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5" r:id="rId2"/>
    <sheet name="CONSOLIDATED_BALANCE_SHEETS_Pa" sheetId="116" r:id="rId3"/>
    <sheet name="CONSOLIDATED_STATEMENTS_OF_INC" sheetId="4" r:id="rId4"/>
    <sheet name="CONSOLIDATED_STATEMENTS_OF_COM" sheetId="5" r:id="rId5"/>
    <sheet name="CONSOLIDATED_STATEMENTS_OF_CHA" sheetId="117" r:id="rId6"/>
    <sheet name="CONSOLIDATED_STATEMENTS_OF_CAS" sheetId="7" r:id="rId7"/>
    <sheet name="Basis_of_Presentation" sheetId="118" r:id="rId8"/>
    <sheet name="Recent_Accounting_Pronouncemen" sheetId="119" r:id="rId9"/>
    <sheet name="Acquisition_and_Divestiture_Ac" sheetId="120" r:id="rId10"/>
    <sheet name="Net_Income_Per_Share" sheetId="121" r:id="rId11"/>
    <sheet name="Accumulated_Other_Comprehensiv" sheetId="122" r:id="rId12"/>
    <sheet name="Investment_Securities" sheetId="123" r:id="rId13"/>
    <sheet name="Loans_Held_for_Sale" sheetId="124" r:id="rId14"/>
    <sheet name="Loans_and_Allowance_for_Credit" sheetId="125" r:id="rId15"/>
    <sheet name="Covered_Loans" sheetId="126" r:id="rId16"/>
    <sheet name="Other_Real_Estate_Owned" sheetId="127" r:id="rId17"/>
    <sheet name="Goodwill_and_Other_Intangible_" sheetId="128" r:id="rId18"/>
    <sheet name="ShortTerm_Borrowings" sheetId="129" r:id="rId19"/>
    <sheet name="Financing_Activities" sheetId="130" r:id="rId20"/>
    <sheet name="Employee_Benefit_Plans" sheetId="131" r:id="rId21"/>
    <sheet name="StockBased_Compensation" sheetId="132" r:id="rId22"/>
    <sheet name="Income_Taxes" sheetId="133" r:id="rId23"/>
    <sheet name="Derivative_Financial_Instrumen" sheetId="134" r:id="rId24"/>
    <sheet name="Commitments_and_Contingencies" sheetId="135" r:id="rId25"/>
    <sheet name="Financial_Guarantees" sheetId="136" r:id="rId26"/>
    <sheet name="Segment_Information" sheetId="137" r:id="rId27"/>
    <sheet name="Fair_Value" sheetId="138" r:id="rId28"/>
    <sheet name="Acquisition_and_Divestiture_Ac1" sheetId="139" r:id="rId29"/>
    <sheet name="Net_Income_Per_Share_Tables" sheetId="140" r:id="rId30"/>
    <sheet name="Accumulated_Other_Comprehensiv1" sheetId="141" r:id="rId31"/>
    <sheet name="Investment_Securities_Tables" sheetId="142" r:id="rId32"/>
    <sheet name="Loans_and_Allowance_for_Credit1" sheetId="143" r:id="rId33"/>
    <sheet name="Covered_Loans_Tables" sheetId="144" r:id="rId34"/>
    <sheet name="Other_Real_Estate_Owned_Tables" sheetId="145" r:id="rId35"/>
    <sheet name="Goodwill_and_Other_Intangible_1" sheetId="146" r:id="rId36"/>
    <sheet name="ShortTerm_Borrowings_Tables" sheetId="147" r:id="rId37"/>
    <sheet name="Financing_Activities_Tables" sheetId="148" r:id="rId38"/>
    <sheet name="Employee_Benefit_Plans_Tables" sheetId="149" r:id="rId39"/>
    <sheet name="Income_Taxes_Tables" sheetId="150" r:id="rId40"/>
    <sheet name="Derivative_Financial_Instrumen1" sheetId="151" r:id="rId41"/>
    <sheet name="Segment_Information_Tables" sheetId="152" r:id="rId42"/>
    <sheet name="Fair_Value_Tables" sheetId="153" r:id="rId43"/>
    <sheet name="Acquisition_and_Divestiture_Ac2" sheetId="154" r:id="rId44"/>
    <sheet name="Acquisition_and_Divestiture_Ac3" sheetId="155" r:id="rId45"/>
    <sheet name="Acquisition_and_Divestiture_Ac4" sheetId="46" r:id="rId46"/>
    <sheet name="Acquisition_and_Divestiture_Ac5" sheetId="47" r:id="rId47"/>
    <sheet name="Net_Income_Per_Share_Summary_o" sheetId="48" r:id="rId48"/>
    <sheet name="Net_Income_Per_Share_Summary_o1" sheetId="49" r:id="rId49"/>
    <sheet name="Accumulated_Other_Comprehensiv2" sheetId="50" r:id="rId50"/>
    <sheet name="Accumulated_Other_Comprehensiv3" sheetId="51" r:id="rId51"/>
    <sheet name="Investment_Securities_Amortize" sheetId="156" r:id="rId52"/>
    <sheet name="Investment_Securities_Expected" sheetId="157" r:id="rId53"/>
    <sheet name="Investment_Securities_Investme" sheetId="158" r:id="rId54"/>
    <sheet name="Investment_Securities_Addition" sheetId="159" r:id="rId55"/>
    <sheet name="Investment_Securities_Pooled_T" sheetId="160" r:id="rId56"/>
    <sheet name="Investment_Securities_Securiti" sheetId="57" r:id="rId57"/>
    <sheet name="Loans_Held_for_Sale_Additional" sheetId="58" r:id="rId58"/>
    <sheet name="Loans_and_Allowance_for_Credit2" sheetId="161" r:id="rId59"/>
    <sheet name="Loans_and_Allowance_for_Credit3" sheetId="162" r:id="rId60"/>
    <sheet name="Loans_and_Allowance_for_Credit4" sheetId="163" r:id="rId61"/>
    <sheet name="Loans_and_Allowance_for_Credit5" sheetId="62" r:id="rId62"/>
    <sheet name="Loans_and_Allowance_for_Credit6" sheetId="164" r:id="rId63"/>
    <sheet name="Loans_and_Allowance_for_Credit7" sheetId="165" r:id="rId64"/>
    <sheet name="Loans_and_Allowance_for_Credit8" sheetId="166" r:id="rId65"/>
    <sheet name="Loans_and_Allowance_for_Credit9" sheetId="167" r:id="rId66"/>
    <sheet name="Recovered_Sheet1" sheetId="67" r:id="rId67"/>
    <sheet name="Recovered_Sheet2" sheetId="168" r:id="rId68"/>
    <sheet name="Recovered_Sheet3" sheetId="169" r:id="rId69"/>
    <sheet name="Recovered_Sheet4" sheetId="170" r:id="rId70"/>
    <sheet name="Recovered_Sheet5" sheetId="71" r:id="rId71"/>
    <sheet name="Recovered_Sheet6" sheetId="171" r:id="rId72"/>
    <sheet name="Recovered_Sheet7" sheetId="73" r:id="rId73"/>
    <sheet name="Recovered_Sheet8" sheetId="74" r:id="rId74"/>
    <sheet name="Covered_Loans_Additional_Infor" sheetId="172" r:id="rId75"/>
    <sheet name="Covered_Loans_Composition_of_C" sheetId="173" r:id="rId76"/>
    <sheet name="Covered_Loans_Schedule_of_Acqu" sheetId="77" r:id="rId77"/>
    <sheet name="Covered_Loans_Schedule_of_Accr" sheetId="78" r:id="rId78"/>
    <sheet name="Covered_Loans_Summary_of_FDIC_" sheetId="174" r:id="rId79"/>
    <sheet name="Other_Real_Estate_Owned_Carryi" sheetId="175" r:id="rId80"/>
    <sheet name="Other_Real_Estate_Owned_Carryi1" sheetId="176" r:id="rId81"/>
    <sheet name="Other_Real_Estate_Owned_Additi" sheetId="82" r:id="rId82"/>
    <sheet name="Goodwill_and_Other_Intangible_2" sheetId="177" r:id="rId83"/>
    <sheet name="Goodwill_and_Other_Intangible_3" sheetId="178" r:id="rId84"/>
    <sheet name="Goodwill_and_Other_Intangible_4" sheetId="179" r:id="rId85"/>
    <sheet name="Goodwill_and_Other_Intangible_5" sheetId="180" r:id="rId86"/>
    <sheet name="ShortTerm_Borrowings_Schedule_" sheetId="87" r:id="rId87"/>
    <sheet name="Financing_Activities_Other_Bor" sheetId="88" r:id="rId88"/>
    <sheet name="Financing_Activities_Other_Bor1" sheetId="89" r:id="rId89"/>
    <sheet name="Financing_Activities_Contractu" sheetId="90" r:id="rId90"/>
    <sheet name="Financing_Activities_Additiona" sheetId="181" r:id="rId91"/>
    <sheet name="Financing_Activities_Future_Mi" sheetId="182" r:id="rId92"/>
    <sheet name="Employee_Benefit_Plans_Additio" sheetId="93" r:id="rId93"/>
    <sheet name="Employee_Benefit_Plans_Schedul" sheetId="94" r:id="rId94"/>
    <sheet name="StockBased_Compensation_Additi" sheetId="183" r:id="rId95"/>
    <sheet name="Income_Taxes_Summary_of_Differ" sheetId="96" r:id="rId96"/>
    <sheet name="Income_Taxes_Summary_of_Differ1" sheetId="97" r:id="rId97"/>
    <sheet name="Income_Taxes_Additional_Inform" sheetId="98" r:id="rId98"/>
    <sheet name="Income_Taxes_Summary_of_Reconc" sheetId="99" r:id="rId99"/>
    <sheet name="Derivative_Financial_Instrumen2" sheetId="184" r:id="rId100"/>
    <sheet name="Derivative_Financial_Instrumen3" sheetId="185" r:id="rId101"/>
    <sheet name="Derivative_Financial_Instrumen4" sheetId="102" r:id="rId102"/>
    <sheet name="Commitments_and_Contingencies_" sheetId="103" r:id="rId103"/>
    <sheet name="Financial_Guarantees_Additiona" sheetId="104" r:id="rId104"/>
    <sheet name="Segment_Information_Schedule_o" sheetId="105" r:id="rId105"/>
    <sheet name="Fair_Value_Schedule_of_Fair_Va" sheetId="186" r:id="rId106"/>
    <sheet name="Fair_Value_Reconciliation_of_A" sheetId="107" r:id="rId107"/>
    <sheet name="Fair_Value_Additional_Informat" sheetId="108" r:id="rId108"/>
    <sheet name="Fair_Value_Quantitative_Inform" sheetId="109" r:id="rId109"/>
    <sheet name="Fair_Value_Quantitative_Inform1" sheetId="110" r:id="rId110"/>
    <sheet name="Fair_Value_Assets_Measured_at_" sheetId="187" r:id="rId111"/>
    <sheet name="Fair_Value_Schedule_of_Differe" sheetId="188" r:id="rId112"/>
    <sheet name="Fair_Value_Changes_in_Fair_Val" sheetId="113" r:id="rId113"/>
    <sheet name="Fair_Value_Carrying_Amounts_an" sheetId="189" r:id="rId114"/>
  </sheets>
  <calcPr calcId="0"/>
</workbook>
</file>

<file path=xl/sharedStrings.xml><?xml version="1.0" encoding="utf-8"?>
<sst xmlns="http://schemas.openxmlformats.org/spreadsheetml/2006/main" count="25083" uniqueCount="2234">
  <si>
    <t>Document and Entity Information</t>
  </si>
  <si>
    <t>6 Months Ended</t>
  </si>
  <si>
    <t>Jun. 30,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Old National Bancorp /IN/</t>
  </si>
  <si>
    <t>Entity Central Index Key</t>
  </si>
  <si>
    <t>'0000707179</t>
  </si>
  <si>
    <t>Current Fiscal Year End Date</t>
  </si>
  <si>
    <t>'--12-31</t>
  </si>
  <si>
    <t>Entity Filer Category</t>
  </si>
  <si>
    <t>'Large Accelerated Filer</t>
  </si>
  <si>
    <t>Entity Common Stock, Shares Outstanding</t>
  </si>
  <si>
    <t>CONSOLIDATED BALANCE SHEETS (USD $)</t>
  </si>
  <si>
    <t>In Thousands, unless otherwise specified</t>
  </si>
  <si>
    <t>Dec. 31, 2013</t>
  </si>
  <si>
    <t>Jun. 30, 2013</t>
  </si>
  <si>
    <t>Assets</t>
  </si>
  <si>
    <t>Cash and due from banks</t>
  </si>
  <si>
    <t>Money market and other interest-earning investments</t>
  </si>
  <si>
    <t>Total cash and cash equivalents</t>
  </si>
  <si>
    <t>Trading securities-at fair value</t>
  </si>
  <si>
    <t>Investment securities-available-for-sale, at fair value:</t>
  </si>
  <si>
    <t>Total investment securities-available-for-sale</t>
  </si>
  <si>
    <t>Investment securities-held-to-maturity, at amortized cost (fair value $899,007, $780,758 and $419,326, respectively)</t>
  </si>
  <si>
    <t>Federal Home Loan Bank stock, at cost</t>
  </si>
  <si>
    <t>Residential loans held for sale, at fair value</t>
  </si>
  <si>
    <t>Finance leases held for sale</t>
  </si>
  <si>
    <t>Loans:</t>
  </si>
  <si>
    <t>Commercial</t>
  </si>
  <si>
    <t>Commercial real estate</t>
  </si>
  <si>
    <t>Residential real estate</t>
  </si>
  <si>
    <t>Consumer credit, net of unearned income</t>
  </si>
  <si>
    <t>Covered loans, net of discount</t>
  </si>
  <si>
    <t>Total loans</t>
  </si>
  <si>
    <t>Allowance for loan losses</t>
  </si>
  <si>
    <t>Allowance for loan losses-covered loans</t>
  </si>
  <si>
    <t>Net loans</t>
  </si>
  <si>
    <t>FDIC indemnification asset</t>
  </si>
  <si>
    <t>Premises and equipment, net</t>
  </si>
  <si>
    <t>Accrued interest receivable</t>
  </si>
  <si>
    <t>Goodwill</t>
  </si>
  <si>
    <t>Other intangible assets</t>
  </si>
  <si>
    <t>Company-owned life insurance</t>
  </si>
  <si>
    <t>Assets held for sale</t>
  </si>
  <si>
    <t>Other real estate owned and repossessed personal property</t>
  </si>
  <si>
    <t>Other real estate owned-covered</t>
  </si>
  <si>
    <t>Other assets</t>
  </si>
  <si>
    <t>Total assets</t>
  </si>
  <si>
    <t>Deposits:</t>
  </si>
  <si>
    <t>Noninterest-bearing demand</t>
  </si>
  <si>
    <t>Interest-bearing:</t>
  </si>
  <si>
    <t>NOW</t>
  </si>
  <si>
    <t>Savings</t>
  </si>
  <si>
    <t>Money market</t>
  </si>
  <si>
    <t>Time</t>
  </si>
  <si>
    <t>Total deposits</t>
  </si>
  <si>
    <t>Short-term borrowings</t>
  </si>
  <si>
    <t>Other borrowings</t>
  </si>
  <si>
    <t>Accrued expenses and other liabilities</t>
  </si>
  <si>
    <t>Total liabilities</t>
  </si>
  <si>
    <t>Shareholders' Equity</t>
  </si>
  <si>
    <t>Preferred stock, series A, 1,000 shares authorized, no shares issued or outstanding</t>
  </si>
  <si>
    <t>Common stock, $1 stated value, 150,000 shares authorized, 105,851, 99,859 and 100,881 shares issued and outstanding, respectively</t>
  </si>
  <si>
    <t>Capital surplus</t>
  </si>
  <si>
    <t>Retained earnings</t>
  </si>
  <si>
    <t>Accumulated other comprehensive income (loss), net of tax</t>
  </si>
  <si>
    <t>Total shareholders' equity</t>
  </si>
  <si>
    <t>Total liabilities and shareholders' equity</t>
  </si>
  <si>
    <t>U.S. Treasury [Member]</t>
  </si>
  <si>
    <t>U.S. Government-Sponsored Entities and Agencies [Member]</t>
  </si>
  <si>
    <t>Mortgage-Backed Securities [Member]</t>
  </si>
  <si>
    <t>States and Political Subdivisions [Member]</t>
  </si>
  <si>
    <t>Other Securities [Member]</t>
  </si>
  <si>
    <t>CONSOLIDATED BALANCE SHEETS (Parenthetical) (USD $)</t>
  </si>
  <si>
    <t>In Thousands, except Per Share data, unless otherwise specified</t>
  </si>
  <si>
    <t>Investment securities - held-to-maturity, fair value</t>
  </si>
  <si>
    <t>Common stock, stated value</t>
  </si>
  <si>
    <t>Authorized and unissued common shares reserved for issuance</t>
  </si>
  <si>
    <t>Common stock, shares issued</t>
  </si>
  <si>
    <t>Common stock, shares outstanding</t>
  </si>
  <si>
    <t>Series A Preferred Stock [Member]</t>
  </si>
  <si>
    <t>Preferred stock, shares authorized</t>
  </si>
  <si>
    <t>Preferred stock, shares issued</t>
  </si>
  <si>
    <t>Preferred stock, shares outstanding</t>
  </si>
  <si>
    <t>CONSOLIDATED STATEMENTS OF INCOME (unaudited) (USD $)</t>
  </si>
  <si>
    <t>3 Months Ended</t>
  </si>
  <si>
    <t>Loans including fees:</t>
  </si>
  <si>
    <t>Taxable</t>
  </si>
  <si>
    <t>Nontaxable</t>
  </si>
  <si>
    <t>Investment securities:</t>
  </si>
  <si>
    <t>Total interest income</t>
  </si>
  <si>
    <t>Interest Expense</t>
  </si>
  <si>
    <t>Deposits</t>
  </si>
  <si>
    <t>Total interest expense</t>
  </si>
  <si>
    <t>Net interest income</t>
  </si>
  <si>
    <t>Provision for loan losses</t>
  </si>
  <si>
    <t>Net interest income after provision for loan losses</t>
  </si>
  <si>
    <t>Noninterest Income</t>
  </si>
  <si>
    <t>Wealth management fees</t>
  </si>
  <si>
    <t>Service charges on deposit accounts</t>
  </si>
  <si>
    <t>Debit card and ATM fees</t>
  </si>
  <si>
    <t>Mortgage banking revenue</t>
  </si>
  <si>
    <t>Insurance premiums and commissions</t>
  </si>
  <si>
    <t>Investment product fees</t>
  </si>
  <si>
    <t>Net securities gains</t>
  </si>
  <si>
    <t>Total other-than-temporary impairment losses</t>
  </si>
  <si>
    <t>Loss recognized in other comprehensive income</t>
  </si>
  <si>
    <t>'  </t>
  </si>
  <si>
    <t>Impairment losses recognized in earnings</t>
  </si>
  <si>
    <t>Gain (loss) on derivatives</t>
  </si>
  <si>
    <t>Recognition of deferred gain on sale leaseback transactions</t>
  </si>
  <si>
    <t>Gain on branch divestitures-deposit premium</t>
  </si>
  <si>
    <t>Change in FDIC indemnification asset</t>
  </si>
  <si>
    <t>Other income</t>
  </si>
  <si>
    <t>Total noninterest income</t>
  </si>
  <si>
    <t>Noninterest Expense</t>
  </si>
  <si>
    <t>Salaries and employee benefits</t>
  </si>
  <si>
    <t>Occupancy</t>
  </si>
  <si>
    <t>Equipment</t>
  </si>
  <si>
    <t>Marketing</t>
  </si>
  <si>
    <t>Data processing</t>
  </si>
  <si>
    <t>Communication</t>
  </si>
  <si>
    <t>Professional fees</t>
  </si>
  <si>
    <t>Loan expense</t>
  </si>
  <si>
    <t>Supplies</t>
  </si>
  <si>
    <t>FDIC assessment</t>
  </si>
  <si>
    <t>Other real estate owned expense</t>
  </si>
  <si>
    <t>Amortization of intangibles</t>
  </si>
  <si>
    <t>Other expense</t>
  </si>
  <si>
    <t>Total noninterest expense</t>
  </si>
  <si>
    <t>Income before income taxes</t>
  </si>
  <si>
    <t>Income tax expense</t>
  </si>
  <si>
    <t>Net income</t>
  </si>
  <si>
    <t>Net income per common share-basic</t>
  </si>
  <si>
    <t>Net income per common share-diluted</t>
  </si>
  <si>
    <t>Weighted average number of common shares outstanding-basic</t>
  </si>
  <si>
    <t>Weighted average number of common shares outstanding-diluted</t>
  </si>
  <si>
    <t>Dividends per common share</t>
  </si>
  <si>
    <t>CONSOLIDATED STATEMENTS OF COMPREHENSIVE INCOME (LOSS) (unaudited) (USD $)</t>
  </si>
  <si>
    <t>Statement Of Income And Comprehensive Income [Abstract]</t>
  </si>
  <si>
    <t>Change in securities available-for-sale:</t>
  </si>
  <si>
    <t>Unrealized holding gains (losses) for the period</t>
  </si>
  <si>
    <t>Reclassification adjustment for securities gains realized in income</t>
  </si>
  <si>
    <t>Other-than-temporary-impairment on available-for-sale securities associated with credit loss realized in income</t>
  </si>
  <si>
    <t>Income tax effect</t>
  </si>
  <si>
    <t>Unrealized gains on available-for-sale securities</t>
  </si>
  <si>
    <t>Change in securities held-to-maturity:</t>
  </si>
  <si>
    <t>Amortization of fair value for securities held-to-maturity previously recognized into accumulated other comprehensive income</t>
  </si>
  <si>
    <t>Changes from securities held-to-maturity</t>
  </si>
  <si>
    <t>Cash flow hedges:</t>
  </si>
  <si>
    <t>Net unrealized derivative gains (losses) on cash flow hedges</t>
  </si>
  <si>
    <t>Changes from cash flow hedges</t>
  </si>
  <si>
    <t>Defined benefit pension plans:</t>
  </si>
  <si>
    <t>Amortization of net loss recognized in income</t>
  </si>
  <si>
    <t>Changes from defined benefit pension plans</t>
  </si>
  <si>
    <t>Other comprehensive income (loss), net of tax</t>
  </si>
  <si>
    <t>Comprehensive income (loss)</t>
  </si>
  <si>
    <t>CONSOLIDATED STATEMENTS OF CHANGES IN SHAREHOLDERS' EQUITY (unaudited) (USD $)</t>
  </si>
  <si>
    <t>In Thousands</t>
  </si>
  <si>
    <t>Total</t>
  </si>
  <si>
    <t>Common Stock [Member]</t>
  </si>
  <si>
    <t>Capital Surplus [Member]</t>
  </si>
  <si>
    <t>Retained Earnings [Member]</t>
  </si>
  <si>
    <t>Accumulated Other Comprehensive Income (Loss) [Member]</t>
  </si>
  <si>
    <t>Balance at Dec. 31, 2012</t>
  </si>
  <si>
    <t>Other comprehensive income (loss)</t>
  </si>
  <si>
    <t>Dividends-common stock</t>
  </si>
  <si>
    <t>Common stock issued</t>
  </si>
  <si>
    <t>Common stock repurchased</t>
  </si>
  <si>
    <t>Stock based compensation expense</t>
  </si>
  <si>
    <t>Stock activity under incentive comp plans</t>
  </si>
  <si>
    <t>Balance at Jun. 30, 2013</t>
  </si>
  <si>
    <t>Balance at Dec. 31, 2013</t>
  </si>
  <si>
    <t>Acquisition-Tower Financial</t>
  </si>
  <si>
    <t>Balance at Jun. 30, 2014</t>
  </si>
  <si>
    <t>CONSOLIDATED STATEMENTS OF CASH FLOWS (unaudited) (USD $)</t>
  </si>
  <si>
    <t>Cash Flows From Operating Activities</t>
  </si>
  <si>
    <t>Adjustments to reconcile net income to cash provided by operating activities:</t>
  </si>
  <si>
    <t>Depreciation</t>
  </si>
  <si>
    <t>Amortization and impairment of other intangible assets</t>
  </si>
  <si>
    <t>Net premium amortization on investment securities</t>
  </si>
  <si>
    <t>Amortization of FDIC indemnification asset</t>
  </si>
  <si>
    <t>Stock compensation expense</t>
  </si>
  <si>
    <t>Impairment on available-for-sale securities</t>
  </si>
  <si>
    <t>Gain on branch divestitures</t>
  </si>
  <si>
    <t>Gain on derivatives</t>
  </si>
  <si>
    <t>Net gains on sales of other assets</t>
  </si>
  <si>
    <t>Loss on retirement of debt</t>
  </si>
  <si>
    <t>Increase in cash surrender value of company owned life insurance</t>
  </si>
  <si>
    <t>Proceeds from sale of residential real estate loans</t>
  </si>
  <si>
    <t>Residential real estate loans originated for sale</t>
  </si>
  <si>
    <t>Increase in interest receivable</t>
  </si>
  <si>
    <t>Decrease in other real estate owned</t>
  </si>
  <si>
    <t>Decrease in other assets</t>
  </si>
  <si>
    <t>Decrease in accrued expenses and other liabilities</t>
  </si>
  <si>
    <t>Total adjustments</t>
  </si>
  <si>
    <t>Net cash flows provided by operating activities</t>
  </si>
  <si>
    <t>Cash Flows From Investing Activities</t>
  </si>
  <si>
    <t>Net cash and cash equivalents of acquired banks and branches</t>
  </si>
  <si>
    <t>Purchases of investment securities available-for-sale</t>
  </si>
  <si>
    <t>Purchases of investment securities held-to-maturity</t>
  </si>
  <si>
    <t>Proceeds from maturities, prepayments and calls of investment securities available-for-sale</t>
  </si>
  <si>
    <t>Proceeds from sales of investment securities available-for-sale</t>
  </si>
  <si>
    <t>Proceeds from maturities, prepayments and calls of investment securities held-to-maturity</t>
  </si>
  <si>
    <t>Proceeds on branch divestitures</t>
  </si>
  <si>
    <t>Proceeds from sale of loans</t>
  </si>
  <si>
    <t>Purchases of Federal Home Loan Bank stock</t>
  </si>
  <si>
    <t>Reimbursements under FDIC loss share agreements</t>
  </si>
  <si>
    <t>Net principal collected from (loans made to) loan customers</t>
  </si>
  <si>
    <t>Proceeds from sale of premises and equipment and other assets</t>
  </si>
  <si>
    <t>Purchases of premises and equipment and other assets</t>
  </si>
  <si>
    <t>Net cash flows used in investing activities</t>
  </si>
  <si>
    <t>Cash Flows From Financing Activities</t>
  </si>
  <si>
    <t>Payments for maturities on other borrowings</t>
  </si>
  <si>
    <t>Payments related to retirement of debt</t>
  </si>
  <si>
    <t>Proceeds from issuance of other borrowings</t>
  </si>
  <si>
    <t>Cash dividends paid on common stock</t>
  </si>
  <si>
    <t>Proceeds from exercise of stock options, including tax benefit</t>
  </si>
  <si>
    <t>Net cash flows provided by financing activities</t>
  </si>
  <si>
    <t>Net increase (decrease) in cash and cash equivalents</t>
  </si>
  <si>
    <t>Cash and cash equivalents at beginning of period</t>
  </si>
  <si>
    <t>Cash and cash equivalents at end of period</t>
  </si>
  <si>
    <t>Supplemental cash flow information:</t>
  </si>
  <si>
    <t>Total interest paid</t>
  </si>
  <si>
    <t>Total taxes paid (net of refunds)</t>
  </si>
  <si>
    <t>Basis of Presentation</t>
  </si>
  <si>
    <t>Accounting Policies [Abstract]</t>
  </si>
  <si>
    <t>NOTE 1 – BASIS OF PRESENTATION</t>
  </si>
  <si>
    <t>The accompanying unaudited consolidated financial statements include the accounts of Old National Bancorp and its wholly-owned affiliat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The allowance for loan losses, valuation of purchased loans, FDIC indemnification asset, valuation and impairment of securities, goodwill and intangibles, derivative financial instruments, and income taxes are particularly subject to change. In the opinion of management, the consolidated financial statements contain all the normal and recurring adjustments necessary for a fair statement of the financial position of Old National as of June 30, 2014 and 2013, and December 31, 2013, and the results of its operations for the three and six months ended June 30, 2014 and 2013. Interim results do not necessarily represent annual results. These financial statements should be read in conjunction with Old National’s Annual Report for the year ended December 31, 2013.</t>
  </si>
  <si>
    <t>All significant intercompany transactions and balances have been eliminated. Certain prior year amounts have been reclassified to conform with the 2014 presentation. Such reclassifications had no effect on net income or shareholders’ equity and were insignificant amounts.</t>
  </si>
  <si>
    <t>Recent Accounting Pronouncements</t>
  </si>
  <si>
    <t>Accounting Changes And Error Corrections [Abstract]</t>
  </si>
  <si>
    <t>NOTE 2 – RECENT ACCOUNTING PRONOUNCEMENTS</t>
  </si>
  <si>
    <r>
      <t>FASB ASC 405 –</t>
    </r>
    <r>
      <rPr>
        <sz val="10"/>
        <color theme="1"/>
        <rFont val="Times New Roman"/>
        <family val="1"/>
      </rPr>
      <t xml:space="preserve"> In February 2013, the FASB issued an update (ASU No. 2013-04, Obligations Resulting from Joint and Several Liability Arrangements for Which the Total Amount of the Obligation is Fixed at the Reporting Date) impacting FASB ASC 405, Liabilities. This update requires an entity to measure obligations resulting from joint and several liability arrangements for which the total amount of the obligation within the scope of the guidance is fixed at the reporting date as the sum of (1) the amount the reporting entity agreed to pay on the basis of its arrangement among its co-obligors and (2) any additional amount the reporting entity expects to pay on behalf of its co-obligors. This update also requires an entity to disclose the nature and amount of the obligation as well as other information about those obligations. This update became effective for interim and annual periods beginning after December 15, 2013 and did not have a material impact on the consolidated financial statements.</t>
    </r>
  </si>
  <si>
    <r>
      <t>FASB ASC 323 –</t>
    </r>
    <r>
      <rPr>
        <sz val="10"/>
        <color theme="1"/>
        <rFont val="Times New Roman"/>
        <family val="1"/>
      </rPr>
      <t xml:space="preserve"> In January 2014, the FASB issued an update (ASU No. 2014-01, Accounting for Investments in Qualified Affordable Housing Projects) impacting FASB ASC 323, Investments – Equity Method and Joint Ventures. This update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become effective for annual periods and interim periods within those annual periods beginning after December 15, 2014 and should be applied retrospectively. We are currently evaluating the impact of adopting the new guidance on the consolidated financial statements, but it is not expected to have a material impact.</t>
    </r>
  </si>
  <si>
    <r>
      <t>FASB ASC 310 –</t>
    </r>
    <r>
      <rPr>
        <sz val="10"/>
        <color theme="1"/>
        <rFont val="Times New Roman"/>
        <family val="1"/>
      </rPr>
      <t xml:space="preserve"> In January 2014, the FASB issued an update (ASU No. 2014-04, Reclassification of Residential Real Estate Collateralized Consumer Mortgage Loans upon Foreclosure) impacting FASB ASC 310-40.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property in the residential real estate property to the creditor to satisfy that loan through completion of a deed in lieu of foreclosure or through a similar legal agreement. The amendments also require disclosure of (1) the amount of foreclosed residential real estate property held by the creditor (2) the recorded investment in consumer mortgage loans collateralized by residential real estate property that are in the process of foreclosure. The amendments in this update become effective for annual periods and interim periods within those annual periods beginning after December 15, 2014. We are currently evaluating the impact of adopting the new guidance on the consolidated financial statements, but it is not expected to have a material impact.</t>
    </r>
  </si>
  <si>
    <r>
      <t>FASB ASC 205 and 360 –</t>
    </r>
    <r>
      <rPr>
        <sz val="10"/>
        <color theme="1"/>
        <rFont val="Times New Roman"/>
        <family val="1"/>
      </rPr>
      <t xml:space="preserve"> In April 2014, the FASB issued an update (ASU No. 2014-08, Reporting Discontinued Operations and Disclosures of Disposals of Components of an Entity) impacting FASB ASC 205, Presentation of Financial Statements, and FASB ASC 360, Property, Plant, and Equipment. The amendments in this update change the requirements for reporting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An entity will have to present, for each comparative period, the assets and liabilities of a disposal group that includes discontinued operations separately in the asset and liability sections of the statement of financial position. The amendments in this update become effective for annual periods and interim periods within those annual periods beginning after December 15, 2014. We are currently evaluating the impact of adopting the new guidance on the consolidated financial statements, but it is not expected to have a material impact.</t>
    </r>
  </si>
  <si>
    <r>
      <t>FASB ASC 606 –</t>
    </r>
    <r>
      <rPr>
        <sz val="10"/>
        <color theme="1"/>
        <rFont val="Times New Roman"/>
        <family val="1"/>
      </rPr>
      <t xml:space="preserve"> In May 2014, the FASB issued an update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become effective for annual periods and interim periods within those annual periods beginning after December 15, 2016. We are currently evaluating the impact of adopting the new guidance on the consolidated financial statements, but it is not expected to have a material impact.</t>
    </r>
  </si>
  <si>
    <r>
      <t>FASB ASC 860 –</t>
    </r>
    <r>
      <rPr>
        <sz val="10"/>
        <color theme="1"/>
        <rFont val="Times New Roman"/>
        <family val="1"/>
      </rPr>
      <t xml:space="preserve"> In June 2014, the FASB issued an update (ASU No. 2014-11, Repurchase-to-Maturity Transactions, Repurchase Financings, and Disclosures) impacting FASB ASC 860, Transfers and Servicing. The amendments in this update change the accounting for repurchase-to-maturity transactions and linked repurchase financings to secured borrowing accounting, which is consistent with the accounting for other repurchase agreements. The amendments also require new disclosures. An entity is required to disclose information on transfers accounted for as sales in transactions that are economically similar to repurchase agreements. An entity must also provide additional information about the types of collateral pledged in repurchase agreements and similar transactions accounted for as secured borrowings. An entity is required to present changes in accounting for transactions outstanding on the effective date as a cumulative-effect adjustment to retained earnings as of the beginning of the period of adoption. The amendments in this update become effective for the first interim or annual period beginning after December 15, 2014. We are currently evaluating the impact of adopting the new guidance on the consolidated financial statements, but it is not expected to have a material impact.</t>
    </r>
  </si>
  <si>
    <r>
      <t>FASB ASC 718 –</t>
    </r>
    <r>
      <rPr>
        <sz val="10"/>
        <color theme="1"/>
        <rFont val="Times New Roman"/>
        <family val="1"/>
      </rPr>
      <t xml:space="preserve"> In June 2014, the FASB issued an update (ASU No. 2014-12, Accounting for Share-Based Payments When the Terms of an Award Provide That a Performance Target Could Be Achieved after the Requisite Service Period) impacting FASB ASC 860, Transfers and Servicing. Generally, an award with a performance target also requires an employee to render service until the performance target is achieved. In some cases, however, the terms of an award may provide that the performance target could be achieved after an employee completes the requisite service period. The amendments in this update require that a performance target that affects vesting and that could be achieved after the requisite service period be treated as a performance condition. An entity should apply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 for which the service has already been rendered. The amendments in this update become effective for annual periods and interim periods within those annual periods beginning after December 15, 2015. We are currently evaluating the impact of adopting the new guidance on the consolidated financial statements, but it is not expected to have a material impact.</t>
    </r>
  </si>
  <si>
    <t>Acquisition and Divestiture Activity</t>
  </si>
  <si>
    <t>Business Combinations [Abstract]</t>
  </si>
  <si>
    <t>NOTE 3 – ACQUISITION AND DIVESTITURE ACTIVITY</t>
  </si>
  <si>
    <t>2014 Acquisitions</t>
  </si>
  <si>
    <t>Tower Financial Corporation</t>
  </si>
  <si>
    <t>On September 10, 2013, Old National announced that it had entered into an agreement to acquire Tower Financial Corporation (“Tower”) through a stock and cash merger. The acquisition contemplated by this agreement was completed effective April 25, 2014 (the “Closing Date”). Tower was an Indiana bank holding company with Tower Bank &amp; Trust Company as its wholly-owned subsidiary. Headquartered in Fort Wayne, Indiana, Tower operated seven banking centers and had approximately $556 million in trust assets under management on the Closing Date. The merger strengthens Old National’s position as the third largest deposit holder in Indiana and Old National believes that it will be able to achieve cost savings by integrating the two companies and combining accounting, data processing, retail and lending support, and other administrative functions after the merger, which will enable Old National to achieve economies of scale in these areas.</t>
  </si>
  <si>
    <t>The total purchase price for Tower was $110.4 million, consisting of $31.7 million of cash and the issuance of 5.6 million shares of Old National Common Stock valued at $78.7 million. This acquisition was accounted for under the acquisition method of accounting. Accordingly, the Company recognized amounts for identifiable assets acquired and liabilities assumed at their estimated acquisition date fair values, while $5.7 million of transaction and integration costs associated with the acquisition were expensed as incurred.</t>
  </si>
  <si>
    <t>Based on management’s preliminary valuation of the fair value of tangible and intangible assets acquired and liabilities assumed, which are based on assumptions that are subject to change, the purchase price for the Tower acquisition is allocated as follows (in thousands):</t>
  </si>
  <si>
    <t>Cash and cash equivalents</t>
  </si>
  <si>
    <t>  </t>
  </si>
  <si>
    <t>$</t>
  </si>
  <si>
    <t>Investment securities</t>
  </si>
  <si>
    <t>Loans</t>
  </si>
  <si>
    <t>Premises and equipment</t>
  </si>
  <si>
    <t>Other real estate owned</t>
  </si>
  <si>
    <t>(527,995</t>
  </si>
  <si>
    <t>) </t>
  </si>
  <si>
    <t>(18,898</t>
  </si>
  <si>
    <t>(21,113</t>
  </si>
  <si>
    <t>(4,681</t>
  </si>
  <si>
    <t>Net tangible assets acquired</t>
  </si>
  <si>
    <t>Definite-lived intangible assets acquired</t>
  </si>
  <si>
    <t>Total estimated fair value of consideration transferred</t>
  </si>
  <si>
    <t>Of the total purchase price, $46.2 million has been allocated to net tangible assets acquired and $8.4 million has been allocated to definite-lived intangible assets acquired. The remaining purchase price has been allocated to goodwill. The goodwill will not be deductible for tax purposes and is included in the “Banking” and “Wealth Management” segments, as described in Note 20 of these consolidated financial statement footnotes.</t>
  </si>
  <si>
    <t>The components of the estimated fair value of the acquired identifiable intangible assets are in the table below. These intangible assets will be amortized on an accelerated basis over their estimated lives and are included in the “Banking” and “Wealth Management” segments, as described in Note 20 of these consolidated financial statement footnotes.</t>
  </si>
  <si>
    <t>Estimated</t>
  </si>
  <si>
    <t>Fair Value</t>
  </si>
  <si>
    <t>(in millions)</t>
  </si>
  <si>
    <t>Useful Lives (Years)</t>
  </si>
  <si>
    <t>Core deposit intangible</t>
  </si>
  <si>
    <t>Trust customer relationship intangible</t>
  </si>
  <si>
    <t>United Bancorp, Inc.</t>
  </si>
  <si>
    <t>On January 8, 2014, Old National announced that it had entered into an agreement to acquire United Bancorp, Inc. (“United”) through a stock and cash merger. The acquisition contemplated by this agreement was completed effective July 31, 2014 (the “Closing Date”). United was a Michigan bank holding company with United Bank &amp; Trust as its wholly-owned subsidiary. Headquartered in Ann Arbor, Michigan, United operated eighteen banking centers and as of June 30, 2014, United had total loans of approximately $665 million, $770 milion of deposits and approximately $688 million in trust assets under management. The merger doubles Old National’s presence in Michigan to 36 total branches and Old National believes that it will be able to achieve cost savings by integrating the two companies and combining accounting, data processing, retail and lending support, and other administrative functions after the merger, which will enable Old National to achieve economies of scale in these areas.</t>
  </si>
  <si>
    <t>The total purchase price for United was $157.8 million, consisting of $34.0 million of cash, the issuance of 9.1 million shares of Old National Common Stock valued at $122.0 million, and the assumption of United’s options and stock appreciation rights, valued at $1.8 million. This acquisition will be accounted for under the acquisition method of accounting. Accordingly, the Company is in the process of conducting assessments of net assets acquired and determining the fair values of these identifiable assets acquired and liabilities assumed as of the acquisition date. Transaction and integration costs of $2.7 million associated with the acquisition were expensed during the second quarter and remaining integration costs will be expensed in future quarters as incurred.</t>
  </si>
  <si>
    <t>Summary of Unaudited Pro-forma Information</t>
  </si>
  <si>
    <t>The unaudited pro-forma information below for the periods ended June 30, 2014 and 2013 gives effect to the Tower and United acquisitions as if the acquisitions had occurred on January 1, 2013. The pro-forma financial information is not necessarily indicative of the results of operations if the acquisitions had been effective as of this date.</t>
  </si>
  <si>
    <t>Three Months Ended</t>
  </si>
  <si>
    <t>June 30,</t>
  </si>
  <si>
    <t>Six Months Ended</t>
  </si>
  <si>
    <t>(dollars in thousands)</t>
  </si>
  <si>
    <t>Revenue (1)</t>
  </si>
  <si>
    <t>Net interest income plus noninterest income.</t>
  </si>
  <si>
    <t>2014 supplemental pro-forma earnings were adjusted to exclude $6.4 million and $8.6 million of acquisition-related costs incurred during the three and six months ended June 30, 2014, respectively. 2013 supplemental pro-forma earnings were adjusted to include these charges.</t>
  </si>
  <si>
    <t>Pending Acquisitions</t>
  </si>
  <si>
    <t>On June 3, 2014, Old National announced that it had entered into an agreement to acquire LSB Financial Corp. (“LSB”) through a stock and cash merger. LSB is a savings and loan holding company with Lafayette Savings Bank as its wholly-owned subsidiary. LSB is the largest bank headquartered in Lafayette and operates five full-service banking centers. At June 3, 2014, LSB had total assets of approximately $369 million and $315 million of deposit liabilities. Pursuant to the merger agreement, shareholders of LSB will receive 2.269 shares of Old National common stock and $10.63 in cash for each share of LSB common stock. As of June 3, 2014, the transaction was valued at approximately $66.7 million. The transaction is subject to approval by regulatory authorities and LSB’s shareholders, as well as the satisfaction of customary closing conditions.</t>
  </si>
  <si>
    <t>On July 28, 2014, Old National announced that it had entered into an agreement to acquire Grand Rapids, Michigan-based Founders Financial Corporation (“Founders”) through a stock and cash merger. Founders is a bank holding company with Founders Bank &amp; Trust as its wholly-owned subsidiary. Founders Bank &amp; Trust operates four full-service banking centers in Kent County. At June 30, 2014, Founders had total assets of approximately $466 million and $378 million of deposit liabilities. Pursuant to the merger agreement, shareholders of Founders will receive 3.25 shares of Old National common stock and $38.00 in cash for each share of Founders common stock. Based upon the July 25, 2014, closing price of $13.87 per share of Old National common stock, the transaction is valued at approximately $88.2 million. The transaction is subject to approval by regulatory authorities and Founders’ shareholders, as well as the satisfaction of customary closing conditions.</t>
  </si>
  <si>
    <t>2013 Acquisitions</t>
  </si>
  <si>
    <t>Bank of America</t>
  </si>
  <si>
    <t>On January 9, 2013, Old National announced that it had entered into a purchase and assumption agreement to acquire 24 bank branches of Bank of America. Four of the branches are located in northern Indiana and 20 branches are located in southwest Michigan. The Company paid a deposit premium of 2.94%. The acquisition has doubled Old National’s presence in the South Bend/Elkhart area and provided a logical market extension into southwest Michigan. The premium paid for our entrance into a new market drove the goodwill recorded in this transaction. The transaction closed on July 12, 2013.</t>
  </si>
  <si>
    <t>During the three months ended June 30, 2014, the Company finalized its valuation of all assets and liabilities acquired, resulting in no material change to purchase accounting adjustments. A summary of the final purchase price allocation is as follows (in thousands):</t>
  </si>
  <si>
    <t>Cash and equivalents</t>
  </si>
  <si>
    <t>(565,106</t>
  </si>
  <si>
    <t>(246</t>
  </si>
  <si>
    <t>Purchase price</t>
  </si>
  <si>
    <t>The acquired identifiable intangible asset is core deposit intangible and the estimated fair value is approximately $3.5 million. The core deposit intangible asset will be amortized over an estimated useful life of 7 years and is included in the “Banking” segment, as described in Note 20 of these consolidated financial statement footnotes. The goodwill recorded in the transaction will be deductible for tax purposes and is included in the “Banking” segment.</t>
  </si>
  <si>
    <t>2013 Divestitures</t>
  </si>
  <si>
    <t>On August 16, 2012, Old National announced plans to sell the deposits of nine banking centers located in southern Illinois and western Kentucky. As such, these deposits were considered held for sale as of December 31, 2012. During the first quarter of 2013 these deposits were sold. Deposits at the time of sale were approximately $150.0 million and the Company received a deposit premium of $2.2 million.</t>
  </si>
  <si>
    <t>On September 5, 2013, Old National entered into branch purchase and assumption agreements to sell three banking centers in the fourth quarter of 2013. The banking centers were sold during the fourth quarter and deposits at the time of sale were approximately $28.2 million and we received a deposit premium of $650 thousand.</t>
  </si>
  <si>
    <t>As part of our efforts to provide an efficient and effective branch banking network, Old National also consolidated 23 banking centers into existing branch locations during 2013.</t>
  </si>
  <si>
    <t>Net Income Per Share</t>
  </si>
  <si>
    <t>Earnings Per Share [Abstract]</t>
  </si>
  <si>
    <t>NOTE 4 – NET INCOME PER SHARE</t>
  </si>
  <si>
    <t>The following table reconciles basic and diluted net income per share for the three and six months ended June 30:</t>
  </si>
  <si>
    <t>(dollars and shares in thousands, except per share data)</t>
  </si>
  <si>
    <t>Three Months Ended</t>
  </si>
  <si>
    <t>June 30, 2014</t>
  </si>
  <si>
    <t>June 30, 2013</t>
  </si>
  <si>
    <t>Basic Earnings Per Share</t>
  </si>
  <si>
    <t>Weighted average common shares outstanding</t>
  </si>
  <si>
    <t>Diluted Earnings Per Share</t>
  </si>
  <si>
    <t>Effect of dilutive securities:</t>
  </si>
  <si>
    <t>Restricted stock (1)</t>
  </si>
  <si>
    <t>Stock options (2)</t>
  </si>
  <si>
    <t>Weighted average shares outstanding</t>
  </si>
  <si>
    <t>Six Months Ended</t>
  </si>
  <si>
    <t>No shares of restricted stock awards or restricted stock units were excluded in the computation of net income per diluted share for the second quarter ended June 30, 2014 and 2013, respectively, because the effect would be antidilutive. No shares of restricted stock and restricted stock units were excluded in the computation of net income per diluted share for the six months ended June 30, 2014 and 2013, respectively, because the effect would be antidilutive.</t>
  </si>
  <si>
    <t>Options to purchase 832 shares and 1,294 shares outstanding at June 30, 2014 and 2013, respectively, were excluded in the computation of net income per diluted share for the second quarter ended June 30, 2014 and 2013, respectively, because the exercise price of these options was greater than the average market price of the common shares and, therefore, the effect would be antidilutive. Options to purchase 832 and 1,202 shares outstanding at June 30, 2014 and 2013, respectively, were excluded in the computation of net income per diluted share for the six months ended June 30, 2014 and 2013, respectively, because the exercise price of these options was greater than the average market price of the common shares and, therefore, the effect would be antidilutive.</t>
  </si>
  <si>
    <t>Accumulated Other Comprehensive Income (Loss)</t>
  </si>
  <si>
    <t>Equity [Abstract]</t>
  </si>
  <si>
    <t>NOTE 5 – ACCUMULATED OTHER COMPREHENSIVE INCOME (LOSS)</t>
  </si>
  <si>
    <t>The following tables summarize the changes within each classification of accumulated other comprehensive income (loss) (“AOCI”) net of tax for the three and six months ended June 30, 2014 and summarizes the significant amounts reclassified out of each component of AOCI:</t>
  </si>
  <si>
    <t>Changes in Accumulated Other Comprehensive Income (Loss) by Component</t>
  </si>
  <si>
    <t>For the Three Months Ended June 30, 2014 (a)</t>
  </si>
  <si>
    <t>Unrealized Gains</t>
  </si>
  <si>
    <t>and Losses on</t>
  </si>
  <si>
    <t>Available-for-Sale</t>
  </si>
  <si>
    <t>Securities</t>
  </si>
  <si>
    <t>Unrealized Gains</t>
  </si>
  <si>
    <t>Held-to-Maturity</t>
  </si>
  <si>
    <t>Gains and</t>
  </si>
  <si>
    <t>Losses on</t>
  </si>
  <si>
    <t>Cash Flow</t>
  </si>
  <si>
    <t>Hedges</t>
  </si>
  <si>
    <t>Defined</t>
  </si>
  <si>
    <t>Benefit</t>
  </si>
  <si>
    <t>Pension</t>
  </si>
  <si>
    <t>Plans</t>
  </si>
  <si>
    <t>Balance at April 1, 2014</t>
  </si>
  <si>
    <t>(13,975</t>
  </si>
  <si>
    <t>(16,497</t>
  </si>
  <si>
    <t>(1,390</t>
  </si>
  <si>
    <t>(6,068</t>
  </si>
  <si>
    <t>(37,930</t>
  </si>
  <si>
    <t>Other comprehensive income (loss) before reclassifications</t>
  </si>
  <si>
    <t>—  </t>
  </si>
  <si>
    <t>(1,951</t>
  </si>
  <si>
    <t>Amounts reclassified from accumulated other comprehensive income (loss) (b)</t>
  </si>
  <si>
    <t>(1,061</t>
  </si>
  <si>
    <t>(652</t>
  </si>
  <si>
    <t>Net current-period other comprehensive income (loss)</t>
  </si>
  <si>
    <t>Balance at June 30, 2014</t>
  </si>
  <si>
    <t>(7,844</t>
  </si>
  <si>
    <t>(16,330</t>
  </si>
  <si>
    <t>(3,341</t>
  </si>
  <si>
    <t>(5,826</t>
  </si>
  <si>
    <t>(33,341</t>
  </si>
  <si>
    <t>(a)</t>
  </si>
  <si>
    <t>All amounts are net of tax. Amounts in parentheses indicate debits.</t>
  </si>
  <si>
    <t>(b)</t>
  </si>
  <si>
    <t>See table below for details about reclassifications.</t>
  </si>
  <si>
    <t>For the Six Months Ended June 30, 2014 (a)</t>
  </si>
  <si>
    <t>Available-for-</t>
  </si>
  <si>
    <t>Sale Securities</t>
  </si>
  <si>
    <t>Unrealized</t>
  </si>
  <si>
    <t>Gains and</t>
  </si>
  <si>
    <t>Cash</t>
  </si>
  <si>
    <t>Flow Hedges</t>
  </si>
  <si>
    <t>Balance at January 1, 2014</t>
  </si>
  <si>
    <t>(21,108</t>
  </si>
  <si>
    <t>(16,767</t>
  </si>
  <si>
    <t>(190</t>
  </si>
  <si>
    <t>(6,401</t>
  </si>
  <si>
    <t>(44,466</t>
  </si>
  <si>
    <t>(3,151</t>
  </si>
  <si>
    <t>(1,343</t>
  </si>
  <si>
    <t>(331</t>
  </si>
  <si>
    <t>Reclassifications out of Accumulated Other Comprehensive Income (Loss)</t>
  </si>
  <si>
    <t>Details about Accumulated</t>
  </si>
  <si>
    <t>Other Comprehensive Income</t>
  </si>
  <si>
    <t>(Loss) Components</t>
  </si>
  <si>
    <t>Amount Reclassified from</t>
  </si>
  <si>
    <t>Accumulated Other</t>
  </si>
  <si>
    <t>Comprehensive Income (Loss)</t>
  </si>
  <si>
    <t>Affected Line Item in the Statement</t>
  </si>
  <si>
    <t>Where Net Income is Presented</t>
  </si>
  <si>
    <t>Unrealized gains and losses on available-for-sale securities</t>
  </si>
  <si>
    <t>Impairment losses</t>
  </si>
  <si>
    <t>Total before tax</t>
  </si>
  <si>
    <t>(628</t>
  </si>
  <si>
    <t>Tax (expense) or benefit</t>
  </si>
  <si>
    <t>Net of tax</t>
  </si>
  <si>
    <t>Unrealized gains and losses onheld-to-maturity securities</t>
  </si>
  <si>
    <t>(225</t>
  </si>
  <si>
    <t>Interest income/(expense)</t>
  </si>
  <si>
    <t>(167</t>
  </si>
  <si>
    <t>Amortization of defined benefit pension items Acturial gains/(losses)</t>
  </si>
  <si>
    <t>(591</t>
  </si>
  <si>
    <t>(242</t>
  </si>
  <si>
    <t>Total reclassifications for the period</t>
  </si>
  <si>
    <t>Amounts in parentheses indicate debits to profit/loss.</t>
  </si>
  <si>
    <t>This accumulated other comprehensive income (loss) component is included in the computation of net periodic pension cost. See Note 14 for additional details on our pension plans.</t>
  </si>
  <si>
    <t>Amount Reclassified from</t>
  </si>
  <si>
    <t>(100</t>
  </si>
  <si>
    <t>(805</t>
  </si>
  <si>
    <t>(622</t>
  </si>
  <si>
    <t>(437</t>
  </si>
  <si>
    <t>(943</t>
  </si>
  <si>
    <t>(575</t>
  </si>
  <si>
    <t>The following tables summarize the changes within each classification of accumulated other comprehensive income (loss) (“AOCI”) net of tax for the three and six months ended June 30, 2013 and summarizes the significant amounts reclassified out of each component of AOCI:</t>
  </si>
  <si>
    <t>Changes in Accumulated Other Comprehensive Income (Loss) by</t>
  </si>
  <si>
    <t>Component For the Three Months Ended June 30, 2013 (a)</t>
  </si>
  <si>
    <t>Balance at April 1, 2013</t>
  </si>
  <si>
    <t>(12,006</t>
  </si>
  <si>
    <t>(45,343</t>
  </si>
  <si>
    <t>(44,818</t>
  </si>
  <si>
    <t>(1,091</t>
  </si>
  <si>
    <t>(107</t>
  </si>
  <si>
    <t>(1,021</t>
  </si>
  <si>
    <t>(46,434</t>
  </si>
  <si>
    <t>(45,839</t>
  </si>
  <si>
    <t>Balance at June 30, 2013</t>
  </si>
  <si>
    <t>(16,773</t>
  </si>
  <si>
    <t>(11,829</t>
  </si>
  <si>
    <t>(25,021</t>
  </si>
  <si>
    <t>Changes in Accumulated Other Comprehensive Income by</t>
  </si>
  <si>
    <t>Component</t>
  </si>
  <si>
    <t>For the Six Months Ended June 30, 2013 (a)</t>
  </si>
  <si>
    <t>Balance at January 1, 2013</t>
  </si>
  <si>
    <t>(12,522</t>
  </si>
  <si>
    <t>Other comprehensive income</t>
  </si>
  <si>
    <t>(loss) before reclassifications</t>
  </si>
  <si>
    <t>(54,089</t>
  </si>
  <si>
    <t>(53,564</t>
  </si>
  <si>
    <t>(1,738</t>
  </si>
  <si>
    <t>(213</t>
  </si>
  <si>
    <t>(1,258</t>
  </si>
  <si>
    <t>(55,827</t>
  </si>
  <si>
    <t>(54,822</t>
  </si>
  <si>
    <t>For the Three Months Ended June 30, 2013</t>
  </si>
  <si>
    <t>(698</t>
  </si>
  <si>
    <t>Unrealized gains and losses on held-to-maturity securities</t>
  </si>
  <si>
    <t>(70</t>
  </si>
  <si>
    <t>(842</t>
  </si>
  <si>
    <t>(177</t>
  </si>
  <si>
    <t>For the Six Months Ended June 30, 2013</t>
  </si>
  <si>
    <t>(1,070</t>
  </si>
  <si>
    <t>(141</t>
  </si>
  <si>
    <t>(1,702</t>
  </si>
  <si>
    <t>(693</t>
  </si>
  <si>
    <t>Investment Securities</t>
  </si>
  <si>
    <t>Investments Debt And Equity Securities [Abstract]</t>
  </si>
  <si>
    <t>NOTE 6 – INVESTMENT SECURITIES</t>
  </si>
  <si>
    <t>The following table summarizes the amortized cost and fair value of the available-for-sale and held-to-maturity investment securities portfolio at June 30, 2014 and December 31, 2013 and the corresponding amounts of unrealized gains and losses therein:</t>
  </si>
  <si>
    <t>Amortized</t>
  </si>
  <si>
    <t>Fair</t>
  </si>
  <si>
    <t>Cost</t>
  </si>
  <si>
    <t>Gains</t>
  </si>
  <si>
    <t>Losses</t>
  </si>
  <si>
    <t>Value</t>
  </si>
  <si>
    <t>Available-for-sale</t>
  </si>
  <si>
    <t>U.S. Treasury</t>
  </si>
  <si>
    <t>U.S. Government-sponsored entities and agencies</t>
  </si>
  <si>
    <t>(12,407</t>
  </si>
  <si>
    <t>Mortgage-backed securities - Agency</t>
  </si>
  <si>
    <t>(21,481</t>
  </si>
  <si>
    <t>Mortgage-backed securities - Non-agency</t>
  </si>
  <si>
    <t>States and political subdivisions</t>
  </si>
  <si>
    <t>(1,066</t>
  </si>
  <si>
    <t>Pooled trust preferred securities</t>
  </si>
  <si>
    <t>(11,619</t>
  </si>
  <si>
    <t>Other securities</t>
  </si>
  <si>
    <t>(3,378</t>
  </si>
  <si>
    <t>Total available-for-sale securities</t>
  </si>
  <si>
    <t>(49,951</t>
  </si>
  <si>
    <t>Held-to-maturity</t>
  </si>
  <si>
    <t>(774</t>
  </si>
  <si>
    <t>Total held-to-maturity securities</t>
  </si>
  <si>
    <t>December 31, 2013</t>
  </si>
  <si>
    <t>(20,999</t>
  </si>
  <si>
    <t>(26,567</t>
  </si>
  <si>
    <t>(1,715</t>
  </si>
  <si>
    <t>(11,178</t>
  </si>
  <si>
    <t>(5,523</t>
  </si>
  <si>
    <t>(65,982</t>
  </si>
  <si>
    <t>(1</t>
  </si>
  <si>
    <t>(1,579</t>
  </si>
  <si>
    <t>(1,580</t>
  </si>
  <si>
    <t>All of the mortgage-backed securities in the investment portfolio are residential mortgage-backed securities. The amortized cost and fair value of the investment securities portfolio are shown by expected maturity. Expected maturities may differ from contractual maturities if borrowers have the right to call or prepay obligations with or without call or prepayment penalties. Weighted average yield is based on amortized cost.</t>
  </si>
  <si>
    <t>Weighted</t>
  </si>
  <si>
    <t>Average</t>
  </si>
  <si>
    <t>Maturity</t>
  </si>
  <si>
    <t>Yield</t>
  </si>
  <si>
    <t>Within one year</t>
  </si>
  <si>
    <t>2.41 </t>
  </si>
  <si>
    <t>% </t>
  </si>
  <si>
    <t>One to five years</t>
  </si>
  <si>
    <t>Five to ten years</t>
  </si>
  <si>
    <t>Beyond ten years</t>
  </si>
  <si>
    <t>2.37 </t>
  </si>
  <si>
    <t>3.13 </t>
  </si>
  <si>
    <t>4.97 </t>
  </si>
  <si>
    <t>The following table summarizes the investment securities with unrealized losses at June 30, 2014 and December 31, 2013 by aggregated major security type and length of time in a continuous unrealized loss position:</t>
  </si>
  <si>
    <t>Less than 12 months</t>
  </si>
  <si>
    <t>12 months or longer</t>
  </si>
  <si>
    <t>(637</t>
  </si>
  <si>
    <t>(11,770</t>
  </si>
  <si>
    <t>(548</t>
  </si>
  <si>
    <t>(20,933</t>
  </si>
  <si>
    <t>(189</t>
  </si>
  <si>
    <t>(877</t>
  </si>
  <si>
    <t>(694</t>
  </si>
  <si>
    <t>(2,684</t>
  </si>
  <si>
    <t>Total available-for-sale</t>
  </si>
  <si>
    <t>(2,068</t>
  </si>
  <si>
    <t>(47,883</t>
  </si>
  <si>
    <t>(650</t>
  </si>
  <si>
    <t>(124</t>
  </si>
  <si>
    <t>Total held-to-maturity</t>
  </si>
  <si>
    <t>(17,547</t>
  </si>
  <si>
    <t>(3,452</t>
  </si>
  <si>
    <t>(23,455</t>
  </si>
  <si>
    <t>(3,112</t>
  </si>
  <si>
    <t>(1,620</t>
  </si>
  <si>
    <t>(95</t>
  </si>
  <si>
    <t>(2,706</t>
  </si>
  <si>
    <t>(2,817</t>
  </si>
  <si>
    <t>(45,328</t>
  </si>
  <si>
    <t>(20,654</t>
  </si>
  <si>
    <t>Proceeds from sales and calls of securities available for sale were $100.8 million and $307.4 million for the six months ended June 30, 2014 and 2013, respectively. Gains of $2.3 million and $2.5 million were realized on these sales during 2014 and 2013, respectively and offsetting losses of $0.3 million were realized on these sales during 2014. Also included in net securities gains for the first six months of 2014 is $136 thousand of gains associated with the trading securities, $67 thousand of gains from mutual funds and a $100 thousand other-than-temporary impairment charge related to credit loss on one limited partnership investment, described below. Impacting earnings in the first six months of 2013 was $204 thousand of gains associated with the trading securities and $195 thousand of gains from mutual funds. There were no other-than-temporary impairment charges related to credit loss in the first six months of 2013.</t>
  </si>
  <si>
    <t>Trading securities, which consist of mutual funds held in a trust associated with deferred compensation plans for former Monroe Bancorp directors and executives, are recorded at fair value and totaled $3.7 million at June 30, 2014 and $3.6 million at December 31, 2013.</t>
  </si>
  <si>
    <t>During the third quarter of 2013, state and political subdivision securities with a fair value of $357.8 million were transferred from the available-for-sale portfolio to the held-to-maturity portfolio. The $31.0 million unrealized holding loss at the date of transfer shall continue to be reported as a separate component of shareholders’ equity and will be amortized over the remaining life of the securities as an adjustment of yield. The corresponding discount on these securities will offset this adjustment to yield as it is amortized. We moved these securities to our held-to-maturity portfolio to better align with the percentage of these securities held by our peers and to protect our tangible common equity against rising interest rates.</t>
  </si>
  <si>
    <r>
      <t>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classified as available-for-sale or held-to-maturity are generally evaluated for OTTI under FASB ASC 320 (SFAS No. 115, </t>
    </r>
    <r>
      <rPr>
        <i/>
        <sz val="10"/>
        <color rgb="FF000000"/>
        <rFont val="Calibri"/>
        <family val="2"/>
        <scheme val="minor"/>
      </rPr>
      <t>Accounting for Certain Investments in Debt and Equity Securities</t>
    </r>
    <r>
      <rPr>
        <sz val="10"/>
        <color rgb="FF000000"/>
        <rFont val="Calibri"/>
        <family val="2"/>
        <scheme val="minor"/>
      </rPr>
      <t>). However, certain purchased beneficial interests, including non-agency mortgage-backed securities, asset-backed securities, and collateralized debt obligations, that had credit ratings at the time of purchase of below AA are evaluated using the model outlined in FASB ASC 325-10 (EITF Issue No. 99-20,</t>
    </r>
    <r>
      <rPr>
        <i/>
        <sz val="10"/>
        <color rgb="FF000000"/>
        <rFont val="Calibri"/>
        <family val="2"/>
        <scheme val="minor"/>
      </rPr>
      <t>Recognition of Interest Income and Impairment on Purchased Beneficial Interests and Beneficial Interests that Continue to be Held by a Transfer in Securitized Financial Assets</t>
    </r>
    <r>
      <rPr>
        <sz val="10"/>
        <color rgb="FF000000"/>
        <rFont val="Calibri"/>
        <family val="2"/>
        <scheme val="minor"/>
      </rPr>
      <t>)</t>
    </r>
    <r>
      <rPr>
        <i/>
        <sz val="10"/>
        <color rgb="FF000000"/>
        <rFont val="Calibri"/>
        <family val="2"/>
        <scheme val="minor"/>
      </rPr>
      <t>.</t>
    </r>
  </si>
  <si>
    <t>In determining OTTI under the FASB ASC 320 (SFAS No. 115)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The second segment of the portfolio uses the OTTI guidance provided by FASB ASC 325-10 (EITF 99-20) that is specific to purchased beneficial interests that, on the purchase date, were rated below AA. Under the FASB ASC 325-10 model, we compare the present value of the remaining cash flows as estimated at the preceding evaluation date to the current expected remaining cash flows. An OTTI is deemed to have occurred if there has been an adverse change in the remaining expected future cash flows.</t>
  </si>
  <si>
    <t>When other-than-temporary-impairment occurs under either model, the amount of the other-than-temporary-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her-than-temporary-impairment shall be recognized in earnings equal to the entire difference between the investment’s amortized cost basis and its fair value at the balance sheet date. Otherwise, the other-than-temporary-impairment shall be separated into the amount representing the credit loss and the amount related to all other factors. The amount of the total other-than-temporary-impairment related to the credit loss is determined based on the present value of cash flows expected to be collected and is recognized in earnings. The amount of the total other-than-temporary-impairment related to other factors shall be recognized in other comprehensive income, net of applicable taxes. The previous amortized cost basis less the other-than-temporary-impairment recognized in earnings shall become the new amortized cost basis of the investment.</t>
  </si>
  <si>
    <t>There was $100 thousand of other-than-temporary-impairment recorded in the first six months of 2014. There was no other-than-temporary-impairment recorded in the first six months of 2013.</t>
  </si>
  <si>
    <t>As of June 30, 2014, Old National’s securities portfolio consisted of 1,563 securities, 279 of which were in an unrealized loss position. The unrealized losses attributable to our U.S government-sponsored entities and agencies and agency mortgage-backed securities are the result of fluctuations in interest rates. Our pooled trust preferred securities are discussed below.</t>
  </si>
  <si>
    <t>Pooled Trust Preferred Securities</t>
  </si>
  <si>
    <t>At June 30, 2014, our securities portfolio contained three pooled trust preferred securities with a fair value of $6.4 million and unrealized losses of $11.6 million. One of the pooled trust preferred securities in our portfolio falls within the scope of FASB ASC 325-10 (EITF 99-20) and has a fair value of $0.2 million with an unrealized loss of $3.8 million at June 30, 2014. This security was rated A3 at inception, but at June 30, 2014, this security is rated D. The issuers in this security are primarily banks, but some of the pools do include a limited number of insurance companies. We use the OTTI evaluation model to compare the present value of expected cash flows to the previous estimate to determine whether an adverse change in cash flows has occurred during the quarter. The OTTI model considers the structure and term of the collateralized debt obligation (“CDO”) and the financial condition of the underlying issuers. Specifically, the model details interest rates, principal balances of note classes and underlying issuers, the timing and amount of interest and principal payments of the underlying issuers, and the allocation of the payments to the note classes. The current estimate of expected cash flows is based on the most recent trustee reports and any other relevant market information including announcements of interest payment deferrals or defaults of underlying trust preferred securities. Assumptions used in the model include expected future default rates and prepayments. We assume no recoveries on defaults and a limited number of recoveries on current or projected interest payment deferrals. In addition, we use the model to “stress” this CDO, or make assumptions more severe than expected activity, to determine the degree to which assumptions could deteriorate before the CDO could no longer fully support repayment of Old National’s note class. For the six months ended June 30, 2014, our model indicated no other-than-temporary-impairment losses on this security. At June 30, 2014, we have no intent to sell any securities that are in an unrealized loss position nor is it expected that we would be required to sell any securities.</t>
  </si>
  <si>
    <t>Two of our pooled trust preferred securities with a fair value of $6.2 million and unrealized losses of $7.8 million at June 30, 2014 are not subject to FASB ASC 325-10. These securities are evaluated using collateral-specific assumptions to estimate the expected future interest and principal cash flows. Our analysis indicated no other-than-temporary-impairment on these securities.</t>
  </si>
  <si>
    <t>For the six months ended June 30, 2013, the three securities subject to FASB ASC 325-10 accounted for $5.6 million of the unrealized losses in the pooled trust preferred securities category. Our analysis indicated no other-than-temporary-impairment losses on these securities. During the first quarter of 2013 one of these securities was sold. We recorded a gain of $224 thousand associated with this sale.</t>
  </si>
  <si>
    <t>Two of our pooled trust preferred securities with a fair value of $6.0 million and unrealized losses of $8.3 million at June 30, 2013 were not subject to FASB ASC 325-10. These securities were evaluated using collateral-specific assumptions to estimate the expected future interest and principal cash flows. Our analysis indicated no other-than-temporary-impairment on these securities.</t>
  </si>
  <si>
    <t>The table below summarizes the relevant characteristics of our three pooled trust preferred securities as well as six single issuer trust preferred securities which are included with other securities in Note 6 to the consolidated financial statements. Each of the pooled trust preferred securities support a more senior tranche of security holders.</t>
  </si>
  <si>
    <t>As depicted in the table below, all three securities have experienced credit defaults. However, two of these securities have excess subordination and are not other-than-temporarily-impaired as a result of their class hierarchy which provides more loss protection.</t>
  </si>
  <si>
    <t>Actual</t>
  </si>
  <si>
    <t>Expected</t>
  </si>
  <si>
    <t>Excess</t>
  </si>
  <si>
    <t>Deferrals and</t>
  </si>
  <si>
    <t>Defaults as</t>
  </si>
  <si>
    <t>Subordination</t>
  </si>
  <si>
    <t># of Issuers</t>
  </si>
  <si>
    <t>Defaults as a</t>
  </si>
  <si>
    <t>a % of</t>
  </si>
  <si>
    <t>as a %</t>
  </si>
  <si>
    <t>Trust preferred securities</t>
  </si>
  <si>
    <t>Lowest</t>
  </si>
  <si>
    <t>Realized</t>
  </si>
  <si>
    <t>Currently</t>
  </si>
  <si>
    <t>Percent of</t>
  </si>
  <si>
    <t>Remaining</t>
  </si>
  <si>
    <t>of Current</t>
  </si>
  <si>
    <t>Credit</t>
  </si>
  <si>
    <t>Gain/</t>
  </si>
  <si>
    <t>Performing/</t>
  </si>
  <si>
    <t>Original</t>
  </si>
  <si>
    <t>Performing</t>
  </si>
  <si>
    <t>(Dollars in Thousands)</t>
  </si>
  <si>
    <t>Class</t>
  </si>
  <si>
    <t>Rating (1)</t>
  </si>
  <si>
    <t>(Loss)</t>
  </si>
  <si>
    <t>Collateral</t>
  </si>
  <si>
    <t>Pooled trust preferred securities:</t>
  </si>
  <si>
    <t>Reg Div Funding 2004</t>
  </si>
  <si>
    <t>B-2</t>
  </si>
  <si>
    <t>D</t>
  </si>
  <si>
    <t>(3,789</t>
  </si>
  <si>
    <t>24/42</t>
  </si>
  <si>
    <t>Pretsl XXVII LTD</t>
  </si>
  <si>
    <t>B</t>
  </si>
  <si>
    <t>Caa3</t>
  </si>
  <si>
    <t>(2,895</t>
  </si>
  <si>
    <t>35/47</t>
  </si>
  <si>
    <t>Trapeza Ser 13A</t>
  </si>
  <si>
    <t>A2A</t>
  </si>
  <si>
    <t>B+</t>
  </si>
  <si>
    <t>(4,935</t>
  </si>
  <si>
    <t>46/61</t>
  </si>
  <si>
    <t>Single Issuer trust preferred securities:</t>
  </si>
  <si>
    <t>First Empire Cap (M&amp;T)</t>
  </si>
  <si>
    <t>BB+</t>
  </si>
  <si>
    <t>Fleet Cap Tr V (BOA)</t>
  </si>
  <si>
    <t>(402</t>
  </si>
  <si>
    <t>JP Morgan Chase Cap XIII</t>
  </si>
  <si>
    <t>BBB</t>
  </si>
  <si>
    <t>(414</t>
  </si>
  <si>
    <t>NB-Global</t>
  </si>
  <si>
    <t>Chase Cap II</t>
  </si>
  <si>
    <t>(438</t>
  </si>
  <si>
    <t>(12,057</t>
  </si>
  <si>
    <t>Lowest rating for the security provided by any nationally recognized credit rating agency.</t>
  </si>
  <si>
    <t>On July 19, 2010, financial regulatory reform legislation entitled the “Dodd-Frank Wall Street Reform and Consumer Protection Act” (the “Dodd-Frank Act”) was signed into law. The Dodd-Frank Act contains provisions (the Volcker Rule”) prohibiting certain investments which can be held by a bank holding company. A limited partnership held by Old National falls under these restrictions and will have to be divested by July 2015, unless a request of up to two 1-year extensions is approved. The estimated sales proceeds for this security would be less than the amortized cost of the security, and an other-than-temporary-impairment charge of $100 thousand was recorded for this security in the first quarter of 2014.</t>
  </si>
  <si>
    <t>The following table details all securities with other-than-temporary-impairment, their credit rating at June 30, 2014, and the related life-to-date credit losses recognized in earnings:</t>
  </si>
  <si>
    <t>Amount of other-than-temporary</t>
  </si>
  <si>
    <t>impairment recognized in earnings</t>
  </si>
  <si>
    <t>Six Months</t>
  </si>
  <si>
    <t>ended</t>
  </si>
  <si>
    <t>June 30,</t>
  </si>
  <si>
    <t>Year ended December 31,</t>
  </si>
  <si>
    <t>Life-to</t>
  </si>
  <si>
    <t>Vintage</t>
  </si>
  <si>
    <t>date</t>
  </si>
  <si>
    <t>Non-agency mortgage-backed securities:</t>
  </si>
  <si>
    <t>BAFC Ser 4</t>
  </si>
  <si>
    <t>CCC</t>
  </si>
  <si>
    <t>CWALT Ser 73CB (2)</t>
  </si>
  <si>
    <t>CWHL 2006-10 (2)</t>
  </si>
  <si>
    <t>CWHL 2005-20 (2)</t>
  </si>
  <si>
    <t>FHASI Ser 4 (2)</t>
  </si>
  <si>
    <t>HALO Ser 1R (2)</t>
  </si>
  <si>
    <t>RFMSI Ser S9 (2)</t>
  </si>
  <si>
    <t>RFMSI Ser S10</t>
  </si>
  <si>
    <t>RALI QS2 (2)</t>
  </si>
  <si>
    <t>RAST A9 (2)</t>
  </si>
  <si>
    <t>RFMSI S1(2)</t>
  </si>
  <si>
    <t>TROPC (2)</t>
  </si>
  <si>
    <t>MM Community Funding IX (2)</t>
  </si>
  <si>
    <t>Reg Div Funding</t>
  </si>
  <si>
    <t>Pretsl XII (2)</t>
  </si>
  <si>
    <t>Pretsl XV (2)</t>
  </si>
  <si>
    <t>Reg Div Funding (3)</t>
  </si>
  <si>
    <t>Limited partnership</t>
  </si>
  <si>
    <t>Total other-than-temporary- impairment recognized in earnings</t>
  </si>
  <si>
    <t>Securities sold or redeemed.</t>
  </si>
  <si>
    <t>Security written down to zero.</t>
  </si>
  <si>
    <t>Loans Held for Sale</t>
  </si>
  <si>
    <t>Debt Disclosure [Abstract]</t>
  </si>
  <si>
    <t>NOTE 7 – LOANS HELD FOR SALE</t>
  </si>
  <si>
    <r>
      <t xml:space="preserve">Residential loans that Old National has committed to sell are recorded at fair value in accordance with FASB ASC 825-10 (SFAS No. 159 – </t>
    </r>
    <r>
      <rPr>
        <i/>
        <sz val="10"/>
        <color theme="1"/>
        <rFont val="Times New Roman"/>
        <family val="1"/>
      </rPr>
      <t>The Fair Value Option for Financial Assets and Financial Liabilities</t>
    </r>
    <r>
      <rPr>
        <sz val="10"/>
        <color theme="1"/>
        <rFont val="Times New Roman"/>
        <family val="1"/>
      </rPr>
      <t>). At June 30, 2014 and December 31, 2013, Old National had residential loans held for sale of $11.4 million and $7.7 million, respectively.</t>
    </r>
  </si>
  <si>
    <t>There were no commercial or commercial real estate loans held for investment reclassified to loans held for sale during the first six months of 2014.</t>
  </si>
  <si>
    <t>During the third quarter of 2013, residential real estate loans held for investment of $96.9 million were reclassified to loans held for sale at the lower of cost or fair value and sold for $96.9 million, resulting in no gain or loss. These longer duration loans were sold to reduce interest rate risk in the loan portfolio. At June 30, 2014, there were no loans held for sale under this arrangement.</t>
  </si>
  <si>
    <t>At June 30, 2013, Old National had taxable finance leases held for sale of $11.6 million. These leases were transferred from the commercial loan category at fair value and a loss of $0.2 million was recognized. The portfolio of leases held for sale had an average maturity of 2.7 years and interest rates ranging from 3.57% to 10.22%. The leases held for sale were to a variety of borrowers, with various types of equipment securing the leases, and all of the leases were current. The leases held for sale were sold in the third quarter of 2013 with no additional loss. As of June 30, 2014, Old National does not intend to sell its nontaxable finance leases.</t>
  </si>
  <si>
    <t>During the first six months of 2013, commercial and commercial real estate loans held for investment of $3.6 million, including $0.4 million of purchased impaired loans, were reclassified to loans held for sale at the lower of cost or fair value and sold for $4.8 million, resulting in a charge-off of $0.2 million, recoveries of $0.4 million and other noninterest income of $1.0 million. At June 30, 2013, there were no loans held for sale under this arrangement.</t>
  </si>
  <si>
    <t>Loans and Allowance for Credit Losses</t>
  </si>
  <si>
    <t>Text Block [Abstract]</t>
  </si>
  <si>
    <t>NOTE 8 – LOANS AND ALLOWANCE FOR CREDIT LOSSES</t>
  </si>
  <si>
    <t>Old National’s finance receivables consist primarily of loans made to consumers and commercial clients in various industries including manufacturing, agribusiness, transportation, mining, wholesaling and retailing. Most of Old National’s lending activity occurs within our principal geographic markets of Indiana, southeastern Illinois, western Kentucky and southwestern Michigan. Old National has no concentration of commercial loans in any single industry exceeding 10% of its portfolio.</t>
  </si>
  <si>
    <t>The composition of loans by lending classification was as follows:</t>
  </si>
  <si>
    <t>December 31,</t>
  </si>
  <si>
    <t>Commercial (1)</t>
  </si>
  <si>
    <t>Commercial real estate:</t>
  </si>
  <si>
    <t>Construction</t>
  </si>
  <si>
    <t>Other</t>
  </si>
  <si>
    <t>Consumer credit:</t>
  </si>
  <si>
    <t>Heloc</t>
  </si>
  <si>
    <t>Auto</t>
  </si>
  <si>
    <t>Covered loans</t>
  </si>
  <si>
    <t>(42,494</t>
  </si>
  <si>
    <t>(41,741</t>
  </si>
  <si>
    <t>Allowance for loan losses - covered loans</t>
  </si>
  <si>
    <t>(3,658</t>
  </si>
  <si>
    <t>(5,404</t>
  </si>
  <si>
    <t>Includes direct finance leases of $23.4 million at June 30, 2014 and $27.8 million at December 31, 2013.</t>
  </si>
  <si>
    <t>Portfolio loans, or loans Old National intends to hold for investment purposes, are carried at the principal balance outstanding, net of earned interest, purchase premiums or discounts, deferred loan fees and costs, and an allowance for loan losses. Interest income is accrued on the principal balances of loans outstanding.</t>
  </si>
  <si>
    <t>The risk characteristics of each loan portfolio segment are as follows:</t>
  </si>
  <si>
    <t>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t>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Old National’s commercial real estate portfolio are diverse in terms of type and geographic location. Management monitors and evaluates commercial real estate loans based on collateral, geography and risk grade criteria. As a general rule, Old National avoids financing single purpose projects unless other underwriting factors are present to help mitigate risk. In addition, management tracks the level of owner-occupied commercial real estate loans versus non-owner occupied loans.</t>
  </si>
  <si>
    <t>Included with commercial real estate are construction loans, which are underwritten utilizing feasibility studies, independent appraisal reviews, sensitivity analysis of absorption and lease rates and financial analysi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Old National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si>
  <si>
    <t>Residential</t>
  </si>
  <si>
    <t>With respect to residential loans that are secured by 1-4 family residences and are generally owner occupied, Old National typically establishes a maximum loan-to-value ratio and requires private mortgage insurance if that ratio is exceeded. Repayment of these loans is primarily dependent on the personal income of the borrowers, which can be impacted by economic conditions in their market areas such as unemployment levels. Repayment can also be impacted by changes in residential property values. Risk is mitigated by the fact that the loans are of smaller individual amounts and spread over a large number of borrowers.</t>
  </si>
  <si>
    <t>Consumer</t>
  </si>
  <si>
    <t>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residential property values. Risk is mitigated by the fact that the loans are of smaller individual amounts and spread over a large number of borrowers.</t>
  </si>
  <si>
    <t>Covered Loans</t>
  </si>
  <si>
    <t>On July 29, 2011, Old National acquired the banking operations of Integra in an FDIC assisted transaction. As part of the purchase and assumption agreement, Old National and the FDIC entered into loss sharing agreements (each, a “loss sharing agreement” and collectively, the “loss sharing agreements”), whereby the FDIC will cover a substantial portion of any future losses on loans (and related unfunded commitments), OREO and up to 90 days of certain accrued interest on loans. The acquired loans and OREO subject to the loss sharing agreements are referred to collectively as “covered assets.” Under the terms of the loss sharing agreements, the FDIC will reimburse Old National for 80% of losses up to $275.0 million, losses in excess of $275.0 million up to $467.2 million at 0% reimbursement, and 80% of losses in excess of $467.2 million. As of June 30, 2014, we do not expect losses to exceed $275.0 million. Old National will reimburse the FDIC for its share of recoveries with respect to losses for which the FDIC has previously reimbursed Old National under the loss sharing agreements. The loss sharing provisions of the agreements for commercial and single family residential mortgage loans are in effect for five and ten years, respectively, from the July 29, 2011 acquisition date and the loss recovery provisions for such loans are in effect for eight years and ten years, respectively, from the acquisition date.</t>
  </si>
  <si>
    <t>The allowance for loan losses is maintained at a level believed adequate by management to absorb probable losses incurred in the loan portfolio. Management’s evaluation of the adequacy of the allowance is an estimate based on reviews of individual loans, pools of homogeneous loans, historical loss experience, and assessments of the impact of current economic conditions on the portfolio.</t>
  </si>
  <si>
    <t>The allowance is increased through a provision charged to operating expense. Loans deemed to be uncollectible are charged to the allowance. Recoveries of loans previously charged-off are added to the allowance.</t>
  </si>
  <si>
    <t>No allowance was brought forward on any of the acquired loans as any credit deterioration evident in the loans was included in the determination of the fair value of the loans at the acquisition date. Purchased credit impaired (“PCI”) loans are not considered impaired until after the point at which there has been a degradation of cash flows below our expected cash flows at acquisition. Impairment on PCI loans would be recognized in the current period as provision expense.</t>
  </si>
  <si>
    <t>Old National’s activity in the allowance for loan losses for the three months ended June 30, 2014 and 2013 is as follows:</t>
  </si>
  <si>
    <t>Real Estate</t>
  </si>
  <si>
    <t>Unallocated</t>
  </si>
  <si>
    <t>Allowance for loan losses:</t>
  </si>
  <si>
    <t>Beginning balance</t>
  </si>
  <si>
    <t>Charge-offs</t>
  </si>
  <si>
    <t>(926</t>
  </si>
  <si>
    <t>(1,039</t>
  </si>
  <si>
    <t>(958</t>
  </si>
  <si>
    <t>(220</t>
  </si>
  <si>
    <t>(3,143</t>
  </si>
  <si>
    <t>Recoveries</t>
  </si>
  <si>
    <t>Provision</t>
  </si>
  <si>
    <t>(987</t>
  </si>
  <si>
    <t>(400</t>
  </si>
  <si>
    <t>Ending balance</t>
  </si>
  <si>
    <t>(859</t>
  </si>
  <si>
    <t>(1,065</t>
  </si>
  <si>
    <t>(1,612</t>
  </si>
  <si>
    <t>(454</t>
  </si>
  <si>
    <t>(3,990</t>
  </si>
  <si>
    <t>(2,338</t>
  </si>
  <si>
    <t>(1,635</t>
  </si>
  <si>
    <t>(317</t>
  </si>
  <si>
    <t>(3,693</t>
  </si>
  <si>
    <t>Old National’s activity in the allowance for loan losses for the six months ended June 30, 2014 and 2013 is as follows:</t>
  </si>
  <si>
    <t>(2,073</t>
  </si>
  <si>
    <t>(1,207</t>
  </si>
  <si>
    <t>(2,083</t>
  </si>
  <si>
    <t>(199</t>
  </si>
  <si>
    <t>(5,562</t>
  </si>
  <si>
    <t>(5,005</t>
  </si>
  <si>
    <t>(363</t>
  </si>
  <si>
    <t>(1,969</t>
  </si>
  <si>
    <t>(2,801</t>
  </si>
  <si>
    <t>(3,514</t>
  </si>
  <si>
    <t>(711</t>
  </si>
  <si>
    <t>(8,995</t>
  </si>
  <si>
    <t>(3,631</t>
  </si>
  <si>
    <t>(394</t>
  </si>
  <si>
    <t>(2,848</t>
  </si>
  <si>
    <t>The following tables provide Old National’s recorded investment in financing receivables by portfolio segment at June 30, 2014 and December 31, 2013 and other information regarding the allowance:</t>
  </si>
  <si>
    <t>CRE</t>
  </si>
  <si>
    <t>Ending balance: individually evaluated for impairment</t>
  </si>
  <si>
    <t>Ending balance: collectively evaluated for impairment</t>
  </si>
  <si>
    <t>Ending balance: noncovered loans acquired with deteriorated credit quality</t>
  </si>
  <si>
    <t>Ending balance: covered loans acquired with deteriorated credit quality</t>
  </si>
  <si>
    <t>Total allowance for credit losses</t>
  </si>
  <si>
    <t>Loans and leases outstanding:</t>
  </si>
  <si>
    <t>Ending balance: loans acquired with deteriorated credit quality</t>
  </si>
  <si>
    <t>Total loans and leases outstanding</t>
  </si>
  <si>
    <t>Credit Quality</t>
  </si>
  <si>
    <t>Old National’s management monitors the credit quality of its financing receivables in an on-going manner. Internally, management assigns a credit quality grade to each non-homogeneous commercial and commercial real estate loan in the portfolio. The primary determinants of the credit quality grade are based upon the reliability of the primary source of repayment and the past, present, and projected financial condition of the borrower. The credit quality rating also reflects current economic and industry conditions. Major factors used in determining the grade can vary based on the nature of the loan, but commonly include factors such as debt service coverage, internal cash flow, liquidity, leverage, operating performance, debt burden, FICO scores, occupancy, interest rate sensitivity, and expense burden. Old National uses the following definitions for risk ratings:</t>
  </si>
  <si>
    <r>
      <t>Criticized</t>
    </r>
    <r>
      <rPr>
        <sz val="10"/>
        <color theme="1"/>
        <rFont val="Times New Roman"/>
        <family val="1"/>
      </rPr>
      <t>. Special mention loans that have a potential weakness that deserves management’s close attention. If left uncorrected, these potential weaknesses may result in deterioration of the repayment prospects for the loan or of the institution’s credit position at some future date.</t>
    </r>
  </si>
  <si>
    <r>
      <t>Classified – Substandard</t>
    </r>
    <r>
      <rPr>
        <sz val="10"/>
        <color theme="1"/>
        <rFont val="Times New Roman"/>
        <family val="1"/>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Classified – Nonaccrual</t>
    </r>
    <r>
      <rPr>
        <sz val="10"/>
        <color theme="1"/>
        <rFont val="Times New Roman"/>
        <family val="1"/>
      </rPr>
      <t>. Loans classified as nonaccrual have all the weaknesses inherent in those classified as substandard, with the added characteristic that the weaknesses make collection in full, on the basis of currently existing facts, conditions, and values, in doubt.</t>
    </r>
  </si>
  <si>
    <r>
      <t>Classified – Doubtful</t>
    </r>
    <r>
      <rPr>
        <sz val="10"/>
        <color theme="1"/>
        <rFont val="Times New Roman"/>
        <family val="1"/>
      </rPr>
      <t>. Loans classified as doubtful have all the weaknesses inherent in those classified as nonaccrual, with the added characteristic that the weaknesses make collection in full, on the basis of currently existing facts, conditions, and values, highly questionable and improbable.</t>
    </r>
  </si>
  <si>
    <t>Pass rated loans are those loans that are other than criticized, classified – substandard, classified—nonaccrual or classified – doubtful.</t>
  </si>
  <si>
    <t>As of June 30, 2014 and December 31, 2013, the risk category of loans, excluding covered loans, by class of loans is as follows:</t>
  </si>
  <si>
    <t>Corporate Credit</t>
  </si>
  <si>
    <t>Commercial Real Estate-</t>
  </si>
  <si>
    <t>Exposure</t>
  </si>
  <si>
    <t>by Internally</t>
  </si>
  <si>
    <t>Assigned Grade</t>
  </si>
  <si>
    <t>Grade:</t>
  </si>
  <si>
    <t>Pass</t>
  </si>
  <si>
    <t>Criticized</t>
  </si>
  <si>
    <t>Classified - substandard</t>
  </si>
  <si>
    <t>Classified - nonaccrual</t>
  </si>
  <si>
    <t>Classified - doubtful</t>
  </si>
  <si>
    <t>Old National considers the performance of the loan portfolio and its impact on the allowance for loan losses. For residential and consumer loan classes, Old National also evaluates credit quality based on the aging status of the loan and by payment activity. The following table presents the recorded investment in residential and consumer loans based on payment activity as of June 30, 2014 and December 31, 2013, excluding covered loans:</t>
  </si>
  <si>
    <t>(dollars inthousands)</t>
  </si>
  <si>
    <t>Nonperforming</t>
  </si>
  <si>
    <t>Impaired Loans</t>
  </si>
  <si>
    <t>Large commercial credits are subject to individual evaluation for impairment. Retail credits and other small balance credits that are part of a homogeneous group are not tested for individual impairment unless they are modified as a troubled debt restructuring. A loan is considered impaired when it is probable that contractual interest and principal payments will not be collected either for the amounts or by the dates as scheduled in the loan agreement. If a loan is impaired, a portion of the allowance is allocated so that the loan is reported net, at the present value of estimated cash flows using the loan’s existing rate or at the fair value of collateral if repayment is expected solely from the collateral. Old National’s policy, for all but purchased credit impaired loans, is to recognize interest income on impaired loans unless the loan is placed on nonaccrual status. No additional funds are committed to be advanced in connection with these impaired loans.</t>
  </si>
  <si>
    <t>The following table shows Old National’s impaired loans, excluding covered loans, that are individually evaluated as of June 30, 2014 and December 31, 2013. Of the loans purchased without FDIC loss share coverage, only those that have experienced subsequent impairment since the date acquired are included in the table below.</t>
  </si>
  <si>
    <t>Unpaid</t>
  </si>
  <si>
    <t>Recorded</t>
  </si>
  <si>
    <t>Principal</t>
  </si>
  <si>
    <t>Related</t>
  </si>
  <si>
    <t>Investment</t>
  </si>
  <si>
    <t>Balance</t>
  </si>
  <si>
    <t>Allowance</t>
  </si>
  <si>
    <t>With no related allowance recorded:</t>
  </si>
  <si>
    <t>Commercial Real Estate - Construction</t>
  </si>
  <si>
    <t>Commercial Real Estate - Other</t>
  </si>
  <si>
    <t>With an allowance recorded:</t>
  </si>
  <si>
    <t>Total Loans</t>
  </si>
  <si>
    <t>The average balance of impaired loans, excluding covered loans, and interest income recognized on impaired loans during the three months ended June 30, 2014 and 2013 are included in the tables below.</t>
  </si>
  <si>
    <t>Interest</t>
  </si>
  <si>
    <t>Income</t>
  </si>
  <si>
    <t>Recognized (1)</t>
  </si>
  <si>
    <t>The Company does not record interest on nonaccrual loans until principal is recovered.</t>
  </si>
  <si>
    <t>(14</t>
  </si>
  <si>
    <t>The average balance of impaired loans, excluding covered loans, and interest income recognized on impaired loans during the six months ended June 30, 2014 and 2013 are included in the tables below.</t>
  </si>
  <si>
    <t>For all loan classes, a loan is generally placed on nonaccrual status when principal or interest becomes 90 days past due unless it is well secured and in the process of collection, or earlier when concern exists as to the ultimate collectibility of principal or interest. Interest accrued during the current year on such loans is reversed against earnings. Interest accrued in the prior year, if any, is charged to the allowance for loan losses. Cash interest received on these loans is applied to the principal balance until the principal is recovered or until the loan returns to accrual status. Loans are returned to accrual status when all the principal and interest amounts contractually due are brought current, remain current for six months and future payments are reasonably assured.</t>
  </si>
  <si>
    <t>Loans accounted for under FASB ASC Topic 310-30 accrue interest, even though they may be contractually past due, as any nonpayment of contractual principal or interest is considered in the periodic re-estimation of expected cash flows and is included in the resulting recognition of current period covered loan loss provision or prospective yield adjustments. Similar to uncovered loans, covered loans accounted for outside FASB ASC Topic 310-30 are classified as nonaccrual when, in the opinion of management, collection of principal or interest is doubtful. Information for covered loans accounted for both under and outside FASB ASC Topic 310-30 is included in the table below in the row labeled covered loans.</t>
  </si>
  <si>
    <t>Old National’s past due financing receivables as of June 30, 2014 and December 31, 2013 are as follows:</t>
  </si>
  <si>
    <t>30-59 Days</t>
  </si>
  <si>
    <t>Past Due</t>
  </si>
  <si>
    <t>60-89 Days</t>
  </si>
  <si>
    <t>&gt; 90 Days and</t>
  </si>
  <si>
    <t>Accruing</t>
  </si>
  <si>
    <t>Nonaccrual</t>
  </si>
  <si>
    <t>Current</t>
  </si>
  <si>
    <t>Commercial Real Estate:</t>
  </si>
  <si>
    <t>Consumer:</t>
  </si>
  <si>
    <t>Loan Participations</t>
  </si>
  <si>
    <t>Old National has loan participations, which qualify as participating interests, with other financial institutions. At June 30, 2014, these loans totaled $200.6 million, of which $105.3 million had been sold to other financial institutions and $95.3 million was retained by Old National. The loan participations convey proportionate ownership rights with equal priority to each participating interest holder, involve no recourse (other than ordinary representations and warranties) to, or subordination by, any participating interest holder, all cash flows are divided among the participating interest holders in proportion to each holder’s share of ownership and no holder has the right to pledge the entire financial asset unless all participating interest holders agree.</t>
  </si>
  <si>
    <t>Troubled Debt Restructurings</t>
  </si>
  <si>
    <t>Old National may choose to restructure the contractual terms of certain loans. The decision to restructure a loan, versus aggressively enforcing the collection of the loan, may benefit Old National by increasing the ultimate probability of collection.</t>
  </si>
  <si>
    <t>Any loans that are modified are reviewed by Old National to identify if a troubled debt restructuring (“TDR”) has occurred, which is when for economic or legal reasons related to a borrower’s financial difficulties, the Bank grants a concession to the borrower that it would not otherwise consider. Terms may be modified to fit the ability of the borrower to repay in line with its current financial status. The modification of the terms of such loans included one or a combination of the following: a reduction of the stated interest rate of the loan, an extension of the maturity date at a stated rate of interest lower than the current market rate of new debt with similar risk, or a permanent reduction of the recorded investment of the loan.</t>
  </si>
  <si>
    <t>Loans modified in a TDR are typically placed on nonaccrual status until we determine the future collection of principal and interest is reasonably assured, which generally requires that the borrower demonstrate a period of performance according to the restructured terms for six months.</t>
  </si>
  <si>
    <t>If we are unable to resolve a nonperforming loan issue, the credit will be charged off when it is apparent there will be a loss. For large commercial type loans, each relationship is individually analyzed for evidence of apparent loss based on quantitative benchmarks or subjectively based upon certain events or particular circumstances. It is Old National’s policy to charge off small commercial loans scored through our small business credit center with contractual balances under $250,000 that have been placed on nonaccrual status or became ninety days or more delinquent, without regard to the collateral position. For residential and consumer loans, a charge off is recorded at the time foreclosure is initiated or when the loan becomes 120 to 180 days past due, whichever is earlier.</t>
  </si>
  <si>
    <t>For commercial TDRs, an allocated reserve is established within the allowance for loan losses for the difference between the carrying value of the loan and its computed fair value. To determine the fair value of the loan, one of the following methods is selected: (1) the present value of expected cash flows discounted at the loan’s original effective interest rate, (2) the loan’s observable market price, or (3) the fair value of the collateral value, if the loan is collateral dependent. The allocated reserve is established as the difference between the carrying value of the loan and the collectable value. If there are significant changes in the amount or timing of the loan’s expected future cash flows, impairment is recalculated and the valuation allowance is adjusted accordingly.</t>
  </si>
  <si>
    <t>When a consumer or residential loan is identified as a troubled debt restructuring, the loan is written down to its collateral value less selling costs.</t>
  </si>
  <si>
    <t>At June 30, 2014, our TDRs consisted of $18.6 million of commercial loans, $20.4 million of commercial real estate loans, $2.0 million of consumer loans and $2.5 million of residential loans, totaling $43.5 million. Approximately $22.2 million of the TDRs at June 30, 2014 were included with nonaccrual loans. At December 31, 2013, our TDRs consisted of $22.5 million of commercial loans, $22.6 million of commercial real estate loans, $1.4 million of consumer loans and $2.4 million of residential loans, totaling $48.9 million. Approximately $33.1 million of the TDRs at December 31, 2013 were included with nonaccrual loans.</t>
  </si>
  <si>
    <t>As of June 30, 2014 and December 31, 2013, Old National has allocated $4.8 million and $4.1 million of specific reserves to customers whose loan terms have been modified in TDRs, respectively. Old National has not committed to lend any additional amounts as of June 30, 2014 and December 31, 2013, respectively, to customers with outstanding loans that are classified as troubled debt restructurings.</t>
  </si>
  <si>
    <t>The following table presents loans by class modified as troubled debt restructurings that occurred during the six months ended June 30, 2014:</t>
  </si>
  <si>
    <t>Pre-modification</t>
  </si>
  <si>
    <t>Post-modification</t>
  </si>
  <si>
    <t>Number of</t>
  </si>
  <si>
    <t>Outstanding Recorded</t>
  </si>
  <si>
    <t>Troubled Debt Restructuring:</t>
  </si>
  <si>
    <t>Commercial Real Estate - construction</t>
  </si>
  <si>
    <t>Commercial Real Estate - other</t>
  </si>
  <si>
    <t>Consumer - other</t>
  </si>
  <si>
    <t>The TDRs described above increased the allowance for loan losses by $0.8 million and resulted in immaterial charge-offs during the six months ended June 30, 2014.</t>
  </si>
  <si>
    <t>The following table presents loans by class modified as troubled debt restructurings that occurred during the twelve months ended December 31, 2013:</t>
  </si>
  <si>
    <t>The TDRs described above increased the allowance for loan losses by $0.1 million and resulted in charge-offs of $0.2 million during the twelve months ended December 31, 2013.</t>
  </si>
  <si>
    <t>A loan is considered to be in payment default once it is 90 days contractually past due under the modified terms.</t>
  </si>
  <si>
    <t>The following table presents loans by class modified as TDRs during the first six months of 2014 for which there was a payment default within the last twelve months. The impact of the defaults was immaterial.</t>
  </si>
  <si>
    <t>Contracts</t>
  </si>
  <si>
    <t>Troubled Debt Restructuring</t>
  </si>
  <si>
    <t>That Subsequently Defaulted:</t>
  </si>
  <si>
    <t>Commercial Real Estate</t>
  </si>
  <si>
    <t>The TDRs that subsequently defaulted, described above, had no material impact on the allowance for loan losses and resulted in no charge-offs during the six months ended June 30, 2014.</t>
  </si>
  <si>
    <t>The following table presents loans by class modified as TDRs during 2013 for which there was a payment default within the last twelve months.:</t>
  </si>
  <si>
    <t>The TDRs that subsequently defaulted, described above, resulted in no material impact on the allowance for loan losses and resulted in charge-offs of $0.1 million during the three months ended December 31, 2013.</t>
  </si>
  <si>
    <t>The terms of certain other loans were modified during the six months ended June 30, 2014 that did not meet the definition of a TDR. It is our process to review all classified and criticized loans that, during the period, have been renewed, have entered into a forbearance agreement, have gone from principal and interest to interest only, or have had the maturity date extended. In order to determine whether a borrower is experiencing financial difficulty, an evaluation is performed of the probability that the borrower will be in payment default on its debt in the foreseeable future without the modification. The evaluation is performed under our internal underwriting policy. We also evaluate whether a concession has been granted or if we were adequately compensated through a market interest rate, additional collateral or a bona fide guarantee. We also consider whether the modification was insignificant relative to the other terms of the agreement or if the delay in a payment was 90 days or less.</t>
  </si>
  <si>
    <t>Purchased credit impaired (“PCI”) loans are not considered impaired until after the point at which there has been a degradation of cash flows below our expected cash flows at acquisition. If a PCI loan is subsequently modified, and meets the definition of a TDR, it will be removed from PCI accounting and accounted for as a TDR only if the PCI loan was being accounted for individually. If the purchased credit impaired loan is being accounted for as part of a pool, it will not be removed from the pool. As of June 30, 2014, it has not been necessary to remove any loans from PCI accounting.</t>
  </si>
  <si>
    <t>In general, once a modified loan is considered a TDR, the loan will always be considered a TDR, and therefore impaired, until it is paid in full, otherwise settled, sold or charged off. However, our policy also permits for loans to be removed from TDR status in the years following the restructuring if the following two conditions are met: (1) the restructuring agreement specifies an interest rate equal to or greater than the rate that we were willing to accept at the time of the restructuring for a new loan with comparable risk, and (2) the loan is not impaired based on the terms specified by the restructuring agreement.</t>
  </si>
  <si>
    <t>The following table presents activity in troubled debt restructurings for the six months ended June 30, 2014 and 2013:</t>
  </si>
  <si>
    <t>Troubled debt restructuring:</t>
  </si>
  <si>
    <t>Balance, January 1, 2014</t>
  </si>
  <si>
    <t>(Charge-offs)/recoveries</t>
  </si>
  <si>
    <t>(252</t>
  </si>
  <si>
    <t>(21</t>
  </si>
  <si>
    <t>(105</t>
  </si>
  <si>
    <t>Payments</t>
  </si>
  <si>
    <t>(12,408</t>
  </si>
  <si>
    <t>(4,220</t>
  </si>
  <si>
    <t>(229</t>
  </si>
  <si>
    <t>(47</t>
  </si>
  <si>
    <t>(16,904</t>
  </si>
  <si>
    <t>Additions</t>
  </si>
  <si>
    <t>Balance June 30, 2014</t>
  </si>
  <si>
    <t>Balance, January 1, 2013</t>
  </si>
  <si>
    <t>(57</t>
  </si>
  <si>
    <t>(62</t>
  </si>
  <si>
    <t>(3,894</t>
  </si>
  <si>
    <t>(2,435</t>
  </si>
  <si>
    <t>(351</t>
  </si>
  <si>
    <t>(40</t>
  </si>
  <si>
    <t>(6,720</t>
  </si>
  <si>
    <t>Balance June 30, 2013</t>
  </si>
  <si>
    <t>Purchased Impaired Loans (non-covered loans)</t>
  </si>
  <si>
    <t>Purchased loans acquired in a business combination are recorded at estimated fair value on their purchase date with no carryover of the related allowance for loan and lease losses. In determining the estimated fair value of purchased loans, management considers a number of factors including the remaining life of the acquired loans, estimated prepayments, estimated loss ratios, estimated value of the underlying collateral, net present value of cash flows expected to be received, among others. Purchased loans are accounted for in accordance with guidance for certain loans acquired in a transfer (ASC 310-30), when the loans have evidence of credit deterioration since origination and it is probable at the date of acquisition that the acquirer will not collect all contractually required principal and interest payments. The difference between contractually required payments and the cash flows expected to be collected at acquisition is referred to as the non-accretable difference. Subsequent decreases to the expected cash flows will generally result in a provision for loan and lease losses. Subsequent increases in expected cash flows will result in a reversal of the provision for loan losses to the extent of prior charges and then an adjustment to accretable yield, which would have a positive impact on interest income.</t>
  </si>
  <si>
    <t>Old National has purchased loans for which there was, at acquisition, evidence of deterioration of credit quality since origination and it was probable, at acquisition, that all contractually required payments would not be collected. For these noncovered loans that meet the criteria of ASC 310-30 treatment, the carrying amount is as follows:</t>
  </si>
  <si>
    <t>Carrying amount</t>
  </si>
  <si>
    <t>Carrying amount, net of allowance</t>
  </si>
  <si>
    <t>The outstanding balance of noncovered loans accounted for under ASC 310-30, including contractual principal, interest, fees and penalties, was $116.9 million and $115.0 million as of June 30, 2014 and December 31, 2013, respectively.</t>
  </si>
  <si>
    <t>The accretable difference on purchased loans acquired in a business combination is the difference between the expected cash flows and the net present value of expected cash flows with such difference accreted into earnings using the effective yield method over the term of the loans. Accretion of $9.8 million has been recorded as loan interest income through the six months ended June 30, 2014. Accretion of $8.9 million was recorded as loan interest income through the six months ended June 30, 2013. Improvement in cash flow expectations has resulted in a reclassification from nonaccretable difference to accretable yield.</t>
  </si>
  <si>
    <t>Accretable yield of noncovered loans, or income expected to be collected, is as follows:</t>
  </si>
  <si>
    <t>Integra</t>
  </si>
  <si>
    <t>Monroe</t>
  </si>
  <si>
    <t>Noncovered</t>
  </si>
  <si>
    <t>IBT</t>
  </si>
  <si>
    <t>Tower</t>
  </si>
  <si>
    <t>New loans purchased</t>
  </si>
  <si>
    <t>Accretion of income</t>
  </si>
  <si>
    <t>(1,792</t>
  </si>
  <si>
    <t>(481</t>
  </si>
  <si>
    <t>(7,252</t>
  </si>
  <si>
    <t>(226</t>
  </si>
  <si>
    <t>(9,751</t>
  </si>
  <si>
    <t>Reclassifications from (to) nonaccretable difference</t>
  </si>
  <si>
    <t>(1,081</t>
  </si>
  <si>
    <t>(149</t>
  </si>
  <si>
    <t>Disposals/other adjustments</t>
  </si>
  <si>
    <t>(77</t>
  </si>
  <si>
    <t>Included in Old National’s allowance for loan losses is $1.8 million related to the purchased loans disclosed above for the first six months of 2014. Included in Old National’s allowance for loan losses was $2.6 million related to the purchased loans in 2013. An immaterial amount of allowances for loan losses were reversed during 2013 related to these loans.</t>
  </si>
  <si>
    <t>At acquisition, purchased loans, both covered and noncovered, for which it was probable at acquisition that all contractually required payments would not be collected are as follows:</t>
  </si>
  <si>
    <t>Bancorp</t>
  </si>
  <si>
    <t>Bank (1)</t>
  </si>
  <si>
    <t>Contractually required payments</t>
  </si>
  <si>
    <t>Nonaccretable difference</t>
  </si>
  <si>
    <t>(45,157</t>
  </si>
  <si>
    <t>(226,426</t>
  </si>
  <si>
    <t>(53,165</t>
  </si>
  <si>
    <t>Cash flows expected to be collected at acquisition</t>
  </si>
  <si>
    <t>Accretable yield</t>
  </si>
  <si>
    <t>(6,971</t>
  </si>
  <si>
    <t>(98,487</t>
  </si>
  <si>
    <t>(11,945</t>
  </si>
  <si>
    <t>(4,065</t>
  </si>
  <si>
    <t>Fair value of acquired loans at acquisition</t>
  </si>
  <si>
    <t>Includes covered and noncovered.</t>
  </si>
  <si>
    <t>Income is not recognized on certain purchased loans if Old National cannot reasonably estimate cash flows to be collected. Old National had no purchased loans for which it could not reasonably estimate cash flows to be collected.</t>
  </si>
  <si>
    <t>NOTE 9 – COVERED LOANS</t>
  </si>
  <si>
    <t>Covered loans represent loans acquired from the FDIC that are subject to loss share agreements. The carrying amount of covered loans was $171.1 million at June 30, 2014. The composition of covered loans by lending classification was as follows:</t>
  </si>
  <si>
    <t>At June 30, 2014</t>
  </si>
  <si>
    <t>Loans Accounted for</t>
  </si>
  <si>
    <t>Loans excluded from</t>
  </si>
  <si>
    <t>Under ASC 310-30</t>
  </si>
  <si>
    <t>ASC 310-30 (1)</t>
  </si>
  <si>
    <t>(Purchased Credit</t>
  </si>
  <si>
    <t>(Not Purchased</t>
  </si>
  <si>
    <t>Total Covered</t>
  </si>
  <si>
    <t>Impaired)</t>
  </si>
  <si>
    <t>Credit Impaired)</t>
  </si>
  <si>
    <t>Purchased Loans</t>
  </si>
  <si>
    <t>(1,484</t>
  </si>
  <si>
    <t>(2,174</t>
  </si>
  <si>
    <t>Covered loans, net</t>
  </si>
  <si>
    <t>Includes loans with revolving privileges which are scoped out of FASB ASC 310-30 and certain loans which Old National elected to treat under the cost recovery method of accounting.</t>
  </si>
  <si>
    <t>Loans were recorded at fair value in accordance with FASB ASC 805, Business Combinations. No allowance for loan losses related to the acquired loans is recorded on the acquisition date as the fair value of the loans acquired incorporates assumptions regarding credit risk. Loans acquired are recorded at fair value in accordance with the fair value methodology prescribed in FASB ASC 820, exclusive of the loss share agreements with the FDIC. The fair value estimates associated with the loans include estimates related to expected prepayments and the amount and timing of undiscounted expected principal, interest and other cash flows.</t>
  </si>
  <si>
    <t>The outstanding balance of covered loans accounted for under ASC 310-30, including contractual principal, interest, fees and penalties, was $290.6 million and $406.3 million as of June 30, 2014 and December 31, 2013, respectively.</t>
  </si>
  <si>
    <t>The following table is a roll-forward of acquired impaired loans accounted for under ASC 310-30 for the six months ended June 30, 2014:</t>
  </si>
  <si>
    <t>Contractual</t>
  </si>
  <si>
    <t>Nonaccretable</t>
  </si>
  <si>
    <t>Accretable</t>
  </si>
  <si>
    <t>Carrying</t>
  </si>
  <si>
    <t>Cash Flows (1)</t>
  </si>
  <si>
    <t>Difference</t>
  </si>
  <si>
    <t>Amount (2)</t>
  </si>
  <si>
    <t>(46,793</t>
  </si>
  <si>
    <t>(73,211</t>
  </si>
  <si>
    <t>Principal reductions and interest payments</t>
  </si>
  <si>
    <t>(56,475</t>
  </si>
  <si>
    <t>(828</t>
  </si>
  <si>
    <t>(940</t>
  </si>
  <si>
    <t>(58,243</t>
  </si>
  <si>
    <t>Accretion of loan discount</t>
  </si>
  <si>
    <t>Changes in contractual and expected cash flows due to remeasurement</t>
  </si>
  <si>
    <t>(6,170</t>
  </si>
  <si>
    <t>(14,494</t>
  </si>
  <si>
    <t>Removals due to foreclosure or sale</t>
  </si>
  <si>
    <t>(6,138</t>
  </si>
  <si>
    <t>(965</t>
  </si>
  <si>
    <t>(5,433</t>
  </si>
  <si>
    <t>(22,934</t>
  </si>
  <si>
    <t>(64,660</t>
  </si>
  <si>
    <t>The balance of contractual cash flows includes future contractual interest and is net of amounts charged off and interest collected on nonaccrual loans.</t>
  </si>
  <si>
    <t>Carrying amount for this table is net of allowance for loan losses.</t>
  </si>
  <si>
    <t>The following table is a roll-forward of acquired impaired loans accounted for under ASC 310-30 for the six months ended June 30, 2013:</t>
  </si>
  <si>
    <t>(90,996</t>
  </si>
  <si>
    <t>(85,779</t>
  </si>
  <si>
    <t>(78,174</t>
  </si>
  <si>
    <t>(14,514</t>
  </si>
  <si>
    <t>(8,873</t>
  </si>
  <si>
    <t>(7,764</t>
  </si>
  <si>
    <t>(1,663</t>
  </si>
  <si>
    <t>(8,479</t>
  </si>
  <si>
    <t>(66,527</t>
  </si>
  <si>
    <t>(77,141</t>
  </si>
  <si>
    <t>Over the life of the acquired loans, we continue to estimate cash flows expected to be collected on individual loans or on pools of loans sharing common risk characteristics which were treated in the aggregate when applying various valuation techniques. We evaluate at each balance sheet date whether the present value of its loans determined using the effective interest rates has decreased and if so, recognize a provision for loan losses. For any increases in cash flows expected to be collected, we adjust the amount of accretable yield recognized on a prospective basis over the loan’s or pool’s remaining life. Eighty percent of the prospective yield adjustments are offset as Old National will recognize a corresponding decrease in cash flows expected from the indemnification asset prospectively in a similar manner. The indemnification asset is adjusted over the shorter of the life of the underlying investment or the indemnification agreement.</t>
  </si>
  <si>
    <t>Accretable yield, or income expected to be collected on the covered loans accounted for under ASC 310-30, is as follows:</t>
  </si>
  <si>
    <t>Balance at January 1,</t>
  </si>
  <si>
    <t>(24,950</t>
  </si>
  <si>
    <t>(19,174</t>
  </si>
  <si>
    <t>Balance at June 30,</t>
  </si>
  <si>
    <t>At June 30, 2014, the $51.4 million loss sharing asset is comprised of a $45.9 million FDIC indemnification asset and a $5.5 million FDIC loss share receivable. The loss share receivable represents actual incurred losses where reimbursement has not yet been received from the FDIC. The indemnification asset represents future cash flows we expect to collect from the FDIC under the loss sharing agreements and the amount related to the estimated improvements in cash flow expectations that are being amortized over the same period for which those improved cash flows are being accreted into income. At June 30, 2014, $17.0 million of the FDIC indemnification asset is related to expected indemnification payments and $28.9 million is expected to be amortized and reported in noninterest income as an offset to future accreted interest income. At June 30, 2013, $63.8 million of the FDIC indemnification asset was related to expected indemnification payments and $25.8 million was expected to be amortized and reported in noninterest income as an offset to future accreted interest income.</t>
  </si>
  <si>
    <t>For covered loans, we remeasure contractual and expected cash flows on a quarterly basis. When the quarterly re-measurement process results in a decrease in expected cash flows due to an increase in expected credit losses, impairment is recorded. As a result of this impairment, the indemnification asset is increased to reflect anticipated future cash flows to be received from the FDIC. Consistent with the loss sharing agreements between Old National and the FDIC, the amount of the increase to the indemnification asset is measured at 80% of the resulting impairment.</t>
  </si>
  <si>
    <t>Alternatively, when the quarterly re-measurement results in an increase in expected future cash flows due to a decrease in expected credit losses, the nonaccretable difference decreases and the effective yield of the related loan portfolio is increased. As a result of the improved expected cash flows, the indemnification asset would be reduced first by the amount of any impairment previously recorded and, second, by increased amortization over the remaining life of the related loss sharing agreements or the remaining life of the indemnification asset, whichever is shorter.</t>
  </si>
  <si>
    <t>The following table shows a detailed analysis of the FDIC loss sharing asset for the six months ended June 30, 2014 and 2013:</t>
  </si>
  <si>
    <t>Adjustments not reflected in income:</t>
  </si>
  <si>
    <t>Cash received from FDIC</t>
  </si>
  <si>
    <t>(20,306</t>
  </si>
  <si>
    <t>(13,098</t>
  </si>
  <si>
    <t>Loan expenses to be reimbursed</t>
  </si>
  <si>
    <t>(103</t>
  </si>
  <si>
    <t>(270</t>
  </si>
  <si>
    <t>Adjustments reflected in income:</t>
  </si>
  <si>
    <t>(Amortization) accretion</t>
  </si>
  <si>
    <t>(15,988</t>
  </si>
  <si>
    <t>(3,782</t>
  </si>
  <si>
    <t>Higher (lower) loan loss expectations</t>
  </si>
  <si>
    <t>(18</t>
  </si>
  <si>
    <t>Write-downs/(gain) on sale of other real estate</t>
  </si>
  <si>
    <t>(1,807</t>
  </si>
  <si>
    <t>Recovery amounts due to FDIC</t>
  </si>
  <si>
    <t>(1,243</t>
  </si>
  <si>
    <t>Other Real Estate Owned</t>
  </si>
  <si>
    <t>Banking And Thrift [Abstract]</t>
  </si>
  <si>
    <t>NOTE 10 – OTHER REAL ESTATE OWNED</t>
  </si>
  <si>
    <t>The following table shows the carrying amount for other real estate owned at June 30, 2014 and 2013:</t>
  </si>
  <si>
    <t>Other Real Estate</t>
  </si>
  <si>
    <t>Owned (1)</t>
  </si>
  <si>
    <t>Owned, Covered</t>
  </si>
  <si>
    <t>Sales</t>
  </si>
  <si>
    <t>(2,909</t>
  </si>
  <si>
    <t>(8,113</t>
  </si>
  <si>
    <t>Write-downs/other adjustments</t>
  </si>
  <si>
    <t>(802</t>
  </si>
  <si>
    <t>(1,789</t>
  </si>
  <si>
    <t>Balance, June 30, 2014</t>
  </si>
  <si>
    <t>Includes $0.4 million of repossessed personal property at June 30, 2014.</t>
  </si>
  <si>
    <t>(5,001</t>
  </si>
  <si>
    <t>(5,823</t>
  </si>
  <si>
    <t>(1,121</t>
  </si>
  <si>
    <t>(2,537</t>
  </si>
  <si>
    <t>Balance, June 30, 2013</t>
  </si>
  <si>
    <t>Includes $0.2 million of repossessed personal property at June 30, 2013.</t>
  </si>
  <si>
    <t>Covered OREO expenses and valuation write-downs are recorded in the noninterest expense section of the consolidated statements of income. Under the loss sharing agreements, the FDIC will reimburse us for 80% of expenses and valuation write-downs related to covered assets up to $275.0 million, losses in excess of $275.0 million up to $467.2 million at 0%, and 80% of losses in excess of $467.2 million. As of June 30, 2014, we do not expect losses to exceed $275.0 million. The reimbursable portion of these expenses is recorded in the FDIC indemnification asset. Changes in the FDIC indemnification asset are recorded in the noninterest income section of the consolidated statements of income.</t>
  </si>
  <si>
    <t>Goodwill and Other Intangible Assets</t>
  </si>
  <si>
    <t>Goodwill And Intangible Assets Disclosure [Abstract]</t>
  </si>
  <si>
    <t>NOTE 11 – GOODWILL AND OTHER INTANGIBLE ASSETS</t>
  </si>
  <si>
    <t>The following table shows the changes in the carrying amount of goodwill by segment for the six months ended June 30, 2014 and 2013:</t>
  </si>
  <si>
    <t>Wealth</t>
  </si>
  <si>
    <t>Banking</t>
  </si>
  <si>
    <t>Insurance</t>
  </si>
  <si>
    <t>Management</t>
  </si>
  <si>
    <t>Goodwill acquired during the period</t>
  </si>
  <si>
    <t>Goodwill is reviewed annually for impairment. Old National completed its most recent annual goodwill impairment test as of August 31, 2013 and concluded that, based on current events and circumstances, it is not more likely than not that the carry value of goodwill exceeds fair value. During the second quarter of 2014, Old National recorded $55.7 million of goodwill associated with the acquisition of Tower of which $53.9 million was allocated to the “Banking” segment and $1.8 million to the “Wealth Management” segment. During the third quarter of 2013, Old National recorded $13.3 million of goodwill associated with the acquisition of 24 retail bank branches from Bank of America. This was allocated to the “Banking” segment. During the second quarter of 2013, Old National recorded $0.6 million of goodwill primarily related to the final pension settlement associated with the IBT acquisition. This was allocated to the “Banking” segment. The final purchase price allocation resulted in goodwill of $86.2 million associated with the IBT acquisition.</t>
  </si>
  <si>
    <t>The gross carrying amount and accumulated amortization of other intangible assets at June 30, 2014 and December 31, 2013 was as follows:</t>
  </si>
  <si>
    <t>Accumulated</t>
  </si>
  <si>
    <t>Gross Carrying</t>
  </si>
  <si>
    <t>Amortization</t>
  </si>
  <si>
    <t>Net Carrying</t>
  </si>
  <si>
    <t>Amount</t>
  </si>
  <si>
    <t>and Impairment</t>
  </si>
  <si>
    <t>Amortized intangible assets:</t>
  </si>
  <si>
    <t>Core deposit</t>
  </si>
  <si>
    <t>(33,650</t>
  </si>
  <si>
    <t>Customer business relationships</t>
  </si>
  <si>
    <t>(20,646</t>
  </si>
  <si>
    <t>Customer trust relationships</t>
  </si>
  <si>
    <t>(2,245</t>
  </si>
  <si>
    <t>Customer loan relationships</t>
  </si>
  <si>
    <t>(2,975</t>
  </si>
  <si>
    <t>Total intangible assets</t>
  </si>
  <si>
    <t>(59,516</t>
  </si>
  <si>
    <t>(31,266</t>
  </si>
  <si>
    <t>(19,826</t>
  </si>
  <si>
    <t>(1,810</t>
  </si>
  <si>
    <t>(2,775</t>
  </si>
  <si>
    <t>(55,677</t>
  </si>
  <si>
    <t>Other intangible assets consist of core deposit intangibles and customer relationship intangibles and are being amortized primarily on an accelerated basis over their estimated useful lives, generally over a period of 5 to 15 years. During the second quarter of 2014, Old National increased core deposit intangibles by $4.6 million related to the Tower acquisition, which is included in the “Banking” segment. Also during the second quarter of 2014, Old National increased customer trust relationship intangibles by $3.8 million associated with the trust business of Tower, which is included in the “Wealth Management” segment. Also during the second quarter of 2014, Old National increased customer business relationship intangibles by $0.3 million related to the purchase of an insurance book of business, which is included in the “Insurance “ segment. During the fourth quarter of 2013, Old National increased customer business relationships by $1.3 million related to the purchase of an insurance book of business, which is included in the “Insurance” segment. During the third quarter of 2013, Old National increased core deposit intangibles by $3.5 million related to the acquisition of 24 retail bank branches from Bank of America, which is included in the “Banking” segment. During the second quarter of 2013, Old National increased customer business relationships by $0.1 million related to the purchase of an insurance book of business, which is included in the “Insurance” segment. Also during the second quarter of 2013, Old National decreased customer business relationships by $0.1 million related to the sale of an insurance book of business, which is included in the “Insurance” segment. See Note 20 to the consolidated financial statements for a description of the Company’s operating segments.</t>
  </si>
  <si>
    <t>Old National reviews other intangible assets for possible impairment whenever events or changes in circumstances indicate that carrying amounts may not be recoverable. No impairment charges were recorded in 2014 or 2013. Total amortization expense associated with other intangible assets for the six months ended June 30 was $3.8 million in 2014 and $4.4 million in 2013. Included in expense for the first quarter of 2013 is $0.6 million related to the branch sales that occurred in the first quarter.</t>
  </si>
  <si>
    <t>Estimated amortization expense for future years is as follows:</t>
  </si>
  <si>
    <t>2014 remaining</t>
  </si>
  <si>
    <t>Thereafter</t>
  </si>
  <si>
    <t>Short-Term Borrowings</t>
  </si>
  <si>
    <t>NOTE 12 – SHORT-TERM BORROWINGS</t>
  </si>
  <si>
    <t>The following table presents the distribution of Old National’s short-term borrowings and related weighted-average interest rates as of June 30, 2014:</t>
  </si>
  <si>
    <t>Federal Funds</t>
  </si>
  <si>
    <t>Purchased</t>
  </si>
  <si>
    <t>Repurchase</t>
  </si>
  <si>
    <t>Agreements</t>
  </si>
  <si>
    <t>Outstanding at June 30, 2014</t>
  </si>
  <si>
    <t>Average amount outstanding</t>
  </si>
  <si>
    <t>Maximum amount outstanding at any month-end</t>
  </si>
  <si>
    <t>Weighted average interest rate:</t>
  </si>
  <si>
    <t>During six months ended</t>
  </si>
  <si>
    <t>At June 30, 2014</t>
  </si>
  <si>
    <t>Financing Activities</t>
  </si>
  <si>
    <t>NOTE 13 – FINANCING ACTIVITIES</t>
  </si>
  <si>
    <t>The following table summarizes Old National’s and its subsidiaries’ other borrowings at June 30, 2014 and December 31, 2013:</t>
  </si>
  <si>
    <t>Old National Bancorp:</t>
  </si>
  <si>
    <t>Junior subordinated debentures (variable rates of 1.57% to 1.98%) maturing March 2035 to June 2037</t>
  </si>
  <si>
    <t>ASC 815 fair value hedge and other basis adjustments</t>
  </si>
  <si>
    <t>(5,094</t>
  </si>
  <si>
    <t>(3,262</t>
  </si>
  <si>
    <t>Old National Bank:</t>
  </si>
  <si>
    <t>Securities sold under agreements to repurchase (fixed rates 2.47% to 2.50%) maturing January 2017 to January 2018</t>
  </si>
  <si>
    <t>Federal Home Loan Bank advances (fixed rates 0.16% to 8.34% and variable rates 0.32% to 0.36%) maturing July 2014 to May 2024</t>
  </si>
  <si>
    <t>Capital lease obligation</t>
  </si>
  <si>
    <t>Total other borrowings</t>
  </si>
  <si>
    <t>Contractual maturities of other borrowings at June 30, 2014, were as follows:</t>
  </si>
  <si>
    <t>Due in 2014</t>
  </si>
  <si>
    <t>Due in 2015</t>
  </si>
  <si>
    <t>Due in 2016</t>
  </si>
  <si>
    <t>Due in 2017</t>
  </si>
  <si>
    <t>Due in 2018</t>
  </si>
  <si>
    <t>(4,492</t>
  </si>
  <si>
    <t>FEDERAL HOME LOAN BANK</t>
  </si>
  <si>
    <t>Federal Home Loan Bank (“FHLB”) advances had weighted-average rates of 0.64% and 0.94% at June 30, 2014, and December 31, 2013, respectively. These borrowings are collateralized by investment securities and residential real estate loans up to 145% of outstanding debt.</t>
  </si>
  <si>
    <t>During 2013, Old National terminated $50.0 million of FHLB advances, resulting in a loss on extinguishment of debt of $1.0 million. Old National also restructured $33.4 million pertaining to two FHLB advances in the first quarter of 2013, which lowered their effective interest rates from 3.27% and 3.29% to 2.04% and 2.49%, respectively.</t>
  </si>
  <si>
    <t>JUNIOR SUBORDINATED DEBENTURES</t>
  </si>
  <si>
    <t>Junior subordinated debentures related to trust preferred securities are classified in “other borrowings”. These securities qualify as Tier 1 capital for regulatory purposes, subject to certain limitations.</t>
  </si>
  <si>
    <t>In 2007, Old National acquired St. Joseph Capital Trust II in conjunction with its acquisition of St. Joseph Capital Corporation. Old National guarantees the payment of distributions on the trust preferred securities issued by St. Joseph Capital Trust II. St. Joseph Capital Trust II issued $5.0 million in preferred securities in March 2005. The preferred securities had a cumulative annual distribution rate of 6.27% until March 2010 and now carry a variable rate of interest priced at the three-month LIBOR plus 175 basis points, payable quarterly and maturing on March 17, 2035. Proceeds from the issuance of these securities were used to purchase junior subordinated debentures with the same financial terms as the securities issued by St. Joseph Capital Trust II. Old National, at any time, may redeem the junior subordinated debentures at par and thereby cause a redemption of the trust preferred securities.</t>
  </si>
  <si>
    <t>In 2011, Old National acquired Monroe Bancorp Capital Trust I and Monroe Bancorp Statutory Trust II in conjunction with its acquisition of Monroe Bancorp. Old National guarantees the payment of distributions on the trust preferred securities issued by Monroe Bancorp Capital Trust I and Monroe Bancorp Statutory Trust II. Monroe Bancorp Capital Trust I issued $3.0 million in preferred securities in July 2006. The preferred securities carried a fixed rate of interest of 7.15% until October 7, 2011 and thereafter a variable rate of interest priced at the three-month LIBOR plus 160 basis points. Proceeds from the issuance of these securities were used to purchase junior subordinated debentures with the same financial terms as the securities issued by Monroe Bancorp Capital Trust I. Monroe Bancorp Statutory Trust II issued $5.0 million in preferred securities in March 2007. The preferred securities carried a fixed rate of interest of 6.52% until June 15, 2012 and thereafter a variable rate of interest priced at the three-month LIBOR plus 160 basis points. Proceeds from the issuance of these securities were used to purchase junior subordinated debentures with the same financial terms as the securities issued by Monroe Bancorp Statutory Trust II. Old National, at any time, may redeem the junior subordinated debentures at par and thereby cause a redemption of the trust preferred securities in whole or in part.</t>
  </si>
  <si>
    <t>In 2012, Old National acquired Home Federal Statutory Trust I in conjunction with its acquisition of Indiana Community Bancorp. Old National guarantees the payment of distributions on the trust preferred securities issued by Home Federal Statutory Trust I. Home Federal Statutory Trust I issued $15.0 million in preferred securities in September 2006. The preferred securities carry a variable rate of interest priced at the three-month LIBOR plus 165 basis points. Proceeds from the issuance of these securities were used to purchase junior subordinated debentures with the same financial terms as the securities issued by Home Federal Statutory Trust I. Old National, at any time, may redeem the junior subordinated debentures at par and thereby cause a redemption of the trust preferred securities in whole or in part.</t>
  </si>
  <si>
    <t>On April 25, 2014, Old National acquired Tower Capital Trust 2 and Tower Capital Trust 3 in conjunction with its acquisition of Tower Financial Corporation. Old National guarantees the payment of distributions on the trust preferred securities issued by Tower Capital Trust 2 and Tower Capital Trust 3. Tower Capital Trust 2 issued $8.0 million in preferred securities in December 2005. The preferred securities carry a variable rate of interest priced at the three-month LIBOR plus 134 basis points. Proceeds from the issuance of these securities were used to purchase junior subordinated debentures with the same financial terms as the securities issued by Tower Capital Trust 2. Tower Capital Trust 3 issued $9.0 million in preferred securities in December 2006. The preferred securities carry a variable rate of interest priced at the three-month LIBOR plus 169 basis points. Proceeds from the issuance of these securities were used to purchase junior subordinated debentures with the same financial terms as the securities issued by Tower Capital Trust 3. Old National, at any time, may redeem the junior subordinated debentures at par and thereby cause a redemption of the trust preferred securities in whole or in part.</t>
  </si>
  <si>
    <t>CAPITAL LEASE OBLIGATION</t>
  </si>
  <si>
    <t>On January 1, 2004, Old National entered into a long-term capital lease obligation for a branch office building in Owensboro, Kentucky, which extends for 25 years with one renewal option for 10 years. The economic substance of this lease is that Old National is financing the acquisition of the building through the lease and accordingly, the building is recorded as an asset and the lease is recorded as a liability. The fair value of the capital lease obligation was estimated using a discounted cash flow analysis based on Old National’s current incremental borrowing rate for similar types of borrowing arrangements.</t>
  </si>
  <si>
    <t>At June 30, 2014, the future minimum lease payments under the capital lease were as follows:</t>
  </si>
  <si>
    <r>
      <t>(</t>
    </r>
    <r>
      <rPr>
        <sz val="11"/>
        <color theme="1"/>
        <rFont val="Calibri"/>
        <family val="2"/>
        <scheme val="minor"/>
      </rPr>
      <t>dollars in thousands)</t>
    </r>
  </si>
  <si>
    <t>Total minimum lease payments</t>
  </si>
  <si>
    <t>Less amounts representing interest</t>
  </si>
  <si>
    <t>Present value of net minimum lease payments</t>
  </si>
  <si>
    <t>Employee Benefit Plans</t>
  </si>
  <si>
    <t>Compensation And Retirement Disclosure [Abstract]</t>
  </si>
  <si>
    <t>NOTE 14 – EMPLOYEE BENEFIT PLANS</t>
  </si>
  <si>
    <t>RETIREMENT PLAN</t>
  </si>
  <si>
    <t>Old National maintains a funded noncontributory defined benefit plan (the “Retirement Plan”) that was frozen as of December 31, 2005. Retirement benefits are based on years of service and compensation during the highest paid five years of employment. The freezing of the plan provides that future salary increases will not be considered. Old National’s policy is to contribute at least the minimum funding requirement determined by the plan’s actuary. Old National expects to contribute approximately $320 thousand to the Retirement Plan in 2014.</t>
  </si>
  <si>
    <t>Old National also maintains an unfunded pension restoration plan (the “Restoration Plan”) which provides benefits for eligible employees that are in excess of the limits under Section 415 of the Internal Revenue Code of 1986, as amended, that apply to the Retirement Plan. The Restoration Plan is designed to comply with the requirements of ERISA. The entire cost of the plan, which was also frozen as of December 31, 2005, is supported by contributions from the Company.</t>
  </si>
  <si>
    <t>Old National contributed $59 thousand to cover benefit payments from the Restoration Plan during the first six months of 2014. Old National expects to contribute an additional $54 thousand to cover benefit payments from the Restoration Plan during the remainder of 2014.</t>
  </si>
  <si>
    <t>The net periodic benefit cost and its components were as follows for the three and six months ended June 30:</t>
  </si>
  <si>
    <t>Interest cost</t>
  </si>
  <si>
    <t>Expected return on plan assets</t>
  </si>
  <si>
    <t>(560</t>
  </si>
  <si>
    <t>(551</t>
  </si>
  <si>
    <t>(1,120</t>
  </si>
  <si>
    <t>(1,101</t>
  </si>
  <si>
    <t>Recognized actuarial loss</t>
  </si>
  <si>
    <t>Settlement</t>
  </si>
  <si>
    <t>Net periodic benefit cost</t>
  </si>
  <si>
    <t>On September 15, 2012, Old National assumed Indiana Bank and Trust’s Pentegra Defined Benefit Plan for Financial Institutions. This defined benefit pension plan has been frozen since April 1, 2008. The trustees of the Financial Institutions Retirement Fund administer the Pentegra Plan, employer identification number 13-5645888 and plan number 333. The Pentegra Plan operates as a multi-employer plan for accounting purposes and as a multiple-employer plan under the Employee Retirement Income Security Act of 1974 and the Internal Revenue Code.</t>
  </si>
  <si>
    <t>During the second quarter of 2013, Old National withdrew from the plan, contributing $14.0 million to satisfy the final termination liability. Funding the termination liability had no impact on earnings as it was considered in the fair value of Indiana Bank and Trust’s purchase accounting entries.</t>
  </si>
  <si>
    <t>Stock-Based Compensation</t>
  </si>
  <si>
    <t>Disclosure Of Compensation Related Costs Sharebased Payments [Abstract]</t>
  </si>
  <si>
    <t>NOTE 15 – STOCK-BASED COMPENSATION</t>
  </si>
  <si>
    <t>At June 30, 2014, Old National had 4.7 million shares remaining available for issuance under the Company’s Amended and Restated 2008 Incentive Compensation Plan. The granting of awards to key employees is typically in the form of restricted stock awards or units.</t>
  </si>
  <si>
    <t>Restricted Stock Awards</t>
  </si>
  <si>
    <t>The Company granted 180 thousand time-based restricted stock awards to certain key officers during the first six months of 2014, with shares vesting over a thirty-six month period. Compensation expense is recognized on a straight-line basis over the vesting period. Shares are subject to certain restrictions and risk of forfeiture by the participants. As of June 30, 2014, unrecognized compensation expense was estimated to be $3.0 million for unvested restricted share awards.</t>
  </si>
  <si>
    <t>Old National recorded expense of $0.4 million, net of tax, during the first six months of 2014, compared to expense of $0.4 million during the first six months of 2013 related to the vesting of restricted share awards.</t>
  </si>
  <si>
    <t>Restricted Stock Units</t>
  </si>
  <si>
    <t>The Company granted 260 thousand shares of performance based restricted stock units to certain key officers during the first six months of 2014, with shares vesting at the end of a thirty-six month period based on the achievement of certain targets. For certain awards, the level of performance could increase or decrease the percentage of shares earned. Compensation expense is recognized on a straight-line basis over the vesting period. Shares are subject to certain restrictions and risk of forfeiture by the participants. As of June 30, 2014, unrecognized compensation expense was estimated to be $4.7 million.</t>
  </si>
  <si>
    <t>Old National recorded $1.1 million of stock based compensation expense, net of tax, during the first six months of 2014. Old National recorded $1.0 million of stock based compensation expense, net of tax, during the first six months of 2013.</t>
  </si>
  <si>
    <t>Stock Options</t>
  </si>
  <si>
    <t>Old National has not granted stock options since 2009. However, in connection with the acquisition of Tower Financial Corporation on April 25, 2014, 22 thousand options for shares of Tower Financial Corporation were converted to 37 thousand options for shares of Old National Bancorp stock. Old National recorded no incremental expense associated with the conversion of these options.</t>
  </si>
  <si>
    <t>Old National did not record any stock based compensation expense related to stock options during the first six months of 2014 or 2013, respectively.</t>
  </si>
  <si>
    <t>Income Taxes</t>
  </si>
  <si>
    <t>Income Tax Disclosure [Abstract]</t>
  </si>
  <si>
    <t>NOTE 16 – INCOME TAXES</t>
  </si>
  <si>
    <t>Following is a summary of the major items comprising the differences in taxes from continuing operations computed at the federal statutory rate and as recorded in the consolidated statement of income for the three and six months ended June 30:</t>
  </si>
  <si>
    <t>Provision at statutory rate of 35%</t>
  </si>
  <si>
    <t>Tax-exempt income</t>
  </si>
  <si>
    <t>(3,422</t>
  </si>
  <si>
    <t>(3,092</t>
  </si>
  <si>
    <t>(6,559</t>
  </si>
  <si>
    <t>(5,989</t>
  </si>
  <si>
    <t>State income taxes</t>
  </si>
  <si>
    <t>State statutory rate change</t>
  </si>
  <si>
    <t>(218</t>
  </si>
  <si>
    <t>Interim period effective rate adjustment</t>
  </si>
  <si>
    <t>(358</t>
  </si>
  <si>
    <t>(223</t>
  </si>
  <si>
    <t>Other, net</t>
  </si>
  <si>
    <t>(284</t>
  </si>
  <si>
    <t>(3</t>
  </si>
  <si>
    <t>(158</t>
  </si>
  <si>
    <t>(83</t>
  </si>
  <si>
    <t>Effective tax rate</t>
  </si>
  <si>
    <t>In accordance with ASC 740-270, Accounting for Interim Reporting, the provision for income taxes was recorded at June 30, 2014 and 2013 based on the current estimate of the effective annual rate.</t>
  </si>
  <si>
    <t>For the six months ended June 30, 2014, the effective tax rate was lower than the six months ended June 30, 2013. The lower tax rate in the first six months of 2014 is the result of higher tax exempt income in relation to pre-tax book income for 2014 as compared to prior year, as well as lower projected state taxes due to reduced statutory rates.</t>
  </si>
  <si>
    <t>No valuation allowance was recorded at June 30, 2014 and 2013 because, based on our current expectations, Old National believes that it will generate sufficient income in the future years to realize deferred tax assets.</t>
  </si>
  <si>
    <t>Unrecognized Tax Benefits</t>
  </si>
  <si>
    <t>The Company and its subsidiaries file a consolidated U.S. federal income tax return, as well as filing various state returns. Unrecognized state income tax benefits are reported net of their related deferred federal income tax benefit.</t>
  </si>
  <si>
    <t>A reconciliation of the beginning and ending amount of unrecognized tax benefits is as follows:</t>
  </si>
  <si>
    <t>Balance at January 1</t>
  </si>
  <si>
    <t>Additions (reductions) based on tax positions related to the current year</t>
  </si>
  <si>
    <t>Balance at June 30</t>
  </si>
  <si>
    <t>Approximately $.07 million of unrecognized tax benefits, net of interest, if recognized, would favorably affect the effective income tax rate in future periods. The Company expects the total amount of unrecognized tax benefits to decrease by approximately $3.8 million in the next six months.</t>
  </si>
  <si>
    <t>Derivative Financial Instruments</t>
  </si>
  <si>
    <t>Derivative Instruments And Hedging Activities Disclosure [Abstract]</t>
  </si>
  <si>
    <t>NOTE 17 – DERIVATIVE FINANCIAL INSTRUMENTS</t>
  </si>
  <si>
    <t>As part of our overall interest rate risk management, Old National uses derivative instruments, including interest rate swaps, caps and floors. The notional amount of these derivative instruments was $539.5 million and $464.5 million at June 30, 2014 and December 31, 2013, respectively. The June 30, 2014 balances consist of $39.5 million notional amount of receive-fixed pay variable interest rate swaps and $500.0 million notional amount of pay-fixed, receive variable interest rate swaps on certain of its FHLB advances. The December 31, 2013 balances consist of $39.5 million notional amount of receive-fixed pay variable interest rate swaps and $425.0 million notional amount of pay-fixed, receive variable interest rate swaps on certain of its FHLB advances. These hedges were entered into to manage interest rate risk. These derivative instruments are recognized on the balance sheet at their fair value and are not reported on a net basis.</t>
  </si>
  <si>
    <t>In addition, commitments to fund certain mortgage loans (interest rate lock commitments) and forward commitments for the future delivery of mortgage loans to third party investors are considered derivatives. At June 30, 2014, the notional amount of the interest rate lock commitments and forward commitments were $22.2 million and $32.8 million, respectively. At December 31, 2013, the notional amount of the interest rate lock commitments and forward commitments were $10.5 million and $17.2 million, respectively. It is our practice to enter into forward commitments for the future delivery of residential mortgage loans to third party investors when interest rate lock commitments are entered into in order to economically hedge the effect of changes in interest rates resulting from our commitment to fund the loans. All derivative instruments are recognized on the balance sheet at their fair value.</t>
  </si>
  <si>
    <r>
      <t>Old National also enters into derivative instruments for the benefit of its customers. The notional amounts of these customer derivative instruments and the offsetting counterparty derivative instruments were $457.5 million and $457.5 million, respectively, at June 30, 2014. At December 31, 2013, the notional amounts of the customer derivative instruments and the offsetting counterparty derivative instruments were $436.8 million and $436.8 million, respectively. These derivative contracts do not qualify for hedge accounting. These instruments include interest rate swaps, caps and collars</t>
    </r>
    <r>
      <rPr>
        <i/>
        <sz val="10"/>
        <color rgb="FF000000"/>
        <rFont val="Calibri"/>
        <family val="2"/>
        <scheme val="minor"/>
      </rPr>
      <t>.</t>
    </r>
    <r>
      <rPr>
        <sz val="10"/>
        <color rgb="FF000000"/>
        <rFont val="Calibri"/>
        <family val="2"/>
        <scheme val="minor"/>
      </rPr>
      <t> Commonly, Old National will economically hedge significant exposures related to these derivative contracts entered into for the benefit of customers by entering into offsetting contracts with approved, reputable, independent counterparties with substantially matching terms.</t>
    </r>
  </si>
  <si>
    <t>Credit risk arises from the possible inability of counterparties to meet the terms of their contracts. Old National’s exposure is limited to the replacement value of the contracts rather than the notional, principal or contract amounts. There are provisions in our agreements with the counterparties that allow for certain unsecured credit exposure up to an agreed threshold. Exposures in excess of the agreed thresholds are collateralized. In addition, we minimize credit risk through credit approvals, limits, and monitoring procedures.</t>
  </si>
  <si>
    <t>The following tables summarize the fair value of derivative financial instruments utilized by Old National:</t>
  </si>
  <si>
    <t>Asset Derivatives</t>
  </si>
  <si>
    <t>Sheet</t>
  </si>
  <si>
    <t>Location</t>
  </si>
  <si>
    <t>Derivatives designated as hedging instruments</t>
  </si>
  <si>
    <t>Interest rate contracts</t>
  </si>
  <si>
    <t>Other assets</t>
  </si>
  <si>
    <t>Total derivatives designated as hedging instruments</t>
  </si>
  <si>
    <t>Derivatives not designated as hedging instruments</t>
  </si>
  <si>
    <t>Mortgage contracts</t>
  </si>
  <si>
    <t>Total derivatives not designated as hedging instruments</t>
  </si>
  <si>
    <t>Total derivative assets</t>
  </si>
  <si>
    <t>Liability Derivatives</t>
  </si>
  <si>
    <t>Other liabilities</t>
  </si>
  <si>
    <t>Other liabilities</t>
  </si>
  <si>
    <t>Total derivative liabilities</t>
  </si>
  <si>
    <t>The effect of derivative instruments on the Consolidated Statement of Income for the three and six months ended June 30, 2014 and 2013 are as follows:</t>
  </si>
  <si>
    <t>Three months</t>
  </si>
  <si>
    <t>Derivatives in</t>
  </si>
  <si>
    <t>Location of Gain or (Loss)</t>
  </si>
  <si>
    <t>Amount of Gain or (Loss)</t>
  </si>
  <si>
    <t>Fair Value Hedging</t>
  </si>
  <si>
    <t>Recognized in Income on</t>
  </si>
  <si>
    <t>Relationships</t>
  </si>
  <si>
    <t>Derivative</t>
  </si>
  <si>
    <t>Interest rate contracts (1)</t>
  </si>
  <si>
    <t>Interest income / (expense)</t>
  </si>
  <si>
    <t>Interest rate contracts (2)</t>
  </si>
  <si>
    <t>Other income / (expense)</t>
  </si>
  <si>
    <t>(75</t>
  </si>
  <si>
    <t>Location of Gain or (Loss)</t>
  </si>
  <si>
    <t>Derivatives Not Designated as</t>
  </si>
  <si>
    <t>Hedging Instruments</t>
  </si>
  <si>
    <t>Interest rate contracts (3)</t>
  </si>
  <si>
    <t>Other income / (expense)</t>
  </si>
  <si>
    <t>(4</t>
  </si>
  <si>
    <t>Six months</t>
  </si>
  <si>
    <t>Interest income / (expense)</t>
  </si>
  <si>
    <t>(48</t>
  </si>
  <si>
    <t>Amounts represent the net interest payments as stated in the contractual agreements.</t>
  </si>
  <si>
    <t>Amounts represent ineffectiveness on derivatives designated as fair value hedges.</t>
  </si>
  <si>
    <t>Includes the valuation differences between the customer and offsetting counterparty swaps.</t>
  </si>
  <si>
    <t>See Note 21 to the consolidated financial statements.</t>
  </si>
  <si>
    <t>Commitments and Contingencies</t>
  </si>
  <si>
    <t>Commitments And Contingencies Disclosure [Abstract]</t>
  </si>
  <si>
    <t>NOTE 18 – COMMITMENTS AND CONTINGENCIES</t>
  </si>
  <si>
    <t>LITIGATION</t>
  </si>
  <si>
    <t>In the normal course of business, Old National Bancorp and its subsidiaries have been named, from time to time, as defendants in various legal actions. Certain of the actual or threatened legal actions include claims for substantial compensatory and/or punitive damages or claims for indeterminate amounts of damages.</t>
  </si>
  <si>
    <t>Old National contests liability and/or the amount of damages as appropriate in each pending matter. In view of the inherent difficulty of predicting the outcome of such matters, particularly in cases where claimants seek substantial or indeterminate damages or where investigations and proceedings are in the early stages, Old National cannot predict with certainty the loss or range of loss, if any, related to such matters, how or if such matters will be resolved, when they will ultimately be resolved, or what the eventual settlement, or other relief, if any, might be. Subject to the foregoing, Old National believes, based on current knowledge and after consultation with counsel, that the outcome of such pending matters will not have a material adverse effect on the consolidated financial condition of Old National, although the outcome of such matters could be material to Old National’s operating results and cash flows for a particular future period, depending on, among other things, the level of Old National’s revenues or income for such period. Old National will accrue for a loss contingency if (1) it is probable that a future event will occur and confirm the loss and (2) the amount of the loss can be reasonably estimated.</t>
  </si>
  <si>
    <t>In November 2010, Old National was named in a class action lawsuit in Vanderburgh Circuit Court challenging our checking account practices associated with the assessment of overdraft fees. The theory set forth by plaintiffs in this case is similar to other class action complaints filed against other financial institutions in recent years and settled for substantial amounts. On May 1, 2012, the plaintiff was granted permission to file a First Amended Complaint which named additional plaintiffs and amended certain claims. The plaintiffs seek damages, and other relief, including treble damages, attorneys’ fees and costs pursuant to the Indiana Crime Victim’s Relief Act. On June 13, 2012, Old National filed a motion to dismiss the First Amended Complaint, which was subsequently denied by the Court. On September 7, 2012, the plaintiffs filed a motion for class certification, which was granted on March 20, 2013, and provides for a class of “All Old National Bank customers in the State of Indiana who had one or more consumer accounts and who, within the applicable statutes of limitation through August 15, 2010, incurred an overdraft fee as a result of Old National Bank’s practice of sequencing debit card and ATM transactions from highest to lowest.” Old National sought an interlocutory appeal on the issue of class certification on April 2, 2013, which was subsequently denied.</t>
  </si>
  <si>
    <t>Old National does not believe that relevant facts are in dispute or that plaintiffs have stated a claim upon which relief may be granted under Indiana law. Accordingly, on June 11, 2013, Old National moved for summary judgment. On September 16, 2013, a hearing was held on the summary judgment motion and on September 27, 2013, the Circuit Court ordered the parties to mediation and informed the parties that “Court will be denying the motion for summary judgment upon receiving the report of the mediator.”</t>
  </si>
  <si>
    <t>The parties subsequently met twice with the mediator and were unable to reach an agreement to resolve the dispute. Old National’s pending Motion for Summary Judgment filed June 11, 2013, was denied by the Circuit Court on April 14, 2014, and on April 23, 2014, Old National sought leave from the Circuit Court to file an interlocutory appeal to the Indiana Court of Appeals. On May 28, 2014, the Circuit Court granted Old National’s motion. On June 5, 2014, Old National filed with the Court of Appeals a “Combined Motion to Accept Jurisdiction Over Interlocutory Appeal Pursuant to Appellate Rule 14(B) and Motion to Stay Trial Court Proceedings Pending Appeal Pursuant to Appellate Rule 14(H)”. On July 11, 2014, the Court of Appeals granted both of Old National’s Motions, thereby accepting an appeal and issuing a Stay of the case before the Circuit Court. The case is currently set for trial beginning October 27, 2014, though this is most certainly to be vacated in light of the Stay issued by the Court of Appeals. Old National believes it has meritorious defenses to the claims brought by the plaintiffs. At this phase of the litigation, it is not possible for management of Old National to determine the probability of a material adverse outcome or reasonably estimate the amount of any loss.</t>
  </si>
  <si>
    <t>LEASES</t>
  </si>
  <si>
    <t>Old National rents certain premises and equipment under operating leases, which expire at various dates. Many of these leases require the payment of property taxes, insurance premiums, maintenance and other costs. In some cases, rentals are subject to increase in relation to a cost-of-living index. The leases have original terms ranging from less than one year to twenty-four years, and Old National has the right, at its option, to extend the terms of certain leases for four additional successive terms of five years. We do not have any material sub-lease agreements.</t>
  </si>
  <si>
    <t>As of June 30, 2014 and 2013, Old National had $71.4 million and $79.9 million, respectively, of deferred gains remaining associated with prior sale leaseback transactions. The leases had original terms ranging from five to twenty-four years. These gains will be recognized over the remaining term of the leases.</t>
  </si>
  <si>
    <t>CREDIT-RELATED FINANCIAL INSTRUMENTS</t>
  </si>
  <si>
    <t>In the normal course of business, Old National’s banking affiliates have entered into various agreements to extend credit, including loan commitments of $1.382 billion and standby letters of credit of $68.7 million at June 30, 2014. At June 30, 2014, approximately $1.303 billion of the loan commitments had fixed rates and $79 million had floating rates, with the floating interest rates ranging from 0% to 21%. At December 31, 2013, loan commitments were $1.271 billion and standby letters of credit were $62.0 million. These commitments are not reflected in the consolidated financial statements. At June 30, 2014 and December 31, 2013, the balance of the allowance for unfunded loan commitments was $3.5 million and $2.7 million, respectively.</t>
  </si>
  <si>
    <t>At June 30, 2014 and December 31, 2013, Old National had credit extensions of $13.5 million and $15.6 million, respectively, with various unaffiliated banks related to letter of credit commitments issued on behalf of Old National’s clients. At June 30, 2014 and December 31, 2013, Old National provided collateral to the unaffiliated banks to secure credit extensions totaling $10.4 million and $12.4 million, respectively. Old National did not provide collateral for the remaining credit extensions.</t>
  </si>
  <si>
    <t>Financial Guarantees</t>
  </si>
  <si>
    <t>Guarantees [Abstract]</t>
  </si>
  <si>
    <t>NOTE 19 – FINANCIAL GUARANTEES</t>
  </si>
  <si>
    <r>
      <t xml:space="preserve">Old National holds instruments, in the normal course of business with clients, that are considered financial guarantees in accordance with FASB ASC 460-10 (FIN 45, </t>
    </r>
    <r>
      <rPr>
        <i/>
        <sz val="10"/>
        <color theme="1"/>
        <rFont val="Times New Roman"/>
        <family val="1"/>
      </rPr>
      <t>Guarantor’s Accounting and Disclosure Requirements for Guarantees, Including Indirect Guarantees of Indebtedness of Others</t>
    </r>
    <r>
      <rPr>
        <sz val="10"/>
        <color theme="1"/>
        <rFont val="Times New Roman"/>
        <family val="1"/>
      </rPr>
      <t>)</t>
    </r>
    <r>
      <rPr>
        <i/>
        <sz val="10"/>
        <color theme="1"/>
        <rFont val="Times New Roman"/>
        <family val="1"/>
      </rPr>
      <t>,</t>
    </r>
    <r>
      <rPr>
        <sz val="10"/>
        <color theme="1"/>
        <rFont val="Times New Roman"/>
        <family val="1"/>
      </rPr>
      <t xml:space="preserve"> which requires the Company to record the instruments at fair value. Standby letters of credit guarantees are issued in connection with agreements made by clients to counterparties. Standby letters of credit are contingent upon failure of the client to perform the terms of the underlying contract. Credit risk associated with standby letters of credit is essentially the same as that associated with extending loans to clients and is subject to normal credit policies. The term of these standby letters of credit is typically one year or less. At June 30, 2014, the notional amount of standby letters of credit was $68.7 million, which represents the maximum amount of future funding requirements, and the carrying value was $0.4 million. At December 31, 2013, the notional amount of standby letters of credit was $62.0 million, which represents the maximum amount of future funding requirements, and the carrying value was $0.4 million.</t>
    </r>
  </si>
  <si>
    <t>During the second quarter of 2007, Old National entered into a risk participation in an interest rate swap. The interest rate swap had a notional amount of $8.0 million at June 30, 2014.</t>
  </si>
  <si>
    <t>Segment Information</t>
  </si>
  <si>
    <t>Segment Reporting [Abstract]</t>
  </si>
  <si>
    <t>NOTE 20 – SEGMENT INFORMATION</t>
  </si>
  <si>
    <t>Our business segments are defined as Banking, Insurance, Wealth Management, and Other and are described below:</t>
  </si>
  <si>
    <t>The banking segment provides a wide range of financial products and services to consumers and businesses. Loan products include commercial, commercial real estate, mortgage and other consumer loans. Deposit products include checking, savings, and time deposit accounts. This segment also provides cash management, private banking, brokerage, and investment services. Products and services are delivered to customers in the states of Indiana, Kentucky, Illinois and Michigan through our branch locations, ATMs, on-line banking services, 24-hour telephone banking, client care call center, and a mobile banking service.</t>
  </si>
  <si>
    <t>The insurance segment offers full-service insurance brokerage services including commercial property and casualty, surety, loss control services, employee benefits consulting and administration, and personal insurance. Our agencies offer products that are issued and underwritten by various insurance companies not affiliated with us. In addition, we have two affiliated third party claims management companies that do fee for service claims handling for self-insured clients.</t>
  </si>
  <si>
    <t>Wealth Management</t>
  </si>
  <si>
    <t>The wealth management segment includes trust services and investment advisory services. A significant portion of this segment’s income is derived from fees, which are generally based on the market values of assets under management. This segment is focused on assisting high-net-worth individuals and families in building and preserving their wealth.</t>
  </si>
  <si>
    <t>Other Corporate Administrative units such as Human Resources or Finance, provide a wide-range of support to our other income earning segments. Expenses incurred by these support units are charged to the business segments through an internal cost allocation process, which may not be comparative to that of other companies. The other segment includes the unallocated portion of other corporate support functions, the elimination of intercompany transactions and our Corporate Treasury unit. Corporate Treasury activities consist of corporate asset and liability management. This unit’s assets and liabilities (and related interest income and expense) consist of investment securities, corporate-owned life insurance, and certain borrowings.</t>
  </si>
  <si>
    <t>As of December 31, 2013, Old National changed the composition of its reportable segments to those described above and restated all prior period information. Selected business segment financial information is shown in the following table for the three and six months ended June 30:</t>
  </si>
  <si>
    <t>Three months ended June 30, 2014</t>
  </si>
  <si>
    <t>(258</t>
  </si>
  <si>
    <t>Noninterest income</t>
  </si>
  <si>
    <t>Noncash items:</t>
  </si>
  <si>
    <t>Depreciation and software amortization</t>
  </si>
  <si>
    <t>Income tax expense (benefit)</t>
  </si>
  <si>
    <t>Segment profit</t>
  </si>
  <si>
    <t>Segment assets</t>
  </si>
  <si>
    <t>Three months ended June 30, 2013</t>
  </si>
  <si>
    <t>(117</t>
  </si>
  <si>
    <t>(670</t>
  </si>
  <si>
    <t>(851</t>
  </si>
  <si>
    <t>Six months ended June 30, 2014</t>
  </si>
  <si>
    <t>(337</t>
  </si>
  <si>
    <t>(2,254</t>
  </si>
  <si>
    <t>(2,653</t>
  </si>
  <si>
    <t>Six months ended June 30, 2013</t>
  </si>
  <si>
    <t>(283</t>
  </si>
  <si>
    <t>(1,698</t>
  </si>
  <si>
    <t>(2,183</t>
  </si>
  <si>
    <t>Fair Value</t>
  </si>
  <si>
    <t>Fair Value Disclosures [Abstract]</t>
  </si>
  <si>
    <t>NOTE 21 – FAIR VALUE</t>
  </si>
  <si>
    <t>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FASB ASC 820-10 also establishes a fair value hierarchy, which requires an entity to maximize the use of observable inputs and minimize the use of unobservable inputs when measuring fair value. The standard describes three levels of inputs that may be used to measure fair values:</t>
  </si>
  <si>
    <t>•</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Old National used the following methods and significant assumptions to estimate the fair value of each type of financial instrument:</t>
  </si>
  <si>
    <r>
      <t>Investment securities</t>
    </r>
    <r>
      <rPr>
        <sz val="10"/>
        <color rgb="FF000000"/>
        <rFont val="Calibri"/>
        <family val="2"/>
        <scheme val="minor"/>
      </rPr>
      <t>: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wap and LIBOR curves plus spreads that adjust for loss severities, volatility, credit risk and optionality. During times when trading is more liquid, broker quotes are used (if available) to validate the model. Rating agency and industry research reports as well as defaults and deferrals on individual securities are reviewed and incorporated into the calculations.</t>
    </r>
  </si>
  <si>
    <r>
      <t>Residential loans held for sale</t>
    </r>
    <r>
      <rPr>
        <sz val="10"/>
        <color rgb="FF000000"/>
        <rFont val="Calibri"/>
        <family val="2"/>
        <scheme val="minor"/>
      </rPr>
      <t>: The fair value of loans held for sale is determined using quoted prices for a similar asset, adjusted for specific attributes of that loan (Level 2).</t>
    </r>
  </si>
  <si>
    <r>
      <t>Derivative financial instruments</t>
    </r>
    <r>
      <rPr>
        <sz val="10"/>
        <color rgb="FF000000"/>
        <rFont val="Calibri"/>
        <family val="2"/>
        <scheme val="minor"/>
      </rPr>
      <t>: The fair values of derivative financial instruments are based on derivative valuation models using market data inputs as of the valuation date (Level 2).</t>
    </r>
  </si>
  <si>
    <t>Assets and liabilities measured at fair value on a recurring basis, including financial assets and liabilities for which we have elected the fair value option, are summarized below:</t>
  </si>
  <si>
    <t>Fair Value Measurements at June 30, 2014</t>
  </si>
  <si>
    <t>Using</t>
  </si>
  <si>
    <t>Quoted Prices in</t>
  </si>
  <si>
    <t>Active Markets for</t>
  </si>
  <si>
    <t>Identical Assets</t>
  </si>
  <si>
    <t>Significant</t>
  </si>
  <si>
    <t>Observable</t>
  </si>
  <si>
    <t>Inputs</t>
  </si>
  <si>
    <t>Unobservable</t>
  </si>
  <si>
    <t>(Level 1)</t>
  </si>
  <si>
    <t>(Level 2)</t>
  </si>
  <si>
    <t>(Level 3)</t>
  </si>
  <si>
    <t>Financial Assets</t>
  </si>
  <si>
    <t>Trading securities</t>
  </si>
  <si>
    <t>Investment securities available-for-sale:</t>
  </si>
  <si>
    <t>Mortgage-backed securities—Agency</t>
  </si>
  <si>
    <t>Mortgage-backed securities—Non-agency</t>
  </si>
  <si>
    <t>Residential loans held for sale</t>
  </si>
  <si>
    <t>Derivative assets</t>
  </si>
  <si>
    <t>Financial Liabilities</t>
  </si>
  <si>
    <t>Derivative liabilities</t>
  </si>
  <si>
    <t>Fair Value Measurements at December 31,</t>
  </si>
  <si>
    <t>2013 Using</t>
  </si>
  <si>
    <t>The table below presents a reconciliation of all assets measured at fair value on a recurring basis using significant unobservable inputs (Level 3) for the six months ended June 30, 2014:</t>
  </si>
  <si>
    <t>Fair Value Measurements using</t>
  </si>
  <si>
    <t>Significant Unobservable Inputs</t>
  </si>
  <si>
    <t>Pooled Trust Preferred</t>
  </si>
  <si>
    <t>State and</t>
  </si>
  <si>
    <t>Securities Available-</t>
  </si>
  <si>
    <t>Political</t>
  </si>
  <si>
    <t>for-Sale</t>
  </si>
  <si>
    <t>Subdivisions</t>
  </si>
  <si>
    <t>Beginning balance, January 1, 2014</t>
  </si>
  <si>
    <t>Accretion/(amortization) of discount or premium</t>
  </si>
  <si>
    <t>Sales/payments received</t>
  </si>
  <si>
    <t>(1,034</t>
  </si>
  <si>
    <t>Matured securities</t>
  </si>
  <si>
    <t>(325</t>
  </si>
  <si>
    <t>Increase/(decrease) in fair value of securities</t>
  </si>
  <si>
    <t>(590</t>
  </si>
  <si>
    <t>Ending balance, June 30, 2014</t>
  </si>
  <si>
    <t>Included in the income statement is $10 thousand of income included in interest income from the accretion of discounts on securities. The decrease in fair value is reflected in the balance sheet as a decrease in the fair value of investment securities available-for sale, a decrease in accumulated other comprehensive income, which is included in shareholders’ equity, and an increase in other assets related to the tax impact.</t>
  </si>
  <si>
    <t>The table below presents a reconciliation of all assets measured at fair value on a recurring basis using significant unobservable inputs (Level 3) for the six months ended June 30, 2013:</t>
  </si>
  <si>
    <t>Beginning balance, January 1, 2013</t>
  </si>
  <si>
    <t>Payments received</t>
  </si>
  <si>
    <t>(1,403</t>
  </si>
  <si>
    <t>(310</t>
  </si>
  <si>
    <t>Ending balance, June 30, 2013</t>
  </si>
  <si>
    <t>Included in the income statement is $11 thousand of income included in interest income from the accretion of discounts on securities. The increase in fair value is reflected in the balance sheet as an increase in the fair value of investment securities available-for sale, an increase in accumulated other comprehensive income, which is included in shareholders’ equity, and a decrease in other assets related to the tax impact.</t>
  </si>
  <si>
    <t>The table below provides quantitative information about significant unobservable inputs used in fair value measurements within Level 3 of the fair value hierarchy:</t>
  </si>
  <si>
    <t>Quantitative Information about Level 3 Fair Value Measurements</t>
  </si>
  <si>
    <t>Fair Value at</t>
  </si>
  <si>
    <t>Valuation</t>
  </si>
  <si>
    <t>Range (Weighted</t>
  </si>
  <si>
    <t>June 30, 2014</t>
  </si>
  <si>
    <t>Techniques</t>
  </si>
  <si>
    <t>Input</t>
  </si>
  <si>
    <t>Average)</t>
  </si>
  <si>
    <t>Discounted cash flow</t>
  </si>
  <si>
    <t>Constant prepayment rate (a)</t>
  </si>
  <si>
    <t>Additional asset defaults (b)</t>
  </si>
  <si>
    <t>0.3% - 4.5% (2.1%)</t>
  </si>
  <si>
    <t>Expected asset recoveries (c)</t>
  </si>
  <si>
    <t>1.5% - 7.0% (2.7%)</t>
  </si>
  <si>
    <t>State and political subdivision securities</t>
  </si>
  <si>
    <t>No unobservable inputs</t>
  </si>
  <si>
    <t>NA</t>
  </si>
  <si>
    <t>Illiquid local municipality issuance</t>
  </si>
  <si>
    <t>Old National owns 100%</t>
  </si>
  <si>
    <t>Carried at par</t>
  </si>
  <si>
    <t>Assuming no prepayments.</t>
  </si>
  <si>
    <t>Each currently performing pool asset is assigned a default probability based on the banking environment, which is adjusted for specific issuer evaluation, of 0%, 50% or 100%.</t>
  </si>
  <si>
    <t>(c)</t>
  </si>
  <si>
    <t>Each currently defaulted pool asset is assigned a recovery probability based on specific issuer evaluation of 0%, 25% or 100%.</t>
  </si>
  <si>
    <t>The significant unobservable inputs used in the fair value measurement for pooled trust preferred securities are prepayment rates, assumed additional pool asset defaults and expected return to performing status of defaulted pool assets. Significant changes in any of the inputs in isolation would result in a significant change to the fair value measurement. The three pooled trust preferred securities Old National owns are subordinate note classes that rely on an ongoing cash flow stream to support their values. The senior note classes receive the benefit of prepayments to the detriment of subordinate note classes since the ongoing interest cash flow stream is reduced by the early redemption. Generally, a change in prepayment rates or additional pool asset defaults has an impact that is directionally opposite from a change in the expected recovery of a defaulted pool asset.</t>
  </si>
  <si>
    <t>Assets measured at fair value on a non-recurring basis are summarized below:</t>
  </si>
  <si>
    <t>Fair Value Measurements at June 30, 2014 Using</t>
  </si>
  <si>
    <t>Collateral Dependent Impaired Loans</t>
  </si>
  <si>
    <t>Commercial loans</t>
  </si>
  <si>
    <t>Commercial real estate loans</t>
  </si>
  <si>
    <t>Foreclosed Assets</t>
  </si>
  <si>
    <t>Impaired commercial and commercial real estate loans that are deemed collateral dependent are valued based on the fair value of the underlying collateral. These estimates are based on the most recently available appraisals with certain adjustments made based on the type of property, age of appraisal, current status of the property and other related factors to estimate the current value of the collateral. These impaired commercial and commercial real estate loans had a principal amount of $34.5 million, with a valuation allowance of $9.0 million at June 30, 2014. Old National recorded $2.6 million of provision expense associated with these loans for the six months ended June 30, 2014.</t>
  </si>
  <si>
    <t>Other real estate owned and other repossessed property is measured at fair value less costs to sell and had a net carrying amount of $7.8 million. The estimates of fair value are based on the most recently available appraisals with certain adjustments made based on the type of property, age of appraisal, current status of the property and other related factors to estimate the current value of the collateral. There were write-downs of other real estate owned of $1.8 million and net gains on sale of other real estate owned of $2.9 million in the first six months of 2014.</t>
  </si>
  <si>
    <t>Fair Value Measurements at December 31, 2013 Using</t>
  </si>
  <si>
    <t>(Level 1)</t>
  </si>
  <si>
    <t>(Level 2)</t>
  </si>
  <si>
    <t>(Level 3)</t>
  </si>
  <si>
    <t>As of December 31, 2013, impaired commercial and commercial real estate loans had a principal amount of $25.4 million, with a valuation allowance of $8.3 million. Old National recorded $6.9 million of provision expense associated with these loans in 2013.</t>
  </si>
  <si>
    <t>Other real estate owned and other repossessed property is measured at fair value less costs to sell and had a net carrying amount of $9.4 million at December 31, 2013. There were write-downs of other real estate owned of $2.4 million in 2013.</t>
  </si>
  <si>
    <t>During the second quarter of 2013, finance leases of $11.6 million were transferred from the commercial loan category at fair value, which is the offer price, and a loss of $0.2 million was recognized. The finance leases were sold during the third quarter of 2013.</t>
  </si>
  <si>
    <t>Quantitative Information about Level 3 Fair Value Measurements</t>
  </si>
  <si>
    <t>Fair Value at</t>
  </si>
  <si>
    <t>Collateral Dependent Impaired Loans</t>
  </si>
  <si>
    <t>Fair value of</t>
  </si>
  <si>
    <t>collateral</t>
  </si>
  <si>
    <t>Discount for type of property, age of appraisal and current status</t>
  </si>
  <si>
    <t>0% - 94%(40%)</t>
  </si>
  <si>
    <t>Fair value of collateral</t>
  </si>
  <si>
    <t>0% - 50%(25%)</t>
  </si>
  <si>
    <t>2% - 85%(24%)</t>
  </si>
  <si>
    <t>20% - 74%(37%)</t>
  </si>
  <si>
    <t>Dec. 31, 2013</t>
  </si>
  <si>
    <t>Fair value of collateral</t>
  </si>
  <si>
    <t>0% - 75%(24%)</t>
  </si>
  <si>
    <t>10% - 54%(30%)</t>
  </si>
  <si>
    <t>10% - 40%(25%)</t>
  </si>
  <si>
    <t>10% - 45%(25%)</t>
  </si>
  <si>
    <t>Collateral dependent loans, other real estate owned and other repossessed property are valued based on the most recently available appraisals with certain adjustments made based on the type of property, age of appraisal, current status of the property and other related factors to estimate the current value of the collateral. These appraisals are discounted depending on the type of property and the type of appraisal (market value vs. liquidation value).</t>
  </si>
  <si>
    <t>Financial instruments recorded using fair value option</t>
  </si>
  <si>
    <t>Under FASB ASC 825-10, we may elect to report most financial instruments and certain other items at fair value on an instrument-by 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may not be revoked once an election is made.</t>
  </si>
  <si>
    <t>We have elected the fair value option for residential mortgage loans held for sale. For these loans, interest income is recorded in the consolidated statements of income based on the contractual amount of interest income earned on the financial assets (except any that are on nonaccrual status). None of these loans are 90 days or more past due, nor are any on nonaccrual status. Included in the income statement are $82 thousand and $125 thousand of interest income for residential loans held for sale for the three and six months ended June 30, 2014, respectively. Included in the income statement are $105 thousand and $206 thousand of interest income for residential loans held for sale for the three and six months ended June 30, 2013, respectively.</t>
  </si>
  <si>
    <t>Residential mortgage loans held for sale</t>
  </si>
  <si>
    <t>Old National has elected the fair value option for newly originated conforming fixed-rate and adjustable-rate first mortgage loans held for sale. These loans are intended for sale and are hedged with derivative instruments. Old National has elected the fair value option to mitigate accounting mismatches in cases where hedge accounting is complex and to achieve operational simplification. The fair value option was not elected for loans held for investment.</t>
  </si>
  <si>
    <t>As of June 30, 2014, the difference between the aggregate fair value and the aggregate remaining principal balance for loans for which the fair value option has been elected is as follows. Accrued interest at period end is included in the fair value of the instruments.</t>
  </si>
  <si>
    <t>Aggregate</t>
  </si>
  <si>
    <t>The following table presents the amount of gains and losses from fair value changes included in income before income taxes for financial assets carried at fair value for the three and six months ended June 30, 2014:</t>
  </si>
  <si>
    <t>Changes in Fair Value for the Three Months ended June 30, 2014, for Items</t>
  </si>
  <si>
    <t>Measured at Fair Value Pursuant to Election of the Fair Value Option</t>
  </si>
  <si>
    <t>Total Changes</t>
  </si>
  <si>
    <t>in Fair Values</t>
  </si>
  <si>
    <t>Included in</t>
  </si>
  <si>
    <t>Current Period</t>
  </si>
  <si>
    <t>(Losses)</t>
  </si>
  <si>
    <t>(Expense)</t>
  </si>
  <si>
    <t>Earnings</t>
  </si>
  <si>
    <t>Changes in Fair Value for the Six Months ended June 30, 2014, for Items</t>
  </si>
  <si>
    <t>Total Changes</t>
  </si>
  <si>
    <t>As of June 30, 2013, the difference between the aggregate fair value and the aggregate remaining principal balance for loans for which the fair value option has been elected was as follows. Accrued interest at period end is included in the fair value of the instruments.</t>
  </si>
  <si>
    <t>(329</t>
  </si>
  <si>
    <t>The following table presents the amount of gains and losses from fair value changes included in income before income taxes for financial assets carried at fair value for the three and six months ended June 30, 2013:</t>
  </si>
  <si>
    <t>Changes in Fair Value for the Three Months ended June 30, 2013, for Items</t>
  </si>
  <si>
    <t>(737</t>
  </si>
  <si>
    <t>(740</t>
  </si>
  <si>
    <t>Changes in Fair Value for the Six Months ended June 30, 2013, for Items</t>
  </si>
  <si>
    <t>Current Period</t>
  </si>
  <si>
    <t>(683</t>
  </si>
  <si>
    <t>The carrying amounts and estimated fair values of financial instruments, not previously presented in this note, at June 30, 2014 and December 31, 2013 are as follows:</t>
  </si>
  <si>
    <t>Cash, due from banks, federal funds sold and money market investments</t>
  </si>
  <si>
    <t>Investment securities held-to-maturity:</t>
  </si>
  <si>
    <t>State and political subdivisions</t>
  </si>
  <si>
    <t>Federal Home Loan Bank stock</t>
  </si>
  <si>
    <t>Loans, net (including covered loans):</t>
  </si>
  <si>
    <t>Consumer credit</t>
  </si>
  <si>
    <t>Noninterest-bearing demand deposits</t>
  </si>
  <si>
    <t>NOW, savings and money market deposits</t>
  </si>
  <si>
    <t>Time deposits</t>
  </si>
  <si>
    <t>Short-term borrowings:</t>
  </si>
  <si>
    <t>Federal funds purchased</t>
  </si>
  <si>
    <t>Repurchase agreements</t>
  </si>
  <si>
    <t>Other borrowings:</t>
  </si>
  <si>
    <t>Junior subordinated debenture</t>
  </si>
  <si>
    <t>Federal Home Loan Bank advances</t>
  </si>
  <si>
    <t>Accrued interest payable</t>
  </si>
  <si>
    <t>Standby letters of credit</t>
  </si>
  <si>
    <t>Off-Balance Sheet Financial Instruments</t>
  </si>
  <si>
    <t>Commitments to extend credit</t>
  </si>
  <si>
    <t>Quoted Prices in</t>
  </si>
  <si>
    <t>Identical Assets</t>
  </si>
  <si>
    <t>The following methods and assumptions were used to estimate the fair value of each type of financial instrument.</t>
  </si>
  <si>
    <r>
      <t>Cash, due from banks, federal funds sold and resell agreements and money market investments:</t>
    </r>
    <r>
      <rPr>
        <sz val="10"/>
        <color rgb="FF000000"/>
        <rFont val="Calibri"/>
        <family val="2"/>
        <scheme val="minor"/>
      </rPr>
      <t> For these instruments, the carrying amounts approximate fair value (Level 1).</t>
    </r>
  </si>
  <si>
    <r>
      <t>Investment securities:</t>
    </r>
    <r>
      <rPr>
        <sz val="10"/>
        <color rgb="FF000000"/>
        <rFont val="Calibri"/>
        <family val="2"/>
        <scheme val="minor"/>
      </rPr>
      <t> Fair values for investment securities held-to-maturity are based on quoted market prices, if available. For securities where quoted prices are not available, fair values are estimated based on market prices of similar securities (Level 2).</t>
    </r>
  </si>
  <si>
    <r>
      <t>Federal Home Loan Bank Stock:</t>
    </r>
    <r>
      <rPr>
        <sz val="10"/>
        <color rgb="FF000000"/>
        <rFont val="Calibri"/>
        <family val="2"/>
        <scheme val="minor"/>
      </rPr>
      <t> Old National Bank is a member of the FHLB system. Members are required to own a certain amount of stock based on the level of borrowings and other factors, and may invest in additional amounts. FHLB stock is carried at cost and periodically evaluated for impairment based on ultimate recovery of par value. The carrying value of FHLB stock approximates fair value based on the redemption provisions of the FHLB (Level 2).</t>
    </r>
  </si>
  <si>
    <r>
      <t>Loans</t>
    </r>
    <r>
      <rPr>
        <sz val="10"/>
        <color rgb="FF000000"/>
        <rFont val="Calibri"/>
        <family val="2"/>
        <scheme val="minor"/>
      </rPr>
      <t>: The fair value of loans is estimated by discounting future cash flows using current rates at which similar loans would be made to borrowers with similar credit ratings and for the same remaining maturities (Level 3).</t>
    </r>
  </si>
  <si>
    <r>
      <t>Covered loans:</t>
    </r>
    <r>
      <rPr>
        <sz val="10"/>
        <color rgb="FF000000"/>
        <rFont val="Calibri"/>
        <family val="2"/>
        <scheme val="minor"/>
      </rPr>
      <t> Fair values for loans were based on a discounted cash flow methodology that considered factors including the type of loan and related collateral, classification status, fixed or variable interest rate, term of loan and whether or not the loan was amortizing, and a discount rate reflecting current market rates for new originations of comparable loans adjusted for the risk inherent in the cash flow estimates. Loans were grouped together according to similar characteristics and were treated in the aggregate when applying various valuation techniques (Level 3).</t>
    </r>
  </si>
  <si>
    <r>
      <t>FDIC indemnification asset:</t>
    </r>
    <r>
      <rPr>
        <sz val="10"/>
        <color rgb="FF000000"/>
        <rFont val="Calibri"/>
        <family val="2"/>
        <scheme val="minor"/>
      </rPr>
      <t> The loss sharing asset was measured separately from the related covered assets as it is not contractually embedded in the assets and is not transferable with the assets should we choose to dispose of the assets. Fair value was originally estimated using projected cash flows related to the loss sharing agreement based on the expected reimbursements for losses and the applicable loss sharing percentage and these projected cash flows are updated with the cash flow estimates on covered assets. These cash flows were discounted to reflect the uncertainty of the timing and receipt of the loss sharing reimbursement from the FDIC (Level 3).</t>
    </r>
  </si>
  <si>
    <r>
      <t>Accrued interest receivable and payable:</t>
    </r>
    <r>
      <rPr>
        <sz val="10"/>
        <color rgb="FF000000"/>
        <rFont val="Calibri"/>
        <family val="2"/>
        <scheme val="minor"/>
      </rPr>
      <t> The carrying amount approximates fair value and is aligned with the underlying assets or liabilities (Level 1, Level 2 or Level 3).</t>
    </r>
  </si>
  <si>
    <r>
      <t>Deposits</t>
    </r>
    <r>
      <rPr>
        <sz val="10"/>
        <color rgb="FF000000"/>
        <rFont val="Calibri"/>
        <family val="2"/>
        <scheme val="minor"/>
      </rPr>
      <t>: The fair value of noninterest-bearing demand deposits and savings, NOW and money market deposits is the amount payable as of the reporting date (Level 1). The fair value of fixed-maturity certificates of deposit is estimated using rates currently offered for deposits with similar remaining maturities (Level 2).</t>
    </r>
  </si>
  <si>
    <r>
      <t>Short-term borrowings</t>
    </r>
    <r>
      <rPr>
        <sz val="10"/>
        <color rgb="FF000000"/>
        <rFont val="Calibri"/>
        <family val="2"/>
        <scheme val="minor"/>
      </rPr>
      <t>: Federal funds purchased and other short-term borrowings generally have an original term to maturity of 30 days or less and, therefore, their carrying amount is a reasonable estimate of fair value (Level 1). The fair value of securities sold under agreements to repurchase is determined using end of day market prices (Level 1).</t>
    </r>
  </si>
  <si>
    <r>
      <t>Other borrowings</t>
    </r>
    <r>
      <rPr>
        <sz val="10"/>
        <color rgb="FF000000"/>
        <rFont val="Calibri"/>
        <family val="2"/>
        <scheme val="minor"/>
      </rPr>
      <t>: The fair value of medium-term notes, subordinated debt and senior bank notes is determined using market quotes (Level 2). The fair value of FHLB advances is determined using calculated prices for new FHLB advances with similar risk characteristics (Level 3). The fair value of other debt is determined using comparable security market prices or dealer quotes (Level 2).</t>
    </r>
  </si>
  <si>
    <r>
      <t>Standby letters of credit</t>
    </r>
    <r>
      <rPr>
        <sz val="10"/>
        <color rgb="FF000000"/>
        <rFont val="Calibri"/>
        <family val="2"/>
        <scheme val="minor"/>
      </rPr>
      <t>: Fair values for standby letters of credit are based on fees currently charged to enter into similar agreements. The fair value for standby letters of credit was recorded in “Accrued expenses and other liabilities” on the consolidated balance sheet in accordance with FASB ASC 460-10 (FIN 45) (Level 3).</t>
    </r>
  </si>
  <si>
    <r>
      <t>Off-balance sheet financial instruments</t>
    </r>
    <r>
      <rPr>
        <sz val="10"/>
        <color rgb="FF000000"/>
        <rFont val="Calibri"/>
        <family val="2"/>
        <scheme val="minor"/>
      </rPr>
      <t>: Fair values for off-balance sheet credit-related financial instruments are based on fees currently charged to enter into similar agreements. For further information regarding the amounts of these financial instruments, see Notes 18 and 19.</t>
    </r>
  </si>
  <si>
    <t>Acquisition and Divestiture Activity (Tables)</t>
  </si>
  <si>
    <t>Schedule of Purchase Price Allocation</t>
  </si>
  <si>
    <t>Schedule of Components of Estimated Fair Value of Intangible Assets</t>
  </si>
  <si>
    <t>The components of the estimated fair value of the acquired identifiable intangible assets are in the table below. </t>
  </si>
  <si>
    <r>
      <t>Summary of Unaudited Pro-forma Information</t>
    </r>
    <r>
      <rPr>
        <sz val="10"/>
        <color rgb="FF000000"/>
        <rFont val="Calibri"/>
        <family val="2"/>
        <scheme val="minor"/>
      </rPr>
      <t> </t>
    </r>
  </si>
  <si>
    <t>Bank of America [Member]</t>
  </si>
  <si>
    <t>Net Income Per Share (Tables)</t>
  </si>
  <si>
    <t>Summary of Table Reconciling Basic and Diluted Net Income Per Share</t>
  </si>
  <si>
    <t>Accumulated Other Comprehensive Income (Loss) (Tables)</t>
  </si>
  <si>
    <t>Schedule of Accumulated Other Comprehensive Income (Loss)</t>
  </si>
  <si>
    <t>Reclassification out of Accumulated Other Comprehensive Income</t>
  </si>
  <si>
    <t>Investment Securities (Tables)</t>
  </si>
  <si>
    <t>Amortized Cost and Fair Value of Available-for-Sale and Held-to-Maturity Investment Securities Portfolio</t>
  </si>
  <si>
    <t>Expected Maturities of Investment Securities Portfolio</t>
  </si>
  <si>
    <t>Weighted average yield is based on amortized cost.</t>
  </si>
  <si>
    <t>Investment Securities with Unrealized Losses by Aggregated Major Security Type and Length of Time in Continuous Unrealized Loss Position</t>
  </si>
  <si>
    <t>Securities with Other-than-Temporary-Impairment</t>
  </si>
  <si>
    <t>Loans and Allowance for Credit Losses (Tables)</t>
  </si>
  <si>
    <t>Schedule of Composition of Loans</t>
  </si>
  <si>
    <t>Schedule of Activity in Allowance for Loan Losses</t>
  </si>
  <si>
    <t>Schedule of Recorded Investment in Financing Receivables</t>
  </si>
  <si>
    <t>Schedule of Risk Category of Loans</t>
  </si>
  <si>
    <t>Schedule of Recorded Investment in Residential and Consumer Loans Based on Payment Activity</t>
  </si>
  <si>
    <t>The following table presents the recorded investment in residential and consumer loans based on payment activity as of June 30, 2014 and December 31, 2013, excluding covered loans:</t>
  </si>
  <si>
    <t>Schedule of Impaired Loans that are Individually Evaluated</t>
  </si>
  <si>
    <t>Schedule of Average Balance and Interest Income Recognized on Impaired Loans</t>
  </si>
  <si>
    <t>Schedule of Past Due Financing Receivables</t>
  </si>
  <si>
    <t>Schedule of Loans by Class Modified as Troubled Debt Restructuring</t>
  </si>
  <si>
    <t>Schedule of Troubled Debt Restructurings for which there was Payment Default</t>
  </si>
  <si>
    <t>Schedule of Activity in Trouble Debt Restructurings</t>
  </si>
  <si>
    <t>Schedule of Activity of Purchased Impaired Loans</t>
  </si>
  <si>
    <t>For these noncovered loans that meet the criteria of ASC 310-30 treatment, the carrying amount is as follows:</t>
  </si>
  <si>
    <t>Schedule of Accretable Yield of Noncovered Loans, or Income Expected to be Collected</t>
  </si>
  <si>
    <t>Schedule of Receivables for which Contractually Required Payments would not be Collected</t>
  </si>
  <si>
    <t>Covered Loans (Tables)</t>
  </si>
  <si>
    <t>Composition of Covered Loans by Lending Classification</t>
  </si>
  <si>
    <t>The composition of covered loans by lending classification was as follows:</t>
  </si>
  <si>
    <t>Schedule of Acquired Impaired Loans</t>
  </si>
  <si>
    <t>Schedule of Accretable Yield, or Income Expected to be Collected</t>
  </si>
  <si>
    <t>Summary of FDIC Loss Sharing Asset</t>
  </si>
  <si>
    <t>Other Real Estate Owned (Tables)</t>
  </si>
  <si>
    <t>Carrying Amount for Other Real Estate Owned</t>
  </si>
  <si>
    <t>Goodwill and Other Intangible Assets (Tables)</t>
  </si>
  <si>
    <t>Schedule of Changes in Carrying Amount of Goodwill</t>
  </si>
  <si>
    <t>Schedule of Gross Carrying Amount and Accumulated Amortization of Other Intangible Assets</t>
  </si>
  <si>
    <t>Schedule of Estimated Amortization Expense for Future Years</t>
  </si>
  <si>
    <t>Short-Term Borrowings (Tables)</t>
  </si>
  <si>
    <t>Schedule of Short-Term Borrowings and Weighted-Average Interest Rates</t>
  </si>
  <si>
    <t>Financing Activities (Tables)</t>
  </si>
  <si>
    <t>Other Borrowings</t>
  </si>
  <si>
    <t>Contractual Maturities of Long-Term Debt</t>
  </si>
  <si>
    <t>Future Minimum Lease Payments under Capital Lease</t>
  </si>
  <si>
    <t>Employee Benefit Plans (Tables)</t>
  </si>
  <si>
    <t>Schedule of Net Periodic Benefit Cost</t>
  </si>
  <si>
    <t>Income Taxes (Tables)</t>
  </si>
  <si>
    <t>Summary of Differences in Taxes Computed at Statutory Rate</t>
  </si>
  <si>
    <t>Summary of Reconciliation of Unrecognized Tax Benefits</t>
  </si>
  <si>
    <t>Derivative Financial Instruments (Tables)</t>
  </si>
  <si>
    <t>Summary of Fair Value of Derivative Financial Instruments</t>
  </si>
  <si>
    <t>Schedule of Effect of Derivative Instruments on the Consolidated Statements of Income</t>
  </si>
  <si>
    <t>Segment Information (Tables)</t>
  </si>
  <si>
    <t>Schedule of Financial Information Concerning Segments</t>
  </si>
  <si>
    <t>Selected business segment financial information is shown in the following table for the three and six months ended June 30:</t>
  </si>
  <si>
    <t>Fair Value (Tables)</t>
  </si>
  <si>
    <t>Schedule of Fair Value Assets and Liabilities Measured on Recurring Basis</t>
  </si>
  <si>
    <t>Reconciliation of All Assets Measured at Fair Value on a Recurring Basis Using Significant Unobservable Inputs (Level 3)</t>
  </si>
  <si>
    <t>Quantitative Information about Significant Unobservable Inputs Used in Fair Value Measurements</t>
  </si>
  <si>
    <t>Assets Measured at Fair Value on a Non-Recurring Basis</t>
  </si>
  <si>
    <t>Schedule of Difference Between the Aggregate Fair Value and the Aggregate Remaining Principal Balance</t>
  </si>
  <si>
    <t>Carrying Amounts and Estimated Fair Values of Financial Instruments, Not Previously Presented</t>
  </si>
  <si>
    <t>Acquisition and Divestiture Activity - Additional Information (Detail) (USD $)</t>
  </si>
  <si>
    <t>Share data in Millions, except Per Share data, unless otherwise specified</t>
  </si>
  <si>
    <t>0 Months Ended</t>
  </si>
  <si>
    <t>12 Months Ended</t>
  </si>
  <si>
    <t>Sep. 05, 2013</t>
  </si>
  <si>
    <t>BankingCenters</t>
  </si>
  <si>
    <t>Mar. 31, 2013</t>
  </si>
  <si>
    <t>Branch</t>
  </si>
  <si>
    <t>Aug. 16, 2012</t>
  </si>
  <si>
    <t>Southern Illinois and Western Kentucky [Member]</t>
  </si>
  <si>
    <t>Jun. 03, 2014</t>
  </si>
  <si>
    <t>LSB Financial Corp. [Member]</t>
  </si>
  <si>
    <t>Jul. 12, 2013</t>
  </si>
  <si>
    <t>Mar. 31, 2014</t>
  </si>
  <si>
    <t>Sep. 30, 2013</t>
  </si>
  <si>
    <t>Community Banking [Member]</t>
  </si>
  <si>
    <t>Core deposit intangible [Member]</t>
  </si>
  <si>
    <t>Northern Indiana [Member]</t>
  </si>
  <si>
    <t>Southwest Michigan [Member]</t>
  </si>
  <si>
    <t>Tower Financial Corporation [Member]</t>
  </si>
  <si>
    <t>Apr. 25, 2014</t>
  </si>
  <si>
    <t>United Bancorp, Inc. [Member]</t>
  </si>
  <si>
    <t>Options And Stock Appreciation Rights [Member]</t>
  </si>
  <si>
    <t>MICHIGAN</t>
  </si>
  <si>
    <t>Jul. 31, 2014</t>
  </si>
  <si>
    <t>Subsequent Event [Member]</t>
  </si>
  <si>
    <t>Grand Rapids and Founders Financial Corporation [Member]</t>
  </si>
  <si>
    <t>Business Acquisition [Line Items]</t>
  </si>
  <si>
    <t>Additional assets under management</t>
  </si>
  <si>
    <t>Number of branch locations</t>
  </si>
  <si>
    <t>Total purchase price of acquisition</t>
  </si>
  <si>
    <t>Purchase price of acquisition, cash</t>
  </si>
  <si>
    <t>Issuance of common stock shares for acquisitions of business</t>
  </si>
  <si>
    <t>Options and stock appreciation rights, value</t>
  </si>
  <si>
    <t>Acquisition-related costs incurred</t>
  </si>
  <si>
    <t>Net Loans</t>
  </si>
  <si>
    <t>Amount of assets acquired</t>
  </si>
  <si>
    <t>Amount of liabilities acquired</t>
  </si>
  <si>
    <t>Portion of share received by merged entity</t>
  </si>
  <si>
    <t>Consideration received in cash by merged entity</t>
  </si>
  <si>
    <t>Number of banking centers</t>
  </si>
  <si>
    <t>Business acquisition share price</t>
  </si>
  <si>
    <t>Percentage of deposit premium</t>
  </si>
  <si>
    <t>Estimated useful life of acquired identifiable intangible assets</t>
  </si>
  <si>
    <t>'7 years</t>
  </si>
  <si>
    <t>Deposits held for sale</t>
  </si>
  <si>
    <t>Deposit premium</t>
  </si>
  <si>
    <t>Deposits to be included in transaction</t>
  </si>
  <si>
    <t>Number of banking center to be consolidated</t>
  </si>
  <si>
    <t>Acquisition and Divestiture Activity - Schedule of Preliminary Purchase Price Allocation (Detail) (USD $)</t>
  </si>
  <si>
    <t>Dec. 31, 2012</t>
  </si>
  <si>
    <t>Acquisition and Divestiture Activity - Schedule of Components of Estimated Fair Value of Intangible Assets (Detail) (Tower Financial Corporation [Member], USD $)</t>
  </si>
  <si>
    <t>In Millions, unless otherwise specified</t>
  </si>
  <si>
    <t>Estimated Fair Value</t>
  </si>
  <si>
    <t>Estimated Useful Lives (Years)</t>
  </si>
  <si>
    <t>Trust customer relationship intangible [Member]</t>
  </si>
  <si>
    <t>'12 years</t>
  </si>
  <si>
    <t>Acquisition and Divestiture Activity - Summary of Unaudited Pro-forma Information (Detail) (Tower And United Acquisitions [Member], USD $)</t>
  </si>
  <si>
    <t>Tower And United Acquisitions [Member]</t>
  </si>
  <si>
    <t>Revenue</t>
  </si>
  <si>
    <t>Net Income Per Share - Summary of Table Reconciling Basic and Diluted Net Income Per Share (Detail) (USD $)</t>
  </si>
  <si>
    <t>Basic Earnings Per Share, Weighted average common shares outstanding</t>
  </si>
  <si>
    <t>Diluted Earnings Per Share, Net income</t>
  </si>
  <si>
    <t>Diluted Earnings Per Share, Weighted average common shares outstanding</t>
  </si>
  <si>
    <t>Effect of dilutive securities: Restricted stock</t>
  </si>
  <si>
    <t>Effect of dilutive securities: Stock options</t>
  </si>
  <si>
    <t>Diluted Earnings Per Share, Weighted average shares outstanding</t>
  </si>
  <si>
    <t>Diluted earnings per share</t>
  </si>
  <si>
    <t>Net Income Per Share - Summary of Table Reconciling Basic and Diluted Net Income Per Share (Parenthetical) (Detail)</t>
  </si>
  <si>
    <t>Equity Option [Member]</t>
  </si>
  <si>
    <t>Antidilutive Securities Excluded from Computation of Earnings Per Share [Line Items]</t>
  </si>
  <si>
    <t>Antidilutive securities were not included in the computation of net income per diluted share</t>
  </si>
  <si>
    <t>Restricted Stock [Member]</t>
  </si>
  <si>
    <t>Restricted Stock Unit [Member]</t>
  </si>
  <si>
    <t>Accumulated Other Comprehensive Income (Loss) - Schedule of Accumulated Other Comprehensive Income (Loss) (Detail) (USD $)</t>
  </si>
  <si>
    <t>Accumulated Other Comprehensive Income (Loss) [Line Items]</t>
  </si>
  <si>
    <t>Beginning Balance</t>
  </si>
  <si>
    <t>Amounts reclassified from accumulated other comprehensive income (loss)</t>
  </si>
  <si>
    <t>Ending Balance</t>
  </si>
  <si>
    <t>Accumulated Unrealized Gains and Losses on Available-for-Sale Securities [Member]</t>
  </si>
  <si>
    <t>Accumulated Unrealized Gains Losses on Held-to-Maturity Securities [Member]</t>
  </si>
  <si>
    <t>Accumulated Gains and Losses on Cash Flow Hedges [Member]</t>
  </si>
  <si>
    <t>Accumulated Defined Benefit Pensions Plans [Member]</t>
  </si>
  <si>
    <t>Accumulated Other Comprehensive Income (Loss) - Reclassifications Out of Accumulated Other Comprehensive Income (Loss) (Detail) (USD $)</t>
  </si>
  <si>
    <t>Dec. 31, 2011</t>
  </si>
  <si>
    <t>Dec. 31, 2010</t>
  </si>
  <si>
    <t>Dec. 31, 2009</t>
  </si>
  <si>
    <t>Reclassification Adjustment out of Accumulated Other Comprehensive Income [Line Items]</t>
  </si>
  <si>
    <t>Reclassification Out of Accumulated Other Comprehensive Income (Loss) [Member]</t>
  </si>
  <si>
    <t>Reclassification Out of Accumulated Other Comprehensive Income (Loss) [Member] | Accumulated Unrealized Gains and Losses on Available-for-Sale Securities [Member]</t>
  </si>
  <si>
    <t>Reclassification Out of Accumulated Other Comprehensive Income (Loss) [Member] | Accumulated Unrealized Gains Losses on Held-to-Maturity Securities [Member]</t>
  </si>
  <si>
    <t>Reclassification Out of Accumulated Other Comprehensive Income (Loss) [Member] | Accumulated Defined Benefit Pensions Plans [Member]</t>
  </si>
  <si>
    <t>Net periodic pension cost</t>
  </si>
  <si>
    <t>Investment Securities - Amortized Cost and Fair Value of Available-for-Sale and Held-to-Maturity Investment Securities Portfolio (Detail) (USD $)</t>
  </si>
  <si>
    <t>Schedule Of Available For Sale And Held To Maturity Securities [Line Items]</t>
  </si>
  <si>
    <t>Available-for-sale, Amortized Cost</t>
  </si>
  <si>
    <t>Available-for-sale, Unrealized Gains</t>
  </si>
  <si>
    <t>Available-for-sale, Unrealized Losses</t>
  </si>
  <si>
    <t>Available-for-sale securities, Fair Value</t>
  </si>
  <si>
    <t>Held-to-maturity, Amortized Cost</t>
  </si>
  <si>
    <t>Held-to-maturity, Unrealized Gains</t>
  </si>
  <si>
    <t>Held-to-maturity, Unrealized Losses</t>
  </si>
  <si>
    <t>Held-to-maturity, Fair Value</t>
  </si>
  <si>
    <t>Mortgage-backed Securities - Agency [Member]</t>
  </si>
  <si>
    <t>Non-agency Mortgage-backed Securities [Member]</t>
  </si>
  <si>
    <t>Pooled Trust Preferred Securities [Member]</t>
  </si>
  <si>
    <t>Investment Securities - Expected Maturities of Investment Securities Portfolio (Detail) (USD $)</t>
  </si>
  <si>
    <t>Available-for-sale, Maturity, Within one year, Amortized Cost</t>
  </si>
  <si>
    <t>Available-for-sale, Maturity, One to five years, Amortized Cost</t>
  </si>
  <si>
    <t>Available-for-sale, Maturity, Five to ten years, Amortized Cost</t>
  </si>
  <si>
    <t>Available-for-sale, Maturity, Beyond ten years, Amortized Cost</t>
  </si>
  <si>
    <t>Held-to-maturity, Maturity, Within one year, Amortized Cost</t>
  </si>
  <si>
    <t>Held-to-maturity, Maturity, One to five years, Amortized Cost</t>
  </si>
  <si>
    <t>Held-to-maturity, Maturity, Five to ten years, Amortized Cost</t>
  </si>
  <si>
    <t>Held-to-maturity, Maturity, Beyond ten years, Amortized Cost</t>
  </si>
  <si>
    <t>Available-for-sale, Maturity, Within one year, Fair Value</t>
  </si>
  <si>
    <t>Available-for-sale, Maturity, One to five years, Fair Value</t>
  </si>
  <si>
    <t>Available-for-sale, Maturity, Five to ten years, Fair Value</t>
  </si>
  <si>
    <t>Available-for-sale, Maturity, Beyond ten years, Fair Value</t>
  </si>
  <si>
    <t>Held-to-maturity, Maturity, Within one year, Fair Value</t>
  </si>
  <si>
    <t>Held-to-maturity, Maturity, One to five years, Fair Value</t>
  </si>
  <si>
    <t>Held-to-maturity, Maturity, Five to ten years, Fair Value</t>
  </si>
  <si>
    <t>Held-to-maturity, Maturity, Beyond ten years, Fair Value</t>
  </si>
  <si>
    <t>Available-for-sale, Maturity, Within one year, Weighted Average Yield</t>
  </si>
  <si>
    <t>Available-for-sale, Maturity, One to five years, Weighted Average Yield</t>
  </si>
  <si>
    <t>Available-for-sale, Maturity, Five to ten years, Weighted Average Yield</t>
  </si>
  <si>
    <t>Available-for-sale, Maturity, Beyond ten years, Weighted Average Yield</t>
  </si>
  <si>
    <t>Available-for-sale, Weighted Average Yield</t>
  </si>
  <si>
    <t>Held-to-maturity, Maturity, Within one year, Weighted Average Yield</t>
  </si>
  <si>
    <t>Held-to-maturity, Maturity, One to five years, Weighted Average Yield</t>
  </si>
  <si>
    <t>Held-to-maturity, Maturity, Five to ten years, Weighted Average Yield</t>
  </si>
  <si>
    <t>Held-to-maturity, Maturity, Beyond ten years, Weighted Average Yield</t>
  </si>
  <si>
    <t>Held-to-maturity, Weighted Average Yield</t>
  </si>
  <si>
    <t>Investment Securities - Investment Securities with Unrealized Losses by Aggregated Major Security Type and Length of Time in Continuous Unrealized Loss Position (Detail) (USD $)</t>
  </si>
  <si>
    <t>Available-for-Sale, Less than 12 Months, Fair Value</t>
  </si>
  <si>
    <t>Available-for-Sale, Less than 12 Months, Unrealized Losses</t>
  </si>
  <si>
    <t>Available-for-Sale, 12 months or longer, Fair Value</t>
  </si>
  <si>
    <t>Available-for-Sale, 12 months or longer, Unrealized Losses</t>
  </si>
  <si>
    <t>Available-for-Sale, Fair Value</t>
  </si>
  <si>
    <t>Available-for-Sale, Unrealized Losses</t>
  </si>
  <si>
    <t>Held-to-Maturity, Less than 12 Months, Fair Value</t>
  </si>
  <si>
    <t>Held-to-Maturity, Less than 12 Months, Unrealized Losses</t>
  </si>
  <si>
    <t>Held-to-Maturity, 12 months or longer, Fair Value</t>
  </si>
  <si>
    <t>Held-to-Maturity, 12 months or longer, Unrealized Losses</t>
  </si>
  <si>
    <t>Held-to-Maturity, Unrealized Losses</t>
  </si>
  <si>
    <t>Investment Securities - Additional Information (Detail) (USD $)</t>
  </si>
  <si>
    <t>Segment</t>
  </si>
  <si>
    <t>Security</t>
  </si>
  <si>
    <t>Investment [Line Items]</t>
  </si>
  <si>
    <t>Proceeds from sales and calls of securities available for sale</t>
  </si>
  <si>
    <t>Gains on sales of securities available for sale</t>
  </si>
  <si>
    <t>Losses on sales of securities available for sale</t>
  </si>
  <si>
    <t>Gains associated with trading securities</t>
  </si>
  <si>
    <t>Amount of other-than-temporary impairment losses recognized in earnings</t>
  </si>
  <si>
    <t>Trading securities that consist of mutual funds</t>
  </si>
  <si>
    <t>Available-for-sale portfolio transferred to held-to-maturity portfolio, fair value</t>
  </si>
  <si>
    <t>Unrealized holding loss on available-for-sale portfolio transferred to held-to-maturity portfolio</t>
  </si>
  <si>
    <t>Number of segments</t>
  </si>
  <si>
    <t>Other-than-temporary-impairment losses on securities</t>
  </si>
  <si>
    <t>Number of securities in security portfolio</t>
  </si>
  <si>
    <t>Number of securities in unrealized loss position</t>
  </si>
  <si>
    <t>Unrealized losses</t>
  </si>
  <si>
    <t>Other than temporary impairment losses</t>
  </si>
  <si>
    <t>Limited Partnerships [Member]</t>
  </si>
  <si>
    <t>Number of extension</t>
  </si>
  <si>
    <t>Extension period</t>
  </si>
  <si>
    <t>'1 year</t>
  </si>
  <si>
    <t>Former Directors and Executives of Monroe Bancorp [Member]</t>
  </si>
  <si>
    <t>Mutual Funds [Member]</t>
  </si>
  <si>
    <t>Pooled Trust Preferred Securities, Not Subject to FASB ASC 325-10 [Member]</t>
  </si>
  <si>
    <t>Number of trust preferred securities</t>
  </si>
  <si>
    <t>Securities portfolio at fair value</t>
  </si>
  <si>
    <t>Pooled Trust Preferred Securities, Subject To FASB ASC 325-10 [Member]</t>
  </si>
  <si>
    <t>Number of securities sold</t>
  </si>
  <si>
    <t>Investment Securities - Pooled Trust Preferred Securities (Detail) (USD $)</t>
  </si>
  <si>
    <t>Pooled Trust Preferred Securities One [Member]</t>
  </si>
  <si>
    <t>Reg Div Funding 2004 [Member]</t>
  </si>
  <si>
    <t>Item</t>
  </si>
  <si>
    <t>Pretsl XII [Member]</t>
  </si>
  <si>
    <t>Trapeza Ser 13A [Member]</t>
  </si>
  <si>
    <t>Single Issuer Trust Preferred Securities [Member]</t>
  </si>
  <si>
    <t>First Empire Cap (M&amp;T) [Member]</t>
  </si>
  <si>
    <t>Fleet Cap Tr V (BOA) [Member]</t>
  </si>
  <si>
    <t>J P Morgan Chase Cap XIII [Member]</t>
  </si>
  <si>
    <t>NB-Global [Member]</t>
  </si>
  <si>
    <t>Chase Capital [Member]</t>
  </si>
  <si>
    <t>Trust Preferred Securities [Member]</t>
  </si>
  <si>
    <t>Pooled trust preferred securities, Class</t>
  </si>
  <si>
    <t>'B-2</t>
  </si>
  <si>
    <t>'B</t>
  </si>
  <si>
    <t>'A2A</t>
  </si>
  <si>
    <t>Lowest Credit Rating</t>
  </si>
  <si>
    <t>'D</t>
  </si>
  <si>
    <t>'Caa3</t>
  </si>
  <si>
    <t>'B+</t>
  </si>
  <si>
    <t>'BB+</t>
  </si>
  <si>
    <t>'BBB</t>
  </si>
  <si>
    <t>Amortized Cost</t>
  </si>
  <si>
    <t>Realized Losses 2014</t>
  </si>
  <si>
    <t># of Issuers Currently Performing</t>
  </si>
  <si>
    <t># of Issuers Currently Remaining</t>
  </si>
  <si>
    <t>Actual Deferrals and Defaults as a Percent of Original Collateral</t>
  </si>
  <si>
    <t>Expected Defaults as a % of Remaining Performing Collateral</t>
  </si>
  <si>
    <t>Excess Subordination as a % of Current Performing Collateral</t>
  </si>
  <si>
    <t>Investment Securities - Securities with Other-than-Temporary-Impairment (Detail) (USD $)</t>
  </si>
  <si>
    <t>Amount of other-than-temporary-impairment recognized in earnings</t>
  </si>
  <si>
    <t>Life-to-date</t>
  </si>
  <si>
    <t>Non Agency Mortgage Backed Securities [Member]</t>
  </si>
  <si>
    <t>Non Agency Mortgage Backed Securities [Member] | BAFC Ser 4 [Member]</t>
  </si>
  <si>
    <t>'2007</t>
  </si>
  <si>
    <t>'CCC</t>
  </si>
  <si>
    <t>Non Agency Mortgage Backed Securities [Member] | CWALT Ser 73CB [Member]</t>
  </si>
  <si>
    <t>'2005</t>
  </si>
  <si>
    <t>Non Agency Mortgage Backed Securities [Member] | CWHL 2006-10 [Member]</t>
  </si>
  <si>
    <t>'2006</t>
  </si>
  <si>
    <t>Non Agency Mortgage Backed Securities [Member] | CWHL 2005-20 [Member]</t>
  </si>
  <si>
    <t>Non Agency Mortgage Backed Securities [Member] | FHASI Ser 4 [Member]</t>
  </si>
  <si>
    <t>Non Agency Mortgage Backed Securities [Member] | HALO Ser 1R [Member]</t>
  </si>
  <si>
    <t>Non Agency Mortgage Backed Securities [Member] | RFMSI Ser S9 [Member]</t>
  </si>
  <si>
    <t>Non Agency Mortgage Backed Securities [Member] | RFMSI Ser S10 [Member]</t>
  </si>
  <si>
    <t>Non Agency Mortgage Backed Securities [Member] | RALI QS2 [Member]</t>
  </si>
  <si>
    <t>Non Agency Mortgage Backed Securities [Member] | RAST A9 [Member]</t>
  </si>
  <si>
    <t>'2004</t>
  </si>
  <si>
    <t>Non Agency Mortgage Backed Securities [Member] | RFMSI S1 [Member]</t>
  </si>
  <si>
    <t>Pooled Trust Preferred Securities [Member] | TROPC [Member]</t>
  </si>
  <si>
    <t>'2003</t>
  </si>
  <si>
    <t>Pooled Trust Preferred Securities [Member] | MM Community Funding IX [Member]</t>
  </si>
  <si>
    <t>Pooled Trust Preferred Securities [Member] | Reg Div Funding 2004 [Member]</t>
  </si>
  <si>
    <t>Pooled Trust Preferred Securities [Member] | Pretsl XII [Member]</t>
  </si>
  <si>
    <t>Pooled Trust Preferred Securities [Member] | Pretsl XV [Member]</t>
  </si>
  <si>
    <t>Pooled Trust Preferred Securities [Member] | Reg Div Funding 2005 [Member]</t>
  </si>
  <si>
    <t>Limited Partner [Member]</t>
  </si>
  <si>
    <t>Loans Held for Sale - Additional Information (Detail) (USD $)</t>
  </si>
  <si>
    <t>1 Months Ended</t>
  </si>
  <si>
    <t>Servicing Assets at Fair Value [Line Items]</t>
  </si>
  <si>
    <t>Finance leases and loans held for sale</t>
  </si>
  <si>
    <t>Loss recognized due to transfer of leases</t>
  </si>
  <si>
    <t>Average maturity of portfolio of leases held for sale</t>
  </si>
  <si>
    <t>'2 years 8 months 12 days</t>
  </si>
  <si>
    <t>Additional loss from sale of leases held for sale</t>
  </si>
  <si>
    <t>Minimum [Member]</t>
  </si>
  <si>
    <t>Interest rate on portfolio of leases held for sale</t>
  </si>
  <si>
    <t>Maximum [Member]</t>
  </si>
  <si>
    <t>Commercial and Commercial Real Estate [Member]</t>
  </si>
  <si>
    <t>Commercial and commercial real estate loans held for investment</t>
  </si>
  <si>
    <t>Purchased impaired loans</t>
  </si>
  <si>
    <t>Other noninterest income</t>
  </si>
  <si>
    <t>Income recognized on sale of loans</t>
  </si>
  <si>
    <t>Residential Real Estate [Member]</t>
  </si>
  <si>
    <t>Commercial and residential real estate loans reclassified from held for investment to held for sale, value</t>
  </si>
  <si>
    <t>Proceeds from sale of loans held for sale</t>
  </si>
  <si>
    <t>Gain loss on loans held for sale</t>
  </si>
  <si>
    <t>Loans and Allowance for Credit Losses - Schedule of Composition of Loans (Detail) (USD $)</t>
  </si>
  <si>
    <t>Financing Receivable, Allowance for Credit Losses [Line Items]</t>
  </si>
  <si>
    <t>Loans by lending classification</t>
  </si>
  <si>
    <t>Commercial Loan Including Finance Lease [Member]</t>
  </si>
  <si>
    <t>Commercial Real Estate - Construction [Member]</t>
  </si>
  <si>
    <t>Commercial Real Estate - Other [Member]</t>
  </si>
  <si>
    <t>Consumer Credit - Heloc [Member]</t>
  </si>
  <si>
    <t>Consumer Credit - Auto [Member]</t>
  </si>
  <si>
    <t>Consumer Credit - Other [Member]</t>
  </si>
  <si>
    <t>Covered Loans [Member]</t>
  </si>
  <si>
    <t>Loans and Allowance for Credit Losses - Schedule of Composition of Loans (Parenthetical) (Detail) (USD $)</t>
  </si>
  <si>
    <t>Receivables [Abstract]</t>
  </si>
  <si>
    <t>Direct finance leases</t>
  </si>
  <si>
    <t>Loans and Allowance for Credit Losses - Additional Information (Detail) (USD $)</t>
  </si>
  <si>
    <t>Losses up to $275.0 [Member]</t>
  </si>
  <si>
    <t>Losses in Excess of $467.2 [Member]</t>
  </si>
  <si>
    <t>Commercial Loan [Member]</t>
  </si>
  <si>
    <t>Commercial Real Estate [Member]</t>
  </si>
  <si>
    <t>Consumer Loan [Member]</t>
  </si>
  <si>
    <t>Residential [Member]</t>
  </si>
  <si>
    <t>Accrued interest coverage by FDIC, number of days</t>
  </si>
  <si>
    <t>'90 days</t>
  </si>
  <si>
    <t>Loss sharing reimbursement threshold</t>
  </si>
  <si>
    <t>Loss amount covered at 80% up to $275 million</t>
  </si>
  <si>
    <t>Loss amount covered at 80% up to $467.2 million</t>
  </si>
  <si>
    <t>Percentage covered up to $467.2 million</t>
  </si>
  <si>
    <t>Number of years for loss sharing provisions for commercial mortgage loans</t>
  </si>
  <si>
    <t>'5 years</t>
  </si>
  <si>
    <t>Number of years for loss sharing provisions for single family residential mortgage loans</t>
  </si>
  <si>
    <t>'10 years</t>
  </si>
  <si>
    <t>Number of years for loss recovery provisions for commercial mortgage loans</t>
  </si>
  <si>
    <t>'8 years</t>
  </si>
  <si>
    <t>Number of years for loss recovery provisions for single family residential mortgage loans</t>
  </si>
  <si>
    <t>Date of acquisition</t>
  </si>
  <si>
    <t>'2011-07-29</t>
  </si>
  <si>
    <t>Loan placed on nonaccrual when past due, number of days</t>
  </si>
  <si>
    <t>Number of months required for loan to return to accrual status</t>
  </si>
  <si>
    <t>'6 months</t>
  </si>
  <si>
    <t>Loan participations</t>
  </si>
  <si>
    <t>Loan participations sold</t>
  </si>
  <si>
    <t>Loan participations retained</t>
  </si>
  <si>
    <t>Troubled debt restructuring term</t>
  </si>
  <si>
    <t>Value of small commercial loans on nonaccrual status or 90 days or more delinquent</t>
  </si>
  <si>
    <t>Minimum number of days for loan charge off to be recorded</t>
  </si>
  <si>
    <t>'120 days</t>
  </si>
  <si>
    <t>Maximum number of days for loan charge off to be recorded</t>
  </si>
  <si>
    <t>'180 days</t>
  </si>
  <si>
    <t>Nonaccrual period for loans</t>
  </si>
  <si>
    <t>Troubled debt restructurings</t>
  </si>
  <si>
    <t>Financing receivable TDR's included with non-accrual loans</t>
  </si>
  <si>
    <t>Financing receivable troubled debt restructurings specific reserves</t>
  </si>
  <si>
    <t>Increase in allowance for loan losses</t>
  </si>
  <si>
    <t>Number of days for a loan to be considered to be in payment default</t>
  </si>
  <si>
    <t>Charge-offs TDR that subsequently defaulted</t>
  </si>
  <si>
    <t>Troubled debt restructuring modification payment delay</t>
  </si>
  <si>
    <t>Outstanding noncovered loans including principal, interest, fees and penalties</t>
  </si>
  <si>
    <t>Accretion recorded as loan interest income</t>
  </si>
  <si>
    <t>Financing receivable allowance for loan losses related to purchased loans</t>
  </si>
  <si>
    <t>Loans and Allowance for Credit Losses - Schedule of Activity in Allowance for Loan Losses (Detail) (USD $)</t>
  </si>
  <si>
    <t>Unallocated [Member]</t>
  </si>
  <si>
    <t>Loans and Leases Receivable Allowance [Member]</t>
  </si>
  <si>
    <t>Loans and Allowance for Credit Losses - Schedule of Recorded Investment in Financing Receivables (Detail) (USD $)</t>
  </si>
  <si>
    <t>Allowance for loan losses, Ending balance: individually evaluated for impairment</t>
  </si>
  <si>
    <t>Allowance for loan losses, Ending balance: collectively evaluated for impairment</t>
  </si>
  <si>
    <t>Allowance for loan losses, Ending balance: noncovered loans acquired with deteriorated credit quality</t>
  </si>
  <si>
    <t>Allowance for loan losses, Ending balance: covered loans acquired with deteriorated credit quality</t>
  </si>
  <si>
    <t>Loans and leases outstanding, Ending balance: individually evaluated for impairment</t>
  </si>
  <si>
    <t>Loans and leases outstanding, Ending balance: collectively evaluated for impairment</t>
  </si>
  <si>
    <t>Loans and leases outstanding, Ending balance: loans acquired with deteriorated credit quality</t>
  </si>
  <si>
    <t>Loans and leases outstanding, Ending balance: covered loans acquired with deteriorated credit quality</t>
  </si>
  <si>
    <t>Loans and Allowance for Credit Losses - Schedule of Risk Category of Loans (Detail) (USD $)</t>
  </si>
  <si>
    <t>Risk Category Of Loans [Line Items]</t>
  </si>
  <si>
    <t>Commercial Loan [Member] | Pass [Member]</t>
  </si>
  <si>
    <t>Commercial Loan [Member] | Criticized [Member]</t>
  </si>
  <si>
    <t>Commercial Loan [Member] | Classified - Substandard [Member]</t>
  </si>
  <si>
    <t>Commercial Loan [Member] | Classified - Nonaccrual [Member]</t>
  </si>
  <si>
    <t>Commercial Loan [Member] | Classified - Doubtful [Member]</t>
  </si>
  <si>
    <t>Commercial Real Estate - Construction [Member] | Pass [Member]</t>
  </si>
  <si>
    <t>Commercial Real Estate - Construction [Member] | Criticized [Member]</t>
  </si>
  <si>
    <t>Commercial Real Estate - Construction [Member] | Classified - Substandard [Member]</t>
  </si>
  <si>
    <t>Commercial Real Estate - Construction [Member] | Classified - Nonaccrual [Member]</t>
  </si>
  <si>
    <t>Commercial Real Estate - Other [Member] | Pass [Member]</t>
  </si>
  <si>
    <t>Commercial Real Estate - Other [Member] | Criticized [Member]</t>
  </si>
  <si>
    <t>Commercial Real Estate - Other [Member] | Classified - Substandard [Member]</t>
  </si>
  <si>
    <t>Commercial Real Estate - Other [Member] | Classified - Nonaccrual [Member]</t>
  </si>
  <si>
    <t>Commercial Real Estate - Other [Member] | Classified - Doubtful [Member]</t>
  </si>
  <si>
    <t>Loans and Allowance for Credit Losses - Schedule of Recorded Investment in Residential and Consumer Loans Based on Payment Activity (Detail) (USD $)</t>
  </si>
  <si>
    <t>Consumer Heloc [Member]</t>
  </si>
  <si>
    <t>Financing Receivable, Recorded Investment, Past Due [Line Items]</t>
  </si>
  <si>
    <t>Finance receivable recorded investment</t>
  </si>
  <si>
    <t>Consumer Heloc [Member] | Performing Financing Receivable [Member]</t>
  </si>
  <si>
    <t>Consumer Heloc [Member] | Nonperforming Financing Receivable [Member]</t>
  </si>
  <si>
    <t>Consumer Auto [Member]</t>
  </si>
  <si>
    <t>Consumer Auto [Member] | Performing Financing Receivable [Member]</t>
  </si>
  <si>
    <t>Consumer Auto [Member] | Nonperforming Financing Receivable [Member]</t>
  </si>
  <si>
    <t>Consumer - Other [Member]</t>
  </si>
  <si>
    <t>Consumer - Other [Member] | Performing Financing Receivable [Member]</t>
  </si>
  <si>
    <t>Consumer - Other [Member] | Nonperforming Financing Receivable [Member]</t>
  </si>
  <si>
    <t>Residential [Member] | Performing Financing Receivable [Member]</t>
  </si>
  <si>
    <t>Residential [Member] | Nonperforming Financing Receivable [Member]</t>
  </si>
  <si>
    <t>Loans and Allowance for Credit Losses - Schedule of Impaired Loans that are Individually Evaluated (Detail) (USD $)</t>
  </si>
  <si>
    <t>Financing Receivable, Impaired [Line Items]</t>
  </si>
  <si>
    <t>Recorded Investment, Total Loans</t>
  </si>
  <si>
    <t>Unpaid Principal Balance, Total Loans</t>
  </si>
  <si>
    <t>Related Allowance</t>
  </si>
  <si>
    <t>Recorded Investment with no related allowance</t>
  </si>
  <si>
    <t>Unpaid Principal Balance with no related allowance</t>
  </si>
  <si>
    <t>Recorded Investment with related allowance</t>
  </si>
  <si>
    <t>Unpaid Principal Balance with related allowance</t>
  </si>
  <si>
    <t>Loans and Allowance for Credit Losses - Schedule of Average Balance and Interest Income Recognized on Impaired Loans (Detail) (USD $)</t>
  </si>
  <si>
    <t>Impaired Financing Receivable, Average Recorded Investment, Total</t>
  </si>
  <si>
    <t>Interest Income Recognized</t>
  </si>
  <si>
    <t>Average Recorded Investment with no related allowance</t>
  </si>
  <si>
    <t>Average Recorded Investment with an allowance recorded</t>
  </si>
  <si>
    <t>Interest Income Recognized with an allowance recorded</t>
  </si>
  <si>
    <t>Loans and Allowance for Credit Losses - Schedule of Past Due Financing Receivables (Detail) (USD $)</t>
  </si>
  <si>
    <t>30-59 Days Past Due</t>
  </si>
  <si>
    <t>60-89 Days Past Due</t>
  </si>
  <si>
    <t>Recorded Investment &gt; 90 Days and Accruing</t>
  </si>
  <si>
    <t>Total Past Due</t>
  </si>
  <si>
    <t>Loans and Allowance for Credit Losses - Schedule of Loans by Class Modified as Troubled Debt Restructuring (Detail) (USD $)</t>
  </si>
  <si>
    <t>SecurityLoan</t>
  </si>
  <si>
    <t>Financing Receivable, Modifications [Line Items]</t>
  </si>
  <si>
    <t>Number of Loans</t>
  </si>
  <si>
    <t>Pre-modification Outstanding Recorded Investment</t>
  </si>
  <si>
    <t>Post-modification Outstanding Recorded Investment</t>
  </si>
  <si>
    <t>Loans and Allowance for Credit Losses - Schedule of Troubled Debt Restructurings for which there was Payment Default (Detail) (Troubled Debt Restructurings that Subsequently Defaulted [Member], USD $)</t>
  </si>
  <si>
    <t>Number of Contracts</t>
  </si>
  <si>
    <t>Recorded Investment</t>
  </si>
  <si>
    <t>Loans and Allowance for Credit Losses - Schedule of Activity in Troubled Debt Restructurings (Detail) (USD $)</t>
  </si>
  <si>
    <t>Loans and Allowance for Credit Losses - Schedule of Activity of Purchased Impaired Loans (Detail) (USD $)</t>
  </si>
  <si>
    <t>Loans and Allowance for Credit Losses - Schedule of Accretable Yield of Noncovered Loans, or Income Expected to be Collected (Detail) (Non Covered Loans [Member], USD $)</t>
  </si>
  <si>
    <t>Balance at January 1</t>
  </si>
  <si>
    <t>Balance at June 30</t>
  </si>
  <si>
    <t>Monroe Bancorp [Member]</t>
  </si>
  <si>
    <t>Integra Noncovered [Member]</t>
  </si>
  <si>
    <t>IBT [Member]</t>
  </si>
  <si>
    <t>Tower [Member]</t>
  </si>
  <si>
    <t>Loans and Allowance for Credit Losses - Schedule of Receivables for Which Contractually Required Payments would not be Collected (Detail) (USD $)</t>
  </si>
  <si>
    <t>Accounts, Notes, Loans and Financing Receivable [Line Items]</t>
  </si>
  <si>
    <t>Integra Bank [Member]</t>
  </si>
  <si>
    <t>Covered Loans - Additional Information (Detail) (USD $)</t>
  </si>
  <si>
    <t>Expected Indemnification Payments [Member]</t>
  </si>
  <si>
    <t>To Be Amortized Against Future Accreted Interest Income [Member]</t>
  </si>
  <si>
    <t>Covered Loans [Line Items]</t>
  </si>
  <si>
    <t>Allowance for loan losses related to the acquired loans</t>
  </si>
  <si>
    <t>Outstanding covered loans including principal, interest, fees and penalties</t>
  </si>
  <si>
    <t>Percentage of prospective yield adjustments offset</t>
  </si>
  <si>
    <t>Loss sharing asset</t>
  </si>
  <si>
    <t>Loss sharing asset, FDIC indemnification asset</t>
  </si>
  <si>
    <t>Loss sharing asset, loss share receivable</t>
  </si>
  <si>
    <t>Percentage of increase in indemnification asset measured as a result of impairment</t>
  </si>
  <si>
    <t>Covered Loans - Composition of Covered Loans by Lending Classification (Detail) (USD $)</t>
  </si>
  <si>
    <t>Commercial Loans [Member]</t>
  </si>
  <si>
    <t>Commercial Real Estate Loan [Member]</t>
  </si>
  <si>
    <t>Consumer [Member]</t>
  </si>
  <si>
    <t>Loans Accounted for Under ASC 310-30 (Purchased Credit Impaired) [Member]</t>
  </si>
  <si>
    <t>Loans Accounted for Under ASC 310-30 (Purchased Credit Impaired) [Member] | Commercial Loans [Member]</t>
  </si>
  <si>
    <t>Loans Accounted for Under ASC 310-30 (Purchased Credit Impaired) [Member] | Commercial Real Estate Loan [Member]</t>
  </si>
  <si>
    <t>Loans Accounted for Under ASC 310-30 (Purchased Credit Impaired) [Member] | Residential [Member]</t>
  </si>
  <si>
    <t>Loans Accounted for Under ASC 310-30 (Purchased Credit Impaired) [Member] | Consumer [Member]</t>
  </si>
  <si>
    <t>Loans Accounted for Under ASC 310-30 (Purchased Credit Impaired) [Member] | Covered Loans [Member]</t>
  </si>
  <si>
    <t>Loans Excluded from ASC 310-30 (1) (Not Purchased Credit Impaired) [Member]</t>
  </si>
  <si>
    <t>Loans Excluded from ASC 310-30 (1) (Not Purchased Credit Impaired) [Member] | Commercial Loans [Member]</t>
  </si>
  <si>
    <t>Loans Excluded from ASC 310-30 (1) (Not Purchased Credit Impaired) [Member] | Commercial Real Estate Loan [Member]</t>
  </si>
  <si>
    <t>Loans Excluded from ASC 310-30 (1) (Not Purchased Credit Impaired) [Member] | Residential [Member]</t>
  </si>
  <si>
    <t>Loans Excluded from ASC 310-30 (1) (Not Purchased Credit Impaired) [Member] | Consumer [Member]</t>
  </si>
  <si>
    <t>Loans Excluded from ASC 310-30 (1) (Not Purchased Credit Impaired) [Member] | Covered Loans [Member]</t>
  </si>
  <si>
    <t>Covered Loans - Schedule of Acquired Impaired Loans (Detail) (USD $)</t>
  </si>
  <si>
    <t>Impaired Loans By Type [Line Items]</t>
  </si>
  <si>
    <t>Contractual Cash Flows [Member]</t>
  </si>
  <si>
    <t>Non Accretable Difference [Member]</t>
  </si>
  <si>
    <t>Accretable Yield [Member]</t>
  </si>
  <si>
    <t>Covered Loans - Schedule of Accretable Yield, or Income Expected to be Collected (Detail) (Covered Loans [Member], USD $)</t>
  </si>
  <si>
    <t>Covered Loans - Summary of FDIC Loss Sharing Asset (Detail) (USD $)</t>
  </si>
  <si>
    <t>Adjustments Not Reflected in Income [Member]</t>
  </si>
  <si>
    <t>Adjustments Reflected in Income [Member]</t>
  </si>
  <si>
    <t>Other Real Estate Owned - Carrying Amount for Other Real Estate Owned (Detail) (USD $)</t>
  </si>
  <si>
    <t>Other Real Estate Owned [Member]</t>
  </si>
  <si>
    <t>Other Real Estate Owned, Covered [Member]</t>
  </si>
  <si>
    <t>Real Estate Properties [Line Items]</t>
  </si>
  <si>
    <t>Other Real Estate Owned - Carrying Amount for Other Real Estate Owned (Parenthetical) (Detail) (USD $)</t>
  </si>
  <si>
    <t>Regulatory Assets [Abstract]</t>
  </si>
  <si>
    <t>Repossessed personal property</t>
  </si>
  <si>
    <t>Other Real Estate Owned - Additional Information (Detail) (USD $)</t>
  </si>
  <si>
    <t>Loss sharing agreements amount, 80% on assets acquired</t>
  </si>
  <si>
    <t>Losses in Excess of $275.0 up to $467.2 [Member]</t>
  </si>
  <si>
    <t>Zero percent for losses on acquisition</t>
  </si>
  <si>
    <t>80% reimbursement for loss on acquisition</t>
  </si>
  <si>
    <t>Goodwill and Other Intangible Assets - Schedule of Changes in Carrying Amount of Goodwill (Detail) (USD $)</t>
  </si>
  <si>
    <t>Banking [Member]</t>
  </si>
  <si>
    <t>Insurance [Member]</t>
  </si>
  <si>
    <t>Wealth Management [Member]</t>
  </si>
  <si>
    <t>Other [Member]</t>
  </si>
  <si>
    <t>Goodwill [Line Items]</t>
  </si>
  <si>
    <t>Goodwill and Other Intangible Assets - Additional Information (Detail) (USD $)</t>
  </si>
  <si>
    <t>Core Deposits And Customer Relationships [Member]</t>
  </si>
  <si>
    <t>Indiana Community Bancorp [Member]</t>
  </si>
  <si>
    <t>Insurance Book of Business [Member]</t>
  </si>
  <si>
    <t>Customer Business Relationships [Member]</t>
  </si>
  <si>
    <t>Branch Sales [Member]</t>
  </si>
  <si>
    <t>Number of branches acquired</t>
  </si>
  <si>
    <t>Estimated useful lives of core deposits and customer relationships</t>
  </si>
  <si>
    <t>'15 years</t>
  </si>
  <si>
    <t>Increase in customer business relationship</t>
  </si>
  <si>
    <t>Core deposit intangibles</t>
  </si>
  <si>
    <t>Decrease in customer business relationship</t>
  </si>
  <si>
    <t>Number of retail bank branches</t>
  </si>
  <si>
    <t>Amortization expense of other intangible assets</t>
  </si>
  <si>
    <t>Impairment charges</t>
  </si>
  <si>
    <t>Goodwill and Other Intangible Assets - Schedule of Gross Carrying Amount and Accumulated Amortization of Other Intangible Assets (Detail) (USD $)</t>
  </si>
  <si>
    <t>Finite-Lived Intangible Assets [Line Items]</t>
  </si>
  <si>
    <t>Gross Carrying Amount</t>
  </si>
  <si>
    <t>Accumulated Amortization and Impairment</t>
  </si>
  <si>
    <t>Net Carrying Amount</t>
  </si>
  <si>
    <t>Customer Loan Relationships [Member]</t>
  </si>
  <si>
    <t>Goodwill and Other Intangible Assets - Schedule of Estimated Amortization Expense for Future Years (Detail) (USD $)</t>
  </si>
  <si>
    <t>Short-Term Borrowings - Schedule of Short-Term Borrowings and Weighted-Average Interest Rates (Detail) (USD $)</t>
  </si>
  <si>
    <t>Short-term Debt [Line Items]</t>
  </si>
  <si>
    <t>Outstanding at end of period</t>
  </si>
  <si>
    <t>Weighted average interest rate during period</t>
  </si>
  <si>
    <t>Weighted average interest rate at end of period</t>
  </si>
  <si>
    <t>Federal Funds Purchased [Member]</t>
  </si>
  <si>
    <t>Repurchase Agreements [Member]</t>
  </si>
  <si>
    <t>Financing Activities - Other Borrowings (Detail) (USD $)</t>
  </si>
  <si>
    <t>Debt Instrument [Line Items]</t>
  </si>
  <si>
    <t>Old National Bancorp [Member]</t>
  </si>
  <si>
    <t>Old National Bancorp [Member] | Junior Subordinated Debt [Member]</t>
  </si>
  <si>
    <t>Old National Bank [Member]</t>
  </si>
  <si>
    <t>Financing Activities - Other Borrowings (Parenthetical) (Detail)</t>
  </si>
  <si>
    <t>Maturity, Start date</t>
  </si>
  <si>
    <t>Maturity, End date</t>
  </si>
  <si>
    <t>Old National Bancorp [Member] | Minimum [Member] | Junior Subordinated Debt [Member]</t>
  </si>
  <si>
    <t>Variable rates</t>
  </si>
  <si>
    <t>Old National Bancorp [Member] | Maximum [Member] | Junior Subordinated Debt [Member]</t>
  </si>
  <si>
    <t>Old National Bank [Member] | Securities Sold under Agreements to Repurchase [Member]</t>
  </si>
  <si>
    <t>Old National Bank [Member] | Securities Sold under Agreements to Repurchase [Member] | Minimum [Member]</t>
  </si>
  <si>
    <t>Fixed rates</t>
  </si>
  <si>
    <t>Old National Bank [Member] | Securities Sold under Agreements to Repurchase [Member] | Maximum [Member]</t>
  </si>
  <si>
    <t>Old National Bank [Member] | Federal Home Loan Bank Advances [Member] | Minimum [Member]</t>
  </si>
  <si>
    <t>Old National Bank [Member] | Federal Home Loan Bank Advances [Member] | Maximum [Member]</t>
  </si>
  <si>
    <t>Financing Activities - Contractual Maturities of Long-Term Debt (Detail) (USD $)</t>
  </si>
  <si>
    <t>Financing Activities - Additional Information (Detail) (USD $)</t>
  </si>
  <si>
    <t>Federal Home Loan Bank Advances [Member]</t>
  </si>
  <si>
    <t>Federal Home Loan Bank Advance One [Member]</t>
  </si>
  <si>
    <t>Pre Restructuring [Member]</t>
  </si>
  <si>
    <t>Post Restructuring [Member]</t>
  </si>
  <si>
    <t>Federal Home Loan Bank Advance Two [Member]</t>
  </si>
  <si>
    <t>Mar. 31, 2010</t>
  </si>
  <si>
    <t>St Joseph Capital Trust II [Member]</t>
  </si>
  <si>
    <t>Mar. 31, 2005</t>
  </si>
  <si>
    <t>Oct. 07, 2011</t>
  </si>
  <si>
    <t>Monroe Bancorp Capital Trust I [Member]</t>
  </si>
  <si>
    <t>Jul. 31, 2006</t>
  </si>
  <si>
    <t>Jun. 15, 2012</t>
  </si>
  <si>
    <t>Monroe Bancorp Statutory Trust II [Member]</t>
  </si>
  <si>
    <t>Mar. 31, 2007</t>
  </si>
  <si>
    <t>Sep. 30, 2006</t>
  </si>
  <si>
    <t>Home Federal Statutory Trust I [Member]</t>
  </si>
  <si>
    <t>Dec. 31, 2005</t>
  </si>
  <si>
    <t>Tower Capital Trust 2 [Member]</t>
  </si>
  <si>
    <t>Dec. 31, 2006</t>
  </si>
  <si>
    <t>Tower Capital Trust 3 [Member]</t>
  </si>
  <si>
    <t>Weighted-average rates of Federal Home Loan Bank advances</t>
  </si>
  <si>
    <t>Percentage of borrowings collateralized by investment securities and residential real estate loans</t>
  </si>
  <si>
    <t>Extinguishment of debt amount</t>
  </si>
  <si>
    <t>Loss on extinguishment of debt</t>
  </si>
  <si>
    <t>Advances from Federal Home Loan Banks restructured</t>
  </si>
  <si>
    <t>FHLB advances effective interest rate</t>
  </si>
  <si>
    <t>Preferred securities</t>
  </si>
  <si>
    <t>Cumulative annual distribution rate of preferred securities</t>
  </si>
  <si>
    <t>Reference rate of the variable interest rate for preferred securities</t>
  </si>
  <si>
    <t>'Three-month LIBOR plus 175 basis points</t>
  </si>
  <si>
    <t>'Three-month LIBOR plus 160 basis points</t>
  </si>
  <si>
    <t>'Three-month LIBOR plus 165 basis points</t>
  </si>
  <si>
    <t>'Three-month LIBOR plus 134 basis points</t>
  </si>
  <si>
    <t>'Three-month LIBOR plus 169 basis points</t>
  </si>
  <si>
    <t>LIBOR rate</t>
  </si>
  <si>
    <t>Variable interest rate for preferred securities, Maturity date</t>
  </si>
  <si>
    <t>Fixed rate of interest of preferred securities</t>
  </si>
  <si>
    <t>Long-term capital lease obligation period, in years</t>
  </si>
  <si>
    <t>'25 years</t>
  </si>
  <si>
    <t>Long-term capital lease obligation renewal period, in years</t>
  </si>
  <si>
    <t>Number of renewal option for 10 years period</t>
  </si>
  <si>
    <t>Financing Activities - Future Minimum Lease Payments under Capital Lease (Detail) (USD $)</t>
  </si>
  <si>
    <t>Employee Benefit Plans - Additional Information (Detail) (USD $)</t>
  </si>
  <si>
    <t>Retirement benefits based on years of service and compensation</t>
  </si>
  <si>
    <t>Expected cash contribution</t>
  </si>
  <si>
    <t>Benefit payments from Restoration Plan</t>
  </si>
  <si>
    <t>Defined benefit plan, expected additional contribution</t>
  </si>
  <si>
    <t>Termination liability</t>
  </si>
  <si>
    <t>Employee Benefit Plans - Schedule of Net Periodic Benefit Cost (Detail) (USD $)</t>
  </si>
  <si>
    <t>Benefit cost, Interest cost</t>
  </si>
  <si>
    <t>Benefit cost, Expected return on plan assets</t>
  </si>
  <si>
    <t>Benefit cost, Recognized actuarial loss</t>
  </si>
  <si>
    <t>Stock-Based Compensation - Additional Information (Detail) (USD $)</t>
  </si>
  <si>
    <t>Restricted Stock Units [Member]</t>
  </si>
  <si>
    <t>Stock Options [Member]</t>
  </si>
  <si>
    <t>Share-based Compensation Arrangement by Share-based Payment Award [Line Items]</t>
  </si>
  <si>
    <t>Remaining shares available for issuance</t>
  </si>
  <si>
    <t>Shares granted during period</t>
  </si>
  <si>
    <t>Share-based compensation awards, vesting period</t>
  </si>
  <si>
    <t>'36 months</t>
  </si>
  <si>
    <t>Unrecognized compensation expense</t>
  </si>
  <si>
    <t>Options outstanding</t>
  </si>
  <si>
    <t>Income Taxes - Summary of Differences in Taxes Computed at Statutory Rate (Detail) (USD $)</t>
  </si>
  <si>
    <t>Income Taxes - Summary of Differences in Taxes Computed at Statutory Rate (Parenthetical) (Detail)</t>
  </si>
  <si>
    <t>Statutory rate</t>
  </si>
  <si>
    <t>Income Taxes - Additional Information (Detail) (USD $)</t>
  </si>
  <si>
    <t>Valuation allowance recorded</t>
  </si>
  <si>
    <t>Unrecognized tax benefits, if recognized, would favorably affect the effective tax rate</t>
  </si>
  <si>
    <t>Decrease in unrecognized tax benefits, expected in next twelve months</t>
  </si>
  <si>
    <t>Income Taxes - Summary of Reconciliation of Unrecognized Tax Benefits (Detail) (USD $)</t>
  </si>
  <si>
    <t>Derivative Financial Instruments - Additional Information (Detail) (USD $)</t>
  </si>
  <si>
    <t>Derivative [Line Items]</t>
  </si>
  <si>
    <t>Notional amount</t>
  </si>
  <si>
    <t>Fixed Interest Swap [Member]</t>
  </si>
  <si>
    <t>Variable Interest Rate Swap [Member]</t>
  </si>
  <si>
    <t>Interest Rate Lock Commitments [Member]</t>
  </si>
  <si>
    <t>Forward Commitments [Member]</t>
  </si>
  <si>
    <t>Customer Derivative Instrument [Member]</t>
  </si>
  <si>
    <t>Offsetting Counter Party Derivative Instrument [Member]</t>
  </si>
  <si>
    <t>Derivative Financial Instruments - Summary of Fair Value of Derivative Financial Instruments (Detail) (USD $)</t>
  </si>
  <si>
    <t>Designated as Hedging Instrument [Member]</t>
  </si>
  <si>
    <t>Designated as Hedging Instrument [Member] | Interest Rate Contract [Member] | Other Assets [Member]</t>
  </si>
  <si>
    <t>Designated as Hedging Instrument [Member] | Interest Rate Contract [Member] | Other Liabilities [Member]</t>
  </si>
  <si>
    <t>Not Designated as Hedging Instrument [Member]</t>
  </si>
  <si>
    <t>Not Designated as Hedging Instrument [Member] | Interest Rate Contract [Member] | Other Assets [Member]</t>
  </si>
  <si>
    <t>Not Designated as Hedging Instrument [Member] | Interest Rate Contract [Member] | Other Liabilities [Member]</t>
  </si>
  <si>
    <t>Not Designated as Hedging Instrument [Member] | Mortgage Contracts [Member] | Other Assets [Member]</t>
  </si>
  <si>
    <t>Not Designated as Hedging Instrument [Member] | Mortgage Contracts [Member] | Other Liabilities [Member]</t>
  </si>
  <si>
    <t>Derivative Financial Instruments - Schedule of Effect of Derivative Instruments on the Consolidated Statements of Income (Detail) (USD $)</t>
  </si>
  <si>
    <t>Derivative Instruments, Gain (Loss) [Line Items]</t>
  </si>
  <si>
    <t>Amount of Gain or (Loss) Recognized in Income on Derivative</t>
  </si>
  <si>
    <t>Fair Value Hedging [Member]</t>
  </si>
  <si>
    <t>Interest Rate Contract [Member] | Interest Income / (Expense) [Member] | Fair Value Hedging [Member]</t>
  </si>
  <si>
    <t>Interest Rate Contract [Member] | Other Income / (Expense) [Member] | Not Designated as Hedging Instrument [Member]</t>
  </si>
  <si>
    <t>Interest Rate Contract [Member] | Other Income / (Expense) [Member] | Fair Value Hedging [Member]</t>
  </si>
  <si>
    <t>Mortgage Contracts [Member] | Mortgage Banking Revenue [Member] | Not Designated as Hedging Instrument [Member]</t>
  </si>
  <si>
    <t>Commitments and Contingencies - Additional Information (Detail) (USD $)</t>
  </si>
  <si>
    <t>Commitments And Contingencies [Line Items]</t>
  </si>
  <si>
    <t>Additional successive terms extendable at the option</t>
  </si>
  <si>
    <t>'4 years</t>
  </si>
  <si>
    <t>Period of extendable lease term, in years</t>
  </si>
  <si>
    <t>Lease term, description</t>
  </si>
  <si>
    <t>'Less than one year</t>
  </si>
  <si>
    <t>Sale leaseback transaction, gain recognized over lease term</t>
  </si>
  <si>
    <t>Loan commitments</t>
  </si>
  <si>
    <t>Fixed rate loan commitment</t>
  </si>
  <si>
    <t>Floating rate loan commitment</t>
  </si>
  <si>
    <t>Loan commitments fixed interest rate, minimum</t>
  </si>
  <si>
    <t>Loan commitments fixed interest rate, maximum</t>
  </si>
  <si>
    <t>Allowance for unfunded loan commitments</t>
  </si>
  <si>
    <t>Extended credit</t>
  </si>
  <si>
    <t>Credit extensions with collateral</t>
  </si>
  <si>
    <t>Lease Term</t>
  </si>
  <si>
    <t>Minimum [Member] | Indiana Community Bancorp [Member]</t>
  </si>
  <si>
    <t>'24 years</t>
  </si>
  <si>
    <t>Maximum [Member] | Indiana Community Bancorp [Member]</t>
  </si>
  <si>
    <t>Financial Guarantees - Additional Information (Detail) (USD $)</t>
  </si>
  <si>
    <t>Financial Guarantees [Line Items]</t>
  </si>
  <si>
    <t>Term of standby letters of credit, years</t>
  </si>
  <si>
    <t>Notional amount of standby letters of credit</t>
  </si>
  <si>
    <t>Carrying value of letters of credit</t>
  </si>
  <si>
    <t>Interest rate swap, notional amount</t>
  </si>
  <si>
    <t>Interest Rate Swap [Member]</t>
  </si>
  <si>
    <t>Segment Information - Schedule of Financial Information Concerning Segments (Detail) (USD $)</t>
  </si>
  <si>
    <t>Segment Reporting Information [Line Items]</t>
  </si>
  <si>
    <t>Fair Value - Schedule of Fair Value of Assets and Liabilities Measured on Recurring Basis (Detail) (USD $)</t>
  </si>
  <si>
    <t>Fair Value, Assets Measured on Recurring Basis, Unobservable Input Reconciliation [Line Items]</t>
  </si>
  <si>
    <t>Investment securities available-for-sale</t>
  </si>
  <si>
    <t>Quoted Prices in Active Markets for Identical Assets (Level 1) [Member]</t>
  </si>
  <si>
    <t>Quoted Prices in Active Markets for Identical Assets (Level 1) [Member] | U.S. Treasury [Member]</t>
  </si>
  <si>
    <t>Quoted Prices in Active Markets for Identical Assets (Level 1) [Member] | U.S. Government-Sponsored Entities and Agencies [Member]</t>
  </si>
  <si>
    <t>Quoted Prices in Active Markets for Identical Assets (Level 1) [Member] | Mortgage-Backed Securities [Member]</t>
  </si>
  <si>
    <t>Quoted Prices in Active Markets for Identical Assets (Level 1) [Member] | Non-agency Mortgage-backed Securities [Member]</t>
  </si>
  <si>
    <t>Quoted Prices in Active Markets for Identical Assets (Level 1) [Member] | States and Political Subdivisions [Member]</t>
  </si>
  <si>
    <t>Quoted Prices in Active Markets for Identical Assets (Level 1) [Member] | Pooled Trust Preferred Securities [Member]</t>
  </si>
  <si>
    <t>Quoted Prices in Active Markets for Identical Assets (Level 1) [Member] | Other Securities [Member]</t>
  </si>
  <si>
    <t>Significant Other Observable Inputs (Level 2) [Member]</t>
  </si>
  <si>
    <t>Significant Other Observable Inputs (Level 2) [Member] | U.S. Treasury [Member]</t>
  </si>
  <si>
    <t>Significant Other Observable Inputs (Level 2) [Member] | U.S. Government-Sponsored Entities and Agencies [Member]</t>
  </si>
  <si>
    <t>Significant Other Observable Inputs (Level 2) [Member] | Mortgage-Backed Securities [Member]</t>
  </si>
  <si>
    <t>Significant Other Observable Inputs (Level 2) [Member] | Non-agency Mortgage-backed Securities [Member]</t>
  </si>
  <si>
    <t>Significant Other Observable Inputs (Level 2) [Member] | States and Political Subdivisions [Member]</t>
  </si>
  <si>
    <t>Significant Other Observable Inputs (Level 2) [Member] | Pooled Trust Preferred Securities [Member]</t>
  </si>
  <si>
    <t>Significant Other Observable Inputs (Level 2) [Member] | Other Securities [Member]</t>
  </si>
  <si>
    <t>Significant Unobservable Inputs (Level 3) [Member]</t>
  </si>
  <si>
    <t>Significant Unobservable Inputs (Level 3) [Member] | U.S. Treasury [Member]</t>
  </si>
  <si>
    <t>Significant Unobservable Inputs (Level 3) [Member] | U.S. Government-Sponsored Entities and Agencies [Member]</t>
  </si>
  <si>
    <t>Significant Unobservable Inputs (Level 3) [Member] | Mortgage-Backed Securities [Member]</t>
  </si>
  <si>
    <t>Significant Unobservable Inputs (Level 3) [Member] | Non-agency Mortgage-backed Securities [Member]</t>
  </si>
  <si>
    <t>Significant Unobservable Inputs (Level 3) [Member] | States and Political Subdivisions [Member]</t>
  </si>
  <si>
    <t>Significant Unobservable Inputs (Level 3) [Member] | Pooled Trust Preferred Securities [Member]</t>
  </si>
  <si>
    <t>Significant Unobservable Inputs (Level 3) [Member] | Other Securities [Member]</t>
  </si>
  <si>
    <t>Fair Value - Reconciliation of All Assets Measured at Fair Value on a Recurring Basis Using Significant Unobservable Inputs (Level 3) (Detail) (USD $)</t>
  </si>
  <si>
    <t>Significant Unobservable Inputs (Level 3) [Member] | Pooled Trust Preferred Securities Available-for-Sale [Member]</t>
  </si>
  <si>
    <t>Sales/ payments received</t>
  </si>
  <si>
    <t>Fair Value - Additional Information (Detail) (USD $)</t>
  </si>
  <si>
    <t>Accretion of discounts on securities included in interest income</t>
  </si>
  <si>
    <t>Provision for loan losses expensed</t>
  </si>
  <si>
    <t>Net carrying amount other real estate owned and other repossessed property</t>
  </si>
  <si>
    <t>Other real estate owned property write-downs</t>
  </si>
  <si>
    <t>Other real estate owned property gain on sale</t>
  </si>
  <si>
    <t>Past due period of mortgage loans held for sale, days</t>
  </si>
  <si>
    <t>Interest income for residential loans held for sale</t>
  </si>
  <si>
    <t>Valuation Allowance, Real Estate Owned [Member]</t>
  </si>
  <si>
    <t>Impaired Commercial and Commercial Real Estate Loans [Member]</t>
  </si>
  <si>
    <t>Principal amount of impaired commercial and commercial real estate loans</t>
  </si>
  <si>
    <t>Valuation allowance</t>
  </si>
  <si>
    <t>Fair Value - Quantitative Information about Significant Unobservable Inputs Used in Fair Value Measurements (Detail) (USD $)</t>
  </si>
  <si>
    <t>Fair Value, Assets and Liabilities Measured on Recurring and Nonrecurring Basis [Line Items]</t>
  </si>
  <si>
    <t>Percentage of illiquid local municipality issuance owned carried at par</t>
  </si>
  <si>
    <t>Valuation Techniques</t>
  </si>
  <si>
    <t xml:space="preserve">'Discounted cash flow </t>
  </si>
  <si>
    <t>Pooled Trust Preferred Securities [Member] | Minimum [Member]</t>
  </si>
  <si>
    <t>Additional asset defaults</t>
  </si>
  <si>
    <t>Expected asset recoveries</t>
  </si>
  <si>
    <t>Pooled Trust Preferred Securities [Member] | Maximum [Member]</t>
  </si>
  <si>
    <t>Pooled Trust Preferred Securities [Member] | Weighted Average [Member]</t>
  </si>
  <si>
    <t xml:space="preserve">'Fair value of collateral </t>
  </si>
  <si>
    <t>Range (Weighted Average)</t>
  </si>
  <si>
    <t>Commercial Loans [Member] | Minimum [Member]</t>
  </si>
  <si>
    <t>Commercial Loans [Member] | Maximum [Member]</t>
  </si>
  <si>
    <t>Commercial Real Estate Loan [Member] | Minimum [Member]</t>
  </si>
  <si>
    <t>Commercial Real Estate Loan [Member] | Maximum [Member]</t>
  </si>
  <si>
    <t>Commercial Real Estate Loan [Member] | Weighted Average [Member]</t>
  </si>
  <si>
    <t>Commercial Real Estate Foreclosed Assets [Member]</t>
  </si>
  <si>
    <t>'Fair value of collateral</t>
  </si>
  <si>
    <t>Commercial Real Estate Foreclosed Assets [Member] | Minimum [Member]</t>
  </si>
  <si>
    <t>Commercial Real Estate Foreclosed Assets [Member] | Maximum [Member]</t>
  </si>
  <si>
    <t>Commercial Real Estate Foreclosed Assets [Member] | Weighted Average [Member]</t>
  </si>
  <si>
    <t>Residential Foreclosed Assets [Member]</t>
  </si>
  <si>
    <t>Residential Foreclosed Assets [Member] | Minimum [Member]</t>
  </si>
  <si>
    <t>Residential Foreclosed Assets [Member] | Maximum [Member]</t>
  </si>
  <si>
    <t>Residential Foreclosed Assets [Member] | Weighted Average [Member]</t>
  </si>
  <si>
    <t>Fair Value - Quantitative Information about Significant Unobservable Inputs Used in Fair Value Measurements (Parenthetical) (Detail)</t>
  </si>
  <si>
    <t>Percentage of adjusted specific issuer evaluation defaults</t>
  </si>
  <si>
    <t>Percentage of adjusted specific issuer evaluation recoveries</t>
  </si>
  <si>
    <t>Minimum [Member] | Pooled Trust Preferred Securities [Member]</t>
  </si>
  <si>
    <t>Maximum [Member] | Pooled Trust Preferred Securities [Member]</t>
  </si>
  <si>
    <t>Fair Value - Assets Measured at Fair Value on a Non-Recurring Basis (Detail) (USD $)</t>
  </si>
  <si>
    <t>Collateral Dependent Impaired Loans fair value disclosure</t>
  </si>
  <si>
    <t>Foreclosed Assets fair value disclosure</t>
  </si>
  <si>
    <t>Quoted Prices in Active Markets for Identical Assets (Level 1) [Member] | Commercial Loans [Member]</t>
  </si>
  <si>
    <t>Quoted Prices in Active Markets for Identical Assets (Level 1) [Member] | Commercial Real Estate Loan [Member]</t>
  </si>
  <si>
    <t>Quoted Prices in Active Markets for Identical Assets (Level 1) [Member] | Commercial Real Estate Foreclosed Assets [Member]</t>
  </si>
  <si>
    <t>Quoted Prices in Active Markets for Identical Assets (Level 1) [Member] | Residential [Member]</t>
  </si>
  <si>
    <t>Significant Other Observable Inputs (Level 2) [Member] | Commercial Loans [Member]</t>
  </si>
  <si>
    <t>Significant Other Observable Inputs (Level 2) [Member] | Commercial Real Estate Loan [Member]</t>
  </si>
  <si>
    <t>Significant Other Observable Inputs (Level 2) [Member] | Commercial Real Estate Foreclosed Assets [Member]</t>
  </si>
  <si>
    <t>Significant Other Observable Inputs (Level 2) [Member] | Residential [Member]</t>
  </si>
  <si>
    <t>Significant Unobservable Inputs (Level 3) [Member] | Commercial Loans [Member]</t>
  </si>
  <si>
    <t>Significant Unobservable Inputs (Level 3) [Member] | Commercial Real Estate Loan [Member]</t>
  </si>
  <si>
    <t>Significant Unobservable Inputs (Level 3) [Member] | Commercial Real Estate Foreclosed Assets [Member]</t>
  </si>
  <si>
    <t>Significant Unobservable Inputs (Level 3) [Member] | Residential [Member]</t>
  </si>
  <si>
    <t>Fair Value - Schedule of Difference between the Aggregate Fair Value and the Aggregate Remaining Principal Balance (Detail) (Residential Loans Held for Sale [Member], USD $)</t>
  </si>
  <si>
    <t>Residential Loans Held for Sale [Member]</t>
  </si>
  <si>
    <t>Fair Value, Estimate Not Practicable, Financial Statement Captions [Line Items]</t>
  </si>
  <si>
    <t>Aggregate Fair Value</t>
  </si>
  <si>
    <t>Contractual Principal</t>
  </si>
  <si>
    <t>Fair Value - Changes in Fair Value for Items Measured at Fair Value Pursuant to Election of the Fair Value (Detail) (USD $)</t>
  </si>
  <si>
    <t>Schedule of Trading Securities and Other Trading Assets [Line Items]</t>
  </si>
  <si>
    <t>Interest (Expense)</t>
  </si>
  <si>
    <t>Other Gains and (Losses)</t>
  </si>
  <si>
    <t>Interest Income</t>
  </si>
  <si>
    <t>Total Changes in Fair Values Included in Current Period Earnings</t>
  </si>
  <si>
    <t>Fair Value - Carrying Amounts and Estimated Fair Values of Financial Instruments, Not Previously Presented (Detail) (USD $)</t>
  </si>
  <si>
    <t>Investment securities - held-to-maturity</t>
  </si>
  <si>
    <t>U.S. Government-Sponsored Entities and Agencies [Member] | Significant Other Observable Inputs (Level 2) [Member]</t>
  </si>
  <si>
    <t>Mortgage-Backed Securities [Member] | Significant Other Observable Inputs (Level 2) [Member]</t>
  </si>
  <si>
    <t>States and Political Subdivisions [Member] | Significant Other Observable Inputs (Level 2) [Member]</t>
  </si>
  <si>
    <t>Carrying Value [Member]</t>
  </si>
  <si>
    <t>Carrying Value [Member] | U.S. Government-Sponsored Entities and Agencies [Member]</t>
  </si>
  <si>
    <t>Carrying Value [Member] | Mortgage-Backed Securities [Member]</t>
  </si>
  <si>
    <t>Carrying Value [Member] | States and Political Subdivis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u/>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sz val="10"/>
      <color theme="1"/>
      <name val="Calibri"/>
      <family val="2"/>
      <scheme val="minor"/>
    </font>
    <font>
      <i/>
      <sz val="10"/>
      <color rgb="FF000000"/>
      <name val="Calibri"/>
      <family val="2"/>
      <scheme val="minor"/>
    </font>
    <font>
      <u/>
      <sz val="10"/>
      <color rgb="FF000000"/>
      <name val="Calibri"/>
      <family val="2"/>
      <scheme val="minor"/>
    </font>
    <font>
      <b/>
      <u/>
      <sz val="10"/>
      <color theme="1"/>
      <name val="Times New Roman"/>
      <family val="1"/>
    </font>
    <font>
      <sz val="6"/>
      <color rgb="FF000000"/>
      <name val="Calibri"/>
      <family val="2"/>
      <scheme val="minor"/>
    </font>
    <font>
      <b/>
      <u/>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25" fillId="0" borderId="0" xfId="0" applyFont="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6" fillId="0" borderId="11" xfId="0" applyFont="1" applyBorder="1" applyAlignment="1">
      <alignment wrapText="1"/>
    </xf>
    <xf numFmtId="0" fontId="0" fillId="0" borderId="0" xfId="0" applyAlignment="1">
      <alignment horizontal="center" wrapText="1"/>
    </xf>
    <xf numFmtId="0" fontId="25"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5" fillId="0" borderId="12" xfId="0" applyFont="1" applyBorder="1"/>
    <xf numFmtId="0" fontId="0" fillId="0" borderId="0" xfId="0"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16" fillId="0" borderId="0" xfId="0" applyFont="1" applyAlignment="1">
      <alignment wrapText="1"/>
    </xf>
    <xf numFmtId="3" fontId="16" fillId="0" borderId="0" xfId="0" applyNumberFormat="1" applyFont="1" applyAlignment="1">
      <alignment horizontal="right" wrapText="1"/>
    </xf>
    <xf numFmtId="0" fontId="16" fillId="0" borderId="0" xfId="0" applyFont="1"/>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0" borderId="0" xfId="0" applyFont="1" applyAlignment="1">
      <alignment horizontal="right" wrapText="1"/>
    </xf>
    <xf numFmtId="0" fontId="21" fillId="0" borderId="11" xfId="0" applyFont="1" applyBorder="1" applyAlignment="1">
      <alignment wrapText="1"/>
    </xf>
    <xf numFmtId="0" fontId="31" fillId="33" borderId="0" xfId="0" applyFont="1" applyFill="1" applyAlignment="1">
      <alignment wrapText="1"/>
    </xf>
    <xf numFmtId="0" fontId="31" fillId="0" borderId="0" xfId="0" applyFont="1" applyAlignment="1">
      <alignment wrapText="1"/>
    </xf>
    <xf numFmtId="0" fontId="16" fillId="33" borderId="0" xfId="0" applyFont="1" applyFill="1" applyAlignment="1">
      <alignment horizontal="right" wrapText="1"/>
    </xf>
    <xf numFmtId="0" fontId="21" fillId="0" borderId="10" xfId="0" applyFont="1" applyBorder="1" applyAlignment="1">
      <alignment wrapText="1"/>
    </xf>
    <xf numFmtId="0" fontId="0" fillId="0" borderId="0" xfId="0"/>
    <xf numFmtId="0" fontId="16" fillId="0" borderId="0" xfId="0" applyFont="1" applyAlignment="1">
      <alignment horizontal="center" wrapText="1"/>
    </xf>
    <xf numFmtId="0" fontId="16" fillId="0" borderId="12" xfId="0" applyFont="1" applyBorder="1" applyAlignment="1">
      <alignment horizontal="center" wrapText="1"/>
    </xf>
    <xf numFmtId="15" fontId="16" fillId="0" borderId="12" xfId="0" applyNumberFormat="1"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0" fillId="0" borderId="0" xfId="0" applyAlignment="1">
      <alignment horizontal="center"/>
    </xf>
    <xf numFmtId="0" fontId="0" fillId="0" borderId="12" xfId="0" applyBorder="1" applyAlignment="1">
      <alignment horizontal="center"/>
    </xf>
    <xf numFmtId="0" fontId="0" fillId="0" borderId="12" xfId="0" applyBorder="1" applyAlignment="1">
      <alignment horizontal="center" wrapText="1"/>
    </xf>
    <xf numFmtId="0" fontId="0" fillId="0" borderId="0" xfId="0" applyAlignment="1">
      <alignment horizontal="right"/>
    </xf>
    <xf numFmtId="0" fontId="0" fillId="33" borderId="0" xfId="0" applyFill="1" applyAlignment="1">
      <alignment horizontal="right"/>
    </xf>
    <xf numFmtId="0" fontId="0" fillId="0" borderId="0" xfId="0" applyAlignment="1">
      <alignment horizontal="center"/>
    </xf>
    <xf numFmtId="0" fontId="0" fillId="0" borderId="12" xfId="0" applyBorder="1" applyAlignment="1">
      <alignment horizontal="center"/>
    </xf>
    <xf numFmtId="0" fontId="0" fillId="0" borderId="10" xfId="0" applyBorder="1"/>
    <xf numFmtId="0" fontId="0" fillId="0" borderId="10" xfId="0"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33" fillId="0" borderId="0" xfId="0" applyFont="1" applyAlignment="1">
      <alignment wrapText="1"/>
    </xf>
    <xf numFmtId="0" fontId="33" fillId="0" borderId="0" xfId="0" applyFont="1" applyAlignment="1">
      <alignment horizontal="right" wrapText="1"/>
    </xf>
    <xf numFmtId="0" fontId="33" fillId="0" borderId="0" xfId="0" applyFont="1"/>
    <xf numFmtId="0" fontId="32" fillId="0" borderId="0" xfId="0" applyFont="1" applyAlignment="1">
      <alignment wrapText="1"/>
    </xf>
    <xf numFmtId="0" fontId="16" fillId="33" borderId="0" xfId="0" applyFont="1" applyFill="1" applyAlignment="1">
      <alignment horizontal="right"/>
    </xf>
    <xf numFmtId="0" fontId="16" fillId="0" borderId="0" xfId="0" applyFont="1" applyAlignment="1">
      <alignment horizontal="right"/>
    </xf>
    <xf numFmtId="0" fontId="16" fillId="0" borderId="10" xfId="0" applyFont="1" applyBorder="1" applyAlignment="1">
      <alignment horizontal="center" wrapText="1"/>
    </xf>
    <xf numFmtId="0" fontId="16" fillId="33" borderId="0" xfId="0" applyFont="1" applyFill="1" applyAlignment="1">
      <alignment vertical="top" wrapText="1"/>
    </xf>
    <xf numFmtId="0" fontId="16" fillId="0" borderId="0" xfId="0" applyFont="1" applyAlignment="1">
      <alignment vertical="top" wrapText="1"/>
    </xf>
    <xf numFmtId="0" fontId="0" fillId="0" borderId="13" xfId="0" applyBorder="1" applyAlignment="1">
      <alignment horizontal="center" wrapText="1"/>
    </xf>
    <xf numFmtId="0" fontId="0" fillId="33" borderId="0" xfId="0" applyFill="1" applyAlignment="1">
      <alignment vertical="top" wrapText="1"/>
    </xf>
    <xf numFmtId="0" fontId="35"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19" fillId="33" borderId="0" xfId="0" applyFont="1" applyFill="1" applyAlignment="1">
      <alignment horizontal="right" wrapText="1"/>
    </xf>
    <xf numFmtId="0" fontId="25" fillId="0" borderId="0" xfId="0" applyFont="1" applyAlignment="1">
      <alignment horizontal="center" wrapText="1"/>
    </xf>
    <xf numFmtId="0" fontId="25" fillId="0" borderId="12"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right"/>
    </xf>
    <xf numFmtId="0" fontId="19"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right"/>
    </xf>
    <xf numFmtId="0" fontId="26" fillId="0" borderId="0" xfId="0" applyFont="1" applyAlignment="1">
      <alignment wrapText="1"/>
    </xf>
    <xf numFmtId="0" fontId="27" fillId="0" borderId="0" xfId="0" applyFont="1" applyAlignment="1">
      <alignment wrapText="1"/>
    </xf>
    <xf numFmtId="0" fontId="18" fillId="33" borderId="0" xfId="0" applyFont="1" applyFill="1" applyAlignment="1">
      <alignment vertical="top" wrapText="1"/>
    </xf>
    <xf numFmtId="0" fontId="19" fillId="0" borderId="0" xfId="0" applyFont="1" applyAlignment="1">
      <alignment vertical="top" wrapText="1"/>
    </xf>
    <xf numFmtId="3" fontId="19" fillId="0" borderId="0" xfId="0" applyNumberFormat="1" applyFont="1" applyAlignment="1">
      <alignment horizontal="right" vertical="top" wrapText="1"/>
    </xf>
    <xf numFmtId="0" fontId="0" fillId="0" borderId="0" xfId="0" applyAlignment="1">
      <alignment vertical="top"/>
    </xf>
    <xf numFmtId="0" fontId="19" fillId="0" borderId="0" xfId="0" applyFont="1" applyAlignment="1">
      <alignment vertical="top"/>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0" fillId="33" borderId="0" xfId="0" applyFill="1" applyAlignment="1">
      <alignment vertical="top"/>
    </xf>
    <xf numFmtId="0" fontId="19" fillId="33" borderId="0" xfId="0" applyFont="1" applyFill="1" applyAlignment="1">
      <alignment vertical="top"/>
    </xf>
    <xf numFmtId="0" fontId="18" fillId="33" borderId="0" xfId="0" applyFont="1" applyFill="1" applyAlignment="1">
      <alignment horizontal="left" vertical="top" wrapText="1" indent="5"/>
    </xf>
    <xf numFmtId="0" fontId="25" fillId="0" borderId="10" xfId="0" applyFont="1" applyBorder="1" applyAlignment="1">
      <alignment horizontal="center" wrapText="1"/>
    </xf>
    <xf numFmtId="0" fontId="25" fillId="0" borderId="10" xfId="0" applyFont="1" applyBorder="1" applyAlignment="1">
      <alignment wrapText="1"/>
    </xf>
    <xf numFmtId="0" fontId="25" fillId="0" borderId="13" xfId="0" applyFont="1" applyBorder="1" applyAlignment="1">
      <alignment horizontal="center" wrapText="1"/>
    </xf>
    <xf numFmtId="0" fontId="25" fillId="0" borderId="0" xfId="0" applyFont="1"/>
    <xf numFmtId="0" fontId="25" fillId="0" borderId="0" xfId="0" applyFont="1" applyAlignment="1">
      <alignment horizontal="center"/>
    </xf>
    <xf numFmtId="0" fontId="25" fillId="0" borderId="12" xfId="0" applyFont="1" applyBorder="1" applyAlignment="1">
      <alignment horizontal="center"/>
    </xf>
    <xf numFmtId="0" fontId="36" fillId="0" borderId="0" xfId="0" applyFont="1" applyAlignment="1">
      <alignment wrapText="1"/>
    </xf>
    <xf numFmtId="0" fontId="18" fillId="0" borderId="0" xfId="0" applyFont="1" applyAlignment="1">
      <alignment horizontal="left" vertical="top" wrapText="1" indent="5"/>
    </xf>
    <xf numFmtId="0" fontId="34" fillId="0" borderId="0" xfId="0" applyFont="1" applyAlignment="1">
      <alignment wrapText="1"/>
    </xf>
    <xf numFmtId="0" fontId="16" fillId="0" borderId="13" xfId="0" applyFont="1" applyBorder="1" applyAlignment="1">
      <alignment horizontal="center" wrapText="1"/>
    </xf>
    <xf numFmtId="0" fontId="16" fillId="0" borderId="12" xfId="0" applyFont="1" applyBorder="1" applyAlignment="1">
      <alignment wrapText="1"/>
    </xf>
    <xf numFmtId="10" fontId="0" fillId="33" borderId="0" xfId="0" applyNumberFormat="1" applyFill="1" applyAlignment="1">
      <alignment horizontal="center" wrapText="1"/>
    </xf>
    <xf numFmtId="0" fontId="0" fillId="33" borderId="0" xfId="0" applyFill="1" applyAlignment="1">
      <alignment horizontal="center" wrapText="1"/>
    </xf>
    <xf numFmtId="0" fontId="16" fillId="33" borderId="0" xfId="0" applyFont="1" applyFill="1" applyAlignment="1">
      <alignment vertical="top"/>
    </xf>
    <xf numFmtId="0" fontId="16" fillId="0" borderId="0" xfId="0" applyFont="1" applyAlignment="1">
      <alignment vertical="top"/>
    </xf>
    <xf numFmtId="3" fontId="0" fillId="0" borderId="0" xfId="0" applyNumberFormat="1" applyAlignment="1">
      <alignment horizontal="right" vertical="top"/>
    </xf>
    <xf numFmtId="0" fontId="0" fillId="0" borderId="0" xfId="0" applyAlignment="1">
      <alignment horizontal="right" vertical="top"/>
    </xf>
    <xf numFmtId="3" fontId="0" fillId="33" borderId="0" xfId="0" applyNumberFormat="1" applyFill="1" applyAlignment="1">
      <alignment horizontal="right" vertical="top"/>
    </xf>
    <xf numFmtId="3" fontId="16" fillId="33" borderId="0" xfId="0" applyNumberFormat="1" applyFont="1" applyFill="1" applyAlignment="1">
      <alignment horizontal="right" vertical="top"/>
    </xf>
    <xf numFmtId="0" fontId="0" fillId="33" borderId="0" xfId="0" applyFill="1" applyAlignment="1">
      <alignment horizontal="right" vertical="top"/>
    </xf>
    <xf numFmtId="0" fontId="16" fillId="0" borderId="0" xfId="0" applyFont="1" applyAlignment="1">
      <alignment horizontal="right" vertical="top"/>
    </xf>
    <xf numFmtId="0" fontId="0" fillId="0" borderId="10" xfId="0" applyBorder="1" applyAlignment="1">
      <alignment horizontal="center"/>
    </xf>
    <xf numFmtId="0" fontId="0" fillId="0" borderId="0" xfId="0" applyAlignment="1">
      <alignment vertical="top"/>
    </xf>
    <xf numFmtId="0" fontId="16" fillId="0" borderId="0" xfId="0" applyFont="1" applyAlignment="1">
      <alignment vertical="top"/>
    </xf>
    <xf numFmtId="3" fontId="16" fillId="0" borderId="0" xfId="0" applyNumberFormat="1" applyFont="1" applyAlignment="1">
      <alignment horizontal="right" vertical="top"/>
    </xf>
    <xf numFmtId="0" fontId="0" fillId="0" borderId="0" xfId="0" applyAlignment="1">
      <alignment horizontal="right" vertical="top"/>
    </xf>
    <xf numFmtId="0" fontId="16" fillId="0" borderId="12" xfId="0" applyFont="1" applyBorder="1" applyAlignment="1">
      <alignment horizontal="center"/>
    </xf>
    <xf numFmtId="0" fontId="37" fillId="0" borderId="0" xfId="0" applyFont="1" applyAlignment="1">
      <alignment wrapText="1"/>
    </xf>
    <xf numFmtId="0" fontId="38" fillId="0" borderId="0" xfId="0" applyFont="1" applyAlignment="1">
      <alignment wrapText="1"/>
    </xf>
    <xf numFmtId="0" fontId="18" fillId="33" borderId="0" xfId="0" applyFont="1" applyFill="1" applyAlignment="1">
      <alignment horizontal="right" vertical="top" wrapText="1"/>
    </xf>
    <xf numFmtId="0" fontId="18" fillId="33" borderId="0" xfId="0" applyFont="1" applyFill="1" applyAlignment="1">
      <alignment vertical="top"/>
    </xf>
    <xf numFmtId="0" fontId="34" fillId="0" borderId="0" xfId="0" applyFont="1" applyAlignment="1">
      <alignment wrapText="1"/>
    </xf>
    <xf numFmtId="0" fontId="0" fillId="0" borderId="0" xfId="0" applyAlignment="1">
      <alignment horizontal="left" vertical="top" wrapText="1"/>
    </xf>
    <xf numFmtId="3" fontId="16" fillId="0" borderId="0" xfId="0" applyNumberFormat="1" applyFont="1" applyAlignment="1">
      <alignment horizontal="right" vertical="top" wrapText="1"/>
    </xf>
    <xf numFmtId="3" fontId="16" fillId="33" borderId="0" xfId="0" applyNumberFormat="1" applyFont="1" applyFill="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4.71093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10585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2.85546875" bestFit="1" customWidth="1"/>
    <col min="2" max="2" width="36.5703125" bestFit="1" customWidth="1"/>
    <col min="3" max="3" width="36.5703125" customWidth="1"/>
    <col min="4" max="4" width="10" customWidth="1"/>
    <col min="5" max="5" width="36.5703125" customWidth="1"/>
    <col min="6" max="6" width="10.7109375" customWidth="1"/>
    <col min="7" max="8" width="10" customWidth="1"/>
    <col min="9" max="9" width="35.42578125" customWidth="1"/>
    <col min="10" max="12" width="10" customWidth="1"/>
    <col min="13" max="13" width="35.42578125" customWidth="1"/>
    <col min="14" max="16" width="10" customWidth="1"/>
    <col min="17" max="17" width="35.42578125" customWidth="1"/>
    <col min="18" max="18" width="10"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2</v>
      </c>
      <c r="B3" s="44" t="s">
        <v>4</v>
      </c>
      <c r="C3" s="44"/>
      <c r="D3" s="44"/>
      <c r="E3" s="44"/>
      <c r="F3" s="44"/>
      <c r="G3" s="44"/>
      <c r="H3" s="44"/>
      <c r="I3" s="44"/>
      <c r="J3" s="44"/>
      <c r="K3" s="44"/>
      <c r="L3" s="44"/>
      <c r="M3" s="44"/>
      <c r="N3" s="44"/>
      <c r="O3" s="44"/>
      <c r="P3" s="44"/>
      <c r="Q3" s="44"/>
      <c r="R3" s="44"/>
    </row>
    <row r="4" spans="1:18" ht="15" customHeight="1" x14ac:dyDescent="0.25">
      <c r="A4" s="12" t="s">
        <v>251</v>
      </c>
      <c r="B4" s="44" t="s">
        <v>4</v>
      </c>
      <c r="C4" s="44"/>
      <c r="D4" s="44"/>
      <c r="E4" s="44"/>
      <c r="F4" s="44"/>
      <c r="G4" s="44"/>
      <c r="H4" s="44"/>
      <c r="I4" s="44"/>
      <c r="J4" s="44"/>
      <c r="K4" s="44"/>
      <c r="L4" s="44"/>
      <c r="M4" s="44"/>
      <c r="N4" s="44"/>
      <c r="O4" s="44"/>
      <c r="P4" s="44"/>
      <c r="Q4" s="44"/>
      <c r="R4" s="44"/>
    </row>
    <row r="5" spans="1:18" x14ac:dyDescent="0.25">
      <c r="A5" s="12"/>
      <c r="B5" s="45" t="s">
        <v>253</v>
      </c>
      <c r="C5" s="45"/>
      <c r="D5" s="45"/>
      <c r="E5" s="45"/>
      <c r="F5" s="45"/>
      <c r="G5" s="45"/>
      <c r="H5" s="45"/>
      <c r="I5" s="45"/>
      <c r="J5" s="45"/>
      <c r="K5" s="45"/>
      <c r="L5" s="45"/>
      <c r="M5" s="45"/>
      <c r="N5" s="45"/>
      <c r="O5" s="45"/>
      <c r="P5" s="45"/>
      <c r="Q5" s="45"/>
      <c r="R5" s="45"/>
    </row>
    <row r="6" spans="1:18" x14ac:dyDescent="0.25">
      <c r="A6" s="12"/>
      <c r="B6" s="46" t="s">
        <v>254</v>
      </c>
      <c r="C6" s="46"/>
      <c r="D6" s="46"/>
      <c r="E6" s="46"/>
      <c r="F6" s="46"/>
      <c r="G6" s="46"/>
      <c r="H6" s="46"/>
      <c r="I6" s="46"/>
      <c r="J6" s="46"/>
      <c r="K6" s="46"/>
      <c r="L6" s="46"/>
      <c r="M6" s="46"/>
      <c r="N6" s="46"/>
      <c r="O6" s="46"/>
      <c r="P6" s="46"/>
      <c r="Q6" s="46"/>
      <c r="R6" s="46"/>
    </row>
    <row r="7" spans="1:18" x14ac:dyDescent="0.25">
      <c r="A7" s="12"/>
      <c r="B7" s="47" t="s">
        <v>255</v>
      </c>
      <c r="C7" s="47"/>
      <c r="D7" s="47"/>
      <c r="E7" s="47"/>
      <c r="F7" s="47"/>
      <c r="G7" s="47"/>
      <c r="H7" s="47"/>
      <c r="I7" s="47"/>
      <c r="J7" s="47"/>
      <c r="K7" s="47"/>
      <c r="L7" s="47"/>
      <c r="M7" s="47"/>
      <c r="N7" s="47"/>
      <c r="O7" s="47"/>
      <c r="P7" s="47"/>
      <c r="Q7" s="47"/>
      <c r="R7" s="47"/>
    </row>
    <row r="8" spans="1:18" ht="38.25" customHeight="1" x14ac:dyDescent="0.25">
      <c r="A8" s="12"/>
      <c r="B8" s="48" t="s">
        <v>256</v>
      </c>
      <c r="C8" s="48"/>
      <c r="D8" s="48"/>
      <c r="E8" s="48"/>
      <c r="F8" s="48"/>
      <c r="G8" s="48"/>
      <c r="H8" s="48"/>
      <c r="I8" s="48"/>
      <c r="J8" s="48"/>
      <c r="K8" s="48"/>
      <c r="L8" s="48"/>
      <c r="M8" s="48"/>
      <c r="N8" s="48"/>
      <c r="O8" s="48"/>
      <c r="P8" s="48"/>
      <c r="Q8" s="48"/>
      <c r="R8" s="48"/>
    </row>
    <row r="9" spans="1:18" ht="25.5" customHeight="1" x14ac:dyDescent="0.25">
      <c r="A9" s="12"/>
      <c r="B9" s="48" t="s">
        <v>257</v>
      </c>
      <c r="C9" s="48"/>
      <c r="D9" s="48"/>
      <c r="E9" s="48"/>
      <c r="F9" s="48"/>
      <c r="G9" s="48"/>
      <c r="H9" s="48"/>
      <c r="I9" s="48"/>
      <c r="J9" s="48"/>
      <c r="K9" s="48"/>
      <c r="L9" s="48"/>
      <c r="M9" s="48"/>
      <c r="N9" s="48"/>
      <c r="O9" s="48"/>
      <c r="P9" s="48"/>
      <c r="Q9" s="48"/>
      <c r="R9" s="48"/>
    </row>
    <row r="10" spans="1:18" x14ac:dyDescent="0.25">
      <c r="A10" s="12"/>
      <c r="B10" s="48" t="s">
        <v>258</v>
      </c>
      <c r="C10" s="48"/>
      <c r="D10" s="48"/>
      <c r="E10" s="48"/>
      <c r="F10" s="48"/>
      <c r="G10" s="48"/>
      <c r="H10" s="48"/>
      <c r="I10" s="48"/>
      <c r="J10" s="48"/>
      <c r="K10" s="48"/>
      <c r="L10" s="48"/>
      <c r="M10" s="48"/>
      <c r="N10" s="48"/>
      <c r="O10" s="48"/>
      <c r="P10" s="48"/>
      <c r="Q10" s="48"/>
      <c r="R10" s="48"/>
    </row>
    <row r="11" spans="1:18" ht="15.75" x14ac:dyDescent="0.25">
      <c r="A11" s="12"/>
      <c r="B11" s="49"/>
      <c r="C11" s="49"/>
      <c r="D11" s="49"/>
      <c r="E11" s="49"/>
      <c r="F11" s="49"/>
      <c r="G11" s="49"/>
      <c r="H11" s="49"/>
      <c r="I11" s="49"/>
      <c r="J11" s="49"/>
      <c r="K11" s="49"/>
      <c r="L11" s="49"/>
      <c r="M11" s="49"/>
      <c r="N11" s="49"/>
      <c r="O11" s="49"/>
      <c r="P11" s="49"/>
      <c r="Q11" s="49"/>
      <c r="R11" s="49"/>
    </row>
    <row r="12" spans="1:18" x14ac:dyDescent="0.25">
      <c r="A12" s="12"/>
      <c r="B12" s="11"/>
      <c r="C12" s="11"/>
      <c r="D12" s="11"/>
      <c r="E12" s="11"/>
      <c r="F12" s="11"/>
    </row>
    <row r="13" spans="1:18" x14ac:dyDescent="0.25">
      <c r="A13" s="12"/>
      <c r="B13" s="16" t="s">
        <v>259</v>
      </c>
      <c r="C13" s="18" t="s">
        <v>260</v>
      </c>
      <c r="D13" s="19" t="s">
        <v>261</v>
      </c>
      <c r="E13" s="21">
        <v>56345</v>
      </c>
      <c r="F13" s="23" t="s">
        <v>260</v>
      </c>
    </row>
    <row r="14" spans="1:18" x14ac:dyDescent="0.25">
      <c r="A14" s="12"/>
      <c r="B14" s="24" t="s">
        <v>262</v>
      </c>
      <c r="C14" s="25" t="s">
        <v>260</v>
      </c>
      <c r="D14" s="11"/>
      <c r="E14" s="27">
        <v>142759</v>
      </c>
      <c r="F14" s="15" t="s">
        <v>260</v>
      </c>
    </row>
    <row r="15" spans="1:18" x14ac:dyDescent="0.25">
      <c r="A15" s="12"/>
      <c r="B15" s="16" t="s">
        <v>263</v>
      </c>
      <c r="C15" s="18" t="s">
        <v>260</v>
      </c>
      <c r="D15" s="19"/>
      <c r="E15" s="21">
        <v>371528</v>
      </c>
      <c r="F15" s="23" t="s">
        <v>260</v>
      </c>
    </row>
    <row r="16" spans="1:18" x14ac:dyDescent="0.25">
      <c r="A16" s="12"/>
      <c r="B16" s="24" t="s">
        <v>264</v>
      </c>
      <c r="C16" s="25" t="s">
        <v>260</v>
      </c>
      <c r="D16" s="11"/>
      <c r="E16" s="27">
        <v>8516</v>
      </c>
      <c r="F16" s="15" t="s">
        <v>260</v>
      </c>
    </row>
    <row r="17" spans="1:18" x14ac:dyDescent="0.25">
      <c r="A17" s="12"/>
      <c r="B17" s="16" t="s">
        <v>50</v>
      </c>
      <c r="C17" s="18" t="s">
        <v>260</v>
      </c>
      <c r="D17" s="19"/>
      <c r="E17" s="21">
        <v>2371</v>
      </c>
      <c r="F17" s="23" t="s">
        <v>260</v>
      </c>
    </row>
    <row r="18" spans="1:18" x14ac:dyDescent="0.25">
      <c r="A18" s="12"/>
      <c r="B18" s="24" t="s">
        <v>265</v>
      </c>
      <c r="C18" s="25" t="s">
        <v>260</v>
      </c>
      <c r="D18" s="11"/>
      <c r="E18" s="29">
        <v>473</v>
      </c>
      <c r="F18" s="15" t="s">
        <v>260</v>
      </c>
    </row>
    <row r="19" spans="1:18" x14ac:dyDescent="0.25">
      <c r="A19" s="12"/>
      <c r="B19" s="16" t="s">
        <v>53</v>
      </c>
      <c r="C19" s="18" t="s">
        <v>260</v>
      </c>
      <c r="D19" s="19"/>
      <c r="E19" s="21">
        <v>21281</v>
      </c>
      <c r="F19" s="23" t="s">
        <v>260</v>
      </c>
    </row>
    <row r="20" spans="1:18" x14ac:dyDescent="0.25">
      <c r="A20" s="12"/>
      <c r="B20" s="24" t="s">
        <v>57</v>
      </c>
      <c r="C20" s="25" t="s">
        <v>260</v>
      </c>
      <c r="D20" s="11"/>
      <c r="E20" s="27">
        <v>15658</v>
      </c>
      <c r="F20" s="15" t="s">
        <v>260</v>
      </c>
    </row>
    <row r="21" spans="1:18" x14ac:dyDescent="0.25">
      <c r="A21" s="12"/>
      <c r="B21" s="16" t="s">
        <v>103</v>
      </c>
      <c r="C21" s="18" t="s">
        <v>260</v>
      </c>
      <c r="D21" s="19"/>
      <c r="E21" s="31" t="s">
        <v>266</v>
      </c>
      <c r="F21" s="23" t="s">
        <v>267</v>
      </c>
    </row>
    <row r="22" spans="1:18" x14ac:dyDescent="0.25">
      <c r="A22" s="12"/>
      <c r="B22" s="24" t="s">
        <v>67</v>
      </c>
      <c r="C22" s="25" t="s">
        <v>260</v>
      </c>
      <c r="D22" s="11"/>
      <c r="E22" s="29" t="s">
        <v>268</v>
      </c>
      <c r="F22" s="15" t="s">
        <v>267</v>
      </c>
    </row>
    <row r="23" spans="1:18" x14ac:dyDescent="0.25">
      <c r="A23" s="12"/>
      <c r="B23" s="16" t="s">
        <v>68</v>
      </c>
      <c r="C23" s="18" t="s">
        <v>260</v>
      </c>
      <c r="D23" s="19"/>
      <c r="E23" s="31" t="s">
        <v>269</v>
      </c>
      <c r="F23" s="23" t="s">
        <v>267</v>
      </c>
    </row>
    <row r="24" spans="1:18" ht="15.75" thickBot="1" x14ac:dyDescent="0.3">
      <c r="A24" s="12"/>
      <c r="B24" s="24" t="s">
        <v>69</v>
      </c>
      <c r="C24" s="25" t="s">
        <v>260</v>
      </c>
      <c r="D24" s="11"/>
      <c r="E24" s="29" t="s">
        <v>270</v>
      </c>
      <c r="F24" s="15" t="s">
        <v>267</v>
      </c>
    </row>
    <row r="25" spans="1:18" x14ac:dyDescent="0.25">
      <c r="A25" s="12"/>
      <c r="B25" s="32"/>
      <c r="C25" s="32" t="s">
        <v>260</v>
      </c>
      <c r="D25" s="33"/>
      <c r="E25" s="33"/>
      <c r="F25" s="32"/>
    </row>
    <row r="26" spans="1:18" x14ac:dyDescent="0.25">
      <c r="A26" s="12"/>
      <c r="B26" s="34" t="s">
        <v>271</v>
      </c>
      <c r="C26" s="18" t="s">
        <v>260</v>
      </c>
      <c r="D26" s="19"/>
      <c r="E26" s="21">
        <v>46244</v>
      </c>
      <c r="F26" s="23" t="s">
        <v>260</v>
      </c>
    </row>
    <row r="27" spans="1:18" x14ac:dyDescent="0.25">
      <c r="A27" s="12"/>
      <c r="B27" s="24" t="s">
        <v>272</v>
      </c>
      <c r="C27" s="25" t="s">
        <v>260</v>
      </c>
      <c r="D27" s="11"/>
      <c r="E27" s="27">
        <v>8382</v>
      </c>
      <c r="F27" s="15" t="s">
        <v>260</v>
      </c>
    </row>
    <row r="28" spans="1:18" ht="15.75" thickBot="1" x14ac:dyDescent="0.3">
      <c r="A28" s="12"/>
      <c r="B28" s="16" t="s">
        <v>51</v>
      </c>
      <c r="C28" s="18" t="s">
        <v>260</v>
      </c>
      <c r="D28" s="19"/>
      <c r="E28" s="21">
        <v>55745</v>
      </c>
      <c r="F28" s="23" t="s">
        <v>260</v>
      </c>
    </row>
    <row r="29" spans="1:18" x14ac:dyDescent="0.25">
      <c r="A29" s="12"/>
      <c r="B29" s="32"/>
      <c r="C29" s="32" t="s">
        <v>260</v>
      </c>
      <c r="D29" s="33"/>
      <c r="E29" s="33"/>
      <c r="F29" s="32"/>
    </row>
    <row r="30" spans="1:18" ht="26.25" thickBot="1" x14ac:dyDescent="0.3">
      <c r="A30" s="12"/>
      <c r="B30" s="35" t="s">
        <v>273</v>
      </c>
      <c r="C30" s="25" t="s">
        <v>260</v>
      </c>
      <c r="D30" s="11" t="s">
        <v>261</v>
      </c>
      <c r="E30" s="27">
        <v>110371</v>
      </c>
      <c r="F30" s="15" t="s">
        <v>260</v>
      </c>
    </row>
    <row r="31" spans="1:18" ht="15.75" thickTop="1" x14ac:dyDescent="0.25">
      <c r="A31" s="12"/>
      <c r="B31" s="32"/>
      <c r="C31" s="32" t="s">
        <v>260</v>
      </c>
      <c r="D31" s="36"/>
      <c r="E31" s="36"/>
      <c r="F31" s="32"/>
    </row>
    <row r="32" spans="1:18" ht="25.5" customHeight="1" x14ac:dyDescent="0.25">
      <c r="A32" s="12"/>
      <c r="B32" s="48" t="s">
        <v>274</v>
      </c>
      <c r="C32" s="48"/>
      <c r="D32" s="48"/>
      <c r="E32" s="48"/>
      <c r="F32" s="48"/>
      <c r="G32" s="48"/>
      <c r="H32" s="48"/>
      <c r="I32" s="48"/>
      <c r="J32" s="48"/>
      <c r="K32" s="48"/>
      <c r="L32" s="48"/>
      <c r="M32" s="48"/>
      <c r="N32" s="48"/>
      <c r="O32" s="48"/>
      <c r="P32" s="48"/>
      <c r="Q32" s="48"/>
      <c r="R32" s="48"/>
    </row>
    <row r="33" spans="1:18" x14ac:dyDescent="0.25">
      <c r="A33" s="12"/>
      <c r="B33" s="50"/>
      <c r="C33" s="50"/>
      <c r="D33" s="50"/>
      <c r="E33" s="50"/>
      <c r="F33" s="50"/>
      <c r="G33" s="50"/>
      <c r="H33" s="50"/>
      <c r="I33" s="50"/>
      <c r="J33" s="50"/>
      <c r="K33" s="50"/>
      <c r="L33" s="50"/>
      <c r="M33" s="50"/>
      <c r="N33" s="50"/>
      <c r="O33" s="50"/>
      <c r="P33" s="50"/>
      <c r="Q33" s="50"/>
      <c r="R33" s="50"/>
    </row>
    <row r="34" spans="1:18" x14ac:dyDescent="0.25">
      <c r="A34" s="12"/>
      <c r="B34" s="48" t="s">
        <v>275</v>
      </c>
      <c r="C34" s="48"/>
      <c r="D34" s="48"/>
      <c r="E34" s="48"/>
      <c r="F34" s="48"/>
      <c r="G34" s="48"/>
      <c r="H34" s="48"/>
      <c r="I34" s="48"/>
      <c r="J34" s="48"/>
      <c r="K34" s="48"/>
      <c r="L34" s="48"/>
      <c r="M34" s="48"/>
      <c r="N34" s="48"/>
      <c r="O34" s="48"/>
      <c r="P34" s="48"/>
      <c r="Q34" s="48"/>
      <c r="R34" s="48"/>
    </row>
    <row r="35" spans="1:18" ht="15.75" x14ac:dyDescent="0.25">
      <c r="A35" s="12"/>
      <c r="B35" s="49"/>
      <c r="C35" s="49"/>
      <c r="D35" s="49"/>
      <c r="E35" s="49"/>
      <c r="F35" s="49"/>
      <c r="G35" s="49"/>
      <c r="H35" s="49"/>
      <c r="I35" s="49"/>
      <c r="J35" s="49"/>
      <c r="K35" s="49"/>
      <c r="L35" s="49"/>
      <c r="M35" s="49"/>
      <c r="N35" s="49"/>
      <c r="O35" s="49"/>
      <c r="P35" s="49"/>
      <c r="Q35" s="49"/>
      <c r="R35" s="49"/>
    </row>
    <row r="36" spans="1:18" x14ac:dyDescent="0.25">
      <c r="A36" s="12"/>
      <c r="B36" s="11"/>
      <c r="C36" s="11"/>
      <c r="D36" s="11"/>
      <c r="E36" s="11"/>
      <c r="F36" s="11"/>
      <c r="G36" s="11"/>
      <c r="H36" s="11"/>
      <c r="I36" s="11"/>
      <c r="J36" s="11"/>
    </row>
    <row r="37" spans="1:18" x14ac:dyDescent="0.25">
      <c r="A37" s="12"/>
      <c r="B37" s="38"/>
      <c r="C37" s="38" t="s">
        <v>260</v>
      </c>
      <c r="D37" s="39" t="s">
        <v>276</v>
      </c>
      <c r="E37" s="39"/>
      <c r="F37" s="38"/>
      <c r="G37" s="38" t="s">
        <v>260</v>
      </c>
      <c r="H37" s="39" t="s">
        <v>276</v>
      </c>
      <c r="I37" s="39"/>
      <c r="J37" s="38"/>
    </row>
    <row r="38" spans="1:18" x14ac:dyDescent="0.25">
      <c r="A38" s="12"/>
      <c r="B38" s="38"/>
      <c r="C38" s="38"/>
      <c r="D38" s="39" t="s">
        <v>277</v>
      </c>
      <c r="E38" s="39"/>
      <c r="F38" s="38"/>
      <c r="G38" s="38"/>
      <c r="H38" s="39" t="s">
        <v>279</v>
      </c>
      <c r="I38" s="39"/>
      <c r="J38" s="38"/>
    </row>
    <row r="39" spans="1:18" ht="15.75" thickBot="1" x14ac:dyDescent="0.3">
      <c r="A39" s="12"/>
      <c r="B39" s="38"/>
      <c r="C39" s="38"/>
      <c r="D39" s="40" t="s">
        <v>278</v>
      </c>
      <c r="E39" s="40"/>
      <c r="F39" s="38"/>
      <c r="G39" s="38"/>
      <c r="H39" s="40"/>
      <c r="I39" s="40"/>
      <c r="J39" s="38"/>
    </row>
    <row r="40" spans="1:18" x14ac:dyDescent="0.25">
      <c r="A40" s="12"/>
      <c r="B40" s="16" t="s">
        <v>280</v>
      </c>
      <c r="C40" s="19" t="s">
        <v>260</v>
      </c>
      <c r="D40" s="19" t="s">
        <v>261</v>
      </c>
      <c r="E40" s="31">
        <v>4.5999999999999996</v>
      </c>
      <c r="F40" s="23" t="s">
        <v>260</v>
      </c>
      <c r="G40" s="19" t="s">
        <v>260</v>
      </c>
      <c r="H40" s="19"/>
      <c r="I40" s="31">
        <v>7</v>
      </c>
      <c r="J40" s="23" t="s">
        <v>260</v>
      </c>
    </row>
    <row r="41" spans="1:18" x14ac:dyDescent="0.25">
      <c r="A41" s="12"/>
      <c r="B41" s="24" t="s">
        <v>281</v>
      </c>
      <c r="C41" s="11" t="s">
        <v>260</v>
      </c>
      <c r="D41" s="11" t="s">
        <v>261</v>
      </c>
      <c r="E41" s="29">
        <v>3.8</v>
      </c>
      <c r="F41" s="15" t="s">
        <v>260</v>
      </c>
      <c r="G41" s="11" t="s">
        <v>260</v>
      </c>
      <c r="H41" s="11"/>
      <c r="I41" s="29">
        <v>12</v>
      </c>
      <c r="J41" s="15" t="s">
        <v>260</v>
      </c>
    </row>
    <row r="42" spans="1:18" x14ac:dyDescent="0.25">
      <c r="A42" s="12"/>
      <c r="B42" s="47" t="s">
        <v>282</v>
      </c>
      <c r="C42" s="47"/>
      <c r="D42" s="47"/>
      <c r="E42" s="47"/>
      <c r="F42" s="47"/>
      <c r="G42" s="47"/>
      <c r="H42" s="47"/>
      <c r="I42" s="47"/>
      <c r="J42" s="47"/>
      <c r="K42" s="47"/>
      <c r="L42" s="47"/>
      <c r="M42" s="47"/>
      <c r="N42" s="47"/>
      <c r="O42" s="47"/>
      <c r="P42" s="47"/>
      <c r="Q42" s="47"/>
      <c r="R42" s="47"/>
    </row>
    <row r="43" spans="1:18" ht="38.25" customHeight="1" x14ac:dyDescent="0.25">
      <c r="A43" s="12"/>
      <c r="B43" s="48" t="s">
        <v>283</v>
      </c>
      <c r="C43" s="48"/>
      <c r="D43" s="48"/>
      <c r="E43" s="48"/>
      <c r="F43" s="48"/>
      <c r="G43" s="48"/>
      <c r="H43" s="48"/>
      <c r="I43" s="48"/>
      <c r="J43" s="48"/>
      <c r="K43" s="48"/>
      <c r="L43" s="48"/>
      <c r="M43" s="48"/>
      <c r="N43" s="48"/>
      <c r="O43" s="48"/>
      <c r="P43" s="48"/>
      <c r="Q43" s="48"/>
      <c r="R43" s="48"/>
    </row>
    <row r="44" spans="1:18" ht="25.5" customHeight="1" x14ac:dyDescent="0.25">
      <c r="A44" s="12"/>
      <c r="B44" s="48" t="s">
        <v>284</v>
      </c>
      <c r="C44" s="48"/>
      <c r="D44" s="48"/>
      <c r="E44" s="48"/>
      <c r="F44" s="48"/>
      <c r="G44" s="48"/>
      <c r="H44" s="48"/>
      <c r="I44" s="48"/>
      <c r="J44" s="48"/>
      <c r="K44" s="48"/>
      <c r="L44" s="48"/>
      <c r="M44" s="48"/>
      <c r="N44" s="48"/>
      <c r="O44" s="48"/>
      <c r="P44" s="48"/>
      <c r="Q44" s="48"/>
      <c r="R44" s="48"/>
    </row>
    <row r="45" spans="1:18" x14ac:dyDescent="0.25">
      <c r="A45" s="12"/>
      <c r="B45" s="47" t="s">
        <v>285</v>
      </c>
      <c r="C45" s="47"/>
      <c r="D45" s="47"/>
      <c r="E45" s="47"/>
      <c r="F45" s="47"/>
      <c r="G45" s="47"/>
      <c r="H45" s="47"/>
      <c r="I45" s="47"/>
      <c r="J45" s="47"/>
      <c r="K45" s="47"/>
      <c r="L45" s="47"/>
      <c r="M45" s="47"/>
      <c r="N45" s="47"/>
      <c r="O45" s="47"/>
      <c r="P45" s="47"/>
      <c r="Q45" s="47"/>
      <c r="R45" s="47"/>
    </row>
    <row r="46" spans="1:18" x14ac:dyDescent="0.25">
      <c r="A46" s="12"/>
      <c r="B46" s="48" t="s">
        <v>286</v>
      </c>
      <c r="C46" s="48"/>
      <c r="D46" s="48"/>
      <c r="E46" s="48"/>
      <c r="F46" s="48"/>
      <c r="G46" s="48"/>
      <c r="H46" s="48"/>
      <c r="I46" s="48"/>
      <c r="J46" s="48"/>
      <c r="K46" s="48"/>
      <c r="L46" s="48"/>
      <c r="M46" s="48"/>
      <c r="N46" s="48"/>
      <c r="O46" s="48"/>
      <c r="P46" s="48"/>
      <c r="Q46" s="48"/>
      <c r="R46" s="48"/>
    </row>
    <row r="47" spans="1:18" ht="15.75" x14ac:dyDescent="0.25">
      <c r="A47" s="12"/>
      <c r="B47" s="49"/>
      <c r="C47" s="49"/>
      <c r="D47" s="49"/>
      <c r="E47" s="49"/>
      <c r="F47" s="49"/>
      <c r="G47" s="49"/>
      <c r="H47" s="49"/>
      <c r="I47" s="49"/>
      <c r="J47" s="49"/>
      <c r="K47" s="49"/>
      <c r="L47" s="49"/>
      <c r="M47" s="49"/>
      <c r="N47" s="49"/>
      <c r="O47" s="49"/>
      <c r="P47" s="49"/>
      <c r="Q47" s="49"/>
      <c r="R47" s="49"/>
    </row>
    <row r="48" spans="1:18" x14ac:dyDescent="0.25">
      <c r="A48" s="12"/>
      <c r="B48" s="25"/>
      <c r="C48" s="25"/>
      <c r="D48" s="25"/>
      <c r="E48" s="25"/>
      <c r="F48" s="25"/>
      <c r="G48" s="25"/>
      <c r="H48" s="25"/>
      <c r="I48" s="25"/>
      <c r="J48" s="25"/>
      <c r="K48" s="25"/>
      <c r="L48" s="25"/>
      <c r="M48" s="25"/>
      <c r="N48" s="25"/>
      <c r="O48" s="25"/>
      <c r="P48" s="25"/>
      <c r="Q48" s="25"/>
      <c r="R48" s="25"/>
    </row>
    <row r="49" spans="1:18" x14ac:dyDescent="0.25">
      <c r="A49" s="12"/>
      <c r="B49" s="38"/>
      <c r="C49" s="38" t="s">
        <v>260</v>
      </c>
      <c r="D49" s="39" t="s">
        <v>287</v>
      </c>
      <c r="E49" s="39"/>
      <c r="F49" s="39"/>
      <c r="G49" s="39"/>
      <c r="H49" s="39"/>
      <c r="I49" s="39"/>
      <c r="J49" s="38"/>
      <c r="K49" s="38" t="s">
        <v>260</v>
      </c>
      <c r="L49" s="39" t="s">
        <v>289</v>
      </c>
      <c r="M49" s="39"/>
      <c r="N49" s="39"/>
      <c r="O49" s="39"/>
      <c r="P49" s="39"/>
      <c r="Q49" s="39"/>
      <c r="R49" s="38"/>
    </row>
    <row r="50" spans="1:18" x14ac:dyDescent="0.25">
      <c r="A50" s="12"/>
      <c r="B50" s="38"/>
      <c r="C50" s="38"/>
      <c r="D50" s="39" t="s">
        <v>288</v>
      </c>
      <c r="E50" s="39"/>
      <c r="F50" s="39"/>
      <c r="G50" s="39"/>
      <c r="H50" s="39"/>
      <c r="I50" s="39"/>
      <c r="J50" s="38"/>
      <c r="K50" s="38"/>
      <c r="L50" s="39" t="s">
        <v>288</v>
      </c>
      <c r="M50" s="39"/>
      <c r="N50" s="39"/>
      <c r="O50" s="39"/>
      <c r="P50" s="39"/>
      <c r="Q50" s="39"/>
      <c r="R50" s="38"/>
    </row>
    <row r="51" spans="1:18" ht="15.75" thickBot="1" x14ac:dyDescent="0.3">
      <c r="A51" s="12"/>
      <c r="B51" s="41" t="s">
        <v>290</v>
      </c>
      <c r="C51" s="25" t="s">
        <v>260</v>
      </c>
      <c r="D51" s="40">
        <v>2014</v>
      </c>
      <c r="E51" s="40"/>
      <c r="F51" s="25"/>
      <c r="G51" s="25" t="s">
        <v>260</v>
      </c>
      <c r="H51" s="40">
        <v>2013</v>
      </c>
      <c r="I51" s="40"/>
      <c r="J51" s="25"/>
      <c r="K51" s="25" t="s">
        <v>260</v>
      </c>
      <c r="L51" s="40">
        <v>2014</v>
      </c>
      <c r="M51" s="40"/>
      <c r="N51" s="25"/>
      <c r="O51" s="25" t="s">
        <v>260</v>
      </c>
      <c r="P51" s="40">
        <v>2013</v>
      </c>
      <c r="Q51" s="40"/>
      <c r="R51" s="25"/>
    </row>
    <row r="52" spans="1:18" x14ac:dyDescent="0.25">
      <c r="A52" s="12"/>
      <c r="B52" s="16" t="s">
        <v>291</v>
      </c>
      <c r="C52" s="19" t="s">
        <v>260</v>
      </c>
      <c r="D52" s="19" t="s">
        <v>261</v>
      </c>
      <c r="E52" s="21">
        <v>139166</v>
      </c>
      <c r="F52" s="23" t="s">
        <v>260</v>
      </c>
      <c r="G52" s="19" t="s">
        <v>260</v>
      </c>
      <c r="H52" s="19" t="s">
        <v>261</v>
      </c>
      <c r="I52" s="21">
        <v>146422</v>
      </c>
      <c r="J52" s="23" t="s">
        <v>260</v>
      </c>
      <c r="K52" s="19" t="s">
        <v>260</v>
      </c>
      <c r="L52" s="19" t="s">
        <v>261</v>
      </c>
      <c r="M52" s="21">
        <v>288301</v>
      </c>
      <c r="N52" s="23" t="s">
        <v>260</v>
      </c>
      <c r="O52" s="19" t="s">
        <v>260</v>
      </c>
      <c r="P52" s="19" t="s">
        <v>261</v>
      </c>
      <c r="Q52" s="21">
        <v>292780</v>
      </c>
      <c r="R52" s="23" t="s">
        <v>260</v>
      </c>
    </row>
    <row r="53" spans="1:18" ht="15.75" thickBot="1" x14ac:dyDescent="0.3">
      <c r="A53" s="12"/>
      <c r="B53" s="24" t="s">
        <v>143</v>
      </c>
      <c r="C53" s="11" t="s">
        <v>260</v>
      </c>
      <c r="D53" s="11" t="s">
        <v>261</v>
      </c>
      <c r="E53" s="27">
        <v>25623</v>
      </c>
      <c r="F53" s="15" t="s">
        <v>260</v>
      </c>
      <c r="G53" s="11" t="s">
        <v>260</v>
      </c>
      <c r="H53" s="11" t="s">
        <v>261</v>
      </c>
      <c r="I53" s="27">
        <v>28009</v>
      </c>
      <c r="J53" s="15" t="s">
        <v>260</v>
      </c>
      <c r="K53" s="11" t="s">
        <v>260</v>
      </c>
      <c r="L53" s="11" t="s">
        <v>261</v>
      </c>
      <c r="M53" s="27">
        <v>59635</v>
      </c>
      <c r="N53" s="15" t="s">
        <v>260</v>
      </c>
      <c r="O53" s="11" t="s">
        <v>260</v>
      </c>
      <c r="P53" s="11" t="s">
        <v>261</v>
      </c>
      <c r="Q53" s="27">
        <v>53886</v>
      </c>
      <c r="R53" s="15" t="s">
        <v>260</v>
      </c>
    </row>
    <row r="54" spans="1:18" ht="15.75" thickTop="1" x14ac:dyDescent="0.25">
      <c r="A54" s="12"/>
      <c r="B54" s="32"/>
      <c r="C54" s="32" t="s">
        <v>260</v>
      </c>
      <c r="D54" s="36"/>
      <c r="E54" s="36"/>
      <c r="F54" s="32"/>
      <c r="G54" s="32" t="s">
        <v>260</v>
      </c>
      <c r="H54" s="36"/>
      <c r="I54" s="36"/>
      <c r="J54" s="32"/>
      <c r="K54" s="32" t="s">
        <v>260</v>
      </c>
      <c r="L54" s="36"/>
      <c r="M54" s="36"/>
      <c r="N54" s="32"/>
      <c r="O54" s="32" t="s">
        <v>260</v>
      </c>
      <c r="P54" s="36"/>
      <c r="Q54" s="36"/>
      <c r="R54" s="32"/>
    </row>
    <row r="55" spans="1:18" ht="15.75" x14ac:dyDescent="0.25">
      <c r="A55" s="12"/>
      <c r="B55" s="49"/>
      <c r="C55" s="49"/>
      <c r="D55" s="49"/>
      <c r="E55" s="49"/>
      <c r="F55" s="49"/>
      <c r="G55" s="49"/>
      <c r="H55" s="49"/>
      <c r="I55" s="49"/>
      <c r="J55" s="49"/>
      <c r="K55" s="49"/>
      <c r="L55" s="49"/>
      <c r="M55" s="49"/>
      <c r="N55" s="49"/>
      <c r="O55" s="49"/>
      <c r="P55" s="49"/>
      <c r="Q55" s="49"/>
      <c r="R55" s="49"/>
    </row>
    <row r="56" spans="1:18" x14ac:dyDescent="0.25">
      <c r="A56" s="12"/>
      <c r="B56" s="43">
        <v>-1</v>
      </c>
      <c r="C56" s="43" t="s">
        <v>292</v>
      </c>
    </row>
    <row r="57" spans="1:18" x14ac:dyDescent="0.25">
      <c r="A57" s="12"/>
      <c r="B57" s="48" t="s">
        <v>293</v>
      </c>
      <c r="C57" s="48"/>
      <c r="D57" s="48"/>
      <c r="E57" s="48"/>
      <c r="F57" s="48"/>
      <c r="G57" s="48"/>
      <c r="H57" s="48"/>
      <c r="I57" s="48"/>
      <c r="J57" s="48"/>
      <c r="K57" s="48"/>
      <c r="L57" s="48"/>
      <c r="M57" s="48"/>
      <c r="N57" s="48"/>
      <c r="O57" s="48"/>
      <c r="P57" s="48"/>
      <c r="Q57" s="48"/>
      <c r="R57" s="48"/>
    </row>
    <row r="58" spans="1:18" x14ac:dyDescent="0.25">
      <c r="A58" s="12"/>
      <c r="B58" s="47" t="s">
        <v>294</v>
      </c>
      <c r="C58" s="47"/>
      <c r="D58" s="47"/>
      <c r="E58" s="47"/>
      <c r="F58" s="47"/>
      <c r="G58" s="47"/>
      <c r="H58" s="47"/>
      <c r="I58" s="47"/>
      <c r="J58" s="47"/>
      <c r="K58" s="47"/>
      <c r="L58" s="47"/>
      <c r="M58" s="47"/>
      <c r="N58" s="47"/>
      <c r="O58" s="47"/>
      <c r="P58" s="47"/>
      <c r="Q58" s="47"/>
      <c r="R58" s="47"/>
    </row>
    <row r="59" spans="1:18" ht="25.5" customHeight="1" x14ac:dyDescent="0.25">
      <c r="A59" s="12"/>
      <c r="B59" s="48" t="s">
        <v>295</v>
      </c>
      <c r="C59" s="48"/>
      <c r="D59" s="48"/>
      <c r="E59" s="48"/>
      <c r="F59" s="48"/>
      <c r="G59" s="48"/>
      <c r="H59" s="48"/>
      <c r="I59" s="48"/>
      <c r="J59" s="48"/>
      <c r="K59" s="48"/>
      <c r="L59" s="48"/>
      <c r="M59" s="48"/>
      <c r="N59" s="48"/>
      <c r="O59" s="48"/>
      <c r="P59" s="48"/>
      <c r="Q59" s="48"/>
      <c r="R59" s="48"/>
    </row>
    <row r="60" spans="1:18" x14ac:dyDescent="0.25">
      <c r="A60" s="12"/>
      <c r="B60" s="50"/>
      <c r="C60" s="50"/>
      <c r="D60" s="50"/>
      <c r="E60" s="50"/>
      <c r="F60" s="50"/>
      <c r="G60" s="50"/>
      <c r="H60" s="50"/>
      <c r="I60" s="50"/>
      <c r="J60" s="50"/>
      <c r="K60" s="50"/>
      <c r="L60" s="50"/>
      <c r="M60" s="50"/>
      <c r="N60" s="50"/>
      <c r="O60" s="50"/>
      <c r="P60" s="50"/>
      <c r="Q60" s="50"/>
      <c r="R60" s="50"/>
    </row>
    <row r="61" spans="1:18" ht="38.25" customHeight="1" x14ac:dyDescent="0.25">
      <c r="A61" s="12"/>
      <c r="B61" s="48" t="s">
        <v>296</v>
      </c>
      <c r="C61" s="48"/>
      <c r="D61" s="48"/>
      <c r="E61" s="48"/>
      <c r="F61" s="48"/>
      <c r="G61" s="48"/>
      <c r="H61" s="48"/>
      <c r="I61" s="48"/>
      <c r="J61" s="48"/>
      <c r="K61" s="48"/>
      <c r="L61" s="48"/>
      <c r="M61" s="48"/>
      <c r="N61" s="48"/>
      <c r="O61" s="48"/>
      <c r="P61" s="48"/>
      <c r="Q61" s="48"/>
      <c r="R61" s="48"/>
    </row>
    <row r="62" spans="1:18" x14ac:dyDescent="0.25">
      <c r="A62" s="12"/>
      <c r="B62" s="46" t="s">
        <v>297</v>
      </c>
      <c r="C62" s="46"/>
      <c r="D62" s="46"/>
      <c r="E62" s="46"/>
      <c r="F62" s="46"/>
      <c r="G62" s="46"/>
      <c r="H62" s="46"/>
      <c r="I62" s="46"/>
      <c r="J62" s="46"/>
      <c r="K62" s="46"/>
      <c r="L62" s="46"/>
      <c r="M62" s="46"/>
      <c r="N62" s="46"/>
      <c r="O62" s="46"/>
      <c r="P62" s="46"/>
      <c r="Q62" s="46"/>
      <c r="R62" s="46"/>
    </row>
    <row r="63" spans="1:18" x14ac:dyDescent="0.25">
      <c r="A63" s="12"/>
      <c r="B63" s="47" t="s">
        <v>298</v>
      </c>
      <c r="C63" s="47"/>
      <c r="D63" s="47"/>
      <c r="E63" s="47"/>
      <c r="F63" s="47"/>
      <c r="G63" s="47"/>
      <c r="H63" s="47"/>
      <c r="I63" s="47"/>
      <c r="J63" s="47"/>
      <c r="K63" s="47"/>
      <c r="L63" s="47"/>
      <c r="M63" s="47"/>
      <c r="N63" s="47"/>
      <c r="O63" s="47"/>
      <c r="P63" s="47"/>
      <c r="Q63" s="47"/>
      <c r="R63" s="47"/>
    </row>
    <row r="64" spans="1:18" ht="25.5" customHeight="1" x14ac:dyDescent="0.25">
      <c r="A64" s="12"/>
      <c r="B64" s="48" t="s">
        <v>299</v>
      </c>
      <c r="C64" s="48"/>
      <c r="D64" s="48"/>
      <c r="E64" s="48"/>
      <c r="F64" s="48"/>
      <c r="G64" s="48"/>
      <c r="H64" s="48"/>
      <c r="I64" s="48"/>
      <c r="J64" s="48"/>
      <c r="K64" s="48"/>
      <c r="L64" s="48"/>
      <c r="M64" s="48"/>
      <c r="N64" s="48"/>
      <c r="O64" s="48"/>
      <c r="P64" s="48"/>
      <c r="Q64" s="48"/>
      <c r="R64" s="48"/>
    </row>
    <row r="65" spans="1:18" x14ac:dyDescent="0.25">
      <c r="A65" s="12"/>
      <c r="B65" s="48" t="s">
        <v>300</v>
      </c>
      <c r="C65" s="48"/>
      <c r="D65" s="48"/>
      <c r="E65" s="48"/>
      <c r="F65" s="48"/>
      <c r="G65" s="48"/>
      <c r="H65" s="48"/>
      <c r="I65" s="48"/>
      <c r="J65" s="48"/>
      <c r="K65" s="48"/>
      <c r="L65" s="48"/>
      <c r="M65" s="48"/>
      <c r="N65" s="48"/>
      <c r="O65" s="48"/>
      <c r="P65" s="48"/>
      <c r="Q65" s="48"/>
      <c r="R65" s="48"/>
    </row>
    <row r="66" spans="1:18" ht="15.75" x14ac:dyDescent="0.25">
      <c r="A66" s="12"/>
      <c r="B66" s="49"/>
      <c r="C66" s="49"/>
      <c r="D66" s="49"/>
      <c r="E66" s="49"/>
      <c r="F66" s="49"/>
      <c r="G66" s="49"/>
      <c r="H66" s="49"/>
      <c r="I66" s="49"/>
      <c r="J66" s="49"/>
      <c r="K66" s="49"/>
      <c r="L66" s="49"/>
      <c r="M66" s="49"/>
      <c r="N66" s="49"/>
      <c r="O66" s="49"/>
      <c r="P66" s="49"/>
      <c r="Q66" s="49"/>
      <c r="R66" s="49"/>
    </row>
    <row r="67" spans="1:18" x14ac:dyDescent="0.25">
      <c r="A67" s="12"/>
      <c r="B67" s="11"/>
      <c r="C67" s="11"/>
      <c r="D67" s="11"/>
      <c r="E67" s="11"/>
      <c r="F67" s="11"/>
    </row>
    <row r="68" spans="1:18" x14ac:dyDescent="0.25">
      <c r="A68" s="12"/>
      <c r="B68" s="16" t="s">
        <v>301</v>
      </c>
      <c r="C68" s="18" t="s">
        <v>260</v>
      </c>
      <c r="D68" s="19" t="s">
        <v>261</v>
      </c>
      <c r="E68" s="21">
        <v>562906</v>
      </c>
      <c r="F68" s="23" t="s">
        <v>260</v>
      </c>
    </row>
    <row r="69" spans="1:18" x14ac:dyDescent="0.25">
      <c r="A69" s="12"/>
      <c r="B69" s="24" t="s">
        <v>263</v>
      </c>
      <c r="C69" s="25" t="s">
        <v>260</v>
      </c>
      <c r="D69" s="11"/>
      <c r="E69" s="27">
        <v>5638</v>
      </c>
      <c r="F69" s="15" t="s">
        <v>260</v>
      </c>
    </row>
    <row r="70" spans="1:18" x14ac:dyDescent="0.25">
      <c r="A70" s="12"/>
      <c r="B70" s="16" t="s">
        <v>264</v>
      </c>
      <c r="C70" s="18" t="s">
        <v>260</v>
      </c>
      <c r="D70" s="19"/>
      <c r="E70" s="21">
        <v>12559</v>
      </c>
      <c r="F70" s="23" t="s">
        <v>260</v>
      </c>
    </row>
    <row r="71" spans="1:18" x14ac:dyDescent="0.25">
      <c r="A71" s="12"/>
      <c r="B71" s="24" t="s">
        <v>50</v>
      </c>
      <c r="C71" s="25" t="s">
        <v>260</v>
      </c>
      <c r="D71" s="11"/>
      <c r="E71" s="29">
        <v>15</v>
      </c>
      <c r="F71" s="15" t="s">
        <v>260</v>
      </c>
    </row>
    <row r="72" spans="1:18" x14ac:dyDescent="0.25">
      <c r="A72" s="12"/>
      <c r="B72" s="16" t="s">
        <v>57</v>
      </c>
      <c r="C72" s="18" t="s">
        <v>260</v>
      </c>
      <c r="D72" s="19"/>
      <c r="E72" s="31">
        <v>331</v>
      </c>
      <c r="F72" s="23" t="s">
        <v>260</v>
      </c>
    </row>
    <row r="73" spans="1:18" x14ac:dyDescent="0.25">
      <c r="A73" s="12"/>
      <c r="B73" s="24" t="s">
        <v>103</v>
      </c>
      <c r="C73" s="25" t="s">
        <v>260</v>
      </c>
      <c r="D73" s="11"/>
      <c r="E73" s="29" t="s">
        <v>302</v>
      </c>
      <c r="F73" s="15" t="s">
        <v>267</v>
      </c>
    </row>
    <row r="74" spans="1:18" ht="15.75" thickBot="1" x14ac:dyDescent="0.3">
      <c r="A74" s="12"/>
      <c r="B74" s="16" t="s">
        <v>69</v>
      </c>
      <c r="C74" s="18" t="s">
        <v>260</v>
      </c>
      <c r="D74" s="19"/>
      <c r="E74" s="31" t="s">
        <v>303</v>
      </c>
      <c r="F74" s="23" t="s">
        <v>267</v>
      </c>
    </row>
    <row r="75" spans="1:18" x14ac:dyDescent="0.25">
      <c r="A75" s="12"/>
      <c r="B75" s="32"/>
      <c r="C75" s="32" t="s">
        <v>260</v>
      </c>
      <c r="D75" s="33"/>
      <c r="E75" s="33"/>
      <c r="F75" s="32"/>
    </row>
    <row r="76" spans="1:18" x14ac:dyDescent="0.25">
      <c r="A76" s="12"/>
      <c r="B76" s="35" t="s">
        <v>271</v>
      </c>
      <c r="C76" s="25" t="s">
        <v>260</v>
      </c>
      <c r="D76" s="11"/>
      <c r="E76" s="27">
        <v>16097</v>
      </c>
      <c r="F76" s="15" t="s">
        <v>260</v>
      </c>
    </row>
    <row r="77" spans="1:18" x14ac:dyDescent="0.25">
      <c r="A77" s="12"/>
      <c r="B77" s="16" t="s">
        <v>272</v>
      </c>
      <c r="C77" s="18" t="s">
        <v>260</v>
      </c>
      <c r="D77" s="19"/>
      <c r="E77" s="21">
        <v>3462</v>
      </c>
      <c r="F77" s="23" t="s">
        <v>260</v>
      </c>
    </row>
    <row r="78" spans="1:18" ht="15.75" thickBot="1" x14ac:dyDescent="0.3">
      <c r="A78" s="12"/>
      <c r="B78" s="24" t="s">
        <v>51</v>
      </c>
      <c r="C78" s="25" t="s">
        <v>260</v>
      </c>
      <c r="D78" s="11"/>
      <c r="E78" s="27">
        <v>13347</v>
      </c>
      <c r="F78" s="15" t="s">
        <v>260</v>
      </c>
    </row>
    <row r="79" spans="1:18" x14ac:dyDescent="0.25">
      <c r="A79" s="12"/>
      <c r="B79" s="32"/>
      <c r="C79" s="32" t="s">
        <v>260</v>
      </c>
      <c r="D79" s="33"/>
      <c r="E79" s="33"/>
      <c r="F79" s="32"/>
    </row>
    <row r="80" spans="1:18" ht="15.75" thickBot="1" x14ac:dyDescent="0.3">
      <c r="A80" s="12"/>
      <c r="B80" s="34" t="s">
        <v>304</v>
      </c>
      <c r="C80" s="18" t="s">
        <v>260</v>
      </c>
      <c r="D80" s="19" t="s">
        <v>261</v>
      </c>
      <c r="E80" s="21">
        <v>32906</v>
      </c>
      <c r="F80" s="23" t="s">
        <v>260</v>
      </c>
    </row>
    <row r="81" spans="1:18" ht="15.75" thickTop="1" x14ac:dyDescent="0.25">
      <c r="A81" s="12"/>
      <c r="B81" s="32"/>
      <c r="C81" s="32" t="s">
        <v>260</v>
      </c>
      <c r="D81" s="36"/>
      <c r="E81" s="36"/>
      <c r="F81" s="32"/>
    </row>
    <row r="82" spans="1:18" ht="25.5" customHeight="1" x14ac:dyDescent="0.25">
      <c r="A82" s="12"/>
      <c r="B82" s="48" t="s">
        <v>305</v>
      </c>
      <c r="C82" s="48"/>
      <c r="D82" s="48"/>
      <c r="E82" s="48"/>
      <c r="F82" s="48"/>
      <c r="G82" s="48"/>
      <c r="H82" s="48"/>
      <c r="I82" s="48"/>
      <c r="J82" s="48"/>
      <c r="K82" s="48"/>
      <c r="L82" s="48"/>
      <c r="M82" s="48"/>
      <c r="N82" s="48"/>
      <c r="O82" s="48"/>
      <c r="P82" s="48"/>
      <c r="Q82" s="48"/>
      <c r="R82" s="48"/>
    </row>
    <row r="83" spans="1:18" x14ac:dyDescent="0.25">
      <c r="A83" s="12"/>
      <c r="B83" s="46" t="s">
        <v>306</v>
      </c>
      <c r="C83" s="46"/>
      <c r="D83" s="46"/>
      <c r="E83" s="46"/>
      <c r="F83" s="46"/>
      <c r="G83" s="46"/>
      <c r="H83" s="46"/>
      <c r="I83" s="46"/>
      <c r="J83" s="46"/>
      <c r="K83" s="46"/>
      <c r="L83" s="46"/>
      <c r="M83" s="46"/>
      <c r="N83" s="46"/>
      <c r="O83" s="46"/>
      <c r="P83" s="46"/>
      <c r="Q83" s="46"/>
      <c r="R83" s="46"/>
    </row>
    <row r="84" spans="1:18" x14ac:dyDescent="0.25">
      <c r="A84" s="12"/>
      <c r="B84" s="48" t="s">
        <v>307</v>
      </c>
      <c r="C84" s="48"/>
      <c r="D84" s="48"/>
      <c r="E84" s="48"/>
      <c r="F84" s="48"/>
      <c r="G84" s="48"/>
      <c r="H84" s="48"/>
      <c r="I84" s="48"/>
      <c r="J84" s="48"/>
      <c r="K84" s="48"/>
      <c r="L84" s="48"/>
      <c r="M84" s="48"/>
      <c r="N84" s="48"/>
      <c r="O84" s="48"/>
      <c r="P84" s="48"/>
      <c r="Q84" s="48"/>
      <c r="R84" s="48"/>
    </row>
    <row r="85" spans="1:18" x14ac:dyDescent="0.25">
      <c r="A85" s="12"/>
      <c r="B85" s="50"/>
      <c r="C85" s="50"/>
      <c r="D85" s="50"/>
      <c r="E85" s="50"/>
      <c r="F85" s="50"/>
      <c r="G85" s="50"/>
      <c r="H85" s="50"/>
      <c r="I85" s="50"/>
      <c r="J85" s="50"/>
      <c r="K85" s="50"/>
      <c r="L85" s="50"/>
      <c r="M85" s="50"/>
      <c r="N85" s="50"/>
      <c r="O85" s="50"/>
      <c r="P85" s="50"/>
      <c r="Q85" s="50"/>
      <c r="R85" s="50"/>
    </row>
    <row r="86" spans="1:18" x14ac:dyDescent="0.25">
      <c r="A86" s="12"/>
      <c r="B86" s="48" t="s">
        <v>308</v>
      </c>
      <c r="C86" s="48"/>
      <c r="D86" s="48"/>
      <c r="E86" s="48"/>
      <c r="F86" s="48"/>
      <c r="G86" s="48"/>
      <c r="H86" s="48"/>
      <c r="I86" s="48"/>
      <c r="J86" s="48"/>
      <c r="K86" s="48"/>
      <c r="L86" s="48"/>
      <c r="M86" s="48"/>
      <c r="N86" s="48"/>
      <c r="O86" s="48"/>
      <c r="P86" s="48"/>
      <c r="Q86" s="48"/>
      <c r="R86" s="48"/>
    </row>
    <row r="87" spans="1:18" x14ac:dyDescent="0.25">
      <c r="A87" s="12"/>
      <c r="B87" s="48" t="s">
        <v>309</v>
      </c>
      <c r="C87" s="48"/>
      <c r="D87" s="48"/>
      <c r="E87" s="48"/>
      <c r="F87" s="48"/>
      <c r="G87" s="48"/>
      <c r="H87" s="48"/>
      <c r="I87" s="48"/>
      <c r="J87" s="48"/>
      <c r="K87" s="48"/>
      <c r="L87" s="48"/>
      <c r="M87" s="48"/>
      <c r="N87" s="48"/>
      <c r="O87" s="48"/>
      <c r="P87" s="48"/>
      <c r="Q87" s="48"/>
      <c r="R87" s="48"/>
    </row>
  </sheetData>
  <mergeCells count="64">
    <mergeCell ref="B82:R82"/>
    <mergeCell ref="B83:R83"/>
    <mergeCell ref="B84:R84"/>
    <mergeCell ref="B85:R85"/>
    <mergeCell ref="B86:R86"/>
    <mergeCell ref="B87:R87"/>
    <mergeCell ref="B61:R61"/>
    <mergeCell ref="B62:R62"/>
    <mergeCell ref="B63:R63"/>
    <mergeCell ref="B64:R64"/>
    <mergeCell ref="B65:R65"/>
    <mergeCell ref="B66:R66"/>
    <mergeCell ref="B47:R47"/>
    <mergeCell ref="B55:R55"/>
    <mergeCell ref="B57:R57"/>
    <mergeCell ref="B58:R58"/>
    <mergeCell ref="B59:R59"/>
    <mergeCell ref="B60:R60"/>
    <mergeCell ref="B35:R35"/>
    <mergeCell ref="B42:R42"/>
    <mergeCell ref="B43:R43"/>
    <mergeCell ref="B44:R44"/>
    <mergeCell ref="B45:R45"/>
    <mergeCell ref="B46:R46"/>
    <mergeCell ref="B9:R9"/>
    <mergeCell ref="B10:R10"/>
    <mergeCell ref="B11:R11"/>
    <mergeCell ref="B32:R32"/>
    <mergeCell ref="B33:R33"/>
    <mergeCell ref="B34:R34"/>
    <mergeCell ref="A1:A2"/>
    <mergeCell ref="B1:R1"/>
    <mergeCell ref="B2:R2"/>
    <mergeCell ref="B3:R3"/>
    <mergeCell ref="A4:A87"/>
    <mergeCell ref="B4:R4"/>
    <mergeCell ref="B5:R5"/>
    <mergeCell ref="B6:R6"/>
    <mergeCell ref="B7:R7"/>
    <mergeCell ref="B8:R8"/>
    <mergeCell ref="K49:K50"/>
    <mergeCell ref="L49:Q49"/>
    <mergeCell ref="L50:Q50"/>
    <mergeCell ref="R49:R50"/>
    <mergeCell ref="D51:E51"/>
    <mergeCell ref="H51:I51"/>
    <mergeCell ref="L51:M51"/>
    <mergeCell ref="P51:Q51"/>
    <mergeCell ref="G37:G39"/>
    <mergeCell ref="H37:I37"/>
    <mergeCell ref="H38:I38"/>
    <mergeCell ref="H39:I39"/>
    <mergeCell ref="J37:J39"/>
    <mergeCell ref="B49:B50"/>
    <mergeCell ref="C49:C50"/>
    <mergeCell ref="D49:I49"/>
    <mergeCell ref="D50:I50"/>
    <mergeCell ref="J49:J50"/>
    <mergeCell ref="B37:B39"/>
    <mergeCell ref="C37:C39"/>
    <mergeCell ref="D37:E37"/>
    <mergeCell ref="D38:E38"/>
    <mergeCell ref="D39:E39"/>
    <mergeCell ref="F37:F3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071</v>
      </c>
      <c r="B1" s="7" t="s">
        <v>2</v>
      </c>
      <c r="C1" s="7" t="s">
        <v>25</v>
      </c>
    </row>
    <row r="2" spans="1:3" x14ac:dyDescent="0.25">
      <c r="A2" s="1" t="s">
        <v>1558</v>
      </c>
      <c r="B2" s="7"/>
      <c r="C2" s="7"/>
    </row>
    <row r="3" spans="1:3" x14ac:dyDescent="0.25">
      <c r="A3" s="3" t="s">
        <v>2072</v>
      </c>
      <c r="B3" s="4" t="s">
        <v>4</v>
      </c>
      <c r="C3" s="4" t="s">
        <v>4</v>
      </c>
    </row>
    <row r="4" spans="1:3" x14ac:dyDescent="0.25">
      <c r="A4" s="2" t="s">
        <v>2073</v>
      </c>
      <c r="B4" s="9">
        <v>539.5</v>
      </c>
      <c r="C4" s="9">
        <v>464.5</v>
      </c>
    </row>
    <row r="5" spans="1:3" x14ac:dyDescent="0.25">
      <c r="A5" s="2" t="s">
        <v>2074</v>
      </c>
      <c r="B5" s="4" t="s">
        <v>4</v>
      </c>
      <c r="C5" s="4" t="s">
        <v>4</v>
      </c>
    </row>
    <row r="6" spans="1:3" x14ac:dyDescent="0.25">
      <c r="A6" s="3" t="s">
        <v>2072</v>
      </c>
      <c r="B6" s="4" t="s">
        <v>4</v>
      </c>
      <c r="C6" s="4" t="s">
        <v>4</v>
      </c>
    </row>
    <row r="7" spans="1:3" x14ac:dyDescent="0.25">
      <c r="A7" s="2" t="s">
        <v>2073</v>
      </c>
      <c r="B7" s="4">
        <v>39.5</v>
      </c>
      <c r="C7" s="4">
        <v>39.5</v>
      </c>
    </row>
    <row r="8" spans="1:3" x14ac:dyDescent="0.25">
      <c r="A8" s="2" t="s">
        <v>2075</v>
      </c>
      <c r="B8" s="4" t="s">
        <v>4</v>
      </c>
      <c r="C8" s="4" t="s">
        <v>4</v>
      </c>
    </row>
    <row r="9" spans="1:3" x14ac:dyDescent="0.25">
      <c r="A9" s="3" t="s">
        <v>2072</v>
      </c>
      <c r="B9" s="4" t="s">
        <v>4</v>
      </c>
      <c r="C9" s="4" t="s">
        <v>4</v>
      </c>
    </row>
    <row r="10" spans="1:3" x14ac:dyDescent="0.25">
      <c r="A10" s="2" t="s">
        <v>2073</v>
      </c>
      <c r="B10" s="4">
        <v>500</v>
      </c>
      <c r="C10" s="4">
        <v>425</v>
      </c>
    </row>
    <row r="11" spans="1:3" ht="30" x14ac:dyDescent="0.25">
      <c r="A11" s="2" t="s">
        <v>2076</v>
      </c>
      <c r="B11" s="4" t="s">
        <v>4</v>
      </c>
      <c r="C11" s="4" t="s">
        <v>4</v>
      </c>
    </row>
    <row r="12" spans="1:3" x14ac:dyDescent="0.25">
      <c r="A12" s="3" t="s">
        <v>2072</v>
      </c>
      <c r="B12" s="4" t="s">
        <v>4</v>
      </c>
      <c r="C12" s="4" t="s">
        <v>4</v>
      </c>
    </row>
    <row r="13" spans="1:3" x14ac:dyDescent="0.25">
      <c r="A13" s="2" t="s">
        <v>2073</v>
      </c>
      <c r="B13" s="4">
        <v>22.2</v>
      </c>
      <c r="C13" s="4">
        <v>10.5</v>
      </c>
    </row>
    <row r="14" spans="1:3" x14ac:dyDescent="0.25">
      <c r="A14" s="2" t="s">
        <v>2077</v>
      </c>
      <c r="B14" s="4" t="s">
        <v>4</v>
      </c>
      <c r="C14" s="4" t="s">
        <v>4</v>
      </c>
    </row>
    <row r="15" spans="1:3" x14ac:dyDescent="0.25">
      <c r="A15" s="3" t="s">
        <v>2072</v>
      </c>
      <c r="B15" s="4" t="s">
        <v>4</v>
      </c>
      <c r="C15" s="4" t="s">
        <v>4</v>
      </c>
    </row>
    <row r="16" spans="1:3" x14ac:dyDescent="0.25">
      <c r="A16" s="2" t="s">
        <v>2073</v>
      </c>
      <c r="B16" s="4">
        <v>32.799999999999997</v>
      </c>
      <c r="C16" s="4">
        <v>17.2</v>
      </c>
    </row>
    <row r="17" spans="1:3" ht="30" x14ac:dyDescent="0.25">
      <c r="A17" s="2" t="s">
        <v>2078</v>
      </c>
      <c r="B17" s="4" t="s">
        <v>4</v>
      </c>
      <c r="C17" s="4" t="s">
        <v>4</v>
      </c>
    </row>
    <row r="18" spans="1:3" x14ac:dyDescent="0.25">
      <c r="A18" s="3" t="s">
        <v>2072</v>
      </c>
      <c r="B18" s="4" t="s">
        <v>4</v>
      </c>
      <c r="C18" s="4" t="s">
        <v>4</v>
      </c>
    </row>
    <row r="19" spans="1:3" x14ac:dyDescent="0.25">
      <c r="A19" s="2" t="s">
        <v>2073</v>
      </c>
      <c r="B19" s="4">
        <v>457.5</v>
      </c>
      <c r="C19" s="4">
        <v>436.8</v>
      </c>
    </row>
    <row r="20" spans="1:3" ht="30" x14ac:dyDescent="0.25">
      <c r="A20" s="2" t="s">
        <v>2079</v>
      </c>
      <c r="B20" s="4" t="s">
        <v>4</v>
      </c>
      <c r="C20" s="4" t="s">
        <v>4</v>
      </c>
    </row>
    <row r="21" spans="1:3" x14ac:dyDescent="0.25">
      <c r="A21" s="3" t="s">
        <v>2072</v>
      </c>
      <c r="B21" s="4" t="s">
        <v>4</v>
      </c>
      <c r="C21" s="4" t="s">
        <v>4</v>
      </c>
    </row>
    <row r="22" spans="1:3" x14ac:dyDescent="0.25">
      <c r="A22" s="2" t="s">
        <v>2073</v>
      </c>
      <c r="B22" s="9">
        <v>457.5</v>
      </c>
      <c r="C22" s="9">
        <v>436.8</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080</v>
      </c>
      <c r="B1" s="7" t="s">
        <v>2</v>
      </c>
      <c r="C1" s="7" t="s">
        <v>25</v>
      </c>
    </row>
    <row r="2" spans="1:3" ht="30" x14ac:dyDescent="0.25">
      <c r="A2" s="1" t="s">
        <v>24</v>
      </c>
      <c r="B2" s="7"/>
      <c r="C2" s="7"/>
    </row>
    <row r="3" spans="1:3" x14ac:dyDescent="0.25">
      <c r="A3" s="3" t="s">
        <v>2072</v>
      </c>
      <c r="B3" s="4" t="s">
        <v>4</v>
      </c>
      <c r="C3" s="4" t="s">
        <v>4</v>
      </c>
    </row>
    <row r="4" spans="1:3" x14ac:dyDescent="0.25">
      <c r="A4" s="2" t="s">
        <v>1170</v>
      </c>
      <c r="B4" s="8">
        <v>20457</v>
      </c>
      <c r="C4" s="8">
        <v>22087</v>
      </c>
    </row>
    <row r="5" spans="1:3" x14ac:dyDescent="0.25">
      <c r="A5" s="2" t="s">
        <v>1174</v>
      </c>
      <c r="B5" s="6">
        <v>21985</v>
      </c>
      <c r="C5" s="6">
        <v>19723</v>
      </c>
    </row>
    <row r="6" spans="1:3" ht="30" x14ac:dyDescent="0.25">
      <c r="A6" s="2" t="s">
        <v>2081</v>
      </c>
      <c r="B6" s="4" t="s">
        <v>4</v>
      </c>
      <c r="C6" s="4" t="s">
        <v>4</v>
      </c>
    </row>
    <row r="7" spans="1:3" x14ac:dyDescent="0.25">
      <c r="A7" s="3" t="s">
        <v>2072</v>
      </c>
      <c r="B7" s="4" t="s">
        <v>4</v>
      </c>
      <c r="C7" s="4" t="s">
        <v>4</v>
      </c>
    </row>
    <row r="8" spans="1:3" x14ac:dyDescent="0.25">
      <c r="A8" s="2" t="s">
        <v>1170</v>
      </c>
      <c r="B8" s="6">
        <v>3690</v>
      </c>
      <c r="C8" s="6">
        <v>3545</v>
      </c>
    </row>
    <row r="9" spans="1:3" x14ac:dyDescent="0.25">
      <c r="A9" s="2" t="s">
        <v>1174</v>
      </c>
      <c r="B9" s="6">
        <v>5446</v>
      </c>
      <c r="C9" s="6">
        <v>1218</v>
      </c>
    </row>
    <row r="10" spans="1:3" ht="45" x14ac:dyDescent="0.25">
      <c r="A10" s="2" t="s">
        <v>2082</v>
      </c>
      <c r="B10" s="4" t="s">
        <v>4</v>
      </c>
      <c r="C10" s="4" t="s">
        <v>4</v>
      </c>
    </row>
    <row r="11" spans="1:3" x14ac:dyDescent="0.25">
      <c r="A11" s="3" t="s">
        <v>2072</v>
      </c>
      <c r="B11" s="4" t="s">
        <v>4</v>
      </c>
      <c r="C11" s="4" t="s">
        <v>4</v>
      </c>
    </row>
    <row r="12" spans="1:3" x14ac:dyDescent="0.25">
      <c r="A12" s="2" t="s">
        <v>1170</v>
      </c>
      <c r="B12" s="6">
        <v>3690</v>
      </c>
      <c r="C12" s="6">
        <v>3545</v>
      </c>
    </row>
    <row r="13" spans="1:3" ht="45" x14ac:dyDescent="0.25">
      <c r="A13" s="2" t="s">
        <v>2083</v>
      </c>
      <c r="B13" s="4" t="s">
        <v>4</v>
      </c>
      <c r="C13" s="4" t="s">
        <v>4</v>
      </c>
    </row>
    <row r="14" spans="1:3" x14ac:dyDescent="0.25">
      <c r="A14" s="3" t="s">
        <v>2072</v>
      </c>
      <c r="B14" s="4" t="s">
        <v>4</v>
      </c>
      <c r="C14" s="4" t="s">
        <v>4</v>
      </c>
    </row>
    <row r="15" spans="1:3" x14ac:dyDescent="0.25">
      <c r="A15" s="2" t="s">
        <v>1174</v>
      </c>
      <c r="B15" s="6">
        <v>5446</v>
      </c>
      <c r="C15" s="6">
        <v>1218</v>
      </c>
    </row>
    <row r="16" spans="1:3" ht="30" x14ac:dyDescent="0.25">
      <c r="A16" s="2" t="s">
        <v>2084</v>
      </c>
      <c r="B16" s="4" t="s">
        <v>4</v>
      </c>
      <c r="C16" s="4" t="s">
        <v>4</v>
      </c>
    </row>
    <row r="17" spans="1:3" x14ac:dyDescent="0.25">
      <c r="A17" s="3" t="s">
        <v>2072</v>
      </c>
      <c r="B17" s="4" t="s">
        <v>4</v>
      </c>
      <c r="C17" s="4" t="s">
        <v>4</v>
      </c>
    </row>
    <row r="18" spans="1:3" x14ac:dyDescent="0.25">
      <c r="A18" s="2" t="s">
        <v>1170</v>
      </c>
      <c r="B18" s="6">
        <v>16767</v>
      </c>
      <c r="C18" s="6">
        <v>18542</v>
      </c>
    </row>
    <row r="19" spans="1:3" x14ac:dyDescent="0.25">
      <c r="A19" s="2" t="s">
        <v>1174</v>
      </c>
      <c r="B19" s="6">
        <v>16539</v>
      </c>
      <c r="C19" s="6">
        <v>18505</v>
      </c>
    </row>
    <row r="20" spans="1:3" ht="45" x14ac:dyDescent="0.25">
      <c r="A20" s="2" t="s">
        <v>2085</v>
      </c>
      <c r="B20" s="4" t="s">
        <v>4</v>
      </c>
      <c r="C20" s="4" t="s">
        <v>4</v>
      </c>
    </row>
    <row r="21" spans="1:3" x14ac:dyDescent="0.25">
      <c r="A21" s="3" t="s">
        <v>2072</v>
      </c>
      <c r="B21" s="4" t="s">
        <v>4</v>
      </c>
      <c r="C21" s="4" t="s">
        <v>4</v>
      </c>
    </row>
    <row r="22" spans="1:3" x14ac:dyDescent="0.25">
      <c r="A22" s="2" t="s">
        <v>1170</v>
      </c>
      <c r="B22" s="6">
        <v>16308</v>
      </c>
      <c r="C22" s="6">
        <v>18279</v>
      </c>
    </row>
    <row r="23" spans="1:3" ht="45" x14ac:dyDescent="0.25">
      <c r="A23" s="2" t="s">
        <v>2086</v>
      </c>
      <c r="B23" s="4" t="s">
        <v>4</v>
      </c>
      <c r="C23" s="4" t="s">
        <v>4</v>
      </c>
    </row>
    <row r="24" spans="1:3" x14ac:dyDescent="0.25">
      <c r="A24" s="3" t="s">
        <v>2072</v>
      </c>
      <c r="B24" s="4" t="s">
        <v>4</v>
      </c>
      <c r="C24" s="4" t="s">
        <v>4</v>
      </c>
    </row>
    <row r="25" spans="1:3" x14ac:dyDescent="0.25">
      <c r="A25" s="2" t="s">
        <v>1174</v>
      </c>
      <c r="B25" s="6">
        <v>16464</v>
      </c>
      <c r="C25" s="6">
        <v>18505</v>
      </c>
    </row>
    <row r="26" spans="1:3" ht="45" x14ac:dyDescent="0.25">
      <c r="A26" s="2" t="s">
        <v>2087</v>
      </c>
      <c r="B26" s="4" t="s">
        <v>4</v>
      </c>
      <c r="C26" s="4" t="s">
        <v>4</v>
      </c>
    </row>
    <row r="27" spans="1:3" x14ac:dyDescent="0.25">
      <c r="A27" s="3" t="s">
        <v>2072</v>
      </c>
      <c r="B27" s="4" t="s">
        <v>4</v>
      </c>
      <c r="C27" s="4" t="s">
        <v>4</v>
      </c>
    </row>
    <row r="28" spans="1:3" x14ac:dyDescent="0.25">
      <c r="A28" s="2" t="s">
        <v>1170</v>
      </c>
      <c r="B28" s="4">
        <v>459</v>
      </c>
      <c r="C28" s="4">
        <v>263</v>
      </c>
    </row>
    <row r="29" spans="1:3" ht="45" x14ac:dyDescent="0.25">
      <c r="A29" s="2" t="s">
        <v>2088</v>
      </c>
      <c r="B29" s="4" t="s">
        <v>4</v>
      </c>
      <c r="C29" s="4" t="s">
        <v>4</v>
      </c>
    </row>
    <row r="30" spans="1:3" x14ac:dyDescent="0.25">
      <c r="A30" s="3" t="s">
        <v>2072</v>
      </c>
      <c r="B30" s="4" t="s">
        <v>4</v>
      </c>
      <c r="C30" s="4" t="s">
        <v>4</v>
      </c>
    </row>
    <row r="31" spans="1:3" x14ac:dyDescent="0.25">
      <c r="A31" s="2" t="s">
        <v>1174</v>
      </c>
      <c r="B31" s="8">
        <v>75</v>
      </c>
      <c r="C31" s="4" t="s">
        <v>4</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089</v>
      </c>
      <c r="B1" s="7" t="s">
        <v>96</v>
      </c>
      <c r="C1" s="7"/>
      <c r="D1" s="7" t="s">
        <v>1</v>
      </c>
      <c r="E1" s="7"/>
    </row>
    <row r="2" spans="1:5" ht="30" x14ac:dyDescent="0.25">
      <c r="A2" s="1" t="s">
        <v>24</v>
      </c>
      <c r="B2" s="1" t="s">
        <v>2</v>
      </c>
      <c r="C2" s="1" t="s">
        <v>26</v>
      </c>
      <c r="D2" s="1" t="s">
        <v>2</v>
      </c>
      <c r="E2" s="1" t="s">
        <v>26</v>
      </c>
    </row>
    <row r="3" spans="1:5" ht="30" x14ac:dyDescent="0.25">
      <c r="A3" s="2" t="s">
        <v>2084</v>
      </c>
      <c r="B3" s="4" t="s">
        <v>4</v>
      </c>
      <c r="C3" s="4" t="s">
        <v>4</v>
      </c>
      <c r="D3" s="4" t="s">
        <v>4</v>
      </c>
      <c r="E3" s="4" t="s">
        <v>4</v>
      </c>
    </row>
    <row r="4" spans="1:5" ht="30" x14ac:dyDescent="0.25">
      <c r="A4" s="3" t="s">
        <v>2090</v>
      </c>
      <c r="B4" s="4" t="s">
        <v>4</v>
      </c>
      <c r="C4" s="4" t="s">
        <v>4</v>
      </c>
      <c r="D4" s="4" t="s">
        <v>4</v>
      </c>
      <c r="E4" s="4" t="s">
        <v>4</v>
      </c>
    </row>
    <row r="5" spans="1:5" ht="30" x14ac:dyDescent="0.25">
      <c r="A5" s="2" t="s">
        <v>2091</v>
      </c>
      <c r="B5" s="8">
        <v>38</v>
      </c>
      <c r="C5" s="8">
        <v>816</v>
      </c>
      <c r="D5" s="8">
        <v>191</v>
      </c>
      <c r="E5" s="8">
        <v>924</v>
      </c>
    </row>
    <row r="6" spans="1:5" x14ac:dyDescent="0.25">
      <c r="A6" s="2" t="s">
        <v>2092</v>
      </c>
      <c r="B6" s="4" t="s">
        <v>4</v>
      </c>
      <c r="C6" s="4" t="s">
        <v>4</v>
      </c>
      <c r="D6" s="4" t="s">
        <v>4</v>
      </c>
      <c r="E6" s="4" t="s">
        <v>4</v>
      </c>
    </row>
    <row r="7" spans="1:5" ht="30" x14ac:dyDescent="0.25">
      <c r="A7" s="3" t="s">
        <v>2090</v>
      </c>
      <c r="B7" s="4" t="s">
        <v>4</v>
      </c>
      <c r="C7" s="4" t="s">
        <v>4</v>
      </c>
      <c r="D7" s="4" t="s">
        <v>4</v>
      </c>
      <c r="E7" s="4" t="s">
        <v>4</v>
      </c>
    </row>
    <row r="8" spans="1:5" ht="30" x14ac:dyDescent="0.25">
      <c r="A8" s="2" t="s">
        <v>2091</v>
      </c>
      <c r="B8" s="4">
        <v>414</v>
      </c>
      <c r="C8" s="4">
        <v>392</v>
      </c>
      <c r="D8" s="4">
        <v>879</v>
      </c>
      <c r="E8" s="4">
        <v>896</v>
      </c>
    </row>
    <row r="9" spans="1:5" ht="45" x14ac:dyDescent="0.25">
      <c r="A9" s="2" t="s">
        <v>2093</v>
      </c>
      <c r="B9" s="4" t="s">
        <v>4</v>
      </c>
      <c r="C9" s="4" t="s">
        <v>4</v>
      </c>
      <c r="D9" s="4" t="s">
        <v>4</v>
      </c>
      <c r="E9" s="4" t="s">
        <v>4</v>
      </c>
    </row>
    <row r="10" spans="1:5" ht="30" x14ac:dyDescent="0.25">
      <c r="A10" s="3" t="s">
        <v>2090</v>
      </c>
      <c r="B10" s="4" t="s">
        <v>4</v>
      </c>
      <c r="C10" s="4" t="s">
        <v>4</v>
      </c>
      <c r="D10" s="4" t="s">
        <v>4</v>
      </c>
      <c r="E10" s="4" t="s">
        <v>4</v>
      </c>
    </row>
    <row r="11" spans="1:5" ht="30" x14ac:dyDescent="0.25">
      <c r="A11" s="2" t="s">
        <v>2091</v>
      </c>
      <c r="B11" s="4">
        <v>339</v>
      </c>
      <c r="C11" s="4">
        <v>467</v>
      </c>
      <c r="D11" s="4">
        <v>698</v>
      </c>
      <c r="E11" s="4">
        <v>944</v>
      </c>
    </row>
    <row r="12" spans="1:5" ht="60" x14ac:dyDescent="0.25">
      <c r="A12" s="2" t="s">
        <v>2094</v>
      </c>
      <c r="B12" s="4" t="s">
        <v>4</v>
      </c>
      <c r="C12" s="4" t="s">
        <v>4</v>
      </c>
      <c r="D12" s="4" t="s">
        <v>4</v>
      </c>
      <c r="E12" s="4" t="s">
        <v>4</v>
      </c>
    </row>
    <row r="13" spans="1:5" ht="30" x14ac:dyDescent="0.25">
      <c r="A13" s="3" t="s">
        <v>2090</v>
      </c>
      <c r="B13" s="4" t="s">
        <v>4</v>
      </c>
      <c r="C13" s="4" t="s">
        <v>4</v>
      </c>
      <c r="D13" s="4" t="s">
        <v>4</v>
      </c>
      <c r="E13" s="4" t="s">
        <v>4</v>
      </c>
    </row>
    <row r="14" spans="1:5" ht="30" x14ac:dyDescent="0.25">
      <c r="A14" s="2" t="s">
        <v>2091</v>
      </c>
      <c r="B14" s="4">
        <v>-4</v>
      </c>
      <c r="C14" s="4">
        <v>218</v>
      </c>
      <c r="D14" s="4">
        <v>69</v>
      </c>
      <c r="E14" s="4">
        <v>179</v>
      </c>
    </row>
    <row r="15" spans="1:5" ht="45" x14ac:dyDescent="0.25">
      <c r="A15" s="2" t="s">
        <v>2095</v>
      </c>
      <c r="B15" s="4" t="s">
        <v>4</v>
      </c>
      <c r="C15" s="4" t="s">
        <v>4</v>
      </c>
      <c r="D15" s="4" t="s">
        <v>4</v>
      </c>
      <c r="E15" s="4" t="s">
        <v>4</v>
      </c>
    </row>
    <row r="16" spans="1:5" ht="30" x14ac:dyDescent="0.25">
      <c r="A16" s="3" t="s">
        <v>2090</v>
      </c>
      <c r="B16" s="4" t="s">
        <v>4</v>
      </c>
      <c r="C16" s="4" t="s">
        <v>4</v>
      </c>
      <c r="D16" s="4" t="s">
        <v>4</v>
      </c>
      <c r="E16" s="4" t="s">
        <v>4</v>
      </c>
    </row>
    <row r="17" spans="1:5" ht="30" x14ac:dyDescent="0.25">
      <c r="A17" s="2" t="s">
        <v>2091</v>
      </c>
      <c r="B17" s="4">
        <v>75</v>
      </c>
      <c r="C17" s="4">
        <v>-75</v>
      </c>
      <c r="D17" s="4">
        <v>181</v>
      </c>
      <c r="E17" s="4">
        <v>-48</v>
      </c>
    </row>
    <row r="18" spans="1:5" ht="60" x14ac:dyDescent="0.25">
      <c r="A18" s="2" t="s">
        <v>2096</v>
      </c>
      <c r="B18" s="4" t="s">
        <v>4</v>
      </c>
      <c r="C18" s="4" t="s">
        <v>4</v>
      </c>
      <c r="D18" s="4" t="s">
        <v>4</v>
      </c>
      <c r="E18" s="4" t="s">
        <v>4</v>
      </c>
    </row>
    <row r="19" spans="1:5" ht="30" x14ac:dyDescent="0.25">
      <c r="A19" s="3" t="s">
        <v>2090</v>
      </c>
      <c r="B19" s="4" t="s">
        <v>4</v>
      </c>
      <c r="C19" s="4" t="s">
        <v>4</v>
      </c>
      <c r="D19" s="4" t="s">
        <v>4</v>
      </c>
      <c r="E19" s="4" t="s">
        <v>4</v>
      </c>
    </row>
    <row r="20" spans="1:5" ht="30" x14ac:dyDescent="0.25">
      <c r="A20" s="2" t="s">
        <v>2091</v>
      </c>
      <c r="B20" s="8">
        <v>42</v>
      </c>
      <c r="C20" s="8">
        <v>598</v>
      </c>
      <c r="D20" s="8">
        <v>122</v>
      </c>
      <c r="E20" s="8">
        <v>745</v>
      </c>
    </row>
  </sheetData>
  <mergeCells count="2">
    <mergeCell ref="B1:C1"/>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8" bestFit="1" customWidth="1"/>
    <col min="3" max="3" width="12" bestFit="1" customWidth="1"/>
    <col min="4" max="4" width="16.42578125" bestFit="1" customWidth="1"/>
  </cols>
  <sheetData>
    <row r="1" spans="1:4" ht="15" customHeight="1" x14ac:dyDescent="0.25">
      <c r="A1" s="1" t="s">
        <v>2097</v>
      </c>
      <c r="B1" s="7" t="s">
        <v>1</v>
      </c>
      <c r="C1" s="7"/>
      <c r="D1" s="1" t="s">
        <v>1509</v>
      </c>
    </row>
    <row r="2" spans="1:4" x14ac:dyDescent="0.25">
      <c r="A2" s="1" t="s">
        <v>1558</v>
      </c>
      <c r="B2" s="1" t="s">
        <v>2</v>
      </c>
      <c r="C2" s="1" t="s">
        <v>26</v>
      </c>
      <c r="D2" s="1" t="s">
        <v>25</v>
      </c>
    </row>
    <row r="3" spans="1:4" ht="30" x14ac:dyDescent="0.25">
      <c r="A3" s="3" t="s">
        <v>2098</v>
      </c>
      <c r="B3" s="4" t="s">
        <v>4</v>
      </c>
      <c r="C3" s="4" t="s">
        <v>4</v>
      </c>
      <c r="D3" s="4" t="s">
        <v>4</v>
      </c>
    </row>
    <row r="4" spans="1:4" ht="30" x14ac:dyDescent="0.25">
      <c r="A4" s="2" t="s">
        <v>2099</v>
      </c>
      <c r="B4" s="4" t="s">
        <v>2100</v>
      </c>
      <c r="C4" s="4" t="s">
        <v>4</v>
      </c>
      <c r="D4" s="4" t="s">
        <v>4</v>
      </c>
    </row>
    <row r="5" spans="1:4" ht="30" x14ac:dyDescent="0.25">
      <c r="A5" s="2" t="s">
        <v>2101</v>
      </c>
      <c r="B5" s="4" t="s">
        <v>1785</v>
      </c>
      <c r="C5" s="4" t="s">
        <v>4</v>
      </c>
      <c r="D5" s="4" t="s">
        <v>4</v>
      </c>
    </row>
    <row r="6" spans="1:4" x14ac:dyDescent="0.25">
      <c r="A6" s="2" t="s">
        <v>2102</v>
      </c>
      <c r="B6" s="4" t="s">
        <v>2103</v>
      </c>
      <c r="C6" s="4" t="s">
        <v>4</v>
      </c>
      <c r="D6" s="4" t="s">
        <v>4</v>
      </c>
    </row>
    <row r="7" spans="1:4" ht="30" x14ac:dyDescent="0.25">
      <c r="A7" s="2" t="s">
        <v>2104</v>
      </c>
      <c r="B7" s="9">
        <v>71.400000000000006</v>
      </c>
      <c r="C7" s="9">
        <v>79.900000000000006</v>
      </c>
      <c r="D7" s="4" t="s">
        <v>4</v>
      </c>
    </row>
    <row r="8" spans="1:4" x14ac:dyDescent="0.25">
      <c r="A8" s="2" t="s">
        <v>2105</v>
      </c>
      <c r="B8" s="6">
        <v>1382</v>
      </c>
      <c r="C8" s="4" t="s">
        <v>4</v>
      </c>
      <c r="D8" s="6">
        <v>1271</v>
      </c>
    </row>
    <row r="9" spans="1:4" x14ac:dyDescent="0.25">
      <c r="A9" s="2" t="s">
        <v>2106</v>
      </c>
      <c r="B9" s="6">
        <v>1303</v>
      </c>
      <c r="C9" s="4" t="s">
        <v>4</v>
      </c>
      <c r="D9" s="4" t="s">
        <v>4</v>
      </c>
    </row>
    <row r="10" spans="1:4" x14ac:dyDescent="0.25">
      <c r="A10" s="2" t="s">
        <v>2107</v>
      </c>
      <c r="B10" s="4">
        <v>79</v>
      </c>
      <c r="C10" s="4" t="s">
        <v>4</v>
      </c>
      <c r="D10" s="4" t="s">
        <v>4</v>
      </c>
    </row>
    <row r="11" spans="1:4" x14ac:dyDescent="0.25">
      <c r="A11" s="2" t="s">
        <v>1418</v>
      </c>
      <c r="B11" s="4">
        <v>68.7</v>
      </c>
      <c r="C11" s="4" t="s">
        <v>4</v>
      </c>
      <c r="D11" s="4">
        <v>62</v>
      </c>
    </row>
    <row r="12" spans="1:4" ht="30" x14ac:dyDescent="0.25">
      <c r="A12" s="2" t="s">
        <v>2108</v>
      </c>
      <c r="B12" s="162">
        <v>0</v>
      </c>
      <c r="C12" s="4" t="s">
        <v>4</v>
      </c>
      <c r="D12" s="4" t="s">
        <v>4</v>
      </c>
    </row>
    <row r="13" spans="1:4" ht="30" x14ac:dyDescent="0.25">
      <c r="A13" s="2" t="s">
        <v>2109</v>
      </c>
      <c r="B13" s="162">
        <v>0.21</v>
      </c>
      <c r="C13" s="4" t="s">
        <v>4</v>
      </c>
      <c r="D13" s="4" t="s">
        <v>4</v>
      </c>
    </row>
    <row r="14" spans="1:4" ht="30" x14ac:dyDescent="0.25">
      <c r="A14" s="2" t="s">
        <v>2110</v>
      </c>
      <c r="B14" s="4">
        <v>3.5</v>
      </c>
      <c r="C14" s="4" t="s">
        <v>4</v>
      </c>
      <c r="D14" s="4">
        <v>2.7</v>
      </c>
    </row>
    <row r="15" spans="1:4" x14ac:dyDescent="0.25">
      <c r="A15" s="2" t="s">
        <v>2111</v>
      </c>
      <c r="B15" s="4">
        <v>13.5</v>
      </c>
      <c r="C15" s="4" t="s">
        <v>4</v>
      </c>
      <c r="D15" s="4">
        <v>15.6</v>
      </c>
    </row>
    <row r="16" spans="1:4" x14ac:dyDescent="0.25">
      <c r="A16" s="2" t="s">
        <v>2112</v>
      </c>
      <c r="B16" s="9">
        <v>10.4</v>
      </c>
      <c r="C16" s="4" t="s">
        <v>4</v>
      </c>
      <c r="D16" s="9">
        <v>12.4</v>
      </c>
    </row>
    <row r="17" spans="1:4" x14ac:dyDescent="0.25">
      <c r="A17" s="2" t="s">
        <v>1746</v>
      </c>
      <c r="B17" s="4" t="s">
        <v>4</v>
      </c>
      <c r="C17" s="4" t="s">
        <v>4</v>
      </c>
      <c r="D17" s="4" t="s">
        <v>4</v>
      </c>
    </row>
    <row r="18" spans="1:4" ht="30" x14ac:dyDescent="0.25">
      <c r="A18" s="3" t="s">
        <v>2098</v>
      </c>
      <c r="B18" s="4" t="s">
        <v>4</v>
      </c>
      <c r="C18" s="4" t="s">
        <v>4</v>
      </c>
      <c r="D18" s="4" t="s">
        <v>4</v>
      </c>
    </row>
    <row r="19" spans="1:4" x14ac:dyDescent="0.25">
      <c r="A19" s="2" t="s">
        <v>2113</v>
      </c>
      <c r="B19" s="4" t="s">
        <v>1672</v>
      </c>
      <c r="C19" s="4" t="s">
        <v>4</v>
      </c>
      <c r="D19" s="4" t="s">
        <v>4</v>
      </c>
    </row>
    <row r="20" spans="1:4" ht="30" x14ac:dyDescent="0.25">
      <c r="A20" s="2" t="s">
        <v>2114</v>
      </c>
      <c r="B20" s="4" t="s">
        <v>4</v>
      </c>
      <c r="C20" s="4" t="s">
        <v>4</v>
      </c>
      <c r="D20" s="4" t="s">
        <v>4</v>
      </c>
    </row>
    <row r="21" spans="1:4" ht="30" x14ac:dyDescent="0.25">
      <c r="A21" s="3" t="s">
        <v>2098</v>
      </c>
      <c r="B21" s="4" t="s">
        <v>4</v>
      </c>
      <c r="C21" s="4" t="s">
        <v>4</v>
      </c>
      <c r="D21" s="4" t="s">
        <v>4</v>
      </c>
    </row>
    <row r="22" spans="1:4" x14ac:dyDescent="0.25">
      <c r="A22" s="2" t="s">
        <v>2113</v>
      </c>
      <c r="B22" s="4" t="s">
        <v>1785</v>
      </c>
      <c r="C22" s="4" t="s">
        <v>4</v>
      </c>
      <c r="D22" s="4" t="s">
        <v>4</v>
      </c>
    </row>
    <row r="23" spans="1:4" x14ac:dyDescent="0.25">
      <c r="A23" s="2" t="s">
        <v>1748</v>
      </c>
      <c r="B23" s="4" t="s">
        <v>4</v>
      </c>
      <c r="C23" s="4" t="s">
        <v>4</v>
      </c>
      <c r="D23" s="4" t="s">
        <v>4</v>
      </c>
    </row>
    <row r="24" spans="1:4" ht="30" x14ac:dyDescent="0.25">
      <c r="A24" s="3" t="s">
        <v>2098</v>
      </c>
      <c r="B24" s="4" t="s">
        <v>4</v>
      </c>
      <c r="C24" s="4" t="s">
        <v>4</v>
      </c>
      <c r="D24" s="4" t="s">
        <v>4</v>
      </c>
    </row>
    <row r="25" spans="1:4" x14ac:dyDescent="0.25">
      <c r="A25" s="2" t="s">
        <v>2113</v>
      </c>
      <c r="B25" s="4" t="s">
        <v>2115</v>
      </c>
      <c r="C25" s="4" t="s">
        <v>4</v>
      </c>
      <c r="D25" s="4" t="s">
        <v>4</v>
      </c>
    </row>
    <row r="26" spans="1:4" ht="30" x14ac:dyDescent="0.25">
      <c r="A26" s="2" t="s">
        <v>2116</v>
      </c>
      <c r="B26" s="4" t="s">
        <v>4</v>
      </c>
      <c r="C26" s="4" t="s">
        <v>4</v>
      </c>
      <c r="D26" s="4" t="s">
        <v>4</v>
      </c>
    </row>
    <row r="27" spans="1:4" ht="30" x14ac:dyDescent="0.25">
      <c r="A27" s="3" t="s">
        <v>2098</v>
      </c>
      <c r="B27" s="4" t="s">
        <v>4</v>
      </c>
      <c r="C27" s="4" t="s">
        <v>4</v>
      </c>
      <c r="D27" s="4" t="s">
        <v>4</v>
      </c>
    </row>
    <row r="28" spans="1:4" x14ac:dyDescent="0.25">
      <c r="A28" s="2" t="s">
        <v>2113</v>
      </c>
      <c r="B28" s="4" t="s">
        <v>2115</v>
      </c>
      <c r="C28" s="4" t="s">
        <v>4</v>
      </c>
      <c r="D28" s="4" t="s">
        <v>4</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117</v>
      </c>
      <c r="B1" s="1" t="s">
        <v>1</v>
      </c>
      <c r="C1" s="1"/>
    </row>
    <row r="2" spans="1:3" x14ac:dyDescent="0.25">
      <c r="A2" s="1" t="s">
        <v>1558</v>
      </c>
      <c r="B2" s="1" t="s">
        <v>2</v>
      </c>
      <c r="C2" s="1" t="s">
        <v>25</v>
      </c>
    </row>
    <row r="3" spans="1:3" x14ac:dyDescent="0.25">
      <c r="A3" s="3" t="s">
        <v>2118</v>
      </c>
      <c r="B3" s="4" t="s">
        <v>4</v>
      </c>
      <c r="C3" s="4" t="s">
        <v>4</v>
      </c>
    </row>
    <row r="4" spans="1:3" x14ac:dyDescent="0.25">
      <c r="A4" s="2" t="s">
        <v>2119</v>
      </c>
      <c r="B4" s="4" t="s">
        <v>1672</v>
      </c>
      <c r="C4" s="4" t="s">
        <v>4</v>
      </c>
    </row>
    <row r="5" spans="1:3" ht="30" x14ac:dyDescent="0.25">
      <c r="A5" s="2" t="s">
        <v>2120</v>
      </c>
      <c r="B5" s="9">
        <v>68.7</v>
      </c>
      <c r="C5" s="8">
        <v>62</v>
      </c>
    </row>
    <row r="6" spans="1:3" x14ac:dyDescent="0.25">
      <c r="A6" s="2" t="s">
        <v>2121</v>
      </c>
      <c r="B6" s="4">
        <v>0.4</v>
      </c>
      <c r="C6" s="4">
        <v>0.4</v>
      </c>
    </row>
    <row r="7" spans="1:3" x14ac:dyDescent="0.25">
      <c r="A7" s="2" t="s">
        <v>2122</v>
      </c>
      <c r="B7" s="4">
        <v>539.5</v>
      </c>
      <c r="C7" s="4">
        <v>464.5</v>
      </c>
    </row>
    <row r="8" spans="1:3" x14ac:dyDescent="0.25">
      <c r="A8" s="2" t="s">
        <v>2123</v>
      </c>
      <c r="B8" s="4" t="s">
        <v>4</v>
      </c>
      <c r="C8" s="4" t="s">
        <v>4</v>
      </c>
    </row>
    <row r="9" spans="1:3" x14ac:dyDescent="0.25">
      <c r="A9" s="3" t="s">
        <v>2118</v>
      </c>
      <c r="B9" s="4" t="s">
        <v>4</v>
      </c>
      <c r="C9" s="4" t="s">
        <v>4</v>
      </c>
    </row>
    <row r="10" spans="1:3" x14ac:dyDescent="0.25">
      <c r="A10" s="2" t="s">
        <v>2122</v>
      </c>
      <c r="B10" s="8">
        <v>8</v>
      </c>
      <c r="C10" s="4" t="s">
        <v>4</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2124</v>
      </c>
      <c r="B1" s="7" t="s">
        <v>96</v>
      </c>
      <c r="C1" s="7"/>
      <c r="D1" s="7" t="s">
        <v>1</v>
      </c>
      <c r="E1" s="7"/>
      <c r="F1" s="1"/>
    </row>
    <row r="2" spans="1:6" ht="30" x14ac:dyDescent="0.25">
      <c r="A2" s="1" t="s">
        <v>24</v>
      </c>
      <c r="B2" s="1" t="s">
        <v>2</v>
      </c>
      <c r="C2" s="1" t="s">
        <v>26</v>
      </c>
      <c r="D2" s="1" t="s">
        <v>2</v>
      </c>
      <c r="E2" s="1" t="s">
        <v>26</v>
      </c>
      <c r="F2" s="1" t="s">
        <v>25</v>
      </c>
    </row>
    <row r="3" spans="1:6" ht="30" x14ac:dyDescent="0.25">
      <c r="A3" s="3" t="s">
        <v>2125</v>
      </c>
      <c r="B3" s="4" t="s">
        <v>4</v>
      </c>
      <c r="C3" s="4" t="s">
        <v>4</v>
      </c>
      <c r="D3" s="4" t="s">
        <v>4</v>
      </c>
      <c r="E3" s="4" t="s">
        <v>4</v>
      </c>
      <c r="F3" s="4" t="s">
        <v>4</v>
      </c>
    </row>
    <row r="4" spans="1:6" x14ac:dyDescent="0.25">
      <c r="A4" s="2" t="s">
        <v>105</v>
      </c>
      <c r="B4" s="8">
        <v>84482</v>
      </c>
      <c r="C4" s="8">
        <v>79191</v>
      </c>
      <c r="D4" s="8">
        <v>167960</v>
      </c>
      <c r="E4" s="8">
        <v>158241</v>
      </c>
      <c r="F4" s="4" t="s">
        <v>4</v>
      </c>
    </row>
    <row r="5" spans="1:6" x14ac:dyDescent="0.25">
      <c r="A5" s="2" t="s">
        <v>1234</v>
      </c>
      <c r="B5" s="6">
        <v>39653</v>
      </c>
      <c r="C5" s="6">
        <v>46244</v>
      </c>
      <c r="D5" s="6">
        <v>80216</v>
      </c>
      <c r="E5" s="6">
        <v>92559</v>
      </c>
      <c r="F5" s="4" t="s">
        <v>4</v>
      </c>
    </row>
    <row r="6" spans="1:6" x14ac:dyDescent="0.25">
      <c r="A6" s="3" t="s">
        <v>1235</v>
      </c>
      <c r="B6" s="4" t="s">
        <v>4</v>
      </c>
      <c r="C6" s="4" t="s">
        <v>4</v>
      </c>
      <c r="D6" s="4" t="s">
        <v>4</v>
      </c>
      <c r="E6" s="4" t="s">
        <v>4</v>
      </c>
      <c r="F6" s="4" t="s">
        <v>4</v>
      </c>
    </row>
    <row r="7" spans="1:6" ht="30" x14ac:dyDescent="0.25">
      <c r="A7" s="2" t="s">
        <v>1236</v>
      </c>
      <c r="B7" s="6">
        <v>3521</v>
      </c>
      <c r="C7" s="6">
        <v>2909</v>
      </c>
      <c r="D7" s="6">
        <v>6913</v>
      </c>
      <c r="E7" s="6">
        <v>5656</v>
      </c>
      <c r="F7" s="4" t="s">
        <v>4</v>
      </c>
    </row>
    <row r="8" spans="1:6" x14ac:dyDescent="0.25">
      <c r="A8" s="2" t="s">
        <v>106</v>
      </c>
      <c r="B8" s="4">
        <v>-400</v>
      </c>
      <c r="C8" s="6">
        <v>-3693</v>
      </c>
      <c r="D8" s="4">
        <v>-363</v>
      </c>
      <c r="E8" s="6">
        <v>-2848</v>
      </c>
      <c r="F8" s="4" t="s">
        <v>4</v>
      </c>
    </row>
    <row r="9" spans="1:6" x14ac:dyDescent="0.25">
      <c r="A9" s="2" t="s">
        <v>138</v>
      </c>
      <c r="B9" s="6">
        <v>2003</v>
      </c>
      <c r="C9" s="6">
        <v>1840</v>
      </c>
      <c r="D9" s="6">
        <v>3840</v>
      </c>
      <c r="E9" s="6">
        <v>4365</v>
      </c>
      <c r="F9" s="4" t="s">
        <v>4</v>
      </c>
    </row>
    <row r="10" spans="1:6" x14ac:dyDescent="0.25">
      <c r="A10" s="2" t="s">
        <v>1237</v>
      </c>
      <c r="B10" s="6">
        <v>7658</v>
      </c>
      <c r="C10" s="6">
        <v>13734</v>
      </c>
      <c r="D10" s="6">
        <v>16900</v>
      </c>
      <c r="E10" s="6">
        <v>24126</v>
      </c>
      <c r="F10" s="4" t="s">
        <v>4</v>
      </c>
    </row>
    <row r="11" spans="1:6" x14ac:dyDescent="0.25">
      <c r="A11" s="2" t="s">
        <v>1238</v>
      </c>
      <c r="B11" s="6">
        <v>18773</v>
      </c>
      <c r="C11" s="6">
        <v>28478</v>
      </c>
      <c r="D11" s="6">
        <v>45283</v>
      </c>
      <c r="E11" s="6">
        <v>52423</v>
      </c>
      <c r="F11" s="4" t="s">
        <v>4</v>
      </c>
    </row>
    <row r="12" spans="1:6" x14ac:dyDescent="0.25">
      <c r="A12" s="2" t="s">
        <v>1239</v>
      </c>
      <c r="B12" s="6">
        <v>10387933</v>
      </c>
      <c r="C12" s="6">
        <v>9641071</v>
      </c>
      <c r="D12" s="6">
        <v>10387933</v>
      </c>
      <c r="E12" s="6">
        <v>9641071</v>
      </c>
      <c r="F12" s="6">
        <v>9581744</v>
      </c>
    </row>
    <row r="13" spans="1:6" x14ac:dyDescent="0.25">
      <c r="A13" s="2" t="s">
        <v>1948</v>
      </c>
      <c r="B13" s="4" t="s">
        <v>4</v>
      </c>
      <c r="C13" s="4" t="s">
        <v>4</v>
      </c>
      <c r="D13" s="4" t="s">
        <v>4</v>
      </c>
      <c r="E13" s="4" t="s">
        <v>4</v>
      </c>
      <c r="F13" s="4" t="s">
        <v>4</v>
      </c>
    </row>
    <row r="14" spans="1:6" ht="30" x14ac:dyDescent="0.25">
      <c r="A14" s="3" t="s">
        <v>2125</v>
      </c>
      <c r="B14" s="4" t="s">
        <v>4</v>
      </c>
      <c r="C14" s="4" t="s">
        <v>4</v>
      </c>
      <c r="D14" s="4" t="s">
        <v>4</v>
      </c>
      <c r="E14" s="4" t="s">
        <v>4</v>
      </c>
      <c r="F14" s="4" t="s">
        <v>4</v>
      </c>
    </row>
    <row r="15" spans="1:6" x14ac:dyDescent="0.25">
      <c r="A15" s="2" t="s">
        <v>105</v>
      </c>
      <c r="B15" s="6">
        <v>84726</v>
      </c>
      <c r="C15" s="6">
        <v>79291</v>
      </c>
      <c r="D15" s="6">
        <v>168270</v>
      </c>
      <c r="E15" s="6">
        <v>158491</v>
      </c>
      <c r="F15" s="4" t="s">
        <v>4</v>
      </c>
    </row>
    <row r="16" spans="1:6" x14ac:dyDescent="0.25">
      <c r="A16" s="2" t="s">
        <v>1234</v>
      </c>
      <c r="B16" s="6">
        <v>21760</v>
      </c>
      <c r="C16" s="6">
        <v>29704</v>
      </c>
      <c r="D16" s="6">
        <v>44061</v>
      </c>
      <c r="E16" s="6">
        <v>58844</v>
      </c>
      <c r="F16" s="4" t="s">
        <v>4</v>
      </c>
    </row>
    <row r="17" spans="1:6" x14ac:dyDescent="0.25">
      <c r="A17" s="3" t="s">
        <v>1235</v>
      </c>
      <c r="B17" s="4" t="s">
        <v>4</v>
      </c>
      <c r="C17" s="4" t="s">
        <v>4</v>
      </c>
      <c r="D17" s="4" t="s">
        <v>4</v>
      </c>
      <c r="E17" s="4" t="s">
        <v>4</v>
      </c>
      <c r="F17" s="4" t="s">
        <v>4</v>
      </c>
    </row>
    <row r="18" spans="1:6" ht="30" x14ac:dyDescent="0.25">
      <c r="A18" s="2" t="s">
        <v>1236</v>
      </c>
      <c r="B18" s="6">
        <v>3338</v>
      </c>
      <c r="C18" s="6">
        <v>2794</v>
      </c>
      <c r="D18" s="6">
        <v>6569</v>
      </c>
      <c r="E18" s="6">
        <v>5436</v>
      </c>
      <c r="F18" s="4" t="s">
        <v>4</v>
      </c>
    </row>
    <row r="19" spans="1:6" x14ac:dyDescent="0.25">
      <c r="A19" s="2" t="s">
        <v>106</v>
      </c>
      <c r="B19" s="4">
        <v>-400</v>
      </c>
      <c r="C19" s="6">
        <v>-3693</v>
      </c>
      <c r="D19" s="4">
        <v>-363</v>
      </c>
      <c r="E19" s="6">
        <v>-2848</v>
      </c>
      <c r="F19" s="4" t="s">
        <v>4</v>
      </c>
    </row>
    <row r="20" spans="1:6" x14ac:dyDescent="0.25">
      <c r="A20" s="2" t="s">
        <v>138</v>
      </c>
      <c r="B20" s="6">
        <v>1325</v>
      </c>
      <c r="C20" s="6">
        <v>1177</v>
      </c>
      <c r="D20" s="6">
        <v>2585</v>
      </c>
      <c r="E20" s="6">
        <v>3065</v>
      </c>
      <c r="F20" s="4" t="s">
        <v>4</v>
      </c>
    </row>
    <row r="21" spans="1:6" x14ac:dyDescent="0.25">
      <c r="A21" s="2" t="s">
        <v>1237</v>
      </c>
      <c r="B21" s="6">
        <v>6853</v>
      </c>
      <c r="C21" s="6">
        <v>14031</v>
      </c>
      <c r="D21" s="6">
        <v>17712</v>
      </c>
      <c r="E21" s="6">
        <v>24447</v>
      </c>
      <c r="F21" s="4" t="s">
        <v>4</v>
      </c>
    </row>
    <row r="22" spans="1:6" x14ac:dyDescent="0.25">
      <c r="A22" s="2" t="s">
        <v>1238</v>
      </c>
      <c r="B22" s="6">
        <v>22202</v>
      </c>
      <c r="C22" s="6">
        <v>28372</v>
      </c>
      <c r="D22" s="6">
        <v>45037</v>
      </c>
      <c r="E22" s="6">
        <v>52107</v>
      </c>
      <c r="F22" s="4" t="s">
        <v>4</v>
      </c>
    </row>
    <row r="23" spans="1:6" x14ac:dyDescent="0.25">
      <c r="A23" s="2" t="s">
        <v>1239</v>
      </c>
      <c r="B23" s="6">
        <v>10233398</v>
      </c>
      <c r="C23" s="6">
        <v>9492552</v>
      </c>
      <c r="D23" s="6">
        <v>10233398</v>
      </c>
      <c r="E23" s="6">
        <v>9492552</v>
      </c>
      <c r="F23" s="4" t="s">
        <v>4</v>
      </c>
    </row>
    <row r="24" spans="1:6" x14ac:dyDescent="0.25">
      <c r="A24" s="2" t="s">
        <v>1949</v>
      </c>
      <c r="B24" s="4" t="s">
        <v>4</v>
      </c>
      <c r="C24" s="4" t="s">
        <v>4</v>
      </c>
      <c r="D24" s="4" t="s">
        <v>4</v>
      </c>
      <c r="E24" s="4" t="s">
        <v>4</v>
      </c>
      <c r="F24" s="4" t="s">
        <v>4</v>
      </c>
    </row>
    <row r="25" spans="1:6" ht="30" x14ac:dyDescent="0.25">
      <c r="A25" s="3" t="s">
        <v>2125</v>
      </c>
      <c r="B25" s="4" t="s">
        <v>4</v>
      </c>
      <c r="C25" s="4" t="s">
        <v>4</v>
      </c>
      <c r="D25" s="4" t="s">
        <v>4</v>
      </c>
      <c r="E25" s="4" t="s">
        <v>4</v>
      </c>
      <c r="F25" s="4" t="s">
        <v>4</v>
      </c>
    </row>
    <row r="26" spans="1:6" x14ac:dyDescent="0.25">
      <c r="A26" s="2" t="s">
        <v>105</v>
      </c>
      <c r="B26" s="4">
        <v>3</v>
      </c>
      <c r="C26" s="4">
        <v>5</v>
      </c>
      <c r="D26" s="4">
        <v>6</v>
      </c>
      <c r="E26" s="4">
        <v>10</v>
      </c>
      <c r="F26" s="4" t="s">
        <v>4</v>
      </c>
    </row>
    <row r="27" spans="1:6" x14ac:dyDescent="0.25">
      <c r="A27" s="2" t="s">
        <v>1234</v>
      </c>
      <c r="B27" s="6">
        <v>9788</v>
      </c>
      <c r="C27" s="6">
        <v>9473</v>
      </c>
      <c r="D27" s="6">
        <v>21764</v>
      </c>
      <c r="E27" s="6">
        <v>20337</v>
      </c>
      <c r="F27" s="4" t="s">
        <v>4</v>
      </c>
    </row>
    <row r="28" spans="1:6" x14ac:dyDescent="0.25">
      <c r="A28" s="3" t="s">
        <v>1235</v>
      </c>
      <c r="B28" s="4" t="s">
        <v>4</v>
      </c>
      <c r="C28" s="4" t="s">
        <v>4</v>
      </c>
      <c r="D28" s="4" t="s">
        <v>4</v>
      </c>
      <c r="E28" s="4" t="s">
        <v>4</v>
      </c>
      <c r="F28" s="4" t="s">
        <v>4</v>
      </c>
    </row>
    <row r="29" spans="1:6" ht="30" x14ac:dyDescent="0.25">
      <c r="A29" s="2" t="s">
        <v>1236</v>
      </c>
      <c r="B29" s="4">
        <v>35</v>
      </c>
      <c r="C29" s="4">
        <v>37</v>
      </c>
      <c r="D29" s="4">
        <v>70</v>
      </c>
      <c r="E29" s="4">
        <v>71</v>
      </c>
      <c r="F29" s="4" t="s">
        <v>4</v>
      </c>
    </row>
    <row r="30" spans="1:6" x14ac:dyDescent="0.25">
      <c r="A30" s="2" t="s">
        <v>138</v>
      </c>
      <c r="B30" s="4">
        <v>413</v>
      </c>
      <c r="C30" s="4">
        <v>478</v>
      </c>
      <c r="D30" s="4">
        <v>820</v>
      </c>
      <c r="E30" s="4">
        <v>928</v>
      </c>
      <c r="F30" s="4" t="s">
        <v>4</v>
      </c>
    </row>
    <row r="31" spans="1:6" x14ac:dyDescent="0.25">
      <c r="A31" s="2" t="s">
        <v>1237</v>
      </c>
      <c r="B31" s="4">
        <v>165</v>
      </c>
      <c r="C31" s="4">
        <v>18</v>
      </c>
      <c r="D31" s="4">
        <v>968</v>
      </c>
      <c r="E31" s="4">
        <v>705</v>
      </c>
      <c r="F31" s="4" t="s">
        <v>4</v>
      </c>
    </row>
    <row r="32" spans="1:6" x14ac:dyDescent="0.25">
      <c r="A32" s="2" t="s">
        <v>1238</v>
      </c>
      <c r="B32" s="4">
        <v>240</v>
      </c>
      <c r="C32" s="4">
        <v>370</v>
      </c>
      <c r="D32" s="6">
        <v>2113</v>
      </c>
      <c r="E32" s="6">
        <v>1421</v>
      </c>
      <c r="F32" s="4" t="s">
        <v>4</v>
      </c>
    </row>
    <row r="33" spans="1:6" x14ac:dyDescent="0.25">
      <c r="A33" s="2" t="s">
        <v>1239</v>
      </c>
      <c r="B33" s="6">
        <v>62800</v>
      </c>
      <c r="C33" s="6">
        <v>61831</v>
      </c>
      <c r="D33" s="6">
        <v>62800</v>
      </c>
      <c r="E33" s="6">
        <v>61831</v>
      </c>
      <c r="F33" s="4" t="s">
        <v>4</v>
      </c>
    </row>
    <row r="34" spans="1:6" x14ac:dyDescent="0.25">
      <c r="A34" s="2" t="s">
        <v>1950</v>
      </c>
      <c r="B34" s="4" t="s">
        <v>4</v>
      </c>
      <c r="C34" s="4" t="s">
        <v>4</v>
      </c>
      <c r="D34" s="4" t="s">
        <v>4</v>
      </c>
      <c r="E34" s="4" t="s">
        <v>4</v>
      </c>
      <c r="F34" s="4" t="s">
        <v>4</v>
      </c>
    </row>
    <row r="35" spans="1:6" ht="30" x14ac:dyDescent="0.25">
      <c r="A35" s="3" t="s">
        <v>2125</v>
      </c>
      <c r="B35" s="4" t="s">
        <v>4</v>
      </c>
      <c r="C35" s="4" t="s">
        <v>4</v>
      </c>
      <c r="D35" s="4" t="s">
        <v>4</v>
      </c>
      <c r="E35" s="4" t="s">
        <v>4</v>
      </c>
      <c r="F35" s="4" t="s">
        <v>4</v>
      </c>
    </row>
    <row r="36" spans="1:6" x14ac:dyDescent="0.25">
      <c r="A36" s="2" t="s">
        <v>105</v>
      </c>
      <c r="B36" s="4">
        <v>11</v>
      </c>
      <c r="C36" s="4">
        <v>12</v>
      </c>
      <c r="D36" s="4">
        <v>21</v>
      </c>
      <c r="E36" s="4">
        <v>23</v>
      </c>
      <c r="F36" s="4" t="s">
        <v>4</v>
      </c>
    </row>
    <row r="37" spans="1:6" x14ac:dyDescent="0.25">
      <c r="A37" s="2" t="s">
        <v>1234</v>
      </c>
      <c r="B37" s="6">
        <v>7668</v>
      </c>
      <c r="C37" s="6">
        <v>6576</v>
      </c>
      <c r="D37" s="6">
        <v>13627</v>
      </c>
      <c r="E37" s="6">
        <v>12403</v>
      </c>
      <c r="F37" s="4" t="s">
        <v>4</v>
      </c>
    </row>
    <row r="38" spans="1:6" x14ac:dyDescent="0.25">
      <c r="A38" s="3" t="s">
        <v>1235</v>
      </c>
      <c r="B38" s="4" t="s">
        <v>4</v>
      </c>
      <c r="C38" s="4" t="s">
        <v>4</v>
      </c>
      <c r="D38" s="4" t="s">
        <v>4</v>
      </c>
      <c r="E38" s="4" t="s">
        <v>4</v>
      </c>
      <c r="F38" s="4" t="s">
        <v>4</v>
      </c>
    </row>
    <row r="39" spans="1:6" ht="30" x14ac:dyDescent="0.25">
      <c r="A39" s="2" t="s">
        <v>1236</v>
      </c>
      <c r="B39" s="4">
        <v>13</v>
      </c>
      <c r="C39" s="4">
        <v>5</v>
      </c>
      <c r="D39" s="4">
        <v>18</v>
      </c>
      <c r="E39" s="4">
        <v>12</v>
      </c>
      <c r="F39" s="4" t="s">
        <v>4</v>
      </c>
    </row>
    <row r="40" spans="1:6" x14ac:dyDescent="0.25">
      <c r="A40" s="2" t="s">
        <v>138</v>
      </c>
      <c r="B40" s="4">
        <v>265</v>
      </c>
      <c r="C40" s="4">
        <v>185</v>
      </c>
      <c r="D40" s="4">
        <v>435</v>
      </c>
      <c r="E40" s="4">
        <v>372</v>
      </c>
      <c r="F40" s="4" t="s">
        <v>4</v>
      </c>
    </row>
    <row r="41" spans="1:6" x14ac:dyDescent="0.25">
      <c r="A41" s="2" t="s">
        <v>1237</v>
      </c>
      <c r="B41" s="4">
        <v>109</v>
      </c>
      <c r="C41" s="4">
        <v>355</v>
      </c>
      <c r="D41" s="4">
        <v>474</v>
      </c>
      <c r="E41" s="4">
        <v>672</v>
      </c>
      <c r="F41" s="4" t="s">
        <v>4</v>
      </c>
    </row>
    <row r="42" spans="1:6" x14ac:dyDescent="0.25">
      <c r="A42" s="2" t="s">
        <v>1238</v>
      </c>
      <c r="B42" s="4">
        <v>120</v>
      </c>
      <c r="C42" s="4">
        <v>587</v>
      </c>
      <c r="D42" s="4">
        <v>786</v>
      </c>
      <c r="E42" s="6">
        <v>1078</v>
      </c>
      <c r="F42" s="4" t="s">
        <v>4</v>
      </c>
    </row>
    <row r="43" spans="1:6" x14ac:dyDescent="0.25">
      <c r="A43" s="2" t="s">
        <v>1239</v>
      </c>
      <c r="B43" s="6">
        <v>20015</v>
      </c>
      <c r="C43" s="6">
        <v>14119</v>
      </c>
      <c r="D43" s="6">
        <v>20015</v>
      </c>
      <c r="E43" s="6">
        <v>14119</v>
      </c>
      <c r="F43" s="4" t="s">
        <v>4</v>
      </c>
    </row>
    <row r="44" spans="1:6" x14ac:dyDescent="0.25">
      <c r="A44" s="2" t="s">
        <v>1951</v>
      </c>
      <c r="B44" s="4" t="s">
        <v>4</v>
      </c>
      <c r="C44" s="4" t="s">
        <v>4</v>
      </c>
      <c r="D44" s="4" t="s">
        <v>4</v>
      </c>
      <c r="E44" s="4" t="s">
        <v>4</v>
      </c>
      <c r="F44" s="4" t="s">
        <v>4</v>
      </c>
    </row>
    <row r="45" spans="1:6" ht="30" x14ac:dyDescent="0.25">
      <c r="A45" s="3" t="s">
        <v>2125</v>
      </c>
      <c r="B45" s="4" t="s">
        <v>4</v>
      </c>
      <c r="C45" s="4" t="s">
        <v>4</v>
      </c>
      <c r="D45" s="4" t="s">
        <v>4</v>
      </c>
      <c r="E45" s="4" t="s">
        <v>4</v>
      </c>
      <c r="F45" s="4" t="s">
        <v>4</v>
      </c>
    </row>
    <row r="46" spans="1:6" x14ac:dyDescent="0.25">
      <c r="A46" s="2" t="s">
        <v>105</v>
      </c>
      <c r="B46" s="4">
        <v>-258</v>
      </c>
      <c r="C46" s="4">
        <v>-117</v>
      </c>
      <c r="D46" s="4">
        <v>-337</v>
      </c>
      <c r="E46" s="4">
        <v>-283</v>
      </c>
      <c r="F46" s="4" t="s">
        <v>4</v>
      </c>
    </row>
    <row r="47" spans="1:6" x14ac:dyDescent="0.25">
      <c r="A47" s="2" t="s">
        <v>1234</v>
      </c>
      <c r="B47" s="4">
        <v>437</v>
      </c>
      <c r="C47" s="4">
        <v>491</v>
      </c>
      <c r="D47" s="4">
        <v>764</v>
      </c>
      <c r="E47" s="4">
        <v>975</v>
      </c>
      <c r="F47" s="4" t="s">
        <v>4</v>
      </c>
    </row>
    <row r="48" spans="1:6" x14ac:dyDescent="0.25">
      <c r="A48" s="3" t="s">
        <v>1235</v>
      </c>
      <c r="B48" s="4" t="s">
        <v>4</v>
      </c>
      <c r="C48" s="4" t="s">
        <v>4</v>
      </c>
      <c r="D48" s="4" t="s">
        <v>4</v>
      </c>
      <c r="E48" s="4" t="s">
        <v>4</v>
      </c>
      <c r="F48" s="4" t="s">
        <v>4</v>
      </c>
    </row>
    <row r="49" spans="1:6" ht="30" x14ac:dyDescent="0.25">
      <c r="A49" s="2" t="s">
        <v>1236</v>
      </c>
      <c r="B49" s="4">
        <v>135</v>
      </c>
      <c r="C49" s="4">
        <v>73</v>
      </c>
      <c r="D49" s="4">
        <v>256</v>
      </c>
      <c r="E49" s="4">
        <v>137</v>
      </c>
      <c r="F49" s="4" t="s">
        <v>4</v>
      </c>
    </row>
    <row r="50" spans="1:6" x14ac:dyDescent="0.25">
      <c r="A50" s="2" t="s">
        <v>1237</v>
      </c>
      <c r="B50" s="4">
        <v>531</v>
      </c>
      <c r="C50" s="4">
        <v>-670</v>
      </c>
      <c r="D50" s="6">
        <v>-2254</v>
      </c>
      <c r="E50" s="6">
        <v>-1698</v>
      </c>
      <c r="F50" s="4" t="s">
        <v>4</v>
      </c>
    </row>
    <row r="51" spans="1:6" x14ac:dyDescent="0.25">
      <c r="A51" s="2" t="s">
        <v>1238</v>
      </c>
      <c r="B51" s="6">
        <v>-3789</v>
      </c>
      <c r="C51" s="4">
        <v>-851</v>
      </c>
      <c r="D51" s="6">
        <v>-2653</v>
      </c>
      <c r="E51" s="6">
        <v>-2183</v>
      </c>
      <c r="F51" s="4" t="s">
        <v>4</v>
      </c>
    </row>
    <row r="52" spans="1:6" x14ac:dyDescent="0.25">
      <c r="A52" s="2" t="s">
        <v>1239</v>
      </c>
      <c r="B52" s="8">
        <v>71720</v>
      </c>
      <c r="C52" s="8">
        <v>72569</v>
      </c>
      <c r="D52" s="8">
        <v>71720</v>
      </c>
      <c r="E52" s="8">
        <v>72569</v>
      </c>
      <c r="F52" s="4" t="s">
        <v>4</v>
      </c>
    </row>
  </sheetData>
  <mergeCells count="2">
    <mergeCell ref="B1:C1"/>
    <mergeCell ref="D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2126</v>
      </c>
      <c r="B1" s="7" t="s">
        <v>2</v>
      </c>
      <c r="C1" s="7" t="s">
        <v>25</v>
      </c>
      <c r="D1" s="7" t="s">
        <v>26</v>
      </c>
    </row>
    <row r="2" spans="1:4" ht="30" x14ac:dyDescent="0.25">
      <c r="A2" s="1" t="s">
        <v>24</v>
      </c>
      <c r="B2" s="7"/>
      <c r="C2" s="7"/>
      <c r="D2" s="7"/>
    </row>
    <row r="3" spans="1:4" ht="45" x14ac:dyDescent="0.25">
      <c r="A3" s="3" t="s">
        <v>2127</v>
      </c>
      <c r="B3" s="4" t="s">
        <v>4</v>
      </c>
      <c r="C3" s="4" t="s">
        <v>4</v>
      </c>
      <c r="D3" s="4" t="s">
        <v>4</v>
      </c>
    </row>
    <row r="4" spans="1:4" x14ac:dyDescent="0.25">
      <c r="A4" s="2" t="s">
        <v>1278</v>
      </c>
      <c r="B4" s="8">
        <v>3726</v>
      </c>
      <c r="C4" s="8">
        <v>3566</v>
      </c>
      <c r="D4" s="8">
        <v>3331</v>
      </c>
    </row>
    <row r="5" spans="1:4" ht="30" x14ac:dyDescent="0.25">
      <c r="A5" s="2" t="s">
        <v>2128</v>
      </c>
      <c r="B5" s="6">
        <v>2536057</v>
      </c>
      <c r="C5" s="6">
        <v>2372201</v>
      </c>
      <c r="D5" s="6">
        <v>2659084</v>
      </c>
    </row>
    <row r="6" spans="1:4" x14ac:dyDescent="0.25">
      <c r="A6" s="2" t="s">
        <v>1282</v>
      </c>
      <c r="B6" s="6">
        <v>11398</v>
      </c>
      <c r="C6" s="6">
        <v>7705</v>
      </c>
      <c r="D6" s="4" t="s">
        <v>4</v>
      </c>
    </row>
    <row r="7" spans="1:4" x14ac:dyDescent="0.25">
      <c r="A7" s="2" t="s">
        <v>1283</v>
      </c>
      <c r="B7" s="6">
        <v>20457</v>
      </c>
      <c r="C7" s="6">
        <v>22087</v>
      </c>
      <c r="D7" s="4" t="s">
        <v>4</v>
      </c>
    </row>
    <row r="8" spans="1:4" x14ac:dyDescent="0.25">
      <c r="A8" s="2" t="s">
        <v>1285</v>
      </c>
      <c r="B8" s="6">
        <v>21985</v>
      </c>
      <c r="C8" s="6">
        <v>19723</v>
      </c>
      <c r="D8" s="4" t="s">
        <v>4</v>
      </c>
    </row>
    <row r="9" spans="1:4" x14ac:dyDescent="0.25">
      <c r="A9" s="2" t="s">
        <v>79</v>
      </c>
      <c r="B9" s="4" t="s">
        <v>4</v>
      </c>
      <c r="C9" s="4" t="s">
        <v>4</v>
      </c>
      <c r="D9" s="4" t="s">
        <v>4</v>
      </c>
    </row>
    <row r="10" spans="1:4" ht="45" x14ac:dyDescent="0.25">
      <c r="A10" s="3" t="s">
        <v>2127</v>
      </c>
      <c r="B10" s="4" t="s">
        <v>4</v>
      </c>
      <c r="C10" s="4" t="s">
        <v>4</v>
      </c>
      <c r="D10" s="4" t="s">
        <v>4</v>
      </c>
    </row>
    <row r="11" spans="1:4" ht="30" x14ac:dyDescent="0.25">
      <c r="A11" s="2" t="s">
        <v>2128</v>
      </c>
      <c r="B11" s="6">
        <v>11186</v>
      </c>
      <c r="C11" s="6">
        <v>13113</v>
      </c>
      <c r="D11" s="4" t="s">
        <v>4</v>
      </c>
    </row>
    <row r="12" spans="1:4" ht="30" x14ac:dyDescent="0.25">
      <c r="A12" s="2" t="s">
        <v>80</v>
      </c>
      <c r="B12" s="4" t="s">
        <v>4</v>
      </c>
      <c r="C12" s="4" t="s">
        <v>4</v>
      </c>
      <c r="D12" s="4" t="s">
        <v>4</v>
      </c>
    </row>
    <row r="13" spans="1:4" ht="45" x14ac:dyDescent="0.25">
      <c r="A13" s="3" t="s">
        <v>2127</v>
      </c>
      <c r="B13" s="4" t="s">
        <v>4</v>
      </c>
      <c r="C13" s="4" t="s">
        <v>4</v>
      </c>
      <c r="D13" s="4" t="s">
        <v>4</v>
      </c>
    </row>
    <row r="14" spans="1:4" ht="30" x14ac:dyDescent="0.25">
      <c r="A14" s="2" t="s">
        <v>2128</v>
      </c>
      <c r="B14" s="6">
        <v>623672</v>
      </c>
      <c r="C14" s="6">
        <v>435588</v>
      </c>
      <c r="D14" s="4" t="s">
        <v>4</v>
      </c>
    </row>
    <row r="15" spans="1:4" x14ac:dyDescent="0.25">
      <c r="A15" s="2" t="s">
        <v>81</v>
      </c>
      <c r="B15" s="4" t="s">
        <v>4</v>
      </c>
      <c r="C15" s="4" t="s">
        <v>4</v>
      </c>
      <c r="D15" s="4" t="s">
        <v>4</v>
      </c>
    </row>
    <row r="16" spans="1:4" ht="45" x14ac:dyDescent="0.25">
      <c r="A16" s="3" t="s">
        <v>2127</v>
      </c>
      <c r="B16" s="4" t="s">
        <v>4</v>
      </c>
      <c r="C16" s="4" t="s">
        <v>4</v>
      </c>
      <c r="D16" s="4" t="s">
        <v>4</v>
      </c>
    </row>
    <row r="17" spans="1:4" ht="30" x14ac:dyDescent="0.25">
      <c r="A17" s="2" t="s">
        <v>2128</v>
      </c>
      <c r="B17" s="6">
        <v>1204381</v>
      </c>
      <c r="C17" s="6">
        <v>1289258</v>
      </c>
      <c r="D17" s="4" t="s">
        <v>4</v>
      </c>
    </row>
    <row r="18" spans="1:4" ht="30" x14ac:dyDescent="0.25">
      <c r="A18" s="2" t="s">
        <v>1610</v>
      </c>
      <c r="B18" s="4" t="s">
        <v>4</v>
      </c>
      <c r="C18" s="4" t="s">
        <v>4</v>
      </c>
      <c r="D18" s="4" t="s">
        <v>4</v>
      </c>
    </row>
    <row r="19" spans="1:4" ht="45" x14ac:dyDescent="0.25">
      <c r="A19" s="3" t="s">
        <v>2127</v>
      </c>
      <c r="B19" s="4" t="s">
        <v>4</v>
      </c>
      <c r="C19" s="4" t="s">
        <v>4</v>
      </c>
      <c r="D19" s="4" t="s">
        <v>4</v>
      </c>
    </row>
    <row r="20" spans="1:4" ht="30" x14ac:dyDescent="0.25">
      <c r="A20" s="2" t="s">
        <v>2128</v>
      </c>
      <c r="B20" s="6">
        <v>15912</v>
      </c>
      <c r="C20" s="6">
        <v>17412</v>
      </c>
      <c r="D20" s="4" t="s">
        <v>4</v>
      </c>
    </row>
    <row r="21" spans="1:4" ht="30" x14ac:dyDescent="0.25">
      <c r="A21" s="2" t="s">
        <v>82</v>
      </c>
      <c r="B21" s="4" t="s">
        <v>4</v>
      </c>
      <c r="C21" s="4" t="s">
        <v>4</v>
      </c>
      <c r="D21" s="4" t="s">
        <v>4</v>
      </c>
    </row>
    <row r="22" spans="1:4" ht="45" x14ac:dyDescent="0.25">
      <c r="A22" s="3" t="s">
        <v>2127</v>
      </c>
      <c r="B22" s="4" t="s">
        <v>4</v>
      </c>
      <c r="C22" s="4" t="s">
        <v>4</v>
      </c>
      <c r="D22" s="4" t="s">
        <v>4</v>
      </c>
    </row>
    <row r="23" spans="1:4" ht="30" x14ac:dyDescent="0.25">
      <c r="A23" s="2" t="s">
        <v>2128</v>
      </c>
      <c r="B23" s="6">
        <v>309106</v>
      </c>
      <c r="C23" s="6">
        <v>268795</v>
      </c>
      <c r="D23" s="4" t="s">
        <v>4</v>
      </c>
    </row>
    <row r="24" spans="1:4" ht="30" x14ac:dyDescent="0.25">
      <c r="A24" s="2" t="s">
        <v>1611</v>
      </c>
      <c r="B24" s="4" t="s">
        <v>4</v>
      </c>
      <c r="C24" s="4" t="s">
        <v>4</v>
      </c>
      <c r="D24" s="4" t="s">
        <v>4</v>
      </c>
    </row>
    <row r="25" spans="1:4" ht="45" x14ac:dyDescent="0.25">
      <c r="A25" s="3" t="s">
        <v>2127</v>
      </c>
      <c r="B25" s="4" t="s">
        <v>4</v>
      </c>
      <c r="C25" s="4" t="s">
        <v>4</v>
      </c>
      <c r="D25" s="4" t="s">
        <v>4</v>
      </c>
    </row>
    <row r="26" spans="1:4" ht="30" x14ac:dyDescent="0.25">
      <c r="A26" s="2" t="s">
        <v>2128</v>
      </c>
      <c r="B26" s="6">
        <v>6422</v>
      </c>
      <c r="C26" s="6">
        <v>8037</v>
      </c>
      <c r="D26" s="4" t="s">
        <v>4</v>
      </c>
    </row>
    <row r="27" spans="1:4" x14ac:dyDescent="0.25">
      <c r="A27" s="2" t="s">
        <v>83</v>
      </c>
      <c r="B27" s="4" t="s">
        <v>4</v>
      </c>
      <c r="C27" s="4" t="s">
        <v>4</v>
      </c>
      <c r="D27" s="4" t="s">
        <v>4</v>
      </c>
    </row>
    <row r="28" spans="1:4" ht="45" x14ac:dyDescent="0.25">
      <c r="A28" s="3" t="s">
        <v>2127</v>
      </c>
      <c r="B28" s="4" t="s">
        <v>4</v>
      </c>
      <c r="C28" s="4" t="s">
        <v>4</v>
      </c>
      <c r="D28" s="4" t="s">
        <v>4</v>
      </c>
    </row>
    <row r="29" spans="1:4" ht="30" x14ac:dyDescent="0.25">
      <c r="A29" s="2" t="s">
        <v>2128</v>
      </c>
      <c r="B29" s="6">
        <v>365378</v>
      </c>
      <c r="C29" s="6">
        <v>339998</v>
      </c>
      <c r="D29" s="4" t="s">
        <v>4</v>
      </c>
    </row>
    <row r="30" spans="1:4" ht="30" x14ac:dyDescent="0.25">
      <c r="A30" s="2" t="s">
        <v>2129</v>
      </c>
      <c r="B30" s="4" t="s">
        <v>4</v>
      </c>
      <c r="C30" s="4" t="s">
        <v>4</v>
      </c>
      <c r="D30" s="4" t="s">
        <v>4</v>
      </c>
    </row>
    <row r="31" spans="1:4" ht="45" x14ac:dyDescent="0.25">
      <c r="A31" s="3" t="s">
        <v>2127</v>
      </c>
      <c r="B31" s="4" t="s">
        <v>4</v>
      </c>
      <c r="C31" s="4" t="s">
        <v>4</v>
      </c>
      <c r="D31" s="4" t="s">
        <v>4</v>
      </c>
    </row>
    <row r="32" spans="1:4" x14ac:dyDescent="0.25">
      <c r="A32" s="2" t="s">
        <v>1278</v>
      </c>
      <c r="B32" s="6">
        <v>3726</v>
      </c>
      <c r="C32" s="6">
        <v>3566</v>
      </c>
      <c r="D32" s="4" t="s">
        <v>4</v>
      </c>
    </row>
    <row r="33" spans="1:4" x14ac:dyDescent="0.25">
      <c r="A33" s="2" t="s">
        <v>1282</v>
      </c>
      <c r="B33" s="4" t="s">
        <v>118</v>
      </c>
      <c r="C33" s="4" t="s">
        <v>118</v>
      </c>
      <c r="D33" s="4" t="s">
        <v>4</v>
      </c>
    </row>
    <row r="34" spans="1:4" x14ac:dyDescent="0.25">
      <c r="A34" s="2" t="s">
        <v>1283</v>
      </c>
      <c r="B34" s="4" t="s">
        <v>118</v>
      </c>
      <c r="C34" s="4" t="s">
        <v>118</v>
      </c>
      <c r="D34" s="4" t="s">
        <v>4</v>
      </c>
    </row>
    <row r="35" spans="1:4" x14ac:dyDescent="0.25">
      <c r="A35" s="2" t="s">
        <v>1285</v>
      </c>
      <c r="B35" s="4" t="s">
        <v>118</v>
      </c>
      <c r="C35" s="4" t="s">
        <v>118</v>
      </c>
      <c r="D35" s="4" t="s">
        <v>4</v>
      </c>
    </row>
    <row r="36" spans="1:4" ht="45" x14ac:dyDescent="0.25">
      <c r="A36" s="2" t="s">
        <v>2130</v>
      </c>
      <c r="B36" s="4" t="s">
        <v>4</v>
      </c>
      <c r="C36" s="4" t="s">
        <v>4</v>
      </c>
      <c r="D36" s="4" t="s">
        <v>4</v>
      </c>
    </row>
    <row r="37" spans="1:4" ht="45" x14ac:dyDescent="0.25">
      <c r="A37" s="3" t="s">
        <v>2127</v>
      </c>
      <c r="B37" s="4" t="s">
        <v>4</v>
      </c>
      <c r="C37" s="4" t="s">
        <v>4</v>
      </c>
      <c r="D37" s="4" t="s">
        <v>4</v>
      </c>
    </row>
    <row r="38" spans="1:4" ht="30" x14ac:dyDescent="0.25">
      <c r="A38" s="2" t="s">
        <v>2128</v>
      </c>
      <c r="B38" s="6">
        <v>11186</v>
      </c>
      <c r="C38" s="6">
        <v>13113</v>
      </c>
      <c r="D38" s="4" t="s">
        <v>4</v>
      </c>
    </row>
    <row r="39" spans="1:4" ht="60" x14ac:dyDescent="0.25">
      <c r="A39" s="2" t="s">
        <v>2131</v>
      </c>
      <c r="B39" s="4" t="s">
        <v>4</v>
      </c>
      <c r="C39" s="4" t="s">
        <v>4</v>
      </c>
      <c r="D39" s="4" t="s">
        <v>4</v>
      </c>
    </row>
    <row r="40" spans="1:4" ht="45" x14ac:dyDescent="0.25">
      <c r="A40" s="3" t="s">
        <v>2127</v>
      </c>
      <c r="B40" s="4" t="s">
        <v>4</v>
      </c>
      <c r="C40" s="4" t="s">
        <v>4</v>
      </c>
      <c r="D40" s="4" t="s">
        <v>4</v>
      </c>
    </row>
    <row r="41" spans="1:4" ht="30" x14ac:dyDescent="0.25">
      <c r="A41" s="2" t="s">
        <v>2128</v>
      </c>
      <c r="B41" s="4" t="s">
        <v>118</v>
      </c>
      <c r="C41" s="4" t="s">
        <v>118</v>
      </c>
      <c r="D41" s="4" t="s">
        <v>4</v>
      </c>
    </row>
    <row r="42" spans="1:4" ht="45" x14ac:dyDescent="0.25">
      <c r="A42" s="2" t="s">
        <v>2132</v>
      </c>
      <c r="B42" s="4" t="s">
        <v>4</v>
      </c>
      <c r="C42" s="4" t="s">
        <v>4</v>
      </c>
      <c r="D42" s="4" t="s">
        <v>4</v>
      </c>
    </row>
    <row r="43" spans="1:4" ht="45" x14ac:dyDescent="0.25">
      <c r="A43" s="3" t="s">
        <v>2127</v>
      </c>
      <c r="B43" s="4" t="s">
        <v>4</v>
      </c>
      <c r="C43" s="4" t="s">
        <v>4</v>
      </c>
      <c r="D43" s="4" t="s">
        <v>4</v>
      </c>
    </row>
    <row r="44" spans="1:4" ht="30" x14ac:dyDescent="0.25">
      <c r="A44" s="2" t="s">
        <v>2128</v>
      </c>
      <c r="B44" s="4" t="s">
        <v>118</v>
      </c>
      <c r="C44" s="4" t="s">
        <v>118</v>
      </c>
      <c r="D44" s="4" t="s">
        <v>4</v>
      </c>
    </row>
    <row r="45" spans="1:4" ht="60" x14ac:dyDescent="0.25">
      <c r="A45" s="2" t="s">
        <v>2133</v>
      </c>
      <c r="B45" s="4" t="s">
        <v>4</v>
      </c>
      <c r="C45" s="4" t="s">
        <v>4</v>
      </c>
      <c r="D45" s="4" t="s">
        <v>4</v>
      </c>
    </row>
    <row r="46" spans="1:4" ht="45" x14ac:dyDescent="0.25">
      <c r="A46" s="3" t="s">
        <v>2127</v>
      </c>
      <c r="B46" s="4" t="s">
        <v>4</v>
      </c>
      <c r="C46" s="4" t="s">
        <v>4</v>
      </c>
      <c r="D46" s="4" t="s">
        <v>4</v>
      </c>
    </row>
    <row r="47" spans="1:4" ht="30" x14ac:dyDescent="0.25">
      <c r="A47" s="2" t="s">
        <v>2128</v>
      </c>
      <c r="B47" s="4" t="s">
        <v>118</v>
      </c>
      <c r="C47" s="4" t="s">
        <v>118</v>
      </c>
      <c r="D47" s="4" t="s">
        <v>4</v>
      </c>
    </row>
    <row r="48" spans="1:4" ht="60" x14ac:dyDescent="0.25">
      <c r="A48" s="2" t="s">
        <v>2134</v>
      </c>
      <c r="B48" s="4" t="s">
        <v>4</v>
      </c>
      <c r="C48" s="4" t="s">
        <v>4</v>
      </c>
      <c r="D48" s="4" t="s">
        <v>4</v>
      </c>
    </row>
    <row r="49" spans="1:4" ht="45" x14ac:dyDescent="0.25">
      <c r="A49" s="3" t="s">
        <v>2127</v>
      </c>
      <c r="B49" s="4" t="s">
        <v>4</v>
      </c>
      <c r="C49" s="4" t="s">
        <v>4</v>
      </c>
      <c r="D49" s="4" t="s">
        <v>4</v>
      </c>
    </row>
    <row r="50" spans="1:4" ht="30" x14ac:dyDescent="0.25">
      <c r="A50" s="2" t="s">
        <v>2128</v>
      </c>
      <c r="B50" s="4" t="s">
        <v>118</v>
      </c>
      <c r="C50" s="4" t="s">
        <v>118</v>
      </c>
      <c r="D50" s="4" t="s">
        <v>4</v>
      </c>
    </row>
    <row r="51" spans="1:4" ht="60" x14ac:dyDescent="0.25">
      <c r="A51" s="2" t="s">
        <v>2135</v>
      </c>
      <c r="B51" s="4" t="s">
        <v>4</v>
      </c>
      <c r="C51" s="4" t="s">
        <v>4</v>
      </c>
      <c r="D51" s="4" t="s">
        <v>4</v>
      </c>
    </row>
    <row r="52" spans="1:4" ht="45" x14ac:dyDescent="0.25">
      <c r="A52" s="3" t="s">
        <v>2127</v>
      </c>
      <c r="B52" s="4" t="s">
        <v>4</v>
      </c>
      <c r="C52" s="4" t="s">
        <v>4</v>
      </c>
      <c r="D52" s="4" t="s">
        <v>4</v>
      </c>
    </row>
    <row r="53" spans="1:4" ht="30" x14ac:dyDescent="0.25">
      <c r="A53" s="2" t="s">
        <v>2128</v>
      </c>
      <c r="B53" s="4" t="s">
        <v>118</v>
      </c>
      <c r="C53" s="4" t="s">
        <v>118</v>
      </c>
      <c r="D53" s="4" t="s">
        <v>4</v>
      </c>
    </row>
    <row r="54" spans="1:4" ht="45" x14ac:dyDescent="0.25">
      <c r="A54" s="2" t="s">
        <v>2136</v>
      </c>
      <c r="B54" s="4" t="s">
        <v>4</v>
      </c>
      <c r="C54" s="4" t="s">
        <v>4</v>
      </c>
      <c r="D54" s="4" t="s">
        <v>4</v>
      </c>
    </row>
    <row r="55" spans="1:4" ht="45" x14ac:dyDescent="0.25">
      <c r="A55" s="3" t="s">
        <v>2127</v>
      </c>
      <c r="B55" s="4" t="s">
        <v>4</v>
      </c>
      <c r="C55" s="4" t="s">
        <v>4</v>
      </c>
      <c r="D55" s="4" t="s">
        <v>4</v>
      </c>
    </row>
    <row r="56" spans="1:4" ht="30" x14ac:dyDescent="0.25">
      <c r="A56" s="2" t="s">
        <v>2128</v>
      </c>
      <c r="B56" s="6">
        <v>31412</v>
      </c>
      <c r="C56" s="6">
        <v>31254</v>
      </c>
      <c r="D56" s="4" t="s">
        <v>4</v>
      </c>
    </row>
    <row r="57" spans="1:4" ht="30" x14ac:dyDescent="0.25">
      <c r="A57" s="2" t="s">
        <v>2137</v>
      </c>
      <c r="B57" s="4" t="s">
        <v>4</v>
      </c>
      <c r="C57" s="4" t="s">
        <v>4</v>
      </c>
      <c r="D57" s="4" t="s">
        <v>4</v>
      </c>
    </row>
    <row r="58" spans="1:4" ht="45" x14ac:dyDescent="0.25">
      <c r="A58" s="3" t="s">
        <v>2127</v>
      </c>
      <c r="B58" s="4" t="s">
        <v>4</v>
      </c>
      <c r="C58" s="4" t="s">
        <v>4</v>
      </c>
      <c r="D58" s="4" t="s">
        <v>4</v>
      </c>
    </row>
    <row r="59" spans="1:4" x14ac:dyDescent="0.25">
      <c r="A59" s="2" t="s">
        <v>1278</v>
      </c>
      <c r="B59" s="4" t="s">
        <v>118</v>
      </c>
      <c r="C59" s="4" t="s">
        <v>118</v>
      </c>
      <c r="D59" s="4" t="s">
        <v>4</v>
      </c>
    </row>
    <row r="60" spans="1:4" x14ac:dyDescent="0.25">
      <c r="A60" s="2" t="s">
        <v>1282</v>
      </c>
      <c r="B60" s="6">
        <v>11398</v>
      </c>
      <c r="C60" s="6">
        <v>7705</v>
      </c>
      <c r="D60" s="4" t="s">
        <v>4</v>
      </c>
    </row>
    <row r="61" spans="1:4" x14ac:dyDescent="0.25">
      <c r="A61" s="2" t="s">
        <v>1283</v>
      </c>
      <c r="B61" s="6">
        <v>20457</v>
      </c>
      <c r="C61" s="6">
        <v>22087</v>
      </c>
      <c r="D61" s="4" t="s">
        <v>4</v>
      </c>
    </row>
    <row r="62" spans="1:4" x14ac:dyDescent="0.25">
      <c r="A62" s="2" t="s">
        <v>1285</v>
      </c>
      <c r="B62" s="6">
        <v>21985</v>
      </c>
      <c r="C62" s="6">
        <v>19723</v>
      </c>
      <c r="D62" s="4" t="s">
        <v>4</v>
      </c>
    </row>
    <row r="63" spans="1:4" ht="45" x14ac:dyDescent="0.25">
      <c r="A63" s="2" t="s">
        <v>2138</v>
      </c>
      <c r="B63" s="4" t="s">
        <v>4</v>
      </c>
      <c r="C63" s="4" t="s">
        <v>4</v>
      </c>
      <c r="D63" s="4" t="s">
        <v>4</v>
      </c>
    </row>
    <row r="64" spans="1:4" ht="45" x14ac:dyDescent="0.25">
      <c r="A64" s="3" t="s">
        <v>2127</v>
      </c>
      <c r="B64" s="4" t="s">
        <v>4</v>
      </c>
      <c r="C64" s="4" t="s">
        <v>4</v>
      </c>
      <c r="D64" s="4" t="s">
        <v>4</v>
      </c>
    </row>
    <row r="65" spans="1:4" ht="30" x14ac:dyDescent="0.25">
      <c r="A65" s="2" t="s">
        <v>2128</v>
      </c>
      <c r="B65" s="4" t="s">
        <v>118</v>
      </c>
      <c r="C65" s="4" t="s">
        <v>118</v>
      </c>
      <c r="D65" s="4" t="s">
        <v>4</v>
      </c>
    </row>
    <row r="66" spans="1:4" ht="60" x14ac:dyDescent="0.25">
      <c r="A66" s="2" t="s">
        <v>2139</v>
      </c>
      <c r="B66" s="4" t="s">
        <v>4</v>
      </c>
      <c r="C66" s="4" t="s">
        <v>4</v>
      </c>
      <c r="D66" s="4" t="s">
        <v>4</v>
      </c>
    </row>
    <row r="67" spans="1:4" ht="45" x14ac:dyDescent="0.25">
      <c r="A67" s="3" t="s">
        <v>2127</v>
      </c>
      <c r="B67" s="4" t="s">
        <v>4</v>
      </c>
      <c r="C67" s="4" t="s">
        <v>4</v>
      </c>
      <c r="D67" s="4" t="s">
        <v>4</v>
      </c>
    </row>
    <row r="68" spans="1:4" ht="30" x14ac:dyDescent="0.25">
      <c r="A68" s="2" t="s">
        <v>2128</v>
      </c>
      <c r="B68" s="6">
        <v>623672</v>
      </c>
      <c r="C68" s="6">
        <v>435588</v>
      </c>
      <c r="D68" s="4" t="s">
        <v>4</v>
      </c>
    </row>
    <row r="69" spans="1:4" ht="45" x14ac:dyDescent="0.25">
      <c r="A69" s="2" t="s">
        <v>2140</v>
      </c>
      <c r="B69" s="4" t="s">
        <v>4</v>
      </c>
      <c r="C69" s="4" t="s">
        <v>4</v>
      </c>
      <c r="D69" s="4" t="s">
        <v>4</v>
      </c>
    </row>
    <row r="70" spans="1:4" ht="45" x14ac:dyDescent="0.25">
      <c r="A70" s="3" t="s">
        <v>2127</v>
      </c>
      <c r="B70" s="4" t="s">
        <v>4</v>
      </c>
      <c r="C70" s="4" t="s">
        <v>4</v>
      </c>
      <c r="D70" s="4" t="s">
        <v>4</v>
      </c>
    </row>
    <row r="71" spans="1:4" ht="30" x14ac:dyDescent="0.25">
      <c r="A71" s="2" t="s">
        <v>2128</v>
      </c>
      <c r="B71" s="6">
        <v>1204381</v>
      </c>
      <c r="C71" s="6">
        <v>1289258</v>
      </c>
      <c r="D71" s="4" t="s">
        <v>4</v>
      </c>
    </row>
    <row r="72" spans="1:4" ht="45" x14ac:dyDescent="0.25">
      <c r="A72" s="2" t="s">
        <v>2141</v>
      </c>
      <c r="B72" s="4" t="s">
        <v>4</v>
      </c>
      <c r="C72" s="4" t="s">
        <v>4</v>
      </c>
      <c r="D72" s="4" t="s">
        <v>4</v>
      </c>
    </row>
    <row r="73" spans="1:4" ht="45" x14ac:dyDescent="0.25">
      <c r="A73" s="3" t="s">
        <v>2127</v>
      </c>
      <c r="B73" s="4" t="s">
        <v>4</v>
      </c>
      <c r="C73" s="4" t="s">
        <v>4</v>
      </c>
      <c r="D73" s="4" t="s">
        <v>4</v>
      </c>
    </row>
    <row r="74" spans="1:4" ht="30" x14ac:dyDescent="0.25">
      <c r="A74" s="2" t="s">
        <v>2128</v>
      </c>
      <c r="B74" s="6">
        <v>15912</v>
      </c>
      <c r="C74" s="6">
        <v>17412</v>
      </c>
      <c r="D74" s="4" t="s">
        <v>4</v>
      </c>
    </row>
    <row r="75" spans="1:4" ht="45" x14ac:dyDescent="0.25">
      <c r="A75" s="2" t="s">
        <v>2142</v>
      </c>
      <c r="B75" s="4" t="s">
        <v>4</v>
      </c>
      <c r="C75" s="4" t="s">
        <v>4</v>
      </c>
      <c r="D75" s="4" t="s">
        <v>4</v>
      </c>
    </row>
    <row r="76" spans="1:4" ht="45" x14ac:dyDescent="0.25">
      <c r="A76" s="3" t="s">
        <v>2127</v>
      </c>
      <c r="B76" s="4" t="s">
        <v>4</v>
      </c>
      <c r="C76" s="4" t="s">
        <v>4</v>
      </c>
      <c r="D76" s="4" t="s">
        <v>4</v>
      </c>
    </row>
    <row r="77" spans="1:4" ht="30" x14ac:dyDescent="0.25">
      <c r="A77" s="2" t="s">
        <v>2128</v>
      </c>
      <c r="B77" s="6">
        <v>308761</v>
      </c>
      <c r="C77" s="6">
        <v>268126</v>
      </c>
      <c r="D77" s="4" t="s">
        <v>4</v>
      </c>
    </row>
    <row r="78" spans="1:4" ht="45" x14ac:dyDescent="0.25">
      <c r="A78" s="2" t="s">
        <v>2143</v>
      </c>
      <c r="B78" s="4" t="s">
        <v>4</v>
      </c>
      <c r="C78" s="4" t="s">
        <v>4</v>
      </c>
      <c r="D78" s="4" t="s">
        <v>4</v>
      </c>
    </row>
    <row r="79" spans="1:4" ht="45" x14ac:dyDescent="0.25">
      <c r="A79" s="3" t="s">
        <v>2127</v>
      </c>
      <c r="B79" s="4" t="s">
        <v>4</v>
      </c>
      <c r="C79" s="4" t="s">
        <v>4</v>
      </c>
      <c r="D79" s="4" t="s">
        <v>4</v>
      </c>
    </row>
    <row r="80" spans="1:4" ht="30" x14ac:dyDescent="0.25">
      <c r="A80" s="2" t="s">
        <v>2128</v>
      </c>
      <c r="B80" s="4" t="s">
        <v>118</v>
      </c>
      <c r="C80" s="4" t="s">
        <v>118</v>
      </c>
      <c r="D80" s="4" t="s">
        <v>4</v>
      </c>
    </row>
    <row r="81" spans="1:4" ht="45" x14ac:dyDescent="0.25">
      <c r="A81" s="2" t="s">
        <v>2144</v>
      </c>
      <c r="B81" s="4" t="s">
        <v>4</v>
      </c>
      <c r="C81" s="4" t="s">
        <v>4</v>
      </c>
      <c r="D81" s="4" t="s">
        <v>4</v>
      </c>
    </row>
    <row r="82" spans="1:4" ht="45" x14ac:dyDescent="0.25">
      <c r="A82" s="3" t="s">
        <v>2127</v>
      </c>
      <c r="B82" s="4" t="s">
        <v>4</v>
      </c>
      <c r="C82" s="4" t="s">
        <v>4</v>
      </c>
      <c r="D82" s="4" t="s">
        <v>4</v>
      </c>
    </row>
    <row r="83" spans="1:4" ht="30" x14ac:dyDescent="0.25">
      <c r="A83" s="2" t="s">
        <v>2128</v>
      </c>
      <c r="B83" s="6">
        <v>333966</v>
      </c>
      <c r="C83" s="6">
        <v>308744</v>
      </c>
      <c r="D83" s="4" t="s">
        <v>4</v>
      </c>
    </row>
    <row r="84" spans="1:4" ht="30" x14ac:dyDescent="0.25">
      <c r="A84" s="2" t="s">
        <v>2145</v>
      </c>
      <c r="B84" s="4" t="s">
        <v>4</v>
      </c>
      <c r="C84" s="4" t="s">
        <v>4</v>
      </c>
      <c r="D84" s="4" t="s">
        <v>4</v>
      </c>
    </row>
    <row r="85" spans="1:4" ht="45" x14ac:dyDescent="0.25">
      <c r="A85" s="3" t="s">
        <v>2127</v>
      </c>
      <c r="B85" s="4" t="s">
        <v>4</v>
      </c>
      <c r="C85" s="4" t="s">
        <v>4</v>
      </c>
      <c r="D85" s="4" t="s">
        <v>4</v>
      </c>
    </row>
    <row r="86" spans="1:4" x14ac:dyDescent="0.25">
      <c r="A86" s="2" t="s">
        <v>1278</v>
      </c>
      <c r="B86" s="4" t="s">
        <v>118</v>
      </c>
      <c r="C86" s="4" t="s">
        <v>118</v>
      </c>
      <c r="D86" s="4" t="s">
        <v>4</v>
      </c>
    </row>
    <row r="87" spans="1:4" x14ac:dyDescent="0.25">
      <c r="A87" s="2" t="s">
        <v>1282</v>
      </c>
      <c r="B87" s="4" t="s">
        <v>118</v>
      </c>
      <c r="C87" s="4" t="s">
        <v>118</v>
      </c>
      <c r="D87" s="4" t="s">
        <v>4</v>
      </c>
    </row>
    <row r="88" spans="1:4" x14ac:dyDescent="0.25">
      <c r="A88" s="2" t="s">
        <v>1283</v>
      </c>
      <c r="B88" s="4" t="s">
        <v>118</v>
      </c>
      <c r="C88" s="4" t="s">
        <v>118</v>
      </c>
      <c r="D88" s="4" t="s">
        <v>4</v>
      </c>
    </row>
    <row r="89" spans="1:4" x14ac:dyDescent="0.25">
      <c r="A89" s="2" t="s">
        <v>1285</v>
      </c>
      <c r="B89" s="4" t="s">
        <v>118</v>
      </c>
      <c r="C89" s="4" t="s">
        <v>118</v>
      </c>
      <c r="D89" s="4" t="s">
        <v>4</v>
      </c>
    </row>
    <row r="90" spans="1:4" ht="30" x14ac:dyDescent="0.25">
      <c r="A90" s="2" t="s">
        <v>2146</v>
      </c>
      <c r="B90" s="4" t="s">
        <v>4</v>
      </c>
      <c r="C90" s="4" t="s">
        <v>4</v>
      </c>
      <c r="D90" s="4" t="s">
        <v>4</v>
      </c>
    </row>
    <row r="91" spans="1:4" ht="45" x14ac:dyDescent="0.25">
      <c r="A91" s="3" t="s">
        <v>2127</v>
      </c>
      <c r="B91" s="4" t="s">
        <v>4</v>
      </c>
      <c r="C91" s="4" t="s">
        <v>4</v>
      </c>
      <c r="D91" s="4" t="s">
        <v>4</v>
      </c>
    </row>
    <row r="92" spans="1:4" ht="30" x14ac:dyDescent="0.25">
      <c r="A92" s="2" t="s">
        <v>2128</v>
      </c>
      <c r="B92" s="4" t="s">
        <v>118</v>
      </c>
      <c r="C92" s="4" t="s">
        <v>118</v>
      </c>
      <c r="D92" s="4" t="s">
        <v>4</v>
      </c>
    </row>
    <row r="93" spans="1:4" ht="60" x14ac:dyDescent="0.25">
      <c r="A93" s="2" t="s">
        <v>2147</v>
      </c>
      <c r="B93" s="4" t="s">
        <v>4</v>
      </c>
      <c r="C93" s="4" t="s">
        <v>4</v>
      </c>
      <c r="D93" s="4" t="s">
        <v>4</v>
      </c>
    </row>
    <row r="94" spans="1:4" ht="45" x14ac:dyDescent="0.25">
      <c r="A94" s="3" t="s">
        <v>2127</v>
      </c>
      <c r="B94" s="4" t="s">
        <v>4</v>
      </c>
      <c r="C94" s="4" t="s">
        <v>4</v>
      </c>
      <c r="D94" s="4" t="s">
        <v>4</v>
      </c>
    </row>
    <row r="95" spans="1:4" ht="30" x14ac:dyDescent="0.25">
      <c r="A95" s="2" t="s">
        <v>2128</v>
      </c>
      <c r="B95" s="4" t="s">
        <v>118</v>
      </c>
      <c r="C95" s="4" t="s">
        <v>118</v>
      </c>
      <c r="D95" s="4" t="s">
        <v>4</v>
      </c>
    </row>
    <row r="96" spans="1:4" ht="45" x14ac:dyDescent="0.25">
      <c r="A96" s="2" t="s">
        <v>2148</v>
      </c>
      <c r="B96" s="4" t="s">
        <v>4</v>
      </c>
      <c r="C96" s="4" t="s">
        <v>4</v>
      </c>
      <c r="D96" s="4" t="s">
        <v>4</v>
      </c>
    </row>
    <row r="97" spans="1:4" ht="45" x14ac:dyDescent="0.25">
      <c r="A97" s="3" t="s">
        <v>2127</v>
      </c>
      <c r="B97" s="4" t="s">
        <v>4</v>
      </c>
      <c r="C97" s="4" t="s">
        <v>4</v>
      </c>
      <c r="D97" s="4" t="s">
        <v>4</v>
      </c>
    </row>
    <row r="98" spans="1:4" ht="30" x14ac:dyDescent="0.25">
      <c r="A98" s="2" t="s">
        <v>2128</v>
      </c>
      <c r="B98" s="4" t="s">
        <v>118</v>
      </c>
      <c r="C98" s="4" t="s">
        <v>118</v>
      </c>
      <c r="D98" s="4" t="s">
        <v>4</v>
      </c>
    </row>
    <row r="99" spans="1:4" ht="45" x14ac:dyDescent="0.25">
      <c r="A99" s="2" t="s">
        <v>2149</v>
      </c>
      <c r="B99" s="4" t="s">
        <v>4</v>
      </c>
      <c r="C99" s="4" t="s">
        <v>4</v>
      </c>
      <c r="D99" s="4" t="s">
        <v>4</v>
      </c>
    </row>
    <row r="100" spans="1:4" ht="45" x14ac:dyDescent="0.25">
      <c r="A100" s="3" t="s">
        <v>2127</v>
      </c>
      <c r="B100" s="4" t="s">
        <v>4</v>
      </c>
      <c r="C100" s="4" t="s">
        <v>4</v>
      </c>
      <c r="D100" s="4" t="s">
        <v>4</v>
      </c>
    </row>
    <row r="101" spans="1:4" ht="30" x14ac:dyDescent="0.25">
      <c r="A101" s="2" t="s">
        <v>2128</v>
      </c>
      <c r="B101" s="4" t="s">
        <v>118</v>
      </c>
      <c r="C101" s="4" t="s">
        <v>118</v>
      </c>
      <c r="D101" s="4" t="s">
        <v>4</v>
      </c>
    </row>
    <row r="102" spans="1:4" ht="45" x14ac:dyDescent="0.25">
      <c r="A102" s="2" t="s">
        <v>2150</v>
      </c>
      <c r="B102" s="4" t="s">
        <v>4</v>
      </c>
      <c r="C102" s="4" t="s">
        <v>4</v>
      </c>
      <c r="D102" s="4" t="s">
        <v>4</v>
      </c>
    </row>
    <row r="103" spans="1:4" ht="45" x14ac:dyDescent="0.25">
      <c r="A103" s="3" t="s">
        <v>2127</v>
      </c>
      <c r="B103" s="4" t="s">
        <v>4</v>
      </c>
      <c r="C103" s="4" t="s">
        <v>4</v>
      </c>
      <c r="D103" s="4" t="s">
        <v>4</v>
      </c>
    </row>
    <row r="104" spans="1:4" ht="30" x14ac:dyDescent="0.25">
      <c r="A104" s="2" t="s">
        <v>2128</v>
      </c>
      <c r="B104" s="4">
        <v>345</v>
      </c>
      <c r="C104" s="4">
        <v>669</v>
      </c>
      <c r="D104" s="4" t="s">
        <v>4</v>
      </c>
    </row>
    <row r="105" spans="1:4" ht="45" x14ac:dyDescent="0.25">
      <c r="A105" s="2" t="s">
        <v>2151</v>
      </c>
      <c r="B105" s="4" t="s">
        <v>4</v>
      </c>
      <c r="C105" s="4" t="s">
        <v>4</v>
      </c>
      <c r="D105" s="4" t="s">
        <v>4</v>
      </c>
    </row>
    <row r="106" spans="1:4" ht="45" x14ac:dyDescent="0.25">
      <c r="A106" s="3" t="s">
        <v>2127</v>
      </c>
      <c r="B106" s="4" t="s">
        <v>4</v>
      </c>
      <c r="C106" s="4" t="s">
        <v>4</v>
      </c>
      <c r="D106" s="4" t="s">
        <v>4</v>
      </c>
    </row>
    <row r="107" spans="1:4" ht="30" x14ac:dyDescent="0.25">
      <c r="A107" s="2" t="s">
        <v>2128</v>
      </c>
      <c r="B107" s="6">
        <v>6422</v>
      </c>
      <c r="C107" s="6">
        <v>8037</v>
      </c>
      <c r="D107" s="4" t="s">
        <v>4</v>
      </c>
    </row>
    <row r="108" spans="1:4" ht="45" x14ac:dyDescent="0.25">
      <c r="A108" s="2" t="s">
        <v>2152</v>
      </c>
      <c r="B108" s="4" t="s">
        <v>4</v>
      </c>
      <c r="C108" s="4" t="s">
        <v>4</v>
      </c>
      <c r="D108" s="4" t="s">
        <v>4</v>
      </c>
    </row>
    <row r="109" spans="1:4" ht="45" x14ac:dyDescent="0.25">
      <c r="A109" s="3" t="s">
        <v>2127</v>
      </c>
      <c r="B109" s="4" t="s">
        <v>4</v>
      </c>
      <c r="C109" s="4" t="s">
        <v>4</v>
      </c>
      <c r="D109" s="4" t="s">
        <v>4</v>
      </c>
    </row>
    <row r="110" spans="1:4" ht="30" x14ac:dyDescent="0.25">
      <c r="A110" s="2" t="s">
        <v>2128</v>
      </c>
      <c r="B110" s="4" t="s">
        <v>118</v>
      </c>
      <c r="C110" s="4" t="s">
        <v>118</v>
      </c>
      <c r="D110" s="4" t="s">
        <v>4</v>
      </c>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153</v>
      </c>
      <c r="B1" s="7" t="s">
        <v>1</v>
      </c>
      <c r="C1" s="7"/>
    </row>
    <row r="2" spans="1:3" ht="30" x14ac:dyDescent="0.25">
      <c r="A2" s="1" t="s">
        <v>24</v>
      </c>
      <c r="B2" s="1" t="s">
        <v>2</v>
      </c>
      <c r="C2" s="1" t="s">
        <v>26</v>
      </c>
    </row>
    <row r="3" spans="1:3" ht="45" x14ac:dyDescent="0.25">
      <c r="A3" s="3" t="s">
        <v>2127</v>
      </c>
      <c r="B3" s="4" t="s">
        <v>4</v>
      </c>
      <c r="C3" s="4" t="s">
        <v>4</v>
      </c>
    </row>
    <row r="4" spans="1:3" ht="30" x14ac:dyDescent="0.25">
      <c r="A4" s="2" t="s">
        <v>1298</v>
      </c>
      <c r="B4" s="8">
        <v>10</v>
      </c>
      <c r="C4" s="8">
        <v>11</v>
      </c>
    </row>
    <row r="5" spans="1:3" ht="45" x14ac:dyDescent="0.25">
      <c r="A5" s="2" t="s">
        <v>2154</v>
      </c>
      <c r="B5" s="4" t="s">
        <v>4</v>
      </c>
      <c r="C5" s="4" t="s">
        <v>4</v>
      </c>
    </row>
    <row r="6" spans="1:3" ht="45" x14ac:dyDescent="0.25">
      <c r="A6" s="3" t="s">
        <v>2127</v>
      </c>
      <c r="B6" s="4" t="s">
        <v>4</v>
      </c>
      <c r="C6" s="4" t="s">
        <v>4</v>
      </c>
    </row>
    <row r="7" spans="1:3" x14ac:dyDescent="0.25">
      <c r="A7" s="2" t="s">
        <v>690</v>
      </c>
      <c r="B7" s="6">
        <v>8037</v>
      </c>
      <c r="C7" s="6">
        <v>9359</v>
      </c>
    </row>
    <row r="8" spans="1:3" ht="30" x14ac:dyDescent="0.25">
      <c r="A8" s="2" t="s">
        <v>1298</v>
      </c>
      <c r="B8" s="4">
        <v>9</v>
      </c>
      <c r="C8" s="4">
        <v>9</v>
      </c>
    </row>
    <row r="9" spans="1:3" x14ac:dyDescent="0.25">
      <c r="A9" s="2" t="s">
        <v>2155</v>
      </c>
      <c r="B9" s="6">
        <v>-1034</v>
      </c>
      <c r="C9" s="6">
        <v>-1403</v>
      </c>
    </row>
    <row r="10" spans="1:3" x14ac:dyDescent="0.25">
      <c r="A10" s="2" t="s">
        <v>1301</v>
      </c>
      <c r="B10" s="4" t="s">
        <v>118</v>
      </c>
      <c r="C10" s="4" t="s">
        <v>4</v>
      </c>
    </row>
    <row r="11" spans="1:3" ht="30" x14ac:dyDescent="0.25">
      <c r="A11" s="2" t="s">
        <v>1303</v>
      </c>
      <c r="B11" s="4">
        <v>-590</v>
      </c>
      <c r="C11" s="6">
        <v>1187</v>
      </c>
    </row>
    <row r="12" spans="1:3" x14ac:dyDescent="0.25">
      <c r="A12" s="2" t="s">
        <v>701</v>
      </c>
      <c r="B12" s="6">
        <v>6422</v>
      </c>
      <c r="C12" s="6">
        <v>9152</v>
      </c>
    </row>
    <row r="13" spans="1:3" ht="45" x14ac:dyDescent="0.25">
      <c r="A13" s="2" t="s">
        <v>2150</v>
      </c>
      <c r="B13" s="4" t="s">
        <v>4</v>
      </c>
      <c r="C13" s="4" t="s">
        <v>4</v>
      </c>
    </row>
    <row r="14" spans="1:3" ht="45" x14ac:dyDescent="0.25">
      <c r="A14" s="3" t="s">
        <v>2127</v>
      </c>
      <c r="B14" s="4" t="s">
        <v>4</v>
      </c>
      <c r="C14" s="4" t="s">
        <v>4</v>
      </c>
    </row>
    <row r="15" spans="1:3" x14ac:dyDescent="0.25">
      <c r="A15" s="2" t="s">
        <v>690</v>
      </c>
      <c r="B15" s="4">
        <v>669</v>
      </c>
      <c r="C15" s="4">
        <v>984</v>
      </c>
    </row>
    <row r="16" spans="1:3" ht="30" x14ac:dyDescent="0.25">
      <c r="A16" s="2" t="s">
        <v>1298</v>
      </c>
      <c r="B16" s="4">
        <v>1</v>
      </c>
      <c r="C16" s="4">
        <v>2</v>
      </c>
    </row>
    <row r="17" spans="1:3" x14ac:dyDescent="0.25">
      <c r="A17" s="2" t="s">
        <v>2155</v>
      </c>
      <c r="B17" s="4" t="s">
        <v>118</v>
      </c>
      <c r="C17" s="4" t="s">
        <v>4</v>
      </c>
    </row>
    <row r="18" spans="1:3" x14ac:dyDescent="0.25">
      <c r="A18" s="2" t="s">
        <v>1301</v>
      </c>
      <c r="B18" s="4">
        <v>-325</v>
      </c>
      <c r="C18" s="4">
        <v>-310</v>
      </c>
    </row>
    <row r="19" spans="1:3" ht="30" x14ac:dyDescent="0.25">
      <c r="A19" s="2" t="s">
        <v>1303</v>
      </c>
      <c r="B19" s="4" t="s">
        <v>118</v>
      </c>
      <c r="C19" s="4" t="s">
        <v>4</v>
      </c>
    </row>
    <row r="20" spans="1:3" x14ac:dyDescent="0.25">
      <c r="A20" s="2" t="s">
        <v>701</v>
      </c>
      <c r="B20" s="8">
        <v>345</v>
      </c>
      <c r="C20" s="8">
        <v>676</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6.42578125" bestFit="1" customWidth="1"/>
  </cols>
  <sheetData>
    <row r="1" spans="1:7" ht="15" customHeight="1" x14ac:dyDescent="0.25">
      <c r="A1" s="7" t="s">
        <v>2156</v>
      </c>
      <c r="B1" s="1" t="s">
        <v>1739</v>
      </c>
      <c r="C1" s="7" t="s">
        <v>96</v>
      </c>
      <c r="D1" s="7"/>
      <c r="E1" s="7" t="s">
        <v>1</v>
      </c>
      <c r="F1" s="7"/>
      <c r="G1" s="1" t="s">
        <v>1509</v>
      </c>
    </row>
    <row r="2" spans="1:7" x14ac:dyDescent="0.25">
      <c r="A2" s="7"/>
      <c r="B2" s="1" t="s">
        <v>26</v>
      </c>
      <c r="C2" s="1" t="s">
        <v>2</v>
      </c>
      <c r="D2" s="1" t="s">
        <v>26</v>
      </c>
      <c r="E2" s="1" t="s">
        <v>2</v>
      </c>
      <c r="F2" s="1" t="s">
        <v>26</v>
      </c>
      <c r="G2" s="1" t="s">
        <v>25</v>
      </c>
    </row>
    <row r="3" spans="1:7" ht="45" x14ac:dyDescent="0.25">
      <c r="A3" s="3" t="s">
        <v>2127</v>
      </c>
      <c r="B3" s="4" t="s">
        <v>4</v>
      </c>
      <c r="C3" s="4" t="s">
        <v>4</v>
      </c>
      <c r="D3" s="4" t="s">
        <v>4</v>
      </c>
      <c r="E3" s="4" t="s">
        <v>4</v>
      </c>
      <c r="F3" s="4" t="s">
        <v>4</v>
      </c>
      <c r="G3" s="4" t="s">
        <v>4</v>
      </c>
    </row>
    <row r="4" spans="1:7" ht="30" x14ac:dyDescent="0.25">
      <c r="A4" s="2" t="s">
        <v>2157</v>
      </c>
      <c r="B4" s="4" t="s">
        <v>4</v>
      </c>
      <c r="C4" s="4" t="s">
        <v>4</v>
      </c>
      <c r="D4" s="4" t="s">
        <v>4</v>
      </c>
      <c r="E4" s="8">
        <v>10000</v>
      </c>
      <c r="F4" s="8">
        <v>11000</v>
      </c>
      <c r="G4" s="4" t="s">
        <v>4</v>
      </c>
    </row>
    <row r="5" spans="1:7" x14ac:dyDescent="0.25">
      <c r="A5" s="2" t="s">
        <v>2158</v>
      </c>
      <c r="B5" s="4" t="s">
        <v>4</v>
      </c>
      <c r="C5" s="4" t="s">
        <v>4</v>
      </c>
      <c r="D5" s="4" t="s">
        <v>4</v>
      </c>
      <c r="E5" s="6">
        <v>2600000</v>
      </c>
      <c r="F5" s="4" t="s">
        <v>4</v>
      </c>
      <c r="G5" s="6">
        <v>6900000</v>
      </c>
    </row>
    <row r="6" spans="1:7" ht="30" x14ac:dyDescent="0.25">
      <c r="A6" s="2" t="s">
        <v>2159</v>
      </c>
      <c r="B6" s="4" t="s">
        <v>4</v>
      </c>
      <c r="C6" s="4" t="s">
        <v>4</v>
      </c>
      <c r="D6" s="4" t="s">
        <v>4</v>
      </c>
      <c r="E6" s="4" t="s">
        <v>4</v>
      </c>
      <c r="F6" s="4" t="s">
        <v>4</v>
      </c>
      <c r="G6" s="6">
        <v>9400000</v>
      </c>
    </row>
    <row r="7" spans="1:7" ht="30" x14ac:dyDescent="0.25">
      <c r="A7" s="2" t="s">
        <v>2160</v>
      </c>
      <c r="B7" s="4" t="s">
        <v>4</v>
      </c>
      <c r="C7" s="4" t="s">
        <v>4</v>
      </c>
      <c r="D7" s="4" t="s">
        <v>4</v>
      </c>
      <c r="E7" s="6">
        <v>1800000</v>
      </c>
      <c r="F7" s="4" t="s">
        <v>4</v>
      </c>
      <c r="G7" s="6">
        <v>2400000</v>
      </c>
    </row>
    <row r="8" spans="1:7" ht="30" x14ac:dyDescent="0.25">
      <c r="A8" s="2" t="s">
        <v>2161</v>
      </c>
      <c r="B8" s="4" t="s">
        <v>4</v>
      </c>
      <c r="C8" s="6">
        <v>2900000</v>
      </c>
      <c r="D8" s="4" t="s">
        <v>4</v>
      </c>
      <c r="E8" s="6">
        <v>2900000</v>
      </c>
      <c r="F8" s="4" t="s">
        <v>4</v>
      </c>
      <c r="G8" s="4" t="s">
        <v>4</v>
      </c>
    </row>
    <row r="9" spans="1:7" x14ac:dyDescent="0.25">
      <c r="A9" s="2" t="s">
        <v>37</v>
      </c>
      <c r="B9" s="6">
        <v>11553000</v>
      </c>
      <c r="C9" s="4" t="s">
        <v>4</v>
      </c>
      <c r="D9" s="6">
        <v>11553000</v>
      </c>
      <c r="E9" s="4" t="s">
        <v>4</v>
      </c>
      <c r="F9" s="6">
        <v>11553000</v>
      </c>
      <c r="G9" s="4" t="s">
        <v>4</v>
      </c>
    </row>
    <row r="10" spans="1:7" ht="30" x14ac:dyDescent="0.25">
      <c r="A10" s="2" t="s">
        <v>1742</v>
      </c>
      <c r="B10" s="6">
        <v>200000</v>
      </c>
      <c r="C10" s="4" t="s">
        <v>4</v>
      </c>
      <c r="D10" s="6">
        <v>200000</v>
      </c>
      <c r="E10" s="4" t="s">
        <v>4</v>
      </c>
      <c r="F10" s="4" t="s">
        <v>4</v>
      </c>
      <c r="G10" s="4" t="s">
        <v>4</v>
      </c>
    </row>
    <row r="11" spans="1:7" ht="30" x14ac:dyDescent="0.25">
      <c r="A11" s="2" t="s">
        <v>2162</v>
      </c>
      <c r="B11" s="4" t="s">
        <v>4</v>
      </c>
      <c r="C11" s="4" t="s">
        <v>4</v>
      </c>
      <c r="D11" s="4" t="s">
        <v>4</v>
      </c>
      <c r="E11" s="4" t="s">
        <v>1779</v>
      </c>
      <c r="F11" s="4" t="s">
        <v>4</v>
      </c>
      <c r="G11" s="4" t="s">
        <v>4</v>
      </c>
    </row>
    <row r="12" spans="1:7" ht="30" x14ac:dyDescent="0.25">
      <c r="A12" s="2" t="s">
        <v>2163</v>
      </c>
      <c r="B12" s="4" t="s">
        <v>4</v>
      </c>
      <c r="C12" s="6">
        <v>82000</v>
      </c>
      <c r="D12" s="6">
        <v>105000</v>
      </c>
      <c r="E12" s="6">
        <v>125000</v>
      </c>
      <c r="F12" s="6">
        <v>206000</v>
      </c>
      <c r="G12" s="4" t="s">
        <v>4</v>
      </c>
    </row>
    <row r="13" spans="1:7" ht="30" x14ac:dyDescent="0.25">
      <c r="A13" s="2" t="s">
        <v>2164</v>
      </c>
      <c r="B13" s="4" t="s">
        <v>4</v>
      </c>
      <c r="C13" s="4" t="s">
        <v>4</v>
      </c>
      <c r="D13" s="4" t="s">
        <v>4</v>
      </c>
      <c r="E13" s="4" t="s">
        <v>4</v>
      </c>
      <c r="F13" s="4" t="s">
        <v>4</v>
      </c>
      <c r="G13" s="4" t="s">
        <v>4</v>
      </c>
    </row>
    <row r="14" spans="1:7" ht="45" x14ac:dyDescent="0.25">
      <c r="A14" s="3" t="s">
        <v>2127</v>
      </c>
      <c r="B14" s="4" t="s">
        <v>4</v>
      </c>
      <c r="C14" s="4" t="s">
        <v>4</v>
      </c>
      <c r="D14" s="4" t="s">
        <v>4</v>
      </c>
      <c r="E14" s="4" t="s">
        <v>4</v>
      </c>
      <c r="F14" s="4" t="s">
        <v>4</v>
      </c>
      <c r="G14" s="4" t="s">
        <v>4</v>
      </c>
    </row>
    <row r="15" spans="1:7" ht="30" x14ac:dyDescent="0.25">
      <c r="A15" s="2" t="s">
        <v>2159</v>
      </c>
      <c r="B15" s="4" t="s">
        <v>4</v>
      </c>
      <c r="C15" s="6">
        <v>7800000</v>
      </c>
      <c r="D15" s="4" t="s">
        <v>4</v>
      </c>
      <c r="E15" s="6">
        <v>7800000</v>
      </c>
      <c r="F15" s="4" t="s">
        <v>4</v>
      </c>
      <c r="G15" s="4" t="s">
        <v>4</v>
      </c>
    </row>
    <row r="16" spans="1:7" ht="30" x14ac:dyDescent="0.25">
      <c r="A16" s="2" t="s">
        <v>2165</v>
      </c>
      <c r="B16" s="4" t="s">
        <v>4</v>
      </c>
      <c r="C16" s="4" t="s">
        <v>4</v>
      </c>
      <c r="D16" s="4" t="s">
        <v>4</v>
      </c>
      <c r="E16" s="4" t="s">
        <v>4</v>
      </c>
      <c r="F16" s="4" t="s">
        <v>4</v>
      </c>
      <c r="G16" s="4" t="s">
        <v>4</v>
      </c>
    </row>
    <row r="17" spans="1:7" ht="45" x14ac:dyDescent="0.25">
      <c r="A17" s="3" t="s">
        <v>2127</v>
      </c>
      <c r="B17" s="4" t="s">
        <v>4</v>
      </c>
      <c r="C17" s="4" t="s">
        <v>4</v>
      </c>
      <c r="D17" s="4" t="s">
        <v>4</v>
      </c>
      <c r="E17" s="4" t="s">
        <v>4</v>
      </c>
      <c r="F17" s="4" t="s">
        <v>4</v>
      </c>
      <c r="G17" s="4" t="s">
        <v>4</v>
      </c>
    </row>
    <row r="18" spans="1:7" ht="45" x14ac:dyDescent="0.25">
      <c r="A18" s="2" t="s">
        <v>2166</v>
      </c>
      <c r="B18" s="4" t="s">
        <v>4</v>
      </c>
      <c r="C18" s="6">
        <v>34500000</v>
      </c>
      <c r="D18" s="4" t="s">
        <v>4</v>
      </c>
      <c r="E18" s="6">
        <v>34500000</v>
      </c>
      <c r="F18" s="4" t="s">
        <v>4</v>
      </c>
      <c r="G18" s="6">
        <v>25400000</v>
      </c>
    </row>
    <row r="19" spans="1:7" x14ac:dyDescent="0.25">
      <c r="A19" s="2" t="s">
        <v>2167</v>
      </c>
      <c r="B19" s="4" t="s">
        <v>4</v>
      </c>
      <c r="C19" s="8">
        <v>9000000</v>
      </c>
      <c r="D19" s="4" t="s">
        <v>4</v>
      </c>
      <c r="E19" s="8">
        <v>9000000</v>
      </c>
      <c r="F19" s="4" t="s">
        <v>4</v>
      </c>
      <c r="G19" s="8">
        <v>8300000</v>
      </c>
    </row>
  </sheetData>
  <mergeCells count="3">
    <mergeCell ref="A1:A2"/>
    <mergeCell ref="C1:D1"/>
    <mergeCell ref="E1:F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21.85546875" bestFit="1" customWidth="1"/>
    <col min="3" max="3" width="16.42578125" bestFit="1" customWidth="1"/>
  </cols>
  <sheetData>
    <row r="1" spans="1:3" ht="60" x14ac:dyDescent="0.25">
      <c r="A1" s="1" t="s">
        <v>2168</v>
      </c>
      <c r="B1" s="1" t="s">
        <v>1</v>
      </c>
      <c r="C1" s="1" t="s">
        <v>1509</v>
      </c>
    </row>
    <row r="2" spans="1:3" ht="30" x14ac:dyDescent="0.25">
      <c r="A2" s="1" t="s">
        <v>24</v>
      </c>
      <c r="B2" s="1" t="s">
        <v>2</v>
      </c>
      <c r="C2" s="1" t="s">
        <v>25</v>
      </c>
    </row>
    <row r="3" spans="1:3" ht="45" x14ac:dyDescent="0.25">
      <c r="A3" s="3" t="s">
        <v>2169</v>
      </c>
      <c r="B3" s="4" t="s">
        <v>4</v>
      </c>
      <c r="C3" s="4" t="s">
        <v>4</v>
      </c>
    </row>
    <row r="4" spans="1:3" ht="45" x14ac:dyDescent="0.25">
      <c r="A4" s="2" t="s">
        <v>2170</v>
      </c>
      <c r="B4" s="162">
        <v>1</v>
      </c>
      <c r="C4" s="4" t="s">
        <v>4</v>
      </c>
    </row>
    <row r="5" spans="1:3" ht="30" x14ac:dyDescent="0.25">
      <c r="A5" s="2" t="s">
        <v>1611</v>
      </c>
      <c r="B5" s="4" t="s">
        <v>4</v>
      </c>
      <c r="C5" s="4" t="s">
        <v>4</v>
      </c>
    </row>
    <row r="6" spans="1:3" ht="45" x14ac:dyDescent="0.25">
      <c r="A6" s="3" t="s">
        <v>2169</v>
      </c>
      <c r="B6" s="4" t="s">
        <v>4</v>
      </c>
      <c r="C6" s="4" t="s">
        <v>4</v>
      </c>
    </row>
    <row r="7" spans="1:3" x14ac:dyDescent="0.25">
      <c r="A7" s="2" t="s">
        <v>1252</v>
      </c>
      <c r="B7" s="8">
        <v>6422</v>
      </c>
      <c r="C7" s="4" t="s">
        <v>4</v>
      </c>
    </row>
    <row r="8" spans="1:3" x14ac:dyDescent="0.25">
      <c r="A8" s="2" t="s">
        <v>2171</v>
      </c>
      <c r="B8" s="4" t="s">
        <v>2172</v>
      </c>
      <c r="C8" s="4" t="s">
        <v>4</v>
      </c>
    </row>
    <row r="9" spans="1:3" ht="30" x14ac:dyDescent="0.25">
      <c r="A9" s="2" t="s">
        <v>2173</v>
      </c>
      <c r="B9" s="4" t="s">
        <v>4</v>
      </c>
      <c r="C9" s="4" t="s">
        <v>4</v>
      </c>
    </row>
    <row r="10" spans="1:3" ht="45" x14ac:dyDescent="0.25">
      <c r="A10" s="3" t="s">
        <v>2169</v>
      </c>
      <c r="B10" s="4" t="s">
        <v>4</v>
      </c>
      <c r="C10" s="4" t="s">
        <v>4</v>
      </c>
    </row>
    <row r="11" spans="1:3" x14ac:dyDescent="0.25">
      <c r="A11" s="2" t="s">
        <v>2174</v>
      </c>
      <c r="B11" s="162">
        <v>3.0000000000000001E-3</v>
      </c>
      <c r="C11" s="4" t="s">
        <v>4</v>
      </c>
    </row>
    <row r="12" spans="1:3" x14ac:dyDescent="0.25">
      <c r="A12" s="2" t="s">
        <v>2175</v>
      </c>
      <c r="B12" s="162">
        <v>1.4999999999999999E-2</v>
      </c>
      <c r="C12" s="4" t="s">
        <v>4</v>
      </c>
    </row>
    <row r="13" spans="1:3" ht="30" x14ac:dyDescent="0.25">
      <c r="A13" s="2" t="s">
        <v>2176</v>
      </c>
      <c r="B13" s="4" t="s">
        <v>4</v>
      </c>
      <c r="C13" s="4" t="s">
        <v>4</v>
      </c>
    </row>
    <row r="14" spans="1:3" ht="45" x14ac:dyDescent="0.25">
      <c r="A14" s="3" t="s">
        <v>2169</v>
      </c>
      <c r="B14" s="4" t="s">
        <v>4</v>
      </c>
      <c r="C14" s="4" t="s">
        <v>4</v>
      </c>
    </row>
    <row r="15" spans="1:3" x14ac:dyDescent="0.25">
      <c r="A15" s="2" t="s">
        <v>2174</v>
      </c>
      <c r="B15" s="162">
        <v>4.4999999999999998E-2</v>
      </c>
      <c r="C15" s="4" t="s">
        <v>4</v>
      </c>
    </row>
    <row r="16" spans="1:3" x14ac:dyDescent="0.25">
      <c r="A16" s="2" t="s">
        <v>2175</v>
      </c>
      <c r="B16" s="162">
        <v>7.0000000000000007E-2</v>
      </c>
      <c r="C16" s="4" t="s">
        <v>4</v>
      </c>
    </row>
    <row r="17" spans="1:3" ht="45" x14ac:dyDescent="0.25">
      <c r="A17" s="2" t="s">
        <v>2177</v>
      </c>
      <c r="B17" s="4" t="s">
        <v>4</v>
      </c>
      <c r="C17" s="4" t="s">
        <v>4</v>
      </c>
    </row>
    <row r="18" spans="1:3" ht="45" x14ac:dyDescent="0.25">
      <c r="A18" s="3" t="s">
        <v>2169</v>
      </c>
      <c r="B18" s="4" t="s">
        <v>4</v>
      </c>
      <c r="C18" s="4" t="s">
        <v>4</v>
      </c>
    </row>
    <row r="19" spans="1:3" x14ac:dyDescent="0.25">
      <c r="A19" s="2" t="s">
        <v>2174</v>
      </c>
      <c r="B19" s="162">
        <v>2.1000000000000001E-2</v>
      </c>
      <c r="C19" s="4" t="s">
        <v>4</v>
      </c>
    </row>
    <row r="20" spans="1:3" x14ac:dyDescent="0.25">
      <c r="A20" s="2" t="s">
        <v>2175</v>
      </c>
      <c r="B20" s="162">
        <v>2.7E-2</v>
      </c>
      <c r="C20" s="4" t="s">
        <v>4</v>
      </c>
    </row>
    <row r="21" spans="1:3" ht="30" x14ac:dyDescent="0.25">
      <c r="A21" s="2" t="s">
        <v>82</v>
      </c>
      <c r="B21" s="4" t="s">
        <v>4</v>
      </c>
      <c r="C21" s="4" t="s">
        <v>4</v>
      </c>
    </row>
    <row r="22" spans="1:3" ht="45" x14ac:dyDescent="0.25">
      <c r="A22" s="3" t="s">
        <v>2169</v>
      </c>
      <c r="B22" s="4" t="s">
        <v>4</v>
      </c>
      <c r="C22" s="4" t="s">
        <v>4</v>
      </c>
    </row>
    <row r="23" spans="1:3" x14ac:dyDescent="0.25">
      <c r="A23" s="2" t="s">
        <v>1252</v>
      </c>
      <c r="B23" s="4">
        <v>345</v>
      </c>
      <c r="C23" s="4" t="s">
        <v>4</v>
      </c>
    </row>
    <row r="24" spans="1:3" x14ac:dyDescent="0.25">
      <c r="A24" s="2" t="s">
        <v>2171</v>
      </c>
      <c r="B24" s="4" t="s">
        <v>2172</v>
      </c>
      <c r="C24" s="4" t="s">
        <v>4</v>
      </c>
    </row>
    <row r="25" spans="1:3" x14ac:dyDescent="0.25">
      <c r="A25" s="2" t="s">
        <v>1911</v>
      </c>
      <c r="B25" s="4" t="s">
        <v>4</v>
      </c>
      <c r="C25" s="4" t="s">
        <v>4</v>
      </c>
    </row>
    <row r="26" spans="1:3" ht="45" x14ac:dyDescent="0.25">
      <c r="A26" s="3" t="s">
        <v>2169</v>
      </c>
      <c r="B26" s="4" t="s">
        <v>4</v>
      </c>
      <c r="C26" s="4" t="s">
        <v>4</v>
      </c>
    </row>
    <row r="27" spans="1:3" x14ac:dyDescent="0.25">
      <c r="A27" s="2" t="s">
        <v>1252</v>
      </c>
      <c r="B27" s="6">
        <v>14287</v>
      </c>
      <c r="C27" s="6">
        <v>9224</v>
      </c>
    </row>
    <row r="28" spans="1:3" x14ac:dyDescent="0.25">
      <c r="A28" s="2" t="s">
        <v>2171</v>
      </c>
      <c r="B28" s="4" t="s">
        <v>2178</v>
      </c>
      <c r="C28" s="4" t="s">
        <v>4</v>
      </c>
    </row>
    <row r="29" spans="1:3" x14ac:dyDescent="0.25">
      <c r="A29" s="2" t="s">
        <v>2179</v>
      </c>
      <c r="B29" s="162">
        <v>0.4</v>
      </c>
      <c r="C29" s="162">
        <v>0.24</v>
      </c>
    </row>
    <row r="30" spans="1:3" ht="30" x14ac:dyDescent="0.25">
      <c r="A30" s="2" t="s">
        <v>2180</v>
      </c>
      <c r="B30" s="4" t="s">
        <v>4</v>
      </c>
      <c r="C30" s="4" t="s">
        <v>4</v>
      </c>
    </row>
    <row r="31" spans="1:3" ht="45" x14ac:dyDescent="0.25">
      <c r="A31" s="3" t="s">
        <v>2169</v>
      </c>
      <c r="B31" s="4" t="s">
        <v>4</v>
      </c>
      <c r="C31" s="4" t="s">
        <v>4</v>
      </c>
    </row>
    <row r="32" spans="1:3" ht="30" x14ac:dyDescent="0.25">
      <c r="A32" s="2" t="s">
        <v>1360</v>
      </c>
      <c r="B32" s="162">
        <v>0</v>
      </c>
      <c r="C32" s="162">
        <v>0</v>
      </c>
    </row>
    <row r="33" spans="1:3" ht="30" x14ac:dyDescent="0.25">
      <c r="A33" s="2" t="s">
        <v>2181</v>
      </c>
      <c r="B33" s="4" t="s">
        <v>4</v>
      </c>
      <c r="C33" s="4" t="s">
        <v>4</v>
      </c>
    </row>
    <row r="34" spans="1:3" ht="45" x14ac:dyDescent="0.25">
      <c r="A34" s="3" t="s">
        <v>2169</v>
      </c>
      <c r="B34" s="4" t="s">
        <v>4</v>
      </c>
      <c r="C34" s="4" t="s">
        <v>4</v>
      </c>
    </row>
    <row r="35" spans="1:3" ht="30" x14ac:dyDescent="0.25">
      <c r="A35" s="2" t="s">
        <v>1360</v>
      </c>
      <c r="B35" s="162">
        <v>0.94</v>
      </c>
      <c r="C35" s="162">
        <v>0.75</v>
      </c>
    </row>
    <row r="36" spans="1:3" x14ac:dyDescent="0.25">
      <c r="A36" s="2" t="s">
        <v>1912</v>
      </c>
      <c r="B36" s="4" t="s">
        <v>4</v>
      </c>
      <c r="C36" s="4" t="s">
        <v>4</v>
      </c>
    </row>
    <row r="37" spans="1:3" ht="45" x14ac:dyDescent="0.25">
      <c r="A37" s="3" t="s">
        <v>2169</v>
      </c>
      <c r="B37" s="4" t="s">
        <v>4</v>
      </c>
      <c r="C37" s="4" t="s">
        <v>4</v>
      </c>
    </row>
    <row r="38" spans="1:3" x14ac:dyDescent="0.25">
      <c r="A38" s="2" t="s">
        <v>1252</v>
      </c>
      <c r="B38" s="6">
        <v>18777</v>
      </c>
      <c r="C38" s="6">
        <v>7851</v>
      </c>
    </row>
    <row r="39" spans="1:3" x14ac:dyDescent="0.25">
      <c r="A39" s="2" t="s">
        <v>2171</v>
      </c>
      <c r="B39" s="4" t="s">
        <v>2178</v>
      </c>
      <c r="C39" s="4" t="s">
        <v>4</v>
      </c>
    </row>
    <row r="40" spans="1:3" ht="30" x14ac:dyDescent="0.25">
      <c r="A40" s="2" t="s">
        <v>2182</v>
      </c>
      <c r="B40" s="4" t="s">
        <v>4</v>
      </c>
      <c r="C40" s="4" t="s">
        <v>4</v>
      </c>
    </row>
    <row r="41" spans="1:3" ht="45" x14ac:dyDescent="0.25">
      <c r="A41" s="3" t="s">
        <v>2169</v>
      </c>
      <c r="B41" s="4" t="s">
        <v>4</v>
      </c>
      <c r="C41" s="4" t="s">
        <v>4</v>
      </c>
    </row>
    <row r="42" spans="1:3" ht="30" x14ac:dyDescent="0.25">
      <c r="A42" s="2" t="s">
        <v>1360</v>
      </c>
      <c r="B42" s="162">
        <v>0</v>
      </c>
      <c r="C42" s="162">
        <v>0.1</v>
      </c>
    </row>
    <row r="43" spans="1:3" ht="30" x14ac:dyDescent="0.25">
      <c r="A43" s="2" t="s">
        <v>2183</v>
      </c>
      <c r="B43" s="4" t="s">
        <v>4</v>
      </c>
      <c r="C43" s="4" t="s">
        <v>4</v>
      </c>
    </row>
    <row r="44" spans="1:3" ht="45" x14ac:dyDescent="0.25">
      <c r="A44" s="3" t="s">
        <v>2169</v>
      </c>
      <c r="B44" s="4" t="s">
        <v>4</v>
      </c>
      <c r="C44" s="4" t="s">
        <v>4</v>
      </c>
    </row>
    <row r="45" spans="1:3" ht="30" x14ac:dyDescent="0.25">
      <c r="A45" s="2" t="s">
        <v>1360</v>
      </c>
      <c r="B45" s="162">
        <v>0.5</v>
      </c>
      <c r="C45" s="162">
        <v>0.54</v>
      </c>
    </row>
    <row r="46" spans="1:3" ht="30" x14ac:dyDescent="0.25">
      <c r="A46" s="2" t="s">
        <v>2184</v>
      </c>
      <c r="B46" s="4" t="s">
        <v>4</v>
      </c>
      <c r="C46" s="4" t="s">
        <v>4</v>
      </c>
    </row>
    <row r="47" spans="1:3" ht="45" x14ac:dyDescent="0.25">
      <c r="A47" s="3" t="s">
        <v>2169</v>
      </c>
      <c r="B47" s="4" t="s">
        <v>4</v>
      </c>
      <c r="C47" s="4" t="s">
        <v>4</v>
      </c>
    </row>
    <row r="48" spans="1:3" ht="30" x14ac:dyDescent="0.25">
      <c r="A48" s="2" t="s">
        <v>1360</v>
      </c>
      <c r="B48" s="162">
        <v>0.25</v>
      </c>
      <c r="C48" s="162">
        <v>0.3</v>
      </c>
    </row>
    <row r="49" spans="1:3" ht="30" x14ac:dyDescent="0.25">
      <c r="A49" s="2" t="s">
        <v>2185</v>
      </c>
      <c r="B49" s="4" t="s">
        <v>4</v>
      </c>
      <c r="C49" s="4" t="s">
        <v>4</v>
      </c>
    </row>
    <row r="50" spans="1:3" ht="45" x14ac:dyDescent="0.25">
      <c r="A50" s="3" t="s">
        <v>2169</v>
      </c>
      <c r="B50" s="4" t="s">
        <v>4</v>
      </c>
      <c r="C50" s="4" t="s">
        <v>4</v>
      </c>
    </row>
    <row r="51" spans="1:3" x14ac:dyDescent="0.25">
      <c r="A51" s="2" t="s">
        <v>1252</v>
      </c>
      <c r="B51" s="6">
        <v>7461</v>
      </c>
      <c r="C51" s="6">
        <v>9069</v>
      </c>
    </row>
    <row r="52" spans="1:3" x14ac:dyDescent="0.25">
      <c r="A52" s="2" t="s">
        <v>2171</v>
      </c>
      <c r="B52" s="4" t="s">
        <v>2186</v>
      </c>
      <c r="C52" s="4" t="s">
        <v>4</v>
      </c>
    </row>
    <row r="53" spans="1:3" ht="45" x14ac:dyDescent="0.25">
      <c r="A53" s="2" t="s">
        <v>2187</v>
      </c>
      <c r="B53" s="4" t="s">
        <v>4</v>
      </c>
      <c r="C53" s="4" t="s">
        <v>4</v>
      </c>
    </row>
    <row r="54" spans="1:3" ht="45" x14ac:dyDescent="0.25">
      <c r="A54" s="3" t="s">
        <v>2169</v>
      </c>
      <c r="B54" s="4" t="s">
        <v>4</v>
      </c>
      <c r="C54" s="4" t="s">
        <v>4</v>
      </c>
    </row>
    <row r="55" spans="1:3" ht="30" x14ac:dyDescent="0.25">
      <c r="A55" s="2" t="s">
        <v>1360</v>
      </c>
      <c r="B55" s="162">
        <v>0.02</v>
      </c>
      <c r="C55" s="162">
        <v>0.1</v>
      </c>
    </row>
    <row r="56" spans="1:3" ht="45" x14ac:dyDescent="0.25">
      <c r="A56" s="2" t="s">
        <v>2188</v>
      </c>
      <c r="B56" s="4" t="s">
        <v>4</v>
      </c>
      <c r="C56" s="4" t="s">
        <v>4</v>
      </c>
    </row>
    <row r="57" spans="1:3" ht="45" x14ac:dyDescent="0.25">
      <c r="A57" s="3" t="s">
        <v>2169</v>
      </c>
      <c r="B57" s="4" t="s">
        <v>4</v>
      </c>
      <c r="C57" s="4" t="s">
        <v>4</v>
      </c>
    </row>
    <row r="58" spans="1:3" ht="30" x14ac:dyDescent="0.25">
      <c r="A58" s="2" t="s">
        <v>1360</v>
      </c>
      <c r="B58" s="162">
        <v>0.85</v>
      </c>
      <c r="C58" s="162">
        <v>0.4</v>
      </c>
    </row>
    <row r="59" spans="1:3" ht="45" x14ac:dyDescent="0.25">
      <c r="A59" s="2" t="s">
        <v>2189</v>
      </c>
      <c r="B59" s="4" t="s">
        <v>4</v>
      </c>
      <c r="C59" s="4" t="s">
        <v>4</v>
      </c>
    </row>
    <row r="60" spans="1:3" ht="45" x14ac:dyDescent="0.25">
      <c r="A60" s="3" t="s">
        <v>2169</v>
      </c>
      <c r="B60" s="4" t="s">
        <v>4</v>
      </c>
      <c r="C60" s="4" t="s">
        <v>4</v>
      </c>
    </row>
    <row r="61" spans="1:3" ht="30" x14ac:dyDescent="0.25">
      <c r="A61" s="2" t="s">
        <v>1360</v>
      </c>
      <c r="B61" s="162">
        <v>0.24</v>
      </c>
      <c r="C61" s="162">
        <v>0.25</v>
      </c>
    </row>
    <row r="62" spans="1:3" ht="30" x14ac:dyDescent="0.25">
      <c r="A62" s="2" t="s">
        <v>2190</v>
      </c>
      <c r="B62" s="4" t="s">
        <v>4</v>
      </c>
      <c r="C62" s="4" t="s">
        <v>4</v>
      </c>
    </row>
    <row r="63" spans="1:3" ht="45" x14ac:dyDescent="0.25">
      <c r="A63" s="3" t="s">
        <v>2169</v>
      </c>
      <c r="B63" s="4" t="s">
        <v>4</v>
      </c>
      <c r="C63" s="4" t="s">
        <v>4</v>
      </c>
    </row>
    <row r="64" spans="1:3" x14ac:dyDescent="0.25">
      <c r="A64" s="2" t="s">
        <v>1252</v>
      </c>
      <c r="B64" s="8">
        <v>379</v>
      </c>
      <c r="C64" s="8">
        <v>283</v>
      </c>
    </row>
    <row r="65" spans="1:3" x14ac:dyDescent="0.25">
      <c r="A65" s="2" t="s">
        <v>2171</v>
      </c>
      <c r="B65" s="4" t="s">
        <v>2186</v>
      </c>
      <c r="C65" s="4" t="s">
        <v>4</v>
      </c>
    </row>
    <row r="66" spans="1:3" ht="30" x14ac:dyDescent="0.25">
      <c r="A66" s="2" t="s">
        <v>2191</v>
      </c>
      <c r="B66" s="4" t="s">
        <v>4</v>
      </c>
      <c r="C66" s="4" t="s">
        <v>4</v>
      </c>
    </row>
    <row r="67" spans="1:3" ht="45" x14ac:dyDescent="0.25">
      <c r="A67" s="3" t="s">
        <v>2169</v>
      </c>
      <c r="B67" s="4" t="s">
        <v>4</v>
      </c>
      <c r="C67" s="4" t="s">
        <v>4</v>
      </c>
    </row>
    <row r="68" spans="1:3" ht="30" x14ac:dyDescent="0.25">
      <c r="A68" s="2" t="s">
        <v>1360</v>
      </c>
      <c r="B68" s="162">
        <v>0.2</v>
      </c>
      <c r="C68" s="162">
        <v>0.1</v>
      </c>
    </row>
    <row r="69" spans="1:3" ht="30" x14ac:dyDescent="0.25">
      <c r="A69" s="2" t="s">
        <v>2192</v>
      </c>
      <c r="B69" s="4" t="s">
        <v>4</v>
      </c>
      <c r="C69" s="4" t="s">
        <v>4</v>
      </c>
    </row>
    <row r="70" spans="1:3" ht="45" x14ac:dyDescent="0.25">
      <c r="A70" s="3" t="s">
        <v>2169</v>
      </c>
      <c r="B70" s="4" t="s">
        <v>4</v>
      </c>
      <c r="C70" s="4" t="s">
        <v>4</v>
      </c>
    </row>
    <row r="71" spans="1:3" ht="30" x14ac:dyDescent="0.25">
      <c r="A71" s="2" t="s">
        <v>1360</v>
      </c>
      <c r="B71" s="162">
        <v>0.74</v>
      </c>
      <c r="C71" s="162">
        <v>0.45</v>
      </c>
    </row>
    <row r="72" spans="1:3" ht="45" x14ac:dyDescent="0.25">
      <c r="A72" s="2" t="s">
        <v>2193</v>
      </c>
      <c r="B72" s="4" t="s">
        <v>4</v>
      </c>
      <c r="C72" s="4" t="s">
        <v>4</v>
      </c>
    </row>
    <row r="73" spans="1:3" ht="45" x14ac:dyDescent="0.25">
      <c r="A73" s="3" t="s">
        <v>2169</v>
      </c>
      <c r="B73" s="4" t="s">
        <v>4</v>
      </c>
      <c r="C73" s="4" t="s">
        <v>4</v>
      </c>
    </row>
    <row r="74" spans="1:3" ht="30" x14ac:dyDescent="0.25">
      <c r="A74" s="2" t="s">
        <v>1360</v>
      </c>
      <c r="B74" s="162">
        <v>0.37</v>
      </c>
      <c r="C74" s="162">
        <v>0.2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7" bestFit="1" customWidth="1"/>
    <col min="2" max="3" width="36.5703125" bestFit="1" customWidth="1"/>
    <col min="4" max="4" width="4" customWidth="1"/>
    <col min="5" max="5" width="15.42578125" customWidth="1"/>
    <col min="6" max="6" width="1.85546875" bestFit="1" customWidth="1"/>
    <col min="8" max="8" width="4" customWidth="1"/>
    <col min="9" max="9" width="15.42578125" customWidth="1"/>
    <col min="10" max="10" width="1.85546875" bestFit="1"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1</v>
      </c>
      <c r="B3" s="44" t="s">
        <v>4</v>
      </c>
      <c r="C3" s="44"/>
      <c r="D3" s="44"/>
      <c r="E3" s="44"/>
      <c r="F3" s="44"/>
      <c r="G3" s="44"/>
      <c r="H3" s="44"/>
      <c r="I3" s="44"/>
      <c r="J3" s="44"/>
    </row>
    <row r="4" spans="1:10" ht="15" customHeight="1" x14ac:dyDescent="0.25">
      <c r="A4" s="12" t="s">
        <v>310</v>
      </c>
      <c r="B4" s="44" t="s">
        <v>4</v>
      </c>
      <c r="C4" s="44"/>
      <c r="D4" s="44"/>
      <c r="E4" s="44"/>
      <c r="F4" s="44"/>
      <c r="G4" s="44"/>
      <c r="H4" s="44"/>
      <c r="I4" s="44"/>
      <c r="J4" s="44"/>
    </row>
    <row r="5" spans="1:10" x14ac:dyDescent="0.25">
      <c r="A5" s="12"/>
      <c r="B5" s="44"/>
      <c r="C5" s="44"/>
      <c r="D5" s="44"/>
      <c r="E5" s="44"/>
      <c r="F5" s="44"/>
      <c r="G5" s="44"/>
      <c r="H5" s="44"/>
      <c r="I5" s="44"/>
      <c r="J5" s="44"/>
    </row>
    <row r="6" spans="1:10" x14ac:dyDescent="0.25">
      <c r="A6" s="12"/>
      <c r="B6" s="73" t="s">
        <v>312</v>
      </c>
      <c r="C6" s="73"/>
      <c r="D6" s="73"/>
      <c r="E6" s="73"/>
      <c r="F6" s="73"/>
      <c r="G6" s="73"/>
      <c r="H6" s="73"/>
      <c r="I6" s="73"/>
      <c r="J6" s="73"/>
    </row>
    <row r="7" spans="1:10" x14ac:dyDescent="0.25">
      <c r="A7" s="12"/>
      <c r="B7" s="44"/>
      <c r="C7" s="44"/>
      <c r="D7" s="44"/>
      <c r="E7" s="44"/>
      <c r="F7" s="44"/>
      <c r="G7" s="44"/>
      <c r="H7" s="44"/>
      <c r="I7" s="44"/>
      <c r="J7" s="44"/>
    </row>
    <row r="8" spans="1:10" x14ac:dyDescent="0.25">
      <c r="A8" s="12"/>
      <c r="B8" s="74" t="s">
        <v>313</v>
      </c>
      <c r="C8" s="74"/>
      <c r="D8" s="74"/>
      <c r="E8" s="74"/>
      <c r="F8" s="74"/>
      <c r="G8" s="74"/>
      <c r="H8" s="74"/>
      <c r="I8" s="74"/>
      <c r="J8" s="74"/>
    </row>
    <row r="9" spans="1:10" x14ac:dyDescent="0.25">
      <c r="A9" s="12"/>
      <c r="B9" s="44"/>
      <c r="C9" s="44"/>
      <c r="D9" s="44"/>
      <c r="E9" s="44"/>
      <c r="F9" s="44"/>
      <c r="G9" s="44"/>
      <c r="H9" s="44"/>
      <c r="I9" s="44"/>
      <c r="J9" s="44"/>
    </row>
    <row r="10" spans="1:10" ht="15.75" x14ac:dyDescent="0.25">
      <c r="A10" s="12"/>
      <c r="B10" s="75"/>
      <c r="C10" s="75"/>
      <c r="D10" s="75"/>
      <c r="E10" s="75"/>
      <c r="F10" s="75"/>
      <c r="G10" s="75"/>
      <c r="H10" s="75"/>
      <c r="I10" s="75"/>
      <c r="J10" s="75"/>
    </row>
    <row r="11" spans="1:10" x14ac:dyDescent="0.25">
      <c r="A11" s="12"/>
      <c r="B11" s="4"/>
      <c r="C11" s="4"/>
      <c r="D11" s="4"/>
      <c r="E11" s="4"/>
      <c r="F11" s="4"/>
      <c r="G11" s="4"/>
      <c r="H11" s="4"/>
      <c r="I11" s="4"/>
      <c r="J11" s="4"/>
    </row>
    <row r="12" spans="1:10" ht="15" customHeight="1" x14ac:dyDescent="0.25">
      <c r="A12" s="12"/>
      <c r="B12" s="69" t="s">
        <v>314</v>
      </c>
      <c r="C12" s="44"/>
      <c r="D12" s="70" t="s">
        <v>315</v>
      </c>
      <c r="E12" s="70"/>
      <c r="F12" s="44"/>
      <c r="G12" s="44"/>
      <c r="H12" s="70" t="s">
        <v>315</v>
      </c>
      <c r="I12" s="70"/>
      <c r="J12" s="44"/>
    </row>
    <row r="13" spans="1:10" ht="15.75" thickBot="1" x14ac:dyDescent="0.3">
      <c r="A13" s="12"/>
      <c r="B13" s="69"/>
      <c r="C13" s="44"/>
      <c r="D13" s="71" t="s">
        <v>316</v>
      </c>
      <c r="E13" s="71"/>
      <c r="F13" s="44"/>
      <c r="G13" s="44"/>
      <c r="H13" s="71" t="s">
        <v>317</v>
      </c>
      <c r="I13" s="71"/>
      <c r="J13" s="44"/>
    </row>
    <row r="14" spans="1:10" x14ac:dyDescent="0.25">
      <c r="A14" s="12"/>
      <c r="B14" s="56" t="s">
        <v>318</v>
      </c>
      <c r="C14" s="17"/>
      <c r="D14" s="17"/>
      <c r="E14" s="17"/>
      <c r="F14" s="17"/>
      <c r="G14" s="17"/>
      <c r="H14" s="17"/>
      <c r="I14" s="17"/>
      <c r="J14" s="17"/>
    </row>
    <row r="15" spans="1:10" x14ac:dyDescent="0.25">
      <c r="A15" s="12"/>
      <c r="B15" s="2" t="s">
        <v>143</v>
      </c>
      <c r="C15" s="4"/>
      <c r="D15" s="57" t="s">
        <v>261</v>
      </c>
      <c r="E15" s="58">
        <v>18773</v>
      </c>
      <c r="F15" s="59" t="s">
        <v>260</v>
      </c>
      <c r="G15" s="4"/>
      <c r="H15" s="4" t="s">
        <v>261</v>
      </c>
      <c r="I15" s="26">
        <v>28478</v>
      </c>
      <c r="J15" t="s">
        <v>260</v>
      </c>
    </row>
    <row r="16" spans="1:10" ht="30" x14ac:dyDescent="0.25">
      <c r="A16" s="12"/>
      <c r="B16" s="55" t="s">
        <v>319</v>
      </c>
      <c r="C16" s="17"/>
      <c r="D16" s="60"/>
      <c r="E16" s="61">
        <v>103904</v>
      </c>
      <c r="F16" s="62" t="s">
        <v>260</v>
      </c>
      <c r="G16" s="17"/>
      <c r="H16" s="17"/>
      <c r="I16" s="20">
        <v>100981</v>
      </c>
      <c r="J16" s="22" t="s">
        <v>260</v>
      </c>
    </row>
    <row r="17" spans="1:10" ht="15.75" thickBot="1" x14ac:dyDescent="0.3">
      <c r="A17" s="12"/>
      <c r="B17" s="3" t="s">
        <v>318</v>
      </c>
      <c r="C17" s="4"/>
      <c r="D17" s="57" t="s">
        <v>261</v>
      </c>
      <c r="E17" s="63">
        <v>0.18</v>
      </c>
      <c r="F17" s="59" t="s">
        <v>260</v>
      </c>
      <c r="G17" s="4"/>
      <c r="H17" s="4" t="s">
        <v>261</v>
      </c>
      <c r="I17" s="28">
        <v>0.28000000000000003</v>
      </c>
      <c r="J17" t="s">
        <v>260</v>
      </c>
    </row>
    <row r="18" spans="1:10" ht="15.75" thickTop="1" x14ac:dyDescent="0.25">
      <c r="A18" s="12"/>
      <c r="B18" s="14"/>
      <c r="C18" s="14"/>
      <c r="D18" s="64"/>
      <c r="E18" s="64"/>
      <c r="F18" s="14"/>
      <c r="G18" s="14"/>
      <c r="H18" s="64"/>
      <c r="I18" s="64"/>
      <c r="J18" s="14"/>
    </row>
    <row r="19" spans="1:10" x14ac:dyDescent="0.25">
      <c r="A19" s="12"/>
      <c r="B19" s="56" t="s">
        <v>320</v>
      </c>
      <c r="C19" s="65"/>
      <c r="D19" s="17"/>
      <c r="E19" s="17"/>
      <c r="F19" s="17"/>
      <c r="G19" s="65"/>
      <c r="H19" s="17"/>
      <c r="I19" s="17"/>
      <c r="J19" s="17"/>
    </row>
    <row r="20" spans="1:10" x14ac:dyDescent="0.25">
      <c r="A20" s="12"/>
      <c r="B20" s="2" t="s">
        <v>143</v>
      </c>
      <c r="C20" s="66"/>
      <c r="D20" s="57" t="s">
        <v>261</v>
      </c>
      <c r="E20" s="58">
        <v>18773</v>
      </c>
      <c r="F20" s="59" t="s">
        <v>260</v>
      </c>
      <c r="G20" s="66"/>
      <c r="H20" s="4" t="s">
        <v>261</v>
      </c>
      <c r="I20" s="26">
        <v>28478</v>
      </c>
      <c r="J20" t="s">
        <v>260</v>
      </c>
    </row>
    <row r="21" spans="1:10" ht="30" x14ac:dyDescent="0.25">
      <c r="A21" s="12"/>
      <c r="B21" s="55" t="s">
        <v>319</v>
      </c>
      <c r="C21" s="65"/>
      <c r="D21" s="60"/>
      <c r="E21" s="61">
        <v>103904</v>
      </c>
      <c r="F21" s="62" t="s">
        <v>260</v>
      </c>
      <c r="G21" s="65"/>
      <c r="H21" s="17"/>
      <c r="I21" s="20">
        <v>100981</v>
      </c>
      <c r="J21" s="22" t="s">
        <v>260</v>
      </c>
    </row>
    <row r="22" spans="1:10" x14ac:dyDescent="0.25">
      <c r="A22" s="12"/>
      <c r="B22" s="2" t="s">
        <v>321</v>
      </c>
      <c r="C22" s="66"/>
      <c r="D22" s="4"/>
      <c r="E22" s="4"/>
      <c r="F22" s="4"/>
      <c r="G22" s="66"/>
      <c r="H22" s="4"/>
      <c r="I22" s="4"/>
      <c r="J22" s="4"/>
    </row>
    <row r="23" spans="1:10" x14ac:dyDescent="0.25">
      <c r="A23" s="12"/>
      <c r="B23" s="55" t="s">
        <v>322</v>
      </c>
      <c r="C23" s="65"/>
      <c r="D23" s="60"/>
      <c r="E23" s="67">
        <v>424</v>
      </c>
      <c r="F23" s="62" t="s">
        <v>260</v>
      </c>
      <c r="G23" s="65"/>
      <c r="H23" s="17"/>
      <c r="I23" s="30">
        <v>363</v>
      </c>
      <c r="J23" s="22" t="s">
        <v>260</v>
      </c>
    </row>
    <row r="24" spans="1:10" ht="15.75" thickBot="1" x14ac:dyDescent="0.3">
      <c r="A24" s="12"/>
      <c r="B24" s="2" t="s">
        <v>323</v>
      </c>
      <c r="C24" s="66"/>
      <c r="D24" s="57"/>
      <c r="E24" s="63">
        <v>33</v>
      </c>
      <c r="F24" s="59" t="s">
        <v>260</v>
      </c>
      <c r="G24" s="66"/>
      <c r="H24" s="4"/>
      <c r="I24" s="28">
        <v>8</v>
      </c>
      <c r="J24" t="s">
        <v>260</v>
      </c>
    </row>
    <row r="25" spans="1:10" x14ac:dyDescent="0.25">
      <c r="A25" s="12"/>
      <c r="B25" s="14"/>
      <c r="C25" s="14"/>
      <c r="D25" s="68"/>
      <c r="E25" s="68"/>
      <c r="F25" s="14"/>
      <c r="G25" s="14"/>
      <c r="H25" s="68"/>
      <c r="I25" s="68"/>
      <c r="J25" s="14"/>
    </row>
    <row r="26" spans="1:10" x14ac:dyDescent="0.25">
      <c r="A26" s="12"/>
      <c r="B26" s="55" t="s">
        <v>324</v>
      </c>
      <c r="C26" s="65"/>
      <c r="D26" s="60"/>
      <c r="E26" s="61">
        <v>104361</v>
      </c>
      <c r="F26" s="62" t="s">
        <v>260</v>
      </c>
      <c r="G26" s="65"/>
      <c r="H26" s="17"/>
      <c r="I26" s="20">
        <v>101352</v>
      </c>
      <c r="J26" s="22" t="s">
        <v>260</v>
      </c>
    </row>
    <row r="27" spans="1:10" ht="15.75" thickBot="1" x14ac:dyDescent="0.3">
      <c r="A27" s="12"/>
      <c r="B27" s="3" t="s">
        <v>320</v>
      </c>
      <c r="C27" s="66"/>
      <c r="D27" s="57" t="s">
        <v>261</v>
      </c>
      <c r="E27" s="63">
        <v>0.18</v>
      </c>
      <c r="F27" s="59" t="s">
        <v>260</v>
      </c>
      <c r="G27" s="66"/>
      <c r="H27" s="4" t="s">
        <v>261</v>
      </c>
      <c r="I27" s="28">
        <v>0.28000000000000003</v>
      </c>
      <c r="J27" t="s">
        <v>260</v>
      </c>
    </row>
    <row r="28" spans="1:10" ht="15.75" thickTop="1" x14ac:dyDescent="0.25">
      <c r="A28" s="12"/>
      <c r="B28" s="14"/>
      <c r="C28" s="14"/>
      <c r="D28" s="64"/>
      <c r="E28" s="64"/>
      <c r="F28" s="14"/>
      <c r="G28" s="14"/>
      <c r="H28" s="64"/>
      <c r="I28" s="64"/>
      <c r="J28" s="14"/>
    </row>
    <row r="29" spans="1:10" x14ac:dyDescent="0.25">
      <c r="A29" s="12"/>
      <c r="B29" s="14"/>
      <c r="C29" s="50"/>
      <c r="D29" s="50"/>
      <c r="E29" s="50"/>
      <c r="F29" s="50"/>
      <c r="G29" s="50"/>
      <c r="H29" s="50"/>
      <c r="I29" s="50"/>
      <c r="J29" s="50"/>
    </row>
    <row r="30" spans="1:10" ht="15" customHeight="1" x14ac:dyDescent="0.25">
      <c r="A30" s="12"/>
      <c r="B30" s="69" t="s">
        <v>314</v>
      </c>
      <c r="C30" s="44"/>
      <c r="D30" s="70" t="s">
        <v>325</v>
      </c>
      <c r="E30" s="70"/>
      <c r="F30" s="44"/>
      <c r="G30" s="44"/>
      <c r="H30" s="70" t="s">
        <v>325</v>
      </c>
      <c r="I30" s="70"/>
      <c r="J30" s="44"/>
    </row>
    <row r="31" spans="1:10" ht="15.75" thickBot="1" x14ac:dyDescent="0.3">
      <c r="A31" s="12"/>
      <c r="B31" s="69"/>
      <c r="C31" s="44"/>
      <c r="D31" s="72">
        <v>41820</v>
      </c>
      <c r="E31" s="72"/>
      <c r="F31" s="44"/>
      <c r="G31" s="44"/>
      <c r="H31" s="72">
        <v>41455</v>
      </c>
      <c r="I31" s="72"/>
      <c r="J31" s="44"/>
    </row>
    <row r="32" spans="1:10" x14ac:dyDescent="0.25">
      <c r="A32" s="12"/>
      <c r="B32" s="56" t="s">
        <v>318</v>
      </c>
      <c r="C32" s="17"/>
      <c r="D32" s="17"/>
      <c r="E32" s="17"/>
      <c r="F32" s="17"/>
      <c r="G32" s="17"/>
      <c r="H32" s="17"/>
      <c r="I32" s="17"/>
      <c r="J32" s="17"/>
    </row>
    <row r="33" spans="1:10" x14ac:dyDescent="0.25">
      <c r="A33" s="12"/>
      <c r="B33" s="2" t="s">
        <v>143</v>
      </c>
      <c r="C33" s="4"/>
      <c r="D33" s="57" t="s">
        <v>261</v>
      </c>
      <c r="E33" s="58">
        <v>45283</v>
      </c>
      <c r="F33" s="59" t="s">
        <v>260</v>
      </c>
      <c r="G33" s="4"/>
      <c r="H33" s="4" t="s">
        <v>261</v>
      </c>
      <c r="I33" s="26">
        <v>52423</v>
      </c>
      <c r="J33" t="s">
        <v>260</v>
      </c>
    </row>
    <row r="34" spans="1:10" ht="30" x14ac:dyDescent="0.25">
      <c r="A34" s="12"/>
      <c r="B34" s="55" t="s">
        <v>319</v>
      </c>
      <c r="C34" s="17"/>
      <c r="D34" s="60"/>
      <c r="E34" s="61">
        <v>101862</v>
      </c>
      <c r="F34" s="62" t="s">
        <v>260</v>
      </c>
      <c r="G34" s="17"/>
      <c r="H34" s="17"/>
      <c r="I34" s="20">
        <v>101031</v>
      </c>
      <c r="J34" s="22" t="s">
        <v>260</v>
      </c>
    </row>
    <row r="35" spans="1:10" ht="15.75" thickBot="1" x14ac:dyDescent="0.3">
      <c r="A35" s="12"/>
      <c r="B35" s="3" t="s">
        <v>318</v>
      </c>
      <c r="C35" s="4"/>
      <c r="D35" s="57" t="s">
        <v>261</v>
      </c>
      <c r="E35" s="63">
        <v>0.44</v>
      </c>
      <c r="F35" s="59" t="s">
        <v>260</v>
      </c>
      <c r="G35" s="4"/>
      <c r="H35" s="4" t="s">
        <v>261</v>
      </c>
      <c r="I35" s="28">
        <v>0.52</v>
      </c>
      <c r="J35" t="s">
        <v>260</v>
      </c>
    </row>
    <row r="36" spans="1:10" ht="15.75" thickTop="1" x14ac:dyDescent="0.25">
      <c r="A36" s="12"/>
      <c r="B36" s="14"/>
      <c r="C36" s="14"/>
      <c r="D36" s="64"/>
      <c r="E36" s="64"/>
      <c r="F36" s="14"/>
      <c r="G36" s="14"/>
      <c r="H36" s="64"/>
      <c r="I36" s="64"/>
      <c r="J36" s="14"/>
    </row>
    <row r="37" spans="1:10" x14ac:dyDescent="0.25">
      <c r="A37" s="12"/>
      <c r="B37" s="56" t="s">
        <v>320</v>
      </c>
      <c r="C37" s="65"/>
      <c r="D37" s="17"/>
      <c r="E37" s="17"/>
      <c r="F37" s="17"/>
      <c r="G37" s="65"/>
      <c r="H37" s="17"/>
      <c r="I37" s="17"/>
      <c r="J37" s="17"/>
    </row>
    <row r="38" spans="1:10" x14ac:dyDescent="0.25">
      <c r="A38" s="12"/>
      <c r="B38" s="2" t="s">
        <v>143</v>
      </c>
      <c r="C38" s="66"/>
      <c r="D38" s="57" t="s">
        <v>261</v>
      </c>
      <c r="E38" s="58">
        <v>45283</v>
      </c>
      <c r="F38" s="59" t="s">
        <v>260</v>
      </c>
      <c r="G38" s="66"/>
      <c r="H38" s="4" t="s">
        <v>261</v>
      </c>
      <c r="I38" s="26">
        <v>52423</v>
      </c>
      <c r="J38" t="s">
        <v>260</v>
      </c>
    </row>
    <row r="39" spans="1:10" ht="30" x14ac:dyDescent="0.25">
      <c r="A39" s="12"/>
      <c r="B39" s="55" t="s">
        <v>319</v>
      </c>
      <c r="C39" s="65"/>
      <c r="D39" s="60"/>
      <c r="E39" s="61">
        <v>101862</v>
      </c>
      <c r="F39" s="62" t="s">
        <v>260</v>
      </c>
      <c r="G39" s="65"/>
      <c r="H39" s="17"/>
      <c r="I39" s="20">
        <v>101031</v>
      </c>
      <c r="J39" s="22" t="s">
        <v>260</v>
      </c>
    </row>
    <row r="40" spans="1:10" x14ac:dyDescent="0.25">
      <c r="A40" s="12"/>
      <c r="B40" s="2" t="s">
        <v>321</v>
      </c>
      <c r="C40" s="66"/>
      <c r="D40" s="4"/>
      <c r="E40" s="4"/>
      <c r="F40" s="4"/>
      <c r="G40" s="66"/>
      <c r="H40" s="4"/>
      <c r="I40" s="4"/>
      <c r="J40" s="4"/>
    </row>
    <row r="41" spans="1:10" x14ac:dyDescent="0.25">
      <c r="A41" s="12"/>
      <c r="B41" s="55" t="s">
        <v>322</v>
      </c>
      <c r="C41" s="65"/>
      <c r="D41" s="60"/>
      <c r="E41" s="67">
        <v>471</v>
      </c>
      <c r="F41" s="62" t="s">
        <v>260</v>
      </c>
      <c r="G41" s="65"/>
      <c r="H41" s="17"/>
      <c r="I41" s="30">
        <v>406</v>
      </c>
      <c r="J41" s="22" t="s">
        <v>260</v>
      </c>
    </row>
    <row r="42" spans="1:10" ht="15.75" thickBot="1" x14ac:dyDescent="0.3">
      <c r="A42" s="12"/>
      <c r="B42" s="2" t="s">
        <v>323</v>
      </c>
      <c r="C42" s="66"/>
      <c r="D42" s="57"/>
      <c r="E42" s="63">
        <v>30</v>
      </c>
      <c r="F42" s="59" t="s">
        <v>260</v>
      </c>
      <c r="G42" s="66"/>
      <c r="H42" s="4"/>
      <c r="I42" s="28">
        <v>11</v>
      </c>
      <c r="J42" t="s">
        <v>260</v>
      </c>
    </row>
    <row r="43" spans="1:10" x14ac:dyDescent="0.25">
      <c r="A43" s="12"/>
      <c r="B43" s="14"/>
      <c r="C43" s="14"/>
      <c r="D43" s="68"/>
      <c r="E43" s="68"/>
      <c r="F43" s="14"/>
      <c r="G43" s="14"/>
      <c r="H43" s="68"/>
      <c r="I43" s="68"/>
      <c r="J43" s="14"/>
    </row>
    <row r="44" spans="1:10" x14ac:dyDescent="0.25">
      <c r="A44" s="12"/>
      <c r="B44" s="55" t="s">
        <v>324</v>
      </c>
      <c r="C44" s="65"/>
      <c r="D44" s="60"/>
      <c r="E44" s="61">
        <v>102363</v>
      </c>
      <c r="F44" s="62" t="s">
        <v>260</v>
      </c>
      <c r="G44" s="65"/>
      <c r="H44" s="17"/>
      <c r="I44" s="20">
        <v>101448</v>
      </c>
      <c r="J44" s="22" t="s">
        <v>260</v>
      </c>
    </row>
    <row r="45" spans="1:10" ht="15.75" thickBot="1" x14ac:dyDescent="0.3">
      <c r="A45" s="12"/>
      <c r="B45" s="3" t="s">
        <v>320</v>
      </c>
      <c r="C45" s="66"/>
      <c r="D45" s="57" t="s">
        <v>261</v>
      </c>
      <c r="E45" s="63">
        <v>0.44</v>
      </c>
      <c r="F45" s="59" t="s">
        <v>260</v>
      </c>
      <c r="G45" s="66"/>
      <c r="H45" s="4" t="s">
        <v>261</v>
      </c>
      <c r="I45" s="28">
        <v>0.52</v>
      </c>
      <c r="J45" t="s">
        <v>260</v>
      </c>
    </row>
    <row r="46" spans="1:10" ht="15.75" thickTop="1" x14ac:dyDescent="0.25">
      <c r="A46" s="12"/>
      <c r="B46" s="14"/>
      <c r="C46" s="14"/>
      <c r="D46" s="64"/>
      <c r="E46" s="64"/>
      <c r="F46" s="14"/>
      <c r="G46" s="14"/>
      <c r="H46" s="64"/>
      <c r="I46" s="64"/>
      <c r="J46" s="14"/>
    </row>
    <row r="47" spans="1:10" x14ac:dyDescent="0.25">
      <c r="A47" s="12"/>
      <c r="B47" s="44"/>
      <c r="C47" s="44"/>
      <c r="D47" s="44"/>
      <c r="E47" s="44"/>
      <c r="F47" s="44"/>
      <c r="G47" s="44"/>
      <c r="H47" s="44"/>
      <c r="I47" s="44"/>
      <c r="J47" s="44"/>
    </row>
    <row r="48" spans="1:10" ht="15.75" x14ac:dyDescent="0.25">
      <c r="A48" s="12"/>
      <c r="B48" s="75"/>
      <c r="C48" s="75"/>
      <c r="D48" s="75"/>
      <c r="E48" s="75"/>
      <c r="F48" s="75"/>
      <c r="G48" s="75"/>
      <c r="H48" s="75"/>
      <c r="I48" s="75"/>
      <c r="J48" s="75"/>
    </row>
    <row r="49" spans="1:3" ht="195" x14ac:dyDescent="0.25">
      <c r="A49" s="12"/>
      <c r="B49" s="42">
        <v>-1</v>
      </c>
      <c r="C49" s="42" t="s">
        <v>326</v>
      </c>
    </row>
    <row r="50" spans="1:3" ht="330" x14ac:dyDescent="0.25">
      <c r="A50" s="12"/>
      <c r="B50" s="42">
        <v>-2</v>
      </c>
      <c r="C50" s="42" t="s">
        <v>327</v>
      </c>
    </row>
  </sheetData>
  <mergeCells count="34">
    <mergeCell ref="B47:J47"/>
    <mergeCell ref="B48:J48"/>
    <mergeCell ref="B5:J5"/>
    <mergeCell ref="B6:J6"/>
    <mergeCell ref="B7:J7"/>
    <mergeCell ref="B8:J8"/>
    <mergeCell ref="B9:J9"/>
    <mergeCell ref="B10:J10"/>
    <mergeCell ref="G30:G31"/>
    <mergeCell ref="H30:I30"/>
    <mergeCell ref="H31:I31"/>
    <mergeCell ref="J30:J31"/>
    <mergeCell ref="A1:A2"/>
    <mergeCell ref="B1:J1"/>
    <mergeCell ref="B2:J2"/>
    <mergeCell ref="B3:J3"/>
    <mergeCell ref="A4:A50"/>
    <mergeCell ref="B4:J4"/>
    <mergeCell ref="H12:I12"/>
    <mergeCell ref="H13:I13"/>
    <mergeCell ref="J12:J13"/>
    <mergeCell ref="C29:F29"/>
    <mergeCell ref="G29:J29"/>
    <mergeCell ref="B30:B31"/>
    <mergeCell ref="C30:C31"/>
    <mergeCell ref="D30:E30"/>
    <mergeCell ref="D31:E31"/>
    <mergeCell ref="F30:F31"/>
    <mergeCell ref="B12:B13"/>
    <mergeCell ref="C12:C13"/>
    <mergeCell ref="D12:E12"/>
    <mergeCell ref="D13:E13"/>
    <mergeCell ref="F12:F13"/>
    <mergeCell ref="G12:G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194</v>
      </c>
      <c r="B1" s="1" t="s">
        <v>1</v>
      </c>
    </row>
    <row r="2" spans="1:2" x14ac:dyDescent="0.25">
      <c r="A2" s="7"/>
      <c r="B2" s="1" t="s">
        <v>2</v>
      </c>
    </row>
    <row r="3" spans="1:2" ht="45" x14ac:dyDescent="0.25">
      <c r="A3" s="3" t="s">
        <v>2169</v>
      </c>
      <c r="B3" s="4" t="s">
        <v>4</v>
      </c>
    </row>
    <row r="4" spans="1:2" ht="30" x14ac:dyDescent="0.25">
      <c r="A4" s="2" t="s">
        <v>2195</v>
      </c>
      <c r="B4" s="162">
        <v>1</v>
      </c>
    </row>
    <row r="5" spans="1:2" ht="30" x14ac:dyDescent="0.25">
      <c r="A5" s="2" t="s">
        <v>2196</v>
      </c>
      <c r="B5" s="162">
        <v>1</v>
      </c>
    </row>
    <row r="6" spans="1:2" x14ac:dyDescent="0.25">
      <c r="A6" s="2" t="s">
        <v>1746</v>
      </c>
      <c r="B6" s="4" t="s">
        <v>4</v>
      </c>
    </row>
    <row r="7" spans="1:2" ht="45" x14ac:dyDescent="0.25">
      <c r="A7" s="3" t="s">
        <v>2169</v>
      </c>
      <c r="B7" s="4" t="s">
        <v>4</v>
      </c>
    </row>
    <row r="8" spans="1:2" ht="30" x14ac:dyDescent="0.25">
      <c r="A8" s="2" t="s">
        <v>2195</v>
      </c>
      <c r="B8" s="162">
        <v>0</v>
      </c>
    </row>
    <row r="9" spans="1:2" ht="30" x14ac:dyDescent="0.25">
      <c r="A9" s="2" t="s">
        <v>2197</v>
      </c>
      <c r="B9" s="4" t="s">
        <v>4</v>
      </c>
    </row>
    <row r="10" spans="1:2" ht="45" x14ac:dyDescent="0.25">
      <c r="A10" s="3" t="s">
        <v>2169</v>
      </c>
      <c r="B10" s="4" t="s">
        <v>4</v>
      </c>
    </row>
    <row r="11" spans="1:2" ht="30" x14ac:dyDescent="0.25">
      <c r="A11" s="2" t="s">
        <v>2196</v>
      </c>
      <c r="B11" s="162">
        <v>0</v>
      </c>
    </row>
    <row r="12" spans="1:2" x14ac:dyDescent="0.25">
      <c r="A12" s="2" t="s">
        <v>1748</v>
      </c>
      <c r="B12" s="4" t="s">
        <v>4</v>
      </c>
    </row>
    <row r="13" spans="1:2" ht="45" x14ac:dyDescent="0.25">
      <c r="A13" s="3" t="s">
        <v>2169</v>
      </c>
      <c r="B13" s="4" t="s">
        <v>4</v>
      </c>
    </row>
    <row r="14" spans="1:2" ht="30" x14ac:dyDescent="0.25">
      <c r="A14" s="2" t="s">
        <v>2195</v>
      </c>
      <c r="B14" s="162">
        <v>0.5</v>
      </c>
    </row>
    <row r="15" spans="1:2" ht="30" x14ac:dyDescent="0.25">
      <c r="A15" s="2" t="s">
        <v>2198</v>
      </c>
      <c r="B15" s="4" t="s">
        <v>4</v>
      </c>
    </row>
    <row r="16" spans="1:2" ht="45" x14ac:dyDescent="0.25">
      <c r="A16" s="3" t="s">
        <v>2169</v>
      </c>
      <c r="B16" s="4" t="s">
        <v>4</v>
      </c>
    </row>
    <row r="17" spans="1:2" ht="30" x14ac:dyDescent="0.25">
      <c r="A17" s="2" t="s">
        <v>2196</v>
      </c>
      <c r="B17" s="162">
        <v>0.25</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199</v>
      </c>
      <c r="B1" s="7" t="s">
        <v>2</v>
      </c>
      <c r="C1" s="7" t="s">
        <v>25</v>
      </c>
    </row>
    <row r="2" spans="1:3" ht="30" x14ac:dyDescent="0.25">
      <c r="A2" s="1" t="s">
        <v>24</v>
      </c>
      <c r="B2" s="7"/>
      <c r="C2" s="7"/>
    </row>
    <row r="3" spans="1:3" x14ac:dyDescent="0.25">
      <c r="A3" s="2" t="s">
        <v>1911</v>
      </c>
      <c r="B3" s="4" t="s">
        <v>4</v>
      </c>
      <c r="C3" s="4" t="s">
        <v>4</v>
      </c>
    </row>
    <row r="4" spans="1:3" ht="45" x14ac:dyDescent="0.25">
      <c r="A4" s="3" t="s">
        <v>2169</v>
      </c>
      <c r="B4" s="4" t="s">
        <v>4</v>
      </c>
      <c r="C4" s="4" t="s">
        <v>4</v>
      </c>
    </row>
    <row r="5" spans="1:3" ht="30" x14ac:dyDescent="0.25">
      <c r="A5" s="2" t="s">
        <v>2200</v>
      </c>
      <c r="B5" s="8">
        <v>11228</v>
      </c>
      <c r="C5" s="8">
        <v>9224</v>
      </c>
    </row>
    <row r="6" spans="1:3" x14ac:dyDescent="0.25">
      <c r="A6" s="2" t="s">
        <v>1912</v>
      </c>
      <c r="B6" s="4" t="s">
        <v>4</v>
      </c>
      <c r="C6" s="4" t="s">
        <v>4</v>
      </c>
    </row>
    <row r="7" spans="1:3" ht="45" x14ac:dyDescent="0.25">
      <c r="A7" s="3" t="s">
        <v>2169</v>
      </c>
      <c r="B7" s="4" t="s">
        <v>4</v>
      </c>
      <c r="C7" s="4" t="s">
        <v>4</v>
      </c>
    </row>
    <row r="8" spans="1:3" ht="30" x14ac:dyDescent="0.25">
      <c r="A8" s="2" t="s">
        <v>2200</v>
      </c>
      <c r="B8" s="6">
        <v>14304</v>
      </c>
      <c r="C8" s="6">
        <v>7851</v>
      </c>
    </row>
    <row r="9" spans="1:3" ht="30" x14ac:dyDescent="0.25">
      <c r="A9" s="2" t="s">
        <v>2185</v>
      </c>
      <c r="B9" s="4" t="s">
        <v>4</v>
      </c>
      <c r="C9" s="4" t="s">
        <v>4</v>
      </c>
    </row>
    <row r="10" spans="1:3" ht="45" x14ac:dyDescent="0.25">
      <c r="A10" s="3" t="s">
        <v>2169</v>
      </c>
      <c r="B10" s="4" t="s">
        <v>4</v>
      </c>
      <c r="C10" s="4" t="s">
        <v>4</v>
      </c>
    </row>
    <row r="11" spans="1:3" x14ac:dyDescent="0.25">
      <c r="A11" s="2" t="s">
        <v>2201</v>
      </c>
      <c r="B11" s="6">
        <v>7461</v>
      </c>
      <c r="C11" s="6">
        <v>9069</v>
      </c>
    </row>
    <row r="12" spans="1:3" x14ac:dyDescent="0.25">
      <c r="A12" s="2" t="s">
        <v>1777</v>
      </c>
      <c r="B12" s="4" t="s">
        <v>4</v>
      </c>
      <c r="C12" s="4" t="s">
        <v>4</v>
      </c>
    </row>
    <row r="13" spans="1:3" ht="45" x14ac:dyDescent="0.25">
      <c r="A13" s="3" t="s">
        <v>2169</v>
      </c>
      <c r="B13" s="4" t="s">
        <v>4</v>
      </c>
      <c r="C13" s="4" t="s">
        <v>4</v>
      </c>
    </row>
    <row r="14" spans="1:3" x14ac:dyDescent="0.25">
      <c r="A14" s="2" t="s">
        <v>2201</v>
      </c>
      <c r="B14" s="4">
        <v>379</v>
      </c>
      <c r="C14" s="4">
        <v>283</v>
      </c>
    </row>
    <row r="15" spans="1:3" ht="45" x14ac:dyDescent="0.25">
      <c r="A15" s="2" t="s">
        <v>2202</v>
      </c>
      <c r="B15" s="4" t="s">
        <v>4</v>
      </c>
      <c r="C15" s="4" t="s">
        <v>4</v>
      </c>
    </row>
    <row r="16" spans="1:3" ht="45" x14ac:dyDescent="0.25">
      <c r="A16" s="3" t="s">
        <v>2169</v>
      </c>
      <c r="B16" s="4" t="s">
        <v>4</v>
      </c>
      <c r="C16" s="4" t="s">
        <v>4</v>
      </c>
    </row>
    <row r="17" spans="1:3" ht="30" x14ac:dyDescent="0.25">
      <c r="A17" s="2" t="s">
        <v>2200</v>
      </c>
      <c r="B17" s="4" t="s">
        <v>118</v>
      </c>
      <c r="C17" s="4" t="s">
        <v>118</v>
      </c>
    </row>
    <row r="18" spans="1:3" ht="45" x14ac:dyDescent="0.25">
      <c r="A18" s="2" t="s">
        <v>2203</v>
      </c>
      <c r="B18" s="4" t="s">
        <v>4</v>
      </c>
      <c r="C18" s="4" t="s">
        <v>4</v>
      </c>
    </row>
    <row r="19" spans="1:3" ht="45" x14ac:dyDescent="0.25">
      <c r="A19" s="3" t="s">
        <v>2169</v>
      </c>
      <c r="B19" s="4" t="s">
        <v>4</v>
      </c>
      <c r="C19" s="4" t="s">
        <v>4</v>
      </c>
    </row>
    <row r="20" spans="1:3" ht="30" x14ac:dyDescent="0.25">
      <c r="A20" s="2" t="s">
        <v>2200</v>
      </c>
      <c r="B20" s="4" t="s">
        <v>118</v>
      </c>
      <c r="C20" s="4" t="s">
        <v>118</v>
      </c>
    </row>
    <row r="21" spans="1:3" ht="60" x14ac:dyDescent="0.25">
      <c r="A21" s="2" t="s">
        <v>2204</v>
      </c>
      <c r="B21" s="4" t="s">
        <v>4</v>
      </c>
      <c r="C21" s="4" t="s">
        <v>4</v>
      </c>
    </row>
    <row r="22" spans="1:3" ht="45" x14ac:dyDescent="0.25">
      <c r="A22" s="3" t="s">
        <v>2169</v>
      </c>
      <c r="B22" s="4" t="s">
        <v>4</v>
      </c>
      <c r="C22" s="4" t="s">
        <v>4</v>
      </c>
    </row>
    <row r="23" spans="1:3" x14ac:dyDescent="0.25">
      <c r="A23" s="2" t="s">
        <v>2201</v>
      </c>
      <c r="B23" s="4" t="s">
        <v>118</v>
      </c>
      <c r="C23" s="4" t="s">
        <v>118</v>
      </c>
    </row>
    <row r="24" spans="1:3" ht="45" x14ac:dyDescent="0.25">
      <c r="A24" s="2" t="s">
        <v>2205</v>
      </c>
      <c r="B24" s="4" t="s">
        <v>4</v>
      </c>
      <c r="C24" s="4" t="s">
        <v>4</v>
      </c>
    </row>
    <row r="25" spans="1:3" ht="45" x14ac:dyDescent="0.25">
      <c r="A25" s="3" t="s">
        <v>2169</v>
      </c>
      <c r="B25" s="4" t="s">
        <v>4</v>
      </c>
      <c r="C25" s="4" t="s">
        <v>4</v>
      </c>
    </row>
    <row r="26" spans="1:3" x14ac:dyDescent="0.25">
      <c r="A26" s="2" t="s">
        <v>2201</v>
      </c>
      <c r="B26" s="4" t="s">
        <v>118</v>
      </c>
      <c r="C26" s="4" t="s">
        <v>118</v>
      </c>
    </row>
    <row r="27" spans="1:3" ht="45" x14ac:dyDescent="0.25">
      <c r="A27" s="2" t="s">
        <v>2206</v>
      </c>
      <c r="B27" s="4" t="s">
        <v>4</v>
      </c>
      <c r="C27" s="4" t="s">
        <v>4</v>
      </c>
    </row>
    <row r="28" spans="1:3" ht="45" x14ac:dyDescent="0.25">
      <c r="A28" s="3" t="s">
        <v>2169</v>
      </c>
      <c r="B28" s="4" t="s">
        <v>4</v>
      </c>
      <c r="C28" s="4" t="s">
        <v>4</v>
      </c>
    </row>
    <row r="29" spans="1:3" ht="30" x14ac:dyDescent="0.25">
      <c r="A29" s="2" t="s">
        <v>2200</v>
      </c>
      <c r="B29" s="4" t="s">
        <v>118</v>
      </c>
      <c r="C29" s="4" t="s">
        <v>118</v>
      </c>
    </row>
    <row r="30" spans="1:3" ht="45" x14ac:dyDescent="0.25">
      <c r="A30" s="2" t="s">
        <v>2207</v>
      </c>
      <c r="B30" s="4" t="s">
        <v>4</v>
      </c>
      <c r="C30" s="4" t="s">
        <v>4</v>
      </c>
    </row>
    <row r="31" spans="1:3" ht="45" x14ac:dyDescent="0.25">
      <c r="A31" s="3" t="s">
        <v>2169</v>
      </c>
      <c r="B31" s="4" t="s">
        <v>4</v>
      </c>
      <c r="C31" s="4" t="s">
        <v>4</v>
      </c>
    </row>
    <row r="32" spans="1:3" ht="30" x14ac:dyDescent="0.25">
      <c r="A32" s="2" t="s">
        <v>2200</v>
      </c>
      <c r="B32" s="4" t="s">
        <v>118</v>
      </c>
      <c r="C32" s="4" t="s">
        <v>118</v>
      </c>
    </row>
    <row r="33" spans="1:3" ht="45" x14ac:dyDescent="0.25">
      <c r="A33" s="2" t="s">
        <v>2208</v>
      </c>
      <c r="B33" s="4" t="s">
        <v>4</v>
      </c>
      <c r="C33" s="4" t="s">
        <v>4</v>
      </c>
    </row>
    <row r="34" spans="1:3" ht="45" x14ac:dyDescent="0.25">
      <c r="A34" s="3" t="s">
        <v>2169</v>
      </c>
      <c r="B34" s="4" t="s">
        <v>4</v>
      </c>
      <c r="C34" s="4" t="s">
        <v>4</v>
      </c>
    </row>
    <row r="35" spans="1:3" x14ac:dyDescent="0.25">
      <c r="A35" s="2" t="s">
        <v>2201</v>
      </c>
      <c r="B35" s="4" t="s">
        <v>118</v>
      </c>
      <c r="C35" s="4" t="s">
        <v>118</v>
      </c>
    </row>
    <row r="36" spans="1:3" ht="45" x14ac:dyDescent="0.25">
      <c r="A36" s="2" t="s">
        <v>2209</v>
      </c>
      <c r="B36" s="4" t="s">
        <v>4</v>
      </c>
      <c r="C36" s="4" t="s">
        <v>4</v>
      </c>
    </row>
    <row r="37" spans="1:3" ht="45" x14ac:dyDescent="0.25">
      <c r="A37" s="3" t="s">
        <v>2169</v>
      </c>
      <c r="B37" s="4" t="s">
        <v>4</v>
      </c>
      <c r="C37" s="4" t="s">
        <v>4</v>
      </c>
    </row>
    <row r="38" spans="1:3" x14ac:dyDescent="0.25">
      <c r="A38" s="2" t="s">
        <v>2201</v>
      </c>
      <c r="B38" s="4" t="s">
        <v>118</v>
      </c>
      <c r="C38" s="4" t="s">
        <v>118</v>
      </c>
    </row>
    <row r="39" spans="1:3" ht="45" x14ac:dyDescent="0.25">
      <c r="A39" s="2" t="s">
        <v>2210</v>
      </c>
      <c r="B39" s="4" t="s">
        <v>4</v>
      </c>
      <c r="C39" s="4" t="s">
        <v>4</v>
      </c>
    </row>
    <row r="40" spans="1:3" ht="45" x14ac:dyDescent="0.25">
      <c r="A40" s="3" t="s">
        <v>2169</v>
      </c>
      <c r="B40" s="4" t="s">
        <v>4</v>
      </c>
      <c r="C40" s="4" t="s">
        <v>4</v>
      </c>
    </row>
    <row r="41" spans="1:3" ht="30" x14ac:dyDescent="0.25">
      <c r="A41" s="2" t="s">
        <v>2200</v>
      </c>
      <c r="B41" s="6">
        <v>11228</v>
      </c>
      <c r="C41" s="6">
        <v>9224</v>
      </c>
    </row>
    <row r="42" spans="1:3" ht="45" x14ac:dyDescent="0.25">
      <c r="A42" s="2" t="s">
        <v>2211</v>
      </c>
      <c r="B42" s="4" t="s">
        <v>4</v>
      </c>
      <c r="C42" s="4" t="s">
        <v>4</v>
      </c>
    </row>
    <row r="43" spans="1:3" ht="45" x14ac:dyDescent="0.25">
      <c r="A43" s="3" t="s">
        <v>2169</v>
      </c>
      <c r="B43" s="4" t="s">
        <v>4</v>
      </c>
      <c r="C43" s="4" t="s">
        <v>4</v>
      </c>
    </row>
    <row r="44" spans="1:3" ht="30" x14ac:dyDescent="0.25">
      <c r="A44" s="2" t="s">
        <v>2200</v>
      </c>
      <c r="B44" s="6">
        <v>14304</v>
      </c>
      <c r="C44" s="6">
        <v>7851</v>
      </c>
    </row>
    <row r="45" spans="1:3" ht="45" x14ac:dyDescent="0.25">
      <c r="A45" s="2" t="s">
        <v>2212</v>
      </c>
      <c r="B45" s="4" t="s">
        <v>4</v>
      </c>
      <c r="C45" s="4" t="s">
        <v>4</v>
      </c>
    </row>
    <row r="46" spans="1:3" ht="45" x14ac:dyDescent="0.25">
      <c r="A46" s="3" t="s">
        <v>2169</v>
      </c>
      <c r="B46" s="4" t="s">
        <v>4</v>
      </c>
      <c r="C46" s="4" t="s">
        <v>4</v>
      </c>
    </row>
    <row r="47" spans="1:3" x14ac:dyDescent="0.25">
      <c r="A47" s="2" t="s">
        <v>2201</v>
      </c>
      <c r="B47" s="6">
        <v>7461</v>
      </c>
      <c r="C47" s="6">
        <v>9069</v>
      </c>
    </row>
    <row r="48" spans="1:3" ht="30" x14ac:dyDescent="0.25">
      <c r="A48" s="2" t="s">
        <v>2213</v>
      </c>
      <c r="B48" s="4" t="s">
        <v>4</v>
      </c>
      <c r="C48" s="4" t="s">
        <v>4</v>
      </c>
    </row>
    <row r="49" spans="1:3" ht="45" x14ac:dyDescent="0.25">
      <c r="A49" s="3" t="s">
        <v>2169</v>
      </c>
      <c r="B49" s="4" t="s">
        <v>4</v>
      </c>
      <c r="C49" s="4" t="s">
        <v>4</v>
      </c>
    </row>
    <row r="50" spans="1:3" x14ac:dyDescent="0.25">
      <c r="A50" s="2" t="s">
        <v>2201</v>
      </c>
      <c r="B50" s="8">
        <v>379</v>
      </c>
      <c r="C50" s="8">
        <v>283</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2214</v>
      </c>
      <c r="B1" s="7" t="s">
        <v>2</v>
      </c>
      <c r="C1" s="7" t="s">
        <v>26</v>
      </c>
    </row>
    <row r="2" spans="1:3" ht="30" x14ac:dyDescent="0.25">
      <c r="A2" s="1" t="s">
        <v>24</v>
      </c>
      <c r="B2" s="7"/>
      <c r="C2" s="7"/>
    </row>
    <row r="3" spans="1:3" ht="30" x14ac:dyDescent="0.25">
      <c r="A3" s="2" t="s">
        <v>2215</v>
      </c>
      <c r="B3" s="4" t="s">
        <v>4</v>
      </c>
      <c r="C3" s="4" t="s">
        <v>4</v>
      </c>
    </row>
    <row r="4" spans="1:3" ht="45" x14ac:dyDescent="0.25">
      <c r="A4" s="3" t="s">
        <v>2216</v>
      </c>
      <c r="B4" s="4" t="s">
        <v>4</v>
      </c>
      <c r="C4" s="4" t="s">
        <v>4</v>
      </c>
    </row>
    <row r="5" spans="1:3" x14ac:dyDescent="0.25">
      <c r="A5" s="2" t="s">
        <v>2217</v>
      </c>
      <c r="B5" s="8">
        <v>11398</v>
      </c>
      <c r="C5" s="8">
        <v>13572</v>
      </c>
    </row>
    <row r="6" spans="1:3" x14ac:dyDescent="0.25">
      <c r="A6" s="2" t="s">
        <v>920</v>
      </c>
      <c r="B6" s="4">
        <v>402</v>
      </c>
      <c r="C6" s="4">
        <v>-329</v>
      </c>
    </row>
    <row r="7" spans="1:3" x14ac:dyDescent="0.25">
      <c r="A7" s="2" t="s">
        <v>2218</v>
      </c>
      <c r="B7" s="8">
        <v>10996</v>
      </c>
      <c r="C7" s="8">
        <v>13901</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219</v>
      </c>
      <c r="B1" s="7" t="s">
        <v>96</v>
      </c>
      <c r="C1" s="7"/>
      <c r="D1" s="7" t="s">
        <v>1</v>
      </c>
      <c r="E1" s="7"/>
    </row>
    <row r="2" spans="1:5" ht="30" x14ac:dyDescent="0.25">
      <c r="A2" s="1" t="s">
        <v>24</v>
      </c>
      <c r="B2" s="1" t="s">
        <v>2</v>
      </c>
      <c r="C2" s="1" t="s">
        <v>26</v>
      </c>
      <c r="D2" s="1" t="s">
        <v>2</v>
      </c>
      <c r="E2" s="1" t="s">
        <v>26</v>
      </c>
    </row>
    <row r="3" spans="1:5" ht="30" x14ac:dyDescent="0.25">
      <c r="A3" s="3" t="s">
        <v>2220</v>
      </c>
      <c r="B3" s="4" t="s">
        <v>4</v>
      </c>
      <c r="C3" s="4" t="s">
        <v>4</v>
      </c>
      <c r="D3" s="4" t="s">
        <v>4</v>
      </c>
      <c r="E3" s="4" t="s">
        <v>4</v>
      </c>
    </row>
    <row r="4" spans="1:5" x14ac:dyDescent="0.25">
      <c r="A4" s="2" t="s">
        <v>2221</v>
      </c>
      <c r="B4" s="8">
        <v>-5046</v>
      </c>
      <c r="C4" s="8">
        <v>-6491</v>
      </c>
      <c r="D4" s="8">
        <v>-9833</v>
      </c>
      <c r="E4" s="8">
        <v>-13543</v>
      </c>
    </row>
    <row r="5" spans="1:5" ht="30" x14ac:dyDescent="0.25">
      <c r="A5" s="2" t="s">
        <v>2215</v>
      </c>
      <c r="B5" s="4" t="s">
        <v>4</v>
      </c>
      <c r="C5" s="4" t="s">
        <v>4</v>
      </c>
      <c r="D5" s="4" t="s">
        <v>4</v>
      </c>
      <c r="E5" s="4" t="s">
        <v>4</v>
      </c>
    </row>
    <row r="6" spans="1:5" ht="30" x14ac:dyDescent="0.25">
      <c r="A6" s="3" t="s">
        <v>2220</v>
      </c>
      <c r="B6" s="4" t="s">
        <v>4</v>
      </c>
      <c r="C6" s="4" t="s">
        <v>4</v>
      </c>
      <c r="D6" s="4" t="s">
        <v>4</v>
      </c>
      <c r="E6" s="4" t="s">
        <v>4</v>
      </c>
    </row>
    <row r="7" spans="1:5" x14ac:dyDescent="0.25">
      <c r="A7" s="2" t="s">
        <v>2222</v>
      </c>
      <c r="B7" s="4">
        <v>286</v>
      </c>
      <c r="C7" s="4">
        <v>-737</v>
      </c>
      <c r="D7" s="4">
        <v>273</v>
      </c>
      <c r="E7" s="4">
        <v>-683</v>
      </c>
    </row>
    <row r="8" spans="1:5" x14ac:dyDescent="0.25">
      <c r="A8" s="2" t="s">
        <v>2223</v>
      </c>
      <c r="B8" s="4">
        <v>1</v>
      </c>
      <c r="C8" s="4" t="s">
        <v>118</v>
      </c>
      <c r="D8" s="4">
        <v>1</v>
      </c>
      <c r="E8" s="4" t="s">
        <v>118</v>
      </c>
    </row>
    <row r="9" spans="1:5" x14ac:dyDescent="0.25">
      <c r="A9" s="2" t="s">
        <v>2221</v>
      </c>
      <c r="B9" s="4" t="s">
        <v>118</v>
      </c>
      <c r="C9" s="4">
        <v>-3</v>
      </c>
      <c r="D9" s="4" t="s">
        <v>118</v>
      </c>
      <c r="E9" s="4" t="s">
        <v>118</v>
      </c>
    </row>
    <row r="10" spans="1:5" ht="30" x14ac:dyDescent="0.25">
      <c r="A10" s="2" t="s">
        <v>2224</v>
      </c>
      <c r="B10" s="8">
        <v>287</v>
      </c>
      <c r="C10" s="8">
        <v>-740</v>
      </c>
      <c r="D10" s="8">
        <v>274</v>
      </c>
      <c r="E10" s="8">
        <v>-683</v>
      </c>
    </row>
  </sheetData>
  <mergeCells count="2">
    <mergeCell ref="B1:C1"/>
    <mergeCell ref="D1:E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2225</v>
      </c>
      <c r="B1" s="7" t="s">
        <v>2</v>
      </c>
      <c r="C1" s="7" t="s">
        <v>25</v>
      </c>
      <c r="D1" s="7" t="s">
        <v>26</v>
      </c>
      <c r="E1" s="7" t="s">
        <v>1556</v>
      </c>
    </row>
    <row r="2" spans="1:5" ht="30" x14ac:dyDescent="0.25">
      <c r="A2" s="1" t="s">
        <v>24</v>
      </c>
      <c r="B2" s="7"/>
      <c r="C2" s="7"/>
      <c r="D2" s="7"/>
      <c r="E2" s="7"/>
    </row>
    <row r="3" spans="1:5" ht="45" x14ac:dyDescent="0.25">
      <c r="A3" s="3" t="s">
        <v>2169</v>
      </c>
      <c r="B3" s="4" t="s">
        <v>4</v>
      </c>
      <c r="C3" s="4" t="s">
        <v>4</v>
      </c>
      <c r="D3" s="4" t="s">
        <v>4</v>
      </c>
      <c r="E3" s="4" t="s">
        <v>4</v>
      </c>
    </row>
    <row r="4" spans="1:5" ht="30" x14ac:dyDescent="0.25">
      <c r="A4" s="2" t="s">
        <v>2226</v>
      </c>
      <c r="B4" s="8">
        <v>852904</v>
      </c>
      <c r="C4" s="8">
        <v>762734</v>
      </c>
      <c r="D4" s="8">
        <v>401066</v>
      </c>
      <c r="E4" s="4" t="s">
        <v>4</v>
      </c>
    </row>
    <row r="5" spans="1:5" x14ac:dyDescent="0.25">
      <c r="A5" s="2" t="s">
        <v>1405</v>
      </c>
      <c r="B5" s="6">
        <v>42776</v>
      </c>
      <c r="C5" s="6">
        <v>40584</v>
      </c>
      <c r="D5" s="6">
        <v>40584</v>
      </c>
      <c r="E5" s="4" t="s">
        <v>4</v>
      </c>
    </row>
    <row r="6" spans="1:5" x14ac:dyDescent="0.25">
      <c r="A6" s="2" t="s">
        <v>39</v>
      </c>
      <c r="B6" s="6">
        <v>1498833</v>
      </c>
      <c r="C6" s="6">
        <v>1373415</v>
      </c>
      <c r="D6" s="6">
        <v>1397882</v>
      </c>
      <c r="E6" s="4" t="s">
        <v>4</v>
      </c>
    </row>
    <row r="7" spans="1:5" x14ac:dyDescent="0.25">
      <c r="A7" s="2" t="s">
        <v>40</v>
      </c>
      <c r="B7" s="6">
        <v>1354700</v>
      </c>
      <c r="C7" s="6">
        <v>1160890</v>
      </c>
      <c r="D7" s="6">
        <v>1197997</v>
      </c>
      <c r="E7" s="4" t="s">
        <v>4</v>
      </c>
    </row>
    <row r="8" spans="1:5" x14ac:dyDescent="0.25">
      <c r="A8" s="2" t="s">
        <v>41</v>
      </c>
      <c r="B8" s="6">
        <v>1425179</v>
      </c>
      <c r="C8" s="6">
        <v>1359569</v>
      </c>
      <c r="D8" s="6">
        <v>1399688</v>
      </c>
      <c r="E8" s="4" t="s">
        <v>4</v>
      </c>
    </row>
    <row r="9" spans="1:5" x14ac:dyDescent="0.25">
      <c r="A9" s="2" t="s">
        <v>1407</v>
      </c>
      <c r="B9" s="6">
        <v>1089008</v>
      </c>
      <c r="C9" s="6">
        <v>971258</v>
      </c>
      <c r="D9" s="6">
        <v>892078</v>
      </c>
      <c r="E9" s="4" t="s">
        <v>4</v>
      </c>
    </row>
    <row r="10" spans="1:5" x14ac:dyDescent="0.25">
      <c r="A10" s="2" t="s">
        <v>48</v>
      </c>
      <c r="B10" s="6">
        <v>51431</v>
      </c>
      <c r="C10" s="6">
        <v>88513</v>
      </c>
      <c r="D10" s="6">
        <v>100391</v>
      </c>
      <c r="E10" s="6">
        <v>116624</v>
      </c>
    </row>
    <row r="11" spans="1:5" x14ac:dyDescent="0.25">
      <c r="A11" s="2" t="s">
        <v>50</v>
      </c>
      <c r="B11" s="6">
        <v>54630</v>
      </c>
      <c r="C11" s="6">
        <v>50205</v>
      </c>
      <c r="D11" s="6">
        <v>48516</v>
      </c>
      <c r="E11" s="4" t="s">
        <v>4</v>
      </c>
    </row>
    <row r="12" spans="1:5" x14ac:dyDescent="0.25">
      <c r="A12" s="2" t="s">
        <v>1408</v>
      </c>
      <c r="B12" s="6">
        <v>2129705</v>
      </c>
      <c r="C12" s="6">
        <v>2026490</v>
      </c>
      <c r="D12" s="6">
        <v>1881440</v>
      </c>
      <c r="E12" s="4" t="s">
        <v>4</v>
      </c>
    </row>
    <row r="13" spans="1:5" x14ac:dyDescent="0.25">
      <c r="A13" s="2" t="s">
        <v>1410</v>
      </c>
      <c r="B13" s="6">
        <v>984929</v>
      </c>
      <c r="C13" s="6">
        <v>1017975</v>
      </c>
      <c r="D13" s="6">
        <v>1122003</v>
      </c>
      <c r="E13" s="4" t="s">
        <v>4</v>
      </c>
    </row>
    <row r="14" spans="1:5" ht="30" x14ac:dyDescent="0.25">
      <c r="A14" s="2" t="s">
        <v>2129</v>
      </c>
      <c r="B14" s="4" t="s">
        <v>4</v>
      </c>
      <c r="C14" s="4" t="s">
        <v>4</v>
      </c>
      <c r="D14" s="4" t="s">
        <v>4</v>
      </c>
      <c r="E14" s="4" t="s">
        <v>4</v>
      </c>
    </row>
    <row r="15" spans="1:5" ht="45" x14ac:dyDescent="0.25">
      <c r="A15" s="3" t="s">
        <v>2169</v>
      </c>
      <c r="B15" s="4" t="s">
        <v>4</v>
      </c>
      <c r="C15" s="4" t="s">
        <v>4</v>
      </c>
      <c r="D15" s="4" t="s">
        <v>4</v>
      </c>
      <c r="E15" s="4" t="s">
        <v>4</v>
      </c>
    </row>
    <row r="16" spans="1:5" ht="30" x14ac:dyDescent="0.25">
      <c r="A16" s="2" t="s">
        <v>1402</v>
      </c>
      <c r="B16" s="6">
        <v>236693</v>
      </c>
      <c r="C16" s="6">
        <v>206723</v>
      </c>
      <c r="D16" s="4" t="s">
        <v>4</v>
      </c>
      <c r="E16" s="4" t="s">
        <v>4</v>
      </c>
    </row>
    <row r="17" spans="1:5" x14ac:dyDescent="0.25">
      <c r="A17" s="2" t="s">
        <v>50</v>
      </c>
      <c r="B17" s="4">
        <v>42</v>
      </c>
      <c r="C17" s="4">
        <v>42</v>
      </c>
      <c r="D17" s="4" t="s">
        <v>4</v>
      </c>
      <c r="E17" s="4" t="s">
        <v>4</v>
      </c>
    </row>
    <row r="18" spans="1:5" x14ac:dyDescent="0.25">
      <c r="A18" s="2" t="s">
        <v>1408</v>
      </c>
      <c r="B18" s="6">
        <v>2129705</v>
      </c>
      <c r="C18" s="6">
        <v>2026490</v>
      </c>
      <c r="D18" s="4" t="s">
        <v>4</v>
      </c>
      <c r="E18" s="4" t="s">
        <v>4</v>
      </c>
    </row>
    <row r="19" spans="1:5" ht="30" x14ac:dyDescent="0.25">
      <c r="A19" s="2" t="s">
        <v>1409</v>
      </c>
      <c r="B19" s="6">
        <v>4440369</v>
      </c>
      <c r="C19" s="6">
        <v>4166438</v>
      </c>
      <c r="D19" s="4" t="s">
        <v>4</v>
      </c>
      <c r="E19" s="4" t="s">
        <v>4</v>
      </c>
    </row>
    <row r="20" spans="1:5" x14ac:dyDescent="0.25">
      <c r="A20" s="2" t="s">
        <v>1412</v>
      </c>
      <c r="B20" s="6">
        <v>150188</v>
      </c>
      <c r="C20" s="6">
        <v>115103</v>
      </c>
      <c r="D20" s="4" t="s">
        <v>4</v>
      </c>
      <c r="E20" s="4" t="s">
        <v>4</v>
      </c>
    </row>
    <row r="21" spans="1:5" x14ac:dyDescent="0.25">
      <c r="A21" s="2" t="s">
        <v>1413</v>
      </c>
      <c r="B21" s="6">
        <v>317389</v>
      </c>
      <c r="C21" s="6">
        <v>347226</v>
      </c>
      <c r="D21" s="4" t="s">
        <v>4</v>
      </c>
      <c r="E21" s="4" t="s">
        <v>4</v>
      </c>
    </row>
    <row r="22" spans="1:5" ht="30" x14ac:dyDescent="0.25">
      <c r="A22" s="2" t="s">
        <v>2137</v>
      </c>
      <c r="B22" s="4" t="s">
        <v>4</v>
      </c>
      <c r="C22" s="4" t="s">
        <v>4</v>
      </c>
      <c r="D22" s="4" t="s">
        <v>4</v>
      </c>
      <c r="E22" s="4" t="s">
        <v>4</v>
      </c>
    </row>
    <row r="23" spans="1:5" ht="45" x14ac:dyDescent="0.25">
      <c r="A23" s="3" t="s">
        <v>2169</v>
      </c>
      <c r="B23" s="4" t="s">
        <v>4</v>
      </c>
      <c r="C23" s="4" t="s">
        <v>4</v>
      </c>
      <c r="D23" s="4" t="s">
        <v>4</v>
      </c>
      <c r="E23" s="4" t="s">
        <v>4</v>
      </c>
    </row>
    <row r="24" spans="1:5" x14ac:dyDescent="0.25">
      <c r="A24" s="2" t="s">
        <v>1405</v>
      </c>
      <c r="B24" s="6">
        <v>42776</v>
      </c>
      <c r="C24" s="6">
        <v>40584</v>
      </c>
      <c r="D24" s="4" t="s">
        <v>4</v>
      </c>
      <c r="E24" s="4" t="s">
        <v>4</v>
      </c>
    </row>
    <row r="25" spans="1:5" x14ac:dyDescent="0.25">
      <c r="A25" s="2" t="s">
        <v>50</v>
      </c>
      <c r="B25" s="6">
        <v>21930</v>
      </c>
      <c r="C25" s="6">
        <v>20708</v>
      </c>
      <c r="D25" s="4" t="s">
        <v>4</v>
      </c>
      <c r="E25" s="4" t="s">
        <v>4</v>
      </c>
    </row>
    <row r="26" spans="1:5" x14ac:dyDescent="0.25">
      <c r="A26" s="2" t="s">
        <v>1410</v>
      </c>
      <c r="B26" s="6">
        <v>993298</v>
      </c>
      <c r="C26" s="6">
        <v>1028043</v>
      </c>
      <c r="D26" s="4" t="s">
        <v>4</v>
      </c>
      <c r="E26" s="4" t="s">
        <v>4</v>
      </c>
    </row>
    <row r="27" spans="1:5" x14ac:dyDescent="0.25">
      <c r="A27" s="2" t="s">
        <v>1415</v>
      </c>
      <c r="B27" s="6">
        <v>33206</v>
      </c>
      <c r="C27" s="6">
        <v>17605</v>
      </c>
      <c r="D27" s="4" t="s">
        <v>4</v>
      </c>
      <c r="E27" s="4" t="s">
        <v>4</v>
      </c>
    </row>
    <row r="28" spans="1:5" x14ac:dyDescent="0.25">
      <c r="A28" s="2" t="s">
        <v>1413</v>
      </c>
      <c r="B28" s="6">
        <v>52481</v>
      </c>
      <c r="C28" s="6">
        <v>52633</v>
      </c>
      <c r="D28" s="4" t="s">
        <v>4</v>
      </c>
      <c r="E28" s="4" t="s">
        <v>4</v>
      </c>
    </row>
    <row r="29" spans="1:5" x14ac:dyDescent="0.25">
      <c r="A29" s="2" t="s">
        <v>1063</v>
      </c>
      <c r="B29" s="6">
        <v>5631</v>
      </c>
      <c r="C29" s="6">
        <v>5245</v>
      </c>
      <c r="D29" s="4" t="s">
        <v>4</v>
      </c>
      <c r="E29" s="4" t="s">
        <v>4</v>
      </c>
    </row>
    <row r="30" spans="1:5" x14ac:dyDescent="0.25">
      <c r="A30" s="2" t="s">
        <v>1417</v>
      </c>
      <c r="B30" s="6">
        <v>1764</v>
      </c>
      <c r="C30" s="6">
        <v>1877</v>
      </c>
      <c r="D30" s="4" t="s">
        <v>4</v>
      </c>
      <c r="E30" s="4" t="s">
        <v>4</v>
      </c>
    </row>
    <row r="31" spans="1:5" ht="30" x14ac:dyDescent="0.25">
      <c r="A31" s="2" t="s">
        <v>2145</v>
      </c>
      <c r="B31" s="4" t="s">
        <v>4</v>
      </c>
      <c r="C31" s="4" t="s">
        <v>4</v>
      </c>
      <c r="D31" s="4" t="s">
        <v>4</v>
      </c>
      <c r="E31" s="4" t="s">
        <v>4</v>
      </c>
    </row>
    <row r="32" spans="1:5" ht="45" x14ac:dyDescent="0.25">
      <c r="A32" s="3" t="s">
        <v>2169</v>
      </c>
      <c r="B32" s="4" t="s">
        <v>4</v>
      </c>
      <c r="C32" s="4" t="s">
        <v>4</v>
      </c>
      <c r="D32" s="4" t="s">
        <v>4</v>
      </c>
      <c r="E32" s="4" t="s">
        <v>4</v>
      </c>
    </row>
    <row r="33" spans="1:5" x14ac:dyDescent="0.25">
      <c r="A33" s="2" t="s">
        <v>39</v>
      </c>
      <c r="B33" s="6">
        <v>1540735</v>
      </c>
      <c r="C33" s="6">
        <v>1414184</v>
      </c>
      <c r="D33" s="4" t="s">
        <v>4</v>
      </c>
      <c r="E33" s="4" t="s">
        <v>4</v>
      </c>
    </row>
    <row r="34" spans="1:5" x14ac:dyDescent="0.25">
      <c r="A34" s="2" t="s">
        <v>40</v>
      </c>
      <c r="B34" s="6">
        <v>1452514</v>
      </c>
      <c r="C34" s="6">
        <v>1273070</v>
      </c>
      <c r="D34" s="4" t="s">
        <v>4</v>
      </c>
      <c r="E34" s="4" t="s">
        <v>4</v>
      </c>
    </row>
    <row r="35" spans="1:5" x14ac:dyDescent="0.25">
      <c r="A35" s="2" t="s">
        <v>41</v>
      </c>
      <c r="B35" s="6">
        <v>1541606</v>
      </c>
      <c r="C35" s="6">
        <v>1475710</v>
      </c>
      <c r="D35" s="4" t="s">
        <v>4</v>
      </c>
      <c r="E35" s="4" t="s">
        <v>4</v>
      </c>
    </row>
    <row r="36" spans="1:5" x14ac:dyDescent="0.25">
      <c r="A36" s="2" t="s">
        <v>1407</v>
      </c>
      <c r="B36" s="6">
        <v>1164479</v>
      </c>
      <c r="C36" s="6">
        <v>1058021</v>
      </c>
      <c r="D36" s="4" t="s">
        <v>4</v>
      </c>
      <c r="E36" s="4" t="s">
        <v>4</v>
      </c>
    </row>
    <row r="37" spans="1:5" x14ac:dyDescent="0.25">
      <c r="A37" s="2" t="s">
        <v>48</v>
      </c>
      <c r="B37" s="6">
        <v>22332</v>
      </c>
      <c r="C37" s="6">
        <v>55368</v>
      </c>
      <c r="D37" s="4" t="s">
        <v>4</v>
      </c>
      <c r="E37" s="4" t="s">
        <v>4</v>
      </c>
    </row>
    <row r="38" spans="1:5" x14ac:dyDescent="0.25">
      <c r="A38" s="2" t="s">
        <v>50</v>
      </c>
      <c r="B38" s="6">
        <v>32658</v>
      </c>
      <c r="C38" s="6">
        <v>29455</v>
      </c>
      <c r="D38" s="4" t="s">
        <v>4</v>
      </c>
      <c r="E38" s="4" t="s">
        <v>4</v>
      </c>
    </row>
    <row r="39" spans="1:5" x14ac:dyDescent="0.25">
      <c r="A39" s="2" t="s">
        <v>1416</v>
      </c>
      <c r="B39" s="6">
        <v>816743</v>
      </c>
      <c r="C39" s="6">
        <v>485759</v>
      </c>
      <c r="D39" s="4" t="s">
        <v>4</v>
      </c>
      <c r="E39" s="4" t="s">
        <v>4</v>
      </c>
    </row>
    <row r="40" spans="1:5" x14ac:dyDescent="0.25">
      <c r="A40" s="2" t="s">
        <v>1418</v>
      </c>
      <c r="B40" s="4">
        <v>365</v>
      </c>
      <c r="C40" s="4">
        <v>380</v>
      </c>
      <c r="D40" s="4" t="s">
        <v>4</v>
      </c>
      <c r="E40" s="4" t="s">
        <v>4</v>
      </c>
    </row>
    <row r="41" spans="1:5" x14ac:dyDescent="0.25">
      <c r="A41" s="2" t="s">
        <v>1420</v>
      </c>
      <c r="B41" s="6">
        <v>2111</v>
      </c>
      <c r="C41" s="6">
        <v>1648</v>
      </c>
      <c r="D41" s="4" t="s">
        <v>4</v>
      </c>
      <c r="E41" s="4" t="s">
        <v>4</v>
      </c>
    </row>
    <row r="42" spans="1:5" ht="60" x14ac:dyDescent="0.25">
      <c r="A42" s="2" t="s">
        <v>2227</v>
      </c>
      <c r="B42" s="4" t="s">
        <v>4</v>
      </c>
      <c r="C42" s="4" t="s">
        <v>4</v>
      </c>
      <c r="D42" s="4" t="s">
        <v>4</v>
      </c>
      <c r="E42" s="4" t="s">
        <v>4</v>
      </c>
    </row>
    <row r="43" spans="1:5" ht="45" x14ac:dyDescent="0.25">
      <c r="A43" s="3" t="s">
        <v>2169</v>
      </c>
      <c r="B43" s="4" t="s">
        <v>4</v>
      </c>
      <c r="C43" s="4" t="s">
        <v>4</v>
      </c>
      <c r="D43" s="4" t="s">
        <v>4</v>
      </c>
      <c r="E43" s="4" t="s">
        <v>4</v>
      </c>
    </row>
    <row r="44" spans="1:5" ht="30" x14ac:dyDescent="0.25">
      <c r="A44" s="2" t="s">
        <v>2226</v>
      </c>
      <c r="B44" s="6">
        <v>177117</v>
      </c>
      <c r="C44" s="6">
        <v>178370</v>
      </c>
      <c r="D44" s="4" t="s">
        <v>4</v>
      </c>
      <c r="E44" s="4" t="s">
        <v>4</v>
      </c>
    </row>
    <row r="45" spans="1:5" ht="45" x14ac:dyDescent="0.25">
      <c r="A45" s="2" t="s">
        <v>2228</v>
      </c>
      <c r="B45" s="4" t="s">
        <v>4</v>
      </c>
      <c r="C45" s="4" t="s">
        <v>4</v>
      </c>
      <c r="D45" s="4" t="s">
        <v>4</v>
      </c>
      <c r="E45" s="4" t="s">
        <v>4</v>
      </c>
    </row>
    <row r="46" spans="1:5" ht="45" x14ac:dyDescent="0.25">
      <c r="A46" s="3" t="s">
        <v>2169</v>
      </c>
      <c r="B46" s="4" t="s">
        <v>4</v>
      </c>
      <c r="C46" s="4" t="s">
        <v>4</v>
      </c>
      <c r="D46" s="4" t="s">
        <v>4</v>
      </c>
      <c r="E46" s="4" t="s">
        <v>4</v>
      </c>
    </row>
    <row r="47" spans="1:5" ht="30" x14ac:dyDescent="0.25">
      <c r="A47" s="2" t="s">
        <v>2226</v>
      </c>
      <c r="B47" s="6">
        <v>30264</v>
      </c>
      <c r="C47" s="6">
        <v>36348</v>
      </c>
      <c r="D47" s="4" t="s">
        <v>4</v>
      </c>
      <c r="E47" s="4" t="s">
        <v>4</v>
      </c>
    </row>
    <row r="48" spans="1:5" ht="30" x14ac:dyDescent="0.25">
      <c r="A48" s="2" t="s">
        <v>82</v>
      </c>
      <c r="B48" s="4" t="s">
        <v>4</v>
      </c>
      <c r="C48" s="4" t="s">
        <v>4</v>
      </c>
      <c r="D48" s="4" t="s">
        <v>4</v>
      </c>
      <c r="E48" s="4" t="s">
        <v>4</v>
      </c>
    </row>
    <row r="49" spans="1:5" ht="45" x14ac:dyDescent="0.25">
      <c r="A49" s="3" t="s">
        <v>2169</v>
      </c>
      <c r="B49" s="4" t="s">
        <v>4</v>
      </c>
      <c r="C49" s="4" t="s">
        <v>4</v>
      </c>
      <c r="D49" s="4" t="s">
        <v>4</v>
      </c>
      <c r="E49" s="4" t="s">
        <v>4</v>
      </c>
    </row>
    <row r="50" spans="1:5" ht="30" x14ac:dyDescent="0.25">
      <c r="A50" s="2" t="s">
        <v>2226</v>
      </c>
      <c r="B50" s="6">
        <v>655038</v>
      </c>
      <c r="C50" s="6">
        <v>556670</v>
      </c>
      <c r="D50" s="4" t="s">
        <v>4</v>
      </c>
      <c r="E50" s="4" t="s">
        <v>4</v>
      </c>
    </row>
    <row r="51" spans="1:5" ht="45" x14ac:dyDescent="0.25">
      <c r="A51" s="2" t="s">
        <v>2229</v>
      </c>
      <c r="B51" s="4" t="s">
        <v>4</v>
      </c>
      <c r="C51" s="4" t="s">
        <v>4</v>
      </c>
      <c r="D51" s="4" t="s">
        <v>4</v>
      </c>
      <c r="E51" s="4" t="s">
        <v>4</v>
      </c>
    </row>
    <row r="52" spans="1:5" ht="45" x14ac:dyDescent="0.25">
      <c r="A52" s="3" t="s">
        <v>2169</v>
      </c>
      <c r="B52" s="4" t="s">
        <v>4</v>
      </c>
      <c r="C52" s="4" t="s">
        <v>4</v>
      </c>
      <c r="D52" s="4" t="s">
        <v>4</v>
      </c>
      <c r="E52" s="4" t="s">
        <v>4</v>
      </c>
    </row>
    <row r="53" spans="1:5" ht="30" x14ac:dyDescent="0.25">
      <c r="A53" s="2" t="s">
        <v>2226</v>
      </c>
      <c r="B53" s="6">
        <v>691626</v>
      </c>
      <c r="C53" s="6">
        <v>566040</v>
      </c>
      <c r="D53" s="4" t="s">
        <v>4</v>
      </c>
      <c r="E53" s="4" t="s">
        <v>4</v>
      </c>
    </row>
    <row r="54" spans="1:5" x14ac:dyDescent="0.25">
      <c r="A54" s="2" t="s">
        <v>2230</v>
      </c>
      <c r="B54" s="4" t="s">
        <v>4</v>
      </c>
      <c r="C54" s="4" t="s">
        <v>4</v>
      </c>
      <c r="D54" s="4" t="s">
        <v>4</v>
      </c>
      <c r="E54" s="4" t="s">
        <v>4</v>
      </c>
    </row>
    <row r="55" spans="1:5" ht="45" x14ac:dyDescent="0.25">
      <c r="A55" s="3" t="s">
        <v>2169</v>
      </c>
      <c r="B55" s="4" t="s">
        <v>4</v>
      </c>
      <c r="C55" s="4" t="s">
        <v>4</v>
      </c>
      <c r="D55" s="4" t="s">
        <v>4</v>
      </c>
      <c r="E55" s="4" t="s">
        <v>4</v>
      </c>
    </row>
    <row r="56" spans="1:5" ht="30" x14ac:dyDescent="0.25">
      <c r="A56" s="2" t="s">
        <v>1402</v>
      </c>
      <c r="B56" s="6">
        <v>236693</v>
      </c>
      <c r="C56" s="6">
        <v>206723</v>
      </c>
      <c r="D56" s="4" t="s">
        <v>4</v>
      </c>
      <c r="E56" s="4" t="s">
        <v>4</v>
      </c>
    </row>
    <row r="57" spans="1:5" x14ac:dyDescent="0.25">
      <c r="A57" s="2" t="s">
        <v>1405</v>
      </c>
      <c r="B57" s="6">
        <v>42776</v>
      </c>
      <c r="C57" s="6">
        <v>40584</v>
      </c>
      <c r="D57" s="4" t="s">
        <v>4</v>
      </c>
      <c r="E57" s="4" t="s">
        <v>4</v>
      </c>
    </row>
    <row r="58" spans="1:5" x14ac:dyDescent="0.25">
      <c r="A58" s="2" t="s">
        <v>39</v>
      </c>
      <c r="B58" s="6">
        <v>1501651</v>
      </c>
      <c r="C58" s="6">
        <v>1386185</v>
      </c>
      <c r="D58" s="4" t="s">
        <v>4</v>
      </c>
      <c r="E58" s="4" t="s">
        <v>4</v>
      </c>
    </row>
    <row r="59" spans="1:5" x14ac:dyDescent="0.25">
      <c r="A59" s="2" t="s">
        <v>40</v>
      </c>
      <c r="B59" s="6">
        <v>1387950</v>
      </c>
      <c r="C59" s="6">
        <v>1220417</v>
      </c>
      <c r="D59" s="4" t="s">
        <v>4</v>
      </c>
      <c r="E59" s="4" t="s">
        <v>4</v>
      </c>
    </row>
    <row r="60" spans="1:5" x14ac:dyDescent="0.25">
      <c r="A60" s="2" t="s">
        <v>41</v>
      </c>
      <c r="B60" s="6">
        <v>1446598</v>
      </c>
      <c r="C60" s="6">
        <v>1384183</v>
      </c>
      <c r="D60" s="4" t="s">
        <v>4</v>
      </c>
      <c r="E60" s="4" t="s">
        <v>4</v>
      </c>
    </row>
    <row r="61" spans="1:5" x14ac:dyDescent="0.25">
      <c r="A61" s="2" t="s">
        <v>1407</v>
      </c>
      <c r="B61" s="6">
        <v>1156517</v>
      </c>
      <c r="C61" s="6">
        <v>1045034</v>
      </c>
      <c r="D61" s="4" t="s">
        <v>4</v>
      </c>
      <c r="E61" s="4" t="s">
        <v>4</v>
      </c>
    </row>
    <row r="62" spans="1:5" x14ac:dyDescent="0.25">
      <c r="A62" s="2" t="s">
        <v>48</v>
      </c>
      <c r="B62" s="6">
        <v>51431</v>
      </c>
      <c r="C62" s="6">
        <v>88513</v>
      </c>
      <c r="D62" s="4" t="s">
        <v>4</v>
      </c>
      <c r="E62" s="4" t="s">
        <v>4</v>
      </c>
    </row>
    <row r="63" spans="1:5" x14ac:dyDescent="0.25">
      <c r="A63" s="2" t="s">
        <v>50</v>
      </c>
      <c r="B63" s="6">
        <v>54630</v>
      </c>
      <c r="C63" s="6">
        <v>50205</v>
      </c>
      <c r="D63" s="4" t="s">
        <v>4</v>
      </c>
      <c r="E63" s="4" t="s">
        <v>4</v>
      </c>
    </row>
    <row r="64" spans="1:5" x14ac:dyDescent="0.25">
      <c r="A64" s="2" t="s">
        <v>1408</v>
      </c>
      <c r="B64" s="6">
        <v>2129705</v>
      </c>
      <c r="C64" s="6">
        <v>2026490</v>
      </c>
      <c r="D64" s="4" t="s">
        <v>4</v>
      </c>
      <c r="E64" s="4" t="s">
        <v>4</v>
      </c>
    </row>
    <row r="65" spans="1:5" ht="30" x14ac:dyDescent="0.25">
      <c r="A65" s="2" t="s">
        <v>1409</v>
      </c>
      <c r="B65" s="6">
        <v>4440369</v>
      </c>
      <c r="C65" s="6">
        <v>4166438</v>
      </c>
      <c r="D65" s="4" t="s">
        <v>4</v>
      </c>
      <c r="E65" s="4" t="s">
        <v>4</v>
      </c>
    </row>
    <row r="66" spans="1:5" x14ac:dyDescent="0.25">
      <c r="A66" s="2" t="s">
        <v>1410</v>
      </c>
      <c r="B66" s="6">
        <v>984929</v>
      </c>
      <c r="C66" s="6">
        <v>1017975</v>
      </c>
      <c r="D66" s="4" t="s">
        <v>4</v>
      </c>
      <c r="E66" s="4" t="s">
        <v>4</v>
      </c>
    </row>
    <row r="67" spans="1:5" x14ac:dyDescent="0.25">
      <c r="A67" s="2" t="s">
        <v>1412</v>
      </c>
      <c r="B67" s="6">
        <v>150188</v>
      </c>
      <c r="C67" s="6">
        <v>115103</v>
      </c>
      <c r="D67" s="4" t="s">
        <v>4</v>
      </c>
      <c r="E67" s="4" t="s">
        <v>4</v>
      </c>
    </row>
    <row r="68" spans="1:5" x14ac:dyDescent="0.25">
      <c r="A68" s="2" t="s">
        <v>1413</v>
      </c>
      <c r="B68" s="6">
        <v>317390</v>
      </c>
      <c r="C68" s="6">
        <v>347229</v>
      </c>
      <c r="D68" s="4" t="s">
        <v>4</v>
      </c>
      <c r="E68" s="4" t="s">
        <v>4</v>
      </c>
    </row>
    <row r="69" spans="1:5" x14ac:dyDescent="0.25">
      <c r="A69" s="2" t="s">
        <v>1415</v>
      </c>
      <c r="B69" s="6">
        <v>45000</v>
      </c>
      <c r="C69" s="6">
        <v>28000</v>
      </c>
      <c r="D69" s="4" t="s">
        <v>4</v>
      </c>
      <c r="E69" s="4" t="s">
        <v>4</v>
      </c>
    </row>
    <row r="70" spans="1:5" x14ac:dyDescent="0.25">
      <c r="A70" s="2" t="s">
        <v>1413</v>
      </c>
      <c r="B70" s="6">
        <v>50000</v>
      </c>
      <c r="C70" s="6">
        <v>50000</v>
      </c>
      <c r="D70" s="4" t="s">
        <v>4</v>
      </c>
      <c r="E70" s="4" t="s">
        <v>4</v>
      </c>
    </row>
    <row r="71" spans="1:5" x14ac:dyDescent="0.25">
      <c r="A71" s="2" t="s">
        <v>1416</v>
      </c>
      <c r="B71" s="6">
        <v>807379</v>
      </c>
      <c r="C71" s="6">
        <v>447856</v>
      </c>
      <c r="D71" s="4" t="s">
        <v>4</v>
      </c>
      <c r="E71" s="4" t="s">
        <v>4</v>
      </c>
    </row>
    <row r="72" spans="1:5" x14ac:dyDescent="0.25">
      <c r="A72" s="2" t="s">
        <v>1063</v>
      </c>
      <c r="B72" s="6">
        <v>4128</v>
      </c>
      <c r="C72" s="6">
        <v>4157</v>
      </c>
      <c r="D72" s="4" t="s">
        <v>4</v>
      </c>
      <c r="E72" s="4" t="s">
        <v>4</v>
      </c>
    </row>
    <row r="73" spans="1:5" x14ac:dyDescent="0.25">
      <c r="A73" s="2" t="s">
        <v>1417</v>
      </c>
      <c r="B73" s="6">
        <v>1764</v>
      </c>
      <c r="C73" s="6">
        <v>1877</v>
      </c>
      <c r="D73" s="4" t="s">
        <v>4</v>
      </c>
      <c r="E73" s="4" t="s">
        <v>4</v>
      </c>
    </row>
    <row r="74" spans="1:5" x14ac:dyDescent="0.25">
      <c r="A74" s="2" t="s">
        <v>1418</v>
      </c>
      <c r="B74" s="4">
        <v>365</v>
      </c>
      <c r="C74" s="4">
        <v>380</v>
      </c>
      <c r="D74" s="4" t="s">
        <v>4</v>
      </c>
      <c r="E74" s="4" t="s">
        <v>4</v>
      </c>
    </row>
    <row r="75" spans="1:5" ht="45" x14ac:dyDescent="0.25">
      <c r="A75" s="2" t="s">
        <v>2231</v>
      </c>
      <c r="B75" s="4" t="s">
        <v>4</v>
      </c>
      <c r="C75" s="4" t="s">
        <v>4</v>
      </c>
      <c r="D75" s="4" t="s">
        <v>4</v>
      </c>
      <c r="E75" s="4" t="s">
        <v>4</v>
      </c>
    </row>
    <row r="76" spans="1:5" ht="45" x14ac:dyDescent="0.25">
      <c r="A76" s="3" t="s">
        <v>2169</v>
      </c>
      <c r="B76" s="4" t="s">
        <v>4</v>
      </c>
      <c r="C76" s="4" t="s">
        <v>4</v>
      </c>
      <c r="D76" s="4" t="s">
        <v>4</v>
      </c>
      <c r="E76" s="4" t="s">
        <v>4</v>
      </c>
    </row>
    <row r="77" spans="1:5" ht="30" x14ac:dyDescent="0.25">
      <c r="A77" s="2" t="s">
        <v>2226</v>
      </c>
      <c r="B77" s="6">
        <v>168936</v>
      </c>
      <c r="C77" s="6">
        <v>170621</v>
      </c>
      <c r="D77" s="4" t="s">
        <v>4</v>
      </c>
      <c r="E77" s="4" t="s">
        <v>4</v>
      </c>
    </row>
    <row r="78" spans="1:5" ht="30" x14ac:dyDescent="0.25">
      <c r="A78" s="2" t="s">
        <v>2232</v>
      </c>
      <c r="B78" s="4" t="s">
        <v>4</v>
      </c>
      <c r="C78" s="4" t="s">
        <v>4</v>
      </c>
      <c r="D78" s="4" t="s">
        <v>4</v>
      </c>
      <c r="E78" s="4" t="s">
        <v>4</v>
      </c>
    </row>
    <row r="79" spans="1:5" ht="45" x14ac:dyDescent="0.25">
      <c r="A79" s="3" t="s">
        <v>2169</v>
      </c>
      <c r="B79" s="4" t="s">
        <v>4</v>
      </c>
      <c r="C79" s="4" t="s">
        <v>4</v>
      </c>
      <c r="D79" s="4" t="s">
        <v>4</v>
      </c>
      <c r="E79" s="4" t="s">
        <v>4</v>
      </c>
    </row>
    <row r="80" spans="1:5" ht="30" x14ac:dyDescent="0.25">
      <c r="A80" s="2" t="s">
        <v>2226</v>
      </c>
      <c r="B80" s="6">
        <v>28930</v>
      </c>
      <c r="C80" s="6">
        <v>35443</v>
      </c>
      <c r="D80" s="4" t="s">
        <v>4</v>
      </c>
      <c r="E80" s="4" t="s">
        <v>4</v>
      </c>
    </row>
    <row r="81" spans="1:5" ht="30" x14ac:dyDescent="0.25">
      <c r="A81" s="2" t="s">
        <v>2233</v>
      </c>
      <c r="B81" s="4" t="s">
        <v>4</v>
      </c>
      <c r="C81" s="4" t="s">
        <v>4</v>
      </c>
      <c r="D81" s="4" t="s">
        <v>4</v>
      </c>
      <c r="E81" s="4" t="s">
        <v>4</v>
      </c>
    </row>
    <row r="82" spans="1:5" ht="45" x14ac:dyDescent="0.25">
      <c r="A82" s="3" t="s">
        <v>2169</v>
      </c>
      <c r="B82" s="4" t="s">
        <v>4</v>
      </c>
      <c r="C82" s="4" t="s">
        <v>4</v>
      </c>
      <c r="D82" s="4" t="s">
        <v>4</v>
      </c>
      <c r="E82" s="4" t="s">
        <v>4</v>
      </c>
    </row>
    <row r="83" spans="1:5" ht="30" x14ac:dyDescent="0.25">
      <c r="A83" s="2" t="s">
        <v>2226</v>
      </c>
      <c r="B83" s="8">
        <v>655038</v>
      </c>
      <c r="C83" s="8">
        <v>556670</v>
      </c>
      <c r="D83" s="4" t="s">
        <v>4</v>
      </c>
      <c r="E83" s="4" t="s">
        <v>4</v>
      </c>
    </row>
  </sheetData>
  <mergeCells count="4">
    <mergeCell ref="B1:B2"/>
    <mergeCell ref="C1:C2"/>
    <mergeCell ref="D1:D2"/>
    <mergeCell ref="E1:E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0"/>
  <sheetViews>
    <sheetView showGridLines="0" workbookViewId="0"/>
  </sheetViews>
  <sheetFormatPr defaultRowHeight="15" x14ac:dyDescent="0.25"/>
  <cols>
    <col min="1" max="3" width="36.5703125" bestFit="1" customWidth="1"/>
    <col min="4" max="4" width="5.7109375" customWidth="1"/>
    <col min="5" max="5" width="22.140625" customWidth="1"/>
    <col min="6" max="6" width="2.5703125" customWidth="1"/>
    <col min="7" max="7" width="2.28515625" customWidth="1"/>
    <col min="8" max="8" width="36.5703125" customWidth="1"/>
    <col min="9" max="9" width="9.28515625" customWidth="1"/>
    <col min="10" max="10" width="2.5703125" customWidth="1"/>
    <col min="11" max="11" width="11.5703125" customWidth="1"/>
    <col min="12" max="12" width="2.85546875" customWidth="1"/>
    <col min="13" max="13" width="9.140625" customWidth="1"/>
    <col min="14" max="14" width="2.5703125" customWidth="1"/>
    <col min="15" max="15" width="11.5703125" customWidth="1"/>
    <col min="16" max="16" width="2.42578125" customWidth="1"/>
    <col min="17" max="17" width="9.28515625" customWidth="1"/>
    <col min="18" max="18" width="2.5703125" customWidth="1"/>
    <col min="19" max="19" width="11.5703125" customWidth="1"/>
    <col min="20" max="20" width="2.42578125" customWidth="1"/>
    <col min="21" max="21" width="9.28515625" customWidth="1"/>
    <col min="22" max="22" width="2.5703125" customWidth="1"/>
  </cols>
  <sheetData>
    <row r="1" spans="1:22" ht="15" customHeight="1" x14ac:dyDescent="0.25">
      <c r="A1" s="7" t="s">
        <v>3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29</v>
      </c>
      <c r="B3" s="44" t="s">
        <v>4</v>
      </c>
      <c r="C3" s="44"/>
      <c r="D3" s="44"/>
      <c r="E3" s="44"/>
      <c r="F3" s="44"/>
      <c r="G3" s="44"/>
      <c r="H3" s="44"/>
      <c r="I3" s="44"/>
      <c r="J3" s="44"/>
      <c r="K3" s="44"/>
      <c r="L3" s="44"/>
      <c r="M3" s="44"/>
      <c r="N3" s="44"/>
      <c r="O3" s="44"/>
      <c r="P3" s="44"/>
      <c r="Q3" s="44"/>
      <c r="R3" s="44"/>
      <c r="S3" s="44"/>
      <c r="T3" s="44"/>
      <c r="U3" s="44"/>
      <c r="V3" s="44"/>
    </row>
    <row r="4" spans="1:22" ht="15" customHeight="1" x14ac:dyDescent="0.25">
      <c r="A4" s="12" t="s">
        <v>328</v>
      </c>
      <c r="B4" s="44" t="s">
        <v>4</v>
      </c>
      <c r="C4" s="44"/>
      <c r="D4" s="44"/>
      <c r="E4" s="44"/>
      <c r="F4" s="44"/>
      <c r="G4" s="44"/>
      <c r="H4" s="44"/>
      <c r="I4" s="44"/>
      <c r="J4" s="44"/>
      <c r="K4" s="44"/>
      <c r="L4" s="44"/>
      <c r="M4" s="44"/>
      <c r="N4" s="44"/>
      <c r="O4" s="44"/>
      <c r="P4" s="44"/>
      <c r="Q4" s="44"/>
      <c r="R4" s="44"/>
      <c r="S4" s="44"/>
      <c r="T4" s="44"/>
      <c r="U4" s="44"/>
      <c r="V4" s="44"/>
    </row>
    <row r="5" spans="1:22" x14ac:dyDescent="0.25">
      <c r="A5" s="12"/>
      <c r="B5" s="44"/>
      <c r="C5" s="44"/>
      <c r="D5" s="44"/>
      <c r="E5" s="44"/>
      <c r="F5" s="44"/>
      <c r="G5" s="44"/>
      <c r="H5" s="44"/>
      <c r="I5" s="44"/>
      <c r="J5" s="44"/>
      <c r="K5" s="44"/>
      <c r="L5" s="44"/>
      <c r="M5" s="44"/>
      <c r="N5" s="44"/>
      <c r="O5" s="44"/>
      <c r="P5" s="44"/>
      <c r="Q5" s="44"/>
      <c r="R5" s="44"/>
      <c r="S5" s="44"/>
      <c r="T5" s="44"/>
      <c r="U5" s="44"/>
      <c r="V5" s="44"/>
    </row>
    <row r="6" spans="1:22" x14ac:dyDescent="0.25">
      <c r="A6" s="12"/>
      <c r="B6" s="73" t="s">
        <v>330</v>
      </c>
      <c r="C6" s="73"/>
      <c r="D6" s="73"/>
      <c r="E6" s="73"/>
      <c r="F6" s="73"/>
      <c r="G6" s="73"/>
      <c r="H6" s="73"/>
      <c r="I6" s="73"/>
      <c r="J6" s="73"/>
      <c r="K6" s="73"/>
      <c r="L6" s="73"/>
      <c r="M6" s="73"/>
      <c r="N6" s="73"/>
      <c r="O6" s="73"/>
      <c r="P6" s="73"/>
      <c r="Q6" s="73"/>
      <c r="R6" s="73"/>
      <c r="S6" s="73"/>
      <c r="T6" s="73"/>
      <c r="U6" s="73"/>
      <c r="V6" s="73"/>
    </row>
    <row r="7" spans="1:22" x14ac:dyDescent="0.25">
      <c r="A7" s="12"/>
      <c r="B7" s="44"/>
      <c r="C7" s="44"/>
      <c r="D7" s="44"/>
      <c r="E7" s="44"/>
      <c r="F7" s="44"/>
      <c r="G7" s="44"/>
      <c r="H7" s="44"/>
      <c r="I7" s="44"/>
      <c r="J7" s="44"/>
      <c r="K7" s="44"/>
      <c r="L7" s="44"/>
      <c r="M7" s="44"/>
      <c r="N7" s="44"/>
      <c r="O7" s="44"/>
      <c r="P7" s="44"/>
      <c r="Q7" s="44"/>
      <c r="R7" s="44"/>
      <c r="S7" s="44"/>
      <c r="T7" s="44"/>
      <c r="U7" s="44"/>
      <c r="V7" s="44"/>
    </row>
    <row r="8" spans="1:22" x14ac:dyDescent="0.25">
      <c r="A8" s="12"/>
      <c r="B8" s="74" t="s">
        <v>331</v>
      </c>
      <c r="C8" s="74"/>
      <c r="D8" s="74"/>
      <c r="E8" s="74"/>
      <c r="F8" s="74"/>
      <c r="G8" s="74"/>
      <c r="H8" s="74"/>
      <c r="I8" s="74"/>
      <c r="J8" s="74"/>
      <c r="K8" s="74"/>
      <c r="L8" s="74"/>
      <c r="M8" s="74"/>
      <c r="N8" s="74"/>
      <c r="O8" s="74"/>
      <c r="P8" s="74"/>
      <c r="Q8" s="74"/>
      <c r="R8" s="74"/>
      <c r="S8" s="74"/>
      <c r="T8" s="74"/>
      <c r="U8" s="74"/>
      <c r="V8" s="74"/>
    </row>
    <row r="9" spans="1:22" x14ac:dyDescent="0.25">
      <c r="A9" s="12"/>
      <c r="B9" s="44"/>
      <c r="C9" s="44"/>
      <c r="D9" s="44"/>
      <c r="E9" s="44"/>
      <c r="F9" s="44"/>
      <c r="G9" s="44"/>
      <c r="H9" s="44"/>
      <c r="I9" s="44"/>
      <c r="J9" s="44"/>
      <c r="K9" s="44"/>
      <c r="L9" s="44"/>
      <c r="M9" s="44"/>
      <c r="N9" s="44"/>
      <c r="O9" s="44"/>
      <c r="P9" s="44"/>
      <c r="Q9" s="44"/>
      <c r="R9" s="44"/>
      <c r="S9" s="44"/>
      <c r="T9" s="44"/>
      <c r="U9" s="44"/>
      <c r="V9" s="44"/>
    </row>
    <row r="10" spans="1:22" ht="15.75" x14ac:dyDescent="0.25">
      <c r="A10" s="12"/>
      <c r="B10" s="75"/>
      <c r="C10" s="75"/>
      <c r="D10" s="75"/>
      <c r="E10" s="75"/>
      <c r="F10" s="75"/>
      <c r="G10" s="75"/>
      <c r="H10" s="75"/>
      <c r="I10" s="75"/>
      <c r="J10" s="75"/>
      <c r="K10" s="75"/>
      <c r="L10" s="75"/>
      <c r="M10" s="75"/>
      <c r="N10" s="75"/>
      <c r="O10" s="75"/>
      <c r="P10" s="75"/>
      <c r="Q10" s="75"/>
      <c r="R10" s="75"/>
      <c r="S10" s="75"/>
      <c r="T10" s="75"/>
      <c r="U10" s="75"/>
      <c r="V10" s="75"/>
    </row>
    <row r="11" spans="1:22" x14ac:dyDescent="0.25">
      <c r="A11" s="12"/>
      <c r="B11" s="4"/>
      <c r="C11" s="4"/>
      <c r="D11" s="4"/>
      <c r="E11" s="4"/>
      <c r="F11" s="4"/>
      <c r="G11" s="4"/>
      <c r="H11" s="4"/>
      <c r="I11" s="4"/>
      <c r="J11" s="4"/>
      <c r="K11" s="4"/>
      <c r="L11" s="4"/>
      <c r="M11" s="4"/>
      <c r="N11" s="4"/>
      <c r="O11" s="4"/>
      <c r="P11" s="4"/>
      <c r="Q11" s="4"/>
      <c r="R11" s="4"/>
      <c r="S11" s="4"/>
      <c r="T11" s="4"/>
      <c r="U11" s="4"/>
      <c r="V11" s="4"/>
    </row>
    <row r="12" spans="1:22" x14ac:dyDescent="0.25">
      <c r="A12" s="12"/>
      <c r="B12" s="81" t="s">
        <v>332</v>
      </c>
      <c r="C12" s="81"/>
      <c r="D12" s="81"/>
      <c r="E12" s="81"/>
      <c r="F12" s="81"/>
      <c r="G12" s="81"/>
      <c r="H12" s="81"/>
      <c r="I12" s="81"/>
      <c r="J12" s="81"/>
      <c r="K12" s="81"/>
      <c r="L12" s="81"/>
      <c r="M12" s="81"/>
      <c r="N12" s="81"/>
      <c r="O12" s="81"/>
      <c r="P12" s="81"/>
      <c r="Q12" s="81"/>
      <c r="R12" s="81"/>
      <c r="S12" s="81"/>
      <c r="T12" s="81"/>
      <c r="U12" s="81"/>
      <c r="V12" s="44"/>
    </row>
    <row r="13" spans="1:22" x14ac:dyDescent="0.25">
      <c r="A13" s="12"/>
      <c r="B13" s="81"/>
      <c r="C13" s="81"/>
      <c r="D13" s="81"/>
      <c r="E13" s="81"/>
      <c r="F13" s="81"/>
      <c r="G13" s="81"/>
      <c r="H13" s="81"/>
      <c r="I13" s="81"/>
      <c r="J13" s="81"/>
      <c r="K13" s="81"/>
      <c r="L13" s="81"/>
      <c r="M13" s="81"/>
      <c r="N13" s="81"/>
      <c r="O13" s="81"/>
      <c r="P13" s="81"/>
      <c r="Q13" s="81"/>
      <c r="R13" s="81"/>
      <c r="S13" s="81"/>
      <c r="T13" s="81"/>
      <c r="U13" s="81"/>
      <c r="V13" s="44"/>
    </row>
    <row r="14" spans="1:22" ht="15.75" thickBot="1" x14ac:dyDescent="0.3">
      <c r="A14" s="12"/>
      <c r="B14" s="82" t="s">
        <v>333</v>
      </c>
      <c r="C14" s="82"/>
      <c r="D14" s="82"/>
      <c r="E14" s="82"/>
      <c r="F14" s="82"/>
      <c r="G14" s="82"/>
      <c r="H14" s="82"/>
      <c r="I14" s="82"/>
      <c r="J14" s="82"/>
      <c r="K14" s="82"/>
      <c r="L14" s="82"/>
      <c r="M14" s="82"/>
      <c r="N14" s="82"/>
      <c r="O14" s="82"/>
      <c r="P14" s="82"/>
      <c r="Q14" s="82"/>
      <c r="R14" s="82"/>
      <c r="S14" s="82"/>
      <c r="T14" s="82"/>
      <c r="U14" s="82"/>
      <c r="V14" s="44"/>
    </row>
    <row r="15" spans="1:22" ht="15" customHeight="1" x14ac:dyDescent="0.25">
      <c r="A15" s="12"/>
      <c r="B15" s="83" t="s">
        <v>290</v>
      </c>
      <c r="C15" s="84"/>
      <c r="D15" s="86" t="s">
        <v>334</v>
      </c>
      <c r="E15" s="86"/>
      <c r="F15" s="84"/>
      <c r="G15" s="84"/>
      <c r="H15" s="86" t="s">
        <v>338</v>
      </c>
      <c r="I15" s="86"/>
      <c r="J15" s="84"/>
      <c r="K15" s="84"/>
      <c r="L15" s="86" t="s">
        <v>340</v>
      </c>
      <c r="M15" s="86"/>
      <c r="N15" s="84"/>
      <c r="O15" s="84"/>
      <c r="P15" s="86" t="s">
        <v>344</v>
      </c>
      <c r="Q15" s="86"/>
      <c r="R15" s="84"/>
      <c r="S15" s="84"/>
      <c r="T15" s="86" t="s">
        <v>170</v>
      </c>
      <c r="U15" s="86"/>
      <c r="V15" s="44"/>
    </row>
    <row r="16" spans="1:22" ht="15" customHeight="1" x14ac:dyDescent="0.25">
      <c r="A16" s="12"/>
      <c r="B16" s="69"/>
      <c r="C16" s="44"/>
      <c r="D16" s="85" t="s">
        <v>335</v>
      </c>
      <c r="E16" s="85"/>
      <c r="F16" s="44"/>
      <c r="G16" s="44"/>
      <c r="H16" s="85" t="s">
        <v>335</v>
      </c>
      <c r="I16" s="85"/>
      <c r="J16" s="44"/>
      <c r="K16" s="44"/>
      <c r="L16" s="85" t="s">
        <v>341</v>
      </c>
      <c r="M16" s="85"/>
      <c r="N16" s="44"/>
      <c r="O16" s="44"/>
      <c r="P16" s="85" t="s">
        <v>345</v>
      </c>
      <c r="Q16" s="85"/>
      <c r="R16" s="44"/>
      <c r="S16" s="44"/>
      <c r="T16" s="85"/>
      <c r="U16" s="85"/>
      <c r="V16" s="44"/>
    </row>
    <row r="17" spans="1:22" ht="15" customHeight="1" x14ac:dyDescent="0.25">
      <c r="A17" s="12"/>
      <c r="B17" s="69"/>
      <c r="C17" s="44"/>
      <c r="D17" s="85" t="s">
        <v>336</v>
      </c>
      <c r="E17" s="85"/>
      <c r="F17" s="44"/>
      <c r="G17" s="44"/>
      <c r="H17" s="85" t="s">
        <v>339</v>
      </c>
      <c r="I17" s="85"/>
      <c r="J17" s="44"/>
      <c r="K17" s="44"/>
      <c r="L17" s="85" t="s">
        <v>342</v>
      </c>
      <c r="M17" s="85"/>
      <c r="N17" s="44"/>
      <c r="O17" s="44"/>
      <c r="P17" s="85" t="s">
        <v>346</v>
      </c>
      <c r="Q17" s="85"/>
      <c r="R17" s="44"/>
      <c r="S17" s="44"/>
      <c r="T17" s="85"/>
      <c r="U17" s="85"/>
      <c r="V17" s="44"/>
    </row>
    <row r="18" spans="1:22" ht="15.75" thickBot="1" x14ac:dyDescent="0.3">
      <c r="A18" s="12"/>
      <c r="B18" s="69"/>
      <c r="C18" s="44"/>
      <c r="D18" s="87" t="s">
        <v>337</v>
      </c>
      <c r="E18" s="87"/>
      <c r="F18" s="44"/>
      <c r="G18" s="44"/>
      <c r="H18" s="87" t="s">
        <v>337</v>
      </c>
      <c r="I18" s="87"/>
      <c r="J18" s="44"/>
      <c r="K18" s="44"/>
      <c r="L18" s="87" t="s">
        <v>343</v>
      </c>
      <c r="M18" s="87"/>
      <c r="N18" s="44"/>
      <c r="O18" s="44"/>
      <c r="P18" s="87" t="s">
        <v>347</v>
      </c>
      <c r="Q18" s="87"/>
      <c r="R18" s="44"/>
      <c r="S18" s="44"/>
      <c r="T18" s="87"/>
      <c r="U18" s="87"/>
      <c r="V18" s="44"/>
    </row>
    <row r="19" spans="1:22" x14ac:dyDescent="0.25">
      <c r="A19" s="12"/>
      <c r="B19" s="55" t="s">
        <v>348</v>
      </c>
      <c r="C19" s="17"/>
      <c r="D19" s="17" t="s">
        <v>261</v>
      </c>
      <c r="E19" s="30" t="s">
        <v>349</v>
      </c>
      <c r="F19" s="22" t="s">
        <v>267</v>
      </c>
      <c r="G19" s="17"/>
      <c r="H19" s="17" t="s">
        <v>261</v>
      </c>
      <c r="I19" s="30" t="s">
        <v>350</v>
      </c>
      <c r="J19" s="22" t="s">
        <v>267</v>
      </c>
      <c r="K19" s="17"/>
      <c r="L19" s="17" t="s">
        <v>261</v>
      </c>
      <c r="M19" s="30" t="s">
        <v>351</v>
      </c>
      <c r="N19" s="22" t="s">
        <v>267</v>
      </c>
      <c r="O19" s="17"/>
      <c r="P19" s="17" t="s">
        <v>261</v>
      </c>
      <c r="Q19" s="30" t="s">
        <v>352</v>
      </c>
      <c r="R19" s="22" t="s">
        <v>267</v>
      </c>
      <c r="S19" s="17"/>
      <c r="T19" s="17" t="s">
        <v>261</v>
      </c>
      <c r="U19" s="30" t="s">
        <v>353</v>
      </c>
      <c r="V19" s="22" t="s">
        <v>267</v>
      </c>
    </row>
    <row r="20" spans="1:22" ht="30" x14ac:dyDescent="0.25">
      <c r="A20" s="12"/>
      <c r="B20" s="2" t="s">
        <v>354</v>
      </c>
      <c r="C20" s="4"/>
      <c r="D20" s="4"/>
      <c r="E20" s="26">
        <v>7192</v>
      </c>
      <c r="F20" t="s">
        <v>260</v>
      </c>
      <c r="G20" s="4"/>
      <c r="I20" s="79" t="s">
        <v>355</v>
      </c>
      <c r="J20" t="s">
        <v>260</v>
      </c>
      <c r="K20" s="4"/>
      <c r="L20" s="4"/>
      <c r="M20" s="28" t="s">
        <v>356</v>
      </c>
      <c r="N20" t="s">
        <v>267</v>
      </c>
      <c r="O20" s="4"/>
      <c r="Q20" s="79" t="s">
        <v>355</v>
      </c>
      <c r="R20" t="s">
        <v>260</v>
      </c>
      <c r="S20" s="4"/>
      <c r="T20" s="4"/>
      <c r="U20" s="26">
        <v>5241</v>
      </c>
      <c r="V20" t="s">
        <v>260</v>
      </c>
    </row>
    <row r="21" spans="1:22" ht="45.75" thickBot="1" x14ac:dyDescent="0.3">
      <c r="A21" s="12"/>
      <c r="B21" s="55" t="s">
        <v>357</v>
      </c>
      <c r="C21" s="17"/>
      <c r="D21" s="17"/>
      <c r="E21" s="30" t="s">
        <v>358</v>
      </c>
      <c r="F21" s="22" t="s">
        <v>267</v>
      </c>
      <c r="G21" s="17"/>
      <c r="H21" s="17"/>
      <c r="I21" s="30">
        <v>167</v>
      </c>
      <c r="J21" s="22" t="s">
        <v>260</v>
      </c>
      <c r="K21" s="17"/>
      <c r="L21" s="22"/>
      <c r="M21" s="80" t="s">
        <v>355</v>
      </c>
      <c r="N21" s="22" t="s">
        <v>260</v>
      </c>
      <c r="O21" s="17"/>
      <c r="P21" s="17"/>
      <c r="Q21" s="30">
        <v>242</v>
      </c>
      <c r="R21" s="22" t="s">
        <v>260</v>
      </c>
      <c r="S21" s="17"/>
      <c r="T21" s="17"/>
      <c r="U21" s="30" t="s">
        <v>359</v>
      </c>
      <c r="V21" s="22" t="s">
        <v>267</v>
      </c>
    </row>
    <row r="22" spans="1:22" x14ac:dyDescent="0.25">
      <c r="A22" s="12"/>
      <c r="B22" s="14"/>
      <c r="C22" s="14"/>
      <c r="D22" s="68"/>
      <c r="E22" s="68"/>
      <c r="F22" s="14"/>
      <c r="G22" s="14"/>
      <c r="H22" s="68"/>
      <c r="I22" s="68"/>
      <c r="J22" s="14"/>
      <c r="K22" s="14"/>
      <c r="L22" s="68"/>
      <c r="M22" s="68"/>
      <c r="N22" s="14"/>
      <c r="O22" s="14"/>
      <c r="P22" s="68"/>
      <c r="Q22" s="68"/>
      <c r="R22" s="14"/>
      <c r="S22" s="14"/>
      <c r="T22" s="68"/>
      <c r="U22" s="68"/>
      <c r="V22" s="14"/>
    </row>
    <row r="23" spans="1:22" ht="30.75" thickBot="1" x14ac:dyDescent="0.3">
      <c r="A23" s="12"/>
      <c r="B23" s="2" t="s">
        <v>360</v>
      </c>
      <c r="C23" s="66"/>
      <c r="D23" s="4"/>
      <c r="E23" s="26">
        <v>6131</v>
      </c>
      <c r="F23" t="s">
        <v>260</v>
      </c>
      <c r="G23" s="66"/>
      <c r="H23" s="4"/>
      <c r="I23" s="28">
        <v>167</v>
      </c>
      <c r="J23" t="s">
        <v>260</v>
      </c>
      <c r="K23" s="66"/>
      <c r="L23" s="4"/>
      <c r="M23" s="28" t="s">
        <v>356</v>
      </c>
      <c r="N23" t="s">
        <v>267</v>
      </c>
      <c r="O23" s="66"/>
      <c r="P23" s="4"/>
      <c r="Q23" s="28">
        <v>242</v>
      </c>
      <c r="R23" t="s">
        <v>260</v>
      </c>
      <c r="S23" s="66"/>
      <c r="T23" s="4"/>
      <c r="U23" s="26">
        <v>4589</v>
      </c>
      <c r="V23" t="s">
        <v>260</v>
      </c>
    </row>
    <row r="24" spans="1:22" x14ac:dyDescent="0.25">
      <c r="A24" s="12"/>
      <c r="B24" s="14"/>
      <c r="C24" s="14"/>
      <c r="D24" s="68"/>
      <c r="E24" s="68"/>
      <c r="F24" s="14"/>
      <c r="G24" s="14"/>
      <c r="H24" s="68"/>
      <c r="I24" s="68"/>
      <c r="J24" s="14"/>
      <c r="K24" s="14"/>
      <c r="L24" s="68"/>
      <c r="M24" s="68"/>
      <c r="N24" s="14"/>
      <c r="O24" s="14"/>
      <c r="P24" s="68"/>
      <c r="Q24" s="68"/>
      <c r="R24" s="14"/>
      <c r="S24" s="14"/>
      <c r="T24" s="68"/>
      <c r="U24" s="68"/>
      <c r="V24" s="14"/>
    </row>
    <row r="25" spans="1:22" ht="15.75" thickBot="1" x14ac:dyDescent="0.3">
      <c r="A25" s="12"/>
      <c r="B25" s="55" t="s">
        <v>361</v>
      </c>
      <c r="C25" s="65"/>
      <c r="D25" s="17" t="s">
        <v>261</v>
      </c>
      <c r="E25" s="30" t="s">
        <v>362</v>
      </c>
      <c r="F25" s="22" t="s">
        <v>267</v>
      </c>
      <c r="G25" s="65"/>
      <c r="H25" s="17" t="s">
        <v>261</v>
      </c>
      <c r="I25" s="30" t="s">
        <v>363</v>
      </c>
      <c r="J25" s="22" t="s">
        <v>267</v>
      </c>
      <c r="K25" s="65"/>
      <c r="L25" s="17" t="s">
        <v>261</v>
      </c>
      <c r="M25" s="30" t="s">
        <v>364</v>
      </c>
      <c r="N25" s="22" t="s">
        <v>267</v>
      </c>
      <c r="O25" s="65"/>
      <c r="P25" s="17" t="s">
        <v>261</v>
      </c>
      <c r="Q25" s="30" t="s">
        <v>365</v>
      </c>
      <c r="R25" s="22" t="s">
        <v>267</v>
      </c>
      <c r="S25" s="65"/>
      <c r="T25" s="17" t="s">
        <v>261</v>
      </c>
      <c r="U25" s="30" t="s">
        <v>366</v>
      </c>
      <c r="V25" s="22" t="s">
        <v>267</v>
      </c>
    </row>
    <row r="26" spans="1:22" ht="15.75" thickTop="1" x14ac:dyDescent="0.25">
      <c r="A26" s="12"/>
      <c r="B26" s="14"/>
      <c r="C26" s="14"/>
      <c r="D26" s="64"/>
      <c r="E26" s="64"/>
      <c r="F26" s="14"/>
      <c r="G26" s="14"/>
      <c r="H26" s="64"/>
      <c r="I26" s="64"/>
      <c r="J26" s="14"/>
      <c r="K26" s="14"/>
      <c r="L26" s="64"/>
      <c r="M26" s="64"/>
      <c r="N26" s="14"/>
      <c r="O26" s="14"/>
      <c r="P26" s="64"/>
      <c r="Q26" s="64"/>
      <c r="R26" s="14"/>
      <c r="S26" s="14"/>
      <c r="T26" s="64"/>
      <c r="U26" s="64"/>
      <c r="V26" s="14"/>
    </row>
    <row r="27" spans="1:22" x14ac:dyDescent="0.25">
      <c r="A27" s="12"/>
      <c r="B27" s="44"/>
      <c r="C27" s="44"/>
      <c r="D27" s="44"/>
      <c r="E27" s="44"/>
      <c r="F27" s="44"/>
      <c r="G27" s="44"/>
      <c r="H27" s="44"/>
      <c r="I27" s="44"/>
      <c r="J27" s="44"/>
      <c r="K27" s="44"/>
      <c r="L27" s="44"/>
      <c r="M27" s="44"/>
      <c r="N27" s="44"/>
      <c r="O27" s="44"/>
      <c r="P27" s="44"/>
      <c r="Q27" s="44"/>
      <c r="R27" s="44"/>
      <c r="S27" s="44"/>
      <c r="T27" s="44"/>
      <c r="U27" s="44"/>
      <c r="V27" s="44"/>
    </row>
    <row r="28" spans="1:22" ht="15.75" x14ac:dyDescent="0.25">
      <c r="A28" s="12"/>
      <c r="B28" s="75"/>
      <c r="C28" s="75"/>
      <c r="D28" s="75"/>
      <c r="E28" s="75"/>
      <c r="F28" s="75"/>
      <c r="G28" s="75"/>
      <c r="H28" s="75"/>
      <c r="I28" s="75"/>
      <c r="J28" s="75"/>
      <c r="K28" s="75"/>
      <c r="L28" s="75"/>
      <c r="M28" s="75"/>
      <c r="N28" s="75"/>
      <c r="O28" s="75"/>
      <c r="P28" s="75"/>
      <c r="Q28" s="75"/>
      <c r="R28" s="75"/>
      <c r="S28" s="75"/>
      <c r="T28" s="75"/>
      <c r="U28" s="75"/>
      <c r="V28" s="75"/>
    </row>
    <row r="29" spans="1:22" ht="30" x14ac:dyDescent="0.25">
      <c r="A29" s="12"/>
      <c r="B29" s="42" t="s">
        <v>367</v>
      </c>
      <c r="C29" s="42" t="s">
        <v>368</v>
      </c>
    </row>
    <row r="30" spans="1:22" ht="30" x14ac:dyDescent="0.25">
      <c r="A30" s="12"/>
      <c r="B30" s="42" t="s">
        <v>369</v>
      </c>
      <c r="C30" s="42" t="s">
        <v>370</v>
      </c>
    </row>
    <row r="31" spans="1:22" x14ac:dyDescent="0.25">
      <c r="A31" s="12"/>
      <c r="B31" s="44"/>
      <c r="C31" s="44"/>
      <c r="D31" s="44"/>
      <c r="E31" s="44"/>
      <c r="F31" s="44"/>
      <c r="G31" s="44"/>
      <c r="H31" s="44"/>
      <c r="I31" s="44"/>
      <c r="J31" s="44"/>
      <c r="K31" s="44"/>
      <c r="L31" s="44"/>
      <c r="M31" s="44"/>
      <c r="N31" s="44"/>
      <c r="O31" s="44"/>
      <c r="P31" s="44"/>
      <c r="Q31" s="44"/>
      <c r="R31" s="44"/>
      <c r="S31" s="44"/>
      <c r="T31" s="44"/>
      <c r="U31" s="44"/>
      <c r="V31" s="44"/>
    </row>
    <row r="32" spans="1:22" ht="15.75" x14ac:dyDescent="0.25">
      <c r="A32" s="12"/>
      <c r="B32" s="75"/>
      <c r="C32" s="75"/>
      <c r="D32" s="75"/>
      <c r="E32" s="75"/>
      <c r="F32" s="75"/>
      <c r="G32" s="75"/>
      <c r="H32" s="75"/>
      <c r="I32" s="75"/>
      <c r="J32" s="75"/>
      <c r="K32" s="75"/>
      <c r="L32" s="75"/>
      <c r="M32" s="75"/>
      <c r="N32" s="75"/>
      <c r="O32" s="75"/>
      <c r="P32" s="75"/>
      <c r="Q32" s="75"/>
      <c r="R32" s="75"/>
      <c r="S32" s="75"/>
      <c r="T32" s="75"/>
      <c r="U32" s="75"/>
      <c r="V32" s="75"/>
    </row>
    <row r="33" spans="1:22" x14ac:dyDescent="0.25">
      <c r="A33" s="12"/>
      <c r="B33" s="4"/>
      <c r="C33" s="4"/>
      <c r="D33" s="4"/>
      <c r="E33" s="4"/>
      <c r="F33" s="4"/>
      <c r="G33" s="4"/>
      <c r="H33" s="4"/>
      <c r="I33" s="4"/>
      <c r="J33" s="4"/>
      <c r="K33" s="4"/>
      <c r="L33" s="4"/>
      <c r="M33" s="4"/>
      <c r="N33" s="4"/>
      <c r="O33" s="4"/>
      <c r="P33" s="4"/>
      <c r="Q33" s="4"/>
      <c r="R33" s="4"/>
      <c r="S33" s="4"/>
      <c r="T33" s="4"/>
      <c r="U33" s="4"/>
      <c r="V33" s="4"/>
    </row>
    <row r="34" spans="1:22" x14ac:dyDescent="0.25">
      <c r="A34" s="12"/>
      <c r="B34" s="81" t="s">
        <v>332</v>
      </c>
      <c r="C34" s="81"/>
      <c r="D34" s="81"/>
      <c r="E34" s="81"/>
      <c r="F34" s="81"/>
      <c r="G34" s="81"/>
      <c r="H34" s="81"/>
      <c r="I34" s="81"/>
      <c r="J34" s="81"/>
      <c r="K34" s="81"/>
      <c r="L34" s="81"/>
      <c r="M34" s="81"/>
      <c r="N34" s="81"/>
      <c r="O34" s="81"/>
      <c r="P34" s="81"/>
      <c r="Q34" s="81"/>
      <c r="R34" s="81"/>
      <c r="S34" s="81"/>
      <c r="T34" s="81"/>
      <c r="U34" s="81"/>
      <c r="V34" s="44"/>
    </row>
    <row r="35" spans="1:22" x14ac:dyDescent="0.25">
      <c r="A35" s="12"/>
      <c r="B35" s="81"/>
      <c r="C35" s="81"/>
      <c r="D35" s="81"/>
      <c r="E35" s="81"/>
      <c r="F35" s="81"/>
      <c r="G35" s="81"/>
      <c r="H35" s="81"/>
      <c r="I35" s="81"/>
      <c r="J35" s="81"/>
      <c r="K35" s="81"/>
      <c r="L35" s="81"/>
      <c r="M35" s="81"/>
      <c r="N35" s="81"/>
      <c r="O35" s="81"/>
      <c r="P35" s="81"/>
      <c r="Q35" s="81"/>
      <c r="R35" s="81"/>
      <c r="S35" s="81"/>
      <c r="T35" s="81"/>
      <c r="U35" s="81"/>
      <c r="V35" s="44"/>
    </row>
    <row r="36" spans="1:22" ht="15.75" thickBot="1" x14ac:dyDescent="0.3">
      <c r="A36" s="12"/>
      <c r="B36" s="82" t="s">
        <v>371</v>
      </c>
      <c r="C36" s="82"/>
      <c r="D36" s="82"/>
      <c r="E36" s="82"/>
      <c r="F36" s="82"/>
      <c r="G36" s="82"/>
      <c r="H36" s="82"/>
      <c r="I36" s="82"/>
      <c r="J36" s="82"/>
      <c r="K36" s="82"/>
      <c r="L36" s="82"/>
      <c r="M36" s="82"/>
      <c r="N36" s="82"/>
      <c r="O36" s="82"/>
      <c r="P36" s="82"/>
      <c r="Q36" s="82"/>
      <c r="R36" s="82"/>
      <c r="S36" s="82"/>
      <c r="T36" s="82"/>
      <c r="U36" s="82"/>
      <c r="V36" s="44"/>
    </row>
    <row r="37" spans="1:22" ht="15" customHeight="1" x14ac:dyDescent="0.25">
      <c r="A37" s="12"/>
      <c r="B37" s="83" t="s">
        <v>290</v>
      </c>
      <c r="C37" s="84"/>
      <c r="D37" s="86" t="s">
        <v>338</v>
      </c>
      <c r="E37" s="86"/>
      <c r="F37" s="84"/>
      <c r="G37" s="84"/>
      <c r="H37" s="86" t="s">
        <v>374</v>
      </c>
      <c r="I37" s="86"/>
      <c r="J37" s="84"/>
      <c r="K37" s="84"/>
      <c r="L37" s="86" t="s">
        <v>375</v>
      </c>
      <c r="M37" s="86"/>
      <c r="N37" s="84"/>
      <c r="O37" s="84"/>
      <c r="P37" s="86" t="s">
        <v>344</v>
      </c>
      <c r="Q37" s="86"/>
      <c r="R37" s="84"/>
      <c r="S37" s="84"/>
      <c r="T37" s="86" t="s">
        <v>170</v>
      </c>
      <c r="U37" s="86"/>
      <c r="V37" s="44"/>
    </row>
    <row r="38" spans="1:22" ht="15" customHeight="1" x14ac:dyDescent="0.25">
      <c r="A38" s="12"/>
      <c r="B38" s="69"/>
      <c r="C38" s="44"/>
      <c r="D38" s="85" t="s">
        <v>335</v>
      </c>
      <c r="E38" s="85"/>
      <c r="F38" s="44"/>
      <c r="G38" s="44"/>
      <c r="H38" s="85" t="s">
        <v>375</v>
      </c>
      <c r="I38" s="85"/>
      <c r="J38" s="44"/>
      <c r="K38" s="44"/>
      <c r="L38" s="85" t="s">
        <v>341</v>
      </c>
      <c r="M38" s="85"/>
      <c r="N38" s="44"/>
      <c r="O38" s="44"/>
      <c r="P38" s="85" t="s">
        <v>345</v>
      </c>
      <c r="Q38" s="85"/>
      <c r="R38" s="44"/>
      <c r="S38" s="44"/>
      <c r="T38" s="85"/>
      <c r="U38" s="85"/>
      <c r="V38" s="44"/>
    </row>
    <row r="39" spans="1:22" ht="15" customHeight="1" x14ac:dyDescent="0.25">
      <c r="A39" s="12"/>
      <c r="B39" s="69"/>
      <c r="C39" s="44"/>
      <c r="D39" s="85" t="s">
        <v>372</v>
      </c>
      <c r="E39" s="85"/>
      <c r="F39" s="44"/>
      <c r="G39" s="44"/>
      <c r="H39" s="85" t="s">
        <v>341</v>
      </c>
      <c r="I39" s="85"/>
      <c r="J39" s="44"/>
      <c r="K39" s="44"/>
      <c r="L39" s="85" t="s">
        <v>376</v>
      </c>
      <c r="M39" s="85"/>
      <c r="N39" s="44"/>
      <c r="O39" s="44"/>
      <c r="P39" s="85" t="s">
        <v>346</v>
      </c>
      <c r="Q39" s="85"/>
      <c r="R39" s="44"/>
      <c r="S39" s="44"/>
      <c r="T39" s="85"/>
      <c r="U39" s="85"/>
      <c r="V39" s="44"/>
    </row>
    <row r="40" spans="1:22" ht="15" customHeight="1" x14ac:dyDescent="0.25">
      <c r="A40" s="12"/>
      <c r="B40" s="69"/>
      <c r="C40" s="44"/>
      <c r="D40" s="85" t="s">
        <v>373</v>
      </c>
      <c r="E40" s="85"/>
      <c r="F40" s="44"/>
      <c r="G40" s="44"/>
      <c r="H40" s="85" t="s">
        <v>339</v>
      </c>
      <c r="I40" s="85"/>
      <c r="J40" s="44"/>
      <c r="K40" s="44"/>
      <c r="L40" s="85" t="s">
        <v>377</v>
      </c>
      <c r="M40" s="85"/>
      <c r="N40" s="44"/>
      <c r="O40" s="44"/>
      <c r="P40" s="85" t="s">
        <v>347</v>
      </c>
      <c r="Q40" s="85"/>
      <c r="R40" s="44"/>
      <c r="S40" s="44"/>
      <c r="T40" s="85"/>
      <c r="U40" s="85"/>
      <c r="V40" s="44"/>
    </row>
    <row r="41" spans="1:22" ht="15.75" thickBot="1" x14ac:dyDescent="0.3">
      <c r="A41" s="12"/>
      <c r="B41" s="69"/>
      <c r="C41" s="44"/>
      <c r="D41" s="87"/>
      <c r="E41" s="87"/>
      <c r="F41" s="44"/>
      <c r="G41" s="44"/>
      <c r="H41" s="87" t="s">
        <v>337</v>
      </c>
      <c r="I41" s="87"/>
      <c r="J41" s="44"/>
      <c r="K41" s="44"/>
      <c r="L41" s="87"/>
      <c r="M41" s="87"/>
      <c r="N41" s="44"/>
      <c r="O41" s="44"/>
      <c r="P41" s="87"/>
      <c r="Q41" s="87"/>
      <c r="R41" s="44"/>
      <c r="S41" s="44"/>
      <c r="T41" s="87"/>
      <c r="U41" s="87"/>
      <c r="V41" s="44"/>
    </row>
    <row r="42" spans="1:22" x14ac:dyDescent="0.25">
      <c r="A42" s="12"/>
      <c r="B42" s="55" t="s">
        <v>378</v>
      </c>
      <c r="C42" s="17"/>
      <c r="D42" s="17" t="s">
        <v>261</v>
      </c>
      <c r="E42" s="30" t="s">
        <v>379</v>
      </c>
      <c r="F42" s="22" t="s">
        <v>267</v>
      </c>
      <c r="G42" s="17"/>
      <c r="H42" s="17" t="s">
        <v>261</v>
      </c>
      <c r="I42" s="30" t="s">
        <v>380</v>
      </c>
      <c r="J42" s="22" t="s">
        <v>267</v>
      </c>
      <c r="K42" s="17"/>
      <c r="L42" s="17" t="s">
        <v>261</v>
      </c>
      <c r="M42" s="30" t="s">
        <v>381</v>
      </c>
      <c r="N42" s="22" t="s">
        <v>267</v>
      </c>
      <c r="O42" s="17"/>
      <c r="P42" s="17" t="s">
        <v>261</v>
      </c>
      <c r="Q42" s="30" t="s">
        <v>382</v>
      </c>
      <c r="R42" s="22" t="s">
        <v>267</v>
      </c>
      <c r="S42" s="17"/>
      <c r="T42" s="17" t="s">
        <v>261</v>
      </c>
      <c r="U42" s="30" t="s">
        <v>383</v>
      </c>
      <c r="V42" s="22" t="s">
        <v>267</v>
      </c>
    </row>
    <row r="43" spans="1:22" ht="30" x14ac:dyDescent="0.25">
      <c r="A43" s="12"/>
      <c r="B43" s="2" t="s">
        <v>354</v>
      </c>
      <c r="C43" s="4"/>
      <c r="D43" s="4"/>
      <c r="E43" s="26">
        <v>14607</v>
      </c>
      <c r="F43" t="s">
        <v>260</v>
      </c>
      <c r="G43" s="4"/>
      <c r="I43" s="79" t="s">
        <v>355</v>
      </c>
      <c r="J43" t="s">
        <v>260</v>
      </c>
      <c r="K43" s="4"/>
      <c r="L43" s="4"/>
      <c r="M43" s="28" t="s">
        <v>384</v>
      </c>
      <c r="N43" t="s">
        <v>267</v>
      </c>
      <c r="O43" s="4"/>
      <c r="Q43" s="79" t="s">
        <v>355</v>
      </c>
      <c r="R43" t="s">
        <v>260</v>
      </c>
      <c r="S43" s="4"/>
      <c r="T43" s="4"/>
      <c r="U43" s="26">
        <v>11456</v>
      </c>
      <c r="V43" t="s">
        <v>260</v>
      </c>
    </row>
    <row r="44" spans="1:22" ht="45.75" thickBot="1" x14ac:dyDescent="0.3">
      <c r="A44" s="12"/>
      <c r="B44" s="55" t="s">
        <v>357</v>
      </c>
      <c r="C44" s="17"/>
      <c r="D44" s="17"/>
      <c r="E44" s="30" t="s">
        <v>385</v>
      </c>
      <c r="F44" s="22" t="s">
        <v>267</v>
      </c>
      <c r="G44" s="17"/>
      <c r="H44" s="17"/>
      <c r="I44" s="30">
        <v>437</v>
      </c>
      <c r="J44" s="22" t="s">
        <v>260</v>
      </c>
      <c r="K44" s="17"/>
      <c r="L44" s="22"/>
      <c r="M44" s="80" t="s">
        <v>355</v>
      </c>
      <c r="N44" s="22" t="s">
        <v>260</v>
      </c>
      <c r="O44" s="17"/>
      <c r="P44" s="17"/>
      <c r="Q44" s="30">
        <v>575</v>
      </c>
      <c r="R44" s="22" t="s">
        <v>260</v>
      </c>
      <c r="S44" s="17"/>
      <c r="T44" s="17"/>
      <c r="U44" s="30" t="s">
        <v>386</v>
      </c>
      <c r="V44" s="22" t="s">
        <v>267</v>
      </c>
    </row>
    <row r="45" spans="1:22" x14ac:dyDescent="0.25">
      <c r="A45" s="12"/>
      <c r="B45" s="14"/>
      <c r="C45" s="14"/>
      <c r="D45" s="68"/>
      <c r="E45" s="68"/>
      <c r="F45" s="14"/>
      <c r="G45" s="14"/>
      <c r="H45" s="68"/>
      <c r="I45" s="68"/>
      <c r="J45" s="14"/>
      <c r="K45" s="14"/>
      <c r="L45" s="68"/>
      <c r="M45" s="68"/>
      <c r="N45" s="14"/>
      <c r="O45" s="14"/>
      <c r="P45" s="68"/>
      <c r="Q45" s="68"/>
      <c r="R45" s="14"/>
      <c r="S45" s="14"/>
      <c r="T45" s="68"/>
      <c r="U45" s="68"/>
      <c r="V45" s="14"/>
    </row>
    <row r="46" spans="1:22" ht="30.75" thickBot="1" x14ac:dyDescent="0.3">
      <c r="A46" s="12"/>
      <c r="B46" s="2" t="s">
        <v>360</v>
      </c>
      <c r="C46" s="66"/>
      <c r="D46" s="4"/>
      <c r="E46" s="26">
        <v>13264</v>
      </c>
      <c r="F46" t="s">
        <v>260</v>
      </c>
      <c r="G46" s="66"/>
      <c r="H46" s="4"/>
      <c r="I46" s="28">
        <v>437</v>
      </c>
      <c r="J46" t="s">
        <v>260</v>
      </c>
      <c r="K46" s="66"/>
      <c r="L46" s="4"/>
      <c r="M46" s="28" t="s">
        <v>384</v>
      </c>
      <c r="N46" t="s">
        <v>267</v>
      </c>
      <c r="O46" s="66"/>
      <c r="P46" s="4"/>
      <c r="Q46" s="28">
        <v>575</v>
      </c>
      <c r="R46" t="s">
        <v>260</v>
      </c>
      <c r="S46" s="66"/>
      <c r="T46" s="4"/>
      <c r="U46" s="26">
        <v>11125</v>
      </c>
      <c r="V46" t="s">
        <v>260</v>
      </c>
    </row>
    <row r="47" spans="1:22" x14ac:dyDescent="0.25">
      <c r="A47" s="12"/>
      <c r="B47" s="14"/>
      <c r="C47" s="14"/>
      <c r="D47" s="68"/>
      <c r="E47" s="68"/>
      <c r="F47" s="14"/>
      <c r="G47" s="14"/>
      <c r="H47" s="68"/>
      <c r="I47" s="68"/>
      <c r="J47" s="14"/>
      <c r="K47" s="14"/>
      <c r="L47" s="68"/>
      <c r="M47" s="68"/>
      <c r="N47" s="14"/>
      <c r="O47" s="14"/>
      <c r="P47" s="68"/>
      <c r="Q47" s="68"/>
      <c r="R47" s="14"/>
      <c r="S47" s="14"/>
      <c r="T47" s="68"/>
      <c r="U47" s="68"/>
      <c r="V47" s="14"/>
    </row>
    <row r="48" spans="1:22" ht="15.75" thickBot="1" x14ac:dyDescent="0.3">
      <c r="A48" s="12"/>
      <c r="B48" s="55" t="s">
        <v>361</v>
      </c>
      <c r="C48" s="65"/>
      <c r="D48" s="17" t="s">
        <v>261</v>
      </c>
      <c r="E48" s="30" t="s">
        <v>362</v>
      </c>
      <c r="F48" s="22" t="s">
        <v>267</v>
      </c>
      <c r="G48" s="65"/>
      <c r="H48" s="17" t="s">
        <v>261</v>
      </c>
      <c r="I48" s="30" t="s">
        <v>363</v>
      </c>
      <c r="J48" s="22" t="s">
        <v>267</v>
      </c>
      <c r="K48" s="65"/>
      <c r="L48" s="17" t="s">
        <v>261</v>
      </c>
      <c r="M48" s="30" t="s">
        <v>364</v>
      </c>
      <c r="N48" s="22" t="s">
        <v>267</v>
      </c>
      <c r="O48" s="65"/>
      <c r="P48" s="17" t="s">
        <v>261</v>
      </c>
      <c r="Q48" s="30" t="s">
        <v>365</v>
      </c>
      <c r="R48" s="22" t="s">
        <v>267</v>
      </c>
      <c r="S48" s="65"/>
      <c r="T48" s="17" t="s">
        <v>261</v>
      </c>
      <c r="U48" s="30" t="s">
        <v>366</v>
      </c>
      <c r="V48" s="22" t="s">
        <v>267</v>
      </c>
    </row>
    <row r="49" spans="1:22" ht="15.75" thickTop="1" x14ac:dyDescent="0.25">
      <c r="A49" s="12"/>
      <c r="B49" s="14"/>
      <c r="C49" s="14"/>
      <c r="D49" s="64"/>
      <c r="E49" s="64"/>
      <c r="F49" s="14"/>
      <c r="G49" s="14"/>
      <c r="H49" s="64"/>
      <c r="I49" s="64"/>
      <c r="J49" s="14"/>
      <c r="K49" s="14"/>
      <c r="L49" s="64"/>
      <c r="M49" s="64"/>
      <c r="N49" s="14"/>
      <c r="O49" s="14"/>
      <c r="P49" s="64"/>
      <c r="Q49" s="64"/>
      <c r="R49" s="14"/>
      <c r="S49" s="14"/>
      <c r="T49" s="64"/>
      <c r="U49" s="64"/>
      <c r="V49" s="14"/>
    </row>
    <row r="50" spans="1:22" x14ac:dyDescent="0.25">
      <c r="A50" s="12"/>
      <c r="B50" s="44"/>
      <c r="C50" s="44"/>
      <c r="D50" s="44"/>
      <c r="E50" s="44"/>
      <c r="F50" s="44"/>
      <c r="G50" s="44"/>
      <c r="H50" s="44"/>
      <c r="I50" s="44"/>
      <c r="J50" s="44"/>
      <c r="K50" s="44"/>
      <c r="L50" s="44"/>
      <c r="M50" s="44"/>
      <c r="N50" s="44"/>
      <c r="O50" s="44"/>
      <c r="P50" s="44"/>
      <c r="Q50" s="44"/>
      <c r="R50" s="44"/>
      <c r="S50" s="44"/>
      <c r="T50" s="44"/>
      <c r="U50" s="44"/>
      <c r="V50" s="44"/>
    </row>
    <row r="51" spans="1:22" ht="15.75" x14ac:dyDescent="0.25">
      <c r="A51" s="12"/>
      <c r="B51" s="75"/>
      <c r="C51" s="75"/>
      <c r="D51" s="75"/>
      <c r="E51" s="75"/>
      <c r="F51" s="75"/>
      <c r="G51" s="75"/>
      <c r="H51" s="75"/>
      <c r="I51" s="75"/>
      <c r="J51" s="75"/>
      <c r="K51" s="75"/>
      <c r="L51" s="75"/>
      <c r="M51" s="75"/>
      <c r="N51" s="75"/>
      <c r="O51" s="75"/>
      <c r="P51" s="75"/>
      <c r="Q51" s="75"/>
      <c r="R51" s="75"/>
      <c r="S51" s="75"/>
      <c r="T51" s="75"/>
      <c r="U51" s="75"/>
      <c r="V51" s="75"/>
    </row>
    <row r="52" spans="1:22" ht="30" x14ac:dyDescent="0.25">
      <c r="A52" s="12"/>
      <c r="B52" s="42" t="s">
        <v>367</v>
      </c>
      <c r="C52" s="42" t="s">
        <v>368</v>
      </c>
    </row>
    <row r="53" spans="1:22" ht="30" x14ac:dyDescent="0.25">
      <c r="A53" s="12"/>
      <c r="B53" s="42" t="s">
        <v>369</v>
      </c>
      <c r="C53" s="42" t="s">
        <v>370</v>
      </c>
    </row>
    <row r="54" spans="1:22" x14ac:dyDescent="0.25">
      <c r="A54" s="12"/>
      <c r="B54" s="44"/>
      <c r="C54" s="44"/>
      <c r="D54" s="44"/>
      <c r="E54" s="44"/>
      <c r="F54" s="44"/>
      <c r="G54" s="44"/>
      <c r="H54" s="44"/>
      <c r="I54" s="44"/>
      <c r="J54" s="44"/>
      <c r="K54" s="44"/>
      <c r="L54" s="44"/>
      <c r="M54" s="44"/>
      <c r="N54" s="44"/>
      <c r="O54" s="44"/>
      <c r="P54" s="44"/>
      <c r="Q54" s="44"/>
      <c r="R54" s="44"/>
      <c r="S54" s="44"/>
      <c r="T54" s="44"/>
      <c r="U54" s="44"/>
      <c r="V54" s="44"/>
    </row>
    <row r="55" spans="1:22" x14ac:dyDescent="0.25">
      <c r="A55" s="12"/>
      <c r="B55" s="91"/>
      <c r="C55" s="91"/>
      <c r="D55" s="91"/>
      <c r="E55" s="91"/>
      <c r="F55" s="91"/>
      <c r="G55" s="91"/>
      <c r="H55" s="91"/>
      <c r="I55" s="91"/>
      <c r="J55" s="91"/>
      <c r="K55" s="91"/>
      <c r="L55" s="91"/>
      <c r="M55" s="91"/>
      <c r="N55" s="91"/>
      <c r="O55" s="91"/>
      <c r="P55" s="91"/>
      <c r="Q55" s="91"/>
      <c r="R55" s="91"/>
      <c r="S55" s="91"/>
      <c r="T55" s="91"/>
      <c r="U55" s="91"/>
      <c r="V55" s="91"/>
    </row>
    <row r="56" spans="1:22" x14ac:dyDescent="0.25">
      <c r="A56" s="12"/>
      <c r="B56" s="4"/>
      <c r="C56" s="4"/>
      <c r="D56" s="4"/>
      <c r="E56" s="4"/>
      <c r="F56" s="4"/>
      <c r="G56" s="4"/>
      <c r="H56" s="4"/>
    </row>
    <row r="57" spans="1:22" x14ac:dyDescent="0.25">
      <c r="A57" s="12"/>
      <c r="B57" s="81" t="s">
        <v>387</v>
      </c>
      <c r="C57" s="81"/>
      <c r="D57" s="81"/>
      <c r="E57" s="81"/>
      <c r="F57" s="81"/>
      <c r="G57" s="81"/>
      <c r="H57" s="81"/>
    </row>
    <row r="58" spans="1:22" x14ac:dyDescent="0.25">
      <c r="A58" s="12"/>
      <c r="B58" s="81"/>
      <c r="C58" s="81"/>
      <c r="D58" s="81"/>
      <c r="E58" s="81"/>
      <c r="F58" s="81"/>
      <c r="G58" s="81"/>
      <c r="H58" s="81"/>
    </row>
    <row r="59" spans="1:22" ht="15.75" thickBot="1" x14ac:dyDescent="0.3">
      <c r="A59" s="12"/>
      <c r="B59" s="82" t="s">
        <v>333</v>
      </c>
      <c r="C59" s="82"/>
      <c r="D59" s="82"/>
      <c r="E59" s="82"/>
      <c r="F59" s="82"/>
      <c r="G59" s="82"/>
      <c r="H59" s="82"/>
    </row>
    <row r="60" spans="1:22" ht="15" customHeight="1" x14ac:dyDescent="0.25">
      <c r="A60" s="12"/>
      <c r="B60" t="s">
        <v>388</v>
      </c>
      <c r="C60" s="84" t="s">
        <v>260</v>
      </c>
      <c r="D60" s="86" t="s">
        <v>391</v>
      </c>
      <c r="E60" s="86"/>
      <c r="F60" s="84"/>
      <c r="G60" s="84" t="s">
        <v>260</v>
      </c>
      <c r="H60" s="37" t="s">
        <v>394</v>
      </c>
    </row>
    <row r="61" spans="1:22" ht="15" customHeight="1" x14ac:dyDescent="0.25">
      <c r="A61" s="12"/>
      <c r="C61" s="44"/>
      <c r="D61" s="85" t="s">
        <v>392</v>
      </c>
      <c r="E61" s="85"/>
      <c r="F61" s="44"/>
      <c r="G61" s="44"/>
      <c r="H61" s="37"/>
    </row>
    <row r="62" spans="1:22" ht="15" customHeight="1" x14ac:dyDescent="0.25">
      <c r="A62" s="12"/>
      <c r="B62" t="s">
        <v>389</v>
      </c>
      <c r="C62" s="44"/>
      <c r="D62" s="85" t="s">
        <v>393</v>
      </c>
      <c r="E62" s="85"/>
      <c r="F62" s="44"/>
      <c r="G62" s="44"/>
      <c r="H62" s="37" t="s">
        <v>395</v>
      </c>
    </row>
    <row r="63" spans="1:22" x14ac:dyDescent="0.25">
      <c r="A63" s="12"/>
      <c r="C63" s="44"/>
      <c r="D63" s="85"/>
      <c r="E63" s="85"/>
      <c r="F63" s="44"/>
      <c r="G63" s="44"/>
      <c r="H63" s="37"/>
    </row>
    <row r="64" spans="1:22" ht="15.75" thickBot="1" x14ac:dyDescent="0.3">
      <c r="A64" s="12"/>
      <c r="B64" t="s">
        <v>390</v>
      </c>
      <c r="C64" s="44"/>
      <c r="D64" s="87"/>
      <c r="E64" s="87"/>
      <c r="F64" s="44"/>
      <c r="G64" s="44"/>
      <c r="H64" s="78"/>
    </row>
    <row r="65" spans="1:8" ht="30" x14ac:dyDescent="0.25">
      <c r="A65" s="12"/>
      <c r="B65" s="55" t="s">
        <v>396</v>
      </c>
      <c r="C65" s="17" t="s">
        <v>260</v>
      </c>
      <c r="D65" s="17" t="s">
        <v>261</v>
      </c>
      <c r="E65" s="20">
        <v>1689</v>
      </c>
      <c r="F65" s="22" t="s">
        <v>260</v>
      </c>
      <c r="G65" s="17" t="s">
        <v>260</v>
      </c>
      <c r="H65" s="17" t="s">
        <v>115</v>
      </c>
    </row>
    <row r="66" spans="1:8" ht="15.75" thickBot="1" x14ac:dyDescent="0.3">
      <c r="A66" s="12"/>
      <c r="B66" s="2"/>
      <c r="C66" s="4" t="s">
        <v>260</v>
      </c>
      <c r="E66" s="79" t="s">
        <v>355</v>
      </c>
      <c r="F66" t="s">
        <v>260</v>
      </c>
      <c r="G66" s="4" t="s">
        <v>260</v>
      </c>
      <c r="H66" s="4" t="s">
        <v>397</v>
      </c>
    </row>
    <row r="67" spans="1:8" x14ac:dyDescent="0.25">
      <c r="A67" s="12"/>
      <c r="B67" s="14"/>
      <c r="C67" s="14" t="s">
        <v>260</v>
      </c>
      <c r="D67" s="68"/>
      <c r="E67" s="68"/>
      <c r="F67" s="14"/>
      <c r="G67" s="14" t="s">
        <v>260</v>
      </c>
      <c r="H67" s="14"/>
    </row>
    <row r="68" spans="1:8" x14ac:dyDescent="0.25">
      <c r="A68" s="12"/>
      <c r="B68" s="55"/>
      <c r="C68" s="17" t="s">
        <v>260</v>
      </c>
      <c r="D68" s="17"/>
      <c r="E68" s="20">
        <v>1689</v>
      </c>
      <c r="F68" s="22" t="s">
        <v>260</v>
      </c>
      <c r="G68" s="17" t="s">
        <v>260</v>
      </c>
      <c r="H68" s="17" t="s">
        <v>398</v>
      </c>
    </row>
    <row r="69" spans="1:8" ht="15.75" thickBot="1" x14ac:dyDescent="0.3">
      <c r="A69" s="12"/>
      <c r="B69" s="2"/>
      <c r="C69" s="4" t="s">
        <v>260</v>
      </c>
      <c r="D69" s="4"/>
      <c r="E69" s="28" t="s">
        <v>399</v>
      </c>
      <c r="F69" t="s">
        <v>267</v>
      </c>
      <c r="G69" s="4" t="s">
        <v>260</v>
      </c>
      <c r="H69" s="4" t="s">
        <v>400</v>
      </c>
    </row>
    <row r="70" spans="1:8" x14ac:dyDescent="0.25">
      <c r="A70" s="12"/>
      <c r="B70" s="14"/>
      <c r="C70" s="14" t="s">
        <v>260</v>
      </c>
      <c r="D70" s="68"/>
      <c r="E70" s="68"/>
      <c r="F70" s="14"/>
      <c r="G70" s="14" t="s">
        <v>260</v>
      </c>
      <c r="H70" s="14"/>
    </row>
    <row r="71" spans="1:8" ht="15.75" thickBot="1" x14ac:dyDescent="0.3">
      <c r="A71" s="12"/>
      <c r="B71" s="55"/>
      <c r="C71" s="17" t="s">
        <v>260</v>
      </c>
      <c r="D71" s="17" t="s">
        <v>261</v>
      </c>
      <c r="E71" s="20">
        <v>1061</v>
      </c>
      <c r="F71" s="22" t="s">
        <v>260</v>
      </c>
      <c r="G71" s="17" t="s">
        <v>260</v>
      </c>
      <c r="H71" s="17" t="s">
        <v>401</v>
      </c>
    </row>
    <row r="72" spans="1:8" ht="15.75" thickTop="1" x14ac:dyDescent="0.25">
      <c r="A72" s="12"/>
      <c r="B72" s="14"/>
      <c r="C72" s="14" t="s">
        <v>260</v>
      </c>
      <c r="D72" s="64"/>
      <c r="E72" s="64"/>
      <c r="F72" s="14"/>
      <c r="G72" s="14" t="s">
        <v>260</v>
      </c>
      <c r="H72" s="14"/>
    </row>
    <row r="73" spans="1:8" ht="30" x14ac:dyDescent="0.25">
      <c r="A73" s="12"/>
      <c r="B73" s="2" t="s">
        <v>402</v>
      </c>
      <c r="C73" s="4" t="s">
        <v>260</v>
      </c>
      <c r="D73" s="4" t="s">
        <v>261</v>
      </c>
      <c r="E73" s="28" t="s">
        <v>403</v>
      </c>
      <c r="F73" t="s">
        <v>267</v>
      </c>
      <c r="G73" s="4" t="s">
        <v>260</v>
      </c>
      <c r="H73" s="4" t="s">
        <v>404</v>
      </c>
    </row>
    <row r="74" spans="1:8" ht="15.75" thickBot="1" x14ac:dyDescent="0.3">
      <c r="A74" s="12"/>
      <c r="B74" s="55"/>
      <c r="C74" s="17" t="s">
        <v>260</v>
      </c>
      <c r="D74" s="17"/>
      <c r="E74" s="30">
        <v>58</v>
      </c>
      <c r="F74" s="22" t="s">
        <v>260</v>
      </c>
      <c r="G74" s="17" t="s">
        <v>260</v>
      </c>
      <c r="H74" s="17" t="s">
        <v>400</v>
      </c>
    </row>
    <row r="75" spans="1:8" x14ac:dyDescent="0.25">
      <c r="A75" s="12"/>
      <c r="B75" s="14"/>
      <c r="C75" s="14" t="s">
        <v>260</v>
      </c>
      <c r="D75" s="68"/>
      <c r="E75" s="68"/>
      <c r="F75" s="14"/>
      <c r="G75" s="14" t="s">
        <v>260</v>
      </c>
      <c r="H75" s="14"/>
    </row>
    <row r="76" spans="1:8" ht="15.75" thickBot="1" x14ac:dyDescent="0.3">
      <c r="A76" s="12"/>
      <c r="B76" s="2"/>
      <c r="C76" s="4" t="s">
        <v>260</v>
      </c>
      <c r="D76" s="4" t="s">
        <v>261</v>
      </c>
      <c r="E76" s="28" t="s">
        <v>405</v>
      </c>
      <c r="F76" t="s">
        <v>267</v>
      </c>
      <c r="G76" s="4" t="s">
        <v>260</v>
      </c>
      <c r="H76" s="4" t="s">
        <v>401</v>
      </c>
    </row>
    <row r="77" spans="1:8" ht="15.75" thickTop="1" x14ac:dyDescent="0.25">
      <c r="A77" s="12"/>
      <c r="B77" s="14"/>
      <c r="C77" s="14" t="s">
        <v>260</v>
      </c>
      <c r="D77" s="64"/>
      <c r="E77" s="64"/>
      <c r="F77" s="14"/>
      <c r="G77" s="14" t="s">
        <v>260</v>
      </c>
      <c r="H77" s="14"/>
    </row>
    <row r="78" spans="1:8" ht="30" x14ac:dyDescent="0.25">
      <c r="A78" s="12"/>
      <c r="B78" s="55" t="s">
        <v>406</v>
      </c>
      <c r="C78" s="17" t="s">
        <v>260</v>
      </c>
      <c r="D78" s="17" t="s">
        <v>261</v>
      </c>
      <c r="E78" s="30" t="s">
        <v>407</v>
      </c>
      <c r="F78" s="22" t="s">
        <v>267</v>
      </c>
      <c r="G78" s="17" t="s">
        <v>260</v>
      </c>
      <c r="H78" s="17" t="s">
        <v>369</v>
      </c>
    </row>
    <row r="79" spans="1:8" ht="15.75" thickBot="1" x14ac:dyDescent="0.3">
      <c r="A79" s="12"/>
      <c r="B79" s="2"/>
      <c r="C79" s="4" t="s">
        <v>260</v>
      </c>
      <c r="D79" s="4"/>
      <c r="E79" s="28">
        <v>349</v>
      </c>
      <c r="F79" t="s">
        <v>260</v>
      </c>
      <c r="G79" s="4" t="s">
        <v>260</v>
      </c>
      <c r="H79" s="4" t="s">
        <v>400</v>
      </c>
    </row>
    <row r="80" spans="1:8" x14ac:dyDescent="0.25">
      <c r="A80" s="12"/>
      <c r="B80" s="14"/>
      <c r="C80" s="14" t="s">
        <v>260</v>
      </c>
      <c r="D80" s="68"/>
      <c r="E80" s="68"/>
      <c r="F80" s="14"/>
      <c r="G80" s="14" t="s">
        <v>260</v>
      </c>
      <c r="H80" s="14"/>
    </row>
    <row r="81" spans="1:22" ht="15.75" thickBot="1" x14ac:dyDescent="0.3">
      <c r="A81" s="12"/>
      <c r="B81" s="55"/>
      <c r="C81" s="17" t="s">
        <v>260</v>
      </c>
      <c r="D81" s="17" t="s">
        <v>261</v>
      </c>
      <c r="E81" s="30" t="s">
        <v>408</v>
      </c>
      <c r="F81" s="22" t="s">
        <v>267</v>
      </c>
      <c r="G81" s="17" t="s">
        <v>260</v>
      </c>
      <c r="H81" s="17" t="s">
        <v>401</v>
      </c>
    </row>
    <row r="82" spans="1:22" ht="15.75" thickTop="1" x14ac:dyDescent="0.25">
      <c r="A82" s="12"/>
      <c r="B82" s="14"/>
      <c r="C82" s="14" t="s">
        <v>260</v>
      </c>
      <c r="D82" s="64"/>
      <c r="E82" s="64"/>
      <c r="F82" s="14"/>
      <c r="G82" s="14" t="s">
        <v>260</v>
      </c>
      <c r="H82" s="14"/>
    </row>
    <row r="83" spans="1:22" ht="15.75" thickBot="1" x14ac:dyDescent="0.3">
      <c r="A83" s="12"/>
      <c r="B83" s="2" t="s">
        <v>409</v>
      </c>
      <c r="C83" s="4" t="s">
        <v>260</v>
      </c>
      <c r="D83" s="4" t="s">
        <v>261</v>
      </c>
      <c r="E83" s="28">
        <v>652</v>
      </c>
      <c r="F83" t="s">
        <v>260</v>
      </c>
      <c r="G83" s="4" t="s">
        <v>260</v>
      </c>
      <c r="H83" s="4" t="s">
        <v>401</v>
      </c>
    </row>
    <row r="84" spans="1:22" ht="15.75" thickTop="1" x14ac:dyDescent="0.25">
      <c r="A84" s="12"/>
      <c r="B84" s="14"/>
      <c r="C84" s="14" t="s">
        <v>260</v>
      </c>
      <c r="D84" s="64"/>
      <c r="E84" s="64"/>
      <c r="F84" s="14"/>
      <c r="G84" s="14" t="s">
        <v>260</v>
      </c>
      <c r="H84" s="14"/>
    </row>
    <row r="85" spans="1:22" x14ac:dyDescent="0.25">
      <c r="A85" s="12"/>
      <c r="B85" s="44"/>
      <c r="C85" s="44"/>
      <c r="D85" s="44"/>
      <c r="E85" s="44"/>
      <c r="F85" s="44"/>
      <c r="G85" s="44"/>
      <c r="H85" s="44"/>
      <c r="I85" s="44"/>
      <c r="J85" s="44"/>
      <c r="K85" s="44"/>
      <c r="L85" s="44"/>
      <c r="M85" s="44"/>
      <c r="N85" s="44"/>
      <c r="O85" s="44"/>
      <c r="P85" s="44"/>
      <c r="Q85" s="44"/>
      <c r="R85" s="44"/>
      <c r="S85" s="44"/>
      <c r="T85" s="44"/>
      <c r="U85" s="44"/>
      <c r="V85" s="44"/>
    </row>
    <row r="86" spans="1:22" ht="15.75" x14ac:dyDescent="0.25">
      <c r="A86" s="12"/>
      <c r="B86" s="75"/>
      <c r="C86" s="75"/>
      <c r="D86" s="75"/>
      <c r="E86" s="75"/>
      <c r="F86" s="75"/>
      <c r="G86" s="75"/>
      <c r="H86" s="75"/>
      <c r="I86" s="75"/>
      <c r="J86" s="75"/>
      <c r="K86" s="75"/>
      <c r="L86" s="75"/>
      <c r="M86" s="75"/>
      <c r="N86" s="75"/>
      <c r="O86" s="75"/>
      <c r="P86" s="75"/>
      <c r="Q86" s="75"/>
      <c r="R86" s="75"/>
      <c r="S86" s="75"/>
      <c r="T86" s="75"/>
      <c r="U86" s="75"/>
      <c r="V86" s="75"/>
    </row>
    <row r="87" spans="1:22" ht="30" x14ac:dyDescent="0.25">
      <c r="A87" s="12"/>
      <c r="B87" s="42" t="s">
        <v>367</v>
      </c>
      <c r="C87" s="42" t="s">
        <v>410</v>
      </c>
    </row>
    <row r="88" spans="1:22" ht="90" x14ac:dyDescent="0.25">
      <c r="A88" s="12"/>
      <c r="B88" s="42" t="s">
        <v>369</v>
      </c>
      <c r="C88" s="42" t="s">
        <v>411</v>
      </c>
    </row>
    <row r="89" spans="1:22" x14ac:dyDescent="0.25">
      <c r="A89" s="12"/>
      <c r="B89" s="44"/>
      <c r="C89" s="44"/>
      <c r="D89" s="44"/>
      <c r="E89" s="44"/>
      <c r="F89" s="44"/>
      <c r="G89" s="44"/>
      <c r="H89" s="44"/>
      <c r="I89" s="44"/>
      <c r="J89" s="44"/>
      <c r="K89" s="44"/>
      <c r="L89" s="44"/>
      <c r="M89" s="44"/>
      <c r="N89" s="44"/>
      <c r="O89" s="44"/>
      <c r="P89" s="44"/>
      <c r="Q89" s="44"/>
      <c r="R89" s="44"/>
      <c r="S89" s="44"/>
      <c r="T89" s="44"/>
      <c r="U89" s="44"/>
      <c r="V89" s="44"/>
    </row>
    <row r="90" spans="1:22" ht="15.75" x14ac:dyDescent="0.25">
      <c r="A90" s="12"/>
      <c r="B90" s="75"/>
      <c r="C90" s="75"/>
      <c r="D90" s="75"/>
      <c r="E90" s="75"/>
      <c r="F90" s="75"/>
      <c r="G90" s="75"/>
      <c r="H90" s="75"/>
      <c r="I90" s="75"/>
      <c r="J90" s="75"/>
      <c r="K90" s="75"/>
      <c r="L90" s="75"/>
      <c r="M90" s="75"/>
      <c r="N90" s="75"/>
      <c r="O90" s="75"/>
      <c r="P90" s="75"/>
      <c r="Q90" s="75"/>
      <c r="R90" s="75"/>
      <c r="S90" s="75"/>
      <c r="T90" s="75"/>
      <c r="U90" s="75"/>
      <c r="V90" s="75"/>
    </row>
    <row r="91" spans="1:22" x14ac:dyDescent="0.25">
      <c r="A91" s="12"/>
      <c r="B91" s="4"/>
      <c r="C91" s="4"/>
      <c r="D91" s="4"/>
      <c r="E91" s="4"/>
      <c r="F91" s="4"/>
      <c r="G91" s="4"/>
      <c r="H91" s="4"/>
    </row>
    <row r="92" spans="1:22" x14ac:dyDescent="0.25">
      <c r="A92" s="12"/>
      <c r="B92" s="81" t="s">
        <v>387</v>
      </c>
      <c r="C92" s="81"/>
      <c r="D92" s="81"/>
      <c r="E92" s="81"/>
      <c r="F92" s="81"/>
      <c r="G92" s="81"/>
      <c r="H92" s="81"/>
    </row>
    <row r="93" spans="1:22" x14ac:dyDescent="0.25">
      <c r="A93" s="12"/>
      <c r="B93" s="81"/>
      <c r="C93" s="81"/>
      <c r="D93" s="81"/>
      <c r="E93" s="81"/>
      <c r="F93" s="81"/>
      <c r="G93" s="81"/>
      <c r="H93" s="81"/>
    </row>
    <row r="94" spans="1:22" ht="15.75" thickBot="1" x14ac:dyDescent="0.3">
      <c r="A94" s="12"/>
      <c r="B94" s="82" t="s">
        <v>371</v>
      </c>
      <c r="C94" s="82"/>
      <c r="D94" s="82"/>
      <c r="E94" s="82"/>
      <c r="F94" s="82"/>
      <c r="G94" s="82"/>
      <c r="H94" s="82"/>
    </row>
    <row r="95" spans="1:22" ht="15" customHeight="1" x14ac:dyDescent="0.25">
      <c r="A95" s="12"/>
      <c r="B95" t="s">
        <v>388</v>
      </c>
      <c r="C95" s="84" t="s">
        <v>260</v>
      </c>
      <c r="D95" s="86" t="s">
        <v>412</v>
      </c>
      <c r="E95" s="86"/>
      <c r="F95" s="84"/>
      <c r="G95" s="84" t="s">
        <v>260</v>
      </c>
      <c r="H95" s="37" t="s">
        <v>394</v>
      </c>
    </row>
    <row r="96" spans="1:22" ht="15" customHeight="1" x14ac:dyDescent="0.25">
      <c r="A96" s="12"/>
      <c r="C96" s="44"/>
      <c r="D96" s="85" t="s">
        <v>392</v>
      </c>
      <c r="E96" s="85"/>
      <c r="F96" s="44"/>
      <c r="G96" s="44"/>
      <c r="H96" s="37"/>
    </row>
    <row r="97" spans="1:8" ht="15" customHeight="1" x14ac:dyDescent="0.25">
      <c r="A97" s="12"/>
      <c r="B97" t="s">
        <v>389</v>
      </c>
      <c r="C97" s="44"/>
      <c r="D97" s="85" t="s">
        <v>393</v>
      </c>
      <c r="E97" s="85"/>
      <c r="F97" s="44"/>
      <c r="G97" s="44"/>
      <c r="H97" s="37" t="s">
        <v>395</v>
      </c>
    </row>
    <row r="98" spans="1:8" x14ac:dyDescent="0.25">
      <c r="A98" s="12"/>
      <c r="C98" s="44"/>
      <c r="D98" s="85"/>
      <c r="E98" s="85"/>
      <c r="F98" s="44"/>
      <c r="G98" s="44"/>
      <c r="H98" s="37"/>
    </row>
    <row r="99" spans="1:8" ht="15.75" thickBot="1" x14ac:dyDescent="0.3">
      <c r="A99" s="12"/>
      <c r="B99" t="s">
        <v>390</v>
      </c>
      <c r="C99" s="44"/>
      <c r="D99" s="87"/>
      <c r="E99" s="87"/>
      <c r="F99" s="44"/>
      <c r="G99" s="44"/>
      <c r="H99" s="78"/>
    </row>
    <row r="100" spans="1:8" ht="30" x14ac:dyDescent="0.25">
      <c r="A100" s="12"/>
      <c r="B100" s="55" t="s">
        <v>396</v>
      </c>
      <c r="C100" s="17" t="s">
        <v>260</v>
      </c>
      <c r="D100" s="17" t="s">
        <v>261</v>
      </c>
      <c r="E100" s="20">
        <v>2248</v>
      </c>
      <c r="F100" s="22" t="s">
        <v>260</v>
      </c>
      <c r="G100" s="17" t="s">
        <v>260</v>
      </c>
      <c r="H100" s="17" t="s">
        <v>115</v>
      </c>
    </row>
    <row r="101" spans="1:8" ht="15.75" thickBot="1" x14ac:dyDescent="0.3">
      <c r="A101" s="12"/>
      <c r="B101" s="2"/>
      <c r="C101" s="4" t="s">
        <v>260</v>
      </c>
      <c r="D101" s="4"/>
      <c r="E101" s="28" t="s">
        <v>413</v>
      </c>
      <c r="F101" t="s">
        <v>267</v>
      </c>
      <c r="G101" s="4" t="s">
        <v>260</v>
      </c>
      <c r="H101" s="4" t="s">
        <v>397</v>
      </c>
    </row>
    <row r="102" spans="1:8" x14ac:dyDescent="0.25">
      <c r="A102" s="12"/>
      <c r="B102" s="14"/>
      <c r="C102" s="14" t="s">
        <v>260</v>
      </c>
      <c r="D102" s="68"/>
      <c r="E102" s="68"/>
      <c r="F102" s="14"/>
      <c r="G102" s="14" t="s">
        <v>260</v>
      </c>
      <c r="H102" s="14"/>
    </row>
    <row r="103" spans="1:8" x14ac:dyDescent="0.25">
      <c r="A103" s="12"/>
      <c r="B103" s="55"/>
      <c r="C103" s="17" t="s">
        <v>260</v>
      </c>
      <c r="D103" s="17"/>
      <c r="E103" s="20">
        <v>2148</v>
      </c>
      <c r="F103" s="22" t="s">
        <v>260</v>
      </c>
      <c r="G103" s="17" t="s">
        <v>260</v>
      </c>
      <c r="H103" s="17" t="s">
        <v>398</v>
      </c>
    </row>
    <row r="104" spans="1:8" ht="15.75" thickBot="1" x14ac:dyDescent="0.3">
      <c r="A104" s="12"/>
      <c r="B104" s="2"/>
      <c r="C104" s="4" t="s">
        <v>260</v>
      </c>
      <c r="D104" s="4"/>
      <c r="E104" s="28" t="s">
        <v>414</v>
      </c>
      <c r="F104" t="s">
        <v>267</v>
      </c>
      <c r="G104" s="4" t="s">
        <v>260</v>
      </c>
      <c r="H104" s="4" t="s">
        <v>400</v>
      </c>
    </row>
    <row r="105" spans="1:8" x14ac:dyDescent="0.25">
      <c r="A105" s="12"/>
      <c r="B105" s="14"/>
      <c r="C105" s="14" t="s">
        <v>260</v>
      </c>
      <c r="D105" s="68"/>
      <c r="E105" s="68"/>
      <c r="F105" s="14"/>
      <c r="G105" s="14" t="s">
        <v>260</v>
      </c>
      <c r="H105" s="14"/>
    </row>
    <row r="106" spans="1:8" ht="15.75" thickBot="1" x14ac:dyDescent="0.3">
      <c r="A106" s="12"/>
      <c r="B106" s="55"/>
      <c r="C106" s="17" t="s">
        <v>260</v>
      </c>
      <c r="D106" s="17" t="s">
        <v>261</v>
      </c>
      <c r="E106" s="20">
        <v>1343</v>
      </c>
      <c r="F106" s="22" t="s">
        <v>260</v>
      </c>
      <c r="G106" s="17" t="s">
        <v>260</v>
      </c>
      <c r="H106" s="17" t="s">
        <v>401</v>
      </c>
    </row>
    <row r="107" spans="1:8" ht="15.75" thickTop="1" x14ac:dyDescent="0.25">
      <c r="A107" s="12"/>
      <c r="B107" s="14"/>
      <c r="C107" s="14" t="s">
        <v>260</v>
      </c>
      <c r="D107" s="64"/>
      <c r="E107" s="64"/>
      <c r="F107" s="14"/>
      <c r="G107" s="14" t="s">
        <v>260</v>
      </c>
      <c r="H107" s="14"/>
    </row>
    <row r="108" spans="1:8" ht="30" x14ac:dyDescent="0.25">
      <c r="A108" s="12"/>
      <c r="B108" s="2" t="s">
        <v>402</v>
      </c>
      <c r="C108" s="4" t="s">
        <v>260</v>
      </c>
      <c r="D108" s="4" t="s">
        <v>261</v>
      </c>
      <c r="E108" s="28" t="s">
        <v>415</v>
      </c>
      <c r="F108" t="s">
        <v>267</v>
      </c>
      <c r="G108" s="4" t="s">
        <v>260</v>
      </c>
      <c r="H108" s="4" t="s">
        <v>404</v>
      </c>
    </row>
    <row r="109" spans="1:8" ht="15.75" thickBot="1" x14ac:dyDescent="0.3">
      <c r="A109" s="12"/>
      <c r="B109" s="55"/>
      <c r="C109" s="17" t="s">
        <v>260</v>
      </c>
      <c r="D109" s="17"/>
      <c r="E109" s="30">
        <v>185</v>
      </c>
      <c r="F109" s="22" t="s">
        <v>260</v>
      </c>
      <c r="G109" s="17" t="s">
        <v>260</v>
      </c>
      <c r="H109" s="17" t="s">
        <v>400</v>
      </c>
    </row>
    <row r="110" spans="1:8" x14ac:dyDescent="0.25">
      <c r="A110" s="12"/>
      <c r="B110" s="14"/>
      <c r="C110" s="14" t="s">
        <v>260</v>
      </c>
      <c r="D110" s="68"/>
      <c r="E110" s="68"/>
      <c r="F110" s="14"/>
      <c r="G110" s="14" t="s">
        <v>260</v>
      </c>
      <c r="H110" s="14"/>
    </row>
    <row r="111" spans="1:8" ht="15.75" thickBot="1" x14ac:dyDescent="0.3">
      <c r="A111" s="12"/>
      <c r="B111" s="2"/>
      <c r="C111" s="4" t="s">
        <v>260</v>
      </c>
      <c r="D111" s="4" t="s">
        <v>261</v>
      </c>
      <c r="E111" s="28" t="s">
        <v>416</v>
      </c>
      <c r="F111" t="s">
        <v>267</v>
      </c>
      <c r="G111" s="4" t="s">
        <v>260</v>
      </c>
      <c r="H111" s="4" t="s">
        <v>401</v>
      </c>
    </row>
    <row r="112" spans="1:8" ht="15.75" thickTop="1" x14ac:dyDescent="0.25">
      <c r="A112" s="12"/>
      <c r="B112" s="14"/>
      <c r="C112" s="14" t="s">
        <v>260</v>
      </c>
      <c r="D112" s="64"/>
      <c r="E112" s="64"/>
      <c r="F112" s="14"/>
      <c r="G112" s="14" t="s">
        <v>260</v>
      </c>
      <c r="H112" s="14"/>
    </row>
    <row r="113" spans="1:22" ht="30" x14ac:dyDescent="0.25">
      <c r="A113" s="12"/>
      <c r="B113" s="55" t="s">
        <v>406</v>
      </c>
      <c r="C113" s="17" t="s">
        <v>260</v>
      </c>
      <c r="D113" s="17" t="s">
        <v>261</v>
      </c>
      <c r="E113" s="30" t="s">
        <v>417</v>
      </c>
      <c r="F113" s="22" t="s">
        <v>267</v>
      </c>
      <c r="G113" s="17" t="s">
        <v>260</v>
      </c>
      <c r="H113" s="17" t="s">
        <v>369</v>
      </c>
    </row>
    <row r="114" spans="1:22" ht="15.75" thickBot="1" x14ac:dyDescent="0.3">
      <c r="A114" s="12"/>
      <c r="B114" s="2"/>
      <c r="C114" s="4" t="s">
        <v>260</v>
      </c>
      <c r="D114" s="4"/>
      <c r="E114" s="28">
        <v>368</v>
      </c>
      <c r="F114" t="s">
        <v>260</v>
      </c>
      <c r="G114" s="4" t="s">
        <v>260</v>
      </c>
      <c r="H114" s="4" t="s">
        <v>400</v>
      </c>
    </row>
    <row r="115" spans="1:22" x14ac:dyDescent="0.25">
      <c r="A115" s="12"/>
      <c r="B115" s="14"/>
      <c r="C115" s="14" t="s">
        <v>260</v>
      </c>
      <c r="D115" s="68"/>
      <c r="E115" s="68"/>
      <c r="F115" s="14"/>
      <c r="G115" s="14" t="s">
        <v>260</v>
      </c>
      <c r="H115" s="14"/>
    </row>
    <row r="116" spans="1:22" ht="15.75" thickBot="1" x14ac:dyDescent="0.3">
      <c r="A116" s="12"/>
      <c r="B116" s="55"/>
      <c r="C116" s="17" t="s">
        <v>260</v>
      </c>
      <c r="D116" s="17" t="s">
        <v>261</v>
      </c>
      <c r="E116" s="30" t="s">
        <v>418</v>
      </c>
      <c r="F116" s="22" t="s">
        <v>267</v>
      </c>
      <c r="G116" s="17" t="s">
        <v>260</v>
      </c>
      <c r="H116" s="17" t="s">
        <v>401</v>
      </c>
    </row>
    <row r="117" spans="1:22" ht="15.75" thickTop="1" x14ac:dyDescent="0.25">
      <c r="A117" s="12"/>
      <c r="B117" s="14"/>
      <c r="C117" s="14" t="s">
        <v>260</v>
      </c>
      <c r="D117" s="64"/>
      <c r="E117" s="64"/>
      <c r="F117" s="14"/>
      <c r="G117" s="14" t="s">
        <v>260</v>
      </c>
      <c r="H117" s="14"/>
    </row>
    <row r="118" spans="1:22" ht="15.75" thickBot="1" x14ac:dyDescent="0.3">
      <c r="A118" s="12"/>
      <c r="B118" s="2" t="s">
        <v>409</v>
      </c>
      <c r="C118" s="4" t="s">
        <v>260</v>
      </c>
      <c r="D118" s="4" t="s">
        <v>261</v>
      </c>
      <c r="E118" s="28">
        <v>331</v>
      </c>
      <c r="F118" t="s">
        <v>260</v>
      </c>
      <c r="G118" s="4" t="s">
        <v>260</v>
      </c>
      <c r="H118" s="4" t="s">
        <v>401</v>
      </c>
    </row>
    <row r="119" spans="1:22" ht="15.75" thickTop="1" x14ac:dyDescent="0.25">
      <c r="A119" s="12"/>
      <c r="B119" s="14"/>
      <c r="C119" s="14" t="s">
        <v>260</v>
      </c>
      <c r="D119" s="64"/>
      <c r="E119" s="64"/>
      <c r="F119" s="14"/>
      <c r="G119" s="14" t="s">
        <v>260</v>
      </c>
      <c r="H119" s="14"/>
    </row>
    <row r="120" spans="1:22" x14ac:dyDescent="0.25">
      <c r="A120" s="12"/>
      <c r="B120" s="44"/>
      <c r="C120" s="44"/>
      <c r="D120" s="44"/>
      <c r="E120" s="44"/>
      <c r="F120" s="44"/>
      <c r="G120" s="44"/>
      <c r="H120" s="44"/>
      <c r="I120" s="44"/>
      <c r="J120" s="44"/>
      <c r="K120" s="44"/>
      <c r="L120" s="44"/>
      <c r="M120" s="44"/>
      <c r="N120" s="44"/>
      <c r="O120" s="44"/>
      <c r="P120" s="44"/>
      <c r="Q120" s="44"/>
      <c r="R120" s="44"/>
      <c r="S120" s="44"/>
      <c r="T120" s="44"/>
      <c r="U120" s="44"/>
      <c r="V120" s="44"/>
    </row>
    <row r="121" spans="1:22" ht="15.75" x14ac:dyDescent="0.25">
      <c r="A121" s="12"/>
      <c r="B121" s="75"/>
      <c r="C121" s="75"/>
      <c r="D121" s="75"/>
      <c r="E121" s="75"/>
      <c r="F121" s="75"/>
      <c r="G121" s="75"/>
      <c r="H121" s="75"/>
      <c r="I121" s="75"/>
      <c r="J121" s="75"/>
      <c r="K121" s="75"/>
      <c r="L121" s="75"/>
      <c r="M121" s="75"/>
      <c r="N121" s="75"/>
      <c r="O121" s="75"/>
      <c r="P121" s="75"/>
      <c r="Q121" s="75"/>
      <c r="R121" s="75"/>
      <c r="S121" s="75"/>
      <c r="T121" s="75"/>
      <c r="U121" s="75"/>
      <c r="V121" s="75"/>
    </row>
    <row r="122" spans="1:22" ht="30" x14ac:dyDescent="0.25">
      <c r="A122" s="12"/>
      <c r="B122" s="42" t="s">
        <v>367</v>
      </c>
      <c r="C122" s="42" t="s">
        <v>410</v>
      </c>
    </row>
    <row r="123" spans="1:22" ht="90" x14ac:dyDescent="0.25">
      <c r="A123" s="12"/>
      <c r="B123" s="42" t="s">
        <v>369</v>
      </c>
      <c r="C123" s="42" t="s">
        <v>411</v>
      </c>
    </row>
    <row r="124" spans="1:22" x14ac:dyDescent="0.25">
      <c r="A124" s="12"/>
      <c r="B124" s="44"/>
      <c r="C124" s="44"/>
      <c r="D124" s="44"/>
      <c r="E124" s="44"/>
      <c r="F124" s="44"/>
      <c r="G124" s="44"/>
      <c r="H124" s="44"/>
      <c r="I124" s="44"/>
      <c r="J124" s="44"/>
      <c r="K124" s="44"/>
      <c r="L124" s="44"/>
      <c r="M124" s="44"/>
      <c r="N124" s="44"/>
      <c r="O124" s="44"/>
      <c r="P124" s="44"/>
      <c r="Q124" s="44"/>
      <c r="R124" s="44"/>
      <c r="S124" s="44"/>
      <c r="T124" s="44"/>
      <c r="U124" s="44"/>
      <c r="V124" s="44"/>
    </row>
    <row r="125" spans="1:22" x14ac:dyDescent="0.25">
      <c r="A125" s="12"/>
      <c r="B125" s="91"/>
      <c r="C125" s="91"/>
      <c r="D125" s="91"/>
      <c r="E125" s="91"/>
      <c r="F125" s="91"/>
      <c r="G125" s="91"/>
      <c r="H125" s="91"/>
      <c r="I125" s="91"/>
      <c r="J125" s="91"/>
      <c r="K125" s="91"/>
      <c r="L125" s="91"/>
      <c r="M125" s="91"/>
      <c r="N125" s="91"/>
      <c r="O125" s="91"/>
      <c r="P125" s="91"/>
      <c r="Q125" s="91"/>
      <c r="R125" s="91"/>
      <c r="S125" s="91"/>
      <c r="T125" s="91"/>
      <c r="U125" s="91"/>
      <c r="V125" s="91"/>
    </row>
    <row r="126" spans="1:22" x14ac:dyDescent="0.25">
      <c r="A126" s="12"/>
      <c r="B126" s="44"/>
      <c r="C126" s="44"/>
      <c r="D126" s="44"/>
      <c r="E126" s="44"/>
      <c r="F126" s="44"/>
      <c r="G126" s="44"/>
      <c r="H126" s="44"/>
      <c r="I126" s="44"/>
      <c r="J126" s="44"/>
      <c r="K126" s="44"/>
      <c r="L126" s="44"/>
      <c r="M126" s="44"/>
      <c r="N126" s="44"/>
      <c r="O126" s="44"/>
      <c r="P126" s="44"/>
      <c r="Q126" s="44"/>
      <c r="R126" s="44"/>
      <c r="S126" s="44"/>
      <c r="T126" s="44"/>
      <c r="U126" s="44"/>
      <c r="V126" s="44"/>
    </row>
    <row r="127" spans="1:22" x14ac:dyDescent="0.25">
      <c r="A127" s="12"/>
      <c r="B127" s="74" t="s">
        <v>419</v>
      </c>
      <c r="C127" s="74"/>
      <c r="D127" s="74"/>
      <c r="E127" s="74"/>
      <c r="F127" s="74"/>
      <c r="G127" s="74"/>
      <c r="H127" s="74"/>
      <c r="I127" s="74"/>
      <c r="J127" s="74"/>
      <c r="K127" s="74"/>
      <c r="L127" s="74"/>
      <c r="M127" s="74"/>
      <c r="N127" s="74"/>
      <c r="O127" s="74"/>
      <c r="P127" s="74"/>
      <c r="Q127" s="74"/>
      <c r="R127" s="74"/>
      <c r="S127" s="74"/>
      <c r="T127" s="74"/>
      <c r="U127" s="74"/>
      <c r="V127" s="74"/>
    </row>
    <row r="128" spans="1:22" x14ac:dyDescent="0.25">
      <c r="A128" s="12"/>
      <c r="B128" s="44"/>
      <c r="C128" s="44"/>
      <c r="D128" s="44"/>
      <c r="E128" s="44"/>
      <c r="F128" s="44"/>
      <c r="G128" s="44"/>
      <c r="H128" s="44"/>
      <c r="I128" s="44"/>
      <c r="J128" s="44"/>
      <c r="K128" s="44"/>
      <c r="L128" s="44"/>
      <c r="M128" s="44"/>
      <c r="N128" s="44"/>
      <c r="O128" s="44"/>
      <c r="P128" s="44"/>
      <c r="Q128" s="44"/>
      <c r="R128" s="44"/>
      <c r="S128" s="44"/>
      <c r="T128" s="44"/>
      <c r="U128" s="44"/>
      <c r="V128" s="44"/>
    </row>
    <row r="129" spans="1:22" ht="15.75" x14ac:dyDescent="0.25">
      <c r="A129" s="12"/>
      <c r="B129" s="75"/>
      <c r="C129" s="75"/>
      <c r="D129" s="75"/>
      <c r="E129" s="75"/>
      <c r="F129" s="75"/>
      <c r="G129" s="75"/>
      <c r="H129" s="75"/>
      <c r="I129" s="75"/>
      <c r="J129" s="75"/>
      <c r="K129" s="75"/>
      <c r="L129" s="75"/>
      <c r="M129" s="75"/>
      <c r="N129" s="75"/>
      <c r="O129" s="75"/>
      <c r="P129" s="75"/>
      <c r="Q129" s="75"/>
      <c r="R129" s="75"/>
      <c r="S129" s="75"/>
      <c r="T129" s="75"/>
      <c r="U129" s="75"/>
      <c r="V129" s="75"/>
    </row>
    <row r="130" spans="1:22" x14ac:dyDescent="0.25">
      <c r="A130" s="12"/>
      <c r="B130" s="4"/>
      <c r="C130" s="4"/>
      <c r="D130" s="4"/>
      <c r="E130" s="4"/>
      <c r="F130" s="4"/>
      <c r="G130" s="4"/>
      <c r="H130" s="4"/>
      <c r="I130" s="4"/>
      <c r="J130" s="4"/>
      <c r="K130" s="4"/>
      <c r="L130" s="4"/>
      <c r="M130" s="4"/>
      <c r="N130" s="4"/>
      <c r="O130" s="4"/>
      <c r="P130" s="4"/>
      <c r="Q130" s="4"/>
      <c r="R130" s="4"/>
      <c r="S130" s="4"/>
      <c r="T130" s="4"/>
      <c r="U130" s="4"/>
      <c r="V130" s="4"/>
    </row>
    <row r="131" spans="1:22" ht="15" customHeight="1" x14ac:dyDescent="0.25">
      <c r="A131" s="12"/>
      <c r="B131" s="44"/>
      <c r="C131" s="44"/>
      <c r="D131" s="85" t="s">
        <v>420</v>
      </c>
      <c r="E131" s="85"/>
      <c r="F131" s="85"/>
      <c r="G131" s="85"/>
      <c r="H131" s="85"/>
      <c r="I131" s="85"/>
      <c r="J131" s="85"/>
      <c r="K131" s="85"/>
      <c r="L131" s="85"/>
      <c r="M131" s="85"/>
      <c r="N131" s="85"/>
      <c r="O131" s="85"/>
      <c r="P131" s="85"/>
      <c r="Q131" s="85"/>
      <c r="R131" s="85"/>
      <c r="S131" s="85"/>
      <c r="T131" s="85"/>
      <c r="U131" s="85"/>
      <c r="V131" s="44"/>
    </row>
    <row r="132" spans="1:22" ht="15.75" thickBot="1" x14ac:dyDescent="0.3">
      <c r="A132" s="12"/>
      <c r="B132" s="44"/>
      <c r="C132" s="44"/>
      <c r="D132" s="87" t="s">
        <v>421</v>
      </c>
      <c r="E132" s="87"/>
      <c r="F132" s="87"/>
      <c r="G132" s="87"/>
      <c r="H132" s="87"/>
      <c r="I132" s="87"/>
      <c r="J132" s="87"/>
      <c r="K132" s="87"/>
      <c r="L132" s="87"/>
      <c r="M132" s="87"/>
      <c r="N132" s="87"/>
      <c r="O132" s="87"/>
      <c r="P132" s="87"/>
      <c r="Q132" s="87"/>
      <c r="R132" s="87"/>
      <c r="S132" s="87"/>
      <c r="T132" s="87"/>
      <c r="U132" s="87"/>
      <c r="V132" s="44"/>
    </row>
    <row r="133" spans="1:22" ht="15" customHeight="1" x14ac:dyDescent="0.25">
      <c r="A133" s="12"/>
      <c r="B133" s="69" t="s">
        <v>290</v>
      </c>
      <c r="C133" s="44"/>
      <c r="D133" s="86" t="s">
        <v>334</v>
      </c>
      <c r="E133" s="86"/>
      <c r="F133" s="84"/>
      <c r="G133" s="84"/>
      <c r="H133" s="86" t="s">
        <v>338</v>
      </c>
      <c r="I133" s="86"/>
      <c r="J133" s="84"/>
      <c r="K133" s="84"/>
      <c r="L133" s="86" t="s">
        <v>375</v>
      </c>
      <c r="M133" s="86"/>
      <c r="N133" s="84"/>
      <c r="O133" s="84"/>
      <c r="P133" s="86" t="s">
        <v>344</v>
      </c>
      <c r="Q133" s="86"/>
      <c r="R133" s="84"/>
      <c r="S133" s="84"/>
      <c r="T133" s="86" t="s">
        <v>170</v>
      </c>
      <c r="U133" s="86"/>
      <c r="V133" s="44"/>
    </row>
    <row r="134" spans="1:22" ht="15" customHeight="1" x14ac:dyDescent="0.25">
      <c r="A134" s="12"/>
      <c r="B134" s="69"/>
      <c r="C134" s="44"/>
      <c r="D134" s="85" t="s">
        <v>335</v>
      </c>
      <c r="E134" s="85"/>
      <c r="F134" s="44"/>
      <c r="G134" s="44"/>
      <c r="H134" s="85" t="s">
        <v>335</v>
      </c>
      <c r="I134" s="85"/>
      <c r="J134" s="44"/>
      <c r="K134" s="44"/>
      <c r="L134" s="85" t="s">
        <v>341</v>
      </c>
      <c r="M134" s="85"/>
      <c r="N134" s="44"/>
      <c r="O134" s="44"/>
      <c r="P134" s="85" t="s">
        <v>345</v>
      </c>
      <c r="Q134" s="85"/>
      <c r="R134" s="44"/>
      <c r="S134" s="44"/>
      <c r="T134" s="85"/>
      <c r="U134" s="85"/>
      <c r="V134" s="44"/>
    </row>
    <row r="135" spans="1:22" ht="15" customHeight="1" x14ac:dyDescent="0.25">
      <c r="A135" s="12"/>
      <c r="B135" s="69"/>
      <c r="C135" s="44"/>
      <c r="D135" s="85" t="s">
        <v>336</v>
      </c>
      <c r="E135" s="85"/>
      <c r="F135" s="44"/>
      <c r="G135" s="44"/>
      <c r="H135" s="85" t="s">
        <v>339</v>
      </c>
      <c r="I135" s="85"/>
      <c r="J135" s="44"/>
      <c r="K135" s="44"/>
      <c r="L135" s="85" t="s">
        <v>342</v>
      </c>
      <c r="M135" s="85"/>
      <c r="N135" s="44"/>
      <c r="O135" s="44"/>
      <c r="P135" s="85" t="s">
        <v>346</v>
      </c>
      <c r="Q135" s="85"/>
      <c r="R135" s="44"/>
      <c r="S135" s="44"/>
      <c r="T135" s="85"/>
      <c r="U135" s="85"/>
      <c r="V135" s="44"/>
    </row>
    <row r="136" spans="1:22" ht="15.75" thickBot="1" x14ac:dyDescent="0.3">
      <c r="A136" s="12"/>
      <c r="B136" s="69"/>
      <c r="C136" s="44"/>
      <c r="D136" s="87" t="s">
        <v>337</v>
      </c>
      <c r="E136" s="87"/>
      <c r="F136" s="44"/>
      <c r="G136" s="44"/>
      <c r="H136" s="87" t="s">
        <v>337</v>
      </c>
      <c r="I136" s="87"/>
      <c r="J136" s="44"/>
      <c r="K136" s="44"/>
      <c r="L136" s="87" t="s">
        <v>343</v>
      </c>
      <c r="M136" s="87"/>
      <c r="N136" s="44"/>
      <c r="O136" s="44"/>
      <c r="P136" s="87" t="s">
        <v>347</v>
      </c>
      <c r="Q136" s="87"/>
      <c r="R136" s="44"/>
      <c r="S136" s="44"/>
      <c r="T136" s="87"/>
      <c r="U136" s="87"/>
      <c r="V136" s="44"/>
    </row>
    <row r="137" spans="1:22" x14ac:dyDescent="0.25">
      <c r="A137" s="12"/>
      <c r="B137" s="55" t="s">
        <v>422</v>
      </c>
      <c r="C137" s="17"/>
      <c r="D137" s="17" t="s">
        <v>261</v>
      </c>
      <c r="E137" s="20">
        <v>29661</v>
      </c>
      <c r="F137" s="22" t="s">
        <v>260</v>
      </c>
      <c r="G137" s="17"/>
      <c r="H137" s="17" t="s">
        <v>261</v>
      </c>
      <c r="I137" s="20">
        <v>3163</v>
      </c>
      <c r="J137" s="22" t="s">
        <v>260</v>
      </c>
      <c r="K137" s="17"/>
      <c r="L137" s="22" t="s">
        <v>261</v>
      </c>
      <c r="M137" s="80" t="s">
        <v>355</v>
      </c>
      <c r="N137" s="22" t="s">
        <v>260</v>
      </c>
      <c r="O137" s="17"/>
      <c r="P137" s="17" t="s">
        <v>261</v>
      </c>
      <c r="Q137" s="30" t="s">
        <v>423</v>
      </c>
      <c r="R137" s="22" t="s">
        <v>267</v>
      </c>
      <c r="S137" s="17"/>
      <c r="T137" s="17" t="s">
        <v>261</v>
      </c>
      <c r="U137" s="20">
        <v>20818</v>
      </c>
      <c r="V137" s="22" t="s">
        <v>260</v>
      </c>
    </row>
    <row r="138" spans="1:22" ht="30" x14ac:dyDescent="0.25">
      <c r="A138" s="12"/>
      <c r="B138" s="2" t="s">
        <v>354</v>
      </c>
      <c r="C138" s="4"/>
      <c r="D138" s="4"/>
      <c r="E138" s="28" t="s">
        <v>424</v>
      </c>
      <c r="F138" t="s">
        <v>267</v>
      </c>
      <c r="G138" s="4"/>
      <c r="I138" s="79" t="s">
        <v>355</v>
      </c>
      <c r="J138" t="s">
        <v>260</v>
      </c>
      <c r="K138" s="4"/>
      <c r="L138" s="4"/>
      <c r="M138" s="28">
        <v>525</v>
      </c>
      <c r="N138" t="s">
        <v>260</v>
      </c>
      <c r="O138" s="4"/>
      <c r="Q138" s="79" t="s">
        <v>355</v>
      </c>
      <c r="R138" t="s">
        <v>260</v>
      </c>
      <c r="S138" s="4"/>
      <c r="T138" s="4"/>
      <c r="U138" s="28" t="s">
        <v>425</v>
      </c>
      <c r="V138" t="s">
        <v>267</v>
      </c>
    </row>
    <row r="139" spans="1:22" ht="45.75" thickBot="1" x14ac:dyDescent="0.3">
      <c r="A139" s="12"/>
      <c r="B139" s="55" t="s">
        <v>357</v>
      </c>
      <c r="C139" s="17"/>
      <c r="D139" s="17"/>
      <c r="E139" s="30" t="s">
        <v>426</v>
      </c>
      <c r="F139" s="22" t="s">
        <v>267</v>
      </c>
      <c r="G139" s="17"/>
      <c r="H139" s="17"/>
      <c r="I139" s="30" t="s">
        <v>427</v>
      </c>
      <c r="J139" s="22" t="s">
        <v>267</v>
      </c>
      <c r="K139" s="17"/>
      <c r="L139" s="22"/>
      <c r="M139" s="80" t="s">
        <v>355</v>
      </c>
      <c r="N139" s="22" t="s">
        <v>260</v>
      </c>
      <c r="O139" s="17"/>
      <c r="P139" s="17"/>
      <c r="Q139" s="30">
        <v>177</v>
      </c>
      <c r="R139" s="22" t="s">
        <v>260</v>
      </c>
      <c r="S139" s="17"/>
      <c r="T139" s="17"/>
      <c r="U139" s="30" t="s">
        <v>428</v>
      </c>
      <c r="V139" s="22" t="s">
        <v>267</v>
      </c>
    </row>
    <row r="140" spans="1:22" x14ac:dyDescent="0.25">
      <c r="A140" s="12"/>
      <c r="B140" s="14"/>
      <c r="C140" s="14"/>
      <c r="D140" s="68"/>
      <c r="E140" s="68"/>
      <c r="F140" s="14"/>
      <c r="G140" s="14"/>
      <c r="H140" s="68"/>
      <c r="I140" s="68"/>
      <c r="J140" s="14"/>
      <c r="K140" s="14"/>
      <c r="L140" s="68"/>
      <c r="M140" s="68"/>
      <c r="N140" s="14"/>
      <c r="O140" s="14"/>
      <c r="P140" s="68"/>
      <c r="Q140" s="68"/>
      <c r="R140" s="14"/>
      <c r="S140" s="14"/>
      <c r="T140" s="68"/>
      <c r="U140" s="68"/>
      <c r="V140" s="14"/>
    </row>
    <row r="141" spans="1:22" ht="30.75" thickBot="1" x14ac:dyDescent="0.3">
      <c r="A141" s="12"/>
      <c r="B141" s="2" t="s">
        <v>360</v>
      </c>
      <c r="C141" s="66"/>
      <c r="D141" s="4"/>
      <c r="E141" s="28" t="s">
        <v>429</v>
      </c>
      <c r="F141" t="s">
        <v>267</v>
      </c>
      <c r="G141" s="66"/>
      <c r="H141" s="4"/>
      <c r="I141" s="28" t="s">
        <v>427</v>
      </c>
      <c r="J141" t="s">
        <v>267</v>
      </c>
      <c r="K141" s="66"/>
      <c r="L141" s="4"/>
      <c r="M141" s="28">
        <v>525</v>
      </c>
      <c r="N141" t="s">
        <v>260</v>
      </c>
      <c r="O141" s="66"/>
      <c r="P141" s="4"/>
      <c r="Q141" s="28">
        <v>177</v>
      </c>
      <c r="R141" t="s">
        <v>260</v>
      </c>
      <c r="S141" s="66"/>
      <c r="T141" s="4"/>
      <c r="U141" s="28" t="s">
        <v>430</v>
      </c>
      <c r="V141" t="s">
        <v>267</v>
      </c>
    </row>
    <row r="142" spans="1:22" x14ac:dyDescent="0.25">
      <c r="A142" s="12"/>
      <c r="B142" s="14"/>
      <c r="C142" s="14"/>
      <c r="D142" s="68"/>
      <c r="E142" s="68"/>
      <c r="F142" s="14"/>
      <c r="G142" s="14"/>
      <c r="H142" s="68"/>
      <c r="I142" s="68"/>
      <c r="J142" s="14"/>
      <c r="K142" s="14"/>
      <c r="L142" s="68"/>
      <c r="M142" s="68"/>
      <c r="N142" s="14"/>
      <c r="O142" s="14"/>
      <c r="P142" s="68"/>
      <c r="Q142" s="68"/>
      <c r="R142" s="14"/>
      <c r="S142" s="14"/>
      <c r="T142" s="68"/>
      <c r="U142" s="68"/>
      <c r="V142" s="14"/>
    </row>
    <row r="143" spans="1:22" ht="15.75" thickBot="1" x14ac:dyDescent="0.3">
      <c r="A143" s="12"/>
      <c r="B143" s="55" t="s">
        <v>431</v>
      </c>
      <c r="C143" s="65"/>
      <c r="D143" s="17" t="s">
        <v>261</v>
      </c>
      <c r="E143" s="30" t="s">
        <v>432</v>
      </c>
      <c r="F143" s="22" t="s">
        <v>267</v>
      </c>
      <c r="G143" s="65"/>
      <c r="H143" s="17" t="s">
        <v>261</v>
      </c>
      <c r="I143" s="20">
        <v>3056</v>
      </c>
      <c r="J143" s="22" t="s">
        <v>260</v>
      </c>
      <c r="K143" s="65"/>
      <c r="L143" s="17" t="s">
        <v>261</v>
      </c>
      <c r="M143" s="30">
        <v>525</v>
      </c>
      <c r="N143" s="22" t="s">
        <v>260</v>
      </c>
      <c r="O143" s="65"/>
      <c r="P143" s="17" t="s">
        <v>261</v>
      </c>
      <c r="Q143" s="30" t="s">
        <v>433</v>
      </c>
      <c r="R143" s="22" t="s">
        <v>267</v>
      </c>
      <c r="S143" s="65"/>
      <c r="T143" s="17" t="s">
        <v>261</v>
      </c>
      <c r="U143" s="30" t="s">
        <v>434</v>
      </c>
      <c r="V143" s="22" t="s">
        <v>267</v>
      </c>
    </row>
    <row r="144" spans="1:22" ht="15.75" thickTop="1" x14ac:dyDescent="0.25">
      <c r="A144" s="12"/>
      <c r="B144" s="14"/>
      <c r="C144" s="14"/>
      <c r="D144" s="64"/>
      <c r="E144" s="64"/>
      <c r="F144" s="14"/>
      <c r="G144" s="14"/>
      <c r="H144" s="64"/>
      <c r="I144" s="64"/>
      <c r="J144" s="14"/>
      <c r="K144" s="14"/>
      <c r="L144" s="64"/>
      <c r="M144" s="64"/>
      <c r="N144" s="14"/>
      <c r="O144" s="14"/>
      <c r="P144" s="64"/>
      <c r="Q144" s="64"/>
      <c r="R144" s="14"/>
      <c r="S144" s="14"/>
      <c r="T144" s="64"/>
      <c r="U144" s="64"/>
      <c r="V144" s="14"/>
    </row>
    <row r="145" spans="1:22" x14ac:dyDescent="0.25">
      <c r="A145" s="12"/>
      <c r="B145" s="44"/>
      <c r="C145" s="44"/>
      <c r="D145" s="44"/>
      <c r="E145" s="44"/>
      <c r="F145" s="44"/>
      <c r="G145" s="44"/>
      <c r="H145" s="44"/>
      <c r="I145" s="44"/>
      <c r="J145" s="44"/>
      <c r="K145" s="44"/>
      <c r="L145" s="44"/>
      <c r="M145" s="44"/>
      <c r="N145" s="44"/>
      <c r="O145" s="44"/>
      <c r="P145" s="44"/>
      <c r="Q145" s="44"/>
      <c r="R145" s="44"/>
      <c r="S145" s="44"/>
      <c r="T145" s="44"/>
      <c r="U145" s="44"/>
      <c r="V145" s="44"/>
    </row>
    <row r="146" spans="1:22" ht="15.75" x14ac:dyDescent="0.25">
      <c r="A146" s="12"/>
      <c r="B146" s="75"/>
      <c r="C146" s="75"/>
      <c r="D146" s="75"/>
      <c r="E146" s="75"/>
      <c r="F146" s="75"/>
      <c r="G146" s="75"/>
      <c r="H146" s="75"/>
      <c r="I146" s="75"/>
      <c r="J146" s="75"/>
      <c r="K146" s="75"/>
      <c r="L146" s="75"/>
      <c r="M146" s="75"/>
      <c r="N146" s="75"/>
      <c r="O146" s="75"/>
      <c r="P146" s="75"/>
      <c r="Q146" s="75"/>
      <c r="R146" s="75"/>
      <c r="S146" s="75"/>
      <c r="T146" s="75"/>
      <c r="U146" s="75"/>
      <c r="V146" s="75"/>
    </row>
    <row r="147" spans="1:22" ht="30" x14ac:dyDescent="0.25">
      <c r="A147" s="12"/>
      <c r="B147" s="42" t="s">
        <v>367</v>
      </c>
      <c r="C147" s="42" t="s">
        <v>368</v>
      </c>
    </row>
    <row r="148" spans="1:22" ht="30" x14ac:dyDescent="0.25">
      <c r="A148" s="12"/>
      <c r="B148" s="42" t="s">
        <v>369</v>
      </c>
      <c r="C148" s="42" t="s">
        <v>370</v>
      </c>
    </row>
    <row r="149" spans="1:22" x14ac:dyDescent="0.25">
      <c r="A149" s="12"/>
      <c r="B149" s="44"/>
      <c r="C149" s="44"/>
      <c r="D149" s="44"/>
      <c r="E149" s="44"/>
      <c r="F149" s="44"/>
      <c r="G149" s="44"/>
      <c r="H149" s="44"/>
      <c r="I149" s="44"/>
      <c r="J149" s="44"/>
      <c r="K149" s="44"/>
      <c r="L149" s="44"/>
      <c r="M149" s="44"/>
      <c r="N149" s="44"/>
      <c r="O149" s="44"/>
      <c r="P149" s="44"/>
      <c r="Q149" s="44"/>
      <c r="R149" s="44"/>
      <c r="S149" s="44"/>
      <c r="T149" s="44"/>
      <c r="U149" s="44"/>
      <c r="V149" s="44"/>
    </row>
    <row r="150" spans="1:22" ht="15.75" x14ac:dyDescent="0.25">
      <c r="A150" s="12"/>
      <c r="B150" s="75"/>
      <c r="C150" s="75"/>
      <c r="D150" s="75"/>
      <c r="E150" s="75"/>
      <c r="F150" s="75"/>
      <c r="G150" s="75"/>
      <c r="H150" s="75"/>
      <c r="I150" s="75"/>
      <c r="J150" s="75"/>
      <c r="K150" s="75"/>
      <c r="L150" s="75"/>
      <c r="M150" s="75"/>
      <c r="N150" s="75"/>
      <c r="O150" s="75"/>
      <c r="P150" s="75"/>
      <c r="Q150" s="75"/>
      <c r="R150" s="75"/>
      <c r="S150" s="75"/>
      <c r="T150" s="75"/>
      <c r="U150" s="75"/>
      <c r="V150" s="75"/>
    </row>
    <row r="151" spans="1:22" x14ac:dyDescent="0.25">
      <c r="A151" s="12"/>
      <c r="B151" s="4"/>
      <c r="C151" s="4"/>
      <c r="D151" s="4"/>
      <c r="E151" s="4"/>
      <c r="F151" s="4"/>
      <c r="G151" s="4"/>
      <c r="H151" s="4"/>
      <c r="I151" s="4"/>
      <c r="J151" s="4"/>
      <c r="K151" s="4"/>
      <c r="L151" s="4"/>
      <c r="M151" s="4"/>
      <c r="N151" s="4"/>
      <c r="O151" s="4"/>
      <c r="P151" s="4"/>
      <c r="Q151" s="4"/>
      <c r="R151" s="4"/>
      <c r="S151" s="4"/>
      <c r="T151" s="4"/>
      <c r="U151" s="4"/>
      <c r="V151" s="4"/>
    </row>
    <row r="152" spans="1:22" ht="15" customHeight="1" x14ac:dyDescent="0.25">
      <c r="A152" s="12"/>
      <c r="B152" s="44"/>
      <c r="C152" s="44"/>
      <c r="D152" s="85" t="s">
        <v>435</v>
      </c>
      <c r="E152" s="85"/>
      <c r="F152" s="85"/>
      <c r="G152" s="85"/>
      <c r="H152" s="85"/>
      <c r="I152" s="85"/>
      <c r="J152" s="85"/>
      <c r="K152" s="85"/>
      <c r="L152" s="85"/>
      <c r="M152" s="85"/>
      <c r="N152" s="85"/>
      <c r="O152" s="85"/>
      <c r="P152" s="85"/>
      <c r="Q152" s="85"/>
      <c r="R152" s="85"/>
      <c r="S152" s="85"/>
      <c r="T152" s="85"/>
      <c r="U152" s="85"/>
      <c r="V152" s="44"/>
    </row>
    <row r="153" spans="1:22" ht="15" customHeight="1" x14ac:dyDescent="0.25">
      <c r="A153" s="12"/>
      <c r="B153" s="44"/>
      <c r="C153" s="44"/>
      <c r="D153" s="85" t="s">
        <v>436</v>
      </c>
      <c r="E153" s="85"/>
      <c r="F153" s="85"/>
      <c r="G153" s="85"/>
      <c r="H153" s="85"/>
      <c r="I153" s="85"/>
      <c r="J153" s="85"/>
      <c r="K153" s="85"/>
      <c r="L153" s="85"/>
      <c r="M153" s="85"/>
      <c r="N153" s="85"/>
      <c r="O153" s="85"/>
      <c r="P153" s="85"/>
      <c r="Q153" s="85"/>
      <c r="R153" s="85"/>
      <c r="S153" s="85"/>
      <c r="T153" s="85"/>
      <c r="U153" s="85"/>
      <c r="V153" s="44"/>
    </row>
    <row r="154" spans="1:22" ht="15.75" thickBot="1" x14ac:dyDescent="0.3">
      <c r="A154" s="12"/>
      <c r="B154" s="4"/>
      <c r="C154" s="4"/>
      <c r="D154" s="87" t="s">
        <v>437</v>
      </c>
      <c r="E154" s="87"/>
      <c r="F154" s="87"/>
      <c r="G154" s="87"/>
      <c r="H154" s="87"/>
      <c r="I154" s="87"/>
      <c r="J154" s="87"/>
      <c r="K154" s="87"/>
      <c r="L154" s="87"/>
      <c r="M154" s="87"/>
      <c r="N154" s="87"/>
      <c r="O154" s="87"/>
      <c r="P154" s="87"/>
      <c r="Q154" s="87"/>
      <c r="R154" s="87"/>
      <c r="S154" s="87"/>
      <c r="T154" s="87"/>
      <c r="U154" s="87"/>
      <c r="V154" s="4"/>
    </row>
    <row r="155" spans="1:22" ht="15" customHeight="1" x14ac:dyDescent="0.25">
      <c r="A155" s="12"/>
      <c r="B155" s="4"/>
      <c r="C155" s="4"/>
      <c r="D155" s="86" t="s">
        <v>338</v>
      </c>
      <c r="E155" s="86"/>
      <c r="F155" s="4"/>
      <c r="G155" s="4"/>
      <c r="H155" s="86" t="s">
        <v>338</v>
      </c>
      <c r="I155" s="86"/>
      <c r="J155" s="4"/>
      <c r="K155" s="4"/>
      <c r="L155" s="86" t="s">
        <v>375</v>
      </c>
      <c r="M155" s="86"/>
      <c r="N155" s="4"/>
      <c r="O155" s="4"/>
      <c r="P155" s="86" t="s">
        <v>344</v>
      </c>
      <c r="Q155" s="86"/>
      <c r="R155" s="4"/>
      <c r="S155" s="4"/>
      <c r="T155" s="84"/>
      <c r="U155" s="84"/>
      <c r="V155" s="4"/>
    </row>
    <row r="156" spans="1:22" ht="15" customHeight="1" x14ac:dyDescent="0.25">
      <c r="A156" s="12"/>
      <c r="B156" s="4"/>
      <c r="C156" s="4"/>
      <c r="D156" s="85" t="s">
        <v>335</v>
      </c>
      <c r="E156" s="85"/>
      <c r="F156" s="4"/>
      <c r="G156" s="4"/>
      <c r="H156" s="85" t="s">
        <v>335</v>
      </c>
      <c r="I156" s="85"/>
      <c r="J156" s="4"/>
      <c r="K156" s="4"/>
      <c r="L156" s="85" t="s">
        <v>341</v>
      </c>
      <c r="M156" s="85"/>
      <c r="N156" s="4"/>
      <c r="O156" s="4"/>
      <c r="P156" s="85" t="s">
        <v>345</v>
      </c>
      <c r="Q156" s="85"/>
      <c r="R156" s="4"/>
      <c r="S156" s="4"/>
      <c r="T156" s="44"/>
      <c r="U156" s="44"/>
      <c r="V156" s="4"/>
    </row>
    <row r="157" spans="1:22" ht="15" customHeight="1" x14ac:dyDescent="0.25">
      <c r="A157" s="12"/>
      <c r="B157" s="4"/>
      <c r="C157" s="4"/>
      <c r="D157" s="85" t="s">
        <v>336</v>
      </c>
      <c r="E157" s="85"/>
      <c r="F157" s="4"/>
      <c r="G157" s="4"/>
      <c r="H157" s="85" t="s">
        <v>339</v>
      </c>
      <c r="I157" s="85"/>
      <c r="J157" s="4"/>
      <c r="K157" s="4"/>
      <c r="L157" s="85" t="s">
        <v>342</v>
      </c>
      <c r="M157" s="85"/>
      <c r="N157" s="4"/>
      <c r="O157" s="4"/>
      <c r="P157" s="85" t="s">
        <v>346</v>
      </c>
      <c r="Q157" s="85"/>
      <c r="R157" s="4"/>
      <c r="S157" s="4"/>
      <c r="T157" s="44"/>
      <c r="U157" s="44"/>
      <c r="V157" s="4"/>
    </row>
    <row r="158" spans="1:22" ht="15.75" thickBot="1" x14ac:dyDescent="0.3">
      <c r="A158" s="12"/>
      <c r="B158" t="s">
        <v>290</v>
      </c>
      <c r="C158" s="4"/>
      <c r="D158" s="87" t="s">
        <v>337</v>
      </c>
      <c r="E158" s="87"/>
      <c r="F158" s="4"/>
      <c r="G158" s="4"/>
      <c r="H158" s="87" t="s">
        <v>337</v>
      </c>
      <c r="I158" s="87"/>
      <c r="J158" s="4"/>
      <c r="K158" s="4"/>
      <c r="L158" s="87" t="s">
        <v>343</v>
      </c>
      <c r="M158" s="87"/>
      <c r="N158" s="4"/>
      <c r="O158" s="4"/>
      <c r="P158" s="87" t="s">
        <v>347</v>
      </c>
      <c r="Q158" s="87"/>
      <c r="R158" s="4"/>
      <c r="S158" s="4"/>
      <c r="T158" s="87" t="s">
        <v>170</v>
      </c>
      <c r="U158" s="87"/>
      <c r="V158" s="4"/>
    </row>
    <row r="159" spans="1:22" x14ac:dyDescent="0.25">
      <c r="A159" s="12"/>
      <c r="B159" s="55" t="s">
        <v>438</v>
      </c>
      <c r="C159" s="17"/>
      <c r="D159" s="17" t="s">
        <v>261</v>
      </c>
      <c r="E159" s="20">
        <v>39054</v>
      </c>
      <c r="F159" s="22" t="s">
        <v>260</v>
      </c>
      <c r="G159" s="17"/>
      <c r="H159" s="17" t="s">
        <v>261</v>
      </c>
      <c r="I159" s="20">
        <v>3269</v>
      </c>
      <c r="J159" s="22" t="s">
        <v>260</v>
      </c>
      <c r="K159" s="17"/>
      <c r="L159" s="22" t="s">
        <v>261</v>
      </c>
      <c r="M159" s="80" t="s">
        <v>355</v>
      </c>
      <c r="N159" s="22" t="s">
        <v>260</v>
      </c>
      <c r="O159" s="17"/>
      <c r="P159" s="17" t="s">
        <v>261</v>
      </c>
      <c r="Q159" s="30" t="s">
        <v>439</v>
      </c>
      <c r="R159" s="22" t="s">
        <v>267</v>
      </c>
      <c r="S159" s="17"/>
      <c r="T159" s="17" t="s">
        <v>261</v>
      </c>
      <c r="U159" s="20">
        <v>29801</v>
      </c>
      <c r="V159" s="22" t="s">
        <v>260</v>
      </c>
    </row>
    <row r="160" spans="1:22" x14ac:dyDescent="0.25">
      <c r="A160" s="12"/>
      <c r="B160" s="2" t="s">
        <v>440</v>
      </c>
      <c r="C160" s="4"/>
      <c r="D160" s="4"/>
      <c r="E160" s="4"/>
      <c r="F160" s="4"/>
      <c r="G160" s="4"/>
      <c r="H160" s="4"/>
      <c r="I160" s="4"/>
      <c r="J160" s="4"/>
      <c r="K160" s="4"/>
      <c r="L160" s="4"/>
      <c r="M160" s="4"/>
      <c r="N160" s="4"/>
      <c r="O160" s="4"/>
      <c r="P160" s="4"/>
      <c r="Q160" s="4"/>
      <c r="R160" s="4"/>
      <c r="S160" s="4"/>
      <c r="T160" s="4"/>
      <c r="U160" s="4"/>
      <c r="V160" s="4"/>
    </row>
    <row r="161" spans="1:22" x14ac:dyDescent="0.25">
      <c r="A161" s="12"/>
      <c r="B161" s="55" t="s">
        <v>441</v>
      </c>
      <c r="C161" s="17"/>
      <c r="D161" s="17"/>
      <c r="E161" s="30" t="s">
        <v>442</v>
      </c>
      <c r="F161" s="22" t="s">
        <v>267</v>
      </c>
      <c r="G161" s="17"/>
      <c r="H161" s="22"/>
      <c r="I161" s="80" t="s">
        <v>355</v>
      </c>
      <c r="J161" s="22" t="s">
        <v>260</v>
      </c>
      <c r="K161" s="17"/>
      <c r="L161" s="17"/>
      <c r="M161" s="30">
        <v>525</v>
      </c>
      <c r="N161" s="22" t="s">
        <v>260</v>
      </c>
      <c r="O161" s="17"/>
      <c r="P161" s="22"/>
      <c r="Q161" s="80" t="s">
        <v>355</v>
      </c>
      <c r="R161" s="22" t="s">
        <v>260</v>
      </c>
      <c r="S161" s="17"/>
      <c r="T161" s="17"/>
      <c r="U161" s="30" t="s">
        <v>443</v>
      </c>
      <c r="V161" s="22" t="s">
        <v>267</v>
      </c>
    </row>
    <row r="162" spans="1:22" ht="45.75" thickBot="1" x14ac:dyDescent="0.3">
      <c r="A162" s="12"/>
      <c r="B162" s="2" t="s">
        <v>357</v>
      </c>
      <c r="C162" s="4"/>
      <c r="D162" s="88"/>
      <c r="E162" s="89" t="s">
        <v>444</v>
      </c>
      <c r="F162" s="90" t="s">
        <v>267</v>
      </c>
      <c r="G162" s="4"/>
      <c r="H162" s="88"/>
      <c r="I162" s="89" t="s">
        <v>445</v>
      </c>
      <c r="J162" s="90" t="s">
        <v>267</v>
      </c>
      <c r="K162" s="4"/>
      <c r="M162" s="79" t="s">
        <v>355</v>
      </c>
      <c r="N162" t="s">
        <v>260</v>
      </c>
      <c r="O162" s="4"/>
      <c r="P162" s="88"/>
      <c r="Q162" s="89">
        <v>693</v>
      </c>
      <c r="R162" s="90" t="s">
        <v>260</v>
      </c>
      <c r="S162" s="4"/>
      <c r="T162" s="88"/>
      <c r="U162" s="89" t="s">
        <v>446</v>
      </c>
      <c r="V162" s="90" t="s">
        <v>267</v>
      </c>
    </row>
    <row r="163" spans="1:22" x14ac:dyDescent="0.25">
      <c r="A163" s="12"/>
      <c r="B163" s="14"/>
      <c r="C163" s="14"/>
      <c r="D163" s="68"/>
      <c r="E163" s="68"/>
      <c r="F163" s="14"/>
      <c r="G163" s="14"/>
      <c r="H163" s="68"/>
      <c r="I163" s="68"/>
      <c r="J163" s="14"/>
      <c r="K163" s="14"/>
      <c r="L163" s="68"/>
      <c r="M163" s="68"/>
      <c r="N163" s="14"/>
      <c r="O163" s="14"/>
      <c r="P163" s="68"/>
      <c r="Q163" s="68"/>
      <c r="R163" s="14"/>
      <c r="S163" s="14"/>
      <c r="T163" s="68"/>
      <c r="U163" s="68"/>
      <c r="V163" s="14"/>
    </row>
    <row r="164" spans="1:22" ht="30.75" thickBot="1" x14ac:dyDescent="0.3">
      <c r="A164" s="12"/>
      <c r="B164" s="55" t="s">
        <v>360</v>
      </c>
      <c r="C164" s="65"/>
      <c r="D164" s="17"/>
      <c r="E164" s="30" t="s">
        <v>447</v>
      </c>
      <c r="F164" s="22" t="s">
        <v>267</v>
      </c>
      <c r="G164" s="65"/>
      <c r="H164" s="17"/>
      <c r="I164" s="30" t="s">
        <v>445</v>
      </c>
      <c r="J164" s="22" t="s">
        <v>267</v>
      </c>
      <c r="K164" s="65"/>
      <c r="L164" s="17"/>
      <c r="M164" s="30">
        <v>525</v>
      </c>
      <c r="N164" s="22" t="s">
        <v>260</v>
      </c>
      <c r="O164" s="65"/>
      <c r="P164" s="17"/>
      <c r="Q164" s="30">
        <v>693</v>
      </c>
      <c r="R164" s="22" t="s">
        <v>260</v>
      </c>
      <c r="S164" s="65"/>
      <c r="T164" s="17"/>
      <c r="U164" s="30" t="s">
        <v>448</v>
      </c>
      <c r="V164" s="22" t="s">
        <v>267</v>
      </c>
    </row>
    <row r="165" spans="1:22" x14ac:dyDescent="0.25">
      <c r="A165" s="12"/>
      <c r="B165" s="14"/>
      <c r="C165" s="14"/>
      <c r="D165" s="68"/>
      <c r="E165" s="68"/>
      <c r="F165" s="14"/>
      <c r="G165" s="14"/>
      <c r="H165" s="68"/>
      <c r="I165" s="68"/>
      <c r="J165" s="14"/>
      <c r="K165" s="14"/>
      <c r="L165" s="68"/>
      <c r="M165" s="68"/>
      <c r="N165" s="14"/>
      <c r="O165" s="14"/>
      <c r="P165" s="68"/>
      <c r="Q165" s="68"/>
      <c r="R165" s="14"/>
      <c r="S165" s="14"/>
      <c r="T165" s="68"/>
      <c r="U165" s="68"/>
      <c r="V165" s="14"/>
    </row>
    <row r="166" spans="1:22" ht="15.75" thickBot="1" x14ac:dyDescent="0.3">
      <c r="A166" s="12"/>
      <c r="B166" s="2" t="s">
        <v>431</v>
      </c>
      <c r="C166" s="66"/>
      <c r="D166" s="4" t="s">
        <v>261</v>
      </c>
      <c r="E166" s="28" t="s">
        <v>432</v>
      </c>
      <c r="F166" t="s">
        <v>267</v>
      </c>
      <c r="G166" s="66"/>
      <c r="H166" s="4" t="s">
        <v>261</v>
      </c>
      <c r="I166" s="26">
        <v>3056</v>
      </c>
      <c r="J166" t="s">
        <v>260</v>
      </c>
      <c r="K166" s="66"/>
      <c r="L166" s="4" t="s">
        <v>261</v>
      </c>
      <c r="M166" s="28">
        <v>525</v>
      </c>
      <c r="N166" t="s">
        <v>260</v>
      </c>
      <c r="O166" s="66"/>
      <c r="P166" s="4" t="s">
        <v>261</v>
      </c>
      <c r="Q166" s="28" t="s">
        <v>433</v>
      </c>
      <c r="R166" t="s">
        <v>267</v>
      </c>
      <c r="S166" s="66"/>
      <c r="T166" s="4" t="s">
        <v>261</v>
      </c>
      <c r="U166" s="28" t="s">
        <v>434</v>
      </c>
      <c r="V166" t="s">
        <v>267</v>
      </c>
    </row>
    <row r="167" spans="1:22" ht="15.75" thickTop="1" x14ac:dyDescent="0.25">
      <c r="A167" s="12"/>
      <c r="B167" s="14"/>
      <c r="C167" s="14"/>
      <c r="D167" s="64"/>
      <c r="E167" s="64"/>
      <c r="F167" s="14"/>
      <c r="G167" s="14"/>
      <c r="H167" s="64"/>
      <c r="I167" s="64"/>
      <c r="J167" s="14"/>
      <c r="K167" s="14"/>
      <c r="L167" s="64"/>
      <c r="M167" s="64"/>
      <c r="N167" s="14"/>
      <c r="O167" s="14"/>
      <c r="P167" s="64"/>
      <c r="Q167" s="64"/>
      <c r="R167" s="14"/>
      <c r="S167" s="14"/>
      <c r="T167" s="64"/>
      <c r="U167" s="64"/>
      <c r="V167" s="14"/>
    </row>
    <row r="168" spans="1:22" x14ac:dyDescent="0.25">
      <c r="A168" s="12"/>
      <c r="B168" s="44"/>
      <c r="C168" s="44"/>
      <c r="D168" s="44"/>
      <c r="E168" s="44"/>
      <c r="F168" s="44"/>
      <c r="G168" s="44"/>
      <c r="H168" s="44"/>
      <c r="I168" s="44"/>
      <c r="J168" s="44"/>
      <c r="K168" s="44"/>
      <c r="L168" s="44"/>
      <c r="M168" s="44"/>
      <c r="N168" s="44"/>
      <c r="O168" s="44"/>
      <c r="P168" s="44"/>
      <c r="Q168" s="44"/>
      <c r="R168" s="44"/>
      <c r="S168" s="44"/>
      <c r="T168" s="44"/>
      <c r="U168" s="44"/>
      <c r="V168" s="44"/>
    </row>
    <row r="169" spans="1:22" ht="15.75" x14ac:dyDescent="0.25">
      <c r="A169" s="12"/>
      <c r="B169" s="75"/>
      <c r="C169" s="75"/>
      <c r="D169" s="75"/>
      <c r="E169" s="75"/>
      <c r="F169" s="75"/>
      <c r="G169" s="75"/>
      <c r="H169" s="75"/>
      <c r="I169" s="75"/>
      <c r="J169" s="75"/>
      <c r="K169" s="75"/>
      <c r="L169" s="75"/>
      <c r="M169" s="75"/>
      <c r="N169" s="75"/>
      <c r="O169" s="75"/>
      <c r="P169" s="75"/>
      <c r="Q169" s="75"/>
      <c r="R169" s="75"/>
      <c r="S169" s="75"/>
      <c r="T169" s="75"/>
      <c r="U169" s="75"/>
      <c r="V169" s="75"/>
    </row>
    <row r="170" spans="1:22" ht="30" x14ac:dyDescent="0.25">
      <c r="A170" s="12"/>
      <c r="B170" s="42" t="s">
        <v>367</v>
      </c>
      <c r="C170" s="42" t="s">
        <v>368</v>
      </c>
    </row>
    <row r="171" spans="1:22" ht="30" x14ac:dyDescent="0.25">
      <c r="A171" s="12"/>
      <c r="B171" s="42" t="s">
        <v>369</v>
      </c>
      <c r="C171" s="42" t="s">
        <v>370</v>
      </c>
    </row>
    <row r="172" spans="1:22" x14ac:dyDescent="0.25">
      <c r="A172" s="12"/>
      <c r="B172" s="44"/>
      <c r="C172" s="44"/>
      <c r="D172" s="44"/>
      <c r="E172" s="44"/>
      <c r="F172" s="44"/>
      <c r="G172" s="44"/>
      <c r="H172" s="44"/>
      <c r="I172" s="44"/>
      <c r="J172" s="44"/>
      <c r="K172" s="44"/>
      <c r="L172" s="44"/>
      <c r="M172" s="44"/>
      <c r="N172" s="44"/>
      <c r="O172" s="44"/>
      <c r="P172" s="44"/>
      <c r="Q172" s="44"/>
      <c r="R172" s="44"/>
      <c r="S172" s="44"/>
      <c r="T172" s="44"/>
      <c r="U172" s="44"/>
      <c r="V172" s="44"/>
    </row>
    <row r="173" spans="1:22" x14ac:dyDescent="0.25">
      <c r="A173" s="12"/>
      <c r="B173" s="91"/>
      <c r="C173" s="91"/>
      <c r="D173" s="91"/>
      <c r="E173" s="91"/>
      <c r="F173" s="91"/>
      <c r="G173" s="91"/>
      <c r="H173" s="91"/>
      <c r="I173" s="91"/>
      <c r="J173" s="91"/>
      <c r="K173" s="91"/>
      <c r="L173" s="91"/>
      <c r="M173" s="91"/>
      <c r="N173" s="91"/>
      <c r="O173" s="91"/>
      <c r="P173" s="91"/>
      <c r="Q173" s="91"/>
      <c r="R173" s="91"/>
      <c r="S173" s="91"/>
      <c r="T173" s="91"/>
      <c r="U173" s="91"/>
      <c r="V173" s="91"/>
    </row>
    <row r="174" spans="1:22" x14ac:dyDescent="0.25">
      <c r="A174" s="12"/>
      <c r="B174" s="4"/>
      <c r="C174" s="4"/>
      <c r="D174" s="4"/>
      <c r="E174" s="4"/>
      <c r="F174" s="4"/>
      <c r="G174" s="4"/>
      <c r="H174" s="4"/>
    </row>
    <row r="175" spans="1:22" x14ac:dyDescent="0.25">
      <c r="A175" s="12"/>
      <c r="B175" s="81" t="s">
        <v>387</v>
      </c>
      <c r="C175" s="81"/>
      <c r="D175" s="81"/>
      <c r="E175" s="81"/>
      <c r="F175" s="81"/>
      <c r="G175" s="81"/>
      <c r="H175" s="81"/>
    </row>
    <row r="176" spans="1:22" x14ac:dyDescent="0.25">
      <c r="A176" s="12"/>
      <c r="B176" s="81"/>
      <c r="C176" s="81"/>
      <c r="D176" s="81"/>
      <c r="E176" s="81"/>
      <c r="F176" s="81"/>
      <c r="G176" s="81"/>
      <c r="H176" s="81"/>
    </row>
    <row r="177" spans="1:8" ht="15.75" thickBot="1" x14ac:dyDescent="0.3">
      <c r="A177" s="12"/>
      <c r="B177" s="82" t="s">
        <v>449</v>
      </c>
      <c r="C177" s="82"/>
      <c r="D177" s="82"/>
      <c r="E177" s="82"/>
      <c r="F177" s="82"/>
      <c r="G177" s="82"/>
      <c r="H177" s="82"/>
    </row>
    <row r="178" spans="1:8" ht="15" customHeight="1" x14ac:dyDescent="0.25">
      <c r="A178" s="12"/>
      <c r="B178" t="s">
        <v>388</v>
      </c>
      <c r="C178" s="84" t="s">
        <v>260</v>
      </c>
      <c r="D178" s="86" t="s">
        <v>391</v>
      </c>
      <c r="E178" s="86"/>
      <c r="F178" s="84"/>
      <c r="G178" s="84" t="s">
        <v>260</v>
      </c>
      <c r="H178" s="37" t="s">
        <v>394</v>
      </c>
    </row>
    <row r="179" spans="1:8" ht="15" customHeight="1" x14ac:dyDescent="0.25">
      <c r="A179" s="12"/>
      <c r="C179" s="44"/>
      <c r="D179" s="85" t="s">
        <v>392</v>
      </c>
      <c r="E179" s="85"/>
      <c r="F179" s="44"/>
      <c r="G179" s="44"/>
      <c r="H179" s="37"/>
    </row>
    <row r="180" spans="1:8" ht="15" customHeight="1" x14ac:dyDescent="0.25">
      <c r="A180" s="12"/>
      <c r="B180" t="s">
        <v>389</v>
      </c>
      <c r="C180" s="44"/>
      <c r="D180" s="85" t="s">
        <v>393</v>
      </c>
      <c r="E180" s="85"/>
      <c r="F180" s="44"/>
      <c r="G180" s="44"/>
      <c r="H180" s="37" t="s">
        <v>395</v>
      </c>
    </row>
    <row r="181" spans="1:8" x14ac:dyDescent="0.25">
      <c r="A181" s="12"/>
      <c r="C181" s="44"/>
      <c r="D181" s="85"/>
      <c r="E181" s="85"/>
      <c r="F181" s="44"/>
      <c r="G181" s="44"/>
      <c r="H181" s="37"/>
    </row>
    <row r="182" spans="1:8" ht="15.75" thickBot="1" x14ac:dyDescent="0.3">
      <c r="A182" s="12"/>
      <c r="B182" t="s">
        <v>390</v>
      </c>
      <c r="C182" s="44"/>
      <c r="D182" s="87"/>
      <c r="E182" s="87"/>
      <c r="F182" s="44"/>
      <c r="G182" s="44"/>
      <c r="H182" s="78"/>
    </row>
    <row r="183" spans="1:8" ht="30" x14ac:dyDescent="0.25">
      <c r="A183" s="12"/>
      <c r="B183" s="55" t="s">
        <v>396</v>
      </c>
      <c r="C183" s="17" t="s">
        <v>260</v>
      </c>
      <c r="D183" s="17" t="s">
        <v>261</v>
      </c>
      <c r="E183" s="20">
        <v>1789</v>
      </c>
      <c r="F183" s="22" t="s">
        <v>260</v>
      </c>
      <c r="G183" s="17" t="s">
        <v>260</v>
      </c>
      <c r="H183" s="17" t="s">
        <v>115</v>
      </c>
    </row>
    <row r="184" spans="1:8" ht="15.75" thickBot="1" x14ac:dyDescent="0.3">
      <c r="A184" s="12"/>
      <c r="B184" s="2"/>
      <c r="C184" s="4" t="s">
        <v>260</v>
      </c>
      <c r="E184" s="79" t="s">
        <v>355</v>
      </c>
      <c r="F184" t="s">
        <v>260</v>
      </c>
      <c r="G184" s="4" t="s">
        <v>260</v>
      </c>
      <c r="H184" s="4" t="s">
        <v>397</v>
      </c>
    </row>
    <row r="185" spans="1:8" x14ac:dyDescent="0.25">
      <c r="A185" s="12"/>
      <c r="B185" s="14"/>
      <c r="C185" s="14" t="s">
        <v>260</v>
      </c>
      <c r="D185" s="68"/>
      <c r="E185" s="68"/>
      <c r="F185" s="14"/>
      <c r="G185" s="14" t="s">
        <v>260</v>
      </c>
      <c r="H185" s="14"/>
    </row>
    <row r="186" spans="1:8" x14ac:dyDescent="0.25">
      <c r="A186" s="12"/>
      <c r="B186" s="55"/>
      <c r="C186" s="17" t="s">
        <v>260</v>
      </c>
      <c r="D186" s="17"/>
      <c r="E186" s="20">
        <v>1789</v>
      </c>
      <c r="F186" s="22" t="s">
        <v>260</v>
      </c>
      <c r="G186" s="17" t="s">
        <v>260</v>
      </c>
      <c r="H186" s="17" t="s">
        <v>398</v>
      </c>
    </row>
    <row r="187" spans="1:8" ht="15.75" thickBot="1" x14ac:dyDescent="0.3">
      <c r="A187" s="12"/>
      <c r="B187" s="2"/>
      <c r="C187" s="4" t="s">
        <v>260</v>
      </c>
      <c r="D187" s="4"/>
      <c r="E187" s="28" t="s">
        <v>450</v>
      </c>
      <c r="F187" t="s">
        <v>267</v>
      </c>
      <c r="G187" s="4" t="s">
        <v>260</v>
      </c>
      <c r="H187" s="4" t="s">
        <v>400</v>
      </c>
    </row>
    <row r="188" spans="1:8" x14ac:dyDescent="0.25">
      <c r="A188" s="12"/>
      <c r="B188" s="14"/>
      <c r="C188" s="14" t="s">
        <v>260</v>
      </c>
      <c r="D188" s="68"/>
      <c r="E188" s="68"/>
      <c r="F188" s="14"/>
      <c r="G188" s="14" t="s">
        <v>260</v>
      </c>
      <c r="H188" s="14"/>
    </row>
    <row r="189" spans="1:8" ht="15.75" thickBot="1" x14ac:dyDescent="0.3">
      <c r="A189" s="12"/>
      <c r="B189" s="55"/>
      <c r="C189" s="17" t="s">
        <v>260</v>
      </c>
      <c r="D189" s="17" t="s">
        <v>261</v>
      </c>
      <c r="E189" s="20">
        <v>1091</v>
      </c>
      <c r="F189" s="22" t="s">
        <v>260</v>
      </c>
      <c r="G189" s="17" t="s">
        <v>260</v>
      </c>
      <c r="H189" s="17" t="s">
        <v>401</v>
      </c>
    </row>
    <row r="190" spans="1:8" ht="15.75" thickTop="1" x14ac:dyDescent="0.25">
      <c r="A190" s="12"/>
      <c r="B190" s="14"/>
      <c r="C190" s="14" t="s">
        <v>260</v>
      </c>
      <c r="D190" s="64"/>
      <c r="E190" s="64"/>
      <c r="F190" s="14"/>
      <c r="G190" s="14" t="s">
        <v>260</v>
      </c>
      <c r="H190" s="14"/>
    </row>
    <row r="191" spans="1:8" ht="30" x14ac:dyDescent="0.25">
      <c r="A191" s="12"/>
      <c r="B191" s="2" t="s">
        <v>451</v>
      </c>
      <c r="C191" s="4" t="s">
        <v>260</v>
      </c>
      <c r="D191" s="4" t="s">
        <v>261</v>
      </c>
      <c r="E191" s="28">
        <v>177</v>
      </c>
      <c r="F191" t="s">
        <v>260</v>
      </c>
      <c r="G191" s="4" t="s">
        <v>260</v>
      </c>
      <c r="H191" s="4" t="s">
        <v>404</v>
      </c>
    </row>
    <row r="192" spans="1:8" ht="15.75" thickBot="1" x14ac:dyDescent="0.3">
      <c r="A192" s="12"/>
      <c r="B192" s="55"/>
      <c r="C192" s="17" t="s">
        <v>260</v>
      </c>
      <c r="D192" s="17"/>
      <c r="E192" s="30" t="s">
        <v>452</v>
      </c>
      <c r="F192" s="22" t="s">
        <v>267</v>
      </c>
      <c r="G192" s="17" t="s">
        <v>260</v>
      </c>
      <c r="H192" s="17" t="s">
        <v>400</v>
      </c>
    </row>
    <row r="193" spans="1:22" x14ac:dyDescent="0.25">
      <c r="A193" s="12"/>
      <c r="B193" s="14"/>
      <c r="C193" s="14" t="s">
        <v>260</v>
      </c>
      <c r="D193" s="68"/>
      <c r="E193" s="68"/>
      <c r="F193" s="14"/>
      <c r="G193" s="14" t="s">
        <v>260</v>
      </c>
      <c r="H193" s="14"/>
    </row>
    <row r="194" spans="1:22" ht="15.75" thickBot="1" x14ac:dyDescent="0.3">
      <c r="A194" s="12"/>
      <c r="B194" s="2"/>
      <c r="C194" s="4" t="s">
        <v>260</v>
      </c>
      <c r="D194" s="4" t="s">
        <v>261</v>
      </c>
      <c r="E194" s="28">
        <v>107</v>
      </c>
      <c r="F194" t="s">
        <v>260</v>
      </c>
      <c r="G194" s="4" t="s">
        <v>260</v>
      </c>
      <c r="H194" s="4" t="s">
        <v>401</v>
      </c>
    </row>
    <row r="195" spans="1:22" ht="15.75" thickTop="1" x14ac:dyDescent="0.25">
      <c r="A195" s="12"/>
      <c r="B195" s="14"/>
      <c r="C195" s="14" t="s">
        <v>260</v>
      </c>
      <c r="D195" s="64"/>
      <c r="E195" s="64"/>
      <c r="F195" s="14"/>
      <c r="G195" s="14" t="s">
        <v>260</v>
      </c>
      <c r="H195" s="14"/>
    </row>
    <row r="196" spans="1:22" ht="30" x14ac:dyDescent="0.25">
      <c r="A196" s="12"/>
      <c r="B196" s="55" t="s">
        <v>406</v>
      </c>
      <c r="C196" s="17" t="s">
        <v>260</v>
      </c>
      <c r="D196" s="17" t="s">
        <v>261</v>
      </c>
      <c r="E196" s="30" t="s">
        <v>453</v>
      </c>
      <c r="F196" s="22" t="s">
        <v>267</v>
      </c>
      <c r="G196" s="17" t="s">
        <v>260</v>
      </c>
      <c r="H196" s="17" t="s">
        <v>369</v>
      </c>
    </row>
    <row r="197" spans="1:22" ht="15.75" thickBot="1" x14ac:dyDescent="0.3">
      <c r="A197" s="12"/>
      <c r="B197" s="2"/>
      <c r="C197" s="4" t="s">
        <v>260</v>
      </c>
      <c r="D197" s="4"/>
      <c r="E197" s="28">
        <v>665</v>
      </c>
      <c r="F197" t="s">
        <v>260</v>
      </c>
      <c r="G197" s="4" t="s">
        <v>260</v>
      </c>
      <c r="H197" s="4" t="s">
        <v>400</v>
      </c>
    </row>
    <row r="198" spans="1:22" x14ac:dyDescent="0.25">
      <c r="A198" s="12"/>
      <c r="B198" s="14"/>
      <c r="C198" s="14" t="s">
        <v>260</v>
      </c>
      <c r="D198" s="68"/>
      <c r="E198" s="68"/>
      <c r="F198" s="14"/>
      <c r="G198" s="14" t="s">
        <v>260</v>
      </c>
      <c r="H198" s="14"/>
    </row>
    <row r="199" spans="1:22" ht="15.75" thickBot="1" x14ac:dyDescent="0.3">
      <c r="A199" s="12"/>
      <c r="B199" s="55"/>
      <c r="C199" s="17" t="s">
        <v>260</v>
      </c>
      <c r="D199" s="17" t="s">
        <v>261</v>
      </c>
      <c r="E199" s="30" t="s">
        <v>454</v>
      </c>
      <c r="F199" s="22" t="s">
        <v>267</v>
      </c>
      <c r="G199" s="17" t="s">
        <v>260</v>
      </c>
      <c r="H199" s="17" t="s">
        <v>401</v>
      </c>
    </row>
    <row r="200" spans="1:22" ht="15.75" thickTop="1" x14ac:dyDescent="0.25">
      <c r="A200" s="12"/>
      <c r="B200" s="14"/>
      <c r="C200" s="14" t="s">
        <v>260</v>
      </c>
      <c r="D200" s="64"/>
      <c r="E200" s="64"/>
      <c r="F200" s="14"/>
      <c r="G200" s="14" t="s">
        <v>260</v>
      </c>
      <c r="H200" s="14"/>
    </row>
    <row r="201" spans="1:22" ht="15.75" thickBot="1" x14ac:dyDescent="0.3">
      <c r="A201" s="12"/>
      <c r="B201" s="2" t="s">
        <v>409</v>
      </c>
      <c r="C201" s="4" t="s">
        <v>260</v>
      </c>
      <c r="D201" s="4" t="s">
        <v>261</v>
      </c>
      <c r="E201" s="26">
        <v>1021</v>
      </c>
      <c r="F201" t="s">
        <v>260</v>
      </c>
      <c r="G201" s="4" t="s">
        <v>260</v>
      </c>
      <c r="H201" s="4" t="s">
        <v>401</v>
      </c>
    </row>
    <row r="202" spans="1:22" ht="15.75" thickTop="1" x14ac:dyDescent="0.25">
      <c r="A202" s="12"/>
      <c r="B202" s="14"/>
      <c r="C202" s="14" t="s">
        <v>260</v>
      </c>
      <c r="D202" s="64"/>
      <c r="E202" s="64"/>
      <c r="F202" s="14"/>
      <c r="G202" s="14" t="s">
        <v>260</v>
      </c>
      <c r="H202" s="14"/>
    </row>
    <row r="203" spans="1:22" x14ac:dyDescent="0.25">
      <c r="A203" s="12"/>
      <c r="B203" s="44"/>
      <c r="C203" s="44"/>
      <c r="D203" s="44"/>
      <c r="E203" s="44"/>
      <c r="F203" s="44"/>
      <c r="G203" s="44"/>
      <c r="H203" s="44"/>
      <c r="I203" s="44"/>
      <c r="J203" s="44"/>
      <c r="K203" s="44"/>
      <c r="L203" s="44"/>
      <c r="M203" s="44"/>
      <c r="N203" s="44"/>
      <c r="O203" s="44"/>
      <c r="P203" s="44"/>
      <c r="Q203" s="44"/>
      <c r="R203" s="44"/>
      <c r="S203" s="44"/>
      <c r="T203" s="44"/>
      <c r="U203" s="44"/>
      <c r="V203" s="44"/>
    </row>
    <row r="204" spans="1:22" ht="15.75" x14ac:dyDescent="0.25">
      <c r="A204" s="12"/>
      <c r="B204" s="75"/>
      <c r="C204" s="75"/>
      <c r="D204" s="75"/>
      <c r="E204" s="75"/>
      <c r="F204" s="75"/>
      <c r="G204" s="75"/>
      <c r="H204" s="75"/>
      <c r="I204" s="75"/>
      <c r="J204" s="75"/>
      <c r="K204" s="75"/>
      <c r="L204" s="75"/>
      <c r="M204" s="75"/>
      <c r="N204" s="75"/>
      <c r="O204" s="75"/>
      <c r="P204" s="75"/>
      <c r="Q204" s="75"/>
      <c r="R204" s="75"/>
      <c r="S204" s="75"/>
      <c r="T204" s="75"/>
      <c r="U204" s="75"/>
      <c r="V204" s="75"/>
    </row>
    <row r="205" spans="1:22" ht="30" x14ac:dyDescent="0.25">
      <c r="A205" s="12"/>
      <c r="B205" s="42" t="s">
        <v>367</v>
      </c>
      <c r="C205" s="42" t="s">
        <v>410</v>
      </c>
    </row>
    <row r="206" spans="1:22" ht="90" x14ac:dyDescent="0.25">
      <c r="A206" s="12"/>
      <c r="B206" s="42" t="s">
        <v>369</v>
      </c>
      <c r="C206" s="42" t="s">
        <v>411</v>
      </c>
    </row>
    <row r="207" spans="1:22" x14ac:dyDescent="0.25">
      <c r="A207" s="12"/>
      <c r="B207" s="44"/>
      <c r="C207" s="44"/>
      <c r="D207" s="44"/>
      <c r="E207" s="44"/>
      <c r="F207" s="44"/>
      <c r="G207" s="44"/>
      <c r="H207" s="44"/>
      <c r="I207" s="44"/>
      <c r="J207" s="44"/>
      <c r="K207" s="44"/>
      <c r="L207" s="44"/>
      <c r="M207" s="44"/>
      <c r="N207" s="44"/>
      <c r="O207" s="44"/>
      <c r="P207" s="44"/>
      <c r="Q207" s="44"/>
      <c r="R207" s="44"/>
      <c r="S207" s="44"/>
      <c r="T207" s="44"/>
      <c r="U207" s="44"/>
      <c r="V207" s="44"/>
    </row>
    <row r="208" spans="1:22" ht="15.75" x14ac:dyDescent="0.25">
      <c r="A208" s="12"/>
      <c r="B208" s="75"/>
      <c r="C208" s="75"/>
      <c r="D208" s="75"/>
      <c r="E208" s="75"/>
      <c r="F208" s="75"/>
      <c r="G208" s="75"/>
      <c r="H208" s="75"/>
      <c r="I208" s="75"/>
      <c r="J208" s="75"/>
      <c r="K208" s="75"/>
      <c r="L208" s="75"/>
      <c r="M208" s="75"/>
      <c r="N208" s="75"/>
      <c r="O208" s="75"/>
      <c r="P208" s="75"/>
      <c r="Q208" s="75"/>
      <c r="R208" s="75"/>
      <c r="S208" s="75"/>
      <c r="T208" s="75"/>
      <c r="U208" s="75"/>
      <c r="V208" s="75"/>
    </row>
    <row r="209" spans="1:8" x14ac:dyDescent="0.25">
      <c r="A209" s="12"/>
      <c r="B209" s="4"/>
      <c r="C209" s="4"/>
      <c r="D209" s="4"/>
      <c r="E209" s="4"/>
      <c r="F209" s="4"/>
      <c r="G209" s="4"/>
      <c r="H209" s="4"/>
    </row>
    <row r="210" spans="1:8" ht="15" customHeight="1" x14ac:dyDescent="0.25">
      <c r="A210" s="12"/>
      <c r="B210" s="85" t="s">
        <v>387</v>
      </c>
      <c r="C210" s="85"/>
      <c r="D210" s="85"/>
      <c r="E210" s="85"/>
      <c r="F210" s="85"/>
      <c r="G210" s="85"/>
      <c r="H210" s="85"/>
    </row>
    <row r="211" spans="1:8" ht="15.75" thickBot="1" x14ac:dyDescent="0.3">
      <c r="A211" s="12"/>
      <c r="B211" s="82" t="s">
        <v>455</v>
      </c>
      <c r="C211" s="82"/>
      <c r="D211" s="82"/>
      <c r="E211" s="82"/>
      <c r="F211" s="82"/>
      <c r="G211" s="82"/>
      <c r="H211" s="82"/>
    </row>
    <row r="212" spans="1:8" ht="15" customHeight="1" x14ac:dyDescent="0.25">
      <c r="A212" s="12"/>
      <c r="B212" t="s">
        <v>388</v>
      </c>
      <c r="C212" s="84" t="s">
        <v>260</v>
      </c>
      <c r="D212" s="86" t="s">
        <v>391</v>
      </c>
      <c r="E212" s="86"/>
      <c r="F212" s="84"/>
      <c r="G212" s="84" t="s">
        <v>260</v>
      </c>
      <c r="H212" s="37" t="s">
        <v>394</v>
      </c>
    </row>
    <row r="213" spans="1:8" ht="15" customHeight="1" x14ac:dyDescent="0.25">
      <c r="A213" s="12"/>
      <c r="C213" s="44"/>
      <c r="D213" s="85" t="s">
        <v>392</v>
      </c>
      <c r="E213" s="85"/>
      <c r="F213" s="44"/>
      <c r="G213" s="44"/>
      <c r="H213" s="37"/>
    </row>
    <row r="214" spans="1:8" ht="15" customHeight="1" x14ac:dyDescent="0.25">
      <c r="A214" s="12"/>
      <c r="B214" t="s">
        <v>389</v>
      </c>
      <c r="C214" s="44"/>
      <c r="D214" s="85" t="s">
        <v>393</v>
      </c>
      <c r="E214" s="85"/>
      <c r="F214" s="44"/>
      <c r="G214" s="44"/>
      <c r="H214" s="37" t="s">
        <v>395</v>
      </c>
    </row>
    <row r="215" spans="1:8" x14ac:dyDescent="0.25">
      <c r="A215" s="12"/>
      <c r="C215" s="44"/>
      <c r="D215" s="85"/>
      <c r="E215" s="85"/>
      <c r="F215" s="44"/>
      <c r="G215" s="44"/>
      <c r="H215" s="37"/>
    </row>
    <row r="216" spans="1:8" ht="15.75" thickBot="1" x14ac:dyDescent="0.3">
      <c r="A216" s="12"/>
      <c r="B216" t="s">
        <v>390</v>
      </c>
      <c r="C216" s="44"/>
      <c r="D216" s="87"/>
      <c r="E216" s="87"/>
      <c r="F216" s="44"/>
      <c r="G216" s="44"/>
      <c r="H216" s="78"/>
    </row>
    <row r="217" spans="1:8" ht="30" x14ac:dyDescent="0.25">
      <c r="A217" s="12"/>
      <c r="B217" s="55" t="s">
        <v>396</v>
      </c>
      <c r="C217" s="17" t="s">
        <v>260</v>
      </c>
      <c r="D217" s="17" t="s">
        <v>261</v>
      </c>
      <c r="E217" s="20">
        <v>2808</v>
      </c>
      <c r="F217" s="22" t="s">
        <v>260</v>
      </c>
      <c r="G217" s="17" t="s">
        <v>260</v>
      </c>
      <c r="H217" s="17" t="s">
        <v>115</v>
      </c>
    </row>
    <row r="218" spans="1:8" ht="15.75" thickBot="1" x14ac:dyDescent="0.3">
      <c r="A218" s="12"/>
      <c r="B218" s="2"/>
      <c r="C218" s="4" t="s">
        <v>260</v>
      </c>
      <c r="E218" s="79" t="s">
        <v>355</v>
      </c>
      <c r="F218" t="s">
        <v>260</v>
      </c>
      <c r="G218" s="4" t="s">
        <v>260</v>
      </c>
      <c r="H218" s="4" t="s">
        <v>397</v>
      </c>
    </row>
    <row r="219" spans="1:8" x14ac:dyDescent="0.25">
      <c r="A219" s="12"/>
      <c r="B219" s="14"/>
      <c r="C219" s="14" t="s">
        <v>260</v>
      </c>
      <c r="D219" s="68"/>
      <c r="E219" s="68"/>
      <c r="F219" s="14"/>
      <c r="G219" s="14" t="s">
        <v>260</v>
      </c>
      <c r="H219" s="14"/>
    </row>
    <row r="220" spans="1:8" x14ac:dyDescent="0.25">
      <c r="A220" s="12"/>
      <c r="B220" s="55"/>
      <c r="C220" s="17" t="s">
        <v>260</v>
      </c>
      <c r="D220" s="17"/>
      <c r="E220" s="20">
        <v>2808</v>
      </c>
      <c r="F220" s="22" t="s">
        <v>260</v>
      </c>
      <c r="G220" s="17" t="s">
        <v>260</v>
      </c>
      <c r="H220" s="17" t="s">
        <v>398</v>
      </c>
    </row>
    <row r="221" spans="1:8" ht="15.75" thickBot="1" x14ac:dyDescent="0.3">
      <c r="A221" s="12"/>
      <c r="B221" s="2"/>
      <c r="C221" s="4" t="s">
        <v>260</v>
      </c>
      <c r="D221" s="4"/>
      <c r="E221" s="28" t="s">
        <v>456</v>
      </c>
      <c r="F221" t="s">
        <v>267</v>
      </c>
      <c r="G221" s="4" t="s">
        <v>260</v>
      </c>
      <c r="H221" s="4" t="s">
        <v>400</v>
      </c>
    </row>
    <row r="222" spans="1:8" x14ac:dyDescent="0.25">
      <c r="A222" s="12"/>
      <c r="B222" s="14"/>
      <c r="C222" s="14" t="s">
        <v>260</v>
      </c>
      <c r="D222" s="68"/>
      <c r="E222" s="68"/>
      <c r="F222" s="14"/>
      <c r="G222" s="14" t="s">
        <v>260</v>
      </c>
      <c r="H222" s="14"/>
    </row>
    <row r="223" spans="1:8" ht="15.75" thickBot="1" x14ac:dyDescent="0.3">
      <c r="A223" s="12"/>
      <c r="B223" s="55"/>
      <c r="C223" s="17" t="s">
        <v>260</v>
      </c>
      <c r="D223" s="17" t="s">
        <v>261</v>
      </c>
      <c r="E223" s="20">
        <v>1738</v>
      </c>
      <c r="F223" s="22" t="s">
        <v>260</v>
      </c>
      <c r="G223" s="17" t="s">
        <v>260</v>
      </c>
      <c r="H223" s="17" t="s">
        <v>401</v>
      </c>
    </row>
    <row r="224" spans="1:8" ht="15.75" thickTop="1" x14ac:dyDescent="0.25">
      <c r="A224" s="12"/>
      <c r="B224" s="14"/>
      <c r="C224" s="14" t="s">
        <v>260</v>
      </c>
      <c r="D224" s="64"/>
      <c r="E224" s="64"/>
      <c r="F224" s="14"/>
      <c r="G224" s="14" t="s">
        <v>260</v>
      </c>
      <c r="H224" s="14"/>
    </row>
    <row r="225" spans="1:22" ht="30" x14ac:dyDescent="0.25">
      <c r="A225" s="12"/>
      <c r="B225" s="2" t="s">
        <v>451</v>
      </c>
      <c r="C225" s="4" t="s">
        <v>260</v>
      </c>
      <c r="D225" s="4" t="s">
        <v>261</v>
      </c>
      <c r="E225" s="28">
        <v>354</v>
      </c>
      <c r="F225" t="s">
        <v>260</v>
      </c>
      <c r="G225" s="4" t="s">
        <v>260</v>
      </c>
      <c r="H225" s="4" t="s">
        <v>404</v>
      </c>
    </row>
    <row r="226" spans="1:22" ht="15.75" thickBot="1" x14ac:dyDescent="0.3">
      <c r="A226" s="12"/>
      <c r="B226" s="55"/>
      <c r="C226" s="17" t="s">
        <v>260</v>
      </c>
      <c r="D226" s="17"/>
      <c r="E226" s="30" t="s">
        <v>457</v>
      </c>
      <c r="F226" s="22" t="s">
        <v>267</v>
      </c>
      <c r="G226" s="17" t="s">
        <v>260</v>
      </c>
      <c r="H226" s="17" t="s">
        <v>400</v>
      </c>
    </row>
    <row r="227" spans="1:22" x14ac:dyDescent="0.25">
      <c r="A227" s="12"/>
      <c r="B227" s="14"/>
      <c r="C227" s="14" t="s">
        <v>260</v>
      </c>
      <c r="D227" s="68"/>
      <c r="E227" s="68"/>
      <c r="F227" s="14"/>
      <c r="G227" s="14" t="s">
        <v>260</v>
      </c>
      <c r="H227" s="14"/>
    </row>
    <row r="228" spans="1:22" ht="15.75" thickBot="1" x14ac:dyDescent="0.3">
      <c r="A228" s="12"/>
      <c r="B228" s="2"/>
      <c r="C228" s="4" t="s">
        <v>260</v>
      </c>
      <c r="D228" s="4" t="s">
        <v>261</v>
      </c>
      <c r="E228" s="28">
        <v>213</v>
      </c>
      <c r="F228" t="s">
        <v>260</v>
      </c>
      <c r="G228" s="4" t="s">
        <v>260</v>
      </c>
      <c r="H228" s="4" t="s">
        <v>401</v>
      </c>
    </row>
    <row r="229" spans="1:22" ht="15.75" thickTop="1" x14ac:dyDescent="0.25">
      <c r="A229" s="12"/>
      <c r="B229" s="14"/>
      <c r="C229" s="14" t="s">
        <v>260</v>
      </c>
      <c r="D229" s="64"/>
      <c r="E229" s="64"/>
      <c r="F229" s="14"/>
      <c r="G229" s="14" t="s">
        <v>260</v>
      </c>
      <c r="H229" s="14"/>
    </row>
    <row r="230" spans="1:22" ht="30" x14ac:dyDescent="0.25">
      <c r="A230" s="12"/>
      <c r="B230" s="55" t="s">
        <v>406</v>
      </c>
      <c r="C230" s="17" t="s">
        <v>260</v>
      </c>
      <c r="D230" s="17" t="s">
        <v>261</v>
      </c>
      <c r="E230" s="30" t="s">
        <v>458</v>
      </c>
      <c r="F230" s="22" t="s">
        <v>267</v>
      </c>
      <c r="G230" s="17" t="s">
        <v>260</v>
      </c>
      <c r="H230" s="17" t="s">
        <v>369</v>
      </c>
    </row>
    <row r="231" spans="1:22" ht="15.75" thickBot="1" x14ac:dyDescent="0.3">
      <c r="A231" s="12"/>
      <c r="B231" s="2"/>
      <c r="C231" s="4" t="s">
        <v>260</v>
      </c>
      <c r="D231" s="4"/>
      <c r="E231" s="26">
        <v>1009</v>
      </c>
      <c r="F231" t="s">
        <v>260</v>
      </c>
      <c r="G231" s="4" t="s">
        <v>260</v>
      </c>
      <c r="H231" s="4" t="s">
        <v>400</v>
      </c>
    </row>
    <row r="232" spans="1:22" x14ac:dyDescent="0.25">
      <c r="A232" s="12"/>
      <c r="B232" s="14"/>
      <c r="C232" s="14" t="s">
        <v>260</v>
      </c>
      <c r="D232" s="68"/>
      <c r="E232" s="68"/>
      <c r="F232" s="14"/>
      <c r="G232" s="14" t="s">
        <v>260</v>
      </c>
      <c r="H232" s="14"/>
    </row>
    <row r="233" spans="1:22" ht="15.75" thickBot="1" x14ac:dyDescent="0.3">
      <c r="A233" s="12"/>
      <c r="B233" s="55"/>
      <c r="C233" s="17" t="s">
        <v>260</v>
      </c>
      <c r="D233" s="17" t="s">
        <v>261</v>
      </c>
      <c r="E233" s="30" t="s">
        <v>459</v>
      </c>
      <c r="F233" s="22" t="s">
        <v>267</v>
      </c>
      <c r="G233" s="17" t="s">
        <v>260</v>
      </c>
      <c r="H233" s="17" t="s">
        <v>401</v>
      </c>
    </row>
    <row r="234" spans="1:22" ht="15.75" thickTop="1" x14ac:dyDescent="0.25">
      <c r="A234" s="12"/>
      <c r="B234" s="14"/>
      <c r="C234" s="14" t="s">
        <v>260</v>
      </c>
      <c r="D234" s="64"/>
      <c r="E234" s="64"/>
      <c r="F234" s="14"/>
      <c r="G234" s="14" t="s">
        <v>260</v>
      </c>
      <c r="H234" s="14"/>
    </row>
    <row r="235" spans="1:22" ht="15.75" thickBot="1" x14ac:dyDescent="0.3">
      <c r="A235" s="12"/>
      <c r="B235" s="2" t="s">
        <v>409</v>
      </c>
      <c r="C235" s="4" t="s">
        <v>260</v>
      </c>
      <c r="D235" s="4" t="s">
        <v>261</v>
      </c>
      <c r="E235" s="26">
        <v>1258</v>
      </c>
      <c r="F235" t="s">
        <v>260</v>
      </c>
      <c r="G235" s="4" t="s">
        <v>260</v>
      </c>
      <c r="H235" s="4" t="s">
        <v>401</v>
      </c>
    </row>
    <row r="236" spans="1:22" ht="15.75" thickTop="1" x14ac:dyDescent="0.25">
      <c r="A236" s="12"/>
      <c r="B236" s="14"/>
      <c r="C236" s="14" t="s">
        <v>260</v>
      </c>
      <c r="D236" s="64"/>
      <c r="E236" s="64"/>
      <c r="F236" s="14"/>
      <c r="G236" s="14" t="s">
        <v>260</v>
      </c>
      <c r="H236" s="14"/>
    </row>
    <row r="237" spans="1:22" x14ac:dyDescent="0.25">
      <c r="A237" s="12"/>
      <c r="B237" s="44"/>
      <c r="C237" s="44"/>
      <c r="D237" s="44"/>
      <c r="E237" s="44"/>
      <c r="F237" s="44"/>
      <c r="G237" s="44"/>
      <c r="H237" s="44"/>
      <c r="I237" s="44"/>
      <c r="J237" s="44"/>
      <c r="K237" s="44"/>
      <c r="L237" s="44"/>
      <c r="M237" s="44"/>
      <c r="N237" s="44"/>
      <c r="O237" s="44"/>
      <c r="P237" s="44"/>
      <c r="Q237" s="44"/>
      <c r="R237" s="44"/>
      <c r="S237" s="44"/>
      <c r="T237" s="44"/>
      <c r="U237" s="44"/>
      <c r="V237" s="44"/>
    </row>
    <row r="238" spans="1:22" ht="15.75" x14ac:dyDescent="0.25">
      <c r="A238" s="12"/>
      <c r="B238" s="75"/>
      <c r="C238" s="75"/>
      <c r="D238" s="75"/>
      <c r="E238" s="75"/>
      <c r="F238" s="75"/>
      <c r="G238" s="75"/>
      <c r="H238" s="75"/>
      <c r="I238" s="75"/>
      <c r="J238" s="75"/>
      <c r="K238" s="75"/>
      <c r="L238" s="75"/>
      <c r="M238" s="75"/>
      <c r="N238" s="75"/>
      <c r="O238" s="75"/>
      <c r="P238" s="75"/>
      <c r="Q238" s="75"/>
      <c r="R238" s="75"/>
      <c r="S238" s="75"/>
      <c r="T238" s="75"/>
      <c r="U238" s="75"/>
      <c r="V238" s="75"/>
    </row>
    <row r="239" spans="1:22" ht="30" x14ac:dyDescent="0.25">
      <c r="A239" s="12"/>
      <c r="B239" s="42" t="s">
        <v>367</v>
      </c>
      <c r="C239" s="42" t="s">
        <v>410</v>
      </c>
    </row>
    <row r="240" spans="1:22" ht="90" x14ac:dyDescent="0.25">
      <c r="A240" s="12"/>
      <c r="B240" s="42" t="s">
        <v>369</v>
      </c>
      <c r="C240" s="42" t="s">
        <v>411</v>
      </c>
    </row>
  </sheetData>
  <mergeCells count="216">
    <mergeCell ref="B203:V203"/>
    <mergeCell ref="B204:V204"/>
    <mergeCell ref="B207:V207"/>
    <mergeCell ref="B208:V208"/>
    <mergeCell ref="B237:V237"/>
    <mergeCell ref="B238:V238"/>
    <mergeCell ref="B128:V128"/>
    <mergeCell ref="B129:V129"/>
    <mergeCell ref="B145:V145"/>
    <mergeCell ref="B146:V146"/>
    <mergeCell ref="B149:V149"/>
    <mergeCell ref="B150:V150"/>
    <mergeCell ref="B85:V85"/>
    <mergeCell ref="B86:V86"/>
    <mergeCell ref="B89:V89"/>
    <mergeCell ref="B90:V90"/>
    <mergeCell ref="B120:V120"/>
    <mergeCell ref="B121:V121"/>
    <mergeCell ref="B9:V9"/>
    <mergeCell ref="B10:V10"/>
    <mergeCell ref="B27:V27"/>
    <mergeCell ref="B28:V28"/>
    <mergeCell ref="B31:V31"/>
    <mergeCell ref="B32:V32"/>
    <mergeCell ref="A1:A2"/>
    <mergeCell ref="B1:V1"/>
    <mergeCell ref="B2:V2"/>
    <mergeCell ref="B3:V3"/>
    <mergeCell ref="A4:A240"/>
    <mergeCell ref="B4:V4"/>
    <mergeCell ref="B5:V5"/>
    <mergeCell ref="B6:V6"/>
    <mergeCell ref="B7:V7"/>
    <mergeCell ref="B8:V8"/>
    <mergeCell ref="B210:H210"/>
    <mergeCell ref="B211:H211"/>
    <mergeCell ref="C212:C216"/>
    <mergeCell ref="D212:E212"/>
    <mergeCell ref="D213:E213"/>
    <mergeCell ref="D214:E214"/>
    <mergeCell ref="D215:E215"/>
    <mergeCell ref="D216:E216"/>
    <mergeCell ref="F212:F216"/>
    <mergeCell ref="G212:G216"/>
    <mergeCell ref="B176:H176"/>
    <mergeCell ref="B177:H177"/>
    <mergeCell ref="C178:C182"/>
    <mergeCell ref="D178:E178"/>
    <mergeCell ref="D179:E179"/>
    <mergeCell ref="D180:E180"/>
    <mergeCell ref="D181:E181"/>
    <mergeCell ref="D182:E182"/>
    <mergeCell ref="F178:F182"/>
    <mergeCell ref="G178:G182"/>
    <mergeCell ref="D158:E158"/>
    <mergeCell ref="H158:I158"/>
    <mergeCell ref="L158:M158"/>
    <mergeCell ref="P158:Q158"/>
    <mergeCell ref="T158:U158"/>
    <mergeCell ref="B175:H175"/>
    <mergeCell ref="B168:V168"/>
    <mergeCell ref="B169:V169"/>
    <mergeCell ref="B172:V172"/>
    <mergeCell ref="B173:V173"/>
    <mergeCell ref="D156:E156"/>
    <mergeCell ref="H156:I156"/>
    <mergeCell ref="L156:M156"/>
    <mergeCell ref="P156:Q156"/>
    <mergeCell ref="T156:U156"/>
    <mergeCell ref="D157:E157"/>
    <mergeCell ref="H157:I157"/>
    <mergeCell ref="L157:M157"/>
    <mergeCell ref="P157:Q157"/>
    <mergeCell ref="T157:U157"/>
    <mergeCell ref="D154:U154"/>
    <mergeCell ref="D155:E155"/>
    <mergeCell ref="H155:I155"/>
    <mergeCell ref="L155:M155"/>
    <mergeCell ref="P155:Q155"/>
    <mergeCell ref="T155:U155"/>
    <mergeCell ref="R133:R136"/>
    <mergeCell ref="S133:S136"/>
    <mergeCell ref="T133:U136"/>
    <mergeCell ref="V133:V136"/>
    <mergeCell ref="B152:B153"/>
    <mergeCell ref="C152:C153"/>
    <mergeCell ref="D152:U152"/>
    <mergeCell ref="D153:U153"/>
    <mergeCell ref="V152:V153"/>
    <mergeCell ref="N133:N136"/>
    <mergeCell ref="O133:O136"/>
    <mergeCell ref="P133:Q133"/>
    <mergeCell ref="P134:Q134"/>
    <mergeCell ref="P135:Q135"/>
    <mergeCell ref="P136:Q136"/>
    <mergeCell ref="J133:J136"/>
    <mergeCell ref="K133:K136"/>
    <mergeCell ref="L133:M133"/>
    <mergeCell ref="L134:M134"/>
    <mergeCell ref="L135:M135"/>
    <mergeCell ref="L136:M136"/>
    <mergeCell ref="F133:F136"/>
    <mergeCell ref="G133:G136"/>
    <mergeCell ref="H133:I133"/>
    <mergeCell ref="H134:I134"/>
    <mergeCell ref="H135:I135"/>
    <mergeCell ref="H136:I136"/>
    <mergeCell ref="B133:B136"/>
    <mergeCell ref="C133:C136"/>
    <mergeCell ref="D133:E133"/>
    <mergeCell ref="D134:E134"/>
    <mergeCell ref="D135:E135"/>
    <mergeCell ref="D136:E136"/>
    <mergeCell ref="G95:G99"/>
    <mergeCell ref="B131:B132"/>
    <mergeCell ref="C131:C132"/>
    <mergeCell ref="D131:U131"/>
    <mergeCell ref="D132:U132"/>
    <mergeCell ref="V131:V132"/>
    <mergeCell ref="B124:V124"/>
    <mergeCell ref="B125:V125"/>
    <mergeCell ref="B126:V126"/>
    <mergeCell ref="B127:V127"/>
    <mergeCell ref="B92:H92"/>
    <mergeCell ref="B93:H93"/>
    <mergeCell ref="B94:H94"/>
    <mergeCell ref="C95:C99"/>
    <mergeCell ref="D95:E95"/>
    <mergeCell ref="D96:E96"/>
    <mergeCell ref="D97:E97"/>
    <mergeCell ref="D98:E98"/>
    <mergeCell ref="D99:E99"/>
    <mergeCell ref="F95:F99"/>
    <mergeCell ref="B59:H59"/>
    <mergeCell ref="C60:C64"/>
    <mergeCell ref="D60:E60"/>
    <mergeCell ref="D61:E61"/>
    <mergeCell ref="D62:E62"/>
    <mergeCell ref="D63:E63"/>
    <mergeCell ref="D64:E64"/>
    <mergeCell ref="F60:F64"/>
    <mergeCell ref="G60:G64"/>
    <mergeCell ref="R37:R41"/>
    <mergeCell ref="S37:S41"/>
    <mergeCell ref="T37:U41"/>
    <mergeCell ref="V37:V41"/>
    <mergeCell ref="B57:H57"/>
    <mergeCell ref="B58:H58"/>
    <mergeCell ref="B50:V50"/>
    <mergeCell ref="B51:V51"/>
    <mergeCell ref="B54:V54"/>
    <mergeCell ref="B55:V55"/>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G37:G41"/>
    <mergeCell ref="H37:I37"/>
    <mergeCell ref="H38:I38"/>
    <mergeCell ref="H39:I39"/>
    <mergeCell ref="H40:I40"/>
    <mergeCell ref="H41:I41"/>
    <mergeCell ref="B36:U36"/>
    <mergeCell ref="V34:V36"/>
    <mergeCell ref="B37:B41"/>
    <mergeCell ref="C37:C41"/>
    <mergeCell ref="D37:E37"/>
    <mergeCell ref="D38:E38"/>
    <mergeCell ref="D39:E39"/>
    <mergeCell ref="D40:E40"/>
    <mergeCell ref="D41:E41"/>
    <mergeCell ref="F37:F41"/>
    <mergeCell ref="R15:R18"/>
    <mergeCell ref="S15:S18"/>
    <mergeCell ref="T15:U18"/>
    <mergeCell ref="V15:V18"/>
    <mergeCell ref="B34:U34"/>
    <mergeCell ref="B35:U35"/>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B12:U12"/>
    <mergeCell ref="B13:U13"/>
    <mergeCell ref="B14:U14"/>
    <mergeCell ref="V12:V14"/>
    <mergeCell ref="B15:B18"/>
    <mergeCell ref="C15:C18"/>
    <mergeCell ref="D15:E15"/>
    <mergeCell ref="D16:E16"/>
    <mergeCell ref="D17:E17"/>
    <mergeCell ref="D18:E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29"/>
  <sheetViews>
    <sheetView showGridLines="0" workbookViewId="0"/>
  </sheetViews>
  <sheetFormatPr defaultRowHeight="15" x14ac:dyDescent="0.25"/>
  <cols>
    <col min="1" max="3" width="36.5703125" bestFit="1" customWidth="1"/>
    <col min="4" max="4" width="8.28515625" customWidth="1"/>
    <col min="5" max="5" width="36.5703125" customWidth="1"/>
    <col min="6" max="7" width="7.7109375" customWidth="1"/>
    <col min="8" max="8" width="8.28515625" customWidth="1"/>
    <col min="9" max="9" width="36.5703125" customWidth="1"/>
    <col min="10" max="10" width="9.140625" customWidth="1"/>
    <col min="11" max="11" width="7.7109375" customWidth="1"/>
    <col min="12" max="12" width="8.28515625" customWidth="1"/>
    <col min="13" max="13" width="32.5703125" customWidth="1"/>
    <col min="14" max="14" width="12.5703125" customWidth="1"/>
    <col min="15" max="15" width="7.7109375" customWidth="1"/>
    <col min="16" max="16" width="8.28515625" customWidth="1"/>
    <col min="17" max="17" width="36.5703125" customWidth="1"/>
    <col min="18" max="18" width="9.140625" customWidth="1"/>
    <col min="19" max="19" width="36.5703125" customWidth="1"/>
    <col min="20" max="20" width="8.28515625" customWidth="1"/>
    <col min="21" max="21" width="36.5703125" customWidth="1"/>
    <col min="22" max="22" width="9.140625" customWidth="1"/>
    <col min="23" max="23" width="7.7109375" customWidth="1"/>
    <col min="24" max="24" width="8.28515625" customWidth="1"/>
    <col min="25" max="25" width="31.140625" customWidth="1"/>
    <col min="26" max="26" width="9.140625" customWidth="1"/>
    <col min="27" max="27" width="36.5703125" customWidth="1"/>
    <col min="28" max="28" width="8.28515625" customWidth="1"/>
    <col min="29" max="29" width="24.85546875" customWidth="1"/>
    <col min="30" max="30" width="7.7109375" customWidth="1"/>
    <col min="31" max="31" width="36.5703125" customWidth="1"/>
    <col min="32" max="32" width="8.28515625" customWidth="1"/>
    <col min="33" max="33" width="23.7109375" customWidth="1"/>
    <col min="34" max="34" width="12.5703125" customWidth="1"/>
    <col min="35" max="35" width="36.5703125" customWidth="1"/>
    <col min="36" max="36" width="8.28515625" customWidth="1"/>
    <col min="37" max="37" width="28" customWidth="1"/>
    <col min="38" max="38" width="12.5703125" customWidth="1"/>
    <col min="39" max="39" width="36.5703125" customWidth="1"/>
    <col min="40" max="40" width="8.28515625" customWidth="1"/>
    <col min="41" max="41" width="28" customWidth="1"/>
    <col min="42" max="42" width="12.5703125" customWidth="1"/>
  </cols>
  <sheetData>
    <row r="1" spans="1:42" ht="15" customHeight="1" x14ac:dyDescent="0.25">
      <c r="A1" s="7" t="s">
        <v>4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461</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c r="AM3" s="44"/>
      <c r="AN3" s="44"/>
      <c r="AO3" s="44"/>
      <c r="AP3" s="44"/>
    </row>
    <row r="4" spans="1:42" ht="15" customHeight="1" x14ac:dyDescent="0.25">
      <c r="A4" s="12" t="s">
        <v>460</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c r="AN4" s="44"/>
      <c r="AO4" s="44"/>
      <c r="AP4" s="44"/>
    </row>
    <row r="5" spans="1:42" x14ac:dyDescent="0.25">
      <c r="A5" s="12"/>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c r="AO5" s="44"/>
      <c r="AP5" s="44"/>
    </row>
    <row r="6" spans="1:42" x14ac:dyDescent="0.25">
      <c r="A6" s="12"/>
      <c r="B6" s="73" t="s">
        <v>462</v>
      </c>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c r="AE6" s="73"/>
      <c r="AF6" s="73"/>
      <c r="AG6" s="73"/>
      <c r="AH6" s="73"/>
      <c r="AI6" s="73"/>
      <c r="AJ6" s="73"/>
      <c r="AK6" s="73"/>
      <c r="AL6" s="73"/>
      <c r="AM6" s="73"/>
      <c r="AN6" s="73"/>
      <c r="AO6" s="73"/>
      <c r="AP6" s="73"/>
    </row>
    <row r="7" spans="1:42" x14ac:dyDescent="0.25">
      <c r="A7" s="12"/>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c r="AK7" s="44"/>
      <c r="AL7" s="44"/>
      <c r="AM7" s="44"/>
      <c r="AN7" s="44"/>
      <c r="AO7" s="44"/>
      <c r="AP7" s="44"/>
    </row>
    <row r="8" spans="1:42" x14ac:dyDescent="0.25">
      <c r="A8" s="12"/>
      <c r="B8" s="74" t="s">
        <v>463</v>
      </c>
      <c r="C8" s="74"/>
      <c r="D8" s="74"/>
      <c r="E8" s="74"/>
      <c r="F8" s="74"/>
      <c r="G8" s="74"/>
      <c r="H8" s="74"/>
      <c r="I8" s="74"/>
      <c r="J8" s="74"/>
      <c r="K8" s="74"/>
      <c r="L8" s="74"/>
      <c r="M8" s="74"/>
      <c r="N8" s="74"/>
      <c r="O8" s="74"/>
      <c r="P8" s="74"/>
      <c r="Q8" s="74"/>
      <c r="R8" s="74"/>
      <c r="S8" s="74"/>
      <c r="T8" s="74"/>
      <c r="U8" s="74"/>
      <c r="V8" s="74"/>
      <c r="W8" s="74"/>
      <c r="X8" s="74"/>
      <c r="Y8" s="74"/>
      <c r="Z8" s="74"/>
      <c r="AA8" s="74"/>
      <c r="AB8" s="74"/>
      <c r="AC8" s="74"/>
      <c r="AD8" s="74"/>
      <c r="AE8" s="74"/>
      <c r="AF8" s="74"/>
      <c r="AG8" s="74"/>
      <c r="AH8" s="74"/>
      <c r="AI8" s="74"/>
      <c r="AJ8" s="74"/>
      <c r="AK8" s="74"/>
      <c r="AL8" s="74"/>
      <c r="AM8" s="74"/>
      <c r="AN8" s="74"/>
      <c r="AO8" s="74"/>
      <c r="AP8" s="74"/>
    </row>
    <row r="9" spans="1:42" x14ac:dyDescent="0.25">
      <c r="A9" s="12"/>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c r="AI9" s="44"/>
      <c r="AJ9" s="44"/>
      <c r="AK9" s="44"/>
      <c r="AL9" s="44"/>
      <c r="AM9" s="44"/>
      <c r="AN9" s="44"/>
      <c r="AO9" s="44"/>
      <c r="AP9" s="44"/>
    </row>
    <row r="10" spans="1:42" ht="15.75" x14ac:dyDescent="0.25">
      <c r="A10" s="12"/>
      <c r="B10" s="75"/>
      <c r="C10" s="75"/>
      <c r="D10" s="75"/>
      <c r="E10" s="75"/>
      <c r="F10" s="75"/>
      <c r="G10" s="75"/>
      <c r="H10" s="75"/>
      <c r="I10" s="75"/>
      <c r="J10" s="75"/>
      <c r="K10" s="75"/>
      <c r="L10" s="75"/>
      <c r="M10" s="75"/>
      <c r="N10" s="75"/>
      <c r="O10" s="75"/>
      <c r="P10" s="75"/>
      <c r="Q10" s="75"/>
      <c r="R10" s="75"/>
      <c r="S10" s="75"/>
      <c r="T10" s="75"/>
      <c r="U10" s="75"/>
      <c r="V10" s="75"/>
      <c r="W10" s="75"/>
      <c r="X10" s="75"/>
      <c r="Y10" s="75"/>
      <c r="Z10" s="75"/>
      <c r="AA10" s="75"/>
      <c r="AB10" s="75"/>
      <c r="AC10" s="75"/>
      <c r="AD10" s="75"/>
      <c r="AE10" s="75"/>
      <c r="AF10" s="75"/>
      <c r="AG10" s="75"/>
      <c r="AH10" s="75"/>
      <c r="AI10" s="75"/>
      <c r="AJ10" s="75"/>
      <c r="AK10" s="75"/>
      <c r="AL10" s="75"/>
      <c r="AM10" s="75"/>
      <c r="AN10" s="75"/>
      <c r="AO10" s="75"/>
      <c r="AP10" s="75"/>
    </row>
    <row r="11" spans="1:42" x14ac:dyDescent="0.25">
      <c r="A11" s="12"/>
      <c r="B11" s="4"/>
      <c r="C11" s="4"/>
      <c r="D11" s="4"/>
      <c r="E11" s="4"/>
      <c r="F11" s="4"/>
      <c r="G11" s="4"/>
      <c r="H11" s="4"/>
      <c r="I11" s="4"/>
      <c r="J11" s="4"/>
      <c r="K11" s="4"/>
      <c r="L11" s="4"/>
      <c r="M11" s="4"/>
      <c r="N11" s="4"/>
      <c r="O11" s="4"/>
      <c r="P11" s="4"/>
      <c r="Q11" s="4"/>
      <c r="R11" s="4"/>
    </row>
    <row r="12" spans="1:42" ht="15" customHeight="1" x14ac:dyDescent="0.25">
      <c r="A12" s="12"/>
      <c r="B12" s="4"/>
      <c r="C12" s="4" t="s">
        <v>260</v>
      </c>
      <c r="D12" s="70" t="s">
        <v>464</v>
      </c>
      <c r="E12" s="70"/>
      <c r="F12" s="4"/>
      <c r="G12" s="4" t="s">
        <v>260</v>
      </c>
      <c r="H12" s="70" t="s">
        <v>374</v>
      </c>
      <c r="I12" s="70"/>
      <c r="J12" s="4"/>
      <c r="K12" s="4" t="s">
        <v>260</v>
      </c>
      <c r="L12" s="70" t="s">
        <v>374</v>
      </c>
      <c r="M12" s="70"/>
      <c r="N12" s="4"/>
      <c r="O12" s="4"/>
      <c r="P12" s="70" t="s">
        <v>465</v>
      </c>
      <c r="Q12" s="70"/>
      <c r="R12" s="4"/>
    </row>
    <row r="13" spans="1:42" ht="15.75" thickBot="1" x14ac:dyDescent="0.3">
      <c r="A13" s="12"/>
      <c r="B13" t="s">
        <v>290</v>
      </c>
      <c r="C13" s="4" t="s">
        <v>260</v>
      </c>
      <c r="D13" s="71" t="s">
        <v>466</v>
      </c>
      <c r="E13" s="71"/>
      <c r="F13" s="4"/>
      <c r="G13" s="4" t="s">
        <v>260</v>
      </c>
      <c r="H13" s="71" t="s">
        <v>467</v>
      </c>
      <c r="I13" s="71"/>
      <c r="J13" s="4"/>
      <c r="K13" s="4" t="s">
        <v>260</v>
      </c>
      <c r="L13" s="71" t="s">
        <v>468</v>
      </c>
      <c r="M13" s="71"/>
      <c r="N13" s="4"/>
      <c r="O13" s="4"/>
      <c r="P13" s="71" t="s">
        <v>469</v>
      </c>
      <c r="Q13" s="71"/>
      <c r="R13" s="4"/>
    </row>
    <row r="14" spans="1:42" x14ac:dyDescent="0.25">
      <c r="A14" s="12"/>
      <c r="B14" s="56" t="s">
        <v>316</v>
      </c>
      <c r="C14" s="17" t="s">
        <v>260</v>
      </c>
      <c r="D14" s="17"/>
      <c r="E14" s="17"/>
      <c r="F14" s="17"/>
      <c r="G14" s="17" t="s">
        <v>260</v>
      </c>
      <c r="H14" s="17"/>
      <c r="I14" s="17"/>
      <c r="J14" s="17"/>
      <c r="K14" s="17" t="s">
        <v>260</v>
      </c>
      <c r="L14" s="17"/>
      <c r="M14" s="17"/>
      <c r="N14" s="17"/>
      <c r="O14" s="17"/>
      <c r="P14" s="17"/>
      <c r="Q14" s="17"/>
      <c r="R14" s="17"/>
    </row>
    <row r="15" spans="1:42" x14ac:dyDescent="0.25">
      <c r="A15" s="12"/>
      <c r="B15" s="3" t="s">
        <v>470</v>
      </c>
      <c r="C15" s="4" t="s">
        <v>260</v>
      </c>
      <c r="D15" s="4"/>
      <c r="E15" s="4"/>
      <c r="F15" s="4"/>
      <c r="G15" s="4" t="s">
        <v>260</v>
      </c>
      <c r="H15" s="4"/>
      <c r="I15" s="4"/>
      <c r="J15" s="4"/>
      <c r="K15" s="4" t="s">
        <v>260</v>
      </c>
      <c r="L15" s="4"/>
      <c r="M15" s="4"/>
      <c r="N15" s="4"/>
      <c r="O15" s="4"/>
      <c r="P15" s="4"/>
      <c r="Q15" s="4"/>
      <c r="R15" s="4"/>
    </row>
    <row r="16" spans="1:42" x14ac:dyDescent="0.25">
      <c r="A16" s="12"/>
      <c r="B16" s="55" t="s">
        <v>471</v>
      </c>
      <c r="C16" s="17" t="s">
        <v>260</v>
      </c>
      <c r="D16" s="60" t="s">
        <v>261</v>
      </c>
      <c r="E16" s="61">
        <v>11025</v>
      </c>
      <c r="F16" s="62" t="s">
        <v>260</v>
      </c>
      <c r="G16" s="17" t="s">
        <v>260</v>
      </c>
      <c r="H16" s="60" t="s">
        <v>261</v>
      </c>
      <c r="I16" s="67">
        <v>161</v>
      </c>
      <c r="J16" s="62" t="s">
        <v>260</v>
      </c>
      <c r="K16" s="17" t="s">
        <v>260</v>
      </c>
      <c r="L16" s="62" t="s">
        <v>261</v>
      </c>
      <c r="M16" s="92" t="s">
        <v>355</v>
      </c>
      <c r="N16" s="62" t="s">
        <v>260</v>
      </c>
      <c r="O16" s="17"/>
      <c r="P16" s="60" t="s">
        <v>261</v>
      </c>
      <c r="Q16" s="61">
        <v>11186</v>
      </c>
      <c r="R16" s="62" t="s">
        <v>260</v>
      </c>
    </row>
    <row r="17" spans="1:18" ht="30" x14ac:dyDescent="0.25">
      <c r="A17" s="12"/>
      <c r="B17" s="2" t="s">
        <v>472</v>
      </c>
      <c r="C17" s="4" t="s">
        <v>260</v>
      </c>
      <c r="D17" s="57"/>
      <c r="E17" s="58">
        <v>635127</v>
      </c>
      <c r="F17" s="59" t="s">
        <v>260</v>
      </c>
      <c r="G17" s="4" t="s">
        <v>260</v>
      </c>
      <c r="H17" s="57"/>
      <c r="I17" s="63">
        <v>952</v>
      </c>
      <c r="J17" s="59" t="s">
        <v>260</v>
      </c>
      <c r="K17" s="4" t="s">
        <v>260</v>
      </c>
      <c r="L17" s="57"/>
      <c r="M17" s="63" t="s">
        <v>473</v>
      </c>
      <c r="N17" s="59" t="s">
        <v>267</v>
      </c>
      <c r="O17" s="4"/>
      <c r="P17" s="57"/>
      <c r="Q17" s="58">
        <v>623672</v>
      </c>
      <c r="R17" s="59" t="s">
        <v>260</v>
      </c>
    </row>
    <row r="18" spans="1:18" x14ac:dyDescent="0.25">
      <c r="A18" s="12"/>
      <c r="B18" s="55" t="s">
        <v>474</v>
      </c>
      <c r="C18" s="17" t="s">
        <v>260</v>
      </c>
      <c r="D18" s="60"/>
      <c r="E18" s="61">
        <v>1209049</v>
      </c>
      <c r="F18" s="62" t="s">
        <v>260</v>
      </c>
      <c r="G18" s="17" t="s">
        <v>260</v>
      </c>
      <c r="H18" s="60"/>
      <c r="I18" s="61">
        <v>16813</v>
      </c>
      <c r="J18" s="62" t="s">
        <v>260</v>
      </c>
      <c r="K18" s="17" t="s">
        <v>260</v>
      </c>
      <c r="L18" s="60"/>
      <c r="M18" s="67" t="s">
        <v>475</v>
      </c>
      <c r="N18" s="62" t="s">
        <v>267</v>
      </c>
      <c r="O18" s="17"/>
      <c r="P18" s="60"/>
      <c r="Q18" s="61">
        <v>1204381</v>
      </c>
      <c r="R18" s="62" t="s">
        <v>260</v>
      </c>
    </row>
    <row r="19" spans="1:18" ht="30" x14ac:dyDescent="0.25">
      <c r="A19" s="12"/>
      <c r="B19" s="2" t="s">
        <v>476</v>
      </c>
      <c r="C19" s="4" t="s">
        <v>260</v>
      </c>
      <c r="D19" s="57"/>
      <c r="E19" s="58">
        <v>15462</v>
      </c>
      <c r="F19" s="59" t="s">
        <v>260</v>
      </c>
      <c r="G19" s="4" t="s">
        <v>260</v>
      </c>
      <c r="H19" s="57"/>
      <c r="I19" s="63">
        <v>450</v>
      </c>
      <c r="J19" s="59" t="s">
        <v>260</v>
      </c>
      <c r="K19" s="4" t="s">
        <v>260</v>
      </c>
      <c r="L19" s="59"/>
      <c r="M19" s="93" t="s">
        <v>355</v>
      </c>
      <c r="N19" s="59" t="s">
        <v>260</v>
      </c>
      <c r="O19" s="4"/>
      <c r="P19" s="57"/>
      <c r="Q19" s="58">
        <v>15912</v>
      </c>
      <c r="R19" s="59" t="s">
        <v>260</v>
      </c>
    </row>
    <row r="20" spans="1:18" x14ac:dyDescent="0.25">
      <c r="A20" s="12"/>
      <c r="B20" s="55" t="s">
        <v>477</v>
      </c>
      <c r="C20" s="17" t="s">
        <v>260</v>
      </c>
      <c r="D20" s="60"/>
      <c r="E20" s="61">
        <v>296809</v>
      </c>
      <c r="F20" s="62" t="s">
        <v>260</v>
      </c>
      <c r="G20" s="17" t="s">
        <v>260</v>
      </c>
      <c r="H20" s="60"/>
      <c r="I20" s="61">
        <v>13363</v>
      </c>
      <c r="J20" s="62" t="s">
        <v>260</v>
      </c>
      <c r="K20" s="17" t="s">
        <v>260</v>
      </c>
      <c r="L20" s="60"/>
      <c r="M20" s="67" t="s">
        <v>478</v>
      </c>
      <c r="N20" s="62" t="s">
        <v>267</v>
      </c>
      <c r="O20" s="17"/>
      <c r="P20" s="60"/>
      <c r="Q20" s="61">
        <v>309106</v>
      </c>
      <c r="R20" s="62" t="s">
        <v>260</v>
      </c>
    </row>
    <row r="21" spans="1:18" x14ac:dyDescent="0.25">
      <c r="A21" s="12"/>
      <c r="B21" s="2" t="s">
        <v>479</v>
      </c>
      <c r="C21" s="4" t="s">
        <v>260</v>
      </c>
      <c r="D21" s="57"/>
      <c r="E21" s="58">
        <v>18041</v>
      </c>
      <c r="F21" s="59" t="s">
        <v>260</v>
      </c>
      <c r="G21" s="4" t="s">
        <v>260</v>
      </c>
      <c r="H21" s="59"/>
      <c r="I21" s="93" t="s">
        <v>355</v>
      </c>
      <c r="J21" s="59" t="s">
        <v>260</v>
      </c>
      <c r="K21" s="4" t="s">
        <v>260</v>
      </c>
      <c r="L21" s="57"/>
      <c r="M21" s="63" t="s">
        <v>480</v>
      </c>
      <c r="N21" s="59" t="s">
        <v>267</v>
      </c>
      <c r="O21" s="4"/>
      <c r="P21" s="57"/>
      <c r="Q21" s="58">
        <v>6422</v>
      </c>
      <c r="R21" s="59" t="s">
        <v>260</v>
      </c>
    </row>
    <row r="22" spans="1:18" ht="15.75" thickBot="1" x14ac:dyDescent="0.3">
      <c r="A22" s="12"/>
      <c r="B22" s="55" t="s">
        <v>481</v>
      </c>
      <c r="C22" s="17" t="s">
        <v>260</v>
      </c>
      <c r="D22" s="60"/>
      <c r="E22" s="61">
        <v>363273</v>
      </c>
      <c r="F22" s="62" t="s">
        <v>260</v>
      </c>
      <c r="G22" s="17" t="s">
        <v>260</v>
      </c>
      <c r="H22" s="60"/>
      <c r="I22" s="61">
        <v>5483</v>
      </c>
      <c r="J22" s="62" t="s">
        <v>260</v>
      </c>
      <c r="K22" s="17" t="s">
        <v>260</v>
      </c>
      <c r="L22" s="60"/>
      <c r="M22" s="67" t="s">
        <v>482</v>
      </c>
      <c r="N22" s="62" t="s">
        <v>267</v>
      </c>
      <c r="O22" s="17"/>
      <c r="P22" s="60"/>
      <c r="Q22" s="61">
        <v>365378</v>
      </c>
      <c r="R22" s="62" t="s">
        <v>260</v>
      </c>
    </row>
    <row r="23" spans="1:18" x14ac:dyDescent="0.25">
      <c r="A23" s="12"/>
      <c r="B23" s="14"/>
      <c r="C23" s="14" t="s">
        <v>260</v>
      </c>
      <c r="D23" s="68"/>
      <c r="E23" s="68"/>
      <c r="F23" s="14"/>
      <c r="G23" s="14" t="s">
        <v>260</v>
      </c>
      <c r="H23" s="68"/>
      <c r="I23" s="68"/>
      <c r="J23" s="14"/>
      <c r="K23" s="14" t="s">
        <v>260</v>
      </c>
      <c r="L23" s="68"/>
      <c r="M23" s="68"/>
      <c r="N23" s="14"/>
      <c r="O23" s="14"/>
      <c r="P23" s="68"/>
      <c r="Q23" s="68"/>
      <c r="R23" s="14"/>
    </row>
    <row r="24" spans="1:18" ht="15.75" thickBot="1" x14ac:dyDescent="0.3">
      <c r="A24" s="12"/>
      <c r="B24" s="2" t="s">
        <v>483</v>
      </c>
      <c r="C24" s="66" t="s">
        <v>260</v>
      </c>
      <c r="D24" s="57" t="s">
        <v>261</v>
      </c>
      <c r="E24" s="58">
        <v>2548786</v>
      </c>
      <c r="F24" s="59" t="s">
        <v>260</v>
      </c>
      <c r="G24" s="66" t="s">
        <v>260</v>
      </c>
      <c r="H24" s="57" t="s">
        <v>261</v>
      </c>
      <c r="I24" s="58">
        <v>37222</v>
      </c>
      <c r="J24" s="59" t="s">
        <v>260</v>
      </c>
      <c r="K24" s="66" t="s">
        <v>260</v>
      </c>
      <c r="L24" s="57" t="s">
        <v>261</v>
      </c>
      <c r="M24" s="63" t="s">
        <v>484</v>
      </c>
      <c r="N24" s="59" t="s">
        <v>267</v>
      </c>
      <c r="O24" s="66"/>
      <c r="P24" s="57" t="s">
        <v>261</v>
      </c>
      <c r="Q24" s="58">
        <v>2536057</v>
      </c>
      <c r="R24" s="59" t="s">
        <v>260</v>
      </c>
    </row>
    <row r="25" spans="1:18" ht="15.75" thickTop="1" x14ac:dyDescent="0.25">
      <c r="A25" s="12"/>
      <c r="B25" s="14"/>
      <c r="C25" s="14" t="s">
        <v>260</v>
      </c>
      <c r="D25" s="64"/>
      <c r="E25" s="64"/>
      <c r="F25" s="14"/>
      <c r="G25" s="14" t="s">
        <v>260</v>
      </c>
      <c r="H25" s="64"/>
      <c r="I25" s="64"/>
      <c r="J25" s="14"/>
      <c r="K25" s="14" t="s">
        <v>260</v>
      </c>
      <c r="L25" s="64"/>
      <c r="M25" s="64"/>
      <c r="N25" s="14"/>
      <c r="O25" s="14"/>
      <c r="P25" s="64"/>
      <c r="Q25" s="64"/>
      <c r="R25" s="14"/>
    </row>
    <row r="26" spans="1:18" x14ac:dyDescent="0.25">
      <c r="A26" s="12"/>
      <c r="B26" s="56" t="s">
        <v>485</v>
      </c>
      <c r="C26" s="65" t="s">
        <v>260</v>
      </c>
      <c r="D26" s="17"/>
      <c r="E26" s="17"/>
      <c r="F26" s="17"/>
      <c r="G26" s="65" t="s">
        <v>260</v>
      </c>
      <c r="H26" s="17"/>
      <c r="I26" s="17"/>
      <c r="J26" s="17"/>
      <c r="K26" s="65" t="s">
        <v>260</v>
      </c>
      <c r="L26" s="17"/>
      <c r="M26" s="17"/>
      <c r="N26" s="17"/>
      <c r="O26" s="65"/>
      <c r="P26" s="17"/>
      <c r="Q26" s="17"/>
      <c r="R26" s="17"/>
    </row>
    <row r="27" spans="1:18" ht="30" x14ac:dyDescent="0.25">
      <c r="A27" s="12"/>
      <c r="B27" s="2" t="s">
        <v>472</v>
      </c>
      <c r="C27" s="66" t="s">
        <v>260</v>
      </c>
      <c r="D27" s="57" t="s">
        <v>261</v>
      </c>
      <c r="E27" s="58">
        <v>168936</v>
      </c>
      <c r="F27" s="59" t="s">
        <v>260</v>
      </c>
      <c r="G27" s="66" t="s">
        <v>260</v>
      </c>
      <c r="H27" s="57" t="s">
        <v>261</v>
      </c>
      <c r="I27" s="58">
        <v>8181</v>
      </c>
      <c r="J27" s="59" t="s">
        <v>260</v>
      </c>
      <c r="K27" s="66" t="s">
        <v>260</v>
      </c>
      <c r="L27" s="59" t="s">
        <v>261</v>
      </c>
      <c r="M27" s="93" t="s">
        <v>355</v>
      </c>
      <c r="N27" s="59" t="s">
        <v>260</v>
      </c>
      <c r="O27" s="66"/>
      <c r="P27" s="57" t="s">
        <v>261</v>
      </c>
      <c r="Q27" s="58">
        <v>177117</v>
      </c>
      <c r="R27" s="59" t="s">
        <v>260</v>
      </c>
    </row>
    <row r="28" spans="1:18" x14ac:dyDescent="0.25">
      <c r="A28" s="12"/>
      <c r="B28" s="55" t="s">
        <v>474</v>
      </c>
      <c r="C28" s="65" t="s">
        <v>260</v>
      </c>
      <c r="D28" s="60"/>
      <c r="E28" s="61">
        <v>28930</v>
      </c>
      <c r="F28" s="62" t="s">
        <v>260</v>
      </c>
      <c r="G28" s="65" t="s">
        <v>260</v>
      </c>
      <c r="H28" s="60"/>
      <c r="I28" s="61">
        <v>1334</v>
      </c>
      <c r="J28" s="62" t="s">
        <v>260</v>
      </c>
      <c r="K28" s="65" t="s">
        <v>260</v>
      </c>
      <c r="L28" s="62"/>
      <c r="M28" s="92" t="s">
        <v>355</v>
      </c>
      <c r="N28" s="62" t="s">
        <v>260</v>
      </c>
      <c r="O28" s="65"/>
      <c r="P28" s="60"/>
      <c r="Q28" s="61">
        <v>30264</v>
      </c>
      <c r="R28" s="62" t="s">
        <v>260</v>
      </c>
    </row>
    <row r="29" spans="1:18" ht="15.75" thickBot="1" x14ac:dyDescent="0.3">
      <c r="A29" s="12"/>
      <c r="B29" s="2" t="s">
        <v>477</v>
      </c>
      <c r="C29" s="66" t="s">
        <v>260</v>
      </c>
      <c r="D29" s="57"/>
      <c r="E29" s="58">
        <v>655038</v>
      </c>
      <c r="F29" s="59" t="s">
        <v>260</v>
      </c>
      <c r="G29" s="66" t="s">
        <v>260</v>
      </c>
      <c r="H29" s="57"/>
      <c r="I29" s="58">
        <v>37362</v>
      </c>
      <c r="J29" s="59" t="s">
        <v>260</v>
      </c>
      <c r="K29" s="66" t="s">
        <v>260</v>
      </c>
      <c r="L29" s="57"/>
      <c r="M29" s="63" t="s">
        <v>486</v>
      </c>
      <c r="N29" s="59" t="s">
        <v>267</v>
      </c>
      <c r="O29" s="66"/>
      <c r="P29" s="57"/>
      <c r="Q29" s="58">
        <v>691626</v>
      </c>
      <c r="R29" s="59" t="s">
        <v>260</v>
      </c>
    </row>
    <row r="30" spans="1:18" x14ac:dyDescent="0.25">
      <c r="A30" s="12"/>
      <c r="B30" s="14"/>
      <c r="C30" s="14" t="s">
        <v>260</v>
      </c>
      <c r="D30" s="68"/>
      <c r="E30" s="68"/>
      <c r="F30" s="14"/>
      <c r="G30" s="14" t="s">
        <v>260</v>
      </c>
      <c r="H30" s="68"/>
      <c r="I30" s="68"/>
      <c r="J30" s="14"/>
      <c r="K30" s="14" t="s">
        <v>260</v>
      </c>
      <c r="L30" s="68"/>
      <c r="M30" s="68"/>
      <c r="N30" s="14"/>
      <c r="O30" s="14"/>
      <c r="P30" s="68"/>
      <c r="Q30" s="68"/>
      <c r="R30" s="14"/>
    </row>
    <row r="31" spans="1:18" ht="15.75" thickBot="1" x14ac:dyDescent="0.3">
      <c r="A31" s="12"/>
      <c r="B31" s="55" t="s">
        <v>487</v>
      </c>
      <c r="C31" s="65" t="s">
        <v>260</v>
      </c>
      <c r="D31" s="60" t="s">
        <v>261</v>
      </c>
      <c r="E31" s="61">
        <v>852904</v>
      </c>
      <c r="F31" s="62" t="s">
        <v>260</v>
      </c>
      <c r="G31" s="65" t="s">
        <v>260</v>
      </c>
      <c r="H31" s="60" t="s">
        <v>261</v>
      </c>
      <c r="I31" s="61">
        <v>46877</v>
      </c>
      <c r="J31" s="62" t="s">
        <v>260</v>
      </c>
      <c r="K31" s="65" t="s">
        <v>260</v>
      </c>
      <c r="L31" s="60" t="s">
        <v>261</v>
      </c>
      <c r="M31" s="67" t="s">
        <v>486</v>
      </c>
      <c r="N31" s="62" t="s">
        <v>267</v>
      </c>
      <c r="O31" s="65"/>
      <c r="P31" s="60" t="s">
        <v>261</v>
      </c>
      <c r="Q31" s="61">
        <v>899007</v>
      </c>
      <c r="R31" s="62" t="s">
        <v>260</v>
      </c>
    </row>
    <row r="32" spans="1:18" ht="15.75" thickTop="1" x14ac:dyDescent="0.25">
      <c r="A32" s="12"/>
      <c r="B32" s="14"/>
      <c r="C32" s="14" t="s">
        <v>260</v>
      </c>
      <c r="D32" s="64"/>
      <c r="E32" s="64"/>
      <c r="F32" s="14"/>
      <c r="G32" s="14" t="s">
        <v>260</v>
      </c>
      <c r="H32" s="64"/>
      <c r="I32" s="64"/>
      <c r="J32" s="14"/>
      <c r="K32" s="14" t="s">
        <v>260</v>
      </c>
      <c r="L32" s="64"/>
      <c r="M32" s="64"/>
      <c r="N32" s="14"/>
      <c r="O32" s="14"/>
      <c r="P32" s="64"/>
      <c r="Q32" s="64"/>
      <c r="R32" s="14"/>
    </row>
    <row r="33" spans="1:18" x14ac:dyDescent="0.25">
      <c r="A33" s="12"/>
      <c r="B33" s="3" t="s">
        <v>488</v>
      </c>
      <c r="C33" s="66" t="s">
        <v>260</v>
      </c>
      <c r="D33" s="4"/>
      <c r="E33" s="4"/>
      <c r="F33" s="4"/>
      <c r="G33" s="66" t="s">
        <v>260</v>
      </c>
      <c r="H33" s="4"/>
      <c r="I33" s="4"/>
      <c r="J33" s="4"/>
      <c r="K33" s="66" t="s">
        <v>260</v>
      </c>
      <c r="L33" s="4"/>
      <c r="M33" s="4"/>
      <c r="N33" s="4"/>
      <c r="O33" s="66"/>
      <c r="P33" s="4"/>
      <c r="Q33" s="4"/>
      <c r="R33" s="4"/>
    </row>
    <row r="34" spans="1:18" x14ac:dyDescent="0.25">
      <c r="A34" s="12"/>
      <c r="B34" s="56" t="s">
        <v>470</v>
      </c>
      <c r="C34" s="65" t="s">
        <v>260</v>
      </c>
      <c r="D34" s="17"/>
      <c r="E34" s="17"/>
      <c r="F34" s="17"/>
      <c r="G34" s="65" t="s">
        <v>260</v>
      </c>
      <c r="H34" s="17"/>
      <c r="I34" s="17"/>
      <c r="J34" s="17"/>
      <c r="K34" s="65" t="s">
        <v>260</v>
      </c>
      <c r="L34" s="17"/>
      <c r="M34" s="17"/>
      <c r="N34" s="17"/>
      <c r="O34" s="65"/>
      <c r="P34" s="17"/>
      <c r="Q34" s="17"/>
      <c r="R34" s="17"/>
    </row>
    <row r="35" spans="1:18" x14ac:dyDescent="0.25">
      <c r="A35" s="12"/>
      <c r="B35" s="2" t="s">
        <v>471</v>
      </c>
      <c r="C35" s="66" t="s">
        <v>260</v>
      </c>
      <c r="D35" s="4" t="s">
        <v>261</v>
      </c>
      <c r="E35" s="26">
        <v>12995</v>
      </c>
      <c r="F35" t="s">
        <v>260</v>
      </c>
      <c r="G35" s="66" t="s">
        <v>260</v>
      </c>
      <c r="H35" s="4" t="s">
        <v>261</v>
      </c>
      <c r="I35" s="28">
        <v>118</v>
      </c>
      <c r="J35" t="s">
        <v>260</v>
      </c>
      <c r="K35" s="66" t="s">
        <v>260</v>
      </c>
      <c r="L35" t="s">
        <v>261</v>
      </c>
      <c r="M35" s="79" t="s">
        <v>355</v>
      </c>
      <c r="N35" t="s">
        <v>260</v>
      </c>
      <c r="O35" s="66"/>
      <c r="P35" s="4" t="s">
        <v>261</v>
      </c>
      <c r="Q35" s="26">
        <v>13113</v>
      </c>
      <c r="R35" t="s">
        <v>260</v>
      </c>
    </row>
    <row r="36" spans="1:18" ht="30" x14ac:dyDescent="0.25">
      <c r="A36" s="12"/>
      <c r="B36" s="55" t="s">
        <v>472</v>
      </c>
      <c r="C36" s="65" t="s">
        <v>260</v>
      </c>
      <c r="D36" s="17"/>
      <c r="E36" s="20">
        <v>456123</v>
      </c>
      <c r="F36" s="22" t="s">
        <v>260</v>
      </c>
      <c r="G36" s="65" t="s">
        <v>260</v>
      </c>
      <c r="H36" s="17"/>
      <c r="I36" s="30">
        <v>464</v>
      </c>
      <c r="J36" s="22" t="s">
        <v>260</v>
      </c>
      <c r="K36" s="65" t="s">
        <v>260</v>
      </c>
      <c r="L36" s="17"/>
      <c r="M36" s="30" t="s">
        <v>489</v>
      </c>
      <c r="N36" s="22" t="s">
        <v>267</v>
      </c>
      <c r="O36" s="65"/>
      <c r="P36" s="17"/>
      <c r="Q36" s="20">
        <v>435588</v>
      </c>
      <c r="R36" s="22" t="s">
        <v>260</v>
      </c>
    </row>
    <row r="37" spans="1:18" x14ac:dyDescent="0.25">
      <c r="A37" s="12"/>
      <c r="B37" s="2" t="s">
        <v>474</v>
      </c>
      <c r="C37" s="66" t="s">
        <v>260</v>
      </c>
      <c r="D37" s="4"/>
      <c r="E37" s="26">
        <v>1300135</v>
      </c>
      <c r="F37" t="s">
        <v>260</v>
      </c>
      <c r="G37" s="66" t="s">
        <v>260</v>
      </c>
      <c r="H37" s="4"/>
      <c r="I37" s="26">
        <v>15690</v>
      </c>
      <c r="J37" t="s">
        <v>260</v>
      </c>
      <c r="K37" s="66" t="s">
        <v>260</v>
      </c>
      <c r="L37" s="4"/>
      <c r="M37" s="28" t="s">
        <v>490</v>
      </c>
      <c r="N37" t="s">
        <v>267</v>
      </c>
      <c r="O37" s="66"/>
      <c r="P37" s="4"/>
      <c r="Q37" s="26">
        <v>1289258</v>
      </c>
      <c r="R37" t="s">
        <v>260</v>
      </c>
    </row>
    <row r="38" spans="1:18" ht="30" x14ac:dyDescent="0.25">
      <c r="A38" s="12"/>
      <c r="B38" s="55" t="s">
        <v>476</v>
      </c>
      <c r="C38" s="65" t="s">
        <v>260</v>
      </c>
      <c r="D38" s="17"/>
      <c r="E38" s="20">
        <v>17036</v>
      </c>
      <c r="F38" s="22" t="s">
        <v>260</v>
      </c>
      <c r="G38" s="65" t="s">
        <v>260</v>
      </c>
      <c r="H38" s="17"/>
      <c r="I38" s="30">
        <v>376</v>
      </c>
      <c r="J38" s="22" t="s">
        <v>260</v>
      </c>
      <c r="K38" s="65" t="s">
        <v>260</v>
      </c>
      <c r="L38" s="22"/>
      <c r="M38" s="80" t="s">
        <v>355</v>
      </c>
      <c r="N38" s="22" t="s">
        <v>260</v>
      </c>
      <c r="O38" s="65"/>
      <c r="P38" s="17"/>
      <c r="Q38" s="20">
        <v>17412</v>
      </c>
      <c r="R38" s="22" t="s">
        <v>260</v>
      </c>
    </row>
    <row r="39" spans="1:18" x14ac:dyDescent="0.25">
      <c r="A39" s="12"/>
      <c r="B39" s="2" t="s">
        <v>477</v>
      </c>
      <c r="C39" s="66" t="s">
        <v>260</v>
      </c>
      <c r="D39" s="4"/>
      <c r="E39" s="26">
        <v>260398</v>
      </c>
      <c r="F39" t="s">
        <v>260</v>
      </c>
      <c r="G39" s="66" t="s">
        <v>260</v>
      </c>
      <c r="H39" s="4"/>
      <c r="I39" s="26">
        <v>10112</v>
      </c>
      <c r="J39" t="s">
        <v>260</v>
      </c>
      <c r="K39" s="66" t="s">
        <v>260</v>
      </c>
      <c r="L39" s="4"/>
      <c r="M39" s="28" t="s">
        <v>491</v>
      </c>
      <c r="N39" t="s">
        <v>267</v>
      </c>
      <c r="O39" s="66"/>
      <c r="P39" s="4"/>
      <c r="Q39" s="26">
        <v>268795</v>
      </c>
      <c r="R39" t="s">
        <v>260</v>
      </c>
    </row>
    <row r="40" spans="1:18" x14ac:dyDescent="0.25">
      <c r="A40" s="12"/>
      <c r="B40" s="55" t="s">
        <v>479</v>
      </c>
      <c r="C40" s="65" t="s">
        <v>260</v>
      </c>
      <c r="D40" s="17"/>
      <c r="E40" s="20">
        <v>19215</v>
      </c>
      <c r="F40" s="22" t="s">
        <v>260</v>
      </c>
      <c r="G40" s="65" t="s">
        <v>260</v>
      </c>
      <c r="H40" s="22"/>
      <c r="I40" s="80" t="s">
        <v>355</v>
      </c>
      <c r="J40" s="22" t="s">
        <v>260</v>
      </c>
      <c r="K40" s="65" t="s">
        <v>260</v>
      </c>
      <c r="L40" s="17"/>
      <c r="M40" s="30" t="s">
        <v>492</v>
      </c>
      <c r="N40" s="22" t="s">
        <v>267</v>
      </c>
      <c r="O40" s="65"/>
      <c r="P40" s="17"/>
      <c r="Q40" s="20">
        <v>8037</v>
      </c>
      <c r="R40" s="22" t="s">
        <v>260</v>
      </c>
    </row>
    <row r="41" spans="1:18" ht="15.75" thickBot="1" x14ac:dyDescent="0.3">
      <c r="A41" s="12"/>
      <c r="B41" s="2" t="s">
        <v>481</v>
      </c>
      <c r="C41" s="66" t="s">
        <v>260</v>
      </c>
      <c r="D41" s="4"/>
      <c r="E41" s="26">
        <v>340381</v>
      </c>
      <c r="F41" t="s">
        <v>260</v>
      </c>
      <c r="G41" s="66" t="s">
        <v>260</v>
      </c>
      <c r="H41" s="4"/>
      <c r="I41" s="26">
        <v>5140</v>
      </c>
      <c r="J41" t="s">
        <v>260</v>
      </c>
      <c r="K41" s="66" t="s">
        <v>260</v>
      </c>
      <c r="L41" s="4"/>
      <c r="M41" s="28" t="s">
        <v>493</v>
      </c>
      <c r="N41" t="s">
        <v>267</v>
      </c>
      <c r="O41" s="66"/>
      <c r="P41" s="4"/>
      <c r="Q41" s="26">
        <v>339998</v>
      </c>
      <c r="R41" t="s">
        <v>260</v>
      </c>
    </row>
    <row r="42" spans="1:18" x14ac:dyDescent="0.25">
      <c r="A42" s="12"/>
      <c r="B42" s="14"/>
      <c r="C42" s="14" t="s">
        <v>260</v>
      </c>
      <c r="D42" s="68"/>
      <c r="E42" s="68"/>
      <c r="F42" s="14"/>
      <c r="G42" s="14" t="s">
        <v>260</v>
      </c>
      <c r="H42" s="68"/>
      <c r="I42" s="68"/>
      <c r="J42" s="14"/>
      <c r="K42" s="14" t="s">
        <v>260</v>
      </c>
      <c r="L42" s="68"/>
      <c r="M42" s="68"/>
      <c r="N42" s="14"/>
      <c r="O42" s="14"/>
      <c r="P42" s="68"/>
      <c r="Q42" s="68"/>
      <c r="R42" s="14"/>
    </row>
    <row r="43" spans="1:18" ht="15.75" thickBot="1" x14ac:dyDescent="0.3">
      <c r="A43" s="12"/>
      <c r="B43" s="55" t="s">
        <v>483</v>
      </c>
      <c r="C43" s="65" t="s">
        <v>260</v>
      </c>
      <c r="D43" s="17" t="s">
        <v>261</v>
      </c>
      <c r="E43" s="20">
        <v>2406283</v>
      </c>
      <c r="F43" s="22" t="s">
        <v>260</v>
      </c>
      <c r="G43" s="65" t="s">
        <v>260</v>
      </c>
      <c r="H43" s="17" t="s">
        <v>261</v>
      </c>
      <c r="I43" s="20">
        <v>31900</v>
      </c>
      <c r="J43" s="22" t="s">
        <v>260</v>
      </c>
      <c r="K43" s="65" t="s">
        <v>260</v>
      </c>
      <c r="L43" s="17" t="s">
        <v>261</v>
      </c>
      <c r="M43" s="30" t="s">
        <v>494</v>
      </c>
      <c r="N43" s="22" t="s">
        <v>267</v>
      </c>
      <c r="O43" s="65"/>
      <c r="P43" s="17" t="s">
        <v>261</v>
      </c>
      <c r="Q43" s="20">
        <v>2372201</v>
      </c>
      <c r="R43" s="22" t="s">
        <v>260</v>
      </c>
    </row>
    <row r="44" spans="1:18" ht="15.75" thickTop="1" x14ac:dyDescent="0.25">
      <c r="A44" s="12"/>
      <c r="B44" s="14"/>
      <c r="C44" s="14" t="s">
        <v>260</v>
      </c>
      <c r="D44" s="64"/>
      <c r="E44" s="64"/>
      <c r="F44" s="14"/>
      <c r="G44" s="14" t="s">
        <v>260</v>
      </c>
      <c r="H44" s="64"/>
      <c r="I44" s="64"/>
      <c r="J44" s="14"/>
      <c r="K44" s="14" t="s">
        <v>260</v>
      </c>
      <c r="L44" s="64"/>
      <c r="M44" s="64"/>
      <c r="N44" s="14"/>
      <c r="O44" s="14"/>
      <c r="P44" s="64"/>
      <c r="Q44" s="64"/>
      <c r="R44" s="14"/>
    </row>
    <row r="45" spans="1:18" x14ac:dyDescent="0.25">
      <c r="A45" s="12"/>
      <c r="B45" s="3" t="s">
        <v>485</v>
      </c>
      <c r="C45" s="66" t="s">
        <v>260</v>
      </c>
      <c r="D45" s="4"/>
      <c r="E45" s="4"/>
      <c r="F45" s="4"/>
      <c r="G45" s="66" t="s">
        <v>260</v>
      </c>
      <c r="H45" s="4"/>
      <c r="I45" s="4"/>
      <c r="J45" s="4"/>
      <c r="K45" s="66" t="s">
        <v>260</v>
      </c>
      <c r="L45" s="4"/>
      <c r="M45" s="4"/>
      <c r="N45" s="4"/>
      <c r="O45" s="66"/>
      <c r="P45" s="4"/>
      <c r="Q45" s="4"/>
      <c r="R45" s="4"/>
    </row>
    <row r="46" spans="1:18" ht="30" x14ac:dyDescent="0.25">
      <c r="A46" s="12"/>
      <c r="B46" s="55" t="s">
        <v>472</v>
      </c>
      <c r="C46" s="65" t="s">
        <v>260</v>
      </c>
      <c r="D46" s="17" t="s">
        <v>261</v>
      </c>
      <c r="E46" s="20">
        <v>170621</v>
      </c>
      <c r="F46" s="22" t="s">
        <v>260</v>
      </c>
      <c r="G46" s="65" t="s">
        <v>260</v>
      </c>
      <c r="H46" s="17" t="s">
        <v>261</v>
      </c>
      <c r="I46" s="20">
        <v>7749</v>
      </c>
      <c r="J46" s="22" t="s">
        <v>260</v>
      </c>
      <c r="K46" s="65" t="s">
        <v>260</v>
      </c>
      <c r="L46" s="22" t="s">
        <v>261</v>
      </c>
      <c r="M46" s="80" t="s">
        <v>355</v>
      </c>
      <c r="N46" s="22" t="s">
        <v>260</v>
      </c>
      <c r="O46" s="65"/>
      <c r="P46" s="17" t="s">
        <v>261</v>
      </c>
      <c r="Q46" s="20">
        <v>178370</v>
      </c>
      <c r="R46" s="22" t="s">
        <v>260</v>
      </c>
    </row>
    <row r="47" spans="1:18" x14ac:dyDescent="0.25">
      <c r="A47" s="12"/>
      <c r="B47" s="2" t="s">
        <v>474</v>
      </c>
      <c r="C47" s="66" t="s">
        <v>260</v>
      </c>
      <c r="D47" s="4"/>
      <c r="E47" s="26">
        <v>35443</v>
      </c>
      <c r="F47" t="s">
        <v>260</v>
      </c>
      <c r="G47" s="66" t="s">
        <v>260</v>
      </c>
      <c r="H47" s="4"/>
      <c r="I47" s="28">
        <v>906</v>
      </c>
      <c r="J47" t="s">
        <v>260</v>
      </c>
      <c r="K47" s="66" t="s">
        <v>260</v>
      </c>
      <c r="L47" s="4"/>
      <c r="M47" s="28" t="s">
        <v>495</v>
      </c>
      <c r="N47" t="s">
        <v>267</v>
      </c>
      <c r="O47" s="66"/>
      <c r="P47" s="4"/>
      <c r="Q47" s="26">
        <v>36348</v>
      </c>
      <c r="R47" t="s">
        <v>260</v>
      </c>
    </row>
    <row r="48" spans="1:18" ht="15.75" thickBot="1" x14ac:dyDescent="0.3">
      <c r="A48" s="12"/>
      <c r="B48" s="55" t="s">
        <v>477</v>
      </c>
      <c r="C48" s="65" t="s">
        <v>260</v>
      </c>
      <c r="D48" s="17"/>
      <c r="E48" s="20">
        <v>556670</v>
      </c>
      <c r="F48" s="22" t="s">
        <v>260</v>
      </c>
      <c r="G48" s="65" t="s">
        <v>260</v>
      </c>
      <c r="H48" s="17"/>
      <c r="I48" s="20">
        <v>10949</v>
      </c>
      <c r="J48" s="22" t="s">
        <v>260</v>
      </c>
      <c r="K48" s="65" t="s">
        <v>260</v>
      </c>
      <c r="L48" s="17"/>
      <c r="M48" s="30" t="s">
        <v>496</v>
      </c>
      <c r="N48" s="22" t="s">
        <v>267</v>
      </c>
      <c r="O48" s="65"/>
      <c r="P48" s="17"/>
      <c r="Q48" s="20">
        <v>566040</v>
      </c>
      <c r="R48" s="22" t="s">
        <v>260</v>
      </c>
    </row>
    <row r="49" spans="1:42" x14ac:dyDescent="0.25">
      <c r="A49" s="12"/>
      <c r="B49" s="14"/>
      <c r="C49" s="14" t="s">
        <v>260</v>
      </c>
      <c r="D49" s="68"/>
      <c r="E49" s="68"/>
      <c r="F49" s="14"/>
      <c r="G49" s="14" t="s">
        <v>260</v>
      </c>
      <c r="H49" s="68"/>
      <c r="I49" s="68"/>
      <c r="J49" s="14"/>
      <c r="K49" s="14" t="s">
        <v>260</v>
      </c>
      <c r="L49" s="68"/>
      <c r="M49" s="68"/>
      <c r="N49" s="14"/>
      <c r="O49" s="14"/>
      <c r="P49" s="68"/>
      <c r="Q49" s="68"/>
      <c r="R49" s="14"/>
    </row>
    <row r="50" spans="1:42" ht="15.75" thickBot="1" x14ac:dyDescent="0.3">
      <c r="A50" s="12"/>
      <c r="B50" s="2" t="s">
        <v>487</v>
      </c>
      <c r="C50" s="66" t="s">
        <v>260</v>
      </c>
      <c r="D50" s="4" t="s">
        <v>261</v>
      </c>
      <c r="E50" s="26">
        <v>762734</v>
      </c>
      <c r="F50" t="s">
        <v>260</v>
      </c>
      <c r="G50" s="66" t="s">
        <v>260</v>
      </c>
      <c r="H50" s="4" t="s">
        <v>261</v>
      </c>
      <c r="I50" s="26">
        <v>19604</v>
      </c>
      <c r="J50" t="s">
        <v>260</v>
      </c>
      <c r="K50" s="66" t="s">
        <v>260</v>
      </c>
      <c r="L50" s="4" t="s">
        <v>261</v>
      </c>
      <c r="M50" s="28" t="s">
        <v>497</v>
      </c>
      <c r="N50" t="s">
        <v>267</v>
      </c>
      <c r="O50" s="66"/>
      <c r="P50" s="4" t="s">
        <v>261</v>
      </c>
      <c r="Q50" s="26">
        <v>780758</v>
      </c>
      <c r="R50" t="s">
        <v>260</v>
      </c>
    </row>
    <row r="51" spans="1:42" ht="15.75" thickTop="1" x14ac:dyDescent="0.25">
      <c r="A51" s="12"/>
      <c r="B51" s="14"/>
      <c r="C51" s="14" t="s">
        <v>260</v>
      </c>
      <c r="D51" s="64"/>
      <c r="E51" s="64"/>
      <c r="F51" s="14"/>
      <c r="G51" s="14" t="s">
        <v>260</v>
      </c>
      <c r="H51" s="64"/>
      <c r="I51" s="64"/>
      <c r="J51" s="14"/>
      <c r="K51" s="14" t="s">
        <v>260</v>
      </c>
      <c r="L51" s="64"/>
      <c r="M51" s="64"/>
      <c r="N51" s="14"/>
      <c r="O51" s="14"/>
      <c r="P51" s="64"/>
      <c r="Q51" s="64"/>
      <c r="R51" s="14"/>
    </row>
    <row r="52" spans="1:42" x14ac:dyDescent="0.25">
      <c r="A52" s="12"/>
      <c r="B52" s="44"/>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c r="AC52" s="44"/>
      <c r="AD52" s="44"/>
      <c r="AE52" s="44"/>
      <c r="AF52" s="44"/>
      <c r="AG52" s="44"/>
      <c r="AH52" s="44"/>
      <c r="AI52" s="44"/>
      <c r="AJ52" s="44"/>
      <c r="AK52" s="44"/>
      <c r="AL52" s="44"/>
      <c r="AM52" s="44"/>
      <c r="AN52" s="44"/>
      <c r="AO52" s="44"/>
      <c r="AP52" s="44"/>
    </row>
    <row r="53" spans="1:42" x14ac:dyDescent="0.25">
      <c r="A53" s="12"/>
      <c r="B53" s="91"/>
      <c r="C53" s="91"/>
      <c r="D53" s="91"/>
      <c r="E53" s="91"/>
      <c r="F53" s="91"/>
      <c r="G53" s="91"/>
      <c r="H53" s="91"/>
      <c r="I53" s="91"/>
      <c r="J53" s="91"/>
      <c r="K53" s="91"/>
      <c r="L53" s="91"/>
      <c r="M53" s="91"/>
      <c r="N53" s="91"/>
      <c r="O53" s="91"/>
      <c r="P53" s="91"/>
      <c r="Q53" s="91"/>
      <c r="R53" s="91"/>
      <c r="S53" s="91"/>
      <c r="T53" s="91"/>
      <c r="U53" s="91"/>
      <c r="V53" s="91"/>
      <c r="W53" s="91"/>
      <c r="X53" s="91"/>
      <c r="Y53" s="91"/>
      <c r="Z53" s="91"/>
      <c r="AA53" s="91"/>
      <c r="AB53" s="91"/>
      <c r="AC53" s="91"/>
      <c r="AD53" s="91"/>
      <c r="AE53" s="91"/>
      <c r="AF53" s="91"/>
      <c r="AG53" s="91"/>
      <c r="AH53" s="91"/>
      <c r="AI53" s="91"/>
      <c r="AJ53" s="91"/>
      <c r="AK53" s="91"/>
      <c r="AL53" s="91"/>
      <c r="AM53" s="91"/>
      <c r="AN53" s="91"/>
      <c r="AO53" s="91"/>
      <c r="AP53" s="91"/>
    </row>
    <row r="54" spans="1:42" x14ac:dyDescent="0.25">
      <c r="A54" s="12"/>
      <c r="B54" s="44"/>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c r="AC54" s="44"/>
      <c r="AD54" s="44"/>
      <c r="AE54" s="44"/>
      <c r="AF54" s="44"/>
      <c r="AG54" s="44"/>
      <c r="AH54" s="44"/>
      <c r="AI54" s="44"/>
      <c r="AJ54" s="44"/>
      <c r="AK54" s="44"/>
      <c r="AL54" s="44"/>
      <c r="AM54" s="44"/>
      <c r="AN54" s="44"/>
      <c r="AO54" s="44"/>
      <c r="AP54" s="44"/>
    </row>
    <row r="55" spans="1:42" x14ac:dyDescent="0.25">
      <c r="A55" s="12"/>
      <c r="B55" s="74" t="s">
        <v>498</v>
      </c>
      <c r="C55" s="74"/>
      <c r="D55" s="74"/>
      <c r="E55" s="74"/>
      <c r="F55" s="74"/>
      <c r="G55" s="74"/>
      <c r="H55" s="74"/>
      <c r="I55" s="74"/>
      <c r="J55" s="74"/>
      <c r="K55" s="74"/>
      <c r="L55" s="74"/>
      <c r="M55" s="74"/>
      <c r="N55" s="74"/>
      <c r="O55" s="74"/>
      <c r="P55" s="74"/>
      <c r="Q55" s="74"/>
      <c r="R55" s="74"/>
      <c r="S55" s="74"/>
      <c r="T55" s="74"/>
      <c r="U55" s="74"/>
      <c r="V55" s="74"/>
      <c r="W55" s="74"/>
      <c r="X55" s="74"/>
      <c r="Y55" s="74"/>
      <c r="Z55" s="74"/>
      <c r="AA55" s="74"/>
      <c r="AB55" s="74"/>
      <c r="AC55" s="74"/>
      <c r="AD55" s="74"/>
      <c r="AE55" s="74"/>
      <c r="AF55" s="74"/>
      <c r="AG55" s="74"/>
      <c r="AH55" s="74"/>
      <c r="AI55" s="74"/>
      <c r="AJ55" s="74"/>
      <c r="AK55" s="74"/>
      <c r="AL55" s="74"/>
      <c r="AM55" s="74"/>
      <c r="AN55" s="74"/>
      <c r="AO55" s="74"/>
      <c r="AP55" s="74"/>
    </row>
    <row r="56" spans="1:42" x14ac:dyDescent="0.25">
      <c r="A56" s="12"/>
      <c r="B56" s="44"/>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c r="AE56" s="44"/>
      <c r="AF56" s="44"/>
      <c r="AG56" s="44"/>
      <c r="AH56" s="44"/>
      <c r="AI56" s="44"/>
      <c r="AJ56" s="44"/>
      <c r="AK56" s="44"/>
      <c r="AL56" s="44"/>
      <c r="AM56" s="44"/>
      <c r="AN56" s="44"/>
      <c r="AO56" s="44"/>
      <c r="AP56" s="44"/>
    </row>
    <row r="57" spans="1:42" ht="15.75" x14ac:dyDescent="0.25">
      <c r="A57" s="12"/>
      <c r="B57" s="75"/>
      <c r="C57" s="75"/>
      <c r="D57" s="75"/>
      <c r="E57" s="75"/>
      <c r="F57" s="75"/>
      <c r="G57" s="75"/>
      <c r="H57" s="75"/>
      <c r="I57" s="75"/>
      <c r="J57" s="75"/>
      <c r="K57" s="75"/>
      <c r="L57" s="75"/>
      <c r="M57" s="75"/>
      <c r="N57" s="75"/>
      <c r="O57" s="75"/>
      <c r="P57" s="75"/>
      <c r="Q57" s="75"/>
      <c r="R57" s="75"/>
      <c r="S57" s="75"/>
      <c r="T57" s="75"/>
      <c r="U57" s="75"/>
      <c r="V57" s="75"/>
      <c r="W57" s="75"/>
      <c r="X57" s="75"/>
      <c r="Y57" s="75"/>
      <c r="Z57" s="75"/>
      <c r="AA57" s="75"/>
      <c r="AB57" s="75"/>
      <c r="AC57" s="75"/>
      <c r="AD57" s="75"/>
      <c r="AE57" s="75"/>
      <c r="AF57" s="75"/>
      <c r="AG57" s="75"/>
      <c r="AH57" s="75"/>
      <c r="AI57" s="75"/>
      <c r="AJ57" s="75"/>
      <c r="AK57" s="75"/>
      <c r="AL57" s="75"/>
      <c r="AM57" s="75"/>
      <c r="AN57" s="75"/>
      <c r="AO57" s="75"/>
      <c r="AP57" s="75"/>
    </row>
    <row r="58" spans="1:42" x14ac:dyDescent="0.25">
      <c r="A58" s="12"/>
      <c r="B58" s="4"/>
      <c r="C58" s="4"/>
      <c r="D58" s="4"/>
      <c r="E58" s="4"/>
      <c r="F58" s="4"/>
      <c r="G58" s="4"/>
      <c r="H58" s="4"/>
      <c r="I58" s="4"/>
      <c r="J58" s="4"/>
      <c r="K58" s="4"/>
      <c r="L58" s="4"/>
      <c r="M58" s="4"/>
      <c r="N58" s="4"/>
    </row>
    <row r="59" spans="1:42" ht="15.75" thickBot="1" x14ac:dyDescent="0.3">
      <c r="A59" s="12"/>
      <c r="B59" s="4"/>
      <c r="C59" s="4" t="s">
        <v>260</v>
      </c>
      <c r="D59" s="71" t="s">
        <v>316</v>
      </c>
      <c r="E59" s="71"/>
      <c r="F59" s="71"/>
      <c r="G59" s="71"/>
      <c r="H59" s="71"/>
      <c r="I59" s="71"/>
      <c r="J59" s="4"/>
      <c r="K59" s="4" t="s">
        <v>260</v>
      </c>
      <c r="L59" s="70" t="s">
        <v>499</v>
      </c>
      <c r="M59" s="70"/>
      <c r="N59" s="4"/>
    </row>
    <row r="60" spans="1:42" ht="15" customHeight="1" x14ac:dyDescent="0.25">
      <c r="A60" s="12"/>
      <c r="B60" s="4" t="s">
        <v>290</v>
      </c>
      <c r="C60" s="4" t="s">
        <v>260</v>
      </c>
      <c r="D60" s="94" t="s">
        <v>464</v>
      </c>
      <c r="E60" s="94"/>
      <c r="F60" s="4"/>
      <c r="G60" s="4" t="s">
        <v>260</v>
      </c>
      <c r="H60" s="94" t="s">
        <v>465</v>
      </c>
      <c r="I60" s="94"/>
      <c r="J60" s="4"/>
      <c r="K60" s="4" t="s">
        <v>260</v>
      </c>
      <c r="L60" s="70" t="s">
        <v>500</v>
      </c>
      <c r="M60" s="70"/>
      <c r="N60" s="4"/>
    </row>
    <row r="61" spans="1:42" ht="15.75" thickBot="1" x14ac:dyDescent="0.3">
      <c r="A61" s="12"/>
      <c r="B61" s="59" t="s">
        <v>501</v>
      </c>
      <c r="C61" s="4" t="s">
        <v>260</v>
      </c>
      <c r="D61" s="71" t="s">
        <v>466</v>
      </c>
      <c r="E61" s="71"/>
      <c r="F61" s="4"/>
      <c r="G61" s="4" t="s">
        <v>260</v>
      </c>
      <c r="H61" s="71" t="s">
        <v>469</v>
      </c>
      <c r="I61" s="71"/>
      <c r="J61" s="4"/>
      <c r="K61" s="4" t="s">
        <v>260</v>
      </c>
      <c r="L61" s="71" t="s">
        <v>502</v>
      </c>
      <c r="M61" s="71"/>
      <c r="N61" s="4"/>
    </row>
    <row r="62" spans="1:42" x14ac:dyDescent="0.25">
      <c r="A62" s="12"/>
      <c r="B62" s="56" t="s">
        <v>470</v>
      </c>
      <c r="C62" s="17" t="s">
        <v>260</v>
      </c>
      <c r="D62" s="17"/>
      <c r="E62" s="17"/>
      <c r="F62" s="17"/>
      <c r="G62" s="17" t="s">
        <v>260</v>
      </c>
      <c r="H62" s="17"/>
      <c r="I62" s="17"/>
      <c r="J62" s="17"/>
      <c r="K62" s="17" t="s">
        <v>260</v>
      </c>
      <c r="L62" s="17"/>
      <c r="M62" s="17"/>
      <c r="N62" s="17"/>
    </row>
    <row r="63" spans="1:42" x14ac:dyDescent="0.25">
      <c r="A63" s="12"/>
      <c r="B63" s="2" t="s">
        <v>503</v>
      </c>
      <c r="C63" s="4" t="s">
        <v>260</v>
      </c>
      <c r="D63" s="57" t="s">
        <v>261</v>
      </c>
      <c r="E63" s="58">
        <v>22438</v>
      </c>
      <c r="F63" s="59" t="s">
        <v>260</v>
      </c>
      <c r="G63" s="4" t="s">
        <v>260</v>
      </c>
      <c r="H63" s="57" t="s">
        <v>261</v>
      </c>
      <c r="I63" s="58">
        <v>22487</v>
      </c>
      <c r="J63" s="59" t="s">
        <v>260</v>
      </c>
      <c r="K63" s="4" t="s">
        <v>260</v>
      </c>
      <c r="L63" s="57"/>
      <c r="M63" s="63" t="s">
        <v>504</v>
      </c>
      <c r="N63" s="59" t="s">
        <v>505</v>
      </c>
    </row>
    <row r="64" spans="1:42" x14ac:dyDescent="0.25">
      <c r="A64" s="12"/>
      <c r="B64" s="55" t="s">
        <v>506</v>
      </c>
      <c r="C64" s="17" t="s">
        <v>260</v>
      </c>
      <c r="D64" s="60"/>
      <c r="E64" s="61">
        <v>397946</v>
      </c>
      <c r="F64" s="62" t="s">
        <v>260</v>
      </c>
      <c r="G64" s="17" t="s">
        <v>260</v>
      </c>
      <c r="H64" s="60"/>
      <c r="I64" s="61">
        <v>404642</v>
      </c>
      <c r="J64" s="62" t="s">
        <v>260</v>
      </c>
      <c r="K64" s="17" t="s">
        <v>260</v>
      </c>
      <c r="L64" s="60"/>
      <c r="M64" s="67">
        <v>2.31</v>
      </c>
      <c r="N64" s="62" t="s">
        <v>260</v>
      </c>
    </row>
    <row r="65" spans="1:42" x14ac:dyDescent="0.25">
      <c r="A65" s="12"/>
      <c r="B65" s="2" t="s">
        <v>507</v>
      </c>
      <c r="C65" s="4" t="s">
        <v>260</v>
      </c>
      <c r="D65" s="57"/>
      <c r="E65" s="58">
        <v>577480</v>
      </c>
      <c r="F65" s="59" t="s">
        <v>260</v>
      </c>
      <c r="G65" s="4" t="s">
        <v>260</v>
      </c>
      <c r="H65" s="57"/>
      <c r="I65" s="58">
        <v>572166</v>
      </c>
      <c r="J65" s="59" t="s">
        <v>260</v>
      </c>
      <c r="K65" s="4" t="s">
        <v>260</v>
      </c>
      <c r="L65" s="57"/>
      <c r="M65" s="63">
        <v>2.31</v>
      </c>
      <c r="N65" s="59" t="s">
        <v>260</v>
      </c>
    </row>
    <row r="66" spans="1:42" ht="15.75" thickBot="1" x14ac:dyDescent="0.3">
      <c r="A66" s="12"/>
      <c r="B66" s="55" t="s">
        <v>508</v>
      </c>
      <c r="C66" s="17" t="s">
        <v>260</v>
      </c>
      <c r="D66" s="60"/>
      <c r="E66" s="61">
        <v>1550922</v>
      </c>
      <c r="F66" s="62" t="s">
        <v>260</v>
      </c>
      <c r="G66" s="17" t="s">
        <v>260</v>
      </c>
      <c r="H66" s="60"/>
      <c r="I66" s="61">
        <v>1536762</v>
      </c>
      <c r="J66" s="62" t="s">
        <v>260</v>
      </c>
      <c r="K66" s="17" t="s">
        <v>260</v>
      </c>
      <c r="L66" s="60"/>
      <c r="M66" s="67">
        <v>2.4</v>
      </c>
      <c r="N66" s="62" t="s">
        <v>260</v>
      </c>
    </row>
    <row r="67" spans="1:42" x14ac:dyDescent="0.25">
      <c r="A67" s="12"/>
      <c r="B67" s="14"/>
      <c r="C67" s="14" t="s">
        <v>260</v>
      </c>
      <c r="D67" s="68"/>
      <c r="E67" s="68"/>
      <c r="F67" s="14"/>
      <c r="G67" s="14" t="s">
        <v>260</v>
      </c>
      <c r="H67" s="68"/>
      <c r="I67" s="68"/>
      <c r="J67" s="14"/>
      <c r="K67" s="14" t="s">
        <v>260</v>
      </c>
      <c r="L67" s="68"/>
      <c r="M67" s="68"/>
      <c r="N67" s="14"/>
    </row>
    <row r="68" spans="1:42" ht="15.75" thickBot="1" x14ac:dyDescent="0.3">
      <c r="A68" s="12"/>
      <c r="B68" s="2" t="s">
        <v>170</v>
      </c>
      <c r="C68" s="66" t="s">
        <v>260</v>
      </c>
      <c r="D68" s="57" t="s">
        <v>261</v>
      </c>
      <c r="E68" s="58">
        <v>2548786</v>
      </c>
      <c r="F68" s="59" t="s">
        <v>260</v>
      </c>
      <c r="G68" s="66" t="s">
        <v>260</v>
      </c>
      <c r="H68" s="57" t="s">
        <v>261</v>
      </c>
      <c r="I68" s="58">
        <v>2536057</v>
      </c>
      <c r="J68" s="59" t="s">
        <v>260</v>
      </c>
      <c r="K68" s="66" t="s">
        <v>260</v>
      </c>
      <c r="L68" s="57"/>
      <c r="M68" s="63" t="s">
        <v>509</v>
      </c>
      <c r="N68" s="59" t="s">
        <v>505</v>
      </c>
    </row>
    <row r="69" spans="1:42" ht="15.75" thickTop="1" x14ac:dyDescent="0.25">
      <c r="A69" s="12"/>
      <c r="B69" s="14"/>
      <c r="C69" s="14" t="s">
        <v>260</v>
      </c>
      <c r="D69" s="64"/>
      <c r="E69" s="64"/>
      <c r="F69" s="14"/>
      <c r="G69" s="14" t="s">
        <v>260</v>
      </c>
      <c r="H69" s="64"/>
      <c r="I69" s="64"/>
      <c r="J69" s="14"/>
      <c r="K69" s="14" t="s">
        <v>260</v>
      </c>
      <c r="L69" s="64"/>
      <c r="M69" s="64"/>
      <c r="N69" s="14"/>
    </row>
    <row r="70" spans="1:42" x14ac:dyDescent="0.25">
      <c r="A70" s="12"/>
      <c r="B70" s="56" t="s">
        <v>485</v>
      </c>
      <c r="C70" s="65" t="s">
        <v>260</v>
      </c>
      <c r="D70" s="17"/>
      <c r="E70" s="17"/>
      <c r="F70" s="17"/>
      <c r="G70" s="65" t="s">
        <v>260</v>
      </c>
      <c r="H70" s="17"/>
      <c r="I70" s="17"/>
      <c r="J70" s="17"/>
      <c r="K70" s="65" t="s">
        <v>260</v>
      </c>
      <c r="L70" s="17"/>
      <c r="M70" s="17"/>
      <c r="N70" s="17"/>
    </row>
    <row r="71" spans="1:42" x14ac:dyDescent="0.25">
      <c r="A71" s="12"/>
      <c r="B71" s="2" t="s">
        <v>503</v>
      </c>
      <c r="C71" s="66" t="s">
        <v>260</v>
      </c>
      <c r="D71" s="57" t="s">
        <v>261</v>
      </c>
      <c r="E71" s="58">
        <v>1514</v>
      </c>
      <c r="F71" s="59" t="s">
        <v>260</v>
      </c>
      <c r="G71" s="66" t="s">
        <v>260</v>
      </c>
      <c r="H71" s="57" t="s">
        <v>261</v>
      </c>
      <c r="I71" s="58">
        <v>1535</v>
      </c>
      <c r="J71" s="59" t="s">
        <v>260</v>
      </c>
      <c r="K71" s="66" t="s">
        <v>260</v>
      </c>
      <c r="L71" s="57"/>
      <c r="M71" s="63" t="s">
        <v>510</v>
      </c>
      <c r="N71" s="59" t="s">
        <v>505</v>
      </c>
    </row>
    <row r="72" spans="1:42" x14ac:dyDescent="0.25">
      <c r="A72" s="12"/>
      <c r="B72" s="55" t="s">
        <v>506</v>
      </c>
      <c r="C72" s="65" t="s">
        <v>260</v>
      </c>
      <c r="D72" s="60"/>
      <c r="E72" s="61">
        <v>22585</v>
      </c>
      <c r="F72" s="62" t="s">
        <v>260</v>
      </c>
      <c r="G72" s="65" t="s">
        <v>260</v>
      </c>
      <c r="H72" s="60"/>
      <c r="I72" s="61">
        <v>23755</v>
      </c>
      <c r="J72" s="62" t="s">
        <v>260</v>
      </c>
      <c r="K72" s="65" t="s">
        <v>260</v>
      </c>
      <c r="L72" s="60"/>
      <c r="M72" s="67">
        <v>3.9</v>
      </c>
      <c r="N72" s="62" t="s">
        <v>260</v>
      </c>
    </row>
    <row r="73" spans="1:42" x14ac:dyDescent="0.25">
      <c r="A73" s="12"/>
      <c r="B73" s="2" t="s">
        <v>507</v>
      </c>
      <c r="C73" s="66" t="s">
        <v>260</v>
      </c>
      <c r="D73" s="57"/>
      <c r="E73" s="58">
        <v>173189</v>
      </c>
      <c r="F73" s="59" t="s">
        <v>260</v>
      </c>
      <c r="G73" s="66" t="s">
        <v>260</v>
      </c>
      <c r="H73" s="57"/>
      <c r="I73" s="58">
        <v>179969</v>
      </c>
      <c r="J73" s="59" t="s">
        <v>260</v>
      </c>
      <c r="K73" s="66" t="s">
        <v>260</v>
      </c>
      <c r="L73" s="57"/>
      <c r="M73" s="63">
        <v>3.25</v>
      </c>
      <c r="N73" s="59" t="s">
        <v>260</v>
      </c>
    </row>
    <row r="74" spans="1:42" ht="15.75" thickBot="1" x14ac:dyDescent="0.3">
      <c r="A74" s="12"/>
      <c r="B74" s="55" t="s">
        <v>508</v>
      </c>
      <c r="C74" s="65" t="s">
        <v>260</v>
      </c>
      <c r="D74" s="60"/>
      <c r="E74" s="61">
        <v>655616</v>
      </c>
      <c r="F74" s="62" t="s">
        <v>260</v>
      </c>
      <c r="G74" s="65" t="s">
        <v>260</v>
      </c>
      <c r="H74" s="60"/>
      <c r="I74" s="61">
        <v>693748</v>
      </c>
      <c r="J74" s="62" t="s">
        <v>260</v>
      </c>
      <c r="K74" s="65" t="s">
        <v>260</v>
      </c>
      <c r="L74" s="60"/>
      <c r="M74" s="67">
        <v>5.47</v>
      </c>
      <c r="N74" s="62" t="s">
        <v>260</v>
      </c>
    </row>
    <row r="75" spans="1:42" x14ac:dyDescent="0.25">
      <c r="A75" s="12"/>
      <c r="B75" s="14"/>
      <c r="C75" s="14" t="s">
        <v>260</v>
      </c>
      <c r="D75" s="68"/>
      <c r="E75" s="68"/>
      <c r="F75" s="14"/>
      <c r="G75" s="14" t="s">
        <v>260</v>
      </c>
      <c r="H75" s="68"/>
      <c r="I75" s="68"/>
      <c r="J75" s="14"/>
      <c r="K75" s="14" t="s">
        <v>260</v>
      </c>
      <c r="L75" s="68"/>
      <c r="M75" s="68"/>
      <c r="N75" s="14"/>
    </row>
    <row r="76" spans="1:42" ht="15.75" thickBot="1" x14ac:dyDescent="0.3">
      <c r="A76" s="12"/>
      <c r="B76" s="2" t="s">
        <v>170</v>
      </c>
      <c r="C76" s="66" t="s">
        <v>260</v>
      </c>
      <c r="D76" s="57" t="s">
        <v>261</v>
      </c>
      <c r="E76" s="58">
        <v>852904</v>
      </c>
      <c r="F76" s="59" t="s">
        <v>260</v>
      </c>
      <c r="G76" s="66" t="s">
        <v>260</v>
      </c>
      <c r="H76" s="57" t="s">
        <v>261</v>
      </c>
      <c r="I76" s="58">
        <v>899007</v>
      </c>
      <c r="J76" s="59" t="s">
        <v>260</v>
      </c>
      <c r="K76" s="66" t="s">
        <v>260</v>
      </c>
      <c r="L76" s="57"/>
      <c r="M76" s="63" t="s">
        <v>511</v>
      </c>
      <c r="N76" s="59" t="s">
        <v>505</v>
      </c>
    </row>
    <row r="77" spans="1:42" ht="15.75" thickTop="1" x14ac:dyDescent="0.25">
      <c r="A77" s="12"/>
      <c r="B77" s="14"/>
      <c r="C77" s="14" t="s">
        <v>260</v>
      </c>
      <c r="D77" s="64"/>
      <c r="E77" s="64"/>
      <c r="F77" s="14"/>
      <c r="G77" s="14" t="s">
        <v>260</v>
      </c>
      <c r="H77" s="64"/>
      <c r="I77" s="64"/>
      <c r="J77" s="14"/>
      <c r="K77" s="14" t="s">
        <v>260</v>
      </c>
      <c r="L77" s="64"/>
      <c r="M77" s="64"/>
      <c r="N77" s="14"/>
    </row>
    <row r="78" spans="1:42" x14ac:dyDescent="0.25">
      <c r="A78" s="12"/>
      <c r="B78" s="44"/>
      <c r="C78" s="44"/>
      <c r="D78" s="44"/>
      <c r="E78" s="44"/>
      <c r="F78" s="44"/>
      <c r="G78" s="44"/>
      <c r="H78" s="44"/>
      <c r="I78" s="44"/>
      <c r="J78" s="44"/>
      <c r="K78" s="44"/>
      <c r="L78" s="44"/>
      <c r="M78" s="44"/>
      <c r="N78" s="44"/>
      <c r="O78" s="44"/>
      <c r="P78" s="44"/>
      <c r="Q78" s="44"/>
      <c r="R78" s="44"/>
      <c r="S78" s="44"/>
      <c r="T78" s="44"/>
      <c r="U78" s="44"/>
      <c r="V78" s="44"/>
      <c r="W78" s="44"/>
      <c r="X78" s="44"/>
      <c r="Y78" s="44"/>
      <c r="Z78" s="44"/>
      <c r="AA78" s="44"/>
      <c r="AB78" s="44"/>
      <c r="AC78" s="44"/>
      <c r="AD78" s="44"/>
      <c r="AE78" s="44"/>
      <c r="AF78" s="44"/>
      <c r="AG78" s="44"/>
      <c r="AH78" s="44"/>
      <c r="AI78" s="44"/>
      <c r="AJ78" s="44"/>
      <c r="AK78" s="44"/>
      <c r="AL78" s="44"/>
      <c r="AM78" s="44"/>
      <c r="AN78" s="44"/>
      <c r="AO78" s="44"/>
      <c r="AP78" s="44"/>
    </row>
    <row r="79" spans="1:42" x14ac:dyDescent="0.25">
      <c r="A79" s="12"/>
      <c r="B79" s="91"/>
      <c r="C79" s="91"/>
      <c r="D79" s="91"/>
      <c r="E79" s="91"/>
      <c r="F79" s="91"/>
      <c r="G79" s="91"/>
      <c r="H79" s="91"/>
      <c r="I79" s="91"/>
      <c r="J79" s="91"/>
      <c r="K79" s="91"/>
      <c r="L79" s="91"/>
      <c r="M79" s="91"/>
      <c r="N79" s="91"/>
      <c r="O79" s="91"/>
      <c r="P79" s="91"/>
      <c r="Q79" s="91"/>
      <c r="R79" s="91"/>
      <c r="S79" s="91"/>
      <c r="T79" s="91"/>
      <c r="U79" s="91"/>
      <c r="V79" s="91"/>
      <c r="W79" s="91"/>
      <c r="X79" s="91"/>
      <c r="Y79" s="91"/>
      <c r="Z79" s="91"/>
      <c r="AA79" s="91"/>
      <c r="AB79" s="91"/>
      <c r="AC79" s="91"/>
      <c r="AD79" s="91"/>
      <c r="AE79" s="91"/>
      <c r="AF79" s="91"/>
      <c r="AG79" s="91"/>
      <c r="AH79" s="91"/>
      <c r="AI79" s="91"/>
      <c r="AJ79" s="91"/>
      <c r="AK79" s="91"/>
      <c r="AL79" s="91"/>
      <c r="AM79" s="91"/>
      <c r="AN79" s="91"/>
      <c r="AO79" s="91"/>
      <c r="AP79" s="91"/>
    </row>
    <row r="80" spans="1:42" x14ac:dyDescent="0.25">
      <c r="A80" s="12"/>
      <c r="B80" s="44"/>
      <c r="C80" s="44"/>
      <c r="D80" s="44"/>
      <c r="E80" s="44"/>
      <c r="F80" s="44"/>
      <c r="G80" s="44"/>
      <c r="H80" s="44"/>
      <c r="I80" s="44"/>
      <c r="J80" s="44"/>
      <c r="K80" s="44"/>
      <c r="L80" s="44"/>
      <c r="M80" s="44"/>
      <c r="N80" s="44"/>
      <c r="O80" s="44"/>
      <c r="P80" s="44"/>
      <c r="Q80" s="44"/>
      <c r="R80" s="44"/>
      <c r="S80" s="44"/>
      <c r="T80" s="44"/>
      <c r="U80" s="44"/>
      <c r="V80" s="44"/>
      <c r="W80" s="44"/>
      <c r="X80" s="44"/>
      <c r="Y80" s="44"/>
      <c r="Z80" s="44"/>
      <c r="AA80" s="44"/>
      <c r="AB80" s="44"/>
      <c r="AC80" s="44"/>
      <c r="AD80" s="44"/>
      <c r="AE80" s="44"/>
      <c r="AF80" s="44"/>
      <c r="AG80" s="44"/>
      <c r="AH80" s="44"/>
      <c r="AI80" s="44"/>
      <c r="AJ80" s="44"/>
      <c r="AK80" s="44"/>
      <c r="AL80" s="44"/>
      <c r="AM80" s="44"/>
      <c r="AN80" s="44"/>
      <c r="AO80" s="44"/>
      <c r="AP80" s="44"/>
    </row>
    <row r="81" spans="1:42" x14ac:dyDescent="0.25">
      <c r="A81" s="12"/>
      <c r="B81" s="74" t="s">
        <v>512</v>
      </c>
      <c r="C81" s="74"/>
      <c r="D81" s="74"/>
      <c r="E81" s="74"/>
      <c r="F81" s="74"/>
      <c r="G81" s="74"/>
      <c r="H81" s="74"/>
      <c r="I81" s="74"/>
      <c r="J81" s="74"/>
      <c r="K81" s="74"/>
      <c r="L81" s="74"/>
      <c r="M81" s="74"/>
      <c r="N81" s="74"/>
      <c r="O81" s="74"/>
      <c r="P81" s="74"/>
      <c r="Q81" s="74"/>
      <c r="R81" s="74"/>
      <c r="S81" s="74"/>
      <c r="T81" s="74"/>
      <c r="U81" s="74"/>
      <c r="V81" s="74"/>
      <c r="W81" s="74"/>
      <c r="X81" s="74"/>
      <c r="Y81" s="74"/>
      <c r="Z81" s="74"/>
      <c r="AA81" s="74"/>
      <c r="AB81" s="74"/>
      <c r="AC81" s="74"/>
      <c r="AD81" s="74"/>
      <c r="AE81" s="74"/>
      <c r="AF81" s="74"/>
      <c r="AG81" s="74"/>
      <c r="AH81" s="74"/>
      <c r="AI81" s="74"/>
      <c r="AJ81" s="74"/>
      <c r="AK81" s="74"/>
      <c r="AL81" s="74"/>
      <c r="AM81" s="74"/>
      <c r="AN81" s="74"/>
      <c r="AO81" s="74"/>
      <c r="AP81" s="74"/>
    </row>
    <row r="82" spans="1:42" x14ac:dyDescent="0.25">
      <c r="A82" s="12"/>
      <c r="B82" s="44"/>
      <c r="C82" s="44"/>
      <c r="D82" s="44"/>
      <c r="E82" s="44"/>
      <c r="F82" s="44"/>
      <c r="G82" s="44"/>
      <c r="H82" s="44"/>
      <c r="I82" s="44"/>
      <c r="J82" s="44"/>
      <c r="K82" s="44"/>
      <c r="L82" s="44"/>
      <c r="M82" s="44"/>
      <c r="N82" s="44"/>
      <c r="O82" s="44"/>
      <c r="P82" s="44"/>
      <c r="Q82" s="44"/>
      <c r="R82" s="44"/>
      <c r="S82" s="44"/>
      <c r="T82" s="44"/>
      <c r="U82" s="44"/>
      <c r="V82" s="44"/>
      <c r="W82" s="44"/>
      <c r="X82" s="44"/>
      <c r="Y82" s="44"/>
      <c r="Z82" s="44"/>
      <c r="AA82" s="44"/>
      <c r="AB82" s="44"/>
      <c r="AC82" s="44"/>
      <c r="AD82" s="44"/>
      <c r="AE82" s="44"/>
      <c r="AF82" s="44"/>
      <c r="AG82" s="44"/>
      <c r="AH82" s="44"/>
      <c r="AI82" s="44"/>
      <c r="AJ82" s="44"/>
      <c r="AK82" s="44"/>
      <c r="AL82" s="44"/>
      <c r="AM82" s="44"/>
      <c r="AN82" s="44"/>
      <c r="AO82" s="44"/>
      <c r="AP82" s="44"/>
    </row>
    <row r="83" spans="1:42" ht="15.75" x14ac:dyDescent="0.25">
      <c r="A83" s="12"/>
      <c r="B83" s="75"/>
      <c r="C83" s="75"/>
      <c r="D83" s="75"/>
      <c r="E83" s="75"/>
      <c r="F83" s="75"/>
      <c r="G83" s="75"/>
      <c r="H83" s="75"/>
      <c r="I83" s="75"/>
      <c r="J83" s="75"/>
      <c r="K83" s="75"/>
      <c r="L83" s="75"/>
      <c r="M83" s="75"/>
      <c r="N83" s="75"/>
      <c r="O83" s="75"/>
      <c r="P83" s="75"/>
      <c r="Q83" s="75"/>
      <c r="R83" s="75"/>
      <c r="S83" s="75"/>
      <c r="T83" s="75"/>
      <c r="U83" s="75"/>
      <c r="V83" s="75"/>
      <c r="W83" s="75"/>
      <c r="X83" s="75"/>
      <c r="Y83" s="75"/>
      <c r="Z83" s="75"/>
      <c r="AA83" s="75"/>
      <c r="AB83" s="75"/>
      <c r="AC83" s="75"/>
      <c r="AD83" s="75"/>
      <c r="AE83" s="75"/>
      <c r="AF83" s="75"/>
      <c r="AG83" s="75"/>
      <c r="AH83" s="75"/>
      <c r="AI83" s="75"/>
      <c r="AJ83" s="75"/>
      <c r="AK83" s="75"/>
      <c r="AL83" s="75"/>
      <c r="AM83" s="75"/>
      <c r="AN83" s="75"/>
      <c r="AO83" s="75"/>
      <c r="AP83" s="75"/>
    </row>
    <row r="84" spans="1:42" x14ac:dyDescent="0.25">
      <c r="A84" s="12"/>
      <c r="B84" s="4"/>
      <c r="C84" s="4"/>
      <c r="D84" s="4"/>
      <c r="E84" s="4"/>
      <c r="F84" s="4"/>
      <c r="G84" s="4"/>
      <c r="H84" s="4"/>
      <c r="I84" s="4"/>
      <c r="J84" s="4"/>
      <c r="K84" s="4"/>
      <c r="L84" s="4"/>
      <c r="M84" s="4"/>
      <c r="N84" s="4"/>
      <c r="O84" s="4"/>
      <c r="P84" s="4"/>
      <c r="Q84" s="4"/>
      <c r="R84" s="4"/>
      <c r="S84" s="4"/>
      <c r="T84" s="4"/>
      <c r="U84" s="4"/>
      <c r="V84" s="4"/>
      <c r="W84" s="4"/>
      <c r="X84" s="4"/>
      <c r="Y84" s="4"/>
      <c r="Z84" s="4"/>
    </row>
    <row r="85" spans="1:42" ht="15.75" thickBot="1" x14ac:dyDescent="0.3">
      <c r="A85" s="12"/>
      <c r="B85" s="4"/>
      <c r="C85" s="4" t="s">
        <v>260</v>
      </c>
      <c r="D85" s="71" t="s">
        <v>513</v>
      </c>
      <c r="E85" s="71"/>
      <c r="F85" s="71"/>
      <c r="G85" s="71"/>
      <c r="H85" s="71"/>
      <c r="I85" s="71"/>
      <c r="J85" s="4"/>
      <c r="K85" s="4"/>
      <c r="L85" s="71" t="s">
        <v>514</v>
      </c>
      <c r="M85" s="71"/>
      <c r="N85" s="71"/>
      <c r="O85" s="71"/>
      <c r="P85" s="71"/>
      <c r="Q85" s="71"/>
      <c r="R85" s="4"/>
      <c r="S85" s="4"/>
      <c r="T85" s="71" t="s">
        <v>170</v>
      </c>
      <c r="U85" s="71"/>
      <c r="V85" s="71"/>
      <c r="W85" s="71"/>
      <c r="X85" s="71"/>
      <c r="Y85" s="71"/>
      <c r="Z85" s="4"/>
    </row>
    <row r="86" spans="1:42" ht="15" customHeight="1" x14ac:dyDescent="0.25">
      <c r="A86" s="12"/>
      <c r="B86" s="4"/>
      <c r="C86" s="4" t="s">
        <v>260</v>
      </c>
      <c r="D86" s="94" t="s">
        <v>465</v>
      </c>
      <c r="E86" s="94"/>
      <c r="F86" s="4"/>
      <c r="G86" s="4" t="s">
        <v>260</v>
      </c>
      <c r="H86" s="94" t="s">
        <v>374</v>
      </c>
      <c r="I86" s="94"/>
      <c r="J86" s="4"/>
      <c r="K86" s="4"/>
      <c r="L86" s="94" t="s">
        <v>465</v>
      </c>
      <c r="M86" s="94"/>
      <c r="N86" s="4"/>
      <c r="O86" s="4" t="s">
        <v>260</v>
      </c>
      <c r="P86" s="94" t="s">
        <v>374</v>
      </c>
      <c r="Q86" s="94"/>
      <c r="R86" s="4"/>
      <c r="S86" s="4"/>
      <c r="T86" s="94" t="s">
        <v>465</v>
      </c>
      <c r="U86" s="94"/>
      <c r="V86" s="4"/>
      <c r="W86" s="4" t="s">
        <v>260</v>
      </c>
      <c r="X86" s="94" t="s">
        <v>374</v>
      </c>
      <c r="Y86" s="94"/>
      <c r="Z86" s="4"/>
    </row>
    <row r="87" spans="1:42" ht="15.75" thickBot="1" x14ac:dyDescent="0.3">
      <c r="A87" s="12"/>
      <c r="B87" t="s">
        <v>290</v>
      </c>
      <c r="C87" s="4" t="s">
        <v>260</v>
      </c>
      <c r="D87" s="71" t="s">
        <v>469</v>
      </c>
      <c r="E87" s="71"/>
      <c r="F87" s="4"/>
      <c r="G87" s="4" t="s">
        <v>260</v>
      </c>
      <c r="H87" s="71" t="s">
        <v>468</v>
      </c>
      <c r="I87" s="71"/>
      <c r="J87" s="4"/>
      <c r="K87" s="4"/>
      <c r="L87" s="71" t="s">
        <v>469</v>
      </c>
      <c r="M87" s="71"/>
      <c r="N87" s="4"/>
      <c r="O87" s="4" t="s">
        <v>260</v>
      </c>
      <c r="P87" s="71" t="s">
        <v>468</v>
      </c>
      <c r="Q87" s="71"/>
      <c r="R87" s="4"/>
      <c r="S87" s="4"/>
      <c r="T87" s="71" t="s">
        <v>469</v>
      </c>
      <c r="U87" s="71"/>
      <c r="V87" s="4"/>
      <c r="W87" s="4" t="s">
        <v>260</v>
      </c>
      <c r="X87" s="71" t="s">
        <v>468</v>
      </c>
      <c r="Y87" s="71"/>
      <c r="Z87" s="4"/>
    </row>
    <row r="88" spans="1:42" x14ac:dyDescent="0.25">
      <c r="A88" s="12"/>
      <c r="B88" s="56" t="s">
        <v>316</v>
      </c>
      <c r="C88" s="17" t="s">
        <v>260</v>
      </c>
      <c r="D88" s="17"/>
      <c r="E88" s="17"/>
      <c r="F88" s="17"/>
      <c r="G88" s="17" t="s">
        <v>260</v>
      </c>
      <c r="H88" s="17"/>
      <c r="I88" s="17"/>
      <c r="J88" s="17"/>
      <c r="K88" s="17"/>
      <c r="L88" s="17"/>
      <c r="M88" s="17"/>
      <c r="N88" s="17"/>
      <c r="O88" s="17" t="s">
        <v>260</v>
      </c>
      <c r="P88" s="17"/>
      <c r="Q88" s="17"/>
      <c r="R88" s="17"/>
      <c r="S88" s="17"/>
      <c r="T88" s="17"/>
      <c r="U88" s="17"/>
      <c r="V88" s="17"/>
      <c r="W88" s="17" t="s">
        <v>260</v>
      </c>
      <c r="X88" s="17"/>
      <c r="Y88" s="17"/>
      <c r="Z88" s="17"/>
    </row>
    <row r="89" spans="1:42" x14ac:dyDescent="0.25">
      <c r="A89" s="12"/>
      <c r="B89" s="3" t="s">
        <v>336</v>
      </c>
      <c r="C89" s="4" t="s">
        <v>260</v>
      </c>
      <c r="D89" s="4"/>
      <c r="E89" s="4"/>
      <c r="F89" s="4"/>
      <c r="G89" s="4" t="s">
        <v>260</v>
      </c>
      <c r="H89" s="4"/>
      <c r="I89" s="4"/>
      <c r="J89" s="4"/>
      <c r="K89" s="4"/>
      <c r="L89" s="4"/>
      <c r="M89" s="4"/>
      <c r="N89" s="4"/>
      <c r="O89" s="4" t="s">
        <v>260</v>
      </c>
      <c r="P89" s="4"/>
      <c r="Q89" s="4"/>
      <c r="R89" s="4"/>
      <c r="S89" s="4"/>
      <c r="T89" s="4"/>
      <c r="U89" s="4"/>
      <c r="V89" s="4"/>
      <c r="W89" s="4" t="s">
        <v>260</v>
      </c>
      <c r="X89" s="4"/>
      <c r="Y89" s="4"/>
      <c r="Z89" s="4"/>
    </row>
    <row r="90" spans="1:42" ht="30" x14ac:dyDescent="0.25">
      <c r="A90" s="12"/>
      <c r="B90" s="55" t="s">
        <v>472</v>
      </c>
      <c r="C90" s="17" t="s">
        <v>260</v>
      </c>
      <c r="D90" s="60" t="s">
        <v>261</v>
      </c>
      <c r="E90" s="61">
        <v>117845</v>
      </c>
      <c r="F90" s="62" t="s">
        <v>260</v>
      </c>
      <c r="G90" s="17" t="s">
        <v>260</v>
      </c>
      <c r="H90" s="60" t="s">
        <v>261</v>
      </c>
      <c r="I90" s="67" t="s">
        <v>515</v>
      </c>
      <c r="J90" s="62" t="s">
        <v>267</v>
      </c>
      <c r="K90" s="17"/>
      <c r="L90" s="60" t="s">
        <v>261</v>
      </c>
      <c r="M90" s="61">
        <v>319330</v>
      </c>
      <c r="N90" s="62" t="s">
        <v>260</v>
      </c>
      <c r="O90" s="17" t="s">
        <v>260</v>
      </c>
      <c r="P90" s="60" t="s">
        <v>261</v>
      </c>
      <c r="Q90" s="67" t="s">
        <v>516</v>
      </c>
      <c r="R90" s="62" t="s">
        <v>267</v>
      </c>
      <c r="S90" s="17"/>
      <c r="T90" s="60" t="s">
        <v>261</v>
      </c>
      <c r="U90" s="61">
        <v>437175</v>
      </c>
      <c r="V90" s="62" t="s">
        <v>260</v>
      </c>
      <c r="W90" s="17" t="s">
        <v>260</v>
      </c>
      <c r="X90" s="60" t="s">
        <v>261</v>
      </c>
      <c r="Y90" s="67" t="s">
        <v>473</v>
      </c>
      <c r="Z90" s="62" t="s">
        <v>267</v>
      </c>
    </row>
    <row r="91" spans="1:42" x14ac:dyDescent="0.25">
      <c r="A91" s="12"/>
      <c r="B91" s="2" t="s">
        <v>474</v>
      </c>
      <c r="C91" s="4" t="s">
        <v>260</v>
      </c>
      <c r="D91" s="57"/>
      <c r="E91" s="58">
        <v>98561</v>
      </c>
      <c r="F91" s="59" t="s">
        <v>260</v>
      </c>
      <c r="G91" s="4" t="s">
        <v>260</v>
      </c>
      <c r="H91" s="57"/>
      <c r="I91" s="63" t="s">
        <v>517</v>
      </c>
      <c r="J91" s="59" t="s">
        <v>267</v>
      </c>
      <c r="K91" s="4"/>
      <c r="L91" s="57"/>
      <c r="M91" s="58">
        <v>502894</v>
      </c>
      <c r="N91" s="59" t="s">
        <v>260</v>
      </c>
      <c r="O91" s="4" t="s">
        <v>260</v>
      </c>
      <c r="P91" s="57"/>
      <c r="Q91" s="63" t="s">
        <v>518</v>
      </c>
      <c r="R91" s="59" t="s">
        <v>267</v>
      </c>
      <c r="S91" s="4"/>
      <c r="T91" s="57"/>
      <c r="U91" s="58">
        <v>601455</v>
      </c>
      <c r="V91" s="59" t="s">
        <v>260</v>
      </c>
      <c r="W91" s="4" t="s">
        <v>260</v>
      </c>
      <c r="X91" s="57"/>
      <c r="Y91" s="63" t="s">
        <v>475</v>
      </c>
      <c r="Z91" s="59" t="s">
        <v>267</v>
      </c>
    </row>
    <row r="92" spans="1:42" x14ac:dyDescent="0.25">
      <c r="A92" s="12"/>
      <c r="B92" s="55" t="s">
        <v>477</v>
      </c>
      <c r="C92" s="17" t="s">
        <v>260</v>
      </c>
      <c r="D92" s="60"/>
      <c r="E92" s="61">
        <v>44466</v>
      </c>
      <c r="F92" s="62" t="s">
        <v>260</v>
      </c>
      <c r="G92" s="17" t="s">
        <v>260</v>
      </c>
      <c r="H92" s="60"/>
      <c r="I92" s="67" t="s">
        <v>519</v>
      </c>
      <c r="J92" s="62" t="s">
        <v>267</v>
      </c>
      <c r="K92" s="17"/>
      <c r="L92" s="60"/>
      <c r="M92" s="61">
        <v>19794</v>
      </c>
      <c r="N92" s="62" t="s">
        <v>260</v>
      </c>
      <c r="O92" s="17" t="s">
        <v>260</v>
      </c>
      <c r="P92" s="60"/>
      <c r="Q92" s="67" t="s">
        <v>520</v>
      </c>
      <c r="R92" s="62" t="s">
        <v>267</v>
      </c>
      <c r="S92" s="17"/>
      <c r="T92" s="60"/>
      <c r="U92" s="61">
        <v>64260</v>
      </c>
      <c r="V92" s="62" t="s">
        <v>260</v>
      </c>
      <c r="W92" s="17" t="s">
        <v>260</v>
      </c>
      <c r="X92" s="60"/>
      <c r="Y92" s="67" t="s">
        <v>478</v>
      </c>
      <c r="Z92" s="62" t="s">
        <v>267</v>
      </c>
    </row>
    <row r="93" spans="1:42" x14ac:dyDescent="0.25">
      <c r="A93" s="12"/>
      <c r="B93" s="2" t="s">
        <v>479</v>
      </c>
      <c r="C93" s="4" t="s">
        <v>260</v>
      </c>
      <c r="D93" s="59"/>
      <c r="E93" s="93" t="s">
        <v>355</v>
      </c>
      <c r="F93" s="59" t="s">
        <v>260</v>
      </c>
      <c r="G93" s="4" t="s">
        <v>260</v>
      </c>
      <c r="H93" s="59"/>
      <c r="I93" s="93" t="s">
        <v>355</v>
      </c>
      <c r="J93" s="59" t="s">
        <v>260</v>
      </c>
      <c r="K93" s="4"/>
      <c r="L93" s="57"/>
      <c r="M93" s="58">
        <v>6422</v>
      </c>
      <c r="N93" s="59" t="s">
        <v>260</v>
      </c>
      <c r="O93" s="4" t="s">
        <v>260</v>
      </c>
      <c r="P93" s="57"/>
      <c r="Q93" s="63" t="s">
        <v>480</v>
      </c>
      <c r="R93" s="59" t="s">
        <v>267</v>
      </c>
      <c r="S93" s="4"/>
      <c r="T93" s="57"/>
      <c r="U93" s="58">
        <v>6422</v>
      </c>
      <c r="V93" s="59" t="s">
        <v>260</v>
      </c>
      <c r="W93" s="4" t="s">
        <v>260</v>
      </c>
      <c r="X93" s="57"/>
      <c r="Y93" s="63" t="s">
        <v>480</v>
      </c>
      <c r="Z93" s="59" t="s">
        <v>267</v>
      </c>
    </row>
    <row r="94" spans="1:42" ht="15.75" thickBot="1" x14ac:dyDescent="0.3">
      <c r="A94" s="12"/>
      <c r="B94" s="55" t="s">
        <v>481</v>
      </c>
      <c r="C94" s="17" t="s">
        <v>260</v>
      </c>
      <c r="D94" s="60"/>
      <c r="E94" s="61">
        <v>129367</v>
      </c>
      <c r="F94" s="62" t="s">
        <v>260</v>
      </c>
      <c r="G94" s="17" t="s">
        <v>260</v>
      </c>
      <c r="H94" s="60"/>
      <c r="I94" s="67" t="s">
        <v>521</v>
      </c>
      <c r="J94" s="62" t="s">
        <v>267</v>
      </c>
      <c r="K94" s="17"/>
      <c r="L94" s="60"/>
      <c r="M94" s="61">
        <v>44621</v>
      </c>
      <c r="N94" s="62" t="s">
        <v>260</v>
      </c>
      <c r="O94" s="17" t="s">
        <v>260</v>
      </c>
      <c r="P94" s="60"/>
      <c r="Q94" s="67" t="s">
        <v>522</v>
      </c>
      <c r="R94" s="62" t="s">
        <v>267</v>
      </c>
      <c r="S94" s="17"/>
      <c r="T94" s="60"/>
      <c r="U94" s="61">
        <v>173988</v>
      </c>
      <c r="V94" s="62" t="s">
        <v>260</v>
      </c>
      <c r="W94" s="17" t="s">
        <v>260</v>
      </c>
      <c r="X94" s="60"/>
      <c r="Y94" s="67" t="s">
        <v>482</v>
      </c>
      <c r="Z94" s="62" t="s">
        <v>267</v>
      </c>
    </row>
    <row r="95" spans="1:42" x14ac:dyDescent="0.25">
      <c r="A95" s="12"/>
      <c r="B95" s="14"/>
      <c r="C95" s="14" t="s">
        <v>260</v>
      </c>
      <c r="D95" s="68"/>
      <c r="E95" s="68"/>
      <c r="F95" s="14"/>
      <c r="G95" s="14" t="s">
        <v>260</v>
      </c>
      <c r="H95" s="68"/>
      <c r="I95" s="68"/>
      <c r="J95" s="14"/>
      <c r="K95" s="14"/>
      <c r="L95" s="68"/>
      <c r="M95" s="68"/>
      <c r="N95" s="14"/>
      <c r="O95" s="14" t="s">
        <v>260</v>
      </c>
      <c r="P95" s="68"/>
      <c r="Q95" s="68"/>
      <c r="R95" s="14"/>
      <c r="S95" s="14"/>
      <c r="T95" s="68"/>
      <c r="U95" s="68"/>
      <c r="V95" s="14"/>
      <c r="W95" s="14" t="s">
        <v>260</v>
      </c>
      <c r="X95" s="68"/>
      <c r="Y95" s="68"/>
      <c r="Z95" s="14"/>
    </row>
    <row r="96" spans="1:42" ht="15.75" thickBot="1" x14ac:dyDescent="0.3">
      <c r="A96" s="12"/>
      <c r="B96" s="2" t="s">
        <v>523</v>
      </c>
      <c r="C96" s="66" t="s">
        <v>260</v>
      </c>
      <c r="D96" s="57" t="s">
        <v>261</v>
      </c>
      <c r="E96" s="58">
        <v>390239</v>
      </c>
      <c r="F96" s="59" t="s">
        <v>260</v>
      </c>
      <c r="G96" s="66" t="s">
        <v>260</v>
      </c>
      <c r="H96" s="57" t="s">
        <v>261</v>
      </c>
      <c r="I96" s="63" t="s">
        <v>524</v>
      </c>
      <c r="J96" s="59" t="s">
        <v>267</v>
      </c>
      <c r="K96" s="66"/>
      <c r="L96" s="57" t="s">
        <v>261</v>
      </c>
      <c r="M96" s="58">
        <v>893061</v>
      </c>
      <c r="N96" s="59" t="s">
        <v>260</v>
      </c>
      <c r="O96" s="66" t="s">
        <v>260</v>
      </c>
      <c r="P96" s="57" t="s">
        <v>261</v>
      </c>
      <c r="Q96" s="63" t="s">
        <v>525</v>
      </c>
      <c r="R96" s="59" t="s">
        <v>267</v>
      </c>
      <c r="S96" s="66"/>
      <c r="T96" s="57" t="s">
        <v>261</v>
      </c>
      <c r="U96" s="58">
        <v>1283300</v>
      </c>
      <c r="V96" s="59" t="s">
        <v>260</v>
      </c>
      <c r="W96" s="66" t="s">
        <v>260</v>
      </c>
      <c r="X96" s="57" t="s">
        <v>261</v>
      </c>
      <c r="Y96" s="63" t="s">
        <v>484</v>
      </c>
      <c r="Z96" s="59" t="s">
        <v>267</v>
      </c>
    </row>
    <row r="97" spans="1:26" ht="15.75" thickTop="1" x14ac:dyDescent="0.25">
      <c r="A97" s="12"/>
      <c r="B97" s="14"/>
      <c r="C97" s="14" t="s">
        <v>260</v>
      </c>
      <c r="D97" s="64"/>
      <c r="E97" s="64"/>
      <c r="F97" s="14"/>
      <c r="G97" s="14" t="s">
        <v>260</v>
      </c>
      <c r="H97" s="64"/>
      <c r="I97" s="64"/>
      <c r="J97" s="14"/>
      <c r="K97" s="14"/>
      <c r="L97" s="64"/>
      <c r="M97" s="64"/>
      <c r="N97" s="14"/>
      <c r="O97" s="14" t="s">
        <v>260</v>
      </c>
      <c r="P97" s="64"/>
      <c r="Q97" s="64"/>
      <c r="R97" s="14"/>
      <c r="S97" s="14"/>
      <c r="T97" s="64"/>
      <c r="U97" s="64"/>
      <c r="V97" s="14"/>
      <c r="W97" s="14" t="s">
        <v>260</v>
      </c>
      <c r="X97" s="64"/>
      <c r="Y97" s="64"/>
      <c r="Z97" s="14"/>
    </row>
    <row r="98" spans="1:26" x14ac:dyDescent="0.25">
      <c r="A98" s="12"/>
      <c r="B98" s="56" t="s">
        <v>339</v>
      </c>
      <c r="C98" s="65" t="s">
        <v>260</v>
      </c>
      <c r="D98" s="17"/>
      <c r="E98" s="17"/>
      <c r="F98" s="17"/>
      <c r="G98" s="65" t="s">
        <v>260</v>
      </c>
      <c r="H98" s="17"/>
      <c r="I98" s="17"/>
      <c r="J98" s="17"/>
      <c r="K98" s="65"/>
      <c r="L98" s="17"/>
      <c r="M98" s="17"/>
      <c r="N98" s="17"/>
      <c r="O98" s="65" t="s">
        <v>260</v>
      </c>
      <c r="P98" s="17"/>
      <c r="Q98" s="17"/>
      <c r="R98" s="17"/>
      <c r="S98" s="65"/>
      <c r="T98" s="17"/>
      <c r="U98" s="17"/>
      <c r="V98" s="17"/>
      <c r="W98" s="65" t="s">
        <v>260</v>
      </c>
      <c r="X98" s="17"/>
      <c r="Y98" s="17"/>
      <c r="Z98" s="17"/>
    </row>
    <row r="99" spans="1:26" ht="15.75" thickBot="1" x14ac:dyDescent="0.3">
      <c r="A99" s="12"/>
      <c r="B99" s="2" t="s">
        <v>477</v>
      </c>
      <c r="C99" s="66" t="s">
        <v>260</v>
      </c>
      <c r="D99" s="57" t="s">
        <v>261</v>
      </c>
      <c r="E99" s="58">
        <v>61425</v>
      </c>
      <c r="F99" s="59" t="s">
        <v>260</v>
      </c>
      <c r="G99" s="66" t="s">
        <v>260</v>
      </c>
      <c r="H99" s="57" t="s">
        <v>261</v>
      </c>
      <c r="I99" s="63" t="s">
        <v>526</v>
      </c>
      <c r="J99" s="59" t="s">
        <v>267</v>
      </c>
      <c r="K99" s="66"/>
      <c r="L99" s="57" t="s">
        <v>261</v>
      </c>
      <c r="M99" s="58">
        <v>11611</v>
      </c>
      <c r="N99" s="59" t="s">
        <v>260</v>
      </c>
      <c r="O99" s="66" t="s">
        <v>260</v>
      </c>
      <c r="P99" s="57" t="s">
        <v>261</v>
      </c>
      <c r="Q99" s="63" t="s">
        <v>527</v>
      </c>
      <c r="R99" s="59" t="s">
        <v>267</v>
      </c>
      <c r="S99" s="66"/>
      <c r="T99" s="57" t="s">
        <v>261</v>
      </c>
      <c r="U99" s="58">
        <v>73036</v>
      </c>
      <c r="V99" s="59" t="s">
        <v>260</v>
      </c>
      <c r="W99" s="66" t="s">
        <v>260</v>
      </c>
      <c r="X99" s="57" t="s">
        <v>261</v>
      </c>
      <c r="Y99" s="63" t="s">
        <v>486</v>
      </c>
      <c r="Z99" s="59" t="s">
        <v>267</v>
      </c>
    </row>
    <row r="100" spans="1:26" x14ac:dyDescent="0.25">
      <c r="A100" s="12"/>
      <c r="B100" s="14"/>
      <c r="C100" s="14" t="s">
        <v>260</v>
      </c>
      <c r="D100" s="68"/>
      <c r="E100" s="68"/>
      <c r="F100" s="14"/>
      <c r="G100" s="14" t="s">
        <v>260</v>
      </c>
      <c r="H100" s="68"/>
      <c r="I100" s="68"/>
      <c r="J100" s="14"/>
      <c r="K100" s="14"/>
      <c r="L100" s="68"/>
      <c r="M100" s="68"/>
      <c r="N100" s="14"/>
      <c r="O100" s="14" t="s">
        <v>260</v>
      </c>
      <c r="P100" s="68"/>
      <c r="Q100" s="68"/>
      <c r="R100" s="14"/>
      <c r="S100" s="14"/>
      <c r="T100" s="68"/>
      <c r="U100" s="68"/>
      <c r="V100" s="14"/>
      <c r="W100" s="14" t="s">
        <v>260</v>
      </c>
      <c r="X100" s="68"/>
      <c r="Y100" s="68"/>
      <c r="Z100" s="14"/>
    </row>
    <row r="101" spans="1:26" ht="15.75" thickBot="1" x14ac:dyDescent="0.3">
      <c r="A101" s="12"/>
      <c r="B101" s="55" t="s">
        <v>528</v>
      </c>
      <c r="C101" s="65" t="s">
        <v>260</v>
      </c>
      <c r="D101" s="60" t="s">
        <v>261</v>
      </c>
      <c r="E101" s="61">
        <v>61425</v>
      </c>
      <c r="F101" s="62" t="s">
        <v>260</v>
      </c>
      <c r="G101" s="65" t="s">
        <v>260</v>
      </c>
      <c r="H101" s="60" t="s">
        <v>261</v>
      </c>
      <c r="I101" s="67" t="s">
        <v>526</v>
      </c>
      <c r="J101" s="62" t="s">
        <v>267</v>
      </c>
      <c r="K101" s="65"/>
      <c r="L101" s="60" t="s">
        <v>261</v>
      </c>
      <c r="M101" s="61">
        <v>11611</v>
      </c>
      <c r="N101" s="62" t="s">
        <v>260</v>
      </c>
      <c r="O101" s="65" t="s">
        <v>260</v>
      </c>
      <c r="P101" s="60" t="s">
        <v>261</v>
      </c>
      <c r="Q101" s="67" t="s">
        <v>527</v>
      </c>
      <c r="R101" s="62" t="s">
        <v>267</v>
      </c>
      <c r="S101" s="65"/>
      <c r="T101" s="60" t="s">
        <v>261</v>
      </c>
      <c r="U101" s="61">
        <v>73036</v>
      </c>
      <c r="V101" s="62" t="s">
        <v>260</v>
      </c>
      <c r="W101" s="65" t="s">
        <v>260</v>
      </c>
      <c r="X101" s="60" t="s">
        <v>261</v>
      </c>
      <c r="Y101" s="67" t="s">
        <v>486</v>
      </c>
      <c r="Z101" s="62" t="s">
        <v>267</v>
      </c>
    </row>
    <row r="102" spans="1:26" ht="15.75" thickTop="1" x14ac:dyDescent="0.25">
      <c r="A102" s="12"/>
      <c r="B102" s="14"/>
      <c r="C102" s="14" t="s">
        <v>260</v>
      </c>
      <c r="D102" s="64"/>
      <c r="E102" s="64"/>
      <c r="F102" s="14"/>
      <c r="G102" s="14" t="s">
        <v>260</v>
      </c>
      <c r="H102" s="64"/>
      <c r="I102" s="64"/>
      <c r="J102" s="14"/>
      <c r="K102" s="14"/>
      <c r="L102" s="64"/>
      <c r="M102" s="64"/>
      <c r="N102" s="14"/>
      <c r="O102" s="14" t="s">
        <v>260</v>
      </c>
      <c r="P102" s="64"/>
      <c r="Q102" s="64"/>
      <c r="R102" s="14"/>
      <c r="S102" s="14"/>
      <c r="T102" s="64"/>
      <c r="U102" s="64"/>
      <c r="V102" s="14"/>
      <c r="W102" s="14" t="s">
        <v>260</v>
      </c>
      <c r="X102" s="64"/>
      <c r="Y102" s="64"/>
      <c r="Z102" s="14"/>
    </row>
    <row r="103" spans="1:26" x14ac:dyDescent="0.25">
      <c r="A103" s="12"/>
      <c r="B103" s="3" t="s">
        <v>488</v>
      </c>
      <c r="C103" s="66" t="s">
        <v>260</v>
      </c>
      <c r="D103" s="4"/>
      <c r="E103" s="4"/>
      <c r="F103" s="4"/>
      <c r="G103" s="66" t="s">
        <v>260</v>
      </c>
      <c r="H103" s="4"/>
      <c r="I103" s="4"/>
      <c r="J103" s="4"/>
      <c r="K103" s="66"/>
      <c r="L103" s="4"/>
      <c r="M103" s="4"/>
      <c r="N103" s="4"/>
      <c r="O103" s="66" t="s">
        <v>260</v>
      </c>
      <c r="P103" s="4"/>
      <c r="Q103" s="4"/>
      <c r="R103" s="4"/>
      <c r="S103" s="66"/>
      <c r="T103" s="4"/>
      <c r="U103" s="4"/>
      <c r="V103" s="4"/>
      <c r="W103" s="66" t="s">
        <v>260</v>
      </c>
      <c r="X103" s="4"/>
      <c r="Y103" s="4"/>
      <c r="Z103" s="4"/>
    </row>
    <row r="104" spans="1:26" x14ac:dyDescent="0.25">
      <c r="A104" s="12"/>
      <c r="B104" s="56" t="s">
        <v>336</v>
      </c>
      <c r="C104" s="65" t="s">
        <v>260</v>
      </c>
      <c r="D104" s="17"/>
      <c r="E104" s="17"/>
      <c r="F104" s="17"/>
      <c r="G104" s="65" t="s">
        <v>260</v>
      </c>
      <c r="H104" s="17"/>
      <c r="I104" s="17"/>
      <c r="J104" s="17"/>
      <c r="K104" s="65"/>
      <c r="L104" s="17"/>
      <c r="M104" s="17"/>
      <c r="N104" s="17"/>
      <c r="O104" s="65" t="s">
        <v>260</v>
      </c>
      <c r="P104" s="17"/>
      <c r="Q104" s="17"/>
      <c r="R104" s="17"/>
      <c r="S104" s="65"/>
      <c r="T104" s="17"/>
      <c r="U104" s="17"/>
      <c r="V104" s="17"/>
      <c r="W104" s="65" t="s">
        <v>260</v>
      </c>
      <c r="X104" s="17"/>
      <c r="Y104" s="17"/>
      <c r="Z104" s="17"/>
    </row>
    <row r="105" spans="1:26" x14ac:dyDescent="0.25">
      <c r="A105" s="12"/>
      <c r="B105" s="2" t="s">
        <v>471</v>
      </c>
      <c r="C105" s="66" t="s">
        <v>260</v>
      </c>
      <c r="D105" s="4" t="s">
        <v>261</v>
      </c>
      <c r="E105" s="26">
        <v>1900</v>
      </c>
      <c r="F105" t="s">
        <v>260</v>
      </c>
      <c r="G105" s="66" t="s">
        <v>260</v>
      </c>
      <c r="H105" t="s">
        <v>261</v>
      </c>
      <c r="I105" s="79" t="s">
        <v>355</v>
      </c>
      <c r="J105" t="s">
        <v>260</v>
      </c>
      <c r="K105" s="66"/>
      <c r="L105" t="s">
        <v>261</v>
      </c>
      <c r="M105" s="79" t="s">
        <v>355</v>
      </c>
      <c r="N105" t="s">
        <v>260</v>
      </c>
      <c r="O105" s="66" t="s">
        <v>260</v>
      </c>
      <c r="P105" t="s">
        <v>261</v>
      </c>
      <c r="Q105" s="79" t="s">
        <v>355</v>
      </c>
      <c r="R105" t="s">
        <v>260</v>
      </c>
      <c r="S105" s="66"/>
      <c r="T105" s="4" t="s">
        <v>261</v>
      </c>
      <c r="U105" s="26">
        <v>1900</v>
      </c>
      <c r="V105" t="s">
        <v>260</v>
      </c>
      <c r="W105" s="66" t="s">
        <v>260</v>
      </c>
      <c r="X105" t="s">
        <v>261</v>
      </c>
      <c r="Y105" s="79" t="s">
        <v>355</v>
      </c>
      <c r="Z105" t="s">
        <v>260</v>
      </c>
    </row>
    <row r="106" spans="1:26" ht="30" x14ac:dyDescent="0.25">
      <c r="A106" s="12"/>
      <c r="B106" s="55" t="s">
        <v>472</v>
      </c>
      <c r="C106" s="65" t="s">
        <v>260</v>
      </c>
      <c r="D106" s="17"/>
      <c r="E106" s="20">
        <v>357793</v>
      </c>
      <c r="F106" s="22" t="s">
        <v>260</v>
      </c>
      <c r="G106" s="65" t="s">
        <v>260</v>
      </c>
      <c r="H106" s="17"/>
      <c r="I106" s="30" t="s">
        <v>529</v>
      </c>
      <c r="J106" s="22" t="s">
        <v>267</v>
      </c>
      <c r="K106" s="65"/>
      <c r="L106" s="17"/>
      <c r="M106" s="20">
        <v>38988</v>
      </c>
      <c r="N106" s="22" t="s">
        <v>260</v>
      </c>
      <c r="O106" s="65" t="s">
        <v>260</v>
      </c>
      <c r="P106" s="17"/>
      <c r="Q106" s="30" t="s">
        <v>530</v>
      </c>
      <c r="R106" s="22" t="s">
        <v>267</v>
      </c>
      <c r="S106" s="65"/>
      <c r="T106" s="17"/>
      <c r="U106" s="20">
        <v>396781</v>
      </c>
      <c r="V106" s="22" t="s">
        <v>260</v>
      </c>
      <c r="W106" s="65" t="s">
        <v>260</v>
      </c>
      <c r="X106" s="17"/>
      <c r="Y106" s="30" t="s">
        <v>489</v>
      </c>
      <c r="Z106" s="22" t="s">
        <v>267</v>
      </c>
    </row>
    <row r="107" spans="1:26" x14ac:dyDescent="0.25">
      <c r="A107" s="12"/>
      <c r="B107" s="2" t="s">
        <v>474</v>
      </c>
      <c r="C107" s="66" t="s">
        <v>260</v>
      </c>
      <c r="D107" s="4"/>
      <c r="E107" s="26">
        <v>668018</v>
      </c>
      <c r="F107" t="s">
        <v>260</v>
      </c>
      <c r="G107" s="66" t="s">
        <v>260</v>
      </c>
      <c r="H107" s="4"/>
      <c r="I107" s="28" t="s">
        <v>531</v>
      </c>
      <c r="J107" t="s">
        <v>267</v>
      </c>
      <c r="K107" s="66"/>
      <c r="L107" s="4"/>
      <c r="M107" s="26">
        <v>41200</v>
      </c>
      <c r="N107" t="s">
        <v>260</v>
      </c>
      <c r="O107" s="66" t="s">
        <v>260</v>
      </c>
      <c r="P107" s="4"/>
      <c r="Q107" s="28" t="s">
        <v>532</v>
      </c>
      <c r="R107" t="s">
        <v>267</v>
      </c>
      <c r="S107" s="66"/>
      <c r="T107" s="4"/>
      <c r="U107" s="26">
        <v>709218</v>
      </c>
      <c r="V107" t="s">
        <v>260</v>
      </c>
      <c r="W107" s="66" t="s">
        <v>260</v>
      </c>
      <c r="X107" s="4"/>
      <c r="Y107" s="28" t="s">
        <v>490</v>
      </c>
      <c r="Z107" t="s">
        <v>267</v>
      </c>
    </row>
    <row r="108" spans="1:26" x14ac:dyDescent="0.25">
      <c r="A108" s="12"/>
      <c r="B108" s="55" t="s">
        <v>477</v>
      </c>
      <c r="C108" s="65" t="s">
        <v>260</v>
      </c>
      <c r="D108" s="17"/>
      <c r="E108" s="20">
        <v>45077</v>
      </c>
      <c r="F108" s="22" t="s">
        <v>260</v>
      </c>
      <c r="G108" s="65" t="s">
        <v>260</v>
      </c>
      <c r="H108" s="17"/>
      <c r="I108" s="30" t="s">
        <v>533</v>
      </c>
      <c r="J108" s="22" t="s">
        <v>267</v>
      </c>
      <c r="K108" s="65"/>
      <c r="L108" s="17"/>
      <c r="M108" s="20">
        <v>2812</v>
      </c>
      <c r="N108" s="22" t="s">
        <v>260</v>
      </c>
      <c r="O108" s="65" t="s">
        <v>260</v>
      </c>
      <c r="P108" s="17"/>
      <c r="Q108" s="30" t="s">
        <v>534</v>
      </c>
      <c r="R108" s="22" t="s">
        <v>267</v>
      </c>
      <c r="S108" s="65"/>
      <c r="T108" s="17"/>
      <c r="U108" s="20">
        <v>47889</v>
      </c>
      <c r="V108" s="22" t="s">
        <v>260</v>
      </c>
      <c r="W108" s="65" t="s">
        <v>260</v>
      </c>
      <c r="X108" s="17"/>
      <c r="Y108" s="30" t="s">
        <v>491</v>
      </c>
      <c r="Z108" s="22" t="s">
        <v>267</v>
      </c>
    </row>
    <row r="109" spans="1:26" x14ac:dyDescent="0.25">
      <c r="A109" s="12"/>
      <c r="B109" s="2" t="s">
        <v>479</v>
      </c>
      <c r="C109" s="66" t="s">
        <v>260</v>
      </c>
      <c r="E109" s="79" t="s">
        <v>355</v>
      </c>
      <c r="F109" t="s">
        <v>260</v>
      </c>
      <c r="G109" s="66" t="s">
        <v>260</v>
      </c>
      <c r="I109" s="79" t="s">
        <v>355</v>
      </c>
      <c r="J109" t="s">
        <v>260</v>
      </c>
      <c r="K109" s="66"/>
      <c r="L109" s="4"/>
      <c r="M109" s="26">
        <v>8037</v>
      </c>
      <c r="N109" t="s">
        <v>260</v>
      </c>
      <c r="O109" s="66" t="s">
        <v>260</v>
      </c>
      <c r="P109" s="4"/>
      <c r="Q109" s="28" t="s">
        <v>492</v>
      </c>
      <c r="R109" t="s">
        <v>267</v>
      </c>
      <c r="S109" s="66"/>
      <c r="T109" s="4"/>
      <c r="U109" s="26">
        <v>8037</v>
      </c>
      <c r="V109" t="s">
        <v>260</v>
      </c>
      <c r="W109" s="66" t="s">
        <v>260</v>
      </c>
      <c r="X109" s="4"/>
      <c r="Y109" s="28" t="s">
        <v>492</v>
      </c>
      <c r="Z109" t="s">
        <v>267</v>
      </c>
    </row>
    <row r="110" spans="1:26" ht="15.75" thickBot="1" x14ac:dyDescent="0.3">
      <c r="A110" s="12"/>
      <c r="B110" s="55" t="s">
        <v>481</v>
      </c>
      <c r="C110" s="65" t="s">
        <v>260</v>
      </c>
      <c r="D110" s="17"/>
      <c r="E110" s="20">
        <v>209915</v>
      </c>
      <c r="F110" s="22" t="s">
        <v>260</v>
      </c>
      <c r="G110" s="65" t="s">
        <v>260</v>
      </c>
      <c r="H110" s="17"/>
      <c r="I110" s="30" t="s">
        <v>535</v>
      </c>
      <c r="J110" s="22" t="s">
        <v>267</v>
      </c>
      <c r="K110" s="65"/>
      <c r="L110" s="17"/>
      <c r="M110" s="20">
        <v>24082</v>
      </c>
      <c r="N110" s="22" t="s">
        <v>260</v>
      </c>
      <c r="O110" s="65" t="s">
        <v>260</v>
      </c>
      <c r="P110" s="17"/>
      <c r="Q110" s="30" t="s">
        <v>536</v>
      </c>
      <c r="R110" s="22" t="s">
        <v>267</v>
      </c>
      <c r="S110" s="65"/>
      <c r="T110" s="17"/>
      <c r="U110" s="20">
        <v>233997</v>
      </c>
      <c r="V110" s="22" t="s">
        <v>260</v>
      </c>
      <c r="W110" s="65" t="s">
        <v>260</v>
      </c>
      <c r="X110" s="17"/>
      <c r="Y110" s="30" t="s">
        <v>493</v>
      </c>
      <c r="Z110" s="22" t="s">
        <v>267</v>
      </c>
    </row>
    <row r="111" spans="1:26" x14ac:dyDescent="0.25">
      <c r="A111" s="12"/>
      <c r="B111" s="14"/>
      <c r="C111" s="14" t="s">
        <v>260</v>
      </c>
      <c r="D111" s="68"/>
      <c r="E111" s="68"/>
      <c r="F111" s="14"/>
      <c r="G111" s="14" t="s">
        <v>260</v>
      </c>
      <c r="H111" s="68"/>
      <c r="I111" s="68"/>
      <c r="J111" s="14"/>
      <c r="K111" s="14"/>
      <c r="L111" s="68"/>
      <c r="M111" s="68"/>
      <c r="N111" s="14"/>
      <c r="O111" s="14" t="s">
        <v>260</v>
      </c>
      <c r="P111" s="68"/>
      <c r="Q111" s="68"/>
      <c r="R111" s="14"/>
      <c r="S111" s="14"/>
      <c r="T111" s="68"/>
      <c r="U111" s="68"/>
      <c r="V111" s="14"/>
      <c r="W111" s="14" t="s">
        <v>260</v>
      </c>
      <c r="X111" s="68"/>
      <c r="Y111" s="68"/>
      <c r="Z111" s="14"/>
    </row>
    <row r="112" spans="1:26" ht="15.75" thickBot="1" x14ac:dyDescent="0.3">
      <c r="A112" s="12"/>
      <c r="B112" s="2" t="s">
        <v>523</v>
      </c>
      <c r="C112" s="66" t="s">
        <v>260</v>
      </c>
      <c r="D112" s="4" t="s">
        <v>261</v>
      </c>
      <c r="E112" s="26">
        <v>1282703</v>
      </c>
      <c r="F112" t="s">
        <v>260</v>
      </c>
      <c r="G112" s="66" t="s">
        <v>260</v>
      </c>
      <c r="H112" s="4" t="s">
        <v>261</v>
      </c>
      <c r="I112" s="28" t="s">
        <v>537</v>
      </c>
      <c r="J112" t="s">
        <v>267</v>
      </c>
      <c r="K112" s="66"/>
      <c r="L112" s="4" t="s">
        <v>261</v>
      </c>
      <c r="M112" s="26">
        <v>115119</v>
      </c>
      <c r="N112" t="s">
        <v>260</v>
      </c>
      <c r="O112" s="66" t="s">
        <v>260</v>
      </c>
      <c r="P112" s="4" t="s">
        <v>261</v>
      </c>
      <c r="Q112" s="28" t="s">
        <v>538</v>
      </c>
      <c r="R112" t="s">
        <v>267</v>
      </c>
      <c r="S112" s="66"/>
      <c r="T112" s="4" t="s">
        <v>261</v>
      </c>
      <c r="U112" s="26">
        <v>1397822</v>
      </c>
      <c r="V112" t="s">
        <v>260</v>
      </c>
      <c r="W112" s="66" t="s">
        <v>260</v>
      </c>
      <c r="X112" s="4" t="s">
        <v>261</v>
      </c>
      <c r="Y112" s="28" t="s">
        <v>494</v>
      </c>
      <c r="Z112" t="s">
        <v>267</v>
      </c>
    </row>
    <row r="113" spans="1:42" ht="15.75" thickTop="1" x14ac:dyDescent="0.25">
      <c r="A113" s="12"/>
      <c r="B113" s="14"/>
      <c r="C113" s="14" t="s">
        <v>260</v>
      </c>
      <c r="D113" s="64"/>
      <c r="E113" s="64"/>
      <c r="F113" s="14"/>
      <c r="G113" s="14" t="s">
        <v>260</v>
      </c>
      <c r="H113" s="64"/>
      <c r="I113" s="64"/>
      <c r="J113" s="14"/>
      <c r="K113" s="14"/>
      <c r="L113" s="64"/>
      <c r="M113" s="64"/>
      <c r="N113" s="14"/>
      <c r="O113" s="14" t="s">
        <v>260</v>
      </c>
      <c r="P113" s="64"/>
      <c r="Q113" s="64"/>
      <c r="R113" s="14"/>
      <c r="S113" s="14"/>
      <c r="T113" s="64"/>
      <c r="U113" s="64"/>
      <c r="V113" s="14"/>
      <c r="W113" s="14" t="s">
        <v>260</v>
      </c>
      <c r="X113" s="64"/>
      <c r="Y113" s="64"/>
      <c r="Z113" s="14"/>
    </row>
    <row r="114" spans="1:42" x14ac:dyDescent="0.25">
      <c r="A114" s="12"/>
      <c r="B114" s="56" t="s">
        <v>339</v>
      </c>
      <c r="C114" s="65" t="s">
        <v>260</v>
      </c>
      <c r="D114" s="17"/>
      <c r="E114" s="17"/>
      <c r="F114" s="17"/>
      <c r="G114" s="65" t="s">
        <v>260</v>
      </c>
      <c r="H114" s="17"/>
      <c r="I114" s="17"/>
      <c r="J114" s="17"/>
      <c r="K114" s="65"/>
      <c r="L114" s="17"/>
      <c r="M114" s="17"/>
      <c r="N114" s="17"/>
      <c r="O114" s="65" t="s">
        <v>260</v>
      </c>
      <c r="P114" s="17"/>
      <c r="Q114" s="17"/>
      <c r="R114" s="17"/>
      <c r="S114" s="65"/>
      <c r="T114" s="17"/>
      <c r="U114" s="17"/>
      <c r="V114" s="17"/>
      <c r="W114" s="65" t="s">
        <v>260</v>
      </c>
      <c r="X114" s="17"/>
      <c r="Y114" s="17"/>
      <c r="Z114" s="17"/>
    </row>
    <row r="115" spans="1:42" x14ac:dyDescent="0.25">
      <c r="A115" s="12"/>
      <c r="B115" s="2" t="s">
        <v>474</v>
      </c>
      <c r="C115" s="66" t="s">
        <v>260</v>
      </c>
      <c r="D115" s="4" t="s">
        <v>261</v>
      </c>
      <c r="E115" s="26">
        <v>21370</v>
      </c>
      <c r="F115" t="s">
        <v>260</v>
      </c>
      <c r="G115" s="66" t="s">
        <v>260</v>
      </c>
      <c r="H115" s="4" t="s">
        <v>261</v>
      </c>
      <c r="I115" s="28" t="s">
        <v>495</v>
      </c>
      <c r="J115" t="s">
        <v>267</v>
      </c>
      <c r="K115" s="66"/>
      <c r="L115" t="s">
        <v>261</v>
      </c>
      <c r="M115" s="79" t="s">
        <v>355</v>
      </c>
      <c r="N115" t="s">
        <v>260</v>
      </c>
      <c r="O115" s="66" t="s">
        <v>260</v>
      </c>
      <c r="P115" t="s">
        <v>261</v>
      </c>
      <c r="Q115" s="79" t="s">
        <v>355</v>
      </c>
      <c r="R115" t="s">
        <v>260</v>
      </c>
      <c r="S115" s="66"/>
      <c r="T115" s="4" t="s">
        <v>261</v>
      </c>
      <c r="U115" s="26">
        <v>21370</v>
      </c>
      <c r="V115" t="s">
        <v>260</v>
      </c>
      <c r="W115" s="66" t="s">
        <v>260</v>
      </c>
      <c r="X115" s="4" t="s">
        <v>261</v>
      </c>
      <c r="Y115" s="28" t="s">
        <v>495</v>
      </c>
      <c r="Z115" t="s">
        <v>267</v>
      </c>
    </row>
    <row r="116" spans="1:42" ht="15.75" thickBot="1" x14ac:dyDescent="0.3">
      <c r="A116" s="12"/>
      <c r="B116" s="55" t="s">
        <v>477</v>
      </c>
      <c r="C116" s="65" t="s">
        <v>260</v>
      </c>
      <c r="D116" s="17"/>
      <c r="E116" s="20">
        <v>70162</v>
      </c>
      <c r="F116" s="22" t="s">
        <v>260</v>
      </c>
      <c r="G116" s="65" t="s">
        <v>260</v>
      </c>
      <c r="H116" s="17"/>
      <c r="I116" s="30" t="s">
        <v>496</v>
      </c>
      <c r="J116" s="22" t="s">
        <v>267</v>
      </c>
      <c r="K116" s="65"/>
      <c r="L116" s="22"/>
      <c r="M116" s="80" t="s">
        <v>355</v>
      </c>
      <c r="N116" s="22" t="s">
        <v>260</v>
      </c>
      <c r="O116" s="65" t="s">
        <v>260</v>
      </c>
      <c r="P116" s="22"/>
      <c r="Q116" s="80" t="s">
        <v>355</v>
      </c>
      <c r="R116" s="22" t="s">
        <v>260</v>
      </c>
      <c r="S116" s="65"/>
      <c r="T116" s="17"/>
      <c r="U116" s="20">
        <v>70162</v>
      </c>
      <c r="V116" s="22" t="s">
        <v>260</v>
      </c>
      <c r="W116" s="65" t="s">
        <v>260</v>
      </c>
      <c r="X116" s="17"/>
      <c r="Y116" s="30" t="s">
        <v>496</v>
      </c>
      <c r="Z116" s="22" t="s">
        <v>267</v>
      </c>
    </row>
    <row r="117" spans="1:42" x14ac:dyDescent="0.25">
      <c r="A117" s="12"/>
      <c r="B117" s="14"/>
      <c r="C117" s="14" t="s">
        <v>260</v>
      </c>
      <c r="D117" s="68"/>
      <c r="E117" s="68"/>
      <c r="F117" s="14"/>
      <c r="G117" s="14" t="s">
        <v>260</v>
      </c>
      <c r="H117" s="68"/>
      <c r="I117" s="68"/>
      <c r="J117" s="14"/>
      <c r="K117" s="14"/>
      <c r="L117" s="68"/>
      <c r="M117" s="68"/>
      <c r="N117" s="14"/>
      <c r="O117" s="14" t="s">
        <v>260</v>
      </c>
      <c r="P117" s="68"/>
      <c r="Q117" s="68"/>
      <c r="R117" s="14"/>
      <c r="S117" s="14"/>
      <c r="T117" s="68"/>
      <c r="U117" s="68"/>
      <c r="V117" s="14"/>
      <c r="W117" s="14" t="s">
        <v>260</v>
      </c>
      <c r="X117" s="68"/>
      <c r="Y117" s="68"/>
      <c r="Z117" s="14"/>
    </row>
    <row r="118" spans="1:42" ht="15.75" thickBot="1" x14ac:dyDescent="0.3">
      <c r="A118" s="12"/>
      <c r="B118" s="2" t="s">
        <v>528</v>
      </c>
      <c r="C118" s="66" t="s">
        <v>260</v>
      </c>
      <c r="D118" s="4" t="s">
        <v>261</v>
      </c>
      <c r="E118" s="26">
        <v>91532</v>
      </c>
      <c r="F118" t="s">
        <v>260</v>
      </c>
      <c r="G118" s="66" t="s">
        <v>260</v>
      </c>
      <c r="H118" s="4" t="s">
        <v>261</v>
      </c>
      <c r="I118" s="28" t="s">
        <v>497</v>
      </c>
      <c r="J118" t="s">
        <v>267</v>
      </c>
      <c r="K118" s="66"/>
      <c r="L118" t="s">
        <v>261</v>
      </c>
      <c r="M118" s="79" t="s">
        <v>355</v>
      </c>
      <c r="N118" t="s">
        <v>260</v>
      </c>
      <c r="O118" s="66" t="s">
        <v>260</v>
      </c>
      <c r="P118" t="s">
        <v>261</v>
      </c>
      <c r="Q118" s="79" t="s">
        <v>355</v>
      </c>
      <c r="R118" t="s">
        <v>260</v>
      </c>
      <c r="S118" s="66"/>
      <c r="T118" s="4" t="s">
        <v>261</v>
      </c>
      <c r="U118" s="26">
        <v>91532</v>
      </c>
      <c r="V118" t="s">
        <v>260</v>
      </c>
      <c r="W118" s="66" t="s">
        <v>260</v>
      </c>
      <c r="X118" s="4" t="s">
        <v>261</v>
      </c>
      <c r="Y118" s="28" t="s">
        <v>497</v>
      </c>
      <c r="Z118" t="s">
        <v>267</v>
      </c>
    </row>
    <row r="119" spans="1:42" ht="15.75" thickTop="1" x14ac:dyDescent="0.25">
      <c r="A119" s="12"/>
      <c r="B119" s="14"/>
      <c r="C119" s="14" t="s">
        <v>260</v>
      </c>
      <c r="D119" s="64"/>
      <c r="E119" s="64"/>
      <c r="F119" s="14"/>
      <c r="G119" s="14" t="s">
        <v>260</v>
      </c>
      <c r="H119" s="64"/>
      <c r="I119" s="64"/>
      <c r="J119" s="14"/>
      <c r="K119" s="14"/>
      <c r="L119" s="64"/>
      <c r="M119" s="64"/>
      <c r="N119" s="14"/>
      <c r="O119" s="14" t="s">
        <v>260</v>
      </c>
      <c r="P119" s="64"/>
      <c r="Q119" s="64"/>
      <c r="R119" s="14"/>
      <c r="S119" s="14"/>
      <c r="T119" s="64"/>
      <c r="U119" s="64"/>
      <c r="V119" s="14"/>
      <c r="W119" s="14" t="s">
        <v>260</v>
      </c>
      <c r="X119" s="64"/>
      <c r="Y119" s="64"/>
      <c r="Z119" s="14"/>
    </row>
    <row r="120" spans="1:42" x14ac:dyDescent="0.25">
      <c r="A120" s="12"/>
      <c r="B120" s="44"/>
      <c r="C120" s="44"/>
      <c r="D120" s="44"/>
      <c r="E120" s="44"/>
      <c r="F120" s="44"/>
      <c r="G120" s="44"/>
      <c r="H120" s="44"/>
      <c r="I120" s="44"/>
      <c r="J120" s="44"/>
      <c r="K120" s="44"/>
      <c r="L120" s="44"/>
      <c r="M120" s="44"/>
      <c r="N120" s="44"/>
      <c r="O120" s="44"/>
      <c r="P120" s="44"/>
      <c r="Q120" s="44"/>
      <c r="R120" s="44"/>
      <c r="S120" s="44"/>
      <c r="T120" s="44"/>
      <c r="U120" s="44"/>
      <c r="V120" s="44"/>
      <c r="W120" s="44"/>
      <c r="X120" s="44"/>
      <c r="Y120" s="44"/>
      <c r="Z120" s="44"/>
      <c r="AA120" s="44"/>
      <c r="AB120" s="44"/>
      <c r="AC120" s="44"/>
      <c r="AD120" s="44"/>
      <c r="AE120" s="44"/>
      <c r="AF120" s="44"/>
      <c r="AG120" s="44"/>
      <c r="AH120" s="44"/>
      <c r="AI120" s="44"/>
      <c r="AJ120" s="44"/>
      <c r="AK120" s="44"/>
      <c r="AL120" s="44"/>
      <c r="AM120" s="44"/>
      <c r="AN120" s="44"/>
      <c r="AO120" s="44"/>
      <c r="AP120" s="44"/>
    </row>
    <row r="121" spans="1:42" x14ac:dyDescent="0.25">
      <c r="A121" s="12"/>
      <c r="B121" s="74" t="s">
        <v>539</v>
      </c>
      <c r="C121" s="74"/>
      <c r="D121" s="74"/>
      <c r="E121" s="74"/>
      <c r="F121" s="74"/>
      <c r="G121" s="74"/>
      <c r="H121" s="74"/>
      <c r="I121" s="74"/>
      <c r="J121" s="74"/>
      <c r="K121" s="74"/>
      <c r="L121" s="74"/>
      <c r="M121" s="74"/>
      <c r="N121" s="74"/>
      <c r="O121" s="74"/>
      <c r="P121" s="74"/>
      <c r="Q121" s="74"/>
      <c r="R121" s="74"/>
      <c r="S121" s="74"/>
      <c r="T121" s="74"/>
      <c r="U121" s="74"/>
      <c r="V121" s="74"/>
      <c r="W121" s="74"/>
      <c r="X121" s="74"/>
      <c r="Y121" s="74"/>
      <c r="Z121" s="74"/>
      <c r="AA121" s="74"/>
      <c r="AB121" s="74"/>
      <c r="AC121" s="74"/>
      <c r="AD121" s="74"/>
      <c r="AE121" s="74"/>
      <c r="AF121" s="74"/>
      <c r="AG121" s="74"/>
      <c r="AH121" s="74"/>
      <c r="AI121" s="74"/>
      <c r="AJ121" s="74"/>
      <c r="AK121" s="74"/>
      <c r="AL121" s="74"/>
      <c r="AM121" s="74"/>
      <c r="AN121" s="74"/>
      <c r="AO121" s="74"/>
      <c r="AP121" s="74"/>
    </row>
    <row r="122" spans="1:42" x14ac:dyDescent="0.25">
      <c r="A122" s="12"/>
      <c r="B122" s="44"/>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c r="AA122" s="44"/>
      <c r="AB122" s="44"/>
      <c r="AC122" s="44"/>
      <c r="AD122" s="44"/>
      <c r="AE122" s="44"/>
      <c r="AF122" s="44"/>
      <c r="AG122" s="44"/>
      <c r="AH122" s="44"/>
      <c r="AI122" s="44"/>
      <c r="AJ122" s="44"/>
      <c r="AK122" s="44"/>
      <c r="AL122" s="44"/>
      <c r="AM122" s="44"/>
      <c r="AN122" s="44"/>
      <c r="AO122" s="44"/>
      <c r="AP122" s="44"/>
    </row>
    <row r="123" spans="1:42" x14ac:dyDescent="0.25">
      <c r="A123" s="12"/>
      <c r="B123" s="74" t="s">
        <v>540</v>
      </c>
      <c r="C123" s="74"/>
      <c r="D123" s="74"/>
      <c r="E123" s="74"/>
      <c r="F123" s="74"/>
      <c r="G123" s="74"/>
      <c r="H123" s="74"/>
      <c r="I123" s="74"/>
      <c r="J123" s="74"/>
      <c r="K123" s="74"/>
      <c r="L123" s="74"/>
      <c r="M123" s="74"/>
      <c r="N123" s="74"/>
      <c r="O123" s="74"/>
      <c r="P123" s="74"/>
      <c r="Q123" s="74"/>
      <c r="R123" s="74"/>
      <c r="S123" s="74"/>
      <c r="T123" s="74"/>
      <c r="U123" s="74"/>
      <c r="V123" s="74"/>
      <c r="W123" s="74"/>
      <c r="X123" s="74"/>
      <c r="Y123" s="74"/>
      <c r="Z123" s="74"/>
      <c r="AA123" s="74"/>
      <c r="AB123" s="74"/>
      <c r="AC123" s="74"/>
      <c r="AD123" s="74"/>
      <c r="AE123" s="74"/>
      <c r="AF123" s="74"/>
      <c r="AG123" s="74"/>
      <c r="AH123" s="74"/>
      <c r="AI123" s="74"/>
      <c r="AJ123" s="74"/>
      <c r="AK123" s="74"/>
      <c r="AL123" s="74"/>
      <c r="AM123" s="74"/>
      <c r="AN123" s="74"/>
      <c r="AO123" s="74"/>
      <c r="AP123" s="74"/>
    </row>
    <row r="124" spans="1:42" x14ac:dyDescent="0.25">
      <c r="A124" s="12"/>
      <c r="B124" s="44"/>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c r="AA124" s="44"/>
      <c r="AB124" s="44"/>
      <c r="AC124" s="44"/>
      <c r="AD124" s="44"/>
      <c r="AE124" s="44"/>
      <c r="AF124" s="44"/>
      <c r="AG124" s="44"/>
      <c r="AH124" s="44"/>
      <c r="AI124" s="44"/>
      <c r="AJ124" s="44"/>
      <c r="AK124" s="44"/>
      <c r="AL124" s="44"/>
      <c r="AM124" s="44"/>
      <c r="AN124" s="44"/>
      <c r="AO124" s="44"/>
      <c r="AP124" s="44"/>
    </row>
    <row r="125" spans="1:42" x14ac:dyDescent="0.25">
      <c r="A125" s="12"/>
      <c r="B125" s="74" t="s">
        <v>541</v>
      </c>
      <c r="C125" s="74"/>
      <c r="D125" s="74"/>
      <c r="E125" s="74"/>
      <c r="F125" s="74"/>
      <c r="G125" s="74"/>
      <c r="H125" s="74"/>
      <c r="I125" s="74"/>
      <c r="J125" s="74"/>
      <c r="K125" s="74"/>
      <c r="L125" s="74"/>
      <c r="M125" s="74"/>
      <c r="N125" s="74"/>
      <c r="O125" s="74"/>
      <c r="P125" s="74"/>
      <c r="Q125" s="74"/>
      <c r="R125" s="74"/>
      <c r="S125" s="74"/>
      <c r="T125" s="74"/>
      <c r="U125" s="74"/>
      <c r="V125" s="74"/>
      <c r="W125" s="74"/>
      <c r="X125" s="74"/>
      <c r="Y125" s="74"/>
      <c r="Z125" s="74"/>
      <c r="AA125" s="74"/>
      <c r="AB125" s="74"/>
      <c r="AC125" s="74"/>
      <c r="AD125" s="74"/>
      <c r="AE125" s="74"/>
      <c r="AF125" s="74"/>
      <c r="AG125" s="74"/>
      <c r="AH125" s="74"/>
      <c r="AI125" s="74"/>
      <c r="AJ125" s="74"/>
      <c r="AK125" s="74"/>
      <c r="AL125" s="74"/>
      <c r="AM125" s="74"/>
      <c r="AN125" s="74"/>
      <c r="AO125" s="74"/>
      <c r="AP125" s="74"/>
    </row>
    <row r="126" spans="1:42" x14ac:dyDescent="0.25">
      <c r="A126" s="12"/>
      <c r="B126" s="44"/>
      <c r="C126" s="44"/>
      <c r="D126" s="44"/>
      <c r="E126" s="44"/>
      <c r="F126" s="44"/>
      <c r="G126" s="44"/>
      <c r="H126" s="44"/>
      <c r="I126" s="44"/>
      <c r="J126" s="44"/>
      <c r="K126" s="44"/>
      <c r="L126" s="44"/>
      <c r="M126" s="44"/>
      <c r="N126" s="44"/>
      <c r="O126" s="44"/>
      <c r="P126" s="44"/>
      <c r="Q126" s="44"/>
      <c r="R126" s="44"/>
      <c r="S126" s="44"/>
      <c r="T126" s="44"/>
      <c r="U126" s="44"/>
      <c r="V126" s="44"/>
      <c r="W126" s="44"/>
      <c r="X126" s="44"/>
      <c r="Y126" s="44"/>
      <c r="Z126" s="44"/>
      <c r="AA126" s="44"/>
      <c r="AB126" s="44"/>
      <c r="AC126" s="44"/>
      <c r="AD126" s="44"/>
      <c r="AE126" s="44"/>
      <c r="AF126" s="44"/>
      <c r="AG126" s="44"/>
      <c r="AH126" s="44"/>
      <c r="AI126" s="44"/>
      <c r="AJ126" s="44"/>
      <c r="AK126" s="44"/>
      <c r="AL126" s="44"/>
      <c r="AM126" s="44"/>
      <c r="AN126" s="44"/>
      <c r="AO126" s="44"/>
      <c r="AP126" s="44"/>
    </row>
    <row r="127" spans="1:42" x14ac:dyDescent="0.25">
      <c r="A127" s="12"/>
      <c r="B127" s="91"/>
      <c r="C127" s="91"/>
      <c r="D127" s="91"/>
      <c r="E127" s="91"/>
      <c r="F127" s="91"/>
      <c r="G127" s="91"/>
      <c r="H127" s="91"/>
      <c r="I127" s="91"/>
      <c r="J127" s="91"/>
      <c r="K127" s="91"/>
      <c r="L127" s="91"/>
      <c r="M127" s="91"/>
      <c r="N127" s="91"/>
      <c r="O127" s="91"/>
      <c r="P127" s="91"/>
      <c r="Q127" s="91"/>
      <c r="R127" s="91"/>
      <c r="S127" s="91"/>
      <c r="T127" s="91"/>
      <c r="U127" s="91"/>
      <c r="V127" s="91"/>
      <c r="W127" s="91"/>
      <c r="X127" s="91"/>
      <c r="Y127" s="91"/>
      <c r="Z127" s="91"/>
      <c r="AA127" s="91"/>
      <c r="AB127" s="91"/>
      <c r="AC127" s="91"/>
      <c r="AD127" s="91"/>
      <c r="AE127" s="91"/>
      <c r="AF127" s="91"/>
      <c r="AG127" s="91"/>
      <c r="AH127" s="91"/>
      <c r="AI127" s="91"/>
      <c r="AJ127" s="91"/>
      <c r="AK127" s="91"/>
      <c r="AL127" s="91"/>
      <c r="AM127" s="91"/>
      <c r="AN127" s="91"/>
      <c r="AO127" s="91"/>
      <c r="AP127" s="91"/>
    </row>
    <row r="128" spans="1:42" x14ac:dyDescent="0.25">
      <c r="A128" s="12"/>
      <c r="B128" s="44"/>
      <c r="C128" s="44"/>
      <c r="D128" s="44"/>
      <c r="E128" s="44"/>
      <c r="F128" s="44"/>
      <c r="G128" s="44"/>
      <c r="H128" s="44"/>
      <c r="I128" s="44"/>
      <c r="J128" s="44"/>
      <c r="K128" s="44"/>
      <c r="L128" s="44"/>
      <c r="M128" s="44"/>
      <c r="N128" s="44"/>
      <c r="O128" s="44"/>
      <c r="P128" s="44"/>
      <c r="Q128" s="44"/>
      <c r="R128" s="44"/>
      <c r="S128" s="44"/>
      <c r="T128" s="44"/>
      <c r="U128" s="44"/>
      <c r="V128" s="44"/>
      <c r="W128" s="44"/>
      <c r="X128" s="44"/>
      <c r="Y128" s="44"/>
      <c r="Z128" s="44"/>
      <c r="AA128" s="44"/>
      <c r="AB128" s="44"/>
      <c r="AC128" s="44"/>
      <c r="AD128" s="44"/>
      <c r="AE128" s="44"/>
      <c r="AF128" s="44"/>
      <c r="AG128" s="44"/>
      <c r="AH128" s="44"/>
      <c r="AI128" s="44"/>
      <c r="AJ128" s="44"/>
      <c r="AK128" s="44"/>
      <c r="AL128" s="44"/>
      <c r="AM128" s="44"/>
      <c r="AN128" s="44"/>
      <c r="AO128" s="44"/>
      <c r="AP128" s="44"/>
    </row>
    <row r="129" spans="1:42" ht="25.5" customHeight="1" x14ac:dyDescent="0.25">
      <c r="A129" s="12"/>
      <c r="B129" s="74" t="s">
        <v>542</v>
      </c>
      <c r="C129" s="74"/>
      <c r="D129" s="74"/>
      <c r="E129" s="74"/>
      <c r="F129" s="74"/>
      <c r="G129" s="74"/>
      <c r="H129" s="74"/>
      <c r="I129" s="74"/>
      <c r="J129" s="74"/>
      <c r="K129" s="74"/>
      <c r="L129" s="74"/>
      <c r="M129" s="74"/>
      <c r="N129" s="74"/>
      <c r="O129" s="74"/>
      <c r="P129" s="74"/>
      <c r="Q129" s="74"/>
      <c r="R129" s="74"/>
      <c r="S129" s="74"/>
      <c r="T129" s="74"/>
      <c r="U129" s="74"/>
      <c r="V129" s="74"/>
      <c r="W129" s="74"/>
      <c r="X129" s="74"/>
      <c r="Y129" s="74"/>
      <c r="Z129" s="74"/>
      <c r="AA129" s="74"/>
      <c r="AB129" s="74"/>
      <c r="AC129" s="74"/>
      <c r="AD129" s="74"/>
      <c r="AE129" s="74"/>
      <c r="AF129" s="74"/>
      <c r="AG129" s="74"/>
      <c r="AH129" s="74"/>
      <c r="AI129" s="74"/>
      <c r="AJ129" s="74"/>
      <c r="AK129" s="74"/>
      <c r="AL129" s="74"/>
      <c r="AM129" s="74"/>
      <c r="AN129" s="74"/>
      <c r="AO129" s="74"/>
      <c r="AP129" s="74"/>
    </row>
    <row r="130" spans="1:42" x14ac:dyDescent="0.25">
      <c r="A130" s="12"/>
      <c r="B130" s="44"/>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c r="AA130" s="44"/>
      <c r="AB130" s="44"/>
      <c r="AC130" s="44"/>
      <c r="AD130" s="44"/>
      <c r="AE130" s="44"/>
      <c r="AF130" s="44"/>
      <c r="AG130" s="44"/>
      <c r="AH130" s="44"/>
      <c r="AI130" s="44"/>
      <c r="AJ130" s="44"/>
      <c r="AK130" s="44"/>
      <c r="AL130" s="44"/>
      <c r="AM130" s="44"/>
      <c r="AN130" s="44"/>
      <c r="AO130" s="44"/>
      <c r="AP130" s="44"/>
    </row>
    <row r="131" spans="1:42" ht="25.5" customHeight="1" x14ac:dyDescent="0.25">
      <c r="A131" s="12"/>
      <c r="B131" s="74" t="s">
        <v>543</v>
      </c>
      <c r="C131" s="74"/>
      <c r="D131" s="74"/>
      <c r="E131" s="74"/>
      <c r="F131" s="74"/>
      <c r="G131" s="74"/>
      <c r="H131" s="74"/>
      <c r="I131" s="74"/>
      <c r="J131" s="74"/>
      <c r="K131" s="74"/>
      <c r="L131" s="74"/>
      <c r="M131" s="74"/>
      <c r="N131" s="74"/>
      <c r="O131" s="74"/>
      <c r="P131" s="74"/>
      <c r="Q131" s="74"/>
      <c r="R131" s="74"/>
      <c r="S131" s="74"/>
      <c r="T131" s="74"/>
      <c r="U131" s="74"/>
      <c r="V131" s="74"/>
      <c r="W131" s="74"/>
      <c r="X131" s="74"/>
      <c r="Y131" s="74"/>
      <c r="Z131" s="74"/>
      <c r="AA131" s="74"/>
      <c r="AB131" s="74"/>
      <c r="AC131" s="74"/>
      <c r="AD131" s="74"/>
      <c r="AE131" s="74"/>
      <c r="AF131" s="74"/>
      <c r="AG131" s="74"/>
      <c r="AH131" s="74"/>
      <c r="AI131" s="74"/>
      <c r="AJ131" s="74"/>
      <c r="AK131" s="74"/>
      <c r="AL131" s="74"/>
      <c r="AM131" s="74"/>
      <c r="AN131" s="74"/>
      <c r="AO131" s="74"/>
      <c r="AP131" s="74"/>
    </row>
    <row r="132" spans="1:42" x14ac:dyDescent="0.25">
      <c r="A132" s="12"/>
      <c r="B132" s="44"/>
      <c r="C132" s="44"/>
      <c r="D132" s="44"/>
      <c r="E132" s="44"/>
      <c r="F132" s="44"/>
      <c r="G132" s="44"/>
      <c r="H132" s="44"/>
      <c r="I132" s="44"/>
      <c r="J132" s="44"/>
      <c r="K132" s="44"/>
      <c r="L132" s="44"/>
      <c r="M132" s="44"/>
      <c r="N132" s="44"/>
      <c r="O132" s="44"/>
      <c r="P132" s="44"/>
      <c r="Q132" s="44"/>
      <c r="R132" s="44"/>
      <c r="S132" s="44"/>
      <c r="T132" s="44"/>
      <c r="U132" s="44"/>
      <c r="V132" s="44"/>
      <c r="W132" s="44"/>
      <c r="X132" s="44"/>
      <c r="Y132" s="44"/>
      <c r="Z132" s="44"/>
      <c r="AA132" s="44"/>
      <c r="AB132" s="44"/>
      <c r="AC132" s="44"/>
      <c r="AD132" s="44"/>
      <c r="AE132" s="44"/>
      <c r="AF132" s="44"/>
      <c r="AG132" s="44"/>
      <c r="AH132" s="44"/>
      <c r="AI132" s="44"/>
      <c r="AJ132" s="44"/>
      <c r="AK132" s="44"/>
      <c r="AL132" s="44"/>
      <c r="AM132" s="44"/>
      <c r="AN132" s="44"/>
      <c r="AO132" s="44"/>
      <c r="AP132" s="44"/>
    </row>
    <row r="133" spans="1:42" ht="25.5" customHeight="1" x14ac:dyDescent="0.25">
      <c r="A133" s="12"/>
      <c r="B133" s="74" t="s">
        <v>544</v>
      </c>
      <c r="C133" s="74"/>
      <c r="D133" s="74"/>
      <c r="E133" s="74"/>
      <c r="F133" s="74"/>
      <c r="G133" s="74"/>
      <c r="H133" s="74"/>
      <c r="I133" s="74"/>
      <c r="J133" s="74"/>
      <c r="K133" s="74"/>
      <c r="L133" s="74"/>
      <c r="M133" s="74"/>
      <c r="N133" s="74"/>
      <c r="O133" s="74"/>
      <c r="P133" s="74"/>
      <c r="Q133" s="74"/>
      <c r="R133" s="74"/>
      <c r="S133" s="74"/>
      <c r="T133" s="74"/>
      <c r="U133" s="74"/>
      <c r="V133" s="74"/>
      <c r="W133" s="74"/>
      <c r="X133" s="74"/>
      <c r="Y133" s="74"/>
      <c r="Z133" s="74"/>
      <c r="AA133" s="74"/>
      <c r="AB133" s="74"/>
      <c r="AC133" s="74"/>
      <c r="AD133" s="74"/>
      <c r="AE133" s="74"/>
      <c r="AF133" s="74"/>
      <c r="AG133" s="74"/>
      <c r="AH133" s="74"/>
      <c r="AI133" s="74"/>
      <c r="AJ133" s="74"/>
      <c r="AK133" s="74"/>
      <c r="AL133" s="74"/>
      <c r="AM133" s="74"/>
      <c r="AN133" s="74"/>
      <c r="AO133" s="74"/>
      <c r="AP133" s="74"/>
    </row>
    <row r="134" spans="1:42" x14ac:dyDescent="0.25">
      <c r="A134" s="12"/>
      <c r="B134" s="44"/>
      <c r="C134" s="44"/>
      <c r="D134" s="44"/>
      <c r="E134" s="44"/>
      <c r="F134" s="44"/>
      <c r="G134" s="44"/>
      <c r="H134" s="44"/>
      <c r="I134" s="44"/>
      <c r="J134" s="44"/>
      <c r="K134" s="44"/>
      <c r="L134" s="44"/>
      <c r="M134" s="44"/>
      <c r="N134" s="44"/>
      <c r="O134" s="44"/>
      <c r="P134" s="44"/>
      <c r="Q134" s="44"/>
      <c r="R134" s="44"/>
      <c r="S134" s="44"/>
      <c r="T134" s="44"/>
      <c r="U134" s="44"/>
      <c r="V134" s="44"/>
      <c r="W134" s="44"/>
      <c r="X134" s="44"/>
      <c r="Y134" s="44"/>
      <c r="Z134" s="44"/>
      <c r="AA134" s="44"/>
      <c r="AB134" s="44"/>
      <c r="AC134" s="44"/>
      <c r="AD134" s="44"/>
      <c r="AE134" s="44"/>
      <c r="AF134" s="44"/>
      <c r="AG134" s="44"/>
      <c r="AH134" s="44"/>
      <c r="AI134" s="44"/>
      <c r="AJ134" s="44"/>
      <c r="AK134" s="44"/>
      <c r="AL134" s="44"/>
      <c r="AM134" s="44"/>
      <c r="AN134" s="44"/>
      <c r="AO134" s="44"/>
      <c r="AP134" s="44"/>
    </row>
    <row r="135" spans="1:42" x14ac:dyDescent="0.25">
      <c r="A135" s="12"/>
      <c r="B135" s="74" t="s">
        <v>545</v>
      </c>
      <c r="C135" s="74"/>
      <c r="D135" s="74"/>
      <c r="E135" s="74"/>
      <c r="F135" s="74"/>
      <c r="G135" s="74"/>
      <c r="H135" s="74"/>
      <c r="I135" s="74"/>
      <c r="J135" s="74"/>
      <c r="K135" s="74"/>
      <c r="L135" s="74"/>
      <c r="M135" s="74"/>
      <c r="N135" s="74"/>
      <c r="O135" s="74"/>
      <c r="P135" s="74"/>
      <c r="Q135" s="74"/>
      <c r="R135" s="74"/>
      <c r="S135" s="74"/>
      <c r="T135" s="74"/>
      <c r="U135" s="74"/>
      <c r="V135" s="74"/>
      <c r="W135" s="74"/>
      <c r="X135" s="74"/>
      <c r="Y135" s="74"/>
      <c r="Z135" s="74"/>
      <c r="AA135" s="74"/>
      <c r="AB135" s="74"/>
      <c r="AC135" s="74"/>
      <c r="AD135" s="74"/>
      <c r="AE135" s="74"/>
      <c r="AF135" s="74"/>
      <c r="AG135" s="74"/>
      <c r="AH135" s="74"/>
      <c r="AI135" s="74"/>
      <c r="AJ135" s="74"/>
      <c r="AK135" s="74"/>
      <c r="AL135" s="74"/>
      <c r="AM135" s="74"/>
      <c r="AN135" s="74"/>
      <c r="AO135" s="74"/>
      <c r="AP135" s="74"/>
    </row>
    <row r="136" spans="1:42" x14ac:dyDescent="0.25">
      <c r="A136" s="12"/>
      <c r="B136" s="44"/>
      <c r="C136" s="44"/>
      <c r="D136" s="44"/>
      <c r="E136" s="44"/>
      <c r="F136" s="44"/>
      <c r="G136" s="44"/>
      <c r="H136" s="44"/>
      <c r="I136" s="44"/>
      <c r="J136" s="44"/>
      <c r="K136" s="44"/>
      <c r="L136" s="44"/>
      <c r="M136" s="44"/>
      <c r="N136" s="44"/>
      <c r="O136" s="44"/>
      <c r="P136" s="44"/>
      <c r="Q136" s="44"/>
      <c r="R136" s="44"/>
      <c r="S136" s="44"/>
      <c r="T136" s="44"/>
      <c r="U136" s="44"/>
      <c r="V136" s="44"/>
      <c r="W136" s="44"/>
      <c r="X136" s="44"/>
      <c r="Y136" s="44"/>
      <c r="Z136" s="44"/>
      <c r="AA136" s="44"/>
      <c r="AB136" s="44"/>
      <c r="AC136" s="44"/>
      <c r="AD136" s="44"/>
      <c r="AE136" s="44"/>
      <c r="AF136" s="44"/>
      <c r="AG136" s="44"/>
      <c r="AH136" s="44"/>
      <c r="AI136" s="44"/>
      <c r="AJ136" s="44"/>
      <c r="AK136" s="44"/>
      <c r="AL136" s="44"/>
      <c r="AM136" s="44"/>
      <c r="AN136" s="44"/>
      <c r="AO136" s="44"/>
      <c r="AP136" s="44"/>
    </row>
    <row r="137" spans="1:42" x14ac:dyDescent="0.25">
      <c r="A137" s="12"/>
      <c r="B137" s="74" t="s">
        <v>546</v>
      </c>
      <c r="C137" s="74"/>
      <c r="D137" s="74"/>
      <c r="E137" s="74"/>
      <c r="F137" s="74"/>
      <c r="G137" s="74"/>
      <c r="H137" s="74"/>
      <c r="I137" s="74"/>
      <c r="J137" s="74"/>
      <c r="K137" s="74"/>
      <c r="L137" s="74"/>
      <c r="M137" s="74"/>
      <c r="N137" s="74"/>
      <c r="O137" s="74"/>
      <c r="P137" s="74"/>
      <c r="Q137" s="74"/>
      <c r="R137" s="74"/>
      <c r="S137" s="74"/>
      <c r="T137" s="74"/>
      <c r="U137" s="74"/>
      <c r="V137" s="74"/>
      <c r="W137" s="74"/>
      <c r="X137" s="74"/>
      <c r="Y137" s="74"/>
      <c r="Z137" s="74"/>
      <c r="AA137" s="74"/>
      <c r="AB137" s="74"/>
      <c r="AC137" s="74"/>
      <c r="AD137" s="74"/>
      <c r="AE137" s="74"/>
      <c r="AF137" s="74"/>
      <c r="AG137" s="74"/>
      <c r="AH137" s="74"/>
      <c r="AI137" s="74"/>
      <c r="AJ137" s="74"/>
      <c r="AK137" s="74"/>
      <c r="AL137" s="74"/>
      <c r="AM137" s="74"/>
      <c r="AN137" s="74"/>
      <c r="AO137" s="74"/>
      <c r="AP137" s="74"/>
    </row>
    <row r="138" spans="1:42" x14ac:dyDescent="0.25">
      <c r="A138" s="12"/>
      <c r="B138" s="44"/>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c r="AA138" s="44"/>
      <c r="AB138" s="44"/>
      <c r="AC138" s="44"/>
      <c r="AD138" s="44"/>
      <c r="AE138" s="44"/>
      <c r="AF138" s="44"/>
      <c r="AG138" s="44"/>
      <c r="AH138" s="44"/>
      <c r="AI138" s="44"/>
      <c r="AJ138" s="44"/>
      <c r="AK138" s="44"/>
      <c r="AL138" s="44"/>
      <c r="AM138" s="44"/>
      <c r="AN138" s="44"/>
      <c r="AO138" s="44"/>
      <c r="AP138" s="44"/>
    </row>
    <row r="139" spans="1:42" x14ac:dyDescent="0.25">
      <c r="A139" s="12"/>
      <c r="B139" s="91"/>
      <c r="C139" s="91"/>
      <c r="D139" s="91"/>
      <c r="E139" s="91"/>
      <c r="F139" s="91"/>
      <c r="G139" s="91"/>
      <c r="H139" s="91"/>
      <c r="I139" s="91"/>
      <c r="J139" s="91"/>
      <c r="K139" s="91"/>
      <c r="L139" s="91"/>
      <c r="M139" s="91"/>
      <c r="N139" s="91"/>
      <c r="O139" s="91"/>
      <c r="P139" s="91"/>
      <c r="Q139" s="91"/>
      <c r="R139" s="91"/>
      <c r="S139" s="91"/>
      <c r="T139" s="91"/>
      <c r="U139" s="91"/>
      <c r="V139" s="91"/>
      <c r="W139" s="91"/>
      <c r="X139" s="91"/>
      <c r="Y139" s="91"/>
      <c r="Z139" s="91"/>
      <c r="AA139" s="91"/>
      <c r="AB139" s="91"/>
      <c r="AC139" s="91"/>
      <c r="AD139" s="91"/>
      <c r="AE139" s="91"/>
      <c r="AF139" s="91"/>
      <c r="AG139" s="91"/>
      <c r="AH139" s="91"/>
      <c r="AI139" s="91"/>
      <c r="AJ139" s="91"/>
      <c r="AK139" s="91"/>
      <c r="AL139" s="91"/>
      <c r="AM139" s="91"/>
      <c r="AN139" s="91"/>
      <c r="AO139" s="91"/>
      <c r="AP139" s="91"/>
    </row>
    <row r="140" spans="1:42" x14ac:dyDescent="0.25">
      <c r="A140" s="12"/>
      <c r="B140" s="44"/>
      <c r="C140" s="44"/>
      <c r="D140" s="44"/>
      <c r="E140" s="44"/>
      <c r="F140" s="44"/>
      <c r="G140" s="44"/>
      <c r="H140" s="44"/>
      <c r="I140" s="44"/>
      <c r="J140" s="44"/>
      <c r="K140" s="44"/>
      <c r="L140" s="44"/>
      <c r="M140" s="44"/>
      <c r="N140" s="44"/>
      <c r="O140" s="44"/>
      <c r="P140" s="44"/>
      <c r="Q140" s="44"/>
      <c r="R140" s="44"/>
      <c r="S140" s="44"/>
      <c r="T140" s="44"/>
      <c r="U140" s="44"/>
      <c r="V140" s="44"/>
      <c r="W140" s="44"/>
      <c r="X140" s="44"/>
      <c r="Y140" s="44"/>
      <c r="Z140" s="44"/>
      <c r="AA140" s="44"/>
      <c r="AB140" s="44"/>
      <c r="AC140" s="44"/>
      <c r="AD140" s="44"/>
      <c r="AE140" s="44"/>
      <c r="AF140" s="44"/>
      <c r="AG140" s="44"/>
      <c r="AH140" s="44"/>
      <c r="AI140" s="44"/>
      <c r="AJ140" s="44"/>
      <c r="AK140" s="44"/>
      <c r="AL140" s="44"/>
      <c r="AM140" s="44"/>
      <c r="AN140" s="44"/>
      <c r="AO140" s="44"/>
      <c r="AP140" s="44"/>
    </row>
    <row r="141" spans="1:42" x14ac:dyDescent="0.25">
      <c r="A141" s="12"/>
      <c r="B141" s="99" t="s">
        <v>547</v>
      </c>
      <c r="C141" s="99"/>
      <c r="D141" s="99"/>
      <c r="E141" s="99"/>
      <c r="F141" s="99"/>
      <c r="G141" s="99"/>
      <c r="H141" s="99"/>
      <c r="I141" s="99"/>
      <c r="J141" s="99"/>
      <c r="K141" s="99"/>
      <c r="L141" s="99"/>
      <c r="M141" s="99"/>
      <c r="N141" s="99"/>
      <c r="O141" s="99"/>
      <c r="P141" s="99"/>
      <c r="Q141" s="99"/>
      <c r="R141" s="99"/>
      <c r="S141" s="99"/>
      <c r="T141" s="99"/>
      <c r="U141" s="99"/>
      <c r="V141" s="99"/>
      <c r="W141" s="99"/>
      <c r="X141" s="99"/>
      <c r="Y141" s="99"/>
      <c r="Z141" s="99"/>
      <c r="AA141" s="99"/>
      <c r="AB141" s="99"/>
      <c r="AC141" s="99"/>
      <c r="AD141" s="99"/>
      <c r="AE141" s="99"/>
      <c r="AF141" s="99"/>
      <c r="AG141" s="99"/>
      <c r="AH141" s="99"/>
      <c r="AI141" s="99"/>
      <c r="AJ141" s="99"/>
      <c r="AK141" s="99"/>
      <c r="AL141" s="99"/>
      <c r="AM141" s="99"/>
      <c r="AN141" s="99"/>
      <c r="AO141" s="99"/>
      <c r="AP141" s="99"/>
    </row>
    <row r="142" spans="1:42" x14ac:dyDescent="0.25">
      <c r="A142" s="12"/>
      <c r="B142" s="44"/>
      <c r="C142" s="44"/>
      <c r="D142" s="44"/>
      <c r="E142" s="44"/>
      <c r="F142" s="44"/>
      <c r="G142" s="44"/>
      <c r="H142" s="44"/>
      <c r="I142" s="44"/>
      <c r="J142" s="44"/>
      <c r="K142" s="44"/>
      <c r="L142" s="44"/>
      <c r="M142" s="44"/>
      <c r="N142" s="44"/>
      <c r="O142" s="44"/>
      <c r="P142" s="44"/>
      <c r="Q142" s="44"/>
      <c r="R142" s="44"/>
      <c r="S142" s="44"/>
      <c r="T142" s="44"/>
      <c r="U142" s="44"/>
      <c r="V142" s="44"/>
      <c r="W142" s="44"/>
      <c r="X142" s="44"/>
      <c r="Y142" s="44"/>
      <c r="Z142" s="44"/>
      <c r="AA142" s="44"/>
      <c r="AB142" s="44"/>
      <c r="AC142" s="44"/>
      <c r="AD142" s="44"/>
      <c r="AE142" s="44"/>
      <c r="AF142" s="44"/>
      <c r="AG142" s="44"/>
      <c r="AH142" s="44"/>
      <c r="AI142" s="44"/>
      <c r="AJ142" s="44"/>
      <c r="AK142" s="44"/>
      <c r="AL142" s="44"/>
      <c r="AM142" s="44"/>
      <c r="AN142" s="44"/>
      <c r="AO142" s="44"/>
      <c r="AP142" s="44"/>
    </row>
    <row r="143" spans="1:42" ht="38.25" customHeight="1" x14ac:dyDescent="0.25">
      <c r="A143" s="12"/>
      <c r="B143" s="74" t="s">
        <v>548</v>
      </c>
      <c r="C143" s="74"/>
      <c r="D143" s="74"/>
      <c r="E143" s="74"/>
      <c r="F143" s="74"/>
      <c r="G143" s="74"/>
      <c r="H143" s="74"/>
      <c r="I143" s="74"/>
      <c r="J143" s="74"/>
      <c r="K143" s="74"/>
      <c r="L143" s="74"/>
      <c r="M143" s="74"/>
      <c r="N143" s="74"/>
      <c r="O143" s="74"/>
      <c r="P143" s="74"/>
      <c r="Q143" s="74"/>
      <c r="R143" s="74"/>
      <c r="S143" s="74"/>
      <c r="T143" s="74"/>
      <c r="U143" s="74"/>
      <c r="V143" s="74"/>
      <c r="W143" s="74"/>
      <c r="X143" s="74"/>
      <c r="Y143" s="74"/>
      <c r="Z143" s="74"/>
      <c r="AA143" s="74"/>
      <c r="AB143" s="74"/>
      <c r="AC143" s="74"/>
      <c r="AD143" s="74"/>
      <c r="AE143" s="74"/>
      <c r="AF143" s="74"/>
      <c r="AG143" s="74"/>
      <c r="AH143" s="74"/>
      <c r="AI143" s="74"/>
      <c r="AJ143" s="74"/>
      <c r="AK143" s="74"/>
      <c r="AL143" s="74"/>
      <c r="AM143" s="74"/>
      <c r="AN143" s="74"/>
      <c r="AO143" s="74"/>
      <c r="AP143" s="74"/>
    </row>
    <row r="144" spans="1:42" x14ac:dyDescent="0.25">
      <c r="A144" s="12"/>
      <c r="B144" s="44"/>
      <c r="C144" s="44"/>
      <c r="D144" s="44"/>
      <c r="E144" s="44"/>
      <c r="F144" s="44"/>
      <c r="G144" s="44"/>
      <c r="H144" s="44"/>
      <c r="I144" s="44"/>
      <c r="J144" s="44"/>
      <c r="K144" s="44"/>
      <c r="L144" s="44"/>
      <c r="M144" s="44"/>
      <c r="N144" s="44"/>
      <c r="O144" s="44"/>
      <c r="P144" s="44"/>
      <c r="Q144" s="44"/>
      <c r="R144" s="44"/>
      <c r="S144" s="44"/>
      <c r="T144" s="44"/>
      <c r="U144" s="44"/>
      <c r="V144" s="44"/>
      <c r="W144" s="44"/>
      <c r="X144" s="44"/>
      <c r="Y144" s="44"/>
      <c r="Z144" s="44"/>
      <c r="AA144" s="44"/>
      <c r="AB144" s="44"/>
      <c r="AC144" s="44"/>
      <c r="AD144" s="44"/>
      <c r="AE144" s="44"/>
      <c r="AF144" s="44"/>
      <c r="AG144" s="44"/>
      <c r="AH144" s="44"/>
      <c r="AI144" s="44"/>
      <c r="AJ144" s="44"/>
      <c r="AK144" s="44"/>
      <c r="AL144" s="44"/>
      <c r="AM144" s="44"/>
      <c r="AN144" s="44"/>
      <c r="AO144" s="44"/>
      <c r="AP144" s="44"/>
    </row>
    <row r="145" spans="1:42" x14ac:dyDescent="0.25">
      <c r="A145" s="12"/>
      <c r="B145" s="74" t="s">
        <v>549</v>
      </c>
      <c r="C145" s="74"/>
      <c r="D145" s="74"/>
      <c r="E145" s="74"/>
      <c r="F145" s="74"/>
      <c r="G145" s="74"/>
      <c r="H145" s="74"/>
      <c r="I145" s="74"/>
      <c r="J145" s="74"/>
      <c r="K145" s="74"/>
      <c r="L145" s="74"/>
      <c r="M145" s="74"/>
      <c r="N145" s="74"/>
      <c r="O145" s="74"/>
      <c r="P145" s="74"/>
      <c r="Q145" s="74"/>
      <c r="R145" s="74"/>
      <c r="S145" s="74"/>
      <c r="T145" s="74"/>
      <c r="U145" s="74"/>
      <c r="V145" s="74"/>
      <c r="W145" s="74"/>
      <c r="X145" s="74"/>
      <c r="Y145" s="74"/>
      <c r="Z145" s="74"/>
      <c r="AA145" s="74"/>
      <c r="AB145" s="74"/>
      <c r="AC145" s="74"/>
      <c r="AD145" s="74"/>
      <c r="AE145" s="74"/>
      <c r="AF145" s="74"/>
      <c r="AG145" s="74"/>
      <c r="AH145" s="74"/>
      <c r="AI145" s="74"/>
      <c r="AJ145" s="74"/>
      <c r="AK145" s="74"/>
      <c r="AL145" s="74"/>
      <c r="AM145" s="74"/>
      <c r="AN145" s="74"/>
      <c r="AO145" s="74"/>
      <c r="AP145" s="74"/>
    </row>
    <row r="146" spans="1:42" x14ac:dyDescent="0.25">
      <c r="A146" s="12"/>
      <c r="B146" s="44"/>
      <c r="C146" s="44"/>
      <c r="D146" s="44"/>
      <c r="E146" s="44"/>
      <c r="F146" s="44"/>
      <c r="G146" s="44"/>
      <c r="H146" s="44"/>
      <c r="I146" s="44"/>
      <c r="J146" s="44"/>
      <c r="K146" s="44"/>
      <c r="L146" s="44"/>
      <c r="M146" s="44"/>
      <c r="N146" s="44"/>
      <c r="O146" s="44"/>
      <c r="P146" s="44"/>
      <c r="Q146" s="44"/>
      <c r="R146" s="44"/>
      <c r="S146" s="44"/>
      <c r="T146" s="44"/>
      <c r="U146" s="44"/>
      <c r="V146" s="44"/>
      <c r="W146" s="44"/>
      <c r="X146" s="44"/>
      <c r="Y146" s="44"/>
      <c r="Z146" s="44"/>
      <c r="AA146" s="44"/>
      <c r="AB146" s="44"/>
      <c r="AC146" s="44"/>
      <c r="AD146" s="44"/>
      <c r="AE146" s="44"/>
      <c r="AF146" s="44"/>
      <c r="AG146" s="44"/>
      <c r="AH146" s="44"/>
      <c r="AI146" s="44"/>
      <c r="AJ146" s="44"/>
      <c r="AK146" s="44"/>
      <c r="AL146" s="44"/>
      <c r="AM146" s="44"/>
      <c r="AN146" s="44"/>
      <c r="AO146" s="44"/>
      <c r="AP146" s="44"/>
    </row>
    <row r="147" spans="1:42" x14ac:dyDescent="0.25">
      <c r="A147" s="12"/>
      <c r="B147" s="74" t="s">
        <v>550</v>
      </c>
      <c r="C147" s="74"/>
      <c r="D147" s="74"/>
      <c r="E147" s="74"/>
      <c r="F147" s="74"/>
      <c r="G147" s="74"/>
      <c r="H147" s="74"/>
      <c r="I147" s="74"/>
      <c r="J147" s="74"/>
      <c r="K147" s="74"/>
      <c r="L147" s="74"/>
      <c r="M147" s="74"/>
      <c r="N147" s="74"/>
      <c r="O147" s="74"/>
      <c r="P147" s="74"/>
      <c r="Q147" s="74"/>
      <c r="R147" s="74"/>
      <c r="S147" s="74"/>
      <c r="T147" s="74"/>
      <c r="U147" s="74"/>
      <c r="V147" s="74"/>
      <c r="W147" s="74"/>
      <c r="X147" s="74"/>
      <c r="Y147" s="74"/>
      <c r="Z147" s="74"/>
      <c r="AA147" s="74"/>
      <c r="AB147" s="74"/>
      <c r="AC147" s="74"/>
      <c r="AD147" s="74"/>
      <c r="AE147" s="74"/>
      <c r="AF147" s="74"/>
      <c r="AG147" s="74"/>
      <c r="AH147" s="74"/>
      <c r="AI147" s="74"/>
      <c r="AJ147" s="74"/>
      <c r="AK147" s="74"/>
      <c r="AL147" s="74"/>
      <c r="AM147" s="74"/>
      <c r="AN147" s="74"/>
      <c r="AO147" s="74"/>
      <c r="AP147" s="74"/>
    </row>
    <row r="148" spans="1:42" x14ac:dyDescent="0.25">
      <c r="A148" s="12"/>
      <c r="B148" s="44"/>
      <c r="C148" s="44"/>
      <c r="D148" s="44"/>
      <c r="E148" s="44"/>
      <c r="F148" s="44"/>
      <c r="G148" s="44"/>
      <c r="H148" s="44"/>
      <c r="I148" s="44"/>
      <c r="J148" s="44"/>
      <c r="K148" s="44"/>
      <c r="L148" s="44"/>
      <c r="M148" s="44"/>
      <c r="N148" s="44"/>
      <c r="O148" s="44"/>
      <c r="P148" s="44"/>
      <c r="Q148" s="44"/>
      <c r="R148" s="44"/>
      <c r="S148" s="44"/>
      <c r="T148" s="44"/>
      <c r="U148" s="44"/>
      <c r="V148" s="44"/>
      <c r="W148" s="44"/>
      <c r="X148" s="44"/>
      <c r="Y148" s="44"/>
      <c r="Z148" s="44"/>
      <c r="AA148" s="44"/>
      <c r="AB148" s="44"/>
      <c r="AC148" s="44"/>
      <c r="AD148" s="44"/>
      <c r="AE148" s="44"/>
      <c r="AF148" s="44"/>
      <c r="AG148" s="44"/>
      <c r="AH148" s="44"/>
      <c r="AI148" s="44"/>
      <c r="AJ148" s="44"/>
      <c r="AK148" s="44"/>
      <c r="AL148" s="44"/>
      <c r="AM148" s="44"/>
      <c r="AN148" s="44"/>
      <c r="AO148" s="44"/>
      <c r="AP148" s="44"/>
    </row>
    <row r="149" spans="1:42" x14ac:dyDescent="0.25">
      <c r="A149" s="12"/>
      <c r="B149" s="74" t="s">
        <v>551</v>
      </c>
      <c r="C149" s="74"/>
      <c r="D149" s="74"/>
      <c r="E149" s="74"/>
      <c r="F149" s="74"/>
      <c r="G149" s="74"/>
      <c r="H149" s="74"/>
      <c r="I149" s="74"/>
      <c r="J149" s="74"/>
      <c r="K149" s="74"/>
      <c r="L149" s="74"/>
      <c r="M149" s="74"/>
      <c r="N149" s="74"/>
      <c r="O149" s="74"/>
      <c r="P149" s="74"/>
      <c r="Q149" s="74"/>
      <c r="R149" s="74"/>
      <c r="S149" s="74"/>
      <c r="T149" s="74"/>
      <c r="U149" s="74"/>
      <c r="V149" s="74"/>
      <c r="W149" s="74"/>
      <c r="X149" s="74"/>
      <c r="Y149" s="74"/>
      <c r="Z149" s="74"/>
      <c r="AA149" s="74"/>
      <c r="AB149" s="74"/>
      <c r="AC149" s="74"/>
      <c r="AD149" s="74"/>
      <c r="AE149" s="74"/>
      <c r="AF149" s="74"/>
      <c r="AG149" s="74"/>
      <c r="AH149" s="74"/>
      <c r="AI149" s="74"/>
      <c r="AJ149" s="74"/>
      <c r="AK149" s="74"/>
      <c r="AL149" s="74"/>
      <c r="AM149" s="74"/>
      <c r="AN149" s="74"/>
      <c r="AO149" s="74"/>
      <c r="AP149" s="74"/>
    </row>
    <row r="150" spans="1:42" x14ac:dyDescent="0.25">
      <c r="A150" s="12"/>
      <c r="B150" s="44"/>
      <c r="C150" s="44"/>
      <c r="D150" s="44"/>
      <c r="E150" s="44"/>
      <c r="F150" s="44"/>
      <c r="G150" s="44"/>
      <c r="H150" s="44"/>
      <c r="I150" s="44"/>
      <c r="J150" s="44"/>
      <c r="K150" s="44"/>
      <c r="L150" s="44"/>
      <c r="M150" s="44"/>
      <c r="N150" s="44"/>
      <c r="O150" s="44"/>
      <c r="P150" s="44"/>
      <c r="Q150" s="44"/>
      <c r="R150" s="44"/>
      <c r="S150" s="44"/>
      <c r="T150" s="44"/>
      <c r="U150" s="44"/>
      <c r="V150" s="44"/>
      <c r="W150" s="44"/>
      <c r="X150" s="44"/>
      <c r="Y150" s="44"/>
      <c r="Z150" s="44"/>
      <c r="AA150" s="44"/>
      <c r="AB150" s="44"/>
      <c r="AC150" s="44"/>
      <c r="AD150" s="44"/>
      <c r="AE150" s="44"/>
      <c r="AF150" s="44"/>
      <c r="AG150" s="44"/>
      <c r="AH150" s="44"/>
      <c r="AI150" s="44"/>
      <c r="AJ150" s="44"/>
      <c r="AK150" s="44"/>
      <c r="AL150" s="44"/>
      <c r="AM150" s="44"/>
      <c r="AN150" s="44"/>
      <c r="AO150" s="44"/>
      <c r="AP150" s="44"/>
    </row>
    <row r="151" spans="1:42" x14ac:dyDescent="0.25">
      <c r="A151" s="12"/>
      <c r="B151" s="74" t="s">
        <v>552</v>
      </c>
      <c r="C151" s="74"/>
      <c r="D151" s="74"/>
      <c r="E151" s="74"/>
      <c r="F151" s="74"/>
      <c r="G151" s="74"/>
      <c r="H151" s="74"/>
      <c r="I151" s="74"/>
      <c r="J151" s="74"/>
      <c r="K151" s="74"/>
      <c r="L151" s="74"/>
      <c r="M151" s="74"/>
      <c r="N151" s="74"/>
      <c r="O151" s="74"/>
      <c r="P151" s="74"/>
      <c r="Q151" s="74"/>
      <c r="R151" s="74"/>
      <c r="S151" s="74"/>
      <c r="T151" s="74"/>
      <c r="U151" s="74"/>
      <c r="V151" s="74"/>
      <c r="W151" s="74"/>
      <c r="X151" s="74"/>
      <c r="Y151" s="74"/>
      <c r="Z151" s="74"/>
      <c r="AA151" s="74"/>
      <c r="AB151" s="74"/>
      <c r="AC151" s="74"/>
      <c r="AD151" s="74"/>
      <c r="AE151" s="74"/>
      <c r="AF151" s="74"/>
      <c r="AG151" s="74"/>
      <c r="AH151" s="74"/>
      <c r="AI151" s="74"/>
      <c r="AJ151" s="74"/>
      <c r="AK151" s="74"/>
      <c r="AL151" s="74"/>
      <c r="AM151" s="74"/>
      <c r="AN151" s="74"/>
      <c r="AO151" s="74"/>
      <c r="AP151" s="74"/>
    </row>
    <row r="152" spans="1:42" x14ac:dyDescent="0.25">
      <c r="A152" s="12"/>
      <c r="B152" s="44"/>
      <c r="C152" s="44"/>
      <c r="D152" s="44"/>
      <c r="E152" s="44"/>
      <c r="F152" s="44"/>
      <c r="G152" s="44"/>
      <c r="H152" s="44"/>
      <c r="I152" s="44"/>
      <c r="J152" s="44"/>
      <c r="K152" s="44"/>
      <c r="L152" s="44"/>
      <c r="M152" s="44"/>
      <c r="N152" s="44"/>
      <c r="O152" s="44"/>
      <c r="P152" s="44"/>
      <c r="Q152" s="44"/>
      <c r="R152" s="44"/>
      <c r="S152" s="44"/>
      <c r="T152" s="44"/>
      <c r="U152" s="44"/>
      <c r="V152" s="44"/>
      <c r="W152" s="44"/>
      <c r="X152" s="44"/>
      <c r="Y152" s="44"/>
      <c r="Z152" s="44"/>
      <c r="AA152" s="44"/>
      <c r="AB152" s="44"/>
      <c r="AC152" s="44"/>
      <c r="AD152" s="44"/>
      <c r="AE152" s="44"/>
      <c r="AF152" s="44"/>
      <c r="AG152" s="44"/>
      <c r="AH152" s="44"/>
      <c r="AI152" s="44"/>
      <c r="AJ152" s="44"/>
      <c r="AK152" s="44"/>
      <c r="AL152" s="44"/>
      <c r="AM152" s="44"/>
      <c r="AN152" s="44"/>
      <c r="AO152" s="44"/>
      <c r="AP152" s="44"/>
    </row>
    <row r="153" spans="1:42" x14ac:dyDescent="0.25">
      <c r="A153" s="12"/>
      <c r="B153" s="74" t="s">
        <v>553</v>
      </c>
      <c r="C153" s="74"/>
      <c r="D153" s="74"/>
      <c r="E153" s="74"/>
      <c r="F153" s="74"/>
      <c r="G153" s="74"/>
      <c r="H153" s="74"/>
      <c r="I153" s="74"/>
      <c r="J153" s="74"/>
      <c r="K153" s="74"/>
      <c r="L153" s="74"/>
      <c r="M153" s="74"/>
      <c r="N153" s="74"/>
      <c r="O153" s="74"/>
      <c r="P153" s="74"/>
      <c r="Q153" s="74"/>
      <c r="R153" s="74"/>
      <c r="S153" s="74"/>
      <c r="T153" s="74"/>
      <c r="U153" s="74"/>
      <c r="V153" s="74"/>
      <c r="W153" s="74"/>
      <c r="X153" s="74"/>
      <c r="Y153" s="74"/>
      <c r="Z153" s="74"/>
      <c r="AA153" s="74"/>
      <c r="AB153" s="74"/>
      <c r="AC153" s="74"/>
      <c r="AD153" s="74"/>
      <c r="AE153" s="74"/>
      <c r="AF153" s="74"/>
      <c r="AG153" s="74"/>
      <c r="AH153" s="74"/>
      <c r="AI153" s="74"/>
      <c r="AJ153" s="74"/>
      <c r="AK153" s="74"/>
      <c r="AL153" s="74"/>
      <c r="AM153" s="74"/>
      <c r="AN153" s="74"/>
      <c r="AO153" s="74"/>
      <c r="AP153" s="74"/>
    </row>
    <row r="154" spans="1:42" x14ac:dyDescent="0.25">
      <c r="A154" s="12"/>
      <c r="B154" s="44"/>
      <c r="C154" s="44"/>
      <c r="D154" s="44"/>
      <c r="E154" s="44"/>
      <c r="F154" s="44"/>
      <c r="G154" s="44"/>
      <c r="H154" s="44"/>
      <c r="I154" s="44"/>
      <c r="J154" s="44"/>
      <c r="K154" s="44"/>
      <c r="L154" s="44"/>
      <c r="M154" s="44"/>
      <c r="N154" s="44"/>
      <c r="O154" s="44"/>
      <c r="P154" s="44"/>
      <c r="Q154" s="44"/>
      <c r="R154" s="44"/>
      <c r="S154" s="44"/>
      <c r="T154" s="44"/>
      <c r="U154" s="44"/>
      <c r="V154" s="44"/>
      <c r="W154" s="44"/>
      <c r="X154" s="44"/>
      <c r="Y154" s="44"/>
      <c r="Z154" s="44"/>
      <c r="AA154" s="44"/>
      <c r="AB154" s="44"/>
      <c r="AC154" s="44"/>
      <c r="AD154" s="44"/>
      <c r="AE154" s="44"/>
      <c r="AF154" s="44"/>
      <c r="AG154" s="44"/>
      <c r="AH154" s="44"/>
      <c r="AI154" s="44"/>
      <c r="AJ154" s="44"/>
      <c r="AK154" s="44"/>
      <c r="AL154" s="44"/>
      <c r="AM154" s="44"/>
      <c r="AN154" s="44"/>
      <c r="AO154" s="44"/>
      <c r="AP154" s="44"/>
    </row>
    <row r="155" spans="1:42" x14ac:dyDescent="0.25">
      <c r="A155" s="12"/>
      <c r="B155" s="91"/>
      <c r="C155" s="91"/>
      <c r="D155" s="91"/>
      <c r="E155" s="91"/>
      <c r="F155" s="91"/>
      <c r="G155" s="91"/>
      <c r="H155" s="91"/>
      <c r="I155" s="91"/>
      <c r="J155" s="91"/>
      <c r="K155" s="91"/>
      <c r="L155" s="91"/>
      <c r="M155" s="91"/>
      <c r="N155" s="91"/>
      <c r="O155" s="91"/>
      <c r="P155" s="91"/>
      <c r="Q155" s="91"/>
      <c r="R155" s="91"/>
      <c r="S155" s="91"/>
      <c r="T155" s="91"/>
      <c r="U155" s="91"/>
      <c r="V155" s="91"/>
      <c r="W155" s="91"/>
      <c r="X155" s="91"/>
      <c r="Y155" s="91"/>
      <c r="Z155" s="91"/>
      <c r="AA155" s="91"/>
      <c r="AB155" s="91"/>
      <c r="AC155" s="91"/>
      <c r="AD155" s="91"/>
      <c r="AE155" s="91"/>
      <c r="AF155" s="91"/>
      <c r="AG155" s="91"/>
      <c r="AH155" s="91"/>
      <c r="AI155" s="91"/>
      <c r="AJ155" s="91"/>
      <c r="AK155" s="91"/>
      <c r="AL155" s="91"/>
      <c r="AM155" s="91"/>
      <c r="AN155" s="91"/>
      <c r="AO155" s="91"/>
      <c r="AP155" s="91"/>
    </row>
    <row r="156" spans="1:42" x14ac:dyDescent="0.25">
      <c r="A156" s="12"/>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c r="AG156" s="4"/>
      <c r="AH156" s="4"/>
      <c r="AI156" s="4"/>
      <c r="AJ156" s="4"/>
      <c r="AK156" s="4"/>
      <c r="AL156" s="4"/>
      <c r="AM156" s="4"/>
      <c r="AN156" s="4"/>
      <c r="AO156" s="4"/>
      <c r="AP156" s="4"/>
    </row>
    <row r="157" spans="1:42" ht="15" customHeight="1" x14ac:dyDescent="0.25">
      <c r="A157" s="12"/>
      <c r="B157" s="4"/>
      <c r="C157" s="4"/>
      <c r="D157" s="44"/>
      <c r="E157" s="44"/>
      <c r="F157" s="4"/>
      <c r="G157" s="4"/>
      <c r="H157" s="44"/>
      <c r="I157" s="44"/>
      <c r="J157" s="4"/>
      <c r="K157" s="4"/>
      <c r="L157" s="44"/>
      <c r="M157" s="44"/>
      <c r="N157" s="4"/>
      <c r="O157" s="4"/>
      <c r="P157" s="44"/>
      <c r="Q157" s="44"/>
      <c r="R157" s="4"/>
      <c r="S157" s="4"/>
      <c r="T157" s="44"/>
      <c r="U157" s="44"/>
      <c r="V157" s="4"/>
      <c r="W157" s="4"/>
      <c r="X157" s="44"/>
      <c r="Y157" s="44"/>
      <c r="Z157" s="4"/>
      <c r="AA157" s="4"/>
      <c r="AB157" s="44"/>
      <c r="AC157" s="44"/>
      <c r="AD157" s="4"/>
      <c r="AE157" s="4"/>
      <c r="AF157" s="85" t="s">
        <v>554</v>
      </c>
      <c r="AG157" s="85"/>
      <c r="AH157" s="4"/>
      <c r="AI157" s="4"/>
      <c r="AJ157" s="85" t="s">
        <v>555</v>
      </c>
      <c r="AK157" s="85"/>
      <c r="AL157" s="4"/>
      <c r="AM157" s="4"/>
      <c r="AN157" s="85" t="s">
        <v>556</v>
      </c>
      <c r="AO157" s="85"/>
      <c r="AP157" s="4"/>
    </row>
    <row r="158" spans="1:42" ht="15" customHeight="1" x14ac:dyDescent="0.25">
      <c r="A158" s="12"/>
      <c r="B158" s="4"/>
      <c r="C158" s="4"/>
      <c r="D158" s="44"/>
      <c r="E158" s="44"/>
      <c r="F158" s="4"/>
      <c r="G158" s="4"/>
      <c r="H158" s="44"/>
      <c r="I158" s="44"/>
      <c r="J158" s="4"/>
      <c r="K158" s="4"/>
      <c r="L158" s="44"/>
      <c r="M158" s="44"/>
      <c r="N158" s="4"/>
      <c r="O158" s="4"/>
      <c r="P158" s="44"/>
      <c r="Q158" s="44"/>
      <c r="R158" s="4"/>
      <c r="S158" s="4"/>
      <c r="T158" s="44"/>
      <c r="U158" s="44"/>
      <c r="V158" s="4"/>
      <c r="W158" s="4"/>
      <c r="X158" s="44"/>
      <c r="Y158" s="44"/>
      <c r="Z158" s="4"/>
      <c r="AA158" s="4"/>
      <c r="AB158" s="44"/>
      <c r="AC158" s="44"/>
      <c r="AD158" s="4"/>
      <c r="AE158" s="4"/>
      <c r="AF158" s="85" t="s">
        <v>557</v>
      </c>
      <c r="AG158" s="85"/>
      <c r="AH158" s="4"/>
      <c r="AI158" s="4"/>
      <c r="AJ158" s="85" t="s">
        <v>558</v>
      </c>
      <c r="AK158" s="85"/>
      <c r="AL158" s="4"/>
      <c r="AM158" s="4"/>
      <c r="AN158" s="85" t="s">
        <v>559</v>
      </c>
      <c r="AO158" s="85"/>
      <c r="AP158" s="4"/>
    </row>
    <row r="159" spans="1:42" ht="15" customHeight="1" x14ac:dyDescent="0.25">
      <c r="A159" s="12"/>
      <c r="B159" s="4"/>
      <c r="C159" s="4"/>
      <c r="D159" s="44"/>
      <c r="E159" s="44"/>
      <c r="F159" s="4"/>
      <c r="G159" s="4"/>
      <c r="H159" s="44"/>
      <c r="I159" s="44"/>
      <c r="J159" s="4"/>
      <c r="K159" s="4"/>
      <c r="L159" s="44"/>
      <c r="M159" s="44"/>
      <c r="N159" s="4"/>
      <c r="O159" s="4"/>
      <c r="P159" s="44"/>
      <c r="Q159" s="44"/>
      <c r="R159" s="4"/>
      <c r="S159" s="4"/>
      <c r="T159" s="44"/>
      <c r="U159" s="44"/>
      <c r="V159" s="4"/>
      <c r="W159" s="4"/>
      <c r="X159" s="44"/>
      <c r="Y159" s="44"/>
      <c r="Z159" s="4"/>
      <c r="AA159" s="4"/>
      <c r="AB159" s="85" t="s">
        <v>560</v>
      </c>
      <c r="AC159" s="85"/>
      <c r="AD159" s="4"/>
      <c r="AE159" s="4"/>
      <c r="AF159" s="85" t="s">
        <v>561</v>
      </c>
      <c r="AG159" s="85"/>
      <c r="AH159" s="4"/>
      <c r="AI159" s="4"/>
      <c r="AJ159" s="85" t="s">
        <v>562</v>
      </c>
      <c r="AK159" s="85"/>
      <c r="AL159" s="4"/>
      <c r="AM159" s="4"/>
      <c r="AN159" s="85" t="s">
        <v>563</v>
      </c>
      <c r="AO159" s="85"/>
      <c r="AP159" s="4"/>
    </row>
    <row r="160" spans="1:42" ht="15" customHeight="1" x14ac:dyDescent="0.25">
      <c r="A160" s="12"/>
      <c r="B160" s="57" t="s">
        <v>564</v>
      </c>
      <c r="C160" s="4"/>
      <c r="D160" s="44"/>
      <c r="E160" s="44"/>
      <c r="F160" s="4"/>
      <c r="G160" s="4"/>
      <c r="H160" s="85" t="s">
        <v>565</v>
      </c>
      <c r="I160" s="85"/>
      <c r="J160" s="4"/>
      <c r="K160" s="4"/>
      <c r="L160" s="44"/>
      <c r="M160" s="44"/>
      <c r="N160" s="4"/>
      <c r="O160" s="4"/>
      <c r="P160" s="44"/>
      <c r="Q160" s="44"/>
      <c r="R160" s="4"/>
      <c r="S160" s="4"/>
      <c r="T160" s="85" t="s">
        <v>374</v>
      </c>
      <c r="U160" s="85"/>
      <c r="V160" s="4"/>
      <c r="W160" s="4"/>
      <c r="X160" s="85" t="s">
        <v>566</v>
      </c>
      <c r="Y160" s="85"/>
      <c r="Z160" s="4"/>
      <c r="AA160" s="4"/>
      <c r="AB160" s="85" t="s">
        <v>567</v>
      </c>
      <c r="AC160" s="85"/>
      <c r="AD160" s="4"/>
      <c r="AE160" s="4"/>
      <c r="AF160" s="85" t="s">
        <v>568</v>
      </c>
      <c r="AG160" s="85"/>
      <c r="AH160" s="4"/>
      <c r="AI160" s="4"/>
      <c r="AJ160" s="85" t="s">
        <v>569</v>
      </c>
      <c r="AK160" s="85"/>
      <c r="AL160" s="4"/>
      <c r="AM160" s="4"/>
      <c r="AN160" s="85" t="s">
        <v>570</v>
      </c>
      <c r="AO160" s="85"/>
      <c r="AP160" s="4"/>
    </row>
    <row r="161" spans="1:42" ht="15" customHeight="1" x14ac:dyDescent="0.25">
      <c r="A161" s="12"/>
      <c r="B161" s="57" t="s">
        <v>316</v>
      </c>
      <c r="C161" s="4"/>
      <c r="D161" s="44"/>
      <c r="E161" s="44"/>
      <c r="F161" s="4"/>
      <c r="G161" s="4"/>
      <c r="H161" s="85" t="s">
        <v>571</v>
      </c>
      <c r="I161" s="85"/>
      <c r="J161" s="4"/>
      <c r="K161" s="4"/>
      <c r="L161" s="85" t="s">
        <v>464</v>
      </c>
      <c r="M161" s="85"/>
      <c r="N161" s="4"/>
      <c r="O161" s="4"/>
      <c r="P161" s="85" t="s">
        <v>465</v>
      </c>
      <c r="Q161" s="85"/>
      <c r="R161" s="4"/>
      <c r="S161" s="4"/>
      <c r="T161" s="85" t="s">
        <v>572</v>
      </c>
      <c r="U161" s="85"/>
      <c r="V161" s="4"/>
      <c r="W161" s="4"/>
      <c r="X161" s="85" t="s">
        <v>468</v>
      </c>
      <c r="Y161" s="85"/>
      <c r="Z161" s="4"/>
      <c r="AA161" s="4"/>
      <c r="AB161" s="85" t="s">
        <v>573</v>
      </c>
      <c r="AC161" s="85"/>
      <c r="AD161" s="4"/>
      <c r="AE161" s="4"/>
      <c r="AF161" s="85" t="s">
        <v>574</v>
      </c>
      <c r="AG161" s="85"/>
      <c r="AH161" s="4"/>
      <c r="AI161" s="4"/>
      <c r="AJ161" s="85" t="s">
        <v>575</v>
      </c>
      <c r="AK161" s="85"/>
      <c r="AL161" s="4"/>
      <c r="AM161" s="4"/>
      <c r="AN161" s="85" t="s">
        <v>575</v>
      </c>
      <c r="AO161" s="85"/>
      <c r="AP161" s="4"/>
    </row>
    <row r="162" spans="1:42" ht="15.75" thickBot="1" x14ac:dyDescent="0.3">
      <c r="A162" s="12"/>
      <c r="B162" s="59" t="s">
        <v>576</v>
      </c>
      <c r="C162" s="4"/>
      <c r="D162" s="87" t="s">
        <v>577</v>
      </c>
      <c r="E162" s="87"/>
      <c r="F162" s="4"/>
      <c r="G162" s="4"/>
      <c r="H162" s="87" t="s">
        <v>578</v>
      </c>
      <c r="I162" s="87"/>
      <c r="J162" s="4"/>
      <c r="K162" s="4"/>
      <c r="L162" s="87" t="s">
        <v>466</v>
      </c>
      <c r="M162" s="87"/>
      <c r="N162" s="4"/>
      <c r="O162" s="4"/>
      <c r="P162" s="87" t="s">
        <v>469</v>
      </c>
      <c r="Q162" s="87"/>
      <c r="R162" s="4"/>
      <c r="S162" s="4"/>
      <c r="T162" s="87" t="s">
        <v>579</v>
      </c>
      <c r="U162" s="87"/>
      <c r="V162" s="4"/>
      <c r="W162" s="4"/>
      <c r="X162" s="87">
        <v>2014</v>
      </c>
      <c r="Y162" s="87"/>
      <c r="Z162" s="4"/>
      <c r="AA162" s="4"/>
      <c r="AB162" s="87" t="s">
        <v>569</v>
      </c>
      <c r="AC162" s="87"/>
      <c r="AD162" s="4"/>
      <c r="AE162" s="4"/>
      <c r="AF162" s="87" t="s">
        <v>580</v>
      </c>
      <c r="AG162" s="87"/>
      <c r="AH162" s="4"/>
      <c r="AI162" s="4"/>
      <c r="AJ162" s="87" t="s">
        <v>580</v>
      </c>
      <c r="AK162" s="87"/>
      <c r="AL162" s="4"/>
      <c r="AM162" s="4"/>
      <c r="AN162" s="87" t="s">
        <v>580</v>
      </c>
      <c r="AO162" s="87"/>
      <c r="AP162" s="4"/>
    </row>
    <row r="163" spans="1:42" ht="15" customHeight="1" x14ac:dyDescent="0.25">
      <c r="A163" s="12"/>
      <c r="B163" s="95" t="s">
        <v>581</v>
      </c>
      <c r="C163" s="95"/>
      <c r="D163" s="95"/>
      <c r="E163" s="95"/>
      <c r="F163" s="95"/>
      <c r="G163" s="95"/>
      <c r="H163" s="95"/>
      <c r="I163" s="95"/>
      <c r="J163" s="95"/>
      <c r="K163" s="95"/>
      <c r="L163" s="95"/>
      <c r="M163" s="95"/>
      <c r="N163" s="56" t="s">
        <v>260</v>
      </c>
      <c r="O163" s="17"/>
      <c r="P163" s="17"/>
      <c r="Q163" s="17"/>
      <c r="R163" s="17"/>
      <c r="S163" s="17"/>
      <c r="T163" s="17"/>
      <c r="U163" s="17"/>
      <c r="V163" s="17"/>
      <c r="W163" s="17"/>
      <c r="X163" s="17"/>
      <c r="Y163" s="17"/>
      <c r="Z163" s="17"/>
      <c r="AA163" s="17"/>
      <c r="AB163" s="17"/>
      <c r="AC163" s="17"/>
      <c r="AD163" s="17"/>
      <c r="AE163" s="17"/>
      <c r="AF163" s="17"/>
      <c r="AG163" s="17"/>
      <c r="AH163" s="17"/>
      <c r="AI163" s="17"/>
      <c r="AJ163" s="17"/>
      <c r="AK163" s="17"/>
      <c r="AL163" s="17"/>
      <c r="AM163" s="17"/>
      <c r="AN163" s="17"/>
      <c r="AO163" s="17"/>
      <c r="AP163" s="17"/>
    </row>
    <row r="164" spans="1:42" x14ac:dyDescent="0.25">
      <c r="A164" s="12"/>
      <c r="B164" s="2" t="s">
        <v>582</v>
      </c>
      <c r="C164" s="4"/>
      <c r="D164" s="4"/>
      <c r="E164" s="28" t="s">
        <v>583</v>
      </c>
      <c r="F164" t="s">
        <v>260</v>
      </c>
      <c r="G164" s="4"/>
      <c r="H164" s="4"/>
      <c r="I164" s="28" t="s">
        <v>584</v>
      </c>
      <c r="J164" t="s">
        <v>260</v>
      </c>
      <c r="K164" s="4"/>
      <c r="L164" s="4" t="s">
        <v>261</v>
      </c>
      <c r="M164" s="26">
        <v>4012</v>
      </c>
      <c r="N164" t="s">
        <v>260</v>
      </c>
      <c r="O164" s="4"/>
      <c r="P164" s="4" t="s">
        <v>261</v>
      </c>
      <c r="Q164" s="28">
        <v>223</v>
      </c>
      <c r="R164" t="s">
        <v>260</v>
      </c>
      <c r="S164" s="4"/>
      <c r="T164" s="4" t="s">
        <v>261</v>
      </c>
      <c r="U164" s="28" t="s">
        <v>585</v>
      </c>
      <c r="V164" t="s">
        <v>267</v>
      </c>
      <c r="W164" s="4"/>
      <c r="X164" t="s">
        <v>261</v>
      </c>
      <c r="Y164" s="79" t="s">
        <v>355</v>
      </c>
      <c r="Z164" t="s">
        <v>260</v>
      </c>
      <c r="AA164" s="4"/>
      <c r="AB164" s="4"/>
      <c r="AC164" s="28" t="s">
        <v>586</v>
      </c>
      <c r="AD164" t="s">
        <v>260</v>
      </c>
      <c r="AE164" s="4"/>
      <c r="AF164" s="4"/>
      <c r="AG164" s="28">
        <v>37.6</v>
      </c>
      <c r="AH164" t="s">
        <v>505</v>
      </c>
      <c r="AI164" s="4"/>
      <c r="AJ164" s="4"/>
      <c r="AK164" s="28">
        <v>8.1</v>
      </c>
      <c r="AL164" t="s">
        <v>505</v>
      </c>
      <c r="AM164" s="4"/>
      <c r="AN164" s="4"/>
      <c r="AO164" s="28">
        <v>0</v>
      </c>
      <c r="AP164" t="s">
        <v>505</v>
      </c>
    </row>
    <row r="165" spans="1:42" x14ac:dyDescent="0.25">
      <c r="A165" s="12"/>
      <c r="B165" s="55" t="s">
        <v>587</v>
      </c>
      <c r="C165" s="17"/>
      <c r="D165" s="17"/>
      <c r="E165" s="30" t="s">
        <v>588</v>
      </c>
      <c r="F165" s="22" t="s">
        <v>260</v>
      </c>
      <c r="G165" s="17"/>
      <c r="H165" s="17"/>
      <c r="I165" s="30" t="s">
        <v>589</v>
      </c>
      <c r="J165" s="22" t="s">
        <v>260</v>
      </c>
      <c r="K165" s="17"/>
      <c r="L165" s="17"/>
      <c r="M165" s="20">
        <v>4596</v>
      </c>
      <c r="N165" s="22" t="s">
        <v>260</v>
      </c>
      <c r="O165" s="17"/>
      <c r="P165" s="17"/>
      <c r="Q165" s="20">
        <v>1701</v>
      </c>
      <c r="R165" s="22" t="s">
        <v>260</v>
      </c>
      <c r="S165" s="17"/>
      <c r="T165" s="17"/>
      <c r="U165" s="30" t="s">
        <v>590</v>
      </c>
      <c r="V165" s="22" t="s">
        <v>267</v>
      </c>
      <c r="W165" s="17"/>
      <c r="X165" s="22"/>
      <c r="Y165" s="80" t="s">
        <v>355</v>
      </c>
      <c r="Z165" s="22" t="s">
        <v>260</v>
      </c>
      <c r="AA165" s="17"/>
      <c r="AB165" s="17"/>
      <c r="AC165" s="30" t="s">
        <v>591</v>
      </c>
      <c r="AD165" s="22" t="s">
        <v>260</v>
      </c>
      <c r="AE165" s="17"/>
      <c r="AF165" s="17"/>
      <c r="AG165" s="30">
        <v>20.5</v>
      </c>
      <c r="AH165" s="22" t="s">
        <v>505</v>
      </c>
      <c r="AI165" s="17"/>
      <c r="AJ165" s="17"/>
      <c r="AK165" s="30">
        <v>5.7</v>
      </c>
      <c r="AL165" s="22" t="s">
        <v>505</v>
      </c>
      <c r="AM165" s="17"/>
      <c r="AN165" s="17"/>
      <c r="AO165" s="30">
        <v>39.4</v>
      </c>
      <c r="AP165" s="22" t="s">
        <v>505</v>
      </c>
    </row>
    <row r="166" spans="1:42" ht="15.75" thickBot="1" x14ac:dyDescent="0.3">
      <c r="A166" s="12"/>
      <c r="B166" s="2" t="s">
        <v>592</v>
      </c>
      <c r="C166" s="4"/>
      <c r="D166" s="4"/>
      <c r="E166" s="28" t="s">
        <v>593</v>
      </c>
      <c r="F166" t="s">
        <v>260</v>
      </c>
      <c r="G166" s="4"/>
      <c r="H166" s="4"/>
      <c r="I166" s="28" t="s">
        <v>594</v>
      </c>
      <c r="J166" t="s">
        <v>260</v>
      </c>
      <c r="K166" s="4"/>
      <c r="L166" s="4"/>
      <c r="M166" s="26">
        <v>9433</v>
      </c>
      <c r="N166" t="s">
        <v>260</v>
      </c>
      <c r="O166" s="4"/>
      <c r="P166" s="4"/>
      <c r="Q166" s="26">
        <v>4498</v>
      </c>
      <c r="R166" t="s">
        <v>260</v>
      </c>
      <c r="S166" s="4"/>
      <c r="T166" s="4"/>
      <c r="U166" s="28" t="s">
        <v>595</v>
      </c>
      <c r="V166" t="s">
        <v>267</v>
      </c>
      <c r="W166" s="4"/>
      <c r="Y166" s="79" t="s">
        <v>355</v>
      </c>
      <c r="Z166" t="s">
        <v>260</v>
      </c>
      <c r="AA166" s="4"/>
      <c r="AB166" s="4"/>
      <c r="AC166" s="28" t="s">
        <v>596</v>
      </c>
      <c r="AD166" t="s">
        <v>260</v>
      </c>
      <c r="AE166" s="4"/>
      <c r="AF166" s="4"/>
      <c r="AG166" s="28">
        <v>22</v>
      </c>
      <c r="AH166" t="s">
        <v>505</v>
      </c>
      <c r="AI166" s="4"/>
      <c r="AJ166" s="4"/>
      <c r="AK166" s="28">
        <v>0.4</v>
      </c>
      <c r="AL166" t="s">
        <v>505</v>
      </c>
      <c r="AM166" s="4"/>
      <c r="AN166" s="4"/>
      <c r="AO166" s="28">
        <v>54.7</v>
      </c>
      <c r="AP166" t="s">
        <v>505</v>
      </c>
    </row>
    <row r="167" spans="1:42" x14ac:dyDescent="0.25">
      <c r="A167" s="12"/>
      <c r="B167" s="14"/>
      <c r="C167" s="14"/>
      <c r="D167" s="14"/>
      <c r="E167" s="14"/>
      <c r="F167" s="14"/>
      <c r="G167" s="14"/>
      <c r="H167" s="14"/>
      <c r="I167" s="14"/>
      <c r="J167" s="14"/>
      <c r="K167" s="14"/>
      <c r="L167" s="68"/>
      <c r="M167" s="68"/>
      <c r="N167" s="14"/>
      <c r="O167" s="14"/>
      <c r="P167" s="68"/>
      <c r="Q167" s="68"/>
      <c r="R167" s="14"/>
      <c r="S167" s="14"/>
      <c r="T167" s="68"/>
      <c r="U167" s="68"/>
      <c r="V167" s="14"/>
      <c r="W167" s="14"/>
      <c r="X167" s="68"/>
      <c r="Y167" s="68"/>
      <c r="Z167" s="14"/>
      <c r="AA167" s="14"/>
      <c r="AB167" s="14"/>
      <c r="AC167" s="14"/>
      <c r="AD167" s="14"/>
      <c r="AE167" s="14"/>
      <c r="AF167" s="14"/>
      <c r="AG167" s="14"/>
      <c r="AH167" s="14"/>
      <c r="AI167" s="14"/>
      <c r="AJ167" s="14"/>
      <c r="AK167" s="14"/>
      <c r="AL167" s="14"/>
      <c r="AM167" s="14"/>
      <c r="AN167" s="14"/>
      <c r="AO167" s="14"/>
      <c r="AP167" s="14"/>
    </row>
    <row r="168" spans="1:42" x14ac:dyDescent="0.25">
      <c r="A168" s="12"/>
      <c r="B168" s="55"/>
      <c r="C168" s="17"/>
      <c r="D168" s="17"/>
      <c r="E168" s="17"/>
      <c r="F168" s="17"/>
      <c r="G168" s="17"/>
      <c r="H168" s="17"/>
      <c r="I168" s="17"/>
      <c r="J168" s="17"/>
      <c r="K168" s="17"/>
      <c r="L168" s="17"/>
      <c r="M168" s="20">
        <v>18041</v>
      </c>
      <c r="N168" s="22" t="s">
        <v>260</v>
      </c>
      <c r="O168" s="17"/>
      <c r="P168" s="17"/>
      <c r="Q168" s="20">
        <v>6422</v>
      </c>
      <c r="R168" s="22" t="s">
        <v>260</v>
      </c>
      <c r="S168" s="17"/>
      <c r="T168" s="17"/>
      <c r="U168" s="30" t="s">
        <v>480</v>
      </c>
      <c r="V168" s="22" t="s">
        <v>267</v>
      </c>
      <c r="W168" s="17"/>
      <c r="X168" s="22"/>
      <c r="Y168" s="80" t="s">
        <v>355</v>
      </c>
      <c r="Z168" s="22" t="s">
        <v>260</v>
      </c>
      <c r="AA168" s="17"/>
      <c r="AB168" s="17"/>
      <c r="AC168" s="17"/>
      <c r="AD168" s="17"/>
      <c r="AE168" s="17"/>
      <c r="AF168" s="17"/>
      <c r="AG168" s="17"/>
      <c r="AH168" s="17"/>
      <c r="AI168" s="17"/>
      <c r="AJ168" s="17"/>
      <c r="AK168" s="17"/>
      <c r="AL168" s="17"/>
      <c r="AM168" s="17"/>
      <c r="AN168" s="17"/>
      <c r="AO168" s="17"/>
      <c r="AP168" s="17"/>
    </row>
    <row r="169" spans="1:42" ht="15" customHeight="1" x14ac:dyDescent="0.25">
      <c r="A169" s="12"/>
      <c r="B169" s="96" t="s">
        <v>597</v>
      </c>
      <c r="C169" s="96"/>
      <c r="D169" s="96"/>
      <c r="E169" s="96"/>
      <c r="F169" s="96"/>
      <c r="G169" s="96"/>
      <c r="H169" s="96"/>
      <c r="I169" s="96"/>
      <c r="J169" s="96"/>
      <c r="K169" s="96"/>
      <c r="L169" s="96"/>
      <c r="M169" s="96"/>
      <c r="N169" s="96"/>
      <c r="O169" s="96"/>
      <c r="P169" s="96"/>
      <c r="Q169" s="96"/>
      <c r="R169" s="3" t="s">
        <v>260</v>
      </c>
      <c r="S169" s="4"/>
      <c r="T169" s="4"/>
      <c r="U169" s="4"/>
      <c r="V169" s="4"/>
      <c r="W169" s="4"/>
      <c r="X169" s="4"/>
      <c r="Y169" s="4"/>
      <c r="Z169" s="4"/>
      <c r="AA169" s="4"/>
      <c r="AB169" s="4"/>
      <c r="AC169" s="4"/>
      <c r="AD169" s="4"/>
      <c r="AE169" s="4"/>
      <c r="AF169" s="4"/>
      <c r="AG169" s="4"/>
      <c r="AH169" s="4"/>
      <c r="AI169" s="4"/>
      <c r="AJ169" s="4"/>
      <c r="AK169" s="4"/>
      <c r="AL169" s="4"/>
      <c r="AM169" s="4"/>
      <c r="AN169" s="4"/>
      <c r="AO169" s="4"/>
      <c r="AP169" s="4"/>
    </row>
    <row r="170" spans="1:42" x14ac:dyDescent="0.25">
      <c r="A170" s="12"/>
      <c r="B170" s="55" t="s">
        <v>598</v>
      </c>
      <c r="C170" s="17"/>
      <c r="D170" s="17"/>
      <c r="E170" s="17"/>
      <c r="F170" s="17"/>
      <c r="G170" s="17"/>
      <c r="H170" s="17"/>
      <c r="I170" s="30" t="s">
        <v>599</v>
      </c>
      <c r="J170" s="22" t="s">
        <v>260</v>
      </c>
      <c r="K170" s="17"/>
      <c r="L170" s="17"/>
      <c r="M170" s="30">
        <v>960</v>
      </c>
      <c r="N170" s="22" t="s">
        <v>260</v>
      </c>
      <c r="O170" s="17"/>
      <c r="P170" s="17"/>
      <c r="Q170" s="20">
        <v>1018</v>
      </c>
      <c r="R170" s="22" t="s">
        <v>260</v>
      </c>
      <c r="S170" s="17"/>
      <c r="T170" s="17"/>
      <c r="U170" s="30">
        <v>58</v>
      </c>
      <c r="V170" s="22" t="s">
        <v>260</v>
      </c>
      <c r="W170" s="17"/>
      <c r="X170" s="22"/>
      <c r="Y170" s="80" t="s">
        <v>355</v>
      </c>
      <c r="Z170" s="22" t="s">
        <v>260</v>
      </c>
      <c r="AA170" s="17"/>
      <c r="AB170" s="17"/>
      <c r="AC170" s="17"/>
      <c r="AD170" s="17"/>
      <c r="AE170" s="17"/>
      <c r="AF170" s="17"/>
      <c r="AG170" s="17"/>
      <c r="AH170" s="17"/>
      <c r="AI170" s="17"/>
      <c r="AJ170" s="17"/>
      <c r="AK170" s="17"/>
      <c r="AL170" s="17"/>
      <c r="AM170" s="17"/>
      <c r="AN170" s="17"/>
      <c r="AO170" s="17"/>
      <c r="AP170" s="17"/>
    </row>
    <row r="171" spans="1:42" x14ac:dyDescent="0.25">
      <c r="A171" s="12"/>
      <c r="B171" s="2" t="s">
        <v>598</v>
      </c>
      <c r="C171" s="4"/>
      <c r="D171" s="4"/>
      <c r="E171" s="4"/>
      <c r="F171" s="4"/>
      <c r="G171" s="4"/>
      <c r="H171" s="4"/>
      <c r="I171" s="28" t="s">
        <v>599</v>
      </c>
      <c r="J171" t="s">
        <v>260</v>
      </c>
      <c r="K171" s="4"/>
      <c r="L171" s="4"/>
      <c r="M171" s="26">
        <v>2914</v>
      </c>
      <c r="N171" t="s">
        <v>260</v>
      </c>
      <c r="O171" s="4"/>
      <c r="P171" s="4"/>
      <c r="Q171" s="26">
        <v>3053</v>
      </c>
      <c r="R171" t="s">
        <v>260</v>
      </c>
      <c r="S171" s="4"/>
      <c r="T171" s="4"/>
      <c r="U171" s="28">
        <v>139</v>
      </c>
      <c r="V171" t="s">
        <v>260</v>
      </c>
      <c r="W171" s="4"/>
      <c r="Y171" s="79" t="s">
        <v>355</v>
      </c>
      <c r="Z171" t="s">
        <v>260</v>
      </c>
      <c r="AA171" s="4"/>
      <c r="AB171" s="4"/>
      <c r="AC171" s="4"/>
      <c r="AD171" s="4"/>
      <c r="AE171" s="4"/>
      <c r="AF171" s="4"/>
      <c r="AG171" s="4"/>
      <c r="AH171" s="4"/>
      <c r="AI171" s="4"/>
      <c r="AJ171" s="4"/>
      <c r="AK171" s="4"/>
      <c r="AL171" s="4"/>
      <c r="AM171" s="4"/>
      <c r="AN171" s="4"/>
      <c r="AO171" s="4"/>
      <c r="AP171" s="4"/>
    </row>
    <row r="172" spans="1:42" x14ac:dyDescent="0.25">
      <c r="A172" s="12"/>
      <c r="B172" s="55" t="s">
        <v>600</v>
      </c>
      <c r="C172" s="17"/>
      <c r="D172" s="17"/>
      <c r="E172" s="17"/>
      <c r="F172" s="17"/>
      <c r="G172" s="17"/>
      <c r="H172" s="17"/>
      <c r="I172" s="30" t="s">
        <v>599</v>
      </c>
      <c r="J172" s="22" t="s">
        <v>260</v>
      </c>
      <c r="K172" s="17"/>
      <c r="L172" s="17"/>
      <c r="M172" s="20">
        <v>3377</v>
      </c>
      <c r="N172" s="22" t="s">
        <v>260</v>
      </c>
      <c r="O172" s="17"/>
      <c r="P172" s="17"/>
      <c r="Q172" s="20">
        <v>2975</v>
      </c>
      <c r="R172" s="22" t="s">
        <v>260</v>
      </c>
      <c r="S172" s="17"/>
      <c r="T172" s="17"/>
      <c r="U172" s="30" t="s">
        <v>601</v>
      </c>
      <c r="V172" s="22" t="s">
        <v>267</v>
      </c>
      <c r="W172" s="17"/>
      <c r="X172" s="22"/>
      <c r="Y172" s="80" t="s">
        <v>355</v>
      </c>
      <c r="Z172" s="22" t="s">
        <v>260</v>
      </c>
      <c r="AA172" s="17"/>
      <c r="AB172" s="17"/>
      <c r="AC172" s="17"/>
      <c r="AD172" s="17"/>
      <c r="AE172" s="17"/>
      <c r="AF172" s="17"/>
      <c r="AG172" s="17"/>
      <c r="AH172" s="17"/>
      <c r="AI172" s="17"/>
      <c r="AJ172" s="17"/>
      <c r="AK172" s="17"/>
      <c r="AL172" s="17"/>
      <c r="AM172" s="17"/>
      <c r="AN172" s="17"/>
      <c r="AO172" s="17"/>
      <c r="AP172" s="17"/>
    </row>
    <row r="173" spans="1:42" x14ac:dyDescent="0.25">
      <c r="A173" s="12"/>
      <c r="B173" s="2" t="s">
        <v>602</v>
      </c>
      <c r="C173" s="4"/>
      <c r="D173" s="4"/>
      <c r="E173" s="4"/>
      <c r="F173" s="4"/>
      <c r="G173" s="4"/>
      <c r="H173" s="4"/>
      <c r="I173" s="28" t="s">
        <v>603</v>
      </c>
      <c r="J173" t="s">
        <v>260</v>
      </c>
      <c r="K173" s="4"/>
      <c r="L173" s="4"/>
      <c r="M173" s="26">
        <v>4739</v>
      </c>
      <c r="N173" t="s">
        <v>260</v>
      </c>
      <c r="O173" s="4"/>
      <c r="P173" s="4"/>
      <c r="Q173" s="26">
        <v>4325</v>
      </c>
      <c r="R173" t="s">
        <v>260</v>
      </c>
      <c r="S173" s="4"/>
      <c r="T173" s="4"/>
      <c r="U173" s="28" t="s">
        <v>604</v>
      </c>
      <c r="V173" t="s">
        <v>267</v>
      </c>
      <c r="W173" s="4"/>
      <c r="Y173" s="79" t="s">
        <v>355</v>
      </c>
      <c r="Z173" t="s">
        <v>260</v>
      </c>
      <c r="AA173" s="4"/>
      <c r="AB173" s="4"/>
      <c r="AC173" s="4"/>
      <c r="AD173" s="4"/>
      <c r="AE173" s="4"/>
      <c r="AF173" s="4"/>
      <c r="AG173" s="4"/>
      <c r="AH173" s="4"/>
      <c r="AI173" s="4"/>
      <c r="AJ173" s="4"/>
      <c r="AK173" s="4"/>
      <c r="AL173" s="4"/>
      <c r="AM173" s="4"/>
      <c r="AN173" s="4"/>
      <c r="AO173" s="4"/>
      <c r="AP173" s="4"/>
    </row>
    <row r="174" spans="1:42" x14ac:dyDescent="0.25">
      <c r="A174" s="12"/>
      <c r="B174" s="55" t="s">
        <v>605</v>
      </c>
      <c r="C174" s="17"/>
      <c r="D174" s="17"/>
      <c r="E174" s="17"/>
      <c r="F174" s="17"/>
      <c r="G174" s="17"/>
      <c r="H174" s="17"/>
      <c r="I174" s="30" t="s">
        <v>599</v>
      </c>
      <c r="J174" s="22" t="s">
        <v>260</v>
      </c>
      <c r="K174" s="17"/>
      <c r="L174" s="17"/>
      <c r="M174" s="30">
        <v>743</v>
      </c>
      <c r="N174" s="22" t="s">
        <v>260</v>
      </c>
      <c r="O174" s="17"/>
      <c r="P174" s="17"/>
      <c r="Q174" s="30">
        <v>850</v>
      </c>
      <c r="R174" s="22" t="s">
        <v>260</v>
      </c>
      <c r="S174" s="17"/>
      <c r="T174" s="17"/>
      <c r="U174" s="30">
        <v>107</v>
      </c>
      <c r="V174" s="22" t="s">
        <v>260</v>
      </c>
      <c r="W174" s="17"/>
      <c r="X174" s="22"/>
      <c r="Y174" s="80" t="s">
        <v>355</v>
      </c>
      <c r="Z174" s="22" t="s">
        <v>260</v>
      </c>
      <c r="AA174" s="17"/>
      <c r="AB174" s="17"/>
      <c r="AC174" s="17"/>
      <c r="AD174" s="17"/>
      <c r="AE174" s="17"/>
      <c r="AF174" s="17"/>
      <c r="AG174" s="17"/>
      <c r="AH174" s="17"/>
      <c r="AI174" s="17"/>
      <c r="AJ174" s="17"/>
      <c r="AK174" s="17"/>
      <c r="AL174" s="17"/>
      <c r="AM174" s="17"/>
      <c r="AN174" s="17"/>
      <c r="AO174" s="17"/>
      <c r="AP174" s="17"/>
    </row>
    <row r="175" spans="1:42" ht="15.75" thickBot="1" x14ac:dyDescent="0.3">
      <c r="A175" s="12"/>
      <c r="B175" s="2" t="s">
        <v>606</v>
      </c>
      <c r="C175" s="4"/>
      <c r="D175" s="4"/>
      <c r="E175" s="4"/>
      <c r="F175" s="4"/>
      <c r="G175" s="4"/>
      <c r="H175" s="4"/>
      <c r="I175" s="28" t="s">
        <v>603</v>
      </c>
      <c r="J175" t="s">
        <v>260</v>
      </c>
      <c r="K175" s="4"/>
      <c r="L175" s="4"/>
      <c r="M175" s="28">
        <v>786</v>
      </c>
      <c r="N175" t="s">
        <v>260</v>
      </c>
      <c r="O175" s="4"/>
      <c r="P175" s="4"/>
      <c r="Q175" s="28">
        <v>860</v>
      </c>
      <c r="R175" t="s">
        <v>260</v>
      </c>
      <c r="S175" s="4"/>
      <c r="T175" s="4"/>
      <c r="U175" s="28">
        <v>74</v>
      </c>
      <c r="V175" t="s">
        <v>260</v>
      </c>
      <c r="W175" s="4"/>
      <c r="Y175" s="79" t="s">
        <v>355</v>
      </c>
      <c r="Z175" t="s">
        <v>260</v>
      </c>
      <c r="AA175" s="4"/>
      <c r="AB175" s="4"/>
      <c r="AC175" s="4"/>
      <c r="AD175" s="4"/>
      <c r="AE175" s="4"/>
      <c r="AF175" s="4"/>
      <c r="AG175" s="4"/>
      <c r="AH175" s="4"/>
      <c r="AI175" s="4"/>
      <c r="AJ175" s="4"/>
      <c r="AK175" s="4"/>
      <c r="AL175" s="4"/>
      <c r="AM175" s="4"/>
      <c r="AN175" s="4"/>
      <c r="AO175" s="4"/>
      <c r="AP175" s="4"/>
    </row>
    <row r="176" spans="1:42" x14ac:dyDescent="0.25">
      <c r="A176" s="12"/>
      <c r="B176" s="14"/>
      <c r="C176" s="14"/>
      <c r="D176" s="14"/>
      <c r="E176" s="14"/>
      <c r="F176" s="14"/>
      <c r="G176" s="14"/>
      <c r="H176" s="14"/>
      <c r="I176" s="14"/>
      <c r="J176" s="14"/>
      <c r="K176" s="14"/>
      <c r="L176" s="68"/>
      <c r="M176" s="68"/>
      <c r="N176" s="14"/>
      <c r="O176" s="14"/>
      <c r="P176" s="68"/>
      <c r="Q176" s="68"/>
      <c r="R176" s="14"/>
      <c r="S176" s="14"/>
      <c r="T176" s="68"/>
      <c r="U176" s="68"/>
      <c r="V176" s="14"/>
      <c r="W176" s="14"/>
      <c r="X176" s="68"/>
      <c r="Y176" s="68"/>
      <c r="Z176" s="14"/>
      <c r="AA176" s="14"/>
      <c r="AB176" s="14"/>
      <c r="AC176" s="14"/>
      <c r="AD176" s="14"/>
      <c r="AE176" s="14"/>
      <c r="AF176" s="14"/>
      <c r="AG176" s="14"/>
      <c r="AH176" s="14"/>
      <c r="AI176" s="14"/>
      <c r="AJ176" s="14"/>
      <c r="AK176" s="14"/>
      <c r="AL176" s="14"/>
      <c r="AM176" s="14"/>
      <c r="AN176" s="14"/>
      <c r="AO176" s="14"/>
      <c r="AP176" s="14"/>
    </row>
    <row r="177" spans="1:42" x14ac:dyDescent="0.25">
      <c r="A177" s="12"/>
      <c r="B177" s="55"/>
      <c r="C177" s="17"/>
      <c r="D177" s="17"/>
      <c r="E177" s="17"/>
      <c r="F177" s="17"/>
      <c r="G177" s="17"/>
      <c r="H177" s="17"/>
      <c r="I177" s="17"/>
      <c r="J177" s="17"/>
      <c r="K177" s="17"/>
      <c r="L177" s="17"/>
      <c r="M177" s="20">
        <v>13519</v>
      </c>
      <c r="N177" s="22" t="s">
        <v>260</v>
      </c>
      <c r="O177" s="17"/>
      <c r="P177" s="17"/>
      <c r="Q177" s="20">
        <v>13081</v>
      </c>
      <c r="R177" s="22" t="s">
        <v>260</v>
      </c>
      <c r="S177" s="17"/>
      <c r="T177" s="17"/>
      <c r="U177" s="30" t="s">
        <v>607</v>
      </c>
      <c r="V177" s="22" t="s">
        <v>267</v>
      </c>
      <c r="W177" s="17"/>
      <c r="X177" s="22"/>
      <c r="Y177" s="80" t="s">
        <v>355</v>
      </c>
      <c r="Z177" s="22" t="s">
        <v>260</v>
      </c>
      <c r="AA177" s="17"/>
      <c r="AB177" s="17"/>
      <c r="AC177" s="17"/>
      <c r="AD177" s="17"/>
      <c r="AE177" s="17"/>
      <c r="AF177" s="17"/>
      <c r="AG177" s="17"/>
      <c r="AH177" s="17"/>
      <c r="AI177" s="17"/>
      <c r="AJ177" s="17"/>
      <c r="AK177" s="17"/>
      <c r="AL177" s="17"/>
      <c r="AM177" s="17"/>
      <c r="AN177" s="17"/>
      <c r="AO177" s="17"/>
      <c r="AP177" s="17"/>
    </row>
    <row r="178" spans="1:42" ht="15.75" thickBot="1" x14ac:dyDescent="0.3">
      <c r="A178" s="12"/>
      <c r="B178" s="2" t="s">
        <v>170</v>
      </c>
      <c r="C178" s="4"/>
      <c r="D178" s="4"/>
      <c r="E178" s="4"/>
      <c r="F178" s="4"/>
      <c r="G178" s="4"/>
      <c r="H178" s="4"/>
      <c r="I178" s="4"/>
      <c r="J178" s="4"/>
      <c r="K178" s="4"/>
      <c r="L178" s="4" t="s">
        <v>261</v>
      </c>
      <c r="M178" s="26">
        <v>31560</v>
      </c>
      <c r="N178" t="s">
        <v>260</v>
      </c>
      <c r="O178" s="4"/>
      <c r="P178" s="4" t="s">
        <v>261</v>
      </c>
      <c r="Q178" s="26">
        <v>19503</v>
      </c>
      <c r="R178" t="s">
        <v>260</v>
      </c>
      <c r="S178" s="4"/>
      <c r="T178" s="4" t="s">
        <v>261</v>
      </c>
      <c r="U178" s="28" t="s">
        <v>608</v>
      </c>
      <c r="V178" t="s">
        <v>267</v>
      </c>
      <c r="W178" s="4"/>
      <c r="X178" t="s">
        <v>261</v>
      </c>
      <c r="Y178" s="79" t="s">
        <v>355</v>
      </c>
      <c r="Z178" t="s">
        <v>260</v>
      </c>
      <c r="AA178" s="4"/>
      <c r="AB178" s="4"/>
      <c r="AC178" s="4"/>
      <c r="AD178" s="4"/>
      <c r="AE178" s="4"/>
      <c r="AF178" s="4"/>
      <c r="AG178" s="4"/>
      <c r="AH178" s="4"/>
      <c r="AI178" s="4"/>
      <c r="AJ178" s="4"/>
      <c r="AK178" s="4"/>
      <c r="AL178" s="4"/>
      <c r="AM178" s="4"/>
      <c r="AN178" s="4"/>
      <c r="AO178" s="4"/>
      <c r="AP178" s="4"/>
    </row>
    <row r="179" spans="1:42" ht="15.75" thickTop="1" x14ac:dyDescent="0.25">
      <c r="A179" s="12"/>
      <c r="B179" s="14"/>
      <c r="C179" s="14"/>
      <c r="D179" s="14"/>
      <c r="E179" s="14"/>
      <c r="F179" s="14"/>
      <c r="G179" s="14"/>
      <c r="H179" s="14"/>
      <c r="I179" s="14"/>
      <c r="J179" s="14"/>
      <c r="K179" s="14"/>
      <c r="L179" s="64"/>
      <c r="M179" s="64"/>
      <c r="N179" s="14"/>
      <c r="O179" s="14"/>
      <c r="P179" s="64"/>
      <c r="Q179" s="64"/>
      <c r="R179" s="14"/>
      <c r="S179" s="14"/>
      <c r="T179" s="64"/>
      <c r="U179" s="64"/>
      <c r="V179" s="14"/>
      <c r="W179" s="14"/>
      <c r="X179" s="64"/>
      <c r="Y179" s="64"/>
      <c r="Z179" s="14"/>
      <c r="AA179" s="14"/>
      <c r="AB179" s="14"/>
      <c r="AC179" s="14"/>
      <c r="AD179" s="14"/>
      <c r="AE179" s="14"/>
      <c r="AF179" s="14"/>
      <c r="AG179" s="14"/>
      <c r="AH179" s="14"/>
      <c r="AI179" s="14"/>
      <c r="AJ179" s="14"/>
      <c r="AK179" s="14"/>
      <c r="AL179" s="14"/>
      <c r="AM179" s="14"/>
      <c r="AN179" s="14"/>
      <c r="AO179" s="14"/>
      <c r="AP179" s="14"/>
    </row>
    <row r="180" spans="1:42" x14ac:dyDescent="0.25">
      <c r="A180" s="12"/>
      <c r="B180" s="44"/>
      <c r="C180" s="44"/>
      <c r="D180" s="44"/>
      <c r="E180" s="44"/>
      <c r="F180" s="44"/>
      <c r="G180" s="44"/>
      <c r="H180" s="44"/>
      <c r="I180" s="44"/>
      <c r="J180" s="44"/>
      <c r="K180" s="44"/>
      <c r="L180" s="44"/>
      <c r="M180" s="44"/>
      <c r="N180" s="44"/>
      <c r="O180" s="44"/>
      <c r="P180" s="44"/>
      <c r="Q180" s="44"/>
      <c r="R180" s="44"/>
      <c r="S180" s="44"/>
      <c r="T180" s="44"/>
      <c r="U180" s="44"/>
      <c r="V180" s="44"/>
      <c r="W180" s="44"/>
      <c r="X180" s="44"/>
      <c r="Y180" s="44"/>
      <c r="Z180" s="44"/>
      <c r="AA180" s="44"/>
      <c r="AB180" s="44"/>
      <c r="AC180" s="44"/>
      <c r="AD180" s="44"/>
      <c r="AE180" s="44"/>
      <c r="AF180" s="44"/>
      <c r="AG180" s="44"/>
      <c r="AH180" s="44"/>
      <c r="AI180" s="44"/>
      <c r="AJ180" s="44"/>
      <c r="AK180" s="44"/>
      <c r="AL180" s="44"/>
      <c r="AM180" s="44"/>
      <c r="AN180" s="44"/>
      <c r="AO180" s="44"/>
      <c r="AP180" s="44"/>
    </row>
    <row r="181" spans="1:42" ht="15.75" x14ac:dyDescent="0.25">
      <c r="A181" s="12"/>
      <c r="B181" s="75"/>
      <c r="C181" s="75"/>
      <c r="D181" s="75"/>
      <c r="E181" s="75"/>
      <c r="F181" s="75"/>
      <c r="G181" s="75"/>
      <c r="H181" s="75"/>
      <c r="I181" s="75"/>
      <c r="J181" s="75"/>
      <c r="K181" s="75"/>
      <c r="L181" s="75"/>
      <c r="M181" s="75"/>
      <c r="N181" s="75"/>
      <c r="O181" s="75"/>
      <c r="P181" s="75"/>
      <c r="Q181" s="75"/>
      <c r="R181" s="75"/>
      <c r="S181" s="75"/>
      <c r="T181" s="75"/>
      <c r="U181" s="75"/>
      <c r="V181" s="75"/>
      <c r="W181" s="75"/>
      <c r="X181" s="75"/>
      <c r="Y181" s="75"/>
      <c r="Z181" s="75"/>
      <c r="AA181" s="75"/>
      <c r="AB181" s="75"/>
      <c r="AC181" s="75"/>
      <c r="AD181" s="75"/>
      <c r="AE181" s="75"/>
      <c r="AF181" s="75"/>
      <c r="AG181" s="75"/>
      <c r="AH181" s="75"/>
      <c r="AI181" s="75"/>
      <c r="AJ181" s="75"/>
      <c r="AK181" s="75"/>
      <c r="AL181" s="75"/>
      <c r="AM181" s="75"/>
      <c r="AN181" s="75"/>
      <c r="AO181" s="75"/>
      <c r="AP181" s="75"/>
    </row>
    <row r="182" spans="1:42" ht="45" x14ac:dyDescent="0.25">
      <c r="A182" s="12"/>
      <c r="B182" s="42">
        <v>-1</v>
      </c>
      <c r="C182" s="42" t="s">
        <v>609</v>
      </c>
    </row>
    <row r="183" spans="1:42" x14ac:dyDescent="0.25">
      <c r="A183" s="12"/>
      <c r="B183" s="44"/>
      <c r="C183" s="44"/>
      <c r="D183" s="44"/>
      <c r="E183" s="44"/>
      <c r="F183" s="44"/>
      <c r="G183" s="44"/>
      <c r="H183" s="44"/>
      <c r="I183" s="44"/>
      <c r="J183" s="44"/>
      <c r="K183" s="44"/>
      <c r="L183" s="44"/>
      <c r="M183" s="44"/>
      <c r="N183" s="44"/>
      <c r="O183" s="44"/>
      <c r="P183" s="44"/>
      <c r="Q183" s="44"/>
      <c r="R183" s="44"/>
      <c r="S183" s="44"/>
      <c r="T183" s="44"/>
      <c r="U183" s="44"/>
      <c r="V183" s="44"/>
      <c r="W183" s="44"/>
      <c r="X183" s="44"/>
      <c r="Y183" s="44"/>
      <c r="Z183" s="44"/>
      <c r="AA183" s="44"/>
      <c r="AB183" s="44"/>
      <c r="AC183" s="44"/>
      <c r="AD183" s="44"/>
      <c r="AE183" s="44"/>
      <c r="AF183" s="44"/>
      <c r="AG183" s="44"/>
      <c r="AH183" s="44"/>
      <c r="AI183" s="44"/>
      <c r="AJ183" s="44"/>
      <c r="AK183" s="44"/>
      <c r="AL183" s="44"/>
      <c r="AM183" s="44"/>
      <c r="AN183" s="44"/>
      <c r="AO183" s="44"/>
      <c r="AP183" s="44"/>
    </row>
    <row r="184" spans="1:42" x14ac:dyDescent="0.25">
      <c r="A184" s="12"/>
      <c r="B184" s="74" t="s">
        <v>610</v>
      </c>
      <c r="C184" s="74"/>
      <c r="D184" s="74"/>
      <c r="E184" s="74"/>
      <c r="F184" s="74"/>
      <c r="G184" s="74"/>
      <c r="H184" s="74"/>
      <c r="I184" s="74"/>
      <c r="J184" s="74"/>
      <c r="K184" s="74"/>
      <c r="L184" s="74"/>
      <c r="M184" s="74"/>
      <c r="N184" s="74"/>
      <c r="O184" s="74"/>
      <c r="P184" s="74"/>
      <c r="Q184" s="74"/>
      <c r="R184" s="74"/>
      <c r="S184" s="74"/>
      <c r="T184" s="74"/>
      <c r="U184" s="74"/>
      <c r="V184" s="74"/>
      <c r="W184" s="74"/>
      <c r="X184" s="74"/>
      <c r="Y184" s="74"/>
      <c r="Z184" s="74"/>
      <c r="AA184" s="74"/>
      <c r="AB184" s="74"/>
      <c r="AC184" s="74"/>
      <c r="AD184" s="74"/>
      <c r="AE184" s="74"/>
      <c r="AF184" s="74"/>
      <c r="AG184" s="74"/>
      <c r="AH184" s="74"/>
      <c r="AI184" s="74"/>
      <c r="AJ184" s="74"/>
      <c r="AK184" s="74"/>
      <c r="AL184" s="74"/>
      <c r="AM184" s="74"/>
      <c r="AN184" s="74"/>
      <c r="AO184" s="74"/>
      <c r="AP184" s="74"/>
    </row>
    <row r="185" spans="1:42" x14ac:dyDescent="0.25">
      <c r="A185" s="12"/>
      <c r="B185" s="44"/>
      <c r="C185" s="44"/>
      <c r="D185" s="44"/>
      <c r="E185" s="44"/>
      <c r="F185" s="44"/>
      <c r="G185" s="44"/>
      <c r="H185" s="44"/>
      <c r="I185" s="44"/>
      <c r="J185" s="44"/>
      <c r="K185" s="44"/>
      <c r="L185" s="44"/>
      <c r="M185" s="44"/>
      <c r="N185" s="44"/>
      <c r="O185" s="44"/>
      <c r="P185" s="44"/>
      <c r="Q185" s="44"/>
      <c r="R185" s="44"/>
      <c r="S185" s="44"/>
      <c r="T185" s="44"/>
      <c r="U185" s="44"/>
      <c r="V185" s="44"/>
      <c r="W185" s="44"/>
      <c r="X185" s="44"/>
      <c r="Y185" s="44"/>
      <c r="Z185" s="44"/>
      <c r="AA185" s="44"/>
      <c r="AB185" s="44"/>
      <c r="AC185" s="44"/>
      <c r="AD185" s="44"/>
      <c r="AE185" s="44"/>
      <c r="AF185" s="44"/>
      <c r="AG185" s="44"/>
      <c r="AH185" s="44"/>
      <c r="AI185" s="44"/>
      <c r="AJ185" s="44"/>
      <c r="AK185" s="44"/>
      <c r="AL185" s="44"/>
      <c r="AM185" s="44"/>
      <c r="AN185" s="44"/>
      <c r="AO185" s="44"/>
      <c r="AP185" s="44"/>
    </row>
    <row r="186" spans="1:42" x14ac:dyDescent="0.25">
      <c r="A186" s="12"/>
      <c r="B186" s="91"/>
      <c r="C186" s="91"/>
      <c r="D186" s="91"/>
      <c r="E186" s="91"/>
      <c r="F186" s="91"/>
      <c r="G186" s="91"/>
      <c r="H186" s="91"/>
      <c r="I186" s="91"/>
      <c r="J186" s="91"/>
      <c r="K186" s="91"/>
      <c r="L186" s="91"/>
      <c r="M186" s="91"/>
      <c r="N186" s="91"/>
      <c r="O186" s="91"/>
      <c r="P186" s="91"/>
      <c r="Q186" s="91"/>
      <c r="R186" s="91"/>
      <c r="S186" s="91"/>
      <c r="T186" s="91"/>
      <c r="U186" s="91"/>
      <c r="V186" s="91"/>
      <c r="W186" s="91"/>
      <c r="X186" s="91"/>
      <c r="Y186" s="91"/>
      <c r="Z186" s="91"/>
      <c r="AA186" s="91"/>
      <c r="AB186" s="91"/>
      <c r="AC186" s="91"/>
      <c r="AD186" s="91"/>
      <c r="AE186" s="91"/>
      <c r="AF186" s="91"/>
      <c r="AG186" s="91"/>
      <c r="AH186" s="91"/>
      <c r="AI186" s="91"/>
      <c r="AJ186" s="91"/>
      <c r="AK186" s="91"/>
      <c r="AL186" s="91"/>
      <c r="AM186" s="91"/>
      <c r="AN186" s="91"/>
      <c r="AO186" s="91"/>
      <c r="AP186" s="91"/>
    </row>
    <row r="187" spans="1:42" x14ac:dyDescent="0.25">
      <c r="A187" s="12"/>
      <c r="B187" s="44"/>
      <c r="C187" s="44"/>
      <c r="D187" s="44"/>
      <c r="E187" s="44"/>
      <c r="F187" s="44"/>
      <c r="G187" s="44"/>
      <c r="H187" s="44"/>
      <c r="I187" s="44"/>
      <c r="J187" s="44"/>
      <c r="K187" s="44"/>
      <c r="L187" s="44"/>
      <c r="M187" s="44"/>
      <c r="N187" s="44"/>
      <c r="O187" s="44"/>
      <c r="P187" s="44"/>
      <c r="Q187" s="44"/>
      <c r="R187" s="44"/>
      <c r="S187" s="44"/>
      <c r="T187" s="44"/>
      <c r="U187" s="44"/>
      <c r="V187" s="44"/>
      <c r="W187" s="44"/>
      <c r="X187" s="44"/>
      <c r="Y187" s="44"/>
      <c r="Z187" s="44"/>
      <c r="AA187" s="44"/>
      <c r="AB187" s="44"/>
      <c r="AC187" s="44"/>
      <c r="AD187" s="44"/>
      <c r="AE187" s="44"/>
      <c r="AF187" s="44"/>
      <c r="AG187" s="44"/>
      <c r="AH187" s="44"/>
      <c r="AI187" s="44"/>
      <c r="AJ187" s="44"/>
      <c r="AK187" s="44"/>
      <c r="AL187" s="44"/>
      <c r="AM187" s="44"/>
      <c r="AN187" s="44"/>
      <c r="AO187" s="44"/>
      <c r="AP187" s="44"/>
    </row>
    <row r="188" spans="1:42" x14ac:dyDescent="0.25">
      <c r="A188" s="12"/>
      <c r="B188" s="74" t="s">
        <v>611</v>
      </c>
      <c r="C188" s="74"/>
      <c r="D188" s="74"/>
      <c r="E188" s="74"/>
      <c r="F188" s="74"/>
      <c r="G188" s="74"/>
      <c r="H188" s="74"/>
      <c r="I188" s="74"/>
      <c r="J188" s="74"/>
      <c r="K188" s="74"/>
      <c r="L188" s="74"/>
      <c r="M188" s="74"/>
      <c r="N188" s="74"/>
      <c r="O188" s="74"/>
      <c r="P188" s="74"/>
      <c r="Q188" s="74"/>
      <c r="R188" s="74"/>
      <c r="S188" s="74"/>
      <c r="T188" s="74"/>
      <c r="U188" s="74"/>
      <c r="V188" s="74"/>
      <c r="W188" s="74"/>
      <c r="X188" s="74"/>
      <c r="Y188" s="74"/>
      <c r="Z188" s="74"/>
      <c r="AA188" s="74"/>
      <c r="AB188" s="74"/>
      <c r="AC188" s="74"/>
      <c r="AD188" s="74"/>
      <c r="AE188" s="74"/>
      <c r="AF188" s="74"/>
      <c r="AG188" s="74"/>
      <c r="AH188" s="74"/>
      <c r="AI188" s="74"/>
      <c r="AJ188" s="74"/>
      <c r="AK188" s="74"/>
      <c r="AL188" s="74"/>
      <c r="AM188" s="74"/>
      <c r="AN188" s="74"/>
      <c r="AO188" s="74"/>
      <c r="AP188" s="74"/>
    </row>
    <row r="189" spans="1:42" x14ac:dyDescent="0.25">
      <c r="A189" s="12"/>
      <c r="B189" s="44"/>
      <c r="C189" s="44"/>
      <c r="D189" s="44"/>
      <c r="E189" s="44"/>
      <c r="F189" s="44"/>
      <c r="G189" s="44"/>
      <c r="H189" s="44"/>
      <c r="I189" s="44"/>
      <c r="J189" s="44"/>
      <c r="K189" s="44"/>
      <c r="L189" s="44"/>
      <c r="M189" s="44"/>
      <c r="N189" s="44"/>
      <c r="O189" s="44"/>
      <c r="P189" s="44"/>
      <c r="Q189" s="44"/>
      <c r="R189" s="44"/>
      <c r="S189" s="44"/>
      <c r="T189" s="44"/>
      <c r="U189" s="44"/>
      <c r="V189" s="44"/>
      <c r="W189" s="44"/>
      <c r="X189" s="44"/>
      <c r="Y189" s="44"/>
      <c r="Z189" s="44"/>
      <c r="AA189" s="44"/>
      <c r="AB189" s="44"/>
      <c r="AC189" s="44"/>
      <c r="AD189" s="44"/>
      <c r="AE189" s="44"/>
      <c r="AF189" s="44"/>
      <c r="AG189" s="44"/>
      <c r="AH189" s="44"/>
      <c r="AI189" s="44"/>
      <c r="AJ189" s="44"/>
      <c r="AK189" s="44"/>
      <c r="AL189" s="44"/>
      <c r="AM189" s="44"/>
      <c r="AN189" s="44"/>
      <c r="AO189" s="44"/>
      <c r="AP189" s="44"/>
    </row>
    <row r="190" spans="1:42" ht="15.75" x14ac:dyDescent="0.25">
      <c r="A190" s="12"/>
      <c r="B190" s="75"/>
      <c r="C190" s="75"/>
      <c r="D190" s="75"/>
      <c r="E190" s="75"/>
      <c r="F190" s="75"/>
      <c r="G190" s="75"/>
      <c r="H190" s="75"/>
      <c r="I190" s="75"/>
      <c r="J190" s="75"/>
      <c r="K190" s="75"/>
      <c r="L190" s="75"/>
      <c r="M190" s="75"/>
      <c r="N190" s="75"/>
      <c r="O190" s="75"/>
      <c r="P190" s="75"/>
      <c r="Q190" s="75"/>
      <c r="R190" s="75"/>
      <c r="S190" s="75"/>
      <c r="T190" s="75"/>
      <c r="U190" s="75"/>
      <c r="V190" s="75"/>
      <c r="W190" s="75"/>
      <c r="X190" s="75"/>
      <c r="Y190" s="75"/>
      <c r="Z190" s="75"/>
      <c r="AA190" s="75"/>
      <c r="AB190" s="75"/>
      <c r="AC190" s="75"/>
      <c r="AD190" s="75"/>
      <c r="AE190" s="75"/>
      <c r="AF190" s="75"/>
      <c r="AG190" s="75"/>
      <c r="AH190" s="75"/>
      <c r="AI190" s="75"/>
      <c r="AJ190" s="75"/>
      <c r="AK190" s="75"/>
      <c r="AL190" s="75"/>
      <c r="AM190" s="75"/>
      <c r="AN190" s="75"/>
      <c r="AO190" s="75"/>
      <c r="AP190" s="75"/>
    </row>
    <row r="191" spans="1:42" x14ac:dyDescent="0.25">
      <c r="A191" s="12"/>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4"/>
      <c r="AE191" s="4"/>
      <c r="AF191" s="4"/>
      <c r="AG191" s="4"/>
      <c r="AH191" s="4"/>
      <c r="AI191" s="4"/>
      <c r="AJ191" s="4"/>
      <c r="AK191" s="4"/>
      <c r="AL191" s="4"/>
      <c r="AM191" s="4"/>
      <c r="AN191" s="4"/>
      <c r="AO191" s="4"/>
      <c r="AP191" s="4"/>
    </row>
    <row r="192" spans="1:42" ht="15" customHeight="1" x14ac:dyDescent="0.25">
      <c r="A192" s="12"/>
      <c r="B192" s="4"/>
      <c r="C192" s="4"/>
      <c r="D192" s="44"/>
      <c r="E192" s="44"/>
      <c r="F192" s="4"/>
      <c r="G192" s="4"/>
      <c r="H192" s="44"/>
      <c r="I192" s="44"/>
      <c r="J192" s="4"/>
      <c r="K192" s="4"/>
      <c r="L192" s="44"/>
      <c r="M192" s="44"/>
      <c r="N192" s="4"/>
      <c r="O192" s="4"/>
      <c r="P192" s="85" t="s">
        <v>612</v>
      </c>
      <c r="Q192" s="85"/>
      <c r="R192" s="85"/>
      <c r="S192" s="85"/>
      <c r="T192" s="85"/>
      <c r="U192" s="85"/>
      <c r="V192" s="85"/>
      <c r="W192" s="85"/>
      <c r="X192" s="85"/>
      <c r="Y192" s="85"/>
      <c r="Z192" s="85"/>
      <c r="AA192" s="85"/>
      <c r="AB192" s="85"/>
      <c r="AC192" s="85"/>
      <c r="AD192" s="85"/>
      <c r="AE192" s="85"/>
      <c r="AF192" s="85"/>
      <c r="AG192" s="85"/>
      <c r="AH192" s="85"/>
      <c r="AI192" s="85"/>
      <c r="AJ192" s="85"/>
      <c r="AK192" s="85"/>
      <c r="AL192" s="85"/>
      <c r="AM192" s="85"/>
      <c r="AN192" s="85"/>
      <c r="AO192" s="85"/>
      <c r="AP192" s="4"/>
    </row>
    <row r="193" spans="1:42" ht="15.75" thickBot="1" x14ac:dyDescent="0.3">
      <c r="A193" s="12"/>
      <c r="B193" s="4"/>
      <c r="C193" s="4"/>
      <c r="D193" s="44"/>
      <c r="E193" s="44"/>
      <c r="F193" s="4"/>
      <c r="G193" s="4"/>
      <c r="H193" s="44"/>
      <c r="I193" s="44"/>
      <c r="J193" s="4"/>
      <c r="K193" s="4"/>
      <c r="L193" s="44"/>
      <c r="M193" s="44"/>
      <c r="N193" s="4"/>
      <c r="O193" s="4"/>
      <c r="P193" s="87" t="s">
        <v>613</v>
      </c>
      <c r="Q193" s="87"/>
      <c r="R193" s="87"/>
      <c r="S193" s="87"/>
      <c r="T193" s="87"/>
      <c r="U193" s="87"/>
      <c r="V193" s="87"/>
      <c r="W193" s="87"/>
      <c r="X193" s="87"/>
      <c r="Y193" s="87"/>
      <c r="Z193" s="87"/>
      <c r="AA193" s="87"/>
      <c r="AB193" s="87"/>
      <c r="AC193" s="87"/>
      <c r="AD193" s="87"/>
      <c r="AE193" s="87"/>
      <c r="AF193" s="87"/>
      <c r="AG193" s="87"/>
      <c r="AH193" s="87"/>
      <c r="AI193" s="87"/>
      <c r="AJ193" s="87"/>
      <c r="AK193" s="87"/>
      <c r="AL193" s="87"/>
      <c r="AM193" s="87"/>
      <c r="AN193" s="87"/>
      <c r="AO193" s="87"/>
      <c r="AP193" s="4"/>
    </row>
    <row r="194" spans="1:42" ht="15" customHeight="1" x14ac:dyDescent="0.25">
      <c r="A194" s="12"/>
      <c r="B194" s="4"/>
      <c r="C194" s="4"/>
      <c r="D194" s="44"/>
      <c r="E194" s="44"/>
      <c r="F194" s="4"/>
      <c r="G194" s="4"/>
      <c r="H194" s="44"/>
      <c r="I194" s="44"/>
      <c r="J194" s="4"/>
      <c r="K194" s="4"/>
      <c r="L194" s="44"/>
      <c r="M194" s="44"/>
      <c r="N194" s="4"/>
      <c r="O194" s="4"/>
      <c r="P194" s="86" t="s">
        <v>614</v>
      </c>
      <c r="Q194" s="86"/>
      <c r="R194" s="4"/>
      <c r="S194" s="4"/>
      <c r="T194" s="84"/>
      <c r="U194" s="84"/>
      <c r="V194" s="4"/>
      <c r="W194" s="4"/>
      <c r="X194" s="84"/>
      <c r="Y194" s="84"/>
      <c r="Z194" s="4"/>
      <c r="AA194" s="4"/>
      <c r="AB194" s="84"/>
      <c r="AC194" s="84"/>
      <c r="AD194" s="4"/>
      <c r="AE194" s="4"/>
      <c r="AF194" s="84"/>
      <c r="AG194" s="84"/>
      <c r="AH194" s="4"/>
      <c r="AI194" s="4"/>
      <c r="AJ194" s="84"/>
      <c r="AK194" s="84"/>
      <c r="AL194" s="4"/>
      <c r="AM194" s="4"/>
      <c r="AN194" s="84"/>
      <c r="AO194" s="84"/>
      <c r="AP194" s="4"/>
    </row>
    <row r="195" spans="1:42" ht="15" customHeight="1" x14ac:dyDescent="0.25">
      <c r="A195" s="12"/>
      <c r="B195" s="4"/>
      <c r="C195" s="4"/>
      <c r="D195" s="44"/>
      <c r="E195" s="44"/>
      <c r="F195" s="4"/>
      <c r="G195" s="4"/>
      <c r="H195" s="85" t="s">
        <v>565</v>
      </c>
      <c r="I195" s="85"/>
      <c r="J195" s="4"/>
      <c r="K195" s="4"/>
      <c r="L195" s="44"/>
      <c r="M195" s="44"/>
      <c r="N195" s="4"/>
      <c r="O195" s="4"/>
      <c r="P195" s="85" t="s">
        <v>615</v>
      </c>
      <c r="Q195" s="85"/>
      <c r="R195" s="4"/>
      <c r="S195" s="4"/>
      <c r="T195" s="44"/>
      <c r="U195" s="44"/>
      <c r="V195" s="4"/>
      <c r="W195" s="4"/>
      <c r="X195" s="44"/>
      <c r="Y195" s="44"/>
      <c r="Z195" s="4"/>
      <c r="AA195" s="4"/>
      <c r="AB195" s="44"/>
      <c r="AC195" s="44"/>
      <c r="AD195" s="4"/>
      <c r="AE195" s="4"/>
      <c r="AF195" s="44"/>
      <c r="AG195" s="44"/>
      <c r="AH195" s="4"/>
      <c r="AI195" s="4"/>
      <c r="AJ195" s="44"/>
      <c r="AK195" s="44"/>
      <c r="AL195" s="4"/>
      <c r="AM195" s="4"/>
      <c r="AN195" s="44"/>
      <c r="AO195" s="44"/>
      <c r="AP195" s="4"/>
    </row>
    <row r="196" spans="1:42" ht="15.75" thickBot="1" x14ac:dyDescent="0.3">
      <c r="A196" s="12"/>
      <c r="B196" s="4"/>
      <c r="C196" s="4"/>
      <c r="D196" s="44"/>
      <c r="E196" s="44"/>
      <c r="F196" s="4"/>
      <c r="G196" s="4"/>
      <c r="H196" s="85" t="s">
        <v>571</v>
      </c>
      <c r="I196" s="85"/>
      <c r="J196" s="4"/>
      <c r="K196" s="4"/>
      <c r="L196" s="85" t="s">
        <v>464</v>
      </c>
      <c r="M196" s="85"/>
      <c r="N196" s="4"/>
      <c r="O196" s="4"/>
      <c r="P196" s="85" t="s">
        <v>616</v>
      </c>
      <c r="Q196" s="85"/>
      <c r="R196" s="4"/>
      <c r="S196" s="4"/>
      <c r="T196" s="87" t="s">
        <v>617</v>
      </c>
      <c r="U196" s="87"/>
      <c r="V196" s="87"/>
      <c r="W196" s="87"/>
      <c r="X196" s="87"/>
      <c r="Y196" s="87"/>
      <c r="Z196" s="87"/>
      <c r="AA196" s="87"/>
      <c r="AB196" s="87"/>
      <c r="AC196" s="87"/>
      <c r="AD196" s="87"/>
      <c r="AE196" s="87"/>
      <c r="AF196" s="87"/>
      <c r="AG196" s="87"/>
      <c r="AH196" s="87"/>
      <c r="AI196" s="87"/>
      <c r="AJ196" s="87"/>
      <c r="AK196" s="87"/>
      <c r="AL196" s="4"/>
      <c r="AM196" s="4"/>
      <c r="AN196" s="85" t="s">
        <v>618</v>
      </c>
      <c r="AO196" s="85"/>
      <c r="AP196" s="4"/>
    </row>
    <row r="197" spans="1:42" ht="15.75" thickBot="1" x14ac:dyDescent="0.3">
      <c r="A197" s="12"/>
      <c r="B197" t="s">
        <v>290</v>
      </c>
      <c r="C197" s="4"/>
      <c r="D197" s="87" t="s">
        <v>619</v>
      </c>
      <c r="E197" s="87"/>
      <c r="F197" s="4"/>
      <c r="G197" s="4"/>
      <c r="H197" s="87" t="s">
        <v>578</v>
      </c>
      <c r="I197" s="87"/>
      <c r="J197" s="4"/>
      <c r="K197" s="4"/>
      <c r="L197" s="87" t="s">
        <v>466</v>
      </c>
      <c r="M197" s="87"/>
      <c r="N197" s="4"/>
      <c r="O197" s="4"/>
      <c r="P197" s="87">
        <v>2014</v>
      </c>
      <c r="Q197" s="87"/>
      <c r="R197" s="4"/>
      <c r="S197" s="4"/>
      <c r="T197" s="97">
        <v>2013</v>
      </c>
      <c r="U197" s="97"/>
      <c r="V197" s="4"/>
      <c r="W197" s="4"/>
      <c r="X197" s="97">
        <v>2012</v>
      </c>
      <c r="Y197" s="97"/>
      <c r="Z197" s="4"/>
      <c r="AA197" s="4"/>
      <c r="AB197" s="97">
        <v>2011</v>
      </c>
      <c r="AC197" s="97"/>
      <c r="AD197" s="4"/>
      <c r="AE197" s="4"/>
      <c r="AF197" s="97">
        <v>2010</v>
      </c>
      <c r="AG197" s="97"/>
      <c r="AH197" s="4"/>
      <c r="AI197" s="4"/>
      <c r="AJ197" s="97">
        <v>2009</v>
      </c>
      <c r="AK197" s="97"/>
      <c r="AL197" s="4"/>
      <c r="AM197" s="4"/>
      <c r="AN197" s="87" t="s">
        <v>620</v>
      </c>
      <c r="AO197" s="87"/>
      <c r="AP197" s="4"/>
    </row>
    <row r="198" spans="1:42" ht="15" customHeight="1" x14ac:dyDescent="0.25">
      <c r="A198" s="12"/>
      <c r="B198" s="98" t="s">
        <v>621</v>
      </c>
      <c r="C198" s="98"/>
      <c r="D198" s="98"/>
      <c r="E198" s="98"/>
      <c r="F198" s="98"/>
      <c r="G198" s="98"/>
      <c r="H198" s="98"/>
      <c r="I198" s="98"/>
      <c r="J198" s="98"/>
      <c r="K198" s="98"/>
      <c r="L198" s="98"/>
      <c r="M198" s="98"/>
      <c r="N198" s="55" t="s">
        <v>260</v>
      </c>
      <c r="O198" s="17"/>
      <c r="P198" s="17"/>
      <c r="Q198" s="17"/>
      <c r="R198" s="17"/>
      <c r="S198" s="17"/>
      <c r="T198" s="17"/>
      <c r="U198" s="17"/>
      <c r="V198" s="17"/>
      <c r="W198" s="17"/>
      <c r="X198" s="17"/>
      <c r="Y198" s="17"/>
      <c r="Z198" s="17"/>
      <c r="AA198" s="17"/>
      <c r="AB198" s="17"/>
      <c r="AC198" s="17"/>
      <c r="AD198" s="17"/>
      <c r="AE198" s="17"/>
      <c r="AF198" s="17"/>
      <c r="AG198" s="17"/>
      <c r="AH198" s="17"/>
      <c r="AI198" s="17"/>
      <c r="AJ198" s="17"/>
      <c r="AK198" s="17"/>
      <c r="AL198" s="17"/>
      <c r="AM198" s="17"/>
      <c r="AN198" s="17"/>
      <c r="AO198" s="17"/>
      <c r="AP198" s="17"/>
    </row>
    <row r="199" spans="1:42" x14ac:dyDescent="0.25">
      <c r="A199" s="12"/>
      <c r="B199" s="2" t="s">
        <v>622</v>
      </c>
      <c r="C199" s="4"/>
      <c r="D199" s="4"/>
      <c r="E199" s="28">
        <v>2007</v>
      </c>
      <c r="F199" t="s">
        <v>260</v>
      </c>
      <c r="G199" s="4"/>
      <c r="H199" s="4"/>
      <c r="I199" s="28" t="s">
        <v>623</v>
      </c>
      <c r="J199" t="s">
        <v>260</v>
      </c>
      <c r="K199" s="4"/>
      <c r="L199" s="4" t="s">
        <v>261</v>
      </c>
      <c r="M199" s="26">
        <v>8682</v>
      </c>
      <c r="N199" t="s">
        <v>260</v>
      </c>
      <c r="O199" s="4"/>
      <c r="P199" s="4" t="s">
        <v>261</v>
      </c>
      <c r="Q199" s="28" t="s">
        <v>355</v>
      </c>
      <c r="R199" t="s">
        <v>260</v>
      </c>
      <c r="S199" s="4"/>
      <c r="T199" s="4" t="s">
        <v>261</v>
      </c>
      <c r="U199" s="28" t="s">
        <v>355</v>
      </c>
      <c r="V199" t="s">
        <v>260</v>
      </c>
      <c r="W199" s="4"/>
      <c r="X199" s="4" t="s">
        <v>261</v>
      </c>
      <c r="Y199" s="28">
        <v>299</v>
      </c>
      <c r="Z199" t="s">
        <v>260</v>
      </c>
      <c r="AA199" s="4"/>
      <c r="AB199" s="4" t="s">
        <v>261</v>
      </c>
      <c r="AC199" s="28" t="s">
        <v>355</v>
      </c>
      <c r="AD199" t="s">
        <v>260</v>
      </c>
      <c r="AE199" s="4"/>
      <c r="AF199" s="4" t="s">
        <v>261</v>
      </c>
      <c r="AG199" s="28">
        <v>79</v>
      </c>
      <c r="AH199" t="s">
        <v>260</v>
      </c>
      <c r="AI199" s="4"/>
      <c r="AJ199" s="4" t="s">
        <v>261</v>
      </c>
      <c r="AK199" s="28">
        <v>63</v>
      </c>
      <c r="AL199" t="s">
        <v>260</v>
      </c>
      <c r="AM199" s="4"/>
      <c r="AN199" s="4" t="s">
        <v>261</v>
      </c>
      <c r="AO199" s="28">
        <v>441</v>
      </c>
      <c r="AP199" t="s">
        <v>260</v>
      </c>
    </row>
    <row r="200" spans="1:42" x14ac:dyDescent="0.25">
      <c r="A200" s="12"/>
      <c r="B200" s="55" t="s">
        <v>624</v>
      </c>
      <c r="C200" s="17"/>
      <c r="D200" s="17"/>
      <c r="E200" s="30">
        <v>2005</v>
      </c>
      <c r="F200" s="22" t="s">
        <v>260</v>
      </c>
      <c r="G200" s="17"/>
      <c r="H200" s="17"/>
      <c r="I200" s="17"/>
      <c r="J200" s="17"/>
      <c r="K200" s="17"/>
      <c r="L200" s="17"/>
      <c r="M200" s="30" t="s">
        <v>355</v>
      </c>
      <c r="N200" s="22" t="s">
        <v>260</v>
      </c>
      <c r="O200" s="17"/>
      <c r="P200" s="17"/>
      <c r="Q200" s="30" t="s">
        <v>355</v>
      </c>
      <c r="R200" s="22" t="s">
        <v>260</v>
      </c>
      <c r="S200" s="17"/>
      <c r="T200" s="17"/>
      <c r="U200" s="30" t="s">
        <v>355</v>
      </c>
      <c r="V200" s="22" t="s">
        <v>260</v>
      </c>
      <c r="W200" s="17"/>
      <c r="X200" s="17"/>
      <c r="Y200" s="30">
        <v>151</v>
      </c>
      <c r="Z200" s="22" t="s">
        <v>260</v>
      </c>
      <c r="AA200" s="17"/>
      <c r="AB200" s="17"/>
      <c r="AC200" s="30" t="s">
        <v>355</v>
      </c>
      <c r="AD200" s="22" t="s">
        <v>260</v>
      </c>
      <c r="AE200" s="17"/>
      <c r="AF200" s="17"/>
      <c r="AG200" s="30">
        <v>207</v>
      </c>
      <c r="AH200" s="22" t="s">
        <v>260</v>
      </c>
      <c r="AI200" s="17"/>
      <c r="AJ200" s="17"/>
      <c r="AK200" s="30">
        <v>83</v>
      </c>
      <c r="AL200" s="22" t="s">
        <v>260</v>
      </c>
      <c r="AM200" s="17"/>
      <c r="AN200" s="17"/>
      <c r="AO200" s="30">
        <v>441</v>
      </c>
      <c r="AP200" s="22" t="s">
        <v>260</v>
      </c>
    </row>
    <row r="201" spans="1:42" x14ac:dyDescent="0.25">
      <c r="A201" s="12"/>
      <c r="B201" s="2" t="s">
        <v>624</v>
      </c>
      <c r="C201" s="4"/>
      <c r="D201" s="4"/>
      <c r="E201" s="28">
        <v>2005</v>
      </c>
      <c r="F201" t="s">
        <v>260</v>
      </c>
      <c r="G201" s="4"/>
      <c r="H201" s="4"/>
      <c r="I201" s="4"/>
      <c r="J201" s="4"/>
      <c r="K201" s="4"/>
      <c r="L201" s="4"/>
      <c r="M201" s="28" t="s">
        <v>355</v>
      </c>
      <c r="N201" t="s">
        <v>260</v>
      </c>
      <c r="O201" s="4"/>
      <c r="P201" s="4"/>
      <c r="Q201" s="28" t="s">
        <v>355</v>
      </c>
      <c r="R201" t="s">
        <v>260</v>
      </c>
      <c r="S201" s="4"/>
      <c r="T201" s="4"/>
      <c r="U201" s="28" t="s">
        <v>355</v>
      </c>
      <c r="V201" t="s">
        <v>260</v>
      </c>
      <c r="W201" s="4"/>
      <c r="X201" s="4"/>
      <c r="Y201" s="28">
        <v>35</v>
      </c>
      <c r="Z201" t="s">
        <v>260</v>
      </c>
      <c r="AA201" s="4"/>
      <c r="AB201" s="4"/>
      <c r="AC201" s="28" t="s">
        <v>355</v>
      </c>
      <c r="AD201" t="s">
        <v>260</v>
      </c>
      <c r="AE201" s="4"/>
      <c r="AF201" s="4"/>
      <c r="AG201" s="28">
        <v>427</v>
      </c>
      <c r="AH201" t="s">
        <v>260</v>
      </c>
      <c r="AI201" s="4"/>
      <c r="AJ201" s="4"/>
      <c r="AK201" s="28">
        <v>182</v>
      </c>
      <c r="AL201" t="s">
        <v>260</v>
      </c>
      <c r="AM201" s="4"/>
      <c r="AN201" s="4"/>
      <c r="AO201" s="28">
        <v>644</v>
      </c>
      <c r="AP201" t="s">
        <v>260</v>
      </c>
    </row>
    <row r="202" spans="1:42" x14ac:dyDescent="0.25">
      <c r="A202" s="12"/>
      <c r="B202" s="55" t="s">
        <v>625</v>
      </c>
      <c r="C202" s="17"/>
      <c r="D202" s="17"/>
      <c r="E202" s="30">
        <v>2006</v>
      </c>
      <c r="F202" s="22" t="s">
        <v>260</v>
      </c>
      <c r="G202" s="17"/>
      <c r="H202" s="17"/>
      <c r="I202" s="17"/>
      <c r="J202" s="17"/>
      <c r="K202" s="17"/>
      <c r="L202" s="17"/>
      <c r="M202" s="30" t="s">
        <v>355</v>
      </c>
      <c r="N202" s="22" t="s">
        <v>260</v>
      </c>
      <c r="O202" s="17"/>
      <c r="P202" s="17"/>
      <c r="Q202" s="30" t="s">
        <v>355</v>
      </c>
      <c r="R202" s="22" t="s">
        <v>260</v>
      </c>
      <c r="S202" s="17"/>
      <c r="T202" s="17"/>
      <c r="U202" s="30" t="s">
        <v>355</v>
      </c>
      <c r="V202" s="22" t="s">
        <v>260</v>
      </c>
      <c r="W202" s="17"/>
      <c r="X202" s="17"/>
      <c r="Y202" s="30" t="s">
        <v>355</v>
      </c>
      <c r="Z202" s="22" t="s">
        <v>260</v>
      </c>
      <c r="AA202" s="17"/>
      <c r="AB202" s="17"/>
      <c r="AC202" s="30" t="s">
        <v>355</v>
      </c>
      <c r="AD202" s="22" t="s">
        <v>260</v>
      </c>
      <c r="AE202" s="17"/>
      <c r="AF202" s="17"/>
      <c r="AG202" s="30">
        <v>309</v>
      </c>
      <c r="AH202" s="22" t="s">
        <v>260</v>
      </c>
      <c r="AI202" s="17"/>
      <c r="AJ202" s="17"/>
      <c r="AK202" s="30">
        <v>762</v>
      </c>
      <c r="AL202" s="22" t="s">
        <v>260</v>
      </c>
      <c r="AM202" s="17"/>
      <c r="AN202" s="17"/>
      <c r="AO202" s="20">
        <v>1071</v>
      </c>
      <c r="AP202" s="22" t="s">
        <v>260</v>
      </c>
    </row>
    <row r="203" spans="1:42" x14ac:dyDescent="0.25">
      <c r="A203" s="12"/>
      <c r="B203" s="2" t="s">
        <v>626</v>
      </c>
      <c r="C203" s="4"/>
      <c r="D203" s="4"/>
      <c r="E203" s="28">
        <v>2005</v>
      </c>
      <c r="F203" t="s">
        <v>260</v>
      </c>
      <c r="G203" s="4"/>
      <c r="H203" s="4"/>
      <c r="I203" s="4"/>
      <c r="J203" s="4"/>
      <c r="K203" s="4"/>
      <c r="L203" s="4"/>
      <c r="M203" s="28" t="s">
        <v>355</v>
      </c>
      <c r="N203" t="s">
        <v>260</v>
      </c>
      <c r="O203" s="4"/>
      <c r="P203" s="4"/>
      <c r="Q203" s="28" t="s">
        <v>355</v>
      </c>
      <c r="R203" t="s">
        <v>260</v>
      </c>
      <c r="S203" s="4"/>
      <c r="T203" s="4"/>
      <c r="U203" s="28" t="s">
        <v>355</v>
      </c>
      <c r="V203" t="s">
        <v>260</v>
      </c>
      <c r="W203" s="4"/>
      <c r="X203" s="4"/>
      <c r="Y203" s="28" t="s">
        <v>355</v>
      </c>
      <c r="Z203" t="s">
        <v>260</v>
      </c>
      <c r="AA203" s="4"/>
      <c r="AB203" s="4"/>
      <c r="AC203" s="28" t="s">
        <v>355</v>
      </c>
      <c r="AD203" t="s">
        <v>260</v>
      </c>
      <c r="AE203" s="4"/>
      <c r="AF203" s="4"/>
      <c r="AG203" s="28">
        <v>39</v>
      </c>
      <c r="AH203" t="s">
        <v>260</v>
      </c>
      <c r="AI203" s="4"/>
      <c r="AJ203" s="4"/>
      <c r="AK203" s="28">
        <v>72</v>
      </c>
      <c r="AL203" t="s">
        <v>260</v>
      </c>
      <c r="AM203" s="4"/>
      <c r="AN203" s="4"/>
      <c r="AO203" s="28">
        <v>111</v>
      </c>
      <c r="AP203" t="s">
        <v>260</v>
      </c>
    </row>
    <row r="204" spans="1:42" x14ac:dyDescent="0.25">
      <c r="A204" s="12"/>
      <c r="B204" s="55" t="s">
        <v>627</v>
      </c>
      <c r="C204" s="17"/>
      <c r="D204" s="17"/>
      <c r="E204" s="30">
        <v>2007</v>
      </c>
      <c r="F204" s="22" t="s">
        <v>260</v>
      </c>
      <c r="G204" s="17"/>
      <c r="H204" s="17"/>
      <c r="I204" s="17"/>
      <c r="J204" s="17"/>
      <c r="K204" s="17"/>
      <c r="L204" s="17"/>
      <c r="M204" s="30" t="s">
        <v>355</v>
      </c>
      <c r="N204" s="22" t="s">
        <v>260</v>
      </c>
      <c r="O204" s="17"/>
      <c r="P204" s="17"/>
      <c r="Q204" s="30" t="s">
        <v>355</v>
      </c>
      <c r="R204" s="22" t="s">
        <v>260</v>
      </c>
      <c r="S204" s="17"/>
      <c r="T204" s="17"/>
      <c r="U204" s="30" t="s">
        <v>355</v>
      </c>
      <c r="V204" s="22" t="s">
        <v>260</v>
      </c>
      <c r="W204" s="17"/>
      <c r="X204" s="17"/>
      <c r="Y204" s="30" t="s">
        <v>355</v>
      </c>
      <c r="Z204" s="22" t="s">
        <v>260</v>
      </c>
      <c r="AA204" s="17"/>
      <c r="AB204" s="17"/>
      <c r="AC204" s="30">
        <v>340</v>
      </c>
      <c r="AD204" s="22" t="s">
        <v>260</v>
      </c>
      <c r="AE204" s="17"/>
      <c r="AF204" s="17"/>
      <c r="AG204" s="30">
        <v>629</v>
      </c>
      <c r="AH204" s="22" t="s">
        <v>260</v>
      </c>
      <c r="AI204" s="17"/>
      <c r="AJ204" s="17"/>
      <c r="AK204" s="30">
        <v>223</v>
      </c>
      <c r="AL204" s="22" t="s">
        <v>260</v>
      </c>
      <c r="AM204" s="17"/>
      <c r="AN204" s="17"/>
      <c r="AO204" s="20">
        <v>1192</v>
      </c>
      <c r="AP204" s="22" t="s">
        <v>260</v>
      </c>
    </row>
    <row r="205" spans="1:42" x14ac:dyDescent="0.25">
      <c r="A205" s="12"/>
      <c r="B205" s="2" t="s">
        <v>628</v>
      </c>
      <c r="C205" s="4"/>
      <c r="D205" s="4"/>
      <c r="E205" s="28">
        <v>2006</v>
      </c>
      <c r="F205" t="s">
        <v>260</v>
      </c>
      <c r="G205" s="4"/>
      <c r="H205" s="4"/>
      <c r="I205" s="4"/>
      <c r="J205" s="4"/>
      <c r="K205" s="4"/>
      <c r="L205" s="4"/>
      <c r="M205" s="28" t="s">
        <v>355</v>
      </c>
      <c r="N205" t="s">
        <v>260</v>
      </c>
      <c r="O205" s="4"/>
      <c r="P205" s="4"/>
      <c r="Q205" s="28" t="s">
        <v>355</v>
      </c>
      <c r="R205" t="s">
        <v>260</v>
      </c>
      <c r="S205" s="4"/>
      <c r="T205" s="4"/>
      <c r="U205" s="28" t="s">
        <v>355</v>
      </c>
      <c r="V205" t="s">
        <v>260</v>
      </c>
      <c r="W205" s="4"/>
      <c r="X205" s="4"/>
      <c r="Y205" s="28">
        <v>133</v>
      </c>
      <c r="Z205" t="s">
        <v>260</v>
      </c>
      <c r="AA205" s="4"/>
      <c r="AB205" s="4"/>
      <c r="AC205" s="28">
        <v>16</v>
      </c>
      <c r="AD205" t="s">
        <v>260</v>
      </c>
      <c r="AE205" s="4"/>
      <c r="AF205" s="4"/>
      <c r="AG205" s="28" t="s">
        <v>355</v>
      </c>
      <c r="AH205" t="s">
        <v>260</v>
      </c>
      <c r="AI205" s="4"/>
      <c r="AJ205" s="4"/>
      <c r="AK205" s="28" t="s">
        <v>355</v>
      </c>
      <c r="AL205" t="s">
        <v>260</v>
      </c>
      <c r="AM205" s="4"/>
      <c r="AN205" s="4"/>
      <c r="AO205" s="28">
        <v>149</v>
      </c>
      <c r="AP205" t="s">
        <v>260</v>
      </c>
    </row>
    <row r="206" spans="1:42" x14ac:dyDescent="0.25">
      <c r="A206" s="12"/>
      <c r="B206" s="55" t="s">
        <v>629</v>
      </c>
      <c r="C206" s="17"/>
      <c r="D206" s="17"/>
      <c r="E206" s="30">
        <v>2006</v>
      </c>
      <c r="F206" s="22" t="s">
        <v>260</v>
      </c>
      <c r="G206" s="17"/>
      <c r="H206" s="17"/>
      <c r="I206" s="17"/>
      <c r="J206" s="17"/>
      <c r="K206" s="17"/>
      <c r="L206" s="17"/>
      <c r="M206" s="30" t="s">
        <v>355</v>
      </c>
      <c r="N206" s="22" t="s">
        <v>260</v>
      </c>
      <c r="O206" s="17"/>
      <c r="P206" s="17"/>
      <c r="Q206" s="30" t="s">
        <v>355</v>
      </c>
      <c r="R206" s="22" t="s">
        <v>260</v>
      </c>
      <c r="S206" s="17"/>
      <c r="T206" s="17"/>
      <c r="U206" s="30" t="s">
        <v>355</v>
      </c>
      <c r="V206" s="22" t="s">
        <v>260</v>
      </c>
      <c r="W206" s="17"/>
      <c r="X206" s="17"/>
      <c r="Y206" s="30" t="s">
        <v>355</v>
      </c>
      <c r="Z206" s="22" t="s">
        <v>260</v>
      </c>
      <c r="AA206" s="17"/>
      <c r="AB206" s="17"/>
      <c r="AC206" s="30" t="s">
        <v>355</v>
      </c>
      <c r="AD206" s="22" t="s">
        <v>260</v>
      </c>
      <c r="AE206" s="17"/>
      <c r="AF206" s="17"/>
      <c r="AG206" s="30">
        <v>923</v>
      </c>
      <c r="AH206" s="22" t="s">
        <v>260</v>
      </c>
      <c r="AI206" s="17"/>
      <c r="AJ206" s="17"/>
      <c r="AK206" s="20">
        <v>1880</v>
      </c>
      <c r="AL206" s="22" t="s">
        <v>260</v>
      </c>
      <c r="AM206" s="17"/>
      <c r="AN206" s="17"/>
      <c r="AO206" s="20">
        <v>2803</v>
      </c>
      <c r="AP206" s="22" t="s">
        <v>260</v>
      </c>
    </row>
    <row r="207" spans="1:42" x14ac:dyDescent="0.25">
      <c r="A207" s="12"/>
      <c r="B207" s="2" t="s">
        <v>630</v>
      </c>
      <c r="C207" s="4"/>
      <c r="D207" s="4"/>
      <c r="E207" s="28">
        <v>2006</v>
      </c>
      <c r="F207" t="s">
        <v>260</v>
      </c>
      <c r="G207" s="4"/>
      <c r="H207" s="4"/>
      <c r="I207" s="28" t="s">
        <v>584</v>
      </c>
      <c r="J207" t="s">
        <v>260</v>
      </c>
      <c r="K207" s="4"/>
      <c r="L207" s="4"/>
      <c r="M207" s="26">
        <v>2268</v>
      </c>
      <c r="N207" t="s">
        <v>260</v>
      </c>
      <c r="O207" s="4"/>
      <c r="P207" s="4"/>
      <c r="Q207" s="28" t="s">
        <v>355</v>
      </c>
      <c r="R207" t="s">
        <v>260</v>
      </c>
      <c r="S207" s="4"/>
      <c r="T207" s="4"/>
      <c r="U207" s="28" t="s">
        <v>355</v>
      </c>
      <c r="V207" t="s">
        <v>260</v>
      </c>
      <c r="W207" s="4"/>
      <c r="X207" s="4"/>
      <c r="Y207" s="28">
        <v>178</v>
      </c>
      <c r="Z207" t="s">
        <v>260</v>
      </c>
      <c r="AA207" s="4"/>
      <c r="AB207" s="4"/>
      <c r="AC207" s="28">
        <v>165</v>
      </c>
      <c r="AD207" t="s">
        <v>260</v>
      </c>
      <c r="AE207" s="4"/>
      <c r="AF207" s="4"/>
      <c r="AG207" s="28">
        <v>76</v>
      </c>
      <c r="AH207" t="s">
        <v>260</v>
      </c>
      <c r="AI207" s="4"/>
      <c r="AJ207" s="4"/>
      <c r="AK207" s="28">
        <v>249</v>
      </c>
      <c r="AL207" t="s">
        <v>260</v>
      </c>
      <c r="AM207" s="4"/>
      <c r="AN207" s="4"/>
      <c r="AO207" s="28">
        <v>668</v>
      </c>
      <c r="AP207" t="s">
        <v>260</v>
      </c>
    </row>
    <row r="208" spans="1:42" x14ac:dyDescent="0.25">
      <c r="A208" s="12"/>
      <c r="B208" s="55" t="s">
        <v>631</v>
      </c>
      <c r="C208" s="17"/>
      <c r="D208" s="17"/>
      <c r="E208" s="30">
        <v>2006</v>
      </c>
      <c r="F208" s="22" t="s">
        <v>260</v>
      </c>
      <c r="G208" s="17"/>
      <c r="H208" s="17"/>
      <c r="I208" s="17"/>
      <c r="J208" s="17"/>
      <c r="K208" s="17"/>
      <c r="L208" s="17"/>
      <c r="M208" s="30" t="s">
        <v>355</v>
      </c>
      <c r="N208" s="22" t="s">
        <v>260</v>
      </c>
      <c r="O208" s="17"/>
      <c r="P208" s="17"/>
      <c r="Q208" s="30" t="s">
        <v>355</v>
      </c>
      <c r="R208" s="22" t="s">
        <v>260</v>
      </c>
      <c r="S208" s="17"/>
      <c r="T208" s="17"/>
      <c r="U208" s="30" t="s">
        <v>355</v>
      </c>
      <c r="V208" s="22" t="s">
        <v>260</v>
      </c>
      <c r="W208" s="17"/>
      <c r="X208" s="17"/>
      <c r="Y208" s="30" t="s">
        <v>355</v>
      </c>
      <c r="Z208" s="22" t="s">
        <v>260</v>
      </c>
      <c r="AA208" s="17"/>
      <c r="AB208" s="17"/>
      <c r="AC208" s="30" t="s">
        <v>355</v>
      </c>
      <c r="AD208" s="22" t="s">
        <v>260</v>
      </c>
      <c r="AE208" s="17"/>
      <c r="AF208" s="17"/>
      <c r="AG208" s="30">
        <v>278</v>
      </c>
      <c r="AH208" s="22" t="s">
        <v>260</v>
      </c>
      <c r="AI208" s="17"/>
      <c r="AJ208" s="17"/>
      <c r="AK208" s="30">
        <v>739</v>
      </c>
      <c r="AL208" s="22" t="s">
        <v>260</v>
      </c>
      <c r="AM208" s="17"/>
      <c r="AN208" s="17"/>
      <c r="AO208" s="20">
        <v>1017</v>
      </c>
      <c r="AP208" s="22" t="s">
        <v>260</v>
      </c>
    </row>
    <row r="209" spans="1:42" x14ac:dyDescent="0.25">
      <c r="A209" s="12"/>
      <c r="B209" s="2" t="s">
        <v>632</v>
      </c>
      <c r="C209" s="4"/>
      <c r="D209" s="4"/>
      <c r="E209" s="28">
        <v>2004</v>
      </c>
      <c r="F209" t="s">
        <v>260</v>
      </c>
      <c r="G209" s="4"/>
      <c r="H209" s="4"/>
      <c r="I209" s="4"/>
      <c r="J209" s="4"/>
      <c r="K209" s="4"/>
      <c r="L209" s="4"/>
      <c r="M209" s="28" t="s">
        <v>355</v>
      </c>
      <c r="N209" t="s">
        <v>260</v>
      </c>
      <c r="O209" s="4"/>
      <c r="P209" s="4"/>
      <c r="Q209" s="28" t="s">
        <v>355</v>
      </c>
      <c r="R209" t="s">
        <v>260</v>
      </c>
      <c r="S209" s="4"/>
      <c r="T209" s="4"/>
      <c r="U209" s="28" t="s">
        <v>355</v>
      </c>
      <c r="V209" t="s">
        <v>260</v>
      </c>
      <c r="W209" s="4"/>
      <c r="X209" s="4"/>
      <c r="Y209" s="28">
        <v>142</v>
      </c>
      <c r="Z209" t="s">
        <v>260</v>
      </c>
      <c r="AA209" s="4"/>
      <c r="AB209" s="4"/>
      <c r="AC209" s="28" t="s">
        <v>355</v>
      </c>
      <c r="AD209" t="s">
        <v>260</v>
      </c>
      <c r="AE209" s="4"/>
      <c r="AF209" s="4"/>
      <c r="AG209" s="28" t="s">
        <v>355</v>
      </c>
      <c r="AH209" t="s">
        <v>260</v>
      </c>
      <c r="AI209" s="4"/>
      <c r="AJ209" s="4"/>
      <c r="AK209" s="28" t="s">
        <v>355</v>
      </c>
      <c r="AL209" t="s">
        <v>260</v>
      </c>
      <c r="AM209" s="4"/>
      <c r="AN209" s="4"/>
      <c r="AO209" s="28">
        <v>142</v>
      </c>
      <c r="AP209" t="s">
        <v>260</v>
      </c>
    </row>
    <row r="210" spans="1:42" ht="15.75" thickBot="1" x14ac:dyDescent="0.3">
      <c r="A210" s="12"/>
      <c r="B210" s="55" t="s">
        <v>633</v>
      </c>
      <c r="C210" s="17"/>
      <c r="D210" s="17"/>
      <c r="E210" s="30">
        <v>2006</v>
      </c>
      <c r="F210" s="22" t="s">
        <v>260</v>
      </c>
      <c r="G210" s="17"/>
      <c r="H210" s="17"/>
      <c r="I210" s="17"/>
      <c r="J210" s="17"/>
      <c r="K210" s="17"/>
      <c r="L210" s="17"/>
      <c r="M210" s="30" t="s">
        <v>355</v>
      </c>
      <c r="N210" s="22" t="s">
        <v>260</v>
      </c>
      <c r="O210" s="17"/>
      <c r="P210" s="17"/>
      <c r="Q210" s="30" t="s">
        <v>355</v>
      </c>
      <c r="R210" s="22" t="s">
        <v>260</v>
      </c>
      <c r="S210" s="17"/>
      <c r="T210" s="17"/>
      <c r="U210" s="30" t="s">
        <v>355</v>
      </c>
      <c r="V210" s="22" t="s">
        <v>260</v>
      </c>
      <c r="W210" s="17"/>
      <c r="X210" s="17"/>
      <c r="Y210" s="30" t="s">
        <v>355</v>
      </c>
      <c r="Z210" s="22" t="s">
        <v>260</v>
      </c>
      <c r="AA210" s="17"/>
      <c r="AB210" s="17"/>
      <c r="AC210" s="30" t="s">
        <v>355</v>
      </c>
      <c r="AD210" s="22" t="s">
        <v>260</v>
      </c>
      <c r="AE210" s="17"/>
      <c r="AF210" s="17"/>
      <c r="AG210" s="30">
        <v>30</v>
      </c>
      <c r="AH210" s="22" t="s">
        <v>260</v>
      </c>
      <c r="AI210" s="17"/>
      <c r="AJ210" s="17"/>
      <c r="AK210" s="30">
        <v>176</v>
      </c>
      <c r="AL210" s="22" t="s">
        <v>260</v>
      </c>
      <c r="AM210" s="17"/>
      <c r="AN210" s="17"/>
      <c r="AO210" s="30">
        <v>206</v>
      </c>
      <c r="AP210" s="22" t="s">
        <v>260</v>
      </c>
    </row>
    <row r="211" spans="1:42" x14ac:dyDescent="0.25">
      <c r="A211" s="12"/>
      <c r="B211" s="14"/>
      <c r="C211" s="14"/>
      <c r="D211" s="14"/>
      <c r="E211" s="14"/>
      <c r="F211" s="14"/>
      <c r="G211" s="14"/>
      <c r="H211" s="14"/>
      <c r="I211" s="14"/>
      <c r="J211" s="14"/>
      <c r="K211" s="14"/>
      <c r="L211" s="68"/>
      <c r="M211" s="68"/>
      <c r="N211" s="14"/>
      <c r="O211" s="14"/>
      <c r="P211" s="68"/>
      <c r="Q211" s="68"/>
      <c r="R211" s="14"/>
      <c r="S211" s="14"/>
      <c r="T211" s="68"/>
      <c r="U211" s="68"/>
      <c r="V211" s="14"/>
      <c r="W211" s="14"/>
      <c r="X211" s="68"/>
      <c r="Y211" s="68"/>
      <c r="Z211" s="14"/>
      <c r="AA211" s="14"/>
      <c r="AB211" s="68"/>
      <c r="AC211" s="68"/>
      <c r="AD211" s="14"/>
      <c r="AE211" s="14"/>
      <c r="AF211" s="68"/>
      <c r="AG211" s="68"/>
      <c r="AH211" s="14"/>
      <c r="AI211" s="14"/>
      <c r="AJ211" s="68"/>
      <c r="AK211" s="68"/>
      <c r="AL211" s="14"/>
      <c r="AM211" s="14"/>
      <c r="AN211" s="68"/>
      <c r="AO211" s="68"/>
      <c r="AP211" s="14"/>
    </row>
    <row r="212" spans="1:42" x14ac:dyDescent="0.25">
      <c r="A212" s="12"/>
      <c r="B212" s="2"/>
      <c r="C212" s="66"/>
      <c r="D212" s="4"/>
      <c r="E212" s="4"/>
      <c r="F212" s="4"/>
      <c r="G212" s="66"/>
      <c r="H212" s="4"/>
      <c r="I212" s="4"/>
      <c r="J212" s="4"/>
      <c r="K212" s="66"/>
      <c r="L212" s="4"/>
      <c r="M212" s="26">
        <v>10950</v>
      </c>
      <c r="N212" t="s">
        <v>260</v>
      </c>
      <c r="O212" s="66"/>
      <c r="P212" s="4"/>
      <c r="Q212" s="28" t="s">
        <v>355</v>
      </c>
      <c r="R212" t="s">
        <v>260</v>
      </c>
      <c r="S212" s="66"/>
      <c r="T212" s="4"/>
      <c r="U212" s="28" t="s">
        <v>355</v>
      </c>
      <c r="V212" t="s">
        <v>260</v>
      </c>
      <c r="W212" s="66"/>
      <c r="X212" s="4"/>
      <c r="Y212" s="28">
        <v>938</v>
      </c>
      <c r="Z212" t="s">
        <v>260</v>
      </c>
      <c r="AA212" s="66"/>
      <c r="AB212" s="4"/>
      <c r="AC212" s="28">
        <v>521</v>
      </c>
      <c r="AD212" t="s">
        <v>260</v>
      </c>
      <c r="AE212" s="66"/>
      <c r="AF212" s="4"/>
      <c r="AG212" s="26">
        <v>2997</v>
      </c>
      <c r="AH212" t="s">
        <v>260</v>
      </c>
      <c r="AI212" s="66"/>
      <c r="AJ212" s="4"/>
      <c r="AK212" s="26">
        <v>4429</v>
      </c>
      <c r="AL212" t="s">
        <v>260</v>
      </c>
      <c r="AM212" s="66"/>
      <c r="AN212" s="4"/>
      <c r="AO212" s="26">
        <v>8885</v>
      </c>
      <c r="AP212" t="s">
        <v>260</v>
      </c>
    </row>
    <row r="213" spans="1:42" ht="15" customHeight="1" x14ac:dyDescent="0.25">
      <c r="A213" s="12"/>
      <c r="B213" s="98" t="s">
        <v>581</v>
      </c>
      <c r="C213" s="98"/>
      <c r="D213" s="98"/>
      <c r="E213" s="98"/>
      <c r="F213" s="98"/>
      <c r="G213" s="98"/>
      <c r="H213" s="98"/>
      <c r="I213" s="98"/>
      <c r="J213" s="55" t="s">
        <v>260</v>
      </c>
      <c r="K213" s="65"/>
      <c r="L213" s="17"/>
      <c r="M213" s="17"/>
      <c r="N213" s="17"/>
      <c r="O213" s="65"/>
      <c r="P213" s="17"/>
      <c r="Q213" s="17"/>
      <c r="R213" s="17"/>
      <c r="S213" s="65"/>
      <c r="T213" s="17"/>
      <c r="U213" s="17"/>
      <c r="V213" s="17"/>
      <c r="W213" s="65"/>
      <c r="X213" s="17"/>
      <c r="Y213" s="17"/>
      <c r="Z213" s="17"/>
      <c r="AA213" s="65"/>
      <c r="AB213" s="17"/>
      <c r="AC213" s="17"/>
      <c r="AD213" s="17"/>
      <c r="AE213" s="65"/>
      <c r="AF213" s="17"/>
      <c r="AG213" s="17"/>
      <c r="AH213" s="17"/>
      <c r="AI213" s="65"/>
      <c r="AJ213" s="17"/>
      <c r="AK213" s="17"/>
      <c r="AL213" s="17"/>
      <c r="AM213" s="65"/>
      <c r="AN213" s="17"/>
      <c r="AO213" s="17"/>
      <c r="AP213" s="17"/>
    </row>
    <row r="214" spans="1:42" x14ac:dyDescent="0.25">
      <c r="A214" s="12"/>
      <c r="B214" s="2" t="s">
        <v>634</v>
      </c>
      <c r="C214" s="66"/>
      <c r="D214" s="4"/>
      <c r="E214" s="28">
        <v>2003</v>
      </c>
      <c r="F214" t="s">
        <v>260</v>
      </c>
      <c r="G214" s="66"/>
      <c r="H214" s="4"/>
      <c r="I214" s="4"/>
      <c r="J214" s="4"/>
      <c r="K214" s="66"/>
      <c r="L214" s="4"/>
      <c r="M214" s="28" t="s">
        <v>355</v>
      </c>
      <c r="N214" t="s">
        <v>260</v>
      </c>
      <c r="O214" s="66"/>
      <c r="P214" s="4"/>
      <c r="Q214" s="28" t="s">
        <v>355</v>
      </c>
      <c r="R214" t="s">
        <v>260</v>
      </c>
      <c r="S214" s="66"/>
      <c r="T214" s="4"/>
      <c r="U214" s="28" t="s">
        <v>355</v>
      </c>
      <c r="V214" t="s">
        <v>260</v>
      </c>
      <c r="W214" s="66"/>
      <c r="X214" s="4"/>
      <c r="Y214" s="28" t="s">
        <v>355</v>
      </c>
      <c r="Z214" t="s">
        <v>260</v>
      </c>
      <c r="AA214" s="66"/>
      <c r="AB214" s="4"/>
      <c r="AC214" s="28">
        <v>888</v>
      </c>
      <c r="AD214" t="s">
        <v>260</v>
      </c>
      <c r="AE214" s="66"/>
      <c r="AF214" s="4"/>
      <c r="AG214" s="28">
        <v>444</v>
      </c>
      <c r="AH214" t="s">
        <v>260</v>
      </c>
      <c r="AI214" s="66"/>
      <c r="AJ214" s="4"/>
      <c r="AK214" s="26">
        <v>3517</v>
      </c>
      <c r="AL214" t="s">
        <v>260</v>
      </c>
      <c r="AM214" s="66"/>
      <c r="AN214" s="4"/>
      <c r="AO214" s="26">
        <v>4849</v>
      </c>
      <c r="AP214" t="s">
        <v>260</v>
      </c>
    </row>
    <row r="215" spans="1:42" x14ac:dyDescent="0.25">
      <c r="A215" s="12"/>
      <c r="B215" s="55" t="s">
        <v>635</v>
      </c>
      <c r="C215" s="65"/>
      <c r="D215" s="17"/>
      <c r="E215" s="30">
        <v>2003</v>
      </c>
      <c r="F215" s="22" t="s">
        <v>260</v>
      </c>
      <c r="G215" s="65"/>
      <c r="H215" s="17"/>
      <c r="I215" s="17"/>
      <c r="J215" s="17"/>
      <c r="K215" s="65"/>
      <c r="L215" s="17"/>
      <c r="M215" s="30" t="s">
        <v>355</v>
      </c>
      <c r="N215" s="22" t="s">
        <v>260</v>
      </c>
      <c r="O215" s="65"/>
      <c r="P215" s="17"/>
      <c r="Q215" s="30" t="s">
        <v>355</v>
      </c>
      <c r="R215" s="22" t="s">
        <v>260</v>
      </c>
      <c r="S215" s="65"/>
      <c r="T215" s="17"/>
      <c r="U215" s="20">
        <v>1000</v>
      </c>
      <c r="V215" s="22" t="s">
        <v>260</v>
      </c>
      <c r="W215" s="65"/>
      <c r="X215" s="17"/>
      <c r="Y215" s="30" t="s">
        <v>355</v>
      </c>
      <c r="Z215" s="22" t="s">
        <v>260</v>
      </c>
      <c r="AA215" s="65"/>
      <c r="AB215" s="17"/>
      <c r="AC215" s="30" t="s">
        <v>355</v>
      </c>
      <c r="AD215" s="22" t="s">
        <v>260</v>
      </c>
      <c r="AE215" s="65"/>
      <c r="AF215" s="17"/>
      <c r="AG215" s="30">
        <v>165</v>
      </c>
      <c r="AH215" s="22" t="s">
        <v>260</v>
      </c>
      <c r="AI215" s="65"/>
      <c r="AJ215" s="17"/>
      <c r="AK215" s="20">
        <v>2612</v>
      </c>
      <c r="AL215" s="22" t="s">
        <v>260</v>
      </c>
      <c r="AM215" s="65"/>
      <c r="AN215" s="17"/>
      <c r="AO215" s="20">
        <v>3777</v>
      </c>
      <c r="AP215" s="22" t="s">
        <v>260</v>
      </c>
    </row>
    <row r="216" spans="1:42" x14ac:dyDescent="0.25">
      <c r="A216" s="12"/>
      <c r="B216" s="2" t="s">
        <v>636</v>
      </c>
      <c r="C216" s="66"/>
      <c r="D216" s="4"/>
      <c r="E216" s="28">
        <v>2004</v>
      </c>
      <c r="F216" t="s">
        <v>260</v>
      </c>
      <c r="G216" s="66"/>
      <c r="H216" s="4"/>
      <c r="I216" s="28" t="s">
        <v>584</v>
      </c>
      <c r="J216" t="s">
        <v>260</v>
      </c>
      <c r="K216" s="66"/>
      <c r="L216" s="4"/>
      <c r="M216" s="26">
        <v>4012</v>
      </c>
      <c r="N216" t="s">
        <v>260</v>
      </c>
      <c r="O216" s="66"/>
      <c r="P216" s="4"/>
      <c r="Q216" s="28" t="s">
        <v>355</v>
      </c>
      <c r="R216" t="s">
        <v>260</v>
      </c>
      <c r="S216" s="66"/>
      <c r="T216" s="4"/>
      <c r="U216" s="28" t="s">
        <v>355</v>
      </c>
      <c r="V216" t="s">
        <v>260</v>
      </c>
      <c r="W216" s="66"/>
      <c r="X216" s="4"/>
      <c r="Y216" s="28">
        <v>165</v>
      </c>
      <c r="Z216" t="s">
        <v>260</v>
      </c>
      <c r="AA216" s="66"/>
      <c r="AB216" s="4"/>
      <c r="AC216" s="28" t="s">
        <v>355</v>
      </c>
      <c r="AD216" t="s">
        <v>260</v>
      </c>
      <c r="AE216" s="66"/>
      <c r="AF216" s="4"/>
      <c r="AG216" s="28">
        <v>321</v>
      </c>
      <c r="AH216" t="s">
        <v>260</v>
      </c>
      <c r="AI216" s="66"/>
      <c r="AJ216" s="4"/>
      <c r="AK216" s="26">
        <v>5199</v>
      </c>
      <c r="AL216" t="s">
        <v>260</v>
      </c>
      <c r="AM216" s="66"/>
      <c r="AN216" s="4"/>
      <c r="AO216" s="26">
        <v>5685</v>
      </c>
      <c r="AP216" t="s">
        <v>260</v>
      </c>
    </row>
    <row r="217" spans="1:42" x14ac:dyDescent="0.25">
      <c r="A217" s="12"/>
      <c r="B217" s="55" t="s">
        <v>637</v>
      </c>
      <c r="C217" s="65"/>
      <c r="D217" s="17"/>
      <c r="E217" s="30">
        <v>2003</v>
      </c>
      <c r="F217" s="22" t="s">
        <v>260</v>
      </c>
      <c r="G217" s="65"/>
      <c r="H217" s="17"/>
      <c r="I217" s="17"/>
      <c r="J217" s="17"/>
      <c r="K217" s="65"/>
      <c r="L217" s="17"/>
      <c r="M217" s="30" t="s">
        <v>355</v>
      </c>
      <c r="N217" s="22" t="s">
        <v>260</v>
      </c>
      <c r="O217" s="65"/>
      <c r="P217" s="17"/>
      <c r="Q217" s="30" t="s">
        <v>355</v>
      </c>
      <c r="R217" s="22" t="s">
        <v>260</v>
      </c>
      <c r="S217" s="65"/>
      <c r="T217" s="17"/>
      <c r="U217" s="30" t="s">
        <v>355</v>
      </c>
      <c r="V217" s="22" t="s">
        <v>260</v>
      </c>
      <c r="W217" s="65"/>
      <c r="X217" s="17"/>
      <c r="Y217" s="30" t="s">
        <v>355</v>
      </c>
      <c r="Z217" s="22" t="s">
        <v>260</v>
      </c>
      <c r="AA217" s="65"/>
      <c r="AB217" s="17"/>
      <c r="AC217" s="30" t="s">
        <v>355</v>
      </c>
      <c r="AD217" s="22" t="s">
        <v>260</v>
      </c>
      <c r="AE217" s="65"/>
      <c r="AF217" s="17"/>
      <c r="AG217" s="30" t="s">
        <v>355</v>
      </c>
      <c r="AH217" s="22" t="s">
        <v>260</v>
      </c>
      <c r="AI217" s="65"/>
      <c r="AJ217" s="17"/>
      <c r="AK217" s="20">
        <v>1897</v>
      </c>
      <c r="AL217" s="22" t="s">
        <v>260</v>
      </c>
      <c r="AM217" s="65"/>
      <c r="AN217" s="17"/>
      <c r="AO217" s="20">
        <v>1897</v>
      </c>
      <c r="AP217" s="22" t="s">
        <v>260</v>
      </c>
    </row>
    <row r="218" spans="1:42" x14ac:dyDescent="0.25">
      <c r="A218" s="12"/>
      <c r="B218" s="2" t="s">
        <v>638</v>
      </c>
      <c r="C218" s="66"/>
      <c r="D218" s="4"/>
      <c r="E218" s="28">
        <v>2004</v>
      </c>
      <c r="F218" t="s">
        <v>260</v>
      </c>
      <c r="G218" s="66"/>
      <c r="H218" s="4"/>
      <c r="I218" s="4"/>
      <c r="J218" s="4"/>
      <c r="K218" s="66"/>
      <c r="L218" s="4"/>
      <c r="M218" s="28" t="s">
        <v>355</v>
      </c>
      <c r="N218" t="s">
        <v>260</v>
      </c>
      <c r="O218" s="66"/>
      <c r="P218" s="4"/>
      <c r="Q218" s="28" t="s">
        <v>355</v>
      </c>
      <c r="R218" t="s">
        <v>260</v>
      </c>
      <c r="S218" s="66"/>
      <c r="T218" s="4"/>
      <c r="U218" s="28" t="s">
        <v>355</v>
      </c>
      <c r="V218" t="s">
        <v>260</v>
      </c>
      <c r="W218" s="66"/>
      <c r="X218" s="4"/>
      <c r="Y218" s="28" t="s">
        <v>355</v>
      </c>
      <c r="Z218" t="s">
        <v>260</v>
      </c>
      <c r="AA218" s="66"/>
      <c r="AB218" s="4"/>
      <c r="AC218" s="28" t="s">
        <v>355</v>
      </c>
      <c r="AD218" t="s">
        <v>260</v>
      </c>
      <c r="AE218" s="66"/>
      <c r="AF218" s="4"/>
      <c r="AG218" s="28" t="s">
        <v>355</v>
      </c>
      <c r="AH218" t="s">
        <v>260</v>
      </c>
      <c r="AI218" s="66"/>
      <c r="AJ218" s="4"/>
      <c r="AK218" s="26">
        <v>3374</v>
      </c>
      <c r="AL218" t="s">
        <v>260</v>
      </c>
      <c r="AM218" s="66"/>
      <c r="AN218" s="4"/>
      <c r="AO218" s="26">
        <v>3374</v>
      </c>
      <c r="AP218" t="s">
        <v>260</v>
      </c>
    </row>
    <row r="219" spans="1:42" ht="15.75" thickBot="1" x14ac:dyDescent="0.3">
      <c r="A219" s="12"/>
      <c r="B219" s="55" t="s">
        <v>639</v>
      </c>
      <c r="C219" s="65"/>
      <c r="D219" s="17"/>
      <c r="E219" s="30">
        <v>2005</v>
      </c>
      <c r="F219" s="22" t="s">
        <v>260</v>
      </c>
      <c r="G219" s="65"/>
      <c r="H219" s="17"/>
      <c r="I219" s="17"/>
      <c r="J219" s="17"/>
      <c r="K219" s="65"/>
      <c r="L219" s="17"/>
      <c r="M219" s="30" t="s">
        <v>355</v>
      </c>
      <c r="N219" s="22" t="s">
        <v>260</v>
      </c>
      <c r="O219" s="65"/>
      <c r="P219" s="17"/>
      <c r="Q219" s="30" t="s">
        <v>355</v>
      </c>
      <c r="R219" s="22" t="s">
        <v>260</v>
      </c>
      <c r="S219" s="65"/>
      <c r="T219" s="17"/>
      <c r="U219" s="30" t="s">
        <v>355</v>
      </c>
      <c r="V219" s="22" t="s">
        <v>260</v>
      </c>
      <c r="W219" s="65"/>
      <c r="X219" s="17"/>
      <c r="Y219" s="30">
        <v>311</v>
      </c>
      <c r="Z219" s="22" t="s">
        <v>260</v>
      </c>
      <c r="AA219" s="65"/>
      <c r="AB219" s="17"/>
      <c r="AC219" s="30" t="s">
        <v>355</v>
      </c>
      <c r="AD219" s="22" t="s">
        <v>260</v>
      </c>
      <c r="AE219" s="65"/>
      <c r="AF219" s="17"/>
      <c r="AG219" s="30" t="s">
        <v>355</v>
      </c>
      <c r="AH219" s="22" t="s">
        <v>260</v>
      </c>
      <c r="AI219" s="65"/>
      <c r="AJ219" s="17"/>
      <c r="AK219" s="20">
        <v>3767</v>
      </c>
      <c r="AL219" s="22" t="s">
        <v>260</v>
      </c>
      <c r="AM219" s="65"/>
      <c r="AN219" s="17"/>
      <c r="AO219" s="20">
        <v>4078</v>
      </c>
      <c r="AP219" s="22" t="s">
        <v>260</v>
      </c>
    </row>
    <row r="220" spans="1:42" x14ac:dyDescent="0.25">
      <c r="A220" s="12"/>
      <c r="B220" s="14"/>
      <c r="C220" s="14"/>
      <c r="D220" s="14"/>
      <c r="E220" s="14"/>
      <c r="F220" s="14"/>
      <c r="G220" s="14"/>
      <c r="H220" s="14"/>
      <c r="I220" s="14"/>
      <c r="J220" s="14"/>
      <c r="K220" s="14"/>
      <c r="L220" s="68"/>
      <c r="M220" s="68"/>
      <c r="N220" s="14"/>
      <c r="O220" s="14"/>
      <c r="P220" s="68"/>
      <c r="Q220" s="68"/>
      <c r="R220" s="14"/>
      <c r="S220" s="14"/>
      <c r="T220" s="68"/>
      <c r="U220" s="68"/>
      <c r="V220" s="14"/>
      <c r="W220" s="14"/>
      <c r="X220" s="68"/>
      <c r="Y220" s="68"/>
      <c r="Z220" s="14"/>
      <c r="AA220" s="14"/>
      <c r="AB220" s="68"/>
      <c r="AC220" s="68"/>
      <c r="AD220" s="14"/>
      <c r="AE220" s="14"/>
      <c r="AF220" s="68"/>
      <c r="AG220" s="68"/>
      <c r="AH220" s="14"/>
      <c r="AI220" s="14"/>
      <c r="AJ220" s="68"/>
      <c r="AK220" s="68"/>
      <c r="AL220" s="14"/>
      <c r="AM220" s="14"/>
      <c r="AN220" s="68"/>
      <c r="AO220" s="68"/>
      <c r="AP220" s="14"/>
    </row>
    <row r="221" spans="1:42" x14ac:dyDescent="0.25">
      <c r="A221" s="12"/>
      <c r="B221" s="2"/>
      <c r="C221" s="66"/>
      <c r="D221" s="4"/>
      <c r="E221" s="4"/>
      <c r="F221" s="4"/>
      <c r="G221" s="66"/>
      <c r="H221" s="4"/>
      <c r="I221" s="4"/>
      <c r="J221" s="4"/>
      <c r="K221" s="66"/>
      <c r="L221" s="4"/>
      <c r="M221" s="26">
        <v>4012</v>
      </c>
      <c r="N221" t="s">
        <v>260</v>
      </c>
      <c r="O221" s="66"/>
      <c r="P221" s="4"/>
      <c r="Q221" s="28" t="s">
        <v>355</v>
      </c>
      <c r="R221" t="s">
        <v>260</v>
      </c>
      <c r="S221" s="66"/>
      <c r="T221" s="4"/>
      <c r="U221" s="26">
        <v>1000</v>
      </c>
      <c r="V221" t="s">
        <v>260</v>
      </c>
      <c r="W221" s="66"/>
      <c r="X221" s="4"/>
      <c r="Y221" s="28">
        <v>476</v>
      </c>
      <c r="Z221" t="s">
        <v>260</v>
      </c>
      <c r="AA221" s="66"/>
      <c r="AB221" s="4"/>
      <c r="AC221" s="28">
        <v>888</v>
      </c>
      <c r="AD221" t="s">
        <v>260</v>
      </c>
      <c r="AE221" s="66"/>
      <c r="AF221" s="4"/>
      <c r="AG221" s="28">
        <v>930</v>
      </c>
      <c r="AH221" t="s">
        <v>260</v>
      </c>
      <c r="AI221" s="66"/>
      <c r="AJ221" s="4"/>
      <c r="AK221" s="26">
        <v>20366</v>
      </c>
      <c r="AL221" t="s">
        <v>260</v>
      </c>
      <c r="AM221" s="66"/>
      <c r="AN221" s="4"/>
      <c r="AO221" s="26">
        <v>23660</v>
      </c>
      <c r="AP221" t="s">
        <v>260</v>
      </c>
    </row>
    <row r="222" spans="1:42" x14ac:dyDescent="0.25">
      <c r="A222" s="12"/>
      <c r="B222" s="55" t="s">
        <v>640</v>
      </c>
      <c r="C222" s="65"/>
      <c r="D222" s="17"/>
      <c r="E222" s="17"/>
      <c r="F222" s="17"/>
      <c r="G222" s="65"/>
      <c r="H222" s="17"/>
      <c r="I222" s="17"/>
      <c r="J222" s="17"/>
      <c r="K222" s="65"/>
      <c r="L222" s="17"/>
      <c r="M222" s="30">
        <v>685</v>
      </c>
      <c r="N222" s="22" t="s">
        <v>260</v>
      </c>
      <c r="O222" s="65"/>
      <c r="P222" s="17"/>
      <c r="Q222" s="30">
        <v>100</v>
      </c>
      <c r="R222" s="22" t="s">
        <v>260</v>
      </c>
      <c r="S222" s="65"/>
      <c r="T222" s="17"/>
      <c r="U222" s="30" t="s">
        <v>355</v>
      </c>
      <c r="V222" s="22" t="s">
        <v>260</v>
      </c>
      <c r="W222" s="65"/>
      <c r="X222" s="17"/>
      <c r="Y222" s="30" t="s">
        <v>355</v>
      </c>
      <c r="Z222" s="22" t="s">
        <v>260</v>
      </c>
      <c r="AA222" s="65"/>
      <c r="AB222" s="17"/>
      <c r="AC222" s="30" t="s">
        <v>355</v>
      </c>
      <c r="AD222" s="22" t="s">
        <v>260</v>
      </c>
      <c r="AE222" s="65"/>
      <c r="AF222" s="17"/>
      <c r="AG222" s="30" t="s">
        <v>355</v>
      </c>
      <c r="AH222" s="22" t="s">
        <v>260</v>
      </c>
      <c r="AI222" s="65"/>
      <c r="AJ222" s="17"/>
      <c r="AK222" s="30" t="s">
        <v>355</v>
      </c>
      <c r="AL222" s="22" t="s">
        <v>260</v>
      </c>
      <c r="AM222" s="65"/>
      <c r="AN222" s="17"/>
      <c r="AO222" s="30">
        <v>100</v>
      </c>
      <c r="AP222" s="22" t="s">
        <v>260</v>
      </c>
    </row>
    <row r="223" spans="1:42" ht="30.75" thickBot="1" x14ac:dyDescent="0.3">
      <c r="A223" s="12"/>
      <c r="B223" s="2" t="s">
        <v>641</v>
      </c>
      <c r="C223" s="66"/>
      <c r="D223" s="4"/>
      <c r="E223" s="4"/>
      <c r="F223" s="4"/>
      <c r="G223" s="66"/>
      <c r="H223" s="4"/>
      <c r="I223" s="4"/>
      <c r="J223" s="4"/>
      <c r="K223" s="66"/>
      <c r="L223" s="4"/>
      <c r="M223" s="4"/>
      <c r="N223" s="4"/>
      <c r="O223" s="66"/>
      <c r="P223" s="4" t="s">
        <v>261</v>
      </c>
      <c r="Q223" s="28">
        <v>100</v>
      </c>
      <c r="R223" t="s">
        <v>260</v>
      </c>
      <c r="S223" s="66"/>
      <c r="T223" s="4" t="s">
        <v>261</v>
      </c>
      <c r="U223" s="26">
        <v>1000</v>
      </c>
      <c r="V223" t="s">
        <v>260</v>
      </c>
      <c r="W223" s="66"/>
      <c r="X223" s="4" t="s">
        <v>261</v>
      </c>
      <c r="Y223" s="26">
        <v>1414</v>
      </c>
      <c r="Z223" t="s">
        <v>260</v>
      </c>
      <c r="AA223" s="66"/>
      <c r="AB223" s="4" t="s">
        <v>261</v>
      </c>
      <c r="AC223" s="26">
        <v>1409</v>
      </c>
      <c r="AD223" t="s">
        <v>260</v>
      </c>
      <c r="AE223" s="66"/>
      <c r="AF223" s="4" t="s">
        <v>261</v>
      </c>
      <c r="AG223" s="26">
        <v>3927</v>
      </c>
      <c r="AH223" t="s">
        <v>260</v>
      </c>
      <c r="AI223" s="66"/>
      <c r="AJ223" s="4" t="s">
        <v>261</v>
      </c>
      <c r="AK223" s="26">
        <v>24795</v>
      </c>
      <c r="AL223" t="s">
        <v>260</v>
      </c>
      <c r="AM223" s="66"/>
      <c r="AN223" s="4" t="s">
        <v>261</v>
      </c>
      <c r="AO223" s="26">
        <v>32645</v>
      </c>
      <c r="AP223" t="s">
        <v>260</v>
      </c>
    </row>
    <row r="224" spans="1:42" ht="15.75" thickTop="1" x14ac:dyDescent="0.25">
      <c r="A224" s="12"/>
      <c r="B224" s="14"/>
      <c r="C224" s="14"/>
      <c r="D224" s="14"/>
      <c r="E224" s="14"/>
      <c r="F224" s="14"/>
      <c r="G224" s="14"/>
      <c r="H224" s="14"/>
      <c r="I224" s="14"/>
      <c r="J224" s="14"/>
      <c r="K224" s="14"/>
      <c r="L224" s="14"/>
      <c r="M224" s="14"/>
      <c r="N224" s="14"/>
      <c r="O224" s="14"/>
      <c r="P224" s="64"/>
      <c r="Q224" s="64"/>
      <c r="R224" s="14"/>
      <c r="S224" s="14"/>
      <c r="T224" s="64"/>
      <c r="U224" s="64"/>
      <c r="V224" s="14"/>
      <c r="W224" s="14"/>
      <c r="X224" s="64"/>
      <c r="Y224" s="64"/>
      <c r="Z224" s="14"/>
      <c r="AA224" s="14"/>
      <c r="AB224" s="64"/>
      <c r="AC224" s="64"/>
      <c r="AD224" s="14"/>
      <c r="AE224" s="14"/>
      <c r="AF224" s="64"/>
      <c r="AG224" s="64"/>
      <c r="AH224" s="14"/>
      <c r="AI224" s="14"/>
      <c r="AJ224" s="64"/>
      <c r="AK224" s="64"/>
      <c r="AL224" s="14"/>
      <c r="AM224" s="14"/>
      <c r="AN224" s="64"/>
      <c r="AO224" s="64"/>
      <c r="AP224" s="14"/>
    </row>
    <row r="225" spans="1:42" x14ac:dyDescent="0.25">
      <c r="A225" s="12"/>
      <c r="B225" s="44"/>
      <c r="C225" s="44"/>
      <c r="D225" s="44"/>
      <c r="E225" s="44"/>
      <c r="F225" s="44"/>
      <c r="G225" s="44"/>
      <c r="H225" s="44"/>
      <c r="I225" s="44"/>
      <c r="J225" s="44"/>
      <c r="K225" s="44"/>
      <c r="L225" s="44"/>
      <c r="M225" s="44"/>
      <c r="N225" s="44"/>
      <c r="O225" s="44"/>
      <c r="P225" s="44"/>
      <c r="Q225" s="44"/>
      <c r="R225" s="44"/>
      <c r="S225" s="44"/>
      <c r="T225" s="44"/>
      <c r="U225" s="44"/>
      <c r="V225" s="44"/>
      <c r="W225" s="44"/>
      <c r="X225" s="44"/>
      <c r="Y225" s="44"/>
      <c r="Z225" s="44"/>
      <c r="AA225" s="44"/>
      <c r="AB225" s="44"/>
      <c r="AC225" s="44"/>
      <c r="AD225" s="44"/>
      <c r="AE225" s="44"/>
      <c r="AF225" s="44"/>
      <c r="AG225" s="44"/>
      <c r="AH225" s="44"/>
      <c r="AI225" s="44"/>
      <c r="AJ225" s="44"/>
      <c r="AK225" s="44"/>
      <c r="AL225" s="44"/>
      <c r="AM225" s="44"/>
      <c r="AN225" s="44"/>
      <c r="AO225" s="44"/>
      <c r="AP225" s="44"/>
    </row>
    <row r="226" spans="1:42" ht="15.75" x14ac:dyDescent="0.25">
      <c r="A226" s="12"/>
      <c r="B226" s="75"/>
      <c r="C226" s="75"/>
      <c r="D226" s="75"/>
      <c r="E226" s="75"/>
      <c r="F226" s="75"/>
      <c r="G226" s="75"/>
      <c r="H226" s="75"/>
      <c r="I226" s="75"/>
      <c r="J226" s="75"/>
      <c r="K226" s="75"/>
      <c r="L226" s="75"/>
      <c r="M226" s="75"/>
      <c r="N226" s="75"/>
      <c r="O226" s="75"/>
      <c r="P226" s="75"/>
      <c r="Q226" s="75"/>
      <c r="R226" s="75"/>
      <c r="S226" s="75"/>
      <c r="T226" s="75"/>
      <c r="U226" s="75"/>
      <c r="V226" s="75"/>
      <c r="W226" s="75"/>
      <c r="X226" s="75"/>
      <c r="Y226" s="75"/>
      <c r="Z226" s="75"/>
      <c r="AA226" s="75"/>
      <c r="AB226" s="75"/>
      <c r="AC226" s="75"/>
      <c r="AD226" s="75"/>
      <c r="AE226" s="75"/>
      <c r="AF226" s="75"/>
      <c r="AG226" s="75"/>
      <c r="AH226" s="75"/>
      <c r="AI226" s="75"/>
      <c r="AJ226" s="75"/>
      <c r="AK226" s="75"/>
      <c r="AL226" s="75"/>
      <c r="AM226" s="75"/>
      <c r="AN226" s="75"/>
      <c r="AO226" s="75"/>
      <c r="AP226" s="75"/>
    </row>
    <row r="227" spans="1:42" ht="45" x14ac:dyDescent="0.25">
      <c r="A227" s="12"/>
      <c r="B227" s="42">
        <v>-1</v>
      </c>
      <c r="C227" s="42" t="s">
        <v>609</v>
      </c>
    </row>
    <row r="228" spans="1:42" x14ac:dyDescent="0.25">
      <c r="A228" s="12"/>
      <c r="B228" s="42">
        <v>-2</v>
      </c>
      <c r="C228" s="42" t="s">
        <v>642</v>
      </c>
    </row>
    <row r="229" spans="1:42" x14ac:dyDescent="0.25">
      <c r="A229" s="12"/>
      <c r="B229" s="42">
        <v>-3</v>
      </c>
      <c r="C229" s="42" t="s">
        <v>643</v>
      </c>
    </row>
  </sheetData>
  <mergeCells count="211">
    <mergeCell ref="B225:AP225"/>
    <mergeCell ref="B226:AP226"/>
    <mergeCell ref="B185:AP185"/>
    <mergeCell ref="B186:AP186"/>
    <mergeCell ref="B187:AP187"/>
    <mergeCell ref="B188:AP188"/>
    <mergeCell ref="B189:AP189"/>
    <mergeCell ref="B190:AP190"/>
    <mergeCell ref="B154:AP154"/>
    <mergeCell ref="B155:AP155"/>
    <mergeCell ref="B180:AP180"/>
    <mergeCell ref="B181:AP181"/>
    <mergeCell ref="B183:AP183"/>
    <mergeCell ref="B184:AP184"/>
    <mergeCell ref="B148:AP148"/>
    <mergeCell ref="B149:AP149"/>
    <mergeCell ref="B150:AP150"/>
    <mergeCell ref="B151:AP151"/>
    <mergeCell ref="B152:AP152"/>
    <mergeCell ref="B153:AP153"/>
    <mergeCell ref="B142:AP142"/>
    <mergeCell ref="B143:AP143"/>
    <mergeCell ref="B144:AP144"/>
    <mergeCell ref="B145:AP145"/>
    <mergeCell ref="B146:AP146"/>
    <mergeCell ref="B147:AP147"/>
    <mergeCell ref="B136:AP136"/>
    <mergeCell ref="B137:AP137"/>
    <mergeCell ref="B138:AP138"/>
    <mergeCell ref="B139:AP139"/>
    <mergeCell ref="B140:AP140"/>
    <mergeCell ref="B141:AP141"/>
    <mergeCell ref="B130:AP130"/>
    <mergeCell ref="B131:AP131"/>
    <mergeCell ref="B132:AP132"/>
    <mergeCell ref="B133:AP133"/>
    <mergeCell ref="B134:AP134"/>
    <mergeCell ref="B135:AP135"/>
    <mergeCell ref="B124:AP124"/>
    <mergeCell ref="B125:AP125"/>
    <mergeCell ref="B126:AP126"/>
    <mergeCell ref="B127:AP127"/>
    <mergeCell ref="B128:AP128"/>
    <mergeCell ref="B129:AP129"/>
    <mergeCell ref="B82:AP82"/>
    <mergeCell ref="B83:AP83"/>
    <mergeCell ref="B120:AP120"/>
    <mergeCell ref="B121:AP121"/>
    <mergeCell ref="B122:AP122"/>
    <mergeCell ref="B123:AP123"/>
    <mergeCell ref="B56:AP56"/>
    <mergeCell ref="B57:AP57"/>
    <mergeCell ref="B78:AP78"/>
    <mergeCell ref="B79:AP79"/>
    <mergeCell ref="B80:AP80"/>
    <mergeCell ref="B81:AP81"/>
    <mergeCell ref="B9:AP9"/>
    <mergeCell ref="B10:AP10"/>
    <mergeCell ref="B52:AP52"/>
    <mergeCell ref="B53:AP53"/>
    <mergeCell ref="B54:AP54"/>
    <mergeCell ref="B55:AP55"/>
    <mergeCell ref="A1:A2"/>
    <mergeCell ref="B1:AP1"/>
    <mergeCell ref="B2:AP2"/>
    <mergeCell ref="B3:AP3"/>
    <mergeCell ref="A4:A229"/>
    <mergeCell ref="B4:AP4"/>
    <mergeCell ref="B5:AP5"/>
    <mergeCell ref="B6:AP6"/>
    <mergeCell ref="B7:AP7"/>
    <mergeCell ref="B8:AP8"/>
    <mergeCell ref="AB197:AC197"/>
    <mergeCell ref="AF197:AG197"/>
    <mergeCell ref="AJ197:AK197"/>
    <mergeCell ref="AN197:AO197"/>
    <mergeCell ref="B198:M198"/>
    <mergeCell ref="B213:I213"/>
    <mergeCell ref="D197:E197"/>
    <mergeCell ref="H197:I197"/>
    <mergeCell ref="L197:M197"/>
    <mergeCell ref="P197:Q197"/>
    <mergeCell ref="T197:U197"/>
    <mergeCell ref="X197:Y197"/>
    <mergeCell ref="AB195:AC195"/>
    <mergeCell ref="AF195:AG195"/>
    <mergeCell ref="AJ195:AK195"/>
    <mergeCell ref="AN195:AO195"/>
    <mergeCell ref="D196:E196"/>
    <mergeCell ref="H196:I196"/>
    <mergeCell ref="L196:M196"/>
    <mergeCell ref="P196:Q196"/>
    <mergeCell ref="T196:AK196"/>
    <mergeCell ref="AN196:AO196"/>
    <mergeCell ref="AB194:AC194"/>
    <mergeCell ref="AF194:AG194"/>
    <mergeCell ref="AJ194:AK194"/>
    <mergeCell ref="AN194:AO194"/>
    <mergeCell ref="D195:E195"/>
    <mergeCell ref="H195:I195"/>
    <mergeCell ref="L195:M195"/>
    <mergeCell ref="P195:Q195"/>
    <mergeCell ref="T195:U195"/>
    <mergeCell ref="X195:Y195"/>
    <mergeCell ref="D194:E194"/>
    <mergeCell ref="H194:I194"/>
    <mergeCell ref="L194:M194"/>
    <mergeCell ref="P194:Q194"/>
    <mergeCell ref="T194:U194"/>
    <mergeCell ref="X194:Y194"/>
    <mergeCell ref="D192:E192"/>
    <mergeCell ref="H192:I192"/>
    <mergeCell ref="L192:M192"/>
    <mergeCell ref="P192:AO192"/>
    <mergeCell ref="D193:E193"/>
    <mergeCell ref="H193:I193"/>
    <mergeCell ref="L193:M193"/>
    <mergeCell ref="P193:AO193"/>
    <mergeCell ref="AB162:AC162"/>
    <mergeCell ref="AF162:AG162"/>
    <mergeCell ref="AJ162:AK162"/>
    <mergeCell ref="AN162:AO162"/>
    <mergeCell ref="B163:M163"/>
    <mergeCell ref="B169:Q169"/>
    <mergeCell ref="AB161:AC161"/>
    <mergeCell ref="AF161:AG161"/>
    <mergeCell ref="AJ161:AK161"/>
    <mergeCell ref="AN161:AO161"/>
    <mergeCell ref="D162:E162"/>
    <mergeCell ref="H162:I162"/>
    <mergeCell ref="L162:M162"/>
    <mergeCell ref="P162:Q162"/>
    <mergeCell ref="T162:U162"/>
    <mergeCell ref="X162:Y162"/>
    <mergeCell ref="AB160:AC160"/>
    <mergeCell ref="AF160:AG160"/>
    <mergeCell ref="AJ160:AK160"/>
    <mergeCell ref="AN160:AO160"/>
    <mergeCell ref="D161:E161"/>
    <mergeCell ref="H161:I161"/>
    <mergeCell ref="L161:M161"/>
    <mergeCell ref="P161:Q161"/>
    <mergeCell ref="T161:U161"/>
    <mergeCell ref="X161:Y161"/>
    <mergeCell ref="AB159:AC159"/>
    <mergeCell ref="AF159:AG159"/>
    <mergeCell ref="AJ159:AK159"/>
    <mergeCell ref="AN159:AO159"/>
    <mergeCell ref="D160:E160"/>
    <mergeCell ref="H160:I160"/>
    <mergeCell ref="L160:M160"/>
    <mergeCell ref="P160:Q160"/>
    <mergeCell ref="T160:U160"/>
    <mergeCell ref="X160:Y160"/>
    <mergeCell ref="AB158:AC158"/>
    <mergeCell ref="AF158:AG158"/>
    <mergeCell ref="AJ158:AK158"/>
    <mergeCell ref="AN158:AO158"/>
    <mergeCell ref="D159:E159"/>
    <mergeCell ref="H159:I159"/>
    <mergeCell ref="L159:M159"/>
    <mergeCell ref="P159:Q159"/>
    <mergeCell ref="T159:U159"/>
    <mergeCell ref="X159:Y159"/>
    <mergeCell ref="AB157:AC157"/>
    <mergeCell ref="AF157:AG157"/>
    <mergeCell ref="AJ157:AK157"/>
    <mergeCell ref="AN157:AO157"/>
    <mergeCell ref="D158:E158"/>
    <mergeCell ref="H158:I158"/>
    <mergeCell ref="L158:M158"/>
    <mergeCell ref="P158:Q158"/>
    <mergeCell ref="T158:U158"/>
    <mergeCell ref="X158:Y158"/>
    <mergeCell ref="D157:E157"/>
    <mergeCell ref="H157:I157"/>
    <mergeCell ref="L157:M157"/>
    <mergeCell ref="P157:Q157"/>
    <mergeCell ref="T157:U157"/>
    <mergeCell ref="X157:Y157"/>
    <mergeCell ref="D87:E87"/>
    <mergeCell ref="H87:I87"/>
    <mergeCell ref="L87:M87"/>
    <mergeCell ref="P87:Q87"/>
    <mergeCell ref="T87:U87"/>
    <mergeCell ref="X87:Y87"/>
    <mergeCell ref="D85:I85"/>
    <mergeCell ref="L85:Q85"/>
    <mergeCell ref="T85:Y85"/>
    <mergeCell ref="D86:E86"/>
    <mergeCell ref="H86:I86"/>
    <mergeCell ref="L86:M86"/>
    <mergeCell ref="P86:Q86"/>
    <mergeCell ref="T86:U86"/>
    <mergeCell ref="X86:Y86"/>
    <mergeCell ref="D59:I59"/>
    <mergeCell ref="L59:M59"/>
    <mergeCell ref="D60:E60"/>
    <mergeCell ref="H60:I60"/>
    <mergeCell ref="L60:M60"/>
    <mergeCell ref="D61:E61"/>
    <mergeCell ref="H61:I61"/>
    <mergeCell ref="L61:M61"/>
    <mergeCell ref="D12:E12"/>
    <mergeCell ref="H12:I12"/>
    <mergeCell ref="L12:M12"/>
    <mergeCell ref="P12:Q12"/>
    <mergeCell ref="D13:E13"/>
    <mergeCell ref="H13:I13"/>
    <mergeCell ref="L13:M13"/>
    <mergeCell ref="P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644</v>
      </c>
      <c r="B1" s="1" t="s">
        <v>1</v>
      </c>
    </row>
    <row r="2" spans="1:2" x14ac:dyDescent="0.25">
      <c r="A2" s="7"/>
      <c r="B2" s="1" t="s">
        <v>2</v>
      </c>
    </row>
    <row r="3" spans="1:2" x14ac:dyDescent="0.25">
      <c r="A3" s="3" t="s">
        <v>645</v>
      </c>
      <c r="B3" s="4" t="s">
        <v>4</v>
      </c>
    </row>
    <row r="4" spans="1:2" x14ac:dyDescent="0.25">
      <c r="A4" s="12" t="s">
        <v>644</v>
      </c>
      <c r="B4" s="4" t="s">
        <v>4</v>
      </c>
    </row>
    <row r="5" spans="1:2" x14ac:dyDescent="0.25">
      <c r="A5" s="12"/>
      <c r="B5" s="10" t="s">
        <v>646</v>
      </c>
    </row>
    <row r="6" spans="1:2" ht="102.75" x14ac:dyDescent="0.25">
      <c r="A6" s="12"/>
      <c r="B6" s="11" t="s">
        <v>647</v>
      </c>
    </row>
    <row r="7" spans="1:2" ht="51.75" x14ac:dyDescent="0.25">
      <c r="A7" s="12"/>
      <c r="B7" s="11" t="s">
        <v>648</v>
      </c>
    </row>
    <row r="8" spans="1:2" ht="115.5" x14ac:dyDescent="0.25">
      <c r="A8" s="12"/>
      <c r="B8" s="11" t="s">
        <v>649</v>
      </c>
    </row>
    <row r="9" spans="1:2" x14ac:dyDescent="0.25">
      <c r="A9" s="12"/>
      <c r="B9" s="14"/>
    </row>
    <row r="10" spans="1:2" ht="204.75" x14ac:dyDescent="0.25">
      <c r="A10" s="12"/>
      <c r="B10" s="11" t="s">
        <v>650</v>
      </c>
    </row>
    <row r="11" spans="1:2" ht="141" x14ac:dyDescent="0.25">
      <c r="A11" s="12"/>
      <c r="B11" s="11" t="s">
        <v>65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9"/>
  <sheetViews>
    <sheetView showGridLines="0" workbookViewId="0"/>
  </sheetViews>
  <sheetFormatPr defaultRowHeight="15" x14ac:dyDescent="0.25"/>
  <cols>
    <col min="1" max="1" width="35.28515625" bestFit="1" customWidth="1"/>
    <col min="2" max="3" width="36.5703125" bestFit="1" customWidth="1"/>
    <col min="4" max="4" width="10.140625" customWidth="1"/>
    <col min="5" max="5" width="36.5703125" customWidth="1"/>
    <col min="6" max="6" width="10.140625" customWidth="1"/>
    <col min="7" max="7" width="9.140625" customWidth="1"/>
    <col min="8" max="8" width="10.140625" customWidth="1"/>
    <col min="9" max="9" width="36.5703125" customWidth="1"/>
    <col min="10" max="10" width="10.140625" customWidth="1"/>
    <col min="11" max="11" width="9.140625" customWidth="1"/>
    <col min="12" max="12" width="10.140625" customWidth="1"/>
    <col min="13" max="13" width="36.5703125" customWidth="1"/>
    <col min="14" max="14" width="10.140625" customWidth="1"/>
    <col min="15" max="15" width="9.140625" customWidth="1"/>
    <col min="16" max="16" width="10.140625" customWidth="1"/>
    <col min="17" max="17" width="36.5703125" customWidth="1"/>
    <col min="18" max="18" width="10.140625" customWidth="1"/>
    <col min="19" max="19" width="9.140625" customWidth="1"/>
    <col min="20" max="20" width="10.140625" customWidth="1"/>
    <col min="21" max="21" width="36.5703125" customWidth="1"/>
    <col min="22" max="22" width="10.140625" customWidth="1"/>
    <col min="23" max="23" width="9.140625" customWidth="1"/>
    <col min="24" max="24" width="10.140625" customWidth="1"/>
    <col min="25" max="25" width="36.5703125" customWidth="1"/>
    <col min="26" max="26" width="10.140625" customWidth="1"/>
  </cols>
  <sheetData>
    <row r="1" spans="1:26" ht="15" customHeight="1" x14ac:dyDescent="0.25">
      <c r="A1" s="7" t="s">
        <v>6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53</v>
      </c>
      <c r="B3" s="44" t="s">
        <v>4</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2" t="s">
        <v>652</v>
      </c>
      <c r="B4" s="44" t="s">
        <v>4</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2"/>
      <c r="B5" s="45" t="s">
        <v>654</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48" t="s">
        <v>655</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2"/>
      <c r="B7" s="48" t="s">
        <v>656</v>
      </c>
      <c r="C7" s="48"/>
      <c r="D7" s="48"/>
      <c r="E7" s="48"/>
      <c r="F7" s="48"/>
      <c r="G7" s="48"/>
      <c r="H7" s="48"/>
      <c r="I7" s="48"/>
      <c r="J7" s="48"/>
      <c r="K7" s="48"/>
      <c r="L7" s="48"/>
      <c r="M7" s="48"/>
      <c r="N7" s="48"/>
      <c r="O7" s="48"/>
      <c r="P7" s="48"/>
      <c r="Q7" s="48"/>
      <c r="R7" s="48"/>
      <c r="S7" s="48"/>
      <c r="T7" s="48"/>
      <c r="U7" s="48"/>
      <c r="V7" s="48"/>
      <c r="W7" s="48"/>
      <c r="X7" s="48"/>
      <c r="Y7" s="48"/>
      <c r="Z7" s="48"/>
    </row>
    <row r="8" spans="1:26" ht="15.75" x14ac:dyDescent="0.25">
      <c r="A8" s="12"/>
      <c r="B8" s="49"/>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12"/>
      <c r="B9" s="11"/>
      <c r="C9" s="11"/>
      <c r="D9" s="11"/>
      <c r="E9" s="11"/>
      <c r="F9" s="11"/>
      <c r="G9" s="11"/>
      <c r="H9" s="11"/>
      <c r="I9" s="11"/>
      <c r="J9" s="11"/>
    </row>
    <row r="10" spans="1:26" x14ac:dyDescent="0.25">
      <c r="A10" s="12"/>
      <c r="B10" s="25"/>
      <c r="C10" s="25" t="s">
        <v>260</v>
      </c>
      <c r="D10" s="39" t="s">
        <v>288</v>
      </c>
      <c r="E10" s="39"/>
      <c r="F10" s="25"/>
      <c r="G10" s="25"/>
      <c r="H10" s="107" t="s">
        <v>657</v>
      </c>
      <c r="I10" s="107"/>
      <c r="J10" s="25"/>
    </row>
    <row r="11" spans="1:26" ht="15.75" thickBot="1" x14ac:dyDescent="0.3">
      <c r="A11" s="12"/>
      <c r="B11" s="41" t="s">
        <v>290</v>
      </c>
      <c r="C11" s="25" t="s">
        <v>260</v>
      </c>
      <c r="D11" s="40">
        <v>2014</v>
      </c>
      <c r="E11" s="40"/>
      <c r="F11" s="25"/>
      <c r="G11" s="25"/>
      <c r="H11" s="108">
        <v>2013</v>
      </c>
      <c r="I11" s="108"/>
      <c r="J11" s="25"/>
    </row>
    <row r="12" spans="1:26" x14ac:dyDescent="0.25">
      <c r="A12" s="12"/>
      <c r="B12" s="16" t="s">
        <v>658</v>
      </c>
      <c r="C12" s="19" t="s">
        <v>260</v>
      </c>
      <c r="D12" s="100" t="s">
        <v>261</v>
      </c>
      <c r="E12" s="101">
        <v>1498833</v>
      </c>
      <c r="F12" s="102" t="s">
        <v>260</v>
      </c>
      <c r="G12" s="19"/>
      <c r="H12" s="19" t="s">
        <v>261</v>
      </c>
      <c r="I12" s="21">
        <v>1373415</v>
      </c>
      <c r="J12" s="23" t="s">
        <v>260</v>
      </c>
    </row>
    <row r="13" spans="1:26" x14ac:dyDescent="0.25">
      <c r="A13" s="12"/>
      <c r="B13" s="24" t="s">
        <v>659</v>
      </c>
      <c r="C13" s="11" t="s">
        <v>260</v>
      </c>
      <c r="D13" s="11"/>
      <c r="E13" s="11"/>
      <c r="F13" s="11"/>
      <c r="G13" s="11"/>
      <c r="H13" s="11"/>
      <c r="I13" s="11"/>
      <c r="J13" s="11"/>
    </row>
    <row r="14" spans="1:26" x14ac:dyDescent="0.25">
      <c r="A14" s="12"/>
      <c r="B14" s="34" t="s">
        <v>660</v>
      </c>
      <c r="C14" s="19" t="s">
        <v>260</v>
      </c>
      <c r="D14" s="100"/>
      <c r="E14" s="101">
        <v>135139</v>
      </c>
      <c r="F14" s="102" t="s">
        <v>260</v>
      </c>
      <c r="G14" s="19"/>
      <c r="H14" s="19"/>
      <c r="I14" s="21">
        <v>88630</v>
      </c>
      <c r="J14" s="23" t="s">
        <v>260</v>
      </c>
    </row>
    <row r="15" spans="1:26" x14ac:dyDescent="0.25">
      <c r="A15" s="12"/>
      <c r="B15" s="35" t="s">
        <v>661</v>
      </c>
      <c r="C15" s="11" t="s">
        <v>260</v>
      </c>
      <c r="D15" s="10"/>
      <c r="E15" s="103">
        <v>1219561</v>
      </c>
      <c r="F15" s="104" t="s">
        <v>260</v>
      </c>
      <c r="G15" s="11"/>
      <c r="H15" s="11"/>
      <c r="I15" s="27">
        <v>1072260</v>
      </c>
      <c r="J15" s="15" t="s">
        <v>260</v>
      </c>
    </row>
    <row r="16" spans="1:26" x14ac:dyDescent="0.25">
      <c r="A16" s="12"/>
      <c r="B16" s="16" t="s">
        <v>41</v>
      </c>
      <c r="C16" s="19" t="s">
        <v>260</v>
      </c>
      <c r="D16" s="100"/>
      <c r="E16" s="101">
        <v>1425179</v>
      </c>
      <c r="F16" s="102" t="s">
        <v>260</v>
      </c>
      <c r="G16" s="19"/>
      <c r="H16" s="19"/>
      <c r="I16" s="21">
        <v>1359569</v>
      </c>
      <c r="J16" s="23" t="s">
        <v>260</v>
      </c>
    </row>
    <row r="17" spans="1:26" x14ac:dyDescent="0.25">
      <c r="A17" s="12"/>
      <c r="B17" s="24" t="s">
        <v>662</v>
      </c>
      <c r="C17" s="11" t="s">
        <v>260</v>
      </c>
      <c r="D17" s="11"/>
      <c r="E17" s="11"/>
      <c r="F17" s="11"/>
      <c r="G17" s="11"/>
      <c r="H17" s="11"/>
      <c r="I17" s="11"/>
      <c r="J17" s="11"/>
    </row>
    <row r="18" spans="1:26" x14ac:dyDescent="0.25">
      <c r="A18" s="12"/>
      <c r="B18" s="34" t="s">
        <v>663</v>
      </c>
      <c r="C18" s="19" t="s">
        <v>260</v>
      </c>
      <c r="D18" s="100"/>
      <c r="E18" s="101">
        <v>281823</v>
      </c>
      <c r="F18" s="102" t="s">
        <v>260</v>
      </c>
      <c r="G18" s="19"/>
      <c r="H18" s="19"/>
      <c r="I18" s="21">
        <v>251102</v>
      </c>
      <c r="J18" s="23" t="s">
        <v>260</v>
      </c>
    </row>
    <row r="19" spans="1:26" x14ac:dyDescent="0.25">
      <c r="A19" s="12"/>
      <c r="B19" s="35" t="s">
        <v>664</v>
      </c>
      <c r="C19" s="11" t="s">
        <v>260</v>
      </c>
      <c r="D19" s="10"/>
      <c r="E19" s="103">
        <v>696009</v>
      </c>
      <c r="F19" s="104" t="s">
        <v>260</v>
      </c>
      <c r="G19" s="11"/>
      <c r="H19" s="11"/>
      <c r="I19" s="27">
        <v>620473</v>
      </c>
      <c r="J19" s="15" t="s">
        <v>260</v>
      </c>
    </row>
    <row r="20" spans="1:26" x14ac:dyDescent="0.25">
      <c r="A20" s="12"/>
      <c r="B20" s="34" t="s">
        <v>661</v>
      </c>
      <c r="C20" s="19" t="s">
        <v>260</v>
      </c>
      <c r="D20" s="100"/>
      <c r="E20" s="101">
        <v>111176</v>
      </c>
      <c r="F20" s="102" t="s">
        <v>260</v>
      </c>
      <c r="G20" s="19"/>
      <c r="H20" s="19"/>
      <c r="I20" s="21">
        <v>99683</v>
      </c>
      <c r="J20" s="23" t="s">
        <v>260</v>
      </c>
    </row>
    <row r="21" spans="1:26" ht="15.75" thickBot="1" x14ac:dyDescent="0.3">
      <c r="A21" s="12"/>
      <c r="B21" s="24" t="s">
        <v>665</v>
      </c>
      <c r="C21" s="11" t="s">
        <v>260</v>
      </c>
      <c r="D21" s="10"/>
      <c r="E21" s="103">
        <v>171148</v>
      </c>
      <c r="F21" s="104" t="s">
        <v>260</v>
      </c>
      <c r="G21" s="11"/>
      <c r="H21" s="11"/>
      <c r="I21" s="27">
        <v>217832</v>
      </c>
      <c r="J21" s="15" t="s">
        <v>260</v>
      </c>
    </row>
    <row r="22" spans="1:26" x14ac:dyDescent="0.25">
      <c r="A22" s="12"/>
      <c r="B22" s="32"/>
      <c r="C22" s="32" t="s">
        <v>260</v>
      </c>
      <c r="D22" s="33"/>
      <c r="E22" s="33"/>
      <c r="F22" s="32"/>
      <c r="G22" s="32"/>
      <c r="H22" s="33"/>
      <c r="I22" s="33"/>
      <c r="J22" s="32"/>
    </row>
    <row r="23" spans="1:26" x14ac:dyDescent="0.25">
      <c r="A23" s="12"/>
      <c r="B23" s="16" t="s">
        <v>44</v>
      </c>
      <c r="C23" s="18" t="s">
        <v>260</v>
      </c>
      <c r="D23" s="100"/>
      <c r="E23" s="101">
        <v>5538868</v>
      </c>
      <c r="F23" s="102" t="s">
        <v>260</v>
      </c>
      <c r="G23" s="18"/>
      <c r="H23" s="19"/>
      <c r="I23" s="21">
        <v>5082964</v>
      </c>
      <c r="J23" s="23" t="s">
        <v>260</v>
      </c>
    </row>
    <row r="24" spans="1:26" x14ac:dyDescent="0.25">
      <c r="A24" s="12"/>
      <c r="B24" s="24" t="s">
        <v>45</v>
      </c>
      <c r="C24" s="25" t="s">
        <v>260</v>
      </c>
      <c r="D24" s="10"/>
      <c r="E24" s="105" t="s">
        <v>666</v>
      </c>
      <c r="F24" s="104" t="s">
        <v>267</v>
      </c>
      <c r="G24" s="25"/>
      <c r="H24" s="11"/>
      <c r="I24" s="29" t="s">
        <v>667</v>
      </c>
      <c r="J24" s="15" t="s">
        <v>267</v>
      </c>
    </row>
    <row r="25" spans="1:26" ht="15.75" thickBot="1" x14ac:dyDescent="0.3">
      <c r="A25" s="12"/>
      <c r="B25" s="16" t="s">
        <v>668</v>
      </c>
      <c r="C25" s="18" t="s">
        <v>260</v>
      </c>
      <c r="D25" s="100"/>
      <c r="E25" s="106" t="s">
        <v>669</v>
      </c>
      <c r="F25" s="102" t="s">
        <v>267</v>
      </c>
      <c r="G25" s="18"/>
      <c r="H25" s="19"/>
      <c r="I25" s="31" t="s">
        <v>670</v>
      </c>
      <c r="J25" s="23" t="s">
        <v>267</v>
      </c>
    </row>
    <row r="26" spans="1:26" x14ac:dyDescent="0.25">
      <c r="A26" s="12"/>
      <c r="B26" s="32"/>
      <c r="C26" s="32" t="s">
        <v>260</v>
      </c>
      <c r="D26" s="33"/>
      <c r="E26" s="33"/>
      <c r="F26" s="32"/>
      <c r="G26" s="32"/>
      <c r="H26" s="33"/>
      <c r="I26" s="33"/>
      <c r="J26" s="32"/>
    </row>
    <row r="27" spans="1:26" ht="15.75" thickBot="1" x14ac:dyDescent="0.3">
      <c r="A27" s="12"/>
      <c r="B27" s="35" t="s">
        <v>47</v>
      </c>
      <c r="C27" s="25" t="s">
        <v>260</v>
      </c>
      <c r="D27" s="10" t="s">
        <v>261</v>
      </c>
      <c r="E27" s="103">
        <v>5492716</v>
      </c>
      <c r="F27" s="104" t="s">
        <v>260</v>
      </c>
      <c r="G27" s="25"/>
      <c r="H27" s="11" t="s">
        <v>261</v>
      </c>
      <c r="I27" s="27">
        <v>5035819</v>
      </c>
      <c r="J27" s="15" t="s">
        <v>260</v>
      </c>
    </row>
    <row r="28" spans="1:26" ht="15.75" thickTop="1" x14ac:dyDescent="0.25">
      <c r="A28" s="12"/>
      <c r="B28" s="32"/>
      <c r="C28" s="32" t="s">
        <v>260</v>
      </c>
      <c r="D28" s="36"/>
      <c r="E28" s="36"/>
      <c r="F28" s="32"/>
      <c r="G28" s="32"/>
      <c r="H28" s="36"/>
      <c r="I28" s="36"/>
      <c r="J28" s="32"/>
    </row>
    <row r="29" spans="1:26" ht="15.75" x14ac:dyDescent="0.25">
      <c r="A29" s="12"/>
      <c r="B29" s="49"/>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ht="38.25" x14ac:dyDescent="0.25">
      <c r="A30" s="12"/>
      <c r="B30" s="43">
        <v>-1</v>
      </c>
      <c r="C30" s="43" t="s">
        <v>671</v>
      </c>
    </row>
    <row r="31" spans="1:26" x14ac:dyDescent="0.25">
      <c r="A31" s="12"/>
      <c r="B31" s="48" t="s">
        <v>672</v>
      </c>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12"/>
      <c r="B32" s="48" t="s">
        <v>673</v>
      </c>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26" x14ac:dyDescent="0.25">
      <c r="A33" s="12"/>
      <c r="B33" s="46" t="s">
        <v>39</v>
      </c>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ht="25.5" customHeight="1" x14ac:dyDescent="0.25">
      <c r="A34" s="12"/>
      <c r="B34" s="48" t="s">
        <v>674</v>
      </c>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x14ac:dyDescent="0.25">
      <c r="A35" s="12"/>
      <c r="B35" s="50"/>
      <c r="C35" s="50"/>
      <c r="D35" s="50"/>
      <c r="E35" s="50"/>
      <c r="F35" s="50"/>
      <c r="G35" s="50"/>
      <c r="H35" s="50"/>
      <c r="I35" s="50"/>
      <c r="J35" s="50"/>
      <c r="K35" s="50"/>
      <c r="L35" s="50"/>
      <c r="M35" s="50"/>
      <c r="N35" s="50"/>
      <c r="O35" s="50"/>
      <c r="P35" s="50"/>
      <c r="Q35" s="50"/>
      <c r="R35" s="50"/>
      <c r="S35" s="50"/>
      <c r="T35" s="50"/>
      <c r="U35" s="50"/>
      <c r="V35" s="50"/>
      <c r="W35" s="50"/>
      <c r="X35" s="50"/>
      <c r="Y35" s="50"/>
      <c r="Z35" s="50"/>
    </row>
    <row r="36" spans="1:26" x14ac:dyDescent="0.25">
      <c r="A36" s="12"/>
      <c r="B36" s="46" t="s">
        <v>40</v>
      </c>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ht="25.5" customHeight="1" x14ac:dyDescent="0.25">
      <c r="A37" s="12"/>
      <c r="B37" s="48" t="s">
        <v>675</v>
      </c>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ht="25.5" customHeight="1" x14ac:dyDescent="0.25">
      <c r="A38" s="12"/>
      <c r="B38" s="48" t="s">
        <v>676</v>
      </c>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x14ac:dyDescent="0.25">
      <c r="A39" s="12"/>
      <c r="B39" s="46" t="s">
        <v>677</v>
      </c>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ht="25.5" customHeight="1" x14ac:dyDescent="0.25">
      <c r="A40" s="12"/>
      <c r="B40" s="48" t="s">
        <v>678</v>
      </c>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x14ac:dyDescent="0.25">
      <c r="A41" s="12"/>
      <c r="B41" s="46" t="s">
        <v>679</v>
      </c>
      <c r="C41" s="46"/>
      <c r="D41" s="46"/>
      <c r="E41" s="46"/>
      <c r="F41" s="46"/>
      <c r="G41" s="46"/>
      <c r="H41" s="46"/>
      <c r="I41" s="46"/>
      <c r="J41" s="46"/>
      <c r="K41" s="46"/>
      <c r="L41" s="46"/>
      <c r="M41" s="46"/>
      <c r="N41" s="46"/>
      <c r="O41" s="46"/>
      <c r="P41" s="46"/>
      <c r="Q41" s="46"/>
      <c r="R41" s="46"/>
      <c r="S41" s="46"/>
      <c r="T41" s="46"/>
      <c r="U41" s="46"/>
      <c r="V41" s="46"/>
      <c r="W41" s="46"/>
      <c r="X41" s="46"/>
      <c r="Y41" s="46"/>
      <c r="Z41" s="46"/>
    </row>
    <row r="42" spans="1:26" ht="25.5" customHeight="1" x14ac:dyDescent="0.25">
      <c r="A42" s="12"/>
      <c r="B42" s="48" t="s">
        <v>680</v>
      </c>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x14ac:dyDescent="0.25">
      <c r="A43" s="12"/>
      <c r="B43" s="46" t="s">
        <v>681</v>
      </c>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ht="38.25" customHeight="1" x14ac:dyDescent="0.25">
      <c r="A44" s="12"/>
      <c r="B44" s="48" t="s">
        <v>682</v>
      </c>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x14ac:dyDescent="0.25">
      <c r="A45" s="12"/>
      <c r="B45" s="50"/>
      <c r="C45" s="50"/>
      <c r="D45" s="50"/>
      <c r="E45" s="50"/>
      <c r="F45" s="50"/>
      <c r="G45" s="50"/>
      <c r="H45" s="50"/>
      <c r="I45" s="50"/>
      <c r="J45" s="50"/>
      <c r="K45" s="50"/>
      <c r="L45" s="50"/>
      <c r="M45" s="50"/>
      <c r="N45" s="50"/>
      <c r="O45" s="50"/>
      <c r="P45" s="50"/>
      <c r="Q45" s="50"/>
      <c r="R45" s="50"/>
      <c r="S45" s="50"/>
      <c r="T45" s="50"/>
      <c r="U45" s="50"/>
      <c r="V45" s="50"/>
      <c r="W45" s="50"/>
      <c r="X45" s="50"/>
      <c r="Y45" s="50"/>
      <c r="Z45" s="50"/>
    </row>
    <row r="46" spans="1:26" x14ac:dyDescent="0.25">
      <c r="A46" s="12"/>
      <c r="B46" s="46" t="s">
        <v>45</v>
      </c>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x14ac:dyDescent="0.25">
      <c r="A47" s="12"/>
      <c r="B47" s="48" t="s">
        <v>683</v>
      </c>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x14ac:dyDescent="0.25">
      <c r="A48" s="12"/>
      <c r="B48" s="48" t="s">
        <v>684</v>
      </c>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x14ac:dyDescent="0.25">
      <c r="A49" s="12"/>
      <c r="B49" s="48" t="s">
        <v>685</v>
      </c>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x14ac:dyDescent="0.25">
      <c r="A50" s="12"/>
      <c r="B50" s="48" t="s">
        <v>686</v>
      </c>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ht="15.75" x14ac:dyDescent="0.25">
      <c r="A51" s="12"/>
      <c r="B51" s="49"/>
      <c r="C51" s="49"/>
      <c r="D51" s="49"/>
      <c r="E51" s="49"/>
      <c r="F51" s="49"/>
      <c r="G51" s="49"/>
      <c r="H51" s="49"/>
      <c r="I51" s="49"/>
      <c r="J51" s="49"/>
      <c r="K51" s="49"/>
      <c r="L51" s="49"/>
      <c r="M51" s="49"/>
      <c r="N51" s="49"/>
      <c r="O51" s="49"/>
      <c r="P51" s="49"/>
      <c r="Q51" s="49"/>
      <c r="R51" s="49"/>
      <c r="S51" s="49"/>
      <c r="T51" s="49"/>
      <c r="U51" s="49"/>
      <c r="V51" s="49"/>
      <c r="W51" s="49"/>
      <c r="X51" s="49"/>
      <c r="Y51" s="49"/>
      <c r="Z51" s="49"/>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25"/>
      <c r="C53" s="25" t="s">
        <v>260</v>
      </c>
      <c r="D53" s="38"/>
      <c r="E53" s="38"/>
      <c r="F53" s="25"/>
      <c r="G53" s="25"/>
      <c r="H53" s="107" t="s">
        <v>39</v>
      </c>
      <c r="I53" s="107"/>
      <c r="J53" s="25"/>
      <c r="K53" s="25"/>
      <c r="L53" s="38"/>
      <c r="M53" s="38"/>
      <c r="N53" s="25"/>
      <c r="O53" s="25"/>
      <c r="P53" s="38"/>
      <c r="Q53" s="38"/>
      <c r="R53" s="25"/>
      <c r="S53" s="25"/>
      <c r="T53" s="38"/>
      <c r="U53" s="38"/>
      <c r="V53" s="25"/>
      <c r="W53" s="25" t="s">
        <v>260</v>
      </c>
      <c r="X53" s="38"/>
      <c r="Y53" s="38"/>
      <c r="Z53" s="25"/>
    </row>
    <row r="54" spans="1:26" ht="15.75" thickBot="1" x14ac:dyDescent="0.3">
      <c r="A54" s="12"/>
      <c r="B54" s="41" t="s">
        <v>290</v>
      </c>
      <c r="C54" s="25" t="s">
        <v>260</v>
      </c>
      <c r="D54" s="108" t="s">
        <v>39</v>
      </c>
      <c r="E54" s="108"/>
      <c r="F54" s="25"/>
      <c r="G54" s="25"/>
      <c r="H54" s="108" t="s">
        <v>687</v>
      </c>
      <c r="I54" s="108"/>
      <c r="J54" s="25"/>
      <c r="K54" s="25"/>
      <c r="L54" s="108" t="s">
        <v>679</v>
      </c>
      <c r="M54" s="108"/>
      <c r="N54" s="25"/>
      <c r="O54" s="25"/>
      <c r="P54" s="108" t="s">
        <v>677</v>
      </c>
      <c r="Q54" s="108"/>
      <c r="R54" s="25"/>
      <c r="S54" s="25"/>
      <c r="T54" s="108" t="s">
        <v>688</v>
      </c>
      <c r="U54" s="108"/>
      <c r="V54" s="25"/>
      <c r="W54" s="25" t="s">
        <v>260</v>
      </c>
      <c r="X54" s="108" t="s">
        <v>170</v>
      </c>
      <c r="Y54" s="108"/>
      <c r="Z54" s="25"/>
    </row>
    <row r="55" spans="1:26" x14ac:dyDescent="0.25">
      <c r="A55" s="12"/>
      <c r="B55" s="109">
        <v>2014</v>
      </c>
      <c r="C55" s="19" t="s">
        <v>260</v>
      </c>
      <c r="D55" s="19"/>
      <c r="E55" s="19"/>
      <c r="F55" s="19"/>
      <c r="G55" s="19"/>
      <c r="H55" s="19"/>
      <c r="I55" s="19"/>
      <c r="J55" s="19"/>
      <c r="K55" s="19"/>
      <c r="L55" s="19"/>
      <c r="M55" s="19"/>
      <c r="N55" s="19"/>
      <c r="O55" s="19"/>
      <c r="P55" s="19"/>
      <c r="Q55" s="19"/>
      <c r="R55" s="19"/>
      <c r="S55" s="19"/>
      <c r="T55" s="19"/>
      <c r="U55" s="19"/>
      <c r="V55" s="19"/>
      <c r="W55" s="19" t="s">
        <v>260</v>
      </c>
      <c r="X55" s="19"/>
      <c r="Y55" s="19"/>
      <c r="Z55" s="19"/>
    </row>
    <row r="56" spans="1:26" x14ac:dyDescent="0.25">
      <c r="A56" s="12"/>
      <c r="B56" s="110" t="s">
        <v>689</v>
      </c>
      <c r="C56" s="11" t="s">
        <v>260</v>
      </c>
      <c r="D56" s="11"/>
      <c r="E56" s="11"/>
      <c r="F56" s="11"/>
      <c r="G56" s="11"/>
      <c r="H56" s="11"/>
      <c r="I56" s="11"/>
      <c r="J56" s="11"/>
      <c r="K56" s="11"/>
      <c r="L56" s="11"/>
      <c r="M56" s="11"/>
      <c r="N56" s="11"/>
      <c r="O56" s="11"/>
      <c r="P56" s="11"/>
      <c r="Q56" s="11"/>
      <c r="R56" s="11"/>
      <c r="S56" s="11"/>
      <c r="T56" s="11"/>
      <c r="U56" s="11"/>
      <c r="V56" s="11"/>
      <c r="W56" s="11" t="s">
        <v>260</v>
      </c>
      <c r="X56" s="11"/>
      <c r="Y56" s="11"/>
      <c r="Z56" s="11"/>
    </row>
    <row r="57" spans="1:26" x14ac:dyDescent="0.25">
      <c r="A57" s="12"/>
      <c r="B57" s="16" t="s">
        <v>690</v>
      </c>
      <c r="C57" s="19" t="s">
        <v>260</v>
      </c>
      <c r="D57" s="100" t="s">
        <v>261</v>
      </c>
      <c r="E57" s="101">
        <v>19506</v>
      </c>
      <c r="F57" s="102" t="s">
        <v>260</v>
      </c>
      <c r="G57" s="19"/>
      <c r="H57" s="100" t="s">
        <v>261</v>
      </c>
      <c r="I57" s="101">
        <v>19310</v>
      </c>
      <c r="J57" s="102" t="s">
        <v>260</v>
      </c>
      <c r="K57" s="19"/>
      <c r="L57" s="100" t="s">
        <v>261</v>
      </c>
      <c r="M57" s="101">
        <v>5378</v>
      </c>
      <c r="N57" s="102" t="s">
        <v>260</v>
      </c>
      <c r="O57" s="19"/>
      <c r="P57" s="100" t="s">
        <v>261</v>
      </c>
      <c r="Q57" s="101">
        <v>3359</v>
      </c>
      <c r="R57" s="102" t="s">
        <v>260</v>
      </c>
      <c r="S57" s="19"/>
      <c r="T57" s="102" t="s">
        <v>261</v>
      </c>
      <c r="U57" s="111" t="s">
        <v>355</v>
      </c>
      <c r="V57" s="102" t="s">
        <v>260</v>
      </c>
      <c r="W57" s="19" t="s">
        <v>260</v>
      </c>
      <c r="X57" s="100" t="s">
        <v>261</v>
      </c>
      <c r="Y57" s="101">
        <v>47553</v>
      </c>
      <c r="Z57" s="102" t="s">
        <v>260</v>
      </c>
    </row>
    <row r="58" spans="1:26" x14ac:dyDescent="0.25">
      <c r="A58" s="12"/>
      <c r="B58" s="35" t="s">
        <v>691</v>
      </c>
      <c r="C58" s="11" t="s">
        <v>260</v>
      </c>
      <c r="D58" s="10"/>
      <c r="E58" s="105" t="s">
        <v>692</v>
      </c>
      <c r="F58" s="104" t="s">
        <v>267</v>
      </c>
      <c r="G58" s="11"/>
      <c r="H58" s="10"/>
      <c r="I58" s="105" t="s">
        <v>693</v>
      </c>
      <c r="J58" s="104" t="s">
        <v>267</v>
      </c>
      <c r="K58" s="11"/>
      <c r="L58" s="10"/>
      <c r="M58" s="105" t="s">
        <v>694</v>
      </c>
      <c r="N58" s="104" t="s">
        <v>267</v>
      </c>
      <c r="O58" s="11"/>
      <c r="P58" s="10"/>
      <c r="Q58" s="105" t="s">
        <v>695</v>
      </c>
      <c r="R58" s="104" t="s">
        <v>267</v>
      </c>
      <c r="S58" s="11"/>
      <c r="T58" s="104"/>
      <c r="U58" s="112" t="s">
        <v>355</v>
      </c>
      <c r="V58" s="104" t="s">
        <v>260</v>
      </c>
      <c r="W58" s="11" t="s">
        <v>260</v>
      </c>
      <c r="X58" s="10"/>
      <c r="Y58" s="105" t="s">
        <v>696</v>
      </c>
      <c r="Z58" s="104" t="s">
        <v>267</v>
      </c>
    </row>
    <row r="59" spans="1:26" x14ac:dyDescent="0.25">
      <c r="A59" s="12"/>
      <c r="B59" s="34" t="s">
        <v>697</v>
      </c>
      <c r="C59" s="19" t="s">
        <v>260</v>
      </c>
      <c r="D59" s="100"/>
      <c r="E59" s="106">
        <v>794</v>
      </c>
      <c r="F59" s="102" t="s">
        <v>260</v>
      </c>
      <c r="G59" s="19"/>
      <c r="H59" s="100"/>
      <c r="I59" s="106">
        <v>480</v>
      </c>
      <c r="J59" s="102" t="s">
        <v>260</v>
      </c>
      <c r="K59" s="19"/>
      <c r="L59" s="100"/>
      <c r="M59" s="106">
        <v>841</v>
      </c>
      <c r="N59" s="102" t="s">
        <v>260</v>
      </c>
      <c r="O59" s="19"/>
      <c r="P59" s="100"/>
      <c r="Q59" s="106">
        <v>27</v>
      </c>
      <c r="R59" s="102" t="s">
        <v>260</v>
      </c>
      <c r="S59" s="19"/>
      <c r="T59" s="102"/>
      <c r="U59" s="111" t="s">
        <v>355</v>
      </c>
      <c r="V59" s="102" t="s">
        <v>260</v>
      </c>
      <c r="W59" s="19" t="s">
        <v>260</v>
      </c>
      <c r="X59" s="100"/>
      <c r="Y59" s="101">
        <v>2142</v>
      </c>
      <c r="Z59" s="102" t="s">
        <v>260</v>
      </c>
    </row>
    <row r="60" spans="1:26" ht="15.75" thickBot="1" x14ac:dyDescent="0.3">
      <c r="A60" s="12"/>
      <c r="B60" s="35" t="s">
        <v>698</v>
      </c>
      <c r="C60" s="11" t="s">
        <v>260</v>
      </c>
      <c r="D60" s="10"/>
      <c r="E60" s="105" t="s">
        <v>517</v>
      </c>
      <c r="F60" s="104" t="s">
        <v>267</v>
      </c>
      <c r="G60" s="11"/>
      <c r="H60" s="10"/>
      <c r="I60" s="105" t="s">
        <v>699</v>
      </c>
      <c r="J60" s="104" t="s">
        <v>267</v>
      </c>
      <c r="K60" s="11"/>
      <c r="L60" s="10"/>
      <c r="M60" s="105">
        <v>728</v>
      </c>
      <c r="N60" s="104" t="s">
        <v>260</v>
      </c>
      <c r="O60" s="11"/>
      <c r="P60" s="10"/>
      <c r="Q60" s="105">
        <v>407</v>
      </c>
      <c r="R60" s="104" t="s">
        <v>260</v>
      </c>
      <c r="S60" s="11"/>
      <c r="T60" s="104"/>
      <c r="U60" s="112" t="s">
        <v>355</v>
      </c>
      <c r="V60" s="104" t="s">
        <v>260</v>
      </c>
      <c r="W60" s="11" t="s">
        <v>260</v>
      </c>
      <c r="X60" s="10"/>
      <c r="Y60" s="105" t="s">
        <v>700</v>
      </c>
      <c r="Z60" s="104" t="s">
        <v>267</v>
      </c>
    </row>
    <row r="61" spans="1:26" x14ac:dyDescent="0.25">
      <c r="A61" s="12"/>
      <c r="B61" s="32"/>
      <c r="C61" s="32" t="s">
        <v>260</v>
      </c>
      <c r="D61" s="33"/>
      <c r="E61" s="33"/>
      <c r="F61" s="32"/>
      <c r="G61" s="32"/>
      <c r="H61" s="33"/>
      <c r="I61" s="33"/>
      <c r="J61" s="32"/>
      <c r="K61" s="32"/>
      <c r="L61" s="33"/>
      <c r="M61" s="33"/>
      <c r="N61" s="32"/>
      <c r="O61" s="32"/>
      <c r="P61" s="33"/>
      <c r="Q61" s="33"/>
      <c r="R61" s="32"/>
      <c r="S61" s="32"/>
      <c r="T61" s="33"/>
      <c r="U61" s="33"/>
      <c r="V61" s="32"/>
      <c r="W61" s="32" t="s">
        <v>260</v>
      </c>
      <c r="X61" s="33"/>
      <c r="Y61" s="33"/>
      <c r="Z61" s="32"/>
    </row>
    <row r="62" spans="1:26" ht="15.75" thickBot="1" x14ac:dyDescent="0.3">
      <c r="A62" s="12"/>
      <c r="B62" s="16" t="s">
        <v>701</v>
      </c>
      <c r="C62" s="18" t="s">
        <v>260</v>
      </c>
      <c r="D62" s="100" t="s">
        <v>261</v>
      </c>
      <c r="E62" s="101">
        <v>18826</v>
      </c>
      <c r="F62" s="102" t="s">
        <v>260</v>
      </c>
      <c r="G62" s="18"/>
      <c r="H62" s="100" t="s">
        <v>261</v>
      </c>
      <c r="I62" s="101">
        <v>17764</v>
      </c>
      <c r="J62" s="102" t="s">
        <v>260</v>
      </c>
      <c r="K62" s="18"/>
      <c r="L62" s="100" t="s">
        <v>261</v>
      </c>
      <c r="M62" s="101">
        <v>5989</v>
      </c>
      <c r="N62" s="102" t="s">
        <v>260</v>
      </c>
      <c r="O62" s="18"/>
      <c r="P62" s="100" t="s">
        <v>261</v>
      </c>
      <c r="Q62" s="101">
        <v>3573</v>
      </c>
      <c r="R62" s="102" t="s">
        <v>260</v>
      </c>
      <c r="S62" s="18"/>
      <c r="T62" s="102" t="s">
        <v>261</v>
      </c>
      <c r="U62" s="111" t="s">
        <v>355</v>
      </c>
      <c r="V62" s="102" t="s">
        <v>260</v>
      </c>
      <c r="W62" s="18" t="s">
        <v>260</v>
      </c>
      <c r="X62" s="100" t="s">
        <v>261</v>
      </c>
      <c r="Y62" s="101">
        <v>46152</v>
      </c>
      <c r="Z62" s="102" t="s">
        <v>260</v>
      </c>
    </row>
    <row r="63" spans="1:26" ht="15.75" thickTop="1" x14ac:dyDescent="0.25">
      <c r="A63" s="12"/>
      <c r="B63" s="32"/>
      <c r="C63" s="32" t="s">
        <v>260</v>
      </c>
      <c r="D63" s="36"/>
      <c r="E63" s="36"/>
      <c r="F63" s="32"/>
      <c r="G63" s="32"/>
      <c r="H63" s="36"/>
      <c r="I63" s="36"/>
      <c r="J63" s="32"/>
      <c r="K63" s="32"/>
      <c r="L63" s="36"/>
      <c r="M63" s="36"/>
      <c r="N63" s="32"/>
      <c r="O63" s="32"/>
      <c r="P63" s="36"/>
      <c r="Q63" s="36"/>
      <c r="R63" s="32"/>
      <c r="S63" s="32"/>
      <c r="T63" s="36"/>
      <c r="U63" s="36"/>
      <c r="V63" s="32"/>
      <c r="W63" s="32" t="s">
        <v>260</v>
      </c>
      <c r="X63" s="36"/>
      <c r="Y63" s="36"/>
      <c r="Z63" s="32"/>
    </row>
    <row r="64" spans="1:26" x14ac:dyDescent="0.25">
      <c r="A64" s="12"/>
      <c r="B64" s="32"/>
      <c r="C64" s="115"/>
      <c r="D64" s="115"/>
      <c r="E64" s="115"/>
      <c r="F64" s="115"/>
      <c r="G64" s="115"/>
      <c r="H64" s="115"/>
      <c r="I64" s="115"/>
      <c r="J64" s="115"/>
      <c r="K64" s="115"/>
      <c r="L64" s="115"/>
      <c r="M64" s="115"/>
      <c r="N64" s="115"/>
      <c r="O64" s="115"/>
      <c r="P64" s="115"/>
      <c r="Q64" s="115"/>
      <c r="R64" s="115"/>
      <c r="S64" s="115"/>
      <c r="T64" s="115"/>
      <c r="U64" s="115"/>
      <c r="V64" s="115"/>
      <c r="W64" s="115"/>
      <c r="X64" s="115"/>
      <c r="Y64" s="115"/>
      <c r="Z64" s="115"/>
    </row>
    <row r="65" spans="1:26" x14ac:dyDescent="0.25">
      <c r="A65" s="12"/>
      <c r="B65" s="25"/>
      <c r="C65" s="25" t="s">
        <v>260</v>
      </c>
      <c r="D65" s="38"/>
      <c r="E65" s="38"/>
      <c r="F65" s="25"/>
      <c r="G65" s="25"/>
      <c r="H65" s="107" t="s">
        <v>39</v>
      </c>
      <c r="I65" s="107"/>
      <c r="J65" s="25"/>
      <c r="K65" s="25"/>
      <c r="L65" s="38"/>
      <c r="M65" s="38"/>
      <c r="N65" s="25"/>
      <c r="O65" s="25"/>
      <c r="P65" s="38"/>
      <c r="Q65" s="38"/>
      <c r="R65" s="25"/>
      <c r="S65" s="25"/>
      <c r="T65" s="38"/>
      <c r="U65" s="38"/>
      <c r="V65" s="25"/>
      <c r="W65" s="25" t="s">
        <v>260</v>
      </c>
      <c r="X65" s="38"/>
      <c r="Y65" s="38"/>
      <c r="Z65" s="25"/>
    </row>
    <row r="66" spans="1:26" ht="15.75" thickBot="1" x14ac:dyDescent="0.3">
      <c r="A66" s="12"/>
      <c r="B66" s="41" t="s">
        <v>290</v>
      </c>
      <c r="C66" s="25" t="s">
        <v>260</v>
      </c>
      <c r="D66" s="108" t="s">
        <v>39</v>
      </c>
      <c r="E66" s="108"/>
      <c r="F66" s="25"/>
      <c r="G66" s="25"/>
      <c r="H66" s="108" t="s">
        <v>687</v>
      </c>
      <c r="I66" s="108"/>
      <c r="J66" s="25"/>
      <c r="K66" s="25"/>
      <c r="L66" s="108" t="s">
        <v>679</v>
      </c>
      <c r="M66" s="108"/>
      <c r="N66" s="25"/>
      <c r="O66" s="25"/>
      <c r="P66" s="108" t="s">
        <v>677</v>
      </c>
      <c r="Q66" s="108"/>
      <c r="R66" s="25"/>
      <c r="S66" s="25"/>
      <c r="T66" s="108" t="s">
        <v>688</v>
      </c>
      <c r="U66" s="108"/>
      <c r="V66" s="25"/>
      <c r="W66" s="25" t="s">
        <v>260</v>
      </c>
      <c r="X66" s="108" t="s">
        <v>170</v>
      </c>
      <c r="Y66" s="108"/>
      <c r="Z66" s="25"/>
    </row>
    <row r="67" spans="1:26" x14ac:dyDescent="0.25">
      <c r="A67" s="12"/>
      <c r="B67" s="109">
        <v>2013</v>
      </c>
      <c r="C67" s="19" t="s">
        <v>260</v>
      </c>
      <c r="D67" s="19"/>
      <c r="E67" s="19"/>
      <c r="F67" s="19"/>
      <c r="G67" s="19"/>
      <c r="H67" s="19"/>
      <c r="I67" s="19"/>
      <c r="J67" s="19"/>
      <c r="K67" s="19"/>
      <c r="L67" s="19"/>
      <c r="M67" s="19"/>
      <c r="N67" s="19"/>
      <c r="O67" s="19"/>
      <c r="P67" s="19"/>
      <c r="Q67" s="19"/>
      <c r="R67" s="19"/>
      <c r="S67" s="19"/>
      <c r="T67" s="19"/>
      <c r="U67" s="19"/>
      <c r="V67" s="19"/>
      <c r="W67" s="19" t="s">
        <v>260</v>
      </c>
      <c r="X67" s="19"/>
      <c r="Y67" s="19"/>
      <c r="Z67" s="19"/>
    </row>
    <row r="68" spans="1:26" x14ac:dyDescent="0.25">
      <c r="A68" s="12"/>
      <c r="B68" s="110" t="s">
        <v>689</v>
      </c>
      <c r="C68" s="11" t="s">
        <v>260</v>
      </c>
      <c r="D68" s="11"/>
      <c r="E68" s="11"/>
      <c r="F68" s="11"/>
      <c r="G68" s="11"/>
      <c r="H68" s="11"/>
      <c r="I68" s="11"/>
      <c r="J68" s="11"/>
      <c r="K68" s="11"/>
      <c r="L68" s="11"/>
      <c r="M68" s="11"/>
      <c r="N68" s="11"/>
      <c r="O68" s="11"/>
      <c r="P68" s="11"/>
      <c r="Q68" s="11"/>
      <c r="R68" s="11"/>
      <c r="S68" s="11"/>
      <c r="T68" s="11"/>
      <c r="U68" s="11"/>
      <c r="V68" s="11"/>
      <c r="W68" s="11" t="s">
        <v>260</v>
      </c>
      <c r="X68" s="11"/>
      <c r="Y68" s="11"/>
      <c r="Z68" s="11"/>
    </row>
    <row r="69" spans="1:26" x14ac:dyDescent="0.25">
      <c r="A69" s="12"/>
      <c r="B69" s="16" t="s">
        <v>690</v>
      </c>
      <c r="C69" s="19" t="s">
        <v>260</v>
      </c>
      <c r="D69" s="19" t="s">
        <v>261</v>
      </c>
      <c r="E69" s="21">
        <v>16967</v>
      </c>
      <c r="F69" s="23" t="s">
        <v>260</v>
      </c>
      <c r="G69" s="19"/>
      <c r="H69" s="19" t="s">
        <v>261</v>
      </c>
      <c r="I69" s="21">
        <v>28446</v>
      </c>
      <c r="J69" s="23" t="s">
        <v>260</v>
      </c>
      <c r="K69" s="19"/>
      <c r="L69" s="19" t="s">
        <v>261</v>
      </c>
      <c r="M69" s="21">
        <v>4685</v>
      </c>
      <c r="N69" s="23" t="s">
        <v>260</v>
      </c>
      <c r="O69" s="19"/>
      <c r="P69" s="19" t="s">
        <v>261</v>
      </c>
      <c r="Q69" s="21">
        <v>3383</v>
      </c>
      <c r="R69" s="23" t="s">
        <v>260</v>
      </c>
      <c r="S69" s="19"/>
      <c r="T69" s="23" t="s">
        <v>261</v>
      </c>
      <c r="U69" s="113" t="s">
        <v>355</v>
      </c>
      <c r="V69" s="23" t="s">
        <v>260</v>
      </c>
      <c r="W69" s="19" t="s">
        <v>260</v>
      </c>
      <c r="X69" s="19" t="s">
        <v>261</v>
      </c>
      <c r="Y69" s="21">
        <v>53481</v>
      </c>
      <c r="Z69" s="23" t="s">
        <v>260</v>
      </c>
    </row>
    <row r="70" spans="1:26" x14ac:dyDescent="0.25">
      <c r="A70" s="12"/>
      <c r="B70" s="35" t="s">
        <v>691</v>
      </c>
      <c r="C70" s="11" t="s">
        <v>260</v>
      </c>
      <c r="D70" s="11"/>
      <c r="E70" s="29" t="s">
        <v>702</v>
      </c>
      <c r="F70" s="15" t="s">
        <v>267</v>
      </c>
      <c r="G70" s="11"/>
      <c r="H70" s="11"/>
      <c r="I70" s="29" t="s">
        <v>703</v>
      </c>
      <c r="J70" s="15" t="s">
        <v>267</v>
      </c>
      <c r="K70" s="11"/>
      <c r="L70" s="11"/>
      <c r="M70" s="29" t="s">
        <v>704</v>
      </c>
      <c r="N70" s="15" t="s">
        <v>267</v>
      </c>
      <c r="O70" s="11"/>
      <c r="P70" s="11"/>
      <c r="Q70" s="29" t="s">
        <v>705</v>
      </c>
      <c r="R70" s="15" t="s">
        <v>267</v>
      </c>
      <c r="S70" s="11"/>
      <c r="T70" s="15"/>
      <c r="U70" s="114" t="s">
        <v>355</v>
      </c>
      <c r="V70" s="15" t="s">
        <v>260</v>
      </c>
      <c r="W70" s="11" t="s">
        <v>260</v>
      </c>
      <c r="X70" s="11"/>
      <c r="Y70" s="29" t="s">
        <v>706</v>
      </c>
      <c r="Z70" s="15" t="s">
        <v>267</v>
      </c>
    </row>
    <row r="71" spans="1:26" x14ac:dyDescent="0.25">
      <c r="A71" s="12"/>
      <c r="B71" s="34" t="s">
        <v>697</v>
      </c>
      <c r="C71" s="19" t="s">
        <v>260</v>
      </c>
      <c r="D71" s="19"/>
      <c r="E71" s="21">
        <v>1314</v>
      </c>
      <c r="F71" s="23" t="s">
        <v>260</v>
      </c>
      <c r="G71" s="19"/>
      <c r="H71" s="19"/>
      <c r="I71" s="31">
        <v>849</v>
      </c>
      <c r="J71" s="23" t="s">
        <v>260</v>
      </c>
      <c r="K71" s="19"/>
      <c r="L71" s="19"/>
      <c r="M71" s="21">
        <v>1174</v>
      </c>
      <c r="N71" s="23" t="s">
        <v>260</v>
      </c>
      <c r="O71" s="19"/>
      <c r="P71" s="19"/>
      <c r="Q71" s="31">
        <v>183</v>
      </c>
      <c r="R71" s="23" t="s">
        <v>260</v>
      </c>
      <c r="S71" s="19"/>
      <c r="T71" s="23"/>
      <c r="U71" s="113" t="s">
        <v>355</v>
      </c>
      <c r="V71" s="23" t="s">
        <v>260</v>
      </c>
      <c r="W71" s="19" t="s">
        <v>260</v>
      </c>
      <c r="X71" s="19"/>
      <c r="Y71" s="21">
        <v>3520</v>
      </c>
      <c r="Z71" s="23" t="s">
        <v>260</v>
      </c>
    </row>
    <row r="72" spans="1:26" ht="15.75" thickBot="1" x14ac:dyDescent="0.3">
      <c r="A72" s="12"/>
      <c r="B72" s="35" t="s">
        <v>698</v>
      </c>
      <c r="C72" s="11" t="s">
        <v>260</v>
      </c>
      <c r="D72" s="11"/>
      <c r="E72" s="29" t="s">
        <v>707</v>
      </c>
      <c r="F72" s="15" t="s">
        <v>267</v>
      </c>
      <c r="G72" s="11"/>
      <c r="H72" s="11"/>
      <c r="I72" s="29" t="s">
        <v>708</v>
      </c>
      <c r="J72" s="15" t="s">
        <v>267</v>
      </c>
      <c r="K72" s="11"/>
      <c r="L72" s="11"/>
      <c r="M72" s="29">
        <v>597</v>
      </c>
      <c r="N72" s="15" t="s">
        <v>260</v>
      </c>
      <c r="O72" s="11"/>
      <c r="P72" s="11"/>
      <c r="Q72" s="29" t="s">
        <v>709</v>
      </c>
      <c r="R72" s="15" t="s">
        <v>267</v>
      </c>
      <c r="S72" s="11"/>
      <c r="T72" s="15"/>
      <c r="U72" s="114" t="s">
        <v>355</v>
      </c>
      <c r="V72" s="15" t="s">
        <v>260</v>
      </c>
      <c r="W72" s="11" t="s">
        <v>260</v>
      </c>
      <c r="X72" s="11"/>
      <c r="Y72" s="29" t="s">
        <v>710</v>
      </c>
      <c r="Z72" s="15" t="s">
        <v>267</v>
      </c>
    </row>
    <row r="73" spans="1:26" x14ac:dyDescent="0.25">
      <c r="A73" s="12"/>
      <c r="B73" s="32"/>
      <c r="C73" s="32" t="s">
        <v>260</v>
      </c>
      <c r="D73" s="33"/>
      <c r="E73" s="33"/>
      <c r="F73" s="32"/>
      <c r="G73" s="32"/>
      <c r="H73" s="33"/>
      <c r="I73" s="33"/>
      <c r="J73" s="32"/>
      <c r="K73" s="32"/>
      <c r="L73" s="33"/>
      <c r="M73" s="33"/>
      <c r="N73" s="32"/>
      <c r="O73" s="32"/>
      <c r="P73" s="33"/>
      <c r="Q73" s="33"/>
      <c r="R73" s="32"/>
      <c r="S73" s="32"/>
      <c r="T73" s="33"/>
      <c r="U73" s="33"/>
      <c r="V73" s="32"/>
      <c r="W73" s="32" t="s">
        <v>260</v>
      </c>
      <c r="X73" s="33"/>
      <c r="Y73" s="33"/>
      <c r="Z73" s="32"/>
    </row>
    <row r="74" spans="1:26" ht="15.75" thickBot="1" x14ac:dyDescent="0.3">
      <c r="A74" s="12"/>
      <c r="B74" s="16" t="s">
        <v>701</v>
      </c>
      <c r="C74" s="18" t="s">
        <v>260</v>
      </c>
      <c r="D74" s="19" t="s">
        <v>261</v>
      </c>
      <c r="E74" s="21">
        <v>15084</v>
      </c>
      <c r="F74" s="23" t="s">
        <v>260</v>
      </c>
      <c r="G74" s="18"/>
      <c r="H74" s="19" t="s">
        <v>261</v>
      </c>
      <c r="I74" s="21">
        <v>26595</v>
      </c>
      <c r="J74" s="23" t="s">
        <v>260</v>
      </c>
      <c r="K74" s="18"/>
      <c r="L74" s="19" t="s">
        <v>261</v>
      </c>
      <c r="M74" s="21">
        <v>4844</v>
      </c>
      <c r="N74" s="23" t="s">
        <v>260</v>
      </c>
      <c r="O74" s="18"/>
      <c r="P74" s="19" t="s">
        <v>261</v>
      </c>
      <c r="Q74" s="21">
        <v>2795</v>
      </c>
      <c r="R74" s="23" t="s">
        <v>260</v>
      </c>
      <c r="S74" s="18"/>
      <c r="T74" s="23" t="s">
        <v>261</v>
      </c>
      <c r="U74" s="113" t="s">
        <v>355</v>
      </c>
      <c r="V74" s="23" t="s">
        <v>260</v>
      </c>
      <c r="W74" s="18" t="s">
        <v>260</v>
      </c>
      <c r="X74" s="19" t="s">
        <v>261</v>
      </c>
      <c r="Y74" s="21">
        <v>49318</v>
      </c>
      <c r="Z74" s="23" t="s">
        <v>260</v>
      </c>
    </row>
    <row r="75" spans="1:26" ht="15.75" thickTop="1" x14ac:dyDescent="0.25">
      <c r="A75" s="12"/>
      <c r="B75" s="32"/>
      <c r="C75" s="32" t="s">
        <v>260</v>
      </c>
      <c r="D75" s="36"/>
      <c r="E75" s="36"/>
      <c r="F75" s="32"/>
      <c r="G75" s="32"/>
      <c r="H75" s="36"/>
      <c r="I75" s="36"/>
      <c r="J75" s="32"/>
      <c r="K75" s="32"/>
      <c r="L75" s="36"/>
      <c r="M75" s="36"/>
      <c r="N75" s="32"/>
      <c r="O75" s="32"/>
      <c r="P75" s="36"/>
      <c r="Q75" s="36"/>
      <c r="R75" s="32"/>
      <c r="S75" s="32"/>
      <c r="T75" s="36"/>
      <c r="U75" s="36"/>
      <c r="V75" s="32"/>
      <c r="W75" s="32" t="s">
        <v>260</v>
      </c>
      <c r="X75" s="36"/>
      <c r="Y75" s="36"/>
      <c r="Z75" s="32"/>
    </row>
    <row r="76" spans="1:26" x14ac:dyDescent="0.25">
      <c r="A76" s="12"/>
      <c r="B76" s="50"/>
      <c r="C76" s="50"/>
      <c r="D76" s="50"/>
      <c r="E76" s="50"/>
      <c r="F76" s="50"/>
      <c r="G76" s="50"/>
      <c r="H76" s="50"/>
      <c r="I76" s="50"/>
      <c r="J76" s="50"/>
      <c r="K76" s="50"/>
      <c r="L76" s="50"/>
      <c r="M76" s="50"/>
      <c r="N76" s="50"/>
      <c r="O76" s="50"/>
      <c r="P76" s="50"/>
      <c r="Q76" s="50"/>
      <c r="R76" s="50"/>
      <c r="S76" s="50"/>
      <c r="T76" s="50"/>
      <c r="U76" s="50"/>
      <c r="V76" s="50"/>
      <c r="W76" s="50"/>
      <c r="X76" s="50"/>
      <c r="Y76" s="50"/>
      <c r="Z76" s="50"/>
    </row>
    <row r="77" spans="1:26" x14ac:dyDescent="0.25">
      <c r="A77" s="12"/>
      <c r="B77" s="48" t="s">
        <v>711</v>
      </c>
      <c r="C77" s="48"/>
      <c r="D77" s="48"/>
      <c r="E77" s="48"/>
      <c r="F77" s="48"/>
      <c r="G77" s="48"/>
      <c r="H77" s="48"/>
      <c r="I77" s="48"/>
      <c r="J77" s="48"/>
      <c r="K77" s="48"/>
      <c r="L77" s="48"/>
      <c r="M77" s="48"/>
      <c r="N77" s="48"/>
      <c r="O77" s="48"/>
      <c r="P77" s="48"/>
      <c r="Q77" s="48"/>
      <c r="R77" s="48"/>
      <c r="S77" s="48"/>
      <c r="T77" s="48"/>
      <c r="U77" s="48"/>
      <c r="V77" s="48"/>
      <c r="W77" s="48"/>
      <c r="X77" s="48"/>
      <c r="Y77" s="48"/>
      <c r="Z77" s="48"/>
    </row>
    <row r="78" spans="1:26" ht="15.75" x14ac:dyDescent="0.25">
      <c r="A78" s="12"/>
      <c r="B78" s="49"/>
      <c r="C78" s="49"/>
      <c r="D78" s="49"/>
      <c r="E78" s="49"/>
      <c r="F78" s="49"/>
      <c r="G78" s="49"/>
      <c r="H78" s="49"/>
      <c r="I78" s="49"/>
      <c r="J78" s="49"/>
      <c r="K78" s="49"/>
      <c r="L78" s="49"/>
      <c r="M78" s="49"/>
      <c r="N78" s="49"/>
      <c r="O78" s="49"/>
      <c r="P78" s="49"/>
      <c r="Q78" s="49"/>
      <c r="R78" s="49"/>
      <c r="S78" s="49"/>
      <c r="T78" s="49"/>
      <c r="U78" s="49"/>
      <c r="V78" s="49"/>
      <c r="W78" s="49"/>
      <c r="X78" s="49"/>
      <c r="Y78" s="49"/>
      <c r="Z78" s="49"/>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25"/>
      <c r="C80" s="25" t="s">
        <v>260</v>
      </c>
      <c r="D80" s="38"/>
      <c r="E80" s="38"/>
      <c r="F80" s="25"/>
      <c r="G80" s="25"/>
      <c r="H80" s="107" t="s">
        <v>39</v>
      </c>
      <c r="I80" s="107"/>
      <c r="J80" s="25"/>
      <c r="K80" s="25"/>
      <c r="L80" s="38"/>
      <c r="M80" s="38"/>
      <c r="N80" s="25"/>
      <c r="O80" s="25"/>
      <c r="P80" s="38"/>
      <c r="Q80" s="38"/>
      <c r="R80" s="25"/>
      <c r="S80" s="25"/>
      <c r="T80" s="38"/>
      <c r="U80" s="38"/>
      <c r="V80" s="25"/>
      <c r="W80" s="25" t="s">
        <v>260</v>
      </c>
      <c r="X80" s="38"/>
      <c r="Y80" s="38"/>
      <c r="Z80" s="25"/>
    </row>
    <row r="81" spans="1:26" ht="15.75" thickBot="1" x14ac:dyDescent="0.3">
      <c r="A81" s="12"/>
      <c r="B81" s="41" t="s">
        <v>290</v>
      </c>
      <c r="C81" s="25" t="s">
        <v>260</v>
      </c>
      <c r="D81" s="108" t="s">
        <v>39</v>
      </c>
      <c r="E81" s="108"/>
      <c r="F81" s="25"/>
      <c r="G81" s="25"/>
      <c r="H81" s="108" t="s">
        <v>687</v>
      </c>
      <c r="I81" s="108"/>
      <c r="J81" s="25"/>
      <c r="K81" s="25"/>
      <c r="L81" s="108" t="s">
        <v>679</v>
      </c>
      <c r="M81" s="108"/>
      <c r="N81" s="25"/>
      <c r="O81" s="25"/>
      <c r="P81" s="108" t="s">
        <v>677</v>
      </c>
      <c r="Q81" s="108"/>
      <c r="R81" s="25"/>
      <c r="S81" s="25"/>
      <c r="T81" s="108" t="s">
        <v>688</v>
      </c>
      <c r="U81" s="108"/>
      <c r="V81" s="25"/>
      <c r="W81" s="25" t="s">
        <v>260</v>
      </c>
      <c r="X81" s="108" t="s">
        <v>170</v>
      </c>
      <c r="Y81" s="108"/>
      <c r="Z81" s="25"/>
    </row>
    <row r="82" spans="1:26" x14ac:dyDescent="0.25">
      <c r="A82" s="12"/>
      <c r="B82" s="109">
        <v>2014</v>
      </c>
      <c r="C82" s="19" t="s">
        <v>260</v>
      </c>
      <c r="D82" s="19"/>
      <c r="E82" s="19"/>
      <c r="F82" s="19"/>
      <c r="G82" s="19"/>
      <c r="H82" s="19"/>
      <c r="I82" s="19"/>
      <c r="J82" s="19"/>
      <c r="K82" s="19"/>
      <c r="L82" s="19"/>
      <c r="M82" s="19"/>
      <c r="N82" s="19"/>
      <c r="O82" s="19"/>
      <c r="P82" s="19"/>
      <c r="Q82" s="19"/>
      <c r="R82" s="19"/>
      <c r="S82" s="19"/>
      <c r="T82" s="19"/>
      <c r="U82" s="19"/>
      <c r="V82" s="19"/>
      <c r="W82" s="19" t="s">
        <v>260</v>
      </c>
      <c r="X82" s="19"/>
      <c r="Y82" s="19"/>
      <c r="Z82" s="19"/>
    </row>
    <row r="83" spans="1:26" x14ac:dyDescent="0.25">
      <c r="A83" s="12"/>
      <c r="B83" s="110" t="s">
        <v>689</v>
      </c>
      <c r="C83" s="11" t="s">
        <v>260</v>
      </c>
      <c r="D83" s="11"/>
      <c r="E83" s="11"/>
      <c r="F83" s="11"/>
      <c r="G83" s="11"/>
      <c r="H83" s="11"/>
      <c r="I83" s="11"/>
      <c r="J83" s="11"/>
      <c r="K83" s="11"/>
      <c r="L83" s="11"/>
      <c r="M83" s="11"/>
      <c r="N83" s="11"/>
      <c r="O83" s="11"/>
      <c r="P83" s="11"/>
      <c r="Q83" s="11"/>
      <c r="R83" s="11"/>
      <c r="S83" s="11"/>
      <c r="T83" s="11"/>
      <c r="U83" s="11"/>
      <c r="V83" s="11"/>
      <c r="W83" s="11" t="s">
        <v>260</v>
      </c>
      <c r="X83" s="11"/>
      <c r="Y83" s="11"/>
      <c r="Z83" s="11"/>
    </row>
    <row r="84" spans="1:26" x14ac:dyDescent="0.25">
      <c r="A84" s="12"/>
      <c r="B84" s="16" t="s">
        <v>690</v>
      </c>
      <c r="C84" s="19" t="s">
        <v>260</v>
      </c>
      <c r="D84" s="100" t="s">
        <v>261</v>
      </c>
      <c r="E84" s="101">
        <v>16565</v>
      </c>
      <c r="F84" s="102" t="s">
        <v>260</v>
      </c>
      <c r="G84" s="19"/>
      <c r="H84" s="100" t="s">
        <v>261</v>
      </c>
      <c r="I84" s="101">
        <v>22401</v>
      </c>
      <c r="J84" s="102" t="s">
        <v>260</v>
      </c>
      <c r="K84" s="19"/>
      <c r="L84" s="100" t="s">
        <v>261</v>
      </c>
      <c r="M84" s="101">
        <v>4940</v>
      </c>
      <c r="N84" s="102" t="s">
        <v>260</v>
      </c>
      <c r="O84" s="19"/>
      <c r="P84" s="100" t="s">
        <v>261</v>
      </c>
      <c r="Q84" s="101">
        <v>3239</v>
      </c>
      <c r="R84" s="102" t="s">
        <v>260</v>
      </c>
      <c r="S84" s="19"/>
      <c r="T84" s="102" t="s">
        <v>261</v>
      </c>
      <c r="U84" s="111" t="s">
        <v>355</v>
      </c>
      <c r="V84" s="102" t="s">
        <v>260</v>
      </c>
      <c r="W84" s="19" t="s">
        <v>260</v>
      </c>
      <c r="X84" s="100" t="s">
        <v>261</v>
      </c>
      <c r="Y84" s="101">
        <v>47145</v>
      </c>
      <c r="Z84" s="102" t="s">
        <v>260</v>
      </c>
    </row>
    <row r="85" spans="1:26" x14ac:dyDescent="0.25">
      <c r="A85" s="12"/>
      <c r="B85" s="35" t="s">
        <v>691</v>
      </c>
      <c r="C85" s="11" t="s">
        <v>260</v>
      </c>
      <c r="D85" s="10"/>
      <c r="E85" s="105" t="s">
        <v>712</v>
      </c>
      <c r="F85" s="104" t="s">
        <v>267</v>
      </c>
      <c r="G85" s="11"/>
      <c r="H85" s="10"/>
      <c r="I85" s="105" t="s">
        <v>713</v>
      </c>
      <c r="J85" s="104" t="s">
        <v>267</v>
      </c>
      <c r="K85" s="11"/>
      <c r="L85" s="10"/>
      <c r="M85" s="105" t="s">
        <v>714</v>
      </c>
      <c r="N85" s="104" t="s">
        <v>267</v>
      </c>
      <c r="O85" s="11"/>
      <c r="P85" s="10"/>
      <c r="Q85" s="105" t="s">
        <v>715</v>
      </c>
      <c r="R85" s="104" t="s">
        <v>267</v>
      </c>
      <c r="S85" s="11"/>
      <c r="T85" s="104"/>
      <c r="U85" s="112" t="s">
        <v>355</v>
      </c>
      <c r="V85" s="104" t="s">
        <v>260</v>
      </c>
      <c r="W85" s="11" t="s">
        <v>260</v>
      </c>
      <c r="X85" s="10"/>
      <c r="Y85" s="105" t="s">
        <v>716</v>
      </c>
      <c r="Z85" s="104" t="s">
        <v>267</v>
      </c>
    </row>
    <row r="86" spans="1:26" x14ac:dyDescent="0.25">
      <c r="A86" s="12"/>
      <c r="B86" s="34" t="s">
        <v>697</v>
      </c>
      <c r="C86" s="19" t="s">
        <v>260</v>
      </c>
      <c r="D86" s="100"/>
      <c r="E86" s="101">
        <v>1586</v>
      </c>
      <c r="F86" s="102" t="s">
        <v>260</v>
      </c>
      <c r="G86" s="19"/>
      <c r="H86" s="100"/>
      <c r="I86" s="101">
        <v>1575</v>
      </c>
      <c r="J86" s="102" t="s">
        <v>260</v>
      </c>
      <c r="K86" s="19"/>
      <c r="L86" s="100"/>
      <c r="M86" s="101">
        <v>1662</v>
      </c>
      <c r="N86" s="102" t="s">
        <v>260</v>
      </c>
      <c r="O86" s="19"/>
      <c r="P86" s="100"/>
      <c r="Q86" s="106">
        <v>109</v>
      </c>
      <c r="R86" s="102" t="s">
        <v>260</v>
      </c>
      <c r="S86" s="19"/>
      <c r="T86" s="102"/>
      <c r="U86" s="111" t="s">
        <v>355</v>
      </c>
      <c r="V86" s="102" t="s">
        <v>260</v>
      </c>
      <c r="W86" s="19" t="s">
        <v>260</v>
      </c>
      <c r="X86" s="100"/>
      <c r="Y86" s="101">
        <v>4932</v>
      </c>
      <c r="Z86" s="102" t="s">
        <v>260</v>
      </c>
    </row>
    <row r="87" spans="1:26" ht="15.75" thickBot="1" x14ac:dyDescent="0.3">
      <c r="A87" s="12"/>
      <c r="B87" s="35" t="s">
        <v>698</v>
      </c>
      <c r="C87" s="11" t="s">
        <v>260</v>
      </c>
      <c r="D87" s="10"/>
      <c r="E87" s="103">
        <v>2748</v>
      </c>
      <c r="F87" s="104" t="s">
        <v>260</v>
      </c>
      <c r="G87" s="11"/>
      <c r="H87" s="10"/>
      <c r="I87" s="105" t="s">
        <v>717</v>
      </c>
      <c r="J87" s="104" t="s">
        <v>267</v>
      </c>
      <c r="K87" s="11"/>
      <c r="L87" s="10"/>
      <c r="M87" s="103">
        <v>1470</v>
      </c>
      <c r="N87" s="104" t="s">
        <v>260</v>
      </c>
      <c r="O87" s="11"/>
      <c r="P87" s="10"/>
      <c r="Q87" s="105">
        <v>424</v>
      </c>
      <c r="R87" s="104" t="s">
        <v>260</v>
      </c>
      <c r="S87" s="11"/>
      <c r="T87" s="104"/>
      <c r="U87" s="112" t="s">
        <v>355</v>
      </c>
      <c r="V87" s="104" t="s">
        <v>260</v>
      </c>
      <c r="W87" s="11" t="s">
        <v>260</v>
      </c>
      <c r="X87" s="10"/>
      <c r="Y87" s="105" t="s">
        <v>718</v>
      </c>
      <c r="Z87" s="104" t="s">
        <v>267</v>
      </c>
    </row>
    <row r="88" spans="1:26" x14ac:dyDescent="0.25">
      <c r="A88" s="12"/>
      <c r="B88" s="32"/>
      <c r="C88" s="32" t="s">
        <v>260</v>
      </c>
      <c r="D88" s="33"/>
      <c r="E88" s="33"/>
      <c r="F88" s="32"/>
      <c r="G88" s="32"/>
      <c r="H88" s="33"/>
      <c r="I88" s="33"/>
      <c r="J88" s="32"/>
      <c r="K88" s="32"/>
      <c r="L88" s="33"/>
      <c r="M88" s="33"/>
      <c r="N88" s="32"/>
      <c r="O88" s="32"/>
      <c r="P88" s="33"/>
      <c r="Q88" s="33"/>
      <c r="R88" s="32"/>
      <c r="S88" s="32"/>
      <c r="T88" s="33"/>
      <c r="U88" s="33"/>
      <c r="V88" s="32"/>
      <c r="W88" s="32" t="s">
        <v>260</v>
      </c>
      <c r="X88" s="33"/>
      <c r="Y88" s="33"/>
      <c r="Z88" s="32"/>
    </row>
    <row r="89" spans="1:26" ht="15.75" thickBot="1" x14ac:dyDescent="0.3">
      <c r="A89" s="12"/>
      <c r="B89" s="16" t="s">
        <v>701</v>
      </c>
      <c r="C89" s="18" t="s">
        <v>260</v>
      </c>
      <c r="D89" s="100" t="s">
        <v>261</v>
      </c>
      <c r="E89" s="101">
        <v>18826</v>
      </c>
      <c r="F89" s="102" t="s">
        <v>260</v>
      </c>
      <c r="G89" s="18"/>
      <c r="H89" s="100" t="s">
        <v>261</v>
      </c>
      <c r="I89" s="101">
        <v>17764</v>
      </c>
      <c r="J89" s="102" t="s">
        <v>260</v>
      </c>
      <c r="K89" s="18"/>
      <c r="L89" s="100" t="s">
        <v>261</v>
      </c>
      <c r="M89" s="101">
        <v>5989</v>
      </c>
      <c r="N89" s="102" t="s">
        <v>260</v>
      </c>
      <c r="O89" s="18"/>
      <c r="P89" s="100" t="s">
        <v>261</v>
      </c>
      <c r="Q89" s="101">
        <v>3573</v>
      </c>
      <c r="R89" s="102" t="s">
        <v>260</v>
      </c>
      <c r="S89" s="18"/>
      <c r="T89" s="102" t="s">
        <v>261</v>
      </c>
      <c r="U89" s="111" t="s">
        <v>355</v>
      </c>
      <c r="V89" s="102" t="s">
        <v>260</v>
      </c>
      <c r="W89" s="18" t="s">
        <v>260</v>
      </c>
      <c r="X89" s="100" t="s">
        <v>261</v>
      </c>
      <c r="Y89" s="101">
        <v>46152</v>
      </c>
      <c r="Z89" s="102" t="s">
        <v>260</v>
      </c>
    </row>
    <row r="90" spans="1:26" ht="15.75" thickTop="1" x14ac:dyDescent="0.25">
      <c r="A90" s="12"/>
      <c r="B90" s="32"/>
      <c r="C90" s="32" t="s">
        <v>260</v>
      </c>
      <c r="D90" s="36"/>
      <c r="E90" s="36"/>
      <c r="F90" s="32"/>
      <c r="G90" s="32"/>
      <c r="H90" s="36"/>
      <c r="I90" s="36"/>
      <c r="J90" s="32"/>
      <c r="K90" s="32"/>
      <c r="L90" s="36"/>
      <c r="M90" s="36"/>
      <c r="N90" s="32"/>
      <c r="O90" s="32"/>
      <c r="P90" s="36"/>
      <c r="Q90" s="36"/>
      <c r="R90" s="32"/>
      <c r="S90" s="32"/>
      <c r="T90" s="36"/>
      <c r="U90" s="36"/>
      <c r="V90" s="32"/>
      <c r="W90" s="32" t="s">
        <v>260</v>
      </c>
      <c r="X90" s="36"/>
      <c r="Y90" s="36"/>
      <c r="Z90" s="32"/>
    </row>
    <row r="91" spans="1:26" x14ac:dyDescent="0.25">
      <c r="A91" s="12"/>
      <c r="B91" s="32"/>
      <c r="C91" s="115"/>
      <c r="D91" s="115"/>
      <c r="E91" s="115"/>
      <c r="F91" s="115"/>
      <c r="G91" s="115"/>
      <c r="H91" s="115"/>
      <c r="I91" s="115"/>
      <c r="J91" s="115"/>
      <c r="K91" s="115"/>
      <c r="L91" s="115"/>
      <c r="M91" s="115"/>
      <c r="N91" s="115"/>
      <c r="O91" s="115"/>
      <c r="P91" s="115"/>
      <c r="Q91" s="115"/>
      <c r="R91" s="115"/>
      <c r="S91" s="115"/>
      <c r="T91" s="115"/>
      <c r="U91" s="115"/>
      <c r="V91" s="115"/>
      <c r="W91" s="115"/>
      <c r="X91" s="115"/>
      <c r="Y91" s="115"/>
      <c r="Z91" s="115"/>
    </row>
    <row r="92" spans="1:26" x14ac:dyDescent="0.25">
      <c r="A92" s="12"/>
      <c r="B92" s="25"/>
      <c r="C92" s="25" t="s">
        <v>260</v>
      </c>
      <c r="D92" s="38"/>
      <c r="E92" s="38"/>
      <c r="F92" s="25"/>
      <c r="G92" s="25"/>
      <c r="H92" s="107" t="s">
        <v>39</v>
      </c>
      <c r="I92" s="107"/>
      <c r="J92" s="25"/>
      <c r="K92" s="25"/>
      <c r="L92" s="38"/>
      <c r="M92" s="38"/>
      <c r="N92" s="25"/>
      <c r="O92" s="25"/>
      <c r="P92" s="38"/>
      <c r="Q92" s="38"/>
      <c r="R92" s="25"/>
      <c r="S92" s="25"/>
      <c r="T92" s="38"/>
      <c r="U92" s="38"/>
      <c r="V92" s="25"/>
      <c r="W92" s="25" t="s">
        <v>260</v>
      </c>
      <c r="X92" s="38"/>
      <c r="Y92" s="38"/>
      <c r="Z92" s="25"/>
    </row>
    <row r="93" spans="1:26" ht="15.75" thickBot="1" x14ac:dyDescent="0.3">
      <c r="A93" s="12"/>
      <c r="B93" s="41" t="s">
        <v>290</v>
      </c>
      <c r="C93" s="25" t="s">
        <v>260</v>
      </c>
      <c r="D93" s="108" t="s">
        <v>39</v>
      </c>
      <c r="E93" s="108"/>
      <c r="F93" s="25"/>
      <c r="G93" s="25"/>
      <c r="H93" s="108" t="s">
        <v>687</v>
      </c>
      <c r="I93" s="108"/>
      <c r="J93" s="25"/>
      <c r="K93" s="25"/>
      <c r="L93" s="108" t="s">
        <v>679</v>
      </c>
      <c r="M93" s="108"/>
      <c r="N93" s="25"/>
      <c r="O93" s="25"/>
      <c r="P93" s="108" t="s">
        <v>677</v>
      </c>
      <c r="Q93" s="108"/>
      <c r="R93" s="25"/>
      <c r="S93" s="25"/>
      <c r="T93" s="108" t="s">
        <v>688</v>
      </c>
      <c r="U93" s="108"/>
      <c r="V93" s="25"/>
      <c r="W93" s="25" t="s">
        <v>260</v>
      </c>
      <c r="X93" s="108" t="s">
        <v>170</v>
      </c>
      <c r="Y93" s="108"/>
      <c r="Z93" s="25"/>
    </row>
    <row r="94" spans="1:26" x14ac:dyDescent="0.25">
      <c r="A94" s="12"/>
      <c r="B94" s="109">
        <v>2013</v>
      </c>
      <c r="C94" s="19" t="s">
        <v>260</v>
      </c>
      <c r="D94" s="19"/>
      <c r="E94" s="19"/>
      <c r="F94" s="19"/>
      <c r="G94" s="19"/>
      <c r="H94" s="19"/>
      <c r="I94" s="19"/>
      <c r="J94" s="19"/>
      <c r="K94" s="19"/>
      <c r="L94" s="19"/>
      <c r="M94" s="19"/>
      <c r="N94" s="19"/>
      <c r="O94" s="19"/>
      <c r="P94" s="19"/>
      <c r="Q94" s="19"/>
      <c r="R94" s="19"/>
      <c r="S94" s="19"/>
      <c r="T94" s="19"/>
      <c r="U94" s="19"/>
      <c r="V94" s="19"/>
      <c r="W94" s="19" t="s">
        <v>260</v>
      </c>
      <c r="X94" s="19"/>
      <c r="Y94" s="19"/>
      <c r="Z94" s="19"/>
    </row>
    <row r="95" spans="1:26" x14ac:dyDescent="0.25">
      <c r="A95" s="12"/>
      <c r="B95" s="110" t="s">
        <v>689</v>
      </c>
      <c r="C95" s="11" t="s">
        <v>260</v>
      </c>
      <c r="D95" s="11"/>
      <c r="E95" s="11"/>
      <c r="F95" s="11"/>
      <c r="G95" s="11"/>
      <c r="H95" s="11"/>
      <c r="I95" s="11"/>
      <c r="J95" s="11"/>
      <c r="K95" s="11"/>
      <c r="L95" s="11"/>
      <c r="M95" s="11"/>
      <c r="N95" s="11"/>
      <c r="O95" s="11"/>
      <c r="P95" s="11"/>
      <c r="Q95" s="11"/>
      <c r="R95" s="11"/>
      <c r="S95" s="11"/>
      <c r="T95" s="11"/>
      <c r="U95" s="11"/>
      <c r="V95" s="11"/>
      <c r="W95" s="11" t="s">
        <v>260</v>
      </c>
      <c r="X95" s="11"/>
      <c r="Y95" s="11"/>
      <c r="Z95" s="11"/>
    </row>
    <row r="96" spans="1:26" x14ac:dyDescent="0.25">
      <c r="A96" s="12"/>
      <c r="B96" s="16" t="s">
        <v>690</v>
      </c>
      <c r="C96" s="19" t="s">
        <v>260</v>
      </c>
      <c r="D96" s="19" t="s">
        <v>261</v>
      </c>
      <c r="E96" s="21">
        <v>14642</v>
      </c>
      <c r="F96" s="23" t="s">
        <v>260</v>
      </c>
      <c r="G96" s="19"/>
      <c r="H96" s="19" t="s">
        <v>261</v>
      </c>
      <c r="I96" s="21">
        <v>31289</v>
      </c>
      <c r="J96" s="23" t="s">
        <v>260</v>
      </c>
      <c r="K96" s="19"/>
      <c r="L96" s="19" t="s">
        <v>261</v>
      </c>
      <c r="M96" s="21">
        <v>5155</v>
      </c>
      <c r="N96" s="23" t="s">
        <v>260</v>
      </c>
      <c r="O96" s="19"/>
      <c r="P96" s="19" t="s">
        <v>261</v>
      </c>
      <c r="Q96" s="21">
        <v>3677</v>
      </c>
      <c r="R96" s="23" t="s">
        <v>260</v>
      </c>
      <c r="S96" s="19"/>
      <c r="T96" s="23" t="s">
        <v>261</v>
      </c>
      <c r="U96" s="113" t="s">
        <v>355</v>
      </c>
      <c r="V96" s="23" t="s">
        <v>260</v>
      </c>
      <c r="W96" s="19" t="s">
        <v>260</v>
      </c>
      <c r="X96" s="19" t="s">
        <v>261</v>
      </c>
      <c r="Y96" s="21">
        <v>54763</v>
      </c>
      <c r="Z96" s="23" t="s">
        <v>260</v>
      </c>
    </row>
    <row r="97" spans="1:26" x14ac:dyDescent="0.25">
      <c r="A97" s="12"/>
      <c r="B97" s="35" t="s">
        <v>691</v>
      </c>
      <c r="C97" s="11" t="s">
        <v>260</v>
      </c>
      <c r="D97" s="11"/>
      <c r="E97" s="29" t="s">
        <v>719</v>
      </c>
      <c r="F97" s="15" t="s">
        <v>267</v>
      </c>
      <c r="G97" s="11"/>
      <c r="H97" s="11"/>
      <c r="I97" s="29" t="s">
        <v>720</v>
      </c>
      <c r="J97" s="15" t="s">
        <v>267</v>
      </c>
      <c r="K97" s="11"/>
      <c r="L97" s="11"/>
      <c r="M97" s="29" t="s">
        <v>721</v>
      </c>
      <c r="N97" s="15" t="s">
        <v>267</v>
      </c>
      <c r="O97" s="11"/>
      <c r="P97" s="11"/>
      <c r="Q97" s="29" t="s">
        <v>722</v>
      </c>
      <c r="R97" s="15" t="s">
        <v>267</v>
      </c>
      <c r="S97" s="11"/>
      <c r="T97" s="15"/>
      <c r="U97" s="114" t="s">
        <v>355</v>
      </c>
      <c r="V97" s="15" t="s">
        <v>260</v>
      </c>
      <c r="W97" s="11" t="s">
        <v>260</v>
      </c>
      <c r="X97" s="11"/>
      <c r="Y97" s="29" t="s">
        <v>723</v>
      </c>
      <c r="Z97" s="15" t="s">
        <v>267</v>
      </c>
    </row>
    <row r="98" spans="1:26" x14ac:dyDescent="0.25">
      <c r="A98" s="12"/>
      <c r="B98" s="34" t="s">
        <v>697</v>
      </c>
      <c r="C98" s="19" t="s">
        <v>260</v>
      </c>
      <c r="D98" s="19"/>
      <c r="E98" s="21">
        <v>2029</v>
      </c>
      <c r="F98" s="23" t="s">
        <v>260</v>
      </c>
      <c r="G98" s="19"/>
      <c r="H98" s="19"/>
      <c r="I98" s="21">
        <v>1738</v>
      </c>
      <c r="J98" s="23" t="s">
        <v>260</v>
      </c>
      <c r="K98" s="19"/>
      <c r="L98" s="19"/>
      <c r="M98" s="21">
        <v>2408</v>
      </c>
      <c r="N98" s="23" t="s">
        <v>260</v>
      </c>
      <c r="O98" s="19"/>
      <c r="P98" s="19"/>
      <c r="Q98" s="31">
        <v>223</v>
      </c>
      <c r="R98" s="23" t="s">
        <v>260</v>
      </c>
      <c r="S98" s="19"/>
      <c r="T98" s="23"/>
      <c r="U98" s="113" t="s">
        <v>355</v>
      </c>
      <c r="V98" s="23" t="s">
        <v>260</v>
      </c>
      <c r="W98" s="19" t="s">
        <v>260</v>
      </c>
      <c r="X98" s="19"/>
      <c r="Y98" s="21">
        <v>6398</v>
      </c>
      <c r="Z98" s="23" t="s">
        <v>260</v>
      </c>
    </row>
    <row r="99" spans="1:26" ht="15.75" thickBot="1" x14ac:dyDescent="0.3">
      <c r="A99" s="12"/>
      <c r="B99" s="35" t="s">
        <v>698</v>
      </c>
      <c r="C99" s="11" t="s">
        <v>260</v>
      </c>
      <c r="D99" s="11"/>
      <c r="E99" s="29">
        <v>382</v>
      </c>
      <c r="F99" s="15" t="s">
        <v>260</v>
      </c>
      <c r="G99" s="11"/>
      <c r="H99" s="11"/>
      <c r="I99" s="29" t="s">
        <v>724</v>
      </c>
      <c r="J99" s="15" t="s">
        <v>267</v>
      </c>
      <c r="K99" s="11"/>
      <c r="L99" s="11"/>
      <c r="M99" s="29">
        <v>795</v>
      </c>
      <c r="N99" s="15" t="s">
        <v>260</v>
      </c>
      <c r="O99" s="11"/>
      <c r="P99" s="11"/>
      <c r="Q99" s="29" t="s">
        <v>725</v>
      </c>
      <c r="R99" s="15" t="s">
        <v>267</v>
      </c>
      <c r="S99" s="11"/>
      <c r="T99" s="15"/>
      <c r="U99" s="114" t="s">
        <v>355</v>
      </c>
      <c r="V99" s="15" t="s">
        <v>260</v>
      </c>
      <c r="W99" s="11" t="s">
        <v>260</v>
      </c>
      <c r="X99" s="11"/>
      <c r="Y99" s="29" t="s">
        <v>726</v>
      </c>
      <c r="Z99" s="15" t="s">
        <v>267</v>
      </c>
    </row>
    <row r="100" spans="1:26" x14ac:dyDescent="0.25">
      <c r="A100" s="12"/>
      <c r="B100" s="32"/>
      <c r="C100" s="32" t="s">
        <v>260</v>
      </c>
      <c r="D100" s="33"/>
      <c r="E100" s="33"/>
      <c r="F100" s="32"/>
      <c r="G100" s="32"/>
      <c r="H100" s="33"/>
      <c r="I100" s="33"/>
      <c r="J100" s="32"/>
      <c r="K100" s="32"/>
      <c r="L100" s="33"/>
      <c r="M100" s="33"/>
      <c r="N100" s="32"/>
      <c r="O100" s="32"/>
      <c r="P100" s="33"/>
      <c r="Q100" s="33"/>
      <c r="R100" s="32"/>
      <c r="S100" s="32"/>
      <c r="T100" s="33"/>
      <c r="U100" s="33"/>
      <c r="V100" s="32"/>
      <c r="W100" s="32" t="s">
        <v>260</v>
      </c>
      <c r="X100" s="33"/>
      <c r="Y100" s="33"/>
      <c r="Z100" s="32"/>
    </row>
    <row r="101" spans="1:26" ht="15.75" thickBot="1" x14ac:dyDescent="0.3">
      <c r="A101" s="12"/>
      <c r="B101" s="16" t="s">
        <v>701</v>
      </c>
      <c r="C101" s="18" t="s">
        <v>260</v>
      </c>
      <c r="D101" s="19" t="s">
        <v>261</v>
      </c>
      <c r="E101" s="21">
        <v>15084</v>
      </c>
      <c r="F101" s="23" t="s">
        <v>260</v>
      </c>
      <c r="G101" s="18"/>
      <c r="H101" s="19" t="s">
        <v>261</v>
      </c>
      <c r="I101" s="21">
        <v>26595</v>
      </c>
      <c r="J101" s="23" t="s">
        <v>260</v>
      </c>
      <c r="K101" s="18"/>
      <c r="L101" s="19" t="s">
        <v>261</v>
      </c>
      <c r="M101" s="21">
        <v>4844</v>
      </c>
      <c r="N101" s="23" t="s">
        <v>260</v>
      </c>
      <c r="O101" s="18"/>
      <c r="P101" s="19" t="s">
        <v>261</v>
      </c>
      <c r="Q101" s="21">
        <v>2795</v>
      </c>
      <c r="R101" s="23" t="s">
        <v>260</v>
      </c>
      <c r="S101" s="18"/>
      <c r="T101" s="23" t="s">
        <v>261</v>
      </c>
      <c r="U101" s="113" t="s">
        <v>355</v>
      </c>
      <c r="V101" s="23" t="s">
        <v>260</v>
      </c>
      <c r="W101" s="18" t="s">
        <v>260</v>
      </c>
      <c r="X101" s="19" t="s">
        <v>261</v>
      </c>
      <c r="Y101" s="21">
        <v>49318</v>
      </c>
      <c r="Z101" s="23" t="s">
        <v>260</v>
      </c>
    </row>
    <row r="102" spans="1:26" ht="15.75" thickTop="1" x14ac:dyDescent="0.25">
      <c r="A102" s="12"/>
      <c r="B102" s="32"/>
      <c r="C102" s="32" t="s">
        <v>260</v>
      </c>
      <c r="D102" s="36"/>
      <c r="E102" s="36"/>
      <c r="F102" s="32"/>
      <c r="G102" s="32"/>
      <c r="H102" s="36"/>
      <c r="I102" s="36"/>
      <c r="J102" s="32"/>
      <c r="K102" s="32"/>
      <c r="L102" s="36"/>
      <c r="M102" s="36"/>
      <c r="N102" s="32"/>
      <c r="O102" s="32"/>
      <c r="P102" s="36"/>
      <c r="Q102" s="36"/>
      <c r="R102" s="32"/>
      <c r="S102" s="32"/>
      <c r="T102" s="36"/>
      <c r="U102" s="36"/>
      <c r="V102" s="32"/>
      <c r="W102" s="32" t="s">
        <v>260</v>
      </c>
      <c r="X102" s="36"/>
      <c r="Y102" s="36"/>
      <c r="Z102" s="32"/>
    </row>
    <row r="103" spans="1:26" x14ac:dyDescent="0.25">
      <c r="A103" s="12"/>
      <c r="B103" s="48" t="s">
        <v>727</v>
      </c>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row>
    <row r="104" spans="1:26" ht="15.75" x14ac:dyDescent="0.25">
      <c r="A104" s="12"/>
      <c r="B104" s="49"/>
      <c r="C104" s="49"/>
      <c r="D104" s="49"/>
      <c r="E104" s="49"/>
      <c r="F104" s="49"/>
      <c r="G104" s="49"/>
      <c r="H104" s="49"/>
      <c r="I104" s="49"/>
      <c r="J104" s="49"/>
      <c r="K104" s="49"/>
      <c r="L104" s="49"/>
      <c r="M104" s="49"/>
      <c r="N104" s="49"/>
      <c r="O104" s="49"/>
      <c r="P104" s="49"/>
      <c r="Q104" s="49"/>
      <c r="R104" s="49"/>
      <c r="S104" s="49"/>
      <c r="T104" s="49"/>
      <c r="U104" s="49"/>
      <c r="V104" s="49"/>
      <c r="W104" s="49"/>
      <c r="X104" s="49"/>
      <c r="Y104" s="49"/>
      <c r="Z104" s="49"/>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ht="15.75" thickBot="1" x14ac:dyDescent="0.3">
      <c r="A106" s="12"/>
      <c r="B106" s="41" t="s">
        <v>290</v>
      </c>
      <c r="C106" s="25"/>
      <c r="D106" s="108" t="s">
        <v>39</v>
      </c>
      <c r="E106" s="108"/>
      <c r="F106" s="25"/>
      <c r="G106" s="25"/>
      <c r="H106" s="108" t="s">
        <v>728</v>
      </c>
      <c r="I106" s="108"/>
      <c r="J106" s="25"/>
      <c r="K106" s="25"/>
      <c r="L106" s="108" t="s">
        <v>679</v>
      </c>
      <c r="M106" s="108"/>
      <c r="N106" s="25"/>
      <c r="O106" s="25"/>
      <c r="P106" s="108" t="s">
        <v>677</v>
      </c>
      <c r="Q106" s="108"/>
      <c r="R106" s="25"/>
      <c r="S106" s="25"/>
      <c r="T106" s="108" t="s">
        <v>688</v>
      </c>
      <c r="U106" s="108"/>
      <c r="V106" s="25"/>
      <c r="W106" s="25"/>
      <c r="X106" s="108" t="s">
        <v>170</v>
      </c>
      <c r="Y106" s="108"/>
      <c r="Z106" s="25"/>
    </row>
    <row r="107" spans="1:26" x14ac:dyDescent="0.25">
      <c r="A107" s="12"/>
      <c r="B107" s="109" t="s">
        <v>316</v>
      </c>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row>
    <row r="108" spans="1:26" x14ac:dyDescent="0.25">
      <c r="A108" s="12"/>
      <c r="B108" s="110" t="s">
        <v>689</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ht="26.25" thickBot="1" x14ac:dyDescent="0.3">
      <c r="A109" s="12"/>
      <c r="B109" s="16" t="s">
        <v>729</v>
      </c>
      <c r="C109" s="19"/>
      <c r="D109" s="19" t="s">
        <v>261</v>
      </c>
      <c r="E109" s="21">
        <v>6320</v>
      </c>
      <c r="F109" s="23" t="s">
        <v>260</v>
      </c>
      <c r="G109" s="19"/>
      <c r="H109" s="19" t="s">
        <v>261</v>
      </c>
      <c r="I109" s="21">
        <v>2697</v>
      </c>
      <c r="J109" s="23" t="s">
        <v>260</v>
      </c>
      <c r="K109" s="19"/>
      <c r="L109" s="23" t="s">
        <v>261</v>
      </c>
      <c r="M109" s="113" t="s">
        <v>355</v>
      </c>
      <c r="N109" s="23" t="s">
        <v>260</v>
      </c>
      <c r="O109" s="19"/>
      <c r="P109" s="23" t="s">
        <v>261</v>
      </c>
      <c r="Q109" s="113" t="s">
        <v>355</v>
      </c>
      <c r="R109" s="23" t="s">
        <v>260</v>
      </c>
      <c r="S109" s="19"/>
      <c r="T109" s="23" t="s">
        <v>261</v>
      </c>
      <c r="U109" s="113" t="s">
        <v>355</v>
      </c>
      <c r="V109" s="23" t="s">
        <v>260</v>
      </c>
      <c r="W109" s="19"/>
      <c r="X109" s="19" t="s">
        <v>261</v>
      </c>
      <c r="Y109" s="21">
        <v>9017</v>
      </c>
      <c r="Z109" s="23" t="s">
        <v>260</v>
      </c>
    </row>
    <row r="110" spans="1:26" ht="15.75" thickTop="1" x14ac:dyDescent="0.25">
      <c r="A110" s="12"/>
      <c r="B110" s="32"/>
      <c r="C110" s="32"/>
      <c r="D110" s="36"/>
      <c r="E110" s="36"/>
      <c r="F110" s="32"/>
      <c r="G110" s="32"/>
      <c r="H110" s="36"/>
      <c r="I110" s="36"/>
      <c r="J110" s="32"/>
      <c r="K110" s="32"/>
      <c r="L110" s="36"/>
      <c r="M110" s="36"/>
      <c r="N110" s="32"/>
      <c r="O110" s="32"/>
      <c r="P110" s="36"/>
      <c r="Q110" s="36"/>
      <c r="R110" s="32"/>
      <c r="S110" s="32"/>
      <c r="T110" s="36"/>
      <c r="U110" s="36"/>
      <c r="V110" s="32"/>
      <c r="W110" s="32"/>
      <c r="X110" s="36"/>
      <c r="Y110" s="36"/>
      <c r="Z110" s="32"/>
    </row>
    <row r="111" spans="1:26" ht="26.25" thickBot="1" x14ac:dyDescent="0.3">
      <c r="A111" s="12"/>
      <c r="B111" s="24" t="s">
        <v>730</v>
      </c>
      <c r="C111" s="25"/>
      <c r="D111" s="11" t="s">
        <v>261</v>
      </c>
      <c r="E111" s="27">
        <v>11555</v>
      </c>
      <c r="F111" s="15" t="s">
        <v>260</v>
      </c>
      <c r="G111" s="25"/>
      <c r="H111" s="11" t="s">
        <v>261</v>
      </c>
      <c r="I111" s="27">
        <v>13292</v>
      </c>
      <c r="J111" s="15" t="s">
        <v>260</v>
      </c>
      <c r="K111" s="25"/>
      <c r="L111" s="11" t="s">
        <v>261</v>
      </c>
      <c r="M111" s="27">
        <v>5509</v>
      </c>
      <c r="N111" s="15" t="s">
        <v>260</v>
      </c>
      <c r="O111" s="25"/>
      <c r="P111" s="11" t="s">
        <v>261</v>
      </c>
      <c r="Q111" s="27">
        <v>3533</v>
      </c>
      <c r="R111" s="15" t="s">
        <v>260</v>
      </c>
      <c r="S111" s="25"/>
      <c r="T111" s="15" t="s">
        <v>261</v>
      </c>
      <c r="U111" s="114" t="s">
        <v>355</v>
      </c>
      <c r="V111" s="15" t="s">
        <v>260</v>
      </c>
      <c r="W111" s="25"/>
      <c r="X111" s="11" t="s">
        <v>261</v>
      </c>
      <c r="Y111" s="27">
        <v>33889</v>
      </c>
      <c r="Z111" s="15" t="s">
        <v>260</v>
      </c>
    </row>
    <row r="112" spans="1:26" ht="15.75" thickTop="1" x14ac:dyDescent="0.25">
      <c r="A112" s="12"/>
      <c r="B112" s="32"/>
      <c r="C112" s="32"/>
      <c r="D112" s="36"/>
      <c r="E112" s="36"/>
      <c r="F112" s="32"/>
      <c r="G112" s="32"/>
      <c r="H112" s="36"/>
      <c r="I112" s="36"/>
      <c r="J112" s="32"/>
      <c r="K112" s="32"/>
      <c r="L112" s="36"/>
      <c r="M112" s="36"/>
      <c r="N112" s="32"/>
      <c r="O112" s="32"/>
      <c r="P112" s="36"/>
      <c r="Q112" s="36"/>
      <c r="R112" s="32"/>
      <c r="S112" s="32"/>
      <c r="T112" s="36"/>
      <c r="U112" s="36"/>
      <c r="V112" s="32"/>
      <c r="W112" s="32"/>
      <c r="X112" s="36"/>
      <c r="Y112" s="36"/>
      <c r="Z112" s="32"/>
    </row>
    <row r="113" spans="1:26" ht="26.25" thickBot="1" x14ac:dyDescent="0.3">
      <c r="A113" s="12"/>
      <c r="B113" s="16" t="s">
        <v>731</v>
      </c>
      <c r="C113" s="18"/>
      <c r="D113" s="19" t="s">
        <v>261</v>
      </c>
      <c r="E113" s="31">
        <v>252</v>
      </c>
      <c r="F113" s="23" t="s">
        <v>260</v>
      </c>
      <c r="G113" s="18"/>
      <c r="H113" s="19" t="s">
        <v>261</v>
      </c>
      <c r="I113" s="21">
        <v>1255</v>
      </c>
      <c r="J113" s="23" t="s">
        <v>260</v>
      </c>
      <c r="K113" s="18"/>
      <c r="L113" s="19" t="s">
        <v>261</v>
      </c>
      <c r="M113" s="31">
        <v>215</v>
      </c>
      <c r="N113" s="23" t="s">
        <v>260</v>
      </c>
      <c r="O113" s="18"/>
      <c r="P113" s="19" t="s">
        <v>261</v>
      </c>
      <c r="Q113" s="31">
        <v>40</v>
      </c>
      <c r="R113" s="23" t="s">
        <v>260</v>
      </c>
      <c r="S113" s="18"/>
      <c r="T113" s="23" t="s">
        <v>261</v>
      </c>
      <c r="U113" s="113" t="s">
        <v>355</v>
      </c>
      <c r="V113" s="23" t="s">
        <v>260</v>
      </c>
      <c r="W113" s="18"/>
      <c r="X113" s="19" t="s">
        <v>261</v>
      </c>
      <c r="Y113" s="21">
        <v>1762</v>
      </c>
      <c r="Z113" s="23" t="s">
        <v>260</v>
      </c>
    </row>
    <row r="114" spans="1:26" ht="15.75" thickTop="1" x14ac:dyDescent="0.25">
      <c r="A114" s="12"/>
      <c r="B114" s="32"/>
      <c r="C114" s="32"/>
      <c r="D114" s="36"/>
      <c r="E114" s="36"/>
      <c r="F114" s="32"/>
      <c r="G114" s="32"/>
      <c r="H114" s="36"/>
      <c r="I114" s="36"/>
      <c r="J114" s="32"/>
      <c r="K114" s="32"/>
      <c r="L114" s="36"/>
      <c r="M114" s="36"/>
      <c r="N114" s="32"/>
      <c r="O114" s="32"/>
      <c r="P114" s="36"/>
      <c r="Q114" s="36"/>
      <c r="R114" s="32"/>
      <c r="S114" s="32"/>
      <c r="T114" s="36"/>
      <c r="U114" s="36"/>
      <c r="V114" s="32"/>
      <c r="W114" s="32"/>
      <c r="X114" s="36"/>
      <c r="Y114" s="36"/>
      <c r="Z114" s="32"/>
    </row>
    <row r="115" spans="1:26" ht="26.25" thickBot="1" x14ac:dyDescent="0.3">
      <c r="A115" s="12"/>
      <c r="B115" s="24" t="s">
        <v>732</v>
      </c>
      <c r="C115" s="25"/>
      <c r="D115" s="11" t="s">
        <v>261</v>
      </c>
      <c r="E115" s="29">
        <v>699</v>
      </c>
      <c r="F115" s="15" t="s">
        <v>260</v>
      </c>
      <c r="G115" s="25"/>
      <c r="H115" s="11" t="s">
        <v>261</v>
      </c>
      <c r="I115" s="29">
        <v>520</v>
      </c>
      <c r="J115" s="15" t="s">
        <v>260</v>
      </c>
      <c r="K115" s="25"/>
      <c r="L115" s="11" t="s">
        <v>261</v>
      </c>
      <c r="M115" s="29">
        <v>265</v>
      </c>
      <c r="N115" s="15" t="s">
        <v>260</v>
      </c>
      <c r="O115" s="25"/>
      <c r="P115" s="15" t="s">
        <v>261</v>
      </c>
      <c r="Q115" s="114" t="s">
        <v>355</v>
      </c>
      <c r="R115" s="15" t="s">
        <v>260</v>
      </c>
      <c r="S115" s="25"/>
      <c r="T115" s="15" t="s">
        <v>261</v>
      </c>
      <c r="U115" s="114" t="s">
        <v>355</v>
      </c>
      <c r="V115" s="15" t="s">
        <v>260</v>
      </c>
      <c r="W115" s="25"/>
      <c r="X115" s="11" t="s">
        <v>261</v>
      </c>
      <c r="Y115" s="27">
        <v>1484</v>
      </c>
      <c r="Z115" s="15" t="s">
        <v>260</v>
      </c>
    </row>
    <row r="116" spans="1:26" ht="15.75" thickTop="1" x14ac:dyDescent="0.25">
      <c r="A116" s="12"/>
      <c r="B116" s="32"/>
      <c r="C116" s="32"/>
      <c r="D116" s="36"/>
      <c r="E116" s="36"/>
      <c r="F116" s="32"/>
      <c r="G116" s="32"/>
      <c r="H116" s="36"/>
      <c r="I116" s="36"/>
      <c r="J116" s="32"/>
      <c r="K116" s="32"/>
      <c r="L116" s="36"/>
      <c r="M116" s="36"/>
      <c r="N116" s="32"/>
      <c r="O116" s="32"/>
      <c r="P116" s="36"/>
      <c r="Q116" s="36"/>
      <c r="R116" s="32"/>
      <c r="S116" s="32"/>
      <c r="T116" s="36"/>
      <c r="U116" s="36"/>
      <c r="V116" s="32"/>
      <c r="W116" s="32"/>
      <c r="X116" s="36"/>
      <c r="Y116" s="36"/>
      <c r="Z116" s="32"/>
    </row>
    <row r="117" spans="1:26" ht="15.75" thickBot="1" x14ac:dyDescent="0.3">
      <c r="A117" s="12"/>
      <c r="B117" s="34" t="s">
        <v>733</v>
      </c>
      <c r="C117" s="18"/>
      <c r="D117" s="19" t="s">
        <v>261</v>
      </c>
      <c r="E117" s="21">
        <v>18826</v>
      </c>
      <c r="F117" s="23" t="s">
        <v>260</v>
      </c>
      <c r="G117" s="18"/>
      <c r="H117" s="19" t="s">
        <v>261</v>
      </c>
      <c r="I117" s="21">
        <v>17764</v>
      </c>
      <c r="J117" s="23" t="s">
        <v>260</v>
      </c>
      <c r="K117" s="18"/>
      <c r="L117" s="19" t="s">
        <v>261</v>
      </c>
      <c r="M117" s="21">
        <v>5989</v>
      </c>
      <c r="N117" s="23" t="s">
        <v>260</v>
      </c>
      <c r="O117" s="18"/>
      <c r="P117" s="19" t="s">
        <v>261</v>
      </c>
      <c r="Q117" s="21">
        <v>3573</v>
      </c>
      <c r="R117" s="23" t="s">
        <v>260</v>
      </c>
      <c r="S117" s="18"/>
      <c r="T117" s="23" t="s">
        <v>261</v>
      </c>
      <c r="U117" s="113" t="s">
        <v>355</v>
      </c>
      <c r="V117" s="23" t="s">
        <v>260</v>
      </c>
      <c r="W117" s="18"/>
      <c r="X117" s="19" t="s">
        <v>261</v>
      </c>
      <c r="Y117" s="21">
        <v>46152</v>
      </c>
      <c r="Z117" s="23" t="s">
        <v>260</v>
      </c>
    </row>
    <row r="118" spans="1:26" ht="15.75" thickTop="1" x14ac:dyDescent="0.25">
      <c r="A118" s="12"/>
      <c r="B118" s="32"/>
      <c r="C118" s="32"/>
      <c r="D118" s="36"/>
      <c r="E118" s="36"/>
      <c r="F118" s="32"/>
      <c r="G118" s="32"/>
      <c r="H118" s="36"/>
      <c r="I118" s="36"/>
      <c r="J118" s="32"/>
      <c r="K118" s="32"/>
      <c r="L118" s="36"/>
      <c r="M118" s="36"/>
      <c r="N118" s="32"/>
      <c r="O118" s="32"/>
      <c r="P118" s="36"/>
      <c r="Q118" s="36"/>
      <c r="R118" s="32"/>
      <c r="S118" s="32"/>
      <c r="T118" s="36"/>
      <c r="U118" s="36"/>
      <c r="V118" s="32"/>
      <c r="W118" s="32"/>
      <c r="X118" s="36"/>
      <c r="Y118" s="36"/>
      <c r="Z118" s="32"/>
    </row>
    <row r="119" spans="1:26" x14ac:dyDescent="0.25">
      <c r="A119" s="12"/>
      <c r="B119" s="110" t="s">
        <v>734</v>
      </c>
      <c r="C119" s="25"/>
      <c r="D119" s="11"/>
      <c r="E119" s="11"/>
      <c r="F119" s="11"/>
      <c r="G119" s="25"/>
      <c r="H119" s="11"/>
      <c r="I119" s="11"/>
      <c r="J119" s="11"/>
      <c r="K119" s="25"/>
      <c r="L119" s="11"/>
      <c r="M119" s="11"/>
      <c r="N119" s="11"/>
      <c r="O119" s="25"/>
      <c r="P119" s="11"/>
      <c r="Q119" s="11"/>
      <c r="R119" s="11"/>
      <c r="S119" s="25"/>
      <c r="T119" s="11"/>
      <c r="U119" s="11"/>
      <c r="V119" s="11"/>
      <c r="W119" s="25"/>
      <c r="X119" s="11"/>
      <c r="Y119" s="11"/>
      <c r="Z119" s="11"/>
    </row>
    <row r="120" spans="1:26" ht="26.25" thickBot="1" x14ac:dyDescent="0.3">
      <c r="A120" s="12"/>
      <c r="B120" s="16" t="s">
        <v>729</v>
      </c>
      <c r="C120" s="18"/>
      <c r="D120" s="19" t="s">
        <v>261</v>
      </c>
      <c r="E120" s="21">
        <v>37657</v>
      </c>
      <c r="F120" s="23" t="s">
        <v>260</v>
      </c>
      <c r="G120" s="18"/>
      <c r="H120" s="19" t="s">
        <v>261</v>
      </c>
      <c r="I120" s="21">
        <v>40811</v>
      </c>
      <c r="J120" s="23" t="s">
        <v>260</v>
      </c>
      <c r="K120" s="18"/>
      <c r="L120" s="23" t="s">
        <v>261</v>
      </c>
      <c r="M120" s="113" t="s">
        <v>355</v>
      </c>
      <c r="N120" s="23" t="s">
        <v>260</v>
      </c>
      <c r="O120" s="18"/>
      <c r="P120" s="23" t="s">
        <v>261</v>
      </c>
      <c r="Q120" s="113" t="s">
        <v>355</v>
      </c>
      <c r="R120" s="23" t="s">
        <v>260</v>
      </c>
      <c r="S120" s="18"/>
      <c r="T120" s="23" t="s">
        <v>261</v>
      </c>
      <c r="U120" s="113" t="s">
        <v>355</v>
      </c>
      <c r="V120" s="23" t="s">
        <v>260</v>
      </c>
      <c r="W120" s="18"/>
      <c r="X120" s="19" t="s">
        <v>261</v>
      </c>
      <c r="Y120" s="21">
        <v>78468</v>
      </c>
      <c r="Z120" s="23" t="s">
        <v>260</v>
      </c>
    </row>
    <row r="121" spans="1:26" ht="15.75" thickTop="1" x14ac:dyDescent="0.25">
      <c r="A121" s="12"/>
      <c r="B121" s="32"/>
      <c r="C121" s="32"/>
      <c r="D121" s="36"/>
      <c r="E121" s="36"/>
      <c r="F121" s="32"/>
      <c r="G121" s="32"/>
      <c r="H121" s="36"/>
      <c r="I121" s="36"/>
      <c r="J121" s="32"/>
      <c r="K121" s="32"/>
      <c r="L121" s="36"/>
      <c r="M121" s="36"/>
      <c r="N121" s="32"/>
      <c r="O121" s="32"/>
      <c r="P121" s="36"/>
      <c r="Q121" s="36"/>
      <c r="R121" s="32"/>
      <c r="S121" s="32"/>
      <c r="T121" s="36"/>
      <c r="U121" s="36"/>
      <c r="V121" s="32"/>
      <c r="W121" s="32"/>
      <c r="X121" s="36"/>
      <c r="Y121" s="36"/>
      <c r="Z121" s="32"/>
    </row>
    <row r="122" spans="1:26" ht="26.25" thickBot="1" x14ac:dyDescent="0.3">
      <c r="A122" s="12"/>
      <c r="B122" s="24" t="s">
        <v>730</v>
      </c>
      <c r="C122" s="25"/>
      <c r="D122" s="11" t="s">
        <v>261</v>
      </c>
      <c r="E122" s="27">
        <v>1471425</v>
      </c>
      <c r="F122" s="15" t="s">
        <v>260</v>
      </c>
      <c r="G122" s="25"/>
      <c r="H122" s="11" t="s">
        <v>261</v>
      </c>
      <c r="I122" s="27">
        <v>1289817</v>
      </c>
      <c r="J122" s="15" t="s">
        <v>260</v>
      </c>
      <c r="K122" s="25"/>
      <c r="L122" s="11" t="s">
        <v>261</v>
      </c>
      <c r="M122" s="27">
        <v>1138009</v>
      </c>
      <c r="N122" s="15" t="s">
        <v>260</v>
      </c>
      <c r="O122" s="25"/>
      <c r="P122" s="11" t="s">
        <v>261</v>
      </c>
      <c r="Q122" s="27">
        <v>1425175</v>
      </c>
      <c r="R122" s="15" t="s">
        <v>260</v>
      </c>
      <c r="S122" s="25"/>
      <c r="T122" s="15" t="s">
        <v>261</v>
      </c>
      <c r="U122" s="114" t="s">
        <v>355</v>
      </c>
      <c r="V122" s="15" t="s">
        <v>260</v>
      </c>
      <c r="W122" s="25"/>
      <c r="X122" s="11" t="s">
        <v>261</v>
      </c>
      <c r="Y122" s="27">
        <v>5324426</v>
      </c>
      <c r="Z122" s="15" t="s">
        <v>260</v>
      </c>
    </row>
    <row r="123" spans="1:26" ht="15.75" thickTop="1" x14ac:dyDescent="0.25">
      <c r="A123" s="12"/>
      <c r="B123" s="32"/>
      <c r="C123" s="32"/>
      <c r="D123" s="36"/>
      <c r="E123" s="36"/>
      <c r="F123" s="32"/>
      <c r="G123" s="32"/>
      <c r="H123" s="36"/>
      <c r="I123" s="36"/>
      <c r="J123" s="32"/>
      <c r="K123" s="32"/>
      <c r="L123" s="36"/>
      <c r="M123" s="36"/>
      <c r="N123" s="32"/>
      <c r="O123" s="32"/>
      <c r="P123" s="36"/>
      <c r="Q123" s="36"/>
      <c r="R123" s="32"/>
      <c r="S123" s="32"/>
      <c r="T123" s="36"/>
      <c r="U123" s="36"/>
      <c r="V123" s="32"/>
      <c r="W123" s="32"/>
      <c r="X123" s="36"/>
      <c r="Y123" s="36"/>
      <c r="Z123" s="32"/>
    </row>
    <row r="124" spans="1:26" ht="26.25" thickBot="1" x14ac:dyDescent="0.3">
      <c r="A124" s="12"/>
      <c r="B124" s="16" t="s">
        <v>735</v>
      </c>
      <c r="C124" s="18"/>
      <c r="D124" s="19" t="s">
        <v>261</v>
      </c>
      <c r="E124" s="21">
        <v>2506</v>
      </c>
      <c r="F124" s="23" t="s">
        <v>260</v>
      </c>
      <c r="G124" s="18"/>
      <c r="H124" s="19" t="s">
        <v>261</v>
      </c>
      <c r="I124" s="21">
        <v>27654</v>
      </c>
      <c r="J124" s="23" t="s">
        <v>260</v>
      </c>
      <c r="K124" s="18"/>
      <c r="L124" s="19" t="s">
        <v>261</v>
      </c>
      <c r="M124" s="21">
        <v>9509</v>
      </c>
      <c r="N124" s="23" t="s">
        <v>260</v>
      </c>
      <c r="O124" s="18"/>
      <c r="P124" s="19" t="s">
        <v>261</v>
      </c>
      <c r="Q124" s="31">
        <v>156</v>
      </c>
      <c r="R124" s="23" t="s">
        <v>260</v>
      </c>
      <c r="S124" s="18"/>
      <c r="T124" s="23" t="s">
        <v>261</v>
      </c>
      <c r="U124" s="113" t="s">
        <v>355</v>
      </c>
      <c r="V124" s="23" t="s">
        <v>260</v>
      </c>
      <c r="W124" s="18"/>
      <c r="X124" s="19" t="s">
        <v>261</v>
      </c>
      <c r="Y124" s="21">
        <v>39825</v>
      </c>
      <c r="Z124" s="23" t="s">
        <v>260</v>
      </c>
    </row>
    <row r="125" spans="1:26" ht="15.75" thickTop="1" x14ac:dyDescent="0.25">
      <c r="A125" s="12"/>
      <c r="B125" s="32"/>
      <c r="C125" s="32"/>
      <c r="D125" s="36"/>
      <c r="E125" s="36"/>
      <c r="F125" s="32"/>
      <c r="G125" s="32"/>
      <c r="H125" s="36"/>
      <c r="I125" s="36"/>
      <c r="J125" s="32"/>
      <c r="K125" s="32"/>
      <c r="L125" s="36"/>
      <c r="M125" s="36"/>
      <c r="N125" s="32"/>
      <c r="O125" s="32"/>
      <c r="P125" s="36"/>
      <c r="Q125" s="36"/>
      <c r="R125" s="32"/>
      <c r="S125" s="32"/>
      <c r="T125" s="36"/>
      <c r="U125" s="36"/>
      <c r="V125" s="32"/>
      <c r="W125" s="32"/>
      <c r="X125" s="36"/>
      <c r="Y125" s="36"/>
      <c r="Z125" s="32"/>
    </row>
    <row r="126" spans="1:26" ht="26.25" thickBot="1" x14ac:dyDescent="0.3">
      <c r="A126" s="12"/>
      <c r="B126" s="24" t="s">
        <v>732</v>
      </c>
      <c r="C126" s="25"/>
      <c r="D126" s="11" t="s">
        <v>261</v>
      </c>
      <c r="E126" s="27">
        <v>8889</v>
      </c>
      <c r="F126" s="15" t="s">
        <v>260</v>
      </c>
      <c r="G126" s="25"/>
      <c r="H126" s="11" t="s">
        <v>261</v>
      </c>
      <c r="I126" s="27">
        <v>47432</v>
      </c>
      <c r="J126" s="15" t="s">
        <v>260</v>
      </c>
      <c r="K126" s="25"/>
      <c r="L126" s="11" t="s">
        <v>261</v>
      </c>
      <c r="M126" s="27">
        <v>14988</v>
      </c>
      <c r="N126" s="15" t="s">
        <v>260</v>
      </c>
      <c r="O126" s="25"/>
      <c r="P126" s="11" t="s">
        <v>261</v>
      </c>
      <c r="Q126" s="27">
        <v>24840</v>
      </c>
      <c r="R126" s="15" t="s">
        <v>260</v>
      </c>
      <c r="S126" s="25"/>
      <c r="T126" s="15" t="s">
        <v>261</v>
      </c>
      <c r="U126" s="114" t="s">
        <v>355</v>
      </c>
      <c r="V126" s="15" t="s">
        <v>260</v>
      </c>
      <c r="W126" s="25"/>
      <c r="X126" s="11" t="s">
        <v>261</v>
      </c>
      <c r="Y126" s="27">
        <v>96149</v>
      </c>
      <c r="Z126" s="15" t="s">
        <v>260</v>
      </c>
    </row>
    <row r="127" spans="1:26" ht="15.75" thickTop="1" x14ac:dyDescent="0.25">
      <c r="A127" s="12"/>
      <c r="B127" s="32"/>
      <c r="C127" s="32"/>
      <c r="D127" s="36"/>
      <c r="E127" s="36"/>
      <c r="F127" s="32"/>
      <c r="G127" s="32"/>
      <c r="H127" s="36"/>
      <c r="I127" s="36"/>
      <c r="J127" s="32"/>
      <c r="K127" s="32"/>
      <c r="L127" s="36"/>
      <c r="M127" s="36"/>
      <c r="N127" s="32"/>
      <c r="O127" s="32"/>
      <c r="P127" s="36"/>
      <c r="Q127" s="36"/>
      <c r="R127" s="32"/>
      <c r="S127" s="32"/>
      <c r="T127" s="36"/>
      <c r="U127" s="36"/>
      <c r="V127" s="32"/>
      <c r="W127" s="32"/>
      <c r="X127" s="36"/>
      <c r="Y127" s="36"/>
      <c r="Z127" s="32"/>
    </row>
    <row r="128" spans="1:26" ht="15.75" thickBot="1" x14ac:dyDescent="0.3">
      <c r="A128" s="12"/>
      <c r="B128" s="34" t="s">
        <v>736</v>
      </c>
      <c r="C128" s="18"/>
      <c r="D128" s="19" t="s">
        <v>261</v>
      </c>
      <c r="E128" s="21">
        <v>1520477</v>
      </c>
      <c r="F128" s="23" t="s">
        <v>260</v>
      </c>
      <c r="G128" s="18"/>
      <c r="H128" s="19" t="s">
        <v>261</v>
      </c>
      <c r="I128" s="21">
        <v>1405714</v>
      </c>
      <c r="J128" s="23" t="s">
        <v>260</v>
      </c>
      <c r="K128" s="18"/>
      <c r="L128" s="19" t="s">
        <v>261</v>
      </c>
      <c r="M128" s="21">
        <v>1162506</v>
      </c>
      <c r="N128" s="23" t="s">
        <v>260</v>
      </c>
      <c r="O128" s="18"/>
      <c r="P128" s="19" t="s">
        <v>261</v>
      </c>
      <c r="Q128" s="21">
        <v>1450171</v>
      </c>
      <c r="R128" s="23" t="s">
        <v>260</v>
      </c>
      <c r="S128" s="18"/>
      <c r="T128" s="23" t="s">
        <v>261</v>
      </c>
      <c r="U128" s="113" t="s">
        <v>355</v>
      </c>
      <c r="V128" s="23" t="s">
        <v>260</v>
      </c>
      <c r="W128" s="18"/>
      <c r="X128" s="19" t="s">
        <v>261</v>
      </c>
      <c r="Y128" s="21">
        <v>5538868</v>
      </c>
      <c r="Z128" s="23" t="s">
        <v>260</v>
      </c>
    </row>
    <row r="129" spans="1:26" ht="15.75" thickTop="1" x14ac:dyDescent="0.25">
      <c r="A129" s="12"/>
      <c r="B129" s="32"/>
      <c r="C129" s="32"/>
      <c r="D129" s="36"/>
      <c r="E129" s="36"/>
      <c r="F129" s="32"/>
      <c r="G129" s="32"/>
      <c r="H129" s="36"/>
      <c r="I129" s="36"/>
      <c r="J129" s="32"/>
      <c r="K129" s="32"/>
      <c r="L129" s="36"/>
      <c r="M129" s="36"/>
      <c r="N129" s="32"/>
      <c r="O129" s="32"/>
      <c r="P129" s="36"/>
      <c r="Q129" s="36"/>
      <c r="R129" s="32"/>
      <c r="S129" s="32"/>
      <c r="T129" s="36"/>
      <c r="U129" s="36"/>
      <c r="V129" s="32"/>
      <c r="W129" s="32"/>
      <c r="X129" s="36"/>
      <c r="Y129" s="36"/>
      <c r="Z129" s="32"/>
    </row>
    <row r="130" spans="1:26" x14ac:dyDescent="0.25">
      <c r="A130" s="12"/>
      <c r="B130" s="50"/>
      <c r="C130" s="50"/>
      <c r="D130" s="50"/>
      <c r="E130" s="50"/>
      <c r="F130" s="50"/>
      <c r="G130" s="50"/>
      <c r="H130" s="50"/>
      <c r="I130" s="50"/>
      <c r="J130" s="50"/>
      <c r="K130" s="50"/>
      <c r="L130" s="50"/>
      <c r="M130" s="50"/>
      <c r="N130" s="50"/>
      <c r="O130" s="50"/>
      <c r="P130" s="50"/>
      <c r="Q130" s="50"/>
      <c r="R130" s="50"/>
      <c r="S130" s="50"/>
      <c r="T130" s="50"/>
      <c r="U130" s="50"/>
      <c r="V130" s="50"/>
      <c r="W130" s="50"/>
      <c r="X130" s="50"/>
      <c r="Y130" s="50"/>
      <c r="Z130" s="50"/>
    </row>
    <row r="131" spans="1:2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ht="15.75" thickBot="1" x14ac:dyDescent="0.3">
      <c r="A132" s="12"/>
      <c r="B132" s="41" t="s">
        <v>290</v>
      </c>
      <c r="C132" s="25"/>
      <c r="D132" s="108" t="s">
        <v>39</v>
      </c>
      <c r="E132" s="108"/>
      <c r="F132" s="25"/>
      <c r="G132" s="25"/>
      <c r="H132" s="108" t="s">
        <v>728</v>
      </c>
      <c r="I132" s="108"/>
      <c r="J132" s="25"/>
      <c r="K132" s="25"/>
      <c r="L132" s="108" t="s">
        <v>679</v>
      </c>
      <c r="M132" s="108"/>
      <c r="N132" s="25"/>
      <c r="O132" s="25"/>
      <c r="P132" s="108" t="s">
        <v>677</v>
      </c>
      <c r="Q132" s="108"/>
      <c r="R132" s="25"/>
      <c r="S132" s="25"/>
      <c r="T132" s="108" t="s">
        <v>688</v>
      </c>
      <c r="U132" s="108"/>
      <c r="V132" s="25"/>
      <c r="W132" s="25"/>
      <c r="X132" s="108" t="s">
        <v>170</v>
      </c>
      <c r="Y132" s="108"/>
      <c r="Z132" s="25"/>
    </row>
    <row r="133" spans="1:26" x14ac:dyDescent="0.25">
      <c r="A133" s="12"/>
      <c r="B133" s="109" t="s">
        <v>488</v>
      </c>
      <c r="C133" s="19"/>
      <c r="D133" s="19"/>
      <c r="E133" s="19"/>
      <c r="F133" s="19"/>
      <c r="G133" s="19"/>
      <c r="H133" s="19"/>
      <c r="I133" s="19"/>
      <c r="J133" s="19"/>
      <c r="K133" s="19"/>
      <c r="L133" s="19"/>
      <c r="M133" s="19"/>
      <c r="N133" s="19"/>
      <c r="O133" s="19"/>
      <c r="P133" s="19"/>
      <c r="Q133" s="19"/>
      <c r="R133" s="19"/>
      <c r="S133" s="19"/>
      <c r="T133" s="19"/>
      <c r="U133" s="19"/>
      <c r="V133" s="19"/>
      <c r="W133" s="19"/>
      <c r="X133" s="19"/>
      <c r="Y133" s="19"/>
      <c r="Z133" s="19"/>
    </row>
    <row r="134" spans="1:26" x14ac:dyDescent="0.25">
      <c r="A134" s="12"/>
      <c r="B134" s="110" t="s">
        <v>689</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ht="26.25" thickBot="1" x14ac:dyDescent="0.3">
      <c r="A135" s="12"/>
      <c r="B135" s="16" t="s">
        <v>729</v>
      </c>
      <c r="C135" s="19"/>
      <c r="D135" s="19" t="s">
        <v>261</v>
      </c>
      <c r="E135" s="21">
        <v>6156</v>
      </c>
      <c r="F135" s="23" t="s">
        <v>260</v>
      </c>
      <c r="G135" s="19"/>
      <c r="H135" s="19" t="s">
        <v>261</v>
      </c>
      <c r="I135" s="21">
        <v>2190</v>
      </c>
      <c r="J135" s="23" t="s">
        <v>260</v>
      </c>
      <c r="K135" s="19"/>
      <c r="L135" s="23" t="s">
        <v>261</v>
      </c>
      <c r="M135" s="113" t="s">
        <v>355</v>
      </c>
      <c r="N135" s="23" t="s">
        <v>260</v>
      </c>
      <c r="O135" s="19"/>
      <c r="P135" s="23" t="s">
        <v>261</v>
      </c>
      <c r="Q135" s="113" t="s">
        <v>355</v>
      </c>
      <c r="R135" s="23" t="s">
        <v>260</v>
      </c>
      <c r="S135" s="19"/>
      <c r="T135" s="23" t="s">
        <v>261</v>
      </c>
      <c r="U135" s="113" t="s">
        <v>355</v>
      </c>
      <c r="V135" s="23" t="s">
        <v>260</v>
      </c>
      <c r="W135" s="19"/>
      <c r="X135" s="19" t="s">
        <v>261</v>
      </c>
      <c r="Y135" s="21">
        <v>8346</v>
      </c>
      <c r="Z135" s="23" t="s">
        <v>260</v>
      </c>
    </row>
    <row r="136" spans="1:26" ht="15.75" thickTop="1" x14ac:dyDescent="0.25">
      <c r="A136" s="12"/>
      <c r="B136" s="32"/>
      <c r="C136" s="32"/>
      <c r="D136" s="36"/>
      <c r="E136" s="36"/>
      <c r="F136" s="32"/>
      <c r="G136" s="32"/>
      <c r="H136" s="36"/>
      <c r="I136" s="36"/>
      <c r="J136" s="32"/>
      <c r="K136" s="32"/>
      <c r="L136" s="36"/>
      <c r="M136" s="36"/>
      <c r="N136" s="32"/>
      <c r="O136" s="32"/>
      <c r="P136" s="36"/>
      <c r="Q136" s="36"/>
      <c r="R136" s="32"/>
      <c r="S136" s="32"/>
      <c r="T136" s="36"/>
      <c r="U136" s="36"/>
      <c r="V136" s="32"/>
      <c r="W136" s="32"/>
      <c r="X136" s="36"/>
      <c r="Y136" s="36"/>
      <c r="Z136" s="32"/>
    </row>
    <row r="137" spans="1:26" ht="26.25" thickBot="1" x14ac:dyDescent="0.3">
      <c r="A137" s="12"/>
      <c r="B137" s="24" t="s">
        <v>730</v>
      </c>
      <c r="C137" s="25"/>
      <c r="D137" s="11" t="s">
        <v>261</v>
      </c>
      <c r="E137" s="27">
        <v>9980</v>
      </c>
      <c r="F137" s="15" t="s">
        <v>260</v>
      </c>
      <c r="G137" s="25"/>
      <c r="H137" s="11" t="s">
        <v>261</v>
      </c>
      <c r="I137" s="27">
        <v>14816</v>
      </c>
      <c r="J137" s="15" t="s">
        <v>260</v>
      </c>
      <c r="K137" s="25"/>
      <c r="L137" s="11" t="s">
        <v>261</v>
      </c>
      <c r="M137" s="27">
        <v>4494</v>
      </c>
      <c r="N137" s="15" t="s">
        <v>260</v>
      </c>
      <c r="O137" s="25"/>
      <c r="P137" s="11" t="s">
        <v>261</v>
      </c>
      <c r="Q137" s="27">
        <v>3088</v>
      </c>
      <c r="R137" s="15" t="s">
        <v>260</v>
      </c>
      <c r="S137" s="25"/>
      <c r="T137" s="15" t="s">
        <v>261</v>
      </c>
      <c r="U137" s="114" t="s">
        <v>355</v>
      </c>
      <c r="V137" s="15" t="s">
        <v>260</v>
      </c>
      <c r="W137" s="25"/>
      <c r="X137" s="11" t="s">
        <v>261</v>
      </c>
      <c r="Y137" s="27">
        <v>32378</v>
      </c>
      <c r="Z137" s="15" t="s">
        <v>260</v>
      </c>
    </row>
    <row r="138" spans="1:26" ht="15.75" thickTop="1" x14ac:dyDescent="0.25">
      <c r="A138" s="12"/>
      <c r="B138" s="32"/>
      <c r="C138" s="32"/>
      <c r="D138" s="36"/>
      <c r="E138" s="36"/>
      <c r="F138" s="32"/>
      <c r="G138" s="32"/>
      <c r="H138" s="36"/>
      <c r="I138" s="36"/>
      <c r="J138" s="32"/>
      <c r="K138" s="32"/>
      <c r="L138" s="36"/>
      <c r="M138" s="36"/>
      <c r="N138" s="32"/>
      <c r="O138" s="32"/>
      <c r="P138" s="36"/>
      <c r="Q138" s="36"/>
      <c r="R138" s="32"/>
      <c r="S138" s="32"/>
      <c r="T138" s="36"/>
      <c r="U138" s="36"/>
      <c r="V138" s="32"/>
      <c r="W138" s="32"/>
      <c r="X138" s="36"/>
      <c r="Y138" s="36"/>
      <c r="Z138" s="32"/>
    </row>
    <row r="139" spans="1:26" ht="26.25" thickBot="1" x14ac:dyDescent="0.3">
      <c r="A139" s="12"/>
      <c r="B139" s="16" t="s">
        <v>731</v>
      </c>
      <c r="C139" s="18"/>
      <c r="D139" s="19" t="s">
        <v>261</v>
      </c>
      <c r="E139" s="31">
        <v>429</v>
      </c>
      <c r="F139" s="23" t="s">
        <v>260</v>
      </c>
      <c r="G139" s="18"/>
      <c r="H139" s="19" t="s">
        <v>261</v>
      </c>
      <c r="I139" s="21">
        <v>2025</v>
      </c>
      <c r="J139" s="23" t="s">
        <v>260</v>
      </c>
      <c r="K139" s="18"/>
      <c r="L139" s="19" t="s">
        <v>261</v>
      </c>
      <c r="M139" s="31">
        <v>80</v>
      </c>
      <c r="N139" s="23" t="s">
        <v>260</v>
      </c>
      <c r="O139" s="18"/>
      <c r="P139" s="19" t="s">
        <v>261</v>
      </c>
      <c r="Q139" s="31">
        <v>35</v>
      </c>
      <c r="R139" s="23" t="s">
        <v>260</v>
      </c>
      <c r="S139" s="18"/>
      <c r="T139" s="23" t="s">
        <v>261</v>
      </c>
      <c r="U139" s="113" t="s">
        <v>355</v>
      </c>
      <c r="V139" s="23" t="s">
        <v>260</v>
      </c>
      <c r="W139" s="18"/>
      <c r="X139" s="19" t="s">
        <v>261</v>
      </c>
      <c r="Y139" s="21">
        <v>2569</v>
      </c>
      <c r="Z139" s="23" t="s">
        <v>260</v>
      </c>
    </row>
    <row r="140" spans="1:26" ht="15.75" thickTop="1" x14ac:dyDescent="0.25">
      <c r="A140" s="12"/>
      <c r="B140" s="32"/>
      <c r="C140" s="32"/>
      <c r="D140" s="36"/>
      <c r="E140" s="36"/>
      <c r="F140" s="32"/>
      <c r="G140" s="32"/>
      <c r="H140" s="36"/>
      <c r="I140" s="36"/>
      <c r="J140" s="32"/>
      <c r="K140" s="32"/>
      <c r="L140" s="36"/>
      <c r="M140" s="36"/>
      <c r="N140" s="32"/>
      <c r="O140" s="32"/>
      <c r="P140" s="36"/>
      <c r="Q140" s="36"/>
      <c r="R140" s="32"/>
      <c r="S140" s="32"/>
      <c r="T140" s="36"/>
      <c r="U140" s="36"/>
      <c r="V140" s="32"/>
      <c r="W140" s="32"/>
      <c r="X140" s="36"/>
      <c r="Y140" s="36"/>
      <c r="Z140" s="32"/>
    </row>
    <row r="141" spans="1:26" ht="26.25" thickBot="1" x14ac:dyDescent="0.3">
      <c r="A141" s="12"/>
      <c r="B141" s="24" t="s">
        <v>732</v>
      </c>
      <c r="C141" s="25"/>
      <c r="D141" s="15" t="s">
        <v>261</v>
      </c>
      <c r="E141" s="114" t="s">
        <v>355</v>
      </c>
      <c r="F141" s="15" t="s">
        <v>260</v>
      </c>
      <c r="G141" s="25"/>
      <c r="H141" s="11" t="s">
        <v>261</v>
      </c>
      <c r="I141" s="27">
        <v>3370</v>
      </c>
      <c r="J141" s="15" t="s">
        <v>260</v>
      </c>
      <c r="K141" s="25"/>
      <c r="L141" s="11" t="s">
        <v>261</v>
      </c>
      <c r="M141" s="29">
        <v>366</v>
      </c>
      <c r="N141" s="15" t="s">
        <v>260</v>
      </c>
      <c r="O141" s="25"/>
      <c r="P141" s="11" t="s">
        <v>261</v>
      </c>
      <c r="Q141" s="29">
        <v>116</v>
      </c>
      <c r="R141" s="15" t="s">
        <v>260</v>
      </c>
      <c r="S141" s="25"/>
      <c r="T141" s="15" t="s">
        <v>261</v>
      </c>
      <c r="U141" s="114" t="s">
        <v>355</v>
      </c>
      <c r="V141" s="15" t="s">
        <v>260</v>
      </c>
      <c r="W141" s="25"/>
      <c r="X141" s="11" t="s">
        <v>261</v>
      </c>
      <c r="Y141" s="27">
        <v>3852</v>
      </c>
      <c r="Z141" s="15" t="s">
        <v>260</v>
      </c>
    </row>
    <row r="142" spans="1:26" ht="15.75" thickTop="1" x14ac:dyDescent="0.25">
      <c r="A142" s="12"/>
      <c r="B142" s="32"/>
      <c r="C142" s="32"/>
      <c r="D142" s="36"/>
      <c r="E142" s="36"/>
      <c r="F142" s="32"/>
      <c r="G142" s="32"/>
      <c r="H142" s="36"/>
      <c r="I142" s="36"/>
      <c r="J142" s="32"/>
      <c r="K142" s="32"/>
      <c r="L142" s="36"/>
      <c r="M142" s="36"/>
      <c r="N142" s="32"/>
      <c r="O142" s="32"/>
      <c r="P142" s="36"/>
      <c r="Q142" s="36"/>
      <c r="R142" s="32"/>
      <c r="S142" s="32"/>
      <c r="T142" s="36"/>
      <c r="U142" s="36"/>
      <c r="V142" s="32"/>
      <c r="W142" s="32"/>
      <c r="X142" s="36"/>
      <c r="Y142" s="36"/>
      <c r="Z142" s="32"/>
    </row>
    <row r="143" spans="1:26" ht="15.75" thickBot="1" x14ac:dyDescent="0.3">
      <c r="A143" s="12"/>
      <c r="B143" s="34" t="s">
        <v>733</v>
      </c>
      <c r="C143" s="18"/>
      <c r="D143" s="19" t="s">
        <v>261</v>
      </c>
      <c r="E143" s="21">
        <v>16565</v>
      </c>
      <c r="F143" s="23" t="s">
        <v>260</v>
      </c>
      <c r="G143" s="18"/>
      <c r="H143" s="19" t="s">
        <v>261</v>
      </c>
      <c r="I143" s="21">
        <v>22401</v>
      </c>
      <c r="J143" s="23" t="s">
        <v>260</v>
      </c>
      <c r="K143" s="18"/>
      <c r="L143" s="19" t="s">
        <v>261</v>
      </c>
      <c r="M143" s="21">
        <v>4940</v>
      </c>
      <c r="N143" s="23" t="s">
        <v>260</v>
      </c>
      <c r="O143" s="18"/>
      <c r="P143" s="19" t="s">
        <v>261</v>
      </c>
      <c r="Q143" s="21">
        <v>3239</v>
      </c>
      <c r="R143" s="23" t="s">
        <v>260</v>
      </c>
      <c r="S143" s="18"/>
      <c r="T143" s="23" t="s">
        <v>261</v>
      </c>
      <c r="U143" s="113" t="s">
        <v>355</v>
      </c>
      <c r="V143" s="23" t="s">
        <v>260</v>
      </c>
      <c r="W143" s="18"/>
      <c r="X143" s="19" t="s">
        <v>261</v>
      </c>
      <c r="Y143" s="21">
        <v>47145</v>
      </c>
      <c r="Z143" s="23" t="s">
        <v>260</v>
      </c>
    </row>
    <row r="144" spans="1:26" ht="15.75" thickTop="1" x14ac:dyDescent="0.25">
      <c r="A144" s="12"/>
      <c r="B144" s="32"/>
      <c r="C144" s="32"/>
      <c r="D144" s="36"/>
      <c r="E144" s="36"/>
      <c r="F144" s="32"/>
      <c r="G144" s="32"/>
      <c r="H144" s="36"/>
      <c r="I144" s="36"/>
      <c r="J144" s="32"/>
      <c r="K144" s="32"/>
      <c r="L144" s="36"/>
      <c r="M144" s="36"/>
      <c r="N144" s="32"/>
      <c r="O144" s="32"/>
      <c r="P144" s="36"/>
      <c r="Q144" s="36"/>
      <c r="R144" s="32"/>
      <c r="S144" s="32"/>
      <c r="T144" s="36"/>
      <c r="U144" s="36"/>
      <c r="V144" s="32"/>
      <c r="W144" s="32"/>
      <c r="X144" s="36"/>
      <c r="Y144" s="36"/>
      <c r="Z144" s="32"/>
    </row>
    <row r="145" spans="1:26" x14ac:dyDescent="0.25">
      <c r="A145" s="12"/>
      <c r="B145" s="110" t="s">
        <v>734</v>
      </c>
      <c r="C145" s="25"/>
      <c r="D145" s="11"/>
      <c r="E145" s="11"/>
      <c r="F145" s="11"/>
      <c r="G145" s="25"/>
      <c r="H145" s="11"/>
      <c r="I145" s="11"/>
      <c r="J145" s="11"/>
      <c r="K145" s="25"/>
      <c r="L145" s="11"/>
      <c r="M145" s="11"/>
      <c r="N145" s="11"/>
      <c r="O145" s="25"/>
      <c r="P145" s="11"/>
      <c r="Q145" s="11"/>
      <c r="R145" s="11"/>
      <c r="S145" s="25"/>
      <c r="T145" s="11"/>
      <c r="U145" s="11"/>
      <c r="V145" s="11"/>
      <c r="W145" s="25"/>
      <c r="X145" s="11"/>
      <c r="Y145" s="11"/>
      <c r="Z145" s="11"/>
    </row>
    <row r="146" spans="1:26" ht="26.25" thickBot="1" x14ac:dyDescent="0.3">
      <c r="A146" s="12"/>
      <c r="B146" s="16" t="s">
        <v>729</v>
      </c>
      <c r="C146" s="18"/>
      <c r="D146" s="19" t="s">
        <v>261</v>
      </c>
      <c r="E146" s="21">
        <v>34213</v>
      </c>
      <c r="F146" s="23" t="s">
        <v>260</v>
      </c>
      <c r="G146" s="18"/>
      <c r="H146" s="19" t="s">
        <v>261</v>
      </c>
      <c r="I146" s="21">
        <v>34997</v>
      </c>
      <c r="J146" s="23" t="s">
        <v>260</v>
      </c>
      <c r="K146" s="18"/>
      <c r="L146" s="23" t="s">
        <v>261</v>
      </c>
      <c r="M146" s="113" t="s">
        <v>355</v>
      </c>
      <c r="N146" s="23" t="s">
        <v>260</v>
      </c>
      <c r="O146" s="18"/>
      <c r="P146" s="23" t="s">
        <v>261</v>
      </c>
      <c r="Q146" s="113" t="s">
        <v>355</v>
      </c>
      <c r="R146" s="23" t="s">
        <v>260</v>
      </c>
      <c r="S146" s="18"/>
      <c r="T146" s="23" t="s">
        <v>261</v>
      </c>
      <c r="U146" s="113" t="s">
        <v>355</v>
      </c>
      <c r="V146" s="23" t="s">
        <v>260</v>
      </c>
      <c r="W146" s="18"/>
      <c r="X146" s="19" t="s">
        <v>261</v>
      </c>
      <c r="Y146" s="21">
        <v>69210</v>
      </c>
      <c r="Z146" s="23" t="s">
        <v>260</v>
      </c>
    </row>
    <row r="147" spans="1:26" ht="15.75" thickTop="1" x14ac:dyDescent="0.25">
      <c r="A147" s="12"/>
      <c r="B147" s="32"/>
      <c r="C147" s="32"/>
      <c r="D147" s="36"/>
      <c r="E147" s="36"/>
      <c r="F147" s="32"/>
      <c r="G147" s="32"/>
      <c r="H147" s="36"/>
      <c r="I147" s="36"/>
      <c r="J147" s="32"/>
      <c r="K147" s="32"/>
      <c r="L147" s="36"/>
      <c r="M147" s="36"/>
      <c r="N147" s="32"/>
      <c r="O147" s="32"/>
      <c r="P147" s="36"/>
      <c r="Q147" s="36"/>
      <c r="R147" s="32"/>
      <c r="S147" s="32"/>
      <c r="T147" s="36"/>
      <c r="U147" s="36"/>
      <c r="V147" s="32"/>
      <c r="W147" s="32"/>
      <c r="X147" s="36"/>
      <c r="Y147" s="36"/>
      <c r="Z147" s="32"/>
    </row>
    <row r="148" spans="1:26" ht="26.25" thickBot="1" x14ac:dyDescent="0.3">
      <c r="A148" s="12"/>
      <c r="B148" s="24" t="s">
        <v>730</v>
      </c>
      <c r="C148" s="25"/>
      <c r="D148" s="11" t="s">
        <v>261</v>
      </c>
      <c r="E148" s="27">
        <v>1355608</v>
      </c>
      <c r="F148" s="15" t="s">
        <v>260</v>
      </c>
      <c r="G148" s="25"/>
      <c r="H148" s="11" t="s">
        <v>261</v>
      </c>
      <c r="I148" s="27">
        <v>1106971</v>
      </c>
      <c r="J148" s="15" t="s">
        <v>260</v>
      </c>
      <c r="K148" s="25"/>
      <c r="L148" s="11" t="s">
        <v>261</v>
      </c>
      <c r="M148" s="27">
        <v>1019576</v>
      </c>
      <c r="N148" s="15" t="s">
        <v>260</v>
      </c>
      <c r="O148" s="25"/>
      <c r="P148" s="11" t="s">
        <v>261</v>
      </c>
      <c r="Q148" s="27">
        <v>1359564</v>
      </c>
      <c r="R148" s="15" t="s">
        <v>260</v>
      </c>
      <c r="S148" s="25"/>
      <c r="T148" s="15" t="s">
        <v>261</v>
      </c>
      <c r="U148" s="114" t="s">
        <v>355</v>
      </c>
      <c r="V148" s="15" t="s">
        <v>260</v>
      </c>
      <c r="W148" s="25"/>
      <c r="X148" s="11" t="s">
        <v>261</v>
      </c>
      <c r="Y148" s="27">
        <v>4841719</v>
      </c>
      <c r="Z148" s="15" t="s">
        <v>260</v>
      </c>
    </row>
    <row r="149" spans="1:26" ht="15.75" thickTop="1" x14ac:dyDescent="0.25">
      <c r="A149" s="12"/>
      <c r="B149" s="32"/>
      <c r="C149" s="32"/>
      <c r="D149" s="36"/>
      <c r="E149" s="36"/>
      <c r="F149" s="32"/>
      <c r="G149" s="32"/>
      <c r="H149" s="36"/>
      <c r="I149" s="36"/>
      <c r="J149" s="32"/>
      <c r="K149" s="32"/>
      <c r="L149" s="36"/>
      <c r="M149" s="36"/>
      <c r="N149" s="32"/>
      <c r="O149" s="32"/>
      <c r="P149" s="36"/>
      <c r="Q149" s="36"/>
      <c r="R149" s="32"/>
      <c r="S149" s="32"/>
      <c r="T149" s="36"/>
      <c r="U149" s="36"/>
      <c r="V149" s="32"/>
      <c r="W149" s="32"/>
      <c r="X149" s="36"/>
      <c r="Y149" s="36"/>
      <c r="Z149" s="32"/>
    </row>
    <row r="150" spans="1:26" ht="26.25" thickBot="1" x14ac:dyDescent="0.3">
      <c r="A150" s="12"/>
      <c r="B150" s="16" t="s">
        <v>735</v>
      </c>
      <c r="C150" s="18"/>
      <c r="D150" s="19" t="s">
        <v>261</v>
      </c>
      <c r="E150" s="31">
        <v>648</v>
      </c>
      <c r="F150" s="23" t="s">
        <v>260</v>
      </c>
      <c r="G150" s="18"/>
      <c r="H150" s="19" t="s">
        <v>261</v>
      </c>
      <c r="I150" s="21">
        <v>23618</v>
      </c>
      <c r="J150" s="23" t="s">
        <v>260</v>
      </c>
      <c r="K150" s="18"/>
      <c r="L150" s="19" t="s">
        <v>261</v>
      </c>
      <c r="M150" s="21">
        <v>12725</v>
      </c>
      <c r="N150" s="23" t="s">
        <v>260</v>
      </c>
      <c r="O150" s="18"/>
      <c r="P150" s="19" t="s">
        <v>261</v>
      </c>
      <c r="Q150" s="31">
        <v>154</v>
      </c>
      <c r="R150" s="23" t="s">
        <v>260</v>
      </c>
      <c r="S150" s="18"/>
      <c r="T150" s="23" t="s">
        <v>261</v>
      </c>
      <c r="U150" s="113" t="s">
        <v>355</v>
      </c>
      <c r="V150" s="23" t="s">
        <v>260</v>
      </c>
      <c r="W150" s="18"/>
      <c r="X150" s="19" t="s">
        <v>261</v>
      </c>
      <c r="Y150" s="21">
        <v>37145</v>
      </c>
      <c r="Z150" s="23" t="s">
        <v>260</v>
      </c>
    </row>
    <row r="151" spans="1:26" ht="15.75" thickTop="1" x14ac:dyDescent="0.25">
      <c r="A151" s="12"/>
      <c r="B151" s="32"/>
      <c r="C151" s="32"/>
      <c r="D151" s="36"/>
      <c r="E151" s="36"/>
      <c r="F151" s="32"/>
      <c r="G151" s="32"/>
      <c r="H151" s="36"/>
      <c r="I151" s="36"/>
      <c r="J151" s="32"/>
      <c r="K151" s="32"/>
      <c r="L151" s="36"/>
      <c r="M151" s="36"/>
      <c r="N151" s="32"/>
      <c r="O151" s="32"/>
      <c r="P151" s="36"/>
      <c r="Q151" s="36"/>
      <c r="R151" s="32"/>
      <c r="S151" s="32"/>
      <c r="T151" s="36"/>
      <c r="U151" s="36"/>
      <c r="V151" s="32"/>
      <c r="W151" s="32"/>
      <c r="X151" s="36"/>
      <c r="Y151" s="36"/>
      <c r="Z151" s="32"/>
    </row>
    <row r="152" spans="1:26" ht="26.25" thickBot="1" x14ac:dyDescent="0.3">
      <c r="A152" s="12"/>
      <c r="B152" s="24" t="s">
        <v>732</v>
      </c>
      <c r="C152" s="25"/>
      <c r="D152" s="11" t="s">
        <v>261</v>
      </c>
      <c r="E152" s="27">
        <v>12281</v>
      </c>
      <c r="F152" s="15" t="s">
        <v>260</v>
      </c>
      <c r="G152" s="25"/>
      <c r="H152" s="11" t="s">
        <v>261</v>
      </c>
      <c r="I152" s="27">
        <v>77232</v>
      </c>
      <c r="J152" s="15" t="s">
        <v>260</v>
      </c>
      <c r="K152" s="25"/>
      <c r="L152" s="11" t="s">
        <v>261</v>
      </c>
      <c r="M152" s="27">
        <v>17673</v>
      </c>
      <c r="N152" s="15" t="s">
        <v>260</v>
      </c>
      <c r="O152" s="25"/>
      <c r="P152" s="11" t="s">
        <v>261</v>
      </c>
      <c r="Q152" s="27">
        <v>27704</v>
      </c>
      <c r="R152" s="15" t="s">
        <v>260</v>
      </c>
      <c r="S152" s="25"/>
      <c r="T152" s="15" t="s">
        <v>261</v>
      </c>
      <c r="U152" s="114" t="s">
        <v>355</v>
      </c>
      <c r="V152" s="15" t="s">
        <v>260</v>
      </c>
      <c r="W152" s="25"/>
      <c r="X152" s="11" t="s">
        <v>261</v>
      </c>
      <c r="Y152" s="27">
        <v>134890</v>
      </c>
      <c r="Z152" s="15" t="s">
        <v>260</v>
      </c>
    </row>
    <row r="153" spans="1:26" ht="15.75" thickTop="1" x14ac:dyDescent="0.25">
      <c r="A153" s="12"/>
      <c r="B153" s="32"/>
      <c r="C153" s="32"/>
      <c r="D153" s="36"/>
      <c r="E153" s="36"/>
      <c r="F153" s="32"/>
      <c r="G153" s="32"/>
      <c r="H153" s="36"/>
      <c r="I153" s="36"/>
      <c r="J153" s="32"/>
      <c r="K153" s="32"/>
      <c r="L153" s="36"/>
      <c r="M153" s="36"/>
      <c r="N153" s="32"/>
      <c r="O153" s="32"/>
      <c r="P153" s="36"/>
      <c r="Q153" s="36"/>
      <c r="R153" s="32"/>
      <c r="S153" s="32"/>
      <c r="T153" s="36"/>
      <c r="U153" s="36"/>
      <c r="V153" s="32"/>
      <c r="W153" s="32"/>
      <c r="X153" s="36"/>
      <c r="Y153" s="36"/>
      <c r="Z153" s="32"/>
    </row>
    <row r="154" spans="1:26" ht="15.75" thickBot="1" x14ac:dyDescent="0.3">
      <c r="A154" s="12"/>
      <c r="B154" s="34" t="s">
        <v>736</v>
      </c>
      <c r="C154" s="18"/>
      <c r="D154" s="19" t="s">
        <v>261</v>
      </c>
      <c r="E154" s="21">
        <v>1402750</v>
      </c>
      <c r="F154" s="23" t="s">
        <v>260</v>
      </c>
      <c r="G154" s="18"/>
      <c r="H154" s="19" t="s">
        <v>261</v>
      </c>
      <c r="I154" s="21">
        <v>1242818</v>
      </c>
      <c r="J154" s="23" t="s">
        <v>260</v>
      </c>
      <c r="K154" s="18"/>
      <c r="L154" s="19" t="s">
        <v>261</v>
      </c>
      <c r="M154" s="21">
        <v>1049974</v>
      </c>
      <c r="N154" s="23" t="s">
        <v>260</v>
      </c>
      <c r="O154" s="18"/>
      <c r="P154" s="19" t="s">
        <v>261</v>
      </c>
      <c r="Q154" s="21">
        <v>1387422</v>
      </c>
      <c r="R154" s="23" t="s">
        <v>260</v>
      </c>
      <c r="S154" s="18"/>
      <c r="T154" s="23" t="s">
        <v>261</v>
      </c>
      <c r="U154" s="113" t="s">
        <v>355</v>
      </c>
      <c r="V154" s="23" t="s">
        <v>260</v>
      </c>
      <c r="W154" s="18"/>
      <c r="X154" s="19" t="s">
        <v>261</v>
      </c>
      <c r="Y154" s="21">
        <v>5082964</v>
      </c>
      <c r="Z154" s="23" t="s">
        <v>260</v>
      </c>
    </row>
    <row r="155" spans="1:26" ht="15.75" thickTop="1" x14ac:dyDescent="0.25">
      <c r="A155" s="12"/>
      <c r="B155" s="32"/>
      <c r="C155" s="32"/>
      <c r="D155" s="36"/>
      <c r="E155" s="36"/>
      <c r="F155" s="32"/>
      <c r="G155" s="32"/>
      <c r="H155" s="36"/>
      <c r="I155" s="36"/>
      <c r="J155" s="32"/>
      <c r="K155" s="32"/>
      <c r="L155" s="36"/>
      <c r="M155" s="36"/>
      <c r="N155" s="32"/>
      <c r="O155" s="32"/>
      <c r="P155" s="36"/>
      <c r="Q155" s="36"/>
      <c r="R155" s="32"/>
      <c r="S155" s="32"/>
      <c r="T155" s="36"/>
      <c r="U155" s="36"/>
      <c r="V155" s="32"/>
      <c r="W155" s="32"/>
      <c r="X155" s="36"/>
      <c r="Y155" s="36"/>
      <c r="Z155" s="32"/>
    </row>
    <row r="156" spans="1:26" x14ac:dyDescent="0.25">
      <c r="A156" s="12"/>
      <c r="B156" s="133" t="s">
        <v>737</v>
      </c>
      <c r="C156" s="133"/>
      <c r="D156" s="133"/>
      <c r="E156" s="133"/>
      <c r="F156" s="133"/>
      <c r="G156" s="133"/>
      <c r="H156" s="133"/>
      <c r="I156" s="133"/>
      <c r="J156" s="133"/>
      <c r="K156" s="133"/>
      <c r="L156" s="133"/>
      <c r="M156" s="133"/>
      <c r="N156" s="133"/>
      <c r="O156" s="133"/>
      <c r="P156" s="133"/>
      <c r="Q156" s="133"/>
      <c r="R156" s="133"/>
      <c r="S156" s="133"/>
      <c r="T156" s="133"/>
      <c r="U156" s="133"/>
      <c r="V156" s="133"/>
      <c r="W156" s="133"/>
      <c r="X156" s="133"/>
      <c r="Y156" s="133"/>
      <c r="Z156" s="133"/>
    </row>
    <row r="157" spans="1:26" ht="25.5" customHeight="1" x14ac:dyDescent="0.25">
      <c r="A157" s="12"/>
      <c r="B157" s="48" t="s">
        <v>738</v>
      </c>
      <c r="C157" s="48"/>
      <c r="D157" s="48"/>
      <c r="E157" s="48"/>
      <c r="F157" s="48"/>
      <c r="G157" s="48"/>
      <c r="H157" s="48"/>
      <c r="I157" s="48"/>
      <c r="J157" s="48"/>
      <c r="K157" s="48"/>
      <c r="L157" s="48"/>
      <c r="M157" s="48"/>
      <c r="N157" s="48"/>
      <c r="O157" s="48"/>
      <c r="P157" s="48"/>
      <c r="Q157" s="48"/>
      <c r="R157" s="48"/>
      <c r="S157" s="48"/>
      <c r="T157" s="48"/>
      <c r="U157" s="48"/>
      <c r="V157" s="48"/>
      <c r="W157" s="48"/>
      <c r="X157" s="48"/>
      <c r="Y157" s="48"/>
      <c r="Z157" s="48"/>
    </row>
    <row r="158" spans="1:26" x14ac:dyDescent="0.25">
      <c r="A158" s="12"/>
      <c r="B158" s="45" t="s">
        <v>739</v>
      </c>
      <c r="C158" s="45"/>
      <c r="D158" s="45"/>
      <c r="E158" s="45"/>
      <c r="F158" s="45"/>
      <c r="G158" s="45"/>
      <c r="H158" s="45"/>
      <c r="I158" s="45"/>
      <c r="J158" s="45"/>
      <c r="K158" s="45"/>
      <c r="L158" s="45"/>
      <c r="M158" s="45"/>
      <c r="N158" s="45"/>
      <c r="O158" s="45"/>
      <c r="P158" s="45"/>
      <c r="Q158" s="45"/>
      <c r="R158" s="45"/>
      <c r="S158" s="45"/>
      <c r="T158" s="45"/>
      <c r="U158" s="45"/>
      <c r="V158" s="45"/>
      <c r="W158" s="45"/>
      <c r="X158" s="45"/>
      <c r="Y158" s="45"/>
      <c r="Z158" s="45"/>
    </row>
    <row r="159" spans="1:26" x14ac:dyDescent="0.25">
      <c r="A159" s="12"/>
      <c r="B159" s="45" t="s">
        <v>740</v>
      </c>
      <c r="C159" s="45"/>
      <c r="D159" s="45"/>
      <c r="E159" s="45"/>
      <c r="F159" s="45"/>
      <c r="G159" s="45"/>
      <c r="H159" s="45"/>
      <c r="I159" s="45"/>
      <c r="J159" s="45"/>
      <c r="K159" s="45"/>
      <c r="L159" s="45"/>
      <c r="M159" s="45"/>
      <c r="N159" s="45"/>
      <c r="O159" s="45"/>
      <c r="P159" s="45"/>
      <c r="Q159" s="45"/>
      <c r="R159" s="45"/>
      <c r="S159" s="45"/>
      <c r="T159" s="45"/>
      <c r="U159" s="45"/>
      <c r="V159" s="45"/>
      <c r="W159" s="45"/>
      <c r="X159" s="45"/>
      <c r="Y159" s="45"/>
      <c r="Z159" s="45"/>
    </row>
    <row r="160" spans="1:26" x14ac:dyDescent="0.25">
      <c r="A160" s="12"/>
      <c r="B160" s="45" t="s">
        <v>741</v>
      </c>
      <c r="C160" s="45"/>
      <c r="D160" s="45"/>
      <c r="E160" s="45"/>
      <c r="F160" s="45"/>
      <c r="G160" s="45"/>
      <c r="H160" s="45"/>
      <c r="I160" s="45"/>
      <c r="J160" s="45"/>
      <c r="K160" s="45"/>
      <c r="L160" s="45"/>
      <c r="M160" s="45"/>
      <c r="N160" s="45"/>
      <c r="O160" s="45"/>
      <c r="P160" s="45"/>
      <c r="Q160" s="45"/>
      <c r="R160" s="45"/>
      <c r="S160" s="45"/>
      <c r="T160" s="45"/>
      <c r="U160" s="45"/>
      <c r="V160" s="45"/>
      <c r="W160" s="45"/>
      <c r="X160" s="45"/>
      <c r="Y160" s="45"/>
      <c r="Z160" s="45"/>
    </row>
    <row r="161" spans="1:26" x14ac:dyDescent="0.25">
      <c r="A161" s="12"/>
      <c r="B161" s="45" t="s">
        <v>742</v>
      </c>
      <c r="C161" s="45"/>
      <c r="D161" s="45"/>
      <c r="E161" s="45"/>
      <c r="F161" s="45"/>
      <c r="G161" s="45"/>
      <c r="H161" s="45"/>
      <c r="I161" s="45"/>
      <c r="J161" s="45"/>
      <c r="K161" s="45"/>
      <c r="L161" s="45"/>
      <c r="M161" s="45"/>
      <c r="N161" s="45"/>
      <c r="O161" s="45"/>
      <c r="P161" s="45"/>
      <c r="Q161" s="45"/>
      <c r="R161" s="45"/>
      <c r="S161" s="45"/>
      <c r="T161" s="45"/>
      <c r="U161" s="45"/>
      <c r="V161" s="45"/>
      <c r="W161" s="45"/>
      <c r="X161" s="45"/>
      <c r="Y161" s="45"/>
      <c r="Z161" s="45"/>
    </row>
    <row r="162" spans="1:26" x14ac:dyDescent="0.25">
      <c r="A162" s="12"/>
      <c r="B162" s="50"/>
      <c r="C162" s="50"/>
      <c r="D162" s="50"/>
      <c r="E162" s="50"/>
      <c r="F162" s="50"/>
      <c r="G162" s="50"/>
      <c r="H162" s="50"/>
      <c r="I162" s="50"/>
      <c r="J162" s="50"/>
      <c r="K162" s="50"/>
      <c r="L162" s="50"/>
      <c r="M162" s="50"/>
      <c r="N162" s="50"/>
      <c r="O162" s="50"/>
      <c r="P162" s="50"/>
      <c r="Q162" s="50"/>
      <c r="R162" s="50"/>
      <c r="S162" s="50"/>
      <c r="T162" s="50"/>
      <c r="U162" s="50"/>
      <c r="V162" s="50"/>
      <c r="W162" s="50"/>
      <c r="X162" s="50"/>
      <c r="Y162" s="50"/>
      <c r="Z162" s="50"/>
    </row>
    <row r="163" spans="1:26" x14ac:dyDescent="0.25">
      <c r="A163" s="12"/>
      <c r="B163" s="48" t="s">
        <v>743</v>
      </c>
      <c r="C163" s="48"/>
      <c r="D163" s="48"/>
      <c r="E163" s="48"/>
      <c r="F163" s="48"/>
      <c r="G163" s="48"/>
      <c r="H163" s="48"/>
      <c r="I163" s="48"/>
      <c r="J163" s="48"/>
      <c r="K163" s="48"/>
      <c r="L163" s="48"/>
      <c r="M163" s="48"/>
      <c r="N163" s="48"/>
      <c r="O163" s="48"/>
      <c r="P163" s="48"/>
      <c r="Q163" s="48"/>
      <c r="R163" s="48"/>
      <c r="S163" s="48"/>
      <c r="T163" s="48"/>
      <c r="U163" s="48"/>
      <c r="V163" s="48"/>
      <c r="W163" s="48"/>
      <c r="X163" s="48"/>
      <c r="Y163" s="48"/>
      <c r="Z163" s="48"/>
    </row>
    <row r="164" spans="1:26" x14ac:dyDescent="0.25">
      <c r="A164" s="12"/>
      <c r="B164" s="48" t="s">
        <v>744</v>
      </c>
      <c r="C164" s="48"/>
      <c r="D164" s="48"/>
      <c r="E164" s="48"/>
      <c r="F164" s="48"/>
      <c r="G164" s="48"/>
      <c r="H164" s="48"/>
      <c r="I164" s="48"/>
      <c r="J164" s="48"/>
      <c r="K164" s="48"/>
      <c r="L164" s="48"/>
      <c r="M164" s="48"/>
      <c r="N164" s="48"/>
      <c r="O164" s="48"/>
      <c r="P164" s="48"/>
      <c r="Q164" s="48"/>
      <c r="R164" s="48"/>
      <c r="S164" s="48"/>
      <c r="T164" s="48"/>
      <c r="U164" s="48"/>
      <c r="V164" s="48"/>
      <c r="W164" s="48"/>
      <c r="X164" s="48"/>
      <c r="Y164" s="48"/>
      <c r="Z164" s="48"/>
    </row>
    <row r="165" spans="1:26" ht="15.75" x14ac:dyDescent="0.25">
      <c r="A165" s="12"/>
      <c r="B165" s="49"/>
      <c r="C165" s="49"/>
      <c r="D165" s="49"/>
      <c r="E165" s="49"/>
      <c r="F165" s="49"/>
      <c r="G165" s="49"/>
      <c r="H165" s="49"/>
      <c r="I165" s="49"/>
      <c r="J165" s="49"/>
      <c r="K165" s="49"/>
      <c r="L165" s="49"/>
      <c r="M165" s="49"/>
      <c r="N165" s="49"/>
      <c r="O165" s="49"/>
      <c r="P165" s="49"/>
      <c r="Q165" s="49"/>
      <c r="R165" s="49"/>
      <c r="S165" s="49"/>
      <c r="T165" s="49"/>
      <c r="U165" s="49"/>
      <c r="V165" s="49"/>
      <c r="W165" s="49"/>
      <c r="X165" s="49"/>
      <c r="Y165" s="49"/>
      <c r="Z165" s="49"/>
    </row>
    <row r="166" spans="1:26"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x14ac:dyDescent="0.25">
      <c r="A167" s="12"/>
      <c r="B167" s="25" t="s">
        <v>290</v>
      </c>
      <c r="C167" s="25" t="s">
        <v>260</v>
      </c>
      <c r="D167" s="38"/>
      <c r="E167" s="38"/>
      <c r="F167" s="25"/>
      <c r="G167" s="25" t="s">
        <v>260</v>
      </c>
      <c r="H167" s="38"/>
      <c r="I167" s="38"/>
      <c r="J167" s="25"/>
      <c r="K167" s="25" t="s">
        <v>260</v>
      </c>
      <c r="L167" s="38"/>
      <c r="M167" s="38"/>
      <c r="N167" s="38"/>
      <c r="O167" s="38"/>
      <c r="P167" s="38"/>
      <c r="Q167" s="38"/>
      <c r="R167" s="25"/>
      <c r="S167" s="25" t="s">
        <v>260</v>
      </c>
      <c r="T167" s="38"/>
      <c r="U167" s="38"/>
      <c r="V167" s="38"/>
      <c r="W167" s="38"/>
      <c r="X167" s="38"/>
      <c r="Y167" s="38"/>
      <c r="Z167" s="25"/>
    </row>
    <row r="168" spans="1:26" x14ac:dyDescent="0.25">
      <c r="A168" s="12"/>
      <c r="B168" s="116" t="s">
        <v>745</v>
      </c>
      <c r="C168" s="25" t="s">
        <v>260</v>
      </c>
      <c r="D168" s="38"/>
      <c r="E168" s="38"/>
      <c r="F168" s="25"/>
      <c r="G168" s="25" t="s">
        <v>260</v>
      </c>
      <c r="H168" s="38"/>
      <c r="I168" s="38"/>
      <c r="J168" s="25"/>
      <c r="K168" s="25" t="s">
        <v>260</v>
      </c>
      <c r="L168" s="107" t="s">
        <v>746</v>
      </c>
      <c r="M168" s="107"/>
      <c r="N168" s="107"/>
      <c r="O168" s="107"/>
      <c r="P168" s="107"/>
      <c r="Q168" s="107"/>
      <c r="R168" s="25"/>
      <c r="S168" s="25" t="s">
        <v>260</v>
      </c>
      <c r="T168" s="107" t="s">
        <v>746</v>
      </c>
      <c r="U168" s="107"/>
      <c r="V168" s="107"/>
      <c r="W168" s="107"/>
      <c r="X168" s="107"/>
      <c r="Y168" s="107"/>
      <c r="Z168" s="25"/>
    </row>
    <row r="169" spans="1:26" ht="15.75" thickBot="1" x14ac:dyDescent="0.3">
      <c r="A169" s="12"/>
      <c r="B169" s="116" t="s">
        <v>747</v>
      </c>
      <c r="C169" s="25" t="s">
        <v>260</v>
      </c>
      <c r="D169" s="108" t="s">
        <v>39</v>
      </c>
      <c r="E169" s="108"/>
      <c r="F169" s="108"/>
      <c r="G169" s="108"/>
      <c r="H169" s="108"/>
      <c r="I169" s="108"/>
      <c r="J169" s="25"/>
      <c r="K169" s="25" t="s">
        <v>260</v>
      </c>
      <c r="L169" s="108" t="s">
        <v>660</v>
      </c>
      <c r="M169" s="108"/>
      <c r="N169" s="108"/>
      <c r="O169" s="108"/>
      <c r="P169" s="108"/>
      <c r="Q169" s="108"/>
      <c r="R169" s="25"/>
      <c r="S169" s="25" t="s">
        <v>260</v>
      </c>
      <c r="T169" s="108" t="s">
        <v>661</v>
      </c>
      <c r="U169" s="108"/>
      <c r="V169" s="108"/>
      <c r="W169" s="108"/>
      <c r="X169" s="108"/>
      <c r="Y169" s="108"/>
      <c r="Z169" s="25"/>
    </row>
    <row r="170" spans="1:26" x14ac:dyDescent="0.25">
      <c r="A170" s="12"/>
      <c r="B170" s="116" t="s">
        <v>748</v>
      </c>
      <c r="C170" s="38" t="s">
        <v>260</v>
      </c>
      <c r="D170" s="127" t="s">
        <v>288</v>
      </c>
      <c r="E170" s="127"/>
      <c r="F170" s="128"/>
      <c r="G170" s="128" t="s">
        <v>260</v>
      </c>
      <c r="H170" s="127" t="s">
        <v>657</v>
      </c>
      <c r="I170" s="127"/>
      <c r="J170" s="38"/>
      <c r="K170" s="38" t="s">
        <v>260</v>
      </c>
      <c r="L170" s="127" t="s">
        <v>288</v>
      </c>
      <c r="M170" s="127"/>
      <c r="N170" s="128"/>
      <c r="O170" s="128" t="s">
        <v>260</v>
      </c>
      <c r="P170" s="127" t="s">
        <v>657</v>
      </c>
      <c r="Q170" s="127"/>
      <c r="R170" s="38"/>
      <c r="S170" s="38" t="s">
        <v>260</v>
      </c>
      <c r="T170" s="127" t="s">
        <v>288</v>
      </c>
      <c r="U170" s="127"/>
      <c r="V170" s="128"/>
      <c r="W170" s="128" t="s">
        <v>260</v>
      </c>
      <c r="X170" s="127" t="s">
        <v>657</v>
      </c>
      <c r="Y170" s="127"/>
      <c r="Z170" s="38"/>
    </row>
    <row r="171" spans="1:26" ht="15.75" thickBot="1" x14ac:dyDescent="0.3">
      <c r="A171" s="12"/>
      <c r="B171" s="116" t="s">
        <v>749</v>
      </c>
      <c r="C171" s="38"/>
      <c r="D171" s="108">
        <v>2014</v>
      </c>
      <c r="E171" s="108"/>
      <c r="F171" s="38"/>
      <c r="G171" s="38"/>
      <c r="H171" s="108">
        <v>2013</v>
      </c>
      <c r="I171" s="108"/>
      <c r="J171" s="38"/>
      <c r="K171" s="38"/>
      <c r="L171" s="108">
        <v>2014</v>
      </c>
      <c r="M171" s="108"/>
      <c r="N171" s="38"/>
      <c r="O171" s="38"/>
      <c r="P171" s="108">
        <v>2013</v>
      </c>
      <c r="Q171" s="108"/>
      <c r="R171" s="38"/>
      <c r="S171" s="38"/>
      <c r="T171" s="108">
        <v>2014</v>
      </c>
      <c r="U171" s="108"/>
      <c r="V171" s="38"/>
      <c r="W171" s="38"/>
      <c r="X171" s="108">
        <v>2013</v>
      </c>
      <c r="Y171" s="108"/>
      <c r="Z171" s="38"/>
    </row>
    <row r="172" spans="1:26" x14ac:dyDescent="0.25">
      <c r="A172" s="12"/>
      <c r="B172" s="16" t="s">
        <v>750</v>
      </c>
      <c r="C172" s="19" t="s">
        <v>260</v>
      </c>
      <c r="D172" s="117"/>
      <c r="E172" s="117"/>
      <c r="F172" s="117"/>
      <c r="G172" s="19" t="s">
        <v>260</v>
      </c>
      <c r="H172" s="19"/>
      <c r="I172" s="19"/>
      <c r="J172" s="19"/>
      <c r="K172" s="19" t="s">
        <v>260</v>
      </c>
      <c r="L172" s="19"/>
      <c r="M172" s="19"/>
      <c r="N172" s="19"/>
      <c r="O172" s="19" t="s">
        <v>260</v>
      </c>
      <c r="P172" s="19"/>
      <c r="Q172" s="19"/>
      <c r="R172" s="19"/>
      <c r="S172" s="19" t="s">
        <v>260</v>
      </c>
      <c r="T172" s="19"/>
      <c r="U172" s="19"/>
      <c r="V172" s="19"/>
      <c r="W172" s="19" t="s">
        <v>260</v>
      </c>
      <c r="X172" s="19"/>
      <c r="Y172" s="19"/>
      <c r="Z172" s="19"/>
    </row>
    <row r="173" spans="1:26" x14ac:dyDescent="0.25">
      <c r="A173" s="12"/>
      <c r="B173" s="35" t="s">
        <v>751</v>
      </c>
      <c r="C173" s="11" t="s">
        <v>260</v>
      </c>
      <c r="D173" s="118" t="s">
        <v>261</v>
      </c>
      <c r="E173" s="119">
        <v>1354039</v>
      </c>
      <c r="F173" s="121" t="s">
        <v>260</v>
      </c>
      <c r="G173" s="11" t="s">
        <v>260</v>
      </c>
      <c r="H173" s="11" t="s">
        <v>261</v>
      </c>
      <c r="I173" s="27">
        <v>1237983</v>
      </c>
      <c r="J173" s="15" t="s">
        <v>260</v>
      </c>
      <c r="K173" s="11" t="s">
        <v>260</v>
      </c>
      <c r="L173" s="10" t="s">
        <v>261</v>
      </c>
      <c r="M173" s="103">
        <v>111252</v>
      </c>
      <c r="N173" s="104" t="s">
        <v>260</v>
      </c>
      <c r="O173" s="11" t="s">
        <v>260</v>
      </c>
      <c r="P173" s="11" t="s">
        <v>261</v>
      </c>
      <c r="Q173" s="27">
        <v>74815</v>
      </c>
      <c r="R173" s="15" t="s">
        <v>260</v>
      </c>
      <c r="S173" s="11" t="s">
        <v>260</v>
      </c>
      <c r="T173" s="10" t="s">
        <v>261</v>
      </c>
      <c r="U173" s="103">
        <v>1092301</v>
      </c>
      <c r="V173" s="104" t="s">
        <v>260</v>
      </c>
      <c r="W173" s="11" t="s">
        <v>260</v>
      </c>
      <c r="X173" s="11" t="s">
        <v>261</v>
      </c>
      <c r="Y173" s="27">
        <v>943781</v>
      </c>
      <c r="Z173" s="15" t="s">
        <v>260</v>
      </c>
    </row>
    <row r="174" spans="1:26" x14ac:dyDescent="0.25">
      <c r="A174" s="12"/>
      <c r="B174" s="34" t="s">
        <v>752</v>
      </c>
      <c r="C174" s="19" t="s">
        <v>260</v>
      </c>
      <c r="D174" s="122"/>
      <c r="E174" s="123">
        <v>63339</v>
      </c>
      <c r="F174" s="125" t="s">
        <v>260</v>
      </c>
      <c r="G174" s="19" t="s">
        <v>260</v>
      </c>
      <c r="H174" s="19"/>
      <c r="I174" s="21">
        <v>90545</v>
      </c>
      <c r="J174" s="23" t="s">
        <v>260</v>
      </c>
      <c r="K174" s="19" t="s">
        <v>260</v>
      </c>
      <c r="L174" s="100"/>
      <c r="M174" s="101">
        <v>14071</v>
      </c>
      <c r="N174" s="102" t="s">
        <v>260</v>
      </c>
      <c r="O174" s="19" t="s">
        <v>260</v>
      </c>
      <c r="P174" s="19"/>
      <c r="Q174" s="21">
        <v>9383</v>
      </c>
      <c r="R174" s="23" t="s">
        <v>260</v>
      </c>
      <c r="S174" s="19" t="s">
        <v>260</v>
      </c>
      <c r="T174" s="100"/>
      <c r="U174" s="101">
        <v>35504</v>
      </c>
      <c r="V174" s="102" t="s">
        <v>260</v>
      </c>
      <c r="W174" s="19" t="s">
        <v>260</v>
      </c>
      <c r="X174" s="19"/>
      <c r="Y174" s="21">
        <v>35473</v>
      </c>
      <c r="Z174" s="23" t="s">
        <v>260</v>
      </c>
    </row>
    <row r="175" spans="1:26" x14ac:dyDescent="0.25">
      <c r="A175" s="12"/>
      <c r="B175" s="35" t="s">
        <v>753</v>
      </c>
      <c r="C175" s="11" t="s">
        <v>260</v>
      </c>
      <c r="D175" s="118"/>
      <c r="E175" s="119">
        <v>51150</v>
      </c>
      <c r="F175" s="121" t="s">
        <v>260</v>
      </c>
      <c r="G175" s="11" t="s">
        <v>260</v>
      </c>
      <c r="H175" s="11"/>
      <c r="I175" s="27">
        <v>16252</v>
      </c>
      <c r="J175" s="15" t="s">
        <v>260</v>
      </c>
      <c r="K175" s="11" t="s">
        <v>260</v>
      </c>
      <c r="L175" s="10"/>
      <c r="M175" s="103">
        <v>3495</v>
      </c>
      <c r="N175" s="104" t="s">
        <v>260</v>
      </c>
      <c r="O175" s="11" t="s">
        <v>260</v>
      </c>
      <c r="P175" s="11"/>
      <c r="Q175" s="27">
        <v>2559</v>
      </c>
      <c r="R175" s="15" t="s">
        <v>260</v>
      </c>
      <c r="S175" s="11" t="s">
        <v>260</v>
      </c>
      <c r="T175" s="10"/>
      <c r="U175" s="103">
        <v>47433</v>
      </c>
      <c r="V175" s="104" t="s">
        <v>260</v>
      </c>
      <c r="W175" s="11" t="s">
        <v>260</v>
      </c>
      <c r="X175" s="11"/>
      <c r="Y175" s="27">
        <v>42516</v>
      </c>
      <c r="Z175" s="15" t="s">
        <v>260</v>
      </c>
    </row>
    <row r="176" spans="1:26" x14ac:dyDescent="0.25">
      <c r="A176" s="12"/>
      <c r="B176" s="34" t="s">
        <v>754</v>
      </c>
      <c r="C176" s="19" t="s">
        <v>260</v>
      </c>
      <c r="D176" s="122"/>
      <c r="E176" s="123">
        <v>28309</v>
      </c>
      <c r="F176" s="125" t="s">
        <v>260</v>
      </c>
      <c r="G176" s="19" t="s">
        <v>260</v>
      </c>
      <c r="H176" s="19"/>
      <c r="I176" s="21">
        <v>27635</v>
      </c>
      <c r="J176" s="23" t="s">
        <v>260</v>
      </c>
      <c r="K176" s="19" t="s">
        <v>260</v>
      </c>
      <c r="L176" s="100"/>
      <c r="M176" s="101">
        <v>6321</v>
      </c>
      <c r="N176" s="102" t="s">
        <v>260</v>
      </c>
      <c r="O176" s="19" t="s">
        <v>260</v>
      </c>
      <c r="P176" s="19"/>
      <c r="Q176" s="21">
        <v>1873</v>
      </c>
      <c r="R176" s="23" t="s">
        <v>260</v>
      </c>
      <c r="S176" s="19" t="s">
        <v>260</v>
      </c>
      <c r="T176" s="100"/>
      <c r="U176" s="101">
        <v>41388</v>
      </c>
      <c r="V176" s="102" t="s">
        <v>260</v>
      </c>
      <c r="W176" s="19" t="s">
        <v>260</v>
      </c>
      <c r="X176" s="19"/>
      <c r="Y176" s="21">
        <v>49406</v>
      </c>
      <c r="Z176" s="23" t="s">
        <v>260</v>
      </c>
    </row>
    <row r="177" spans="1:26" ht="15.75" thickBot="1" x14ac:dyDescent="0.3">
      <c r="A177" s="12"/>
      <c r="B177" s="35" t="s">
        <v>755</v>
      </c>
      <c r="C177" s="11" t="s">
        <v>260</v>
      </c>
      <c r="D177" s="118"/>
      <c r="E177" s="119">
        <v>1996</v>
      </c>
      <c r="F177" s="121" t="s">
        <v>260</v>
      </c>
      <c r="G177" s="11" t="s">
        <v>260</v>
      </c>
      <c r="H177" s="11"/>
      <c r="I177" s="27">
        <v>1000</v>
      </c>
      <c r="J177" s="15" t="s">
        <v>260</v>
      </c>
      <c r="K177" s="11" t="s">
        <v>260</v>
      </c>
      <c r="L177" s="104"/>
      <c r="M177" s="112" t="s">
        <v>355</v>
      </c>
      <c r="N177" s="104" t="s">
        <v>260</v>
      </c>
      <c r="O177" s="11" t="s">
        <v>260</v>
      </c>
      <c r="P177" s="15"/>
      <c r="Q177" s="114" t="s">
        <v>355</v>
      </c>
      <c r="R177" s="15" t="s">
        <v>260</v>
      </c>
      <c r="S177" s="11" t="s">
        <v>260</v>
      </c>
      <c r="T177" s="10"/>
      <c r="U177" s="103">
        <v>2935</v>
      </c>
      <c r="V177" s="104" t="s">
        <v>260</v>
      </c>
      <c r="W177" s="11" t="s">
        <v>260</v>
      </c>
      <c r="X177" s="11"/>
      <c r="Y177" s="27">
        <v>1084</v>
      </c>
      <c r="Z177" s="15" t="s">
        <v>260</v>
      </c>
    </row>
    <row r="178" spans="1:26" x14ac:dyDescent="0.25">
      <c r="A178" s="12"/>
      <c r="B178" s="32"/>
      <c r="C178" s="32" t="s">
        <v>260</v>
      </c>
      <c r="D178" s="33"/>
      <c r="E178" s="33"/>
      <c r="F178" s="32"/>
      <c r="G178" s="32" t="s">
        <v>260</v>
      </c>
      <c r="H178" s="33"/>
      <c r="I178" s="33"/>
      <c r="J178" s="32"/>
      <c r="K178" s="32" t="s">
        <v>260</v>
      </c>
      <c r="L178" s="33"/>
      <c r="M178" s="33"/>
      <c r="N178" s="32"/>
      <c r="O178" s="32" t="s">
        <v>260</v>
      </c>
      <c r="P178" s="33"/>
      <c r="Q178" s="33"/>
      <c r="R178" s="32"/>
      <c r="S178" s="32" t="s">
        <v>260</v>
      </c>
      <c r="T178" s="33"/>
      <c r="U178" s="33"/>
      <c r="V178" s="32"/>
      <c r="W178" s="32" t="s">
        <v>260</v>
      </c>
      <c r="X178" s="33"/>
      <c r="Y178" s="33"/>
      <c r="Z178" s="32"/>
    </row>
    <row r="179" spans="1:26" ht="15.75" thickBot="1" x14ac:dyDescent="0.3">
      <c r="A179" s="12"/>
      <c r="B179" s="126" t="s">
        <v>170</v>
      </c>
      <c r="C179" s="18" t="s">
        <v>260</v>
      </c>
      <c r="D179" s="122" t="s">
        <v>261</v>
      </c>
      <c r="E179" s="123">
        <v>1498833</v>
      </c>
      <c r="F179" s="125" t="s">
        <v>260</v>
      </c>
      <c r="G179" s="18" t="s">
        <v>260</v>
      </c>
      <c r="H179" s="19" t="s">
        <v>261</v>
      </c>
      <c r="I179" s="21">
        <v>1373415</v>
      </c>
      <c r="J179" s="23" t="s">
        <v>260</v>
      </c>
      <c r="K179" s="18" t="s">
        <v>260</v>
      </c>
      <c r="L179" s="100" t="s">
        <v>261</v>
      </c>
      <c r="M179" s="101">
        <v>135139</v>
      </c>
      <c r="N179" s="102" t="s">
        <v>260</v>
      </c>
      <c r="O179" s="18" t="s">
        <v>260</v>
      </c>
      <c r="P179" s="19" t="s">
        <v>261</v>
      </c>
      <c r="Q179" s="21">
        <v>88630</v>
      </c>
      <c r="R179" s="23" t="s">
        <v>260</v>
      </c>
      <c r="S179" s="18" t="s">
        <v>260</v>
      </c>
      <c r="T179" s="100" t="s">
        <v>261</v>
      </c>
      <c r="U179" s="101">
        <v>1219561</v>
      </c>
      <c r="V179" s="102" t="s">
        <v>260</v>
      </c>
      <c r="W179" s="18" t="s">
        <v>260</v>
      </c>
      <c r="X179" s="19" t="s">
        <v>261</v>
      </c>
      <c r="Y179" s="21">
        <v>1072260</v>
      </c>
      <c r="Z179" s="23" t="s">
        <v>260</v>
      </c>
    </row>
    <row r="180" spans="1:26" ht="15.75" thickTop="1" x14ac:dyDescent="0.25">
      <c r="A180" s="12"/>
      <c r="B180" s="32"/>
      <c r="C180" s="32" t="s">
        <v>260</v>
      </c>
      <c r="D180" s="36"/>
      <c r="E180" s="36"/>
      <c r="F180" s="32"/>
      <c r="G180" s="32" t="s">
        <v>260</v>
      </c>
      <c r="H180" s="36"/>
      <c r="I180" s="36"/>
      <c r="J180" s="32"/>
      <c r="K180" s="32" t="s">
        <v>260</v>
      </c>
      <c r="L180" s="36"/>
      <c r="M180" s="36"/>
      <c r="N180" s="32"/>
      <c r="O180" s="32" t="s">
        <v>260</v>
      </c>
      <c r="P180" s="36"/>
      <c r="Q180" s="36"/>
      <c r="R180" s="32"/>
      <c r="S180" s="32" t="s">
        <v>260</v>
      </c>
      <c r="T180" s="36"/>
      <c r="U180" s="36"/>
      <c r="V180" s="32"/>
      <c r="W180" s="32" t="s">
        <v>260</v>
      </c>
      <c r="X180" s="36"/>
      <c r="Y180" s="36"/>
      <c r="Z180" s="32"/>
    </row>
    <row r="181" spans="1:26" x14ac:dyDescent="0.25">
      <c r="A181" s="12"/>
      <c r="B181" s="48" t="s">
        <v>756</v>
      </c>
      <c r="C181" s="48"/>
      <c r="D181" s="48"/>
      <c r="E181" s="48"/>
      <c r="F181" s="48"/>
      <c r="G181" s="48"/>
      <c r="H181" s="48"/>
      <c r="I181" s="48"/>
      <c r="J181" s="48"/>
      <c r="K181" s="48"/>
      <c r="L181" s="48"/>
      <c r="M181" s="48"/>
      <c r="N181" s="48"/>
      <c r="O181" s="48"/>
      <c r="P181" s="48"/>
      <c r="Q181" s="48"/>
      <c r="R181" s="48"/>
      <c r="S181" s="48"/>
      <c r="T181" s="48"/>
      <c r="U181" s="48"/>
      <c r="V181" s="48"/>
      <c r="W181" s="48"/>
      <c r="X181" s="48"/>
      <c r="Y181" s="48"/>
      <c r="Z181" s="48"/>
    </row>
    <row r="182" spans="1:26" ht="15.75" x14ac:dyDescent="0.25">
      <c r="A182" s="12"/>
      <c r="B182" s="49"/>
      <c r="C182" s="49"/>
      <c r="D182" s="49"/>
      <c r="E182" s="49"/>
      <c r="F182" s="49"/>
      <c r="G182" s="49"/>
      <c r="H182" s="49"/>
      <c r="I182" s="49"/>
      <c r="J182" s="49"/>
      <c r="K182" s="49"/>
      <c r="L182" s="49"/>
      <c r="M182" s="49"/>
      <c r="N182" s="49"/>
      <c r="O182" s="49"/>
      <c r="P182" s="49"/>
      <c r="Q182" s="49"/>
      <c r="R182" s="49"/>
      <c r="S182" s="49"/>
      <c r="T182" s="49"/>
      <c r="U182" s="49"/>
      <c r="V182" s="49"/>
      <c r="W182" s="49"/>
      <c r="X182" s="49"/>
      <c r="Y182" s="49"/>
      <c r="Z182" s="49"/>
    </row>
    <row r="183" spans="1:26" x14ac:dyDescent="0.25">
      <c r="A183" s="12"/>
      <c r="B183" s="11"/>
      <c r="C183" s="11"/>
      <c r="D183" s="11"/>
      <c r="E183" s="11"/>
      <c r="F183" s="11"/>
      <c r="G183" s="11"/>
      <c r="H183" s="11"/>
      <c r="I183" s="11"/>
      <c r="J183" s="11"/>
      <c r="K183" s="11"/>
      <c r="L183" s="11"/>
      <c r="M183" s="11"/>
      <c r="N183" s="11"/>
      <c r="O183" s="11"/>
      <c r="P183" s="11"/>
      <c r="Q183" s="11"/>
      <c r="R183" s="11"/>
    </row>
    <row r="184" spans="1:26" ht="15.75" thickBot="1" x14ac:dyDescent="0.3">
      <c r="A184" s="12"/>
      <c r="B184" s="41" t="s">
        <v>316</v>
      </c>
      <c r="C184" s="25" t="s">
        <v>260</v>
      </c>
      <c r="D184" s="108" t="s">
        <v>679</v>
      </c>
      <c r="E184" s="108"/>
      <c r="F184" s="108"/>
      <c r="G184" s="108"/>
      <c r="H184" s="108"/>
      <c r="I184" s="108"/>
      <c r="J184" s="108"/>
      <c r="K184" s="108"/>
      <c r="L184" s="108"/>
      <c r="M184" s="108"/>
      <c r="N184" s="25"/>
      <c r="O184" s="25" t="s">
        <v>260</v>
      </c>
      <c r="P184" s="108" t="s">
        <v>677</v>
      </c>
      <c r="Q184" s="108"/>
      <c r="R184" s="25"/>
    </row>
    <row r="185" spans="1:26" ht="15.75" thickBot="1" x14ac:dyDescent="0.3">
      <c r="A185" s="12"/>
      <c r="B185" s="41" t="s">
        <v>757</v>
      </c>
      <c r="C185" s="25" t="s">
        <v>260</v>
      </c>
      <c r="D185" s="129" t="s">
        <v>663</v>
      </c>
      <c r="E185" s="129"/>
      <c r="F185" s="25"/>
      <c r="G185" s="25" t="s">
        <v>260</v>
      </c>
      <c r="H185" s="129" t="s">
        <v>664</v>
      </c>
      <c r="I185" s="129"/>
      <c r="J185" s="25"/>
      <c r="K185" s="25" t="s">
        <v>260</v>
      </c>
      <c r="L185" s="129" t="s">
        <v>661</v>
      </c>
      <c r="M185" s="129"/>
      <c r="N185" s="25"/>
      <c r="O185" s="25" t="s">
        <v>260</v>
      </c>
      <c r="P185" s="128"/>
      <c r="Q185" s="128"/>
      <c r="R185" s="25"/>
    </row>
    <row r="186" spans="1:26" x14ac:dyDescent="0.25">
      <c r="A186" s="12"/>
      <c r="B186" s="16" t="s">
        <v>575</v>
      </c>
      <c r="C186" s="19" t="s">
        <v>260</v>
      </c>
      <c r="D186" s="100" t="s">
        <v>261</v>
      </c>
      <c r="E186" s="101">
        <v>279809</v>
      </c>
      <c r="F186" s="102" t="s">
        <v>260</v>
      </c>
      <c r="G186" s="19" t="s">
        <v>260</v>
      </c>
      <c r="H186" s="100" t="s">
        <v>261</v>
      </c>
      <c r="I186" s="101">
        <v>694924</v>
      </c>
      <c r="J186" s="102" t="s">
        <v>260</v>
      </c>
      <c r="K186" s="19" t="s">
        <v>260</v>
      </c>
      <c r="L186" s="100" t="s">
        <v>261</v>
      </c>
      <c r="M186" s="101">
        <v>109917</v>
      </c>
      <c r="N186" s="102" t="s">
        <v>260</v>
      </c>
      <c r="O186" s="19" t="s">
        <v>260</v>
      </c>
      <c r="P186" s="100" t="s">
        <v>261</v>
      </c>
      <c r="Q186" s="101">
        <v>1413778</v>
      </c>
      <c r="R186" s="102" t="s">
        <v>260</v>
      </c>
    </row>
    <row r="187" spans="1:26" ht="15.75" thickBot="1" x14ac:dyDescent="0.3">
      <c r="A187" s="12"/>
      <c r="B187" s="24" t="s">
        <v>758</v>
      </c>
      <c r="C187" s="11" t="s">
        <v>260</v>
      </c>
      <c r="D187" s="10"/>
      <c r="E187" s="103">
        <v>2014</v>
      </c>
      <c r="F187" s="104" t="s">
        <v>260</v>
      </c>
      <c r="G187" s="11" t="s">
        <v>260</v>
      </c>
      <c r="H187" s="10"/>
      <c r="I187" s="103">
        <v>1085</v>
      </c>
      <c r="J187" s="104" t="s">
        <v>260</v>
      </c>
      <c r="K187" s="11" t="s">
        <v>260</v>
      </c>
      <c r="L187" s="10"/>
      <c r="M187" s="103">
        <v>1259</v>
      </c>
      <c r="N187" s="104" t="s">
        <v>260</v>
      </c>
      <c r="O187" s="11" t="s">
        <v>260</v>
      </c>
      <c r="P187" s="10"/>
      <c r="Q187" s="103">
        <v>11401</v>
      </c>
      <c r="R187" s="104" t="s">
        <v>260</v>
      </c>
    </row>
    <row r="188" spans="1:26" x14ac:dyDescent="0.25">
      <c r="A188" s="12"/>
      <c r="B188" s="32"/>
      <c r="C188" s="32" t="s">
        <v>260</v>
      </c>
      <c r="D188" s="33"/>
      <c r="E188" s="33"/>
      <c r="F188" s="32"/>
      <c r="G188" s="32" t="s">
        <v>260</v>
      </c>
      <c r="H188" s="33"/>
      <c r="I188" s="33"/>
      <c r="J188" s="32"/>
      <c r="K188" s="32" t="s">
        <v>260</v>
      </c>
      <c r="L188" s="33"/>
      <c r="M188" s="33"/>
      <c r="N188" s="32"/>
      <c r="O188" s="32" t="s">
        <v>260</v>
      </c>
      <c r="P188" s="33"/>
      <c r="Q188" s="33"/>
      <c r="R188" s="32"/>
    </row>
    <row r="189" spans="1:26" ht="15.75" thickBot="1" x14ac:dyDescent="0.3">
      <c r="A189" s="12"/>
      <c r="B189" s="117"/>
      <c r="C189" s="18" t="s">
        <v>260</v>
      </c>
      <c r="D189" s="100" t="s">
        <v>261</v>
      </c>
      <c r="E189" s="101">
        <v>281823</v>
      </c>
      <c r="F189" s="102" t="s">
        <v>260</v>
      </c>
      <c r="G189" s="18" t="s">
        <v>260</v>
      </c>
      <c r="H189" s="100" t="s">
        <v>261</v>
      </c>
      <c r="I189" s="101">
        <v>696009</v>
      </c>
      <c r="J189" s="102" t="s">
        <v>260</v>
      </c>
      <c r="K189" s="18" t="s">
        <v>260</v>
      </c>
      <c r="L189" s="100" t="s">
        <v>261</v>
      </c>
      <c r="M189" s="101">
        <v>111176</v>
      </c>
      <c r="N189" s="102" t="s">
        <v>260</v>
      </c>
      <c r="O189" s="18" t="s">
        <v>260</v>
      </c>
      <c r="P189" s="100" t="s">
        <v>261</v>
      </c>
      <c r="Q189" s="101">
        <v>1425179</v>
      </c>
      <c r="R189" s="102" t="s">
        <v>260</v>
      </c>
    </row>
    <row r="190" spans="1:26" ht="15.75" thickTop="1" x14ac:dyDescent="0.25">
      <c r="A190" s="12"/>
      <c r="B190" s="32"/>
      <c r="C190" s="32" t="s">
        <v>260</v>
      </c>
      <c r="D190" s="36"/>
      <c r="E190" s="36"/>
      <c r="F190" s="32"/>
      <c r="G190" s="32" t="s">
        <v>260</v>
      </c>
      <c r="H190" s="36"/>
      <c r="I190" s="36"/>
      <c r="J190" s="32"/>
      <c r="K190" s="32" t="s">
        <v>260</v>
      </c>
      <c r="L190" s="36"/>
      <c r="M190" s="36"/>
      <c r="N190" s="32"/>
      <c r="O190" s="32" t="s">
        <v>260</v>
      </c>
      <c r="P190" s="36"/>
      <c r="Q190" s="36"/>
      <c r="R190" s="32"/>
    </row>
    <row r="191" spans="1:26" ht="15.75" x14ac:dyDescent="0.25">
      <c r="A191" s="12"/>
      <c r="B191" s="49"/>
      <c r="C191" s="49"/>
      <c r="D191" s="49"/>
      <c r="E191" s="49"/>
      <c r="F191" s="49"/>
      <c r="G191" s="49"/>
      <c r="H191" s="49"/>
      <c r="I191" s="49"/>
      <c r="J191" s="49"/>
      <c r="K191" s="49"/>
      <c r="L191" s="49"/>
      <c r="M191" s="49"/>
      <c r="N191" s="49"/>
      <c r="O191" s="49"/>
      <c r="P191" s="49"/>
      <c r="Q191" s="49"/>
      <c r="R191" s="49"/>
      <c r="S191" s="49"/>
      <c r="T191" s="49"/>
      <c r="U191" s="49"/>
      <c r="V191" s="49"/>
      <c r="W191" s="49"/>
      <c r="X191" s="49"/>
      <c r="Y191" s="49"/>
      <c r="Z191" s="49"/>
    </row>
    <row r="192" spans="1:26" x14ac:dyDescent="0.25">
      <c r="A192" s="12"/>
      <c r="B192" s="11"/>
      <c r="C192" s="11"/>
      <c r="D192" s="11"/>
      <c r="E192" s="11"/>
      <c r="F192" s="11"/>
      <c r="G192" s="11"/>
      <c r="H192" s="11"/>
      <c r="I192" s="11"/>
      <c r="J192" s="11"/>
      <c r="K192" s="11"/>
      <c r="L192" s="11"/>
      <c r="M192" s="11"/>
      <c r="N192" s="11"/>
      <c r="O192" s="11"/>
      <c r="P192" s="11"/>
      <c r="Q192" s="11"/>
      <c r="R192" s="11"/>
    </row>
    <row r="193" spans="1:26" ht="15.75" thickBot="1" x14ac:dyDescent="0.3">
      <c r="A193" s="12"/>
      <c r="B193" s="41" t="s">
        <v>488</v>
      </c>
      <c r="C193" s="25" t="s">
        <v>260</v>
      </c>
      <c r="D193" s="108" t="s">
        <v>679</v>
      </c>
      <c r="E193" s="108"/>
      <c r="F193" s="108"/>
      <c r="G193" s="108"/>
      <c r="H193" s="108"/>
      <c r="I193" s="108"/>
      <c r="J193" s="108"/>
      <c r="K193" s="108"/>
      <c r="L193" s="108"/>
      <c r="M193" s="108"/>
      <c r="N193" s="25"/>
      <c r="O193" s="25" t="s">
        <v>260</v>
      </c>
      <c r="P193" s="108" t="s">
        <v>677</v>
      </c>
      <c r="Q193" s="108"/>
      <c r="R193" s="25"/>
    </row>
    <row r="194" spans="1:26" ht="15.75" thickBot="1" x14ac:dyDescent="0.3">
      <c r="A194" s="12"/>
      <c r="B194" s="41" t="s">
        <v>757</v>
      </c>
      <c r="C194" s="25" t="s">
        <v>260</v>
      </c>
      <c r="D194" s="129" t="s">
        <v>663</v>
      </c>
      <c r="E194" s="129"/>
      <c r="F194" s="25"/>
      <c r="G194" s="25" t="s">
        <v>260</v>
      </c>
      <c r="H194" s="129" t="s">
        <v>664</v>
      </c>
      <c r="I194" s="129"/>
      <c r="J194" s="25"/>
      <c r="K194" s="25" t="s">
        <v>260</v>
      </c>
      <c r="L194" s="129" t="s">
        <v>661</v>
      </c>
      <c r="M194" s="129"/>
      <c r="N194" s="25"/>
      <c r="O194" s="25" t="s">
        <v>260</v>
      </c>
      <c r="P194" s="128"/>
      <c r="Q194" s="128"/>
      <c r="R194" s="25"/>
    </row>
    <row r="195" spans="1:26" x14ac:dyDescent="0.25">
      <c r="A195" s="12"/>
      <c r="B195" s="16" t="s">
        <v>575</v>
      </c>
      <c r="C195" s="19" t="s">
        <v>260</v>
      </c>
      <c r="D195" s="19" t="s">
        <v>261</v>
      </c>
      <c r="E195" s="21">
        <v>249152</v>
      </c>
      <c r="F195" s="23" t="s">
        <v>260</v>
      </c>
      <c r="G195" s="19" t="s">
        <v>260</v>
      </c>
      <c r="H195" s="19" t="s">
        <v>261</v>
      </c>
      <c r="I195" s="21">
        <v>618911</v>
      </c>
      <c r="J195" s="23" t="s">
        <v>260</v>
      </c>
      <c r="K195" s="19" t="s">
        <v>260</v>
      </c>
      <c r="L195" s="19" t="s">
        <v>261</v>
      </c>
      <c r="M195" s="21">
        <v>97877</v>
      </c>
      <c r="N195" s="23" t="s">
        <v>260</v>
      </c>
      <c r="O195" s="19" t="s">
        <v>260</v>
      </c>
      <c r="P195" s="19" t="s">
        <v>261</v>
      </c>
      <c r="Q195" s="21">
        <v>1349236</v>
      </c>
      <c r="R195" s="23" t="s">
        <v>260</v>
      </c>
    </row>
    <row r="196" spans="1:26" ht="15.75" thickBot="1" x14ac:dyDescent="0.3">
      <c r="A196" s="12"/>
      <c r="B196" s="24" t="s">
        <v>758</v>
      </c>
      <c r="C196" s="11" t="s">
        <v>260</v>
      </c>
      <c r="D196" s="11"/>
      <c r="E196" s="27">
        <v>1950</v>
      </c>
      <c r="F196" s="15" t="s">
        <v>260</v>
      </c>
      <c r="G196" s="11" t="s">
        <v>260</v>
      </c>
      <c r="H196" s="11"/>
      <c r="I196" s="27">
        <v>1562</v>
      </c>
      <c r="J196" s="15" t="s">
        <v>260</v>
      </c>
      <c r="K196" s="11" t="s">
        <v>260</v>
      </c>
      <c r="L196" s="11"/>
      <c r="M196" s="27">
        <v>1806</v>
      </c>
      <c r="N196" s="15" t="s">
        <v>260</v>
      </c>
      <c r="O196" s="11" t="s">
        <v>260</v>
      </c>
      <c r="P196" s="11"/>
      <c r="Q196" s="27">
        <v>10333</v>
      </c>
      <c r="R196" s="15" t="s">
        <v>260</v>
      </c>
    </row>
    <row r="197" spans="1:26" x14ac:dyDescent="0.25">
      <c r="A197" s="12"/>
      <c r="B197" s="32"/>
      <c r="C197" s="32" t="s">
        <v>260</v>
      </c>
      <c r="D197" s="33"/>
      <c r="E197" s="33"/>
      <c r="F197" s="32"/>
      <c r="G197" s="32" t="s">
        <v>260</v>
      </c>
      <c r="H197" s="33"/>
      <c r="I197" s="33"/>
      <c r="J197" s="32"/>
      <c r="K197" s="32" t="s">
        <v>260</v>
      </c>
      <c r="L197" s="33"/>
      <c r="M197" s="33"/>
      <c r="N197" s="32"/>
      <c r="O197" s="32" t="s">
        <v>260</v>
      </c>
      <c r="P197" s="33"/>
      <c r="Q197" s="33"/>
      <c r="R197" s="32"/>
    </row>
    <row r="198" spans="1:26" ht="15.75" thickBot="1" x14ac:dyDescent="0.3">
      <c r="A198" s="12"/>
      <c r="B198" s="117"/>
      <c r="C198" s="18" t="s">
        <v>260</v>
      </c>
      <c r="D198" s="19" t="s">
        <v>261</v>
      </c>
      <c r="E198" s="21">
        <v>251102</v>
      </c>
      <c r="F198" s="23" t="s">
        <v>260</v>
      </c>
      <c r="G198" s="18" t="s">
        <v>260</v>
      </c>
      <c r="H198" s="19" t="s">
        <v>261</v>
      </c>
      <c r="I198" s="21">
        <v>620473</v>
      </c>
      <c r="J198" s="23" t="s">
        <v>260</v>
      </c>
      <c r="K198" s="18" t="s">
        <v>260</v>
      </c>
      <c r="L198" s="19" t="s">
        <v>261</v>
      </c>
      <c r="M198" s="21">
        <v>99683</v>
      </c>
      <c r="N198" s="23" t="s">
        <v>260</v>
      </c>
      <c r="O198" s="18" t="s">
        <v>260</v>
      </c>
      <c r="P198" s="19" t="s">
        <v>261</v>
      </c>
      <c r="Q198" s="21">
        <v>1359569</v>
      </c>
      <c r="R198" s="23" t="s">
        <v>260</v>
      </c>
    </row>
    <row r="199" spans="1:26" ht="15.75" thickTop="1" x14ac:dyDescent="0.25">
      <c r="A199" s="12"/>
      <c r="B199" s="32"/>
      <c r="C199" s="32" t="s">
        <v>260</v>
      </c>
      <c r="D199" s="36"/>
      <c r="E199" s="36"/>
      <c r="F199" s="32"/>
      <c r="G199" s="32" t="s">
        <v>260</v>
      </c>
      <c r="H199" s="36"/>
      <c r="I199" s="36"/>
      <c r="J199" s="32"/>
      <c r="K199" s="32" t="s">
        <v>260</v>
      </c>
      <c r="L199" s="36"/>
      <c r="M199" s="36"/>
      <c r="N199" s="32"/>
      <c r="O199" s="32" t="s">
        <v>260</v>
      </c>
      <c r="P199" s="36"/>
      <c r="Q199" s="36"/>
      <c r="R199" s="32"/>
    </row>
    <row r="200" spans="1:26" x14ac:dyDescent="0.25">
      <c r="A200" s="12"/>
      <c r="B200" s="133" t="s">
        <v>759</v>
      </c>
      <c r="C200" s="133"/>
      <c r="D200" s="133"/>
      <c r="E200" s="133"/>
      <c r="F200" s="133"/>
      <c r="G200" s="133"/>
      <c r="H200" s="133"/>
      <c r="I200" s="133"/>
      <c r="J200" s="133"/>
      <c r="K200" s="133"/>
      <c r="L200" s="133"/>
      <c r="M200" s="133"/>
      <c r="N200" s="133"/>
      <c r="O200" s="133"/>
      <c r="P200" s="133"/>
      <c r="Q200" s="133"/>
      <c r="R200" s="133"/>
      <c r="S200" s="133"/>
      <c r="T200" s="133"/>
      <c r="U200" s="133"/>
      <c r="V200" s="133"/>
      <c r="W200" s="133"/>
      <c r="X200" s="133"/>
      <c r="Y200" s="133"/>
      <c r="Z200" s="133"/>
    </row>
    <row r="201" spans="1:26" ht="25.5" customHeight="1" x14ac:dyDescent="0.25">
      <c r="A201" s="12"/>
      <c r="B201" s="48" t="s">
        <v>760</v>
      </c>
      <c r="C201" s="48"/>
      <c r="D201" s="48"/>
      <c r="E201" s="48"/>
      <c r="F201" s="48"/>
      <c r="G201" s="48"/>
      <c r="H201" s="48"/>
      <c r="I201" s="48"/>
      <c r="J201" s="48"/>
      <c r="K201" s="48"/>
      <c r="L201" s="48"/>
      <c r="M201" s="48"/>
      <c r="N201" s="48"/>
      <c r="O201" s="48"/>
      <c r="P201" s="48"/>
      <c r="Q201" s="48"/>
      <c r="R201" s="48"/>
      <c r="S201" s="48"/>
      <c r="T201" s="48"/>
      <c r="U201" s="48"/>
      <c r="V201" s="48"/>
      <c r="W201" s="48"/>
      <c r="X201" s="48"/>
      <c r="Y201" s="48"/>
      <c r="Z201" s="48"/>
    </row>
    <row r="202" spans="1:26" x14ac:dyDescent="0.25">
      <c r="A202" s="12"/>
      <c r="B202" s="50"/>
      <c r="C202" s="50"/>
      <c r="D202" s="50"/>
      <c r="E202" s="50"/>
      <c r="F202" s="50"/>
      <c r="G202" s="50"/>
      <c r="H202" s="50"/>
      <c r="I202" s="50"/>
      <c r="J202" s="50"/>
      <c r="K202" s="50"/>
      <c r="L202" s="50"/>
      <c r="M202" s="50"/>
      <c r="N202" s="50"/>
      <c r="O202" s="50"/>
      <c r="P202" s="50"/>
      <c r="Q202" s="50"/>
      <c r="R202" s="50"/>
      <c r="S202" s="50"/>
      <c r="T202" s="50"/>
      <c r="U202" s="50"/>
      <c r="V202" s="50"/>
      <c r="W202" s="50"/>
      <c r="X202" s="50"/>
      <c r="Y202" s="50"/>
      <c r="Z202" s="50"/>
    </row>
    <row r="203" spans="1:26" x14ac:dyDescent="0.25">
      <c r="A203" s="12"/>
      <c r="B203" s="48" t="s">
        <v>761</v>
      </c>
      <c r="C203" s="48"/>
      <c r="D203" s="48"/>
      <c r="E203" s="48"/>
      <c r="F203" s="48"/>
      <c r="G203" s="48"/>
      <c r="H203" s="48"/>
      <c r="I203" s="48"/>
      <c r="J203" s="48"/>
      <c r="K203" s="48"/>
      <c r="L203" s="48"/>
      <c r="M203" s="48"/>
      <c r="N203" s="48"/>
      <c r="O203" s="48"/>
      <c r="P203" s="48"/>
      <c r="Q203" s="48"/>
      <c r="R203" s="48"/>
      <c r="S203" s="48"/>
      <c r="T203" s="48"/>
      <c r="U203" s="48"/>
      <c r="V203" s="48"/>
      <c r="W203" s="48"/>
      <c r="X203" s="48"/>
      <c r="Y203" s="48"/>
      <c r="Z203" s="48"/>
    </row>
    <row r="204" spans="1:26" ht="15.75" x14ac:dyDescent="0.25">
      <c r="A204" s="12"/>
      <c r="B204" s="49"/>
      <c r="C204" s="49"/>
      <c r="D204" s="49"/>
      <c r="E204" s="49"/>
      <c r="F204" s="49"/>
      <c r="G204" s="49"/>
      <c r="H204" s="49"/>
      <c r="I204" s="49"/>
      <c r="J204" s="49"/>
      <c r="K204" s="49"/>
      <c r="L204" s="49"/>
      <c r="M204" s="49"/>
      <c r="N204" s="49"/>
      <c r="O204" s="49"/>
      <c r="P204" s="49"/>
      <c r="Q204" s="49"/>
      <c r="R204" s="49"/>
      <c r="S204" s="49"/>
      <c r="T204" s="49"/>
      <c r="U204" s="49"/>
      <c r="V204" s="49"/>
      <c r="W204" s="49"/>
      <c r="X204" s="49"/>
      <c r="Y204" s="49"/>
      <c r="Z204" s="49"/>
    </row>
    <row r="205" spans="1:26" x14ac:dyDescent="0.25">
      <c r="A205" s="12"/>
      <c r="B205" s="11"/>
      <c r="C205" s="11"/>
      <c r="D205" s="11"/>
      <c r="E205" s="11"/>
      <c r="F205" s="11"/>
      <c r="G205" s="11"/>
      <c r="H205" s="11"/>
      <c r="I205" s="11"/>
      <c r="J205" s="11"/>
      <c r="K205" s="11"/>
      <c r="L205" s="11"/>
      <c r="M205" s="11"/>
      <c r="N205" s="11"/>
    </row>
    <row r="206" spans="1:26" x14ac:dyDescent="0.25">
      <c r="A206" s="12"/>
      <c r="B206" s="25"/>
      <c r="C206" s="25" t="s">
        <v>260</v>
      </c>
      <c r="D206" s="38"/>
      <c r="E206" s="38"/>
      <c r="F206" s="25"/>
      <c r="G206" s="25" t="s">
        <v>260</v>
      </c>
      <c r="H206" s="107" t="s">
        <v>762</v>
      </c>
      <c r="I206" s="107"/>
      <c r="J206" s="25"/>
      <c r="K206" s="25" t="s">
        <v>260</v>
      </c>
      <c r="L206" s="38"/>
      <c r="M206" s="38"/>
      <c r="N206" s="25"/>
    </row>
    <row r="207" spans="1:26" x14ac:dyDescent="0.25">
      <c r="A207" s="12"/>
      <c r="B207" s="25"/>
      <c r="C207" s="25" t="s">
        <v>260</v>
      </c>
      <c r="D207" s="107" t="s">
        <v>763</v>
      </c>
      <c r="E207" s="107"/>
      <c r="F207" s="25"/>
      <c r="G207" s="25" t="s">
        <v>260</v>
      </c>
      <c r="H207" s="107" t="s">
        <v>764</v>
      </c>
      <c r="I207" s="107"/>
      <c r="J207" s="25"/>
      <c r="K207" s="25" t="s">
        <v>260</v>
      </c>
      <c r="L207" s="107" t="s">
        <v>765</v>
      </c>
      <c r="M207" s="107"/>
      <c r="N207" s="25"/>
    </row>
    <row r="208" spans="1:26" ht="15.75" thickBot="1" x14ac:dyDescent="0.3">
      <c r="A208" s="12"/>
      <c r="B208" s="41" t="s">
        <v>290</v>
      </c>
      <c r="C208" s="25" t="s">
        <v>260</v>
      </c>
      <c r="D208" s="108" t="s">
        <v>766</v>
      </c>
      <c r="E208" s="108"/>
      <c r="F208" s="25"/>
      <c r="G208" s="25" t="s">
        <v>260</v>
      </c>
      <c r="H208" s="108" t="s">
        <v>767</v>
      </c>
      <c r="I208" s="108"/>
      <c r="J208" s="25"/>
      <c r="K208" s="25" t="s">
        <v>260</v>
      </c>
      <c r="L208" s="108" t="s">
        <v>768</v>
      </c>
      <c r="M208" s="108"/>
      <c r="N208" s="25"/>
    </row>
    <row r="209" spans="1:14" x14ac:dyDescent="0.25">
      <c r="A209" s="12"/>
      <c r="B209" s="16" t="s">
        <v>316</v>
      </c>
      <c r="C209" s="19" t="s">
        <v>260</v>
      </c>
      <c r="D209" s="19"/>
      <c r="E209" s="19"/>
      <c r="F209" s="19"/>
      <c r="G209" s="19" t="s">
        <v>260</v>
      </c>
      <c r="H209" s="19"/>
      <c r="I209" s="19"/>
      <c r="J209" s="19"/>
      <c r="K209" s="19" t="s">
        <v>260</v>
      </c>
      <c r="L209" s="19"/>
      <c r="M209" s="19"/>
      <c r="N209" s="19"/>
    </row>
    <row r="210" spans="1:14" x14ac:dyDescent="0.25">
      <c r="A210" s="12"/>
      <c r="B210" s="24" t="s">
        <v>769</v>
      </c>
      <c r="C210" s="11" t="s">
        <v>260</v>
      </c>
      <c r="D210" s="11"/>
      <c r="E210" s="11"/>
      <c r="F210" s="11"/>
      <c r="G210" s="11" t="s">
        <v>260</v>
      </c>
      <c r="H210" s="11"/>
      <c r="I210" s="11"/>
      <c r="J210" s="11"/>
      <c r="K210" s="11" t="s">
        <v>260</v>
      </c>
      <c r="L210" s="11"/>
      <c r="M210" s="11"/>
      <c r="N210" s="11"/>
    </row>
    <row r="211" spans="1:14" x14ac:dyDescent="0.25">
      <c r="A211" s="12"/>
      <c r="B211" s="34" t="s">
        <v>39</v>
      </c>
      <c r="C211" s="19" t="s">
        <v>260</v>
      </c>
      <c r="D211" s="100" t="s">
        <v>261</v>
      </c>
      <c r="E211" s="101">
        <v>20881</v>
      </c>
      <c r="F211" s="102" t="s">
        <v>260</v>
      </c>
      <c r="G211" s="19" t="s">
        <v>260</v>
      </c>
      <c r="H211" s="100" t="s">
        <v>261</v>
      </c>
      <c r="I211" s="101">
        <v>21384</v>
      </c>
      <c r="J211" s="102" t="s">
        <v>260</v>
      </c>
      <c r="K211" s="19" t="s">
        <v>260</v>
      </c>
      <c r="L211" s="102" t="s">
        <v>261</v>
      </c>
      <c r="M211" s="111" t="s">
        <v>355</v>
      </c>
      <c r="N211" s="102" t="s">
        <v>260</v>
      </c>
    </row>
    <row r="212" spans="1:14" x14ac:dyDescent="0.25">
      <c r="A212" s="12"/>
      <c r="B212" s="35" t="s">
        <v>770</v>
      </c>
      <c r="C212" s="11" t="s">
        <v>260</v>
      </c>
      <c r="D212" s="10"/>
      <c r="E212" s="103">
        <v>1522</v>
      </c>
      <c r="F212" s="104" t="s">
        <v>260</v>
      </c>
      <c r="G212" s="11" t="s">
        <v>260</v>
      </c>
      <c r="H212" s="10"/>
      <c r="I212" s="103">
        <v>1630</v>
      </c>
      <c r="J212" s="104" t="s">
        <v>260</v>
      </c>
      <c r="K212" s="11" t="s">
        <v>260</v>
      </c>
      <c r="L212" s="104"/>
      <c r="M212" s="112" t="s">
        <v>355</v>
      </c>
      <c r="N212" s="104" t="s">
        <v>260</v>
      </c>
    </row>
    <row r="213" spans="1:14" x14ac:dyDescent="0.25">
      <c r="A213" s="12"/>
      <c r="B213" s="34" t="s">
        <v>771</v>
      </c>
      <c r="C213" s="19" t="s">
        <v>260</v>
      </c>
      <c r="D213" s="100"/>
      <c r="E213" s="101">
        <v>23054</v>
      </c>
      <c r="F213" s="102" t="s">
        <v>260</v>
      </c>
      <c r="G213" s="19" t="s">
        <v>260</v>
      </c>
      <c r="H213" s="100"/>
      <c r="I213" s="101">
        <v>27779</v>
      </c>
      <c r="J213" s="102" t="s">
        <v>260</v>
      </c>
      <c r="K213" s="19" t="s">
        <v>260</v>
      </c>
      <c r="L213" s="102"/>
      <c r="M213" s="111" t="s">
        <v>355</v>
      </c>
      <c r="N213" s="102" t="s">
        <v>260</v>
      </c>
    </row>
    <row r="214" spans="1:14" x14ac:dyDescent="0.25">
      <c r="A214" s="12"/>
      <c r="B214" s="35" t="s">
        <v>679</v>
      </c>
      <c r="C214" s="11" t="s">
        <v>260</v>
      </c>
      <c r="D214" s="10"/>
      <c r="E214" s="105">
        <v>362</v>
      </c>
      <c r="F214" s="104" t="s">
        <v>260</v>
      </c>
      <c r="G214" s="11" t="s">
        <v>260</v>
      </c>
      <c r="H214" s="10"/>
      <c r="I214" s="105">
        <v>381</v>
      </c>
      <c r="J214" s="104" t="s">
        <v>260</v>
      </c>
      <c r="K214" s="11" t="s">
        <v>260</v>
      </c>
      <c r="L214" s="104"/>
      <c r="M214" s="112" t="s">
        <v>355</v>
      </c>
      <c r="N214" s="104" t="s">
        <v>260</v>
      </c>
    </row>
    <row r="215" spans="1:14" x14ac:dyDescent="0.25">
      <c r="A215" s="12"/>
      <c r="B215" s="34" t="s">
        <v>677</v>
      </c>
      <c r="C215" s="19" t="s">
        <v>260</v>
      </c>
      <c r="D215" s="100"/>
      <c r="E215" s="106">
        <v>98</v>
      </c>
      <c r="F215" s="102" t="s">
        <v>260</v>
      </c>
      <c r="G215" s="19" t="s">
        <v>260</v>
      </c>
      <c r="H215" s="100"/>
      <c r="I215" s="106">
        <v>99</v>
      </c>
      <c r="J215" s="102" t="s">
        <v>260</v>
      </c>
      <c r="K215" s="19" t="s">
        <v>260</v>
      </c>
      <c r="L215" s="102"/>
      <c r="M215" s="111" t="s">
        <v>355</v>
      </c>
      <c r="N215" s="102" t="s">
        <v>260</v>
      </c>
    </row>
    <row r="216" spans="1:14" x14ac:dyDescent="0.25">
      <c r="A216" s="12"/>
      <c r="B216" s="24" t="s">
        <v>772</v>
      </c>
      <c r="C216" s="11" t="s">
        <v>260</v>
      </c>
      <c r="D216" s="11"/>
      <c r="E216" s="11"/>
      <c r="F216" s="11"/>
      <c r="G216" s="11" t="s">
        <v>260</v>
      </c>
      <c r="H216" s="11"/>
      <c r="I216" s="11"/>
      <c r="J216" s="11"/>
      <c r="K216" s="11" t="s">
        <v>260</v>
      </c>
      <c r="L216" s="11"/>
      <c r="M216" s="11"/>
      <c r="N216" s="11"/>
    </row>
    <row r="217" spans="1:14" x14ac:dyDescent="0.25">
      <c r="A217" s="12"/>
      <c r="B217" s="34" t="s">
        <v>39</v>
      </c>
      <c r="C217" s="19" t="s">
        <v>260</v>
      </c>
      <c r="D217" s="100"/>
      <c r="E217" s="101">
        <v>10736</v>
      </c>
      <c r="F217" s="102" t="s">
        <v>260</v>
      </c>
      <c r="G217" s="19" t="s">
        <v>260</v>
      </c>
      <c r="H217" s="100"/>
      <c r="I217" s="101">
        <v>13742</v>
      </c>
      <c r="J217" s="102" t="s">
        <v>260</v>
      </c>
      <c r="K217" s="19" t="s">
        <v>260</v>
      </c>
      <c r="L217" s="100"/>
      <c r="M217" s="101">
        <v>4246</v>
      </c>
      <c r="N217" s="102" t="s">
        <v>260</v>
      </c>
    </row>
    <row r="218" spans="1:14" x14ac:dyDescent="0.25">
      <c r="A218" s="12"/>
      <c r="B218" s="35" t="s">
        <v>770</v>
      </c>
      <c r="C218" s="11" t="s">
        <v>260</v>
      </c>
      <c r="D218" s="104"/>
      <c r="E218" s="112" t="s">
        <v>355</v>
      </c>
      <c r="F218" s="104" t="s">
        <v>260</v>
      </c>
      <c r="G218" s="11" t="s">
        <v>260</v>
      </c>
      <c r="H218" s="104"/>
      <c r="I218" s="112" t="s">
        <v>355</v>
      </c>
      <c r="J218" s="104" t="s">
        <v>260</v>
      </c>
      <c r="K218" s="11" t="s">
        <v>260</v>
      </c>
      <c r="L218" s="104"/>
      <c r="M218" s="112" t="s">
        <v>355</v>
      </c>
      <c r="N218" s="104" t="s">
        <v>260</v>
      </c>
    </row>
    <row r="219" spans="1:14" x14ac:dyDescent="0.25">
      <c r="A219" s="12"/>
      <c r="B219" s="34" t="s">
        <v>771</v>
      </c>
      <c r="C219" s="19" t="s">
        <v>260</v>
      </c>
      <c r="D219" s="100"/>
      <c r="E219" s="101">
        <v>16235</v>
      </c>
      <c r="F219" s="102" t="s">
        <v>260</v>
      </c>
      <c r="G219" s="19" t="s">
        <v>260</v>
      </c>
      <c r="H219" s="100"/>
      <c r="I219" s="101">
        <v>16940</v>
      </c>
      <c r="J219" s="102" t="s">
        <v>260</v>
      </c>
      <c r="K219" s="19" t="s">
        <v>260</v>
      </c>
      <c r="L219" s="100"/>
      <c r="M219" s="101">
        <v>2697</v>
      </c>
      <c r="N219" s="102" t="s">
        <v>260</v>
      </c>
    </row>
    <row r="220" spans="1:14" x14ac:dyDescent="0.25">
      <c r="A220" s="12"/>
      <c r="B220" s="35" t="s">
        <v>679</v>
      </c>
      <c r="C220" s="11" t="s">
        <v>260</v>
      </c>
      <c r="D220" s="10"/>
      <c r="E220" s="103">
        <v>1420</v>
      </c>
      <c r="F220" s="104" t="s">
        <v>260</v>
      </c>
      <c r="G220" s="11" t="s">
        <v>260</v>
      </c>
      <c r="H220" s="10"/>
      <c r="I220" s="103">
        <v>1467</v>
      </c>
      <c r="J220" s="104" t="s">
        <v>260</v>
      </c>
      <c r="K220" s="11" t="s">
        <v>260</v>
      </c>
      <c r="L220" s="10"/>
      <c r="M220" s="105">
        <v>71</v>
      </c>
      <c r="N220" s="104" t="s">
        <v>260</v>
      </c>
    </row>
    <row r="221" spans="1:14" ht="15.75" thickBot="1" x14ac:dyDescent="0.3">
      <c r="A221" s="12"/>
      <c r="B221" s="34" t="s">
        <v>677</v>
      </c>
      <c r="C221" s="19" t="s">
        <v>260</v>
      </c>
      <c r="D221" s="100"/>
      <c r="E221" s="101">
        <v>2375</v>
      </c>
      <c r="F221" s="102" t="s">
        <v>260</v>
      </c>
      <c r="G221" s="19" t="s">
        <v>260</v>
      </c>
      <c r="H221" s="100"/>
      <c r="I221" s="101">
        <v>2445</v>
      </c>
      <c r="J221" s="102" t="s">
        <v>260</v>
      </c>
      <c r="K221" s="19" t="s">
        <v>260</v>
      </c>
      <c r="L221" s="100"/>
      <c r="M221" s="106">
        <v>119</v>
      </c>
      <c r="N221" s="102" t="s">
        <v>260</v>
      </c>
    </row>
    <row r="222" spans="1:14" x14ac:dyDescent="0.25">
      <c r="A222" s="12"/>
      <c r="B222" s="32"/>
      <c r="C222" s="32" t="s">
        <v>260</v>
      </c>
      <c r="D222" s="33"/>
      <c r="E222" s="33"/>
      <c r="F222" s="32"/>
      <c r="G222" s="32" t="s">
        <v>260</v>
      </c>
      <c r="H222" s="33"/>
      <c r="I222" s="33"/>
      <c r="J222" s="32"/>
      <c r="K222" s="32" t="s">
        <v>260</v>
      </c>
      <c r="L222" s="33"/>
      <c r="M222" s="33"/>
      <c r="N222" s="32"/>
    </row>
    <row r="223" spans="1:14" ht="15.75" thickBot="1" x14ac:dyDescent="0.3">
      <c r="A223" s="12"/>
      <c r="B223" s="24" t="s">
        <v>773</v>
      </c>
      <c r="C223" s="25" t="s">
        <v>260</v>
      </c>
      <c r="D223" s="10" t="s">
        <v>261</v>
      </c>
      <c r="E223" s="103">
        <v>76683</v>
      </c>
      <c r="F223" s="104" t="s">
        <v>260</v>
      </c>
      <c r="G223" s="25" t="s">
        <v>260</v>
      </c>
      <c r="H223" s="10" t="s">
        <v>261</v>
      </c>
      <c r="I223" s="103">
        <v>85867</v>
      </c>
      <c r="J223" s="104" t="s">
        <v>260</v>
      </c>
      <c r="K223" s="25" t="s">
        <v>260</v>
      </c>
      <c r="L223" s="10" t="s">
        <v>261</v>
      </c>
      <c r="M223" s="103">
        <v>7133</v>
      </c>
      <c r="N223" s="104" t="s">
        <v>260</v>
      </c>
    </row>
    <row r="224" spans="1:14" ht="15.75" thickTop="1" x14ac:dyDescent="0.25">
      <c r="A224" s="12"/>
      <c r="B224" s="32"/>
      <c r="C224" s="32" t="s">
        <v>260</v>
      </c>
      <c r="D224" s="36"/>
      <c r="E224" s="36"/>
      <c r="F224" s="32"/>
      <c r="G224" s="32" t="s">
        <v>260</v>
      </c>
      <c r="H224" s="36"/>
      <c r="I224" s="36"/>
      <c r="J224" s="32"/>
      <c r="K224" s="32" t="s">
        <v>260</v>
      </c>
      <c r="L224" s="36"/>
      <c r="M224" s="36"/>
      <c r="N224" s="32"/>
    </row>
    <row r="225" spans="1:14" x14ac:dyDescent="0.25">
      <c r="A225" s="12"/>
      <c r="B225" s="16" t="s">
        <v>488</v>
      </c>
      <c r="C225" s="18" t="s">
        <v>260</v>
      </c>
      <c r="D225" s="19"/>
      <c r="E225" s="19"/>
      <c r="F225" s="19"/>
      <c r="G225" s="18" t="s">
        <v>260</v>
      </c>
      <c r="H225" s="19"/>
      <c r="I225" s="19"/>
      <c r="J225" s="19"/>
      <c r="K225" s="18" t="s">
        <v>260</v>
      </c>
      <c r="L225" s="19"/>
      <c r="M225" s="19"/>
      <c r="N225" s="19"/>
    </row>
    <row r="226" spans="1:14" x14ac:dyDescent="0.25">
      <c r="A226" s="12"/>
      <c r="B226" s="24" t="s">
        <v>769</v>
      </c>
      <c r="C226" s="25" t="s">
        <v>260</v>
      </c>
      <c r="D226" s="11"/>
      <c r="E226" s="11"/>
      <c r="F226" s="11"/>
      <c r="G226" s="25" t="s">
        <v>260</v>
      </c>
      <c r="H226" s="11"/>
      <c r="I226" s="11"/>
      <c r="J226" s="11"/>
      <c r="K226" s="25" t="s">
        <v>260</v>
      </c>
      <c r="L226" s="11"/>
      <c r="M226" s="11"/>
      <c r="N226" s="11"/>
    </row>
    <row r="227" spans="1:14" x14ac:dyDescent="0.25">
      <c r="A227" s="12"/>
      <c r="B227" s="34" t="s">
        <v>39</v>
      </c>
      <c r="C227" s="18" t="s">
        <v>260</v>
      </c>
      <c r="D227" s="19" t="s">
        <v>261</v>
      </c>
      <c r="E227" s="21">
        <v>17066</v>
      </c>
      <c r="F227" s="23" t="s">
        <v>260</v>
      </c>
      <c r="G227" s="18" t="s">
        <v>260</v>
      </c>
      <c r="H227" s="19" t="s">
        <v>261</v>
      </c>
      <c r="I227" s="21">
        <v>17417</v>
      </c>
      <c r="J227" s="23" t="s">
        <v>260</v>
      </c>
      <c r="K227" s="18" t="s">
        <v>260</v>
      </c>
      <c r="L227" s="23" t="s">
        <v>261</v>
      </c>
      <c r="M227" s="113" t="s">
        <v>355</v>
      </c>
      <c r="N227" s="23" t="s">
        <v>260</v>
      </c>
    </row>
    <row r="228" spans="1:14" x14ac:dyDescent="0.25">
      <c r="A228" s="12"/>
      <c r="B228" s="35" t="s">
        <v>770</v>
      </c>
      <c r="C228" s="25" t="s">
        <v>260</v>
      </c>
      <c r="D228" s="11"/>
      <c r="E228" s="29">
        <v>525</v>
      </c>
      <c r="F228" s="15" t="s">
        <v>260</v>
      </c>
      <c r="G228" s="25" t="s">
        <v>260</v>
      </c>
      <c r="H228" s="11"/>
      <c r="I228" s="29">
        <v>633</v>
      </c>
      <c r="J228" s="15" t="s">
        <v>260</v>
      </c>
      <c r="K228" s="25" t="s">
        <v>260</v>
      </c>
      <c r="L228" s="15"/>
      <c r="M228" s="114" t="s">
        <v>355</v>
      </c>
      <c r="N228" s="15" t="s">
        <v>260</v>
      </c>
    </row>
    <row r="229" spans="1:14" x14ac:dyDescent="0.25">
      <c r="A229" s="12"/>
      <c r="B229" s="34" t="s">
        <v>771</v>
      </c>
      <c r="C229" s="18" t="s">
        <v>260</v>
      </c>
      <c r="D229" s="19"/>
      <c r="E229" s="21">
        <v>15746</v>
      </c>
      <c r="F229" s="23" t="s">
        <v>260</v>
      </c>
      <c r="G229" s="18" t="s">
        <v>260</v>
      </c>
      <c r="H229" s="19"/>
      <c r="I229" s="21">
        <v>22550</v>
      </c>
      <c r="J229" s="23" t="s">
        <v>260</v>
      </c>
      <c r="K229" s="18" t="s">
        <v>260</v>
      </c>
      <c r="L229" s="23"/>
      <c r="M229" s="113" t="s">
        <v>355</v>
      </c>
      <c r="N229" s="23" t="s">
        <v>260</v>
      </c>
    </row>
    <row r="230" spans="1:14" x14ac:dyDescent="0.25">
      <c r="A230" s="12"/>
      <c r="B230" s="35" t="s">
        <v>679</v>
      </c>
      <c r="C230" s="25" t="s">
        <v>260</v>
      </c>
      <c r="D230" s="11"/>
      <c r="E230" s="29">
        <v>324</v>
      </c>
      <c r="F230" s="15" t="s">
        <v>260</v>
      </c>
      <c r="G230" s="25" t="s">
        <v>260</v>
      </c>
      <c r="H230" s="11"/>
      <c r="I230" s="29">
        <v>342</v>
      </c>
      <c r="J230" s="15" t="s">
        <v>260</v>
      </c>
      <c r="K230" s="25" t="s">
        <v>260</v>
      </c>
      <c r="L230" s="15"/>
      <c r="M230" s="114" t="s">
        <v>355</v>
      </c>
      <c r="N230" s="15" t="s">
        <v>260</v>
      </c>
    </row>
    <row r="231" spans="1:14" x14ac:dyDescent="0.25">
      <c r="A231" s="12"/>
      <c r="B231" s="34" t="s">
        <v>677</v>
      </c>
      <c r="C231" s="18" t="s">
        <v>260</v>
      </c>
      <c r="D231" s="19"/>
      <c r="E231" s="31">
        <v>106</v>
      </c>
      <c r="F231" s="23" t="s">
        <v>260</v>
      </c>
      <c r="G231" s="18" t="s">
        <v>260</v>
      </c>
      <c r="H231" s="19"/>
      <c r="I231" s="31">
        <v>106</v>
      </c>
      <c r="J231" s="23" t="s">
        <v>260</v>
      </c>
      <c r="K231" s="18" t="s">
        <v>260</v>
      </c>
      <c r="L231" s="23"/>
      <c r="M231" s="113" t="s">
        <v>355</v>
      </c>
      <c r="N231" s="23" t="s">
        <v>260</v>
      </c>
    </row>
    <row r="232" spans="1:14" x14ac:dyDescent="0.25">
      <c r="A232" s="12"/>
      <c r="B232" s="24" t="s">
        <v>772</v>
      </c>
      <c r="C232" s="25" t="s">
        <v>260</v>
      </c>
      <c r="D232" s="11"/>
      <c r="E232" s="11"/>
      <c r="F232" s="11"/>
      <c r="G232" s="25" t="s">
        <v>260</v>
      </c>
      <c r="H232" s="11"/>
      <c r="I232" s="11"/>
      <c r="J232" s="11"/>
      <c r="K232" s="25" t="s">
        <v>260</v>
      </c>
      <c r="L232" s="11"/>
      <c r="M232" s="11"/>
      <c r="N232" s="11"/>
    </row>
    <row r="233" spans="1:14" x14ac:dyDescent="0.25">
      <c r="A233" s="12"/>
      <c r="B233" s="34" t="s">
        <v>39</v>
      </c>
      <c r="C233" s="18" t="s">
        <v>260</v>
      </c>
      <c r="D233" s="19"/>
      <c r="E233" s="21">
        <v>9282</v>
      </c>
      <c r="F233" s="23" t="s">
        <v>260</v>
      </c>
      <c r="G233" s="18" t="s">
        <v>260</v>
      </c>
      <c r="H233" s="19"/>
      <c r="I233" s="21">
        <v>12304</v>
      </c>
      <c r="J233" s="23" t="s">
        <v>260</v>
      </c>
      <c r="K233" s="18" t="s">
        <v>260</v>
      </c>
      <c r="L233" s="19"/>
      <c r="M233" s="21">
        <v>4723</v>
      </c>
      <c r="N233" s="23" t="s">
        <v>260</v>
      </c>
    </row>
    <row r="234" spans="1:14" x14ac:dyDescent="0.25">
      <c r="A234" s="12"/>
      <c r="B234" s="35" t="s">
        <v>770</v>
      </c>
      <c r="C234" s="25" t="s">
        <v>260</v>
      </c>
      <c r="D234" s="15"/>
      <c r="E234" s="114" t="s">
        <v>355</v>
      </c>
      <c r="F234" s="15" t="s">
        <v>260</v>
      </c>
      <c r="G234" s="25" t="s">
        <v>260</v>
      </c>
      <c r="H234" s="15"/>
      <c r="I234" s="114" t="s">
        <v>355</v>
      </c>
      <c r="J234" s="15" t="s">
        <v>260</v>
      </c>
      <c r="K234" s="25" t="s">
        <v>260</v>
      </c>
      <c r="L234" s="15"/>
      <c r="M234" s="114" t="s">
        <v>355</v>
      </c>
      <c r="N234" s="15" t="s">
        <v>260</v>
      </c>
    </row>
    <row r="235" spans="1:14" x14ac:dyDescent="0.25">
      <c r="A235" s="12"/>
      <c r="B235" s="34" t="s">
        <v>771</v>
      </c>
      <c r="C235" s="18" t="s">
        <v>260</v>
      </c>
      <c r="D235" s="19"/>
      <c r="E235" s="21">
        <v>18726</v>
      </c>
      <c r="F235" s="23" t="s">
        <v>260</v>
      </c>
      <c r="G235" s="18" t="s">
        <v>260</v>
      </c>
      <c r="H235" s="19"/>
      <c r="I235" s="21">
        <v>19358</v>
      </c>
      <c r="J235" s="23" t="s">
        <v>260</v>
      </c>
      <c r="K235" s="18" t="s">
        <v>260</v>
      </c>
      <c r="L235" s="19"/>
      <c r="M235" s="21">
        <v>2190</v>
      </c>
      <c r="N235" s="23" t="s">
        <v>260</v>
      </c>
    </row>
    <row r="236" spans="1:14" x14ac:dyDescent="0.25">
      <c r="A236" s="12"/>
      <c r="B236" s="35" t="s">
        <v>679</v>
      </c>
      <c r="C236" s="25" t="s">
        <v>260</v>
      </c>
      <c r="D236" s="11"/>
      <c r="E236" s="29">
        <v>835</v>
      </c>
      <c r="F236" s="15" t="s">
        <v>260</v>
      </c>
      <c r="G236" s="25" t="s">
        <v>260</v>
      </c>
      <c r="H236" s="11"/>
      <c r="I236" s="29">
        <v>888</v>
      </c>
      <c r="J236" s="15" t="s">
        <v>260</v>
      </c>
      <c r="K236" s="25" t="s">
        <v>260</v>
      </c>
      <c r="L236" s="11"/>
      <c r="M236" s="29">
        <v>43</v>
      </c>
      <c r="N236" s="15" t="s">
        <v>260</v>
      </c>
    </row>
    <row r="237" spans="1:14" ht="15.75" thickBot="1" x14ac:dyDescent="0.3">
      <c r="A237" s="12"/>
      <c r="B237" s="34" t="s">
        <v>677</v>
      </c>
      <c r="C237" s="18" t="s">
        <v>260</v>
      </c>
      <c r="D237" s="19"/>
      <c r="E237" s="21">
        <v>2239</v>
      </c>
      <c r="F237" s="23" t="s">
        <v>260</v>
      </c>
      <c r="G237" s="18" t="s">
        <v>260</v>
      </c>
      <c r="H237" s="19"/>
      <c r="I237" s="21">
        <v>2295</v>
      </c>
      <c r="J237" s="23" t="s">
        <v>260</v>
      </c>
      <c r="K237" s="18" t="s">
        <v>260</v>
      </c>
      <c r="L237" s="19"/>
      <c r="M237" s="31">
        <v>112</v>
      </c>
      <c r="N237" s="23" t="s">
        <v>260</v>
      </c>
    </row>
    <row r="238" spans="1:14" x14ac:dyDescent="0.25">
      <c r="A238" s="12"/>
      <c r="B238" s="32"/>
      <c r="C238" s="32" t="s">
        <v>260</v>
      </c>
      <c r="D238" s="33"/>
      <c r="E238" s="33"/>
      <c r="F238" s="32"/>
      <c r="G238" s="32" t="s">
        <v>260</v>
      </c>
      <c r="H238" s="33"/>
      <c r="I238" s="33"/>
      <c r="J238" s="32"/>
      <c r="K238" s="32" t="s">
        <v>260</v>
      </c>
      <c r="L238" s="33"/>
      <c r="M238" s="33"/>
      <c r="N238" s="32"/>
    </row>
    <row r="239" spans="1:14" ht="15.75" thickBot="1" x14ac:dyDescent="0.3">
      <c r="A239" s="12"/>
      <c r="B239" s="24" t="s">
        <v>773</v>
      </c>
      <c r="C239" s="25" t="s">
        <v>260</v>
      </c>
      <c r="D239" s="11" t="s">
        <v>261</v>
      </c>
      <c r="E239" s="27">
        <v>64849</v>
      </c>
      <c r="F239" s="15" t="s">
        <v>260</v>
      </c>
      <c r="G239" s="25" t="s">
        <v>260</v>
      </c>
      <c r="H239" s="11" t="s">
        <v>261</v>
      </c>
      <c r="I239" s="27">
        <v>75893</v>
      </c>
      <c r="J239" s="15" t="s">
        <v>260</v>
      </c>
      <c r="K239" s="25" t="s">
        <v>260</v>
      </c>
      <c r="L239" s="11" t="s">
        <v>261</v>
      </c>
      <c r="M239" s="27">
        <v>7068</v>
      </c>
      <c r="N239" s="15" t="s">
        <v>260</v>
      </c>
    </row>
    <row r="240" spans="1:14" ht="15.75" thickTop="1" x14ac:dyDescent="0.25">
      <c r="A240" s="12"/>
      <c r="B240" s="32"/>
      <c r="C240" s="32" t="s">
        <v>260</v>
      </c>
      <c r="D240" s="36"/>
      <c r="E240" s="36"/>
      <c r="F240" s="32"/>
      <c r="G240" s="32" t="s">
        <v>260</v>
      </c>
      <c r="H240" s="36"/>
      <c r="I240" s="36"/>
      <c r="J240" s="32"/>
      <c r="K240" s="32" t="s">
        <v>260</v>
      </c>
      <c r="L240" s="36"/>
      <c r="M240" s="36"/>
      <c r="N240" s="32"/>
    </row>
    <row r="241" spans="1:26" x14ac:dyDescent="0.25">
      <c r="A241" s="12"/>
      <c r="B241" s="50"/>
      <c r="C241" s="50"/>
      <c r="D241" s="50"/>
      <c r="E241" s="50"/>
      <c r="F241" s="50"/>
      <c r="G241" s="50"/>
      <c r="H241" s="50"/>
      <c r="I241" s="50"/>
      <c r="J241" s="50"/>
      <c r="K241" s="50"/>
      <c r="L241" s="50"/>
      <c r="M241" s="50"/>
      <c r="N241" s="50"/>
      <c r="O241" s="50"/>
      <c r="P241" s="50"/>
      <c r="Q241" s="50"/>
      <c r="R241" s="50"/>
      <c r="S241" s="50"/>
      <c r="T241" s="50"/>
      <c r="U241" s="50"/>
      <c r="V241" s="50"/>
      <c r="W241" s="50"/>
      <c r="X241" s="50"/>
      <c r="Y241" s="50"/>
      <c r="Z241" s="50"/>
    </row>
    <row r="242" spans="1:26" x14ac:dyDescent="0.25">
      <c r="A242" s="12"/>
      <c r="B242" s="48" t="s">
        <v>774</v>
      </c>
      <c r="C242" s="48"/>
      <c r="D242" s="48"/>
      <c r="E242" s="48"/>
      <c r="F242" s="48"/>
      <c r="G242" s="48"/>
      <c r="H242" s="48"/>
      <c r="I242" s="48"/>
      <c r="J242" s="48"/>
      <c r="K242" s="48"/>
      <c r="L242" s="48"/>
      <c r="M242" s="48"/>
      <c r="N242" s="48"/>
      <c r="O242" s="48"/>
      <c r="P242" s="48"/>
      <c r="Q242" s="48"/>
      <c r="R242" s="48"/>
      <c r="S242" s="48"/>
      <c r="T242" s="48"/>
      <c r="U242" s="48"/>
      <c r="V242" s="48"/>
      <c r="W242" s="48"/>
      <c r="X242" s="48"/>
      <c r="Y242" s="48"/>
      <c r="Z242" s="48"/>
    </row>
    <row r="243" spans="1:26" ht="15.75" x14ac:dyDescent="0.25">
      <c r="A243" s="12"/>
      <c r="B243" s="49"/>
      <c r="C243" s="49"/>
      <c r="D243" s="49"/>
      <c r="E243" s="49"/>
      <c r="F243" s="49"/>
      <c r="G243" s="49"/>
      <c r="H243" s="49"/>
      <c r="I243" s="49"/>
      <c r="J243" s="49"/>
      <c r="K243" s="49"/>
      <c r="L243" s="49"/>
      <c r="M243" s="49"/>
      <c r="N243" s="49"/>
      <c r="O243" s="49"/>
      <c r="P243" s="49"/>
      <c r="Q243" s="49"/>
      <c r="R243" s="49"/>
      <c r="S243" s="49"/>
      <c r="T243" s="49"/>
      <c r="U243" s="49"/>
      <c r="V243" s="49"/>
      <c r="W243" s="49"/>
      <c r="X243" s="49"/>
      <c r="Y243" s="49"/>
      <c r="Z243" s="49"/>
    </row>
    <row r="244" spans="1:26" x14ac:dyDescent="0.25">
      <c r="A244" s="12"/>
      <c r="B244" s="11"/>
      <c r="C244" s="11"/>
      <c r="D244" s="11"/>
      <c r="E244" s="11"/>
      <c r="F244" s="11"/>
      <c r="G244" s="11"/>
      <c r="H244" s="11"/>
      <c r="I244" s="11"/>
      <c r="J244" s="11"/>
    </row>
    <row r="245" spans="1:26" x14ac:dyDescent="0.25">
      <c r="A245" s="12"/>
      <c r="B245" s="25"/>
      <c r="C245" s="25" t="s">
        <v>260</v>
      </c>
      <c r="D245" s="107" t="s">
        <v>500</v>
      </c>
      <c r="E245" s="107"/>
      <c r="F245" s="25"/>
      <c r="G245" s="25" t="s">
        <v>260</v>
      </c>
      <c r="H245" s="107" t="s">
        <v>775</v>
      </c>
      <c r="I245" s="107"/>
      <c r="J245" s="25"/>
    </row>
    <row r="246" spans="1:26" x14ac:dyDescent="0.25">
      <c r="A246" s="12"/>
      <c r="B246" s="25"/>
      <c r="C246" s="25" t="s">
        <v>260</v>
      </c>
      <c r="D246" s="107" t="s">
        <v>763</v>
      </c>
      <c r="E246" s="107"/>
      <c r="F246" s="25"/>
      <c r="G246" s="25" t="s">
        <v>260</v>
      </c>
      <c r="H246" s="107" t="s">
        <v>776</v>
      </c>
      <c r="I246" s="107"/>
      <c r="J246" s="25"/>
    </row>
    <row r="247" spans="1:26" ht="15.75" thickBot="1" x14ac:dyDescent="0.3">
      <c r="A247" s="12"/>
      <c r="B247" s="41" t="s">
        <v>290</v>
      </c>
      <c r="C247" s="25" t="s">
        <v>260</v>
      </c>
      <c r="D247" s="108" t="s">
        <v>766</v>
      </c>
      <c r="E247" s="108"/>
      <c r="F247" s="25"/>
      <c r="G247" s="25" t="s">
        <v>260</v>
      </c>
      <c r="H247" s="108" t="s">
        <v>777</v>
      </c>
      <c r="I247" s="108"/>
      <c r="J247" s="25"/>
    </row>
    <row r="248" spans="1:26" x14ac:dyDescent="0.25">
      <c r="A248" s="12"/>
      <c r="B248" s="16" t="s">
        <v>316</v>
      </c>
      <c r="C248" s="19" t="s">
        <v>260</v>
      </c>
      <c r="D248" s="19"/>
      <c r="E248" s="19"/>
      <c r="F248" s="19"/>
      <c r="G248" s="19" t="s">
        <v>260</v>
      </c>
      <c r="H248" s="19"/>
      <c r="I248" s="19"/>
      <c r="J248" s="19"/>
    </row>
    <row r="249" spans="1:26" x14ac:dyDescent="0.25">
      <c r="A249" s="12"/>
      <c r="B249" s="24" t="s">
        <v>769</v>
      </c>
      <c r="C249" s="11" t="s">
        <v>260</v>
      </c>
      <c r="D249" s="11"/>
      <c r="E249" s="11"/>
      <c r="F249" s="11"/>
      <c r="G249" s="11" t="s">
        <v>260</v>
      </c>
      <c r="H249" s="11"/>
      <c r="I249" s="11"/>
      <c r="J249" s="11"/>
    </row>
    <row r="250" spans="1:26" x14ac:dyDescent="0.25">
      <c r="A250" s="12"/>
      <c r="B250" s="34" t="s">
        <v>39</v>
      </c>
      <c r="C250" s="19" t="s">
        <v>260</v>
      </c>
      <c r="D250" s="100" t="s">
        <v>261</v>
      </c>
      <c r="E250" s="101">
        <v>17040</v>
      </c>
      <c r="F250" s="102" t="s">
        <v>260</v>
      </c>
      <c r="G250" s="19" t="s">
        <v>260</v>
      </c>
      <c r="H250" s="100" t="s">
        <v>261</v>
      </c>
      <c r="I250" s="106">
        <v>1</v>
      </c>
      <c r="J250" s="102" t="s">
        <v>260</v>
      </c>
    </row>
    <row r="251" spans="1:26" x14ac:dyDescent="0.25">
      <c r="A251" s="12"/>
      <c r="B251" s="35" t="s">
        <v>770</v>
      </c>
      <c r="C251" s="11" t="s">
        <v>260</v>
      </c>
      <c r="D251" s="10"/>
      <c r="E251" s="103">
        <v>1449</v>
      </c>
      <c r="F251" s="104" t="s">
        <v>260</v>
      </c>
      <c r="G251" s="11" t="s">
        <v>260</v>
      </c>
      <c r="H251" s="10"/>
      <c r="I251" s="105">
        <v>15</v>
      </c>
      <c r="J251" s="104" t="s">
        <v>260</v>
      </c>
    </row>
    <row r="252" spans="1:26" x14ac:dyDescent="0.25">
      <c r="A252" s="12"/>
      <c r="B252" s="34" t="s">
        <v>771</v>
      </c>
      <c r="C252" s="19" t="s">
        <v>260</v>
      </c>
      <c r="D252" s="100"/>
      <c r="E252" s="101">
        <v>19537</v>
      </c>
      <c r="F252" s="102" t="s">
        <v>260</v>
      </c>
      <c r="G252" s="19" t="s">
        <v>260</v>
      </c>
      <c r="H252" s="100"/>
      <c r="I252" s="106">
        <v>106</v>
      </c>
      <c r="J252" s="102" t="s">
        <v>260</v>
      </c>
    </row>
    <row r="253" spans="1:26" x14ac:dyDescent="0.25">
      <c r="A253" s="12"/>
      <c r="B253" s="35" t="s">
        <v>679</v>
      </c>
      <c r="C253" s="11" t="s">
        <v>260</v>
      </c>
      <c r="D253" s="10"/>
      <c r="E253" s="105">
        <v>348</v>
      </c>
      <c r="F253" s="104" t="s">
        <v>260</v>
      </c>
      <c r="G253" s="11" t="s">
        <v>260</v>
      </c>
      <c r="H253" s="10"/>
      <c r="I253" s="105">
        <v>2</v>
      </c>
      <c r="J253" s="104" t="s">
        <v>260</v>
      </c>
    </row>
    <row r="254" spans="1:26" x14ac:dyDescent="0.25">
      <c r="A254" s="12"/>
      <c r="B254" s="34" t="s">
        <v>677</v>
      </c>
      <c r="C254" s="19" t="s">
        <v>260</v>
      </c>
      <c r="D254" s="100"/>
      <c r="E254" s="106">
        <v>98</v>
      </c>
      <c r="F254" s="102" t="s">
        <v>260</v>
      </c>
      <c r="G254" s="19" t="s">
        <v>260</v>
      </c>
      <c r="H254" s="102"/>
      <c r="I254" s="111" t="s">
        <v>355</v>
      </c>
      <c r="J254" s="102" t="s">
        <v>260</v>
      </c>
    </row>
    <row r="255" spans="1:26" x14ac:dyDescent="0.25">
      <c r="A255" s="12"/>
      <c r="B255" s="24" t="s">
        <v>772</v>
      </c>
      <c r="C255" s="11" t="s">
        <v>260</v>
      </c>
      <c r="D255" s="11"/>
      <c r="E255" s="11"/>
      <c r="F255" s="11"/>
      <c r="G255" s="11" t="s">
        <v>260</v>
      </c>
      <c r="H255" s="11"/>
      <c r="I255" s="11"/>
      <c r="J255" s="11"/>
    </row>
    <row r="256" spans="1:26" x14ac:dyDescent="0.25">
      <c r="A256" s="12"/>
      <c r="B256" s="34" t="s">
        <v>39</v>
      </c>
      <c r="C256" s="19" t="s">
        <v>260</v>
      </c>
      <c r="D256" s="100"/>
      <c r="E256" s="101">
        <v>11764</v>
      </c>
      <c r="F256" s="102" t="s">
        <v>260</v>
      </c>
      <c r="G256" s="19" t="s">
        <v>260</v>
      </c>
      <c r="H256" s="100"/>
      <c r="I256" s="106">
        <v>54</v>
      </c>
      <c r="J256" s="102" t="s">
        <v>260</v>
      </c>
    </row>
    <row r="257" spans="1:26" x14ac:dyDescent="0.25">
      <c r="A257" s="12"/>
      <c r="B257" s="35" t="s">
        <v>770</v>
      </c>
      <c r="C257" s="11" t="s">
        <v>260</v>
      </c>
      <c r="D257" s="104"/>
      <c r="E257" s="112" t="s">
        <v>355</v>
      </c>
      <c r="F257" s="104" t="s">
        <v>260</v>
      </c>
      <c r="G257" s="11" t="s">
        <v>260</v>
      </c>
      <c r="H257" s="104"/>
      <c r="I257" s="112" t="s">
        <v>355</v>
      </c>
      <c r="J257" s="104" t="s">
        <v>260</v>
      </c>
    </row>
    <row r="258" spans="1:26" x14ac:dyDescent="0.25">
      <c r="A258" s="12"/>
      <c r="B258" s="34" t="s">
        <v>771</v>
      </c>
      <c r="C258" s="19" t="s">
        <v>260</v>
      </c>
      <c r="D258" s="100"/>
      <c r="E258" s="101">
        <v>18614</v>
      </c>
      <c r="F258" s="102" t="s">
        <v>260</v>
      </c>
      <c r="G258" s="19" t="s">
        <v>260</v>
      </c>
      <c r="H258" s="100"/>
      <c r="I258" s="106">
        <v>52</v>
      </c>
      <c r="J258" s="102" t="s">
        <v>260</v>
      </c>
    </row>
    <row r="259" spans="1:26" x14ac:dyDescent="0.25">
      <c r="A259" s="12"/>
      <c r="B259" s="35" t="s">
        <v>679</v>
      </c>
      <c r="C259" s="11" t="s">
        <v>260</v>
      </c>
      <c r="D259" s="10"/>
      <c r="E259" s="103">
        <v>1248</v>
      </c>
      <c r="F259" s="104" t="s">
        <v>260</v>
      </c>
      <c r="G259" s="11" t="s">
        <v>260</v>
      </c>
      <c r="H259" s="10"/>
      <c r="I259" s="105">
        <v>14</v>
      </c>
      <c r="J259" s="104" t="s">
        <v>260</v>
      </c>
    </row>
    <row r="260" spans="1:26" ht="15.75" thickBot="1" x14ac:dyDescent="0.3">
      <c r="A260" s="12"/>
      <c r="B260" s="34" t="s">
        <v>677</v>
      </c>
      <c r="C260" s="19" t="s">
        <v>260</v>
      </c>
      <c r="D260" s="100"/>
      <c r="E260" s="101">
        <v>2308</v>
      </c>
      <c r="F260" s="102" t="s">
        <v>260</v>
      </c>
      <c r="G260" s="19" t="s">
        <v>260</v>
      </c>
      <c r="H260" s="100"/>
      <c r="I260" s="106">
        <v>24</v>
      </c>
      <c r="J260" s="102" t="s">
        <v>260</v>
      </c>
    </row>
    <row r="261" spans="1:26" x14ac:dyDescent="0.25">
      <c r="A261" s="12"/>
      <c r="B261" s="32"/>
      <c r="C261" s="32" t="s">
        <v>260</v>
      </c>
      <c r="D261" s="33"/>
      <c r="E261" s="33"/>
      <c r="F261" s="32"/>
      <c r="G261" s="32" t="s">
        <v>260</v>
      </c>
      <c r="H261" s="33"/>
      <c r="I261" s="33"/>
      <c r="J261" s="32"/>
    </row>
    <row r="262" spans="1:26" ht="15.75" thickBot="1" x14ac:dyDescent="0.3">
      <c r="A262" s="12"/>
      <c r="B262" s="24" t="s">
        <v>773</v>
      </c>
      <c r="C262" s="25" t="s">
        <v>260</v>
      </c>
      <c r="D262" s="10" t="s">
        <v>261</v>
      </c>
      <c r="E262" s="103">
        <v>72406</v>
      </c>
      <c r="F262" s="104" t="s">
        <v>260</v>
      </c>
      <c r="G262" s="25" t="s">
        <v>260</v>
      </c>
      <c r="H262" s="10" t="s">
        <v>261</v>
      </c>
      <c r="I262" s="105">
        <v>268</v>
      </c>
      <c r="J262" s="104" t="s">
        <v>260</v>
      </c>
    </row>
    <row r="263" spans="1:26" ht="15.75" thickTop="1" x14ac:dyDescent="0.25">
      <c r="A263" s="12"/>
      <c r="B263" s="32"/>
      <c r="C263" s="32" t="s">
        <v>260</v>
      </c>
      <c r="D263" s="36"/>
      <c r="E263" s="36"/>
      <c r="F263" s="32"/>
      <c r="G263" s="32" t="s">
        <v>260</v>
      </c>
      <c r="H263" s="36"/>
      <c r="I263" s="36"/>
      <c r="J263" s="32"/>
    </row>
    <row r="264" spans="1:26" ht="15.75" x14ac:dyDescent="0.25">
      <c r="A264" s="12"/>
      <c r="B264" s="49"/>
      <c r="C264" s="49"/>
      <c r="D264" s="49"/>
      <c r="E264" s="49"/>
      <c r="F264" s="49"/>
      <c r="G264" s="49"/>
      <c r="H264" s="49"/>
      <c r="I264" s="49"/>
      <c r="J264" s="49"/>
      <c r="K264" s="49"/>
      <c r="L264" s="49"/>
      <c r="M264" s="49"/>
      <c r="N264" s="49"/>
      <c r="O264" s="49"/>
      <c r="P264" s="49"/>
      <c r="Q264" s="49"/>
      <c r="R264" s="49"/>
      <c r="S264" s="49"/>
      <c r="T264" s="49"/>
      <c r="U264" s="49"/>
      <c r="V264" s="49"/>
      <c r="W264" s="49"/>
      <c r="X264" s="49"/>
      <c r="Y264" s="49"/>
      <c r="Z264" s="49"/>
    </row>
    <row r="265" spans="1:26" ht="25.5" x14ac:dyDescent="0.25">
      <c r="A265" s="12"/>
      <c r="B265" s="43">
        <v>-1</v>
      </c>
      <c r="C265" s="43" t="s">
        <v>778</v>
      </c>
    </row>
    <row r="266" spans="1:26" ht="15.75" x14ac:dyDescent="0.25">
      <c r="A266" s="12"/>
      <c r="B266" s="49"/>
      <c r="C266" s="49"/>
      <c r="D266" s="49"/>
      <c r="E266" s="49"/>
      <c r="F266" s="49"/>
      <c r="G266" s="49"/>
      <c r="H266" s="49"/>
      <c r="I266" s="49"/>
      <c r="J266" s="49"/>
      <c r="K266" s="49"/>
      <c r="L266" s="49"/>
      <c r="M266" s="49"/>
      <c r="N266" s="49"/>
      <c r="O266" s="49"/>
      <c r="P266" s="49"/>
      <c r="Q266" s="49"/>
      <c r="R266" s="49"/>
      <c r="S266" s="49"/>
      <c r="T266" s="49"/>
      <c r="U266" s="49"/>
      <c r="V266" s="49"/>
      <c r="W266" s="49"/>
      <c r="X266" s="49"/>
      <c r="Y266" s="49"/>
      <c r="Z266" s="49"/>
    </row>
    <row r="267" spans="1:26" x14ac:dyDescent="0.25">
      <c r="A267" s="12"/>
      <c r="B267" s="11"/>
      <c r="C267" s="11"/>
      <c r="D267" s="11"/>
      <c r="E267" s="11"/>
      <c r="F267" s="11"/>
      <c r="G267" s="11"/>
      <c r="H267" s="11"/>
      <c r="I267" s="11"/>
      <c r="J267" s="11"/>
    </row>
    <row r="268" spans="1:26" x14ac:dyDescent="0.25">
      <c r="A268" s="12"/>
      <c r="B268" s="25"/>
      <c r="C268" s="25" t="s">
        <v>260</v>
      </c>
      <c r="D268" s="107" t="s">
        <v>500</v>
      </c>
      <c r="E268" s="107"/>
      <c r="F268" s="25"/>
      <c r="G268" s="25" t="s">
        <v>260</v>
      </c>
      <c r="H268" s="107" t="s">
        <v>775</v>
      </c>
      <c r="I268" s="107"/>
      <c r="J268" s="25"/>
    </row>
    <row r="269" spans="1:26" x14ac:dyDescent="0.25">
      <c r="A269" s="12"/>
      <c r="B269" s="25"/>
      <c r="C269" s="25" t="s">
        <v>260</v>
      </c>
      <c r="D269" s="107" t="s">
        <v>763</v>
      </c>
      <c r="E269" s="107"/>
      <c r="F269" s="25"/>
      <c r="G269" s="25" t="s">
        <v>260</v>
      </c>
      <c r="H269" s="107" t="s">
        <v>776</v>
      </c>
      <c r="I269" s="107"/>
      <c r="J269" s="25"/>
    </row>
    <row r="270" spans="1:26" ht="15.75" thickBot="1" x14ac:dyDescent="0.3">
      <c r="A270" s="12"/>
      <c r="B270" s="41" t="s">
        <v>290</v>
      </c>
      <c r="C270" s="25" t="s">
        <v>260</v>
      </c>
      <c r="D270" s="108" t="s">
        <v>766</v>
      </c>
      <c r="E270" s="108"/>
      <c r="F270" s="25"/>
      <c r="G270" s="25" t="s">
        <v>260</v>
      </c>
      <c r="H270" s="108" t="s">
        <v>777</v>
      </c>
      <c r="I270" s="108"/>
      <c r="J270" s="25"/>
    </row>
    <row r="271" spans="1:26" x14ac:dyDescent="0.25">
      <c r="A271" s="12"/>
      <c r="B271" s="16" t="s">
        <v>317</v>
      </c>
      <c r="C271" s="19" t="s">
        <v>260</v>
      </c>
      <c r="D271" s="19"/>
      <c r="E271" s="19"/>
      <c r="F271" s="19"/>
      <c r="G271" s="19" t="s">
        <v>260</v>
      </c>
      <c r="H271" s="19"/>
      <c r="I271" s="19"/>
      <c r="J271" s="19"/>
    </row>
    <row r="272" spans="1:26" x14ac:dyDescent="0.25">
      <c r="A272" s="12"/>
      <c r="B272" s="24" t="s">
        <v>769</v>
      </c>
      <c r="C272" s="11" t="s">
        <v>260</v>
      </c>
      <c r="D272" s="11"/>
      <c r="E272" s="11"/>
      <c r="F272" s="11"/>
      <c r="G272" s="11" t="s">
        <v>260</v>
      </c>
      <c r="H272" s="11"/>
      <c r="I272" s="11"/>
      <c r="J272" s="11"/>
    </row>
    <row r="273" spans="1:26" x14ac:dyDescent="0.25">
      <c r="A273" s="12"/>
      <c r="B273" s="34" t="s">
        <v>39</v>
      </c>
      <c r="C273" s="19" t="s">
        <v>260</v>
      </c>
      <c r="D273" s="19" t="s">
        <v>261</v>
      </c>
      <c r="E273" s="21">
        <v>10294</v>
      </c>
      <c r="F273" s="23" t="s">
        <v>260</v>
      </c>
      <c r="G273" s="19" t="s">
        <v>260</v>
      </c>
      <c r="H273" s="19" t="s">
        <v>261</v>
      </c>
      <c r="I273" s="31">
        <v>58</v>
      </c>
      <c r="J273" s="23" t="s">
        <v>260</v>
      </c>
    </row>
    <row r="274" spans="1:26" x14ac:dyDescent="0.25">
      <c r="A274" s="12"/>
      <c r="B274" s="35" t="s">
        <v>770</v>
      </c>
      <c r="C274" s="11" t="s">
        <v>260</v>
      </c>
      <c r="D274" s="11"/>
      <c r="E274" s="29">
        <v>854</v>
      </c>
      <c r="F274" s="15" t="s">
        <v>260</v>
      </c>
      <c r="G274" s="11" t="s">
        <v>260</v>
      </c>
      <c r="H274" s="15"/>
      <c r="I274" s="114" t="s">
        <v>355</v>
      </c>
      <c r="J274" s="15" t="s">
        <v>260</v>
      </c>
    </row>
    <row r="275" spans="1:26" x14ac:dyDescent="0.25">
      <c r="A275" s="12"/>
      <c r="B275" s="34" t="s">
        <v>771</v>
      </c>
      <c r="C275" s="19" t="s">
        <v>260</v>
      </c>
      <c r="D275" s="19"/>
      <c r="E275" s="21">
        <v>14865</v>
      </c>
      <c r="F275" s="23" t="s">
        <v>260</v>
      </c>
      <c r="G275" s="19" t="s">
        <v>260</v>
      </c>
      <c r="H275" s="19"/>
      <c r="I275" s="31">
        <v>9</v>
      </c>
      <c r="J275" s="23" t="s">
        <v>260</v>
      </c>
    </row>
    <row r="276" spans="1:26" x14ac:dyDescent="0.25">
      <c r="A276" s="12"/>
      <c r="B276" s="35" t="s">
        <v>679</v>
      </c>
      <c r="C276" s="11" t="s">
        <v>260</v>
      </c>
      <c r="D276" s="11"/>
      <c r="E276" s="29">
        <v>57</v>
      </c>
      <c r="F276" s="15" t="s">
        <v>260</v>
      </c>
      <c r="G276" s="11" t="s">
        <v>260</v>
      </c>
      <c r="H276" s="15"/>
      <c r="I276" s="114" t="s">
        <v>355</v>
      </c>
      <c r="J276" s="15" t="s">
        <v>260</v>
      </c>
    </row>
    <row r="277" spans="1:26" x14ac:dyDescent="0.25">
      <c r="A277" s="12"/>
      <c r="B277" s="34" t="s">
        <v>677</v>
      </c>
      <c r="C277" s="19" t="s">
        <v>260</v>
      </c>
      <c r="D277" s="19"/>
      <c r="E277" s="31">
        <v>35</v>
      </c>
      <c r="F277" s="23" t="s">
        <v>260</v>
      </c>
      <c r="G277" s="19" t="s">
        <v>260</v>
      </c>
      <c r="H277" s="23"/>
      <c r="I277" s="113" t="s">
        <v>355</v>
      </c>
      <c r="J277" s="23" t="s">
        <v>260</v>
      </c>
    </row>
    <row r="278" spans="1:26" x14ac:dyDescent="0.25">
      <c r="A278" s="12"/>
      <c r="B278" s="24" t="s">
        <v>772</v>
      </c>
      <c r="C278" s="11" t="s">
        <v>260</v>
      </c>
      <c r="D278" s="11"/>
      <c r="E278" s="11"/>
      <c r="F278" s="11"/>
      <c r="G278" s="11" t="s">
        <v>260</v>
      </c>
      <c r="H278" s="11"/>
      <c r="I278" s="11"/>
      <c r="J278" s="11"/>
    </row>
    <row r="279" spans="1:26" x14ac:dyDescent="0.25">
      <c r="A279" s="12"/>
      <c r="B279" s="34" t="s">
        <v>39</v>
      </c>
      <c r="C279" s="19" t="s">
        <v>260</v>
      </c>
      <c r="D279" s="19"/>
      <c r="E279" s="21">
        <v>17815</v>
      </c>
      <c r="F279" s="23" t="s">
        <v>260</v>
      </c>
      <c r="G279" s="19" t="s">
        <v>260</v>
      </c>
      <c r="H279" s="19"/>
      <c r="I279" s="31">
        <v>21</v>
      </c>
      <c r="J279" s="23" t="s">
        <v>260</v>
      </c>
    </row>
    <row r="280" spans="1:26" x14ac:dyDescent="0.25">
      <c r="A280" s="12"/>
      <c r="B280" s="35" t="s">
        <v>770</v>
      </c>
      <c r="C280" s="11" t="s">
        <v>260</v>
      </c>
      <c r="D280" s="11"/>
      <c r="E280" s="27">
        <v>2684</v>
      </c>
      <c r="F280" s="15" t="s">
        <v>260</v>
      </c>
      <c r="G280" s="11" t="s">
        <v>260</v>
      </c>
      <c r="H280" s="15"/>
      <c r="I280" s="114" t="s">
        <v>355</v>
      </c>
      <c r="J280" s="15" t="s">
        <v>260</v>
      </c>
    </row>
    <row r="281" spans="1:26" x14ac:dyDescent="0.25">
      <c r="A281" s="12"/>
      <c r="B281" s="34" t="s">
        <v>771</v>
      </c>
      <c r="C281" s="19" t="s">
        <v>260</v>
      </c>
      <c r="D281" s="19"/>
      <c r="E281" s="21">
        <v>32356</v>
      </c>
      <c r="F281" s="23" t="s">
        <v>260</v>
      </c>
      <c r="G281" s="19" t="s">
        <v>260</v>
      </c>
      <c r="H281" s="19"/>
      <c r="I281" s="31" t="s">
        <v>779</v>
      </c>
      <c r="J281" s="23" t="s">
        <v>267</v>
      </c>
    </row>
    <row r="282" spans="1:26" x14ac:dyDescent="0.25">
      <c r="A282" s="12"/>
      <c r="B282" s="35" t="s">
        <v>679</v>
      </c>
      <c r="C282" s="11" t="s">
        <v>260</v>
      </c>
      <c r="D282" s="11"/>
      <c r="E282" s="29">
        <v>381</v>
      </c>
      <c r="F282" s="15" t="s">
        <v>260</v>
      </c>
      <c r="G282" s="11" t="s">
        <v>260</v>
      </c>
      <c r="H282" s="11"/>
      <c r="I282" s="29">
        <v>6</v>
      </c>
      <c r="J282" s="15" t="s">
        <v>260</v>
      </c>
    </row>
    <row r="283" spans="1:26" ht="15.75" thickBot="1" x14ac:dyDescent="0.3">
      <c r="A283" s="12"/>
      <c r="B283" s="34" t="s">
        <v>677</v>
      </c>
      <c r="C283" s="19" t="s">
        <v>260</v>
      </c>
      <c r="D283" s="19"/>
      <c r="E283" s="31">
        <v>532</v>
      </c>
      <c r="F283" s="23" t="s">
        <v>260</v>
      </c>
      <c r="G283" s="19" t="s">
        <v>260</v>
      </c>
      <c r="H283" s="19"/>
      <c r="I283" s="31">
        <v>4</v>
      </c>
      <c r="J283" s="23" t="s">
        <v>260</v>
      </c>
    </row>
    <row r="284" spans="1:26" x14ac:dyDescent="0.25">
      <c r="A284" s="12"/>
      <c r="B284" s="32"/>
      <c r="C284" s="32" t="s">
        <v>260</v>
      </c>
      <c r="D284" s="33"/>
      <c r="E284" s="33"/>
      <c r="F284" s="32"/>
      <c r="G284" s="32" t="s">
        <v>260</v>
      </c>
      <c r="H284" s="33"/>
      <c r="I284" s="33"/>
      <c r="J284" s="32"/>
    </row>
    <row r="285" spans="1:26" ht="15.75" thickBot="1" x14ac:dyDescent="0.3">
      <c r="A285" s="12"/>
      <c r="B285" s="24" t="s">
        <v>773</v>
      </c>
      <c r="C285" s="25" t="s">
        <v>260</v>
      </c>
      <c r="D285" s="11" t="s">
        <v>261</v>
      </c>
      <c r="E285" s="27">
        <v>79873</v>
      </c>
      <c r="F285" s="15" t="s">
        <v>260</v>
      </c>
      <c r="G285" s="25" t="s">
        <v>260</v>
      </c>
      <c r="H285" s="11" t="s">
        <v>261</v>
      </c>
      <c r="I285" s="29">
        <v>84</v>
      </c>
      <c r="J285" s="15" t="s">
        <v>260</v>
      </c>
    </row>
    <row r="286" spans="1:26" ht="15.75" thickTop="1" x14ac:dyDescent="0.25">
      <c r="A286" s="12"/>
      <c r="B286" s="32"/>
      <c r="C286" s="32" t="s">
        <v>260</v>
      </c>
      <c r="D286" s="36"/>
      <c r="E286" s="36"/>
      <c r="F286" s="32"/>
      <c r="G286" s="32" t="s">
        <v>260</v>
      </c>
      <c r="H286" s="36"/>
      <c r="I286" s="36"/>
      <c r="J286" s="32"/>
    </row>
    <row r="287" spans="1:26" ht="15.75" x14ac:dyDescent="0.25">
      <c r="A287" s="12"/>
      <c r="B287" s="49"/>
      <c r="C287" s="49"/>
      <c r="D287" s="49"/>
      <c r="E287" s="49"/>
      <c r="F287" s="49"/>
      <c r="G287" s="49"/>
      <c r="H287" s="49"/>
      <c r="I287" s="49"/>
      <c r="J287" s="49"/>
      <c r="K287" s="49"/>
      <c r="L287" s="49"/>
      <c r="M287" s="49"/>
      <c r="N287" s="49"/>
      <c r="O287" s="49"/>
      <c r="P287" s="49"/>
      <c r="Q287" s="49"/>
      <c r="R287" s="49"/>
      <c r="S287" s="49"/>
      <c r="T287" s="49"/>
      <c r="U287" s="49"/>
      <c r="V287" s="49"/>
      <c r="W287" s="49"/>
      <c r="X287" s="49"/>
      <c r="Y287" s="49"/>
      <c r="Z287" s="49"/>
    </row>
    <row r="288" spans="1:26" ht="25.5" x14ac:dyDescent="0.25">
      <c r="A288" s="12"/>
      <c r="B288" s="43">
        <v>-1</v>
      </c>
      <c r="C288" s="43" t="s">
        <v>778</v>
      </c>
    </row>
    <row r="289" spans="1:26" x14ac:dyDescent="0.25">
      <c r="A289" s="12"/>
      <c r="B289" s="50"/>
      <c r="C289" s="50"/>
      <c r="D289" s="50"/>
      <c r="E289" s="50"/>
      <c r="F289" s="50"/>
      <c r="G289" s="50"/>
      <c r="H289" s="50"/>
      <c r="I289" s="50"/>
      <c r="J289" s="50"/>
      <c r="K289" s="50"/>
      <c r="L289" s="50"/>
      <c r="M289" s="50"/>
      <c r="N289" s="50"/>
      <c r="O289" s="50"/>
      <c r="P289" s="50"/>
      <c r="Q289" s="50"/>
      <c r="R289" s="50"/>
      <c r="S289" s="50"/>
      <c r="T289" s="50"/>
      <c r="U289" s="50"/>
      <c r="V289" s="50"/>
      <c r="W289" s="50"/>
      <c r="X289" s="50"/>
      <c r="Y289" s="50"/>
      <c r="Z289" s="50"/>
    </row>
    <row r="290" spans="1:26" x14ac:dyDescent="0.25">
      <c r="A290" s="12"/>
      <c r="B290" s="48" t="s">
        <v>780</v>
      </c>
      <c r="C290" s="48"/>
      <c r="D290" s="48"/>
      <c r="E290" s="48"/>
      <c r="F290" s="48"/>
      <c r="G290" s="48"/>
      <c r="H290" s="48"/>
      <c r="I290" s="48"/>
      <c r="J290" s="48"/>
      <c r="K290" s="48"/>
      <c r="L290" s="48"/>
      <c r="M290" s="48"/>
      <c r="N290" s="48"/>
      <c r="O290" s="48"/>
      <c r="P290" s="48"/>
      <c r="Q290" s="48"/>
      <c r="R290" s="48"/>
      <c r="S290" s="48"/>
      <c r="T290" s="48"/>
      <c r="U290" s="48"/>
      <c r="V290" s="48"/>
      <c r="W290" s="48"/>
      <c r="X290" s="48"/>
      <c r="Y290" s="48"/>
      <c r="Z290" s="48"/>
    </row>
    <row r="291" spans="1:26" ht="15.75" x14ac:dyDescent="0.25">
      <c r="A291" s="12"/>
      <c r="B291" s="49"/>
      <c r="C291" s="49"/>
      <c r="D291" s="49"/>
      <c r="E291" s="49"/>
      <c r="F291" s="49"/>
      <c r="G291" s="49"/>
      <c r="H291" s="49"/>
      <c r="I291" s="49"/>
      <c r="J291" s="49"/>
      <c r="K291" s="49"/>
      <c r="L291" s="49"/>
      <c r="M291" s="49"/>
      <c r="N291" s="49"/>
      <c r="O291" s="49"/>
      <c r="P291" s="49"/>
      <c r="Q291" s="49"/>
      <c r="R291" s="49"/>
      <c r="S291" s="49"/>
      <c r="T291" s="49"/>
      <c r="U291" s="49"/>
      <c r="V291" s="49"/>
      <c r="W291" s="49"/>
      <c r="X291" s="49"/>
      <c r="Y291" s="49"/>
      <c r="Z291" s="49"/>
    </row>
    <row r="292" spans="1:26" x14ac:dyDescent="0.25">
      <c r="A292" s="12"/>
      <c r="B292" s="11"/>
      <c r="C292" s="11"/>
      <c r="D292" s="11"/>
      <c r="E292" s="11"/>
      <c r="F292" s="11"/>
      <c r="G292" s="11"/>
      <c r="H292" s="11"/>
      <c r="I292" s="11"/>
      <c r="J292" s="11"/>
    </row>
    <row r="293" spans="1:26" x14ac:dyDescent="0.25">
      <c r="A293" s="12"/>
      <c r="B293" s="25"/>
      <c r="C293" s="25" t="s">
        <v>260</v>
      </c>
      <c r="D293" s="107" t="s">
        <v>500</v>
      </c>
      <c r="E293" s="107"/>
      <c r="F293" s="25"/>
      <c r="G293" s="25" t="s">
        <v>260</v>
      </c>
      <c r="H293" s="107" t="s">
        <v>775</v>
      </c>
      <c r="I293" s="107"/>
      <c r="J293" s="25"/>
    </row>
    <row r="294" spans="1:26" x14ac:dyDescent="0.25">
      <c r="A294" s="12"/>
      <c r="B294" s="25"/>
      <c r="C294" s="25" t="s">
        <v>260</v>
      </c>
      <c r="D294" s="107" t="s">
        <v>763</v>
      </c>
      <c r="E294" s="107"/>
      <c r="F294" s="25"/>
      <c r="G294" s="25" t="s">
        <v>260</v>
      </c>
      <c r="H294" s="107" t="s">
        <v>776</v>
      </c>
      <c r="I294" s="107"/>
      <c r="J294" s="25"/>
    </row>
    <row r="295" spans="1:26" ht="15.75" thickBot="1" x14ac:dyDescent="0.3">
      <c r="A295" s="12"/>
      <c r="B295" s="41" t="s">
        <v>290</v>
      </c>
      <c r="C295" s="25" t="s">
        <v>260</v>
      </c>
      <c r="D295" s="108" t="s">
        <v>766</v>
      </c>
      <c r="E295" s="108"/>
      <c r="F295" s="25"/>
      <c r="G295" s="25" t="s">
        <v>260</v>
      </c>
      <c r="H295" s="108" t="s">
        <v>777</v>
      </c>
      <c r="I295" s="108"/>
      <c r="J295" s="25"/>
    </row>
    <row r="296" spans="1:26" x14ac:dyDescent="0.25">
      <c r="A296" s="12"/>
      <c r="B296" s="16" t="s">
        <v>316</v>
      </c>
      <c r="C296" s="19" t="s">
        <v>260</v>
      </c>
      <c r="D296" s="19"/>
      <c r="E296" s="19"/>
      <c r="F296" s="19"/>
      <c r="G296" s="19" t="s">
        <v>260</v>
      </c>
      <c r="H296" s="19"/>
      <c r="I296" s="19"/>
      <c r="J296" s="19"/>
    </row>
    <row r="297" spans="1:26" x14ac:dyDescent="0.25">
      <c r="A297" s="12"/>
      <c r="B297" s="24" t="s">
        <v>769</v>
      </c>
      <c r="C297" s="11" t="s">
        <v>260</v>
      </c>
      <c r="D297" s="11"/>
      <c r="E297" s="11"/>
      <c r="F297" s="11"/>
      <c r="G297" s="11" t="s">
        <v>260</v>
      </c>
      <c r="H297" s="11"/>
      <c r="I297" s="11"/>
      <c r="J297" s="11"/>
    </row>
    <row r="298" spans="1:26" x14ac:dyDescent="0.25">
      <c r="A298" s="12"/>
      <c r="B298" s="34" t="s">
        <v>39</v>
      </c>
      <c r="C298" s="19" t="s">
        <v>260</v>
      </c>
      <c r="D298" s="100" t="s">
        <v>261</v>
      </c>
      <c r="E298" s="101">
        <v>18975</v>
      </c>
      <c r="F298" s="102" t="s">
        <v>260</v>
      </c>
      <c r="G298" s="19" t="s">
        <v>260</v>
      </c>
      <c r="H298" s="100" t="s">
        <v>261</v>
      </c>
      <c r="I298" s="106">
        <v>34</v>
      </c>
      <c r="J298" s="102" t="s">
        <v>260</v>
      </c>
    </row>
    <row r="299" spans="1:26" x14ac:dyDescent="0.25">
      <c r="A299" s="12"/>
      <c r="B299" s="35" t="s">
        <v>770</v>
      </c>
      <c r="C299" s="11" t="s">
        <v>260</v>
      </c>
      <c r="D299" s="10"/>
      <c r="E299" s="103">
        <v>1024</v>
      </c>
      <c r="F299" s="104" t="s">
        <v>260</v>
      </c>
      <c r="G299" s="11" t="s">
        <v>260</v>
      </c>
      <c r="H299" s="10"/>
      <c r="I299" s="105">
        <v>15</v>
      </c>
      <c r="J299" s="104" t="s">
        <v>260</v>
      </c>
    </row>
    <row r="300" spans="1:26" x14ac:dyDescent="0.25">
      <c r="A300" s="12"/>
      <c r="B300" s="34" t="s">
        <v>771</v>
      </c>
      <c r="C300" s="19" t="s">
        <v>260</v>
      </c>
      <c r="D300" s="100"/>
      <c r="E300" s="101">
        <v>19402</v>
      </c>
      <c r="F300" s="102" t="s">
        <v>260</v>
      </c>
      <c r="G300" s="19" t="s">
        <v>260</v>
      </c>
      <c r="H300" s="100"/>
      <c r="I300" s="106">
        <v>160</v>
      </c>
      <c r="J300" s="102" t="s">
        <v>260</v>
      </c>
    </row>
    <row r="301" spans="1:26" x14ac:dyDescent="0.25">
      <c r="A301" s="12"/>
      <c r="B301" s="35" t="s">
        <v>679</v>
      </c>
      <c r="C301" s="11" t="s">
        <v>260</v>
      </c>
      <c r="D301" s="10"/>
      <c r="E301" s="105">
        <v>343</v>
      </c>
      <c r="F301" s="104" t="s">
        <v>260</v>
      </c>
      <c r="G301" s="11" t="s">
        <v>260</v>
      </c>
      <c r="H301" s="10"/>
      <c r="I301" s="105">
        <v>4</v>
      </c>
      <c r="J301" s="104" t="s">
        <v>260</v>
      </c>
    </row>
    <row r="302" spans="1:26" x14ac:dyDescent="0.25">
      <c r="A302" s="12"/>
      <c r="B302" s="34" t="s">
        <v>677</v>
      </c>
      <c r="C302" s="19" t="s">
        <v>260</v>
      </c>
      <c r="D302" s="100"/>
      <c r="E302" s="106">
        <v>102</v>
      </c>
      <c r="F302" s="102" t="s">
        <v>260</v>
      </c>
      <c r="G302" s="19" t="s">
        <v>260</v>
      </c>
      <c r="H302" s="102"/>
      <c r="I302" s="111" t="s">
        <v>355</v>
      </c>
      <c r="J302" s="102" t="s">
        <v>260</v>
      </c>
    </row>
    <row r="303" spans="1:26" x14ac:dyDescent="0.25">
      <c r="A303" s="12"/>
      <c r="B303" s="24" t="s">
        <v>772</v>
      </c>
      <c r="C303" s="11" t="s">
        <v>260</v>
      </c>
      <c r="D303" s="11"/>
      <c r="E303" s="11"/>
      <c r="F303" s="11"/>
      <c r="G303" s="11" t="s">
        <v>260</v>
      </c>
      <c r="H303" s="11"/>
      <c r="I303" s="11"/>
      <c r="J303" s="11"/>
    </row>
    <row r="304" spans="1:26" x14ac:dyDescent="0.25">
      <c r="A304" s="12"/>
      <c r="B304" s="34" t="s">
        <v>39</v>
      </c>
      <c r="C304" s="19" t="s">
        <v>260</v>
      </c>
      <c r="D304" s="100"/>
      <c r="E304" s="101">
        <v>10002</v>
      </c>
      <c r="F304" s="102" t="s">
        <v>260</v>
      </c>
      <c r="G304" s="19" t="s">
        <v>260</v>
      </c>
      <c r="H304" s="100"/>
      <c r="I304" s="106">
        <v>108</v>
      </c>
      <c r="J304" s="102" t="s">
        <v>260</v>
      </c>
    </row>
    <row r="305" spans="1:26" x14ac:dyDescent="0.25">
      <c r="A305" s="12"/>
      <c r="B305" s="35" t="s">
        <v>770</v>
      </c>
      <c r="C305" s="11" t="s">
        <v>260</v>
      </c>
      <c r="D305" s="104"/>
      <c r="E305" s="112" t="s">
        <v>355</v>
      </c>
      <c r="F305" s="104" t="s">
        <v>260</v>
      </c>
      <c r="G305" s="11" t="s">
        <v>260</v>
      </c>
      <c r="H305" s="104"/>
      <c r="I305" s="112" t="s">
        <v>355</v>
      </c>
      <c r="J305" s="104" t="s">
        <v>260</v>
      </c>
    </row>
    <row r="306" spans="1:26" x14ac:dyDescent="0.25">
      <c r="A306" s="12"/>
      <c r="B306" s="34" t="s">
        <v>771</v>
      </c>
      <c r="C306" s="19" t="s">
        <v>260</v>
      </c>
      <c r="D306" s="100"/>
      <c r="E306" s="101">
        <v>17490</v>
      </c>
      <c r="F306" s="102" t="s">
        <v>260</v>
      </c>
      <c r="G306" s="19" t="s">
        <v>260</v>
      </c>
      <c r="H306" s="100"/>
      <c r="I306" s="106">
        <v>164</v>
      </c>
      <c r="J306" s="102" t="s">
        <v>260</v>
      </c>
    </row>
    <row r="307" spans="1:26" x14ac:dyDescent="0.25">
      <c r="A307" s="12"/>
      <c r="B307" s="35" t="s">
        <v>679</v>
      </c>
      <c r="C307" s="11" t="s">
        <v>260</v>
      </c>
      <c r="D307" s="10"/>
      <c r="E307" s="103">
        <v>1127</v>
      </c>
      <c r="F307" s="104" t="s">
        <v>260</v>
      </c>
      <c r="G307" s="11" t="s">
        <v>260</v>
      </c>
      <c r="H307" s="10"/>
      <c r="I307" s="105">
        <v>26</v>
      </c>
      <c r="J307" s="104" t="s">
        <v>260</v>
      </c>
    </row>
    <row r="308" spans="1:26" ht="15.75" thickBot="1" x14ac:dyDescent="0.3">
      <c r="A308" s="12"/>
      <c r="B308" s="34" t="s">
        <v>677</v>
      </c>
      <c r="C308" s="19" t="s">
        <v>260</v>
      </c>
      <c r="D308" s="100"/>
      <c r="E308" s="101">
        <v>2307</v>
      </c>
      <c r="F308" s="102" t="s">
        <v>260</v>
      </c>
      <c r="G308" s="19" t="s">
        <v>260</v>
      </c>
      <c r="H308" s="100"/>
      <c r="I308" s="106">
        <v>41</v>
      </c>
      <c r="J308" s="102" t="s">
        <v>260</v>
      </c>
    </row>
    <row r="309" spans="1:26" x14ac:dyDescent="0.25">
      <c r="A309" s="12"/>
      <c r="B309" s="32"/>
      <c r="C309" s="32" t="s">
        <v>260</v>
      </c>
      <c r="D309" s="33"/>
      <c r="E309" s="33"/>
      <c r="F309" s="32"/>
      <c r="G309" s="32" t="s">
        <v>260</v>
      </c>
      <c r="H309" s="33"/>
      <c r="I309" s="33"/>
      <c r="J309" s="32"/>
    </row>
    <row r="310" spans="1:26" ht="15.75" thickBot="1" x14ac:dyDescent="0.3">
      <c r="A310" s="12"/>
      <c r="B310" s="24" t="s">
        <v>773</v>
      </c>
      <c r="C310" s="25" t="s">
        <v>260</v>
      </c>
      <c r="D310" s="10" t="s">
        <v>261</v>
      </c>
      <c r="E310" s="103">
        <v>70772</v>
      </c>
      <c r="F310" s="104" t="s">
        <v>260</v>
      </c>
      <c r="G310" s="25" t="s">
        <v>260</v>
      </c>
      <c r="H310" s="10" t="s">
        <v>261</v>
      </c>
      <c r="I310" s="105">
        <v>552</v>
      </c>
      <c r="J310" s="104" t="s">
        <v>260</v>
      </c>
    </row>
    <row r="311" spans="1:26" ht="15.75" thickTop="1" x14ac:dyDescent="0.25">
      <c r="A311" s="12"/>
      <c r="B311" s="32"/>
      <c r="C311" s="32" t="s">
        <v>260</v>
      </c>
      <c r="D311" s="36"/>
      <c r="E311" s="36"/>
      <c r="F311" s="32"/>
      <c r="G311" s="32" t="s">
        <v>260</v>
      </c>
      <c r="H311" s="36"/>
      <c r="I311" s="36"/>
      <c r="J311" s="32"/>
    </row>
    <row r="312" spans="1:26" ht="15.75" x14ac:dyDescent="0.25">
      <c r="A312" s="12"/>
      <c r="B312" s="49"/>
      <c r="C312" s="49"/>
      <c r="D312" s="49"/>
      <c r="E312" s="49"/>
      <c r="F312" s="49"/>
      <c r="G312" s="49"/>
      <c r="H312" s="49"/>
      <c r="I312" s="49"/>
      <c r="J312" s="49"/>
      <c r="K312" s="49"/>
      <c r="L312" s="49"/>
      <c r="M312" s="49"/>
      <c r="N312" s="49"/>
      <c r="O312" s="49"/>
      <c r="P312" s="49"/>
      <c r="Q312" s="49"/>
      <c r="R312" s="49"/>
      <c r="S312" s="49"/>
      <c r="T312" s="49"/>
      <c r="U312" s="49"/>
      <c r="V312" s="49"/>
      <c r="W312" s="49"/>
      <c r="X312" s="49"/>
      <c r="Y312" s="49"/>
      <c r="Z312" s="49"/>
    </row>
    <row r="313" spans="1:26" ht="25.5" x14ac:dyDescent="0.25">
      <c r="A313" s="12"/>
      <c r="B313" s="43">
        <v>-1</v>
      </c>
      <c r="C313" s="43" t="s">
        <v>778</v>
      </c>
    </row>
    <row r="314" spans="1:26" ht="15.75" x14ac:dyDescent="0.25">
      <c r="A314" s="12"/>
      <c r="B314" s="49"/>
      <c r="C314" s="49"/>
      <c r="D314" s="49"/>
      <c r="E314" s="49"/>
      <c r="F314" s="49"/>
      <c r="G314" s="49"/>
      <c r="H314" s="49"/>
      <c r="I314" s="49"/>
      <c r="J314" s="49"/>
      <c r="K314" s="49"/>
      <c r="L314" s="49"/>
      <c r="M314" s="49"/>
      <c r="N314" s="49"/>
      <c r="O314" s="49"/>
      <c r="P314" s="49"/>
      <c r="Q314" s="49"/>
      <c r="R314" s="49"/>
      <c r="S314" s="49"/>
      <c r="T314" s="49"/>
      <c r="U314" s="49"/>
      <c r="V314" s="49"/>
      <c r="W314" s="49"/>
      <c r="X314" s="49"/>
      <c r="Y314" s="49"/>
      <c r="Z314" s="49"/>
    </row>
    <row r="315" spans="1:26" x14ac:dyDescent="0.25">
      <c r="A315" s="12"/>
      <c r="B315" s="11"/>
      <c r="C315" s="11"/>
      <c r="D315" s="11"/>
      <c r="E315" s="11"/>
      <c r="F315" s="11"/>
      <c r="G315" s="11"/>
      <c r="H315" s="11"/>
      <c r="I315" s="11"/>
      <c r="J315" s="11"/>
    </row>
    <row r="316" spans="1:26" x14ac:dyDescent="0.25">
      <c r="A316" s="12"/>
      <c r="B316" s="25"/>
      <c r="C316" s="25" t="s">
        <v>260</v>
      </c>
      <c r="D316" s="107" t="s">
        <v>500</v>
      </c>
      <c r="E316" s="107"/>
      <c r="F316" s="25"/>
      <c r="G316" s="25" t="s">
        <v>260</v>
      </c>
      <c r="H316" s="107" t="s">
        <v>775</v>
      </c>
      <c r="I316" s="107"/>
      <c r="J316" s="25"/>
    </row>
    <row r="317" spans="1:26" x14ac:dyDescent="0.25">
      <c r="A317" s="12"/>
      <c r="B317" s="25"/>
      <c r="C317" s="25" t="s">
        <v>260</v>
      </c>
      <c r="D317" s="107" t="s">
        <v>763</v>
      </c>
      <c r="E317" s="107"/>
      <c r="F317" s="25"/>
      <c r="G317" s="25" t="s">
        <v>260</v>
      </c>
      <c r="H317" s="107" t="s">
        <v>776</v>
      </c>
      <c r="I317" s="107"/>
      <c r="J317" s="25"/>
    </row>
    <row r="318" spans="1:26" ht="15.75" thickBot="1" x14ac:dyDescent="0.3">
      <c r="A318" s="12"/>
      <c r="B318" s="41" t="s">
        <v>290</v>
      </c>
      <c r="C318" s="25" t="s">
        <v>260</v>
      </c>
      <c r="D318" s="108" t="s">
        <v>766</v>
      </c>
      <c r="E318" s="108"/>
      <c r="F318" s="25"/>
      <c r="G318" s="25" t="s">
        <v>260</v>
      </c>
      <c r="H318" s="108" t="s">
        <v>777</v>
      </c>
      <c r="I318" s="108"/>
      <c r="J318" s="25"/>
    </row>
    <row r="319" spans="1:26" x14ac:dyDescent="0.25">
      <c r="A319" s="12"/>
      <c r="B319" s="16" t="s">
        <v>317</v>
      </c>
      <c r="C319" s="19" t="s">
        <v>260</v>
      </c>
      <c r="D319" s="19"/>
      <c r="E319" s="19"/>
      <c r="F319" s="19"/>
      <c r="G319" s="19" t="s">
        <v>260</v>
      </c>
      <c r="H319" s="19"/>
      <c r="I319" s="19"/>
      <c r="J319" s="19"/>
    </row>
    <row r="320" spans="1:26" x14ac:dyDescent="0.25">
      <c r="A320" s="12"/>
      <c r="B320" s="24" t="s">
        <v>769</v>
      </c>
      <c r="C320" s="11" t="s">
        <v>260</v>
      </c>
      <c r="D320" s="11"/>
      <c r="E320" s="11"/>
      <c r="F320" s="11"/>
      <c r="G320" s="11" t="s">
        <v>260</v>
      </c>
      <c r="H320" s="11"/>
      <c r="I320" s="11"/>
      <c r="J320" s="11"/>
    </row>
    <row r="321" spans="1:26" x14ac:dyDescent="0.25">
      <c r="A321" s="12"/>
      <c r="B321" s="34" t="s">
        <v>39</v>
      </c>
      <c r="C321" s="19" t="s">
        <v>260</v>
      </c>
      <c r="D321" s="19" t="s">
        <v>261</v>
      </c>
      <c r="E321" s="21">
        <v>9605</v>
      </c>
      <c r="F321" s="23" t="s">
        <v>260</v>
      </c>
      <c r="G321" s="19" t="s">
        <v>260</v>
      </c>
      <c r="H321" s="19" t="s">
        <v>261</v>
      </c>
      <c r="I321" s="31">
        <v>58</v>
      </c>
      <c r="J321" s="23" t="s">
        <v>260</v>
      </c>
    </row>
    <row r="322" spans="1:26" x14ac:dyDescent="0.25">
      <c r="A322" s="12"/>
      <c r="B322" s="35" t="s">
        <v>770</v>
      </c>
      <c r="C322" s="11" t="s">
        <v>260</v>
      </c>
      <c r="D322" s="11"/>
      <c r="E322" s="29">
        <v>891</v>
      </c>
      <c r="F322" s="15" t="s">
        <v>260</v>
      </c>
      <c r="G322" s="11" t="s">
        <v>260</v>
      </c>
      <c r="H322" s="15"/>
      <c r="I322" s="114" t="s">
        <v>355</v>
      </c>
      <c r="J322" s="15" t="s">
        <v>260</v>
      </c>
    </row>
    <row r="323" spans="1:26" x14ac:dyDescent="0.25">
      <c r="A323" s="12"/>
      <c r="B323" s="34" t="s">
        <v>771</v>
      </c>
      <c r="C323" s="19" t="s">
        <v>260</v>
      </c>
      <c r="D323" s="19"/>
      <c r="E323" s="21">
        <v>15212</v>
      </c>
      <c r="F323" s="23" t="s">
        <v>260</v>
      </c>
      <c r="G323" s="19" t="s">
        <v>260</v>
      </c>
      <c r="H323" s="19"/>
      <c r="I323" s="31">
        <v>13</v>
      </c>
      <c r="J323" s="23" t="s">
        <v>260</v>
      </c>
    </row>
    <row r="324" spans="1:26" x14ac:dyDescent="0.25">
      <c r="A324" s="12"/>
      <c r="B324" s="35" t="s">
        <v>679</v>
      </c>
      <c r="C324" s="11" t="s">
        <v>260</v>
      </c>
      <c r="D324" s="11"/>
      <c r="E324" s="29">
        <v>146</v>
      </c>
      <c r="F324" s="15" t="s">
        <v>260</v>
      </c>
      <c r="G324" s="11" t="s">
        <v>260</v>
      </c>
      <c r="H324" s="15"/>
      <c r="I324" s="114" t="s">
        <v>355</v>
      </c>
      <c r="J324" s="15" t="s">
        <v>260</v>
      </c>
    </row>
    <row r="325" spans="1:26" x14ac:dyDescent="0.25">
      <c r="A325" s="12"/>
      <c r="B325" s="34" t="s">
        <v>677</v>
      </c>
      <c r="C325" s="19" t="s">
        <v>260</v>
      </c>
      <c r="D325" s="19"/>
      <c r="E325" s="31">
        <v>59</v>
      </c>
      <c r="F325" s="23" t="s">
        <v>260</v>
      </c>
      <c r="G325" s="19" t="s">
        <v>260</v>
      </c>
      <c r="H325" s="23"/>
      <c r="I325" s="113" t="s">
        <v>355</v>
      </c>
      <c r="J325" s="23" t="s">
        <v>260</v>
      </c>
    </row>
    <row r="326" spans="1:26" x14ac:dyDescent="0.25">
      <c r="A326" s="12"/>
      <c r="B326" s="24" t="s">
        <v>772</v>
      </c>
      <c r="C326" s="11" t="s">
        <v>260</v>
      </c>
      <c r="D326" s="11"/>
      <c r="E326" s="11"/>
      <c r="F326" s="11"/>
      <c r="G326" s="11" t="s">
        <v>260</v>
      </c>
      <c r="H326" s="11"/>
      <c r="I326" s="11"/>
      <c r="J326" s="11"/>
    </row>
    <row r="327" spans="1:26" x14ac:dyDescent="0.25">
      <c r="A327" s="12"/>
      <c r="B327" s="34" t="s">
        <v>39</v>
      </c>
      <c r="C327" s="19" t="s">
        <v>260</v>
      </c>
      <c r="D327" s="19"/>
      <c r="E327" s="21">
        <v>19945</v>
      </c>
      <c r="F327" s="23" t="s">
        <v>260</v>
      </c>
      <c r="G327" s="19" t="s">
        <v>260</v>
      </c>
      <c r="H327" s="19"/>
      <c r="I327" s="31">
        <v>31</v>
      </c>
      <c r="J327" s="23" t="s">
        <v>260</v>
      </c>
    </row>
    <row r="328" spans="1:26" x14ac:dyDescent="0.25">
      <c r="A328" s="12"/>
      <c r="B328" s="35" t="s">
        <v>770</v>
      </c>
      <c r="C328" s="11" t="s">
        <v>260</v>
      </c>
      <c r="D328" s="11"/>
      <c r="E328" s="27">
        <v>3036</v>
      </c>
      <c r="F328" s="15" t="s">
        <v>260</v>
      </c>
      <c r="G328" s="11" t="s">
        <v>260</v>
      </c>
      <c r="H328" s="15"/>
      <c r="I328" s="114" t="s">
        <v>355</v>
      </c>
      <c r="J328" s="15" t="s">
        <v>260</v>
      </c>
    </row>
    <row r="329" spans="1:26" x14ac:dyDescent="0.25">
      <c r="A329" s="12"/>
      <c r="B329" s="34" t="s">
        <v>771</v>
      </c>
      <c r="C329" s="19" t="s">
        <v>260</v>
      </c>
      <c r="D329" s="19"/>
      <c r="E329" s="21">
        <v>27701</v>
      </c>
      <c r="F329" s="23" t="s">
        <v>260</v>
      </c>
      <c r="G329" s="19" t="s">
        <v>260</v>
      </c>
      <c r="H329" s="19"/>
      <c r="I329" s="31">
        <v>95</v>
      </c>
      <c r="J329" s="23" t="s">
        <v>260</v>
      </c>
    </row>
    <row r="330" spans="1:26" x14ac:dyDescent="0.25">
      <c r="A330" s="12"/>
      <c r="B330" s="35" t="s">
        <v>679</v>
      </c>
      <c r="C330" s="11" t="s">
        <v>260</v>
      </c>
      <c r="D330" s="11"/>
      <c r="E330" s="29">
        <v>532</v>
      </c>
      <c r="F330" s="15" t="s">
        <v>260</v>
      </c>
      <c r="G330" s="11" t="s">
        <v>260</v>
      </c>
      <c r="H330" s="11"/>
      <c r="I330" s="29">
        <v>6</v>
      </c>
      <c r="J330" s="15" t="s">
        <v>260</v>
      </c>
    </row>
    <row r="331" spans="1:26" ht="15.75" thickBot="1" x14ac:dyDescent="0.3">
      <c r="A331" s="12"/>
      <c r="B331" s="34" t="s">
        <v>677</v>
      </c>
      <c r="C331" s="19" t="s">
        <v>260</v>
      </c>
      <c r="D331" s="19"/>
      <c r="E331" s="21">
        <v>1101</v>
      </c>
      <c r="F331" s="23" t="s">
        <v>260</v>
      </c>
      <c r="G331" s="19" t="s">
        <v>260</v>
      </c>
      <c r="H331" s="19"/>
      <c r="I331" s="31">
        <v>4</v>
      </c>
      <c r="J331" s="23" t="s">
        <v>260</v>
      </c>
    </row>
    <row r="332" spans="1:26" x14ac:dyDescent="0.25">
      <c r="A332" s="12"/>
      <c r="B332" s="32"/>
      <c r="C332" s="32" t="s">
        <v>260</v>
      </c>
      <c r="D332" s="33"/>
      <c r="E332" s="33"/>
      <c r="F332" s="32"/>
      <c r="G332" s="32" t="s">
        <v>260</v>
      </c>
      <c r="H332" s="33"/>
      <c r="I332" s="33"/>
      <c r="J332" s="32"/>
    </row>
    <row r="333" spans="1:26" ht="15.75" thickBot="1" x14ac:dyDescent="0.3">
      <c r="A333" s="12"/>
      <c r="B333" s="24" t="s">
        <v>773</v>
      </c>
      <c r="C333" s="25" t="s">
        <v>260</v>
      </c>
      <c r="D333" s="11" t="s">
        <v>261</v>
      </c>
      <c r="E333" s="27">
        <v>78228</v>
      </c>
      <c r="F333" s="15" t="s">
        <v>260</v>
      </c>
      <c r="G333" s="25" t="s">
        <v>260</v>
      </c>
      <c r="H333" s="11" t="s">
        <v>261</v>
      </c>
      <c r="I333" s="29">
        <v>207</v>
      </c>
      <c r="J333" s="15" t="s">
        <v>260</v>
      </c>
    </row>
    <row r="334" spans="1:26" ht="15.75" thickTop="1" x14ac:dyDescent="0.25">
      <c r="A334" s="12"/>
      <c r="B334" s="32"/>
      <c r="C334" s="32" t="s">
        <v>260</v>
      </c>
      <c r="D334" s="36"/>
      <c r="E334" s="36"/>
      <c r="F334" s="32"/>
      <c r="G334" s="32" t="s">
        <v>260</v>
      </c>
      <c r="H334" s="36"/>
      <c r="I334" s="36"/>
      <c r="J334" s="32"/>
    </row>
    <row r="335" spans="1:26" ht="15.75" x14ac:dyDescent="0.25">
      <c r="A335" s="12"/>
      <c r="B335" s="49"/>
      <c r="C335" s="49"/>
      <c r="D335" s="49"/>
      <c r="E335" s="49"/>
      <c r="F335" s="49"/>
      <c r="G335" s="49"/>
      <c r="H335" s="49"/>
      <c r="I335" s="49"/>
      <c r="J335" s="49"/>
      <c r="K335" s="49"/>
      <c r="L335" s="49"/>
      <c r="M335" s="49"/>
      <c r="N335" s="49"/>
      <c r="O335" s="49"/>
      <c r="P335" s="49"/>
      <c r="Q335" s="49"/>
      <c r="R335" s="49"/>
      <c r="S335" s="49"/>
      <c r="T335" s="49"/>
      <c r="U335" s="49"/>
      <c r="V335" s="49"/>
      <c r="W335" s="49"/>
      <c r="X335" s="49"/>
      <c r="Y335" s="49"/>
      <c r="Z335" s="49"/>
    </row>
    <row r="336" spans="1:26" ht="25.5" x14ac:dyDescent="0.25">
      <c r="A336" s="12"/>
      <c r="B336" s="43">
        <v>-1</v>
      </c>
      <c r="C336" s="43" t="s">
        <v>778</v>
      </c>
    </row>
    <row r="337" spans="1:26" ht="25.5" customHeight="1" x14ac:dyDescent="0.25">
      <c r="A337" s="12"/>
      <c r="B337" s="48" t="s">
        <v>781</v>
      </c>
      <c r="C337" s="48"/>
      <c r="D337" s="48"/>
      <c r="E337" s="48"/>
      <c r="F337" s="48"/>
      <c r="G337" s="48"/>
      <c r="H337" s="48"/>
      <c r="I337" s="48"/>
      <c r="J337" s="48"/>
      <c r="K337" s="48"/>
      <c r="L337" s="48"/>
      <c r="M337" s="48"/>
      <c r="N337" s="48"/>
      <c r="O337" s="48"/>
      <c r="P337" s="48"/>
      <c r="Q337" s="48"/>
      <c r="R337" s="48"/>
      <c r="S337" s="48"/>
      <c r="T337" s="48"/>
      <c r="U337" s="48"/>
      <c r="V337" s="48"/>
      <c r="W337" s="48"/>
      <c r="X337" s="48"/>
      <c r="Y337" s="48"/>
      <c r="Z337" s="48"/>
    </row>
    <row r="338" spans="1:26" x14ac:dyDescent="0.25">
      <c r="A338" s="12"/>
      <c r="B338" s="50"/>
      <c r="C338" s="50"/>
      <c r="D338" s="50"/>
      <c r="E338" s="50"/>
      <c r="F338" s="50"/>
      <c r="G338" s="50"/>
      <c r="H338" s="50"/>
      <c r="I338" s="50"/>
      <c r="J338" s="50"/>
      <c r="K338" s="50"/>
      <c r="L338" s="50"/>
      <c r="M338" s="50"/>
      <c r="N338" s="50"/>
      <c r="O338" s="50"/>
      <c r="P338" s="50"/>
      <c r="Q338" s="50"/>
      <c r="R338" s="50"/>
      <c r="S338" s="50"/>
      <c r="T338" s="50"/>
      <c r="U338" s="50"/>
      <c r="V338" s="50"/>
      <c r="W338" s="50"/>
      <c r="X338" s="50"/>
      <c r="Y338" s="50"/>
      <c r="Z338" s="50"/>
    </row>
    <row r="339" spans="1:26" ht="25.5" customHeight="1" x14ac:dyDescent="0.25">
      <c r="A339" s="12"/>
      <c r="B339" s="48" t="s">
        <v>782</v>
      </c>
      <c r="C339" s="48"/>
      <c r="D339" s="48"/>
      <c r="E339" s="48"/>
      <c r="F339" s="48"/>
      <c r="G339" s="48"/>
      <c r="H339" s="48"/>
      <c r="I339" s="48"/>
      <c r="J339" s="48"/>
      <c r="K339" s="48"/>
      <c r="L339" s="48"/>
      <c r="M339" s="48"/>
      <c r="N339" s="48"/>
      <c r="O339" s="48"/>
      <c r="P339" s="48"/>
      <c r="Q339" s="48"/>
      <c r="R339" s="48"/>
      <c r="S339" s="48"/>
      <c r="T339" s="48"/>
      <c r="U339" s="48"/>
      <c r="V339" s="48"/>
      <c r="W339" s="48"/>
      <c r="X339" s="48"/>
      <c r="Y339" s="48"/>
      <c r="Z339" s="48"/>
    </row>
    <row r="340" spans="1:26" x14ac:dyDescent="0.25">
      <c r="A340" s="12"/>
      <c r="B340" s="48" t="s">
        <v>783</v>
      </c>
      <c r="C340" s="48"/>
      <c r="D340" s="48"/>
      <c r="E340" s="48"/>
      <c r="F340" s="48"/>
      <c r="G340" s="48"/>
      <c r="H340" s="48"/>
      <c r="I340" s="48"/>
      <c r="J340" s="48"/>
      <c r="K340" s="48"/>
      <c r="L340" s="48"/>
      <c r="M340" s="48"/>
      <c r="N340" s="48"/>
      <c r="O340" s="48"/>
      <c r="P340" s="48"/>
      <c r="Q340" s="48"/>
      <c r="R340" s="48"/>
      <c r="S340" s="48"/>
      <c r="T340" s="48"/>
      <c r="U340" s="48"/>
      <c r="V340" s="48"/>
      <c r="W340" s="48"/>
      <c r="X340" s="48"/>
      <c r="Y340" s="48"/>
      <c r="Z340" s="48"/>
    </row>
    <row r="341" spans="1:26" ht="15.75" x14ac:dyDescent="0.25">
      <c r="A341" s="12"/>
      <c r="B341" s="49"/>
      <c r="C341" s="49"/>
      <c r="D341" s="49"/>
      <c r="E341" s="49"/>
      <c r="F341" s="49"/>
      <c r="G341" s="49"/>
      <c r="H341" s="49"/>
      <c r="I341" s="49"/>
      <c r="J341" s="49"/>
      <c r="K341" s="49"/>
      <c r="L341" s="49"/>
      <c r="M341" s="49"/>
      <c r="N341" s="49"/>
      <c r="O341" s="49"/>
      <c r="P341" s="49"/>
      <c r="Q341" s="49"/>
      <c r="R341" s="49"/>
      <c r="S341" s="49"/>
      <c r="T341" s="49"/>
      <c r="U341" s="49"/>
      <c r="V341" s="49"/>
      <c r="W341" s="49"/>
      <c r="X341" s="49"/>
      <c r="Y341" s="49"/>
      <c r="Z341" s="49"/>
    </row>
    <row r="342" spans="1:26" x14ac:dyDescent="0.25">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row>
    <row r="343" spans="1:26" x14ac:dyDescent="0.25">
      <c r="A343" s="12"/>
      <c r="B343" s="130" t="s">
        <v>290</v>
      </c>
      <c r="C343" s="38"/>
      <c r="D343" s="131" t="s">
        <v>784</v>
      </c>
      <c r="E343" s="131"/>
      <c r="F343" s="38"/>
      <c r="G343" s="38"/>
      <c r="H343" s="131" t="s">
        <v>786</v>
      </c>
      <c r="I343" s="131"/>
      <c r="J343" s="38"/>
      <c r="K343" s="38"/>
      <c r="L343" s="131" t="s">
        <v>763</v>
      </c>
      <c r="M343" s="131"/>
      <c r="N343" s="38"/>
      <c r="O343" s="38"/>
      <c r="P343" s="131" t="s">
        <v>789</v>
      </c>
      <c r="Q343" s="131"/>
      <c r="R343" s="38"/>
      <c r="S343" s="38"/>
      <c r="T343" s="131" t="s">
        <v>170</v>
      </c>
      <c r="U343" s="131"/>
      <c r="V343" s="38"/>
      <c r="W343" s="38"/>
      <c r="X343" s="131" t="s">
        <v>790</v>
      </c>
      <c r="Y343" s="131"/>
      <c r="Z343" s="38"/>
    </row>
    <row r="344" spans="1:26" x14ac:dyDescent="0.25">
      <c r="A344" s="12"/>
      <c r="B344" s="130"/>
      <c r="C344" s="38"/>
      <c r="D344" s="131" t="s">
        <v>785</v>
      </c>
      <c r="E344" s="131"/>
      <c r="F344" s="38"/>
      <c r="G344" s="38"/>
      <c r="H344" s="131" t="s">
        <v>785</v>
      </c>
      <c r="I344" s="131"/>
      <c r="J344" s="38"/>
      <c r="K344" s="38"/>
      <c r="L344" s="131" t="s">
        <v>766</v>
      </c>
      <c r="M344" s="131"/>
      <c r="N344" s="38"/>
      <c r="O344" s="38"/>
      <c r="P344" s="131"/>
      <c r="Q344" s="131"/>
      <c r="R344" s="38"/>
      <c r="S344" s="38"/>
      <c r="T344" s="131" t="s">
        <v>785</v>
      </c>
      <c r="U344" s="131"/>
      <c r="V344" s="38"/>
      <c r="W344" s="38"/>
      <c r="X344" s="131"/>
      <c r="Y344" s="131"/>
      <c r="Z344" s="38"/>
    </row>
    <row r="345" spans="1:26" x14ac:dyDescent="0.25">
      <c r="A345" s="12"/>
      <c r="B345" s="130"/>
      <c r="C345" s="38"/>
      <c r="D345" s="131"/>
      <c r="E345" s="131"/>
      <c r="F345" s="38"/>
      <c r="G345" s="38"/>
      <c r="H345" s="131"/>
      <c r="I345" s="131"/>
      <c r="J345" s="38"/>
      <c r="K345" s="38"/>
      <c r="L345" s="131" t="s">
        <v>787</v>
      </c>
      <c r="M345" s="131"/>
      <c r="N345" s="38"/>
      <c r="O345" s="38"/>
      <c r="P345" s="131"/>
      <c r="Q345" s="131"/>
      <c r="R345" s="38"/>
      <c r="S345" s="38"/>
      <c r="T345" s="131"/>
      <c r="U345" s="131"/>
      <c r="V345" s="38"/>
      <c r="W345" s="38"/>
      <c r="X345" s="131"/>
      <c r="Y345" s="131"/>
      <c r="Z345" s="38"/>
    </row>
    <row r="346" spans="1:26" ht="15.75" thickBot="1" x14ac:dyDescent="0.3">
      <c r="A346" s="12"/>
      <c r="B346" s="130"/>
      <c r="C346" s="38"/>
      <c r="D346" s="132"/>
      <c r="E346" s="132"/>
      <c r="F346" s="38"/>
      <c r="G346" s="38"/>
      <c r="H346" s="132"/>
      <c r="I346" s="132"/>
      <c r="J346" s="38"/>
      <c r="K346" s="38"/>
      <c r="L346" s="132" t="s">
        <v>788</v>
      </c>
      <c r="M346" s="132"/>
      <c r="N346" s="38"/>
      <c r="O346" s="38"/>
      <c r="P346" s="132"/>
      <c r="Q346" s="132"/>
      <c r="R346" s="38"/>
      <c r="S346" s="38"/>
      <c r="T346" s="132"/>
      <c r="U346" s="132"/>
      <c r="V346" s="38"/>
      <c r="W346" s="38"/>
      <c r="X346" s="132"/>
      <c r="Y346" s="132"/>
      <c r="Z346" s="38"/>
    </row>
    <row r="347" spans="1:26" x14ac:dyDescent="0.25">
      <c r="A347" s="12"/>
      <c r="B347" s="16" t="s">
        <v>316</v>
      </c>
      <c r="C347" s="19"/>
      <c r="D347" s="19"/>
      <c r="E347" s="19"/>
      <c r="F347" s="19"/>
      <c r="G347" s="19"/>
      <c r="H347" s="19"/>
      <c r="I347" s="19"/>
      <c r="J347" s="19"/>
      <c r="K347" s="19"/>
      <c r="L347" s="19"/>
      <c r="M347" s="19"/>
      <c r="N347" s="19"/>
      <c r="O347" s="19"/>
      <c r="P347" s="19"/>
      <c r="Q347" s="19"/>
      <c r="R347" s="19"/>
      <c r="S347" s="19"/>
      <c r="T347" s="19"/>
      <c r="U347" s="19"/>
      <c r="V347" s="19"/>
      <c r="W347" s="19"/>
      <c r="X347" s="19"/>
      <c r="Y347" s="19"/>
      <c r="Z347" s="19"/>
    </row>
    <row r="348" spans="1:26" x14ac:dyDescent="0.25">
      <c r="A348" s="12"/>
      <c r="B348" s="24" t="s">
        <v>39</v>
      </c>
      <c r="C348" s="11"/>
      <c r="D348" s="10" t="s">
        <v>261</v>
      </c>
      <c r="E348" s="103">
        <v>1045</v>
      </c>
      <c r="F348" s="104" t="s">
        <v>260</v>
      </c>
      <c r="G348" s="11"/>
      <c r="H348" s="10" t="s">
        <v>261</v>
      </c>
      <c r="I348" s="103">
        <v>1025</v>
      </c>
      <c r="J348" s="104" t="s">
        <v>260</v>
      </c>
      <c r="K348" s="11"/>
      <c r="L348" s="10" t="s">
        <v>261</v>
      </c>
      <c r="M348" s="105">
        <v>2</v>
      </c>
      <c r="N348" s="104" t="s">
        <v>260</v>
      </c>
      <c r="O348" s="11"/>
      <c r="P348" s="10" t="s">
        <v>261</v>
      </c>
      <c r="Q348" s="103">
        <v>30305</v>
      </c>
      <c r="R348" s="104" t="s">
        <v>260</v>
      </c>
      <c r="S348" s="11"/>
      <c r="T348" s="10" t="s">
        <v>261</v>
      </c>
      <c r="U348" s="103">
        <v>32377</v>
      </c>
      <c r="V348" s="104" t="s">
        <v>260</v>
      </c>
      <c r="W348" s="11"/>
      <c r="X348" s="10" t="s">
        <v>261</v>
      </c>
      <c r="Y348" s="103">
        <v>1466456</v>
      </c>
      <c r="Z348" s="104" t="s">
        <v>260</v>
      </c>
    </row>
    <row r="349" spans="1:26" x14ac:dyDescent="0.25">
      <c r="A349" s="12"/>
      <c r="B349" s="16" t="s">
        <v>791</v>
      </c>
      <c r="C349" s="19"/>
      <c r="D349" s="19"/>
      <c r="E349" s="19"/>
      <c r="F349" s="19"/>
      <c r="G349" s="19"/>
      <c r="H349" s="19"/>
      <c r="I349" s="19"/>
      <c r="J349" s="19"/>
      <c r="K349" s="19"/>
      <c r="L349" s="19"/>
      <c r="M349" s="19"/>
      <c r="N349" s="19"/>
      <c r="O349" s="19"/>
      <c r="P349" s="19"/>
      <c r="Q349" s="19"/>
      <c r="R349" s="19"/>
      <c r="S349" s="19"/>
      <c r="T349" s="19"/>
      <c r="U349" s="19"/>
      <c r="V349" s="19"/>
      <c r="W349" s="19"/>
      <c r="X349" s="19"/>
      <c r="Y349" s="19"/>
      <c r="Z349" s="19"/>
    </row>
    <row r="350" spans="1:26" x14ac:dyDescent="0.25">
      <c r="A350" s="12"/>
      <c r="B350" s="35" t="s">
        <v>660</v>
      </c>
      <c r="C350" s="11"/>
      <c r="D350" s="10"/>
      <c r="E350" s="105">
        <v>80</v>
      </c>
      <c r="F350" s="104" t="s">
        <v>260</v>
      </c>
      <c r="G350" s="11"/>
      <c r="H350" s="104"/>
      <c r="I350" s="112" t="s">
        <v>355</v>
      </c>
      <c r="J350" s="104" t="s">
        <v>260</v>
      </c>
      <c r="K350" s="11"/>
      <c r="L350" s="104"/>
      <c r="M350" s="112" t="s">
        <v>355</v>
      </c>
      <c r="N350" s="104" t="s">
        <v>260</v>
      </c>
      <c r="O350" s="11"/>
      <c r="P350" s="10"/>
      <c r="Q350" s="103">
        <v>6321</v>
      </c>
      <c r="R350" s="104" t="s">
        <v>260</v>
      </c>
      <c r="S350" s="11"/>
      <c r="T350" s="10"/>
      <c r="U350" s="103">
        <v>6401</v>
      </c>
      <c r="V350" s="104" t="s">
        <v>260</v>
      </c>
      <c r="W350" s="11"/>
      <c r="X350" s="10"/>
      <c r="Y350" s="103">
        <v>128738</v>
      </c>
      <c r="Z350" s="104" t="s">
        <v>260</v>
      </c>
    </row>
    <row r="351" spans="1:26" x14ac:dyDescent="0.25">
      <c r="A351" s="12"/>
      <c r="B351" s="34" t="s">
        <v>661</v>
      </c>
      <c r="C351" s="19"/>
      <c r="D351" s="100"/>
      <c r="E351" s="106">
        <v>229</v>
      </c>
      <c r="F351" s="102" t="s">
        <v>260</v>
      </c>
      <c r="G351" s="19"/>
      <c r="H351" s="100"/>
      <c r="I351" s="106">
        <v>391</v>
      </c>
      <c r="J351" s="102" t="s">
        <v>260</v>
      </c>
      <c r="K351" s="19"/>
      <c r="L351" s="100"/>
      <c r="M351" s="106">
        <v>78</v>
      </c>
      <c r="N351" s="102" t="s">
        <v>260</v>
      </c>
      <c r="O351" s="19"/>
      <c r="P351" s="100"/>
      <c r="Q351" s="101">
        <v>44323</v>
      </c>
      <c r="R351" s="102" t="s">
        <v>260</v>
      </c>
      <c r="S351" s="19"/>
      <c r="T351" s="100"/>
      <c r="U351" s="101">
        <v>45021</v>
      </c>
      <c r="V351" s="102" t="s">
        <v>260</v>
      </c>
      <c r="W351" s="19"/>
      <c r="X351" s="100"/>
      <c r="Y351" s="101">
        <v>1174540</v>
      </c>
      <c r="Z351" s="102" t="s">
        <v>260</v>
      </c>
    </row>
    <row r="352" spans="1:26" x14ac:dyDescent="0.25">
      <c r="A352" s="12"/>
      <c r="B352" s="24" t="s">
        <v>792</v>
      </c>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row>
    <row r="353" spans="1:26" x14ac:dyDescent="0.25">
      <c r="A353" s="12"/>
      <c r="B353" s="34" t="s">
        <v>663</v>
      </c>
      <c r="C353" s="19"/>
      <c r="D353" s="100"/>
      <c r="E353" s="101">
        <v>1136</v>
      </c>
      <c r="F353" s="102" t="s">
        <v>260</v>
      </c>
      <c r="G353" s="19"/>
      <c r="H353" s="100"/>
      <c r="I353" s="106">
        <v>118</v>
      </c>
      <c r="J353" s="102" t="s">
        <v>260</v>
      </c>
      <c r="K353" s="19"/>
      <c r="L353" s="102"/>
      <c r="M353" s="111" t="s">
        <v>355</v>
      </c>
      <c r="N353" s="102" t="s">
        <v>260</v>
      </c>
      <c r="O353" s="19"/>
      <c r="P353" s="100"/>
      <c r="Q353" s="101">
        <v>2014</v>
      </c>
      <c r="R353" s="102" t="s">
        <v>260</v>
      </c>
      <c r="S353" s="19"/>
      <c r="T353" s="100"/>
      <c r="U353" s="101">
        <v>3268</v>
      </c>
      <c r="V353" s="102" t="s">
        <v>260</v>
      </c>
      <c r="W353" s="19"/>
      <c r="X353" s="100"/>
      <c r="Y353" s="101">
        <v>278555</v>
      </c>
      <c r="Z353" s="102" t="s">
        <v>260</v>
      </c>
    </row>
    <row r="354" spans="1:26" x14ac:dyDescent="0.25">
      <c r="A354" s="12"/>
      <c r="B354" s="35" t="s">
        <v>664</v>
      </c>
      <c r="C354" s="11"/>
      <c r="D354" s="10"/>
      <c r="E354" s="103">
        <v>2958</v>
      </c>
      <c r="F354" s="104" t="s">
        <v>260</v>
      </c>
      <c r="G354" s="11"/>
      <c r="H354" s="10"/>
      <c r="I354" s="105">
        <v>639</v>
      </c>
      <c r="J354" s="104" t="s">
        <v>260</v>
      </c>
      <c r="K354" s="11"/>
      <c r="L354" s="10"/>
      <c r="M354" s="105">
        <v>129</v>
      </c>
      <c r="N354" s="104" t="s">
        <v>260</v>
      </c>
      <c r="O354" s="11"/>
      <c r="P354" s="10"/>
      <c r="Q354" s="103">
        <v>1085</v>
      </c>
      <c r="R354" s="104" t="s">
        <v>260</v>
      </c>
      <c r="S354" s="11"/>
      <c r="T354" s="10"/>
      <c r="U354" s="103">
        <v>4811</v>
      </c>
      <c r="V354" s="104" t="s">
        <v>260</v>
      </c>
      <c r="W354" s="11"/>
      <c r="X354" s="10"/>
      <c r="Y354" s="103">
        <v>691198</v>
      </c>
      <c r="Z354" s="104" t="s">
        <v>260</v>
      </c>
    </row>
    <row r="355" spans="1:26" x14ac:dyDescent="0.25">
      <c r="A355" s="12"/>
      <c r="B355" s="34" t="s">
        <v>661</v>
      </c>
      <c r="C355" s="19"/>
      <c r="D355" s="100"/>
      <c r="E355" s="106">
        <v>960</v>
      </c>
      <c r="F355" s="102" t="s">
        <v>260</v>
      </c>
      <c r="G355" s="19"/>
      <c r="H355" s="100"/>
      <c r="I355" s="106">
        <v>269</v>
      </c>
      <c r="J355" s="102" t="s">
        <v>260</v>
      </c>
      <c r="K355" s="19"/>
      <c r="L355" s="100"/>
      <c r="M355" s="106">
        <v>52</v>
      </c>
      <c r="N355" s="102" t="s">
        <v>260</v>
      </c>
      <c r="O355" s="19"/>
      <c r="P355" s="100"/>
      <c r="Q355" s="101">
        <v>1259</v>
      </c>
      <c r="R355" s="102" t="s">
        <v>260</v>
      </c>
      <c r="S355" s="19"/>
      <c r="T355" s="100"/>
      <c r="U355" s="101">
        <v>2540</v>
      </c>
      <c r="V355" s="102" t="s">
        <v>260</v>
      </c>
      <c r="W355" s="19"/>
      <c r="X355" s="100"/>
      <c r="Y355" s="101">
        <v>108636</v>
      </c>
      <c r="Z355" s="102" t="s">
        <v>260</v>
      </c>
    </row>
    <row r="356" spans="1:26" x14ac:dyDescent="0.25">
      <c r="A356" s="12"/>
      <c r="B356" s="24" t="s">
        <v>677</v>
      </c>
      <c r="C356" s="11"/>
      <c r="D356" s="10"/>
      <c r="E356" s="103">
        <v>11987</v>
      </c>
      <c r="F356" s="104" t="s">
        <v>260</v>
      </c>
      <c r="G356" s="11"/>
      <c r="H356" s="10"/>
      <c r="I356" s="103">
        <v>2145</v>
      </c>
      <c r="J356" s="104" t="s">
        <v>260</v>
      </c>
      <c r="K356" s="11"/>
      <c r="L356" s="10"/>
      <c r="M356" s="105">
        <v>26</v>
      </c>
      <c r="N356" s="104" t="s">
        <v>260</v>
      </c>
      <c r="O356" s="11"/>
      <c r="P356" s="10"/>
      <c r="Q356" s="103">
        <v>11401</v>
      </c>
      <c r="R356" s="104" t="s">
        <v>260</v>
      </c>
      <c r="S356" s="11"/>
      <c r="T356" s="10"/>
      <c r="U356" s="103">
        <v>25559</v>
      </c>
      <c r="V356" s="104" t="s">
        <v>260</v>
      </c>
      <c r="W356" s="11"/>
      <c r="X356" s="10"/>
      <c r="Y356" s="103">
        <v>1399620</v>
      </c>
      <c r="Z356" s="104" t="s">
        <v>260</v>
      </c>
    </row>
    <row r="357" spans="1:26" ht="15.75" thickBot="1" x14ac:dyDescent="0.3">
      <c r="A357" s="12"/>
      <c r="B357" s="16" t="s">
        <v>665</v>
      </c>
      <c r="C357" s="19"/>
      <c r="D357" s="100"/>
      <c r="E357" s="101">
        <v>2459</v>
      </c>
      <c r="F357" s="102" t="s">
        <v>260</v>
      </c>
      <c r="G357" s="19"/>
      <c r="H357" s="100"/>
      <c r="I357" s="106">
        <v>413</v>
      </c>
      <c r="J357" s="102" t="s">
        <v>260</v>
      </c>
      <c r="K357" s="19"/>
      <c r="L357" s="100"/>
      <c r="M357" s="106">
        <v>93</v>
      </c>
      <c r="N357" s="102" t="s">
        <v>260</v>
      </c>
      <c r="O357" s="19"/>
      <c r="P357" s="100"/>
      <c r="Q357" s="101">
        <v>21317</v>
      </c>
      <c r="R357" s="102" t="s">
        <v>260</v>
      </c>
      <c r="S357" s="19"/>
      <c r="T357" s="100"/>
      <c r="U357" s="101">
        <v>24282</v>
      </c>
      <c r="V357" s="102" t="s">
        <v>260</v>
      </c>
      <c r="W357" s="19"/>
      <c r="X357" s="100"/>
      <c r="Y357" s="101">
        <v>146866</v>
      </c>
      <c r="Z357" s="102" t="s">
        <v>260</v>
      </c>
    </row>
    <row r="358" spans="1:26" x14ac:dyDescent="0.25">
      <c r="A358" s="12"/>
      <c r="B358" s="32"/>
      <c r="C358" s="32"/>
      <c r="D358" s="33"/>
      <c r="E358" s="33"/>
      <c r="F358" s="32"/>
      <c r="G358" s="32"/>
      <c r="H358" s="33"/>
      <c r="I358" s="33"/>
      <c r="J358" s="32"/>
      <c r="K358" s="32"/>
      <c r="L358" s="33"/>
      <c r="M358" s="33"/>
      <c r="N358" s="32"/>
      <c r="O358" s="32"/>
      <c r="P358" s="33"/>
      <c r="Q358" s="33"/>
      <c r="R358" s="32"/>
      <c r="S358" s="32"/>
      <c r="T358" s="33"/>
      <c r="U358" s="33"/>
      <c r="V358" s="32"/>
      <c r="W358" s="32"/>
      <c r="X358" s="33"/>
      <c r="Y358" s="33"/>
      <c r="Z358" s="32"/>
    </row>
    <row r="359" spans="1:26" ht="15.75" thickBot="1" x14ac:dyDescent="0.3">
      <c r="A359" s="12"/>
      <c r="B359" s="35" t="s">
        <v>44</v>
      </c>
      <c r="C359" s="25"/>
      <c r="D359" s="10" t="s">
        <v>261</v>
      </c>
      <c r="E359" s="103">
        <v>20854</v>
      </c>
      <c r="F359" s="104" t="s">
        <v>260</v>
      </c>
      <c r="G359" s="25"/>
      <c r="H359" s="10" t="s">
        <v>261</v>
      </c>
      <c r="I359" s="103">
        <v>5000</v>
      </c>
      <c r="J359" s="104" t="s">
        <v>260</v>
      </c>
      <c r="K359" s="25"/>
      <c r="L359" s="10" t="s">
        <v>261</v>
      </c>
      <c r="M359" s="105">
        <v>380</v>
      </c>
      <c r="N359" s="104" t="s">
        <v>260</v>
      </c>
      <c r="O359" s="25"/>
      <c r="P359" s="10" t="s">
        <v>261</v>
      </c>
      <c r="Q359" s="103">
        <v>118025</v>
      </c>
      <c r="R359" s="104" t="s">
        <v>260</v>
      </c>
      <c r="S359" s="25"/>
      <c r="T359" s="10" t="s">
        <v>261</v>
      </c>
      <c r="U359" s="103">
        <v>144259</v>
      </c>
      <c r="V359" s="104" t="s">
        <v>260</v>
      </c>
      <c r="W359" s="25"/>
      <c r="X359" s="10" t="s">
        <v>261</v>
      </c>
      <c r="Y359" s="103">
        <v>5394609</v>
      </c>
      <c r="Z359" s="104" t="s">
        <v>260</v>
      </c>
    </row>
    <row r="360" spans="1:26" ht="15.75" thickTop="1" x14ac:dyDescent="0.25">
      <c r="A360" s="12"/>
      <c r="B360" s="32"/>
      <c r="C360" s="32"/>
      <c r="D360" s="36"/>
      <c r="E360" s="36"/>
      <c r="F360" s="32"/>
      <c r="G360" s="32"/>
      <c r="H360" s="36"/>
      <c r="I360" s="36"/>
      <c r="J360" s="32"/>
      <c r="K360" s="32"/>
      <c r="L360" s="36"/>
      <c r="M360" s="36"/>
      <c r="N360" s="32"/>
      <c r="O360" s="32"/>
      <c r="P360" s="36"/>
      <c r="Q360" s="36"/>
      <c r="R360" s="32"/>
      <c r="S360" s="32"/>
      <c r="T360" s="36"/>
      <c r="U360" s="36"/>
      <c r="V360" s="32"/>
      <c r="W360" s="32"/>
      <c r="X360" s="36"/>
      <c r="Y360" s="36"/>
      <c r="Z360" s="32"/>
    </row>
    <row r="361" spans="1:26" x14ac:dyDescent="0.25">
      <c r="A361" s="12"/>
      <c r="B361" s="16" t="s">
        <v>488</v>
      </c>
      <c r="C361" s="18"/>
      <c r="D361" s="19"/>
      <c r="E361" s="19"/>
      <c r="F361" s="19"/>
      <c r="G361" s="18"/>
      <c r="H361" s="19"/>
      <c r="I361" s="19"/>
      <c r="J361" s="19"/>
      <c r="K361" s="18"/>
      <c r="L361" s="19"/>
      <c r="M361" s="19"/>
      <c r="N361" s="19"/>
      <c r="O361" s="18"/>
      <c r="P361" s="19"/>
      <c r="Q361" s="19"/>
      <c r="R361" s="19"/>
      <c r="S361" s="18"/>
      <c r="T361" s="19"/>
      <c r="U361" s="19"/>
      <c r="V361" s="19"/>
      <c r="W361" s="18"/>
      <c r="X361" s="19"/>
      <c r="Y361" s="19"/>
      <c r="Z361" s="19"/>
    </row>
    <row r="362" spans="1:26" x14ac:dyDescent="0.25">
      <c r="A362" s="12"/>
      <c r="B362" s="24" t="s">
        <v>39</v>
      </c>
      <c r="C362" s="25"/>
      <c r="D362" s="11" t="s">
        <v>261</v>
      </c>
      <c r="E362" s="27">
        <v>1532</v>
      </c>
      <c r="F362" s="15" t="s">
        <v>260</v>
      </c>
      <c r="G362" s="25"/>
      <c r="H362" s="11" t="s">
        <v>261</v>
      </c>
      <c r="I362" s="29">
        <v>13</v>
      </c>
      <c r="J362" s="15" t="s">
        <v>260</v>
      </c>
      <c r="K362" s="25"/>
      <c r="L362" s="15" t="s">
        <v>261</v>
      </c>
      <c r="M362" s="114" t="s">
        <v>355</v>
      </c>
      <c r="N362" s="15" t="s">
        <v>260</v>
      </c>
      <c r="O362" s="25"/>
      <c r="P362" s="11" t="s">
        <v>261</v>
      </c>
      <c r="Q362" s="27">
        <v>28635</v>
      </c>
      <c r="R362" s="15" t="s">
        <v>260</v>
      </c>
      <c r="S362" s="25"/>
      <c r="T362" s="11" t="s">
        <v>261</v>
      </c>
      <c r="U362" s="27">
        <v>30180</v>
      </c>
      <c r="V362" s="15" t="s">
        <v>260</v>
      </c>
      <c r="W362" s="25"/>
      <c r="X362" s="11" t="s">
        <v>261</v>
      </c>
      <c r="Y362" s="27">
        <v>1343235</v>
      </c>
      <c r="Z362" s="15" t="s">
        <v>260</v>
      </c>
    </row>
    <row r="363" spans="1:26" x14ac:dyDescent="0.25">
      <c r="A363" s="12"/>
      <c r="B363" s="16" t="s">
        <v>791</v>
      </c>
      <c r="C363" s="18"/>
      <c r="D363" s="19"/>
      <c r="E363" s="19"/>
      <c r="F363" s="19"/>
      <c r="G363" s="18"/>
      <c r="H363" s="19"/>
      <c r="I363" s="19"/>
      <c r="J363" s="19"/>
      <c r="K363" s="18"/>
      <c r="L363" s="19"/>
      <c r="M363" s="19"/>
      <c r="N363" s="19"/>
      <c r="O363" s="18"/>
      <c r="P363" s="19"/>
      <c r="Q363" s="19"/>
      <c r="R363" s="19"/>
      <c r="S363" s="18"/>
      <c r="T363" s="19"/>
      <c r="U363" s="19"/>
      <c r="V363" s="19"/>
      <c r="W363" s="18"/>
      <c r="X363" s="19"/>
      <c r="Y363" s="19"/>
      <c r="Z363" s="19"/>
    </row>
    <row r="364" spans="1:26" x14ac:dyDescent="0.25">
      <c r="A364" s="12"/>
      <c r="B364" s="35" t="s">
        <v>660</v>
      </c>
      <c r="C364" s="25"/>
      <c r="D364" s="15"/>
      <c r="E364" s="114" t="s">
        <v>355</v>
      </c>
      <c r="F364" s="15" t="s">
        <v>260</v>
      </c>
      <c r="G364" s="25"/>
      <c r="H364" s="11"/>
      <c r="I364" s="29">
        <v>139</v>
      </c>
      <c r="J364" s="15" t="s">
        <v>260</v>
      </c>
      <c r="K364" s="25"/>
      <c r="L364" s="15"/>
      <c r="M364" s="114" t="s">
        <v>355</v>
      </c>
      <c r="N364" s="15" t="s">
        <v>260</v>
      </c>
      <c r="O364" s="25"/>
      <c r="P364" s="11"/>
      <c r="Q364" s="27">
        <v>1873</v>
      </c>
      <c r="R364" s="15" t="s">
        <v>260</v>
      </c>
      <c r="S364" s="25"/>
      <c r="T364" s="11"/>
      <c r="U364" s="27">
        <v>2012</v>
      </c>
      <c r="V364" s="15" t="s">
        <v>260</v>
      </c>
      <c r="W364" s="25"/>
      <c r="X364" s="11"/>
      <c r="Y364" s="27">
        <v>86618</v>
      </c>
      <c r="Z364" s="15" t="s">
        <v>260</v>
      </c>
    </row>
    <row r="365" spans="1:26" x14ac:dyDescent="0.25">
      <c r="A365" s="12"/>
      <c r="B365" s="34" t="s">
        <v>661</v>
      </c>
      <c r="C365" s="18"/>
      <c r="D365" s="19"/>
      <c r="E365" s="21">
        <v>1017</v>
      </c>
      <c r="F365" s="23" t="s">
        <v>260</v>
      </c>
      <c r="G365" s="18"/>
      <c r="H365" s="19"/>
      <c r="I365" s="31">
        <v>27</v>
      </c>
      <c r="J365" s="23" t="s">
        <v>260</v>
      </c>
      <c r="K365" s="18"/>
      <c r="L365" s="23"/>
      <c r="M365" s="113" t="s">
        <v>355</v>
      </c>
      <c r="N365" s="23" t="s">
        <v>260</v>
      </c>
      <c r="O365" s="18"/>
      <c r="P365" s="19"/>
      <c r="Q365" s="21">
        <v>50490</v>
      </c>
      <c r="R365" s="23" t="s">
        <v>260</v>
      </c>
      <c r="S365" s="18"/>
      <c r="T365" s="19"/>
      <c r="U365" s="21">
        <v>51534</v>
      </c>
      <c r="V365" s="23" t="s">
        <v>260</v>
      </c>
      <c r="W365" s="18"/>
      <c r="X365" s="19"/>
      <c r="Y365" s="21">
        <v>1020726</v>
      </c>
      <c r="Z365" s="23" t="s">
        <v>260</v>
      </c>
    </row>
    <row r="366" spans="1:26" x14ac:dyDescent="0.25">
      <c r="A366" s="12"/>
      <c r="B366" s="24" t="s">
        <v>792</v>
      </c>
      <c r="C366" s="25"/>
      <c r="D366" s="11"/>
      <c r="E366" s="11"/>
      <c r="F366" s="11"/>
      <c r="G366" s="25"/>
      <c r="H366" s="11"/>
      <c r="I366" s="11"/>
      <c r="J366" s="11"/>
      <c r="K366" s="25"/>
      <c r="L366" s="11"/>
      <c r="M366" s="11"/>
      <c r="N366" s="11"/>
      <c r="O366" s="25"/>
      <c r="P366" s="11"/>
      <c r="Q366" s="11"/>
      <c r="R366" s="11"/>
      <c r="S366" s="25"/>
      <c r="T366" s="11"/>
      <c r="U366" s="11"/>
      <c r="V366" s="11"/>
      <c r="W366" s="25"/>
      <c r="X366" s="11"/>
      <c r="Y366" s="11"/>
      <c r="Z366" s="11"/>
    </row>
    <row r="367" spans="1:26" x14ac:dyDescent="0.25">
      <c r="A367" s="12"/>
      <c r="B367" s="34" t="s">
        <v>663</v>
      </c>
      <c r="C367" s="18"/>
      <c r="D367" s="19"/>
      <c r="E367" s="31">
        <v>527</v>
      </c>
      <c r="F367" s="23" t="s">
        <v>260</v>
      </c>
      <c r="G367" s="18"/>
      <c r="H367" s="19"/>
      <c r="I367" s="31">
        <v>119</v>
      </c>
      <c r="J367" s="23" t="s">
        <v>260</v>
      </c>
      <c r="K367" s="18"/>
      <c r="L367" s="23"/>
      <c r="M367" s="113" t="s">
        <v>355</v>
      </c>
      <c r="N367" s="23" t="s">
        <v>260</v>
      </c>
      <c r="O367" s="18"/>
      <c r="P367" s="19"/>
      <c r="Q367" s="21">
        <v>1950</v>
      </c>
      <c r="R367" s="23" t="s">
        <v>260</v>
      </c>
      <c r="S367" s="18"/>
      <c r="T367" s="19"/>
      <c r="U367" s="21">
        <v>2596</v>
      </c>
      <c r="V367" s="23" t="s">
        <v>260</v>
      </c>
      <c r="W367" s="18"/>
      <c r="X367" s="19"/>
      <c r="Y367" s="21">
        <v>248506</v>
      </c>
      <c r="Z367" s="23" t="s">
        <v>260</v>
      </c>
    </row>
    <row r="368" spans="1:26" x14ac:dyDescent="0.25">
      <c r="A368" s="12"/>
      <c r="B368" s="35" t="s">
        <v>664</v>
      </c>
      <c r="C368" s="25"/>
      <c r="D368" s="11"/>
      <c r="E368" s="27">
        <v>3795</v>
      </c>
      <c r="F368" s="15" t="s">
        <v>260</v>
      </c>
      <c r="G368" s="25"/>
      <c r="H368" s="11"/>
      <c r="I368" s="29">
        <v>716</v>
      </c>
      <c r="J368" s="15" t="s">
        <v>260</v>
      </c>
      <c r="K368" s="25"/>
      <c r="L368" s="11"/>
      <c r="M368" s="29">
        <v>89</v>
      </c>
      <c r="N368" s="15" t="s">
        <v>260</v>
      </c>
      <c r="O368" s="25"/>
      <c r="P368" s="11"/>
      <c r="Q368" s="27">
        <v>1562</v>
      </c>
      <c r="R368" s="15" t="s">
        <v>260</v>
      </c>
      <c r="S368" s="25"/>
      <c r="T368" s="11"/>
      <c r="U368" s="27">
        <v>6162</v>
      </c>
      <c r="V368" s="15" t="s">
        <v>260</v>
      </c>
      <c r="W368" s="25"/>
      <c r="X368" s="11"/>
      <c r="Y368" s="27">
        <v>614311</v>
      </c>
      <c r="Z368" s="15" t="s">
        <v>260</v>
      </c>
    </row>
    <row r="369" spans="1:26" x14ac:dyDescent="0.25">
      <c r="A369" s="12"/>
      <c r="B369" s="34" t="s">
        <v>661</v>
      </c>
      <c r="C369" s="18"/>
      <c r="D369" s="19"/>
      <c r="E369" s="31">
        <v>844</v>
      </c>
      <c r="F369" s="23" t="s">
        <v>260</v>
      </c>
      <c r="G369" s="18"/>
      <c r="H369" s="19"/>
      <c r="I369" s="31">
        <v>317</v>
      </c>
      <c r="J369" s="23" t="s">
        <v>260</v>
      </c>
      <c r="K369" s="18"/>
      <c r="L369" s="19"/>
      <c r="M369" s="31">
        <v>100</v>
      </c>
      <c r="N369" s="23" t="s">
        <v>260</v>
      </c>
      <c r="O369" s="18"/>
      <c r="P369" s="19"/>
      <c r="Q369" s="21">
        <v>1806</v>
      </c>
      <c r="R369" s="23" t="s">
        <v>260</v>
      </c>
      <c r="S369" s="18"/>
      <c r="T369" s="19"/>
      <c r="U369" s="21">
        <v>3067</v>
      </c>
      <c r="V369" s="23" t="s">
        <v>260</v>
      </c>
      <c r="W369" s="18"/>
      <c r="X369" s="19"/>
      <c r="Y369" s="21">
        <v>96616</v>
      </c>
      <c r="Z369" s="23" t="s">
        <v>260</v>
      </c>
    </row>
    <row r="370" spans="1:26" x14ac:dyDescent="0.25">
      <c r="A370" s="12"/>
      <c r="B370" s="24" t="s">
        <v>677</v>
      </c>
      <c r="C370" s="25"/>
      <c r="D370" s="11"/>
      <c r="E370" s="27">
        <v>8588</v>
      </c>
      <c r="F370" s="15" t="s">
        <v>260</v>
      </c>
      <c r="G370" s="25"/>
      <c r="H370" s="11"/>
      <c r="I370" s="27">
        <v>2823</v>
      </c>
      <c r="J370" s="15" t="s">
        <v>260</v>
      </c>
      <c r="K370" s="25"/>
      <c r="L370" s="11"/>
      <c r="M370" s="29">
        <v>35</v>
      </c>
      <c r="N370" s="15" t="s">
        <v>260</v>
      </c>
      <c r="O370" s="25"/>
      <c r="P370" s="11"/>
      <c r="Q370" s="27">
        <v>10333</v>
      </c>
      <c r="R370" s="15" t="s">
        <v>260</v>
      </c>
      <c r="S370" s="25"/>
      <c r="T370" s="11"/>
      <c r="U370" s="27">
        <v>21779</v>
      </c>
      <c r="V370" s="15" t="s">
        <v>260</v>
      </c>
      <c r="W370" s="25"/>
      <c r="X370" s="11"/>
      <c r="Y370" s="27">
        <v>1337790</v>
      </c>
      <c r="Z370" s="15" t="s">
        <v>260</v>
      </c>
    </row>
    <row r="371" spans="1:26" ht="15.75" thickBot="1" x14ac:dyDescent="0.3">
      <c r="A371" s="12"/>
      <c r="B371" s="16" t="s">
        <v>665</v>
      </c>
      <c r="C371" s="18"/>
      <c r="D371" s="19"/>
      <c r="E371" s="21">
        <v>1831</v>
      </c>
      <c r="F371" s="23" t="s">
        <v>260</v>
      </c>
      <c r="G371" s="18"/>
      <c r="H371" s="19"/>
      <c r="I371" s="31">
        <v>730</v>
      </c>
      <c r="J371" s="23" t="s">
        <v>260</v>
      </c>
      <c r="K371" s="18"/>
      <c r="L371" s="19"/>
      <c r="M371" s="31">
        <v>14</v>
      </c>
      <c r="N371" s="23" t="s">
        <v>260</v>
      </c>
      <c r="O371" s="18"/>
      <c r="P371" s="19"/>
      <c r="Q371" s="21">
        <v>31793</v>
      </c>
      <c r="R371" s="23" t="s">
        <v>260</v>
      </c>
      <c r="S371" s="18"/>
      <c r="T371" s="19"/>
      <c r="U371" s="21">
        <v>34368</v>
      </c>
      <c r="V371" s="23" t="s">
        <v>260</v>
      </c>
      <c r="W371" s="18"/>
      <c r="X371" s="19"/>
      <c r="Y371" s="21">
        <v>183464</v>
      </c>
      <c r="Z371" s="23" t="s">
        <v>260</v>
      </c>
    </row>
    <row r="372" spans="1:26" x14ac:dyDescent="0.25">
      <c r="A372" s="12"/>
      <c r="B372" s="32"/>
      <c r="C372" s="32"/>
      <c r="D372" s="33"/>
      <c r="E372" s="33"/>
      <c r="F372" s="32"/>
      <c r="G372" s="32"/>
      <c r="H372" s="33"/>
      <c r="I372" s="33"/>
      <c r="J372" s="32"/>
      <c r="K372" s="32"/>
      <c r="L372" s="33"/>
      <c r="M372" s="33"/>
      <c r="N372" s="32"/>
      <c r="O372" s="32"/>
      <c r="P372" s="33"/>
      <c r="Q372" s="33"/>
      <c r="R372" s="32"/>
      <c r="S372" s="32"/>
      <c r="T372" s="33"/>
      <c r="U372" s="33"/>
      <c r="V372" s="32"/>
      <c r="W372" s="32"/>
      <c r="X372" s="33"/>
      <c r="Y372" s="33"/>
      <c r="Z372" s="32"/>
    </row>
    <row r="373" spans="1:26" ht="15.75" thickBot="1" x14ac:dyDescent="0.3">
      <c r="A373" s="12"/>
      <c r="B373" s="35" t="s">
        <v>44</v>
      </c>
      <c r="C373" s="25"/>
      <c r="D373" s="11" t="s">
        <v>261</v>
      </c>
      <c r="E373" s="27">
        <v>18134</v>
      </c>
      <c r="F373" s="15" t="s">
        <v>260</v>
      </c>
      <c r="G373" s="25"/>
      <c r="H373" s="11" t="s">
        <v>261</v>
      </c>
      <c r="I373" s="27">
        <v>4884</v>
      </c>
      <c r="J373" s="15" t="s">
        <v>260</v>
      </c>
      <c r="K373" s="25"/>
      <c r="L373" s="11" t="s">
        <v>261</v>
      </c>
      <c r="M373" s="29">
        <v>238</v>
      </c>
      <c r="N373" s="15" t="s">
        <v>260</v>
      </c>
      <c r="O373" s="25"/>
      <c r="P373" s="11" t="s">
        <v>261</v>
      </c>
      <c r="Q373" s="27">
        <v>128442</v>
      </c>
      <c r="R373" s="15" t="s">
        <v>260</v>
      </c>
      <c r="S373" s="25"/>
      <c r="T373" s="11" t="s">
        <v>261</v>
      </c>
      <c r="U373" s="27">
        <v>151698</v>
      </c>
      <c r="V373" s="15" t="s">
        <v>260</v>
      </c>
      <c r="W373" s="25"/>
      <c r="X373" s="11" t="s">
        <v>261</v>
      </c>
      <c r="Y373" s="27">
        <v>4931266</v>
      </c>
      <c r="Z373" s="15" t="s">
        <v>260</v>
      </c>
    </row>
    <row r="374" spans="1:26" ht="15.75" thickTop="1" x14ac:dyDescent="0.25">
      <c r="A374" s="12"/>
      <c r="B374" s="32"/>
      <c r="C374" s="32"/>
      <c r="D374" s="36"/>
      <c r="E374" s="36"/>
      <c r="F374" s="32"/>
      <c r="G374" s="32"/>
      <c r="H374" s="36"/>
      <c r="I374" s="36"/>
      <c r="J374" s="32"/>
      <c r="K374" s="32"/>
      <c r="L374" s="36"/>
      <c r="M374" s="36"/>
      <c r="N374" s="32"/>
      <c r="O374" s="32"/>
      <c r="P374" s="36"/>
      <c r="Q374" s="36"/>
      <c r="R374" s="32"/>
      <c r="S374" s="32"/>
      <c r="T374" s="36"/>
      <c r="U374" s="36"/>
      <c r="V374" s="32"/>
      <c r="W374" s="32"/>
      <c r="X374" s="36"/>
      <c r="Y374" s="36"/>
      <c r="Z374" s="32"/>
    </row>
    <row r="375" spans="1:26" x14ac:dyDescent="0.25">
      <c r="A375" s="12"/>
      <c r="B375" s="45" t="s">
        <v>793</v>
      </c>
      <c r="C375" s="45"/>
      <c r="D375" s="45"/>
      <c r="E375" s="45"/>
      <c r="F375" s="45"/>
      <c r="G375" s="45"/>
      <c r="H375" s="45"/>
      <c r="I375" s="45"/>
      <c r="J375" s="45"/>
      <c r="K375" s="45"/>
      <c r="L375" s="45"/>
      <c r="M375" s="45"/>
      <c r="N375" s="45"/>
      <c r="O375" s="45"/>
      <c r="P375" s="45"/>
      <c r="Q375" s="45"/>
      <c r="R375" s="45"/>
      <c r="S375" s="45"/>
      <c r="T375" s="45"/>
      <c r="U375" s="45"/>
      <c r="V375" s="45"/>
      <c r="W375" s="45"/>
      <c r="X375" s="45"/>
      <c r="Y375" s="45"/>
      <c r="Z375" s="45"/>
    </row>
    <row r="376" spans="1:26" ht="25.5" customHeight="1" x14ac:dyDescent="0.25">
      <c r="A376" s="12"/>
      <c r="B376" s="48" t="s">
        <v>794</v>
      </c>
      <c r="C376" s="48"/>
      <c r="D376" s="48"/>
      <c r="E376" s="48"/>
      <c r="F376" s="48"/>
      <c r="G376" s="48"/>
      <c r="H376" s="48"/>
      <c r="I376" s="48"/>
      <c r="J376" s="48"/>
      <c r="K376" s="48"/>
      <c r="L376" s="48"/>
      <c r="M376" s="48"/>
      <c r="N376" s="48"/>
      <c r="O376" s="48"/>
      <c r="P376" s="48"/>
      <c r="Q376" s="48"/>
      <c r="R376" s="48"/>
      <c r="S376" s="48"/>
      <c r="T376" s="48"/>
      <c r="U376" s="48"/>
      <c r="V376" s="48"/>
      <c r="W376" s="48"/>
      <c r="X376" s="48"/>
      <c r="Y376" s="48"/>
      <c r="Z376" s="48"/>
    </row>
    <row r="377" spans="1:26" x14ac:dyDescent="0.25">
      <c r="A377" s="12"/>
      <c r="B377" s="45" t="s">
        <v>795</v>
      </c>
      <c r="C377" s="45"/>
      <c r="D377" s="45"/>
      <c r="E377" s="45"/>
      <c r="F377" s="45"/>
      <c r="G377" s="45"/>
      <c r="H377" s="45"/>
      <c r="I377" s="45"/>
      <c r="J377" s="45"/>
      <c r="K377" s="45"/>
      <c r="L377" s="45"/>
      <c r="M377" s="45"/>
      <c r="N377" s="45"/>
      <c r="O377" s="45"/>
      <c r="P377" s="45"/>
      <c r="Q377" s="45"/>
      <c r="R377" s="45"/>
      <c r="S377" s="45"/>
      <c r="T377" s="45"/>
      <c r="U377" s="45"/>
      <c r="V377" s="45"/>
      <c r="W377" s="45"/>
      <c r="X377" s="45"/>
      <c r="Y377" s="45"/>
      <c r="Z377" s="45"/>
    </row>
    <row r="378" spans="1:26" x14ac:dyDescent="0.25">
      <c r="A378" s="12"/>
      <c r="B378" s="48" t="s">
        <v>796</v>
      </c>
      <c r="C378" s="48"/>
      <c r="D378" s="48"/>
      <c r="E378" s="48"/>
      <c r="F378" s="48"/>
      <c r="G378" s="48"/>
      <c r="H378" s="48"/>
      <c r="I378" s="48"/>
      <c r="J378" s="48"/>
      <c r="K378" s="48"/>
      <c r="L378" s="48"/>
      <c r="M378" s="48"/>
      <c r="N378" s="48"/>
      <c r="O378" s="48"/>
      <c r="P378" s="48"/>
      <c r="Q378" s="48"/>
      <c r="R378" s="48"/>
      <c r="S378" s="48"/>
      <c r="T378" s="48"/>
      <c r="U378" s="48"/>
      <c r="V378" s="48"/>
      <c r="W378" s="48"/>
      <c r="X378" s="48"/>
      <c r="Y378" s="48"/>
      <c r="Z378" s="48"/>
    </row>
    <row r="379" spans="1:26" x14ac:dyDescent="0.25">
      <c r="A379" s="12"/>
      <c r="B379" s="50"/>
      <c r="C379" s="50"/>
      <c r="D379" s="50"/>
      <c r="E379" s="50"/>
      <c r="F379" s="50"/>
      <c r="G379" s="50"/>
      <c r="H379" s="50"/>
      <c r="I379" s="50"/>
      <c r="J379" s="50"/>
      <c r="K379" s="50"/>
      <c r="L379" s="50"/>
      <c r="M379" s="50"/>
      <c r="N379" s="50"/>
      <c r="O379" s="50"/>
      <c r="P379" s="50"/>
      <c r="Q379" s="50"/>
      <c r="R379" s="50"/>
      <c r="S379" s="50"/>
      <c r="T379" s="50"/>
      <c r="U379" s="50"/>
      <c r="V379" s="50"/>
      <c r="W379" s="50"/>
      <c r="X379" s="50"/>
      <c r="Y379" s="50"/>
      <c r="Z379" s="50"/>
    </row>
    <row r="380" spans="1:26" ht="25.5" customHeight="1" x14ac:dyDescent="0.25">
      <c r="A380" s="12"/>
      <c r="B380" s="48" t="s">
        <v>797</v>
      </c>
      <c r="C380" s="48"/>
      <c r="D380" s="48"/>
      <c r="E380" s="48"/>
      <c r="F380" s="48"/>
      <c r="G380" s="48"/>
      <c r="H380" s="48"/>
      <c r="I380" s="48"/>
      <c r="J380" s="48"/>
      <c r="K380" s="48"/>
      <c r="L380" s="48"/>
      <c r="M380" s="48"/>
      <c r="N380" s="48"/>
      <c r="O380" s="48"/>
      <c r="P380" s="48"/>
      <c r="Q380" s="48"/>
      <c r="R380" s="48"/>
      <c r="S380" s="48"/>
      <c r="T380" s="48"/>
      <c r="U380" s="48"/>
      <c r="V380" s="48"/>
      <c r="W380" s="48"/>
      <c r="X380" s="48"/>
      <c r="Y380" s="48"/>
      <c r="Z380" s="48"/>
    </row>
    <row r="381" spans="1:26" x14ac:dyDescent="0.25">
      <c r="A381" s="12"/>
      <c r="B381" s="48" t="s">
        <v>798</v>
      </c>
      <c r="C381" s="48"/>
      <c r="D381" s="48"/>
      <c r="E381" s="48"/>
      <c r="F381" s="48"/>
      <c r="G381" s="48"/>
      <c r="H381" s="48"/>
      <c r="I381" s="48"/>
      <c r="J381" s="48"/>
      <c r="K381" s="48"/>
      <c r="L381" s="48"/>
      <c r="M381" s="48"/>
      <c r="N381" s="48"/>
      <c r="O381" s="48"/>
      <c r="P381" s="48"/>
      <c r="Q381" s="48"/>
      <c r="R381" s="48"/>
      <c r="S381" s="48"/>
      <c r="T381" s="48"/>
      <c r="U381" s="48"/>
      <c r="V381" s="48"/>
      <c r="W381" s="48"/>
      <c r="X381" s="48"/>
      <c r="Y381" s="48"/>
      <c r="Z381" s="48"/>
    </row>
    <row r="382" spans="1:26" ht="25.5" customHeight="1" x14ac:dyDescent="0.25">
      <c r="A382" s="12"/>
      <c r="B382" s="48" t="s">
        <v>799</v>
      </c>
      <c r="C382" s="48"/>
      <c r="D382" s="48"/>
      <c r="E382" s="48"/>
      <c r="F382" s="48"/>
      <c r="G382" s="48"/>
      <c r="H382" s="48"/>
      <c r="I382" s="48"/>
      <c r="J382" s="48"/>
      <c r="K382" s="48"/>
      <c r="L382" s="48"/>
      <c r="M382" s="48"/>
      <c r="N382" s="48"/>
      <c r="O382" s="48"/>
      <c r="P382" s="48"/>
      <c r="Q382" s="48"/>
      <c r="R382" s="48"/>
      <c r="S382" s="48"/>
      <c r="T382" s="48"/>
      <c r="U382" s="48"/>
      <c r="V382" s="48"/>
      <c r="W382" s="48"/>
      <c r="X382" s="48"/>
      <c r="Y382" s="48"/>
      <c r="Z382" s="48"/>
    </row>
    <row r="383" spans="1:26" ht="25.5" customHeight="1" x14ac:dyDescent="0.25">
      <c r="A383" s="12"/>
      <c r="B383" s="48" t="s">
        <v>800</v>
      </c>
      <c r="C383" s="48"/>
      <c r="D383" s="48"/>
      <c r="E383" s="48"/>
      <c r="F383" s="48"/>
      <c r="G383" s="48"/>
      <c r="H383" s="48"/>
      <c r="I383" s="48"/>
      <c r="J383" s="48"/>
      <c r="K383" s="48"/>
      <c r="L383" s="48"/>
      <c r="M383" s="48"/>
      <c r="N383" s="48"/>
      <c r="O383" s="48"/>
      <c r="P383" s="48"/>
      <c r="Q383" s="48"/>
      <c r="R383" s="48"/>
      <c r="S383" s="48"/>
      <c r="T383" s="48"/>
      <c r="U383" s="48"/>
      <c r="V383" s="48"/>
      <c r="W383" s="48"/>
      <c r="X383" s="48"/>
      <c r="Y383" s="48"/>
      <c r="Z383" s="48"/>
    </row>
    <row r="384" spans="1:26" x14ac:dyDescent="0.25">
      <c r="A384" s="12"/>
      <c r="B384" s="48" t="s">
        <v>801</v>
      </c>
      <c r="C384" s="48"/>
      <c r="D384" s="48"/>
      <c r="E384" s="48"/>
      <c r="F384" s="48"/>
      <c r="G384" s="48"/>
      <c r="H384" s="48"/>
      <c r="I384" s="48"/>
      <c r="J384" s="48"/>
      <c r="K384" s="48"/>
      <c r="L384" s="48"/>
      <c r="M384" s="48"/>
      <c r="N384" s="48"/>
      <c r="O384" s="48"/>
      <c r="P384" s="48"/>
      <c r="Q384" s="48"/>
      <c r="R384" s="48"/>
      <c r="S384" s="48"/>
      <c r="T384" s="48"/>
      <c r="U384" s="48"/>
      <c r="V384" s="48"/>
      <c r="W384" s="48"/>
      <c r="X384" s="48"/>
      <c r="Y384" s="48"/>
      <c r="Z384" s="48"/>
    </row>
    <row r="385" spans="1:26" ht="25.5" customHeight="1" x14ac:dyDescent="0.25">
      <c r="A385" s="12"/>
      <c r="B385" s="48" t="s">
        <v>802</v>
      </c>
      <c r="C385" s="48"/>
      <c r="D385" s="48"/>
      <c r="E385" s="48"/>
      <c r="F385" s="48"/>
      <c r="G385" s="48"/>
      <c r="H385" s="48"/>
      <c r="I385" s="48"/>
      <c r="J385" s="48"/>
      <c r="K385" s="48"/>
      <c r="L385" s="48"/>
      <c r="M385" s="48"/>
      <c r="N385" s="48"/>
      <c r="O385" s="48"/>
      <c r="P385" s="48"/>
      <c r="Q385" s="48"/>
      <c r="R385" s="48"/>
      <c r="S385" s="48"/>
      <c r="T385" s="48"/>
      <c r="U385" s="48"/>
      <c r="V385" s="48"/>
      <c r="W385" s="48"/>
      <c r="X385" s="48"/>
      <c r="Y385" s="48"/>
      <c r="Z385" s="48"/>
    </row>
    <row r="386" spans="1:26" x14ac:dyDescent="0.25">
      <c r="A386" s="12"/>
      <c r="B386" s="48" t="s">
        <v>803</v>
      </c>
      <c r="C386" s="48"/>
      <c r="D386" s="48"/>
      <c r="E386" s="48"/>
      <c r="F386" s="48"/>
      <c r="G386" s="48"/>
      <c r="H386" s="48"/>
      <c r="I386" s="48"/>
      <c r="J386" s="48"/>
      <c r="K386" s="48"/>
      <c r="L386" s="48"/>
      <c r="M386" s="48"/>
      <c r="N386" s="48"/>
      <c r="O386" s="48"/>
      <c r="P386" s="48"/>
      <c r="Q386" s="48"/>
      <c r="R386" s="48"/>
      <c r="S386" s="48"/>
      <c r="T386" s="48"/>
      <c r="U386" s="48"/>
      <c r="V386" s="48"/>
      <c r="W386" s="48"/>
      <c r="X386" s="48"/>
      <c r="Y386" s="48"/>
      <c r="Z386" s="48"/>
    </row>
    <row r="387" spans="1:26" x14ac:dyDescent="0.25">
      <c r="A387" s="12"/>
      <c r="B387" s="50"/>
      <c r="C387" s="50"/>
      <c r="D387" s="50"/>
      <c r="E387" s="50"/>
      <c r="F387" s="50"/>
      <c r="G387" s="50"/>
      <c r="H387" s="50"/>
      <c r="I387" s="50"/>
      <c r="J387" s="50"/>
      <c r="K387" s="50"/>
      <c r="L387" s="50"/>
      <c r="M387" s="50"/>
      <c r="N387" s="50"/>
      <c r="O387" s="50"/>
      <c r="P387" s="50"/>
      <c r="Q387" s="50"/>
      <c r="R387" s="50"/>
      <c r="S387" s="50"/>
      <c r="T387" s="50"/>
      <c r="U387" s="50"/>
      <c r="V387" s="50"/>
      <c r="W387" s="50"/>
      <c r="X387" s="50"/>
      <c r="Y387" s="50"/>
      <c r="Z387" s="50"/>
    </row>
    <row r="388" spans="1:26" x14ac:dyDescent="0.25">
      <c r="A388" s="12"/>
      <c r="B388" s="48" t="s">
        <v>804</v>
      </c>
      <c r="C388" s="48"/>
      <c r="D388" s="48"/>
      <c r="E388" s="48"/>
      <c r="F388" s="48"/>
      <c r="G388" s="48"/>
      <c r="H388" s="48"/>
      <c r="I388" s="48"/>
      <c r="J388" s="48"/>
      <c r="K388" s="48"/>
      <c r="L388" s="48"/>
      <c r="M388" s="48"/>
      <c r="N388" s="48"/>
      <c r="O388" s="48"/>
      <c r="P388" s="48"/>
      <c r="Q388" s="48"/>
      <c r="R388" s="48"/>
      <c r="S388" s="48"/>
      <c r="T388" s="48"/>
      <c r="U388" s="48"/>
      <c r="V388" s="48"/>
      <c r="W388" s="48"/>
      <c r="X388" s="48"/>
      <c r="Y388" s="48"/>
      <c r="Z388" s="48"/>
    </row>
    <row r="389" spans="1:26" ht="15.75" x14ac:dyDescent="0.25">
      <c r="A389" s="12"/>
      <c r="B389" s="49"/>
      <c r="C389" s="49"/>
      <c r="D389" s="49"/>
      <c r="E389" s="49"/>
      <c r="F389" s="49"/>
      <c r="G389" s="49"/>
      <c r="H389" s="49"/>
      <c r="I389" s="49"/>
      <c r="J389" s="49"/>
      <c r="K389" s="49"/>
      <c r="L389" s="49"/>
      <c r="M389" s="49"/>
      <c r="N389" s="49"/>
      <c r="O389" s="49"/>
      <c r="P389" s="49"/>
      <c r="Q389" s="49"/>
      <c r="R389" s="49"/>
      <c r="S389" s="49"/>
      <c r="T389" s="49"/>
      <c r="U389" s="49"/>
      <c r="V389" s="49"/>
      <c r="W389" s="49"/>
      <c r="X389" s="49"/>
      <c r="Y389" s="49"/>
      <c r="Z389" s="49"/>
    </row>
    <row r="390" spans="1:26" x14ac:dyDescent="0.25">
      <c r="A390" s="12"/>
      <c r="B390" s="11"/>
      <c r="C390" s="11"/>
      <c r="D390" s="11"/>
      <c r="E390" s="11"/>
      <c r="F390" s="11"/>
      <c r="G390" s="11"/>
      <c r="H390" s="11"/>
      <c r="I390" s="11"/>
      <c r="J390" s="11"/>
      <c r="K390" s="11"/>
      <c r="L390" s="11"/>
      <c r="M390" s="11"/>
      <c r="N390" s="11"/>
    </row>
    <row r="391" spans="1:26" x14ac:dyDescent="0.25">
      <c r="A391" s="12"/>
      <c r="B391" s="25"/>
      <c r="C391" s="25" t="s">
        <v>260</v>
      </c>
      <c r="D391" s="38"/>
      <c r="E391" s="38"/>
      <c r="F391" s="25"/>
      <c r="G391" s="25" t="s">
        <v>260</v>
      </c>
      <c r="H391" s="107" t="s">
        <v>805</v>
      </c>
      <c r="I391" s="107"/>
      <c r="J391" s="25"/>
      <c r="K391" s="25" t="s">
        <v>260</v>
      </c>
      <c r="L391" s="107" t="s">
        <v>806</v>
      </c>
      <c r="M391" s="107"/>
      <c r="N391" s="25"/>
    </row>
    <row r="392" spans="1:26" x14ac:dyDescent="0.25">
      <c r="A392" s="12"/>
      <c r="B392" s="25"/>
      <c r="C392" s="25" t="s">
        <v>260</v>
      </c>
      <c r="D392" s="107" t="s">
        <v>807</v>
      </c>
      <c r="E392" s="107"/>
      <c r="F392" s="25"/>
      <c r="G392" s="25" t="s">
        <v>260</v>
      </c>
      <c r="H392" s="107" t="s">
        <v>808</v>
      </c>
      <c r="I392" s="107"/>
      <c r="J392" s="25"/>
      <c r="K392" s="25" t="s">
        <v>260</v>
      </c>
      <c r="L392" s="107" t="s">
        <v>808</v>
      </c>
      <c r="M392" s="107"/>
      <c r="N392" s="25"/>
    </row>
    <row r="393" spans="1:26" ht="15.75" thickBot="1" x14ac:dyDescent="0.3">
      <c r="A393" s="12"/>
      <c r="B393" s="41" t="s">
        <v>290</v>
      </c>
      <c r="C393" s="25" t="s">
        <v>260</v>
      </c>
      <c r="D393" s="108" t="s">
        <v>263</v>
      </c>
      <c r="E393" s="108"/>
      <c r="F393" s="25"/>
      <c r="G393" s="25" t="s">
        <v>260</v>
      </c>
      <c r="H393" s="108" t="s">
        <v>766</v>
      </c>
      <c r="I393" s="108"/>
      <c r="J393" s="25"/>
      <c r="K393" s="25" t="s">
        <v>260</v>
      </c>
      <c r="L393" s="108" t="s">
        <v>766</v>
      </c>
      <c r="M393" s="108"/>
      <c r="N393" s="25"/>
    </row>
    <row r="394" spans="1:26" x14ac:dyDescent="0.25">
      <c r="A394" s="12"/>
      <c r="B394" s="16" t="s">
        <v>809</v>
      </c>
      <c r="C394" s="19" t="s">
        <v>260</v>
      </c>
      <c r="D394" s="19"/>
      <c r="E394" s="19"/>
      <c r="F394" s="19"/>
      <c r="G394" s="19" t="s">
        <v>260</v>
      </c>
      <c r="H394" s="19"/>
      <c r="I394" s="19"/>
      <c r="J394" s="19"/>
      <c r="K394" s="19" t="s">
        <v>260</v>
      </c>
      <c r="L394" s="19"/>
      <c r="M394" s="19"/>
      <c r="N394" s="19"/>
    </row>
    <row r="395" spans="1:26" x14ac:dyDescent="0.25">
      <c r="A395" s="12"/>
      <c r="B395" s="35" t="s">
        <v>39</v>
      </c>
      <c r="C395" s="11" t="s">
        <v>260</v>
      </c>
      <c r="D395" s="11"/>
      <c r="E395" s="29">
        <v>13</v>
      </c>
      <c r="F395" s="15" t="s">
        <v>260</v>
      </c>
      <c r="G395" s="11" t="s">
        <v>260</v>
      </c>
      <c r="H395" s="11" t="s">
        <v>261</v>
      </c>
      <c r="I395" s="27">
        <v>10422</v>
      </c>
      <c r="J395" s="15" t="s">
        <v>260</v>
      </c>
      <c r="K395" s="11" t="s">
        <v>260</v>
      </c>
      <c r="L395" s="11" t="s">
        <v>261</v>
      </c>
      <c r="M395" s="27">
        <v>8833</v>
      </c>
      <c r="N395" s="15" t="s">
        <v>260</v>
      </c>
    </row>
    <row r="396" spans="1:26" x14ac:dyDescent="0.25">
      <c r="A396" s="12"/>
      <c r="B396" s="34" t="s">
        <v>810</v>
      </c>
      <c r="C396" s="19" t="s">
        <v>260</v>
      </c>
      <c r="D396" s="19"/>
      <c r="E396" s="31">
        <v>1</v>
      </c>
      <c r="F396" s="23" t="s">
        <v>260</v>
      </c>
      <c r="G396" s="19" t="s">
        <v>260</v>
      </c>
      <c r="H396" s="19"/>
      <c r="I396" s="31">
        <v>937</v>
      </c>
      <c r="J396" s="23" t="s">
        <v>260</v>
      </c>
      <c r="K396" s="19" t="s">
        <v>260</v>
      </c>
      <c r="L396" s="19"/>
      <c r="M396" s="31">
        <v>484</v>
      </c>
      <c r="N396" s="23" t="s">
        <v>260</v>
      </c>
    </row>
    <row r="397" spans="1:26" x14ac:dyDescent="0.25">
      <c r="A397" s="12"/>
      <c r="B397" s="35" t="s">
        <v>811</v>
      </c>
      <c r="C397" s="11" t="s">
        <v>260</v>
      </c>
      <c r="D397" s="11"/>
      <c r="E397" s="29">
        <v>14</v>
      </c>
      <c r="F397" s="15" t="s">
        <v>260</v>
      </c>
      <c r="G397" s="11" t="s">
        <v>260</v>
      </c>
      <c r="H397" s="11"/>
      <c r="I397" s="27">
        <v>1667</v>
      </c>
      <c r="J397" s="15" t="s">
        <v>260</v>
      </c>
      <c r="K397" s="11" t="s">
        <v>260</v>
      </c>
      <c r="L397" s="11"/>
      <c r="M397" s="27">
        <v>1338</v>
      </c>
      <c r="N397" s="15" t="s">
        <v>260</v>
      </c>
    </row>
    <row r="398" spans="1:26" x14ac:dyDescent="0.25">
      <c r="A398" s="12"/>
      <c r="B398" s="34" t="s">
        <v>677</v>
      </c>
      <c r="C398" s="19" t="s">
        <v>260</v>
      </c>
      <c r="D398" s="19"/>
      <c r="E398" s="31">
        <v>2</v>
      </c>
      <c r="F398" s="23" t="s">
        <v>260</v>
      </c>
      <c r="G398" s="19" t="s">
        <v>260</v>
      </c>
      <c r="H398" s="19"/>
      <c r="I398" s="31">
        <v>194</v>
      </c>
      <c r="J398" s="23" t="s">
        <v>260</v>
      </c>
      <c r="K398" s="19" t="s">
        <v>260</v>
      </c>
      <c r="L398" s="19"/>
      <c r="M398" s="31">
        <v>175</v>
      </c>
      <c r="N398" s="23" t="s">
        <v>260</v>
      </c>
    </row>
    <row r="399" spans="1:26" ht="15.75" thickBot="1" x14ac:dyDescent="0.3">
      <c r="A399" s="12"/>
      <c r="B399" s="35" t="s">
        <v>812</v>
      </c>
      <c r="C399" s="11" t="s">
        <v>260</v>
      </c>
      <c r="D399" s="11"/>
      <c r="E399" s="29">
        <v>13</v>
      </c>
      <c r="F399" s="15" t="s">
        <v>260</v>
      </c>
      <c r="G399" s="11" t="s">
        <v>260</v>
      </c>
      <c r="H399" s="11"/>
      <c r="I399" s="29">
        <v>886</v>
      </c>
      <c r="J399" s="15" t="s">
        <v>260</v>
      </c>
      <c r="K399" s="11" t="s">
        <v>260</v>
      </c>
      <c r="L399" s="11"/>
      <c r="M399" s="29">
        <v>831</v>
      </c>
      <c r="N399" s="15" t="s">
        <v>260</v>
      </c>
    </row>
    <row r="400" spans="1:26" x14ac:dyDescent="0.25">
      <c r="A400" s="12"/>
      <c r="B400" s="32"/>
      <c r="C400" s="32" t="s">
        <v>260</v>
      </c>
      <c r="D400" s="33"/>
      <c r="E400" s="33"/>
      <c r="F400" s="32"/>
      <c r="G400" s="32" t="s">
        <v>260</v>
      </c>
      <c r="H400" s="33"/>
      <c r="I400" s="33"/>
      <c r="J400" s="32"/>
      <c r="K400" s="32" t="s">
        <v>260</v>
      </c>
      <c r="L400" s="33"/>
      <c r="M400" s="33"/>
      <c r="N400" s="32"/>
    </row>
    <row r="401" spans="1:26" ht="15.75" thickBot="1" x14ac:dyDescent="0.3">
      <c r="A401" s="12"/>
      <c r="B401" s="126" t="s">
        <v>170</v>
      </c>
      <c r="C401" s="18" t="s">
        <v>260</v>
      </c>
      <c r="D401" s="19"/>
      <c r="E401" s="31">
        <v>43</v>
      </c>
      <c r="F401" s="23" t="s">
        <v>260</v>
      </c>
      <c r="G401" s="18" t="s">
        <v>260</v>
      </c>
      <c r="H401" s="19" t="s">
        <v>261</v>
      </c>
      <c r="I401" s="21">
        <v>14106</v>
      </c>
      <c r="J401" s="23" t="s">
        <v>260</v>
      </c>
      <c r="K401" s="18" t="s">
        <v>260</v>
      </c>
      <c r="L401" s="19" t="s">
        <v>261</v>
      </c>
      <c r="M401" s="21">
        <v>11661</v>
      </c>
      <c r="N401" s="23" t="s">
        <v>260</v>
      </c>
    </row>
    <row r="402" spans="1:26" ht="15.75" thickTop="1" x14ac:dyDescent="0.25">
      <c r="A402" s="12"/>
      <c r="B402" s="32"/>
      <c r="C402" s="32" t="s">
        <v>260</v>
      </c>
      <c r="D402" s="36"/>
      <c r="E402" s="36"/>
      <c r="F402" s="32"/>
      <c r="G402" s="32" t="s">
        <v>260</v>
      </c>
      <c r="H402" s="36"/>
      <c r="I402" s="36"/>
      <c r="J402" s="32"/>
      <c r="K402" s="32" t="s">
        <v>260</v>
      </c>
      <c r="L402" s="36"/>
      <c r="M402" s="36"/>
      <c r="N402" s="32"/>
    </row>
    <row r="403" spans="1:26" x14ac:dyDescent="0.25">
      <c r="A403" s="12"/>
      <c r="B403" s="48" t="s">
        <v>813</v>
      </c>
      <c r="C403" s="48"/>
      <c r="D403" s="48"/>
      <c r="E403" s="48"/>
      <c r="F403" s="48"/>
      <c r="G403" s="48"/>
      <c r="H403" s="48"/>
      <c r="I403" s="48"/>
      <c r="J403" s="48"/>
      <c r="K403" s="48"/>
      <c r="L403" s="48"/>
      <c r="M403" s="48"/>
      <c r="N403" s="48"/>
      <c r="O403" s="48"/>
      <c r="P403" s="48"/>
      <c r="Q403" s="48"/>
      <c r="R403" s="48"/>
      <c r="S403" s="48"/>
      <c r="T403" s="48"/>
      <c r="U403" s="48"/>
      <c r="V403" s="48"/>
      <c r="W403" s="48"/>
      <c r="X403" s="48"/>
      <c r="Y403" s="48"/>
      <c r="Z403" s="48"/>
    </row>
    <row r="404" spans="1:26" x14ac:dyDescent="0.25">
      <c r="A404" s="12"/>
      <c r="B404" s="48" t="s">
        <v>814</v>
      </c>
      <c r="C404" s="48"/>
      <c r="D404" s="48"/>
      <c r="E404" s="48"/>
      <c r="F404" s="48"/>
      <c r="G404" s="48"/>
      <c r="H404" s="48"/>
      <c r="I404" s="48"/>
      <c r="J404" s="48"/>
      <c r="K404" s="48"/>
      <c r="L404" s="48"/>
      <c r="M404" s="48"/>
      <c r="N404" s="48"/>
      <c r="O404" s="48"/>
      <c r="P404" s="48"/>
      <c r="Q404" s="48"/>
      <c r="R404" s="48"/>
      <c r="S404" s="48"/>
      <c r="T404" s="48"/>
      <c r="U404" s="48"/>
      <c r="V404" s="48"/>
      <c r="W404" s="48"/>
      <c r="X404" s="48"/>
      <c r="Y404" s="48"/>
      <c r="Z404" s="48"/>
    </row>
    <row r="405" spans="1:26" ht="15.75" x14ac:dyDescent="0.25">
      <c r="A405" s="12"/>
      <c r="B405" s="49"/>
      <c r="C405" s="49"/>
      <c r="D405" s="49"/>
      <c r="E405" s="49"/>
      <c r="F405" s="49"/>
      <c r="G405" s="49"/>
      <c r="H405" s="49"/>
      <c r="I405" s="49"/>
      <c r="J405" s="49"/>
      <c r="K405" s="49"/>
      <c r="L405" s="49"/>
      <c r="M405" s="49"/>
      <c r="N405" s="49"/>
      <c r="O405" s="49"/>
      <c r="P405" s="49"/>
      <c r="Q405" s="49"/>
      <c r="R405" s="49"/>
      <c r="S405" s="49"/>
      <c r="T405" s="49"/>
      <c r="U405" s="49"/>
      <c r="V405" s="49"/>
      <c r="W405" s="49"/>
      <c r="X405" s="49"/>
      <c r="Y405" s="49"/>
      <c r="Z405" s="49"/>
    </row>
    <row r="406" spans="1:26" x14ac:dyDescent="0.25">
      <c r="A406" s="12"/>
      <c r="B406" s="11"/>
      <c r="C406" s="11"/>
      <c r="D406" s="11"/>
      <c r="E406" s="11"/>
      <c r="F406" s="11"/>
      <c r="G406" s="11"/>
      <c r="H406" s="11"/>
      <c r="I406" s="11"/>
      <c r="J406" s="11"/>
      <c r="K406" s="11"/>
      <c r="L406" s="11"/>
      <c r="M406" s="11"/>
      <c r="N406" s="11"/>
    </row>
    <row r="407" spans="1:26" x14ac:dyDescent="0.25">
      <c r="A407" s="12"/>
      <c r="B407" s="25"/>
      <c r="C407" s="25" t="s">
        <v>260</v>
      </c>
      <c r="D407" s="38"/>
      <c r="E407" s="38"/>
      <c r="F407" s="25"/>
      <c r="G407" s="25" t="s">
        <v>260</v>
      </c>
      <c r="H407" s="107" t="s">
        <v>805</v>
      </c>
      <c r="I407" s="107"/>
      <c r="J407" s="25"/>
      <c r="K407" s="25" t="s">
        <v>260</v>
      </c>
      <c r="L407" s="107" t="s">
        <v>806</v>
      </c>
      <c r="M407" s="107"/>
      <c r="N407" s="25"/>
    </row>
    <row r="408" spans="1:26" x14ac:dyDescent="0.25">
      <c r="A408" s="12"/>
      <c r="B408" s="25"/>
      <c r="C408" s="25" t="s">
        <v>260</v>
      </c>
      <c r="D408" s="107" t="s">
        <v>807</v>
      </c>
      <c r="E408" s="107"/>
      <c r="F408" s="25"/>
      <c r="G408" s="25" t="s">
        <v>260</v>
      </c>
      <c r="H408" s="107" t="s">
        <v>808</v>
      </c>
      <c r="I408" s="107"/>
      <c r="J408" s="25"/>
      <c r="K408" s="25" t="s">
        <v>260</v>
      </c>
      <c r="L408" s="107" t="s">
        <v>808</v>
      </c>
      <c r="M408" s="107"/>
      <c r="N408" s="25"/>
    </row>
    <row r="409" spans="1:26" ht="15.75" thickBot="1" x14ac:dyDescent="0.3">
      <c r="A409" s="12"/>
      <c r="B409" s="41" t="s">
        <v>290</v>
      </c>
      <c r="C409" s="25" t="s">
        <v>260</v>
      </c>
      <c r="D409" s="108" t="s">
        <v>263</v>
      </c>
      <c r="E409" s="108"/>
      <c r="F409" s="25"/>
      <c r="G409" s="25" t="s">
        <v>260</v>
      </c>
      <c r="H409" s="108" t="s">
        <v>766</v>
      </c>
      <c r="I409" s="108"/>
      <c r="J409" s="25"/>
      <c r="K409" s="25" t="s">
        <v>260</v>
      </c>
      <c r="L409" s="108" t="s">
        <v>766</v>
      </c>
      <c r="M409" s="108"/>
      <c r="N409" s="25"/>
    </row>
    <row r="410" spans="1:26" x14ac:dyDescent="0.25">
      <c r="A410" s="12"/>
      <c r="B410" s="16" t="s">
        <v>809</v>
      </c>
      <c r="C410" s="19" t="s">
        <v>260</v>
      </c>
      <c r="D410" s="19"/>
      <c r="E410" s="19"/>
      <c r="F410" s="19"/>
      <c r="G410" s="19" t="s">
        <v>260</v>
      </c>
      <c r="H410" s="19"/>
      <c r="I410" s="19"/>
      <c r="J410" s="19"/>
      <c r="K410" s="19" t="s">
        <v>260</v>
      </c>
      <c r="L410" s="19"/>
      <c r="M410" s="19"/>
      <c r="N410" s="19"/>
    </row>
    <row r="411" spans="1:26" x14ac:dyDescent="0.25">
      <c r="A411" s="12"/>
      <c r="B411" s="35" t="s">
        <v>39</v>
      </c>
      <c r="C411" s="11" t="s">
        <v>260</v>
      </c>
      <c r="D411" s="11"/>
      <c r="E411" s="29">
        <v>35</v>
      </c>
      <c r="F411" s="15" t="s">
        <v>260</v>
      </c>
      <c r="G411" s="11" t="s">
        <v>260</v>
      </c>
      <c r="H411" s="11" t="s">
        <v>261</v>
      </c>
      <c r="I411" s="27">
        <v>16196</v>
      </c>
      <c r="J411" s="15" t="s">
        <v>260</v>
      </c>
      <c r="K411" s="11" t="s">
        <v>260</v>
      </c>
      <c r="L411" s="11" t="s">
        <v>261</v>
      </c>
      <c r="M411" s="27">
        <v>15155</v>
      </c>
      <c r="N411" s="15" t="s">
        <v>260</v>
      </c>
    </row>
    <row r="412" spans="1:26" x14ac:dyDescent="0.25">
      <c r="A412" s="12"/>
      <c r="B412" s="34" t="s">
        <v>810</v>
      </c>
      <c r="C412" s="19" t="s">
        <v>260</v>
      </c>
      <c r="D412" s="19"/>
      <c r="E412" s="31">
        <v>1</v>
      </c>
      <c r="F412" s="23" t="s">
        <v>260</v>
      </c>
      <c r="G412" s="19" t="s">
        <v>260</v>
      </c>
      <c r="H412" s="19"/>
      <c r="I412" s="31">
        <v>60</v>
      </c>
      <c r="J412" s="23" t="s">
        <v>260</v>
      </c>
      <c r="K412" s="19" t="s">
        <v>260</v>
      </c>
      <c r="L412" s="19"/>
      <c r="M412" s="31">
        <v>60</v>
      </c>
      <c r="N412" s="23" t="s">
        <v>260</v>
      </c>
    </row>
    <row r="413" spans="1:26" x14ac:dyDescent="0.25">
      <c r="A413" s="12"/>
      <c r="B413" s="35" t="s">
        <v>811</v>
      </c>
      <c r="C413" s="11" t="s">
        <v>260</v>
      </c>
      <c r="D413" s="11"/>
      <c r="E413" s="29">
        <v>36</v>
      </c>
      <c r="F413" s="15" t="s">
        <v>260</v>
      </c>
      <c r="G413" s="11" t="s">
        <v>260</v>
      </c>
      <c r="H413" s="11"/>
      <c r="I413" s="27">
        <v>10585</v>
      </c>
      <c r="J413" s="15" t="s">
        <v>260</v>
      </c>
      <c r="K413" s="11" t="s">
        <v>260</v>
      </c>
      <c r="L413" s="11"/>
      <c r="M413" s="27">
        <v>9791</v>
      </c>
      <c r="N413" s="15" t="s">
        <v>260</v>
      </c>
    </row>
    <row r="414" spans="1:26" x14ac:dyDescent="0.25">
      <c r="A414" s="12"/>
      <c r="B414" s="34" t="s">
        <v>677</v>
      </c>
      <c r="C414" s="19" t="s">
        <v>260</v>
      </c>
      <c r="D414" s="19"/>
      <c r="E414" s="31">
        <v>14</v>
      </c>
      <c r="F414" s="23" t="s">
        <v>260</v>
      </c>
      <c r="G414" s="19" t="s">
        <v>260</v>
      </c>
      <c r="H414" s="19"/>
      <c r="I414" s="21">
        <v>1936</v>
      </c>
      <c r="J414" s="23" t="s">
        <v>260</v>
      </c>
      <c r="K414" s="19" t="s">
        <v>260</v>
      </c>
      <c r="L414" s="19"/>
      <c r="M414" s="21">
        <v>1901</v>
      </c>
      <c r="N414" s="23" t="s">
        <v>260</v>
      </c>
    </row>
    <row r="415" spans="1:26" ht="15.75" thickBot="1" x14ac:dyDescent="0.3">
      <c r="A415" s="12"/>
      <c r="B415" s="35" t="s">
        <v>812</v>
      </c>
      <c r="C415" s="11" t="s">
        <v>260</v>
      </c>
      <c r="D415" s="11"/>
      <c r="E415" s="29">
        <v>49</v>
      </c>
      <c r="F415" s="15" t="s">
        <v>260</v>
      </c>
      <c r="G415" s="11" t="s">
        <v>260</v>
      </c>
      <c r="H415" s="11"/>
      <c r="I415" s="27">
        <v>1622</v>
      </c>
      <c r="J415" s="15" t="s">
        <v>260</v>
      </c>
      <c r="K415" s="11" t="s">
        <v>260</v>
      </c>
      <c r="L415" s="11"/>
      <c r="M415" s="27">
        <v>1484</v>
      </c>
      <c r="N415" s="15" t="s">
        <v>260</v>
      </c>
    </row>
    <row r="416" spans="1:26" x14ac:dyDescent="0.25">
      <c r="A416" s="12"/>
      <c r="B416" s="32"/>
      <c r="C416" s="32" t="s">
        <v>260</v>
      </c>
      <c r="D416" s="33"/>
      <c r="E416" s="33"/>
      <c r="F416" s="32"/>
      <c r="G416" s="32" t="s">
        <v>260</v>
      </c>
      <c r="H416" s="33"/>
      <c r="I416" s="33"/>
      <c r="J416" s="32"/>
      <c r="K416" s="32" t="s">
        <v>260</v>
      </c>
      <c r="L416" s="33"/>
      <c r="M416" s="33"/>
      <c r="N416" s="32"/>
    </row>
    <row r="417" spans="1:26" ht="15.75" thickBot="1" x14ac:dyDescent="0.3">
      <c r="A417" s="12"/>
      <c r="B417" s="126" t="s">
        <v>170</v>
      </c>
      <c r="C417" s="18" t="s">
        <v>260</v>
      </c>
      <c r="D417" s="19"/>
      <c r="E417" s="31">
        <v>135</v>
      </c>
      <c r="F417" s="23" t="s">
        <v>260</v>
      </c>
      <c r="G417" s="18" t="s">
        <v>260</v>
      </c>
      <c r="H417" s="19" t="s">
        <v>261</v>
      </c>
      <c r="I417" s="21">
        <v>30399</v>
      </c>
      <c r="J417" s="23" t="s">
        <v>260</v>
      </c>
      <c r="K417" s="18" t="s">
        <v>260</v>
      </c>
      <c r="L417" s="19" t="s">
        <v>261</v>
      </c>
      <c r="M417" s="21">
        <v>28391</v>
      </c>
      <c r="N417" s="23" t="s">
        <v>260</v>
      </c>
    </row>
    <row r="418" spans="1:26" ht="15.75" thickTop="1" x14ac:dyDescent="0.25">
      <c r="A418" s="12"/>
      <c r="B418" s="32"/>
      <c r="C418" s="32" t="s">
        <v>260</v>
      </c>
      <c r="D418" s="36"/>
      <c r="E418" s="36"/>
      <c r="F418" s="32"/>
      <c r="G418" s="32" t="s">
        <v>260</v>
      </c>
      <c r="H418" s="36"/>
      <c r="I418" s="36"/>
      <c r="J418" s="32"/>
      <c r="K418" s="32" t="s">
        <v>260</v>
      </c>
      <c r="L418" s="36"/>
      <c r="M418" s="36"/>
      <c r="N418" s="32"/>
    </row>
    <row r="419" spans="1:26" x14ac:dyDescent="0.25">
      <c r="A419" s="12"/>
      <c r="B419" s="48" t="s">
        <v>815</v>
      </c>
      <c r="C419" s="48"/>
      <c r="D419" s="48"/>
      <c r="E419" s="48"/>
      <c r="F419" s="48"/>
      <c r="G419" s="48"/>
      <c r="H419" s="48"/>
      <c r="I419" s="48"/>
      <c r="J419" s="48"/>
      <c r="K419" s="48"/>
      <c r="L419" s="48"/>
      <c r="M419" s="48"/>
      <c r="N419" s="48"/>
      <c r="O419" s="48"/>
      <c r="P419" s="48"/>
      <c r="Q419" s="48"/>
      <c r="R419" s="48"/>
      <c r="S419" s="48"/>
      <c r="T419" s="48"/>
      <c r="U419" s="48"/>
      <c r="V419" s="48"/>
      <c r="W419" s="48"/>
      <c r="X419" s="48"/>
      <c r="Y419" s="48"/>
      <c r="Z419" s="48"/>
    </row>
    <row r="420" spans="1:26" x14ac:dyDescent="0.25">
      <c r="A420" s="12"/>
      <c r="B420" s="48" t="s">
        <v>816</v>
      </c>
      <c r="C420" s="48"/>
      <c r="D420" s="48"/>
      <c r="E420" s="48"/>
      <c r="F420" s="48"/>
      <c r="G420" s="48"/>
      <c r="H420" s="48"/>
      <c r="I420" s="48"/>
      <c r="J420" s="48"/>
      <c r="K420" s="48"/>
      <c r="L420" s="48"/>
      <c r="M420" s="48"/>
      <c r="N420" s="48"/>
      <c r="O420" s="48"/>
      <c r="P420" s="48"/>
      <c r="Q420" s="48"/>
      <c r="R420" s="48"/>
      <c r="S420" s="48"/>
      <c r="T420" s="48"/>
      <c r="U420" s="48"/>
      <c r="V420" s="48"/>
      <c r="W420" s="48"/>
      <c r="X420" s="48"/>
      <c r="Y420" s="48"/>
      <c r="Z420" s="48"/>
    </row>
    <row r="421" spans="1:26" x14ac:dyDescent="0.25">
      <c r="A421" s="12"/>
      <c r="B421" s="48" t="s">
        <v>817</v>
      </c>
      <c r="C421" s="48"/>
      <c r="D421" s="48"/>
      <c r="E421" s="48"/>
      <c r="F421" s="48"/>
      <c r="G421" s="48"/>
      <c r="H421" s="48"/>
      <c r="I421" s="48"/>
      <c r="J421" s="48"/>
      <c r="K421" s="48"/>
      <c r="L421" s="48"/>
      <c r="M421" s="48"/>
      <c r="N421" s="48"/>
      <c r="O421" s="48"/>
      <c r="P421" s="48"/>
      <c r="Q421" s="48"/>
      <c r="R421" s="48"/>
      <c r="S421" s="48"/>
      <c r="T421" s="48"/>
      <c r="U421" s="48"/>
      <c r="V421" s="48"/>
      <c r="W421" s="48"/>
      <c r="X421" s="48"/>
      <c r="Y421" s="48"/>
      <c r="Z421" s="48"/>
    </row>
    <row r="422" spans="1:26" ht="15.75" x14ac:dyDescent="0.25">
      <c r="A422" s="12"/>
      <c r="B422" s="49"/>
      <c r="C422" s="49"/>
      <c r="D422" s="49"/>
      <c r="E422" s="49"/>
      <c r="F422" s="49"/>
      <c r="G422" s="49"/>
      <c r="H422" s="49"/>
      <c r="I422" s="49"/>
      <c r="J422" s="49"/>
      <c r="K422" s="49"/>
      <c r="L422" s="49"/>
      <c r="M422" s="49"/>
      <c r="N422" s="49"/>
      <c r="O422" s="49"/>
      <c r="P422" s="49"/>
      <c r="Q422" s="49"/>
      <c r="R422" s="49"/>
      <c r="S422" s="49"/>
      <c r="T422" s="49"/>
      <c r="U422" s="49"/>
      <c r="V422" s="49"/>
      <c r="W422" s="49"/>
      <c r="X422" s="49"/>
      <c r="Y422" s="49"/>
      <c r="Z422" s="49"/>
    </row>
    <row r="423" spans="1:26" x14ac:dyDescent="0.25">
      <c r="A423" s="12"/>
      <c r="B423" s="11"/>
      <c r="C423" s="11"/>
      <c r="D423" s="11"/>
      <c r="E423" s="11"/>
      <c r="F423" s="11"/>
      <c r="G423" s="11"/>
      <c r="H423" s="11"/>
      <c r="I423" s="11"/>
      <c r="J423" s="11"/>
    </row>
    <row r="424" spans="1:26" x14ac:dyDescent="0.25">
      <c r="A424" s="12"/>
      <c r="B424" s="130" t="s">
        <v>290</v>
      </c>
      <c r="C424" s="38" t="s">
        <v>260</v>
      </c>
      <c r="D424" s="107" t="s">
        <v>807</v>
      </c>
      <c r="E424" s="107"/>
      <c r="F424" s="38"/>
      <c r="G424" s="38" t="s">
        <v>260</v>
      </c>
      <c r="H424" s="107" t="s">
        <v>763</v>
      </c>
      <c r="I424" s="107"/>
      <c r="J424" s="38"/>
    </row>
    <row r="425" spans="1:26" ht="15.75" thickBot="1" x14ac:dyDescent="0.3">
      <c r="A425" s="12"/>
      <c r="B425" s="130"/>
      <c r="C425" s="38"/>
      <c r="D425" s="108" t="s">
        <v>818</v>
      </c>
      <c r="E425" s="108"/>
      <c r="F425" s="38"/>
      <c r="G425" s="38"/>
      <c r="H425" s="108" t="s">
        <v>766</v>
      </c>
      <c r="I425" s="108"/>
      <c r="J425" s="38"/>
    </row>
    <row r="426" spans="1:26" x14ac:dyDescent="0.25">
      <c r="A426" s="12"/>
      <c r="B426" s="16" t="s">
        <v>819</v>
      </c>
      <c r="C426" s="19" t="s">
        <v>260</v>
      </c>
      <c r="D426" s="19"/>
      <c r="E426" s="19"/>
      <c r="F426" s="19"/>
      <c r="G426" s="19" t="s">
        <v>260</v>
      </c>
      <c r="H426" s="19"/>
      <c r="I426" s="19"/>
      <c r="J426" s="19"/>
    </row>
    <row r="427" spans="1:26" x14ac:dyDescent="0.25">
      <c r="A427" s="12"/>
      <c r="B427" s="24" t="s">
        <v>820</v>
      </c>
      <c r="C427" s="11" t="s">
        <v>260</v>
      </c>
      <c r="D427" s="11"/>
      <c r="E427" s="11"/>
      <c r="F427" s="11"/>
      <c r="G427" s="11" t="s">
        <v>260</v>
      </c>
      <c r="H427" s="11"/>
      <c r="I427" s="11"/>
      <c r="J427" s="11"/>
    </row>
    <row r="428" spans="1:26" x14ac:dyDescent="0.25">
      <c r="A428" s="12"/>
      <c r="B428" s="34" t="s">
        <v>39</v>
      </c>
      <c r="C428" s="19" t="s">
        <v>260</v>
      </c>
      <c r="D428" s="19"/>
      <c r="E428" s="31">
        <v>3</v>
      </c>
      <c r="F428" s="23" t="s">
        <v>260</v>
      </c>
      <c r="G428" s="19" t="s">
        <v>260</v>
      </c>
      <c r="H428" s="19" t="s">
        <v>261</v>
      </c>
      <c r="I428" s="31">
        <v>92</v>
      </c>
      <c r="J428" s="23" t="s">
        <v>260</v>
      </c>
    </row>
    <row r="429" spans="1:26" ht="15.75" thickBot="1" x14ac:dyDescent="0.3">
      <c r="A429" s="12"/>
      <c r="B429" s="35" t="s">
        <v>821</v>
      </c>
      <c r="C429" s="11" t="s">
        <v>260</v>
      </c>
      <c r="D429" s="11"/>
      <c r="E429" s="29">
        <v>2</v>
      </c>
      <c r="F429" s="15" t="s">
        <v>260</v>
      </c>
      <c r="G429" s="11" t="s">
        <v>260</v>
      </c>
      <c r="H429" s="11"/>
      <c r="I429" s="29">
        <v>142</v>
      </c>
      <c r="J429" s="15" t="s">
        <v>260</v>
      </c>
    </row>
    <row r="430" spans="1:26" x14ac:dyDescent="0.25">
      <c r="A430" s="12"/>
      <c r="B430" s="32"/>
      <c r="C430" s="32" t="s">
        <v>260</v>
      </c>
      <c r="D430" s="33"/>
      <c r="E430" s="33"/>
      <c r="F430" s="32"/>
      <c r="G430" s="32" t="s">
        <v>260</v>
      </c>
      <c r="H430" s="33"/>
      <c r="I430" s="33"/>
      <c r="J430" s="32"/>
    </row>
    <row r="431" spans="1:26" ht="15.75" thickBot="1" x14ac:dyDescent="0.3">
      <c r="A431" s="12"/>
      <c r="B431" s="126" t="s">
        <v>170</v>
      </c>
      <c r="C431" s="18" t="s">
        <v>260</v>
      </c>
      <c r="D431" s="19"/>
      <c r="E431" s="31">
        <v>5</v>
      </c>
      <c r="F431" s="23" t="s">
        <v>260</v>
      </c>
      <c r="G431" s="18" t="s">
        <v>260</v>
      </c>
      <c r="H431" s="19" t="s">
        <v>261</v>
      </c>
      <c r="I431" s="31">
        <v>234</v>
      </c>
      <c r="J431" s="23" t="s">
        <v>260</v>
      </c>
    </row>
    <row r="432" spans="1:26" ht="15.75" thickTop="1" x14ac:dyDescent="0.25">
      <c r="A432" s="12"/>
      <c r="B432" s="32"/>
      <c r="C432" s="32" t="s">
        <v>260</v>
      </c>
      <c r="D432" s="36"/>
      <c r="E432" s="36"/>
      <c r="F432" s="32"/>
      <c r="G432" s="32" t="s">
        <v>260</v>
      </c>
      <c r="H432" s="36"/>
      <c r="I432" s="36"/>
      <c r="J432" s="32"/>
    </row>
    <row r="433" spans="1:26" x14ac:dyDescent="0.25">
      <c r="A433" s="12"/>
      <c r="B433" s="48" t="s">
        <v>822</v>
      </c>
      <c r="C433" s="48"/>
      <c r="D433" s="48"/>
      <c r="E433" s="48"/>
      <c r="F433" s="48"/>
      <c r="G433" s="48"/>
      <c r="H433" s="48"/>
      <c r="I433" s="48"/>
      <c r="J433" s="48"/>
      <c r="K433" s="48"/>
      <c r="L433" s="48"/>
      <c r="M433" s="48"/>
      <c r="N433" s="48"/>
      <c r="O433" s="48"/>
      <c r="P433" s="48"/>
      <c r="Q433" s="48"/>
      <c r="R433" s="48"/>
      <c r="S433" s="48"/>
      <c r="T433" s="48"/>
      <c r="U433" s="48"/>
      <c r="V433" s="48"/>
      <c r="W433" s="48"/>
      <c r="X433" s="48"/>
      <c r="Y433" s="48"/>
      <c r="Z433" s="48"/>
    </row>
    <row r="434" spans="1:26" x14ac:dyDescent="0.25">
      <c r="A434" s="12"/>
      <c r="B434" s="50"/>
      <c r="C434" s="50"/>
      <c r="D434" s="50"/>
      <c r="E434" s="50"/>
      <c r="F434" s="50"/>
      <c r="G434" s="50"/>
      <c r="H434" s="50"/>
      <c r="I434" s="50"/>
      <c r="J434" s="50"/>
      <c r="K434" s="50"/>
      <c r="L434" s="50"/>
      <c r="M434" s="50"/>
      <c r="N434" s="50"/>
      <c r="O434" s="50"/>
      <c r="P434" s="50"/>
      <c r="Q434" s="50"/>
      <c r="R434" s="50"/>
      <c r="S434" s="50"/>
      <c r="T434" s="50"/>
      <c r="U434" s="50"/>
      <c r="V434" s="50"/>
      <c r="W434" s="50"/>
      <c r="X434" s="50"/>
      <c r="Y434" s="50"/>
      <c r="Z434" s="50"/>
    </row>
    <row r="435" spans="1:26" x14ac:dyDescent="0.25">
      <c r="A435" s="12"/>
      <c r="B435" s="48" t="s">
        <v>823</v>
      </c>
      <c r="C435" s="48"/>
      <c r="D435" s="48"/>
      <c r="E435" s="48"/>
      <c r="F435" s="48"/>
      <c r="G435" s="48"/>
      <c r="H435" s="48"/>
      <c r="I435" s="48"/>
      <c r="J435" s="48"/>
      <c r="K435" s="48"/>
      <c r="L435" s="48"/>
      <c r="M435" s="48"/>
      <c r="N435" s="48"/>
      <c r="O435" s="48"/>
      <c r="P435" s="48"/>
      <c r="Q435" s="48"/>
      <c r="R435" s="48"/>
      <c r="S435" s="48"/>
      <c r="T435" s="48"/>
      <c r="U435" s="48"/>
      <c r="V435" s="48"/>
      <c r="W435" s="48"/>
      <c r="X435" s="48"/>
      <c r="Y435" s="48"/>
      <c r="Z435" s="48"/>
    </row>
    <row r="436" spans="1:26" ht="15.75" x14ac:dyDescent="0.25">
      <c r="A436" s="12"/>
      <c r="B436" s="49"/>
      <c r="C436" s="49"/>
      <c r="D436" s="49"/>
      <c r="E436" s="49"/>
      <c r="F436" s="49"/>
      <c r="G436" s="49"/>
      <c r="H436" s="49"/>
      <c r="I436" s="49"/>
      <c r="J436" s="49"/>
      <c r="K436" s="49"/>
      <c r="L436" s="49"/>
      <c r="M436" s="49"/>
      <c r="N436" s="49"/>
      <c r="O436" s="49"/>
      <c r="P436" s="49"/>
      <c r="Q436" s="49"/>
      <c r="R436" s="49"/>
      <c r="S436" s="49"/>
      <c r="T436" s="49"/>
      <c r="U436" s="49"/>
      <c r="V436" s="49"/>
      <c r="W436" s="49"/>
      <c r="X436" s="49"/>
      <c r="Y436" s="49"/>
      <c r="Z436" s="49"/>
    </row>
    <row r="437" spans="1:26" x14ac:dyDescent="0.25">
      <c r="A437" s="12"/>
      <c r="B437" s="11"/>
      <c r="C437" s="11"/>
      <c r="D437" s="11"/>
      <c r="E437" s="11"/>
      <c r="F437" s="11"/>
      <c r="G437" s="11"/>
      <c r="H437" s="11"/>
      <c r="I437" s="11"/>
      <c r="J437" s="11"/>
    </row>
    <row r="438" spans="1:26" x14ac:dyDescent="0.25">
      <c r="A438" s="12"/>
      <c r="B438" s="130" t="s">
        <v>290</v>
      </c>
      <c r="C438" s="38" t="s">
        <v>260</v>
      </c>
      <c r="D438" s="107" t="s">
        <v>807</v>
      </c>
      <c r="E438" s="107"/>
      <c r="F438" s="38"/>
      <c r="G438" s="38" t="s">
        <v>260</v>
      </c>
      <c r="H438" s="107" t="s">
        <v>763</v>
      </c>
      <c r="I438" s="107"/>
      <c r="J438" s="38"/>
    </row>
    <row r="439" spans="1:26" ht="15.75" thickBot="1" x14ac:dyDescent="0.3">
      <c r="A439" s="12"/>
      <c r="B439" s="130"/>
      <c r="C439" s="38"/>
      <c r="D439" s="108" t="s">
        <v>818</v>
      </c>
      <c r="E439" s="108"/>
      <c r="F439" s="38"/>
      <c r="G439" s="38"/>
      <c r="H439" s="108" t="s">
        <v>766</v>
      </c>
      <c r="I439" s="108"/>
      <c r="J439" s="38"/>
    </row>
    <row r="440" spans="1:26" x14ac:dyDescent="0.25">
      <c r="A440" s="12"/>
      <c r="B440" s="16" t="s">
        <v>819</v>
      </c>
      <c r="C440" s="19" t="s">
        <v>260</v>
      </c>
      <c r="D440" s="19"/>
      <c r="E440" s="19"/>
      <c r="F440" s="19"/>
      <c r="G440" s="19" t="s">
        <v>260</v>
      </c>
      <c r="H440" s="19"/>
      <c r="I440" s="19"/>
      <c r="J440" s="19"/>
    </row>
    <row r="441" spans="1:26" x14ac:dyDescent="0.25">
      <c r="A441" s="12"/>
      <c r="B441" s="24" t="s">
        <v>820</v>
      </c>
      <c r="C441" s="11" t="s">
        <v>260</v>
      </c>
      <c r="D441" s="11"/>
      <c r="E441" s="11"/>
      <c r="F441" s="11"/>
      <c r="G441" s="11" t="s">
        <v>260</v>
      </c>
      <c r="H441" s="11"/>
      <c r="I441" s="11"/>
      <c r="J441" s="11"/>
    </row>
    <row r="442" spans="1:26" x14ac:dyDescent="0.25">
      <c r="A442" s="12"/>
      <c r="B442" s="34" t="s">
        <v>39</v>
      </c>
      <c r="C442" s="19" t="s">
        <v>260</v>
      </c>
      <c r="D442" s="19"/>
      <c r="E442" s="31">
        <v>3</v>
      </c>
      <c r="F442" s="23" t="s">
        <v>260</v>
      </c>
      <c r="G442" s="19" t="s">
        <v>260</v>
      </c>
      <c r="H442" s="19" t="s">
        <v>261</v>
      </c>
      <c r="I442" s="31">
        <v>32</v>
      </c>
      <c r="J442" s="23" t="s">
        <v>260</v>
      </c>
    </row>
    <row r="443" spans="1:26" ht="15.75" thickBot="1" x14ac:dyDescent="0.3">
      <c r="A443" s="12"/>
      <c r="B443" s="35" t="s">
        <v>821</v>
      </c>
      <c r="C443" s="11" t="s">
        <v>260</v>
      </c>
      <c r="D443" s="11"/>
      <c r="E443" s="29">
        <v>2</v>
      </c>
      <c r="F443" s="15" t="s">
        <v>260</v>
      </c>
      <c r="G443" s="11" t="s">
        <v>260</v>
      </c>
      <c r="H443" s="11"/>
      <c r="I443" s="29">
        <v>85</v>
      </c>
      <c r="J443" s="15" t="s">
        <v>260</v>
      </c>
    </row>
    <row r="444" spans="1:26" x14ac:dyDescent="0.25">
      <c r="A444" s="12"/>
      <c r="B444" s="32"/>
      <c r="C444" s="32" t="s">
        <v>260</v>
      </c>
      <c r="D444" s="33"/>
      <c r="E444" s="33"/>
      <c r="F444" s="32"/>
      <c r="G444" s="32" t="s">
        <v>260</v>
      </c>
      <c r="H444" s="33"/>
      <c r="I444" s="33"/>
      <c r="J444" s="32"/>
    </row>
    <row r="445" spans="1:26" ht="15.75" thickBot="1" x14ac:dyDescent="0.3">
      <c r="A445" s="12"/>
      <c r="B445" s="126" t="s">
        <v>170</v>
      </c>
      <c r="C445" s="18" t="s">
        <v>260</v>
      </c>
      <c r="D445" s="19"/>
      <c r="E445" s="31">
        <v>5</v>
      </c>
      <c r="F445" s="23" t="s">
        <v>260</v>
      </c>
      <c r="G445" s="18" t="s">
        <v>260</v>
      </c>
      <c r="H445" s="19" t="s">
        <v>261</v>
      </c>
      <c r="I445" s="31">
        <v>117</v>
      </c>
      <c r="J445" s="23" t="s">
        <v>260</v>
      </c>
    </row>
    <row r="446" spans="1:26" ht="15.75" thickTop="1" x14ac:dyDescent="0.25">
      <c r="A446" s="12"/>
      <c r="B446" s="32"/>
      <c r="C446" s="32" t="s">
        <v>260</v>
      </c>
      <c r="D446" s="36"/>
      <c r="E446" s="36"/>
      <c r="F446" s="32"/>
      <c r="G446" s="32" t="s">
        <v>260</v>
      </c>
      <c r="H446" s="36"/>
      <c r="I446" s="36"/>
      <c r="J446" s="32"/>
    </row>
    <row r="447" spans="1:26" x14ac:dyDescent="0.25">
      <c r="A447" s="12"/>
      <c r="B447" s="48" t="s">
        <v>824</v>
      </c>
      <c r="C447" s="48"/>
      <c r="D447" s="48"/>
      <c r="E447" s="48"/>
      <c r="F447" s="48"/>
      <c r="G447" s="48"/>
      <c r="H447" s="48"/>
      <c r="I447" s="48"/>
      <c r="J447" s="48"/>
      <c r="K447" s="48"/>
      <c r="L447" s="48"/>
      <c r="M447" s="48"/>
      <c r="N447" s="48"/>
      <c r="O447" s="48"/>
      <c r="P447" s="48"/>
      <c r="Q447" s="48"/>
      <c r="R447" s="48"/>
      <c r="S447" s="48"/>
      <c r="T447" s="48"/>
      <c r="U447" s="48"/>
      <c r="V447" s="48"/>
      <c r="W447" s="48"/>
      <c r="X447" s="48"/>
      <c r="Y447" s="48"/>
      <c r="Z447" s="48"/>
    </row>
    <row r="448" spans="1:26" ht="25.5" customHeight="1" x14ac:dyDescent="0.25">
      <c r="A448" s="12"/>
      <c r="B448" s="48" t="s">
        <v>825</v>
      </c>
      <c r="C448" s="48"/>
      <c r="D448" s="48"/>
      <c r="E448" s="48"/>
      <c r="F448" s="48"/>
      <c r="G448" s="48"/>
      <c r="H448" s="48"/>
      <c r="I448" s="48"/>
      <c r="J448" s="48"/>
      <c r="K448" s="48"/>
      <c r="L448" s="48"/>
      <c r="M448" s="48"/>
      <c r="N448" s="48"/>
      <c r="O448" s="48"/>
      <c r="P448" s="48"/>
      <c r="Q448" s="48"/>
      <c r="R448" s="48"/>
      <c r="S448" s="48"/>
      <c r="T448" s="48"/>
      <c r="U448" s="48"/>
      <c r="V448" s="48"/>
      <c r="W448" s="48"/>
      <c r="X448" s="48"/>
      <c r="Y448" s="48"/>
      <c r="Z448" s="48"/>
    </row>
    <row r="449" spans="1:26" x14ac:dyDescent="0.25">
      <c r="A449" s="12"/>
      <c r="B449" s="48" t="s">
        <v>826</v>
      </c>
      <c r="C449" s="48"/>
      <c r="D449" s="48"/>
      <c r="E449" s="48"/>
      <c r="F449" s="48"/>
      <c r="G449" s="48"/>
      <c r="H449" s="48"/>
      <c r="I449" s="48"/>
      <c r="J449" s="48"/>
      <c r="K449" s="48"/>
      <c r="L449" s="48"/>
      <c r="M449" s="48"/>
      <c r="N449" s="48"/>
      <c r="O449" s="48"/>
      <c r="P449" s="48"/>
      <c r="Q449" s="48"/>
      <c r="R449" s="48"/>
      <c r="S449" s="48"/>
      <c r="T449" s="48"/>
      <c r="U449" s="48"/>
      <c r="V449" s="48"/>
      <c r="W449" s="48"/>
      <c r="X449" s="48"/>
      <c r="Y449" s="48"/>
      <c r="Z449" s="48"/>
    </row>
    <row r="450" spans="1:26" ht="25.5" customHeight="1" x14ac:dyDescent="0.25">
      <c r="A450" s="12"/>
      <c r="B450" s="48" t="s">
        <v>827</v>
      </c>
      <c r="C450" s="48"/>
      <c r="D450" s="48"/>
      <c r="E450" s="48"/>
      <c r="F450" s="48"/>
      <c r="G450" s="48"/>
      <c r="H450" s="48"/>
      <c r="I450" s="48"/>
      <c r="J450" s="48"/>
      <c r="K450" s="48"/>
      <c r="L450" s="48"/>
      <c r="M450" s="48"/>
      <c r="N450" s="48"/>
      <c r="O450" s="48"/>
      <c r="P450" s="48"/>
      <c r="Q450" s="48"/>
      <c r="R450" s="48"/>
      <c r="S450" s="48"/>
      <c r="T450" s="48"/>
      <c r="U450" s="48"/>
      <c r="V450" s="48"/>
      <c r="W450" s="48"/>
      <c r="X450" s="48"/>
      <c r="Y450" s="48"/>
      <c r="Z450" s="48"/>
    </row>
    <row r="451" spans="1:26" x14ac:dyDescent="0.25">
      <c r="A451" s="12"/>
      <c r="B451" s="50"/>
      <c r="C451" s="50"/>
      <c r="D451" s="50"/>
      <c r="E451" s="50"/>
      <c r="F451" s="50"/>
      <c r="G451" s="50"/>
      <c r="H451" s="50"/>
      <c r="I451" s="50"/>
      <c r="J451" s="50"/>
      <c r="K451" s="50"/>
      <c r="L451" s="50"/>
      <c r="M451" s="50"/>
      <c r="N451" s="50"/>
      <c r="O451" s="50"/>
      <c r="P451" s="50"/>
      <c r="Q451" s="50"/>
      <c r="R451" s="50"/>
      <c r="S451" s="50"/>
      <c r="T451" s="50"/>
      <c r="U451" s="50"/>
      <c r="V451" s="50"/>
      <c r="W451" s="50"/>
      <c r="X451" s="50"/>
      <c r="Y451" s="50"/>
      <c r="Z451" s="50"/>
    </row>
    <row r="452" spans="1:26" x14ac:dyDescent="0.25">
      <c r="A452" s="12"/>
      <c r="B452" s="48" t="s">
        <v>828</v>
      </c>
      <c r="C452" s="48"/>
      <c r="D452" s="48"/>
      <c r="E452" s="48"/>
      <c r="F452" s="48"/>
      <c r="G452" s="48"/>
      <c r="H452" s="48"/>
      <c r="I452" s="48"/>
      <c r="J452" s="48"/>
      <c r="K452" s="48"/>
      <c r="L452" s="48"/>
      <c r="M452" s="48"/>
      <c r="N452" s="48"/>
      <c r="O452" s="48"/>
      <c r="P452" s="48"/>
      <c r="Q452" s="48"/>
      <c r="R452" s="48"/>
      <c r="S452" s="48"/>
      <c r="T452" s="48"/>
      <c r="U452" s="48"/>
      <c r="V452" s="48"/>
      <c r="W452" s="48"/>
      <c r="X452" s="48"/>
      <c r="Y452" s="48"/>
      <c r="Z452" s="48"/>
    </row>
    <row r="453" spans="1:26" ht="15.75" x14ac:dyDescent="0.25">
      <c r="A453" s="12"/>
      <c r="B453" s="49"/>
      <c r="C453" s="49"/>
      <c r="D453" s="49"/>
      <c r="E453" s="49"/>
      <c r="F453" s="49"/>
      <c r="G453" s="49"/>
      <c r="H453" s="49"/>
      <c r="I453" s="49"/>
      <c r="J453" s="49"/>
      <c r="K453" s="49"/>
      <c r="L453" s="49"/>
      <c r="M453" s="49"/>
      <c r="N453" s="49"/>
      <c r="O453" s="49"/>
      <c r="P453" s="49"/>
      <c r="Q453" s="49"/>
      <c r="R453" s="49"/>
      <c r="S453" s="49"/>
      <c r="T453" s="49"/>
      <c r="U453" s="49"/>
      <c r="V453" s="49"/>
      <c r="W453" s="49"/>
      <c r="X453" s="49"/>
      <c r="Y453" s="49"/>
      <c r="Z453" s="49"/>
    </row>
    <row r="454" spans="1:26" x14ac:dyDescent="0.25">
      <c r="A454" s="12"/>
      <c r="B454" s="11"/>
      <c r="C454" s="11"/>
      <c r="D454" s="11"/>
      <c r="E454" s="11"/>
      <c r="F454" s="11"/>
      <c r="G454" s="11"/>
      <c r="H454" s="11"/>
      <c r="I454" s="11"/>
      <c r="J454" s="11"/>
      <c r="K454" s="11"/>
      <c r="L454" s="11"/>
      <c r="M454" s="11"/>
      <c r="N454" s="11"/>
      <c r="O454" s="11"/>
      <c r="P454" s="11"/>
      <c r="Q454" s="11"/>
      <c r="R454" s="11"/>
      <c r="S454" s="11"/>
      <c r="T454" s="11"/>
      <c r="U454" s="11"/>
      <c r="V454" s="11"/>
    </row>
    <row r="455" spans="1:26" x14ac:dyDescent="0.25">
      <c r="A455" s="12"/>
      <c r="B455" s="25"/>
      <c r="C455" s="25" t="s">
        <v>260</v>
      </c>
      <c r="D455" s="38"/>
      <c r="E455" s="38"/>
      <c r="F455" s="25"/>
      <c r="G455" s="25"/>
      <c r="H455" s="107" t="s">
        <v>39</v>
      </c>
      <c r="I455" s="107"/>
      <c r="J455" s="25"/>
      <c r="K455" s="25"/>
      <c r="L455" s="38"/>
      <c r="M455" s="38"/>
      <c r="N455" s="25"/>
      <c r="O455" s="25"/>
      <c r="P455" s="38"/>
      <c r="Q455" s="38"/>
      <c r="R455" s="25"/>
      <c r="S455" s="25"/>
      <c r="T455" s="38"/>
      <c r="U455" s="38"/>
      <c r="V455" s="25"/>
    </row>
    <row r="456" spans="1:26" ht="15.75" thickBot="1" x14ac:dyDescent="0.3">
      <c r="A456" s="12"/>
      <c r="B456" s="41" t="s">
        <v>290</v>
      </c>
      <c r="C456" s="25" t="s">
        <v>260</v>
      </c>
      <c r="D456" s="108" t="s">
        <v>39</v>
      </c>
      <c r="E456" s="108"/>
      <c r="F456" s="25"/>
      <c r="G456" s="25"/>
      <c r="H456" s="108" t="s">
        <v>687</v>
      </c>
      <c r="I456" s="108"/>
      <c r="J456" s="25"/>
      <c r="K456" s="25"/>
      <c r="L456" s="108" t="s">
        <v>679</v>
      </c>
      <c r="M456" s="108"/>
      <c r="N456" s="25"/>
      <c r="O456" s="25"/>
      <c r="P456" s="108" t="s">
        <v>677</v>
      </c>
      <c r="Q456" s="108"/>
      <c r="R456" s="25"/>
      <c r="S456" s="25"/>
      <c r="T456" s="108" t="s">
        <v>170</v>
      </c>
      <c r="U456" s="108"/>
      <c r="V456" s="25"/>
    </row>
    <row r="457" spans="1:26" x14ac:dyDescent="0.25">
      <c r="A457" s="12"/>
      <c r="B457" s="16">
        <v>2014</v>
      </c>
      <c r="C457" s="19" t="s">
        <v>260</v>
      </c>
      <c r="D457" s="19"/>
      <c r="E457" s="19"/>
      <c r="F457" s="19"/>
      <c r="G457" s="19"/>
      <c r="H457" s="19"/>
      <c r="I457" s="19"/>
      <c r="J457" s="19"/>
      <c r="K457" s="19"/>
      <c r="L457" s="19"/>
      <c r="M457" s="19"/>
      <c r="N457" s="19"/>
      <c r="O457" s="19"/>
      <c r="P457" s="19"/>
      <c r="Q457" s="19"/>
      <c r="R457" s="19"/>
      <c r="S457" s="19"/>
      <c r="T457" s="19"/>
      <c r="U457" s="19"/>
      <c r="V457" s="19"/>
    </row>
    <row r="458" spans="1:26" x14ac:dyDescent="0.25">
      <c r="A458" s="12"/>
      <c r="B458" s="24" t="s">
        <v>829</v>
      </c>
      <c r="C458" s="11" t="s">
        <v>260</v>
      </c>
      <c r="D458" s="11"/>
      <c r="E458" s="11"/>
      <c r="F458" s="11"/>
      <c r="G458" s="11"/>
      <c r="H458" s="11"/>
      <c r="I458" s="11"/>
      <c r="J458" s="11"/>
      <c r="K458" s="11"/>
      <c r="L458" s="11"/>
      <c r="M458" s="11"/>
      <c r="N458" s="11"/>
      <c r="O458" s="11"/>
      <c r="P458" s="11"/>
      <c r="Q458" s="11"/>
      <c r="R458" s="11"/>
      <c r="S458" s="11"/>
      <c r="T458" s="11"/>
      <c r="U458" s="11"/>
      <c r="V458" s="11"/>
    </row>
    <row r="459" spans="1:26" x14ac:dyDescent="0.25">
      <c r="A459" s="12"/>
      <c r="B459" s="16" t="s">
        <v>830</v>
      </c>
      <c r="C459" s="19" t="s">
        <v>260</v>
      </c>
      <c r="D459" s="100" t="s">
        <v>261</v>
      </c>
      <c r="E459" s="101">
        <v>22443</v>
      </c>
      <c r="F459" s="102" t="s">
        <v>260</v>
      </c>
      <c r="G459" s="19"/>
      <c r="H459" s="100" t="s">
        <v>261</v>
      </c>
      <c r="I459" s="101">
        <v>22639</v>
      </c>
      <c r="J459" s="102" t="s">
        <v>260</v>
      </c>
      <c r="K459" s="19"/>
      <c r="L459" s="100" t="s">
        <v>261</v>
      </c>
      <c r="M459" s="101">
        <v>1441</v>
      </c>
      <c r="N459" s="102" t="s">
        <v>260</v>
      </c>
      <c r="O459" s="19"/>
      <c r="P459" s="100" t="s">
        <v>261</v>
      </c>
      <c r="Q459" s="101">
        <v>2344</v>
      </c>
      <c r="R459" s="102" t="s">
        <v>260</v>
      </c>
      <c r="S459" s="19"/>
      <c r="T459" s="100" t="s">
        <v>261</v>
      </c>
      <c r="U459" s="101">
        <v>48867</v>
      </c>
      <c r="V459" s="102" t="s">
        <v>260</v>
      </c>
    </row>
    <row r="460" spans="1:26" x14ac:dyDescent="0.25">
      <c r="A460" s="12"/>
      <c r="B460" s="35" t="s">
        <v>831</v>
      </c>
      <c r="C460" s="11" t="s">
        <v>260</v>
      </c>
      <c r="D460" s="10"/>
      <c r="E460" s="105" t="s">
        <v>832</v>
      </c>
      <c r="F460" s="104" t="s">
        <v>267</v>
      </c>
      <c r="G460" s="11"/>
      <c r="H460" s="10"/>
      <c r="I460" s="105">
        <v>167</v>
      </c>
      <c r="J460" s="104" t="s">
        <v>260</v>
      </c>
      <c r="K460" s="11"/>
      <c r="L460" s="10"/>
      <c r="M460" s="105" t="s">
        <v>833</v>
      </c>
      <c r="N460" s="104" t="s">
        <v>267</v>
      </c>
      <c r="O460" s="11"/>
      <c r="P460" s="10"/>
      <c r="Q460" s="105">
        <v>1</v>
      </c>
      <c r="R460" s="104" t="s">
        <v>260</v>
      </c>
      <c r="S460" s="11"/>
      <c r="T460" s="10"/>
      <c r="U460" s="105" t="s">
        <v>834</v>
      </c>
      <c r="V460" s="104" t="s">
        <v>267</v>
      </c>
    </row>
    <row r="461" spans="1:26" x14ac:dyDescent="0.25">
      <c r="A461" s="12"/>
      <c r="B461" s="34" t="s">
        <v>835</v>
      </c>
      <c r="C461" s="19" t="s">
        <v>260</v>
      </c>
      <c r="D461" s="100"/>
      <c r="E461" s="106" t="s">
        <v>836</v>
      </c>
      <c r="F461" s="102" t="s">
        <v>267</v>
      </c>
      <c r="G461" s="19"/>
      <c r="H461" s="100"/>
      <c r="I461" s="106" t="s">
        <v>837</v>
      </c>
      <c r="J461" s="102" t="s">
        <v>267</v>
      </c>
      <c r="K461" s="19"/>
      <c r="L461" s="100"/>
      <c r="M461" s="106" t="s">
        <v>838</v>
      </c>
      <c r="N461" s="102" t="s">
        <v>267</v>
      </c>
      <c r="O461" s="19"/>
      <c r="P461" s="100"/>
      <c r="Q461" s="106" t="s">
        <v>839</v>
      </c>
      <c r="R461" s="102" t="s">
        <v>267</v>
      </c>
      <c r="S461" s="19"/>
      <c r="T461" s="100"/>
      <c r="U461" s="106" t="s">
        <v>840</v>
      </c>
      <c r="V461" s="102" t="s">
        <v>267</v>
      </c>
    </row>
    <row r="462" spans="1:26" ht="15.75" thickBot="1" x14ac:dyDescent="0.3">
      <c r="A462" s="12"/>
      <c r="B462" s="35" t="s">
        <v>841</v>
      </c>
      <c r="C462" s="11" t="s">
        <v>260</v>
      </c>
      <c r="D462" s="10"/>
      <c r="E462" s="103">
        <v>8833</v>
      </c>
      <c r="F462" s="104" t="s">
        <v>260</v>
      </c>
      <c r="G462" s="11"/>
      <c r="H462" s="10"/>
      <c r="I462" s="103">
        <v>1822</v>
      </c>
      <c r="J462" s="104" t="s">
        <v>260</v>
      </c>
      <c r="K462" s="11"/>
      <c r="L462" s="10"/>
      <c r="M462" s="105">
        <v>831</v>
      </c>
      <c r="N462" s="104" t="s">
        <v>260</v>
      </c>
      <c r="O462" s="11"/>
      <c r="P462" s="10"/>
      <c r="Q462" s="105">
        <v>175</v>
      </c>
      <c r="R462" s="104" t="s">
        <v>260</v>
      </c>
      <c r="S462" s="11"/>
      <c r="T462" s="10"/>
      <c r="U462" s="103">
        <v>11661</v>
      </c>
      <c r="V462" s="104" t="s">
        <v>260</v>
      </c>
    </row>
    <row r="463" spans="1:26" x14ac:dyDescent="0.25">
      <c r="A463" s="12"/>
      <c r="B463" s="32"/>
      <c r="C463" s="32" t="s">
        <v>260</v>
      </c>
      <c r="D463" s="33"/>
      <c r="E463" s="33"/>
      <c r="F463" s="32"/>
      <c r="G463" s="32"/>
      <c r="H463" s="33"/>
      <c r="I463" s="33"/>
      <c r="J463" s="32"/>
      <c r="K463" s="32"/>
      <c r="L463" s="33"/>
      <c r="M463" s="33"/>
      <c r="N463" s="32"/>
      <c r="O463" s="32"/>
      <c r="P463" s="33"/>
      <c r="Q463" s="33"/>
      <c r="R463" s="32"/>
      <c r="S463" s="32"/>
      <c r="T463" s="33"/>
      <c r="U463" s="33"/>
      <c r="V463" s="32"/>
    </row>
    <row r="464" spans="1:26" ht="15.75" thickBot="1" x14ac:dyDescent="0.3">
      <c r="A464" s="12"/>
      <c r="B464" s="16" t="s">
        <v>842</v>
      </c>
      <c r="C464" s="18" t="s">
        <v>260</v>
      </c>
      <c r="D464" s="100" t="s">
        <v>261</v>
      </c>
      <c r="E464" s="101">
        <v>18616</v>
      </c>
      <c r="F464" s="102" t="s">
        <v>260</v>
      </c>
      <c r="G464" s="18"/>
      <c r="H464" s="100" t="s">
        <v>261</v>
      </c>
      <c r="I464" s="101">
        <v>20408</v>
      </c>
      <c r="J464" s="102" t="s">
        <v>260</v>
      </c>
      <c r="K464" s="18"/>
      <c r="L464" s="100" t="s">
        <v>261</v>
      </c>
      <c r="M464" s="101">
        <v>2022</v>
      </c>
      <c r="N464" s="102" t="s">
        <v>260</v>
      </c>
      <c r="O464" s="18"/>
      <c r="P464" s="100" t="s">
        <v>261</v>
      </c>
      <c r="Q464" s="101">
        <v>2473</v>
      </c>
      <c r="R464" s="102" t="s">
        <v>260</v>
      </c>
      <c r="S464" s="18"/>
      <c r="T464" s="100" t="s">
        <v>261</v>
      </c>
      <c r="U464" s="101">
        <v>43519</v>
      </c>
      <c r="V464" s="102" t="s">
        <v>260</v>
      </c>
    </row>
    <row r="465" spans="1:26" ht="15.75" thickTop="1" x14ac:dyDescent="0.25">
      <c r="A465" s="12"/>
      <c r="B465" s="32"/>
      <c r="C465" s="32" t="s">
        <v>260</v>
      </c>
      <c r="D465" s="36"/>
      <c r="E465" s="36"/>
      <c r="F465" s="32"/>
      <c r="G465" s="32"/>
      <c r="H465" s="36"/>
      <c r="I465" s="36"/>
      <c r="J465" s="32"/>
      <c r="K465" s="32"/>
      <c r="L465" s="36"/>
      <c r="M465" s="36"/>
      <c r="N465" s="32"/>
      <c r="O465" s="32"/>
      <c r="P465" s="36"/>
      <c r="Q465" s="36"/>
      <c r="R465" s="32"/>
      <c r="S465" s="32"/>
      <c r="T465" s="36"/>
      <c r="U465" s="36"/>
      <c r="V465" s="32"/>
    </row>
    <row r="466" spans="1:26" x14ac:dyDescent="0.25">
      <c r="A466" s="12"/>
      <c r="B466" s="32"/>
      <c r="C466" s="115"/>
      <c r="D466" s="115"/>
      <c r="E466" s="115"/>
      <c r="F466" s="115"/>
      <c r="G466" s="115"/>
      <c r="H466" s="115"/>
      <c r="I466" s="115"/>
      <c r="J466" s="115"/>
      <c r="K466" s="115"/>
      <c r="L466" s="115"/>
      <c r="M466" s="115"/>
      <c r="N466" s="115"/>
      <c r="O466" s="115"/>
      <c r="P466" s="115"/>
      <c r="Q466" s="115"/>
      <c r="R466" s="115"/>
      <c r="S466" s="115"/>
      <c r="T466" s="115"/>
      <c r="U466" s="115"/>
      <c r="V466" s="115"/>
    </row>
    <row r="467" spans="1:26" x14ac:dyDescent="0.25">
      <c r="A467" s="12"/>
      <c r="B467" s="25"/>
      <c r="C467" s="25" t="s">
        <v>260</v>
      </c>
      <c r="D467" s="38"/>
      <c r="E467" s="38"/>
      <c r="F467" s="25"/>
      <c r="G467" s="25"/>
      <c r="H467" s="107" t="s">
        <v>39</v>
      </c>
      <c r="I467" s="107"/>
      <c r="J467" s="25"/>
      <c r="K467" s="25"/>
      <c r="L467" s="38"/>
      <c r="M467" s="38"/>
      <c r="N467" s="25"/>
      <c r="O467" s="25"/>
      <c r="P467" s="38"/>
      <c r="Q467" s="38"/>
      <c r="R467" s="25"/>
      <c r="S467" s="25"/>
      <c r="T467" s="38"/>
      <c r="U467" s="38"/>
      <c r="V467" s="25"/>
    </row>
    <row r="468" spans="1:26" ht="15.75" thickBot="1" x14ac:dyDescent="0.3">
      <c r="A468" s="12"/>
      <c r="B468" s="41" t="s">
        <v>290</v>
      </c>
      <c r="C468" s="25" t="s">
        <v>260</v>
      </c>
      <c r="D468" s="108" t="s">
        <v>39</v>
      </c>
      <c r="E468" s="108"/>
      <c r="F468" s="25"/>
      <c r="G468" s="25"/>
      <c r="H468" s="108" t="s">
        <v>687</v>
      </c>
      <c r="I468" s="108"/>
      <c r="J468" s="25"/>
      <c r="K468" s="25"/>
      <c r="L468" s="108" t="s">
        <v>679</v>
      </c>
      <c r="M468" s="108"/>
      <c r="N468" s="25"/>
      <c r="O468" s="25"/>
      <c r="P468" s="108" t="s">
        <v>677</v>
      </c>
      <c r="Q468" s="108"/>
      <c r="R468" s="25"/>
      <c r="S468" s="25"/>
      <c r="T468" s="108" t="s">
        <v>170</v>
      </c>
      <c r="U468" s="108"/>
      <c r="V468" s="25"/>
    </row>
    <row r="469" spans="1:26" x14ac:dyDescent="0.25">
      <c r="A469" s="12"/>
      <c r="B469" s="16">
        <v>2013</v>
      </c>
      <c r="C469" s="19" t="s">
        <v>260</v>
      </c>
      <c r="D469" s="19"/>
      <c r="E469" s="19"/>
      <c r="F469" s="19"/>
      <c r="G469" s="19"/>
      <c r="H469" s="19"/>
      <c r="I469" s="19"/>
      <c r="J469" s="19"/>
      <c r="K469" s="19"/>
      <c r="L469" s="19"/>
      <c r="M469" s="19"/>
      <c r="N469" s="19"/>
      <c r="O469" s="19"/>
      <c r="P469" s="19"/>
      <c r="Q469" s="19"/>
      <c r="R469" s="19"/>
      <c r="S469" s="19"/>
      <c r="T469" s="19"/>
      <c r="U469" s="19"/>
      <c r="V469" s="19"/>
    </row>
    <row r="470" spans="1:26" x14ac:dyDescent="0.25">
      <c r="A470" s="12"/>
      <c r="B470" s="24" t="s">
        <v>829</v>
      </c>
      <c r="C470" s="11" t="s">
        <v>260</v>
      </c>
      <c r="D470" s="11"/>
      <c r="E470" s="11"/>
      <c r="F470" s="11"/>
      <c r="G470" s="11"/>
      <c r="H470" s="11"/>
      <c r="I470" s="11"/>
      <c r="J470" s="11"/>
      <c r="K470" s="11"/>
      <c r="L470" s="11"/>
      <c r="M470" s="11"/>
      <c r="N470" s="11"/>
      <c r="O470" s="11"/>
      <c r="P470" s="11"/>
      <c r="Q470" s="11"/>
      <c r="R470" s="11"/>
      <c r="S470" s="11"/>
      <c r="T470" s="11"/>
      <c r="U470" s="11"/>
      <c r="V470" s="11"/>
    </row>
    <row r="471" spans="1:26" x14ac:dyDescent="0.25">
      <c r="A471" s="12"/>
      <c r="B471" s="16" t="s">
        <v>843</v>
      </c>
      <c r="C471" s="19" t="s">
        <v>260</v>
      </c>
      <c r="D471" s="19" t="s">
        <v>261</v>
      </c>
      <c r="E471" s="21">
        <v>12660</v>
      </c>
      <c r="F471" s="23" t="s">
        <v>260</v>
      </c>
      <c r="G471" s="19"/>
      <c r="H471" s="19" t="s">
        <v>261</v>
      </c>
      <c r="I471" s="21">
        <v>18422</v>
      </c>
      <c r="J471" s="23" t="s">
        <v>260</v>
      </c>
      <c r="K471" s="19"/>
      <c r="L471" s="19" t="s">
        <v>261</v>
      </c>
      <c r="M471" s="31">
        <v>473</v>
      </c>
      <c r="N471" s="23" t="s">
        <v>260</v>
      </c>
      <c r="O471" s="19"/>
      <c r="P471" s="19" t="s">
        <v>261</v>
      </c>
      <c r="Q471" s="31">
        <v>499</v>
      </c>
      <c r="R471" s="23" t="s">
        <v>260</v>
      </c>
      <c r="S471" s="19"/>
      <c r="T471" s="19" t="s">
        <v>261</v>
      </c>
      <c r="U471" s="21">
        <v>32054</v>
      </c>
      <c r="V471" s="23" t="s">
        <v>260</v>
      </c>
    </row>
    <row r="472" spans="1:26" x14ac:dyDescent="0.25">
      <c r="A472" s="12"/>
      <c r="B472" s="35" t="s">
        <v>831</v>
      </c>
      <c r="C472" s="11" t="s">
        <v>260</v>
      </c>
      <c r="D472" s="11"/>
      <c r="E472" s="29">
        <v>402</v>
      </c>
      <c r="F472" s="15" t="s">
        <v>260</v>
      </c>
      <c r="G472" s="11"/>
      <c r="H472" s="11"/>
      <c r="I472" s="29" t="s">
        <v>844</v>
      </c>
      <c r="J472" s="15" t="s">
        <v>267</v>
      </c>
      <c r="K472" s="11"/>
      <c r="L472" s="11"/>
      <c r="M472" s="29" t="s">
        <v>845</v>
      </c>
      <c r="N472" s="15" t="s">
        <v>267</v>
      </c>
      <c r="O472" s="11"/>
      <c r="P472" s="15"/>
      <c r="Q472" s="114" t="s">
        <v>355</v>
      </c>
      <c r="R472" s="15" t="s">
        <v>260</v>
      </c>
      <c r="S472" s="11"/>
      <c r="T472" s="11"/>
      <c r="U472" s="29">
        <v>283</v>
      </c>
      <c r="V472" s="15" t="s">
        <v>260</v>
      </c>
    </row>
    <row r="473" spans="1:26" x14ac:dyDescent="0.25">
      <c r="A473" s="12"/>
      <c r="B473" s="34" t="s">
        <v>835</v>
      </c>
      <c r="C473" s="19" t="s">
        <v>260</v>
      </c>
      <c r="D473" s="19"/>
      <c r="E473" s="31" t="s">
        <v>846</v>
      </c>
      <c r="F473" s="23" t="s">
        <v>267</v>
      </c>
      <c r="G473" s="19"/>
      <c r="H473" s="19"/>
      <c r="I473" s="31" t="s">
        <v>847</v>
      </c>
      <c r="J473" s="23" t="s">
        <v>267</v>
      </c>
      <c r="K473" s="19"/>
      <c r="L473" s="19"/>
      <c r="M473" s="31" t="s">
        <v>848</v>
      </c>
      <c r="N473" s="23" t="s">
        <v>267</v>
      </c>
      <c r="O473" s="19"/>
      <c r="P473" s="19"/>
      <c r="Q473" s="31" t="s">
        <v>849</v>
      </c>
      <c r="R473" s="23" t="s">
        <v>267</v>
      </c>
      <c r="S473" s="19"/>
      <c r="T473" s="19"/>
      <c r="U473" s="31" t="s">
        <v>850</v>
      </c>
      <c r="V473" s="23" t="s">
        <v>267</v>
      </c>
    </row>
    <row r="474" spans="1:26" ht="15.75" thickBot="1" x14ac:dyDescent="0.3">
      <c r="A474" s="12"/>
      <c r="B474" s="35" t="s">
        <v>841</v>
      </c>
      <c r="C474" s="11" t="s">
        <v>260</v>
      </c>
      <c r="D474" s="11"/>
      <c r="E474" s="27">
        <v>2172</v>
      </c>
      <c r="F474" s="15" t="s">
        <v>260</v>
      </c>
      <c r="G474" s="11"/>
      <c r="H474" s="11"/>
      <c r="I474" s="27">
        <v>3307</v>
      </c>
      <c r="J474" s="15" t="s">
        <v>260</v>
      </c>
      <c r="K474" s="11"/>
      <c r="L474" s="11"/>
      <c r="M474" s="29">
        <v>764</v>
      </c>
      <c r="N474" s="15" t="s">
        <v>260</v>
      </c>
      <c r="O474" s="11"/>
      <c r="P474" s="11"/>
      <c r="Q474" s="29">
        <v>226</v>
      </c>
      <c r="R474" s="15" t="s">
        <v>260</v>
      </c>
      <c r="S474" s="11"/>
      <c r="T474" s="11"/>
      <c r="U474" s="27">
        <v>6469</v>
      </c>
      <c r="V474" s="15" t="s">
        <v>260</v>
      </c>
    </row>
    <row r="475" spans="1:26" x14ac:dyDescent="0.25">
      <c r="A475" s="12"/>
      <c r="B475" s="32"/>
      <c r="C475" s="32" t="s">
        <v>260</v>
      </c>
      <c r="D475" s="33"/>
      <c r="E475" s="33"/>
      <c r="F475" s="32"/>
      <c r="G475" s="32"/>
      <c r="H475" s="33"/>
      <c r="I475" s="33"/>
      <c r="J475" s="32"/>
      <c r="K475" s="32"/>
      <c r="L475" s="33"/>
      <c r="M475" s="33"/>
      <c r="N475" s="32"/>
      <c r="O475" s="32"/>
      <c r="P475" s="33"/>
      <c r="Q475" s="33"/>
      <c r="R475" s="32"/>
      <c r="S475" s="32"/>
      <c r="T475" s="33"/>
      <c r="U475" s="33"/>
      <c r="V475" s="32"/>
    </row>
    <row r="476" spans="1:26" ht="15.75" thickBot="1" x14ac:dyDescent="0.3">
      <c r="A476" s="12"/>
      <c r="B476" s="16" t="s">
        <v>851</v>
      </c>
      <c r="C476" s="18" t="s">
        <v>260</v>
      </c>
      <c r="D476" s="19" t="s">
        <v>261</v>
      </c>
      <c r="E476" s="21">
        <v>11340</v>
      </c>
      <c r="F476" s="23" t="s">
        <v>260</v>
      </c>
      <c r="G476" s="18"/>
      <c r="H476" s="19" t="s">
        <v>261</v>
      </c>
      <c r="I476" s="21">
        <v>19237</v>
      </c>
      <c r="J476" s="23" t="s">
        <v>260</v>
      </c>
      <c r="K476" s="18"/>
      <c r="L476" s="19" t="s">
        <v>261</v>
      </c>
      <c r="M476" s="31">
        <v>824</v>
      </c>
      <c r="N476" s="23" t="s">
        <v>260</v>
      </c>
      <c r="O476" s="18"/>
      <c r="P476" s="19" t="s">
        <v>261</v>
      </c>
      <c r="Q476" s="31">
        <v>685</v>
      </c>
      <c r="R476" s="23" t="s">
        <v>260</v>
      </c>
      <c r="S476" s="18"/>
      <c r="T476" s="19" t="s">
        <v>261</v>
      </c>
      <c r="U476" s="21">
        <v>32086</v>
      </c>
      <c r="V476" s="23" t="s">
        <v>260</v>
      </c>
    </row>
    <row r="477" spans="1:26" ht="15.75" thickTop="1" x14ac:dyDescent="0.25">
      <c r="A477" s="12"/>
      <c r="B477" s="32"/>
      <c r="C477" s="32" t="s">
        <v>260</v>
      </c>
      <c r="D477" s="36"/>
      <c r="E477" s="36"/>
      <c r="F477" s="32"/>
      <c r="G477" s="32"/>
      <c r="H477" s="36"/>
      <c r="I477" s="36"/>
      <c r="J477" s="32"/>
      <c r="K477" s="32"/>
      <c r="L477" s="36"/>
      <c r="M477" s="36"/>
      <c r="N477" s="32"/>
      <c r="O477" s="32"/>
      <c r="P477" s="36"/>
      <c r="Q477" s="36"/>
      <c r="R477" s="32"/>
      <c r="S477" s="32"/>
      <c r="T477" s="36"/>
      <c r="U477" s="36"/>
      <c r="V477" s="32"/>
    </row>
    <row r="478" spans="1:26" x14ac:dyDescent="0.25">
      <c r="A478" s="12"/>
      <c r="B478" s="45" t="s">
        <v>852</v>
      </c>
      <c r="C478" s="45"/>
      <c r="D478" s="45"/>
      <c r="E478" s="45"/>
      <c r="F478" s="45"/>
      <c r="G478" s="45"/>
      <c r="H478" s="45"/>
      <c r="I478" s="45"/>
      <c r="J478" s="45"/>
      <c r="K478" s="45"/>
      <c r="L478" s="45"/>
      <c r="M478" s="45"/>
      <c r="N478" s="45"/>
      <c r="O478" s="45"/>
      <c r="P478" s="45"/>
      <c r="Q478" s="45"/>
      <c r="R478" s="45"/>
      <c r="S478" s="45"/>
      <c r="T478" s="45"/>
      <c r="U478" s="45"/>
      <c r="V478" s="45"/>
      <c r="W478" s="45"/>
      <c r="X478" s="45"/>
      <c r="Y478" s="45"/>
      <c r="Z478" s="45"/>
    </row>
    <row r="479" spans="1:26" ht="38.25" customHeight="1" x14ac:dyDescent="0.25">
      <c r="A479" s="12"/>
      <c r="B479" s="48" t="s">
        <v>853</v>
      </c>
      <c r="C479" s="48"/>
      <c r="D479" s="48"/>
      <c r="E479" s="48"/>
      <c r="F479" s="48"/>
      <c r="G479" s="48"/>
      <c r="H479" s="48"/>
      <c r="I479" s="48"/>
      <c r="J479" s="48"/>
      <c r="K479" s="48"/>
      <c r="L479" s="48"/>
      <c r="M479" s="48"/>
      <c r="N479" s="48"/>
      <c r="O479" s="48"/>
      <c r="P479" s="48"/>
      <c r="Q479" s="48"/>
      <c r="R479" s="48"/>
      <c r="S479" s="48"/>
      <c r="T479" s="48"/>
      <c r="U479" s="48"/>
      <c r="V479" s="48"/>
      <c r="W479" s="48"/>
      <c r="X479" s="48"/>
      <c r="Y479" s="48"/>
      <c r="Z479" s="48"/>
    </row>
    <row r="480" spans="1:26" x14ac:dyDescent="0.25">
      <c r="A480" s="12"/>
      <c r="B480" s="48" t="s">
        <v>854</v>
      </c>
      <c r="C480" s="48"/>
      <c r="D480" s="48"/>
      <c r="E480" s="48"/>
      <c r="F480" s="48"/>
      <c r="G480" s="48"/>
      <c r="H480" s="48"/>
      <c r="I480" s="48"/>
      <c r="J480" s="48"/>
      <c r="K480" s="48"/>
      <c r="L480" s="48"/>
      <c r="M480" s="48"/>
      <c r="N480" s="48"/>
      <c r="O480" s="48"/>
      <c r="P480" s="48"/>
      <c r="Q480" s="48"/>
      <c r="R480" s="48"/>
      <c r="S480" s="48"/>
      <c r="T480" s="48"/>
      <c r="U480" s="48"/>
      <c r="V480" s="48"/>
      <c r="W480" s="48"/>
      <c r="X480" s="48"/>
      <c r="Y480" s="48"/>
      <c r="Z480" s="48"/>
    </row>
    <row r="481" spans="1:26" ht="15.75" x14ac:dyDescent="0.25">
      <c r="A481" s="12"/>
      <c r="B481" s="49"/>
      <c r="C481" s="49"/>
      <c r="D481" s="49"/>
      <c r="E481" s="49"/>
      <c r="F481" s="49"/>
      <c r="G481" s="49"/>
      <c r="H481" s="49"/>
      <c r="I481" s="49"/>
      <c r="J481" s="49"/>
      <c r="K481" s="49"/>
      <c r="L481" s="49"/>
      <c r="M481" s="49"/>
      <c r="N481" s="49"/>
      <c r="O481" s="49"/>
      <c r="P481" s="49"/>
      <c r="Q481" s="49"/>
      <c r="R481" s="49"/>
      <c r="S481" s="49"/>
      <c r="T481" s="49"/>
      <c r="U481" s="49"/>
      <c r="V481" s="49"/>
      <c r="W481" s="49"/>
      <c r="X481" s="49"/>
      <c r="Y481" s="49"/>
      <c r="Z481" s="49"/>
    </row>
    <row r="482" spans="1:26" x14ac:dyDescent="0.25">
      <c r="A482" s="12"/>
      <c r="B482" s="11"/>
      <c r="C482" s="11"/>
      <c r="D482" s="11"/>
      <c r="E482" s="11"/>
      <c r="F482" s="11"/>
      <c r="G482" s="11"/>
      <c r="H482" s="11"/>
      <c r="I482" s="11"/>
      <c r="J482" s="11"/>
    </row>
    <row r="483" spans="1:26" x14ac:dyDescent="0.25">
      <c r="A483" s="12"/>
      <c r="B483" s="25"/>
      <c r="C483" s="25" t="s">
        <v>260</v>
      </c>
      <c r="D483" s="107" t="s">
        <v>288</v>
      </c>
      <c r="E483" s="107"/>
      <c r="F483" s="25"/>
      <c r="G483" s="25" t="s">
        <v>260</v>
      </c>
      <c r="H483" s="107" t="s">
        <v>657</v>
      </c>
      <c r="I483" s="107"/>
      <c r="J483" s="25"/>
    </row>
    <row r="484" spans="1:26" ht="15.75" thickBot="1" x14ac:dyDescent="0.3">
      <c r="A484" s="12"/>
      <c r="B484" s="41" t="s">
        <v>290</v>
      </c>
      <c r="C484" s="25" t="s">
        <v>260</v>
      </c>
      <c r="D484" s="108">
        <v>2014</v>
      </c>
      <c r="E484" s="108"/>
      <c r="F484" s="25"/>
      <c r="G484" s="25" t="s">
        <v>260</v>
      </c>
      <c r="H484" s="108">
        <v>2013</v>
      </c>
      <c r="I484" s="108"/>
      <c r="J484" s="25"/>
    </row>
    <row r="485" spans="1:26" x14ac:dyDescent="0.25">
      <c r="A485" s="12"/>
      <c r="B485" s="16" t="s">
        <v>39</v>
      </c>
      <c r="C485" s="19" t="s">
        <v>260</v>
      </c>
      <c r="D485" s="100" t="s">
        <v>261</v>
      </c>
      <c r="E485" s="101">
        <v>2506</v>
      </c>
      <c r="F485" s="102" t="s">
        <v>260</v>
      </c>
      <c r="G485" s="19" t="s">
        <v>260</v>
      </c>
      <c r="H485" s="19" t="s">
        <v>261</v>
      </c>
      <c r="I485" s="31">
        <v>648</v>
      </c>
      <c r="J485" s="23" t="s">
        <v>260</v>
      </c>
    </row>
    <row r="486" spans="1:26" x14ac:dyDescent="0.25">
      <c r="A486" s="12"/>
      <c r="B486" s="24" t="s">
        <v>40</v>
      </c>
      <c r="C486" s="11" t="s">
        <v>260</v>
      </c>
      <c r="D486" s="10"/>
      <c r="E486" s="103">
        <v>27654</v>
      </c>
      <c r="F486" s="104" t="s">
        <v>260</v>
      </c>
      <c r="G486" s="11" t="s">
        <v>260</v>
      </c>
      <c r="H486" s="11"/>
      <c r="I486" s="27">
        <v>23618</v>
      </c>
      <c r="J486" s="15" t="s">
        <v>260</v>
      </c>
    </row>
    <row r="487" spans="1:26" x14ac:dyDescent="0.25">
      <c r="A487" s="12"/>
      <c r="B487" s="16" t="s">
        <v>679</v>
      </c>
      <c r="C487" s="19" t="s">
        <v>260</v>
      </c>
      <c r="D487" s="100"/>
      <c r="E487" s="101">
        <v>9509</v>
      </c>
      <c r="F487" s="102" t="s">
        <v>260</v>
      </c>
      <c r="G487" s="19" t="s">
        <v>260</v>
      </c>
      <c r="H487" s="19"/>
      <c r="I487" s="21">
        <v>12725</v>
      </c>
      <c r="J487" s="23" t="s">
        <v>260</v>
      </c>
    </row>
    <row r="488" spans="1:26" ht="15.75" thickBot="1" x14ac:dyDescent="0.3">
      <c r="A488" s="12"/>
      <c r="B488" s="24" t="s">
        <v>677</v>
      </c>
      <c r="C488" s="11" t="s">
        <v>260</v>
      </c>
      <c r="D488" s="10"/>
      <c r="E488" s="105">
        <v>156</v>
      </c>
      <c r="F488" s="104" t="s">
        <v>260</v>
      </c>
      <c r="G488" s="11" t="s">
        <v>260</v>
      </c>
      <c r="H488" s="11"/>
      <c r="I488" s="29">
        <v>154</v>
      </c>
      <c r="J488" s="15" t="s">
        <v>260</v>
      </c>
    </row>
    <row r="489" spans="1:26" x14ac:dyDescent="0.25">
      <c r="A489" s="12"/>
      <c r="B489" s="32"/>
      <c r="C489" s="32" t="s">
        <v>260</v>
      </c>
      <c r="D489" s="33"/>
      <c r="E489" s="33"/>
      <c r="F489" s="32"/>
      <c r="G489" s="32" t="s">
        <v>260</v>
      </c>
      <c r="H489" s="33"/>
      <c r="I489" s="33"/>
      <c r="J489" s="32"/>
    </row>
    <row r="490" spans="1:26" ht="15.75" thickBot="1" x14ac:dyDescent="0.3">
      <c r="A490" s="12"/>
      <c r="B490" s="16" t="s">
        <v>855</v>
      </c>
      <c r="C490" s="18" t="s">
        <v>260</v>
      </c>
      <c r="D490" s="100" t="s">
        <v>261</v>
      </c>
      <c r="E490" s="101">
        <v>39825</v>
      </c>
      <c r="F490" s="102" t="s">
        <v>260</v>
      </c>
      <c r="G490" s="18" t="s">
        <v>260</v>
      </c>
      <c r="H490" s="19" t="s">
        <v>261</v>
      </c>
      <c r="I490" s="21">
        <v>37145</v>
      </c>
      <c r="J490" s="23" t="s">
        <v>260</v>
      </c>
    </row>
    <row r="491" spans="1:26" ht="15.75" thickTop="1" x14ac:dyDescent="0.25">
      <c r="A491" s="12"/>
      <c r="B491" s="32"/>
      <c r="C491" s="32" t="s">
        <v>260</v>
      </c>
      <c r="D491" s="36"/>
      <c r="E491" s="36"/>
      <c r="F491" s="32"/>
      <c r="G491" s="32" t="s">
        <v>260</v>
      </c>
      <c r="H491" s="36"/>
      <c r="I491" s="36"/>
      <c r="J491" s="32"/>
    </row>
    <row r="492" spans="1:26" ht="15.75" thickBot="1" x14ac:dyDescent="0.3">
      <c r="A492" s="12"/>
      <c r="B492" s="24" t="s">
        <v>856</v>
      </c>
      <c r="C492" s="25" t="s">
        <v>260</v>
      </c>
      <c r="D492" s="10" t="s">
        <v>261</v>
      </c>
      <c r="E492" s="103">
        <v>38063</v>
      </c>
      <c r="F492" s="104" t="s">
        <v>260</v>
      </c>
      <c r="G492" s="25" t="s">
        <v>260</v>
      </c>
      <c r="H492" s="11" t="s">
        <v>261</v>
      </c>
      <c r="I492" s="27">
        <v>34576</v>
      </c>
      <c r="J492" s="15" t="s">
        <v>260</v>
      </c>
    </row>
    <row r="493" spans="1:26" ht="15.75" thickTop="1" x14ac:dyDescent="0.25">
      <c r="A493" s="12"/>
      <c r="B493" s="32"/>
      <c r="C493" s="32" t="s">
        <v>260</v>
      </c>
      <c r="D493" s="36"/>
      <c r="E493" s="36"/>
      <c r="F493" s="32"/>
      <c r="G493" s="32" t="s">
        <v>260</v>
      </c>
      <c r="H493" s="36"/>
      <c r="I493" s="36"/>
      <c r="J493" s="32"/>
    </row>
    <row r="494" spans="1:26" ht="15.75" thickBot="1" x14ac:dyDescent="0.3">
      <c r="A494" s="12"/>
      <c r="B494" s="16" t="s">
        <v>45</v>
      </c>
      <c r="C494" s="18" t="s">
        <v>260</v>
      </c>
      <c r="D494" s="100" t="s">
        <v>261</v>
      </c>
      <c r="E494" s="101">
        <v>1762</v>
      </c>
      <c r="F494" s="102" t="s">
        <v>260</v>
      </c>
      <c r="G494" s="18" t="s">
        <v>260</v>
      </c>
      <c r="H494" s="19" t="s">
        <v>261</v>
      </c>
      <c r="I494" s="21">
        <v>2569</v>
      </c>
      <c r="J494" s="23" t="s">
        <v>260</v>
      </c>
    </row>
    <row r="495" spans="1:26" ht="15.75" thickTop="1" x14ac:dyDescent="0.25">
      <c r="A495" s="12"/>
      <c r="B495" s="32"/>
      <c r="C495" s="32" t="s">
        <v>260</v>
      </c>
      <c r="D495" s="36"/>
      <c r="E495" s="36"/>
      <c r="F495" s="32"/>
      <c r="G495" s="32" t="s">
        <v>260</v>
      </c>
      <c r="H495" s="36"/>
      <c r="I495" s="36"/>
      <c r="J495" s="32"/>
    </row>
    <row r="496" spans="1:26" x14ac:dyDescent="0.25">
      <c r="A496" s="12"/>
      <c r="B496" s="50"/>
      <c r="C496" s="50"/>
      <c r="D496" s="50"/>
      <c r="E496" s="50"/>
      <c r="F496" s="50"/>
      <c r="G496" s="50"/>
      <c r="H496" s="50"/>
      <c r="I496" s="50"/>
      <c r="J496" s="50"/>
      <c r="K496" s="50"/>
      <c r="L496" s="50"/>
      <c r="M496" s="50"/>
      <c r="N496" s="50"/>
      <c r="O496" s="50"/>
      <c r="P496" s="50"/>
      <c r="Q496" s="50"/>
      <c r="R496" s="50"/>
      <c r="S496" s="50"/>
      <c r="T496" s="50"/>
      <c r="U496" s="50"/>
      <c r="V496" s="50"/>
      <c r="W496" s="50"/>
      <c r="X496" s="50"/>
      <c r="Y496" s="50"/>
      <c r="Z496" s="50"/>
    </row>
    <row r="497" spans="1:26" x14ac:dyDescent="0.25">
      <c r="A497" s="12"/>
      <c r="B497" s="48" t="s">
        <v>857</v>
      </c>
      <c r="C497" s="48"/>
      <c r="D497" s="48"/>
      <c r="E497" s="48"/>
      <c r="F497" s="48"/>
      <c r="G497" s="48"/>
      <c r="H497" s="48"/>
      <c r="I497" s="48"/>
      <c r="J497" s="48"/>
      <c r="K497" s="48"/>
      <c r="L497" s="48"/>
      <c r="M497" s="48"/>
      <c r="N497" s="48"/>
      <c r="O497" s="48"/>
      <c r="P497" s="48"/>
      <c r="Q497" s="48"/>
      <c r="R497" s="48"/>
      <c r="S497" s="48"/>
      <c r="T497" s="48"/>
      <c r="U497" s="48"/>
      <c r="V497" s="48"/>
      <c r="W497" s="48"/>
      <c r="X497" s="48"/>
      <c r="Y497" s="48"/>
      <c r="Z497" s="48"/>
    </row>
    <row r="498" spans="1:26" ht="25.5" customHeight="1" x14ac:dyDescent="0.25">
      <c r="A498" s="12"/>
      <c r="B498" s="48" t="s">
        <v>858</v>
      </c>
      <c r="C498" s="48"/>
      <c r="D498" s="48"/>
      <c r="E498" s="48"/>
      <c r="F498" s="48"/>
      <c r="G498" s="48"/>
      <c r="H498" s="48"/>
      <c r="I498" s="48"/>
      <c r="J498" s="48"/>
      <c r="K498" s="48"/>
      <c r="L498" s="48"/>
      <c r="M498" s="48"/>
      <c r="N498" s="48"/>
      <c r="O498" s="48"/>
      <c r="P498" s="48"/>
      <c r="Q498" s="48"/>
      <c r="R498" s="48"/>
      <c r="S498" s="48"/>
      <c r="T498" s="48"/>
      <c r="U498" s="48"/>
      <c r="V498" s="48"/>
      <c r="W498" s="48"/>
      <c r="X498" s="48"/>
      <c r="Y498" s="48"/>
      <c r="Z498" s="48"/>
    </row>
    <row r="499" spans="1:26" x14ac:dyDescent="0.25">
      <c r="A499" s="12"/>
      <c r="B499" s="48" t="s">
        <v>859</v>
      </c>
      <c r="C499" s="48"/>
      <c r="D499" s="48"/>
      <c r="E499" s="48"/>
      <c r="F499" s="48"/>
      <c r="G499" s="48"/>
      <c r="H499" s="48"/>
      <c r="I499" s="48"/>
      <c r="J499" s="48"/>
      <c r="K499" s="48"/>
      <c r="L499" s="48"/>
      <c r="M499" s="48"/>
      <c r="N499" s="48"/>
      <c r="O499" s="48"/>
      <c r="P499" s="48"/>
      <c r="Q499" s="48"/>
      <c r="R499" s="48"/>
      <c r="S499" s="48"/>
      <c r="T499" s="48"/>
      <c r="U499" s="48"/>
      <c r="V499" s="48"/>
      <c r="W499" s="48"/>
      <c r="X499" s="48"/>
      <c r="Y499" s="48"/>
      <c r="Z499" s="48"/>
    </row>
    <row r="500" spans="1:26" ht="15.75" x14ac:dyDescent="0.25">
      <c r="A500" s="12"/>
      <c r="B500" s="49"/>
      <c r="C500" s="49"/>
      <c r="D500" s="49"/>
      <c r="E500" s="49"/>
      <c r="F500" s="49"/>
      <c r="G500" s="49"/>
      <c r="H500" s="49"/>
      <c r="I500" s="49"/>
      <c r="J500" s="49"/>
      <c r="K500" s="49"/>
      <c r="L500" s="49"/>
      <c r="M500" s="49"/>
      <c r="N500" s="49"/>
      <c r="O500" s="49"/>
      <c r="P500" s="49"/>
      <c r="Q500" s="49"/>
      <c r="R500" s="49"/>
      <c r="S500" s="49"/>
      <c r="T500" s="49"/>
      <c r="U500" s="49"/>
      <c r="V500" s="49"/>
      <c r="W500" s="49"/>
      <c r="X500" s="49"/>
      <c r="Y500" s="49"/>
      <c r="Z500" s="49"/>
    </row>
    <row r="501" spans="1:26" x14ac:dyDescent="0.25">
      <c r="A501" s="12"/>
      <c r="B501" s="11"/>
      <c r="C501" s="11"/>
      <c r="D501" s="11"/>
      <c r="E501" s="11"/>
      <c r="F501" s="11"/>
      <c r="G501" s="11"/>
      <c r="H501" s="11"/>
      <c r="I501" s="11"/>
      <c r="J501" s="11"/>
      <c r="K501" s="11"/>
      <c r="L501" s="11"/>
      <c r="M501" s="11"/>
      <c r="N501" s="11"/>
      <c r="O501" s="11"/>
      <c r="P501" s="11"/>
      <c r="Q501" s="11"/>
      <c r="R501" s="11"/>
      <c r="S501" s="11"/>
      <c r="T501" s="11"/>
      <c r="U501" s="11"/>
      <c r="V501" s="11"/>
    </row>
    <row r="502" spans="1:26" x14ac:dyDescent="0.25">
      <c r="A502" s="12"/>
      <c r="B502" s="25"/>
      <c r="C502" s="25" t="s">
        <v>260</v>
      </c>
      <c r="D502" s="38"/>
      <c r="E502" s="38"/>
      <c r="F502" s="25"/>
      <c r="G502" s="25"/>
      <c r="H502" s="107" t="s">
        <v>860</v>
      </c>
      <c r="I502" s="107"/>
      <c r="J502" s="25"/>
      <c r="K502" s="25"/>
      <c r="L502" s="38"/>
      <c r="M502" s="38"/>
      <c r="N502" s="25"/>
      <c r="O502" s="25"/>
      <c r="P502" s="38"/>
      <c r="Q502" s="38"/>
      <c r="R502" s="25"/>
      <c r="S502" s="25"/>
      <c r="T502" s="38"/>
      <c r="U502" s="38"/>
      <c r="V502" s="25"/>
    </row>
    <row r="503" spans="1:26" ht="15.75" thickBot="1" x14ac:dyDescent="0.3">
      <c r="A503" s="12"/>
      <c r="B503" s="41" t="s">
        <v>290</v>
      </c>
      <c r="C503" s="25" t="s">
        <v>260</v>
      </c>
      <c r="D503" s="108" t="s">
        <v>861</v>
      </c>
      <c r="E503" s="108"/>
      <c r="F503" s="25"/>
      <c r="G503" s="25"/>
      <c r="H503" s="108" t="s">
        <v>862</v>
      </c>
      <c r="I503" s="108"/>
      <c r="J503" s="25"/>
      <c r="K503" s="25"/>
      <c r="L503" s="108" t="s">
        <v>863</v>
      </c>
      <c r="M503" s="108"/>
      <c r="N503" s="25"/>
      <c r="O503" s="25"/>
      <c r="P503" s="108" t="s">
        <v>864</v>
      </c>
      <c r="Q503" s="108"/>
      <c r="R503" s="25"/>
      <c r="S503" s="25"/>
      <c r="T503" s="108" t="s">
        <v>170</v>
      </c>
      <c r="U503" s="108"/>
      <c r="V503" s="25"/>
    </row>
    <row r="504" spans="1:26" x14ac:dyDescent="0.25">
      <c r="A504" s="12"/>
      <c r="B504" s="16" t="s">
        <v>378</v>
      </c>
      <c r="C504" s="19" t="s">
        <v>260</v>
      </c>
      <c r="D504" s="19" t="s">
        <v>261</v>
      </c>
      <c r="E504" s="21">
        <v>6787</v>
      </c>
      <c r="F504" s="23" t="s">
        <v>260</v>
      </c>
      <c r="G504" s="19"/>
      <c r="H504" s="19" t="s">
        <v>261</v>
      </c>
      <c r="I504" s="21">
        <v>2425</v>
      </c>
      <c r="J504" s="23" t="s">
        <v>260</v>
      </c>
      <c r="K504" s="19"/>
      <c r="L504" s="19" t="s">
        <v>261</v>
      </c>
      <c r="M504" s="21">
        <v>19079</v>
      </c>
      <c r="N504" s="23" t="s">
        <v>260</v>
      </c>
      <c r="O504" s="19"/>
      <c r="P504" s="23" t="s">
        <v>261</v>
      </c>
      <c r="Q504" s="113" t="s">
        <v>355</v>
      </c>
      <c r="R504" s="23" t="s">
        <v>260</v>
      </c>
      <c r="S504" s="19"/>
      <c r="T504" s="19" t="s">
        <v>261</v>
      </c>
      <c r="U504" s="21">
        <v>28291</v>
      </c>
      <c r="V504" s="23" t="s">
        <v>260</v>
      </c>
    </row>
    <row r="505" spans="1:26" x14ac:dyDescent="0.25">
      <c r="A505" s="12"/>
      <c r="B505" s="35" t="s">
        <v>865</v>
      </c>
      <c r="C505" s="11" t="s">
        <v>260</v>
      </c>
      <c r="D505" s="15"/>
      <c r="E505" s="114" t="s">
        <v>355</v>
      </c>
      <c r="F505" s="15" t="s">
        <v>260</v>
      </c>
      <c r="G505" s="11"/>
      <c r="H505" s="15"/>
      <c r="I505" s="114" t="s">
        <v>355</v>
      </c>
      <c r="J505" s="15" t="s">
        <v>260</v>
      </c>
      <c r="K505" s="11"/>
      <c r="L505" s="15"/>
      <c r="M505" s="114" t="s">
        <v>355</v>
      </c>
      <c r="N505" s="15" t="s">
        <v>260</v>
      </c>
      <c r="O505" s="11"/>
      <c r="P505" s="11"/>
      <c r="Q505" s="27">
        <v>4065</v>
      </c>
      <c r="R505" s="15" t="s">
        <v>260</v>
      </c>
      <c r="S505" s="11"/>
      <c r="T505" s="11"/>
      <c r="U505" s="27">
        <v>4065</v>
      </c>
      <c r="V505" s="15" t="s">
        <v>260</v>
      </c>
    </row>
    <row r="506" spans="1:26" x14ac:dyDescent="0.25">
      <c r="A506" s="12"/>
      <c r="B506" s="34" t="s">
        <v>866</v>
      </c>
      <c r="C506" s="19" t="s">
        <v>260</v>
      </c>
      <c r="D506" s="19"/>
      <c r="E506" s="31" t="s">
        <v>867</v>
      </c>
      <c r="F506" s="23" t="s">
        <v>267</v>
      </c>
      <c r="G506" s="19"/>
      <c r="H506" s="19"/>
      <c r="I506" s="31" t="s">
        <v>868</v>
      </c>
      <c r="J506" s="23" t="s">
        <v>267</v>
      </c>
      <c r="K506" s="19"/>
      <c r="L506" s="19"/>
      <c r="M506" s="31" t="s">
        <v>869</v>
      </c>
      <c r="N506" s="23" t="s">
        <v>267</v>
      </c>
      <c r="O506" s="19"/>
      <c r="P506" s="19"/>
      <c r="Q506" s="31" t="s">
        <v>870</v>
      </c>
      <c r="R506" s="23" t="s">
        <v>267</v>
      </c>
      <c r="S506" s="19"/>
      <c r="T506" s="19"/>
      <c r="U506" s="31" t="s">
        <v>871</v>
      </c>
      <c r="V506" s="23" t="s">
        <v>267</v>
      </c>
    </row>
    <row r="507" spans="1:26" ht="25.5" x14ac:dyDescent="0.25">
      <c r="A507" s="12"/>
      <c r="B507" s="35" t="s">
        <v>872</v>
      </c>
      <c r="C507" s="11" t="s">
        <v>260</v>
      </c>
      <c r="D507" s="11"/>
      <c r="E507" s="29" t="s">
        <v>873</v>
      </c>
      <c r="F507" s="15" t="s">
        <v>267</v>
      </c>
      <c r="G507" s="11"/>
      <c r="H507" s="11"/>
      <c r="I507" s="29" t="s">
        <v>874</v>
      </c>
      <c r="J507" s="15" t="s">
        <v>267</v>
      </c>
      <c r="K507" s="11"/>
      <c r="L507" s="11"/>
      <c r="M507" s="27">
        <v>3411</v>
      </c>
      <c r="N507" s="15" t="s">
        <v>260</v>
      </c>
      <c r="O507" s="11"/>
      <c r="P507" s="15"/>
      <c r="Q507" s="114" t="s">
        <v>355</v>
      </c>
      <c r="R507" s="15" t="s">
        <v>260</v>
      </c>
      <c r="S507" s="11"/>
      <c r="T507" s="11"/>
      <c r="U507" s="27">
        <v>2181</v>
      </c>
      <c r="V507" s="15" t="s">
        <v>260</v>
      </c>
    </row>
    <row r="508" spans="1:26" ht="15.75" thickBot="1" x14ac:dyDescent="0.3">
      <c r="A508" s="12"/>
      <c r="B508" s="34" t="s">
        <v>875</v>
      </c>
      <c r="C508" s="19" t="s">
        <v>260</v>
      </c>
      <c r="D508" s="19"/>
      <c r="E508" s="31">
        <v>640</v>
      </c>
      <c r="F508" s="23" t="s">
        <v>260</v>
      </c>
      <c r="G508" s="19"/>
      <c r="H508" s="19"/>
      <c r="I508" s="31" t="s">
        <v>876</v>
      </c>
      <c r="J508" s="23" t="s">
        <v>267</v>
      </c>
      <c r="K508" s="19"/>
      <c r="L508" s="23"/>
      <c r="M508" s="113" t="s">
        <v>355</v>
      </c>
      <c r="N508" s="23" t="s">
        <v>260</v>
      </c>
      <c r="O508" s="19"/>
      <c r="P508" s="23"/>
      <c r="Q508" s="113" t="s">
        <v>355</v>
      </c>
      <c r="R508" s="23" t="s">
        <v>260</v>
      </c>
      <c r="S508" s="19"/>
      <c r="T508" s="19"/>
      <c r="U508" s="31">
        <v>563</v>
      </c>
      <c r="V508" s="23" t="s">
        <v>260</v>
      </c>
    </row>
    <row r="509" spans="1:26" x14ac:dyDescent="0.25">
      <c r="A509" s="12"/>
      <c r="B509" s="32"/>
      <c r="C509" s="32" t="s">
        <v>260</v>
      </c>
      <c r="D509" s="33"/>
      <c r="E509" s="33"/>
      <c r="F509" s="32"/>
      <c r="G509" s="32"/>
      <c r="H509" s="33"/>
      <c r="I509" s="33"/>
      <c r="J509" s="32"/>
      <c r="K509" s="32"/>
      <c r="L509" s="33"/>
      <c r="M509" s="33"/>
      <c r="N509" s="32"/>
      <c r="O509" s="32"/>
      <c r="P509" s="33"/>
      <c r="Q509" s="33"/>
      <c r="R509" s="32"/>
      <c r="S509" s="32"/>
      <c r="T509" s="33"/>
      <c r="U509" s="33"/>
      <c r="V509" s="32"/>
    </row>
    <row r="510" spans="1:26" ht="15.75" thickBot="1" x14ac:dyDescent="0.3">
      <c r="A510" s="12"/>
      <c r="B510" s="24" t="s">
        <v>361</v>
      </c>
      <c r="C510" s="25" t="s">
        <v>260</v>
      </c>
      <c r="D510" s="11" t="s">
        <v>261</v>
      </c>
      <c r="E510" s="27">
        <v>4554</v>
      </c>
      <c r="F510" s="15" t="s">
        <v>260</v>
      </c>
      <c r="G510" s="25"/>
      <c r="H510" s="11" t="s">
        <v>261</v>
      </c>
      <c r="I510" s="27">
        <v>1718</v>
      </c>
      <c r="J510" s="15" t="s">
        <v>260</v>
      </c>
      <c r="K510" s="25"/>
      <c r="L510" s="11" t="s">
        <v>261</v>
      </c>
      <c r="M510" s="27">
        <v>15238</v>
      </c>
      <c r="N510" s="15" t="s">
        <v>260</v>
      </c>
      <c r="O510" s="25"/>
      <c r="P510" s="11" t="s">
        <v>261</v>
      </c>
      <c r="Q510" s="27">
        <v>3839</v>
      </c>
      <c r="R510" s="15" t="s">
        <v>260</v>
      </c>
      <c r="S510" s="25"/>
      <c r="T510" s="11" t="s">
        <v>261</v>
      </c>
      <c r="U510" s="27">
        <v>25349</v>
      </c>
      <c r="V510" s="15" t="s">
        <v>260</v>
      </c>
    </row>
    <row r="511" spans="1:26" ht="15.75" thickTop="1" x14ac:dyDescent="0.25">
      <c r="A511" s="12"/>
      <c r="B511" s="32"/>
      <c r="C511" s="32" t="s">
        <v>260</v>
      </c>
      <c r="D511" s="36"/>
      <c r="E511" s="36"/>
      <c r="F511" s="32"/>
      <c r="G511" s="32"/>
      <c r="H511" s="36"/>
      <c r="I511" s="36"/>
      <c r="J511" s="32"/>
      <c r="K511" s="32"/>
      <c r="L511" s="36"/>
      <c r="M511" s="36"/>
      <c r="N511" s="32"/>
      <c r="O511" s="32"/>
      <c r="P511" s="36"/>
      <c r="Q511" s="36"/>
      <c r="R511" s="32"/>
      <c r="S511" s="32"/>
      <c r="T511" s="36"/>
      <c r="U511" s="36"/>
      <c r="V511" s="32"/>
    </row>
    <row r="512" spans="1:26" x14ac:dyDescent="0.25">
      <c r="A512" s="12"/>
      <c r="B512" s="48" t="s">
        <v>877</v>
      </c>
      <c r="C512" s="48"/>
      <c r="D512" s="48"/>
      <c r="E512" s="48"/>
      <c r="F512" s="48"/>
      <c r="G512" s="48"/>
      <c r="H512" s="48"/>
      <c r="I512" s="48"/>
      <c r="J512" s="48"/>
      <c r="K512" s="48"/>
      <c r="L512" s="48"/>
      <c r="M512" s="48"/>
      <c r="N512" s="48"/>
      <c r="O512" s="48"/>
      <c r="P512" s="48"/>
      <c r="Q512" s="48"/>
      <c r="R512" s="48"/>
      <c r="S512" s="48"/>
      <c r="T512" s="48"/>
      <c r="U512" s="48"/>
      <c r="V512" s="48"/>
      <c r="W512" s="48"/>
      <c r="X512" s="48"/>
      <c r="Y512" s="48"/>
      <c r="Z512" s="48"/>
    </row>
    <row r="513" spans="1:26" x14ac:dyDescent="0.25">
      <c r="A513" s="12"/>
      <c r="B513" s="48" t="s">
        <v>878</v>
      </c>
      <c r="C513" s="48"/>
      <c r="D513" s="48"/>
      <c r="E513" s="48"/>
      <c r="F513" s="48"/>
      <c r="G513" s="48"/>
      <c r="H513" s="48"/>
      <c r="I513" s="48"/>
      <c r="J513" s="48"/>
      <c r="K513" s="48"/>
      <c r="L513" s="48"/>
      <c r="M513" s="48"/>
      <c r="N513" s="48"/>
      <c r="O513" s="48"/>
      <c r="P513" s="48"/>
      <c r="Q513" s="48"/>
      <c r="R513" s="48"/>
      <c r="S513" s="48"/>
      <c r="T513" s="48"/>
      <c r="U513" s="48"/>
      <c r="V513" s="48"/>
      <c r="W513" s="48"/>
      <c r="X513" s="48"/>
      <c r="Y513" s="48"/>
      <c r="Z513" s="48"/>
    </row>
    <row r="514" spans="1:26" ht="15.75" x14ac:dyDescent="0.25">
      <c r="A514" s="12"/>
      <c r="B514" s="49"/>
      <c r="C514" s="49"/>
      <c r="D514" s="49"/>
      <c r="E514" s="49"/>
      <c r="F514" s="49"/>
      <c r="G514" s="49"/>
      <c r="H514" s="49"/>
      <c r="I514" s="49"/>
      <c r="J514" s="49"/>
      <c r="K514" s="49"/>
      <c r="L514" s="49"/>
      <c r="M514" s="49"/>
      <c r="N514" s="49"/>
      <c r="O514" s="49"/>
      <c r="P514" s="49"/>
      <c r="Q514" s="49"/>
      <c r="R514" s="49"/>
      <c r="S514" s="49"/>
      <c r="T514" s="49"/>
      <c r="U514" s="49"/>
      <c r="V514" s="49"/>
      <c r="W514" s="49"/>
      <c r="X514" s="49"/>
      <c r="Y514" s="49"/>
      <c r="Z514" s="49"/>
    </row>
    <row r="515" spans="1:26" x14ac:dyDescent="0.25">
      <c r="A515" s="12"/>
      <c r="B515" s="11"/>
      <c r="C515" s="11"/>
      <c r="D515" s="11"/>
      <c r="E515" s="11"/>
      <c r="F515" s="11"/>
      <c r="G515" s="11"/>
      <c r="H515" s="11"/>
      <c r="I515" s="11"/>
      <c r="J515" s="11"/>
      <c r="K515" s="11"/>
      <c r="L515" s="11"/>
      <c r="M515" s="11"/>
      <c r="N515" s="11"/>
      <c r="O515" s="11"/>
      <c r="P515" s="11"/>
      <c r="Q515" s="11"/>
      <c r="R515" s="11"/>
    </row>
    <row r="516" spans="1:26" x14ac:dyDescent="0.25">
      <c r="A516" s="12"/>
      <c r="B516" s="25"/>
      <c r="C516" s="25" t="s">
        <v>260</v>
      </c>
      <c r="D516" s="107" t="s">
        <v>861</v>
      </c>
      <c r="E516" s="107"/>
      <c r="F516" s="25"/>
      <c r="G516" s="25"/>
      <c r="H516" s="107" t="s">
        <v>860</v>
      </c>
      <c r="I516" s="107"/>
      <c r="J516" s="25"/>
      <c r="K516" s="25"/>
      <c r="L516" s="38"/>
      <c r="M516" s="38"/>
      <c r="N516" s="25"/>
      <c r="O516" s="25"/>
      <c r="P516" s="38"/>
      <c r="Q516" s="38"/>
      <c r="R516" s="25"/>
    </row>
    <row r="517" spans="1:26" ht="15.75" thickBot="1" x14ac:dyDescent="0.3">
      <c r="A517" s="12"/>
      <c r="B517" s="41" t="s">
        <v>290</v>
      </c>
      <c r="C517" s="25" t="s">
        <v>260</v>
      </c>
      <c r="D517" s="108" t="s">
        <v>879</v>
      </c>
      <c r="E517" s="108"/>
      <c r="F517" s="25"/>
      <c r="G517" s="25"/>
      <c r="H517" s="108" t="s">
        <v>880</v>
      </c>
      <c r="I517" s="108"/>
      <c r="J517" s="25"/>
      <c r="K517" s="25"/>
      <c r="L517" s="108" t="s">
        <v>863</v>
      </c>
      <c r="M517" s="108"/>
      <c r="N517" s="25"/>
      <c r="O517" s="25"/>
      <c r="P517" s="108" t="s">
        <v>864</v>
      </c>
      <c r="Q517" s="108"/>
      <c r="R517" s="25"/>
    </row>
    <row r="518" spans="1:26" x14ac:dyDescent="0.25">
      <c r="A518" s="12"/>
      <c r="B518" s="16" t="s">
        <v>881</v>
      </c>
      <c r="C518" s="19" t="s">
        <v>260</v>
      </c>
      <c r="D518" s="19" t="s">
        <v>261</v>
      </c>
      <c r="E518" s="21">
        <v>94714</v>
      </c>
      <c r="F518" s="23" t="s">
        <v>260</v>
      </c>
      <c r="G518" s="19"/>
      <c r="H518" s="19" t="s">
        <v>261</v>
      </c>
      <c r="I518" s="21">
        <v>921856</v>
      </c>
      <c r="J518" s="23" t="s">
        <v>260</v>
      </c>
      <c r="K518" s="19"/>
      <c r="L518" s="19" t="s">
        <v>261</v>
      </c>
      <c r="M518" s="21">
        <v>118535</v>
      </c>
      <c r="N518" s="23" t="s">
        <v>260</v>
      </c>
      <c r="O518" s="19"/>
      <c r="P518" s="19" t="s">
        <v>261</v>
      </c>
      <c r="Q518" s="21">
        <v>22746</v>
      </c>
      <c r="R518" s="23" t="s">
        <v>260</v>
      </c>
    </row>
    <row r="519" spans="1:26" ht="15.75" thickBot="1" x14ac:dyDescent="0.3">
      <c r="A519" s="12"/>
      <c r="B519" s="24" t="s">
        <v>882</v>
      </c>
      <c r="C519" s="11" t="s">
        <v>260</v>
      </c>
      <c r="D519" s="11"/>
      <c r="E519" s="29" t="s">
        <v>883</v>
      </c>
      <c r="F519" s="15" t="s">
        <v>267</v>
      </c>
      <c r="G519" s="11"/>
      <c r="H519" s="11"/>
      <c r="I519" s="29" t="s">
        <v>884</v>
      </c>
      <c r="J519" s="15" t="s">
        <v>267</v>
      </c>
      <c r="K519" s="11"/>
      <c r="L519" s="11"/>
      <c r="M519" s="29" t="s">
        <v>885</v>
      </c>
      <c r="N519" s="15" t="s">
        <v>267</v>
      </c>
      <c r="O519" s="11"/>
      <c r="P519" s="11"/>
      <c r="Q519" s="29" t="s">
        <v>365</v>
      </c>
      <c r="R519" s="15" t="s">
        <v>267</v>
      </c>
    </row>
    <row r="520" spans="1:26" x14ac:dyDescent="0.25">
      <c r="A520" s="12"/>
      <c r="B520" s="32"/>
      <c r="C520" s="32" t="s">
        <v>260</v>
      </c>
      <c r="D520" s="33"/>
      <c r="E520" s="33"/>
      <c r="F520" s="32"/>
      <c r="G520" s="32"/>
      <c r="H520" s="33"/>
      <c r="I520" s="33"/>
      <c r="J520" s="32"/>
      <c r="K520" s="32"/>
      <c r="L520" s="33"/>
      <c r="M520" s="33"/>
      <c r="N520" s="32"/>
      <c r="O520" s="32"/>
      <c r="P520" s="33"/>
      <c r="Q520" s="33"/>
      <c r="R520" s="32"/>
    </row>
    <row r="521" spans="1:26" ht="25.5" x14ac:dyDescent="0.25">
      <c r="A521" s="12"/>
      <c r="B521" s="16" t="s">
        <v>886</v>
      </c>
      <c r="C521" s="18" t="s">
        <v>260</v>
      </c>
      <c r="D521" s="19"/>
      <c r="E521" s="21">
        <v>49557</v>
      </c>
      <c r="F521" s="23" t="s">
        <v>260</v>
      </c>
      <c r="G521" s="18"/>
      <c r="H521" s="19"/>
      <c r="I521" s="21">
        <v>695430</v>
      </c>
      <c r="J521" s="23" t="s">
        <v>260</v>
      </c>
      <c r="K521" s="18"/>
      <c r="L521" s="19"/>
      <c r="M521" s="21">
        <v>65370</v>
      </c>
      <c r="N521" s="23" t="s">
        <v>260</v>
      </c>
      <c r="O521" s="18"/>
      <c r="P521" s="19"/>
      <c r="Q521" s="21">
        <v>16920</v>
      </c>
      <c r="R521" s="23" t="s">
        <v>260</v>
      </c>
    </row>
    <row r="522" spans="1:26" ht="15.75" thickBot="1" x14ac:dyDescent="0.3">
      <c r="A522" s="12"/>
      <c r="B522" s="24" t="s">
        <v>887</v>
      </c>
      <c r="C522" s="25" t="s">
        <v>260</v>
      </c>
      <c r="D522" s="11"/>
      <c r="E522" s="29" t="s">
        <v>888</v>
      </c>
      <c r="F522" s="15" t="s">
        <v>267</v>
      </c>
      <c r="G522" s="25"/>
      <c r="H522" s="11"/>
      <c r="I522" s="29" t="s">
        <v>889</v>
      </c>
      <c r="J522" s="15" t="s">
        <v>267</v>
      </c>
      <c r="K522" s="25"/>
      <c r="L522" s="11"/>
      <c r="M522" s="29" t="s">
        <v>890</v>
      </c>
      <c r="N522" s="15" t="s">
        <v>267</v>
      </c>
      <c r="O522" s="25"/>
      <c r="P522" s="11"/>
      <c r="Q522" s="29" t="s">
        <v>891</v>
      </c>
      <c r="R522" s="15" t="s">
        <v>267</v>
      </c>
    </row>
    <row r="523" spans="1:26" x14ac:dyDescent="0.25">
      <c r="A523" s="12"/>
      <c r="B523" s="32"/>
      <c r="C523" s="32" t="s">
        <v>260</v>
      </c>
      <c r="D523" s="33"/>
      <c r="E523" s="33"/>
      <c r="F523" s="32"/>
      <c r="G523" s="32"/>
      <c r="H523" s="33"/>
      <c r="I523" s="33"/>
      <c r="J523" s="32"/>
      <c r="K523" s="32"/>
      <c r="L523" s="33"/>
      <c r="M523" s="33"/>
      <c r="N523" s="32"/>
      <c r="O523" s="32"/>
      <c r="P523" s="33"/>
      <c r="Q523" s="33"/>
      <c r="R523" s="32"/>
    </row>
    <row r="524" spans="1:26" ht="15.75" thickBot="1" x14ac:dyDescent="0.3">
      <c r="A524" s="12"/>
      <c r="B524" s="16" t="s">
        <v>892</v>
      </c>
      <c r="C524" s="18" t="s">
        <v>260</v>
      </c>
      <c r="D524" s="19" t="s">
        <v>261</v>
      </c>
      <c r="E524" s="21">
        <v>42586</v>
      </c>
      <c r="F524" s="23" t="s">
        <v>260</v>
      </c>
      <c r="G524" s="18"/>
      <c r="H524" s="19" t="s">
        <v>261</v>
      </c>
      <c r="I524" s="21">
        <v>596943</v>
      </c>
      <c r="J524" s="23" t="s">
        <v>260</v>
      </c>
      <c r="K524" s="18"/>
      <c r="L524" s="19" t="s">
        <v>261</v>
      </c>
      <c r="M524" s="21">
        <v>53425</v>
      </c>
      <c r="N524" s="23" t="s">
        <v>260</v>
      </c>
      <c r="O524" s="18"/>
      <c r="P524" s="19" t="s">
        <v>261</v>
      </c>
      <c r="Q524" s="21">
        <v>12855</v>
      </c>
      <c r="R524" s="23" t="s">
        <v>260</v>
      </c>
    </row>
    <row r="525" spans="1:26" ht="15.75" thickTop="1" x14ac:dyDescent="0.25">
      <c r="A525" s="12"/>
      <c r="B525" s="32"/>
      <c r="C525" s="32" t="s">
        <v>260</v>
      </c>
      <c r="D525" s="36"/>
      <c r="E525" s="36"/>
      <c r="F525" s="32"/>
      <c r="G525" s="32"/>
      <c r="H525" s="36"/>
      <c r="I525" s="36"/>
      <c r="J525" s="32"/>
      <c r="K525" s="32"/>
      <c r="L525" s="36"/>
      <c r="M525" s="36"/>
      <c r="N525" s="32"/>
      <c r="O525" s="32"/>
      <c r="P525" s="36"/>
      <c r="Q525" s="36"/>
      <c r="R525" s="32"/>
    </row>
    <row r="526" spans="1:26" ht="15.75" x14ac:dyDescent="0.25">
      <c r="A526" s="12"/>
      <c r="B526" s="49"/>
      <c r="C526" s="49"/>
      <c r="D526" s="49"/>
      <c r="E526" s="49"/>
      <c r="F526" s="49"/>
      <c r="G526" s="49"/>
      <c r="H526" s="49"/>
      <c r="I526" s="49"/>
      <c r="J526" s="49"/>
      <c r="K526" s="49"/>
      <c r="L526" s="49"/>
      <c r="M526" s="49"/>
      <c r="N526" s="49"/>
      <c r="O526" s="49"/>
      <c r="P526" s="49"/>
      <c r="Q526" s="49"/>
      <c r="R526" s="49"/>
      <c r="S526" s="49"/>
      <c r="T526" s="49"/>
      <c r="U526" s="49"/>
      <c r="V526" s="49"/>
      <c r="W526" s="49"/>
      <c r="X526" s="49"/>
      <c r="Y526" s="49"/>
      <c r="Z526" s="49"/>
    </row>
    <row r="527" spans="1:26" x14ac:dyDescent="0.25">
      <c r="A527" s="12"/>
      <c r="B527" s="43">
        <v>-1</v>
      </c>
      <c r="C527" s="43" t="s">
        <v>893</v>
      </c>
    </row>
    <row r="528" spans="1:26" x14ac:dyDescent="0.25">
      <c r="A528" s="12"/>
      <c r="B528" s="48" t="s">
        <v>894</v>
      </c>
      <c r="C528" s="48"/>
      <c r="D528" s="48"/>
      <c r="E528" s="48"/>
      <c r="F528" s="48"/>
      <c r="G528" s="48"/>
      <c r="H528" s="48"/>
      <c r="I528" s="48"/>
      <c r="J528" s="48"/>
      <c r="K528" s="48"/>
      <c r="L528" s="48"/>
      <c r="M528" s="48"/>
      <c r="N528" s="48"/>
      <c r="O528" s="48"/>
      <c r="P528" s="48"/>
      <c r="Q528" s="48"/>
      <c r="R528" s="48"/>
      <c r="S528" s="48"/>
      <c r="T528" s="48"/>
      <c r="U528" s="48"/>
      <c r="V528" s="48"/>
      <c r="W528" s="48"/>
      <c r="X528" s="48"/>
      <c r="Y528" s="48"/>
      <c r="Z528" s="48"/>
    </row>
    <row r="529" spans="1:26" x14ac:dyDescent="0.25">
      <c r="A529" s="12"/>
      <c r="B529" s="50"/>
      <c r="C529" s="50"/>
      <c r="D529" s="50"/>
      <c r="E529" s="50"/>
      <c r="F529" s="50"/>
      <c r="G529" s="50"/>
      <c r="H529" s="50"/>
      <c r="I529" s="50"/>
      <c r="J529" s="50"/>
      <c r="K529" s="50"/>
      <c r="L529" s="50"/>
      <c r="M529" s="50"/>
      <c r="N529" s="50"/>
      <c r="O529" s="50"/>
      <c r="P529" s="50"/>
      <c r="Q529" s="50"/>
      <c r="R529" s="50"/>
      <c r="S529" s="50"/>
      <c r="T529" s="50"/>
      <c r="U529" s="50"/>
      <c r="V529" s="50"/>
      <c r="W529" s="50"/>
      <c r="X529" s="50"/>
      <c r="Y529" s="50"/>
      <c r="Z529" s="50"/>
    </row>
  </sheetData>
  <mergeCells count="391">
    <mergeCell ref="B512:Z512"/>
    <mergeCell ref="B513:Z513"/>
    <mergeCell ref="B514:Z514"/>
    <mergeCell ref="B526:Z526"/>
    <mergeCell ref="B528:Z528"/>
    <mergeCell ref="B529:Z529"/>
    <mergeCell ref="B481:Z481"/>
    <mergeCell ref="B496:Z496"/>
    <mergeCell ref="B497:Z497"/>
    <mergeCell ref="B498:Z498"/>
    <mergeCell ref="B499:Z499"/>
    <mergeCell ref="B500:Z500"/>
    <mergeCell ref="B451:Z451"/>
    <mergeCell ref="B452:Z452"/>
    <mergeCell ref="B453:Z453"/>
    <mergeCell ref="B478:Z478"/>
    <mergeCell ref="B479:Z479"/>
    <mergeCell ref="B480:Z480"/>
    <mergeCell ref="B421:Z421"/>
    <mergeCell ref="B422:Z422"/>
    <mergeCell ref="B433:Z433"/>
    <mergeCell ref="B434:Z434"/>
    <mergeCell ref="B435:Z435"/>
    <mergeCell ref="B436:Z436"/>
    <mergeCell ref="B389:Z389"/>
    <mergeCell ref="B403:Z403"/>
    <mergeCell ref="B404:Z404"/>
    <mergeCell ref="B405:Z405"/>
    <mergeCell ref="B419:Z419"/>
    <mergeCell ref="B420:Z420"/>
    <mergeCell ref="B383:Z383"/>
    <mergeCell ref="B384:Z384"/>
    <mergeCell ref="B385:Z385"/>
    <mergeCell ref="B386:Z386"/>
    <mergeCell ref="B387:Z387"/>
    <mergeCell ref="B388:Z388"/>
    <mergeCell ref="B341:Z341"/>
    <mergeCell ref="B375:Z375"/>
    <mergeCell ref="B376:Z376"/>
    <mergeCell ref="B377:Z377"/>
    <mergeCell ref="B378:Z378"/>
    <mergeCell ref="B379:Z379"/>
    <mergeCell ref="B314:Z314"/>
    <mergeCell ref="B335:Z335"/>
    <mergeCell ref="B337:Z337"/>
    <mergeCell ref="B338:Z338"/>
    <mergeCell ref="B339:Z339"/>
    <mergeCell ref="B340:Z340"/>
    <mergeCell ref="B266:Z266"/>
    <mergeCell ref="B287:Z287"/>
    <mergeCell ref="B289:Z289"/>
    <mergeCell ref="B290:Z290"/>
    <mergeCell ref="B291:Z291"/>
    <mergeCell ref="B312:Z312"/>
    <mergeCell ref="B203:Z203"/>
    <mergeCell ref="B204:Z204"/>
    <mergeCell ref="B241:Z241"/>
    <mergeCell ref="B242:Z242"/>
    <mergeCell ref="B243:Z243"/>
    <mergeCell ref="B264:Z264"/>
    <mergeCell ref="B162:Z162"/>
    <mergeCell ref="B163:Z163"/>
    <mergeCell ref="B164:Z164"/>
    <mergeCell ref="B165:Z165"/>
    <mergeCell ref="B181:Z181"/>
    <mergeCell ref="B182:Z182"/>
    <mergeCell ref="B156:Z156"/>
    <mergeCell ref="B157:Z157"/>
    <mergeCell ref="B158:Z158"/>
    <mergeCell ref="B159:Z159"/>
    <mergeCell ref="B160:Z160"/>
    <mergeCell ref="B161:Z161"/>
    <mergeCell ref="B76:Z76"/>
    <mergeCell ref="B77:Z77"/>
    <mergeCell ref="B78:Z78"/>
    <mergeCell ref="B103:Z103"/>
    <mergeCell ref="B104:Z104"/>
    <mergeCell ref="B130:Z130"/>
    <mergeCell ref="B46:Z46"/>
    <mergeCell ref="B47:Z47"/>
    <mergeCell ref="B48:Z48"/>
    <mergeCell ref="B49:Z49"/>
    <mergeCell ref="B50:Z50"/>
    <mergeCell ref="B51:Z51"/>
    <mergeCell ref="B40:Z40"/>
    <mergeCell ref="B41:Z41"/>
    <mergeCell ref="B42:Z42"/>
    <mergeCell ref="B43:Z43"/>
    <mergeCell ref="B44:Z44"/>
    <mergeCell ref="B45:Z45"/>
    <mergeCell ref="B34:Z34"/>
    <mergeCell ref="B35:Z35"/>
    <mergeCell ref="B36:Z36"/>
    <mergeCell ref="B37:Z37"/>
    <mergeCell ref="B38:Z38"/>
    <mergeCell ref="B39:Z39"/>
    <mergeCell ref="A1:A2"/>
    <mergeCell ref="B1:Z1"/>
    <mergeCell ref="B2:Z2"/>
    <mergeCell ref="B3:Z3"/>
    <mergeCell ref="A4:A529"/>
    <mergeCell ref="B4:Z4"/>
    <mergeCell ref="B5:Z5"/>
    <mergeCell ref="B6:Z6"/>
    <mergeCell ref="B7:Z7"/>
    <mergeCell ref="B8:Z8"/>
    <mergeCell ref="D516:E516"/>
    <mergeCell ref="H516:I516"/>
    <mergeCell ref="L516:M516"/>
    <mergeCell ref="P516:Q516"/>
    <mergeCell ref="D517:E517"/>
    <mergeCell ref="H517:I517"/>
    <mergeCell ref="L517:M517"/>
    <mergeCell ref="P517:Q517"/>
    <mergeCell ref="L502:M502"/>
    <mergeCell ref="P502:Q502"/>
    <mergeCell ref="T502:U502"/>
    <mergeCell ref="D503:E503"/>
    <mergeCell ref="H503:I503"/>
    <mergeCell ref="L503:M503"/>
    <mergeCell ref="P503:Q503"/>
    <mergeCell ref="T503:U503"/>
    <mergeCell ref="D483:E483"/>
    <mergeCell ref="H483:I483"/>
    <mergeCell ref="D484:E484"/>
    <mergeCell ref="H484:I484"/>
    <mergeCell ref="D502:E502"/>
    <mergeCell ref="H502:I502"/>
    <mergeCell ref="D467:E467"/>
    <mergeCell ref="H467:I467"/>
    <mergeCell ref="L467:M467"/>
    <mergeCell ref="P467:Q467"/>
    <mergeCell ref="T467:U467"/>
    <mergeCell ref="D468:E468"/>
    <mergeCell ref="H468:I468"/>
    <mergeCell ref="L468:M468"/>
    <mergeCell ref="P468:Q468"/>
    <mergeCell ref="T468:U468"/>
    <mergeCell ref="D456:E456"/>
    <mergeCell ref="H456:I456"/>
    <mergeCell ref="L456:M456"/>
    <mergeCell ref="P456:Q456"/>
    <mergeCell ref="T456:U456"/>
    <mergeCell ref="C466:F466"/>
    <mergeCell ref="G466:J466"/>
    <mergeCell ref="K466:N466"/>
    <mergeCell ref="O466:R466"/>
    <mergeCell ref="S466:V466"/>
    <mergeCell ref="J438:J439"/>
    <mergeCell ref="D455:E455"/>
    <mergeCell ref="H455:I455"/>
    <mergeCell ref="L455:M455"/>
    <mergeCell ref="P455:Q455"/>
    <mergeCell ref="T455:U455"/>
    <mergeCell ref="B447:Z447"/>
    <mergeCell ref="B448:Z448"/>
    <mergeCell ref="B449:Z449"/>
    <mergeCell ref="B450:Z450"/>
    <mergeCell ref="H425:I425"/>
    <mergeCell ref="J424:J425"/>
    <mergeCell ref="B438:B439"/>
    <mergeCell ref="C438:C439"/>
    <mergeCell ref="D438:E438"/>
    <mergeCell ref="D439:E439"/>
    <mergeCell ref="F438:F439"/>
    <mergeCell ref="G438:G439"/>
    <mergeCell ref="H438:I438"/>
    <mergeCell ref="H439:I439"/>
    <mergeCell ref="D409:E409"/>
    <mergeCell ref="H409:I409"/>
    <mergeCell ref="L409:M409"/>
    <mergeCell ref="B424:B425"/>
    <mergeCell ref="C424:C425"/>
    <mergeCell ref="D424:E424"/>
    <mergeCell ref="D425:E425"/>
    <mergeCell ref="F424:F425"/>
    <mergeCell ref="G424:G425"/>
    <mergeCell ref="H424:I424"/>
    <mergeCell ref="D407:E407"/>
    <mergeCell ref="H407:I407"/>
    <mergeCell ref="L407:M407"/>
    <mergeCell ref="D408:E408"/>
    <mergeCell ref="H408:I408"/>
    <mergeCell ref="L408:M408"/>
    <mergeCell ref="D392:E392"/>
    <mergeCell ref="H392:I392"/>
    <mergeCell ref="L392:M392"/>
    <mergeCell ref="D393:E393"/>
    <mergeCell ref="H393:I393"/>
    <mergeCell ref="L393:M393"/>
    <mergeCell ref="V343:V346"/>
    <mergeCell ref="W343:W346"/>
    <mergeCell ref="X343:Y346"/>
    <mergeCell ref="Z343:Z346"/>
    <mergeCell ref="D391:E391"/>
    <mergeCell ref="H391:I391"/>
    <mergeCell ref="L391:M391"/>
    <mergeCell ref="B380:Z380"/>
    <mergeCell ref="B381:Z381"/>
    <mergeCell ref="B382:Z382"/>
    <mergeCell ref="N343:N346"/>
    <mergeCell ref="O343:O346"/>
    <mergeCell ref="P343:Q346"/>
    <mergeCell ref="R343:R346"/>
    <mergeCell ref="S343:S346"/>
    <mergeCell ref="T343:U343"/>
    <mergeCell ref="T344:U344"/>
    <mergeCell ref="T345:U345"/>
    <mergeCell ref="T346:U346"/>
    <mergeCell ref="J343:J346"/>
    <mergeCell ref="K343:K346"/>
    <mergeCell ref="L343:M343"/>
    <mergeCell ref="L344:M344"/>
    <mergeCell ref="L345:M345"/>
    <mergeCell ref="L346:M346"/>
    <mergeCell ref="F343:F346"/>
    <mergeCell ref="G343:G346"/>
    <mergeCell ref="H343:I343"/>
    <mergeCell ref="H344:I344"/>
    <mergeCell ref="H345:I345"/>
    <mergeCell ref="H346:I346"/>
    <mergeCell ref="B343:B346"/>
    <mergeCell ref="C343:C346"/>
    <mergeCell ref="D343:E343"/>
    <mergeCell ref="D344:E344"/>
    <mergeCell ref="D345:E345"/>
    <mergeCell ref="D346:E346"/>
    <mergeCell ref="D316:E316"/>
    <mergeCell ref="H316:I316"/>
    <mergeCell ref="D317:E317"/>
    <mergeCell ref="H317:I317"/>
    <mergeCell ref="D318:E318"/>
    <mergeCell ref="H318:I318"/>
    <mergeCell ref="D293:E293"/>
    <mergeCell ref="H293:I293"/>
    <mergeCell ref="D294:E294"/>
    <mergeCell ref="H294:I294"/>
    <mergeCell ref="D295:E295"/>
    <mergeCell ref="H295:I295"/>
    <mergeCell ref="D268:E268"/>
    <mergeCell ref="H268:I268"/>
    <mergeCell ref="D269:E269"/>
    <mergeCell ref="H269:I269"/>
    <mergeCell ref="D270:E270"/>
    <mergeCell ref="H270:I270"/>
    <mergeCell ref="D245:E245"/>
    <mergeCell ref="H245:I245"/>
    <mergeCell ref="D246:E246"/>
    <mergeCell ref="H246:I246"/>
    <mergeCell ref="D247:E247"/>
    <mergeCell ref="H247:I247"/>
    <mergeCell ref="D207:E207"/>
    <mergeCell ref="H207:I207"/>
    <mergeCell ref="L207:M207"/>
    <mergeCell ref="D208:E208"/>
    <mergeCell ref="H208:I208"/>
    <mergeCell ref="L208:M208"/>
    <mergeCell ref="D194:E194"/>
    <mergeCell ref="H194:I194"/>
    <mergeCell ref="L194:M194"/>
    <mergeCell ref="P194:Q194"/>
    <mergeCell ref="D206:E206"/>
    <mergeCell ref="H206:I206"/>
    <mergeCell ref="L206:M206"/>
    <mergeCell ref="B200:Z200"/>
    <mergeCell ref="B201:Z201"/>
    <mergeCell ref="B202:Z202"/>
    <mergeCell ref="D185:E185"/>
    <mergeCell ref="H185:I185"/>
    <mergeCell ref="L185:M185"/>
    <mergeCell ref="P185:Q185"/>
    <mergeCell ref="D193:M193"/>
    <mergeCell ref="P193:Q193"/>
    <mergeCell ref="B191:Z191"/>
    <mergeCell ref="V170:V171"/>
    <mergeCell ref="W170:W171"/>
    <mergeCell ref="X170:Y170"/>
    <mergeCell ref="X171:Y171"/>
    <mergeCell ref="Z170:Z171"/>
    <mergeCell ref="D184:M184"/>
    <mergeCell ref="P184:Q184"/>
    <mergeCell ref="P170:Q170"/>
    <mergeCell ref="P171:Q171"/>
    <mergeCell ref="R170:R171"/>
    <mergeCell ref="S170:S171"/>
    <mergeCell ref="T170:U170"/>
    <mergeCell ref="T171:U171"/>
    <mergeCell ref="J170:J171"/>
    <mergeCell ref="K170:K171"/>
    <mergeCell ref="L170:M170"/>
    <mergeCell ref="L171:M171"/>
    <mergeCell ref="N170:N171"/>
    <mergeCell ref="O170:O171"/>
    <mergeCell ref="D169:I169"/>
    <mergeCell ref="L169:Q169"/>
    <mergeCell ref="T169:Y169"/>
    <mergeCell ref="C170:C171"/>
    <mergeCell ref="D170:E170"/>
    <mergeCell ref="D171:E171"/>
    <mergeCell ref="F170:F171"/>
    <mergeCell ref="G170:G171"/>
    <mergeCell ref="H170:I170"/>
    <mergeCell ref="H171:I171"/>
    <mergeCell ref="D167:E167"/>
    <mergeCell ref="H167:I167"/>
    <mergeCell ref="L167:Q167"/>
    <mergeCell ref="T167:Y167"/>
    <mergeCell ref="D168:E168"/>
    <mergeCell ref="H168:I168"/>
    <mergeCell ref="L168:Q168"/>
    <mergeCell ref="T168:Y168"/>
    <mergeCell ref="D132:E132"/>
    <mergeCell ref="H132:I132"/>
    <mergeCell ref="L132:M132"/>
    <mergeCell ref="P132:Q132"/>
    <mergeCell ref="T132:U132"/>
    <mergeCell ref="X132:Y132"/>
    <mergeCell ref="D106:E106"/>
    <mergeCell ref="H106:I106"/>
    <mergeCell ref="L106:M106"/>
    <mergeCell ref="P106:Q106"/>
    <mergeCell ref="T106:U106"/>
    <mergeCell ref="X106:Y106"/>
    <mergeCell ref="D93:E93"/>
    <mergeCell ref="H93:I93"/>
    <mergeCell ref="L93:M93"/>
    <mergeCell ref="P93:Q93"/>
    <mergeCell ref="T93:U93"/>
    <mergeCell ref="X93:Y93"/>
    <mergeCell ref="D92:E92"/>
    <mergeCell ref="H92:I92"/>
    <mergeCell ref="L92:M92"/>
    <mergeCell ref="P92:Q92"/>
    <mergeCell ref="T92:U92"/>
    <mergeCell ref="X92:Y92"/>
    <mergeCell ref="C91:F91"/>
    <mergeCell ref="G91:J91"/>
    <mergeCell ref="K91:N91"/>
    <mergeCell ref="O91:R91"/>
    <mergeCell ref="S91:V91"/>
    <mergeCell ref="W91:Z91"/>
    <mergeCell ref="D81:E81"/>
    <mergeCell ref="H81:I81"/>
    <mergeCell ref="L81:M81"/>
    <mergeCell ref="P81:Q81"/>
    <mergeCell ref="T81:U81"/>
    <mergeCell ref="X81:Y81"/>
    <mergeCell ref="D80:E80"/>
    <mergeCell ref="H80:I80"/>
    <mergeCell ref="L80:M80"/>
    <mergeCell ref="P80:Q80"/>
    <mergeCell ref="T80:U80"/>
    <mergeCell ref="X80:Y80"/>
    <mergeCell ref="D66:E66"/>
    <mergeCell ref="H66:I66"/>
    <mergeCell ref="L66:M66"/>
    <mergeCell ref="P66:Q66"/>
    <mergeCell ref="T66:U66"/>
    <mergeCell ref="X66:Y66"/>
    <mergeCell ref="D65:E65"/>
    <mergeCell ref="H65:I65"/>
    <mergeCell ref="L65:M65"/>
    <mergeCell ref="P65:Q65"/>
    <mergeCell ref="T65:U65"/>
    <mergeCell ref="X65:Y65"/>
    <mergeCell ref="C64:F64"/>
    <mergeCell ref="G64:J64"/>
    <mergeCell ref="K64:N64"/>
    <mergeCell ref="O64:R64"/>
    <mergeCell ref="S64:V64"/>
    <mergeCell ref="W64:Z64"/>
    <mergeCell ref="L53:M53"/>
    <mergeCell ref="P53:Q53"/>
    <mergeCell ref="T53:U53"/>
    <mergeCell ref="X53:Y53"/>
    <mergeCell ref="D54:E54"/>
    <mergeCell ref="H54:I54"/>
    <mergeCell ref="L54:M54"/>
    <mergeCell ref="P54:Q54"/>
    <mergeCell ref="T54:U54"/>
    <mergeCell ref="X54:Y54"/>
    <mergeCell ref="D10:E10"/>
    <mergeCell ref="H10:I10"/>
    <mergeCell ref="D11:E11"/>
    <mergeCell ref="H11:I11"/>
    <mergeCell ref="D53:E53"/>
    <mergeCell ref="H53:I53"/>
    <mergeCell ref="B29:Z29"/>
    <mergeCell ref="B31:Z31"/>
    <mergeCell ref="B32:Z32"/>
    <mergeCell ref="B33:Z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19.42578125" bestFit="1" customWidth="1"/>
    <col min="2" max="3" width="36.5703125" bestFit="1" customWidth="1"/>
    <col min="4" max="4" width="6.85546875" customWidth="1"/>
    <col min="5" max="5" width="26.42578125" customWidth="1"/>
    <col min="6" max="6" width="7.28515625" customWidth="1"/>
    <col min="7" max="7" width="32" customWidth="1"/>
    <col min="8" max="8" width="6.85546875" customWidth="1"/>
    <col min="9" max="9" width="26.42578125" customWidth="1"/>
    <col min="10" max="10" width="7.28515625" customWidth="1"/>
    <col min="11" max="11" width="32" customWidth="1"/>
    <col min="12" max="12" width="6.85546875" customWidth="1"/>
    <col min="13" max="13" width="26.42578125" customWidth="1"/>
    <col min="14" max="14" width="7.28515625" customWidth="1"/>
    <col min="15" max="15" width="32" customWidth="1"/>
    <col min="16" max="16" width="6.85546875" customWidth="1"/>
    <col min="17" max="17" width="26.42578125" customWidth="1"/>
    <col min="18" max="18" width="7.28515625" customWidth="1"/>
  </cols>
  <sheetData>
    <row r="1" spans="1:18" ht="15" customHeight="1" x14ac:dyDescent="0.25">
      <c r="A1" s="7" t="s">
        <v>6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53</v>
      </c>
      <c r="B3" s="44" t="s">
        <v>4</v>
      </c>
      <c r="C3" s="44"/>
      <c r="D3" s="44"/>
      <c r="E3" s="44"/>
      <c r="F3" s="44"/>
      <c r="G3" s="44"/>
      <c r="H3" s="44"/>
      <c r="I3" s="44"/>
      <c r="J3" s="44"/>
      <c r="K3" s="44"/>
      <c r="L3" s="44"/>
      <c r="M3" s="44"/>
      <c r="N3" s="44"/>
      <c r="O3" s="44"/>
      <c r="P3" s="44"/>
      <c r="Q3" s="44"/>
      <c r="R3" s="44"/>
    </row>
    <row r="4" spans="1:18" ht="15" customHeight="1" x14ac:dyDescent="0.25">
      <c r="A4" s="12" t="s">
        <v>681</v>
      </c>
      <c r="B4" s="44" t="s">
        <v>4</v>
      </c>
      <c r="C4" s="44"/>
      <c r="D4" s="44"/>
      <c r="E4" s="44"/>
      <c r="F4" s="44"/>
      <c r="G4" s="44"/>
      <c r="H4" s="44"/>
      <c r="I4" s="44"/>
      <c r="J4" s="44"/>
      <c r="K4" s="44"/>
      <c r="L4" s="44"/>
      <c r="M4" s="44"/>
      <c r="N4" s="44"/>
      <c r="O4" s="44"/>
      <c r="P4" s="44"/>
      <c r="Q4" s="44"/>
      <c r="R4" s="44"/>
    </row>
    <row r="5" spans="1:18" x14ac:dyDescent="0.25">
      <c r="A5" s="12"/>
      <c r="B5" s="44"/>
      <c r="C5" s="44"/>
      <c r="D5" s="44"/>
      <c r="E5" s="44"/>
      <c r="F5" s="44"/>
      <c r="G5" s="44"/>
      <c r="H5" s="44"/>
      <c r="I5" s="44"/>
      <c r="J5" s="44"/>
      <c r="K5" s="44"/>
      <c r="L5" s="44"/>
      <c r="M5" s="44"/>
      <c r="N5" s="44"/>
      <c r="O5" s="44"/>
      <c r="P5" s="44"/>
      <c r="Q5" s="44"/>
      <c r="R5" s="44"/>
    </row>
    <row r="6" spans="1:18" x14ac:dyDescent="0.25">
      <c r="A6" s="12"/>
      <c r="B6" s="73" t="s">
        <v>895</v>
      </c>
      <c r="C6" s="73"/>
      <c r="D6" s="73"/>
      <c r="E6" s="73"/>
      <c r="F6" s="73"/>
      <c r="G6" s="73"/>
      <c r="H6" s="73"/>
      <c r="I6" s="73"/>
      <c r="J6" s="73"/>
      <c r="K6" s="73"/>
      <c r="L6" s="73"/>
      <c r="M6" s="73"/>
      <c r="N6" s="73"/>
      <c r="O6" s="73"/>
      <c r="P6" s="73"/>
      <c r="Q6" s="73"/>
      <c r="R6" s="73"/>
    </row>
    <row r="7" spans="1:18" x14ac:dyDescent="0.25">
      <c r="A7" s="12"/>
      <c r="B7" s="44"/>
      <c r="C7" s="44"/>
      <c r="D7" s="44"/>
      <c r="E7" s="44"/>
      <c r="F7" s="44"/>
      <c r="G7" s="44"/>
      <c r="H7" s="44"/>
      <c r="I7" s="44"/>
      <c r="J7" s="44"/>
      <c r="K7" s="44"/>
      <c r="L7" s="44"/>
      <c r="M7" s="44"/>
      <c r="N7" s="44"/>
      <c r="O7" s="44"/>
      <c r="P7" s="44"/>
      <c r="Q7" s="44"/>
      <c r="R7" s="44"/>
    </row>
    <row r="8" spans="1:18" x14ac:dyDescent="0.25">
      <c r="A8" s="12"/>
      <c r="B8" s="74" t="s">
        <v>896</v>
      </c>
      <c r="C8" s="74"/>
      <c r="D8" s="74"/>
      <c r="E8" s="74"/>
      <c r="F8" s="74"/>
      <c r="G8" s="74"/>
      <c r="H8" s="74"/>
      <c r="I8" s="74"/>
      <c r="J8" s="74"/>
      <c r="K8" s="74"/>
      <c r="L8" s="74"/>
      <c r="M8" s="74"/>
      <c r="N8" s="74"/>
      <c r="O8" s="74"/>
      <c r="P8" s="74"/>
      <c r="Q8" s="74"/>
      <c r="R8" s="74"/>
    </row>
    <row r="9" spans="1:18" x14ac:dyDescent="0.25">
      <c r="A9" s="12"/>
      <c r="B9" s="44"/>
      <c r="C9" s="44"/>
      <c r="D9" s="44"/>
      <c r="E9" s="44"/>
      <c r="F9" s="44"/>
      <c r="G9" s="44"/>
      <c r="H9" s="44"/>
      <c r="I9" s="44"/>
      <c r="J9" s="44"/>
      <c r="K9" s="44"/>
      <c r="L9" s="44"/>
      <c r="M9" s="44"/>
      <c r="N9" s="44"/>
      <c r="O9" s="44"/>
      <c r="P9" s="44"/>
      <c r="Q9" s="44"/>
      <c r="R9" s="44"/>
    </row>
    <row r="10" spans="1:18" ht="15.75" x14ac:dyDescent="0.25">
      <c r="A10" s="12"/>
      <c r="B10" s="75"/>
      <c r="C10" s="75"/>
      <c r="D10" s="75"/>
      <c r="E10" s="75"/>
      <c r="F10" s="75"/>
      <c r="G10" s="75"/>
      <c r="H10" s="75"/>
      <c r="I10" s="75"/>
      <c r="J10" s="75"/>
      <c r="K10" s="75"/>
      <c r="L10" s="75"/>
      <c r="M10" s="75"/>
      <c r="N10" s="75"/>
      <c r="O10" s="75"/>
      <c r="P10" s="75"/>
      <c r="Q10" s="75"/>
      <c r="R10" s="75"/>
    </row>
    <row r="11" spans="1:18" x14ac:dyDescent="0.25">
      <c r="A11" s="12"/>
      <c r="B11" s="4"/>
      <c r="C11" s="4"/>
      <c r="D11" s="4"/>
      <c r="E11" s="4"/>
      <c r="F11" s="4"/>
      <c r="G11" s="4"/>
      <c r="H11" s="4"/>
      <c r="I11" s="4"/>
      <c r="J11" s="4"/>
      <c r="K11" s="4"/>
      <c r="L11" s="4"/>
      <c r="M11" s="4"/>
      <c r="N11" s="4"/>
    </row>
    <row r="12" spans="1:18" ht="15.75" thickBot="1" x14ac:dyDescent="0.3">
      <c r="A12" s="12"/>
      <c r="B12" s="4"/>
      <c r="C12" s="4" t="s">
        <v>260</v>
      </c>
      <c r="D12" s="87" t="s">
        <v>897</v>
      </c>
      <c r="E12" s="87"/>
      <c r="F12" s="87"/>
      <c r="G12" s="87"/>
      <c r="H12" s="87"/>
      <c r="I12" s="87"/>
      <c r="J12" s="87"/>
      <c r="K12" s="87"/>
      <c r="L12" s="87"/>
      <c r="M12" s="87"/>
      <c r="N12" s="4"/>
    </row>
    <row r="13" spans="1:18" ht="15" customHeight="1" x14ac:dyDescent="0.25">
      <c r="A13" s="12"/>
      <c r="B13" s="4"/>
      <c r="C13" s="4" t="s">
        <v>260</v>
      </c>
      <c r="D13" s="86" t="s">
        <v>898</v>
      </c>
      <c r="E13" s="86"/>
      <c r="F13" s="4"/>
      <c r="G13" s="4"/>
      <c r="H13" s="86" t="s">
        <v>899</v>
      </c>
      <c r="I13" s="86"/>
      <c r="J13" s="4"/>
      <c r="K13" s="4"/>
      <c r="L13" s="84"/>
      <c r="M13" s="84"/>
      <c r="N13" s="4"/>
    </row>
    <row r="14" spans="1:18" ht="15" customHeight="1" x14ac:dyDescent="0.25">
      <c r="A14" s="12"/>
      <c r="B14" s="4"/>
      <c r="C14" s="4" t="s">
        <v>260</v>
      </c>
      <c r="D14" s="85" t="s">
        <v>900</v>
      </c>
      <c r="E14" s="85"/>
      <c r="F14" s="4"/>
      <c r="G14" s="4"/>
      <c r="H14" s="85" t="s">
        <v>901</v>
      </c>
      <c r="I14" s="85"/>
      <c r="J14" s="4"/>
      <c r="K14" s="4"/>
      <c r="L14" s="44"/>
      <c r="M14" s="44"/>
      <c r="N14" s="4"/>
    </row>
    <row r="15" spans="1:18" ht="15" customHeight="1" x14ac:dyDescent="0.25">
      <c r="A15" s="12"/>
      <c r="B15" s="4"/>
      <c r="C15" s="4" t="s">
        <v>260</v>
      </c>
      <c r="D15" s="85" t="s">
        <v>902</v>
      </c>
      <c r="E15" s="85"/>
      <c r="F15" s="4"/>
      <c r="G15" s="4"/>
      <c r="H15" s="85" t="s">
        <v>903</v>
      </c>
      <c r="I15" s="85"/>
      <c r="J15" s="4"/>
      <c r="K15" s="4"/>
      <c r="L15" s="85" t="s">
        <v>904</v>
      </c>
      <c r="M15" s="85"/>
      <c r="N15" s="4"/>
    </row>
    <row r="16" spans="1:18" ht="15.75" thickBot="1" x14ac:dyDescent="0.3">
      <c r="A16" s="12"/>
      <c r="B16" t="s">
        <v>290</v>
      </c>
      <c r="C16" s="4" t="s">
        <v>260</v>
      </c>
      <c r="D16" s="87" t="s">
        <v>905</v>
      </c>
      <c r="E16" s="87"/>
      <c r="F16" s="4"/>
      <c r="G16" s="4"/>
      <c r="H16" s="87" t="s">
        <v>906</v>
      </c>
      <c r="I16" s="87"/>
      <c r="J16" s="4"/>
      <c r="K16" s="4"/>
      <c r="L16" s="87" t="s">
        <v>907</v>
      </c>
      <c r="M16" s="87"/>
      <c r="N16" s="4"/>
    </row>
    <row r="17" spans="1:18" x14ac:dyDescent="0.25">
      <c r="A17" s="12"/>
      <c r="B17" s="55" t="s">
        <v>39</v>
      </c>
      <c r="C17" s="17" t="s">
        <v>260</v>
      </c>
      <c r="D17" s="60" t="s">
        <v>261</v>
      </c>
      <c r="E17" s="61">
        <v>8889</v>
      </c>
      <c r="F17" s="62" t="s">
        <v>260</v>
      </c>
      <c r="G17" s="17"/>
      <c r="H17" s="60" t="s">
        <v>261</v>
      </c>
      <c r="I17" s="61">
        <v>12755</v>
      </c>
      <c r="J17" s="62" t="s">
        <v>260</v>
      </c>
      <c r="K17" s="17"/>
      <c r="L17" s="60" t="s">
        <v>261</v>
      </c>
      <c r="M17" s="61">
        <v>21644</v>
      </c>
      <c r="N17" s="62" t="s">
        <v>260</v>
      </c>
    </row>
    <row r="18" spans="1:18" x14ac:dyDescent="0.25">
      <c r="A18" s="12"/>
      <c r="B18" s="2" t="s">
        <v>40</v>
      </c>
      <c r="C18" s="4" t="s">
        <v>260</v>
      </c>
      <c r="D18" s="57"/>
      <c r="E18" s="58">
        <v>47432</v>
      </c>
      <c r="F18" s="59" t="s">
        <v>260</v>
      </c>
      <c r="G18" s="4"/>
      <c r="H18" s="57"/>
      <c r="I18" s="58">
        <v>3582</v>
      </c>
      <c r="J18" s="59" t="s">
        <v>260</v>
      </c>
      <c r="K18" s="4"/>
      <c r="L18" s="57"/>
      <c r="M18" s="58">
        <v>51014</v>
      </c>
      <c r="N18" s="59" t="s">
        <v>260</v>
      </c>
    </row>
    <row r="19" spans="1:18" x14ac:dyDescent="0.25">
      <c r="A19" s="12"/>
      <c r="B19" s="55" t="s">
        <v>677</v>
      </c>
      <c r="C19" s="17" t="s">
        <v>260</v>
      </c>
      <c r="D19" s="60"/>
      <c r="E19" s="61">
        <v>24840</v>
      </c>
      <c r="F19" s="62" t="s">
        <v>260</v>
      </c>
      <c r="G19" s="17"/>
      <c r="H19" s="60"/>
      <c r="I19" s="67">
        <v>152</v>
      </c>
      <c r="J19" s="62" t="s">
        <v>260</v>
      </c>
      <c r="K19" s="17"/>
      <c r="L19" s="60"/>
      <c r="M19" s="61">
        <v>24992</v>
      </c>
      <c r="N19" s="62" t="s">
        <v>260</v>
      </c>
    </row>
    <row r="20" spans="1:18" ht="15.75" thickBot="1" x14ac:dyDescent="0.3">
      <c r="A20" s="12"/>
      <c r="B20" s="2" t="s">
        <v>679</v>
      </c>
      <c r="C20" s="4" t="s">
        <v>260</v>
      </c>
      <c r="D20" s="57"/>
      <c r="E20" s="58">
        <v>14988</v>
      </c>
      <c r="F20" s="59" t="s">
        <v>260</v>
      </c>
      <c r="G20" s="4"/>
      <c r="H20" s="57"/>
      <c r="I20" s="58">
        <v>58510</v>
      </c>
      <c r="J20" s="59" t="s">
        <v>260</v>
      </c>
      <c r="K20" s="4"/>
      <c r="L20" s="57"/>
      <c r="M20" s="58">
        <v>73498</v>
      </c>
      <c r="N20" s="59" t="s">
        <v>260</v>
      </c>
    </row>
    <row r="21" spans="1:18" x14ac:dyDescent="0.25">
      <c r="A21" s="12"/>
      <c r="B21" s="14"/>
      <c r="C21" s="14" t="s">
        <v>260</v>
      </c>
      <c r="D21" s="68"/>
      <c r="E21" s="68"/>
      <c r="F21" s="14"/>
      <c r="G21" s="14"/>
      <c r="H21" s="68"/>
      <c r="I21" s="68"/>
      <c r="J21" s="14"/>
      <c r="K21" s="14"/>
      <c r="L21" s="68"/>
      <c r="M21" s="68"/>
      <c r="N21" s="14"/>
    </row>
    <row r="22" spans="1:18" x14ac:dyDescent="0.25">
      <c r="A22" s="12"/>
      <c r="B22" s="55" t="s">
        <v>665</v>
      </c>
      <c r="C22" s="65" t="s">
        <v>260</v>
      </c>
      <c r="D22" s="60"/>
      <c r="E22" s="61">
        <v>96149</v>
      </c>
      <c r="F22" s="62" t="s">
        <v>260</v>
      </c>
      <c r="G22" s="65"/>
      <c r="H22" s="60"/>
      <c r="I22" s="61">
        <v>74999</v>
      </c>
      <c r="J22" s="62" t="s">
        <v>260</v>
      </c>
      <c r="K22" s="65"/>
      <c r="L22" s="60"/>
      <c r="M22" s="61">
        <v>171148</v>
      </c>
      <c r="N22" s="62" t="s">
        <v>260</v>
      </c>
    </row>
    <row r="23" spans="1:18" ht="15.75" thickBot="1" x14ac:dyDescent="0.3">
      <c r="A23" s="12"/>
      <c r="B23" s="2" t="s">
        <v>45</v>
      </c>
      <c r="C23" s="66" t="s">
        <v>260</v>
      </c>
      <c r="D23" s="57"/>
      <c r="E23" s="63" t="s">
        <v>908</v>
      </c>
      <c r="F23" s="59" t="s">
        <v>267</v>
      </c>
      <c r="G23" s="66"/>
      <c r="H23" s="57"/>
      <c r="I23" s="63" t="s">
        <v>909</v>
      </c>
      <c r="J23" s="59" t="s">
        <v>267</v>
      </c>
      <c r="K23" s="66"/>
      <c r="L23" s="57"/>
      <c r="M23" s="63" t="s">
        <v>669</v>
      </c>
      <c r="N23" s="59" t="s">
        <v>267</v>
      </c>
    </row>
    <row r="24" spans="1:18" x14ac:dyDescent="0.25">
      <c r="A24" s="12"/>
      <c r="B24" s="14"/>
      <c r="C24" s="14" t="s">
        <v>260</v>
      </c>
      <c r="D24" s="68"/>
      <c r="E24" s="68"/>
      <c r="F24" s="14"/>
      <c r="G24" s="14"/>
      <c r="H24" s="68"/>
      <c r="I24" s="68"/>
      <c r="J24" s="14"/>
      <c r="K24" s="14"/>
      <c r="L24" s="68"/>
      <c r="M24" s="68"/>
      <c r="N24" s="14"/>
    </row>
    <row r="25" spans="1:18" ht="15.75" thickBot="1" x14ac:dyDescent="0.3">
      <c r="A25" s="12"/>
      <c r="B25" s="55" t="s">
        <v>910</v>
      </c>
      <c r="C25" s="65" t="s">
        <v>260</v>
      </c>
      <c r="D25" s="60" t="s">
        <v>261</v>
      </c>
      <c r="E25" s="61">
        <v>94665</v>
      </c>
      <c r="F25" s="62" t="s">
        <v>260</v>
      </c>
      <c r="G25" s="65"/>
      <c r="H25" s="60" t="s">
        <v>261</v>
      </c>
      <c r="I25" s="61">
        <v>72825</v>
      </c>
      <c r="J25" s="62" t="s">
        <v>260</v>
      </c>
      <c r="K25" s="65"/>
      <c r="L25" s="60" t="s">
        <v>261</v>
      </c>
      <c r="M25" s="61">
        <v>167490</v>
      </c>
      <c r="N25" s="62" t="s">
        <v>260</v>
      </c>
    </row>
    <row r="26" spans="1:18" ht="15.75" thickTop="1" x14ac:dyDescent="0.25">
      <c r="A26" s="12"/>
      <c r="B26" s="14"/>
      <c r="C26" s="14" t="s">
        <v>260</v>
      </c>
      <c r="D26" s="64"/>
      <c r="E26" s="64"/>
      <c r="F26" s="14"/>
      <c r="G26" s="14"/>
      <c r="H26" s="64"/>
      <c r="I26" s="64"/>
      <c r="J26" s="14"/>
      <c r="K26" s="14"/>
      <c r="L26" s="64"/>
      <c r="M26" s="64"/>
      <c r="N26" s="14"/>
    </row>
    <row r="27" spans="1:18" x14ac:dyDescent="0.25">
      <c r="A27" s="12"/>
      <c r="B27" s="44"/>
      <c r="C27" s="44"/>
      <c r="D27" s="44"/>
      <c r="E27" s="44"/>
      <c r="F27" s="44"/>
      <c r="G27" s="44"/>
      <c r="H27" s="44"/>
      <c r="I27" s="44"/>
      <c r="J27" s="44"/>
      <c r="K27" s="44"/>
      <c r="L27" s="44"/>
      <c r="M27" s="44"/>
      <c r="N27" s="44"/>
      <c r="O27" s="44"/>
      <c r="P27" s="44"/>
      <c r="Q27" s="44"/>
      <c r="R27" s="44"/>
    </row>
    <row r="28" spans="1:18" ht="15.75" x14ac:dyDescent="0.25">
      <c r="A28" s="12"/>
      <c r="B28" s="75"/>
      <c r="C28" s="75"/>
      <c r="D28" s="75"/>
      <c r="E28" s="75"/>
      <c r="F28" s="75"/>
      <c r="G28" s="75"/>
      <c r="H28" s="75"/>
      <c r="I28" s="75"/>
      <c r="J28" s="75"/>
      <c r="K28" s="75"/>
      <c r="L28" s="75"/>
      <c r="M28" s="75"/>
      <c r="N28" s="75"/>
      <c r="O28" s="75"/>
      <c r="P28" s="75"/>
      <c r="Q28" s="75"/>
      <c r="R28" s="75"/>
    </row>
    <row r="29" spans="1:18" ht="90" x14ac:dyDescent="0.25">
      <c r="A29" s="12"/>
      <c r="B29" s="42">
        <v>-1</v>
      </c>
      <c r="C29" s="42" t="s">
        <v>911</v>
      </c>
    </row>
    <row r="30" spans="1:18" x14ac:dyDescent="0.25">
      <c r="A30" s="12"/>
      <c r="B30" s="44"/>
      <c r="C30" s="44"/>
      <c r="D30" s="44"/>
      <c r="E30" s="44"/>
      <c r="F30" s="44"/>
      <c r="G30" s="44"/>
      <c r="H30" s="44"/>
      <c r="I30" s="44"/>
      <c r="J30" s="44"/>
      <c r="K30" s="44"/>
      <c r="L30" s="44"/>
      <c r="M30" s="44"/>
      <c r="N30" s="44"/>
      <c r="O30" s="44"/>
      <c r="P30" s="44"/>
      <c r="Q30" s="44"/>
      <c r="R30" s="44"/>
    </row>
    <row r="31" spans="1:18" ht="25.5" customHeight="1" x14ac:dyDescent="0.25">
      <c r="A31" s="12"/>
      <c r="B31" s="74" t="s">
        <v>912</v>
      </c>
      <c r="C31" s="74"/>
      <c r="D31" s="74"/>
      <c r="E31" s="74"/>
      <c r="F31" s="74"/>
      <c r="G31" s="74"/>
      <c r="H31" s="74"/>
      <c r="I31" s="74"/>
      <c r="J31" s="74"/>
      <c r="K31" s="74"/>
      <c r="L31" s="74"/>
      <c r="M31" s="74"/>
      <c r="N31" s="74"/>
      <c r="O31" s="74"/>
      <c r="P31" s="74"/>
      <c r="Q31" s="74"/>
      <c r="R31" s="74"/>
    </row>
    <row r="32" spans="1:18" x14ac:dyDescent="0.25">
      <c r="A32" s="12"/>
      <c r="B32" s="44"/>
      <c r="C32" s="44"/>
      <c r="D32" s="44"/>
      <c r="E32" s="44"/>
      <c r="F32" s="44"/>
      <c r="G32" s="44"/>
      <c r="H32" s="44"/>
      <c r="I32" s="44"/>
      <c r="J32" s="44"/>
      <c r="K32" s="44"/>
      <c r="L32" s="44"/>
      <c r="M32" s="44"/>
      <c r="N32" s="44"/>
      <c r="O32" s="44"/>
      <c r="P32" s="44"/>
      <c r="Q32" s="44"/>
      <c r="R32" s="44"/>
    </row>
    <row r="33" spans="1:18" x14ac:dyDescent="0.25">
      <c r="A33" s="12"/>
      <c r="B33" s="74" t="s">
        <v>913</v>
      </c>
      <c r="C33" s="74"/>
      <c r="D33" s="74"/>
      <c r="E33" s="74"/>
      <c r="F33" s="74"/>
      <c r="G33" s="74"/>
      <c r="H33" s="74"/>
      <c r="I33" s="74"/>
      <c r="J33" s="74"/>
      <c r="K33" s="74"/>
      <c r="L33" s="74"/>
      <c r="M33" s="74"/>
      <c r="N33" s="74"/>
      <c r="O33" s="74"/>
      <c r="P33" s="74"/>
      <c r="Q33" s="74"/>
      <c r="R33" s="74"/>
    </row>
    <row r="34" spans="1:18" x14ac:dyDescent="0.25">
      <c r="A34" s="12"/>
      <c r="B34" s="44"/>
      <c r="C34" s="44"/>
      <c r="D34" s="44"/>
      <c r="E34" s="44"/>
      <c r="F34" s="44"/>
      <c r="G34" s="44"/>
      <c r="H34" s="44"/>
      <c r="I34" s="44"/>
      <c r="J34" s="44"/>
      <c r="K34" s="44"/>
      <c r="L34" s="44"/>
      <c r="M34" s="44"/>
      <c r="N34" s="44"/>
      <c r="O34" s="44"/>
      <c r="P34" s="44"/>
      <c r="Q34" s="44"/>
      <c r="R34" s="44"/>
    </row>
    <row r="35" spans="1:18" x14ac:dyDescent="0.25">
      <c r="A35" s="12"/>
      <c r="B35" s="74" t="s">
        <v>914</v>
      </c>
      <c r="C35" s="74"/>
      <c r="D35" s="74"/>
      <c r="E35" s="74"/>
      <c r="F35" s="74"/>
      <c r="G35" s="74"/>
      <c r="H35" s="74"/>
      <c r="I35" s="74"/>
      <c r="J35" s="74"/>
      <c r="K35" s="74"/>
      <c r="L35" s="74"/>
      <c r="M35" s="74"/>
      <c r="N35" s="74"/>
      <c r="O35" s="74"/>
      <c r="P35" s="74"/>
      <c r="Q35" s="74"/>
      <c r="R35" s="74"/>
    </row>
    <row r="36" spans="1:18" x14ac:dyDescent="0.25">
      <c r="A36" s="12"/>
      <c r="B36" s="44"/>
      <c r="C36" s="44"/>
      <c r="D36" s="44"/>
      <c r="E36" s="44"/>
      <c r="F36" s="44"/>
      <c r="G36" s="44"/>
      <c r="H36" s="44"/>
      <c r="I36" s="44"/>
      <c r="J36" s="44"/>
      <c r="K36" s="44"/>
      <c r="L36" s="44"/>
      <c r="M36" s="44"/>
      <c r="N36" s="44"/>
      <c r="O36" s="44"/>
      <c r="P36" s="44"/>
      <c r="Q36" s="44"/>
      <c r="R36" s="44"/>
    </row>
    <row r="37" spans="1:18" ht="15.75" x14ac:dyDescent="0.25">
      <c r="A37" s="12"/>
      <c r="B37" s="75"/>
      <c r="C37" s="75"/>
      <c r="D37" s="75"/>
      <c r="E37" s="75"/>
      <c r="F37" s="75"/>
      <c r="G37" s="75"/>
      <c r="H37" s="75"/>
      <c r="I37" s="75"/>
      <c r="J37" s="75"/>
      <c r="K37" s="75"/>
      <c r="L37" s="75"/>
      <c r="M37" s="75"/>
      <c r="N37" s="75"/>
      <c r="O37" s="75"/>
      <c r="P37" s="75"/>
      <c r="Q37" s="75"/>
      <c r="R37" s="75"/>
    </row>
    <row r="38" spans="1:18" x14ac:dyDescent="0.25">
      <c r="A38" s="12"/>
      <c r="B38" s="4"/>
      <c r="C38" s="4"/>
      <c r="D38" s="4"/>
      <c r="E38" s="4"/>
      <c r="F38" s="4"/>
      <c r="G38" s="4"/>
      <c r="H38" s="4"/>
      <c r="I38" s="4"/>
      <c r="J38" s="4"/>
      <c r="K38" s="4"/>
      <c r="L38" s="4"/>
      <c r="M38" s="4"/>
      <c r="N38" s="4"/>
      <c r="O38" s="4"/>
      <c r="P38" s="4"/>
      <c r="Q38" s="4"/>
      <c r="R38" s="4"/>
    </row>
    <row r="39" spans="1:18" ht="15" customHeight="1" x14ac:dyDescent="0.25">
      <c r="A39" s="12"/>
      <c r="B39" s="4"/>
      <c r="C39" s="4" t="s">
        <v>260</v>
      </c>
      <c r="D39" s="85" t="s">
        <v>915</v>
      </c>
      <c r="E39" s="85"/>
      <c r="F39" s="4"/>
      <c r="G39" s="4"/>
      <c r="H39" s="85" t="s">
        <v>916</v>
      </c>
      <c r="I39" s="85"/>
      <c r="J39" s="4"/>
      <c r="K39" s="4"/>
      <c r="L39" s="85" t="s">
        <v>917</v>
      </c>
      <c r="M39" s="85"/>
      <c r="N39" s="4"/>
      <c r="O39" s="4"/>
      <c r="P39" s="85" t="s">
        <v>918</v>
      </c>
      <c r="Q39" s="85"/>
      <c r="R39" s="4"/>
    </row>
    <row r="40" spans="1:18" ht="15.75" thickBot="1" x14ac:dyDescent="0.3">
      <c r="A40" s="12"/>
      <c r="B40" t="s">
        <v>290</v>
      </c>
      <c r="C40" s="4" t="s">
        <v>260</v>
      </c>
      <c r="D40" s="87" t="s">
        <v>919</v>
      </c>
      <c r="E40" s="87"/>
      <c r="F40" s="4"/>
      <c r="G40" s="4"/>
      <c r="H40" s="87" t="s">
        <v>920</v>
      </c>
      <c r="I40" s="87"/>
      <c r="J40" s="4"/>
      <c r="K40" s="4"/>
      <c r="L40" s="87" t="s">
        <v>502</v>
      </c>
      <c r="M40" s="87"/>
      <c r="N40" s="4"/>
      <c r="O40" s="4"/>
      <c r="P40" s="87" t="s">
        <v>921</v>
      </c>
      <c r="Q40" s="87"/>
      <c r="R40" s="4"/>
    </row>
    <row r="41" spans="1:18" x14ac:dyDescent="0.25">
      <c r="A41" s="12"/>
      <c r="B41" s="55" t="s">
        <v>378</v>
      </c>
      <c r="C41" s="17" t="s">
        <v>260</v>
      </c>
      <c r="D41" s="60" t="s">
        <v>261</v>
      </c>
      <c r="E41" s="61">
        <v>251042</v>
      </c>
      <c r="F41" s="62" t="s">
        <v>260</v>
      </c>
      <c r="G41" s="17"/>
      <c r="H41" s="60" t="s">
        <v>261</v>
      </c>
      <c r="I41" s="67" t="s">
        <v>922</v>
      </c>
      <c r="J41" s="62" t="s">
        <v>267</v>
      </c>
      <c r="K41" s="17"/>
      <c r="L41" s="60" t="s">
        <v>261</v>
      </c>
      <c r="M41" s="67" t="s">
        <v>923</v>
      </c>
      <c r="N41" s="62" t="s">
        <v>267</v>
      </c>
      <c r="O41" s="17"/>
      <c r="P41" s="60" t="s">
        <v>261</v>
      </c>
      <c r="Q41" s="61">
        <v>131038</v>
      </c>
      <c r="R41" s="62" t="s">
        <v>260</v>
      </c>
    </row>
    <row r="42" spans="1:18" ht="30" x14ac:dyDescent="0.25">
      <c r="A42" s="12"/>
      <c r="B42" s="2" t="s">
        <v>924</v>
      </c>
      <c r="C42" s="4" t="s">
        <v>260</v>
      </c>
      <c r="D42" s="57"/>
      <c r="E42" s="63" t="s">
        <v>925</v>
      </c>
      <c r="F42" s="59" t="s">
        <v>267</v>
      </c>
      <c r="G42" s="4"/>
      <c r="H42" s="57"/>
      <c r="I42" s="63" t="s">
        <v>926</v>
      </c>
      <c r="J42" s="59" t="s">
        <v>267</v>
      </c>
      <c r="K42" s="4"/>
      <c r="L42" s="57"/>
      <c r="M42" s="63" t="s">
        <v>927</v>
      </c>
      <c r="N42" s="59" t="s">
        <v>267</v>
      </c>
      <c r="O42" s="4"/>
      <c r="P42" s="57"/>
      <c r="Q42" s="63" t="s">
        <v>928</v>
      </c>
      <c r="R42" s="59" t="s">
        <v>267</v>
      </c>
    </row>
    <row r="43" spans="1:18" x14ac:dyDescent="0.25">
      <c r="A43" s="12"/>
      <c r="B43" s="55" t="s">
        <v>929</v>
      </c>
      <c r="C43" s="17" t="s">
        <v>260</v>
      </c>
      <c r="D43" s="62"/>
      <c r="E43" s="92" t="s">
        <v>355</v>
      </c>
      <c r="F43" s="62" t="s">
        <v>260</v>
      </c>
      <c r="G43" s="17"/>
      <c r="H43" s="62"/>
      <c r="I43" s="92" t="s">
        <v>355</v>
      </c>
      <c r="J43" s="62" t="s">
        <v>260</v>
      </c>
      <c r="K43" s="17"/>
      <c r="L43" s="60"/>
      <c r="M43" s="61">
        <v>24950</v>
      </c>
      <c r="N43" s="62" t="s">
        <v>260</v>
      </c>
      <c r="O43" s="17"/>
      <c r="P43" s="60"/>
      <c r="Q43" s="61">
        <v>24950</v>
      </c>
      <c r="R43" s="62" t="s">
        <v>260</v>
      </c>
    </row>
    <row r="44" spans="1:18" ht="30" x14ac:dyDescent="0.25">
      <c r="A44" s="12"/>
      <c r="B44" s="2" t="s">
        <v>930</v>
      </c>
      <c r="C44" s="4" t="s">
        <v>260</v>
      </c>
      <c r="D44" s="57"/>
      <c r="E44" s="63" t="s">
        <v>931</v>
      </c>
      <c r="F44" s="59" t="s">
        <v>267</v>
      </c>
      <c r="G44" s="4"/>
      <c r="H44" s="57"/>
      <c r="I44" s="58">
        <v>23017</v>
      </c>
      <c r="J44" s="59" t="s">
        <v>260</v>
      </c>
      <c r="K44" s="4"/>
      <c r="L44" s="57"/>
      <c r="M44" s="63" t="s">
        <v>932</v>
      </c>
      <c r="N44" s="59" t="s">
        <v>267</v>
      </c>
      <c r="O44" s="4"/>
      <c r="P44" s="57"/>
      <c r="Q44" s="58">
        <v>2353</v>
      </c>
      <c r="R44" s="59" t="s">
        <v>260</v>
      </c>
    </row>
    <row r="45" spans="1:18" ht="15.75" thickBot="1" x14ac:dyDescent="0.3">
      <c r="A45" s="12"/>
      <c r="B45" s="55" t="s">
        <v>933</v>
      </c>
      <c r="C45" s="17" t="s">
        <v>260</v>
      </c>
      <c r="D45" s="60"/>
      <c r="E45" s="67" t="s">
        <v>934</v>
      </c>
      <c r="F45" s="62" t="s">
        <v>267</v>
      </c>
      <c r="G45" s="17"/>
      <c r="H45" s="60"/>
      <c r="I45" s="61">
        <v>1670</v>
      </c>
      <c r="J45" s="62" t="s">
        <v>260</v>
      </c>
      <c r="K45" s="17"/>
      <c r="L45" s="60"/>
      <c r="M45" s="67" t="s">
        <v>935</v>
      </c>
      <c r="N45" s="62" t="s">
        <v>267</v>
      </c>
      <c r="O45" s="17"/>
      <c r="P45" s="60"/>
      <c r="Q45" s="67" t="s">
        <v>936</v>
      </c>
      <c r="R45" s="62" t="s">
        <v>267</v>
      </c>
    </row>
    <row r="46" spans="1:18" x14ac:dyDescent="0.25">
      <c r="A46" s="12"/>
      <c r="B46" s="14"/>
      <c r="C46" s="14" t="s">
        <v>260</v>
      </c>
      <c r="D46" s="68"/>
      <c r="E46" s="68"/>
      <c r="F46" s="14"/>
      <c r="G46" s="14"/>
      <c r="H46" s="68"/>
      <c r="I46" s="68"/>
      <c r="J46" s="14"/>
      <c r="K46" s="14"/>
      <c r="L46" s="68"/>
      <c r="M46" s="68"/>
      <c r="N46" s="14"/>
      <c r="O46" s="14"/>
      <c r="P46" s="68"/>
      <c r="Q46" s="68"/>
      <c r="R46" s="14"/>
    </row>
    <row r="47" spans="1:18" ht="15.75" thickBot="1" x14ac:dyDescent="0.3">
      <c r="A47" s="12"/>
      <c r="B47" s="2" t="s">
        <v>361</v>
      </c>
      <c r="C47" s="66" t="s">
        <v>260</v>
      </c>
      <c r="D47" s="57" t="s">
        <v>261</v>
      </c>
      <c r="E47" s="58">
        <v>182259</v>
      </c>
      <c r="F47" s="59" t="s">
        <v>260</v>
      </c>
      <c r="G47" s="66"/>
      <c r="H47" s="57" t="s">
        <v>261</v>
      </c>
      <c r="I47" s="63" t="s">
        <v>937</v>
      </c>
      <c r="J47" s="59" t="s">
        <v>267</v>
      </c>
      <c r="K47" s="66"/>
      <c r="L47" s="57" t="s">
        <v>261</v>
      </c>
      <c r="M47" s="63" t="s">
        <v>938</v>
      </c>
      <c r="N47" s="59" t="s">
        <v>267</v>
      </c>
      <c r="O47" s="66"/>
      <c r="P47" s="57" t="s">
        <v>261</v>
      </c>
      <c r="Q47" s="58">
        <v>94665</v>
      </c>
      <c r="R47" s="59" t="s">
        <v>260</v>
      </c>
    </row>
    <row r="48" spans="1:18" ht="15.75" thickTop="1" x14ac:dyDescent="0.25">
      <c r="A48" s="12"/>
      <c r="B48" s="14"/>
      <c r="C48" s="14" t="s">
        <v>260</v>
      </c>
      <c r="D48" s="64"/>
      <c r="E48" s="64"/>
      <c r="F48" s="14"/>
      <c r="G48" s="14"/>
      <c r="H48" s="64"/>
      <c r="I48" s="64"/>
      <c r="J48" s="14"/>
      <c r="K48" s="14"/>
      <c r="L48" s="64"/>
      <c r="M48" s="64"/>
      <c r="N48" s="14"/>
      <c r="O48" s="14"/>
      <c r="P48" s="64"/>
      <c r="Q48" s="64"/>
      <c r="R48" s="14"/>
    </row>
    <row r="49" spans="1:18" x14ac:dyDescent="0.25">
      <c r="A49" s="12"/>
      <c r="B49" s="44"/>
      <c r="C49" s="44"/>
      <c r="D49" s="44"/>
      <c r="E49" s="44"/>
      <c r="F49" s="44"/>
      <c r="G49" s="44"/>
      <c r="H49" s="44"/>
      <c r="I49" s="44"/>
      <c r="J49" s="44"/>
      <c r="K49" s="44"/>
      <c r="L49" s="44"/>
      <c r="M49" s="44"/>
      <c r="N49" s="44"/>
      <c r="O49" s="44"/>
      <c r="P49" s="44"/>
      <c r="Q49" s="44"/>
      <c r="R49" s="44"/>
    </row>
    <row r="50" spans="1:18" ht="15.75" x14ac:dyDescent="0.25">
      <c r="A50" s="12"/>
      <c r="B50" s="75"/>
      <c r="C50" s="75"/>
      <c r="D50" s="75"/>
      <c r="E50" s="75"/>
      <c r="F50" s="75"/>
      <c r="G50" s="75"/>
      <c r="H50" s="75"/>
      <c r="I50" s="75"/>
      <c r="J50" s="75"/>
      <c r="K50" s="75"/>
      <c r="L50" s="75"/>
      <c r="M50" s="75"/>
      <c r="N50" s="75"/>
      <c r="O50" s="75"/>
      <c r="P50" s="75"/>
      <c r="Q50" s="75"/>
      <c r="R50" s="75"/>
    </row>
    <row r="51" spans="1:18" ht="60" x14ac:dyDescent="0.25">
      <c r="A51" s="12"/>
      <c r="B51" s="42">
        <v>-1</v>
      </c>
      <c r="C51" s="42" t="s">
        <v>939</v>
      </c>
    </row>
    <row r="52" spans="1:18" ht="30" x14ac:dyDescent="0.25">
      <c r="A52" s="12"/>
      <c r="B52" s="42">
        <v>-2</v>
      </c>
      <c r="C52" s="42" t="s">
        <v>940</v>
      </c>
    </row>
    <row r="53" spans="1:18" x14ac:dyDescent="0.25">
      <c r="A53" s="12"/>
      <c r="B53" s="44"/>
      <c r="C53" s="44"/>
      <c r="D53" s="44"/>
      <c r="E53" s="44"/>
      <c r="F53" s="44"/>
      <c r="G53" s="44"/>
      <c r="H53" s="44"/>
      <c r="I53" s="44"/>
      <c r="J53" s="44"/>
      <c r="K53" s="44"/>
      <c r="L53" s="44"/>
      <c r="M53" s="44"/>
      <c r="N53" s="44"/>
      <c r="O53" s="44"/>
      <c r="P53" s="44"/>
      <c r="Q53" s="44"/>
      <c r="R53" s="44"/>
    </row>
    <row r="54" spans="1:18" x14ac:dyDescent="0.25">
      <c r="A54" s="12"/>
      <c r="B54" s="91"/>
      <c r="C54" s="91"/>
      <c r="D54" s="91"/>
      <c r="E54" s="91"/>
      <c r="F54" s="91"/>
      <c r="G54" s="91"/>
      <c r="H54" s="91"/>
      <c r="I54" s="91"/>
      <c r="J54" s="91"/>
      <c r="K54" s="91"/>
      <c r="L54" s="91"/>
      <c r="M54" s="91"/>
      <c r="N54" s="91"/>
      <c r="O54" s="91"/>
      <c r="P54" s="91"/>
      <c r="Q54" s="91"/>
      <c r="R54" s="91"/>
    </row>
    <row r="55" spans="1:18" x14ac:dyDescent="0.25">
      <c r="A55" s="12"/>
      <c r="B55" s="44"/>
      <c r="C55" s="44"/>
      <c r="D55" s="44"/>
      <c r="E55" s="44"/>
      <c r="F55" s="44"/>
      <c r="G55" s="44"/>
      <c r="H55" s="44"/>
      <c r="I55" s="44"/>
      <c r="J55" s="44"/>
      <c r="K55" s="44"/>
      <c r="L55" s="44"/>
      <c r="M55" s="44"/>
      <c r="N55" s="44"/>
      <c r="O55" s="44"/>
      <c r="P55" s="44"/>
      <c r="Q55" s="44"/>
      <c r="R55" s="44"/>
    </row>
    <row r="56" spans="1:18" x14ac:dyDescent="0.25">
      <c r="A56" s="12"/>
      <c r="B56" s="74" t="s">
        <v>941</v>
      </c>
      <c r="C56" s="74"/>
      <c r="D56" s="74"/>
      <c r="E56" s="74"/>
      <c r="F56" s="74"/>
      <c r="G56" s="74"/>
      <c r="H56" s="74"/>
      <c r="I56" s="74"/>
      <c r="J56" s="74"/>
      <c r="K56" s="74"/>
      <c r="L56" s="74"/>
      <c r="M56" s="74"/>
      <c r="N56" s="74"/>
      <c r="O56" s="74"/>
      <c r="P56" s="74"/>
      <c r="Q56" s="74"/>
      <c r="R56" s="74"/>
    </row>
    <row r="57" spans="1:18" x14ac:dyDescent="0.25">
      <c r="A57" s="12"/>
      <c r="B57" s="44"/>
      <c r="C57" s="44"/>
      <c r="D57" s="44"/>
      <c r="E57" s="44"/>
      <c r="F57" s="44"/>
      <c r="G57" s="44"/>
      <c r="H57" s="44"/>
      <c r="I57" s="44"/>
      <c r="J57" s="44"/>
      <c r="K57" s="44"/>
      <c r="L57" s="44"/>
      <c r="M57" s="44"/>
      <c r="N57" s="44"/>
      <c r="O57" s="44"/>
      <c r="P57" s="44"/>
      <c r="Q57" s="44"/>
      <c r="R57" s="44"/>
    </row>
    <row r="58" spans="1:18" ht="15.75" x14ac:dyDescent="0.25">
      <c r="A58" s="12"/>
      <c r="B58" s="75"/>
      <c r="C58" s="75"/>
      <c r="D58" s="75"/>
      <c r="E58" s="75"/>
      <c r="F58" s="75"/>
      <c r="G58" s="75"/>
      <c r="H58" s="75"/>
      <c r="I58" s="75"/>
      <c r="J58" s="75"/>
      <c r="K58" s="75"/>
      <c r="L58" s="75"/>
      <c r="M58" s="75"/>
      <c r="N58" s="75"/>
      <c r="O58" s="75"/>
      <c r="P58" s="75"/>
      <c r="Q58" s="75"/>
      <c r="R58" s="75"/>
    </row>
    <row r="59" spans="1:18" x14ac:dyDescent="0.25">
      <c r="A59" s="12"/>
      <c r="B59" s="4"/>
      <c r="C59" s="4"/>
      <c r="D59" s="4"/>
      <c r="E59" s="4"/>
      <c r="F59" s="4"/>
      <c r="G59" s="4"/>
      <c r="H59" s="4"/>
      <c r="I59" s="4"/>
      <c r="J59" s="4"/>
      <c r="K59" s="4"/>
      <c r="L59" s="4"/>
      <c r="M59" s="4"/>
      <c r="N59" s="4"/>
      <c r="O59" s="4"/>
      <c r="P59" s="4"/>
      <c r="Q59" s="4"/>
      <c r="R59" s="4"/>
    </row>
    <row r="60" spans="1:18" ht="15" customHeight="1" x14ac:dyDescent="0.25">
      <c r="A60" s="12"/>
      <c r="B60" s="4"/>
      <c r="C60" s="4" t="s">
        <v>260</v>
      </c>
      <c r="D60" s="85" t="s">
        <v>915</v>
      </c>
      <c r="E60" s="85"/>
      <c r="F60" s="4"/>
      <c r="G60" s="4"/>
      <c r="H60" s="85" t="s">
        <v>916</v>
      </c>
      <c r="I60" s="85"/>
      <c r="J60" s="4"/>
      <c r="K60" s="4"/>
      <c r="L60" s="85" t="s">
        <v>917</v>
      </c>
      <c r="M60" s="85"/>
      <c r="N60" s="4"/>
      <c r="O60" s="4"/>
      <c r="P60" s="85" t="s">
        <v>918</v>
      </c>
      <c r="Q60" s="85"/>
      <c r="R60" s="4"/>
    </row>
    <row r="61" spans="1:18" ht="15.75" thickBot="1" x14ac:dyDescent="0.3">
      <c r="A61" s="12"/>
      <c r="B61" t="s">
        <v>290</v>
      </c>
      <c r="C61" s="4" t="s">
        <v>260</v>
      </c>
      <c r="D61" s="87" t="s">
        <v>919</v>
      </c>
      <c r="E61" s="87"/>
      <c r="F61" s="4"/>
      <c r="G61" s="4"/>
      <c r="H61" s="87" t="s">
        <v>920</v>
      </c>
      <c r="I61" s="87"/>
      <c r="J61" s="4"/>
      <c r="K61" s="4"/>
      <c r="L61" s="87" t="s">
        <v>502</v>
      </c>
      <c r="M61" s="87"/>
      <c r="N61" s="4"/>
      <c r="O61" s="4"/>
      <c r="P61" s="87" t="s">
        <v>921</v>
      </c>
      <c r="Q61" s="87"/>
      <c r="R61" s="4"/>
    </row>
    <row r="62" spans="1:18" x14ac:dyDescent="0.25">
      <c r="A62" s="12"/>
      <c r="B62" s="55" t="s">
        <v>438</v>
      </c>
      <c r="C62" s="17" t="s">
        <v>260</v>
      </c>
      <c r="D62" s="17" t="s">
        <v>261</v>
      </c>
      <c r="E62" s="20">
        <v>424527</v>
      </c>
      <c r="F62" s="22" t="s">
        <v>260</v>
      </c>
      <c r="G62" s="17"/>
      <c r="H62" s="17" t="s">
        <v>261</v>
      </c>
      <c r="I62" s="30" t="s">
        <v>942</v>
      </c>
      <c r="J62" s="22" t="s">
        <v>267</v>
      </c>
      <c r="K62" s="17"/>
      <c r="L62" s="17" t="s">
        <v>261</v>
      </c>
      <c r="M62" s="30" t="s">
        <v>943</v>
      </c>
      <c r="N62" s="22" t="s">
        <v>267</v>
      </c>
      <c r="O62" s="17"/>
      <c r="P62" s="17" t="s">
        <v>261</v>
      </c>
      <c r="Q62" s="20">
        <v>247752</v>
      </c>
      <c r="R62" s="22" t="s">
        <v>260</v>
      </c>
    </row>
    <row r="63" spans="1:18" ht="30" x14ac:dyDescent="0.25">
      <c r="A63" s="12"/>
      <c r="B63" s="2" t="s">
        <v>924</v>
      </c>
      <c r="C63" s="4" t="s">
        <v>260</v>
      </c>
      <c r="D63" s="4"/>
      <c r="E63" s="28" t="s">
        <v>944</v>
      </c>
      <c r="F63" t="s">
        <v>267</v>
      </c>
      <c r="G63" s="4"/>
      <c r="I63" s="79" t="s">
        <v>355</v>
      </c>
      <c r="J63" t="s">
        <v>260</v>
      </c>
      <c r="K63" s="4"/>
      <c r="M63" s="79" t="s">
        <v>355</v>
      </c>
      <c r="N63" t="s">
        <v>260</v>
      </c>
      <c r="O63" s="4"/>
      <c r="P63" s="4"/>
      <c r="Q63" s="28" t="s">
        <v>944</v>
      </c>
      <c r="R63" t="s">
        <v>267</v>
      </c>
    </row>
    <row r="64" spans="1:18" x14ac:dyDescent="0.25">
      <c r="A64" s="12"/>
      <c r="B64" s="55" t="s">
        <v>929</v>
      </c>
      <c r="C64" s="17" t="s">
        <v>260</v>
      </c>
      <c r="D64" s="22"/>
      <c r="E64" s="80" t="s">
        <v>355</v>
      </c>
      <c r="F64" s="22" t="s">
        <v>260</v>
      </c>
      <c r="G64" s="17"/>
      <c r="H64" s="22"/>
      <c r="I64" s="80" t="s">
        <v>355</v>
      </c>
      <c r="J64" s="22" t="s">
        <v>260</v>
      </c>
      <c r="K64" s="17"/>
      <c r="L64" s="17"/>
      <c r="M64" s="20">
        <v>19174</v>
      </c>
      <c r="N64" s="22" t="s">
        <v>260</v>
      </c>
      <c r="O64" s="17"/>
      <c r="P64" s="17"/>
      <c r="Q64" s="20">
        <v>19174</v>
      </c>
      <c r="R64" s="22" t="s">
        <v>260</v>
      </c>
    </row>
    <row r="65" spans="1:18" ht="30" x14ac:dyDescent="0.25">
      <c r="A65" s="12"/>
      <c r="B65" s="2" t="s">
        <v>930</v>
      </c>
      <c r="C65" s="4" t="s">
        <v>260</v>
      </c>
      <c r="D65" s="4"/>
      <c r="E65" s="28" t="s">
        <v>945</v>
      </c>
      <c r="F65" t="s">
        <v>267</v>
      </c>
      <c r="G65" s="4"/>
      <c r="H65" s="4"/>
      <c r="I65" s="26">
        <v>23521</v>
      </c>
      <c r="J65" t="s">
        <v>260</v>
      </c>
      <c r="K65" s="4"/>
      <c r="L65" s="4"/>
      <c r="M65" s="28" t="s">
        <v>946</v>
      </c>
      <c r="N65" t="s">
        <v>267</v>
      </c>
      <c r="O65" s="4"/>
      <c r="P65" s="4"/>
      <c r="Q65" s="28">
        <v>134</v>
      </c>
      <c r="R65" t="s">
        <v>260</v>
      </c>
    </row>
    <row r="66" spans="1:18" ht="15.75" thickBot="1" x14ac:dyDescent="0.3">
      <c r="A66" s="12"/>
      <c r="B66" s="55" t="s">
        <v>933</v>
      </c>
      <c r="C66" s="17" t="s">
        <v>260</v>
      </c>
      <c r="D66" s="17"/>
      <c r="E66" s="30" t="s">
        <v>947</v>
      </c>
      <c r="F66" s="22" t="s">
        <v>267</v>
      </c>
      <c r="G66" s="17"/>
      <c r="H66" s="17"/>
      <c r="I66" s="30">
        <v>948</v>
      </c>
      <c r="J66" s="22" t="s">
        <v>260</v>
      </c>
      <c r="K66" s="17"/>
      <c r="L66" s="17"/>
      <c r="M66" s="30" t="s">
        <v>948</v>
      </c>
      <c r="N66" s="22" t="s">
        <v>267</v>
      </c>
      <c r="O66" s="17"/>
      <c r="P66" s="17"/>
      <c r="Q66" s="30" t="s">
        <v>949</v>
      </c>
      <c r="R66" s="22" t="s">
        <v>267</v>
      </c>
    </row>
    <row r="67" spans="1:18" x14ac:dyDescent="0.25">
      <c r="A67" s="12"/>
      <c r="B67" s="14"/>
      <c r="C67" s="14" t="s">
        <v>260</v>
      </c>
      <c r="D67" s="68"/>
      <c r="E67" s="68"/>
      <c r="F67" s="14"/>
      <c r="G67" s="14"/>
      <c r="H67" s="68"/>
      <c r="I67" s="68"/>
      <c r="J67" s="14"/>
      <c r="K67" s="14"/>
      <c r="L67" s="68"/>
      <c r="M67" s="68"/>
      <c r="N67" s="14"/>
      <c r="O67" s="14"/>
      <c r="P67" s="68"/>
      <c r="Q67" s="68"/>
      <c r="R67" s="14"/>
    </row>
    <row r="68" spans="1:18" ht="15.75" thickBot="1" x14ac:dyDescent="0.3">
      <c r="A68" s="12"/>
      <c r="B68" s="2" t="s">
        <v>431</v>
      </c>
      <c r="C68" s="66" t="s">
        <v>260</v>
      </c>
      <c r="D68" s="4" t="s">
        <v>261</v>
      </c>
      <c r="E68" s="26">
        <v>324075</v>
      </c>
      <c r="F68" t="s">
        <v>260</v>
      </c>
      <c r="G68" s="66"/>
      <c r="H68" s="4" t="s">
        <v>261</v>
      </c>
      <c r="I68" s="28" t="s">
        <v>950</v>
      </c>
      <c r="J68" t="s">
        <v>267</v>
      </c>
      <c r="K68" s="66"/>
      <c r="L68" s="4" t="s">
        <v>261</v>
      </c>
      <c r="M68" s="28" t="s">
        <v>951</v>
      </c>
      <c r="N68" t="s">
        <v>267</v>
      </c>
      <c r="O68" s="66"/>
      <c r="P68" s="4" t="s">
        <v>261</v>
      </c>
      <c r="Q68" s="26">
        <v>180407</v>
      </c>
      <c r="R68" t="s">
        <v>260</v>
      </c>
    </row>
    <row r="69" spans="1:18" ht="15.75" thickTop="1" x14ac:dyDescent="0.25">
      <c r="A69" s="12"/>
      <c r="B69" s="14"/>
      <c r="C69" s="14" t="s">
        <v>260</v>
      </c>
      <c r="D69" s="64"/>
      <c r="E69" s="64"/>
      <c r="F69" s="14"/>
      <c r="G69" s="14"/>
      <c r="H69" s="64"/>
      <c r="I69" s="64"/>
      <c r="J69" s="14"/>
      <c r="K69" s="14"/>
      <c r="L69" s="64"/>
      <c r="M69" s="64"/>
      <c r="N69" s="14"/>
      <c r="O69" s="14"/>
      <c r="P69" s="64"/>
      <c r="Q69" s="64"/>
      <c r="R69" s="14"/>
    </row>
    <row r="70" spans="1:18" x14ac:dyDescent="0.25">
      <c r="A70" s="12"/>
      <c r="B70" s="44"/>
      <c r="C70" s="44"/>
      <c r="D70" s="44"/>
      <c r="E70" s="44"/>
      <c r="F70" s="44"/>
      <c r="G70" s="44"/>
      <c r="H70" s="44"/>
      <c r="I70" s="44"/>
      <c r="J70" s="44"/>
      <c r="K70" s="44"/>
      <c r="L70" s="44"/>
      <c r="M70" s="44"/>
      <c r="N70" s="44"/>
      <c r="O70" s="44"/>
      <c r="P70" s="44"/>
      <c r="Q70" s="44"/>
      <c r="R70" s="44"/>
    </row>
    <row r="71" spans="1:18" ht="15.75" x14ac:dyDescent="0.25">
      <c r="A71" s="12"/>
      <c r="B71" s="75"/>
      <c r="C71" s="75"/>
      <c r="D71" s="75"/>
      <c r="E71" s="75"/>
      <c r="F71" s="75"/>
      <c r="G71" s="75"/>
      <c r="H71" s="75"/>
      <c r="I71" s="75"/>
      <c r="J71" s="75"/>
      <c r="K71" s="75"/>
      <c r="L71" s="75"/>
      <c r="M71" s="75"/>
      <c r="N71" s="75"/>
      <c r="O71" s="75"/>
      <c r="P71" s="75"/>
      <c r="Q71" s="75"/>
      <c r="R71" s="75"/>
    </row>
    <row r="72" spans="1:18" ht="60" x14ac:dyDescent="0.25">
      <c r="A72" s="12"/>
      <c r="B72" s="42">
        <v>-1</v>
      </c>
      <c r="C72" s="42" t="s">
        <v>939</v>
      </c>
    </row>
    <row r="73" spans="1:18" ht="30" x14ac:dyDescent="0.25">
      <c r="A73" s="12"/>
      <c r="B73" s="42">
        <v>-2</v>
      </c>
      <c r="C73" s="42" t="s">
        <v>940</v>
      </c>
    </row>
    <row r="74" spans="1:18" x14ac:dyDescent="0.25">
      <c r="A74" s="12"/>
      <c r="B74" s="44"/>
      <c r="C74" s="44"/>
      <c r="D74" s="44"/>
      <c r="E74" s="44"/>
      <c r="F74" s="44"/>
      <c r="G74" s="44"/>
      <c r="H74" s="44"/>
      <c r="I74" s="44"/>
      <c r="J74" s="44"/>
      <c r="K74" s="44"/>
      <c r="L74" s="44"/>
      <c r="M74" s="44"/>
      <c r="N74" s="44"/>
      <c r="O74" s="44"/>
      <c r="P74" s="44"/>
      <c r="Q74" s="44"/>
      <c r="R74" s="44"/>
    </row>
    <row r="75" spans="1:18" ht="38.25" customHeight="1" x14ac:dyDescent="0.25">
      <c r="A75" s="12"/>
      <c r="B75" s="74" t="s">
        <v>952</v>
      </c>
      <c r="C75" s="74"/>
      <c r="D75" s="74"/>
      <c r="E75" s="74"/>
      <c r="F75" s="74"/>
      <c r="G75" s="74"/>
      <c r="H75" s="74"/>
      <c r="I75" s="74"/>
      <c r="J75" s="74"/>
      <c r="K75" s="74"/>
      <c r="L75" s="74"/>
      <c r="M75" s="74"/>
      <c r="N75" s="74"/>
      <c r="O75" s="74"/>
      <c r="P75" s="74"/>
      <c r="Q75" s="74"/>
      <c r="R75" s="74"/>
    </row>
    <row r="76" spans="1:18" x14ac:dyDescent="0.25">
      <c r="A76" s="12"/>
      <c r="B76" s="44"/>
      <c r="C76" s="44"/>
      <c r="D76" s="44"/>
      <c r="E76" s="44"/>
      <c r="F76" s="44"/>
      <c r="G76" s="44"/>
      <c r="H76" s="44"/>
      <c r="I76" s="44"/>
      <c r="J76" s="44"/>
      <c r="K76" s="44"/>
      <c r="L76" s="44"/>
      <c r="M76" s="44"/>
      <c r="N76" s="44"/>
      <c r="O76" s="44"/>
      <c r="P76" s="44"/>
      <c r="Q76" s="44"/>
      <c r="R76" s="44"/>
    </row>
    <row r="77" spans="1:18" x14ac:dyDescent="0.25">
      <c r="A77" s="12"/>
      <c r="B77" s="74" t="s">
        <v>953</v>
      </c>
      <c r="C77" s="74"/>
      <c r="D77" s="74"/>
      <c r="E77" s="74"/>
      <c r="F77" s="74"/>
      <c r="G77" s="74"/>
      <c r="H77" s="74"/>
      <c r="I77" s="74"/>
      <c r="J77" s="74"/>
      <c r="K77" s="74"/>
      <c r="L77" s="74"/>
      <c r="M77" s="74"/>
      <c r="N77" s="74"/>
      <c r="O77" s="74"/>
      <c r="P77" s="74"/>
      <c r="Q77" s="74"/>
      <c r="R77" s="74"/>
    </row>
    <row r="78" spans="1:18" x14ac:dyDescent="0.25">
      <c r="A78" s="12"/>
      <c r="B78" s="44"/>
      <c r="C78" s="44"/>
      <c r="D78" s="44"/>
      <c r="E78" s="44"/>
      <c r="F78" s="44"/>
      <c r="G78" s="44"/>
      <c r="H78" s="44"/>
      <c r="I78" s="44"/>
      <c r="J78" s="44"/>
      <c r="K78" s="44"/>
      <c r="L78" s="44"/>
      <c r="M78" s="44"/>
      <c r="N78" s="44"/>
      <c r="O78" s="44"/>
      <c r="P78" s="44"/>
      <c r="Q78" s="44"/>
      <c r="R78" s="44"/>
    </row>
    <row r="79" spans="1:18" ht="15.75" x14ac:dyDescent="0.25">
      <c r="A79" s="12"/>
      <c r="B79" s="75"/>
      <c r="C79" s="75"/>
      <c r="D79" s="75"/>
      <c r="E79" s="75"/>
      <c r="F79" s="75"/>
      <c r="G79" s="75"/>
      <c r="H79" s="75"/>
      <c r="I79" s="75"/>
      <c r="J79" s="75"/>
      <c r="K79" s="75"/>
      <c r="L79" s="75"/>
      <c r="M79" s="75"/>
      <c r="N79" s="75"/>
      <c r="O79" s="75"/>
      <c r="P79" s="75"/>
      <c r="Q79" s="75"/>
      <c r="R79" s="75"/>
    </row>
    <row r="80" spans="1:18" x14ac:dyDescent="0.25">
      <c r="A80" s="12"/>
      <c r="B80" s="4"/>
      <c r="C80" s="4"/>
      <c r="D80" s="4"/>
      <c r="E80" s="4"/>
      <c r="F80" s="4"/>
      <c r="G80" s="4"/>
      <c r="H80" s="4"/>
      <c r="I80" s="4"/>
      <c r="J80" s="4"/>
    </row>
    <row r="81" spans="1:18" ht="15.75" thickBot="1" x14ac:dyDescent="0.3">
      <c r="A81" s="12"/>
      <c r="B81" t="s">
        <v>290</v>
      </c>
      <c r="C81" s="4" t="s">
        <v>260</v>
      </c>
      <c r="D81" s="87">
        <v>2014</v>
      </c>
      <c r="E81" s="87"/>
      <c r="F81" s="4"/>
      <c r="G81" s="4"/>
      <c r="H81" s="87">
        <v>2013</v>
      </c>
      <c r="I81" s="87"/>
      <c r="J81" s="4"/>
    </row>
    <row r="82" spans="1:18" x14ac:dyDescent="0.25">
      <c r="A82" s="12"/>
      <c r="B82" s="55" t="s">
        <v>954</v>
      </c>
      <c r="C82" s="17" t="s">
        <v>260</v>
      </c>
      <c r="D82" s="60" t="s">
        <v>261</v>
      </c>
      <c r="E82" s="61">
        <v>73211</v>
      </c>
      <c r="F82" s="62" t="s">
        <v>260</v>
      </c>
      <c r="G82" s="17"/>
      <c r="H82" s="17" t="s">
        <v>261</v>
      </c>
      <c r="I82" s="20">
        <v>85779</v>
      </c>
      <c r="J82" s="22" t="s">
        <v>260</v>
      </c>
    </row>
    <row r="83" spans="1:18" x14ac:dyDescent="0.25">
      <c r="A83" s="12"/>
      <c r="B83" s="2" t="s">
        <v>865</v>
      </c>
      <c r="C83" s="4" t="s">
        <v>260</v>
      </c>
      <c r="D83" s="59"/>
      <c r="E83" s="93" t="s">
        <v>355</v>
      </c>
      <c r="F83" s="59" t="s">
        <v>260</v>
      </c>
      <c r="G83" s="4"/>
      <c r="I83" s="79" t="s">
        <v>355</v>
      </c>
      <c r="J83" t="s">
        <v>260</v>
      </c>
    </row>
    <row r="84" spans="1:18" x14ac:dyDescent="0.25">
      <c r="A84" s="12"/>
      <c r="B84" s="55" t="s">
        <v>866</v>
      </c>
      <c r="C84" s="17" t="s">
        <v>260</v>
      </c>
      <c r="D84" s="60"/>
      <c r="E84" s="67" t="s">
        <v>955</v>
      </c>
      <c r="F84" s="62" t="s">
        <v>267</v>
      </c>
      <c r="G84" s="17"/>
      <c r="H84" s="17"/>
      <c r="I84" s="30" t="s">
        <v>956</v>
      </c>
      <c r="J84" s="22" t="s">
        <v>267</v>
      </c>
    </row>
    <row r="85" spans="1:18" ht="30" x14ac:dyDescent="0.25">
      <c r="A85" s="12"/>
      <c r="B85" s="2" t="s">
        <v>872</v>
      </c>
      <c r="C85" s="4" t="s">
        <v>260</v>
      </c>
      <c r="D85" s="57"/>
      <c r="E85" s="58">
        <v>14494</v>
      </c>
      <c r="F85" s="59" t="s">
        <v>260</v>
      </c>
      <c r="G85" s="4"/>
      <c r="H85" s="4"/>
      <c r="I85" s="26">
        <v>8873</v>
      </c>
      <c r="J85" t="s">
        <v>260</v>
      </c>
    </row>
    <row r="86" spans="1:18" ht="15.75" thickBot="1" x14ac:dyDescent="0.3">
      <c r="A86" s="12"/>
      <c r="B86" s="55" t="s">
        <v>875</v>
      </c>
      <c r="C86" s="17" t="s">
        <v>260</v>
      </c>
      <c r="D86" s="60"/>
      <c r="E86" s="61">
        <v>1905</v>
      </c>
      <c r="F86" s="62" t="s">
        <v>260</v>
      </c>
      <c r="G86" s="17"/>
      <c r="H86" s="17"/>
      <c r="I86" s="20">
        <v>1663</v>
      </c>
      <c r="J86" s="22" t="s">
        <v>260</v>
      </c>
    </row>
    <row r="87" spans="1:18" x14ac:dyDescent="0.25">
      <c r="A87" s="12"/>
      <c r="B87" s="14"/>
      <c r="C87" s="14" t="s">
        <v>260</v>
      </c>
      <c r="D87" s="68"/>
      <c r="E87" s="68"/>
      <c r="F87" s="14"/>
      <c r="G87" s="14"/>
      <c r="H87" s="68"/>
      <c r="I87" s="68"/>
      <c r="J87" s="14"/>
    </row>
    <row r="88" spans="1:18" ht="15.75" thickBot="1" x14ac:dyDescent="0.3">
      <c r="A88" s="12"/>
      <c r="B88" s="2" t="s">
        <v>957</v>
      </c>
      <c r="C88" s="66" t="s">
        <v>260</v>
      </c>
      <c r="D88" s="57" t="s">
        <v>261</v>
      </c>
      <c r="E88" s="58">
        <v>64660</v>
      </c>
      <c r="F88" s="59" t="s">
        <v>260</v>
      </c>
      <c r="G88" s="66"/>
      <c r="H88" s="4" t="s">
        <v>261</v>
      </c>
      <c r="I88" s="26">
        <v>77141</v>
      </c>
      <c r="J88" t="s">
        <v>260</v>
      </c>
    </row>
    <row r="89" spans="1:18" ht="15.75" thickTop="1" x14ac:dyDescent="0.25">
      <c r="A89" s="12"/>
      <c r="B89" s="14"/>
      <c r="C89" s="14" t="s">
        <v>260</v>
      </c>
      <c r="D89" s="64"/>
      <c r="E89" s="64"/>
      <c r="F89" s="14"/>
      <c r="G89" s="14"/>
      <c r="H89" s="64"/>
      <c r="I89" s="64"/>
      <c r="J89" s="14"/>
    </row>
    <row r="90" spans="1:18" x14ac:dyDescent="0.25">
      <c r="A90" s="12"/>
      <c r="B90" s="44"/>
      <c r="C90" s="44"/>
      <c r="D90" s="44"/>
      <c r="E90" s="44"/>
      <c r="F90" s="44"/>
      <c r="G90" s="44"/>
      <c r="H90" s="44"/>
      <c r="I90" s="44"/>
      <c r="J90" s="44"/>
      <c r="K90" s="44"/>
      <c r="L90" s="44"/>
      <c r="M90" s="44"/>
      <c r="N90" s="44"/>
      <c r="O90" s="44"/>
      <c r="P90" s="44"/>
      <c r="Q90" s="44"/>
      <c r="R90" s="44"/>
    </row>
    <row r="91" spans="1:18" ht="38.25" customHeight="1" x14ac:dyDescent="0.25">
      <c r="A91" s="12"/>
      <c r="B91" s="74" t="s">
        <v>958</v>
      </c>
      <c r="C91" s="74"/>
      <c r="D91" s="74"/>
      <c r="E91" s="74"/>
      <c r="F91" s="74"/>
      <c r="G91" s="74"/>
      <c r="H91" s="74"/>
      <c r="I91" s="74"/>
      <c r="J91" s="74"/>
      <c r="K91" s="74"/>
      <c r="L91" s="74"/>
      <c r="M91" s="74"/>
      <c r="N91" s="74"/>
      <c r="O91" s="74"/>
      <c r="P91" s="74"/>
      <c r="Q91" s="74"/>
      <c r="R91" s="74"/>
    </row>
    <row r="92" spans="1:18" x14ac:dyDescent="0.25">
      <c r="A92" s="12"/>
      <c r="B92" s="44"/>
      <c r="C92" s="44"/>
      <c r="D92" s="44"/>
      <c r="E92" s="44"/>
      <c r="F92" s="44"/>
      <c r="G92" s="44"/>
      <c r="H92" s="44"/>
      <c r="I92" s="44"/>
      <c r="J92" s="44"/>
      <c r="K92" s="44"/>
      <c r="L92" s="44"/>
      <c r="M92" s="44"/>
      <c r="N92" s="44"/>
      <c r="O92" s="44"/>
      <c r="P92" s="44"/>
      <c r="Q92" s="44"/>
      <c r="R92" s="44"/>
    </row>
    <row r="93" spans="1:18" ht="25.5" customHeight="1" x14ac:dyDescent="0.25">
      <c r="A93" s="12"/>
      <c r="B93" s="74" t="s">
        <v>959</v>
      </c>
      <c r="C93" s="74"/>
      <c r="D93" s="74"/>
      <c r="E93" s="74"/>
      <c r="F93" s="74"/>
      <c r="G93" s="74"/>
      <c r="H93" s="74"/>
      <c r="I93" s="74"/>
      <c r="J93" s="74"/>
      <c r="K93" s="74"/>
      <c r="L93" s="74"/>
      <c r="M93" s="74"/>
      <c r="N93" s="74"/>
      <c r="O93" s="74"/>
      <c r="P93" s="74"/>
      <c r="Q93" s="74"/>
      <c r="R93" s="74"/>
    </row>
    <row r="94" spans="1:18" x14ac:dyDescent="0.25">
      <c r="A94" s="12"/>
      <c r="B94" s="44"/>
      <c r="C94" s="44"/>
      <c r="D94" s="44"/>
      <c r="E94" s="44"/>
      <c r="F94" s="44"/>
      <c r="G94" s="44"/>
      <c r="H94" s="44"/>
      <c r="I94" s="44"/>
      <c r="J94" s="44"/>
      <c r="K94" s="44"/>
      <c r="L94" s="44"/>
      <c r="M94" s="44"/>
      <c r="N94" s="44"/>
      <c r="O94" s="44"/>
      <c r="P94" s="44"/>
      <c r="Q94" s="44"/>
      <c r="R94" s="44"/>
    </row>
    <row r="95" spans="1:18" x14ac:dyDescent="0.25">
      <c r="A95" s="12"/>
      <c r="B95" s="91"/>
      <c r="C95" s="91"/>
      <c r="D95" s="91"/>
      <c r="E95" s="91"/>
      <c r="F95" s="91"/>
      <c r="G95" s="91"/>
      <c r="H95" s="91"/>
      <c r="I95" s="91"/>
      <c r="J95" s="91"/>
      <c r="K95" s="91"/>
      <c r="L95" s="91"/>
      <c r="M95" s="91"/>
      <c r="N95" s="91"/>
      <c r="O95" s="91"/>
      <c r="P95" s="91"/>
      <c r="Q95" s="91"/>
      <c r="R95" s="91"/>
    </row>
    <row r="96" spans="1:18" x14ac:dyDescent="0.25">
      <c r="A96" s="12"/>
      <c r="B96" s="44"/>
      <c r="C96" s="44"/>
      <c r="D96" s="44"/>
      <c r="E96" s="44"/>
      <c r="F96" s="44"/>
      <c r="G96" s="44"/>
      <c r="H96" s="44"/>
      <c r="I96" s="44"/>
      <c r="J96" s="44"/>
      <c r="K96" s="44"/>
      <c r="L96" s="44"/>
      <c r="M96" s="44"/>
      <c r="N96" s="44"/>
      <c r="O96" s="44"/>
      <c r="P96" s="44"/>
      <c r="Q96" s="44"/>
      <c r="R96" s="44"/>
    </row>
    <row r="97" spans="1:18" ht="25.5" customHeight="1" x14ac:dyDescent="0.25">
      <c r="A97" s="12"/>
      <c r="B97" s="74" t="s">
        <v>960</v>
      </c>
      <c r="C97" s="74"/>
      <c r="D97" s="74"/>
      <c r="E97" s="74"/>
      <c r="F97" s="74"/>
      <c r="G97" s="74"/>
      <c r="H97" s="74"/>
      <c r="I97" s="74"/>
      <c r="J97" s="74"/>
      <c r="K97" s="74"/>
      <c r="L97" s="74"/>
      <c r="M97" s="74"/>
      <c r="N97" s="74"/>
      <c r="O97" s="74"/>
      <c r="P97" s="74"/>
      <c r="Q97" s="74"/>
      <c r="R97" s="74"/>
    </row>
    <row r="98" spans="1:18" x14ac:dyDescent="0.25">
      <c r="A98" s="12"/>
      <c r="B98" s="44"/>
      <c r="C98" s="44"/>
      <c r="D98" s="44"/>
      <c r="E98" s="44"/>
      <c r="F98" s="44"/>
      <c r="G98" s="44"/>
      <c r="H98" s="44"/>
      <c r="I98" s="44"/>
      <c r="J98" s="44"/>
      <c r="K98" s="44"/>
      <c r="L98" s="44"/>
      <c r="M98" s="44"/>
      <c r="N98" s="44"/>
      <c r="O98" s="44"/>
      <c r="P98" s="44"/>
      <c r="Q98" s="44"/>
      <c r="R98" s="44"/>
    </row>
    <row r="99" spans="1:18" x14ac:dyDescent="0.25">
      <c r="A99" s="12"/>
      <c r="B99" s="74" t="s">
        <v>961</v>
      </c>
      <c r="C99" s="74"/>
      <c r="D99" s="74"/>
      <c r="E99" s="74"/>
      <c r="F99" s="74"/>
      <c r="G99" s="74"/>
      <c r="H99" s="74"/>
      <c r="I99" s="74"/>
      <c r="J99" s="74"/>
      <c r="K99" s="74"/>
      <c r="L99" s="74"/>
      <c r="M99" s="74"/>
      <c r="N99" s="74"/>
      <c r="O99" s="74"/>
      <c r="P99" s="74"/>
      <c r="Q99" s="74"/>
      <c r="R99" s="74"/>
    </row>
    <row r="100" spans="1:18" x14ac:dyDescent="0.25">
      <c r="A100" s="12"/>
      <c r="B100" s="44"/>
      <c r="C100" s="44"/>
      <c r="D100" s="44"/>
      <c r="E100" s="44"/>
      <c r="F100" s="44"/>
      <c r="G100" s="44"/>
      <c r="H100" s="44"/>
      <c r="I100" s="44"/>
      <c r="J100" s="44"/>
      <c r="K100" s="44"/>
      <c r="L100" s="44"/>
      <c r="M100" s="44"/>
      <c r="N100" s="44"/>
      <c r="O100" s="44"/>
      <c r="P100" s="44"/>
      <c r="Q100" s="44"/>
      <c r="R100" s="44"/>
    </row>
    <row r="101" spans="1:18" ht="15.75" x14ac:dyDescent="0.25">
      <c r="A101" s="12"/>
      <c r="B101" s="75"/>
      <c r="C101" s="75"/>
      <c r="D101" s="75"/>
      <c r="E101" s="75"/>
      <c r="F101" s="75"/>
      <c r="G101" s="75"/>
      <c r="H101" s="75"/>
      <c r="I101" s="75"/>
      <c r="J101" s="75"/>
      <c r="K101" s="75"/>
      <c r="L101" s="75"/>
      <c r="M101" s="75"/>
      <c r="N101" s="75"/>
      <c r="O101" s="75"/>
      <c r="P101" s="75"/>
      <c r="Q101" s="75"/>
      <c r="R101" s="75"/>
    </row>
    <row r="102" spans="1:18" x14ac:dyDescent="0.25">
      <c r="A102" s="12"/>
      <c r="B102" s="4"/>
      <c r="C102" s="4"/>
      <c r="D102" s="4"/>
      <c r="E102" s="4"/>
      <c r="F102" s="4"/>
      <c r="G102" s="4"/>
      <c r="H102" s="4"/>
      <c r="I102" s="4"/>
      <c r="J102" s="4"/>
    </row>
    <row r="103" spans="1:18" ht="15.75" thickBot="1" x14ac:dyDescent="0.3">
      <c r="A103" s="12"/>
      <c r="B103" t="s">
        <v>290</v>
      </c>
      <c r="C103" s="4" t="s">
        <v>260</v>
      </c>
      <c r="D103" s="87">
        <v>2014</v>
      </c>
      <c r="E103" s="87"/>
      <c r="F103" s="4"/>
      <c r="G103" s="4"/>
      <c r="H103" s="87">
        <v>2013</v>
      </c>
      <c r="I103" s="87"/>
      <c r="J103" s="4"/>
    </row>
    <row r="104" spans="1:18" x14ac:dyDescent="0.25">
      <c r="A104" s="12"/>
      <c r="B104" s="55" t="s">
        <v>954</v>
      </c>
      <c r="C104" s="17" t="s">
        <v>260</v>
      </c>
      <c r="D104" s="60" t="s">
        <v>261</v>
      </c>
      <c r="E104" s="61">
        <v>88513</v>
      </c>
      <c r="F104" s="62" t="s">
        <v>260</v>
      </c>
      <c r="G104" s="17"/>
      <c r="H104" s="17" t="s">
        <v>261</v>
      </c>
      <c r="I104" s="20">
        <v>116624</v>
      </c>
      <c r="J104" s="22" t="s">
        <v>260</v>
      </c>
    </row>
    <row r="105" spans="1:18" x14ac:dyDescent="0.25">
      <c r="A105" s="12"/>
      <c r="B105" s="2" t="s">
        <v>962</v>
      </c>
      <c r="C105" s="4" t="s">
        <v>260</v>
      </c>
      <c r="D105" s="4"/>
      <c r="E105" s="4"/>
      <c r="F105" s="4"/>
      <c r="G105" s="4"/>
      <c r="H105" s="4"/>
      <c r="I105" s="4"/>
      <c r="J105" s="4"/>
    </row>
    <row r="106" spans="1:18" x14ac:dyDescent="0.25">
      <c r="A106" s="12"/>
      <c r="B106" s="55" t="s">
        <v>963</v>
      </c>
      <c r="C106" s="17" t="s">
        <v>260</v>
      </c>
      <c r="D106" s="60"/>
      <c r="E106" s="67" t="s">
        <v>964</v>
      </c>
      <c r="F106" s="62" t="s">
        <v>267</v>
      </c>
      <c r="G106" s="17"/>
      <c r="H106" s="17"/>
      <c r="I106" s="30" t="s">
        <v>965</v>
      </c>
      <c r="J106" s="22" t="s">
        <v>267</v>
      </c>
    </row>
    <row r="107" spans="1:18" x14ac:dyDescent="0.25">
      <c r="A107" s="12"/>
      <c r="B107" s="2" t="s">
        <v>966</v>
      </c>
      <c r="C107" s="4" t="s">
        <v>260</v>
      </c>
      <c r="D107" s="57"/>
      <c r="E107" s="63" t="s">
        <v>967</v>
      </c>
      <c r="F107" s="59" t="s">
        <v>267</v>
      </c>
      <c r="G107" s="4"/>
      <c r="H107" s="4"/>
      <c r="I107" s="28">
        <v>911</v>
      </c>
      <c r="J107" t="s">
        <v>260</v>
      </c>
    </row>
    <row r="108" spans="1:18" x14ac:dyDescent="0.25">
      <c r="A108" s="12"/>
      <c r="B108" s="55" t="s">
        <v>661</v>
      </c>
      <c r="C108" s="17" t="s">
        <v>260</v>
      </c>
      <c r="D108" s="60"/>
      <c r="E108" s="61">
        <v>1140</v>
      </c>
      <c r="F108" s="62" t="s">
        <v>260</v>
      </c>
      <c r="G108" s="17"/>
      <c r="H108" s="17"/>
      <c r="I108" s="30" t="s">
        <v>968</v>
      </c>
      <c r="J108" s="22" t="s">
        <v>267</v>
      </c>
    </row>
    <row r="109" spans="1:18" x14ac:dyDescent="0.25">
      <c r="A109" s="12"/>
      <c r="B109" s="2" t="s">
        <v>969</v>
      </c>
      <c r="C109" s="4" t="s">
        <v>260</v>
      </c>
      <c r="D109" s="4"/>
      <c r="E109" s="4"/>
      <c r="F109" s="4"/>
      <c r="G109" s="4"/>
      <c r="H109" s="4"/>
      <c r="I109" s="4"/>
      <c r="J109" s="4"/>
    </row>
    <row r="110" spans="1:18" x14ac:dyDescent="0.25">
      <c r="A110" s="12"/>
      <c r="B110" s="55" t="s">
        <v>970</v>
      </c>
      <c r="C110" s="17" t="s">
        <v>260</v>
      </c>
      <c r="D110" s="60"/>
      <c r="E110" s="67" t="s">
        <v>971</v>
      </c>
      <c r="F110" s="62" t="s">
        <v>267</v>
      </c>
      <c r="G110" s="17"/>
      <c r="H110" s="17"/>
      <c r="I110" s="30" t="s">
        <v>972</v>
      </c>
      <c r="J110" s="22" t="s">
        <v>267</v>
      </c>
    </row>
    <row r="111" spans="1:18" x14ac:dyDescent="0.25">
      <c r="A111" s="12"/>
      <c r="B111" s="2" t="s">
        <v>973</v>
      </c>
      <c r="C111" s="4" t="s">
        <v>260</v>
      </c>
      <c r="D111" s="57"/>
      <c r="E111" s="63" t="s">
        <v>974</v>
      </c>
      <c r="F111" s="59" t="s">
        <v>267</v>
      </c>
      <c r="G111" s="4"/>
      <c r="H111" s="4"/>
      <c r="I111" s="28">
        <v>95</v>
      </c>
      <c r="J111" t="s">
        <v>260</v>
      </c>
    </row>
    <row r="112" spans="1:18" ht="30" x14ac:dyDescent="0.25">
      <c r="A112" s="12"/>
      <c r="B112" s="55" t="s">
        <v>975</v>
      </c>
      <c r="C112" s="17" t="s">
        <v>260</v>
      </c>
      <c r="D112" s="60"/>
      <c r="E112" s="67" t="s">
        <v>976</v>
      </c>
      <c r="F112" s="62" t="s">
        <v>267</v>
      </c>
      <c r="G112" s="17"/>
      <c r="H112" s="17"/>
      <c r="I112" s="20">
        <v>1093</v>
      </c>
      <c r="J112" s="22" t="s">
        <v>260</v>
      </c>
    </row>
    <row r="113" spans="1:10" x14ac:dyDescent="0.25">
      <c r="A113" s="12"/>
      <c r="B113" s="2" t="s">
        <v>977</v>
      </c>
      <c r="C113" s="4" t="s">
        <v>260</v>
      </c>
      <c r="D113" s="59"/>
      <c r="E113" s="93" t="s">
        <v>355</v>
      </c>
      <c r="F113" s="59" t="s">
        <v>260</v>
      </c>
      <c r="G113" s="4"/>
      <c r="H113" s="4"/>
      <c r="I113" s="28" t="s">
        <v>978</v>
      </c>
      <c r="J113" t="s">
        <v>267</v>
      </c>
    </row>
    <row r="114" spans="1:10" ht="15.75" thickBot="1" x14ac:dyDescent="0.3">
      <c r="A114" s="12"/>
      <c r="B114" s="55" t="s">
        <v>661</v>
      </c>
      <c r="C114" s="17" t="s">
        <v>260</v>
      </c>
      <c r="D114" s="62"/>
      <c r="E114" s="92" t="s">
        <v>355</v>
      </c>
      <c r="F114" s="62" t="s">
        <v>260</v>
      </c>
      <c r="G114" s="17"/>
      <c r="H114" s="17"/>
      <c r="I114" s="30">
        <v>61</v>
      </c>
      <c r="J114" s="22" t="s">
        <v>260</v>
      </c>
    </row>
    <row r="115" spans="1:10" x14ac:dyDescent="0.25">
      <c r="A115" s="12"/>
      <c r="B115" s="14"/>
      <c r="C115" s="14" t="s">
        <v>260</v>
      </c>
      <c r="D115" s="68"/>
      <c r="E115" s="68"/>
      <c r="F115" s="14"/>
      <c r="G115" s="14"/>
      <c r="H115" s="68"/>
      <c r="I115" s="68"/>
      <c r="J115" s="14"/>
    </row>
    <row r="116" spans="1:10" ht="15.75" thickBot="1" x14ac:dyDescent="0.3">
      <c r="A116" s="12"/>
      <c r="B116" s="2" t="s">
        <v>957</v>
      </c>
      <c r="C116" s="66" t="s">
        <v>260</v>
      </c>
      <c r="D116" s="57" t="s">
        <v>261</v>
      </c>
      <c r="E116" s="58">
        <v>51431</v>
      </c>
      <c r="F116" s="59" t="s">
        <v>260</v>
      </c>
      <c r="G116" s="66"/>
      <c r="H116" s="4" t="s">
        <v>261</v>
      </c>
      <c r="I116" s="26">
        <v>100391</v>
      </c>
      <c r="J116" t="s">
        <v>260</v>
      </c>
    </row>
    <row r="117" spans="1:10" ht="15.75" thickTop="1" x14ac:dyDescent="0.25">
      <c r="A117" s="12"/>
      <c r="B117" s="14"/>
      <c r="C117" s="14" t="s">
        <v>260</v>
      </c>
      <c r="D117" s="64"/>
      <c r="E117" s="64"/>
      <c r="F117" s="14"/>
      <c r="G117" s="14"/>
      <c r="H117" s="64"/>
      <c r="I117" s="64"/>
      <c r="J117" s="14"/>
    </row>
  </sheetData>
  <mergeCells count="83">
    <mergeCell ref="B100:R100"/>
    <mergeCell ref="B101:R101"/>
    <mergeCell ref="B94:R94"/>
    <mergeCell ref="B95:R95"/>
    <mergeCell ref="B96:R96"/>
    <mergeCell ref="B97:R97"/>
    <mergeCell ref="B98:R98"/>
    <mergeCell ref="B99:R99"/>
    <mergeCell ref="B78:R78"/>
    <mergeCell ref="B79:R79"/>
    <mergeCell ref="B90:R90"/>
    <mergeCell ref="B91:R91"/>
    <mergeCell ref="B92:R92"/>
    <mergeCell ref="B93:R93"/>
    <mergeCell ref="B70:R70"/>
    <mergeCell ref="B71:R71"/>
    <mergeCell ref="B74:R74"/>
    <mergeCell ref="B75:R75"/>
    <mergeCell ref="B76:R76"/>
    <mergeCell ref="B77:R77"/>
    <mergeCell ref="B53:R53"/>
    <mergeCell ref="B54:R54"/>
    <mergeCell ref="B55:R55"/>
    <mergeCell ref="B56:R56"/>
    <mergeCell ref="B57:R57"/>
    <mergeCell ref="B58:R58"/>
    <mergeCell ref="B34:R34"/>
    <mergeCell ref="B35:R35"/>
    <mergeCell ref="B36:R36"/>
    <mergeCell ref="B37:R37"/>
    <mergeCell ref="B49:R49"/>
    <mergeCell ref="B50:R50"/>
    <mergeCell ref="B27:R27"/>
    <mergeCell ref="B28:R28"/>
    <mergeCell ref="B30:R30"/>
    <mergeCell ref="B31:R31"/>
    <mergeCell ref="B32:R32"/>
    <mergeCell ref="B33:R33"/>
    <mergeCell ref="B5:R5"/>
    <mergeCell ref="B6:R6"/>
    <mergeCell ref="B7:R7"/>
    <mergeCell ref="B8:R8"/>
    <mergeCell ref="B9:R9"/>
    <mergeCell ref="B10:R10"/>
    <mergeCell ref="D81:E81"/>
    <mergeCell ref="H81:I81"/>
    <mergeCell ref="D103:E103"/>
    <mergeCell ref="H103:I103"/>
    <mergeCell ref="A1:A2"/>
    <mergeCell ref="B1:R1"/>
    <mergeCell ref="B2:R2"/>
    <mergeCell ref="B3:R3"/>
    <mergeCell ref="A4:A117"/>
    <mergeCell ref="B4:R4"/>
    <mergeCell ref="D60:E60"/>
    <mergeCell ref="H60:I60"/>
    <mergeCell ref="L60:M60"/>
    <mergeCell ref="P60:Q60"/>
    <mergeCell ref="D61:E61"/>
    <mergeCell ref="H61:I61"/>
    <mergeCell ref="L61:M61"/>
    <mergeCell ref="P61:Q61"/>
    <mergeCell ref="D39:E39"/>
    <mergeCell ref="H39:I39"/>
    <mergeCell ref="L39:M39"/>
    <mergeCell ref="P39:Q39"/>
    <mergeCell ref="D40:E40"/>
    <mergeCell ref="H40:I40"/>
    <mergeCell ref="L40:M40"/>
    <mergeCell ref="P40:Q40"/>
    <mergeCell ref="D15:E15"/>
    <mergeCell ref="H15:I15"/>
    <mergeCell ref="L15:M15"/>
    <mergeCell ref="D16:E16"/>
    <mergeCell ref="H16:I16"/>
    <mergeCell ref="L16:M16"/>
    <mergeCell ref="D12:M12"/>
    <mergeCell ref="D13:E13"/>
    <mergeCell ref="H13:I13"/>
    <mergeCell ref="L13:M13"/>
    <mergeCell ref="D14:E14"/>
    <mergeCell ref="H14:I14"/>
    <mergeCell ref="L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7" bestFit="1" customWidth="1"/>
    <col min="2" max="2" width="36.5703125" customWidth="1"/>
    <col min="3" max="3" width="36.5703125" bestFit="1" customWidth="1"/>
    <col min="4" max="4" width="4.7109375" customWidth="1"/>
    <col min="5" max="5" width="15.5703125" customWidth="1"/>
    <col min="6" max="6" width="5" customWidth="1"/>
    <col min="7" max="7" width="21.5703125" customWidth="1"/>
    <col min="8" max="8" width="4.7109375" customWidth="1"/>
    <col min="9" max="9" width="15.5703125" customWidth="1"/>
    <col min="10" max="10" width="5" customWidth="1"/>
  </cols>
  <sheetData>
    <row r="1" spans="1:10" ht="15" customHeight="1" x14ac:dyDescent="0.25">
      <c r="A1" s="7" t="s">
        <v>9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80</v>
      </c>
      <c r="B3" s="44" t="s">
        <v>4</v>
      </c>
      <c r="C3" s="44"/>
      <c r="D3" s="44"/>
      <c r="E3" s="44"/>
      <c r="F3" s="44"/>
      <c r="G3" s="44"/>
      <c r="H3" s="44"/>
      <c r="I3" s="44"/>
      <c r="J3" s="44"/>
    </row>
    <row r="4" spans="1:10" ht="15" customHeight="1" x14ac:dyDescent="0.25">
      <c r="A4" s="12" t="s">
        <v>979</v>
      </c>
      <c r="B4" s="44" t="s">
        <v>4</v>
      </c>
      <c r="C4" s="44"/>
      <c r="D4" s="44"/>
      <c r="E4" s="44"/>
      <c r="F4" s="44"/>
      <c r="G4" s="44"/>
      <c r="H4" s="44"/>
      <c r="I4" s="44"/>
      <c r="J4" s="44"/>
    </row>
    <row r="5" spans="1:10" x14ac:dyDescent="0.25">
      <c r="A5" s="12"/>
      <c r="B5" s="44"/>
      <c r="C5" s="44"/>
      <c r="D5" s="44"/>
      <c r="E5" s="44"/>
      <c r="F5" s="44"/>
      <c r="G5" s="44"/>
      <c r="H5" s="44"/>
      <c r="I5" s="44"/>
      <c r="J5" s="44"/>
    </row>
    <row r="6" spans="1:10" x14ac:dyDescent="0.25">
      <c r="A6" s="12"/>
      <c r="B6" s="73" t="s">
        <v>981</v>
      </c>
      <c r="C6" s="73"/>
      <c r="D6" s="73"/>
      <c r="E6" s="73"/>
      <c r="F6" s="73"/>
      <c r="G6" s="73"/>
      <c r="H6" s="73"/>
      <c r="I6" s="73"/>
      <c r="J6" s="73"/>
    </row>
    <row r="7" spans="1:10" x14ac:dyDescent="0.25">
      <c r="A7" s="12"/>
      <c r="B7" s="44"/>
      <c r="C7" s="44"/>
      <c r="D7" s="44"/>
      <c r="E7" s="44"/>
      <c r="F7" s="44"/>
      <c r="G7" s="44"/>
      <c r="H7" s="44"/>
      <c r="I7" s="44"/>
      <c r="J7" s="44"/>
    </row>
    <row r="8" spans="1:10" x14ac:dyDescent="0.25">
      <c r="A8" s="12"/>
      <c r="B8" s="74" t="s">
        <v>982</v>
      </c>
      <c r="C8" s="74"/>
      <c r="D8" s="74"/>
      <c r="E8" s="74"/>
      <c r="F8" s="74"/>
      <c r="G8" s="74"/>
      <c r="H8" s="74"/>
      <c r="I8" s="74"/>
      <c r="J8" s="74"/>
    </row>
    <row r="9" spans="1:10" x14ac:dyDescent="0.25">
      <c r="A9" s="12"/>
      <c r="B9" s="44"/>
      <c r="C9" s="44"/>
      <c r="D9" s="44"/>
      <c r="E9" s="44"/>
      <c r="F9" s="44"/>
      <c r="G9" s="44"/>
      <c r="H9" s="44"/>
      <c r="I9" s="44"/>
      <c r="J9" s="44"/>
    </row>
    <row r="10" spans="1:10" ht="15.75" x14ac:dyDescent="0.25">
      <c r="A10" s="12"/>
      <c r="B10" s="75"/>
      <c r="C10" s="75"/>
      <c r="D10" s="75"/>
      <c r="E10" s="75"/>
      <c r="F10" s="75"/>
      <c r="G10" s="75"/>
      <c r="H10" s="75"/>
      <c r="I10" s="75"/>
      <c r="J10" s="75"/>
    </row>
    <row r="11" spans="1:10" x14ac:dyDescent="0.25">
      <c r="A11" s="12"/>
      <c r="B11" s="4"/>
      <c r="C11" s="4"/>
      <c r="D11" s="4"/>
      <c r="E11" s="4"/>
      <c r="F11" s="4"/>
      <c r="G11" s="4"/>
      <c r="H11" s="4"/>
      <c r="I11" s="4"/>
      <c r="J11" s="4"/>
    </row>
    <row r="12" spans="1:10" ht="15" customHeight="1" x14ac:dyDescent="0.25">
      <c r="A12" s="12"/>
      <c r="B12" s="4"/>
      <c r="C12" s="4" t="s">
        <v>260</v>
      </c>
      <c r="D12" s="85" t="s">
        <v>983</v>
      </c>
      <c r="E12" s="85"/>
      <c r="F12" s="4"/>
      <c r="G12" s="4"/>
      <c r="H12" s="85" t="s">
        <v>983</v>
      </c>
      <c r="I12" s="85"/>
      <c r="J12" s="4"/>
    </row>
    <row r="13" spans="1:10" ht="15.75" thickBot="1" x14ac:dyDescent="0.3">
      <c r="A13" s="12"/>
      <c r="B13" t="s">
        <v>290</v>
      </c>
      <c r="C13" s="4" t="s">
        <v>260</v>
      </c>
      <c r="D13" s="87" t="s">
        <v>984</v>
      </c>
      <c r="E13" s="87"/>
      <c r="F13" s="4"/>
      <c r="G13" s="4"/>
      <c r="H13" s="87" t="s">
        <v>985</v>
      </c>
      <c r="I13" s="87"/>
      <c r="J13" s="4"/>
    </row>
    <row r="14" spans="1:10" x14ac:dyDescent="0.25">
      <c r="A14" s="12"/>
      <c r="B14" s="55" t="s">
        <v>830</v>
      </c>
      <c r="C14" s="17" t="s">
        <v>260</v>
      </c>
      <c r="D14" s="60" t="s">
        <v>261</v>
      </c>
      <c r="E14" s="61">
        <v>7562</v>
      </c>
      <c r="F14" s="62" t="s">
        <v>260</v>
      </c>
      <c r="G14" s="17"/>
      <c r="H14" s="60" t="s">
        <v>261</v>
      </c>
      <c r="I14" s="61">
        <v>13670</v>
      </c>
      <c r="J14" s="62" t="s">
        <v>260</v>
      </c>
    </row>
    <row r="15" spans="1:10" x14ac:dyDescent="0.25">
      <c r="A15" s="12"/>
      <c r="B15" s="2" t="s">
        <v>841</v>
      </c>
      <c r="C15" s="4" t="s">
        <v>260</v>
      </c>
      <c r="D15" s="57"/>
      <c r="E15" s="58">
        <v>2878</v>
      </c>
      <c r="F15" s="59" t="s">
        <v>260</v>
      </c>
      <c r="G15" s="4"/>
      <c r="H15" s="57"/>
      <c r="I15" s="58">
        <v>7387</v>
      </c>
      <c r="J15" s="59" t="s">
        <v>260</v>
      </c>
    </row>
    <row r="16" spans="1:10" x14ac:dyDescent="0.25">
      <c r="A16" s="12"/>
      <c r="B16" s="55" t="s">
        <v>986</v>
      </c>
      <c r="C16" s="17" t="s">
        <v>260</v>
      </c>
      <c r="D16" s="60"/>
      <c r="E16" s="67" t="s">
        <v>987</v>
      </c>
      <c r="F16" s="62" t="s">
        <v>267</v>
      </c>
      <c r="G16" s="17"/>
      <c r="H16" s="60"/>
      <c r="I16" s="67" t="s">
        <v>988</v>
      </c>
      <c r="J16" s="62" t="s">
        <v>267</v>
      </c>
    </row>
    <row r="17" spans="1:10" ht="15.75" thickBot="1" x14ac:dyDescent="0.3">
      <c r="A17" s="12"/>
      <c r="B17" s="2" t="s">
        <v>989</v>
      </c>
      <c r="C17" s="4" t="s">
        <v>260</v>
      </c>
      <c r="D17" s="57"/>
      <c r="E17" s="63" t="s">
        <v>990</v>
      </c>
      <c r="F17" s="59" t="s">
        <v>267</v>
      </c>
      <c r="G17" s="4"/>
      <c r="H17" s="57"/>
      <c r="I17" s="63" t="s">
        <v>991</v>
      </c>
      <c r="J17" s="59" t="s">
        <v>267</v>
      </c>
    </row>
    <row r="18" spans="1:10" x14ac:dyDescent="0.25">
      <c r="A18" s="12"/>
      <c r="B18" s="14"/>
      <c r="C18" s="14" t="s">
        <v>260</v>
      </c>
      <c r="D18" s="68"/>
      <c r="E18" s="68"/>
      <c r="F18" s="14"/>
      <c r="G18" s="14"/>
      <c r="H18" s="68"/>
      <c r="I18" s="68"/>
      <c r="J18" s="14"/>
    </row>
    <row r="19" spans="1:10" ht="15.75" thickBot="1" x14ac:dyDescent="0.3">
      <c r="A19" s="12"/>
      <c r="B19" s="55" t="s">
        <v>992</v>
      </c>
      <c r="C19" s="65" t="s">
        <v>260</v>
      </c>
      <c r="D19" s="60" t="s">
        <v>261</v>
      </c>
      <c r="E19" s="61">
        <v>6729</v>
      </c>
      <c r="F19" s="62" t="s">
        <v>260</v>
      </c>
      <c r="G19" s="65"/>
      <c r="H19" s="60" t="s">
        <v>261</v>
      </c>
      <c r="I19" s="61">
        <v>11155</v>
      </c>
      <c r="J19" s="62" t="s">
        <v>260</v>
      </c>
    </row>
    <row r="20" spans="1:10" ht="15.75" thickTop="1" x14ac:dyDescent="0.25">
      <c r="A20" s="12"/>
      <c r="B20" s="14"/>
      <c r="C20" s="14" t="s">
        <v>260</v>
      </c>
      <c r="D20" s="64"/>
      <c r="E20" s="64"/>
      <c r="F20" s="14"/>
      <c r="G20" s="14"/>
      <c r="H20" s="64"/>
      <c r="I20" s="64"/>
      <c r="J20" s="14"/>
    </row>
    <row r="21" spans="1:10" x14ac:dyDescent="0.25">
      <c r="A21" s="12"/>
      <c r="B21" s="44"/>
      <c r="C21" s="44"/>
      <c r="D21" s="44"/>
      <c r="E21" s="44"/>
      <c r="F21" s="44"/>
      <c r="G21" s="44"/>
      <c r="H21" s="44"/>
      <c r="I21" s="44"/>
      <c r="J21" s="44"/>
    </row>
    <row r="22" spans="1:10" ht="15.75" x14ac:dyDescent="0.25">
      <c r="A22" s="12"/>
      <c r="B22" s="75"/>
      <c r="C22" s="75"/>
      <c r="D22" s="75"/>
      <c r="E22" s="75"/>
      <c r="F22" s="75"/>
      <c r="G22" s="75"/>
      <c r="H22" s="75"/>
      <c r="I22" s="75"/>
      <c r="J22" s="75"/>
    </row>
    <row r="23" spans="1:10" ht="30" x14ac:dyDescent="0.25">
      <c r="A23" s="12"/>
      <c r="B23" s="42">
        <v>-1</v>
      </c>
      <c r="C23" s="42" t="s">
        <v>993</v>
      </c>
    </row>
    <row r="24" spans="1:10" x14ac:dyDescent="0.25">
      <c r="A24" s="12"/>
      <c r="B24" s="44"/>
      <c r="C24" s="44"/>
      <c r="D24" s="44"/>
      <c r="E24" s="44"/>
      <c r="F24" s="44"/>
      <c r="G24" s="44"/>
      <c r="H24" s="44"/>
      <c r="I24" s="44"/>
      <c r="J24" s="44"/>
    </row>
    <row r="25" spans="1:10" ht="15.75" x14ac:dyDescent="0.25">
      <c r="A25" s="12"/>
      <c r="B25" s="75"/>
      <c r="C25" s="75"/>
      <c r="D25" s="75"/>
      <c r="E25" s="75"/>
      <c r="F25" s="75"/>
      <c r="G25" s="75"/>
      <c r="H25" s="75"/>
      <c r="I25" s="75"/>
      <c r="J25" s="75"/>
    </row>
    <row r="26" spans="1:10" x14ac:dyDescent="0.25">
      <c r="A26" s="12"/>
      <c r="B26" s="4"/>
      <c r="C26" s="4"/>
      <c r="D26" s="4"/>
      <c r="E26" s="4"/>
      <c r="F26" s="4"/>
      <c r="G26" s="4"/>
      <c r="H26" s="4"/>
      <c r="I26" s="4"/>
      <c r="J26" s="4"/>
    </row>
    <row r="27" spans="1:10" ht="15" customHeight="1" x14ac:dyDescent="0.25">
      <c r="A27" s="12"/>
      <c r="B27" s="4"/>
      <c r="C27" s="4" t="s">
        <v>260</v>
      </c>
      <c r="D27" s="85" t="s">
        <v>983</v>
      </c>
      <c r="E27" s="85"/>
      <c r="F27" s="4"/>
      <c r="G27" s="4"/>
      <c r="H27" s="85" t="s">
        <v>983</v>
      </c>
      <c r="I27" s="85"/>
      <c r="J27" s="4"/>
    </row>
    <row r="28" spans="1:10" ht="15.75" thickBot="1" x14ac:dyDescent="0.3">
      <c r="A28" s="12"/>
      <c r="B28" t="s">
        <v>290</v>
      </c>
      <c r="C28" s="4" t="s">
        <v>260</v>
      </c>
      <c r="D28" s="87" t="s">
        <v>984</v>
      </c>
      <c r="E28" s="87"/>
      <c r="F28" s="4"/>
      <c r="G28" s="4"/>
      <c r="H28" s="87" t="s">
        <v>985</v>
      </c>
      <c r="I28" s="87"/>
      <c r="J28" s="4"/>
    </row>
    <row r="29" spans="1:10" x14ac:dyDescent="0.25">
      <c r="A29" s="12"/>
      <c r="B29" s="55" t="s">
        <v>843</v>
      </c>
      <c r="C29" s="17" t="s">
        <v>260</v>
      </c>
      <c r="D29" s="17" t="s">
        <v>261</v>
      </c>
      <c r="E29" s="20">
        <v>11179</v>
      </c>
      <c r="F29" s="22" t="s">
        <v>260</v>
      </c>
      <c r="G29" s="17"/>
      <c r="H29" s="17" t="s">
        <v>261</v>
      </c>
      <c r="I29" s="20">
        <v>26137</v>
      </c>
      <c r="J29" s="22" t="s">
        <v>260</v>
      </c>
    </row>
    <row r="30" spans="1:10" x14ac:dyDescent="0.25">
      <c r="A30" s="12"/>
      <c r="B30" s="2" t="s">
        <v>841</v>
      </c>
      <c r="C30" s="4" t="s">
        <v>260</v>
      </c>
      <c r="D30" s="4"/>
      <c r="E30" s="26">
        <v>2682</v>
      </c>
      <c r="F30" t="s">
        <v>260</v>
      </c>
      <c r="G30" s="4"/>
      <c r="H30" s="4"/>
      <c r="I30" s="26">
        <v>5354</v>
      </c>
      <c r="J30" t="s">
        <v>260</v>
      </c>
    </row>
    <row r="31" spans="1:10" x14ac:dyDescent="0.25">
      <c r="A31" s="12"/>
      <c r="B31" s="55" t="s">
        <v>986</v>
      </c>
      <c r="C31" s="17" t="s">
        <v>260</v>
      </c>
      <c r="D31" s="17"/>
      <c r="E31" s="30" t="s">
        <v>994</v>
      </c>
      <c r="F31" s="22" t="s">
        <v>267</v>
      </c>
      <c r="G31" s="17"/>
      <c r="H31" s="17"/>
      <c r="I31" s="30" t="s">
        <v>995</v>
      </c>
      <c r="J31" s="22" t="s">
        <v>267</v>
      </c>
    </row>
    <row r="32" spans="1:10" ht="15.75" thickBot="1" x14ac:dyDescent="0.3">
      <c r="A32" s="12"/>
      <c r="B32" s="2" t="s">
        <v>989</v>
      </c>
      <c r="C32" s="4" t="s">
        <v>260</v>
      </c>
      <c r="D32" s="4"/>
      <c r="E32" s="28" t="s">
        <v>996</v>
      </c>
      <c r="F32" t="s">
        <v>267</v>
      </c>
      <c r="G32" s="4"/>
      <c r="H32" s="4"/>
      <c r="I32" s="28" t="s">
        <v>997</v>
      </c>
      <c r="J32" t="s">
        <v>267</v>
      </c>
    </row>
    <row r="33" spans="1:10" x14ac:dyDescent="0.25">
      <c r="A33" s="12"/>
      <c r="B33" s="14"/>
      <c r="C33" s="14" t="s">
        <v>260</v>
      </c>
      <c r="D33" s="68"/>
      <c r="E33" s="68"/>
      <c r="F33" s="14"/>
      <c r="G33" s="14"/>
      <c r="H33" s="68"/>
      <c r="I33" s="68"/>
      <c r="J33" s="14"/>
    </row>
    <row r="34" spans="1:10" ht="15.75" thickBot="1" x14ac:dyDescent="0.3">
      <c r="A34" s="12"/>
      <c r="B34" s="55" t="s">
        <v>998</v>
      </c>
      <c r="C34" s="65" t="s">
        <v>260</v>
      </c>
      <c r="D34" s="17" t="s">
        <v>261</v>
      </c>
      <c r="E34" s="20">
        <v>7739</v>
      </c>
      <c r="F34" s="22" t="s">
        <v>260</v>
      </c>
      <c r="G34" s="65"/>
      <c r="H34" s="17" t="s">
        <v>261</v>
      </c>
      <c r="I34" s="20">
        <v>23131</v>
      </c>
      <c r="J34" s="22" t="s">
        <v>260</v>
      </c>
    </row>
    <row r="35" spans="1:10" ht="15.75" thickTop="1" x14ac:dyDescent="0.25">
      <c r="A35" s="12"/>
      <c r="B35" s="14"/>
      <c r="C35" s="14" t="s">
        <v>260</v>
      </c>
      <c r="D35" s="64"/>
      <c r="E35" s="64"/>
      <c r="F35" s="14"/>
      <c r="G35" s="14"/>
      <c r="H35" s="64"/>
      <c r="I35" s="64"/>
      <c r="J35" s="14"/>
    </row>
    <row r="36" spans="1:10" x14ac:dyDescent="0.25">
      <c r="A36" s="12"/>
      <c r="B36" s="44"/>
      <c r="C36" s="44"/>
      <c r="D36" s="44"/>
      <c r="E36" s="44"/>
      <c r="F36" s="44"/>
      <c r="G36" s="44"/>
      <c r="H36" s="44"/>
      <c r="I36" s="44"/>
      <c r="J36" s="44"/>
    </row>
    <row r="37" spans="1:10" ht="15.75" x14ac:dyDescent="0.25">
      <c r="A37" s="12"/>
      <c r="B37" s="75"/>
      <c r="C37" s="75"/>
      <c r="D37" s="75"/>
      <c r="E37" s="75"/>
      <c r="F37" s="75"/>
      <c r="G37" s="75"/>
      <c r="H37" s="75"/>
      <c r="I37" s="75"/>
      <c r="J37" s="75"/>
    </row>
    <row r="38" spans="1:10" ht="30" x14ac:dyDescent="0.25">
      <c r="A38" s="12"/>
      <c r="B38" s="42">
        <v>-1</v>
      </c>
      <c r="C38" s="42" t="s">
        <v>999</v>
      </c>
    </row>
    <row r="39" spans="1:10" x14ac:dyDescent="0.25">
      <c r="A39" s="12"/>
      <c r="B39" s="44"/>
      <c r="C39" s="44"/>
      <c r="D39" s="44"/>
      <c r="E39" s="44"/>
      <c r="F39" s="44"/>
      <c r="G39" s="44"/>
      <c r="H39" s="44"/>
      <c r="I39" s="44"/>
      <c r="J39" s="44"/>
    </row>
    <row r="40" spans="1:10" ht="51" customHeight="1" x14ac:dyDescent="0.25">
      <c r="A40" s="12"/>
      <c r="B40" s="74" t="s">
        <v>1000</v>
      </c>
      <c r="C40" s="74"/>
      <c r="D40" s="74"/>
      <c r="E40" s="74"/>
      <c r="F40" s="74"/>
      <c r="G40" s="74"/>
      <c r="H40" s="74"/>
      <c r="I40" s="74"/>
      <c r="J40" s="74"/>
    </row>
  </sheetData>
  <mergeCells count="28">
    <mergeCell ref="B36:J36"/>
    <mergeCell ref="B37:J37"/>
    <mergeCell ref="B39:J39"/>
    <mergeCell ref="B40:J40"/>
    <mergeCell ref="B7:J7"/>
    <mergeCell ref="B8:J8"/>
    <mergeCell ref="B9:J9"/>
    <mergeCell ref="B10:J10"/>
    <mergeCell ref="B21:J21"/>
    <mergeCell ref="B22:J22"/>
    <mergeCell ref="D28:E28"/>
    <mergeCell ref="H28:I28"/>
    <mergeCell ref="A1:A2"/>
    <mergeCell ref="B1:J1"/>
    <mergeCell ref="B2:J2"/>
    <mergeCell ref="B3:J3"/>
    <mergeCell ref="A4:A40"/>
    <mergeCell ref="B4:J4"/>
    <mergeCell ref="B5:J5"/>
    <mergeCell ref="B6:J6"/>
    <mergeCell ref="D12:E12"/>
    <mergeCell ref="H12:I12"/>
    <mergeCell ref="D13:E13"/>
    <mergeCell ref="H13:I13"/>
    <mergeCell ref="D27:E27"/>
    <mergeCell ref="H27:I27"/>
    <mergeCell ref="B24:J24"/>
    <mergeCell ref="B25:J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1" width="36.5703125" bestFit="1" customWidth="1"/>
    <col min="2" max="2" width="36.5703125" customWidth="1"/>
    <col min="3" max="3" width="13.140625" customWidth="1"/>
    <col min="4" max="4" width="14" customWidth="1"/>
    <col min="5" max="5" width="36.5703125" customWidth="1"/>
    <col min="6" max="7" width="13.140625" customWidth="1"/>
    <col min="8" max="8" width="14" customWidth="1"/>
    <col min="9" max="9" width="36.5703125" customWidth="1"/>
    <col min="10" max="10" width="14.85546875" customWidth="1"/>
    <col min="11" max="11" width="13.140625" customWidth="1"/>
    <col min="12" max="12" width="14" customWidth="1"/>
    <col min="13" max="13" width="36.5703125" customWidth="1"/>
    <col min="14" max="15" width="13.140625" customWidth="1"/>
    <col min="16" max="16" width="14" customWidth="1"/>
    <col min="17" max="17" width="27.140625" customWidth="1"/>
    <col min="18" max="19" width="13.140625" customWidth="1"/>
    <col min="20" max="20" width="14" customWidth="1"/>
    <col min="21" max="21" width="36.5703125" customWidth="1"/>
    <col min="22" max="22" width="13.140625" customWidth="1"/>
  </cols>
  <sheetData>
    <row r="1" spans="1:22" ht="15" customHeight="1" x14ac:dyDescent="0.25">
      <c r="A1" s="7" t="s">
        <v>10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002</v>
      </c>
      <c r="B3" s="44" t="s">
        <v>4</v>
      </c>
      <c r="C3" s="44"/>
      <c r="D3" s="44"/>
      <c r="E3" s="44"/>
      <c r="F3" s="44"/>
      <c r="G3" s="44"/>
      <c r="H3" s="44"/>
      <c r="I3" s="44"/>
      <c r="J3" s="44"/>
      <c r="K3" s="44"/>
      <c r="L3" s="44"/>
      <c r="M3" s="44"/>
      <c r="N3" s="44"/>
      <c r="O3" s="44"/>
      <c r="P3" s="44"/>
      <c r="Q3" s="44"/>
      <c r="R3" s="44"/>
      <c r="S3" s="44"/>
      <c r="T3" s="44"/>
      <c r="U3" s="44"/>
      <c r="V3" s="44"/>
    </row>
    <row r="4" spans="1:22" ht="15" customHeight="1" x14ac:dyDescent="0.25">
      <c r="A4" s="12" t="s">
        <v>1001</v>
      </c>
      <c r="B4" s="44" t="s">
        <v>4</v>
      </c>
      <c r="C4" s="44"/>
      <c r="D4" s="44"/>
      <c r="E4" s="44"/>
      <c r="F4" s="44"/>
      <c r="G4" s="44"/>
      <c r="H4" s="44"/>
      <c r="I4" s="44"/>
      <c r="J4" s="44"/>
      <c r="K4" s="44"/>
      <c r="L4" s="44"/>
      <c r="M4" s="44"/>
      <c r="N4" s="44"/>
      <c r="O4" s="44"/>
      <c r="P4" s="44"/>
      <c r="Q4" s="44"/>
      <c r="R4" s="44"/>
      <c r="S4" s="44"/>
      <c r="T4" s="44"/>
      <c r="U4" s="44"/>
      <c r="V4" s="44"/>
    </row>
    <row r="5" spans="1:22" x14ac:dyDescent="0.25">
      <c r="A5" s="12"/>
      <c r="B5" s="44"/>
      <c r="C5" s="44"/>
      <c r="D5" s="44"/>
      <c r="E5" s="44"/>
      <c r="F5" s="44"/>
      <c r="G5" s="44"/>
      <c r="H5" s="44"/>
      <c r="I5" s="44"/>
      <c r="J5" s="44"/>
      <c r="K5" s="44"/>
      <c r="L5" s="44"/>
      <c r="M5" s="44"/>
      <c r="N5" s="44"/>
      <c r="O5" s="44"/>
      <c r="P5" s="44"/>
      <c r="Q5" s="44"/>
      <c r="R5" s="44"/>
      <c r="S5" s="44"/>
      <c r="T5" s="44"/>
      <c r="U5" s="44"/>
      <c r="V5" s="44"/>
    </row>
    <row r="6" spans="1:22" x14ac:dyDescent="0.25">
      <c r="A6" s="12"/>
      <c r="B6" s="73" t="s">
        <v>1003</v>
      </c>
      <c r="C6" s="73"/>
      <c r="D6" s="73"/>
      <c r="E6" s="73"/>
      <c r="F6" s="73"/>
      <c r="G6" s="73"/>
      <c r="H6" s="73"/>
      <c r="I6" s="73"/>
      <c r="J6" s="73"/>
      <c r="K6" s="73"/>
      <c r="L6" s="73"/>
      <c r="M6" s="73"/>
      <c r="N6" s="73"/>
      <c r="O6" s="73"/>
      <c r="P6" s="73"/>
      <c r="Q6" s="73"/>
      <c r="R6" s="73"/>
      <c r="S6" s="73"/>
      <c r="T6" s="73"/>
      <c r="U6" s="73"/>
      <c r="V6" s="73"/>
    </row>
    <row r="7" spans="1:22" x14ac:dyDescent="0.25">
      <c r="A7" s="12"/>
      <c r="B7" s="44"/>
      <c r="C7" s="44"/>
      <c r="D7" s="44"/>
      <c r="E7" s="44"/>
      <c r="F7" s="44"/>
      <c r="G7" s="44"/>
      <c r="H7" s="44"/>
      <c r="I7" s="44"/>
      <c r="J7" s="44"/>
      <c r="K7" s="44"/>
      <c r="L7" s="44"/>
      <c r="M7" s="44"/>
      <c r="N7" s="44"/>
      <c r="O7" s="44"/>
      <c r="P7" s="44"/>
      <c r="Q7" s="44"/>
      <c r="R7" s="44"/>
      <c r="S7" s="44"/>
      <c r="T7" s="44"/>
      <c r="U7" s="44"/>
      <c r="V7" s="44"/>
    </row>
    <row r="8" spans="1:22" x14ac:dyDescent="0.25">
      <c r="A8" s="12"/>
      <c r="B8" s="74" t="s">
        <v>1004</v>
      </c>
      <c r="C8" s="74"/>
      <c r="D8" s="74"/>
      <c r="E8" s="74"/>
      <c r="F8" s="74"/>
      <c r="G8" s="74"/>
      <c r="H8" s="74"/>
      <c r="I8" s="74"/>
      <c r="J8" s="74"/>
      <c r="K8" s="74"/>
      <c r="L8" s="74"/>
      <c r="M8" s="74"/>
      <c r="N8" s="74"/>
      <c r="O8" s="74"/>
      <c r="P8" s="74"/>
      <c r="Q8" s="74"/>
      <c r="R8" s="74"/>
      <c r="S8" s="74"/>
      <c r="T8" s="74"/>
      <c r="U8" s="74"/>
      <c r="V8" s="74"/>
    </row>
    <row r="9" spans="1:22" x14ac:dyDescent="0.25">
      <c r="A9" s="12"/>
      <c r="B9" s="44"/>
      <c r="C9" s="44"/>
      <c r="D9" s="44"/>
      <c r="E9" s="44"/>
      <c r="F9" s="44"/>
      <c r="G9" s="44"/>
      <c r="H9" s="44"/>
      <c r="I9" s="44"/>
      <c r="J9" s="44"/>
      <c r="K9" s="44"/>
      <c r="L9" s="44"/>
      <c r="M9" s="44"/>
      <c r="N9" s="44"/>
      <c r="O9" s="44"/>
      <c r="P9" s="44"/>
      <c r="Q9" s="44"/>
      <c r="R9" s="44"/>
      <c r="S9" s="44"/>
      <c r="T9" s="44"/>
      <c r="U9" s="44"/>
      <c r="V9" s="44"/>
    </row>
    <row r="10" spans="1:22" ht="15.75" x14ac:dyDescent="0.25">
      <c r="A10" s="12"/>
      <c r="B10" s="75"/>
      <c r="C10" s="75"/>
      <c r="D10" s="75"/>
      <c r="E10" s="75"/>
      <c r="F10" s="75"/>
      <c r="G10" s="75"/>
      <c r="H10" s="75"/>
      <c r="I10" s="75"/>
      <c r="J10" s="75"/>
      <c r="K10" s="75"/>
      <c r="L10" s="75"/>
      <c r="M10" s="75"/>
      <c r="N10" s="75"/>
      <c r="O10" s="75"/>
      <c r="P10" s="75"/>
      <c r="Q10" s="75"/>
      <c r="R10" s="75"/>
      <c r="S10" s="75"/>
      <c r="T10" s="75"/>
      <c r="U10" s="75"/>
      <c r="V10" s="75"/>
    </row>
    <row r="11" spans="1:22" x14ac:dyDescent="0.25">
      <c r="A11" s="12"/>
      <c r="B11" s="4"/>
      <c r="C11" s="4"/>
      <c r="D11" s="4"/>
      <c r="E11" s="4"/>
      <c r="F11" s="4"/>
      <c r="G11" s="4"/>
      <c r="H11" s="4"/>
      <c r="I11" s="4"/>
      <c r="J11" s="4"/>
      <c r="K11" s="4"/>
      <c r="L11" s="4"/>
      <c r="M11" s="4"/>
      <c r="N11" s="4"/>
      <c r="O11" s="4"/>
      <c r="P11" s="4"/>
      <c r="Q11" s="4"/>
      <c r="R11" s="4"/>
      <c r="S11" s="4"/>
      <c r="T11" s="4"/>
      <c r="U11" s="4"/>
      <c r="V11" s="4"/>
    </row>
    <row r="12" spans="1:22" ht="15" customHeight="1" x14ac:dyDescent="0.25">
      <c r="A12" s="12"/>
      <c r="B12" s="4"/>
      <c r="C12" s="4" t="s">
        <v>260</v>
      </c>
      <c r="D12" s="44"/>
      <c r="E12" s="44"/>
      <c r="F12" s="4"/>
      <c r="G12" s="4" t="s">
        <v>260</v>
      </c>
      <c r="H12" s="44"/>
      <c r="I12" s="44"/>
      <c r="J12" s="4"/>
      <c r="K12" s="4" t="s">
        <v>260</v>
      </c>
      <c r="L12" s="70" t="s">
        <v>1005</v>
      </c>
      <c r="M12" s="70"/>
      <c r="N12" s="4"/>
      <c r="O12" s="4" t="s">
        <v>260</v>
      </c>
      <c r="P12" s="44"/>
      <c r="Q12" s="44"/>
      <c r="R12" s="4"/>
      <c r="S12" s="4" t="s">
        <v>260</v>
      </c>
      <c r="T12" s="44"/>
      <c r="U12" s="44"/>
      <c r="V12" s="4"/>
    </row>
    <row r="13" spans="1:22" ht="15.75" thickBot="1" x14ac:dyDescent="0.3">
      <c r="A13" s="12"/>
      <c r="B13" s="59" t="s">
        <v>290</v>
      </c>
      <c r="C13" s="4" t="s">
        <v>260</v>
      </c>
      <c r="D13" s="71" t="s">
        <v>1006</v>
      </c>
      <c r="E13" s="71"/>
      <c r="F13" s="4"/>
      <c r="G13" s="4" t="s">
        <v>260</v>
      </c>
      <c r="H13" s="71" t="s">
        <v>1007</v>
      </c>
      <c r="I13" s="71"/>
      <c r="J13" s="4"/>
      <c r="K13" s="4" t="s">
        <v>260</v>
      </c>
      <c r="L13" s="71" t="s">
        <v>1008</v>
      </c>
      <c r="M13" s="71"/>
      <c r="N13" s="4"/>
      <c r="O13" s="4" t="s">
        <v>260</v>
      </c>
      <c r="P13" s="71" t="s">
        <v>661</v>
      </c>
      <c r="Q13" s="71"/>
      <c r="R13" s="4"/>
      <c r="S13" s="4" t="s">
        <v>260</v>
      </c>
      <c r="T13" s="71" t="s">
        <v>170</v>
      </c>
      <c r="U13" s="71"/>
      <c r="V13" s="4"/>
    </row>
    <row r="14" spans="1:22" x14ac:dyDescent="0.25">
      <c r="A14" s="12"/>
      <c r="B14" s="55" t="s">
        <v>830</v>
      </c>
      <c r="C14" s="17" t="s">
        <v>260</v>
      </c>
      <c r="D14" s="60" t="s">
        <v>261</v>
      </c>
      <c r="E14" s="61">
        <v>310964</v>
      </c>
      <c r="F14" s="62" t="s">
        <v>260</v>
      </c>
      <c r="G14" s="17" t="s">
        <v>260</v>
      </c>
      <c r="H14" s="60" t="s">
        <v>261</v>
      </c>
      <c r="I14" s="61">
        <v>39873</v>
      </c>
      <c r="J14" s="62" t="s">
        <v>260</v>
      </c>
      <c r="K14" s="17" t="s">
        <v>260</v>
      </c>
      <c r="L14" s="60" t="s">
        <v>261</v>
      </c>
      <c r="M14" s="61">
        <v>1892</v>
      </c>
      <c r="N14" s="62" t="s">
        <v>260</v>
      </c>
      <c r="O14" s="17" t="s">
        <v>260</v>
      </c>
      <c r="P14" s="62" t="s">
        <v>261</v>
      </c>
      <c r="Q14" s="92" t="s">
        <v>355</v>
      </c>
      <c r="R14" s="62" t="s">
        <v>260</v>
      </c>
      <c r="S14" s="17" t="s">
        <v>260</v>
      </c>
      <c r="T14" s="60" t="s">
        <v>261</v>
      </c>
      <c r="U14" s="61">
        <v>352729</v>
      </c>
      <c r="V14" s="62" t="s">
        <v>260</v>
      </c>
    </row>
    <row r="15" spans="1:22" ht="15.75" thickBot="1" x14ac:dyDescent="0.3">
      <c r="A15" s="12"/>
      <c r="B15" s="2" t="s">
        <v>1009</v>
      </c>
      <c r="C15" s="4" t="s">
        <v>260</v>
      </c>
      <c r="D15" s="57"/>
      <c r="E15" s="58">
        <v>53919</v>
      </c>
      <c r="F15" s="59" t="s">
        <v>260</v>
      </c>
      <c r="G15" s="4" t="s">
        <v>260</v>
      </c>
      <c r="H15" s="57"/>
      <c r="I15" s="63" t="s">
        <v>355</v>
      </c>
      <c r="J15" s="59" t="s">
        <v>260</v>
      </c>
      <c r="K15" s="4" t="s">
        <v>260</v>
      </c>
      <c r="L15" s="57"/>
      <c r="M15" s="58">
        <v>1826</v>
      </c>
      <c r="N15" s="59" t="s">
        <v>260</v>
      </c>
      <c r="O15" s="4" t="s">
        <v>260</v>
      </c>
      <c r="P15" s="59"/>
      <c r="Q15" s="93" t="s">
        <v>355</v>
      </c>
      <c r="R15" s="59" t="s">
        <v>260</v>
      </c>
      <c r="S15" s="4" t="s">
        <v>260</v>
      </c>
      <c r="T15" s="57"/>
      <c r="U15" s="58">
        <v>55745</v>
      </c>
      <c r="V15" s="59" t="s">
        <v>260</v>
      </c>
    </row>
    <row r="16" spans="1:22" x14ac:dyDescent="0.25">
      <c r="A16" s="12"/>
      <c r="B16" s="14"/>
      <c r="C16" s="14" t="s">
        <v>260</v>
      </c>
      <c r="D16" s="68"/>
      <c r="E16" s="68"/>
      <c r="F16" s="14"/>
      <c r="G16" s="14" t="s">
        <v>260</v>
      </c>
      <c r="H16" s="68"/>
      <c r="I16" s="68"/>
      <c r="J16" s="14"/>
      <c r="K16" s="14" t="s">
        <v>260</v>
      </c>
      <c r="L16" s="68"/>
      <c r="M16" s="68"/>
      <c r="N16" s="14"/>
      <c r="O16" s="14" t="s">
        <v>260</v>
      </c>
      <c r="P16" s="68"/>
      <c r="Q16" s="68"/>
      <c r="R16" s="14"/>
      <c r="S16" s="14" t="s">
        <v>260</v>
      </c>
      <c r="T16" s="68"/>
      <c r="U16" s="68"/>
      <c r="V16" s="14"/>
    </row>
    <row r="17" spans="1:22" ht="15.75" thickBot="1" x14ac:dyDescent="0.3">
      <c r="A17" s="12"/>
      <c r="B17" s="55" t="s">
        <v>992</v>
      </c>
      <c r="C17" s="65" t="s">
        <v>260</v>
      </c>
      <c r="D17" s="60" t="s">
        <v>261</v>
      </c>
      <c r="E17" s="61">
        <v>364883</v>
      </c>
      <c r="F17" s="62" t="s">
        <v>260</v>
      </c>
      <c r="G17" s="65" t="s">
        <v>260</v>
      </c>
      <c r="H17" s="60" t="s">
        <v>261</v>
      </c>
      <c r="I17" s="61">
        <v>39873</v>
      </c>
      <c r="J17" s="62" t="s">
        <v>260</v>
      </c>
      <c r="K17" s="65" t="s">
        <v>260</v>
      </c>
      <c r="L17" s="60" t="s">
        <v>261</v>
      </c>
      <c r="M17" s="61">
        <v>3718</v>
      </c>
      <c r="N17" s="62" t="s">
        <v>260</v>
      </c>
      <c r="O17" s="65" t="s">
        <v>260</v>
      </c>
      <c r="P17" s="62" t="s">
        <v>261</v>
      </c>
      <c r="Q17" s="92" t="s">
        <v>355</v>
      </c>
      <c r="R17" s="62" t="s">
        <v>260</v>
      </c>
      <c r="S17" s="65" t="s">
        <v>260</v>
      </c>
      <c r="T17" s="60" t="s">
        <v>261</v>
      </c>
      <c r="U17" s="61">
        <v>408474</v>
      </c>
      <c r="V17" s="62" t="s">
        <v>260</v>
      </c>
    </row>
    <row r="18" spans="1:22" ht="15.75" thickTop="1" x14ac:dyDescent="0.25">
      <c r="A18" s="12"/>
      <c r="B18" s="14"/>
      <c r="C18" s="14" t="s">
        <v>260</v>
      </c>
      <c r="D18" s="64"/>
      <c r="E18" s="64"/>
      <c r="F18" s="14"/>
      <c r="G18" s="14" t="s">
        <v>260</v>
      </c>
      <c r="H18" s="64"/>
      <c r="I18" s="64"/>
      <c r="J18" s="14"/>
      <c r="K18" s="14" t="s">
        <v>260</v>
      </c>
      <c r="L18" s="64"/>
      <c r="M18" s="64"/>
      <c r="N18" s="14"/>
      <c r="O18" s="14" t="s">
        <v>260</v>
      </c>
      <c r="P18" s="64"/>
      <c r="Q18" s="64"/>
      <c r="R18" s="14"/>
      <c r="S18" s="14" t="s">
        <v>260</v>
      </c>
      <c r="T18" s="64"/>
      <c r="U18" s="64"/>
      <c r="V18" s="14"/>
    </row>
    <row r="19" spans="1:22" x14ac:dyDescent="0.25">
      <c r="A19" s="12"/>
      <c r="B19" s="2" t="s">
        <v>843</v>
      </c>
      <c r="C19" s="66" t="s">
        <v>260</v>
      </c>
      <c r="D19" s="4" t="s">
        <v>261</v>
      </c>
      <c r="E19" s="26">
        <v>297055</v>
      </c>
      <c r="F19" t="s">
        <v>260</v>
      </c>
      <c r="G19" s="66" t="s">
        <v>260</v>
      </c>
      <c r="H19" s="4" t="s">
        <v>261</v>
      </c>
      <c r="I19" s="26">
        <v>39873</v>
      </c>
      <c r="J19" t="s">
        <v>260</v>
      </c>
      <c r="K19" s="66" t="s">
        <v>260</v>
      </c>
      <c r="L19" s="4" t="s">
        <v>261</v>
      </c>
      <c r="M19" s="26">
        <v>1892</v>
      </c>
      <c r="N19" t="s">
        <v>260</v>
      </c>
      <c r="O19" s="66" t="s">
        <v>260</v>
      </c>
      <c r="P19" t="s">
        <v>261</v>
      </c>
      <c r="Q19" s="79" t="s">
        <v>355</v>
      </c>
      <c r="R19" t="s">
        <v>260</v>
      </c>
      <c r="S19" s="66" t="s">
        <v>260</v>
      </c>
      <c r="T19" s="4" t="s">
        <v>261</v>
      </c>
      <c r="U19" s="26">
        <v>338820</v>
      </c>
      <c r="V19" t="s">
        <v>260</v>
      </c>
    </row>
    <row r="20" spans="1:22" ht="15.75" thickBot="1" x14ac:dyDescent="0.3">
      <c r="A20" s="12"/>
      <c r="B20" s="55" t="s">
        <v>1009</v>
      </c>
      <c r="C20" s="65" t="s">
        <v>260</v>
      </c>
      <c r="D20" s="17"/>
      <c r="E20" s="30">
        <v>562</v>
      </c>
      <c r="F20" s="22" t="s">
        <v>260</v>
      </c>
      <c r="G20" s="65" t="s">
        <v>260</v>
      </c>
      <c r="H20" s="22"/>
      <c r="I20" s="80" t="s">
        <v>355</v>
      </c>
      <c r="J20" s="22" t="s">
        <v>260</v>
      </c>
      <c r="K20" s="65" t="s">
        <v>260</v>
      </c>
      <c r="L20" s="22"/>
      <c r="M20" s="80" t="s">
        <v>355</v>
      </c>
      <c r="N20" s="22" t="s">
        <v>260</v>
      </c>
      <c r="O20" s="65" t="s">
        <v>260</v>
      </c>
      <c r="P20" s="22"/>
      <c r="Q20" s="80" t="s">
        <v>355</v>
      </c>
      <c r="R20" s="22" t="s">
        <v>260</v>
      </c>
      <c r="S20" s="65" t="s">
        <v>260</v>
      </c>
      <c r="T20" s="17"/>
      <c r="U20" s="30">
        <v>562</v>
      </c>
      <c r="V20" s="22" t="s">
        <v>260</v>
      </c>
    </row>
    <row r="21" spans="1:22" x14ac:dyDescent="0.25">
      <c r="A21" s="12"/>
      <c r="B21" s="14"/>
      <c r="C21" s="14" t="s">
        <v>260</v>
      </c>
      <c r="D21" s="68"/>
      <c r="E21" s="68"/>
      <c r="F21" s="14"/>
      <c r="G21" s="14" t="s">
        <v>260</v>
      </c>
      <c r="H21" s="68"/>
      <c r="I21" s="68"/>
      <c r="J21" s="14"/>
      <c r="K21" s="14" t="s">
        <v>260</v>
      </c>
      <c r="L21" s="68"/>
      <c r="M21" s="68"/>
      <c r="N21" s="14"/>
      <c r="O21" s="14" t="s">
        <v>260</v>
      </c>
      <c r="P21" s="68"/>
      <c r="Q21" s="68"/>
      <c r="R21" s="14"/>
      <c r="S21" s="14" t="s">
        <v>260</v>
      </c>
      <c r="T21" s="68"/>
      <c r="U21" s="68"/>
      <c r="V21" s="14"/>
    </row>
    <row r="22" spans="1:22" ht="15.75" thickBot="1" x14ac:dyDescent="0.3">
      <c r="A22" s="12"/>
      <c r="B22" s="2" t="s">
        <v>998</v>
      </c>
      <c r="C22" s="66" t="s">
        <v>260</v>
      </c>
      <c r="D22" s="4" t="s">
        <v>261</v>
      </c>
      <c r="E22" s="26">
        <v>297617</v>
      </c>
      <c r="F22" t="s">
        <v>260</v>
      </c>
      <c r="G22" s="66" t="s">
        <v>260</v>
      </c>
      <c r="H22" s="4" t="s">
        <v>261</v>
      </c>
      <c r="I22" s="26">
        <v>39873</v>
      </c>
      <c r="J22" t="s">
        <v>260</v>
      </c>
      <c r="K22" s="66" t="s">
        <v>260</v>
      </c>
      <c r="L22" s="4" t="s">
        <v>261</v>
      </c>
      <c r="M22" s="26">
        <v>1892</v>
      </c>
      <c r="N22" t="s">
        <v>260</v>
      </c>
      <c r="O22" s="66" t="s">
        <v>260</v>
      </c>
      <c r="P22" t="s">
        <v>261</v>
      </c>
      <c r="Q22" s="79" t="s">
        <v>355</v>
      </c>
      <c r="R22" t="s">
        <v>260</v>
      </c>
      <c r="S22" s="66" t="s">
        <v>260</v>
      </c>
      <c r="T22" s="4" t="s">
        <v>261</v>
      </c>
      <c r="U22" s="26">
        <v>339382</v>
      </c>
      <c r="V22" t="s">
        <v>260</v>
      </c>
    </row>
    <row r="23" spans="1:22" ht="15.75" thickTop="1" x14ac:dyDescent="0.25">
      <c r="A23" s="12"/>
      <c r="B23" s="14"/>
      <c r="C23" s="14" t="s">
        <v>260</v>
      </c>
      <c r="D23" s="64"/>
      <c r="E23" s="64"/>
      <c r="F23" s="14"/>
      <c r="G23" s="14" t="s">
        <v>260</v>
      </c>
      <c r="H23" s="64"/>
      <c r="I23" s="64"/>
      <c r="J23" s="14"/>
      <c r="K23" s="14" t="s">
        <v>260</v>
      </c>
      <c r="L23" s="64"/>
      <c r="M23" s="64"/>
      <c r="N23" s="14"/>
      <c r="O23" s="14" t="s">
        <v>260</v>
      </c>
      <c r="P23" s="64"/>
      <c r="Q23" s="64"/>
      <c r="R23" s="14"/>
      <c r="S23" s="14" t="s">
        <v>260</v>
      </c>
      <c r="T23" s="64"/>
      <c r="U23" s="64"/>
      <c r="V23" s="14"/>
    </row>
    <row r="24" spans="1:22" x14ac:dyDescent="0.25">
      <c r="A24" s="12"/>
      <c r="B24" s="44"/>
      <c r="C24" s="44"/>
      <c r="D24" s="44"/>
      <c r="E24" s="44"/>
      <c r="F24" s="44"/>
      <c r="G24" s="44"/>
      <c r="H24" s="44"/>
      <c r="I24" s="44"/>
      <c r="J24" s="44"/>
      <c r="K24" s="44"/>
      <c r="L24" s="44"/>
      <c r="M24" s="44"/>
      <c r="N24" s="44"/>
      <c r="O24" s="44"/>
      <c r="P24" s="44"/>
      <c r="Q24" s="44"/>
      <c r="R24" s="44"/>
      <c r="S24" s="44"/>
      <c r="T24" s="44"/>
      <c r="U24" s="44"/>
      <c r="V24" s="44"/>
    </row>
    <row r="25" spans="1:22" ht="38.25" customHeight="1" x14ac:dyDescent="0.25">
      <c r="A25" s="12"/>
      <c r="B25" s="74" t="s">
        <v>1010</v>
      </c>
      <c r="C25" s="74"/>
      <c r="D25" s="74"/>
      <c r="E25" s="74"/>
      <c r="F25" s="74"/>
      <c r="G25" s="74"/>
      <c r="H25" s="74"/>
      <c r="I25" s="74"/>
      <c r="J25" s="74"/>
      <c r="K25" s="74"/>
      <c r="L25" s="74"/>
      <c r="M25" s="74"/>
      <c r="N25" s="74"/>
      <c r="O25" s="74"/>
      <c r="P25" s="74"/>
      <c r="Q25" s="74"/>
      <c r="R25" s="74"/>
      <c r="S25" s="74"/>
      <c r="T25" s="74"/>
      <c r="U25" s="74"/>
      <c r="V25" s="74"/>
    </row>
    <row r="26" spans="1:22" x14ac:dyDescent="0.25">
      <c r="A26" s="12"/>
      <c r="B26" s="44"/>
      <c r="C26" s="44"/>
      <c r="D26" s="44"/>
      <c r="E26" s="44"/>
      <c r="F26" s="44"/>
      <c r="G26" s="44"/>
      <c r="H26" s="44"/>
      <c r="I26" s="44"/>
      <c r="J26" s="44"/>
      <c r="K26" s="44"/>
      <c r="L26" s="44"/>
      <c r="M26" s="44"/>
      <c r="N26" s="44"/>
      <c r="O26" s="44"/>
      <c r="P26" s="44"/>
      <c r="Q26" s="44"/>
      <c r="R26" s="44"/>
      <c r="S26" s="44"/>
      <c r="T26" s="44"/>
      <c r="U26" s="44"/>
      <c r="V26" s="44"/>
    </row>
    <row r="27" spans="1:22" x14ac:dyDescent="0.25">
      <c r="A27" s="12"/>
      <c r="B27" s="74" t="s">
        <v>1011</v>
      </c>
      <c r="C27" s="74"/>
      <c r="D27" s="74"/>
      <c r="E27" s="74"/>
      <c r="F27" s="74"/>
      <c r="G27" s="74"/>
      <c r="H27" s="74"/>
      <c r="I27" s="74"/>
      <c r="J27" s="74"/>
      <c r="K27" s="74"/>
      <c r="L27" s="74"/>
      <c r="M27" s="74"/>
      <c r="N27" s="74"/>
      <c r="O27" s="74"/>
      <c r="P27" s="74"/>
      <c r="Q27" s="74"/>
      <c r="R27" s="74"/>
      <c r="S27" s="74"/>
      <c r="T27" s="74"/>
      <c r="U27" s="74"/>
      <c r="V27" s="74"/>
    </row>
    <row r="28" spans="1:22" x14ac:dyDescent="0.25">
      <c r="A28" s="12"/>
      <c r="B28" s="44"/>
      <c r="C28" s="44"/>
      <c r="D28" s="44"/>
      <c r="E28" s="44"/>
      <c r="F28" s="44"/>
      <c r="G28" s="44"/>
      <c r="H28" s="44"/>
      <c r="I28" s="44"/>
      <c r="J28" s="44"/>
      <c r="K28" s="44"/>
      <c r="L28" s="44"/>
      <c r="M28" s="44"/>
      <c r="N28" s="44"/>
      <c r="O28" s="44"/>
      <c r="P28" s="44"/>
      <c r="Q28" s="44"/>
      <c r="R28" s="44"/>
      <c r="S28" s="44"/>
      <c r="T28" s="44"/>
      <c r="U28" s="44"/>
      <c r="V28" s="44"/>
    </row>
    <row r="29" spans="1:22" ht="15.75" x14ac:dyDescent="0.25">
      <c r="A29" s="12"/>
      <c r="B29" s="75"/>
      <c r="C29" s="75"/>
      <c r="D29" s="75"/>
      <c r="E29" s="75"/>
      <c r="F29" s="75"/>
      <c r="G29" s="75"/>
      <c r="H29" s="75"/>
      <c r="I29" s="75"/>
      <c r="J29" s="75"/>
      <c r="K29" s="75"/>
      <c r="L29" s="75"/>
      <c r="M29" s="75"/>
      <c r="N29" s="75"/>
      <c r="O29" s="75"/>
      <c r="P29" s="75"/>
      <c r="Q29" s="75"/>
      <c r="R29" s="75"/>
      <c r="S29" s="75"/>
      <c r="T29" s="75"/>
      <c r="U29" s="75"/>
      <c r="V29" s="75"/>
    </row>
    <row r="30" spans="1:22" x14ac:dyDescent="0.25">
      <c r="A30" s="12"/>
      <c r="B30" s="4"/>
      <c r="C30" s="4"/>
      <c r="D30" s="4"/>
      <c r="E30" s="4"/>
      <c r="F30" s="4"/>
      <c r="G30" s="4"/>
      <c r="H30" s="4"/>
      <c r="I30" s="4"/>
      <c r="J30" s="4"/>
      <c r="K30" s="4"/>
      <c r="L30" s="4"/>
      <c r="M30" s="4"/>
      <c r="N30" s="4"/>
    </row>
    <row r="31" spans="1:22" ht="15" customHeight="1" x14ac:dyDescent="0.25">
      <c r="A31" s="12"/>
      <c r="B31" s="4"/>
      <c r="C31" s="4" t="s">
        <v>260</v>
      </c>
      <c r="D31" s="44"/>
      <c r="E31" s="44"/>
      <c r="F31" s="4"/>
      <c r="G31" s="4" t="s">
        <v>260</v>
      </c>
      <c r="H31" s="70" t="s">
        <v>1012</v>
      </c>
      <c r="I31" s="70"/>
      <c r="J31" s="4"/>
      <c r="K31" s="4"/>
      <c r="L31" s="44"/>
      <c r="M31" s="44"/>
      <c r="N31" s="4"/>
    </row>
    <row r="32" spans="1:22" ht="15" customHeight="1" x14ac:dyDescent="0.25">
      <c r="A32" s="12"/>
      <c r="B32" s="4"/>
      <c r="C32" s="4" t="s">
        <v>260</v>
      </c>
      <c r="D32" s="70" t="s">
        <v>1013</v>
      </c>
      <c r="E32" s="70"/>
      <c r="F32" s="4"/>
      <c r="G32" s="4" t="s">
        <v>260</v>
      </c>
      <c r="H32" s="70" t="s">
        <v>1014</v>
      </c>
      <c r="I32" s="70"/>
      <c r="J32" s="4"/>
      <c r="K32" s="4"/>
      <c r="L32" s="70" t="s">
        <v>1015</v>
      </c>
      <c r="M32" s="70"/>
      <c r="N32" s="4"/>
    </row>
    <row r="33" spans="1:14" ht="15.75" thickBot="1" x14ac:dyDescent="0.3">
      <c r="A33" s="12"/>
      <c r="B33" s="59" t="s">
        <v>290</v>
      </c>
      <c r="C33" s="4" t="s">
        <v>260</v>
      </c>
      <c r="D33" s="71" t="s">
        <v>1016</v>
      </c>
      <c r="E33" s="71"/>
      <c r="F33" s="4"/>
      <c r="G33" s="4" t="s">
        <v>260</v>
      </c>
      <c r="H33" s="71" t="s">
        <v>1017</v>
      </c>
      <c r="I33" s="71"/>
      <c r="J33" s="4"/>
      <c r="K33" s="4"/>
      <c r="L33" s="71" t="s">
        <v>1016</v>
      </c>
      <c r="M33" s="71"/>
      <c r="N33" s="4"/>
    </row>
    <row r="34" spans="1:14" x14ac:dyDescent="0.25">
      <c r="A34" s="12"/>
      <c r="B34" s="56" t="s">
        <v>316</v>
      </c>
      <c r="C34" s="17" t="s">
        <v>260</v>
      </c>
      <c r="D34" s="17"/>
      <c r="E34" s="17"/>
      <c r="F34" s="17"/>
      <c r="G34" s="17" t="s">
        <v>260</v>
      </c>
      <c r="H34" s="17"/>
      <c r="I34" s="17"/>
      <c r="J34" s="17"/>
      <c r="K34" s="17"/>
      <c r="L34" s="17"/>
      <c r="M34" s="17"/>
      <c r="N34" s="17"/>
    </row>
    <row r="35" spans="1:14" x14ac:dyDescent="0.25">
      <c r="A35" s="12"/>
      <c r="B35" s="2" t="s">
        <v>1018</v>
      </c>
      <c r="C35" s="4" t="s">
        <v>260</v>
      </c>
      <c r="D35" s="4"/>
      <c r="E35" s="4"/>
      <c r="F35" s="4"/>
      <c r="G35" s="4" t="s">
        <v>260</v>
      </c>
      <c r="H35" s="4"/>
      <c r="I35" s="4"/>
      <c r="J35" s="4"/>
      <c r="K35" s="4"/>
      <c r="L35" s="4"/>
      <c r="M35" s="4"/>
      <c r="N35" s="4"/>
    </row>
    <row r="36" spans="1:14" x14ac:dyDescent="0.25">
      <c r="A36" s="12"/>
      <c r="B36" s="55" t="s">
        <v>1019</v>
      </c>
      <c r="C36" s="17" t="s">
        <v>260</v>
      </c>
      <c r="D36" s="60" t="s">
        <v>261</v>
      </c>
      <c r="E36" s="61">
        <v>48618</v>
      </c>
      <c r="F36" s="62" t="s">
        <v>260</v>
      </c>
      <c r="G36" s="17" t="s">
        <v>260</v>
      </c>
      <c r="H36" s="60" t="s">
        <v>261</v>
      </c>
      <c r="I36" s="67" t="s">
        <v>1020</v>
      </c>
      <c r="J36" s="62" t="s">
        <v>267</v>
      </c>
      <c r="K36" s="17"/>
      <c r="L36" s="60" t="s">
        <v>261</v>
      </c>
      <c r="M36" s="61">
        <v>14968</v>
      </c>
      <c r="N36" s="62" t="s">
        <v>260</v>
      </c>
    </row>
    <row r="37" spans="1:14" x14ac:dyDescent="0.25">
      <c r="A37" s="12"/>
      <c r="B37" s="2" t="s">
        <v>1021</v>
      </c>
      <c r="C37" s="4" t="s">
        <v>260</v>
      </c>
      <c r="D37" s="57"/>
      <c r="E37" s="58">
        <v>28148</v>
      </c>
      <c r="F37" s="59" t="s">
        <v>260</v>
      </c>
      <c r="G37" s="4" t="s">
        <v>260</v>
      </c>
      <c r="H37" s="57"/>
      <c r="I37" s="63" t="s">
        <v>1022</v>
      </c>
      <c r="J37" s="59" t="s">
        <v>267</v>
      </c>
      <c r="K37" s="4"/>
      <c r="L37" s="57"/>
      <c r="M37" s="58">
        <v>7502</v>
      </c>
      <c r="N37" s="59" t="s">
        <v>260</v>
      </c>
    </row>
    <row r="38" spans="1:14" x14ac:dyDescent="0.25">
      <c r="A38" s="12"/>
      <c r="B38" s="55" t="s">
        <v>1023</v>
      </c>
      <c r="C38" s="17" t="s">
        <v>260</v>
      </c>
      <c r="D38" s="60"/>
      <c r="E38" s="61">
        <v>9136</v>
      </c>
      <c r="F38" s="62" t="s">
        <v>260</v>
      </c>
      <c r="G38" s="17" t="s">
        <v>260</v>
      </c>
      <c r="H38" s="60"/>
      <c r="I38" s="67" t="s">
        <v>1024</v>
      </c>
      <c r="J38" s="62" t="s">
        <v>267</v>
      </c>
      <c r="K38" s="17"/>
      <c r="L38" s="60"/>
      <c r="M38" s="61">
        <v>6891</v>
      </c>
      <c r="N38" s="62" t="s">
        <v>260</v>
      </c>
    </row>
    <row r="39" spans="1:14" ht="15.75" thickBot="1" x14ac:dyDescent="0.3">
      <c r="A39" s="12"/>
      <c r="B39" s="2" t="s">
        <v>1025</v>
      </c>
      <c r="C39" s="4" t="s">
        <v>260</v>
      </c>
      <c r="D39" s="57"/>
      <c r="E39" s="58">
        <v>4413</v>
      </c>
      <c r="F39" s="59" t="s">
        <v>260</v>
      </c>
      <c r="G39" s="4" t="s">
        <v>260</v>
      </c>
      <c r="H39" s="57"/>
      <c r="I39" s="63" t="s">
        <v>1026</v>
      </c>
      <c r="J39" s="59" t="s">
        <v>267</v>
      </c>
      <c r="K39" s="4"/>
      <c r="L39" s="57"/>
      <c r="M39" s="58">
        <v>1438</v>
      </c>
      <c r="N39" s="59" t="s">
        <v>260</v>
      </c>
    </row>
    <row r="40" spans="1:14" x14ac:dyDescent="0.25">
      <c r="A40" s="12"/>
      <c r="B40" s="14"/>
      <c r="C40" s="14" t="s">
        <v>260</v>
      </c>
      <c r="D40" s="68"/>
      <c r="E40" s="68"/>
      <c r="F40" s="14"/>
      <c r="G40" s="14" t="s">
        <v>260</v>
      </c>
      <c r="H40" s="68"/>
      <c r="I40" s="68"/>
      <c r="J40" s="14"/>
      <c r="K40" s="14"/>
      <c r="L40" s="68"/>
      <c r="M40" s="68"/>
      <c r="N40" s="14"/>
    </row>
    <row r="41" spans="1:14" ht="15.75" thickBot="1" x14ac:dyDescent="0.3">
      <c r="A41" s="12"/>
      <c r="B41" s="55" t="s">
        <v>1027</v>
      </c>
      <c r="C41" s="65" t="s">
        <v>260</v>
      </c>
      <c r="D41" s="60" t="s">
        <v>261</v>
      </c>
      <c r="E41" s="61">
        <v>90315</v>
      </c>
      <c r="F41" s="62" t="s">
        <v>260</v>
      </c>
      <c r="G41" s="65" t="s">
        <v>260</v>
      </c>
      <c r="H41" s="60" t="s">
        <v>261</v>
      </c>
      <c r="I41" s="67" t="s">
        <v>1028</v>
      </c>
      <c r="J41" s="62" t="s">
        <v>267</v>
      </c>
      <c r="K41" s="65"/>
      <c r="L41" s="60" t="s">
        <v>261</v>
      </c>
      <c r="M41" s="61">
        <v>30799</v>
      </c>
      <c r="N41" s="62" t="s">
        <v>260</v>
      </c>
    </row>
    <row r="42" spans="1:14" ht="15.75" thickTop="1" x14ac:dyDescent="0.25">
      <c r="A42" s="12"/>
      <c r="B42" s="14"/>
      <c r="C42" s="14" t="s">
        <v>260</v>
      </c>
      <c r="D42" s="64"/>
      <c r="E42" s="64"/>
      <c r="F42" s="14"/>
      <c r="G42" s="14" t="s">
        <v>260</v>
      </c>
      <c r="H42" s="64"/>
      <c r="I42" s="64"/>
      <c r="J42" s="14"/>
      <c r="K42" s="14"/>
      <c r="L42" s="64"/>
      <c r="M42" s="64"/>
      <c r="N42" s="14"/>
    </row>
    <row r="43" spans="1:14" x14ac:dyDescent="0.25">
      <c r="A43" s="12"/>
      <c r="B43" s="3" t="s">
        <v>488</v>
      </c>
      <c r="C43" s="66" t="s">
        <v>260</v>
      </c>
      <c r="D43" s="4"/>
      <c r="E43" s="4"/>
      <c r="F43" s="4"/>
      <c r="G43" s="66" t="s">
        <v>260</v>
      </c>
      <c r="H43" s="4"/>
      <c r="I43" s="4"/>
      <c r="J43" s="4"/>
      <c r="K43" s="66"/>
      <c r="L43" s="4"/>
      <c r="M43" s="4"/>
      <c r="N43" s="4"/>
    </row>
    <row r="44" spans="1:14" x14ac:dyDescent="0.25">
      <c r="A44" s="12"/>
      <c r="B44" s="55" t="s">
        <v>1018</v>
      </c>
      <c r="C44" s="65" t="s">
        <v>260</v>
      </c>
      <c r="D44" s="17"/>
      <c r="E44" s="17"/>
      <c r="F44" s="17"/>
      <c r="G44" s="65" t="s">
        <v>260</v>
      </c>
      <c r="H44" s="17"/>
      <c r="I44" s="17"/>
      <c r="J44" s="17"/>
      <c r="K44" s="65"/>
      <c r="L44" s="17"/>
      <c r="M44" s="17"/>
      <c r="N44" s="17"/>
    </row>
    <row r="45" spans="1:14" x14ac:dyDescent="0.25">
      <c r="A45" s="12"/>
      <c r="B45" s="2" t="s">
        <v>1019</v>
      </c>
      <c r="C45" s="66" t="s">
        <v>260</v>
      </c>
      <c r="D45" s="4" t="s">
        <v>261</v>
      </c>
      <c r="E45" s="26">
        <v>44021</v>
      </c>
      <c r="F45" t="s">
        <v>260</v>
      </c>
      <c r="G45" s="66" t="s">
        <v>260</v>
      </c>
      <c r="H45" s="4" t="s">
        <v>261</v>
      </c>
      <c r="I45" s="28" t="s">
        <v>1029</v>
      </c>
      <c r="J45" t="s">
        <v>267</v>
      </c>
      <c r="K45" s="66"/>
      <c r="L45" s="4" t="s">
        <v>261</v>
      </c>
      <c r="M45" s="26">
        <v>12755</v>
      </c>
      <c r="N45" t="s">
        <v>260</v>
      </c>
    </row>
    <row r="46" spans="1:14" x14ac:dyDescent="0.25">
      <c r="A46" s="12"/>
      <c r="B46" s="55" t="s">
        <v>1021</v>
      </c>
      <c r="C46" s="65" t="s">
        <v>260</v>
      </c>
      <c r="D46" s="17"/>
      <c r="E46" s="20">
        <v>27848</v>
      </c>
      <c r="F46" s="22" t="s">
        <v>260</v>
      </c>
      <c r="G46" s="65" t="s">
        <v>260</v>
      </c>
      <c r="H46" s="17"/>
      <c r="I46" s="30" t="s">
        <v>1030</v>
      </c>
      <c r="J46" s="22" t="s">
        <v>267</v>
      </c>
      <c r="K46" s="65"/>
      <c r="L46" s="17"/>
      <c r="M46" s="20">
        <v>8022</v>
      </c>
      <c r="N46" s="22" t="s">
        <v>260</v>
      </c>
    </row>
    <row r="47" spans="1:14" x14ac:dyDescent="0.25">
      <c r="A47" s="12"/>
      <c r="B47" s="2" t="s">
        <v>1023</v>
      </c>
      <c r="C47" s="66" t="s">
        <v>260</v>
      </c>
      <c r="D47" s="4"/>
      <c r="E47" s="26">
        <v>5352</v>
      </c>
      <c r="F47" t="s">
        <v>260</v>
      </c>
      <c r="G47" s="66" t="s">
        <v>260</v>
      </c>
      <c r="H47" s="4"/>
      <c r="I47" s="28" t="s">
        <v>1031</v>
      </c>
      <c r="J47" t="s">
        <v>267</v>
      </c>
      <c r="K47" s="66"/>
      <c r="L47" s="4"/>
      <c r="M47" s="26">
        <v>3542</v>
      </c>
      <c r="N47" t="s">
        <v>260</v>
      </c>
    </row>
    <row r="48" spans="1:14" ht="15.75" thickBot="1" x14ac:dyDescent="0.3">
      <c r="A48" s="12"/>
      <c r="B48" s="55" t="s">
        <v>1025</v>
      </c>
      <c r="C48" s="65" t="s">
        <v>260</v>
      </c>
      <c r="D48" s="17"/>
      <c r="E48" s="20">
        <v>4413</v>
      </c>
      <c r="F48" s="22" t="s">
        <v>260</v>
      </c>
      <c r="G48" s="65" t="s">
        <v>260</v>
      </c>
      <c r="H48" s="17"/>
      <c r="I48" s="30" t="s">
        <v>1032</v>
      </c>
      <c r="J48" s="22" t="s">
        <v>267</v>
      </c>
      <c r="K48" s="65"/>
      <c r="L48" s="17"/>
      <c r="M48" s="20">
        <v>1638</v>
      </c>
      <c r="N48" s="22" t="s">
        <v>260</v>
      </c>
    </row>
    <row r="49" spans="1:22" x14ac:dyDescent="0.25">
      <c r="A49" s="12"/>
      <c r="B49" s="14"/>
      <c r="C49" s="14" t="s">
        <v>260</v>
      </c>
      <c r="D49" s="68"/>
      <c r="E49" s="68"/>
      <c r="F49" s="14"/>
      <c r="G49" s="14" t="s">
        <v>260</v>
      </c>
      <c r="H49" s="68"/>
      <c r="I49" s="68"/>
      <c r="J49" s="14"/>
      <c r="K49" s="14"/>
      <c r="L49" s="68"/>
      <c r="M49" s="68"/>
      <c r="N49" s="14"/>
    </row>
    <row r="50" spans="1:22" ht="15.75" thickBot="1" x14ac:dyDescent="0.3">
      <c r="A50" s="12"/>
      <c r="B50" s="2" t="s">
        <v>1027</v>
      </c>
      <c r="C50" s="66" t="s">
        <v>260</v>
      </c>
      <c r="D50" s="4" t="s">
        <v>261</v>
      </c>
      <c r="E50" s="26">
        <v>81634</v>
      </c>
      <c r="F50" t="s">
        <v>260</v>
      </c>
      <c r="G50" s="66" t="s">
        <v>260</v>
      </c>
      <c r="H50" s="4" t="s">
        <v>261</v>
      </c>
      <c r="I50" s="28" t="s">
        <v>1033</v>
      </c>
      <c r="J50" t="s">
        <v>267</v>
      </c>
      <c r="K50" s="66"/>
      <c r="L50" s="4" t="s">
        <v>261</v>
      </c>
      <c r="M50" s="26">
        <v>25957</v>
      </c>
      <c r="N50" t="s">
        <v>260</v>
      </c>
    </row>
    <row r="51" spans="1:22" ht="15.75" thickTop="1" x14ac:dyDescent="0.25">
      <c r="A51" s="12"/>
      <c r="B51" s="14"/>
      <c r="C51" s="14" t="s">
        <v>260</v>
      </c>
      <c r="D51" s="64"/>
      <c r="E51" s="64"/>
      <c r="F51" s="14"/>
      <c r="G51" s="14" t="s">
        <v>260</v>
      </c>
      <c r="H51" s="64"/>
      <c r="I51" s="64"/>
      <c r="J51" s="14"/>
      <c r="K51" s="14"/>
      <c r="L51" s="64"/>
      <c r="M51" s="64"/>
      <c r="N51" s="14"/>
    </row>
    <row r="52" spans="1:22" x14ac:dyDescent="0.25">
      <c r="A52" s="12"/>
      <c r="B52" s="44"/>
      <c r="C52" s="44"/>
      <c r="D52" s="44"/>
      <c r="E52" s="44"/>
      <c r="F52" s="44"/>
      <c r="G52" s="44"/>
      <c r="H52" s="44"/>
      <c r="I52" s="44"/>
      <c r="J52" s="44"/>
      <c r="K52" s="44"/>
      <c r="L52" s="44"/>
      <c r="M52" s="44"/>
      <c r="N52" s="44"/>
      <c r="O52" s="44"/>
      <c r="P52" s="44"/>
      <c r="Q52" s="44"/>
      <c r="R52" s="44"/>
      <c r="S52" s="44"/>
      <c r="T52" s="44"/>
      <c r="U52" s="44"/>
      <c r="V52" s="44"/>
    </row>
    <row r="53" spans="1:22" x14ac:dyDescent="0.25">
      <c r="A53" s="12"/>
      <c r="B53" s="91"/>
      <c r="C53" s="91"/>
      <c r="D53" s="91"/>
      <c r="E53" s="91"/>
      <c r="F53" s="91"/>
      <c r="G53" s="91"/>
      <c r="H53" s="91"/>
      <c r="I53" s="91"/>
      <c r="J53" s="91"/>
      <c r="K53" s="91"/>
      <c r="L53" s="91"/>
      <c r="M53" s="91"/>
      <c r="N53" s="91"/>
      <c r="O53" s="91"/>
      <c r="P53" s="91"/>
      <c r="Q53" s="91"/>
      <c r="R53" s="91"/>
      <c r="S53" s="91"/>
      <c r="T53" s="91"/>
      <c r="U53" s="91"/>
      <c r="V53" s="91"/>
    </row>
    <row r="54" spans="1:22" x14ac:dyDescent="0.25">
      <c r="A54" s="12"/>
      <c r="B54" s="44"/>
      <c r="C54" s="44"/>
      <c r="D54" s="44"/>
      <c r="E54" s="44"/>
      <c r="F54" s="44"/>
      <c r="G54" s="44"/>
      <c r="H54" s="44"/>
      <c r="I54" s="44"/>
      <c r="J54" s="44"/>
      <c r="K54" s="44"/>
      <c r="L54" s="44"/>
      <c r="M54" s="44"/>
      <c r="N54" s="44"/>
      <c r="O54" s="44"/>
      <c r="P54" s="44"/>
      <c r="Q54" s="44"/>
      <c r="R54" s="44"/>
      <c r="S54" s="44"/>
      <c r="T54" s="44"/>
      <c r="U54" s="44"/>
      <c r="V54" s="44"/>
    </row>
    <row r="55" spans="1:22" ht="51" customHeight="1" x14ac:dyDescent="0.25">
      <c r="A55" s="12"/>
      <c r="B55" s="74" t="s">
        <v>1034</v>
      </c>
      <c r="C55" s="74"/>
      <c r="D55" s="74"/>
      <c r="E55" s="74"/>
      <c r="F55" s="74"/>
      <c r="G55" s="74"/>
      <c r="H55" s="74"/>
      <c r="I55" s="74"/>
      <c r="J55" s="74"/>
      <c r="K55" s="74"/>
      <c r="L55" s="74"/>
      <c r="M55" s="74"/>
      <c r="N55" s="74"/>
      <c r="O55" s="74"/>
      <c r="P55" s="74"/>
      <c r="Q55" s="74"/>
      <c r="R55" s="74"/>
      <c r="S55" s="74"/>
      <c r="T55" s="74"/>
      <c r="U55" s="74"/>
      <c r="V55" s="74"/>
    </row>
    <row r="56" spans="1:22" x14ac:dyDescent="0.25">
      <c r="A56" s="12"/>
      <c r="B56" s="44"/>
      <c r="C56" s="44"/>
      <c r="D56" s="44"/>
      <c r="E56" s="44"/>
      <c r="F56" s="44"/>
      <c r="G56" s="44"/>
      <c r="H56" s="44"/>
      <c r="I56" s="44"/>
      <c r="J56" s="44"/>
      <c r="K56" s="44"/>
      <c r="L56" s="44"/>
      <c r="M56" s="44"/>
      <c r="N56" s="44"/>
      <c r="O56" s="44"/>
      <c r="P56" s="44"/>
      <c r="Q56" s="44"/>
      <c r="R56" s="44"/>
      <c r="S56" s="44"/>
      <c r="T56" s="44"/>
      <c r="U56" s="44"/>
      <c r="V56" s="44"/>
    </row>
    <row r="57" spans="1:22" x14ac:dyDescent="0.25">
      <c r="A57" s="12"/>
      <c r="B57" s="74" t="s">
        <v>1035</v>
      </c>
      <c r="C57" s="74"/>
      <c r="D57" s="74"/>
      <c r="E57" s="74"/>
      <c r="F57" s="74"/>
      <c r="G57" s="74"/>
      <c r="H57" s="74"/>
      <c r="I57" s="74"/>
      <c r="J57" s="74"/>
      <c r="K57" s="74"/>
      <c r="L57" s="74"/>
      <c r="M57" s="74"/>
      <c r="N57" s="74"/>
      <c r="O57" s="74"/>
      <c r="P57" s="74"/>
      <c r="Q57" s="74"/>
      <c r="R57" s="74"/>
      <c r="S57" s="74"/>
      <c r="T57" s="74"/>
      <c r="U57" s="74"/>
      <c r="V57" s="74"/>
    </row>
    <row r="58" spans="1:22" x14ac:dyDescent="0.25">
      <c r="A58" s="12"/>
      <c r="B58" s="44"/>
      <c r="C58" s="44"/>
      <c r="D58" s="44"/>
      <c r="E58" s="44"/>
      <c r="F58" s="44"/>
      <c r="G58" s="44"/>
      <c r="H58" s="44"/>
      <c r="I58" s="44"/>
      <c r="J58" s="44"/>
      <c r="K58" s="44"/>
      <c r="L58" s="44"/>
      <c r="M58" s="44"/>
      <c r="N58" s="44"/>
      <c r="O58" s="44"/>
      <c r="P58" s="44"/>
      <c r="Q58" s="44"/>
      <c r="R58" s="44"/>
      <c r="S58" s="44"/>
      <c r="T58" s="44"/>
      <c r="U58" s="44"/>
      <c r="V58" s="44"/>
    </row>
    <row r="59" spans="1:22" x14ac:dyDescent="0.25">
      <c r="A59" s="12"/>
      <c r="B59" s="74" t="s">
        <v>1036</v>
      </c>
      <c r="C59" s="74"/>
      <c r="D59" s="74"/>
      <c r="E59" s="74"/>
      <c r="F59" s="74"/>
      <c r="G59" s="74"/>
      <c r="H59" s="74"/>
      <c r="I59" s="74"/>
      <c r="J59" s="74"/>
      <c r="K59" s="74"/>
      <c r="L59" s="74"/>
      <c r="M59" s="74"/>
      <c r="N59" s="74"/>
      <c r="O59" s="74"/>
      <c r="P59" s="74"/>
      <c r="Q59" s="74"/>
      <c r="R59" s="74"/>
      <c r="S59" s="74"/>
      <c r="T59" s="74"/>
      <c r="U59" s="74"/>
      <c r="V59" s="74"/>
    </row>
    <row r="60" spans="1:22" x14ac:dyDescent="0.25">
      <c r="A60" s="12"/>
      <c r="B60" s="44"/>
      <c r="C60" s="44"/>
      <c r="D60" s="44"/>
      <c r="E60" s="44"/>
      <c r="F60" s="44"/>
      <c r="G60" s="44"/>
      <c r="H60" s="44"/>
      <c r="I60" s="44"/>
      <c r="J60" s="44"/>
      <c r="K60" s="44"/>
      <c r="L60" s="44"/>
      <c r="M60" s="44"/>
      <c r="N60" s="44"/>
      <c r="O60" s="44"/>
      <c r="P60" s="44"/>
      <c r="Q60" s="44"/>
      <c r="R60" s="44"/>
      <c r="S60" s="44"/>
      <c r="T60" s="44"/>
      <c r="U60" s="44"/>
      <c r="V60" s="44"/>
    </row>
    <row r="61" spans="1:22" ht="15.75" x14ac:dyDescent="0.25">
      <c r="A61" s="12"/>
      <c r="B61" s="75"/>
      <c r="C61" s="75"/>
      <c r="D61" s="75"/>
      <c r="E61" s="75"/>
      <c r="F61" s="75"/>
      <c r="G61" s="75"/>
      <c r="H61" s="75"/>
      <c r="I61" s="75"/>
      <c r="J61" s="75"/>
      <c r="K61" s="75"/>
      <c r="L61" s="75"/>
      <c r="M61" s="75"/>
      <c r="N61" s="75"/>
      <c r="O61" s="75"/>
      <c r="P61" s="75"/>
      <c r="Q61" s="75"/>
      <c r="R61" s="75"/>
      <c r="S61" s="75"/>
      <c r="T61" s="75"/>
      <c r="U61" s="75"/>
      <c r="V61" s="75"/>
    </row>
    <row r="62" spans="1:22" x14ac:dyDescent="0.25">
      <c r="A62" s="12"/>
      <c r="B62" s="4"/>
      <c r="C62" s="4"/>
      <c r="D62" s="4"/>
      <c r="E62" s="4"/>
      <c r="F62" s="4"/>
    </row>
    <row r="63" spans="1:22" x14ac:dyDescent="0.25">
      <c r="A63" s="12"/>
      <c r="B63" t="s">
        <v>290</v>
      </c>
      <c r="C63" s="4" t="s">
        <v>260</v>
      </c>
      <c r="D63" s="44"/>
      <c r="E63" s="44"/>
      <c r="F63" s="4"/>
    </row>
    <row r="64" spans="1:22" x14ac:dyDescent="0.25">
      <c r="A64" s="12"/>
      <c r="B64" s="55" t="s">
        <v>1037</v>
      </c>
      <c r="C64" s="17" t="s">
        <v>260</v>
      </c>
      <c r="D64" s="17" t="s">
        <v>261</v>
      </c>
      <c r="E64" s="20">
        <v>4222</v>
      </c>
      <c r="F64" s="22" t="s">
        <v>260</v>
      </c>
    </row>
    <row r="65" spans="1:6" x14ac:dyDescent="0.25">
      <c r="A65" s="12"/>
      <c r="B65" s="2">
        <v>2015</v>
      </c>
      <c r="C65" s="4" t="s">
        <v>260</v>
      </c>
      <c r="D65" s="4"/>
      <c r="E65" s="26">
        <v>7251</v>
      </c>
      <c r="F65" t="s">
        <v>260</v>
      </c>
    </row>
    <row r="66" spans="1:6" x14ac:dyDescent="0.25">
      <c r="A66" s="12"/>
      <c r="B66" s="55">
        <v>2016</v>
      </c>
      <c r="C66" s="17" t="s">
        <v>260</v>
      </c>
      <c r="D66" s="17"/>
      <c r="E66" s="20">
        <v>5961</v>
      </c>
      <c r="F66" s="22" t="s">
        <v>260</v>
      </c>
    </row>
    <row r="67" spans="1:6" x14ac:dyDescent="0.25">
      <c r="A67" s="12"/>
      <c r="B67" s="2">
        <v>2017</v>
      </c>
      <c r="C67" s="4" t="s">
        <v>260</v>
      </c>
      <c r="D67" s="4"/>
      <c r="E67" s="26">
        <v>4350</v>
      </c>
      <c r="F67" t="s">
        <v>260</v>
      </c>
    </row>
    <row r="68" spans="1:6" x14ac:dyDescent="0.25">
      <c r="A68" s="12"/>
      <c r="B68" s="55">
        <v>2018</v>
      </c>
      <c r="C68" s="17" t="s">
        <v>260</v>
      </c>
      <c r="D68" s="17"/>
      <c r="E68" s="20">
        <v>3164</v>
      </c>
      <c r="F68" s="22" t="s">
        <v>260</v>
      </c>
    </row>
    <row r="69" spans="1:6" ht="15.75" thickBot="1" x14ac:dyDescent="0.3">
      <c r="A69" s="12"/>
      <c r="B69" s="2" t="s">
        <v>1038</v>
      </c>
      <c r="C69" s="4" t="s">
        <v>260</v>
      </c>
      <c r="D69" s="4"/>
      <c r="E69" s="26">
        <v>5851</v>
      </c>
      <c r="F69" t="s">
        <v>260</v>
      </c>
    </row>
    <row r="70" spans="1:6" x14ac:dyDescent="0.25">
      <c r="A70" s="12"/>
      <c r="B70" s="14"/>
      <c r="C70" s="14" t="s">
        <v>260</v>
      </c>
      <c r="D70" s="68"/>
      <c r="E70" s="68"/>
      <c r="F70" s="14"/>
    </row>
    <row r="71" spans="1:6" ht="15.75" thickBot="1" x14ac:dyDescent="0.3">
      <c r="A71" s="12"/>
      <c r="B71" s="55" t="s">
        <v>170</v>
      </c>
      <c r="C71" s="65" t="s">
        <v>260</v>
      </c>
      <c r="D71" s="17" t="s">
        <v>261</v>
      </c>
      <c r="E71" s="20">
        <v>30799</v>
      </c>
      <c r="F71" s="22" t="s">
        <v>260</v>
      </c>
    </row>
    <row r="72" spans="1:6" ht="15.75" thickTop="1" x14ac:dyDescent="0.25">
      <c r="A72" s="12"/>
      <c r="B72" s="14"/>
      <c r="C72" s="14" t="s">
        <v>260</v>
      </c>
      <c r="D72" s="64"/>
      <c r="E72" s="64"/>
      <c r="F72" s="14"/>
    </row>
  </sheetData>
  <mergeCells count="48">
    <mergeCell ref="B58:V58"/>
    <mergeCell ref="B59:V59"/>
    <mergeCell ref="B60:V60"/>
    <mergeCell ref="B61:V61"/>
    <mergeCell ref="B52:V52"/>
    <mergeCell ref="B53:V53"/>
    <mergeCell ref="B54:V54"/>
    <mergeCell ref="B55:V55"/>
    <mergeCell ref="B56:V56"/>
    <mergeCell ref="B57:V57"/>
    <mergeCell ref="B24:V24"/>
    <mergeCell ref="B25:V25"/>
    <mergeCell ref="B26:V26"/>
    <mergeCell ref="B27:V27"/>
    <mergeCell ref="B28:V28"/>
    <mergeCell ref="B29:V29"/>
    <mergeCell ref="B5:V5"/>
    <mergeCell ref="B6:V6"/>
    <mergeCell ref="B7:V7"/>
    <mergeCell ref="B8:V8"/>
    <mergeCell ref="B9:V9"/>
    <mergeCell ref="B10:V10"/>
    <mergeCell ref="D33:E33"/>
    <mergeCell ref="H33:I33"/>
    <mergeCell ref="L33:M33"/>
    <mergeCell ref="D63:E63"/>
    <mergeCell ref="A1:A2"/>
    <mergeCell ref="B1:V1"/>
    <mergeCell ref="B2:V2"/>
    <mergeCell ref="B3:V3"/>
    <mergeCell ref="A4:A72"/>
    <mergeCell ref="B4:V4"/>
    <mergeCell ref="D31:E31"/>
    <mergeCell ref="H31:I31"/>
    <mergeCell ref="L31:M31"/>
    <mergeCell ref="D32:E32"/>
    <mergeCell ref="H32:I32"/>
    <mergeCell ref="L32:M32"/>
    <mergeCell ref="D12:E12"/>
    <mergeCell ref="H12:I12"/>
    <mergeCell ref="L12:M12"/>
    <mergeCell ref="P12:Q12"/>
    <mergeCell ref="T12:U12"/>
    <mergeCell ref="D13:E13"/>
    <mergeCell ref="H13:I13"/>
    <mergeCell ref="L13:M13"/>
    <mergeCell ref="P13:Q13"/>
    <mergeCell ref="T13:U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4.42578125" bestFit="1" customWidth="1"/>
    <col min="2" max="2" width="36.5703125" bestFit="1" customWidth="1"/>
    <col min="3" max="3" width="2.140625" customWidth="1"/>
    <col min="4" max="4" width="2.42578125" customWidth="1"/>
    <col min="5" max="5" width="9" customWidth="1"/>
    <col min="6" max="6" width="4.28515625" customWidth="1"/>
    <col min="7" max="7" width="11.140625" customWidth="1"/>
    <col min="8" max="8" width="2.42578125" customWidth="1"/>
    <col min="9" max="9" width="9" customWidth="1"/>
    <col min="10" max="10" width="4.28515625" customWidth="1"/>
    <col min="11" max="11" width="11.140625" customWidth="1"/>
    <col min="12" max="12" width="2.42578125" customWidth="1"/>
    <col min="13" max="13" width="9" customWidth="1"/>
    <col min="14" max="14" width="4.28515625" customWidth="1"/>
  </cols>
  <sheetData>
    <row r="1" spans="1:14" ht="15" customHeight="1" x14ac:dyDescent="0.25">
      <c r="A1" s="7" t="s">
        <v>10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45</v>
      </c>
      <c r="B3" s="44" t="s">
        <v>4</v>
      </c>
      <c r="C3" s="44"/>
      <c r="D3" s="44"/>
      <c r="E3" s="44"/>
      <c r="F3" s="44"/>
      <c r="G3" s="44"/>
      <c r="H3" s="44"/>
      <c r="I3" s="44"/>
      <c r="J3" s="44"/>
      <c r="K3" s="44"/>
      <c r="L3" s="44"/>
      <c r="M3" s="44"/>
      <c r="N3" s="44"/>
    </row>
    <row r="4" spans="1:14" ht="15" customHeight="1" x14ac:dyDescent="0.25">
      <c r="A4" s="12" t="s">
        <v>1039</v>
      </c>
      <c r="B4" s="44" t="s">
        <v>4</v>
      </c>
      <c r="C4" s="44"/>
      <c r="D4" s="44"/>
      <c r="E4" s="44"/>
      <c r="F4" s="44"/>
      <c r="G4" s="44"/>
      <c r="H4" s="44"/>
      <c r="I4" s="44"/>
      <c r="J4" s="44"/>
      <c r="K4" s="44"/>
      <c r="L4" s="44"/>
      <c r="M4" s="44"/>
      <c r="N4" s="44"/>
    </row>
    <row r="5" spans="1:14" x14ac:dyDescent="0.25">
      <c r="A5" s="12"/>
      <c r="B5" s="45" t="s">
        <v>1040</v>
      </c>
      <c r="C5" s="45"/>
      <c r="D5" s="45"/>
      <c r="E5" s="45"/>
      <c r="F5" s="45"/>
      <c r="G5" s="45"/>
      <c r="H5" s="45"/>
      <c r="I5" s="45"/>
      <c r="J5" s="45"/>
      <c r="K5" s="45"/>
      <c r="L5" s="45"/>
      <c r="M5" s="45"/>
      <c r="N5" s="45"/>
    </row>
    <row r="6" spans="1:14" ht="25.5" customHeight="1" x14ac:dyDescent="0.25">
      <c r="A6" s="12"/>
      <c r="B6" s="48" t="s">
        <v>1041</v>
      </c>
      <c r="C6" s="48"/>
      <c r="D6" s="48"/>
      <c r="E6" s="48"/>
      <c r="F6" s="48"/>
      <c r="G6" s="48"/>
      <c r="H6" s="48"/>
      <c r="I6" s="48"/>
      <c r="J6" s="48"/>
      <c r="K6" s="48"/>
      <c r="L6" s="48"/>
      <c r="M6" s="48"/>
      <c r="N6" s="48"/>
    </row>
    <row r="7" spans="1:14" ht="15.75" x14ac:dyDescent="0.25">
      <c r="A7" s="12"/>
      <c r="B7" s="49"/>
      <c r="C7" s="49"/>
      <c r="D7" s="49"/>
      <c r="E7" s="49"/>
      <c r="F7" s="49"/>
      <c r="G7" s="49"/>
      <c r="H7" s="49"/>
      <c r="I7" s="49"/>
      <c r="J7" s="49"/>
      <c r="K7" s="49"/>
      <c r="L7" s="49"/>
      <c r="M7" s="49"/>
      <c r="N7" s="49"/>
    </row>
    <row r="8" spans="1:14" x14ac:dyDescent="0.25">
      <c r="A8" s="12"/>
      <c r="B8" s="11"/>
      <c r="C8" s="11"/>
      <c r="D8" s="11"/>
      <c r="E8" s="11"/>
      <c r="F8" s="11"/>
      <c r="G8" s="11"/>
      <c r="H8" s="11"/>
      <c r="I8" s="11"/>
      <c r="J8" s="11"/>
      <c r="K8" s="11"/>
      <c r="L8" s="11"/>
      <c r="M8" s="11"/>
      <c r="N8" s="11"/>
    </row>
    <row r="9" spans="1:14" x14ac:dyDescent="0.25">
      <c r="A9" s="12"/>
      <c r="B9" s="130" t="s">
        <v>290</v>
      </c>
      <c r="C9" s="38" t="s">
        <v>260</v>
      </c>
      <c r="D9" s="39" t="s">
        <v>1042</v>
      </c>
      <c r="E9" s="39"/>
      <c r="F9" s="38"/>
      <c r="G9" s="38"/>
      <c r="H9" s="39" t="s">
        <v>1044</v>
      </c>
      <c r="I9" s="39"/>
      <c r="J9" s="38"/>
      <c r="K9" s="38"/>
      <c r="L9" s="39" t="s">
        <v>170</v>
      </c>
      <c r="M9" s="39"/>
      <c r="N9" s="38"/>
    </row>
    <row r="10" spans="1:14" ht="15.75" thickBot="1" x14ac:dyDescent="0.3">
      <c r="A10" s="12"/>
      <c r="B10" s="130"/>
      <c r="C10" s="38"/>
      <c r="D10" s="40" t="s">
        <v>1043</v>
      </c>
      <c r="E10" s="40"/>
      <c r="F10" s="38"/>
      <c r="G10" s="38"/>
      <c r="H10" s="40" t="s">
        <v>1045</v>
      </c>
      <c r="I10" s="40"/>
      <c r="J10" s="38"/>
      <c r="K10" s="38"/>
      <c r="L10" s="40"/>
      <c r="M10" s="40"/>
      <c r="N10" s="38"/>
    </row>
    <row r="11" spans="1:14" x14ac:dyDescent="0.25">
      <c r="A11" s="12"/>
      <c r="B11" s="109">
        <v>2014</v>
      </c>
      <c r="C11" s="19" t="s">
        <v>260</v>
      </c>
      <c r="D11" s="19"/>
      <c r="E11" s="19"/>
      <c r="F11" s="19"/>
      <c r="G11" s="19"/>
      <c r="H11" s="19"/>
      <c r="I11" s="19"/>
      <c r="J11" s="19"/>
      <c r="K11" s="19"/>
      <c r="L11" s="19"/>
      <c r="M11" s="19"/>
      <c r="N11" s="19"/>
    </row>
    <row r="12" spans="1:14" x14ac:dyDescent="0.25">
      <c r="A12" s="12"/>
      <c r="B12" s="24" t="s">
        <v>1046</v>
      </c>
      <c r="C12" s="11" t="s">
        <v>260</v>
      </c>
      <c r="D12" s="10" t="s">
        <v>261</v>
      </c>
      <c r="E12" s="103">
        <v>150188</v>
      </c>
      <c r="F12" s="104" t="s">
        <v>260</v>
      </c>
      <c r="G12" s="11"/>
      <c r="H12" s="10" t="s">
        <v>261</v>
      </c>
      <c r="I12" s="103">
        <v>317390</v>
      </c>
      <c r="J12" s="104" t="s">
        <v>260</v>
      </c>
      <c r="K12" s="11"/>
      <c r="L12" s="10" t="s">
        <v>261</v>
      </c>
      <c r="M12" s="103">
        <v>467578</v>
      </c>
      <c r="N12" s="104" t="s">
        <v>260</v>
      </c>
    </row>
    <row r="13" spans="1:14" x14ac:dyDescent="0.25">
      <c r="A13" s="12"/>
      <c r="B13" s="16" t="s">
        <v>1047</v>
      </c>
      <c r="C13" s="19" t="s">
        <v>260</v>
      </c>
      <c r="D13" s="100"/>
      <c r="E13" s="101">
        <v>80393</v>
      </c>
      <c r="F13" s="102" t="s">
        <v>260</v>
      </c>
      <c r="G13" s="19"/>
      <c r="H13" s="100"/>
      <c r="I13" s="101">
        <v>309777</v>
      </c>
      <c r="J13" s="102" t="s">
        <v>260</v>
      </c>
      <c r="K13" s="19"/>
      <c r="L13" s="100"/>
      <c r="M13" s="101">
        <v>390170</v>
      </c>
      <c r="N13" s="102" t="s">
        <v>260</v>
      </c>
    </row>
    <row r="14" spans="1:14" ht="25.5" x14ac:dyDescent="0.25">
      <c r="A14" s="12"/>
      <c r="B14" s="24" t="s">
        <v>1048</v>
      </c>
      <c r="C14" s="11" t="s">
        <v>260</v>
      </c>
      <c r="D14" s="10"/>
      <c r="E14" s="103">
        <v>182847</v>
      </c>
      <c r="F14" s="104" t="s">
        <v>260</v>
      </c>
      <c r="G14" s="11"/>
      <c r="H14" s="10"/>
      <c r="I14" s="103">
        <v>317390</v>
      </c>
      <c r="J14" s="104" t="s">
        <v>260</v>
      </c>
      <c r="K14" s="11"/>
      <c r="L14" s="11"/>
      <c r="M14" s="11"/>
      <c r="N14" s="11"/>
    </row>
    <row r="15" spans="1:14" x14ac:dyDescent="0.25">
      <c r="A15" s="12"/>
      <c r="B15" s="16" t="s">
        <v>1049</v>
      </c>
      <c r="C15" s="19" t="s">
        <v>260</v>
      </c>
      <c r="D15" s="19"/>
      <c r="E15" s="19"/>
      <c r="F15" s="19"/>
      <c r="G15" s="19"/>
      <c r="H15" s="19"/>
      <c r="I15" s="19"/>
      <c r="J15" s="19"/>
      <c r="K15" s="19"/>
      <c r="L15" s="19"/>
      <c r="M15" s="19"/>
      <c r="N15" s="19"/>
    </row>
    <row r="16" spans="1:14" x14ac:dyDescent="0.25">
      <c r="A16" s="12"/>
      <c r="B16" s="35" t="s">
        <v>1050</v>
      </c>
      <c r="C16" s="11" t="s">
        <v>260</v>
      </c>
      <c r="D16" s="11"/>
      <c r="E16" s="11"/>
      <c r="F16" s="11"/>
      <c r="G16" s="11"/>
      <c r="H16" s="11"/>
      <c r="I16" s="11"/>
      <c r="J16" s="11"/>
      <c r="K16" s="11"/>
      <c r="L16" s="11"/>
      <c r="M16" s="11"/>
      <c r="N16" s="11"/>
    </row>
    <row r="17" spans="1:14" x14ac:dyDescent="0.25">
      <c r="A17" s="12"/>
      <c r="B17" s="126" t="s">
        <v>316</v>
      </c>
      <c r="C17" s="19" t="s">
        <v>260</v>
      </c>
      <c r="D17" s="100"/>
      <c r="E17" s="106">
        <v>0.17</v>
      </c>
      <c r="F17" s="102" t="s">
        <v>505</v>
      </c>
      <c r="G17" s="19"/>
      <c r="H17" s="100"/>
      <c r="I17" s="106">
        <v>0.05</v>
      </c>
      <c r="J17" s="102" t="s">
        <v>505</v>
      </c>
      <c r="K17" s="19"/>
      <c r="L17" s="100"/>
      <c r="M17" s="106">
        <v>0.08</v>
      </c>
      <c r="N17" s="102" t="s">
        <v>505</v>
      </c>
    </row>
    <row r="18" spans="1:14" x14ac:dyDescent="0.25">
      <c r="A18" s="12"/>
      <c r="B18" s="134" t="s">
        <v>1051</v>
      </c>
      <c r="C18" s="11" t="s">
        <v>260</v>
      </c>
      <c r="D18" s="10"/>
      <c r="E18" s="105">
        <v>0.19</v>
      </c>
      <c r="F18" s="104" t="s">
        <v>260</v>
      </c>
      <c r="G18" s="11"/>
      <c r="H18" s="10"/>
      <c r="I18" s="105">
        <v>0.05</v>
      </c>
      <c r="J18" s="104" t="s">
        <v>260</v>
      </c>
      <c r="K18" s="11"/>
      <c r="L18" s="10"/>
      <c r="M18" s="105">
        <v>0.1</v>
      </c>
      <c r="N18" s="104" t="s">
        <v>260</v>
      </c>
    </row>
  </sheetData>
  <mergeCells count="21">
    <mergeCell ref="A1:A2"/>
    <mergeCell ref="B1:N1"/>
    <mergeCell ref="B2:N2"/>
    <mergeCell ref="B3:N3"/>
    <mergeCell ref="A4:A18"/>
    <mergeCell ref="B4:N4"/>
    <mergeCell ref="B5:N5"/>
    <mergeCell ref="B6:N6"/>
    <mergeCell ref="B7:N7"/>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23</v>
      </c>
      <c r="B1" s="7" t="s">
        <v>2</v>
      </c>
      <c r="C1" s="7" t="s">
        <v>25</v>
      </c>
      <c r="D1" s="7" t="s">
        <v>26</v>
      </c>
    </row>
    <row r="2" spans="1:4" ht="30" x14ac:dyDescent="0.25">
      <c r="A2" s="1" t="s">
        <v>24</v>
      </c>
      <c r="B2" s="7"/>
      <c r="C2" s="7"/>
      <c r="D2" s="7"/>
    </row>
    <row r="3" spans="1:4" x14ac:dyDescent="0.25">
      <c r="A3" s="3" t="s">
        <v>27</v>
      </c>
      <c r="B3" s="4" t="s">
        <v>4</v>
      </c>
      <c r="C3" s="4" t="s">
        <v>4</v>
      </c>
      <c r="D3" s="4" t="s">
        <v>4</v>
      </c>
    </row>
    <row r="4" spans="1:4" x14ac:dyDescent="0.25">
      <c r="A4" s="2" t="s">
        <v>28</v>
      </c>
      <c r="B4" s="8">
        <v>215806</v>
      </c>
      <c r="C4" s="8">
        <v>190606</v>
      </c>
      <c r="D4" s="8">
        <v>155135</v>
      </c>
    </row>
    <row r="5" spans="1:4" ht="30" x14ac:dyDescent="0.25">
      <c r="A5" s="2" t="s">
        <v>29</v>
      </c>
      <c r="B5" s="6">
        <v>20887</v>
      </c>
      <c r="C5" s="6">
        <v>16117</v>
      </c>
      <c r="D5" s="6">
        <v>61690</v>
      </c>
    </row>
    <row r="6" spans="1:4" x14ac:dyDescent="0.25">
      <c r="A6" s="2" t="s">
        <v>30</v>
      </c>
      <c r="B6" s="6">
        <v>236693</v>
      </c>
      <c r="C6" s="6">
        <v>206723</v>
      </c>
      <c r="D6" s="6">
        <v>216825</v>
      </c>
    </row>
    <row r="7" spans="1:4" x14ac:dyDescent="0.25">
      <c r="A7" s="2" t="s">
        <v>31</v>
      </c>
      <c r="B7" s="6">
        <v>3726</v>
      </c>
      <c r="C7" s="6">
        <v>3566</v>
      </c>
      <c r="D7" s="6">
        <v>3331</v>
      </c>
    </row>
    <row r="8" spans="1:4" ht="30" x14ac:dyDescent="0.25">
      <c r="A8" s="3" t="s">
        <v>32</v>
      </c>
      <c r="B8" s="4" t="s">
        <v>4</v>
      </c>
      <c r="C8" s="4" t="s">
        <v>4</v>
      </c>
      <c r="D8" s="4" t="s">
        <v>4</v>
      </c>
    </row>
    <row r="9" spans="1:4" ht="30" x14ac:dyDescent="0.25">
      <c r="A9" s="2" t="s">
        <v>33</v>
      </c>
      <c r="B9" s="6">
        <v>2536057</v>
      </c>
      <c r="C9" s="6">
        <v>2372201</v>
      </c>
      <c r="D9" s="6">
        <v>2659084</v>
      </c>
    </row>
    <row r="10" spans="1:4" ht="60" x14ac:dyDescent="0.25">
      <c r="A10" s="2" t="s">
        <v>34</v>
      </c>
      <c r="B10" s="6">
        <v>852904</v>
      </c>
      <c r="C10" s="6">
        <v>762734</v>
      </c>
      <c r="D10" s="6">
        <v>401066</v>
      </c>
    </row>
    <row r="11" spans="1:4" x14ac:dyDescent="0.25">
      <c r="A11" s="2" t="s">
        <v>35</v>
      </c>
      <c r="B11" s="6">
        <v>42776</v>
      </c>
      <c r="C11" s="6">
        <v>40584</v>
      </c>
      <c r="D11" s="6">
        <v>40584</v>
      </c>
    </row>
    <row r="12" spans="1:4" ht="30" x14ac:dyDescent="0.25">
      <c r="A12" s="2" t="s">
        <v>36</v>
      </c>
      <c r="B12" s="6">
        <v>11398</v>
      </c>
      <c r="C12" s="6">
        <v>7705</v>
      </c>
      <c r="D12" s="6">
        <v>13572</v>
      </c>
    </row>
    <row r="13" spans="1:4" x14ac:dyDescent="0.25">
      <c r="A13" s="2" t="s">
        <v>37</v>
      </c>
      <c r="B13" s="4" t="s">
        <v>4</v>
      </c>
      <c r="C13" s="4" t="s">
        <v>4</v>
      </c>
      <c r="D13" s="6">
        <v>11553</v>
      </c>
    </row>
    <row r="14" spans="1:4" x14ac:dyDescent="0.25">
      <c r="A14" s="3" t="s">
        <v>38</v>
      </c>
      <c r="B14" s="4" t="s">
        <v>4</v>
      </c>
      <c r="C14" s="4" t="s">
        <v>4</v>
      </c>
      <c r="D14" s="4" t="s">
        <v>4</v>
      </c>
    </row>
    <row r="15" spans="1:4" x14ac:dyDescent="0.25">
      <c r="A15" s="2" t="s">
        <v>39</v>
      </c>
      <c r="B15" s="6">
        <v>1498833</v>
      </c>
      <c r="C15" s="6">
        <v>1373415</v>
      </c>
      <c r="D15" s="6">
        <v>1397882</v>
      </c>
    </row>
    <row r="16" spans="1:4" x14ac:dyDescent="0.25">
      <c r="A16" s="2" t="s">
        <v>40</v>
      </c>
      <c r="B16" s="6">
        <v>1354700</v>
      </c>
      <c r="C16" s="6">
        <v>1160890</v>
      </c>
      <c r="D16" s="6">
        <v>1197997</v>
      </c>
    </row>
    <row r="17" spans="1:4" x14ac:dyDescent="0.25">
      <c r="A17" s="2" t="s">
        <v>41</v>
      </c>
      <c r="B17" s="6">
        <v>1425179</v>
      </c>
      <c r="C17" s="6">
        <v>1359569</v>
      </c>
      <c r="D17" s="6">
        <v>1399688</v>
      </c>
    </row>
    <row r="18" spans="1:4" ht="30" x14ac:dyDescent="0.25">
      <c r="A18" s="2" t="s">
        <v>42</v>
      </c>
      <c r="B18" s="6">
        <v>1089008</v>
      </c>
      <c r="C18" s="6">
        <v>971258</v>
      </c>
      <c r="D18" s="6">
        <v>892078</v>
      </c>
    </row>
    <row r="19" spans="1:4" x14ac:dyDescent="0.25">
      <c r="A19" s="2" t="s">
        <v>43</v>
      </c>
      <c r="B19" s="6">
        <v>171148</v>
      </c>
      <c r="C19" s="6">
        <v>217832</v>
      </c>
      <c r="D19" s="6">
        <v>288577</v>
      </c>
    </row>
    <row r="20" spans="1:4" x14ac:dyDescent="0.25">
      <c r="A20" s="2" t="s">
        <v>44</v>
      </c>
      <c r="B20" s="6">
        <v>5538868</v>
      </c>
      <c r="C20" s="6">
        <v>5082964</v>
      </c>
      <c r="D20" s="6">
        <v>5176222</v>
      </c>
    </row>
    <row r="21" spans="1:4" x14ac:dyDescent="0.25">
      <c r="A21" s="2" t="s">
        <v>45</v>
      </c>
      <c r="B21" s="6">
        <v>-42494</v>
      </c>
      <c r="C21" s="6">
        <v>-41741</v>
      </c>
      <c r="D21" s="6">
        <v>-43890</v>
      </c>
    </row>
    <row r="22" spans="1:4" ht="30" x14ac:dyDescent="0.25">
      <c r="A22" s="2" t="s">
        <v>46</v>
      </c>
      <c r="B22" s="6">
        <v>-3658</v>
      </c>
      <c r="C22" s="6">
        <v>-5404</v>
      </c>
      <c r="D22" s="6">
        <v>-5428</v>
      </c>
    </row>
    <row r="23" spans="1:4" x14ac:dyDescent="0.25">
      <c r="A23" s="2" t="s">
        <v>47</v>
      </c>
      <c r="B23" s="6">
        <v>5492716</v>
      </c>
      <c r="C23" s="6">
        <v>5035819</v>
      </c>
      <c r="D23" s="6">
        <v>5126904</v>
      </c>
    </row>
    <row r="24" spans="1:4" x14ac:dyDescent="0.25">
      <c r="A24" s="2" t="s">
        <v>48</v>
      </c>
      <c r="B24" s="6">
        <v>51431</v>
      </c>
      <c r="C24" s="6">
        <v>88513</v>
      </c>
      <c r="D24" s="6">
        <v>100391</v>
      </c>
    </row>
    <row r="25" spans="1:4" x14ac:dyDescent="0.25">
      <c r="A25" s="2" t="s">
        <v>49</v>
      </c>
      <c r="B25" s="6">
        <v>118014</v>
      </c>
      <c r="C25" s="6">
        <v>108306</v>
      </c>
      <c r="D25" s="6">
        <v>91445</v>
      </c>
    </row>
    <row r="26" spans="1:4" x14ac:dyDescent="0.25">
      <c r="A26" s="2" t="s">
        <v>50</v>
      </c>
      <c r="B26" s="6">
        <v>54630</v>
      </c>
      <c r="C26" s="6">
        <v>50205</v>
      </c>
      <c r="D26" s="6">
        <v>48516</v>
      </c>
    </row>
    <row r="27" spans="1:4" x14ac:dyDescent="0.25">
      <c r="A27" s="2" t="s">
        <v>51</v>
      </c>
      <c r="B27" s="6">
        <v>408474</v>
      </c>
      <c r="C27" s="6">
        <v>352729</v>
      </c>
      <c r="D27" s="6">
        <v>339382</v>
      </c>
    </row>
    <row r="28" spans="1:4" x14ac:dyDescent="0.25">
      <c r="A28" s="2" t="s">
        <v>52</v>
      </c>
      <c r="B28" s="6">
        <v>30799</v>
      </c>
      <c r="C28" s="6">
        <v>25957</v>
      </c>
      <c r="D28" s="6">
        <v>24993</v>
      </c>
    </row>
    <row r="29" spans="1:4" x14ac:dyDescent="0.25">
      <c r="A29" s="2" t="s">
        <v>53</v>
      </c>
      <c r="B29" s="6">
        <v>299509</v>
      </c>
      <c r="C29" s="6">
        <v>275121</v>
      </c>
      <c r="D29" s="6">
        <v>273887</v>
      </c>
    </row>
    <row r="30" spans="1:4" x14ac:dyDescent="0.25">
      <c r="A30" s="2" t="s">
        <v>54</v>
      </c>
      <c r="B30" s="6">
        <v>9043</v>
      </c>
      <c r="C30" s="6">
        <v>9056</v>
      </c>
      <c r="D30" s="6">
        <v>9275</v>
      </c>
    </row>
    <row r="31" spans="1:4" ht="30" x14ac:dyDescent="0.25">
      <c r="A31" s="2" t="s">
        <v>55</v>
      </c>
      <c r="B31" s="6">
        <v>6729</v>
      </c>
      <c r="C31" s="6">
        <v>7562</v>
      </c>
      <c r="D31" s="6">
        <v>7739</v>
      </c>
    </row>
    <row r="32" spans="1:4" x14ac:dyDescent="0.25">
      <c r="A32" s="2" t="s">
        <v>56</v>
      </c>
      <c r="B32" s="6">
        <v>11155</v>
      </c>
      <c r="C32" s="6">
        <v>13670</v>
      </c>
      <c r="D32" s="6">
        <v>23131</v>
      </c>
    </row>
    <row r="33" spans="1:4" x14ac:dyDescent="0.25">
      <c r="A33" s="2" t="s">
        <v>57</v>
      </c>
      <c r="B33" s="6">
        <v>221879</v>
      </c>
      <c r="C33" s="6">
        <v>221293</v>
      </c>
      <c r="D33" s="6">
        <v>249393</v>
      </c>
    </row>
    <row r="34" spans="1:4" x14ac:dyDescent="0.25">
      <c r="A34" s="2" t="s">
        <v>58</v>
      </c>
      <c r="B34" s="6">
        <v>10387933</v>
      </c>
      <c r="C34" s="6">
        <v>9581744</v>
      </c>
      <c r="D34" s="6">
        <v>9641071</v>
      </c>
    </row>
    <row r="35" spans="1:4" x14ac:dyDescent="0.25">
      <c r="A35" s="3" t="s">
        <v>59</v>
      </c>
      <c r="B35" s="4" t="s">
        <v>4</v>
      </c>
      <c r="C35" s="4" t="s">
        <v>4</v>
      </c>
      <c r="D35" s="4" t="s">
        <v>4</v>
      </c>
    </row>
    <row r="36" spans="1:4" x14ac:dyDescent="0.25">
      <c r="A36" s="2" t="s">
        <v>60</v>
      </c>
      <c r="B36" s="6">
        <v>2129705</v>
      </c>
      <c r="C36" s="6">
        <v>2026490</v>
      </c>
      <c r="D36" s="6">
        <v>1881440</v>
      </c>
    </row>
    <row r="37" spans="1:4" x14ac:dyDescent="0.25">
      <c r="A37" s="3" t="s">
        <v>61</v>
      </c>
      <c r="B37" s="4" t="s">
        <v>4</v>
      </c>
      <c r="C37" s="4" t="s">
        <v>4</v>
      </c>
      <c r="D37" s="4" t="s">
        <v>4</v>
      </c>
    </row>
    <row r="38" spans="1:4" x14ac:dyDescent="0.25">
      <c r="A38" s="2" t="s">
        <v>62</v>
      </c>
      <c r="B38" s="6">
        <v>1912183</v>
      </c>
      <c r="C38" s="6">
        <v>1775938</v>
      </c>
      <c r="D38" s="6">
        <v>1652816</v>
      </c>
    </row>
    <row r="39" spans="1:4" x14ac:dyDescent="0.25">
      <c r="A39" s="2" t="s">
        <v>63</v>
      </c>
      <c r="B39" s="6">
        <v>2100173</v>
      </c>
      <c r="C39" s="6">
        <v>1941652</v>
      </c>
      <c r="D39" s="6">
        <v>1900148</v>
      </c>
    </row>
    <row r="40" spans="1:4" x14ac:dyDescent="0.25">
      <c r="A40" s="2" t="s">
        <v>64</v>
      </c>
      <c r="B40" s="6">
        <v>428013</v>
      </c>
      <c r="C40" s="6">
        <v>448848</v>
      </c>
      <c r="D40" s="6">
        <v>283686</v>
      </c>
    </row>
    <row r="41" spans="1:4" x14ac:dyDescent="0.25">
      <c r="A41" s="2" t="s">
        <v>65</v>
      </c>
      <c r="B41" s="6">
        <v>984929</v>
      </c>
      <c r="C41" s="6">
        <v>1017975</v>
      </c>
      <c r="D41" s="6">
        <v>1122003</v>
      </c>
    </row>
    <row r="42" spans="1:4" x14ac:dyDescent="0.25">
      <c r="A42" s="2" t="s">
        <v>66</v>
      </c>
      <c r="B42" s="6">
        <v>7555003</v>
      </c>
      <c r="C42" s="6">
        <v>7210903</v>
      </c>
      <c r="D42" s="6">
        <v>6840093</v>
      </c>
    </row>
    <row r="43" spans="1:4" x14ac:dyDescent="0.25">
      <c r="A43" s="2" t="s">
        <v>67</v>
      </c>
      <c r="B43" s="6">
        <v>467578</v>
      </c>
      <c r="C43" s="6">
        <v>462332</v>
      </c>
      <c r="D43" s="6">
        <v>530381</v>
      </c>
    </row>
    <row r="44" spans="1:4" x14ac:dyDescent="0.25">
      <c r="A44" s="2" t="s">
        <v>68</v>
      </c>
      <c r="B44" s="6">
        <v>902015</v>
      </c>
      <c r="C44" s="6">
        <v>556388</v>
      </c>
      <c r="D44" s="6">
        <v>884347</v>
      </c>
    </row>
    <row r="45" spans="1:4" x14ac:dyDescent="0.25">
      <c r="A45" s="2" t="s">
        <v>69</v>
      </c>
      <c r="B45" s="6">
        <v>186006</v>
      </c>
      <c r="C45" s="6">
        <v>189481</v>
      </c>
      <c r="D45" s="6">
        <v>219272</v>
      </c>
    </row>
    <row r="46" spans="1:4" x14ac:dyDescent="0.25">
      <c r="A46" s="2" t="s">
        <v>70</v>
      </c>
      <c r="B46" s="6">
        <v>9110602</v>
      </c>
      <c r="C46" s="6">
        <v>8419104</v>
      </c>
      <c r="D46" s="6">
        <v>8474093</v>
      </c>
    </row>
    <row r="47" spans="1:4" x14ac:dyDescent="0.25">
      <c r="A47" s="3" t="s">
        <v>71</v>
      </c>
      <c r="B47" s="4" t="s">
        <v>4</v>
      </c>
      <c r="C47" s="4" t="s">
        <v>4</v>
      </c>
      <c r="D47" s="4" t="s">
        <v>4</v>
      </c>
    </row>
    <row r="48" spans="1:4" ht="45" x14ac:dyDescent="0.25">
      <c r="A48" s="2" t="s">
        <v>72</v>
      </c>
      <c r="B48" s="4">
        <v>0</v>
      </c>
      <c r="C48" s="4">
        <v>0</v>
      </c>
      <c r="D48" s="4">
        <v>0</v>
      </c>
    </row>
    <row r="49" spans="1:4" ht="60" x14ac:dyDescent="0.25">
      <c r="A49" s="2" t="s">
        <v>73</v>
      </c>
      <c r="B49" s="6">
        <v>105851</v>
      </c>
      <c r="C49" s="6">
        <v>99859</v>
      </c>
      <c r="D49" s="6">
        <v>100881</v>
      </c>
    </row>
    <row r="50" spans="1:4" x14ac:dyDescent="0.25">
      <c r="A50" s="2" t="s">
        <v>74</v>
      </c>
      <c r="B50" s="6">
        <v>975354</v>
      </c>
      <c r="C50" s="6">
        <v>900254</v>
      </c>
      <c r="D50" s="6">
        <v>912391</v>
      </c>
    </row>
    <row r="51" spans="1:4" x14ac:dyDescent="0.25">
      <c r="A51" s="2" t="s">
        <v>75</v>
      </c>
      <c r="B51" s="6">
        <v>229467</v>
      </c>
      <c r="C51" s="6">
        <v>206993</v>
      </c>
      <c r="D51" s="6">
        <v>178727</v>
      </c>
    </row>
    <row r="52" spans="1:4" ht="30" x14ac:dyDescent="0.25">
      <c r="A52" s="2" t="s">
        <v>76</v>
      </c>
      <c r="B52" s="6">
        <v>-33341</v>
      </c>
      <c r="C52" s="6">
        <v>-44466</v>
      </c>
      <c r="D52" s="6">
        <v>-25021</v>
      </c>
    </row>
    <row r="53" spans="1:4" x14ac:dyDescent="0.25">
      <c r="A53" s="2" t="s">
        <v>77</v>
      </c>
      <c r="B53" s="6">
        <v>1277331</v>
      </c>
      <c r="C53" s="6">
        <v>1162640</v>
      </c>
      <c r="D53" s="6">
        <v>1166978</v>
      </c>
    </row>
    <row r="54" spans="1:4" ht="30" x14ac:dyDescent="0.25">
      <c r="A54" s="2" t="s">
        <v>78</v>
      </c>
      <c r="B54" s="6">
        <v>10387933</v>
      </c>
      <c r="C54" s="6">
        <v>9581744</v>
      </c>
      <c r="D54" s="6">
        <v>9641071</v>
      </c>
    </row>
    <row r="55" spans="1:4" x14ac:dyDescent="0.25">
      <c r="A55" s="2" t="s">
        <v>79</v>
      </c>
      <c r="B55" s="4" t="s">
        <v>4</v>
      </c>
      <c r="C55" s="4" t="s">
        <v>4</v>
      </c>
      <c r="D55" s="4" t="s">
        <v>4</v>
      </c>
    </row>
    <row r="56" spans="1:4" ht="30" x14ac:dyDescent="0.25">
      <c r="A56" s="3" t="s">
        <v>32</v>
      </c>
      <c r="B56" s="4" t="s">
        <v>4</v>
      </c>
      <c r="C56" s="4" t="s">
        <v>4</v>
      </c>
      <c r="D56" s="4" t="s">
        <v>4</v>
      </c>
    </row>
    <row r="57" spans="1:4" ht="30" x14ac:dyDescent="0.25">
      <c r="A57" s="2" t="s">
        <v>33</v>
      </c>
      <c r="B57" s="6">
        <v>11186</v>
      </c>
      <c r="C57" s="6">
        <v>13113</v>
      </c>
      <c r="D57" s="6">
        <v>14366</v>
      </c>
    </row>
    <row r="58" spans="1:4" ht="30" x14ac:dyDescent="0.25">
      <c r="A58" s="2" t="s">
        <v>80</v>
      </c>
      <c r="B58" s="4" t="s">
        <v>4</v>
      </c>
      <c r="C58" s="4" t="s">
        <v>4</v>
      </c>
      <c r="D58" s="4" t="s">
        <v>4</v>
      </c>
    </row>
    <row r="59" spans="1:4" ht="30" x14ac:dyDescent="0.25">
      <c r="A59" s="3" t="s">
        <v>32</v>
      </c>
      <c r="B59" s="4" t="s">
        <v>4</v>
      </c>
      <c r="C59" s="4" t="s">
        <v>4</v>
      </c>
      <c r="D59" s="4" t="s">
        <v>4</v>
      </c>
    </row>
    <row r="60" spans="1:4" ht="30" x14ac:dyDescent="0.25">
      <c r="A60" s="2" t="s">
        <v>33</v>
      </c>
      <c r="B60" s="6">
        <v>623672</v>
      </c>
      <c r="C60" s="6">
        <v>435588</v>
      </c>
      <c r="D60" s="6">
        <v>374956</v>
      </c>
    </row>
    <row r="61" spans="1:4" x14ac:dyDescent="0.25">
      <c r="A61" s="2" t="s">
        <v>81</v>
      </c>
      <c r="B61" s="4" t="s">
        <v>4</v>
      </c>
      <c r="C61" s="4" t="s">
        <v>4</v>
      </c>
      <c r="D61" s="4" t="s">
        <v>4</v>
      </c>
    </row>
    <row r="62" spans="1:4" ht="30" x14ac:dyDescent="0.25">
      <c r="A62" s="3" t="s">
        <v>32</v>
      </c>
      <c r="B62" s="4" t="s">
        <v>4</v>
      </c>
      <c r="C62" s="4" t="s">
        <v>4</v>
      </c>
      <c r="D62" s="4" t="s">
        <v>4</v>
      </c>
    </row>
    <row r="63" spans="1:4" ht="30" x14ac:dyDescent="0.25">
      <c r="A63" s="2" t="s">
        <v>33</v>
      </c>
      <c r="B63" s="6">
        <v>1220293</v>
      </c>
      <c r="C63" s="6">
        <v>1306670</v>
      </c>
      <c r="D63" s="6">
        <v>1412869</v>
      </c>
    </row>
    <row r="64" spans="1:4" ht="30" x14ac:dyDescent="0.25">
      <c r="A64" s="2" t="s">
        <v>82</v>
      </c>
      <c r="B64" s="4" t="s">
        <v>4</v>
      </c>
      <c r="C64" s="4" t="s">
        <v>4</v>
      </c>
      <c r="D64" s="4" t="s">
        <v>4</v>
      </c>
    </row>
    <row r="65" spans="1:4" ht="30" x14ac:dyDescent="0.25">
      <c r="A65" s="3" t="s">
        <v>32</v>
      </c>
      <c r="B65" s="4" t="s">
        <v>4</v>
      </c>
      <c r="C65" s="4" t="s">
        <v>4</v>
      </c>
      <c r="D65" s="4" t="s">
        <v>4</v>
      </c>
    </row>
    <row r="66" spans="1:4" ht="30" x14ac:dyDescent="0.25">
      <c r="A66" s="2" t="s">
        <v>33</v>
      </c>
      <c r="B66" s="6">
        <v>309106</v>
      </c>
      <c r="C66" s="6">
        <v>268795</v>
      </c>
      <c r="D66" s="6">
        <v>643887</v>
      </c>
    </row>
    <row r="67" spans="1:4" x14ac:dyDescent="0.25">
      <c r="A67" s="2" t="s">
        <v>83</v>
      </c>
      <c r="B67" s="4" t="s">
        <v>4</v>
      </c>
      <c r="C67" s="4" t="s">
        <v>4</v>
      </c>
      <c r="D67" s="4" t="s">
        <v>4</v>
      </c>
    </row>
    <row r="68" spans="1:4" ht="30" x14ac:dyDescent="0.25">
      <c r="A68" s="3" t="s">
        <v>32</v>
      </c>
      <c r="B68" s="4" t="s">
        <v>4</v>
      </c>
      <c r="C68" s="4" t="s">
        <v>4</v>
      </c>
      <c r="D68" s="4" t="s">
        <v>4</v>
      </c>
    </row>
    <row r="69" spans="1:4" ht="30" x14ac:dyDescent="0.25">
      <c r="A69" s="2" t="s">
        <v>33</v>
      </c>
      <c r="B69" s="8">
        <v>371800</v>
      </c>
      <c r="C69" s="8">
        <v>348035</v>
      </c>
      <c r="D69" s="8">
        <v>213006</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24.42578125" bestFit="1" customWidth="1"/>
    <col min="2" max="2" width="36.5703125" bestFit="1" customWidth="1"/>
    <col min="3" max="3" width="6.5703125" customWidth="1"/>
    <col min="4" max="4" width="7.28515625" customWidth="1"/>
    <col min="5" max="5" width="28.42578125" customWidth="1"/>
    <col min="6" max="6" width="7.7109375" customWidth="1"/>
    <col min="7" max="7" width="34.42578125" customWidth="1"/>
    <col min="8" max="8" width="7.28515625" customWidth="1"/>
    <col min="9" max="9" width="28.42578125" customWidth="1"/>
    <col min="10" max="10" width="7.7109375" customWidth="1"/>
  </cols>
  <sheetData>
    <row r="1" spans="1:10" ht="15" customHeight="1" x14ac:dyDescent="0.25">
      <c r="A1" s="7" t="s">
        <v>10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45</v>
      </c>
      <c r="B3" s="44" t="s">
        <v>4</v>
      </c>
      <c r="C3" s="44"/>
      <c r="D3" s="44"/>
      <c r="E3" s="44"/>
      <c r="F3" s="44"/>
      <c r="G3" s="44"/>
      <c r="H3" s="44"/>
      <c r="I3" s="44"/>
      <c r="J3" s="44"/>
    </row>
    <row r="4" spans="1:10" ht="15" customHeight="1" x14ac:dyDescent="0.25">
      <c r="A4" s="12" t="s">
        <v>1052</v>
      </c>
      <c r="B4" s="44" t="s">
        <v>4</v>
      </c>
      <c r="C4" s="44"/>
      <c r="D4" s="44"/>
      <c r="E4" s="44"/>
      <c r="F4" s="44"/>
      <c r="G4" s="44"/>
      <c r="H4" s="44"/>
      <c r="I4" s="44"/>
      <c r="J4" s="44"/>
    </row>
    <row r="5" spans="1:10" x14ac:dyDescent="0.25">
      <c r="A5" s="12"/>
      <c r="B5" s="44"/>
      <c r="C5" s="44"/>
      <c r="D5" s="44"/>
      <c r="E5" s="44"/>
      <c r="F5" s="44"/>
      <c r="G5" s="44"/>
      <c r="H5" s="44"/>
      <c r="I5" s="44"/>
      <c r="J5" s="44"/>
    </row>
    <row r="6" spans="1:10" x14ac:dyDescent="0.25">
      <c r="A6" s="12"/>
      <c r="B6" s="73" t="s">
        <v>1053</v>
      </c>
      <c r="C6" s="73"/>
      <c r="D6" s="73"/>
      <c r="E6" s="73"/>
      <c r="F6" s="73"/>
      <c r="G6" s="73"/>
      <c r="H6" s="73"/>
      <c r="I6" s="73"/>
      <c r="J6" s="73"/>
    </row>
    <row r="7" spans="1:10" x14ac:dyDescent="0.25">
      <c r="A7" s="12"/>
      <c r="B7" s="44"/>
      <c r="C7" s="44"/>
      <c r="D7" s="44"/>
      <c r="E7" s="44"/>
      <c r="F7" s="44"/>
      <c r="G7" s="44"/>
      <c r="H7" s="44"/>
      <c r="I7" s="44"/>
      <c r="J7" s="44"/>
    </row>
    <row r="8" spans="1:10" x14ac:dyDescent="0.25">
      <c r="A8" s="12"/>
      <c r="B8" s="74" t="s">
        <v>1054</v>
      </c>
      <c r="C8" s="74"/>
      <c r="D8" s="74"/>
      <c r="E8" s="74"/>
      <c r="F8" s="74"/>
      <c r="G8" s="74"/>
      <c r="H8" s="74"/>
      <c r="I8" s="74"/>
      <c r="J8" s="74"/>
    </row>
    <row r="9" spans="1:10" x14ac:dyDescent="0.25">
      <c r="A9" s="12"/>
      <c r="B9" s="44"/>
      <c r="C9" s="44"/>
      <c r="D9" s="44"/>
      <c r="E9" s="44"/>
      <c r="F9" s="44"/>
      <c r="G9" s="44"/>
      <c r="H9" s="44"/>
      <c r="I9" s="44"/>
      <c r="J9" s="44"/>
    </row>
    <row r="10" spans="1:10" ht="15.75" x14ac:dyDescent="0.25">
      <c r="A10" s="12"/>
      <c r="B10" s="75"/>
      <c r="C10" s="75"/>
      <c r="D10" s="75"/>
      <c r="E10" s="75"/>
      <c r="F10" s="75"/>
      <c r="G10" s="75"/>
      <c r="H10" s="75"/>
      <c r="I10" s="75"/>
      <c r="J10" s="75"/>
    </row>
    <row r="11" spans="1:10" x14ac:dyDescent="0.25">
      <c r="A11" s="12"/>
      <c r="B11" s="4"/>
      <c r="C11" s="4"/>
      <c r="D11" s="4"/>
      <c r="E11" s="4"/>
      <c r="F11" s="4"/>
      <c r="G11" s="4"/>
      <c r="H11" s="4"/>
      <c r="I11" s="4"/>
      <c r="J11" s="4"/>
    </row>
    <row r="12" spans="1:10" ht="15" customHeight="1" x14ac:dyDescent="0.25">
      <c r="A12" s="12"/>
      <c r="B12" s="4"/>
      <c r="C12" s="4" t="s">
        <v>260</v>
      </c>
      <c r="D12" s="70" t="s">
        <v>288</v>
      </c>
      <c r="E12" s="70"/>
      <c r="F12" s="4"/>
      <c r="G12" s="4"/>
      <c r="H12" s="70" t="s">
        <v>657</v>
      </c>
      <c r="I12" s="70"/>
      <c r="J12" s="4"/>
    </row>
    <row r="13" spans="1:10" ht="15.75" thickBot="1" x14ac:dyDescent="0.3">
      <c r="A13" s="12"/>
      <c r="B13" t="s">
        <v>290</v>
      </c>
      <c r="C13" s="4" t="s">
        <v>260</v>
      </c>
      <c r="D13" s="71">
        <v>2014</v>
      </c>
      <c r="E13" s="71"/>
      <c r="F13" s="4"/>
      <c r="G13" s="4"/>
      <c r="H13" s="71">
        <v>2013</v>
      </c>
      <c r="I13" s="71"/>
      <c r="J13" s="4"/>
    </row>
    <row r="14" spans="1:10" x14ac:dyDescent="0.25">
      <c r="A14" s="12"/>
      <c r="B14" s="56" t="s">
        <v>1055</v>
      </c>
      <c r="C14" s="17" t="s">
        <v>260</v>
      </c>
      <c r="D14" s="17"/>
      <c r="E14" s="17"/>
      <c r="F14" s="17"/>
      <c r="G14" s="17"/>
      <c r="H14" s="17"/>
      <c r="I14" s="17"/>
      <c r="J14" s="17"/>
    </row>
    <row r="15" spans="1:10" ht="45" x14ac:dyDescent="0.25">
      <c r="A15" s="12"/>
      <c r="B15" s="2" t="s">
        <v>1056</v>
      </c>
      <c r="C15" s="4" t="s">
        <v>260</v>
      </c>
      <c r="D15" s="57" t="s">
        <v>261</v>
      </c>
      <c r="E15" s="58">
        <v>45000</v>
      </c>
      <c r="F15" s="59" t="s">
        <v>260</v>
      </c>
      <c r="G15" s="4"/>
      <c r="H15" s="4" t="s">
        <v>261</v>
      </c>
      <c r="I15" s="26">
        <v>28000</v>
      </c>
      <c r="J15" t="s">
        <v>260</v>
      </c>
    </row>
    <row r="16" spans="1:10" ht="30" x14ac:dyDescent="0.25">
      <c r="A16" s="12"/>
      <c r="B16" s="55" t="s">
        <v>1057</v>
      </c>
      <c r="C16" s="17" t="s">
        <v>260</v>
      </c>
      <c r="D16" s="60"/>
      <c r="E16" s="67" t="s">
        <v>1058</v>
      </c>
      <c r="F16" s="62" t="s">
        <v>267</v>
      </c>
      <c r="G16" s="17"/>
      <c r="H16" s="17"/>
      <c r="I16" s="30" t="s">
        <v>1059</v>
      </c>
      <c r="J16" s="22" t="s">
        <v>267</v>
      </c>
    </row>
    <row r="17" spans="1:10" x14ac:dyDescent="0.25">
      <c r="A17" s="12"/>
      <c r="B17" s="3" t="s">
        <v>1060</v>
      </c>
      <c r="C17" s="4" t="s">
        <v>260</v>
      </c>
      <c r="D17" s="4"/>
      <c r="E17" s="4"/>
      <c r="F17" s="4"/>
      <c r="G17" s="4"/>
      <c r="H17" s="4"/>
      <c r="I17" s="4"/>
      <c r="J17" s="4"/>
    </row>
    <row r="18" spans="1:10" ht="45" x14ac:dyDescent="0.25">
      <c r="A18" s="12"/>
      <c r="B18" s="55" t="s">
        <v>1061</v>
      </c>
      <c r="C18" s="17" t="s">
        <v>260</v>
      </c>
      <c r="D18" s="60"/>
      <c r="E18" s="61">
        <v>50000</v>
      </c>
      <c r="F18" s="62" t="s">
        <v>260</v>
      </c>
      <c r="G18" s="17"/>
      <c r="H18" s="17"/>
      <c r="I18" s="20">
        <v>50000</v>
      </c>
      <c r="J18" s="22" t="s">
        <v>260</v>
      </c>
    </row>
    <row r="19" spans="1:10" ht="60" x14ac:dyDescent="0.25">
      <c r="A19" s="12"/>
      <c r="B19" s="2" t="s">
        <v>1062</v>
      </c>
      <c r="C19" s="4" t="s">
        <v>260</v>
      </c>
      <c r="D19" s="57"/>
      <c r="E19" s="58">
        <v>807379</v>
      </c>
      <c r="F19" s="59" t="s">
        <v>260</v>
      </c>
      <c r="G19" s="4"/>
      <c r="H19" s="4"/>
      <c r="I19" s="26">
        <v>477856</v>
      </c>
      <c r="J19" t="s">
        <v>260</v>
      </c>
    </row>
    <row r="20" spans="1:10" x14ac:dyDescent="0.25">
      <c r="A20" s="12"/>
      <c r="B20" s="55" t="s">
        <v>1063</v>
      </c>
      <c r="C20" s="17" t="s">
        <v>260</v>
      </c>
      <c r="D20" s="60"/>
      <c r="E20" s="61">
        <v>4128</v>
      </c>
      <c r="F20" s="62" t="s">
        <v>260</v>
      </c>
      <c r="G20" s="17"/>
      <c r="H20" s="17"/>
      <c r="I20" s="20">
        <v>4157</v>
      </c>
      <c r="J20" s="22" t="s">
        <v>260</v>
      </c>
    </row>
    <row r="21" spans="1:10" ht="30.75" thickBot="1" x14ac:dyDescent="0.3">
      <c r="A21" s="12"/>
      <c r="B21" s="2" t="s">
        <v>1057</v>
      </c>
      <c r="C21" s="4" t="s">
        <v>260</v>
      </c>
      <c r="D21" s="57"/>
      <c r="E21" s="63">
        <v>602</v>
      </c>
      <c r="F21" s="59" t="s">
        <v>260</v>
      </c>
      <c r="G21" s="4"/>
      <c r="H21" s="4"/>
      <c r="I21" s="28" t="s">
        <v>718</v>
      </c>
      <c r="J21" t="s">
        <v>267</v>
      </c>
    </row>
    <row r="22" spans="1:10" x14ac:dyDescent="0.25">
      <c r="A22" s="12"/>
      <c r="B22" s="14"/>
      <c r="C22" s="14" t="s">
        <v>260</v>
      </c>
      <c r="D22" s="68"/>
      <c r="E22" s="68"/>
      <c r="F22" s="14"/>
      <c r="G22" s="14"/>
      <c r="H22" s="68"/>
      <c r="I22" s="68"/>
      <c r="J22" s="14"/>
    </row>
    <row r="23" spans="1:10" ht="15.75" thickBot="1" x14ac:dyDescent="0.3">
      <c r="A23" s="12"/>
      <c r="B23" s="55" t="s">
        <v>1064</v>
      </c>
      <c r="C23" s="65" t="s">
        <v>260</v>
      </c>
      <c r="D23" s="60" t="s">
        <v>261</v>
      </c>
      <c r="E23" s="61">
        <v>902015</v>
      </c>
      <c r="F23" s="62" t="s">
        <v>260</v>
      </c>
      <c r="G23" s="65"/>
      <c r="H23" s="17" t="s">
        <v>261</v>
      </c>
      <c r="I23" s="20">
        <v>556388</v>
      </c>
      <c r="J23" s="22" t="s">
        <v>260</v>
      </c>
    </row>
    <row r="24" spans="1:10" ht="15.75" thickTop="1" x14ac:dyDescent="0.25">
      <c r="A24" s="12"/>
      <c r="B24" s="14"/>
      <c r="C24" s="14" t="s">
        <v>260</v>
      </c>
      <c r="D24" s="64"/>
      <c r="E24" s="64"/>
      <c r="F24" s="14"/>
      <c r="G24" s="14"/>
      <c r="H24" s="64"/>
      <c r="I24" s="64"/>
      <c r="J24" s="14"/>
    </row>
    <row r="25" spans="1:10" x14ac:dyDescent="0.25">
      <c r="A25" s="12"/>
      <c r="B25" s="44"/>
      <c r="C25" s="44"/>
      <c r="D25" s="44"/>
      <c r="E25" s="44"/>
      <c r="F25" s="44"/>
      <c r="G25" s="44"/>
      <c r="H25" s="44"/>
      <c r="I25" s="44"/>
      <c r="J25" s="44"/>
    </row>
    <row r="26" spans="1:10" x14ac:dyDescent="0.25">
      <c r="A26" s="12"/>
      <c r="B26" s="74" t="s">
        <v>1065</v>
      </c>
      <c r="C26" s="74"/>
      <c r="D26" s="74"/>
      <c r="E26" s="74"/>
      <c r="F26" s="74"/>
      <c r="G26" s="74"/>
      <c r="H26" s="74"/>
      <c r="I26" s="74"/>
      <c r="J26" s="74"/>
    </row>
    <row r="27" spans="1:10" x14ac:dyDescent="0.25">
      <c r="A27" s="12"/>
      <c r="B27" s="44"/>
      <c r="C27" s="44"/>
      <c r="D27" s="44"/>
      <c r="E27" s="44"/>
      <c r="F27" s="44"/>
      <c r="G27" s="44"/>
      <c r="H27" s="44"/>
      <c r="I27" s="44"/>
      <c r="J27" s="44"/>
    </row>
    <row r="28" spans="1:10" ht="15.75" x14ac:dyDescent="0.25">
      <c r="A28" s="12"/>
      <c r="B28" s="75"/>
      <c r="C28" s="75"/>
      <c r="D28" s="75"/>
      <c r="E28" s="75"/>
      <c r="F28" s="75"/>
      <c r="G28" s="75"/>
      <c r="H28" s="75"/>
      <c r="I28" s="75"/>
      <c r="J28" s="75"/>
    </row>
    <row r="29" spans="1:10" x14ac:dyDescent="0.25">
      <c r="A29" s="12"/>
      <c r="B29" s="4"/>
      <c r="C29" s="4"/>
      <c r="D29" s="4"/>
      <c r="E29" s="4"/>
      <c r="F29" s="4"/>
    </row>
    <row r="30" spans="1:10" x14ac:dyDescent="0.25">
      <c r="A30" s="12"/>
      <c r="B30" t="s">
        <v>290</v>
      </c>
      <c r="C30" s="4" t="s">
        <v>260</v>
      </c>
      <c r="D30" s="44"/>
      <c r="E30" s="44"/>
      <c r="F30" s="4"/>
    </row>
    <row r="31" spans="1:10" x14ac:dyDescent="0.25">
      <c r="A31" s="12"/>
      <c r="B31" s="55" t="s">
        <v>1066</v>
      </c>
      <c r="C31" s="17" t="s">
        <v>260</v>
      </c>
      <c r="D31" s="17" t="s">
        <v>261</v>
      </c>
      <c r="E31" s="20">
        <v>405728</v>
      </c>
      <c r="F31" s="22" t="s">
        <v>260</v>
      </c>
    </row>
    <row r="32" spans="1:10" x14ac:dyDescent="0.25">
      <c r="A32" s="12"/>
      <c r="B32" s="2" t="s">
        <v>1067</v>
      </c>
      <c r="C32" s="4" t="s">
        <v>260</v>
      </c>
      <c r="D32" s="4"/>
      <c r="E32" s="28">
        <v>63</v>
      </c>
      <c r="F32" t="s">
        <v>260</v>
      </c>
    </row>
    <row r="33" spans="1:10" x14ac:dyDescent="0.25">
      <c r="A33" s="12"/>
      <c r="B33" s="55" t="s">
        <v>1068</v>
      </c>
      <c r="C33" s="17" t="s">
        <v>260</v>
      </c>
      <c r="D33" s="17"/>
      <c r="E33" s="20">
        <v>117395</v>
      </c>
      <c r="F33" s="22" t="s">
        <v>260</v>
      </c>
    </row>
    <row r="34" spans="1:10" x14ac:dyDescent="0.25">
      <c r="A34" s="12"/>
      <c r="B34" s="2" t="s">
        <v>1069</v>
      </c>
      <c r="C34" s="4" t="s">
        <v>260</v>
      </c>
      <c r="D34" s="4"/>
      <c r="E34" s="26">
        <v>46020</v>
      </c>
      <c r="F34" t="s">
        <v>260</v>
      </c>
    </row>
    <row r="35" spans="1:10" x14ac:dyDescent="0.25">
      <c r="A35" s="12"/>
      <c r="B35" s="55" t="s">
        <v>1070</v>
      </c>
      <c r="C35" s="17" t="s">
        <v>260</v>
      </c>
      <c r="D35" s="17"/>
      <c r="E35" s="20">
        <v>145563</v>
      </c>
      <c r="F35" s="22" t="s">
        <v>260</v>
      </c>
    </row>
    <row r="36" spans="1:10" x14ac:dyDescent="0.25">
      <c r="A36" s="12"/>
      <c r="B36" s="2" t="s">
        <v>1038</v>
      </c>
      <c r="C36" s="4" t="s">
        <v>260</v>
      </c>
      <c r="D36" s="4"/>
      <c r="E36" s="26">
        <v>191738</v>
      </c>
      <c r="F36" t="s">
        <v>260</v>
      </c>
    </row>
    <row r="37" spans="1:10" ht="30.75" thickBot="1" x14ac:dyDescent="0.3">
      <c r="A37" s="12"/>
      <c r="B37" s="55" t="s">
        <v>1057</v>
      </c>
      <c r="C37" s="17" t="s">
        <v>260</v>
      </c>
      <c r="D37" s="17"/>
      <c r="E37" s="30" t="s">
        <v>1071</v>
      </c>
      <c r="F37" s="22" t="s">
        <v>267</v>
      </c>
    </row>
    <row r="38" spans="1:10" x14ac:dyDescent="0.25">
      <c r="A38" s="12"/>
      <c r="B38" s="14"/>
      <c r="C38" s="14" t="s">
        <v>260</v>
      </c>
      <c r="D38" s="68"/>
      <c r="E38" s="68"/>
      <c r="F38" s="14"/>
    </row>
    <row r="39" spans="1:10" ht="15.75" thickBot="1" x14ac:dyDescent="0.3">
      <c r="A39" s="12"/>
      <c r="B39" s="2" t="s">
        <v>170</v>
      </c>
      <c r="C39" s="66" t="s">
        <v>260</v>
      </c>
      <c r="D39" s="4" t="s">
        <v>261</v>
      </c>
      <c r="E39" s="26">
        <v>902015</v>
      </c>
      <c r="F39" t="s">
        <v>260</v>
      </c>
    </row>
    <row r="40" spans="1:10" ht="15.75" thickTop="1" x14ac:dyDescent="0.25">
      <c r="A40" s="12"/>
      <c r="B40" s="14"/>
      <c r="C40" s="14" t="s">
        <v>260</v>
      </c>
      <c r="D40" s="64"/>
      <c r="E40" s="64"/>
      <c r="F40" s="14"/>
    </row>
    <row r="41" spans="1:10" x14ac:dyDescent="0.25">
      <c r="A41" s="12"/>
      <c r="B41" s="44"/>
      <c r="C41" s="44"/>
      <c r="D41" s="44"/>
      <c r="E41" s="44"/>
      <c r="F41" s="44"/>
      <c r="G41" s="44"/>
      <c r="H41" s="44"/>
      <c r="I41" s="44"/>
      <c r="J41" s="44"/>
    </row>
    <row r="42" spans="1:10" x14ac:dyDescent="0.25">
      <c r="A42" s="12"/>
      <c r="B42" s="73" t="s">
        <v>1072</v>
      </c>
      <c r="C42" s="73"/>
      <c r="D42" s="73"/>
      <c r="E42" s="73"/>
      <c r="F42" s="73"/>
      <c r="G42" s="73"/>
      <c r="H42" s="73"/>
      <c r="I42" s="73"/>
      <c r="J42" s="73"/>
    </row>
    <row r="43" spans="1:10" x14ac:dyDescent="0.25">
      <c r="A43" s="12"/>
      <c r="B43" s="44"/>
      <c r="C43" s="44"/>
      <c r="D43" s="44"/>
      <c r="E43" s="44"/>
      <c r="F43" s="44"/>
      <c r="G43" s="44"/>
      <c r="H43" s="44"/>
      <c r="I43" s="44"/>
      <c r="J43" s="44"/>
    </row>
    <row r="44" spans="1:10" ht="25.5" customHeight="1" x14ac:dyDescent="0.25">
      <c r="A44" s="12"/>
      <c r="B44" s="74" t="s">
        <v>1073</v>
      </c>
      <c r="C44" s="74"/>
      <c r="D44" s="74"/>
      <c r="E44" s="74"/>
      <c r="F44" s="74"/>
      <c r="G44" s="74"/>
      <c r="H44" s="74"/>
      <c r="I44" s="74"/>
      <c r="J44" s="74"/>
    </row>
    <row r="45" spans="1:10" x14ac:dyDescent="0.25">
      <c r="A45" s="12"/>
      <c r="B45" s="44"/>
      <c r="C45" s="44"/>
      <c r="D45" s="44"/>
      <c r="E45" s="44"/>
      <c r="F45" s="44"/>
      <c r="G45" s="44"/>
      <c r="H45" s="44"/>
      <c r="I45" s="44"/>
      <c r="J45" s="44"/>
    </row>
    <row r="46" spans="1:10" ht="25.5" customHeight="1" x14ac:dyDescent="0.25">
      <c r="A46" s="12"/>
      <c r="B46" s="74" t="s">
        <v>1074</v>
      </c>
      <c r="C46" s="74"/>
      <c r="D46" s="74"/>
      <c r="E46" s="74"/>
      <c r="F46" s="74"/>
      <c r="G46" s="74"/>
      <c r="H46" s="74"/>
      <c r="I46" s="74"/>
      <c r="J46" s="74"/>
    </row>
    <row r="47" spans="1:10" x14ac:dyDescent="0.25">
      <c r="A47" s="12"/>
      <c r="B47" s="44"/>
      <c r="C47" s="44"/>
      <c r="D47" s="44"/>
      <c r="E47" s="44"/>
      <c r="F47" s="44"/>
      <c r="G47" s="44"/>
      <c r="H47" s="44"/>
      <c r="I47" s="44"/>
      <c r="J47" s="44"/>
    </row>
    <row r="48" spans="1:10" x14ac:dyDescent="0.25">
      <c r="A48" s="12"/>
      <c r="B48" s="73" t="s">
        <v>1075</v>
      </c>
      <c r="C48" s="73"/>
      <c r="D48" s="73"/>
      <c r="E48" s="73"/>
      <c r="F48" s="73"/>
      <c r="G48" s="73"/>
      <c r="H48" s="73"/>
      <c r="I48" s="73"/>
      <c r="J48" s="73"/>
    </row>
    <row r="49" spans="1:10" x14ac:dyDescent="0.25">
      <c r="A49" s="12"/>
      <c r="B49" s="44"/>
      <c r="C49" s="44"/>
      <c r="D49" s="44"/>
      <c r="E49" s="44"/>
      <c r="F49" s="44"/>
      <c r="G49" s="44"/>
      <c r="H49" s="44"/>
      <c r="I49" s="44"/>
      <c r="J49" s="44"/>
    </row>
    <row r="50" spans="1:10" x14ac:dyDescent="0.25">
      <c r="A50" s="12"/>
      <c r="B50" s="74" t="s">
        <v>1076</v>
      </c>
      <c r="C50" s="74"/>
      <c r="D50" s="74"/>
      <c r="E50" s="74"/>
      <c r="F50" s="74"/>
      <c r="G50" s="74"/>
      <c r="H50" s="74"/>
      <c r="I50" s="74"/>
      <c r="J50" s="74"/>
    </row>
    <row r="51" spans="1:10" x14ac:dyDescent="0.25">
      <c r="A51" s="12"/>
      <c r="B51" s="44"/>
      <c r="C51" s="44"/>
      <c r="D51" s="44"/>
      <c r="E51" s="44"/>
      <c r="F51" s="44"/>
      <c r="G51" s="44"/>
      <c r="H51" s="44"/>
      <c r="I51" s="44"/>
      <c r="J51" s="44"/>
    </row>
    <row r="52" spans="1:10" ht="63.75" customHeight="1" x14ac:dyDescent="0.25">
      <c r="A52" s="12"/>
      <c r="B52" s="74" t="s">
        <v>1077</v>
      </c>
      <c r="C52" s="74"/>
      <c r="D52" s="74"/>
      <c r="E52" s="74"/>
      <c r="F52" s="74"/>
      <c r="G52" s="74"/>
      <c r="H52" s="74"/>
      <c r="I52" s="74"/>
      <c r="J52" s="74"/>
    </row>
    <row r="53" spans="1:10" x14ac:dyDescent="0.25">
      <c r="A53" s="12"/>
      <c r="B53" s="44"/>
      <c r="C53" s="44"/>
      <c r="D53" s="44"/>
      <c r="E53" s="44"/>
      <c r="F53" s="44"/>
      <c r="G53" s="44"/>
      <c r="H53" s="44"/>
      <c r="I53" s="44"/>
      <c r="J53" s="44"/>
    </row>
    <row r="54" spans="1:10" x14ac:dyDescent="0.25">
      <c r="A54" s="12"/>
      <c r="B54" s="91"/>
      <c r="C54" s="91"/>
      <c r="D54" s="91"/>
      <c r="E54" s="91"/>
      <c r="F54" s="91"/>
      <c r="G54" s="91"/>
      <c r="H54" s="91"/>
      <c r="I54" s="91"/>
      <c r="J54" s="91"/>
    </row>
    <row r="55" spans="1:10" x14ac:dyDescent="0.25">
      <c r="A55" s="12"/>
      <c r="B55" s="44"/>
      <c r="C55" s="44"/>
      <c r="D55" s="44"/>
      <c r="E55" s="44"/>
      <c r="F55" s="44"/>
      <c r="G55" s="44"/>
      <c r="H55" s="44"/>
      <c r="I55" s="44"/>
      <c r="J55" s="44"/>
    </row>
    <row r="56" spans="1:10" ht="89.25" customHeight="1" x14ac:dyDescent="0.25">
      <c r="A56" s="12"/>
      <c r="B56" s="74" t="s">
        <v>1078</v>
      </c>
      <c r="C56" s="74"/>
      <c r="D56" s="74"/>
      <c r="E56" s="74"/>
      <c r="F56" s="74"/>
      <c r="G56" s="74"/>
      <c r="H56" s="74"/>
      <c r="I56" s="74"/>
      <c r="J56" s="74"/>
    </row>
    <row r="57" spans="1:10" x14ac:dyDescent="0.25">
      <c r="A57" s="12"/>
      <c r="B57" s="44"/>
      <c r="C57" s="44"/>
      <c r="D57" s="44"/>
      <c r="E57" s="44"/>
      <c r="F57" s="44"/>
      <c r="G57" s="44"/>
      <c r="H57" s="44"/>
      <c r="I57" s="44"/>
      <c r="J57" s="44"/>
    </row>
    <row r="58" spans="1:10" ht="51" customHeight="1" x14ac:dyDescent="0.25">
      <c r="A58" s="12"/>
      <c r="B58" s="74" t="s">
        <v>1079</v>
      </c>
      <c r="C58" s="74"/>
      <c r="D58" s="74"/>
      <c r="E58" s="74"/>
      <c r="F58" s="74"/>
      <c r="G58" s="74"/>
      <c r="H58" s="74"/>
      <c r="I58" s="74"/>
      <c r="J58" s="74"/>
    </row>
    <row r="59" spans="1:10" x14ac:dyDescent="0.25">
      <c r="A59" s="12"/>
      <c r="B59" s="44"/>
      <c r="C59" s="44"/>
      <c r="D59" s="44"/>
      <c r="E59" s="44"/>
      <c r="F59" s="44"/>
      <c r="G59" s="44"/>
      <c r="H59" s="44"/>
      <c r="I59" s="44"/>
      <c r="J59" s="44"/>
    </row>
    <row r="60" spans="1:10" ht="76.5" customHeight="1" x14ac:dyDescent="0.25">
      <c r="A60" s="12"/>
      <c r="B60" s="74" t="s">
        <v>1080</v>
      </c>
      <c r="C60" s="74"/>
      <c r="D60" s="74"/>
      <c r="E60" s="74"/>
      <c r="F60" s="74"/>
      <c r="G60" s="74"/>
      <c r="H60" s="74"/>
      <c r="I60" s="74"/>
      <c r="J60" s="74"/>
    </row>
    <row r="61" spans="1:10" x14ac:dyDescent="0.25">
      <c r="A61" s="12"/>
      <c r="B61" s="44"/>
      <c r="C61" s="44"/>
      <c r="D61" s="44"/>
      <c r="E61" s="44"/>
      <c r="F61" s="44"/>
      <c r="G61" s="44"/>
      <c r="H61" s="44"/>
      <c r="I61" s="44"/>
      <c r="J61" s="44"/>
    </row>
    <row r="62" spans="1:10" x14ac:dyDescent="0.25">
      <c r="A62" s="12"/>
      <c r="B62" s="73" t="s">
        <v>1081</v>
      </c>
      <c r="C62" s="73"/>
      <c r="D62" s="73"/>
      <c r="E62" s="73"/>
      <c r="F62" s="73"/>
      <c r="G62" s="73"/>
      <c r="H62" s="73"/>
      <c r="I62" s="73"/>
      <c r="J62" s="73"/>
    </row>
    <row r="63" spans="1:10" x14ac:dyDescent="0.25">
      <c r="A63" s="12"/>
      <c r="B63" s="44"/>
      <c r="C63" s="44"/>
      <c r="D63" s="44"/>
      <c r="E63" s="44"/>
      <c r="F63" s="44"/>
      <c r="G63" s="44"/>
      <c r="H63" s="44"/>
      <c r="I63" s="44"/>
      <c r="J63" s="44"/>
    </row>
    <row r="64" spans="1:10" ht="38.25" customHeight="1" x14ac:dyDescent="0.25">
      <c r="A64" s="12"/>
      <c r="B64" s="74" t="s">
        <v>1082</v>
      </c>
      <c r="C64" s="74"/>
      <c r="D64" s="74"/>
      <c r="E64" s="74"/>
      <c r="F64" s="74"/>
      <c r="G64" s="74"/>
      <c r="H64" s="74"/>
      <c r="I64" s="74"/>
      <c r="J64" s="74"/>
    </row>
    <row r="65" spans="1:10" x14ac:dyDescent="0.25">
      <c r="A65" s="12"/>
      <c r="B65" s="44"/>
      <c r="C65" s="44"/>
      <c r="D65" s="44"/>
      <c r="E65" s="44"/>
      <c r="F65" s="44"/>
      <c r="G65" s="44"/>
      <c r="H65" s="44"/>
      <c r="I65" s="44"/>
      <c r="J65" s="44"/>
    </row>
    <row r="66" spans="1:10" x14ac:dyDescent="0.25">
      <c r="A66" s="12"/>
      <c r="B66" s="91"/>
      <c r="C66" s="91"/>
      <c r="D66" s="91"/>
      <c r="E66" s="91"/>
      <c r="F66" s="91"/>
      <c r="G66" s="91"/>
      <c r="H66" s="91"/>
      <c r="I66" s="91"/>
      <c r="J66" s="91"/>
    </row>
    <row r="67" spans="1:10" x14ac:dyDescent="0.25">
      <c r="A67" s="12"/>
      <c r="B67" s="44"/>
      <c r="C67" s="44"/>
      <c r="D67" s="44"/>
      <c r="E67" s="44"/>
      <c r="F67" s="44"/>
      <c r="G67" s="44"/>
      <c r="H67" s="44"/>
      <c r="I67" s="44"/>
      <c r="J67" s="44"/>
    </row>
    <row r="68" spans="1:10" x14ac:dyDescent="0.25">
      <c r="A68" s="12"/>
      <c r="B68" s="74" t="s">
        <v>1083</v>
      </c>
      <c r="C68" s="74"/>
      <c r="D68" s="74"/>
      <c r="E68" s="74"/>
      <c r="F68" s="74"/>
      <c r="G68" s="74"/>
      <c r="H68" s="74"/>
      <c r="I68" s="74"/>
      <c r="J68" s="74"/>
    </row>
    <row r="69" spans="1:10" x14ac:dyDescent="0.25">
      <c r="A69" s="12"/>
      <c r="B69" s="44"/>
      <c r="C69" s="44"/>
      <c r="D69" s="44"/>
      <c r="E69" s="44"/>
      <c r="F69" s="44"/>
      <c r="G69" s="44"/>
      <c r="H69" s="44"/>
      <c r="I69" s="44"/>
      <c r="J69" s="44"/>
    </row>
    <row r="70" spans="1:10" ht="15.75" x14ac:dyDescent="0.25">
      <c r="A70" s="12"/>
      <c r="B70" s="75"/>
      <c r="C70" s="75"/>
      <c r="D70" s="75"/>
      <c r="E70" s="75"/>
      <c r="F70" s="75"/>
      <c r="G70" s="75"/>
      <c r="H70" s="75"/>
      <c r="I70" s="75"/>
      <c r="J70" s="75"/>
    </row>
    <row r="71" spans="1:10" x14ac:dyDescent="0.25">
      <c r="A71" s="12"/>
      <c r="B71" s="4"/>
      <c r="C71" s="4"/>
      <c r="D71" s="4"/>
      <c r="E71" s="4"/>
      <c r="F71" s="4"/>
    </row>
    <row r="72" spans="1:10" x14ac:dyDescent="0.25">
      <c r="A72" s="12"/>
      <c r="B72" s="59" t="s">
        <v>1084</v>
      </c>
      <c r="C72" s="4" t="s">
        <v>260</v>
      </c>
      <c r="D72" s="44"/>
      <c r="E72" s="44"/>
      <c r="F72" s="4"/>
    </row>
    <row r="73" spans="1:10" x14ac:dyDescent="0.25">
      <c r="A73" s="12"/>
      <c r="B73" s="55" t="s">
        <v>1037</v>
      </c>
      <c r="C73" s="17" t="s">
        <v>260</v>
      </c>
      <c r="D73" s="17" t="s">
        <v>261</v>
      </c>
      <c r="E73" s="30">
        <v>205</v>
      </c>
      <c r="F73" s="22" t="s">
        <v>260</v>
      </c>
    </row>
    <row r="74" spans="1:10" x14ac:dyDescent="0.25">
      <c r="A74" s="12"/>
      <c r="B74" s="2">
        <v>2015</v>
      </c>
      <c r="C74" s="4" t="s">
        <v>260</v>
      </c>
      <c r="D74" s="4"/>
      <c r="E74" s="28">
        <v>410</v>
      </c>
      <c r="F74" t="s">
        <v>260</v>
      </c>
    </row>
    <row r="75" spans="1:10" x14ac:dyDescent="0.25">
      <c r="A75" s="12"/>
      <c r="B75" s="55">
        <v>2016</v>
      </c>
      <c r="C75" s="17" t="s">
        <v>260</v>
      </c>
      <c r="D75" s="17"/>
      <c r="E75" s="30">
        <v>410</v>
      </c>
      <c r="F75" s="22" t="s">
        <v>260</v>
      </c>
    </row>
    <row r="76" spans="1:10" x14ac:dyDescent="0.25">
      <c r="A76" s="12"/>
      <c r="B76" s="2">
        <v>2017</v>
      </c>
      <c r="C76" s="4" t="s">
        <v>260</v>
      </c>
      <c r="D76" s="4"/>
      <c r="E76" s="28">
        <v>410</v>
      </c>
      <c r="F76" t="s">
        <v>260</v>
      </c>
    </row>
    <row r="77" spans="1:10" x14ac:dyDescent="0.25">
      <c r="A77" s="12"/>
      <c r="B77" s="55">
        <v>2018</v>
      </c>
      <c r="C77" s="17" t="s">
        <v>260</v>
      </c>
      <c r="D77" s="17"/>
      <c r="E77" s="30">
        <v>410</v>
      </c>
      <c r="F77" s="22" t="s">
        <v>260</v>
      </c>
    </row>
    <row r="78" spans="1:10" ht="15.75" thickBot="1" x14ac:dyDescent="0.3">
      <c r="A78" s="12"/>
      <c r="B78" s="2" t="s">
        <v>1038</v>
      </c>
      <c r="C78" s="4" t="s">
        <v>260</v>
      </c>
      <c r="D78" s="4"/>
      <c r="E78" s="26">
        <v>9265</v>
      </c>
      <c r="F78" t="s">
        <v>260</v>
      </c>
    </row>
    <row r="79" spans="1:10" x14ac:dyDescent="0.25">
      <c r="A79" s="12"/>
      <c r="B79" s="14"/>
      <c r="C79" s="14" t="s">
        <v>260</v>
      </c>
      <c r="D79" s="68"/>
      <c r="E79" s="68"/>
      <c r="F79" s="14"/>
    </row>
    <row r="80" spans="1:10" x14ac:dyDescent="0.25">
      <c r="A80" s="12"/>
      <c r="B80" s="55" t="s">
        <v>1085</v>
      </c>
      <c r="C80" s="65" t="s">
        <v>260</v>
      </c>
      <c r="D80" s="17"/>
      <c r="E80" s="20">
        <v>11110</v>
      </c>
      <c r="F80" s="22" t="s">
        <v>260</v>
      </c>
    </row>
    <row r="81" spans="1:6" ht="15.75" thickBot="1" x14ac:dyDescent="0.3">
      <c r="A81" s="12"/>
      <c r="B81" s="2" t="s">
        <v>1086</v>
      </c>
      <c r="C81" s="66" t="s">
        <v>260</v>
      </c>
      <c r="D81" s="4"/>
      <c r="E81" s="26">
        <v>6982</v>
      </c>
      <c r="F81" t="s">
        <v>260</v>
      </c>
    </row>
    <row r="82" spans="1:6" x14ac:dyDescent="0.25">
      <c r="A82" s="12"/>
      <c r="B82" s="14"/>
      <c r="C82" s="14" t="s">
        <v>260</v>
      </c>
      <c r="D82" s="68"/>
      <c r="E82" s="68"/>
      <c r="F82" s="14"/>
    </row>
    <row r="83" spans="1:6" ht="30.75" thickBot="1" x14ac:dyDescent="0.3">
      <c r="A83" s="12"/>
      <c r="B83" s="55" t="s">
        <v>1087</v>
      </c>
      <c r="C83" s="65" t="s">
        <v>260</v>
      </c>
      <c r="D83" s="17" t="s">
        <v>261</v>
      </c>
      <c r="E83" s="20">
        <v>4128</v>
      </c>
      <c r="F83" s="22" t="s">
        <v>260</v>
      </c>
    </row>
    <row r="84" spans="1:6" ht="15.75" thickTop="1" x14ac:dyDescent="0.25">
      <c r="A84" s="12"/>
      <c r="B84" s="14"/>
      <c r="C84" s="14" t="s">
        <v>260</v>
      </c>
      <c r="D84" s="64"/>
      <c r="E84" s="64"/>
      <c r="F84" s="14"/>
    </row>
  </sheetData>
  <mergeCells count="52">
    <mergeCell ref="B69:J69"/>
    <mergeCell ref="B70:J70"/>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9:J9"/>
    <mergeCell ref="B10:J10"/>
    <mergeCell ref="B25:J25"/>
    <mergeCell ref="B26:J26"/>
    <mergeCell ref="B27:J27"/>
    <mergeCell ref="B28:J28"/>
    <mergeCell ref="A1:A2"/>
    <mergeCell ref="B1:J1"/>
    <mergeCell ref="B2:J2"/>
    <mergeCell ref="B3:J3"/>
    <mergeCell ref="A4:A84"/>
    <mergeCell ref="B4:J4"/>
    <mergeCell ref="B5:J5"/>
    <mergeCell ref="B6:J6"/>
    <mergeCell ref="B7:J7"/>
    <mergeCell ref="B8:J8"/>
    <mergeCell ref="D12:E12"/>
    <mergeCell ref="H12:I12"/>
    <mergeCell ref="D13:E13"/>
    <mergeCell ref="H13:I13"/>
    <mergeCell ref="D30:E30"/>
    <mergeCell ref="D72:E72"/>
    <mergeCell ref="B41:J41"/>
    <mergeCell ref="B42:J42"/>
    <mergeCell ref="B43:J43"/>
    <mergeCell ref="B44:J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8.7109375" customWidth="1"/>
    <col min="4" max="4" width="9.28515625" customWidth="1"/>
    <col min="5" max="5" width="21.42578125" customWidth="1"/>
    <col min="6" max="6" width="9.28515625" customWidth="1"/>
    <col min="7" max="7" width="36.5703125" customWidth="1"/>
    <col min="8" max="8" width="8.7109375" customWidth="1"/>
    <col min="9" max="9" width="19.42578125" customWidth="1"/>
    <col min="10" max="10" width="9.28515625" customWidth="1"/>
    <col min="11" max="11" width="36.5703125" customWidth="1"/>
    <col min="12" max="12" width="9.28515625" customWidth="1"/>
    <col min="13" max="13" width="28.140625" customWidth="1"/>
    <col min="14" max="14" width="9.28515625" customWidth="1"/>
    <col min="15" max="15" width="36.5703125" customWidth="1"/>
    <col min="16" max="16" width="8.7109375" customWidth="1"/>
    <col min="17" max="17" width="25.5703125" customWidth="1"/>
    <col min="18" max="18" width="9.28515625" customWidth="1"/>
  </cols>
  <sheetData>
    <row r="1" spans="1:18" ht="15" customHeight="1" x14ac:dyDescent="0.25">
      <c r="A1" s="7" t="s">
        <v>10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089</v>
      </c>
      <c r="B3" s="44" t="s">
        <v>4</v>
      </c>
      <c r="C3" s="44"/>
      <c r="D3" s="44"/>
      <c r="E3" s="44"/>
      <c r="F3" s="44"/>
      <c r="G3" s="44"/>
      <c r="H3" s="44"/>
      <c r="I3" s="44"/>
      <c r="J3" s="44"/>
      <c r="K3" s="44"/>
      <c r="L3" s="44"/>
      <c r="M3" s="44"/>
      <c r="N3" s="44"/>
      <c r="O3" s="44"/>
      <c r="P3" s="44"/>
      <c r="Q3" s="44"/>
      <c r="R3" s="44"/>
    </row>
    <row r="4" spans="1:18" ht="15" customHeight="1" x14ac:dyDescent="0.25">
      <c r="A4" s="12" t="s">
        <v>1088</v>
      </c>
      <c r="B4" s="44" t="s">
        <v>4</v>
      </c>
      <c r="C4" s="44"/>
      <c r="D4" s="44"/>
      <c r="E4" s="44"/>
      <c r="F4" s="44"/>
      <c r="G4" s="44"/>
      <c r="H4" s="44"/>
      <c r="I4" s="44"/>
      <c r="J4" s="44"/>
      <c r="K4" s="44"/>
      <c r="L4" s="44"/>
      <c r="M4" s="44"/>
      <c r="N4" s="44"/>
      <c r="O4" s="44"/>
      <c r="P4" s="44"/>
      <c r="Q4" s="44"/>
      <c r="R4" s="44"/>
    </row>
    <row r="5" spans="1:18" x14ac:dyDescent="0.25">
      <c r="A5" s="12"/>
      <c r="B5" s="45" t="s">
        <v>1090</v>
      </c>
      <c r="C5" s="45"/>
      <c r="D5" s="45"/>
      <c r="E5" s="45"/>
      <c r="F5" s="45"/>
      <c r="G5" s="45"/>
      <c r="H5" s="45"/>
      <c r="I5" s="45"/>
      <c r="J5" s="45"/>
      <c r="K5" s="45"/>
      <c r="L5" s="45"/>
      <c r="M5" s="45"/>
      <c r="N5" s="45"/>
      <c r="O5" s="45"/>
      <c r="P5" s="45"/>
      <c r="Q5" s="45"/>
      <c r="R5" s="45"/>
    </row>
    <row r="6" spans="1:18" x14ac:dyDescent="0.25">
      <c r="A6" s="12"/>
      <c r="B6" s="45" t="s">
        <v>1091</v>
      </c>
      <c r="C6" s="45"/>
      <c r="D6" s="45"/>
      <c r="E6" s="45"/>
      <c r="F6" s="45"/>
      <c r="G6" s="45"/>
      <c r="H6" s="45"/>
      <c r="I6" s="45"/>
      <c r="J6" s="45"/>
      <c r="K6" s="45"/>
      <c r="L6" s="45"/>
      <c r="M6" s="45"/>
      <c r="N6" s="45"/>
      <c r="O6" s="45"/>
      <c r="P6" s="45"/>
      <c r="Q6" s="45"/>
      <c r="R6" s="45"/>
    </row>
    <row r="7" spans="1:18" ht="25.5" customHeight="1" x14ac:dyDescent="0.25">
      <c r="A7" s="12"/>
      <c r="B7" s="48" t="s">
        <v>1092</v>
      </c>
      <c r="C7" s="48"/>
      <c r="D7" s="48"/>
      <c r="E7" s="48"/>
      <c r="F7" s="48"/>
      <c r="G7" s="48"/>
      <c r="H7" s="48"/>
      <c r="I7" s="48"/>
      <c r="J7" s="48"/>
      <c r="K7" s="48"/>
      <c r="L7" s="48"/>
      <c r="M7" s="48"/>
      <c r="N7" s="48"/>
      <c r="O7" s="48"/>
      <c r="P7" s="48"/>
      <c r="Q7" s="48"/>
      <c r="R7" s="48"/>
    </row>
    <row r="8" spans="1:18" ht="25.5" customHeight="1" x14ac:dyDescent="0.25">
      <c r="A8" s="12"/>
      <c r="B8" s="48" t="s">
        <v>1093</v>
      </c>
      <c r="C8" s="48"/>
      <c r="D8" s="48"/>
      <c r="E8" s="48"/>
      <c r="F8" s="48"/>
      <c r="G8" s="48"/>
      <c r="H8" s="48"/>
      <c r="I8" s="48"/>
      <c r="J8" s="48"/>
      <c r="K8" s="48"/>
      <c r="L8" s="48"/>
      <c r="M8" s="48"/>
      <c r="N8" s="48"/>
      <c r="O8" s="48"/>
      <c r="P8" s="48"/>
      <c r="Q8" s="48"/>
      <c r="R8" s="48"/>
    </row>
    <row r="9" spans="1:18" x14ac:dyDescent="0.25">
      <c r="A9" s="12"/>
      <c r="B9" s="48" t="s">
        <v>1094</v>
      </c>
      <c r="C9" s="48"/>
      <c r="D9" s="48"/>
      <c r="E9" s="48"/>
      <c r="F9" s="48"/>
      <c r="G9" s="48"/>
      <c r="H9" s="48"/>
      <c r="I9" s="48"/>
      <c r="J9" s="48"/>
      <c r="K9" s="48"/>
      <c r="L9" s="48"/>
      <c r="M9" s="48"/>
      <c r="N9" s="48"/>
      <c r="O9" s="48"/>
      <c r="P9" s="48"/>
      <c r="Q9" s="48"/>
      <c r="R9" s="48"/>
    </row>
    <row r="10" spans="1:18" x14ac:dyDescent="0.25">
      <c r="A10" s="12"/>
      <c r="B10" s="48" t="s">
        <v>1095</v>
      </c>
      <c r="C10" s="48"/>
      <c r="D10" s="48"/>
      <c r="E10" s="48"/>
      <c r="F10" s="48"/>
      <c r="G10" s="48"/>
      <c r="H10" s="48"/>
      <c r="I10" s="48"/>
      <c r="J10" s="48"/>
      <c r="K10" s="48"/>
      <c r="L10" s="48"/>
      <c r="M10" s="48"/>
      <c r="N10" s="48"/>
      <c r="O10" s="48"/>
      <c r="P10" s="48"/>
      <c r="Q10" s="48"/>
      <c r="R10" s="48"/>
    </row>
    <row r="11" spans="1:18" ht="15.75" x14ac:dyDescent="0.25">
      <c r="A11" s="12"/>
      <c r="B11" s="49"/>
      <c r="C11" s="49"/>
      <c r="D11" s="49"/>
      <c r="E11" s="49"/>
      <c r="F11" s="49"/>
      <c r="G11" s="49"/>
      <c r="H11" s="49"/>
      <c r="I11" s="49"/>
      <c r="J11" s="49"/>
      <c r="K11" s="49"/>
      <c r="L11" s="49"/>
      <c r="M11" s="49"/>
      <c r="N11" s="49"/>
      <c r="O11" s="49"/>
      <c r="P11" s="49"/>
      <c r="Q11" s="49"/>
      <c r="R11" s="49"/>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25"/>
      <c r="C13" s="25" t="s">
        <v>260</v>
      </c>
      <c r="D13" s="39" t="s">
        <v>315</v>
      </c>
      <c r="E13" s="39"/>
      <c r="F13" s="39"/>
      <c r="G13" s="39"/>
      <c r="H13" s="39"/>
      <c r="I13" s="39"/>
      <c r="J13" s="25"/>
      <c r="K13" s="25"/>
      <c r="L13" s="39" t="s">
        <v>289</v>
      </c>
      <c r="M13" s="39"/>
      <c r="N13" s="39"/>
      <c r="O13" s="39"/>
      <c r="P13" s="39"/>
      <c r="Q13" s="39"/>
      <c r="R13" s="25"/>
    </row>
    <row r="14" spans="1:18" x14ac:dyDescent="0.25">
      <c r="A14" s="12"/>
      <c r="B14" s="25"/>
      <c r="C14" s="25" t="s">
        <v>260</v>
      </c>
      <c r="D14" s="39" t="s">
        <v>288</v>
      </c>
      <c r="E14" s="39"/>
      <c r="F14" s="39"/>
      <c r="G14" s="39"/>
      <c r="H14" s="39"/>
      <c r="I14" s="39"/>
      <c r="J14" s="25"/>
      <c r="K14" s="25"/>
      <c r="L14" s="39" t="s">
        <v>288</v>
      </c>
      <c r="M14" s="39"/>
      <c r="N14" s="39"/>
      <c r="O14" s="39"/>
      <c r="P14" s="39"/>
      <c r="Q14" s="39"/>
      <c r="R14" s="25"/>
    </row>
    <row r="15" spans="1:18" ht="15.75" thickBot="1" x14ac:dyDescent="0.3">
      <c r="A15" s="12"/>
      <c r="B15" s="41" t="s">
        <v>290</v>
      </c>
      <c r="C15" s="25" t="s">
        <v>260</v>
      </c>
      <c r="D15" s="40">
        <v>2014</v>
      </c>
      <c r="E15" s="40"/>
      <c r="F15" s="25"/>
      <c r="G15" s="25"/>
      <c r="H15" s="40">
        <v>2013</v>
      </c>
      <c r="I15" s="40"/>
      <c r="J15" s="25"/>
      <c r="K15" s="25"/>
      <c r="L15" s="40">
        <v>2014</v>
      </c>
      <c r="M15" s="40"/>
      <c r="N15" s="25"/>
      <c r="O15" s="25"/>
      <c r="P15" s="40">
        <v>2013</v>
      </c>
      <c r="Q15" s="40"/>
      <c r="R15" s="25"/>
    </row>
    <row r="16" spans="1:18" x14ac:dyDescent="0.25">
      <c r="A16" s="12"/>
      <c r="B16" s="16" t="s">
        <v>1096</v>
      </c>
      <c r="C16" s="19" t="s">
        <v>260</v>
      </c>
      <c r="D16" s="100" t="s">
        <v>261</v>
      </c>
      <c r="E16" s="106">
        <v>438</v>
      </c>
      <c r="F16" s="102" t="s">
        <v>260</v>
      </c>
      <c r="G16" s="19"/>
      <c r="H16" s="19" t="s">
        <v>261</v>
      </c>
      <c r="I16" s="31">
        <v>435</v>
      </c>
      <c r="J16" s="23" t="s">
        <v>260</v>
      </c>
      <c r="K16" s="19"/>
      <c r="L16" s="100" t="s">
        <v>261</v>
      </c>
      <c r="M16" s="106">
        <v>877</v>
      </c>
      <c r="N16" s="102" t="s">
        <v>260</v>
      </c>
      <c r="O16" s="19"/>
      <c r="P16" s="19" t="s">
        <v>261</v>
      </c>
      <c r="Q16" s="31">
        <v>870</v>
      </c>
      <c r="R16" s="23" t="s">
        <v>260</v>
      </c>
    </row>
    <row r="17" spans="1:18" x14ac:dyDescent="0.25">
      <c r="A17" s="12"/>
      <c r="B17" s="24" t="s">
        <v>1097</v>
      </c>
      <c r="C17" s="11" t="s">
        <v>260</v>
      </c>
      <c r="D17" s="10"/>
      <c r="E17" s="105" t="s">
        <v>1098</v>
      </c>
      <c r="F17" s="104" t="s">
        <v>267</v>
      </c>
      <c r="G17" s="11"/>
      <c r="H17" s="11"/>
      <c r="I17" s="29" t="s">
        <v>1099</v>
      </c>
      <c r="J17" s="15" t="s">
        <v>267</v>
      </c>
      <c r="K17" s="11"/>
      <c r="L17" s="10"/>
      <c r="M17" s="105" t="s">
        <v>1100</v>
      </c>
      <c r="N17" s="104" t="s">
        <v>267</v>
      </c>
      <c r="O17" s="11"/>
      <c r="P17" s="11"/>
      <c r="Q17" s="29" t="s">
        <v>1101</v>
      </c>
      <c r="R17" s="15" t="s">
        <v>267</v>
      </c>
    </row>
    <row r="18" spans="1:18" x14ac:dyDescent="0.25">
      <c r="A18" s="12"/>
      <c r="B18" s="16" t="s">
        <v>1102</v>
      </c>
      <c r="C18" s="19" t="s">
        <v>260</v>
      </c>
      <c r="D18" s="100"/>
      <c r="E18" s="106">
        <v>329</v>
      </c>
      <c r="F18" s="102" t="s">
        <v>260</v>
      </c>
      <c r="G18" s="19"/>
      <c r="H18" s="19"/>
      <c r="I18" s="31">
        <v>580</v>
      </c>
      <c r="J18" s="23" t="s">
        <v>260</v>
      </c>
      <c r="K18" s="19"/>
      <c r="L18" s="100"/>
      <c r="M18" s="106">
        <v>658</v>
      </c>
      <c r="N18" s="102" t="s">
        <v>260</v>
      </c>
      <c r="O18" s="19"/>
      <c r="P18" s="19"/>
      <c r="Q18" s="21">
        <v>1159</v>
      </c>
      <c r="R18" s="23" t="s">
        <v>260</v>
      </c>
    </row>
    <row r="19" spans="1:18" ht="15.75" thickBot="1" x14ac:dyDescent="0.3">
      <c r="A19" s="12"/>
      <c r="B19" s="24" t="s">
        <v>1103</v>
      </c>
      <c r="C19" s="11" t="s">
        <v>260</v>
      </c>
      <c r="D19" s="10"/>
      <c r="E19" s="105">
        <v>285</v>
      </c>
      <c r="F19" s="104" t="s">
        <v>260</v>
      </c>
      <c r="G19" s="11"/>
      <c r="H19" s="11"/>
      <c r="I19" s="29">
        <v>144</v>
      </c>
      <c r="J19" s="15" t="s">
        <v>260</v>
      </c>
      <c r="K19" s="11"/>
      <c r="L19" s="10"/>
      <c r="M19" s="105">
        <v>285</v>
      </c>
      <c r="N19" s="104" t="s">
        <v>260</v>
      </c>
      <c r="O19" s="11"/>
      <c r="P19" s="11"/>
      <c r="Q19" s="29">
        <v>423</v>
      </c>
      <c r="R19" s="15" t="s">
        <v>260</v>
      </c>
    </row>
    <row r="20" spans="1:18" x14ac:dyDescent="0.25">
      <c r="A20" s="12"/>
      <c r="B20" s="32"/>
      <c r="C20" s="32" t="s">
        <v>260</v>
      </c>
      <c r="D20" s="33"/>
      <c r="E20" s="33"/>
      <c r="F20" s="32"/>
      <c r="G20" s="32"/>
      <c r="H20" s="33"/>
      <c r="I20" s="33"/>
      <c r="J20" s="32"/>
      <c r="K20" s="32"/>
      <c r="L20" s="33"/>
      <c r="M20" s="33"/>
      <c r="N20" s="32"/>
      <c r="O20" s="32"/>
      <c r="P20" s="33"/>
      <c r="Q20" s="33"/>
      <c r="R20" s="32"/>
    </row>
    <row r="21" spans="1:18" ht="15.75" thickBot="1" x14ac:dyDescent="0.3">
      <c r="A21" s="12"/>
      <c r="B21" s="34" t="s">
        <v>1104</v>
      </c>
      <c r="C21" s="18" t="s">
        <v>260</v>
      </c>
      <c r="D21" s="100" t="s">
        <v>261</v>
      </c>
      <c r="E21" s="106">
        <v>492</v>
      </c>
      <c r="F21" s="102" t="s">
        <v>260</v>
      </c>
      <c r="G21" s="18"/>
      <c r="H21" s="19" t="s">
        <v>261</v>
      </c>
      <c r="I21" s="31">
        <v>608</v>
      </c>
      <c r="J21" s="23" t="s">
        <v>260</v>
      </c>
      <c r="K21" s="18"/>
      <c r="L21" s="100" t="s">
        <v>261</v>
      </c>
      <c r="M21" s="106">
        <v>700</v>
      </c>
      <c r="N21" s="102" t="s">
        <v>260</v>
      </c>
      <c r="O21" s="18"/>
      <c r="P21" s="19" t="s">
        <v>261</v>
      </c>
      <c r="Q21" s="21">
        <v>1351</v>
      </c>
      <c r="R21" s="23" t="s">
        <v>260</v>
      </c>
    </row>
    <row r="22" spans="1:18" ht="15.75" thickTop="1" x14ac:dyDescent="0.25">
      <c r="A22" s="12"/>
      <c r="B22" s="32"/>
      <c r="C22" s="32" t="s">
        <v>260</v>
      </c>
      <c r="D22" s="36"/>
      <c r="E22" s="36"/>
      <c r="F22" s="32"/>
      <c r="G22" s="32"/>
      <c r="H22" s="36"/>
      <c r="I22" s="36"/>
      <c r="J22" s="32"/>
      <c r="K22" s="32"/>
      <c r="L22" s="36"/>
      <c r="M22" s="36"/>
      <c r="N22" s="32"/>
      <c r="O22" s="32"/>
      <c r="P22" s="36"/>
      <c r="Q22" s="36"/>
      <c r="R22" s="32"/>
    </row>
    <row r="23" spans="1:18" ht="25.5" customHeight="1" x14ac:dyDescent="0.25">
      <c r="A23" s="12"/>
      <c r="B23" s="48" t="s">
        <v>1105</v>
      </c>
      <c r="C23" s="48"/>
      <c r="D23" s="48"/>
      <c r="E23" s="48"/>
      <c r="F23" s="48"/>
      <c r="G23" s="48"/>
      <c r="H23" s="48"/>
      <c r="I23" s="48"/>
      <c r="J23" s="48"/>
      <c r="K23" s="48"/>
      <c r="L23" s="48"/>
      <c r="M23" s="48"/>
      <c r="N23" s="48"/>
      <c r="O23" s="48"/>
      <c r="P23" s="48"/>
      <c r="Q23" s="48"/>
      <c r="R23" s="48"/>
    </row>
    <row r="24" spans="1:18" x14ac:dyDescent="0.25">
      <c r="A24" s="12"/>
      <c r="B24" s="48" t="s">
        <v>1106</v>
      </c>
      <c r="C24" s="48"/>
      <c r="D24" s="48"/>
      <c r="E24" s="48"/>
      <c r="F24" s="48"/>
      <c r="G24" s="48"/>
      <c r="H24" s="48"/>
      <c r="I24" s="48"/>
      <c r="J24" s="48"/>
      <c r="K24" s="48"/>
      <c r="L24" s="48"/>
      <c r="M24" s="48"/>
      <c r="N24" s="48"/>
      <c r="O24" s="48"/>
      <c r="P24" s="48"/>
      <c r="Q24" s="48"/>
      <c r="R24" s="48"/>
    </row>
  </sheetData>
  <mergeCells count="23">
    <mergeCell ref="B9:R9"/>
    <mergeCell ref="B10:R10"/>
    <mergeCell ref="B11:R11"/>
    <mergeCell ref="B23:R23"/>
    <mergeCell ref="B24:R24"/>
    <mergeCell ref="A1:A2"/>
    <mergeCell ref="B1:R1"/>
    <mergeCell ref="B2:R2"/>
    <mergeCell ref="B3:R3"/>
    <mergeCell ref="A4:A24"/>
    <mergeCell ref="B4:R4"/>
    <mergeCell ref="B5:R5"/>
    <mergeCell ref="B6:R6"/>
    <mergeCell ref="B7:R7"/>
    <mergeCell ref="B8:R8"/>
    <mergeCell ref="D13:I13"/>
    <mergeCell ref="L13:Q13"/>
    <mergeCell ref="D14:I14"/>
    <mergeCell ref="L14:Q14"/>
    <mergeCell ref="D15:E15"/>
    <mergeCell ref="H15:I15"/>
    <mergeCell ref="L15:M15"/>
    <mergeCell ref="P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1107</v>
      </c>
      <c r="B1" s="1" t="s">
        <v>1</v>
      </c>
    </row>
    <row r="2" spans="1:2" x14ac:dyDescent="0.25">
      <c r="A2" s="7"/>
      <c r="B2" s="1" t="s">
        <v>2</v>
      </c>
    </row>
    <row r="3" spans="1:2" ht="30" x14ac:dyDescent="0.25">
      <c r="A3" s="3" t="s">
        <v>1108</v>
      </c>
      <c r="B3" s="4" t="s">
        <v>4</v>
      </c>
    </row>
    <row r="4" spans="1:2" x14ac:dyDescent="0.25">
      <c r="A4" s="12" t="s">
        <v>1107</v>
      </c>
      <c r="B4" s="4" t="s">
        <v>4</v>
      </c>
    </row>
    <row r="5" spans="1:2" x14ac:dyDescent="0.25">
      <c r="A5" s="12"/>
      <c r="B5" s="4"/>
    </row>
    <row r="6" spans="1:2" x14ac:dyDescent="0.25">
      <c r="A6" s="12"/>
      <c r="B6" s="51" t="s">
        <v>1109</v>
      </c>
    </row>
    <row r="7" spans="1:2" x14ac:dyDescent="0.25">
      <c r="A7" s="12"/>
      <c r="B7" s="4"/>
    </row>
    <row r="8" spans="1:2" ht="90" x14ac:dyDescent="0.25">
      <c r="A8" s="12"/>
      <c r="B8" s="52" t="s">
        <v>1110</v>
      </c>
    </row>
    <row r="9" spans="1:2" x14ac:dyDescent="0.25">
      <c r="A9" s="12"/>
      <c r="B9" s="4"/>
    </row>
    <row r="10" spans="1:2" x14ac:dyDescent="0.25">
      <c r="A10" s="12"/>
      <c r="B10" s="135" t="s">
        <v>1111</v>
      </c>
    </row>
    <row r="11" spans="1:2" x14ac:dyDescent="0.25">
      <c r="A11" s="12"/>
      <c r="B11" s="4"/>
    </row>
    <row r="12" spans="1:2" ht="153.75" x14ac:dyDescent="0.25">
      <c r="A12" s="12"/>
      <c r="B12" s="52" t="s">
        <v>1112</v>
      </c>
    </row>
    <row r="13" spans="1:2" x14ac:dyDescent="0.25">
      <c r="A13" s="12"/>
      <c r="B13" s="4"/>
    </row>
    <row r="14" spans="1:2" ht="77.25" x14ac:dyDescent="0.25">
      <c r="A14" s="12"/>
      <c r="B14" s="52" t="s">
        <v>1113</v>
      </c>
    </row>
    <row r="15" spans="1:2" x14ac:dyDescent="0.25">
      <c r="A15" s="12"/>
      <c r="B15" s="4"/>
    </row>
    <row r="16" spans="1:2" x14ac:dyDescent="0.25">
      <c r="A16" s="12"/>
      <c r="B16" s="135" t="s">
        <v>1114</v>
      </c>
    </row>
    <row r="17" spans="1:2" x14ac:dyDescent="0.25">
      <c r="A17" s="12"/>
      <c r="B17" s="4"/>
    </row>
    <row r="18" spans="1:2" ht="192" x14ac:dyDescent="0.25">
      <c r="A18" s="12"/>
      <c r="B18" s="52" t="s">
        <v>1115</v>
      </c>
    </row>
    <row r="19" spans="1:2" x14ac:dyDescent="0.25">
      <c r="A19" s="12"/>
      <c r="B19" s="4"/>
    </row>
    <row r="20" spans="1:2" ht="77.25" x14ac:dyDescent="0.25">
      <c r="A20" s="12"/>
      <c r="B20" s="52" t="s">
        <v>1116</v>
      </c>
    </row>
    <row r="21" spans="1:2" x14ac:dyDescent="0.25">
      <c r="A21" s="12"/>
      <c r="B21" s="4"/>
    </row>
    <row r="22" spans="1:2" x14ac:dyDescent="0.25">
      <c r="A22" s="12"/>
      <c r="B22" s="135" t="s">
        <v>1117</v>
      </c>
    </row>
    <row r="23" spans="1:2" x14ac:dyDescent="0.25">
      <c r="A23" s="12"/>
      <c r="B23" s="4"/>
    </row>
    <row r="24" spans="1:2" ht="128.25" x14ac:dyDescent="0.25">
      <c r="A24" s="12"/>
      <c r="B24" s="52" t="s">
        <v>1118</v>
      </c>
    </row>
    <row r="25" spans="1:2" x14ac:dyDescent="0.25">
      <c r="A25" s="12"/>
      <c r="B25" s="4"/>
    </row>
    <row r="26" spans="1:2" ht="51.75" x14ac:dyDescent="0.25">
      <c r="A26" s="12"/>
      <c r="B26" s="52" t="s">
        <v>1119</v>
      </c>
    </row>
  </sheetData>
  <mergeCells count="2">
    <mergeCell ref="A1:A2"/>
    <mergeCell ref="A4: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0.42578125" bestFit="1" customWidth="1"/>
    <col min="2" max="2" width="36.5703125" bestFit="1" customWidth="1"/>
    <col min="3" max="3" width="5.7109375" customWidth="1"/>
    <col min="4" max="4" width="6.140625" customWidth="1"/>
    <col min="5" max="5" width="20.140625" customWidth="1"/>
    <col min="6" max="6" width="9.5703125" customWidth="1"/>
    <col min="7" max="7" width="5.7109375" customWidth="1"/>
    <col min="8" max="8" width="6.140625" customWidth="1"/>
    <col min="9" max="9" width="21.140625" customWidth="1"/>
    <col min="10" max="10" width="9.5703125" customWidth="1"/>
    <col min="11" max="11" width="29.28515625" customWidth="1"/>
    <col min="12" max="12" width="6.140625" customWidth="1"/>
    <col min="13" max="13" width="21.140625" customWidth="1"/>
    <col min="14" max="14" width="9.5703125" customWidth="1"/>
    <col min="15" max="15" width="29.28515625" customWidth="1"/>
    <col min="16" max="16" width="6.140625" customWidth="1"/>
    <col min="17" max="17" width="21.140625" customWidth="1"/>
    <col min="18" max="18" width="9.5703125" customWidth="1"/>
  </cols>
  <sheetData>
    <row r="1" spans="1:18" ht="15" customHeight="1" x14ac:dyDescent="0.25">
      <c r="A1" s="7" t="s">
        <v>11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21</v>
      </c>
      <c r="B3" s="44" t="s">
        <v>4</v>
      </c>
      <c r="C3" s="44"/>
      <c r="D3" s="44"/>
      <c r="E3" s="44"/>
      <c r="F3" s="44"/>
      <c r="G3" s="44"/>
      <c r="H3" s="44"/>
      <c r="I3" s="44"/>
      <c r="J3" s="44"/>
      <c r="K3" s="44"/>
      <c r="L3" s="44"/>
      <c r="M3" s="44"/>
      <c r="N3" s="44"/>
      <c r="O3" s="44"/>
      <c r="P3" s="44"/>
      <c r="Q3" s="44"/>
      <c r="R3" s="44"/>
    </row>
    <row r="4" spans="1:18" ht="15" customHeight="1" x14ac:dyDescent="0.25">
      <c r="A4" s="12" t="s">
        <v>1120</v>
      </c>
      <c r="B4" s="44" t="s">
        <v>4</v>
      </c>
      <c r="C4" s="44"/>
      <c r="D4" s="44"/>
      <c r="E4" s="44"/>
      <c r="F4" s="44"/>
      <c r="G4" s="44"/>
      <c r="H4" s="44"/>
      <c r="I4" s="44"/>
      <c r="J4" s="44"/>
      <c r="K4" s="44"/>
      <c r="L4" s="44"/>
      <c r="M4" s="44"/>
      <c r="N4" s="44"/>
      <c r="O4" s="44"/>
      <c r="P4" s="44"/>
      <c r="Q4" s="44"/>
      <c r="R4" s="44"/>
    </row>
    <row r="5" spans="1:18" x14ac:dyDescent="0.25">
      <c r="A5" s="12"/>
      <c r="B5" s="44"/>
      <c r="C5" s="44"/>
      <c r="D5" s="44"/>
      <c r="E5" s="44"/>
      <c r="F5" s="44"/>
      <c r="G5" s="44"/>
      <c r="H5" s="44"/>
      <c r="I5" s="44"/>
      <c r="J5" s="44"/>
      <c r="K5" s="44"/>
      <c r="L5" s="44"/>
      <c r="M5" s="44"/>
      <c r="N5" s="44"/>
      <c r="O5" s="44"/>
      <c r="P5" s="44"/>
      <c r="Q5" s="44"/>
      <c r="R5" s="44"/>
    </row>
    <row r="6" spans="1:18" x14ac:dyDescent="0.25">
      <c r="A6" s="12"/>
      <c r="B6" s="73" t="s">
        <v>1122</v>
      </c>
      <c r="C6" s="73"/>
      <c r="D6" s="73"/>
      <c r="E6" s="73"/>
      <c r="F6" s="73"/>
      <c r="G6" s="73"/>
      <c r="H6" s="73"/>
      <c r="I6" s="73"/>
      <c r="J6" s="73"/>
      <c r="K6" s="73"/>
      <c r="L6" s="73"/>
      <c r="M6" s="73"/>
      <c r="N6" s="73"/>
      <c r="O6" s="73"/>
      <c r="P6" s="73"/>
      <c r="Q6" s="73"/>
      <c r="R6" s="73"/>
    </row>
    <row r="7" spans="1:18" x14ac:dyDescent="0.25">
      <c r="A7" s="12"/>
      <c r="B7" s="44"/>
      <c r="C7" s="44"/>
      <c r="D7" s="44"/>
      <c r="E7" s="44"/>
      <c r="F7" s="44"/>
      <c r="G7" s="44"/>
      <c r="H7" s="44"/>
      <c r="I7" s="44"/>
      <c r="J7" s="44"/>
      <c r="K7" s="44"/>
      <c r="L7" s="44"/>
      <c r="M7" s="44"/>
      <c r="N7" s="44"/>
      <c r="O7" s="44"/>
      <c r="P7" s="44"/>
      <c r="Q7" s="44"/>
      <c r="R7" s="44"/>
    </row>
    <row r="8" spans="1:18" x14ac:dyDescent="0.25">
      <c r="A8" s="12"/>
      <c r="B8" s="74" t="s">
        <v>1123</v>
      </c>
      <c r="C8" s="74"/>
      <c r="D8" s="74"/>
      <c r="E8" s="74"/>
      <c r="F8" s="74"/>
      <c r="G8" s="74"/>
      <c r="H8" s="74"/>
      <c r="I8" s="74"/>
      <c r="J8" s="74"/>
      <c r="K8" s="74"/>
      <c r="L8" s="74"/>
      <c r="M8" s="74"/>
      <c r="N8" s="74"/>
      <c r="O8" s="74"/>
      <c r="P8" s="74"/>
      <c r="Q8" s="74"/>
      <c r="R8" s="74"/>
    </row>
    <row r="9" spans="1:18" x14ac:dyDescent="0.25">
      <c r="A9" s="12"/>
      <c r="B9" s="44"/>
      <c r="C9" s="44"/>
      <c r="D9" s="44"/>
      <c r="E9" s="44"/>
      <c r="F9" s="44"/>
      <c r="G9" s="44"/>
      <c r="H9" s="44"/>
      <c r="I9" s="44"/>
      <c r="J9" s="44"/>
      <c r="K9" s="44"/>
      <c r="L9" s="44"/>
      <c r="M9" s="44"/>
      <c r="N9" s="44"/>
      <c r="O9" s="44"/>
      <c r="P9" s="44"/>
      <c r="Q9" s="44"/>
      <c r="R9" s="44"/>
    </row>
    <row r="10" spans="1:18" ht="15.75" x14ac:dyDescent="0.25">
      <c r="A10" s="12"/>
      <c r="B10" s="75"/>
      <c r="C10" s="75"/>
      <c r="D10" s="75"/>
      <c r="E10" s="75"/>
      <c r="F10" s="75"/>
      <c r="G10" s="75"/>
      <c r="H10" s="75"/>
      <c r="I10" s="75"/>
      <c r="J10" s="75"/>
      <c r="K10" s="75"/>
      <c r="L10" s="75"/>
      <c r="M10" s="75"/>
      <c r="N10" s="75"/>
      <c r="O10" s="75"/>
      <c r="P10" s="75"/>
      <c r="Q10" s="75"/>
      <c r="R10" s="75"/>
    </row>
    <row r="11" spans="1:18" x14ac:dyDescent="0.25">
      <c r="A11" s="12"/>
      <c r="B11" s="4"/>
      <c r="C11" s="4"/>
      <c r="D11" s="4"/>
      <c r="E11" s="4"/>
      <c r="F11" s="4"/>
      <c r="G11" s="4"/>
      <c r="H11" s="4"/>
      <c r="I11" s="4"/>
      <c r="J11" s="4"/>
      <c r="K11" s="4"/>
      <c r="L11" s="4"/>
      <c r="M11" s="4"/>
      <c r="N11" s="4"/>
      <c r="O11" s="4"/>
      <c r="P11" s="4"/>
      <c r="Q11" s="4"/>
      <c r="R11" s="4"/>
    </row>
    <row r="12" spans="1:18" ht="15" customHeight="1" x14ac:dyDescent="0.25">
      <c r="A12" s="12"/>
      <c r="B12" s="4"/>
      <c r="C12" s="4" t="s">
        <v>260</v>
      </c>
      <c r="D12" s="70" t="s">
        <v>287</v>
      </c>
      <c r="E12" s="70"/>
      <c r="F12" s="70"/>
      <c r="G12" s="70"/>
      <c r="H12" s="70"/>
      <c r="I12" s="70"/>
      <c r="J12" s="4"/>
      <c r="K12" s="4"/>
      <c r="L12" s="70" t="s">
        <v>289</v>
      </c>
      <c r="M12" s="70"/>
      <c r="N12" s="70"/>
      <c r="O12" s="70"/>
      <c r="P12" s="70"/>
      <c r="Q12" s="70"/>
      <c r="R12" s="4"/>
    </row>
    <row r="13" spans="1:18" ht="15" customHeight="1" x14ac:dyDescent="0.25">
      <c r="A13" s="12"/>
      <c r="B13" s="4"/>
      <c r="C13" s="4" t="s">
        <v>260</v>
      </c>
      <c r="D13" s="70" t="s">
        <v>288</v>
      </c>
      <c r="E13" s="70"/>
      <c r="F13" s="70"/>
      <c r="G13" s="70"/>
      <c r="H13" s="70"/>
      <c r="I13" s="70"/>
      <c r="J13" s="4"/>
      <c r="K13" s="4"/>
      <c r="L13" s="70" t="s">
        <v>288</v>
      </c>
      <c r="M13" s="70"/>
      <c r="N13" s="70"/>
      <c r="O13" s="70"/>
      <c r="P13" s="70"/>
      <c r="Q13" s="70"/>
      <c r="R13" s="4"/>
    </row>
    <row r="14" spans="1:18" ht="15.75" thickBot="1" x14ac:dyDescent="0.3">
      <c r="A14" s="12"/>
      <c r="B14" t="s">
        <v>290</v>
      </c>
      <c r="C14" s="4" t="s">
        <v>260</v>
      </c>
      <c r="D14" s="71">
        <v>2014</v>
      </c>
      <c r="E14" s="71"/>
      <c r="F14" s="4"/>
      <c r="G14" s="4"/>
      <c r="H14" s="71">
        <v>2013</v>
      </c>
      <c r="I14" s="71"/>
      <c r="J14" s="4"/>
      <c r="K14" s="4"/>
      <c r="L14" s="71">
        <v>2014</v>
      </c>
      <c r="M14" s="71"/>
      <c r="N14" s="4"/>
      <c r="O14" s="4"/>
      <c r="P14" s="71">
        <v>2013</v>
      </c>
      <c r="Q14" s="71"/>
      <c r="R14" s="4"/>
    </row>
    <row r="15" spans="1:18" x14ac:dyDescent="0.25">
      <c r="A15" s="12"/>
      <c r="B15" s="55" t="s">
        <v>1124</v>
      </c>
      <c r="C15" s="17" t="s">
        <v>260</v>
      </c>
      <c r="D15" s="60" t="s">
        <v>261</v>
      </c>
      <c r="E15" s="61">
        <v>9251</v>
      </c>
      <c r="F15" s="62" t="s">
        <v>260</v>
      </c>
      <c r="G15" s="17"/>
      <c r="H15" s="17" t="s">
        <v>261</v>
      </c>
      <c r="I15" s="20">
        <v>14774</v>
      </c>
      <c r="J15" s="22" t="s">
        <v>260</v>
      </c>
      <c r="K15" s="17"/>
      <c r="L15" s="60" t="s">
        <v>261</v>
      </c>
      <c r="M15" s="61">
        <v>21764</v>
      </c>
      <c r="N15" s="62" t="s">
        <v>260</v>
      </c>
      <c r="O15" s="17"/>
      <c r="P15" s="17" t="s">
        <v>261</v>
      </c>
      <c r="Q15" s="20">
        <v>26792</v>
      </c>
      <c r="R15" s="22" t="s">
        <v>260</v>
      </c>
    </row>
    <row r="16" spans="1:18" x14ac:dyDescent="0.25">
      <c r="A16" s="12"/>
      <c r="B16" s="2" t="s">
        <v>1125</v>
      </c>
      <c r="C16" s="4" t="s">
        <v>260</v>
      </c>
      <c r="D16" s="57"/>
      <c r="E16" s="63" t="s">
        <v>1126</v>
      </c>
      <c r="F16" s="59" t="s">
        <v>267</v>
      </c>
      <c r="G16" s="4"/>
      <c r="H16" s="4"/>
      <c r="I16" s="28" t="s">
        <v>1127</v>
      </c>
      <c r="J16" t="s">
        <v>267</v>
      </c>
      <c r="K16" s="4"/>
      <c r="L16" s="57"/>
      <c r="M16" s="63" t="s">
        <v>1128</v>
      </c>
      <c r="N16" s="59" t="s">
        <v>267</v>
      </c>
      <c r="O16" s="4"/>
      <c r="P16" s="4"/>
      <c r="Q16" s="28" t="s">
        <v>1129</v>
      </c>
      <c r="R16" t="s">
        <v>267</v>
      </c>
    </row>
    <row r="17" spans="1:18" x14ac:dyDescent="0.25">
      <c r="A17" s="12"/>
      <c r="B17" s="55" t="s">
        <v>1130</v>
      </c>
      <c r="C17" s="17" t="s">
        <v>260</v>
      </c>
      <c r="D17" s="60"/>
      <c r="E17" s="67">
        <v>182</v>
      </c>
      <c r="F17" s="62" t="s">
        <v>260</v>
      </c>
      <c r="G17" s="17"/>
      <c r="H17" s="17"/>
      <c r="I17" s="20">
        <v>1156</v>
      </c>
      <c r="J17" s="22" t="s">
        <v>260</v>
      </c>
      <c r="K17" s="17"/>
      <c r="L17" s="60"/>
      <c r="M17" s="67">
        <v>825</v>
      </c>
      <c r="N17" s="62" t="s">
        <v>260</v>
      </c>
      <c r="O17" s="17"/>
      <c r="P17" s="17"/>
      <c r="Q17" s="20">
        <v>2372</v>
      </c>
      <c r="R17" s="22" t="s">
        <v>260</v>
      </c>
    </row>
    <row r="18" spans="1:18" x14ac:dyDescent="0.25">
      <c r="A18" s="12"/>
      <c r="B18" s="2" t="s">
        <v>1131</v>
      </c>
      <c r="C18" s="4" t="s">
        <v>260</v>
      </c>
      <c r="D18" s="57"/>
      <c r="E18" s="63" t="s">
        <v>1132</v>
      </c>
      <c r="F18" s="59" t="s">
        <v>267</v>
      </c>
      <c r="G18" s="4"/>
      <c r="H18" s="4"/>
      <c r="I18" s="26">
        <v>1257</v>
      </c>
      <c r="J18" t="s">
        <v>260</v>
      </c>
      <c r="K18" s="4"/>
      <c r="L18" s="57"/>
      <c r="M18" s="63">
        <v>904</v>
      </c>
      <c r="N18" s="59" t="s">
        <v>260</v>
      </c>
      <c r="O18" s="4"/>
      <c r="P18" s="4"/>
      <c r="Q18" s="26">
        <v>1257</v>
      </c>
      <c r="R18" t="s">
        <v>260</v>
      </c>
    </row>
    <row r="19" spans="1:18" ht="30" x14ac:dyDescent="0.25">
      <c r="A19" s="12"/>
      <c r="B19" s="55" t="s">
        <v>1133</v>
      </c>
      <c r="C19" s="17" t="s">
        <v>260</v>
      </c>
      <c r="D19" s="60"/>
      <c r="E19" s="61">
        <v>2149</v>
      </c>
      <c r="F19" s="62" t="s">
        <v>260</v>
      </c>
      <c r="G19" s="17"/>
      <c r="H19" s="17"/>
      <c r="I19" s="30" t="s">
        <v>1134</v>
      </c>
      <c r="J19" s="22" t="s">
        <v>267</v>
      </c>
      <c r="K19" s="17"/>
      <c r="L19" s="60"/>
      <c r="M19" s="67">
        <v>124</v>
      </c>
      <c r="N19" s="62" t="s">
        <v>260</v>
      </c>
      <c r="O19" s="17"/>
      <c r="P19" s="17"/>
      <c r="Q19" s="30" t="s">
        <v>1135</v>
      </c>
      <c r="R19" s="22" t="s">
        <v>267</v>
      </c>
    </row>
    <row r="20" spans="1:18" ht="15.75" thickBot="1" x14ac:dyDescent="0.3">
      <c r="A20" s="12"/>
      <c r="B20" s="2" t="s">
        <v>1136</v>
      </c>
      <c r="C20" s="4" t="s">
        <v>260</v>
      </c>
      <c r="D20" s="57"/>
      <c r="E20" s="63" t="s">
        <v>1137</v>
      </c>
      <c r="F20" s="59" t="s">
        <v>267</v>
      </c>
      <c r="G20" s="4"/>
      <c r="H20" s="4"/>
      <c r="I20" s="28" t="s">
        <v>1138</v>
      </c>
      <c r="J20" t="s">
        <v>267</v>
      </c>
      <c r="K20" s="4"/>
      <c r="L20" s="57"/>
      <c r="M20" s="63" t="s">
        <v>1139</v>
      </c>
      <c r="N20" s="59" t="s">
        <v>267</v>
      </c>
      <c r="O20" s="4"/>
      <c r="P20" s="4"/>
      <c r="Q20" s="28" t="s">
        <v>1140</v>
      </c>
      <c r="R20" t="s">
        <v>267</v>
      </c>
    </row>
    <row r="21" spans="1:18" x14ac:dyDescent="0.25">
      <c r="A21" s="12"/>
      <c r="B21" s="14"/>
      <c r="C21" s="14" t="s">
        <v>260</v>
      </c>
      <c r="D21" s="68"/>
      <c r="E21" s="68"/>
      <c r="F21" s="14"/>
      <c r="G21" s="14"/>
      <c r="H21" s="68"/>
      <c r="I21" s="68"/>
      <c r="J21" s="14"/>
      <c r="K21" s="14"/>
      <c r="L21" s="68"/>
      <c r="M21" s="68"/>
      <c r="N21" s="14"/>
      <c r="O21" s="14"/>
      <c r="P21" s="68"/>
      <c r="Q21" s="68"/>
      <c r="R21" s="14"/>
    </row>
    <row r="22" spans="1:18" ht="15.75" thickBot="1" x14ac:dyDescent="0.3">
      <c r="A22" s="12"/>
      <c r="B22" s="55" t="s">
        <v>142</v>
      </c>
      <c r="C22" s="65" t="s">
        <v>260</v>
      </c>
      <c r="D22" s="60" t="s">
        <v>261</v>
      </c>
      <c r="E22" s="61">
        <v>7658</v>
      </c>
      <c r="F22" s="62" t="s">
        <v>260</v>
      </c>
      <c r="G22" s="65"/>
      <c r="H22" s="17" t="s">
        <v>261</v>
      </c>
      <c r="I22" s="20">
        <v>13734</v>
      </c>
      <c r="J22" s="22" t="s">
        <v>260</v>
      </c>
      <c r="K22" s="65"/>
      <c r="L22" s="60" t="s">
        <v>261</v>
      </c>
      <c r="M22" s="61">
        <v>16900</v>
      </c>
      <c r="N22" s="62" t="s">
        <v>260</v>
      </c>
      <c r="O22" s="65"/>
      <c r="P22" s="17" t="s">
        <v>261</v>
      </c>
      <c r="Q22" s="20">
        <v>24126</v>
      </c>
      <c r="R22" s="22" t="s">
        <v>260</v>
      </c>
    </row>
    <row r="23" spans="1:18" ht="15.75" thickTop="1" x14ac:dyDescent="0.25">
      <c r="A23" s="12"/>
      <c r="B23" s="14"/>
      <c r="C23" s="14" t="s">
        <v>260</v>
      </c>
      <c r="D23" s="64"/>
      <c r="E23" s="64"/>
      <c r="F23" s="14"/>
      <c r="G23" s="14"/>
      <c r="H23" s="64"/>
      <c r="I23" s="64"/>
      <c r="J23" s="14"/>
      <c r="K23" s="14"/>
      <c r="L23" s="64"/>
      <c r="M23" s="64"/>
      <c r="N23" s="14"/>
      <c r="O23" s="14"/>
      <c r="P23" s="64"/>
      <c r="Q23" s="64"/>
      <c r="R23" s="14"/>
    </row>
    <row r="24" spans="1:18" ht="15.75" thickBot="1" x14ac:dyDescent="0.3">
      <c r="A24" s="12"/>
      <c r="B24" s="2" t="s">
        <v>1141</v>
      </c>
      <c r="C24" s="66" t="s">
        <v>260</v>
      </c>
      <c r="D24" s="57"/>
      <c r="E24" s="63">
        <v>29</v>
      </c>
      <c r="F24" s="59" t="s">
        <v>505</v>
      </c>
      <c r="G24" s="66"/>
      <c r="H24" s="4"/>
      <c r="I24" s="28">
        <v>32.5</v>
      </c>
      <c r="J24" t="s">
        <v>505</v>
      </c>
      <c r="K24" s="66"/>
      <c r="L24" s="57"/>
      <c r="M24" s="63">
        <v>27.2</v>
      </c>
      <c r="N24" s="59" t="s">
        <v>505</v>
      </c>
      <c r="O24" s="66"/>
      <c r="P24" s="4"/>
      <c r="Q24" s="28">
        <v>31.5</v>
      </c>
      <c r="R24" t="s">
        <v>505</v>
      </c>
    </row>
    <row r="25" spans="1:18" x14ac:dyDescent="0.25">
      <c r="A25" s="12"/>
      <c r="B25" s="14"/>
      <c r="C25" s="14" t="s">
        <v>260</v>
      </c>
      <c r="D25" s="68"/>
      <c r="E25" s="68"/>
      <c r="F25" s="14"/>
      <c r="G25" s="14"/>
      <c r="H25" s="68"/>
      <c r="I25" s="68"/>
      <c r="J25" s="14"/>
      <c r="K25" s="14"/>
      <c r="L25" s="68"/>
      <c r="M25" s="68"/>
      <c r="N25" s="14"/>
      <c r="O25" s="14"/>
      <c r="P25" s="68"/>
      <c r="Q25" s="68"/>
      <c r="R25" s="14"/>
    </row>
    <row r="26" spans="1:18" x14ac:dyDescent="0.25">
      <c r="A26" s="12"/>
      <c r="B26" s="44"/>
      <c r="C26" s="44"/>
      <c r="D26" s="44"/>
      <c r="E26" s="44"/>
      <c r="F26" s="44"/>
      <c r="G26" s="44"/>
      <c r="H26" s="44"/>
      <c r="I26" s="44"/>
      <c r="J26" s="44"/>
      <c r="K26" s="44"/>
      <c r="L26" s="44"/>
      <c r="M26" s="44"/>
      <c r="N26" s="44"/>
      <c r="O26" s="44"/>
      <c r="P26" s="44"/>
      <c r="Q26" s="44"/>
      <c r="R26" s="44"/>
    </row>
    <row r="27" spans="1:18" x14ac:dyDescent="0.25">
      <c r="A27" s="12"/>
      <c r="B27" s="74" t="s">
        <v>1142</v>
      </c>
      <c r="C27" s="74"/>
      <c r="D27" s="74"/>
      <c r="E27" s="74"/>
      <c r="F27" s="74"/>
      <c r="G27" s="74"/>
      <c r="H27" s="74"/>
      <c r="I27" s="74"/>
      <c r="J27" s="74"/>
      <c r="K27" s="74"/>
      <c r="L27" s="74"/>
      <c r="M27" s="74"/>
      <c r="N27" s="74"/>
      <c r="O27" s="74"/>
      <c r="P27" s="74"/>
      <c r="Q27" s="74"/>
      <c r="R27" s="74"/>
    </row>
    <row r="28" spans="1:18" x14ac:dyDescent="0.25">
      <c r="A28" s="12"/>
      <c r="B28" s="44"/>
      <c r="C28" s="44"/>
      <c r="D28" s="44"/>
      <c r="E28" s="44"/>
      <c r="F28" s="44"/>
      <c r="G28" s="44"/>
      <c r="H28" s="44"/>
      <c r="I28" s="44"/>
      <c r="J28" s="44"/>
      <c r="K28" s="44"/>
      <c r="L28" s="44"/>
      <c r="M28" s="44"/>
      <c r="N28" s="44"/>
      <c r="O28" s="44"/>
      <c r="P28" s="44"/>
      <c r="Q28" s="44"/>
      <c r="R28" s="44"/>
    </row>
    <row r="29" spans="1:18" ht="25.5" customHeight="1" x14ac:dyDescent="0.25">
      <c r="A29" s="12"/>
      <c r="B29" s="74" t="s">
        <v>1143</v>
      </c>
      <c r="C29" s="74"/>
      <c r="D29" s="74"/>
      <c r="E29" s="74"/>
      <c r="F29" s="74"/>
      <c r="G29" s="74"/>
      <c r="H29" s="74"/>
      <c r="I29" s="74"/>
      <c r="J29" s="74"/>
      <c r="K29" s="74"/>
      <c r="L29" s="74"/>
      <c r="M29" s="74"/>
      <c r="N29" s="74"/>
      <c r="O29" s="74"/>
      <c r="P29" s="74"/>
      <c r="Q29" s="74"/>
      <c r="R29" s="74"/>
    </row>
    <row r="30" spans="1:18" x14ac:dyDescent="0.25">
      <c r="A30" s="12"/>
      <c r="B30" s="44"/>
      <c r="C30" s="44"/>
      <c r="D30" s="44"/>
      <c r="E30" s="44"/>
      <c r="F30" s="44"/>
      <c r="G30" s="44"/>
      <c r="H30" s="44"/>
      <c r="I30" s="44"/>
      <c r="J30" s="44"/>
      <c r="K30" s="44"/>
      <c r="L30" s="44"/>
      <c r="M30" s="44"/>
      <c r="N30" s="44"/>
      <c r="O30" s="44"/>
      <c r="P30" s="44"/>
      <c r="Q30" s="44"/>
      <c r="R30" s="44"/>
    </row>
    <row r="31" spans="1:18" x14ac:dyDescent="0.25">
      <c r="A31" s="12"/>
      <c r="B31" s="74" t="s">
        <v>1144</v>
      </c>
      <c r="C31" s="74"/>
      <c r="D31" s="74"/>
      <c r="E31" s="74"/>
      <c r="F31" s="74"/>
      <c r="G31" s="74"/>
      <c r="H31" s="74"/>
      <c r="I31" s="74"/>
      <c r="J31" s="74"/>
      <c r="K31" s="74"/>
      <c r="L31" s="74"/>
      <c r="M31" s="74"/>
      <c r="N31" s="74"/>
      <c r="O31" s="74"/>
      <c r="P31" s="74"/>
      <c r="Q31" s="74"/>
      <c r="R31" s="74"/>
    </row>
    <row r="32" spans="1:18" x14ac:dyDescent="0.25">
      <c r="A32" s="12"/>
      <c r="B32" s="44"/>
      <c r="C32" s="44"/>
      <c r="D32" s="44"/>
      <c r="E32" s="44"/>
      <c r="F32" s="44"/>
      <c r="G32" s="44"/>
      <c r="H32" s="44"/>
      <c r="I32" s="44"/>
      <c r="J32" s="44"/>
      <c r="K32" s="44"/>
      <c r="L32" s="44"/>
      <c r="M32" s="44"/>
      <c r="N32" s="44"/>
      <c r="O32" s="44"/>
      <c r="P32" s="44"/>
      <c r="Q32" s="44"/>
      <c r="R32" s="44"/>
    </row>
    <row r="33" spans="1:18" x14ac:dyDescent="0.25">
      <c r="A33" s="12"/>
      <c r="B33" s="99" t="s">
        <v>1145</v>
      </c>
      <c r="C33" s="99"/>
      <c r="D33" s="99"/>
      <c r="E33" s="99"/>
      <c r="F33" s="99"/>
      <c r="G33" s="99"/>
      <c r="H33" s="99"/>
      <c r="I33" s="99"/>
      <c r="J33" s="99"/>
      <c r="K33" s="99"/>
      <c r="L33" s="99"/>
      <c r="M33" s="99"/>
      <c r="N33" s="99"/>
      <c r="O33" s="99"/>
      <c r="P33" s="99"/>
      <c r="Q33" s="99"/>
      <c r="R33" s="99"/>
    </row>
    <row r="34" spans="1:18" x14ac:dyDescent="0.25">
      <c r="A34" s="12"/>
      <c r="B34" s="44"/>
      <c r="C34" s="44"/>
      <c r="D34" s="44"/>
      <c r="E34" s="44"/>
      <c r="F34" s="44"/>
      <c r="G34" s="44"/>
      <c r="H34" s="44"/>
      <c r="I34" s="44"/>
      <c r="J34" s="44"/>
      <c r="K34" s="44"/>
      <c r="L34" s="44"/>
      <c r="M34" s="44"/>
      <c r="N34" s="44"/>
      <c r="O34" s="44"/>
      <c r="P34" s="44"/>
      <c r="Q34" s="44"/>
      <c r="R34" s="44"/>
    </row>
    <row r="35" spans="1:18" x14ac:dyDescent="0.25">
      <c r="A35" s="12"/>
      <c r="B35" s="74" t="s">
        <v>1146</v>
      </c>
      <c r="C35" s="74"/>
      <c r="D35" s="74"/>
      <c r="E35" s="74"/>
      <c r="F35" s="74"/>
      <c r="G35" s="74"/>
      <c r="H35" s="74"/>
      <c r="I35" s="74"/>
      <c r="J35" s="74"/>
      <c r="K35" s="74"/>
      <c r="L35" s="74"/>
      <c r="M35" s="74"/>
      <c r="N35" s="74"/>
      <c r="O35" s="74"/>
      <c r="P35" s="74"/>
      <c r="Q35" s="74"/>
      <c r="R35" s="74"/>
    </row>
    <row r="36" spans="1:18" x14ac:dyDescent="0.25">
      <c r="A36" s="12"/>
      <c r="B36" s="44"/>
      <c r="C36" s="44"/>
      <c r="D36" s="44"/>
      <c r="E36" s="44"/>
      <c r="F36" s="44"/>
      <c r="G36" s="44"/>
      <c r="H36" s="44"/>
      <c r="I36" s="44"/>
      <c r="J36" s="44"/>
      <c r="K36" s="44"/>
      <c r="L36" s="44"/>
      <c r="M36" s="44"/>
      <c r="N36" s="44"/>
      <c r="O36" s="44"/>
      <c r="P36" s="44"/>
      <c r="Q36" s="44"/>
      <c r="R36" s="44"/>
    </row>
    <row r="37" spans="1:18" x14ac:dyDescent="0.25">
      <c r="A37" s="12"/>
      <c r="B37" s="74" t="s">
        <v>1147</v>
      </c>
      <c r="C37" s="74"/>
      <c r="D37" s="74"/>
      <c r="E37" s="74"/>
      <c r="F37" s="74"/>
      <c r="G37" s="74"/>
      <c r="H37" s="74"/>
      <c r="I37" s="74"/>
      <c r="J37" s="74"/>
      <c r="K37" s="74"/>
      <c r="L37" s="74"/>
      <c r="M37" s="74"/>
      <c r="N37" s="74"/>
      <c r="O37" s="74"/>
      <c r="P37" s="74"/>
      <c r="Q37" s="74"/>
      <c r="R37" s="74"/>
    </row>
    <row r="38" spans="1:18" x14ac:dyDescent="0.25">
      <c r="A38" s="12"/>
      <c r="B38" s="44"/>
      <c r="C38" s="44"/>
      <c r="D38" s="44"/>
      <c r="E38" s="44"/>
      <c r="F38" s="44"/>
      <c r="G38" s="44"/>
      <c r="H38" s="44"/>
      <c r="I38" s="44"/>
      <c r="J38" s="44"/>
      <c r="K38" s="44"/>
      <c r="L38" s="44"/>
      <c r="M38" s="44"/>
      <c r="N38" s="44"/>
      <c r="O38" s="44"/>
      <c r="P38" s="44"/>
      <c r="Q38" s="44"/>
      <c r="R38" s="44"/>
    </row>
    <row r="39" spans="1:18" ht="15.75" x14ac:dyDescent="0.25">
      <c r="A39" s="12"/>
      <c r="B39" s="75"/>
      <c r="C39" s="75"/>
      <c r="D39" s="75"/>
      <c r="E39" s="75"/>
      <c r="F39" s="75"/>
      <c r="G39" s="75"/>
      <c r="H39" s="75"/>
      <c r="I39" s="75"/>
      <c r="J39" s="75"/>
      <c r="K39" s="75"/>
      <c r="L39" s="75"/>
      <c r="M39" s="75"/>
      <c r="N39" s="75"/>
      <c r="O39" s="75"/>
      <c r="P39" s="75"/>
      <c r="Q39" s="75"/>
      <c r="R39" s="75"/>
    </row>
    <row r="40" spans="1:18" x14ac:dyDescent="0.25">
      <c r="A40" s="12"/>
      <c r="B40" s="4"/>
      <c r="C40" s="4"/>
      <c r="D40" s="4"/>
      <c r="E40" s="4"/>
      <c r="F40" s="4"/>
      <c r="G40" s="4"/>
      <c r="H40" s="4"/>
      <c r="I40" s="4"/>
      <c r="J40" s="4"/>
    </row>
    <row r="41" spans="1:18" ht="15.75" thickBot="1" x14ac:dyDescent="0.3">
      <c r="A41" s="12"/>
      <c r="B41" t="s">
        <v>290</v>
      </c>
      <c r="C41" s="4" t="s">
        <v>260</v>
      </c>
      <c r="D41" s="71">
        <v>2014</v>
      </c>
      <c r="E41" s="71"/>
      <c r="F41" s="4"/>
      <c r="G41" s="4" t="s">
        <v>260</v>
      </c>
      <c r="H41" s="87">
        <v>2013</v>
      </c>
      <c r="I41" s="87"/>
      <c r="J41" s="4"/>
    </row>
    <row r="42" spans="1:18" x14ac:dyDescent="0.25">
      <c r="A42" s="12"/>
      <c r="B42" s="55" t="s">
        <v>1148</v>
      </c>
      <c r="C42" s="17" t="s">
        <v>260</v>
      </c>
      <c r="D42" s="60" t="s">
        <v>261</v>
      </c>
      <c r="E42" s="61">
        <v>3847</v>
      </c>
      <c r="F42" s="62" t="s">
        <v>260</v>
      </c>
      <c r="G42" s="17" t="s">
        <v>260</v>
      </c>
      <c r="H42" s="17" t="s">
        <v>261</v>
      </c>
      <c r="I42" s="20">
        <v>3953</v>
      </c>
      <c r="J42" s="22" t="s">
        <v>260</v>
      </c>
    </row>
    <row r="43" spans="1:18" ht="30.75" thickBot="1" x14ac:dyDescent="0.3">
      <c r="A43" s="12"/>
      <c r="B43" s="2" t="s">
        <v>1149</v>
      </c>
      <c r="C43" s="4" t="s">
        <v>260</v>
      </c>
      <c r="D43" s="57"/>
      <c r="E43" s="63">
        <v>21</v>
      </c>
      <c r="F43" s="59" t="s">
        <v>260</v>
      </c>
      <c r="G43" s="4" t="s">
        <v>260</v>
      </c>
      <c r="H43" s="4"/>
      <c r="I43" s="28">
        <v>8</v>
      </c>
      <c r="J43" t="s">
        <v>260</v>
      </c>
    </row>
    <row r="44" spans="1:18" x14ac:dyDescent="0.25">
      <c r="A44" s="12"/>
      <c r="B44" s="14"/>
      <c r="C44" s="14" t="s">
        <v>260</v>
      </c>
      <c r="D44" s="68"/>
      <c r="E44" s="68"/>
      <c r="F44" s="14"/>
      <c r="G44" s="14" t="s">
        <v>260</v>
      </c>
      <c r="H44" s="68"/>
      <c r="I44" s="68"/>
      <c r="J44" s="14"/>
    </row>
    <row r="45" spans="1:18" ht="15.75" thickBot="1" x14ac:dyDescent="0.3">
      <c r="A45" s="12"/>
      <c r="B45" s="55" t="s">
        <v>1150</v>
      </c>
      <c r="C45" s="65" t="s">
        <v>260</v>
      </c>
      <c r="D45" s="60" t="s">
        <v>261</v>
      </c>
      <c r="E45" s="61">
        <v>3868</v>
      </c>
      <c r="F45" s="62" t="s">
        <v>260</v>
      </c>
      <c r="G45" s="65" t="s">
        <v>260</v>
      </c>
      <c r="H45" s="17" t="s">
        <v>261</v>
      </c>
      <c r="I45" s="20">
        <v>3961</v>
      </c>
      <c r="J45" s="22" t="s">
        <v>260</v>
      </c>
    </row>
    <row r="46" spans="1:18" ht="15.75" thickTop="1" x14ac:dyDescent="0.25">
      <c r="A46" s="12"/>
      <c r="B46" s="14"/>
      <c r="C46" s="14" t="s">
        <v>260</v>
      </c>
      <c r="D46" s="64"/>
      <c r="E46" s="64"/>
      <c r="F46" s="14"/>
      <c r="G46" s="14" t="s">
        <v>260</v>
      </c>
      <c r="H46" s="64"/>
      <c r="I46" s="64"/>
      <c r="J46" s="14"/>
    </row>
    <row r="47" spans="1:18" x14ac:dyDescent="0.25">
      <c r="A47" s="12"/>
      <c r="B47" s="44"/>
      <c r="C47" s="44"/>
      <c r="D47" s="44"/>
      <c r="E47" s="44"/>
      <c r="F47" s="44"/>
      <c r="G47" s="44"/>
      <c r="H47" s="44"/>
      <c r="I47" s="44"/>
      <c r="J47" s="44"/>
      <c r="K47" s="44"/>
      <c r="L47" s="44"/>
      <c r="M47" s="44"/>
      <c r="N47" s="44"/>
      <c r="O47" s="44"/>
      <c r="P47" s="44"/>
      <c r="Q47" s="44"/>
      <c r="R47" s="44"/>
    </row>
    <row r="48" spans="1:18" x14ac:dyDescent="0.25">
      <c r="A48" s="12"/>
      <c r="B48" s="74" t="s">
        <v>1151</v>
      </c>
      <c r="C48" s="74"/>
      <c r="D48" s="74"/>
      <c r="E48" s="74"/>
      <c r="F48" s="74"/>
      <c r="G48" s="74"/>
      <c r="H48" s="74"/>
      <c r="I48" s="74"/>
      <c r="J48" s="74"/>
      <c r="K48" s="74"/>
      <c r="L48" s="74"/>
      <c r="M48" s="74"/>
      <c r="N48" s="74"/>
      <c r="O48" s="74"/>
      <c r="P48" s="74"/>
      <c r="Q48" s="74"/>
      <c r="R48" s="74"/>
    </row>
  </sheetData>
  <mergeCells count="38">
    <mergeCell ref="B47:R47"/>
    <mergeCell ref="B48:R48"/>
    <mergeCell ref="B34:R34"/>
    <mergeCell ref="B35:R35"/>
    <mergeCell ref="B36:R36"/>
    <mergeCell ref="B37:R37"/>
    <mergeCell ref="B38:R38"/>
    <mergeCell ref="B39:R39"/>
    <mergeCell ref="B28:R28"/>
    <mergeCell ref="B29:R29"/>
    <mergeCell ref="B30:R30"/>
    <mergeCell ref="B31:R31"/>
    <mergeCell ref="B32:R32"/>
    <mergeCell ref="B33:R33"/>
    <mergeCell ref="B7:R7"/>
    <mergeCell ref="B8:R8"/>
    <mergeCell ref="B9:R9"/>
    <mergeCell ref="B10:R10"/>
    <mergeCell ref="B26:R26"/>
    <mergeCell ref="B27:R27"/>
    <mergeCell ref="D41:E41"/>
    <mergeCell ref="H41:I41"/>
    <mergeCell ref="A1:A2"/>
    <mergeCell ref="B1:R1"/>
    <mergeCell ref="B2:R2"/>
    <mergeCell ref="B3:R3"/>
    <mergeCell ref="A4:A48"/>
    <mergeCell ref="B4:R4"/>
    <mergeCell ref="B5:R5"/>
    <mergeCell ref="B6:R6"/>
    <mergeCell ref="D12:I12"/>
    <mergeCell ref="L12:Q12"/>
    <mergeCell ref="D13:I13"/>
    <mergeCell ref="L13:Q13"/>
    <mergeCell ref="D14:E14"/>
    <mergeCell ref="H14:I14"/>
    <mergeCell ref="L14:M14"/>
    <mergeCell ref="P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3" width="36.5703125" bestFit="1" customWidth="1"/>
    <col min="4" max="4" width="36.5703125" customWidth="1"/>
    <col min="5" max="5" width="32.28515625" customWidth="1"/>
    <col min="6" max="6" width="5.28515625" customWidth="1"/>
    <col min="7" max="7" width="17.5703125" customWidth="1"/>
    <col min="8" max="8" width="5.5703125" customWidth="1"/>
    <col min="9" max="9" width="17.5703125" customWidth="1"/>
    <col min="10" max="10" width="36.5703125" customWidth="1"/>
    <col min="11" max="11" width="10.5703125" customWidth="1"/>
    <col min="12" max="12" width="5.5703125" customWidth="1"/>
    <col min="13" max="13" width="32.28515625" customWidth="1"/>
    <col min="14" max="15" width="4.85546875" customWidth="1"/>
    <col min="16" max="16" width="5.28515625" customWidth="1"/>
    <col min="17" max="17" width="17.5703125" customWidth="1"/>
    <col min="18" max="18" width="4.85546875" customWidth="1"/>
  </cols>
  <sheetData>
    <row r="1" spans="1:18" ht="15" customHeight="1" x14ac:dyDescent="0.25">
      <c r="A1" s="7" t="s">
        <v>11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153</v>
      </c>
      <c r="B3" s="44" t="s">
        <v>4</v>
      </c>
      <c r="C3" s="44"/>
      <c r="D3" s="44"/>
      <c r="E3" s="44"/>
      <c r="F3" s="44"/>
      <c r="G3" s="44"/>
      <c r="H3" s="44"/>
      <c r="I3" s="44"/>
      <c r="J3" s="44"/>
      <c r="K3" s="44"/>
      <c r="L3" s="44"/>
      <c r="M3" s="44"/>
      <c r="N3" s="44"/>
      <c r="O3" s="44"/>
      <c r="P3" s="44"/>
      <c r="Q3" s="44"/>
      <c r="R3" s="44"/>
    </row>
    <row r="4" spans="1:18" ht="15" customHeight="1" x14ac:dyDescent="0.25">
      <c r="A4" s="12" t="s">
        <v>1152</v>
      </c>
      <c r="B4" s="44" t="s">
        <v>4</v>
      </c>
      <c r="C4" s="44"/>
      <c r="D4" s="44"/>
      <c r="E4" s="44"/>
      <c r="F4" s="44"/>
      <c r="G4" s="44"/>
      <c r="H4" s="44"/>
      <c r="I4" s="44"/>
      <c r="J4" s="44"/>
      <c r="K4" s="44"/>
      <c r="L4" s="44"/>
      <c r="M4" s="44"/>
      <c r="N4" s="44"/>
      <c r="O4" s="44"/>
      <c r="P4" s="44"/>
      <c r="Q4" s="44"/>
      <c r="R4" s="44"/>
    </row>
    <row r="5" spans="1:18" x14ac:dyDescent="0.25">
      <c r="A5" s="12"/>
      <c r="B5" s="44"/>
      <c r="C5" s="44"/>
      <c r="D5" s="44"/>
      <c r="E5" s="44"/>
      <c r="F5" s="44"/>
      <c r="G5" s="44"/>
      <c r="H5" s="44"/>
      <c r="I5" s="44"/>
      <c r="J5" s="44"/>
      <c r="K5" s="44"/>
      <c r="L5" s="44"/>
      <c r="M5" s="44"/>
      <c r="N5" s="44"/>
      <c r="O5" s="44"/>
      <c r="P5" s="44"/>
      <c r="Q5" s="44"/>
      <c r="R5" s="44"/>
    </row>
    <row r="6" spans="1:18" x14ac:dyDescent="0.25">
      <c r="A6" s="12"/>
      <c r="B6" s="73" t="s">
        <v>1154</v>
      </c>
      <c r="C6" s="73"/>
      <c r="D6" s="73"/>
      <c r="E6" s="73"/>
      <c r="F6" s="73"/>
      <c r="G6" s="73"/>
      <c r="H6" s="73"/>
      <c r="I6" s="73"/>
      <c r="J6" s="73"/>
      <c r="K6" s="73"/>
      <c r="L6" s="73"/>
      <c r="M6" s="73"/>
      <c r="N6" s="73"/>
      <c r="O6" s="73"/>
      <c r="P6" s="73"/>
      <c r="Q6" s="73"/>
      <c r="R6" s="73"/>
    </row>
    <row r="7" spans="1:18" x14ac:dyDescent="0.25">
      <c r="A7" s="12"/>
      <c r="B7" s="44"/>
      <c r="C7" s="44"/>
      <c r="D7" s="44"/>
      <c r="E7" s="44"/>
      <c r="F7" s="44"/>
      <c r="G7" s="44"/>
      <c r="H7" s="44"/>
      <c r="I7" s="44"/>
      <c r="J7" s="44"/>
      <c r="K7" s="44"/>
      <c r="L7" s="44"/>
      <c r="M7" s="44"/>
      <c r="N7" s="44"/>
      <c r="O7" s="44"/>
      <c r="P7" s="44"/>
      <c r="Q7" s="44"/>
      <c r="R7" s="44"/>
    </row>
    <row r="8" spans="1:18" ht="38.25" customHeight="1" x14ac:dyDescent="0.25">
      <c r="A8" s="12"/>
      <c r="B8" s="74" t="s">
        <v>1155</v>
      </c>
      <c r="C8" s="74"/>
      <c r="D8" s="74"/>
      <c r="E8" s="74"/>
      <c r="F8" s="74"/>
      <c r="G8" s="74"/>
      <c r="H8" s="74"/>
      <c r="I8" s="74"/>
      <c r="J8" s="74"/>
      <c r="K8" s="74"/>
      <c r="L8" s="74"/>
      <c r="M8" s="74"/>
      <c r="N8" s="74"/>
      <c r="O8" s="74"/>
      <c r="P8" s="74"/>
      <c r="Q8" s="74"/>
      <c r="R8" s="74"/>
    </row>
    <row r="9" spans="1:18" x14ac:dyDescent="0.25">
      <c r="A9" s="12"/>
      <c r="B9" s="44"/>
      <c r="C9" s="44"/>
      <c r="D9" s="44"/>
      <c r="E9" s="44"/>
      <c r="F9" s="44"/>
      <c r="G9" s="44"/>
      <c r="H9" s="44"/>
      <c r="I9" s="44"/>
      <c r="J9" s="44"/>
      <c r="K9" s="44"/>
      <c r="L9" s="44"/>
      <c r="M9" s="44"/>
      <c r="N9" s="44"/>
      <c r="O9" s="44"/>
      <c r="P9" s="44"/>
      <c r="Q9" s="44"/>
      <c r="R9" s="44"/>
    </row>
    <row r="10" spans="1:18" x14ac:dyDescent="0.25">
      <c r="A10" s="12"/>
      <c r="B10" s="91"/>
      <c r="C10" s="91"/>
      <c r="D10" s="91"/>
      <c r="E10" s="91"/>
      <c r="F10" s="91"/>
      <c r="G10" s="91"/>
      <c r="H10" s="91"/>
      <c r="I10" s="91"/>
      <c r="J10" s="91"/>
      <c r="K10" s="91"/>
      <c r="L10" s="91"/>
      <c r="M10" s="91"/>
      <c r="N10" s="91"/>
      <c r="O10" s="91"/>
      <c r="P10" s="91"/>
      <c r="Q10" s="91"/>
      <c r="R10" s="91"/>
    </row>
    <row r="11" spans="1:18" x14ac:dyDescent="0.25">
      <c r="A11" s="12"/>
      <c r="B11" s="44"/>
      <c r="C11" s="44"/>
      <c r="D11" s="44"/>
      <c r="E11" s="44"/>
      <c r="F11" s="44"/>
      <c r="G11" s="44"/>
      <c r="H11" s="44"/>
      <c r="I11" s="44"/>
      <c r="J11" s="44"/>
      <c r="K11" s="44"/>
      <c r="L11" s="44"/>
      <c r="M11" s="44"/>
      <c r="N11" s="44"/>
      <c r="O11" s="44"/>
      <c r="P11" s="44"/>
      <c r="Q11" s="44"/>
      <c r="R11" s="44"/>
    </row>
    <row r="12" spans="1:18" ht="38.25" customHeight="1" x14ac:dyDescent="0.25">
      <c r="A12" s="12"/>
      <c r="B12" s="74" t="s">
        <v>1156</v>
      </c>
      <c r="C12" s="74"/>
      <c r="D12" s="74"/>
      <c r="E12" s="74"/>
      <c r="F12" s="74"/>
      <c r="G12" s="74"/>
      <c r="H12" s="74"/>
      <c r="I12" s="74"/>
      <c r="J12" s="74"/>
      <c r="K12" s="74"/>
      <c r="L12" s="74"/>
      <c r="M12" s="74"/>
      <c r="N12" s="74"/>
      <c r="O12" s="74"/>
      <c r="P12" s="74"/>
      <c r="Q12" s="74"/>
      <c r="R12" s="74"/>
    </row>
    <row r="13" spans="1:18" x14ac:dyDescent="0.25">
      <c r="A13" s="12"/>
      <c r="B13" s="44"/>
      <c r="C13" s="44"/>
      <c r="D13" s="44"/>
      <c r="E13" s="44"/>
      <c r="F13" s="44"/>
      <c r="G13" s="44"/>
      <c r="H13" s="44"/>
      <c r="I13" s="44"/>
      <c r="J13" s="44"/>
      <c r="K13" s="44"/>
      <c r="L13" s="44"/>
      <c r="M13" s="44"/>
      <c r="N13" s="44"/>
      <c r="O13" s="44"/>
      <c r="P13" s="44"/>
      <c r="Q13" s="44"/>
      <c r="R13" s="44"/>
    </row>
    <row r="14" spans="1:18" ht="38.25" customHeight="1" x14ac:dyDescent="0.25">
      <c r="A14" s="12"/>
      <c r="B14" s="74" t="s">
        <v>1157</v>
      </c>
      <c r="C14" s="74"/>
      <c r="D14" s="74"/>
      <c r="E14" s="74"/>
      <c r="F14" s="74"/>
      <c r="G14" s="74"/>
      <c r="H14" s="74"/>
      <c r="I14" s="74"/>
      <c r="J14" s="74"/>
      <c r="K14" s="74"/>
      <c r="L14" s="74"/>
      <c r="M14" s="74"/>
      <c r="N14" s="74"/>
      <c r="O14" s="74"/>
      <c r="P14" s="74"/>
      <c r="Q14" s="74"/>
      <c r="R14" s="74"/>
    </row>
    <row r="15" spans="1:18" x14ac:dyDescent="0.25">
      <c r="A15" s="12"/>
      <c r="B15" s="44"/>
      <c r="C15" s="44"/>
      <c r="D15" s="44"/>
      <c r="E15" s="44"/>
      <c r="F15" s="44"/>
      <c r="G15" s="44"/>
      <c r="H15" s="44"/>
      <c r="I15" s="44"/>
      <c r="J15" s="44"/>
      <c r="K15" s="44"/>
      <c r="L15" s="44"/>
      <c r="M15" s="44"/>
      <c r="N15" s="44"/>
      <c r="O15" s="44"/>
      <c r="P15" s="44"/>
      <c r="Q15" s="44"/>
      <c r="R15" s="44"/>
    </row>
    <row r="16" spans="1:18" ht="25.5" customHeight="1" x14ac:dyDescent="0.25">
      <c r="A16" s="12"/>
      <c r="B16" s="74" t="s">
        <v>1158</v>
      </c>
      <c r="C16" s="74"/>
      <c r="D16" s="74"/>
      <c r="E16" s="74"/>
      <c r="F16" s="74"/>
      <c r="G16" s="74"/>
      <c r="H16" s="74"/>
      <c r="I16" s="74"/>
      <c r="J16" s="74"/>
      <c r="K16" s="74"/>
      <c r="L16" s="74"/>
      <c r="M16" s="74"/>
      <c r="N16" s="74"/>
      <c r="O16" s="74"/>
      <c r="P16" s="74"/>
      <c r="Q16" s="74"/>
      <c r="R16" s="74"/>
    </row>
    <row r="17" spans="1:18" x14ac:dyDescent="0.25">
      <c r="A17" s="12"/>
      <c r="B17" s="44"/>
      <c r="C17" s="44"/>
      <c r="D17" s="44"/>
      <c r="E17" s="44"/>
      <c r="F17" s="44"/>
      <c r="G17" s="44"/>
      <c r="H17" s="44"/>
      <c r="I17" s="44"/>
      <c r="J17" s="44"/>
      <c r="K17" s="44"/>
      <c r="L17" s="44"/>
      <c r="M17" s="44"/>
      <c r="N17" s="44"/>
      <c r="O17" s="44"/>
      <c r="P17" s="44"/>
      <c r="Q17" s="44"/>
      <c r="R17" s="44"/>
    </row>
    <row r="18" spans="1:18" x14ac:dyDescent="0.25">
      <c r="A18" s="12"/>
      <c r="B18" s="74" t="s">
        <v>1159</v>
      </c>
      <c r="C18" s="74"/>
      <c r="D18" s="74"/>
      <c r="E18" s="74"/>
      <c r="F18" s="74"/>
      <c r="G18" s="74"/>
      <c r="H18" s="74"/>
      <c r="I18" s="74"/>
      <c r="J18" s="74"/>
      <c r="K18" s="74"/>
      <c r="L18" s="74"/>
      <c r="M18" s="74"/>
      <c r="N18" s="74"/>
      <c r="O18" s="74"/>
      <c r="P18" s="74"/>
      <c r="Q18" s="74"/>
      <c r="R18" s="74"/>
    </row>
    <row r="19" spans="1:18" x14ac:dyDescent="0.25">
      <c r="A19" s="12"/>
      <c r="B19" s="44"/>
      <c r="C19" s="44"/>
      <c r="D19" s="44"/>
      <c r="E19" s="44"/>
      <c r="F19" s="44"/>
      <c r="G19" s="44"/>
      <c r="H19" s="44"/>
      <c r="I19" s="44"/>
      <c r="J19" s="44"/>
      <c r="K19" s="44"/>
      <c r="L19" s="44"/>
      <c r="M19" s="44"/>
      <c r="N19" s="44"/>
      <c r="O19" s="44"/>
      <c r="P19" s="44"/>
      <c r="Q19" s="44"/>
      <c r="R19" s="44"/>
    </row>
    <row r="20" spans="1:18" ht="15.75" x14ac:dyDescent="0.25">
      <c r="A20" s="12"/>
      <c r="B20" s="75"/>
      <c r="C20" s="75"/>
      <c r="D20" s="75"/>
      <c r="E20" s="75"/>
      <c r="F20" s="75"/>
      <c r="G20" s="75"/>
      <c r="H20" s="75"/>
      <c r="I20" s="75"/>
      <c r="J20" s="75"/>
      <c r="K20" s="75"/>
      <c r="L20" s="75"/>
      <c r="M20" s="75"/>
      <c r="N20" s="75"/>
      <c r="O20" s="75"/>
      <c r="P20" s="75"/>
      <c r="Q20" s="75"/>
      <c r="R20" s="75"/>
    </row>
    <row r="21" spans="1:18" x14ac:dyDescent="0.25">
      <c r="A21" s="12"/>
      <c r="B21" s="4"/>
      <c r="C21" s="4"/>
      <c r="D21" s="4"/>
      <c r="E21" s="4"/>
      <c r="F21" s="4"/>
      <c r="G21" s="4"/>
      <c r="H21" s="4"/>
      <c r="I21" s="4"/>
      <c r="J21" s="4"/>
      <c r="K21" s="4"/>
      <c r="L21" s="4"/>
      <c r="M21" s="4"/>
      <c r="N21" s="4"/>
      <c r="O21" s="4"/>
      <c r="P21" s="4"/>
      <c r="Q21" s="4"/>
      <c r="R21" s="4"/>
    </row>
    <row r="22" spans="1:18" ht="15.75" thickBot="1" x14ac:dyDescent="0.3">
      <c r="A22" s="12"/>
      <c r="B22" s="4"/>
      <c r="C22" s="4" t="s">
        <v>260</v>
      </c>
      <c r="D22" s="71" t="s">
        <v>1160</v>
      </c>
      <c r="E22" s="71"/>
      <c r="F22" s="71"/>
      <c r="G22" s="71"/>
      <c r="H22" s="71"/>
      <c r="I22" s="71"/>
      <c r="J22" s="71"/>
      <c r="K22" s="71"/>
      <c r="L22" s="71"/>
      <c r="M22" s="71"/>
      <c r="N22" s="71"/>
      <c r="O22" s="71"/>
      <c r="P22" s="71"/>
      <c r="Q22" s="71"/>
      <c r="R22" s="4"/>
    </row>
    <row r="23" spans="1:18" ht="15.75" thickBot="1" x14ac:dyDescent="0.3">
      <c r="A23" s="12"/>
      <c r="B23" s="4"/>
      <c r="C23" s="4" t="s">
        <v>260</v>
      </c>
      <c r="D23" s="136" t="s">
        <v>316</v>
      </c>
      <c r="E23" s="136"/>
      <c r="F23" s="136"/>
      <c r="G23" s="136"/>
      <c r="H23" s="136"/>
      <c r="I23" s="136"/>
      <c r="J23" s="4"/>
      <c r="K23" s="4" t="s">
        <v>260</v>
      </c>
      <c r="L23" s="136" t="s">
        <v>488</v>
      </c>
      <c r="M23" s="136"/>
      <c r="N23" s="136"/>
      <c r="O23" s="136"/>
      <c r="P23" s="136"/>
      <c r="Q23" s="136"/>
      <c r="R23" s="4"/>
    </row>
    <row r="24" spans="1:18" ht="15" customHeight="1" x14ac:dyDescent="0.25">
      <c r="A24" s="12"/>
      <c r="B24" s="69" t="s">
        <v>290</v>
      </c>
      <c r="C24" s="44" t="s">
        <v>260</v>
      </c>
      <c r="D24" s="94" t="s">
        <v>767</v>
      </c>
      <c r="E24" s="94"/>
      <c r="F24" s="84"/>
      <c r="G24" s="84" t="s">
        <v>260</v>
      </c>
      <c r="H24" s="94" t="s">
        <v>465</v>
      </c>
      <c r="I24" s="94"/>
      <c r="J24" s="44"/>
      <c r="K24" s="44" t="s">
        <v>260</v>
      </c>
      <c r="L24" s="94" t="s">
        <v>767</v>
      </c>
      <c r="M24" s="94"/>
      <c r="N24" s="84"/>
      <c r="O24" s="84" t="s">
        <v>260</v>
      </c>
      <c r="P24" s="94" t="s">
        <v>465</v>
      </c>
      <c r="Q24" s="94"/>
      <c r="R24" s="44"/>
    </row>
    <row r="25" spans="1:18" ht="15" customHeight="1" x14ac:dyDescent="0.25">
      <c r="A25" s="12"/>
      <c r="B25" s="69"/>
      <c r="C25" s="44"/>
      <c r="D25" s="70" t="s">
        <v>1161</v>
      </c>
      <c r="E25" s="70"/>
      <c r="F25" s="44"/>
      <c r="G25" s="44"/>
      <c r="H25" s="70" t="s">
        <v>469</v>
      </c>
      <c r="I25" s="70"/>
      <c r="J25" s="44"/>
      <c r="K25" s="44"/>
      <c r="L25" s="70" t="s">
        <v>1161</v>
      </c>
      <c r="M25" s="70"/>
      <c r="N25" s="44"/>
      <c r="O25" s="44"/>
      <c r="P25" s="70" t="s">
        <v>469</v>
      </c>
      <c r="Q25" s="70"/>
      <c r="R25" s="44"/>
    </row>
    <row r="26" spans="1:18" ht="15.75" thickBot="1" x14ac:dyDescent="0.3">
      <c r="A26" s="12"/>
      <c r="B26" s="69"/>
      <c r="C26" s="44"/>
      <c r="D26" s="71" t="s">
        <v>1162</v>
      </c>
      <c r="E26" s="71"/>
      <c r="F26" s="44"/>
      <c r="G26" s="44"/>
      <c r="H26" s="71"/>
      <c r="I26" s="71"/>
      <c r="J26" s="44"/>
      <c r="K26" s="44"/>
      <c r="L26" s="71" t="s">
        <v>1162</v>
      </c>
      <c r="M26" s="71"/>
      <c r="N26" s="44"/>
      <c r="O26" s="44"/>
      <c r="P26" s="71"/>
      <c r="Q26" s="71"/>
      <c r="R26" s="44"/>
    </row>
    <row r="27" spans="1:18" ht="15" customHeight="1" x14ac:dyDescent="0.25">
      <c r="A27" s="12"/>
      <c r="B27" s="95" t="s">
        <v>1163</v>
      </c>
      <c r="C27" s="95"/>
      <c r="D27" s="95"/>
      <c r="E27" s="95"/>
      <c r="F27" s="95"/>
      <c r="G27" s="95"/>
      <c r="H27" s="95"/>
      <c r="I27" s="95"/>
      <c r="J27" s="95"/>
      <c r="K27" s="95"/>
      <c r="L27" s="95"/>
      <c r="M27" s="95"/>
      <c r="N27" s="95"/>
      <c r="O27" s="95"/>
      <c r="P27" s="95"/>
      <c r="Q27" s="95"/>
      <c r="R27" s="56" t="s">
        <v>260</v>
      </c>
    </row>
    <row r="28" spans="1:18" ht="15.75" thickBot="1" x14ac:dyDescent="0.3">
      <c r="A28" s="12"/>
      <c r="B28" s="2" t="s">
        <v>1164</v>
      </c>
      <c r="C28" s="4" t="s">
        <v>260</v>
      </c>
      <c r="D28" s="4"/>
      <c r="E28" s="28" t="s">
        <v>1165</v>
      </c>
      <c r="F28" t="s">
        <v>260</v>
      </c>
      <c r="G28" s="4" t="s">
        <v>260</v>
      </c>
      <c r="H28" s="57" t="s">
        <v>261</v>
      </c>
      <c r="I28" s="58">
        <v>3690</v>
      </c>
      <c r="J28" s="59" t="s">
        <v>260</v>
      </c>
      <c r="K28" s="4" t="s">
        <v>260</v>
      </c>
      <c r="L28" s="4"/>
      <c r="M28" s="28" t="s">
        <v>1165</v>
      </c>
      <c r="N28" t="s">
        <v>260</v>
      </c>
      <c r="O28" s="4" t="s">
        <v>260</v>
      </c>
      <c r="P28" s="57" t="s">
        <v>261</v>
      </c>
      <c r="Q28" s="58">
        <v>3545</v>
      </c>
      <c r="R28" s="59" t="s">
        <v>260</v>
      </c>
    </row>
    <row r="29" spans="1:18" x14ac:dyDescent="0.25">
      <c r="A29" s="12"/>
      <c r="B29" s="14"/>
      <c r="C29" s="14" t="s">
        <v>260</v>
      </c>
      <c r="D29" s="14"/>
      <c r="E29" s="14"/>
      <c r="F29" s="14"/>
      <c r="G29" s="14" t="s">
        <v>260</v>
      </c>
      <c r="H29" s="68"/>
      <c r="I29" s="68"/>
      <c r="J29" s="14"/>
      <c r="K29" s="14" t="s">
        <v>260</v>
      </c>
      <c r="L29" s="14"/>
      <c r="M29" s="14"/>
      <c r="N29" s="14"/>
      <c r="O29" s="14" t="s">
        <v>260</v>
      </c>
      <c r="P29" s="68"/>
      <c r="Q29" s="68"/>
      <c r="R29" s="14"/>
    </row>
    <row r="30" spans="1:18" ht="15.75" thickBot="1" x14ac:dyDescent="0.3">
      <c r="A30" s="12"/>
      <c r="B30" s="95" t="s">
        <v>1166</v>
      </c>
      <c r="C30" s="95"/>
      <c r="D30" s="95"/>
      <c r="E30" s="95"/>
      <c r="F30" s="56" t="s">
        <v>260</v>
      </c>
      <c r="G30" s="65" t="s">
        <v>260</v>
      </c>
      <c r="H30" s="60" t="s">
        <v>261</v>
      </c>
      <c r="I30" s="61">
        <v>3690</v>
      </c>
      <c r="J30" s="62" t="s">
        <v>260</v>
      </c>
      <c r="K30" s="65" t="s">
        <v>260</v>
      </c>
      <c r="L30" s="17"/>
      <c r="M30" s="17"/>
      <c r="N30" s="17"/>
      <c r="O30" s="65" t="s">
        <v>260</v>
      </c>
      <c r="P30" s="60" t="s">
        <v>261</v>
      </c>
      <c r="Q30" s="61">
        <v>3545</v>
      </c>
      <c r="R30" s="62" t="s">
        <v>260</v>
      </c>
    </row>
    <row r="31" spans="1:18" ht="15.75" thickTop="1" x14ac:dyDescent="0.25">
      <c r="A31" s="12"/>
      <c r="B31" s="14"/>
      <c r="C31" s="14" t="s">
        <v>260</v>
      </c>
      <c r="D31" s="14"/>
      <c r="E31" s="14"/>
      <c r="F31" s="14"/>
      <c r="G31" s="14" t="s">
        <v>260</v>
      </c>
      <c r="H31" s="64"/>
      <c r="I31" s="64"/>
      <c r="J31" s="14"/>
      <c r="K31" s="14" t="s">
        <v>260</v>
      </c>
      <c r="L31" s="14"/>
      <c r="M31" s="14"/>
      <c r="N31" s="14"/>
      <c r="O31" s="14" t="s">
        <v>260</v>
      </c>
      <c r="P31" s="64"/>
      <c r="Q31" s="64"/>
      <c r="R31" s="14"/>
    </row>
    <row r="32" spans="1:18" ht="30" x14ac:dyDescent="0.25">
      <c r="A32" s="12"/>
      <c r="B32" s="3" t="s">
        <v>1167</v>
      </c>
      <c r="C32" s="66" t="s">
        <v>260</v>
      </c>
      <c r="D32" s="4"/>
      <c r="E32" s="4"/>
      <c r="F32" s="4"/>
      <c r="G32" s="66" t="s">
        <v>260</v>
      </c>
      <c r="H32" s="4"/>
      <c r="I32" s="4"/>
      <c r="J32" s="4"/>
      <c r="K32" s="66" t="s">
        <v>260</v>
      </c>
      <c r="L32" s="4"/>
      <c r="M32" s="4"/>
      <c r="N32" s="4"/>
      <c r="O32" s="66" t="s">
        <v>260</v>
      </c>
      <c r="P32" s="4"/>
      <c r="Q32" s="4"/>
      <c r="R32" s="4"/>
    </row>
    <row r="33" spans="1:18" x14ac:dyDescent="0.25">
      <c r="A33" s="12"/>
      <c r="B33" s="55" t="s">
        <v>1164</v>
      </c>
      <c r="C33" s="65" t="s">
        <v>260</v>
      </c>
      <c r="D33" s="17"/>
      <c r="E33" s="30" t="s">
        <v>57</v>
      </c>
      <c r="F33" s="22" t="s">
        <v>260</v>
      </c>
      <c r="G33" s="65" t="s">
        <v>260</v>
      </c>
      <c r="H33" s="60" t="s">
        <v>261</v>
      </c>
      <c r="I33" s="61">
        <v>16308</v>
      </c>
      <c r="J33" s="62" t="s">
        <v>260</v>
      </c>
      <c r="K33" s="65" t="s">
        <v>260</v>
      </c>
      <c r="L33" s="17"/>
      <c r="M33" s="30" t="s">
        <v>57</v>
      </c>
      <c r="N33" s="22" t="s">
        <v>260</v>
      </c>
      <c r="O33" s="65" t="s">
        <v>260</v>
      </c>
      <c r="P33" s="60" t="s">
        <v>261</v>
      </c>
      <c r="Q33" s="61">
        <v>18279</v>
      </c>
      <c r="R33" s="62" t="s">
        <v>260</v>
      </c>
    </row>
    <row r="34" spans="1:18" ht="15.75" thickBot="1" x14ac:dyDescent="0.3">
      <c r="A34" s="12"/>
      <c r="B34" s="2" t="s">
        <v>1168</v>
      </c>
      <c r="C34" s="66" t="s">
        <v>260</v>
      </c>
      <c r="D34" s="4"/>
      <c r="E34" s="28" t="s">
        <v>57</v>
      </c>
      <c r="F34" t="s">
        <v>260</v>
      </c>
      <c r="G34" s="66" t="s">
        <v>260</v>
      </c>
      <c r="H34" s="57"/>
      <c r="I34" s="63">
        <v>459</v>
      </c>
      <c r="J34" s="59" t="s">
        <v>260</v>
      </c>
      <c r="K34" s="66" t="s">
        <v>260</v>
      </c>
      <c r="L34" s="4"/>
      <c r="M34" s="28" t="s">
        <v>57</v>
      </c>
      <c r="N34" t="s">
        <v>260</v>
      </c>
      <c r="O34" s="66" t="s">
        <v>260</v>
      </c>
      <c r="P34" s="57"/>
      <c r="Q34" s="63">
        <v>263</v>
      </c>
      <c r="R34" s="59" t="s">
        <v>260</v>
      </c>
    </row>
    <row r="35" spans="1:18" x14ac:dyDescent="0.25">
      <c r="A35" s="12"/>
      <c r="B35" s="14"/>
      <c r="C35" s="14" t="s">
        <v>260</v>
      </c>
      <c r="D35" s="14"/>
      <c r="E35" s="14"/>
      <c r="F35" s="14"/>
      <c r="G35" s="14" t="s">
        <v>260</v>
      </c>
      <c r="H35" s="68"/>
      <c r="I35" s="68"/>
      <c r="J35" s="14"/>
      <c r="K35" s="14" t="s">
        <v>260</v>
      </c>
      <c r="L35" s="14"/>
      <c r="M35" s="14"/>
      <c r="N35" s="14"/>
      <c r="O35" s="14" t="s">
        <v>260</v>
      </c>
      <c r="P35" s="68"/>
      <c r="Q35" s="68"/>
      <c r="R35" s="14"/>
    </row>
    <row r="36" spans="1:18" ht="15.75" thickBot="1" x14ac:dyDescent="0.3">
      <c r="A36" s="12"/>
      <c r="B36" s="95" t="s">
        <v>1169</v>
      </c>
      <c r="C36" s="95"/>
      <c r="D36" s="95"/>
      <c r="E36" s="95"/>
      <c r="F36" s="56" t="s">
        <v>260</v>
      </c>
      <c r="G36" s="65" t="s">
        <v>260</v>
      </c>
      <c r="H36" s="60" t="s">
        <v>261</v>
      </c>
      <c r="I36" s="61">
        <v>16767</v>
      </c>
      <c r="J36" s="62" t="s">
        <v>260</v>
      </c>
      <c r="K36" s="65" t="s">
        <v>260</v>
      </c>
      <c r="L36" s="17"/>
      <c r="M36" s="17"/>
      <c r="N36" s="17"/>
      <c r="O36" s="65" t="s">
        <v>260</v>
      </c>
      <c r="P36" s="60" t="s">
        <v>261</v>
      </c>
      <c r="Q36" s="61">
        <v>18542</v>
      </c>
      <c r="R36" s="62" t="s">
        <v>260</v>
      </c>
    </row>
    <row r="37" spans="1:18" ht="15.75" thickTop="1" x14ac:dyDescent="0.25">
      <c r="A37" s="12"/>
      <c r="B37" s="14"/>
      <c r="C37" s="14" t="s">
        <v>260</v>
      </c>
      <c r="D37" s="14"/>
      <c r="E37" s="14"/>
      <c r="F37" s="14"/>
      <c r="G37" s="14" t="s">
        <v>260</v>
      </c>
      <c r="H37" s="64"/>
      <c r="I37" s="64"/>
      <c r="J37" s="14"/>
      <c r="K37" s="14" t="s">
        <v>260</v>
      </c>
      <c r="L37" s="14"/>
      <c r="M37" s="14"/>
      <c r="N37" s="14"/>
      <c r="O37" s="14" t="s">
        <v>260</v>
      </c>
      <c r="P37" s="64"/>
      <c r="Q37" s="64"/>
      <c r="R37" s="14"/>
    </row>
    <row r="38" spans="1:18" ht="15.75" thickBot="1" x14ac:dyDescent="0.3">
      <c r="A38" s="12"/>
      <c r="B38" s="2" t="s">
        <v>1170</v>
      </c>
      <c r="C38" s="66" t="s">
        <v>260</v>
      </c>
      <c r="D38" s="4"/>
      <c r="E38" s="4"/>
      <c r="F38" s="4"/>
      <c r="G38" s="66" t="s">
        <v>260</v>
      </c>
      <c r="H38" s="57" t="s">
        <v>261</v>
      </c>
      <c r="I38" s="58">
        <v>20457</v>
      </c>
      <c r="J38" s="59" t="s">
        <v>260</v>
      </c>
      <c r="K38" s="66" t="s">
        <v>260</v>
      </c>
      <c r="L38" s="4"/>
      <c r="M38" s="4"/>
      <c r="N38" s="4"/>
      <c r="O38" s="66" t="s">
        <v>260</v>
      </c>
      <c r="P38" s="57" t="s">
        <v>261</v>
      </c>
      <c r="Q38" s="58">
        <v>22087</v>
      </c>
      <c r="R38" s="59" t="s">
        <v>260</v>
      </c>
    </row>
    <row r="39" spans="1:18" ht="15.75" thickTop="1" x14ac:dyDescent="0.25">
      <c r="A39" s="12"/>
      <c r="B39" s="14"/>
      <c r="C39" s="14" t="s">
        <v>260</v>
      </c>
      <c r="D39" s="14"/>
      <c r="E39" s="14"/>
      <c r="F39" s="14"/>
      <c r="G39" s="14" t="s">
        <v>260</v>
      </c>
      <c r="H39" s="64"/>
      <c r="I39" s="64"/>
      <c r="J39" s="14"/>
      <c r="K39" s="14" t="s">
        <v>260</v>
      </c>
      <c r="L39" s="14"/>
      <c r="M39" s="14"/>
      <c r="N39" s="14"/>
      <c r="O39" s="14" t="s">
        <v>260</v>
      </c>
      <c r="P39" s="64"/>
      <c r="Q39" s="64"/>
      <c r="R39" s="14"/>
    </row>
    <row r="40" spans="1:18" x14ac:dyDescent="0.25">
      <c r="A40" s="12"/>
      <c r="B40" s="44"/>
      <c r="C40" s="44"/>
      <c r="D40" s="44"/>
      <c r="E40" s="44"/>
      <c r="F40" s="44"/>
      <c r="G40" s="44"/>
      <c r="H40" s="44"/>
      <c r="I40" s="44"/>
      <c r="J40" s="44"/>
      <c r="K40" s="44"/>
      <c r="L40" s="44"/>
      <c r="M40" s="44"/>
      <c r="N40" s="44"/>
      <c r="O40" s="44"/>
      <c r="P40" s="44"/>
      <c r="Q40" s="44"/>
      <c r="R40" s="44"/>
    </row>
    <row r="41" spans="1:18" x14ac:dyDescent="0.25">
      <c r="A41" s="12"/>
      <c r="B41" s="91"/>
      <c r="C41" s="91"/>
      <c r="D41" s="91"/>
      <c r="E41" s="91"/>
      <c r="F41" s="91"/>
      <c r="G41" s="91"/>
      <c r="H41" s="91"/>
      <c r="I41" s="91"/>
      <c r="J41" s="91"/>
      <c r="K41" s="91"/>
      <c r="L41" s="91"/>
      <c r="M41" s="91"/>
      <c r="N41" s="91"/>
      <c r="O41" s="91"/>
      <c r="P41" s="91"/>
      <c r="Q41" s="91"/>
      <c r="R41" s="91"/>
    </row>
    <row r="42" spans="1:18" x14ac:dyDescent="0.25">
      <c r="A42" s="12"/>
      <c r="B42" s="4"/>
      <c r="C42" s="4"/>
      <c r="D42" s="4"/>
      <c r="E42" s="4"/>
      <c r="F42" s="4"/>
      <c r="G42" s="4"/>
      <c r="H42" s="4"/>
      <c r="I42" s="4"/>
      <c r="J42" s="4"/>
      <c r="K42" s="4"/>
      <c r="L42" s="4"/>
      <c r="M42" s="4"/>
      <c r="N42" s="4"/>
    </row>
    <row r="43" spans="1:18" ht="15.75" thickBot="1" x14ac:dyDescent="0.3">
      <c r="A43" s="12"/>
      <c r="B43" s="4"/>
      <c r="C43" s="4" t="s">
        <v>260</v>
      </c>
      <c r="D43" s="71" t="s">
        <v>1171</v>
      </c>
      <c r="E43" s="71"/>
      <c r="F43" s="71"/>
      <c r="G43" s="71"/>
      <c r="H43" s="71"/>
      <c r="I43" s="71"/>
      <c r="J43" s="71"/>
      <c r="K43" s="71"/>
      <c r="L43" s="71"/>
      <c r="M43" s="71"/>
      <c r="N43" s="4"/>
    </row>
    <row r="44" spans="1:18" ht="15.75" thickBot="1" x14ac:dyDescent="0.3">
      <c r="A44" s="12"/>
      <c r="B44" s="4"/>
      <c r="C44" s="4" t="s">
        <v>260</v>
      </c>
      <c r="D44" s="136" t="s">
        <v>316</v>
      </c>
      <c r="E44" s="136"/>
      <c r="F44" s="136"/>
      <c r="G44" s="136"/>
      <c r="H44" s="4"/>
      <c r="I44" s="4" t="s">
        <v>260</v>
      </c>
      <c r="J44" s="136" t="s">
        <v>488</v>
      </c>
      <c r="K44" s="136"/>
      <c r="L44" s="136"/>
      <c r="M44" s="136"/>
      <c r="N44" s="4"/>
    </row>
    <row r="45" spans="1:18" x14ac:dyDescent="0.25">
      <c r="A45" s="12"/>
      <c r="B45" s="4"/>
      <c r="C45" s="4" t="s">
        <v>260</v>
      </c>
      <c r="D45" s="53" t="s">
        <v>767</v>
      </c>
      <c r="E45" s="4" t="s">
        <v>260</v>
      </c>
      <c r="F45" s="84"/>
      <c r="G45" s="84"/>
      <c r="H45" s="4"/>
      <c r="I45" s="4" t="s">
        <v>260</v>
      </c>
      <c r="J45" s="53" t="s">
        <v>767</v>
      </c>
      <c r="K45" s="4" t="s">
        <v>260</v>
      </c>
      <c r="L45" s="84"/>
      <c r="M45" s="84"/>
      <c r="N45" s="4"/>
    </row>
    <row r="46" spans="1:18" ht="15" customHeight="1" x14ac:dyDescent="0.25">
      <c r="A46" s="12"/>
      <c r="B46" s="4"/>
      <c r="C46" s="4" t="s">
        <v>260</v>
      </c>
      <c r="D46" s="53" t="s">
        <v>1161</v>
      </c>
      <c r="E46" s="4" t="s">
        <v>260</v>
      </c>
      <c r="F46" s="70" t="s">
        <v>465</v>
      </c>
      <c r="G46" s="70"/>
      <c r="H46" s="4"/>
      <c r="I46" s="4" t="s">
        <v>260</v>
      </c>
      <c r="J46" s="53" t="s">
        <v>1161</v>
      </c>
      <c r="K46" s="4" t="s">
        <v>260</v>
      </c>
      <c r="L46" s="70" t="s">
        <v>465</v>
      </c>
      <c r="M46" s="70"/>
      <c r="N46" s="4"/>
    </row>
    <row r="47" spans="1:18" ht="15.75" thickBot="1" x14ac:dyDescent="0.3">
      <c r="A47" s="12"/>
      <c r="B47" t="s">
        <v>290</v>
      </c>
      <c r="C47" s="4" t="s">
        <v>260</v>
      </c>
      <c r="D47" s="54" t="s">
        <v>1162</v>
      </c>
      <c r="E47" s="4" t="s">
        <v>260</v>
      </c>
      <c r="F47" s="71" t="s">
        <v>469</v>
      </c>
      <c r="G47" s="71"/>
      <c r="H47" s="4"/>
      <c r="I47" s="4" t="s">
        <v>260</v>
      </c>
      <c r="J47" s="54" t="s">
        <v>1162</v>
      </c>
      <c r="K47" s="4" t="s">
        <v>260</v>
      </c>
      <c r="L47" s="71" t="s">
        <v>469</v>
      </c>
      <c r="M47" s="71"/>
      <c r="N47" s="4"/>
    </row>
    <row r="48" spans="1:18" ht="15" customHeight="1" x14ac:dyDescent="0.25">
      <c r="A48" s="12"/>
      <c r="B48" s="95" t="s">
        <v>1163</v>
      </c>
      <c r="C48" s="95"/>
      <c r="D48" s="95"/>
      <c r="E48" s="95"/>
      <c r="F48" s="95"/>
      <c r="G48" s="95"/>
      <c r="H48" s="95"/>
      <c r="I48" s="95"/>
      <c r="J48" s="95"/>
      <c r="K48" s="95"/>
      <c r="L48" s="95"/>
      <c r="M48" s="95"/>
      <c r="N48" s="56" t="s">
        <v>260</v>
      </c>
    </row>
    <row r="49" spans="1:18" ht="15.75" thickBot="1" x14ac:dyDescent="0.3">
      <c r="A49" s="12"/>
      <c r="B49" s="2" t="s">
        <v>1164</v>
      </c>
      <c r="C49" s="4" t="s">
        <v>260</v>
      </c>
      <c r="D49" s="4" t="s">
        <v>1172</v>
      </c>
      <c r="E49" s="4" t="s">
        <v>260</v>
      </c>
      <c r="F49" s="57" t="s">
        <v>261</v>
      </c>
      <c r="G49" s="58">
        <v>5446</v>
      </c>
      <c r="H49" s="59" t="s">
        <v>260</v>
      </c>
      <c r="I49" s="4" t="s">
        <v>260</v>
      </c>
      <c r="J49" s="4" t="s">
        <v>1172</v>
      </c>
      <c r="K49" s="4" t="s">
        <v>260</v>
      </c>
      <c r="L49" s="4" t="s">
        <v>261</v>
      </c>
      <c r="M49" s="26">
        <v>1218</v>
      </c>
      <c r="N49" t="s">
        <v>260</v>
      </c>
    </row>
    <row r="50" spans="1:18" x14ac:dyDescent="0.25">
      <c r="A50" s="12"/>
      <c r="B50" s="14"/>
      <c r="C50" s="14" t="s">
        <v>260</v>
      </c>
      <c r="D50" s="14"/>
      <c r="E50" s="14" t="s">
        <v>260</v>
      </c>
      <c r="F50" s="68"/>
      <c r="G50" s="68"/>
      <c r="H50" s="14"/>
      <c r="I50" s="14" t="s">
        <v>260</v>
      </c>
      <c r="J50" s="14"/>
      <c r="K50" s="14" t="s">
        <v>260</v>
      </c>
      <c r="L50" s="68"/>
      <c r="M50" s="68"/>
      <c r="N50" s="14"/>
    </row>
    <row r="51" spans="1:18" ht="30.75" thickBot="1" x14ac:dyDescent="0.3">
      <c r="A51" s="12"/>
      <c r="B51" s="56" t="s">
        <v>1166</v>
      </c>
      <c r="C51" s="65" t="s">
        <v>260</v>
      </c>
      <c r="D51" s="17"/>
      <c r="E51" s="65" t="s">
        <v>260</v>
      </c>
      <c r="F51" s="60" t="s">
        <v>261</v>
      </c>
      <c r="G51" s="61">
        <v>5446</v>
      </c>
      <c r="H51" s="62" t="s">
        <v>260</v>
      </c>
      <c r="I51" s="65" t="s">
        <v>260</v>
      </c>
      <c r="J51" s="17"/>
      <c r="K51" s="65" t="s">
        <v>260</v>
      </c>
      <c r="L51" s="17" t="s">
        <v>261</v>
      </c>
      <c r="M51" s="20">
        <v>1218</v>
      </c>
      <c r="N51" s="22" t="s">
        <v>260</v>
      </c>
    </row>
    <row r="52" spans="1:18" ht="15.75" thickTop="1" x14ac:dyDescent="0.25">
      <c r="A52" s="12"/>
      <c r="B52" s="14"/>
      <c r="C52" s="14" t="s">
        <v>260</v>
      </c>
      <c r="D52" s="14"/>
      <c r="E52" s="14" t="s">
        <v>260</v>
      </c>
      <c r="F52" s="64"/>
      <c r="G52" s="64"/>
      <c r="H52" s="14"/>
      <c r="I52" s="14" t="s">
        <v>260</v>
      </c>
      <c r="J52" s="14"/>
      <c r="K52" s="14" t="s">
        <v>260</v>
      </c>
      <c r="L52" s="64"/>
      <c r="M52" s="64"/>
      <c r="N52" s="14"/>
    </row>
    <row r="53" spans="1:18" ht="30" x14ac:dyDescent="0.25">
      <c r="A53" s="12"/>
      <c r="B53" s="3" t="s">
        <v>1167</v>
      </c>
      <c r="C53" s="66" t="s">
        <v>260</v>
      </c>
      <c r="D53" s="4"/>
      <c r="E53" s="66" t="s">
        <v>260</v>
      </c>
      <c r="F53" s="4"/>
      <c r="G53" s="4"/>
      <c r="H53" s="4"/>
      <c r="I53" s="66" t="s">
        <v>260</v>
      </c>
      <c r="J53" s="4"/>
      <c r="K53" s="66" t="s">
        <v>260</v>
      </c>
      <c r="L53" s="4"/>
      <c r="M53" s="4"/>
      <c r="N53" s="4"/>
    </row>
    <row r="54" spans="1:18" x14ac:dyDescent="0.25">
      <c r="A54" s="12"/>
      <c r="B54" s="55" t="s">
        <v>1164</v>
      </c>
      <c r="C54" s="65" t="s">
        <v>260</v>
      </c>
      <c r="D54" s="17" t="s">
        <v>1173</v>
      </c>
      <c r="E54" s="65" t="s">
        <v>260</v>
      </c>
      <c r="F54" s="60" t="s">
        <v>261</v>
      </c>
      <c r="G54" s="61">
        <v>16464</v>
      </c>
      <c r="H54" s="62" t="s">
        <v>260</v>
      </c>
      <c r="I54" s="65" t="s">
        <v>260</v>
      </c>
      <c r="J54" s="17" t="s">
        <v>1173</v>
      </c>
      <c r="K54" s="65" t="s">
        <v>260</v>
      </c>
      <c r="L54" s="17" t="s">
        <v>261</v>
      </c>
      <c r="M54" s="20">
        <v>18505</v>
      </c>
      <c r="N54" s="22" t="s">
        <v>260</v>
      </c>
    </row>
    <row r="55" spans="1:18" ht="15.75" thickBot="1" x14ac:dyDescent="0.3">
      <c r="A55" s="12"/>
      <c r="B55" s="2" t="s">
        <v>1168</v>
      </c>
      <c r="C55" s="66" t="s">
        <v>260</v>
      </c>
      <c r="D55" s="4" t="s">
        <v>1173</v>
      </c>
      <c r="E55" s="66" t="s">
        <v>260</v>
      </c>
      <c r="F55" s="57"/>
      <c r="G55" s="63">
        <v>75</v>
      </c>
      <c r="H55" s="59" t="s">
        <v>260</v>
      </c>
      <c r="I55" s="66" t="s">
        <v>260</v>
      </c>
      <c r="J55" s="4" t="s">
        <v>1173</v>
      </c>
      <c r="K55" s="66" t="s">
        <v>260</v>
      </c>
      <c r="M55" s="79" t="s">
        <v>355</v>
      </c>
      <c r="N55" t="s">
        <v>260</v>
      </c>
    </row>
    <row r="56" spans="1:18" x14ac:dyDescent="0.25">
      <c r="A56" s="12"/>
      <c r="B56" s="14"/>
      <c r="C56" s="14" t="s">
        <v>260</v>
      </c>
      <c r="D56" s="14"/>
      <c r="E56" s="14" t="s">
        <v>260</v>
      </c>
      <c r="F56" s="68"/>
      <c r="G56" s="68"/>
      <c r="H56" s="14"/>
      <c r="I56" s="14" t="s">
        <v>260</v>
      </c>
      <c r="J56" s="14"/>
      <c r="K56" s="14" t="s">
        <v>260</v>
      </c>
      <c r="L56" s="68"/>
      <c r="M56" s="68"/>
      <c r="N56" s="14"/>
    </row>
    <row r="57" spans="1:18" ht="15.75" thickBot="1" x14ac:dyDescent="0.3">
      <c r="A57" s="12"/>
      <c r="B57" s="95" t="s">
        <v>1169</v>
      </c>
      <c r="C57" s="95"/>
      <c r="D57" s="95"/>
      <c r="E57" s="65" t="s">
        <v>260</v>
      </c>
      <c r="F57" s="60" t="s">
        <v>261</v>
      </c>
      <c r="G57" s="61">
        <v>16539</v>
      </c>
      <c r="H57" s="62" t="s">
        <v>260</v>
      </c>
      <c r="I57" s="65" t="s">
        <v>260</v>
      </c>
      <c r="J57" s="17"/>
      <c r="K57" s="65" t="s">
        <v>260</v>
      </c>
      <c r="L57" s="17" t="s">
        <v>261</v>
      </c>
      <c r="M57" s="20">
        <v>18505</v>
      </c>
      <c r="N57" s="22" t="s">
        <v>260</v>
      </c>
    </row>
    <row r="58" spans="1:18" ht="15.75" thickTop="1" x14ac:dyDescent="0.25">
      <c r="A58" s="12"/>
      <c r="B58" s="14"/>
      <c r="C58" s="14" t="s">
        <v>260</v>
      </c>
      <c r="D58" s="14"/>
      <c r="E58" s="14" t="s">
        <v>260</v>
      </c>
      <c r="F58" s="64"/>
      <c r="G58" s="64"/>
      <c r="H58" s="14"/>
      <c r="I58" s="14" t="s">
        <v>260</v>
      </c>
      <c r="J58" s="14"/>
      <c r="K58" s="14" t="s">
        <v>260</v>
      </c>
      <c r="L58" s="64"/>
      <c r="M58" s="64"/>
      <c r="N58" s="14"/>
    </row>
    <row r="59" spans="1:18" ht="15.75" thickBot="1" x14ac:dyDescent="0.3">
      <c r="A59" s="12"/>
      <c r="B59" s="2" t="s">
        <v>1174</v>
      </c>
      <c r="C59" s="66" t="s">
        <v>260</v>
      </c>
      <c r="D59" s="4"/>
      <c r="E59" s="66" t="s">
        <v>260</v>
      </c>
      <c r="F59" s="57" t="s">
        <v>261</v>
      </c>
      <c r="G59" s="58">
        <v>21985</v>
      </c>
      <c r="H59" s="59" t="s">
        <v>260</v>
      </c>
      <c r="I59" s="66" t="s">
        <v>260</v>
      </c>
      <c r="J59" s="4"/>
      <c r="K59" s="66" t="s">
        <v>260</v>
      </c>
      <c r="L59" s="4" t="s">
        <v>261</v>
      </c>
      <c r="M59" s="26">
        <v>19723</v>
      </c>
      <c r="N59" t="s">
        <v>260</v>
      </c>
    </row>
    <row r="60" spans="1:18" ht="15.75" thickTop="1" x14ac:dyDescent="0.25">
      <c r="A60" s="12"/>
      <c r="B60" s="14"/>
      <c r="C60" s="14" t="s">
        <v>260</v>
      </c>
      <c r="D60" s="14"/>
      <c r="E60" s="14" t="s">
        <v>260</v>
      </c>
      <c r="F60" s="64"/>
      <c r="G60" s="64"/>
      <c r="H60" s="14"/>
      <c r="I60" s="14" t="s">
        <v>260</v>
      </c>
      <c r="J60" s="14"/>
      <c r="K60" s="14" t="s">
        <v>260</v>
      </c>
      <c r="L60" s="64"/>
      <c r="M60" s="64"/>
      <c r="N60" s="14"/>
    </row>
    <row r="61" spans="1:18" x14ac:dyDescent="0.25">
      <c r="A61" s="12"/>
      <c r="B61" s="44"/>
      <c r="C61" s="44"/>
      <c r="D61" s="44"/>
      <c r="E61" s="44"/>
      <c r="F61" s="44"/>
      <c r="G61" s="44"/>
      <c r="H61" s="44"/>
      <c r="I61" s="44"/>
      <c r="J61" s="44"/>
      <c r="K61" s="44"/>
      <c r="L61" s="44"/>
      <c r="M61" s="44"/>
      <c r="N61" s="44"/>
      <c r="O61" s="44"/>
      <c r="P61" s="44"/>
      <c r="Q61" s="44"/>
      <c r="R61" s="44"/>
    </row>
    <row r="62" spans="1:18" x14ac:dyDescent="0.25">
      <c r="A62" s="12"/>
      <c r="B62" s="74" t="s">
        <v>1175</v>
      </c>
      <c r="C62" s="74"/>
      <c r="D62" s="74"/>
      <c r="E62" s="74"/>
      <c r="F62" s="74"/>
      <c r="G62" s="74"/>
      <c r="H62" s="74"/>
      <c r="I62" s="74"/>
      <c r="J62" s="74"/>
      <c r="K62" s="74"/>
      <c r="L62" s="74"/>
      <c r="M62" s="74"/>
      <c r="N62" s="74"/>
      <c r="O62" s="74"/>
      <c r="P62" s="74"/>
      <c r="Q62" s="74"/>
      <c r="R62" s="74"/>
    </row>
    <row r="63" spans="1:18" x14ac:dyDescent="0.25">
      <c r="A63" s="12"/>
      <c r="B63" s="44"/>
      <c r="C63" s="44"/>
      <c r="D63" s="44"/>
      <c r="E63" s="44"/>
      <c r="F63" s="44"/>
      <c r="G63" s="44"/>
      <c r="H63" s="44"/>
      <c r="I63" s="44"/>
      <c r="J63" s="44"/>
      <c r="K63" s="44"/>
      <c r="L63" s="44"/>
      <c r="M63" s="44"/>
      <c r="N63" s="44"/>
      <c r="O63" s="44"/>
      <c r="P63" s="44"/>
      <c r="Q63" s="44"/>
      <c r="R63" s="44"/>
    </row>
    <row r="64" spans="1:18" ht="15.75" x14ac:dyDescent="0.25">
      <c r="A64" s="12"/>
      <c r="B64" s="75"/>
      <c r="C64" s="75"/>
      <c r="D64" s="75"/>
      <c r="E64" s="75"/>
      <c r="F64" s="75"/>
      <c r="G64" s="75"/>
      <c r="H64" s="75"/>
      <c r="I64" s="75"/>
      <c r="J64" s="75"/>
      <c r="K64" s="75"/>
      <c r="L64" s="75"/>
      <c r="M64" s="75"/>
      <c r="N64" s="75"/>
      <c r="O64" s="75"/>
      <c r="P64" s="75"/>
      <c r="Q64" s="75"/>
      <c r="R64" s="75"/>
    </row>
    <row r="65" spans="1:12" x14ac:dyDescent="0.25">
      <c r="A65" s="12"/>
      <c r="B65" s="4"/>
      <c r="C65" s="4"/>
      <c r="D65" s="4"/>
      <c r="E65" s="4"/>
      <c r="F65" s="4"/>
      <c r="G65" s="4"/>
      <c r="H65" s="4"/>
      <c r="I65" s="4"/>
      <c r="J65" s="4"/>
      <c r="K65" s="4"/>
      <c r="L65" s="4"/>
    </row>
    <row r="66" spans="1:12" ht="15" customHeight="1" x14ac:dyDescent="0.25">
      <c r="A66" s="12"/>
      <c r="B66" s="4"/>
      <c r="C66" s="4" t="s">
        <v>260</v>
      </c>
      <c r="D66" s="4"/>
      <c r="E66" s="4" t="s">
        <v>260</v>
      </c>
      <c r="F66" s="70" t="s">
        <v>1176</v>
      </c>
      <c r="G66" s="70"/>
      <c r="H66" s="4"/>
      <c r="I66" s="4"/>
      <c r="J66" s="70" t="s">
        <v>1176</v>
      </c>
      <c r="K66" s="70"/>
      <c r="L66" s="4"/>
    </row>
    <row r="67" spans="1:12" ht="15" customHeight="1" x14ac:dyDescent="0.25">
      <c r="A67" s="12"/>
      <c r="B67" s="4"/>
      <c r="C67" s="4" t="s">
        <v>260</v>
      </c>
      <c r="D67" s="4"/>
      <c r="E67" s="4" t="s">
        <v>260</v>
      </c>
      <c r="F67" s="70" t="s">
        <v>615</v>
      </c>
      <c r="G67" s="70"/>
      <c r="H67" s="4"/>
      <c r="I67" s="4"/>
      <c r="J67" s="70" t="s">
        <v>615</v>
      </c>
      <c r="K67" s="70"/>
      <c r="L67" s="4"/>
    </row>
    <row r="68" spans="1:12" ht="15.75" thickBot="1" x14ac:dyDescent="0.3">
      <c r="A68" s="12"/>
      <c r="B68" t="s">
        <v>290</v>
      </c>
      <c r="C68" s="4" t="s">
        <v>260</v>
      </c>
      <c r="D68" s="4"/>
      <c r="E68" s="4" t="s">
        <v>260</v>
      </c>
      <c r="F68" s="71" t="s">
        <v>316</v>
      </c>
      <c r="G68" s="71"/>
      <c r="H68" s="4"/>
      <c r="I68" s="4"/>
      <c r="J68" s="71" t="s">
        <v>317</v>
      </c>
      <c r="K68" s="71"/>
      <c r="L68" s="4"/>
    </row>
    <row r="69" spans="1:12" ht="15" customHeight="1" x14ac:dyDescent="0.25">
      <c r="A69" s="12"/>
      <c r="B69" s="59" t="s">
        <v>1177</v>
      </c>
      <c r="C69" s="4" t="s">
        <v>260</v>
      </c>
      <c r="D69" s="57" t="s">
        <v>1178</v>
      </c>
      <c r="E69" s="4" t="s">
        <v>260</v>
      </c>
      <c r="F69" s="70" t="s">
        <v>1179</v>
      </c>
      <c r="G69" s="70"/>
      <c r="H69" s="70"/>
      <c r="I69" s="70"/>
      <c r="J69" s="70"/>
      <c r="K69" s="70"/>
      <c r="L69" s="4"/>
    </row>
    <row r="70" spans="1:12" ht="15" customHeight="1" x14ac:dyDescent="0.25">
      <c r="A70" s="12"/>
      <c r="B70" s="59" t="s">
        <v>1180</v>
      </c>
      <c r="C70" s="4" t="s">
        <v>260</v>
      </c>
      <c r="D70" s="57" t="s">
        <v>1181</v>
      </c>
      <c r="E70" s="4" t="s">
        <v>260</v>
      </c>
      <c r="F70" s="70" t="s">
        <v>1181</v>
      </c>
      <c r="G70" s="70"/>
      <c r="H70" s="70"/>
      <c r="I70" s="70"/>
      <c r="J70" s="70"/>
      <c r="K70" s="70"/>
      <c r="L70" s="4"/>
    </row>
    <row r="71" spans="1:12" ht="15.75" thickBot="1" x14ac:dyDescent="0.3">
      <c r="A71" s="12"/>
      <c r="B71" s="59" t="s">
        <v>1182</v>
      </c>
      <c r="C71" s="4" t="s">
        <v>260</v>
      </c>
      <c r="D71" s="137" t="s">
        <v>1183</v>
      </c>
      <c r="E71" s="4" t="s">
        <v>260</v>
      </c>
      <c r="F71" s="71" t="s">
        <v>1183</v>
      </c>
      <c r="G71" s="71"/>
      <c r="H71" s="71"/>
      <c r="I71" s="71"/>
      <c r="J71" s="71"/>
      <c r="K71" s="71"/>
      <c r="L71" s="4"/>
    </row>
    <row r="72" spans="1:12" x14ac:dyDescent="0.25">
      <c r="A72" s="12"/>
      <c r="B72" s="55" t="s">
        <v>1184</v>
      </c>
      <c r="C72" s="17" t="s">
        <v>260</v>
      </c>
      <c r="D72" s="17" t="s">
        <v>1185</v>
      </c>
      <c r="E72" s="17" t="s">
        <v>260</v>
      </c>
      <c r="F72" s="60" t="s">
        <v>261</v>
      </c>
      <c r="G72" s="67">
        <v>339</v>
      </c>
      <c r="H72" s="62" t="s">
        <v>260</v>
      </c>
      <c r="I72" s="17"/>
      <c r="J72" s="17" t="s">
        <v>261</v>
      </c>
      <c r="K72" s="30">
        <v>467</v>
      </c>
      <c r="L72" s="22" t="s">
        <v>260</v>
      </c>
    </row>
    <row r="73" spans="1:12" ht="15.75" thickBot="1" x14ac:dyDescent="0.3">
      <c r="A73" s="12"/>
      <c r="B73" s="2" t="s">
        <v>1186</v>
      </c>
      <c r="C73" s="4" t="s">
        <v>260</v>
      </c>
      <c r="D73" s="4" t="s">
        <v>1187</v>
      </c>
      <c r="E73" s="4" t="s">
        <v>260</v>
      </c>
      <c r="F73" s="57"/>
      <c r="G73" s="63">
        <v>75</v>
      </c>
      <c r="H73" s="59" t="s">
        <v>260</v>
      </c>
      <c r="I73" s="4"/>
      <c r="J73" s="4"/>
      <c r="K73" s="28" t="s">
        <v>1188</v>
      </c>
      <c r="L73" t="s">
        <v>267</v>
      </c>
    </row>
    <row r="74" spans="1:12" x14ac:dyDescent="0.25">
      <c r="A74" s="12"/>
      <c r="B74" s="14"/>
      <c r="C74" s="14" t="s">
        <v>260</v>
      </c>
      <c r="D74" s="14"/>
      <c r="E74" s="14" t="s">
        <v>260</v>
      </c>
      <c r="F74" s="68"/>
      <c r="G74" s="68"/>
      <c r="H74" s="14"/>
      <c r="I74" s="14"/>
      <c r="J74" s="68"/>
      <c r="K74" s="68"/>
      <c r="L74" s="14"/>
    </row>
    <row r="75" spans="1:12" ht="15.75" thickBot="1" x14ac:dyDescent="0.3">
      <c r="A75" s="12"/>
      <c r="B75" s="55" t="s">
        <v>170</v>
      </c>
      <c r="C75" s="65" t="s">
        <v>260</v>
      </c>
      <c r="D75" s="17"/>
      <c r="E75" s="65" t="s">
        <v>260</v>
      </c>
      <c r="F75" s="60" t="s">
        <v>261</v>
      </c>
      <c r="G75" s="67">
        <v>414</v>
      </c>
      <c r="H75" s="62" t="s">
        <v>260</v>
      </c>
      <c r="I75" s="65"/>
      <c r="J75" s="17" t="s">
        <v>261</v>
      </c>
      <c r="K75" s="30">
        <v>392</v>
      </c>
      <c r="L75" s="22" t="s">
        <v>260</v>
      </c>
    </row>
    <row r="76" spans="1:12" ht="15.75" thickTop="1" x14ac:dyDescent="0.25">
      <c r="A76" s="12"/>
      <c r="B76" s="14"/>
      <c r="C76" s="14" t="s">
        <v>260</v>
      </c>
      <c r="D76" s="14"/>
      <c r="E76" s="14" t="s">
        <v>260</v>
      </c>
      <c r="F76" s="64"/>
      <c r="G76" s="64"/>
      <c r="H76" s="14"/>
      <c r="I76" s="14"/>
      <c r="J76" s="64"/>
      <c r="K76" s="64"/>
      <c r="L76" s="14"/>
    </row>
    <row r="77" spans="1:12" x14ac:dyDescent="0.25">
      <c r="A77" s="12"/>
      <c r="B77" s="14"/>
      <c r="C77" s="50"/>
      <c r="D77" s="50"/>
      <c r="E77" s="50"/>
      <c r="F77" s="50"/>
      <c r="G77" s="50"/>
      <c r="H77" s="50"/>
      <c r="I77" s="50"/>
      <c r="J77" s="50"/>
      <c r="K77" s="50"/>
      <c r="L77" s="50"/>
    </row>
    <row r="78" spans="1:12" ht="15" customHeight="1" x14ac:dyDescent="0.25">
      <c r="A78" s="12"/>
      <c r="B78" s="4"/>
      <c r="C78" s="4" t="s">
        <v>260</v>
      </c>
      <c r="D78" s="57" t="s">
        <v>1189</v>
      </c>
      <c r="E78" s="4" t="s">
        <v>260</v>
      </c>
      <c r="F78" s="70" t="s">
        <v>1179</v>
      </c>
      <c r="G78" s="70"/>
      <c r="H78" s="70"/>
      <c r="I78" s="70"/>
      <c r="J78" s="70"/>
      <c r="K78" s="70"/>
      <c r="L78" s="4"/>
    </row>
    <row r="79" spans="1:12" ht="15" customHeight="1" x14ac:dyDescent="0.25">
      <c r="A79" s="12"/>
      <c r="B79" s="59" t="s">
        <v>1190</v>
      </c>
      <c r="C79" s="4" t="s">
        <v>260</v>
      </c>
      <c r="D79" s="57" t="s">
        <v>1181</v>
      </c>
      <c r="E79" s="4" t="s">
        <v>260</v>
      </c>
      <c r="F79" s="70" t="s">
        <v>1181</v>
      </c>
      <c r="G79" s="70"/>
      <c r="H79" s="70"/>
      <c r="I79" s="70"/>
      <c r="J79" s="70"/>
      <c r="K79" s="70"/>
      <c r="L79" s="4"/>
    </row>
    <row r="80" spans="1:12" ht="15.75" thickBot="1" x14ac:dyDescent="0.3">
      <c r="A80" s="12"/>
      <c r="B80" s="59" t="s">
        <v>1191</v>
      </c>
      <c r="C80" s="4" t="s">
        <v>260</v>
      </c>
      <c r="D80" s="137" t="s">
        <v>1183</v>
      </c>
      <c r="E80" s="4" t="s">
        <v>260</v>
      </c>
      <c r="F80" s="71" t="s">
        <v>1183</v>
      </c>
      <c r="G80" s="71"/>
      <c r="H80" s="71"/>
      <c r="I80" s="71"/>
      <c r="J80" s="71"/>
      <c r="K80" s="71"/>
      <c r="L80" s="4"/>
    </row>
    <row r="81" spans="1:12" x14ac:dyDescent="0.25">
      <c r="A81" s="12"/>
      <c r="B81" s="55" t="s">
        <v>1192</v>
      </c>
      <c r="C81" s="17" t="s">
        <v>260</v>
      </c>
      <c r="D81" s="17" t="s">
        <v>1193</v>
      </c>
      <c r="E81" s="17" t="s">
        <v>260</v>
      </c>
      <c r="F81" s="60" t="s">
        <v>261</v>
      </c>
      <c r="G81" s="67" t="s">
        <v>1194</v>
      </c>
      <c r="H81" s="62" t="s">
        <v>267</v>
      </c>
      <c r="I81" s="17"/>
      <c r="J81" s="17" t="s">
        <v>261</v>
      </c>
      <c r="K81" s="30">
        <v>218</v>
      </c>
      <c r="L81" s="22" t="s">
        <v>260</v>
      </c>
    </row>
    <row r="82" spans="1:12" ht="15.75" thickBot="1" x14ac:dyDescent="0.3">
      <c r="A82" s="12"/>
      <c r="B82" s="2" t="s">
        <v>1168</v>
      </c>
      <c r="C82" s="4" t="s">
        <v>260</v>
      </c>
      <c r="D82" s="4" t="s">
        <v>112</v>
      </c>
      <c r="E82" s="4" t="s">
        <v>260</v>
      </c>
      <c r="F82" s="57"/>
      <c r="G82" s="63">
        <v>42</v>
      </c>
      <c r="H82" s="59" t="s">
        <v>260</v>
      </c>
      <c r="I82" s="4"/>
      <c r="J82" s="4"/>
      <c r="K82" s="28">
        <v>598</v>
      </c>
      <c r="L82" t="s">
        <v>260</v>
      </c>
    </row>
    <row r="83" spans="1:12" x14ac:dyDescent="0.25">
      <c r="A83" s="12"/>
      <c r="B83" s="14"/>
      <c r="C83" s="14" t="s">
        <v>260</v>
      </c>
      <c r="D83" s="14"/>
      <c r="E83" s="14" t="s">
        <v>260</v>
      </c>
      <c r="F83" s="68"/>
      <c r="G83" s="68"/>
      <c r="H83" s="14"/>
      <c r="I83" s="14"/>
      <c r="J83" s="68"/>
      <c r="K83" s="68"/>
      <c r="L83" s="14"/>
    </row>
    <row r="84" spans="1:12" ht="15.75" thickBot="1" x14ac:dyDescent="0.3">
      <c r="A84" s="12"/>
      <c r="B84" s="55" t="s">
        <v>170</v>
      </c>
      <c r="C84" s="65" t="s">
        <v>260</v>
      </c>
      <c r="D84" s="17"/>
      <c r="E84" s="65" t="s">
        <v>260</v>
      </c>
      <c r="F84" s="60" t="s">
        <v>261</v>
      </c>
      <c r="G84" s="67">
        <v>38</v>
      </c>
      <c r="H84" s="62" t="s">
        <v>260</v>
      </c>
      <c r="I84" s="65"/>
      <c r="J84" s="17" t="s">
        <v>261</v>
      </c>
      <c r="K84" s="30">
        <v>816</v>
      </c>
      <c r="L84" s="22" t="s">
        <v>260</v>
      </c>
    </row>
    <row r="85" spans="1:12" ht="15.75" thickTop="1" x14ac:dyDescent="0.25">
      <c r="A85" s="12"/>
      <c r="B85" s="14"/>
      <c r="C85" s="14" t="s">
        <v>260</v>
      </c>
      <c r="D85" s="14"/>
      <c r="E85" s="14" t="s">
        <v>260</v>
      </c>
      <c r="F85" s="64"/>
      <c r="G85" s="64"/>
      <c r="H85" s="14"/>
      <c r="I85" s="14"/>
      <c r="J85" s="64"/>
      <c r="K85" s="64"/>
      <c r="L85" s="14"/>
    </row>
    <row r="86" spans="1:12" x14ac:dyDescent="0.25">
      <c r="A86" s="12"/>
      <c r="B86" s="14"/>
      <c r="C86" s="50"/>
      <c r="D86" s="50"/>
      <c r="E86" s="50"/>
      <c r="F86" s="50"/>
      <c r="G86" s="50"/>
      <c r="H86" s="50"/>
      <c r="I86" s="50"/>
      <c r="J86" s="50"/>
      <c r="K86" s="50"/>
      <c r="L86" s="50"/>
    </row>
    <row r="87" spans="1:12" ht="15" customHeight="1" x14ac:dyDescent="0.25">
      <c r="A87" s="12"/>
      <c r="B87" s="4"/>
      <c r="C87" s="4" t="s">
        <v>260</v>
      </c>
      <c r="D87" s="4"/>
      <c r="E87" s="4" t="s">
        <v>260</v>
      </c>
      <c r="F87" s="70" t="s">
        <v>1195</v>
      </c>
      <c r="G87" s="70"/>
      <c r="H87" s="4"/>
      <c r="I87" s="4"/>
      <c r="J87" s="70" t="s">
        <v>1195</v>
      </c>
      <c r="K87" s="70"/>
      <c r="L87" s="4"/>
    </row>
    <row r="88" spans="1:12" ht="15" customHeight="1" x14ac:dyDescent="0.25">
      <c r="A88" s="12"/>
      <c r="B88" s="4"/>
      <c r="C88" s="4" t="s">
        <v>260</v>
      </c>
      <c r="D88" s="4"/>
      <c r="E88" s="4" t="s">
        <v>260</v>
      </c>
      <c r="F88" s="70" t="s">
        <v>615</v>
      </c>
      <c r="G88" s="70"/>
      <c r="H88" s="4"/>
      <c r="I88" s="4"/>
      <c r="J88" s="70" t="s">
        <v>615</v>
      </c>
      <c r="K88" s="70"/>
      <c r="L88" s="4"/>
    </row>
    <row r="89" spans="1:12" ht="15.75" thickBot="1" x14ac:dyDescent="0.3">
      <c r="A89" s="12"/>
      <c r="B89" t="s">
        <v>290</v>
      </c>
      <c r="C89" s="4" t="s">
        <v>260</v>
      </c>
      <c r="D89" s="4"/>
      <c r="E89" s="4" t="s">
        <v>260</v>
      </c>
      <c r="F89" s="71" t="s">
        <v>316</v>
      </c>
      <c r="G89" s="71"/>
      <c r="H89" s="4"/>
      <c r="I89" s="4"/>
      <c r="J89" s="71" t="s">
        <v>317</v>
      </c>
      <c r="K89" s="71"/>
      <c r="L89" s="4"/>
    </row>
    <row r="90" spans="1:12" ht="15" customHeight="1" x14ac:dyDescent="0.25">
      <c r="A90" s="12"/>
      <c r="B90" s="59" t="s">
        <v>1177</v>
      </c>
      <c r="C90" s="4" t="s">
        <v>260</v>
      </c>
      <c r="D90" s="57" t="s">
        <v>1189</v>
      </c>
      <c r="E90" s="4" t="s">
        <v>260</v>
      </c>
      <c r="F90" s="70" t="s">
        <v>1179</v>
      </c>
      <c r="G90" s="70"/>
      <c r="H90" s="70"/>
      <c r="I90" s="70"/>
      <c r="J90" s="70"/>
      <c r="K90" s="70"/>
      <c r="L90" s="4"/>
    </row>
    <row r="91" spans="1:12" ht="15" customHeight="1" x14ac:dyDescent="0.25">
      <c r="A91" s="12"/>
      <c r="B91" s="59" t="s">
        <v>1180</v>
      </c>
      <c r="C91" s="4" t="s">
        <v>260</v>
      </c>
      <c r="D91" s="57" t="s">
        <v>1181</v>
      </c>
      <c r="E91" s="4" t="s">
        <v>260</v>
      </c>
      <c r="F91" s="70" t="s">
        <v>1181</v>
      </c>
      <c r="G91" s="70"/>
      <c r="H91" s="70"/>
      <c r="I91" s="70"/>
      <c r="J91" s="70"/>
      <c r="K91" s="70"/>
      <c r="L91" s="4"/>
    </row>
    <row r="92" spans="1:12" ht="15.75" thickBot="1" x14ac:dyDescent="0.3">
      <c r="A92" s="12"/>
      <c r="B92" s="59" t="s">
        <v>1182</v>
      </c>
      <c r="C92" s="4" t="s">
        <v>260</v>
      </c>
      <c r="D92" s="137" t="s">
        <v>1183</v>
      </c>
      <c r="E92" s="4" t="s">
        <v>260</v>
      </c>
      <c r="F92" s="71" t="s">
        <v>1183</v>
      </c>
      <c r="G92" s="71"/>
      <c r="H92" s="71"/>
      <c r="I92" s="71"/>
      <c r="J92" s="71"/>
      <c r="K92" s="71"/>
      <c r="L92" s="4"/>
    </row>
    <row r="93" spans="1:12" x14ac:dyDescent="0.25">
      <c r="A93" s="12"/>
      <c r="B93" s="55" t="s">
        <v>1184</v>
      </c>
      <c r="C93" s="17" t="s">
        <v>260</v>
      </c>
      <c r="D93" s="17" t="s">
        <v>1196</v>
      </c>
      <c r="E93" s="17" t="s">
        <v>260</v>
      </c>
      <c r="F93" s="60" t="s">
        <v>261</v>
      </c>
      <c r="G93" s="67">
        <v>698</v>
      </c>
      <c r="H93" s="62" t="s">
        <v>260</v>
      </c>
      <c r="I93" s="17"/>
      <c r="J93" s="17" t="s">
        <v>261</v>
      </c>
      <c r="K93" s="30">
        <v>944</v>
      </c>
      <c r="L93" s="22" t="s">
        <v>260</v>
      </c>
    </row>
    <row r="94" spans="1:12" ht="15.75" thickBot="1" x14ac:dyDescent="0.3">
      <c r="A94" s="12"/>
      <c r="B94" s="2" t="s">
        <v>1186</v>
      </c>
      <c r="C94" s="4" t="s">
        <v>260</v>
      </c>
      <c r="D94" s="4" t="s">
        <v>1193</v>
      </c>
      <c r="E94" s="4" t="s">
        <v>260</v>
      </c>
      <c r="F94" s="57"/>
      <c r="G94" s="63">
        <v>181</v>
      </c>
      <c r="H94" s="59" t="s">
        <v>260</v>
      </c>
      <c r="I94" s="4"/>
      <c r="J94" s="4"/>
      <c r="K94" s="28" t="s">
        <v>1197</v>
      </c>
      <c r="L94" t="s">
        <v>267</v>
      </c>
    </row>
    <row r="95" spans="1:12" x14ac:dyDescent="0.25">
      <c r="A95" s="12"/>
      <c r="B95" s="14"/>
      <c r="C95" s="14" t="s">
        <v>260</v>
      </c>
      <c r="D95" s="14"/>
      <c r="E95" s="14" t="s">
        <v>260</v>
      </c>
      <c r="F95" s="68"/>
      <c r="G95" s="68"/>
      <c r="H95" s="14"/>
      <c r="I95" s="14"/>
      <c r="J95" s="68"/>
      <c r="K95" s="68"/>
      <c r="L95" s="14"/>
    </row>
    <row r="96" spans="1:12" ht="15.75" thickBot="1" x14ac:dyDescent="0.3">
      <c r="A96" s="12"/>
      <c r="B96" s="55" t="s">
        <v>170</v>
      </c>
      <c r="C96" s="65" t="s">
        <v>260</v>
      </c>
      <c r="D96" s="17"/>
      <c r="E96" s="65" t="s">
        <v>260</v>
      </c>
      <c r="F96" s="60" t="s">
        <v>261</v>
      </c>
      <c r="G96" s="67">
        <v>879</v>
      </c>
      <c r="H96" s="62" t="s">
        <v>260</v>
      </c>
      <c r="I96" s="65"/>
      <c r="J96" s="17" t="s">
        <v>261</v>
      </c>
      <c r="K96" s="30">
        <v>896</v>
      </c>
      <c r="L96" s="22" t="s">
        <v>260</v>
      </c>
    </row>
    <row r="97" spans="1:18" ht="15.75" thickTop="1" x14ac:dyDescent="0.25">
      <c r="A97" s="12"/>
      <c r="B97" s="14"/>
      <c r="C97" s="14" t="s">
        <v>260</v>
      </c>
      <c r="D97" s="14"/>
      <c r="E97" s="14" t="s">
        <v>260</v>
      </c>
      <c r="F97" s="64"/>
      <c r="G97" s="64"/>
      <c r="H97" s="14"/>
      <c r="I97" s="14"/>
      <c r="J97" s="64"/>
      <c r="K97" s="64"/>
      <c r="L97" s="14"/>
    </row>
    <row r="98" spans="1:18" x14ac:dyDescent="0.25">
      <c r="A98" s="12"/>
      <c r="B98" s="14"/>
      <c r="C98" s="50"/>
      <c r="D98" s="50"/>
      <c r="E98" s="50"/>
      <c r="F98" s="50"/>
      <c r="G98" s="50"/>
      <c r="H98" s="50"/>
      <c r="I98" s="50"/>
      <c r="J98" s="50"/>
      <c r="K98" s="50"/>
      <c r="L98" s="50"/>
    </row>
    <row r="99" spans="1:18" ht="15" customHeight="1" x14ac:dyDescent="0.25">
      <c r="A99" s="12"/>
      <c r="B99" s="4"/>
      <c r="C99" s="4" t="s">
        <v>260</v>
      </c>
      <c r="D99" s="57" t="s">
        <v>1189</v>
      </c>
      <c r="E99" s="4" t="s">
        <v>260</v>
      </c>
      <c r="F99" s="70" t="s">
        <v>1179</v>
      </c>
      <c r="G99" s="70"/>
      <c r="H99" s="70"/>
      <c r="I99" s="70"/>
      <c r="J99" s="70"/>
      <c r="K99" s="70"/>
      <c r="L99" s="4"/>
    </row>
    <row r="100" spans="1:18" ht="15" customHeight="1" x14ac:dyDescent="0.25">
      <c r="A100" s="12"/>
      <c r="B100" s="59" t="s">
        <v>1190</v>
      </c>
      <c r="C100" s="4" t="s">
        <v>260</v>
      </c>
      <c r="D100" s="57" t="s">
        <v>1181</v>
      </c>
      <c r="E100" s="4" t="s">
        <v>260</v>
      </c>
      <c r="F100" s="70" t="s">
        <v>1181</v>
      </c>
      <c r="G100" s="70"/>
      <c r="H100" s="70"/>
      <c r="I100" s="70"/>
      <c r="J100" s="70"/>
      <c r="K100" s="70"/>
      <c r="L100" s="4"/>
    </row>
    <row r="101" spans="1:18" ht="15.75" thickBot="1" x14ac:dyDescent="0.3">
      <c r="A101" s="12"/>
      <c r="B101" s="59" t="s">
        <v>1191</v>
      </c>
      <c r="C101" s="4" t="s">
        <v>260</v>
      </c>
      <c r="D101" s="137" t="s">
        <v>1183</v>
      </c>
      <c r="E101" s="4" t="s">
        <v>260</v>
      </c>
      <c r="F101" s="71" t="s">
        <v>1183</v>
      </c>
      <c r="G101" s="71"/>
      <c r="H101" s="71"/>
      <c r="I101" s="71"/>
      <c r="J101" s="71"/>
      <c r="K101" s="71"/>
      <c r="L101" s="4"/>
    </row>
    <row r="102" spans="1:18" x14ac:dyDescent="0.25">
      <c r="A102" s="12"/>
      <c r="B102" s="55" t="s">
        <v>1192</v>
      </c>
      <c r="C102" s="17" t="s">
        <v>260</v>
      </c>
      <c r="D102" s="17" t="s">
        <v>1193</v>
      </c>
      <c r="E102" s="17" t="s">
        <v>260</v>
      </c>
      <c r="F102" s="60" t="s">
        <v>261</v>
      </c>
      <c r="G102" s="67">
        <v>69</v>
      </c>
      <c r="H102" s="62" t="s">
        <v>260</v>
      </c>
      <c r="I102" s="17"/>
      <c r="J102" s="17" t="s">
        <v>261</v>
      </c>
      <c r="K102" s="30">
        <v>179</v>
      </c>
      <c r="L102" s="22" t="s">
        <v>260</v>
      </c>
    </row>
    <row r="103" spans="1:18" ht="15.75" thickBot="1" x14ac:dyDescent="0.3">
      <c r="A103" s="12"/>
      <c r="B103" s="2" t="s">
        <v>1168</v>
      </c>
      <c r="C103" s="4" t="s">
        <v>260</v>
      </c>
      <c r="D103" s="4" t="s">
        <v>112</v>
      </c>
      <c r="E103" s="4" t="s">
        <v>260</v>
      </c>
      <c r="F103" s="57"/>
      <c r="G103" s="63">
        <v>122</v>
      </c>
      <c r="H103" s="59" t="s">
        <v>260</v>
      </c>
      <c r="I103" s="4"/>
      <c r="J103" s="4"/>
      <c r="K103" s="28">
        <v>745</v>
      </c>
      <c r="L103" t="s">
        <v>260</v>
      </c>
    </row>
    <row r="104" spans="1:18" x14ac:dyDescent="0.25">
      <c r="A104" s="12"/>
      <c r="B104" s="14"/>
      <c r="C104" s="14" t="s">
        <v>260</v>
      </c>
      <c r="D104" s="14"/>
      <c r="E104" s="14" t="s">
        <v>260</v>
      </c>
      <c r="F104" s="68"/>
      <c r="G104" s="68"/>
      <c r="H104" s="14"/>
      <c r="I104" s="14"/>
      <c r="J104" s="68"/>
      <c r="K104" s="68"/>
      <c r="L104" s="14"/>
    </row>
    <row r="105" spans="1:18" ht="15.75" thickBot="1" x14ac:dyDescent="0.3">
      <c r="A105" s="12"/>
      <c r="B105" s="55" t="s">
        <v>170</v>
      </c>
      <c r="C105" s="65" t="s">
        <v>260</v>
      </c>
      <c r="D105" s="17"/>
      <c r="E105" s="65" t="s">
        <v>260</v>
      </c>
      <c r="F105" s="60" t="s">
        <v>261</v>
      </c>
      <c r="G105" s="67">
        <v>191</v>
      </c>
      <c r="H105" s="62" t="s">
        <v>260</v>
      </c>
      <c r="I105" s="65"/>
      <c r="J105" s="17" t="s">
        <v>261</v>
      </c>
      <c r="K105" s="30">
        <v>924</v>
      </c>
      <c r="L105" s="22" t="s">
        <v>260</v>
      </c>
    </row>
    <row r="106" spans="1:18" ht="15.75" thickTop="1" x14ac:dyDescent="0.25">
      <c r="A106" s="12"/>
      <c r="B106" s="14"/>
      <c r="C106" s="14" t="s">
        <v>260</v>
      </c>
      <c r="D106" s="14"/>
      <c r="E106" s="14" t="s">
        <v>260</v>
      </c>
      <c r="F106" s="64"/>
      <c r="G106" s="64"/>
      <c r="H106" s="14"/>
      <c r="I106" s="14"/>
      <c r="J106" s="64"/>
      <c r="K106" s="64"/>
      <c r="L106" s="14"/>
    </row>
    <row r="107" spans="1:18" x14ac:dyDescent="0.25">
      <c r="A107" s="12"/>
      <c r="B107" s="44"/>
      <c r="C107" s="44"/>
      <c r="D107" s="44"/>
      <c r="E107" s="44"/>
      <c r="F107" s="44"/>
      <c r="G107" s="44"/>
      <c r="H107" s="44"/>
      <c r="I107" s="44"/>
      <c r="J107" s="44"/>
      <c r="K107" s="44"/>
      <c r="L107" s="44"/>
      <c r="M107" s="44"/>
      <c r="N107" s="44"/>
      <c r="O107" s="44"/>
      <c r="P107" s="44"/>
      <c r="Q107" s="44"/>
      <c r="R107" s="44"/>
    </row>
    <row r="108" spans="1:18" ht="15.75" x14ac:dyDescent="0.25">
      <c r="A108" s="12"/>
      <c r="B108" s="75"/>
      <c r="C108" s="75"/>
      <c r="D108" s="75"/>
      <c r="E108" s="75"/>
      <c r="F108" s="75"/>
      <c r="G108" s="75"/>
      <c r="H108" s="75"/>
      <c r="I108" s="75"/>
      <c r="J108" s="75"/>
      <c r="K108" s="75"/>
      <c r="L108" s="75"/>
      <c r="M108" s="75"/>
      <c r="N108" s="75"/>
      <c r="O108" s="75"/>
      <c r="P108" s="75"/>
      <c r="Q108" s="75"/>
      <c r="R108" s="75"/>
    </row>
    <row r="109" spans="1:18" ht="45" x14ac:dyDescent="0.25">
      <c r="A109" s="12"/>
      <c r="B109" s="42">
        <v>-1</v>
      </c>
      <c r="C109" s="42" t="s">
        <v>1198</v>
      </c>
    </row>
    <row r="110" spans="1:18" ht="45" x14ac:dyDescent="0.25">
      <c r="A110" s="12"/>
      <c r="B110" s="42">
        <v>-2</v>
      </c>
      <c r="C110" s="42" t="s">
        <v>1199</v>
      </c>
    </row>
    <row r="111" spans="1:18" ht="45" x14ac:dyDescent="0.25">
      <c r="A111" s="12"/>
      <c r="B111" s="42">
        <v>-3</v>
      </c>
      <c r="C111" s="42" t="s">
        <v>1200</v>
      </c>
    </row>
    <row r="112" spans="1:18" x14ac:dyDescent="0.25">
      <c r="A112" s="12"/>
      <c r="B112" s="44"/>
      <c r="C112" s="44"/>
      <c r="D112" s="44"/>
      <c r="E112" s="44"/>
      <c r="F112" s="44"/>
      <c r="G112" s="44"/>
      <c r="H112" s="44"/>
      <c r="I112" s="44"/>
      <c r="J112" s="44"/>
      <c r="K112" s="44"/>
      <c r="L112" s="44"/>
      <c r="M112" s="44"/>
      <c r="N112" s="44"/>
      <c r="O112" s="44"/>
      <c r="P112" s="44"/>
      <c r="Q112" s="44"/>
      <c r="R112" s="44"/>
    </row>
    <row r="113" spans="1:18" x14ac:dyDescent="0.25">
      <c r="A113" s="12"/>
      <c r="B113" s="74" t="s">
        <v>1201</v>
      </c>
      <c r="C113" s="74"/>
      <c r="D113" s="74"/>
      <c r="E113" s="74"/>
      <c r="F113" s="74"/>
      <c r="G113" s="74"/>
      <c r="H113" s="74"/>
      <c r="I113" s="74"/>
      <c r="J113" s="74"/>
      <c r="K113" s="74"/>
      <c r="L113" s="74"/>
      <c r="M113" s="74"/>
      <c r="N113" s="74"/>
      <c r="O113" s="74"/>
      <c r="P113" s="74"/>
      <c r="Q113" s="74"/>
      <c r="R113" s="74"/>
    </row>
  </sheetData>
  <mergeCells count="101">
    <mergeCell ref="B107:R107"/>
    <mergeCell ref="B108:R108"/>
    <mergeCell ref="B112:R112"/>
    <mergeCell ref="B113:R113"/>
    <mergeCell ref="B19:R19"/>
    <mergeCell ref="B20:R20"/>
    <mergeCell ref="B40:R40"/>
    <mergeCell ref="B41:R41"/>
    <mergeCell ref="B61:R61"/>
    <mergeCell ref="B62:R62"/>
    <mergeCell ref="B13:R13"/>
    <mergeCell ref="B14:R14"/>
    <mergeCell ref="B15:R15"/>
    <mergeCell ref="B16:R16"/>
    <mergeCell ref="B17:R17"/>
    <mergeCell ref="B18:R18"/>
    <mergeCell ref="B7:R7"/>
    <mergeCell ref="B8:R8"/>
    <mergeCell ref="B9:R9"/>
    <mergeCell ref="B10:R10"/>
    <mergeCell ref="B11:R11"/>
    <mergeCell ref="B12:R12"/>
    <mergeCell ref="F100:K100"/>
    <mergeCell ref="F101:K101"/>
    <mergeCell ref="A1:A2"/>
    <mergeCell ref="B1:R1"/>
    <mergeCell ref="B2:R2"/>
    <mergeCell ref="B3:R3"/>
    <mergeCell ref="A4:A113"/>
    <mergeCell ref="B4:R4"/>
    <mergeCell ref="B5:R5"/>
    <mergeCell ref="B6:R6"/>
    <mergeCell ref="F90:K90"/>
    <mergeCell ref="F91:K91"/>
    <mergeCell ref="F92:K92"/>
    <mergeCell ref="C98:D98"/>
    <mergeCell ref="E98:L98"/>
    <mergeCell ref="F99:K99"/>
    <mergeCell ref="F87:G87"/>
    <mergeCell ref="J87:K87"/>
    <mergeCell ref="F88:G88"/>
    <mergeCell ref="J88:K88"/>
    <mergeCell ref="F89:G89"/>
    <mergeCell ref="J89:K89"/>
    <mergeCell ref="F78:K78"/>
    <mergeCell ref="F79:K79"/>
    <mergeCell ref="F80:K80"/>
    <mergeCell ref="C86:D86"/>
    <mergeCell ref="E86:H86"/>
    <mergeCell ref="I86:L86"/>
    <mergeCell ref="F68:G68"/>
    <mergeCell ref="J68:K68"/>
    <mergeCell ref="F69:K69"/>
    <mergeCell ref="F70:K70"/>
    <mergeCell ref="F71:K71"/>
    <mergeCell ref="C77:D77"/>
    <mergeCell ref="E77:L77"/>
    <mergeCell ref="B48:M48"/>
    <mergeCell ref="B57:D57"/>
    <mergeCell ref="F66:G66"/>
    <mergeCell ref="J66:K66"/>
    <mergeCell ref="F67:G67"/>
    <mergeCell ref="J67:K67"/>
    <mergeCell ref="B63:R63"/>
    <mergeCell ref="B64:R64"/>
    <mergeCell ref="F45:G45"/>
    <mergeCell ref="L45:M45"/>
    <mergeCell ref="F46:G46"/>
    <mergeCell ref="L46:M46"/>
    <mergeCell ref="F47:G47"/>
    <mergeCell ref="L47:M47"/>
    <mergeCell ref="B27:Q27"/>
    <mergeCell ref="B30:E30"/>
    <mergeCell ref="B36:E36"/>
    <mergeCell ref="D43:M43"/>
    <mergeCell ref="D44:G44"/>
    <mergeCell ref="J44:M44"/>
    <mergeCell ref="N24:N26"/>
    <mergeCell ref="O24:O26"/>
    <mergeCell ref="P24:Q24"/>
    <mergeCell ref="P25:Q25"/>
    <mergeCell ref="P26:Q26"/>
    <mergeCell ref="R24:R26"/>
    <mergeCell ref="H24:I24"/>
    <mergeCell ref="H25:I25"/>
    <mergeCell ref="H26:I26"/>
    <mergeCell ref="J24:J26"/>
    <mergeCell ref="K24:K26"/>
    <mergeCell ref="L24:M24"/>
    <mergeCell ref="L25:M25"/>
    <mergeCell ref="L26:M26"/>
    <mergeCell ref="D22:Q22"/>
    <mergeCell ref="D23:I23"/>
    <mergeCell ref="L23:Q23"/>
    <mergeCell ref="B24:B26"/>
    <mergeCell ref="C24:C26"/>
    <mergeCell ref="D24:E24"/>
    <mergeCell ref="D25:E25"/>
    <mergeCell ref="D26:E26"/>
    <mergeCell ref="F24:F26"/>
    <mergeCell ref="G24:G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202</v>
      </c>
      <c r="B1" s="1" t="s">
        <v>1</v>
      </c>
    </row>
    <row r="2" spans="1:2" x14ac:dyDescent="0.25">
      <c r="A2" s="7"/>
      <c r="B2" s="1" t="s">
        <v>2</v>
      </c>
    </row>
    <row r="3" spans="1:2" ht="30" x14ac:dyDescent="0.25">
      <c r="A3" s="3" t="s">
        <v>1203</v>
      </c>
      <c r="B3" s="4" t="s">
        <v>4</v>
      </c>
    </row>
    <row r="4" spans="1:2" x14ac:dyDescent="0.25">
      <c r="A4" s="12" t="s">
        <v>1202</v>
      </c>
      <c r="B4" s="4" t="s">
        <v>4</v>
      </c>
    </row>
    <row r="5" spans="1:2" ht="26.25" x14ac:dyDescent="0.25">
      <c r="A5" s="12"/>
      <c r="B5" s="10" t="s">
        <v>1204</v>
      </c>
    </row>
    <row r="6" spans="1:2" x14ac:dyDescent="0.25">
      <c r="A6" s="12"/>
      <c r="B6" s="10" t="s">
        <v>1205</v>
      </c>
    </row>
    <row r="7" spans="1:2" ht="102.75" x14ac:dyDescent="0.25">
      <c r="A7" s="12"/>
      <c r="B7" s="11" t="s">
        <v>1206</v>
      </c>
    </row>
    <row r="8" spans="1:2" ht="383.25" x14ac:dyDescent="0.25">
      <c r="A8" s="12"/>
      <c r="B8" s="11" t="s">
        <v>1207</v>
      </c>
    </row>
    <row r="9" spans="1:2" ht="409.6" x14ac:dyDescent="0.25">
      <c r="A9" s="12"/>
      <c r="B9" s="11" t="s">
        <v>1208</v>
      </c>
    </row>
    <row r="10" spans="1:2" ht="153.75" x14ac:dyDescent="0.25">
      <c r="A10" s="12"/>
      <c r="B10" s="11" t="s">
        <v>1209</v>
      </c>
    </row>
    <row r="11" spans="1:2" ht="396" x14ac:dyDescent="0.25">
      <c r="A11" s="12"/>
      <c r="B11" s="11" t="s">
        <v>1210</v>
      </c>
    </row>
    <row r="12" spans="1:2" x14ac:dyDescent="0.25">
      <c r="A12" s="12"/>
      <c r="B12" s="14"/>
    </row>
    <row r="13" spans="1:2" x14ac:dyDescent="0.25">
      <c r="A13" s="12"/>
      <c r="B13" s="10" t="s">
        <v>1211</v>
      </c>
    </row>
    <row r="14" spans="1:2" ht="179.25" x14ac:dyDescent="0.25">
      <c r="A14" s="12"/>
      <c r="B14" s="11" t="s">
        <v>1212</v>
      </c>
    </row>
    <row r="15" spans="1:2" ht="102.75" x14ac:dyDescent="0.25">
      <c r="A15" s="12"/>
      <c r="B15" s="11" t="s">
        <v>1213</v>
      </c>
    </row>
    <row r="16" spans="1:2" ht="26.25" x14ac:dyDescent="0.25">
      <c r="A16" s="12"/>
      <c r="B16" s="10" t="s">
        <v>1214</v>
      </c>
    </row>
    <row r="17" spans="1:2" ht="230.25" x14ac:dyDescent="0.25">
      <c r="A17" s="12"/>
      <c r="B17" s="11" t="s">
        <v>1215</v>
      </c>
    </row>
    <row r="18" spans="1:2" ht="153.75" x14ac:dyDescent="0.25">
      <c r="A18" s="12"/>
      <c r="B18" s="11" t="s">
        <v>1216</v>
      </c>
    </row>
  </sheetData>
  <mergeCells count="2">
    <mergeCell ref="A1:A2"/>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217</v>
      </c>
      <c r="B1" s="1" t="s">
        <v>1</v>
      </c>
    </row>
    <row r="2" spans="1:2" x14ac:dyDescent="0.25">
      <c r="A2" s="7"/>
      <c r="B2" s="1" t="s">
        <v>2</v>
      </c>
    </row>
    <row r="3" spans="1:2" x14ac:dyDescent="0.25">
      <c r="A3" s="3" t="s">
        <v>1218</v>
      </c>
      <c r="B3" s="4" t="s">
        <v>4</v>
      </c>
    </row>
    <row r="4" spans="1:2" x14ac:dyDescent="0.25">
      <c r="A4" s="12" t="s">
        <v>1217</v>
      </c>
      <c r="B4" s="4" t="s">
        <v>4</v>
      </c>
    </row>
    <row r="5" spans="1:2" x14ac:dyDescent="0.25">
      <c r="A5" s="12"/>
      <c r="B5" s="10" t="s">
        <v>1219</v>
      </c>
    </row>
    <row r="6" spans="1:2" ht="370.5" x14ac:dyDescent="0.25">
      <c r="A6" s="12"/>
      <c r="B6" s="11" t="s">
        <v>1220</v>
      </c>
    </row>
    <row r="7" spans="1:2" ht="64.5" x14ac:dyDescent="0.25">
      <c r="A7" s="12"/>
      <c r="B7" s="11" t="s">
        <v>1221</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1" width="27.7109375" bestFit="1" customWidth="1"/>
    <col min="2" max="2" width="36.5703125" bestFit="1" customWidth="1"/>
    <col min="3" max="3" width="8.140625" customWidth="1"/>
    <col min="4" max="4" width="8.7109375" customWidth="1"/>
    <col min="5" max="5" width="36.5703125" customWidth="1"/>
    <col min="6" max="6" width="9.28515625" customWidth="1"/>
    <col min="7" max="7" width="36.5703125" customWidth="1"/>
    <col min="8" max="8" width="8.7109375" customWidth="1"/>
    <col min="9" max="9" width="29.140625" customWidth="1"/>
    <col min="10" max="11" width="8.140625" customWidth="1"/>
    <col min="12" max="12" width="8.7109375" customWidth="1"/>
    <col min="13" max="13" width="29.140625" customWidth="1"/>
    <col min="14" max="15" width="8.140625" customWidth="1"/>
    <col min="16" max="16" width="8.7109375" customWidth="1"/>
    <col min="17" max="17" width="29.140625" customWidth="1"/>
    <col min="18" max="18" width="9.28515625" customWidth="1"/>
    <col min="19" max="19" width="36.5703125" customWidth="1"/>
    <col min="20" max="20" width="8.7109375" customWidth="1"/>
    <col min="21" max="21" width="36.5703125" customWidth="1"/>
    <col min="22" max="22" width="9.28515625" customWidth="1"/>
  </cols>
  <sheetData>
    <row r="1" spans="1:22" ht="15" customHeight="1" x14ac:dyDescent="0.25">
      <c r="A1" s="7" t="s">
        <v>12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223</v>
      </c>
      <c r="B3" s="44" t="s">
        <v>4</v>
      </c>
      <c r="C3" s="44"/>
      <c r="D3" s="44"/>
      <c r="E3" s="44"/>
      <c r="F3" s="44"/>
      <c r="G3" s="44"/>
      <c r="H3" s="44"/>
      <c r="I3" s="44"/>
      <c r="J3" s="44"/>
      <c r="K3" s="44"/>
      <c r="L3" s="44"/>
      <c r="M3" s="44"/>
      <c r="N3" s="44"/>
      <c r="O3" s="44"/>
      <c r="P3" s="44"/>
      <c r="Q3" s="44"/>
      <c r="R3" s="44"/>
      <c r="S3" s="44"/>
      <c r="T3" s="44"/>
      <c r="U3" s="44"/>
      <c r="V3" s="44"/>
    </row>
    <row r="4" spans="1:22" ht="15" customHeight="1" x14ac:dyDescent="0.25">
      <c r="A4" s="12" t="s">
        <v>1222</v>
      </c>
      <c r="B4" s="44" t="s">
        <v>4</v>
      </c>
      <c r="C4" s="44"/>
      <c r="D4" s="44"/>
      <c r="E4" s="44"/>
      <c r="F4" s="44"/>
      <c r="G4" s="44"/>
      <c r="H4" s="44"/>
      <c r="I4" s="44"/>
      <c r="J4" s="44"/>
      <c r="K4" s="44"/>
      <c r="L4" s="44"/>
      <c r="M4" s="44"/>
      <c r="N4" s="44"/>
      <c r="O4" s="44"/>
      <c r="P4" s="44"/>
      <c r="Q4" s="44"/>
      <c r="R4" s="44"/>
      <c r="S4" s="44"/>
      <c r="T4" s="44"/>
      <c r="U4" s="44"/>
      <c r="V4" s="44"/>
    </row>
    <row r="5" spans="1:22" x14ac:dyDescent="0.25">
      <c r="A5" s="12"/>
      <c r="B5" s="44"/>
      <c r="C5" s="44"/>
      <c r="D5" s="44"/>
      <c r="E5" s="44"/>
      <c r="F5" s="44"/>
      <c r="G5" s="44"/>
      <c r="H5" s="44"/>
      <c r="I5" s="44"/>
      <c r="J5" s="44"/>
      <c r="K5" s="44"/>
      <c r="L5" s="44"/>
      <c r="M5" s="44"/>
      <c r="N5" s="44"/>
      <c r="O5" s="44"/>
      <c r="P5" s="44"/>
      <c r="Q5" s="44"/>
      <c r="R5" s="44"/>
      <c r="S5" s="44"/>
      <c r="T5" s="44"/>
      <c r="U5" s="44"/>
      <c r="V5" s="44"/>
    </row>
    <row r="6" spans="1:22" x14ac:dyDescent="0.25">
      <c r="A6" s="12"/>
      <c r="B6" s="73" t="s">
        <v>1224</v>
      </c>
      <c r="C6" s="73"/>
      <c r="D6" s="73"/>
      <c r="E6" s="73"/>
      <c r="F6" s="73"/>
      <c r="G6" s="73"/>
      <c r="H6" s="73"/>
      <c r="I6" s="73"/>
      <c r="J6" s="73"/>
      <c r="K6" s="73"/>
      <c r="L6" s="73"/>
      <c r="M6" s="73"/>
      <c r="N6" s="73"/>
      <c r="O6" s="73"/>
      <c r="P6" s="73"/>
      <c r="Q6" s="73"/>
      <c r="R6" s="73"/>
      <c r="S6" s="73"/>
      <c r="T6" s="73"/>
      <c r="U6" s="73"/>
      <c r="V6" s="73"/>
    </row>
    <row r="7" spans="1:22" x14ac:dyDescent="0.25">
      <c r="A7" s="12"/>
      <c r="B7" s="44"/>
      <c r="C7" s="44"/>
      <c r="D7" s="44"/>
      <c r="E7" s="44"/>
      <c r="F7" s="44"/>
      <c r="G7" s="44"/>
      <c r="H7" s="44"/>
      <c r="I7" s="44"/>
      <c r="J7" s="44"/>
      <c r="K7" s="44"/>
      <c r="L7" s="44"/>
      <c r="M7" s="44"/>
      <c r="N7" s="44"/>
      <c r="O7" s="44"/>
      <c r="P7" s="44"/>
      <c r="Q7" s="44"/>
      <c r="R7" s="44"/>
      <c r="S7" s="44"/>
      <c r="T7" s="44"/>
      <c r="U7" s="44"/>
      <c r="V7" s="44"/>
    </row>
    <row r="8" spans="1:22" x14ac:dyDescent="0.25">
      <c r="A8" s="12"/>
      <c r="B8" s="74" t="s">
        <v>1225</v>
      </c>
      <c r="C8" s="74"/>
      <c r="D8" s="74"/>
      <c r="E8" s="74"/>
      <c r="F8" s="74"/>
      <c r="G8" s="74"/>
      <c r="H8" s="74"/>
      <c r="I8" s="74"/>
      <c r="J8" s="74"/>
      <c r="K8" s="74"/>
      <c r="L8" s="74"/>
      <c r="M8" s="74"/>
      <c r="N8" s="74"/>
      <c r="O8" s="74"/>
      <c r="P8" s="74"/>
      <c r="Q8" s="74"/>
      <c r="R8" s="74"/>
      <c r="S8" s="74"/>
      <c r="T8" s="74"/>
      <c r="U8" s="74"/>
      <c r="V8" s="74"/>
    </row>
    <row r="9" spans="1:22" x14ac:dyDescent="0.25">
      <c r="A9" s="12"/>
      <c r="B9" s="44"/>
      <c r="C9" s="44"/>
      <c r="D9" s="44"/>
      <c r="E9" s="44"/>
      <c r="F9" s="44"/>
      <c r="G9" s="44"/>
      <c r="H9" s="44"/>
      <c r="I9" s="44"/>
      <c r="J9" s="44"/>
      <c r="K9" s="44"/>
      <c r="L9" s="44"/>
      <c r="M9" s="44"/>
      <c r="N9" s="44"/>
      <c r="O9" s="44"/>
      <c r="P9" s="44"/>
      <c r="Q9" s="44"/>
      <c r="R9" s="44"/>
      <c r="S9" s="44"/>
      <c r="T9" s="44"/>
      <c r="U9" s="44"/>
      <c r="V9" s="44"/>
    </row>
    <row r="10" spans="1:22" x14ac:dyDescent="0.25">
      <c r="A10" s="12"/>
      <c r="B10" s="99" t="s">
        <v>1006</v>
      </c>
      <c r="C10" s="99"/>
      <c r="D10" s="99"/>
      <c r="E10" s="99"/>
      <c r="F10" s="99"/>
      <c r="G10" s="99"/>
      <c r="H10" s="99"/>
      <c r="I10" s="99"/>
      <c r="J10" s="99"/>
      <c r="K10" s="99"/>
      <c r="L10" s="99"/>
      <c r="M10" s="99"/>
      <c r="N10" s="99"/>
      <c r="O10" s="99"/>
      <c r="P10" s="99"/>
      <c r="Q10" s="99"/>
      <c r="R10" s="99"/>
      <c r="S10" s="99"/>
      <c r="T10" s="99"/>
      <c r="U10" s="99"/>
      <c r="V10" s="99"/>
    </row>
    <row r="11" spans="1:22" x14ac:dyDescent="0.25">
      <c r="A11" s="12"/>
      <c r="B11" s="44"/>
      <c r="C11" s="44"/>
      <c r="D11" s="44"/>
      <c r="E11" s="44"/>
      <c r="F11" s="44"/>
      <c r="G11" s="44"/>
      <c r="H11" s="44"/>
      <c r="I11" s="44"/>
      <c r="J11" s="44"/>
      <c r="K11" s="44"/>
      <c r="L11" s="44"/>
      <c r="M11" s="44"/>
      <c r="N11" s="44"/>
      <c r="O11" s="44"/>
      <c r="P11" s="44"/>
      <c r="Q11" s="44"/>
      <c r="R11" s="44"/>
      <c r="S11" s="44"/>
      <c r="T11" s="44"/>
      <c r="U11" s="44"/>
      <c r="V11" s="44"/>
    </row>
    <row r="12" spans="1:22" ht="25.5" customHeight="1" x14ac:dyDescent="0.25">
      <c r="A12" s="12"/>
      <c r="B12" s="74" t="s">
        <v>1226</v>
      </c>
      <c r="C12" s="74"/>
      <c r="D12" s="74"/>
      <c r="E12" s="74"/>
      <c r="F12" s="74"/>
      <c r="G12" s="74"/>
      <c r="H12" s="74"/>
      <c r="I12" s="74"/>
      <c r="J12" s="74"/>
      <c r="K12" s="74"/>
      <c r="L12" s="74"/>
      <c r="M12" s="74"/>
      <c r="N12" s="74"/>
      <c r="O12" s="74"/>
      <c r="P12" s="74"/>
      <c r="Q12" s="74"/>
      <c r="R12" s="74"/>
      <c r="S12" s="74"/>
      <c r="T12" s="74"/>
      <c r="U12" s="74"/>
      <c r="V12" s="74"/>
    </row>
    <row r="13" spans="1:22" x14ac:dyDescent="0.25">
      <c r="A13" s="12"/>
      <c r="B13" s="44"/>
      <c r="C13" s="44"/>
      <c r="D13" s="44"/>
      <c r="E13" s="44"/>
      <c r="F13" s="44"/>
      <c r="G13" s="44"/>
      <c r="H13" s="44"/>
      <c r="I13" s="44"/>
      <c r="J13" s="44"/>
      <c r="K13" s="44"/>
      <c r="L13" s="44"/>
      <c r="M13" s="44"/>
      <c r="N13" s="44"/>
      <c r="O13" s="44"/>
      <c r="P13" s="44"/>
      <c r="Q13" s="44"/>
      <c r="R13" s="44"/>
      <c r="S13" s="44"/>
      <c r="T13" s="44"/>
      <c r="U13" s="44"/>
      <c r="V13" s="44"/>
    </row>
    <row r="14" spans="1:22" x14ac:dyDescent="0.25">
      <c r="A14" s="12"/>
      <c r="B14" s="91"/>
      <c r="C14" s="91"/>
      <c r="D14" s="91"/>
      <c r="E14" s="91"/>
      <c r="F14" s="91"/>
      <c r="G14" s="91"/>
      <c r="H14" s="91"/>
      <c r="I14" s="91"/>
      <c r="J14" s="91"/>
      <c r="K14" s="91"/>
      <c r="L14" s="91"/>
      <c r="M14" s="91"/>
      <c r="N14" s="91"/>
      <c r="O14" s="91"/>
      <c r="P14" s="91"/>
      <c r="Q14" s="91"/>
      <c r="R14" s="91"/>
      <c r="S14" s="91"/>
      <c r="T14" s="91"/>
      <c r="U14" s="91"/>
      <c r="V14" s="91"/>
    </row>
    <row r="15" spans="1:22" x14ac:dyDescent="0.25">
      <c r="A15" s="12"/>
      <c r="B15" s="44"/>
      <c r="C15" s="44"/>
      <c r="D15" s="44"/>
      <c r="E15" s="44"/>
      <c r="F15" s="44"/>
      <c r="G15" s="44"/>
      <c r="H15" s="44"/>
      <c r="I15" s="44"/>
      <c r="J15" s="44"/>
      <c r="K15" s="44"/>
      <c r="L15" s="44"/>
      <c r="M15" s="44"/>
      <c r="N15" s="44"/>
      <c r="O15" s="44"/>
      <c r="P15" s="44"/>
      <c r="Q15" s="44"/>
      <c r="R15" s="44"/>
      <c r="S15" s="44"/>
      <c r="T15" s="44"/>
      <c r="U15" s="44"/>
      <c r="V15" s="44"/>
    </row>
    <row r="16" spans="1:22" x14ac:dyDescent="0.25">
      <c r="A16" s="12"/>
      <c r="B16" s="99" t="s">
        <v>1007</v>
      </c>
      <c r="C16" s="99"/>
      <c r="D16" s="99"/>
      <c r="E16" s="99"/>
      <c r="F16" s="99"/>
      <c r="G16" s="99"/>
      <c r="H16" s="99"/>
      <c r="I16" s="99"/>
      <c r="J16" s="99"/>
      <c r="K16" s="99"/>
      <c r="L16" s="99"/>
      <c r="M16" s="99"/>
      <c r="N16" s="99"/>
      <c r="O16" s="99"/>
      <c r="P16" s="99"/>
      <c r="Q16" s="99"/>
      <c r="R16" s="99"/>
      <c r="S16" s="99"/>
      <c r="T16" s="99"/>
      <c r="U16" s="99"/>
      <c r="V16" s="99"/>
    </row>
    <row r="17" spans="1:22" x14ac:dyDescent="0.25">
      <c r="A17" s="12"/>
      <c r="B17" s="44"/>
      <c r="C17" s="44"/>
      <c r="D17" s="44"/>
      <c r="E17" s="44"/>
      <c r="F17" s="44"/>
      <c r="G17" s="44"/>
      <c r="H17" s="44"/>
      <c r="I17" s="44"/>
      <c r="J17" s="44"/>
      <c r="K17" s="44"/>
      <c r="L17" s="44"/>
      <c r="M17" s="44"/>
      <c r="N17" s="44"/>
      <c r="O17" s="44"/>
      <c r="P17" s="44"/>
      <c r="Q17" s="44"/>
      <c r="R17" s="44"/>
      <c r="S17" s="44"/>
      <c r="T17" s="44"/>
      <c r="U17" s="44"/>
      <c r="V17" s="44"/>
    </row>
    <row r="18" spans="1:22" x14ac:dyDescent="0.25">
      <c r="A18" s="12"/>
      <c r="B18" s="74" t="s">
        <v>1227</v>
      </c>
      <c r="C18" s="74"/>
      <c r="D18" s="74"/>
      <c r="E18" s="74"/>
      <c r="F18" s="74"/>
      <c r="G18" s="74"/>
      <c r="H18" s="74"/>
      <c r="I18" s="74"/>
      <c r="J18" s="74"/>
      <c r="K18" s="74"/>
      <c r="L18" s="74"/>
      <c r="M18" s="74"/>
      <c r="N18" s="74"/>
      <c r="O18" s="74"/>
      <c r="P18" s="74"/>
      <c r="Q18" s="74"/>
      <c r="R18" s="74"/>
      <c r="S18" s="74"/>
      <c r="T18" s="74"/>
      <c r="U18" s="74"/>
      <c r="V18" s="74"/>
    </row>
    <row r="19" spans="1:22" x14ac:dyDescent="0.25">
      <c r="A19" s="12"/>
      <c r="B19" s="44"/>
      <c r="C19" s="44"/>
      <c r="D19" s="44"/>
      <c r="E19" s="44"/>
      <c r="F19" s="44"/>
      <c r="G19" s="44"/>
      <c r="H19" s="44"/>
      <c r="I19" s="44"/>
      <c r="J19" s="44"/>
      <c r="K19" s="44"/>
      <c r="L19" s="44"/>
      <c r="M19" s="44"/>
      <c r="N19" s="44"/>
      <c r="O19" s="44"/>
      <c r="P19" s="44"/>
      <c r="Q19" s="44"/>
      <c r="R19" s="44"/>
      <c r="S19" s="44"/>
      <c r="T19" s="44"/>
      <c r="U19" s="44"/>
      <c r="V19" s="44"/>
    </row>
    <row r="20" spans="1:22" x14ac:dyDescent="0.25">
      <c r="A20" s="12"/>
      <c r="B20" s="99" t="s">
        <v>1228</v>
      </c>
      <c r="C20" s="99"/>
      <c r="D20" s="99"/>
      <c r="E20" s="99"/>
      <c r="F20" s="99"/>
      <c r="G20" s="99"/>
      <c r="H20" s="99"/>
      <c r="I20" s="99"/>
      <c r="J20" s="99"/>
      <c r="K20" s="99"/>
      <c r="L20" s="99"/>
      <c r="M20" s="99"/>
      <c r="N20" s="99"/>
      <c r="O20" s="99"/>
      <c r="P20" s="99"/>
      <c r="Q20" s="99"/>
      <c r="R20" s="99"/>
      <c r="S20" s="99"/>
      <c r="T20" s="99"/>
      <c r="U20" s="99"/>
      <c r="V20" s="99"/>
    </row>
    <row r="21" spans="1:22" x14ac:dyDescent="0.25">
      <c r="A21" s="12"/>
      <c r="B21" s="44"/>
      <c r="C21" s="44"/>
      <c r="D21" s="44"/>
      <c r="E21" s="44"/>
      <c r="F21" s="44"/>
      <c r="G21" s="44"/>
      <c r="H21" s="44"/>
      <c r="I21" s="44"/>
      <c r="J21" s="44"/>
      <c r="K21" s="44"/>
      <c r="L21" s="44"/>
      <c r="M21" s="44"/>
      <c r="N21" s="44"/>
      <c r="O21" s="44"/>
      <c r="P21" s="44"/>
      <c r="Q21" s="44"/>
      <c r="R21" s="44"/>
      <c r="S21" s="44"/>
      <c r="T21" s="44"/>
      <c r="U21" s="44"/>
      <c r="V21" s="44"/>
    </row>
    <row r="22" spans="1:22" x14ac:dyDescent="0.25">
      <c r="A22" s="12"/>
      <c r="B22" s="74" t="s">
        <v>1229</v>
      </c>
      <c r="C22" s="74"/>
      <c r="D22" s="74"/>
      <c r="E22" s="74"/>
      <c r="F22" s="74"/>
      <c r="G22" s="74"/>
      <c r="H22" s="74"/>
      <c r="I22" s="74"/>
      <c r="J22" s="74"/>
      <c r="K22" s="74"/>
      <c r="L22" s="74"/>
      <c r="M22" s="74"/>
      <c r="N22" s="74"/>
      <c r="O22" s="74"/>
      <c r="P22" s="74"/>
      <c r="Q22" s="74"/>
      <c r="R22" s="74"/>
      <c r="S22" s="74"/>
      <c r="T22" s="74"/>
      <c r="U22" s="74"/>
      <c r="V22" s="74"/>
    </row>
    <row r="23" spans="1:22" x14ac:dyDescent="0.25">
      <c r="A23" s="12"/>
      <c r="B23" s="44"/>
      <c r="C23" s="44"/>
      <c r="D23" s="44"/>
      <c r="E23" s="44"/>
      <c r="F23" s="44"/>
      <c r="G23" s="44"/>
      <c r="H23" s="44"/>
      <c r="I23" s="44"/>
      <c r="J23" s="44"/>
      <c r="K23" s="44"/>
      <c r="L23" s="44"/>
      <c r="M23" s="44"/>
      <c r="N23" s="44"/>
      <c r="O23" s="44"/>
      <c r="P23" s="44"/>
      <c r="Q23" s="44"/>
      <c r="R23" s="44"/>
      <c r="S23" s="44"/>
      <c r="T23" s="44"/>
      <c r="U23" s="44"/>
      <c r="V23" s="44"/>
    </row>
    <row r="24" spans="1:22" x14ac:dyDescent="0.25">
      <c r="A24" s="12"/>
      <c r="B24" s="99" t="s">
        <v>661</v>
      </c>
      <c r="C24" s="99"/>
      <c r="D24" s="99"/>
      <c r="E24" s="99"/>
      <c r="F24" s="99"/>
      <c r="G24" s="99"/>
      <c r="H24" s="99"/>
      <c r="I24" s="99"/>
      <c r="J24" s="99"/>
      <c r="K24" s="99"/>
      <c r="L24" s="99"/>
      <c r="M24" s="99"/>
      <c r="N24" s="99"/>
      <c r="O24" s="99"/>
      <c r="P24" s="99"/>
      <c r="Q24" s="99"/>
      <c r="R24" s="99"/>
      <c r="S24" s="99"/>
      <c r="T24" s="99"/>
      <c r="U24" s="99"/>
      <c r="V24" s="99"/>
    </row>
    <row r="25" spans="1:22" x14ac:dyDescent="0.25">
      <c r="A25" s="12"/>
      <c r="B25" s="44"/>
      <c r="C25" s="44"/>
      <c r="D25" s="44"/>
      <c r="E25" s="44"/>
      <c r="F25" s="44"/>
      <c r="G25" s="44"/>
      <c r="H25" s="44"/>
      <c r="I25" s="44"/>
      <c r="J25" s="44"/>
      <c r="K25" s="44"/>
      <c r="L25" s="44"/>
      <c r="M25" s="44"/>
      <c r="N25" s="44"/>
      <c r="O25" s="44"/>
      <c r="P25" s="44"/>
      <c r="Q25" s="44"/>
      <c r="R25" s="44"/>
      <c r="S25" s="44"/>
      <c r="T25" s="44"/>
      <c r="U25" s="44"/>
      <c r="V25" s="44"/>
    </row>
    <row r="26" spans="1:22" ht="25.5" customHeight="1" x14ac:dyDescent="0.25">
      <c r="A26" s="12"/>
      <c r="B26" s="74" t="s">
        <v>1230</v>
      </c>
      <c r="C26" s="74"/>
      <c r="D26" s="74"/>
      <c r="E26" s="74"/>
      <c r="F26" s="74"/>
      <c r="G26" s="74"/>
      <c r="H26" s="74"/>
      <c r="I26" s="74"/>
      <c r="J26" s="74"/>
      <c r="K26" s="74"/>
      <c r="L26" s="74"/>
      <c r="M26" s="74"/>
      <c r="N26" s="74"/>
      <c r="O26" s="74"/>
      <c r="P26" s="74"/>
      <c r="Q26" s="74"/>
      <c r="R26" s="74"/>
      <c r="S26" s="74"/>
      <c r="T26" s="74"/>
      <c r="U26" s="74"/>
      <c r="V26" s="74"/>
    </row>
    <row r="27" spans="1:22" x14ac:dyDescent="0.25">
      <c r="A27" s="12"/>
      <c r="B27" s="44"/>
      <c r="C27" s="44"/>
      <c r="D27" s="44"/>
      <c r="E27" s="44"/>
      <c r="F27" s="44"/>
      <c r="G27" s="44"/>
      <c r="H27" s="44"/>
      <c r="I27" s="44"/>
      <c r="J27" s="44"/>
      <c r="K27" s="44"/>
      <c r="L27" s="44"/>
      <c r="M27" s="44"/>
      <c r="N27" s="44"/>
      <c r="O27" s="44"/>
      <c r="P27" s="44"/>
      <c r="Q27" s="44"/>
      <c r="R27" s="44"/>
      <c r="S27" s="44"/>
      <c r="T27" s="44"/>
      <c r="U27" s="44"/>
      <c r="V27" s="44"/>
    </row>
    <row r="28" spans="1:22" x14ac:dyDescent="0.25">
      <c r="A28" s="12"/>
      <c r="B28" s="74" t="s">
        <v>1231</v>
      </c>
      <c r="C28" s="74"/>
      <c r="D28" s="74"/>
      <c r="E28" s="74"/>
      <c r="F28" s="74"/>
      <c r="G28" s="74"/>
      <c r="H28" s="74"/>
      <c r="I28" s="74"/>
      <c r="J28" s="74"/>
      <c r="K28" s="74"/>
      <c r="L28" s="74"/>
      <c r="M28" s="74"/>
      <c r="N28" s="74"/>
      <c r="O28" s="74"/>
      <c r="P28" s="74"/>
      <c r="Q28" s="74"/>
      <c r="R28" s="74"/>
      <c r="S28" s="74"/>
      <c r="T28" s="74"/>
      <c r="U28" s="74"/>
      <c r="V28" s="74"/>
    </row>
    <row r="29" spans="1:22" x14ac:dyDescent="0.25">
      <c r="A29" s="12"/>
      <c r="B29" s="44"/>
      <c r="C29" s="44"/>
      <c r="D29" s="44"/>
      <c r="E29" s="44"/>
      <c r="F29" s="44"/>
      <c r="G29" s="44"/>
      <c r="H29" s="44"/>
      <c r="I29" s="44"/>
      <c r="J29" s="44"/>
      <c r="K29" s="44"/>
      <c r="L29" s="44"/>
      <c r="M29" s="44"/>
      <c r="N29" s="44"/>
      <c r="O29" s="44"/>
      <c r="P29" s="44"/>
      <c r="Q29" s="44"/>
      <c r="R29" s="44"/>
      <c r="S29" s="44"/>
      <c r="T29" s="44"/>
      <c r="U29" s="44"/>
      <c r="V29" s="44"/>
    </row>
    <row r="30" spans="1:22" ht="15.75" x14ac:dyDescent="0.25">
      <c r="A30" s="12"/>
      <c r="B30" s="75"/>
      <c r="C30" s="75"/>
      <c r="D30" s="75"/>
      <c r="E30" s="75"/>
      <c r="F30" s="75"/>
      <c r="G30" s="75"/>
      <c r="H30" s="75"/>
      <c r="I30" s="75"/>
      <c r="J30" s="75"/>
      <c r="K30" s="75"/>
      <c r="L30" s="75"/>
      <c r="M30" s="75"/>
      <c r="N30" s="75"/>
      <c r="O30" s="75"/>
      <c r="P30" s="75"/>
      <c r="Q30" s="75"/>
      <c r="R30" s="75"/>
      <c r="S30" s="75"/>
      <c r="T30" s="75"/>
      <c r="U30" s="75"/>
      <c r="V30" s="75"/>
    </row>
    <row r="31" spans="1:22" x14ac:dyDescent="0.25">
      <c r="A31" s="12"/>
      <c r="B31" s="4"/>
      <c r="C31" s="4"/>
      <c r="D31" s="4"/>
      <c r="E31" s="4"/>
      <c r="F31" s="4"/>
      <c r="G31" s="4"/>
      <c r="H31" s="4"/>
      <c r="I31" s="4"/>
      <c r="J31" s="4"/>
      <c r="K31" s="4"/>
      <c r="L31" s="4"/>
      <c r="M31" s="4"/>
      <c r="N31" s="4"/>
      <c r="O31" s="4"/>
      <c r="P31" s="4"/>
      <c r="Q31" s="4"/>
      <c r="R31" s="4"/>
      <c r="S31" s="4"/>
      <c r="T31" s="4"/>
      <c r="U31" s="4"/>
      <c r="V31" s="4"/>
    </row>
    <row r="32" spans="1:22" ht="15" customHeight="1" x14ac:dyDescent="0.25">
      <c r="A32" s="12"/>
      <c r="B32" s="4"/>
      <c r="C32" s="4" t="s">
        <v>260</v>
      </c>
      <c r="D32" s="44"/>
      <c r="E32" s="44"/>
      <c r="F32" s="4"/>
      <c r="G32" s="4"/>
      <c r="H32" s="44"/>
      <c r="I32" s="44"/>
      <c r="J32" s="4"/>
      <c r="K32" s="4" t="s">
        <v>260</v>
      </c>
      <c r="L32" s="70" t="s">
        <v>1005</v>
      </c>
      <c r="M32" s="70"/>
      <c r="N32" s="4"/>
      <c r="O32" s="4" t="s">
        <v>260</v>
      </c>
      <c r="P32" s="44"/>
      <c r="Q32" s="44"/>
      <c r="R32" s="4"/>
      <c r="S32" s="4"/>
      <c r="T32" s="44"/>
      <c r="U32" s="44"/>
      <c r="V32" s="4"/>
    </row>
    <row r="33" spans="1:22" ht="15.75" thickBot="1" x14ac:dyDescent="0.3">
      <c r="A33" s="12"/>
      <c r="B33" t="s">
        <v>290</v>
      </c>
      <c r="C33" s="4" t="s">
        <v>260</v>
      </c>
      <c r="D33" s="71" t="s">
        <v>1006</v>
      </c>
      <c r="E33" s="71"/>
      <c r="F33" s="4"/>
      <c r="G33" s="4"/>
      <c r="H33" s="71" t="s">
        <v>1007</v>
      </c>
      <c r="I33" s="71"/>
      <c r="J33" s="4"/>
      <c r="K33" s="4" t="s">
        <v>260</v>
      </c>
      <c r="L33" s="71" t="s">
        <v>1008</v>
      </c>
      <c r="M33" s="71"/>
      <c r="N33" s="4"/>
      <c r="O33" s="4" t="s">
        <v>260</v>
      </c>
      <c r="P33" s="71" t="s">
        <v>661</v>
      </c>
      <c r="Q33" s="71"/>
      <c r="R33" s="4"/>
      <c r="S33" s="4"/>
      <c r="T33" s="71" t="s">
        <v>170</v>
      </c>
      <c r="U33" s="71"/>
      <c r="V33" s="4"/>
    </row>
    <row r="34" spans="1:22" x14ac:dyDescent="0.25">
      <c r="A34" s="12"/>
      <c r="B34" s="56" t="s">
        <v>1232</v>
      </c>
      <c r="C34" s="17" t="s">
        <v>260</v>
      </c>
      <c r="D34" s="17"/>
      <c r="E34" s="17"/>
      <c r="F34" s="17"/>
      <c r="G34" s="17"/>
      <c r="H34" s="17"/>
      <c r="I34" s="17"/>
      <c r="J34" s="17"/>
      <c r="K34" s="17" t="s">
        <v>260</v>
      </c>
      <c r="L34" s="17"/>
      <c r="M34" s="17"/>
      <c r="N34" s="17"/>
      <c r="O34" s="17" t="s">
        <v>260</v>
      </c>
      <c r="P34" s="17"/>
      <c r="Q34" s="17"/>
      <c r="R34" s="17"/>
      <c r="S34" s="17"/>
      <c r="T34" s="17"/>
      <c r="U34" s="17"/>
      <c r="V34" s="17"/>
    </row>
    <row r="35" spans="1:22" x14ac:dyDescent="0.25">
      <c r="A35" s="12"/>
      <c r="B35" s="2" t="s">
        <v>105</v>
      </c>
      <c r="C35" s="4" t="s">
        <v>260</v>
      </c>
      <c r="D35" s="57" t="s">
        <v>261</v>
      </c>
      <c r="E35" s="58">
        <v>84726</v>
      </c>
      <c r="F35" s="59" t="s">
        <v>260</v>
      </c>
      <c r="G35" s="4"/>
      <c r="H35" s="57" t="s">
        <v>261</v>
      </c>
      <c r="I35" s="63">
        <v>3</v>
      </c>
      <c r="J35" s="59" t="s">
        <v>260</v>
      </c>
      <c r="K35" s="4" t="s">
        <v>260</v>
      </c>
      <c r="L35" s="57" t="s">
        <v>261</v>
      </c>
      <c r="M35" s="63">
        <v>11</v>
      </c>
      <c r="N35" s="59" t="s">
        <v>260</v>
      </c>
      <c r="O35" s="4" t="s">
        <v>260</v>
      </c>
      <c r="P35" s="57" t="s">
        <v>261</v>
      </c>
      <c r="Q35" s="63" t="s">
        <v>1233</v>
      </c>
      <c r="R35" s="59" t="s">
        <v>267</v>
      </c>
      <c r="S35" s="4"/>
      <c r="T35" s="57" t="s">
        <v>261</v>
      </c>
      <c r="U35" s="58">
        <v>84482</v>
      </c>
      <c r="V35" s="59" t="s">
        <v>260</v>
      </c>
    </row>
    <row r="36" spans="1:22" x14ac:dyDescent="0.25">
      <c r="A36" s="12"/>
      <c r="B36" s="55" t="s">
        <v>1234</v>
      </c>
      <c r="C36" s="17" t="s">
        <v>260</v>
      </c>
      <c r="D36" s="60"/>
      <c r="E36" s="61">
        <v>21760</v>
      </c>
      <c r="F36" s="62" t="s">
        <v>260</v>
      </c>
      <c r="G36" s="17"/>
      <c r="H36" s="60"/>
      <c r="I36" s="61">
        <v>9788</v>
      </c>
      <c r="J36" s="62" t="s">
        <v>260</v>
      </c>
      <c r="K36" s="17" t="s">
        <v>260</v>
      </c>
      <c r="L36" s="60"/>
      <c r="M36" s="61">
        <v>7668</v>
      </c>
      <c r="N36" s="62" t="s">
        <v>260</v>
      </c>
      <c r="O36" s="17" t="s">
        <v>260</v>
      </c>
      <c r="P36" s="60"/>
      <c r="Q36" s="67">
        <v>437</v>
      </c>
      <c r="R36" s="62" t="s">
        <v>260</v>
      </c>
      <c r="S36" s="17"/>
      <c r="T36" s="60"/>
      <c r="U36" s="61">
        <v>39653</v>
      </c>
      <c r="V36" s="62" t="s">
        <v>260</v>
      </c>
    </row>
    <row r="37" spans="1:22" x14ac:dyDescent="0.25">
      <c r="A37" s="12"/>
      <c r="B37" s="2" t="s">
        <v>1235</v>
      </c>
      <c r="C37" s="4" t="s">
        <v>260</v>
      </c>
      <c r="D37" s="4"/>
      <c r="E37" s="4"/>
      <c r="F37" s="4"/>
      <c r="G37" s="4"/>
      <c r="H37" s="4"/>
      <c r="I37" s="4"/>
      <c r="J37" s="4"/>
      <c r="K37" s="4" t="s">
        <v>260</v>
      </c>
      <c r="L37" s="4"/>
      <c r="M37" s="4"/>
      <c r="N37" s="4"/>
      <c r="O37" s="4" t="s">
        <v>260</v>
      </c>
      <c r="P37" s="4"/>
      <c r="Q37" s="4"/>
      <c r="R37" s="4"/>
      <c r="S37" s="4"/>
      <c r="T37" s="4"/>
      <c r="U37" s="4"/>
      <c r="V37" s="4"/>
    </row>
    <row r="38" spans="1:22" ht="30" x14ac:dyDescent="0.25">
      <c r="A38" s="12"/>
      <c r="B38" s="55" t="s">
        <v>1236</v>
      </c>
      <c r="C38" s="17" t="s">
        <v>260</v>
      </c>
      <c r="D38" s="60"/>
      <c r="E38" s="61">
        <v>3338</v>
      </c>
      <c r="F38" s="62" t="s">
        <v>260</v>
      </c>
      <c r="G38" s="17"/>
      <c r="H38" s="60"/>
      <c r="I38" s="67">
        <v>35</v>
      </c>
      <c r="J38" s="62" t="s">
        <v>260</v>
      </c>
      <c r="K38" s="17" t="s">
        <v>260</v>
      </c>
      <c r="L38" s="60"/>
      <c r="M38" s="67">
        <v>13</v>
      </c>
      <c r="N38" s="62" t="s">
        <v>260</v>
      </c>
      <c r="O38" s="17" t="s">
        <v>260</v>
      </c>
      <c r="P38" s="60"/>
      <c r="Q38" s="67">
        <v>135</v>
      </c>
      <c r="R38" s="62" t="s">
        <v>260</v>
      </c>
      <c r="S38" s="17"/>
      <c r="T38" s="60"/>
      <c r="U38" s="61">
        <v>3521</v>
      </c>
      <c r="V38" s="62" t="s">
        <v>260</v>
      </c>
    </row>
    <row r="39" spans="1:22" x14ac:dyDescent="0.25">
      <c r="A39" s="12"/>
      <c r="B39" s="2" t="s">
        <v>106</v>
      </c>
      <c r="C39" s="4" t="s">
        <v>260</v>
      </c>
      <c r="D39" s="57"/>
      <c r="E39" s="63" t="s">
        <v>700</v>
      </c>
      <c r="F39" s="59" t="s">
        <v>267</v>
      </c>
      <c r="G39" s="4"/>
      <c r="H39" s="59"/>
      <c r="I39" s="93" t="s">
        <v>355</v>
      </c>
      <c r="J39" s="59" t="s">
        <v>260</v>
      </c>
      <c r="K39" s="4" t="s">
        <v>260</v>
      </c>
      <c r="L39" s="59"/>
      <c r="M39" s="93" t="s">
        <v>355</v>
      </c>
      <c r="N39" s="59" t="s">
        <v>260</v>
      </c>
      <c r="O39" s="4" t="s">
        <v>260</v>
      </c>
      <c r="P39" s="59"/>
      <c r="Q39" s="93" t="s">
        <v>355</v>
      </c>
      <c r="R39" s="59" t="s">
        <v>260</v>
      </c>
      <c r="S39" s="4"/>
      <c r="T39" s="57"/>
      <c r="U39" s="63" t="s">
        <v>700</v>
      </c>
      <c r="V39" s="59" t="s">
        <v>267</v>
      </c>
    </row>
    <row r="40" spans="1:22" x14ac:dyDescent="0.25">
      <c r="A40" s="12"/>
      <c r="B40" s="55" t="s">
        <v>138</v>
      </c>
      <c r="C40" s="17" t="s">
        <v>260</v>
      </c>
      <c r="D40" s="60"/>
      <c r="E40" s="61">
        <v>1325</v>
      </c>
      <c r="F40" s="62" t="s">
        <v>260</v>
      </c>
      <c r="G40" s="17"/>
      <c r="H40" s="60"/>
      <c r="I40" s="67">
        <v>413</v>
      </c>
      <c r="J40" s="62" t="s">
        <v>260</v>
      </c>
      <c r="K40" s="17" t="s">
        <v>260</v>
      </c>
      <c r="L40" s="60"/>
      <c r="M40" s="67">
        <v>265</v>
      </c>
      <c r="N40" s="62" t="s">
        <v>260</v>
      </c>
      <c r="O40" s="17" t="s">
        <v>260</v>
      </c>
      <c r="P40" s="62"/>
      <c r="Q40" s="92" t="s">
        <v>355</v>
      </c>
      <c r="R40" s="62" t="s">
        <v>260</v>
      </c>
      <c r="S40" s="17"/>
      <c r="T40" s="60"/>
      <c r="U40" s="61">
        <v>2003</v>
      </c>
      <c r="V40" s="62" t="s">
        <v>260</v>
      </c>
    </row>
    <row r="41" spans="1:22" x14ac:dyDescent="0.25">
      <c r="A41" s="12"/>
      <c r="B41" s="2" t="s">
        <v>1237</v>
      </c>
      <c r="C41" s="4" t="s">
        <v>260</v>
      </c>
      <c r="D41" s="57"/>
      <c r="E41" s="58">
        <v>6853</v>
      </c>
      <c r="F41" s="59" t="s">
        <v>260</v>
      </c>
      <c r="G41" s="4"/>
      <c r="H41" s="57"/>
      <c r="I41" s="63">
        <v>165</v>
      </c>
      <c r="J41" s="59" t="s">
        <v>260</v>
      </c>
      <c r="K41" s="4" t="s">
        <v>260</v>
      </c>
      <c r="L41" s="57"/>
      <c r="M41" s="63">
        <v>109</v>
      </c>
      <c r="N41" s="59" t="s">
        <v>260</v>
      </c>
      <c r="O41" s="4" t="s">
        <v>260</v>
      </c>
      <c r="P41" s="57"/>
      <c r="Q41" s="63">
        <v>531</v>
      </c>
      <c r="R41" s="59" t="s">
        <v>260</v>
      </c>
      <c r="S41" s="4"/>
      <c r="T41" s="57"/>
      <c r="U41" s="58">
        <v>7658</v>
      </c>
      <c r="V41" s="59" t="s">
        <v>260</v>
      </c>
    </row>
    <row r="42" spans="1:22" x14ac:dyDescent="0.25">
      <c r="A42" s="12"/>
      <c r="B42" s="55" t="s">
        <v>1238</v>
      </c>
      <c r="C42" s="17" t="s">
        <v>260</v>
      </c>
      <c r="D42" s="60"/>
      <c r="E42" s="61">
        <v>22202</v>
      </c>
      <c r="F42" s="62" t="s">
        <v>260</v>
      </c>
      <c r="G42" s="17"/>
      <c r="H42" s="60"/>
      <c r="I42" s="67">
        <v>240</v>
      </c>
      <c r="J42" s="62" t="s">
        <v>260</v>
      </c>
      <c r="K42" s="17" t="s">
        <v>260</v>
      </c>
      <c r="L42" s="60"/>
      <c r="M42" s="67">
        <v>120</v>
      </c>
      <c r="N42" s="62" t="s">
        <v>260</v>
      </c>
      <c r="O42" s="17" t="s">
        <v>260</v>
      </c>
      <c r="P42" s="60"/>
      <c r="Q42" s="67" t="s">
        <v>585</v>
      </c>
      <c r="R42" s="62" t="s">
        <v>267</v>
      </c>
      <c r="S42" s="17"/>
      <c r="T42" s="60"/>
      <c r="U42" s="61">
        <v>18773</v>
      </c>
      <c r="V42" s="62" t="s">
        <v>260</v>
      </c>
    </row>
    <row r="43" spans="1:22" ht="15.75" thickBot="1" x14ac:dyDescent="0.3">
      <c r="A43" s="12"/>
      <c r="B43" s="2" t="s">
        <v>1239</v>
      </c>
      <c r="C43" s="4" t="s">
        <v>260</v>
      </c>
      <c r="D43" s="57"/>
      <c r="E43" s="58">
        <v>10233398</v>
      </c>
      <c r="F43" s="59" t="s">
        <v>260</v>
      </c>
      <c r="G43" s="4"/>
      <c r="H43" s="57"/>
      <c r="I43" s="58">
        <v>62800</v>
      </c>
      <c r="J43" s="59" t="s">
        <v>260</v>
      </c>
      <c r="K43" s="4" t="s">
        <v>260</v>
      </c>
      <c r="L43" s="57"/>
      <c r="M43" s="58">
        <v>20015</v>
      </c>
      <c r="N43" s="59" t="s">
        <v>260</v>
      </c>
      <c r="O43" s="4" t="s">
        <v>260</v>
      </c>
      <c r="P43" s="57"/>
      <c r="Q43" s="58">
        <v>71720</v>
      </c>
      <c r="R43" s="59" t="s">
        <v>260</v>
      </c>
      <c r="S43" s="4"/>
      <c r="T43" s="57"/>
      <c r="U43" s="58">
        <v>10387933</v>
      </c>
      <c r="V43" s="59" t="s">
        <v>260</v>
      </c>
    </row>
    <row r="44" spans="1:22" x14ac:dyDescent="0.25">
      <c r="A44" s="12"/>
      <c r="B44" s="14"/>
      <c r="C44" s="14" t="s">
        <v>260</v>
      </c>
      <c r="D44" s="68"/>
      <c r="E44" s="68"/>
      <c r="F44" s="14"/>
      <c r="G44" s="14"/>
      <c r="H44" s="68"/>
      <c r="I44" s="68"/>
      <c r="J44" s="14"/>
      <c r="K44" s="14" t="s">
        <v>260</v>
      </c>
      <c r="L44" s="68"/>
      <c r="M44" s="68"/>
      <c r="N44" s="14"/>
      <c r="O44" s="14" t="s">
        <v>260</v>
      </c>
      <c r="P44" s="68"/>
      <c r="Q44" s="68"/>
      <c r="R44" s="14"/>
      <c r="S44" s="14"/>
      <c r="T44" s="68"/>
      <c r="U44" s="68"/>
      <c r="V44" s="14"/>
    </row>
    <row r="45" spans="1:22" x14ac:dyDescent="0.25">
      <c r="A45" s="12"/>
      <c r="B45" s="56" t="s">
        <v>1240</v>
      </c>
      <c r="C45" s="65" t="s">
        <v>260</v>
      </c>
      <c r="D45" s="17"/>
      <c r="E45" s="17"/>
      <c r="F45" s="17"/>
      <c r="G45" s="65"/>
      <c r="H45" s="17"/>
      <c r="I45" s="17"/>
      <c r="J45" s="17"/>
      <c r="K45" s="65" t="s">
        <v>260</v>
      </c>
      <c r="L45" s="17"/>
      <c r="M45" s="17"/>
      <c r="N45" s="17"/>
      <c r="O45" s="65" t="s">
        <v>260</v>
      </c>
      <c r="P45" s="17"/>
      <c r="Q45" s="17"/>
      <c r="R45" s="17"/>
      <c r="S45" s="65"/>
      <c r="T45" s="17"/>
      <c r="U45" s="17"/>
      <c r="V45" s="17"/>
    </row>
    <row r="46" spans="1:22" x14ac:dyDescent="0.25">
      <c r="A46" s="12"/>
      <c r="B46" s="2" t="s">
        <v>105</v>
      </c>
      <c r="C46" s="66" t="s">
        <v>260</v>
      </c>
      <c r="D46" s="4" t="s">
        <v>261</v>
      </c>
      <c r="E46" s="26">
        <v>79291</v>
      </c>
      <c r="F46" t="s">
        <v>260</v>
      </c>
      <c r="G46" s="66"/>
      <c r="H46" s="4" t="s">
        <v>261</v>
      </c>
      <c r="I46" s="28">
        <v>5</v>
      </c>
      <c r="J46" t="s">
        <v>260</v>
      </c>
      <c r="K46" s="66" t="s">
        <v>260</v>
      </c>
      <c r="L46" s="4" t="s">
        <v>261</v>
      </c>
      <c r="M46" s="28">
        <v>12</v>
      </c>
      <c r="N46" t="s">
        <v>260</v>
      </c>
      <c r="O46" s="66" t="s">
        <v>260</v>
      </c>
      <c r="P46" s="4" t="s">
        <v>261</v>
      </c>
      <c r="Q46" s="28" t="s">
        <v>1241</v>
      </c>
      <c r="R46" t="s">
        <v>267</v>
      </c>
      <c r="S46" s="66"/>
      <c r="T46" s="4" t="s">
        <v>261</v>
      </c>
      <c r="U46" s="26">
        <v>79191</v>
      </c>
      <c r="V46" t="s">
        <v>260</v>
      </c>
    </row>
    <row r="47" spans="1:22" x14ac:dyDescent="0.25">
      <c r="A47" s="12"/>
      <c r="B47" s="55" t="s">
        <v>1234</v>
      </c>
      <c r="C47" s="65" t="s">
        <v>260</v>
      </c>
      <c r="D47" s="17"/>
      <c r="E47" s="20">
        <v>29704</v>
      </c>
      <c r="F47" s="22" t="s">
        <v>260</v>
      </c>
      <c r="G47" s="65"/>
      <c r="H47" s="17"/>
      <c r="I47" s="20">
        <v>9473</v>
      </c>
      <c r="J47" s="22" t="s">
        <v>260</v>
      </c>
      <c r="K47" s="65" t="s">
        <v>260</v>
      </c>
      <c r="L47" s="17"/>
      <c r="M47" s="20">
        <v>6576</v>
      </c>
      <c r="N47" s="22" t="s">
        <v>260</v>
      </c>
      <c r="O47" s="65" t="s">
        <v>260</v>
      </c>
      <c r="P47" s="17"/>
      <c r="Q47" s="30">
        <v>491</v>
      </c>
      <c r="R47" s="22" t="s">
        <v>260</v>
      </c>
      <c r="S47" s="65"/>
      <c r="T47" s="17"/>
      <c r="U47" s="20">
        <v>46244</v>
      </c>
      <c r="V47" s="22" t="s">
        <v>260</v>
      </c>
    </row>
    <row r="48" spans="1:22" x14ac:dyDescent="0.25">
      <c r="A48" s="12"/>
      <c r="B48" s="2" t="s">
        <v>1235</v>
      </c>
      <c r="C48" s="66" t="s">
        <v>260</v>
      </c>
      <c r="D48" s="4"/>
      <c r="E48" s="4"/>
      <c r="F48" s="4"/>
      <c r="G48" s="66"/>
      <c r="H48" s="4"/>
      <c r="I48" s="4"/>
      <c r="J48" s="4"/>
      <c r="K48" s="66" t="s">
        <v>260</v>
      </c>
      <c r="L48" s="4"/>
      <c r="M48" s="4"/>
      <c r="N48" s="4"/>
      <c r="O48" s="66" t="s">
        <v>260</v>
      </c>
      <c r="P48" s="4"/>
      <c r="Q48" s="4"/>
      <c r="R48" s="4"/>
      <c r="S48" s="66"/>
      <c r="T48" s="4"/>
      <c r="U48" s="4"/>
      <c r="V48" s="4"/>
    </row>
    <row r="49" spans="1:22" ht="30" x14ac:dyDescent="0.25">
      <c r="A49" s="12"/>
      <c r="B49" s="55" t="s">
        <v>1236</v>
      </c>
      <c r="C49" s="65" t="s">
        <v>260</v>
      </c>
      <c r="D49" s="17"/>
      <c r="E49" s="20">
        <v>2794</v>
      </c>
      <c r="F49" s="22" t="s">
        <v>260</v>
      </c>
      <c r="G49" s="65"/>
      <c r="H49" s="17"/>
      <c r="I49" s="30">
        <v>37</v>
      </c>
      <c r="J49" s="22" t="s">
        <v>260</v>
      </c>
      <c r="K49" s="65" t="s">
        <v>260</v>
      </c>
      <c r="L49" s="17"/>
      <c r="M49" s="30">
        <v>5</v>
      </c>
      <c r="N49" s="22" t="s">
        <v>260</v>
      </c>
      <c r="O49" s="65" t="s">
        <v>260</v>
      </c>
      <c r="P49" s="17"/>
      <c r="Q49" s="30">
        <v>73</v>
      </c>
      <c r="R49" s="22" t="s">
        <v>260</v>
      </c>
      <c r="S49" s="65"/>
      <c r="T49" s="17"/>
      <c r="U49" s="20">
        <v>2909</v>
      </c>
      <c r="V49" s="22" t="s">
        <v>260</v>
      </c>
    </row>
    <row r="50" spans="1:22" x14ac:dyDescent="0.25">
      <c r="A50" s="12"/>
      <c r="B50" s="2" t="s">
        <v>106</v>
      </c>
      <c r="C50" s="66" t="s">
        <v>260</v>
      </c>
      <c r="D50" s="4"/>
      <c r="E50" s="28" t="s">
        <v>710</v>
      </c>
      <c r="F50" t="s">
        <v>267</v>
      </c>
      <c r="G50" s="66"/>
      <c r="I50" s="79" t="s">
        <v>355</v>
      </c>
      <c r="J50" t="s">
        <v>260</v>
      </c>
      <c r="K50" s="66" t="s">
        <v>260</v>
      </c>
      <c r="M50" s="79" t="s">
        <v>355</v>
      </c>
      <c r="N50" t="s">
        <v>260</v>
      </c>
      <c r="O50" s="66" t="s">
        <v>260</v>
      </c>
      <c r="Q50" s="79" t="s">
        <v>355</v>
      </c>
      <c r="R50" t="s">
        <v>260</v>
      </c>
      <c r="S50" s="66"/>
      <c r="T50" s="4"/>
      <c r="U50" s="28" t="s">
        <v>710</v>
      </c>
      <c r="V50" t="s">
        <v>267</v>
      </c>
    </row>
    <row r="51" spans="1:22" x14ac:dyDescent="0.25">
      <c r="A51" s="12"/>
      <c r="B51" s="55" t="s">
        <v>138</v>
      </c>
      <c r="C51" s="65" t="s">
        <v>260</v>
      </c>
      <c r="D51" s="17"/>
      <c r="E51" s="20">
        <v>1177</v>
      </c>
      <c r="F51" s="22" t="s">
        <v>260</v>
      </c>
      <c r="G51" s="65"/>
      <c r="H51" s="17"/>
      <c r="I51" s="30">
        <v>478</v>
      </c>
      <c r="J51" s="22" t="s">
        <v>260</v>
      </c>
      <c r="K51" s="65" t="s">
        <v>260</v>
      </c>
      <c r="L51" s="17"/>
      <c r="M51" s="30">
        <v>185</v>
      </c>
      <c r="N51" s="22" t="s">
        <v>260</v>
      </c>
      <c r="O51" s="65" t="s">
        <v>260</v>
      </c>
      <c r="P51" s="22"/>
      <c r="Q51" s="80" t="s">
        <v>355</v>
      </c>
      <c r="R51" s="22" t="s">
        <v>260</v>
      </c>
      <c r="S51" s="65"/>
      <c r="T51" s="17"/>
      <c r="U51" s="20">
        <v>1840</v>
      </c>
      <c r="V51" s="22" t="s">
        <v>260</v>
      </c>
    </row>
    <row r="52" spans="1:22" x14ac:dyDescent="0.25">
      <c r="A52" s="12"/>
      <c r="B52" s="2" t="s">
        <v>1237</v>
      </c>
      <c r="C52" s="66" t="s">
        <v>260</v>
      </c>
      <c r="D52" s="4"/>
      <c r="E52" s="26">
        <v>14031</v>
      </c>
      <c r="F52" t="s">
        <v>260</v>
      </c>
      <c r="G52" s="66"/>
      <c r="H52" s="4"/>
      <c r="I52" s="28">
        <v>18</v>
      </c>
      <c r="J52" t="s">
        <v>260</v>
      </c>
      <c r="K52" s="66" t="s">
        <v>260</v>
      </c>
      <c r="L52" s="4"/>
      <c r="M52" s="28">
        <v>355</v>
      </c>
      <c r="N52" t="s">
        <v>260</v>
      </c>
      <c r="O52" s="66" t="s">
        <v>260</v>
      </c>
      <c r="P52" s="4"/>
      <c r="Q52" s="28" t="s">
        <v>1242</v>
      </c>
      <c r="R52" t="s">
        <v>267</v>
      </c>
      <c r="S52" s="66"/>
      <c r="T52" s="4"/>
      <c r="U52" s="26">
        <v>13734</v>
      </c>
      <c r="V52" t="s">
        <v>260</v>
      </c>
    </row>
    <row r="53" spans="1:22" x14ac:dyDescent="0.25">
      <c r="A53" s="12"/>
      <c r="B53" s="55" t="s">
        <v>1238</v>
      </c>
      <c r="C53" s="65" t="s">
        <v>260</v>
      </c>
      <c r="D53" s="17"/>
      <c r="E53" s="20">
        <v>28372</v>
      </c>
      <c r="F53" s="22" t="s">
        <v>260</v>
      </c>
      <c r="G53" s="65"/>
      <c r="H53" s="17"/>
      <c r="I53" s="30">
        <v>370</v>
      </c>
      <c r="J53" s="22" t="s">
        <v>260</v>
      </c>
      <c r="K53" s="65" t="s">
        <v>260</v>
      </c>
      <c r="L53" s="17"/>
      <c r="M53" s="30">
        <v>587</v>
      </c>
      <c r="N53" s="22" t="s">
        <v>260</v>
      </c>
      <c r="O53" s="65" t="s">
        <v>260</v>
      </c>
      <c r="P53" s="17"/>
      <c r="Q53" s="30" t="s">
        <v>1243</v>
      </c>
      <c r="R53" s="22" t="s">
        <v>267</v>
      </c>
      <c r="S53" s="65"/>
      <c r="T53" s="17"/>
      <c r="U53" s="20">
        <v>28478</v>
      </c>
      <c r="V53" s="22" t="s">
        <v>260</v>
      </c>
    </row>
    <row r="54" spans="1:22" x14ac:dyDescent="0.25">
      <c r="A54" s="12"/>
      <c r="B54" s="2" t="s">
        <v>1239</v>
      </c>
      <c r="C54" s="66" t="s">
        <v>260</v>
      </c>
      <c r="D54" s="4"/>
      <c r="E54" s="26">
        <v>9492552</v>
      </c>
      <c r="F54" t="s">
        <v>260</v>
      </c>
      <c r="G54" s="66"/>
      <c r="H54" s="4"/>
      <c r="I54" s="26">
        <v>61831</v>
      </c>
      <c r="J54" t="s">
        <v>260</v>
      </c>
      <c r="K54" s="66" t="s">
        <v>260</v>
      </c>
      <c r="L54" s="4"/>
      <c r="M54" s="26">
        <v>14119</v>
      </c>
      <c r="N54" t="s">
        <v>260</v>
      </c>
      <c r="O54" s="66" t="s">
        <v>260</v>
      </c>
      <c r="P54" s="4"/>
      <c r="Q54" s="26">
        <v>72569</v>
      </c>
      <c r="R54" t="s">
        <v>260</v>
      </c>
      <c r="S54" s="66"/>
      <c r="T54" s="4"/>
      <c r="U54" s="26">
        <v>9641071</v>
      </c>
      <c r="V54" t="s">
        <v>260</v>
      </c>
    </row>
    <row r="55" spans="1:22" x14ac:dyDescent="0.25">
      <c r="A55" s="12"/>
      <c r="B55" s="44"/>
      <c r="C55" s="44"/>
      <c r="D55" s="44"/>
      <c r="E55" s="44"/>
      <c r="F55" s="44"/>
      <c r="G55" s="44"/>
      <c r="H55" s="44"/>
      <c r="I55" s="44"/>
      <c r="J55" s="44"/>
      <c r="K55" s="44"/>
      <c r="L55" s="44"/>
      <c r="M55" s="44"/>
      <c r="N55" s="44"/>
      <c r="O55" s="44"/>
      <c r="P55" s="44"/>
      <c r="Q55" s="44"/>
      <c r="R55" s="44"/>
      <c r="S55" s="44"/>
      <c r="T55" s="44"/>
      <c r="U55" s="44"/>
      <c r="V55" s="44"/>
    </row>
    <row r="56" spans="1:22" x14ac:dyDescent="0.25">
      <c r="A56" s="12"/>
      <c r="B56" s="91"/>
      <c r="C56" s="91"/>
      <c r="D56" s="91"/>
      <c r="E56" s="91"/>
      <c r="F56" s="91"/>
      <c r="G56" s="91"/>
      <c r="H56" s="91"/>
      <c r="I56" s="91"/>
      <c r="J56" s="91"/>
      <c r="K56" s="91"/>
      <c r="L56" s="91"/>
      <c r="M56" s="91"/>
      <c r="N56" s="91"/>
      <c r="O56" s="91"/>
      <c r="P56" s="91"/>
      <c r="Q56" s="91"/>
      <c r="R56" s="91"/>
      <c r="S56" s="91"/>
      <c r="T56" s="91"/>
      <c r="U56" s="91"/>
      <c r="V56" s="91"/>
    </row>
    <row r="57" spans="1:22" x14ac:dyDescent="0.25">
      <c r="A57" s="12"/>
      <c r="B57" s="4"/>
      <c r="C57" s="4"/>
      <c r="D57" s="4"/>
      <c r="E57" s="4"/>
      <c r="F57" s="4"/>
      <c r="G57" s="4"/>
      <c r="H57" s="4"/>
      <c r="I57" s="4"/>
      <c r="J57" s="4"/>
      <c r="K57" s="4"/>
      <c r="L57" s="4"/>
      <c r="M57" s="4"/>
      <c r="N57" s="4"/>
      <c r="O57" s="4"/>
      <c r="P57" s="4"/>
      <c r="Q57" s="4"/>
      <c r="R57" s="4"/>
      <c r="S57" s="4"/>
      <c r="T57" s="4"/>
      <c r="U57" s="4"/>
      <c r="V57" s="4"/>
    </row>
    <row r="58" spans="1:22" x14ac:dyDescent="0.25">
      <c r="A58" s="12"/>
      <c r="B58" s="56" t="s">
        <v>1244</v>
      </c>
      <c r="C58" s="65" t="s">
        <v>260</v>
      </c>
      <c r="D58" s="17"/>
      <c r="E58" s="17"/>
      <c r="F58" s="17"/>
      <c r="G58" s="65"/>
      <c r="H58" s="17"/>
      <c r="I58" s="17"/>
      <c r="J58" s="17"/>
      <c r="K58" s="65" t="s">
        <v>260</v>
      </c>
      <c r="L58" s="17"/>
      <c r="M58" s="17"/>
      <c r="N58" s="17"/>
      <c r="O58" s="65" t="s">
        <v>260</v>
      </c>
      <c r="P58" s="17"/>
      <c r="Q58" s="17"/>
      <c r="R58" s="17"/>
      <c r="S58" s="65"/>
      <c r="T58" s="17"/>
      <c r="U58" s="17"/>
      <c r="V58" s="17"/>
    </row>
    <row r="59" spans="1:22" x14ac:dyDescent="0.25">
      <c r="A59" s="12"/>
      <c r="B59" s="2" t="s">
        <v>105</v>
      </c>
      <c r="C59" s="66" t="s">
        <v>260</v>
      </c>
      <c r="D59" s="57" t="s">
        <v>261</v>
      </c>
      <c r="E59" s="58">
        <v>168270</v>
      </c>
      <c r="F59" s="59" t="s">
        <v>260</v>
      </c>
      <c r="G59" s="66"/>
      <c r="H59" s="57" t="s">
        <v>261</v>
      </c>
      <c r="I59" s="63">
        <v>6</v>
      </c>
      <c r="J59" s="59" t="s">
        <v>260</v>
      </c>
      <c r="K59" s="66" t="s">
        <v>260</v>
      </c>
      <c r="L59" s="57" t="s">
        <v>261</v>
      </c>
      <c r="M59" s="63">
        <v>21</v>
      </c>
      <c r="N59" s="59" t="s">
        <v>260</v>
      </c>
      <c r="O59" s="66" t="s">
        <v>260</v>
      </c>
      <c r="P59" s="57" t="s">
        <v>261</v>
      </c>
      <c r="Q59" s="63" t="s">
        <v>1245</v>
      </c>
      <c r="R59" s="59" t="s">
        <v>267</v>
      </c>
      <c r="S59" s="66"/>
      <c r="T59" s="57" t="s">
        <v>261</v>
      </c>
      <c r="U59" s="58">
        <v>167960</v>
      </c>
      <c r="V59" s="59" t="s">
        <v>260</v>
      </c>
    </row>
    <row r="60" spans="1:22" x14ac:dyDescent="0.25">
      <c r="A60" s="12"/>
      <c r="B60" s="55" t="s">
        <v>1234</v>
      </c>
      <c r="C60" s="65" t="s">
        <v>260</v>
      </c>
      <c r="D60" s="60"/>
      <c r="E60" s="61">
        <v>44061</v>
      </c>
      <c r="F60" s="62" t="s">
        <v>260</v>
      </c>
      <c r="G60" s="65"/>
      <c r="H60" s="60"/>
      <c r="I60" s="61">
        <v>21764</v>
      </c>
      <c r="J60" s="62" t="s">
        <v>260</v>
      </c>
      <c r="K60" s="65" t="s">
        <v>260</v>
      </c>
      <c r="L60" s="60"/>
      <c r="M60" s="61">
        <v>13627</v>
      </c>
      <c r="N60" s="62" t="s">
        <v>260</v>
      </c>
      <c r="O60" s="65" t="s">
        <v>260</v>
      </c>
      <c r="P60" s="60"/>
      <c r="Q60" s="67">
        <v>764</v>
      </c>
      <c r="R60" s="62" t="s">
        <v>260</v>
      </c>
      <c r="S60" s="65"/>
      <c r="T60" s="60"/>
      <c r="U60" s="61">
        <v>80216</v>
      </c>
      <c r="V60" s="62" t="s">
        <v>260</v>
      </c>
    </row>
    <row r="61" spans="1:22" x14ac:dyDescent="0.25">
      <c r="A61" s="12"/>
      <c r="B61" s="2" t="s">
        <v>1235</v>
      </c>
      <c r="C61" s="66" t="s">
        <v>260</v>
      </c>
      <c r="D61" s="4"/>
      <c r="E61" s="4"/>
      <c r="F61" s="4"/>
      <c r="G61" s="66"/>
      <c r="H61" s="4"/>
      <c r="I61" s="4"/>
      <c r="J61" s="4"/>
      <c r="K61" s="66" t="s">
        <v>260</v>
      </c>
      <c r="L61" s="4"/>
      <c r="M61" s="4"/>
      <c r="N61" s="4"/>
      <c r="O61" s="66" t="s">
        <v>260</v>
      </c>
      <c r="P61" s="4"/>
      <c r="Q61" s="4"/>
      <c r="R61" s="4"/>
      <c r="S61" s="66"/>
      <c r="T61" s="4"/>
      <c r="U61" s="4"/>
      <c r="V61" s="4"/>
    </row>
    <row r="62" spans="1:22" ht="30" x14ac:dyDescent="0.25">
      <c r="A62" s="12"/>
      <c r="B62" s="55" t="s">
        <v>1236</v>
      </c>
      <c r="C62" s="65" t="s">
        <v>260</v>
      </c>
      <c r="D62" s="60"/>
      <c r="E62" s="61">
        <v>6569</v>
      </c>
      <c r="F62" s="62" t="s">
        <v>260</v>
      </c>
      <c r="G62" s="65"/>
      <c r="H62" s="60"/>
      <c r="I62" s="67">
        <v>70</v>
      </c>
      <c r="J62" s="62" t="s">
        <v>260</v>
      </c>
      <c r="K62" s="65" t="s">
        <v>260</v>
      </c>
      <c r="L62" s="60"/>
      <c r="M62" s="67">
        <v>18</v>
      </c>
      <c r="N62" s="62" t="s">
        <v>260</v>
      </c>
      <c r="O62" s="65" t="s">
        <v>260</v>
      </c>
      <c r="P62" s="60"/>
      <c r="Q62" s="67">
        <v>256</v>
      </c>
      <c r="R62" s="62" t="s">
        <v>260</v>
      </c>
      <c r="S62" s="65"/>
      <c r="T62" s="60"/>
      <c r="U62" s="61">
        <v>6913</v>
      </c>
      <c r="V62" s="62" t="s">
        <v>260</v>
      </c>
    </row>
    <row r="63" spans="1:22" x14ac:dyDescent="0.25">
      <c r="A63" s="12"/>
      <c r="B63" s="2" t="s">
        <v>106</v>
      </c>
      <c r="C63" s="66" t="s">
        <v>260</v>
      </c>
      <c r="D63" s="57"/>
      <c r="E63" s="63" t="s">
        <v>718</v>
      </c>
      <c r="F63" s="59" t="s">
        <v>267</v>
      </c>
      <c r="G63" s="66"/>
      <c r="H63" s="59"/>
      <c r="I63" s="93" t="s">
        <v>355</v>
      </c>
      <c r="J63" s="59" t="s">
        <v>260</v>
      </c>
      <c r="K63" s="66" t="s">
        <v>260</v>
      </c>
      <c r="L63" s="59"/>
      <c r="M63" s="93" t="s">
        <v>355</v>
      </c>
      <c r="N63" s="59" t="s">
        <v>260</v>
      </c>
      <c r="O63" s="66" t="s">
        <v>260</v>
      </c>
      <c r="P63" s="59"/>
      <c r="Q63" s="93" t="s">
        <v>355</v>
      </c>
      <c r="R63" s="59" t="s">
        <v>260</v>
      </c>
      <c r="S63" s="66"/>
      <c r="T63" s="57"/>
      <c r="U63" s="63" t="s">
        <v>718</v>
      </c>
      <c r="V63" s="59" t="s">
        <v>267</v>
      </c>
    </row>
    <row r="64" spans="1:22" x14ac:dyDescent="0.25">
      <c r="A64" s="12"/>
      <c r="B64" s="55" t="s">
        <v>138</v>
      </c>
      <c r="C64" s="65" t="s">
        <v>260</v>
      </c>
      <c r="D64" s="60"/>
      <c r="E64" s="61">
        <v>2585</v>
      </c>
      <c r="F64" s="62" t="s">
        <v>260</v>
      </c>
      <c r="G64" s="65"/>
      <c r="H64" s="60"/>
      <c r="I64" s="67">
        <v>820</v>
      </c>
      <c r="J64" s="62" t="s">
        <v>260</v>
      </c>
      <c r="K64" s="65" t="s">
        <v>260</v>
      </c>
      <c r="L64" s="60"/>
      <c r="M64" s="67">
        <v>435</v>
      </c>
      <c r="N64" s="62" t="s">
        <v>260</v>
      </c>
      <c r="O64" s="65" t="s">
        <v>260</v>
      </c>
      <c r="P64" s="62"/>
      <c r="Q64" s="92" t="s">
        <v>355</v>
      </c>
      <c r="R64" s="62" t="s">
        <v>260</v>
      </c>
      <c r="S64" s="65"/>
      <c r="T64" s="60"/>
      <c r="U64" s="61">
        <v>3840</v>
      </c>
      <c r="V64" s="62" t="s">
        <v>260</v>
      </c>
    </row>
    <row r="65" spans="1:22" x14ac:dyDescent="0.25">
      <c r="A65" s="12"/>
      <c r="B65" s="2" t="s">
        <v>1237</v>
      </c>
      <c r="C65" s="66" t="s">
        <v>260</v>
      </c>
      <c r="D65" s="57"/>
      <c r="E65" s="58">
        <v>17712</v>
      </c>
      <c r="F65" s="59" t="s">
        <v>260</v>
      </c>
      <c r="G65" s="66"/>
      <c r="H65" s="57"/>
      <c r="I65" s="63">
        <v>968</v>
      </c>
      <c r="J65" s="59" t="s">
        <v>260</v>
      </c>
      <c r="K65" s="66" t="s">
        <v>260</v>
      </c>
      <c r="L65" s="57"/>
      <c r="M65" s="63">
        <v>474</v>
      </c>
      <c r="N65" s="59" t="s">
        <v>260</v>
      </c>
      <c r="O65" s="66" t="s">
        <v>260</v>
      </c>
      <c r="P65" s="57"/>
      <c r="Q65" s="63" t="s">
        <v>1246</v>
      </c>
      <c r="R65" s="59" t="s">
        <v>267</v>
      </c>
      <c r="S65" s="66"/>
      <c r="T65" s="57"/>
      <c r="U65" s="58">
        <v>16900</v>
      </c>
      <c r="V65" s="59" t="s">
        <v>260</v>
      </c>
    </row>
    <row r="66" spans="1:22" x14ac:dyDescent="0.25">
      <c r="A66" s="12"/>
      <c r="B66" s="55" t="s">
        <v>1238</v>
      </c>
      <c r="C66" s="65" t="s">
        <v>260</v>
      </c>
      <c r="D66" s="60"/>
      <c r="E66" s="61">
        <v>45037</v>
      </c>
      <c r="F66" s="62" t="s">
        <v>260</v>
      </c>
      <c r="G66" s="65"/>
      <c r="H66" s="60"/>
      <c r="I66" s="61">
        <v>2113</v>
      </c>
      <c r="J66" s="62" t="s">
        <v>260</v>
      </c>
      <c r="K66" s="65" t="s">
        <v>260</v>
      </c>
      <c r="L66" s="60"/>
      <c r="M66" s="67">
        <v>786</v>
      </c>
      <c r="N66" s="62" t="s">
        <v>260</v>
      </c>
      <c r="O66" s="65" t="s">
        <v>260</v>
      </c>
      <c r="P66" s="60"/>
      <c r="Q66" s="67" t="s">
        <v>1247</v>
      </c>
      <c r="R66" s="62" t="s">
        <v>267</v>
      </c>
      <c r="S66" s="65"/>
      <c r="T66" s="60"/>
      <c r="U66" s="61">
        <v>45283</v>
      </c>
      <c r="V66" s="62" t="s">
        <v>260</v>
      </c>
    </row>
    <row r="67" spans="1:22" ht="15.75" thickBot="1" x14ac:dyDescent="0.3">
      <c r="A67" s="12"/>
      <c r="B67" s="2" t="s">
        <v>1239</v>
      </c>
      <c r="C67" s="66" t="s">
        <v>260</v>
      </c>
      <c r="D67" s="57"/>
      <c r="E67" s="58">
        <v>10233398</v>
      </c>
      <c r="F67" s="59" t="s">
        <v>260</v>
      </c>
      <c r="G67" s="66"/>
      <c r="H67" s="57"/>
      <c r="I67" s="58">
        <v>62800</v>
      </c>
      <c r="J67" s="59" t="s">
        <v>260</v>
      </c>
      <c r="K67" s="66" t="s">
        <v>260</v>
      </c>
      <c r="L67" s="57"/>
      <c r="M67" s="58">
        <v>20015</v>
      </c>
      <c r="N67" s="59" t="s">
        <v>260</v>
      </c>
      <c r="O67" s="66" t="s">
        <v>260</v>
      </c>
      <c r="P67" s="57"/>
      <c r="Q67" s="58">
        <v>71720</v>
      </c>
      <c r="R67" s="59" t="s">
        <v>260</v>
      </c>
      <c r="S67" s="66"/>
      <c r="T67" s="57"/>
      <c r="U67" s="58">
        <v>10387933</v>
      </c>
      <c r="V67" s="59" t="s">
        <v>260</v>
      </c>
    </row>
    <row r="68" spans="1:22" x14ac:dyDescent="0.25">
      <c r="A68" s="12"/>
      <c r="B68" s="14"/>
      <c r="C68" s="14" t="s">
        <v>260</v>
      </c>
      <c r="D68" s="68"/>
      <c r="E68" s="68"/>
      <c r="F68" s="14"/>
      <c r="G68" s="14"/>
      <c r="H68" s="68"/>
      <c r="I68" s="68"/>
      <c r="J68" s="14"/>
      <c r="K68" s="14" t="s">
        <v>260</v>
      </c>
      <c r="L68" s="68"/>
      <c r="M68" s="68"/>
      <c r="N68" s="14"/>
      <c r="O68" s="14" t="s">
        <v>260</v>
      </c>
      <c r="P68" s="68"/>
      <c r="Q68" s="68"/>
      <c r="R68" s="14"/>
      <c r="S68" s="14"/>
      <c r="T68" s="68"/>
      <c r="U68" s="68"/>
      <c r="V68" s="14"/>
    </row>
    <row r="69" spans="1:22" x14ac:dyDescent="0.25">
      <c r="A69" s="12"/>
      <c r="B69" s="56" t="s">
        <v>1248</v>
      </c>
      <c r="C69" s="65" t="s">
        <v>260</v>
      </c>
      <c r="D69" s="17"/>
      <c r="E69" s="17"/>
      <c r="F69" s="17"/>
      <c r="G69" s="65"/>
      <c r="H69" s="17"/>
      <c r="I69" s="17"/>
      <c r="J69" s="17"/>
      <c r="K69" s="65" t="s">
        <v>260</v>
      </c>
      <c r="L69" s="17"/>
      <c r="M69" s="17"/>
      <c r="N69" s="17"/>
      <c r="O69" s="65" t="s">
        <v>260</v>
      </c>
      <c r="P69" s="17"/>
      <c r="Q69" s="17"/>
      <c r="R69" s="17"/>
      <c r="S69" s="65"/>
      <c r="T69" s="17"/>
      <c r="U69" s="17"/>
      <c r="V69" s="17"/>
    </row>
    <row r="70" spans="1:22" x14ac:dyDescent="0.25">
      <c r="A70" s="12"/>
      <c r="B70" s="2" t="s">
        <v>105</v>
      </c>
      <c r="C70" s="66" t="s">
        <v>260</v>
      </c>
      <c r="D70" s="4" t="s">
        <v>261</v>
      </c>
      <c r="E70" s="26">
        <v>158491</v>
      </c>
      <c r="F70" t="s">
        <v>260</v>
      </c>
      <c r="G70" s="66"/>
      <c r="H70" s="4" t="s">
        <v>261</v>
      </c>
      <c r="I70" s="28">
        <v>10</v>
      </c>
      <c r="J70" t="s">
        <v>260</v>
      </c>
      <c r="K70" s="66" t="s">
        <v>260</v>
      </c>
      <c r="L70" s="4" t="s">
        <v>261</v>
      </c>
      <c r="M70" s="28">
        <v>23</v>
      </c>
      <c r="N70" t="s">
        <v>260</v>
      </c>
      <c r="O70" s="66" t="s">
        <v>260</v>
      </c>
      <c r="P70" s="4" t="s">
        <v>261</v>
      </c>
      <c r="Q70" s="28" t="s">
        <v>1249</v>
      </c>
      <c r="R70" t="s">
        <v>267</v>
      </c>
      <c r="S70" s="66"/>
      <c r="T70" s="4" t="s">
        <v>261</v>
      </c>
      <c r="U70" s="26">
        <v>158241</v>
      </c>
      <c r="V70" t="s">
        <v>260</v>
      </c>
    </row>
    <row r="71" spans="1:22" x14ac:dyDescent="0.25">
      <c r="A71" s="12"/>
      <c r="B71" s="55" t="s">
        <v>1234</v>
      </c>
      <c r="C71" s="65" t="s">
        <v>260</v>
      </c>
      <c r="D71" s="17"/>
      <c r="E71" s="20">
        <v>58844</v>
      </c>
      <c r="F71" s="22" t="s">
        <v>260</v>
      </c>
      <c r="G71" s="65"/>
      <c r="H71" s="17"/>
      <c r="I71" s="20">
        <v>20337</v>
      </c>
      <c r="J71" s="22" t="s">
        <v>260</v>
      </c>
      <c r="K71" s="65" t="s">
        <v>260</v>
      </c>
      <c r="L71" s="17"/>
      <c r="M71" s="20">
        <v>12403</v>
      </c>
      <c r="N71" s="22" t="s">
        <v>260</v>
      </c>
      <c r="O71" s="65" t="s">
        <v>260</v>
      </c>
      <c r="P71" s="17"/>
      <c r="Q71" s="30">
        <v>975</v>
      </c>
      <c r="R71" s="22" t="s">
        <v>260</v>
      </c>
      <c r="S71" s="65"/>
      <c r="T71" s="17"/>
      <c r="U71" s="20">
        <v>92559</v>
      </c>
      <c r="V71" s="22" t="s">
        <v>260</v>
      </c>
    </row>
    <row r="72" spans="1:22" x14ac:dyDescent="0.25">
      <c r="A72" s="12"/>
      <c r="B72" s="2" t="s">
        <v>1235</v>
      </c>
      <c r="C72" s="66" t="s">
        <v>260</v>
      </c>
      <c r="D72" s="4"/>
      <c r="E72" s="4"/>
      <c r="F72" s="4"/>
      <c r="G72" s="66"/>
      <c r="H72" s="4"/>
      <c r="I72" s="4"/>
      <c r="J72" s="4"/>
      <c r="K72" s="66" t="s">
        <v>260</v>
      </c>
      <c r="L72" s="4"/>
      <c r="M72" s="4"/>
      <c r="N72" s="4"/>
      <c r="O72" s="66" t="s">
        <v>260</v>
      </c>
      <c r="P72" s="4"/>
      <c r="Q72" s="4"/>
      <c r="R72" s="4"/>
      <c r="S72" s="66"/>
      <c r="T72" s="4"/>
      <c r="U72" s="4"/>
      <c r="V72" s="4"/>
    </row>
    <row r="73" spans="1:22" ht="30" x14ac:dyDescent="0.25">
      <c r="A73" s="12"/>
      <c r="B73" s="55" t="s">
        <v>1236</v>
      </c>
      <c r="C73" s="65" t="s">
        <v>260</v>
      </c>
      <c r="D73" s="17"/>
      <c r="E73" s="20">
        <v>5436</v>
      </c>
      <c r="F73" s="22" t="s">
        <v>260</v>
      </c>
      <c r="G73" s="65"/>
      <c r="H73" s="17"/>
      <c r="I73" s="30">
        <v>71</v>
      </c>
      <c r="J73" s="22" t="s">
        <v>260</v>
      </c>
      <c r="K73" s="65" t="s">
        <v>260</v>
      </c>
      <c r="L73" s="17"/>
      <c r="M73" s="30">
        <v>12</v>
      </c>
      <c r="N73" s="22" t="s">
        <v>260</v>
      </c>
      <c r="O73" s="65" t="s">
        <v>260</v>
      </c>
      <c r="P73" s="17"/>
      <c r="Q73" s="30">
        <v>137</v>
      </c>
      <c r="R73" s="22" t="s">
        <v>260</v>
      </c>
      <c r="S73" s="65"/>
      <c r="T73" s="17"/>
      <c r="U73" s="20">
        <v>5656</v>
      </c>
      <c r="V73" s="22" t="s">
        <v>260</v>
      </c>
    </row>
    <row r="74" spans="1:22" x14ac:dyDescent="0.25">
      <c r="A74" s="12"/>
      <c r="B74" s="2" t="s">
        <v>106</v>
      </c>
      <c r="C74" s="66" t="s">
        <v>260</v>
      </c>
      <c r="D74" s="4"/>
      <c r="E74" s="28" t="s">
        <v>726</v>
      </c>
      <c r="F74" t="s">
        <v>267</v>
      </c>
      <c r="G74" s="66"/>
      <c r="I74" s="79" t="s">
        <v>355</v>
      </c>
      <c r="J74" t="s">
        <v>260</v>
      </c>
      <c r="K74" s="66" t="s">
        <v>260</v>
      </c>
      <c r="M74" s="79" t="s">
        <v>355</v>
      </c>
      <c r="N74" t="s">
        <v>260</v>
      </c>
      <c r="O74" s="66" t="s">
        <v>260</v>
      </c>
      <c r="Q74" s="79" t="s">
        <v>355</v>
      </c>
      <c r="R74" t="s">
        <v>260</v>
      </c>
      <c r="S74" s="66"/>
      <c r="T74" s="4"/>
      <c r="U74" s="28" t="s">
        <v>726</v>
      </c>
      <c r="V74" t="s">
        <v>267</v>
      </c>
    </row>
    <row r="75" spans="1:22" x14ac:dyDescent="0.25">
      <c r="A75" s="12"/>
      <c r="B75" s="55" t="s">
        <v>138</v>
      </c>
      <c r="C75" s="65" t="s">
        <v>260</v>
      </c>
      <c r="D75" s="17"/>
      <c r="E75" s="20">
        <v>3065</v>
      </c>
      <c r="F75" s="22" t="s">
        <v>260</v>
      </c>
      <c r="G75" s="65"/>
      <c r="H75" s="17"/>
      <c r="I75" s="30">
        <v>928</v>
      </c>
      <c r="J75" s="22" t="s">
        <v>260</v>
      </c>
      <c r="K75" s="65" t="s">
        <v>260</v>
      </c>
      <c r="L75" s="17"/>
      <c r="M75" s="30">
        <v>372</v>
      </c>
      <c r="N75" s="22" t="s">
        <v>260</v>
      </c>
      <c r="O75" s="65" t="s">
        <v>260</v>
      </c>
      <c r="P75" s="22"/>
      <c r="Q75" s="80" t="s">
        <v>355</v>
      </c>
      <c r="R75" s="22" t="s">
        <v>260</v>
      </c>
      <c r="S75" s="65"/>
      <c r="T75" s="17"/>
      <c r="U75" s="20">
        <v>4365</v>
      </c>
      <c r="V75" s="22" t="s">
        <v>260</v>
      </c>
    </row>
    <row r="76" spans="1:22" x14ac:dyDescent="0.25">
      <c r="A76" s="12"/>
      <c r="B76" s="2" t="s">
        <v>1237</v>
      </c>
      <c r="C76" s="66" t="s">
        <v>260</v>
      </c>
      <c r="D76" s="4"/>
      <c r="E76" s="26">
        <v>24447</v>
      </c>
      <c r="F76" t="s">
        <v>260</v>
      </c>
      <c r="G76" s="66"/>
      <c r="H76" s="4"/>
      <c r="I76" s="28">
        <v>705</v>
      </c>
      <c r="J76" t="s">
        <v>260</v>
      </c>
      <c r="K76" s="66" t="s">
        <v>260</v>
      </c>
      <c r="L76" s="4"/>
      <c r="M76" s="28">
        <v>672</v>
      </c>
      <c r="N76" t="s">
        <v>260</v>
      </c>
      <c r="O76" s="66" t="s">
        <v>260</v>
      </c>
      <c r="P76" s="4"/>
      <c r="Q76" s="28" t="s">
        <v>1250</v>
      </c>
      <c r="R76" t="s">
        <v>267</v>
      </c>
      <c r="S76" s="66"/>
      <c r="T76" s="4"/>
      <c r="U76" s="26">
        <v>24126</v>
      </c>
      <c r="V76" t="s">
        <v>260</v>
      </c>
    </row>
    <row r="77" spans="1:22" x14ac:dyDescent="0.25">
      <c r="A77" s="12"/>
      <c r="B77" s="55" t="s">
        <v>1238</v>
      </c>
      <c r="C77" s="65" t="s">
        <v>260</v>
      </c>
      <c r="D77" s="17"/>
      <c r="E77" s="20">
        <v>52107</v>
      </c>
      <c r="F77" s="22" t="s">
        <v>260</v>
      </c>
      <c r="G77" s="65"/>
      <c r="H77" s="17"/>
      <c r="I77" s="20">
        <v>1421</v>
      </c>
      <c r="J77" s="22" t="s">
        <v>260</v>
      </c>
      <c r="K77" s="65" t="s">
        <v>260</v>
      </c>
      <c r="L77" s="17"/>
      <c r="M77" s="20">
        <v>1078</v>
      </c>
      <c r="N77" s="22" t="s">
        <v>260</v>
      </c>
      <c r="O77" s="65" t="s">
        <v>260</v>
      </c>
      <c r="P77" s="17"/>
      <c r="Q77" s="30" t="s">
        <v>1251</v>
      </c>
      <c r="R77" s="22" t="s">
        <v>267</v>
      </c>
      <c r="S77" s="65"/>
      <c r="T77" s="17"/>
      <c r="U77" s="20">
        <v>52423</v>
      </c>
      <c r="V77" s="22" t="s">
        <v>260</v>
      </c>
    </row>
    <row r="78" spans="1:22" ht="15.75" thickBot="1" x14ac:dyDescent="0.3">
      <c r="A78" s="12"/>
      <c r="B78" s="2" t="s">
        <v>1239</v>
      </c>
      <c r="C78" s="66" t="s">
        <v>260</v>
      </c>
      <c r="D78" s="4"/>
      <c r="E78" s="26">
        <v>9492552</v>
      </c>
      <c r="F78" t="s">
        <v>260</v>
      </c>
      <c r="G78" s="66"/>
      <c r="H78" s="4"/>
      <c r="I78" s="26">
        <v>61831</v>
      </c>
      <c r="J78" t="s">
        <v>260</v>
      </c>
      <c r="K78" s="66" t="s">
        <v>260</v>
      </c>
      <c r="L78" s="4"/>
      <c r="M78" s="26">
        <v>14119</v>
      </c>
      <c r="N78" t="s">
        <v>260</v>
      </c>
      <c r="O78" s="66" t="s">
        <v>260</v>
      </c>
      <c r="P78" s="4"/>
      <c r="Q78" s="26">
        <v>72569</v>
      </c>
      <c r="R78" t="s">
        <v>260</v>
      </c>
      <c r="S78" s="66"/>
      <c r="T78" s="4"/>
      <c r="U78" s="26">
        <v>9641071</v>
      </c>
      <c r="V78" t="s">
        <v>260</v>
      </c>
    </row>
    <row r="79" spans="1:22" x14ac:dyDescent="0.25">
      <c r="A79" s="12"/>
      <c r="B79" s="14"/>
      <c r="C79" s="14" t="s">
        <v>260</v>
      </c>
      <c r="D79" s="68"/>
      <c r="E79" s="68"/>
      <c r="F79" s="14"/>
      <c r="G79" s="14"/>
      <c r="H79" s="68"/>
      <c r="I79" s="68"/>
      <c r="J79" s="14"/>
      <c r="K79" s="14" t="s">
        <v>260</v>
      </c>
      <c r="L79" s="68"/>
      <c r="M79" s="68"/>
      <c r="N79" s="14"/>
      <c r="O79" s="14" t="s">
        <v>260</v>
      </c>
      <c r="P79" s="68"/>
      <c r="Q79" s="68"/>
      <c r="R79" s="14"/>
      <c r="S79" s="14"/>
      <c r="T79" s="68"/>
      <c r="U79" s="68"/>
      <c r="V79" s="14"/>
    </row>
  </sheetData>
  <mergeCells count="44">
    <mergeCell ref="B27:V27"/>
    <mergeCell ref="B28:V28"/>
    <mergeCell ref="B29:V29"/>
    <mergeCell ref="B30:V30"/>
    <mergeCell ref="B55:V55"/>
    <mergeCell ref="B56:V56"/>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79"/>
    <mergeCell ref="B4:V4"/>
    <mergeCell ref="B5:V5"/>
    <mergeCell ref="B6:V6"/>
    <mergeCell ref="B7:V7"/>
    <mergeCell ref="B8:V8"/>
    <mergeCell ref="D32:E32"/>
    <mergeCell ref="H32:I32"/>
    <mergeCell ref="L32:M32"/>
    <mergeCell ref="P32:Q32"/>
    <mergeCell ref="T32:U32"/>
    <mergeCell ref="D33:E33"/>
    <mergeCell ref="H33:I33"/>
    <mergeCell ref="L33:M33"/>
    <mergeCell ref="P33:Q33"/>
    <mergeCell ref="T33:U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3"/>
  <sheetViews>
    <sheetView showGridLines="0" workbookViewId="0"/>
  </sheetViews>
  <sheetFormatPr defaultRowHeight="15" x14ac:dyDescent="0.25"/>
  <cols>
    <col min="1" max="1" width="30.140625" bestFit="1" customWidth="1"/>
    <col min="2" max="3" width="36.5703125" bestFit="1" customWidth="1"/>
    <col min="4" max="4" width="4.140625" customWidth="1"/>
    <col min="5" max="5" width="36.5703125" bestFit="1" customWidth="1"/>
    <col min="6" max="6" width="4.28515625" customWidth="1"/>
    <col min="7" max="7" width="3.7109375" customWidth="1"/>
    <col min="8" max="8" width="36.5703125" customWidth="1"/>
    <col min="9" max="9" width="19.42578125" customWidth="1"/>
    <col min="10" max="10" width="36.5703125" bestFit="1" customWidth="1"/>
    <col min="11" max="11" width="3.7109375" customWidth="1"/>
    <col min="12" max="12" width="36.5703125" customWidth="1"/>
    <col min="13" max="13" width="19.42578125" customWidth="1"/>
    <col min="14" max="14" width="4.28515625" customWidth="1"/>
    <col min="15" max="15" width="3.7109375" customWidth="1"/>
    <col min="16" max="16" width="4.140625" customWidth="1"/>
    <col min="17" max="17" width="19.42578125" customWidth="1"/>
    <col min="18" max="18" width="4.28515625" customWidth="1"/>
  </cols>
  <sheetData>
    <row r="1" spans="1:18" ht="15" customHeight="1" x14ac:dyDescent="0.25">
      <c r="A1" s="7" t="s">
        <v>1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53</v>
      </c>
      <c r="B3" s="44" t="s">
        <v>4</v>
      </c>
      <c r="C3" s="44"/>
      <c r="D3" s="44"/>
      <c r="E3" s="44"/>
      <c r="F3" s="44"/>
      <c r="G3" s="44"/>
      <c r="H3" s="44"/>
      <c r="I3" s="44"/>
      <c r="J3" s="44"/>
      <c r="K3" s="44"/>
      <c r="L3" s="44"/>
      <c r="M3" s="44"/>
      <c r="N3" s="44"/>
      <c r="O3" s="44"/>
      <c r="P3" s="44"/>
      <c r="Q3" s="44"/>
      <c r="R3" s="44"/>
    </row>
    <row r="4" spans="1:18" ht="15" customHeight="1" x14ac:dyDescent="0.25">
      <c r="A4" s="12" t="s">
        <v>1252</v>
      </c>
      <c r="B4" s="44" t="s">
        <v>4</v>
      </c>
      <c r="C4" s="44"/>
      <c r="D4" s="44"/>
      <c r="E4" s="44"/>
      <c r="F4" s="44"/>
      <c r="G4" s="44"/>
      <c r="H4" s="44"/>
      <c r="I4" s="44"/>
      <c r="J4" s="44"/>
      <c r="K4" s="44"/>
      <c r="L4" s="44"/>
      <c r="M4" s="44"/>
      <c r="N4" s="44"/>
      <c r="O4" s="44"/>
      <c r="P4" s="44"/>
      <c r="Q4" s="44"/>
      <c r="R4" s="44"/>
    </row>
    <row r="5" spans="1:18" x14ac:dyDescent="0.25">
      <c r="A5" s="12"/>
      <c r="B5" s="44"/>
      <c r="C5" s="44"/>
      <c r="D5" s="44"/>
      <c r="E5" s="44"/>
      <c r="F5" s="44"/>
      <c r="G5" s="44"/>
      <c r="H5" s="44"/>
      <c r="I5" s="44"/>
      <c r="J5" s="44"/>
      <c r="K5" s="44"/>
      <c r="L5" s="44"/>
      <c r="M5" s="44"/>
      <c r="N5" s="44"/>
      <c r="O5" s="44"/>
      <c r="P5" s="44"/>
      <c r="Q5" s="44"/>
      <c r="R5" s="44"/>
    </row>
    <row r="6" spans="1:18" x14ac:dyDescent="0.25">
      <c r="A6" s="12"/>
      <c r="B6" s="73" t="s">
        <v>1254</v>
      </c>
      <c r="C6" s="73"/>
      <c r="D6" s="73"/>
      <c r="E6" s="73"/>
      <c r="F6" s="73"/>
      <c r="G6" s="73"/>
      <c r="H6" s="73"/>
      <c r="I6" s="73"/>
      <c r="J6" s="73"/>
      <c r="K6" s="73"/>
      <c r="L6" s="73"/>
      <c r="M6" s="73"/>
      <c r="N6" s="73"/>
      <c r="O6" s="73"/>
      <c r="P6" s="73"/>
      <c r="Q6" s="73"/>
      <c r="R6" s="73"/>
    </row>
    <row r="7" spans="1:18" x14ac:dyDescent="0.25">
      <c r="A7" s="12"/>
      <c r="B7" s="44"/>
      <c r="C7" s="44"/>
      <c r="D7" s="44"/>
      <c r="E7" s="44"/>
      <c r="F7" s="44"/>
      <c r="G7" s="44"/>
      <c r="H7" s="44"/>
      <c r="I7" s="44"/>
      <c r="J7" s="44"/>
      <c r="K7" s="44"/>
      <c r="L7" s="44"/>
      <c r="M7" s="44"/>
      <c r="N7" s="44"/>
      <c r="O7" s="44"/>
      <c r="P7" s="44"/>
      <c r="Q7" s="44"/>
      <c r="R7" s="44"/>
    </row>
    <row r="8" spans="1:18" ht="25.5" customHeight="1" x14ac:dyDescent="0.25">
      <c r="A8" s="12"/>
      <c r="B8" s="74" t="s">
        <v>1255</v>
      </c>
      <c r="C8" s="74"/>
      <c r="D8" s="74"/>
      <c r="E8" s="74"/>
      <c r="F8" s="74"/>
      <c r="G8" s="74"/>
      <c r="H8" s="74"/>
      <c r="I8" s="74"/>
      <c r="J8" s="74"/>
      <c r="K8" s="74"/>
      <c r="L8" s="74"/>
      <c r="M8" s="74"/>
      <c r="N8" s="74"/>
      <c r="O8" s="74"/>
      <c r="P8" s="74"/>
      <c r="Q8" s="74"/>
      <c r="R8" s="74"/>
    </row>
    <row r="9" spans="1:18" x14ac:dyDescent="0.25">
      <c r="A9" s="12"/>
      <c r="B9" s="44"/>
      <c r="C9" s="44"/>
      <c r="D9" s="44"/>
      <c r="E9" s="44"/>
      <c r="F9" s="44"/>
      <c r="G9" s="44"/>
      <c r="H9" s="44"/>
      <c r="I9" s="44"/>
      <c r="J9" s="44"/>
      <c r="K9" s="44"/>
      <c r="L9" s="44"/>
      <c r="M9" s="44"/>
      <c r="N9" s="44"/>
      <c r="O9" s="44"/>
      <c r="P9" s="44"/>
      <c r="Q9" s="44"/>
      <c r="R9" s="44"/>
    </row>
    <row r="10" spans="1:18" x14ac:dyDescent="0.25">
      <c r="A10" s="12"/>
      <c r="B10" s="154"/>
      <c r="C10" s="154"/>
      <c r="D10" s="154"/>
      <c r="E10" s="154"/>
      <c r="F10" s="154"/>
      <c r="G10" s="154"/>
      <c r="H10" s="154"/>
      <c r="I10" s="154"/>
      <c r="J10" s="154"/>
      <c r="K10" s="154"/>
      <c r="L10" s="154"/>
      <c r="M10" s="154"/>
      <c r="N10" s="154"/>
      <c r="O10" s="154"/>
      <c r="P10" s="154"/>
      <c r="Q10" s="154"/>
      <c r="R10" s="154"/>
    </row>
    <row r="11" spans="1:18" ht="75" x14ac:dyDescent="0.25">
      <c r="A11" s="12"/>
      <c r="B11" s="4"/>
      <c r="C11" s="42" t="s">
        <v>1256</v>
      </c>
      <c r="D11" s="2"/>
      <c r="E11" s="42" t="s">
        <v>1257</v>
      </c>
    </row>
    <row r="12" spans="1:18" x14ac:dyDescent="0.25">
      <c r="A12" s="12"/>
      <c r="B12" s="44"/>
      <c r="C12" s="44"/>
      <c r="D12" s="44"/>
      <c r="E12" s="44"/>
      <c r="F12" s="44"/>
      <c r="G12" s="44"/>
      <c r="H12" s="44"/>
      <c r="I12" s="44"/>
      <c r="J12" s="44"/>
      <c r="K12" s="44"/>
      <c r="L12" s="44"/>
      <c r="M12" s="44"/>
      <c r="N12" s="44"/>
      <c r="O12" s="44"/>
      <c r="P12" s="44"/>
      <c r="Q12" s="44"/>
      <c r="R12" s="44"/>
    </row>
    <row r="13" spans="1:18" x14ac:dyDescent="0.25">
      <c r="A13" s="12"/>
      <c r="B13" s="154"/>
      <c r="C13" s="154"/>
      <c r="D13" s="154"/>
      <c r="E13" s="154"/>
      <c r="F13" s="154"/>
      <c r="G13" s="154"/>
      <c r="H13" s="154"/>
      <c r="I13" s="154"/>
      <c r="J13" s="154"/>
      <c r="K13" s="154"/>
      <c r="L13" s="154"/>
      <c r="M13" s="154"/>
      <c r="N13" s="154"/>
      <c r="O13" s="154"/>
      <c r="P13" s="154"/>
      <c r="Q13" s="154"/>
      <c r="R13" s="154"/>
    </row>
    <row r="14" spans="1:18" ht="105" x14ac:dyDescent="0.25">
      <c r="A14" s="12"/>
      <c r="B14" s="4"/>
      <c r="C14" s="42" t="s">
        <v>1256</v>
      </c>
      <c r="D14" s="2"/>
      <c r="E14" s="42" t="s">
        <v>1258</v>
      </c>
    </row>
    <row r="15" spans="1:18" x14ac:dyDescent="0.25">
      <c r="A15" s="12"/>
      <c r="B15" s="44"/>
      <c r="C15" s="44"/>
      <c r="D15" s="44"/>
      <c r="E15" s="44"/>
      <c r="F15" s="44"/>
      <c r="G15" s="44"/>
      <c r="H15" s="44"/>
      <c r="I15" s="44"/>
      <c r="J15" s="44"/>
      <c r="K15" s="44"/>
      <c r="L15" s="44"/>
      <c r="M15" s="44"/>
      <c r="N15" s="44"/>
      <c r="O15" s="44"/>
      <c r="P15" s="44"/>
      <c r="Q15" s="44"/>
      <c r="R15" s="44"/>
    </row>
    <row r="16" spans="1:18" x14ac:dyDescent="0.25">
      <c r="A16" s="12"/>
      <c r="B16" s="154"/>
      <c r="C16" s="154"/>
      <c r="D16" s="154"/>
      <c r="E16" s="154"/>
      <c r="F16" s="154"/>
      <c r="G16" s="154"/>
      <c r="H16" s="154"/>
      <c r="I16" s="154"/>
      <c r="J16" s="154"/>
      <c r="K16" s="154"/>
      <c r="L16" s="154"/>
      <c r="M16" s="154"/>
      <c r="N16" s="154"/>
      <c r="O16" s="154"/>
      <c r="P16" s="154"/>
      <c r="Q16" s="154"/>
      <c r="R16" s="154"/>
    </row>
    <row r="17" spans="1:18" ht="75" x14ac:dyDescent="0.25">
      <c r="A17" s="12"/>
      <c r="B17" s="4"/>
      <c r="C17" s="42" t="s">
        <v>1256</v>
      </c>
      <c r="D17" s="2"/>
      <c r="E17" s="42" t="s">
        <v>1259</v>
      </c>
    </row>
    <row r="18" spans="1:18" x14ac:dyDescent="0.25">
      <c r="A18" s="12"/>
      <c r="B18" s="44"/>
      <c r="C18" s="44"/>
      <c r="D18" s="44"/>
      <c r="E18" s="44"/>
      <c r="F18" s="44"/>
      <c r="G18" s="44"/>
      <c r="H18" s="44"/>
      <c r="I18" s="44"/>
      <c r="J18" s="44"/>
      <c r="K18" s="44"/>
      <c r="L18" s="44"/>
      <c r="M18" s="44"/>
      <c r="N18" s="44"/>
      <c r="O18" s="44"/>
      <c r="P18" s="44"/>
      <c r="Q18" s="44"/>
      <c r="R18" s="44"/>
    </row>
    <row r="19" spans="1:18" x14ac:dyDescent="0.25">
      <c r="A19" s="12"/>
      <c r="B19" s="74" t="s">
        <v>1260</v>
      </c>
      <c r="C19" s="74"/>
      <c r="D19" s="74"/>
      <c r="E19" s="74"/>
      <c r="F19" s="74"/>
      <c r="G19" s="74"/>
      <c r="H19" s="74"/>
      <c r="I19" s="74"/>
      <c r="J19" s="74"/>
      <c r="K19" s="74"/>
      <c r="L19" s="74"/>
      <c r="M19" s="74"/>
      <c r="N19" s="74"/>
      <c r="O19" s="74"/>
      <c r="P19" s="74"/>
      <c r="Q19" s="74"/>
      <c r="R19" s="74"/>
    </row>
    <row r="20" spans="1:18" x14ac:dyDescent="0.25">
      <c r="A20" s="12"/>
      <c r="B20" s="44"/>
      <c r="C20" s="44"/>
      <c r="D20" s="44"/>
      <c r="E20" s="44"/>
      <c r="F20" s="44"/>
      <c r="G20" s="44"/>
      <c r="H20" s="44"/>
      <c r="I20" s="44"/>
      <c r="J20" s="44"/>
      <c r="K20" s="44"/>
      <c r="L20" s="44"/>
      <c r="M20" s="44"/>
      <c r="N20" s="44"/>
      <c r="O20" s="44"/>
      <c r="P20" s="44"/>
      <c r="Q20" s="44"/>
      <c r="R20" s="44"/>
    </row>
    <row r="21" spans="1:18" ht="38.25" customHeight="1" x14ac:dyDescent="0.25">
      <c r="A21" s="12"/>
      <c r="B21" s="99" t="s">
        <v>1261</v>
      </c>
      <c r="C21" s="99"/>
      <c r="D21" s="99"/>
      <c r="E21" s="99"/>
      <c r="F21" s="99"/>
      <c r="G21" s="99"/>
      <c r="H21" s="99"/>
      <c r="I21" s="99"/>
      <c r="J21" s="99"/>
      <c r="K21" s="99"/>
      <c r="L21" s="99"/>
      <c r="M21" s="99"/>
      <c r="N21" s="99"/>
      <c r="O21" s="99"/>
      <c r="P21" s="99"/>
      <c r="Q21" s="99"/>
      <c r="R21" s="99"/>
    </row>
    <row r="22" spans="1:18" x14ac:dyDescent="0.25">
      <c r="A22" s="12"/>
      <c r="B22" s="44"/>
      <c r="C22" s="44"/>
      <c r="D22" s="44"/>
      <c r="E22" s="44"/>
      <c r="F22" s="44"/>
      <c r="G22" s="44"/>
      <c r="H22" s="44"/>
      <c r="I22" s="44"/>
      <c r="J22" s="44"/>
      <c r="K22" s="44"/>
      <c r="L22" s="44"/>
      <c r="M22" s="44"/>
      <c r="N22" s="44"/>
      <c r="O22" s="44"/>
      <c r="P22" s="44"/>
      <c r="Q22" s="44"/>
      <c r="R22" s="44"/>
    </row>
    <row r="23" spans="1:18" x14ac:dyDescent="0.25">
      <c r="A23" s="12"/>
      <c r="B23" s="99" t="s">
        <v>1262</v>
      </c>
      <c r="C23" s="99"/>
      <c r="D23" s="99"/>
      <c r="E23" s="99"/>
      <c r="F23" s="99"/>
      <c r="G23" s="99"/>
      <c r="H23" s="99"/>
      <c r="I23" s="99"/>
      <c r="J23" s="99"/>
      <c r="K23" s="99"/>
      <c r="L23" s="99"/>
      <c r="M23" s="99"/>
      <c r="N23" s="99"/>
      <c r="O23" s="99"/>
      <c r="P23" s="99"/>
      <c r="Q23" s="99"/>
      <c r="R23" s="99"/>
    </row>
    <row r="24" spans="1:18" x14ac:dyDescent="0.25">
      <c r="A24" s="12"/>
      <c r="B24" s="44"/>
      <c r="C24" s="44"/>
      <c r="D24" s="44"/>
      <c r="E24" s="44"/>
      <c r="F24" s="44"/>
      <c r="G24" s="44"/>
      <c r="H24" s="44"/>
      <c r="I24" s="44"/>
      <c r="J24" s="44"/>
      <c r="K24" s="44"/>
      <c r="L24" s="44"/>
      <c r="M24" s="44"/>
      <c r="N24" s="44"/>
      <c r="O24" s="44"/>
      <c r="P24" s="44"/>
      <c r="Q24" s="44"/>
      <c r="R24" s="44"/>
    </row>
    <row r="25" spans="1:18" x14ac:dyDescent="0.25">
      <c r="A25" s="12"/>
      <c r="B25" s="91"/>
      <c r="C25" s="91"/>
      <c r="D25" s="91"/>
      <c r="E25" s="91"/>
      <c r="F25" s="91"/>
      <c r="G25" s="91"/>
      <c r="H25" s="91"/>
      <c r="I25" s="91"/>
      <c r="J25" s="91"/>
      <c r="K25" s="91"/>
      <c r="L25" s="91"/>
      <c r="M25" s="91"/>
      <c r="N25" s="91"/>
      <c r="O25" s="91"/>
      <c r="P25" s="91"/>
      <c r="Q25" s="91"/>
      <c r="R25" s="91"/>
    </row>
    <row r="26" spans="1:18" x14ac:dyDescent="0.25">
      <c r="A26" s="12"/>
      <c r="B26" s="44"/>
      <c r="C26" s="44"/>
      <c r="D26" s="44"/>
      <c r="E26" s="44"/>
      <c r="F26" s="44"/>
      <c r="G26" s="44"/>
      <c r="H26" s="44"/>
      <c r="I26" s="44"/>
      <c r="J26" s="44"/>
      <c r="K26" s="44"/>
      <c r="L26" s="44"/>
      <c r="M26" s="44"/>
      <c r="N26" s="44"/>
      <c r="O26" s="44"/>
      <c r="P26" s="44"/>
      <c r="Q26" s="44"/>
      <c r="R26" s="44"/>
    </row>
    <row r="27" spans="1:18" x14ac:dyDescent="0.25">
      <c r="A27" s="12"/>
      <c r="B27" s="99" t="s">
        <v>1263</v>
      </c>
      <c r="C27" s="99"/>
      <c r="D27" s="99"/>
      <c r="E27" s="99"/>
      <c r="F27" s="99"/>
      <c r="G27" s="99"/>
      <c r="H27" s="99"/>
      <c r="I27" s="99"/>
      <c r="J27" s="99"/>
      <c r="K27" s="99"/>
      <c r="L27" s="99"/>
      <c r="M27" s="99"/>
      <c r="N27" s="99"/>
      <c r="O27" s="99"/>
      <c r="P27" s="99"/>
      <c r="Q27" s="99"/>
      <c r="R27" s="99"/>
    </row>
    <row r="28" spans="1:18" x14ac:dyDescent="0.25">
      <c r="A28" s="12"/>
      <c r="B28" s="44"/>
      <c r="C28" s="44"/>
      <c r="D28" s="44"/>
      <c r="E28" s="44"/>
      <c r="F28" s="44"/>
      <c r="G28" s="44"/>
      <c r="H28" s="44"/>
      <c r="I28" s="44"/>
      <c r="J28" s="44"/>
      <c r="K28" s="44"/>
      <c r="L28" s="44"/>
      <c r="M28" s="44"/>
      <c r="N28" s="44"/>
      <c r="O28" s="44"/>
      <c r="P28" s="44"/>
      <c r="Q28" s="44"/>
      <c r="R28" s="44"/>
    </row>
    <row r="29" spans="1:18" x14ac:dyDescent="0.25">
      <c r="A29" s="12"/>
      <c r="B29" s="74" t="s">
        <v>1264</v>
      </c>
      <c r="C29" s="74"/>
      <c r="D29" s="74"/>
      <c r="E29" s="74"/>
      <c r="F29" s="74"/>
      <c r="G29" s="74"/>
      <c r="H29" s="74"/>
      <c r="I29" s="74"/>
      <c r="J29" s="74"/>
      <c r="K29" s="74"/>
      <c r="L29" s="74"/>
      <c r="M29" s="74"/>
      <c r="N29" s="74"/>
      <c r="O29" s="74"/>
      <c r="P29" s="74"/>
      <c r="Q29" s="74"/>
      <c r="R29" s="74"/>
    </row>
    <row r="30" spans="1:18" x14ac:dyDescent="0.25">
      <c r="A30" s="12"/>
      <c r="B30" s="44"/>
      <c r="C30" s="44"/>
      <c r="D30" s="44"/>
      <c r="E30" s="44"/>
      <c r="F30" s="44"/>
      <c r="G30" s="44"/>
      <c r="H30" s="44"/>
      <c r="I30" s="44"/>
      <c r="J30" s="44"/>
      <c r="K30" s="44"/>
      <c r="L30" s="44"/>
      <c r="M30" s="44"/>
      <c r="N30" s="44"/>
      <c r="O30" s="44"/>
      <c r="P30" s="44"/>
      <c r="Q30" s="44"/>
      <c r="R30" s="44"/>
    </row>
    <row r="31" spans="1:18" ht="15.75" x14ac:dyDescent="0.25">
      <c r="A31" s="12"/>
      <c r="B31" s="75"/>
      <c r="C31" s="75"/>
      <c r="D31" s="75"/>
      <c r="E31" s="75"/>
      <c r="F31" s="75"/>
      <c r="G31" s="75"/>
      <c r="H31" s="75"/>
      <c r="I31" s="75"/>
      <c r="J31" s="75"/>
      <c r="K31" s="75"/>
      <c r="L31" s="75"/>
      <c r="M31" s="75"/>
      <c r="N31" s="75"/>
      <c r="O31" s="75"/>
      <c r="P31" s="75"/>
      <c r="Q31" s="75"/>
      <c r="R31" s="75"/>
    </row>
    <row r="32" spans="1:18" x14ac:dyDescent="0.25">
      <c r="A32" s="12"/>
      <c r="B32" s="4"/>
      <c r="C32" s="4"/>
      <c r="D32" s="4"/>
      <c r="E32" s="4"/>
      <c r="F32" s="4"/>
      <c r="G32" s="4"/>
      <c r="H32" s="4"/>
      <c r="I32" s="4"/>
      <c r="J32" s="4"/>
      <c r="K32" s="4"/>
      <c r="L32" s="4"/>
      <c r="M32" s="4"/>
      <c r="N32" s="4"/>
      <c r="O32" s="4"/>
      <c r="P32" s="4"/>
      <c r="Q32" s="4"/>
      <c r="R32" s="4"/>
    </row>
    <row r="33" spans="1:18" ht="15" customHeight="1" x14ac:dyDescent="0.25">
      <c r="A33" s="12"/>
      <c r="B33" s="44"/>
      <c r="C33" s="44"/>
      <c r="D33" s="44"/>
      <c r="E33" s="44"/>
      <c r="F33" s="44"/>
      <c r="G33" s="44"/>
      <c r="H33" s="70" t="s">
        <v>1265</v>
      </c>
      <c r="I33" s="70"/>
      <c r="J33" s="70"/>
      <c r="K33" s="70"/>
      <c r="L33" s="70"/>
      <c r="M33" s="70"/>
      <c r="N33" s="70"/>
      <c r="O33" s="70"/>
      <c r="P33" s="70"/>
      <c r="Q33" s="70"/>
      <c r="R33" s="44"/>
    </row>
    <row r="34" spans="1:18" ht="15.75" thickBot="1" x14ac:dyDescent="0.3">
      <c r="A34" s="12"/>
      <c r="B34" s="44"/>
      <c r="C34" s="44"/>
      <c r="D34" s="44"/>
      <c r="E34" s="44"/>
      <c r="F34" s="44"/>
      <c r="G34" s="44"/>
      <c r="H34" s="71" t="s">
        <v>1266</v>
      </c>
      <c r="I34" s="71"/>
      <c r="J34" s="71"/>
      <c r="K34" s="71"/>
      <c r="L34" s="71"/>
      <c r="M34" s="71"/>
      <c r="N34" s="71"/>
      <c r="O34" s="71"/>
      <c r="P34" s="71"/>
      <c r="Q34" s="71"/>
      <c r="R34" s="44"/>
    </row>
    <row r="35" spans="1:18" ht="15" customHeight="1" x14ac:dyDescent="0.25">
      <c r="A35" s="12"/>
      <c r="B35" s="44"/>
      <c r="C35" s="44"/>
      <c r="D35" s="70" t="s">
        <v>918</v>
      </c>
      <c r="E35" s="70"/>
      <c r="F35" s="44"/>
      <c r="G35" s="44"/>
      <c r="H35" s="94" t="s">
        <v>1267</v>
      </c>
      <c r="I35" s="94"/>
      <c r="J35" s="84"/>
      <c r="K35" s="84"/>
      <c r="L35" s="94" t="s">
        <v>1270</v>
      </c>
      <c r="M35" s="94"/>
      <c r="N35" s="84"/>
      <c r="O35" s="84"/>
      <c r="P35" s="94" t="s">
        <v>1270</v>
      </c>
      <c r="Q35" s="94"/>
      <c r="R35" s="44"/>
    </row>
    <row r="36" spans="1:18" ht="15" customHeight="1" x14ac:dyDescent="0.25">
      <c r="A36" s="12"/>
      <c r="B36" s="44"/>
      <c r="C36" s="44"/>
      <c r="D36" s="70"/>
      <c r="E36" s="70"/>
      <c r="F36" s="44"/>
      <c r="G36" s="44"/>
      <c r="H36" s="70" t="s">
        <v>1268</v>
      </c>
      <c r="I36" s="70"/>
      <c r="J36" s="44"/>
      <c r="K36" s="44"/>
      <c r="L36" s="70" t="s">
        <v>661</v>
      </c>
      <c r="M36" s="70"/>
      <c r="N36" s="44"/>
      <c r="O36" s="44"/>
      <c r="P36" s="70" t="s">
        <v>1273</v>
      </c>
      <c r="Q36" s="70"/>
      <c r="R36" s="44"/>
    </row>
    <row r="37" spans="1:18" ht="15" customHeight="1" x14ac:dyDescent="0.25">
      <c r="A37" s="12"/>
      <c r="B37" s="44"/>
      <c r="C37" s="44"/>
      <c r="D37" s="70"/>
      <c r="E37" s="70"/>
      <c r="F37" s="44"/>
      <c r="G37" s="44"/>
      <c r="H37" s="70" t="s">
        <v>1269</v>
      </c>
      <c r="I37" s="70"/>
      <c r="J37" s="44"/>
      <c r="K37" s="44"/>
      <c r="L37" s="70" t="s">
        <v>1271</v>
      </c>
      <c r="M37" s="70"/>
      <c r="N37" s="44"/>
      <c r="O37" s="44"/>
      <c r="P37" s="70" t="s">
        <v>1272</v>
      </c>
      <c r="Q37" s="70"/>
      <c r="R37" s="44"/>
    </row>
    <row r="38" spans="1:18" ht="15" customHeight="1" x14ac:dyDescent="0.25">
      <c r="A38" s="12"/>
      <c r="B38" s="44"/>
      <c r="C38" s="44"/>
      <c r="D38" s="70"/>
      <c r="E38" s="70"/>
      <c r="F38" s="44"/>
      <c r="G38" s="44"/>
      <c r="H38" s="70"/>
      <c r="I38" s="70"/>
      <c r="J38" s="44"/>
      <c r="K38" s="44"/>
      <c r="L38" s="70" t="s">
        <v>1272</v>
      </c>
      <c r="M38" s="70"/>
      <c r="N38" s="44"/>
      <c r="O38" s="44"/>
      <c r="P38" s="70"/>
      <c r="Q38" s="70"/>
      <c r="R38" s="44"/>
    </row>
    <row r="39" spans="1:18" ht="15.75" thickBot="1" x14ac:dyDescent="0.3">
      <c r="A39" s="12"/>
      <c r="B39" t="s">
        <v>290</v>
      </c>
      <c r="C39" s="4"/>
      <c r="D39" s="71" t="s">
        <v>469</v>
      </c>
      <c r="E39" s="71"/>
      <c r="F39" s="4"/>
      <c r="G39" s="4"/>
      <c r="H39" s="71" t="s">
        <v>1274</v>
      </c>
      <c r="I39" s="71"/>
      <c r="J39" s="4"/>
      <c r="K39" s="4"/>
      <c r="L39" s="71" t="s">
        <v>1275</v>
      </c>
      <c r="M39" s="71"/>
      <c r="N39" s="4"/>
      <c r="O39" s="4"/>
      <c r="P39" s="71" t="s">
        <v>1276</v>
      </c>
      <c r="Q39" s="71"/>
      <c r="R39" s="4"/>
    </row>
    <row r="40" spans="1:18" x14ac:dyDescent="0.25">
      <c r="A40" s="12"/>
      <c r="B40" s="56" t="s">
        <v>1277</v>
      </c>
      <c r="C40" s="17"/>
      <c r="D40" s="17"/>
      <c r="E40" s="17"/>
      <c r="F40" s="17"/>
      <c r="G40" s="17"/>
      <c r="H40" s="17"/>
      <c r="I40" s="17"/>
      <c r="J40" s="17"/>
      <c r="K40" s="17"/>
      <c r="L40" s="17"/>
      <c r="M40" s="17"/>
      <c r="N40" s="17"/>
      <c r="O40" s="17"/>
      <c r="P40" s="17"/>
      <c r="Q40" s="17"/>
      <c r="R40" s="17"/>
    </row>
    <row r="41" spans="1:18" x14ac:dyDescent="0.25">
      <c r="A41" s="12"/>
      <c r="B41" s="2" t="s">
        <v>1278</v>
      </c>
      <c r="C41" s="4"/>
      <c r="D41" s="57" t="s">
        <v>261</v>
      </c>
      <c r="E41" s="58">
        <v>3726</v>
      </c>
      <c r="F41" s="59" t="s">
        <v>260</v>
      </c>
      <c r="G41" s="4"/>
      <c r="H41" s="57" t="s">
        <v>261</v>
      </c>
      <c r="I41" s="58">
        <v>3726</v>
      </c>
      <c r="J41" s="59" t="s">
        <v>260</v>
      </c>
      <c r="K41" s="4"/>
      <c r="L41" s="59" t="s">
        <v>261</v>
      </c>
      <c r="M41" s="93" t="s">
        <v>355</v>
      </c>
      <c r="N41" s="59" t="s">
        <v>260</v>
      </c>
      <c r="O41" s="4"/>
      <c r="P41" s="59" t="s">
        <v>261</v>
      </c>
      <c r="Q41" s="93" t="s">
        <v>355</v>
      </c>
      <c r="R41" s="59" t="s">
        <v>260</v>
      </c>
    </row>
    <row r="42" spans="1:18" ht="30" x14ac:dyDescent="0.25">
      <c r="A42" s="12"/>
      <c r="B42" s="55" t="s">
        <v>1279</v>
      </c>
      <c r="C42" s="17"/>
      <c r="D42" s="17"/>
      <c r="E42" s="17"/>
      <c r="F42" s="17"/>
      <c r="G42" s="17"/>
      <c r="H42" s="17"/>
      <c r="I42" s="17"/>
      <c r="J42" s="17"/>
      <c r="K42" s="17"/>
      <c r="L42" s="17"/>
      <c r="M42" s="17"/>
      <c r="N42" s="17"/>
      <c r="O42" s="17"/>
      <c r="P42" s="17"/>
      <c r="Q42" s="17"/>
      <c r="R42" s="17"/>
    </row>
    <row r="43" spans="1:18" x14ac:dyDescent="0.25">
      <c r="A43" s="12"/>
      <c r="B43" s="2" t="s">
        <v>471</v>
      </c>
      <c r="C43" s="4"/>
      <c r="D43" s="57"/>
      <c r="E43" s="58">
        <v>11186</v>
      </c>
      <c r="F43" s="59" t="s">
        <v>260</v>
      </c>
      <c r="G43" s="4"/>
      <c r="H43" s="57"/>
      <c r="I43" s="58">
        <v>11186</v>
      </c>
      <c r="J43" s="59" t="s">
        <v>260</v>
      </c>
      <c r="K43" s="4"/>
      <c r="L43" s="59"/>
      <c r="M43" s="93" t="s">
        <v>355</v>
      </c>
      <c r="N43" s="59" t="s">
        <v>260</v>
      </c>
      <c r="O43" s="4"/>
      <c r="P43" s="59"/>
      <c r="Q43" s="93" t="s">
        <v>355</v>
      </c>
      <c r="R43" s="59" t="s">
        <v>260</v>
      </c>
    </row>
    <row r="44" spans="1:18" ht="30" x14ac:dyDescent="0.25">
      <c r="A44" s="12"/>
      <c r="B44" s="55" t="s">
        <v>472</v>
      </c>
      <c r="C44" s="17"/>
      <c r="D44" s="60"/>
      <c r="E44" s="61">
        <v>623672</v>
      </c>
      <c r="F44" s="62" t="s">
        <v>260</v>
      </c>
      <c r="G44" s="17"/>
      <c r="H44" s="62"/>
      <c r="I44" s="92" t="s">
        <v>355</v>
      </c>
      <c r="J44" s="62" t="s">
        <v>260</v>
      </c>
      <c r="K44" s="17"/>
      <c r="L44" s="60"/>
      <c r="M44" s="61">
        <v>623672</v>
      </c>
      <c r="N44" s="62" t="s">
        <v>260</v>
      </c>
      <c r="O44" s="17"/>
      <c r="P44" s="62"/>
      <c r="Q44" s="92" t="s">
        <v>355</v>
      </c>
      <c r="R44" s="62" t="s">
        <v>260</v>
      </c>
    </row>
    <row r="45" spans="1:18" x14ac:dyDescent="0.25">
      <c r="A45" s="12"/>
      <c r="B45" s="2" t="s">
        <v>1280</v>
      </c>
      <c r="C45" s="4"/>
      <c r="D45" s="57"/>
      <c r="E45" s="58">
        <v>1204381</v>
      </c>
      <c r="F45" s="59" t="s">
        <v>260</v>
      </c>
      <c r="G45" s="4"/>
      <c r="H45" s="59"/>
      <c r="I45" s="93" t="s">
        <v>355</v>
      </c>
      <c r="J45" s="59" t="s">
        <v>260</v>
      </c>
      <c r="K45" s="4"/>
      <c r="L45" s="57"/>
      <c r="M45" s="58">
        <v>1204381</v>
      </c>
      <c r="N45" s="59" t="s">
        <v>260</v>
      </c>
      <c r="O45" s="4"/>
      <c r="P45" s="59"/>
      <c r="Q45" s="93" t="s">
        <v>355</v>
      </c>
      <c r="R45" s="59" t="s">
        <v>260</v>
      </c>
    </row>
    <row r="46" spans="1:18" ht="30" x14ac:dyDescent="0.25">
      <c r="A46" s="12"/>
      <c r="B46" s="55" t="s">
        <v>1281</v>
      </c>
      <c r="C46" s="17"/>
      <c r="D46" s="60"/>
      <c r="E46" s="61">
        <v>15912</v>
      </c>
      <c r="F46" s="62" t="s">
        <v>260</v>
      </c>
      <c r="G46" s="17"/>
      <c r="H46" s="62"/>
      <c r="I46" s="92" t="s">
        <v>355</v>
      </c>
      <c r="J46" s="62" t="s">
        <v>260</v>
      </c>
      <c r="K46" s="17"/>
      <c r="L46" s="60"/>
      <c r="M46" s="61">
        <v>15912</v>
      </c>
      <c r="N46" s="62" t="s">
        <v>260</v>
      </c>
      <c r="O46" s="17"/>
      <c r="P46" s="62"/>
      <c r="Q46" s="92" t="s">
        <v>355</v>
      </c>
      <c r="R46" s="62" t="s">
        <v>260</v>
      </c>
    </row>
    <row r="47" spans="1:18" x14ac:dyDescent="0.25">
      <c r="A47" s="12"/>
      <c r="B47" s="2" t="s">
        <v>477</v>
      </c>
      <c r="C47" s="4"/>
      <c r="D47" s="57"/>
      <c r="E47" s="58">
        <v>309106</v>
      </c>
      <c r="F47" s="59" t="s">
        <v>260</v>
      </c>
      <c r="G47" s="4"/>
      <c r="H47" s="59"/>
      <c r="I47" s="93" t="s">
        <v>355</v>
      </c>
      <c r="J47" s="59" t="s">
        <v>260</v>
      </c>
      <c r="K47" s="4"/>
      <c r="L47" s="57"/>
      <c r="M47" s="58">
        <v>308761</v>
      </c>
      <c r="N47" s="59" t="s">
        <v>260</v>
      </c>
      <c r="O47" s="4"/>
      <c r="P47" s="57"/>
      <c r="Q47" s="63">
        <v>345</v>
      </c>
      <c r="R47" s="59" t="s">
        <v>260</v>
      </c>
    </row>
    <row r="48" spans="1:18" x14ac:dyDescent="0.25">
      <c r="A48" s="12"/>
      <c r="B48" s="55" t="s">
        <v>479</v>
      </c>
      <c r="C48" s="17"/>
      <c r="D48" s="60"/>
      <c r="E48" s="61">
        <v>6422</v>
      </c>
      <c r="F48" s="62" t="s">
        <v>260</v>
      </c>
      <c r="G48" s="17"/>
      <c r="H48" s="62"/>
      <c r="I48" s="92" t="s">
        <v>355</v>
      </c>
      <c r="J48" s="62" t="s">
        <v>260</v>
      </c>
      <c r="K48" s="17"/>
      <c r="L48" s="62"/>
      <c r="M48" s="92" t="s">
        <v>355</v>
      </c>
      <c r="N48" s="62" t="s">
        <v>260</v>
      </c>
      <c r="O48" s="17"/>
      <c r="P48" s="60"/>
      <c r="Q48" s="61">
        <v>6422</v>
      </c>
      <c r="R48" s="62" t="s">
        <v>260</v>
      </c>
    </row>
    <row r="49" spans="1:18" x14ac:dyDescent="0.25">
      <c r="A49" s="12"/>
      <c r="B49" s="2" t="s">
        <v>481</v>
      </c>
      <c r="C49" s="4"/>
      <c r="D49" s="57"/>
      <c r="E49" s="58">
        <v>365378</v>
      </c>
      <c r="F49" s="59" t="s">
        <v>260</v>
      </c>
      <c r="G49" s="4"/>
      <c r="H49" s="57"/>
      <c r="I49" s="58">
        <v>31412</v>
      </c>
      <c r="J49" s="59" t="s">
        <v>260</v>
      </c>
      <c r="K49" s="4"/>
      <c r="L49" s="57"/>
      <c r="M49" s="58">
        <v>333966</v>
      </c>
      <c r="N49" s="59" t="s">
        <v>260</v>
      </c>
      <c r="O49" s="4"/>
      <c r="P49" s="59"/>
      <c r="Q49" s="93" t="s">
        <v>355</v>
      </c>
      <c r="R49" s="59" t="s">
        <v>260</v>
      </c>
    </row>
    <row r="50" spans="1:18" x14ac:dyDescent="0.25">
      <c r="A50" s="12"/>
      <c r="B50" s="55" t="s">
        <v>1282</v>
      </c>
      <c r="C50" s="17"/>
      <c r="D50" s="60"/>
      <c r="E50" s="61">
        <v>11398</v>
      </c>
      <c r="F50" s="62" t="s">
        <v>260</v>
      </c>
      <c r="G50" s="17"/>
      <c r="H50" s="62"/>
      <c r="I50" s="92" t="s">
        <v>355</v>
      </c>
      <c r="J50" s="62" t="s">
        <v>260</v>
      </c>
      <c r="K50" s="17"/>
      <c r="L50" s="60"/>
      <c r="M50" s="61">
        <v>11398</v>
      </c>
      <c r="N50" s="62" t="s">
        <v>260</v>
      </c>
      <c r="O50" s="17"/>
      <c r="P50" s="62"/>
      <c r="Q50" s="92" t="s">
        <v>355</v>
      </c>
      <c r="R50" s="62" t="s">
        <v>260</v>
      </c>
    </row>
    <row r="51" spans="1:18" x14ac:dyDescent="0.25">
      <c r="A51" s="12"/>
      <c r="B51" s="2" t="s">
        <v>1283</v>
      </c>
      <c r="C51" s="4"/>
      <c r="D51" s="57"/>
      <c r="E51" s="58">
        <v>20457</v>
      </c>
      <c r="F51" s="59" t="s">
        <v>260</v>
      </c>
      <c r="G51" s="4"/>
      <c r="H51" s="59"/>
      <c r="I51" s="93" t="s">
        <v>355</v>
      </c>
      <c r="J51" s="59" t="s">
        <v>260</v>
      </c>
      <c r="K51" s="4"/>
      <c r="L51" s="57"/>
      <c r="M51" s="58">
        <v>20457</v>
      </c>
      <c r="N51" s="59" t="s">
        <v>260</v>
      </c>
      <c r="O51" s="4"/>
      <c r="P51" s="59"/>
      <c r="Q51" s="93" t="s">
        <v>355</v>
      </c>
      <c r="R51" s="59" t="s">
        <v>260</v>
      </c>
    </row>
    <row r="52" spans="1:18" x14ac:dyDescent="0.25">
      <c r="A52" s="12"/>
      <c r="B52" s="56" t="s">
        <v>1284</v>
      </c>
      <c r="C52" s="17"/>
      <c r="D52" s="17"/>
      <c r="E52" s="17"/>
      <c r="F52" s="17"/>
      <c r="G52" s="17"/>
      <c r="H52" s="17"/>
      <c r="I52" s="17"/>
      <c r="J52" s="17"/>
      <c r="K52" s="17"/>
      <c r="L52" s="17"/>
      <c r="M52" s="17"/>
      <c r="N52" s="17"/>
      <c r="O52" s="17"/>
      <c r="P52" s="17"/>
      <c r="Q52" s="17"/>
      <c r="R52" s="17"/>
    </row>
    <row r="53" spans="1:18" x14ac:dyDescent="0.25">
      <c r="A53" s="12"/>
      <c r="B53" s="2" t="s">
        <v>1285</v>
      </c>
      <c r="C53" s="4"/>
      <c r="D53" s="57"/>
      <c r="E53" s="58">
        <v>21985</v>
      </c>
      <c r="F53" s="59" t="s">
        <v>260</v>
      </c>
      <c r="G53" s="4"/>
      <c r="H53" s="59"/>
      <c r="I53" s="93" t="s">
        <v>355</v>
      </c>
      <c r="J53" s="59" t="s">
        <v>260</v>
      </c>
      <c r="K53" s="4"/>
      <c r="L53" s="57"/>
      <c r="M53" s="58">
        <v>21985</v>
      </c>
      <c r="N53" s="59" t="s">
        <v>260</v>
      </c>
      <c r="O53" s="4"/>
      <c r="P53" s="59"/>
      <c r="Q53" s="93" t="s">
        <v>355</v>
      </c>
      <c r="R53" s="59" t="s">
        <v>260</v>
      </c>
    </row>
    <row r="54" spans="1:18" x14ac:dyDescent="0.25">
      <c r="A54" s="12"/>
      <c r="B54" s="44"/>
      <c r="C54" s="44"/>
      <c r="D54" s="44"/>
      <c r="E54" s="44"/>
      <c r="F54" s="44"/>
      <c r="G54" s="44"/>
      <c r="H54" s="44"/>
      <c r="I54" s="44"/>
      <c r="J54" s="44"/>
      <c r="K54" s="44"/>
      <c r="L54" s="44"/>
      <c r="M54" s="44"/>
      <c r="N54" s="44"/>
      <c r="O54" s="44"/>
      <c r="P54" s="44"/>
      <c r="Q54" s="44"/>
      <c r="R54" s="44"/>
    </row>
    <row r="55" spans="1:18" ht="15.75" x14ac:dyDescent="0.25">
      <c r="A55" s="12"/>
      <c r="B55" s="75"/>
      <c r="C55" s="75"/>
      <c r="D55" s="75"/>
      <c r="E55" s="75"/>
      <c r="F55" s="75"/>
      <c r="G55" s="75"/>
      <c r="H55" s="75"/>
      <c r="I55" s="75"/>
      <c r="J55" s="75"/>
      <c r="K55" s="75"/>
      <c r="L55" s="75"/>
      <c r="M55" s="75"/>
      <c r="N55" s="75"/>
      <c r="O55" s="75"/>
      <c r="P55" s="75"/>
      <c r="Q55" s="75"/>
      <c r="R55" s="75"/>
    </row>
    <row r="56" spans="1:18" x14ac:dyDescent="0.25">
      <c r="A56" s="12"/>
      <c r="B56" s="4"/>
      <c r="C56" s="4"/>
      <c r="D56" s="4"/>
      <c r="E56" s="4"/>
      <c r="F56" s="4"/>
      <c r="G56" s="4"/>
      <c r="H56" s="4"/>
      <c r="I56" s="4"/>
      <c r="J56" s="4"/>
      <c r="K56" s="4"/>
      <c r="L56" s="4"/>
      <c r="M56" s="4"/>
      <c r="N56" s="4"/>
      <c r="O56" s="4"/>
      <c r="P56" s="4"/>
      <c r="Q56" s="4"/>
      <c r="R56" s="4"/>
    </row>
    <row r="57" spans="1:18" ht="15" customHeight="1" x14ac:dyDescent="0.25">
      <c r="A57" s="12"/>
      <c r="B57" s="44"/>
      <c r="C57" s="44"/>
      <c r="D57" s="44"/>
      <c r="E57" s="44"/>
      <c r="F57" s="44"/>
      <c r="G57" s="44"/>
      <c r="H57" s="70" t="s">
        <v>1286</v>
      </c>
      <c r="I57" s="70"/>
      <c r="J57" s="70"/>
      <c r="K57" s="70"/>
      <c r="L57" s="70"/>
      <c r="M57" s="70"/>
      <c r="N57" s="70"/>
      <c r="O57" s="70"/>
      <c r="P57" s="70"/>
      <c r="Q57" s="70"/>
      <c r="R57" s="44"/>
    </row>
    <row r="58" spans="1:18" ht="15.75" thickBot="1" x14ac:dyDescent="0.3">
      <c r="A58" s="12"/>
      <c r="B58" s="44"/>
      <c r="C58" s="44"/>
      <c r="D58" s="44"/>
      <c r="E58" s="44"/>
      <c r="F58" s="44"/>
      <c r="G58" s="44"/>
      <c r="H58" s="71" t="s">
        <v>1287</v>
      </c>
      <c r="I58" s="71"/>
      <c r="J58" s="71"/>
      <c r="K58" s="71"/>
      <c r="L58" s="71"/>
      <c r="M58" s="71"/>
      <c r="N58" s="71"/>
      <c r="O58" s="71"/>
      <c r="P58" s="71"/>
      <c r="Q58" s="71"/>
      <c r="R58" s="44"/>
    </row>
    <row r="59" spans="1:18" ht="15" customHeight="1" x14ac:dyDescent="0.25">
      <c r="A59" s="12"/>
      <c r="B59" s="44"/>
      <c r="C59" s="44"/>
      <c r="D59" s="70" t="s">
        <v>918</v>
      </c>
      <c r="E59" s="70"/>
      <c r="F59" s="44"/>
      <c r="G59" s="44"/>
      <c r="H59" s="94" t="s">
        <v>1267</v>
      </c>
      <c r="I59" s="94"/>
      <c r="J59" s="84"/>
      <c r="K59" s="84"/>
      <c r="L59" s="94" t="s">
        <v>1270</v>
      </c>
      <c r="M59" s="94"/>
      <c r="N59" s="84"/>
      <c r="O59" s="84"/>
      <c r="P59" s="94" t="s">
        <v>1270</v>
      </c>
      <c r="Q59" s="94"/>
      <c r="R59" s="44"/>
    </row>
    <row r="60" spans="1:18" ht="15" customHeight="1" x14ac:dyDescent="0.25">
      <c r="A60" s="12"/>
      <c r="B60" s="44"/>
      <c r="C60" s="44"/>
      <c r="D60" s="70"/>
      <c r="E60" s="70"/>
      <c r="F60" s="44"/>
      <c r="G60" s="44"/>
      <c r="H60" s="70" t="s">
        <v>1268</v>
      </c>
      <c r="I60" s="70"/>
      <c r="J60" s="44"/>
      <c r="K60" s="44"/>
      <c r="L60" s="70" t="s">
        <v>661</v>
      </c>
      <c r="M60" s="70"/>
      <c r="N60" s="44"/>
      <c r="O60" s="44"/>
      <c r="P60" s="70" t="s">
        <v>1273</v>
      </c>
      <c r="Q60" s="70"/>
      <c r="R60" s="44"/>
    </row>
    <row r="61" spans="1:18" ht="15" customHeight="1" x14ac:dyDescent="0.25">
      <c r="A61" s="12"/>
      <c r="B61" s="44"/>
      <c r="C61" s="44"/>
      <c r="D61" s="70"/>
      <c r="E61" s="70"/>
      <c r="F61" s="44"/>
      <c r="G61" s="44"/>
      <c r="H61" s="70" t="s">
        <v>1269</v>
      </c>
      <c r="I61" s="70"/>
      <c r="J61" s="44"/>
      <c r="K61" s="44"/>
      <c r="L61" s="70" t="s">
        <v>1271</v>
      </c>
      <c r="M61" s="70"/>
      <c r="N61" s="44"/>
      <c r="O61" s="44"/>
      <c r="P61" s="70" t="s">
        <v>1272</v>
      </c>
      <c r="Q61" s="70"/>
      <c r="R61" s="44"/>
    </row>
    <row r="62" spans="1:18" ht="15" customHeight="1" x14ac:dyDescent="0.25">
      <c r="A62" s="12"/>
      <c r="B62" s="44"/>
      <c r="C62" s="44"/>
      <c r="D62" s="70"/>
      <c r="E62" s="70"/>
      <c r="F62" s="44"/>
      <c r="G62" s="44"/>
      <c r="H62" s="70"/>
      <c r="I62" s="70"/>
      <c r="J62" s="44"/>
      <c r="K62" s="44"/>
      <c r="L62" s="70" t="s">
        <v>1272</v>
      </c>
      <c r="M62" s="70"/>
      <c r="N62" s="44"/>
      <c r="O62" s="44"/>
      <c r="P62" s="70"/>
      <c r="Q62" s="70"/>
      <c r="R62" s="44"/>
    </row>
    <row r="63" spans="1:18" ht="15.75" thickBot="1" x14ac:dyDescent="0.3">
      <c r="A63" s="12"/>
      <c r="B63" t="s">
        <v>290</v>
      </c>
      <c r="C63" s="4"/>
      <c r="D63" s="71" t="s">
        <v>469</v>
      </c>
      <c r="E63" s="71"/>
      <c r="F63" s="4"/>
      <c r="G63" s="4"/>
      <c r="H63" s="71" t="s">
        <v>1274</v>
      </c>
      <c r="I63" s="71"/>
      <c r="J63" s="4"/>
      <c r="K63" s="4"/>
      <c r="L63" s="71" t="s">
        <v>1275</v>
      </c>
      <c r="M63" s="71"/>
      <c r="N63" s="4"/>
      <c r="O63" s="4"/>
      <c r="P63" s="71" t="s">
        <v>1276</v>
      </c>
      <c r="Q63" s="71"/>
      <c r="R63" s="4"/>
    </row>
    <row r="64" spans="1:18" x14ac:dyDescent="0.25">
      <c r="A64" s="12"/>
      <c r="B64" s="56" t="s">
        <v>1277</v>
      </c>
      <c r="C64" s="17"/>
      <c r="D64" s="17"/>
      <c r="E64" s="17"/>
      <c r="F64" s="17"/>
      <c r="G64" s="17"/>
      <c r="H64" s="17"/>
      <c r="I64" s="17"/>
      <c r="J64" s="17"/>
      <c r="K64" s="17"/>
      <c r="L64" s="17"/>
      <c r="M64" s="17"/>
      <c r="N64" s="17"/>
      <c r="O64" s="17"/>
      <c r="P64" s="17"/>
      <c r="Q64" s="17"/>
      <c r="R64" s="17"/>
    </row>
    <row r="65" spans="1:18" x14ac:dyDescent="0.25">
      <c r="A65" s="12"/>
      <c r="B65" s="2" t="s">
        <v>1278</v>
      </c>
      <c r="C65" s="4"/>
      <c r="D65" s="4" t="s">
        <v>261</v>
      </c>
      <c r="E65" s="26">
        <v>3566</v>
      </c>
      <c r="F65" t="s">
        <v>260</v>
      </c>
      <c r="G65" s="4"/>
      <c r="H65" s="4" t="s">
        <v>261</v>
      </c>
      <c r="I65" s="26">
        <v>3566</v>
      </c>
      <c r="J65" t="s">
        <v>260</v>
      </c>
      <c r="K65" s="4"/>
      <c r="L65" t="s">
        <v>261</v>
      </c>
      <c r="M65" s="79" t="s">
        <v>355</v>
      </c>
      <c r="N65" t="s">
        <v>260</v>
      </c>
      <c r="O65" s="4"/>
      <c r="P65" t="s">
        <v>261</v>
      </c>
      <c r="Q65" s="79" t="s">
        <v>355</v>
      </c>
      <c r="R65" t="s">
        <v>260</v>
      </c>
    </row>
    <row r="66" spans="1:18" ht="30" x14ac:dyDescent="0.25">
      <c r="A66" s="12"/>
      <c r="B66" s="55" t="s">
        <v>1279</v>
      </c>
      <c r="C66" s="17"/>
      <c r="D66" s="17"/>
      <c r="E66" s="17"/>
      <c r="F66" s="17"/>
      <c r="G66" s="17"/>
      <c r="H66" s="17"/>
      <c r="I66" s="17"/>
      <c r="J66" s="17"/>
      <c r="K66" s="17"/>
      <c r="L66" s="17"/>
      <c r="M66" s="17"/>
      <c r="N66" s="17"/>
      <c r="O66" s="17"/>
      <c r="P66" s="17"/>
      <c r="Q66" s="17"/>
      <c r="R66" s="17"/>
    </row>
    <row r="67" spans="1:18" x14ac:dyDescent="0.25">
      <c r="A67" s="12"/>
      <c r="B67" s="2" t="s">
        <v>471</v>
      </c>
      <c r="C67" s="4"/>
      <c r="D67" s="4"/>
      <c r="E67" s="26">
        <v>13113</v>
      </c>
      <c r="F67" t="s">
        <v>260</v>
      </c>
      <c r="G67" s="4"/>
      <c r="H67" s="4"/>
      <c r="I67" s="26">
        <v>13113</v>
      </c>
      <c r="J67" t="s">
        <v>260</v>
      </c>
      <c r="K67" s="4"/>
      <c r="M67" s="79" t="s">
        <v>355</v>
      </c>
      <c r="N67" t="s">
        <v>260</v>
      </c>
      <c r="O67" s="4"/>
      <c r="Q67" s="79" t="s">
        <v>355</v>
      </c>
      <c r="R67" t="s">
        <v>260</v>
      </c>
    </row>
    <row r="68" spans="1:18" ht="30" x14ac:dyDescent="0.25">
      <c r="A68" s="12"/>
      <c r="B68" s="55" t="s">
        <v>472</v>
      </c>
      <c r="C68" s="17"/>
      <c r="D68" s="17"/>
      <c r="E68" s="20">
        <v>435588</v>
      </c>
      <c r="F68" s="22" t="s">
        <v>260</v>
      </c>
      <c r="G68" s="17"/>
      <c r="H68" s="22"/>
      <c r="I68" s="80" t="s">
        <v>355</v>
      </c>
      <c r="J68" s="22" t="s">
        <v>260</v>
      </c>
      <c r="K68" s="17"/>
      <c r="L68" s="17"/>
      <c r="M68" s="20">
        <v>435588</v>
      </c>
      <c r="N68" s="22" t="s">
        <v>260</v>
      </c>
      <c r="O68" s="17"/>
      <c r="P68" s="22"/>
      <c r="Q68" s="80" t="s">
        <v>355</v>
      </c>
      <c r="R68" s="22" t="s">
        <v>260</v>
      </c>
    </row>
    <row r="69" spans="1:18" x14ac:dyDescent="0.25">
      <c r="A69" s="12"/>
      <c r="B69" s="2" t="s">
        <v>1280</v>
      </c>
      <c r="C69" s="4"/>
      <c r="D69" s="4"/>
      <c r="E69" s="26">
        <v>1289258</v>
      </c>
      <c r="F69" t="s">
        <v>260</v>
      </c>
      <c r="G69" s="4"/>
      <c r="I69" s="79" t="s">
        <v>355</v>
      </c>
      <c r="J69" t="s">
        <v>260</v>
      </c>
      <c r="K69" s="4"/>
      <c r="L69" s="4"/>
      <c r="M69" s="26">
        <v>1289258</v>
      </c>
      <c r="N69" t="s">
        <v>260</v>
      </c>
      <c r="O69" s="4"/>
      <c r="Q69" s="79" t="s">
        <v>355</v>
      </c>
      <c r="R69" t="s">
        <v>260</v>
      </c>
    </row>
    <row r="70" spans="1:18" ht="30" x14ac:dyDescent="0.25">
      <c r="A70" s="12"/>
      <c r="B70" s="55" t="s">
        <v>1281</v>
      </c>
      <c r="C70" s="17"/>
      <c r="D70" s="17"/>
      <c r="E70" s="20">
        <v>17412</v>
      </c>
      <c r="F70" s="22" t="s">
        <v>260</v>
      </c>
      <c r="G70" s="17"/>
      <c r="H70" s="22"/>
      <c r="I70" s="80" t="s">
        <v>355</v>
      </c>
      <c r="J70" s="22" t="s">
        <v>260</v>
      </c>
      <c r="K70" s="17"/>
      <c r="L70" s="17"/>
      <c r="M70" s="20">
        <v>17412</v>
      </c>
      <c r="N70" s="22" t="s">
        <v>260</v>
      </c>
      <c r="O70" s="17"/>
      <c r="P70" s="22"/>
      <c r="Q70" s="80" t="s">
        <v>355</v>
      </c>
      <c r="R70" s="22" t="s">
        <v>260</v>
      </c>
    </row>
    <row r="71" spans="1:18" x14ac:dyDescent="0.25">
      <c r="A71" s="12"/>
      <c r="B71" s="2" t="s">
        <v>477</v>
      </c>
      <c r="C71" s="4"/>
      <c r="D71" s="4"/>
      <c r="E71" s="26">
        <v>268795</v>
      </c>
      <c r="F71" t="s">
        <v>260</v>
      </c>
      <c r="G71" s="4"/>
      <c r="I71" s="79" t="s">
        <v>355</v>
      </c>
      <c r="J71" t="s">
        <v>260</v>
      </c>
      <c r="K71" s="4"/>
      <c r="L71" s="4"/>
      <c r="M71" s="26">
        <v>268126</v>
      </c>
      <c r="N71" t="s">
        <v>260</v>
      </c>
      <c r="O71" s="4"/>
      <c r="P71" s="4"/>
      <c r="Q71" s="28">
        <v>669</v>
      </c>
      <c r="R71" t="s">
        <v>260</v>
      </c>
    </row>
    <row r="72" spans="1:18" x14ac:dyDescent="0.25">
      <c r="A72" s="12"/>
      <c r="B72" s="55" t="s">
        <v>479</v>
      </c>
      <c r="C72" s="17"/>
      <c r="D72" s="17"/>
      <c r="E72" s="20">
        <v>8037</v>
      </c>
      <c r="F72" s="22" t="s">
        <v>260</v>
      </c>
      <c r="G72" s="17"/>
      <c r="H72" s="22"/>
      <c r="I72" s="80" t="s">
        <v>355</v>
      </c>
      <c r="J72" s="22" t="s">
        <v>260</v>
      </c>
      <c r="K72" s="17"/>
      <c r="L72" s="22"/>
      <c r="M72" s="80" t="s">
        <v>355</v>
      </c>
      <c r="N72" s="22" t="s">
        <v>260</v>
      </c>
      <c r="O72" s="17"/>
      <c r="P72" s="17"/>
      <c r="Q72" s="20">
        <v>8037</v>
      </c>
      <c r="R72" s="22" t="s">
        <v>260</v>
      </c>
    </row>
    <row r="73" spans="1:18" x14ac:dyDescent="0.25">
      <c r="A73" s="12"/>
      <c r="B73" s="2" t="s">
        <v>481</v>
      </c>
      <c r="C73" s="4"/>
      <c r="D73" s="4"/>
      <c r="E73" s="26">
        <v>339998</v>
      </c>
      <c r="F73" t="s">
        <v>260</v>
      </c>
      <c r="G73" s="4"/>
      <c r="H73" s="4"/>
      <c r="I73" s="26">
        <v>31254</v>
      </c>
      <c r="J73" t="s">
        <v>260</v>
      </c>
      <c r="K73" s="4"/>
      <c r="L73" s="4"/>
      <c r="M73" s="26">
        <v>308744</v>
      </c>
      <c r="N73" t="s">
        <v>260</v>
      </c>
      <c r="O73" s="4"/>
      <c r="Q73" s="79" t="s">
        <v>355</v>
      </c>
      <c r="R73" t="s">
        <v>260</v>
      </c>
    </row>
    <row r="74" spans="1:18" x14ac:dyDescent="0.25">
      <c r="A74" s="12"/>
      <c r="B74" s="55" t="s">
        <v>1282</v>
      </c>
      <c r="C74" s="17"/>
      <c r="D74" s="17"/>
      <c r="E74" s="20">
        <v>7705</v>
      </c>
      <c r="F74" s="22" t="s">
        <v>260</v>
      </c>
      <c r="G74" s="17"/>
      <c r="H74" s="22"/>
      <c r="I74" s="80" t="s">
        <v>355</v>
      </c>
      <c r="J74" s="22" t="s">
        <v>260</v>
      </c>
      <c r="K74" s="17"/>
      <c r="L74" s="17"/>
      <c r="M74" s="20">
        <v>7705</v>
      </c>
      <c r="N74" s="22" t="s">
        <v>260</v>
      </c>
      <c r="O74" s="17"/>
      <c r="P74" s="22"/>
      <c r="Q74" s="80" t="s">
        <v>355</v>
      </c>
      <c r="R74" s="22" t="s">
        <v>260</v>
      </c>
    </row>
    <row r="75" spans="1:18" x14ac:dyDescent="0.25">
      <c r="A75" s="12"/>
      <c r="B75" s="2" t="s">
        <v>1283</v>
      </c>
      <c r="C75" s="4"/>
      <c r="D75" s="4"/>
      <c r="E75" s="26">
        <v>22087</v>
      </c>
      <c r="F75" t="s">
        <v>260</v>
      </c>
      <c r="G75" s="4"/>
      <c r="I75" s="79" t="s">
        <v>355</v>
      </c>
      <c r="J75" t="s">
        <v>260</v>
      </c>
      <c r="K75" s="4"/>
      <c r="L75" s="4"/>
      <c r="M75" s="26">
        <v>22087</v>
      </c>
      <c r="N75" t="s">
        <v>260</v>
      </c>
      <c r="O75" s="4"/>
      <c r="Q75" s="79" t="s">
        <v>355</v>
      </c>
      <c r="R75" t="s">
        <v>260</v>
      </c>
    </row>
    <row r="76" spans="1:18" x14ac:dyDescent="0.25">
      <c r="A76" s="12"/>
      <c r="B76" s="56" t="s">
        <v>1284</v>
      </c>
      <c r="C76" s="17"/>
      <c r="D76" s="17"/>
      <c r="E76" s="17"/>
      <c r="F76" s="17"/>
      <c r="G76" s="17"/>
      <c r="H76" s="17"/>
      <c r="I76" s="17"/>
      <c r="J76" s="17"/>
      <c r="K76" s="17"/>
      <c r="L76" s="17"/>
      <c r="M76" s="17"/>
      <c r="N76" s="17"/>
      <c r="O76" s="17"/>
      <c r="P76" s="17"/>
      <c r="Q76" s="17"/>
      <c r="R76" s="17"/>
    </row>
    <row r="77" spans="1:18" x14ac:dyDescent="0.25">
      <c r="A77" s="12"/>
      <c r="B77" s="2" t="s">
        <v>1285</v>
      </c>
      <c r="C77" s="4"/>
      <c r="D77" s="4"/>
      <c r="E77" s="26">
        <v>19723</v>
      </c>
      <c r="F77" t="s">
        <v>260</v>
      </c>
      <c r="G77" s="4"/>
      <c r="I77" s="79" t="s">
        <v>355</v>
      </c>
      <c r="J77" t="s">
        <v>260</v>
      </c>
      <c r="K77" s="4"/>
      <c r="L77" s="4"/>
      <c r="M77" s="26">
        <v>19723</v>
      </c>
      <c r="N77" t="s">
        <v>260</v>
      </c>
      <c r="O77" s="4"/>
      <c r="Q77" s="79" t="s">
        <v>355</v>
      </c>
      <c r="R77" t="s">
        <v>260</v>
      </c>
    </row>
    <row r="78" spans="1:18" x14ac:dyDescent="0.25">
      <c r="A78" s="12"/>
      <c r="B78" s="44"/>
      <c r="C78" s="44"/>
      <c r="D78" s="44"/>
      <c r="E78" s="44"/>
      <c r="F78" s="44"/>
      <c r="G78" s="44"/>
      <c r="H78" s="44"/>
      <c r="I78" s="44"/>
      <c r="J78" s="44"/>
      <c r="K78" s="44"/>
      <c r="L78" s="44"/>
      <c r="M78" s="44"/>
      <c r="N78" s="44"/>
      <c r="O78" s="44"/>
      <c r="P78" s="44"/>
      <c r="Q78" s="44"/>
      <c r="R78" s="44"/>
    </row>
    <row r="79" spans="1:18" x14ac:dyDescent="0.25">
      <c r="A79" s="12"/>
      <c r="B79" s="91"/>
      <c r="C79" s="91"/>
      <c r="D79" s="91"/>
      <c r="E79" s="91"/>
      <c r="F79" s="91"/>
      <c r="G79" s="91"/>
      <c r="H79" s="91"/>
      <c r="I79" s="91"/>
      <c r="J79" s="91"/>
      <c r="K79" s="91"/>
      <c r="L79" s="91"/>
      <c r="M79" s="91"/>
      <c r="N79" s="91"/>
      <c r="O79" s="91"/>
      <c r="P79" s="91"/>
      <c r="Q79" s="91"/>
      <c r="R79" s="91"/>
    </row>
    <row r="80" spans="1:18" x14ac:dyDescent="0.25">
      <c r="A80" s="12"/>
      <c r="B80" s="44"/>
      <c r="C80" s="44"/>
      <c r="D80" s="44"/>
      <c r="E80" s="44"/>
      <c r="F80" s="44"/>
      <c r="G80" s="44"/>
      <c r="H80" s="44"/>
      <c r="I80" s="44"/>
      <c r="J80" s="44"/>
      <c r="K80" s="44"/>
      <c r="L80" s="44"/>
      <c r="M80" s="44"/>
      <c r="N80" s="44"/>
      <c r="O80" s="44"/>
      <c r="P80" s="44"/>
      <c r="Q80" s="44"/>
      <c r="R80" s="44"/>
    </row>
    <row r="81" spans="1:18" x14ac:dyDescent="0.25">
      <c r="A81" s="12"/>
      <c r="B81" s="74" t="s">
        <v>1288</v>
      </c>
      <c r="C81" s="74"/>
      <c r="D81" s="74"/>
      <c r="E81" s="74"/>
      <c r="F81" s="74"/>
      <c r="G81" s="74"/>
      <c r="H81" s="74"/>
      <c r="I81" s="74"/>
      <c r="J81" s="74"/>
      <c r="K81" s="74"/>
      <c r="L81" s="74"/>
      <c r="M81" s="74"/>
      <c r="N81" s="74"/>
      <c r="O81" s="74"/>
      <c r="P81" s="74"/>
      <c r="Q81" s="74"/>
      <c r="R81" s="74"/>
    </row>
    <row r="82" spans="1:18" x14ac:dyDescent="0.25">
      <c r="A82" s="12"/>
      <c r="B82" s="44"/>
      <c r="C82" s="44"/>
      <c r="D82" s="44"/>
      <c r="E82" s="44"/>
      <c r="F82" s="44"/>
      <c r="G82" s="44"/>
      <c r="H82" s="44"/>
      <c r="I82" s="44"/>
      <c r="J82" s="44"/>
      <c r="K82" s="44"/>
      <c r="L82" s="44"/>
      <c r="M82" s="44"/>
      <c r="N82" s="44"/>
      <c r="O82" s="44"/>
      <c r="P82" s="44"/>
      <c r="Q82" s="44"/>
      <c r="R82" s="44"/>
    </row>
    <row r="83" spans="1:18" ht="15.75" x14ac:dyDescent="0.25">
      <c r="A83" s="12"/>
      <c r="B83" s="75"/>
      <c r="C83" s="75"/>
      <c r="D83" s="75"/>
      <c r="E83" s="75"/>
      <c r="F83" s="75"/>
      <c r="G83" s="75"/>
      <c r="H83" s="75"/>
      <c r="I83" s="75"/>
      <c r="J83" s="75"/>
      <c r="K83" s="75"/>
      <c r="L83" s="75"/>
      <c r="M83" s="75"/>
      <c r="N83" s="75"/>
      <c r="O83" s="75"/>
      <c r="P83" s="75"/>
      <c r="Q83" s="75"/>
      <c r="R83" s="75"/>
    </row>
    <row r="84" spans="1:18" x14ac:dyDescent="0.25">
      <c r="A84" s="12"/>
      <c r="B84" s="4"/>
      <c r="C84" s="4"/>
      <c r="D84" s="4"/>
      <c r="E84" s="4"/>
      <c r="F84" s="4"/>
      <c r="G84" s="4"/>
      <c r="H84" s="4"/>
      <c r="I84" s="4"/>
      <c r="J84" s="4"/>
    </row>
    <row r="85" spans="1:18" ht="15" customHeight="1" x14ac:dyDescent="0.25">
      <c r="A85" s="12"/>
      <c r="B85" s="4"/>
      <c r="C85" s="4"/>
      <c r="D85" s="70" t="s">
        <v>1289</v>
      </c>
      <c r="E85" s="70"/>
      <c r="F85" s="70"/>
      <c r="G85" s="70"/>
      <c r="H85" s="70"/>
      <c r="I85" s="70"/>
      <c r="J85" s="4"/>
    </row>
    <row r="86" spans="1:18" ht="15" customHeight="1" x14ac:dyDescent="0.25">
      <c r="A86" s="12"/>
      <c r="B86" s="4"/>
      <c r="C86" s="4"/>
      <c r="D86" s="70" t="s">
        <v>1290</v>
      </c>
      <c r="E86" s="70"/>
      <c r="F86" s="70"/>
      <c r="G86" s="70"/>
      <c r="H86" s="70"/>
      <c r="I86" s="70"/>
      <c r="J86" s="4"/>
    </row>
    <row r="87" spans="1:18" ht="15.75" thickBot="1" x14ac:dyDescent="0.3">
      <c r="A87" s="12"/>
      <c r="B87" s="4"/>
      <c r="C87" s="4"/>
      <c r="D87" s="71" t="s">
        <v>1276</v>
      </c>
      <c r="E87" s="71"/>
      <c r="F87" s="71"/>
      <c r="G87" s="71"/>
      <c r="H87" s="71"/>
      <c r="I87" s="71"/>
      <c r="J87" s="4"/>
    </row>
    <row r="88" spans="1:18" ht="15" customHeight="1" x14ac:dyDescent="0.25">
      <c r="A88" s="12"/>
      <c r="B88" s="4"/>
      <c r="C88" s="4"/>
      <c r="D88" s="94" t="s">
        <v>1291</v>
      </c>
      <c r="E88" s="94"/>
      <c r="F88" s="4"/>
      <c r="G88" s="4"/>
      <c r="H88" s="94" t="s">
        <v>1292</v>
      </c>
      <c r="I88" s="94"/>
      <c r="J88" s="4"/>
    </row>
    <row r="89" spans="1:18" ht="15" customHeight="1" x14ac:dyDescent="0.25">
      <c r="A89" s="12"/>
      <c r="B89" s="4"/>
      <c r="C89" s="4"/>
      <c r="D89" s="70" t="s">
        <v>1293</v>
      </c>
      <c r="E89" s="70"/>
      <c r="F89" s="4"/>
      <c r="G89" s="4"/>
      <c r="H89" s="70" t="s">
        <v>1294</v>
      </c>
      <c r="I89" s="70"/>
      <c r="J89" s="4"/>
    </row>
    <row r="90" spans="1:18" ht="15.75" thickBot="1" x14ac:dyDescent="0.3">
      <c r="A90" s="12"/>
      <c r="B90" t="s">
        <v>290</v>
      </c>
      <c r="C90" s="4"/>
      <c r="D90" s="71" t="s">
        <v>1295</v>
      </c>
      <c r="E90" s="71"/>
      <c r="F90" s="4"/>
      <c r="G90" s="4"/>
      <c r="H90" s="71" t="s">
        <v>1296</v>
      </c>
      <c r="I90" s="71"/>
      <c r="J90" s="4"/>
    </row>
    <row r="91" spans="1:18" x14ac:dyDescent="0.25">
      <c r="A91" s="12"/>
      <c r="B91" s="55" t="s">
        <v>1297</v>
      </c>
      <c r="C91" s="17"/>
      <c r="D91" s="60" t="s">
        <v>261</v>
      </c>
      <c r="E91" s="61">
        <v>8037</v>
      </c>
      <c r="F91" s="62" t="s">
        <v>260</v>
      </c>
      <c r="G91" s="17"/>
      <c r="H91" s="60" t="s">
        <v>261</v>
      </c>
      <c r="I91" s="67">
        <v>669</v>
      </c>
      <c r="J91" s="62" t="s">
        <v>260</v>
      </c>
    </row>
    <row r="92" spans="1:18" ht="30" x14ac:dyDescent="0.25">
      <c r="A92" s="12"/>
      <c r="B92" s="2" t="s">
        <v>1298</v>
      </c>
      <c r="C92" s="4"/>
      <c r="D92" s="57"/>
      <c r="E92" s="63">
        <v>9</v>
      </c>
      <c r="F92" s="59" t="s">
        <v>260</v>
      </c>
      <c r="G92" s="4"/>
      <c r="H92" s="57"/>
      <c r="I92" s="63">
        <v>1</v>
      </c>
      <c r="J92" s="59" t="s">
        <v>260</v>
      </c>
    </row>
    <row r="93" spans="1:18" x14ac:dyDescent="0.25">
      <c r="A93" s="12"/>
      <c r="B93" s="55" t="s">
        <v>1299</v>
      </c>
      <c r="C93" s="17"/>
      <c r="D93" s="60"/>
      <c r="E93" s="67" t="s">
        <v>1300</v>
      </c>
      <c r="F93" s="62" t="s">
        <v>267</v>
      </c>
      <c r="G93" s="17"/>
      <c r="H93" s="62"/>
      <c r="I93" s="92" t="s">
        <v>355</v>
      </c>
      <c r="J93" s="62" t="s">
        <v>260</v>
      </c>
    </row>
    <row r="94" spans="1:18" x14ac:dyDescent="0.25">
      <c r="A94" s="12"/>
      <c r="B94" s="2" t="s">
        <v>1301</v>
      </c>
      <c r="C94" s="4"/>
      <c r="D94" s="59"/>
      <c r="E94" s="93" t="s">
        <v>355</v>
      </c>
      <c r="F94" s="59" t="s">
        <v>260</v>
      </c>
      <c r="G94" s="4"/>
      <c r="H94" s="57"/>
      <c r="I94" s="63" t="s">
        <v>1302</v>
      </c>
      <c r="J94" s="59" t="s">
        <v>267</v>
      </c>
    </row>
    <row r="95" spans="1:18" ht="30.75" thickBot="1" x14ac:dyDescent="0.3">
      <c r="A95" s="12"/>
      <c r="B95" s="55" t="s">
        <v>1303</v>
      </c>
      <c r="C95" s="17"/>
      <c r="D95" s="60"/>
      <c r="E95" s="67" t="s">
        <v>1304</v>
      </c>
      <c r="F95" s="62" t="s">
        <v>267</v>
      </c>
      <c r="G95" s="17"/>
      <c r="H95" s="62"/>
      <c r="I95" s="92" t="s">
        <v>355</v>
      </c>
      <c r="J95" s="62" t="s">
        <v>260</v>
      </c>
    </row>
    <row r="96" spans="1:18" x14ac:dyDescent="0.25">
      <c r="A96" s="12"/>
      <c r="B96" s="14"/>
      <c r="C96" s="14"/>
      <c r="D96" s="68"/>
      <c r="E96" s="68"/>
      <c r="F96" s="14"/>
      <c r="G96" s="14"/>
      <c r="H96" s="68"/>
      <c r="I96" s="68"/>
      <c r="J96" s="14"/>
    </row>
    <row r="97" spans="1:18" ht="15.75" thickBot="1" x14ac:dyDescent="0.3">
      <c r="A97" s="12"/>
      <c r="B97" s="2" t="s">
        <v>1305</v>
      </c>
      <c r="C97" s="66"/>
      <c r="D97" s="57" t="s">
        <v>261</v>
      </c>
      <c r="E97" s="58">
        <v>6422</v>
      </c>
      <c r="F97" s="59" t="s">
        <v>260</v>
      </c>
      <c r="G97" s="66"/>
      <c r="H97" s="57" t="s">
        <v>261</v>
      </c>
      <c r="I97" s="63">
        <v>345</v>
      </c>
      <c r="J97" s="59" t="s">
        <v>260</v>
      </c>
    </row>
    <row r="98" spans="1:18" ht="15.75" thickTop="1" x14ac:dyDescent="0.25">
      <c r="A98" s="12"/>
      <c r="B98" s="14"/>
      <c r="C98" s="14"/>
      <c r="D98" s="64"/>
      <c r="E98" s="64"/>
      <c r="F98" s="14"/>
      <c r="G98" s="14"/>
      <c r="H98" s="64"/>
      <c r="I98" s="64"/>
      <c r="J98" s="14"/>
    </row>
    <row r="99" spans="1:18" x14ac:dyDescent="0.25">
      <c r="A99" s="12"/>
      <c r="B99" s="44"/>
      <c r="C99" s="44"/>
      <c r="D99" s="44"/>
      <c r="E99" s="44"/>
      <c r="F99" s="44"/>
      <c r="G99" s="44"/>
      <c r="H99" s="44"/>
      <c r="I99" s="44"/>
      <c r="J99" s="44"/>
      <c r="K99" s="44"/>
      <c r="L99" s="44"/>
      <c r="M99" s="44"/>
      <c r="N99" s="44"/>
      <c r="O99" s="44"/>
      <c r="P99" s="44"/>
      <c r="Q99" s="44"/>
      <c r="R99" s="44"/>
    </row>
    <row r="100" spans="1:18" ht="25.5" customHeight="1" x14ac:dyDescent="0.25">
      <c r="A100" s="12"/>
      <c r="B100" s="74" t="s">
        <v>1306</v>
      </c>
      <c r="C100" s="74"/>
      <c r="D100" s="74"/>
      <c r="E100" s="74"/>
      <c r="F100" s="74"/>
      <c r="G100" s="74"/>
      <c r="H100" s="74"/>
      <c r="I100" s="74"/>
      <c r="J100" s="74"/>
      <c r="K100" s="74"/>
      <c r="L100" s="74"/>
      <c r="M100" s="74"/>
      <c r="N100" s="74"/>
      <c r="O100" s="74"/>
      <c r="P100" s="74"/>
      <c r="Q100" s="74"/>
      <c r="R100" s="74"/>
    </row>
    <row r="101" spans="1:18" x14ac:dyDescent="0.25">
      <c r="A101" s="12"/>
      <c r="B101" s="44"/>
      <c r="C101" s="44"/>
      <c r="D101" s="44"/>
      <c r="E101" s="44"/>
      <c r="F101" s="44"/>
      <c r="G101" s="44"/>
      <c r="H101" s="44"/>
      <c r="I101" s="44"/>
      <c r="J101" s="44"/>
      <c r="K101" s="44"/>
      <c r="L101" s="44"/>
      <c r="M101" s="44"/>
      <c r="N101" s="44"/>
      <c r="O101" s="44"/>
      <c r="P101" s="44"/>
      <c r="Q101" s="44"/>
      <c r="R101" s="44"/>
    </row>
    <row r="102" spans="1:18" x14ac:dyDescent="0.25">
      <c r="A102" s="12"/>
      <c r="B102" s="74" t="s">
        <v>1307</v>
      </c>
      <c r="C102" s="74"/>
      <c r="D102" s="74"/>
      <c r="E102" s="74"/>
      <c r="F102" s="74"/>
      <c r="G102" s="74"/>
      <c r="H102" s="74"/>
      <c r="I102" s="74"/>
      <c r="J102" s="74"/>
      <c r="K102" s="74"/>
      <c r="L102" s="74"/>
      <c r="M102" s="74"/>
      <c r="N102" s="74"/>
      <c r="O102" s="74"/>
      <c r="P102" s="74"/>
      <c r="Q102" s="74"/>
      <c r="R102" s="74"/>
    </row>
    <row r="103" spans="1:18" x14ac:dyDescent="0.25">
      <c r="A103" s="12"/>
      <c r="B103" s="44"/>
      <c r="C103" s="44"/>
      <c r="D103" s="44"/>
      <c r="E103" s="44"/>
      <c r="F103" s="44"/>
      <c r="G103" s="44"/>
      <c r="H103" s="44"/>
      <c r="I103" s="44"/>
      <c r="J103" s="44"/>
      <c r="K103" s="44"/>
      <c r="L103" s="44"/>
      <c r="M103" s="44"/>
      <c r="N103" s="44"/>
      <c r="O103" s="44"/>
      <c r="P103" s="44"/>
      <c r="Q103" s="44"/>
      <c r="R103" s="44"/>
    </row>
    <row r="104" spans="1:18" ht="15.75" x14ac:dyDescent="0.25">
      <c r="A104" s="12"/>
      <c r="B104" s="75"/>
      <c r="C104" s="75"/>
      <c r="D104" s="75"/>
      <c r="E104" s="75"/>
      <c r="F104" s="75"/>
      <c r="G104" s="75"/>
      <c r="H104" s="75"/>
      <c r="I104" s="75"/>
      <c r="J104" s="75"/>
      <c r="K104" s="75"/>
      <c r="L104" s="75"/>
      <c r="M104" s="75"/>
      <c r="N104" s="75"/>
      <c r="O104" s="75"/>
      <c r="P104" s="75"/>
      <c r="Q104" s="75"/>
      <c r="R104" s="75"/>
    </row>
    <row r="105" spans="1:18" x14ac:dyDescent="0.25">
      <c r="A105" s="12"/>
      <c r="B105" s="4"/>
      <c r="C105" s="4"/>
      <c r="D105" s="4"/>
      <c r="E105" s="4"/>
      <c r="F105" s="4"/>
      <c r="G105" s="4"/>
      <c r="H105" s="4"/>
      <c r="I105" s="4"/>
      <c r="J105" s="4"/>
    </row>
    <row r="106" spans="1:18" ht="15" customHeight="1" x14ac:dyDescent="0.25">
      <c r="A106" s="12"/>
      <c r="B106" s="4"/>
      <c r="C106" s="4"/>
      <c r="D106" s="70" t="s">
        <v>1289</v>
      </c>
      <c r="E106" s="70"/>
      <c r="F106" s="70"/>
      <c r="G106" s="70"/>
      <c r="H106" s="70"/>
      <c r="I106" s="70"/>
      <c r="J106" s="4"/>
    </row>
    <row r="107" spans="1:18" ht="15" customHeight="1" x14ac:dyDescent="0.25">
      <c r="A107" s="12"/>
      <c r="B107" s="4"/>
      <c r="C107" s="4"/>
      <c r="D107" s="70" t="s">
        <v>1290</v>
      </c>
      <c r="E107" s="70"/>
      <c r="F107" s="70"/>
      <c r="G107" s="70"/>
      <c r="H107" s="70"/>
      <c r="I107" s="70"/>
      <c r="J107" s="4"/>
    </row>
    <row r="108" spans="1:18" ht="15.75" thickBot="1" x14ac:dyDescent="0.3">
      <c r="A108" s="12"/>
      <c r="B108" s="4"/>
      <c r="C108" s="4"/>
      <c r="D108" s="71" t="s">
        <v>1276</v>
      </c>
      <c r="E108" s="71"/>
      <c r="F108" s="71"/>
      <c r="G108" s="71"/>
      <c r="H108" s="71"/>
      <c r="I108" s="71"/>
      <c r="J108" s="4"/>
    </row>
    <row r="109" spans="1:18" ht="15" customHeight="1" x14ac:dyDescent="0.25">
      <c r="A109" s="12"/>
      <c r="B109" s="4"/>
      <c r="C109" s="4"/>
      <c r="D109" s="94" t="s">
        <v>1291</v>
      </c>
      <c r="E109" s="94"/>
      <c r="F109" s="4"/>
      <c r="G109" s="4"/>
      <c r="H109" s="94" t="s">
        <v>1292</v>
      </c>
      <c r="I109" s="94"/>
      <c r="J109" s="4"/>
    </row>
    <row r="110" spans="1:18" ht="15" customHeight="1" x14ac:dyDescent="0.25">
      <c r="A110" s="12"/>
      <c r="B110" s="4"/>
      <c r="C110" s="4"/>
      <c r="D110" s="70" t="s">
        <v>1293</v>
      </c>
      <c r="E110" s="70"/>
      <c r="F110" s="4"/>
      <c r="G110" s="4"/>
      <c r="H110" s="70" t="s">
        <v>1294</v>
      </c>
      <c r="I110" s="70"/>
      <c r="J110" s="4"/>
    </row>
    <row r="111" spans="1:18" ht="15.75" thickBot="1" x14ac:dyDescent="0.3">
      <c r="A111" s="12"/>
      <c r="B111" t="s">
        <v>290</v>
      </c>
      <c r="C111" s="4"/>
      <c r="D111" s="71" t="s">
        <v>1295</v>
      </c>
      <c r="E111" s="71"/>
      <c r="F111" s="4"/>
      <c r="G111" s="4"/>
      <c r="H111" s="71" t="s">
        <v>1296</v>
      </c>
      <c r="I111" s="71"/>
      <c r="J111" s="4"/>
    </row>
    <row r="112" spans="1:18" x14ac:dyDescent="0.25">
      <c r="A112" s="12"/>
      <c r="B112" s="55" t="s">
        <v>1308</v>
      </c>
      <c r="C112" s="17"/>
      <c r="D112" s="17" t="s">
        <v>261</v>
      </c>
      <c r="E112" s="20">
        <v>9359</v>
      </c>
      <c r="F112" s="22" t="s">
        <v>260</v>
      </c>
      <c r="G112" s="17"/>
      <c r="H112" s="17" t="s">
        <v>261</v>
      </c>
      <c r="I112" s="30">
        <v>984</v>
      </c>
      <c r="J112" s="22" t="s">
        <v>260</v>
      </c>
    </row>
    <row r="113" spans="1:18" ht="30" x14ac:dyDescent="0.25">
      <c r="A113" s="12"/>
      <c r="B113" s="2" t="s">
        <v>1298</v>
      </c>
      <c r="C113" s="4"/>
      <c r="D113" s="4"/>
      <c r="E113" s="28">
        <v>9</v>
      </c>
      <c r="F113" t="s">
        <v>260</v>
      </c>
      <c r="G113" s="4"/>
      <c r="H113" s="4"/>
      <c r="I113" s="28">
        <v>2</v>
      </c>
      <c r="J113" t="s">
        <v>260</v>
      </c>
    </row>
    <row r="114" spans="1:18" x14ac:dyDescent="0.25">
      <c r="A114" s="12"/>
      <c r="B114" s="55" t="s">
        <v>1309</v>
      </c>
      <c r="C114" s="17"/>
      <c r="D114" s="17"/>
      <c r="E114" s="30" t="s">
        <v>1310</v>
      </c>
      <c r="F114" s="22" t="s">
        <v>267</v>
      </c>
      <c r="G114" s="17"/>
      <c r="H114" s="22"/>
      <c r="I114" s="80" t="s">
        <v>355</v>
      </c>
      <c r="J114" s="22" t="s">
        <v>260</v>
      </c>
    </row>
    <row r="115" spans="1:18" x14ac:dyDescent="0.25">
      <c r="A115" s="12"/>
      <c r="B115" s="2" t="s">
        <v>1301</v>
      </c>
      <c r="C115" s="4"/>
      <c r="E115" s="79" t="s">
        <v>355</v>
      </c>
      <c r="F115" t="s">
        <v>260</v>
      </c>
      <c r="G115" s="4"/>
      <c r="H115" s="4"/>
      <c r="I115" s="28" t="s">
        <v>1311</v>
      </c>
      <c r="J115" t="s">
        <v>267</v>
      </c>
    </row>
    <row r="116" spans="1:18" ht="30.75" thickBot="1" x14ac:dyDescent="0.3">
      <c r="A116" s="12"/>
      <c r="B116" s="55" t="s">
        <v>1303</v>
      </c>
      <c r="C116" s="17"/>
      <c r="D116" s="17"/>
      <c r="E116" s="20">
        <v>1187</v>
      </c>
      <c r="F116" s="22" t="s">
        <v>260</v>
      </c>
      <c r="G116" s="17"/>
      <c r="H116" s="22"/>
      <c r="I116" s="80" t="s">
        <v>355</v>
      </c>
      <c r="J116" s="22" t="s">
        <v>260</v>
      </c>
    </row>
    <row r="117" spans="1:18" x14ac:dyDescent="0.25">
      <c r="A117" s="12"/>
      <c r="B117" s="14"/>
      <c r="C117" s="14"/>
      <c r="D117" s="68"/>
      <c r="E117" s="68"/>
      <c r="F117" s="14"/>
      <c r="G117" s="14"/>
      <c r="H117" s="68"/>
      <c r="I117" s="68"/>
      <c r="J117" s="14"/>
    </row>
    <row r="118" spans="1:18" ht="15.75" thickBot="1" x14ac:dyDescent="0.3">
      <c r="A118" s="12"/>
      <c r="B118" s="2" t="s">
        <v>1312</v>
      </c>
      <c r="C118" s="66"/>
      <c r="D118" s="4" t="s">
        <v>261</v>
      </c>
      <c r="E118" s="26">
        <v>9152</v>
      </c>
      <c r="F118" t="s">
        <v>260</v>
      </c>
      <c r="G118" s="66"/>
      <c r="H118" s="4" t="s">
        <v>261</v>
      </c>
      <c r="I118" s="28">
        <v>676</v>
      </c>
      <c r="J118" t="s">
        <v>260</v>
      </c>
    </row>
    <row r="119" spans="1:18" ht="15.75" thickTop="1" x14ac:dyDescent="0.25">
      <c r="A119" s="12"/>
      <c r="B119" s="14"/>
      <c r="C119" s="14"/>
      <c r="D119" s="64"/>
      <c r="E119" s="64"/>
      <c r="F119" s="14"/>
      <c r="G119" s="14"/>
      <c r="H119" s="64"/>
      <c r="I119" s="64"/>
      <c r="J119" s="14"/>
    </row>
    <row r="120" spans="1:18" x14ac:dyDescent="0.25">
      <c r="A120" s="12"/>
      <c r="B120" s="44"/>
      <c r="C120" s="44"/>
      <c r="D120" s="44"/>
      <c r="E120" s="44"/>
      <c r="F120" s="44"/>
      <c r="G120" s="44"/>
      <c r="H120" s="44"/>
      <c r="I120" s="44"/>
      <c r="J120" s="44"/>
      <c r="K120" s="44"/>
      <c r="L120" s="44"/>
      <c r="M120" s="44"/>
      <c r="N120" s="44"/>
      <c r="O120" s="44"/>
      <c r="P120" s="44"/>
      <c r="Q120" s="44"/>
      <c r="R120" s="44"/>
    </row>
    <row r="121" spans="1:18" ht="25.5" customHeight="1" x14ac:dyDescent="0.25">
      <c r="A121" s="12"/>
      <c r="B121" s="74" t="s">
        <v>1313</v>
      </c>
      <c r="C121" s="74"/>
      <c r="D121" s="74"/>
      <c r="E121" s="74"/>
      <c r="F121" s="74"/>
      <c r="G121" s="74"/>
      <c r="H121" s="74"/>
      <c r="I121" s="74"/>
      <c r="J121" s="74"/>
      <c r="K121" s="74"/>
      <c r="L121" s="74"/>
      <c r="M121" s="74"/>
      <c r="N121" s="74"/>
      <c r="O121" s="74"/>
      <c r="P121" s="74"/>
      <c r="Q121" s="74"/>
      <c r="R121" s="74"/>
    </row>
    <row r="122" spans="1:18" x14ac:dyDescent="0.25">
      <c r="A122" s="12"/>
      <c r="B122" s="44"/>
      <c r="C122" s="44"/>
      <c r="D122" s="44"/>
      <c r="E122" s="44"/>
      <c r="F122" s="44"/>
      <c r="G122" s="44"/>
      <c r="H122" s="44"/>
      <c r="I122" s="44"/>
      <c r="J122" s="44"/>
      <c r="K122" s="44"/>
      <c r="L122" s="44"/>
      <c r="M122" s="44"/>
      <c r="N122" s="44"/>
      <c r="O122" s="44"/>
      <c r="P122" s="44"/>
      <c r="Q122" s="44"/>
      <c r="R122" s="44"/>
    </row>
    <row r="123" spans="1:18" x14ac:dyDescent="0.25">
      <c r="A123" s="12"/>
      <c r="B123" s="91"/>
      <c r="C123" s="91"/>
      <c r="D123" s="91"/>
      <c r="E123" s="91"/>
      <c r="F123" s="91"/>
      <c r="G123" s="91"/>
      <c r="H123" s="91"/>
      <c r="I123" s="91"/>
      <c r="J123" s="91"/>
      <c r="K123" s="91"/>
      <c r="L123" s="91"/>
      <c r="M123" s="91"/>
      <c r="N123" s="91"/>
      <c r="O123" s="91"/>
      <c r="P123" s="91"/>
      <c r="Q123" s="91"/>
      <c r="R123" s="91"/>
    </row>
    <row r="124" spans="1:18" x14ac:dyDescent="0.25">
      <c r="A124" s="12"/>
      <c r="B124" s="44"/>
      <c r="C124" s="44"/>
      <c r="D124" s="44"/>
      <c r="E124" s="44"/>
      <c r="F124" s="44"/>
      <c r="G124" s="44"/>
      <c r="H124" s="44"/>
      <c r="I124" s="44"/>
      <c r="J124" s="44"/>
      <c r="K124" s="44"/>
      <c r="L124" s="44"/>
      <c r="M124" s="44"/>
      <c r="N124" s="44"/>
      <c r="O124" s="44"/>
      <c r="P124" s="44"/>
      <c r="Q124" s="44"/>
      <c r="R124" s="44"/>
    </row>
    <row r="125" spans="1:18" x14ac:dyDescent="0.25">
      <c r="A125" s="12"/>
      <c r="B125" s="74" t="s">
        <v>1314</v>
      </c>
      <c r="C125" s="74"/>
      <c r="D125" s="74"/>
      <c r="E125" s="74"/>
      <c r="F125" s="74"/>
      <c r="G125" s="74"/>
      <c r="H125" s="74"/>
      <c r="I125" s="74"/>
      <c r="J125" s="74"/>
      <c r="K125" s="74"/>
      <c r="L125" s="74"/>
      <c r="M125" s="74"/>
      <c r="N125" s="74"/>
      <c r="O125" s="74"/>
      <c r="P125" s="74"/>
      <c r="Q125" s="74"/>
      <c r="R125" s="74"/>
    </row>
    <row r="126" spans="1:18" x14ac:dyDescent="0.25">
      <c r="A126" s="12"/>
      <c r="B126" s="44"/>
      <c r="C126" s="44"/>
      <c r="D126" s="44"/>
      <c r="E126" s="44"/>
      <c r="F126" s="44"/>
      <c r="G126" s="44"/>
      <c r="H126" s="44"/>
      <c r="I126" s="44"/>
      <c r="J126" s="44"/>
      <c r="K126" s="44"/>
      <c r="L126" s="44"/>
      <c r="M126" s="44"/>
      <c r="N126" s="44"/>
      <c r="O126" s="44"/>
      <c r="P126" s="44"/>
      <c r="Q126" s="44"/>
      <c r="R126" s="44"/>
    </row>
    <row r="127" spans="1:18" ht="15.75" x14ac:dyDescent="0.25">
      <c r="A127" s="12"/>
      <c r="B127" s="75"/>
      <c r="C127" s="75"/>
      <c r="D127" s="75"/>
      <c r="E127" s="75"/>
      <c r="F127" s="75"/>
      <c r="G127" s="75"/>
      <c r="H127" s="75"/>
      <c r="I127" s="75"/>
      <c r="J127" s="75"/>
      <c r="K127" s="75"/>
      <c r="L127" s="75"/>
      <c r="M127" s="75"/>
      <c r="N127" s="75"/>
      <c r="O127" s="75"/>
      <c r="P127" s="75"/>
      <c r="Q127" s="75"/>
      <c r="R127" s="75"/>
    </row>
    <row r="128" spans="1:18" x14ac:dyDescent="0.25">
      <c r="A128" s="12"/>
      <c r="B128" s="4"/>
      <c r="C128" s="4"/>
      <c r="D128" s="4"/>
      <c r="E128" s="4"/>
      <c r="F128" s="4"/>
      <c r="G128" s="4"/>
      <c r="H128" s="4"/>
      <c r="I128" s="4"/>
      <c r="J128" s="4"/>
      <c r="K128" s="4"/>
      <c r="L128" s="4"/>
    </row>
    <row r="129" spans="1:18" ht="15.75" thickBot="1" x14ac:dyDescent="0.3">
      <c r="A129" s="12"/>
      <c r="B129" s="4"/>
      <c r="C129" s="4"/>
      <c r="D129" s="87" t="s">
        <v>1315</v>
      </c>
      <c r="E129" s="87"/>
      <c r="F129" s="87"/>
      <c r="G129" s="87"/>
      <c r="H129" s="87"/>
      <c r="I129" s="87"/>
      <c r="J129" s="87"/>
      <c r="K129" s="87"/>
      <c r="L129" s="87"/>
    </row>
    <row r="130" spans="1:18" ht="15" customHeight="1" x14ac:dyDescent="0.25">
      <c r="A130" s="12"/>
      <c r="B130" s="4"/>
      <c r="C130" s="4"/>
      <c r="D130" s="86" t="s">
        <v>1316</v>
      </c>
      <c r="E130" s="86"/>
      <c r="F130" s="4"/>
      <c r="G130" s="4" t="s">
        <v>260</v>
      </c>
      <c r="H130" s="37" t="s">
        <v>1317</v>
      </c>
      <c r="I130" s="4" t="s">
        <v>260</v>
      </c>
      <c r="J130" s="37" t="s">
        <v>1273</v>
      </c>
      <c r="K130" s="4"/>
      <c r="L130" s="37" t="s">
        <v>1318</v>
      </c>
    </row>
    <row r="131" spans="1:18" ht="15.75" thickBot="1" x14ac:dyDescent="0.3">
      <c r="A131" s="12"/>
      <c r="B131" t="s">
        <v>290</v>
      </c>
      <c r="C131" s="4"/>
      <c r="D131" s="87" t="s">
        <v>1319</v>
      </c>
      <c r="E131" s="87"/>
      <c r="F131" s="4"/>
      <c r="G131" s="4" t="s">
        <v>260</v>
      </c>
      <c r="H131" s="78" t="s">
        <v>1320</v>
      </c>
      <c r="I131" s="4" t="s">
        <v>260</v>
      </c>
      <c r="J131" s="78" t="s">
        <v>1321</v>
      </c>
      <c r="K131" s="4"/>
      <c r="L131" s="78" t="s">
        <v>1322</v>
      </c>
    </row>
    <row r="132" spans="1:18" x14ac:dyDescent="0.25">
      <c r="A132" s="12"/>
      <c r="B132" s="55" t="s">
        <v>479</v>
      </c>
      <c r="C132" s="17"/>
      <c r="D132" s="60" t="s">
        <v>261</v>
      </c>
      <c r="E132" s="61">
        <v>6422</v>
      </c>
      <c r="F132" s="62" t="s">
        <v>260</v>
      </c>
      <c r="G132" s="17" t="s">
        <v>260</v>
      </c>
      <c r="H132" s="17" t="s">
        <v>1323</v>
      </c>
      <c r="I132" s="17" t="s">
        <v>260</v>
      </c>
      <c r="J132" s="17" t="s">
        <v>1324</v>
      </c>
      <c r="K132" s="17"/>
      <c r="L132" s="138">
        <v>0</v>
      </c>
    </row>
    <row r="133" spans="1:18" x14ac:dyDescent="0.25">
      <c r="A133" s="12"/>
      <c r="B133" s="2"/>
      <c r="C133" s="4"/>
      <c r="D133" s="4"/>
      <c r="E133" s="4"/>
      <c r="F133" s="4"/>
      <c r="G133" s="4" t="s">
        <v>260</v>
      </c>
      <c r="H133" s="4"/>
      <c r="I133" s="4" t="s">
        <v>260</v>
      </c>
      <c r="J133" s="4" t="s">
        <v>1325</v>
      </c>
      <c r="K133" s="4"/>
      <c r="L133" s="37" t="s">
        <v>1326</v>
      </c>
    </row>
    <row r="134" spans="1:18" x14ac:dyDescent="0.25">
      <c r="A134" s="12"/>
      <c r="B134" s="55"/>
      <c r="C134" s="17"/>
      <c r="D134" s="17"/>
      <c r="E134" s="17"/>
      <c r="F134" s="17"/>
      <c r="G134" s="17" t="s">
        <v>260</v>
      </c>
      <c r="H134" s="17"/>
      <c r="I134" s="17" t="s">
        <v>260</v>
      </c>
      <c r="J134" s="17" t="s">
        <v>1327</v>
      </c>
      <c r="K134" s="17"/>
      <c r="L134" s="139" t="s">
        <v>1328</v>
      </c>
    </row>
    <row r="135" spans="1:18" ht="30" x14ac:dyDescent="0.25">
      <c r="A135" s="12"/>
      <c r="B135" s="2" t="s">
        <v>1329</v>
      </c>
      <c r="C135" s="4"/>
      <c r="D135" s="57"/>
      <c r="E135" s="63">
        <v>345</v>
      </c>
      <c r="F135" s="59" t="s">
        <v>260</v>
      </c>
      <c r="G135" s="4" t="s">
        <v>260</v>
      </c>
      <c r="H135" s="4" t="s">
        <v>1323</v>
      </c>
      <c r="I135" s="4" t="s">
        <v>260</v>
      </c>
      <c r="J135" s="4" t="s">
        <v>1330</v>
      </c>
      <c r="K135" s="4"/>
      <c r="L135" s="37" t="s">
        <v>1331</v>
      </c>
    </row>
    <row r="136" spans="1:18" x14ac:dyDescent="0.25">
      <c r="A136" s="12"/>
      <c r="B136" s="55"/>
      <c r="C136" s="17"/>
      <c r="D136" s="17"/>
      <c r="E136" s="17"/>
      <c r="F136" s="17"/>
      <c r="G136" s="17" t="s">
        <v>260</v>
      </c>
      <c r="H136" s="17"/>
      <c r="I136" s="17" t="s">
        <v>260</v>
      </c>
      <c r="J136" s="17" t="s">
        <v>1332</v>
      </c>
      <c r="K136" s="17"/>
      <c r="L136" s="17"/>
    </row>
    <row r="137" spans="1:18" x14ac:dyDescent="0.25">
      <c r="A137" s="12"/>
      <c r="B137" s="2"/>
      <c r="C137" s="4"/>
      <c r="D137" s="4"/>
      <c r="E137" s="4"/>
      <c r="F137" s="4"/>
      <c r="G137" s="4" t="s">
        <v>260</v>
      </c>
      <c r="H137" s="4"/>
      <c r="I137" s="4" t="s">
        <v>260</v>
      </c>
      <c r="J137" s="4" t="s">
        <v>1333</v>
      </c>
      <c r="K137" s="4"/>
      <c r="L137" s="4"/>
    </row>
    <row r="138" spans="1:18" x14ac:dyDescent="0.25">
      <c r="A138" s="12"/>
      <c r="B138" s="55"/>
      <c r="C138" s="17"/>
      <c r="D138" s="17"/>
      <c r="E138" s="17"/>
      <c r="F138" s="17"/>
      <c r="G138" s="17" t="s">
        <v>260</v>
      </c>
      <c r="H138" s="17"/>
      <c r="I138" s="17" t="s">
        <v>260</v>
      </c>
      <c r="J138" s="17" t="s">
        <v>1334</v>
      </c>
      <c r="K138" s="17"/>
      <c r="L138" s="17"/>
    </row>
    <row r="139" spans="1:18" x14ac:dyDescent="0.25">
      <c r="A139" s="12"/>
      <c r="B139" s="44"/>
      <c r="C139" s="44"/>
      <c r="D139" s="44"/>
      <c r="E139" s="44"/>
      <c r="F139" s="44"/>
      <c r="G139" s="44"/>
      <c r="H139" s="44"/>
      <c r="I139" s="44"/>
      <c r="J139" s="44"/>
      <c r="K139" s="44"/>
      <c r="L139" s="44"/>
      <c r="M139" s="44"/>
      <c r="N139" s="44"/>
      <c r="O139" s="44"/>
      <c r="P139" s="44"/>
      <c r="Q139" s="44"/>
      <c r="R139" s="44"/>
    </row>
    <row r="140" spans="1:18" ht="15.75" x14ac:dyDescent="0.25">
      <c r="A140" s="12"/>
      <c r="B140" s="75"/>
      <c r="C140" s="75"/>
      <c r="D140" s="75"/>
      <c r="E140" s="75"/>
      <c r="F140" s="75"/>
      <c r="G140" s="75"/>
      <c r="H140" s="75"/>
      <c r="I140" s="75"/>
      <c r="J140" s="75"/>
      <c r="K140" s="75"/>
      <c r="L140" s="75"/>
      <c r="M140" s="75"/>
      <c r="N140" s="75"/>
      <c r="O140" s="75"/>
      <c r="P140" s="75"/>
      <c r="Q140" s="75"/>
      <c r="R140" s="75"/>
    </row>
    <row r="141" spans="1:18" x14ac:dyDescent="0.25">
      <c r="A141" s="12"/>
      <c r="B141" s="42" t="s">
        <v>367</v>
      </c>
      <c r="C141" s="42" t="s">
        <v>1335</v>
      </c>
    </row>
    <row r="142" spans="1:18" ht="75" x14ac:dyDescent="0.25">
      <c r="A142" s="12"/>
      <c r="B142" s="42" t="s">
        <v>369</v>
      </c>
      <c r="C142" s="42" t="s">
        <v>1336</v>
      </c>
    </row>
    <row r="143" spans="1:18" ht="60" x14ac:dyDescent="0.25">
      <c r="A143" s="12"/>
      <c r="B143" s="42" t="s">
        <v>1337</v>
      </c>
      <c r="C143" s="42" t="s">
        <v>1338</v>
      </c>
    </row>
    <row r="144" spans="1:18" x14ac:dyDescent="0.25">
      <c r="A144" s="12"/>
      <c r="B144" s="44"/>
      <c r="C144" s="44"/>
      <c r="D144" s="44"/>
      <c r="E144" s="44"/>
      <c r="F144" s="44"/>
      <c r="G144" s="44"/>
      <c r="H144" s="44"/>
      <c r="I144" s="44"/>
      <c r="J144" s="44"/>
      <c r="K144" s="44"/>
      <c r="L144" s="44"/>
      <c r="M144" s="44"/>
      <c r="N144" s="44"/>
      <c r="O144" s="44"/>
      <c r="P144" s="44"/>
      <c r="Q144" s="44"/>
      <c r="R144" s="44"/>
    </row>
    <row r="145" spans="1:18" ht="38.25" customHeight="1" x14ac:dyDescent="0.25">
      <c r="A145" s="12"/>
      <c r="B145" s="74" t="s">
        <v>1339</v>
      </c>
      <c r="C145" s="74"/>
      <c r="D145" s="74"/>
      <c r="E145" s="74"/>
      <c r="F145" s="74"/>
      <c r="G145" s="74"/>
      <c r="H145" s="74"/>
      <c r="I145" s="74"/>
      <c r="J145" s="74"/>
      <c r="K145" s="74"/>
      <c r="L145" s="74"/>
      <c r="M145" s="74"/>
      <c r="N145" s="74"/>
      <c r="O145" s="74"/>
      <c r="P145" s="74"/>
      <c r="Q145" s="74"/>
      <c r="R145" s="74"/>
    </row>
    <row r="146" spans="1:18" x14ac:dyDescent="0.25">
      <c r="A146" s="12"/>
      <c r="B146" s="44"/>
      <c r="C146" s="44"/>
      <c r="D146" s="44"/>
      <c r="E146" s="44"/>
      <c r="F146" s="44"/>
      <c r="G146" s="44"/>
      <c r="H146" s="44"/>
      <c r="I146" s="44"/>
      <c r="J146" s="44"/>
      <c r="K146" s="44"/>
      <c r="L146" s="44"/>
      <c r="M146" s="44"/>
      <c r="N146" s="44"/>
      <c r="O146" s="44"/>
      <c r="P146" s="44"/>
      <c r="Q146" s="44"/>
      <c r="R146" s="44"/>
    </row>
    <row r="147" spans="1:18" x14ac:dyDescent="0.25">
      <c r="A147" s="12"/>
      <c r="B147" s="74" t="s">
        <v>1340</v>
      </c>
      <c r="C147" s="74"/>
      <c r="D147" s="74"/>
      <c r="E147" s="74"/>
      <c r="F147" s="74"/>
      <c r="G147" s="74"/>
      <c r="H147" s="74"/>
      <c r="I147" s="74"/>
      <c r="J147" s="74"/>
      <c r="K147" s="74"/>
      <c r="L147" s="74"/>
      <c r="M147" s="74"/>
      <c r="N147" s="74"/>
      <c r="O147" s="74"/>
      <c r="P147" s="74"/>
      <c r="Q147" s="74"/>
      <c r="R147" s="74"/>
    </row>
    <row r="148" spans="1:18" x14ac:dyDescent="0.25">
      <c r="A148" s="12"/>
      <c r="B148" s="44"/>
      <c r="C148" s="44"/>
      <c r="D148" s="44"/>
      <c r="E148" s="44"/>
      <c r="F148" s="44"/>
      <c r="G148" s="44"/>
      <c r="H148" s="44"/>
      <c r="I148" s="44"/>
      <c r="J148" s="44"/>
      <c r="K148" s="44"/>
      <c r="L148" s="44"/>
      <c r="M148" s="44"/>
      <c r="N148" s="44"/>
      <c r="O148" s="44"/>
      <c r="P148" s="44"/>
      <c r="Q148" s="44"/>
      <c r="R148" s="44"/>
    </row>
    <row r="149" spans="1:18" ht="15.75" x14ac:dyDescent="0.25">
      <c r="A149" s="12"/>
      <c r="B149" s="75"/>
      <c r="C149" s="75"/>
      <c r="D149" s="75"/>
      <c r="E149" s="75"/>
      <c r="F149" s="75"/>
      <c r="G149" s="75"/>
      <c r="H149" s="75"/>
      <c r="I149" s="75"/>
      <c r="J149" s="75"/>
      <c r="K149" s="75"/>
      <c r="L149" s="75"/>
      <c r="M149" s="75"/>
      <c r="N149" s="75"/>
      <c r="O149" s="75"/>
      <c r="P149" s="75"/>
      <c r="Q149" s="75"/>
      <c r="R149" s="75"/>
    </row>
    <row r="150" spans="1:18" x14ac:dyDescent="0.25">
      <c r="A150" s="12"/>
      <c r="B150" s="4"/>
      <c r="C150" s="4"/>
      <c r="D150" s="4"/>
      <c r="E150" s="4"/>
      <c r="F150" s="4"/>
      <c r="G150" s="4"/>
      <c r="H150" s="4"/>
      <c r="I150" s="4"/>
      <c r="J150" s="4"/>
      <c r="K150" s="4"/>
      <c r="L150" s="4"/>
      <c r="M150" s="4"/>
      <c r="N150" s="4"/>
      <c r="O150" s="4"/>
      <c r="P150" s="4"/>
      <c r="Q150" s="4"/>
      <c r="R150" s="4"/>
    </row>
    <row r="151" spans="1:18" ht="15.75" thickBot="1" x14ac:dyDescent="0.3">
      <c r="A151" s="12"/>
      <c r="B151" s="4"/>
      <c r="C151" s="4" t="s">
        <v>260</v>
      </c>
      <c r="D151" s="44"/>
      <c r="E151" s="44"/>
      <c r="F151" s="4"/>
      <c r="G151" s="4" t="s">
        <v>260</v>
      </c>
      <c r="H151" s="71" t="s">
        <v>1341</v>
      </c>
      <c r="I151" s="71"/>
      <c r="J151" s="71"/>
      <c r="K151" s="71"/>
      <c r="L151" s="71"/>
      <c r="M151" s="71"/>
      <c r="N151" s="71"/>
      <c r="O151" s="71"/>
      <c r="P151" s="71"/>
      <c r="Q151" s="71"/>
      <c r="R151" s="4"/>
    </row>
    <row r="152" spans="1:18" ht="15" customHeight="1" x14ac:dyDescent="0.25">
      <c r="A152" s="12"/>
      <c r="B152" s="44"/>
      <c r="C152" s="44" t="s">
        <v>260</v>
      </c>
      <c r="D152" s="70" t="s">
        <v>918</v>
      </c>
      <c r="E152" s="70"/>
      <c r="F152" s="44"/>
      <c r="G152" s="44" t="s">
        <v>260</v>
      </c>
      <c r="H152" s="94" t="s">
        <v>1267</v>
      </c>
      <c r="I152" s="94"/>
      <c r="J152" s="84"/>
      <c r="K152" s="84" t="s">
        <v>260</v>
      </c>
      <c r="L152" s="94" t="s">
        <v>1270</v>
      </c>
      <c r="M152" s="94"/>
      <c r="N152" s="84"/>
      <c r="O152" s="84" t="s">
        <v>260</v>
      </c>
      <c r="P152" s="94" t="s">
        <v>1270</v>
      </c>
      <c r="Q152" s="94"/>
      <c r="R152" s="44"/>
    </row>
    <row r="153" spans="1:18" ht="15" customHeight="1" x14ac:dyDescent="0.25">
      <c r="A153" s="12"/>
      <c r="B153" s="44"/>
      <c r="C153" s="44"/>
      <c r="D153" s="70"/>
      <c r="E153" s="70"/>
      <c r="F153" s="44"/>
      <c r="G153" s="44"/>
      <c r="H153" s="70" t="s">
        <v>1268</v>
      </c>
      <c r="I153" s="70"/>
      <c r="J153" s="44"/>
      <c r="K153" s="44"/>
      <c r="L153" s="70" t="s">
        <v>661</v>
      </c>
      <c r="M153" s="70"/>
      <c r="N153" s="44"/>
      <c r="O153" s="44"/>
      <c r="P153" s="70" t="s">
        <v>1273</v>
      </c>
      <c r="Q153" s="70"/>
      <c r="R153" s="44"/>
    </row>
    <row r="154" spans="1:18" ht="15" customHeight="1" x14ac:dyDescent="0.25">
      <c r="A154" s="12"/>
      <c r="B154" s="44"/>
      <c r="C154" s="44"/>
      <c r="D154" s="70"/>
      <c r="E154" s="70"/>
      <c r="F154" s="44"/>
      <c r="G154" s="44"/>
      <c r="H154" s="70" t="s">
        <v>1269</v>
      </c>
      <c r="I154" s="70"/>
      <c r="J154" s="44"/>
      <c r="K154" s="44"/>
      <c r="L154" s="70" t="s">
        <v>1271</v>
      </c>
      <c r="M154" s="70"/>
      <c r="N154" s="44"/>
      <c r="O154" s="44"/>
      <c r="P154" s="70" t="s">
        <v>1272</v>
      </c>
      <c r="Q154" s="70"/>
      <c r="R154" s="44"/>
    </row>
    <row r="155" spans="1:18" ht="15" customHeight="1" x14ac:dyDescent="0.25">
      <c r="A155" s="12"/>
      <c r="B155" s="44"/>
      <c r="C155" s="44"/>
      <c r="D155" s="70"/>
      <c r="E155" s="70"/>
      <c r="F155" s="44"/>
      <c r="G155" s="44"/>
      <c r="H155" s="70"/>
      <c r="I155" s="70"/>
      <c r="J155" s="44"/>
      <c r="K155" s="44"/>
      <c r="L155" s="70" t="s">
        <v>1272</v>
      </c>
      <c r="M155" s="70"/>
      <c r="N155" s="44"/>
      <c r="O155" s="44"/>
      <c r="P155" s="70"/>
      <c r="Q155" s="70"/>
      <c r="R155" s="44"/>
    </row>
    <row r="156" spans="1:18" ht="15.75" thickBot="1" x14ac:dyDescent="0.3">
      <c r="A156" s="12"/>
      <c r="B156" t="s">
        <v>290</v>
      </c>
      <c r="C156" s="4" t="s">
        <v>260</v>
      </c>
      <c r="D156" s="71" t="s">
        <v>469</v>
      </c>
      <c r="E156" s="71"/>
      <c r="F156" s="4"/>
      <c r="G156" s="4" t="s">
        <v>260</v>
      </c>
      <c r="H156" s="71" t="s">
        <v>1274</v>
      </c>
      <c r="I156" s="71"/>
      <c r="J156" s="4"/>
      <c r="K156" s="4" t="s">
        <v>260</v>
      </c>
      <c r="L156" s="71" t="s">
        <v>1275</v>
      </c>
      <c r="M156" s="71"/>
      <c r="N156" s="4"/>
      <c r="O156" s="4" t="s">
        <v>260</v>
      </c>
      <c r="P156" s="71" t="s">
        <v>1276</v>
      </c>
      <c r="Q156" s="71"/>
      <c r="R156" s="4"/>
    </row>
    <row r="157" spans="1:18" x14ac:dyDescent="0.25">
      <c r="A157" s="12"/>
      <c r="B157" s="56" t="s">
        <v>1342</v>
      </c>
      <c r="C157" s="17" t="s">
        <v>260</v>
      </c>
      <c r="D157" s="17"/>
      <c r="E157" s="17"/>
      <c r="F157" s="17"/>
      <c r="G157" s="17" t="s">
        <v>260</v>
      </c>
      <c r="H157" s="17"/>
      <c r="I157" s="17"/>
      <c r="J157" s="17"/>
      <c r="K157" s="17" t="s">
        <v>260</v>
      </c>
      <c r="L157" s="17"/>
      <c r="M157" s="17"/>
      <c r="N157" s="17"/>
      <c r="O157" s="17" t="s">
        <v>260</v>
      </c>
      <c r="P157" s="17"/>
      <c r="Q157" s="17"/>
      <c r="R157" s="17"/>
    </row>
    <row r="158" spans="1:18" x14ac:dyDescent="0.25">
      <c r="A158" s="12"/>
      <c r="B158" s="2" t="s">
        <v>1343</v>
      </c>
      <c r="C158" s="4" t="s">
        <v>260</v>
      </c>
      <c r="D158" s="57" t="s">
        <v>261</v>
      </c>
      <c r="E158" s="58">
        <v>11228</v>
      </c>
      <c r="F158" s="59" t="s">
        <v>260</v>
      </c>
      <c r="G158" s="4" t="s">
        <v>260</v>
      </c>
      <c r="H158" s="59" t="s">
        <v>261</v>
      </c>
      <c r="I158" s="93" t="s">
        <v>355</v>
      </c>
      <c r="J158" s="59" t="s">
        <v>260</v>
      </c>
      <c r="K158" s="4" t="s">
        <v>260</v>
      </c>
      <c r="L158" s="59" t="s">
        <v>261</v>
      </c>
      <c r="M158" s="93" t="s">
        <v>355</v>
      </c>
      <c r="N158" s="59" t="s">
        <v>260</v>
      </c>
      <c r="O158" s="4" t="s">
        <v>260</v>
      </c>
      <c r="P158" s="57" t="s">
        <v>261</v>
      </c>
      <c r="Q158" s="58">
        <v>11228</v>
      </c>
      <c r="R158" s="59" t="s">
        <v>260</v>
      </c>
    </row>
    <row r="159" spans="1:18" x14ac:dyDescent="0.25">
      <c r="A159" s="12"/>
      <c r="B159" s="55" t="s">
        <v>1344</v>
      </c>
      <c r="C159" s="17" t="s">
        <v>260</v>
      </c>
      <c r="D159" s="60"/>
      <c r="E159" s="61">
        <v>14304</v>
      </c>
      <c r="F159" s="62" t="s">
        <v>260</v>
      </c>
      <c r="G159" s="17" t="s">
        <v>260</v>
      </c>
      <c r="H159" s="62"/>
      <c r="I159" s="92" t="s">
        <v>355</v>
      </c>
      <c r="J159" s="62" t="s">
        <v>260</v>
      </c>
      <c r="K159" s="17" t="s">
        <v>260</v>
      </c>
      <c r="L159" s="62"/>
      <c r="M159" s="92" t="s">
        <v>355</v>
      </c>
      <c r="N159" s="62" t="s">
        <v>260</v>
      </c>
      <c r="O159" s="17" t="s">
        <v>260</v>
      </c>
      <c r="P159" s="60"/>
      <c r="Q159" s="61">
        <v>14304</v>
      </c>
      <c r="R159" s="62" t="s">
        <v>260</v>
      </c>
    </row>
    <row r="160" spans="1:18" x14ac:dyDescent="0.25">
      <c r="A160" s="12"/>
      <c r="B160" s="3" t="s">
        <v>1345</v>
      </c>
      <c r="C160" s="4" t="s">
        <v>260</v>
      </c>
      <c r="D160" s="4"/>
      <c r="E160" s="4"/>
      <c r="F160" s="4"/>
      <c r="G160" s="4" t="s">
        <v>260</v>
      </c>
      <c r="H160" s="4"/>
      <c r="I160" s="4"/>
      <c r="J160" s="4"/>
      <c r="K160" s="4" t="s">
        <v>260</v>
      </c>
      <c r="L160" s="4"/>
      <c r="M160" s="4"/>
      <c r="N160" s="4"/>
      <c r="O160" s="4" t="s">
        <v>260</v>
      </c>
      <c r="P160" s="4"/>
      <c r="Q160" s="4"/>
      <c r="R160" s="4"/>
    </row>
    <row r="161" spans="1:18" x14ac:dyDescent="0.25">
      <c r="A161" s="12"/>
      <c r="B161" s="55" t="s">
        <v>40</v>
      </c>
      <c r="C161" s="17" t="s">
        <v>260</v>
      </c>
      <c r="D161" s="60"/>
      <c r="E161" s="61">
        <v>7461</v>
      </c>
      <c r="F161" s="62" t="s">
        <v>260</v>
      </c>
      <c r="G161" s="17" t="s">
        <v>260</v>
      </c>
      <c r="H161" s="62"/>
      <c r="I161" s="92" t="s">
        <v>355</v>
      </c>
      <c r="J161" s="62" t="s">
        <v>260</v>
      </c>
      <c r="K161" s="17" t="s">
        <v>260</v>
      </c>
      <c r="L161" s="62"/>
      <c r="M161" s="92" t="s">
        <v>355</v>
      </c>
      <c r="N161" s="62" t="s">
        <v>260</v>
      </c>
      <c r="O161" s="17" t="s">
        <v>260</v>
      </c>
      <c r="P161" s="60"/>
      <c r="Q161" s="61">
        <v>7461</v>
      </c>
      <c r="R161" s="62" t="s">
        <v>260</v>
      </c>
    </row>
    <row r="162" spans="1:18" x14ac:dyDescent="0.25">
      <c r="A162" s="12"/>
      <c r="B162" s="3" t="s">
        <v>677</v>
      </c>
      <c r="C162" s="4" t="s">
        <v>260</v>
      </c>
      <c r="D162" s="57"/>
      <c r="E162" s="63">
        <v>379</v>
      </c>
      <c r="F162" s="59" t="s">
        <v>260</v>
      </c>
      <c r="G162" s="4" t="s">
        <v>260</v>
      </c>
      <c r="H162" s="59"/>
      <c r="I162" s="93" t="s">
        <v>355</v>
      </c>
      <c r="J162" s="59" t="s">
        <v>260</v>
      </c>
      <c r="K162" s="4" t="s">
        <v>260</v>
      </c>
      <c r="L162" s="59"/>
      <c r="M162" s="93" t="s">
        <v>355</v>
      </c>
      <c r="N162" s="59" t="s">
        <v>260</v>
      </c>
      <c r="O162" s="4" t="s">
        <v>260</v>
      </c>
      <c r="P162" s="57"/>
      <c r="Q162" s="63">
        <v>379</v>
      </c>
      <c r="R162" s="59" t="s">
        <v>260</v>
      </c>
    </row>
    <row r="163" spans="1:18" x14ac:dyDescent="0.25">
      <c r="A163" s="12"/>
      <c r="B163" s="44"/>
      <c r="C163" s="44"/>
      <c r="D163" s="44"/>
      <c r="E163" s="44"/>
      <c r="F163" s="44"/>
      <c r="G163" s="44"/>
      <c r="H163" s="44"/>
      <c r="I163" s="44"/>
      <c r="J163" s="44"/>
      <c r="K163" s="44"/>
      <c r="L163" s="44"/>
      <c r="M163" s="44"/>
      <c r="N163" s="44"/>
      <c r="O163" s="44"/>
      <c r="P163" s="44"/>
      <c r="Q163" s="44"/>
      <c r="R163" s="44"/>
    </row>
    <row r="164" spans="1:18" ht="25.5" customHeight="1" x14ac:dyDescent="0.25">
      <c r="A164" s="12"/>
      <c r="B164" s="74" t="s">
        <v>1346</v>
      </c>
      <c r="C164" s="74"/>
      <c r="D164" s="74"/>
      <c r="E164" s="74"/>
      <c r="F164" s="74"/>
      <c r="G164" s="74"/>
      <c r="H164" s="74"/>
      <c r="I164" s="74"/>
      <c r="J164" s="74"/>
      <c r="K164" s="74"/>
      <c r="L164" s="74"/>
      <c r="M164" s="74"/>
      <c r="N164" s="74"/>
      <c r="O164" s="74"/>
      <c r="P164" s="74"/>
      <c r="Q164" s="74"/>
      <c r="R164" s="74"/>
    </row>
    <row r="165" spans="1:18" x14ac:dyDescent="0.25">
      <c r="A165" s="12"/>
      <c r="B165" s="44"/>
      <c r="C165" s="44"/>
      <c r="D165" s="44"/>
      <c r="E165" s="44"/>
      <c r="F165" s="44"/>
      <c r="G165" s="44"/>
      <c r="H165" s="44"/>
      <c r="I165" s="44"/>
      <c r="J165" s="44"/>
      <c r="K165" s="44"/>
      <c r="L165" s="44"/>
      <c r="M165" s="44"/>
      <c r="N165" s="44"/>
      <c r="O165" s="44"/>
      <c r="P165" s="44"/>
      <c r="Q165" s="44"/>
      <c r="R165" s="44"/>
    </row>
    <row r="166" spans="1:18" ht="25.5" customHeight="1" x14ac:dyDescent="0.25">
      <c r="A166" s="12"/>
      <c r="B166" s="74" t="s">
        <v>1347</v>
      </c>
      <c r="C166" s="74"/>
      <c r="D166" s="74"/>
      <c r="E166" s="74"/>
      <c r="F166" s="74"/>
      <c r="G166" s="74"/>
      <c r="H166" s="74"/>
      <c r="I166" s="74"/>
      <c r="J166" s="74"/>
      <c r="K166" s="74"/>
      <c r="L166" s="74"/>
      <c r="M166" s="74"/>
      <c r="N166" s="74"/>
      <c r="O166" s="74"/>
      <c r="P166" s="74"/>
      <c r="Q166" s="74"/>
      <c r="R166" s="74"/>
    </row>
    <row r="167" spans="1:18" x14ac:dyDescent="0.25">
      <c r="A167" s="12"/>
      <c r="B167" s="44"/>
      <c r="C167" s="44"/>
      <c r="D167" s="44"/>
      <c r="E167" s="44"/>
      <c r="F167" s="44"/>
      <c r="G167" s="44"/>
      <c r="H167" s="44"/>
      <c r="I167" s="44"/>
      <c r="J167" s="44"/>
      <c r="K167" s="44"/>
      <c r="L167" s="44"/>
      <c r="M167" s="44"/>
      <c r="N167" s="44"/>
      <c r="O167" s="44"/>
      <c r="P167" s="44"/>
      <c r="Q167" s="44"/>
      <c r="R167" s="44"/>
    </row>
    <row r="168" spans="1:18" x14ac:dyDescent="0.25">
      <c r="A168" s="12"/>
      <c r="B168" s="91"/>
      <c r="C168" s="91"/>
      <c r="D168" s="91"/>
      <c r="E168" s="91"/>
      <c r="F168" s="91"/>
      <c r="G168" s="91"/>
      <c r="H168" s="91"/>
      <c r="I168" s="91"/>
      <c r="J168" s="91"/>
      <c r="K168" s="91"/>
      <c r="L168" s="91"/>
      <c r="M168" s="91"/>
      <c r="N168" s="91"/>
      <c r="O168" s="91"/>
      <c r="P168" s="91"/>
      <c r="Q168" s="91"/>
      <c r="R168" s="91"/>
    </row>
    <row r="169" spans="1:18" x14ac:dyDescent="0.25">
      <c r="A169" s="12"/>
      <c r="B169" s="4"/>
      <c r="C169" s="4"/>
      <c r="D169" s="4"/>
      <c r="E169" s="4"/>
      <c r="F169" s="4"/>
      <c r="G169" s="4"/>
      <c r="H169" s="4"/>
      <c r="I169" s="4"/>
      <c r="J169" s="4"/>
      <c r="K169" s="4"/>
      <c r="L169" s="4"/>
      <c r="M169" s="4"/>
      <c r="N169" s="4"/>
      <c r="O169" s="4"/>
      <c r="P169" s="4"/>
      <c r="Q169" s="4"/>
      <c r="R169" s="4"/>
    </row>
    <row r="170" spans="1:18" ht="15.75" thickBot="1" x14ac:dyDescent="0.3">
      <c r="A170" s="12"/>
      <c r="B170" s="4"/>
      <c r="C170" s="4" t="s">
        <v>260</v>
      </c>
      <c r="D170" s="44"/>
      <c r="E170" s="44"/>
      <c r="F170" s="4"/>
      <c r="G170" s="4" t="s">
        <v>260</v>
      </c>
      <c r="H170" s="71" t="s">
        <v>1348</v>
      </c>
      <c r="I170" s="71"/>
      <c r="J170" s="71"/>
      <c r="K170" s="71"/>
      <c r="L170" s="71"/>
      <c r="M170" s="71"/>
      <c r="N170" s="71"/>
      <c r="O170" s="71"/>
      <c r="P170" s="71"/>
      <c r="Q170" s="71"/>
      <c r="R170" s="4"/>
    </row>
    <row r="171" spans="1:18" ht="15" customHeight="1" x14ac:dyDescent="0.25">
      <c r="A171" s="12"/>
      <c r="B171" s="4"/>
      <c r="C171" s="4" t="s">
        <v>260</v>
      </c>
      <c r="D171" s="44"/>
      <c r="E171" s="44"/>
      <c r="F171" s="4"/>
      <c r="G171" s="4" t="s">
        <v>260</v>
      </c>
      <c r="H171" s="84"/>
      <c r="I171" s="84"/>
      <c r="J171" s="4"/>
      <c r="K171" s="4" t="s">
        <v>260</v>
      </c>
      <c r="L171" s="94" t="s">
        <v>1270</v>
      </c>
      <c r="M171" s="94"/>
      <c r="N171" s="4"/>
      <c r="O171" s="4" t="s">
        <v>260</v>
      </c>
      <c r="P171" s="84"/>
      <c r="Q171" s="84"/>
      <c r="R171" s="4"/>
    </row>
    <row r="172" spans="1:18" ht="15" customHeight="1" x14ac:dyDescent="0.25">
      <c r="A172" s="12"/>
      <c r="B172" s="4"/>
      <c r="C172" s="4" t="s">
        <v>260</v>
      </c>
      <c r="D172" s="44"/>
      <c r="E172" s="44"/>
      <c r="F172" s="4"/>
      <c r="G172" s="4" t="s">
        <v>260</v>
      </c>
      <c r="H172" s="70" t="s">
        <v>1267</v>
      </c>
      <c r="I172" s="70"/>
      <c r="J172" s="4"/>
      <c r="K172" s="4" t="s">
        <v>260</v>
      </c>
      <c r="L172" s="70" t="s">
        <v>661</v>
      </c>
      <c r="M172" s="70"/>
      <c r="N172" s="4"/>
      <c r="O172" s="4" t="s">
        <v>260</v>
      </c>
      <c r="P172" s="70" t="s">
        <v>1270</v>
      </c>
      <c r="Q172" s="70"/>
      <c r="R172" s="4"/>
    </row>
    <row r="173" spans="1:18" ht="15" customHeight="1" x14ac:dyDescent="0.25">
      <c r="A173" s="12"/>
      <c r="B173" s="4"/>
      <c r="C173" s="4" t="s">
        <v>260</v>
      </c>
      <c r="D173" s="44"/>
      <c r="E173" s="44"/>
      <c r="F173" s="4"/>
      <c r="G173" s="4" t="s">
        <v>260</v>
      </c>
      <c r="H173" s="70" t="s">
        <v>1268</v>
      </c>
      <c r="I173" s="70"/>
      <c r="J173" s="4"/>
      <c r="K173" s="4" t="s">
        <v>260</v>
      </c>
      <c r="L173" s="70" t="s">
        <v>1271</v>
      </c>
      <c r="M173" s="70"/>
      <c r="N173" s="4"/>
      <c r="O173" s="4" t="s">
        <v>260</v>
      </c>
      <c r="P173" s="70" t="s">
        <v>1273</v>
      </c>
      <c r="Q173" s="70"/>
      <c r="R173" s="4"/>
    </row>
    <row r="174" spans="1:18" ht="15" customHeight="1" x14ac:dyDescent="0.25">
      <c r="A174" s="12"/>
      <c r="B174" s="4"/>
      <c r="C174" s="4" t="s">
        <v>260</v>
      </c>
      <c r="D174" s="70" t="s">
        <v>918</v>
      </c>
      <c r="E174" s="70"/>
      <c r="F174" s="4"/>
      <c r="G174" s="4" t="s">
        <v>260</v>
      </c>
      <c r="H174" s="70" t="s">
        <v>1269</v>
      </c>
      <c r="I174" s="70"/>
      <c r="J174" s="4"/>
      <c r="K174" s="4" t="s">
        <v>260</v>
      </c>
      <c r="L174" s="70" t="s">
        <v>1272</v>
      </c>
      <c r="M174" s="70"/>
      <c r="N174" s="4"/>
      <c r="O174" s="4" t="s">
        <v>260</v>
      </c>
      <c r="P174" s="70" t="s">
        <v>1272</v>
      </c>
      <c r="Q174" s="70"/>
      <c r="R174" s="4"/>
    </row>
    <row r="175" spans="1:18" ht="15.75" thickBot="1" x14ac:dyDescent="0.3">
      <c r="A175" s="12"/>
      <c r="B175" t="s">
        <v>290</v>
      </c>
      <c r="C175" s="4" t="s">
        <v>260</v>
      </c>
      <c r="D175" s="71" t="s">
        <v>469</v>
      </c>
      <c r="E175" s="71"/>
      <c r="F175" s="4"/>
      <c r="G175" s="4" t="s">
        <v>260</v>
      </c>
      <c r="H175" s="71" t="s">
        <v>1349</v>
      </c>
      <c r="I175" s="71"/>
      <c r="J175" s="4"/>
      <c r="K175" s="4" t="s">
        <v>260</v>
      </c>
      <c r="L175" s="71" t="s">
        <v>1350</v>
      </c>
      <c r="M175" s="71"/>
      <c r="N175" s="4"/>
      <c r="O175" s="4" t="s">
        <v>260</v>
      </c>
      <c r="P175" s="71" t="s">
        <v>1351</v>
      </c>
      <c r="Q175" s="71"/>
      <c r="R175" s="4"/>
    </row>
    <row r="176" spans="1:18" x14ac:dyDescent="0.25">
      <c r="A176" s="12"/>
      <c r="B176" s="56" t="s">
        <v>1342</v>
      </c>
      <c r="C176" s="17" t="s">
        <v>260</v>
      </c>
      <c r="D176" s="17"/>
      <c r="E176" s="17"/>
      <c r="F176" s="17"/>
      <c r="G176" s="17" t="s">
        <v>260</v>
      </c>
      <c r="H176" s="17"/>
      <c r="I176" s="17"/>
      <c r="J176" s="17"/>
      <c r="K176" s="17" t="s">
        <v>260</v>
      </c>
      <c r="L176" s="17"/>
      <c r="M176" s="17"/>
      <c r="N176" s="17"/>
      <c r="O176" s="17" t="s">
        <v>260</v>
      </c>
      <c r="P176" s="17"/>
      <c r="Q176" s="17"/>
      <c r="R176" s="17"/>
    </row>
    <row r="177" spans="1:18" x14ac:dyDescent="0.25">
      <c r="A177" s="12"/>
      <c r="B177" s="2" t="s">
        <v>1343</v>
      </c>
      <c r="C177" s="4" t="s">
        <v>260</v>
      </c>
      <c r="D177" s="4" t="s">
        <v>261</v>
      </c>
      <c r="E177" s="26">
        <v>9224</v>
      </c>
      <c r="F177" t="s">
        <v>260</v>
      </c>
      <c r="G177" s="4" t="s">
        <v>260</v>
      </c>
      <c r="H177" t="s">
        <v>261</v>
      </c>
      <c r="I177" s="79" t="s">
        <v>355</v>
      </c>
      <c r="J177" t="s">
        <v>260</v>
      </c>
      <c r="K177" s="4" t="s">
        <v>260</v>
      </c>
      <c r="L177" t="s">
        <v>261</v>
      </c>
      <c r="M177" s="79" t="s">
        <v>355</v>
      </c>
      <c r="N177" t="s">
        <v>260</v>
      </c>
      <c r="O177" s="4" t="s">
        <v>260</v>
      </c>
      <c r="P177" s="4" t="s">
        <v>261</v>
      </c>
      <c r="Q177" s="26">
        <v>9224</v>
      </c>
      <c r="R177" t="s">
        <v>260</v>
      </c>
    </row>
    <row r="178" spans="1:18" x14ac:dyDescent="0.25">
      <c r="A178" s="12"/>
      <c r="B178" s="55" t="s">
        <v>1344</v>
      </c>
      <c r="C178" s="17" t="s">
        <v>260</v>
      </c>
      <c r="D178" s="17"/>
      <c r="E178" s="20">
        <v>7851</v>
      </c>
      <c r="F178" s="22" t="s">
        <v>260</v>
      </c>
      <c r="G178" s="17" t="s">
        <v>260</v>
      </c>
      <c r="H178" s="22"/>
      <c r="I178" s="80" t="s">
        <v>355</v>
      </c>
      <c r="J178" s="22" t="s">
        <v>260</v>
      </c>
      <c r="K178" s="17" t="s">
        <v>260</v>
      </c>
      <c r="L178" s="22"/>
      <c r="M178" s="80" t="s">
        <v>355</v>
      </c>
      <c r="N178" s="22" t="s">
        <v>260</v>
      </c>
      <c r="O178" s="17" t="s">
        <v>260</v>
      </c>
      <c r="P178" s="17"/>
      <c r="Q178" s="20">
        <v>7851</v>
      </c>
      <c r="R178" s="22" t="s">
        <v>260</v>
      </c>
    </row>
    <row r="179" spans="1:18" x14ac:dyDescent="0.25">
      <c r="A179" s="12"/>
      <c r="B179" s="3" t="s">
        <v>1345</v>
      </c>
      <c r="C179" s="4" t="s">
        <v>260</v>
      </c>
      <c r="D179" s="4"/>
      <c r="E179" s="4"/>
      <c r="F179" s="4"/>
      <c r="G179" s="4" t="s">
        <v>260</v>
      </c>
      <c r="H179" s="4"/>
      <c r="I179" s="4"/>
      <c r="J179" s="4"/>
      <c r="K179" s="4" t="s">
        <v>260</v>
      </c>
      <c r="L179" s="4"/>
      <c r="M179" s="4"/>
      <c r="N179" s="4"/>
      <c r="O179" s="4" t="s">
        <v>260</v>
      </c>
      <c r="P179" s="4"/>
      <c r="Q179" s="4"/>
      <c r="R179" s="4"/>
    </row>
    <row r="180" spans="1:18" x14ac:dyDescent="0.25">
      <c r="A180" s="12"/>
      <c r="B180" s="55" t="s">
        <v>40</v>
      </c>
      <c r="C180" s="17" t="s">
        <v>260</v>
      </c>
      <c r="D180" s="17"/>
      <c r="E180" s="20">
        <v>9069</v>
      </c>
      <c r="F180" s="22" t="s">
        <v>260</v>
      </c>
      <c r="G180" s="17" t="s">
        <v>260</v>
      </c>
      <c r="H180" s="22"/>
      <c r="I180" s="80" t="s">
        <v>355</v>
      </c>
      <c r="J180" s="22" t="s">
        <v>260</v>
      </c>
      <c r="K180" s="17" t="s">
        <v>260</v>
      </c>
      <c r="L180" s="22"/>
      <c r="M180" s="80" t="s">
        <v>355</v>
      </c>
      <c r="N180" s="22" t="s">
        <v>260</v>
      </c>
      <c r="O180" s="17" t="s">
        <v>260</v>
      </c>
      <c r="P180" s="17"/>
      <c r="Q180" s="20">
        <v>9069</v>
      </c>
      <c r="R180" s="22" t="s">
        <v>260</v>
      </c>
    </row>
    <row r="181" spans="1:18" x14ac:dyDescent="0.25">
      <c r="A181" s="12"/>
      <c r="B181" s="2" t="s">
        <v>677</v>
      </c>
      <c r="C181" s="4" t="s">
        <v>260</v>
      </c>
      <c r="D181" s="4"/>
      <c r="E181" s="28">
        <v>283</v>
      </c>
      <c r="F181" t="s">
        <v>260</v>
      </c>
      <c r="G181" s="4" t="s">
        <v>260</v>
      </c>
      <c r="I181" s="79" t="s">
        <v>355</v>
      </c>
      <c r="J181" t="s">
        <v>260</v>
      </c>
      <c r="K181" s="4" t="s">
        <v>260</v>
      </c>
      <c r="M181" s="79" t="s">
        <v>355</v>
      </c>
      <c r="N181" t="s">
        <v>260</v>
      </c>
      <c r="O181" s="4" t="s">
        <v>260</v>
      </c>
      <c r="P181" s="4"/>
      <c r="Q181" s="28">
        <v>283</v>
      </c>
      <c r="R181" t="s">
        <v>260</v>
      </c>
    </row>
    <row r="182" spans="1:18" x14ac:dyDescent="0.25">
      <c r="A182" s="12"/>
      <c r="B182" s="44"/>
      <c r="C182" s="44"/>
      <c r="D182" s="44"/>
      <c r="E182" s="44"/>
      <c r="F182" s="44"/>
      <c r="G182" s="44"/>
      <c r="H182" s="44"/>
      <c r="I182" s="44"/>
      <c r="J182" s="44"/>
      <c r="K182" s="44"/>
      <c r="L182" s="44"/>
      <c r="M182" s="44"/>
      <c r="N182" s="44"/>
      <c r="O182" s="44"/>
      <c r="P182" s="44"/>
      <c r="Q182" s="44"/>
      <c r="R182" s="44"/>
    </row>
    <row r="183" spans="1:18" x14ac:dyDescent="0.25">
      <c r="A183" s="12"/>
      <c r="B183" s="74" t="s">
        <v>1352</v>
      </c>
      <c r="C183" s="74"/>
      <c r="D183" s="74"/>
      <c r="E183" s="74"/>
      <c r="F183" s="74"/>
      <c r="G183" s="74"/>
      <c r="H183" s="74"/>
      <c r="I183" s="74"/>
      <c r="J183" s="74"/>
      <c r="K183" s="74"/>
      <c r="L183" s="74"/>
      <c r="M183" s="74"/>
      <c r="N183" s="74"/>
      <c r="O183" s="74"/>
      <c r="P183" s="74"/>
      <c r="Q183" s="74"/>
      <c r="R183" s="74"/>
    </row>
    <row r="184" spans="1:18" x14ac:dyDescent="0.25">
      <c r="A184" s="12"/>
      <c r="B184" s="44"/>
      <c r="C184" s="44"/>
      <c r="D184" s="44"/>
      <c r="E184" s="44"/>
      <c r="F184" s="44"/>
      <c r="G184" s="44"/>
      <c r="H184" s="44"/>
      <c r="I184" s="44"/>
      <c r="J184" s="44"/>
      <c r="K184" s="44"/>
      <c r="L184" s="44"/>
      <c r="M184" s="44"/>
      <c r="N184" s="44"/>
      <c r="O184" s="44"/>
      <c r="P184" s="44"/>
      <c r="Q184" s="44"/>
      <c r="R184" s="44"/>
    </row>
    <row r="185" spans="1:18" x14ac:dyDescent="0.25">
      <c r="A185" s="12"/>
      <c r="B185" s="74" t="s">
        <v>1353</v>
      </c>
      <c r="C185" s="74"/>
      <c r="D185" s="74"/>
      <c r="E185" s="74"/>
      <c r="F185" s="74"/>
      <c r="G185" s="74"/>
      <c r="H185" s="74"/>
      <c r="I185" s="74"/>
      <c r="J185" s="74"/>
      <c r="K185" s="74"/>
      <c r="L185" s="74"/>
      <c r="M185" s="74"/>
      <c r="N185" s="74"/>
      <c r="O185" s="74"/>
      <c r="P185" s="74"/>
      <c r="Q185" s="74"/>
      <c r="R185" s="74"/>
    </row>
    <row r="186" spans="1:18" x14ac:dyDescent="0.25">
      <c r="A186" s="12"/>
      <c r="B186" s="44"/>
      <c r="C186" s="44"/>
      <c r="D186" s="44"/>
      <c r="E186" s="44"/>
      <c r="F186" s="44"/>
      <c r="G186" s="44"/>
      <c r="H186" s="44"/>
      <c r="I186" s="44"/>
      <c r="J186" s="44"/>
      <c r="K186" s="44"/>
      <c r="L186" s="44"/>
      <c r="M186" s="44"/>
      <c r="N186" s="44"/>
      <c r="O186" s="44"/>
      <c r="P186" s="44"/>
      <c r="Q186" s="44"/>
      <c r="R186" s="44"/>
    </row>
    <row r="187" spans="1:18" x14ac:dyDescent="0.25">
      <c r="A187" s="12"/>
      <c r="B187" s="74" t="s">
        <v>1354</v>
      </c>
      <c r="C187" s="74"/>
      <c r="D187" s="74"/>
      <c r="E187" s="74"/>
      <c r="F187" s="74"/>
      <c r="G187" s="74"/>
      <c r="H187" s="74"/>
      <c r="I187" s="74"/>
      <c r="J187" s="74"/>
      <c r="K187" s="74"/>
      <c r="L187" s="74"/>
      <c r="M187" s="74"/>
      <c r="N187" s="74"/>
      <c r="O187" s="74"/>
      <c r="P187" s="74"/>
      <c r="Q187" s="74"/>
      <c r="R187" s="74"/>
    </row>
    <row r="188" spans="1:18" x14ac:dyDescent="0.25">
      <c r="A188" s="12"/>
      <c r="B188" s="44"/>
      <c r="C188" s="44"/>
      <c r="D188" s="44"/>
      <c r="E188" s="44"/>
      <c r="F188" s="44"/>
      <c r="G188" s="44"/>
      <c r="H188" s="44"/>
      <c r="I188" s="44"/>
      <c r="J188" s="44"/>
      <c r="K188" s="44"/>
      <c r="L188" s="44"/>
      <c r="M188" s="44"/>
      <c r="N188" s="44"/>
      <c r="O188" s="44"/>
      <c r="P188" s="44"/>
      <c r="Q188" s="44"/>
      <c r="R188" s="44"/>
    </row>
    <row r="189" spans="1:18" x14ac:dyDescent="0.25">
      <c r="A189" s="12"/>
      <c r="B189" s="74" t="s">
        <v>1314</v>
      </c>
      <c r="C189" s="74"/>
      <c r="D189" s="74"/>
      <c r="E189" s="74"/>
      <c r="F189" s="74"/>
      <c r="G189" s="74"/>
      <c r="H189" s="74"/>
      <c r="I189" s="74"/>
      <c r="J189" s="74"/>
      <c r="K189" s="74"/>
      <c r="L189" s="74"/>
      <c r="M189" s="74"/>
      <c r="N189" s="74"/>
      <c r="O189" s="74"/>
      <c r="P189" s="74"/>
      <c r="Q189" s="74"/>
      <c r="R189" s="74"/>
    </row>
    <row r="190" spans="1:18" x14ac:dyDescent="0.25">
      <c r="A190" s="12"/>
      <c r="B190" s="44"/>
      <c r="C190" s="44"/>
      <c r="D190" s="44"/>
      <c r="E190" s="44"/>
      <c r="F190" s="44"/>
      <c r="G190" s="44"/>
      <c r="H190" s="44"/>
      <c r="I190" s="44"/>
      <c r="J190" s="44"/>
      <c r="K190" s="44"/>
      <c r="L190" s="44"/>
      <c r="M190" s="44"/>
      <c r="N190" s="44"/>
      <c r="O190" s="44"/>
      <c r="P190" s="44"/>
      <c r="Q190" s="44"/>
      <c r="R190" s="44"/>
    </row>
    <row r="191" spans="1:18" ht="15.75" x14ac:dyDescent="0.25">
      <c r="A191" s="12"/>
      <c r="B191" s="75"/>
      <c r="C191" s="75"/>
      <c r="D191" s="75"/>
      <c r="E191" s="75"/>
      <c r="F191" s="75"/>
      <c r="G191" s="75"/>
      <c r="H191" s="75"/>
      <c r="I191" s="75"/>
      <c r="J191" s="75"/>
      <c r="K191" s="75"/>
      <c r="L191" s="75"/>
      <c r="M191" s="75"/>
      <c r="N191" s="75"/>
      <c r="O191" s="75"/>
      <c r="P191" s="75"/>
      <c r="Q191" s="75"/>
      <c r="R191" s="75"/>
    </row>
    <row r="192" spans="1:18" x14ac:dyDescent="0.25">
      <c r="A192" s="12"/>
      <c r="B192" s="4"/>
      <c r="C192" s="4"/>
      <c r="D192" s="4"/>
      <c r="E192" s="4"/>
      <c r="F192" s="4"/>
      <c r="G192" s="4"/>
      <c r="H192" s="4"/>
      <c r="I192" s="4"/>
      <c r="J192" s="4"/>
      <c r="K192" s="4"/>
      <c r="L192" s="4"/>
    </row>
    <row r="193" spans="1:18" ht="15.75" thickBot="1" x14ac:dyDescent="0.3">
      <c r="A193" s="12"/>
      <c r="B193" s="4"/>
      <c r="C193" s="4"/>
      <c r="D193" s="82" t="s">
        <v>1355</v>
      </c>
      <c r="E193" s="82"/>
      <c r="F193" s="82"/>
      <c r="G193" s="82"/>
      <c r="H193" s="82"/>
      <c r="I193" s="82"/>
      <c r="J193" s="82"/>
      <c r="K193" s="82"/>
      <c r="L193" s="82"/>
    </row>
    <row r="194" spans="1:18" x14ac:dyDescent="0.25">
      <c r="A194" s="12"/>
      <c r="B194" s="4"/>
      <c r="C194" s="4"/>
      <c r="D194" s="148" t="s">
        <v>1356</v>
      </c>
      <c r="E194" s="148"/>
      <c r="F194" s="4"/>
      <c r="G194" s="4"/>
      <c r="H194" s="76" t="s">
        <v>1317</v>
      </c>
      <c r="I194" s="4"/>
      <c r="J194" s="76" t="s">
        <v>1273</v>
      </c>
      <c r="K194" s="4"/>
      <c r="L194" s="76" t="s">
        <v>1318</v>
      </c>
    </row>
    <row r="195" spans="1:18" ht="15.75" thickBot="1" x14ac:dyDescent="0.3">
      <c r="A195" s="12"/>
      <c r="B195" t="s">
        <v>290</v>
      </c>
      <c r="C195" s="4"/>
      <c r="D195" s="82" t="s">
        <v>1319</v>
      </c>
      <c r="E195" s="82"/>
      <c r="F195" s="4"/>
      <c r="G195" s="4"/>
      <c r="H195" s="77" t="s">
        <v>1320</v>
      </c>
      <c r="I195" s="4"/>
      <c r="J195" s="77" t="s">
        <v>1321</v>
      </c>
      <c r="K195" s="4"/>
      <c r="L195" s="77" t="s">
        <v>1322</v>
      </c>
    </row>
    <row r="196" spans="1:18" x14ac:dyDescent="0.25">
      <c r="A196" s="12"/>
      <c r="B196" s="140" t="s">
        <v>1357</v>
      </c>
      <c r="C196" s="17"/>
      <c r="D196" s="17"/>
      <c r="E196" s="17"/>
      <c r="F196" s="17"/>
      <c r="G196" s="17"/>
      <c r="H196" s="17"/>
      <c r="I196" s="17"/>
      <c r="J196" s="17"/>
      <c r="K196" s="17"/>
      <c r="L196" s="17"/>
    </row>
    <row r="197" spans="1:18" x14ac:dyDescent="0.25">
      <c r="A197" s="12"/>
      <c r="B197" s="149" t="s">
        <v>1343</v>
      </c>
      <c r="C197" s="44"/>
      <c r="D197" s="150" t="s">
        <v>261</v>
      </c>
      <c r="E197" s="151">
        <v>14287</v>
      </c>
      <c r="F197" s="150" t="s">
        <v>260</v>
      </c>
      <c r="G197" s="44"/>
      <c r="H197" s="4" t="s">
        <v>1358</v>
      </c>
      <c r="I197" s="44"/>
      <c r="J197" s="44" t="s">
        <v>1360</v>
      </c>
      <c r="K197" s="44"/>
      <c r="L197" s="152" t="s">
        <v>1361</v>
      </c>
    </row>
    <row r="198" spans="1:18" x14ac:dyDescent="0.25">
      <c r="A198" s="12"/>
      <c r="B198" s="149"/>
      <c r="C198" s="44"/>
      <c r="D198" s="150"/>
      <c r="E198" s="151"/>
      <c r="F198" s="150"/>
      <c r="G198" s="44"/>
      <c r="H198" s="4"/>
      <c r="I198" s="44"/>
      <c r="J198" s="44"/>
      <c r="K198" s="44"/>
      <c r="L198" s="152"/>
    </row>
    <row r="199" spans="1:18" x14ac:dyDescent="0.25">
      <c r="A199" s="12"/>
      <c r="B199" s="149"/>
      <c r="C199" s="44"/>
      <c r="D199" s="150"/>
      <c r="E199" s="151"/>
      <c r="F199" s="150"/>
      <c r="G199" s="44"/>
      <c r="H199" s="4" t="s">
        <v>1359</v>
      </c>
      <c r="I199" s="44"/>
      <c r="J199" s="44"/>
      <c r="K199" s="44"/>
      <c r="L199" s="152"/>
    </row>
    <row r="200" spans="1:18" ht="30" x14ac:dyDescent="0.25">
      <c r="A200" s="12"/>
      <c r="B200" s="124" t="s">
        <v>1344</v>
      </c>
      <c r="C200" s="17"/>
      <c r="D200" s="140"/>
      <c r="E200" s="145">
        <v>18777</v>
      </c>
      <c r="F200" s="140" t="s">
        <v>260</v>
      </c>
      <c r="G200" s="17"/>
      <c r="H200" s="17" t="s">
        <v>1362</v>
      </c>
      <c r="I200" s="17"/>
      <c r="J200" s="17" t="s">
        <v>1360</v>
      </c>
      <c r="K200" s="17"/>
      <c r="L200" s="146" t="s">
        <v>1363</v>
      </c>
    </row>
    <row r="201" spans="1:18" x14ac:dyDescent="0.25">
      <c r="A201" s="12"/>
      <c r="B201" s="141" t="s">
        <v>1345</v>
      </c>
      <c r="C201" s="4"/>
      <c r="D201" s="2"/>
      <c r="E201" s="2"/>
      <c r="F201" s="2"/>
      <c r="G201" s="4"/>
      <c r="H201" s="4"/>
      <c r="I201" s="4"/>
      <c r="J201" s="4"/>
      <c r="K201" s="4"/>
      <c r="L201" s="2"/>
    </row>
    <row r="202" spans="1:18" ht="30" x14ac:dyDescent="0.25">
      <c r="A202" s="12"/>
      <c r="B202" s="124" t="s">
        <v>40</v>
      </c>
      <c r="C202" s="17"/>
      <c r="D202" s="140"/>
      <c r="E202" s="145">
        <v>7461</v>
      </c>
      <c r="F202" s="140" t="s">
        <v>260</v>
      </c>
      <c r="G202" s="17"/>
      <c r="H202" s="17" t="s">
        <v>1362</v>
      </c>
      <c r="I202" s="17"/>
      <c r="J202" s="17" t="s">
        <v>1360</v>
      </c>
      <c r="K202" s="17"/>
      <c r="L202" s="146" t="s">
        <v>1364</v>
      </c>
    </row>
    <row r="203" spans="1:18" ht="30" x14ac:dyDescent="0.25">
      <c r="A203" s="12"/>
      <c r="B203" s="120" t="s">
        <v>677</v>
      </c>
      <c r="C203" s="4"/>
      <c r="D203" s="141"/>
      <c r="E203" s="147">
        <v>379</v>
      </c>
      <c r="F203" s="141" t="s">
        <v>260</v>
      </c>
      <c r="G203" s="4"/>
      <c r="H203" s="4" t="s">
        <v>1362</v>
      </c>
      <c r="I203" s="4"/>
      <c r="J203" s="4" t="s">
        <v>1360</v>
      </c>
      <c r="K203" s="4"/>
      <c r="L203" s="143" t="s">
        <v>1365</v>
      </c>
    </row>
    <row r="204" spans="1:18" x14ac:dyDescent="0.25">
      <c r="A204" s="12"/>
      <c r="B204" s="44"/>
      <c r="C204" s="44"/>
      <c r="D204" s="44"/>
      <c r="E204" s="44"/>
      <c r="F204" s="44"/>
      <c r="G204" s="44"/>
      <c r="H204" s="44"/>
      <c r="I204" s="44"/>
      <c r="J204" s="44"/>
      <c r="K204" s="44"/>
      <c r="L204" s="44"/>
      <c r="M204" s="44"/>
      <c r="N204" s="44"/>
      <c r="O204" s="44"/>
      <c r="P204" s="44"/>
      <c r="Q204" s="44"/>
      <c r="R204" s="44"/>
    </row>
    <row r="205" spans="1:18" x14ac:dyDescent="0.25">
      <c r="A205" s="12"/>
      <c r="B205" s="91"/>
      <c r="C205" s="91"/>
      <c r="D205" s="91"/>
      <c r="E205" s="91"/>
      <c r="F205" s="91"/>
      <c r="G205" s="91"/>
      <c r="H205" s="91"/>
      <c r="I205" s="91"/>
      <c r="J205" s="91"/>
      <c r="K205" s="91"/>
      <c r="L205" s="91"/>
      <c r="M205" s="91"/>
      <c r="N205" s="91"/>
      <c r="O205" s="91"/>
      <c r="P205" s="91"/>
      <c r="Q205" s="91"/>
      <c r="R205" s="91"/>
    </row>
    <row r="206" spans="1:18" x14ac:dyDescent="0.25">
      <c r="A206" s="12"/>
      <c r="B206" s="4"/>
      <c r="C206" s="4"/>
      <c r="D206" s="4"/>
      <c r="E206" s="4"/>
      <c r="F206" s="4"/>
      <c r="G206" s="4"/>
      <c r="H206" s="4"/>
      <c r="I206" s="4"/>
      <c r="J206" s="4"/>
      <c r="K206" s="4"/>
      <c r="L206" s="4"/>
    </row>
    <row r="207" spans="1:18" ht="15.75" thickBot="1" x14ac:dyDescent="0.3">
      <c r="A207" s="12"/>
      <c r="B207" s="4"/>
      <c r="C207" s="4"/>
      <c r="D207" s="82" t="s">
        <v>1355</v>
      </c>
      <c r="E207" s="82"/>
      <c r="F207" s="82"/>
      <c r="G207" s="82"/>
      <c r="H207" s="82"/>
      <c r="I207" s="82"/>
      <c r="J207" s="82"/>
      <c r="K207" s="82"/>
      <c r="L207" s="82"/>
    </row>
    <row r="208" spans="1:18" x14ac:dyDescent="0.25">
      <c r="A208" s="12"/>
      <c r="B208" s="4"/>
      <c r="C208" s="4"/>
      <c r="D208" s="148" t="s">
        <v>1316</v>
      </c>
      <c r="E208" s="148"/>
      <c r="F208" s="4"/>
      <c r="G208" s="4"/>
      <c r="H208" s="76" t="s">
        <v>1317</v>
      </c>
      <c r="I208" s="4"/>
      <c r="J208" s="76" t="s">
        <v>1273</v>
      </c>
      <c r="K208" s="4"/>
      <c r="L208" s="76" t="s">
        <v>1318</v>
      </c>
    </row>
    <row r="209" spans="1:18" ht="15.75" thickBot="1" x14ac:dyDescent="0.3">
      <c r="A209" s="12"/>
      <c r="B209" t="s">
        <v>290</v>
      </c>
      <c r="C209" s="4"/>
      <c r="D209" s="82" t="s">
        <v>1366</v>
      </c>
      <c r="E209" s="82"/>
      <c r="F209" s="4"/>
      <c r="G209" s="4"/>
      <c r="H209" s="77" t="s">
        <v>1320</v>
      </c>
      <c r="I209" s="4"/>
      <c r="J209" s="77" t="s">
        <v>1321</v>
      </c>
      <c r="K209" s="4"/>
      <c r="L209" s="77" t="s">
        <v>1322</v>
      </c>
    </row>
    <row r="210" spans="1:18" x14ac:dyDescent="0.25">
      <c r="A210" s="12"/>
      <c r="B210" s="140" t="s">
        <v>1342</v>
      </c>
      <c r="C210" s="17"/>
      <c r="D210" s="17"/>
      <c r="E210" s="17"/>
      <c r="F210" s="17"/>
      <c r="G210" s="17"/>
      <c r="H210" s="17"/>
      <c r="I210" s="17"/>
      <c r="J210" s="17"/>
      <c r="K210" s="17"/>
      <c r="L210" s="17"/>
    </row>
    <row r="211" spans="1:18" ht="30" x14ac:dyDescent="0.25">
      <c r="A211" s="12"/>
      <c r="B211" s="120" t="s">
        <v>1343</v>
      </c>
      <c r="C211" s="4"/>
      <c r="D211" s="120" t="s">
        <v>261</v>
      </c>
      <c r="E211" s="142">
        <v>9224</v>
      </c>
      <c r="F211" s="120" t="s">
        <v>260</v>
      </c>
      <c r="G211" s="4"/>
      <c r="H211" s="2" t="s">
        <v>1367</v>
      </c>
      <c r="I211" s="4"/>
      <c r="J211" s="4" t="s">
        <v>1360</v>
      </c>
      <c r="K211" s="4"/>
      <c r="L211" s="143" t="s">
        <v>1368</v>
      </c>
    </row>
    <row r="212" spans="1:18" ht="30" x14ac:dyDescent="0.25">
      <c r="A212" s="12"/>
      <c r="B212" s="124" t="s">
        <v>1344</v>
      </c>
      <c r="C212" s="17"/>
      <c r="D212" s="124"/>
      <c r="E212" s="144">
        <v>7851</v>
      </c>
      <c r="F212" s="124" t="s">
        <v>260</v>
      </c>
      <c r="G212" s="17"/>
      <c r="H212" s="55" t="s">
        <v>1362</v>
      </c>
      <c r="I212" s="17"/>
      <c r="J212" s="17" t="s">
        <v>1360</v>
      </c>
      <c r="K212" s="17"/>
      <c r="L212" s="146" t="s">
        <v>1369</v>
      </c>
    </row>
    <row r="213" spans="1:18" x14ac:dyDescent="0.25">
      <c r="A213" s="12"/>
      <c r="B213" s="141" t="s">
        <v>1345</v>
      </c>
      <c r="C213" s="4"/>
      <c r="D213" s="2"/>
      <c r="E213" s="2"/>
      <c r="F213" s="2"/>
      <c r="G213" s="4"/>
      <c r="H213" s="2"/>
      <c r="I213" s="4"/>
      <c r="J213" s="4"/>
      <c r="K213" s="4"/>
      <c r="L213" s="2"/>
    </row>
    <row r="214" spans="1:18" ht="30" x14ac:dyDescent="0.25">
      <c r="A214" s="12"/>
      <c r="B214" s="124" t="s">
        <v>40</v>
      </c>
      <c r="C214" s="17"/>
      <c r="D214" s="124"/>
      <c r="E214" s="144">
        <v>9069</v>
      </c>
      <c r="F214" s="124" t="s">
        <v>260</v>
      </c>
      <c r="G214" s="17"/>
      <c r="H214" s="55" t="s">
        <v>1362</v>
      </c>
      <c r="I214" s="17"/>
      <c r="J214" s="17" t="s">
        <v>1360</v>
      </c>
      <c r="K214" s="17"/>
      <c r="L214" s="146" t="s">
        <v>1370</v>
      </c>
    </row>
    <row r="215" spans="1:18" ht="30" x14ac:dyDescent="0.25">
      <c r="A215" s="12"/>
      <c r="B215" s="120" t="s">
        <v>677</v>
      </c>
      <c r="C215" s="4"/>
      <c r="D215" s="120"/>
      <c r="E215" s="143">
        <v>283</v>
      </c>
      <c r="F215" s="120" t="s">
        <v>260</v>
      </c>
      <c r="G215" s="4"/>
      <c r="H215" s="2" t="s">
        <v>1362</v>
      </c>
      <c r="I215" s="4"/>
      <c r="J215" s="4" t="s">
        <v>1360</v>
      </c>
      <c r="K215" s="4"/>
      <c r="L215" s="143" t="s">
        <v>1371</v>
      </c>
    </row>
    <row r="216" spans="1:18" x14ac:dyDescent="0.25">
      <c r="A216" s="12"/>
      <c r="B216" s="44"/>
      <c r="C216" s="44"/>
      <c r="D216" s="44"/>
      <c r="E216" s="44"/>
      <c r="F216" s="44"/>
      <c r="G216" s="44"/>
      <c r="H216" s="44"/>
      <c r="I216" s="44"/>
      <c r="J216" s="44"/>
      <c r="K216" s="44"/>
      <c r="L216" s="44"/>
      <c r="M216" s="44"/>
      <c r="N216" s="44"/>
      <c r="O216" s="44"/>
      <c r="P216" s="44"/>
      <c r="Q216" s="44"/>
      <c r="R216" s="44"/>
    </row>
    <row r="217" spans="1:18" ht="25.5" customHeight="1" x14ac:dyDescent="0.25">
      <c r="A217" s="12"/>
      <c r="B217" s="74" t="s">
        <v>1372</v>
      </c>
      <c r="C217" s="74"/>
      <c r="D217" s="74"/>
      <c r="E217" s="74"/>
      <c r="F217" s="74"/>
      <c r="G217" s="74"/>
      <c r="H217" s="74"/>
      <c r="I217" s="74"/>
      <c r="J217" s="74"/>
      <c r="K217" s="74"/>
      <c r="L217" s="74"/>
      <c r="M217" s="74"/>
      <c r="N217" s="74"/>
      <c r="O217" s="74"/>
      <c r="P217" s="74"/>
      <c r="Q217" s="74"/>
      <c r="R217" s="74"/>
    </row>
    <row r="218" spans="1:18" x14ac:dyDescent="0.25">
      <c r="A218" s="12"/>
      <c r="B218" s="44"/>
      <c r="C218" s="44"/>
      <c r="D218" s="44"/>
      <c r="E218" s="44"/>
      <c r="F218" s="44"/>
      <c r="G218" s="44"/>
      <c r="H218" s="44"/>
      <c r="I218" s="44"/>
      <c r="J218" s="44"/>
      <c r="K218" s="44"/>
      <c r="L218" s="44"/>
      <c r="M218" s="44"/>
      <c r="N218" s="44"/>
      <c r="O218" s="44"/>
      <c r="P218" s="44"/>
      <c r="Q218" s="44"/>
      <c r="R218" s="44"/>
    </row>
    <row r="219" spans="1:18" x14ac:dyDescent="0.25">
      <c r="A219" s="12"/>
      <c r="B219" s="155" t="s">
        <v>1373</v>
      </c>
      <c r="C219" s="155"/>
      <c r="D219" s="155"/>
      <c r="E219" s="155"/>
      <c r="F219" s="155"/>
      <c r="G219" s="155"/>
      <c r="H219" s="155"/>
      <c r="I219" s="155"/>
      <c r="J219" s="155"/>
      <c r="K219" s="155"/>
      <c r="L219" s="155"/>
      <c r="M219" s="155"/>
      <c r="N219" s="155"/>
      <c r="O219" s="155"/>
      <c r="P219" s="155"/>
      <c r="Q219" s="155"/>
      <c r="R219" s="155"/>
    </row>
    <row r="220" spans="1:18" x14ac:dyDescent="0.25">
      <c r="A220" s="12"/>
      <c r="B220" s="44"/>
      <c r="C220" s="44"/>
      <c r="D220" s="44"/>
      <c r="E220" s="44"/>
      <c r="F220" s="44"/>
      <c r="G220" s="44"/>
      <c r="H220" s="44"/>
      <c r="I220" s="44"/>
      <c r="J220" s="44"/>
      <c r="K220" s="44"/>
      <c r="L220" s="44"/>
      <c r="M220" s="44"/>
      <c r="N220" s="44"/>
      <c r="O220" s="44"/>
      <c r="P220" s="44"/>
      <c r="Q220" s="44"/>
      <c r="R220" s="44"/>
    </row>
    <row r="221" spans="1:18" ht="25.5" customHeight="1" x14ac:dyDescent="0.25">
      <c r="A221" s="12"/>
      <c r="B221" s="74" t="s">
        <v>1374</v>
      </c>
      <c r="C221" s="74"/>
      <c r="D221" s="74"/>
      <c r="E221" s="74"/>
      <c r="F221" s="74"/>
      <c r="G221" s="74"/>
      <c r="H221" s="74"/>
      <c r="I221" s="74"/>
      <c r="J221" s="74"/>
      <c r="K221" s="74"/>
      <c r="L221" s="74"/>
      <c r="M221" s="74"/>
      <c r="N221" s="74"/>
      <c r="O221" s="74"/>
      <c r="P221" s="74"/>
      <c r="Q221" s="74"/>
      <c r="R221" s="74"/>
    </row>
    <row r="222" spans="1:18" x14ac:dyDescent="0.25">
      <c r="A222" s="12"/>
      <c r="B222" s="44"/>
      <c r="C222" s="44"/>
      <c r="D222" s="44"/>
      <c r="E222" s="44"/>
      <c r="F222" s="44"/>
      <c r="G222" s="44"/>
      <c r="H222" s="44"/>
      <c r="I222" s="44"/>
      <c r="J222" s="44"/>
      <c r="K222" s="44"/>
      <c r="L222" s="44"/>
      <c r="M222" s="44"/>
      <c r="N222" s="44"/>
      <c r="O222" s="44"/>
      <c r="P222" s="44"/>
      <c r="Q222" s="44"/>
      <c r="R222" s="44"/>
    </row>
    <row r="223" spans="1:18" ht="25.5" customHeight="1" x14ac:dyDescent="0.25">
      <c r="A223" s="12"/>
      <c r="B223" s="74" t="s">
        <v>1375</v>
      </c>
      <c r="C223" s="74"/>
      <c r="D223" s="74"/>
      <c r="E223" s="74"/>
      <c r="F223" s="74"/>
      <c r="G223" s="74"/>
      <c r="H223" s="74"/>
      <c r="I223" s="74"/>
      <c r="J223" s="74"/>
      <c r="K223" s="74"/>
      <c r="L223" s="74"/>
      <c r="M223" s="74"/>
      <c r="N223" s="74"/>
      <c r="O223" s="74"/>
      <c r="P223" s="74"/>
      <c r="Q223" s="74"/>
      <c r="R223" s="74"/>
    </row>
    <row r="224" spans="1:18" x14ac:dyDescent="0.25">
      <c r="A224" s="12"/>
      <c r="B224" s="44"/>
      <c r="C224" s="44"/>
      <c r="D224" s="44"/>
      <c r="E224" s="44"/>
      <c r="F224" s="44"/>
      <c r="G224" s="44"/>
      <c r="H224" s="44"/>
      <c r="I224" s="44"/>
      <c r="J224" s="44"/>
      <c r="K224" s="44"/>
      <c r="L224" s="44"/>
      <c r="M224" s="44"/>
      <c r="N224" s="44"/>
      <c r="O224" s="44"/>
      <c r="P224" s="44"/>
      <c r="Q224" s="44"/>
      <c r="R224" s="44"/>
    </row>
    <row r="225" spans="1:18" x14ac:dyDescent="0.25">
      <c r="A225" s="12"/>
      <c r="B225" s="99" t="s">
        <v>1376</v>
      </c>
      <c r="C225" s="99"/>
      <c r="D225" s="99"/>
      <c r="E225" s="99"/>
      <c r="F225" s="99"/>
      <c r="G225" s="99"/>
      <c r="H225" s="99"/>
      <c r="I225" s="99"/>
      <c r="J225" s="99"/>
      <c r="K225" s="99"/>
      <c r="L225" s="99"/>
      <c r="M225" s="99"/>
      <c r="N225" s="99"/>
      <c r="O225" s="99"/>
      <c r="P225" s="99"/>
      <c r="Q225" s="99"/>
      <c r="R225" s="99"/>
    </row>
    <row r="226" spans="1:18" x14ac:dyDescent="0.25">
      <c r="A226" s="12"/>
      <c r="B226" s="44"/>
      <c r="C226" s="44"/>
      <c r="D226" s="44"/>
      <c r="E226" s="44"/>
      <c r="F226" s="44"/>
      <c r="G226" s="44"/>
      <c r="H226" s="44"/>
      <c r="I226" s="44"/>
      <c r="J226" s="44"/>
      <c r="K226" s="44"/>
      <c r="L226" s="44"/>
      <c r="M226" s="44"/>
      <c r="N226" s="44"/>
      <c r="O226" s="44"/>
      <c r="P226" s="44"/>
      <c r="Q226" s="44"/>
      <c r="R226" s="44"/>
    </row>
    <row r="227" spans="1:18" ht="25.5" customHeight="1" x14ac:dyDescent="0.25">
      <c r="A227" s="12"/>
      <c r="B227" s="74" t="s">
        <v>1377</v>
      </c>
      <c r="C227" s="74"/>
      <c r="D227" s="74"/>
      <c r="E227" s="74"/>
      <c r="F227" s="74"/>
      <c r="G227" s="74"/>
      <c r="H227" s="74"/>
      <c r="I227" s="74"/>
      <c r="J227" s="74"/>
      <c r="K227" s="74"/>
      <c r="L227" s="74"/>
      <c r="M227" s="74"/>
      <c r="N227" s="74"/>
      <c r="O227" s="74"/>
      <c r="P227" s="74"/>
      <c r="Q227" s="74"/>
      <c r="R227" s="74"/>
    </row>
    <row r="228" spans="1:18" x14ac:dyDescent="0.25">
      <c r="A228" s="12"/>
      <c r="B228" s="44"/>
      <c r="C228" s="44"/>
      <c r="D228" s="44"/>
      <c r="E228" s="44"/>
      <c r="F228" s="44"/>
      <c r="G228" s="44"/>
      <c r="H228" s="44"/>
      <c r="I228" s="44"/>
      <c r="J228" s="44"/>
      <c r="K228" s="44"/>
      <c r="L228" s="44"/>
      <c r="M228" s="44"/>
      <c r="N228" s="44"/>
      <c r="O228" s="44"/>
      <c r="P228" s="44"/>
      <c r="Q228" s="44"/>
      <c r="R228" s="44"/>
    </row>
    <row r="229" spans="1:18" x14ac:dyDescent="0.25">
      <c r="A229" s="12"/>
      <c r="B229" s="74" t="s">
        <v>1378</v>
      </c>
      <c r="C229" s="74"/>
      <c r="D229" s="74"/>
      <c r="E229" s="74"/>
      <c r="F229" s="74"/>
      <c r="G229" s="74"/>
      <c r="H229" s="74"/>
      <c r="I229" s="74"/>
      <c r="J229" s="74"/>
      <c r="K229" s="74"/>
      <c r="L229" s="74"/>
      <c r="M229" s="74"/>
      <c r="N229" s="74"/>
      <c r="O229" s="74"/>
      <c r="P229" s="74"/>
      <c r="Q229" s="74"/>
      <c r="R229" s="74"/>
    </row>
    <row r="230" spans="1:18" x14ac:dyDescent="0.25">
      <c r="A230" s="12"/>
      <c r="B230" s="44"/>
      <c r="C230" s="44"/>
      <c r="D230" s="44"/>
      <c r="E230" s="44"/>
      <c r="F230" s="44"/>
      <c r="G230" s="44"/>
      <c r="H230" s="44"/>
      <c r="I230" s="44"/>
      <c r="J230" s="44"/>
      <c r="K230" s="44"/>
      <c r="L230" s="44"/>
      <c r="M230" s="44"/>
      <c r="N230" s="44"/>
      <c r="O230" s="44"/>
      <c r="P230" s="44"/>
      <c r="Q230" s="44"/>
      <c r="R230" s="44"/>
    </row>
    <row r="231" spans="1:18" ht="15.75" x14ac:dyDescent="0.25">
      <c r="A231" s="12"/>
      <c r="B231" s="75"/>
      <c r="C231" s="75"/>
      <c r="D231" s="75"/>
      <c r="E231" s="75"/>
      <c r="F231" s="75"/>
      <c r="G231" s="75"/>
      <c r="H231" s="75"/>
      <c r="I231" s="75"/>
      <c r="J231" s="75"/>
      <c r="K231" s="75"/>
      <c r="L231" s="75"/>
      <c r="M231" s="75"/>
      <c r="N231" s="75"/>
      <c r="O231" s="75"/>
      <c r="P231" s="75"/>
      <c r="Q231" s="75"/>
      <c r="R231" s="75"/>
    </row>
    <row r="232" spans="1:18" x14ac:dyDescent="0.25">
      <c r="A232" s="12"/>
      <c r="B232" s="4"/>
      <c r="C232" s="4"/>
      <c r="D232" s="4"/>
      <c r="E232" s="4"/>
      <c r="F232" s="4"/>
      <c r="G232" s="4"/>
      <c r="H232" s="4"/>
      <c r="I232" s="4"/>
      <c r="J232" s="4"/>
      <c r="K232" s="4"/>
      <c r="L232" s="4"/>
      <c r="M232" s="4"/>
      <c r="N232" s="4"/>
    </row>
    <row r="233" spans="1:18" ht="15" customHeight="1" x14ac:dyDescent="0.25">
      <c r="A233" s="12"/>
      <c r="B233" s="4"/>
      <c r="C233" s="4" t="s">
        <v>260</v>
      </c>
      <c r="D233" s="70" t="s">
        <v>1379</v>
      </c>
      <c r="E233" s="70"/>
      <c r="F233" s="4"/>
      <c r="G233" s="4" t="s">
        <v>260</v>
      </c>
      <c r="H233" s="44"/>
      <c r="I233" s="44"/>
      <c r="J233" s="4"/>
      <c r="K233" s="4" t="s">
        <v>260</v>
      </c>
      <c r="L233" s="70" t="s">
        <v>915</v>
      </c>
      <c r="M233" s="70"/>
      <c r="N233" s="4"/>
    </row>
    <row r="234" spans="1:18" ht="15.75" thickBot="1" x14ac:dyDescent="0.3">
      <c r="A234" s="12"/>
      <c r="B234" t="s">
        <v>290</v>
      </c>
      <c r="C234" s="4" t="s">
        <v>260</v>
      </c>
      <c r="D234" s="71" t="s">
        <v>277</v>
      </c>
      <c r="E234" s="71"/>
      <c r="F234" s="4"/>
      <c r="G234" s="4" t="s">
        <v>260</v>
      </c>
      <c r="H234" s="71" t="s">
        <v>920</v>
      </c>
      <c r="I234" s="71"/>
      <c r="J234" s="4"/>
      <c r="K234" s="4" t="s">
        <v>260</v>
      </c>
      <c r="L234" s="71" t="s">
        <v>764</v>
      </c>
      <c r="M234" s="71"/>
      <c r="N234" s="4"/>
    </row>
    <row r="235" spans="1:18" x14ac:dyDescent="0.25">
      <c r="A235" s="12"/>
      <c r="B235" s="55" t="s">
        <v>1282</v>
      </c>
      <c r="C235" s="17" t="s">
        <v>260</v>
      </c>
      <c r="D235" s="60" t="s">
        <v>261</v>
      </c>
      <c r="E235" s="61">
        <v>11398</v>
      </c>
      <c r="F235" s="62" t="s">
        <v>260</v>
      </c>
      <c r="G235" s="17" t="s">
        <v>260</v>
      </c>
      <c r="H235" s="60" t="s">
        <v>261</v>
      </c>
      <c r="I235" s="67">
        <v>402</v>
      </c>
      <c r="J235" s="62" t="s">
        <v>260</v>
      </c>
      <c r="K235" s="17" t="s">
        <v>260</v>
      </c>
      <c r="L235" s="60" t="s">
        <v>261</v>
      </c>
      <c r="M235" s="61">
        <v>10996</v>
      </c>
      <c r="N235" s="62" t="s">
        <v>260</v>
      </c>
    </row>
    <row r="236" spans="1:18" x14ac:dyDescent="0.25">
      <c r="A236" s="12"/>
      <c r="B236" s="44"/>
      <c r="C236" s="44"/>
      <c r="D236" s="44"/>
      <c r="E236" s="44"/>
      <c r="F236" s="44"/>
      <c r="G236" s="44"/>
      <c r="H236" s="44"/>
      <c r="I236" s="44"/>
      <c r="J236" s="44"/>
      <c r="K236" s="44"/>
      <c r="L236" s="44"/>
      <c r="M236" s="44"/>
      <c r="N236" s="44"/>
      <c r="O236" s="44"/>
      <c r="P236" s="44"/>
      <c r="Q236" s="44"/>
      <c r="R236" s="44"/>
    </row>
    <row r="237" spans="1:18" x14ac:dyDescent="0.25">
      <c r="A237" s="12"/>
      <c r="B237" s="91"/>
      <c r="C237" s="91"/>
      <c r="D237" s="91"/>
      <c r="E237" s="91"/>
      <c r="F237" s="91"/>
      <c r="G237" s="91"/>
      <c r="H237" s="91"/>
      <c r="I237" s="91"/>
      <c r="J237" s="91"/>
      <c r="K237" s="91"/>
      <c r="L237" s="91"/>
      <c r="M237" s="91"/>
      <c r="N237" s="91"/>
      <c r="O237" s="91"/>
      <c r="P237" s="91"/>
      <c r="Q237" s="91"/>
      <c r="R237" s="91"/>
    </row>
    <row r="238" spans="1:18" x14ac:dyDescent="0.25">
      <c r="A238" s="12"/>
      <c r="B238" s="44"/>
      <c r="C238" s="44"/>
      <c r="D238" s="44"/>
      <c r="E238" s="44"/>
      <c r="F238" s="44"/>
      <c r="G238" s="44"/>
      <c r="H238" s="44"/>
      <c r="I238" s="44"/>
      <c r="J238" s="44"/>
      <c r="K238" s="44"/>
      <c r="L238" s="44"/>
      <c r="M238" s="44"/>
      <c r="N238" s="44"/>
      <c r="O238" s="44"/>
      <c r="P238" s="44"/>
      <c r="Q238" s="44"/>
      <c r="R238" s="44"/>
    </row>
    <row r="239" spans="1:18" x14ac:dyDescent="0.25">
      <c r="A239" s="12"/>
      <c r="B239" s="74" t="s">
        <v>1380</v>
      </c>
      <c r="C239" s="74"/>
      <c r="D239" s="74"/>
      <c r="E239" s="74"/>
      <c r="F239" s="74"/>
      <c r="G239" s="74"/>
      <c r="H239" s="74"/>
      <c r="I239" s="74"/>
      <c r="J239" s="74"/>
      <c r="K239" s="74"/>
      <c r="L239" s="74"/>
      <c r="M239" s="74"/>
      <c r="N239" s="74"/>
      <c r="O239" s="74"/>
      <c r="P239" s="74"/>
      <c r="Q239" s="74"/>
      <c r="R239" s="74"/>
    </row>
    <row r="240" spans="1:18" x14ac:dyDescent="0.25">
      <c r="A240" s="12"/>
      <c r="B240" s="44"/>
      <c r="C240" s="44"/>
      <c r="D240" s="44"/>
      <c r="E240" s="44"/>
      <c r="F240" s="44"/>
      <c r="G240" s="44"/>
      <c r="H240" s="44"/>
      <c r="I240" s="44"/>
      <c r="J240" s="44"/>
      <c r="K240" s="44"/>
      <c r="L240" s="44"/>
      <c r="M240" s="44"/>
      <c r="N240" s="44"/>
      <c r="O240" s="44"/>
      <c r="P240" s="44"/>
      <c r="Q240" s="44"/>
      <c r="R240" s="44"/>
    </row>
    <row r="241" spans="1:18" ht="15.75" x14ac:dyDescent="0.25">
      <c r="A241" s="12"/>
      <c r="B241" s="75"/>
      <c r="C241" s="75"/>
      <c r="D241" s="75"/>
      <c r="E241" s="75"/>
      <c r="F241" s="75"/>
      <c r="G241" s="75"/>
      <c r="H241" s="75"/>
      <c r="I241" s="75"/>
      <c r="J241" s="75"/>
      <c r="K241" s="75"/>
      <c r="L241" s="75"/>
      <c r="M241" s="75"/>
      <c r="N241" s="75"/>
      <c r="O241" s="75"/>
      <c r="P241" s="75"/>
      <c r="Q241" s="75"/>
      <c r="R241" s="75"/>
    </row>
    <row r="242" spans="1:18" x14ac:dyDescent="0.25">
      <c r="A242" s="12"/>
      <c r="B242" s="4"/>
      <c r="C242" s="4"/>
      <c r="D242" s="4"/>
      <c r="E242" s="4"/>
      <c r="F242" s="4"/>
      <c r="G242" s="4"/>
      <c r="H242" s="4"/>
      <c r="I242" s="4"/>
      <c r="J242" s="4"/>
      <c r="K242" s="4"/>
      <c r="L242" s="4"/>
      <c r="M242" s="4"/>
      <c r="N242" s="4"/>
      <c r="O242" s="4"/>
      <c r="P242" s="4"/>
      <c r="Q242" s="4"/>
      <c r="R242" s="4"/>
    </row>
    <row r="243" spans="1:18" ht="15" customHeight="1" x14ac:dyDescent="0.25">
      <c r="A243" s="12"/>
      <c r="B243" s="70" t="s">
        <v>1381</v>
      </c>
      <c r="C243" s="70"/>
      <c r="D243" s="70"/>
      <c r="E243" s="70"/>
      <c r="F243" s="70"/>
      <c r="G243" s="70"/>
      <c r="H243" s="70"/>
      <c r="I243" s="70"/>
      <c r="J243" s="70"/>
      <c r="K243" s="70"/>
      <c r="L243" s="70"/>
      <c r="M243" s="70"/>
      <c r="N243" s="70"/>
      <c r="O243" s="70"/>
      <c r="P243" s="70"/>
      <c r="Q243" s="70"/>
      <c r="R243" s="4"/>
    </row>
    <row r="244" spans="1:18" ht="15.75" thickBot="1" x14ac:dyDescent="0.3">
      <c r="A244" s="12"/>
      <c r="B244" s="153" t="s">
        <v>1382</v>
      </c>
      <c r="C244" s="153"/>
      <c r="D244" s="153"/>
      <c r="E244" s="153"/>
      <c r="F244" s="153"/>
      <c r="G244" s="153"/>
      <c r="H244" s="153"/>
      <c r="I244" s="153"/>
      <c r="J244" s="153"/>
      <c r="K244" s="153"/>
      <c r="L244" s="153"/>
      <c r="M244" s="153"/>
      <c r="N244" s="153"/>
      <c r="O244" s="153"/>
      <c r="P244" s="153"/>
      <c r="Q244" s="153"/>
      <c r="R244" s="4"/>
    </row>
    <row r="245" spans="1:18" ht="15" customHeight="1" x14ac:dyDescent="0.25">
      <c r="A245" s="12"/>
      <c r="B245" s="4"/>
      <c r="C245" s="4" t="s">
        <v>260</v>
      </c>
      <c r="D245" s="84"/>
      <c r="E245" s="84"/>
      <c r="F245" s="4"/>
      <c r="G245" s="4" t="s">
        <v>260</v>
      </c>
      <c r="H245" s="84"/>
      <c r="I245" s="84"/>
      <c r="J245" s="4"/>
      <c r="K245" s="4" t="s">
        <v>260</v>
      </c>
      <c r="L245" s="84"/>
      <c r="M245" s="84"/>
      <c r="N245" s="4"/>
      <c r="O245" s="4" t="s">
        <v>260</v>
      </c>
      <c r="P245" s="94" t="s">
        <v>1383</v>
      </c>
      <c r="Q245" s="94"/>
      <c r="R245" s="4"/>
    </row>
    <row r="246" spans="1:18" ht="15" customHeight="1" x14ac:dyDescent="0.25">
      <c r="A246" s="12"/>
      <c r="B246" s="4"/>
      <c r="C246" s="4" t="s">
        <v>260</v>
      </c>
      <c r="D246" s="44"/>
      <c r="E246" s="44"/>
      <c r="F246" s="4"/>
      <c r="G246" s="4" t="s">
        <v>260</v>
      </c>
      <c r="H246" s="44"/>
      <c r="I246" s="44"/>
      <c r="J246" s="4"/>
      <c r="K246" s="4" t="s">
        <v>260</v>
      </c>
      <c r="L246" s="44"/>
      <c r="M246" s="44"/>
      <c r="N246" s="4"/>
      <c r="O246" s="4" t="s">
        <v>260</v>
      </c>
      <c r="P246" s="70" t="s">
        <v>1384</v>
      </c>
      <c r="Q246" s="70"/>
      <c r="R246" s="4"/>
    </row>
    <row r="247" spans="1:18" ht="15" customHeight="1" x14ac:dyDescent="0.25">
      <c r="A247" s="12"/>
      <c r="B247" s="4"/>
      <c r="C247" s="4" t="s">
        <v>260</v>
      </c>
      <c r="D247" s="70" t="s">
        <v>661</v>
      </c>
      <c r="E247" s="70"/>
      <c r="F247" s="4"/>
      <c r="G247" s="4" t="s">
        <v>260</v>
      </c>
      <c r="H247" s="44"/>
      <c r="I247" s="44"/>
      <c r="J247" s="4"/>
      <c r="K247" s="4" t="s">
        <v>260</v>
      </c>
      <c r="L247" s="44"/>
      <c r="M247" s="44"/>
      <c r="N247" s="4"/>
      <c r="O247" s="4" t="s">
        <v>260</v>
      </c>
      <c r="P247" s="70" t="s">
        <v>1385</v>
      </c>
      <c r="Q247" s="70"/>
      <c r="R247" s="4"/>
    </row>
    <row r="248" spans="1:18" ht="15" customHeight="1" x14ac:dyDescent="0.25">
      <c r="A248" s="12"/>
      <c r="B248" s="4"/>
      <c r="C248" s="4" t="s">
        <v>260</v>
      </c>
      <c r="D248" s="70" t="s">
        <v>340</v>
      </c>
      <c r="E248" s="70"/>
      <c r="F248" s="4"/>
      <c r="G248" s="4" t="s">
        <v>260</v>
      </c>
      <c r="H248" s="70" t="s">
        <v>775</v>
      </c>
      <c r="I248" s="70"/>
      <c r="J248" s="4"/>
      <c r="K248" s="4" t="s">
        <v>260</v>
      </c>
      <c r="L248" s="70" t="s">
        <v>775</v>
      </c>
      <c r="M248" s="70"/>
      <c r="N248" s="4"/>
      <c r="O248" s="4" t="s">
        <v>260</v>
      </c>
      <c r="P248" s="70" t="s">
        <v>1386</v>
      </c>
      <c r="Q248" s="70"/>
      <c r="R248" s="4"/>
    </row>
    <row r="249" spans="1:18" ht="15.75" thickBot="1" x14ac:dyDescent="0.3">
      <c r="A249" s="12"/>
      <c r="B249" t="s">
        <v>290</v>
      </c>
      <c r="C249" s="4" t="s">
        <v>260</v>
      </c>
      <c r="D249" s="71" t="s">
        <v>1387</v>
      </c>
      <c r="E249" s="71"/>
      <c r="F249" s="4"/>
      <c r="G249" s="4" t="s">
        <v>260</v>
      </c>
      <c r="H249" s="71" t="s">
        <v>776</v>
      </c>
      <c r="I249" s="71"/>
      <c r="J249" s="4"/>
      <c r="K249" s="4" t="s">
        <v>260</v>
      </c>
      <c r="L249" s="71" t="s">
        <v>1388</v>
      </c>
      <c r="M249" s="71"/>
      <c r="N249" s="4"/>
      <c r="O249" s="4" t="s">
        <v>260</v>
      </c>
      <c r="P249" s="71" t="s">
        <v>1389</v>
      </c>
      <c r="Q249" s="71"/>
      <c r="R249" s="4"/>
    </row>
    <row r="250" spans="1:18" x14ac:dyDescent="0.25">
      <c r="A250" s="12"/>
      <c r="B250" s="55" t="s">
        <v>1282</v>
      </c>
      <c r="C250" s="17" t="s">
        <v>260</v>
      </c>
      <c r="D250" s="60" t="s">
        <v>261</v>
      </c>
      <c r="E250" s="67">
        <v>286</v>
      </c>
      <c r="F250" s="62" t="s">
        <v>260</v>
      </c>
      <c r="G250" s="17" t="s">
        <v>260</v>
      </c>
      <c r="H250" s="60" t="s">
        <v>261</v>
      </c>
      <c r="I250" s="67">
        <v>1</v>
      </c>
      <c r="J250" s="62" t="s">
        <v>260</v>
      </c>
      <c r="K250" s="17" t="s">
        <v>260</v>
      </c>
      <c r="L250" s="62" t="s">
        <v>261</v>
      </c>
      <c r="M250" s="92" t="s">
        <v>355</v>
      </c>
      <c r="N250" s="62" t="s">
        <v>260</v>
      </c>
      <c r="O250" s="17" t="s">
        <v>260</v>
      </c>
      <c r="P250" s="60" t="s">
        <v>261</v>
      </c>
      <c r="Q250" s="67">
        <v>287</v>
      </c>
      <c r="R250" s="62" t="s">
        <v>260</v>
      </c>
    </row>
    <row r="251" spans="1:18" x14ac:dyDescent="0.25">
      <c r="A251" s="12"/>
      <c r="B251" s="50"/>
      <c r="C251" s="50"/>
      <c r="D251" s="50"/>
      <c r="E251" s="50"/>
      <c r="F251" s="50"/>
      <c r="G251" s="50"/>
      <c r="H251" s="50"/>
      <c r="I251" s="50"/>
      <c r="J251" s="50"/>
      <c r="K251" s="50"/>
      <c r="L251" s="50"/>
      <c r="M251" s="50"/>
      <c r="N251" s="50"/>
      <c r="O251" s="50"/>
      <c r="P251" s="50"/>
      <c r="Q251" s="50"/>
      <c r="R251" s="50"/>
    </row>
    <row r="252" spans="1:18" ht="15" customHeight="1" x14ac:dyDescent="0.25">
      <c r="A252" s="12"/>
      <c r="B252" s="70" t="s">
        <v>1390</v>
      </c>
      <c r="C252" s="70"/>
      <c r="D252" s="70"/>
      <c r="E252" s="70"/>
      <c r="F252" s="70"/>
      <c r="G252" s="70"/>
      <c r="H252" s="70"/>
      <c r="I252" s="70"/>
      <c r="J252" s="70"/>
      <c r="K252" s="70"/>
      <c r="L252" s="70"/>
      <c r="M252" s="70"/>
      <c r="N252" s="70"/>
      <c r="O252" s="70"/>
      <c r="P252" s="70"/>
      <c r="Q252" s="70"/>
      <c r="R252" s="4"/>
    </row>
    <row r="253" spans="1:18" ht="15.75" thickBot="1" x14ac:dyDescent="0.3">
      <c r="A253" s="12"/>
      <c r="B253" s="153" t="s">
        <v>1382</v>
      </c>
      <c r="C253" s="153"/>
      <c r="D253" s="153"/>
      <c r="E253" s="153"/>
      <c r="F253" s="153"/>
      <c r="G253" s="153"/>
      <c r="H253" s="153"/>
      <c r="I253" s="153"/>
      <c r="J253" s="153"/>
      <c r="K253" s="153"/>
      <c r="L253" s="153"/>
      <c r="M253" s="153"/>
      <c r="N253" s="153"/>
      <c r="O253" s="153"/>
      <c r="P253" s="153"/>
      <c r="Q253" s="153"/>
      <c r="R253" s="4"/>
    </row>
    <row r="254" spans="1:18" ht="15" customHeight="1" x14ac:dyDescent="0.25">
      <c r="A254" s="12"/>
      <c r="B254" s="4"/>
      <c r="C254" s="4" t="s">
        <v>260</v>
      </c>
      <c r="D254" s="84"/>
      <c r="E254" s="84"/>
      <c r="F254" s="4"/>
      <c r="G254" s="4" t="s">
        <v>260</v>
      </c>
      <c r="H254" s="84"/>
      <c r="I254" s="84"/>
      <c r="J254" s="4"/>
      <c r="K254" s="4" t="s">
        <v>260</v>
      </c>
      <c r="L254" s="84"/>
      <c r="M254" s="84"/>
      <c r="N254" s="4"/>
      <c r="O254" s="4" t="s">
        <v>260</v>
      </c>
      <c r="P254" s="94" t="s">
        <v>1391</v>
      </c>
      <c r="Q254" s="94"/>
      <c r="R254" s="4"/>
    </row>
    <row r="255" spans="1:18" ht="15" customHeight="1" x14ac:dyDescent="0.25">
      <c r="A255" s="12"/>
      <c r="B255" s="4"/>
      <c r="C255" s="4" t="s">
        <v>260</v>
      </c>
      <c r="D255" s="44"/>
      <c r="E255" s="44"/>
      <c r="F255" s="4"/>
      <c r="G255" s="4" t="s">
        <v>260</v>
      </c>
      <c r="H255" s="44"/>
      <c r="I255" s="44"/>
      <c r="J255" s="4"/>
      <c r="K255" s="4" t="s">
        <v>260</v>
      </c>
      <c r="L255" s="44"/>
      <c r="M255" s="44"/>
      <c r="N255" s="4"/>
      <c r="O255" s="4" t="s">
        <v>260</v>
      </c>
      <c r="P255" s="70" t="s">
        <v>1384</v>
      </c>
      <c r="Q255" s="70"/>
      <c r="R255" s="4"/>
    </row>
    <row r="256" spans="1:18" ht="15" customHeight="1" x14ac:dyDescent="0.25">
      <c r="A256" s="12"/>
      <c r="B256" s="4"/>
      <c r="C256" s="4" t="s">
        <v>260</v>
      </c>
      <c r="D256" s="70" t="s">
        <v>661</v>
      </c>
      <c r="E256" s="70"/>
      <c r="F256" s="4"/>
      <c r="G256" s="4" t="s">
        <v>260</v>
      </c>
      <c r="H256" s="44"/>
      <c r="I256" s="44"/>
      <c r="J256" s="4"/>
      <c r="K256" s="4" t="s">
        <v>260</v>
      </c>
      <c r="L256" s="44"/>
      <c r="M256" s="44"/>
      <c r="N256" s="4"/>
      <c r="O256" s="4" t="s">
        <v>260</v>
      </c>
      <c r="P256" s="70" t="s">
        <v>1385</v>
      </c>
      <c r="Q256" s="70"/>
      <c r="R256" s="4"/>
    </row>
    <row r="257" spans="1:18" ht="15" customHeight="1" x14ac:dyDescent="0.25">
      <c r="A257" s="12"/>
      <c r="B257" s="4"/>
      <c r="C257" s="4" t="s">
        <v>260</v>
      </c>
      <c r="D257" s="70" t="s">
        <v>340</v>
      </c>
      <c r="E257" s="70"/>
      <c r="F257" s="4"/>
      <c r="G257" s="4" t="s">
        <v>260</v>
      </c>
      <c r="H257" s="70" t="s">
        <v>775</v>
      </c>
      <c r="I257" s="70"/>
      <c r="J257" s="4"/>
      <c r="K257" s="4" t="s">
        <v>260</v>
      </c>
      <c r="L257" s="70" t="s">
        <v>775</v>
      </c>
      <c r="M257" s="70"/>
      <c r="N257" s="4"/>
      <c r="O257" s="4" t="s">
        <v>260</v>
      </c>
      <c r="P257" s="70" t="s">
        <v>1386</v>
      </c>
      <c r="Q257" s="70"/>
      <c r="R257" s="4"/>
    </row>
    <row r="258" spans="1:18" ht="15.75" thickBot="1" x14ac:dyDescent="0.3">
      <c r="A258" s="12"/>
      <c r="B258" t="s">
        <v>290</v>
      </c>
      <c r="C258" s="4" t="s">
        <v>260</v>
      </c>
      <c r="D258" s="71" t="s">
        <v>1387</v>
      </c>
      <c r="E258" s="71"/>
      <c r="F258" s="4"/>
      <c r="G258" s="4" t="s">
        <v>260</v>
      </c>
      <c r="H258" s="71" t="s">
        <v>776</v>
      </c>
      <c r="I258" s="71"/>
      <c r="J258" s="4"/>
      <c r="K258" s="4" t="s">
        <v>260</v>
      </c>
      <c r="L258" s="71" t="s">
        <v>1388</v>
      </c>
      <c r="M258" s="71"/>
      <c r="N258" s="4"/>
      <c r="O258" s="4" t="s">
        <v>260</v>
      </c>
      <c r="P258" s="71" t="s">
        <v>1389</v>
      </c>
      <c r="Q258" s="71"/>
      <c r="R258" s="4"/>
    </row>
    <row r="259" spans="1:18" x14ac:dyDescent="0.25">
      <c r="A259" s="12"/>
      <c r="B259" s="55" t="s">
        <v>1282</v>
      </c>
      <c r="C259" s="17" t="s">
        <v>260</v>
      </c>
      <c r="D259" s="60" t="s">
        <v>261</v>
      </c>
      <c r="E259" s="67">
        <v>273</v>
      </c>
      <c r="F259" s="62" t="s">
        <v>260</v>
      </c>
      <c r="G259" s="17" t="s">
        <v>260</v>
      </c>
      <c r="H259" s="60" t="s">
        <v>261</v>
      </c>
      <c r="I259" s="67">
        <v>1</v>
      </c>
      <c r="J259" s="62" t="s">
        <v>260</v>
      </c>
      <c r="K259" s="17" t="s">
        <v>260</v>
      </c>
      <c r="L259" s="62" t="s">
        <v>261</v>
      </c>
      <c r="M259" s="92" t="s">
        <v>355</v>
      </c>
      <c r="N259" s="62" t="s">
        <v>260</v>
      </c>
      <c r="O259" s="17" t="s">
        <v>260</v>
      </c>
      <c r="P259" s="60" t="s">
        <v>261</v>
      </c>
      <c r="Q259" s="67">
        <v>274</v>
      </c>
      <c r="R259" s="62" t="s">
        <v>260</v>
      </c>
    </row>
    <row r="260" spans="1:18" x14ac:dyDescent="0.25">
      <c r="A260" s="12"/>
      <c r="B260" s="44"/>
      <c r="C260" s="44"/>
      <c r="D260" s="44"/>
      <c r="E260" s="44"/>
      <c r="F260" s="44"/>
      <c r="G260" s="44"/>
      <c r="H260" s="44"/>
      <c r="I260" s="44"/>
      <c r="J260" s="44"/>
      <c r="K260" s="44"/>
      <c r="L260" s="44"/>
      <c r="M260" s="44"/>
      <c r="N260" s="44"/>
      <c r="O260" s="44"/>
      <c r="P260" s="44"/>
      <c r="Q260" s="44"/>
      <c r="R260" s="44"/>
    </row>
    <row r="261" spans="1:18" x14ac:dyDescent="0.25">
      <c r="A261" s="12"/>
      <c r="B261" s="74" t="s">
        <v>1392</v>
      </c>
      <c r="C261" s="74"/>
      <c r="D261" s="74"/>
      <c r="E261" s="74"/>
      <c r="F261" s="74"/>
      <c r="G261" s="74"/>
      <c r="H261" s="74"/>
      <c r="I261" s="74"/>
      <c r="J261" s="74"/>
      <c r="K261" s="74"/>
      <c r="L261" s="74"/>
      <c r="M261" s="74"/>
      <c r="N261" s="74"/>
      <c r="O261" s="74"/>
      <c r="P261" s="74"/>
      <c r="Q261" s="74"/>
      <c r="R261" s="74"/>
    </row>
    <row r="262" spans="1:18" x14ac:dyDescent="0.25">
      <c r="A262" s="12"/>
      <c r="B262" s="44"/>
      <c r="C262" s="44"/>
      <c r="D262" s="44"/>
      <c r="E262" s="44"/>
      <c r="F262" s="44"/>
      <c r="G262" s="44"/>
      <c r="H262" s="44"/>
      <c r="I262" s="44"/>
      <c r="J262" s="44"/>
      <c r="K262" s="44"/>
      <c r="L262" s="44"/>
      <c r="M262" s="44"/>
      <c r="N262" s="44"/>
      <c r="O262" s="44"/>
      <c r="P262" s="44"/>
      <c r="Q262" s="44"/>
      <c r="R262" s="44"/>
    </row>
    <row r="263" spans="1:18" ht="15.75" x14ac:dyDescent="0.25">
      <c r="A263" s="12"/>
      <c r="B263" s="75"/>
      <c r="C263" s="75"/>
      <c r="D263" s="75"/>
      <c r="E263" s="75"/>
      <c r="F263" s="75"/>
      <c r="G263" s="75"/>
      <c r="H263" s="75"/>
      <c r="I263" s="75"/>
      <c r="J263" s="75"/>
      <c r="K263" s="75"/>
      <c r="L263" s="75"/>
      <c r="M263" s="75"/>
      <c r="N263" s="75"/>
      <c r="O263" s="75"/>
      <c r="P263" s="75"/>
      <c r="Q263" s="75"/>
      <c r="R263" s="75"/>
    </row>
    <row r="264" spans="1:18" x14ac:dyDescent="0.25">
      <c r="A264" s="12"/>
      <c r="B264" s="4"/>
      <c r="C264" s="4"/>
      <c r="D264" s="4"/>
      <c r="E264" s="4"/>
      <c r="F264" s="4"/>
      <c r="G264" s="4"/>
      <c r="H264" s="4"/>
      <c r="I264" s="4"/>
      <c r="J264" s="4"/>
      <c r="K264" s="4"/>
      <c r="L264" s="4"/>
      <c r="M264" s="4"/>
      <c r="N264" s="4"/>
    </row>
    <row r="265" spans="1:18" ht="15" customHeight="1" x14ac:dyDescent="0.25">
      <c r="A265" s="12"/>
      <c r="B265" s="4"/>
      <c r="C265" s="4" t="s">
        <v>260</v>
      </c>
      <c r="D265" s="70" t="s">
        <v>1379</v>
      </c>
      <c r="E265" s="70"/>
      <c r="F265" s="4"/>
      <c r="G265" s="4" t="s">
        <v>260</v>
      </c>
      <c r="H265" s="44"/>
      <c r="I265" s="44"/>
      <c r="J265" s="4"/>
      <c r="K265" s="4"/>
      <c r="L265" s="70" t="s">
        <v>915</v>
      </c>
      <c r="M265" s="70"/>
      <c r="N265" s="4"/>
    </row>
    <row r="266" spans="1:18" ht="15.75" thickBot="1" x14ac:dyDescent="0.3">
      <c r="A266" s="12"/>
      <c r="B266" t="s">
        <v>290</v>
      </c>
      <c r="C266" s="4" t="s">
        <v>260</v>
      </c>
      <c r="D266" s="71" t="s">
        <v>277</v>
      </c>
      <c r="E266" s="71"/>
      <c r="F266" s="4"/>
      <c r="G266" s="4" t="s">
        <v>260</v>
      </c>
      <c r="H266" s="71" t="s">
        <v>920</v>
      </c>
      <c r="I266" s="71"/>
      <c r="J266" s="4"/>
      <c r="K266" s="4"/>
      <c r="L266" s="71" t="s">
        <v>764</v>
      </c>
      <c r="M266" s="71"/>
      <c r="N266" s="4"/>
    </row>
    <row r="267" spans="1:18" x14ac:dyDescent="0.25">
      <c r="A267" s="12"/>
      <c r="B267" s="55" t="s">
        <v>1282</v>
      </c>
      <c r="C267" s="17" t="s">
        <v>260</v>
      </c>
      <c r="D267" s="17" t="s">
        <v>261</v>
      </c>
      <c r="E267" s="20">
        <v>13572</v>
      </c>
      <c r="F267" s="22" t="s">
        <v>260</v>
      </c>
      <c r="G267" s="17" t="s">
        <v>260</v>
      </c>
      <c r="H267" s="17" t="s">
        <v>261</v>
      </c>
      <c r="I267" s="30" t="s">
        <v>1393</v>
      </c>
      <c r="J267" s="22" t="s">
        <v>267</v>
      </c>
      <c r="K267" s="17"/>
      <c r="L267" s="17" t="s">
        <v>261</v>
      </c>
      <c r="M267" s="20">
        <v>13901</v>
      </c>
      <c r="N267" s="22" t="s">
        <v>260</v>
      </c>
    </row>
    <row r="268" spans="1:18" x14ac:dyDescent="0.25">
      <c r="A268" s="12"/>
      <c r="B268" s="44"/>
      <c r="C268" s="44"/>
      <c r="D268" s="44"/>
      <c r="E268" s="44"/>
      <c r="F268" s="44"/>
      <c r="G268" s="44"/>
      <c r="H268" s="44"/>
      <c r="I268" s="44"/>
      <c r="J268" s="44"/>
      <c r="K268" s="44"/>
      <c r="L268" s="44"/>
      <c r="M268" s="44"/>
      <c r="N268" s="44"/>
      <c r="O268" s="44"/>
      <c r="P268" s="44"/>
      <c r="Q268" s="44"/>
      <c r="R268" s="44"/>
    </row>
    <row r="269" spans="1:18" x14ac:dyDescent="0.25">
      <c r="A269" s="12"/>
      <c r="B269" s="74" t="s">
        <v>1394</v>
      </c>
      <c r="C269" s="74"/>
      <c r="D269" s="74"/>
      <c r="E269" s="74"/>
      <c r="F269" s="74"/>
      <c r="G269" s="74"/>
      <c r="H269" s="74"/>
      <c r="I269" s="74"/>
      <c r="J269" s="74"/>
      <c r="K269" s="74"/>
      <c r="L269" s="74"/>
      <c r="M269" s="74"/>
      <c r="N269" s="74"/>
      <c r="O269" s="74"/>
      <c r="P269" s="74"/>
      <c r="Q269" s="74"/>
      <c r="R269" s="74"/>
    </row>
    <row r="270" spans="1:18" x14ac:dyDescent="0.25">
      <c r="A270" s="12"/>
      <c r="B270" s="44"/>
      <c r="C270" s="44"/>
      <c r="D270" s="44"/>
      <c r="E270" s="44"/>
      <c r="F270" s="44"/>
      <c r="G270" s="44"/>
      <c r="H270" s="44"/>
      <c r="I270" s="44"/>
      <c r="J270" s="44"/>
      <c r="K270" s="44"/>
      <c r="L270" s="44"/>
      <c r="M270" s="44"/>
      <c r="N270" s="44"/>
      <c r="O270" s="44"/>
      <c r="P270" s="44"/>
      <c r="Q270" s="44"/>
      <c r="R270" s="44"/>
    </row>
    <row r="271" spans="1:18" ht="15.75" x14ac:dyDescent="0.25">
      <c r="A271" s="12"/>
      <c r="B271" s="75"/>
      <c r="C271" s="75"/>
      <c r="D271" s="75"/>
      <c r="E271" s="75"/>
      <c r="F271" s="75"/>
      <c r="G271" s="75"/>
      <c r="H271" s="75"/>
      <c r="I271" s="75"/>
      <c r="J271" s="75"/>
      <c r="K271" s="75"/>
      <c r="L271" s="75"/>
      <c r="M271" s="75"/>
      <c r="N271" s="75"/>
      <c r="O271" s="75"/>
      <c r="P271" s="75"/>
      <c r="Q271" s="75"/>
      <c r="R271" s="75"/>
    </row>
    <row r="272" spans="1:18" x14ac:dyDescent="0.25">
      <c r="A272" s="12"/>
      <c r="B272" s="4"/>
      <c r="C272" s="4"/>
      <c r="D272" s="4"/>
      <c r="E272" s="4"/>
      <c r="F272" s="4"/>
      <c r="G272" s="4"/>
      <c r="H272" s="4"/>
      <c r="I272" s="4"/>
      <c r="J272" s="4"/>
      <c r="K272" s="4"/>
      <c r="L272" s="4"/>
      <c r="M272" s="4"/>
      <c r="N272" s="4"/>
      <c r="O272" s="4"/>
      <c r="P272" s="4"/>
      <c r="Q272" s="4"/>
      <c r="R272" s="4"/>
    </row>
    <row r="273" spans="1:18" ht="15" customHeight="1" x14ac:dyDescent="0.25">
      <c r="A273" s="12"/>
      <c r="B273" s="70" t="s">
        <v>1395</v>
      </c>
      <c r="C273" s="70"/>
      <c r="D273" s="70"/>
      <c r="E273" s="70"/>
      <c r="F273" s="70"/>
      <c r="G273" s="70"/>
      <c r="H273" s="70"/>
      <c r="I273" s="70"/>
      <c r="J273" s="70"/>
      <c r="K273" s="70"/>
      <c r="L273" s="70"/>
      <c r="M273" s="70"/>
      <c r="N273" s="70"/>
      <c r="O273" s="70"/>
      <c r="P273" s="70"/>
      <c r="Q273" s="70"/>
      <c r="R273" s="4"/>
    </row>
    <row r="274" spans="1:18" ht="15.75" thickBot="1" x14ac:dyDescent="0.3">
      <c r="A274" s="12"/>
      <c r="B274" s="153" t="s">
        <v>1382</v>
      </c>
      <c r="C274" s="153"/>
      <c r="D274" s="153"/>
      <c r="E274" s="153"/>
      <c r="F274" s="153"/>
      <c r="G274" s="153"/>
      <c r="H274" s="153"/>
      <c r="I274" s="153"/>
      <c r="J274" s="153"/>
      <c r="K274" s="153"/>
      <c r="L274" s="153"/>
      <c r="M274" s="153"/>
      <c r="N274" s="153"/>
      <c r="O274" s="153"/>
      <c r="P274" s="153"/>
      <c r="Q274" s="153"/>
      <c r="R274" s="4"/>
    </row>
    <row r="275" spans="1:18" ht="15" customHeight="1" x14ac:dyDescent="0.25">
      <c r="A275" s="12"/>
      <c r="B275" s="4"/>
      <c r="C275" s="4" t="s">
        <v>260</v>
      </c>
      <c r="D275" s="84"/>
      <c r="E275" s="84"/>
      <c r="F275" s="4"/>
      <c r="G275" s="4"/>
      <c r="H275" s="84"/>
      <c r="I275" s="84"/>
      <c r="J275" s="4"/>
      <c r="K275" s="4" t="s">
        <v>260</v>
      </c>
      <c r="L275" s="84"/>
      <c r="M275" s="84"/>
      <c r="N275" s="4"/>
      <c r="O275" s="4"/>
      <c r="P275" s="94" t="s">
        <v>1383</v>
      </c>
      <c r="Q275" s="94"/>
      <c r="R275" s="4"/>
    </row>
    <row r="276" spans="1:18" ht="15" customHeight="1" x14ac:dyDescent="0.25">
      <c r="A276" s="12"/>
      <c r="B276" s="4"/>
      <c r="C276" s="4" t="s">
        <v>260</v>
      </c>
      <c r="D276" s="44"/>
      <c r="E276" s="44"/>
      <c r="F276" s="4"/>
      <c r="G276" s="4"/>
      <c r="H276" s="44"/>
      <c r="I276" s="44"/>
      <c r="J276" s="4"/>
      <c r="K276" s="4" t="s">
        <v>260</v>
      </c>
      <c r="L276" s="44"/>
      <c r="M276" s="44"/>
      <c r="N276" s="4"/>
      <c r="O276" s="4"/>
      <c r="P276" s="70" t="s">
        <v>1384</v>
      </c>
      <c r="Q276" s="70"/>
      <c r="R276" s="4"/>
    </row>
    <row r="277" spans="1:18" ht="15" customHeight="1" x14ac:dyDescent="0.25">
      <c r="A277" s="12"/>
      <c r="B277" s="4"/>
      <c r="C277" s="4" t="s">
        <v>260</v>
      </c>
      <c r="D277" s="70" t="s">
        <v>661</v>
      </c>
      <c r="E277" s="70"/>
      <c r="F277" s="4"/>
      <c r="G277" s="4"/>
      <c r="H277" s="44"/>
      <c r="I277" s="44"/>
      <c r="J277" s="4"/>
      <c r="K277" s="4" t="s">
        <v>260</v>
      </c>
      <c r="L277" s="44"/>
      <c r="M277" s="44"/>
      <c r="N277" s="4"/>
      <c r="O277" s="4"/>
      <c r="P277" s="70" t="s">
        <v>1385</v>
      </c>
      <c r="Q277" s="70"/>
      <c r="R277" s="4"/>
    </row>
    <row r="278" spans="1:18" ht="15" customHeight="1" x14ac:dyDescent="0.25">
      <c r="A278" s="12"/>
      <c r="B278" s="4"/>
      <c r="C278" s="4" t="s">
        <v>260</v>
      </c>
      <c r="D278" s="70" t="s">
        <v>375</v>
      </c>
      <c r="E278" s="70"/>
      <c r="F278" s="4"/>
      <c r="G278" s="4"/>
      <c r="H278" s="70" t="s">
        <v>775</v>
      </c>
      <c r="I278" s="70"/>
      <c r="J278" s="4"/>
      <c r="K278" s="4" t="s">
        <v>260</v>
      </c>
      <c r="L278" s="70" t="s">
        <v>775</v>
      </c>
      <c r="M278" s="70"/>
      <c r="N278" s="4"/>
      <c r="O278" s="4"/>
      <c r="P278" s="70" t="s">
        <v>1386</v>
      </c>
      <c r="Q278" s="70"/>
      <c r="R278" s="4"/>
    </row>
    <row r="279" spans="1:18" ht="15.75" thickBot="1" x14ac:dyDescent="0.3">
      <c r="A279" s="12"/>
      <c r="B279" t="s">
        <v>290</v>
      </c>
      <c r="C279" s="4" t="s">
        <v>260</v>
      </c>
      <c r="D279" s="71" t="s">
        <v>1387</v>
      </c>
      <c r="E279" s="71"/>
      <c r="F279" s="4"/>
      <c r="G279" s="4"/>
      <c r="H279" s="71" t="s">
        <v>776</v>
      </c>
      <c r="I279" s="71"/>
      <c r="J279" s="4"/>
      <c r="K279" s="4" t="s">
        <v>260</v>
      </c>
      <c r="L279" s="71" t="s">
        <v>1388</v>
      </c>
      <c r="M279" s="71"/>
      <c r="N279" s="4"/>
      <c r="O279" s="4"/>
      <c r="P279" s="71" t="s">
        <v>1389</v>
      </c>
      <c r="Q279" s="71"/>
      <c r="R279" s="4"/>
    </row>
    <row r="280" spans="1:18" x14ac:dyDescent="0.25">
      <c r="A280" s="12"/>
      <c r="B280" s="55" t="s">
        <v>1282</v>
      </c>
      <c r="C280" s="17" t="s">
        <v>260</v>
      </c>
      <c r="D280" s="17" t="s">
        <v>261</v>
      </c>
      <c r="E280" s="30" t="s">
        <v>1396</v>
      </c>
      <c r="F280" s="22" t="s">
        <v>267</v>
      </c>
      <c r="G280" s="17"/>
      <c r="H280" s="22" t="s">
        <v>261</v>
      </c>
      <c r="I280" s="80" t="s">
        <v>355</v>
      </c>
      <c r="J280" s="22" t="s">
        <v>260</v>
      </c>
      <c r="K280" s="17" t="s">
        <v>260</v>
      </c>
      <c r="L280" s="17" t="s">
        <v>261</v>
      </c>
      <c r="M280" s="30" t="s">
        <v>1138</v>
      </c>
      <c r="N280" s="22" t="s">
        <v>267</v>
      </c>
      <c r="O280" s="17"/>
      <c r="P280" s="17" t="s">
        <v>261</v>
      </c>
      <c r="Q280" s="30" t="s">
        <v>1397</v>
      </c>
      <c r="R280" s="22" t="s">
        <v>267</v>
      </c>
    </row>
    <row r="281" spans="1:18" x14ac:dyDescent="0.25">
      <c r="A281" s="12"/>
      <c r="B281" s="50"/>
      <c r="C281" s="50"/>
      <c r="D281" s="50"/>
      <c r="E281" s="50"/>
      <c r="F281" s="50"/>
      <c r="G281" s="50"/>
      <c r="H281" s="50"/>
      <c r="I281" s="50"/>
      <c r="J281" s="50"/>
      <c r="K281" s="50"/>
      <c r="L281" s="50"/>
      <c r="M281" s="50"/>
      <c r="N281" s="50"/>
      <c r="O281" s="50"/>
      <c r="P281" s="50"/>
      <c r="Q281" s="50"/>
      <c r="R281" s="50"/>
    </row>
    <row r="282" spans="1:18" ht="15" customHeight="1" x14ac:dyDescent="0.25">
      <c r="A282" s="12"/>
      <c r="B282" s="70" t="s">
        <v>1398</v>
      </c>
      <c r="C282" s="70"/>
      <c r="D282" s="70"/>
      <c r="E282" s="70"/>
      <c r="F282" s="70"/>
      <c r="G282" s="70"/>
      <c r="H282" s="70"/>
      <c r="I282" s="70"/>
      <c r="J282" s="70"/>
      <c r="K282" s="70"/>
      <c r="L282" s="70"/>
      <c r="M282" s="70"/>
      <c r="N282" s="70"/>
      <c r="O282" s="70"/>
      <c r="P282" s="70"/>
      <c r="Q282" s="70"/>
      <c r="R282" s="4"/>
    </row>
    <row r="283" spans="1:18" ht="15.75" thickBot="1" x14ac:dyDescent="0.3">
      <c r="A283" s="12"/>
      <c r="B283" s="153" t="s">
        <v>1382</v>
      </c>
      <c r="C283" s="153"/>
      <c r="D283" s="153"/>
      <c r="E283" s="153"/>
      <c r="F283" s="153"/>
      <c r="G283" s="153"/>
      <c r="H283" s="153"/>
      <c r="I283" s="153"/>
      <c r="J283" s="153"/>
      <c r="K283" s="153"/>
      <c r="L283" s="153"/>
      <c r="M283" s="153"/>
      <c r="N283" s="153"/>
      <c r="O283" s="153"/>
      <c r="P283" s="153"/>
      <c r="Q283" s="153"/>
      <c r="R283" s="4"/>
    </row>
    <row r="284" spans="1:18" ht="15" customHeight="1" x14ac:dyDescent="0.25">
      <c r="A284" s="12"/>
      <c r="B284" s="4"/>
      <c r="C284" s="4" t="s">
        <v>260</v>
      </c>
      <c r="D284" s="84"/>
      <c r="E284" s="84"/>
      <c r="F284" s="4"/>
      <c r="G284" s="4"/>
      <c r="H284" s="84"/>
      <c r="I284" s="84"/>
      <c r="J284" s="4"/>
      <c r="K284" s="4" t="s">
        <v>260</v>
      </c>
      <c r="L284" s="84"/>
      <c r="M284" s="84"/>
      <c r="N284" s="4"/>
      <c r="O284" s="4"/>
      <c r="P284" s="94" t="s">
        <v>1391</v>
      </c>
      <c r="Q284" s="94"/>
      <c r="R284" s="4"/>
    </row>
    <row r="285" spans="1:18" ht="15" customHeight="1" x14ac:dyDescent="0.25">
      <c r="A285" s="12"/>
      <c r="B285" s="4"/>
      <c r="C285" s="4" t="s">
        <v>260</v>
      </c>
      <c r="D285" s="44"/>
      <c r="E285" s="44"/>
      <c r="F285" s="4"/>
      <c r="G285" s="4"/>
      <c r="H285" s="44"/>
      <c r="I285" s="44"/>
      <c r="J285" s="4"/>
      <c r="K285" s="4" t="s">
        <v>260</v>
      </c>
      <c r="L285" s="44"/>
      <c r="M285" s="44"/>
      <c r="N285" s="4"/>
      <c r="O285" s="4"/>
      <c r="P285" s="70" t="s">
        <v>1384</v>
      </c>
      <c r="Q285" s="70"/>
      <c r="R285" s="4"/>
    </row>
    <row r="286" spans="1:18" ht="15" customHeight="1" x14ac:dyDescent="0.25">
      <c r="A286" s="12"/>
      <c r="B286" s="4"/>
      <c r="C286" s="4" t="s">
        <v>260</v>
      </c>
      <c r="D286" s="70" t="s">
        <v>661</v>
      </c>
      <c r="E286" s="70"/>
      <c r="F286" s="4"/>
      <c r="G286" s="4"/>
      <c r="H286" s="44"/>
      <c r="I286" s="44"/>
      <c r="J286" s="4"/>
      <c r="K286" s="4" t="s">
        <v>260</v>
      </c>
      <c r="L286" s="44"/>
      <c r="M286" s="44"/>
      <c r="N286" s="4"/>
      <c r="O286" s="4"/>
      <c r="P286" s="70" t="s">
        <v>1385</v>
      </c>
      <c r="Q286" s="70"/>
      <c r="R286" s="4"/>
    </row>
    <row r="287" spans="1:18" ht="15" customHeight="1" x14ac:dyDescent="0.25">
      <c r="A287" s="12"/>
      <c r="B287" s="4"/>
      <c r="C287" s="4" t="s">
        <v>260</v>
      </c>
      <c r="D287" s="70" t="s">
        <v>340</v>
      </c>
      <c r="E287" s="70"/>
      <c r="F287" s="4"/>
      <c r="G287" s="4"/>
      <c r="H287" s="70" t="s">
        <v>775</v>
      </c>
      <c r="I287" s="70"/>
      <c r="J287" s="4"/>
      <c r="K287" s="4" t="s">
        <v>260</v>
      </c>
      <c r="L287" s="70" t="s">
        <v>775</v>
      </c>
      <c r="M287" s="70"/>
      <c r="N287" s="4"/>
      <c r="O287" s="4"/>
      <c r="P287" s="70" t="s">
        <v>1399</v>
      </c>
      <c r="Q287" s="70"/>
      <c r="R287" s="4"/>
    </row>
    <row r="288" spans="1:18" ht="15.75" thickBot="1" x14ac:dyDescent="0.3">
      <c r="A288" s="12"/>
      <c r="B288" t="s">
        <v>290</v>
      </c>
      <c r="C288" s="4" t="s">
        <v>260</v>
      </c>
      <c r="D288" s="71" t="s">
        <v>1387</v>
      </c>
      <c r="E288" s="71"/>
      <c r="F288" s="4"/>
      <c r="G288" s="4"/>
      <c r="H288" s="71" t="s">
        <v>776</v>
      </c>
      <c r="I288" s="71"/>
      <c r="J288" s="4"/>
      <c r="K288" s="4" t="s">
        <v>260</v>
      </c>
      <c r="L288" s="71" t="s">
        <v>1388</v>
      </c>
      <c r="M288" s="71"/>
      <c r="N288" s="4"/>
      <c r="O288" s="4"/>
      <c r="P288" s="71" t="s">
        <v>1389</v>
      </c>
      <c r="Q288" s="71"/>
      <c r="R288" s="4"/>
    </row>
    <row r="289" spans="1:18" x14ac:dyDescent="0.25">
      <c r="A289" s="12"/>
      <c r="B289" s="55" t="s">
        <v>1282</v>
      </c>
      <c r="C289" s="17" t="s">
        <v>260</v>
      </c>
      <c r="D289" s="17" t="s">
        <v>261</v>
      </c>
      <c r="E289" s="30" t="s">
        <v>1400</v>
      </c>
      <c r="F289" s="22" t="s">
        <v>267</v>
      </c>
      <c r="G289" s="17"/>
      <c r="H289" s="22" t="s">
        <v>261</v>
      </c>
      <c r="I289" s="80" t="s">
        <v>355</v>
      </c>
      <c r="J289" s="22" t="s">
        <v>260</v>
      </c>
      <c r="K289" s="17" t="s">
        <v>260</v>
      </c>
      <c r="L289" s="22" t="s">
        <v>261</v>
      </c>
      <c r="M289" s="80" t="s">
        <v>355</v>
      </c>
      <c r="N289" s="22" t="s">
        <v>260</v>
      </c>
      <c r="O289" s="17"/>
      <c r="P289" s="17" t="s">
        <v>261</v>
      </c>
      <c r="Q289" s="30" t="s">
        <v>1400</v>
      </c>
      <c r="R289" s="22" t="s">
        <v>267</v>
      </c>
    </row>
    <row r="290" spans="1:18" x14ac:dyDescent="0.25">
      <c r="A290" s="12"/>
      <c r="B290" s="44"/>
      <c r="C290" s="44"/>
      <c r="D290" s="44"/>
      <c r="E290" s="44"/>
      <c r="F290" s="44"/>
      <c r="G290" s="44"/>
      <c r="H290" s="44"/>
      <c r="I290" s="44"/>
      <c r="J290" s="44"/>
      <c r="K290" s="44"/>
      <c r="L290" s="44"/>
      <c r="M290" s="44"/>
      <c r="N290" s="44"/>
      <c r="O290" s="44"/>
      <c r="P290" s="44"/>
      <c r="Q290" s="44"/>
      <c r="R290" s="44"/>
    </row>
    <row r="291" spans="1:18" x14ac:dyDescent="0.25">
      <c r="A291" s="12"/>
      <c r="B291" s="91"/>
      <c r="C291" s="91"/>
      <c r="D291" s="91"/>
      <c r="E291" s="91"/>
      <c r="F291" s="91"/>
      <c r="G291" s="91"/>
      <c r="H291" s="91"/>
      <c r="I291" s="91"/>
      <c r="J291" s="91"/>
      <c r="K291" s="91"/>
      <c r="L291" s="91"/>
      <c r="M291" s="91"/>
      <c r="N291" s="91"/>
      <c r="O291" s="91"/>
      <c r="P291" s="91"/>
      <c r="Q291" s="91"/>
      <c r="R291" s="91"/>
    </row>
    <row r="292" spans="1:18" x14ac:dyDescent="0.25">
      <c r="A292" s="12"/>
      <c r="B292" s="44"/>
      <c r="C292" s="44"/>
      <c r="D292" s="44"/>
      <c r="E292" s="44"/>
      <c r="F292" s="44"/>
      <c r="G292" s="44"/>
      <c r="H292" s="44"/>
      <c r="I292" s="44"/>
      <c r="J292" s="44"/>
      <c r="K292" s="44"/>
      <c r="L292" s="44"/>
      <c r="M292" s="44"/>
      <c r="N292" s="44"/>
      <c r="O292" s="44"/>
      <c r="P292" s="44"/>
      <c r="Q292" s="44"/>
      <c r="R292" s="44"/>
    </row>
    <row r="293" spans="1:18" x14ac:dyDescent="0.25">
      <c r="A293" s="12"/>
      <c r="B293" s="74" t="s">
        <v>1401</v>
      </c>
      <c r="C293" s="74"/>
      <c r="D293" s="74"/>
      <c r="E293" s="74"/>
      <c r="F293" s="74"/>
      <c r="G293" s="74"/>
      <c r="H293" s="74"/>
      <c r="I293" s="74"/>
      <c r="J293" s="74"/>
      <c r="K293" s="74"/>
      <c r="L293" s="74"/>
      <c r="M293" s="74"/>
      <c r="N293" s="74"/>
      <c r="O293" s="74"/>
      <c r="P293" s="74"/>
      <c r="Q293" s="74"/>
      <c r="R293" s="74"/>
    </row>
    <row r="294" spans="1:18" x14ac:dyDescent="0.25">
      <c r="A294" s="12"/>
      <c r="B294" s="44"/>
      <c r="C294" s="44"/>
      <c r="D294" s="44"/>
      <c r="E294" s="44"/>
      <c r="F294" s="44"/>
      <c r="G294" s="44"/>
      <c r="H294" s="44"/>
      <c r="I294" s="44"/>
      <c r="J294" s="44"/>
      <c r="K294" s="44"/>
      <c r="L294" s="44"/>
      <c r="M294" s="44"/>
      <c r="N294" s="44"/>
      <c r="O294" s="44"/>
      <c r="P294" s="44"/>
      <c r="Q294" s="44"/>
      <c r="R294" s="44"/>
    </row>
    <row r="295" spans="1:18" ht="15.75" x14ac:dyDescent="0.25">
      <c r="A295" s="12"/>
      <c r="B295" s="75"/>
      <c r="C295" s="75"/>
      <c r="D295" s="75"/>
      <c r="E295" s="75"/>
      <c r="F295" s="75"/>
      <c r="G295" s="75"/>
      <c r="H295" s="75"/>
      <c r="I295" s="75"/>
      <c r="J295" s="75"/>
      <c r="K295" s="75"/>
      <c r="L295" s="75"/>
      <c r="M295" s="75"/>
      <c r="N295" s="75"/>
      <c r="O295" s="75"/>
      <c r="P295" s="75"/>
      <c r="Q295" s="75"/>
      <c r="R295" s="75"/>
    </row>
    <row r="296" spans="1:18" x14ac:dyDescent="0.25">
      <c r="A296" s="12"/>
      <c r="B296" s="4"/>
      <c r="C296" s="4"/>
      <c r="D296" s="4"/>
      <c r="E296" s="4"/>
      <c r="F296" s="4"/>
      <c r="G296" s="4"/>
      <c r="H296" s="4"/>
      <c r="I296" s="4"/>
      <c r="J296" s="4"/>
      <c r="K296" s="4"/>
      <c r="L296" s="4"/>
      <c r="M296" s="4"/>
      <c r="N296" s="4"/>
      <c r="O296" s="4"/>
      <c r="P296" s="4"/>
      <c r="Q296" s="4"/>
      <c r="R296" s="4"/>
    </row>
    <row r="297" spans="1:18" ht="15.75" thickBot="1" x14ac:dyDescent="0.3">
      <c r="A297" s="12"/>
      <c r="B297" s="4"/>
      <c r="C297" s="4" t="s">
        <v>260</v>
      </c>
      <c r="D297" s="44"/>
      <c r="E297" s="44"/>
      <c r="F297" s="4"/>
      <c r="G297" s="4" t="s">
        <v>260</v>
      </c>
      <c r="H297" s="71" t="s">
        <v>1341</v>
      </c>
      <c r="I297" s="71"/>
      <c r="J297" s="71"/>
      <c r="K297" s="71"/>
      <c r="L297" s="71"/>
      <c r="M297" s="71"/>
      <c r="N297" s="71"/>
      <c r="O297" s="71"/>
      <c r="P297" s="71"/>
      <c r="Q297" s="71"/>
      <c r="R297" s="4"/>
    </row>
    <row r="298" spans="1:18" ht="15" customHeight="1" x14ac:dyDescent="0.25">
      <c r="A298" s="12"/>
      <c r="B298" s="4"/>
      <c r="C298" s="4" t="s">
        <v>260</v>
      </c>
      <c r="D298" s="44"/>
      <c r="E298" s="44"/>
      <c r="F298" s="4"/>
      <c r="G298" s="4" t="s">
        <v>260</v>
      </c>
      <c r="H298" s="84"/>
      <c r="I298" s="84"/>
      <c r="J298" s="4"/>
      <c r="K298" s="4" t="s">
        <v>260</v>
      </c>
      <c r="L298" s="94" t="s">
        <v>1270</v>
      </c>
      <c r="M298" s="94"/>
      <c r="N298" s="4"/>
      <c r="O298" s="4" t="s">
        <v>260</v>
      </c>
      <c r="P298" s="84"/>
      <c r="Q298" s="84"/>
      <c r="R298" s="4"/>
    </row>
    <row r="299" spans="1:18" ht="15" customHeight="1" x14ac:dyDescent="0.25">
      <c r="A299" s="12"/>
      <c r="B299" s="4"/>
      <c r="C299" s="4" t="s">
        <v>260</v>
      </c>
      <c r="D299" s="44"/>
      <c r="E299" s="44"/>
      <c r="F299" s="4"/>
      <c r="G299" s="4" t="s">
        <v>260</v>
      </c>
      <c r="H299" s="70" t="s">
        <v>1267</v>
      </c>
      <c r="I299" s="70"/>
      <c r="J299" s="4"/>
      <c r="K299" s="4" t="s">
        <v>260</v>
      </c>
      <c r="L299" s="70" t="s">
        <v>661</v>
      </c>
      <c r="M299" s="70"/>
      <c r="N299" s="4"/>
      <c r="O299" s="4" t="s">
        <v>260</v>
      </c>
      <c r="P299" s="70" t="s">
        <v>1270</v>
      </c>
      <c r="Q299" s="70"/>
      <c r="R299" s="4"/>
    </row>
    <row r="300" spans="1:18" ht="15" customHeight="1" x14ac:dyDescent="0.25">
      <c r="A300" s="12"/>
      <c r="B300" s="4"/>
      <c r="C300" s="4" t="s">
        <v>260</v>
      </c>
      <c r="D300" s="44"/>
      <c r="E300" s="44"/>
      <c r="F300" s="4"/>
      <c r="G300" s="4" t="s">
        <v>260</v>
      </c>
      <c r="H300" s="70" t="s">
        <v>1268</v>
      </c>
      <c r="I300" s="70"/>
      <c r="J300" s="4"/>
      <c r="K300" s="4" t="s">
        <v>260</v>
      </c>
      <c r="L300" s="70" t="s">
        <v>1271</v>
      </c>
      <c r="M300" s="70"/>
      <c r="N300" s="4"/>
      <c r="O300" s="4" t="s">
        <v>260</v>
      </c>
      <c r="P300" s="70" t="s">
        <v>1273</v>
      </c>
      <c r="Q300" s="70"/>
      <c r="R300" s="4"/>
    </row>
    <row r="301" spans="1:18" ht="15" customHeight="1" x14ac:dyDescent="0.25">
      <c r="A301" s="12"/>
      <c r="B301" s="4"/>
      <c r="C301" s="4" t="s">
        <v>260</v>
      </c>
      <c r="D301" s="70" t="s">
        <v>918</v>
      </c>
      <c r="E301" s="70"/>
      <c r="F301" s="4"/>
      <c r="G301" s="4" t="s">
        <v>260</v>
      </c>
      <c r="H301" s="70" t="s">
        <v>1269</v>
      </c>
      <c r="I301" s="70"/>
      <c r="J301" s="4"/>
      <c r="K301" s="4" t="s">
        <v>260</v>
      </c>
      <c r="L301" s="70" t="s">
        <v>1272</v>
      </c>
      <c r="M301" s="70"/>
      <c r="N301" s="4"/>
      <c r="O301" s="4" t="s">
        <v>260</v>
      </c>
      <c r="P301" s="70" t="s">
        <v>1272</v>
      </c>
      <c r="Q301" s="70"/>
      <c r="R301" s="4"/>
    </row>
    <row r="302" spans="1:18" ht="15.75" thickBot="1" x14ac:dyDescent="0.3">
      <c r="A302" s="12"/>
      <c r="B302" t="s">
        <v>290</v>
      </c>
      <c r="C302" s="4" t="s">
        <v>260</v>
      </c>
      <c r="D302" s="71" t="s">
        <v>469</v>
      </c>
      <c r="E302" s="71"/>
      <c r="F302" s="4"/>
      <c r="G302" s="4" t="s">
        <v>260</v>
      </c>
      <c r="H302" s="71" t="s">
        <v>1274</v>
      </c>
      <c r="I302" s="71"/>
      <c r="J302" s="4"/>
      <c r="K302" s="4" t="s">
        <v>260</v>
      </c>
      <c r="L302" s="71" t="s">
        <v>1275</v>
      </c>
      <c r="M302" s="71"/>
      <c r="N302" s="4"/>
      <c r="O302" s="4" t="s">
        <v>260</v>
      </c>
      <c r="P302" s="71" t="s">
        <v>1276</v>
      </c>
      <c r="Q302" s="71"/>
      <c r="R302" s="4"/>
    </row>
    <row r="303" spans="1:18" x14ac:dyDescent="0.25">
      <c r="A303" s="12"/>
      <c r="B303" s="56" t="s">
        <v>316</v>
      </c>
      <c r="C303" s="17" t="s">
        <v>260</v>
      </c>
      <c r="D303" s="17"/>
      <c r="E303" s="17"/>
      <c r="F303" s="17"/>
      <c r="G303" s="17" t="s">
        <v>260</v>
      </c>
      <c r="H303" s="17"/>
      <c r="I303" s="17"/>
      <c r="J303" s="17"/>
      <c r="K303" s="17" t="s">
        <v>260</v>
      </c>
      <c r="L303" s="17"/>
      <c r="M303" s="17"/>
      <c r="N303" s="17"/>
      <c r="O303" s="17" t="s">
        <v>260</v>
      </c>
      <c r="P303" s="17"/>
      <c r="Q303" s="17"/>
      <c r="R303" s="17"/>
    </row>
    <row r="304" spans="1:18" x14ac:dyDescent="0.25">
      <c r="A304" s="12"/>
      <c r="B304" s="3" t="s">
        <v>1277</v>
      </c>
      <c r="C304" s="4" t="s">
        <v>260</v>
      </c>
      <c r="D304" s="4"/>
      <c r="E304" s="4"/>
      <c r="F304" s="4"/>
      <c r="G304" s="4" t="s">
        <v>260</v>
      </c>
      <c r="H304" s="4"/>
      <c r="I304" s="4"/>
      <c r="J304" s="4"/>
      <c r="K304" s="4" t="s">
        <v>260</v>
      </c>
      <c r="L304" s="4"/>
      <c r="M304" s="4"/>
      <c r="N304" s="4"/>
      <c r="O304" s="4" t="s">
        <v>260</v>
      </c>
      <c r="P304" s="4"/>
      <c r="Q304" s="4"/>
      <c r="R304" s="4"/>
    </row>
    <row r="305" spans="1:18" ht="30" x14ac:dyDescent="0.25">
      <c r="A305" s="12"/>
      <c r="B305" s="55" t="s">
        <v>1402</v>
      </c>
      <c r="C305" s="17" t="s">
        <v>260</v>
      </c>
      <c r="D305" s="17" t="s">
        <v>261</v>
      </c>
      <c r="E305" s="20">
        <v>236693</v>
      </c>
      <c r="F305" s="22" t="s">
        <v>260</v>
      </c>
      <c r="G305" s="17" t="s">
        <v>260</v>
      </c>
      <c r="H305" s="17" t="s">
        <v>261</v>
      </c>
      <c r="I305" s="20">
        <v>236693</v>
      </c>
      <c r="J305" s="22" t="s">
        <v>260</v>
      </c>
      <c r="K305" s="17" t="s">
        <v>260</v>
      </c>
      <c r="L305" s="22" t="s">
        <v>261</v>
      </c>
      <c r="M305" s="80" t="s">
        <v>355</v>
      </c>
      <c r="N305" s="22" t="s">
        <v>260</v>
      </c>
      <c r="O305" s="17" t="s">
        <v>260</v>
      </c>
      <c r="P305" s="22" t="s">
        <v>261</v>
      </c>
      <c r="Q305" s="80" t="s">
        <v>355</v>
      </c>
      <c r="R305" s="22" t="s">
        <v>260</v>
      </c>
    </row>
    <row r="306" spans="1:18" ht="30" x14ac:dyDescent="0.25">
      <c r="A306" s="12"/>
      <c r="B306" s="2" t="s">
        <v>1403</v>
      </c>
      <c r="C306" s="4" t="s">
        <v>260</v>
      </c>
      <c r="D306" s="4"/>
      <c r="E306" s="4"/>
      <c r="F306" s="4"/>
      <c r="G306" s="4" t="s">
        <v>260</v>
      </c>
      <c r="H306" s="4"/>
      <c r="I306" s="4"/>
      <c r="J306" s="4"/>
      <c r="K306" s="4" t="s">
        <v>260</v>
      </c>
      <c r="L306" s="4"/>
      <c r="M306" s="4"/>
      <c r="N306" s="4"/>
      <c r="O306" s="4" t="s">
        <v>260</v>
      </c>
      <c r="P306" s="4"/>
      <c r="Q306" s="4"/>
      <c r="R306" s="4"/>
    </row>
    <row r="307" spans="1:18" ht="30" x14ac:dyDescent="0.25">
      <c r="A307" s="12"/>
      <c r="B307" s="55" t="s">
        <v>472</v>
      </c>
      <c r="C307" s="17" t="s">
        <v>260</v>
      </c>
      <c r="D307" s="17"/>
      <c r="E307" s="20">
        <v>168936</v>
      </c>
      <c r="F307" s="22" t="s">
        <v>260</v>
      </c>
      <c r="G307" s="17" t="s">
        <v>260</v>
      </c>
      <c r="H307" s="22"/>
      <c r="I307" s="80" t="s">
        <v>355</v>
      </c>
      <c r="J307" s="22" t="s">
        <v>260</v>
      </c>
      <c r="K307" s="17" t="s">
        <v>260</v>
      </c>
      <c r="L307" s="17"/>
      <c r="M307" s="20">
        <v>177117</v>
      </c>
      <c r="N307" s="22" t="s">
        <v>260</v>
      </c>
      <c r="O307" s="17" t="s">
        <v>260</v>
      </c>
      <c r="P307" s="22"/>
      <c r="Q307" s="80" t="s">
        <v>355</v>
      </c>
      <c r="R307" s="22" t="s">
        <v>260</v>
      </c>
    </row>
    <row r="308" spans="1:18" x14ac:dyDescent="0.25">
      <c r="A308" s="12"/>
      <c r="B308" s="2" t="s">
        <v>1280</v>
      </c>
      <c r="C308" s="4" t="s">
        <v>260</v>
      </c>
      <c r="D308" s="4"/>
      <c r="E308" s="26">
        <v>28930</v>
      </c>
      <c r="F308" t="s">
        <v>260</v>
      </c>
      <c r="G308" s="4" t="s">
        <v>260</v>
      </c>
      <c r="I308" s="79" t="s">
        <v>355</v>
      </c>
      <c r="J308" t="s">
        <v>260</v>
      </c>
      <c r="K308" s="4" t="s">
        <v>260</v>
      </c>
      <c r="L308" s="4"/>
      <c r="M308" s="26">
        <v>30264</v>
      </c>
      <c r="N308" t="s">
        <v>260</v>
      </c>
      <c r="O308" s="4" t="s">
        <v>260</v>
      </c>
      <c r="Q308" s="79" t="s">
        <v>355</v>
      </c>
      <c r="R308" t="s">
        <v>260</v>
      </c>
    </row>
    <row r="309" spans="1:18" x14ac:dyDescent="0.25">
      <c r="A309" s="12"/>
      <c r="B309" s="55" t="s">
        <v>1404</v>
      </c>
      <c r="C309" s="17" t="s">
        <v>260</v>
      </c>
      <c r="D309" s="17"/>
      <c r="E309" s="20">
        <v>655038</v>
      </c>
      <c r="F309" s="22" t="s">
        <v>260</v>
      </c>
      <c r="G309" s="17" t="s">
        <v>260</v>
      </c>
      <c r="H309" s="22"/>
      <c r="I309" s="80" t="s">
        <v>355</v>
      </c>
      <c r="J309" s="22" t="s">
        <v>260</v>
      </c>
      <c r="K309" s="17" t="s">
        <v>260</v>
      </c>
      <c r="L309" s="17"/>
      <c r="M309" s="20">
        <v>691626</v>
      </c>
      <c r="N309" s="22" t="s">
        <v>260</v>
      </c>
      <c r="O309" s="17" t="s">
        <v>260</v>
      </c>
      <c r="P309" s="22"/>
      <c r="Q309" s="80" t="s">
        <v>355</v>
      </c>
      <c r="R309" s="22" t="s">
        <v>260</v>
      </c>
    </row>
    <row r="310" spans="1:18" x14ac:dyDescent="0.25">
      <c r="A310" s="12"/>
      <c r="B310" s="2" t="s">
        <v>1405</v>
      </c>
      <c r="C310" s="4" t="s">
        <v>260</v>
      </c>
      <c r="D310" s="4"/>
      <c r="E310" s="26">
        <v>42776</v>
      </c>
      <c r="F310" t="s">
        <v>260</v>
      </c>
      <c r="G310" s="4" t="s">
        <v>260</v>
      </c>
      <c r="I310" s="79" t="s">
        <v>355</v>
      </c>
      <c r="J310" t="s">
        <v>260</v>
      </c>
      <c r="K310" s="4" t="s">
        <v>260</v>
      </c>
      <c r="L310" s="4"/>
      <c r="M310" s="26">
        <v>42776</v>
      </c>
      <c r="N310" t="s">
        <v>260</v>
      </c>
      <c r="O310" s="4" t="s">
        <v>260</v>
      </c>
      <c r="Q310" s="79" t="s">
        <v>355</v>
      </c>
      <c r="R310" t="s">
        <v>260</v>
      </c>
    </row>
    <row r="311" spans="1:18" x14ac:dyDescent="0.25">
      <c r="A311" s="12"/>
      <c r="B311" s="55" t="s">
        <v>1406</v>
      </c>
      <c r="C311" s="17" t="s">
        <v>260</v>
      </c>
      <c r="D311" s="17"/>
      <c r="E311" s="17"/>
      <c r="F311" s="17"/>
      <c r="G311" s="17" t="s">
        <v>260</v>
      </c>
      <c r="H311" s="17"/>
      <c r="I311" s="17"/>
      <c r="J311" s="17"/>
      <c r="K311" s="17" t="s">
        <v>260</v>
      </c>
      <c r="L311" s="17"/>
      <c r="M311" s="17"/>
      <c r="N311" s="17"/>
      <c r="O311" s="17" t="s">
        <v>260</v>
      </c>
      <c r="P311" s="17"/>
      <c r="Q311" s="17"/>
      <c r="R311" s="17"/>
    </row>
    <row r="312" spans="1:18" x14ac:dyDescent="0.25">
      <c r="A312" s="12"/>
      <c r="B312" s="2" t="s">
        <v>39</v>
      </c>
      <c r="C312" s="4" t="s">
        <v>260</v>
      </c>
      <c r="D312" s="4"/>
      <c r="E312" s="26">
        <v>1501651</v>
      </c>
      <c r="F312" t="s">
        <v>260</v>
      </c>
      <c r="G312" s="4" t="s">
        <v>260</v>
      </c>
      <c r="I312" s="79" t="s">
        <v>355</v>
      </c>
      <c r="J312" t="s">
        <v>260</v>
      </c>
      <c r="K312" s="4" t="s">
        <v>260</v>
      </c>
      <c r="M312" s="79" t="s">
        <v>355</v>
      </c>
      <c r="N312" t="s">
        <v>260</v>
      </c>
      <c r="O312" s="4" t="s">
        <v>260</v>
      </c>
      <c r="P312" s="4"/>
      <c r="Q312" s="26">
        <v>1540735</v>
      </c>
      <c r="R312" t="s">
        <v>260</v>
      </c>
    </row>
    <row r="313" spans="1:18" x14ac:dyDescent="0.25">
      <c r="A313" s="12"/>
      <c r="B313" s="55" t="s">
        <v>40</v>
      </c>
      <c r="C313" s="17" t="s">
        <v>260</v>
      </c>
      <c r="D313" s="17"/>
      <c r="E313" s="20">
        <v>1387950</v>
      </c>
      <c r="F313" s="22" t="s">
        <v>260</v>
      </c>
      <c r="G313" s="17" t="s">
        <v>260</v>
      </c>
      <c r="H313" s="22"/>
      <c r="I313" s="80" t="s">
        <v>355</v>
      </c>
      <c r="J313" s="22" t="s">
        <v>260</v>
      </c>
      <c r="K313" s="17" t="s">
        <v>260</v>
      </c>
      <c r="L313" s="22"/>
      <c r="M313" s="80" t="s">
        <v>355</v>
      </c>
      <c r="N313" s="22" t="s">
        <v>260</v>
      </c>
      <c r="O313" s="17" t="s">
        <v>260</v>
      </c>
      <c r="P313" s="17"/>
      <c r="Q313" s="20">
        <v>1452514</v>
      </c>
      <c r="R313" s="22" t="s">
        <v>260</v>
      </c>
    </row>
    <row r="314" spans="1:18" x14ac:dyDescent="0.25">
      <c r="A314" s="12"/>
      <c r="B314" s="2" t="s">
        <v>41</v>
      </c>
      <c r="C314" s="4" t="s">
        <v>260</v>
      </c>
      <c r="D314" s="4"/>
      <c r="E314" s="26">
        <v>1446598</v>
      </c>
      <c r="F314" t="s">
        <v>260</v>
      </c>
      <c r="G314" s="4" t="s">
        <v>260</v>
      </c>
      <c r="I314" s="79" t="s">
        <v>355</v>
      </c>
      <c r="J314" t="s">
        <v>260</v>
      </c>
      <c r="K314" s="4" t="s">
        <v>260</v>
      </c>
      <c r="M314" s="79" t="s">
        <v>355</v>
      </c>
      <c r="N314" t="s">
        <v>260</v>
      </c>
      <c r="O314" s="4" t="s">
        <v>260</v>
      </c>
      <c r="P314" s="4"/>
      <c r="Q314" s="26">
        <v>1541606</v>
      </c>
      <c r="R314" t="s">
        <v>260</v>
      </c>
    </row>
    <row r="315" spans="1:18" x14ac:dyDescent="0.25">
      <c r="A315" s="12"/>
      <c r="B315" s="55" t="s">
        <v>1407</v>
      </c>
      <c r="C315" s="17" t="s">
        <v>260</v>
      </c>
      <c r="D315" s="17"/>
      <c r="E315" s="20">
        <v>1156517</v>
      </c>
      <c r="F315" s="22" t="s">
        <v>260</v>
      </c>
      <c r="G315" s="17" t="s">
        <v>260</v>
      </c>
      <c r="H315" s="22"/>
      <c r="I315" s="80" t="s">
        <v>355</v>
      </c>
      <c r="J315" s="22" t="s">
        <v>260</v>
      </c>
      <c r="K315" s="17" t="s">
        <v>260</v>
      </c>
      <c r="L315" s="22"/>
      <c r="M315" s="80" t="s">
        <v>355</v>
      </c>
      <c r="N315" s="22" t="s">
        <v>260</v>
      </c>
      <c r="O315" s="17" t="s">
        <v>260</v>
      </c>
      <c r="P315" s="17"/>
      <c r="Q315" s="20">
        <v>1164479</v>
      </c>
      <c r="R315" s="22" t="s">
        <v>260</v>
      </c>
    </row>
    <row r="316" spans="1:18" x14ac:dyDescent="0.25">
      <c r="A316" s="12"/>
      <c r="B316" s="2" t="s">
        <v>48</v>
      </c>
      <c r="C316" s="4" t="s">
        <v>260</v>
      </c>
      <c r="D316" s="4"/>
      <c r="E316" s="26">
        <v>51431</v>
      </c>
      <c r="F316" t="s">
        <v>260</v>
      </c>
      <c r="G316" s="4" t="s">
        <v>260</v>
      </c>
      <c r="I316" s="79" t="s">
        <v>355</v>
      </c>
      <c r="J316" t="s">
        <v>260</v>
      </c>
      <c r="K316" s="4" t="s">
        <v>260</v>
      </c>
      <c r="M316" s="79" t="s">
        <v>355</v>
      </c>
      <c r="N316" t="s">
        <v>260</v>
      </c>
      <c r="O316" s="4" t="s">
        <v>260</v>
      </c>
      <c r="P316" s="4"/>
      <c r="Q316" s="26">
        <v>22332</v>
      </c>
      <c r="R316" t="s">
        <v>260</v>
      </c>
    </row>
    <row r="317" spans="1:18" x14ac:dyDescent="0.25">
      <c r="A317" s="12"/>
      <c r="B317" s="55" t="s">
        <v>50</v>
      </c>
      <c r="C317" s="17" t="s">
        <v>260</v>
      </c>
      <c r="D317" s="17"/>
      <c r="E317" s="20">
        <v>54630</v>
      </c>
      <c r="F317" s="22" t="s">
        <v>260</v>
      </c>
      <c r="G317" s="17" t="s">
        <v>260</v>
      </c>
      <c r="H317" s="17"/>
      <c r="I317" s="30">
        <v>42</v>
      </c>
      <c r="J317" s="22" t="s">
        <v>260</v>
      </c>
      <c r="K317" s="17" t="s">
        <v>260</v>
      </c>
      <c r="L317" s="17"/>
      <c r="M317" s="20">
        <v>21930</v>
      </c>
      <c r="N317" s="22" t="s">
        <v>260</v>
      </c>
      <c r="O317" s="17" t="s">
        <v>260</v>
      </c>
      <c r="P317" s="17"/>
      <c r="Q317" s="20">
        <v>32658</v>
      </c>
      <c r="R317" s="22" t="s">
        <v>260</v>
      </c>
    </row>
    <row r="318" spans="1:18" x14ac:dyDescent="0.25">
      <c r="A318" s="12"/>
      <c r="B318" s="3" t="s">
        <v>1284</v>
      </c>
      <c r="C318" s="4" t="s">
        <v>260</v>
      </c>
      <c r="D318" s="4"/>
      <c r="E318" s="4"/>
      <c r="F318" s="4"/>
      <c r="G318" s="4" t="s">
        <v>260</v>
      </c>
      <c r="H318" s="4"/>
      <c r="I318" s="4"/>
      <c r="J318" s="4"/>
      <c r="K318" s="4" t="s">
        <v>260</v>
      </c>
      <c r="L318" s="4"/>
      <c r="M318" s="4"/>
      <c r="N318" s="4"/>
      <c r="O318" s="4" t="s">
        <v>260</v>
      </c>
      <c r="P318" s="4"/>
      <c r="Q318" s="4"/>
      <c r="R318" s="4"/>
    </row>
    <row r="319" spans="1:18" x14ac:dyDescent="0.25">
      <c r="A319" s="12"/>
      <c r="B319" s="55" t="s">
        <v>59</v>
      </c>
      <c r="C319" s="17" t="s">
        <v>260</v>
      </c>
      <c r="D319" s="17"/>
      <c r="E319" s="17"/>
      <c r="F319" s="17"/>
      <c r="G319" s="17" t="s">
        <v>260</v>
      </c>
      <c r="H319" s="17"/>
      <c r="I319" s="17"/>
      <c r="J319" s="17"/>
      <c r="K319" s="17" t="s">
        <v>260</v>
      </c>
      <c r="L319" s="17"/>
      <c r="M319" s="17"/>
      <c r="N319" s="17"/>
      <c r="O319" s="17" t="s">
        <v>260</v>
      </c>
      <c r="P319" s="17"/>
      <c r="Q319" s="17"/>
      <c r="R319" s="17"/>
    </row>
    <row r="320" spans="1:18" x14ac:dyDescent="0.25">
      <c r="A320" s="12"/>
      <c r="B320" s="2" t="s">
        <v>1408</v>
      </c>
      <c r="C320" s="4" t="s">
        <v>260</v>
      </c>
      <c r="D320" s="4" t="s">
        <v>261</v>
      </c>
      <c r="E320" s="26">
        <v>2129705</v>
      </c>
      <c r="F320" t="s">
        <v>260</v>
      </c>
      <c r="G320" s="4" t="s">
        <v>260</v>
      </c>
      <c r="H320" s="4" t="s">
        <v>261</v>
      </c>
      <c r="I320" s="26">
        <v>2129705</v>
      </c>
      <c r="J320" t="s">
        <v>260</v>
      </c>
      <c r="K320" s="4" t="s">
        <v>260</v>
      </c>
      <c r="L320" t="s">
        <v>261</v>
      </c>
      <c r="M320" s="79" t="s">
        <v>355</v>
      </c>
      <c r="N320" t="s">
        <v>260</v>
      </c>
      <c r="O320" s="4" t="s">
        <v>260</v>
      </c>
      <c r="P320" t="s">
        <v>261</v>
      </c>
      <c r="Q320" s="79" t="s">
        <v>355</v>
      </c>
      <c r="R320" t="s">
        <v>260</v>
      </c>
    </row>
    <row r="321" spans="1:18" ht="30" x14ac:dyDescent="0.25">
      <c r="A321" s="12"/>
      <c r="B321" s="55" t="s">
        <v>1409</v>
      </c>
      <c r="C321" s="17" t="s">
        <v>260</v>
      </c>
      <c r="D321" s="17"/>
      <c r="E321" s="20">
        <v>4440369</v>
      </c>
      <c r="F321" s="22" t="s">
        <v>260</v>
      </c>
      <c r="G321" s="17" t="s">
        <v>260</v>
      </c>
      <c r="H321" s="17"/>
      <c r="I321" s="20">
        <v>4440369</v>
      </c>
      <c r="J321" s="22" t="s">
        <v>260</v>
      </c>
      <c r="K321" s="17" t="s">
        <v>260</v>
      </c>
      <c r="L321" s="22"/>
      <c r="M321" s="80" t="s">
        <v>355</v>
      </c>
      <c r="N321" s="22" t="s">
        <v>260</v>
      </c>
      <c r="O321" s="17" t="s">
        <v>260</v>
      </c>
      <c r="P321" s="22"/>
      <c r="Q321" s="80" t="s">
        <v>355</v>
      </c>
      <c r="R321" s="22" t="s">
        <v>260</v>
      </c>
    </row>
    <row r="322" spans="1:18" x14ac:dyDescent="0.25">
      <c r="A322" s="12"/>
      <c r="B322" s="2" t="s">
        <v>1410</v>
      </c>
      <c r="C322" s="4" t="s">
        <v>260</v>
      </c>
      <c r="D322" s="4"/>
      <c r="E322" s="26">
        <v>984929</v>
      </c>
      <c r="F322" t="s">
        <v>260</v>
      </c>
      <c r="G322" s="4" t="s">
        <v>260</v>
      </c>
      <c r="I322" s="79" t="s">
        <v>355</v>
      </c>
      <c r="J322" t="s">
        <v>260</v>
      </c>
      <c r="K322" s="4" t="s">
        <v>260</v>
      </c>
      <c r="L322" s="4"/>
      <c r="M322" s="26">
        <v>993298</v>
      </c>
      <c r="N322" t="s">
        <v>260</v>
      </c>
      <c r="O322" s="4" t="s">
        <v>260</v>
      </c>
      <c r="Q322" s="79" t="s">
        <v>355</v>
      </c>
      <c r="R322" t="s">
        <v>260</v>
      </c>
    </row>
    <row r="323" spans="1:18" x14ac:dyDescent="0.25">
      <c r="A323" s="12"/>
      <c r="B323" s="55" t="s">
        <v>1411</v>
      </c>
      <c r="C323" s="17" t="s">
        <v>260</v>
      </c>
      <c r="D323" s="17"/>
      <c r="E323" s="17"/>
      <c r="F323" s="17"/>
      <c r="G323" s="17" t="s">
        <v>260</v>
      </c>
      <c r="H323" s="17"/>
      <c r="I323" s="17"/>
      <c r="J323" s="17"/>
      <c r="K323" s="17" t="s">
        <v>260</v>
      </c>
      <c r="L323" s="17"/>
      <c r="M323" s="17"/>
      <c r="N323" s="17"/>
      <c r="O323" s="17" t="s">
        <v>260</v>
      </c>
      <c r="P323" s="17"/>
      <c r="Q323" s="17"/>
      <c r="R323" s="17"/>
    </row>
    <row r="324" spans="1:18" x14ac:dyDescent="0.25">
      <c r="A324" s="12"/>
      <c r="B324" s="2" t="s">
        <v>1412</v>
      </c>
      <c r="C324" s="4" t="s">
        <v>260</v>
      </c>
      <c r="D324" s="4"/>
      <c r="E324" s="26">
        <v>150188</v>
      </c>
      <c r="F324" t="s">
        <v>260</v>
      </c>
      <c r="G324" s="4" t="s">
        <v>260</v>
      </c>
      <c r="H324" s="4"/>
      <c r="I324" s="26">
        <v>150188</v>
      </c>
      <c r="J324" t="s">
        <v>260</v>
      </c>
      <c r="K324" s="4" t="s">
        <v>260</v>
      </c>
      <c r="M324" s="79" t="s">
        <v>355</v>
      </c>
      <c r="N324" t="s">
        <v>260</v>
      </c>
      <c r="O324" s="4" t="s">
        <v>260</v>
      </c>
      <c r="Q324" s="79" t="s">
        <v>355</v>
      </c>
      <c r="R324" t="s">
        <v>260</v>
      </c>
    </row>
    <row r="325" spans="1:18" x14ac:dyDescent="0.25">
      <c r="A325" s="12"/>
      <c r="B325" s="55" t="s">
        <v>1413</v>
      </c>
      <c r="C325" s="17" t="s">
        <v>260</v>
      </c>
      <c r="D325" s="17"/>
      <c r="E325" s="20">
        <v>317390</v>
      </c>
      <c r="F325" s="22" t="s">
        <v>260</v>
      </c>
      <c r="G325" s="17" t="s">
        <v>260</v>
      </c>
      <c r="H325" s="17"/>
      <c r="I325" s="20">
        <v>317389</v>
      </c>
      <c r="J325" s="22" t="s">
        <v>260</v>
      </c>
      <c r="K325" s="17" t="s">
        <v>260</v>
      </c>
      <c r="L325" s="22"/>
      <c r="M325" s="80" t="s">
        <v>355</v>
      </c>
      <c r="N325" s="22" t="s">
        <v>260</v>
      </c>
      <c r="O325" s="17" t="s">
        <v>260</v>
      </c>
      <c r="P325" s="22"/>
      <c r="Q325" s="80" t="s">
        <v>355</v>
      </c>
      <c r="R325" s="22" t="s">
        <v>260</v>
      </c>
    </row>
    <row r="326" spans="1:18" x14ac:dyDescent="0.25">
      <c r="A326" s="12"/>
      <c r="B326" s="2" t="s">
        <v>1414</v>
      </c>
      <c r="C326" s="4" t="s">
        <v>260</v>
      </c>
      <c r="D326" s="4"/>
      <c r="E326" s="4"/>
      <c r="F326" s="4"/>
      <c r="G326" s="4" t="s">
        <v>260</v>
      </c>
      <c r="H326" s="4"/>
      <c r="I326" s="4"/>
      <c r="J326" s="4"/>
      <c r="K326" s="4" t="s">
        <v>260</v>
      </c>
      <c r="L326" s="4"/>
      <c r="M326" s="4"/>
      <c r="N326" s="4"/>
      <c r="O326" s="4" t="s">
        <v>260</v>
      </c>
      <c r="P326" s="4"/>
      <c r="Q326" s="4"/>
      <c r="R326" s="4"/>
    </row>
    <row r="327" spans="1:18" x14ac:dyDescent="0.25">
      <c r="A327" s="12"/>
      <c r="B327" s="55" t="s">
        <v>1415</v>
      </c>
      <c r="C327" s="17" t="s">
        <v>260</v>
      </c>
      <c r="D327" s="17"/>
      <c r="E327" s="20">
        <v>45000</v>
      </c>
      <c r="F327" s="22" t="s">
        <v>260</v>
      </c>
      <c r="G327" s="17" t="s">
        <v>260</v>
      </c>
      <c r="H327" s="22"/>
      <c r="I327" s="80" t="s">
        <v>355</v>
      </c>
      <c r="J327" s="22" t="s">
        <v>260</v>
      </c>
      <c r="K327" s="17" t="s">
        <v>260</v>
      </c>
      <c r="L327" s="17"/>
      <c r="M327" s="20">
        <v>33206</v>
      </c>
      <c r="N327" s="22" t="s">
        <v>260</v>
      </c>
      <c r="O327" s="17" t="s">
        <v>260</v>
      </c>
      <c r="P327" s="22"/>
      <c r="Q327" s="80" t="s">
        <v>355</v>
      </c>
      <c r="R327" s="22" t="s">
        <v>260</v>
      </c>
    </row>
    <row r="328" spans="1:18" x14ac:dyDescent="0.25">
      <c r="A328" s="12"/>
      <c r="B328" s="2" t="s">
        <v>1413</v>
      </c>
      <c r="C328" s="4" t="s">
        <v>260</v>
      </c>
      <c r="D328" s="4"/>
      <c r="E328" s="26">
        <v>50000</v>
      </c>
      <c r="F328" t="s">
        <v>260</v>
      </c>
      <c r="G328" s="4" t="s">
        <v>260</v>
      </c>
      <c r="I328" s="79" t="s">
        <v>355</v>
      </c>
      <c r="J328" t="s">
        <v>260</v>
      </c>
      <c r="K328" s="4" t="s">
        <v>260</v>
      </c>
      <c r="L328" s="4"/>
      <c r="M328" s="26">
        <v>52481</v>
      </c>
      <c r="N328" t="s">
        <v>260</v>
      </c>
      <c r="O328" s="4" t="s">
        <v>260</v>
      </c>
      <c r="Q328" s="79" t="s">
        <v>355</v>
      </c>
      <c r="R328" t="s">
        <v>260</v>
      </c>
    </row>
    <row r="329" spans="1:18" x14ac:dyDescent="0.25">
      <c r="A329" s="12"/>
      <c r="B329" s="55" t="s">
        <v>1416</v>
      </c>
      <c r="C329" s="17" t="s">
        <v>260</v>
      </c>
      <c r="D329" s="17"/>
      <c r="E329" s="20">
        <v>807379</v>
      </c>
      <c r="F329" s="22" t="s">
        <v>260</v>
      </c>
      <c r="G329" s="17" t="s">
        <v>260</v>
      </c>
      <c r="H329" s="22"/>
      <c r="I329" s="80" t="s">
        <v>355</v>
      </c>
      <c r="J329" s="22" t="s">
        <v>260</v>
      </c>
      <c r="K329" s="17" t="s">
        <v>260</v>
      </c>
      <c r="L329" s="22"/>
      <c r="M329" s="80" t="s">
        <v>355</v>
      </c>
      <c r="N329" s="22" t="s">
        <v>260</v>
      </c>
      <c r="O329" s="17" t="s">
        <v>260</v>
      </c>
      <c r="P329" s="17"/>
      <c r="Q329" s="20">
        <v>816743</v>
      </c>
      <c r="R329" s="22" t="s">
        <v>260</v>
      </c>
    </row>
    <row r="330" spans="1:18" x14ac:dyDescent="0.25">
      <c r="A330" s="12"/>
      <c r="B330" s="2" t="s">
        <v>1063</v>
      </c>
      <c r="C330" s="4" t="s">
        <v>260</v>
      </c>
      <c r="D330" s="4"/>
      <c r="E330" s="26">
        <v>4128</v>
      </c>
      <c r="F330" t="s">
        <v>260</v>
      </c>
      <c r="G330" s="4" t="s">
        <v>260</v>
      </c>
      <c r="I330" s="79" t="s">
        <v>355</v>
      </c>
      <c r="J330" t="s">
        <v>260</v>
      </c>
      <c r="K330" s="4" t="s">
        <v>260</v>
      </c>
      <c r="L330" s="4"/>
      <c r="M330" s="26">
        <v>5631</v>
      </c>
      <c r="N330" t="s">
        <v>260</v>
      </c>
      <c r="O330" s="4" t="s">
        <v>260</v>
      </c>
      <c r="Q330" s="79" t="s">
        <v>355</v>
      </c>
      <c r="R330" t="s">
        <v>260</v>
      </c>
    </row>
    <row r="331" spans="1:18" x14ac:dyDescent="0.25">
      <c r="A331" s="12"/>
      <c r="B331" s="55" t="s">
        <v>1417</v>
      </c>
      <c r="C331" s="17" t="s">
        <v>260</v>
      </c>
      <c r="D331" s="17"/>
      <c r="E331" s="20">
        <v>1764</v>
      </c>
      <c r="F331" s="22" t="s">
        <v>260</v>
      </c>
      <c r="G331" s="17" t="s">
        <v>260</v>
      </c>
      <c r="H331" s="22"/>
      <c r="I331" s="80" t="s">
        <v>355</v>
      </c>
      <c r="J331" s="22" t="s">
        <v>260</v>
      </c>
      <c r="K331" s="17" t="s">
        <v>260</v>
      </c>
      <c r="L331" s="17"/>
      <c r="M331" s="20">
        <v>1764</v>
      </c>
      <c r="N331" s="22" t="s">
        <v>260</v>
      </c>
      <c r="O331" s="17" t="s">
        <v>260</v>
      </c>
      <c r="P331" s="22"/>
      <c r="Q331" s="80" t="s">
        <v>355</v>
      </c>
      <c r="R331" s="22" t="s">
        <v>260</v>
      </c>
    </row>
    <row r="332" spans="1:18" x14ac:dyDescent="0.25">
      <c r="A332" s="12"/>
      <c r="B332" s="2" t="s">
        <v>1418</v>
      </c>
      <c r="C332" s="4" t="s">
        <v>260</v>
      </c>
      <c r="D332" s="4"/>
      <c r="E332" s="28">
        <v>365</v>
      </c>
      <c r="F332" t="s">
        <v>260</v>
      </c>
      <c r="G332" s="4" t="s">
        <v>260</v>
      </c>
      <c r="I332" s="79" t="s">
        <v>355</v>
      </c>
      <c r="J332" t="s">
        <v>260</v>
      </c>
      <c r="K332" s="4" t="s">
        <v>260</v>
      </c>
      <c r="M332" s="79" t="s">
        <v>355</v>
      </c>
      <c r="N332" t="s">
        <v>260</v>
      </c>
      <c r="O332" s="4" t="s">
        <v>260</v>
      </c>
      <c r="P332" s="4"/>
      <c r="Q332" s="28">
        <v>365</v>
      </c>
      <c r="R332" t="s">
        <v>260</v>
      </c>
    </row>
    <row r="333" spans="1:18" ht="30" x14ac:dyDescent="0.25">
      <c r="A333" s="12"/>
      <c r="B333" s="56" t="s">
        <v>1419</v>
      </c>
      <c r="C333" s="17" t="s">
        <v>260</v>
      </c>
      <c r="D333" s="17"/>
      <c r="E333" s="17"/>
      <c r="F333" s="17"/>
      <c r="G333" s="17" t="s">
        <v>260</v>
      </c>
      <c r="H333" s="17"/>
      <c r="I333" s="17"/>
      <c r="J333" s="17"/>
      <c r="K333" s="17" t="s">
        <v>260</v>
      </c>
      <c r="L333" s="17"/>
      <c r="M333" s="17"/>
      <c r="N333" s="17"/>
      <c r="O333" s="17" t="s">
        <v>260</v>
      </c>
      <c r="P333" s="17"/>
      <c r="Q333" s="17"/>
      <c r="R333" s="17"/>
    </row>
    <row r="334" spans="1:18" x14ac:dyDescent="0.25">
      <c r="A334" s="12"/>
      <c r="B334" s="2" t="s">
        <v>1420</v>
      </c>
      <c r="C334" s="4" t="s">
        <v>260</v>
      </c>
      <c r="D334" t="s">
        <v>261</v>
      </c>
      <c r="E334" s="79" t="s">
        <v>355</v>
      </c>
      <c r="F334" t="s">
        <v>260</v>
      </c>
      <c r="G334" s="4" t="s">
        <v>260</v>
      </c>
      <c r="H334" t="s">
        <v>261</v>
      </c>
      <c r="I334" s="79" t="s">
        <v>355</v>
      </c>
      <c r="J334" t="s">
        <v>260</v>
      </c>
      <c r="K334" s="4" t="s">
        <v>260</v>
      </c>
      <c r="L334" t="s">
        <v>261</v>
      </c>
      <c r="M334" s="79" t="s">
        <v>355</v>
      </c>
      <c r="N334" t="s">
        <v>260</v>
      </c>
      <c r="O334" s="4" t="s">
        <v>260</v>
      </c>
      <c r="P334" s="4" t="s">
        <v>261</v>
      </c>
      <c r="Q334" s="26">
        <v>2111</v>
      </c>
      <c r="R334" t="s">
        <v>260</v>
      </c>
    </row>
    <row r="335" spans="1:18" x14ac:dyDescent="0.25">
      <c r="A335" s="12"/>
      <c r="B335" s="44"/>
      <c r="C335" s="44"/>
      <c r="D335" s="44"/>
      <c r="E335" s="44"/>
      <c r="F335" s="44"/>
      <c r="G335" s="44"/>
      <c r="H335" s="44"/>
      <c r="I335" s="44"/>
      <c r="J335" s="44"/>
      <c r="K335" s="44"/>
      <c r="L335" s="44"/>
      <c r="M335" s="44"/>
      <c r="N335" s="44"/>
      <c r="O335" s="44"/>
      <c r="P335" s="44"/>
      <c r="Q335" s="44"/>
      <c r="R335" s="44"/>
    </row>
    <row r="336" spans="1:18" x14ac:dyDescent="0.25">
      <c r="A336" s="12"/>
      <c r="B336" s="91"/>
      <c r="C336" s="91"/>
      <c r="D336" s="91"/>
      <c r="E336" s="91"/>
      <c r="F336" s="91"/>
      <c r="G336" s="91"/>
      <c r="H336" s="91"/>
      <c r="I336" s="91"/>
      <c r="J336" s="91"/>
      <c r="K336" s="91"/>
      <c r="L336" s="91"/>
      <c r="M336" s="91"/>
      <c r="N336" s="91"/>
      <c r="O336" s="91"/>
      <c r="P336" s="91"/>
      <c r="Q336" s="91"/>
      <c r="R336" s="91"/>
    </row>
    <row r="337" spans="1:18" x14ac:dyDescent="0.25">
      <c r="A337" s="12"/>
      <c r="B337" s="4"/>
      <c r="C337" s="4"/>
      <c r="D337" s="4"/>
      <c r="E337" s="4"/>
      <c r="F337" s="4"/>
      <c r="G337" s="4"/>
      <c r="H337" s="4"/>
      <c r="I337" s="4"/>
      <c r="J337" s="4"/>
      <c r="K337" s="4"/>
      <c r="L337" s="4"/>
      <c r="M337" s="4"/>
      <c r="N337" s="4"/>
      <c r="O337" s="4"/>
      <c r="P337" s="4"/>
      <c r="Q337" s="4"/>
      <c r="R337" s="4"/>
    </row>
    <row r="338" spans="1:18" ht="15.75" thickBot="1" x14ac:dyDescent="0.3">
      <c r="A338" s="12"/>
      <c r="B338" s="4"/>
      <c r="C338" s="4" t="s">
        <v>260</v>
      </c>
      <c r="D338" s="44"/>
      <c r="E338" s="44"/>
      <c r="F338" s="4"/>
      <c r="G338" s="4" t="s">
        <v>260</v>
      </c>
      <c r="H338" s="71" t="s">
        <v>1348</v>
      </c>
      <c r="I338" s="71"/>
      <c r="J338" s="71"/>
      <c r="K338" s="71"/>
      <c r="L338" s="71"/>
      <c r="M338" s="71"/>
      <c r="N338" s="71"/>
      <c r="O338" s="71"/>
      <c r="P338" s="71"/>
      <c r="Q338" s="71"/>
      <c r="R338" s="4"/>
    </row>
    <row r="339" spans="1:18" ht="15" customHeight="1" x14ac:dyDescent="0.25">
      <c r="A339" s="12"/>
      <c r="B339" s="4"/>
      <c r="C339" s="4" t="s">
        <v>260</v>
      </c>
      <c r="D339" s="44"/>
      <c r="E339" s="44"/>
      <c r="F339" s="4"/>
      <c r="G339" s="4" t="s">
        <v>260</v>
      </c>
      <c r="H339" s="84"/>
      <c r="I339" s="84"/>
      <c r="J339" s="4"/>
      <c r="K339" s="4" t="s">
        <v>260</v>
      </c>
      <c r="L339" s="94" t="s">
        <v>1270</v>
      </c>
      <c r="M339" s="94"/>
      <c r="N339" s="4"/>
      <c r="O339" s="4" t="s">
        <v>260</v>
      </c>
      <c r="P339" s="84"/>
      <c r="Q339" s="84"/>
      <c r="R339" s="4"/>
    </row>
    <row r="340" spans="1:18" ht="15" customHeight="1" x14ac:dyDescent="0.25">
      <c r="A340" s="12"/>
      <c r="B340" s="4"/>
      <c r="C340" s="4" t="s">
        <v>260</v>
      </c>
      <c r="D340" s="44"/>
      <c r="E340" s="44"/>
      <c r="F340" s="4"/>
      <c r="G340" s="4" t="s">
        <v>260</v>
      </c>
      <c r="H340" s="70" t="s">
        <v>1421</v>
      </c>
      <c r="I340" s="70"/>
      <c r="J340" s="4"/>
      <c r="K340" s="4" t="s">
        <v>260</v>
      </c>
      <c r="L340" s="70" t="s">
        <v>661</v>
      </c>
      <c r="M340" s="70"/>
      <c r="N340" s="4"/>
      <c r="O340" s="4" t="s">
        <v>260</v>
      </c>
      <c r="P340" s="70" t="s">
        <v>1270</v>
      </c>
      <c r="Q340" s="70"/>
      <c r="R340" s="4"/>
    </row>
    <row r="341" spans="1:18" ht="15" customHeight="1" x14ac:dyDescent="0.25">
      <c r="A341" s="12"/>
      <c r="B341" s="4"/>
      <c r="C341" s="4" t="s">
        <v>260</v>
      </c>
      <c r="D341" s="44"/>
      <c r="E341" s="44"/>
      <c r="F341" s="4"/>
      <c r="G341" s="4" t="s">
        <v>260</v>
      </c>
      <c r="H341" s="70" t="s">
        <v>1268</v>
      </c>
      <c r="I341" s="70"/>
      <c r="J341" s="4"/>
      <c r="K341" s="4" t="s">
        <v>260</v>
      </c>
      <c r="L341" s="70" t="s">
        <v>1271</v>
      </c>
      <c r="M341" s="70"/>
      <c r="N341" s="4"/>
      <c r="O341" s="4" t="s">
        <v>260</v>
      </c>
      <c r="P341" s="70" t="s">
        <v>1273</v>
      </c>
      <c r="Q341" s="70"/>
      <c r="R341" s="4"/>
    </row>
    <row r="342" spans="1:18" ht="15" customHeight="1" x14ac:dyDescent="0.25">
      <c r="A342" s="12"/>
      <c r="B342" s="4"/>
      <c r="C342" s="4" t="s">
        <v>260</v>
      </c>
      <c r="D342" s="70" t="s">
        <v>918</v>
      </c>
      <c r="E342" s="70"/>
      <c r="F342" s="4"/>
      <c r="G342" s="4" t="s">
        <v>260</v>
      </c>
      <c r="H342" s="70" t="s">
        <v>1422</v>
      </c>
      <c r="I342" s="70"/>
      <c r="J342" s="4"/>
      <c r="K342" s="4" t="s">
        <v>260</v>
      </c>
      <c r="L342" s="70" t="s">
        <v>1272</v>
      </c>
      <c r="M342" s="70"/>
      <c r="N342" s="4"/>
      <c r="O342" s="4" t="s">
        <v>260</v>
      </c>
      <c r="P342" s="70" t="s">
        <v>1272</v>
      </c>
      <c r="Q342" s="70"/>
      <c r="R342" s="4"/>
    </row>
    <row r="343" spans="1:18" ht="15.75" thickBot="1" x14ac:dyDescent="0.3">
      <c r="A343" s="12"/>
      <c r="B343" t="s">
        <v>290</v>
      </c>
      <c r="C343" s="4" t="s">
        <v>260</v>
      </c>
      <c r="D343" s="71" t="s">
        <v>469</v>
      </c>
      <c r="E343" s="71"/>
      <c r="F343" s="4"/>
      <c r="G343" s="4" t="s">
        <v>260</v>
      </c>
      <c r="H343" s="71" t="s">
        <v>1274</v>
      </c>
      <c r="I343" s="71"/>
      <c r="J343" s="4"/>
      <c r="K343" s="4" t="s">
        <v>260</v>
      </c>
      <c r="L343" s="71" t="s">
        <v>1275</v>
      </c>
      <c r="M343" s="71"/>
      <c r="N343" s="4"/>
      <c r="O343" s="4" t="s">
        <v>260</v>
      </c>
      <c r="P343" s="71" t="s">
        <v>1276</v>
      </c>
      <c r="Q343" s="71"/>
      <c r="R343" s="4"/>
    </row>
    <row r="344" spans="1:18" x14ac:dyDescent="0.25">
      <c r="A344" s="12"/>
      <c r="B344" s="56" t="s">
        <v>488</v>
      </c>
      <c r="C344" s="17" t="s">
        <v>260</v>
      </c>
      <c r="D344" s="17"/>
      <c r="E344" s="17"/>
      <c r="F344" s="17"/>
      <c r="G344" s="17" t="s">
        <v>260</v>
      </c>
      <c r="H344" s="17"/>
      <c r="I344" s="17"/>
      <c r="J344" s="17"/>
      <c r="K344" s="17" t="s">
        <v>260</v>
      </c>
      <c r="L344" s="17"/>
      <c r="M344" s="17"/>
      <c r="N344" s="17"/>
      <c r="O344" s="17" t="s">
        <v>260</v>
      </c>
      <c r="P344" s="17"/>
      <c r="Q344" s="17"/>
      <c r="R344" s="17"/>
    </row>
    <row r="345" spans="1:18" x14ac:dyDescent="0.25">
      <c r="A345" s="12"/>
      <c r="B345" s="3" t="s">
        <v>1277</v>
      </c>
      <c r="C345" s="4" t="s">
        <v>260</v>
      </c>
      <c r="D345" s="4"/>
      <c r="E345" s="4"/>
      <c r="F345" s="4"/>
      <c r="G345" s="4" t="s">
        <v>260</v>
      </c>
      <c r="H345" s="4"/>
      <c r="I345" s="4"/>
      <c r="J345" s="4"/>
      <c r="K345" s="4" t="s">
        <v>260</v>
      </c>
      <c r="L345" s="4"/>
      <c r="M345" s="4"/>
      <c r="N345" s="4"/>
      <c r="O345" s="4" t="s">
        <v>260</v>
      </c>
      <c r="P345" s="4"/>
      <c r="Q345" s="4"/>
      <c r="R345" s="4"/>
    </row>
    <row r="346" spans="1:18" ht="30" x14ac:dyDescent="0.25">
      <c r="A346" s="12"/>
      <c r="B346" s="55" t="s">
        <v>1402</v>
      </c>
      <c r="C346" s="17" t="s">
        <v>260</v>
      </c>
      <c r="D346" s="17" t="s">
        <v>261</v>
      </c>
      <c r="E346" s="20">
        <v>206723</v>
      </c>
      <c r="F346" s="22" t="s">
        <v>260</v>
      </c>
      <c r="G346" s="17" t="s">
        <v>260</v>
      </c>
      <c r="H346" s="17" t="s">
        <v>261</v>
      </c>
      <c r="I346" s="20">
        <v>206723</v>
      </c>
      <c r="J346" s="22" t="s">
        <v>260</v>
      </c>
      <c r="K346" s="17" t="s">
        <v>260</v>
      </c>
      <c r="L346" s="22" t="s">
        <v>261</v>
      </c>
      <c r="M346" s="80" t="s">
        <v>355</v>
      </c>
      <c r="N346" s="22" t="s">
        <v>260</v>
      </c>
      <c r="O346" s="17" t="s">
        <v>260</v>
      </c>
      <c r="P346" s="22" t="s">
        <v>261</v>
      </c>
      <c r="Q346" s="80" t="s">
        <v>355</v>
      </c>
      <c r="R346" s="22" t="s">
        <v>260</v>
      </c>
    </row>
    <row r="347" spans="1:18" ht="30" x14ac:dyDescent="0.25">
      <c r="A347" s="12"/>
      <c r="B347" s="2" t="s">
        <v>1403</v>
      </c>
      <c r="C347" s="4" t="s">
        <v>260</v>
      </c>
      <c r="D347" s="4"/>
      <c r="E347" s="4"/>
      <c r="F347" s="4"/>
      <c r="G347" s="4" t="s">
        <v>260</v>
      </c>
      <c r="H347" s="4"/>
      <c r="I347" s="4"/>
      <c r="J347" s="4"/>
      <c r="K347" s="4" t="s">
        <v>260</v>
      </c>
      <c r="L347" s="4"/>
      <c r="M347" s="4"/>
      <c r="N347" s="4"/>
      <c r="O347" s="4" t="s">
        <v>260</v>
      </c>
      <c r="P347" s="4"/>
      <c r="Q347" s="4"/>
      <c r="R347" s="4"/>
    </row>
    <row r="348" spans="1:18" ht="30" x14ac:dyDescent="0.25">
      <c r="A348" s="12"/>
      <c r="B348" s="55" t="s">
        <v>472</v>
      </c>
      <c r="C348" s="17" t="s">
        <v>260</v>
      </c>
      <c r="D348" s="17"/>
      <c r="E348" s="20">
        <v>170621</v>
      </c>
      <c r="F348" s="22" t="s">
        <v>260</v>
      </c>
      <c r="G348" s="17" t="s">
        <v>260</v>
      </c>
      <c r="H348" s="22"/>
      <c r="I348" s="80" t="s">
        <v>355</v>
      </c>
      <c r="J348" s="22" t="s">
        <v>260</v>
      </c>
      <c r="K348" s="17" t="s">
        <v>260</v>
      </c>
      <c r="L348" s="17"/>
      <c r="M348" s="20">
        <v>178370</v>
      </c>
      <c r="N348" s="22" t="s">
        <v>260</v>
      </c>
      <c r="O348" s="17" t="s">
        <v>260</v>
      </c>
      <c r="P348" s="22"/>
      <c r="Q348" s="80" t="s">
        <v>355</v>
      </c>
      <c r="R348" s="22" t="s">
        <v>260</v>
      </c>
    </row>
    <row r="349" spans="1:18" x14ac:dyDescent="0.25">
      <c r="A349" s="12"/>
      <c r="B349" s="2" t="s">
        <v>1280</v>
      </c>
      <c r="C349" s="4" t="s">
        <v>260</v>
      </c>
      <c r="D349" s="4"/>
      <c r="E349" s="26">
        <v>35443</v>
      </c>
      <c r="F349" t="s">
        <v>260</v>
      </c>
      <c r="G349" s="4" t="s">
        <v>260</v>
      </c>
      <c r="I349" s="79" t="s">
        <v>355</v>
      </c>
      <c r="J349" t="s">
        <v>260</v>
      </c>
      <c r="K349" s="4" t="s">
        <v>260</v>
      </c>
      <c r="L349" s="4"/>
      <c r="M349" s="26">
        <v>36348</v>
      </c>
      <c r="N349" t="s">
        <v>260</v>
      </c>
      <c r="O349" s="4" t="s">
        <v>260</v>
      </c>
      <c r="Q349" s="79" t="s">
        <v>355</v>
      </c>
      <c r="R349" t="s">
        <v>260</v>
      </c>
    </row>
    <row r="350" spans="1:18" x14ac:dyDescent="0.25">
      <c r="A350" s="12"/>
      <c r="B350" s="55" t="s">
        <v>1404</v>
      </c>
      <c r="C350" s="17" t="s">
        <v>260</v>
      </c>
      <c r="D350" s="17"/>
      <c r="E350" s="20">
        <v>556670</v>
      </c>
      <c r="F350" s="22" t="s">
        <v>260</v>
      </c>
      <c r="G350" s="17" t="s">
        <v>260</v>
      </c>
      <c r="H350" s="22"/>
      <c r="I350" s="80" t="s">
        <v>355</v>
      </c>
      <c r="J350" s="22" t="s">
        <v>260</v>
      </c>
      <c r="K350" s="17" t="s">
        <v>260</v>
      </c>
      <c r="L350" s="17"/>
      <c r="M350" s="20">
        <v>566040</v>
      </c>
      <c r="N350" s="22" t="s">
        <v>260</v>
      </c>
      <c r="O350" s="17" t="s">
        <v>260</v>
      </c>
      <c r="P350" s="22"/>
      <c r="Q350" s="80" t="s">
        <v>355</v>
      </c>
      <c r="R350" s="22" t="s">
        <v>260</v>
      </c>
    </row>
    <row r="351" spans="1:18" x14ac:dyDescent="0.25">
      <c r="A351" s="12"/>
      <c r="B351" s="2" t="s">
        <v>1405</v>
      </c>
      <c r="C351" s="4" t="s">
        <v>260</v>
      </c>
      <c r="D351" s="4"/>
      <c r="E351" s="26">
        <v>40584</v>
      </c>
      <c r="F351" t="s">
        <v>260</v>
      </c>
      <c r="G351" s="4" t="s">
        <v>260</v>
      </c>
      <c r="I351" s="79" t="s">
        <v>355</v>
      </c>
      <c r="J351" t="s">
        <v>260</v>
      </c>
      <c r="K351" s="4" t="s">
        <v>260</v>
      </c>
      <c r="L351" s="4"/>
      <c r="M351" s="26">
        <v>40584</v>
      </c>
      <c r="N351" t="s">
        <v>260</v>
      </c>
      <c r="O351" s="4" t="s">
        <v>260</v>
      </c>
      <c r="Q351" s="79" t="s">
        <v>355</v>
      </c>
      <c r="R351" t="s">
        <v>260</v>
      </c>
    </row>
    <row r="352" spans="1:18" x14ac:dyDescent="0.25">
      <c r="A352" s="12"/>
      <c r="B352" s="55" t="s">
        <v>1406</v>
      </c>
      <c r="C352" s="17" t="s">
        <v>260</v>
      </c>
      <c r="D352" s="17"/>
      <c r="E352" s="17"/>
      <c r="F352" s="17"/>
      <c r="G352" s="17" t="s">
        <v>260</v>
      </c>
      <c r="H352" s="17"/>
      <c r="I352" s="17"/>
      <c r="J352" s="17"/>
      <c r="K352" s="17" t="s">
        <v>260</v>
      </c>
      <c r="L352" s="17"/>
      <c r="M352" s="17"/>
      <c r="N352" s="17"/>
      <c r="O352" s="17" t="s">
        <v>260</v>
      </c>
      <c r="P352" s="17"/>
      <c r="Q352" s="17"/>
      <c r="R352" s="17"/>
    </row>
    <row r="353" spans="1:18" x14ac:dyDescent="0.25">
      <c r="A353" s="12"/>
      <c r="B353" s="2" t="s">
        <v>39</v>
      </c>
      <c r="C353" s="4" t="s">
        <v>260</v>
      </c>
      <c r="D353" s="4"/>
      <c r="E353" s="26">
        <v>1386185</v>
      </c>
      <c r="F353" t="s">
        <v>260</v>
      </c>
      <c r="G353" s="4" t="s">
        <v>260</v>
      </c>
      <c r="I353" s="79" t="s">
        <v>355</v>
      </c>
      <c r="J353" t="s">
        <v>260</v>
      </c>
      <c r="K353" s="4" t="s">
        <v>260</v>
      </c>
      <c r="M353" s="79" t="s">
        <v>355</v>
      </c>
      <c r="N353" t="s">
        <v>260</v>
      </c>
      <c r="O353" s="4" t="s">
        <v>260</v>
      </c>
      <c r="P353" s="4"/>
      <c r="Q353" s="26">
        <v>1414184</v>
      </c>
      <c r="R353" t="s">
        <v>260</v>
      </c>
    </row>
    <row r="354" spans="1:18" x14ac:dyDescent="0.25">
      <c r="A354" s="12"/>
      <c r="B354" s="55" t="s">
        <v>40</v>
      </c>
      <c r="C354" s="17" t="s">
        <v>260</v>
      </c>
      <c r="D354" s="17"/>
      <c r="E354" s="20">
        <v>1220417</v>
      </c>
      <c r="F354" s="22" t="s">
        <v>260</v>
      </c>
      <c r="G354" s="17" t="s">
        <v>260</v>
      </c>
      <c r="H354" s="22"/>
      <c r="I354" s="80" t="s">
        <v>355</v>
      </c>
      <c r="J354" s="22" t="s">
        <v>260</v>
      </c>
      <c r="K354" s="17" t="s">
        <v>260</v>
      </c>
      <c r="L354" s="22"/>
      <c r="M354" s="80" t="s">
        <v>355</v>
      </c>
      <c r="N354" s="22" t="s">
        <v>260</v>
      </c>
      <c r="O354" s="17" t="s">
        <v>260</v>
      </c>
      <c r="P354" s="17"/>
      <c r="Q354" s="20">
        <v>1273070</v>
      </c>
      <c r="R354" s="22" t="s">
        <v>260</v>
      </c>
    </row>
    <row r="355" spans="1:18" x14ac:dyDescent="0.25">
      <c r="A355" s="12"/>
      <c r="B355" s="2" t="s">
        <v>41</v>
      </c>
      <c r="C355" s="4" t="s">
        <v>260</v>
      </c>
      <c r="D355" s="4"/>
      <c r="E355" s="26">
        <v>1384183</v>
      </c>
      <c r="F355" t="s">
        <v>260</v>
      </c>
      <c r="G355" s="4" t="s">
        <v>260</v>
      </c>
      <c r="I355" s="79" t="s">
        <v>355</v>
      </c>
      <c r="J355" t="s">
        <v>260</v>
      </c>
      <c r="K355" s="4" t="s">
        <v>260</v>
      </c>
      <c r="M355" s="79" t="s">
        <v>355</v>
      </c>
      <c r="N355" t="s">
        <v>260</v>
      </c>
      <c r="O355" s="4" t="s">
        <v>260</v>
      </c>
      <c r="P355" s="4"/>
      <c r="Q355" s="26">
        <v>1475710</v>
      </c>
      <c r="R355" t="s">
        <v>260</v>
      </c>
    </row>
    <row r="356" spans="1:18" x14ac:dyDescent="0.25">
      <c r="A356" s="12"/>
      <c r="B356" s="55" t="s">
        <v>1407</v>
      </c>
      <c r="C356" s="17" t="s">
        <v>260</v>
      </c>
      <c r="D356" s="17"/>
      <c r="E356" s="20">
        <v>1045034</v>
      </c>
      <c r="F356" s="22" t="s">
        <v>260</v>
      </c>
      <c r="G356" s="17" t="s">
        <v>260</v>
      </c>
      <c r="H356" s="22"/>
      <c r="I356" s="80" t="s">
        <v>355</v>
      </c>
      <c r="J356" s="22" t="s">
        <v>260</v>
      </c>
      <c r="K356" s="17" t="s">
        <v>260</v>
      </c>
      <c r="L356" s="22"/>
      <c r="M356" s="80" t="s">
        <v>355</v>
      </c>
      <c r="N356" s="22" t="s">
        <v>260</v>
      </c>
      <c r="O356" s="17" t="s">
        <v>260</v>
      </c>
      <c r="P356" s="17"/>
      <c r="Q356" s="20">
        <v>1058021</v>
      </c>
      <c r="R356" s="22" t="s">
        <v>260</v>
      </c>
    </row>
    <row r="357" spans="1:18" x14ac:dyDescent="0.25">
      <c r="A357" s="12"/>
      <c r="B357" s="2" t="s">
        <v>48</v>
      </c>
      <c r="C357" s="4" t="s">
        <v>260</v>
      </c>
      <c r="D357" s="4"/>
      <c r="E357" s="26">
        <v>88513</v>
      </c>
      <c r="F357" t="s">
        <v>260</v>
      </c>
      <c r="G357" s="4" t="s">
        <v>260</v>
      </c>
      <c r="I357" s="79" t="s">
        <v>355</v>
      </c>
      <c r="J357" t="s">
        <v>260</v>
      </c>
      <c r="K357" s="4" t="s">
        <v>260</v>
      </c>
      <c r="M357" s="79" t="s">
        <v>355</v>
      </c>
      <c r="N357" t="s">
        <v>260</v>
      </c>
      <c r="O357" s="4" t="s">
        <v>260</v>
      </c>
      <c r="P357" s="4"/>
      <c r="Q357" s="26">
        <v>55368</v>
      </c>
      <c r="R357" t="s">
        <v>260</v>
      </c>
    </row>
    <row r="358" spans="1:18" x14ac:dyDescent="0.25">
      <c r="A358" s="12"/>
      <c r="B358" s="55" t="s">
        <v>50</v>
      </c>
      <c r="C358" s="17" t="s">
        <v>260</v>
      </c>
      <c r="D358" s="17"/>
      <c r="E358" s="20">
        <v>50205</v>
      </c>
      <c r="F358" s="22" t="s">
        <v>260</v>
      </c>
      <c r="G358" s="17" t="s">
        <v>260</v>
      </c>
      <c r="H358" s="17"/>
      <c r="I358" s="30">
        <v>42</v>
      </c>
      <c r="J358" s="22" t="s">
        <v>260</v>
      </c>
      <c r="K358" s="17" t="s">
        <v>260</v>
      </c>
      <c r="L358" s="17"/>
      <c r="M358" s="20">
        <v>20708</v>
      </c>
      <c r="N358" s="22" t="s">
        <v>260</v>
      </c>
      <c r="O358" s="17" t="s">
        <v>260</v>
      </c>
      <c r="P358" s="17"/>
      <c r="Q358" s="20">
        <v>29455</v>
      </c>
      <c r="R358" s="22" t="s">
        <v>260</v>
      </c>
    </row>
    <row r="359" spans="1:18" x14ac:dyDescent="0.25">
      <c r="A359" s="12"/>
      <c r="B359" s="3" t="s">
        <v>1284</v>
      </c>
      <c r="C359" s="4" t="s">
        <v>260</v>
      </c>
      <c r="D359" s="4"/>
      <c r="E359" s="4"/>
      <c r="F359" s="4"/>
      <c r="G359" s="4" t="s">
        <v>260</v>
      </c>
      <c r="H359" s="4"/>
      <c r="I359" s="4"/>
      <c r="J359" s="4"/>
      <c r="K359" s="4" t="s">
        <v>260</v>
      </c>
      <c r="L359" s="4"/>
      <c r="M359" s="4"/>
      <c r="N359" s="4"/>
      <c r="O359" s="4" t="s">
        <v>260</v>
      </c>
      <c r="P359" s="4"/>
      <c r="Q359" s="4"/>
      <c r="R359" s="4"/>
    </row>
    <row r="360" spans="1:18" x14ac:dyDescent="0.25">
      <c r="A360" s="12"/>
      <c r="B360" s="55" t="s">
        <v>59</v>
      </c>
      <c r="C360" s="17" t="s">
        <v>260</v>
      </c>
      <c r="D360" s="17"/>
      <c r="E360" s="17"/>
      <c r="F360" s="17"/>
      <c r="G360" s="17" t="s">
        <v>260</v>
      </c>
      <c r="H360" s="17"/>
      <c r="I360" s="17"/>
      <c r="J360" s="17"/>
      <c r="K360" s="17" t="s">
        <v>260</v>
      </c>
      <c r="L360" s="17"/>
      <c r="M360" s="17"/>
      <c r="N360" s="17"/>
      <c r="O360" s="17" t="s">
        <v>260</v>
      </c>
      <c r="P360" s="17"/>
      <c r="Q360" s="17"/>
      <c r="R360" s="17"/>
    </row>
    <row r="361" spans="1:18" x14ac:dyDescent="0.25">
      <c r="A361" s="12"/>
      <c r="B361" s="2" t="s">
        <v>1408</v>
      </c>
      <c r="C361" s="4" t="s">
        <v>260</v>
      </c>
      <c r="D361" s="4" t="s">
        <v>261</v>
      </c>
      <c r="E361" s="26">
        <v>2026490</v>
      </c>
      <c r="F361" t="s">
        <v>260</v>
      </c>
      <c r="G361" s="4" t="s">
        <v>260</v>
      </c>
      <c r="H361" s="4" t="s">
        <v>261</v>
      </c>
      <c r="I361" s="26">
        <v>2026490</v>
      </c>
      <c r="J361" t="s">
        <v>260</v>
      </c>
      <c r="K361" s="4" t="s">
        <v>260</v>
      </c>
      <c r="L361" t="s">
        <v>261</v>
      </c>
      <c r="M361" s="79" t="s">
        <v>355</v>
      </c>
      <c r="N361" t="s">
        <v>260</v>
      </c>
      <c r="O361" s="4" t="s">
        <v>260</v>
      </c>
      <c r="P361" t="s">
        <v>261</v>
      </c>
      <c r="Q361" s="79" t="s">
        <v>355</v>
      </c>
      <c r="R361" t="s">
        <v>260</v>
      </c>
    </row>
    <row r="362" spans="1:18" ht="30" x14ac:dyDescent="0.25">
      <c r="A362" s="12"/>
      <c r="B362" s="55" t="s">
        <v>1409</v>
      </c>
      <c r="C362" s="17" t="s">
        <v>260</v>
      </c>
      <c r="D362" s="17"/>
      <c r="E362" s="20">
        <v>4166438</v>
      </c>
      <c r="F362" s="22" t="s">
        <v>260</v>
      </c>
      <c r="G362" s="17" t="s">
        <v>260</v>
      </c>
      <c r="H362" s="17"/>
      <c r="I362" s="20">
        <v>4166438</v>
      </c>
      <c r="J362" s="22" t="s">
        <v>260</v>
      </c>
      <c r="K362" s="17" t="s">
        <v>260</v>
      </c>
      <c r="L362" s="22"/>
      <c r="M362" s="80" t="s">
        <v>355</v>
      </c>
      <c r="N362" s="22" t="s">
        <v>260</v>
      </c>
      <c r="O362" s="17" t="s">
        <v>260</v>
      </c>
      <c r="P362" s="22"/>
      <c r="Q362" s="80" t="s">
        <v>355</v>
      </c>
      <c r="R362" s="22" t="s">
        <v>260</v>
      </c>
    </row>
    <row r="363" spans="1:18" x14ac:dyDescent="0.25">
      <c r="A363" s="12"/>
      <c r="B363" s="2" t="s">
        <v>1410</v>
      </c>
      <c r="C363" s="4" t="s">
        <v>260</v>
      </c>
      <c r="D363" s="4"/>
      <c r="E363" s="26">
        <v>1017975</v>
      </c>
      <c r="F363" t="s">
        <v>260</v>
      </c>
      <c r="G363" s="4" t="s">
        <v>260</v>
      </c>
      <c r="I363" s="79" t="s">
        <v>355</v>
      </c>
      <c r="J363" t="s">
        <v>260</v>
      </c>
      <c r="K363" s="4" t="s">
        <v>260</v>
      </c>
      <c r="L363" s="4"/>
      <c r="M363" s="26">
        <v>1028043</v>
      </c>
      <c r="N363" t="s">
        <v>260</v>
      </c>
      <c r="O363" s="4" t="s">
        <v>260</v>
      </c>
      <c r="Q363" s="79" t="s">
        <v>355</v>
      </c>
      <c r="R363" t="s">
        <v>260</v>
      </c>
    </row>
    <row r="364" spans="1:18" x14ac:dyDescent="0.25">
      <c r="A364" s="12"/>
      <c r="B364" s="55" t="s">
        <v>1411</v>
      </c>
      <c r="C364" s="17" t="s">
        <v>260</v>
      </c>
      <c r="D364" s="17"/>
      <c r="E364" s="17"/>
      <c r="F364" s="17"/>
      <c r="G364" s="17" t="s">
        <v>260</v>
      </c>
      <c r="H364" s="17"/>
      <c r="I364" s="17"/>
      <c r="J364" s="17"/>
      <c r="K364" s="17" t="s">
        <v>260</v>
      </c>
      <c r="L364" s="17"/>
      <c r="M364" s="17"/>
      <c r="N364" s="17"/>
      <c r="O364" s="17" t="s">
        <v>260</v>
      </c>
      <c r="P364" s="17"/>
      <c r="Q364" s="17"/>
      <c r="R364" s="17"/>
    </row>
    <row r="365" spans="1:18" x14ac:dyDescent="0.25">
      <c r="A365" s="12"/>
      <c r="B365" s="2" t="s">
        <v>1412</v>
      </c>
      <c r="C365" s="4" t="s">
        <v>260</v>
      </c>
      <c r="D365" s="4"/>
      <c r="E365" s="26">
        <v>115103</v>
      </c>
      <c r="F365" t="s">
        <v>260</v>
      </c>
      <c r="G365" s="4" t="s">
        <v>260</v>
      </c>
      <c r="H365" s="4"/>
      <c r="I365" s="26">
        <v>115103</v>
      </c>
      <c r="J365" t="s">
        <v>260</v>
      </c>
      <c r="K365" s="4" t="s">
        <v>260</v>
      </c>
      <c r="M365" s="79" t="s">
        <v>355</v>
      </c>
      <c r="N365" t="s">
        <v>260</v>
      </c>
      <c r="O365" s="4" t="s">
        <v>260</v>
      </c>
      <c r="Q365" s="79" t="s">
        <v>355</v>
      </c>
      <c r="R365" t="s">
        <v>260</v>
      </c>
    </row>
    <row r="366" spans="1:18" x14ac:dyDescent="0.25">
      <c r="A366" s="12"/>
      <c r="B366" s="55" t="s">
        <v>1413</v>
      </c>
      <c r="C366" s="17" t="s">
        <v>260</v>
      </c>
      <c r="D366" s="17"/>
      <c r="E366" s="20">
        <v>347229</v>
      </c>
      <c r="F366" s="22" t="s">
        <v>260</v>
      </c>
      <c r="G366" s="17" t="s">
        <v>260</v>
      </c>
      <c r="H366" s="17"/>
      <c r="I366" s="20">
        <v>347226</v>
      </c>
      <c r="J366" s="22" t="s">
        <v>260</v>
      </c>
      <c r="K366" s="17" t="s">
        <v>260</v>
      </c>
      <c r="L366" s="22"/>
      <c r="M366" s="80" t="s">
        <v>355</v>
      </c>
      <c r="N366" s="22" t="s">
        <v>260</v>
      </c>
      <c r="O366" s="17" t="s">
        <v>260</v>
      </c>
      <c r="P366" s="22"/>
      <c r="Q366" s="80" t="s">
        <v>355</v>
      </c>
      <c r="R366" s="22" t="s">
        <v>260</v>
      </c>
    </row>
    <row r="367" spans="1:18" x14ac:dyDescent="0.25">
      <c r="A367" s="12"/>
      <c r="B367" s="2" t="s">
        <v>1414</v>
      </c>
      <c r="C367" s="4" t="s">
        <v>260</v>
      </c>
      <c r="D367" s="4"/>
      <c r="E367" s="4"/>
      <c r="F367" s="4"/>
      <c r="G367" s="4" t="s">
        <v>260</v>
      </c>
      <c r="H367" s="4"/>
      <c r="I367" s="4"/>
      <c r="J367" s="4"/>
      <c r="K367" s="4" t="s">
        <v>260</v>
      </c>
      <c r="L367" s="4"/>
      <c r="M367" s="4"/>
      <c r="N367" s="4"/>
      <c r="O367" s="4" t="s">
        <v>260</v>
      </c>
      <c r="P367" s="4"/>
      <c r="Q367" s="4"/>
      <c r="R367" s="4"/>
    </row>
    <row r="368" spans="1:18" x14ac:dyDescent="0.25">
      <c r="A368" s="12"/>
      <c r="B368" s="55" t="s">
        <v>1415</v>
      </c>
      <c r="C368" s="17" t="s">
        <v>260</v>
      </c>
      <c r="D368" s="17"/>
      <c r="E368" s="20">
        <v>28000</v>
      </c>
      <c r="F368" s="22" t="s">
        <v>260</v>
      </c>
      <c r="G368" s="17" t="s">
        <v>260</v>
      </c>
      <c r="H368" s="22"/>
      <c r="I368" s="80" t="s">
        <v>355</v>
      </c>
      <c r="J368" s="22" t="s">
        <v>260</v>
      </c>
      <c r="K368" s="17" t="s">
        <v>260</v>
      </c>
      <c r="L368" s="17"/>
      <c r="M368" s="20">
        <v>17605</v>
      </c>
      <c r="N368" s="22" t="s">
        <v>260</v>
      </c>
      <c r="O368" s="17" t="s">
        <v>260</v>
      </c>
      <c r="P368" s="22"/>
      <c r="Q368" s="80" t="s">
        <v>355</v>
      </c>
      <c r="R368" s="22" t="s">
        <v>260</v>
      </c>
    </row>
    <row r="369" spans="1:18" x14ac:dyDescent="0.25">
      <c r="A369" s="12"/>
      <c r="B369" s="2" t="s">
        <v>1413</v>
      </c>
      <c r="C369" s="4" t="s">
        <v>260</v>
      </c>
      <c r="D369" s="4"/>
      <c r="E369" s="26">
        <v>50000</v>
      </c>
      <c r="F369" t="s">
        <v>260</v>
      </c>
      <c r="G369" s="4" t="s">
        <v>260</v>
      </c>
      <c r="I369" s="79" t="s">
        <v>355</v>
      </c>
      <c r="J369" t="s">
        <v>260</v>
      </c>
      <c r="K369" s="4" t="s">
        <v>260</v>
      </c>
      <c r="L369" s="4"/>
      <c r="M369" s="26">
        <v>52633</v>
      </c>
      <c r="N369" t="s">
        <v>260</v>
      </c>
      <c r="O369" s="4" t="s">
        <v>260</v>
      </c>
      <c r="Q369" s="79" t="s">
        <v>355</v>
      </c>
      <c r="R369" t="s">
        <v>260</v>
      </c>
    </row>
    <row r="370" spans="1:18" x14ac:dyDescent="0.25">
      <c r="A370" s="12"/>
      <c r="B370" s="55" t="s">
        <v>1416</v>
      </c>
      <c r="C370" s="17" t="s">
        <v>260</v>
      </c>
      <c r="D370" s="17"/>
      <c r="E370" s="20">
        <v>447856</v>
      </c>
      <c r="F370" s="22" t="s">
        <v>260</v>
      </c>
      <c r="G370" s="17" t="s">
        <v>260</v>
      </c>
      <c r="H370" s="22"/>
      <c r="I370" s="80" t="s">
        <v>355</v>
      </c>
      <c r="J370" s="22" t="s">
        <v>260</v>
      </c>
      <c r="K370" s="17" t="s">
        <v>260</v>
      </c>
      <c r="L370" s="22"/>
      <c r="M370" s="80" t="s">
        <v>355</v>
      </c>
      <c r="N370" s="22" t="s">
        <v>260</v>
      </c>
      <c r="O370" s="17" t="s">
        <v>260</v>
      </c>
      <c r="P370" s="17"/>
      <c r="Q370" s="20">
        <v>485759</v>
      </c>
      <c r="R370" s="22" t="s">
        <v>260</v>
      </c>
    </row>
    <row r="371" spans="1:18" x14ac:dyDescent="0.25">
      <c r="A371" s="12"/>
      <c r="B371" s="2" t="s">
        <v>1063</v>
      </c>
      <c r="C371" s="4" t="s">
        <v>260</v>
      </c>
      <c r="D371" s="4"/>
      <c r="E371" s="26">
        <v>4157</v>
      </c>
      <c r="F371" t="s">
        <v>260</v>
      </c>
      <c r="G371" s="4" t="s">
        <v>260</v>
      </c>
      <c r="I371" s="79" t="s">
        <v>355</v>
      </c>
      <c r="J371" t="s">
        <v>260</v>
      </c>
      <c r="K371" s="4" t="s">
        <v>260</v>
      </c>
      <c r="L371" s="4"/>
      <c r="M371" s="26">
        <v>5245</v>
      </c>
      <c r="N371" t="s">
        <v>260</v>
      </c>
      <c r="O371" s="4" t="s">
        <v>260</v>
      </c>
      <c r="Q371" s="79" t="s">
        <v>355</v>
      </c>
      <c r="R371" t="s">
        <v>260</v>
      </c>
    </row>
    <row r="372" spans="1:18" x14ac:dyDescent="0.25">
      <c r="A372" s="12"/>
      <c r="B372" s="55" t="s">
        <v>1417</v>
      </c>
      <c r="C372" s="17" t="s">
        <v>260</v>
      </c>
      <c r="D372" s="17"/>
      <c r="E372" s="20">
        <v>1877</v>
      </c>
      <c r="F372" s="22" t="s">
        <v>260</v>
      </c>
      <c r="G372" s="17" t="s">
        <v>260</v>
      </c>
      <c r="H372" s="22"/>
      <c r="I372" s="80" t="s">
        <v>355</v>
      </c>
      <c r="J372" s="22" t="s">
        <v>260</v>
      </c>
      <c r="K372" s="17" t="s">
        <v>260</v>
      </c>
      <c r="L372" s="17"/>
      <c r="M372" s="20">
        <v>1877</v>
      </c>
      <c r="N372" s="22" t="s">
        <v>260</v>
      </c>
      <c r="O372" s="17" t="s">
        <v>260</v>
      </c>
      <c r="P372" s="22"/>
      <c r="Q372" s="80" t="s">
        <v>355</v>
      </c>
      <c r="R372" s="22" t="s">
        <v>260</v>
      </c>
    </row>
    <row r="373" spans="1:18" x14ac:dyDescent="0.25">
      <c r="A373" s="12"/>
      <c r="B373" s="2" t="s">
        <v>1418</v>
      </c>
      <c r="C373" s="4" t="s">
        <v>260</v>
      </c>
      <c r="D373" s="4"/>
      <c r="E373" s="28">
        <v>380</v>
      </c>
      <c r="F373" t="s">
        <v>260</v>
      </c>
      <c r="G373" s="4" t="s">
        <v>260</v>
      </c>
      <c r="I373" s="79" t="s">
        <v>355</v>
      </c>
      <c r="J373" t="s">
        <v>260</v>
      </c>
      <c r="K373" s="4" t="s">
        <v>260</v>
      </c>
      <c r="M373" s="79" t="s">
        <v>355</v>
      </c>
      <c r="N373" t="s">
        <v>260</v>
      </c>
      <c r="O373" s="4" t="s">
        <v>260</v>
      </c>
      <c r="P373" s="4"/>
      <c r="Q373" s="28">
        <v>380</v>
      </c>
      <c r="R373" t="s">
        <v>260</v>
      </c>
    </row>
    <row r="374" spans="1:18" ht="30" x14ac:dyDescent="0.25">
      <c r="A374" s="12"/>
      <c r="B374" s="56" t="s">
        <v>1419</v>
      </c>
      <c r="C374" s="17" t="s">
        <v>260</v>
      </c>
      <c r="D374" s="17"/>
      <c r="E374" s="17"/>
      <c r="F374" s="17"/>
      <c r="G374" s="17" t="s">
        <v>260</v>
      </c>
      <c r="H374" s="17"/>
      <c r="I374" s="17"/>
      <c r="J374" s="17"/>
      <c r="K374" s="17" t="s">
        <v>260</v>
      </c>
      <c r="L374" s="17"/>
      <c r="M374" s="17"/>
      <c r="N374" s="17"/>
      <c r="O374" s="17" t="s">
        <v>260</v>
      </c>
      <c r="P374" s="17"/>
      <c r="Q374" s="17"/>
      <c r="R374" s="17"/>
    </row>
    <row r="375" spans="1:18" x14ac:dyDescent="0.25">
      <c r="A375" s="12"/>
      <c r="B375" s="2" t="s">
        <v>1420</v>
      </c>
      <c r="C375" s="4" t="s">
        <v>260</v>
      </c>
      <c r="D375" t="s">
        <v>261</v>
      </c>
      <c r="E375" s="79" t="s">
        <v>355</v>
      </c>
      <c r="F375" t="s">
        <v>260</v>
      </c>
      <c r="G375" s="4" t="s">
        <v>260</v>
      </c>
      <c r="H375" t="s">
        <v>261</v>
      </c>
      <c r="I375" s="79" t="s">
        <v>355</v>
      </c>
      <c r="J375" t="s">
        <v>260</v>
      </c>
      <c r="K375" s="4" t="s">
        <v>260</v>
      </c>
      <c r="L375" t="s">
        <v>261</v>
      </c>
      <c r="M375" s="79" t="s">
        <v>355</v>
      </c>
      <c r="N375" t="s">
        <v>260</v>
      </c>
      <c r="O375" s="4" t="s">
        <v>260</v>
      </c>
      <c r="P375" s="4" t="s">
        <v>261</v>
      </c>
      <c r="Q375" s="26">
        <v>1648</v>
      </c>
      <c r="R375" t="s">
        <v>260</v>
      </c>
    </row>
    <row r="376" spans="1:18" x14ac:dyDescent="0.25">
      <c r="A376" s="12"/>
      <c r="B376" s="44"/>
      <c r="C376" s="44"/>
      <c r="D376" s="44"/>
      <c r="E376" s="44"/>
      <c r="F376" s="44"/>
      <c r="G376" s="44"/>
      <c r="H376" s="44"/>
      <c r="I376" s="44"/>
      <c r="J376" s="44"/>
      <c r="K376" s="44"/>
      <c r="L376" s="44"/>
      <c r="M376" s="44"/>
      <c r="N376" s="44"/>
      <c r="O376" s="44"/>
      <c r="P376" s="44"/>
      <c r="Q376" s="44"/>
      <c r="R376" s="44"/>
    </row>
    <row r="377" spans="1:18" x14ac:dyDescent="0.25">
      <c r="A377" s="12"/>
      <c r="B377" s="74" t="s">
        <v>1423</v>
      </c>
      <c r="C377" s="74"/>
      <c r="D377" s="74"/>
      <c r="E377" s="74"/>
      <c r="F377" s="74"/>
      <c r="G377" s="74"/>
      <c r="H377" s="74"/>
      <c r="I377" s="74"/>
      <c r="J377" s="74"/>
      <c r="K377" s="74"/>
      <c r="L377" s="74"/>
      <c r="M377" s="74"/>
      <c r="N377" s="74"/>
      <c r="O377" s="74"/>
      <c r="P377" s="74"/>
      <c r="Q377" s="74"/>
      <c r="R377" s="74"/>
    </row>
    <row r="378" spans="1:18" x14ac:dyDescent="0.25">
      <c r="A378" s="12"/>
      <c r="B378" s="44"/>
      <c r="C378" s="44"/>
      <c r="D378" s="44"/>
      <c r="E378" s="44"/>
      <c r="F378" s="44"/>
      <c r="G378" s="44"/>
      <c r="H378" s="44"/>
      <c r="I378" s="44"/>
      <c r="J378" s="44"/>
      <c r="K378" s="44"/>
      <c r="L378" s="44"/>
      <c r="M378" s="44"/>
      <c r="N378" s="44"/>
      <c r="O378" s="44"/>
      <c r="P378" s="44"/>
      <c r="Q378" s="44"/>
      <c r="R378" s="44"/>
    </row>
    <row r="379" spans="1:18" x14ac:dyDescent="0.25">
      <c r="A379" s="12"/>
      <c r="B379" s="99" t="s">
        <v>1424</v>
      </c>
      <c r="C379" s="99"/>
      <c r="D379" s="99"/>
      <c r="E379" s="99"/>
      <c r="F379" s="99"/>
      <c r="G379" s="99"/>
      <c r="H379" s="99"/>
      <c r="I379" s="99"/>
      <c r="J379" s="99"/>
      <c r="K379" s="99"/>
      <c r="L379" s="99"/>
      <c r="M379" s="99"/>
      <c r="N379" s="99"/>
      <c r="O379" s="99"/>
      <c r="P379" s="99"/>
      <c r="Q379" s="99"/>
      <c r="R379" s="99"/>
    </row>
    <row r="380" spans="1:18" x14ac:dyDescent="0.25">
      <c r="A380" s="12"/>
      <c r="B380" s="44"/>
      <c r="C380" s="44"/>
      <c r="D380" s="44"/>
      <c r="E380" s="44"/>
      <c r="F380" s="44"/>
      <c r="G380" s="44"/>
      <c r="H380" s="44"/>
      <c r="I380" s="44"/>
      <c r="J380" s="44"/>
      <c r="K380" s="44"/>
      <c r="L380" s="44"/>
      <c r="M380" s="44"/>
      <c r="N380" s="44"/>
      <c r="O380" s="44"/>
      <c r="P380" s="44"/>
      <c r="Q380" s="44"/>
      <c r="R380" s="44"/>
    </row>
    <row r="381" spans="1:18" x14ac:dyDescent="0.25">
      <c r="A381" s="12"/>
      <c r="B381" s="99" t="s">
        <v>1425</v>
      </c>
      <c r="C381" s="99"/>
      <c r="D381" s="99"/>
      <c r="E381" s="99"/>
      <c r="F381" s="99"/>
      <c r="G381" s="99"/>
      <c r="H381" s="99"/>
      <c r="I381" s="99"/>
      <c r="J381" s="99"/>
      <c r="K381" s="99"/>
      <c r="L381" s="99"/>
      <c r="M381" s="99"/>
      <c r="N381" s="99"/>
      <c r="O381" s="99"/>
      <c r="P381" s="99"/>
      <c r="Q381" s="99"/>
      <c r="R381" s="99"/>
    </row>
    <row r="382" spans="1:18" x14ac:dyDescent="0.25">
      <c r="A382" s="12"/>
      <c r="B382" s="44"/>
      <c r="C382" s="44"/>
      <c r="D382" s="44"/>
      <c r="E382" s="44"/>
      <c r="F382" s="44"/>
      <c r="G382" s="44"/>
      <c r="H382" s="44"/>
      <c r="I382" s="44"/>
      <c r="J382" s="44"/>
      <c r="K382" s="44"/>
      <c r="L382" s="44"/>
      <c r="M382" s="44"/>
      <c r="N382" s="44"/>
      <c r="O382" s="44"/>
      <c r="P382" s="44"/>
      <c r="Q382" s="44"/>
      <c r="R382" s="44"/>
    </row>
    <row r="383" spans="1:18" ht="25.5" customHeight="1" x14ac:dyDescent="0.25">
      <c r="A383" s="12"/>
      <c r="B383" s="99" t="s">
        <v>1426</v>
      </c>
      <c r="C383" s="99"/>
      <c r="D383" s="99"/>
      <c r="E383" s="99"/>
      <c r="F383" s="99"/>
      <c r="G383" s="99"/>
      <c r="H383" s="99"/>
      <c r="I383" s="99"/>
      <c r="J383" s="99"/>
      <c r="K383" s="99"/>
      <c r="L383" s="99"/>
      <c r="M383" s="99"/>
      <c r="N383" s="99"/>
      <c r="O383" s="99"/>
      <c r="P383" s="99"/>
      <c r="Q383" s="99"/>
      <c r="R383" s="99"/>
    </row>
    <row r="384" spans="1:18" x14ac:dyDescent="0.25">
      <c r="A384" s="12"/>
      <c r="B384" s="44"/>
      <c r="C384" s="44"/>
      <c r="D384" s="44"/>
      <c r="E384" s="44"/>
      <c r="F384" s="44"/>
      <c r="G384" s="44"/>
      <c r="H384" s="44"/>
      <c r="I384" s="44"/>
      <c r="J384" s="44"/>
      <c r="K384" s="44"/>
      <c r="L384" s="44"/>
      <c r="M384" s="44"/>
      <c r="N384" s="44"/>
      <c r="O384" s="44"/>
      <c r="P384" s="44"/>
      <c r="Q384" s="44"/>
      <c r="R384" s="44"/>
    </row>
    <row r="385" spans="1:18" x14ac:dyDescent="0.25">
      <c r="A385" s="12"/>
      <c r="B385" s="91"/>
      <c r="C385" s="91"/>
      <c r="D385" s="91"/>
      <c r="E385" s="91"/>
      <c r="F385" s="91"/>
      <c r="G385" s="91"/>
      <c r="H385" s="91"/>
      <c r="I385" s="91"/>
      <c r="J385" s="91"/>
      <c r="K385" s="91"/>
      <c r="L385" s="91"/>
      <c r="M385" s="91"/>
      <c r="N385" s="91"/>
      <c r="O385" s="91"/>
      <c r="P385" s="91"/>
      <c r="Q385" s="91"/>
      <c r="R385" s="91"/>
    </row>
    <row r="386" spans="1:18" x14ac:dyDescent="0.25">
      <c r="A386" s="12"/>
      <c r="B386" s="44"/>
      <c r="C386" s="44"/>
      <c r="D386" s="44"/>
      <c r="E386" s="44"/>
      <c r="F386" s="44"/>
      <c r="G386" s="44"/>
      <c r="H386" s="44"/>
      <c r="I386" s="44"/>
      <c r="J386" s="44"/>
      <c r="K386" s="44"/>
      <c r="L386" s="44"/>
      <c r="M386" s="44"/>
      <c r="N386" s="44"/>
      <c r="O386" s="44"/>
      <c r="P386" s="44"/>
      <c r="Q386" s="44"/>
      <c r="R386" s="44"/>
    </row>
    <row r="387" spans="1:18" x14ac:dyDescent="0.25">
      <c r="A387" s="12"/>
      <c r="B387" s="99" t="s">
        <v>1427</v>
      </c>
      <c r="C387" s="99"/>
      <c r="D387" s="99"/>
      <c r="E387" s="99"/>
      <c r="F387" s="99"/>
      <c r="G387" s="99"/>
      <c r="H387" s="99"/>
      <c r="I387" s="99"/>
      <c r="J387" s="99"/>
      <c r="K387" s="99"/>
      <c r="L387" s="99"/>
      <c r="M387" s="99"/>
      <c r="N387" s="99"/>
      <c r="O387" s="99"/>
      <c r="P387" s="99"/>
      <c r="Q387" s="99"/>
      <c r="R387" s="99"/>
    </row>
    <row r="388" spans="1:18" x14ac:dyDescent="0.25">
      <c r="A388" s="12"/>
      <c r="B388" s="44"/>
      <c r="C388" s="44"/>
      <c r="D388" s="44"/>
      <c r="E388" s="44"/>
      <c r="F388" s="44"/>
      <c r="G388" s="44"/>
      <c r="H388" s="44"/>
      <c r="I388" s="44"/>
      <c r="J388" s="44"/>
      <c r="K388" s="44"/>
      <c r="L388" s="44"/>
      <c r="M388" s="44"/>
      <c r="N388" s="44"/>
      <c r="O388" s="44"/>
      <c r="P388" s="44"/>
      <c r="Q388" s="44"/>
      <c r="R388" s="44"/>
    </row>
    <row r="389" spans="1:18" ht="25.5" customHeight="1" x14ac:dyDescent="0.25">
      <c r="A389" s="12"/>
      <c r="B389" s="99" t="s">
        <v>1428</v>
      </c>
      <c r="C389" s="99"/>
      <c r="D389" s="99"/>
      <c r="E389" s="99"/>
      <c r="F389" s="99"/>
      <c r="G389" s="99"/>
      <c r="H389" s="99"/>
      <c r="I389" s="99"/>
      <c r="J389" s="99"/>
      <c r="K389" s="99"/>
      <c r="L389" s="99"/>
      <c r="M389" s="99"/>
      <c r="N389" s="99"/>
      <c r="O389" s="99"/>
      <c r="P389" s="99"/>
      <c r="Q389" s="99"/>
      <c r="R389" s="99"/>
    </row>
    <row r="390" spans="1:18" x14ac:dyDescent="0.25">
      <c r="A390" s="12"/>
      <c r="B390" s="44"/>
      <c r="C390" s="44"/>
      <c r="D390" s="44"/>
      <c r="E390" s="44"/>
      <c r="F390" s="44"/>
      <c r="G390" s="44"/>
      <c r="H390" s="44"/>
      <c r="I390" s="44"/>
      <c r="J390" s="44"/>
      <c r="K390" s="44"/>
      <c r="L390" s="44"/>
      <c r="M390" s="44"/>
      <c r="N390" s="44"/>
      <c r="O390" s="44"/>
      <c r="P390" s="44"/>
      <c r="Q390" s="44"/>
      <c r="R390" s="44"/>
    </row>
    <row r="391" spans="1:18" ht="25.5" customHeight="1" x14ac:dyDescent="0.25">
      <c r="A391" s="12"/>
      <c r="B391" s="99" t="s">
        <v>1429</v>
      </c>
      <c r="C391" s="99"/>
      <c r="D391" s="99"/>
      <c r="E391" s="99"/>
      <c r="F391" s="99"/>
      <c r="G391" s="99"/>
      <c r="H391" s="99"/>
      <c r="I391" s="99"/>
      <c r="J391" s="99"/>
      <c r="K391" s="99"/>
      <c r="L391" s="99"/>
      <c r="M391" s="99"/>
      <c r="N391" s="99"/>
      <c r="O391" s="99"/>
      <c r="P391" s="99"/>
      <c r="Q391" s="99"/>
      <c r="R391" s="99"/>
    </row>
    <row r="392" spans="1:18" x14ac:dyDescent="0.25">
      <c r="A392" s="12"/>
      <c r="B392" s="44"/>
      <c r="C392" s="44"/>
      <c r="D392" s="44"/>
      <c r="E392" s="44"/>
      <c r="F392" s="44"/>
      <c r="G392" s="44"/>
      <c r="H392" s="44"/>
      <c r="I392" s="44"/>
      <c r="J392" s="44"/>
      <c r="K392" s="44"/>
      <c r="L392" s="44"/>
      <c r="M392" s="44"/>
      <c r="N392" s="44"/>
      <c r="O392" s="44"/>
      <c r="P392" s="44"/>
      <c r="Q392" s="44"/>
      <c r="R392" s="44"/>
    </row>
    <row r="393" spans="1:18" x14ac:dyDescent="0.25">
      <c r="A393" s="12"/>
      <c r="B393" s="99" t="s">
        <v>1430</v>
      </c>
      <c r="C393" s="99"/>
      <c r="D393" s="99"/>
      <c r="E393" s="99"/>
      <c r="F393" s="99"/>
      <c r="G393" s="99"/>
      <c r="H393" s="99"/>
      <c r="I393" s="99"/>
      <c r="J393" s="99"/>
      <c r="K393" s="99"/>
      <c r="L393" s="99"/>
      <c r="M393" s="99"/>
      <c r="N393" s="99"/>
      <c r="O393" s="99"/>
      <c r="P393" s="99"/>
      <c r="Q393" s="99"/>
      <c r="R393" s="99"/>
    </row>
    <row r="394" spans="1:18" x14ac:dyDescent="0.25">
      <c r="A394" s="12"/>
      <c r="B394" s="44"/>
      <c r="C394" s="44"/>
      <c r="D394" s="44"/>
      <c r="E394" s="44"/>
      <c r="F394" s="44"/>
      <c r="G394" s="44"/>
      <c r="H394" s="44"/>
      <c r="I394" s="44"/>
      <c r="J394" s="44"/>
      <c r="K394" s="44"/>
      <c r="L394" s="44"/>
      <c r="M394" s="44"/>
      <c r="N394" s="44"/>
      <c r="O394" s="44"/>
      <c r="P394" s="44"/>
      <c r="Q394" s="44"/>
      <c r="R394" s="44"/>
    </row>
    <row r="395" spans="1:18" x14ac:dyDescent="0.25">
      <c r="A395" s="12"/>
      <c r="B395" s="99" t="s">
        <v>1431</v>
      </c>
      <c r="C395" s="99"/>
      <c r="D395" s="99"/>
      <c r="E395" s="99"/>
      <c r="F395" s="99"/>
      <c r="G395" s="99"/>
      <c r="H395" s="99"/>
      <c r="I395" s="99"/>
      <c r="J395" s="99"/>
      <c r="K395" s="99"/>
      <c r="L395" s="99"/>
      <c r="M395" s="99"/>
      <c r="N395" s="99"/>
      <c r="O395" s="99"/>
      <c r="P395" s="99"/>
      <c r="Q395" s="99"/>
      <c r="R395" s="99"/>
    </row>
    <row r="396" spans="1:18" x14ac:dyDescent="0.25">
      <c r="A396" s="12"/>
      <c r="B396" s="44"/>
      <c r="C396" s="44"/>
      <c r="D396" s="44"/>
      <c r="E396" s="44"/>
      <c r="F396" s="44"/>
      <c r="G396" s="44"/>
      <c r="H396" s="44"/>
      <c r="I396" s="44"/>
      <c r="J396" s="44"/>
      <c r="K396" s="44"/>
      <c r="L396" s="44"/>
      <c r="M396" s="44"/>
      <c r="N396" s="44"/>
      <c r="O396" s="44"/>
      <c r="P396" s="44"/>
      <c r="Q396" s="44"/>
      <c r="R396" s="44"/>
    </row>
    <row r="397" spans="1:18" x14ac:dyDescent="0.25">
      <c r="A397" s="12"/>
      <c r="B397" s="99" t="s">
        <v>1432</v>
      </c>
      <c r="C397" s="99"/>
      <c r="D397" s="99"/>
      <c r="E397" s="99"/>
      <c r="F397" s="99"/>
      <c r="G397" s="99"/>
      <c r="H397" s="99"/>
      <c r="I397" s="99"/>
      <c r="J397" s="99"/>
      <c r="K397" s="99"/>
      <c r="L397" s="99"/>
      <c r="M397" s="99"/>
      <c r="N397" s="99"/>
      <c r="O397" s="99"/>
      <c r="P397" s="99"/>
      <c r="Q397" s="99"/>
      <c r="R397" s="99"/>
    </row>
    <row r="398" spans="1:18" x14ac:dyDescent="0.25">
      <c r="A398" s="12"/>
      <c r="B398" s="44"/>
      <c r="C398" s="44"/>
      <c r="D398" s="44"/>
      <c r="E398" s="44"/>
      <c r="F398" s="44"/>
      <c r="G398" s="44"/>
      <c r="H398" s="44"/>
      <c r="I398" s="44"/>
      <c r="J398" s="44"/>
      <c r="K398" s="44"/>
      <c r="L398" s="44"/>
      <c r="M398" s="44"/>
      <c r="N398" s="44"/>
      <c r="O398" s="44"/>
      <c r="P398" s="44"/>
      <c r="Q398" s="44"/>
      <c r="R398" s="44"/>
    </row>
    <row r="399" spans="1:18" x14ac:dyDescent="0.25">
      <c r="A399" s="12"/>
      <c r="B399" s="99" t="s">
        <v>1433</v>
      </c>
      <c r="C399" s="99"/>
      <c r="D399" s="99"/>
      <c r="E399" s="99"/>
      <c r="F399" s="99"/>
      <c r="G399" s="99"/>
      <c r="H399" s="99"/>
      <c r="I399" s="99"/>
      <c r="J399" s="99"/>
      <c r="K399" s="99"/>
      <c r="L399" s="99"/>
      <c r="M399" s="99"/>
      <c r="N399" s="99"/>
      <c r="O399" s="99"/>
      <c r="P399" s="99"/>
      <c r="Q399" s="99"/>
      <c r="R399" s="99"/>
    </row>
    <row r="400" spans="1:18" x14ac:dyDescent="0.25">
      <c r="A400" s="12"/>
      <c r="B400" s="44"/>
      <c r="C400" s="44"/>
      <c r="D400" s="44"/>
      <c r="E400" s="44"/>
      <c r="F400" s="44"/>
      <c r="G400" s="44"/>
      <c r="H400" s="44"/>
      <c r="I400" s="44"/>
      <c r="J400" s="44"/>
      <c r="K400" s="44"/>
      <c r="L400" s="44"/>
      <c r="M400" s="44"/>
      <c r="N400" s="44"/>
      <c r="O400" s="44"/>
      <c r="P400" s="44"/>
      <c r="Q400" s="44"/>
      <c r="R400" s="44"/>
    </row>
    <row r="401" spans="1:18" x14ac:dyDescent="0.25">
      <c r="A401" s="12"/>
      <c r="B401" s="99" t="s">
        <v>1434</v>
      </c>
      <c r="C401" s="99"/>
      <c r="D401" s="99"/>
      <c r="E401" s="99"/>
      <c r="F401" s="99"/>
      <c r="G401" s="99"/>
      <c r="H401" s="99"/>
      <c r="I401" s="99"/>
      <c r="J401" s="99"/>
      <c r="K401" s="99"/>
      <c r="L401" s="99"/>
      <c r="M401" s="99"/>
      <c r="N401" s="99"/>
      <c r="O401" s="99"/>
      <c r="P401" s="99"/>
      <c r="Q401" s="99"/>
      <c r="R401" s="99"/>
    </row>
    <row r="402" spans="1:18" x14ac:dyDescent="0.25">
      <c r="A402" s="12"/>
      <c r="B402" s="44"/>
      <c r="C402" s="44"/>
      <c r="D402" s="44"/>
      <c r="E402" s="44"/>
      <c r="F402" s="44"/>
      <c r="G402" s="44"/>
      <c r="H402" s="44"/>
      <c r="I402" s="44"/>
      <c r="J402" s="44"/>
      <c r="K402" s="44"/>
      <c r="L402" s="44"/>
      <c r="M402" s="44"/>
      <c r="N402" s="44"/>
      <c r="O402" s="44"/>
      <c r="P402" s="44"/>
      <c r="Q402" s="44"/>
      <c r="R402" s="44"/>
    </row>
    <row r="403" spans="1:18" x14ac:dyDescent="0.25">
      <c r="A403" s="12"/>
      <c r="B403" s="99" t="s">
        <v>1435</v>
      </c>
      <c r="C403" s="99"/>
      <c r="D403" s="99"/>
      <c r="E403" s="99"/>
      <c r="F403" s="99"/>
      <c r="G403" s="99"/>
      <c r="H403" s="99"/>
      <c r="I403" s="99"/>
      <c r="J403" s="99"/>
      <c r="K403" s="99"/>
      <c r="L403" s="99"/>
      <c r="M403" s="99"/>
      <c r="N403" s="99"/>
      <c r="O403" s="99"/>
      <c r="P403" s="99"/>
      <c r="Q403" s="99"/>
      <c r="R403" s="99"/>
    </row>
  </sheetData>
  <mergeCells count="445">
    <mergeCell ref="B400:R400"/>
    <mergeCell ref="B401:R401"/>
    <mergeCell ref="B402:R402"/>
    <mergeCell ref="B403:R403"/>
    <mergeCell ref="B394:R394"/>
    <mergeCell ref="B395:R395"/>
    <mergeCell ref="B396:R396"/>
    <mergeCell ref="B397:R397"/>
    <mergeCell ref="B398:R398"/>
    <mergeCell ref="B399:R399"/>
    <mergeCell ref="B388:R388"/>
    <mergeCell ref="B389:R389"/>
    <mergeCell ref="B390:R390"/>
    <mergeCell ref="B391:R391"/>
    <mergeCell ref="B392:R392"/>
    <mergeCell ref="B393:R393"/>
    <mergeCell ref="B382:R382"/>
    <mergeCell ref="B383:R383"/>
    <mergeCell ref="B384:R384"/>
    <mergeCell ref="B385:R385"/>
    <mergeCell ref="B386:R386"/>
    <mergeCell ref="B387:R387"/>
    <mergeCell ref="B376:R376"/>
    <mergeCell ref="B377:R377"/>
    <mergeCell ref="B378:R378"/>
    <mergeCell ref="B379:R379"/>
    <mergeCell ref="B380:R380"/>
    <mergeCell ref="B381:R381"/>
    <mergeCell ref="B292:R292"/>
    <mergeCell ref="B293:R293"/>
    <mergeCell ref="B294:R294"/>
    <mergeCell ref="B295:R295"/>
    <mergeCell ref="B335:R335"/>
    <mergeCell ref="B336:R336"/>
    <mergeCell ref="B268:R268"/>
    <mergeCell ref="B269:R269"/>
    <mergeCell ref="B270:R270"/>
    <mergeCell ref="B271:R271"/>
    <mergeCell ref="B290:R290"/>
    <mergeCell ref="B291:R291"/>
    <mergeCell ref="B240:R240"/>
    <mergeCell ref="B241:R241"/>
    <mergeCell ref="B260:R260"/>
    <mergeCell ref="B261:R261"/>
    <mergeCell ref="B262:R262"/>
    <mergeCell ref="B263:R263"/>
    <mergeCell ref="B230:R230"/>
    <mergeCell ref="B231:R231"/>
    <mergeCell ref="B236:R236"/>
    <mergeCell ref="B237:R237"/>
    <mergeCell ref="B238:R238"/>
    <mergeCell ref="B239:R239"/>
    <mergeCell ref="B224:R224"/>
    <mergeCell ref="B225:R225"/>
    <mergeCell ref="B226:R226"/>
    <mergeCell ref="B227:R227"/>
    <mergeCell ref="B228:R228"/>
    <mergeCell ref="B229:R229"/>
    <mergeCell ref="B218:R218"/>
    <mergeCell ref="B219:R219"/>
    <mergeCell ref="B220:R220"/>
    <mergeCell ref="B221:R221"/>
    <mergeCell ref="B222:R222"/>
    <mergeCell ref="B223:R223"/>
    <mergeCell ref="B186:R186"/>
    <mergeCell ref="B187:R187"/>
    <mergeCell ref="B188:R188"/>
    <mergeCell ref="B189:R189"/>
    <mergeCell ref="B190:R190"/>
    <mergeCell ref="B191:R191"/>
    <mergeCell ref="B147:R147"/>
    <mergeCell ref="B148:R148"/>
    <mergeCell ref="B149:R149"/>
    <mergeCell ref="B163:R163"/>
    <mergeCell ref="B164:R164"/>
    <mergeCell ref="B165:R165"/>
    <mergeCell ref="B127:R127"/>
    <mergeCell ref="B139:R139"/>
    <mergeCell ref="B140:R140"/>
    <mergeCell ref="B144:R144"/>
    <mergeCell ref="B145:R145"/>
    <mergeCell ref="B146:R146"/>
    <mergeCell ref="B102:R102"/>
    <mergeCell ref="B103:R103"/>
    <mergeCell ref="B104:R104"/>
    <mergeCell ref="B120:R120"/>
    <mergeCell ref="B121:R121"/>
    <mergeCell ref="B122:R122"/>
    <mergeCell ref="B30:R30"/>
    <mergeCell ref="B31:R31"/>
    <mergeCell ref="B54:R54"/>
    <mergeCell ref="B55:R55"/>
    <mergeCell ref="B78:R78"/>
    <mergeCell ref="B79:R79"/>
    <mergeCell ref="B24:R24"/>
    <mergeCell ref="B25:R25"/>
    <mergeCell ref="B26:R26"/>
    <mergeCell ref="B27:R27"/>
    <mergeCell ref="B28:R28"/>
    <mergeCell ref="B29:R29"/>
    <mergeCell ref="B18:R18"/>
    <mergeCell ref="B19:R19"/>
    <mergeCell ref="B20:R20"/>
    <mergeCell ref="B21:R21"/>
    <mergeCell ref="B22:R22"/>
    <mergeCell ref="B23:R23"/>
    <mergeCell ref="B9:R9"/>
    <mergeCell ref="B10:R10"/>
    <mergeCell ref="B12:R12"/>
    <mergeCell ref="B13:R13"/>
    <mergeCell ref="B15:R15"/>
    <mergeCell ref="B16:R16"/>
    <mergeCell ref="A1:A2"/>
    <mergeCell ref="B1:R1"/>
    <mergeCell ref="B2:R2"/>
    <mergeCell ref="B3:R3"/>
    <mergeCell ref="A4:A403"/>
    <mergeCell ref="B4:R4"/>
    <mergeCell ref="B5:R5"/>
    <mergeCell ref="B6:R6"/>
    <mergeCell ref="B7:R7"/>
    <mergeCell ref="B8:R8"/>
    <mergeCell ref="D342:E342"/>
    <mergeCell ref="H342:I342"/>
    <mergeCell ref="L342:M342"/>
    <mergeCell ref="P342:Q342"/>
    <mergeCell ref="D343:E343"/>
    <mergeCell ref="H343:I343"/>
    <mergeCell ref="L343:M343"/>
    <mergeCell ref="P343:Q343"/>
    <mergeCell ref="D340:E340"/>
    <mergeCell ref="H340:I340"/>
    <mergeCell ref="L340:M340"/>
    <mergeCell ref="P340:Q340"/>
    <mergeCell ref="D341:E341"/>
    <mergeCell ref="H341:I341"/>
    <mergeCell ref="L341:M341"/>
    <mergeCell ref="P341:Q341"/>
    <mergeCell ref="D338:E338"/>
    <mergeCell ref="H338:Q338"/>
    <mergeCell ref="D339:E339"/>
    <mergeCell ref="H339:I339"/>
    <mergeCell ref="L339:M339"/>
    <mergeCell ref="P339:Q339"/>
    <mergeCell ref="D301:E301"/>
    <mergeCell ref="H301:I301"/>
    <mergeCell ref="L301:M301"/>
    <mergeCell ref="P301:Q301"/>
    <mergeCell ref="D302:E302"/>
    <mergeCell ref="H302:I302"/>
    <mergeCell ref="L302:M302"/>
    <mergeCell ref="P302:Q302"/>
    <mergeCell ref="D299:E299"/>
    <mergeCell ref="H299:I299"/>
    <mergeCell ref="L299:M299"/>
    <mergeCell ref="P299:Q299"/>
    <mergeCell ref="D300:E300"/>
    <mergeCell ref="H300:I300"/>
    <mergeCell ref="L300:M300"/>
    <mergeCell ref="P300:Q300"/>
    <mergeCell ref="D297:E297"/>
    <mergeCell ref="H297:Q297"/>
    <mergeCell ref="D298:E298"/>
    <mergeCell ref="H298:I298"/>
    <mergeCell ref="L298:M298"/>
    <mergeCell ref="P298:Q298"/>
    <mergeCell ref="D287:E287"/>
    <mergeCell ref="H287:I287"/>
    <mergeCell ref="L287:M287"/>
    <mergeCell ref="P287:Q287"/>
    <mergeCell ref="D288:E288"/>
    <mergeCell ref="H288:I288"/>
    <mergeCell ref="L288:M288"/>
    <mergeCell ref="P288:Q288"/>
    <mergeCell ref="D285:E285"/>
    <mergeCell ref="H285:I285"/>
    <mergeCell ref="L285:M285"/>
    <mergeCell ref="P285:Q285"/>
    <mergeCell ref="D286:E286"/>
    <mergeCell ref="H286:I286"/>
    <mergeCell ref="L286:M286"/>
    <mergeCell ref="P286:Q286"/>
    <mergeCell ref="B281:R281"/>
    <mergeCell ref="B282:Q282"/>
    <mergeCell ref="B283:Q283"/>
    <mergeCell ref="D284:E284"/>
    <mergeCell ref="H284:I284"/>
    <mergeCell ref="L284:M284"/>
    <mergeCell ref="P284:Q284"/>
    <mergeCell ref="D278:E278"/>
    <mergeCell ref="H278:I278"/>
    <mergeCell ref="L278:M278"/>
    <mergeCell ref="P278:Q278"/>
    <mergeCell ref="D279:E279"/>
    <mergeCell ref="H279:I279"/>
    <mergeCell ref="L279:M279"/>
    <mergeCell ref="P279:Q279"/>
    <mergeCell ref="D276:E276"/>
    <mergeCell ref="H276:I276"/>
    <mergeCell ref="L276:M276"/>
    <mergeCell ref="P276:Q276"/>
    <mergeCell ref="D277:E277"/>
    <mergeCell ref="H277:I277"/>
    <mergeCell ref="L277:M277"/>
    <mergeCell ref="P277:Q277"/>
    <mergeCell ref="B273:Q273"/>
    <mergeCell ref="B274:Q274"/>
    <mergeCell ref="D275:E275"/>
    <mergeCell ref="H275:I275"/>
    <mergeCell ref="L275:M275"/>
    <mergeCell ref="P275:Q275"/>
    <mergeCell ref="D265:E265"/>
    <mergeCell ref="H265:I265"/>
    <mergeCell ref="L265:M265"/>
    <mergeCell ref="D266:E266"/>
    <mergeCell ref="H266:I266"/>
    <mergeCell ref="L266:M266"/>
    <mergeCell ref="D257:E257"/>
    <mergeCell ref="H257:I257"/>
    <mergeCell ref="L257:M257"/>
    <mergeCell ref="P257:Q257"/>
    <mergeCell ref="D258:E258"/>
    <mergeCell ref="H258:I258"/>
    <mergeCell ref="L258:M258"/>
    <mergeCell ref="P258:Q258"/>
    <mergeCell ref="D255:E255"/>
    <mergeCell ref="H255:I255"/>
    <mergeCell ref="L255:M255"/>
    <mergeCell ref="P255:Q255"/>
    <mergeCell ref="D256:E256"/>
    <mergeCell ref="H256:I256"/>
    <mergeCell ref="L256:M256"/>
    <mergeCell ref="P256:Q256"/>
    <mergeCell ref="B251:R251"/>
    <mergeCell ref="B252:Q252"/>
    <mergeCell ref="B253:Q253"/>
    <mergeCell ref="D254:E254"/>
    <mergeCell ref="H254:I254"/>
    <mergeCell ref="L254:M254"/>
    <mergeCell ref="P254:Q254"/>
    <mergeCell ref="D248:E248"/>
    <mergeCell ref="H248:I248"/>
    <mergeCell ref="L248:M248"/>
    <mergeCell ref="P248:Q248"/>
    <mergeCell ref="D249:E249"/>
    <mergeCell ref="H249:I249"/>
    <mergeCell ref="L249:M249"/>
    <mergeCell ref="P249:Q249"/>
    <mergeCell ref="D246:E246"/>
    <mergeCell ref="H246:I246"/>
    <mergeCell ref="L246:M246"/>
    <mergeCell ref="P246:Q246"/>
    <mergeCell ref="D247:E247"/>
    <mergeCell ref="H247:I247"/>
    <mergeCell ref="L247:M247"/>
    <mergeCell ref="P247:Q247"/>
    <mergeCell ref="B243:Q243"/>
    <mergeCell ref="B244:Q244"/>
    <mergeCell ref="D245:E245"/>
    <mergeCell ref="H245:I245"/>
    <mergeCell ref="L245:M245"/>
    <mergeCell ref="P245:Q245"/>
    <mergeCell ref="D208:E208"/>
    <mergeCell ref="D209:E209"/>
    <mergeCell ref="D233:E233"/>
    <mergeCell ref="H233:I233"/>
    <mergeCell ref="L233:M233"/>
    <mergeCell ref="D234:E234"/>
    <mergeCell ref="H234:I234"/>
    <mergeCell ref="L234:M234"/>
    <mergeCell ref="B216:R216"/>
    <mergeCell ref="B217:R217"/>
    <mergeCell ref="G197:G199"/>
    <mergeCell ref="I197:I199"/>
    <mergeCell ref="J197:J199"/>
    <mergeCell ref="K197:K199"/>
    <mergeCell ref="L197:L199"/>
    <mergeCell ref="D207:L207"/>
    <mergeCell ref="B204:R204"/>
    <mergeCell ref="B205:R205"/>
    <mergeCell ref="D195:E195"/>
    <mergeCell ref="B197:B199"/>
    <mergeCell ref="C197:C199"/>
    <mergeCell ref="D197:D199"/>
    <mergeCell ref="E197:E199"/>
    <mergeCell ref="F197:F199"/>
    <mergeCell ref="D175:E175"/>
    <mergeCell ref="H175:I175"/>
    <mergeCell ref="L175:M175"/>
    <mergeCell ref="P175:Q175"/>
    <mergeCell ref="D193:L193"/>
    <mergeCell ref="D194:E194"/>
    <mergeCell ref="B182:R182"/>
    <mergeCell ref="B183:R183"/>
    <mergeCell ref="B184:R184"/>
    <mergeCell ref="B185:R185"/>
    <mergeCell ref="D173:E173"/>
    <mergeCell ref="H173:I173"/>
    <mergeCell ref="L173:M173"/>
    <mergeCell ref="P173:Q173"/>
    <mergeCell ref="D174:E174"/>
    <mergeCell ref="H174:I174"/>
    <mergeCell ref="L174:M174"/>
    <mergeCell ref="P174:Q174"/>
    <mergeCell ref="D171:E171"/>
    <mergeCell ref="H171:I171"/>
    <mergeCell ref="L171:M171"/>
    <mergeCell ref="P171:Q171"/>
    <mergeCell ref="D172:E172"/>
    <mergeCell ref="H172:I172"/>
    <mergeCell ref="L172:M172"/>
    <mergeCell ref="P172:Q172"/>
    <mergeCell ref="R152:R155"/>
    <mergeCell ref="D156:E156"/>
    <mergeCell ref="H156:I156"/>
    <mergeCell ref="L156:M156"/>
    <mergeCell ref="P156:Q156"/>
    <mergeCell ref="D170:E170"/>
    <mergeCell ref="H170:Q170"/>
    <mergeCell ref="B166:R166"/>
    <mergeCell ref="B167:R167"/>
    <mergeCell ref="B168:R168"/>
    <mergeCell ref="N152:N155"/>
    <mergeCell ref="O152:O155"/>
    <mergeCell ref="P152:Q152"/>
    <mergeCell ref="P153:Q153"/>
    <mergeCell ref="P154:Q154"/>
    <mergeCell ref="P155:Q155"/>
    <mergeCell ref="H154:I154"/>
    <mergeCell ref="H155:I155"/>
    <mergeCell ref="J152:J155"/>
    <mergeCell ref="K152:K155"/>
    <mergeCell ref="L152:M152"/>
    <mergeCell ref="L153:M153"/>
    <mergeCell ref="L154:M154"/>
    <mergeCell ref="L155:M155"/>
    <mergeCell ref="D131:E131"/>
    <mergeCell ref="D151:E151"/>
    <mergeCell ref="H151:Q151"/>
    <mergeCell ref="B152:B155"/>
    <mergeCell ref="C152:C155"/>
    <mergeCell ref="D152:E155"/>
    <mergeCell ref="F152:F155"/>
    <mergeCell ref="G152:G155"/>
    <mergeCell ref="H152:I152"/>
    <mergeCell ref="H153:I153"/>
    <mergeCell ref="D110:E110"/>
    <mergeCell ref="H110:I110"/>
    <mergeCell ref="D111:E111"/>
    <mergeCell ref="H111:I111"/>
    <mergeCell ref="D129:L129"/>
    <mergeCell ref="D130:E130"/>
    <mergeCell ref="B123:R123"/>
    <mergeCell ref="B124:R124"/>
    <mergeCell ref="B125:R125"/>
    <mergeCell ref="B126:R126"/>
    <mergeCell ref="D90:E90"/>
    <mergeCell ref="H90:I90"/>
    <mergeCell ref="D106:I106"/>
    <mergeCell ref="D107:I107"/>
    <mergeCell ref="D108:I108"/>
    <mergeCell ref="D109:E109"/>
    <mergeCell ref="H109:I109"/>
    <mergeCell ref="B99:R99"/>
    <mergeCell ref="B100:R100"/>
    <mergeCell ref="B101:R101"/>
    <mergeCell ref="D86:I86"/>
    <mergeCell ref="D87:I87"/>
    <mergeCell ref="D88:E88"/>
    <mergeCell ref="H88:I88"/>
    <mergeCell ref="D89:E89"/>
    <mergeCell ref="H89:I89"/>
    <mergeCell ref="R59:R62"/>
    <mergeCell ref="D63:E63"/>
    <mergeCell ref="H63:I63"/>
    <mergeCell ref="L63:M63"/>
    <mergeCell ref="P63:Q63"/>
    <mergeCell ref="D85:I85"/>
    <mergeCell ref="B80:R80"/>
    <mergeCell ref="B81:R81"/>
    <mergeCell ref="B82:R82"/>
    <mergeCell ref="B83:R83"/>
    <mergeCell ref="N59:N62"/>
    <mergeCell ref="O59:O62"/>
    <mergeCell ref="P59:Q59"/>
    <mergeCell ref="P60:Q60"/>
    <mergeCell ref="P61:Q61"/>
    <mergeCell ref="P62:Q62"/>
    <mergeCell ref="H61:I61"/>
    <mergeCell ref="H62:I62"/>
    <mergeCell ref="J59:J62"/>
    <mergeCell ref="K59:K62"/>
    <mergeCell ref="L59:M59"/>
    <mergeCell ref="L60:M60"/>
    <mergeCell ref="L61:M61"/>
    <mergeCell ref="L62:M62"/>
    <mergeCell ref="H57:Q57"/>
    <mergeCell ref="H58:Q58"/>
    <mergeCell ref="R57:R58"/>
    <mergeCell ref="B59:B62"/>
    <mergeCell ref="C59:C62"/>
    <mergeCell ref="D59:E62"/>
    <mergeCell ref="F59:F62"/>
    <mergeCell ref="G59:G62"/>
    <mergeCell ref="H59:I59"/>
    <mergeCell ref="H60:I60"/>
    <mergeCell ref="R35:R38"/>
    <mergeCell ref="D39:E39"/>
    <mergeCell ref="H39:I39"/>
    <mergeCell ref="L39:M39"/>
    <mergeCell ref="P39:Q39"/>
    <mergeCell ref="B57:B58"/>
    <mergeCell ref="C57:C58"/>
    <mergeCell ref="D57:E58"/>
    <mergeCell ref="F57:F58"/>
    <mergeCell ref="G57:G58"/>
    <mergeCell ref="N35:N38"/>
    <mergeCell ref="O35:O38"/>
    <mergeCell ref="P35:Q35"/>
    <mergeCell ref="P36:Q36"/>
    <mergeCell ref="P37:Q37"/>
    <mergeCell ref="P38:Q38"/>
    <mergeCell ref="J35:J38"/>
    <mergeCell ref="K35:K38"/>
    <mergeCell ref="L35:M35"/>
    <mergeCell ref="L36:M36"/>
    <mergeCell ref="L37:M37"/>
    <mergeCell ref="L38:M38"/>
    <mergeCell ref="R33:R34"/>
    <mergeCell ref="B35:B38"/>
    <mergeCell ref="C35:C38"/>
    <mergeCell ref="D35:E38"/>
    <mergeCell ref="F35:F38"/>
    <mergeCell ref="G35:G38"/>
    <mergeCell ref="H35:I35"/>
    <mergeCell ref="H36:I36"/>
    <mergeCell ref="H37:I37"/>
    <mergeCell ref="H38:I38"/>
    <mergeCell ref="B33:B34"/>
    <mergeCell ref="C33:C34"/>
    <mergeCell ref="D33:E34"/>
    <mergeCell ref="F33:F34"/>
    <mergeCell ref="G33:G34"/>
    <mergeCell ref="H33:Q33"/>
    <mergeCell ref="H34:Q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3" width="36.5703125" bestFit="1" customWidth="1"/>
    <col min="4" max="4" width="4.28515625" customWidth="1"/>
    <col min="5" max="5" width="19" customWidth="1"/>
    <col min="6" max="6" width="4.7109375" customWidth="1"/>
    <col min="7" max="7" width="4.140625" customWidth="1"/>
    <col min="8" max="8" width="4.28515625" customWidth="1"/>
    <col min="9" max="9" width="17.28515625" customWidth="1"/>
    <col min="10" max="11" width="4.140625" customWidth="1"/>
    <col min="12" max="12" width="4.28515625" customWidth="1"/>
    <col min="13" max="13" width="17.28515625" customWidth="1"/>
    <col min="14" max="15" width="4.140625" customWidth="1"/>
    <col min="16" max="16" width="4.28515625" customWidth="1"/>
    <col min="17" max="17" width="17.28515625" customWidth="1"/>
    <col min="18" max="18" width="4.140625" customWidth="1"/>
  </cols>
  <sheetData>
    <row r="1" spans="1:18" ht="15" customHeight="1" x14ac:dyDescent="0.25">
      <c r="A1" s="7" t="s">
        <v>14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437</v>
      </c>
      <c r="B3" s="44" t="s">
        <v>4</v>
      </c>
      <c r="C3" s="44"/>
      <c r="D3" s="44"/>
      <c r="E3" s="44"/>
      <c r="F3" s="44"/>
      <c r="G3" s="44"/>
      <c r="H3" s="44"/>
      <c r="I3" s="44"/>
      <c r="J3" s="44"/>
      <c r="K3" s="44"/>
      <c r="L3" s="44"/>
      <c r="M3" s="44"/>
      <c r="N3" s="44"/>
      <c r="O3" s="44"/>
      <c r="P3" s="44"/>
      <c r="Q3" s="44"/>
      <c r="R3" s="44"/>
    </row>
    <row r="4" spans="1:18" ht="25.5" customHeight="1" x14ac:dyDescent="0.25">
      <c r="A4" s="12"/>
      <c r="B4" s="48" t="s">
        <v>258</v>
      </c>
      <c r="C4" s="48"/>
      <c r="D4" s="48"/>
      <c r="E4" s="48"/>
      <c r="F4" s="48"/>
      <c r="G4" s="48"/>
      <c r="H4" s="48"/>
      <c r="I4" s="48"/>
      <c r="J4" s="48"/>
      <c r="K4" s="48"/>
      <c r="L4" s="48"/>
      <c r="M4" s="48"/>
      <c r="N4" s="48"/>
      <c r="O4" s="48"/>
      <c r="P4" s="48"/>
      <c r="Q4" s="48"/>
      <c r="R4" s="48"/>
    </row>
    <row r="5" spans="1:18" ht="15.75" x14ac:dyDescent="0.25">
      <c r="A5" s="12"/>
      <c r="B5" s="49"/>
      <c r="C5" s="49"/>
      <c r="D5" s="49"/>
      <c r="E5" s="49"/>
      <c r="F5" s="49"/>
      <c r="G5" s="49"/>
      <c r="H5" s="49"/>
      <c r="I5" s="49"/>
      <c r="J5" s="49"/>
      <c r="K5" s="49"/>
      <c r="L5" s="49"/>
      <c r="M5" s="49"/>
      <c r="N5" s="49"/>
      <c r="O5" s="49"/>
      <c r="P5" s="49"/>
      <c r="Q5" s="49"/>
      <c r="R5" s="49"/>
    </row>
    <row r="6" spans="1:18" x14ac:dyDescent="0.25">
      <c r="A6" s="12"/>
      <c r="B6" s="11"/>
      <c r="C6" s="11"/>
      <c r="D6" s="11"/>
      <c r="E6" s="11"/>
      <c r="F6" s="11"/>
    </row>
    <row r="7" spans="1:18" x14ac:dyDescent="0.25">
      <c r="A7" s="12"/>
      <c r="B7" s="16" t="s">
        <v>259</v>
      </c>
      <c r="C7" s="18" t="s">
        <v>260</v>
      </c>
      <c r="D7" s="19" t="s">
        <v>261</v>
      </c>
      <c r="E7" s="21">
        <v>56345</v>
      </c>
      <c r="F7" s="23" t="s">
        <v>260</v>
      </c>
    </row>
    <row r="8" spans="1:18" x14ac:dyDescent="0.25">
      <c r="A8" s="12"/>
      <c r="B8" s="24" t="s">
        <v>262</v>
      </c>
      <c r="C8" s="25" t="s">
        <v>260</v>
      </c>
      <c r="D8" s="11"/>
      <c r="E8" s="27">
        <v>142759</v>
      </c>
      <c r="F8" s="15" t="s">
        <v>260</v>
      </c>
    </row>
    <row r="9" spans="1:18" x14ac:dyDescent="0.25">
      <c r="A9" s="12"/>
      <c r="B9" s="16" t="s">
        <v>263</v>
      </c>
      <c r="C9" s="18" t="s">
        <v>260</v>
      </c>
      <c r="D9" s="19"/>
      <c r="E9" s="21">
        <v>371528</v>
      </c>
      <c r="F9" s="23" t="s">
        <v>260</v>
      </c>
    </row>
    <row r="10" spans="1:18" x14ac:dyDescent="0.25">
      <c r="A10" s="12"/>
      <c r="B10" s="24" t="s">
        <v>264</v>
      </c>
      <c r="C10" s="25" t="s">
        <v>260</v>
      </c>
      <c r="D10" s="11"/>
      <c r="E10" s="27">
        <v>8516</v>
      </c>
      <c r="F10" s="15" t="s">
        <v>260</v>
      </c>
    </row>
    <row r="11" spans="1:18" x14ac:dyDescent="0.25">
      <c r="A11" s="12"/>
      <c r="B11" s="16" t="s">
        <v>50</v>
      </c>
      <c r="C11" s="18" t="s">
        <v>260</v>
      </c>
      <c r="D11" s="19"/>
      <c r="E11" s="21">
        <v>2371</v>
      </c>
      <c r="F11" s="23" t="s">
        <v>260</v>
      </c>
    </row>
    <row r="12" spans="1:18" x14ac:dyDescent="0.25">
      <c r="A12" s="12"/>
      <c r="B12" s="24" t="s">
        <v>265</v>
      </c>
      <c r="C12" s="25" t="s">
        <v>260</v>
      </c>
      <c r="D12" s="11"/>
      <c r="E12" s="29">
        <v>473</v>
      </c>
      <c r="F12" s="15" t="s">
        <v>260</v>
      </c>
    </row>
    <row r="13" spans="1:18" x14ac:dyDescent="0.25">
      <c r="A13" s="12"/>
      <c r="B13" s="16" t="s">
        <v>53</v>
      </c>
      <c r="C13" s="18" t="s">
        <v>260</v>
      </c>
      <c r="D13" s="19"/>
      <c r="E13" s="21">
        <v>21281</v>
      </c>
      <c r="F13" s="23" t="s">
        <v>260</v>
      </c>
    </row>
    <row r="14" spans="1:18" x14ac:dyDescent="0.25">
      <c r="A14" s="12"/>
      <c r="B14" s="24" t="s">
        <v>57</v>
      </c>
      <c r="C14" s="25" t="s">
        <v>260</v>
      </c>
      <c r="D14" s="11"/>
      <c r="E14" s="27">
        <v>15658</v>
      </c>
      <c r="F14" s="15" t="s">
        <v>260</v>
      </c>
    </row>
    <row r="15" spans="1:18" x14ac:dyDescent="0.25">
      <c r="A15" s="12"/>
      <c r="B15" s="16" t="s">
        <v>103</v>
      </c>
      <c r="C15" s="18" t="s">
        <v>260</v>
      </c>
      <c r="D15" s="19"/>
      <c r="E15" s="31" t="s">
        <v>266</v>
      </c>
      <c r="F15" s="23" t="s">
        <v>267</v>
      </c>
    </row>
    <row r="16" spans="1:18" x14ac:dyDescent="0.25">
      <c r="A16" s="12"/>
      <c r="B16" s="24" t="s">
        <v>67</v>
      </c>
      <c r="C16" s="25" t="s">
        <v>260</v>
      </c>
      <c r="D16" s="11"/>
      <c r="E16" s="29" t="s">
        <v>268</v>
      </c>
      <c r="F16" s="15" t="s">
        <v>267</v>
      </c>
    </row>
    <row r="17" spans="1:18" x14ac:dyDescent="0.25">
      <c r="A17" s="12"/>
      <c r="B17" s="16" t="s">
        <v>68</v>
      </c>
      <c r="C17" s="18" t="s">
        <v>260</v>
      </c>
      <c r="D17" s="19"/>
      <c r="E17" s="31" t="s">
        <v>269</v>
      </c>
      <c r="F17" s="23" t="s">
        <v>267</v>
      </c>
    </row>
    <row r="18" spans="1:18" ht="15.75" thickBot="1" x14ac:dyDescent="0.3">
      <c r="A18" s="12"/>
      <c r="B18" s="24" t="s">
        <v>69</v>
      </c>
      <c r="C18" s="25" t="s">
        <v>260</v>
      </c>
      <c r="D18" s="11"/>
      <c r="E18" s="29" t="s">
        <v>270</v>
      </c>
      <c r="F18" s="15" t="s">
        <v>267</v>
      </c>
    </row>
    <row r="19" spans="1:18" x14ac:dyDescent="0.25">
      <c r="A19" s="12"/>
      <c r="B19" s="32"/>
      <c r="C19" s="32" t="s">
        <v>260</v>
      </c>
      <c r="D19" s="33"/>
      <c r="E19" s="33"/>
      <c r="F19" s="32"/>
    </row>
    <row r="20" spans="1:18" x14ac:dyDescent="0.25">
      <c r="A20" s="12"/>
      <c r="B20" s="34" t="s">
        <v>271</v>
      </c>
      <c r="C20" s="18" t="s">
        <v>260</v>
      </c>
      <c r="D20" s="19"/>
      <c r="E20" s="21">
        <v>46244</v>
      </c>
      <c r="F20" s="23" t="s">
        <v>260</v>
      </c>
    </row>
    <row r="21" spans="1:18" x14ac:dyDescent="0.25">
      <c r="A21" s="12"/>
      <c r="B21" s="24" t="s">
        <v>272</v>
      </c>
      <c r="C21" s="25" t="s">
        <v>260</v>
      </c>
      <c r="D21" s="11"/>
      <c r="E21" s="27">
        <v>8382</v>
      </c>
      <c r="F21" s="15" t="s">
        <v>260</v>
      </c>
    </row>
    <row r="22" spans="1:18" ht="15.75" thickBot="1" x14ac:dyDescent="0.3">
      <c r="A22" s="12"/>
      <c r="B22" s="16" t="s">
        <v>51</v>
      </c>
      <c r="C22" s="18" t="s">
        <v>260</v>
      </c>
      <c r="D22" s="19"/>
      <c r="E22" s="21">
        <v>55745</v>
      </c>
      <c r="F22" s="23" t="s">
        <v>260</v>
      </c>
    </row>
    <row r="23" spans="1:18" x14ac:dyDescent="0.25">
      <c r="A23" s="12"/>
      <c r="B23" s="32"/>
      <c r="C23" s="32" t="s">
        <v>260</v>
      </c>
      <c r="D23" s="33"/>
      <c r="E23" s="33"/>
      <c r="F23" s="32"/>
    </row>
    <row r="24" spans="1:18" ht="26.25" thickBot="1" x14ac:dyDescent="0.3">
      <c r="A24" s="12"/>
      <c r="B24" s="35" t="s">
        <v>273</v>
      </c>
      <c r="C24" s="25" t="s">
        <v>260</v>
      </c>
      <c r="D24" s="11" t="s">
        <v>261</v>
      </c>
      <c r="E24" s="27">
        <v>110371</v>
      </c>
      <c r="F24" s="15" t="s">
        <v>260</v>
      </c>
    </row>
    <row r="25" spans="1:18" ht="15.75" thickTop="1" x14ac:dyDescent="0.25">
      <c r="A25" s="12"/>
      <c r="B25" s="32"/>
      <c r="C25" s="32" t="s">
        <v>260</v>
      </c>
      <c r="D25" s="36"/>
      <c r="E25" s="36"/>
      <c r="F25" s="32"/>
    </row>
    <row r="26" spans="1:18" ht="15" customHeight="1" x14ac:dyDescent="0.25">
      <c r="A26" s="12" t="s">
        <v>1438</v>
      </c>
      <c r="B26" s="44" t="s">
        <v>4</v>
      </c>
      <c r="C26" s="44"/>
      <c r="D26" s="44"/>
      <c r="E26" s="44"/>
      <c r="F26" s="44"/>
      <c r="G26" s="44"/>
      <c r="H26" s="44"/>
      <c r="I26" s="44"/>
      <c r="J26" s="44"/>
      <c r="K26" s="44"/>
      <c r="L26" s="44"/>
      <c r="M26" s="44"/>
      <c r="N26" s="44"/>
      <c r="O26" s="44"/>
      <c r="P26" s="44"/>
      <c r="Q26" s="44"/>
      <c r="R26" s="44"/>
    </row>
    <row r="27" spans="1:18" x14ac:dyDescent="0.25">
      <c r="A27" s="12"/>
      <c r="B27" s="48" t="s">
        <v>1439</v>
      </c>
      <c r="C27" s="48"/>
      <c r="D27" s="48"/>
      <c r="E27" s="48"/>
      <c r="F27" s="48"/>
      <c r="G27" s="48"/>
      <c r="H27" s="48"/>
      <c r="I27" s="48"/>
      <c r="J27" s="48"/>
      <c r="K27" s="48"/>
      <c r="L27" s="48"/>
      <c r="M27" s="48"/>
      <c r="N27" s="48"/>
      <c r="O27" s="48"/>
      <c r="P27" s="48"/>
      <c r="Q27" s="48"/>
      <c r="R27" s="48"/>
    </row>
    <row r="28" spans="1:18" x14ac:dyDescent="0.25">
      <c r="A28" s="12"/>
      <c r="B28" s="48"/>
      <c r="C28" s="48"/>
      <c r="D28" s="48"/>
      <c r="E28" s="48"/>
      <c r="F28" s="48"/>
      <c r="G28" s="48"/>
      <c r="H28" s="48"/>
      <c r="I28" s="48"/>
      <c r="J28" s="48"/>
      <c r="K28" s="48"/>
      <c r="L28" s="48"/>
      <c r="M28" s="48"/>
      <c r="N28" s="48"/>
      <c r="O28" s="48"/>
      <c r="P28" s="48"/>
      <c r="Q28" s="48"/>
      <c r="R28" s="48"/>
    </row>
    <row r="29" spans="1:18" x14ac:dyDescent="0.25">
      <c r="A29" s="12"/>
      <c r="B29" s="48"/>
      <c r="C29" s="48"/>
      <c r="D29" s="48"/>
      <c r="E29" s="48"/>
      <c r="F29" s="48"/>
      <c r="G29" s="48"/>
      <c r="H29" s="48"/>
      <c r="I29" s="48"/>
      <c r="J29" s="48"/>
      <c r="K29" s="48"/>
      <c r="L29" s="48"/>
      <c r="M29" s="48"/>
      <c r="N29" s="48"/>
      <c r="O29" s="48"/>
      <c r="P29" s="48"/>
      <c r="Q29" s="48"/>
      <c r="R29" s="48"/>
    </row>
    <row r="30" spans="1:18" x14ac:dyDescent="0.25">
      <c r="A30" s="12"/>
      <c r="B30" s="11"/>
      <c r="C30" s="11"/>
      <c r="D30" s="11"/>
      <c r="E30" s="11"/>
      <c r="F30" s="11"/>
      <c r="G30" s="11"/>
      <c r="H30" s="11"/>
      <c r="I30" s="11"/>
      <c r="J30" s="11"/>
    </row>
    <row r="31" spans="1:18" x14ac:dyDescent="0.25">
      <c r="A31" s="12"/>
      <c r="B31" s="38"/>
      <c r="C31" s="38" t="s">
        <v>260</v>
      </c>
      <c r="D31" s="39" t="s">
        <v>276</v>
      </c>
      <c r="E31" s="39"/>
      <c r="F31" s="38"/>
      <c r="G31" s="38" t="s">
        <v>260</v>
      </c>
      <c r="H31" s="39" t="s">
        <v>276</v>
      </c>
      <c r="I31" s="39"/>
      <c r="J31" s="38"/>
    </row>
    <row r="32" spans="1:18" x14ac:dyDescent="0.25">
      <c r="A32" s="12"/>
      <c r="B32" s="38"/>
      <c r="C32" s="38"/>
      <c r="D32" s="39" t="s">
        <v>277</v>
      </c>
      <c r="E32" s="39"/>
      <c r="F32" s="38"/>
      <c r="G32" s="38"/>
      <c r="H32" s="39" t="s">
        <v>279</v>
      </c>
      <c r="I32" s="39"/>
      <c r="J32" s="38"/>
    </row>
    <row r="33" spans="1:18" ht="15.75" thickBot="1" x14ac:dyDescent="0.3">
      <c r="A33" s="12"/>
      <c r="B33" s="38"/>
      <c r="C33" s="38"/>
      <c r="D33" s="40" t="s">
        <v>278</v>
      </c>
      <c r="E33" s="40"/>
      <c r="F33" s="38"/>
      <c r="G33" s="38"/>
      <c r="H33" s="40"/>
      <c r="I33" s="40"/>
      <c r="J33" s="38"/>
    </row>
    <row r="34" spans="1:18" x14ac:dyDescent="0.25">
      <c r="A34" s="12"/>
      <c r="B34" s="16" t="s">
        <v>280</v>
      </c>
      <c r="C34" s="19" t="s">
        <v>260</v>
      </c>
      <c r="D34" s="19" t="s">
        <v>261</v>
      </c>
      <c r="E34" s="31">
        <v>4.5999999999999996</v>
      </c>
      <c r="F34" s="23" t="s">
        <v>260</v>
      </c>
      <c r="G34" s="19" t="s">
        <v>260</v>
      </c>
      <c r="H34" s="117"/>
      <c r="I34" s="156">
        <v>7</v>
      </c>
      <c r="J34" s="157" t="s">
        <v>260</v>
      </c>
    </row>
    <row r="35" spans="1:18" x14ac:dyDescent="0.25">
      <c r="A35" s="12"/>
      <c r="B35" s="24" t="s">
        <v>281</v>
      </c>
      <c r="C35" s="11" t="s">
        <v>260</v>
      </c>
      <c r="D35" s="11" t="s">
        <v>261</v>
      </c>
      <c r="E35" s="29">
        <v>3.8</v>
      </c>
      <c r="F35" s="15" t="s">
        <v>260</v>
      </c>
      <c r="G35" s="11" t="s">
        <v>260</v>
      </c>
      <c r="H35" s="11"/>
      <c r="I35" s="29">
        <v>12</v>
      </c>
      <c r="J35" s="15" t="s">
        <v>260</v>
      </c>
    </row>
    <row r="36" spans="1:18" ht="15" customHeight="1" x14ac:dyDescent="0.25">
      <c r="A36" s="12" t="s">
        <v>285</v>
      </c>
      <c r="B36" s="44" t="s">
        <v>4</v>
      </c>
      <c r="C36" s="44"/>
      <c r="D36" s="44"/>
      <c r="E36" s="44"/>
      <c r="F36" s="44"/>
      <c r="G36" s="44"/>
      <c r="H36" s="44"/>
      <c r="I36" s="44"/>
      <c r="J36" s="44"/>
      <c r="K36" s="44"/>
      <c r="L36" s="44"/>
      <c r="M36" s="44"/>
      <c r="N36" s="44"/>
      <c r="O36" s="44"/>
      <c r="P36" s="44"/>
      <c r="Q36" s="44"/>
      <c r="R36" s="44"/>
    </row>
    <row r="37" spans="1:18" x14ac:dyDescent="0.25">
      <c r="A37" s="12"/>
      <c r="B37" s="44"/>
      <c r="C37" s="44"/>
      <c r="D37" s="44"/>
      <c r="E37" s="44"/>
      <c r="F37" s="44"/>
      <c r="G37" s="44"/>
      <c r="H37" s="44"/>
      <c r="I37" s="44"/>
      <c r="J37" s="44"/>
      <c r="K37" s="44"/>
      <c r="L37" s="44"/>
      <c r="M37" s="44"/>
      <c r="N37" s="44"/>
      <c r="O37" s="44"/>
      <c r="P37" s="44"/>
      <c r="Q37" s="44"/>
      <c r="R37" s="44"/>
    </row>
    <row r="38" spans="1:18" x14ac:dyDescent="0.25">
      <c r="A38" s="12"/>
      <c r="B38" s="158" t="s">
        <v>1440</v>
      </c>
      <c r="C38" s="158"/>
      <c r="D38" s="158"/>
      <c r="E38" s="158"/>
      <c r="F38" s="158"/>
      <c r="G38" s="158"/>
      <c r="H38" s="158"/>
      <c r="I38" s="158"/>
      <c r="J38" s="158"/>
      <c r="K38" s="158"/>
      <c r="L38" s="158"/>
      <c r="M38" s="158"/>
      <c r="N38" s="158"/>
      <c r="O38" s="158"/>
      <c r="P38" s="158"/>
      <c r="Q38" s="158"/>
      <c r="R38" s="158"/>
    </row>
    <row r="39" spans="1:18" x14ac:dyDescent="0.25">
      <c r="A39" s="12"/>
      <c r="B39" s="4"/>
      <c r="C39" s="4"/>
      <c r="D39" s="4"/>
      <c r="E39" s="4"/>
      <c r="F39" s="4"/>
      <c r="G39" s="4"/>
      <c r="H39" s="4"/>
      <c r="I39" s="4"/>
      <c r="J39" s="4"/>
      <c r="K39" s="4"/>
      <c r="L39" s="4"/>
      <c r="M39" s="4"/>
      <c r="N39" s="4"/>
      <c r="O39" s="4"/>
      <c r="P39" s="4"/>
      <c r="Q39" s="4"/>
      <c r="R39" s="4"/>
    </row>
    <row r="40" spans="1:18" ht="15" customHeight="1" x14ac:dyDescent="0.25">
      <c r="A40" s="12"/>
      <c r="B40" s="44"/>
      <c r="C40" s="44" t="s">
        <v>260</v>
      </c>
      <c r="D40" s="70" t="s">
        <v>287</v>
      </c>
      <c r="E40" s="70"/>
      <c r="F40" s="70"/>
      <c r="G40" s="70"/>
      <c r="H40" s="70"/>
      <c r="I40" s="70"/>
      <c r="J40" s="44"/>
      <c r="K40" s="44" t="s">
        <v>260</v>
      </c>
      <c r="L40" s="70" t="s">
        <v>289</v>
      </c>
      <c r="M40" s="70"/>
      <c r="N40" s="70"/>
      <c r="O40" s="70"/>
      <c r="P40" s="70"/>
      <c r="Q40" s="70"/>
      <c r="R40" s="44"/>
    </row>
    <row r="41" spans="1:18" ht="15" customHeight="1" x14ac:dyDescent="0.25">
      <c r="A41" s="12"/>
      <c r="B41" s="44"/>
      <c r="C41" s="44"/>
      <c r="D41" s="70" t="s">
        <v>288</v>
      </c>
      <c r="E41" s="70"/>
      <c r="F41" s="70"/>
      <c r="G41" s="70"/>
      <c r="H41" s="70"/>
      <c r="I41" s="70"/>
      <c r="J41" s="44"/>
      <c r="K41" s="44"/>
      <c r="L41" s="70" t="s">
        <v>288</v>
      </c>
      <c r="M41" s="70"/>
      <c r="N41" s="70"/>
      <c r="O41" s="70"/>
      <c r="P41" s="70"/>
      <c r="Q41" s="70"/>
      <c r="R41" s="44"/>
    </row>
    <row r="42" spans="1:18" ht="15.75" thickBot="1" x14ac:dyDescent="0.3">
      <c r="A42" s="12"/>
      <c r="B42" t="s">
        <v>290</v>
      </c>
      <c r="C42" s="4" t="s">
        <v>260</v>
      </c>
      <c r="D42" s="71">
        <v>2014</v>
      </c>
      <c r="E42" s="71"/>
      <c r="F42" s="4"/>
      <c r="G42" s="4" t="s">
        <v>260</v>
      </c>
      <c r="H42" s="71">
        <v>2013</v>
      </c>
      <c r="I42" s="71"/>
      <c r="J42" s="4"/>
      <c r="K42" s="4" t="s">
        <v>260</v>
      </c>
      <c r="L42" s="71">
        <v>2014</v>
      </c>
      <c r="M42" s="71"/>
      <c r="N42" s="4"/>
      <c r="O42" s="4" t="s">
        <v>260</v>
      </c>
      <c r="P42" s="71">
        <v>2013</v>
      </c>
      <c r="Q42" s="71"/>
      <c r="R42" s="4"/>
    </row>
    <row r="43" spans="1:18" x14ac:dyDescent="0.25">
      <c r="A43" s="12"/>
      <c r="B43" s="55" t="s">
        <v>291</v>
      </c>
      <c r="C43" s="17" t="s">
        <v>260</v>
      </c>
      <c r="D43" s="17" t="s">
        <v>261</v>
      </c>
      <c r="E43" s="20">
        <v>139166</v>
      </c>
      <c r="F43" s="22" t="s">
        <v>260</v>
      </c>
      <c r="G43" s="17" t="s">
        <v>260</v>
      </c>
      <c r="H43" s="17" t="s">
        <v>261</v>
      </c>
      <c r="I43" s="20">
        <v>146422</v>
      </c>
      <c r="J43" s="22" t="s">
        <v>260</v>
      </c>
      <c r="K43" s="17" t="s">
        <v>260</v>
      </c>
      <c r="L43" s="17" t="s">
        <v>261</v>
      </c>
      <c r="M43" s="20">
        <v>288301</v>
      </c>
      <c r="N43" s="22" t="s">
        <v>260</v>
      </c>
      <c r="O43" s="17" t="s">
        <v>260</v>
      </c>
      <c r="P43" s="17" t="s">
        <v>261</v>
      </c>
      <c r="Q43" s="20">
        <v>292780</v>
      </c>
      <c r="R43" s="22" t="s">
        <v>260</v>
      </c>
    </row>
    <row r="44" spans="1:18" ht="15.75" thickBot="1" x14ac:dyDescent="0.3">
      <c r="A44" s="12"/>
      <c r="B44" s="2" t="s">
        <v>143</v>
      </c>
      <c r="C44" s="4" t="s">
        <v>260</v>
      </c>
      <c r="D44" s="4" t="s">
        <v>261</v>
      </c>
      <c r="E44" s="26">
        <v>25623</v>
      </c>
      <c r="F44" t="s">
        <v>260</v>
      </c>
      <c r="G44" s="4" t="s">
        <v>260</v>
      </c>
      <c r="H44" s="4" t="s">
        <v>261</v>
      </c>
      <c r="I44" s="26">
        <v>28009</v>
      </c>
      <c r="J44" t="s">
        <v>260</v>
      </c>
      <c r="K44" s="4" t="s">
        <v>260</v>
      </c>
      <c r="L44" s="4" t="s">
        <v>261</v>
      </c>
      <c r="M44" s="26">
        <v>59635</v>
      </c>
      <c r="N44" t="s">
        <v>260</v>
      </c>
      <c r="O44" s="4" t="s">
        <v>260</v>
      </c>
      <c r="P44" s="4" t="s">
        <v>261</v>
      </c>
      <c r="Q44" s="26">
        <v>53886</v>
      </c>
      <c r="R44" t="s">
        <v>260</v>
      </c>
    </row>
    <row r="45" spans="1:18" ht="15.75" thickTop="1" x14ac:dyDescent="0.25">
      <c r="A45" s="12"/>
      <c r="B45" s="14"/>
      <c r="C45" s="14" t="s">
        <v>260</v>
      </c>
      <c r="D45" s="64"/>
      <c r="E45" s="64"/>
      <c r="F45" s="14"/>
      <c r="G45" s="14" t="s">
        <v>260</v>
      </c>
      <c r="H45" s="64"/>
      <c r="I45" s="64"/>
      <c r="J45" s="14"/>
      <c r="K45" s="14" t="s">
        <v>260</v>
      </c>
      <c r="L45" s="64"/>
      <c r="M45" s="64"/>
      <c r="N45" s="14"/>
      <c r="O45" s="14" t="s">
        <v>260</v>
      </c>
      <c r="P45" s="64"/>
      <c r="Q45" s="64"/>
      <c r="R45" s="14"/>
    </row>
    <row r="46" spans="1:18" x14ac:dyDescent="0.25">
      <c r="A46" s="12"/>
      <c r="B46" s="44"/>
      <c r="C46" s="44"/>
      <c r="D46" s="44"/>
      <c r="E46" s="44"/>
      <c r="F46" s="44"/>
      <c r="G46" s="44"/>
      <c r="H46" s="44"/>
      <c r="I46" s="44"/>
      <c r="J46" s="44"/>
      <c r="K46" s="44"/>
      <c r="L46" s="44"/>
      <c r="M46" s="44"/>
      <c r="N46" s="44"/>
      <c r="O46" s="44"/>
      <c r="P46" s="44"/>
      <c r="Q46" s="44"/>
      <c r="R46" s="44"/>
    </row>
    <row r="47" spans="1:18" ht="15.75" x14ac:dyDescent="0.25">
      <c r="A47" s="12"/>
      <c r="B47" s="75"/>
      <c r="C47" s="75"/>
      <c r="D47" s="75"/>
      <c r="E47" s="75"/>
      <c r="F47" s="75"/>
      <c r="G47" s="75"/>
      <c r="H47" s="75"/>
      <c r="I47" s="75"/>
      <c r="J47" s="75"/>
      <c r="K47" s="75"/>
      <c r="L47" s="75"/>
      <c r="M47" s="75"/>
      <c r="N47" s="75"/>
      <c r="O47" s="75"/>
      <c r="P47" s="75"/>
      <c r="Q47" s="75"/>
      <c r="R47" s="75"/>
    </row>
    <row r="48" spans="1:18" ht="30" x14ac:dyDescent="0.25">
      <c r="A48" s="12"/>
      <c r="B48" s="42">
        <v>-1</v>
      </c>
      <c r="C48" s="42" t="s">
        <v>292</v>
      </c>
    </row>
    <row r="49" spans="1:18" ht="15" customHeight="1" x14ac:dyDescent="0.25">
      <c r="A49" s="2" t="s">
        <v>1441</v>
      </c>
      <c r="B49" s="44" t="s">
        <v>4</v>
      </c>
      <c r="C49" s="44"/>
      <c r="D49" s="44"/>
      <c r="E49" s="44"/>
      <c r="F49" s="44"/>
      <c r="G49" s="44"/>
      <c r="H49" s="44"/>
      <c r="I49" s="44"/>
      <c r="J49" s="44"/>
      <c r="K49" s="44"/>
      <c r="L49" s="44"/>
      <c r="M49" s="44"/>
      <c r="N49" s="44"/>
      <c r="O49" s="44"/>
      <c r="P49" s="44"/>
      <c r="Q49" s="44"/>
      <c r="R49" s="44"/>
    </row>
    <row r="50" spans="1:18" ht="15" customHeight="1" x14ac:dyDescent="0.25">
      <c r="A50" s="12" t="s">
        <v>1437</v>
      </c>
      <c r="B50" s="44" t="s">
        <v>4</v>
      </c>
      <c r="C50" s="44"/>
      <c r="D50" s="44"/>
      <c r="E50" s="44"/>
      <c r="F50" s="44"/>
      <c r="G50" s="44"/>
      <c r="H50" s="44"/>
      <c r="I50" s="44"/>
      <c r="J50" s="44"/>
      <c r="K50" s="44"/>
      <c r="L50" s="44"/>
      <c r="M50" s="44"/>
      <c r="N50" s="44"/>
      <c r="O50" s="44"/>
      <c r="P50" s="44"/>
      <c r="Q50" s="44"/>
      <c r="R50" s="44"/>
    </row>
    <row r="51" spans="1:18" x14ac:dyDescent="0.25">
      <c r="A51" s="12"/>
      <c r="B51" s="44"/>
      <c r="C51" s="44"/>
      <c r="D51" s="44"/>
      <c r="E51" s="44"/>
      <c r="F51" s="44"/>
      <c r="G51" s="44"/>
      <c r="H51" s="44"/>
      <c r="I51" s="44"/>
      <c r="J51" s="44"/>
      <c r="K51" s="44"/>
      <c r="L51" s="44"/>
      <c r="M51" s="44"/>
      <c r="N51" s="44"/>
      <c r="O51" s="44"/>
      <c r="P51" s="44"/>
      <c r="Q51" s="44"/>
      <c r="R51" s="44"/>
    </row>
    <row r="52" spans="1:18" ht="25.5" customHeight="1" x14ac:dyDescent="0.25">
      <c r="A52" s="12"/>
      <c r="B52" s="74" t="s">
        <v>300</v>
      </c>
      <c r="C52" s="74"/>
      <c r="D52" s="74"/>
      <c r="E52" s="74"/>
      <c r="F52" s="74"/>
      <c r="G52" s="74"/>
      <c r="H52" s="74"/>
      <c r="I52" s="74"/>
      <c r="J52" s="74"/>
      <c r="K52" s="74"/>
      <c r="L52" s="74"/>
      <c r="M52" s="74"/>
      <c r="N52" s="74"/>
      <c r="O52" s="74"/>
      <c r="P52" s="74"/>
      <c r="Q52" s="74"/>
      <c r="R52" s="74"/>
    </row>
    <row r="53" spans="1:18" x14ac:dyDescent="0.25">
      <c r="A53" s="12"/>
      <c r="B53" s="44"/>
      <c r="C53" s="44"/>
      <c r="D53" s="44"/>
      <c r="E53" s="44"/>
      <c r="F53" s="44"/>
      <c r="G53" s="44"/>
      <c r="H53" s="44"/>
      <c r="I53" s="44"/>
      <c r="J53" s="44"/>
      <c r="K53" s="44"/>
      <c r="L53" s="44"/>
      <c r="M53" s="44"/>
      <c r="N53" s="44"/>
      <c r="O53" s="44"/>
      <c r="P53" s="44"/>
      <c r="Q53" s="44"/>
      <c r="R53" s="44"/>
    </row>
    <row r="54" spans="1:18" ht="15.75" x14ac:dyDescent="0.25">
      <c r="A54" s="12"/>
      <c r="B54" s="75"/>
      <c r="C54" s="75"/>
      <c r="D54" s="75"/>
      <c r="E54" s="75"/>
      <c r="F54" s="75"/>
      <c r="G54" s="75"/>
      <c r="H54" s="75"/>
      <c r="I54" s="75"/>
      <c r="J54" s="75"/>
      <c r="K54" s="75"/>
      <c r="L54" s="75"/>
      <c r="M54" s="75"/>
      <c r="N54" s="75"/>
      <c r="O54" s="75"/>
      <c r="P54" s="75"/>
      <c r="Q54" s="75"/>
      <c r="R54" s="75"/>
    </row>
    <row r="55" spans="1:18" x14ac:dyDescent="0.25">
      <c r="A55" s="12"/>
      <c r="B55" s="4"/>
      <c r="C55" s="4"/>
      <c r="D55" s="4"/>
      <c r="E55" s="4"/>
      <c r="F55" s="4"/>
    </row>
    <row r="56" spans="1:18" x14ac:dyDescent="0.25">
      <c r="A56" s="12"/>
      <c r="B56" s="55" t="s">
        <v>301</v>
      </c>
      <c r="C56" s="65" t="s">
        <v>260</v>
      </c>
      <c r="D56" s="17" t="s">
        <v>261</v>
      </c>
      <c r="E56" s="20">
        <v>562906</v>
      </c>
      <c r="F56" s="22" t="s">
        <v>260</v>
      </c>
    </row>
    <row r="57" spans="1:18" x14ac:dyDescent="0.25">
      <c r="A57" s="12"/>
      <c r="B57" s="2" t="s">
        <v>263</v>
      </c>
      <c r="C57" s="66" t="s">
        <v>260</v>
      </c>
      <c r="D57" s="4"/>
      <c r="E57" s="26">
        <v>5638</v>
      </c>
      <c r="F57" t="s">
        <v>260</v>
      </c>
    </row>
    <row r="58" spans="1:18" x14ac:dyDescent="0.25">
      <c r="A58" s="12"/>
      <c r="B58" s="55" t="s">
        <v>264</v>
      </c>
      <c r="C58" s="65" t="s">
        <v>260</v>
      </c>
      <c r="D58" s="17"/>
      <c r="E58" s="20">
        <v>12559</v>
      </c>
      <c r="F58" s="22" t="s">
        <v>260</v>
      </c>
    </row>
    <row r="59" spans="1:18" x14ac:dyDescent="0.25">
      <c r="A59" s="12"/>
      <c r="B59" s="2" t="s">
        <v>50</v>
      </c>
      <c r="C59" s="66" t="s">
        <v>260</v>
      </c>
      <c r="D59" s="4"/>
      <c r="E59" s="28">
        <v>15</v>
      </c>
      <c r="F59" t="s">
        <v>260</v>
      </c>
    </row>
    <row r="60" spans="1:18" x14ac:dyDescent="0.25">
      <c r="A60" s="12"/>
      <c r="B60" s="55" t="s">
        <v>57</v>
      </c>
      <c r="C60" s="65" t="s">
        <v>260</v>
      </c>
      <c r="D60" s="17"/>
      <c r="E60" s="30">
        <v>331</v>
      </c>
      <c r="F60" s="22" t="s">
        <v>260</v>
      </c>
    </row>
    <row r="61" spans="1:18" x14ac:dyDescent="0.25">
      <c r="A61" s="12"/>
      <c r="B61" s="2" t="s">
        <v>103</v>
      </c>
      <c r="C61" s="66" t="s">
        <v>260</v>
      </c>
      <c r="D61" s="4"/>
      <c r="E61" s="28" t="s">
        <v>302</v>
      </c>
      <c r="F61" t="s">
        <v>267</v>
      </c>
    </row>
    <row r="62" spans="1:18" ht="15.75" thickBot="1" x14ac:dyDescent="0.3">
      <c r="A62" s="12"/>
      <c r="B62" s="55" t="s">
        <v>69</v>
      </c>
      <c r="C62" s="65" t="s">
        <v>260</v>
      </c>
      <c r="D62" s="17"/>
      <c r="E62" s="30" t="s">
        <v>303</v>
      </c>
      <c r="F62" s="22" t="s">
        <v>267</v>
      </c>
    </row>
    <row r="63" spans="1:18" x14ac:dyDescent="0.25">
      <c r="A63" s="12"/>
      <c r="B63" s="14"/>
      <c r="C63" s="14" t="s">
        <v>260</v>
      </c>
      <c r="D63" s="68"/>
      <c r="E63" s="68"/>
      <c r="F63" s="14"/>
    </row>
    <row r="64" spans="1:18" x14ac:dyDescent="0.25">
      <c r="A64" s="12"/>
      <c r="B64" s="2" t="s">
        <v>271</v>
      </c>
      <c r="C64" s="66" t="s">
        <v>260</v>
      </c>
      <c r="D64" s="4"/>
      <c r="E64" s="26">
        <v>16097</v>
      </c>
      <c r="F64" t="s">
        <v>260</v>
      </c>
    </row>
    <row r="65" spans="1:6" ht="30" x14ac:dyDescent="0.25">
      <c r="A65" s="12"/>
      <c r="B65" s="55" t="s">
        <v>272</v>
      </c>
      <c r="C65" s="65" t="s">
        <v>260</v>
      </c>
      <c r="D65" s="17"/>
      <c r="E65" s="20">
        <v>3462</v>
      </c>
      <c r="F65" s="22" t="s">
        <v>260</v>
      </c>
    </row>
    <row r="66" spans="1:6" ht="15.75" thickBot="1" x14ac:dyDescent="0.3">
      <c r="A66" s="12"/>
      <c r="B66" s="2" t="s">
        <v>51</v>
      </c>
      <c r="C66" s="66" t="s">
        <v>260</v>
      </c>
      <c r="D66" s="4"/>
      <c r="E66" s="26">
        <v>13347</v>
      </c>
      <c r="F66" t="s">
        <v>260</v>
      </c>
    </row>
    <row r="67" spans="1:6" x14ac:dyDescent="0.25">
      <c r="A67" s="12"/>
      <c r="B67" s="14"/>
      <c r="C67" s="14" t="s">
        <v>260</v>
      </c>
      <c r="D67" s="68"/>
      <c r="E67" s="68"/>
      <c r="F67" s="14"/>
    </row>
    <row r="68" spans="1:6" ht="15.75" thickBot="1" x14ac:dyDescent="0.3">
      <c r="A68" s="12"/>
      <c r="B68" s="55" t="s">
        <v>304</v>
      </c>
      <c r="C68" s="65" t="s">
        <v>260</v>
      </c>
      <c r="D68" s="17" t="s">
        <v>261</v>
      </c>
      <c r="E68" s="20">
        <v>32906</v>
      </c>
      <c r="F68" s="22" t="s">
        <v>260</v>
      </c>
    </row>
    <row r="69" spans="1:6" ht="15.75" thickTop="1" x14ac:dyDescent="0.25">
      <c r="A69" s="12"/>
      <c r="B69" s="14"/>
      <c r="C69" s="14" t="s">
        <v>260</v>
      </c>
      <c r="D69" s="64"/>
      <c r="E69" s="64"/>
      <c r="F69" s="14"/>
    </row>
  </sheetData>
  <mergeCells count="49">
    <mergeCell ref="B47:R47"/>
    <mergeCell ref="B49:R49"/>
    <mergeCell ref="A50:A69"/>
    <mergeCell ref="B50:R50"/>
    <mergeCell ref="B51:R51"/>
    <mergeCell ref="B52:R52"/>
    <mergeCell ref="B53:R53"/>
    <mergeCell ref="B54:R54"/>
    <mergeCell ref="A26:A35"/>
    <mergeCell ref="B26:R26"/>
    <mergeCell ref="B27:R27"/>
    <mergeCell ref="B28:R28"/>
    <mergeCell ref="B29:R29"/>
    <mergeCell ref="A36:A48"/>
    <mergeCell ref="B36:R36"/>
    <mergeCell ref="B37:R37"/>
    <mergeCell ref="B38:R38"/>
    <mergeCell ref="B46:R46"/>
    <mergeCell ref="A1:A2"/>
    <mergeCell ref="B1:R1"/>
    <mergeCell ref="B2:R2"/>
    <mergeCell ref="A3:A25"/>
    <mergeCell ref="B3:R3"/>
    <mergeCell ref="B4:R4"/>
    <mergeCell ref="B5:R5"/>
    <mergeCell ref="K40:K41"/>
    <mergeCell ref="L40:Q40"/>
    <mergeCell ref="L41:Q41"/>
    <mergeCell ref="R40:R41"/>
    <mergeCell ref="D42:E42"/>
    <mergeCell ref="H42:I42"/>
    <mergeCell ref="L42:M42"/>
    <mergeCell ref="P42:Q42"/>
    <mergeCell ref="G31:G33"/>
    <mergeCell ref="H31:I31"/>
    <mergeCell ref="H32:I32"/>
    <mergeCell ref="H33:I33"/>
    <mergeCell ref="J31:J33"/>
    <mergeCell ref="B40:B41"/>
    <mergeCell ref="C40:C41"/>
    <mergeCell ref="D40:I40"/>
    <mergeCell ref="D41:I41"/>
    <mergeCell ref="J40:J41"/>
    <mergeCell ref="B31:B33"/>
    <mergeCell ref="C31:C33"/>
    <mergeCell ref="D31:E31"/>
    <mergeCell ref="D32:E32"/>
    <mergeCell ref="D33:E33"/>
    <mergeCell ref="F31:F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84</v>
      </c>
      <c r="B1" s="7" t="s">
        <v>2</v>
      </c>
      <c r="C1" s="7" t="s">
        <v>25</v>
      </c>
      <c r="D1" s="7" t="s">
        <v>26</v>
      </c>
    </row>
    <row r="2" spans="1:4" ht="30" x14ac:dyDescent="0.25">
      <c r="A2" s="1" t="s">
        <v>85</v>
      </c>
      <c r="B2" s="7"/>
      <c r="C2" s="7"/>
      <c r="D2" s="7"/>
    </row>
    <row r="3" spans="1:4" ht="30" x14ac:dyDescent="0.25">
      <c r="A3" s="2" t="s">
        <v>86</v>
      </c>
      <c r="B3" s="8">
        <v>899007</v>
      </c>
      <c r="C3" s="8">
        <v>780758</v>
      </c>
      <c r="D3" s="8">
        <v>419326</v>
      </c>
    </row>
    <row r="4" spans="1:4" x14ac:dyDescent="0.25">
      <c r="A4" s="2" t="s">
        <v>87</v>
      </c>
      <c r="B4" s="8">
        <v>1</v>
      </c>
      <c r="C4" s="8">
        <v>1</v>
      </c>
      <c r="D4" s="8">
        <v>1</v>
      </c>
    </row>
    <row r="5" spans="1:4" ht="30" x14ac:dyDescent="0.25">
      <c r="A5" s="2" t="s">
        <v>88</v>
      </c>
      <c r="B5" s="6">
        <v>150000</v>
      </c>
      <c r="C5" s="6">
        <v>150000</v>
      </c>
      <c r="D5" s="6">
        <v>150000</v>
      </c>
    </row>
    <row r="6" spans="1:4" x14ac:dyDescent="0.25">
      <c r="A6" s="2" t="s">
        <v>89</v>
      </c>
      <c r="B6" s="6">
        <v>105851</v>
      </c>
      <c r="C6" s="6">
        <v>99859</v>
      </c>
      <c r="D6" s="6">
        <v>100881</v>
      </c>
    </row>
    <row r="7" spans="1:4" x14ac:dyDescent="0.25">
      <c r="A7" s="2" t="s">
        <v>90</v>
      </c>
      <c r="B7" s="6">
        <v>105851</v>
      </c>
      <c r="C7" s="6">
        <v>99859</v>
      </c>
      <c r="D7" s="6">
        <v>100881</v>
      </c>
    </row>
    <row r="8" spans="1:4" x14ac:dyDescent="0.25">
      <c r="A8" s="2" t="s">
        <v>91</v>
      </c>
      <c r="B8" s="4" t="s">
        <v>4</v>
      </c>
      <c r="C8" s="4" t="s">
        <v>4</v>
      </c>
      <c r="D8" s="4" t="s">
        <v>4</v>
      </c>
    </row>
    <row r="9" spans="1:4" x14ac:dyDescent="0.25">
      <c r="A9" s="2" t="s">
        <v>92</v>
      </c>
      <c r="B9" s="6">
        <v>1000</v>
      </c>
      <c r="C9" s="6">
        <v>1000</v>
      </c>
      <c r="D9" s="6">
        <v>1000</v>
      </c>
    </row>
    <row r="10" spans="1:4" x14ac:dyDescent="0.25">
      <c r="A10" s="2" t="s">
        <v>93</v>
      </c>
      <c r="B10" s="4">
        <v>0</v>
      </c>
      <c r="C10" s="4">
        <v>0</v>
      </c>
      <c r="D10" s="4">
        <v>0</v>
      </c>
    </row>
    <row r="11" spans="1:4" x14ac:dyDescent="0.25">
      <c r="A11" s="2" t="s">
        <v>94</v>
      </c>
      <c r="B11" s="4">
        <v>0</v>
      </c>
      <c r="C11" s="4">
        <v>0</v>
      </c>
      <c r="D11" s="4">
        <v>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3" width="36.5703125" bestFit="1" customWidth="1"/>
    <col min="4" max="4" width="4" customWidth="1"/>
    <col min="5" max="5" width="15.42578125" customWidth="1"/>
    <col min="6" max="6" width="1.85546875" bestFit="1" customWidth="1"/>
    <col min="8" max="8" width="4" customWidth="1"/>
    <col min="9" max="9" width="15.42578125" customWidth="1"/>
    <col min="10" max="10" width="1.85546875" bestFit="1" customWidth="1"/>
  </cols>
  <sheetData>
    <row r="1" spans="1:10" ht="15" customHeight="1" x14ac:dyDescent="0.25">
      <c r="A1" s="7" t="s">
        <v>14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1</v>
      </c>
      <c r="B3" s="44" t="s">
        <v>4</v>
      </c>
      <c r="C3" s="44"/>
      <c r="D3" s="44"/>
      <c r="E3" s="44"/>
      <c r="F3" s="44"/>
      <c r="G3" s="44"/>
      <c r="H3" s="44"/>
      <c r="I3" s="44"/>
      <c r="J3" s="44"/>
    </row>
    <row r="4" spans="1:10" ht="15" customHeight="1" x14ac:dyDescent="0.25">
      <c r="A4" s="12" t="s">
        <v>1443</v>
      </c>
      <c r="B4" s="44" t="s">
        <v>4</v>
      </c>
      <c r="C4" s="44"/>
      <c r="D4" s="44"/>
      <c r="E4" s="44"/>
      <c r="F4" s="44"/>
      <c r="G4" s="44"/>
      <c r="H4" s="44"/>
      <c r="I4" s="44"/>
      <c r="J4" s="44"/>
    </row>
    <row r="5" spans="1:10" x14ac:dyDescent="0.25">
      <c r="A5" s="12"/>
      <c r="B5" s="44"/>
      <c r="C5" s="44"/>
      <c r="D5" s="44"/>
      <c r="E5" s="44"/>
      <c r="F5" s="44"/>
      <c r="G5" s="44"/>
      <c r="H5" s="44"/>
      <c r="I5" s="44"/>
      <c r="J5" s="44"/>
    </row>
    <row r="6" spans="1:10" x14ac:dyDescent="0.25">
      <c r="A6" s="12"/>
      <c r="B6" s="74" t="s">
        <v>313</v>
      </c>
      <c r="C6" s="74"/>
      <c r="D6" s="74"/>
      <c r="E6" s="74"/>
      <c r="F6" s="74"/>
      <c r="G6" s="74"/>
      <c r="H6" s="74"/>
      <c r="I6" s="74"/>
      <c r="J6" s="74"/>
    </row>
    <row r="7" spans="1:10" x14ac:dyDescent="0.25">
      <c r="A7" s="12"/>
      <c r="B7" s="44"/>
      <c r="C7" s="44"/>
      <c r="D7" s="44"/>
      <c r="E7" s="44"/>
      <c r="F7" s="44"/>
      <c r="G7" s="44"/>
      <c r="H7" s="44"/>
      <c r="I7" s="44"/>
      <c r="J7" s="44"/>
    </row>
    <row r="8" spans="1:10" ht="15.75" x14ac:dyDescent="0.25">
      <c r="A8" s="12"/>
      <c r="B8" s="75"/>
      <c r="C8" s="75"/>
      <c r="D8" s="75"/>
      <c r="E8" s="75"/>
      <c r="F8" s="75"/>
      <c r="G8" s="75"/>
      <c r="H8" s="75"/>
      <c r="I8" s="75"/>
      <c r="J8" s="75"/>
    </row>
    <row r="9" spans="1:10" x14ac:dyDescent="0.25">
      <c r="A9" s="12"/>
      <c r="B9" s="4"/>
      <c r="C9" s="4"/>
      <c r="D9" s="4"/>
      <c r="E9" s="4"/>
      <c r="F9" s="4"/>
      <c r="G9" s="4"/>
      <c r="H9" s="4"/>
      <c r="I9" s="4"/>
      <c r="J9" s="4"/>
    </row>
    <row r="10" spans="1:10" ht="15" customHeight="1" x14ac:dyDescent="0.25">
      <c r="A10" s="12"/>
      <c r="B10" s="69" t="s">
        <v>314</v>
      </c>
      <c r="C10" s="44"/>
      <c r="D10" s="70" t="s">
        <v>315</v>
      </c>
      <c r="E10" s="70"/>
      <c r="F10" s="44"/>
      <c r="G10" s="44"/>
      <c r="H10" s="70" t="s">
        <v>315</v>
      </c>
      <c r="I10" s="70"/>
      <c r="J10" s="44"/>
    </row>
    <row r="11" spans="1:10" ht="15.75" thickBot="1" x14ac:dyDescent="0.3">
      <c r="A11" s="12"/>
      <c r="B11" s="69"/>
      <c r="C11" s="44"/>
      <c r="D11" s="71" t="s">
        <v>316</v>
      </c>
      <c r="E11" s="71"/>
      <c r="F11" s="44"/>
      <c r="G11" s="44"/>
      <c r="H11" s="71" t="s">
        <v>317</v>
      </c>
      <c r="I11" s="71"/>
      <c r="J11" s="44"/>
    </row>
    <row r="12" spans="1:10" x14ac:dyDescent="0.25">
      <c r="A12" s="12"/>
      <c r="B12" s="56" t="s">
        <v>318</v>
      </c>
      <c r="C12" s="17"/>
      <c r="D12" s="17"/>
      <c r="E12" s="17"/>
      <c r="F12" s="17"/>
      <c r="G12" s="17"/>
      <c r="H12" s="17"/>
      <c r="I12" s="17"/>
      <c r="J12" s="17"/>
    </row>
    <row r="13" spans="1:10" x14ac:dyDescent="0.25">
      <c r="A13" s="12"/>
      <c r="B13" s="2" t="s">
        <v>143</v>
      </c>
      <c r="C13" s="4"/>
      <c r="D13" s="57" t="s">
        <v>261</v>
      </c>
      <c r="E13" s="58">
        <v>18773</v>
      </c>
      <c r="F13" s="59" t="s">
        <v>260</v>
      </c>
      <c r="G13" s="4"/>
      <c r="H13" s="4" t="s">
        <v>261</v>
      </c>
      <c r="I13" s="26">
        <v>28478</v>
      </c>
      <c r="J13" t="s">
        <v>260</v>
      </c>
    </row>
    <row r="14" spans="1:10" ht="30" x14ac:dyDescent="0.25">
      <c r="A14" s="12"/>
      <c r="B14" s="55" t="s">
        <v>319</v>
      </c>
      <c r="C14" s="17"/>
      <c r="D14" s="60"/>
      <c r="E14" s="61">
        <v>103904</v>
      </c>
      <c r="F14" s="62" t="s">
        <v>260</v>
      </c>
      <c r="G14" s="17"/>
      <c r="H14" s="17"/>
      <c r="I14" s="20">
        <v>100981</v>
      </c>
      <c r="J14" s="22" t="s">
        <v>260</v>
      </c>
    </row>
    <row r="15" spans="1:10" ht="15.75" thickBot="1" x14ac:dyDescent="0.3">
      <c r="A15" s="12"/>
      <c r="B15" s="3" t="s">
        <v>318</v>
      </c>
      <c r="C15" s="4"/>
      <c r="D15" s="57" t="s">
        <v>261</v>
      </c>
      <c r="E15" s="63">
        <v>0.18</v>
      </c>
      <c r="F15" s="59" t="s">
        <v>260</v>
      </c>
      <c r="G15" s="4"/>
      <c r="H15" s="4" t="s">
        <v>261</v>
      </c>
      <c r="I15" s="28">
        <v>0.28000000000000003</v>
      </c>
      <c r="J15" t="s">
        <v>260</v>
      </c>
    </row>
    <row r="16" spans="1:10" ht="15.75" thickTop="1" x14ac:dyDescent="0.25">
      <c r="A16" s="12"/>
      <c r="B16" s="14"/>
      <c r="C16" s="14"/>
      <c r="D16" s="64"/>
      <c r="E16" s="64"/>
      <c r="F16" s="14"/>
      <c r="G16" s="14"/>
      <c r="H16" s="64"/>
      <c r="I16" s="64"/>
      <c r="J16" s="14"/>
    </row>
    <row r="17" spans="1:10" x14ac:dyDescent="0.25">
      <c r="A17" s="12"/>
      <c r="B17" s="56" t="s">
        <v>320</v>
      </c>
      <c r="C17" s="65"/>
      <c r="D17" s="17"/>
      <c r="E17" s="17"/>
      <c r="F17" s="17"/>
      <c r="G17" s="65"/>
      <c r="H17" s="17"/>
      <c r="I17" s="17"/>
      <c r="J17" s="17"/>
    </row>
    <row r="18" spans="1:10" x14ac:dyDescent="0.25">
      <c r="A18" s="12"/>
      <c r="B18" s="2" t="s">
        <v>143</v>
      </c>
      <c r="C18" s="66"/>
      <c r="D18" s="57" t="s">
        <v>261</v>
      </c>
      <c r="E18" s="58">
        <v>18773</v>
      </c>
      <c r="F18" s="59" t="s">
        <v>260</v>
      </c>
      <c r="G18" s="66"/>
      <c r="H18" s="4" t="s">
        <v>261</v>
      </c>
      <c r="I18" s="26">
        <v>28478</v>
      </c>
      <c r="J18" t="s">
        <v>260</v>
      </c>
    </row>
    <row r="19" spans="1:10" ht="30" x14ac:dyDescent="0.25">
      <c r="A19" s="12"/>
      <c r="B19" s="55" t="s">
        <v>319</v>
      </c>
      <c r="C19" s="65"/>
      <c r="D19" s="60"/>
      <c r="E19" s="61">
        <v>103904</v>
      </c>
      <c r="F19" s="62" t="s">
        <v>260</v>
      </c>
      <c r="G19" s="65"/>
      <c r="H19" s="17"/>
      <c r="I19" s="20">
        <v>100981</v>
      </c>
      <c r="J19" s="22" t="s">
        <v>260</v>
      </c>
    </row>
    <row r="20" spans="1:10" x14ac:dyDescent="0.25">
      <c r="A20" s="12"/>
      <c r="B20" s="2" t="s">
        <v>321</v>
      </c>
      <c r="C20" s="66"/>
      <c r="D20" s="4"/>
      <c r="E20" s="4"/>
      <c r="F20" s="4"/>
      <c r="G20" s="66"/>
      <c r="H20" s="4"/>
      <c r="I20" s="4"/>
      <c r="J20" s="4"/>
    </row>
    <row r="21" spans="1:10" x14ac:dyDescent="0.25">
      <c r="A21" s="12"/>
      <c r="B21" s="55" t="s">
        <v>322</v>
      </c>
      <c r="C21" s="65"/>
      <c r="D21" s="60"/>
      <c r="E21" s="67">
        <v>424</v>
      </c>
      <c r="F21" s="62" t="s">
        <v>260</v>
      </c>
      <c r="G21" s="65"/>
      <c r="H21" s="17"/>
      <c r="I21" s="30">
        <v>363</v>
      </c>
      <c r="J21" s="22" t="s">
        <v>260</v>
      </c>
    </row>
    <row r="22" spans="1:10" ht="15.75" thickBot="1" x14ac:dyDescent="0.3">
      <c r="A22" s="12"/>
      <c r="B22" s="2" t="s">
        <v>323</v>
      </c>
      <c r="C22" s="66"/>
      <c r="D22" s="57"/>
      <c r="E22" s="63">
        <v>33</v>
      </c>
      <c r="F22" s="59" t="s">
        <v>260</v>
      </c>
      <c r="G22" s="66"/>
      <c r="H22" s="4"/>
      <c r="I22" s="28">
        <v>8</v>
      </c>
      <c r="J22" t="s">
        <v>260</v>
      </c>
    </row>
    <row r="23" spans="1:10" x14ac:dyDescent="0.25">
      <c r="A23" s="12"/>
      <c r="B23" s="14"/>
      <c r="C23" s="14"/>
      <c r="D23" s="68"/>
      <c r="E23" s="68"/>
      <c r="F23" s="14"/>
      <c r="G23" s="14"/>
      <c r="H23" s="68"/>
      <c r="I23" s="68"/>
      <c r="J23" s="14"/>
    </row>
    <row r="24" spans="1:10" x14ac:dyDescent="0.25">
      <c r="A24" s="12"/>
      <c r="B24" s="55" t="s">
        <v>324</v>
      </c>
      <c r="C24" s="65"/>
      <c r="D24" s="60"/>
      <c r="E24" s="61">
        <v>104361</v>
      </c>
      <c r="F24" s="62" t="s">
        <v>260</v>
      </c>
      <c r="G24" s="65"/>
      <c r="H24" s="17"/>
      <c r="I24" s="20">
        <v>101352</v>
      </c>
      <c r="J24" s="22" t="s">
        <v>260</v>
      </c>
    </row>
    <row r="25" spans="1:10" ht="15.75" thickBot="1" x14ac:dyDescent="0.3">
      <c r="A25" s="12"/>
      <c r="B25" s="3" t="s">
        <v>320</v>
      </c>
      <c r="C25" s="66"/>
      <c r="D25" s="57" t="s">
        <v>261</v>
      </c>
      <c r="E25" s="63">
        <v>0.18</v>
      </c>
      <c r="F25" s="59" t="s">
        <v>260</v>
      </c>
      <c r="G25" s="66"/>
      <c r="H25" s="4" t="s">
        <v>261</v>
      </c>
      <c r="I25" s="28">
        <v>0.28000000000000003</v>
      </c>
      <c r="J25" t="s">
        <v>260</v>
      </c>
    </row>
    <row r="26" spans="1:10" ht="15.75" thickTop="1" x14ac:dyDescent="0.25">
      <c r="A26" s="12"/>
      <c r="B26" s="14"/>
      <c r="C26" s="14"/>
      <c r="D26" s="64"/>
      <c r="E26" s="64"/>
      <c r="F26" s="14"/>
      <c r="G26" s="14"/>
      <c r="H26" s="64"/>
      <c r="I26" s="64"/>
      <c r="J26" s="14"/>
    </row>
    <row r="27" spans="1:10" x14ac:dyDescent="0.25">
      <c r="A27" s="12"/>
      <c r="B27" s="14"/>
      <c r="C27" s="50"/>
      <c r="D27" s="50"/>
      <c r="E27" s="50"/>
      <c r="F27" s="50"/>
      <c r="G27" s="50"/>
      <c r="H27" s="50"/>
      <c r="I27" s="50"/>
      <c r="J27" s="50"/>
    </row>
    <row r="28" spans="1:10" ht="15" customHeight="1" x14ac:dyDescent="0.25">
      <c r="A28" s="12"/>
      <c r="B28" s="69" t="s">
        <v>314</v>
      </c>
      <c r="C28" s="44"/>
      <c r="D28" s="70" t="s">
        <v>325</v>
      </c>
      <c r="E28" s="70"/>
      <c r="F28" s="44"/>
      <c r="G28" s="44"/>
      <c r="H28" s="70" t="s">
        <v>325</v>
      </c>
      <c r="I28" s="70"/>
      <c r="J28" s="44"/>
    </row>
    <row r="29" spans="1:10" ht="15.75" thickBot="1" x14ac:dyDescent="0.3">
      <c r="A29" s="12"/>
      <c r="B29" s="69"/>
      <c r="C29" s="44"/>
      <c r="D29" s="72">
        <v>41820</v>
      </c>
      <c r="E29" s="72"/>
      <c r="F29" s="44"/>
      <c r="G29" s="44"/>
      <c r="H29" s="72">
        <v>41455</v>
      </c>
      <c r="I29" s="72"/>
      <c r="J29" s="44"/>
    </row>
    <row r="30" spans="1:10" x14ac:dyDescent="0.25">
      <c r="A30" s="12"/>
      <c r="B30" s="56" t="s">
        <v>318</v>
      </c>
      <c r="C30" s="17"/>
      <c r="D30" s="17"/>
      <c r="E30" s="17"/>
      <c r="F30" s="17"/>
      <c r="G30" s="17"/>
      <c r="H30" s="17"/>
      <c r="I30" s="17"/>
      <c r="J30" s="17"/>
    </row>
    <row r="31" spans="1:10" x14ac:dyDescent="0.25">
      <c r="A31" s="12"/>
      <c r="B31" s="2" t="s">
        <v>143</v>
      </c>
      <c r="C31" s="4"/>
      <c r="D31" s="57" t="s">
        <v>261</v>
      </c>
      <c r="E31" s="58">
        <v>45283</v>
      </c>
      <c r="F31" s="59" t="s">
        <v>260</v>
      </c>
      <c r="G31" s="4"/>
      <c r="H31" s="4" t="s">
        <v>261</v>
      </c>
      <c r="I31" s="26">
        <v>52423</v>
      </c>
      <c r="J31" t="s">
        <v>260</v>
      </c>
    </row>
    <row r="32" spans="1:10" ht="30" x14ac:dyDescent="0.25">
      <c r="A32" s="12"/>
      <c r="B32" s="55" t="s">
        <v>319</v>
      </c>
      <c r="C32" s="17"/>
      <c r="D32" s="60"/>
      <c r="E32" s="61">
        <v>101862</v>
      </c>
      <c r="F32" s="62" t="s">
        <v>260</v>
      </c>
      <c r="G32" s="17"/>
      <c r="H32" s="17"/>
      <c r="I32" s="20">
        <v>101031</v>
      </c>
      <c r="J32" s="22" t="s">
        <v>260</v>
      </c>
    </row>
    <row r="33" spans="1:10" ht="15.75" thickBot="1" x14ac:dyDescent="0.3">
      <c r="A33" s="12"/>
      <c r="B33" s="3" t="s">
        <v>318</v>
      </c>
      <c r="C33" s="4"/>
      <c r="D33" s="57" t="s">
        <v>261</v>
      </c>
      <c r="E33" s="63">
        <v>0.44</v>
      </c>
      <c r="F33" s="59" t="s">
        <v>260</v>
      </c>
      <c r="G33" s="4"/>
      <c r="H33" s="4" t="s">
        <v>261</v>
      </c>
      <c r="I33" s="28">
        <v>0.52</v>
      </c>
      <c r="J33" t="s">
        <v>260</v>
      </c>
    </row>
    <row r="34" spans="1:10" ht="15.75" thickTop="1" x14ac:dyDescent="0.25">
      <c r="A34" s="12"/>
      <c r="B34" s="14"/>
      <c r="C34" s="14"/>
      <c r="D34" s="64"/>
      <c r="E34" s="64"/>
      <c r="F34" s="14"/>
      <c r="G34" s="14"/>
      <c r="H34" s="64"/>
      <c r="I34" s="64"/>
      <c r="J34" s="14"/>
    </row>
    <row r="35" spans="1:10" x14ac:dyDescent="0.25">
      <c r="A35" s="12"/>
      <c r="B35" s="56" t="s">
        <v>320</v>
      </c>
      <c r="C35" s="65"/>
      <c r="D35" s="17"/>
      <c r="E35" s="17"/>
      <c r="F35" s="17"/>
      <c r="G35" s="65"/>
      <c r="H35" s="17"/>
      <c r="I35" s="17"/>
      <c r="J35" s="17"/>
    </row>
    <row r="36" spans="1:10" x14ac:dyDescent="0.25">
      <c r="A36" s="12"/>
      <c r="B36" s="2" t="s">
        <v>143</v>
      </c>
      <c r="C36" s="66"/>
      <c r="D36" s="57" t="s">
        <v>261</v>
      </c>
      <c r="E36" s="58">
        <v>45283</v>
      </c>
      <c r="F36" s="59" t="s">
        <v>260</v>
      </c>
      <c r="G36" s="66"/>
      <c r="H36" s="4" t="s">
        <v>261</v>
      </c>
      <c r="I36" s="26">
        <v>52423</v>
      </c>
      <c r="J36" t="s">
        <v>260</v>
      </c>
    </row>
    <row r="37" spans="1:10" ht="30" x14ac:dyDescent="0.25">
      <c r="A37" s="12"/>
      <c r="B37" s="55" t="s">
        <v>319</v>
      </c>
      <c r="C37" s="65"/>
      <c r="D37" s="60"/>
      <c r="E37" s="61">
        <v>101862</v>
      </c>
      <c r="F37" s="62" t="s">
        <v>260</v>
      </c>
      <c r="G37" s="65"/>
      <c r="H37" s="17"/>
      <c r="I37" s="20">
        <v>101031</v>
      </c>
      <c r="J37" s="22" t="s">
        <v>260</v>
      </c>
    </row>
    <row r="38" spans="1:10" x14ac:dyDescent="0.25">
      <c r="A38" s="12"/>
      <c r="B38" s="2" t="s">
        <v>321</v>
      </c>
      <c r="C38" s="66"/>
      <c r="D38" s="4"/>
      <c r="E38" s="4"/>
      <c r="F38" s="4"/>
      <c r="G38" s="66"/>
      <c r="H38" s="4"/>
      <c r="I38" s="4"/>
      <c r="J38" s="4"/>
    </row>
    <row r="39" spans="1:10" x14ac:dyDescent="0.25">
      <c r="A39" s="12"/>
      <c r="B39" s="55" t="s">
        <v>322</v>
      </c>
      <c r="C39" s="65"/>
      <c r="D39" s="60"/>
      <c r="E39" s="67">
        <v>471</v>
      </c>
      <c r="F39" s="62" t="s">
        <v>260</v>
      </c>
      <c r="G39" s="65"/>
      <c r="H39" s="17"/>
      <c r="I39" s="30">
        <v>406</v>
      </c>
      <c r="J39" s="22" t="s">
        <v>260</v>
      </c>
    </row>
    <row r="40" spans="1:10" ht="15.75" thickBot="1" x14ac:dyDescent="0.3">
      <c r="A40" s="12"/>
      <c r="B40" s="2" t="s">
        <v>323</v>
      </c>
      <c r="C40" s="66"/>
      <c r="D40" s="57"/>
      <c r="E40" s="63">
        <v>30</v>
      </c>
      <c r="F40" s="59" t="s">
        <v>260</v>
      </c>
      <c r="G40" s="66"/>
      <c r="H40" s="4"/>
      <c r="I40" s="28">
        <v>11</v>
      </c>
      <c r="J40" t="s">
        <v>260</v>
      </c>
    </row>
    <row r="41" spans="1:10" x14ac:dyDescent="0.25">
      <c r="A41" s="12"/>
      <c r="B41" s="14"/>
      <c r="C41" s="14"/>
      <c r="D41" s="68"/>
      <c r="E41" s="68"/>
      <c r="F41" s="14"/>
      <c r="G41" s="14"/>
      <c r="H41" s="68"/>
      <c r="I41" s="68"/>
      <c r="J41" s="14"/>
    </row>
    <row r="42" spans="1:10" x14ac:dyDescent="0.25">
      <c r="A42" s="12"/>
      <c r="B42" s="55" t="s">
        <v>324</v>
      </c>
      <c r="C42" s="65"/>
      <c r="D42" s="60"/>
      <c r="E42" s="61">
        <v>102363</v>
      </c>
      <c r="F42" s="62" t="s">
        <v>260</v>
      </c>
      <c r="G42" s="65"/>
      <c r="H42" s="17"/>
      <c r="I42" s="20">
        <v>101448</v>
      </c>
      <c r="J42" s="22" t="s">
        <v>260</v>
      </c>
    </row>
    <row r="43" spans="1:10" ht="15.75" thickBot="1" x14ac:dyDescent="0.3">
      <c r="A43" s="12"/>
      <c r="B43" s="3" t="s">
        <v>320</v>
      </c>
      <c r="C43" s="66"/>
      <c r="D43" s="57" t="s">
        <v>261</v>
      </c>
      <c r="E43" s="63">
        <v>0.44</v>
      </c>
      <c r="F43" s="59" t="s">
        <v>260</v>
      </c>
      <c r="G43" s="66"/>
      <c r="H43" s="4" t="s">
        <v>261</v>
      </c>
      <c r="I43" s="28">
        <v>0.52</v>
      </c>
      <c r="J43" t="s">
        <v>260</v>
      </c>
    </row>
    <row r="44" spans="1:10" ht="15.75" thickTop="1" x14ac:dyDescent="0.25">
      <c r="A44" s="12"/>
      <c r="B44" s="14"/>
      <c r="C44" s="14"/>
      <c r="D44" s="64"/>
      <c r="E44" s="64"/>
      <c r="F44" s="14"/>
      <c r="G44" s="14"/>
      <c r="H44" s="64"/>
      <c r="I44" s="64"/>
      <c r="J44" s="14"/>
    </row>
    <row r="45" spans="1:10" x14ac:dyDescent="0.25">
      <c r="A45" s="12"/>
      <c r="B45" s="44"/>
      <c r="C45" s="44"/>
      <c r="D45" s="44"/>
      <c r="E45" s="44"/>
      <c r="F45" s="44"/>
      <c r="G45" s="44"/>
      <c r="H45" s="44"/>
      <c r="I45" s="44"/>
      <c r="J45" s="44"/>
    </row>
    <row r="46" spans="1:10" ht="15.75" x14ac:dyDescent="0.25">
      <c r="A46" s="12"/>
      <c r="B46" s="75"/>
      <c r="C46" s="75"/>
      <c r="D46" s="75"/>
      <c r="E46" s="75"/>
      <c r="F46" s="75"/>
      <c r="G46" s="75"/>
      <c r="H46" s="75"/>
      <c r="I46" s="75"/>
      <c r="J46" s="75"/>
    </row>
    <row r="47" spans="1:10" ht="195" x14ac:dyDescent="0.25">
      <c r="A47" s="12"/>
      <c r="B47" s="42">
        <v>-1</v>
      </c>
      <c r="C47" s="42" t="s">
        <v>326</v>
      </c>
    </row>
    <row r="48" spans="1:10" ht="330" x14ac:dyDescent="0.25">
      <c r="A48" s="12"/>
      <c r="B48" s="42">
        <v>-2</v>
      </c>
      <c r="C48" s="42" t="s">
        <v>327</v>
      </c>
    </row>
  </sheetData>
  <mergeCells count="32">
    <mergeCell ref="B5:J5"/>
    <mergeCell ref="B6:J6"/>
    <mergeCell ref="B7:J7"/>
    <mergeCell ref="B8:J8"/>
    <mergeCell ref="B45:J45"/>
    <mergeCell ref="B46:J46"/>
    <mergeCell ref="G28:G29"/>
    <mergeCell ref="H28:I28"/>
    <mergeCell ref="H29:I29"/>
    <mergeCell ref="J28:J29"/>
    <mergeCell ref="A1:A2"/>
    <mergeCell ref="B1:J1"/>
    <mergeCell ref="B2:J2"/>
    <mergeCell ref="B3:J3"/>
    <mergeCell ref="A4:A48"/>
    <mergeCell ref="B4:J4"/>
    <mergeCell ref="H10:I10"/>
    <mergeCell ref="H11:I11"/>
    <mergeCell ref="J10:J11"/>
    <mergeCell ref="C27:F27"/>
    <mergeCell ref="G27:J27"/>
    <mergeCell ref="B28:B29"/>
    <mergeCell ref="C28:C29"/>
    <mergeCell ref="D28:E28"/>
    <mergeCell ref="D29:E29"/>
    <mergeCell ref="F28:F29"/>
    <mergeCell ref="B10:B11"/>
    <mergeCell ref="C10:C11"/>
    <mergeCell ref="D10:E10"/>
    <mergeCell ref="D11: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2"/>
  <sheetViews>
    <sheetView showGridLines="0" workbookViewId="0"/>
  </sheetViews>
  <sheetFormatPr defaultRowHeight="15" x14ac:dyDescent="0.25"/>
  <cols>
    <col min="1" max="3" width="36.5703125" bestFit="1" customWidth="1"/>
    <col min="4" max="4" width="5.42578125" customWidth="1"/>
    <col min="5" max="5" width="22.42578125" customWidth="1"/>
    <col min="6" max="6" width="2.85546875" customWidth="1"/>
    <col min="7" max="7" width="2.5703125" customWidth="1"/>
    <col min="8" max="8" width="36.5703125" customWidth="1"/>
    <col min="9" max="9" width="10.42578125" customWidth="1"/>
    <col min="10" max="10" width="2.85546875" customWidth="1"/>
    <col min="11" max="11" width="13" customWidth="1"/>
    <col min="12" max="12" width="2.7109375" customWidth="1"/>
    <col min="13" max="13" width="9.28515625" customWidth="1"/>
    <col min="14" max="14" width="2.85546875" customWidth="1"/>
    <col min="15" max="15" width="13" customWidth="1"/>
    <col min="16" max="16" width="2.7109375" customWidth="1"/>
    <col min="17" max="17" width="10.42578125" customWidth="1"/>
    <col min="18" max="18" width="2.85546875" customWidth="1"/>
    <col min="19" max="19" width="13" customWidth="1"/>
    <col min="20" max="20" width="2.7109375" customWidth="1"/>
    <col min="21" max="21" width="10.42578125" customWidth="1"/>
    <col min="22" max="22" width="2.85546875" customWidth="1"/>
  </cols>
  <sheetData>
    <row r="1" spans="1:22" ht="15" customHeight="1" x14ac:dyDescent="0.25">
      <c r="A1" s="7" t="s">
        <v>14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29</v>
      </c>
      <c r="B3" s="44" t="s">
        <v>4</v>
      </c>
      <c r="C3" s="44"/>
      <c r="D3" s="44"/>
      <c r="E3" s="44"/>
      <c r="F3" s="44"/>
      <c r="G3" s="44"/>
      <c r="H3" s="44"/>
      <c r="I3" s="44"/>
      <c r="J3" s="44"/>
      <c r="K3" s="44"/>
      <c r="L3" s="44"/>
      <c r="M3" s="44"/>
      <c r="N3" s="44"/>
      <c r="O3" s="44"/>
      <c r="P3" s="44"/>
      <c r="Q3" s="44"/>
      <c r="R3" s="44"/>
      <c r="S3" s="44"/>
      <c r="T3" s="44"/>
      <c r="U3" s="44"/>
      <c r="V3" s="44"/>
    </row>
    <row r="4" spans="1:22" ht="15" customHeight="1" x14ac:dyDescent="0.25">
      <c r="A4" s="12" t="s">
        <v>1445</v>
      </c>
      <c r="B4" s="44" t="s">
        <v>4</v>
      </c>
      <c r="C4" s="44"/>
      <c r="D4" s="44"/>
      <c r="E4" s="44"/>
      <c r="F4" s="44"/>
      <c r="G4" s="44"/>
      <c r="H4" s="44"/>
      <c r="I4" s="44"/>
      <c r="J4" s="44"/>
      <c r="K4" s="44"/>
      <c r="L4" s="44"/>
      <c r="M4" s="44"/>
      <c r="N4" s="44"/>
      <c r="O4" s="44"/>
      <c r="P4" s="44"/>
      <c r="Q4" s="44"/>
      <c r="R4" s="44"/>
      <c r="S4" s="44"/>
      <c r="T4" s="44"/>
      <c r="U4" s="44"/>
      <c r="V4" s="44"/>
    </row>
    <row r="5" spans="1:22" x14ac:dyDescent="0.25">
      <c r="A5" s="12"/>
      <c r="B5" s="44"/>
      <c r="C5" s="44"/>
      <c r="D5" s="44"/>
      <c r="E5" s="44"/>
      <c r="F5" s="44"/>
      <c r="G5" s="44"/>
      <c r="H5" s="44"/>
      <c r="I5" s="44"/>
      <c r="J5" s="44"/>
      <c r="K5" s="44"/>
      <c r="L5" s="44"/>
      <c r="M5" s="44"/>
      <c r="N5" s="44"/>
      <c r="O5" s="44"/>
      <c r="P5" s="44"/>
      <c r="Q5" s="44"/>
      <c r="R5" s="44"/>
      <c r="S5" s="44"/>
      <c r="T5" s="44"/>
      <c r="U5" s="44"/>
      <c r="V5" s="44"/>
    </row>
    <row r="6" spans="1:22" x14ac:dyDescent="0.25">
      <c r="A6" s="12"/>
      <c r="B6" s="74" t="s">
        <v>331</v>
      </c>
      <c r="C6" s="74"/>
      <c r="D6" s="74"/>
      <c r="E6" s="74"/>
      <c r="F6" s="74"/>
      <c r="G6" s="74"/>
      <c r="H6" s="74"/>
      <c r="I6" s="74"/>
      <c r="J6" s="74"/>
      <c r="K6" s="74"/>
      <c r="L6" s="74"/>
      <c r="M6" s="74"/>
      <c r="N6" s="74"/>
      <c r="O6" s="74"/>
      <c r="P6" s="74"/>
      <c r="Q6" s="74"/>
      <c r="R6" s="74"/>
      <c r="S6" s="74"/>
      <c r="T6" s="74"/>
      <c r="U6" s="74"/>
      <c r="V6" s="74"/>
    </row>
    <row r="7" spans="1:22" x14ac:dyDescent="0.25">
      <c r="A7" s="12"/>
      <c r="B7" s="44"/>
      <c r="C7" s="44"/>
      <c r="D7" s="44"/>
      <c r="E7" s="44"/>
      <c r="F7" s="44"/>
      <c r="G7" s="44"/>
      <c r="H7" s="44"/>
      <c r="I7" s="44"/>
      <c r="J7" s="44"/>
      <c r="K7" s="44"/>
      <c r="L7" s="44"/>
      <c r="M7" s="44"/>
      <c r="N7" s="44"/>
      <c r="O7" s="44"/>
      <c r="P7" s="44"/>
      <c r="Q7" s="44"/>
      <c r="R7" s="44"/>
      <c r="S7" s="44"/>
      <c r="T7" s="44"/>
      <c r="U7" s="44"/>
      <c r="V7" s="44"/>
    </row>
    <row r="8" spans="1:22" ht="15.75" x14ac:dyDescent="0.25">
      <c r="A8" s="12"/>
      <c r="B8" s="75"/>
      <c r="C8" s="75"/>
      <c r="D8" s="75"/>
      <c r="E8" s="75"/>
      <c r="F8" s="75"/>
      <c r="G8" s="75"/>
      <c r="H8" s="75"/>
      <c r="I8" s="75"/>
      <c r="J8" s="75"/>
      <c r="K8" s="75"/>
      <c r="L8" s="75"/>
      <c r="M8" s="75"/>
      <c r="N8" s="75"/>
      <c r="O8" s="75"/>
      <c r="P8" s="75"/>
      <c r="Q8" s="75"/>
      <c r="R8" s="75"/>
      <c r="S8" s="75"/>
      <c r="T8" s="75"/>
      <c r="U8" s="75"/>
      <c r="V8" s="75"/>
    </row>
    <row r="9" spans="1:22" x14ac:dyDescent="0.25">
      <c r="A9" s="12"/>
      <c r="B9" s="4"/>
      <c r="C9" s="4"/>
      <c r="D9" s="4"/>
      <c r="E9" s="4"/>
      <c r="F9" s="4"/>
      <c r="G9" s="4"/>
      <c r="H9" s="4"/>
      <c r="I9" s="4"/>
      <c r="J9" s="4"/>
      <c r="K9" s="4"/>
      <c r="L9" s="4"/>
      <c r="M9" s="4"/>
      <c r="N9" s="4"/>
      <c r="O9" s="4"/>
      <c r="P9" s="4"/>
      <c r="Q9" s="4"/>
      <c r="R9" s="4"/>
      <c r="S9" s="4"/>
      <c r="T9" s="4"/>
      <c r="U9" s="4"/>
      <c r="V9" s="4"/>
    </row>
    <row r="10" spans="1:22" x14ac:dyDescent="0.25">
      <c r="A10" s="12"/>
      <c r="B10" s="81" t="s">
        <v>332</v>
      </c>
      <c r="C10" s="81"/>
      <c r="D10" s="81"/>
      <c r="E10" s="81"/>
      <c r="F10" s="81"/>
      <c r="G10" s="81"/>
      <c r="H10" s="81"/>
      <c r="I10" s="81"/>
      <c r="J10" s="81"/>
      <c r="K10" s="81"/>
      <c r="L10" s="81"/>
      <c r="M10" s="81"/>
      <c r="N10" s="81"/>
      <c r="O10" s="81"/>
      <c r="P10" s="81"/>
      <c r="Q10" s="81"/>
      <c r="R10" s="81"/>
      <c r="S10" s="81"/>
      <c r="T10" s="81"/>
      <c r="U10" s="81"/>
      <c r="V10" s="44"/>
    </row>
    <row r="11" spans="1:22" x14ac:dyDescent="0.25">
      <c r="A11" s="12"/>
      <c r="B11" s="81"/>
      <c r="C11" s="81"/>
      <c r="D11" s="81"/>
      <c r="E11" s="81"/>
      <c r="F11" s="81"/>
      <c r="G11" s="81"/>
      <c r="H11" s="81"/>
      <c r="I11" s="81"/>
      <c r="J11" s="81"/>
      <c r="K11" s="81"/>
      <c r="L11" s="81"/>
      <c r="M11" s="81"/>
      <c r="N11" s="81"/>
      <c r="O11" s="81"/>
      <c r="P11" s="81"/>
      <c r="Q11" s="81"/>
      <c r="R11" s="81"/>
      <c r="S11" s="81"/>
      <c r="T11" s="81"/>
      <c r="U11" s="81"/>
      <c r="V11" s="44"/>
    </row>
    <row r="12" spans="1:22" ht="15.75" thickBot="1" x14ac:dyDescent="0.3">
      <c r="A12" s="12"/>
      <c r="B12" s="82" t="s">
        <v>333</v>
      </c>
      <c r="C12" s="82"/>
      <c r="D12" s="82"/>
      <c r="E12" s="82"/>
      <c r="F12" s="82"/>
      <c r="G12" s="82"/>
      <c r="H12" s="82"/>
      <c r="I12" s="82"/>
      <c r="J12" s="82"/>
      <c r="K12" s="82"/>
      <c r="L12" s="82"/>
      <c r="M12" s="82"/>
      <c r="N12" s="82"/>
      <c r="O12" s="82"/>
      <c r="P12" s="82"/>
      <c r="Q12" s="82"/>
      <c r="R12" s="82"/>
      <c r="S12" s="82"/>
      <c r="T12" s="82"/>
      <c r="U12" s="82"/>
      <c r="V12" s="44"/>
    </row>
    <row r="13" spans="1:22" ht="15" customHeight="1" x14ac:dyDescent="0.25">
      <c r="A13" s="12"/>
      <c r="B13" s="83" t="s">
        <v>290</v>
      </c>
      <c r="C13" s="84"/>
      <c r="D13" s="86" t="s">
        <v>334</v>
      </c>
      <c r="E13" s="86"/>
      <c r="F13" s="84"/>
      <c r="G13" s="84"/>
      <c r="H13" s="86" t="s">
        <v>338</v>
      </c>
      <c r="I13" s="86"/>
      <c r="J13" s="84"/>
      <c r="K13" s="84"/>
      <c r="L13" s="86" t="s">
        <v>340</v>
      </c>
      <c r="M13" s="86"/>
      <c r="N13" s="84"/>
      <c r="O13" s="84"/>
      <c r="P13" s="86" t="s">
        <v>344</v>
      </c>
      <c r="Q13" s="86"/>
      <c r="R13" s="84"/>
      <c r="S13" s="84"/>
      <c r="T13" s="86" t="s">
        <v>170</v>
      </c>
      <c r="U13" s="86"/>
      <c r="V13" s="44"/>
    </row>
    <row r="14" spans="1:22" ht="15" customHeight="1" x14ac:dyDescent="0.25">
      <c r="A14" s="12"/>
      <c r="B14" s="69"/>
      <c r="C14" s="44"/>
      <c r="D14" s="85" t="s">
        <v>335</v>
      </c>
      <c r="E14" s="85"/>
      <c r="F14" s="44"/>
      <c r="G14" s="44"/>
      <c r="H14" s="85" t="s">
        <v>335</v>
      </c>
      <c r="I14" s="85"/>
      <c r="J14" s="44"/>
      <c r="K14" s="44"/>
      <c r="L14" s="85" t="s">
        <v>341</v>
      </c>
      <c r="M14" s="85"/>
      <c r="N14" s="44"/>
      <c r="O14" s="44"/>
      <c r="P14" s="85" t="s">
        <v>345</v>
      </c>
      <c r="Q14" s="85"/>
      <c r="R14" s="44"/>
      <c r="S14" s="44"/>
      <c r="T14" s="85"/>
      <c r="U14" s="85"/>
      <c r="V14" s="44"/>
    </row>
    <row r="15" spans="1:22" ht="15" customHeight="1" x14ac:dyDescent="0.25">
      <c r="A15" s="12"/>
      <c r="B15" s="69"/>
      <c r="C15" s="44"/>
      <c r="D15" s="85" t="s">
        <v>336</v>
      </c>
      <c r="E15" s="85"/>
      <c r="F15" s="44"/>
      <c r="G15" s="44"/>
      <c r="H15" s="85" t="s">
        <v>339</v>
      </c>
      <c r="I15" s="85"/>
      <c r="J15" s="44"/>
      <c r="K15" s="44"/>
      <c r="L15" s="85" t="s">
        <v>342</v>
      </c>
      <c r="M15" s="85"/>
      <c r="N15" s="44"/>
      <c r="O15" s="44"/>
      <c r="P15" s="85" t="s">
        <v>346</v>
      </c>
      <c r="Q15" s="85"/>
      <c r="R15" s="44"/>
      <c r="S15" s="44"/>
      <c r="T15" s="85"/>
      <c r="U15" s="85"/>
      <c r="V15" s="44"/>
    </row>
    <row r="16" spans="1:22" ht="15.75" thickBot="1" x14ac:dyDescent="0.3">
      <c r="A16" s="12"/>
      <c r="B16" s="69"/>
      <c r="C16" s="44"/>
      <c r="D16" s="87" t="s">
        <v>337</v>
      </c>
      <c r="E16" s="87"/>
      <c r="F16" s="44"/>
      <c r="G16" s="44"/>
      <c r="H16" s="87" t="s">
        <v>337</v>
      </c>
      <c r="I16" s="87"/>
      <c r="J16" s="44"/>
      <c r="K16" s="44"/>
      <c r="L16" s="87" t="s">
        <v>343</v>
      </c>
      <c r="M16" s="87"/>
      <c r="N16" s="44"/>
      <c r="O16" s="44"/>
      <c r="P16" s="87" t="s">
        <v>347</v>
      </c>
      <c r="Q16" s="87"/>
      <c r="R16" s="44"/>
      <c r="S16" s="44"/>
      <c r="T16" s="87"/>
      <c r="U16" s="87"/>
      <c r="V16" s="44"/>
    </row>
    <row r="17" spans="1:22" x14ac:dyDescent="0.25">
      <c r="A17" s="12"/>
      <c r="B17" s="55" t="s">
        <v>348</v>
      </c>
      <c r="C17" s="17"/>
      <c r="D17" s="17" t="s">
        <v>261</v>
      </c>
      <c r="E17" s="30" t="s">
        <v>349</v>
      </c>
      <c r="F17" s="22" t="s">
        <v>267</v>
      </c>
      <c r="G17" s="17"/>
      <c r="H17" s="17" t="s">
        <v>261</v>
      </c>
      <c r="I17" s="30" t="s">
        <v>350</v>
      </c>
      <c r="J17" s="22" t="s">
        <v>267</v>
      </c>
      <c r="K17" s="17"/>
      <c r="L17" s="17" t="s">
        <v>261</v>
      </c>
      <c r="M17" s="30" t="s">
        <v>351</v>
      </c>
      <c r="N17" s="22" t="s">
        <v>267</v>
      </c>
      <c r="O17" s="17"/>
      <c r="P17" s="17" t="s">
        <v>261</v>
      </c>
      <c r="Q17" s="30" t="s">
        <v>352</v>
      </c>
      <c r="R17" s="22" t="s">
        <v>267</v>
      </c>
      <c r="S17" s="17"/>
      <c r="T17" s="17" t="s">
        <v>261</v>
      </c>
      <c r="U17" s="30" t="s">
        <v>353</v>
      </c>
      <c r="V17" s="22" t="s">
        <v>267</v>
      </c>
    </row>
    <row r="18" spans="1:22" ht="30" x14ac:dyDescent="0.25">
      <c r="A18" s="12"/>
      <c r="B18" s="2" t="s">
        <v>354</v>
      </c>
      <c r="C18" s="4"/>
      <c r="D18" s="4"/>
      <c r="E18" s="26">
        <v>7192</v>
      </c>
      <c r="F18" t="s">
        <v>260</v>
      </c>
      <c r="G18" s="4"/>
      <c r="I18" s="79" t="s">
        <v>355</v>
      </c>
      <c r="J18" t="s">
        <v>260</v>
      </c>
      <c r="K18" s="4"/>
      <c r="L18" s="4"/>
      <c r="M18" s="28" t="s">
        <v>356</v>
      </c>
      <c r="N18" t="s">
        <v>267</v>
      </c>
      <c r="O18" s="4"/>
      <c r="Q18" s="79" t="s">
        <v>355</v>
      </c>
      <c r="R18" t="s">
        <v>260</v>
      </c>
      <c r="S18" s="4"/>
      <c r="T18" s="4"/>
      <c r="U18" s="26">
        <v>5241</v>
      </c>
      <c r="V18" t="s">
        <v>260</v>
      </c>
    </row>
    <row r="19" spans="1:22" ht="45.75" thickBot="1" x14ac:dyDescent="0.3">
      <c r="A19" s="12"/>
      <c r="B19" s="55" t="s">
        <v>357</v>
      </c>
      <c r="C19" s="17"/>
      <c r="D19" s="17"/>
      <c r="E19" s="30" t="s">
        <v>358</v>
      </c>
      <c r="F19" s="22" t="s">
        <v>267</v>
      </c>
      <c r="G19" s="17"/>
      <c r="H19" s="17"/>
      <c r="I19" s="30">
        <v>167</v>
      </c>
      <c r="J19" s="22" t="s">
        <v>260</v>
      </c>
      <c r="K19" s="17"/>
      <c r="L19" s="22"/>
      <c r="M19" s="80" t="s">
        <v>355</v>
      </c>
      <c r="N19" s="22" t="s">
        <v>260</v>
      </c>
      <c r="O19" s="17"/>
      <c r="P19" s="17"/>
      <c r="Q19" s="30">
        <v>242</v>
      </c>
      <c r="R19" s="22" t="s">
        <v>260</v>
      </c>
      <c r="S19" s="17"/>
      <c r="T19" s="17"/>
      <c r="U19" s="30" t="s">
        <v>359</v>
      </c>
      <c r="V19" s="22" t="s">
        <v>267</v>
      </c>
    </row>
    <row r="20" spans="1:22" x14ac:dyDescent="0.25">
      <c r="A20" s="12"/>
      <c r="B20" s="14"/>
      <c r="C20" s="14"/>
      <c r="D20" s="68"/>
      <c r="E20" s="68"/>
      <c r="F20" s="14"/>
      <c r="G20" s="14"/>
      <c r="H20" s="68"/>
      <c r="I20" s="68"/>
      <c r="J20" s="14"/>
      <c r="K20" s="14"/>
      <c r="L20" s="68"/>
      <c r="M20" s="68"/>
      <c r="N20" s="14"/>
      <c r="O20" s="14"/>
      <c r="P20" s="68"/>
      <c r="Q20" s="68"/>
      <c r="R20" s="14"/>
      <c r="S20" s="14"/>
      <c r="T20" s="68"/>
      <c r="U20" s="68"/>
      <c r="V20" s="14"/>
    </row>
    <row r="21" spans="1:22" ht="30.75" thickBot="1" x14ac:dyDescent="0.3">
      <c r="A21" s="12"/>
      <c r="B21" s="2" t="s">
        <v>360</v>
      </c>
      <c r="C21" s="66"/>
      <c r="D21" s="4"/>
      <c r="E21" s="26">
        <v>6131</v>
      </c>
      <c r="F21" t="s">
        <v>260</v>
      </c>
      <c r="G21" s="66"/>
      <c r="H21" s="4"/>
      <c r="I21" s="28">
        <v>167</v>
      </c>
      <c r="J21" t="s">
        <v>260</v>
      </c>
      <c r="K21" s="66"/>
      <c r="L21" s="4"/>
      <c r="M21" s="28" t="s">
        <v>356</v>
      </c>
      <c r="N21" t="s">
        <v>267</v>
      </c>
      <c r="O21" s="66"/>
      <c r="P21" s="4"/>
      <c r="Q21" s="28">
        <v>242</v>
      </c>
      <c r="R21" t="s">
        <v>260</v>
      </c>
      <c r="S21" s="66"/>
      <c r="T21" s="4"/>
      <c r="U21" s="26">
        <v>4589</v>
      </c>
      <c r="V21" t="s">
        <v>260</v>
      </c>
    </row>
    <row r="22" spans="1:22" x14ac:dyDescent="0.25">
      <c r="A22" s="12"/>
      <c r="B22" s="14"/>
      <c r="C22" s="14"/>
      <c r="D22" s="68"/>
      <c r="E22" s="68"/>
      <c r="F22" s="14"/>
      <c r="G22" s="14"/>
      <c r="H22" s="68"/>
      <c r="I22" s="68"/>
      <c r="J22" s="14"/>
      <c r="K22" s="14"/>
      <c r="L22" s="68"/>
      <c r="M22" s="68"/>
      <c r="N22" s="14"/>
      <c r="O22" s="14"/>
      <c r="P22" s="68"/>
      <c r="Q22" s="68"/>
      <c r="R22" s="14"/>
      <c r="S22" s="14"/>
      <c r="T22" s="68"/>
      <c r="U22" s="68"/>
      <c r="V22" s="14"/>
    </row>
    <row r="23" spans="1:22" ht="15.75" thickBot="1" x14ac:dyDescent="0.3">
      <c r="A23" s="12"/>
      <c r="B23" s="55" t="s">
        <v>361</v>
      </c>
      <c r="C23" s="65"/>
      <c r="D23" s="17" t="s">
        <v>261</v>
      </c>
      <c r="E23" s="30" t="s">
        <v>362</v>
      </c>
      <c r="F23" s="22" t="s">
        <v>267</v>
      </c>
      <c r="G23" s="65"/>
      <c r="H23" s="17" t="s">
        <v>261</v>
      </c>
      <c r="I23" s="30" t="s">
        <v>363</v>
      </c>
      <c r="J23" s="22" t="s">
        <v>267</v>
      </c>
      <c r="K23" s="65"/>
      <c r="L23" s="17" t="s">
        <v>261</v>
      </c>
      <c r="M23" s="30" t="s">
        <v>364</v>
      </c>
      <c r="N23" s="22" t="s">
        <v>267</v>
      </c>
      <c r="O23" s="65"/>
      <c r="P23" s="17" t="s">
        <v>261</v>
      </c>
      <c r="Q23" s="30" t="s">
        <v>365</v>
      </c>
      <c r="R23" s="22" t="s">
        <v>267</v>
      </c>
      <c r="S23" s="65"/>
      <c r="T23" s="17" t="s">
        <v>261</v>
      </c>
      <c r="U23" s="30" t="s">
        <v>366</v>
      </c>
      <c r="V23" s="22" t="s">
        <v>267</v>
      </c>
    </row>
    <row r="24" spans="1:22" ht="15.75" thickTop="1" x14ac:dyDescent="0.25">
      <c r="A24" s="12"/>
      <c r="B24" s="14"/>
      <c r="C24" s="14"/>
      <c r="D24" s="64"/>
      <c r="E24" s="64"/>
      <c r="F24" s="14"/>
      <c r="G24" s="14"/>
      <c r="H24" s="64"/>
      <c r="I24" s="64"/>
      <c r="J24" s="14"/>
      <c r="K24" s="14"/>
      <c r="L24" s="64"/>
      <c r="M24" s="64"/>
      <c r="N24" s="14"/>
      <c r="O24" s="14"/>
      <c r="P24" s="64"/>
      <c r="Q24" s="64"/>
      <c r="R24" s="14"/>
      <c r="S24" s="14"/>
      <c r="T24" s="64"/>
      <c r="U24" s="64"/>
      <c r="V24" s="14"/>
    </row>
    <row r="25" spans="1:22" x14ac:dyDescent="0.25">
      <c r="A25" s="12"/>
      <c r="B25" s="44"/>
      <c r="C25" s="44"/>
      <c r="D25" s="44"/>
      <c r="E25" s="44"/>
      <c r="F25" s="44"/>
      <c r="G25" s="44"/>
      <c r="H25" s="44"/>
      <c r="I25" s="44"/>
      <c r="J25" s="44"/>
      <c r="K25" s="44"/>
      <c r="L25" s="44"/>
      <c r="M25" s="44"/>
      <c r="N25" s="44"/>
      <c r="O25" s="44"/>
      <c r="P25" s="44"/>
      <c r="Q25" s="44"/>
      <c r="R25" s="44"/>
      <c r="S25" s="44"/>
      <c r="T25" s="44"/>
      <c r="U25" s="44"/>
      <c r="V25" s="44"/>
    </row>
    <row r="26" spans="1:22" ht="15.75" x14ac:dyDescent="0.25">
      <c r="A26" s="12"/>
      <c r="B26" s="75"/>
      <c r="C26" s="75"/>
      <c r="D26" s="75"/>
      <c r="E26" s="75"/>
      <c r="F26" s="75"/>
      <c r="G26" s="75"/>
      <c r="H26" s="75"/>
      <c r="I26" s="75"/>
      <c r="J26" s="75"/>
      <c r="K26" s="75"/>
      <c r="L26" s="75"/>
      <c r="M26" s="75"/>
      <c r="N26" s="75"/>
      <c r="O26" s="75"/>
      <c r="P26" s="75"/>
      <c r="Q26" s="75"/>
      <c r="R26" s="75"/>
      <c r="S26" s="75"/>
      <c r="T26" s="75"/>
      <c r="U26" s="75"/>
      <c r="V26" s="75"/>
    </row>
    <row r="27" spans="1:22" ht="30" x14ac:dyDescent="0.25">
      <c r="A27" s="12"/>
      <c r="B27" s="42" t="s">
        <v>367</v>
      </c>
      <c r="C27" s="42" t="s">
        <v>368</v>
      </c>
    </row>
    <row r="28" spans="1:22" ht="30" x14ac:dyDescent="0.25">
      <c r="A28" s="12"/>
      <c r="B28" s="42" t="s">
        <v>369</v>
      </c>
      <c r="C28" s="42" t="s">
        <v>370</v>
      </c>
    </row>
    <row r="29" spans="1:22" x14ac:dyDescent="0.25">
      <c r="A29" s="12"/>
      <c r="B29" s="44"/>
      <c r="C29" s="44"/>
      <c r="D29" s="44"/>
      <c r="E29" s="44"/>
      <c r="F29" s="44"/>
      <c r="G29" s="44"/>
      <c r="H29" s="44"/>
      <c r="I29" s="44"/>
      <c r="J29" s="44"/>
      <c r="K29" s="44"/>
      <c r="L29" s="44"/>
      <c r="M29" s="44"/>
      <c r="N29" s="44"/>
      <c r="O29" s="44"/>
      <c r="P29" s="44"/>
      <c r="Q29" s="44"/>
      <c r="R29" s="44"/>
      <c r="S29" s="44"/>
      <c r="T29" s="44"/>
      <c r="U29" s="44"/>
      <c r="V29" s="44"/>
    </row>
    <row r="30" spans="1:22" ht="15.75" x14ac:dyDescent="0.25">
      <c r="A30" s="12"/>
      <c r="B30" s="75"/>
      <c r="C30" s="75"/>
      <c r="D30" s="75"/>
      <c r="E30" s="75"/>
      <c r="F30" s="75"/>
      <c r="G30" s="75"/>
      <c r="H30" s="75"/>
      <c r="I30" s="75"/>
      <c r="J30" s="75"/>
      <c r="K30" s="75"/>
      <c r="L30" s="75"/>
      <c r="M30" s="75"/>
      <c r="N30" s="75"/>
      <c r="O30" s="75"/>
      <c r="P30" s="75"/>
      <c r="Q30" s="75"/>
      <c r="R30" s="75"/>
      <c r="S30" s="75"/>
      <c r="T30" s="75"/>
      <c r="U30" s="75"/>
      <c r="V30" s="75"/>
    </row>
    <row r="31" spans="1:22" x14ac:dyDescent="0.25">
      <c r="A31" s="12"/>
      <c r="B31" s="4"/>
      <c r="C31" s="4"/>
      <c r="D31" s="4"/>
      <c r="E31" s="4"/>
      <c r="F31" s="4"/>
      <c r="G31" s="4"/>
      <c r="H31" s="4"/>
      <c r="I31" s="4"/>
      <c r="J31" s="4"/>
      <c r="K31" s="4"/>
      <c r="L31" s="4"/>
      <c r="M31" s="4"/>
      <c r="N31" s="4"/>
      <c r="O31" s="4"/>
      <c r="P31" s="4"/>
      <c r="Q31" s="4"/>
      <c r="R31" s="4"/>
      <c r="S31" s="4"/>
      <c r="T31" s="4"/>
      <c r="U31" s="4"/>
      <c r="V31" s="4"/>
    </row>
    <row r="32" spans="1:22" x14ac:dyDescent="0.25">
      <c r="A32" s="12"/>
      <c r="B32" s="81" t="s">
        <v>332</v>
      </c>
      <c r="C32" s="81"/>
      <c r="D32" s="81"/>
      <c r="E32" s="81"/>
      <c r="F32" s="81"/>
      <c r="G32" s="81"/>
      <c r="H32" s="81"/>
      <c r="I32" s="81"/>
      <c r="J32" s="81"/>
      <c r="K32" s="81"/>
      <c r="L32" s="81"/>
      <c r="M32" s="81"/>
      <c r="N32" s="81"/>
      <c r="O32" s="81"/>
      <c r="P32" s="81"/>
      <c r="Q32" s="81"/>
      <c r="R32" s="81"/>
      <c r="S32" s="81"/>
      <c r="T32" s="81"/>
      <c r="U32" s="81"/>
      <c r="V32" s="44"/>
    </row>
    <row r="33" spans="1:22" x14ac:dyDescent="0.25">
      <c r="A33" s="12"/>
      <c r="B33" s="81"/>
      <c r="C33" s="81"/>
      <c r="D33" s="81"/>
      <c r="E33" s="81"/>
      <c r="F33" s="81"/>
      <c r="G33" s="81"/>
      <c r="H33" s="81"/>
      <c r="I33" s="81"/>
      <c r="J33" s="81"/>
      <c r="K33" s="81"/>
      <c r="L33" s="81"/>
      <c r="M33" s="81"/>
      <c r="N33" s="81"/>
      <c r="O33" s="81"/>
      <c r="P33" s="81"/>
      <c r="Q33" s="81"/>
      <c r="R33" s="81"/>
      <c r="S33" s="81"/>
      <c r="T33" s="81"/>
      <c r="U33" s="81"/>
      <c r="V33" s="44"/>
    </row>
    <row r="34" spans="1:22" ht="15.75" thickBot="1" x14ac:dyDescent="0.3">
      <c r="A34" s="12"/>
      <c r="B34" s="82" t="s">
        <v>371</v>
      </c>
      <c r="C34" s="82"/>
      <c r="D34" s="82"/>
      <c r="E34" s="82"/>
      <c r="F34" s="82"/>
      <c r="G34" s="82"/>
      <c r="H34" s="82"/>
      <c r="I34" s="82"/>
      <c r="J34" s="82"/>
      <c r="K34" s="82"/>
      <c r="L34" s="82"/>
      <c r="M34" s="82"/>
      <c r="N34" s="82"/>
      <c r="O34" s="82"/>
      <c r="P34" s="82"/>
      <c r="Q34" s="82"/>
      <c r="R34" s="82"/>
      <c r="S34" s="82"/>
      <c r="T34" s="82"/>
      <c r="U34" s="82"/>
      <c r="V34" s="44"/>
    </row>
    <row r="35" spans="1:22" ht="15" customHeight="1" x14ac:dyDescent="0.25">
      <c r="A35" s="12"/>
      <c r="B35" s="83" t="s">
        <v>290</v>
      </c>
      <c r="C35" s="84"/>
      <c r="D35" s="86" t="s">
        <v>338</v>
      </c>
      <c r="E35" s="86"/>
      <c r="F35" s="84"/>
      <c r="G35" s="84"/>
      <c r="H35" s="86" t="s">
        <v>374</v>
      </c>
      <c r="I35" s="86"/>
      <c r="J35" s="84"/>
      <c r="K35" s="84"/>
      <c r="L35" s="86" t="s">
        <v>375</v>
      </c>
      <c r="M35" s="86"/>
      <c r="N35" s="84"/>
      <c r="O35" s="84"/>
      <c r="P35" s="86" t="s">
        <v>344</v>
      </c>
      <c r="Q35" s="86"/>
      <c r="R35" s="84"/>
      <c r="S35" s="84"/>
      <c r="T35" s="86" t="s">
        <v>170</v>
      </c>
      <c r="U35" s="86"/>
      <c r="V35" s="44"/>
    </row>
    <row r="36" spans="1:22" ht="15" customHeight="1" x14ac:dyDescent="0.25">
      <c r="A36" s="12"/>
      <c r="B36" s="69"/>
      <c r="C36" s="44"/>
      <c r="D36" s="85" t="s">
        <v>335</v>
      </c>
      <c r="E36" s="85"/>
      <c r="F36" s="44"/>
      <c r="G36" s="44"/>
      <c r="H36" s="85" t="s">
        <v>375</v>
      </c>
      <c r="I36" s="85"/>
      <c r="J36" s="44"/>
      <c r="K36" s="44"/>
      <c r="L36" s="85" t="s">
        <v>341</v>
      </c>
      <c r="M36" s="85"/>
      <c r="N36" s="44"/>
      <c r="O36" s="44"/>
      <c r="P36" s="85" t="s">
        <v>345</v>
      </c>
      <c r="Q36" s="85"/>
      <c r="R36" s="44"/>
      <c r="S36" s="44"/>
      <c r="T36" s="85"/>
      <c r="U36" s="85"/>
      <c r="V36" s="44"/>
    </row>
    <row r="37" spans="1:22" ht="15" customHeight="1" x14ac:dyDescent="0.25">
      <c r="A37" s="12"/>
      <c r="B37" s="69"/>
      <c r="C37" s="44"/>
      <c r="D37" s="85" t="s">
        <v>372</v>
      </c>
      <c r="E37" s="85"/>
      <c r="F37" s="44"/>
      <c r="G37" s="44"/>
      <c r="H37" s="85" t="s">
        <v>341</v>
      </c>
      <c r="I37" s="85"/>
      <c r="J37" s="44"/>
      <c r="K37" s="44"/>
      <c r="L37" s="85" t="s">
        <v>376</v>
      </c>
      <c r="M37" s="85"/>
      <c r="N37" s="44"/>
      <c r="O37" s="44"/>
      <c r="P37" s="85" t="s">
        <v>346</v>
      </c>
      <c r="Q37" s="85"/>
      <c r="R37" s="44"/>
      <c r="S37" s="44"/>
      <c r="T37" s="85"/>
      <c r="U37" s="85"/>
      <c r="V37" s="44"/>
    </row>
    <row r="38" spans="1:22" ht="15" customHeight="1" x14ac:dyDescent="0.25">
      <c r="A38" s="12"/>
      <c r="B38" s="69"/>
      <c r="C38" s="44"/>
      <c r="D38" s="85" t="s">
        <v>373</v>
      </c>
      <c r="E38" s="85"/>
      <c r="F38" s="44"/>
      <c r="G38" s="44"/>
      <c r="H38" s="85" t="s">
        <v>339</v>
      </c>
      <c r="I38" s="85"/>
      <c r="J38" s="44"/>
      <c r="K38" s="44"/>
      <c r="L38" s="85" t="s">
        <v>377</v>
      </c>
      <c r="M38" s="85"/>
      <c r="N38" s="44"/>
      <c r="O38" s="44"/>
      <c r="P38" s="85" t="s">
        <v>347</v>
      </c>
      <c r="Q38" s="85"/>
      <c r="R38" s="44"/>
      <c r="S38" s="44"/>
      <c r="T38" s="85"/>
      <c r="U38" s="85"/>
      <c r="V38" s="44"/>
    </row>
    <row r="39" spans="1:22" ht="15.75" thickBot="1" x14ac:dyDescent="0.3">
      <c r="A39" s="12"/>
      <c r="B39" s="69"/>
      <c r="C39" s="44"/>
      <c r="D39" s="87"/>
      <c r="E39" s="87"/>
      <c r="F39" s="44"/>
      <c r="G39" s="44"/>
      <c r="H39" s="87" t="s">
        <v>337</v>
      </c>
      <c r="I39" s="87"/>
      <c r="J39" s="44"/>
      <c r="K39" s="44"/>
      <c r="L39" s="87"/>
      <c r="M39" s="87"/>
      <c r="N39" s="44"/>
      <c r="O39" s="44"/>
      <c r="P39" s="87"/>
      <c r="Q39" s="87"/>
      <c r="R39" s="44"/>
      <c r="S39" s="44"/>
      <c r="T39" s="87"/>
      <c r="U39" s="87"/>
      <c r="V39" s="44"/>
    </row>
    <row r="40" spans="1:22" x14ac:dyDescent="0.25">
      <c r="A40" s="12"/>
      <c r="B40" s="55" t="s">
        <v>378</v>
      </c>
      <c r="C40" s="17"/>
      <c r="D40" s="17" t="s">
        <v>261</v>
      </c>
      <c r="E40" s="30" t="s">
        <v>379</v>
      </c>
      <c r="F40" s="22" t="s">
        <v>267</v>
      </c>
      <c r="G40" s="17"/>
      <c r="H40" s="17" t="s">
        <v>261</v>
      </c>
      <c r="I40" s="30" t="s">
        <v>380</v>
      </c>
      <c r="J40" s="22" t="s">
        <v>267</v>
      </c>
      <c r="K40" s="17"/>
      <c r="L40" s="17" t="s">
        <v>261</v>
      </c>
      <c r="M40" s="30" t="s">
        <v>381</v>
      </c>
      <c r="N40" s="22" t="s">
        <v>267</v>
      </c>
      <c r="O40" s="17"/>
      <c r="P40" s="17" t="s">
        <v>261</v>
      </c>
      <c r="Q40" s="30" t="s">
        <v>382</v>
      </c>
      <c r="R40" s="22" t="s">
        <v>267</v>
      </c>
      <c r="S40" s="17"/>
      <c r="T40" s="17" t="s">
        <v>261</v>
      </c>
      <c r="U40" s="30" t="s">
        <v>383</v>
      </c>
      <c r="V40" s="22" t="s">
        <v>267</v>
      </c>
    </row>
    <row r="41" spans="1:22" ht="30" x14ac:dyDescent="0.25">
      <c r="A41" s="12"/>
      <c r="B41" s="2" t="s">
        <v>354</v>
      </c>
      <c r="C41" s="4"/>
      <c r="D41" s="4"/>
      <c r="E41" s="26">
        <v>14607</v>
      </c>
      <c r="F41" t="s">
        <v>260</v>
      </c>
      <c r="G41" s="4"/>
      <c r="I41" s="79" t="s">
        <v>355</v>
      </c>
      <c r="J41" t="s">
        <v>260</v>
      </c>
      <c r="K41" s="4"/>
      <c r="L41" s="4"/>
      <c r="M41" s="28" t="s">
        <v>384</v>
      </c>
      <c r="N41" t="s">
        <v>267</v>
      </c>
      <c r="O41" s="4"/>
      <c r="Q41" s="79" t="s">
        <v>355</v>
      </c>
      <c r="R41" t="s">
        <v>260</v>
      </c>
      <c r="S41" s="4"/>
      <c r="T41" s="4"/>
      <c r="U41" s="26">
        <v>11456</v>
      </c>
      <c r="V41" t="s">
        <v>260</v>
      </c>
    </row>
    <row r="42" spans="1:22" ht="45.75" thickBot="1" x14ac:dyDescent="0.3">
      <c r="A42" s="12"/>
      <c r="B42" s="55" t="s">
        <v>357</v>
      </c>
      <c r="C42" s="17"/>
      <c r="D42" s="17"/>
      <c r="E42" s="30" t="s">
        <v>385</v>
      </c>
      <c r="F42" s="22" t="s">
        <v>267</v>
      </c>
      <c r="G42" s="17"/>
      <c r="H42" s="17"/>
      <c r="I42" s="30">
        <v>437</v>
      </c>
      <c r="J42" s="22" t="s">
        <v>260</v>
      </c>
      <c r="K42" s="17"/>
      <c r="L42" s="22"/>
      <c r="M42" s="80" t="s">
        <v>355</v>
      </c>
      <c r="N42" s="22" t="s">
        <v>260</v>
      </c>
      <c r="O42" s="17"/>
      <c r="P42" s="17"/>
      <c r="Q42" s="30">
        <v>575</v>
      </c>
      <c r="R42" s="22" t="s">
        <v>260</v>
      </c>
      <c r="S42" s="17"/>
      <c r="T42" s="17"/>
      <c r="U42" s="30" t="s">
        <v>386</v>
      </c>
      <c r="V42" s="22" t="s">
        <v>267</v>
      </c>
    </row>
    <row r="43" spans="1:22" x14ac:dyDescent="0.25">
      <c r="A43" s="12"/>
      <c r="B43" s="14"/>
      <c r="C43" s="14"/>
      <c r="D43" s="68"/>
      <c r="E43" s="68"/>
      <c r="F43" s="14"/>
      <c r="G43" s="14"/>
      <c r="H43" s="68"/>
      <c r="I43" s="68"/>
      <c r="J43" s="14"/>
      <c r="K43" s="14"/>
      <c r="L43" s="68"/>
      <c r="M43" s="68"/>
      <c r="N43" s="14"/>
      <c r="O43" s="14"/>
      <c r="P43" s="68"/>
      <c r="Q43" s="68"/>
      <c r="R43" s="14"/>
      <c r="S43" s="14"/>
      <c r="T43" s="68"/>
      <c r="U43" s="68"/>
      <c r="V43" s="14"/>
    </row>
    <row r="44" spans="1:22" ht="30.75" thickBot="1" x14ac:dyDescent="0.3">
      <c r="A44" s="12"/>
      <c r="B44" s="2" t="s">
        <v>360</v>
      </c>
      <c r="C44" s="66"/>
      <c r="D44" s="4"/>
      <c r="E44" s="26">
        <v>13264</v>
      </c>
      <c r="F44" t="s">
        <v>260</v>
      </c>
      <c r="G44" s="66"/>
      <c r="H44" s="4"/>
      <c r="I44" s="28">
        <v>437</v>
      </c>
      <c r="J44" t="s">
        <v>260</v>
      </c>
      <c r="K44" s="66"/>
      <c r="L44" s="4"/>
      <c r="M44" s="28" t="s">
        <v>384</v>
      </c>
      <c r="N44" t="s">
        <v>267</v>
      </c>
      <c r="O44" s="66"/>
      <c r="P44" s="4"/>
      <c r="Q44" s="28">
        <v>575</v>
      </c>
      <c r="R44" t="s">
        <v>260</v>
      </c>
      <c r="S44" s="66"/>
      <c r="T44" s="4"/>
      <c r="U44" s="26">
        <v>11125</v>
      </c>
      <c r="V44" t="s">
        <v>260</v>
      </c>
    </row>
    <row r="45" spans="1:22" x14ac:dyDescent="0.25">
      <c r="A45" s="12"/>
      <c r="B45" s="14"/>
      <c r="C45" s="14"/>
      <c r="D45" s="68"/>
      <c r="E45" s="68"/>
      <c r="F45" s="14"/>
      <c r="G45" s="14"/>
      <c r="H45" s="68"/>
      <c r="I45" s="68"/>
      <c r="J45" s="14"/>
      <c r="K45" s="14"/>
      <c r="L45" s="68"/>
      <c r="M45" s="68"/>
      <c r="N45" s="14"/>
      <c r="O45" s="14"/>
      <c r="P45" s="68"/>
      <c r="Q45" s="68"/>
      <c r="R45" s="14"/>
      <c r="S45" s="14"/>
      <c r="T45" s="68"/>
      <c r="U45" s="68"/>
      <c r="V45" s="14"/>
    </row>
    <row r="46" spans="1:22" ht="15.75" thickBot="1" x14ac:dyDescent="0.3">
      <c r="A46" s="12"/>
      <c r="B46" s="55" t="s">
        <v>361</v>
      </c>
      <c r="C46" s="65"/>
      <c r="D46" s="17" t="s">
        <v>261</v>
      </c>
      <c r="E46" s="30" t="s">
        <v>362</v>
      </c>
      <c r="F46" s="22" t="s">
        <v>267</v>
      </c>
      <c r="G46" s="65"/>
      <c r="H46" s="17" t="s">
        <v>261</v>
      </c>
      <c r="I46" s="30" t="s">
        <v>363</v>
      </c>
      <c r="J46" s="22" t="s">
        <v>267</v>
      </c>
      <c r="K46" s="65"/>
      <c r="L46" s="17" t="s">
        <v>261</v>
      </c>
      <c r="M46" s="30" t="s">
        <v>364</v>
      </c>
      <c r="N46" s="22" t="s">
        <v>267</v>
      </c>
      <c r="O46" s="65"/>
      <c r="P46" s="17" t="s">
        <v>261</v>
      </c>
      <c r="Q46" s="30" t="s">
        <v>365</v>
      </c>
      <c r="R46" s="22" t="s">
        <v>267</v>
      </c>
      <c r="S46" s="65"/>
      <c r="T46" s="17" t="s">
        <v>261</v>
      </c>
      <c r="U46" s="30" t="s">
        <v>366</v>
      </c>
      <c r="V46" s="22" t="s">
        <v>267</v>
      </c>
    </row>
    <row r="47" spans="1:22" ht="15.75" thickTop="1" x14ac:dyDescent="0.25">
      <c r="A47" s="12"/>
      <c r="B47" s="14"/>
      <c r="C47" s="14"/>
      <c r="D47" s="64"/>
      <c r="E47" s="64"/>
      <c r="F47" s="14"/>
      <c r="G47" s="14"/>
      <c r="H47" s="64"/>
      <c r="I47" s="64"/>
      <c r="J47" s="14"/>
      <c r="K47" s="14"/>
      <c r="L47" s="64"/>
      <c r="M47" s="64"/>
      <c r="N47" s="14"/>
      <c r="O47" s="14"/>
      <c r="P47" s="64"/>
      <c r="Q47" s="64"/>
      <c r="R47" s="14"/>
      <c r="S47" s="14"/>
      <c r="T47" s="64"/>
      <c r="U47" s="64"/>
      <c r="V47" s="14"/>
    </row>
    <row r="48" spans="1:22" x14ac:dyDescent="0.25">
      <c r="A48" s="12"/>
      <c r="B48" s="44"/>
      <c r="C48" s="44"/>
      <c r="D48" s="44"/>
      <c r="E48" s="44"/>
      <c r="F48" s="44"/>
      <c r="G48" s="44"/>
      <c r="H48" s="44"/>
      <c r="I48" s="44"/>
      <c r="J48" s="44"/>
      <c r="K48" s="44"/>
      <c r="L48" s="44"/>
      <c r="M48" s="44"/>
      <c r="N48" s="44"/>
      <c r="O48" s="44"/>
      <c r="P48" s="44"/>
      <c r="Q48" s="44"/>
      <c r="R48" s="44"/>
      <c r="S48" s="44"/>
      <c r="T48" s="44"/>
      <c r="U48" s="44"/>
      <c r="V48" s="44"/>
    </row>
    <row r="49" spans="1:22" ht="15.75" x14ac:dyDescent="0.25">
      <c r="A49" s="12"/>
      <c r="B49" s="75"/>
      <c r="C49" s="75"/>
      <c r="D49" s="75"/>
      <c r="E49" s="75"/>
      <c r="F49" s="75"/>
      <c r="G49" s="75"/>
      <c r="H49" s="75"/>
      <c r="I49" s="75"/>
      <c r="J49" s="75"/>
      <c r="K49" s="75"/>
      <c r="L49" s="75"/>
      <c r="M49" s="75"/>
      <c r="N49" s="75"/>
      <c r="O49" s="75"/>
      <c r="P49" s="75"/>
      <c r="Q49" s="75"/>
      <c r="R49" s="75"/>
      <c r="S49" s="75"/>
      <c r="T49" s="75"/>
      <c r="U49" s="75"/>
      <c r="V49" s="75"/>
    </row>
    <row r="50" spans="1:22" ht="30" x14ac:dyDescent="0.25">
      <c r="A50" s="12"/>
      <c r="B50" s="42" t="s">
        <v>367</v>
      </c>
      <c r="C50" s="42" t="s">
        <v>368</v>
      </c>
    </row>
    <row r="51" spans="1:22" x14ac:dyDescent="0.25">
      <c r="A51" s="12"/>
      <c r="B51" s="159" t="s">
        <v>369</v>
      </c>
      <c r="C51" s="159" t="s">
        <v>370</v>
      </c>
    </row>
    <row r="52" spans="1:22" x14ac:dyDescent="0.25">
      <c r="A52" s="12"/>
      <c r="B52" s="159"/>
      <c r="C52" s="159"/>
    </row>
    <row r="53" spans="1:22" x14ac:dyDescent="0.25">
      <c r="A53" s="12"/>
      <c r="B53" s="159"/>
      <c r="C53" s="159"/>
    </row>
    <row r="54" spans="1:22" ht="30" customHeight="1" x14ac:dyDescent="0.25">
      <c r="A54" s="12"/>
      <c r="B54" s="44" t="s">
        <v>419</v>
      </c>
      <c r="C54" s="44"/>
      <c r="D54" s="44"/>
      <c r="E54" s="44"/>
      <c r="F54" s="44"/>
      <c r="G54" s="44"/>
      <c r="H54" s="44"/>
      <c r="I54" s="44"/>
      <c r="J54" s="44"/>
      <c r="K54" s="44"/>
      <c r="L54" s="44"/>
      <c r="M54" s="44"/>
      <c r="N54" s="44"/>
      <c r="O54" s="44"/>
      <c r="P54" s="44"/>
      <c r="Q54" s="44"/>
      <c r="R54" s="44"/>
      <c r="S54" s="44"/>
      <c r="T54" s="44"/>
      <c r="U54" s="44"/>
      <c r="V54" s="44"/>
    </row>
    <row r="55" spans="1:22" x14ac:dyDescent="0.25">
      <c r="A55" s="12"/>
      <c r="B55" s="4"/>
      <c r="C55" s="4"/>
      <c r="D55" s="4"/>
      <c r="E55" s="4"/>
      <c r="F55" s="4"/>
      <c r="G55" s="4"/>
      <c r="H55" s="4"/>
      <c r="I55" s="4"/>
      <c r="J55" s="4"/>
      <c r="K55" s="4"/>
      <c r="L55" s="4"/>
      <c r="M55" s="4"/>
      <c r="N55" s="4"/>
      <c r="O55" s="4"/>
      <c r="P55" s="4"/>
      <c r="Q55" s="4"/>
      <c r="R55" s="4"/>
      <c r="S55" s="4"/>
      <c r="T55" s="4"/>
      <c r="U55" s="4"/>
      <c r="V55" s="4"/>
    </row>
    <row r="56" spans="1:22" ht="15" customHeight="1" x14ac:dyDescent="0.25">
      <c r="A56" s="12"/>
      <c r="B56" s="44"/>
      <c r="C56" s="44"/>
      <c r="D56" s="85" t="s">
        <v>420</v>
      </c>
      <c r="E56" s="85"/>
      <c r="F56" s="85"/>
      <c r="G56" s="85"/>
      <c r="H56" s="85"/>
      <c r="I56" s="85"/>
      <c r="J56" s="85"/>
      <c r="K56" s="85"/>
      <c r="L56" s="85"/>
      <c r="M56" s="85"/>
      <c r="N56" s="85"/>
      <c r="O56" s="85"/>
      <c r="P56" s="85"/>
      <c r="Q56" s="85"/>
      <c r="R56" s="85"/>
      <c r="S56" s="85"/>
      <c r="T56" s="85"/>
      <c r="U56" s="85"/>
      <c r="V56" s="44"/>
    </row>
    <row r="57" spans="1:22" ht="15.75" thickBot="1" x14ac:dyDescent="0.3">
      <c r="A57" s="12"/>
      <c r="B57" s="44"/>
      <c r="C57" s="44"/>
      <c r="D57" s="87" t="s">
        <v>421</v>
      </c>
      <c r="E57" s="87"/>
      <c r="F57" s="87"/>
      <c r="G57" s="87"/>
      <c r="H57" s="87"/>
      <c r="I57" s="87"/>
      <c r="J57" s="87"/>
      <c r="K57" s="87"/>
      <c r="L57" s="87"/>
      <c r="M57" s="87"/>
      <c r="N57" s="87"/>
      <c r="O57" s="87"/>
      <c r="P57" s="87"/>
      <c r="Q57" s="87"/>
      <c r="R57" s="87"/>
      <c r="S57" s="87"/>
      <c r="T57" s="87"/>
      <c r="U57" s="87"/>
      <c r="V57" s="44"/>
    </row>
    <row r="58" spans="1:22" ht="15" customHeight="1" x14ac:dyDescent="0.25">
      <c r="A58" s="12"/>
      <c r="B58" s="69" t="s">
        <v>290</v>
      </c>
      <c r="C58" s="44"/>
      <c r="D58" s="86" t="s">
        <v>334</v>
      </c>
      <c r="E58" s="86"/>
      <c r="F58" s="84"/>
      <c r="G58" s="84"/>
      <c r="H58" s="86" t="s">
        <v>338</v>
      </c>
      <c r="I58" s="86"/>
      <c r="J58" s="84"/>
      <c r="K58" s="84"/>
      <c r="L58" s="86" t="s">
        <v>375</v>
      </c>
      <c r="M58" s="86"/>
      <c r="N58" s="84"/>
      <c r="O58" s="84"/>
      <c r="P58" s="86" t="s">
        <v>344</v>
      </c>
      <c r="Q58" s="86"/>
      <c r="R58" s="84"/>
      <c r="S58" s="84"/>
      <c r="T58" s="86" t="s">
        <v>170</v>
      </c>
      <c r="U58" s="86"/>
      <c r="V58" s="44"/>
    </row>
    <row r="59" spans="1:22" ht="15" customHeight="1" x14ac:dyDescent="0.25">
      <c r="A59" s="12"/>
      <c r="B59" s="69"/>
      <c r="C59" s="44"/>
      <c r="D59" s="85" t="s">
        <v>335</v>
      </c>
      <c r="E59" s="85"/>
      <c r="F59" s="44"/>
      <c r="G59" s="44"/>
      <c r="H59" s="85" t="s">
        <v>335</v>
      </c>
      <c r="I59" s="85"/>
      <c r="J59" s="44"/>
      <c r="K59" s="44"/>
      <c r="L59" s="85" t="s">
        <v>341</v>
      </c>
      <c r="M59" s="85"/>
      <c r="N59" s="44"/>
      <c r="O59" s="44"/>
      <c r="P59" s="85" t="s">
        <v>345</v>
      </c>
      <c r="Q59" s="85"/>
      <c r="R59" s="44"/>
      <c r="S59" s="44"/>
      <c r="T59" s="85"/>
      <c r="U59" s="85"/>
      <c r="V59" s="44"/>
    </row>
    <row r="60" spans="1:22" ht="15" customHeight="1" x14ac:dyDescent="0.25">
      <c r="A60" s="12"/>
      <c r="B60" s="69"/>
      <c r="C60" s="44"/>
      <c r="D60" s="85" t="s">
        <v>336</v>
      </c>
      <c r="E60" s="85"/>
      <c r="F60" s="44"/>
      <c r="G60" s="44"/>
      <c r="H60" s="85" t="s">
        <v>339</v>
      </c>
      <c r="I60" s="85"/>
      <c r="J60" s="44"/>
      <c r="K60" s="44"/>
      <c r="L60" s="85" t="s">
        <v>342</v>
      </c>
      <c r="M60" s="85"/>
      <c r="N60" s="44"/>
      <c r="O60" s="44"/>
      <c r="P60" s="85" t="s">
        <v>346</v>
      </c>
      <c r="Q60" s="85"/>
      <c r="R60" s="44"/>
      <c r="S60" s="44"/>
      <c r="T60" s="85"/>
      <c r="U60" s="85"/>
      <c r="V60" s="44"/>
    </row>
    <row r="61" spans="1:22" ht="15.75" thickBot="1" x14ac:dyDescent="0.3">
      <c r="A61" s="12"/>
      <c r="B61" s="69"/>
      <c r="C61" s="44"/>
      <c r="D61" s="87" t="s">
        <v>337</v>
      </c>
      <c r="E61" s="87"/>
      <c r="F61" s="44"/>
      <c r="G61" s="44"/>
      <c r="H61" s="87" t="s">
        <v>337</v>
      </c>
      <c r="I61" s="87"/>
      <c r="J61" s="44"/>
      <c r="K61" s="44"/>
      <c r="L61" s="87" t="s">
        <v>343</v>
      </c>
      <c r="M61" s="87"/>
      <c r="N61" s="44"/>
      <c r="O61" s="44"/>
      <c r="P61" s="87" t="s">
        <v>347</v>
      </c>
      <c r="Q61" s="87"/>
      <c r="R61" s="44"/>
      <c r="S61" s="44"/>
      <c r="T61" s="87"/>
      <c r="U61" s="87"/>
      <c r="V61" s="44"/>
    </row>
    <row r="62" spans="1:22" x14ac:dyDescent="0.25">
      <c r="A62" s="12"/>
      <c r="B62" s="55" t="s">
        <v>422</v>
      </c>
      <c r="C62" s="17"/>
      <c r="D62" s="17" t="s">
        <v>261</v>
      </c>
      <c r="E62" s="20">
        <v>29661</v>
      </c>
      <c r="F62" s="22" t="s">
        <v>260</v>
      </c>
      <c r="G62" s="17"/>
      <c r="H62" s="17" t="s">
        <v>261</v>
      </c>
      <c r="I62" s="20">
        <v>3163</v>
      </c>
      <c r="J62" s="22" t="s">
        <v>260</v>
      </c>
      <c r="K62" s="17"/>
      <c r="L62" s="22" t="s">
        <v>261</v>
      </c>
      <c r="M62" s="80" t="s">
        <v>355</v>
      </c>
      <c r="N62" s="22" t="s">
        <v>260</v>
      </c>
      <c r="O62" s="17"/>
      <c r="P62" s="17" t="s">
        <v>261</v>
      </c>
      <c r="Q62" s="30" t="s">
        <v>423</v>
      </c>
      <c r="R62" s="22" t="s">
        <v>267</v>
      </c>
      <c r="S62" s="17"/>
      <c r="T62" s="17" t="s">
        <v>261</v>
      </c>
      <c r="U62" s="20">
        <v>20818</v>
      </c>
      <c r="V62" s="22" t="s">
        <v>260</v>
      </c>
    </row>
    <row r="63" spans="1:22" ht="30" x14ac:dyDescent="0.25">
      <c r="A63" s="12"/>
      <c r="B63" s="2" t="s">
        <v>354</v>
      </c>
      <c r="C63" s="4"/>
      <c r="D63" s="4"/>
      <c r="E63" s="28" t="s">
        <v>424</v>
      </c>
      <c r="F63" t="s">
        <v>267</v>
      </c>
      <c r="G63" s="4"/>
      <c r="I63" s="79" t="s">
        <v>355</v>
      </c>
      <c r="J63" t="s">
        <v>260</v>
      </c>
      <c r="K63" s="4"/>
      <c r="L63" s="4"/>
      <c r="M63" s="28">
        <v>525</v>
      </c>
      <c r="N63" t="s">
        <v>260</v>
      </c>
      <c r="O63" s="4"/>
      <c r="Q63" s="79" t="s">
        <v>355</v>
      </c>
      <c r="R63" t="s">
        <v>260</v>
      </c>
      <c r="S63" s="4"/>
      <c r="T63" s="4"/>
      <c r="U63" s="28" t="s">
        <v>425</v>
      </c>
      <c r="V63" t="s">
        <v>267</v>
      </c>
    </row>
    <row r="64" spans="1:22" ht="45.75" thickBot="1" x14ac:dyDescent="0.3">
      <c r="A64" s="12"/>
      <c r="B64" s="55" t="s">
        <v>357</v>
      </c>
      <c r="C64" s="17"/>
      <c r="D64" s="17"/>
      <c r="E64" s="30" t="s">
        <v>426</v>
      </c>
      <c r="F64" s="22" t="s">
        <v>267</v>
      </c>
      <c r="G64" s="17"/>
      <c r="H64" s="17"/>
      <c r="I64" s="30" t="s">
        <v>427</v>
      </c>
      <c r="J64" s="22" t="s">
        <v>267</v>
      </c>
      <c r="K64" s="17"/>
      <c r="L64" s="22"/>
      <c r="M64" s="80" t="s">
        <v>355</v>
      </c>
      <c r="N64" s="22" t="s">
        <v>260</v>
      </c>
      <c r="O64" s="17"/>
      <c r="P64" s="17"/>
      <c r="Q64" s="30">
        <v>177</v>
      </c>
      <c r="R64" s="22" t="s">
        <v>260</v>
      </c>
      <c r="S64" s="17"/>
      <c r="T64" s="17"/>
      <c r="U64" s="30" t="s">
        <v>428</v>
      </c>
      <c r="V64" s="22" t="s">
        <v>267</v>
      </c>
    </row>
    <row r="65" spans="1:22" x14ac:dyDescent="0.25">
      <c r="A65" s="12"/>
      <c r="B65" s="14"/>
      <c r="C65" s="14"/>
      <c r="D65" s="68"/>
      <c r="E65" s="68"/>
      <c r="F65" s="14"/>
      <c r="G65" s="14"/>
      <c r="H65" s="68"/>
      <c r="I65" s="68"/>
      <c r="J65" s="14"/>
      <c r="K65" s="14"/>
      <c r="L65" s="68"/>
      <c r="M65" s="68"/>
      <c r="N65" s="14"/>
      <c r="O65" s="14"/>
      <c r="P65" s="68"/>
      <c r="Q65" s="68"/>
      <c r="R65" s="14"/>
      <c r="S65" s="14"/>
      <c r="T65" s="68"/>
      <c r="U65" s="68"/>
      <c r="V65" s="14"/>
    </row>
    <row r="66" spans="1:22" ht="30.75" thickBot="1" x14ac:dyDescent="0.3">
      <c r="A66" s="12"/>
      <c r="B66" s="2" t="s">
        <v>360</v>
      </c>
      <c r="C66" s="66"/>
      <c r="D66" s="4"/>
      <c r="E66" s="28" t="s">
        <v>429</v>
      </c>
      <c r="F66" t="s">
        <v>267</v>
      </c>
      <c r="G66" s="66"/>
      <c r="H66" s="4"/>
      <c r="I66" s="28" t="s">
        <v>427</v>
      </c>
      <c r="J66" t="s">
        <v>267</v>
      </c>
      <c r="K66" s="66"/>
      <c r="L66" s="4"/>
      <c r="M66" s="28">
        <v>525</v>
      </c>
      <c r="N66" t="s">
        <v>260</v>
      </c>
      <c r="O66" s="66"/>
      <c r="P66" s="4"/>
      <c r="Q66" s="28">
        <v>177</v>
      </c>
      <c r="R66" t="s">
        <v>260</v>
      </c>
      <c r="S66" s="66"/>
      <c r="T66" s="4"/>
      <c r="U66" s="28" t="s">
        <v>430</v>
      </c>
      <c r="V66" t="s">
        <v>267</v>
      </c>
    </row>
    <row r="67" spans="1:22" x14ac:dyDescent="0.25">
      <c r="A67" s="12"/>
      <c r="B67" s="14"/>
      <c r="C67" s="14"/>
      <c r="D67" s="68"/>
      <c r="E67" s="68"/>
      <c r="F67" s="14"/>
      <c r="G67" s="14"/>
      <c r="H67" s="68"/>
      <c r="I67" s="68"/>
      <c r="J67" s="14"/>
      <c r="K67" s="14"/>
      <c r="L67" s="68"/>
      <c r="M67" s="68"/>
      <c r="N67" s="14"/>
      <c r="O67" s="14"/>
      <c r="P67" s="68"/>
      <c r="Q67" s="68"/>
      <c r="R67" s="14"/>
      <c r="S67" s="14"/>
      <c r="T67" s="68"/>
      <c r="U67" s="68"/>
      <c r="V67" s="14"/>
    </row>
    <row r="68" spans="1:22" ht="15.75" thickBot="1" x14ac:dyDescent="0.3">
      <c r="A68" s="12"/>
      <c r="B68" s="55" t="s">
        <v>431</v>
      </c>
      <c r="C68" s="65"/>
      <c r="D68" s="17" t="s">
        <v>261</v>
      </c>
      <c r="E68" s="30" t="s">
        <v>432</v>
      </c>
      <c r="F68" s="22" t="s">
        <v>267</v>
      </c>
      <c r="G68" s="65"/>
      <c r="H68" s="17" t="s">
        <v>261</v>
      </c>
      <c r="I68" s="20">
        <v>3056</v>
      </c>
      <c r="J68" s="22" t="s">
        <v>260</v>
      </c>
      <c r="K68" s="65"/>
      <c r="L68" s="17" t="s">
        <v>261</v>
      </c>
      <c r="M68" s="30">
        <v>525</v>
      </c>
      <c r="N68" s="22" t="s">
        <v>260</v>
      </c>
      <c r="O68" s="65"/>
      <c r="P68" s="17" t="s">
        <v>261</v>
      </c>
      <c r="Q68" s="30" t="s">
        <v>433</v>
      </c>
      <c r="R68" s="22" t="s">
        <v>267</v>
      </c>
      <c r="S68" s="65"/>
      <c r="T68" s="17" t="s">
        <v>261</v>
      </c>
      <c r="U68" s="30" t="s">
        <v>434</v>
      </c>
      <c r="V68" s="22" t="s">
        <v>267</v>
      </c>
    </row>
    <row r="69" spans="1:22" ht="15.75" thickTop="1" x14ac:dyDescent="0.25">
      <c r="A69" s="12"/>
      <c r="B69" s="14"/>
      <c r="C69" s="14"/>
      <c r="D69" s="64"/>
      <c r="E69" s="64"/>
      <c r="F69" s="14"/>
      <c r="G69" s="14"/>
      <c r="H69" s="64"/>
      <c r="I69" s="64"/>
      <c r="J69" s="14"/>
      <c r="K69" s="14"/>
      <c r="L69" s="64"/>
      <c r="M69" s="64"/>
      <c r="N69" s="14"/>
      <c r="O69" s="14"/>
      <c r="P69" s="64"/>
      <c r="Q69" s="64"/>
      <c r="R69" s="14"/>
      <c r="S69" s="14"/>
      <c r="T69" s="64"/>
      <c r="U69" s="64"/>
      <c r="V69" s="14"/>
    </row>
    <row r="70" spans="1:22" x14ac:dyDescent="0.25">
      <c r="A70" s="12"/>
      <c r="B70" s="44"/>
      <c r="C70" s="44"/>
      <c r="D70" s="44"/>
      <c r="E70" s="44"/>
      <c r="F70" s="44"/>
      <c r="G70" s="44"/>
      <c r="H70" s="44"/>
      <c r="I70" s="44"/>
      <c r="J70" s="44"/>
      <c r="K70" s="44"/>
      <c r="L70" s="44"/>
      <c r="M70" s="44"/>
      <c r="N70" s="44"/>
      <c r="O70" s="44"/>
      <c r="P70" s="44"/>
      <c r="Q70" s="44"/>
      <c r="R70" s="44"/>
      <c r="S70" s="44"/>
      <c r="T70" s="44"/>
      <c r="U70" s="44"/>
      <c r="V70" s="44"/>
    </row>
    <row r="71" spans="1:22" ht="15.75" x14ac:dyDescent="0.25">
      <c r="A71" s="12"/>
      <c r="B71" s="75"/>
      <c r="C71" s="75"/>
      <c r="D71" s="75"/>
      <c r="E71" s="75"/>
      <c r="F71" s="75"/>
      <c r="G71" s="75"/>
      <c r="H71" s="75"/>
      <c r="I71" s="75"/>
      <c r="J71" s="75"/>
      <c r="K71" s="75"/>
      <c r="L71" s="75"/>
      <c r="M71" s="75"/>
      <c r="N71" s="75"/>
      <c r="O71" s="75"/>
      <c r="P71" s="75"/>
      <c r="Q71" s="75"/>
      <c r="R71" s="75"/>
      <c r="S71" s="75"/>
      <c r="T71" s="75"/>
      <c r="U71" s="75"/>
      <c r="V71" s="75"/>
    </row>
    <row r="72" spans="1:22" ht="30" x14ac:dyDescent="0.25">
      <c r="A72" s="12"/>
      <c r="B72" s="42" t="s">
        <v>367</v>
      </c>
      <c r="C72" s="42" t="s">
        <v>368</v>
      </c>
    </row>
    <row r="73" spans="1:22" ht="30" x14ac:dyDescent="0.25">
      <c r="A73" s="12"/>
      <c r="B73" s="42" t="s">
        <v>369</v>
      </c>
      <c r="C73" s="42" t="s">
        <v>370</v>
      </c>
    </row>
    <row r="74" spans="1:22" x14ac:dyDescent="0.25">
      <c r="A74" s="12"/>
      <c r="B74" s="44"/>
      <c r="C74" s="44"/>
      <c r="D74" s="44"/>
      <c r="E74" s="44"/>
      <c r="F74" s="44"/>
      <c r="G74" s="44"/>
      <c r="H74" s="44"/>
      <c r="I74" s="44"/>
      <c r="J74" s="44"/>
      <c r="K74" s="44"/>
      <c r="L74" s="44"/>
      <c r="M74" s="44"/>
      <c r="N74" s="44"/>
      <c r="O74" s="44"/>
      <c r="P74" s="44"/>
      <c r="Q74" s="44"/>
      <c r="R74" s="44"/>
      <c r="S74" s="44"/>
      <c r="T74" s="44"/>
      <c r="U74" s="44"/>
      <c r="V74" s="44"/>
    </row>
    <row r="75" spans="1:22" ht="15.75" x14ac:dyDescent="0.25">
      <c r="A75" s="12"/>
      <c r="B75" s="75"/>
      <c r="C75" s="75"/>
      <c r="D75" s="75"/>
      <c r="E75" s="75"/>
      <c r="F75" s="75"/>
      <c r="G75" s="75"/>
      <c r="H75" s="75"/>
      <c r="I75" s="75"/>
      <c r="J75" s="75"/>
      <c r="K75" s="75"/>
      <c r="L75" s="75"/>
      <c r="M75" s="75"/>
      <c r="N75" s="75"/>
      <c r="O75" s="75"/>
      <c r="P75" s="75"/>
      <c r="Q75" s="75"/>
      <c r="R75" s="75"/>
      <c r="S75" s="75"/>
      <c r="T75" s="75"/>
      <c r="U75" s="75"/>
      <c r="V75" s="75"/>
    </row>
    <row r="76" spans="1:22" x14ac:dyDescent="0.25">
      <c r="A76" s="12"/>
      <c r="B76" s="4"/>
      <c r="C76" s="4"/>
      <c r="D76" s="4"/>
      <c r="E76" s="4"/>
      <c r="F76" s="4"/>
      <c r="G76" s="4"/>
      <c r="H76" s="4"/>
      <c r="I76" s="4"/>
      <c r="J76" s="4"/>
      <c r="K76" s="4"/>
      <c r="L76" s="4"/>
      <c r="M76" s="4"/>
      <c r="N76" s="4"/>
      <c r="O76" s="4"/>
      <c r="P76" s="4"/>
      <c r="Q76" s="4"/>
      <c r="R76" s="4"/>
      <c r="S76" s="4"/>
      <c r="T76" s="4"/>
      <c r="U76" s="4"/>
      <c r="V76" s="4"/>
    </row>
    <row r="77" spans="1:22" ht="15" customHeight="1" x14ac:dyDescent="0.25">
      <c r="A77" s="12"/>
      <c r="B77" s="44"/>
      <c r="C77" s="44"/>
      <c r="D77" s="85" t="s">
        <v>435</v>
      </c>
      <c r="E77" s="85"/>
      <c r="F77" s="85"/>
      <c r="G77" s="85"/>
      <c r="H77" s="85"/>
      <c r="I77" s="85"/>
      <c r="J77" s="85"/>
      <c r="K77" s="85"/>
      <c r="L77" s="85"/>
      <c r="M77" s="85"/>
      <c r="N77" s="85"/>
      <c r="O77" s="85"/>
      <c r="P77" s="85"/>
      <c r="Q77" s="85"/>
      <c r="R77" s="85"/>
      <c r="S77" s="85"/>
      <c r="T77" s="85"/>
      <c r="U77" s="85"/>
      <c r="V77" s="44"/>
    </row>
    <row r="78" spans="1:22" ht="15" customHeight="1" x14ac:dyDescent="0.25">
      <c r="A78" s="12"/>
      <c r="B78" s="44"/>
      <c r="C78" s="44"/>
      <c r="D78" s="85" t="s">
        <v>436</v>
      </c>
      <c r="E78" s="85"/>
      <c r="F78" s="85"/>
      <c r="G78" s="85"/>
      <c r="H78" s="85"/>
      <c r="I78" s="85"/>
      <c r="J78" s="85"/>
      <c r="K78" s="85"/>
      <c r="L78" s="85"/>
      <c r="M78" s="85"/>
      <c r="N78" s="85"/>
      <c r="O78" s="85"/>
      <c r="P78" s="85"/>
      <c r="Q78" s="85"/>
      <c r="R78" s="85"/>
      <c r="S78" s="85"/>
      <c r="T78" s="85"/>
      <c r="U78" s="85"/>
      <c r="V78" s="44"/>
    </row>
    <row r="79" spans="1:22" ht="15.75" thickBot="1" x14ac:dyDescent="0.3">
      <c r="A79" s="12"/>
      <c r="B79" s="4"/>
      <c r="C79" s="4"/>
      <c r="D79" s="87" t="s">
        <v>437</v>
      </c>
      <c r="E79" s="87"/>
      <c r="F79" s="87"/>
      <c r="G79" s="87"/>
      <c r="H79" s="87"/>
      <c r="I79" s="87"/>
      <c r="J79" s="87"/>
      <c r="K79" s="87"/>
      <c r="L79" s="87"/>
      <c r="M79" s="87"/>
      <c r="N79" s="87"/>
      <c r="O79" s="87"/>
      <c r="P79" s="87"/>
      <c r="Q79" s="87"/>
      <c r="R79" s="87"/>
      <c r="S79" s="87"/>
      <c r="T79" s="87"/>
      <c r="U79" s="87"/>
      <c r="V79" s="4"/>
    </row>
    <row r="80" spans="1:22" ht="15" customHeight="1" x14ac:dyDescent="0.25">
      <c r="A80" s="12"/>
      <c r="B80" s="4"/>
      <c r="C80" s="4"/>
      <c r="D80" s="86" t="s">
        <v>338</v>
      </c>
      <c r="E80" s="86"/>
      <c r="F80" s="4"/>
      <c r="G80" s="4"/>
      <c r="H80" s="86" t="s">
        <v>338</v>
      </c>
      <c r="I80" s="86"/>
      <c r="J80" s="4"/>
      <c r="K80" s="4"/>
      <c r="L80" s="86" t="s">
        <v>375</v>
      </c>
      <c r="M80" s="86"/>
      <c r="N80" s="4"/>
      <c r="O80" s="4"/>
      <c r="P80" s="86" t="s">
        <v>344</v>
      </c>
      <c r="Q80" s="86"/>
      <c r="R80" s="4"/>
      <c r="S80" s="4"/>
      <c r="T80" s="84"/>
      <c r="U80" s="84"/>
      <c r="V80" s="4"/>
    </row>
    <row r="81" spans="1:22" ht="15" customHeight="1" x14ac:dyDescent="0.25">
      <c r="A81" s="12"/>
      <c r="B81" s="4"/>
      <c r="C81" s="4"/>
      <c r="D81" s="85" t="s">
        <v>335</v>
      </c>
      <c r="E81" s="85"/>
      <c r="F81" s="4"/>
      <c r="G81" s="4"/>
      <c r="H81" s="85" t="s">
        <v>335</v>
      </c>
      <c r="I81" s="85"/>
      <c r="J81" s="4"/>
      <c r="K81" s="4"/>
      <c r="L81" s="85" t="s">
        <v>341</v>
      </c>
      <c r="M81" s="85"/>
      <c r="N81" s="4"/>
      <c r="O81" s="4"/>
      <c r="P81" s="85" t="s">
        <v>345</v>
      </c>
      <c r="Q81" s="85"/>
      <c r="R81" s="4"/>
      <c r="S81" s="4"/>
      <c r="T81" s="44"/>
      <c r="U81" s="44"/>
      <c r="V81" s="4"/>
    </row>
    <row r="82" spans="1:22" ht="15" customHeight="1" x14ac:dyDescent="0.25">
      <c r="A82" s="12"/>
      <c r="B82" s="4"/>
      <c r="C82" s="4"/>
      <c r="D82" s="85" t="s">
        <v>336</v>
      </c>
      <c r="E82" s="85"/>
      <c r="F82" s="4"/>
      <c r="G82" s="4"/>
      <c r="H82" s="85" t="s">
        <v>339</v>
      </c>
      <c r="I82" s="85"/>
      <c r="J82" s="4"/>
      <c r="K82" s="4"/>
      <c r="L82" s="85" t="s">
        <v>342</v>
      </c>
      <c r="M82" s="85"/>
      <c r="N82" s="4"/>
      <c r="O82" s="4"/>
      <c r="P82" s="85" t="s">
        <v>346</v>
      </c>
      <c r="Q82" s="85"/>
      <c r="R82" s="4"/>
      <c r="S82" s="4"/>
      <c r="T82" s="44"/>
      <c r="U82" s="44"/>
      <c r="V82" s="4"/>
    </row>
    <row r="83" spans="1:22" ht="15.75" thickBot="1" x14ac:dyDescent="0.3">
      <c r="A83" s="12"/>
      <c r="B83" t="s">
        <v>290</v>
      </c>
      <c r="C83" s="4"/>
      <c r="D83" s="87" t="s">
        <v>337</v>
      </c>
      <c r="E83" s="87"/>
      <c r="F83" s="4"/>
      <c r="G83" s="4"/>
      <c r="H83" s="87" t="s">
        <v>337</v>
      </c>
      <c r="I83" s="87"/>
      <c r="J83" s="4"/>
      <c r="K83" s="4"/>
      <c r="L83" s="87" t="s">
        <v>343</v>
      </c>
      <c r="M83" s="87"/>
      <c r="N83" s="4"/>
      <c r="O83" s="4"/>
      <c r="P83" s="87" t="s">
        <v>347</v>
      </c>
      <c r="Q83" s="87"/>
      <c r="R83" s="4"/>
      <c r="S83" s="4"/>
      <c r="T83" s="87" t="s">
        <v>170</v>
      </c>
      <c r="U83" s="87"/>
      <c r="V83" s="4"/>
    </row>
    <row r="84" spans="1:22" x14ac:dyDescent="0.25">
      <c r="A84" s="12"/>
      <c r="B84" s="55" t="s">
        <v>438</v>
      </c>
      <c r="C84" s="17"/>
      <c r="D84" s="17" t="s">
        <v>261</v>
      </c>
      <c r="E84" s="20">
        <v>39054</v>
      </c>
      <c r="F84" s="22" t="s">
        <v>260</v>
      </c>
      <c r="G84" s="17"/>
      <c r="H84" s="17" t="s">
        <v>261</v>
      </c>
      <c r="I84" s="20">
        <v>3269</v>
      </c>
      <c r="J84" s="22" t="s">
        <v>260</v>
      </c>
      <c r="K84" s="17"/>
      <c r="L84" s="22" t="s">
        <v>261</v>
      </c>
      <c r="M84" s="80" t="s">
        <v>355</v>
      </c>
      <c r="N84" s="22" t="s">
        <v>260</v>
      </c>
      <c r="O84" s="17"/>
      <c r="P84" s="17" t="s">
        <v>261</v>
      </c>
      <c r="Q84" s="30" t="s">
        <v>439</v>
      </c>
      <c r="R84" s="22" t="s">
        <v>267</v>
      </c>
      <c r="S84" s="17"/>
      <c r="T84" s="17" t="s">
        <v>261</v>
      </c>
      <c r="U84" s="20">
        <v>29801</v>
      </c>
      <c r="V84" s="22" t="s">
        <v>260</v>
      </c>
    </row>
    <row r="85" spans="1:22" x14ac:dyDescent="0.25">
      <c r="A85" s="12"/>
      <c r="B85" s="2" t="s">
        <v>440</v>
      </c>
      <c r="C85" s="4"/>
      <c r="D85" s="4"/>
      <c r="E85" s="4"/>
      <c r="F85" s="4"/>
      <c r="G85" s="4"/>
      <c r="H85" s="4"/>
      <c r="I85" s="4"/>
      <c r="J85" s="4"/>
      <c r="K85" s="4"/>
      <c r="L85" s="4"/>
      <c r="M85" s="4"/>
      <c r="N85" s="4"/>
      <c r="O85" s="4"/>
      <c r="P85" s="4"/>
      <c r="Q85" s="4"/>
      <c r="R85" s="4"/>
      <c r="S85" s="4"/>
      <c r="T85" s="4"/>
      <c r="U85" s="4"/>
      <c r="V85" s="4"/>
    </row>
    <row r="86" spans="1:22" x14ac:dyDescent="0.25">
      <c r="A86" s="12"/>
      <c r="B86" s="55" t="s">
        <v>441</v>
      </c>
      <c r="C86" s="17"/>
      <c r="D86" s="17"/>
      <c r="E86" s="30" t="s">
        <v>442</v>
      </c>
      <c r="F86" s="22" t="s">
        <v>267</v>
      </c>
      <c r="G86" s="17"/>
      <c r="H86" s="22"/>
      <c r="I86" s="80" t="s">
        <v>355</v>
      </c>
      <c r="J86" s="22" t="s">
        <v>260</v>
      </c>
      <c r="K86" s="17"/>
      <c r="L86" s="17"/>
      <c r="M86" s="30">
        <v>525</v>
      </c>
      <c r="N86" s="22" t="s">
        <v>260</v>
      </c>
      <c r="O86" s="17"/>
      <c r="P86" s="22"/>
      <c r="Q86" s="80" t="s">
        <v>355</v>
      </c>
      <c r="R86" s="22" t="s">
        <v>260</v>
      </c>
      <c r="S86" s="17"/>
      <c r="T86" s="17"/>
      <c r="U86" s="30" t="s">
        <v>443</v>
      </c>
      <c r="V86" s="22" t="s">
        <v>267</v>
      </c>
    </row>
    <row r="87" spans="1:22" ht="45.75" thickBot="1" x14ac:dyDescent="0.3">
      <c r="A87" s="12"/>
      <c r="B87" s="2" t="s">
        <v>357</v>
      </c>
      <c r="C87" s="4"/>
      <c r="D87" s="88"/>
      <c r="E87" s="89" t="s">
        <v>444</v>
      </c>
      <c r="F87" s="90" t="s">
        <v>267</v>
      </c>
      <c r="G87" s="4"/>
      <c r="H87" s="88"/>
      <c r="I87" s="89" t="s">
        <v>445</v>
      </c>
      <c r="J87" s="90" t="s">
        <v>267</v>
      </c>
      <c r="K87" s="4"/>
      <c r="M87" s="79" t="s">
        <v>355</v>
      </c>
      <c r="N87" t="s">
        <v>260</v>
      </c>
      <c r="O87" s="4"/>
      <c r="P87" s="88"/>
      <c r="Q87" s="89">
        <v>693</v>
      </c>
      <c r="R87" s="90" t="s">
        <v>260</v>
      </c>
      <c r="S87" s="4"/>
      <c r="T87" s="88"/>
      <c r="U87" s="89" t="s">
        <v>446</v>
      </c>
      <c r="V87" s="90" t="s">
        <v>267</v>
      </c>
    </row>
    <row r="88" spans="1:22" x14ac:dyDescent="0.25">
      <c r="A88" s="12"/>
      <c r="B88" s="14"/>
      <c r="C88" s="14"/>
      <c r="D88" s="68"/>
      <c r="E88" s="68"/>
      <c r="F88" s="14"/>
      <c r="G88" s="14"/>
      <c r="H88" s="68"/>
      <c r="I88" s="68"/>
      <c r="J88" s="14"/>
      <c r="K88" s="14"/>
      <c r="L88" s="68"/>
      <c r="M88" s="68"/>
      <c r="N88" s="14"/>
      <c r="O88" s="14"/>
      <c r="P88" s="68"/>
      <c r="Q88" s="68"/>
      <c r="R88" s="14"/>
      <c r="S88" s="14"/>
      <c r="T88" s="68"/>
      <c r="U88" s="68"/>
      <c r="V88" s="14"/>
    </row>
    <row r="89" spans="1:22" ht="30.75" thickBot="1" x14ac:dyDescent="0.3">
      <c r="A89" s="12"/>
      <c r="B89" s="55" t="s">
        <v>360</v>
      </c>
      <c r="C89" s="65"/>
      <c r="D89" s="17"/>
      <c r="E89" s="30" t="s">
        <v>447</v>
      </c>
      <c r="F89" s="22" t="s">
        <v>267</v>
      </c>
      <c r="G89" s="65"/>
      <c r="H89" s="17"/>
      <c r="I89" s="30" t="s">
        <v>445</v>
      </c>
      <c r="J89" s="22" t="s">
        <v>267</v>
      </c>
      <c r="K89" s="65"/>
      <c r="L89" s="17"/>
      <c r="M89" s="30">
        <v>525</v>
      </c>
      <c r="N89" s="22" t="s">
        <v>260</v>
      </c>
      <c r="O89" s="65"/>
      <c r="P89" s="17"/>
      <c r="Q89" s="30">
        <v>693</v>
      </c>
      <c r="R89" s="22" t="s">
        <v>260</v>
      </c>
      <c r="S89" s="65"/>
      <c r="T89" s="17"/>
      <c r="U89" s="30" t="s">
        <v>448</v>
      </c>
      <c r="V89" s="22" t="s">
        <v>267</v>
      </c>
    </row>
    <row r="90" spans="1:22" x14ac:dyDescent="0.25">
      <c r="A90" s="12"/>
      <c r="B90" s="14"/>
      <c r="C90" s="14"/>
      <c r="D90" s="68"/>
      <c r="E90" s="68"/>
      <c r="F90" s="14"/>
      <c r="G90" s="14"/>
      <c r="H90" s="68"/>
      <c r="I90" s="68"/>
      <c r="J90" s="14"/>
      <c r="K90" s="14"/>
      <c r="L90" s="68"/>
      <c r="M90" s="68"/>
      <c r="N90" s="14"/>
      <c r="O90" s="14"/>
      <c r="P90" s="68"/>
      <c r="Q90" s="68"/>
      <c r="R90" s="14"/>
      <c r="S90" s="14"/>
      <c r="T90" s="68"/>
      <c r="U90" s="68"/>
      <c r="V90" s="14"/>
    </row>
    <row r="91" spans="1:22" ht="15.75" thickBot="1" x14ac:dyDescent="0.3">
      <c r="A91" s="12"/>
      <c r="B91" s="2" t="s">
        <v>431</v>
      </c>
      <c r="C91" s="66"/>
      <c r="D91" s="4" t="s">
        <v>261</v>
      </c>
      <c r="E91" s="28" t="s">
        <v>432</v>
      </c>
      <c r="F91" t="s">
        <v>267</v>
      </c>
      <c r="G91" s="66"/>
      <c r="H91" s="4" t="s">
        <v>261</v>
      </c>
      <c r="I91" s="26">
        <v>3056</v>
      </c>
      <c r="J91" t="s">
        <v>260</v>
      </c>
      <c r="K91" s="66"/>
      <c r="L91" s="4" t="s">
        <v>261</v>
      </c>
      <c r="M91" s="28">
        <v>525</v>
      </c>
      <c r="N91" t="s">
        <v>260</v>
      </c>
      <c r="O91" s="66"/>
      <c r="P91" s="4" t="s">
        <v>261</v>
      </c>
      <c r="Q91" s="28" t="s">
        <v>433</v>
      </c>
      <c r="R91" t="s">
        <v>267</v>
      </c>
      <c r="S91" s="66"/>
      <c r="T91" s="4" t="s">
        <v>261</v>
      </c>
      <c r="U91" s="28" t="s">
        <v>434</v>
      </c>
      <c r="V91" t="s">
        <v>267</v>
      </c>
    </row>
    <row r="92" spans="1:22" ht="15.75" thickTop="1" x14ac:dyDescent="0.25">
      <c r="A92" s="12"/>
      <c r="B92" s="14"/>
      <c r="C92" s="14"/>
      <c r="D92" s="64"/>
      <c r="E92" s="64"/>
      <c r="F92" s="14"/>
      <c r="G92" s="14"/>
      <c r="H92" s="64"/>
      <c r="I92" s="64"/>
      <c r="J92" s="14"/>
      <c r="K92" s="14"/>
      <c r="L92" s="64"/>
      <c r="M92" s="64"/>
      <c r="N92" s="14"/>
      <c r="O92" s="14"/>
      <c r="P92" s="64"/>
      <c r="Q92" s="64"/>
      <c r="R92" s="14"/>
      <c r="S92" s="14"/>
      <c r="T92" s="64"/>
      <c r="U92" s="64"/>
      <c r="V92" s="14"/>
    </row>
    <row r="93" spans="1:22" x14ac:dyDescent="0.25">
      <c r="A93" s="12"/>
      <c r="B93" s="44"/>
      <c r="C93" s="44"/>
      <c r="D93" s="44"/>
      <c r="E93" s="44"/>
      <c r="F93" s="44"/>
      <c r="G93" s="44"/>
      <c r="H93" s="44"/>
      <c r="I93" s="44"/>
      <c r="J93" s="44"/>
      <c r="K93" s="44"/>
      <c r="L93" s="44"/>
      <c r="M93" s="44"/>
      <c r="N93" s="44"/>
      <c r="O93" s="44"/>
      <c r="P93" s="44"/>
      <c r="Q93" s="44"/>
      <c r="R93" s="44"/>
      <c r="S93" s="44"/>
      <c r="T93" s="44"/>
      <c r="U93" s="44"/>
      <c r="V93" s="44"/>
    </row>
    <row r="94" spans="1:22" ht="15.75" x14ac:dyDescent="0.25">
      <c r="A94" s="12"/>
      <c r="B94" s="75"/>
      <c r="C94" s="75"/>
      <c r="D94" s="75"/>
      <c r="E94" s="75"/>
      <c r="F94" s="75"/>
      <c r="G94" s="75"/>
      <c r="H94" s="75"/>
      <c r="I94" s="75"/>
      <c r="J94" s="75"/>
      <c r="K94" s="75"/>
      <c r="L94" s="75"/>
      <c r="M94" s="75"/>
      <c r="N94" s="75"/>
      <c r="O94" s="75"/>
      <c r="P94" s="75"/>
      <c r="Q94" s="75"/>
      <c r="R94" s="75"/>
      <c r="S94" s="75"/>
      <c r="T94" s="75"/>
      <c r="U94" s="75"/>
      <c r="V94" s="75"/>
    </row>
    <row r="95" spans="1:22" ht="30" x14ac:dyDescent="0.25">
      <c r="A95" s="12"/>
      <c r="B95" s="42" t="s">
        <v>367</v>
      </c>
      <c r="C95" s="42" t="s">
        <v>368</v>
      </c>
    </row>
    <row r="96" spans="1:22" ht="30" x14ac:dyDescent="0.25">
      <c r="A96" s="12"/>
      <c r="B96" s="42" t="s">
        <v>369</v>
      </c>
      <c r="C96" s="42" t="s">
        <v>370</v>
      </c>
    </row>
    <row r="97" spans="1:22" ht="15" customHeight="1" x14ac:dyDescent="0.25">
      <c r="A97" s="12" t="s">
        <v>1446</v>
      </c>
      <c r="B97" s="44" t="s">
        <v>4</v>
      </c>
      <c r="C97" s="44"/>
      <c r="D97" s="44"/>
      <c r="E97" s="44"/>
      <c r="F97" s="44"/>
      <c r="G97" s="44"/>
      <c r="H97" s="44"/>
      <c r="I97" s="44"/>
      <c r="J97" s="44"/>
      <c r="K97" s="44"/>
      <c r="L97" s="44"/>
      <c r="M97" s="44"/>
      <c r="N97" s="44"/>
      <c r="O97" s="44"/>
      <c r="P97" s="44"/>
      <c r="Q97" s="44"/>
      <c r="R97" s="44"/>
      <c r="S97" s="44"/>
      <c r="T97" s="44"/>
      <c r="U97" s="44"/>
      <c r="V97" s="44"/>
    </row>
    <row r="98" spans="1:22" x14ac:dyDescent="0.25">
      <c r="A98" s="12"/>
      <c r="B98" s="81" t="s">
        <v>387</v>
      </c>
      <c r="C98" s="81"/>
      <c r="D98" s="81"/>
      <c r="E98" s="81"/>
      <c r="F98" s="81"/>
      <c r="G98" s="81"/>
      <c r="H98" s="81"/>
    </row>
    <row r="99" spans="1:22" x14ac:dyDescent="0.25">
      <c r="A99" s="12"/>
      <c r="B99" s="81"/>
      <c r="C99" s="81"/>
      <c r="D99" s="81"/>
      <c r="E99" s="81"/>
      <c r="F99" s="81"/>
      <c r="G99" s="81"/>
      <c r="H99" s="81"/>
    </row>
    <row r="100" spans="1:22" ht="15.75" thickBot="1" x14ac:dyDescent="0.3">
      <c r="A100" s="12"/>
      <c r="B100" s="82" t="s">
        <v>333</v>
      </c>
      <c r="C100" s="82"/>
      <c r="D100" s="82"/>
      <c r="E100" s="82"/>
      <c r="F100" s="82"/>
      <c r="G100" s="82"/>
      <c r="H100" s="82"/>
    </row>
    <row r="101" spans="1:22" ht="15" customHeight="1" x14ac:dyDescent="0.25">
      <c r="A101" s="12"/>
      <c r="B101" t="s">
        <v>388</v>
      </c>
      <c r="C101" s="84" t="s">
        <v>260</v>
      </c>
      <c r="D101" s="86" t="s">
        <v>391</v>
      </c>
      <c r="E101" s="86"/>
      <c r="F101" s="84"/>
      <c r="G101" s="84" t="s">
        <v>260</v>
      </c>
      <c r="H101" s="37" t="s">
        <v>394</v>
      </c>
    </row>
    <row r="102" spans="1:22" ht="15" customHeight="1" x14ac:dyDescent="0.25">
      <c r="A102" s="12"/>
      <c r="C102" s="44"/>
      <c r="D102" s="85" t="s">
        <v>392</v>
      </c>
      <c r="E102" s="85"/>
      <c r="F102" s="44"/>
      <c r="G102" s="44"/>
      <c r="H102" s="37"/>
    </row>
    <row r="103" spans="1:22" ht="15" customHeight="1" x14ac:dyDescent="0.25">
      <c r="A103" s="12"/>
      <c r="B103" t="s">
        <v>389</v>
      </c>
      <c r="C103" s="44"/>
      <c r="D103" s="85" t="s">
        <v>393</v>
      </c>
      <c r="E103" s="85"/>
      <c r="F103" s="44"/>
      <c r="G103" s="44"/>
      <c r="H103" s="37" t="s">
        <v>395</v>
      </c>
    </row>
    <row r="104" spans="1:22" x14ac:dyDescent="0.25">
      <c r="A104" s="12"/>
      <c r="C104" s="44"/>
      <c r="D104" s="85"/>
      <c r="E104" s="85"/>
      <c r="F104" s="44"/>
      <c r="G104" s="44"/>
      <c r="H104" s="37"/>
    </row>
    <row r="105" spans="1:22" ht="15.75" thickBot="1" x14ac:dyDescent="0.3">
      <c r="A105" s="12"/>
      <c r="B105" t="s">
        <v>390</v>
      </c>
      <c r="C105" s="44"/>
      <c r="D105" s="87"/>
      <c r="E105" s="87"/>
      <c r="F105" s="44"/>
      <c r="G105" s="44"/>
      <c r="H105" s="78"/>
    </row>
    <row r="106" spans="1:22" ht="30" x14ac:dyDescent="0.25">
      <c r="A106" s="12"/>
      <c r="B106" s="55" t="s">
        <v>396</v>
      </c>
      <c r="C106" s="17" t="s">
        <v>260</v>
      </c>
      <c r="D106" s="17" t="s">
        <v>261</v>
      </c>
      <c r="E106" s="20">
        <v>1689</v>
      </c>
      <c r="F106" s="22" t="s">
        <v>260</v>
      </c>
      <c r="G106" s="17" t="s">
        <v>260</v>
      </c>
      <c r="H106" s="17" t="s">
        <v>115</v>
      </c>
    </row>
    <row r="107" spans="1:22" ht="15.75" thickBot="1" x14ac:dyDescent="0.3">
      <c r="A107" s="12"/>
      <c r="B107" s="2"/>
      <c r="C107" s="4" t="s">
        <v>260</v>
      </c>
      <c r="E107" s="79" t="s">
        <v>355</v>
      </c>
      <c r="F107" t="s">
        <v>260</v>
      </c>
      <c r="G107" s="4" t="s">
        <v>260</v>
      </c>
      <c r="H107" s="4" t="s">
        <v>397</v>
      </c>
    </row>
    <row r="108" spans="1:22" x14ac:dyDescent="0.25">
      <c r="A108" s="12"/>
      <c r="B108" s="14"/>
      <c r="C108" s="14" t="s">
        <v>260</v>
      </c>
      <c r="D108" s="68"/>
      <c r="E108" s="68"/>
      <c r="F108" s="14"/>
      <c r="G108" s="14" t="s">
        <v>260</v>
      </c>
      <c r="H108" s="14"/>
    </row>
    <row r="109" spans="1:22" x14ac:dyDescent="0.25">
      <c r="A109" s="12"/>
      <c r="B109" s="55"/>
      <c r="C109" s="17" t="s">
        <v>260</v>
      </c>
      <c r="D109" s="17"/>
      <c r="E109" s="20">
        <v>1689</v>
      </c>
      <c r="F109" s="22" t="s">
        <v>260</v>
      </c>
      <c r="G109" s="17" t="s">
        <v>260</v>
      </c>
      <c r="H109" s="17" t="s">
        <v>398</v>
      </c>
    </row>
    <row r="110" spans="1:22" ht="15.75" thickBot="1" x14ac:dyDescent="0.3">
      <c r="A110" s="12"/>
      <c r="B110" s="2"/>
      <c r="C110" s="4" t="s">
        <v>260</v>
      </c>
      <c r="D110" s="4"/>
      <c r="E110" s="28" t="s">
        <v>399</v>
      </c>
      <c r="F110" t="s">
        <v>267</v>
      </c>
      <c r="G110" s="4" t="s">
        <v>260</v>
      </c>
      <c r="H110" s="4" t="s">
        <v>400</v>
      </c>
    </row>
    <row r="111" spans="1:22" x14ac:dyDescent="0.25">
      <c r="A111" s="12"/>
      <c r="B111" s="14"/>
      <c r="C111" s="14" t="s">
        <v>260</v>
      </c>
      <c r="D111" s="68"/>
      <c r="E111" s="68"/>
      <c r="F111" s="14"/>
      <c r="G111" s="14" t="s">
        <v>260</v>
      </c>
      <c r="H111" s="14"/>
    </row>
    <row r="112" spans="1:22" ht="15.75" thickBot="1" x14ac:dyDescent="0.3">
      <c r="A112" s="12"/>
      <c r="B112" s="55"/>
      <c r="C112" s="17" t="s">
        <v>260</v>
      </c>
      <c r="D112" s="17" t="s">
        <v>261</v>
      </c>
      <c r="E112" s="20">
        <v>1061</v>
      </c>
      <c r="F112" s="22" t="s">
        <v>260</v>
      </c>
      <c r="G112" s="17" t="s">
        <v>260</v>
      </c>
      <c r="H112" s="17" t="s">
        <v>401</v>
      </c>
    </row>
    <row r="113" spans="1:22" ht="15.75" thickTop="1" x14ac:dyDescent="0.25">
      <c r="A113" s="12"/>
      <c r="B113" s="14"/>
      <c r="C113" s="14" t="s">
        <v>260</v>
      </c>
      <c r="D113" s="64"/>
      <c r="E113" s="64"/>
      <c r="F113" s="14"/>
      <c r="G113" s="14" t="s">
        <v>260</v>
      </c>
      <c r="H113" s="14"/>
    </row>
    <row r="114" spans="1:22" ht="30" x14ac:dyDescent="0.25">
      <c r="A114" s="12"/>
      <c r="B114" s="2" t="s">
        <v>402</v>
      </c>
      <c r="C114" s="4" t="s">
        <v>260</v>
      </c>
      <c r="D114" s="4" t="s">
        <v>261</v>
      </c>
      <c r="E114" s="28" t="s">
        <v>403</v>
      </c>
      <c r="F114" t="s">
        <v>267</v>
      </c>
      <c r="G114" s="4" t="s">
        <v>260</v>
      </c>
      <c r="H114" s="4" t="s">
        <v>404</v>
      </c>
    </row>
    <row r="115" spans="1:22" ht="15.75" thickBot="1" x14ac:dyDescent="0.3">
      <c r="A115" s="12"/>
      <c r="B115" s="55"/>
      <c r="C115" s="17" t="s">
        <v>260</v>
      </c>
      <c r="D115" s="17"/>
      <c r="E115" s="30">
        <v>58</v>
      </c>
      <c r="F115" s="22" t="s">
        <v>260</v>
      </c>
      <c r="G115" s="17" t="s">
        <v>260</v>
      </c>
      <c r="H115" s="17" t="s">
        <v>400</v>
      </c>
    </row>
    <row r="116" spans="1:22" x14ac:dyDescent="0.25">
      <c r="A116" s="12"/>
      <c r="B116" s="14"/>
      <c r="C116" s="14" t="s">
        <v>260</v>
      </c>
      <c r="D116" s="68"/>
      <c r="E116" s="68"/>
      <c r="F116" s="14"/>
      <c r="G116" s="14" t="s">
        <v>260</v>
      </c>
      <c r="H116" s="14"/>
    </row>
    <row r="117" spans="1:22" ht="15.75" thickBot="1" x14ac:dyDescent="0.3">
      <c r="A117" s="12"/>
      <c r="B117" s="2"/>
      <c r="C117" s="4" t="s">
        <v>260</v>
      </c>
      <c r="D117" s="4" t="s">
        <v>261</v>
      </c>
      <c r="E117" s="28" t="s">
        <v>405</v>
      </c>
      <c r="F117" t="s">
        <v>267</v>
      </c>
      <c r="G117" s="4" t="s">
        <v>260</v>
      </c>
      <c r="H117" s="4" t="s">
        <v>401</v>
      </c>
    </row>
    <row r="118" spans="1:22" ht="15.75" thickTop="1" x14ac:dyDescent="0.25">
      <c r="A118" s="12"/>
      <c r="B118" s="14"/>
      <c r="C118" s="14" t="s">
        <v>260</v>
      </c>
      <c r="D118" s="64"/>
      <c r="E118" s="64"/>
      <c r="F118" s="14"/>
      <c r="G118" s="14" t="s">
        <v>260</v>
      </c>
      <c r="H118" s="14"/>
    </row>
    <row r="119" spans="1:22" ht="30" x14ac:dyDescent="0.25">
      <c r="A119" s="12"/>
      <c r="B119" s="55" t="s">
        <v>406</v>
      </c>
      <c r="C119" s="17" t="s">
        <v>260</v>
      </c>
      <c r="D119" s="17" t="s">
        <v>261</v>
      </c>
      <c r="E119" s="30" t="s">
        <v>407</v>
      </c>
      <c r="F119" s="22" t="s">
        <v>267</v>
      </c>
      <c r="G119" s="17" t="s">
        <v>260</v>
      </c>
      <c r="H119" s="17" t="s">
        <v>369</v>
      </c>
    </row>
    <row r="120" spans="1:22" ht="15.75" thickBot="1" x14ac:dyDescent="0.3">
      <c r="A120" s="12"/>
      <c r="B120" s="2"/>
      <c r="C120" s="4" t="s">
        <v>260</v>
      </c>
      <c r="D120" s="4"/>
      <c r="E120" s="28">
        <v>349</v>
      </c>
      <c r="F120" t="s">
        <v>260</v>
      </c>
      <c r="G120" s="4" t="s">
        <v>260</v>
      </c>
      <c r="H120" s="4" t="s">
        <v>400</v>
      </c>
    </row>
    <row r="121" spans="1:22" x14ac:dyDescent="0.25">
      <c r="A121" s="12"/>
      <c r="B121" s="14"/>
      <c r="C121" s="14" t="s">
        <v>260</v>
      </c>
      <c r="D121" s="68"/>
      <c r="E121" s="68"/>
      <c r="F121" s="14"/>
      <c r="G121" s="14" t="s">
        <v>260</v>
      </c>
      <c r="H121" s="14"/>
    </row>
    <row r="122" spans="1:22" ht="15.75" thickBot="1" x14ac:dyDescent="0.3">
      <c r="A122" s="12"/>
      <c r="B122" s="55"/>
      <c r="C122" s="17" t="s">
        <v>260</v>
      </c>
      <c r="D122" s="17" t="s">
        <v>261</v>
      </c>
      <c r="E122" s="30" t="s">
        <v>408</v>
      </c>
      <c r="F122" s="22" t="s">
        <v>267</v>
      </c>
      <c r="G122" s="17" t="s">
        <v>260</v>
      </c>
      <c r="H122" s="17" t="s">
        <v>401</v>
      </c>
    </row>
    <row r="123" spans="1:22" ht="15.75" thickTop="1" x14ac:dyDescent="0.25">
      <c r="A123" s="12"/>
      <c r="B123" s="14"/>
      <c r="C123" s="14" t="s">
        <v>260</v>
      </c>
      <c r="D123" s="64"/>
      <c r="E123" s="64"/>
      <c r="F123" s="14"/>
      <c r="G123" s="14" t="s">
        <v>260</v>
      </c>
      <c r="H123" s="14"/>
    </row>
    <row r="124" spans="1:22" ht="15.75" thickBot="1" x14ac:dyDescent="0.3">
      <c r="A124" s="12"/>
      <c r="B124" s="2" t="s">
        <v>409</v>
      </c>
      <c r="C124" s="4" t="s">
        <v>260</v>
      </c>
      <c r="D124" s="4" t="s">
        <v>261</v>
      </c>
      <c r="E124" s="28">
        <v>652</v>
      </c>
      <c r="F124" t="s">
        <v>260</v>
      </c>
      <c r="G124" s="4" t="s">
        <v>260</v>
      </c>
      <c r="H124" s="4" t="s">
        <v>401</v>
      </c>
    </row>
    <row r="125" spans="1:22" ht="15.75" thickTop="1" x14ac:dyDescent="0.25">
      <c r="A125" s="12"/>
      <c r="B125" s="14"/>
      <c r="C125" s="14" t="s">
        <v>260</v>
      </c>
      <c r="D125" s="64"/>
      <c r="E125" s="64"/>
      <c r="F125" s="14"/>
      <c r="G125" s="14" t="s">
        <v>260</v>
      </c>
      <c r="H125" s="14"/>
    </row>
    <row r="126" spans="1:22" x14ac:dyDescent="0.25">
      <c r="A126" s="12"/>
      <c r="B126" s="44"/>
      <c r="C126" s="44"/>
      <c r="D126" s="44"/>
      <c r="E126" s="44"/>
      <c r="F126" s="44"/>
      <c r="G126" s="44"/>
      <c r="H126" s="44"/>
      <c r="I126" s="44"/>
      <c r="J126" s="44"/>
      <c r="K126" s="44"/>
      <c r="L126" s="44"/>
      <c r="M126" s="44"/>
      <c r="N126" s="44"/>
      <c r="O126" s="44"/>
      <c r="P126" s="44"/>
      <c r="Q126" s="44"/>
      <c r="R126" s="44"/>
      <c r="S126" s="44"/>
      <c r="T126" s="44"/>
      <c r="U126" s="44"/>
      <c r="V126" s="44"/>
    </row>
    <row r="127" spans="1:22" ht="15.75" x14ac:dyDescent="0.25">
      <c r="A127" s="12"/>
      <c r="B127" s="75"/>
      <c r="C127" s="75"/>
      <c r="D127" s="75"/>
      <c r="E127" s="75"/>
      <c r="F127" s="75"/>
      <c r="G127" s="75"/>
      <c r="H127" s="75"/>
      <c r="I127" s="75"/>
      <c r="J127" s="75"/>
      <c r="K127" s="75"/>
      <c r="L127" s="75"/>
      <c r="M127" s="75"/>
      <c r="N127" s="75"/>
      <c r="O127" s="75"/>
      <c r="P127" s="75"/>
      <c r="Q127" s="75"/>
      <c r="R127" s="75"/>
      <c r="S127" s="75"/>
      <c r="T127" s="75"/>
      <c r="U127" s="75"/>
      <c r="V127" s="75"/>
    </row>
    <row r="128" spans="1:22" ht="30" x14ac:dyDescent="0.25">
      <c r="A128" s="12"/>
      <c r="B128" s="42" t="s">
        <v>367</v>
      </c>
      <c r="C128" s="42" t="s">
        <v>410</v>
      </c>
    </row>
    <row r="129" spans="1:22" ht="90" x14ac:dyDescent="0.25">
      <c r="A129" s="12"/>
      <c r="B129" s="42" t="s">
        <v>369</v>
      </c>
      <c r="C129" s="42" t="s">
        <v>411</v>
      </c>
    </row>
    <row r="130" spans="1:22" x14ac:dyDescent="0.25">
      <c r="A130" s="12"/>
      <c r="B130" s="44"/>
      <c r="C130" s="44"/>
      <c r="D130" s="44"/>
      <c r="E130" s="44"/>
      <c r="F130" s="44"/>
      <c r="G130" s="44"/>
      <c r="H130" s="44"/>
      <c r="I130" s="44"/>
      <c r="J130" s="44"/>
      <c r="K130" s="44"/>
      <c r="L130" s="44"/>
      <c r="M130" s="44"/>
      <c r="N130" s="44"/>
      <c r="O130" s="44"/>
      <c r="P130" s="44"/>
      <c r="Q130" s="44"/>
      <c r="R130" s="44"/>
      <c r="S130" s="44"/>
      <c r="T130" s="44"/>
      <c r="U130" s="44"/>
      <c r="V130" s="44"/>
    </row>
    <row r="131" spans="1:22" ht="15.75" x14ac:dyDescent="0.25">
      <c r="A131" s="12"/>
      <c r="B131" s="75"/>
      <c r="C131" s="75"/>
      <c r="D131" s="75"/>
      <c r="E131" s="75"/>
      <c r="F131" s="75"/>
      <c r="G131" s="75"/>
      <c r="H131" s="75"/>
      <c r="I131" s="75"/>
      <c r="J131" s="75"/>
      <c r="K131" s="75"/>
      <c r="L131" s="75"/>
      <c r="M131" s="75"/>
      <c r="N131" s="75"/>
      <c r="O131" s="75"/>
      <c r="P131" s="75"/>
      <c r="Q131" s="75"/>
      <c r="R131" s="75"/>
      <c r="S131" s="75"/>
      <c r="T131" s="75"/>
      <c r="U131" s="75"/>
      <c r="V131" s="75"/>
    </row>
    <row r="132" spans="1:22" x14ac:dyDescent="0.25">
      <c r="A132" s="12"/>
      <c r="B132" s="4"/>
      <c r="C132" s="4"/>
      <c r="D132" s="4"/>
      <c r="E132" s="4"/>
      <c r="F132" s="4"/>
      <c r="G132" s="4"/>
      <c r="H132" s="4"/>
    </row>
    <row r="133" spans="1:22" x14ac:dyDescent="0.25">
      <c r="A133" s="12"/>
      <c r="B133" s="81" t="s">
        <v>387</v>
      </c>
      <c r="C133" s="81"/>
      <c r="D133" s="81"/>
      <c r="E133" s="81"/>
      <c r="F133" s="81"/>
      <c r="G133" s="81"/>
      <c r="H133" s="81"/>
    </row>
    <row r="134" spans="1:22" x14ac:dyDescent="0.25">
      <c r="A134" s="12"/>
      <c r="B134" s="81"/>
      <c r="C134" s="81"/>
      <c r="D134" s="81"/>
      <c r="E134" s="81"/>
      <c r="F134" s="81"/>
      <c r="G134" s="81"/>
      <c r="H134" s="81"/>
    </row>
    <row r="135" spans="1:22" ht="15.75" thickBot="1" x14ac:dyDescent="0.3">
      <c r="A135" s="12"/>
      <c r="B135" s="82" t="s">
        <v>371</v>
      </c>
      <c r="C135" s="82"/>
      <c r="D135" s="82"/>
      <c r="E135" s="82"/>
      <c r="F135" s="82"/>
      <c r="G135" s="82"/>
      <c r="H135" s="82"/>
    </row>
    <row r="136" spans="1:22" ht="15" customHeight="1" x14ac:dyDescent="0.25">
      <c r="A136" s="12"/>
      <c r="B136" t="s">
        <v>388</v>
      </c>
      <c r="C136" s="84" t="s">
        <v>260</v>
      </c>
      <c r="D136" s="86" t="s">
        <v>412</v>
      </c>
      <c r="E136" s="86"/>
      <c r="F136" s="84"/>
      <c r="G136" s="84" t="s">
        <v>260</v>
      </c>
      <c r="H136" s="37" t="s">
        <v>394</v>
      </c>
    </row>
    <row r="137" spans="1:22" ht="15" customHeight="1" x14ac:dyDescent="0.25">
      <c r="A137" s="12"/>
      <c r="C137" s="44"/>
      <c r="D137" s="85" t="s">
        <v>392</v>
      </c>
      <c r="E137" s="85"/>
      <c r="F137" s="44"/>
      <c r="G137" s="44"/>
      <c r="H137" s="37"/>
    </row>
    <row r="138" spans="1:22" ht="15" customHeight="1" x14ac:dyDescent="0.25">
      <c r="A138" s="12"/>
      <c r="B138" t="s">
        <v>389</v>
      </c>
      <c r="C138" s="44"/>
      <c r="D138" s="85" t="s">
        <v>393</v>
      </c>
      <c r="E138" s="85"/>
      <c r="F138" s="44"/>
      <c r="G138" s="44"/>
      <c r="H138" s="37" t="s">
        <v>395</v>
      </c>
    </row>
    <row r="139" spans="1:22" x14ac:dyDescent="0.25">
      <c r="A139" s="12"/>
      <c r="C139" s="44"/>
      <c r="D139" s="85"/>
      <c r="E139" s="85"/>
      <c r="F139" s="44"/>
      <c r="G139" s="44"/>
      <c r="H139" s="37"/>
    </row>
    <row r="140" spans="1:22" ht="15.75" thickBot="1" x14ac:dyDescent="0.3">
      <c r="A140" s="12"/>
      <c r="B140" t="s">
        <v>390</v>
      </c>
      <c r="C140" s="44"/>
      <c r="D140" s="87"/>
      <c r="E140" s="87"/>
      <c r="F140" s="44"/>
      <c r="G140" s="44"/>
      <c r="H140" s="78"/>
    </row>
    <row r="141" spans="1:22" ht="30" x14ac:dyDescent="0.25">
      <c r="A141" s="12"/>
      <c r="B141" s="55" t="s">
        <v>396</v>
      </c>
      <c r="C141" s="17" t="s">
        <v>260</v>
      </c>
      <c r="D141" s="17" t="s">
        <v>261</v>
      </c>
      <c r="E141" s="20">
        <v>2248</v>
      </c>
      <c r="F141" s="22" t="s">
        <v>260</v>
      </c>
      <c r="G141" s="17" t="s">
        <v>260</v>
      </c>
      <c r="H141" s="17" t="s">
        <v>115</v>
      </c>
    </row>
    <row r="142" spans="1:22" ht="15.75" thickBot="1" x14ac:dyDescent="0.3">
      <c r="A142" s="12"/>
      <c r="B142" s="2"/>
      <c r="C142" s="4" t="s">
        <v>260</v>
      </c>
      <c r="D142" s="4"/>
      <c r="E142" s="28" t="s">
        <v>413</v>
      </c>
      <c r="F142" t="s">
        <v>267</v>
      </c>
      <c r="G142" s="4" t="s">
        <v>260</v>
      </c>
      <c r="H142" s="4" t="s">
        <v>397</v>
      </c>
    </row>
    <row r="143" spans="1:22" x14ac:dyDescent="0.25">
      <c r="A143" s="12"/>
      <c r="B143" s="14"/>
      <c r="C143" s="14" t="s">
        <v>260</v>
      </c>
      <c r="D143" s="68"/>
      <c r="E143" s="68"/>
      <c r="F143" s="14"/>
      <c r="G143" s="14" t="s">
        <v>260</v>
      </c>
      <c r="H143" s="14"/>
    </row>
    <row r="144" spans="1:22" x14ac:dyDescent="0.25">
      <c r="A144" s="12"/>
      <c r="B144" s="55"/>
      <c r="C144" s="17" t="s">
        <v>260</v>
      </c>
      <c r="D144" s="17"/>
      <c r="E144" s="20">
        <v>2148</v>
      </c>
      <c r="F144" s="22" t="s">
        <v>260</v>
      </c>
      <c r="G144" s="17" t="s">
        <v>260</v>
      </c>
      <c r="H144" s="17" t="s">
        <v>398</v>
      </c>
    </row>
    <row r="145" spans="1:8" ht="15.75" thickBot="1" x14ac:dyDescent="0.3">
      <c r="A145" s="12"/>
      <c r="B145" s="2"/>
      <c r="C145" s="4" t="s">
        <v>260</v>
      </c>
      <c r="D145" s="4"/>
      <c r="E145" s="28" t="s">
        <v>414</v>
      </c>
      <c r="F145" t="s">
        <v>267</v>
      </c>
      <c r="G145" s="4" t="s">
        <v>260</v>
      </c>
      <c r="H145" s="4" t="s">
        <v>400</v>
      </c>
    </row>
    <row r="146" spans="1:8" x14ac:dyDescent="0.25">
      <c r="A146" s="12"/>
      <c r="B146" s="14"/>
      <c r="C146" s="14" t="s">
        <v>260</v>
      </c>
      <c r="D146" s="68"/>
      <c r="E146" s="68"/>
      <c r="F146" s="14"/>
      <c r="G146" s="14" t="s">
        <v>260</v>
      </c>
      <c r="H146" s="14"/>
    </row>
    <row r="147" spans="1:8" ht="15.75" thickBot="1" x14ac:dyDescent="0.3">
      <c r="A147" s="12"/>
      <c r="B147" s="55"/>
      <c r="C147" s="17" t="s">
        <v>260</v>
      </c>
      <c r="D147" s="17" t="s">
        <v>261</v>
      </c>
      <c r="E147" s="20">
        <v>1343</v>
      </c>
      <c r="F147" s="22" t="s">
        <v>260</v>
      </c>
      <c r="G147" s="17" t="s">
        <v>260</v>
      </c>
      <c r="H147" s="17" t="s">
        <v>401</v>
      </c>
    </row>
    <row r="148" spans="1:8" ht="15.75" thickTop="1" x14ac:dyDescent="0.25">
      <c r="A148" s="12"/>
      <c r="B148" s="14"/>
      <c r="C148" s="14" t="s">
        <v>260</v>
      </c>
      <c r="D148" s="64"/>
      <c r="E148" s="64"/>
      <c r="F148" s="14"/>
      <c r="G148" s="14" t="s">
        <v>260</v>
      </c>
      <c r="H148" s="14"/>
    </row>
    <row r="149" spans="1:8" ht="30" x14ac:dyDescent="0.25">
      <c r="A149" s="12"/>
      <c r="B149" s="2" t="s">
        <v>402</v>
      </c>
      <c r="C149" s="4" t="s">
        <v>260</v>
      </c>
      <c r="D149" s="4" t="s">
        <v>261</v>
      </c>
      <c r="E149" s="28" t="s">
        <v>415</v>
      </c>
      <c r="F149" t="s">
        <v>267</v>
      </c>
      <c r="G149" s="4" t="s">
        <v>260</v>
      </c>
      <c r="H149" s="4" t="s">
        <v>404</v>
      </c>
    </row>
    <row r="150" spans="1:8" ht="15.75" thickBot="1" x14ac:dyDescent="0.3">
      <c r="A150" s="12"/>
      <c r="B150" s="55"/>
      <c r="C150" s="17" t="s">
        <v>260</v>
      </c>
      <c r="D150" s="17"/>
      <c r="E150" s="30">
        <v>185</v>
      </c>
      <c r="F150" s="22" t="s">
        <v>260</v>
      </c>
      <c r="G150" s="17" t="s">
        <v>260</v>
      </c>
      <c r="H150" s="17" t="s">
        <v>400</v>
      </c>
    </row>
    <row r="151" spans="1:8" x14ac:dyDescent="0.25">
      <c r="A151" s="12"/>
      <c r="B151" s="14"/>
      <c r="C151" s="14" t="s">
        <v>260</v>
      </c>
      <c r="D151" s="68"/>
      <c r="E151" s="68"/>
      <c r="F151" s="14"/>
      <c r="G151" s="14" t="s">
        <v>260</v>
      </c>
      <c r="H151" s="14"/>
    </row>
    <row r="152" spans="1:8" ht="15.75" thickBot="1" x14ac:dyDescent="0.3">
      <c r="A152" s="12"/>
      <c r="B152" s="2"/>
      <c r="C152" s="4" t="s">
        <v>260</v>
      </c>
      <c r="D152" s="4" t="s">
        <v>261</v>
      </c>
      <c r="E152" s="28" t="s">
        <v>416</v>
      </c>
      <c r="F152" t="s">
        <v>267</v>
      </c>
      <c r="G152" s="4" t="s">
        <v>260</v>
      </c>
      <c r="H152" s="4" t="s">
        <v>401</v>
      </c>
    </row>
    <row r="153" spans="1:8" ht="15.75" thickTop="1" x14ac:dyDescent="0.25">
      <c r="A153" s="12"/>
      <c r="B153" s="14"/>
      <c r="C153" s="14" t="s">
        <v>260</v>
      </c>
      <c r="D153" s="64"/>
      <c r="E153" s="64"/>
      <c r="F153" s="14"/>
      <c r="G153" s="14" t="s">
        <v>260</v>
      </c>
      <c r="H153" s="14"/>
    </row>
    <row r="154" spans="1:8" ht="30" x14ac:dyDescent="0.25">
      <c r="A154" s="12"/>
      <c r="B154" s="55" t="s">
        <v>406</v>
      </c>
      <c r="C154" s="17" t="s">
        <v>260</v>
      </c>
      <c r="D154" s="17" t="s">
        <v>261</v>
      </c>
      <c r="E154" s="30" t="s">
        <v>417</v>
      </c>
      <c r="F154" s="22" t="s">
        <v>267</v>
      </c>
      <c r="G154" s="17" t="s">
        <v>260</v>
      </c>
      <c r="H154" s="17" t="s">
        <v>369</v>
      </c>
    </row>
    <row r="155" spans="1:8" ht="15.75" thickBot="1" x14ac:dyDescent="0.3">
      <c r="A155" s="12"/>
      <c r="B155" s="2"/>
      <c r="C155" s="4" t="s">
        <v>260</v>
      </c>
      <c r="D155" s="4"/>
      <c r="E155" s="28">
        <v>368</v>
      </c>
      <c r="F155" t="s">
        <v>260</v>
      </c>
      <c r="G155" s="4" t="s">
        <v>260</v>
      </c>
      <c r="H155" s="4" t="s">
        <v>400</v>
      </c>
    </row>
    <row r="156" spans="1:8" x14ac:dyDescent="0.25">
      <c r="A156" s="12"/>
      <c r="B156" s="14"/>
      <c r="C156" s="14" t="s">
        <v>260</v>
      </c>
      <c r="D156" s="68"/>
      <c r="E156" s="68"/>
      <c r="F156" s="14"/>
      <c r="G156" s="14" t="s">
        <v>260</v>
      </c>
      <c r="H156" s="14"/>
    </row>
    <row r="157" spans="1:8" ht="15.75" thickBot="1" x14ac:dyDescent="0.3">
      <c r="A157" s="12"/>
      <c r="B157" s="55"/>
      <c r="C157" s="17" t="s">
        <v>260</v>
      </c>
      <c r="D157" s="17" t="s">
        <v>261</v>
      </c>
      <c r="E157" s="30" t="s">
        <v>418</v>
      </c>
      <c r="F157" s="22" t="s">
        <v>267</v>
      </c>
      <c r="G157" s="17" t="s">
        <v>260</v>
      </c>
      <c r="H157" s="17" t="s">
        <v>401</v>
      </c>
    </row>
    <row r="158" spans="1:8" ht="15.75" thickTop="1" x14ac:dyDescent="0.25">
      <c r="A158" s="12"/>
      <c r="B158" s="14"/>
      <c r="C158" s="14" t="s">
        <v>260</v>
      </c>
      <c r="D158" s="64"/>
      <c r="E158" s="64"/>
      <c r="F158" s="14"/>
      <c r="G158" s="14" t="s">
        <v>260</v>
      </c>
      <c r="H158" s="14"/>
    </row>
    <row r="159" spans="1:8" ht="15.75" thickBot="1" x14ac:dyDescent="0.3">
      <c r="A159" s="12"/>
      <c r="B159" s="2" t="s">
        <v>409</v>
      </c>
      <c r="C159" s="4" t="s">
        <v>260</v>
      </c>
      <c r="D159" s="4" t="s">
        <v>261</v>
      </c>
      <c r="E159" s="28">
        <v>331</v>
      </c>
      <c r="F159" t="s">
        <v>260</v>
      </c>
      <c r="G159" s="4" t="s">
        <v>260</v>
      </c>
      <c r="H159" s="4" t="s">
        <v>401</v>
      </c>
    </row>
    <row r="160" spans="1:8" ht="15.75" thickTop="1" x14ac:dyDescent="0.25">
      <c r="A160" s="12"/>
      <c r="B160" s="14"/>
      <c r="C160" s="14" t="s">
        <v>260</v>
      </c>
      <c r="D160" s="64"/>
      <c r="E160" s="64"/>
      <c r="F160" s="14"/>
      <c r="G160" s="14" t="s">
        <v>260</v>
      </c>
      <c r="H160" s="14"/>
    </row>
    <row r="161" spans="1:22" x14ac:dyDescent="0.25">
      <c r="A161" s="12"/>
      <c r="B161" s="44"/>
      <c r="C161" s="44"/>
      <c r="D161" s="44"/>
      <c r="E161" s="44"/>
      <c r="F161" s="44"/>
      <c r="G161" s="44"/>
      <c r="H161" s="44"/>
      <c r="I161" s="44"/>
      <c r="J161" s="44"/>
      <c r="K161" s="44"/>
      <c r="L161" s="44"/>
      <c r="M161" s="44"/>
      <c r="N161" s="44"/>
      <c r="O161" s="44"/>
      <c r="P161" s="44"/>
      <c r="Q161" s="44"/>
      <c r="R161" s="44"/>
      <c r="S161" s="44"/>
      <c r="T161" s="44"/>
      <c r="U161" s="44"/>
      <c r="V161" s="44"/>
    </row>
    <row r="162" spans="1:22" ht="15.75" x14ac:dyDescent="0.25">
      <c r="A162" s="12"/>
      <c r="B162" s="75"/>
      <c r="C162" s="75"/>
      <c r="D162" s="75"/>
      <c r="E162" s="75"/>
      <c r="F162" s="75"/>
      <c r="G162" s="75"/>
      <c r="H162" s="75"/>
      <c r="I162" s="75"/>
      <c r="J162" s="75"/>
      <c r="K162" s="75"/>
      <c r="L162" s="75"/>
      <c r="M162" s="75"/>
      <c r="N162" s="75"/>
      <c r="O162" s="75"/>
      <c r="P162" s="75"/>
      <c r="Q162" s="75"/>
      <c r="R162" s="75"/>
      <c r="S162" s="75"/>
      <c r="T162" s="75"/>
      <c r="U162" s="75"/>
      <c r="V162" s="75"/>
    </row>
    <row r="163" spans="1:22" ht="30" x14ac:dyDescent="0.25">
      <c r="A163" s="12"/>
      <c r="B163" s="42" t="s">
        <v>367</v>
      </c>
      <c r="C163" s="42" t="s">
        <v>410</v>
      </c>
    </row>
    <row r="164" spans="1:22" ht="45" customHeight="1" x14ac:dyDescent="0.25">
      <c r="A164" s="12"/>
      <c r="B164" s="159" t="s">
        <v>369</v>
      </c>
      <c r="C164" s="159" t="s">
        <v>411</v>
      </c>
    </row>
    <row r="165" spans="1:22" x14ac:dyDescent="0.25">
      <c r="A165" s="12"/>
      <c r="B165" s="159"/>
      <c r="C165" s="159"/>
    </row>
    <row r="166" spans="1:22" x14ac:dyDescent="0.25">
      <c r="A166" s="12"/>
      <c r="B166" s="159"/>
      <c r="C166" s="159"/>
    </row>
    <row r="167" spans="1:22" x14ac:dyDescent="0.25">
      <c r="A167" s="12"/>
      <c r="B167" s="81" t="s">
        <v>387</v>
      </c>
      <c r="C167" s="81"/>
      <c r="D167" s="81"/>
      <c r="E167" s="81"/>
      <c r="F167" s="81"/>
      <c r="G167" s="81"/>
      <c r="H167" s="81"/>
    </row>
    <row r="168" spans="1:22" x14ac:dyDescent="0.25">
      <c r="A168" s="12"/>
      <c r="B168" s="81"/>
      <c r="C168" s="81"/>
      <c r="D168" s="81"/>
      <c r="E168" s="81"/>
      <c r="F168" s="81"/>
      <c r="G168" s="81"/>
      <c r="H168" s="81"/>
    </row>
    <row r="169" spans="1:22" ht="15.75" thickBot="1" x14ac:dyDescent="0.3">
      <c r="A169" s="12"/>
      <c r="B169" s="82" t="s">
        <v>449</v>
      </c>
      <c r="C169" s="82"/>
      <c r="D169" s="82"/>
      <c r="E169" s="82"/>
      <c r="F169" s="82"/>
      <c r="G169" s="82"/>
      <c r="H169" s="82"/>
    </row>
    <row r="170" spans="1:22" ht="15" customHeight="1" x14ac:dyDescent="0.25">
      <c r="A170" s="12"/>
      <c r="B170" t="s">
        <v>388</v>
      </c>
      <c r="C170" s="84" t="s">
        <v>260</v>
      </c>
      <c r="D170" s="86" t="s">
        <v>391</v>
      </c>
      <c r="E170" s="86"/>
      <c r="F170" s="84"/>
      <c r="G170" s="84" t="s">
        <v>260</v>
      </c>
      <c r="H170" s="37" t="s">
        <v>394</v>
      </c>
    </row>
    <row r="171" spans="1:22" ht="15" customHeight="1" x14ac:dyDescent="0.25">
      <c r="A171" s="12"/>
      <c r="C171" s="44"/>
      <c r="D171" s="85" t="s">
        <v>392</v>
      </c>
      <c r="E171" s="85"/>
      <c r="F171" s="44"/>
      <c r="G171" s="44"/>
      <c r="H171" s="37"/>
    </row>
    <row r="172" spans="1:22" ht="15" customHeight="1" x14ac:dyDescent="0.25">
      <c r="A172" s="12"/>
      <c r="B172" t="s">
        <v>389</v>
      </c>
      <c r="C172" s="44"/>
      <c r="D172" s="85" t="s">
        <v>393</v>
      </c>
      <c r="E172" s="85"/>
      <c r="F172" s="44"/>
      <c r="G172" s="44"/>
      <c r="H172" s="37" t="s">
        <v>395</v>
      </c>
    </row>
    <row r="173" spans="1:22" x14ac:dyDescent="0.25">
      <c r="A173" s="12"/>
      <c r="C173" s="44"/>
      <c r="D173" s="85"/>
      <c r="E173" s="85"/>
      <c r="F173" s="44"/>
      <c r="G173" s="44"/>
      <c r="H173" s="37"/>
    </row>
    <row r="174" spans="1:22" ht="15.75" thickBot="1" x14ac:dyDescent="0.3">
      <c r="A174" s="12"/>
      <c r="B174" t="s">
        <v>390</v>
      </c>
      <c r="C174" s="44"/>
      <c r="D174" s="87"/>
      <c r="E174" s="87"/>
      <c r="F174" s="44"/>
      <c r="G174" s="44"/>
      <c r="H174" s="78"/>
    </row>
    <row r="175" spans="1:22" ht="30" x14ac:dyDescent="0.25">
      <c r="A175" s="12"/>
      <c r="B175" s="55" t="s">
        <v>396</v>
      </c>
      <c r="C175" s="17" t="s">
        <v>260</v>
      </c>
      <c r="D175" s="17" t="s">
        <v>261</v>
      </c>
      <c r="E175" s="20">
        <v>1789</v>
      </c>
      <c r="F175" s="22" t="s">
        <v>260</v>
      </c>
      <c r="G175" s="17" t="s">
        <v>260</v>
      </c>
      <c r="H175" s="17" t="s">
        <v>115</v>
      </c>
    </row>
    <row r="176" spans="1:22" ht="15.75" thickBot="1" x14ac:dyDescent="0.3">
      <c r="A176" s="12"/>
      <c r="B176" s="2"/>
      <c r="C176" s="4" t="s">
        <v>260</v>
      </c>
      <c r="E176" s="79" t="s">
        <v>355</v>
      </c>
      <c r="F176" t="s">
        <v>260</v>
      </c>
      <c r="G176" s="4" t="s">
        <v>260</v>
      </c>
      <c r="H176" s="4" t="s">
        <v>397</v>
      </c>
    </row>
    <row r="177" spans="1:8" x14ac:dyDescent="0.25">
      <c r="A177" s="12"/>
      <c r="B177" s="14"/>
      <c r="C177" s="14" t="s">
        <v>260</v>
      </c>
      <c r="D177" s="68"/>
      <c r="E177" s="68"/>
      <c r="F177" s="14"/>
      <c r="G177" s="14" t="s">
        <v>260</v>
      </c>
      <c r="H177" s="14"/>
    </row>
    <row r="178" spans="1:8" x14ac:dyDescent="0.25">
      <c r="A178" s="12"/>
      <c r="B178" s="55"/>
      <c r="C178" s="17" t="s">
        <v>260</v>
      </c>
      <c r="D178" s="17"/>
      <c r="E178" s="20">
        <v>1789</v>
      </c>
      <c r="F178" s="22" t="s">
        <v>260</v>
      </c>
      <c r="G178" s="17" t="s">
        <v>260</v>
      </c>
      <c r="H178" s="17" t="s">
        <v>398</v>
      </c>
    </row>
    <row r="179" spans="1:8" ht="15.75" thickBot="1" x14ac:dyDescent="0.3">
      <c r="A179" s="12"/>
      <c r="B179" s="2"/>
      <c r="C179" s="4" t="s">
        <v>260</v>
      </c>
      <c r="D179" s="4"/>
      <c r="E179" s="28" t="s">
        <v>450</v>
      </c>
      <c r="F179" t="s">
        <v>267</v>
      </c>
      <c r="G179" s="4" t="s">
        <v>260</v>
      </c>
      <c r="H179" s="4" t="s">
        <v>400</v>
      </c>
    </row>
    <row r="180" spans="1:8" x14ac:dyDescent="0.25">
      <c r="A180" s="12"/>
      <c r="B180" s="14"/>
      <c r="C180" s="14" t="s">
        <v>260</v>
      </c>
      <c r="D180" s="68"/>
      <c r="E180" s="68"/>
      <c r="F180" s="14"/>
      <c r="G180" s="14" t="s">
        <v>260</v>
      </c>
      <c r="H180" s="14"/>
    </row>
    <row r="181" spans="1:8" ht="15.75" thickBot="1" x14ac:dyDescent="0.3">
      <c r="A181" s="12"/>
      <c r="B181" s="55"/>
      <c r="C181" s="17" t="s">
        <v>260</v>
      </c>
      <c r="D181" s="17" t="s">
        <v>261</v>
      </c>
      <c r="E181" s="20">
        <v>1091</v>
      </c>
      <c r="F181" s="22" t="s">
        <v>260</v>
      </c>
      <c r="G181" s="17" t="s">
        <v>260</v>
      </c>
      <c r="H181" s="17" t="s">
        <v>401</v>
      </c>
    </row>
    <row r="182" spans="1:8" ht="15.75" thickTop="1" x14ac:dyDescent="0.25">
      <c r="A182" s="12"/>
      <c r="B182" s="14"/>
      <c r="C182" s="14" t="s">
        <v>260</v>
      </c>
      <c r="D182" s="64"/>
      <c r="E182" s="64"/>
      <c r="F182" s="14"/>
      <c r="G182" s="14" t="s">
        <v>260</v>
      </c>
      <c r="H182" s="14"/>
    </row>
    <row r="183" spans="1:8" ht="30" x14ac:dyDescent="0.25">
      <c r="A183" s="12"/>
      <c r="B183" s="2" t="s">
        <v>451</v>
      </c>
      <c r="C183" s="4" t="s">
        <v>260</v>
      </c>
      <c r="D183" s="4" t="s">
        <v>261</v>
      </c>
      <c r="E183" s="28">
        <v>177</v>
      </c>
      <c r="F183" t="s">
        <v>260</v>
      </c>
      <c r="G183" s="4" t="s">
        <v>260</v>
      </c>
      <c r="H183" s="4" t="s">
        <v>404</v>
      </c>
    </row>
    <row r="184" spans="1:8" ht="15.75" thickBot="1" x14ac:dyDescent="0.3">
      <c r="A184" s="12"/>
      <c r="B184" s="55"/>
      <c r="C184" s="17" t="s">
        <v>260</v>
      </c>
      <c r="D184" s="17"/>
      <c r="E184" s="30" t="s">
        <v>452</v>
      </c>
      <c r="F184" s="22" t="s">
        <v>267</v>
      </c>
      <c r="G184" s="17" t="s">
        <v>260</v>
      </c>
      <c r="H184" s="17" t="s">
        <v>400</v>
      </c>
    </row>
    <row r="185" spans="1:8" x14ac:dyDescent="0.25">
      <c r="A185" s="12"/>
      <c r="B185" s="14"/>
      <c r="C185" s="14" t="s">
        <v>260</v>
      </c>
      <c r="D185" s="68"/>
      <c r="E185" s="68"/>
      <c r="F185" s="14"/>
      <c r="G185" s="14" t="s">
        <v>260</v>
      </c>
      <c r="H185" s="14"/>
    </row>
    <row r="186" spans="1:8" ht="15.75" thickBot="1" x14ac:dyDescent="0.3">
      <c r="A186" s="12"/>
      <c r="B186" s="2"/>
      <c r="C186" s="4" t="s">
        <v>260</v>
      </c>
      <c r="D186" s="4" t="s">
        <v>261</v>
      </c>
      <c r="E186" s="28">
        <v>107</v>
      </c>
      <c r="F186" t="s">
        <v>260</v>
      </c>
      <c r="G186" s="4" t="s">
        <v>260</v>
      </c>
      <c r="H186" s="4" t="s">
        <v>401</v>
      </c>
    </row>
    <row r="187" spans="1:8" ht="15.75" thickTop="1" x14ac:dyDescent="0.25">
      <c r="A187" s="12"/>
      <c r="B187" s="14"/>
      <c r="C187" s="14" t="s">
        <v>260</v>
      </c>
      <c r="D187" s="64"/>
      <c r="E187" s="64"/>
      <c r="F187" s="14"/>
      <c r="G187" s="14" t="s">
        <v>260</v>
      </c>
      <c r="H187" s="14"/>
    </row>
    <row r="188" spans="1:8" ht="30" x14ac:dyDescent="0.25">
      <c r="A188" s="12"/>
      <c r="B188" s="55" t="s">
        <v>406</v>
      </c>
      <c r="C188" s="17" t="s">
        <v>260</v>
      </c>
      <c r="D188" s="17" t="s">
        <v>261</v>
      </c>
      <c r="E188" s="30" t="s">
        <v>453</v>
      </c>
      <c r="F188" s="22" t="s">
        <v>267</v>
      </c>
      <c r="G188" s="17" t="s">
        <v>260</v>
      </c>
      <c r="H188" s="17" t="s">
        <v>369</v>
      </c>
    </row>
    <row r="189" spans="1:8" ht="15.75" thickBot="1" x14ac:dyDescent="0.3">
      <c r="A189" s="12"/>
      <c r="B189" s="2"/>
      <c r="C189" s="4" t="s">
        <v>260</v>
      </c>
      <c r="D189" s="4"/>
      <c r="E189" s="28">
        <v>665</v>
      </c>
      <c r="F189" t="s">
        <v>260</v>
      </c>
      <c r="G189" s="4" t="s">
        <v>260</v>
      </c>
      <c r="H189" s="4" t="s">
        <v>400</v>
      </c>
    </row>
    <row r="190" spans="1:8" x14ac:dyDescent="0.25">
      <c r="A190" s="12"/>
      <c r="B190" s="14"/>
      <c r="C190" s="14" t="s">
        <v>260</v>
      </c>
      <c r="D190" s="68"/>
      <c r="E190" s="68"/>
      <c r="F190" s="14"/>
      <c r="G190" s="14" t="s">
        <v>260</v>
      </c>
      <c r="H190" s="14"/>
    </row>
    <row r="191" spans="1:8" ht="15.75" thickBot="1" x14ac:dyDescent="0.3">
      <c r="A191" s="12"/>
      <c r="B191" s="55"/>
      <c r="C191" s="17" t="s">
        <v>260</v>
      </c>
      <c r="D191" s="17" t="s">
        <v>261</v>
      </c>
      <c r="E191" s="30" t="s">
        <v>454</v>
      </c>
      <c r="F191" s="22" t="s">
        <v>267</v>
      </c>
      <c r="G191" s="17" t="s">
        <v>260</v>
      </c>
      <c r="H191" s="17" t="s">
        <v>401</v>
      </c>
    </row>
    <row r="192" spans="1:8" ht="15.75" thickTop="1" x14ac:dyDescent="0.25">
      <c r="A192" s="12"/>
      <c r="B192" s="14"/>
      <c r="C192" s="14" t="s">
        <v>260</v>
      </c>
      <c r="D192" s="64"/>
      <c r="E192" s="64"/>
      <c r="F192" s="14"/>
      <c r="G192" s="14" t="s">
        <v>260</v>
      </c>
      <c r="H192" s="14"/>
    </row>
    <row r="193" spans="1:22" ht="15.75" thickBot="1" x14ac:dyDescent="0.3">
      <c r="A193" s="12"/>
      <c r="B193" s="2" t="s">
        <v>409</v>
      </c>
      <c r="C193" s="4" t="s">
        <v>260</v>
      </c>
      <c r="D193" s="4" t="s">
        <v>261</v>
      </c>
      <c r="E193" s="26">
        <v>1021</v>
      </c>
      <c r="F193" t="s">
        <v>260</v>
      </c>
      <c r="G193" s="4" t="s">
        <v>260</v>
      </c>
      <c r="H193" s="4" t="s">
        <v>401</v>
      </c>
    </row>
    <row r="194" spans="1:22" ht="15.75" thickTop="1" x14ac:dyDescent="0.25">
      <c r="A194" s="12"/>
      <c r="B194" s="14"/>
      <c r="C194" s="14" t="s">
        <v>260</v>
      </c>
      <c r="D194" s="64"/>
      <c r="E194" s="64"/>
      <c r="F194" s="14"/>
      <c r="G194" s="14" t="s">
        <v>260</v>
      </c>
      <c r="H194" s="14"/>
    </row>
    <row r="195" spans="1:22" x14ac:dyDescent="0.25">
      <c r="A195" s="12"/>
      <c r="B195" s="44"/>
      <c r="C195" s="44"/>
      <c r="D195" s="44"/>
      <c r="E195" s="44"/>
      <c r="F195" s="44"/>
      <c r="G195" s="44"/>
      <c r="H195" s="44"/>
      <c r="I195" s="44"/>
      <c r="J195" s="44"/>
      <c r="K195" s="44"/>
      <c r="L195" s="44"/>
      <c r="M195" s="44"/>
      <c r="N195" s="44"/>
      <c r="O195" s="44"/>
      <c r="P195" s="44"/>
      <c r="Q195" s="44"/>
      <c r="R195" s="44"/>
      <c r="S195" s="44"/>
      <c r="T195" s="44"/>
      <c r="U195" s="44"/>
      <c r="V195" s="44"/>
    </row>
    <row r="196" spans="1:22" ht="15.75" x14ac:dyDescent="0.25">
      <c r="A196" s="12"/>
      <c r="B196" s="75"/>
      <c r="C196" s="75"/>
      <c r="D196" s="75"/>
      <c r="E196" s="75"/>
      <c r="F196" s="75"/>
      <c r="G196" s="75"/>
      <c r="H196" s="75"/>
      <c r="I196" s="75"/>
      <c r="J196" s="75"/>
      <c r="K196" s="75"/>
      <c r="L196" s="75"/>
      <c r="M196" s="75"/>
      <c r="N196" s="75"/>
      <c r="O196" s="75"/>
      <c r="P196" s="75"/>
      <c r="Q196" s="75"/>
      <c r="R196" s="75"/>
      <c r="S196" s="75"/>
      <c r="T196" s="75"/>
      <c r="U196" s="75"/>
      <c r="V196" s="75"/>
    </row>
    <row r="197" spans="1:22" ht="30" x14ac:dyDescent="0.25">
      <c r="A197" s="12"/>
      <c r="B197" s="42" t="s">
        <v>367</v>
      </c>
      <c r="C197" s="42" t="s">
        <v>410</v>
      </c>
    </row>
    <row r="198" spans="1:22" ht="90" x14ac:dyDescent="0.25">
      <c r="A198" s="12"/>
      <c r="B198" s="42" t="s">
        <v>369</v>
      </c>
      <c r="C198" s="42" t="s">
        <v>411</v>
      </c>
    </row>
    <row r="199" spans="1:22" x14ac:dyDescent="0.25">
      <c r="A199" s="12"/>
      <c r="B199" s="44"/>
      <c r="C199" s="44"/>
      <c r="D199" s="44"/>
      <c r="E199" s="44"/>
      <c r="F199" s="44"/>
      <c r="G199" s="44"/>
      <c r="H199" s="44"/>
      <c r="I199" s="44"/>
      <c r="J199" s="44"/>
      <c r="K199" s="44"/>
      <c r="L199" s="44"/>
      <c r="M199" s="44"/>
      <c r="N199" s="44"/>
      <c r="O199" s="44"/>
      <c r="P199" s="44"/>
      <c r="Q199" s="44"/>
      <c r="R199" s="44"/>
      <c r="S199" s="44"/>
      <c r="T199" s="44"/>
      <c r="U199" s="44"/>
      <c r="V199" s="44"/>
    </row>
    <row r="200" spans="1:22" ht="15.75" x14ac:dyDescent="0.25">
      <c r="A200" s="12"/>
      <c r="B200" s="75"/>
      <c r="C200" s="75"/>
      <c r="D200" s="75"/>
      <c r="E200" s="75"/>
      <c r="F200" s="75"/>
      <c r="G200" s="75"/>
      <c r="H200" s="75"/>
      <c r="I200" s="75"/>
      <c r="J200" s="75"/>
      <c r="K200" s="75"/>
      <c r="L200" s="75"/>
      <c r="M200" s="75"/>
      <c r="N200" s="75"/>
      <c r="O200" s="75"/>
      <c r="P200" s="75"/>
      <c r="Q200" s="75"/>
      <c r="R200" s="75"/>
      <c r="S200" s="75"/>
      <c r="T200" s="75"/>
      <c r="U200" s="75"/>
      <c r="V200" s="75"/>
    </row>
    <row r="201" spans="1:22" x14ac:dyDescent="0.25">
      <c r="A201" s="12"/>
      <c r="B201" s="4"/>
      <c r="C201" s="4"/>
      <c r="D201" s="4"/>
      <c r="E201" s="4"/>
      <c r="F201" s="4"/>
      <c r="G201" s="4"/>
      <c r="H201" s="4"/>
    </row>
    <row r="202" spans="1:22" ht="15" customHeight="1" x14ac:dyDescent="0.25">
      <c r="A202" s="12"/>
      <c r="B202" s="85" t="s">
        <v>387</v>
      </c>
      <c r="C202" s="85"/>
      <c r="D202" s="85"/>
      <c r="E202" s="85"/>
      <c r="F202" s="85"/>
      <c r="G202" s="85"/>
      <c r="H202" s="85"/>
    </row>
    <row r="203" spans="1:22" ht="15.75" thickBot="1" x14ac:dyDescent="0.3">
      <c r="A203" s="12"/>
      <c r="B203" s="82" t="s">
        <v>455</v>
      </c>
      <c r="C203" s="82"/>
      <c r="D203" s="82"/>
      <c r="E203" s="82"/>
      <c r="F203" s="82"/>
      <c r="G203" s="82"/>
      <c r="H203" s="82"/>
    </row>
    <row r="204" spans="1:22" ht="15" customHeight="1" x14ac:dyDescent="0.25">
      <c r="A204" s="12"/>
      <c r="B204" t="s">
        <v>388</v>
      </c>
      <c r="C204" s="84" t="s">
        <v>260</v>
      </c>
      <c r="D204" s="86" t="s">
        <v>391</v>
      </c>
      <c r="E204" s="86"/>
      <c r="F204" s="84"/>
      <c r="G204" s="84" t="s">
        <v>260</v>
      </c>
      <c r="H204" s="37" t="s">
        <v>394</v>
      </c>
    </row>
    <row r="205" spans="1:22" ht="15" customHeight="1" x14ac:dyDescent="0.25">
      <c r="A205" s="12"/>
      <c r="C205" s="44"/>
      <c r="D205" s="85" t="s">
        <v>392</v>
      </c>
      <c r="E205" s="85"/>
      <c r="F205" s="44"/>
      <c r="G205" s="44"/>
      <c r="H205" s="37"/>
    </row>
    <row r="206" spans="1:22" ht="15" customHeight="1" x14ac:dyDescent="0.25">
      <c r="A206" s="12"/>
      <c r="B206" t="s">
        <v>389</v>
      </c>
      <c r="C206" s="44"/>
      <c r="D206" s="85" t="s">
        <v>393</v>
      </c>
      <c r="E206" s="85"/>
      <c r="F206" s="44"/>
      <c r="G206" s="44"/>
      <c r="H206" s="37" t="s">
        <v>395</v>
      </c>
    </row>
    <row r="207" spans="1:22" x14ac:dyDescent="0.25">
      <c r="A207" s="12"/>
      <c r="C207" s="44"/>
      <c r="D207" s="85"/>
      <c r="E207" s="85"/>
      <c r="F207" s="44"/>
      <c r="G207" s="44"/>
      <c r="H207" s="37"/>
    </row>
    <row r="208" spans="1:22" ht="15.75" thickBot="1" x14ac:dyDescent="0.3">
      <c r="A208" s="12"/>
      <c r="B208" t="s">
        <v>390</v>
      </c>
      <c r="C208" s="44"/>
      <c r="D208" s="87"/>
      <c r="E208" s="87"/>
      <c r="F208" s="44"/>
      <c r="G208" s="44"/>
      <c r="H208" s="78"/>
    </row>
    <row r="209" spans="1:8" ht="30" x14ac:dyDescent="0.25">
      <c r="A209" s="12"/>
      <c r="B209" s="55" t="s">
        <v>396</v>
      </c>
      <c r="C209" s="17" t="s">
        <v>260</v>
      </c>
      <c r="D209" s="17" t="s">
        <v>261</v>
      </c>
      <c r="E209" s="20">
        <v>2808</v>
      </c>
      <c r="F209" s="22" t="s">
        <v>260</v>
      </c>
      <c r="G209" s="17" t="s">
        <v>260</v>
      </c>
      <c r="H209" s="17" t="s">
        <v>115</v>
      </c>
    </row>
    <row r="210" spans="1:8" ht="15.75" thickBot="1" x14ac:dyDescent="0.3">
      <c r="A210" s="12"/>
      <c r="B210" s="2"/>
      <c r="C210" s="4" t="s">
        <v>260</v>
      </c>
      <c r="E210" s="79" t="s">
        <v>355</v>
      </c>
      <c r="F210" t="s">
        <v>260</v>
      </c>
      <c r="G210" s="4" t="s">
        <v>260</v>
      </c>
      <c r="H210" s="4" t="s">
        <v>397</v>
      </c>
    </row>
    <row r="211" spans="1:8" x14ac:dyDescent="0.25">
      <c r="A211" s="12"/>
      <c r="B211" s="14"/>
      <c r="C211" s="14" t="s">
        <v>260</v>
      </c>
      <c r="D211" s="68"/>
      <c r="E211" s="68"/>
      <c r="F211" s="14"/>
      <c r="G211" s="14" t="s">
        <v>260</v>
      </c>
      <c r="H211" s="14"/>
    </row>
    <row r="212" spans="1:8" x14ac:dyDescent="0.25">
      <c r="A212" s="12"/>
      <c r="B212" s="55"/>
      <c r="C212" s="17" t="s">
        <v>260</v>
      </c>
      <c r="D212" s="17"/>
      <c r="E212" s="20">
        <v>2808</v>
      </c>
      <c r="F212" s="22" t="s">
        <v>260</v>
      </c>
      <c r="G212" s="17" t="s">
        <v>260</v>
      </c>
      <c r="H212" s="17" t="s">
        <v>398</v>
      </c>
    </row>
    <row r="213" spans="1:8" ht="15.75" thickBot="1" x14ac:dyDescent="0.3">
      <c r="A213" s="12"/>
      <c r="B213" s="2"/>
      <c r="C213" s="4" t="s">
        <v>260</v>
      </c>
      <c r="D213" s="4"/>
      <c r="E213" s="28" t="s">
        <v>456</v>
      </c>
      <c r="F213" t="s">
        <v>267</v>
      </c>
      <c r="G213" s="4" t="s">
        <v>260</v>
      </c>
      <c r="H213" s="4" t="s">
        <v>400</v>
      </c>
    </row>
    <row r="214" spans="1:8" x14ac:dyDescent="0.25">
      <c r="A214" s="12"/>
      <c r="B214" s="14"/>
      <c r="C214" s="14" t="s">
        <v>260</v>
      </c>
      <c r="D214" s="68"/>
      <c r="E214" s="68"/>
      <c r="F214" s="14"/>
      <c r="G214" s="14" t="s">
        <v>260</v>
      </c>
      <c r="H214" s="14"/>
    </row>
    <row r="215" spans="1:8" ht="15.75" thickBot="1" x14ac:dyDescent="0.3">
      <c r="A215" s="12"/>
      <c r="B215" s="55"/>
      <c r="C215" s="17" t="s">
        <v>260</v>
      </c>
      <c r="D215" s="17" t="s">
        <v>261</v>
      </c>
      <c r="E215" s="20">
        <v>1738</v>
      </c>
      <c r="F215" s="22" t="s">
        <v>260</v>
      </c>
      <c r="G215" s="17" t="s">
        <v>260</v>
      </c>
      <c r="H215" s="17" t="s">
        <v>401</v>
      </c>
    </row>
    <row r="216" spans="1:8" ht="15.75" thickTop="1" x14ac:dyDescent="0.25">
      <c r="A216" s="12"/>
      <c r="B216" s="14"/>
      <c r="C216" s="14" t="s">
        <v>260</v>
      </c>
      <c r="D216" s="64"/>
      <c r="E216" s="64"/>
      <c r="F216" s="14"/>
      <c r="G216" s="14" t="s">
        <v>260</v>
      </c>
      <c r="H216" s="14"/>
    </row>
    <row r="217" spans="1:8" ht="30" x14ac:dyDescent="0.25">
      <c r="A217" s="12"/>
      <c r="B217" s="2" t="s">
        <v>451</v>
      </c>
      <c r="C217" s="4" t="s">
        <v>260</v>
      </c>
      <c r="D217" s="4" t="s">
        <v>261</v>
      </c>
      <c r="E217" s="28">
        <v>354</v>
      </c>
      <c r="F217" t="s">
        <v>260</v>
      </c>
      <c r="G217" s="4" t="s">
        <v>260</v>
      </c>
      <c r="H217" s="4" t="s">
        <v>404</v>
      </c>
    </row>
    <row r="218" spans="1:8" ht="15.75" thickBot="1" x14ac:dyDescent="0.3">
      <c r="A218" s="12"/>
      <c r="B218" s="55"/>
      <c r="C218" s="17" t="s">
        <v>260</v>
      </c>
      <c r="D218" s="17"/>
      <c r="E218" s="30" t="s">
        <v>457</v>
      </c>
      <c r="F218" s="22" t="s">
        <v>267</v>
      </c>
      <c r="G218" s="17" t="s">
        <v>260</v>
      </c>
      <c r="H218" s="17" t="s">
        <v>400</v>
      </c>
    </row>
    <row r="219" spans="1:8" x14ac:dyDescent="0.25">
      <c r="A219" s="12"/>
      <c r="B219" s="14"/>
      <c r="C219" s="14" t="s">
        <v>260</v>
      </c>
      <c r="D219" s="68"/>
      <c r="E219" s="68"/>
      <c r="F219" s="14"/>
      <c r="G219" s="14" t="s">
        <v>260</v>
      </c>
      <c r="H219" s="14"/>
    </row>
    <row r="220" spans="1:8" ht="15.75" thickBot="1" x14ac:dyDescent="0.3">
      <c r="A220" s="12"/>
      <c r="B220" s="2"/>
      <c r="C220" s="4" t="s">
        <v>260</v>
      </c>
      <c r="D220" s="4" t="s">
        <v>261</v>
      </c>
      <c r="E220" s="28">
        <v>213</v>
      </c>
      <c r="F220" t="s">
        <v>260</v>
      </c>
      <c r="G220" s="4" t="s">
        <v>260</v>
      </c>
      <c r="H220" s="4" t="s">
        <v>401</v>
      </c>
    </row>
    <row r="221" spans="1:8" ht="15.75" thickTop="1" x14ac:dyDescent="0.25">
      <c r="A221" s="12"/>
      <c r="B221" s="14"/>
      <c r="C221" s="14" t="s">
        <v>260</v>
      </c>
      <c r="D221" s="64"/>
      <c r="E221" s="64"/>
      <c r="F221" s="14"/>
      <c r="G221" s="14" t="s">
        <v>260</v>
      </c>
      <c r="H221" s="14"/>
    </row>
    <row r="222" spans="1:8" ht="30" x14ac:dyDescent="0.25">
      <c r="A222" s="12"/>
      <c r="B222" s="55" t="s">
        <v>406</v>
      </c>
      <c r="C222" s="17" t="s">
        <v>260</v>
      </c>
      <c r="D222" s="17" t="s">
        <v>261</v>
      </c>
      <c r="E222" s="30" t="s">
        <v>458</v>
      </c>
      <c r="F222" s="22" t="s">
        <v>267</v>
      </c>
      <c r="G222" s="17" t="s">
        <v>260</v>
      </c>
      <c r="H222" s="17" t="s">
        <v>369</v>
      </c>
    </row>
    <row r="223" spans="1:8" ht="15.75" thickBot="1" x14ac:dyDescent="0.3">
      <c r="A223" s="12"/>
      <c r="B223" s="2"/>
      <c r="C223" s="4" t="s">
        <v>260</v>
      </c>
      <c r="D223" s="4"/>
      <c r="E223" s="26">
        <v>1009</v>
      </c>
      <c r="F223" t="s">
        <v>260</v>
      </c>
      <c r="G223" s="4" t="s">
        <v>260</v>
      </c>
      <c r="H223" s="4" t="s">
        <v>400</v>
      </c>
    </row>
    <row r="224" spans="1:8" x14ac:dyDescent="0.25">
      <c r="A224" s="12"/>
      <c r="B224" s="14"/>
      <c r="C224" s="14" t="s">
        <v>260</v>
      </c>
      <c r="D224" s="68"/>
      <c r="E224" s="68"/>
      <c r="F224" s="14"/>
      <c r="G224" s="14" t="s">
        <v>260</v>
      </c>
      <c r="H224" s="14"/>
    </row>
    <row r="225" spans="1:22" ht="15.75" thickBot="1" x14ac:dyDescent="0.3">
      <c r="A225" s="12"/>
      <c r="B225" s="55"/>
      <c r="C225" s="17" t="s">
        <v>260</v>
      </c>
      <c r="D225" s="17" t="s">
        <v>261</v>
      </c>
      <c r="E225" s="30" t="s">
        <v>459</v>
      </c>
      <c r="F225" s="22" t="s">
        <v>267</v>
      </c>
      <c r="G225" s="17" t="s">
        <v>260</v>
      </c>
      <c r="H225" s="17" t="s">
        <v>401</v>
      </c>
    </row>
    <row r="226" spans="1:22" ht="15.75" thickTop="1" x14ac:dyDescent="0.25">
      <c r="A226" s="12"/>
      <c r="B226" s="14"/>
      <c r="C226" s="14" t="s">
        <v>260</v>
      </c>
      <c r="D226" s="64"/>
      <c r="E226" s="64"/>
      <c r="F226" s="14"/>
      <c r="G226" s="14" t="s">
        <v>260</v>
      </c>
      <c r="H226" s="14"/>
    </row>
    <row r="227" spans="1:22" ht="15.75" thickBot="1" x14ac:dyDescent="0.3">
      <c r="A227" s="12"/>
      <c r="B227" s="2" t="s">
        <v>409</v>
      </c>
      <c r="C227" s="4" t="s">
        <v>260</v>
      </c>
      <c r="D227" s="4" t="s">
        <v>261</v>
      </c>
      <c r="E227" s="26">
        <v>1258</v>
      </c>
      <c r="F227" t="s">
        <v>260</v>
      </c>
      <c r="G227" s="4" t="s">
        <v>260</v>
      </c>
      <c r="H227" s="4" t="s">
        <v>401</v>
      </c>
    </row>
    <row r="228" spans="1:22" ht="15.75" thickTop="1" x14ac:dyDescent="0.25">
      <c r="A228" s="12"/>
      <c r="B228" s="14"/>
      <c r="C228" s="14" t="s">
        <v>260</v>
      </c>
      <c r="D228" s="64"/>
      <c r="E228" s="64"/>
      <c r="F228" s="14"/>
      <c r="G228" s="14" t="s">
        <v>260</v>
      </c>
      <c r="H228" s="14"/>
    </row>
    <row r="229" spans="1:22" x14ac:dyDescent="0.25">
      <c r="A229" s="12"/>
      <c r="B229" s="44"/>
      <c r="C229" s="44"/>
      <c r="D229" s="44"/>
      <c r="E229" s="44"/>
      <c r="F229" s="44"/>
      <c r="G229" s="44"/>
      <c r="H229" s="44"/>
      <c r="I229" s="44"/>
      <c r="J229" s="44"/>
      <c r="K229" s="44"/>
      <c r="L229" s="44"/>
      <c r="M229" s="44"/>
      <c r="N229" s="44"/>
      <c r="O229" s="44"/>
      <c r="P229" s="44"/>
      <c r="Q229" s="44"/>
      <c r="R229" s="44"/>
      <c r="S229" s="44"/>
      <c r="T229" s="44"/>
      <c r="U229" s="44"/>
      <c r="V229" s="44"/>
    </row>
    <row r="230" spans="1:22" ht="15.75" x14ac:dyDescent="0.25">
      <c r="A230" s="12"/>
      <c r="B230" s="75"/>
      <c r="C230" s="75"/>
      <c r="D230" s="75"/>
      <c r="E230" s="75"/>
      <c r="F230" s="75"/>
      <c r="G230" s="75"/>
      <c r="H230" s="75"/>
      <c r="I230" s="75"/>
      <c r="J230" s="75"/>
      <c r="K230" s="75"/>
      <c r="L230" s="75"/>
      <c r="M230" s="75"/>
      <c r="N230" s="75"/>
      <c r="O230" s="75"/>
      <c r="P230" s="75"/>
      <c r="Q230" s="75"/>
      <c r="R230" s="75"/>
      <c r="S230" s="75"/>
      <c r="T230" s="75"/>
      <c r="U230" s="75"/>
      <c r="V230" s="75"/>
    </row>
    <row r="231" spans="1:22" ht="30" x14ac:dyDescent="0.25">
      <c r="A231" s="12"/>
      <c r="B231" s="42" t="s">
        <v>367</v>
      </c>
      <c r="C231" s="42" t="s">
        <v>410</v>
      </c>
    </row>
    <row r="232" spans="1:22" ht="90" x14ac:dyDescent="0.25">
      <c r="A232" s="12"/>
      <c r="B232" s="42" t="s">
        <v>369</v>
      </c>
      <c r="C232" s="42" t="s">
        <v>411</v>
      </c>
    </row>
  </sheetData>
  <mergeCells count="211">
    <mergeCell ref="B199:V199"/>
    <mergeCell ref="B200:V200"/>
    <mergeCell ref="B229:V229"/>
    <mergeCell ref="B230:V230"/>
    <mergeCell ref="A97:A232"/>
    <mergeCell ref="B97:V97"/>
    <mergeCell ref="B126:V126"/>
    <mergeCell ref="B127:V127"/>
    <mergeCell ref="B130:V130"/>
    <mergeCell ref="B131:V131"/>
    <mergeCell ref="B161:V161"/>
    <mergeCell ref="B162:V162"/>
    <mergeCell ref="B195:V195"/>
    <mergeCell ref="B196:V196"/>
    <mergeCell ref="B54:V54"/>
    <mergeCell ref="B70:V70"/>
    <mergeCell ref="B71:V71"/>
    <mergeCell ref="B74:V74"/>
    <mergeCell ref="B75:V75"/>
    <mergeCell ref="B93:V93"/>
    <mergeCell ref="B7:V7"/>
    <mergeCell ref="B8:V8"/>
    <mergeCell ref="B25:V25"/>
    <mergeCell ref="B26:V26"/>
    <mergeCell ref="B29:V29"/>
    <mergeCell ref="B30:V30"/>
    <mergeCell ref="F204:F208"/>
    <mergeCell ref="G204:G208"/>
    <mergeCell ref="A1:A2"/>
    <mergeCell ref="B1:V1"/>
    <mergeCell ref="B2:V2"/>
    <mergeCell ref="B3:V3"/>
    <mergeCell ref="A4:A96"/>
    <mergeCell ref="B4:V4"/>
    <mergeCell ref="B5:V5"/>
    <mergeCell ref="B6:V6"/>
    <mergeCell ref="F170:F174"/>
    <mergeCell ref="G170:G174"/>
    <mergeCell ref="B202:H202"/>
    <mergeCell ref="B203:H203"/>
    <mergeCell ref="C204:C208"/>
    <mergeCell ref="D204:E204"/>
    <mergeCell ref="D205:E205"/>
    <mergeCell ref="D206:E206"/>
    <mergeCell ref="D207:E207"/>
    <mergeCell ref="D208:E208"/>
    <mergeCell ref="C170:C174"/>
    <mergeCell ref="D170:E170"/>
    <mergeCell ref="D171:E171"/>
    <mergeCell ref="D172:E172"/>
    <mergeCell ref="D173:E173"/>
    <mergeCell ref="D174:E174"/>
    <mergeCell ref="G136:G140"/>
    <mergeCell ref="B164:B166"/>
    <mergeCell ref="C164:C166"/>
    <mergeCell ref="B167:H167"/>
    <mergeCell ref="B168:H168"/>
    <mergeCell ref="B169:H169"/>
    <mergeCell ref="B133:H133"/>
    <mergeCell ref="B134:H134"/>
    <mergeCell ref="B135:H135"/>
    <mergeCell ref="C136:C140"/>
    <mergeCell ref="D136:E136"/>
    <mergeCell ref="D137:E137"/>
    <mergeCell ref="D138:E138"/>
    <mergeCell ref="D139:E139"/>
    <mergeCell ref="D140:E140"/>
    <mergeCell ref="F136:F140"/>
    <mergeCell ref="B99:H99"/>
    <mergeCell ref="B100:H100"/>
    <mergeCell ref="C101:C105"/>
    <mergeCell ref="D101:E101"/>
    <mergeCell ref="D102:E102"/>
    <mergeCell ref="D103:E103"/>
    <mergeCell ref="D104:E104"/>
    <mergeCell ref="D105:E105"/>
    <mergeCell ref="F101:F105"/>
    <mergeCell ref="G101:G105"/>
    <mergeCell ref="D83:E83"/>
    <mergeCell ref="H83:I83"/>
    <mergeCell ref="L83:M83"/>
    <mergeCell ref="P83:Q83"/>
    <mergeCell ref="T83:U83"/>
    <mergeCell ref="B98:H98"/>
    <mergeCell ref="B94:V94"/>
    <mergeCell ref="D81:E81"/>
    <mergeCell ref="H81:I81"/>
    <mergeCell ref="L81:M81"/>
    <mergeCell ref="P81:Q81"/>
    <mergeCell ref="T81:U81"/>
    <mergeCell ref="D82:E82"/>
    <mergeCell ref="H82:I82"/>
    <mergeCell ref="L82:M82"/>
    <mergeCell ref="P82:Q82"/>
    <mergeCell ref="T82:U82"/>
    <mergeCell ref="D79:U79"/>
    <mergeCell ref="D80:E80"/>
    <mergeCell ref="H80:I80"/>
    <mergeCell ref="L80:M80"/>
    <mergeCell ref="P80:Q80"/>
    <mergeCell ref="T80:U80"/>
    <mergeCell ref="R58:R61"/>
    <mergeCell ref="S58:S61"/>
    <mergeCell ref="T58:U61"/>
    <mergeCell ref="V58:V61"/>
    <mergeCell ref="B77:B78"/>
    <mergeCell ref="C77:C78"/>
    <mergeCell ref="D77:U77"/>
    <mergeCell ref="D78:U78"/>
    <mergeCell ref="V77:V78"/>
    <mergeCell ref="N58:N61"/>
    <mergeCell ref="O58:O61"/>
    <mergeCell ref="P58:Q58"/>
    <mergeCell ref="P59:Q59"/>
    <mergeCell ref="P60:Q60"/>
    <mergeCell ref="P61:Q61"/>
    <mergeCell ref="J58:J61"/>
    <mergeCell ref="K58:K61"/>
    <mergeCell ref="L58:M58"/>
    <mergeCell ref="L59:M59"/>
    <mergeCell ref="L60:M60"/>
    <mergeCell ref="L61:M61"/>
    <mergeCell ref="D61:E61"/>
    <mergeCell ref="F58:F61"/>
    <mergeCell ref="G58:G61"/>
    <mergeCell ref="H58:I58"/>
    <mergeCell ref="H59:I59"/>
    <mergeCell ref="H60:I60"/>
    <mergeCell ref="H61:I61"/>
    <mergeCell ref="B56:B57"/>
    <mergeCell ref="C56:C57"/>
    <mergeCell ref="D56:U56"/>
    <mergeCell ref="D57:U57"/>
    <mergeCell ref="V56:V57"/>
    <mergeCell ref="B58:B61"/>
    <mergeCell ref="C58:C61"/>
    <mergeCell ref="D58:E58"/>
    <mergeCell ref="D59:E59"/>
    <mergeCell ref="D60:E60"/>
    <mergeCell ref="R35:R39"/>
    <mergeCell ref="S35:S39"/>
    <mergeCell ref="T35:U39"/>
    <mergeCell ref="V35:V39"/>
    <mergeCell ref="B51:B53"/>
    <mergeCell ref="C51:C53"/>
    <mergeCell ref="B48:V48"/>
    <mergeCell ref="B49:V49"/>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G35:G39"/>
    <mergeCell ref="H35:I35"/>
    <mergeCell ref="H36:I36"/>
    <mergeCell ref="H37:I37"/>
    <mergeCell ref="H38:I38"/>
    <mergeCell ref="H39:I39"/>
    <mergeCell ref="B34:U34"/>
    <mergeCell ref="V32:V34"/>
    <mergeCell ref="B35:B39"/>
    <mergeCell ref="C35:C39"/>
    <mergeCell ref="D35:E35"/>
    <mergeCell ref="D36:E36"/>
    <mergeCell ref="D37:E37"/>
    <mergeCell ref="D38:E38"/>
    <mergeCell ref="D39:E39"/>
    <mergeCell ref="F35:F39"/>
    <mergeCell ref="R13:R16"/>
    <mergeCell ref="S13:S16"/>
    <mergeCell ref="T13:U16"/>
    <mergeCell ref="V13:V16"/>
    <mergeCell ref="B32:U32"/>
    <mergeCell ref="B33:U33"/>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10:U10"/>
    <mergeCell ref="B11:U11"/>
    <mergeCell ref="B12:U12"/>
    <mergeCell ref="V10:V12"/>
    <mergeCell ref="B13:B16"/>
    <mergeCell ref="C13:C16"/>
    <mergeCell ref="D13:E13"/>
    <mergeCell ref="D14:E14"/>
    <mergeCell ref="D15:E15"/>
    <mergeCell ref="D16:E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93"/>
  <sheetViews>
    <sheetView showGridLines="0" workbookViewId="0"/>
  </sheetViews>
  <sheetFormatPr defaultRowHeight="15" x14ac:dyDescent="0.25"/>
  <cols>
    <col min="1" max="3" width="36.5703125" bestFit="1" customWidth="1"/>
    <col min="4" max="4" width="2" bestFit="1" customWidth="1"/>
    <col min="6" max="7" width="1.85546875" bestFit="1" customWidth="1"/>
    <col min="8" max="8" width="2" bestFit="1" customWidth="1"/>
    <col min="10" max="10" width="2.140625" bestFit="1" customWidth="1"/>
    <col min="11" max="11" width="1.85546875" bestFit="1" customWidth="1"/>
    <col min="12" max="12" width="2.140625" customWidth="1"/>
    <col min="13" max="13" width="8.28515625" customWidth="1"/>
    <col min="14" max="14" width="3" bestFit="1" customWidth="1"/>
    <col min="15" max="15" width="1.85546875" bestFit="1" customWidth="1"/>
    <col min="16" max="16" width="2" bestFit="1" customWidth="1"/>
    <col min="18" max="18" width="2.140625" bestFit="1" customWidth="1"/>
    <col min="20" max="20" width="2" bestFit="1" customWidth="1"/>
    <col min="22" max="22" width="2.140625" bestFit="1" customWidth="1"/>
    <col min="23" max="23" width="1.85546875" bestFit="1" customWidth="1"/>
    <col min="24" max="24" width="2.140625" customWidth="1"/>
    <col min="25" max="25" width="8.28515625" customWidth="1"/>
    <col min="26" max="26" width="2.140625" bestFit="1" customWidth="1"/>
    <col min="28" max="28" width="3" customWidth="1"/>
    <col min="29" max="29" width="8.5703125" customWidth="1"/>
    <col min="30" max="30" width="1.85546875" bestFit="1" customWidth="1"/>
    <col min="32" max="32" width="3.28515625" customWidth="1"/>
    <col min="33" max="33" width="9.28515625" customWidth="1"/>
    <col min="34" max="34" width="3" bestFit="1" customWidth="1"/>
    <col min="36" max="36" width="2.28515625" customWidth="1"/>
    <col min="37" max="37" width="8.42578125" customWidth="1"/>
    <col min="38" max="38" width="3" bestFit="1" customWidth="1"/>
    <col min="40" max="40" width="3.140625" customWidth="1"/>
    <col min="41" max="41" width="10.28515625" customWidth="1"/>
    <col min="42" max="42" width="3" bestFit="1" customWidth="1"/>
  </cols>
  <sheetData>
    <row r="1" spans="1:42" ht="15" customHeight="1" x14ac:dyDescent="0.25">
      <c r="A1" s="7" t="s">
        <v>14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461</v>
      </c>
      <c r="B3" s="44" t="s">
        <v>4</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c r="AM3" s="44"/>
      <c r="AN3" s="44"/>
      <c r="AO3" s="44"/>
      <c r="AP3" s="44"/>
    </row>
    <row r="4" spans="1:42" ht="15" customHeight="1" x14ac:dyDescent="0.25">
      <c r="A4" s="12" t="s">
        <v>1448</v>
      </c>
      <c r="B4" s="44" t="s">
        <v>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c r="AN4" s="44"/>
      <c r="AO4" s="44"/>
      <c r="AP4" s="44"/>
    </row>
    <row r="5" spans="1:42" x14ac:dyDescent="0.25">
      <c r="A5" s="12"/>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c r="AO5" s="44"/>
      <c r="AP5" s="44"/>
    </row>
    <row r="6" spans="1:42" x14ac:dyDescent="0.25">
      <c r="A6" s="12"/>
      <c r="B6" s="74" t="s">
        <v>463</v>
      </c>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c r="AE6" s="74"/>
      <c r="AF6" s="74"/>
      <c r="AG6" s="74"/>
      <c r="AH6" s="74"/>
      <c r="AI6" s="74"/>
      <c r="AJ6" s="74"/>
      <c r="AK6" s="74"/>
      <c r="AL6" s="74"/>
      <c r="AM6" s="74"/>
      <c r="AN6" s="74"/>
      <c r="AO6" s="74"/>
      <c r="AP6" s="74"/>
    </row>
    <row r="7" spans="1:42" x14ac:dyDescent="0.25">
      <c r="A7" s="12"/>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c r="AK7" s="44"/>
      <c r="AL7" s="44"/>
      <c r="AM7" s="44"/>
      <c r="AN7" s="44"/>
      <c r="AO7" s="44"/>
      <c r="AP7" s="44"/>
    </row>
    <row r="8" spans="1:42" ht="15.75" x14ac:dyDescent="0.25">
      <c r="A8" s="12"/>
      <c r="B8" s="75"/>
      <c r="C8" s="75"/>
      <c r="D8" s="75"/>
      <c r="E8" s="75"/>
      <c r="F8" s="75"/>
      <c r="G8" s="75"/>
      <c r="H8" s="75"/>
      <c r="I8" s="75"/>
      <c r="J8" s="75"/>
      <c r="K8" s="75"/>
      <c r="L8" s="75"/>
      <c r="M8" s="75"/>
      <c r="N8" s="75"/>
      <c r="O8" s="75"/>
      <c r="P8" s="75"/>
      <c r="Q8" s="75"/>
      <c r="R8" s="75"/>
      <c r="S8" s="75"/>
      <c r="T8" s="75"/>
      <c r="U8" s="75"/>
      <c r="V8" s="75"/>
      <c r="W8" s="75"/>
      <c r="X8" s="75"/>
      <c r="Y8" s="75"/>
      <c r="Z8" s="75"/>
      <c r="AA8" s="75"/>
      <c r="AB8" s="75"/>
      <c r="AC8" s="75"/>
      <c r="AD8" s="75"/>
      <c r="AE8" s="75"/>
      <c r="AF8" s="75"/>
      <c r="AG8" s="75"/>
      <c r="AH8" s="75"/>
      <c r="AI8" s="75"/>
      <c r="AJ8" s="75"/>
      <c r="AK8" s="75"/>
      <c r="AL8" s="75"/>
      <c r="AM8" s="75"/>
      <c r="AN8" s="75"/>
      <c r="AO8" s="75"/>
      <c r="AP8" s="75"/>
    </row>
    <row r="9" spans="1:42" x14ac:dyDescent="0.25">
      <c r="A9" s="12"/>
      <c r="B9" s="4"/>
      <c r="C9" s="4"/>
      <c r="D9" s="4"/>
      <c r="E9" s="4"/>
      <c r="F9" s="4"/>
      <c r="G9" s="4"/>
      <c r="H9" s="4"/>
      <c r="I9" s="4"/>
      <c r="J9" s="4"/>
      <c r="K9" s="4"/>
      <c r="L9" s="4"/>
      <c r="M9" s="4"/>
      <c r="N9" s="4"/>
      <c r="O9" s="4"/>
      <c r="P9" s="4"/>
      <c r="Q9" s="4"/>
      <c r="R9" s="4"/>
    </row>
    <row r="10" spans="1:42" ht="15" customHeight="1" x14ac:dyDescent="0.25">
      <c r="A10" s="12"/>
      <c r="B10" s="4"/>
      <c r="C10" s="4" t="s">
        <v>260</v>
      </c>
      <c r="D10" s="70" t="s">
        <v>464</v>
      </c>
      <c r="E10" s="70"/>
      <c r="F10" s="4"/>
      <c r="G10" s="4" t="s">
        <v>260</v>
      </c>
      <c r="H10" s="70" t="s">
        <v>374</v>
      </c>
      <c r="I10" s="70"/>
      <c r="J10" s="4"/>
      <c r="K10" s="4" t="s">
        <v>260</v>
      </c>
      <c r="L10" s="70" t="s">
        <v>374</v>
      </c>
      <c r="M10" s="70"/>
      <c r="N10" s="4"/>
      <c r="O10" s="4"/>
      <c r="P10" s="70" t="s">
        <v>465</v>
      </c>
      <c r="Q10" s="70"/>
      <c r="R10" s="4"/>
    </row>
    <row r="11" spans="1:42" ht="15.75" thickBot="1" x14ac:dyDescent="0.3">
      <c r="A11" s="12"/>
      <c r="B11" t="s">
        <v>290</v>
      </c>
      <c r="C11" s="4" t="s">
        <v>260</v>
      </c>
      <c r="D11" s="71" t="s">
        <v>466</v>
      </c>
      <c r="E11" s="71"/>
      <c r="F11" s="4"/>
      <c r="G11" s="4" t="s">
        <v>260</v>
      </c>
      <c r="H11" s="71" t="s">
        <v>467</v>
      </c>
      <c r="I11" s="71"/>
      <c r="J11" s="4"/>
      <c r="K11" s="4" t="s">
        <v>260</v>
      </c>
      <c r="L11" s="71" t="s">
        <v>468</v>
      </c>
      <c r="M11" s="71"/>
      <c r="N11" s="4"/>
      <c r="O11" s="4"/>
      <c r="P11" s="71" t="s">
        <v>469</v>
      </c>
      <c r="Q11" s="71"/>
      <c r="R11" s="4"/>
    </row>
    <row r="12" spans="1:42" x14ac:dyDescent="0.25">
      <c r="A12" s="12"/>
      <c r="B12" s="56" t="s">
        <v>316</v>
      </c>
      <c r="C12" s="17" t="s">
        <v>260</v>
      </c>
      <c r="D12" s="17"/>
      <c r="E12" s="17"/>
      <c r="F12" s="17"/>
      <c r="G12" s="17" t="s">
        <v>260</v>
      </c>
      <c r="H12" s="17"/>
      <c r="I12" s="17"/>
      <c r="J12" s="17"/>
      <c r="K12" s="17" t="s">
        <v>260</v>
      </c>
      <c r="L12" s="17"/>
      <c r="M12" s="17"/>
      <c r="N12" s="17"/>
      <c r="O12" s="17"/>
      <c r="P12" s="17"/>
      <c r="Q12" s="17"/>
      <c r="R12" s="17"/>
    </row>
    <row r="13" spans="1:42" x14ac:dyDescent="0.25">
      <c r="A13" s="12"/>
      <c r="B13" s="3" t="s">
        <v>470</v>
      </c>
      <c r="C13" s="4" t="s">
        <v>260</v>
      </c>
      <c r="D13" s="4"/>
      <c r="E13" s="4"/>
      <c r="F13" s="4"/>
      <c r="G13" s="4" t="s">
        <v>260</v>
      </c>
      <c r="H13" s="4"/>
      <c r="I13" s="4"/>
      <c r="J13" s="4"/>
      <c r="K13" s="4" t="s">
        <v>260</v>
      </c>
      <c r="L13" s="4"/>
      <c r="M13" s="4"/>
      <c r="N13" s="4"/>
      <c r="O13" s="4"/>
      <c r="P13" s="4"/>
      <c r="Q13" s="4"/>
      <c r="R13" s="4"/>
    </row>
    <row r="14" spans="1:42" x14ac:dyDescent="0.25">
      <c r="A14" s="12"/>
      <c r="B14" s="55" t="s">
        <v>471</v>
      </c>
      <c r="C14" s="17" t="s">
        <v>260</v>
      </c>
      <c r="D14" s="60" t="s">
        <v>261</v>
      </c>
      <c r="E14" s="61">
        <v>11025</v>
      </c>
      <c r="F14" s="62" t="s">
        <v>260</v>
      </c>
      <c r="G14" s="17" t="s">
        <v>260</v>
      </c>
      <c r="H14" s="60" t="s">
        <v>261</v>
      </c>
      <c r="I14" s="67">
        <v>161</v>
      </c>
      <c r="J14" s="62" t="s">
        <v>260</v>
      </c>
      <c r="K14" s="17" t="s">
        <v>260</v>
      </c>
      <c r="L14" s="62" t="s">
        <v>261</v>
      </c>
      <c r="M14" s="92" t="s">
        <v>355</v>
      </c>
      <c r="N14" s="62" t="s">
        <v>260</v>
      </c>
      <c r="O14" s="17"/>
      <c r="P14" s="60" t="s">
        <v>261</v>
      </c>
      <c r="Q14" s="61">
        <v>11186</v>
      </c>
      <c r="R14" s="62" t="s">
        <v>260</v>
      </c>
    </row>
    <row r="15" spans="1:42" ht="30" x14ac:dyDescent="0.25">
      <c r="A15" s="12"/>
      <c r="B15" s="2" t="s">
        <v>472</v>
      </c>
      <c r="C15" s="4" t="s">
        <v>260</v>
      </c>
      <c r="D15" s="57"/>
      <c r="E15" s="58">
        <v>635127</v>
      </c>
      <c r="F15" s="59" t="s">
        <v>260</v>
      </c>
      <c r="G15" s="4" t="s">
        <v>260</v>
      </c>
      <c r="H15" s="57"/>
      <c r="I15" s="63">
        <v>952</v>
      </c>
      <c r="J15" s="59" t="s">
        <v>260</v>
      </c>
      <c r="K15" s="4" t="s">
        <v>260</v>
      </c>
      <c r="L15" s="57"/>
      <c r="M15" s="63" t="s">
        <v>473</v>
      </c>
      <c r="N15" s="59" t="s">
        <v>267</v>
      </c>
      <c r="O15" s="4"/>
      <c r="P15" s="57"/>
      <c r="Q15" s="58">
        <v>623672</v>
      </c>
      <c r="R15" s="59" t="s">
        <v>260</v>
      </c>
    </row>
    <row r="16" spans="1:42" x14ac:dyDescent="0.25">
      <c r="A16" s="12"/>
      <c r="B16" s="55" t="s">
        <v>474</v>
      </c>
      <c r="C16" s="17" t="s">
        <v>260</v>
      </c>
      <c r="D16" s="60"/>
      <c r="E16" s="61">
        <v>1209049</v>
      </c>
      <c r="F16" s="62" t="s">
        <v>260</v>
      </c>
      <c r="G16" s="17" t="s">
        <v>260</v>
      </c>
      <c r="H16" s="60"/>
      <c r="I16" s="61">
        <v>16813</v>
      </c>
      <c r="J16" s="62" t="s">
        <v>260</v>
      </c>
      <c r="K16" s="17" t="s">
        <v>260</v>
      </c>
      <c r="L16" s="60"/>
      <c r="M16" s="67" t="s">
        <v>475</v>
      </c>
      <c r="N16" s="62" t="s">
        <v>267</v>
      </c>
      <c r="O16" s="17"/>
      <c r="P16" s="60"/>
      <c r="Q16" s="61">
        <v>1204381</v>
      </c>
      <c r="R16" s="62" t="s">
        <v>260</v>
      </c>
    </row>
    <row r="17" spans="1:18" ht="30" x14ac:dyDescent="0.25">
      <c r="A17" s="12"/>
      <c r="B17" s="2" t="s">
        <v>476</v>
      </c>
      <c r="C17" s="4" t="s">
        <v>260</v>
      </c>
      <c r="D17" s="57"/>
      <c r="E17" s="58">
        <v>15462</v>
      </c>
      <c r="F17" s="59" t="s">
        <v>260</v>
      </c>
      <c r="G17" s="4" t="s">
        <v>260</v>
      </c>
      <c r="H17" s="57"/>
      <c r="I17" s="63">
        <v>450</v>
      </c>
      <c r="J17" s="59" t="s">
        <v>260</v>
      </c>
      <c r="K17" s="4" t="s">
        <v>260</v>
      </c>
      <c r="L17" s="59"/>
      <c r="M17" s="93" t="s">
        <v>355</v>
      </c>
      <c r="N17" s="59" t="s">
        <v>260</v>
      </c>
      <c r="O17" s="4"/>
      <c r="P17" s="57"/>
      <c r="Q17" s="58">
        <v>15912</v>
      </c>
      <c r="R17" s="59" t="s">
        <v>260</v>
      </c>
    </row>
    <row r="18" spans="1:18" x14ac:dyDescent="0.25">
      <c r="A18" s="12"/>
      <c r="B18" s="55" t="s">
        <v>477</v>
      </c>
      <c r="C18" s="17" t="s">
        <v>260</v>
      </c>
      <c r="D18" s="60"/>
      <c r="E18" s="61">
        <v>296809</v>
      </c>
      <c r="F18" s="62" t="s">
        <v>260</v>
      </c>
      <c r="G18" s="17" t="s">
        <v>260</v>
      </c>
      <c r="H18" s="60"/>
      <c r="I18" s="61">
        <v>13363</v>
      </c>
      <c r="J18" s="62" t="s">
        <v>260</v>
      </c>
      <c r="K18" s="17" t="s">
        <v>260</v>
      </c>
      <c r="L18" s="60"/>
      <c r="M18" s="67" t="s">
        <v>478</v>
      </c>
      <c r="N18" s="62" t="s">
        <v>267</v>
      </c>
      <c r="O18" s="17"/>
      <c r="P18" s="60"/>
      <c r="Q18" s="61">
        <v>309106</v>
      </c>
      <c r="R18" s="62" t="s">
        <v>260</v>
      </c>
    </row>
    <row r="19" spans="1:18" x14ac:dyDescent="0.25">
      <c r="A19" s="12"/>
      <c r="B19" s="2" t="s">
        <v>479</v>
      </c>
      <c r="C19" s="4" t="s">
        <v>260</v>
      </c>
      <c r="D19" s="57"/>
      <c r="E19" s="58">
        <v>18041</v>
      </c>
      <c r="F19" s="59" t="s">
        <v>260</v>
      </c>
      <c r="G19" s="4" t="s">
        <v>260</v>
      </c>
      <c r="H19" s="59"/>
      <c r="I19" s="93" t="s">
        <v>355</v>
      </c>
      <c r="J19" s="59" t="s">
        <v>260</v>
      </c>
      <c r="K19" s="4" t="s">
        <v>260</v>
      </c>
      <c r="L19" s="57"/>
      <c r="M19" s="63" t="s">
        <v>480</v>
      </c>
      <c r="N19" s="59" t="s">
        <v>267</v>
      </c>
      <c r="O19" s="4"/>
      <c r="P19" s="57"/>
      <c r="Q19" s="58">
        <v>6422</v>
      </c>
      <c r="R19" s="59" t="s">
        <v>260</v>
      </c>
    </row>
    <row r="20" spans="1:18" ht="15.75" thickBot="1" x14ac:dyDescent="0.3">
      <c r="A20" s="12"/>
      <c r="B20" s="55" t="s">
        <v>481</v>
      </c>
      <c r="C20" s="17" t="s">
        <v>260</v>
      </c>
      <c r="D20" s="60"/>
      <c r="E20" s="61">
        <v>363273</v>
      </c>
      <c r="F20" s="62" t="s">
        <v>260</v>
      </c>
      <c r="G20" s="17" t="s">
        <v>260</v>
      </c>
      <c r="H20" s="60"/>
      <c r="I20" s="61">
        <v>5483</v>
      </c>
      <c r="J20" s="62" t="s">
        <v>260</v>
      </c>
      <c r="K20" s="17" t="s">
        <v>260</v>
      </c>
      <c r="L20" s="60"/>
      <c r="M20" s="67" t="s">
        <v>482</v>
      </c>
      <c r="N20" s="62" t="s">
        <v>267</v>
      </c>
      <c r="O20" s="17"/>
      <c r="P20" s="60"/>
      <c r="Q20" s="61">
        <v>365378</v>
      </c>
      <c r="R20" s="62" t="s">
        <v>260</v>
      </c>
    </row>
    <row r="21" spans="1:18" x14ac:dyDescent="0.25">
      <c r="A21" s="12"/>
      <c r="B21" s="14"/>
      <c r="C21" s="14" t="s">
        <v>260</v>
      </c>
      <c r="D21" s="68"/>
      <c r="E21" s="68"/>
      <c r="F21" s="14"/>
      <c r="G21" s="14" t="s">
        <v>260</v>
      </c>
      <c r="H21" s="68"/>
      <c r="I21" s="68"/>
      <c r="J21" s="14"/>
      <c r="K21" s="14" t="s">
        <v>260</v>
      </c>
      <c r="L21" s="68"/>
      <c r="M21" s="68"/>
      <c r="N21" s="14"/>
      <c r="O21" s="14"/>
      <c r="P21" s="68"/>
      <c r="Q21" s="68"/>
      <c r="R21" s="14"/>
    </row>
    <row r="22" spans="1:18" ht="15.75" thickBot="1" x14ac:dyDescent="0.3">
      <c r="A22" s="12"/>
      <c r="B22" s="2" t="s">
        <v>483</v>
      </c>
      <c r="C22" s="66" t="s">
        <v>260</v>
      </c>
      <c r="D22" s="57" t="s">
        <v>261</v>
      </c>
      <c r="E22" s="58">
        <v>2548786</v>
      </c>
      <c r="F22" s="59" t="s">
        <v>260</v>
      </c>
      <c r="G22" s="66" t="s">
        <v>260</v>
      </c>
      <c r="H22" s="57" t="s">
        <v>261</v>
      </c>
      <c r="I22" s="58">
        <v>37222</v>
      </c>
      <c r="J22" s="59" t="s">
        <v>260</v>
      </c>
      <c r="K22" s="66" t="s">
        <v>260</v>
      </c>
      <c r="L22" s="57" t="s">
        <v>261</v>
      </c>
      <c r="M22" s="63" t="s">
        <v>484</v>
      </c>
      <c r="N22" s="59" t="s">
        <v>267</v>
      </c>
      <c r="O22" s="66"/>
      <c r="P22" s="57" t="s">
        <v>261</v>
      </c>
      <c r="Q22" s="58">
        <v>2536057</v>
      </c>
      <c r="R22" s="59" t="s">
        <v>260</v>
      </c>
    </row>
    <row r="23" spans="1:18" ht="15.75" thickTop="1" x14ac:dyDescent="0.25">
      <c r="A23" s="12"/>
      <c r="B23" s="14"/>
      <c r="C23" s="14" t="s">
        <v>260</v>
      </c>
      <c r="D23" s="64"/>
      <c r="E23" s="64"/>
      <c r="F23" s="14"/>
      <c r="G23" s="14" t="s">
        <v>260</v>
      </c>
      <c r="H23" s="64"/>
      <c r="I23" s="64"/>
      <c r="J23" s="14"/>
      <c r="K23" s="14" t="s">
        <v>260</v>
      </c>
      <c r="L23" s="64"/>
      <c r="M23" s="64"/>
      <c r="N23" s="14"/>
      <c r="O23" s="14"/>
      <c r="P23" s="64"/>
      <c r="Q23" s="64"/>
      <c r="R23" s="14"/>
    </row>
    <row r="24" spans="1:18" x14ac:dyDescent="0.25">
      <c r="A24" s="12"/>
      <c r="B24" s="56" t="s">
        <v>485</v>
      </c>
      <c r="C24" s="65" t="s">
        <v>260</v>
      </c>
      <c r="D24" s="17"/>
      <c r="E24" s="17"/>
      <c r="F24" s="17"/>
      <c r="G24" s="65" t="s">
        <v>260</v>
      </c>
      <c r="H24" s="17"/>
      <c r="I24" s="17"/>
      <c r="J24" s="17"/>
      <c r="K24" s="65" t="s">
        <v>260</v>
      </c>
      <c r="L24" s="17"/>
      <c r="M24" s="17"/>
      <c r="N24" s="17"/>
      <c r="O24" s="65"/>
      <c r="P24" s="17"/>
      <c r="Q24" s="17"/>
      <c r="R24" s="17"/>
    </row>
    <row r="25" spans="1:18" ht="30" x14ac:dyDescent="0.25">
      <c r="A25" s="12"/>
      <c r="B25" s="2" t="s">
        <v>472</v>
      </c>
      <c r="C25" s="66" t="s">
        <v>260</v>
      </c>
      <c r="D25" s="57" t="s">
        <v>261</v>
      </c>
      <c r="E25" s="58">
        <v>168936</v>
      </c>
      <c r="F25" s="59" t="s">
        <v>260</v>
      </c>
      <c r="G25" s="66" t="s">
        <v>260</v>
      </c>
      <c r="H25" s="57" t="s">
        <v>261</v>
      </c>
      <c r="I25" s="58">
        <v>8181</v>
      </c>
      <c r="J25" s="59" t="s">
        <v>260</v>
      </c>
      <c r="K25" s="66" t="s">
        <v>260</v>
      </c>
      <c r="L25" s="59" t="s">
        <v>261</v>
      </c>
      <c r="M25" s="93" t="s">
        <v>355</v>
      </c>
      <c r="N25" s="59" t="s">
        <v>260</v>
      </c>
      <c r="O25" s="66"/>
      <c r="P25" s="57" t="s">
        <v>261</v>
      </c>
      <c r="Q25" s="58">
        <v>177117</v>
      </c>
      <c r="R25" s="59" t="s">
        <v>260</v>
      </c>
    </row>
    <row r="26" spans="1:18" x14ac:dyDescent="0.25">
      <c r="A26" s="12"/>
      <c r="B26" s="55" t="s">
        <v>474</v>
      </c>
      <c r="C26" s="65" t="s">
        <v>260</v>
      </c>
      <c r="D26" s="60"/>
      <c r="E26" s="61">
        <v>28930</v>
      </c>
      <c r="F26" s="62" t="s">
        <v>260</v>
      </c>
      <c r="G26" s="65" t="s">
        <v>260</v>
      </c>
      <c r="H26" s="60"/>
      <c r="I26" s="61">
        <v>1334</v>
      </c>
      <c r="J26" s="62" t="s">
        <v>260</v>
      </c>
      <c r="K26" s="65" t="s">
        <v>260</v>
      </c>
      <c r="L26" s="62"/>
      <c r="M26" s="92" t="s">
        <v>355</v>
      </c>
      <c r="N26" s="62" t="s">
        <v>260</v>
      </c>
      <c r="O26" s="65"/>
      <c r="P26" s="60"/>
      <c r="Q26" s="61">
        <v>30264</v>
      </c>
      <c r="R26" s="62" t="s">
        <v>260</v>
      </c>
    </row>
    <row r="27" spans="1:18" ht="15.75" thickBot="1" x14ac:dyDescent="0.3">
      <c r="A27" s="12"/>
      <c r="B27" s="2" t="s">
        <v>477</v>
      </c>
      <c r="C27" s="66" t="s">
        <v>260</v>
      </c>
      <c r="D27" s="57"/>
      <c r="E27" s="58">
        <v>655038</v>
      </c>
      <c r="F27" s="59" t="s">
        <v>260</v>
      </c>
      <c r="G27" s="66" t="s">
        <v>260</v>
      </c>
      <c r="H27" s="57"/>
      <c r="I27" s="58">
        <v>37362</v>
      </c>
      <c r="J27" s="59" t="s">
        <v>260</v>
      </c>
      <c r="K27" s="66" t="s">
        <v>260</v>
      </c>
      <c r="L27" s="57"/>
      <c r="M27" s="63" t="s">
        <v>486</v>
      </c>
      <c r="N27" s="59" t="s">
        <v>267</v>
      </c>
      <c r="O27" s="66"/>
      <c r="P27" s="57"/>
      <c r="Q27" s="58">
        <v>691626</v>
      </c>
      <c r="R27" s="59" t="s">
        <v>260</v>
      </c>
    </row>
    <row r="28" spans="1:18" x14ac:dyDescent="0.25">
      <c r="A28" s="12"/>
      <c r="B28" s="14"/>
      <c r="C28" s="14" t="s">
        <v>260</v>
      </c>
      <c r="D28" s="68"/>
      <c r="E28" s="68"/>
      <c r="F28" s="14"/>
      <c r="G28" s="14" t="s">
        <v>260</v>
      </c>
      <c r="H28" s="68"/>
      <c r="I28" s="68"/>
      <c r="J28" s="14"/>
      <c r="K28" s="14" t="s">
        <v>260</v>
      </c>
      <c r="L28" s="68"/>
      <c r="M28" s="68"/>
      <c r="N28" s="14"/>
      <c r="O28" s="14"/>
      <c r="P28" s="68"/>
      <c r="Q28" s="68"/>
      <c r="R28" s="14"/>
    </row>
    <row r="29" spans="1:18" ht="15.75" thickBot="1" x14ac:dyDescent="0.3">
      <c r="A29" s="12"/>
      <c r="B29" s="55" t="s">
        <v>487</v>
      </c>
      <c r="C29" s="65" t="s">
        <v>260</v>
      </c>
      <c r="D29" s="60" t="s">
        <v>261</v>
      </c>
      <c r="E29" s="61">
        <v>852904</v>
      </c>
      <c r="F29" s="62" t="s">
        <v>260</v>
      </c>
      <c r="G29" s="65" t="s">
        <v>260</v>
      </c>
      <c r="H29" s="60" t="s">
        <v>261</v>
      </c>
      <c r="I29" s="61">
        <v>46877</v>
      </c>
      <c r="J29" s="62" t="s">
        <v>260</v>
      </c>
      <c r="K29" s="65" t="s">
        <v>260</v>
      </c>
      <c r="L29" s="60" t="s">
        <v>261</v>
      </c>
      <c r="M29" s="67" t="s">
        <v>486</v>
      </c>
      <c r="N29" s="62" t="s">
        <v>267</v>
      </c>
      <c r="O29" s="65"/>
      <c r="P29" s="60" t="s">
        <v>261</v>
      </c>
      <c r="Q29" s="61">
        <v>899007</v>
      </c>
      <c r="R29" s="62" t="s">
        <v>260</v>
      </c>
    </row>
    <row r="30" spans="1:18" ht="15.75" thickTop="1" x14ac:dyDescent="0.25">
      <c r="A30" s="12"/>
      <c r="B30" s="14"/>
      <c r="C30" s="14" t="s">
        <v>260</v>
      </c>
      <c r="D30" s="64"/>
      <c r="E30" s="64"/>
      <c r="F30" s="14"/>
      <c r="G30" s="14" t="s">
        <v>260</v>
      </c>
      <c r="H30" s="64"/>
      <c r="I30" s="64"/>
      <c r="J30" s="14"/>
      <c r="K30" s="14" t="s">
        <v>260</v>
      </c>
      <c r="L30" s="64"/>
      <c r="M30" s="64"/>
      <c r="N30" s="14"/>
      <c r="O30" s="14"/>
      <c r="P30" s="64"/>
      <c r="Q30" s="64"/>
      <c r="R30" s="14"/>
    </row>
    <row r="31" spans="1:18" x14ac:dyDescent="0.25">
      <c r="A31" s="12"/>
      <c r="B31" s="3" t="s">
        <v>488</v>
      </c>
      <c r="C31" s="66" t="s">
        <v>260</v>
      </c>
      <c r="D31" s="4"/>
      <c r="E31" s="4"/>
      <c r="F31" s="4"/>
      <c r="G31" s="66" t="s">
        <v>260</v>
      </c>
      <c r="H31" s="4"/>
      <c r="I31" s="4"/>
      <c r="J31" s="4"/>
      <c r="K31" s="66" t="s">
        <v>260</v>
      </c>
      <c r="L31" s="4"/>
      <c r="M31" s="4"/>
      <c r="N31" s="4"/>
      <c r="O31" s="66"/>
      <c r="P31" s="4"/>
      <c r="Q31" s="4"/>
      <c r="R31" s="4"/>
    </row>
    <row r="32" spans="1:18" x14ac:dyDescent="0.25">
      <c r="A32" s="12"/>
      <c r="B32" s="56" t="s">
        <v>470</v>
      </c>
      <c r="C32" s="65" t="s">
        <v>260</v>
      </c>
      <c r="D32" s="17"/>
      <c r="E32" s="17"/>
      <c r="F32" s="17"/>
      <c r="G32" s="65" t="s">
        <v>260</v>
      </c>
      <c r="H32" s="17"/>
      <c r="I32" s="17"/>
      <c r="J32" s="17"/>
      <c r="K32" s="65" t="s">
        <v>260</v>
      </c>
      <c r="L32" s="17"/>
      <c r="M32" s="17"/>
      <c r="N32" s="17"/>
      <c r="O32" s="65"/>
      <c r="P32" s="17"/>
      <c r="Q32" s="17"/>
      <c r="R32" s="17"/>
    </row>
    <row r="33" spans="1:18" x14ac:dyDescent="0.25">
      <c r="A33" s="12"/>
      <c r="B33" s="2" t="s">
        <v>471</v>
      </c>
      <c r="C33" s="66" t="s">
        <v>260</v>
      </c>
      <c r="D33" s="4" t="s">
        <v>261</v>
      </c>
      <c r="E33" s="26">
        <v>12995</v>
      </c>
      <c r="F33" t="s">
        <v>260</v>
      </c>
      <c r="G33" s="66" t="s">
        <v>260</v>
      </c>
      <c r="H33" s="4" t="s">
        <v>261</v>
      </c>
      <c r="I33" s="28">
        <v>118</v>
      </c>
      <c r="J33" t="s">
        <v>260</v>
      </c>
      <c r="K33" s="66" t="s">
        <v>260</v>
      </c>
      <c r="L33" t="s">
        <v>261</v>
      </c>
      <c r="M33" s="79" t="s">
        <v>355</v>
      </c>
      <c r="N33" t="s">
        <v>260</v>
      </c>
      <c r="O33" s="66"/>
      <c r="P33" s="4" t="s">
        <v>261</v>
      </c>
      <c r="Q33" s="26">
        <v>13113</v>
      </c>
      <c r="R33" t="s">
        <v>260</v>
      </c>
    </row>
    <row r="34" spans="1:18" ht="30" x14ac:dyDescent="0.25">
      <c r="A34" s="12"/>
      <c r="B34" s="55" t="s">
        <v>472</v>
      </c>
      <c r="C34" s="65" t="s">
        <v>260</v>
      </c>
      <c r="D34" s="17"/>
      <c r="E34" s="20">
        <v>456123</v>
      </c>
      <c r="F34" s="22" t="s">
        <v>260</v>
      </c>
      <c r="G34" s="65" t="s">
        <v>260</v>
      </c>
      <c r="H34" s="17"/>
      <c r="I34" s="30">
        <v>464</v>
      </c>
      <c r="J34" s="22" t="s">
        <v>260</v>
      </c>
      <c r="K34" s="65" t="s">
        <v>260</v>
      </c>
      <c r="L34" s="17"/>
      <c r="M34" s="30" t="s">
        <v>489</v>
      </c>
      <c r="N34" s="22" t="s">
        <v>267</v>
      </c>
      <c r="O34" s="65"/>
      <c r="P34" s="17"/>
      <c r="Q34" s="20">
        <v>435588</v>
      </c>
      <c r="R34" s="22" t="s">
        <v>260</v>
      </c>
    </row>
    <row r="35" spans="1:18" x14ac:dyDescent="0.25">
      <c r="A35" s="12"/>
      <c r="B35" s="2" t="s">
        <v>474</v>
      </c>
      <c r="C35" s="66" t="s">
        <v>260</v>
      </c>
      <c r="D35" s="4"/>
      <c r="E35" s="26">
        <v>1300135</v>
      </c>
      <c r="F35" t="s">
        <v>260</v>
      </c>
      <c r="G35" s="66" t="s">
        <v>260</v>
      </c>
      <c r="H35" s="4"/>
      <c r="I35" s="26">
        <v>15690</v>
      </c>
      <c r="J35" t="s">
        <v>260</v>
      </c>
      <c r="K35" s="66" t="s">
        <v>260</v>
      </c>
      <c r="L35" s="4"/>
      <c r="M35" s="28" t="s">
        <v>490</v>
      </c>
      <c r="N35" t="s">
        <v>267</v>
      </c>
      <c r="O35" s="66"/>
      <c r="P35" s="4"/>
      <c r="Q35" s="26">
        <v>1289258</v>
      </c>
      <c r="R35" t="s">
        <v>260</v>
      </c>
    </row>
    <row r="36" spans="1:18" ht="30" x14ac:dyDescent="0.25">
      <c r="A36" s="12"/>
      <c r="B36" s="55" t="s">
        <v>476</v>
      </c>
      <c r="C36" s="65" t="s">
        <v>260</v>
      </c>
      <c r="D36" s="17"/>
      <c r="E36" s="20">
        <v>17036</v>
      </c>
      <c r="F36" s="22" t="s">
        <v>260</v>
      </c>
      <c r="G36" s="65" t="s">
        <v>260</v>
      </c>
      <c r="H36" s="17"/>
      <c r="I36" s="30">
        <v>376</v>
      </c>
      <c r="J36" s="22" t="s">
        <v>260</v>
      </c>
      <c r="K36" s="65" t="s">
        <v>260</v>
      </c>
      <c r="L36" s="22"/>
      <c r="M36" s="80" t="s">
        <v>355</v>
      </c>
      <c r="N36" s="22" t="s">
        <v>260</v>
      </c>
      <c r="O36" s="65"/>
      <c r="P36" s="17"/>
      <c r="Q36" s="20">
        <v>17412</v>
      </c>
      <c r="R36" s="22" t="s">
        <v>260</v>
      </c>
    </row>
    <row r="37" spans="1:18" x14ac:dyDescent="0.25">
      <c r="A37" s="12"/>
      <c r="B37" s="2" t="s">
        <v>477</v>
      </c>
      <c r="C37" s="66" t="s">
        <v>260</v>
      </c>
      <c r="D37" s="4"/>
      <c r="E37" s="26">
        <v>260398</v>
      </c>
      <c r="F37" t="s">
        <v>260</v>
      </c>
      <c r="G37" s="66" t="s">
        <v>260</v>
      </c>
      <c r="H37" s="4"/>
      <c r="I37" s="26">
        <v>10112</v>
      </c>
      <c r="J37" t="s">
        <v>260</v>
      </c>
      <c r="K37" s="66" t="s">
        <v>260</v>
      </c>
      <c r="L37" s="4"/>
      <c r="M37" s="28" t="s">
        <v>491</v>
      </c>
      <c r="N37" t="s">
        <v>267</v>
      </c>
      <c r="O37" s="66"/>
      <c r="P37" s="4"/>
      <c r="Q37" s="26">
        <v>268795</v>
      </c>
      <c r="R37" t="s">
        <v>260</v>
      </c>
    </row>
    <row r="38" spans="1:18" x14ac:dyDescent="0.25">
      <c r="A38" s="12"/>
      <c r="B38" s="55" t="s">
        <v>479</v>
      </c>
      <c r="C38" s="65" t="s">
        <v>260</v>
      </c>
      <c r="D38" s="17"/>
      <c r="E38" s="20">
        <v>19215</v>
      </c>
      <c r="F38" s="22" t="s">
        <v>260</v>
      </c>
      <c r="G38" s="65" t="s">
        <v>260</v>
      </c>
      <c r="H38" s="22"/>
      <c r="I38" s="80" t="s">
        <v>355</v>
      </c>
      <c r="J38" s="22" t="s">
        <v>260</v>
      </c>
      <c r="K38" s="65" t="s">
        <v>260</v>
      </c>
      <c r="L38" s="17"/>
      <c r="M38" s="30" t="s">
        <v>492</v>
      </c>
      <c r="N38" s="22" t="s">
        <v>267</v>
      </c>
      <c r="O38" s="65"/>
      <c r="P38" s="17"/>
      <c r="Q38" s="20">
        <v>8037</v>
      </c>
      <c r="R38" s="22" t="s">
        <v>260</v>
      </c>
    </row>
    <row r="39" spans="1:18" ht="15.75" thickBot="1" x14ac:dyDescent="0.3">
      <c r="A39" s="12"/>
      <c r="B39" s="2" t="s">
        <v>481</v>
      </c>
      <c r="C39" s="66" t="s">
        <v>260</v>
      </c>
      <c r="D39" s="4"/>
      <c r="E39" s="26">
        <v>340381</v>
      </c>
      <c r="F39" t="s">
        <v>260</v>
      </c>
      <c r="G39" s="66" t="s">
        <v>260</v>
      </c>
      <c r="H39" s="4"/>
      <c r="I39" s="26">
        <v>5140</v>
      </c>
      <c r="J39" t="s">
        <v>260</v>
      </c>
      <c r="K39" s="66" t="s">
        <v>260</v>
      </c>
      <c r="L39" s="4"/>
      <c r="M39" s="28" t="s">
        <v>493</v>
      </c>
      <c r="N39" t="s">
        <v>267</v>
      </c>
      <c r="O39" s="66"/>
      <c r="P39" s="4"/>
      <c r="Q39" s="26">
        <v>339998</v>
      </c>
      <c r="R39" t="s">
        <v>260</v>
      </c>
    </row>
    <row r="40" spans="1:18" x14ac:dyDescent="0.25">
      <c r="A40" s="12"/>
      <c r="B40" s="14"/>
      <c r="C40" s="14" t="s">
        <v>260</v>
      </c>
      <c r="D40" s="68"/>
      <c r="E40" s="68"/>
      <c r="F40" s="14"/>
      <c r="G40" s="14" t="s">
        <v>260</v>
      </c>
      <c r="H40" s="68"/>
      <c r="I40" s="68"/>
      <c r="J40" s="14"/>
      <c r="K40" s="14" t="s">
        <v>260</v>
      </c>
      <c r="L40" s="68"/>
      <c r="M40" s="68"/>
      <c r="N40" s="14"/>
      <c r="O40" s="14"/>
      <c r="P40" s="68"/>
      <c r="Q40" s="68"/>
      <c r="R40" s="14"/>
    </row>
    <row r="41" spans="1:18" ht="15.75" thickBot="1" x14ac:dyDescent="0.3">
      <c r="A41" s="12"/>
      <c r="B41" s="55" t="s">
        <v>483</v>
      </c>
      <c r="C41" s="65" t="s">
        <v>260</v>
      </c>
      <c r="D41" s="17" t="s">
        <v>261</v>
      </c>
      <c r="E41" s="20">
        <v>2406283</v>
      </c>
      <c r="F41" s="22" t="s">
        <v>260</v>
      </c>
      <c r="G41" s="65" t="s">
        <v>260</v>
      </c>
      <c r="H41" s="17" t="s">
        <v>261</v>
      </c>
      <c r="I41" s="20">
        <v>31900</v>
      </c>
      <c r="J41" s="22" t="s">
        <v>260</v>
      </c>
      <c r="K41" s="65" t="s">
        <v>260</v>
      </c>
      <c r="L41" s="17" t="s">
        <v>261</v>
      </c>
      <c r="M41" s="30" t="s">
        <v>494</v>
      </c>
      <c r="N41" s="22" t="s">
        <v>267</v>
      </c>
      <c r="O41" s="65"/>
      <c r="P41" s="17" t="s">
        <v>261</v>
      </c>
      <c r="Q41" s="20">
        <v>2372201</v>
      </c>
      <c r="R41" s="22" t="s">
        <v>260</v>
      </c>
    </row>
    <row r="42" spans="1:18" ht="15.75" thickTop="1" x14ac:dyDescent="0.25">
      <c r="A42" s="12"/>
      <c r="B42" s="14"/>
      <c r="C42" s="14" t="s">
        <v>260</v>
      </c>
      <c r="D42" s="64"/>
      <c r="E42" s="64"/>
      <c r="F42" s="14"/>
      <c r="G42" s="14" t="s">
        <v>260</v>
      </c>
      <c r="H42" s="64"/>
      <c r="I42" s="64"/>
      <c r="J42" s="14"/>
      <c r="K42" s="14" t="s">
        <v>260</v>
      </c>
      <c r="L42" s="64"/>
      <c r="M42" s="64"/>
      <c r="N42" s="14"/>
      <c r="O42" s="14"/>
      <c r="P42" s="64"/>
      <c r="Q42" s="64"/>
      <c r="R42" s="14"/>
    </row>
    <row r="43" spans="1:18" x14ac:dyDescent="0.25">
      <c r="A43" s="12"/>
      <c r="B43" s="3" t="s">
        <v>485</v>
      </c>
      <c r="C43" s="66" t="s">
        <v>260</v>
      </c>
      <c r="D43" s="4"/>
      <c r="E43" s="4"/>
      <c r="F43" s="4"/>
      <c r="G43" s="66" t="s">
        <v>260</v>
      </c>
      <c r="H43" s="4"/>
      <c r="I43" s="4"/>
      <c r="J43" s="4"/>
      <c r="K43" s="66" t="s">
        <v>260</v>
      </c>
      <c r="L43" s="4"/>
      <c r="M43" s="4"/>
      <c r="N43" s="4"/>
      <c r="O43" s="66"/>
      <c r="P43" s="4"/>
      <c r="Q43" s="4"/>
      <c r="R43" s="4"/>
    </row>
    <row r="44" spans="1:18" ht="30" x14ac:dyDescent="0.25">
      <c r="A44" s="12"/>
      <c r="B44" s="55" t="s">
        <v>472</v>
      </c>
      <c r="C44" s="65" t="s">
        <v>260</v>
      </c>
      <c r="D44" s="17" t="s">
        <v>261</v>
      </c>
      <c r="E44" s="20">
        <v>170621</v>
      </c>
      <c r="F44" s="22" t="s">
        <v>260</v>
      </c>
      <c r="G44" s="65" t="s">
        <v>260</v>
      </c>
      <c r="H44" s="17" t="s">
        <v>261</v>
      </c>
      <c r="I44" s="20">
        <v>7749</v>
      </c>
      <c r="J44" s="22" t="s">
        <v>260</v>
      </c>
      <c r="K44" s="65" t="s">
        <v>260</v>
      </c>
      <c r="L44" s="22" t="s">
        <v>261</v>
      </c>
      <c r="M44" s="80" t="s">
        <v>355</v>
      </c>
      <c r="N44" s="22" t="s">
        <v>260</v>
      </c>
      <c r="O44" s="65"/>
      <c r="P44" s="17" t="s">
        <v>261</v>
      </c>
      <c r="Q44" s="20">
        <v>178370</v>
      </c>
      <c r="R44" s="22" t="s">
        <v>260</v>
      </c>
    </row>
    <row r="45" spans="1:18" x14ac:dyDescent="0.25">
      <c r="A45" s="12"/>
      <c r="B45" s="2" t="s">
        <v>474</v>
      </c>
      <c r="C45" s="66" t="s">
        <v>260</v>
      </c>
      <c r="D45" s="4"/>
      <c r="E45" s="26">
        <v>35443</v>
      </c>
      <c r="F45" t="s">
        <v>260</v>
      </c>
      <c r="G45" s="66" t="s">
        <v>260</v>
      </c>
      <c r="H45" s="4"/>
      <c r="I45" s="28">
        <v>906</v>
      </c>
      <c r="J45" t="s">
        <v>260</v>
      </c>
      <c r="K45" s="66" t="s">
        <v>260</v>
      </c>
      <c r="L45" s="4"/>
      <c r="M45" s="28" t="s">
        <v>495</v>
      </c>
      <c r="N45" t="s">
        <v>267</v>
      </c>
      <c r="O45" s="66"/>
      <c r="P45" s="4"/>
      <c r="Q45" s="26">
        <v>36348</v>
      </c>
      <c r="R45" t="s">
        <v>260</v>
      </c>
    </row>
    <row r="46" spans="1:18" ht="15.75" thickBot="1" x14ac:dyDescent="0.3">
      <c r="A46" s="12"/>
      <c r="B46" s="55" t="s">
        <v>477</v>
      </c>
      <c r="C46" s="65" t="s">
        <v>260</v>
      </c>
      <c r="D46" s="17"/>
      <c r="E46" s="20">
        <v>556670</v>
      </c>
      <c r="F46" s="22" t="s">
        <v>260</v>
      </c>
      <c r="G46" s="65" t="s">
        <v>260</v>
      </c>
      <c r="H46" s="17"/>
      <c r="I46" s="20">
        <v>10949</v>
      </c>
      <c r="J46" s="22" t="s">
        <v>260</v>
      </c>
      <c r="K46" s="65" t="s">
        <v>260</v>
      </c>
      <c r="L46" s="17"/>
      <c r="M46" s="30" t="s">
        <v>496</v>
      </c>
      <c r="N46" s="22" t="s">
        <v>267</v>
      </c>
      <c r="O46" s="65"/>
      <c r="P46" s="17"/>
      <c r="Q46" s="20">
        <v>566040</v>
      </c>
      <c r="R46" s="22" t="s">
        <v>260</v>
      </c>
    </row>
    <row r="47" spans="1:18" x14ac:dyDescent="0.25">
      <c r="A47" s="12"/>
      <c r="B47" s="14"/>
      <c r="C47" s="14" t="s">
        <v>260</v>
      </c>
      <c r="D47" s="68"/>
      <c r="E47" s="68"/>
      <c r="F47" s="14"/>
      <c r="G47" s="14" t="s">
        <v>260</v>
      </c>
      <c r="H47" s="68"/>
      <c r="I47" s="68"/>
      <c r="J47" s="14"/>
      <c r="K47" s="14" t="s">
        <v>260</v>
      </c>
      <c r="L47" s="68"/>
      <c r="M47" s="68"/>
      <c r="N47" s="14"/>
      <c r="O47" s="14"/>
      <c r="P47" s="68"/>
      <c r="Q47" s="68"/>
      <c r="R47" s="14"/>
    </row>
    <row r="48" spans="1:18" ht="15.75" thickBot="1" x14ac:dyDescent="0.3">
      <c r="A48" s="12"/>
      <c r="B48" s="2" t="s">
        <v>487</v>
      </c>
      <c r="C48" s="66" t="s">
        <v>260</v>
      </c>
      <c r="D48" s="4" t="s">
        <v>261</v>
      </c>
      <c r="E48" s="26">
        <v>762734</v>
      </c>
      <c r="F48" t="s">
        <v>260</v>
      </c>
      <c r="G48" s="66" t="s">
        <v>260</v>
      </c>
      <c r="H48" s="4" t="s">
        <v>261</v>
      </c>
      <c r="I48" s="26">
        <v>19604</v>
      </c>
      <c r="J48" t="s">
        <v>260</v>
      </c>
      <c r="K48" s="66" t="s">
        <v>260</v>
      </c>
      <c r="L48" s="4" t="s">
        <v>261</v>
      </c>
      <c r="M48" s="28" t="s">
        <v>497</v>
      </c>
      <c r="N48" t="s">
        <v>267</v>
      </c>
      <c r="O48" s="66"/>
      <c r="P48" s="4" t="s">
        <v>261</v>
      </c>
      <c r="Q48" s="26">
        <v>780758</v>
      </c>
      <c r="R48" t="s">
        <v>260</v>
      </c>
    </row>
    <row r="49" spans="1:42" ht="15.75" thickTop="1" x14ac:dyDescent="0.25">
      <c r="A49" s="12"/>
      <c r="B49" s="14"/>
      <c r="C49" s="14" t="s">
        <v>260</v>
      </c>
      <c r="D49" s="64"/>
      <c r="E49" s="64"/>
      <c r="F49" s="14"/>
      <c r="G49" s="14" t="s">
        <v>260</v>
      </c>
      <c r="H49" s="64"/>
      <c r="I49" s="64"/>
      <c r="J49" s="14"/>
      <c r="K49" s="14" t="s">
        <v>260</v>
      </c>
      <c r="L49" s="64"/>
      <c r="M49" s="64"/>
      <c r="N49" s="14"/>
      <c r="O49" s="14"/>
      <c r="P49" s="64"/>
      <c r="Q49" s="64"/>
      <c r="R49" s="14"/>
    </row>
    <row r="50" spans="1:42" x14ac:dyDescent="0.25">
      <c r="A50" s="12"/>
      <c r="B50" s="44"/>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c r="AE50" s="44"/>
      <c r="AF50" s="44"/>
      <c r="AG50" s="44"/>
      <c r="AH50" s="44"/>
      <c r="AI50" s="44"/>
      <c r="AJ50" s="44"/>
      <c r="AK50" s="44"/>
      <c r="AL50" s="44"/>
      <c r="AM50" s="44"/>
      <c r="AN50" s="44"/>
      <c r="AO50" s="44"/>
      <c r="AP50" s="44"/>
    </row>
    <row r="51" spans="1:42" x14ac:dyDescent="0.25">
      <c r="A51" s="12"/>
      <c r="B51" s="91"/>
      <c r="C51" s="91"/>
      <c r="D51" s="91"/>
      <c r="E51" s="91"/>
      <c r="F51" s="91"/>
      <c r="G51" s="91"/>
      <c r="H51" s="91"/>
      <c r="I51" s="91"/>
      <c r="J51" s="91"/>
      <c r="K51" s="91"/>
      <c r="L51" s="91"/>
      <c r="M51" s="91"/>
      <c r="N51" s="91"/>
      <c r="O51" s="91"/>
      <c r="P51" s="91"/>
      <c r="Q51" s="91"/>
      <c r="R51" s="91"/>
      <c r="S51" s="91"/>
      <c r="T51" s="91"/>
      <c r="U51" s="91"/>
      <c r="V51" s="91"/>
      <c r="W51" s="91"/>
      <c r="X51" s="91"/>
      <c r="Y51" s="91"/>
      <c r="Z51" s="91"/>
      <c r="AA51" s="91"/>
      <c r="AB51" s="91"/>
      <c r="AC51" s="91"/>
      <c r="AD51" s="91"/>
      <c r="AE51" s="91"/>
      <c r="AF51" s="91"/>
      <c r="AG51" s="91"/>
      <c r="AH51" s="91"/>
      <c r="AI51" s="91"/>
      <c r="AJ51" s="91"/>
      <c r="AK51" s="91"/>
      <c r="AL51" s="91"/>
      <c r="AM51" s="91"/>
      <c r="AN51" s="91"/>
      <c r="AO51" s="91"/>
      <c r="AP51" s="91"/>
    </row>
    <row r="52" spans="1:42" ht="15" customHeight="1" x14ac:dyDescent="0.25">
      <c r="A52" s="12" t="s">
        <v>1449</v>
      </c>
      <c r="B52" s="44" t="s">
        <v>4</v>
      </c>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c r="AC52" s="44"/>
      <c r="AD52" s="44"/>
      <c r="AE52" s="44"/>
      <c r="AF52" s="44"/>
      <c r="AG52" s="44"/>
      <c r="AH52" s="44"/>
      <c r="AI52" s="44"/>
      <c r="AJ52" s="44"/>
      <c r="AK52" s="44"/>
      <c r="AL52" s="44"/>
      <c r="AM52" s="44"/>
      <c r="AN52" s="44"/>
      <c r="AO52" s="44"/>
      <c r="AP52" s="44"/>
    </row>
    <row r="53" spans="1:42" x14ac:dyDescent="0.25">
      <c r="A53" s="12"/>
      <c r="B53" s="44"/>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c r="AE53" s="44"/>
      <c r="AF53" s="44"/>
      <c r="AG53" s="44"/>
      <c r="AH53" s="44"/>
      <c r="AI53" s="44"/>
      <c r="AJ53" s="44"/>
      <c r="AK53" s="44"/>
      <c r="AL53" s="44"/>
      <c r="AM53" s="44"/>
      <c r="AN53" s="44"/>
      <c r="AO53" s="44"/>
      <c r="AP53" s="44"/>
    </row>
    <row r="54" spans="1:42" x14ac:dyDescent="0.25">
      <c r="A54" s="12"/>
      <c r="B54" s="74" t="s">
        <v>1450</v>
      </c>
      <c r="C54" s="74"/>
      <c r="D54" s="74"/>
      <c r="E54" s="74"/>
      <c r="F54" s="74"/>
      <c r="G54" s="74"/>
      <c r="H54" s="74"/>
      <c r="I54" s="74"/>
      <c r="J54" s="74"/>
      <c r="K54" s="74"/>
      <c r="L54" s="74"/>
      <c r="M54" s="74"/>
      <c r="N54" s="74"/>
      <c r="O54" s="74"/>
      <c r="P54" s="74"/>
      <c r="Q54" s="74"/>
      <c r="R54" s="74"/>
      <c r="S54" s="74"/>
      <c r="T54" s="74"/>
      <c r="U54" s="74"/>
      <c r="V54" s="74"/>
      <c r="W54" s="74"/>
      <c r="X54" s="74"/>
      <c r="Y54" s="74"/>
      <c r="Z54" s="74"/>
      <c r="AA54" s="74"/>
      <c r="AB54" s="74"/>
      <c r="AC54" s="74"/>
      <c r="AD54" s="74"/>
      <c r="AE54" s="74"/>
      <c r="AF54" s="74"/>
      <c r="AG54" s="74"/>
      <c r="AH54" s="74"/>
      <c r="AI54" s="74"/>
      <c r="AJ54" s="74"/>
      <c r="AK54" s="74"/>
      <c r="AL54" s="74"/>
      <c r="AM54" s="74"/>
      <c r="AN54" s="74"/>
      <c r="AO54" s="74"/>
      <c r="AP54" s="74"/>
    </row>
    <row r="55" spans="1:42" x14ac:dyDescent="0.25">
      <c r="A55" s="12"/>
      <c r="B55" s="44"/>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c r="AE55" s="44"/>
      <c r="AF55" s="44"/>
      <c r="AG55" s="44"/>
      <c r="AH55" s="44"/>
      <c r="AI55" s="44"/>
      <c r="AJ55" s="44"/>
      <c r="AK55" s="44"/>
      <c r="AL55" s="44"/>
      <c r="AM55" s="44"/>
      <c r="AN55" s="44"/>
      <c r="AO55" s="44"/>
      <c r="AP55" s="44"/>
    </row>
    <row r="56" spans="1:42" ht="15.75" x14ac:dyDescent="0.25">
      <c r="A56" s="12"/>
      <c r="B56" s="75"/>
      <c r="C56" s="75"/>
      <c r="D56" s="75"/>
      <c r="E56" s="75"/>
      <c r="F56" s="75"/>
      <c r="G56" s="75"/>
      <c r="H56" s="75"/>
      <c r="I56" s="75"/>
      <c r="J56" s="75"/>
      <c r="K56" s="75"/>
      <c r="L56" s="75"/>
      <c r="M56" s="75"/>
      <c r="N56" s="75"/>
      <c r="O56" s="75"/>
      <c r="P56" s="75"/>
      <c r="Q56" s="75"/>
      <c r="R56" s="75"/>
      <c r="S56" s="75"/>
      <c r="T56" s="75"/>
      <c r="U56" s="75"/>
      <c r="V56" s="75"/>
      <c r="W56" s="75"/>
      <c r="X56" s="75"/>
      <c r="Y56" s="75"/>
      <c r="Z56" s="75"/>
      <c r="AA56" s="75"/>
      <c r="AB56" s="75"/>
      <c r="AC56" s="75"/>
      <c r="AD56" s="75"/>
      <c r="AE56" s="75"/>
      <c r="AF56" s="75"/>
      <c r="AG56" s="75"/>
      <c r="AH56" s="75"/>
      <c r="AI56" s="75"/>
      <c r="AJ56" s="75"/>
      <c r="AK56" s="75"/>
      <c r="AL56" s="75"/>
      <c r="AM56" s="75"/>
      <c r="AN56" s="75"/>
      <c r="AO56" s="75"/>
      <c r="AP56" s="75"/>
    </row>
    <row r="57" spans="1:42" x14ac:dyDescent="0.25">
      <c r="A57" s="12"/>
      <c r="B57" s="4"/>
      <c r="C57" s="4"/>
      <c r="D57" s="4"/>
      <c r="E57" s="4"/>
      <c r="F57" s="4"/>
      <c r="G57" s="4"/>
      <c r="H57" s="4"/>
      <c r="I57" s="4"/>
      <c r="J57" s="4"/>
      <c r="K57" s="4"/>
      <c r="L57" s="4"/>
      <c r="M57" s="4"/>
      <c r="N57" s="4"/>
    </row>
    <row r="58" spans="1:42" ht="15.75" thickBot="1" x14ac:dyDescent="0.3">
      <c r="A58" s="12"/>
      <c r="B58" s="4"/>
      <c r="C58" s="4" t="s">
        <v>260</v>
      </c>
      <c r="D58" s="71" t="s">
        <v>316</v>
      </c>
      <c r="E58" s="71"/>
      <c r="F58" s="71"/>
      <c r="G58" s="71"/>
      <c r="H58" s="71"/>
      <c r="I58" s="71"/>
      <c r="J58" s="4"/>
      <c r="K58" s="4" t="s">
        <v>260</v>
      </c>
      <c r="L58" s="70" t="s">
        <v>499</v>
      </c>
      <c r="M58" s="70"/>
      <c r="N58" s="4"/>
    </row>
    <row r="59" spans="1:42" ht="15" customHeight="1" x14ac:dyDescent="0.25">
      <c r="A59" s="12"/>
      <c r="B59" s="4" t="s">
        <v>290</v>
      </c>
      <c r="C59" s="4" t="s">
        <v>260</v>
      </c>
      <c r="D59" s="94" t="s">
        <v>464</v>
      </c>
      <c r="E59" s="94"/>
      <c r="F59" s="4"/>
      <c r="G59" s="4" t="s">
        <v>260</v>
      </c>
      <c r="H59" s="94" t="s">
        <v>465</v>
      </c>
      <c r="I59" s="94"/>
      <c r="J59" s="4"/>
      <c r="K59" s="4" t="s">
        <v>260</v>
      </c>
      <c r="L59" s="70" t="s">
        <v>500</v>
      </c>
      <c r="M59" s="70"/>
      <c r="N59" s="4"/>
    </row>
    <row r="60" spans="1:42" ht="15.75" thickBot="1" x14ac:dyDescent="0.3">
      <c r="A60" s="12"/>
      <c r="B60" s="59" t="s">
        <v>501</v>
      </c>
      <c r="C60" s="4" t="s">
        <v>260</v>
      </c>
      <c r="D60" s="71" t="s">
        <v>466</v>
      </c>
      <c r="E60" s="71"/>
      <c r="F60" s="4"/>
      <c r="G60" s="4" t="s">
        <v>260</v>
      </c>
      <c r="H60" s="71" t="s">
        <v>469</v>
      </c>
      <c r="I60" s="71"/>
      <c r="J60" s="4"/>
      <c r="K60" s="4" t="s">
        <v>260</v>
      </c>
      <c r="L60" s="71" t="s">
        <v>502</v>
      </c>
      <c r="M60" s="71"/>
      <c r="N60" s="4"/>
    </row>
    <row r="61" spans="1:42" x14ac:dyDescent="0.25">
      <c r="A61" s="12"/>
      <c r="B61" s="56" t="s">
        <v>470</v>
      </c>
      <c r="C61" s="17" t="s">
        <v>260</v>
      </c>
      <c r="D61" s="17"/>
      <c r="E61" s="17"/>
      <c r="F61" s="17"/>
      <c r="G61" s="17" t="s">
        <v>260</v>
      </c>
      <c r="H61" s="17"/>
      <c r="I61" s="17"/>
      <c r="J61" s="17"/>
      <c r="K61" s="17" t="s">
        <v>260</v>
      </c>
      <c r="L61" s="17"/>
      <c r="M61" s="17"/>
      <c r="N61" s="17"/>
    </row>
    <row r="62" spans="1:42" x14ac:dyDescent="0.25">
      <c r="A62" s="12"/>
      <c r="B62" s="2" t="s">
        <v>503</v>
      </c>
      <c r="C62" s="4" t="s">
        <v>260</v>
      </c>
      <c r="D62" s="57" t="s">
        <v>261</v>
      </c>
      <c r="E62" s="58">
        <v>22438</v>
      </c>
      <c r="F62" s="59" t="s">
        <v>260</v>
      </c>
      <c r="G62" s="4" t="s">
        <v>260</v>
      </c>
      <c r="H62" s="57" t="s">
        <v>261</v>
      </c>
      <c r="I62" s="58">
        <v>22487</v>
      </c>
      <c r="J62" s="59" t="s">
        <v>260</v>
      </c>
      <c r="K62" s="4" t="s">
        <v>260</v>
      </c>
      <c r="L62" s="57"/>
      <c r="M62" s="63" t="s">
        <v>504</v>
      </c>
      <c r="N62" s="59" t="s">
        <v>505</v>
      </c>
    </row>
    <row r="63" spans="1:42" x14ac:dyDescent="0.25">
      <c r="A63" s="12"/>
      <c r="B63" s="55" t="s">
        <v>506</v>
      </c>
      <c r="C63" s="17" t="s">
        <v>260</v>
      </c>
      <c r="D63" s="60"/>
      <c r="E63" s="61">
        <v>397946</v>
      </c>
      <c r="F63" s="62" t="s">
        <v>260</v>
      </c>
      <c r="G63" s="17" t="s">
        <v>260</v>
      </c>
      <c r="H63" s="60"/>
      <c r="I63" s="61">
        <v>404642</v>
      </c>
      <c r="J63" s="62" t="s">
        <v>260</v>
      </c>
      <c r="K63" s="17" t="s">
        <v>260</v>
      </c>
      <c r="L63" s="60"/>
      <c r="M63" s="67">
        <v>2.31</v>
      </c>
      <c r="N63" s="62" t="s">
        <v>260</v>
      </c>
    </row>
    <row r="64" spans="1:42" x14ac:dyDescent="0.25">
      <c r="A64" s="12"/>
      <c r="B64" s="2" t="s">
        <v>507</v>
      </c>
      <c r="C64" s="4" t="s">
        <v>260</v>
      </c>
      <c r="D64" s="57"/>
      <c r="E64" s="58">
        <v>577480</v>
      </c>
      <c r="F64" s="59" t="s">
        <v>260</v>
      </c>
      <c r="G64" s="4" t="s">
        <v>260</v>
      </c>
      <c r="H64" s="57"/>
      <c r="I64" s="58">
        <v>572166</v>
      </c>
      <c r="J64" s="59" t="s">
        <v>260</v>
      </c>
      <c r="K64" s="4" t="s">
        <v>260</v>
      </c>
      <c r="L64" s="57"/>
      <c r="M64" s="63">
        <v>2.31</v>
      </c>
      <c r="N64" s="59" t="s">
        <v>260</v>
      </c>
    </row>
    <row r="65" spans="1:42" ht="15.75" thickBot="1" x14ac:dyDescent="0.3">
      <c r="A65" s="12"/>
      <c r="B65" s="55" t="s">
        <v>508</v>
      </c>
      <c r="C65" s="17" t="s">
        <v>260</v>
      </c>
      <c r="D65" s="60"/>
      <c r="E65" s="61">
        <v>1550922</v>
      </c>
      <c r="F65" s="62" t="s">
        <v>260</v>
      </c>
      <c r="G65" s="17" t="s">
        <v>260</v>
      </c>
      <c r="H65" s="60"/>
      <c r="I65" s="61">
        <v>1536762</v>
      </c>
      <c r="J65" s="62" t="s">
        <v>260</v>
      </c>
      <c r="K65" s="17" t="s">
        <v>260</v>
      </c>
      <c r="L65" s="60"/>
      <c r="M65" s="67">
        <v>2.4</v>
      </c>
      <c r="N65" s="62" t="s">
        <v>260</v>
      </c>
    </row>
    <row r="66" spans="1:42" x14ac:dyDescent="0.25">
      <c r="A66" s="12"/>
      <c r="B66" s="14"/>
      <c r="C66" s="14" t="s">
        <v>260</v>
      </c>
      <c r="D66" s="68"/>
      <c r="E66" s="68"/>
      <c r="F66" s="14"/>
      <c r="G66" s="14" t="s">
        <v>260</v>
      </c>
      <c r="H66" s="68"/>
      <c r="I66" s="68"/>
      <c r="J66" s="14"/>
      <c r="K66" s="14" t="s">
        <v>260</v>
      </c>
      <c r="L66" s="68"/>
      <c r="M66" s="68"/>
      <c r="N66" s="14"/>
    </row>
    <row r="67" spans="1:42" ht="15.75" thickBot="1" x14ac:dyDescent="0.3">
      <c r="A67" s="12"/>
      <c r="B67" s="2" t="s">
        <v>170</v>
      </c>
      <c r="C67" s="66" t="s">
        <v>260</v>
      </c>
      <c r="D67" s="57" t="s">
        <v>261</v>
      </c>
      <c r="E67" s="58">
        <v>2548786</v>
      </c>
      <c r="F67" s="59" t="s">
        <v>260</v>
      </c>
      <c r="G67" s="66" t="s">
        <v>260</v>
      </c>
      <c r="H67" s="57" t="s">
        <v>261</v>
      </c>
      <c r="I67" s="58">
        <v>2536057</v>
      </c>
      <c r="J67" s="59" t="s">
        <v>260</v>
      </c>
      <c r="K67" s="66" t="s">
        <v>260</v>
      </c>
      <c r="L67" s="57"/>
      <c r="M67" s="63" t="s">
        <v>509</v>
      </c>
      <c r="N67" s="59" t="s">
        <v>505</v>
      </c>
    </row>
    <row r="68" spans="1:42" ht="15.75" thickTop="1" x14ac:dyDescent="0.25">
      <c r="A68" s="12"/>
      <c r="B68" s="14"/>
      <c r="C68" s="14" t="s">
        <v>260</v>
      </c>
      <c r="D68" s="64"/>
      <c r="E68" s="64"/>
      <c r="F68" s="14"/>
      <c r="G68" s="14" t="s">
        <v>260</v>
      </c>
      <c r="H68" s="64"/>
      <c r="I68" s="64"/>
      <c r="J68" s="14"/>
      <c r="K68" s="14" t="s">
        <v>260</v>
      </c>
      <c r="L68" s="64"/>
      <c r="M68" s="64"/>
      <c r="N68" s="14"/>
    </row>
    <row r="69" spans="1:42" x14ac:dyDescent="0.25">
      <c r="A69" s="12"/>
      <c r="B69" s="56" t="s">
        <v>485</v>
      </c>
      <c r="C69" s="65" t="s">
        <v>260</v>
      </c>
      <c r="D69" s="17"/>
      <c r="E69" s="17"/>
      <c r="F69" s="17"/>
      <c r="G69" s="65" t="s">
        <v>260</v>
      </c>
      <c r="H69" s="17"/>
      <c r="I69" s="17"/>
      <c r="J69" s="17"/>
      <c r="K69" s="65" t="s">
        <v>260</v>
      </c>
      <c r="L69" s="17"/>
      <c r="M69" s="17"/>
      <c r="N69" s="17"/>
    </row>
    <row r="70" spans="1:42" x14ac:dyDescent="0.25">
      <c r="A70" s="12"/>
      <c r="B70" s="2" t="s">
        <v>503</v>
      </c>
      <c r="C70" s="66" t="s">
        <v>260</v>
      </c>
      <c r="D70" s="57" t="s">
        <v>261</v>
      </c>
      <c r="E70" s="58">
        <v>1514</v>
      </c>
      <c r="F70" s="59" t="s">
        <v>260</v>
      </c>
      <c r="G70" s="66" t="s">
        <v>260</v>
      </c>
      <c r="H70" s="57" t="s">
        <v>261</v>
      </c>
      <c r="I70" s="58">
        <v>1535</v>
      </c>
      <c r="J70" s="59" t="s">
        <v>260</v>
      </c>
      <c r="K70" s="66" t="s">
        <v>260</v>
      </c>
      <c r="L70" s="57"/>
      <c r="M70" s="63" t="s">
        <v>510</v>
      </c>
      <c r="N70" s="59" t="s">
        <v>505</v>
      </c>
    </row>
    <row r="71" spans="1:42" x14ac:dyDescent="0.25">
      <c r="A71" s="12"/>
      <c r="B71" s="55" t="s">
        <v>506</v>
      </c>
      <c r="C71" s="65" t="s">
        <v>260</v>
      </c>
      <c r="D71" s="60"/>
      <c r="E71" s="61">
        <v>22585</v>
      </c>
      <c r="F71" s="62" t="s">
        <v>260</v>
      </c>
      <c r="G71" s="65" t="s">
        <v>260</v>
      </c>
      <c r="H71" s="60"/>
      <c r="I71" s="61">
        <v>23755</v>
      </c>
      <c r="J71" s="62" t="s">
        <v>260</v>
      </c>
      <c r="K71" s="65" t="s">
        <v>260</v>
      </c>
      <c r="L71" s="60"/>
      <c r="M71" s="67">
        <v>3.9</v>
      </c>
      <c r="N71" s="62" t="s">
        <v>260</v>
      </c>
    </row>
    <row r="72" spans="1:42" x14ac:dyDescent="0.25">
      <c r="A72" s="12"/>
      <c r="B72" s="2" t="s">
        <v>507</v>
      </c>
      <c r="C72" s="66" t="s">
        <v>260</v>
      </c>
      <c r="D72" s="57"/>
      <c r="E72" s="58">
        <v>173189</v>
      </c>
      <c r="F72" s="59" t="s">
        <v>260</v>
      </c>
      <c r="G72" s="66" t="s">
        <v>260</v>
      </c>
      <c r="H72" s="57"/>
      <c r="I72" s="58">
        <v>179969</v>
      </c>
      <c r="J72" s="59" t="s">
        <v>260</v>
      </c>
      <c r="K72" s="66" t="s">
        <v>260</v>
      </c>
      <c r="L72" s="57"/>
      <c r="M72" s="63">
        <v>3.25</v>
      </c>
      <c r="N72" s="59" t="s">
        <v>260</v>
      </c>
    </row>
    <row r="73" spans="1:42" ht="15.75" thickBot="1" x14ac:dyDescent="0.3">
      <c r="A73" s="12"/>
      <c r="B73" s="55" t="s">
        <v>508</v>
      </c>
      <c r="C73" s="65" t="s">
        <v>260</v>
      </c>
      <c r="D73" s="60"/>
      <c r="E73" s="61">
        <v>655616</v>
      </c>
      <c r="F73" s="62" t="s">
        <v>260</v>
      </c>
      <c r="G73" s="65" t="s">
        <v>260</v>
      </c>
      <c r="H73" s="60"/>
      <c r="I73" s="61">
        <v>693748</v>
      </c>
      <c r="J73" s="62" t="s">
        <v>260</v>
      </c>
      <c r="K73" s="65" t="s">
        <v>260</v>
      </c>
      <c r="L73" s="60"/>
      <c r="M73" s="67">
        <v>5.47</v>
      </c>
      <c r="N73" s="62" t="s">
        <v>260</v>
      </c>
    </row>
    <row r="74" spans="1:42" x14ac:dyDescent="0.25">
      <c r="A74" s="12"/>
      <c r="B74" s="14"/>
      <c r="C74" s="14" t="s">
        <v>260</v>
      </c>
      <c r="D74" s="68"/>
      <c r="E74" s="68"/>
      <c r="F74" s="14"/>
      <c r="G74" s="14" t="s">
        <v>260</v>
      </c>
      <c r="H74" s="68"/>
      <c r="I74" s="68"/>
      <c r="J74" s="14"/>
      <c r="K74" s="14" t="s">
        <v>260</v>
      </c>
      <c r="L74" s="68"/>
      <c r="M74" s="68"/>
      <c r="N74" s="14"/>
    </row>
    <row r="75" spans="1:42" ht="15.75" thickBot="1" x14ac:dyDescent="0.3">
      <c r="A75" s="12"/>
      <c r="B75" s="2" t="s">
        <v>170</v>
      </c>
      <c r="C75" s="66" t="s">
        <v>260</v>
      </c>
      <c r="D75" s="57" t="s">
        <v>261</v>
      </c>
      <c r="E75" s="58">
        <v>852904</v>
      </c>
      <c r="F75" s="59" t="s">
        <v>260</v>
      </c>
      <c r="G75" s="66" t="s">
        <v>260</v>
      </c>
      <c r="H75" s="57" t="s">
        <v>261</v>
      </c>
      <c r="I75" s="58">
        <v>899007</v>
      </c>
      <c r="J75" s="59" t="s">
        <v>260</v>
      </c>
      <c r="K75" s="66" t="s">
        <v>260</v>
      </c>
      <c r="L75" s="57"/>
      <c r="M75" s="63" t="s">
        <v>511</v>
      </c>
      <c r="N75" s="59" t="s">
        <v>505</v>
      </c>
    </row>
    <row r="76" spans="1:42" ht="15.75" thickTop="1" x14ac:dyDescent="0.25">
      <c r="A76" s="12"/>
      <c r="B76" s="14"/>
      <c r="C76" s="14" t="s">
        <v>260</v>
      </c>
      <c r="D76" s="64"/>
      <c r="E76" s="64"/>
      <c r="F76" s="14"/>
      <c r="G76" s="14" t="s">
        <v>260</v>
      </c>
      <c r="H76" s="64"/>
      <c r="I76" s="64"/>
      <c r="J76" s="14"/>
      <c r="K76" s="14" t="s">
        <v>260</v>
      </c>
      <c r="L76" s="64"/>
      <c r="M76" s="64"/>
      <c r="N76" s="14"/>
    </row>
    <row r="77" spans="1:42" ht="15" customHeight="1" x14ac:dyDescent="0.25">
      <c r="A77" s="12" t="s">
        <v>1451</v>
      </c>
      <c r="B77" s="44" t="s">
        <v>4</v>
      </c>
      <c r="C77" s="44"/>
      <c r="D77" s="44"/>
      <c r="E77" s="44"/>
      <c r="F77" s="44"/>
      <c r="G77" s="44"/>
      <c r="H77" s="44"/>
      <c r="I77" s="44"/>
      <c r="J77" s="44"/>
      <c r="K77" s="44"/>
      <c r="L77" s="44"/>
      <c r="M77" s="44"/>
      <c r="N77" s="44"/>
      <c r="O77" s="44"/>
      <c r="P77" s="44"/>
      <c r="Q77" s="44"/>
      <c r="R77" s="44"/>
      <c r="S77" s="44"/>
      <c r="T77" s="44"/>
      <c r="U77" s="44"/>
      <c r="V77" s="44"/>
      <c r="W77" s="44"/>
      <c r="X77" s="44"/>
      <c r="Y77" s="44"/>
      <c r="Z77" s="44"/>
      <c r="AA77" s="44"/>
      <c r="AB77" s="44"/>
      <c r="AC77" s="44"/>
      <c r="AD77" s="44"/>
      <c r="AE77" s="44"/>
      <c r="AF77" s="44"/>
      <c r="AG77" s="44"/>
      <c r="AH77" s="44"/>
      <c r="AI77" s="44"/>
      <c r="AJ77" s="44"/>
      <c r="AK77" s="44"/>
      <c r="AL77" s="44"/>
      <c r="AM77" s="44"/>
      <c r="AN77" s="44"/>
      <c r="AO77" s="44"/>
      <c r="AP77" s="44"/>
    </row>
    <row r="78" spans="1:42" x14ac:dyDescent="0.25">
      <c r="A78" s="12"/>
      <c r="B78" s="44"/>
      <c r="C78" s="44"/>
      <c r="D78" s="44"/>
      <c r="E78" s="44"/>
      <c r="F78" s="44"/>
      <c r="G78" s="44"/>
      <c r="H78" s="44"/>
      <c r="I78" s="44"/>
      <c r="J78" s="44"/>
      <c r="K78" s="44"/>
      <c r="L78" s="44"/>
      <c r="M78" s="44"/>
      <c r="N78" s="44"/>
      <c r="O78" s="44"/>
      <c r="P78" s="44"/>
      <c r="Q78" s="44"/>
      <c r="R78" s="44"/>
      <c r="S78" s="44"/>
      <c r="T78" s="44"/>
      <c r="U78" s="44"/>
      <c r="V78" s="44"/>
      <c r="W78" s="44"/>
      <c r="X78" s="44"/>
      <c r="Y78" s="44"/>
      <c r="Z78" s="44"/>
      <c r="AA78" s="44"/>
      <c r="AB78" s="44"/>
      <c r="AC78" s="44"/>
      <c r="AD78" s="44"/>
      <c r="AE78" s="44"/>
      <c r="AF78" s="44"/>
      <c r="AG78" s="44"/>
      <c r="AH78" s="44"/>
      <c r="AI78" s="44"/>
      <c r="AJ78" s="44"/>
      <c r="AK78" s="44"/>
      <c r="AL78" s="44"/>
      <c r="AM78" s="44"/>
      <c r="AN78" s="44"/>
      <c r="AO78" s="44"/>
      <c r="AP78" s="44"/>
    </row>
    <row r="79" spans="1:42" x14ac:dyDescent="0.25">
      <c r="A79" s="12"/>
      <c r="B79" s="74" t="s">
        <v>512</v>
      </c>
      <c r="C79" s="74"/>
      <c r="D79" s="74"/>
      <c r="E79" s="74"/>
      <c r="F79" s="74"/>
      <c r="G79" s="74"/>
      <c r="H79" s="74"/>
      <c r="I79" s="74"/>
      <c r="J79" s="74"/>
      <c r="K79" s="74"/>
      <c r="L79" s="74"/>
      <c r="M79" s="74"/>
      <c r="N79" s="74"/>
      <c r="O79" s="74"/>
      <c r="P79" s="74"/>
      <c r="Q79" s="74"/>
      <c r="R79" s="74"/>
      <c r="S79" s="74"/>
      <c r="T79" s="74"/>
      <c r="U79" s="74"/>
      <c r="V79" s="74"/>
      <c r="W79" s="74"/>
      <c r="X79" s="74"/>
      <c r="Y79" s="74"/>
      <c r="Z79" s="74"/>
      <c r="AA79" s="74"/>
      <c r="AB79" s="74"/>
      <c r="AC79" s="74"/>
      <c r="AD79" s="74"/>
      <c r="AE79" s="74"/>
      <c r="AF79" s="74"/>
      <c r="AG79" s="74"/>
      <c r="AH79" s="74"/>
      <c r="AI79" s="74"/>
      <c r="AJ79" s="74"/>
      <c r="AK79" s="74"/>
      <c r="AL79" s="74"/>
      <c r="AM79" s="74"/>
      <c r="AN79" s="74"/>
      <c r="AO79" s="74"/>
      <c r="AP79" s="74"/>
    </row>
    <row r="80" spans="1:42" x14ac:dyDescent="0.25">
      <c r="A80" s="12"/>
      <c r="B80" s="44"/>
      <c r="C80" s="44"/>
      <c r="D80" s="44"/>
      <c r="E80" s="44"/>
      <c r="F80" s="44"/>
      <c r="G80" s="44"/>
      <c r="H80" s="44"/>
      <c r="I80" s="44"/>
      <c r="J80" s="44"/>
      <c r="K80" s="44"/>
      <c r="L80" s="44"/>
      <c r="M80" s="44"/>
      <c r="N80" s="44"/>
      <c r="O80" s="44"/>
      <c r="P80" s="44"/>
      <c r="Q80" s="44"/>
      <c r="R80" s="44"/>
      <c r="S80" s="44"/>
      <c r="T80" s="44"/>
      <c r="U80" s="44"/>
      <c r="V80" s="44"/>
      <c r="W80" s="44"/>
      <c r="X80" s="44"/>
      <c r="Y80" s="44"/>
      <c r="Z80" s="44"/>
      <c r="AA80" s="44"/>
      <c r="AB80" s="44"/>
      <c r="AC80" s="44"/>
      <c r="AD80" s="44"/>
      <c r="AE80" s="44"/>
      <c r="AF80" s="44"/>
      <c r="AG80" s="44"/>
      <c r="AH80" s="44"/>
      <c r="AI80" s="44"/>
      <c r="AJ80" s="44"/>
      <c r="AK80" s="44"/>
      <c r="AL80" s="44"/>
      <c r="AM80" s="44"/>
      <c r="AN80" s="44"/>
      <c r="AO80" s="44"/>
      <c r="AP80" s="44"/>
    </row>
    <row r="81" spans="1:42" ht="15.75" x14ac:dyDescent="0.25">
      <c r="A81" s="12"/>
      <c r="B81" s="75"/>
      <c r="C81" s="75"/>
      <c r="D81" s="75"/>
      <c r="E81" s="75"/>
      <c r="F81" s="75"/>
      <c r="G81" s="75"/>
      <c r="H81" s="75"/>
      <c r="I81" s="75"/>
      <c r="J81" s="75"/>
      <c r="K81" s="75"/>
      <c r="L81" s="75"/>
      <c r="M81" s="75"/>
      <c r="N81" s="75"/>
      <c r="O81" s="75"/>
      <c r="P81" s="75"/>
      <c r="Q81" s="75"/>
      <c r="R81" s="75"/>
      <c r="S81" s="75"/>
      <c r="T81" s="75"/>
      <c r="U81" s="75"/>
      <c r="V81" s="75"/>
      <c r="W81" s="75"/>
      <c r="X81" s="75"/>
      <c r="Y81" s="75"/>
      <c r="Z81" s="75"/>
      <c r="AA81" s="75"/>
      <c r="AB81" s="75"/>
      <c r="AC81" s="75"/>
      <c r="AD81" s="75"/>
      <c r="AE81" s="75"/>
      <c r="AF81" s="75"/>
      <c r="AG81" s="75"/>
      <c r="AH81" s="75"/>
      <c r="AI81" s="75"/>
      <c r="AJ81" s="75"/>
      <c r="AK81" s="75"/>
      <c r="AL81" s="75"/>
      <c r="AM81" s="75"/>
      <c r="AN81" s="75"/>
      <c r="AO81" s="75"/>
      <c r="AP81" s="75"/>
    </row>
    <row r="82" spans="1:42" x14ac:dyDescent="0.25">
      <c r="A82" s="12"/>
      <c r="B82" s="4"/>
      <c r="C82" s="4"/>
      <c r="D82" s="4"/>
      <c r="E82" s="4"/>
      <c r="F82" s="4"/>
      <c r="G82" s="4"/>
      <c r="H82" s="4"/>
      <c r="I82" s="4"/>
      <c r="J82" s="4"/>
      <c r="K82" s="4"/>
      <c r="L82" s="4"/>
      <c r="M82" s="4"/>
      <c r="N82" s="4"/>
      <c r="O82" s="4"/>
      <c r="P82" s="4"/>
      <c r="Q82" s="4"/>
      <c r="R82" s="4"/>
      <c r="S82" s="4"/>
      <c r="T82" s="4"/>
      <c r="U82" s="4"/>
      <c r="V82" s="4"/>
      <c r="W82" s="4"/>
      <c r="X82" s="4"/>
      <c r="Y82" s="4"/>
      <c r="Z82" s="4"/>
    </row>
    <row r="83" spans="1:42" ht="15.75" thickBot="1" x14ac:dyDescent="0.3">
      <c r="A83" s="12"/>
      <c r="B83" s="4"/>
      <c r="C83" s="4" t="s">
        <v>260</v>
      </c>
      <c r="D83" s="71" t="s">
        <v>513</v>
      </c>
      <c r="E83" s="71"/>
      <c r="F83" s="71"/>
      <c r="G83" s="71"/>
      <c r="H83" s="71"/>
      <c r="I83" s="71"/>
      <c r="J83" s="4"/>
      <c r="K83" s="4"/>
      <c r="L83" s="71" t="s">
        <v>514</v>
      </c>
      <c r="M83" s="71"/>
      <c r="N83" s="71"/>
      <c r="O83" s="71"/>
      <c r="P83" s="71"/>
      <c r="Q83" s="71"/>
      <c r="R83" s="4"/>
      <c r="S83" s="4"/>
      <c r="T83" s="71" t="s">
        <v>170</v>
      </c>
      <c r="U83" s="71"/>
      <c r="V83" s="71"/>
      <c r="W83" s="71"/>
      <c r="X83" s="71"/>
      <c r="Y83" s="71"/>
      <c r="Z83" s="4"/>
    </row>
    <row r="84" spans="1:42" ht="15" customHeight="1" x14ac:dyDescent="0.25">
      <c r="A84" s="12"/>
      <c r="B84" s="4"/>
      <c r="C84" s="4" t="s">
        <v>260</v>
      </c>
      <c r="D84" s="94" t="s">
        <v>465</v>
      </c>
      <c r="E84" s="94"/>
      <c r="F84" s="4"/>
      <c r="G84" s="4" t="s">
        <v>260</v>
      </c>
      <c r="H84" s="94" t="s">
        <v>374</v>
      </c>
      <c r="I84" s="94"/>
      <c r="J84" s="4"/>
      <c r="K84" s="4"/>
      <c r="L84" s="94" t="s">
        <v>465</v>
      </c>
      <c r="M84" s="94"/>
      <c r="N84" s="4"/>
      <c r="O84" s="4" t="s">
        <v>260</v>
      </c>
      <c r="P84" s="94" t="s">
        <v>374</v>
      </c>
      <c r="Q84" s="94"/>
      <c r="R84" s="4"/>
      <c r="S84" s="4"/>
      <c r="T84" s="94" t="s">
        <v>465</v>
      </c>
      <c r="U84" s="94"/>
      <c r="V84" s="4"/>
      <c r="W84" s="4" t="s">
        <v>260</v>
      </c>
      <c r="X84" s="94" t="s">
        <v>374</v>
      </c>
      <c r="Y84" s="94"/>
      <c r="Z84" s="4"/>
    </row>
    <row r="85" spans="1:42" ht="15.75" thickBot="1" x14ac:dyDescent="0.3">
      <c r="A85" s="12"/>
      <c r="B85" t="s">
        <v>290</v>
      </c>
      <c r="C85" s="4" t="s">
        <v>260</v>
      </c>
      <c r="D85" s="71" t="s">
        <v>469</v>
      </c>
      <c r="E85" s="71"/>
      <c r="F85" s="4"/>
      <c r="G85" s="4" t="s">
        <v>260</v>
      </c>
      <c r="H85" s="71" t="s">
        <v>468</v>
      </c>
      <c r="I85" s="71"/>
      <c r="J85" s="4"/>
      <c r="K85" s="4"/>
      <c r="L85" s="71" t="s">
        <v>469</v>
      </c>
      <c r="M85" s="71"/>
      <c r="N85" s="4"/>
      <c r="O85" s="4" t="s">
        <v>260</v>
      </c>
      <c r="P85" s="71" t="s">
        <v>468</v>
      </c>
      <c r="Q85" s="71"/>
      <c r="R85" s="4"/>
      <c r="S85" s="4"/>
      <c r="T85" s="71" t="s">
        <v>469</v>
      </c>
      <c r="U85" s="71"/>
      <c r="V85" s="4"/>
      <c r="W85" s="4" t="s">
        <v>260</v>
      </c>
      <c r="X85" s="71" t="s">
        <v>468</v>
      </c>
      <c r="Y85" s="71"/>
      <c r="Z85" s="4"/>
    </row>
    <row r="86" spans="1:42" x14ac:dyDescent="0.25">
      <c r="A86" s="12"/>
      <c r="B86" s="56" t="s">
        <v>316</v>
      </c>
      <c r="C86" s="17" t="s">
        <v>260</v>
      </c>
      <c r="D86" s="17"/>
      <c r="E86" s="17"/>
      <c r="F86" s="17"/>
      <c r="G86" s="17" t="s">
        <v>260</v>
      </c>
      <c r="H86" s="17"/>
      <c r="I86" s="17"/>
      <c r="J86" s="17"/>
      <c r="K86" s="17"/>
      <c r="L86" s="17"/>
      <c r="M86" s="17"/>
      <c r="N86" s="17"/>
      <c r="O86" s="17" t="s">
        <v>260</v>
      </c>
      <c r="P86" s="17"/>
      <c r="Q86" s="17"/>
      <c r="R86" s="17"/>
      <c r="S86" s="17"/>
      <c r="T86" s="17"/>
      <c r="U86" s="17"/>
      <c r="V86" s="17"/>
      <c r="W86" s="17" t="s">
        <v>260</v>
      </c>
      <c r="X86" s="17"/>
      <c r="Y86" s="17"/>
      <c r="Z86" s="17"/>
    </row>
    <row r="87" spans="1:42" x14ac:dyDescent="0.25">
      <c r="A87" s="12"/>
      <c r="B87" s="3" t="s">
        <v>336</v>
      </c>
      <c r="C87" s="4" t="s">
        <v>260</v>
      </c>
      <c r="D87" s="4"/>
      <c r="E87" s="4"/>
      <c r="F87" s="4"/>
      <c r="G87" s="4" t="s">
        <v>260</v>
      </c>
      <c r="H87" s="4"/>
      <c r="I87" s="4"/>
      <c r="J87" s="4"/>
      <c r="K87" s="4"/>
      <c r="L87" s="4"/>
      <c r="M87" s="4"/>
      <c r="N87" s="4"/>
      <c r="O87" s="4" t="s">
        <v>260</v>
      </c>
      <c r="P87" s="4"/>
      <c r="Q87" s="4"/>
      <c r="R87" s="4"/>
      <c r="S87" s="4"/>
      <c r="T87" s="4"/>
      <c r="U87" s="4"/>
      <c r="V87" s="4"/>
      <c r="W87" s="4" t="s">
        <v>260</v>
      </c>
      <c r="X87" s="4"/>
      <c r="Y87" s="4"/>
      <c r="Z87" s="4"/>
    </row>
    <row r="88" spans="1:42" ht="30" x14ac:dyDescent="0.25">
      <c r="A88" s="12"/>
      <c r="B88" s="55" t="s">
        <v>472</v>
      </c>
      <c r="C88" s="17" t="s">
        <v>260</v>
      </c>
      <c r="D88" s="60" t="s">
        <v>261</v>
      </c>
      <c r="E88" s="61">
        <v>117845</v>
      </c>
      <c r="F88" s="62" t="s">
        <v>260</v>
      </c>
      <c r="G88" s="17" t="s">
        <v>260</v>
      </c>
      <c r="H88" s="60" t="s">
        <v>261</v>
      </c>
      <c r="I88" s="67" t="s">
        <v>515</v>
      </c>
      <c r="J88" s="62" t="s">
        <v>267</v>
      </c>
      <c r="K88" s="17"/>
      <c r="L88" s="60" t="s">
        <v>261</v>
      </c>
      <c r="M88" s="61">
        <v>319330</v>
      </c>
      <c r="N88" s="62" t="s">
        <v>260</v>
      </c>
      <c r="O88" s="17" t="s">
        <v>260</v>
      </c>
      <c r="P88" s="60" t="s">
        <v>261</v>
      </c>
      <c r="Q88" s="67" t="s">
        <v>516</v>
      </c>
      <c r="R88" s="62" t="s">
        <v>267</v>
      </c>
      <c r="S88" s="17"/>
      <c r="T88" s="60" t="s">
        <v>261</v>
      </c>
      <c r="U88" s="61">
        <v>437175</v>
      </c>
      <c r="V88" s="62" t="s">
        <v>260</v>
      </c>
      <c r="W88" s="17" t="s">
        <v>260</v>
      </c>
      <c r="X88" s="60" t="s">
        <v>261</v>
      </c>
      <c r="Y88" s="67" t="s">
        <v>473</v>
      </c>
      <c r="Z88" s="62" t="s">
        <v>267</v>
      </c>
    </row>
    <row r="89" spans="1:42" x14ac:dyDescent="0.25">
      <c r="A89" s="12"/>
      <c r="B89" s="2" t="s">
        <v>474</v>
      </c>
      <c r="C89" s="4" t="s">
        <v>260</v>
      </c>
      <c r="D89" s="57"/>
      <c r="E89" s="58">
        <v>98561</v>
      </c>
      <c r="F89" s="59" t="s">
        <v>260</v>
      </c>
      <c r="G89" s="4" t="s">
        <v>260</v>
      </c>
      <c r="H89" s="57"/>
      <c r="I89" s="63" t="s">
        <v>517</v>
      </c>
      <c r="J89" s="59" t="s">
        <v>267</v>
      </c>
      <c r="K89" s="4"/>
      <c r="L89" s="57"/>
      <c r="M89" s="58">
        <v>502894</v>
      </c>
      <c r="N89" s="59" t="s">
        <v>260</v>
      </c>
      <c r="O89" s="4" t="s">
        <v>260</v>
      </c>
      <c r="P89" s="57"/>
      <c r="Q89" s="63" t="s">
        <v>518</v>
      </c>
      <c r="R89" s="59" t="s">
        <v>267</v>
      </c>
      <c r="S89" s="4"/>
      <c r="T89" s="57"/>
      <c r="U89" s="58">
        <v>601455</v>
      </c>
      <c r="V89" s="59" t="s">
        <v>260</v>
      </c>
      <c r="W89" s="4" t="s">
        <v>260</v>
      </c>
      <c r="X89" s="57"/>
      <c r="Y89" s="63" t="s">
        <v>475</v>
      </c>
      <c r="Z89" s="59" t="s">
        <v>267</v>
      </c>
    </row>
    <row r="90" spans="1:42" x14ac:dyDescent="0.25">
      <c r="A90" s="12"/>
      <c r="B90" s="55" t="s">
        <v>477</v>
      </c>
      <c r="C90" s="17" t="s">
        <v>260</v>
      </c>
      <c r="D90" s="60"/>
      <c r="E90" s="61">
        <v>44466</v>
      </c>
      <c r="F90" s="62" t="s">
        <v>260</v>
      </c>
      <c r="G90" s="17" t="s">
        <v>260</v>
      </c>
      <c r="H90" s="60"/>
      <c r="I90" s="67" t="s">
        <v>519</v>
      </c>
      <c r="J90" s="62" t="s">
        <v>267</v>
      </c>
      <c r="K90" s="17"/>
      <c r="L90" s="60"/>
      <c r="M90" s="61">
        <v>19794</v>
      </c>
      <c r="N90" s="62" t="s">
        <v>260</v>
      </c>
      <c r="O90" s="17" t="s">
        <v>260</v>
      </c>
      <c r="P90" s="60"/>
      <c r="Q90" s="67" t="s">
        <v>520</v>
      </c>
      <c r="R90" s="62" t="s">
        <v>267</v>
      </c>
      <c r="S90" s="17"/>
      <c r="T90" s="60"/>
      <c r="U90" s="61">
        <v>64260</v>
      </c>
      <c r="V90" s="62" t="s">
        <v>260</v>
      </c>
      <c r="W90" s="17" t="s">
        <v>260</v>
      </c>
      <c r="X90" s="60"/>
      <c r="Y90" s="67" t="s">
        <v>478</v>
      </c>
      <c r="Z90" s="62" t="s">
        <v>267</v>
      </c>
    </row>
    <row r="91" spans="1:42" x14ac:dyDescent="0.25">
      <c r="A91" s="12"/>
      <c r="B91" s="2" t="s">
        <v>479</v>
      </c>
      <c r="C91" s="4" t="s">
        <v>260</v>
      </c>
      <c r="D91" s="59"/>
      <c r="E91" s="93" t="s">
        <v>355</v>
      </c>
      <c r="F91" s="59" t="s">
        <v>260</v>
      </c>
      <c r="G91" s="4" t="s">
        <v>260</v>
      </c>
      <c r="H91" s="59"/>
      <c r="I91" s="93" t="s">
        <v>355</v>
      </c>
      <c r="J91" s="59" t="s">
        <v>260</v>
      </c>
      <c r="K91" s="4"/>
      <c r="L91" s="57"/>
      <c r="M91" s="58">
        <v>6422</v>
      </c>
      <c r="N91" s="59" t="s">
        <v>260</v>
      </c>
      <c r="O91" s="4" t="s">
        <v>260</v>
      </c>
      <c r="P91" s="57"/>
      <c r="Q91" s="63" t="s">
        <v>480</v>
      </c>
      <c r="R91" s="59" t="s">
        <v>267</v>
      </c>
      <c r="S91" s="4"/>
      <c r="T91" s="57"/>
      <c r="U91" s="58">
        <v>6422</v>
      </c>
      <c r="V91" s="59" t="s">
        <v>260</v>
      </c>
      <c r="W91" s="4" t="s">
        <v>260</v>
      </c>
      <c r="X91" s="57"/>
      <c r="Y91" s="63" t="s">
        <v>480</v>
      </c>
      <c r="Z91" s="59" t="s">
        <v>267</v>
      </c>
    </row>
    <row r="92" spans="1:42" ht="15.75" thickBot="1" x14ac:dyDescent="0.3">
      <c r="A92" s="12"/>
      <c r="B92" s="55" t="s">
        <v>481</v>
      </c>
      <c r="C92" s="17" t="s">
        <v>260</v>
      </c>
      <c r="D92" s="60"/>
      <c r="E92" s="61">
        <v>129367</v>
      </c>
      <c r="F92" s="62" t="s">
        <v>260</v>
      </c>
      <c r="G92" s="17" t="s">
        <v>260</v>
      </c>
      <c r="H92" s="60"/>
      <c r="I92" s="67" t="s">
        <v>521</v>
      </c>
      <c r="J92" s="62" t="s">
        <v>267</v>
      </c>
      <c r="K92" s="17"/>
      <c r="L92" s="60"/>
      <c r="M92" s="61">
        <v>44621</v>
      </c>
      <c r="N92" s="62" t="s">
        <v>260</v>
      </c>
      <c r="O92" s="17" t="s">
        <v>260</v>
      </c>
      <c r="P92" s="60"/>
      <c r="Q92" s="67" t="s">
        <v>522</v>
      </c>
      <c r="R92" s="62" t="s">
        <v>267</v>
      </c>
      <c r="S92" s="17"/>
      <c r="T92" s="60"/>
      <c r="U92" s="61">
        <v>173988</v>
      </c>
      <c r="V92" s="62" t="s">
        <v>260</v>
      </c>
      <c r="W92" s="17" t="s">
        <v>260</v>
      </c>
      <c r="X92" s="60"/>
      <c r="Y92" s="67" t="s">
        <v>482</v>
      </c>
      <c r="Z92" s="62" t="s">
        <v>267</v>
      </c>
    </row>
    <row r="93" spans="1:42" x14ac:dyDescent="0.25">
      <c r="A93" s="12"/>
      <c r="B93" s="14"/>
      <c r="C93" s="14" t="s">
        <v>260</v>
      </c>
      <c r="D93" s="68"/>
      <c r="E93" s="68"/>
      <c r="F93" s="14"/>
      <c r="G93" s="14" t="s">
        <v>260</v>
      </c>
      <c r="H93" s="68"/>
      <c r="I93" s="68"/>
      <c r="J93" s="14"/>
      <c r="K93" s="14"/>
      <c r="L93" s="68"/>
      <c r="M93" s="68"/>
      <c r="N93" s="14"/>
      <c r="O93" s="14" t="s">
        <v>260</v>
      </c>
      <c r="P93" s="68"/>
      <c r="Q93" s="68"/>
      <c r="R93" s="14"/>
      <c r="S93" s="14"/>
      <c r="T93" s="68"/>
      <c r="U93" s="68"/>
      <c r="V93" s="14"/>
      <c r="W93" s="14" t="s">
        <v>260</v>
      </c>
      <c r="X93" s="68"/>
      <c r="Y93" s="68"/>
      <c r="Z93" s="14"/>
    </row>
    <row r="94" spans="1:42" ht="15.75" thickBot="1" x14ac:dyDescent="0.3">
      <c r="A94" s="12"/>
      <c r="B94" s="2" t="s">
        <v>523</v>
      </c>
      <c r="C94" s="66" t="s">
        <v>260</v>
      </c>
      <c r="D94" s="57" t="s">
        <v>261</v>
      </c>
      <c r="E94" s="58">
        <v>390239</v>
      </c>
      <c r="F94" s="59" t="s">
        <v>260</v>
      </c>
      <c r="G94" s="66" t="s">
        <v>260</v>
      </c>
      <c r="H94" s="57" t="s">
        <v>261</v>
      </c>
      <c r="I94" s="63" t="s">
        <v>524</v>
      </c>
      <c r="J94" s="59" t="s">
        <v>267</v>
      </c>
      <c r="K94" s="66"/>
      <c r="L94" s="57" t="s">
        <v>261</v>
      </c>
      <c r="M94" s="58">
        <v>893061</v>
      </c>
      <c r="N94" s="59" t="s">
        <v>260</v>
      </c>
      <c r="O94" s="66" t="s">
        <v>260</v>
      </c>
      <c r="P94" s="57" t="s">
        <v>261</v>
      </c>
      <c r="Q94" s="63" t="s">
        <v>525</v>
      </c>
      <c r="R94" s="59" t="s">
        <v>267</v>
      </c>
      <c r="S94" s="66"/>
      <c r="T94" s="57" t="s">
        <v>261</v>
      </c>
      <c r="U94" s="58">
        <v>1283300</v>
      </c>
      <c r="V94" s="59" t="s">
        <v>260</v>
      </c>
      <c r="W94" s="66" t="s">
        <v>260</v>
      </c>
      <c r="X94" s="57" t="s">
        <v>261</v>
      </c>
      <c r="Y94" s="63" t="s">
        <v>484</v>
      </c>
      <c r="Z94" s="59" t="s">
        <v>267</v>
      </c>
    </row>
    <row r="95" spans="1:42" ht="15.75" thickTop="1" x14ac:dyDescent="0.25">
      <c r="A95" s="12"/>
      <c r="B95" s="14"/>
      <c r="C95" s="14" t="s">
        <v>260</v>
      </c>
      <c r="D95" s="64"/>
      <c r="E95" s="64"/>
      <c r="F95" s="14"/>
      <c r="G95" s="14" t="s">
        <v>260</v>
      </c>
      <c r="H95" s="64"/>
      <c r="I95" s="64"/>
      <c r="J95" s="14"/>
      <c r="K95" s="14"/>
      <c r="L95" s="64"/>
      <c r="M95" s="64"/>
      <c r="N95" s="14"/>
      <c r="O95" s="14" t="s">
        <v>260</v>
      </c>
      <c r="P95" s="64"/>
      <c r="Q95" s="64"/>
      <c r="R95" s="14"/>
      <c r="S95" s="14"/>
      <c r="T95" s="64"/>
      <c r="U95" s="64"/>
      <c r="V95" s="14"/>
      <c r="W95" s="14" t="s">
        <v>260</v>
      </c>
      <c r="X95" s="64"/>
      <c r="Y95" s="64"/>
      <c r="Z95" s="14"/>
    </row>
    <row r="96" spans="1:42" x14ac:dyDescent="0.25">
      <c r="A96" s="12"/>
      <c r="B96" s="56" t="s">
        <v>339</v>
      </c>
      <c r="C96" s="65" t="s">
        <v>260</v>
      </c>
      <c r="D96" s="17"/>
      <c r="E96" s="17"/>
      <c r="F96" s="17"/>
      <c r="G96" s="65" t="s">
        <v>260</v>
      </c>
      <c r="H96" s="17"/>
      <c r="I96" s="17"/>
      <c r="J96" s="17"/>
      <c r="K96" s="65"/>
      <c r="L96" s="17"/>
      <c r="M96" s="17"/>
      <c r="N96" s="17"/>
      <c r="O96" s="65" t="s">
        <v>260</v>
      </c>
      <c r="P96" s="17"/>
      <c r="Q96" s="17"/>
      <c r="R96" s="17"/>
      <c r="S96" s="65"/>
      <c r="T96" s="17"/>
      <c r="U96" s="17"/>
      <c r="V96" s="17"/>
      <c r="W96" s="65" t="s">
        <v>260</v>
      </c>
      <c r="X96" s="17"/>
      <c r="Y96" s="17"/>
      <c r="Z96" s="17"/>
    </row>
    <row r="97" spans="1:26" ht="15.75" thickBot="1" x14ac:dyDescent="0.3">
      <c r="A97" s="12"/>
      <c r="B97" s="2" t="s">
        <v>477</v>
      </c>
      <c r="C97" s="66" t="s">
        <v>260</v>
      </c>
      <c r="D97" s="57" t="s">
        <v>261</v>
      </c>
      <c r="E97" s="58">
        <v>61425</v>
      </c>
      <c r="F97" s="59" t="s">
        <v>260</v>
      </c>
      <c r="G97" s="66" t="s">
        <v>260</v>
      </c>
      <c r="H97" s="57" t="s">
        <v>261</v>
      </c>
      <c r="I97" s="63" t="s">
        <v>526</v>
      </c>
      <c r="J97" s="59" t="s">
        <v>267</v>
      </c>
      <c r="K97" s="66"/>
      <c r="L97" s="57" t="s">
        <v>261</v>
      </c>
      <c r="M97" s="58">
        <v>11611</v>
      </c>
      <c r="N97" s="59" t="s">
        <v>260</v>
      </c>
      <c r="O97" s="66" t="s">
        <v>260</v>
      </c>
      <c r="P97" s="57" t="s">
        <v>261</v>
      </c>
      <c r="Q97" s="63" t="s">
        <v>527</v>
      </c>
      <c r="R97" s="59" t="s">
        <v>267</v>
      </c>
      <c r="S97" s="66"/>
      <c r="T97" s="57" t="s">
        <v>261</v>
      </c>
      <c r="U97" s="58">
        <v>73036</v>
      </c>
      <c r="V97" s="59" t="s">
        <v>260</v>
      </c>
      <c r="W97" s="66" t="s">
        <v>260</v>
      </c>
      <c r="X97" s="57" t="s">
        <v>261</v>
      </c>
      <c r="Y97" s="63" t="s">
        <v>486</v>
      </c>
      <c r="Z97" s="59" t="s">
        <v>267</v>
      </c>
    </row>
    <row r="98" spans="1:26" x14ac:dyDescent="0.25">
      <c r="A98" s="12"/>
      <c r="B98" s="14"/>
      <c r="C98" s="14" t="s">
        <v>260</v>
      </c>
      <c r="D98" s="68"/>
      <c r="E98" s="68"/>
      <c r="F98" s="14"/>
      <c r="G98" s="14" t="s">
        <v>260</v>
      </c>
      <c r="H98" s="68"/>
      <c r="I98" s="68"/>
      <c r="J98" s="14"/>
      <c r="K98" s="14"/>
      <c r="L98" s="68"/>
      <c r="M98" s="68"/>
      <c r="N98" s="14"/>
      <c r="O98" s="14" t="s">
        <v>260</v>
      </c>
      <c r="P98" s="68"/>
      <c r="Q98" s="68"/>
      <c r="R98" s="14"/>
      <c r="S98" s="14"/>
      <c r="T98" s="68"/>
      <c r="U98" s="68"/>
      <c r="V98" s="14"/>
      <c r="W98" s="14" t="s">
        <v>260</v>
      </c>
      <c r="X98" s="68"/>
      <c r="Y98" s="68"/>
      <c r="Z98" s="14"/>
    </row>
    <row r="99" spans="1:26" ht="15.75" thickBot="1" x14ac:dyDescent="0.3">
      <c r="A99" s="12"/>
      <c r="B99" s="55" t="s">
        <v>528</v>
      </c>
      <c r="C99" s="65" t="s">
        <v>260</v>
      </c>
      <c r="D99" s="60" t="s">
        <v>261</v>
      </c>
      <c r="E99" s="61">
        <v>61425</v>
      </c>
      <c r="F99" s="62" t="s">
        <v>260</v>
      </c>
      <c r="G99" s="65" t="s">
        <v>260</v>
      </c>
      <c r="H99" s="60" t="s">
        <v>261</v>
      </c>
      <c r="I99" s="67" t="s">
        <v>526</v>
      </c>
      <c r="J99" s="62" t="s">
        <v>267</v>
      </c>
      <c r="K99" s="65"/>
      <c r="L99" s="60" t="s">
        <v>261</v>
      </c>
      <c r="M99" s="61">
        <v>11611</v>
      </c>
      <c r="N99" s="62" t="s">
        <v>260</v>
      </c>
      <c r="O99" s="65" t="s">
        <v>260</v>
      </c>
      <c r="P99" s="60" t="s">
        <v>261</v>
      </c>
      <c r="Q99" s="67" t="s">
        <v>527</v>
      </c>
      <c r="R99" s="62" t="s">
        <v>267</v>
      </c>
      <c r="S99" s="65"/>
      <c r="T99" s="60" t="s">
        <v>261</v>
      </c>
      <c r="U99" s="61">
        <v>73036</v>
      </c>
      <c r="V99" s="62" t="s">
        <v>260</v>
      </c>
      <c r="W99" s="65" t="s">
        <v>260</v>
      </c>
      <c r="X99" s="60" t="s">
        <v>261</v>
      </c>
      <c r="Y99" s="67" t="s">
        <v>486</v>
      </c>
      <c r="Z99" s="62" t="s">
        <v>267</v>
      </c>
    </row>
    <row r="100" spans="1:26" ht="15.75" thickTop="1" x14ac:dyDescent="0.25">
      <c r="A100" s="12"/>
      <c r="B100" s="14"/>
      <c r="C100" s="14" t="s">
        <v>260</v>
      </c>
      <c r="D100" s="64"/>
      <c r="E100" s="64"/>
      <c r="F100" s="14"/>
      <c r="G100" s="14" t="s">
        <v>260</v>
      </c>
      <c r="H100" s="64"/>
      <c r="I100" s="64"/>
      <c r="J100" s="14"/>
      <c r="K100" s="14"/>
      <c r="L100" s="64"/>
      <c r="M100" s="64"/>
      <c r="N100" s="14"/>
      <c r="O100" s="14" t="s">
        <v>260</v>
      </c>
      <c r="P100" s="64"/>
      <c r="Q100" s="64"/>
      <c r="R100" s="14"/>
      <c r="S100" s="14"/>
      <c r="T100" s="64"/>
      <c r="U100" s="64"/>
      <c r="V100" s="14"/>
      <c r="W100" s="14" t="s">
        <v>260</v>
      </c>
      <c r="X100" s="64"/>
      <c r="Y100" s="64"/>
      <c r="Z100" s="14"/>
    </row>
    <row r="101" spans="1:26" x14ac:dyDescent="0.25">
      <c r="A101" s="12"/>
      <c r="B101" s="3" t="s">
        <v>488</v>
      </c>
      <c r="C101" s="66" t="s">
        <v>260</v>
      </c>
      <c r="D101" s="4"/>
      <c r="E101" s="4"/>
      <c r="F101" s="4"/>
      <c r="G101" s="66" t="s">
        <v>260</v>
      </c>
      <c r="H101" s="4"/>
      <c r="I101" s="4"/>
      <c r="J101" s="4"/>
      <c r="K101" s="66"/>
      <c r="L101" s="4"/>
      <c r="M101" s="4"/>
      <c r="N101" s="4"/>
      <c r="O101" s="66" t="s">
        <v>260</v>
      </c>
      <c r="P101" s="4"/>
      <c r="Q101" s="4"/>
      <c r="R101" s="4"/>
      <c r="S101" s="66"/>
      <c r="T101" s="4"/>
      <c r="U101" s="4"/>
      <c r="V101" s="4"/>
      <c r="W101" s="66" t="s">
        <v>260</v>
      </c>
      <c r="X101" s="4"/>
      <c r="Y101" s="4"/>
      <c r="Z101" s="4"/>
    </row>
    <row r="102" spans="1:26" x14ac:dyDescent="0.25">
      <c r="A102" s="12"/>
      <c r="B102" s="56" t="s">
        <v>336</v>
      </c>
      <c r="C102" s="65" t="s">
        <v>260</v>
      </c>
      <c r="D102" s="17"/>
      <c r="E102" s="17"/>
      <c r="F102" s="17"/>
      <c r="G102" s="65" t="s">
        <v>260</v>
      </c>
      <c r="H102" s="17"/>
      <c r="I102" s="17"/>
      <c r="J102" s="17"/>
      <c r="K102" s="65"/>
      <c r="L102" s="17"/>
      <c r="M102" s="17"/>
      <c r="N102" s="17"/>
      <c r="O102" s="65" t="s">
        <v>260</v>
      </c>
      <c r="P102" s="17"/>
      <c r="Q102" s="17"/>
      <c r="R102" s="17"/>
      <c r="S102" s="65"/>
      <c r="T102" s="17"/>
      <c r="U102" s="17"/>
      <c r="V102" s="17"/>
      <c r="W102" s="65" t="s">
        <v>260</v>
      </c>
      <c r="X102" s="17"/>
      <c r="Y102" s="17"/>
      <c r="Z102" s="17"/>
    </row>
    <row r="103" spans="1:26" x14ac:dyDescent="0.25">
      <c r="A103" s="12"/>
      <c r="B103" s="2" t="s">
        <v>471</v>
      </c>
      <c r="C103" s="66" t="s">
        <v>260</v>
      </c>
      <c r="D103" s="4" t="s">
        <v>261</v>
      </c>
      <c r="E103" s="26">
        <v>1900</v>
      </c>
      <c r="F103" t="s">
        <v>260</v>
      </c>
      <c r="G103" s="66" t="s">
        <v>260</v>
      </c>
      <c r="H103" t="s">
        <v>261</v>
      </c>
      <c r="I103" s="79" t="s">
        <v>355</v>
      </c>
      <c r="J103" t="s">
        <v>260</v>
      </c>
      <c r="K103" s="66"/>
      <c r="L103" t="s">
        <v>261</v>
      </c>
      <c r="M103" s="79" t="s">
        <v>355</v>
      </c>
      <c r="N103" t="s">
        <v>260</v>
      </c>
      <c r="O103" s="66" t="s">
        <v>260</v>
      </c>
      <c r="P103" t="s">
        <v>261</v>
      </c>
      <c r="Q103" s="79" t="s">
        <v>355</v>
      </c>
      <c r="R103" t="s">
        <v>260</v>
      </c>
      <c r="S103" s="66"/>
      <c r="T103" s="4" t="s">
        <v>261</v>
      </c>
      <c r="U103" s="26">
        <v>1900</v>
      </c>
      <c r="V103" t="s">
        <v>260</v>
      </c>
      <c r="W103" s="66" t="s">
        <v>260</v>
      </c>
      <c r="X103" t="s">
        <v>261</v>
      </c>
      <c r="Y103" s="79" t="s">
        <v>355</v>
      </c>
      <c r="Z103" t="s">
        <v>260</v>
      </c>
    </row>
    <row r="104" spans="1:26" ht="30" x14ac:dyDescent="0.25">
      <c r="A104" s="12"/>
      <c r="B104" s="55" t="s">
        <v>472</v>
      </c>
      <c r="C104" s="65" t="s">
        <v>260</v>
      </c>
      <c r="D104" s="17"/>
      <c r="E104" s="20">
        <v>357793</v>
      </c>
      <c r="F104" s="22" t="s">
        <v>260</v>
      </c>
      <c r="G104" s="65" t="s">
        <v>260</v>
      </c>
      <c r="H104" s="17"/>
      <c r="I104" s="30" t="s">
        <v>529</v>
      </c>
      <c r="J104" s="22" t="s">
        <v>267</v>
      </c>
      <c r="K104" s="65"/>
      <c r="L104" s="17"/>
      <c r="M104" s="20">
        <v>38988</v>
      </c>
      <c r="N104" s="22" t="s">
        <v>260</v>
      </c>
      <c r="O104" s="65" t="s">
        <v>260</v>
      </c>
      <c r="P104" s="17"/>
      <c r="Q104" s="30" t="s">
        <v>530</v>
      </c>
      <c r="R104" s="22" t="s">
        <v>267</v>
      </c>
      <c r="S104" s="65"/>
      <c r="T104" s="17"/>
      <c r="U104" s="20">
        <v>396781</v>
      </c>
      <c r="V104" s="22" t="s">
        <v>260</v>
      </c>
      <c r="W104" s="65" t="s">
        <v>260</v>
      </c>
      <c r="X104" s="17"/>
      <c r="Y104" s="30" t="s">
        <v>489</v>
      </c>
      <c r="Z104" s="22" t="s">
        <v>267</v>
      </c>
    </row>
    <row r="105" spans="1:26" x14ac:dyDescent="0.25">
      <c r="A105" s="12"/>
      <c r="B105" s="2" t="s">
        <v>474</v>
      </c>
      <c r="C105" s="66" t="s">
        <v>260</v>
      </c>
      <c r="D105" s="4"/>
      <c r="E105" s="26">
        <v>668018</v>
      </c>
      <c r="F105" t="s">
        <v>260</v>
      </c>
      <c r="G105" s="66" t="s">
        <v>260</v>
      </c>
      <c r="H105" s="4"/>
      <c r="I105" s="28" t="s">
        <v>531</v>
      </c>
      <c r="J105" t="s">
        <v>267</v>
      </c>
      <c r="K105" s="66"/>
      <c r="L105" s="4"/>
      <c r="M105" s="26">
        <v>41200</v>
      </c>
      <c r="N105" t="s">
        <v>260</v>
      </c>
      <c r="O105" s="66" t="s">
        <v>260</v>
      </c>
      <c r="P105" s="4"/>
      <c r="Q105" s="28" t="s">
        <v>532</v>
      </c>
      <c r="R105" t="s">
        <v>267</v>
      </c>
      <c r="S105" s="66"/>
      <c r="T105" s="4"/>
      <c r="U105" s="26">
        <v>709218</v>
      </c>
      <c r="V105" t="s">
        <v>260</v>
      </c>
      <c r="W105" s="66" t="s">
        <v>260</v>
      </c>
      <c r="X105" s="4"/>
      <c r="Y105" s="28" t="s">
        <v>490</v>
      </c>
      <c r="Z105" t="s">
        <v>267</v>
      </c>
    </row>
    <row r="106" spans="1:26" x14ac:dyDescent="0.25">
      <c r="A106" s="12"/>
      <c r="B106" s="55" t="s">
        <v>477</v>
      </c>
      <c r="C106" s="65" t="s">
        <v>260</v>
      </c>
      <c r="D106" s="17"/>
      <c r="E106" s="20">
        <v>45077</v>
      </c>
      <c r="F106" s="22" t="s">
        <v>260</v>
      </c>
      <c r="G106" s="65" t="s">
        <v>260</v>
      </c>
      <c r="H106" s="17"/>
      <c r="I106" s="30" t="s">
        <v>533</v>
      </c>
      <c r="J106" s="22" t="s">
        <v>267</v>
      </c>
      <c r="K106" s="65"/>
      <c r="L106" s="17"/>
      <c r="M106" s="20">
        <v>2812</v>
      </c>
      <c r="N106" s="22" t="s">
        <v>260</v>
      </c>
      <c r="O106" s="65" t="s">
        <v>260</v>
      </c>
      <c r="P106" s="17"/>
      <c r="Q106" s="30" t="s">
        <v>534</v>
      </c>
      <c r="R106" s="22" t="s">
        <v>267</v>
      </c>
      <c r="S106" s="65"/>
      <c r="T106" s="17"/>
      <c r="U106" s="20">
        <v>47889</v>
      </c>
      <c r="V106" s="22" t="s">
        <v>260</v>
      </c>
      <c r="W106" s="65" t="s">
        <v>260</v>
      </c>
      <c r="X106" s="17"/>
      <c r="Y106" s="30" t="s">
        <v>491</v>
      </c>
      <c r="Z106" s="22" t="s">
        <v>267</v>
      </c>
    </row>
    <row r="107" spans="1:26" x14ac:dyDescent="0.25">
      <c r="A107" s="12"/>
      <c r="B107" s="2" t="s">
        <v>479</v>
      </c>
      <c r="C107" s="66" t="s">
        <v>260</v>
      </c>
      <c r="E107" s="79" t="s">
        <v>355</v>
      </c>
      <c r="F107" t="s">
        <v>260</v>
      </c>
      <c r="G107" s="66" t="s">
        <v>260</v>
      </c>
      <c r="I107" s="79" t="s">
        <v>355</v>
      </c>
      <c r="J107" t="s">
        <v>260</v>
      </c>
      <c r="K107" s="66"/>
      <c r="L107" s="4"/>
      <c r="M107" s="26">
        <v>8037</v>
      </c>
      <c r="N107" t="s">
        <v>260</v>
      </c>
      <c r="O107" s="66" t="s">
        <v>260</v>
      </c>
      <c r="P107" s="4"/>
      <c r="Q107" s="28" t="s">
        <v>492</v>
      </c>
      <c r="R107" t="s">
        <v>267</v>
      </c>
      <c r="S107" s="66"/>
      <c r="T107" s="4"/>
      <c r="U107" s="26">
        <v>8037</v>
      </c>
      <c r="V107" t="s">
        <v>260</v>
      </c>
      <c r="W107" s="66" t="s">
        <v>260</v>
      </c>
      <c r="X107" s="4"/>
      <c r="Y107" s="28" t="s">
        <v>492</v>
      </c>
      <c r="Z107" t="s">
        <v>267</v>
      </c>
    </row>
    <row r="108" spans="1:26" ht="15.75" thickBot="1" x14ac:dyDescent="0.3">
      <c r="A108" s="12"/>
      <c r="B108" s="55" t="s">
        <v>481</v>
      </c>
      <c r="C108" s="65" t="s">
        <v>260</v>
      </c>
      <c r="D108" s="17"/>
      <c r="E108" s="20">
        <v>209915</v>
      </c>
      <c r="F108" s="22" t="s">
        <v>260</v>
      </c>
      <c r="G108" s="65" t="s">
        <v>260</v>
      </c>
      <c r="H108" s="17"/>
      <c r="I108" s="30" t="s">
        <v>535</v>
      </c>
      <c r="J108" s="22" t="s">
        <v>267</v>
      </c>
      <c r="K108" s="65"/>
      <c r="L108" s="17"/>
      <c r="M108" s="20">
        <v>24082</v>
      </c>
      <c r="N108" s="22" t="s">
        <v>260</v>
      </c>
      <c r="O108" s="65" t="s">
        <v>260</v>
      </c>
      <c r="P108" s="17"/>
      <c r="Q108" s="30" t="s">
        <v>536</v>
      </c>
      <c r="R108" s="22" t="s">
        <v>267</v>
      </c>
      <c r="S108" s="65"/>
      <c r="T108" s="17"/>
      <c r="U108" s="20">
        <v>233997</v>
      </c>
      <c r="V108" s="22" t="s">
        <v>260</v>
      </c>
      <c r="W108" s="65" t="s">
        <v>260</v>
      </c>
      <c r="X108" s="17"/>
      <c r="Y108" s="30" t="s">
        <v>493</v>
      </c>
      <c r="Z108" s="22" t="s">
        <v>267</v>
      </c>
    </row>
    <row r="109" spans="1:26" x14ac:dyDescent="0.25">
      <c r="A109" s="12"/>
      <c r="B109" s="14"/>
      <c r="C109" s="14" t="s">
        <v>260</v>
      </c>
      <c r="D109" s="68"/>
      <c r="E109" s="68"/>
      <c r="F109" s="14"/>
      <c r="G109" s="14" t="s">
        <v>260</v>
      </c>
      <c r="H109" s="68"/>
      <c r="I109" s="68"/>
      <c r="J109" s="14"/>
      <c r="K109" s="14"/>
      <c r="L109" s="68"/>
      <c r="M109" s="68"/>
      <c r="N109" s="14"/>
      <c r="O109" s="14" t="s">
        <v>260</v>
      </c>
      <c r="P109" s="68"/>
      <c r="Q109" s="68"/>
      <c r="R109" s="14"/>
      <c r="S109" s="14"/>
      <c r="T109" s="68"/>
      <c r="U109" s="68"/>
      <c r="V109" s="14"/>
      <c r="W109" s="14" t="s">
        <v>260</v>
      </c>
      <c r="X109" s="68"/>
      <c r="Y109" s="68"/>
      <c r="Z109" s="14"/>
    </row>
    <row r="110" spans="1:26" ht="15.75" thickBot="1" x14ac:dyDescent="0.3">
      <c r="A110" s="12"/>
      <c r="B110" s="2" t="s">
        <v>523</v>
      </c>
      <c r="C110" s="66" t="s">
        <v>260</v>
      </c>
      <c r="D110" s="4" t="s">
        <v>261</v>
      </c>
      <c r="E110" s="26">
        <v>1282703</v>
      </c>
      <c r="F110" t="s">
        <v>260</v>
      </c>
      <c r="G110" s="66" t="s">
        <v>260</v>
      </c>
      <c r="H110" s="4" t="s">
        <v>261</v>
      </c>
      <c r="I110" s="28" t="s">
        <v>537</v>
      </c>
      <c r="J110" t="s">
        <v>267</v>
      </c>
      <c r="K110" s="66"/>
      <c r="L110" s="4" t="s">
        <v>261</v>
      </c>
      <c r="M110" s="26">
        <v>115119</v>
      </c>
      <c r="N110" t="s">
        <v>260</v>
      </c>
      <c r="O110" s="66" t="s">
        <v>260</v>
      </c>
      <c r="P110" s="4" t="s">
        <v>261</v>
      </c>
      <c r="Q110" s="28" t="s">
        <v>538</v>
      </c>
      <c r="R110" t="s">
        <v>267</v>
      </c>
      <c r="S110" s="66"/>
      <c r="T110" s="4" t="s">
        <v>261</v>
      </c>
      <c r="U110" s="26">
        <v>1397822</v>
      </c>
      <c r="V110" t="s">
        <v>260</v>
      </c>
      <c r="W110" s="66" t="s">
        <v>260</v>
      </c>
      <c r="X110" s="4" t="s">
        <v>261</v>
      </c>
      <c r="Y110" s="28" t="s">
        <v>494</v>
      </c>
      <c r="Z110" t="s">
        <v>267</v>
      </c>
    </row>
    <row r="111" spans="1:26" ht="15.75" thickTop="1" x14ac:dyDescent="0.25">
      <c r="A111" s="12"/>
      <c r="B111" s="14"/>
      <c r="C111" s="14" t="s">
        <v>260</v>
      </c>
      <c r="D111" s="64"/>
      <c r="E111" s="64"/>
      <c r="F111" s="14"/>
      <c r="G111" s="14" t="s">
        <v>260</v>
      </c>
      <c r="H111" s="64"/>
      <c r="I111" s="64"/>
      <c r="J111" s="14"/>
      <c r="K111" s="14"/>
      <c r="L111" s="64"/>
      <c r="M111" s="64"/>
      <c r="N111" s="14"/>
      <c r="O111" s="14" t="s">
        <v>260</v>
      </c>
      <c r="P111" s="64"/>
      <c r="Q111" s="64"/>
      <c r="R111" s="14"/>
      <c r="S111" s="14"/>
      <c r="T111" s="64"/>
      <c r="U111" s="64"/>
      <c r="V111" s="14"/>
      <c r="W111" s="14" t="s">
        <v>260</v>
      </c>
      <c r="X111" s="64"/>
      <c r="Y111" s="64"/>
      <c r="Z111" s="14"/>
    </row>
    <row r="112" spans="1:26" x14ac:dyDescent="0.25">
      <c r="A112" s="12"/>
      <c r="B112" s="56" t="s">
        <v>339</v>
      </c>
      <c r="C112" s="65" t="s">
        <v>260</v>
      </c>
      <c r="D112" s="17"/>
      <c r="E112" s="17"/>
      <c r="F112" s="17"/>
      <c r="G112" s="65" t="s">
        <v>260</v>
      </c>
      <c r="H112" s="17"/>
      <c r="I112" s="17"/>
      <c r="J112" s="17"/>
      <c r="K112" s="65"/>
      <c r="L112" s="17"/>
      <c r="M112" s="17"/>
      <c r="N112" s="17"/>
      <c r="O112" s="65" t="s">
        <v>260</v>
      </c>
      <c r="P112" s="17"/>
      <c r="Q112" s="17"/>
      <c r="R112" s="17"/>
      <c r="S112" s="65"/>
      <c r="T112" s="17"/>
      <c r="U112" s="17"/>
      <c r="V112" s="17"/>
      <c r="W112" s="65" t="s">
        <v>260</v>
      </c>
      <c r="X112" s="17"/>
      <c r="Y112" s="17"/>
      <c r="Z112" s="17"/>
    </row>
    <row r="113" spans="1:42" x14ac:dyDescent="0.25">
      <c r="A113" s="12"/>
      <c r="B113" s="2" t="s">
        <v>474</v>
      </c>
      <c r="C113" s="66" t="s">
        <v>260</v>
      </c>
      <c r="D113" s="4" t="s">
        <v>261</v>
      </c>
      <c r="E113" s="26">
        <v>21370</v>
      </c>
      <c r="F113" t="s">
        <v>260</v>
      </c>
      <c r="G113" s="66" t="s">
        <v>260</v>
      </c>
      <c r="H113" s="4" t="s">
        <v>261</v>
      </c>
      <c r="I113" s="28" t="s">
        <v>495</v>
      </c>
      <c r="J113" t="s">
        <v>267</v>
      </c>
      <c r="K113" s="66"/>
      <c r="L113" t="s">
        <v>261</v>
      </c>
      <c r="M113" s="79" t="s">
        <v>355</v>
      </c>
      <c r="N113" t="s">
        <v>260</v>
      </c>
      <c r="O113" s="66" t="s">
        <v>260</v>
      </c>
      <c r="P113" t="s">
        <v>261</v>
      </c>
      <c r="Q113" s="79" t="s">
        <v>355</v>
      </c>
      <c r="R113" t="s">
        <v>260</v>
      </c>
      <c r="S113" s="66"/>
      <c r="T113" s="4" t="s">
        <v>261</v>
      </c>
      <c r="U113" s="26">
        <v>21370</v>
      </c>
      <c r="V113" t="s">
        <v>260</v>
      </c>
      <c r="W113" s="66" t="s">
        <v>260</v>
      </c>
      <c r="X113" s="4" t="s">
        <v>261</v>
      </c>
      <c r="Y113" s="28" t="s">
        <v>495</v>
      </c>
      <c r="Z113" t="s">
        <v>267</v>
      </c>
    </row>
    <row r="114" spans="1:42" ht="15.75" thickBot="1" x14ac:dyDescent="0.3">
      <c r="A114" s="12"/>
      <c r="B114" s="55" t="s">
        <v>477</v>
      </c>
      <c r="C114" s="65" t="s">
        <v>260</v>
      </c>
      <c r="D114" s="17"/>
      <c r="E114" s="20">
        <v>70162</v>
      </c>
      <c r="F114" s="22" t="s">
        <v>260</v>
      </c>
      <c r="G114" s="65" t="s">
        <v>260</v>
      </c>
      <c r="H114" s="17"/>
      <c r="I114" s="30" t="s">
        <v>496</v>
      </c>
      <c r="J114" s="22" t="s">
        <v>267</v>
      </c>
      <c r="K114" s="65"/>
      <c r="L114" s="22"/>
      <c r="M114" s="80" t="s">
        <v>355</v>
      </c>
      <c r="N114" s="22" t="s">
        <v>260</v>
      </c>
      <c r="O114" s="65" t="s">
        <v>260</v>
      </c>
      <c r="P114" s="22"/>
      <c r="Q114" s="80" t="s">
        <v>355</v>
      </c>
      <c r="R114" s="22" t="s">
        <v>260</v>
      </c>
      <c r="S114" s="65"/>
      <c r="T114" s="17"/>
      <c r="U114" s="20">
        <v>70162</v>
      </c>
      <c r="V114" s="22" t="s">
        <v>260</v>
      </c>
      <c r="W114" s="65" t="s">
        <v>260</v>
      </c>
      <c r="X114" s="17"/>
      <c r="Y114" s="30" t="s">
        <v>496</v>
      </c>
      <c r="Z114" s="22" t="s">
        <v>267</v>
      </c>
    </row>
    <row r="115" spans="1:42" x14ac:dyDescent="0.25">
      <c r="A115" s="12"/>
      <c r="B115" s="14"/>
      <c r="C115" s="14" t="s">
        <v>260</v>
      </c>
      <c r="D115" s="68"/>
      <c r="E115" s="68"/>
      <c r="F115" s="14"/>
      <c r="G115" s="14" t="s">
        <v>260</v>
      </c>
      <c r="H115" s="68"/>
      <c r="I115" s="68"/>
      <c r="J115" s="14"/>
      <c r="K115" s="14"/>
      <c r="L115" s="68"/>
      <c r="M115" s="68"/>
      <c r="N115" s="14"/>
      <c r="O115" s="14" t="s">
        <v>260</v>
      </c>
      <c r="P115" s="68"/>
      <c r="Q115" s="68"/>
      <c r="R115" s="14"/>
      <c r="S115" s="14"/>
      <c r="T115" s="68"/>
      <c r="U115" s="68"/>
      <c r="V115" s="14"/>
      <c r="W115" s="14" t="s">
        <v>260</v>
      </c>
      <c r="X115" s="68"/>
      <c r="Y115" s="68"/>
      <c r="Z115" s="14"/>
    </row>
    <row r="116" spans="1:42" ht="15.75" thickBot="1" x14ac:dyDescent="0.3">
      <c r="A116" s="12"/>
      <c r="B116" s="2" t="s">
        <v>528</v>
      </c>
      <c r="C116" s="66" t="s">
        <v>260</v>
      </c>
      <c r="D116" s="4" t="s">
        <v>261</v>
      </c>
      <c r="E116" s="26">
        <v>91532</v>
      </c>
      <c r="F116" t="s">
        <v>260</v>
      </c>
      <c r="G116" s="66" t="s">
        <v>260</v>
      </c>
      <c r="H116" s="4" t="s">
        <v>261</v>
      </c>
      <c r="I116" s="28" t="s">
        <v>497</v>
      </c>
      <c r="J116" t="s">
        <v>267</v>
      </c>
      <c r="K116" s="66"/>
      <c r="L116" t="s">
        <v>261</v>
      </c>
      <c r="M116" s="79" t="s">
        <v>355</v>
      </c>
      <c r="N116" t="s">
        <v>260</v>
      </c>
      <c r="O116" s="66" t="s">
        <v>260</v>
      </c>
      <c r="P116" t="s">
        <v>261</v>
      </c>
      <c r="Q116" s="79" t="s">
        <v>355</v>
      </c>
      <c r="R116" t="s">
        <v>260</v>
      </c>
      <c r="S116" s="66"/>
      <c r="T116" s="4" t="s">
        <v>261</v>
      </c>
      <c r="U116" s="26">
        <v>91532</v>
      </c>
      <c r="V116" t="s">
        <v>260</v>
      </c>
      <c r="W116" s="66" t="s">
        <v>260</v>
      </c>
      <c r="X116" s="4" t="s">
        <v>261</v>
      </c>
      <c r="Y116" s="28" t="s">
        <v>497</v>
      </c>
      <c r="Z116" t="s">
        <v>267</v>
      </c>
    </row>
    <row r="117" spans="1:42" ht="15.75" thickTop="1" x14ac:dyDescent="0.25">
      <c r="A117" s="12"/>
      <c r="B117" s="14"/>
      <c r="C117" s="14" t="s">
        <v>260</v>
      </c>
      <c r="D117" s="64"/>
      <c r="E117" s="64"/>
      <c r="F117" s="14"/>
      <c r="G117" s="14" t="s">
        <v>260</v>
      </c>
      <c r="H117" s="64"/>
      <c r="I117" s="64"/>
      <c r="J117" s="14"/>
      <c r="K117" s="14"/>
      <c r="L117" s="64"/>
      <c r="M117" s="64"/>
      <c r="N117" s="14"/>
      <c r="O117" s="14" t="s">
        <v>260</v>
      </c>
      <c r="P117" s="64"/>
      <c r="Q117" s="64"/>
      <c r="R117" s="14"/>
      <c r="S117" s="14"/>
      <c r="T117" s="64"/>
      <c r="U117" s="64"/>
      <c r="V117" s="14"/>
      <c r="W117" s="14" t="s">
        <v>260</v>
      </c>
      <c r="X117" s="64"/>
      <c r="Y117" s="64"/>
      <c r="Z117" s="14"/>
    </row>
    <row r="118" spans="1:42" ht="15" customHeight="1" x14ac:dyDescent="0.25">
      <c r="A118" s="12" t="s">
        <v>547</v>
      </c>
      <c r="B118" s="44" t="s">
        <v>4</v>
      </c>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c r="AA118" s="44"/>
      <c r="AB118" s="44"/>
      <c r="AC118" s="44"/>
      <c r="AD118" s="44"/>
      <c r="AE118" s="44"/>
      <c r="AF118" s="44"/>
      <c r="AG118" s="44"/>
      <c r="AH118" s="44"/>
      <c r="AI118" s="44"/>
      <c r="AJ118" s="44"/>
      <c r="AK118" s="44"/>
      <c r="AL118" s="44"/>
      <c r="AM118" s="44"/>
      <c r="AN118" s="44"/>
      <c r="AO118" s="44"/>
      <c r="AP118" s="44"/>
    </row>
    <row r="119" spans="1:42" x14ac:dyDescent="0.25">
      <c r="A119" s="12"/>
      <c r="B119" s="44"/>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c r="AA119" s="44"/>
      <c r="AB119" s="44"/>
      <c r="AC119" s="44"/>
      <c r="AD119" s="44"/>
      <c r="AE119" s="44"/>
      <c r="AF119" s="44"/>
      <c r="AG119" s="44"/>
      <c r="AH119" s="44"/>
      <c r="AI119" s="44"/>
      <c r="AJ119" s="44"/>
      <c r="AK119" s="44"/>
      <c r="AL119" s="44"/>
      <c r="AM119" s="44"/>
      <c r="AN119" s="44"/>
      <c r="AO119" s="44"/>
      <c r="AP119" s="44"/>
    </row>
    <row r="120" spans="1:42" x14ac:dyDescent="0.25">
      <c r="A120" s="12"/>
      <c r="B120" s="74" t="s">
        <v>553</v>
      </c>
      <c r="C120" s="74"/>
      <c r="D120" s="74"/>
      <c r="E120" s="74"/>
      <c r="F120" s="74"/>
      <c r="G120" s="74"/>
      <c r="H120" s="74"/>
      <c r="I120" s="74"/>
      <c r="J120" s="74"/>
      <c r="K120" s="74"/>
      <c r="L120" s="74"/>
      <c r="M120" s="74"/>
      <c r="N120" s="74"/>
      <c r="O120" s="74"/>
      <c r="P120" s="74"/>
      <c r="Q120" s="74"/>
      <c r="R120" s="74"/>
      <c r="S120" s="74"/>
      <c r="T120" s="74"/>
      <c r="U120" s="74"/>
      <c r="V120" s="74"/>
      <c r="W120" s="74"/>
      <c r="X120" s="74"/>
      <c r="Y120" s="74"/>
      <c r="Z120" s="74"/>
      <c r="AA120" s="74"/>
      <c r="AB120" s="74"/>
      <c r="AC120" s="74"/>
      <c r="AD120" s="74"/>
      <c r="AE120" s="74"/>
      <c r="AF120" s="74"/>
      <c r="AG120" s="74"/>
      <c r="AH120" s="74"/>
      <c r="AI120" s="74"/>
      <c r="AJ120" s="74"/>
      <c r="AK120" s="74"/>
      <c r="AL120" s="74"/>
      <c r="AM120" s="74"/>
      <c r="AN120" s="74"/>
      <c r="AO120" s="74"/>
      <c r="AP120" s="74"/>
    </row>
    <row r="121" spans="1:42" x14ac:dyDescent="0.25">
      <c r="A121" s="12"/>
      <c r="B121" s="44"/>
      <c r="C121" s="44"/>
      <c r="D121" s="44"/>
      <c r="E121" s="44"/>
      <c r="F121" s="44"/>
      <c r="G121" s="44"/>
      <c r="H121" s="44"/>
      <c r="I121" s="44"/>
      <c r="J121" s="44"/>
      <c r="K121" s="44"/>
      <c r="L121" s="44"/>
      <c r="M121" s="44"/>
      <c r="N121" s="44"/>
      <c r="O121" s="44"/>
      <c r="P121" s="44"/>
      <c r="Q121" s="44"/>
      <c r="R121" s="44"/>
      <c r="S121" s="44"/>
      <c r="T121" s="44"/>
      <c r="U121" s="44"/>
      <c r="V121" s="44"/>
      <c r="W121" s="44"/>
      <c r="X121" s="44"/>
      <c r="Y121" s="44"/>
      <c r="Z121" s="44"/>
      <c r="AA121" s="44"/>
      <c r="AB121" s="44"/>
      <c r="AC121" s="44"/>
      <c r="AD121" s="44"/>
      <c r="AE121" s="44"/>
      <c r="AF121" s="44"/>
      <c r="AG121" s="44"/>
      <c r="AH121" s="44"/>
      <c r="AI121" s="44"/>
      <c r="AJ121" s="44"/>
      <c r="AK121" s="44"/>
      <c r="AL121" s="44"/>
      <c r="AM121" s="44"/>
      <c r="AN121" s="44"/>
      <c r="AO121" s="44"/>
      <c r="AP121" s="44"/>
    </row>
    <row r="122" spans="1:42" x14ac:dyDescent="0.25">
      <c r="A122" s="12"/>
      <c r="B122" s="91"/>
      <c r="C122" s="91"/>
      <c r="D122" s="91"/>
      <c r="E122" s="91"/>
      <c r="F122" s="91"/>
      <c r="G122" s="91"/>
      <c r="H122" s="91"/>
      <c r="I122" s="91"/>
      <c r="J122" s="91"/>
      <c r="K122" s="91"/>
      <c r="L122" s="91"/>
      <c r="M122" s="91"/>
      <c r="N122" s="91"/>
      <c r="O122" s="91"/>
      <c r="P122" s="91"/>
      <c r="Q122" s="91"/>
      <c r="R122" s="91"/>
      <c r="S122" s="91"/>
      <c r="T122" s="91"/>
      <c r="U122" s="91"/>
      <c r="V122" s="91"/>
      <c r="W122" s="91"/>
      <c r="X122" s="91"/>
      <c r="Y122" s="91"/>
      <c r="Z122" s="91"/>
      <c r="AA122" s="91"/>
      <c r="AB122" s="91"/>
      <c r="AC122" s="91"/>
      <c r="AD122" s="91"/>
      <c r="AE122" s="91"/>
      <c r="AF122" s="91"/>
      <c r="AG122" s="91"/>
      <c r="AH122" s="91"/>
      <c r="AI122" s="91"/>
      <c r="AJ122" s="91"/>
      <c r="AK122" s="91"/>
      <c r="AL122" s="91"/>
      <c r="AM122" s="91"/>
      <c r="AN122" s="91"/>
      <c r="AO122" s="91"/>
      <c r="AP122" s="91"/>
    </row>
    <row r="123" spans="1:42" x14ac:dyDescent="0.25">
      <c r="A123" s="12"/>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c r="AJ123" s="4"/>
      <c r="AK123" s="4"/>
      <c r="AL123" s="4"/>
      <c r="AM123" s="4"/>
      <c r="AN123" s="4"/>
      <c r="AO123" s="4"/>
      <c r="AP123" s="4"/>
    </row>
    <row r="124" spans="1:42" ht="15" customHeight="1" x14ac:dyDescent="0.25">
      <c r="A124" s="12"/>
      <c r="B124" s="4"/>
      <c r="C124" s="4"/>
      <c r="D124" s="44"/>
      <c r="E124" s="44"/>
      <c r="F124" s="4"/>
      <c r="G124" s="4"/>
      <c r="H124" s="44"/>
      <c r="I124" s="44"/>
      <c r="J124" s="4"/>
      <c r="K124" s="4"/>
      <c r="L124" s="44"/>
      <c r="M124" s="44"/>
      <c r="N124" s="4"/>
      <c r="O124" s="4"/>
      <c r="P124" s="44"/>
      <c r="Q124" s="44"/>
      <c r="R124" s="4"/>
      <c r="S124" s="4"/>
      <c r="T124" s="44"/>
      <c r="U124" s="44"/>
      <c r="V124" s="4"/>
      <c r="W124" s="4"/>
      <c r="X124" s="44"/>
      <c r="Y124" s="44"/>
      <c r="Z124" s="4"/>
      <c r="AA124" s="4"/>
      <c r="AB124" s="44"/>
      <c r="AC124" s="44"/>
      <c r="AD124" s="4"/>
      <c r="AE124" s="4"/>
      <c r="AF124" s="85" t="s">
        <v>554</v>
      </c>
      <c r="AG124" s="85"/>
      <c r="AH124" s="4"/>
      <c r="AI124" s="4"/>
      <c r="AJ124" s="85" t="s">
        <v>555</v>
      </c>
      <c r="AK124" s="85"/>
      <c r="AL124" s="4"/>
      <c r="AM124" s="4"/>
      <c r="AN124" s="85" t="s">
        <v>556</v>
      </c>
      <c r="AO124" s="85"/>
      <c r="AP124" s="4"/>
    </row>
    <row r="125" spans="1:42" ht="15" customHeight="1" x14ac:dyDescent="0.25">
      <c r="A125" s="12"/>
      <c r="B125" s="4"/>
      <c r="C125" s="4"/>
      <c r="D125" s="44"/>
      <c r="E125" s="44"/>
      <c r="F125" s="4"/>
      <c r="G125" s="4"/>
      <c r="H125" s="44"/>
      <c r="I125" s="44"/>
      <c r="J125" s="4"/>
      <c r="K125" s="4"/>
      <c r="L125" s="44"/>
      <c r="M125" s="44"/>
      <c r="N125" s="4"/>
      <c r="O125" s="4"/>
      <c r="P125" s="44"/>
      <c r="Q125" s="44"/>
      <c r="R125" s="4"/>
      <c r="S125" s="4"/>
      <c r="T125" s="44"/>
      <c r="U125" s="44"/>
      <c r="V125" s="4"/>
      <c r="W125" s="4"/>
      <c r="X125" s="44"/>
      <c r="Y125" s="44"/>
      <c r="Z125" s="4"/>
      <c r="AA125" s="4"/>
      <c r="AB125" s="44"/>
      <c r="AC125" s="44"/>
      <c r="AD125" s="4"/>
      <c r="AE125" s="4"/>
      <c r="AF125" s="85" t="s">
        <v>557</v>
      </c>
      <c r="AG125" s="85"/>
      <c r="AH125" s="4"/>
      <c r="AI125" s="4"/>
      <c r="AJ125" s="85" t="s">
        <v>558</v>
      </c>
      <c r="AK125" s="85"/>
      <c r="AL125" s="4"/>
      <c r="AM125" s="4"/>
      <c r="AN125" s="85" t="s">
        <v>559</v>
      </c>
      <c r="AO125" s="85"/>
      <c r="AP125" s="4"/>
    </row>
    <row r="126" spans="1:42" ht="15" customHeight="1" x14ac:dyDescent="0.25">
      <c r="A126" s="12"/>
      <c r="B126" s="4"/>
      <c r="C126" s="4"/>
      <c r="D126" s="44"/>
      <c r="E126" s="44"/>
      <c r="F126" s="4"/>
      <c r="G126" s="4"/>
      <c r="H126" s="44"/>
      <c r="I126" s="44"/>
      <c r="J126" s="4"/>
      <c r="K126" s="4"/>
      <c r="L126" s="44"/>
      <c r="M126" s="44"/>
      <c r="N126" s="4"/>
      <c r="O126" s="4"/>
      <c r="P126" s="44"/>
      <c r="Q126" s="44"/>
      <c r="R126" s="4"/>
      <c r="S126" s="4"/>
      <c r="T126" s="44"/>
      <c r="U126" s="44"/>
      <c r="V126" s="4"/>
      <c r="W126" s="4"/>
      <c r="X126" s="44"/>
      <c r="Y126" s="44"/>
      <c r="Z126" s="4"/>
      <c r="AA126" s="4"/>
      <c r="AB126" s="85" t="s">
        <v>560</v>
      </c>
      <c r="AC126" s="85"/>
      <c r="AD126" s="4"/>
      <c r="AE126" s="4"/>
      <c r="AF126" s="85" t="s">
        <v>561</v>
      </c>
      <c r="AG126" s="85"/>
      <c r="AH126" s="4"/>
      <c r="AI126" s="4"/>
      <c r="AJ126" s="85" t="s">
        <v>562</v>
      </c>
      <c r="AK126" s="85"/>
      <c r="AL126" s="4"/>
      <c r="AM126" s="4"/>
      <c r="AN126" s="85" t="s">
        <v>563</v>
      </c>
      <c r="AO126" s="85"/>
      <c r="AP126" s="4"/>
    </row>
    <row r="127" spans="1:42" ht="15" customHeight="1" x14ac:dyDescent="0.25">
      <c r="A127" s="12"/>
      <c r="B127" s="57" t="s">
        <v>564</v>
      </c>
      <c r="C127" s="4"/>
      <c r="D127" s="44"/>
      <c r="E127" s="44"/>
      <c r="F127" s="4"/>
      <c r="G127" s="4"/>
      <c r="H127" s="85" t="s">
        <v>565</v>
      </c>
      <c r="I127" s="85"/>
      <c r="J127" s="4"/>
      <c r="K127" s="4"/>
      <c r="L127" s="44"/>
      <c r="M127" s="44"/>
      <c r="N127" s="4"/>
      <c r="O127" s="4"/>
      <c r="P127" s="44"/>
      <c r="Q127" s="44"/>
      <c r="R127" s="4"/>
      <c r="S127" s="4"/>
      <c r="T127" s="85" t="s">
        <v>374</v>
      </c>
      <c r="U127" s="85"/>
      <c r="V127" s="4"/>
      <c r="W127" s="4"/>
      <c r="X127" s="85" t="s">
        <v>566</v>
      </c>
      <c r="Y127" s="85"/>
      <c r="Z127" s="4"/>
      <c r="AA127" s="4"/>
      <c r="AB127" s="85" t="s">
        <v>567</v>
      </c>
      <c r="AC127" s="85"/>
      <c r="AD127" s="4"/>
      <c r="AE127" s="4"/>
      <c r="AF127" s="85" t="s">
        <v>568</v>
      </c>
      <c r="AG127" s="85"/>
      <c r="AH127" s="4"/>
      <c r="AI127" s="4"/>
      <c r="AJ127" s="85" t="s">
        <v>569</v>
      </c>
      <c r="AK127" s="85"/>
      <c r="AL127" s="4"/>
      <c r="AM127" s="4"/>
      <c r="AN127" s="85" t="s">
        <v>570</v>
      </c>
      <c r="AO127" s="85"/>
      <c r="AP127" s="4"/>
    </row>
    <row r="128" spans="1:42" ht="15" customHeight="1" x14ac:dyDescent="0.25">
      <c r="A128" s="12"/>
      <c r="B128" s="57" t="s">
        <v>316</v>
      </c>
      <c r="C128" s="4"/>
      <c r="D128" s="44"/>
      <c r="E128" s="44"/>
      <c r="F128" s="4"/>
      <c r="G128" s="4"/>
      <c r="H128" s="85" t="s">
        <v>571</v>
      </c>
      <c r="I128" s="85"/>
      <c r="J128" s="4"/>
      <c r="K128" s="4"/>
      <c r="L128" s="85" t="s">
        <v>464</v>
      </c>
      <c r="M128" s="85"/>
      <c r="N128" s="4"/>
      <c r="O128" s="4"/>
      <c r="P128" s="85" t="s">
        <v>465</v>
      </c>
      <c r="Q128" s="85"/>
      <c r="R128" s="4"/>
      <c r="S128" s="4"/>
      <c r="T128" s="85" t="s">
        <v>572</v>
      </c>
      <c r="U128" s="85"/>
      <c r="V128" s="4"/>
      <c r="W128" s="4"/>
      <c r="X128" s="85" t="s">
        <v>468</v>
      </c>
      <c r="Y128" s="85"/>
      <c r="Z128" s="4"/>
      <c r="AA128" s="4"/>
      <c r="AB128" s="85" t="s">
        <v>573</v>
      </c>
      <c r="AC128" s="85"/>
      <c r="AD128" s="4"/>
      <c r="AE128" s="4"/>
      <c r="AF128" s="85" t="s">
        <v>574</v>
      </c>
      <c r="AG128" s="85"/>
      <c r="AH128" s="4"/>
      <c r="AI128" s="4"/>
      <c r="AJ128" s="85" t="s">
        <v>575</v>
      </c>
      <c r="AK128" s="85"/>
      <c r="AL128" s="4"/>
      <c r="AM128" s="4"/>
      <c r="AN128" s="85" t="s">
        <v>575</v>
      </c>
      <c r="AO128" s="85"/>
      <c r="AP128" s="4"/>
    </row>
    <row r="129" spans="1:42" ht="15.75" thickBot="1" x14ac:dyDescent="0.3">
      <c r="A129" s="12"/>
      <c r="B129" s="59" t="s">
        <v>576</v>
      </c>
      <c r="C129" s="4"/>
      <c r="D129" s="87" t="s">
        <v>577</v>
      </c>
      <c r="E129" s="87"/>
      <c r="F129" s="4"/>
      <c r="G129" s="4"/>
      <c r="H129" s="87" t="s">
        <v>578</v>
      </c>
      <c r="I129" s="87"/>
      <c r="J129" s="4"/>
      <c r="K129" s="4"/>
      <c r="L129" s="87" t="s">
        <v>466</v>
      </c>
      <c r="M129" s="87"/>
      <c r="N129" s="4"/>
      <c r="O129" s="4"/>
      <c r="P129" s="87" t="s">
        <v>469</v>
      </c>
      <c r="Q129" s="87"/>
      <c r="R129" s="4"/>
      <c r="S129" s="4"/>
      <c r="T129" s="87" t="s">
        <v>579</v>
      </c>
      <c r="U129" s="87"/>
      <c r="V129" s="4"/>
      <c r="W129" s="4"/>
      <c r="X129" s="87">
        <v>2014</v>
      </c>
      <c r="Y129" s="87"/>
      <c r="Z129" s="4"/>
      <c r="AA129" s="4"/>
      <c r="AB129" s="87" t="s">
        <v>569</v>
      </c>
      <c r="AC129" s="87"/>
      <c r="AD129" s="4"/>
      <c r="AE129" s="4"/>
      <c r="AF129" s="87" t="s">
        <v>580</v>
      </c>
      <c r="AG129" s="87"/>
      <c r="AH129" s="4"/>
      <c r="AI129" s="4"/>
      <c r="AJ129" s="87" t="s">
        <v>580</v>
      </c>
      <c r="AK129" s="87"/>
      <c r="AL129" s="4"/>
      <c r="AM129" s="4"/>
      <c r="AN129" s="87" t="s">
        <v>580</v>
      </c>
      <c r="AO129" s="87"/>
      <c r="AP129" s="4"/>
    </row>
    <row r="130" spans="1:42" ht="15" customHeight="1" x14ac:dyDescent="0.25">
      <c r="A130" s="12"/>
      <c r="B130" s="95" t="s">
        <v>581</v>
      </c>
      <c r="C130" s="95"/>
      <c r="D130" s="95"/>
      <c r="E130" s="95"/>
      <c r="F130" s="95"/>
      <c r="G130" s="95"/>
      <c r="H130" s="95"/>
      <c r="I130" s="95"/>
      <c r="J130" s="95"/>
      <c r="K130" s="95"/>
      <c r="L130" s="95"/>
      <c r="M130" s="95"/>
      <c r="N130" s="56" t="s">
        <v>260</v>
      </c>
      <c r="O130" s="17"/>
      <c r="P130" s="17"/>
      <c r="Q130" s="17"/>
      <c r="R130" s="17"/>
      <c r="S130" s="17"/>
      <c r="T130" s="17"/>
      <c r="U130" s="17"/>
      <c r="V130" s="17"/>
      <c r="W130" s="17"/>
      <c r="X130" s="17"/>
      <c r="Y130" s="17"/>
      <c r="Z130" s="17"/>
      <c r="AA130" s="17"/>
      <c r="AB130" s="17"/>
      <c r="AC130" s="17"/>
      <c r="AD130" s="17"/>
      <c r="AE130" s="17"/>
      <c r="AF130" s="17"/>
      <c r="AG130" s="17"/>
      <c r="AH130" s="17"/>
      <c r="AI130" s="17"/>
      <c r="AJ130" s="17"/>
      <c r="AK130" s="17"/>
      <c r="AL130" s="17"/>
      <c r="AM130" s="17"/>
      <c r="AN130" s="17"/>
      <c r="AO130" s="17"/>
      <c r="AP130" s="17"/>
    </row>
    <row r="131" spans="1:42" x14ac:dyDescent="0.25">
      <c r="A131" s="12"/>
      <c r="B131" s="2" t="s">
        <v>582</v>
      </c>
      <c r="C131" s="4"/>
      <c r="D131" s="4"/>
      <c r="E131" s="28" t="s">
        <v>583</v>
      </c>
      <c r="F131" t="s">
        <v>260</v>
      </c>
      <c r="G131" s="4"/>
      <c r="H131" s="4"/>
      <c r="I131" s="28" t="s">
        <v>584</v>
      </c>
      <c r="J131" t="s">
        <v>260</v>
      </c>
      <c r="K131" s="4"/>
      <c r="L131" s="4" t="s">
        <v>261</v>
      </c>
      <c r="M131" s="26">
        <v>4012</v>
      </c>
      <c r="N131" t="s">
        <v>260</v>
      </c>
      <c r="O131" s="4"/>
      <c r="P131" s="4" t="s">
        <v>261</v>
      </c>
      <c r="Q131" s="28">
        <v>223</v>
      </c>
      <c r="R131" t="s">
        <v>260</v>
      </c>
      <c r="S131" s="4"/>
      <c r="T131" s="4" t="s">
        <v>261</v>
      </c>
      <c r="U131" s="28" t="s">
        <v>585</v>
      </c>
      <c r="V131" t="s">
        <v>267</v>
      </c>
      <c r="W131" s="4"/>
      <c r="X131" t="s">
        <v>261</v>
      </c>
      <c r="Y131" s="79" t="s">
        <v>355</v>
      </c>
      <c r="Z131" t="s">
        <v>260</v>
      </c>
      <c r="AA131" s="4"/>
      <c r="AB131" s="4"/>
      <c r="AC131" s="28" t="s">
        <v>586</v>
      </c>
      <c r="AD131" t="s">
        <v>260</v>
      </c>
      <c r="AE131" s="4"/>
      <c r="AF131" s="4"/>
      <c r="AG131" s="28">
        <v>37.6</v>
      </c>
      <c r="AH131" t="s">
        <v>505</v>
      </c>
      <c r="AI131" s="4"/>
      <c r="AJ131" s="4"/>
      <c r="AK131" s="28">
        <v>8.1</v>
      </c>
      <c r="AL131" t="s">
        <v>505</v>
      </c>
      <c r="AM131" s="4"/>
      <c r="AN131" s="4"/>
      <c r="AO131" s="28">
        <v>0</v>
      </c>
      <c r="AP131" t="s">
        <v>505</v>
      </c>
    </row>
    <row r="132" spans="1:42" x14ac:dyDescent="0.25">
      <c r="A132" s="12"/>
      <c r="B132" s="55" t="s">
        <v>587</v>
      </c>
      <c r="C132" s="17"/>
      <c r="D132" s="17"/>
      <c r="E132" s="30" t="s">
        <v>588</v>
      </c>
      <c r="F132" s="22" t="s">
        <v>260</v>
      </c>
      <c r="G132" s="17"/>
      <c r="H132" s="17"/>
      <c r="I132" s="30" t="s">
        <v>589</v>
      </c>
      <c r="J132" s="22" t="s">
        <v>260</v>
      </c>
      <c r="K132" s="17"/>
      <c r="L132" s="17"/>
      <c r="M132" s="20">
        <v>4596</v>
      </c>
      <c r="N132" s="22" t="s">
        <v>260</v>
      </c>
      <c r="O132" s="17"/>
      <c r="P132" s="17"/>
      <c r="Q132" s="20">
        <v>1701</v>
      </c>
      <c r="R132" s="22" t="s">
        <v>260</v>
      </c>
      <c r="S132" s="17"/>
      <c r="T132" s="17"/>
      <c r="U132" s="30" t="s">
        <v>590</v>
      </c>
      <c r="V132" s="22" t="s">
        <v>267</v>
      </c>
      <c r="W132" s="17"/>
      <c r="X132" s="22"/>
      <c r="Y132" s="80" t="s">
        <v>355</v>
      </c>
      <c r="Z132" s="22" t="s">
        <v>260</v>
      </c>
      <c r="AA132" s="17"/>
      <c r="AB132" s="17"/>
      <c r="AC132" s="30" t="s">
        <v>591</v>
      </c>
      <c r="AD132" s="22" t="s">
        <v>260</v>
      </c>
      <c r="AE132" s="17"/>
      <c r="AF132" s="17"/>
      <c r="AG132" s="30">
        <v>20.5</v>
      </c>
      <c r="AH132" s="22" t="s">
        <v>505</v>
      </c>
      <c r="AI132" s="17"/>
      <c r="AJ132" s="17"/>
      <c r="AK132" s="30">
        <v>5.7</v>
      </c>
      <c r="AL132" s="22" t="s">
        <v>505</v>
      </c>
      <c r="AM132" s="17"/>
      <c r="AN132" s="17"/>
      <c r="AO132" s="30">
        <v>39.4</v>
      </c>
      <c r="AP132" s="22" t="s">
        <v>505</v>
      </c>
    </row>
    <row r="133" spans="1:42" ht="15.75" thickBot="1" x14ac:dyDescent="0.3">
      <c r="A133" s="12"/>
      <c r="B133" s="2" t="s">
        <v>592</v>
      </c>
      <c r="C133" s="4"/>
      <c r="D133" s="4"/>
      <c r="E133" s="28" t="s">
        <v>593</v>
      </c>
      <c r="F133" t="s">
        <v>260</v>
      </c>
      <c r="G133" s="4"/>
      <c r="H133" s="4"/>
      <c r="I133" s="28" t="s">
        <v>594</v>
      </c>
      <c r="J133" t="s">
        <v>260</v>
      </c>
      <c r="K133" s="4"/>
      <c r="L133" s="4"/>
      <c r="M133" s="26">
        <v>9433</v>
      </c>
      <c r="N133" t="s">
        <v>260</v>
      </c>
      <c r="O133" s="4"/>
      <c r="P133" s="4"/>
      <c r="Q133" s="26">
        <v>4498</v>
      </c>
      <c r="R133" t="s">
        <v>260</v>
      </c>
      <c r="S133" s="4"/>
      <c r="T133" s="4"/>
      <c r="U133" s="28" t="s">
        <v>595</v>
      </c>
      <c r="V133" t="s">
        <v>267</v>
      </c>
      <c r="W133" s="4"/>
      <c r="Y133" s="79" t="s">
        <v>355</v>
      </c>
      <c r="Z133" t="s">
        <v>260</v>
      </c>
      <c r="AA133" s="4"/>
      <c r="AB133" s="4"/>
      <c r="AC133" s="28" t="s">
        <v>596</v>
      </c>
      <c r="AD133" t="s">
        <v>260</v>
      </c>
      <c r="AE133" s="4"/>
      <c r="AF133" s="4"/>
      <c r="AG133" s="28">
        <v>22</v>
      </c>
      <c r="AH133" t="s">
        <v>505</v>
      </c>
      <c r="AI133" s="4"/>
      <c r="AJ133" s="4"/>
      <c r="AK133" s="28">
        <v>0.4</v>
      </c>
      <c r="AL133" t="s">
        <v>505</v>
      </c>
      <c r="AM133" s="4"/>
      <c r="AN133" s="4"/>
      <c r="AO133" s="28">
        <v>54.7</v>
      </c>
      <c r="AP133" t="s">
        <v>505</v>
      </c>
    </row>
    <row r="134" spans="1:42" x14ac:dyDescent="0.25">
      <c r="A134" s="12"/>
      <c r="B134" s="14"/>
      <c r="C134" s="14"/>
      <c r="D134" s="14"/>
      <c r="E134" s="14"/>
      <c r="F134" s="14"/>
      <c r="G134" s="14"/>
      <c r="H134" s="14"/>
      <c r="I134" s="14"/>
      <c r="J134" s="14"/>
      <c r="K134" s="14"/>
      <c r="L134" s="68"/>
      <c r="M134" s="68"/>
      <c r="N134" s="14"/>
      <c r="O134" s="14"/>
      <c r="P134" s="68"/>
      <c r="Q134" s="68"/>
      <c r="R134" s="14"/>
      <c r="S134" s="14"/>
      <c r="T134" s="68"/>
      <c r="U134" s="68"/>
      <c r="V134" s="14"/>
      <c r="W134" s="14"/>
      <c r="X134" s="68"/>
      <c r="Y134" s="68"/>
      <c r="Z134" s="14"/>
      <c r="AA134" s="14"/>
      <c r="AB134" s="14"/>
      <c r="AC134" s="14"/>
      <c r="AD134" s="14"/>
      <c r="AE134" s="14"/>
      <c r="AF134" s="14"/>
      <c r="AG134" s="14"/>
      <c r="AH134" s="14"/>
      <c r="AI134" s="14"/>
      <c r="AJ134" s="14"/>
      <c r="AK134" s="14"/>
      <c r="AL134" s="14"/>
      <c r="AM134" s="14"/>
      <c r="AN134" s="14"/>
      <c r="AO134" s="14"/>
      <c r="AP134" s="14"/>
    </row>
    <row r="135" spans="1:42" x14ac:dyDescent="0.25">
      <c r="A135" s="12"/>
      <c r="B135" s="55"/>
      <c r="C135" s="17"/>
      <c r="D135" s="17"/>
      <c r="E135" s="17"/>
      <c r="F135" s="17"/>
      <c r="G135" s="17"/>
      <c r="H135" s="17"/>
      <c r="I135" s="17"/>
      <c r="J135" s="17"/>
      <c r="K135" s="17"/>
      <c r="L135" s="17"/>
      <c r="M135" s="20">
        <v>18041</v>
      </c>
      <c r="N135" s="22" t="s">
        <v>260</v>
      </c>
      <c r="O135" s="17"/>
      <c r="P135" s="17"/>
      <c r="Q135" s="20">
        <v>6422</v>
      </c>
      <c r="R135" s="22" t="s">
        <v>260</v>
      </c>
      <c r="S135" s="17"/>
      <c r="T135" s="17"/>
      <c r="U135" s="30" t="s">
        <v>480</v>
      </c>
      <c r="V135" s="22" t="s">
        <v>267</v>
      </c>
      <c r="W135" s="17"/>
      <c r="X135" s="22"/>
      <c r="Y135" s="80" t="s">
        <v>355</v>
      </c>
      <c r="Z135" s="22" t="s">
        <v>260</v>
      </c>
      <c r="AA135" s="17"/>
      <c r="AB135" s="17"/>
      <c r="AC135" s="17"/>
      <c r="AD135" s="17"/>
      <c r="AE135" s="17"/>
      <c r="AF135" s="17"/>
      <c r="AG135" s="17"/>
      <c r="AH135" s="17"/>
      <c r="AI135" s="17"/>
      <c r="AJ135" s="17"/>
      <c r="AK135" s="17"/>
      <c r="AL135" s="17"/>
      <c r="AM135" s="17"/>
      <c r="AN135" s="17"/>
      <c r="AO135" s="17"/>
      <c r="AP135" s="17"/>
    </row>
    <row r="136" spans="1:42" ht="15" customHeight="1" x14ac:dyDescent="0.25">
      <c r="A136" s="12"/>
      <c r="B136" s="96" t="s">
        <v>597</v>
      </c>
      <c r="C136" s="96"/>
      <c r="D136" s="96"/>
      <c r="E136" s="96"/>
      <c r="F136" s="96"/>
      <c r="G136" s="96"/>
      <c r="H136" s="96"/>
      <c r="I136" s="96"/>
      <c r="J136" s="96"/>
      <c r="K136" s="96"/>
      <c r="L136" s="96"/>
      <c r="M136" s="96"/>
      <c r="N136" s="96"/>
      <c r="O136" s="96"/>
      <c r="P136" s="96"/>
      <c r="Q136" s="96"/>
      <c r="R136" s="3" t="s">
        <v>260</v>
      </c>
      <c r="S136" s="4"/>
      <c r="T136" s="4"/>
      <c r="U136" s="4"/>
      <c r="V136" s="4"/>
      <c r="W136" s="4"/>
      <c r="X136" s="4"/>
      <c r="Y136" s="4"/>
      <c r="Z136" s="4"/>
      <c r="AA136" s="4"/>
      <c r="AB136" s="4"/>
      <c r="AC136" s="4"/>
      <c r="AD136" s="4"/>
      <c r="AE136" s="4"/>
      <c r="AF136" s="4"/>
      <c r="AG136" s="4"/>
      <c r="AH136" s="4"/>
      <c r="AI136" s="4"/>
      <c r="AJ136" s="4"/>
      <c r="AK136" s="4"/>
      <c r="AL136" s="4"/>
      <c r="AM136" s="4"/>
      <c r="AN136" s="4"/>
      <c r="AO136" s="4"/>
      <c r="AP136" s="4"/>
    </row>
    <row r="137" spans="1:42" x14ac:dyDescent="0.25">
      <c r="A137" s="12"/>
      <c r="B137" s="55" t="s">
        <v>598</v>
      </c>
      <c r="C137" s="17"/>
      <c r="D137" s="17"/>
      <c r="E137" s="17"/>
      <c r="F137" s="17"/>
      <c r="G137" s="17"/>
      <c r="H137" s="17"/>
      <c r="I137" s="30" t="s">
        <v>599</v>
      </c>
      <c r="J137" s="22" t="s">
        <v>260</v>
      </c>
      <c r="K137" s="17"/>
      <c r="L137" s="17"/>
      <c r="M137" s="30">
        <v>960</v>
      </c>
      <c r="N137" s="22" t="s">
        <v>260</v>
      </c>
      <c r="O137" s="17"/>
      <c r="P137" s="17"/>
      <c r="Q137" s="20">
        <v>1018</v>
      </c>
      <c r="R137" s="22" t="s">
        <v>260</v>
      </c>
      <c r="S137" s="17"/>
      <c r="T137" s="17"/>
      <c r="U137" s="30">
        <v>58</v>
      </c>
      <c r="V137" s="22" t="s">
        <v>260</v>
      </c>
      <c r="W137" s="17"/>
      <c r="X137" s="22"/>
      <c r="Y137" s="80" t="s">
        <v>355</v>
      </c>
      <c r="Z137" s="22" t="s">
        <v>260</v>
      </c>
      <c r="AA137" s="17"/>
      <c r="AB137" s="17"/>
      <c r="AC137" s="17"/>
      <c r="AD137" s="17"/>
      <c r="AE137" s="17"/>
      <c r="AF137" s="17"/>
      <c r="AG137" s="17"/>
      <c r="AH137" s="17"/>
      <c r="AI137" s="17"/>
      <c r="AJ137" s="17"/>
      <c r="AK137" s="17"/>
      <c r="AL137" s="17"/>
      <c r="AM137" s="17"/>
      <c r="AN137" s="17"/>
      <c r="AO137" s="17"/>
      <c r="AP137" s="17"/>
    </row>
    <row r="138" spans="1:42" x14ac:dyDescent="0.25">
      <c r="A138" s="12"/>
      <c r="B138" s="2" t="s">
        <v>598</v>
      </c>
      <c r="C138" s="4"/>
      <c r="D138" s="4"/>
      <c r="E138" s="4"/>
      <c r="F138" s="4"/>
      <c r="G138" s="4"/>
      <c r="H138" s="4"/>
      <c r="I138" s="28" t="s">
        <v>599</v>
      </c>
      <c r="J138" t="s">
        <v>260</v>
      </c>
      <c r="K138" s="4"/>
      <c r="L138" s="4"/>
      <c r="M138" s="26">
        <v>2914</v>
      </c>
      <c r="N138" t="s">
        <v>260</v>
      </c>
      <c r="O138" s="4"/>
      <c r="P138" s="4"/>
      <c r="Q138" s="26">
        <v>3053</v>
      </c>
      <c r="R138" t="s">
        <v>260</v>
      </c>
      <c r="S138" s="4"/>
      <c r="T138" s="4"/>
      <c r="U138" s="28">
        <v>139</v>
      </c>
      <c r="V138" t="s">
        <v>260</v>
      </c>
      <c r="W138" s="4"/>
      <c r="Y138" s="79" t="s">
        <v>355</v>
      </c>
      <c r="Z138" t="s">
        <v>260</v>
      </c>
      <c r="AA138" s="4"/>
      <c r="AB138" s="4"/>
      <c r="AC138" s="4"/>
      <c r="AD138" s="4"/>
      <c r="AE138" s="4"/>
      <c r="AF138" s="4"/>
      <c r="AG138" s="4"/>
      <c r="AH138" s="4"/>
      <c r="AI138" s="4"/>
      <c r="AJ138" s="4"/>
      <c r="AK138" s="4"/>
      <c r="AL138" s="4"/>
      <c r="AM138" s="4"/>
      <c r="AN138" s="4"/>
      <c r="AO138" s="4"/>
      <c r="AP138" s="4"/>
    </row>
    <row r="139" spans="1:42" x14ac:dyDescent="0.25">
      <c r="A139" s="12"/>
      <c r="B139" s="55" t="s">
        <v>600</v>
      </c>
      <c r="C139" s="17"/>
      <c r="D139" s="17"/>
      <c r="E139" s="17"/>
      <c r="F139" s="17"/>
      <c r="G139" s="17"/>
      <c r="H139" s="17"/>
      <c r="I139" s="30" t="s">
        <v>599</v>
      </c>
      <c r="J139" s="22" t="s">
        <v>260</v>
      </c>
      <c r="K139" s="17"/>
      <c r="L139" s="17"/>
      <c r="M139" s="20">
        <v>3377</v>
      </c>
      <c r="N139" s="22" t="s">
        <v>260</v>
      </c>
      <c r="O139" s="17"/>
      <c r="P139" s="17"/>
      <c r="Q139" s="20">
        <v>2975</v>
      </c>
      <c r="R139" s="22" t="s">
        <v>260</v>
      </c>
      <c r="S139" s="17"/>
      <c r="T139" s="17"/>
      <c r="U139" s="30" t="s">
        <v>601</v>
      </c>
      <c r="V139" s="22" t="s">
        <v>267</v>
      </c>
      <c r="W139" s="17"/>
      <c r="X139" s="22"/>
      <c r="Y139" s="80" t="s">
        <v>355</v>
      </c>
      <c r="Z139" s="22" t="s">
        <v>260</v>
      </c>
      <c r="AA139" s="17"/>
      <c r="AB139" s="17"/>
      <c r="AC139" s="17"/>
      <c r="AD139" s="17"/>
      <c r="AE139" s="17"/>
      <c r="AF139" s="17"/>
      <c r="AG139" s="17"/>
      <c r="AH139" s="17"/>
      <c r="AI139" s="17"/>
      <c r="AJ139" s="17"/>
      <c r="AK139" s="17"/>
      <c r="AL139" s="17"/>
      <c r="AM139" s="17"/>
      <c r="AN139" s="17"/>
      <c r="AO139" s="17"/>
      <c r="AP139" s="17"/>
    </row>
    <row r="140" spans="1:42" x14ac:dyDescent="0.25">
      <c r="A140" s="12"/>
      <c r="B140" s="2" t="s">
        <v>602</v>
      </c>
      <c r="C140" s="4"/>
      <c r="D140" s="4"/>
      <c r="E140" s="4"/>
      <c r="F140" s="4"/>
      <c r="G140" s="4"/>
      <c r="H140" s="4"/>
      <c r="I140" s="28" t="s">
        <v>603</v>
      </c>
      <c r="J140" t="s">
        <v>260</v>
      </c>
      <c r="K140" s="4"/>
      <c r="L140" s="4"/>
      <c r="M140" s="26">
        <v>4739</v>
      </c>
      <c r="N140" t="s">
        <v>260</v>
      </c>
      <c r="O140" s="4"/>
      <c r="P140" s="4"/>
      <c r="Q140" s="26">
        <v>4325</v>
      </c>
      <c r="R140" t="s">
        <v>260</v>
      </c>
      <c r="S140" s="4"/>
      <c r="T140" s="4"/>
      <c r="U140" s="28" t="s">
        <v>604</v>
      </c>
      <c r="V140" t="s">
        <v>267</v>
      </c>
      <c r="W140" s="4"/>
      <c r="Y140" s="79" t="s">
        <v>355</v>
      </c>
      <c r="Z140" t="s">
        <v>260</v>
      </c>
      <c r="AA140" s="4"/>
      <c r="AB140" s="4"/>
      <c r="AC140" s="4"/>
      <c r="AD140" s="4"/>
      <c r="AE140" s="4"/>
      <c r="AF140" s="4"/>
      <c r="AG140" s="4"/>
      <c r="AH140" s="4"/>
      <c r="AI140" s="4"/>
      <c r="AJ140" s="4"/>
      <c r="AK140" s="4"/>
      <c r="AL140" s="4"/>
      <c r="AM140" s="4"/>
      <c r="AN140" s="4"/>
      <c r="AO140" s="4"/>
      <c r="AP140" s="4"/>
    </row>
    <row r="141" spans="1:42" x14ac:dyDescent="0.25">
      <c r="A141" s="12"/>
      <c r="B141" s="55" t="s">
        <v>605</v>
      </c>
      <c r="C141" s="17"/>
      <c r="D141" s="17"/>
      <c r="E141" s="17"/>
      <c r="F141" s="17"/>
      <c r="G141" s="17"/>
      <c r="H141" s="17"/>
      <c r="I141" s="30" t="s">
        <v>599</v>
      </c>
      <c r="J141" s="22" t="s">
        <v>260</v>
      </c>
      <c r="K141" s="17"/>
      <c r="L141" s="17"/>
      <c r="M141" s="30">
        <v>743</v>
      </c>
      <c r="N141" s="22" t="s">
        <v>260</v>
      </c>
      <c r="O141" s="17"/>
      <c r="P141" s="17"/>
      <c r="Q141" s="30">
        <v>850</v>
      </c>
      <c r="R141" s="22" t="s">
        <v>260</v>
      </c>
      <c r="S141" s="17"/>
      <c r="T141" s="17"/>
      <c r="U141" s="30">
        <v>107</v>
      </c>
      <c r="V141" s="22" t="s">
        <v>260</v>
      </c>
      <c r="W141" s="17"/>
      <c r="X141" s="22"/>
      <c r="Y141" s="80" t="s">
        <v>355</v>
      </c>
      <c r="Z141" s="22" t="s">
        <v>260</v>
      </c>
      <c r="AA141" s="17"/>
      <c r="AB141" s="17"/>
      <c r="AC141" s="17"/>
      <c r="AD141" s="17"/>
      <c r="AE141" s="17"/>
      <c r="AF141" s="17"/>
      <c r="AG141" s="17"/>
      <c r="AH141" s="17"/>
      <c r="AI141" s="17"/>
      <c r="AJ141" s="17"/>
      <c r="AK141" s="17"/>
      <c r="AL141" s="17"/>
      <c r="AM141" s="17"/>
      <c r="AN141" s="17"/>
      <c r="AO141" s="17"/>
      <c r="AP141" s="17"/>
    </row>
    <row r="142" spans="1:42" ht="15.75" thickBot="1" x14ac:dyDescent="0.3">
      <c r="A142" s="12"/>
      <c r="B142" s="2" t="s">
        <v>606</v>
      </c>
      <c r="C142" s="4"/>
      <c r="D142" s="4"/>
      <c r="E142" s="4"/>
      <c r="F142" s="4"/>
      <c r="G142" s="4"/>
      <c r="H142" s="4"/>
      <c r="I142" s="28" t="s">
        <v>603</v>
      </c>
      <c r="J142" t="s">
        <v>260</v>
      </c>
      <c r="K142" s="4"/>
      <c r="L142" s="4"/>
      <c r="M142" s="28">
        <v>786</v>
      </c>
      <c r="N142" t="s">
        <v>260</v>
      </c>
      <c r="O142" s="4"/>
      <c r="P142" s="4"/>
      <c r="Q142" s="28">
        <v>860</v>
      </c>
      <c r="R142" t="s">
        <v>260</v>
      </c>
      <c r="S142" s="4"/>
      <c r="T142" s="4"/>
      <c r="U142" s="28">
        <v>74</v>
      </c>
      <c r="V142" t="s">
        <v>260</v>
      </c>
      <c r="W142" s="4"/>
      <c r="Y142" s="79" t="s">
        <v>355</v>
      </c>
      <c r="Z142" t="s">
        <v>260</v>
      </c>
      <c r="AA142" s="4"/>
      <c r="AB142" s="4"/>
      <c r="AC142" s="4"/>
      <c r="AD142" s="4"/>
      <c r="AE142" s="4"/>
      <c r="AF142" s="4"/>
      <c r="AG142" s="4"/>
      <c r="AH142" s="4"/>
      <c r="AI142" s="4"/>
      <c r="AJ142" s="4"/>
      <c r="AK142" s="4"/>
      <c r="AL142" s="4"/>
      <c r="AM142" s="4"/>
      <c r="AN142" s="4"/>
      <c r="AO142" s="4"/>
      <c r="AP142" s="4"/>
    </row>
    <row r="143" spans="1:42" x14ac:dyDescent="0.25">
      <c r="A143" s="12"/>
      <c r="B143" s="14"/>
      <c r="C143" s="14"/>
      <c r="D143" s="14"/>
      <c r="E143" s="14"/>
      <c r="F143" s="14"/>
      <c r="G143" s="14"/>
      <c r="H143" s="14"/>
      <c r="I143" s="14"/>
      <c r="J143" s="14"/>
      <c r="K143" s="14"/>
      <c r="L143" s="68"/>
      <c r="M143" s="68"/>
      <c r="N143" s="14"/>
      <c r="O143" s="14"/>
      <c r="P143" s="68"/>
      <c r="Q143" s="68"/>
      <c r="R143" s="14"/>
      <c r="S143" s="14"/>
      <c r="T143" s="68"/>
      <c r="U143" s="68"/>
      <c r="V143" s="14"/>
      <c r="W143" s="14"/>
      <c r="X143" s="68"/>
      <c r="Y143" s="68"/>
      <c r="Z143" s="14"/>
      <c r="AA143" s="14"/>
      <c r="AB143" s="14"/>
      <c r="AC143" s="14"/>
      <c r="AD143" s="14"/>
      <c r="AE143" s="14"/>
      <c r="AF143" s="14"/>
      <c r="AG143" s="14"/>
      <c r="AH143" s="14"/>
      <c r="AI143" s="14"/>
      <c r="AJ143" s="14"/>
      <c r="AK143" s="14"/>
      <c r="AL143" s="14"/>
      <c r="AM143" s="14"/>
      <c r="AN143" s="14"/>
      <c r="AO143" s="14"/>
      <c r="AP143" s="14"/>
    </row>
    <row r="144" spans="1:42" x14ac:dyDescent="0.25">
      <c r="A144" s="12"/>
      <c r="B144" s="55"/>
      <c r="C144" s="17"/>
      <c r="D144" s="17"/>
      <c r="E144" s="17"/>
      <c r="F144" s="17"/>
      <c r="G144" s="17"/>
      <c r="H144" s="17"/>
      <c r="I144" s="17"/>
      <c r="J144" s="17"/>
      <c r="K144" s="17"/>
      <c r="L144" s="17"/>
      <c r="M144" s="20">
        <v>13519</v>
      </c>
      <c r="N144" s="22" t="s">
        <v>260</v>
      </c>
      <c r="O144" s="17"/>
      <c r="P144" s="17"/>
      <c r="Q144" s="20">
        <v>13081</v>
      </c>
      <c r="R144" s="22" t="s">
        <v>260</v>
      </c>
      <c r="S144" s="17"/>
      <c r="T144" s="17"/>
      <c r="U144" s="30" t="s">
        <v>607</v>
      </c>
      <c r="V144" s="22" t="s">
        <v>267</v>
      </c>
      <c r="W144" s="17"/>
      <c r="X144" s="22"/>
      <c r="Y144" s="80" t="s">
        <v>355</v>
      </c>
      <c r="Z144" s="22" t="s">
        <v>260</v>
      </c>
      <c r="AA144" s="17"/>
      <c r="AB144" s="17"/>
      <c r="AC144" s="17"/>
      <c r="AD144" s="17"/>
      <c r="AE144" s="17"/>
      <c r="AF144" s="17"/>
      <c r="AG144" s="17"/>
      <c r="AH144" s="17"/>
      <c r="AI144" s="17"/>
      <c r="AJ144" s="17"/>
      <c r="AK144" s="17"/>
      <c r="AL144" s="17"/>
      <c r="AM144" s="17"/>
      <c r="AN144" s="17"/>
      <c r="AO144" s="17"/>
      <c r="AP144" s="17"/>
    </row>
    <row r="145" spans="1:42" ht="15.75" thickBot="1" x14ac:dyDescent="0.3">
      <c r="A145" s="12"/>
      <c r="B145" s="2" t="s">
        <v>170</v>
      </c>
      <c r="C145" s="4"/>
      <c r="D145" s="4"/>
      <c r="E145" s="4"/>
      <c r="F145" s="4"/>
      <c r="G145" s="4"/>
      <c r="H145" s="4"/>
      <c r="I145" s="4"/>
      <c r="J145" s="4"/>
      <c r="K145" s="4"/>
      <c r="L145" s="4" t="s">
        <v>261</v>
      </c>
      <c r="M145" s="26">
        <v>31560</v>
      </c>
      <c r="N145" t="s">
        <v>260</v>
      </c>
      <c r="O145" s="4"/>
      <c r="P145" s="4" t="s">
        <v>261</v>
      </c>
      <c r="Q145" s="26">
        <v>19503</v>
      </c>
      <c r="R145" t="s">
        <v>260</v>
      </c>
      <c r="S145" s="4"/>
      <c r="T145" s="4" t="s">
        <v>261</v>
      </c>
      <c r="U145" s="28" t="s">
        <v>608</v>
      </c>
      <c r="V145" t="s">
        <v>267</v>
      </c>
      <c r="W145" s="4"/>
      <c r="X145" t="s">
        <v>261</v>
      </c>
      <c r="Y145" s="79" t="s">
        <v>355</v>
      </c>
      <c r="Z145" t="s">
        <v>260</v>
      </c>
      <c r="AA145" s="4"/>
      <c r="AB145" s="4"/>
      <c r="AC145" s="4"/>
      <c r="AD145" s="4"/>
      <c r="AE145" s="4"/>
      <c r="AF145" s="4"/>
      <c r="AG145" s="4"/>
      <c r="AH145" s="4"/>
      <c r="AI145" s="4"/>
      <c r="AJ145" s="4"/>
      <c r="AK145" s="4"/>
      <c r="AL145" s="4"/>
      <c r="AM145" s="4"/>
      <c r="AN145" s="4"/>
      <c r="AO145" s="4"/>
      <c r="AP145" s="4"/>
    </row>
    <row r="146" spans="1:42" ht="15.75" thickTop="1" x14ac:dyDescent="0.25">
      <c r="A146" s="12"/>
      <c r="B146" s="14"/>
      <c r="C146" s="14"/>
      <c r="D146" s="14"/>
      <c r="E146" s="14"/>
      <c r="F146" s="14"/>
      <c r="G146" s="14"/>
      <c r="H146" s="14"/>
      <c r="I146" s="14"/>
      <c r="J146" s="14"/>
      <c r="K146" s="14"/>
      <c r="L146" s="64"/>
      <c r="M146" s="64"/>
      <c r="N146" s="14"/>
      <c r="O146" s="14"/>
      <c r="P146" s="64"/>
      <c r="Q146" s="64"/>
      <c r="R146" s="14"/>
      <c r="S146" s="14"/>
      <c r="T146" s="64"/>
      <c r="U146" s="64"/>
      <c r="V146" s="14"/>
      <c r="W146" s="14"/>
      <c r="X146" s="64"/>
      <c r="Y146" s="64"/>
      <c r="Z146" s="14"/>
      <c r="AA146" s="14"/>
      <c r="AB146" s="14"/>
      <c r="AC146" s="14"/>
      <c r="AD146" s="14"/>
      <c r="AE146" s="14"/>
      <c r="AF146" s="14"/>
      <c r="AG146" s="14"/>
      <c r="AH146" s="14"/>
      <c r="AI146" s="14"/>
      <c r="AJ146" s="14"/>
      <c r="AK146" s="14"/>
      <c r="AL146" s="14"/>
      <c r="AM146" s="14"/>
      <c r="AN146" s="14"/>
      <c r="AO146" s="14"/>
      <c r="AP146" s="14"/>
    </row>
    <row r="147" spans="1:42" x14ac:dyDescent="0.25">
      <c r="A147" s="12"/>
      <c r="B147" s="44"/>
      <c r="C147" s="44"/>
      <c r="D147" s="44"/>
      <c r="E147" s="44"/>
      <c r="F147" s="44"/>
      <c r="G147" s="44"/>
      <c r="H147" s="44"/>
      <c r="I147" s="44"/>
      <c r="J147" s="44"/>
      <c r="K147" s="44"/>
      <c r="L147" s="44"/>
      <c r="M147" s="44"/>
      <c r="N147" s="44"/>
      <c r="O147" s="44"/>
      <c r="P147" s="44"/>
      <c r="Q147" s="44"/>
      <c r="R147" s="44"/>
      <c r="S147" s="44"/>
      <c r="T147" s="44"/>
      <c r="U147" s="44"/>
      <c r="V147" s="44"/>
      <c r="W147" s="44"/>
      <c r="X147" s="44"/>
      <c r="Y147" s="44"/>
      <c r="Z147" s="44"/>
      <c r="AA147" s="44"/>
      <c r="AB147" s="44"/>
      <c r="AC147" s="44"/>
      <c r="AD147" s="44"/>
      <c r="AE147" s="44"/>
      <c r="AF147" s="44"/>
      <c r="AG147" s="44"/>
      <c r="AH147" s="44"/>
      <c r="AI147" s="44"/>
      <c r="AJ147" s="44"/>
      <c r="AK147" s="44"/>
      <c r="AL147" s="44"/>
      <c r="AM147" s="44"/>
      <c r="AN147" s="44"/>
      <c r="AO147" s="44"/>
      <c r="AP147" s="44"/>
    </row>
    <row r="148" spans="1:42" ht="15.75" x14ac:dyDescent="0.25">
      <c r="A148" s="12"/>
      <c r="B148" s="75"/>
      <c r="C148" s="75"/>
      <c r="D148" s="75"/>
      <c r="E148" s="75"/>
      <c r="F148" s="75"/>
      <c r="G148" s="75"/>
      <c r="H148" s="75"/>
      <c r="I148" s="75"/>
      <c r="J148" s="75"/>
      <c r="K148" s="75"/>
      <c r="L148" s="75"/>
      <c r="M148" s="75"/>
      <c r="N148" s="75"/>
      <c r="O148" s="75"/>
      <c r="P148" s="75"/>
      <c r="Q148" s="75"/>
      <c r="R148" s="75"/>
      <c r="S148" s="75"/>
      <c r="T148" s="75"/>
      <c r="U148" s="75"/>
      <c r="V148" s="75"/>
      <c r="W148" s="75"/>
      <c r="X148" s="75"/>
      <c r="Y148" s="75"/>
      <c r="Z148" s="75"/>
      <c r="AA148" s="75"/>
      <c r="AB148" s="75"/>
      <c r="AC148" s="75"/>
      <c r="AD148" s="75"/>
      <c r="AE148" s="75"/>
      <c r="AF148" s="75"/>
      <c r="AG148" s="75"/>
      <c r="AH148" s="75"/>
      <c r="AI148" s="75"/>
      <c r="AJ148" s="75"/>
      <c r="AK148" s="75"/>
      <c r="AL148" s="75"/>
      <c r="AM148" s="75"/>
      <c r="AN148" s="75"/>
      <c r="AO148" s="75"/>
      <c r="AP148" s="75"/>
    </row>
    <row r="149" spans="1:42" ht="45" x14ac:dyDescent="0.25">
      <c r="A149" s="12"/>
      <c r="B149" s="42">
        <v>-1</v>
      </c>
      <c r="C149" s="42" t="s">
        <v>609</v>
      </c>
    </row>
    <row r="150" spans="1:42" ht="15" customHeight="1" x14ac:dyDescent="0.25">
      <c r="A150" s="12" t="s">
        <v>1452</v>
      </c>
      <c r="B150" s="44" t="s">
        <v>4</v>
      </c>
      <c r="C150" s="44"/>
      <c r="D150" s="44"/>
      <c r="E150" s="44"/>
      <c r="F150" s="44"/>
      <c r="G150" s="44"/>
      <c r="H150" s="44"/>
      <c r="I150" s="44"/>
      <c r="J150" s="44"/>
      <c r="K150" s="44"/>
      <c r="L150" s="44"/>
      <c r="M150" s="44"/>
      <c r="N150" s="44"/>
      <c r="O150" s="44"/>
      <c r="P150" s="44"/>
      <c r="Q150" s="44"/>
      <c r="R150" s="44"/>
      <c r="S150" s="44"/>
      <c r="T150" s="44"/>
      <c r="U150" s="44"/>
      <c r="V150" s="44"/>
      <c r="W150" s="44"/>
      <c r="X150" s="44"/>
      <c r="Y150" s="44"/>
      <c r="Z150" s="44"/>
      <c r="AA150" s="44"/>
      <c r="AB150" s="44"/>
      <c r="AC150" s="44"/>
      <c r="AD150" s="44"/>
      <c r="AE150" s="44"/>
      <c r="AF150" s="44"/>
      <c r="AG150" s="44"/>
      <c r="AH150" s="44"/>
      <c r="AI150" s="44"/>
      <c r="AJ150" s="44"/>
      <c r="AK150" s="44"/>
      <c r="AL150" s="44"/>
      <c r="AM150" s="44"/>
      <c r="AN150" s="44"/>
      <c r="AO150" s="44"/>
      <c r="AP150" s="44"/>
    </row>
    <row r="151" spans="1:42" x14ac:dyDescent="0.25">
      <c r="A151" s="12"/>
      <c r="B151" s="44"/>
      <c r="C151" s="44"/>
      <c r="D151" s="44"/>
      <c r="E151" s="44"/>
      <c r="F151" s="44"/>
      <c r="G151" s="44"/>
      <c r="H151" s="44"/>
      <c r="I151" s="44"/>
      <c r="J151" s="44"/>
      <c r="K151" s="44"/>
      <c r="L151" s="44"/>
      <c r="M151" s="44"/>
      <c r="N151" s="44"/>
      <c r="O151" s="44"/>
      <c r="P151" s="44"/>
      <c r="Q151" s="44"/>
      <c r="R151" s="44"/>
      <c r="S151" s="44"/>
      <c r="T151" s="44"/>
      <c r="U151" s="44"/>
      <c r="V151" s="44"/>
      <c r="W151" s="44"/>
      <c r="X151" s="44"/>
      <c r="Y151" s="44"/>
      <c r="Z151" s="44"/>
      <c r="AA151" s="44"/>
      <c r="AB151" s="44"/>
      <c r="AC151" s="44"/>
      <c r="AD151" s="44"/>
      <c r="AE151" s="44"/>
      <c r="AF151" s="44"/>
      <c r="AG151" s="44"/>
      <c r="AH151" s="44"/>
      <c r="AI151" s="44"/>
      <c r="AJ151" s="44"/>
      <c r="AK151" s="44"/>
      <c r="AL151" s="44"/>
      <c r="AM151" s="44"/>
      <c r="AN151" s="44"/>
      <c r="AO151" s="44"/>
      <c r="AP151" s="44"/>
    </row>
    <row r="152" spans="1:42" x14ac:dyDescent="0.25">
      <c r="A152" s="12"/>
      <c r="B152" s="74" t="s">
        <v>611</v>
      </c>
      <c r="C152" s="74"/>
      <c r="D152" s="74"/>
      <c r="E152" s="74"/>
      <c r="F152" s="74"/>
      <c r="G152" s="74"/>
      <c r="H152" s="74"/>
      <c r="I152" s="74"/>
      <c r="J152" s="74"/>
      <c r="K152" s="74"/>
      <c r="L152" s="74"/>
      <c r="M152" s="74"/>
      <c r="N152" s="74"/>
      <c r="O152" s="74"/>
      <c r="P152" s="74"/>
      <c r="Q152" s="74"/>
      <c r="R152" s="74"/>
      <c r="S152" s="74"/>
      <c r="T152" s="74"/>
      <c r="U152" s="74"/>
      <c r="V152" s="74"/>
      <c r="W152" s="74"/>
      <c r="X152" s="74"/>
      <c r="Y152" s="74"/>
      <c r="Z152" s="74"/>
      <c r="AA152" s="74"/>
      <c r="AB152" s="74"/>
      <c r="AC152" s="74"/>
      <c r="AD152" s="74"/>
      <c r="AE152" s="74"/>
      <c r="AF152" s="74"/>
      <c r="AG152" s="74"/>
      <c r="AH152" s="74"/>
      <c r="AI152" s="74"/>
      <c r="AJ152" s="74"/>
      <c r="AK152" s="74"/>
      <c r="AL152" s="74"/>
      <c r="AM152" s="74"/>
      <c r="AN152" s="74"/>
      <c r="AO152" s="74"/>
      <c r="AP152" s="74"/>
    </row>
    <row r="153" spans="1:42" x14ac:dyDescent="0.25">
      <c r="A153" s="12"/>
      <c r="B153" s="44"/>
      <c r="C153" s="44"/>
      <c r="D153" s="44"/>
      <c r="E153" s="44"/>
      <c r="F153" s="44"/>
      <c r="G153" s="44"/>
      <c r="H153" s="44"/>
      <c r="I153" s="44"/>
      <c r="J153" s="44"/>
      <c r="K153" s="44"/>
      <c r="L153" s="44"/>
      <c r="M153" s="44"/>
      <c r="N153" s="44"/>
      <c r="O153" s="44"/>
      <c r="P153" s="44"/>
      <c r="Q153" s="44"/>
      <c r="R153" s="44"/>
      <c r="S153" s="44"/>
      <c r="T153" s="44"/>
      <c r="U153" s="44"/>
      <c r="V153" s="44"/>
      <c r="W153" s="44"/>
      <c r="X153" s="44"/>
      <c r="Y153" s="44"/>
      <c r="Z153" s="44"/>
      <c r="AA153" s="44"/>
      <c r="AB153" s="44"/>
      <c r="AC153" s="44"/>
      <c r="AD153" s="44"/>
      <c r="AE153" s="44"/>
      <c r="AF153" s="44"/>
      <c r="AG153" s="44"/>
      <c r="AH153" s="44"/>
      <c r="AI153" s="44"/>
      <c r="AJ153" s="44"/>
      <c r="AK153" s="44"/>
      <c r="AL153" s="44"/>
      <c r="AM153" s="44"/>
      <c r="AN153" s="44"/>
      <c r="AO153" s="44"/>
      <c r="AP153" s="44"/>
    </row>
    <row r="154" spans="1:42" ht="15.75" x14ac:dyDescent="0.25">
      <c r="A154" s="12"/>
      <c r="B154" s="75"/>
      <c r="C154" s="75"/>
      <c r="D154" s="75"/>
      <c r="E154" s="75"/>
      <c r="F154" s="75"/>
      <c r="G154" s="75"/>
      <c r="H154" s="75"/>
      <c r="I154" s="75"/>
      <c r="J154" s="75"/>
      <c r="K154" s="75"/>
      <c r="L154" s="75"/>
      <c r="M154" s="75"/>
      <c r="N154" s="75"/>
      <c r="O154" s="75"/>
      <c r="P154" s="75"/>
      <c r="Q154" s="75"/>
      <c r="R154" s="75"/>
      <c r="S154" s="75"/>
      <c r="T154" s="75"/>
      <c r="U154" s="75"/>
      <c r="V154" s="75"/>
      <c r="W154" s="75"/>
      <c r="X154" s="75"/>
      <c r="Y154" s="75"/>
      <c r="Z154" s="75"/>
      <c r="AA154" s="75"/>
      <c r="AB154" s="75"/>
      <c r="AC154" s="75"/>
      <c r="AD154" s="75"/>
      <c r="AE154" s="75"/>
      <c r="AF154" s="75"/>
      <c r="AG154" s="75"/>
      <c r="AH154" s="75"/>
      <c r="AI154" s="75"/>
      <c r="AJ154" s="75"/>
      <c r="AK154" s="75"/>
      <c r="AL154" s="75"/>
      <c r="AM154" s="75"/>
      <c r="AN154" s="75"/>
      <c r="AO154" s="75"/>
      <c r="AP154" s="75"/>
    </row>
    <row r="155" spans="1:42" x14ac:dyDescent="0.25">
      <c r="A155" s="12"/>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c r="AE155" s="4"/>
      <c r="AF155" s="4"/>
      <c r="AG155" s="4"/>
      <c r="AH155" s="4"/>
      <c r="AI155" s="4"/>
      <c r="AJ155" s="4"/>
      <c r="AK155" s="4"/>
      <c r="AL155" s="4"/>
      <c r="AM155" s="4"/>
      <c r="AN155" s="4"/>
      <c r="AO155" s="4"/>
      <c r="AP155" s="4"/>
    </row>
    <row r="156" spans="1:42" ht="15" customHeight="1" x14ac:dyDescent="0.25">
      <c r="A156" s="12"/>
      <c r="B156" s="4"/>
      <c r="C156" s="4"/>
      <c r="D156" s="44"/>
      <c r="E156" s="44"/>
      <c r="F156" s="4"/>
      <c r="G156" s="4"/>
      <c r="H156" s="44"/>
      <c r="I156" s="44"/>
      <c r="J156" s="4"/>
      <c r="K156" s="4"/>
      <c r="L156" s="44"/>
      <c r="M156" s="44"/>
      <c r="N156" s="4"/>
      <c r="O156" s="4"/>
      <c r="P156" s="85" t="s">
        <v>612</v>
      </c>
      <c r="Q156" s="85"/>
      <c r="R156" s="85"/>
      <c r="S156" s="85"/>
      <c r="T156" s="85"/>
      <c r="U156" s="85"/>
      <c r="V156" s="85"/>
      <c r="W156" s="85"/>
      <c r="X156" s="85"/>
      <c r="Y156" s="85"/>
      <c r="Z156" s="85"/>
      <c r="AA156" s="85"/>
      <c r="AB156" s="85"/>
      <c r="AC156" s="85"/>
      <c r="AD156" s="85"/>
      <c r="AE156" s="85"/>
      <c r="AF156" s="85"/>
      <c r="AG156" s="85"/>
      <c r="AH156" s="85"/>
      <c r="AI156" s="85"/>
      <c r="AJ156" s="85"/>
      <c r="AK156" s="85"/>
      <c r="AL156" s="85"/>
      <c r="AM156" s="85"/>
      <c r="AN156" s="85"/>
      <c r="AO156" s="85"/>
      <c r="AP156" s="4"/>
    </row>
    <row r="157" spans="1:42" ht="15.75" thickBot="1" x14ac:dyDescent="0.3">
      <c r="A157" s="12"/>
      <c r="B157" s="4"/>
      <c r="C157" s="4"/>
      <c r="D157" s="44"/>
      <c r="E157" s="44"/>
      <c r="F157" s="4"/>
      <c r="G157" s="4"/>
      <c r="H157" s="44"/>
      <c r="I157" s="44"/>
      <c r="J157" s="4"/>
      <c r="K157" s="4"/>
      <c r="L157" s="44"/>
      <c r="M157" s="44"/>
      <c r="N157" s="4"/>
      <c r="O157" s="4"/>
      <c r="P157" s="87" t="s">
        <v>613</v>
      </c>
      <c r="Q157" s="87"/>
      <c r="R157" s="87"/>
      <c r="S157" s="87"/>
      <c r="T157" s="87"/>
      <c r="U157" s="87"/>
      <c r="V157" s="87"/>
      <c r="W157" s="87"/>
      <c r="X157" s="87"/>
      <c r="Y157" s="87"/>
      <c r="Z157" s="87"/>
      <c r="AA157" s="87"/>
      <c r="AB157" s="87"/>
      <c r="AC157" s="87"/>
      <c r="AD157" s="87"/>
      <c r="AE157" s="87"/>
      <c r="AF157" s="87"/>
      <c r="AG157" s="87"/>
      <c r="AH157" s="87"/>
      <c r="AI157" s="87"/>
      <c r="AJ157" s="87"/>
      <c r="AK157" s="87"/>
      <c r="AL157" s="87"/>
      <c r="AM157" s="87"/>
      <c r="AN157" s="87"/>
      <c r="AO157" s="87"/>
      <c r="AP157" s="4"/>
    </row>
    <row r="158" spans="1:42" ht="15" customHeight="1" x14ac:dyDescent="0.25">
      <c r="A158" s="12"/>
      <c r="B158" s="4"/>
      <c r="C158" s="4"/>
      <c r="D158" s="44"/>
      <c r="E158" s="44"/>
      <c r="F158" s="4"/>
      <c r="G158" s="4"/>
      <c r="H158" s="44"/>
      <c r="I158" s="44"/>
      <c r="J158" s="4"/>
      <c r="K158" s="4"/>
      <c r="L158" s="44"/>
      <c r="M158" s="44"/>
      <c r="N158" s="4"/>
      <c r="O158" s="4"/>
      <c r="P158" s="86" t="s">
        <v>614</v>
      </c>
      <c r="Q158" s="86"/>
      <c r="R158" s="4"/>
      <c r="S158" s="4"/>
      <c r="T158" s="84"/>
      <c r="U158" s="84"/>
      <c r="V158" s="4"/>
      <c r="W158" s="4"/>
      <c r="X158" s="84"/>
      <c r="Y158" s="84"/>
      <c r="Z158" s="4"/>
      <c r="AA158" s="4"/>
      <c r="AB158" s="84"/>
      <c r="AC158" s="84"/>
      <c r="AD158" s="4"/>
      <c r="AE158" s="4"/>
      <c r="AF158" s="84"/>
      <c r="AG158" s="84"/>
      <c r="AH158" s="4"/>
      <c r="AI158" s="4"/>
      <c r="AJ158" s="84"/>
      <c r="AK158" s="84"/>
      <c r="AL158" s="4"/>
      <c r="AM158" s="4"/>
      <c r="AN158" s="84"/>
      <c r="AO158" s="84"/>
      <c r="AP158" s="4"/>
    </row>
    <row r="159" spans="1:42" ht="15" customHeight="1" x14ac:dyDescent="0.25">
      <c r="A159" s="12"/>
      <c r="B159" s="4"/>
      <c r="C159" s="4"/>
      <c r="D159" s="44"/>
      <c r="E159" s="44"/>
      <c r="F159" s="4"/>
      <c r="G159" s="4"/>
      <c r="H159" s="85" t="s">
        <v>565</v>
      </c>
      <c r="I159" s="85"/>
      <c r="J159" s="4"/>
      <c r="K159" s="4"/>
      <c r="L159" s="44"/>
      <c r="M159" s="44"/>
      <c r="N159" s="4"/>
      <c r="O159" s="4"/>
      <c r="P159" s="85" t="s">
        <v>615</v>
      </c>
      <c r="Q159" s="85"/>
      <c r="R159" s="4"/>
      <c r="S159" s="4"/>
      <c r="T159" s="44"/>
      <c r="U159" s="44"/>
      <c r="V159" s="4"/>
      <c r="W159" s="4"/>
      <c r="X159" s="44"/>
      <c r="Y159" s="44"/>
      <c r="Z159" s="4"/>
      <c r="AA159" s="4"/>
      <c r="AB159" s="44"/>
      <c r="AC159" s="44"/>
      <c r="AD159" s="4"/>
      <c r="AE159" s="4"/>
      <c r="AF159" s="44"/>
      <c r="AG159" s="44"/>
      <c r="AH159" s="4"/>
      <c r="AI159" s="4"/>
      <c r="AJ159" s="44"/>
      <c r="AK159" s="44"/>
      <c r="AL159" s="4"/>
      <c r="AM159" s="4"/>
      <c r="AN159" s="44"/>
      <c r="AO159" s="44"/>
      <c r="AP159" s="4"/>
    </row>
    <row r="160" spans="1:42" ht="15.75" thickBot="1" x14ac:dyDescent="0.3">
      <c r="A160" s="12"/>
      <c r="B160" s="4"/>
      <c r="C160" s="4"/>
      <c r="D160" s="44"/>
      <c r="E160" s="44"/>
      <c r="F160" s="4"/>
      <c r="G160" s="4"/>
      <c r="H160" s="85" t="s">
        <v>571</v>
      </c>
      <c r="I160" s="85"/>
      <c r="J160" s="4"/>
      <c r="K160" s="4"/>
      <c r="L160" s="85" t="s">
        <v>464</v>
      </c>
      <c r="M160" s="85"/>
      <c r="N160" s="4"/>
      <c r="O160" s="4"/>
      <c r="P160" s="85" t="s">
        <v>616</v>
      </c>
      <c r="Q160" s="85"/>
      <c r="R160" s="4"/>
      <c r="S160" s="4"/>
      <c r="T160" s="87" t="s">
        <v>617</v>
      </c>
      <c r="U160" s="87"/>
      <c r="V160" s="87"/>
      <c r="W160" s="87"/>
      <c r="X160" s="87"/>
      <c r="Y160" s="87"/>
      <c r="Z160" s="87"/>
      <c r="AA160" s="87"/>
      <c r="AB160" s="87"/>
      <c r="AC160" s="87"/>
      <c r="AD160" s="87"/>
      <c r="AE160" s="87"/>
      <c r="AF160" s="87"/>
      <c r="AG160" s="87"/>
      <c r="AH160" s="87"/>
      <c r="AI160" s="87"/>
      <c r="AJ160" s="87"/>
      <c r="AK160" s="87"/>
      <c r="AL160" s="4"/>
      <c r="AM160" s="4"/>
      <c r="AN160" s="85" t="s">
        <v>618</v>
      </c>
      <c r="AO160" s="85"/>
      <c r="AP160" s="4"/>
    </row>
    <row r="161" spans="1:42" ht="15.75" thickBot="1" x14ac:dyDescent="0.3">
      <c r="A161" s="12"/>
      <c r="B161" t="s">
        <v>290</v>
      </c>
      <c r="C161" s="4"/>
      <c r="D161" s="87" t="s">
        <v>619</v>
      </c>
      <c r="E161" s="87"/>
      <c r="F161" s="4"/>
      <c r="G161" s="4"/>
      <c r="H161" s="87" t="s">
        <v>578</v>
      </c>
      <c r="I161" s="87"/>
      <c r="J161" s="4"/>
      <c r="K161" s="4"/>
      <c r="L161" s="87" t="s">
        <v>466</v>
      </c>
      <c r="M161" s="87"/>
      <c r="N161" s="4"/>
      <c r="O161" s="4"/>
      <c r="P161" s="87">
        <v>2014</v>
      </c>
      <c r="Q161" s="87"/>
      <c r="R161" s="4"/>
      <c r="S161" s="4"/>
      <c r="T161" s="97">
        <v>2013</v>
      </c>
      <c r="U161" s="97"/>
      <c r="V161" s="4"/>
      <c r="W161" s="4"/>
      <c r="X161" s="97">
        <v>2012</v>
      </c>
      <c r="Y161" s="97"/>
      <c r="Z161" s="4"/>
      <c r="AA161" s="4"/>
      <c r="AB161" s="97">
        <v>2011</v>
      </c>
      <c r="AC161" s="97"/>
      <c r="AD161" s="4"/>
      <c r="AE161" s="4"/>
      <c r="AF161" s="97">
        <v>2010</v>
      </c>
      <c r="AG161" s="97"/>
      <c r="AH161" s="4"/>
      <c r="AI161" s="4"/>
      <c r="AJ161" s="97">
        <v>2009</v>
      </c>
      <c r="AK161" s="97"/>
      <c r="AL161" s="4"/>
      <c r="AM161" s="4"/>
      <c r="AN161" s="87" t="s">
        <v>620</v>
      </c>
      <c r="AO161" s="87"/>
      <c r="AP161" s="4"/>
    </row>
    <row r="162" spans="1:42" ht="15" customHeight="1" x14ac:dyDescent="0.25">
      <c r="A162" s="12"/>
      <c r="B162" s="98" t="s">
        <v>621</v>
      </c>
      <c r="C162" s="98"/>
      <c r="D162" s="98"/>
      <c r="E162" s="98"/>
      <c r="F162" s="98"/>
      <c r="G162" s="98"/>
      <c r="H162" s="98"/>
      <c r="I162" s="98"/>
      <c r="J162" s="98"/>
      <c r="K162" s="98"/>
      <c r="L162" s="98"/>
      <c r="M162" s="98"/>
      <c r="N162" s="55" t="s">
        <v>260</v>
      </c>
      <c r="O162" s="17"/>
      <c r="P162" s="17"/>
      <c r="Q162" s="17"/>
      <c r="R162" s="17"/>
      <c r="S162" s="17"/>
      <c r="T162" s="17"/>
      <c r="U162" s="17"/>
      <c r="V162" s="17"/>
      <c r="W162" s="17"/>
      <c r="X162" s="17"/>
      <c r="Y162" s="17"/>
      <c r="Z162" s="17"/>
      <c r="AA162" s="17"/>
      <c r="AB162" s="17"/>
      <c r="AC162" s="17"/>
      <c r="AD162" s="17"/>
      <c r="AE162" s="17"/>
      <c r="AF162" s="17"/>
      <c r="AG162" s="17"/>
      <c r="AH162" s="17"/>
      <c r="AI162" s="17"/>
      <c r="AJ162" s="17"/>
      <c r="AK162" s="17"/>
      <c r="AL162" s="17"/>
      <c r="AM162" s="17"/>
      <c r="AN162" s="17"/>
      <c r="AO162" s="17"/>
      <c r="AP162" s="17"/>
    </row>
    <row r="163" spans="1:42" x14ac:dyDescent="0.25">
      <c r="A163" s="12"/>
      <c r="B163" s="2" t="s">
        <v>622</v>
      </c>
      <c r="C163" s="4"/>
      <c r="D163" s="4"/>
      <c r="E163" s="28">
        <v>2007</v>
      </c>
      <c r="F163" t="s">
        <v>260</v>
      </c>
      <c r="G163" s="4"/>
      <c r="H163" s="4"/>
      <c r="I163" s="28" t="s">
        <v>623</v>
      </c>
      <c r="J163" t="s">
        <v>260</v>
      </c>
      <c r="K163" s="4"/>
      <c r="L163" s="4" t="s">
        <v>261</v>
      </c>
      <c r="M163" s="26">
        <v>8682</v>
      </c>
      <c r="N163" t="s">
        <v>260</v>
      </c>
      <c r="O163" s="4"/>
      <c r="P163" s="4" t="s">
        <v>261</v>
      </c>
      <c r="Q163" s="28" t="s">
        <v>355</v>
      </c>
      <c r="R163" t="s">
        <v>260</v>
      </c>
      <c r="S163" s="4"/>
      <c r="T163" s="4" t="s">
        <v>261</v>
      </c>
      <c r="U163" s="28" t="s">
        <v>355</v>
      </c>
      <c r="V163" t="s">
        <v>260</v>
      </c>
      <c r="W163" s="4"/>
      <c r="X163" s="4" t="s">
        <v>261</v>
      </c>
      <c r="Y163" s="28">
        <v>299</v>
      </c>
      <c r="Z163" t="s">
        <v>260</v>
      </c>
      <c r="AA163" s="4"/>
      <c r="AB163" s="4" t="s">
        <v>261</v>
      </c>
      <c r="AC163" s="28" t="s">
        <v>355</v>
      </c>
      <c r="AD163" t="s">
        <v>260</v>
      </c>
      <c r="AE163" s="4"/>
      <c r="AF163" s="4" t="s">
        <v>261</v>
      </c>
      <c r="AG163" s="28">
        <v>79</v>
      </c>
      <c r="AH163" t="s">
        <v>260</v>
      </c>
      <c r="AI163" s="4"/>
      <c r="AJ163" s="4" t="s">
        <v>261</v>
      </c>
      <c r="AK163" s="28">
        <v>63</v>
      </c>
      <c r="AL163" t="s">
        <v>260</v>
      </c>
      <c r="AM163" s="4"/>
      <c r="AN163" s="4" t="s">
        <v>261</v>
      </c>
      <c r="AO163" s="28">
        <v>441</v>
      </c>
      <c r="AP163" t="s">
        <v>260</v>
      </c>
    </row>
    <row r="164" spans="1:42" x14ac:dyDescent="0.25">
      <c r="A164" s="12"/>
      <c r="B164" s="55" t="s">
        <v>624</v>
      </c>
      <c r="C164" s="17"/>
      <c r="D164" s="17"/>
      <c r="E164" s="30">
        <v>2005</v>
      </c>
      <c r="F164" s="22" t="s">
        <v>260</v>
      </c>
      <c r="G164" s="17"/>
      <c r="H164" s="17"/>
      <c r="I164" s="17"/>
      <c r="J164" s="17"/>
      <c r="K164" s="17"/>
      <c r="L164" s="17"/>
      <c r="M164" s="30" t="s">
        <v>355</v>
      </c>
      <c r="N164" s="22" t="s">
        <v>260</v>
      </c>
      <c r="O164" s="17"/>
      <c r="P164" s="17"/>
      <c r="Q164" s="30" t="s">
        <v>355</v>
      </c>
      <c r="R164" s="22" t="s">
        <v>260</v>
      </c>
      <c r="S164" s="17"/>
      <c r="T164" s="17"/>
      <c r="U164" s="30" t="s">
        <v>355</v>
      </c>
      <c r="V164" s="22" t="s">
        <v>260</v>
      </c>
      <c r="W164" s="17"/>
      <c r="X164" s="17"/>
      <c r="Y164" s="30">
        <v>151</v>
      </c>
      <c r="Z164" s="22" t="s">
        <v>260</v>
      </c>
      <c r="AA164" s="17"/>
      <c r="AB164" s="17"/>
      <c r="AC164" s="30" t="s">
        <v>355</v>
      </c>
      <c r="AD164" s="22" t="s">
        <v>260</v>
      </c>
      <c r="AE164" s="17"/>
      <c r="AF164" s="17"/>
      <c r="AG164" s="30">
        <v>207</v>
      </c>
      <c r="AH164" s="22" t="s">
        <v>260</v>
      </c>
      <c r="AI164" s="17"/>
      <c r="AJ164" s="17"/>
      <c r="AK164" s="30">
        <v>83</v>
      </c>
      <c r="AL164" s="22" t="s">
        <v>260</v>
      </c>
      <c r="AM164" s="17"/>
      <c r="AN164" s="17"/>
      <c r="AO164" s="30">
        <v>441</v>
      </c>
      <c r="AP164" s="22" t="s">
        <v>260</v>
      </c>
    </row>
    <row r="165" spans="1:42" x14ac:dyDescent="0.25">
      <c r="A165" s="12"/>
      <c r="B165" s="2" t="s">
        <v>624</v>
      </c>
      <c r="C165" s="4"/>
      <c r="D165" s="4"/>
      <c r="E165" s="28">
        <v>2005</v>
      </c>
      <c r="F165" t="s">
        <v>260</v>
      </c>
      <c r="G165" s="4"/>
      <c r="H165" s="4"/>
      <c r="I165" s="4"/>
      <c r="J165" s="4"/>
      <c r="K165" s="4"/>
      <c r="L165" s="4"/>
      <c r="M165" s="28" t="s">
        <v>355</v>
      </c>
      <c r="N165" t="s">
        <v>260</v>
      </c>
      <c r="O165" s="4"/>
      <c r="P165" s="4"/>
      <c r="Q165" s="28" t="s">
        <v>355</v>
      </c>
      <c r="R165" t="s">
        <v>260</v>
      </c>
      <c r="S165" s="4"/>
      <c r="T165" s="4"/>
      <c r="U165" s="28" t="s">
        <v>355</v>
      </c>
      <c r="V165" t="s">
        <v>260</v>
      </c>
      <c r="W165" s="4"/>
      <c r="X165" s="4"/>
      <c r="Y165" s="28">
        <v>35</v>
      </c>
      <c r="Z165" t="s">
        <v>260</v>
      </c>
      <c r="AA165" s="4"/>
      <c r="AB165" s="4"/>
      <c r="AC165" s="28" t="s">
        <v>355</v>
      </c>
      <c r="AD165" t="s">
        <v>260</v>
      </c>
      <c r="AE165" s="4"/>
      <c r="AF165" s="4"/>
      <c r="AG165" s="28">
        <v>427</v>
      </c>
      <c r="AH165" t="s">
        <v>260</v>
      </c>
      <c r="AI165" s="4"/>
      <c r="AJ165" s="4"/>
      <c r="AK165" s="28">
        <v>182</v>
      </c>
      <c r="AL165" t="s">
        <v>260</v>
      </c>
      <c r="AM165" s="4"/>
      <c r="AN165" s="4"/>
      <c r="AO165" s="28">
        <v>644</v>
      </c>
      <c r="AP165" t="s">
        <v>260</v>
      </c>
    </row>
    <row r="166" spans="1:42" x14ac:dyDescent="0.25">
      <c r="A166" s="12"/>
      <c r="B166" s="55" t="s">
        <v>625</v>
      </c>
      <c r="C166" s="17"/>
      <c r="D166" s="17"/>
      <c r="E166" s="30">
        <v>2006</v>
      </c>
      <c r="F166" s="22" t="s">
        <v>260</v>
      </c>
      <c r="G166" s="17"/>
      <c r="H166" s="17"/>
      <c r="I166" s="17"/>
      <c r="J166" s="17"/>
      <c r="K166" s="17"/>
      <c r="L166" s="17"/>
      <c r="M166" s="30" t="s">
        <v>355</v>
      </c>
      <c r="N166" s="22" t="s">
        <v>260</v>
      </c>
      <c r="O166" s="17"/>
      <c r="P166" s="17"/>
      <c r="Q166" s="30" t="s">
        <v>355</v>
      </c>
      <c r="R166" s="22" t="s">
        <v>260</v>
      </c>
      <c r="S166" s="17"/>
      <c r="T166" s="17"/>
      <c r="U166" s="30" t="s">
        <v>355</v>
      </c>
      <c r="V166" s="22" t="s">
        <v>260</v>
      </c>
      <c r="W166" s="17"/>
      <c r="X166" s="17"/>
      <c r="Y166" s="30" t="s">
        <v>355</v>
      </c>
      <c r="Z166" s="22" t="s">
        <v>260</v>
      </c>
      <c r="AA166" s="17"/>
      <c r="AB166" s="17"/>
      <c r="AC166" s="30" t="s">
        <v>355</v>
      </c>
      <c r="AD166" s="22" t="s">
        <v>260</v>
      </c>
      <c r="AE166" s="17"/>
      <c r="AF166" s="17"/>
      <c r="AG166" s="30">
        <v>309</v>
      </c>
      <c r="AH166" s="22" t="s">
        <v>260</v>
      </c>
      <c r="AI166" s="17"/>
      <c r="AJ166" s="17"/>
      <c r="AK166" s="30">
        <v>762</v>
      </c>
      <c r="AL166" s="22" t="s">
        <v>260</v>
      </c>
      <c r="AM166" s="17"/>
      <c r="AN166" s="17"/>
      <c r="AO166" s="20">
        <v>1071</v>
      </c>
      <c r="AP166" s="22" t="s">
        <v>260</v>
      </c>
    </row>
    <row r="167" spans="1:42" x14ac:dyDescent="0.25">
      <c r="A167" s="12"/>
      <c r="B167" s="2" t="s">
        <v>626</v>
      </c>
      <c r="C167" s="4"/>
      <c r="D167" s="4"/>
      <c r="E167" s="28">
        <v>2005</v>
      </c>
      <c r="F167" t="s">
        <v>260</v>
      </c>
      <c r="G167" s="4"/>
      <c r="H167" s="4"/>
      <c r="I167" s="4"/>
      <c r="J167" s="4"/>
      <c r="K167" s="4"/>
      <c r="L167" s="4"/>
      <c r="M167" s="28" t="s">
        <v>355</v>
      </c>
      <c r="N167" t="s">
        <v>260</v>
      </c>
      <c r="O167" s="4"/>
      <c r="P167" s="4"/>
      <c r="Q167" s="28" t="s">
        <v>355</v>
      </c>
      <c r="R167" t="s">
        <v>260</v>
      </c>
      <c r="S167" s="4"/>
      <c r="T167" s="4"/>
      <c r="U167" s="28" t="s">
        <v>355</v>
      </c>
      <c r="V167" t="s">
        <v>260</v>
      </c>
      <c r="W167" s="4"/>
      <c r="X167" s="4"/>
      <c r="Y167" s="28" t="s">
        <v>355</v>
      </c>
      <c r="Z167" t="s">
        <v>260</v>
      </c>
      <c r="AA167" s="4"/>
      <c r="AB167" s="4"/>
      <c r="AC167" s="28" t="s">
        <v>355</v>
      </c>
      <c r="AD167" t="s">
        <v>260</v>
      </c>
      <c r="AE167" s="4"/>
      <c r="AF167" s="4"/>
      <c r="AG167" s="28">
        <v>39</v>
      </c>
      <c r="AH167" t="s">
        <v>260</v>
      </c>
      <c r="AI167" s="4"/>
      <c r="AJ167" s="4"/>
      <c r="AK167" s="28">
        <v>72</v>
      </c>
      <c r="AL167" t="s">
        <v>260</v>
      </c>
      <c r="AM167" s="4"/>
      <c r="AN167" s="4"/>
      <c r="AO167" s="28">
        <v>111</v>
      </c>
      <c r="AP167" t="s">
        <v>260</v>
      </c>
    </row>
    <row r="168" spans="1:42" x14ac:dyDescent="0.25">
      <c r="A168" s="12"/>
      <c r="B168" s="55" t="s">
        <v>627</v>
      </c>
      <c r="C168" s="17"/>
      <c r="D168" s="17"/>
      <c r="E168" s="30">
        <v>2007</v>
      </c>
      <c r="F168" s="22" t="s">
        <v>260</v>
      </c>
      <c r="G168" s="17"/>
      <c r="H168" s="17"/>
      <c r="I168" s="17"/>
      <c r="J168" s="17"/>
      <c r="K168" s="17"/>
      <c r="L168" s="17"/>
      <c r="M168" s="30" t="s">
        <v>355</v>
      </c>
      <c r="N168" s="22" t="s">
        <v>260</v>
      </c>
      <c r="O168" s="17"/>
      <c r="P168" s="17"/>
      <c r="Q168" s="30" t="s">
        <v>355</v>
      </c>
      <c r="R168" s="22" t="s">
        <v>260</v>
      </c>
      <c r="S168" s="17"/>
      <c r="T168" s="17"/>
      <c r="U168" s="30" t="s">
        <v>355</v>
      </c>
      <c r="V168" s="22" t="s">
        <v>260</v>
      </c>
      <c r="W168" s="17"/>
      <c r="X168" s="17"/>
      <c r="Y168" s="30" t="s">
        <v>355</v>
      </c>
      <c r="Z168" s="22" t="s">
        <v>260</v>
      </c>
      <c r="AA168" s="17"/>
      <c r="AB168" s="17"/>
      <c r="AC168" s="30">
        <v>340</v>
      </c>
      <c r="AD168" s="22" t="s">
        <v>260</v>
      </c>
      <c r="AE168" s="17"/>
      <c r="AF168" s="17"/>
      <c r="AG168" s="30">
        <v>629</v>
      </c>
      <c r="AH168" s="22" t="s">
        <v>260</v>
      </c>
      <c r="AI168" s="17"/>
      <c r="AJ168" s="17"/>
      <c r="AK168" s="30">
        <v>223</v>
      </c>
      <c r="AL168" s="22" t="s">
        <v>260</v>
      </c>
      <c r="AM168" s="17"/>
      <c r="AN168" s="17"/>
      <c r="AO168" s="20">
        <v>1192</v>
      </c>
      <c r="AP168" s="22" t="s">
        <v>260</v>
      </c>
    </row>
    <row r="169" spans="1:42" x14ac:dyDescent="0.25">
      <c r="A169" s="12"/>
      <c r="B169" s="2" t="s">
        <v>628</v>
      </c>
      <c r="C169" s="4"/>
      <c r="D169" s="4"/>
      <c r="E169" s="28">
        <v>2006</v>
      </c>
      <c r="F169" t="s">
        <v>260</v>
      </c>
      <c r="G169" s="4"/>
      <c r="H169" s="4"/>
      <c r="I169" s="4"/>
      <c r="J169" s="4"/>
      <c r="K169" s="4"/>
      <c r="L169" s="4"/>
      <c r="M169" s="28" t="s">
        <v>355</v>
      </c>
      <c r="N169" t="s">
        <v>260</v>
      </c>
      <c r="O169" s="4"/>
      <c r="P169" s="4"/>
      <c r="Q169" s="28" t="s">
        <v>355</v>
      </c>
      <c r="R169" t="s">
        <v>260</v>
      </c>
      <c r="S169" s="4"/>
      <c r="T169" s="4"/>
      <c r="U169" s="28" t="s">
        <v>355</v>
      </c>
      <c r="V169" t="s">
        <v>260</v>
      </c>
      <c r="W169" s="4"/>
      <c r="X169" s="4"/>
      <c r="Y169" s="28">
        <v>133</v>
      </c>
      <c r="Z169" t="s">
        <v>260</v>
      </c>
      <c r="AA169" s="4"/>
      <c r="AB169" s="4"/>
      <c r="AC169" s="28">
        <v>16</v>
      </c>
      <c r="AD169" t="s">
        <v>260</v>
      </c>
      <c r="AE169" s="4"/>
      <c r="AF169" s="4"/>
      <c r="AG169" s="28" t="s">
        <v>355</v>
      </c>
      <c r="AH169" t="s">
        <v>260</v>
      </c>
      <c r="AI169" s="4"/>
      <c r="AJ169" s="4"/>
      <c r="AK169" s="28" t="s">
        <v>355</v>
      </c>
      <c r="AL169" t="s">
        <v>260</v>
      </c>
      <c r="AM169" s="4"/>
      <c r="AN169" s="4"/>
      <c r="AO169" s="28">
        <v>149</v>
      </c>
      <c r="AP169" t="s">
        <v>260</v>
      </c>
    </row>
    <row r="170" spans="1:42" x14ac:dyDescent="0.25">
      <c r="A170" s="12"/>
      <c r="B170" s="55" t="s">
        <v>629</v>
      </c>
      <c r="C170" s="17"/>
      <c r="D170" s="17"/>
      <c r="E170" s="30">
        <v>2006</v>
      </c>
      <c r="F170" s="22" t="s">
        <v>260</v>
      </c>
      <c r="G170" s="17"/>
      <c r="H170" s="17"/>
      <c r="I170" s="17"/>
      <c r="J170" s="17"/>
      <c r="K170" s="17"/>
      <c r="L170" s="17"/>
      <c r="M170" s="30" t="s">
        <v>355</v>
      </c>
      <c r="N170" s="22" t="s">
        <v>260</v>
      </c>
      <c r="O170" s="17"/>
      <c r="P170" s="17"/>
      <c r="Q170" s="30" t="s">
        <v>355</v>
      </c>
      <c r="R170" s="22" t="s">
        <v>260</v>
      </c>
      <c r="S170" s="17"/>
      <c r="T170" s="17"/>
      <c r="U170" s="30" t="s">
        <v>355</v>
      </c>
      <c r="V170" s="22" t="s">
        <v>260</v>
      </c>
      <c r="W170" s="17"/>
      <c r="X170" s="17"/>
      <c r="Y170" s="30" t="s">
        <v>355</v>
      </c>
      <c r="Z170" s="22" t="s">
        <v>260</v>
      </c>
      <c r="AA170" s="17"/>
      <c r="AB170" s="17"/>
      <c r="AC170" s="30" t="s">
        <v>355</v>
      </c>
      <c r="AD170" s="22" t="s">
        <v>260</v>
      </c>
      <c r="AE170" s="17"/>
      <c r="AF170" s="17"/>
      <c r="AG170" s="30">
        <v>923</v>
      </c>
      <c r="AH170" s="22" t="s">
        <v>260</v>
      </c>
      <c r="AI170" s="17"/>
      <c r="AJ170" s="17"/>
      <c r="AK170" s="20">
        <v>1880</v>
      </c>
      <c r="AL170" s="22" t="s">
        <v>260</v>
      </c>
      <c r="AM170" s="17"/>
      <c r="AN170" s="17"/>
      <c r="AO170" s="20">
        <v>2803</v>
      </c>
      <c r="AP170" s="22" t="s">
        <v>260</v>
      </c>
    </row>
    <row r="171" spans="1:42" x14ac:dyDescent="0.25">
      <c r="A171" s="12"/>
      <c r="B171" s="2" t="s">
        <v>630</v>
      </c>
      <c r="C171" s="4"/>
      <c r="D171" s="4"/>
      <c r="E171" s="28">
        <v>2006</v>
      </c>
      <c r="F171" t="s">
        <v>260</v>
      </c>
      <c r="G171" s="4"/>
      <c r="H171" s="4"/>
      <c r="I171" s="28" t="s">
        <v>584</v>
      </c>
      <c r="J171" t="s">
        <v>260</v>
      </c>
      <c r="K171" s="4"/>
      <c r="L171" s="4"/>
      <c r="M171" s="26">
        <v>2268</v>
      </c>
      <c r="N171" t="s">
        <v>260</v>
      </c>
      <c r="O171" s="4"/>
      <c r="P171" s="4"/>
      <c r="Q171" s="28" t="s">
        <v>355</v>
      </c>
      <c r="R171" t="s">
        <v>260</v>
      </c>
      <c r="S171" s="4"/>
      <c r="T171" s="4"/>
      <c r="U171" s="28" t="s">
        <v>355</v>
      </c>
      <c r="V171" t="s">
        <v>260</v>
      </c>
      <c r="W171" s="4"/>
      <c r="X171" s="4"/>
      <c r="Y171" s="28">
        <v>178</v>
      </c>
      <c r="Z171" t="s">
        <v>260</v>
      </c>
      <c r="AA171" s="4"/>
      <c r="AB171" s="4"/>
      <c r="AC171" s="28">
        <v>165</v>
      </c>
      <c r="AD171" t="s">
        <v>260</v>
      </c>
      <c r="AE171" s="4"/>
      <c r="AF171" s="4"/>
      <c r="AG171" s="28">
        <v>76</v>
      </c>
      <c r="AH171" t="s">
        <v>260</v>
      </c>
      <c r="AI171" s="4"/>
      <c r="AJ171" s="4"/>
      <c r="AK171" s="28">
        <v>249</v>
      </c>
      <c r="AL171" t="s">
        <v>260</v>
      </c>
      <c r="AM171" s="4"/>
      <c r="AN171" s="4"/>
      <c r="AO171" s="28">
        <v>668</v>
      </c>
      <c r="AP171" t="s">
        <v>260</v>
      </c>
    </row>
    <row r="172" spans="1:42" x14ac:dyDescent="0.25">
      <c r="A172" s="12"/>
      <c r="B172" s="55" t="s">
        <v>631</v>
      </c>
      <c r="C172" s="17"/>
      <c r="D172" s="17"/>
      <c r="E172" s="30">
        <v>2006</v>
      </c>
      <c r="F172" s="22" t="s">
        <v>260</v>
      </c>
      <c r="G172" s="17"/>
      <c r="H172" s="17"/>
      <c r="I172" s="17"/>
      <c r="J172" s="17"/>
      <c r="K172" s="17"/>
      <c r="L172" s="17"/>
      <c r="M172" s="30" t="s">
        <v>355</v>
      </c>
      <c r="N172" s="22" t="s">
        <v>260</v>
      </c>
      <c r="O172" s="17"/>
      <c r="P172" s="17"/>
      <c r="Q172" s="30" t="s">
        <v>355</v>
      </c>
      <c r="R172" s="22" t="s">
        <v>260</v>
      </c>
      <c r="S172" s="17"/>
      <c r="T172" s="17"/>
      <c r="U172" s="30" t="s">
        <v>355</v>
      </c>
      <c r="V172" s="22" t="s">
        <v>260</v>
      </c>
      <c r="W172" s="17"/>
      <c r="X172" s="17"/>
      <c r="Y172" s="30" t="s">
        <v>355</v>
      </c>
      <c r="Z172" s="22" t="s">
        <v>260</v>
      </c>
      <c r="AA172" s="17"/>
      <c r="AB172" s="17"/>
      <c r="AC172" s="30" t="s">
        <v>355</v>
      </c>
      <c r="AD172" s="22" t="s">
        <v>260</v>
      </c>
      <c r="AE172" s="17"/>
      <c r="AF172" s="17"/>
      <c r="AG172" s="30">
        <v>278</v>
      </c>
      <c r="AH172" s="22" t="s">
        <v>260</v>
      </c>
      <c r="AI172" s="17"/>
      <c r="AJ172" s="17"/>
      <c r="AK172" s="30">
        <v>739</v>
      </c>
      <c r="AL172" s="22" t="s">
        <v>260</v>
      </c>
      <c r="AM172" s="17"/>
      <c r="AN172" s="17"/>
      <c r="AO172" s="20">
        <v>1017</v>
      </c>
      <c r="AP172" s="22" t="s">
        <v>260</v>
      </c>
    </row>
    <row r="173" spans="1:42" x14ac:dyDescent="0.25">
      <c r="A173" s="12"/>
      <c r="B173" s="2" t="s">
        <v>632</v>
      </c>
      <c r="C173" s="4"/>
      <c r="D173" s="4"/>
      <c r="E173" s="28">
        <v>2004</v>
      </c>
      <c r="F173" t="s">
        <v>260</v>
      </c>
      <c r="G173" s="4"/>
      <c r="H173" s="4"/>
      <c r="I173" s="4"/>
      <c r="J173" s="4"/>
      <c r="K173" s="4"/>
      <c r="L173" s="4"/>
      <c r="M173" s="28" t="s">
        <v>355</v>
      </c>
      <c r="N173" t="s">
        <v>260</v>
      </c>
      <c r="O173" s="4"/>
      <c r="P173" s="4"/>
      <c r="Q173" s="28" t="s">
        <v>355</v>
      </c>
      <c r="R173" t="s">
        <v>260</v>
      </c>
      <c r="S173" s="4"/>
      <c r="T173" s="4"/>
      <c r="U173" s="28" t="s">
        <v>355</v>
      </c>
      <c r="V173" t="s">
        <v>260</v>
      </c>
      <c r="W173" s="4"/>
      <c r="X173" s="4"/>
      <c r="Y173" s="28">
        <v>142</v>
      </c>
      <c r="Z173" t="s">
        <v>260</v>
      </c>
      <c r="AA173" s="4"/>
      <c r="AB173" s="4"/>
      <c r="AC173" s="28" t="s">
        <v>355</v>
      </c>
      <c r="AD173" t="s">
        <v>260</v>
      </c>
      <c r="AE173" s="4"/>
      <c r="AF173" s="4"/>
      <c r="AG173" s="28" t="s">
        <v>355</v>
      </c>
      <c r="AH173" t="s">
        <v>260</v>
      </c>
      <c r="AI173" s="4"/>
      <c r="AJ173" s="4"/>
      <c r="AK173" s="28" t="s">
        <v>355</v>
      </c>
      <c r="AL173" t="s">
        <v>260</v>
      </c>
      <c r="AM173" s="4"/>
      <c r="AN173" s="4"/>
      <c r="AO173" s="28">
        <v>142</v>
      </c>
      <c r="AP173" t="s">
        <v>260</v>
      </c>
    </row>
    <row r="174" spans="1:42" ht="15.75" thickBot="1" x14ac:dyDescent="0.3">
      <c r="A174" s="12"/>
      <c r="B174" s="55" t="s">
        <v>633</v>
      </c>
      <c r="C174" s="17"/>
      <c r="D174" s="17"/>
      <c r="E174" s="30">
        <v>2006</v>
      </c>
      <c r="F174" s="22" t="s">
        <v>260</v>
      </c>
      <c r="G174" s="17"/>
      <c r="H174" s="17"/>
      <c r="I174" s="17"/>
      <c r="J174" s="17"/>
      <c r="K174" s="17"/>
      <c r="L174" s="17"/>
      <c r="M174" s="30" t="s">
        <v>355</v>
      </c>
      <c r="N174" s="22" t="s">
        <v>260</v>
      </c>
      <c r="O174" s="17"/>
      <c r="P174" s="17"/>
      <c r="Q174" s="30" t="s">
        <v>355</v>
      </c>
      <c r="R174" s="22" t="s">
        <v>260</v>
      </c>
      <c r="S174" s="17"/>
      <c r="T174" s="17"/>
      <c r="U174" s="30" t="s">
        <v>355</v>
      </c>
      <c r="V174" s="22" t="s">
        <v>260</v>
      </c>
      <c r="W174" s="17"/>
      <c r="X174" s="17"/>
      <c r="Y174" s="30" t="s">
        <v>355</v>
      </c>
      <c r="Z174" s="22" t="s">
        <v>260</v>
      </c>
      <c r="AA174" s="17"/>
      <c r="AB174" s="17"/>
      <c r="AC174" s="30" t="s">
        <v>355</v>
      </c>
      <c r="AD174" s="22" t="s">
        <v>260</v>
      </c>
      <c r="AE174" s="17"/>
      <c r="AF174" s="17"/>
      <c r="AG174" s="30">
        <v>30</v>
      </c>
      <c r="AH174" s="22" t="s">
        <v>260</v>
      </c>
      <c r="AI174" s="17"/>
      <c r="AJ174" s="17"/>
      <c r="AK174" s="30">
        <v>176</v>
      </c>
      <c r="AL174" s="22" t="s">
        <v>260</v>
      </c>
      <c r="AM174" s="17"/>
      <c r="AN174" s="17"/>
      <c r="AO174" s="30">
        <v>206</v>
      </c>
      <c r="AP174" s="22" t="s">
        <v>260</v>
      </c>
    </row>
    <row r="175" spans="1:42" x14ac:dyDescent="0.25">
      <c r="A175" s="12"/>
      <c r="B175" s="14"/>
      <c r="C175" s="14"/>
      <c r="D175" s="14"/>
      <c r="E175" s="14"/>
      <c r="F175" s="14"/>
      <c r="G175" s="14"/>
      <c r="H175" s="14"/>
      <c r="I175" s="14"/>
      <c r="J175" s="14"/>
      <c r="K175" s="14"/>
      <c r="L175" s="68"/>
      <c r="M175" s="68"/>
      <c r="N175" s="14"/>
      <c r="O175" s="14"/>
      <c r="P175" s="68"/>
      <c r="Q175" s="68"/>
      <c r="R175" s="14"/>
      <c r="S175" s="14"/>
      <c r="T175" s="68"/>
      <c r="U175" s="68"/>
      <c r="V175" s="14"/>
      <c r="W175" s="14"/>
      <c r="X175" s="68"/>
      <c r="Y175" s="68"/>
      <c r="Z175" s="14"/>
      <c r="AA175" s="14"/>
      <c r="AB175" s="68"/>
      <c r="AC175" s="68"/>
      <c r="AD175" s="14"/>
      <c r="AE175" s="14"/>
      <c r="AF175" s="68"/>
      <c r="AG175" s="68"/>
      <c r="AH175" s="14"/>
      <c r="AI175" s="14"/>
      <c r="AJ175" s="68"/>
      <c r="AK175" s="68"/>
      <c r="AL175" s="14"/>
      <c r="AM175" s="14"/>
      <c r="AN175" s="68"/>
      <c r="AO175" s="68"/>
      <c r="AP175" s="14"/>
    </row>
    <row r="176" spans="1:42" x14ac:dyDescent="0.25">
      <c r="A176" s="12"/>
      <c r="B176" s="2"/>
      <c r="C176" s="66"/>
      <c r="D176" s="4"/>
      <c r="E176" s="4"/>
      <c r="F176" s="4"/>
      <c r="G176" s="66"/>
      <c r="H176" s="4"/>
      <c r="I176" s="4"/>
      <c r="J176" s="4"/>
      <c r="K176" s="66"/>
      <c r="L176" s="4"/>
      <c r="M176" s="26">
        <v>10950</v>
      </c>
      <c r="N176" t="s">
        <v>260</v>
      </c>
      <c r="O176" s="66"/>
      <c r="P176" s="4"/>
      <c r="Q176" s="28" t="s">
        <v>355</v>
      </c>
      <c r="R176" t="s">
        <v>260</v>
      </c>
      <c r="S176" s="66"/>
      <c r="T176" s="4"/>
      <c r="U176" s="28" t="s">
        <v>355</v>
      </c>
      <c r="V176" t="s">
        <v>260</v>
      </c>
      <c r="W176" s="66"/>
      <c r="X176" s="4"/>
      <c r="Y176" s="28">
        <v>938</v>
      </c>
      <c r="Z176" t="s">
        <v>260</v>
      </c>
      <c r="AA176" s="66"/>
      <c r="AB176" s="4"/>
      <c r="AC176" s="28">
        <v>521</v>
      </c>
      <c r="AD176" t="s">
        <v>260</v>
      </c>
      <c r="AE176" s="66"/>
      <c r="AF176" s="4"/>
      <c r="AG176" s="26">
        <v>2997</v>
      </c>
      <c r="AH176" t="s">
        <v>260</v>
      </c>
      <c r="AI176" s="66"/>
      <c r="AJ176" s="4"/>
      <c r="AK176" s="26">
        <v>4429</v>
      </c>
      <c r="AL176" t="s">
        <v>260</v>
      </c>
      <c r="AM176" s="66"/>
      <c r="AN176" s="4"/>
      <c r="AO176" s="26">
        <v>8885</v>
      </c>
      <c r="AP176" t="s">
        <v>260</v>
      </c>
    </row>
    <row r="177" spans="1:42" ht="15" customHeight="1" x14ac:dyDescent="0.25">
      <c r="A177" s="12"/>
      <c r="B177" s="98" t="s">
        <v>581</v>
      </c>
      <c r="C177" s="98"/>
      <c r="D177" s="98"/>
      <c r="E177" s="98"/>
      <c r="F177" s="98"/>
      <c r="G177" s="98"/>
      <c r="H177" s="98"/>
      <c r="I177" s="98"/>
      <c r="J177" s="55" t="s">
        <v>260</v>
      </c>
      <c r="K177" s="65"/>
      <c r="L177" s="17"/>
      <c r="M177" s="17"/>
      <c r="N177" s="17"/>
      <c r="O177" s="65"/>
      <c r="P177" s="17"/>
      <c r="Q177" s="17"/>
      <c r="R177" s="17"/>
      <c r="S177" s="65"/>
      <c r="T177" s="17"/>
      <c r="U177" s="17"/>
      <c r="V177" s="17"/>
      <c r="W177" s="65"/>
      <c r="X177" s="17"/>
      <c r="Y177" s="17"/>
      <c r="Z177" s="17"/>
      <c r="AA177" s="65"/>
      <c r="AB177" s="17"/>
      <c r="AC177" s="17"/>
      <c r="AD177" s="17"/>
      <c r="AE177" s="65"/>
      <c r="AF177" s="17"/>
      <c r="AG177" s="17"/>
      <c r="AH177" s="17"/>
      <c r="AI177" s="65"/>
      <c r="AJ177" s="17"/>
      <c r="AK177" s="17"/>
      <c r="AL177" s="17"/>
      <c r="AM177" s="65"/>
      <c r="AN177" s="17"/>
      <c r="AO177" s="17"/>
      <c r="AP177" s="17"/>
    </row>
    <row r="178" spans="1:42" x14ac:dyDescent="0.25">
      <c r="A178" s="12"/>
      <c r="B178" s="2" t="s">
        <v>634</v>
      </c>
      <c r="C178" s="66"/>
      <c r="D178" s="4"/>
      <c r="E178" s="28">
        <v>2003</v>
      </c>
      <c r="F178" t="s">
        <v>260</v>
      </c>
      <c r="G178" s="66"/>
      <c r="H178" s="4"/>
      <c r="I178" s="4"/>
      <c r="J178" s="4"/>
      <c r="K178" s="66"/>
      <c r="L178" s="4"/>
      <c r="M178" s="28" t="s">
        <v>355</v>
      </c>
      <c r="N178" t="s">
        <v>260</v>
      </c>
      <c r="O178" s="66"/>
      <c r="P178" s="4"/>
      <c r="Q178" s="28" t="s">
        <v>355</v>
      </c>
      <c r="R178" t="s">
        <v>260</v>
      </c>
      <c r="S178" s="66"/>
      <c r="T178" s="4"/>
      <c r="U178" s="28" t="s">
        <v>355</v>
      </c>
      <c r="V178" t="s">
        <v>260</v>
      </c>
      <c r="W178" s="66"/>
      <c r="X178" s="4"/>
      <c r="Y178" s="28" t="s">
        <v>355</v>
      </c>
      <c r="Z178" t="s">
        <v>260</v>
      </c>
      <c r="AA178" s="66"/>
      <c r="AB178" s="4"/>
      <c r="AC178" s="28">
        <v>888</v>
      </c>
      <c r="AD178" t="s">
        <v>260</v>
      </c>
      <c r="AE178" s="66"/>
      <c r="AF178" s="4"/>
      <c r="AG178" s="28">
        <v>444</v>
      </c>
      <c r="AH178" t="s">
        <v>260</v>
      </c>
      <c r="AI178" s="66"/>
      <c r="AJ178" s="4"/>
      <c r="AK178" s="26">
        <v>3517</v>
      </c>
      <c r="AL178" t="s">
        <v>260</v>
      </c>
      <c r="AM178" s="66"/>
      <c r="AN178" s="4"/>
      <c r="AO178" s="26">
        <v>4849</v>
      </c>
      <c r="AP178" t="s">
        <v>260</v>
      </c>
    </row>
    <row r="179" spans="1:42" x14ac:dyDescent="0.25">
      <c r="A179" s="12"/>
      <c r="B179" s="55" t="s">
        <v>635</v>
      </c>
      <c r="C179" s="65"/>
      <c r="D179" s="17"/>
      <c r="E179" s="30">
        <v>2003</v>
      </c>
      <c r="F179" s="22" t="s">
        <v>260</v>
      </c>
      <c r="G179" s="65"/>
      <c r="H179" s="17"/>
      <c r="I179" s="17"/>
      <c r="J179" s="17"/>
      <c r="K179" s="65"/>
      <c r="L179" s="17"/>
      <c r="M179" s="30" t="s">
        <v>355</v>
      </c>
      <c r="N179" s="22" t="s">
        <v>260</v>
      </c>
      <c r="O179" s="65"/>
      <c r="P179" s="17"/>
      <c r="Q179" s="30" t="s">
        <v>355</v>
      </c>
      <c r="R179" s="22" t="s">
        <v>260</v>
      </c>
      <c r="S179" s="65"/>
      <c r="T179" s="17"/>
      <c r="U179" s="20">
        <v>1000</v>
      </c>
      <c r="V179" s="22" t="s">
        <v>260</v>
      </c>
      <c r="W179" s="65"/>
      <c r="X179" s="17"/>
      <c r="Y179" s="30" t="s">
        <v>355</v>
      </c>
      <c r="Z179" s="22" t="s">
        <v>260</v>
      </c>
      <c r="AA179" s="65"/>
      <c r="AB179" s="17"/>
      <c r="AC179" s="30" t="s">
        <v>355</v>
      </c>
      <c r="AD179" s="22" t="s">
        <v>260</v>
      </c>
      <c r="AE179" s="65"/>
      <c r="AF179" s="17"/>
      <c r="AG179" s="30">
        <v>165</v>
      </c>
      <c r="AH179" s="22" t="s">
        <v>260</v>
      </c>
      <c r="AI179" s="65"/>
      <c r="AJ179" s="17"/>
      <c r="AK179" s="20">
        <v>2612</v>
      </c>
      <c r="AL179" s="22" t="s">
        <v>260</v>
      </c>
      <c r="AM179" s="65"/>
      <c r="AN179" s="17"/>
      <c r="AO179" s="20">
        <v>3777</v>
      </c>
      <c r="AP179" s="22" t="s">
        <v>260</v>
      </c>
    </row>
    <row r="180" spans="1:42" x14ac:dyDescent="0.25">
      <c r="A180" s="12"/>
      <c r="B180" s="2" t="s">
        <v>636</v>
      </c>
      <c r="C180" s="66"/>
      <c r="D180" s="4"/>
      <c r="E180" s="28">
        <v>2004</v>
      </c>
      <c r="F180" t="s">
        <v>260</v>
      </c>
      <c r="G180" s="66"/>
      <c r="H180" s="4"/>
      <c r="I180" s="28" t="s">
        <v>584</v>
      </c>
      <c r="J180" t="s">
        <v>260</v>
      </c>
      <c r="K180" s="66"/>
      <c r="L180" s="4"/>
      <c r="M180" s="26">
        <v>4012</v>
      </c>
      <c r="N180" t="s">
        <v>260</v>
      </c>
      <c r="O180" s="66"/>
      <c r="P180" s="4"/>
      <c r="Q180" s="28" t="s">
        <v>355</v>
      </c>
      <c r="R180" t="s">
        <v>260</v>
      </c>
      <c r="S180" s="66"/>
      <c r="T180" s="4"/>
      <c r="U180" s="28" t="s">
        <v>355</v>
      </c>
      <c r="V180" t="s">
        <v>260</v>
      </c>
      <c r="W180" s="66"/>
      <c r="X180" s="4"/>
      <c r="Y180" s="28">
        <v>165</v>
      </c>
      <c r="Z180" t="s">
        <v>260</v>
      </c>
      <c r="AA180" s="66"/>
      <c r="AB180" s="4"/>
      <c r="AC180" s="28" t="s">
        <v>355</v>
      </c>
      <c r="AD180" t="s">
        <v>260</v>
      </c>
      <c r="AE180" s="66"/>
      <c r="AF180" s="4"/>
      <c r="AG180" s="28">
        <v>321</v>
      </c>
      <c r="AH180" t="s">
        <v>260</v>
      </c>
      <c r="AI180" s="66"/>
      <c r="AJ180" s="4"/>
      <c r="AK180" s="26">
        <v>5199</v>
      </c>
      <c r="AL180" t="s">
        <v>260</v>
      </c>
      <c r="AM180" s="66"/>
      <c r="AN180" s="4"/>
      <c r="AO180" s="26">
        <v>5685</v>
      </c>
      <c r="AP180" t="s">
        <v>260</v>
      </c>
    </row>
    <row r="181" spans="1:42" x14ac:dyDescent="0.25">
      <c r="A181" s="12"/>
      <c r="B181" s="55" t="s">
        <v>637</v>
      </c>
      <c r="C181" s="65"/>
      <c r="D181" s="17"/>
      <c r="E181" s="30">
        <v>2003</v>
      </c>
      <c r="F181" s="22" t="s">
        <v>260</v>
      </c>
      <c r="G181" s="65"/>
      <c r="H181" s="17"/>
      <c r="I181" s="17"/>
      <c r="J181" s="17"/>
      <c r="K181" s="65"/>
      <c r="L181" s="17"/>
      <c r="M181" s="30" t="s">
        <v>355</v>
      </c>
      <c r="N181" s="22" t="s">
        <v>260</v>
      </c>
      <c r="O181" s="65"/>
      <c r="P181" s="17"/>
      <c r="Q181" s="30" t="s">
        <v>355</v>
      </c>
      <c r="R181" s="22" t="s">
        <v>260</v>
      </c>
      <c r="S181" s="65"/>
      <c r="T181" s="17"/>
      <c r="U181" s="30" t="s">
        <v>355</v>
      </c>
      <c r="V181" s="22" t="s">
        <v>260</v>
      </c>
      <c r="W181" s="65"/>
      <c r="X181" s="17"/>
      <c r="Y181" s="30" t="s">
        <v>355</v>
      </c>
      <c r="Z181" s="22" t="s">
        <v>260</v>
      </c>
      <c r="AA181" s="65"/>
      <c r="AB181" s="17"/>
      <c r="AC181" s="30" t="s">
        <v>355</v>
      </c>
      <c r="AD181" s="22" t="s">
        <v>260</v>
      </c>
      <c r="AE181" s="65"/>
      <c r="AF181" s="17"/>
      <c r="AG181" s="30" t="s">
        <v>355</v>
      </c>
      <c r="AH181" s="22" t="s">
        <v>260</v>
      </c>
      <c r="AI181" s="65"/>
      <c r="AJ181" s="17"/>
      <c r="AK181" s="20">
        <v>1897</v>
      </c>
      <c r="AL181" s="22" t="s">
        <v>260</v>
      </c>
      <c r="AM181" s="65"/>
      <c r="AN181" s="17"/>
      <c r="AO181" s="20">
        <v>1897</v>
      </c>
      <c r="AP181" s="22" t="s">
        <v>260</v>
      </c>
    </row>
    <row r="182" spans="1:42" x14ac:dyDescent="0.25">
      <c r="A182" s="12"/>
      <c r="B182" s="2" t="s">
        <v>638</v>
      </c>
      <c r="C182" s="66"/>
      <c r="D182" s="4"/>
      <c r="E182" s="28">
        <v>2004</v>
      </c>
      <c r="F182" t="s">
        <v>260</v>
      </c>
      <c r="G182" s="66"/>
      <c r="H182" s="4"/>
      <c r="I182" s="4"/>
      <c r="J182" s="4"/>
      <c r="K182" s="66"/>
      <c r="L182" s="4"/>
      <c r="M182" s="28" t="s">
        <v>355</v>
      </c>
      <c r="N182" t="s">
        <v>260</v>
      </c>
      <c r="O182" s="66"/>
      <c r="P182" s="4"/>
      <c r="Q182" s="28" t="s">
        <v>355</v>
      </c>
      <c r="R182" t="s">
        <v>260</v>
      </c>
      <c r="S182" s="66"/>
      <c r="T182" s="4"/>
      <c r="U182" s="28" t="s">
        <v>355</v>
      </c>
      <c r="V182" t="s">
        <v>260</v>
      </c>
      <c r="W182" s="66"/>
      <c r="X182" s="4"/>
      <c r="Y182" s="28" t="s">
        <v>355</v>
      </c>
      <c r="Z182" t="s">
        <v>260</v>
      </c>
      <c r="AA182" s="66"/>
      <c r="AB182" s="4"/>
      <c r="AC182" s="28" t="s">
        <v>355</v>
      </c>
      <c r="AD182" t="s">
        <v>260</v>
      </c>
      <c r="AE182" s="66"/>
      <c r="AF182" s="4"/>
      <c r="AG182" s="28" t="s">
        <v>355</v>
      </c>
      <c r="AH182" t="s">
        <v>260</v>
      </c>
      <c r="AI182" s="66"/>
      <c r="AJ182" s="4"/>
      <c r="AK182" s="26">
        <v>3374</v>
      </c>
      <c r="AL182" t="s">
        <v>260</v>
      </c>
      <c r="AM182" s="66"/>
      <c r="AN182" s="4"/>
      <c r="AO182" s="26">
        <v>3374</v>
      </c>
      <c r="AP182" t="s">
        <v>260</v>
      </c>
    </row>
    <row r="183" spans="1:42" ht="15.75" thickBot="1" x14ac:dyDescent="0.3">
      <c r="A183" s="12"/>
      <c r="B183" s="55" t="s">
        <v>639</v>
      </c>
      <c r="C183" s="65"/>
      <c r="D183" s="17"/>
      <c r="E183" s="30">
        <v>2005</v>
      </c>
      <c r="F183" s="22" t="s">
        <v>260</v>
      </c>
      <c r="G183" s="65"/>
      <c r="H183" s="17"/>
      <c r="I183" s="17"/>
      <c r="J183" s="17"/>
      <c r="K183" s="65"/>
      <c r="L183" s="17"/>
      <c r="M183" s="30" t="s">
        <v>355</v>
      </c>
      <c r="N183" s="22" t="s">
        <v>260</v>
      </c>
      <c r="O183" s="65"/>
      <c r="P183" s="17"/>
      <c r="Q183" s="30" t="s">
        <v>355</v>
      </c>
      <c r="R183" s="22" t="s">
        <v>260</v>
      </c>
      <c r="S183" s="65"/>
      <c r="T183" s="17"/>
      <c r="U183" s="30" t="s">
        <v>355</v>
      </c>
      <c r="V183" s="22" t="s">
        <v>260</v>
      </c>
      <c r="W183" s="65"/>
      <c r="X183" s="17"/>
      <c r="Y183" s="30">
        <v>311</v>
      </c>
      <c r="Z183" s="22" t="s">
        <v>260</v>
      </c>
      <c r="AA183" s="65"/>
      <c r="AB183" s="17"/>
      <c r="AC183" s="30" t="s">
        <v>355</v>
      </c>
      <c r="AD183" s="22" t="s">
        <v>260</v>
      </c>
      <c r="AE183" s="65"/>
      <c r="AF183" s="17"/>
      <c r="AG183" s="30" t="s">
        <v>355</v>
      </c>
      <c r="AH183" s="22" t="s">
        <v>260</v>
      </c>
      <c r="AI183" s="65"/>
      <c r="AJ183" s="17"/>
      <c r="AK183" s="20">
        <v>3767</v>
      </c>
      <c r="AL183" s="22" t="s">
        <v>260</v>
      </c>
      <c r="AM183" s="65"/>
      <c r="AN183" s="17"/>
      <c r="AO183" s="20">
        <v>4078</v>
      </c>
      <c r="AP183" s="22" t="s">
        <v>260</v>
      </c>
    </row>
    <row r="184" spans="1:42" x14ac:dyDescent="0.25">
      <c r="A184" s="12"/>
      <c r="B184" s="14"/>
      <c r="C184" s="14"/>
      <c r="D184" s="14"/>
      <c r="E184" s="14"/>
      <c r="F184" s="14"/>
      <c r="G184" s="14"/>
      <c r="H184" s="14"/>
      <c r="I184" s="14"/>
      <c r="J184" s="14"/>
      <c r="K184" s="14"/>
      <c r="L184" s="68"/>
      <c r="M184" s="68"/>
      <c r="N184" s="14"/>
      <c r="O184" s="14"/>
      <c r="P184" s="68"/>
      <c r="Q184" s="68"/>
      <c r="R184" s="14"/>
      <c r="S184" s="14"/>
      <c r="T184" s="68"/>
      <c r="U184" s="68"/>
      <c r="V184" s="14"/>
      <c r="W184" s="14"/>
      <c r="X184" s="68"/>
      <c r="Y184" s="68"/>
      <c r="Z184" s="14"/>
      <c r="AA184" s="14"/>
      <c r="AB184" s="68"/>
      <c r="AC184" s="68"/>
      <c r="AD184" s="14"/>
      <c r="AE184" s="14"/>
      <c r="AF184" s="68"/>
      <c r="AG184" s="68"/>
      <c r="AH184" s="14"/>
      <c r="AI184" s="14"/>
      <c r="AJ184" s="68"/>
      <c r="AK184" s="68"/>
      <c r="AL184" s="14"/>
      <c r="AM184" s="14"/>
      <c r="AN184" s="68"/>
      <c r="AO184" s="68"/>
      <c r="AP184" s="14"/>
    </row>
    <row r="185" spans="1:42" x14ac:dyDescent="0.25">
      <c r="A185" s="12"/>
      <c r="B185" s="2"/>
      <c r="C185" s="66"/>
      <c r="D185" s="4"/>
      <c r="E185" s="4"/>
      <c r="F185" s="4"/>
      <c r="G185" s="66"/>
      <c r="H185" s="4"/>
      <c r="I185" s="4"/>
      <c r="J185" s="4"/>
      <c r="K185" s="66"/>
      <c r="L185" s="4"/>
      <c r="M185" s="26">
        <v>4012</v>
      </c>
      <c r="N185" t="s">
        <v>260</v>
      </c>
      <c r="O185" s="66"/>
      <c r="P185" s="4"/>
      <c r="Q185" s="28" t="s">
        <v>355</v>
      </c>
      <c r="R185" t="s">
        <v>260</v>
      </c>
      <c r="S185" s="66"/>
      <c r="T185" s="4"/>
      <c r="U185" s="26">
        <v>1000</v>
      </c>
      <c r="V185" t="s">
        <v>260</v>
      </c>
      <c r="W185" s="66"/>
      <c r="X185" s="4"/>
      <c r="Y185" s="28">
        <v>476</v>
      </c>
      <c r="Z185" t="s">
        <v>260</v>
      </c>
      <c r="AA185" s="66"/>
      <c r="AB185" s="4"/>
      <c r="AC185" s="28">
        <v>888</v>
      </c>
      <c r="AD185" t="s">
        <v>260</v>
      </c>
      <c r="AE185" s="66"/>
      <c r="AF185" s="4"/>
      <c r="AG185" s="28">
        <v>930</v>
      </c>
      <c r="AH185" t="s">
        <v>260</v>
      </c>
      <c r="AI185" s="66"/>
      <c r="AJ185" s="4"/>
      <c r="AK185" s="26">
        <v>20366</v>
      </c>
      <c r="AL185" t="s">
        <v>260</v>
      </c>
      <c r="AM185" s="66"/>
      <c r="AN185" s="4"/>
      <c r="AO185" s="26">
        <v>23660</v>
      </c>
      <c r="AP185" t="s">
        <v>260</v>
      </c>
    </row>
    <row r="186" spans="1:42" x14ac:dyDescent="0.25">
      <c r="A186" s="12"/>
      <c r="B186" s="55" t="s">
        <v>640</v>
      </c>
      <c r="C186" s="65"/>
      <c r="D186" s="17"/>
      <c r="E186" s="17"/>
      <c r="F186" s="17"/>
      <c r="G186" s="65"/>
      <c r="H186" s="17"/>
      <c r="I186" s="17"/>
      <c r="J186" s="17"/>
      <c r="K186" s="65"/>
      <c r="L186" s="17"/>
      <c r="M186" s="30">
        <v>685</v>
      </c>
      <c r="N186" s="22" t="s">
        <v>260</v>
      </c>
      <c r="O186" s="65"/>
      <c r="P186" s="17"/>
      <c r="Q186" s="30">
        <v>100</v>
      </c>
      <c r="R186" s="22" t="s">
        <v>260</v>
      </c>
      <c r="S186" s="65"/>
      <c r="T186" s="17"/>
      <c r="U186" s="30" t="s">
        <v>355</v>
      </c>
      <c r="V186" s="22" t="s">
        <v>260</v>
      </c>
      <c r="W186" s="65"/>
      <c r="X186" s="17"/>
      <c r="Y186" s="30" t="s">
        <v>355</v>
      </c>
      <c r="Z186" s="22" t="s">
        <v>260</v>
      </c>
      <c r="AA186" s="65"/>
      <c r="AB186" s="17"/>
      <c r="AC186" s="30" t="s">
        <v>355</v>
      </c>
      <c r="AD186" s="22" t="s">
        <v>260</v>
      </c>
      <c r="AE186" s="65"/>
      <c r="AF186" s="17"/>
      <c r="AG186" s="30" t="s">
        <v>355</v>
      </c>
      <c r="AH186" s="22" t="s">
        <v>260</v>
      </c>
      <c r="AI186" s="65"/>
      <c r="AJ186" s="17"/>
      <c r="AK186" s="30" t="s">
        <v>355</v>
      </c>
      <c r="AL186" s="22" t="s">
        <v>260</v>
      </c>
      <c r="AM186" s="65"/>
      <c r="AN186" s="17"/>
      <c r="AO186" s="30">
        <v>100</v>
      </c>
      <c r="AP186" s="22" t="s">
        <v>260</v>
      </c>
    </row>
    <row r="187" spans="1:42" ht="30.75" thickBot="1" x14ac:dyDescent="0.3">
      <c r="A187" s="12"/>
      <c r="B187" s="2" t="s">
        <v>641</v>
      </c>
      <c r="C187" s="66"/>
      <c r="D187" s="4"/>
      <c r="E187" s="4"/>
      <c r="F187" s="4"/>
      <c r="G187" s="66"/>
      <c r="H187" s="4"/>
      <c r="I187" s="4"/>
      <c r="J187" s="4"/>
      <c r="K187" s="66"/>
      <c r="L187" s="4"/>
      <c r="M187" s="4"/>
      <c r="N187" s="4"/>
      <c r="O187" s="66"/>
      <c r="P187" s="4" t="s">
        <v>261</v>
      </c>
      <c r="Q187" s="28">
        <v>100</v>
      </c>
      <c r="R187" t="s">
        <v>260</v>
      </c>
      <c r="S187" s="66"/>
      <c r="T187" s="4" t="s">
        <v>261</v>
      </c>
      <c r="U187" s="26">
        <v>1000</v>
      </c>
      <c r="V187" t="s">
        <v>260</v>
      </c>
      <c r="W187" s="66"/>
      <c r="X187" s="4" t="s">
        <v>261</v>
      </c>
      <c r="Y187" s="26">
        <v>1414</v>
      </c>
      <c r="Z187" t="s">
        <v>260</v>
      </c>
      <c r="AA187" s="66"/>
      <c r="AB187" s="4" t="s">
        <v>261</v>
      </c>
      <c r="AC187" s="26">
        <v>1409</v>
      </c>
      <c r="AD187" t="s">
        <v>260</v>
      </c>
      <c r="AE187" s="66"/>
      <c r="AF187" s="4" t="s">
        <v>261</v>
      </c>
      <c r="AG187" s="26">
        <v>3927</v>
      </c>
      <c r="AH187" t="s">
        <v>260</v>
      </c>
      <c r="AI187" s="66"/>
      <c r="AJ187" s="4" t="s">
        <v>261</v>
      </c>
      <c r="AK187" s="26">
        <v>24795</v>
      </c>
      <c r="AL187" t="s">
        <v>260</v>
      </c>
      <c r="AM187" s="66"/>
      <c r="AN187" s="4" t="s">
        <v>261</v>
      </c>
      <c r="AO187" s="26">
        <v>32645</v>
      </c>
      <c r="AP187" t="s">
        <v>260</v>
      </c>
    </row>
    <row r="188" spans="1:42" ht="15.75" thickTop="1" x14ac:dyDescent="0.25">
      <c r="A188" s="12"/>
      <c r="B188" s="14"/>
      <c r="C188" s="14"/>
      <c r="D188" s="14"/>
      <c r="E188" s="14"/>
      <c r="F188" s="14"/>
      <c r="G188" s="14"/>
      <c r="H188" s="14"/>
      <c r="I188" s="14"/>
      <c r="J188" s="14"/>
      <c r="K188" s="14"/>
      <c r="L188" s="14"/>
      <c r="M188" s="14"/>
      <c r="N188" s="14"/>
      <c r="O188" s="14"/>
      <c r="P188" s="64"/>
      <c r="Q188" s="64"/>
      <c r="R188" s="14"/>
      <c r="S188" s="14"/>
      <c r="T188" s="64"/>
      <c r="U188" s="64"/>
      <c r="V188" s="14"/>
      <c r="W188" s="14"/>
      <c r="X188" s="64"/>
      <c r="Y188" s="64"/>
      <c r="Z188" s="14"/>
      <c r="AA188" s="14"/>
      <c r="AB188" s="64"/>
      <c r="AC188" s="64"/>
      <c r="AD188" s="14"/>
      <c r="AE188" s="14"/>
      <c r="AF188" s="64"/>
      <c r="AG188" s="64"/>
      <c r="AH188" s="14"/>
      <c r="AI188" s="14"/>
      <c r="AJ188" s="64"/>
      <c r="AK188" s="64"/>
      <c r="AL188" s="14"/>
      <c r="AM188" s="14"/>
      <c r="AN188" s="64"/>
      <c r="AO188" s="64"/>
      <c r="AP188" s="14"/>
    </row>
    <row r="189" spans="1:42" x14ac:dyDescent="0.25">
      <c r="A189" s="12"/>
      <c r="B189" s="44"/>
      <c r="C189" s="44"/>
      <c r="D189" s="44"/>
      <c r="E189" s="44"/>
      <c r="F189" s="44"/>
      <c r="G189" s="44"/>
      <c r="H189" s="44"/>
      <c r="I189" s="44"/>
      <c r="J189" s="44"/>
      <c r="K189" s="44"/>
      <c r="L189" s="44"/>
      <c r="M189" s="44"/>
      <c r="N189" s="44"/>
      <c r="O189" s="44"/>
      <c r="P189" s="44"/>
      <c r="Q189" s="44"/>
      <c r="R189" s="44"/>
      <c r="S189" s="44"/>
      <c r="T189" s="44"/>
      <c r="U189" s="44"/>
      <c r="V189" s="44"/>
      <c r="W189" s="44"/>
      <c r="X189" s="44"/>
      <c r="Y189" s="44"/>
      <c r="Z189" s="44"/>
      <c r="AA189" s="44"/>
      <c r="AB189" s="44"/>
      <c r="AC189" s="44"/>
      <c r="AD189" s="44"/>
      <c r="AE189" s="44"/>
      <c r="AF189" s="44"/>
      <c r="AG189" s="44"/>
      <c r="AH189" s="44"/>
      <c r="AI189" s="44"/>
      <c r="AJ189" s="44"/>
      <c r="AK189" s="44"/>
      <c r="AL189" s="44"/>
      <c r="AM189" s="44"/>
      <c r="AN189" s="44"/>
      <c r="AO189" s="44"/>
      <c r="AP189" s="44"/>
    </row>
    <row r="190" spans="1:42" ht="15.75" x14ac:dyDescent="0.25">
      <c r="A190" s="12"/>
      <c r="B190" s="75"/>
      <c r="C190" s="75"/>
      <c r="D190" s="75"/>
      <c r="E190" s="75"/>
      <c r="F190" s="75"/>
      <c r="G190" s="75"/>
      <c r="H190" s="75"/>
      <c r="I190" s="75"/>
      <c r="J190" s="75"/>
      <c r="K190" s="75"/>
      <c r="L190" s="75"/>
      <c r="M190" s="75"/>
      <c r="N190" s="75"/>
      <c r="O190" s="75"/>
      <c r="P190" s="75"/>
      <c r="Q190" s="75"/>
      <c r="R190" s="75"/>
      <c r="S190" s="75"/>
      <c r="T190" s="75"/>
      <c r="U190" s="75"/>
      <c r="V190" s="75"/>
      <c r="W190" s="75"/>
      <c r="X190" s="75"/>
      <c r="Y190" s="75"/>
      <c r="Z190" s="75"/>
      <c r="AA190" s="75"/>
      <c r="AB190" s="75"/>
      <c r="AC190" s="75"/>
      <c r="AD190" s="75"/>
      <c r="AE190" s="75"/>
      <c r="AF190" s="75"/>
      <c r="AG190" s="75"/>
      <c r="AH190" s="75"/>
      <c r="AI190" s="75"/>
      <c r="AJ190" s="75"/>
      <c r="AK190" s="75"/>
      <c r="AL190" s="75"/>
      <c r="AM190" s="75"/>
      <c r="AN190" s="75"/>
      <c r="AO190" s="75"/>
      <c r="AP190" s="75"/>
    </row>
    <row r="191" spans="1:42" ht="45" x14ac:dyDescent="0.25">
      <c r="A191" s="12"/>
      <c r="B191" s="42">
        <v>-1</v>
      </c>
      <c r="C191" s="42" t="s">
        <v>609</v>
      </c>
    </row>
    <row r="192" spans="1:42" x14ac:dyDescent="0.25">
      <c r="A192" s="12"/>
      <c r="B192" s="42">
        <v>-2</v>
      </c>
      <c r="C192" s="42" t="s">
        <v>642</v>
      </c>
    </row>
    <row r="193" spans="1:3" x14ac:dyDescent="0.25">
      <c r="A193" s="12"/>
      <c r="B193" s="42">
        <v>-3</v>
      </c>
      <c r="C193" s="42" t="s">
        <v>643</v>
      </c>
    </row>
  </sheetData>
  <mergeCells count="179">
    <mergeCell ref="A150:A193"/>
    <mergeCell ref="B150:AP150"/>
    <mergeCell ref="B151:AP151"/>
    <mergeCell ref="B152:AP152"/>
    <mergeCell ref="B153:AP153"/>
    <mergeCell ref="B154:AP154"/>
    <mergeCell ref="B189:AP189"/>
    <mergeCell ref="B190:AP190"/>
    <mergeCell ref="A118:A149"/>
    <mergeCell ref="B118:AP118"/>
    <mergeCell ref="B119:AP119"/>
    <mergeCell ref="B120:AP120"/>
    <mergeCell ref="B121:AP121"/>
    <mergeCell ref="B122:AP122"/>
    <mergeCell ref="B147:AP147"/>
    <mergeCell ref="B148:AP148"/>
    <mergeCell ref="A77:A117"/>
    <mergeCell ref="B77:AP77"/>
    <mergeCell ref="B78:AP78"/>
    <mergeCell ref="B79:AP79"/>
    <mergeCell ref="B80:AP80"/>
    <mergeCell ref="B81:AP81"/>
    <mergeCell ref="B50:AP50"/>
    <mergeCell ref="B51:AP51"/>
    <mergeCell ref="A52:A76"/>
    <mergeCell ref="B52:AP52"/>
    <mergeCell ref="B53:AP53"/>
    <mergeCell ref="B54:AP54"/>
    <mergeCell ref="B55:AP55"/>
    <mergeCell ref="B56:AP56"/>
    <mergeCell ref="A1:A2"/>
    <mergeCell ref="B1:AP1"/>
    <mergeCell ref="B2:AP2"/>
    <mergeCell ref="B3:AP3"/>
    <mergeCell ref="A4:A51"/>
    <mergeCell ref="B4:AP4"/>
    <mergeCell ref="B5:AP5"/>
    <mergeCell ref="B6:AP6"/>
    <mergeCell ref="B7:AP7"/>
    <mergeCell ref="B8:AP8"/>
    <mergeCell ref="AB161:AC161"/>
    <mergeCell ref="AF161:AG161"/>
    <mergeCell ref="AJ161:AK161"/>
    <mergeCell ref="AN161:AO161"/>
    <mergeCell ref="B162:M162"/>
    <mergeCell ref="B177:I177"/>
    <mergeCell ref="D161:E161"/>
    <mergeCell ref="H161:I161"/>
    <mergeCell ref="L161:M161"/>
    <mergeCell ref="P161:Q161"/>
    <mergeCell ref="T161:U161"/>
    <mergeCell ref="X161:Y161"/>
    <mergeCell ref="AB159:AC159"/>
    <mergeCell ref="AF159:AG159"/>
    <mergeCell ref="AJ159:AK159"/>
    <mergeCell ref="AN159:AO159"/>
    <mergeCell ref="D160:E160"/>
    <mergeCell ref="H160:I160"/>
    <mergeCell ref="L160:M160"/>
    <mergeCell ref="P160:Q160"/>
    <mergeCell ref="T160:AK160"/>
    <mergeCell ref="AN160:AO160"/>
    <mergeCell ref="AB158:AC158"/>
    <mergeCell ref="AF158:AG158"/>
    <mergeCell ref="AJ158:AK158"/>
    <mergeCell ref="AN158:AO158"/>
    <mergeCell ref="D159:E159"/>
    <mergeCell ref="H159:I159"/>
    <mergeCell ref="L159:M159"/>
    <mergeCell ref="P159:Q159"/>
    <mergeCell ref="T159:U159"/>
    <mergeCell ref="X159:Y159"/>
    <mergeCell ref="D158:E158"/>
    <mergeCell ref="H158:I158"/>
    <mergeCell ref="L158:M158"/>
    <mergeCell ref="P158:Q158"/>
    <mergeCell ref="T158:U158"/>
    <mergeCell ref="X158:Y158"/>
    <mergeCell ref="D156:E156"/>
    <mergeCell ref="H156:I156"/>
    <mergeCell ref="L156:M156"/>
    <mergeCell ref="P156:AO156"/>
    <mergeCell ref="D157:E157"/>
    <mergeCell ref="H157:I157"/>
    <mergeCell ref="L157:M157"/>
    <mergeCell ref="P157:AO157"/>
    <mergeCell ref="AB129:AC129"/>
    <mergeCell ref="AF129:AG129"/>
    <mergeCell ref="AJ129:AK129"/>
    <mergeCell ref="AN129:AO129"/>
    <mergeCell ref="B130:M130"/>
    <mergeCell ref="B136:Q136"/>
    <mergeCell ref="AB128:AC128"/>
    <mergeCell ref="AF128:AG128"/>
    <mergeCell ref="AJ128:AK128"/>
    <mergeCell ref="AN128:AO128"/>
    <mergeCell ref="D129:E129"/>
    <mergeCell ref="H129:I129"/>
    <mergeCell ref="L129:M129"/>
    <mergeCell ref="P129:Q129"/>
    <mergeCell ref="T129:U129"/>
    <mergeCell ref="X129:Y129"/>
    <mergeCell ref="AB127:AC127"/>
    <mergeCell ref="AF127:AG127"/>
    <mergeCell ref="AJ127:AK127"/>
    <mergeCell ref="AN127:AO127"/>
    <mergeCell ref="D128:E128"/>
    <mergeCell ref="H128:I128"/>
    <mergeCell ref="L128:M128"/>
    <mergeCell ref="P128:Q128"/>
    <mergeCell ref="T128:U128"/>
    <mergeCell ref="X128:Y128"/>
    <mergeCell ref="AB126:AC126"/>
    <mergeCell ref="AF126:AG126"/>
    <mergeCell ref="AJ126:AK126"/>
    <mergeCell ref="AN126:AO126"/>
    <mergeCell ref="D127:E127"/>
    <mergeCell ref="H127:I127"/>
    <mergeCell ref="L127:M127"/>
    <mergeCell ref="P127:Q127"/>
    <mergeCell ref="T127:U127"/>
    <mergeCell ref="X127:Y127"/>
    <mergeCell ref="AB125:AC125"/>
    <mergeCell ref="AF125:AG125"/>
    <mergeCell ref="AJ125:AK125"/>
    <mergeCell ref="AN125:AO125"/>
    <mergeCell ref="D126:E126"/>
    <mergeCell ref="H126:I126"/>
    <mergeCell ref="L126:M126"/>
    <mergeCell ref="P126:Q126"/>
    <mergeCell ref="T126:U126"/>
    <mergeCell ref="X126:Y126"/>
    <mergeCell ref="AB124:AC124"/>
    <mergeCell ref="AF124:AG124"/>
    <mergeCell ref="AJ124:AK124"/>
    <mergeCell ref="AN124:AO124"/>
    <mergeCell ref="D125:E125"/>
    <mergeCell ref="H125:I125"/>
    <mergeCell ref="L125:M125"/>
    <mergeCell ref="P125:Q125"/>
    <mergeCell ref="T125:U125"/>
    <mergeCell ref="X125:Y125"/>
    <mergeCell ref="D124:E124"/>
    <mergeCell ref="H124:I124"/>
    <mergeCell ref="L124:M124"/>
    <mergeCell ref="P124:Q124"/>
    <mergeCell ref="T124:U124"/>
    <mergeCell ref="X124:Y124"/>
    <mergeCell ref="D85:E85"/>
    <mergeCell ref="H85:I85"/>
    <mergeCell ref="L85:M85"/>
    <mergeCell ref="P85:Q85"/>
    <mergeCell ref="T85:U85"/>
    <mergeCell ref="X85:Y85"/>
    <mergeCell ref="D83:I83"/>
    <mergeCell ref="L83:Q83"/>
    <mergeCell ref="T83:Y83"/>
    <mergeCell ref="D84:E84"/>
    <mergeCell ref="H84:I84"/>
    <mergeCell ref="L84:M84"/>
    <mergeCell ref="P84:Q84"/>
    <mergeCell ref="T84:U84"/>
    <mergeCell ref="X84:Y84"/>
    <mergeCell ref="D58:I58"/>
    <mergeCell ref="L58:M58"/>
    <mergeCell ref="D59:E59"/>
    <mergeCell ref="H59:I59"/>
    <mergeCell ref="L59:M59"/>
    <mergeCell ref="D60:E60"/>
    <mergeCell ref="H60:I60"/>
    <mergeCell ref="L60:M60"/>
    <mergeCell ref="D10:E10"/>
    <mergeCell ref="H10:I10"/>
    <mergeCell ref="L10:M10"/>
    <mergeCell ref="P10:Q10"/>
    <mergeCell ref="D11:E11"/>
    <mergeCell ref="H11:I11"/>
    <mergeCell ref="L11:M11"/>
    <mergeCell ref="P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5"/>
  <sheetViews>
    <sheetView showGridLines="0" workbookViewId="0"/>
  </sheetViews>
  <sheetFormatPr defaultRowHeight="15" x14ac:dyDescent="0.25"/>
  <cols>
    <col min="1" max="3" width="36.5703125" bestFit="1" customWidth="1"/>
    <col min="4" max="4" width="3.28515625" customWidth="1"/>
    <col min="5" max="5" width="15.140625" customWidth="1"/>
    <col min="6" max="6" width="3.42578125" customWidth="1"/>
    <col min="7" max="7" width="3" customWidth="1"/>
    <col min="8" max="8" width="3.7109375" customWidth="1"/>
    <col min="9" max="9" width="17" customWidth="1"/>
    <col min="10" max="10" width="3.42578125" customWidth="1"/>
    <col min="11" max="11" width="3" customWidth="1"/>
    <col min="12" max="12" width="3.7109375" customWidth="1"/>
    <col min="13" max="13" width="17" customWidth="1"/>
    <col min="14" max="14" width="3.42578125" customWidth="1"/>
    <col min="15" max="15" width="3" customWidth="1"/>
    <col min="16" max="16" width="3.28515625" customWidth="1"/>
    <col min="17" max="17" width="15.140625" customWidth="1"/>
    <col min="18" max="18" width="3.42578125" customWidth="1"/>
    <col min="19" max="19" width="3" customWidth="1"/>
    <col min="20" max="20" width="3.28515625" customWidth="1"/>
    <col min="21" max="21" width="15.140625" customWidth="1"/>
    <col min="22" max="22" width="3.42578125" customWidth="1"/>
    <col min="23" max="23" width="3" customWidth="1"/>
    <col min="24" max="24" width="3.28515625" customWidth="1"/>
    <col min="25" max="25" width="15.140625" customWidth="1"/>
    <col min="26" max="26" width="3.42578125" customWidth="1"/>
  </cols>
  <sheetData>
    <row r="1" spans="1:26" ht="15" customHeight="1" x14ac:dyDescent="0.25">
      <c r="A1" s="7" t="s">
        <v>14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53</v>
      </c>
      <c r="B3" s="44" t="s">
        <v>4</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2" t="s">
        <v>1454</v>
      </c>
      <c r="B4" s="44" t="s">
        <v>4</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2"/>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74" t="s">
        <v>656</v>
      </c>
      <c r="C6" s="74"/>
      <c r="D6" s="74"/>
      <c r="E6" s="74"/>
      <c r="F6" s="74"/>
      <c r="G6" s="74"/>
      <c r="H6" s="74"/>
      <c r="I6" s="74"/>
      <c r="J6" s="74"/>
      <c r="K6" s="74"/>
      <c r="L6" s="74"/>
      <c r="M6" s="74"/>
      <c r="N6" s="74"/>
      <c r="O6" s="74"/>
      <c r="P6" s="74"/>
      <c r="Q6" s="74"/>
      <c r="R6" s="74"/>
      <c r="S6" s="74"/>
      <c r="T6" s="74"/>
      <c r="U6" s="74"/>
      <c r="V6" s="74"/>
      <c r="W6" s="74"/>
      <c r="X6" s="74"/>
      <c r="Y6" s="74"/>
      <c r="Z6" s="74"/>
    </row>
    <row r="7" spans="1:26" x14ac:dyDescent="0.25">
      <c r="A7" s="12"/>
      <c r="B7" s="44"/>
      <c r="C7" s="44"/>
      <c r="D7" s="44"/>
      <c r="E7" s="44"/>
      <c r="F7" s="44"/>
      <c r="G7" s="44"/>
      <c r="H7" s="44"/>
      <c r="I7" s="44"/>
      <c r="J7" s="44"/>
      <c r="K7" s="44"/>
      <c r="L7" s="44"/>
      <c r="M7" s="44"/>
      <c r="N7" s="44"/>
      <c r="O7" s="44"/>
      <c r="P7" s="44"/>
      <c r="Q7" s="44"/>
      <c r="R7" s="44"/>
      <c r="S7" s="44"/>
      <c r="T7" s="44"/>
      <c r="U7" s="44"/>
      <c r="V7" s="44"/>
      <c r="W7" s="44"/>
      <c r="X7" s="44"/>
      <c r="Y7" s="44"/>
      <c r="Z7" s="44"/>
    </row>
    <row r="8" spans="1:26" ht="15.75" x14ac:dyDescent="0.25">
      <c r="A8" s="12"/>
      <c r="B8" s="75"/>
      <c r="C8" s="75"/>
      <c r="D8" s="75"/>
      <c r="E8" s="75"/>
      <c r="F8" s="75"/>
      <c r="G8" s="75"/>
      <c r="H8" s="75"/>
      <c r="I8" s="75"/>
      <c r="J8" s="75"/>
      <c r="K8" s="75"/>
      <c r="L8" s="75"/>
      <c r="M8" s="75"/>
      <c r="N8" s="75"/>
      <c r="O8" s="75"/>
      <c r="P8" s="75"/>
      <c r="Q8" s="75"/>
      <c r="R8" s="75"/>
      <c r="S8" s="75"/>
      <c r="T8" s="75"/>
      <c r="U8" s="75"/>
      <c r="V8" s="75"/>
      <c r="W8" s="75"/>
      <c r="X8" s="75"/>
      <c r="Y8" s="75"/>
      <c r="Z8" s="75"/>
    </row>
    <row r="9" spans="1:26" x14ac:dyDescent="0.25">
      <c r="A9" s="12"/>
      <c r="B9" s="4"/>
      <c r="C9" s="4"/>
      <c r="D9" s="4"/>
      <c r="E9" s="4"/>
      <c r="F9" s="4"/>
      <c r="G9" s="4"/>
      <c r="H9" s="4"/>
      <c r="I9" s="4"/>
      <c r="J9" s="4"/>
    </row>
    <row r="10" spans="1:26" ht="15" customHeight="1" x14ac:dyDescent="0.25">
      <c r="A10" s="12"/>
      <c r="B10" s="4"/>
      <c r="C10" s="4" t="s">
        <v>260</v>
      </c>
      <c r="D10" s="70" t="s">
        <v>288</v>
      </c>
      <c r="E10" s="70"/>
      <c r="F10" s="4"/>
      <c r="G10" s="4"/>
      <c r="H10" s="85" t="s">
        <v>657</v>
      </c>
      <c r="I10" s="85"/>
      <c r="J10" s="4"/>
    </row>
    <row r="11" spans="1:26" ht="15.75" thickBot="1" x14ac:dyDescent="0.3">
      <c r="A11" s="12"/>
      <c r="B11" t="s">
        <v>290</v>
      </c>
      <c r="C11" s="4" t="s">
        <v>260</v>
      </c>
      <c r="D11" s="71">
        <v>2014</v>
      </c>
      <c r="E11" s="71"/>
      <c r="F11" s="4"/>
      <c r="G11" s="4"/>
      <c r="H11" s="87">
        <v>2013</v>
      </c>
      <c r="I11" s="87"/>
      <c r="J11" s="4"/>
    </row>
    <row r="12" spans="1:26" x14ac:dyDescent="0.25">
      <c r="A12" s="12"/>
      <c r="B12" s="55" t="s">
        <v>658</v>
      </c>
      <c r="C12" s="17" t="s">
        <v>260</v>
      </c>
      <c r="D12" s="60" t="s">
        <v>261</v>
      </c>
      <c r="E12" s="61">
        <v>1498833</v>
      </c>
      <c r="F12" s="62" t="s">
        <v>260</v>
      </c>
      <c r="G12" s="17"/>
      <c r="H12" s="17" t="s">
        <v>261</v>
      </c>
      <c r="I12" s="20">
        <v>1373415</v>
      </c>
      <c r="J12" s="22" t="s">
        <v>260</v>
      </c>
    </row>
    <row r="13" spans="1:26" x14ac:dyDescent="0.25">
      <c r="A13" s="12"/>
      <c r="B13" s="2" t="s">
        <v>659</v>
      </c>
      <c r="C13" s="4" t="s">
        <v>260</v>
      </c>
      <c r="D13" s="4"/>
      <c r="E13" s="4"/>
      <c r="F13" s="4"/>
      <c r="G13" s="4"/>
      <c r="H13" s="4"/>
      <c r="I13" s="4"/>
      <c r="J13" s="4"/>
    </row>
    <row r="14" spans="1:26" x14ac:dyDescent="0.25">
      <c r="A14" s="12"/>
      <c r="B14" s="55" t="s">
        <v>660</v>
      </c>
      <c r="C14" s="17" t="s">
        <v>260</v>
      </c>
      <c r="D14" s="60"/>
      <c r="E14" s="61">
        <v>135139</v>
      </c>
      <c r="F14" s="62" t="s">
        <v>260</v>
      </c>
      <c r="G14" s="17"/>
      <c r="H14" s="17"/>
      <c r="I14" s="20">
        <v>88630</v>
      </c>
      <c r="J14" s="22" t="s">
        <v>260</v>
      </c>
    </row>
    <row r="15" spans="1:26" x14ac:dyDescent="0.25">
      <c r="A15" s="12"/>
      <c r="B15" s="2" t="s">
        <v>661</v>
      </c>
      <c r="C15" s="4" t="s">
        <v>260</v>
      </c>
      <c r="D15" s="57"/>
      <c r="E15" s="58">
        <v>1219561</v>
      </c>
      <c r="F15" s="59" t="s">
        <v>260</v>
      </c>
      <c r="G15" s="4"/>
      <c r="H15" s="4"/>
      <c r="I15" s="26">
        <v>1072260</v>
      </c>
      <c r="J15" t="s">
        <v>260</v>
      </c>
    </row>
    <row r="16" spans="1:26" x14ac:dyDescent="0.25">
      <c r="A16" s="12"/>
      <c r="B16" s="55" t="s">
        <v>41</v>
      </c>
      <c r="C16" s="17" t="s">
        <v>260</v>
      </c>
      <c r="D16" s="60"/>
      <c r="E16" s="61">
        <v>1425179</v>
      </c>
      <c r="F16" s="62" t="s">
        <v>260</v>
      </c>
      <c r="G16" s="17"/>
      <c r="H16" s="17"/>
      <c r="I16" s="20">
        <v>1359569</v>
      </c>
      <c r="J16" s="22" t="s">
        <v>260</v>
      </c>
    </row>
    <row r="17" spans="1:26" x14ac:dyDescent="0.25">
      <c r="A17" s="12"/>
      <c r="B17" s="2" t="s">
        <v>662</v>
      </c>
      <c r="C17" s="4" t="s">
        <v>260</v>
      </c>
      <c r="D17" s="4"/>
      <c r="E17" s="4"/>
      <c r="F17" s="4"/>
      <c r="G17" s="4"/>
      <c r="H17" s="4"/>
      <c r="I17" s="4"/>
      <c r="J17" s="4"/>
    </row>
    <row r="18" spans="1:26" x14ac:dyDescent="0.25">
      <c r="A18" s="12"/>
      <c r="B18" s="55" t="s">
        <v>663</v>
      </c>
      <c r="C18" s="17" t="s">
        <v>260</v>
      </c>
      <c r="D18" s="60"/>
      <c r="E18" s="61">
        <v>281823</v>
      </c>
      <c r="F18" s="62" t="s">
        <v>260</v>
      </c>
      <c r="G18" s="17"/>
      <c r="H18" s="17"/>
      <c r="I18" s="20">
        <v>251102</v>
      </c>
      <c r="J18" s="22" t="s">
        <v>260</v>
      </c>
    </row>
    <row r="19" spans="1:26" x14ac:dyDescent="0.25">
      <c r="A19" s="12"/>
      <c r="B19" s="2" t="s">
        <v>664</v>
      </c>
      <c r="C19" s="4" t="s">
        <v>260</v>
      </c>
      <c r="D19" s="57"/>
      <c r="E19" s="58">
        <v>696009</v>
      </c>
      <c r="F19" s="59" t="s">
        <v>260</v>
      </c>
      <c r="G19" s="4"/>
      <c r="H19" s="4"/>
      <c r="I19" s="26">
        <v>620473</v>
      </c>
      <c r="J19" t="s">
        <v>260</v>
      </c>
    </row>
    <row r="20" spans="1:26" x14ac:dyDescent="0.25">
      <c r="A20" s="12"/>
      <c r="B20" s="55" t="s">
        <v>661</v>
      </c>
      <c r="C20" s="17" t="s">
        <v>260</v>
      </c>
      <c r="D20" s="60"/>
      <c r="E20" s="61">
        <v>111176</v>
      </c>
      <c r="F20" s="62" t="s">
        <v>260</v>
      </c>
      <c r="G20" s="17"/>
      <c r="H20" s="17"/>
      <c r="I20" s="20">
        <v>99683</v>
      </c>
      <c r="J20" s="22" t="s">
        <v>260</v>
      </c>
    </row>
    <row r="21" spans="1:26" ht="15.75" thickBot="1" x14ac:dyDescent="0.3">
      <c r="A21" s="12"/>
      <c r="B21" s="2" t="s">
        <v>665</v>
      </c>
      <c r="C21" s="4" t="s">
        <v>260</v>
      </c>
      <c r="D21" s="57"/>
      <c r="E21" s="58">
        <v>171148</v>
      </c>
      <c r="F21" s="59" t="s">
        <v>260</v>
      </c>
      <c r="G21" s="4"/>
      <c r="H21" s="4"/>
      <c r="I21" s="26">
        <v>217832</v>
      </c>
      <c r="J21" t="s">
        <v>260</v>
      </c>
    </row>
    <row r="22" spans="1:26" x14ac:dyDescent="0.25">
      <c r="A22" s="12"/>
      <c r="B22" s="14"/>
      <c r="C22" s="14" t="s">
        <v>260</v>
      </c>
      <c r="D22" s="68"/>
      <c r="E22" s="68"/>
      <c r="F22" s="14"/>
      <c r="G22" s="14"/>
      <c r="H22" s="68"/>
      <c r="I22" s="68"/>
      <c r="J22" s="14"/>
    </row>
    <row r="23" spans="1:26" x14ac:dyDescent="0.25">
      <c r="A23" s="12"/>
      <c r="B23" s="55" t="s">
        <v>44</v>
      </c>
      <c r="C23" s="65" t="s">
        <v>260</v>
      </c>
      <c r="D23" s="60"/>
      <c r="E23" s="61">
        <v>5538868</v>
      </c>
      <c r="F23" s="62" t="s">
        <v>260</v>
      </c>
      <c r="G23" s="65"/>
      <c r="H23" s="17"/>
      <c r="I23" s="20">
        <v>5082964</v>
      </c>
      <c r="J23" s="22" t="s">
        <v>260</v>
      </c>
    </row>
    <row r="24" spans="1:26" x14ac:dyDescent="0.25">
      <c r="A24" s="12"/>
      <c r="B24" s="2" t="s">
        <v>45</v>
      </c>
      <c r="C24" s="66" t="s">
        <v>260</v>
      </c>
      <c r="D24" s="57"/>
      <c r="E24" s="63" t="s">
        <v>666</v>
      </c>
      <c r="F24" s="59" t="s">
        <v>267</v>
      </c>
      <c r="G24" s="66"/>
      <c r="H24" s="4"/>
      <c r="I24" s="28" t="s">
        <v>667</v>
      </c>
      <c r="J24" t="s">
        <v>267</v>
      </c>
    </row>
    <row r="25" spans="1:26" ht="30.75" thickBot="1" x14ac:dyDescent="0.3">
      <c r="A25" s="12"/>
      <c r="B25" s="55" t="s">
        <v>668</v>
      </c>
      <c r="C25" s="65" t="s">
        <v>260</v>
      </c>
      <c r="D25" s="60"/>
      <c r="E25" s="67" t="s">
        <v>669</v>
      </c>
      <c r="F25" s="62" t="s">
        <v>267</v>
      </c>
      <c r="G25" s="65"/>
      <c r="H25" s="17"/>
      <c r="I25" s="30" t="s">
        <v>670</v>
      </c>
      <c r="J25" s="22" t="s">
        <v>267</v>
      </c>
    </row>
    <row r="26" spans="1:26" x14ac:dyDescent="0.25">
      <c r="A26" s="12"/>
      <c r="B26" s="14"/>
      <c r="C26" s="14" t="s">
        <v>260</v>
      </c>
      <c r="D26" s="68"/>
      <c r="E26" s="68"/>
      <c r="F26" s="14"/>
      <c r="G26" s="14"/>
      <c r="H26" s="68"/>
      <c r="I26" s="68"/>
      <c r="J26" s="14"/>
    </row>
    <row r="27" spans="1:26" ht="15.75" thickBot="1" x14ac:dyDescent="0.3">
      <c r="A27" s="12"/>
      <c r="B27" s="2" t="s">
        <v>47</v>
      </c>
      <c r="C27" s="66" t="s">
        <v>260</v>
      </c>
      <c r="D27" s="57" t="s">
        <v>261</v>
      </c>
      <c r="E27" s="58">
        <v>5492716</v>
      </c>
      <c r="F27" s="59" t="s">
        <v>260</v>
      </c>
      <c r="G27" s="66"/>
      <c r="H27" s="4" t="s">
        <v>261</v>
      </c>
      <c r="I27" s="26">
        <v>5035819</v>
      </c>
      <c r="J27" t="s">
        <v>260</v>
      </c>
    </row>
    <row r="28" spans="1:26" ht="15.75" thickTop="1" x14ac:dyDescent="0.25">
      <c r="A28" s="12"/>
      <c r="B28" s="14"/>
      <c r="C28" s="14" t="s">
        <v>260</v>
      </c>
      <c r="D28" s="64"/>
      <c r="E28" s="64"/>
      <c r="F28" s="14"/>
      <c r="G28" s="14"/>
      <c r="H28" s="64"/>
      <c r="I28" s="64"/>
      <c r="J28" s="14"/>
    </row>
    <row r="29" spans="1:26" x14ac:dyDescent="0.25">
      <c r="A29" s="12"/>
      <c r="B29" s="44"/>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ht="15.75" x14ac:dyDescent="0.25">
      <c r="A30" s="12"/>
      <c r="B30" s="75"/>
      <c r="C30" s="75"/>
      <c r="D30" s="75"/>
      <c r="E30" s="75"/>
      <c r="F30" s="75"/>
      <c r="G30" s="75"/>
      <c r="H30" s="75"/>
      <c r="I30" s="75"/>
      <c r="J30" s="75"/>
      <c r="K30" s="75"/>
      <c r="L30" s="75"/>
      <c r="M30" s="75"/>
      <c r="N30" s="75"/>
      <c r="O30" s="75"/>
      <c r="P30" s="75"/>
      <c r="Q30" s="75"/>
      <c r="R30" s="75"/>
      <c r="S30" s="75"/>
      <c r="T30" s="75"/>
      <c r="U30" s="75"/>
      <c r="V30" s="75"/>
      <c r="W30" s="75"/>
      <c r="X30" s="75"/>
      <c r="Y30" s="75"/>
      <c r="Z30" s="75"/>
    </row>
    <row r="31" spans="1:26" ht="45" x14ac:dyDescent="0.25">
      <c r="A31" s="12"/>
      <c r="B31" s="42">
        <v>-1</v>
      </c>
      <c r="C31" s="42" t="s">
        <v>671</v>
      </c>
    </row>
    <row r="32" spans="1:26" ht="15" customHeight="1" x14ac:dyDescent="0.25">
      <c r="A32" s="12" t="s">
        <v>1455</v>
      </c>
      <c r="B32" s="44" t="s">
        <v>4</v>
      </c>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x14ac:dyDescent="0.25">
      <c r="A33" s="12"/>
      <c r="B33" s="44"/>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x14ac:dyDescent="0.25">
      <c r="A34" s="12"/>
      <c r="B34" s="74" t="s">
        <v>686</v>
      </c>
      <c r="C34" s="74"/>
      <c r="D34" s="74"/>
      <c r="E34" s="74"/>
      <c r="F34" s="74"/>
      <c r="G34" s="74"/>
      <c r="H34" s="74"/>
      <c r="I34" s="74"/>
      <c r="J34" s="74"/>
      <c r="K34" s="74"/>
      <c r="L34" s="74"/>
      <c r="M34" s="74"/>
      <c r="N34" s="74"/>
      <c r="O34" s="74"/>
      <c r="P34" s="74"/>
      <c r="Q34" s="74"/>
      <c r="R34" s="74"/>
      <c r="S34" s="74"/>
      <c r="T34" s="74"/>
      <c r="U34" s="74"/>
      <c r="V34" s="74"/>
      <c r="W34" s="74"/>
      <c r="X34" s="74"/>
      <c r="Y34" s="74"/>
      <c r="Z34" s="74"/>
    </row>
    <row r="35" spans="1:26" x14ac:dyDescent="0.25">
      <c r="A35" s="12"/>
      <c r="B35" s="44"/>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ht="15.75" x14ac:dyDescent="0.25">
      <c r="A36" s="12"/>
      <c r="B36" s="75"/>
      <c r="C36" s="75"/>
      <c r="D36" s="75"/>
      <c r="E36" s="75"/>
      <c r="F36" s="75"/>
      <c r="G36" s="75"/>
      <c r="H36" s="75"/>
      <c r="I36" s="75"/>
      <c r="J36" s="75"/>
      <c r="K36" s="75"/>
      <c r="L36" s="75"/>
      <c r="M36" s="75"/>
      <c r="N36" s="75"/>
      <c r="O36" s="75"/>
      <c r="P36" s="75"/>
      <c r="Q36" s="75"/>
      <c r="R36" s="75"/>
      <c r="S36" s="75"/>
      <c r="T36" s="75"/>
      <c r="U36" s="75"/>
      <c r="V36" s="75"/>
      <c r="W36" s="75"/>
      <c r="X36" s="75"/>
      <c r="Y36" s="75"/>
      <c r="Z36" s="75"/>
    </row>
    <row r="37" spans="1:26" x14ac:dyDescent="0.25">
      <c r="A37" s="12"/>
      <c r="B37" s="4"/>
      <c r="C37" s="4"/>
      <c r="D37" s="4"/>
      <c r="E37" s="4"/>
      <c r="F37" s="4"/>
      <c r="G37" s="4"/>
      <c r="H37" s="4"/>
      <c r="I37" s="4"/>
      <c r="J37" s="4"/>
      <c r="K37" s="4"/>
      <c r="L37" s="4"/>
      <c r="M37" s="4"/>
      <c r="N37" s="4"/>
      <c r="O37" s="4"/>
      <c r="P37" s="4"/>
      <c r="Q37" s="4"/>
      <c r="R37" s="4"/>
      <c r="S37" s="4"/>
      <c r="T37" s="4"/>
      <c r="U37" s="4"/>
      <c r="V37" s="4"/>
      <c r="W37" s="4"/>
      <c r="X37" s="4"/>
      <c r="Y37" s="4"/>
      <c r="Z37" s="4"/>
    </row>
    <row r="38" spans="1:26" ht="15" customHeight="1" x14ac:dyDescent="0.25">
      <c r="A38" s="12"/>
      <c r="B38" s="4"/>
      <c r="C38" s="4" t="s">
        <v>260</v>
      </c>
      <c r="D38" s="44"/>
      <c r="E38" s="44"/>
      <c r="F38" s="4"/>
      <c r="G38" s="4"/>
      <c r="H38" s="85" t="s">
        <v>39</v>
      </c>
      <c r="I38" s="85"/>
      <c r="J38" s="4"/>
      <c r="K38" s="4"/>
      <c r="L38" s="44"/>
      <c r="M38" s="44"/>
      <c r="N38" s="4"/>
      <c r="O38" s="4"/>
      <c r="P38" s="44"/>
      <c r="Q38" s="44"/>
      <c r="R38" s="4"/>
      <c r="S38" s="4"/>
      <c r="T38" s="44"/>
      <c r="U38" s="44"/>
      <c r="V38" s="4"/>
      <c r="W38" s="4" t="s">
        <v>260</v>
      </c>
      <c r="X38" s="44"/>
      <c r="Y38" s="44"/>
      <c r="Z38" s="4"/>
    </row>
    <row r="39" spans="1:26" ht="15.75" thickBot="1" x14ac:dyDescent="0.3">
      <c r="A39" s="12"/>
      <c r="B39" t="s">
        <v>290</v>
      </c>
      <c r="C39" s="4" t="s">
        <v>260</v>
      </c>
      <c r="D39" s="87" t="s">
        <v>39</v>
      </c>
      <c r="E39" s="87"/>
      <c r="F39" s="4"/>
      <c r="G39" s="4"/>
      <c r="H39" s="87" t="s">
        <v>687</v>
      </c>
      <c r="I39" s="87"/>
      <c r="J39" s="4"/>
      <c r="K39" s="4"/>
      <c r="L39" s="87" t="s">
        <v>679</v>
      </c>
      <c r="M39" s="87"/>
      <c r="N39" s="4"/>
      <c r="O39" s="4"/>
      <c r="P39" s="87" t="s">
        <v>677</v>
      </c>
      <c r="Q39" s="87"/>
      <c r="R39" s="4"/>
      <c r="S39" s="4"/>
      <c r="T39" s="87" t="s">
        <v>688</v>
      </c>
      <c r="U39" s="87"/>
      <c r="V39" s="4"/>
      <c r="W39" s="4" t="s">
        <v>260</v>
      </c>
      <c r="X39" s="87" t="s">
        <v>170</v>
      </c>
      <c r="Y39" s="87"/>
      <c r="Z39" s="4"/>
    </row>
    <row r="40" spans="1:26" x14ac:dyDescent="0.25">
      <c r="A40" s="12"/>
      <c r="B40" s="56">
        <v>2014</v>
      </c>
      <c r="C40" s="17" t="s">
        <v>260</v>
      </c>
      <c r="D40" s="17"/>
      <c r="E40" s="17"/>
      <c r="F40" s="17"/>
      <c r="G40" s="17"/>
      <c r="H40" s="17"/>
      <c r="I40" s="17"/>
      <c r="J40" s="17"/>
      <c r="K40" s="17"/>
      <c r="L40" s="17"/>
      <c r="M40" s="17"/>
      <c r="N40" s="17"/>
      <c r="O40" s="17"/>
      <c r="P40" s="17"/>
      <c r="Q40" s="17"/>
      <c r="R40" s="17"/>
      <c r="S40" s="17"/>
      <c r="T40" s="17"/>
      <c r="U40" s="17"/>
      <c r="V40" s="17"/>
      <c r="W40" s="17" t="s">
        <v>260</v>
      </c>
      <c r="X40" s="17"/>
      <c r="Y40" s="17"/>
      <c r="Z40" s="17"/>
    </row>
    <row r="41" spans="1:26" x14ac:dyDescent="0.25">
      <c r="A41" s="12"/>
      <c r="B41" s="3" t="s">
        <v>689</v>
      </c>
      <c r="C41" s="4" t="s">
        <v>260</v>
      </c>
      <c r="D41" s="4"/>
      <c r="E41" s="4"/>
      <c r="F41" s="4"/>
      <c r="G41" s="4"/>
      <c r="H41" s="4"/>
      <c r="I41" s="4"/>
      <c r="J41" s="4"/>
      <c r="K41" s="4"/>
      <c r="L41" s="4"/>
      <c r="M41" s="4"/>
      <c r="N41" s="4"/>
      <c r="O41" s="4"/>
      <c r="P41" s="4"/>
      <c r="Q41" s="4"/>
      <c r="R41" s="4"/>
      <c r="S41" s="4"/>
      <c r="T41" s="4"/>
      <c r="U41" s="4"/>
      <c r="V41" s="4"/>
      <c r="W41" s="4" t="s">
        <v>260</v>
      </c>
      <c r="X41" s="4"/>
      <c r="Y41" s="4"/>
      <c r="Z41" s="4"/>
    </row>
    <row r="42" spans="1:26" x14ac:dyDescent="0.25">
      <c r="A42" s="12"/>
      <c r="B42" s="55" t="s">
        <v>690</v>
      </c>
      <c r="C42" s="17" t="s">
        <v>260</v>
      </c>
      <c r="D42" s="60" t="s">
        <v>261</v>
      </c>
      <c r="E42" s="61">
        <v>19506</v>
      </c>
      <c r="F42" s="62" t="s">
        <v>260</v>
      </c>
      <c r="G42" s="17"/>
      <c r="H42" s="60" t="s">
        <v>261</v>
      </c>
      <c r="I42" s="61">
        <v>19310</v>
      </c>
      <c r="J42" s="62" t="s">
        <v>260</v>
      </c>
      <c r="K42" s="17"/>
      <c r="L42" s="60" t="s">
        <v>261</v>
      </c>
      <c r="M42" s="61">
        <v>5378</v>
      </c>
      <c r="N42" s="62" t="s">
        <v>260</v>
      </c>
      <c r="O42" s="17"/>
      <c r="P42" s="60" t="s">
        <v>261</v>
      </c>
      <c r="Q42" s="61">
        <v>3359</v>
      </c>
      <c r="R42" s="62" t="s">
        <v>260</v>
      </c>
      <c r="S42" s="17"/>
      <c r="T42" s="62" t="s">
        <v>261</v>
      </c>
      <c r="U42" s="92" t="s">
        <v>355</v>
      </c>
      <c r="V42" s="62" t="s">
        <v>260</v>
      </c>
      <c r="W42" s="17" t="s">
        <v>260</v>
      </c>
      <c r="X42" s="60" t="s">
        <v>261</v>
      </c>
      <c r="Y42" s="61">
        <v>47553</v>
      </c>
      <c r="Z42" s="62" t="s">
        <v>260</v>
      </c>
    </row>
    <row r="43" spans="1:26" x14ac:dyDescent="0.25">
      <c r="A43" s="12"/>
      <c r="B43" s="2" t="s">
        <v>691</v>
      </c>
      <c r="C43" s="4" t="s">
        <v>260</v>
      </c>
      <c r="D43" s="57"/>
      <c r="E43" s="63" t="s">
        <v>692</v>
      </c>
      <c r="F43" s="59" t="s">
        <v>267</v>
      </c>
      <c r="G43" s="4"/>
      <c r="H43" s="57"/>
      <c r="I43" s="63" t="s">
        <v>693</v>
      </c>
      <c r="J43" s="59" t="s">
        <v>267</v>
      </c>
      <c r="K43" s="4"/>
      <c r="L43" s="57"/>
      <c r="M43" s="63" t="s">
        <v>694</v>
      </c>
      <c r="N43" s="59" t="s">
        <v>267</v>
      </c>
      <c r="O43" s="4"/>
      <c r="P43" s="57"/>
      <c r="Q43" s="63" t="s">
        <v>695</v>
      </c>
      <c r="R43" s="59" t="s">
        <v>267</v>
      </c>
      <c r="S43" s="4"/>
      <c r="T43" s="59"/>
      <c r="U43" s="93" t="s">
        <v>355</v>
      </c>
      <c r="V43" s="59" t="s">
        <v>260</v>
      </c>
      <c r="W43" s="4" t="s">
        <v>260</v>
      </c>
      <c r="X43" s="57"/>
      <c r="Y43" s="63" t="s">
        <v>696</v>
      </c>
      <c r="Z43" s="59" t="s">
        <v>267</v>
      </c>
    </row>
    <row r="44" spans="1:26" x14ac:dyDescent="0.25">
      <c r="A44" s="12"/>
      <c r="B44" s="55" t="s">
        <v>697</v>
      </c>
      <c r="C44" s="17" t="s">
        <v>260</v>
      </c>
      <c r="D44" s="60"/>
      <c r="E44" s="67">
        <v>794</v>
      </c>
      <c r="F44" s="62" t="s">
        <v>260</v>
      </c>
      <c r="G44" s="17"/>
      <c r="H44" s="60"/>
      <c r="I44" s="67">
        <v>480</v>
      </c>
      <c r="J44" s="62" t="s">
        <v>260</v>
      </c>
      <c r="K44" s="17"/>
      <c r="L44" s="60"/>
      <c r="M44" s="67">
        <v>841</v>
      </c>
      <c r="N44" s="62" t="s">
        <v>260</v>
      </c>
      <c r="O44" s="17"/>
      <c r="P44" s="60"/>
      <c r="Q44" s="67">
        <v>27</v>
      </c>
      <c r="R44" s="62" t="s">
        <v>260</v>
      </c>
      <c r="S44" s="17"/>
      <c r="T44" s="62"/>
      <c r="U44" s="92" t="s">
        <v>355</v>
      </c>
      <c r="V44" s="62" t="s">
        <v>260</v>
      </c>
      <c r="W44" s="17" t="s">
        <v>260</v>
      </c>
      <c r="X44" s="60"/>
      <c r="Y44" s="61">
        <v>2142</v>
      </c>
      <c r="Z44" s="62" t="s">
        <v>260</v>
      </c>
    </row>
    <row r="45" spans="1:26" ht="15.75" thickBot="1" x14ac:dyDescent="0.3">
      <c r="A45" s="12"/>
      <c r="B45" s="2" t="s">
        <v>698</v>
      </c>
      <c r="C45" s="4" t="s">
        <v>260</v>
      </c>
      <c r="D45" s="57"/>
      <c r="E45" s="63" t="s">
        <v>517</v>
      </c>
      <c r="F45" s="59" t="s">
        <v>267</v>
      </c>
      <c r="G45" s="4"/>
      <c r="H45" s="57"/>
      <c r="I45" s="63" t="s">
        <v>699</v>
      </c>
      <c r="J45" s="59" t="s">
        <v>267</v>
      </c>
      <c r="K45" s="4"/>
      <c r="L45" s="57"/>
      <c r="M45" s="63">
        <v>728</v>
      </c>
      <c r="N45" s="59" t="s">
        <v>260</v>
      </c>
      <c r="O45" s="4"/>
      <c r="P45" s="57"/>
      <c r="Q45" s="63">
        <v>407</v>
      </c>
      <c r="R45" s="59" t="s">
        <v>260</v>
      </c>
      <c r="S45" s="4"/>
      <c r="T45" s="59"/>
      <c r="U45" s="93" t="s">
        <v>355</v>
      </c>
      <c r="V45" s="59" t="s">
        <v>260</v>
      </c>
      <c r="W45" s="4" t="s">
        <v>260</v>
      </c>
      <c r="X45" s="57"/>
      <c r="Y45" s="63" t="s">
        <v>700</v>
      </c>
      <c r="Z45" s="59" t="s">
        <v>267</v>
      </c>
    </row>
    <row r="46" spans="1:26" x14ac:dyDescent="0.25">
      <c r="A46" s="12"/>
      <c r="B46" s="14"/>
      <c r="C46" s="14" t="s">
        <v>260</v>
      </c>
      <c r="D46" s="68"/>
      <c r="E46" s="68"/>
      <c r="F46" s="14"/>
      <c r="G46" s="14"/>
      <c r="H46" s="68"/>
      <c r="I46" s="68"/>
      <c r="J46" s="14"/>
      <c r="K46" s="14"/>
      <c r="L46" s="68"/>
      <c r="M46" s="68"/>
      <c r="N46" s="14"/>
      <c r="O46" s="14"/>
      <c r="P46" s="68"/>
      <c r="Q46" s="68"/>
      <c r="R46" s="14"/>
      <c r="S46" s="14"/>
      <c r="T46" s="68"/>
      <c r="U46" s="68"/>
      <c r="V46" s="14"/>
      <c r="W46" s="14" t="s">
        <v>260</v>
      </c>
      <c r="X46" s="68"/>
      <c r="Y46" s="68"/>
      <c r="Z46" s="14"/>
    </row>
    <row r="47" spans="1:26" ht="15.75" thickBot="1" x14ac:dyDescent="0.3">
      <c r="A47" s="12"/>
      <c r="B47" s="55" t="s">
        <v>701</v>
      </c>
      <c r="C47" s="65" t="s">
        <v>260</v>
      </c>
      <c r="D47" s="60" t="s">
        <v>261</v>
      </c>
      <c r="E47" s="61">
        <v>18826</v>
      </c>
      <c r="F47" s="62" t="s">
        <v>260</v>
      </c>
      <c r="G47" s="65"/>
      <c r="H47" s="60" t="s">
        <v>261</v>
      </c>
      <c r="I47" s="61">
        <v>17764</v>
      </c>
      <c r="J47" s="62" t="s">
        <v>260</v>
      </c>
      <c r="K47" s="65"/>
      <c r="L47" s="60" t="s">
        <v>261</v>
      </c>
      <c r="M47" s="61">
        <v>5989</v>
      </c>
      <c r="N47" s="62" t="s">
        <v>260</v>
      </c>
      <c r="O47" s="65"/>
      <c r="P47" s="60" t="s">
        <v>261</v>
      </c>
      <c r="Q47" s="61">
        <v>3573</v>
      </c>
      <c r="R47" s="62" t="s">
        <v>260</v>
      </c>
      <c r="S47" s="65"/>
      <c r="T47" s="62" t="s">
        <v>261</v>
      </c>
      <c r="U47" s="92" t="s">
        <v>355</v>
      </c>
      <c r="V47" s="62" t="s">
        <v>260</v>
      </c>
      <c r="W47" s="65" t="s">
        <v>260</v>
      </c>
      <c r="X47" s="60" t="s">
        <v>261</v>
      </c>
      <c r="Y47" s="61">
        <v>46152</v>
      </c>
      <c r="Z47" s="62" t="s">
        <v>260</v>
      </c>
    </row>
    <row r="48" spans="1:26" ht="15.75" thickTop="1" x14ac:dyDescent="0.25">
      <c r="A48" s="12"/>
      <c r="B48" s="14"/>
      <c r="C48" s="14" t="s">
        <v>260</v>
      </c>
      <c r="D48" s="64"/>
      <c r="E48" s="64"/>
      <c r="F48" s="14"/>
      <c r="G48" s="14"/>
      <c r="H48" s="64"/>
      <c r="I48" s="64"/>
      <c r="J48" s="14"/>
      <c r="K48" s="14"/>
      <c r="L48" s="64"/>
      <c r="M48" s="64"/>
      <c r="N48" s="14"/>
      <c r="O48" s="14"/>
      <c r="P48" s="64"/>
      <c r="Q48" s="64"/>
      <c r="R48" s="14"/>
      <c r="S48" s="14"/>
      <c r="T48" s="64"/>
      <c r="U48" s="64"/>
      <c r="V48" s="14"/>
      <c r="W48" s="14" t="s">
        <v>260</v>
      </c>
      <c r="X48" s="64"/>
      <c r="Y48" s="64"/>
      <c r="Z48" s="14"/>
    </row>
    <row r="49" spans="1:26" x14ac:dyDescent="0.25">
      <c r="A49" s="12"/>
      <c r="B49" s="14"/>
      <c r="C49" s="50"/>
      <c r="D49" s="50"/>
      <c r="E49" s="50"/>
      <c r="F49" s="50"/>
      <c r="G49" s="50"/>
      <c r="H49" s="50"/>
      <c r="I49" s="50"/>
      <c r="J49" s="50"/>
      <c r="K49" s="50"/>
      <c r="L49" s="50"/>
      <c r="M49" s="50"/>
      <c r="N49" s="50"/>
      <c r="O49" s="50"/>
      <c r="P49" s="50"/>
      <c r="Q49" s="50"/>
      <c r="R49" s="50"/>
      <c r="S49" s="50"/>
      <c r="T49" s="50"/>
      <c r="U49" s="50"/>
      <c r="V49" s="50"/>
      <c r="W49" s="50"/>
      <c r="X49" s="50"/>
      <c r="Y49" s="50"/>
      <c r="Z49" s="50"/>
    </row>
    <row r="50" spans="1:26" ht="15" customHeight="1" x14ac:dyDescent="0.25">
      <c r="A50" s="12"/>
      <c r="B50" s="4"/>
      <c r="C50" s="4" t="s">
        <v>260</v>
      </c>
      <c r="D50" s="44"/>
      <c r="E50" s="44"/>
      <c r="F50" s="4"/>
      <c r="G50" s="4"/>
      <c r="H50" s="85" t="s">
        <v>39</v>
      </c>
      <c r="I50" s="85"/>
      <c r="J50" s="4"/>
      <c r="K50" s="4"/>
      <c r="L50" s="44"/>
      <c r="M50" s="44"/>
      <c r="N50" s="4"/>
      <c r="O50" s="4"/>
      <c r="P50" s="44"/>
      <c r="Q50" s="44"/>
      <c r="R50" s="4"/>
      <c r="S50" s="4"/>
      <c r="T50" s="44"/>
      <c r="U50" s="44"/>
      <c r="V50" s="4"/>
      <c r="W50" s="4" t="s">
        <v>260</v>
      </c>
      <c r="X50" s="44"/>
      <c r="Y50" s="44"/>
      <c r="Z50" s="4"/>
    </row>
    <row r="51" spans="1:26" ht="15.75" thickBot="1" x14ac:dyDescent="0.3">
      <c r="A51" s="12"/>
      <c r="B51" t="s">
        <v>290</v>
      </c>
      <c r="C51" s="4" t="s">
        <v>260</v>
      </c>
      <c r="D51" s="87" t="s">
        <v>39</v>
      </c>
      <c r="E51" s="87"/>
      <c r="F51" s="4"/>
      <c r="G51" s="4"/>
      <c r="H51" s="87" t="s">
        <v>687</v>
      </c>
      <c r="I51" s="87"/>
      <c r="J51" s="4"/>
      <c r="K51" s="4"/>
      <c r="L51" s="87" t="s">
        <v>679</v>
      </c>
      <c r="M51" s="87"/>
      <c r="N51" s="4"/>
      <c r="O51" s="4"/>
      <c r="P51" s="87" t="s">
        <v>677</v>
      </c>
      <c r="Q51" s="87"/>
      <c r="R51" s="4"/>
      <c r="S51" s="4"/>
      <c r="T51" s="87" t="s">
        <v>688</v>
      </c>
      <c r="U51" s="87"/>
      <c r="V51" s="4"/>
      <c r="W51" s="4" t="s">
        <v>260</v>
      </c>
      <c r="X51" s="87" t="s">
        <v>170</v>
      </c>
      <c r="Y51" s="87"/>
      <c r="Z51" s="4"/>
    </row>
    <row r="52" spans="1:26" x14ac:dyDescent="0.25">
      <c r="A52" s="12"/>
      <c r="B52" s="56">
        <v>2013</v>
      </c>
      <c r="C52" s="17" t="s">
        <v>260</v>
      </c>
      <c r="D52" s="17"/>
      <c r="E52" s="17"/>
      <c r="F52" s="17"/>
      <c r="G52" s="17"/>
      <c r="H52" s="17"/>
      <c r="I52" s="17"/>
      <c r="J52" s="17"/>
      <c r="K52" s="17"/>
      <c r="L52" s="17"/>
      <c r="M52" s="17"/>
      <c r="N52" s="17"/>
      <c r="O52" s="17"/>
      <c r="P52" s="17"/>
      <c r="Q52" s="17"/>
      <c r="R52" s="17"/>
      <c r="S52" s="17"/>
      <c r="T52" s="17"/>
      <c r="U52" s="17"/>
      <c r="V52" s="17"/>
      <c r="W52" s="17" t="s">
        <v>260</v>
      </c>
      <c r="X52" s="17"/>
      <c r="Y52" s="17"/>
      <c r="Z52" s="17"/>
    </row>
    <row r="53" spans="1:26" x14ac:dyDescent="0.25">
      <c r="A53" s="12"/>
      <c r="B53" s="3" t="s">
        <v>689</v>
      </c>
      <c r="C53" s="4" t="s">
        <v>260</v>
      </c>
      <c r="D53" s="4"/>
      <c r="E53" s="4"/>
      <c r="F53" s="4"/>
      <c r="G53" s="4"/>
      <c r="H53" s="4"/>
      <c r="I53" s="4"/>
      <c r="J53" s="4"/>
      <c r="K53" s="4"/>
      <c r="L53" s="4"/>
      <c r="M53" s="4"/>
      <c r="N53" s="4"/>
      <c r="O53" s="4"/>
      <c r="P53" s="4"/>
      <c r="Q53" s="4"/>
      <c r="R53" s="4"/>
      <c r="S53" s="4"/>
      <c r="T53" s="4"/>
      <c r="U53" s="4"/>
      <c r="V53" s="4"/>
      <c r="W53" s="4" t="s">
        <v>260</v>
      </c>
      <c r="X53" s="4"/>
      <c r="Y53" s="4"/>
      <c r="Z53" s="4"/>
    </row>
    <row r="54" spans="1:26" x14ac:dyDescent="0.25">
      <c r="A54" s="12"/>
      <c r="B54" s="55" t="s">
        <v>690</v>
      </c>
      <c r="C54" s="17" t="s">
        <v>260</v>
      </c>
      <c r="D54" s="17" t="s">
        <v>261</v>
      </c>
      <c r="E54" s="20">
        <v>16967</v>
      </c>
      <c r="F54" s="22" t="s">
        <v>260</v>
      </c>
      <c r="G54" s="17"/>
      <c r="H54" s="17" t="s">
        <v>261</v>
      </c>
      <c r="I54" s="20">
        <v>28446</v>
      </c>
      <c r="J54" s="22" t="s">
        <v>260</v>
      </c>
      <c r="K54" s="17"/>
      <c r="L54" s="17" t="s">
        <v>261</v>
      </c>
      <c r="M54" s="20">
        <v>4685</v>
      </c>
      <c r="N54" s="22" t="s">
        <v>260</v>
      </c>
      <c r="O54" s="17"/>
      <c r="P54" s="17" t="s">
        <v>261</v>
      </c>
      <c r="Q54" s="20">
        <v>3383</v>
      </c>
      <c r="R54" s="22" t="s">
        <v>260</v>
      </c>
      <c r="S54" s="17"/>
      <c r="T54" s="22" t="s">
        <v>261</v>
      </c>
      <c r="U54" s="80" t="s">
        <v>355</v>
      </c>
      <c r="V54" s="22" t="s">
        <v>260</v>
      </c>
      <c r="W54" s="17" t="s">
        <v>260</v>
      </c>
      <c r="X54" s="17" t="s">
        <v>261</v>
      </c>
      <c r="Y54" s="20">
        <v>53481</v>
      </c>
      <c r="Z54" s="22" t="s">
        <v>260</v>
      </c>
    </row>
    <row r="55" spans="1:26" x14ac:dyDescent="0.25">
      <c r="A55" s="12"/>
      <c r="B55" s="2" t="s">
        <v>691</v>
      </c>
      <c r="C55" s="4" t="s">
        <v>260</v>
      </c>
      <c r="D55" s="4"/>
      <c r="E55" s="28" t="s">
        <v>702</v>
      </c>
      <c r="F55" t="s">
        <v>267</v>
      </c>
      <c r="G55" s="4"/>
      <c r="H55" s="4"/>
      <c r="I55" s="28" t="s">
        <v>703</v>
      </c>
      <c r="J55" t="s">
        <v>267</v>
      </c>
      <c r="K55" s="4"/>
      <c r="L55" s="4"/>
      <c r="M55" s="28" t="s">
        <v>704</v>
      </c>
      <c r="N55" t="s">
        <v>267</v>
      </c>
      <c r="O55" s="4"/>
      <c r="P55" s="4"/>
      <c r="Q55" s="28" t="s">
        <v>705</v>
      </c>
      <c r="R55" t="s">
        <v>267</v>
      </c>
      <c r="S55" s="4"/>
      <c r="U55" s="79" t="s">
        <v>355</v>
      </c>
      <c r="V55" t="s">
        <v>260</v>
      </c>
      <c r="W55" s="4" t="s">
        <v>260</v>
      </c>
      <c r="X55" s="4"/>
      <c r="Y55" s="28" t="s">
        <v>706</v>
      </c>
      <c r="Z55" t="s">
        <v>267</v>
      </c>
    </row>
    <row r="56" spans="1:26" x14ac:dyDescent="0.25">
      <c r="A56" s="12"/>
      <c r="B56" s="55" t="s">
        <v>697</v>
      </c>
      <c r="C56" s="17" t="s">
        <v>260</v>
      </c>
      <c r="D56" s="17"/>
      <c r="E56" s="20">
        <v>1314</v>
      </c>
      <c r="F56" s="22" t="s">
        <v>260</v>
      </c>
      <c r="G56" s="17"/>
      <c r="H56" s="17"/>
      <c r="I56" s="30">
        <v>849</v>
      </c>
      <c r="J56" s="22" t="s">
        <v>260</v>
      </c>
      <c r="K56" s="17"/>
      <c r="L56" s="17"/>
      <c r="M56" s="20">
        <v>1174</v>
      </c>
      <c r="N56" s="22" t="s">
        <v>260</v>
      </c>
      <c r="O56" s="17"/>
      <c r="P56" s="17"/>
      <c r="Q56" s="30">
        <v>183</v>
      </c>
      <c r="R56" s="22" t="s">
        <v>260</v>
      </c>
      <c r="S56" s="17"/>
      <c r="T56" s="22"/>
      <c r="U56" s="80" t="s">
        <v>355</v>
      </c>
      <c r="V56" s="22" t="s">
        <v>260</v>
      </c>
      <c r="W56" s="17" t="s">
        <v>260</v>
      </c>
      <c r="X56" s="17"/>
      <c r="Y56" s="20">
        <v>3520</v>
      </c>
      <c r="Z56" s="22" t="s">
        <v>260</v>
      </c>
    </row>
    <row r="57" spans="1:26" ht="15.75" thickBot="1" x14ac:dyDescent="0.3">
      <c r="A57" s="12"/>
      <c r="B57" s="2" t="s">
        <v>698</v>
      </c>
      <c r="C57" s="4" t="s">
        <v>260</v>
      </c>
      <c r="D57" s="4"/>
      <c r="E57" s="28" t="s">
        <v>707</v>
      </c>
      <c r="F57" t="s">
        <v>267</v>
      </c>
      <c r="G57" s="4"/>
      <c r="H57" s="4"/>
      <c r="I57" s="28" t="s">
        <v>708</v>
      </c>
      <c r="J57" t="s">
        <v>267</v>
      </c>
      <c r="K57" s="4"/>
      <c r="L57" s="4"/>
      <c r="M57" s="28">
        <v>597</v>
      </c>
      <c r="N57" t="s">
        <v>260</v>
      </c>
      <c r="O57" s="4"/>
      <c r="P57" s="4"/>
      <c r="Q57" s="28" t="s">
        <v>709</v>
      </c>
      <c r="R57" t="s">
        <v>267</v>
      </c>
      <c r="S57" s="4"/>
      <c r="U57" s="79" t="s">
        <v>355</v>
      </c>
      <c r="V57" t="s">
        <v>260</v>
      </c>
      <c r="W57" s="4" t="s">
        <v>260</v>
      </c>
      <c r="X57" s="4"/>
      <c r="Y57" s="28" t="s">
        <v>710</v>
      </c>
      <c r="Z57" t="s">
        <v>267</v>
      </c>
    </row>
    <row r="58" spans="1:26" x14ac:dyDescent="0.25">
      <c r="A58" s="12"/>
      <c r="B58" s="14"/>
      <c r="C58" s="14" t="s">
        <v>260</v>
      </c>
      <c r="D58" s="68"/>
      <c r="E58" s="68"/>
      <c r="F58" s="14"/>
      <c r="G58" s="14"/>
      <c r="H58" s="68"/>
      <c r="I58" s="68"/>
      <c r="J58" s="14"/>
      <c r="K58" s="14"/>
      <c r="L58" s="68"/>
      <c r="M58" s="68"/>
      <c r="N58" s="14"/>
      <c r="O58" s="14"/>
      <c r="P58" s="68"/>
      <c r="Q58" s="68"/>
      <c r="R58" s="14"/>
      <c r="S58" s="14"/>
      <c r="T58" s="68"/>
      <c r="U58" s="68"/>
      <c r="V58" s="14"/>
      <c r="W58" s="14" t="s">
        <v>260</v>
      </c>
      <c r="X58" s="68"/>
      <c r="Y58" s="68"/>
      <c r="Z58" s="14"/>
    </row>
    <row r="59" spans="1:26" ht="15.75" thickBot="1" x14ac:dyDescent="0.3">
      <c r="A59" s="12"/>
      <c r="B59" s="55" t="s">
        <v>701</v>
      </c>
      <c r="C59" s="65" t="s">
        <v>260</v>
      </c>
      <c r="D59" s="17" t="s">
        <v>261</v>
      </c>
      <c r="E59" s="20">
        <v>15084</v>
      </c>
      <c r="F59" s="22" t="s">
        <v>260</v>
      </c>
      <c r="G59" s="65"/>
      <c r="H59" s="17" t="s">
        <v>261</v>
      </c>
      <c r="I59" s="20">
        <v>26595</v>
      </c>
      <c r="J59" s="22" t="s">
        <v>260</v>
      </c>
      <c r="K59" s="65"/>
      <c r="L59" s="17" t="s">
        <v>261</v>
      </c>
      <c r="M59" s="20">
        <v>4844</v>
      </c>
      <c r="N59" s="22" t="s">
        <v>260</v>
      </c>
      <c r="O59" s="65"/>
      <c r="P59" s="17" t="s">
        <v>261</v>
      </c>
      <c r="Q59" s="20">
        <v>2795</v>
      </c>
      <c r="R59" s="22" t="s">
        <v>260</v>
      </c>
      <c r="S59" s="65"/>
      <c r="T59" s="22" t="s">
        <v>261</v>
      </c>
      <c r="U59" s="80" t="s">
        <v>355</v>
      </c>
      <c r="V59" s="22" t="s">
        <v>260</v>
      </c>
      <c r="W59" s="65" t="s">
        <v>260</v>
      </c>
      <c r="X59" s="17" t="s">
        <v>261</v>
      </c>
      <c r="Y59" s="20">
        <v>49318</v>
      </c>
      <c r="Z59" s="22" t="s">
        <v>260</v>
      </c>
    </row>
    <row r="60" spans="1:26" ht="15.75" thickTop="1" x14ac:dyDescent="0.25">
      <c r="A60" s="12"/>
      <c r="B60" s="14"/>
      <c r="C60" s="14" t="s">
        <v>260</v>
      </c>
      <c r="D60" s="64"/>
      <c r="E60" s="64"/>
      <c r="F60" s="14"/>
      <c r="G60" s="14"/>
      <c r="H60" s="64"/>
      <c r="I60" s="64"/>
      <c r="J60" s="14"/>
      <c r="K60" s="14"/>
      <c r="L60" s="64"/>
      <c r="M60" s="64"/>
      <c r="N60" s="14"/>
      <c r="O60" s="14"/>
      <c r="P60" s="64"/>
      <c r="Q60" s="64"/>
      <c r="R60" s="14"/>
      <c r="S60" s="14"/>
      <c r="T60" s="64"/>
      <c r="U60" s="64"/>
      <c r="V60" s="14"/>
      <c r="W60" s="14" t="s">
        <v>260</v>
      </c>
      <c r="X60" s="64"/>
      <c r="Y60" s="64"/>
      <c r="Z60" s="14"/>
    </row>
    <row r="61" spans="1:26" x14ac:dyDescent="0.25">
      <c r="A61" s="12"/>
      <c r="B61" s="44"/>
      <c r="C61" s="44"/>
      <c r="D61" s="44"/>
      <c r="E61" s="44"/>
      <c r="F61" s="44"/>
      <c r="G61" s="44"/>
      <c r="H61" s="44"/>
      <c r="I61" s="44"/>
      <c r="J61" s="44"/>
      <c r="K61" s="44"/>
      <c r="L61" s="44"/>
      <c r="M61" s="44"/>
      <c r="N61" s="44"/>
      <c r="O61" s="44"/>
      <c r="P61" s="44"/>
      <c r="Q61" s="44"/>
      <c r="R61" s="44"/>
      <c r="S61" s="44"/>
      <c r="T61" s="44"/>
      <c r="U61" s="44"/>
      <c r="V61" s="44"/>
      <c r="W61" s="44"/>
      <c r="X61" s="44"/>
      <c r="Y61" s="44"/>
      <c r="Z61" s="44"/>
    </row>
    <row r="62" spans="1:26" x14ac:dyDescent="0.25">
      <c r="A62" s="12"/>
      <c r="B62" s="91"/>
      <c r="C62" s="91"/>
      <c r="D62" s="91"/>
      <c r="E62" s="91"/>
      <c r="F62" s="91"/>
      <c r="G62" s="91"/>
      <c r="H62" s="91"/>
      <c r="I62" s="91"/>
      <c r="J62" s="91"/>
      <c r="K62" s="91"/>
      <c r="L62" s="91"/>
      <c r="M62" s="91"/>
      <c r="N62" s="91"/>
      <c r="O62" s="91"/>
      <c r="P62" s="91"/>
      <c r="Q62" s="91"/>
      <c r="R62" s="91"/>
      <c r="S62" s="91"/>
      <c r="T62" s="91"/>
      <c r="U62" s="91"/>
      <c r="V62" s="91"/>
      <c r="W62" s="91"/>
      <c r="X62" s="91"/>
      <c r="Y62" s="91"/>
      <c r="Z62" s="91"/>
    </row>
    <row r="63" spans="1:26" x14ac:dyDescent="0.25">
      <c r="A63" s="12"/>
      <c r="B63" s="44"/>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x14ac:dyDescent="0.25">
      <c r="A64" s="12"/>
      <c r="B64" s="74" t="s">
        <v>711</v>
      </c>
      <c r="C64" s="74"/>
      <c r="D64" s="74"/>
      <c r="E64" s="74"/>
      <c r="F64" s="74"/>
      <c r="G64" s="74"/>
      <c r="H64" s="74"/>
      <c r="I64" s="74"/>
      <c r="J64" s="74"/>
      <c r="K64" s="74"/>
      <c r="L64" s="74"/>
      <c r="M64" s="74"/>
      <c r="N64" s="74"/>
      <c r="O64" s="74"/>
      <c r="P64" s="74"/>
      <c r="Q64" s="74"/>
      <c r="R64" s="74"/>
      <c r="S64" s="74"/>
      <c r="T64" s="74"/>
      <c r="U64" s="74"/>
      <c r="V64" s="74"/>
      <c r="W64" s="74"/>
      <c r="X64" s="74"/>
      <c r="Y64" s="74"/>
      <c r="Z64" s="74"/>
    </row>
    <row r="65" spans="1:26" x14ac:dyDescent="0.25">
      <c r="A65" s="12"/>
      <c r="B65" s="44"/>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ht="15.75" x14ac:dyDescent="0.25">
      <c r="A66" s="12"/>
      <c r="B66" s="75"/>
      <c r="C66" s="75"/>
      <c r="D66" s="75"/>
      <c r="E66" s="75"/>
      <c r="F66" s="75"/>
      <c r="G66" s="75"/>
      <c r="H66" s="75"/>
      <c r="I66" s="75"/>
      <c r="J66" s="75"/>
      <c r="K66" s="75"/>
      <c r="L66" s="75"/>
      <c r="M66" s="75"/>
      <c r="N66" s="75"/>
      <c r="O66" s="75"/>
      <c r="P66" s="75"/>
      <c r="Q66" s="75"/>
      <c r="R66" s="75"/>
      <c r="S66" s="75"/>
      <c r="T66" s="75"/>
      <c r="U66" s="75"/>
      <c r="V66" s="75"/>
      <c r="W66" s="75"/>
      <c r="X66" s="75"/>
      <c r="Y66" s="75"/>
      <c r="Z66" s="75"/>
    </row>
    <row r="67" spans="1:26" x14ac:dyDescent="0.25">
      <c r="A67" s="12"/>
      <c r="B67" s="4"/>
      <c r="C67" s="4"/>
      <c r="D67" s="4"/>
      <c r="E67" s="4"/>
      <c r="F67" s="4"/>
      <c r="G67" s="4"/>
      <c r="H67" s="4"/>
      <c r="I67" s="4"/>
      <c r="J67" s="4"/>
      <c r="K67" s="4"/>
      <c r="L67" s="4"/>
      <c r="M67" s="4"/>
      <c r="N67" s="4"/>
      <c r="O67" s="4"/>
      <c r="P67" s="4"/>
      <c r="Q67" s="4"/>
      <c r="R67" s="4"/>
      <c r="S67" s="4"/>
      <c r="T67" s="4"/>
      <c r="U67" s="4"/>
      <c r="V67" s="4"/>
      <c r="W67" s="4"/>
      <c r="X67" s="4"/>
      <c r="Y67" s="4"/>
      <c r="Z67" s="4"/>
    </row>
    <row r="68" spans="1:26" ht="15" customHeight="1" x14ac:dyDescent="0.25">
      <c r="A68" s="12"/>
      <c r="B68" s="4"/>
      <c r="C68" s="4" t="s">
        <v>260</v>
      </c>
      <c r="D68" s="44"/>
      <c r="E68" s="44"/>
      <c r="F68" s="4"/>
      <c r="G68" s="4"/>
      <c r="H68" s="85" t="s">
        <v>39</v>
      </c>
      <c r="I68" s="85"/>
      <c r="J68" s="4"/>
      <c r="K68" s="4"/>
      <c r="L68" s="44"/>
      <c r="M68" s="44"/>
      <c r="N68" s="4"/>
      <c r="O68" s="4"/>
      <c r="P68" s="44"/>
      <c r="Q68" s="44"/>
      <c r="R68" s="4"/>
      <c r="S68" s="4"/>
      <c r="T68" s="44"/>
      <c r="U68" s="44"/>
      <c r="V68" s="4"/>
      <c r="W68" s="4" t="s">
        <v>260</v>
      </c>
      <c r="X68" s="44"/>
      <c r="Y68" s="44"/>
      <c r="Z68" s="4"/>
    </row>
    <row r="69" spans="1:26" ht="15.75" thickBot="1" x14ac:dyDescent="0.3">
      <c r="A69" s="12"/>
      <c r="B69" t="s">
        <v>290</v>
      </c>
      <c r="C69" s="4" t="s">
        <v>260</v>
      </c>
      <c r="D69" s="87" t="s">
        <v>39</v>
      </c>
      <c r="E69" s="87"/>
      <c r="F69" s="4"/>
      <c r="G69" s="4"/>
      <c r="H69" s="87" t="s">
        <v>687</v>
      </c>
      <c r="I69" s="87"/>
      <c r="J69" s="4"/>
      <c r="K69" s="4"/>
      <c r="L69" s="87" t="s">
        <v>679</v>
      </c>
      <c r="M69" s="87"/>
      <c r="N69" s="4"/>
      <c r="O69" s="4"/>
      <c r="P69" s="87" t="s">
        <v>677</v>
      </c>
      <c r="Q69" s="87"/>
      <c r="R69" s="4"/>
      <c r="S69" s="4"/>
      <c r="T69" s="87" t="s">
        <v>688</v>
      </c>
      <c r="U69" s="87"/>
      <c r="V69" s="4"/>
      <c r="W69" s="4" t="s">
        <v>260</v>
      </c>
      <c r="X69" s="87" t="s">
        <v>170</v>
      </c>
      <c r="Y69" s="87"/>
      <c r="Z69" s="4"/>
    </row>
    <row r="70" spans="1:26" x14ac:dyDescent="0.25">
      <c r="A70" s="12"/>
      <c r="B70" s="56">
        <v>2014</v>
      </c>
      <c r="C70" s="17" t="s">
        <v>260</v>
      </c>
      <c r="D70" s="17"/>
      <c r="E70" s="17"/>
      <c r="F70" s="17"/>
      <c r="G70" s="17"/>
      <c r="H70" s="17"/>
      <c r="I70" s="17"/>
      <c r="J70" s="17"/>
      <c r="K70" s="17"/>
      <c r="L70" s="17"/>
      <c r="M70" s="17"/>
      <c r="N70" s="17"/>
      <c r="O70" s="17"/>
      <c r="P70" s="17"/>
      <c r="Q70" s="17"/>
      <c r="R70" s="17"/>
      <c r="S70" s="17"/>
      <c r="T70" s="17"/>
      <c r="U70" s="17"/>
      <c r="V70" s="17"/>
      <c r="W70" s="17" t="s">
        <v>260</v>
      </c>
      <c r="X70" s="17"/>
      <c r="Y70" s="17"/>
      <c r="Z70" s="17"/>
    </row>
    <row r="71" spans="1:26" x14ac:dyDescent="0.25">
      <c r="A71" s="12"/>
      <c r="B71" s="3" t="s">
        <v>689</v>
      </c>
      <c r="C71" s="4" t="s">
        <v>260</v>
      </c>
      <c r="D71" s="4"/>
      <c r="E71" s="4"/>
      <c r="F71" s="4"/>
      <c r="G71" s="4"/>
      <c r="H71" s="4"/>
      <c r="I71" s="4"/>
      <c r="J71" s="4"/>
      <c r="K71" s="4"/>
      <c r="L71" s="4"/>
      <c r="M71" s="4"/>
      <c r="N71" s="4"/>
      <c r="O71" s="4"/>
      <c r="P71" s="4"/>
      <c r="Q71" s="4"/>
      <c r="R71" s="4"/>
      <c r="S71" s="4"/>
      <c r="T71" s="4"/>
      <c r="U71" s="4"/>
      <c r="V71" s="4"/>
      <c r="W71" s="4" t="s">
        <v>260</v>
      </c>
      <c r="X71" s="4"/>
      <c r="Y71" s="4"/>
      <c r="Z71" s="4"/>
    </row>
    <row r="72" spans="1:26" x14ac:dyDescent="0.25">
      <c r="A72" s="12"/>
      <c r="B72" s="55" t="s">
        <v>690</v>
      </c>
      <c r="C72" s="17" t="s">
        <v>260</v>
      </c>
      <c r="D72" s="60" t="s">
        <v>261</v>
      </c>
      <c r="E72" s="61">
        <v>16565</v>
      </c>
      <c r="F72" s="62" t="s">
        <v>260</v>
      </c>
      <c r="G72" s="17"/>
      <c r="H72" s="60" t="s">
        <v>261</v>
      </c>
      <c r="I72" s="61">
        <v>22401</v>
      </c>
      <c r="J72" s="62" t="s">
        <v>260</v>
      </c>
      <c r="K72" s="17"/>
      <c r="L72" s="60" t="s">
        <v>261</v>
      </c>
      <c r="M72" s="61">
        <v>4940</v>
      </c>
      <c r="N72" s="62" t="s">
        <v>260</v>
      </c>
      <c r="O72" s="17"/>
      <c r="P72" s="60" t="s">
        <v>261</v>
      </c>
      <c r="Q72" s="61">
        <v>3239</v>
      </c>
      <c r="R72" s="62" t="s">
        <v>260</v>
      </c>
      <c r="S72" s="17"/>
      <c r="T72" s="62" t="s">
        <v>261</v>
      </c>
      <c r="U72" s="92" t="s">
        <v>355</v>
      </c>
      <c r="V72" s="62" t="s">
        <v>260</v>
      </c>
      <c r="W72" s="17" t="s">
        <v>260</v>
      </c>
      <c r="X72" s="60" t="s">
        <v>261</v>
      </c>
      <c r="Y72" s="61">
        <v>47145</v>
      </c>
      <c r="Z72" s="62" t="s">
        <v>260</v>
      </c>
    </row>
    <row r="73" spans="1:26" x14ac:dyDescent="0.25">
      <c r="A73" s="12"/>
      <c r="B73" s="2" t="s">
        <v>691</v>
      </c>
      <c r="C73" s="4" t="s">
        <v>260</v>
      </c>
      <c r="D73" s="57"/>
      <c r="E73" s="63" t="s">
        <v>712</v>
      </c>
      <c r="F73" s="59" t="s">
        <v>267</v>
      </c>
      <c r="G73" s="4"/>
      <c r="H73" s="57"/>
      <c r="I73" s="63" t="s">
        <v>713</v>
      </c>
      <c r="J73" s="59" t="s">
        <v>267</v>
      </c>
      <c r="K73" s="4"/>
      <c r="L73" s="57"/>
      <c r="M73" s="63" t="s">
        <v>714</v>
      </c>
      <c r="N73" s="59" t="s">
        <v>267</v>
      </c>
      <c r="O73" s="4"/>
      <c r="P73" s="57"/>
      <c r="Q73" s="63" t="s">
        <v>715</v>
      </c>
      <c r="R73" s="59" t="s">
        <v>267</v>
      </c>
      <c r="S73" s="4"/>
      <c r="T73" s="59"/>
      <c r="U73" s="93" t="s">
        <v>355</v>
      </c>
      <c r="V73" s="59" t="s">
        <v>260</v>
      </c>
      <c r="W73" s="4" t="s">
        <v>260</v>
      </c>
      <c r="X73" s="57"/>
      <c r="Y73" s="63" t="s">
        <v>716</v>
      </c>
      <c r="Z73" s="59" t="s">
        <v>267</v>
      </c>
    </row>
    <row r="74" spans="1:26" x14ac:dyDescent="0.25">
      <c r="A74" s="12"/>
      <c r="B74" s="55" t="s">
        <v>697</v>
      </c>
      <c r="C74" s="17" t="s">
        <v>260</v>
      </c>
      <c r="D74" s="60"/>
      <c r="E74" s="61">
        <v>1586</v>
      </c>
      <c r="F74" s="62" t="s">
        <v>260</v>
      </c>
      <c r="G74" s="17"/>
      <c r="H74" s="60"/>
      <c r="I74" s="61">
        <v>1575</v>
      </c>
      <c r="J74" s="62" t="s">
        <v>260</v>
      </c>
      <c r="K74" s="17"/>
      <c r="L74" s="60"/>
      <c r="M74" s="61">
        <v>1662</v>
      </c>
      <c r="N74" s="62" t="s">
        <v>260</v>
      </c>
      <c r="O74" s="17"/>
      <c r="P74" s="60"/>
      <c r="Q74" s="67">
        <v>109</v>
      </c>
      <c r="R74" s="62" t="s">
        <v>260</v>
      </c>
      <c r="S74" s="17"/>
      <c r="T74" s="62"/>
      <c r="U74" s="92" t="s">
        <v>355</v>
      </c>
      <c r="V74" s="62" t="s">
        <v>260</v>
      </c>
      <c r="W74" s="17" t="s">
        <v>260</v>
      </c>
      <c r="X74" s="60"/>
      <c r="Y74" s="61">
        <v>4932</v>
      </c>
      <c r="Z74" s="62" t="s">
        <v>260</v>
      </c>
    </row>
    <row r="75" spans="1:26" ht="15.75" thickBot="1" x14ac:dyDescent="0.3">
      <c r="A75" s="12"/>
      <c r="B75" s="2" t="s">
        <v>698</v>
      </c>
      <c r="C75" s="4" t="s">
        <v>260</v>
      </c>
      <c r="D75" s="57"/>
      <c r="E75" s="58">
        <v>2748</v>
      </c>
      <c r="F75" s="59" t="s">
        <v>260</v>
      </c>
      <c r="G75" s="4"/>
      <c r="H75" s="57"/>
      <c r="I75" s="63" t="s">
        <v>717</v>
      </c>
      <c r="J75" s="59" t="s">
        <v>267</v>
      </c>
      <c r="K75" s="4"/>
      <c r="L75" s="57"/>
      <c r="M75" s="58">
        <v>1470</v>
      </c>
      <c r="N75" s="59" t="s">
        <v>260</v>
      </c>
      <c r="O75" s="4"/>
      <c r="P75" s="57"/>
      <c r="Q75" s="63">
        <v>424</v>
      </c>
      <c r="R75" s="59" t="s">
        <v>260</v>
      </c>
      <c r="S75" s="4"/>
      <c r="T75" s="59"/>
      <c r="U75" s="93" t="s">
        <v>355</v>
      </c>
      <c r="V75" s="59" t="s">
        <v>260</v>
      </c>
      <c r="W75" s="4" t="s">
        <v>260</v>
      </c>
      <c r="X75" s="57"/>
      <c r="Y75" s="63" t="s">
        <v>718</v>
      </c>
      <c r="Z75" s="59" t="s">
        <v>267</v>
      </c>
    </row>
    <row r="76" spans="1:26" x14ac:dyDescent="0.25">
      <c r="A76" s="12"/>
      <c r="B76" s="14"/>
      <c r="C76" s="14" t="s">
        <v>260</v>
      </c>
      <c r="D76" s="68"/>
      <c r="E76" s="68"/>
      <c r="F76" s="14"/>
      <c r="G76" s="14"/>
      <c r="H76" s="68"/>
      <c r="I76" s="68"/>
      <c r="J76" s="14"/>
      <c r="K76" s="14"/>
      <c r="L76" s="68"/>
      <c r="M76" s="68"/>
      <c r="N76" s="14"/>
      <c r="O76" s="14"/>
      <c r="P76" s="68"/>
      <c r="Q76" s="68"/>
      <c r="R76" s="14"/>
      <c r="S76" s="14"/>
      <c r="T76" s="68"/>
      <c r="U76" s="68"/>
      <c r="V76" s="14"/>
      <c r="W76" s="14" t="s">
        <v>260</v>
      </c>
      <c r="X76" s="68"/>
      <c r="Y76" s="68"/>
      <c r="Z76" s="14"/>
    </row>
    <row r="77" spans="1:26" ht="15.75" thickBot="1" x14ac:dyDescent="0.3">
      <c r="A77" s="12"/>
      <c r="B77" s="55" t="s">
        <v>701</v>
      </c>
      <c r="C77" s="65" t="s">
        <v>260</v>
      </c>
      <c r="D77" s="60" t="s">
        <v>261</v>
      </c>
      <c r="E77" s="61">
        <v>18826</v>
      </c>
      <c r="F77" s="62" t="s">
        <v>260</v>
      </c>
      <c r="G77" s="65"/>
      <c r="H77" s="60" t="s">
        <v>261</v>
      </c>
      <c r="I77" s="61">
        <v>17764</v>
      </c>
      <c r="J77" s="62" t="s">
        <v>260</v>
      </c>
      <c r="K77" s="65"/>
      <c r="L77" s="60" t="s">
        <v>261</v>
      </c>
      <c r="M77" s="61">
        <v>5989</v>
      </c>
      <c r="N77" s="62" t="s">
        <v>260</v>
      </c>
      <c r="O77" s="65"/>
      <c r="P77" s="60" t="s">
        <v>261</v>
      </c>
      <c r="Q77" s="61">
        <v>3573</v>
      </c>
      <c r="R77" s="62" t="s">
        <v>260</v>
      </c>
      <c r="S77" s="65"/>
      <c r="T77" s="62" t="s">
        <v>261</v>
      </c>
      <c r="U77" s="92" t="s">
        <v>355</v>
      </c>
      <c r="V77" s="62" t="s">
        <v>260</v>
      </c>
      <c r="W77" s="65" t="s">
        <v>260</v>
      </c>
      <c r="X77" s="60" t="s">
        <v>261</v>
      </c>
      <c r="Y77" s="61">
        <v>46152</v>
      </c>
      <c r="Z77" s="62" t="s">
        <v>260</v>
      </c>
    </row>
    <row r="78" spans="1:26" ht="15.75" thickTop="1" x14ac:dyDescent="0.25">
      <c r="A78" s="12"/>
      <c r="B78" s="14"/>
      <c r="C78" s="14" t="s">
        <v>260</v>
      </c>
      <c r="D78" s="64"/>
      <c r="E78" s="64"/>
      <c r="F78" s="14"/>
      <c r="G78" s="14"/>
      <c r="H78" s="64"/>
      <c r="I78" s="64"/>
      <c r="J78" s="14"/>
      <c r="K78" s="14"/>
      <c r="L78" s="64"/>
      <c r="M78" s="64"/>
      <c r="N78" s="14"/>
      <c r="O78" s="14"/>
      <c r="P78" s="64"/>
      <c r="Q78" s="64"/>
      <c r="R78" s="14"/>
      <c r="S78" s="14"/>
      <c r="T78" s="64"/>
      <c r="U78" s="64"/>
      <c r="V78" s="14"/>
      <c r="W78" s="14" t="s">
        <v>260</v>
      </c>
      <c r="X78" s="64"/>
      <c r="Y78" s="64"/>
      <c r="Z78" s="14"/>
    </row>
    <row r="79" spans="1:26" x14ac:dyDescent="0.25">
      <c r="A79" s="12"/>
      <c r="B79" s="14"/>
      <c r="C79" s="50"/>
      <c r="D79" s="50"/>
      <c r="E79" s="50"/>
      <c r="F79" s="50"/>
      <c r="G79" s="50"/>
      <c r="H79" s="50"/>
      <c r="I79" s="50"/>
      <c r="J79" s="50"/>
      <c r="K79" s="50"/>
      <c r="L79" s="50"/>
      <c r="M79" s="50"/>
      <c r="N79" s="50"/>
      <c r="O79" s="50"/>
      <c r="P79" s="50"/>
      <c r="Q79" s="50"/>
      <c r="R79" s="50"/>
      <c r="S79" s="50"/>
      <c r="T79" s="50"/>
      <c r="U79" s="50"/>
      <c r="V79" s="50"/>
      <c r="W79" s="50"/>
      <c r="X79" s="50"/>
      <c r="Y79" s="50"/>
      <c r="Z79" s="50"/>
    </row>
    <row r="80" spans="1:26" ht="15" customHeight="1" x14ac:dyDescent="0.25">
      <c r="A80" s="12"/>
      <c r="B80" s="4"/>
      <c r="C80" s="4" t="s">
        <v>260</v>
      </c>
      <c r="D80" s="44"/>
      <c r="E80" s="44"/>
      <c r="F80" s="4"/>
      <c r="G80" s="4"/>
      <c r="H80" s="85" t="s">
        <v>39</v>
      </c>
      <c r="I80" s="85"/>
      <c r="J80" s="4"/>
      <c r="K80" s="4"/>
      <c r="L80" s="44"/>
      <c r="M80" s="44"/>
      <c r="N80" s="4"/>
      <c r="O80" s="4"/>
      <c r="P80" s="44"/>
      <c r="Q80" s="44"/>
      <c r="R80" s="4"/>
      <c r="S80" s="4"/>
      <c r="T80" s="44"/>
      <c r="U80" s="44"/>
      <c r="V80" s="4"/>
      <c r="W80" s="4" t="s">
        <v>260</v>
      </c>
      <c r="X80" s="44"/>
      <c r="Y80" s="44"/>
      <c r="Z80" s="4"/>
    </row>
    <row r="81" spans="1:26" ht="15.75" thickBot="1" x14ac:dyDescent="0.3">
      <c r="A81" s="12"/>
      <c r="B81" t="s">
        <v>290</v>
      </c>
      <c r="C81" s="4" t="s">
        <v>260</v>
      </c>
      <c r="D81" s="87" t="s">
        <v>39</v>
      </c>
      <c r="E81" s="87"/>
      <c r="F81" s="4"/>
      <c r="G81" s="4"/>
      <c r="H81" s="87" t="s">
        <v>687</v>
      </c>
      <c r="I81" s="87"/>
      <c r="J81" s="4"/>
      <c r="K81" s="4"/>
      <c r="L81" s="87" t="s">
        <v>679</v>
      </c>
      <c r="M81" s="87"/>
      <c r="N81" s="4"/>
      <c r="O81" s="4"/>
      <c r="P81" s="87" t="s">
        <v>677</v>
      </c>
      <c r="Q81" s="87"/>
      <c r="R81" s="4"/>
      <c r="S81" s="4"/>
      <c r="T81" s="87" t="s">
        <v>688</v>
      </c>
      <c r="U81" s="87"/>
      <c r="V81" s="4"/>
      <c r="W81" s="4" t="s">
        <v>260</v>
      </c>
      <c r="X81" s="87" t="s">
        <v>170</v>
      </c>
      <c r="Y81" s="87"/>
      <c r="Z81" s="4"/>
    </row>
    <row r="82" spans="1:26" x14ac:dyDescent="0.25">
      <c r="A82" s="12"/>
      <c r="B82" s="56">
        <v>2013</v>
      </c>
      <c r="C82" s="17" t="s">
        <v>260</v>
      </c>
      <c r="D82" s="17"/>
      <c r="E82" s="17"/>
      <c r="F82" s="17"/>
      <c r="G82" s="17"/>
      <c r="H82" s="17"/>
      <c r="I82" s="17"/>
      <c r="J82" s="17"/>
      <c r="K82" s="17"/>
      <c r="L82" s="17"/>
      <c r="M82" s="17"/>
      <c r="N82" s="17"/>
      <c r="O82" s="17"/>
      <c r="P82" s="17"/>
      <c r="Q82" s="17"/>
      <c r="R82" s="17"/>
      <c r="S82" s="17"/>
      <c r="T82" s="17"/>
      <c r="U82" s="17"/>
      <c r="V82" s="17"/>
      <c r="W82" s="17" t="s">
        <v>260</v>
      </c>
      <c r="X82" s="17"/>
      <c r="Y82" s="17"/>
      <c r="Z82" s="17"/>
    </row>
    <row r="83" spans="1:26" x14ac:dyDescent="0.25">
      <c r="A83" s="12"/>
      <c r="B83" s="3" t="s">
        <v>689</v>
      </c>
      <c r="C83" s="4" t="s">
        <v>260</v>
      </c>
      <c r="D83" s="4"/>
      <c r="E83" s="4"/>
      <c r="F83" s="4"/>
      <c r="G83" s="4"/>
      <c r="H83" s="4"/>
      <c r="I83" s="4"/>
      <c r="J83" s="4"/>
      <c r="K83" s="4"/>
      <c r="L83" s="4"/>
      <c r="M83" s="4"/>
      <c r="N83" s="4"/>
      <c r="O83" s="4"/>
      <c r="P83" s="4"/>
      <c r="Q83" s="4"/>
      <c r="R83" s="4"/>
      <c r="S83" s="4"/>
      <c r="T83" s="4"/>
      <c r="U83" s="4"/>
      <c r="V83" s="4"/>
      <c r="W83" s="4" t="s">
        <v>260</v>
      </c>
      <c r="X83" s="4"/>
      <c r="Y83" s="4"/>
      <c r="Z83" s="4"/>
    </row>
    <row r="84" spans="1:26" x14ac:dyDescent="0.25">
      <c r="A84" s="12"/>
      <c r="B84" s="55" t="s">
        <v>690</v>
      </c>
      <c r="C84" s="17" t="s">
        <v>260</v>
      </c>
      <c r="D84" s="17" t="s">
        <v>261</v>
      </c>
      <c r="E84" s="20">
        <v>14642</v>
      </c>
      <c r="F84" s="22" t="s">
        <v>260</v>
      </c>
      <c r="G84" s="17"/>
      <c r="H84" s="17" t="s">
        <v>261</v>
      </c>
      <c r="I84" s="20">
        <v>31289</v>
      </c>
      <c r="J84" s="22" t="s">
        <v>260</v>
      </c>
      <c r="K84" s="17"/>
      <c r="L84" s="17" t="s">
        <v>261</v>
      </c>
      <c r="M84" s="20">
        <v>5155</v>
      </c>
      <c r="N84" s="22" t="s">
        <v>260</v>
      </c>
      <c r="O84" s="17"/>
      <c r="P84" s="17" t="s">
        <v>261</v>
      </c>
      <c r="Q84" s="20">
        <v>3677</v>
      </c>
      <c r="R84" s="22" t="s">
        <v>260</v>
      </c>
      <c r="S84" s="17"/>
      <c r="T84" s="22" t="s">
        <v>261</v>
      </c>
      <c r="U84" s="80" t="s">
        <v>355</v>
      </c>
      <c r="V84" s="22" t="s">
        <v>260</v>
      </c>
      <c r="W84" s="17" t="s">
        <v>260</v>
      </c>
      <c r="X84" s="17" t="s">
        <v>261</v>
      </c>
      <c r="Y84" s="20">
        <v>54763</v>
      </c>
      <c r="Z84" s="22" t="s">
        <v>260</v>
      </c>
    </row>
    <row r="85" spans="1:26" x14ac:dyDescent="0.25">
      <c r="A85" s="12"/>
      <c r="B85" s="2" t="s">
        <v>691</v>
      </c>
      <c r="C85" s="4" t="s">
        <v>260</v>
      </c>
      <c r="D85" s="4"/>
      <c r="E85" s="28" t="s">
        <v>719</v>
      </c>
      <c r="F85" t="s">
        <v>267</v>
      </c>
      <c r="G85" s="4"/>
      <c r="H85" s="4"/>
      <c r="I85" s="28" t="s">
        <v>720</v>
      </c>
      <c r="J85" t="s">
        <v>267</v>
      </c>
      <c r="K85" s="4"/>
      <c r="L85" s="4"/>
      <c r="M85" s="28" t="s">
        <v>721</v>
      </c>
      <c r="N85" t="s">
        <v>267</v>
      </c>
      <c r="O85" s="4"/>
      <c r="P85" s="4"/>
      <c r="Q85" s="28" t="s">
        <v>722</v>
      </c>
      <c r="R85" t="s">
        <v>267</v>
      </c>
      <c r="S85" s="4"/>
      <c r="U85" s="79" t="s">
        <v>355</v>
      </c>
      <c r="V85" t="s">
        <v>260</v>
      </c>
      <c r="W85" s="4" t="s">
        <v>260</v>
      </c>
      <c r="X85" s="4"/>
      <c r="Y85" s="28" t="s">
        <v>723</v>
      </c>
      <c r="Z85" t="s">
        <v>267</v>
      </c>
    </row>
    <row r="86" spans="1:26" x14ac:dyDescent="0.25">
      <c r="A86" s="12"/>
      <c r="B86" s="55" t="s">
        <v>697</v>
      </c>
      <c r="C86" s="17" t="s">
        <v>260</v>
      </c>
      <c r="D86" s="17"/>
      <c r="E86" s="20">
        <v>2029</v>
      </c>
      <c r="F86" s="22" t="s">
        <v>260</v>
      </c>
      <c r="G86" s="17"/>
      <c r="H86" s="17"/>
      <c r="I86" s="20">
        <v>1738</v>
      </c>
      <c r="J86" s="22" t="s">
        <v>260</v>
      </c>
      <c r="K86" s="17"/>
      <c r="L86" s="17"/>
      <c r="M86" s="20">
        <v>2408</v>
      </c>
      <c r="N86" s="22" t="s">
        <v>260</v>
      </c>
      <c r="O86" s="17"/>
      <c r="P86" s="17"/>
      <c r="Q86" s="30">
        <v>223</v>
      </c>
      <c r="R86" s="22" t="s">
        <v>260</v>
      </c>
      <c r="S86" s="17"/>
      <c r="T86" s="22"/>
      <c r="U86" s="80" t="s">
        <v>355</v>
      </c>
      <c r="V86" s="22" t="s">
        <v>260</v>
      </c>
      <c r="W86" s="17" t="s">
        <v>260</v>
      </c>
      <c r="X86" s="17"/>
      <c r="Y86" s="20">
        <v>6398</v>
      </c>
      <c r="Z86" s="22" t="s">
        <v>260</v>
      </c>
    </row>
    <row r="87" spans="1:26" ht="15.75" thickBot="1" x14ac:dyDescent="0.3">
      <c r="A87" s="12"/>
      <c r="B87" s="2" t="s">
        <v>698</v>
      </c>
      <c r="C87" s="4" t="s">
        <v>260</v>
      </c>
      <c r="D87" s="4"/>
      <c r="E87" s="28">
        <v>382</v>
      </c>
      <c r="F87" t="s">
        <v>260</v>
      </c>
      <c r="G87" s="4"/>
      <c r="H87" s="4"/>
      <c r="I87" s="28" t="s">
        <v>724</v>
      </c>
      <c r="J87" t="s">
        <v>267</v>
      </c>
      <c r="K87" s="4"/>
      <c r="L87" s="4"/>
      <c r="M87" s="28">
        <v>795</v>
      </c>
      <c r="N87" t="s">
        <v>260</v>
      </c>
      <c r="O87" s="4"/>
      <c r="P87" s="4"/>
      <c r="Q87" s="28" t="s">
        <v>725</v>
      </c>
      <c r="R87" t="s">
        <v>267</v>
      </c>
      <c r="S87" s="4"/>
      <c r="U87" s="79" t="s">
        <v>355</v>
      </c>
      <c r="V87" t="s">
        <v>260</v>
      </c>
      <c r="W87" s="4" t="s">
        <v>260</v>
      </c>
      <c r="X87" s="4"/>
      <c r="Y87" s="28" t="s">
        <v>726</v>
      </c>
      <c r="Z87" t="s">
        <v>267</v>
      </c>
    </row>
    <row r="88" spans="1:26" x14ac:dyDescent="0.25">
      <c r="A88" s="12"/>
      <c r="B88" s="14"/>
      <c r="C88" s="14" t="s">
        <v>260</v>
      </c>
      <c r="D88" s="68"/>
      <c r="E88" s="68"/>
      <c r="F88" s="14"/>
      <c r="G88" s="14"/>
      <c r="H88" s="68"/>
      <c r="I88" s="68"/>
      <c r="J88" s="14"/>
      <c r="K88" s="14"/>
      <c r="L88" s="68"/>
      <c r="M88" s="68"/>
      <c r="N88" s="14"/>
      <c r="O88" s="14"/>
      <c r="P88" s="68"/>
      <c r="Q88" s="68"/>
      <c r="R88" s="14"/>
      <c r="S88" s="14"/>
      <c r="T88" s="68"/>
      <c r="U88" s="68"/>
      <c r="V88" s="14"/>
      <c r="W88" s="14" t="s">
        <v>260</v>
      </c>
      <c r="X88" s="68"/>
      <c r="Y88" s="68"/>
      <c r="Z88" s="14"/>
    </row>
    <row r="89" spans="1:26" ht="15.75" thickBot="1" x14ac:dyDescent="0.3">
      <c r="A89" s="12"/>
      <c r="B89" s="55" t="s">
        <v>701</v>
      </c>
      <c r="C89" s="65" t="s">
        <v>260</v>
      </c>
      <c r="D89" s="17" t="s">
        <v>261</v>
      </c>
      <c r="E89" s="20">
        <v>15084</v>
      </c>
      <c r="F89" s="22" t="s">
        <v>260</v>
      </c>
      <c r="G89" s="65"/>
      <c r="H89" s="17" t="s">
        <v>261</v>
      </c>
      <c r="I89" s="20">
        <v>26595</v>
      </c>
      <c r="J89" s="22" t="s">
        <v>260</v>
      </c>
      <c r="K89" s="65"/>
      <c r="L89" s="17" t="s">
        <v>261</v>
      </c>
      <c r="M89" s="20">
        <v>4844</v>
      </c>
      <c r="N89" s="22" t="s">
        <v>260</v>
      </c>
      <c r="O89" s="65"/>
      <c r="P89" s="17" t="s">
        <v>261</v>
      </c>
      <c r="Q89" s="20">
        <v>2795</v>
      </c>
      <c r="R89" s="22" t="s">
        <v>260</v>
      </c>
      <c r="S89" s="65"/>
      <c r="T89" s="22" t="s">
        <v>261</v>
      </c>
      <c r="U89" s="80" t="s">
        <v>355</v>
      </c>
      <c r="V89" s="22" t="s">
        <v>260</v>
      </c>
      <c r="W89" s="65" t="s">
        <v>260</v>
      </c>
      <c r="X89" s="17" t="s">
        <v>261</v>
      </c>
      <c r="Y89" s="20">
        <v>49318</v>
      </c>
      <c r="Z89" s="22" t="s">
        <v>260</v>
      </c>
    </row>
    <row r="90" spans="1:26" ht="15.75" thickTop="1" x14ac:dyDescent="0.25">
      <c r="A90" s="12"/>
      <c r="B90" s="14"/>
      <c r="C90" s="14" t="s">
        <v>260</v>
      </c>
      <c r="D90" s="64"/>
      <c r="E90" s="64"/>
      <c r="F90" s="14"/>
      <c r="G90" s="14"/>
      <c r="H90" s="64"/>
      <c r="I90" s="64"/>
      <c r="J90" s="14"/>
      <c r="K90" s="14"/>
      <c r="L90" s="64"/>
      <c r="M90" s="64"/>
      <c r="N90" s="14"/>
      <c r="O90" s="14"/>
      <c r="P90" s="64"/>
      <c r="Q90" s="64"/>
      <c r="R90" s="14"/>
      <c r="S90" s="14"/>
      <c r="T90" s="64"/>
      <c r="U90" s="64"/>
      <c r="V90" s="14"/>
      <c r="W90" s="14" t="s">
        <v>260</v>
      </c>
      <c r="X90" s="64"/>
      <c r="Y90" s="64"/>
      <c r="Z90" s="14"/>
    </row>
    <row r="91" spans="1:26" ht="15" customHeight="1" x14ac:dyDescent="0.25">
      <c r="A91" s="12" t="s">
        <v>1456</v>
      </c>
      <c r="B91" s="44" t="s">
        <v>4</v>
      </c>
      <c r="C91" s="44"/>
      <c r="D91" s="44"/>
      <c r="E91" s="44"/>
      <c r="F91" s="44"/>
      <c r="G91" s="44"/>
      <c r="H91" s="44"/>
      <c r="I91" s="44"/>
      <c r="J91" s="44"/>
      <c r="K91" s="44"/>
      <c r="L91" s="44"/>
      <c r="M91" s="44"/>
      <c r="N91" s="44"/>
      <c r="O91" s="44"/>
      <c r="P91" s="44"/>
      <c r="Q91" s="44"/>
      <c r="R91" s="44"/>
      <c r="S91" s="44"/>
      <c r="T91" s="44"/>
      <c r="U91" s="44"/>
      <c r="V91" s="44"/>
      <c r="W91" s="44"/>
      <c r="X91" s="44"/>
      <c r="Y91" s="44"/>
      <c r="Z91" s="44"/>
    </row>
    <row r="92" spans="1:26" x14ac:dyDescent="0.25">
      <c r="A92" s="12"/>
      <c r="B92" s="44"/>
      <c r="C92" s="44"/>
      <c r="D92" s="44"/>
      <c r="E92" s="44"/>
      <c r="F92" s="44"/>
      <c r="G92" s="44"/>
      <c r="H92" s="44"/>
      <c r="I92" s="44"/>
      <c r="J92" s="44"/>
      <c r="K92" s="44"/>
      <c r="L92" s="44"/>
      <c r="M92" s="44"/>
      <c r="N92" s="44"/>
      <c r="O92" s="44"/>
      <c r="P92" s="44"/>
      <c r="Q92" s="44"/>
      <c r="R92" s="44"/>
      <c r="S92" s="44"/>
      <c r="T92" s="44"/>
      <c r="U92" s="44"/>
      <c r="V92" s="44"/>
      <c r="W92" s="44"/>
      <c r="X92" s="44"/>
      <c r="Y92" s="44"/>
      <c r="Z92" s="44"/>
    </row>
    <row r="93" spans="1:26" x14ac:dyDescent="0.25">
      <c r="A93" s="12"/>
      <c r="B93" s="74" t="s">
        <v>727</v>
      </c>
      <c r="C93" s="74"/>
      <c r="D93" s="74"/>
      <c r="E93" s="74"/>
      <c r="F93" s="74"/>
      <c r="G93" s="74"/>
      <c r="H93" s="74"/>
      <c r="I93" s="74"/>
      <c r="J93" s="74"/>
      <c r="K93" s="74"/>
      <c r="L93" s="74"/>
      <c r="M93" s="74"/>
      <c r="N93" s="74"/>
      <c r="O93" s="74"/>
      <c r="P93" s="74"/>
      <c r="Q93" s="74"/>
      <c r="R93" s="74"/>
      <c r="S93" s="74"/>
      <c r="T93" s="74"/>
      <c r="U93" s="74"/>
      <c r="V93" s="74"/>
      <c r="W93" s="74"/>
      <c r="X93" s="74"/>
      <c r="Y93" s="74"/>
      <c r="Z93" s="74"/>
    </row>
    <row r="94" spans="1:26" x14ac:dyDescent="0.25">
      <c r="A94" s="12"/>
      <c r="B94" s="44"/>
      <c r="C94" s="44"/>
      <c r="D94" s="44"/>
      <c r="E94" s="44"/>
      <c r="F94" s="44"/>
      <c r="G94" s="44"/>
      <c r="H94" s="44"/>
      <c r="I94" s="44"/>
      <c r="J94" s="44"/>
      <c r="K94" s="44"/>
      <c r="L94" s="44"/>
      <c r="M94" s="44"/>
      <c r="N94" s="44"/>
      <c r="O94" s="44"/>
      <c r="P94" s="44"/>
      <c r="Q94" s="44"/>
      <c r="R94" s="44"/>
      <c r="S94" s="44"/>
      <c r="T94" s="44"/>
      <c r="U94" s="44"/>
      <c r="V94" s="44"/>
      <c r="W94" s="44"/>
      <c r="X94" s="44"/>
      <c r="Y94" s="44"/>
      <c r="Z94" s="44"/>
    </row>
    <row r="95" spans="1:26" ht="15.75" x14ac:dyDescent="0.25">
      <c r="A95" s="12"/>
      <c r="B95" s="75"/>
      <c r="C95" s="75"/>
      <c r="D95" s="75"/>
      <c r="E95" s="75"/>
      <c r="F95" s="75"/>
      <c r="G95" s="75"/>
      <c r="H95" s="75"/>
      <c r="I95" s="75"/>
      <c r="J95" s="75"/>
      <c r="K95" s="75"/>
      <c r="L95" s="75"/>
      <c r="M95" s="75"/>
      <c r="N95" s="75"/>
      <c r="O95" s="75"/>
      <c r="P95" s="75"/>
      <c r="Q95" s="75"/>
      <c r="R95" s="75"/>
      <c r="S95" s="75"/>
      <c r="T95" s="75"/>
      <c r="U95" s="75"/>
      <c r="V95" s="75"/>
      <c r="W95" s="75"/>
      <c r="X95" s="75"/>
      <c r="Y95" s="75"/>
      <c r="Z95" s="75"/>
    </row>
    <row r="96" spans="1:26" x14ac:dyDescent="0.25">
      <c r="A96" s="12"/>
      <c r="B96" s="4"/>
      <c r="C96" s="4"/>
      <c r="D96" s="4"/>
      <c r="E96" s="4"/>
      <c r="F96" s="4"/>
      <c r="G96" s="4"/>
      <c r="H96" s="4"/>
      <c r="I96" s="4"/>
      <c r="J96" s="4"/>
      <c r="K96" s="4"/>
      <c r="L96" s="4"/>
      <c r="M96" s="4"/>
      <c r="N96" s="4"/>
      <c r="O96" s="4"/>
      <c r="P96" s="4"/>
      <c r="Q96" s="4"/>
      <c r="R96" s="4"/>
      <c r="S96" s="4"/>
      <c r="T96" s="4"/>
      <c r="U96" s="4"/>
      <c r="V96" s="4"/>
      <c r="W96" s="4"/>
      <c r="X96" s="4"/>
      <c r="Y96" s="4"/>
      <c r="Z96" s="4"/>
    </row>
    <row r="97" spans="1:26" ht="15.75" thickBot="1" x14ac:dyDescent="0.3">
      <c r="A97" s="12"/>
      <c r="B97" t="s">
        <v>290</v>
      </c>
      <c r="C97" s="4"/>
      <c r="D97" s="87" t="s">
        <v>39</v>
      </c>
      <c r="E97" s="87"/>
      <c r="F97" s="4"/>
      <c r="G97" s="4"/>
      <c r="H97" s="87" t="s">
        <v>728</v>
      </c>
      <c r="I97" s="87"/>
      <c r="J97" s="4"/>
      <c r="K97" s="4"/>
      <c r="L97" s="87" t="s">
        <v>679</v>
      </c>
      <c r="M97" s="87"/>
      <c r="N97" s="4"/>
      <c r="O97" s="4"/>
      <c r="P97" s="87" t="s">
        <v>677</v>
      </c>
      <c r="Q97" s="87"/>
      <c r="R97" s="4"/>
      <c r="S97" s="4"/>
      <c r="T97" s="87" t="s">
        <v>688</v>
      </c>
      <c r="U97" s="87"/>
      <c r="V97" s="4"/>
      <c r="W97" s="4"/>
      <c r="X97" s="87" t="s">
        <v>170</v>
      </c>
      <c r="Y97" s="87"/>
      <c r="Z97" s="4"/>
    </row>
    <row r="98" spans="1:26" x14ac:dyDescent="0.25">
      <c r="A98" s="12"/>
      <c r="B98" s="56" t="s">
        <v>316</v>
      </c>
      <c r="C98" s="17"/>
      <c r="D98" s="17"/>
      <c r="E98" s="17"/>
      <c r="F98" s="17"/>
      <c r="G98" s="17"/>
      <c r="H98" s="17"/>
      <c r="I98" s="17"/>
      <c r="J98" s="17"/>
      <c r="K98" s="17"/>
      <c r="L98" s="17"/>
      <c r="M98" s="17"/>
      <c r="N98" s="17"/>
      <c r="O98" s="17"/>
      <c r="P98" s="17"/>
      <c r="Q98" s="17"/>
      <c r="R98" s="17"/>
      <c r="S98" s="17"/>
      <c r="T98" s="17"/>
      <c r="U98" s="17"/>
      <c r="V98" s="17"/>
      <c r="W98" s="17"/>
      <c r="X98" s="17"/>
      <c r="Y98" s="17"/>
      <c r="Z98" s="17"/>
    </row>
    <row r="99" spans="1:26" x14ac:dyDescent="0.25">
      <c r="A99" s="12"/>
      <c r="B99" s="3" t="s">
        <v>689</v>
      </c>
      <c r="C99" s="4"/>
      <c r="D99" s="4"/>
      <c r="E99" s="4"/>
      <c r="F99" s="4"/>
      <c r="G99" s="4"/>
      <c r="H99" s="4"/>
      <c r="I99" s="4"/>
      <c r="J99" s="4"/>
      <c r="K99" s="4"/>
      <c r="L99" s="4"/>
      <c r="M99" s="4"/>
      <c r="N99" s="4"/>
      <c r="O99" s="4"/>
      <c r="P99" s="4"/>
      <c r="Q99" s="4"/>
      <c r="R99" s="4"/>
      <c r="S99" s="4"/>
      <c r="T99" s="4"/>
      <c r="U99" s="4"/>
      <c r="V99" s="4"/>
      <c r="W99" s="4"/>
      <c r="X99" s="4"/>
      <c r="Y99" s="4"/>
      <c r="Z99" s="4"/>
    </row>
    <row r="100" spans="1:26" ht="30.75" thickBot="1" x14ac:dyDescent="0.3">
      <c r="A100" s="12"/>
      <c r="B100" s="55" t="s">
        <v>729</v>
      </c>
      <c r="C100" s="17"/>
      <c r="D100" s="17" t="s">
        <v>261</v>
      </c>
      <c r="E100" s="20">
        <v>6320</v>
      </c>
      <c r="F100" s="22" t="s">
        <v>260</v>
      </c>
      <c r="G100" s="17"/>
      <c r="H100" s="17" t="s">
        <v>261</v>
      </c>
      <c r="I100" s="20">
        <v>2697</v>
      </c>
      <c r="J100" s="22" t="s">
        <v>260</v>
      </c>
      <c r="K100" s="17"/>
      <c r="L100" s="22" t="s">
        <v>261</v>
      </c>
      <c r="M100" s="80" t="s">
        <v>355</v>
      </c>
      <c r="N100" s="22" t="s">
        <v>260</v>
      </c>
      <c r="O100" s="17"/>
      <c r="P100" s="22" t="s">
        <v>261</v>
      </c>
      <c r="Q100" s="80" t="s">
        <v>355</v>
      </c>
      <c r="R100" s="22" t="s">
        <v>260</v>
      </c>
      <c r="S100" s="17"/>
      <c r="T100" s="22" t="s">
        <v>261</v>
      </c>
      <c r="U100" s="80" t="s">
        <v>355</v>
      </c>
      <c r="V100" s="22" t="s">
        <v>260</v>
      </c>
      <c r="W100" s="17"/>
      <c r="X100" s="17" t="s">
        <v>261</v>
      </c>
      <c r="Y100" s="20">
        <v>9017</v>
      </c>
      <c r="Z100" s="22" t="s">
        <v>260</v>
      </c>
    </row>
    <row r="101" spans="1:26" ht="15.75" thickTop="1" x14ac:dyDescent="0.25">
      <c r="A101" s="12"/>
      <c r="B101" s="14"/>
      <c r="C101" s="14"/>
      <c r="D101" s="64"/>
      <c r="E101" s="64"/>
      <c r="F101" s="14"/>
      <c r="G101" s="14"/>
      <c r="H101" s="64"/>
      <c r="I101" s="64"/>
      <c r="J101" s="14"/>
      <c r="K101" s="14"/>
      <c r="L101" s="64"/>
      <c r="M101" s="64"/>
      <c r="N101" s="14"/>
      <c r="O101" s="14"/>
      <c r="P101" s="64"/>
      <c r="Q101" s="64"/>
      <c r="R101" s="14"/>
      <c r="S101" s="14"/>
      <c r="T101" s="64"/>
      <c r="U101" s="64"/>
      <c r="V101" s="14"/>
      <c r="W101" s="14"/>
      <c r="X101" s="64"/>
      <c r="Y101" s="64"/>
      <c r="Z101" s="14"/>
    </row>
    <row r="102" spans="1:26" ht="30.75" thickBot="1" x14ac:dyDescent="0.3">
      <c r="A102" s="12"/>
      <c r="B102" s="2" t="s">
        <v>730</v>
      </c>
      <c r="C102" s="66"/>
      <c r="D102" s="4" t="s">
        <v>261</v>
      </c>
      <c r="E102" s="26">
        <v>11555</v>
      </c>
      <c r="F102" t="s">
        <v>260</v>
      </c>
      <c r="G102" s="66"/>
      <c r="H102" s="4" t="s">
        <v>261</v>
      </c>
      <c r="I102" s="26">
        <v>13292</v>
      </c>
      <c r="J102" t="s">
        <v>260</v>
      </c>
      <c r="K102" s="66"/>
      <c r="L102" s="4" t="s">
        <v>261</v>
      </c>
      <c r="M102" s="26">
        <v>5509</v>
      </c>
      <c r="N102" t="s">
        <v>260</v>
      </c>
      <c r="O102" s="66"/>
      <c r="P102" s="4" t="s">
        <v>261</v>
      </c>
      <c r="Q102" s="26">
        <v>3533</v>
      </c>
      <c r="R102" t="s">
        <v>260</v>
      </c>
      <c r="S102" s="66"/>
      <c r="T102" t="s">
        <v>261</v>
      </c>
      <c r="U102" s="79" t="s">
        <v>355</v>
      </c>
      <c r="V102" t="s">
        <v>260</v>
      </c>
      <c r="W102" s="66"/>
      <c r="X102" s="4" t="s">
        <v>261</v>
      </c>
      <c r="Y102" s="26">
        <v>33889</v>
      </c>
      <c r="Z102" t="s">
        <v>260</v>
      </c>
    </row>
    <row r="103" spans="1:26" ht="15.75" thickTop="1" x14ac:dyDescent="0.25">
      <c r="A103" s="12"/>
      <c r="B103" s="14"/>
      <c r="C103" s="14"/>
      <c r="D103" s="64"/>
      <c r="E103" s="64"/>
      <c r="F103" s="14"/>
      <c r="G103" s="14"/>
      <c r="H103" s="64"/>
      <c r="I103" s="64"/>
      <c r="J103" s="14"/>
      <c r="K103" s="14"/>
      <c r="L103" s="64"/>
      <c r="M103" s="64"/>
      <c r="N103" s="14"/>
      <c r="O103" s="14"/>
      <c r="P103" s="64"/>
      <c r="Q103" s="64"/>
      <c r="R103" s="14"/>
      <c r="S103" s="14"/>
      <c r="T103" s="64"/>
      <c r="U103" s="64"/>
      <c r="V103" s="14"/>
      <c r="W103" s="14"/>
      <c r="X103" s="64"/>
      <c r="Y103" s="64"/>
      <c r="Z103" s="14"/>
    </row>
    <row r="104" spans="1:26" ht="45.75" thickBot="1" x14ac:dyDescent="0.3">
      <c r="A104" s="12"/>
      <c r="B104" s="55" t="s">
        <v>731</v>
      </c>
      <c r="C104" s="65"/>
      <c r="D104" s="17" t="s">
        <v>261</v>
      </c>
      <c r="E104" s="30">
        <v>252</v>
      </c>
      <c r="F104" s="22" t="s">
        <v>260</v>
      </c>
      <c r="G104" s="65"/>
      <c r="H104" s="17" t="s">
        <v>261</v>
      </c>
      <c r="I104" s="20">
        <v>1255</v>
      </c>
      <c r="J104" s="22" t="s">
        <v>260</v>
      </c>
      <c r="K104" s="65"/>
      <c r="L104" s="17" t="s">
        <v>261</v>
      </c>
      <c r="M104" s="30">
        <v>215</v>
      </c>
      <c r="N104" s="22" t="s">
        <v>260</v>
      </c>
      <c r="O104" s="65"/>
      <c r="P104" s="17" t="s">
        <v>261</v>
      </c>
      <c r="Q104" s="30">
        <v>40</v>
      </c>
      <c r="R104" s="22" t="s">
        <v>260</v>
      </c>
      <c r="S104" s="65"/>
      <c r="T104" s="22" t="s">
        <v>261</v>
      </c>
      <c r="U104" s="80" t="s">
        <v>355</v>
      </c>
      <c r="V104" s="22" t="s">
        <v>260</v>
      </c>
      <c r="W104" s="65"/>
      <c r="X104" s="17" t="s">
        <v>261</v>
      </c>
      <c r="Y104" s="20">
        <v>1762</v>
      </c>
      <c r="Z104" s="22" t="s">
        <v>260</v>
      </c>
    </row>
    <row r="105" spans="1:26" ht="15.75" thickTop="1" x14ac:dyDescent="0.25">
      <c r="A105" s="12"/>
      <c r="B105" s="14"/>
      <c r="C105" s="14"/>
      <c r="D105" s="64"/>
      <c r="E105" s="64"/>
      <c r="F105" s="14"/>
      <c r="G105" s="14"/>
      <c r="H105" s="64"/>
      <c r="I105" s="64"/>
      <c r="J105" s="14"/>
      <c r="K105" s="14"/>
      <c r="L105" s="64"/>
      <c r="M105" s="64"/>
      <c r="N105" s="14"/>
      <c r="O105" s="14"/>
      <c r="P105" s="64"/>
      <c r="Q105" s="64"/>
      <c r="R105" s="14"/>
      <c r="S105" s="14"/>
      <c r="T105" s="64"/>
      <c r="U105" s="64"/>
      <c r="V105" s="14"/>
      <c r="W105" s="14"/>
      <c r="X105" s="64"/>
      <c r="Y105" s="64"/>
      <c r="Z105" s="14"/>
    </row>
    <row r="106" spans="1:26" ht="30.75" thickBot="1" x14ac:dyDescent="0.3">
      <c r="A106" s="12"/>
      <c r="B106" s="2" t="s">
        <v>732</v>
      </c>
      <c r="C106" s="66"/>
      <c r="D106" s="4" t="s">
        <v>261</v>
      </c>
      <c r="E106" s="28">
        <v>699</v>
      </c>
      <c r="F106" t="s">
        <v>260</v>
      </c>
      <c r="G106" s="66"/>
      <c r="H106" s="4" t="s">
        <v>261</v>
      </c>
      <c r="I106" s="28">
        <v>520</v>
      </c>
      <c r="J106" t="s">
        <v>260</v>
      </c>
      <c r="K106" s="66"/>
      <c r="L106" s="4" t="s">
        <v>261</v>
      </c>
      <c r="M106" s="28">
        <v>265</v>
      </c>
      <c r="N106" t="s">
        <v>260</v>
      </c>
      <c r="O106" s="66"/>
      <c r="P106" t="s">
        <v>261</v>
      </c>
      <c r="Q106" s="79" t="s">
        <v>355</v>
      </c>
      <c r="R106" t="s">
        <v>260</v>
      </c>
      <c r="S106" s="66"/>
      <c r="T106" t="s">
        <v>261</v>
      </c>
      <c r="U106" s="79" t="s">
        <v>355</v>
      </c>
      <c r="V106" t="s">
        <v>260</v>
      </c>
      <c r="W106" s="66"/>
      <c r="X106" s="4" t="s">
        <v>261</v>
      </c>
      <c r="Y106" s="26">
        <v>1484</v>
      </c>
      <c r="Z106" t="s">
        <v>260</v>
      </c>
    </row>
    <row r="107" spans="1:26" ht="15.75" thickTop="1" x14ac:dyDescent="0.25">
      <c r="A107" s="12"/>
      <c r="B107" s="14"/>
      <c r="C107" s="14"/>
      <c r="D107" s="64"/>
      <c r="E107" s="64"/>
      <c r="F107" s="14"/>
      <c r="G107" s="14"/>
      <c r="H107" s="64"/>
      <c r="I107" s="64"/>
      <c r="J107" s="14"/>
      <c r="K107" s="14"/>
      <c r="L107" s="64"/>
      <c r="M107" s="64"/>
      <c r="N107" s="14"/>
      <c r="O107" s="14"/>
      <c r="P107" s="64"/>
      <c r="Q107" s="64"/>
      <c r="R107" s="14"/>
      <c r="S107" s="14"/>
      <c r="T107" s="64"/>
      <c r="U107" s="64"/>
      <c r="V107" s="14"/>
      <c r="W107" s="14"/>
      <c r="X107" s="64"/>
      <c r="Y107" s="64"/>
      <c r="Z107" s="14"/>
    </row>
    <row r="108" spans="1:26" ht="15.75" thickBot="1" x14ac:dyDescent="0.3">
      <c r="A108" s="12"/>
      <c r="B108" s="55" t="s">
        <v>733</v>
      </c>
      <c r="C108" s="65"/>
      <c r="D108" s="17" t="s">
        <v>261</v>
      </c>
      <c r="E108" s="20">
        <v>18826</v>
      </c>
      <c r="F108" s="22" t="s">
        <v>260</v>
      </c>
      <c r="G108" s="65"/>
      <c r="H108" s="17" t="s">
        <v>261</v>
      </c>
      <c r="I108" s="20">
        <v>17764</v>
      </c>
      <c r="J108" s="22" t="s">
        <v>260</v>
      </c>
      <c r="K108" s="65"/>
      <c r="L108" s="17" t="s">
        <v>261</v>
      </c>
      <c r="M108" s="20">
        <v>5989</v>
      </c>
      <c r="N108" s="22" t="s">
        <v>260</v>
      </c>
      <c r="O108" s="65"/>
      <c r="P108" s="17" t="s">
        <v>261</v>
      </c>
      <c r="Q108" s="20">
        <v>3573</v>
      </c>
      <c r="R108" s="22" t="s">
        <v>260</v>
      </c>
      <c r="S108" s="65"/>
      <c r="T108" s="22" t="s">
        <v>261</v>
      </c>
      <c r="U108" s="80" t="s">
        <v>355</v>
      </c>
      <c r="V108" s="22" t="s">
        <v>260</v>
      </c>
      <c r="W108" s="65"/>
      <c r="X108" s="17" t="s">
        <v>261</v>
      </c>
      <c r="Y108" s="20">
        <v>46152</v>
      </c>
      <c r="Z108" s="22" t="s">
        <v>260</v>
      </c>
    </row>
    <row r="109" spans="1:26" ht="15.75" thickTop="1" x14ac:dyDescent="0.25">
      <c r="A109" s="12"/>
      <c r="B109" s="14"/>
      <c r="C109" s="14"/>
      <c r="D109" s="64"/>
      <c r="E109" s="64"/>
      <c r="F109" s="14"/>
      <c r="G109" s="14"/>
      <c r="H109" s="64"/>
      <c r="I109" s="64"/>
      <c r="J109" s="14"/>
      <c r="K109" s="14"/>
      <c r="L109" s="64"/>
      <c r="M109" s="64"/>
      <c r="N109" s="14"/>
      <c r="O109" s="14"/>
      <c r="P109" s="64"/>
      <c r="Q109" s="64"/>
      <c r="R109" s="14"/>
      <c r="S109" s="14"/>
      <c r="T109" s="64"/>
      <c r="U109" s="64"/>
      <c r="V109" s="14"/>
      <c r="W109" s="14"/>
      <c r="X109" s="64"/>
      <c r="Y109" s="64"/>
      <c r="Z109" s="14"/>
    </row>
    <row r="110" spans="1:26" x14ac:dyDescent="0.25">
      <c r="A110" s="12"/>
      <c r="B110" s="3" t="s">
        <v>734</v>
      </c>
      <c r="C110" s="66"/>
      <c r="D110" s="4"/>
      <c r="E110" s="4"/>
      <c r="F110" s="4"/>
      <c r="G110" s="66"/>
      <c r="H110" s="4"/>
      <c r="I110" s="4"/>
      <c r="J110" s="4"/>
      <c r="K110" s="66"/>
      <c r="L110" s="4"/>
      <c r="M110" s="4"/>
      <c r="N110" s="4"/>
      <c r="O110" s="66"/>
      <c r="P110" s="4"/>
      <c r="Q110" s="4"/>
      <c r="R110" s="4"/>
      <c r="S110" s="66"/>
      <c r="T110" s="4"/>
      <c r="U110" s="4"/>
      <c r="V110" s="4"/>
      <c r="W110" s="66"/>
      <c r="X110" s="4"/>
      <c r="Y110" s="4"/>
      <c r="Z110" s="4"/>
    </row>
    <row r="111" spans="1:26" ht="30.75" thickBot="1" x14ac:dyDescent="0.3">
      <c r="A111" s="12"/>
      <c r="B111" s="55" t="s">
        <v>729</v>
      </c>
      <c r="C111" s="65"/>
      <c r="D111" s="17" t="s">
        <v>261</v>
      </c>
      <c r="E111" s="20">
        <v>37657</v>
      </c>
      <c r="F111" s="22" t="s">
        <v>260</v>
      </c>
      <c r="G111" s="65"/>
      <c r="H111" s="17" t="s">
        <v>261</v>
      </c>
      <c r="I111" s="20">
        <v>40811</v>
      </c>
      <c r="J111" s="22" t="s">
        <v>260</v>
      </c>
      <c r="K111" s="65"/>
      <c r="L111" s="22" t="s">
        <v>261</v>
      </c>
      <c r="M111" s="80" t="s">
        <v>355</v>
      </c>
      <c r="N111" s="22" t="s">
        <v>260</v>
      </c>
      <c r="O111" s="65"/>
      <c r="P111" s="22" t="s">
        <v>261</v>
      </c>
      <c r="Q111" s="80" t="s">
        <v>355</v>
      </c>
      <c r="R111" s="22" t="s">
        <v>260</v>
      </c>
      <c r="S111" s="65"/>
      <c r="T111" s="22" t="s">
        <v>261</v>
      </c>
      <c r="U111" s="80" t="s">
        <v>355</v>
      </c>
      <c r="V111" s="22" t="s">
        <v>260</v>
      </c>
      <c r="W111" s="65"/>
      <c r="X111" s="17" t="s">
        <v>261</v>
      </c>
      <c r="Y111" s="20">
        <v>78468</v>
      </c>
      <c r="Z111" s="22" t="s">
        <v>260</v>
      </c>
    </row>
    <row r="112" spans="1:26" ht="15.75" thickTop="1" x14ac:dyDescent="0.25">
      <c r="A112" s="12"/>
      <c r="B112" s="14"/>
      <c r="C112" s="14"/>
      <c r="D112" s="64"/>
      <c r="E112" s="64"/>
      <c r="F112" s="14"/>
      <c r="G112" s="14"/>
      <c r="H112" s="64"/>
      <c r="I112" s="64"/>
      <c r="J112" s="14"/>
      <c r="K112" s="14"/>
      <c r="L112" s="64"/>
      <c r="M112" s="64"/>
      <c r="N112" s="14"/>
      <c r="O112" s="14"/>
      <c r="P112" s="64"/>
      <c r="Q112" s="64"/>
      <c r="R112" s="14"/>
      <c r="S112" s="14"/>
      <c r="T112" s="64"/>
      <c r="U112" s="64"/>
      <c r="V112" s="14"/>
      <c r="W112" s="14"/>
      <c r="X112" s="64"/>
      <c r="Y112" s="64"/>
      <c r="Z112" s="14"/>
    </row>
    <row r="113" spans="1:26" ht="30.75" thickBot="1" x14ac:dyDescent="0.3">
      <c r="A113" s="12"/>
      <c r="B113" s="2" t="s">
        <v>730</v>
      </c>
      <c r="C113" s="66"/>
      <c r="D113" s="4" t="s">
        <v>261</v>
      </c>
      <c r="E113" s="26">
        <v>1471425</v>
      </c>
      <c r="F113" t="s">
        <v>260</v>
      </c>
      <c r="G113" s="66"/>
      <c r="H113" s="4" t="s">
        <v>261</v>
      </c>
      <c r="I113" s="26">
        <v>1289817</v>
      </c>
      <c r="J113" t="s">
        <v>260</v>
      </c>
      <c r="K113" s="66"/>
      <c r="L113" s="4" t="s">
        <v>261</v>
      </c>
      <c r="M113" s="26">
        <v>1138009</v>
      </c>
      <c r="N113" t="s">
        <v>260</v>
      </c>
      <c r="O113" s="66"/>
      <c r="P113" s="4" t="s">
        <v>261</v>
      </c>
      <c r="Q113" s="26">
        <v>1425175</v>
      </c>
      <c r="R113" t="s">
        <v>260</v>
      </c>
      <c r="S113" s="66"/>
      <c r="T113" t="s">
        <v>261</v>
      </c>
      <c r="U113" s="79" t="s">
        <v>355</v>
      </c>
      <c r="V113" t="s">
        <v>260</v>
      </c>
      <c r="W113" s="66"/>
      <c r="X113" s="4" t="s">
        <v>261</v>
      </c>
      <c r="Y113" s="26">
        <v>5324426</v>
      </c>
      <c r="Z113" t="s">
        <v>260</v>
      </c>
    </row>
    <row r="114" spans="1:26" ht="15.75" thickTop="1" x14ac:dyDescent="0.25">
      <c r="A114" s="12"/>
      <c r="B114" s="14"/>
      <c r="C114" s="14"/>
      <c r="D114" s="64"/>
      <c r="E114" s="64"/>
      <c r="F114" s="14"/>
      <c r="G114" s="14"/>
      <c r="H114" s="64"/>
      <c r="I114" s="64"/>
      <c r="J114" s="14"/>
      <c r="K114" s="14"/>
      <c r="L114" s="64"/>
      <c r="M114" s="64"/>
      <c r="N114" s="14"/>
      <c r="O114" s="14"/>
      <c r="P114" s="64"/>
      <c r="Q114" s="64"/>
      <c r="R114" s="14"/>
      <c r="S114" s="14"/>
      <c r="T114" s="64"/>
      <c r="U114" s="64"/>
      <c r="V114" s="14"/>
      <c r="W114" s="14"/>
      <c r="X114" s="64"/>
      <c r="Y114" s="64"/>
      <c r="Z114" s="14"/>
    </row>
    <row r="115" spans="1:26" ht="30.75" thickBot="1" x14ac:dyDescent="0.3">
      <c r="A115" s="12"/>
      <c r="B115" s="55" t="s">
        <v>735</v>
      </c>
      <c r="C115" s="65"/>
      <c r="D115" s="17" t="s">
        <v>261</v>
      </c>
      <c r="E115" s="20">
        <v>2506</v>
      </c>
      <c r="F115" s="22" t="s">
        <v>260</v>
      </c>
      <c r="G115" s="65"/>
      <c r="H115" s="17" t="s">
        <v>261</v>
      </c>
      <c r="I115" s="20">
        <v>27654</v>
      </c>
      <c r="J115" s="22" t="s">
        <v>260</v>
      </c>
      <c r="K115" s="65"/>
      <c r="L115" s="17" t="s">
        <v>261</v>
      </c>
      <c r="M115" s="20">
        <v>9509</v>
      </c>
      <c r="N115" s="22" t="s">
        <v>260</v>
      </c>
      <c r="O115" s="65"/>
      <c r="P115" s="17" t="s">
        <v>261</v>
      </c>
      <c r="Q115" s="30">
        <v>156</v>
      </c>
      <c r="R115" s="22" t="s">
        <v>260</v>
      </c>
      <c r="S115" s="65"/>
      <c r="T115" s="22" t="s">
        <v>261</v>
      </c>
      <c r="U115" s="80" t="s">
        <v>355</v>
      </c>
      <c r="V115" s="22" t="s">
        <v>260</v>
      </c>
      <c r="W115" s="65"/>
      <c r="X115" s="17" t="s">
        <v>261</v>
      </c>
      <c r="Y115" s="20">
        <v>39825</v>
      </c>
      <c r="Z115" s="22" t="s">
        <v>260</v>
      </c>
    </row>
    <row r="116" spans="1:26" ht="15.75" thickTop="1" x14ac:dyDescent="0.25">
      <c r="A116" s="12"/>
      <c r="B116" s="14"/>
      <c r="C116" s="14"/>
      <c r="D116" s="64"/>
      <c r="E116" s="64"/>
      <c r="F116" s="14"/>
      <c r="G116" s="14"/>
      <c r="H116" s="64"/>
      <c r="I116" s="64"/>
      <c r="J116" s="14"/>
      <c r="K116" s="14"/>
      <c r="L116" s="64"/>
      <c r="M116" s="64"/>
      <c r="N116" s="14"/>
      <c r="O116" s="14"/>
      <c r="P116" s="64"/>
      <c r="Q116" s="64"/>
      <c r="R116" s="14"/>
      <c r="S116" s="14"/>
      <c r="T116" s="64"/>
      <c r="U116" s="64"/>
      <c r="V116" s="14"/>
      <c r="W116" s="14"/>
      <c r="X116" s="64"/>
      <c r="Y116" s="64"/>
      <c r="Z116" s="14"/>
    </row>
    <row r="117" spans="1:26" ht="30.75" thickBot="1" x14ac:dyDescent="0.3">
      <c r="A117" s="12"/>
      <c r="B117" s="2" t="s">
        <v>732</v>
      </c>
      <c r="C117" s="66"/>
      <c r="D117" s="4" t="s">
        <v>261</v>
      </c>
      <c r="E117" s="26">
        <v>8889</v>
      </c>
      <c r="F117" t="s">
        <v>260</v>
      </c>
      <c r="G117" s="66"/>
      <c r="H117" s="4" t="s">
        <v>261</v>
      </c>
      <c r="I117" s="26">
        <v>47432</v>
      </c>
      <c r="J117" t="s">
        <v>260</v>
      </c>
      <c r="K117" s="66"/>
      <c r="L117" s="4" t="s">
        <v>261</v>
      </c>
      <c r="M117" s="26">
        <v>14988</v>
      </c>
      <c r="N117" t="s">
        <v>260</v>
      </c>
      <c r="O117" s="66"/>
      <c r="P117" s="4" t="s">
        <v>261</v>
      </c>
      <c r="Q117" s="26">
        <v>24840</v>
      </c>
      <c r="R117" t="s">
        <v>260</v>
      </c>
      <c r="S117" s="66"/>
      <c r="T117" t="s">
        <v>261</v>
      </c>
      <c r="U117" s="79" t="s">
        <v>355</v>
      </c>
      <c r="V117" t="s">
        <v>260</v>
      </c>
      <c r="W117" s="66"/>
      <c r="X117" s="4" t="s">
        <v>261</v>
      </c>
      <c r="Y117" s="26">
        <v>96149</v>
      </c>
      <c r="Z117" t="s">
        <v>260</v>
      </c>
    </row>
    <row r="118" spans="1:26" ht="15.75" thickTop="1" x14ac:dyDescent="0.25">
      <c r="A118" s="12"/>
      <c r="B118" s="14"/>
      <c r="C118" s="14"/>
      <c r="D118" s="64"/>
      <c r="E118" s="64"/>
      <c r="F118" s="14"/>
      <c r="G118" s="14"/>
      <c r="H118" s="64"/>
      <c r="I118" s="64"/>
      <c r="J118" s="14"/>
      <c r="K118" s="14"/>
      <c r="L118" s="64"/>
      <c r="M118" s="64"/>
      <c r="N118" s="14"/>
      <c r="O118" s="14"/>
      <c r="P118" s="64"/>
      <c r="Q118" s="64"/>
      <c r="R118" s="14"/>
      <c r="S118" s="14"/>
      <c r="T118" s="64"/>
      <c r="U118" s="64"/>
      <c r="V118" s="14"/>
      <c r="W118" s="14"/>
      <c r="X118" s="64"/>
      <c r="Y118" s="64"/>
      <c r="Z118" s="14"/>
    </row>
    <row r="119" spans="1:26" ht="15.75" thickBot="1" x14ac:dyDescent="0.3">
      <c r="A119" s="12"/>
      <c r="B119" s="55" t="s">
        <v>736</v>
      </c>
      <c r="C119" s="65"/>
      <c r="D119" s="17" t="s">
        <v>261</v>
      </c>
      <c r="E119" s="20">
        <v>1520477</v>
      </c>
      <c r="F119" s="22" t="s">
        <v>260</v>
      </c>
      <c r="G119" s="65"/>
      <c r="H119" s="17" t="s">
        <v>261</v>
      </c>
      <c r="I119" s="20">
        <v>1405714</v>
      </c>
      <c r="J119" s="22" t="s">
        <v>260</v>
      </c>
      <c r="K119" s="65"/>
      <c r="L119" s="17" t="s">
        <v>261</v>
      </c>
      <c r="M119" s="20">
        <v>1162506</v>
      </c>
      <c r="N119" s="22" t="s">
        <v>260</v>
      </c>
      <c r="O119" s="65"/>
      <c r="P119" s="17" t="s">
        <v>261</v>
      </c>
      <c r="Q119" s="20">
        <v>1450171</v>
      </c>
      <c r="R119" s="22" t="s">
        <v>260</v>
      </c>
      <c r="S119" s="65"/>
      <c r="T119" s="22" t="s">
        <v>261</v>
      </c>
      <c r="U119" s="80" t="s">
        <v>355</v>
      </c>
      <c r="V119" s="22" t="s">
        <v>260</v>
      </c>
      <c r="W119" s="65"/>
      <c r="X119" s="17" t="s">
        <v>261</v>
      </c>
      <c r="Y119" s="20">
        <v>5538868</v>
      </c>
      <c r="Z119" s="22" t="s">
        <v>260</v>
      </c>
    </row>
    <row r="120" spans="1:26" ht="15.75" thickTop="1" x14ac:dyDescent="0.25">
      <c r="A120" s="12"/>
      <c r="B120" s="14"/>
      <c r="C120" s="14"/>
      <c r="D120" s="64"/>
      <c r="E120" s="64"/>
      <c r="F120" s="14"/>
      <c r="G120" s="14"/>
      <c r="H120" s="64"/>
      <c r="I120" s="64"/>
      <c r="J120" s="14"/>
      <c r="K120" s="14"/>
      <c r="L120" s="64"/>
      <c r="M120" s="64"/>
      <c r="N120" s="14"/>
      <c r="O120" s="14"/>
      <c r="P120" s="64"/>
      <c r="Q120" s="64"/>
      <c r="R120" s="14"/>
      <c r="S120" s="14"/>
      <c r="T120" s="64"/>
      <c r="U120" s="64"/>
      <c r="V120" s="14"/>
      <c r="W120" s="14"/>
      <c r="X120" s="64"/>
      <c r="Y120" s="64"/>
      <c r="Z120" s="14"/>
    </row>
    <row r="121" spans="1:26" x14ac:dyDescent="0.25">
      <c r="A121" s="12"/>
      <c r="B121" s="44"/>
      <c r="C121" s="44"/>
      <c r="D121" s="44"/>
      <c r="E121" s="44"/>
      <c r="F121" s="44"/>
      <c r="G121" s="44"/>
      <c r="H121" s="44"/>
      <c r="I121" s="44"/>
      <c r="J121" s="44"/>
      <c r="K121" s="44"/>
      <c r="L121" s="44"/>
      <c r="M121" s="44"/>
      <c r="N121" s="44"/>
      <c r="O121" s="44"/>
      <c r="P121" s="44"/>
      <c r="Q121" s="44"/>
      <c r="R121" s="44"/>
      <c r="S121" s="44"/>
      <c r="T121" s="44"/>
      <c r="U121" s="44"/>
      <c r="V121" s="44"/>
      <c r="W121" s="44"/>
      <c r="X121" s="44"/>
      <c r="Y121" s="44"/>
      <c r="Z121" s="44"/>
    </row>
    <row r="122" spans="1:26" x14ac:dyDescent="0.25">
      <c r="A122" s="12"/>
      <c r="B122" s="91"/>
      <c r="C122" s="91"/>
      <c r="D122" s="91"/>
      <c r="E122" s="91"/>
      <c r="F122" s="91"/>
      <c r="G122" s="91"/>
      <c r="H122" s="91"/>
      <c r="I122" s="91"/>
      <c r="J122" s="91"/>
      <c r="K122" s="91"/>
      <c r="L122" s="91"/>
      <c r="M122" s="91"/>
      <c r="N122" s="91"/>
      <c r="O122" s="91"/>
      <c r="P122" s="91"/>
      <c r="Q122" s="91"/>
      <c r="R122" s="91"/>
      <c r="S122" s="91"/>
      <c r="T122" s="91"/>
      <c r="U122" s="91"/>
      <c r="V122" s="91"/>
      <c r="W122" s="91"/>
      <c r="X122" s="91"/>
      <c r="Y122" s="91"/>
      <c r="Z122" s="91"/>
    </row>
    <row r="123" spans="1:26" x14ac:dyDescent="0.25">
      <c r="A123" s="12"/>
      <c r="B123" s="4"/>
      <c r="C123" s="4"/>
      <c r="D123" s="4"/>
      <c r="E123" s="4"/>
      <c r="F123" s="4"/>
      <c r="G123" s="4"/>
      <c r="H123" s="4"/>
      <c r="I123" s="4"/>
      <c r="J123" s="4"/>
      <c r="K123" s="4"/>
      <c r="L123" s="4"/>
      <c r="M123" s="4"/>
      <c r="N123" s="4"/>
      <c r="O123" s="4"/>
      <c r="P123" s="4"/>
      <c r="Q123" s="4"/>
      <c r="R123" s="4"/>
      <c r="S123" s="4"/>
      <c r="T123" s="4"/>
      <c r="U123" s="4"/>
      <c r="V123" s="4"/>
      <c r="W123" s="4"/>
      <c r="X123" s="4"/>
      <c r="Y123" s="4"/>
      <c r="Z123" s="4"/>
    </row>
    <row r="124" spans="1:26" ht="15.75" thickBot="1" x14ac:dyDescent="0.3">
      <c r="A124" s="12"/>
      <c r="B124" t="s">
        <v>290</v>
      </c>
      <c r="C124" s="4"/>
      <c r="D124" s="87" t="s">
        <v>39</v>
      </c>
      <c r="E124" s="87"/>
      <c r="F124" s="4"/>
      <c r="G124" s="4"/>
      <c r="H124" s="87" t="s">
        <v>728</v>
      </c>
      <c r="I124" s="87"/>
      <c r="J124" s="4"/>
      <c r="K124" s="4"/>
      <c r="L124" s="87" t="s">
        <v>679</v>
      </c>
      <c r="M124" s="87"/>
      <c r="N124" s="4"/>
      <c r="O124" s="4"/>
      <c r="P124" s="87" t="s">
        <v>677</v>
      </c>
      <c r="Q124" s="87"/>
      <c r="R124" s="4"/>
      <c r="S124" s="4"/>
      <c r="T124" s="87" t="s">
        <v>688</v>
      </c>
      <c r="U124" s="87"/>
      <c r="V124" s="4"/>
      <c r="W124" s="4"/>
      <c r="X124" s="87" t="s">
        <v>170</v>
      </c>
      <c r="Y124" s="87"/>
      <c r="Z124" s="4"/>
    </row>
    <row r="125" spans="1:26" x14ac:dyDescent="0.25">
      <c r="A125" s="12"/>
      <c r="B125" s="56" t="s">
        <v>488</v>
      </c>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row>
    <row r="126" spans="1:26" x14ac:dyDescent="0.25">
      <c r="A126" s="12"/>
      <c r="B126" s="3" t="s">
        <v>689</v>
      </c>
      <c r="C126" s="4"/>
      <c r="D126" s="4"/>
      <c r="E126" s="4"/>
      <c r="F126" s="4"/>
      <c r="G126" s="4"/>
      <c r="H126" s="4"/>
      <c r="I126" s="4"/>
      <c r="J126" s="4"/>
      <c r="K126" s="4"/>
      <c r="L126" s="4"/>
      <c r="M126" s="4"/>
      <c r="N126" s="4"/>
      <c r="O126" s="4"/>
      <c r="P126" s="4"/>
      <c r="Q126" s="4"/>
      <c r="R126" s="4"/>
      <c r="S126" s="4"/>
      <c r="T126" s="4"/>
      <c r="U126" s="4"/>
      <c r="V126" s="4"/>
      <c r="W126" s="4"/>
      <c r="X126" s="4"/>
      <c r="Y126" s="4"/>
      <c r="Z126" s="4"/>
    </row>
    <row r="127" spans="1:26" ht="30.75" thickBot="1" x14ac:dyDescent="0.3">
      <c r="A127" s="12"/>
      <c r="B127" s="55" t="s">
        <v>729</v>
      </c>
      <c r="C127" s="17"/>
      <c r="D127" s="17" t="s">
        <v>261</v>
      </c>
      <c r="E127" s="20">
        <v>6156</v>
      </c>
      <c r="F127" s="22" t="s">
        <v>260</v>
      </c>
      <c r="G127" s="17"/>
      <c r="H127" s="17" t="s">
        <v>261</v>
      </c>
      <c r="I127" s="20">
        <v>2190</v>
      </c>
      <c r="J127" s="22" t="s">
        <v>260</v>
      </c>
      <c r="K127" s="17"/>
      <c r="L127" s="22" t="s">
        <v>261</v>
      </c>
      <c r="M127" s="80" t="s">
        <v>355</v>
      </c>
      <c r="N127" s="22" t="s">
        <v>260</v>
      </c>
      <c r="O127" s="17"/>
      <c r="P127" s="22" t="s">
        <v>261</v>
      </c>
      <c r="Q127" s="80" t="s">
        <v>355</v>
      </c>
      <c r="R127" s="22" t="s">
        <v>260</v>
      </c>
      <c r="S127" s="17"/>
      <c r="T127" s="22" t="s">
        <v>261</v>
      </c>
      <c r="U127" s="80" t="s">
        <v>355</v>
      </c>
      <c r="V127" s="22" t="s">
        <v>260</v>
      </c>
      <c r="W127" s="17"/>
      <c r="X127" s="17" t="s">
        <v>261</v>
      </c>
      <c r="Y127" s="20">
        <v>8346</v>
      </c>
      <c r="Z127" s="22" t="s">
        <v>260</v>
      </c>
    </row>
    <row r="128" spans="1:26" ht="15.75" thickTop="1" x14ac:dyDescent="0.25">
      <c r="A128" s="12"/>
      <c r="B128" s="14"/>
      <c r="C128" s="14"/>
      <c r="D128" s="64"/>
      <c r="E128" s="64"/>
      <c r="F128" s="14"/>
      <c r="G128" s="14"/>
      <c r="H128" s="64"/>
      <c r="I128" s="64"/>
      <c r="J128" s="14"/>
      <c r="K128" s="14"/>
      <c r="L128" s="64"/>
      <c r="M128" s="64"/>
      <c r="N128" s="14"/>
      <c r="O128" s="14"/>
      <c r="P128" s="64"/>
      <c r="Q128" s="64"/>
      <c r="R128" s="14"/>
      <c r="S128" s="14"/>
      <c r="T128" s="64"/>
      <c r="U128" s="64"/>
      <c r="V128" s="14"/>
      <c r="W128" s="14"/>
      <c r="X128" s="64"/>
      <c r="Y128" s="64"/>
      <c r="Z128" s="14"/>
    </row>
    <row r="129" spans="1:26" ht="30.75" thickBot="1" x14ac:dyDescent="0.3">
      <c r="A129" s="12"/>
      <c r="B129" s="2" t="s">
        <v>730</v>
      </c>
      <c r="C129" s="66"/>
      <c r="D129" s="4" t="s">
        <v>261</v>
      </c>
      <c r="E129" s="26">
        <v>9980</v>
      </c>
      <c r="F129" t="s">
        <v>260</v>
      </c>
      <c r="G129" s="66"/>
      <c r="H129" s="4" t="s">
        <v>261</v>
      </c>
      <c r="I129" s="26">
        <v>14816</v>
      </c>
      <c r="J129" t="s">
        <v>260</v>
      </c>
      <c r="K129" s="66"/>
      <c r="L129" s="4" t="s">
        <v>261</v>
      </c>
      <c r="M129" s="26">
        <v>4494</v>
      </c>
      <c r="N129" t="s">
        <v>260</v>
      </c>
      <c r="O129" s="66"/>
      <c r="P129" s="4" t="s">
        <v>261</v>
      </c>
      <c r="Q129" s="26">
        <v>3088</v>
      </c>
      <c r="R129" t="s">
        <v>260</v>
      </c>
      <c r="S129" s="66"/>
      <c r="T129" t="s">
        <v>261</v>
      </c>
      <c r="U129" s="79" t="s">
        <v>355</v>
      </c>
      <c r="V129" t="s">
        <v>260</v>
      </c>
      <c r="W129" s="66"/>
      <c r="X129" s="4" t="s">
        <v>261</v>
      </c>
      <c r="Y129" s="26">
        <v>32378</v>
      </c>
      <c r="Z129" t="s">
        <v>260</v>
      </c>
    </row>
    <row r="130" spans="1:26" ht="15.75" thickTop="1" x14ac:dyDescent="0.25">
      <c r="A130" s="12"/>
      <c r="B130" s="14"/>
      <c r="C130" s="14"/>
      <c r="D130" s="64"/>
      <c r="E130" s="64"/>
      <c r="F130" s="14"/>
      <c r="G130" s="14"/>
      <c r="H130" s="64"/>
      <c r="I130" s="64"/>
      <c r="J130" s="14"/>
      <c r="K130" s="14"/>
      <c r="L130" s="64"/>
      <c r="M130" s="64"/>
      <c r="N130" s="14"/>
      <c r="O130" s="14"/>
      <c r="P130" s="64"/>
      <c r="Q130" s="64"/>
      <c r="R130" s="14"/>
      <c r="S130" s="14"/>
      <c r="T130" s="64"/>
      <c r="U130" s="64"/>
      <c r="V130" s="14"/>
      <c r="W130" s="14"/>
      <c r="X130" s="64"/>
      <c r="Y130" s="64"/>
      <c r="Z130" s="14"/>
    </row>
    <row r="131" spans="1:26" ht="45.75" thickBot="1" x14ac:dyDescent="0.3">
      <c r="A131" s="12"/>
      <c r="B131" s="55" t="s">
        <v>731</v>
      </c>
      <c r="C131" s="65"/>
      <c r="D131" s="17" t="s">
        <v>261</v>
      </c>
      <c r="E131" s="30">
        <v>429</v>
      </c>
      <c r="F131" s="22" t="s">
        <v>260</v>
      </c>
      <c r="G131" s="65"/>
      <c r="H131" s="17" t="s">
        <v>261</v>
      </c>
      <c r="I131" s="20">
        <v>2025</v>
      </c>
      <c r="J131" s="22" t="s">
        <v>260</v>
      </c>
      <c r="K131" s="65"/>
      <c r="L131" s="17" t="s">
        <v>261</v>
      </c>
      <c r="M131" s="30">
        <v>80</v>
      </c>
      <c r="N131" s="22" t="s">
        <v>260</v>
      </c>
      <c r="O131" s="65"/>
      <c r="P131" s="17" t="s">
        <v>261</v>
      </c>
      <c r="Q131" s="30">
        <v>35</v>
      </c>
      <c r="R131" s="22" t="s">
        <v>260</v>
      </c>
      <c r="S131" s="65"/>
      <c r="T131" s="22" t="s">
        <v>261</v>
      </c>
      <c r="U131" s="80" t="s">
        <v>355</v>
      </c>
      <c r="V131" s="22" t="s">
        <v>260</v>
      </c>
      <c r="W131" s="65"/>
      <c r="X131" s="17" t="s">
        <v>261</v>
      </c>
      <c r="Y131" s="20">
        <v>2569</v>
      </c>
      <c r="Z131" s="22" t="s">
        <v>260</v>
      </c>
    </row>
    <row r="132" spans="1:26" ht="15.75" thickTop="1" x14ac:dyDescent="0.25">
      <c r="A132" s="12"/>
      <c r="B132" s="14"/>
      <c r="C132" s="14"/>
      <c r="D132" s="64"/>
      <c r="E132" s="64"/>
      <c r="F132" s="14"/>
      <c r="G132" s="14"/>
      <c r="H132" s="64"/>
      <c r="I132" s="64"/>
      <c r="J132" s="14"/>
      <c r="K132" s="14"/>
      <c r="L132" s="64"/>
      <c r="M132" s="64"/>
      <c r="N132" s="14"/>
      <c r="O132" s="14"/>
      <c r="P132" s="64"/>
      <c r="Q132" s="64"/>
      <c r="R132" s="14"/>
      <c r="S132" s="14"/>
      <c r="T132" s="64"/>
      <c r="U132" s="64"/>
      <c r="V132" s="14"/>
      <c r="W132" s="14"/>
      <c r="X132" s="64"/>
      <c r="Y132" s="64"/>
      <c r="Z132" s="14"/>
    </row>
    <row r="133" spans="1:26" ht="30.75" thickBot="1" x14ac:dyDescent="0.3">
      <c r="A133" s="12"/>
      <c r="B133" s="2" t="s">
        <v>732</v>
      </c>
      <c r="C133" s="66"/>
      <c r="D133" t="s">
        <v>261</v>
      </c>
      <c r="E133" s="79" t="s">
        <v>355</v>
      </c>
      <c r="F133" t="s">
        <v>260</v>
      </c>
      <c r="G133" s="66"/>
      <c r="H133" s="4" t="s">
        <v>261</v>
      </c>
      <c r="I133" s="26">
        <v>3370</v>
      </c>
      <c r="J133" t="s">
        <v>260</v>
      </c>
      <c r="K133" s="66"/>
      <c r="L133" s="4" t="s">
        <v>261</v>
      </c>
      <c r="M133" s="28">
        <v>366</v>
      </c>
      <c r="N133" t="s">
        <v>260</v>
      </c>
      <c r="O133" s="66"/>
      <c r="P133" s="4" t="s">
        <v>261</v>
      </c>
      <c r="Q133" s="28">
        <v>116</v>
      </c>
      <c r="R133" t="s">
        <v>260</v>
      </c>
      <c r="S133" s="66"/>
      <c r="T133" t="s">
        <v>261</v>
      </c>
      <c r="U133" s="79" t="s">
        <v>355</v>
      </c>
      <c r="V133" t="s">
        <v>260</v>
      </c>
      <c r="W133" s="66"/>
      <c r="X133" s="4" t="s">
        <v>261</v>
      </c>
      <c r="Y133" s="26">
        <v>3852</v>
      </c>
      <c r="Z133" t="s">
        <v>260</v>
      </c>
    </row>
    <row r="134" spans="1:26" ht="15.75" thickTop="1" x14ac:dyDescent="0.25">
      <c r="A134" s="12"/>
      <c r="B134" s="14"/>
      <c r="C134" s="14"/>
      <c r="D134" s="64"/>
      <c r="E134" s="64"/>
      <c r="F134" s="14"/>
      <c r="G134" s="14"/>
      <c r="H134" s="64"/>
      <c r="I134" s="64"/>
      <c r="J134" s="14"/>
      <c r="K134" s="14"/>
      <c r="L134" s="64"/>
      <c r="M134" s="64"/>
      <c r="N134" s="14"/>
      <c r="O134" s="14"/>
      <c r="P134" s="64"/>
      <c r="Q134" s="64"/>
      <c r="R134" s="14"/>
      <c r="S134" s="14"/>
      <c r="T134" s="64"/>
      <c r="U134" s="64"/>
      <c r="V134" s="14"/>
      <c r="W134" s="14"/>
      <c r="X134" s="64"/>
      <c r="Y134" s="64"/>
      <c r="Z134" s="14"/>
    </row>
    <row r="135" spans="1:26" ht="15.75" thickBot="1" x14ac:dyDescent="0.3">
      <c r="A135" s="12"/>
      <c r="B135" s="55" t="s">
        <v>733</v>
      </c>
      <c r="C135" s="65"/>
      <c r="D135" s="17" t="s">
        <v>261</v>
      </c>
      <c r="E135" s="20">
        <v>16565</v>
      </c>
      <c r="F135" s="22" t="s">
        <v>260</v>
      </c>
      <c r="G135" s="65"/>
      <c r="H135" s="17" t="s">
        <v>261</v>
      </c>
      <c r="I135" s="20">
        <v>22401</v>
      </c>
      <c r="J135" s="22" t="s">
        <v>260</v>
      </c>
      <c r="K135" s="65"/>
      <c r="L135" s="17" t="s">
        <v>261</v>
      </c>
      <c r="M135" s="20">
        <v>4940</v>
      </c>
      <c r="N135" s="22" t="s">
        <v>260</v>
      </c>
      <c r="O135" s="65"/>
      <c r="P135" s="17" t="s">
        <v>261</v>
      </c>
      <c r="Q135" s="20">
        <v>3239</v>
      </c>
      <c r="R135" s="22" t="s">
        <v>260</v>
      </c>
      <c r="S135" s="65"/>
      <c r="T135" s="22" t="s">
        <v>261</v>
      </c>
      <c r="U135" s="80" t="s">
        <v>355</v>
      </c>
      <c r="V135" s="22" t="s">
        <v>260</v>
      </c>
      <c r="W135" s="65"/>
      <c r="X135" s="17" t="s">
        <v>261</v>
      </c>
      <c r="Y135" s="20">
        <v>47145</v>
      </c>
      <c r="Z135" s="22" t="s">
        <v>260</v>
      </c>
    </row>
    <row r="136" spans="1:26" ht="15.75" thickTop="1" x14ac:dyDescent="0.25">
      <c r="A136" s="12"/>
      <c r="B136" s="14"/>
      <c r="C136" s="14"/>
      <c r="D136" s="64"/>
      <c r="E136" s="64"/>
      <c r="F136" s="14"/>
      <c r="G136" s="14"/>
      <c r="H136" s="64"/>
      <c r="I136" s="64"/>
      <c r="J136" s="14"/>
      <c r="K136" s="14"/>
      <c r="L136" s="64"/>
      <c r="M136" s="64"/>
      <c r="N136" s="14"/>
      <c r="O136" s="14"/>
      <c r="P136" s="64"/>
      <c r="Q136" s="64"/>
      <c r="R136" s="14"/>
      <c r="S136" s="14"/>
      <c r="T136" s="64"/>
      <c r="U136" s="64"/>
      <c r="V136" s="14"/>
      <c r="W136" s="14"/>
      <c r="X136" s="64"/>
      <c r="Y136" s="64"/>
      <c r="Z136" s="14"/>
    </row>
    <row r="137" spans="1:26" x14ac:dyDescent="0.25">
      <c r="A137" s="12"/>
      <c r="B137" s="3" t="s">
        <v>734</v>
      </c>
      <c r="C137" s="66"/>
      <c r="D137" s="4"/>
      <c r="E137" s="4"/>
      <c r="F137" s="4"/>
      <c r="G137" s="66"/>
      <c r="H137" s="4"/>
      <c r="I137" s="4"/>
      <c r="J137" s="4"/>
      <c r="K137" s="66"/>
      <c r="L137" s="4"/>
      <c r="M137" s="4"/>
      <c r="N137" s="4"/>
      <c r="O137" s="66"/>
      <c r="P137" s="4"/>
      <c r="Q137" s="4"/>
      <c r="R137" s="4"/>
      <c r="S137" s="66"/>
      <c r="T137" s="4"/>
      <c r="U137" s="4"/>
      <c r="V137" s="4"/>
      <c r="W137" s="66"/>
      <c r="X137" s="4"/>
      <c r="Y137" s="4"/>
      <c r="Z137" s="4"/>
    </row>
    <row r="138" spans="1:26" ht="30.75" thickBot="1" x14ac:dyDescent="0.3">
      <c r="A138" s="12"/>
      <c r="B138" s="55" t="s">
        <v>729</v>
      </c>
      <c r="C138" s="65"/>
      <c r="D138" s="17" t="s">
        <v>261</v>
      </c>
      <c r="E138" s="20">
        <v>34213</v>
      </c>
      <c r="F138" s="22" t="s">
        <v>260</v>
      </c>
      <c r="G138" s="65"/>
      <c r="H138" s="17" t="s">
        <v>261</v>
      </c>
      <c r="I138" s="20">
        <v>34997</v>
      </c>
      <c r="J138" s="22" t="s">
        <v>260</v>
      </c>
      <c r="K138" s="65"/>
      <c r="L138" s="22" t="s">
        <v>261</v>
      </c>
      <c r="M138" s="80" t="s">
        <v>355</v>
      </c>
      <c r="N138" s="22" t="s">
        <v>260</v>
      </c>
      <c r="O138" s="65"/>
      <c r="P138" s="22" t="s">
        <v>261</v>
      </c>
      <c r="Q138" s="80" t="s">
        <v>355</v>
      </c>
      <c r="R138" s="22" t="s">
        <v>260</v>
      </c>
      <c r="S138" s="65"/>
      <c r="T138" s="22" t="s">
        <v>261</v>
      </c>
      <c r="U138" s="80" t="s">
        <v>355</v>
      </c>
      <c r="V138" s="22" t="s">
        <v>260</v>
      </c>
      <c r="W138" s="65"/>
      <c r="X138" s="17" t="s">
        <v>261</v>
      </c>
      <c r="Y138" s="20">
        <v>69210</v>
      </c>
      <c r="Z138" s="22" t="s">
        <v>260</v>
      </c>
    </row>
    <row r="139" spans="1:26" ht="15.75" thickTop="1" x14ac:dyDescent="0.25">
      <c r="A139" s="12"/>
      <c r="B139" s="14"/>
      <c r="C139" s="14"/>
      <c r="D139" s="64"/>
      <c r="E139" s="64"/>
      <c r="F139" s="14"/>
      <c r="G139" s="14"/>
      <c r="H139" s="64"/>
      <c r="I139" s="64"/>
      <c r="J139" s="14"/>
      <c r="K139" s="14"/>
      <c r="L139" s="64"/>
      <c r="M139" s="64"/>
      <c r="N139" s="14"/>
      <c r="O139" s="14"/>
      <c r="P139" s="64"/>
      <c r="Q139" s="64"/>
      <c r="R139" s="14"/>
      <c r="S139" s="14"/>
      <c r="T139" s="64"/>
      <c r="U139" s="64"/>
      <c r="V139" s="14"/>
      <c r="W139" s="14"/>
      <c r="X139" s="64"/>
      <c r="Y139" s="64"/>
      <c r="Z139" s="14"/>
    </row>
    <row r="140" spans="1:26" ht="30.75" thickBot="1" x14ac:dyDescent="0.3">
      <c r="A140" s="12"/>
      <c r="B140" s="2" t="s">
        <v>730</v>
      </c>
      <c r="C140" s="66"/>
      <c r="D140" s="4" t="s">
        <v>261</v>
      </c>
      <c r="E140" s="26">
        <v>1355608</v>
      </c>
      <c r="F140" t="s">
        <v>260</v>
      </c>
      <c r="G140" s="66"/>
      <c r="H140" s="4" t="s">
        <v>261</v>
      </c>
      <c r="I140" s="26">
        <v>1106971</v>
      </c>
      <c r="J140" t="s">
        <v>260</v>
      </c>
      <c r="K140" s="66"/>
      <c r="L140" s="4" t="s">
        <v>261</v>
      </c>
      <c r="M140" s="26">
        <v>1019576</v>
      </c>
      <c r="N140" t="s">
        <v>260</v>
      </c>
      <c r="O140" s="66"/>
      <c r="P140" s="4" t="s">
        <v>261</v>
      </c>
      <c r="Q140" s="26">
        <v>1359564</v>
      </c>
      <c r="R140" t="s">
        <v>260</v>
      </c>
      <c r="S140" s="66"/>
      <c r="T140" t="s">
        <v>261</v>
      </c>
      <c r="U140" s="79" t="s">
        <v>355</v>
      </c>
      <c r="V140" t="s">
        <v>260</v>
      </c>
      <c r="W140" s="66"/>
      <c r="X140" s="4" t="s">
        <v>261</v>
      </c>
      <c r="Y140" s="26">
        <v>4841719</v>
      </c>
      <c r="Z140" t="s">
        <v>260</v>
      </c>
    </row>
    <row r="141" spans="1:26" ht="15.75" thickTop="1" x14ac:dyDescent="0.25">
      <c r="A141" s="12"/>
      <c r="B141" s="14"/>
      <c r="C141" s="14"/>
      <c r="D141" s="64"/>
      <c r="E141" s="64"/>
      <c r="F141" s="14"/>
      <c r="G141" s="14"/>
      <c r="H141" s="64"/>
      <c r="I141" s="64"/>
      <c r="J141" s="14"/>
      <c r="K141" s="14"/>
      <c r="L141" s="64"/>
      <c r="M141" s="64"/>
      <c r="N141" s="14"/>
      <c r="O141" s="14"/>
      <c r="P141" s="64"/>
      <c r="Q141" s="64"/>
      <c r="R141" s="14"/>
      <c r="S141" s="14"/>
      <c r="T141" s="64"/>
      <c r="U141" s="64"/>
      <c r="V141" s="14"/>
      <c r="W141" s="14"/>
      <c r="X141" s="64"/>
      <c r="Y141" s="64"/>
      <c r="Z141" s="14"/>
    </row>
    <row r="142" spans="1:26" ht="30.75" thickBot="1" x14ac:dyDescent="0.3">
      <c r="A142" s="12"/>
      <c r="B142" s="55" t="s">
        <v>735</v>
      </c>
      <c r="C142" s="65"/>
      <c r="D142" s="17" t="s">
        <v>261</v>
      </c>
      <c r="E142" s="30">
        <v>648</v>
      </c>
      <c r="F142" s="22" t="s">
        <v>260</v>
      </c>
      <c r="G142" s="65"/>
      <c r="H142" s="17" t="s">
        <v>261</v>
      </c>
      <c r="I142" s="20">
        <v>23618</v>
      </c>
      <c r="J142" s="22" t="s">
        <v>260</v>
      </c>
      <c r="K142" s="65"/>
      <c r="L142" s="17" t="s">
        <v>261</v>
      </c>
      <c r="M142" s="20">
        <v>12725</v>
      </c>
      <c r="N142" s="22" t="s">
        <v>260</v>
      </c>
      <c r="O142" s="65"/>
      <c r="P142" s="17" t="s">
        <v>261</v>
      </c>
      <c r="Q142" s="30">
        <v>154</v>
      </c>
      <c r="R142" s="22" t="s">
        <v>260</v>
      </c>
      <c r="S142" s="65"/>
      <c r="T142" s="22" t="s">
        <v>261</v>
      </c>
      <c r="U142" s="80" t="s">
        <v>355</v>
      </c>
      <c r="V142" s="22" t="s">
        <v>260</v>
      </c>
      <c r="W142" s="65"/>
      <c r="X142" s="17" t="s">
        <v>261</v>
      </c>
      <c r="Y142" s="20">
        <v>37145</v>
      </c>
      <c r="Z142" s="22" t="s">
        <v>260</v>
      </c>
    </row>
    <row r="143" spans="1:26" ht="15.75" thickTop="1" x14ac:dyDescent="0.25">
      <c r="A143" s="12"/>
      <c r="B143" s="14"/>
      <c r="C143" s="14"/>
      <c r="D143" s="64"/>
      <c r="E143" s="64"/>
      <c r="F143" s="14"/>
      <c r="G143" s="14"/>
      <c r="H143" s="64"/>
      <c r="I143" s="64"/>
      <c r="J143" s="14"/>
      <c r="K143" s="14"/>
      <c r="L143" s="64"/>
      <c r="M143" s="64"/>
      <c r="N143" s="14"/>
      <c r="O143" s="14"/>
      <c r="P143" s="64"/>
      <c r="Q143" s="64"/>
      <c r="R143" s="14"/>
      <c r="S143" s="14"/>
      <c r="T143" s="64"/>
      <c r="U143" s="64"/>
      <c r="V143" s="14"/>
      <c r="W143" s="14"/>
      <c r="X143" s="64"/>
      <c r="Y143" s="64"/>
      <c r="Z143" s="14"/>
    </row>
    <row r="144" spans="1:26" ht="30.75" thickBot="1" x14ac:dyDescent="0.3">
      <c r="A144" s="12"/>
      <c r="B144" s="2" t="s">
        <v>732</v>
      </c>
      <c r="C144" s="66"/>
      <c r="D144" s="4" t="s">
        <v>261</v>
      </c>
      <c r="E144" s="26">
        <v>12281</v>
      </c>
      <c r="F144" t="s">
        <v>260</v>
      </c>
      <c r="G144" s="66"/>
      <c r="H144" s="4" t="s">
        <v>261</v>
      </c>
      <c r="I144" s="26">
        <v>77232</v>
      </c>
      <c r="J144" t="s">
        <v>260</v>
      </c>
      <c r="K144" s="66"/>
      <c r="L144" s="4" t="s">
        <v>261</v>
      </c>
      <c r="M144" s="26">
        <v>17673</v>
      </c>
      <c r="N144" t="s">
        <v>260</v>
      </c>
      <c r="O144" s="66"/>
      <c r="P144" s="4" t="s">
        <v>261</v>
      </c>
      <c r="Q144" s="26">
        <v>27704</v>
      </c>
      <c r="R144" t="s">
        <v>260</v>
      </c>
      <c r="S144" s="66"/>
      <c r="T144" t="s">
        <v>261</v>
      </c>
      <c r="U144" s="79" t="s">
        <v>355</v>
      </c>
      <c r="V144" t="s">
        <v>260</v>
      </c>
      <c r="W144" s="66"/>
      <c r="X144" s="4" t="s">
        <v>261</v>
      </c>
      <c r="Y144" s="26">
        <v>134890</v>
      </c>
      <c r="Z144" t="s">
        <v>260</v>
      </c>
    </row>
    <row r="145" spans="1:26" ht="15.75" thickTop="1" x14ac:dyDescent="0.25">
      <c r="A145" s="12"/>
      <c r="B145" s="14"/>
      <c r="C145" s="14"/>
      <c r="D145" s="64"/>
      <c r="E145" s="64"/>
      <c r="F145" s="14"/>
      <c r="G145" s="14"/>
      <c r="H145" s="64"/>
      <c r="I145" s="64"/>
      <c r="J145" s="14"/>
      <c r="K145" s="14"/>
      <c r="L145" s="64"/>
      <c r="M145" s="64"/>
      <c r="N145" s="14"/>
      <c r="O145" s="14"/>
      <c r="P145" s="64"/>
      <c r="Q145" s="64"/>
      <c r="R145" s="14"/>
      <c r="S145" s="14"/>
      <c r="T145" s="64"/>
      <c r="U145" s="64"/>
      <c r="V145" s="14"/>
      <c r="W145" s="14"/>
      <c r="X145" s="64"/>
      <c r="Y145" s="64"/>
      <c r="Z145" s="14"/>
    </row>
    <row r="146" spans="1:26" ht="15.75" thickBot="1" x14ac:dyDescent="0.3">
      <c r="A146" s="12"/>
      <c r="B146" s="55" t="s">
        <v>736</v>
      </c>
      <c r="C146" s="65"/>
      <c r="D146" s="17" t="s">
        <v>261</v>
      </c>
      <c r="E146" s="20">
        <v>1402750</v>
      </c>
      <c r="F146" s="22" t="s">
        <v>260</v>
      </c>
      <c r="G146" s="65"/>
      <c r="H146" s="17" t="s">
        <v>261</v>
      </c>
      <c r="I146" s="20">
        <v>1242818</v>
      </c>
      <c r="J146" s="22" t="s">
        <v>260</v>
      </c>
      <c r="K146" s="65"/>
      <c r="L146" s="17" t="s">
        <v>261</v>
      </c>
      <c r="M146" s="20">
        <v>1049974</v>
      </c>
      <c r="N146" s="22" t="s">
        <v>260</v>
      </c>
      <c r="O146" s="65"/>
      <c r="P146" s="17" t="s">
        <v>261</v>
      </c>
      <c r="Q146" s="20">
        <v>1387422</v>
      </c>
      <c r="R146" s="22" t="s">
        <v>260</v>
      </c>
      <c r="S146" s="65"/>
      <c r="T146" s="22" t="s">
        <v>261</v>
      </c>
      <c r="U146" s="80" t="s">
        <v>355</v>
      </c>
      <c r="V146" s="22" t="s">
        <v>260</v>
      </c>
      <c r="W146" s="65"/>
      <c r="X146" s="17" t="s">
        <v>261</v>
      </c>
      <c r="Y146" s="20">
        <v>5082964</v>
      </c>
      <c r="Z146" s="22" t="s">
        <v>260</v>
      </c>
    </row>
    <row r="147" spans="1:26" ht="15.75" thickTop="1" x14ac:dyDescent="0.25">
      <c r="A147" s="12"/>
      <c r="B147" s="14"/>
      <c r="C147" s="14"/>
      <c r="D147" s="64"/>
      <c r="E147" s="64"/>
      <c r="F147" s="14"/>
      <c r="G147" s="14"/>
      <c r="H147" s="64"/>
      <c r="I147" s="64"/>
      <c r="J147" s="14"/>
      <c r="K147" s="14"/>
      <c r="L147" s="64"/>
      <c r="M147" s="64"/>
      <c r="N147" s="14"/>
      <c r="O147" s="14"/>
      <c r="P147" s="64"/>
      <c r="Q147" s="64"/>
      <c r="R147" s="14"/>
      <c r="S147" s="14"/>
      <c r="T147" s="64"/>
      <c r="U147" s="64"/>
      <c r="V147" s="14"/>
      <c r="W147" s="14"/>
      <c r="X147" s="64"/>
      <c r="Y147" s="64"/>
      <c r="Z147" s="14"/>
    </row>
    <row r="148" spans="1:26" ht="15" customHeight="1" x14ac:dyDescent="0.25">
      <c r="A148" s="12" t="s">
        <v>1457</v>
      </c>
      <c r="B148" s="44" t="s">
        <v>4</v>
      </c>
      <c r="C148" s="44"/>
      <c r="D148" s="44"/>
      <c r="E148" s="44"/>
      <c r="F148" s="44"/>
      <c r="G148" s="44"/>
      <c r="H148" s="44"/>
      <c r="I148" s="44"/>
      <c r="J148" s="44"/>
      <c r="K148" s="44"/>
      <c r="L148" s="44"/>
      <c r="M148" s="44"/>
      <c r="N148" s="44"/>
      <c r="O148" s="44"/>
      <c r="P148" s="44"/>
      <c r="Q148" s="44"/>
      <c r="R148" s="44"/>
      <c r="S148" s="44"/>
      <c r="T148" s="44"/>
      <c r="U148" s="44"/>
      <c r="V148" s="44"/>
      <c r="W148" s="44"/>
      <c r="X148" s="44"/>
      <c r="Y148" s="44"/>
      <c r="Z148" s="44"/>
    </row>
    <row r="149" spans="1:26" x14ac:dyDescent="0.25">
      <c r="A149" s="12"/>
      <c r="B149" s="44"/>
      <c r="C149" s="44"/>
      <c r="D149" s="44"/>
      <c r="E149" s="44"/>
      <c r="F149" s="44"/>
      <c r="G149" s="44"/>
      <c r="H149" s="44"/>
      <c r="I149" s="44"/>
      <c r="J149" s="44"/>
      <c r="K149" s="44"/>
      <c r="L149" s="44"/>
      <c r="M149" s="44"/>
      <c r="N149" s="44"/>
      <c r="O149" s="44"/>
      <c r="P149" s="44"/>
      <c r="Q149" s="44"/>
      <c r="R149" s="44"/>
      <c r="S149" s="44"/>
      <c r="T149" s="44"/>
      <c r="U149" s="44"/>
      <c r="V149" s="44"/>
      <c r="W149" s="44"/>
      <c r="X149" s="44"/>
      <c r="Y149" s="44"/>
      <c r="Z149" s="44"/>
    </row>
    <row r="150" spans="1:26" x14ac:dyDescent="0.25">
      <c r="A150" s="12"/>
      <c r="B150" s="74" t="s">
        <v>744</v>
      </c>
      <c r="C150" s="74"/>
      <c r="D150" s="74"/>
      <c r="E150" s="74"/>
      <c r="F150" s="74"/>
      <c r="G150" s="74"/>
      <c r="H150" s="74"/>
      <c r="I150" s="74"/>
      <c r="J150" s="74"/>
      <c r="K150" s="74"/>
      <c r="L150" s="74"/>
      <c r="M150" s="74"/>
      <c r="N150" s="74"/>
      <c r="O150" s="74"/>
      <c r="P150" s="74"/>
      <c r="Q150" s="74"/>
      <c r="R150" s="74"/>
      <c r="S150" s="74"/>
      <c r="T150" s="74"/>
      <c r="U150" s="74"/>
      <c r="V150" s="74"/>
      <c r="W150" s="74"/>
      <c r="X150" s="74"/>
      <c r="Y150" s="74"/>
      <c r="Z150" s="74"/>
    </row>
    <row r="151" spans="1:26" x14ac:dyDescent="0.25">
      <c r="A151" s="12"/>
      <c r="B151" s="44"/>
      <c r="C151" s="44"/>
      <c r="D151" s="44"/>
      <c r="E151" s="44"/>
      <c r="F151" s="44"/>
      <c r="G151" s="44"/>
      <c r="H151" s="44"/>
      <c r="I151" s="44"/>
      <c r="J151" s="44"/>
      <c r="K151" s="44"/>
      <c r="L151" s="44"/>
      <c r="M151" s="44"/>
      <c r="N151" s="44"/>
      <c r="O151" s="44"/>
      <c r="P151" s="44"/>
      <c r="Q151" s="44"/>
      <c r="R151" s="44"/>
      <c r="S151" s="44"/>
      <c r="T151" s="44"/>
      <c r="U151" s="44"/>
      <c r="V151" s="44"/>
      <c r="W151" s="44"/>
      <c r="X151" s="44"/>
      <c r="Y151" s="44"/>
      <c r="Z151" s="44"/>
    </row>
    <row r="152" spans="1:26" ht="15.75" x14ac:dyDescent="0.25">
      <c r="A152" s="12"/>
      <c r="B152" s="75"/>
      <c r="C152" s="75"/>
      <c r="D152" s="75"/>
      <c r="E152" s="75"/>
      <c r="F152" s="75"/>
      <c r="G152" s="75"/>
      <c r="H152" s="75"/>
      <c r="I152" s="75"/>
      <c r="J152" s="75"/>
      <c r="K152" s="75"/>
      <c r="L152" s="75"/>
      <c r="M152" s="75"/>
      <c r="N152" s="75"/>
      <c r="O152" s="75"/>
      <c r="P152" s="75"/>
      <c r="Q152" s="75"/>
      <c r="R152" s="75"/>
      <c r="S152" s="75"/>
      <c r="T152" s="75"/>
      <c r="U152" s="75"/>
      <c r="V152" s="75"/>
      <c r="W152" s="75"/>
      <c r="X152" s="75"/>
      <c r="Y152" s="75"/>
      <c r="Z152" s="75"/>
    </row>
    <row r="153" spans="1:26" x14ac:dyDescent="0.25">
      <c r="A153" s="12"/>
      <c r="B153" s="4"/>
      <c r="C153" s="4"/>
      <c r="D153" s="4"/>
      <c r="E153" s="4"/>
      <c r="F153" s="4"/>
      <c r="G153" s="4"/>
      <c r="H153" s="4"/>
      <c r="I153" s="4"/>
      <c r="J153" s="4"/>
      <c r="K153" s="4"/>
      <c r="L153" s="4"/>
      <c r="M153" s="4"/>
      <c r="N153" s="4"/>
      <c r="O153" s="4"/>
      <c r="P153" s="4"/>
      <c r="Q153" s="4"/>
      <c r="R153" s="4"/>
      <c r="S153" s="4"/>
      <c r="T153" s="4"/>
      <c r="U153" s="4"/>
      <c r="V153" s="4"/>
      <c r="W153" s="4"/>
      <c r="X153" s="4"/>
      <c r="Y153" s="4"/>
      <c r="Z153" s="4"/>
    </row>
    <row r="154" spans="1:26" x14ac:dyDescent="0.25">
      <c r="A154" s="12"/>
      <c r="B154" s="4" t="s">
        <v>290</v>
      </c>
      <c r="C154" s="4" t="s">
        <v>260</v>
      </c>
      <c r="D154" s="44"/>
      <c r="E154" s="44"/>
      <c r="F154" s="4"/>
      <c r="G154" s="4" t="s">
        <v>260</v>
      </c>
      <c r="H154" s="44"/>
      <c r="I154" s="44"/>
      <c r="J154" s="4"/>
      <c r="K154" s="4" t="s">
        <v>260</v>
      </c>
      <c r="L154" s="44"/>
      <c r="M154" s="44"/>
      <c r="N154" s="44"/>
      <c r="O154" s="44"/>
      <c r="P154" s="44"/>
      <c r="Q154" s="44"/>
      <c r="R154" s="4"/>
      <c r="S154" s="4" t="s">
        <v>260</v>
      </c>
      <c r="T154" s="44"/>
      <c r="U154" s="44"/>
      <c r="V154" s="44"/>
      <c r="W154" s="44"/>
      <c r="X154" s="44"/>
      <c r="Y154" s="44"/>
      <c r="Z154" s="4"/>
    </row>
    <row r="155" spans="1:26" ht="15" customHeight="1" x14ac:dyDescent="0.25">
      <c r="A155" s="12"/>
      <c r="B155" s="57" t="s">
        <v>745</v>
      </c>
      <c r="C155" s="4" t="s">
        <v>260</v>
      </c>
      <c r="D155" s="44"/>
      <c r="E155" s="44"/>
      <c r="F155" s="4"/>
      <c r="G155" s="4" t="s">
        <v>260</v>
      </c>
      <c r="H155" s="44"/>
      <c r="I155" s="44"/>
      <c r="J155" s="4"/>
      <c r="K155" s="4" t="s">
        <v>260</v>
      </c>
      <c r="L155" s="85" t="s">
        <v>746</v>
      </c>
      <c r="M155" s="85"/>
      <c r="N155" s="85"/>
      <c r="O155" s="85"/>
      <c r="P155" s="85"/>
      <c r="Q155" s="85"/>
      <c r="R155" s="4"/>
      <c r="S155" s="4" t="s">
        <v>260</v>
      </c>
      <c r="T155" s="85" t="s">
        <v>746</v>
      </c>
      <c r="U155" s="85"/>
      <c r="V155" s="85"/>
      <c r="W155" s="85"/>
      <c r="X155" s="85"/>
      <c r="Y155" s="85"/>
      <c r="Z155" s="4"/>
    </row>
    <row r="156" spans="1:26" ht="15.75" thickBot="1" x14ac:dyDescent="0.3">
      <c r="A156" s="12"/>
      <c r="B156" s="57" t="s">
        <v>747</v>
      </c>
      <c r="C156" s="4" t="s">
        <v>260</v>
      </c>
      <c r="D156" s="87" t="s">
        <v>39</v>
      </c>
      <c r="E156" s="87"/>
      <c r="F156" s="87"/>
      <c r="G156" s="87"/>
      <c r="H156" s="87"/>
      <c r="I156" s="87"/>
      <c r="J156" s="4"/>
      <c r="K156" s="4" t="s">
        <v>260</v>
      </c>
      <c r="L156" s="87" t="s">
        <v>660</v>
      </c>
      <c r="M156" s="87"/>
      <c r="N156" s="87"/>
      <c r="O156" s="87"/>
      <c r="P156" s="87"/>
      <c r="Q156" s="87"/>
      <c r="R156" s="4"/>
      <c r="S156" s="4" t="s">
        <v>260</v>
      </c>
      <c r="T156" s="87" t="s">
        <v>661</v>
      </c>
      <c r="U156" s="87"/>
      <c r="V156" s="87"/>
      <c r="W156" s="87"/>
      <c r="X156" s="87"/>
      <c r="Y156" s="87"/>
      <c r="Z156" s="4"/>
    </row>
    <row r="157" spans="1:26" ht="15" customHeight="1" x14ac:dyDescent="0.25">
      <c r="A157" s="12"/>
      <c r="B157" s="57" t="s">
        <v>748</v>
      </c>
      <c r="C157" s="44" t="s">
        <v>260</v>
      </c>
      <c r="D157" s="86" t="s">
        <v>288</v>
      </c>
      <c r="E157" s="86"/>
      <c r="F157" s="84"/>
      <c r="G157" s="84" t="s">
        <v>260</v>
      </c>
      <c r="H157" s="86" t="s">
        <v>657</v>
      </c>
      <c r="I157" s="86"/>
      <c r="J157" s="44"/>
      <c r="K157" s="44" t="s">
        <v>260</v>
      </c>
      <c r="L157" s="86" t="s">
        <v>288</v>
      </c>
      <c r="M157" s="86"/>
      <c r="N157" s="84"/>
      <c r="O157" s="84" t="s">
        <v>260</v>
      </c>
      <c r="P157" s="86" t="s">
        <v>657</v>
      </c>
      <c r="Q157" s="86"/>
      <c r="R157" s="44"/>
      <c r="S157" s="44" t="s">
        <v>260</v>
      </c>
      <c r="T157" s="86" t="s">
        <v>288</v>
      </c>
      <c r="U157" s="86"/>
      <c r="V157" s="84"/>
      <c r="W157" s="84" t="s">
        <v>260</v>
      </c>
      <c r="X157" s="86" t="s">
        <v>657</v>
      </c>
      <c r="Y157" s="86"/>
      <c r="Z157" s="44"/>
    </row>
    <row r="158" spans="1:26" ht="15.75" thickBot="1" x14ac:dyDescent="0.3">
      <c r="A158" s="12"/>
      <c r="B158" s="57" t="s">
        <v>749</v>
      </c>
      <c r="C158" s="44"/>
      <c r="D158" s="87">
        <v>2014</v>
      </c>
      <c r="E158" s="87"/>
      <c r="F158" s="44"/>
      <c r="G158" s="44"/>
      <c r="H158" s="87">
        <v>2013</v>
      </c>
      <c r="I158" s="87"/>
      <c r="J158" s="44"/>
      <c r="K158" s="44"/>
      <c r="L158" s="87">
        <v>2014</v>
      </c>
      <c r="M158" s="87"/>
      <c r="N158" s="44"/>
      <c r="O158" s="44"/>
      <c r="P158" s="87">
        <v>2013</v>
      </c>
      <c r="Q158" s="87"/>
      <c r="R158" s="44"/>
      <c r="S158" s="44"/>
      <c r="T158" s="87">
        <v>2014</v>
      </c>
      <c r="U158" s="87"/>
      <c r="V158" s="44"/>
      <c r="W158" s="44"/>
      <c r="X158" s="87">
        <v>2013</v>
      </c>
      <c r="Y158" s="87"/>
      <c r="Z158" s="44"/>
    </row>
    <row r="159" spans="1:26" x14ac:dyDescent="0.25">
      <c r="A159" s="12"/>
      <c r="B159" s="55" t="s">
        <v>750</v>
      </c>
      <c r="C159" s="17" t="s">
        <v>260</v>
      </c>
      <c r="D159" s="55"/>
      <c r="E159" s="55"/>
      <c r="F159" s="55"/>
      <c r="G159" s="17" t="s">
        <v>260</v>
      </c>
      <c r="H159" s="17"/>
      <c r="I159" s="17"/>
      <c r="J159" s="17"/>
      <c r="K159" s="17" t="s">
        <v>260</v>
      </c>
      <c r="L159" s="17"/>
      <c r="M159" s="17"/>
      <c r="N159" s="17"/>
      <c r="O159" s="17" t="s">
        <v>260</v>
      </c>
      <c r="P159" s="17"/>
      <c r="Q159" s="17"/>
      <c r="R159" s="17"/>
      <c r="S159" s="17" t="s">
        <v>260</v>
      </c>
      <c r="T159" s="17"/>
      <c r="U159" s="17"/>
      <c r="V159" s="17"/>
      <c r="W159" s="17" t="s">
        <v>260</v>
      </c>
      <c r="X159" s="17"/>
      <c r="Y159" s="17"/>
      <c r="Z159" s="17"/>
    </row>
    <row r="160" spans="1:26" x14ac:dyDescent="0.25">
      <c r="A160" s="12"/>
      <c r="B160" s="2" t="s">
        <v>751</v>
      </c>
      <c r="C160" s="4" t="s">
        <v>260</v>
      </c>
      <c r="D160" s="3" t="s">
        <v>261</v>
      </c>
      <c r="E160" s="160">
        <v>1354039</v>
      </c>
      <c r="F160" s="141" t="s">
        <v>260</v>
      </c>
      <c r="G160" s="4" t="s">
        <v>260</v>
      </c>
      <c r="H160" s="4" t="s">
        <v>261</v>
      </c>
      <c r="I160" s="26">
        <v>1237983</v>
      </c>
      <c r="J160" t="s">
        <v>260</v>
      </c>
      <c r="K160" s="4" t="s">
        <v>260</v>
      </c>
      <c r="L160" s="57" t="s">
        <v>261</v>
      </c>
      <c r="M160" s="58">
        <v>111252</v>
      </c>
      <c r="N160" s="59" t="s">
        <v>260</v>
      </c>
      <c r="O160" s="4" t="s">
        <v>260</v>
      </c>
      <c r="P160" s="4" t="s">
        <v>261</v>
      </c>
      <c r="Q160" s="26">
        <v>74815</v>
      </c>
      <c r="R160" t="s">
        <v>260</v>
      </c>
      <c r="S160" s="4" t="s">
        <v>260</v>
      </c>
      <c r="T160" s="57" t="s">
        <v>261</v>
      </c>
      <c r="U160" s="58">
        <v>1092301</v>
      </c>
      <c r="V160" s="59" t="s">
        <v>260</v>
      </c>
      <c r="W160" s="4" t="s">
        <v>260</v>
      </c>
      <c r="X160" s="4" t="s">
        <v>261</v>
      </c>
      <c r="Y160" s="26">
        <v>943781</v>
      </c>
      <c r="Z160" t="s">
        <v>260</v>
      </c>
    </row>
    <row r="161" spans="1:26" x14ac:dyDescent="0.25">
      <c r="A161" s="12"/>
      <c r="B161" s="55" t="s">
        <v>752</v>
      </c>
      <c r="C161" s="17" t="s">
        <v>260</v>
      </c>
      <c r="D161" s="56"/>
      <c r="E161" s="161">
        <v>63339</v>
      </c>
      <c r="F161" s="140" t="s">
        <v>260</v>
      </c>
      <c r="G161" s="17" t="s">
        <v>260</v>
      </c>
      <c r="H161" s="17"/>
      <c r="I161" s="20">
        <v>90545</v>
      </c>
      <c r="J161" s="22" t="s">
        <v>260</v>
      </c>
      <c r="K161" s="17" t="s">
        <v>260</v>
      </c>
      <c r="L161" s="60"/>
      <c r="M161" s="61">
        <v>14071</v>
      </c>
      <c r="N161" s="62" t="s">
        <v>260</v>
      </c>
      <c r="O161" s="17" t="s">
        <v>260</v>
      </c>
      <c r="P161" s="17"/>
      <c r="Q161" s="20">
        <v>9383</v>
      </c>
      <c r="R161" s="22" t="s">
        <v>260</v>
      </c>
      <c r="S161" s="17" t="s">
        <v>260</v>
      </c>
      <c r="T161" s="60"/>
      <c r="U161" s="61">
        <v>35504</v>
      </c>
      <c r="V161" s="62" t="s">
        <v>260</v>
      </c>
      <c r="W161" s="17" t="s">
        <v>260</v>
      </c>
      <c r="X161" s="17"/>
      <c r="Y161" s="20">
        <v>35473</v>
      </c>
      <c r="Z161" s="22" t="s">
        <v>260</v>
      </c>
    </row>
    <row r="162" spans="1:26" x14ac:dyDescent="0.25">
      <c r="A162" s="12"/>
      <c r="B162" s="2" t="s">
        <v>753</v>
      </c>
      <c r="C162" s="4" t="s">
        <v>260</v>
      </c>
      <c r="D162" s="3"/>
      <c r="E162" s="160">
        <v>51150</v>
      </c>
      <c r="F162" s="141" t="s">
        <v>260</v>
      </c>
      <c r="G162" s="4" t="s">
        <v>260</v>
      </c>
      <c r="H162" s="4"/>
      <c r="I162" s="26">
        <v>16252</v>
      </c>
      <c r="J162" t="s">
        <v>260</v>
      </c>
      <c r="K162" s="4" t="s">
        <v>260</v>
      </c>
      <c r="L162" s="57"/>
      <c r="M162" s="58">
        <v>3495</v>
      </c>
      <c r="N162" s="59" t="s">
        <v>260</v>
      </c>
      <c r="O162" s="4" t="s">
        <v>260</v>
      </c>
      <c r="P162" s="4"/>
      <c r="Q162" s="26">
        <v>2559</v>
      </c>
      <c r="R162" t="s">
        <v>260</v>
      </c>
      <c r="S162" s="4" t="s">
        <v>260</v>
      </c>
      <c r="T162" s="57"/>
      <c r="U162" s="58">
        <v>47433</v>
      </c>
      <c r="V162" s="59" t="s">
        <v>260</v>
      </c>
      <c r="W162" s="4" t="s">
        <v>260</v>
      </c>
      <c r="X162" s="4"/>
      <c r="Y162" s="26">
        <v>42516</v>
      </c>
      <c r="Z162" t="s">
        <v>260</v>
      </c>
    </row>
    <row r="163" spans="1:26" x14ac:dyDescent="0.25">
      <c r="A163" s="12"/>
      <c r="B163" s="55" t="s">
        <v>754</v>
      </c>
      <c r="C163" s="17" t="s">
        <v>260</v>
      </c>
      <c r="D163" s="56"/>
      <c r="E163" s="161">
        <v>28309</v>
      </c>
      <c r="F163" s="140" t="s">
        <v>260</v>
      </c>
      <c r="G163" s="17" t="s">
        <v>260</v>
      </c>
      <c r="H163" s="17"/>
      <c r="I163" s="20">
        <v>27635</v>
      </c>
      <c r="J163" s="22" t="s">
        <v>260</v>
      </c>
      <c r="K163" s="17" t="s">
        <v>260</v>
      </c>
      <c r="L163" s="60"/>
      <c r="M163" s="61">
        <v>6321</v>
      </c>
      <c r="N163" s="62" t="s">
        <v>260</v>
      </c>
      <c r="O163" s="17" t="s">
        <v>260</v>
      </c>
      <c r="P163" s="17"/>
      <c r="Q163" s="20">
        <v>1873</v>
      </c>
      <c r="R163" s="22" t="s">
        <v>260</v>
      </c>
      <c r="S163" s="17" t="s">
        <v>260</v>
      </c>
      <c r="T163" s="60"/>
      <c r="U163" s="61">
        <v>41388</v>
      </c>
      <c r="V163" s="62" t="s">
        <v>260</v>
      </c>
      <c r="W163" s="17" t="s">
        <v>260</v>
      </c>
      <c r="X163" s="17"/>
      <c r="Y163" s="20">
        <v>49406</v>
      </c>
      <c r="Z163" s="22" t="s">
        <v>260</v>
      </c>
    </row>
    <row r="164" spans="1:26" ht="15.75" thickBot="1" x14ac:dyDescent="0.3">
      <c r="A164" s="12"/>
      <c r="B164" s="2" t="s">
        <v>755</v>
      </c>
      <c r="C164" s="4" t="s">
        <v>260</v>
      </c>
      <c r="D164" s="3"/>
      <c r="E164" s="160">
        <v>1996</v>
      </c>
      <c r="F164" s="141" t="s">
        <v>260</v>
      </c>
      <c r="G164" s="4" t="s">
        <v>260</v>
      </c>
      <c r="H164" s="4"/>
      <c r="I164" s="26">
        <v>1000</v>
      </c>
      <c r="J164" t="s">
        <v>260</v>
      </c>
      <c r="K164" s="4" t="s">
        <v>260</v>
      </c>
      <c r="L164" s="59"/>
      <c r="M164" s="93" t="s">
        <v>355</v>
      </c>
      <c r="N164" s="59" t="s">
        <v>260</v>
      </c>
      <c r="O164" s="4" t="s">
        <v>260</v>
      </c>
      <c r="Q164" s="79" t="s">
        <v>355</v>
      </c>
      <c r="R164" t="s">
        <v>260</v>
      </c>
      <c r="S164" s="4" t="s">
        <v>260</v>
      </c>
      <c r="T164" s="57"/>
      <c r="U164" s="58">
        <v>2935</v>
      </c>
      <c r="V164" s="59" t="s">
        <v>260</v>
      </c>
      <c r="W164" s="4" t="s">
        <v>260</v>
      </c>
      <c r="X164" s="4"/>
      <c r="Y164" s="26">
        <v>1084</v>
      </c>
      <c r="Z164" t="s">
        <v>260</v>
      </c>
    </row>
    <row r="165" spans="1:26" x14ac:dyDescent="0.25">
      <c r="A165" s="12"/>
      <c r="B165" s="14"/>
      <c r="C165" s="14" t="s">
        <v>260</v>
      </c>
      <c r="D165" s="68"/>
      <c r="E165" s="68"/>
      <c r="F165" s="14"/>
      <c r="G165" s="14" t="s">
        <v>260</v>
      </c>
      <c r="H165" s="68"/>
      <c r="I165" s="68"/>
      <c r="J165" s="14"/>
      <c r="K165" s="14" t="s">
        <v>260</v>
      </c>
      <c r="L165" s="68"/>
      <c r="M165" s="68"/>
      <c r="N165" s="14"/>
      <c r="O165" s="14" t="s">
        <v>260</v>
      </c>
      <c r="P165" s="68"/>
      <c r="Q165" s="68"/>
      <c r="R165" s="14"/>
      <c r="S165" s="14" t="s">
        <v>260</v>
      </c>
      <c r="T165" s="68"/>
      <c r="U165" s="68"/>
      <c r="V165" s="14"/>
      <c r="W165" s="14" t="s">
        <v>260</v>
      </c>
      <c r="X165" s="68"/>
      <c r="Y165" s="68"/>
      <c r="Z165" s="14"/>
    </row>
    <row r="166" spans="1:26" ht="15.75" thickBot="1" x14ac:dyDescent="0.3">
      <c r="A166" s="12"/>
      <c r="B166" s="55" t="s">
        <v>170</v>
      </c>
      <c r="C166" s="65" t="s">
        <v>260</v>
      </c>
      <c r="D166" s="56" t="s">
        <v>261</v>
      </c>
      <c r="E166" s="161">
        <v>1498833</v>
      </c>
      <c r="F166" s="140" t="s">
        <v>260</v>
      </c>
      <c r="G166" s="65" t="s">
        <v>260</v>
      </c>
      <c r="H166" s="17" t="s">
        <v>261</v>
      </c>
      <c r="I166" s="20">
        <v>1373415</v>
      </c>
      <c r="J166" s="22" t="s">
        <v>260</v>
      </c>
      <c r="K166" s="65" t="s">
        <v>260</v>
      </c>
      <c r="L166" s="60" t="s">
        <v>261</v>
      </c>
      <c r="M166" s="61">
        <v>135139</v>
      </c>
      <c r="N166" s="62" t="s">
        <v>260</v>
      </c>
      <c r="O166" s="65" t="s">
        <v>260</v>
      </c>
      <c r="P166" s="17" t="s">
        <v>261</v>
      </c>
      <c r="Q166" s="20">
        <v>88630</v>
      </c>
      <c r="R166" s="22" t="s">
        <v>260</v>
      </c>
      <c r="S166" s="65" t="s">
        <v>260</v>
      </c>
      <c r="T166" s="60" t="s">
        <v>261</v>
      </c>
      <c r="U166" s="61">
        <v>1219561</v>
      </c>
      <c r="V166" s="62" t="s">
        <v>260</v>
      </c>
      <c r="W166" s="65" t="s">
        <v>260</v>
      </c>
      <c r="X166" s="17" t="s">
        <v>261</v>
      </c>
      <c r="Y166" s="20">
        <v>1072260</v>
      </c>
      <c r="Z166" s="22" t="s">
        <v>260</v>
      </c>
    </row>
    <row r="167" spans="1:26" ht="15.75" thickTop="1" x14ac:dyDescent="0.25">
      <c r="A167" s="12"/>
      <c r="B167" s="14"/>
      <c r="C167" s="14" t="s">
        <v>260</v>
      </c>
      <c r="D167" s="64"/>
      <c r="E167" s="64"/>
      <c r="F167" s="14"/>
      <c r="G167" s="14" t="s">
        <v>260</v>
      </c>
      <c r="H167" s="64"/>
      <c r="I167" s="64"/>
      <c r="J167" s="14"/>
      <c r="K167" s="14" t="s">
        <v>260</v>
      </c>
      <c r="L167" s="64"/>
      <c r="M167" s="64"/>
      <c r="N167" s="14"/>
      <c r="O167" s="14" t="s">
        <v>260</v>
      </c>
      <c r="P167" s="64"/>
      <c r="Q167" s="64"/>
      <c r="R167" s="14"/>
      <c r="S167" s="14" t="s">
        <v>260</v>
      </c>
      <c r="T167" s="64"/>
      <c r="U167" s="64"/>
      <c r="V167" s="14"/>
      <c r="W167" s="14" t="s">
        <v>260</v>
      </c>
      <c r="X167" s="64"/>
      <c r="Y167" s="64"/>
      <c r="Z167" s="14"/>
    </row>
    <row r="168" spans="1:26" ht="15" customHeight="1" x14ac:dyDescent="0.25">
      <c r="A168" s="12" t="s">
        <v>1458</v>
      </c>
      <c r="B168" s="44" t="s">
        <v>4</v>
      </c>
      <c r="C168" s="44"/>
      <c r="D168" s="44"/>
      <c r="E168" s="44"/>
      <c r="F168" s="44"/>
      <c r="G168" s="44"/>
      <c r="H168" s="44"/>
      <c r="I168" s="44"/>
      <c r="J168" s="44"/>
      <c r="K168" s="44"/>
      <c r="L168" s="44"/>
      <c r="M168" s="44"/>
      <c r="N168" s="44"/>
      <c r="O168" s="44"/>
      <c r="P168" s="44"/>
      <c r="Q168" s="44"/>
      <c r="R168" s="44"/>
      <c r="S168" s="44"/>
      <c r="T168" s="44"/>
      <c r="U168" s="44"/>
      <c r="V168" s="44"/>
      <c r="W168" s="44"/>
      <c r="X168" s="44"/>
      <c r="Y168" s="44"/>
      <c r="Z168" s="44"/>
    </row>
    <row r="169" spans="1:26" x14ac:dyDescent="0.25">
      <c r="A169" s="12"/>
      <c r="B169" s="44"/>
      <c r="C169" s="44"/>
      <c r="D169" s="44"/>
      <c r="E169" s="44"/>
      <c r="F169" s="44"/>
      <c r="G169" s="44"/>
      <c r="H169" s="44"/>
      <c r="I169" s="44"/>
      <c r="J169" s="44"/>
      <c r="K169" s="44"/>
      <c r="L169" s="44"/>
      <c r="M169" s="44"/>
      <c r="N169" s="44"/>
      <c r="O169" s="44"/>
      <c r="P169" s="44"/>
      <c r="Q169" s="44"/>
      <c r="R169" s="44"/>
      <c r="S169" s="44"/>
      <c r="T169" s="44"/>
      <c r="U169" s="44"/>
      <c r="V169" s="44"/>
      <c r="W169" s="44"/>
      <c r="X169" s="44"/>
      <c r="Y169" s="44"/>
      <c r="Z169" s="44"/>
    </row>
    <row r="170" spans="1:26" x14ac:dyDescent="0.25">
      <c r="A170" s="12"/>
      <c r="B170" s="74" t="s">
        <v>1459</v>
      </c>
      <c r="C170" s="74"/>
      <c r="D170" s="74"/>
      <c r="E170" s="74"/>
      <c r="F170" s="74"/>
      <c r="G170" s="74"/>
      <c r="H170" s="74"/>
      <c r="I170" s="74"/>
      <c r="J170" s="74"/>
      <c r="K170" s="74"/>
      <c r="L170" s="74"/>
      <c r="M170" s="74"/>
      <c r="N170" s="74"/>
      <c r="O170" s="74"/>
      <c r="P170" s="74"/>
      <c r="Q170" s="74"/>
      <c r="R170" s="74"/>
      <c r="S170" s="74"/>
      <c r="T170" s="74"/>
      <c r="U170" s="74"/>
      <c r="V170" s="74"/>
      <c r="W170" s="74"/>
      <c r="X170" s="74"/>
      <c r="Y170" s="74"/>
      <c r="Z170" s="74"/>
    </row>
    <row r="171" spans="1:26" x14ac:dyDescent="0.25">
      <c r="A171" s="12"/>
      <c r="B171" s="44"/>
      <c r="C171" s="44"/>
      <c r="D171" s="44"/>
      <c r="E171" s="44"/>
      <c r="F171" s="44"/>
      <c r="G171" s="44"/>
      <c r="H171" s="44"/>
      <c r="I171" s="44"/>
      <c r="J171" s="44"/>
      <c r="K171" s="44"/>
      <c r="L171" s="44"/>
      <c r="M171" s="44"/>
      <c r="N171" s="44"/>
      <c r="O171" s="44"/>
      <c r="P171" s="44"/>
      <c r="Q171" s="44"/>
      <c r="R171" s="44"/>
      <c r="S171" s="44"/>
      <c r="T171" s="44"/>
      <c r="U171" s="44"/>
      <c r="V171" s="44"/>
      <c r="W171" s="44"/>
      <c r="X171" s="44"/>
      <c r="Y171" s="44"/>
      <c r="Z171" s="44"/>
    </row>
    <row r="172" spans="1:26" ht="15.75" x14ac:dyDescent="0.25">
      <c r="A172" s="12"/>
      <c r="B172" s="75"/>
      <c r="C172" s="75"/>
      <c r="D172" s="75"/>
      <c r="E172" s="75"/>
      <c r="F172" s="75"/>
      <c r="G172" s="75"/>
      <c r="H172" s="75"/>
      <c r="I172" s="75"/>
      <c r="J172" s="75"/>
      <c r="K172" s="75"/>
      <c r="L172" s="75"/>
      <c r="M172" s="75"/>
      <c r="N172" s="75"/>
      <c r="O172" s="75"/>
      <c r="P172" s="75"/>
      <c r="Q172" s="75"/>
      <c r="R172" s="75"/>
      <c r="S172" s="75"/>
      <c r="T172" s="75"/>
      <c r="U172" s="75"/>
      <c r="V172" s="75"/>
      <c r="W172" s="75"/>
      <c r="X172" s="75"/>
      <c r="Y172" s="75"/>
      <c r="Z172" s="75"/>
    </row>
    <row r="173" spans="1:26" x14ac:dyDescent="0.25">
      <c r="A173" s="12"/>
      <c r="B173" s="4"/>
      <c r="C173" s="4"/>
      <c r="D173" s="4"/>
      <c r="E173" s="4"/>
      <c r="F173" s="4"/>
      <c r="G173" s="4"/>
      <c r="H173" s="4"/>
      <c r="I173" s="4"/>
      <c r="J173" s="4"/>
      <c r="K173" s="4"/>
      <c r="L173" s="4"/>
      <c r="M173" s="4"/>
      <c r="N173" s="4"/>
      <c r="O173" s="4"/>
      <c r="P173" s="4"/>
      <c r="Q173" s="4"/>
      <c r="R173" s="4"/>
    </row>
    <row r="174" spans="1:26" ht="15.75" thickBot="1" x14ac:dyDescent="0.3">
      <c r="A174" s="12"/>
      <c r="B174" t="s">
        <v>316</v>
      </c>
      <c r="C174" s="4" t="s">
        <v>260</v>
      </c>
      <c r="D174" s="87" t="s">
        <v>679</v>
      </c>
      <c r="E174" s="87"/>
      <c r="F174" s="87"/>
      <c r="G174" s="87"/>
      <c r="H174" s="87"/>
      <c r="I174" s="87"/>
      <c r="J174" s="87"/>
      <c r="K174" s="87"/>
      <c r="L174" s="87"/>
      <c r="M174" s="87"/>
      <c r="N174" s="4"/>
      <c r="O174" s="4" t="s">
        <v>260</v>
      </c>
      <c r="P174" s="87" t="s">
        <v>677</v>
      </c>
      <c r="Q174" s="87"/>
      <c r="R174" s="4"/>
    </row>
    <row r="175" spans="1:26" ht="15.75" thickBot="1" x14ac:dyDescent="0.3">
      <c r="A175" s="12"/>
      <c r="B175" t="s">
        <v>757</v>
      </c>
      <c r="C175" s="4" t="s">
        <v>260</v>
      </c>
      <c r="D175" s="97" t="s">
        <v>663</v>
      </c>
      <c r="E175" s="97"/>
      <c r="F175" s="4"/>
      <c r="G175" s="4" t="s">
        <v>260</v>
      </c>
      <c r="H175" s="97" t="s">
        <v>664</v>
      </c>
      <c r="I175" s="97"/>
      <c r="J175" s="4"/>
      <c r="K175" s="4" t="s">
        <v>260</v>
      </c>
      <c r="L175" s="97" t="s">
        <v>661</v>
      </c>
      <c r="M175" s="97"/>
      <c r="N175" s="4"/>
      <c r="O175" s="4" t="s">
        <v>260</v>
      </c>
      <c r="P175" s="84"/>
      <c r="Q175" s="84"/>
      <c r="R175" s="4"/>
    </row>
    <row r="176" spans="1:26" x14ac:dyDescent="0.25">
      <c r="A176" s="12"/>
      <c r="B176" s="55" t="s">
        <v>575</v>
      </c>
      <c r="C176" s="17" t="s">
        <v>260</v>
      </c>
      <c r="D176" s="60" t="s">
        <v>261</v>
      </c>
      <c r="E176" s="61">
        <v>279809</v>
      </c>
      <c r="F176" s="62" t="s">
        <v>260</v>
      </c>
      <c r="G176" s="17" t="s">
        <v>260</v>
      </c>
      <c r="H176" s="60" t="s">
        <v>261</v>
      </c>
      <c r="I176" s="61">
        <v>694924</v>
      </c>
      <c r="J176" s="62" t="s">
        <v>260</v>
      </c>
      <c r="K176" s="17" t="s">
        <v>260</v>
      </c>
      <c r="L176" s="60" t="s">
        <v>261</v>
      </c>
      <c r="M176" s="61">
        <v>109917</v>
      </c>
      <c r="N176" s="62" t="s">
        <v>260</v>
      </c>
      <c r="O176" s="17" t="s">
        <v>260</v>
      </c>
      <c r="P176" s="60" t="s">
        <v>261</v>
      </c>
      <c r="Q176" s="61">
        <v>1413778</v>
      </c>
      <c r="R176" s="62" t="s">
        <v>260</v>
      </c>
    </row>
    <row r="177" spans="1:26" ht="15.75" thickBot="1" x14ac:dyDescent="0.3">
      <c r="A177" s="12"/>
      <c r="B177" s="2" t="s">
        <v>758</v>
      </c>
      <c r="C177" s="4" t="s">
        <v>260</v>
      </c>
      <c r="D177" s="57"/>
      <c r="E177" s="58">
        <v>2014</v>
      </c>
      <c r="F177" s="59" t="s">
        <v>260</v>
      </c>
      <c r="G177" s="4" t="s">
        <v>260</v>
      </c>
      <c r="H177" s="57"/>
      <c r="I177" s="58">
        <v>1085</v>
      </c>
      <c r="J177" s="59" t="s">
        <v>260</v>
      </c>
      <c r="K177" s="4" t="s">
        <v>260</v>
      </c>
      <c r="L177" s="57"/>
      <c r="M177" s="58">
        <v>1259</v>
      </c>
      <c r="N177" s="59" t="s">
        <v>260</v>
      </c>
      <c r="O177" s="4" t="s">
        <v>260</v>
      </c>
      <c r="P177" s="57"/>
      <c r="Q177" s="58">
        <v>11401</v>
      </c>
      <c r="R177" s="59" t="s">
        <v>260</v>
      </c>
    </row>
    <row r="178" spans="1:26" x14ac:dyDescent="0.25">
      <c r="A178" s="12"/>
      <c r="B178" s="14"/>
      <c r="C178" s="14" t="s">
        <v>260</v>
      </c>
      <c r="D178" s="68"/>
      <c r="E178" s="68"/>
      <c r="F178" s="14"/>
      <c r="G178" s="14" t="s">
        <v>260</v>
      </c>
      <c r="H178" s="68"/>
      <c r="I178" s="68"/>
      <c r="J178" s="14"/>
      <c r="K178" s="14" t="s">
        <v>260</v>
      </c>
      <c r="L178" s="68"/>
      <c r="M178" s="68"/>
      <c r="N178" s="14"/>
      <c r="O178" s="14" t="s">
        <v>260</v>
      </c>
      <c r="P178" s="68"/>
      <c r="Q178" s="68"/>
      <c r="R178" s="14"/>
    </row>
    <row r="179" spans="1:26" ht="15.75" thickBot="1" x14ac:dyDescent="0.3">
      <c r="A179" s="12"/>
      <c r="B179" s="55"/>
      <c r="C179" s="65" t="s">
        <v>260</v>
      </c>
      <c r="D179" s="60" t="s">
        <v>261</v>
      </c>
      <c r="E179" s="61">
        <v>281823</v>
      </c>
      <c r="F179" s="62" t="s">
        <v>260</v>
      </c>
      <c r="G179" s="65" t="s">
        <v>260</v>
      </c>
      <c r="H179" s="60" t="s">
        <v>261</v>
      </c>
      <c r="I179" s="61">
        <v>696009</v>
      </c>
      <c r="J179" s="62" t="s">
        <v>260</v>
      </c>
      <c r="K179" s="65" t="s">
        <v>260</v>
      </c>
      <c r="L179" s="60" t="s">
        <v>261</v>
      </c>
      <c r="M179" s="61">
        <v>111176</v>
      </c>
      <c r="N179" s="62" t="s">
        <v>260</v>
      </c>
      <c r="O179" s="65" t="s">
        <v>260</v>
      </c>
      <c r="P179" s="60" t="s">
        <v>261</v>
      </c>
      <c r="Q179" s="61">
        <v>1425179</v>
      </c>
      <c r="R179" s="62" t="s">
        <v>260</v>
      </c>
    </row>
    <row r="180" spans="1:26" ht="15.75" thickTop="1" x14ac:dyDescent="0.25">
      <c r="A180" s="12"/>
      <c r="B180" s="14"/>
      <c r="C180" s="14" t="s">
        <v>260</v>
      </c>
      <c r="D180" s="64"/>
      <c r="E180" s="64"/>
      <c r="F180" s="14"/>
      <c r="G180" s="14" t="s">
        <v>260</v>
      </c>
      <c r="H180" s="64"/>
      <c r="I180" s="64"/>
      <c r="J180" s="14"/>
      <c r="K180" s="14" t="s">
        <v>260</v>
      </c>
      <c r="L180" s="64"/>
      <c r="M180" s="64"/>
      <c r="N180" s="14"/>
      <c r="O180" s="14" t="s">
        <v>260</v>
      </c>
      <c r="P180" s="64"/>
      <c r="Q180" s="64"/>
      <c r="R180" s="14"/>
    </row>
    <row r="181" spans="1:26" x14ac:dyDescent="0.25">
      <c r="A181" s="12"/>
      <c r="B181" s="44"/>
      <c r="C181" s="44"/>
      <c r="D181" s="44"/>
      <c r="E181" s="44"/>
      <c r="F181" s="44"/>
      <c r="G181" s="44"/>
      <c r="H181" s="44"/>
      <c r="I181" s="44"/>
      <c r="J181" s="44"/>
      <c r="K181" s="44"/>
      <c r="L181" s="44"/>
      <c r="M181" s="44"/>
      <c r="N181" s="44"/>
      <c r="O181" s="44"/>
      <c r="P181" s="44"/>
      <c r="Q181" s="44"/>
      <c r="R181" s="44"/>
      <c r="S181" s="44"/>
      <c r="T181" s="44"/>
      <c r="U181" s="44"/>
      <c r="V181" s="44"/>
      <c r="W181" s="44"/>
      <c r="X181" s="44"/>
      <c r="Y181" s="44"/>
      <c r="Z181" s="44"/>
    </row>
    <row r="182" spans="1:26" ht="15.75" x14ac:dyDescent="0.25">
      <c r="A182" s="12"/>
      <c r="B182" s="75"/>
      <c r="C182" s="75"/>
      <c r="D182" s="75"/>
      <c r="E182" s="75"/>
      <c r="F182" s="75"/>
      <c r="G182" s="75"/>
      <c r="H182" s="75"/>
      <c r="I182" s="75"/>
      <c r="J182" s="75"/>
      <c r="K182" s="75"/>
      <c r="L182" s="75"/>
      <c r="M182" s="75"/>
      <c r="N182" s="75"/>
      <c r="O182" s="75"/>
      <c r="P182" s="75"/>
      <c r="Q182" s="75"/>
      <c r="R182" s="75"/>
      <c r="S182" s="75"/>
      <c r="T182" s="75"/>
      <c r="U182" s="75"/>
      <c r="V182" s="75"/>
      <c r="W182" s="75"/>
      <c r="X182" s="75"/>
      <c r="Y182" s="75"/>
      <c r="Z182" s="75"/>
    </row>
    <row r="183" spans="1:26" x14ac:dyDescent="0.25">
      <c r="A183" s="12"/>
      <c r="B183" s="4"/>
      <c r="C183" s="4"/>
      <c r="D183" s="4"/>
      <c r="E183" s="4"/>
      <c r="F183" s="4"/>
      <c r="G183" s="4"/>
      <c r="H183" s="4"/>
      <c r="I183" s="4"/>
      <c r="J183" s="4"/>
      <c r="K183" s="4"/>
      <c r="L183" s="4"/>
      <c r="M183" s="4"/>
      <c r="N183" s="4"/>
      <c r="O183" s="4"/>
      <c r="P183" s="4"/>
      <c r="Q183" s="4"/>
      <c r="R183" s="4"/>
    </row>
    <row r="184" spans="1:26" ht="15.75" thickBot="1" x14ac:dyDescent="0.3">
      <c r="A184" s="12"/>
      <c r="B184" t="s">
        <v>488</v>
      </c>
      <c r="C184" s="4" t="s">
        <v>260</v>
      </c>
      <c r="D184" s="87" t="s">
        <v>679</v>
      </c>
      <c r="E184" s="87"/>
      <c r="F184" s="87"/>
      <c r="G184" s="87"/>
      <c r="H184" s="87"/>
      <c r="I184" s="87"/>
      <c r="J184" s="87"/>
      <c r="K184" s="87"/>
      <c r="L184" s="87"/>
      <c r="M184" s="87"/>
      <c r="N184" s="4"/>
      <c r="O184" s="4" t="s">
        <v>260</v>
      </c>
      <c r="P184" s="87" t="s">
        <v>677</v>
      </c>
      <c r="Q184" s="87"/>
      <c r="R184" s="4"/>
    </row>
    <row r="185" spans="1:26" ht="15.75" thickBot="1" x14ac:dyDescent="0.3">
      <c r="A185" s="12"/>
      <c r="B185" t="s">
        <v>757</v>
      </c>
      <c r="C185" s="4" t="s">
        <v>260</v>
      </c>
      <c r="D185" s="97" t="s">
        <v>663</v>
      </c>
      <c r="E185" s="97"/>
      <c r="F185" s="4"/>
      <c r="G185" s="4" t="s">
        <v>260</v>
      </c>
      <c r="H185" s="97" t="s">
        <v>664</v>
      </c>
      <c r="I185" s="97"/>
      <c r="J185" s="4"/>
      <c r="K185" s="4" t="s">
        <v>260</v>
      </c>
      <c r="L185" s="97" t="s">
        <v>661</v>
      </c>
      <c r="M185" s="97"/>
      <c r="N185" s="4"/>
      <c r="O185" s="4" t="s">
        <v>260</v>
      </c>
      <c r="P185" s="84"/>
      <c r="Q185" s="84"/>
      <c r="R185" s="4"/>
    </row>
    <row r="186" spans="1:26" x14ac:dyDescent="0.25">
      <c r="A186" s="12"/>
      <c r="B186" s="55" t="s">
        <v>575</v>
      </c>
      <c r="C186" s="17" t="s">
        <v>260</v>
      </c>
      <c r="D186" s="17" t="s">
        <v>261</v>
      </c>
      <c r="E186" s="20">
        <v>249152</v>
      </c>
      <c r="F186" s="22" t="s">
        <v>260</v>
      </c>
      <c r="G186" s="17" t="s">
        <v>260</v>
      </c>
      <c r="H186" s="17" t="s">
        <v>261</v>
      </c>
      <c r="I186" s="20">
        <v>618911</v>
      </c>
      <c r="J186" s="22" t="s">
        <v>260</v>
      </c>
      <c r="K186" s="17" t="s">
        <v>260</v>
      </c>
      <c r="L186" s="17" t="s">
        <v>261</v>
      </c>
      <c r="M186" s="20">
        <v>97877</v>
      </c>
      <c r="N186" s="22" t="s">
        <v>260</v>
      </c>
      <c r="O186" s="17" t="s">
        <v>260</v>
      </c>
      <c r="P186" s="17" t="s">
        <v>261</v>
      </c>
      <c r="Q186" s="20">
        <v>1349236</v>
      </c>
      <c r="R186" s="22" t="s">
        <v>260</v>
      </c>
    </row>
    <row r="187" spans="1:26" ht="15.75" thickBot="1" x14ac:dyDescent="0.3">
      <c r="A187" s="12"/>
      <c r="B187" s="2" t="s">
        <v>758</v>
      </c>
      <c r="C187" s="4" t="s">
        <v>260</v>
      </c>
      <c r="D187" s="4"/>
      <c r="E187" s="26">
        <v>1950</v>
      </c>
      <c r="F187" t="s">
        <v>260</v>
      </c>
      <c r="G187" s="4" t="s">
        <v>260</v>
      </c>
      <c r="H187" s="4"/>
      <c r="I187" s="26">
        <v>1562</v>
      </c>
      <c r="J187" t="s">
        <v>260</v>
      </c>
      <c r="K187" s="4" t="s">
        <v>260</v>
      </c>
      <c r="L187" s="4"/>
      <c r="M187" s="26">
        <v>1806</v>
      </c>
      <c r="N187" t="s">
        <v>260</v>
      </c>
      <c r="O187" s="4" t="s">
        <v>260</v>
      </c>
      <c r="P187" s="4"/>
      <c r="Q187" s="26">
        <v>10333</v>
      </c>
      <c r="R187" t="s">
        <v>260</v>
      </c>
    </row>
    <row r="188" spans="1:26" x14ac:dyDescent="0.25">
      <c r="A188" s="12"/>
      <c r="B188" s="14"/>
      <c r="C188" s="14" t="s">
        <v>260</v>
      </c>
      <c r="D188" s="68"/>
      <c r="E188" s="68"/>
      <c r="F188" s="14"/>
      <c r="G188" s="14" t="s">
        <v>260</v>
      </c>
      <c r="H188" s="68"/>
      <c r="I188" s="68"/>
      <c r="J188" s="14"/>
      <c r="K188" s="14" t="s">
        <v>260</v>
      </c>
      <c r="L188" s="68"/>
      <c r="M188" s="68"/>
      <c r="N188" s="14"/>
      <c r="O188" s="14" t="s">
        <v>260</v>
      </c>
      <c r="P188" s="68"/>
      <c r="Q188" s="68"/>
      <c r="R188" s="14"/>
    </row>
    <row r="189" spans="1:26" ht="15.75" thickBot="1" x14ac:dyDescent="0.3">
      <c r="A189" s="12"/>
      <c r="B189" s="55"/>
      <c r="C189" s="65" t="s">
        <v>260</v>
      </c>
      <c r="D189" s="17" t="s">
        <v>261</v>
      </c>
      <c r="E189" s="20">
        <v>251102</v>
      </c>
      <c r="F189" s="22" t="s">
        <v>260</v>
      </c>
      <c r="G189" s="65" t="s">
        <v>260</v>
      </c>
      <c r="H189" s="17" t="s">
        <v>261</v>
      </c>
      <c r="I189" s="20">
        <v>620473</v>
      </c>
      <c r="J189" s="22" t="s">
        <v>260</v>
      </c>
      <c r="K189" s="65" t="s">
        <v>260</v>
      </c>
      <c r="L189" s="17" t="s">
        <v>261</v>
      </c>
      <c r="M189" s="20">
        <v>99683</v>
      </c>
      <c r="N189" s="22" t="s">
        <v>260</v>
      </c>
      <c r="O189" s="65" t="s">
        <v>260</v>
      </c>
      <c r="P189" s="17" t="s">
        <v>261</v>
      </c>
      <c r="Q189" s="20">
        <v>1359569</v>
      </c>
      <c r="R189" s="22" t="s">
        <v>260</v>
      </c>
    </row>
    <row r="190" spans="1:26" ht="15.75" thickTop="1" x14ac:dyDescent="0.25">
      <c r="A190" s="12"/>
      <c r="B190" s="14"/>
      <c r="C190" s="14" t="s">
        <v>260</v>
      </c>
      <c r="D190" s="64"/>
      <c r="E190" s="64"/>
      <c r="F190" s="14"/>
      <c r="G190" s="14" t="s">
        <v>260</v>
      </c>
      <c r="H190" s="64"/>
      <c r="I190" s="64"/>
      <c r="J190" s="14"/>
      <c r="K190" s="14" t="s">
        <v>260</v>
      </c>
      <c r="L190" s="64"/>
      <c r="M190" s="64"/>
      <c r="N190" s="14"/>
      <c r="O190" s="14" t="s">
        <v>260</v>
      </c>
      <c r="P190" s="64"/>
      <c r="Q190" s="64"/>
      <c r="R190" s="14"/>
    </row>
    <row r="191" spans="1:26" ht="15" customHeight="1" x14ac:dyDescent="0.25">
      <c r="A191" s="12" t="s">
        <v>1460</v>
      </c>
      <c r="B191" s="44" t="s">
        <v>4</v>
      </c>
      <c r="C191" s="44"/>
      <c r="D191" s="44"/>
      <c r="E191" s="44"/>
      <c r="F191" s="44"/>
      <c r="G191" s="44"/>
      <c r="H191" s="44"/>
      <c r="I191" s="44"/>
      <c r="J191" s="44"/>
      <c r="K191" s="44"/>
      <c r="L191" s="44"/>
      <c r="M191" s="44"/>
      <c r="N191" s="44"/>
      <c r="O191" s="44"/>
      <c r="P191" s="44"/>
      <c r="Q191" s="44"/>
      <c r="R191" s="44"/>
      <c r="S191" s="44"/>
      <c r="T191" s="44"/>
      <c r="U191" s="44"/>
      <c r="V191" s="44"/>
      <c r="W191" s="44"/>
      <c r="X191" s="44"/>
      <c r="Y191" s="44"/>
      <c r="Z191" s="44"/>
    </row>
    <row r="192" spans="1:26" x14ac:dyDescent="0.25">
      <c r="A192" s="12"/>
      <c r="B192" s="44"/>
      <c r="C192" s="44"/>
      <c r="D192" s="44"/>
      <c r="E192" s="44"/>
      <c r="F192" s="44"/>
      <c r="G192" s="44"/>
      <c r="H192" s="44"/>
      <c r="I192" s="44"/>
      <c r="J192" s="44"/>
      <c r="K192" s="44"/>
      <c r="L192" s="44"/>
      <c r="M192" s="44"/>
      <c r="N192" s="44"/>
      <c r="O192" s="44"/>
      <c r="P192" s="44"/>
      <c r="Q192" s="44"/>
      <c r="R192" s="44"/>
      <c r="S192" s="44"/>
      <c r="T192" s="44"/>
      <c r="U192" s="44"/>
      <c r="V192" s="44"/>
      <c r="W192" s="44"/>
      <c r="X192" s="44"/>
      <c r="Y192" s="44"/>
      <c r="Z192" s="44"/>
    </row>
    <row r="193" spans="1:26" ht="25.5" customHeight="1" x14ac:dyDescent="0.25">
      <c r="A193" s="12"/>
      <c r="B193" s="74" t="s">
        <v>761</v>
      </c>
      <c r="C193" s="74"/>
      <c r="D193" s="74"/>
      <c r="E193" s="74"/>
      <c r="F193" s="74"/>
      <c r="G193" s="74"/>
      <c r="H193" s="74"/>
      <c r="I193" s="74"/>
      <c r="J193" s="74"/>
      <c r="K193" s="74"/>
      <c r="L193" s="74"/>
      <c r="M193" s="74"/>
      <c r="N193" s="74"/>
      <c r="O193" s="74"/>
      <c r="P193" s="74"/>
      <c r="Q193" s="74"/>
      <c r="R193" s="74"/>
      <c r="S193" s="74"/>
      <c r="T193" s="74"/>
      <c r="U193" s="74"/>
      <c r="V193" s="74"/>
      <c r="W193" s="74"/>
      <c r="X193" s="74"/>
      <c r="Y193" s="74"/>
      <c r="Z193" s="74"/>
    </row>
    <row r="194" spans="1:26" x14ac:dyDescent="0.25">
      <c r="A194" s="12"/>
      <c r="B194" s="44"/>
      <c r="C194" s="44"/>
      <c r="D194" s="44"/>
      <c r="E194" s="44"/>
      <c r="F194" s="44"/>
      <c r="G194" s="44"/>
      <c r="H194" s="44"/>
      <c r="I194" s="44"/>
      <c r="J194" s="44"/>
      <c r="K194" s="44"/>
      <c r="L194" s="44"/>
      <c r="M194" s="44"/>
      <c r="N194" s="44"/>
      <c r="O194" s="44"/>
      <c r="P194" s="44"/>
      <c r="Q194" s="44"/>
      <c r="R194" s="44"/>
      <c r="S194" s="44"/>
      <c r="T194" s="44"/>
      <c r="U194" s="44"/>
      <c r="V194" s="44"/>
      <c r="W194" s="44"/>
      <c r="X194" s="44"/>
      <c r="Y194" s="44"/>
      <c r="Z194" s="44"/>
    </row>
    <row r="195" spans="1:26" ht="15.75" x14ac:dyDescent="0.25">
      <c r="A195" s="12"/>
      <c r="B195" s="75"/>
      <c r="C195" s="75"/>
      <c r="D195" s="75"/>
      <c r="E195" s="75"/>
      <c r="F195" s="75"/>
      <c r="G195" s="75"/>
      <c r="H195" s="75"/>
      <c r="I195" s="75"/>
      <c r="J195" s="75"/>
      <c r="K195" s="75"/>
      <c r="L195" s="75"/>
      <c r="M195" s="75"/>
      <c r="N195" s="75"/>
      <c r="O195" s="75"/>
      <c r="P195" s="75"/>
      <c r="Q195" s="75"/>
      <c r="R195" s="75"/>
      <c r="S195" s="75"/>
      <c r="T195" s="75"/>
      <c r="U195" s="75"/>
      <c r="V195" s="75"/>
      <c r="W195" s="75"/>
      <c r="X195" s="75"/>
      <c r="Y195" s="75"/>
      <c r="Z195" s="75"/>
    </row>
    <row r="196" spans="1:26" x14ac:dyDescent="0.25">
      <c r="A196" s="12"/>
      <c r="B196" s="4"/>
      <c r="C196" s="4"/>
      <c r="D196" s="4"/>
      <c r="E196" s="4"/>
      <c r="F196" s="4"/>
      <c r="G196" s="4"/>
      <c r="H196" s="4"/>
      <c r="I196" s="4"/>
      <c r="J196" s="4"/>
      <c r="K196" s="4"/>
      <c r="L196" s="4"/>
      <c r="M196" s="4"/>
      <c r="N196" s="4"/>
    </row>
    <row r="197" spans="1:26" ht="15" customHeight="1" x14ac:dyDescent="0.25">
      <c r="A197" s="12"/>
      <c r="B197" s="4"/>
      <c r="C197" s="4" t="s">
        <v>260</v>
      </c>
      <c r="D197" s="44"/>
      <c r="E197" s="44"/>
      <c r="F197" s="4"/>
      <c r="G197" s="4" t="s">
        <v>260</v>
      </c>
      <c r="H197" s="85" t="s">
        <v>762</v>
      </c>
      <c r="I197" s="85"/>
      <c r="J197" s="4"/>
      <c r="K197" s="4" t="s">
        <v>260</v>
      </c>
      <c r="L197" s="44"/>
      <c r="M197" s="44"/>
      <c r="N197" s="4"/>
    </row>
    <row r="198" spans="1:26" ht="15" customHeight="1" x14ac:dyDescent="0.25">
      <c r="A198" s="12"/>
      <c r="B198" s="4"/>
      <c r="C198" s="4" t="s">
        <v>260</v>
      </c>
      <c r="D198" s="85" t="s">
        <v>763</v>
      </c>
      <c r="E198" s="85"/>
      <c r="F198" s="4"/>
      <c r="G198" s="4" t="s">
        <v>260</v>
      </c>
      <c r="H198" s="85" t="s">
        <v>764</v>
      </c>
      <c r="I198" s="85"/>
      <c r="J198" s="4"/>
      <c r="K198" s="4" t="s">
        <v>260</v>
      </c>
      <c r="L198" s="85" t="s">
        <v>765</v>
      </c>
      <c r="M198" s="85"/>
      <c r="N198" s="4"/>
    </row>
    <row r="199" spans="1:26" ht="15.75" thickBot="1" x14ac:dyDescent="0.3">
      <c r="A199" s="12"/>
      <c r="B199" t="s">
        <v>290</v>
      </c>
      <c r="C199" s="4" t="s">
        <v>260</v>
      </c>
      <c r="D199" s="87" t="s">
        <v>766</v>
      </c>
      <c r="E199" s="87"/>
      <c r="F199" s="4"/>
      <c r="G199" s="4" t="s">
        <v>260</v>
      </c>
      <c r="H199" s="87" t="s">
        <v>767</v>
      </c>
      <c r="I199" s="87"/>
      <c r="J199" s="4"/>
      <c r="K199" s="4" t="s">
        <v>260</v>
      </c>
      <c r="L199" s="87" t="s">
        <v>768</v>
      </c>
      <c r="M199" s="87"/>
      <c r="N199" s="4"/>
    </row>
    <row r="200" spans="1:26" x14ac:dyDescent="0.25">
      <c r="A200" s="12"/>
      <c r="B200" s="55" t="s">
        <v>316</v>
      </c>
      <c r="C200" s="17" t="s">
        <v>260</v>
      </c>
      <c r="D200" s="17"/>
      <c r="E200" s="17"/>
      <c r="F200" s="17"/>
      <c r="G200" s="17" t="s">
        <v>260</v>
      </c>
      <c r="H200" s="17"/>
      <c r="I200" s="17"/>
      <c r="J200" s="17"/>
      <c r="K200" s="17" t="s">
        <v>260</v>
      </c>
      <c r="L200" s="17"/>
      <c r="M200" s="17"/>
      <c r="N200" s="17"/>
    </row>
    <row r="201" spans="1:26" x14ac:dyDescent="0.25">
      <c r="A201" s="12"/>
      <c r="B201" s="2" t="s">
        <v>769</v>
      </c>
      <c r="C201" s="4" t="s">
        <v>260</v>
      </c>
      <c r="D201" s="4"/>
      <c r="E201" s="4"/>
      <c r="F201" s="4"/>
      <c r="G201" s="4" t="s">
        <v>260</v>
      </c>
      <c r="H201" s="4"/>
      <c r="I201" s="4"/>
      <c r="J201" s="4"/>
      <c r="K201" s="4" t="s">
        <v>260</v>
      </c>
      <c r="L201" s="4"/>
      <c r="M201" s="4"/>
      <c r="N201" s="4"/>
    </row>
    <row r="202" spans="1:26" x14ac:dyDescent="0.25">
      <c r="A202" s="12"/>
      <c r="B202" s="55" t="s">
        <v>39</v>
      </c>
      <c r="C202" s="17" t="s">
        <v>260</v>
      </c>
      <c r="D202" s="60" t="s">
        <v>261</v>
      </c>
      <c r="E202" s="61">
        <v>20881</v>
      </c>
      <c r="F202" s="62" t="s">
        <v>260</v>
      </c>
      <c r="G202" s="17" t="s">
        <v>260</v>
      </c>
      <c r="H202" s="60" t="s">
        <v>261</v>
      </c>
      <c r="I202" s="61">
        <v>21384</v>
      </c>
      <c r="J202" s="62" t="s">
        <v>260</v>
      </c>
      <c r="K202" s="17" t="s">
        <v>260</v>
      </c>
      <c r="L202" s="62" t="s">
        <v>261</v>
      </c>
      <c r="M202" s="92" t="s">
        <v>355</v>
      </c>
      <c r="N202" s="62" t="s">
        <v>260</v>
      </c>
    </row>
    <row r="203" spans="1:26" x14ac:dyDescent="0.25">
      <c r="A203" s="12"/>
      <c r="B203" s="2" t="s">
        <v>770</v>
      </c>
      <c r="C203" s="4" t="s">
        <v>260</v>
      </c>
      <c r="D203" s="57"/>
      <c r="E203" s="58">
        <v>1522</v>
      </c>
      <c r="F203" s="59" t="s">
        <v>260</v>
      </c>
      <c r="G203" s="4" t="s">
        <v>260</v>
      </c>
      <c r="H203" s="57"/>
      <c r="I203" s="58">
        <v>1630</v>
      </c>
      <c r="J203" s="59" t="s">
        <v>260</v>
      </c>
      <c r="K203" s="4" t="s">
        <v>260</v>
      </c>
      <c r="L203" s="59"/>
      <c r="M203" s="93" t="s">
        <v>355</v>
      </c>
      <c r="N203" s="59" t="s">
        <v>260</v>
      </c>
    </row>
    <row r="204" spans="1:26" x14ac:dyDescent="0.25">
      <c r="A204" s="12"/>
      <c r="B204" s="55" t="s">
        <v>771</v>
      </c>
      <c r="C204" s="17" t="s">
        <v>260</v>
      </c>
      <c r="D204" s="60"/>
      <c r="E204" s="61">
        <v>23054</v>
      </c>
      <c r="F204" s="62" t="s">
        <v>260</v>
      </c>
      <c r="G204" s="17" t="s">
        <v>260</v>
      </c>
      <c r="H204" s="60"/>
      <c r="I204" s="61">
        <v>27779</v>
      </c>
      <c r="J204" s="62" t="s">
        <v>260</v>
      </c>
      <c r="K204" s="17" t="s">
        <v>260</v>
      </c>
      <c r="L204" s="62"/>
      <c r="M204" s="92" t="s">
        <v>355</v>
      </c>
      <c r="N204" s="62" t="s">
        <v>260</v>
      </c>
    </row>
    <row r="205" spans="1:26" x14ac:dyDescent="0.25">
      <c r="A205" s="12"/>
      <c r="B205" s="2" t="s">
        <v>679</v>
      </c>
      <c r="C205" s="4" t="s">
        <v>260</v>
      </c>
      <c r="D205" s="57"/>
      <c r="E205" s="63">
        <v>362</v>
      </c>
      <c r="F205" s="59" t="s">
        <v>260</v>
      </c>
      <c r="G205" s="4" t="s">
        <v>260</v>
      </c>
      <c r="H205" s="57"/>
      <c r="I205" s="63">
        <v>381</v>
      </c>
      <c r="J205" s="59" t="s">
        <v>260</v>
      </c>
      <c r="K205" s="4" t="s">
        <v>260</v>
      </c>
      <c r="L205" s="59"/>
      <c r="M205" s="93" t="s">
        <v>355</v>
      </c>
      <c r="N205" s="59" t="s">
        <v>260</v>
      </c>
    </row>
    <row r="206" spans="1:26" x14ac:dyDescent="0.25">
      <c r="A206" s="12"/>
      <c r="B206" s="55" t="s">
        <v>677</v>
      </c>
      <c r="C206" s="17" t="s">
        <v>260</v>
      </c>
      <c r="D206" s="60"/>
      <c r="E206" s="67">
        <v>98</v>
      </c>
      <c r="F206" s="62" t="s">
        <v>260</v>
      </c>
      <c r="G206" s="17" t="s">
        <v>260</v>
      </c>
      <c r="H206" s="60"/>
      <c r="I206" s="67">
        <v>99</v>
      </c>
      <c r="J206" s="62" t="s">
        <v>260</v>
      </c>
      <c r="K206" s="17" t="s">
        <v>260</v>
      </c>
      <c r="L206" s="62"/>
      <c r="M206" s="92" t="s">
        <v>355</v>
      </c>
      <c r="N206" s="62" t="s">
        <v>260</v>
      </c>
    </row>
    <row r="207" spans="1:26" x14ac:dyDescent="0.25">
      <c r="A207" s="12"/>
      <c r="B207" s="2" t="s">
        <v>772</v>
      </c>
      <c r="C207" s="4" t="s">
        <v>260</v>
      </c>
      <c r="D207" s="4"/>
      <c r="E207" s="4"/>
      <c r="F207" s="4"/>
      <c r="G207" s="4" t="s">
        <v>260</v>
      </c>
      <c r="H207" s="4"/>
      <c r="I207" s="4"/>
      <c r="J207" s="4"/>
      <c r="K207" s="4" t="s">
        <v>260</v>
      </c>
      <c r="L207" s="4"/>
      <c r="M207" s="4"/>
      <c r="N207" s="4"/>
    </row>
    <row r="208" spans="1:26" x14ac:dyDescent="0.25">
      <c r="A208" s="12"/>
      <c r="B208" s="55" t="s">
        <v>39</v>
      </c>
      <c r="C208" s="17" t="s">
        <v>260</v>
      </c>
      <c r="D208" s="60"/>
      <c r="E208" s="61">
        <v>10736</v>
      </c>
      <c r="F208" s="62" t="s">
        <v>260</v>
      </c>
      <c r="G208" s="17" t="s">
        <v>260</v>
      </c>
      <c r="H208" s="60"/>
      <c r="I208" s="61">
        <v>13742</v>
      </c>
      <c r="J208" s="62" t="s">
        <v>260</v>
      </c>
      <c r="K208" s="17" t="s">
        <v>260</v>
      </c>
      <c r="L208" s="60"/>
      <c r="M208" s="61">
        <v>4246</v>
      </c>
      <c r="N208" s="62" t="s">
        <v>260</v>
      </c>
    </row>
    <row r="209" spans="1:14" x14ac:dyDescent="0.25">
      <c r="A209" s="12"/>
      <c r="B209" s="2" t="s">
        <v>770</v>
      </c>
      <c r="C209" s="4" t="s">
        <v>260</v>
      </c>
      <c r="D209" s="59"/>
      <c r="E209" s="93" t="s">
        <v>355</v>
      </c>
      <c r="F209" s="59" t="s">
        <v>260</v>
      </c>
      <c r="G209" s="4" t="s">
        <v>260</v>
      </c>
      <c r="H209" s="59"/>
      <c r="I209" s="93" t="s">
        <v>355</v>
      </c>
      <c r="J209" s="59" t="s">
        <v>260</v>
      </c>
      <c r="K209" s="4" t="s">
        <v>260</v>
      </c>
      <c r="L209" s="59"/>
      <c r="M209" s="93" t="s">
        <v>355</v>
      </c>
      <c r="N209" s="59" t="s">
        <v>260</v>
      </c>
    </row>
    <row r="210" spans="1:14" x14ac:dyDescent="0.25">
      <c r="A210" s="12"/>
      <c r="B210" s="55" t="s">
        <v>771</v>
      </c>
      <c r="C210" s="17" t="s">
        <v>260</v>
      </c>
      <c r="D210" s="60"/>
      <c r="E210" s="61">
        <v>16235</v>
      </c>
      <c r="F210" s="62" t="s">
        <v>260</v>
      </c>
      <c r="G210" s="17" t="s">
        <v>260</v>
      </c>
      <c r="H210" s="60"/>
      <c r="I210" s="61">
        <v>16940</v>
      </c>
      <c r="J210" s="62" t="s">
        <v>260</v>
      </c>
      <c r="K210" s="17" t="s">
        <v>260</v>
      </c>
      <c r="L210" s="60"/>
      <c r="M210" s="61">
        <v>2697</v>
      </c>
      <c r="N210" s="62" t="s">
        <v>260</v>
      </c>
    </row>
    <row r="211" spans="1:14" x14ac:dyDescent="0.25">
      <c r="A211" s="12"/>
      <c r="B211" s="2" t="s">
        <v>679</v>
      </c>
      <c r="C211" s="4" t="s">
        <v>260</v>
      </c>
      <c r="D211" s="57"/>
      <c r="E211" s="58">
        <v>1420</v>
      </c>
      <c r="F211" s="59" t="s">
        <v>260</v>
      </c>
      <c r="G211" s="4" t="s">
        <v>260</v>
      </c>
      <c r="H211" s="57"/>
      <c r="I211" s="58">
        <v>1467</v>
      </c>
      <c r="J211" s="59" t="s">
        <v>260</v>
      </c>
      <c r="K211" s="4" t="s">
        <v>260</v>
      </c>
      <c r="L211" s="57"/>
      <c r="M211" s="63">
        <v>71</v>
      </c>
      <c r="N211" s="59" t="s">
        <v>260</v>
      </c>
    </row>
    <row r="212" spans="1:14" ht="15.75" thickBot="1" x14ac:dyDescent="0.3">
      <c r="A212" s="12"/>
      <c r="B212" s="55" t="s">
        <v>677</v>
      </c>
      <c r="C212" s="17" t="s">
        <v>260</v>
      </c>
      <c r="D212" s="60"/>
      <c r="E212" s="61">
        <v>2375</v>
      </c>
      <c r="F212" s="62" t="s">
        <v>260</v>
      </c>
      <c r="G212" s="17" t="s">
        <v>260</v>
      </c>
      <c r="H212" s="60"/>
      <c r="I212" s="61">
        <v>2445</v>
      </c>
      <c r="J212" s="62" t="s">
        <v>260</v>
      </c>
      <c r="K212" s="17" t="s">
        <v>260</v>
      </c>
      <c r="L212" s="60"/>
      <c r="M212" s="67">
        <v>119</v>
      </c>
      <c r="N212" s="62" t="s">
        <v>260</v>
      </c>
    </row>
    <row r="213" spans="1:14" x14ac:dyDescent="0.25">
      <c r="A213" s="12"/>
      <c r="B213" s="14"/>
      <c r="C213" s="14" t="s">
        <v>260</v>
      </c>
      <c r="D213" s="68"/>
      <c r="E213" s="68"/>
      <c r="F213" s="14"/>
      <c r="G213" s="14" t="s">
        <v>260</v>
      </c>
      <c r="H213" s="68"/>
      <c r="I213" s="68"/>
      <c r="J213" s="14"/>
      <c r="K213" s="14" t="s">
        <v>260</v>
      </c>
      <c r="L213" s="68"/>
      <c r="M213" s="68"/>
      <c r="N213" s="14"/>
    </row>
    <row r="214" spans="1:14" ht="15.75" thickBot="1" x14ac:dyDescent="0.3">
      <c r="A214" s="12"/>
      <c r="B214" s="2" t="s">
        <v>773</v>
      </c>
      <c r="C214" s="66" t="s">
        <v>260</v>
      </c>
      <c r="D214" s="57" t="s">
        <v>261</v>
      </c>
      <c r="E214" s="58">
        <v>76683</v>
      </c>
      <c r="F214" s="59" t="s">
        <v>260</v>
      </c>
      <c r="G214" s="66" t="s">
        <v>260</v>
      </c>
      <c r="H214" s="57" t="s">
        <v>261</v>
      </c>
      <c r="I214" s="58">
        <v>85867</v>
      </c>
      <c r="J214" s="59" t="s">
        <v>260</v>
      </c>
      <c r="K214" s="66" t="s">
        <v>260</v>
      </c>
      <c r="L214" s="57" t="s">
        <v>261</v>
      </c>
      <c r="M214" s="58">
        <v>7133</v>
      </c>
      <c r="N214" s="59" t="s">
        <v>260</v>
      </c>
    </row>
    <row r="215" spans="1:14" ht="15.75" thickTop="1" x14ac:dyDescent="0.25">
      <c r="A215" s="12"/>
      <c r="B215" s="14"/>
      <c r="C215" s="14" t="s">
        <v>260</v>
      </c>
      <c r="D215" s="64"/>
      <c r="E215" s="64"/>
      <c r="F215" s="14"/>
      <c r="G215" s="14" t="s">
        <v>260</v>
      </c>
      <c r="H215" s="64"/>
      <c r="I215" s="64"/>
      <c r="J215" s="14"/>
      <c r="K215" s="14" t="s">
        <v>260</v>
      </c>
      <c r="L215" s="64"/>
      <c r="M215" s="64"/>
      <c r="N215" s="14"/>
    </row>
    <row r="216" spans="1:14" x14ac:dyDescent="0.25">
      <c r="A216" s="12"/>
      <c r="B216" s="55" t="s">
        <v>488</v>
      </c>
      <c r="C216" s="65" t="s">
        <v>260</v>
      </c>
      <c r="D216" s="17"/>
      <c r="E216" s="17"/>
      <c r="F216" s="17"/>
      <c r="G216" s="65" t="s">
        <v>260</v>
      </c>
      <c r="H216" s="17"/>
      <c r="I216" s="17"/>
      <c r="J216" s="17"/>
      <c r="K216" s="65" t="s">
        <v>260</v>
      </c>
      <c r="L216" s="17"/>
      <c r="M216" s="17"/>
      <c r="N216" s="17"/>
    </row>
    <row r="217" spans="1:14" x14ac:dyDescent="0.25">
      <c r="A217" s="12"/>
      <c r="B217" s="2" t="s">
        <v>769</v>
      </c>
      <c r="C217" s="66" t="s">
        <v>260</v>
      </c>
      <c r="D217" s="4"/>
      <c r="E217" s="4"/>
      <c r="F217" s="4"/>
      <c r="G217" s="66" t="s">
        <v>260</v>
      </c>
      <c r="H217" s="4"/>
      <c r="I217" s="4"/>
      <c r="J217" s="4"/>
      <c r="K217" s="66" t="s">
        <v>260</v>
      </c>
      <c r="L217" s="4"/>
      <c r="M217" s="4"/>
      <c r="N217" s="4"/>
    </row>
    <row r="218" spans="1:14" x14ac:dyDescent="0.25">
      <c r="A218" s="12"/>
      <c r="B218" s="55" t="s">
        <v>39</v>
      </c>
      <c r="C218" s="65" t="s">
        <v>260</v>
      </c>
      <c r="D218" s="17" t="s">
        <v>261</v>
      </c>
      <c r="E218" s="20">
        <v>17066</v>
      </c>
      <c r="F218" s="22" t="s">
        <v>260</v>
      </c>
      <c r="G218" s="65" t="s">
        <v>260</v>
      </c>
      <c r="H218" s="17" t="s">
        <v>261</v>
      </c>
      <c r="I218" s="20">
        <v>17417</v>
      </c>
      <c r="J218" s="22" t="s">
        <v>260</v>
      </c>
      <c r="K218" s="65" t="s">
        <v>260</v>
      </c>
      <c r="L218" s="22" t="s">
        <v>261</v>
      </c>
      <c r="M218" s="80" t="s">
        <v>355</v>
      </c>
      <c r="N218" s="22" t="s">
        <v>260</v>
      </c>
    </row>
    <row r="219" spans="1:14" x14ac:dyDescent="0.25">
      <c r="A219" s="12"/>
      <c r="B219" s="2" t="s">
        <v>770</v>
      </c>
      <c r="C219" s="66" t="s">
        <v>260</v>
      </c>
      <c r="D219" s="4"/>
      <c r="E219" s="28">
        <v>525</v>
      </c>
      <c r="F219" t="s">
        <v>260</v>
      </c>
      <c r="G219" s="66" t="s">
        <v>260</v>
      </c>
      <c r="H219" s="4"/>
      <c r="I219" s="28">
        <v>633</v>
      </c>
      <c r="J219" t="s">
        <v>260</v>
      </c>
      <c r="K219" s="66" t="s">
        <v>260</v>
      </c>
      <c r="M219" s="79" t="s">
        <v>355</v>
      </c>
      <c r="N219" t="s">
        <v>260</v>
      </c>
    </row>
    <row r="220" spans="1:14" x14ac:dyDescent="0.25">
      <c r="A220" s="12"/>
      <c r="B220" s="55" t="s">
        <v>771</v>
      </c>
      <c r="C220" s="65" t="s">
        <v>260</v>
      </c>
      <c r="D220" s="17"/>
      <c r="E220" s="20">
        <v>15746</v>
      </c>
      <c r="F220" s="22" t="s">
        <v>260</v>
      </c>
      <c r="G220" s="65" t="s">
        <v>260</v>
      </c>
      <c r="H220" s="17"/>
      <c r="I220" s="20">
        <v>22550</v>
      </c>
      <c r="J220" s="22" t="s">
        <v>260</v>
      </c>
      <c r="K220" s="65" t="s">
        <v>260</v>
      </c>
      <c r="L220" s="22"/>
      <c r="M220" s="80" t="s">
        <v>355</v>
      </c>
      <c r="N220" s="22" t="s">
        <v>260</v>
      </c>
    </row>
    <row r="221" spans="1:14" x14ac:dyDescent="0.25">
      <c r="A221" s="12"/>
      <c r="B221" s="2" t="s">
        <v>679</v>
      </c>
      <c r="C221" s="66" t="s">
        <v>260</v>
      </c>
      <c r="D221" s="4"/>
      <c r="E221" s="28">
        <v>324</v>
      </c>
      <c r="F221" t="s">
        <v>260</v>
      </c>
      <c r="G221" s="66" t="s">
        <v>260</v>
      </c>
      <c r="H221" s="4"/>
      <c r="I221" s="28">
        <v>342</v>
      </c>
      <c r="J221" t="s">
        <v>260</v>
      </c>
      <c r="K221" s="66" t="s">
        <v>260</v>
      </c>
      <c r="M221" s="79" t="s">
        <v>355</v>
      </c>
      <c r="N221" t="s">
        <v>260</v>
      </c>
    </row>
    <row r="222" spans="1:14" x14ac:dyDescent="0.25">
      <c r="A222" s="12"/>
      <c r="B222" s="55" t="s">
        <v>677</v>
      </c>
      <c r="C222" s="65" t="s">
        <v>260</v>
      </c>
      <c r="D222" s="17"/>
      <c r="E222" s="30">
        <v>106</v>
      </c>
      <c r="F222" s="22" t="s">
        <v>260</v>
      </c>
      <c r="G222" s="65" t="s">
        <v>260</v>
      </c>
      <c r="H222" s="17"/>
      <c r="I222" s="30">
        <v>106</v>
      </c>
      <c r="J222" s="22" t="s">
        <v>260</v>
      </c>
      <c r="K222" s="65" t="s">
        <v>260</v>
      </c>
      <c r="L222" s="22"/>
      <c r="M222" s="80" t="s">
        <v>355</v>
      </c>
      <c r="N222" s="22" t="s">
        <v>260</v>
      </c>
    </row>
    <row r="223" spans="1:14" x14ac:dyDescent="0.25">
      <c r="A223" s="12"/>
      <c r="B223" s="2" t="s">
        <v>772</v>
      </c>
      <c r="C223" s="66" t="s">
        <v>260</v>
      </c>
      <c r="D223" s="4"/>
      <c r="E223" s="4"/>
      <c r="F223" s="4"/>
      <c r="G223" s="66" t="s">
        <v>260</v>
      </c>
      <c r="H223" s="4"/>
      <c r="I223" s="4"/>
      <c r="J223" s="4"/>
      <c r="K223" s="66" t="s">
        <v>260</v>
      </c>
      <c r="L223" s="4"/>
      <c r="M223" s="4"/>
      <c r="N223" s="4"/>
    </row>
    <row r="224" spans="1:14" x14ac:dyDescent="0.25">
      <c r="A224" s="12"/>
      <c r="B224" s="55" t="s">
        <v>39</v>
      </c>
      <c r="C224" s="65" t="s">
        <v>260</v>
      </c>
      <c r="D224" s="17"/>
      <c r="E224" s="20">
        <v>9282</v>
      </c>
      <c r="F224" s="22" t="s">
        <v>260</v>
      </c>
      <c r="G224" s="65" t="s">
        <v>260</v>
      </c>
      <c r="H224" s="17"/>
      <c r="I224" s="20">
        <v>12304</v>
      </c>
      <c r="J224" s="22" t="s">
        <v>260</v>
      </c>
      <c r="K224" s="65" t="s">
        <v>260</v>
      </c>
      <c r="L224" s="17"/>
      <c r="M224" s="20">
        <v>4723</v>
      </c>
      <c r="N224" s="22" t="s">
        <v>260</v>
      </c>
    </row>
    <row r="225" spans="1:26" x14ac:dyDescent="0.25">
      <c r="A225" s="12"/>
      <c r="B225" s="2" t="s">
        <v>770</v>
      </c>
      <c r="C225" s="66" t="s">
        <v>260</v>
      </c>
      <c r="E225" s="79" t="s">
        <v>355</v>
      </c>
      <c r="F225" t="s">
        <v>260</v>
      </c>
      <c r="G225" s="66" t="s">
        <v>260</v>
      </c>
      <c r="I225" s="79" t="s">
        <v>355</v>
      </c>
      <c r="J225" t="s">
        <v>260</v>
      </c>
      <c r="K225" s="66" t="s">
        <v>260</v>
      </c>
      <c r="M225" s="79" t="s">
        <v>355</v>
      </c>
      <c r="N225" t="s">
        <v>260</v>
      </c>
    </row>
    <row r="226" spans="1:26" x14ac:dyDescent="0.25">
      <c r="A226" s="12"/>
      <c r="B226" s="55" t="s">
        <v>771</v>
      </c>
      <c r="C226" s="65" t="s">
        <v>260</v>
      </c>
      <c r="D226" s="17"/>
      <c r="E226" s="20">
        <v>18726</v>
      </c>
      <c r="F226" s="22" t="s">
        <v>260</v>
      </c>
      <c r="G226" s="65" t="s">
        <v>260</v>
      </c>
      <c r="H226" s="17"/>
      <c r="I226" s="20">
        <v>19358</v>
      </c>
      <c r="J226" s="22" t="s">
        <v>260</v>
      </c>
      <c r="K226" s="65" t="s">
        <v>260</v>
      </c>
      <c r="L226" s="17"/>
      <c r="M226" s="20">
        <v>2190</v>
      </c>
      <c r="N226" s="22" t="s">
        <v>260</v>
      </c>
    </row>
    <row r="227" spans="1:26" x14ac:dyDescent="0.25">
      <c r="A227" s="12"/>
      <c r="B227" s="2" t="s">
        <v>679</v>
      </c>
      <c r="C227" s="66" t="s">
        <v>260</v>
      </c>
      <c r="D227" s="4"/>
      <c r="E227" s="28">
        <v>835</v>
      </c>
      <c r="F227" t="s">
        <v>260</v>
      </c>
      <c r="G227" s="66" t="s">
        <v>260</v>
      </c>
      <c r="H227" s="4"/>
      <c r="I227" s="28">
        <v>888</v>
      </c>
      <c r="J227" t="s">
        <v>260</v>
      </c>
      <c r="K227" s="66" t="s">
        <v>260</v>
      </c>
      <c r="L227" s="4"/>
      <c r="M227" s="28">
        <v>43</v>
      </c>
      <c r="N227" t="s">
        <v>260</v>
      </c>
    </row>
    <row r="228" spans="1:26" ht="15.75" thickBot="1" x14ac:dyDescent="0.3">
      <c r="A228" s="12"/>
      <c r="B228" s="55" t="s">
        <v>677</v>
      </c>
      <c r="C228" s="65" t="s">
        <v>260</v>
      </c>
      <c r="D228" s="17"/>
      <c r="E228" s="20">
        <v>2239</v>
      </c>
      <c r="F228" s="22" t="s">
        <v>260</v>
      </c>
      <c r="G228" s="65" t="s">
        <v>260</v>
      </c>
      <c r="H228" s="17"/>
      <c r="I228" s="20">
        <v>2295</v>
      </c>
      <c r="J228" s="22" t="s">
        <v>260</v>
      </c>
      <c r="K228" s="65" t="s">
        <v>260</v>
      </c>
      <c r="L228" s="17"/>
      <c r="M228" s="30">
        <v>112</v>
      </c>
      <c r="N228" s="22" t="s">
        <v>260</v>
      </c>
    </row>
    <row r="229" spans="1:26" x14ac:dyDescent="0.25">
      <c r="A229" s="12"/>
      <c r="B229" s="14"/>
      <c r="C229" s="14" t="s">
        <v>260</v>
      </c>
      <c r="D229" s="68"/>
      <c r="E229" s="68"/>
      <c r="F229" s="14"/>
      <c r="G229" s="14" t="s">
        <v>260</v>
      </c>
      <c r="H229" s="68"/>
      <c r="I229" s="68"/>
      <c r="J229" s="14"/>
      <c r="K229" s="14" t="s">
        <v>260</v>
      </c>
      <c r="L229" s="68"/>
      <c r="M229" s="68"/>
      <c r="N229" s="14"/>
    </row>
    <row r="230" spans="1:26" ht="15.75" thickBot="1" x14ac:dyDescent="0.3">
      <c r="A230" s="12"/>
      <c r="B230" s="2" t="s">
        <v>773</v>
      </c>
      <c r="C230" s="66" t="s">
        <v>260</v>
      </c>
      <c r="D230" s="4" t="s">
        <v>261</v>
      </c>
      <c r="E230" s="26">
        <v>64849</v>
      </c>
      <c r="F230" t="s">
        <v>260</v>
      </c>
      <c r="G230" s="66" t="s">
        <v>260</v>
      </c>
      <c r="H230" s="4" t="s">
        <v>261</v>
      </c>
      <c r="I230" s="26">
        <v>75893</v>
      </c>
      <c r="J230" t="s">
        <v>260</v>
      </c>
      <c r="K230" s="66" t="s">
        <v>260</v>
      </c>
      <c r="L230" s="4" t="s">
        <v>261</v>
      </c>
      <c r="M230" s="26">
        <v>7068</v>
      </c>
      <c r="N230" t="s">
        <v>260</v>
      </c>
    </row>
    <row r="231" spans="1:26" ht="15.75" thickTop="1" x14ac:dyDescent="0.25">
      <c r="A231" s="12"/>
      <c r="B231" s="14"/>
      <c r="C231" s="14" t="s">
        <v>260</v>
      </c>
      <c r="D231" s="64"/>
      <c r="E231" s="64"/>
      <c r="F231" s="14"/>
      <c r="G231" s="14" t="s">
        <v>260</v>
      </c>
      <c r="H231" s="64"/>
      <c r="I231" s="64"/>
      <c r="J231" s="14"/>
      <c r="K231" s="14" t="s">
        <v>260</v>
      </c>
      <c r="L231" s="64"/>
      <c r="M231" s="64"/>
      <c r="N231" s="14"/>
    </row>
    <row r="232" spans="1:26" ht="15" customHeight="1" x14ac:dyDescent="0.25">
      <c r="A232" s="12" t="s">
        <v>1461</v>
      </c>
      <c r="B232" s="44" t="s">
        <v>4</v>
      </c>
      <c r="C232" s="44"/>
      <c r="D232" s="44"/>
      <c r="E232" s="44"/>
      <c r="F232" s="44"/>
      <c r="G232" s="44"/>
      <c r="H232" s="44"/>
      <c r="I232" s="44"/>
      <c r="J232" s="44"/>
      <c r="K232" s="44"/>
      <c r="L232" s="44"/>
      <c r="M232" s="44"/>
      <c r="N232" s="44"/>
      <c r="O232" s="44"/>
      <c r="P232" s="44"/>
      <c r="Q232" s="44"/>
      <c r="R232" s="44"/>
      <c r="S232" s="44"/>
      <c r="T232" s="44"/>
      <c r="U232" s="44"/>
      <c r="V232" s="44"/>
      <c r="W232" s="44"/>
      <c r="X232" s="44"/>
      <c r="Y232" s="44"/>
      <c r="Z232" s="44"/>
    </row>
    <row r="233" spans="1:26" x14ac:dyDescent="0.25">
      <c r="A233" s="12"/>
      <c r="B233" s="44"/>
      <c r="C233" s="44"/>
      <c r="D233" s="44"/>
      <c r="E233" s="44"/>
      <c r="F233" s="44"/>
      <c r="G233" s="44"/>
      <c r="H233" s="44"/>
      <c r="I233" s="44"/>
      <c r="J233" s="44"/>
      <c r="K233" s="44"/>
      <c r="L233" s="44"/>
      <c r="M233" s="44"/>
      <c r="N233" s="44"/>
      <c r="O233" s="44"/>
      <c r="P233" s="44"/>
      <c r="Q233" s="44"/>
      <c r="R233" s="44"/>
      <c r="S233" s="44"/>
      <c r="T233" s="44"/>
      <c r="U233" s="44"/>
      <c r="V233" s="44"/>
      <c r="W233" s="44"/>
      <c r="X233" s="44"/>
      <c r="Y233" s="44"/>
      <c r="Z233" s="44"/>
    </row>
    <row r="234" spans="1:26" x14ac:dyDescent="0.25">
      <c r="A234" s="12"/>
      <c r="B234" s="74" t="s">
        <v>774</v>
      </c>
      <c r="C234" s="74"/>
      <c r="D234" s="74"/>
      <c r="E234" s="74"/>
      <c r="F234" s="74"/>
      <c r="G234" s="74"/>
      <c r="H234" s="74"/>
      <c r="I234" s="74"/>
      <c r="J234" s="74"/>
      <c r="K234" s="74"/>
      <c r="L234" s="74"/>
      <c r="M234" s="74"/>
      <c r="N234" s="74"/>
      <c r="O234" s="74"/>
      <c r="P234" s="74"/>
      <c r="Q234" s="74"/>
      <c r="R234" s="74"/>
      <c r="S234" s="74"/>
      <c r="T234" s="74"/>
      <c r="U234" s="74"/>
      <c r="V234" s="74"/>
      <c r="W234" s="74"/>
      <c r="X234" s="74"/>
      <c r="Y234" s="74"/>
      <c r="Z234" s="74"/>
    </row>
    <row r="235" spans="1:26" x14ac:dyDescent="0.25">
      <c r="A235" s="12"/>
      <c r="B235" s="44"/>
      <c r="C235" s="44"/>
      <c r="D235" s="44"/>
      <c r="E235" s="44"/>
      <c r="F235" s="44"/>
      <c r="G235" s="44"/>
      <c r="H235" s="44"/>
      <c r="I235" s="44"/>
      <c r="J235" s="44"/>
      <c r="K235" s="44"/>
      <c r="L235" s="44"/>
      <c r="M235" s="44"/>
      <c r="N235" s="44"/>
      <c r="O235" s="44"/>
      <c r="P235" s="44"/>
      <c r="Q235" s="44"/>
      <c r="R235" s="44"/>
      <c r="S235" s="44"/>
      <c r="T235" s="44"/>
      <c r="U235" s="44"/>
      <c r="V235" s="44"/>
      <c r="W235" s="44"/>
      <c r="X235" s="44"/>
      <c r="Y235" s="44"/>
      <c r="Z235" s="44"/>
    </row>
    <row r="236" spans="1:26" ht="15.75" x14ac:dyDescent="0.25">
      <c r="A236" s="12"/>
      <c r="B236" s="75"/>
      <c r="C236" s="75"/>
      <c r="D236" s="75"/>
      <c r="E236" s="75"/>
      <c r="F236" s="75"/>
      <c r="G236" s="75"/>
      <c r="H236" s="75"/>
      <c r="I236" s="75"/>
      <c r="J236" s="75"/>
      <c r="K236" s="75"/>
      <c r="L236" s="75"/>
      <c r="M236" s="75"/>
      <c r="N236" s="75"/>
      <c r="O236" s="75"/>
      <c r="P236" s="75"/>
      <c r="Q236" s="75"/>
      <c r="R236" s="75"/>
      <c r="S236" s="75"/>
      <c r="T236" s="75"/>
      <c r="U236" s="75"/>
      <c r="V236" s="75"/>
      <c r="W236" s="75"/>
      <c r="X236" s="75"/>
      <c r="Y236" s="75"/>
      <c r="Z236" s="75"/>
    </row>
    <row r="237" spans="1:26" x14ac:dyDescent="0.25">
      <c r="A237" s="12"/>
      <c r="B237" s="4"/>
      <c r="C237" s="4"/>
      <c r="D237" s="4"/>
      <c r="E237" s="4"/>
      <c r="F237" s="4"/>
      <c r="G237" s="4"/>
      <c r="H237" s="4"/>
      <c r="I237" s="4"/>
      <c r="J237" s="4"/>
    </row>
    <row r="238" spans="1:26" ht="15" customHeight="1" x14ac:dyDescent="0.25">
      <c r="A238" s="12"/>
      <c r="B238" s="4"/>
      <c r="C238" s="4" t="s">
        <v>260</v>
      </c>
      <c r="D238" s="85" t="s">
        <v>500</v>
      </c>
      <c r="E238" s="85"/>
      <c r="F238" s="4"/>
      <c r="G238" s="4" t="s">
        <v>260</v>
      </c>
      <c r="H238" s="85" t="s">
        <v>775</v>
      </c>
      <c r="I238" s="85"/>
      <c r="J238" s="4"/>
    </row>
    <row r="239" spans="1:26" ht="15" customHeight="1" x14ac:dyDescent="0.25">
      <c r="A239" s="12"/>
      <c r="B239" s="4"/>
      <c r="C239" s="4" t="s">
        <v>260</v>
      </c>
      <c r="D239" s="85" t="s">
        <v>763</v>
      </c>
      <c r="E239" s="85"/>
      <c r="F239" s="4"/>
      <c r="G239" s="4" t="s">
        <v>260</v>
      </c>
      <c r="H239" s="85" t="s">
        <v>776</v>
      </c>
      <c r="I239" s="85"/>
      <c r="J239" s="4"/>
    </row>
    <row r="240" spans="1:26" ht="15.75" thickBot="1" x14ac:dyDescent="0.3">
      <c r="A240" s="12"/>
      <c r="B240" t="s">
        <v>290</v>
      </c>
      <c r="C240" s="4" t="s">
        <v>260</v>
      </c>
      <c r="D240" s="87" t="s">
        <v>766</v>
      </c>
      <c r="E240" s="87"/>
      <c r="F240" s="4"/>
      <c r="G240" s="4" t="s">
        <v>260</v>
      </c>
      <c r="H240" s="87" t="s">
        <v>777</v>
      </c>
      <c r="I240" s="87"/>
      <c r="J240" s="4"/>
    </row>
    <row r="241" spans="1:10" x14ac:dyDescent="0.25">
      <c r="A241" s="12"/>
      <c r="B241" s="55" t="s">
        <v>316</v>
      </c>
      <c r="C241" s="17" t="s">
        <v>260</v>
      </c>
      <c r="D241" s="17"/>
      <c r="E241" s="17"/>
      <c r="F241" s="17"/>
      <c r="G241" s="17" t="s">
        <v>260</v>
      </c>
      <c r="H241" s="17"/>
      <c r="I241" s="17"/>
      <c r="J241" s="17"/>
    </row>
    <row r="242" spans="1:10" x14ac:dyDescent="0.25">
      <c r="A242" s="12"/>
      <c r="B242" s="2" t="s">
        <v>769</v>
      </c>
      <c r="C242" s="4" t="s">
        <v>260</v>
      </c>
      <c r="D242" s="4"/>
      <c r="E242" s="4"/>
      <c r="F242" s="4"/>
      <c r="G242" s="4" t="s">
        <v>260</v>
      </c>
      <c r="H242" s="4"/>
      <c r="I242" s="4"/>
      <c r="J242" s="4"/>
    </row>
    <row r="243" spans="1:10" x14ac:dyDescent="0.25">
      <c r="A243" s="12"/>
      <c r="B243" s="55" t="s">
        <v>39</v>
      </c>
      <c r="C243" s="17" t="s">
        <v>260</v>
      </c>
      <c r="D243" s="60" t="s">
        <v>261</v>
      </c>
      <c r="E243" s="61">
        <v>17040</v>
      </c>
      <c r="F243" s="62" t="s">
        <v>260</v>
      </c>
      <c r="G243" s="17" t="s">
        <v>260</v>
      </c>
      <c r="H243" s="60" t="s">
        <v>261</v>
      </c>
      <c r="I243" s="67">
        <v>1</v>
      </c>
      <c r="J243" s="62" t="s">
        <v>260</v>
      </c>
    </row>
    <row r="244" spans="1:10" x14ac:dyDescent="0.25">
      <c r="A244" s="12"/>
      <c r="B244" s="2" t="s">
        <v>770</v>
      </c>
      <c r="C244" s="4" t="s">
        <v>260</v>
      </c>
      <c r="D244" s="57"/>
      <c r="E244" s="58">
        <v>1449</v>
      </c>
      <c r="F244" s="59" t="s">
        <v>260</v>
      </c>
      <c r="G244" s="4" t="s">
        <v>260</v>
      </c>
      <c r="H244" s="57"/>
      <c r="I244" s="63">
        <v>15</v>
      </c>
      <c r="J244" s="59" t="s">
        <v>260</v>
      </c>
    </row>
    <row r="245" spans="1:10" x14ac:dyDescent="0.25">
      <c r="A245" s="12"/>
      <c r="B245" s="55" t="s">
        <v>771</v>
      </c>
      <c r="C245" s="17" t="s">
        <v>260</v>
      </c>
      <c r="D245" s="60"/>
      <c r="E245" s="61">
        <v>19537</v>
      </c>
      <c r="F245" s="62" t="s">
        <v>260</v>
      </c>
      <c r="G245" s="17" t="s">
        <v>260</v>
      </c>
      <c r="H245" s="60"/>
      <c r="I245" s="67">
        <v>106</v>
      </c>
      <c r="J245" s="62" t="s">
        <v>260</v>
      </c>
    </row>
    <row r="246" spans="1:10" x14ac:dyDescent="0.25">
      <c r="A246" s="12"/>
      <c r="B246" s="2" t="s">
        <v>679</v>
      </c>
      <c r="C246" s="4" t="s">
        <v>260</v>
      </c>
      <c r="D246" s="57"/>
      <c r="E246" s="63">
        <v>348</v>
      </c>
      <c r="F246" s="59" t="s">
        <v>260</v>
      </c>
      <c r="G246" s="4" t="s">
        <v>260</v>
      </c>
      <c r="H246" s="57"/>
      <c r="I246" s="63">
        <v>2</v>
      </c>
      <c r="J246" s="59" t="s">
        <v>260</v>
      </c>
    </row>
    <row r="247" spans="1:10" x14ac:dyDescent="0.25">
      <c r="A247" s="12"/>
      <c r="B247" s="55" t="s">
        <v>677</v>
      </c>
      <c r="C247" s="17" t="s">
        <v>260</v>
      </c>
      <c r="D247" s="60"/>
      <c r="E247" s="67">
        <v>98</v>
      </c>
      <c r="F247" s="62" t="s">
        <v>260</v>
      </c>
      <c r="G247" s="17" t="s">
        <v>260</v>
      </c>
      <c r="H247" s="62"/>
      <c r="I247" s="92" t="s">
        <v>355</v>
      </c>
      <c r="J247" s="62" t="s">
        <v>260</v>
      </c>
    </row>
    <row r="248" spans="1:10" x14ac:dyDescent="0.25">
      <c r="A248" s="12"/>
      <c r="B248" s="2" t="s">
        <v>772</v>
      </c>
      <c r="C248" s="4" t="s">
        <v>260</v>
      </c>
      <c r="D248" s="4"/>
      <c r="E248" s="4"/>
      <c r="F248" s="4"/>
      <c r="G248" s="4" t="s">
        <v>260</v>
      </c>
      <c r="H248" s="4"/>
      <c r="I248" s="4"/>
      <c r="J248" s="4"/>
    </row>
    <row r="249" spans="1:10" x14ac:dyDescent="0.25">
      <c r="A249" s="12"/>
      <c r="B249" s="55" t="s">
        <v>39</v>
      </c>
      <c r="C249" s="17" t="s">
        <v>260</v>
      </c>
      <c r="D249" s="60"/>
      <c r="E249" s="61">
        <v>11764</v>
      </c>
      <c r="F249" s="62" t="s">
        <v>260</v>
      </c>
      <c r="G249" s="17" t="s">
        <v>260</v>
      </c>
      <c r="H249" s="60"/>
      <c r="I249" s="67">
        <v>54</v>
      </c>
      <c r="J249" s="62" t="s">
        <v>260</v>
      </c>
    </row>
    <row r="250" spans="1:10" x14ac:dyDescent="0.25">
      <c r="A250" s="12"/>
      <c r="B250" s="2" t="s">
        <v>770</v>
      </c>
      <c r="C250" s="4" t="s">
        <v>260</v>
      </c>
      <c r="D250" s="59"/>
      <c r="E250" s="93" t="s">
        <v>355</v>
      </c>
      <c r="F250" s="59" t="s">
        <v>260</v>
      </c>
      <c r="G250" s="4" t="s">
        <v>260</v>
      </c>
      <c r="H250" s="59"/>
      <c r="I250" s="93" t="s">
        <v>355</v>
      </c>
      <c r="J250" s="59" t="s">
        <v>260</v>
      </c>
    </row>
    <row r="251" spans="1:10" x14ac:dyDescent="0.25">
      <c r="A251" s="12"/>
      <c r="B251" s="55" t="s">
        <v>771</v>
      </c>
      <c r="C251" s="17" t="s">
        <v>260</v>
      </c>
      <c r="D251" s="60"/>
      <c r="E251" s="61">
        <v>18614</v>
      </c>
      <c r="F251" s="62" t="s">
        <v>260</v>
      </c>
      <c r="G251" s="17" t="s">
        <v>260</v>
      </c>
      <c r="H251" s="60"/>
      <c r="I251" s="67">
        <v>52</v>
      </c>
      <c r="J251" s="62" t="s">
        <v>260</v>
      </c>
    </row>
    <row r="252" spans="1:10" x14ac:dyDescent="0.25">
      <c r="A252" s="12"/>
      <c r="B252" s="2" t="s">
        <v>679</v>
      </c>
      <c r="C252" s="4" t="s">
        <v>260</v>
      </c>
      <c r="D252" s="57"/>
      <c r="E252" s="58">
        <v>1248</v>
      </c>
      <c r="F252" s="59" t="s">
        <v>260</v>
      </c>
      <c r="G252" s="4" t="s">
        <v>260</v>
      </c>
      <c r="H252" s="57"/>
      <c r="I252" s="63">
        <v>14</v>
      </c>
      <c r="J252" s="59" t="s">
        <v>260</v>
      </c>
    </row>
    <row r="253" spans="1:10" ht="15.75" thickBot="1" x14ac:dyDescent="0.3">
      <c r="A253" s="12"/>
      <c r="B253" s="55" t="s">
        <v>677</v>
      </c>
      <c r="C253" s="17" t="s">
        <v>260</v>
      </c>
      <c r="D253" s="60"/>
      <c r="E253" s="61">
        <v>2308</v>
      </c>
      <c r="F253" s="62" t="s">
        <v>260</v>
      </c>
      <c r="G253" s="17" t="s">
        <v>260</v>
      </c>
      <c r="H253" s="60"/>
      <c r="I253" s="67">
        <v>24</v>
      </c>
      <c r="J253" s="62" t="s">
        <v>260</v>
      </c>
    </row>
    <row r="254" spans="1:10" x14ac:dyDescent="0.25">
      <c r="A254" s="12"/>
      <c r="B254" s="14"/>
      <c r="C254" s="14" t="s">
        <v>260</v>
      </c>
      <c r="D254" s="68"/>
      <c r="E254" s="68"/>
      <c r="F254" s="14"/>
      <c r="G254" s="14" t="s">
        <v>260</v>
      </c>
      <c r="H254" s="68"/>
      <c r="I254" s="68"/>
      <c r="J254" s="14"/>
    </row>
    <row r="255" spans="1:10" ht="15.75" thickBot="1" x14ac:dyDescent="0.3">
      <c r="A255" s="12"/>
      <c r="B255" s="2" t="s">
        <v>773</v>
      </c>
      <c r="C255" s="66" t="s">
        <v>260</v>
      </c>
      <c r="D255" s="57" t="s">
        <v>261</v>
      </c>
      <c r="E255" s="58">
        <v>72406</v>
      </c>
      <c r="F255" s="59" t="s">
        <v>260</v>
      </c>
      <c r="G255" s="66" t="s">
        <v>260</v>
      </c>
      <c r="H255" s="57" t="s">
        <v>261</v>
      </c>
      <c r="I255" s="63">
        <v>268</v>
      </c>
      <c r="J255" s="59" t="s">
        <v>260</v>
      </c>
    </row>
    <row r="256" spans="1:10" ht="15.75" thickTop="1" x14ac:dyDescent="0.25">
      <c r="A256" s="12"/>
      <c r="B256" s="14"/>
      <c r="C256" s="14" t="s">
        <v>260</v>
      </c>
      <c r="D256" s="64"/>
      <c r="E256" s="64"/>
      <c r="F256" s="14"/>
      <c r="G256" s="14" t="s">
        <v>260</v>
      </c>
      <c r="H256" s="64"/>
      <c r="I256" s="64"/>
      <c r="J256" s="14"/>
    </row>
    <row r="257" spans="1:26" x14ac:dyDescent="0.25">
      <c r="A257" s="12"/>
      <c r="B257" s="44"/>
      <c r="C257" s="44"/>
      <c r="D257" s="44"/>
      <c r="E257" s="44"/>
      <c r="F257" s="44"/>
      <c r="G257" s="44"/>
      <c r="H257" s="44"/>
      <c r="I257" s="44"/>
      <c r="J257" s="44"/>
      <c r="K257" s="44"/>
      <c r="L257" s="44"/>
      <c r="M257" s="44"/>
      <c r="N257" s="44"/>
      <c r="O257" s="44"/>
      <c r="P257" s="44"/>
      <c r="Q257" s="44"/>
      <c r="R257" s="44"/>
      <c r="S257" s="44"/>
      <c r="T257" s="44"/>
      <c r="U257" s="44"/>
      <c r="V257" s="44"/>
      <c r="W257" s="44"/>
      <c r="X257" s="44"/>
      <c r="Y257" s="44"/>
      <c r="Z257" s="44"/>
    </row>
    <row r="258" spans="1:26" ht="15.75" x14ac:dyDescent="0.25">
      <c r="A258" s="12"/>
      <c r="B258" s="75"/>
      <c r="C258" s="75"/>
      <c r="D258" s="75"/>
      <c r="E258" s="75"/>
      <c r="F258" s="75"/>
      <c r="G258" s="75"/>
      <c r="H258" s="75"/>
      <c r="I258" s="75"/>
      <c r="J258" s="75"/>
      <c r="K258" s="75"/>
      <c r="L258" s="75"/>
      <c r="M258" s="75"/>
      <c r="N258" s="75"/>
      <c r="O258" s="75"/>
      <c r="P258" s="75"/>
      <c r="Q258" s="75"/>
      <c r="R258" s="75"/>
      <c r="S258" s="75"/>
      <c r="T258" s="75"/>
      <c r="U258" s="75"/>
      <c r="V258" s="75"/>
      <c r="W258" s="75"/>
      <c r="X258" s="75"/>
      <c r="Y258" s="75"/>
      <c r="Z258" s="75"/>
    </row>
    <row r="259" spans="1:26" ht="45" x14ac:dyDescent="0.25">
      <c r="A259" s="12"/>
      <c r="B259" s="42">
        <v>-1</v>
      </c>
      <c r="C259" s="42" t="s">
        <v>778</v>
      </c>
    </row>
    <row r="260" spans="1:26" x14ac:dyDescent="0.25">
      <c r="A260" s="12"/>
      <c r="B260" s="44"/>
      <c r="C260" s="44"/>
      <c r="D260" s="44"/>
      <c r="E260" s="44"/>
      <c r="F260" s="44"/>
      <c r="G260" s="44"/>
      <c r="H260" s="44"/>
      <c r="I260" s="44"/>
      <c r="J260" s="44"/>
      <c r="K260" s="44"/>
      <c r="L260" s="44"/>
      <c r="M260" s="44"/>
      <c r="N260" s="44"/>
      <c r="O260" s="44"/>
      <c r="P260" s="44"/>
      <c r="Q260" s="44"/>
      <c r="R260" s="44"/>
      <c r="S260" s="44"/>
      <c r="T260" s="44"/>
      <c r="U260" s="44"/>
      <c r="V260" s="44"/>
      <c r="W260" s="44"/>
      <c r="X260" s="44"/>
      <c r="Y260" s="44"/>
      <c r="Z260" s="44"/>
    </row>
    <row r="261" spans="1:26" ht="15.75" x14ac:dyDescent="0.25">
      <c r="A261" s="12"/>
      <c r="B261" s="75"/>
      <c r="C261" s="75"/>
      <c r="D261" s="75"/>
      <c r="E261" s="75"/>
      <c r="F261" s="75"/>
      <c r="G261" s="75"/>
      <c r="H261" s="75"/>
      <c r="I261" s="75"/>
      <c r="J261" s="75"/>
      <c r="K261" s="75"/>
      <c r="L261" s="75"/>
      <c r="M261" s="75"/>
      <c r="N261" s="75"/>
      <c r="O261" s="75"/>
      <c r="P261" s="75"/>
      <c r="Q261" s="75"/>
      <c r="R261" s="75"/>
      <c r="S261" s="75"/>
      <c r="T261" s="75"/>
      <c r="U261" s="75"/>
      <c r="V261" s="75"/>
      <c r="W261" s="75"/>
      <c r="X261" s="75"/>
      <c r="Y261" s="75"/>
      <c r="Z261" s="75"/>
    </row>
    <row r="262" spans="1:26" x14ac:dyDescent="0.25">
      <c r="A262" s="12"/>
      <c r="B262" s="4"/>
      <c r="C262" s="4"/>
      <c r="D262" s="4"/>
      <c r="E262" s="4"/>
      <c r="F262" s="4"/>
      <c r="G262" s="4"/>
      <c r="H262" s="4"/>
      <c r="I262" s="4"/>
      <c r="J262" s="4"/>
    </row>
    <row r="263" spans="1:26" ht="15" customHeight="1" x14ac:dyDescent="0.25">
      <c r="A263" s="12"/>
      <c r="B263" s="4"/>
      <c r="C263" s="4" t="s">
        <v>260</v>
      </c>
      <c r="D263" s="85" t="s">
        <v>500</v>
      </c>
      <c r="E263" s="85"/>
      <c r="F263" s="4"/>
      <c r="G263" s="4" t="s">
        <v>260</v>
      </c>
      <c r="H263" s="85" t="s">
        <v>775</v>
      </c>
      <c r="I263" s="85"/>
      <c r="J263" s="4"/>
    </row>
    <row r="264" spans="1:26" ht="15" customHeight="1" x14ac:dyDescent="0.25">
      <c r="A264" s="12"/>
      <c r="B264" s="4"/>
      <c r="C264" s="4" t="s">
        <v>260</v>
      </c>
      <c r="D264" s="85" t="s">
        <v>763</v>
      </c>
      <c r="E264" s="85"/>
      <c r="F264" s="4"/>
      <c r="G264" s="4" t="s">
        <v>260</v>
      </c>
      <c r="H264" s="85" t="s">
        <v>776</v>
      </c>
      <c r="I264" s="85"/>
      <c r="J264" s="4"/>
    </row>
    <row r="265" spans="1:26" ht="15.75" thickBot="1" x14ac:dyDescent="0.3">
      <c r="A265" s="12"/>
      <c r="B265" t="s">
        <v>290</v>
      </c>
      <c r="C265" s="4" t="s">
        <v>260</v>
      </c>
      <c r="D265" s="87" t="s">
        <v>766</v>
      </c>
      <c r="E265" s="87"/>
      <c r="F265" s="4"/>
      <c r="G265" s="4" t="s">
        <v>260</v>
      </c>
      <c r="H265" s="87" t="s">
        <v>777</v>
      </c>
      <c r="I265" s="87"/>
      <c r="J265" s="4"/>
    </row>
    <row r="266" spans="1:26" x14ac:dyDescent="0.25">
      <c r="A266" s="12"/>
      <c r="B266" s="55" t="s">
        <v>317</v>
      </c>
      <c r="C266" s="17" t="s">
        <v>260</v>
      </c>
      <c r="D266" s="17"/>
      <c r="E266" s="17"/>
      <c r="F266" s="17"/>
      <c r="G266" s="17" t="s">
        <v>260</v>
      </c>
      <c r="H266" s="17"/>
      <c r="I266" s="17"/>
      <c r="J266" s="17"/>
    </row>
    <row r="267" spans="1:26" x14ac:dyDescent="0.25">
      <c r="A267" s="12"/>
      <c r="B267" s="2" t="s">
        <v>769</v>
      </c>
      <c r="C267" s="4" t="s">
        <v>260</v>
      </c>
      <c r="D267" s="4"/>
      <c r="E267" s="4"/>
      <c r="F267" s="4"/>
      <c r="G267" s="4" t="s">
        <v>260</v>
      </c>
      <c r="H267" s="4"/>
      <c r="I267" s="4"/>
      <c r="J267" s="4"/>
    </row>
    <row r="268" spans="1:26" x14ac:dyDescent="0.25">
      <c r="A268" s="12"/>
      <c r="B268" s="55" t="s">
        <v>39</v>
      </c>
      <c r="C268" s="17" t="s">
        <v>260</v>
      </c>
      <c r="D268" s="17" t="s">
        <v>261</v>
      </c>
      <c r="E268" s="20">
        <v>10294</v>
      </c>
      <c r="F268" s="22" t="s">
        <v>260</v>
      </c>
      <c r="G268" s="17" t="s">
        <v>260</v>
      </c>
      <c r="H268" s="17" t="s">
        <v>261</v>
      </c>
      <c r="I268" s="30">
        <v>58</v>
      </c>
      <c r="J268" s="22" t="s">
        <v>260</v>
      </c>
    </row>
    <row r="269" spans="1:26" x14ac:dyDescent="0.25">
      <c r="A269" s="12"/>
      <c r="B269" s="2" t="s">
        <v>770</v>
      </c>
      <c r="C269" s="4" t="s">
        <v>260</v>
      </c>
      <c r="D269" s="4"/>
      <c r="E269" s="28">
        <v>854</v>
      </c>
      <c r="F269" t="s">
        <v>260</v>
      </c>
      <c r="G269" s="4" t="s">
        <v>260</v>
      </c>
      <c r="I269" s="79" t="s">
        <v>355</v>
      </c>
      <c r="J269" t="s">
        <v>260</v>
      </c>
    </row>
    <row r="270" spans="1:26" x14ac:dyDescent="0.25">
      <c r="A270" s="12"/>
      <c r="B270" s="55" t="s">
        <v>771</v>
      </c>
      <c r="C270" s="17" t="s">
        <v>260</v>
      </c>
      <c r="D270" s="17"/>
      <c r="E270" s="20">
        <v>14865</v>
      </c>
      <c r="F270" s="22" t="s">
        <v>260</v>
      </c>
      <c r="G270" s="17" t="s">
        <v>260</v>
      </c>
      <c r="H270" s="17"/>
      <c r="I270" s="30">
        <v>9</v>
      </c>
      <c r="J270" s="22" t="s">
        <v>260</v>
      </c>
    </row>
    <row r="271" spans="1:26" x14ac:dyDescent="0.25">
      <c r="A271" s="12"/>
      <c r="B271" s="2" t="s">
        <v>679</v>
      </c>
      <c r="C271" s="4" t="s">
        <v>260</v>
      </c>
      <c r="D271" s="4"/>
      <c r="E271" s="28">
        <v>57</v>
      </c>
      <c r="F271" t="s">
        <v>260</v>
      </c>
      <c r="G271" s="4" t="s">
        <v>260</v>
      </c>
      <c r="I271" s="79" t="s">
        <v>355</v>
      </c>
      <c r="J271" t="s">
        <v>260</v>
      </c>
    </row>
    <row r="272" spans="1:26" x14ac:dyDescent="0.25">
      <c r="A272" s="12"/>
      <c r="B272" s="55" t="s">
        <v>677</v>
      </c>
      <c r="C272" s="17" t="s">
        <v>260</v>
      </c>
      <c r="D272" s="17"/>
      <c r="E272" s="30">
        <v>35</v>
      </c>
      <c r="F272" s="22" t="s">
        <v>260</v>
      </c>
      <c r="G272" s="17" t="s">
        <v>260</v>
      </c>
      <c r="H272" s="22"/>
      <c r="I272" s="80" t="s">
        <v>355</v>
      </c>
      <c r="J272" s="22" t="s">
        <v>260</v>
      </c>
    </row>
    <row r="273" spans="1:26" x14ac:dyDescent="0.25">
      <c r="A273" s="12"/>
      <c r="B273" s="2" t="s">
        <v>772</v>
      </c>
      <c r="C273" s="4" t="s">
        <v>260</v>
      </c>
      <c r="D273" s="4"/>
      <c r="E273" s="4"/>
      <c r="F273" s="4"/>
      <c r="G273" s="4" t="s">
        <v>260</v>
      </c>
      <c r="H273" s="4"/>
      <c r="I273" s="4"/>
      <c r="J273" s="4"/>
    </row>
    <row r="274" spans="1:26" x14ac:dyDescent="0.25">
      <c r="A274" s="12"/>
      <c r="B274" s="55" t="s">
        <v>39</v>
      </c>
      <c r="C274" s="17" t="s">
        <v>260</v>
      </c>
      <c r="D274" s="17"/>
      <c r="E274" s="20">
        <v>17815</v>
      </c>
      <c r="F274" s="22" t="s">
        <v>260</v>
      </c>
      <c r="G274" s="17" t="s">
        <v>260</v>
      </c>
      <c r="H274" s="17"/>
      <c r="I274" s="30">
        <v>21</v>
      </c>
      <c r="J274" s="22" t="s">
        <v>260</v>
      </c>
    </row>
    <row r="275" spans="1:26" x14ac:dyDescent="0.25">
      <c r="A275" s="12"/>
      <c r="B275" s="2" t="s">
        <v>770</v>
      </c>
      <c r="C275" s="4" t="s">
        <v>260</v>
      </c>
      <c r="D275" s="4"/>
      <c r="E275" s="26">
        <v>2684</v>
      </c>
      <c r="F275" t="s">
        <v>260</v>
      </c>
      <c r="G275" s="4" t="s">
        <v>260</v>
      </c>
      <c r="I275" s="79" t="s">
        <v>355</v>
      </c>
      <c r="J275" t="s">
        <v>260</v>
      </c>
    </row>
    <row r="276" spans="1:26" x14ac:dyDescent="0.25">
      <c r="A276" s="12"/>
      <c r="B276" s="55" t="s">
        <v>771</v>
      </c>
      <c r="C276" s="17" t="s">
        <v>260</v>
      </c>
      <c r="D276" s="17"/>
      <c r="E276" s="20">
        <v>32356</v>
      </c>
      <c r="F276" s="22" t="s">
        <v>260</v>
      </c>
      <c r="G276" s="17" t="s">
        <v>260</v>
      </c>
      <c r="H276" s="17"/>
      <c r="I276" s="30" t="s">
        <v>779</v>
      </c>
      <c r="J276" s="22" t="s">
        <v>267</v>
      </c>
    </row>
    <row r="277" spans="1:26" x14ac:dyDescent="0.25">
      <c r="A277" s="12"/>
      <c r="B277" s="2" t="s">
        <v>679</v>
      </c>
      <c r="C277" s="4" t="s">
        <v>260</v>
      </c>
      <c r="D277" s="4"/>
      <c r="E277" s="28">
        <v>381</v>
      </c>
      <c r="F277" t="s">
        <v>260</v>
      </c>
      <c r="G277" s="4" t="s">
        <v>260</v>
      </c>
      <c r="H277" s="4"/>
      <c r="I277" s="28">
        <v>6</v>
      </c>
      <c r="J277" t="s">
        <v>260</v>
      </c>
    </row>
    <row r="278" spans="1:26" ht="15.75" thickBot="1" x14ac:dyDescent="0.3">
      <c r="A278" s="12"/>
      <c r="B278" s="55" t="s">
        <v>677</v>
      </c>
      <c r="C278" s="17" t="s">
        <v>260</v>
      </c>
      <c r="D278" s="17"/>
      <c r="E278" s="30">
        <v>532</v>
      </c>
      <c r="F278" s="22" t="s">
        <v>260</v>
      </c>
      <c r="G278" s="17" t="s">
        <v>260</v>
      </c>
      <c r="H278" s="17"/>
      <c r="I278" s="30">
        <v>4</v>
      </c>
      <c r="J278" s="22" t="s">
        <v>260</v>
      </c>
    </row>
    <row r="279" spans="1:26" x14ac:dyDescent="0.25">
      <c r="A279" s="12"/>
      <c r="B279" s="14"/>
      <c r="C279" s="14" t="s">
        <v>260</v>
      </c>
      <c r="D279" s="68"/>
      <c r="E279" s="68"/>
      <c r="F279" s="14"/>
      <c r="G279" s="14" t="s">
        <v>260</v>
      </c>
      <c r="H279" s="68"/>
      <c r="I279" s="68"/>
      <c r="J279" s="14"/>
    </row>
    <row r="280" spans="1:26" ht="15.75" thickBot="1" x14ac:dyDescent="0.3">
      <c r="A280" s="12"/>
      <c r="B280" s="2" t="s">
        <v>773</v>
      </c>
      <c r="C280" s="66" t="s">
        <v>260</v>
      </c>
      <c r="D280" s="4" t="s">
        <v>261</v>
      </c>
      <c r="E280" s="26">
        <v>79873</v>
      </c>
      <c r="F280" t="s">
        <v>260</v>
      </c>
      <c r="G280" s="66" t="s">
        <v>260</v>
      </c>
      <c r="H280" s="4" t="s">
        <v>261</v>
      </c>
      <c r="I280" s="28">
        <v>84</v>
      </c>
      <c r="J280" t="s">
        <v>260</v>
      </c>
    </row>
    <row r="281" spans="1:26" ht="15.75" thickTop="1" x14ac:dyDescent="0.25">
      <c r="A281" s="12"/>
      <c r="B281" s="14"/>
      <c r="C281" s="14" t="s">
        <v>260</v>
      </c>
      <c r="D281" s="64"/>
      <c r="E281" s="64"/>
      <c r="F281" s="14"/>
      <c r="G281" s="14" t="s">
        <v>260</v>
      </c>
      <c r="H281" s="64"/>
      <c r="I281" s="64"/>
      <c r="J281" s="14"/>
    </row>
    <row r="282" spans="1:26" x14ac:dyDescent="0.25">
      <c r="A282" s="12"/>
      <c r="B282" s="44"/>
      <c r="C282" s="44"/>
      <c r="D282" s="44"/>
      <c r="E282" s="44"/>
      <c r="F282" s="44"/>
      <c r="G282" s="44"/>
      <c r="H282" s="44"/>
      <c r="I282" s="44"/>
      <c r="J282" s="44"/>
      <c r="K282" s="44"/>
      <c r="L282" s="44"/>
      <c r="M282" s="44"/>
      <c r="N282" s="44"/>
      <c r="O282" s="44"/>
      <c r="P282" s="44"/>
      <c r="Q282" s="44"/>
      <c r="R282" s="44"/>
      <c r="S282" s="44"/>
      <c r="T282" s="44"/>
      <c r="U282" s="44"/>
      <c r="V282" s="44"/>
      <c r="W282" s="44"/>
      <c r="X282" s="44"/>
      <c r="Y282" s="44"/>
      <c r="Z282" s="44"/>
    </row>
    <row r="283" spans="1:26" ht="15.75" x14ac:dyDescent="0.25">
      <c r="A283" s="12"/>
      <c r="B283" s="75"/>
      <c r="C283" s="75"/>
      <c r="D283" s="75"/>
      <c r="E283" s="75"/>
      <c r="F283" s="75"/>
      <c r="G283" s="75"/>
      <c r="H283" s="75"/>
      <c r="I283" s="75"/>
      <c r="J283" s="75"/>
      <c r="K283" s="75"/>
      <c r="L283" s="75"/>
      <c r="M283" s="75"/>
      <c r="N283" s="75"/>
      <c r="O283" s="75"/>
      <c r="P283" s="75"/>
      <c r="Q283" s="75"/>
      <c r="R283" s="75"/>
      <c r="S283" s="75"/>
      <c r="T283" s="75"/>
      <c r="U283" s="75"/>
      <c r="V283" s="75"/>
      <c r="W283" s="75"/>
      <c r="X283" s="75"/>
      <c r="Y283" s="75"/>
      <c r="Z283" s="75"/>
    </row>
    <row r="284" spans="1:26" ht="45" x14ac:dyDescent="0.25">
      <c r="A284" s="12"/>
      <c r="B284" s="42">
        <v>-1</v>
      </c>
      <c r="C284" s="42" t="s">
        <v>778</v>
      </c>
    </row>
    <row r="285" spans="1:26" x14ac:dyDescent="0.25">
      <c r="A285" s="12"/>
      <c r="B285" s="44"/>
      <c r="C285" s="44"/>
      <c r="D285" s="44"/>
      <c r="E285" s="44"/>
      <c r="F285" s="44"/>
      <c r="G285" s="44"/>
      <c r="H285" s="44"/>
      <c r="I285" s="44"/>
      <c r="J285" s="44"/>
      <c r="K285" s="44"/>
      <c r="L285" s="44"/>
      <c r="M285" s="44"/>
      <c r="N285" s="44"/>
      <c r="O285" s="44"/>
      <c r="P285" s="44"/>
      <c r="Q285" s="44"/>
      <c r="R285" s="44"/>
      <c r="S285" s="44"/>
      <c r="T285" s="44"/>
      <c r="U285" s="44"/>
      <c r="V285" s="44"/>
      <c r="W285" s="44"/>
      <c r="X285" s="44"/>
      <c r="Y285" s="44"/>
      <c r="Z285" s="44"/>
    </row>
    <row r="286" spans="1:26" x14ac:dyDescent="0.25">
      <c r="A286" s="12"/>
      <c r="B286" s="91"/>
      <c r="C286" s="91"/>
      <c r="D286" s="91"/>
      <c r="E286" s="91"/>
      <c r="F286" s="91"/>
      <c r="G286" s="91"/>
      <c r="H286" s="91"/>
      <c r="I286" s="91"/>
      <c r="J286" s="91"/>
      <c r="K286" s="91"/>
      <c r="L286" s="91"/>
      <c r="M286" s="91"/>
      <c r="N286" s="91"/>
      <c r="O286" s="91"/>
      <c r="P286" s="91"/>
      <c r="Q286" s="91"/>
      <c r="R286" s="91"/>
      <c r="S286" s="91"/>
      <c r="T286" s="91"/>
      <c r="U286" s="91"/>
      <c r="V286" s="91"/>
      <c r="W286" s="91"/>
      <c r="X286" s="91"/>
      <c r="Y286" s="91"/>
      <c r="Z286" s="91"/>
    </row>
    <row r="287" spans="1:26" x14ac:dyDescent="0.25">
      <c r="A287" s="12"/>
      <c r="B287" s="44"/>
      <c r="C287" s="44"/>
      <c r="D287" s="44"/>
      <c r="E287" s="44"/>
      <c r="F287" s="44"/>
      <c r="G287" s="44"/>
      <c r="H287" s="44"/>
      <c r="I287" s="44"/>
      <c r="J287" s="44"/>
      <c r="K287" s="44"/>
      <c r="L287" s="44"/>
      <c r="M287" s="44"/>
      <c r="N287" s="44"/>
      <c r="O287" s="44"/>
      <c r="P287" s="44"/>
      <c r="Q287" s="44"/>
      <c r="R287" s="44"/>
      <c r="S287" s="44"/>
      <c r="T287" s="44"/>
      <c r="U287" s="44"/>
      <c r="V287" s="44"/>
      <c r="W287" s="44"/>
      <c r="X287" s="44"/>
      <c r="Y287" s="44"/>
      <c r="Z287" s="44"/>
    </row>
    <row r="288" spans="1:26" x14ac:dyDescent="0.25">
      <c r="A288" s="12"/>
      <c r="B288" s="74" t="s">
        <v>780</v>
      </c>
      <c r="C288" s="74"/>
      <c r="D288" s="74"/>
      <c r="E288" s="74"/>
      <c r="F288" s="74"/>
      <c r="G288" s="74"/>
      <c r="H288" s="74"/>
      <c r="I288" s="74"/>
      <c r="J288" s="74"/>
      <c r="K288" s="74"/>
      <c r="L288" s="74"/>
      <c r="M288" s="74"/>
      <c r="N288" s="74"/>
      <c r="O288" s="74"/>
      <c r="P288" s="74"/>
      <c r="Q288" s="74"/>
      <c r="R288" s="74"/>
      <c r="S288" s="74"/>
      <c r="T288" s="74"/>
      <c r="U288" s="74"/>
      <c r="V288" s="74"/>
      <c r="W288" s="74"/>
      <c r="X288" s="74"/>
      <c r="Y288" s="74"/>
      <c r="Z288" s="74"/>
    </row>
    <row r="289" spans="1:26" x14ac:dyDescent="0.25">
      <c r="A289" s="12"/>
      <c r="B289" s="44"/>
      <c r="C289" s="44"/>
      <c r="D289" s="44"/>
      <c r="E289" s="44"/>
      <c r="F289" s="44"/>
      <c r="G289" s="44"/>
      <c r="H289" s="44"/>
      <c r="I289" s="44"/>
      <c r="J289" s="44"/>
      <c r="K289" s="44"/>
      <c r="L289" s="44"/>
      <c r="M289" s="44"/>
      <c r="N289" s="44"/>
      <c r="O289" s="44"/>
      <c r="P289" s="44"/>
      <c r="Q289" s="44"/>
      <c r="R289" s="44"/>
      <c r="S289" s="44"/>
      <c r="T289" s="44"/>
      <c r="U289" s="44"/>
      <c r="V289" s="44"/>
      <c r="W289" s="44"/>
      <c r="X289" s="44"/>
      <c r="Y289" s="44"/>
      <c r="Z289" s="44"/>
    </row>
    <row r="290" spans="1:26" ht="15.75" x14ac:dyDescent="0.25">
      <c r="A290" s="12"/>
      <c r="B290" s="75"/>
      <c r="C290" s="75"/>
      <c r="D290" s="75"/>
      <c r="E290" s="75"/>
      <c r="F290" s="75"/>
      <c r="G290" s="75"/>
      <c r="H290" s="75"/>
      <c r="I290" s="75"/>
      <c r="J290" s="75"/>
      <c r="K290" s="75"/>
      <c r="L290" s="75"/>
      <c r="M290" s="75"/>
      <c r="N290" s="75"/>
      <c r="O290" s="75"/>
      <c r="P290" s="75"/>
      <c r="Q290" s="75"/>
      <c r="R290" s="75"/>
      <c r="S290" s="75"/>
      <c r="T290" s="75"/>
      <c r="U290" s="75"/>
      <c r="V290" s="75"/>
      <c r="W290" s="75"/>
      <c r="X290" s="75"/>
      <c r="Y290" s="75"/>
      <c r="Z290" s="75"/>
    </row>
    <row r="291" spans="1:26" x14ac:dyDescent="0.25">
      <c r="A291" s="12"/>
      <c r="B291" s="4"/>
      <c r="C291" s="4"/>
      <c r="D291" s="4"/>
      <c r="E291" s="4"/>
      <c r="F291" s="4"/>
      <c r="G291" s="4"/>
      <c r="H291" s="4"/>
      <c r="I291" s="4"/>
      <c r="J291" s="4"/>
    </row>
    <row r="292" spans="1:26" ht="15" customHeight="1" x14ac:dyDescent="0.25">
      <c r="A292" s="12"/>
      <c r="B292" s="4"/>
      <c r="C292" s="4" t="s">
        <v>260</v>
      </c>
      <c r="D292" s="85" t="s">
        <v>500</v>
      </c>
      <c r="E292" s="85"/>
      <c r="F292" s="4"/>
      <c r="G292" s="4" t="s">
        <v>260</v>
      </c>
      <c r="H292" s="85" t="s">
        <v>775</v>
      </c>
      <c r="I292" s="85"/>
      <c r="J292" s="4"/>
    </row>
    <row r="293" spans="1:26" ht="15" customHeight="1" x14ac:dyDescent="0.25">
      <c r="A293" s="12"/>
      <c r="B293" s="4"/>
      <c r="C293" s="4" t="s">
        <v>260</v>
      </c>
      <c r="D293" s="85" t="s">
        <v>763</v>
      </c>
      <c r="E293" s="85"/>
      <c r="F293" s="4"/>
      <c r="G293" s="4" t="s">
        <v>260</v>
      </c>
      <c r="H293" s="85" t="s">
        <v>776</v>
      </c>
      <c r="I293" s="85"/>
      <c r="J293" s="4"/>
    </row>
    <row r="294" spans="1:26" ht="15.75" thickBot="1" x14ac:dyDescent="0.3">
      <c r="A294" s="12"/>
      <c r="B294" t="s">
        <v>290</v>
      </c>
      <c r="C294" s="4" t="s">
        <v>260</v>
      </c>
      <c r="D294" s="87" t="s">
        <v>766</v>
      </c>
      <c r="E294" s="87"/>
      <c r="F294" s="4"/>
      <c r="G294" s="4" t="s">
        <v>260</v>
      </c>
      <c r="H294" s="87" t="s">
        <v>777</v>
      </c>
      <c r="I294" s="87"/>
      <c r="J294" s="4"/>
    </row>
    <row r="295" spans="1:26" x14ac:dyDescent="0.25">
      <c r="A295" s="12"/>
      <c r="B295" s="55" t="s">
        <v>316</v>
      </c>
      <c r="C295" s="17" t="s">
        <v>260</v>
      </c>
      <c r="D295" s="17"/>
      <c r="E295" s="17"/>
      <c r="F295" s="17"/>
      <c r="G295" s="17" t="s">
        <v>260</v>
      </c>
      <c r="H295" s="17"/>
      <c r="I295" s="17"/>
      <c r="J295" s="17"/>
    </row>
    <row r="296" spans="1:26" x14ac:dyDescent="0.25">
      <c r="A296" s="12"/>
      <c r="B296" s="2" t="s">
        <v>769</v>
      </c>
      <c r="C296" s="4" t="s">
        <v>260</v>
      </c>
      <c r="D296" s="4"/>
      <c r="E296" s="4"/>
      <c r="F296" s="4"/>
      <c r="G296" s="4" t="s">
        <v>260</v>
      </c>
      <c r="H296" s="4"/>
      <c r="I296" s="4"/>
      <c r="J296" s="4"/>
    </row>
    <row r="297" spans="1:26" x14ac:dyDescent="0.25">
      <c r="A297" s="12"/>
      <c r="B297" s="55" t="s">
        <v>39</v>
      </c>
      <c r="C297" s="17" t="s">
        <v>260</v>
      </c>
      <c r="D297" s="60" t="s">
        <v>261</v>
      </c>
      <c r="E297" s="61">
        <v>18975</v>
      </c>
      <c r="F297" s="62" t="s">
        <v>260</v>
      </c>
      <c r="G297" s="17" t="s">
        <v>260</v>
      </c>
      <c r="H297" s="60" t="s">
        <v>261</v>
      </c>
      <c r="I297" s="67">
        <v>34</v>
      </c>
      <c r="J297" s="62" t="s">
        <v>260</v>
      </c>
    </row>
    <row r="298" spans="1:26" x14ac:dyDescent="0.25">
      <c r="A298" s="12"/>
      <c r="B298" s="2" t="s">
        <v>770</v>
      </c>
      <c r="C298" s="4" t="s">
        <v>260</v>
      </c>
      <c r="D298" s="57"/>
      <c r="E298" s="58">
        <v>1024</v>
      </c>
      <c r="F298" s="59" t="s">
        <v>260</v>
      </c>
      <c r="G298" s="4" t="s">
        <v>260</v>
      </c>
      <c r="H298" s="57"/>
      <c r="I298" s="63">
        <v>15</v>
      </c>
      <c r="J298" s="59" t="s">
        <v>260</v>
      </c>
    </row>
    <row r="299" spans="1:26" x14ac:dyDescent="0.25">
      <c r="A299" s="12"/>
      <c r="B299" s="55" t="s">
        <v>771</v>
      </c>
      <c r="C299" s="17" t="s">
        <v>260</v>
      </c>
      <c r="D299" s="60"/>
      <c r="E299" s="61">
        <v>19402</v>
      </c>
      <c r="F299" s="62" t="s">
        <v>260</v>
      </c>
      <c r="G299" s="17" t="s">
        <v>260</v>
      </c>
      <c r="H299" s="60"/>
      <c r="I299" s="67">
        <v>160</v>
      </c>
      <c r="J299" s="62" t="s">
        <v>260</v>
      </c>
    </row>
    <row r="300" spans="1:26" x14ac:dyDescent="0.25">
      <c r="A300" s="12"/>
      <c r="B300" s="2" t="s">
        <v>679</v>
      </c>
      <c r="C300" s="4" t="s">
        <v>260</v>
      </c>
      <c r="D300" s="57"/>
      <c r="E300" s="63">
        <v>343</v>
      </c>
      <c r="F300" s="59" t="s">
        <v>260</v>
      </c>
      <c r="G300" s="4" t="s">
        <v>260</v>
      </c>
      <c r="H300" s="57"/>
      <c r="I300" s="63">
        <v>4</v>
      </c>
      <c r="J300" s="59" t="s">
        <v>260</v>
      </c>
    </row>
    <row r="301" spans="1:26" x14ac:dyDescent="0.25">
      <c r="A301" s="12"/>
      <c r="B301" s="55" t="s">
        <v>677</v>
      </c>
      <c r="C301" s="17" t="s">
        <v>260</v>
      </c>
      <c r="D301" s="60"/>
      <c r="E301" s="67">
        <v>102</v>
      </c>
      <c r="F301" s="62" t="s">
        <v>260</v>
      </c>
      <c r="G301" s="17" t="s">
        <v>260</v>
      </c>
      <c r="H301" s="62"/>
      <c r="I301" s="92" t="s">
        <v>355</v>
      </c>
      <c r="J301" s="62" t="s">
        <v>260</v>
      </c>
    </row>
    <row r="302" spans="1:26" x14ac:dyDescent="0.25">
      <c r="A302" s="12"/>
      <c r="B302" s="2" t="s">
        <v>772</v>
      </c>
      <c r="C302" s="4" t="s">
        <v>260</v>
      </c>
      <c r="D302" s="4"/>
      <c r="E302" s="4"/>
      <c r="F302" s="4"/>
      <c r="G302" s="4" t="s">
        <v>260</v>
      </c>
      <c r="H302" s="4"/>
      <c r="I302" s="4"/>
      <c r="J302" s="4"/>
    </row>
    <row r="303" spans="1:26" x14ac:dyDescent="0.25">
      <c r="A303" s="12"/>
      <c r="B303" s="55" t="s">
        <v>39</v>
      </c>
      <c r="C303" s="17" t="s">
        <v>260</v>
      </c>
      <c r="D303" s="60"/>
      <c r="E303" s="61">
        <v>10002</v>
      </c>
      <c r="F303" s="62" t="s">
        <v>260</v>
      </c>
      <c r="G303" s="17" t="s">
        <v>260</v>
      </c>
      <c r="H303" s="60"/>
      <c r="I303" s="67">
        <v>108</v>
      </c>
      <c r="J303" s="62" t="s">
        <v>260</v>
      </c>
    </row>
    <row r="304" spans="1:26" x14ac:dyDescent="0.25">
      <c r="A304" s="12"/>
      <c r="B304" s="2" t="s">
        <v>770</v>
      </c>
      <c r="C304" s="4" t="s">
        <v>260</v>
      </c>
      <c r="D304" s="59"/>
      <c r="E304" s="93" t="s">
        <v>355</v>
      </c>
      <c r="F304" s="59" t="s">
        <v>260</v>
      </c>
      <c r="G304" s="4" t="s">
        <v>260</v>
      </c>
      <c r="H304" s="59"/>
      <c r="I304" s="93" t="s">
        <v>355</v>
      </c>
      <c r="J304" s="59" t="s">
        <v>260</v>
      </c>
    </row>
    <row r="305" spans="1:26" x14ac:dyDescent="0.25">
      <c r="A305" s="12"/>
      <c r="B305" s="55" t="s">
        <v>771</v>
      </c>
      <c r="C305" s="17" t="s">
        <v>260</v>
      </c>
      <c r="D305" s="60"/>
      <c r="E305" s="61">
        <v>17490</v>
      </c>
      <c r="F305" s="62" t="s">
        <v>260</v>
      </c>
      <c r="G305" s="17" t="s">
        <v>260</v>
      </c>
      <c r="H305" s="60"/>
      <c r="I305" s="67">
        <v>164</v>
      </c>
      <c r="J305" s="62" t="s">
        <v>260</v>
      </c>
    </row>
    <row r="306" spans="1:26" x14ac:dyDescent="0.25">
      <c r="A306" s="12"/>
      <c r="B306" s="2" t="s">
        <v>679</v>
      </c>
      <c r="C306" s="4" t="s">
        <v>260</v>
      </c>
      <c r="D306" s="57"/>
      <c r="E306" s="58">
        <v>1127</v>
      </c>
      <c r="F306" s="59" t="s">
        <v>260</v>
      </c>
      <c r="G306" s="4" t="s">
        <v>260</v>
      </c>
      <c r="H306" s="57"/>
      <c r="I306" s="63">
        <v>26</v>
      </c>
      <c r="J306" s="59" t="s">
        <v>260</v>
      </c>
    </row>
    <row r="307" spans="1:26" ht="15.75" thickBot="1" x14ac:dyDescent="0.3">
      <c r="A307" s="12"/>
      <c r="B307" s="55" t="s">
        <v>677</v>
      </c>
      <c r="C307" s="17" t="s">
        <v>260</v>
      </c>
      <c r="D307" s="60"/>
      <c r="E307" s="61">
        <v>2307</v>
      </c>
      <c r="F307" s="62" t="s">
        <v>260</v>
      </c>
      <c r="G307" s="17" t="s">
        <v>260</v>
      </c>
      <c r="H307" s="60"/>
      <c r="I307" s="67">
        <v>41</v>
      </c>
      <c r="J307" s="62" t="s">
        <v>260</v>
      </c>
    </row>
    <row r="308" spans="1:26" x14ac:dyDescent="0.25">
      <c r="A308" s="12"/>
      <c r="B308" s="14"/>
      <c r="C308" s="14" t="s">
        <v>260</v>
      </c>
      <c r="D308" s="68"/>
      <c r="E308" s="68"/>
      <c r="F308" s="14"/>
      <c r="G308" s="14" t="s">
        <v>260</v>
      </c>
      <c r="H308" s="68"/>
      <c r="I308" s="68"/>
      <c r="J308" s="14"/>
    </row>
    <row r="309" spans="1:26" ht="15.75" thickBot="1" x14ac:dyDescent="0.3">
      <c r="A309" s="12"/>
      <c r="B309" s="2" t="s">
        <v>773</v>
      </c>
      <c r="C309" s="66" t="s">
        <v>260</v>
      </c>
      <c r="D309" s="57" t="s">
        <v>261</v>
      </c>
      <c r="E309" s="58">
        <v>70772</v>
      </c>
      <c r="F309" s="59" t="s">
        <v>260</v>
      </c>
      <c r="G309" s="66" t="s">
        <v>260</v>
      </c>
      <c r="H309" s="57" t="s">
        <v>261</v>
      </c>
      <c r="I309" s="63">
        <v>552</v>
      </c>
      <c r="J309" s="59" t="s">
        <v>260</v>
      </c>
    </row>
    <row r="310" spans="1:26" ht="15.75" thickTop="1" x14ac:dyDescent="0.25">
      <c r="A310" s="12"/>
      <c r="B310" s="14"/>
      <c r="C310" s="14" t="s">
        <v>260</v>
      </c>
      <c r="D310" s="64"/>
      <c r="E310" s="64"/>
      <c r="F310" s="14"/>
      <c r="G310" s="14" t="s">
        <v>260</v>
      </c>
      <c r="H310" s="64"/>
      <c r="I310" s="64"/>
      <c r="J310" s="14"/>
    </row>
    <row r="311" spans="1:26" x14ac:dyDescent="0.25">
      <c r="A311" s="12"/>
      <c r="B311" s="44"/>
      <c r="C311" s="44"/>
      <c r="D311" s="44"/>
      <c r="E311" s="44"/>
      <c r="F311" s="44"/>
      <c r="G311" s="44"/>
      <c r="H311" s="44"/>
      <c r="I311" s="44"/>
      <c r="J311" s="44"/>
      <c r="K311" s="44"/>
      <c r="L311" s="44"/>
      <c r="M311" s="44"/>
      <c r="N311" s="44"/>
      <c r="O311" s="44"/>
      <c r="P311" s="44"/>
      <c r="Q311" s="44"/>
      <c r="R311" s="44"/>
      <c r="S311" s="44"/>
      <c r="T311" s="44"/>
      <c r="U311" s="44"/>
      <c r="V311" s="44"/>
      <c r="W311" s="44"/>
      <c r="X311" s="44"/>
      <c r="Y311" s="44"/>
      <c r="Z311" s="44"/>
    </row>
    <row r="312" spans="1:26" ht="15.75" x14ac:dyDescent="0.25">
      <c r="A312" s="12"/>
      <c r="B312" s="75"/>
      <c r="C312" s="75"/>
      <c r="D312" s="75"/>
      <c r="E312" s="75"/>
      <c r="F312" s="75"/>
      <c r="G312" s="75"/>
      <c r="H312" s="75"/>
      <c r="I312" s="75"/>
      <c r="J312" s="75"/>
      <c r="K312" s="75"/>
      <c r="L312" s="75"/>
      <c r="M312" s="75"/>
      <c r="N312" s="75"/>
      <c r="O312" s="75"/>
      <c r="P312" s="75"/>
      <c r="Q312" s="75"/>
      <c r="R312" s="75"/>
      <c r="S312" s="75"/>
      <c r="T312" s="75"/>
      <c r="U312" s="75"/>
      <c r="V312" s="75"/>
      <c r="W312" s="75"/>
      <c r="X312" s="75"/>
      <c r="Y312" s="75"/>
      <c r="Z312" s="75"/>
    </row>
    <row r="313" spans="1:26" ht="45" x14ac:dyDescent="0.25">
      <c r="A313" s="12"/>
      <c r="B313" s="42">
        <v>-1</v>
      </c>
      <c r="C313" s="42" t="s">
        <v>778</v>
      </c>
    </row>
    <row r="314" spans="1:26" x14ac:dyDescent="0.25">
      <c r="A314" s="12"/>
      <c r="B314" s="44"/>
      <c r="C314" s="44"/>
      <c r="D314" s="44"/>
      <c r="E314" s="44"/>
      <c r="F314" s="44"/>
      <c r="G314" s="44"/>
      <c r="H314" s="44"/>
      <c r="I314" s="44"/>
      <c r="J314" s="44"/>
      <c r="K314" s="44"/>
      <c r="L314" s="44"/>
      <c r="M314" s="44"/>
      <c r="N314" s="44"/>
      <c r="O314" s="44"/>
      <c r="P314" s="44"/>
      <c r="Q314" s="44"/>
      <c r="R314" s="44"/>
      <c r="S314" s="44"/>
      <c r="T314" s="44"/>
      <c r="U314" s="44"/>
      <c r="V314" s="44"/>
      <c r="W314" s="44"/>
      <c r="X314" s="44"/>
      <c r="Y314" s="44"/>
      <c r="Z314" s="44"/>
    </row>
    <row r="315" spans="1:26" ht="15.75" x14ac:dyDescent="0.25">
      <c r="A315" s="12"/>
      <c r="B315" s="75"/>
      <c r="C315" s="75"/>
      <c r="D315" s="75"/>
      <c r="E315" s="75"/>
      <c r="F315" s="75"/>
      <c r="G315" s="75"/>
      <c r="H315" s="75"/>
      <c r="I315" s="75"/>
      <c r="J315" s="75"/>
      <c r="K315" s="75"/>
      <c r="L315" s="75"/>
      <c r="M315" s="75"/>
      <c r="N315" s="75"/>
      <c r="O315" s="75"/>
      <c r="P315" s="75"/>
      <c r="Q315" s="75"/>
      <c r="R315" s="75"/>
      <c r="S315" s="75"/>
      <c r="T315" s="75"/>
      <c r="U315" s="75"/>
      <c r="V315" s="75"/>
      <c r="W315" s="75"/>
      <c r="X315" s="75"/>
      <c r="Y315" s="75"/>
      <c r="Z315" s="75"/>
    </row>
    <row r="316" spans="1:26" x14ac:dyDescent="0.25">
      <c r="A316" s="12"/>
      <c r="B316" s="4"/>
      <c r="C316" s="4"/>
      <c r="D316" s="4"/>
      <c r="E316" s="4"/>
      <c r="F316" s="4"/>
      <c r="G316" s="4"/>
      <c r="H316" s="4"/>
      <c r="I316" s="4"/>
      <c r="J316" s="4"/>
    </row>
    <row r="317" spans="1:26" ht="15" customHeight="1" x14ac:dyDescent="0.25">
      <c r="A317" s="12"/>
      <c r="B317" s="4"/>
      <c r="C317" s="4" t="s">
        <v>260</v>
      </c>
      <c r="D317" s="85" t="s">
        <v>500</v>
      </c>
      <c r="E317" s="85"/>
      <c r="F317" s="4"/>
      <c r="G317" s="4" t="s">
        <v>260</v>
      </c>
      <c r="H317" s="85" t="s">
        <v>775</v>
      </c>
      <c r="I317" s="85"/>
      <c r="J317" s="4"/>
    </row>
    <row r="318" spans="1:26" ht="15" customHeight="1" x14ac:dyDescent="0.25">
      <c r="A318" s="12"/>
      <c r="B318" s="4"/>
      <c r="C318" s="4" t="s">
        <v>260</v>
      </c>
      <c r="D318" s="85" t="s">
        <v>763</v>
      </c>
      <c r="E318" s="85"/>
      <c r="F318" s="4"/>
      <c r="G318" s="4" t="s">
        <v>260</v>
      </c>
      <c r="H318" s="85" t="s">
        <v>776</v>
      </c>
      <c r="I318" s="85"/>
      <c r="J318" s="4"/>
    </row>
    <row r="319" spans="1:26" ht="15.75" thickBot="1" x14ac:dyDescent="0.3">
      <c r="A319" s="12"/>
      <c r="B319" t="s">
        <v>290</v>
      </c>
      <c r="C319" s="4" t="s">
        <v>260</v>
      </c>
      <c r="D319" s="87" t="s">
        <v>766</v>
      </c>
      <c r="E319" s="87"/>
      <c r="F319" s="4"/>
      <c r="G319" s="4" t="s">
        <v>260</v>
      </c>
      <c r="H319" s="87" t="s">
        <v>777</v>
      </c>
      <c r="I319" s="87"/>
      <c r="J319" s="4"/>
    </row>
    <row r="320" spans="1:26" x14ac:dyDescent="0.25">
      <c r="A320" s="12"/>
      <c r="B320" s="55" t="s">
        <v>317</v>
      </c>
      <c r="C320" s="17" t="s">
        <v>260</v>
      </c>
      <c r="D320" s="17"/>
      <c r="E320" s="17"/>
      <c r="F320" s="17"/>
      <c r="G320" s="17" t="s">
        <v>260</v>
      </c>
      <c r="H320" s="17"/>
      <c r="I320" s="17"/>
      <c r="J320" s="17"/>
    </row>
    <row r="321" spans="1:26" x14ac:dyDescent="0.25">
      <c r="A321" s="12"/>
      <c r="B321" s="2" t="s">
        <v>769</v>
      </c>
      <c r="C321" s="4" t="s">
        <v>260</v>
      </c>
      <c r="D321" s="4"/>
      <c r="E321" s="4"/>
      <c r="F321" s="4"/>
      <c r="G321" s="4" t="s">
        <v>260</v>
      </c>
      <c r="H321" s="4"/>
      <c r="I321" s="4"/>
      <c r="J321" s="4"/>
    </row>
    <row r="322" spans="1:26" x14ac:dyDescent="0.25">
      <c r="A322" s="12"/>
      <c r="B322" s="55" t="s">
        <v>39</v>
      </c>
      <c r="C322" s="17" t="s">
        <v>260</v>
      </c>
      <c r="D322" s="17" t="s">
        <v>261</v>
      </c>
      <c r="E322" s="20">
        <v>9605</v>
      </c>
      <c r="F322" s="22" t="s">
        <v>260</v>
      </c>
      <c r="G322" s="17" t="s">
        <v>260</v>
      </c>
      <c r="H322" s="17" t="s">
        <v>261</v>
      </c>
      <c r="I322" s="30">
        <v>58</v>
      </c>
      <c r="J322" s="22" t="s">
        <v>260</v>
      </c>
    </row>
    <row r="323" spans="1:26" x14ac:dyDescent="0.25">
      <c r="A323" s="12"/>
      <c r="B323" s="2" t="s">
        <v>770</v>
      </c>
      <c r="C323" s="4" t="s">
        <v>260</v>
      </c>
      <c r="D323" s="4"/>
      <c r="E323" s="28">
        <v>891</v>
      </c>
      <c r="F323" t="s">
        <v>260</v>
      </c>
      <c r="G323" s="4" t="s">
        <v>260</v>
      </c>
      <c r="I323" s="79" t="s">
        <v>355</v>
      </c>
      <c r="J323" t="s">
        <v>260</v>
      </c>
    </row>
    <row r="324" spans="1:26" x14ac:dyDescent="0.25">
      <c r="A324" s="12"/>
      <c r="B324" s="55" t="s">
        <v>771</v>
      </c>
      <c r="C324" s="17" t="s">
        <v>260</v>
      </c>
      <c r="D324" s="17"/>
      <c r="E324" s="20">
        <v>15212</v>
      </c>
      <c r="F324" s="22" t="s">
        <v>260</v>
      </c>
      <c r="G324" s="17" t="s">
        <v>260</v>
      </c>
      <c r="H324" s="17"/>
      <c r="I324" s="30">
        <v>13</v>
      </c>
      <c r="J324" s="22" t="s">
        <v>260</v>
      </c>
    </row>
    <row r="325" spans="1:26" x14ac:dyDescent="0.25">
      <c r="A325" s="12"/>
      <c r="B325" s="2" t="s">
        <v>679</v>
      </c>
      <c r="C325" s="4" t="s">
        <v>260</v>
      </c>
      <c r="D325" s="4"/>
      <c r="E325" s="28">
        <v>146</v>
      </c>
      <c r="F325" t="s">
        <v>260</v>
      </c>
      <c r="G325" s="4" t="s">
        <v>260</v>
      </c>
      <c r="I325" s="79" t="s">
        <v>355</v>
      </c>
      <c r="J325" t="s">
        <v>260</v>
      </c>
    </row>
    <row r="326" spans="1:26" x14ac:dyDescent="0.25">
      <c r="A326" s="12"/>
      <c r="B326" s="55" t="s">
        <v>677</v>
      </c>
      <c r="C326" s="17" t="s">
        <v>260</v>
      </c>
      <c r="D326" s="17"/>
      <c r="E326" s="30">
        <v>59</v>
      </c>
      <c r="F326" s="22" t="s">
        <v>260</v>
      </c>
      <c r="G326" s="17" t="s">
        <v>260</v>
      </c>
      <c r="H326" s="22"/>
      <c r="I326" s="80" t="s">
        <v>355</v>
      </c>
      <c r="J326" s="22" t="s">
        <v>260</v>
      </c>
    </row>
    <row r="327" spans="1:26" x14ac:dyDescent="0.25">
      <c r="A327" s="12"/>
      <c r="B327" s="2" t="s">
        <v>772</v>
      </c>
      <c r="C327" s="4" t="s">
        <v>260</v>
      </c>
      <c r="D327" s="4"/>
      <c r="E327" s="4"/>
      <c r="F327" s="4"/>
      <c r="G327" s="4" t="s">
        <v>260</v>
      </c>
      <c r="H327" s="4"/>
      <c r="I327" s="4"/>
      <c r="J327" s="4"/>
    </row>
    <row r="328" spans="1:26" x14ac:dyDescent="0.25">
      <c r="A328" s="12"/>
      <c r="B328" s="55" t="s">
        <v>39</v>
      </c>
      <c r="C328" s="17" t="s">
        <v>260</v>
      </c>
      <c r="D328" s="17"/>
      <c r="E328" s="20">
        <v>19945</v>
      </c>
      <c r="F328" s="22" t="s">
        <v>260</v>
      </c>
      <c r="G328" s="17" t="s">
        <v>260</v>
      </c>
      <c r="H328" s="17"/>
      <c r="I328" s="30">
        <v>31</v>
      </c>
      <c r="J328" s="22" t="s">
        <v>260</v>
      </c>
    </row>
    <row r="329" spans="1:26" x14ac:dyDescent="0.25">
      <c r="A329" s="12"/>
      <c r="B329" s="2" t="s">
        <v>770</v>
      </c>
      <c r="C329" s="4" t="s">
        <v>260</v>
      </c>
      <c r="D329" s="4"/>
      <c r="E329" s="26">
        <v>3036</v>
      </c>
      <c r="F329" t="s">
        <v>260</v>
      </c>
      <c r="G329" s="4" t="s">
        <v>260</v>
      </c>
      <c r="I329" s="79" t="s">
        <v>355</v>
      </c>
      <c r="J329" t="s">
        <v>260</v>
      </c>
    </row>
    <row r="330" spans="1:26" x14ac:dyDescent="0.25">
      <c r="A330" s="12"/>
      <c r="B330" s="55" t="s">
        <v>771</v>
      </c>
      <c r="C330" s="17" t="s">
        <v>260</v>
      </c>
      <c r="D330" s="17"/>
      <c r="E330" s="20">
        <v>27701</v>
      </c>
      <c r="F330" s="22" t="s">
        <v>260</v>
      </c>
      <c r="G330" s="17" t="s">
        <v>260</v>
      </c>
      <c r="H330" s="17"/>
      <c r="I330" s="30">
        <v>95</v>
      </c>
      <c r="J330" s="22" t="s">
        <v>260</v>
      </c>
    </row>
    <row r="331" spans="1:26" x14ac:dyDescent="0.25">
      <c r="A331" s="12"/>
      <c r="B331" s="2" t="s">
        <v>679</v>
      </c>
      <c r="C331" s="4" t="s">
        <v>260</v>
      </c>
      <c r="D331" s="4"/>
      <c r="E331" s="28">
        <v>532</v>
      </c>
      <c r="F331" t="s">
        <v>260</v>
      </c>
      <c r="G331" s="4" t="s">
        <v>260</v>
      </c>
      <c r="H331" s="4"/>
      <c r="I331" s="28">
        <v>6</v>
      </c>
      <c r="J331" t="s">
        <v>260</v>
      </c>
    </row>
    <row r="332" spans="1:26" ht="15.75" thickBot="1" x14ac:dyDescent="0.3">
      <c r="A332" s="12"/>
      <c r="B332" s="55" t="s">
        <v>677</v>
      </c>
      <c r="C332" s="17" t="s">
        <v>260</v>
      </c>
      <c r="D332" s="17"/>
      <c r="E332" s="20">
        <v>1101</v>
      </c>
      <c r="F332" s="22" t="s">
        <v>260</v>
      </c>
      <c r="G332" s="17" t="s">
        <v>260</v>
      </c>
      <c r="H332" s="17"/>
      <c r="I332" s="30">
        <v>4</v>
      </c>
      <c r="J332" s="22" t="s">
        <v>260</v>
      </c>
    </row>
    <row r="333" spans="1:26" x14ac:dyDescent="0.25">
      <c r="A333" s="12"/>
      <c r="B333" s="14"/>
      <c r="C333" s="14" t="s">
        <v>260</v>
      </c>
      <c r="D333" s="68"/>
      <c r="E333" s="68"/>
      <c r="F333" s="14"/>
      <c r="G333" s="14" t="s">
        <v>260</v>
      </c>
      <c r="H333" s="68"/>
      <c r="I333" s="68"/>
      <c r="J333" s="14"/>
    </row>
    <row r="334" spans="1:26" ht="15.75" thickBot="1" x14ac:dyDescent="0.3">
      <c r="A334" s="12"/>
      <c r="B334" s="2" t="s">
        <v>773</v>
      </c>
      <c r="C334" s="66" t="s">
        <v>260</v>
      </c>
      <c r="D334" s="4" t="s">
        <v>261</v>
      </c>
      <c r="E334" s="26">
        <v>78228</v>
      </c>
      <c r="F334" t="s">
        <v>260</v>
      </c>
      <c r="G334" s="66" t="s">
        <v>260</v>
      </c>
      <c r="H334" s="4" t="s">
        <v>261</v>
      </c>
      <c r="I334" s="28">
        <v>207</v>
      </c>
      <c r="J334" t="s">
        <v>260</v>
      </c>
    </row>
    <row r="335" spans="1:26" ht="15.75" thickTop="1" x14ac:dyDescent="0.25">
      <c r="A335" s="12"/>
      <c r="B335" s="14"/>
      <c r="C335" s="14" t="s">
        <v>260</v>
      </c>
      <c r="D335" s="64"/>
      <c r="E335" s="64"/>
      <c r="F335" s="14"/>
      <c r="G335" s="14" t="s">
        <v>260</v>
      </c>
      <c r="H335" s="64"/>
      <c r="I335" s="64"/>
      <c r="J335" s="14"/>
    </row>
    <row r="336" spans="1:26" x14ac:dyDescent="0.25">
      <c r="A336" s="12"/>
      <c r="B336" s="44"/>
      <c r="C336" s="44"/>
      <c r="D336" s="44"/>
      <c r="E336" s="44"/>
      <c r="F336" s="44"/>
      <c r="G336" s="44"/>
      <c r="H336" s="44"/>
      <c r="I336" s="44"/>
      <c r="J336" s="44"/>
      <c r="K336" s="44"/>
      <c r="L336" s="44"/>
      <c r="M336" s="44"/>
      <c r="N336" s="44"/>
      <c r="O336" s="44"/>
      <c r="P336" s="44"/>
      <c r="Q336" s="44"/>
      <c r="R336" s="44"/>
      <c r="S336" s="44"/>
      <c r="T336" s="44"/>
      <c r="U336" s="44"/>
      <c r="V336" s="44"/>
      <c r="W336" s="44"/>
      <c r="X336" s="44"/>
      <c r="Y336" s="44"/>
      <c r="Z336" s="44"/>
    </row>
    <row r="337" spans="1:26" ht="15.75" x14ac:dyDescent="0.25">
      <c r="A337" s="12"/>
      <c r="B337" s="75"/>
      <c r="C337" s="75"/>
      <c r="D337" s="75"/>
      <c r="E337" s="75"/>
      <c r="F337" s="75"/>
      <c r="G337" s="75"/>
      <c r="H337" s="75"/>
      <c r="I337" s="75"/>
      <c r="J337" s="75"/>
      <c r="K337" s="75"/>
      <c r="L337" s="75"/>
      <c r="M337" s="75"/>
      <c r="N337" s="75"/>
      <c r="O337" s="75"/>
      <c r="P337" s="75"/>
      <c r="Q337" s="75"/>
      <c r="R337" s="75"/>
      <c r="S337" s="75"/>
      <c r="T337" s="75"/>
      <c r="U337" s="75"/>
      <c r="V337" s="75"/>
      <c r="W337" s="75"/>
      <c r="X337" s="75"/>
      <c r="Y337" s="75"/>
      <c r="Z337" s="75"/>
    </row>
    <row r="338" spans="1:26" ht="45" x14ac:dyDescent="0.25">
      <c r="A338" s="12"/>
      <c r="B338" s="42">
        <v>-1</v>
      </c>
      <c r="C338" s="42" t="s">
        <v>778</v>
      </c>
    </row>
    <row r="339" spans="1:26" ht="15" customHeight="1" x14ac:dyDescent="0.25">
      <c r="A339" s="12" t="s">
        <v>1462</v>
      </c>
      <c r="B339" s="44" t="s">
        <v>4</v>
      </c>
      <c r="C339" s="44"/>
      <c r="D339" s="44"/>
      <c r="E339" s="44"/>
      <c r="F339" s="44"/>
      <c r="G339" s="44"/>
      <c r="H339" s="44"/>
      <c r="I339" s="44"/>
      <c r="J339" s="44"/>
      <c r="K339" s="44"/>
      <c r="L339" s="44"/>
      <c r="M339" s="44"/>
      <c r="N339" s="44"/>
      <c r="O339" s="44"/>
      <c r="P339" s="44"/>
      <c r="Q339" s="44"/>
      <c r="R339" s="44"/>
      <c r="S339" s="44"/>
      <c r="T339" s="44"/>
      <c r="U339" s="44"/>
      <c r="V339" s="44"/>
      <c r="W339" s="44"/>
      <c r="X339" s="44"/>
      <c r="Y339" s="44"/>
      <c r="Z339" s="44"/>
    </row>
    <row r="340" spans="1:26" x14ac:dyDescent="0.25">
      <c r="A340" s="12"/>
      <c r="B340" s="44"/>
      <c r="C340" s="44"/>
      <c r="D340" s="44"/>
      <c r="E340" s="44"/>
      <c r="F340" s="44"/>
      <c r="G340" s="44"/>
      <c r="H340" s="44"/>
      <c r="I340" s="44"/>
      <c r="J340" s="44"/>
      <c r="K340" s="44"/>
      <c r="L340" s="44"/>
      <c r="M340" s="44"/>
      <c r="N340" s="44"/>
      <c r="O340" s="44"/>
      <c r="P340" s="44"/>
      <c r="Q340" s="44"/>
      <c r="R340" s="44"/>
      <c r="S340" s="44"/>
      <c r="T340" s="44"/>
      <c r="U340" s="44"/>
      <c r="V340" s="44"/>
      <c r="W340" s="44"/>
      <c r="X340" s="44"/>
      <c r="Y340" s="44"/>
      <c r="Z340" s="44"/>
    </row>
    <row r="341" spans="1:26" x14ac:dyDescent="0.25">
      <c r="A341" s="12"/>
      <c r="B341" s="74" t="s">
        <v>783</v>
      </c>
      <c r="C341" s="74"/>
      <c r="D341" s="74"/>
      <c r="E341" s="74"/>
      <c r="F341" s="74"/>
      <c r="G341" s="74"/>
      <c r="H341" s="74"/>
      <c r="I341" s="74"/>
      <c r="J341" s="74"/>
      <c r="K341" s="74"/>
      <c r="L341" s="74"/>
      <c r="M341" s="74"/>
      <c r="N341" s="74"/>
      <c r="O341" s="74"/>
      <c r="P341" s="74"/>
      <c r="Q341" s="74"/>
      <c r="R341" s="74"/>
      <c r="S341" s="74"/>
      <c r="T341" s="74"/>
      <c r="U341" s="74"/>
      <c r="V341" s="74"/>
      <c r="W341" s="74"/>
      <c r="X341" s="74"/>
      <c r="Y341" s="74"/>
      <c r="Z341" s="74"/>
    </row>
    <row r="342" spans="1:26" x14ac:dyDescent="0.25">
      <c r="A342" s="12"/>
      <c r="B342" s="44"/>
      <c r="C342" s="44"/>
      <c r="D342" s="44"/>
      <c r="E342" s="44"/>
      <c r="F342" s="44"/>
      <c r="G342" s="44"/>
      <c r="H342" s="44"/>
      <c r="I342" s="44"/>
      <c r="J342" s="44"/>
      <c r="K342" s="44"/>
      <c r="L342" s="44"/>
      <c r="M342" s="44"/>
      <c r="N342" s="44"/>
      <c r="O342" s="44"/>
      <c r="P342" s="44"/>
      <c r="Q342" s="44"/>
      <c r="R342" s="44"/>
      <c r="S342" s="44"/>
      <c r="T342" s="44"/>
      <c r="U342" s="44"/>
      <c r="V342" s="44"/>
      <c r="W342" s="44"/>
      <c r="X342" s="44"/>
      <c r="Y342" s="44"/>
      <c r="Z342" s="44"/>
    </row>
    <row r="343" spans="1:26" ht="15.75" x14ac:dyDescent="0.25">
      <c r="A343" s="12"/>
      <c r="B343" s="75"/>
      <c r="C343" s="75"/>
      <c r="D343" s="75"/>
      <c r="E343" s="75"/>
      <c r="F343" s="75"/>
      <c r="G343" s="75"/>
      <c r="H343" s="75"/>
      <c r="I343" s="75"/>
      <c r="J343" s="75"/>
      <c r="K343" s="75"/>
      <c r="L343" s="75"/>
      <c r="M343" s="75"/>
      <c r="N343" s="75"/>
      <c r="O343" s="75"/>
      <c r="P343" s="75"/>
      <c r="Q343" s="75"/>
      <c r="R343" s="75"/>
      <c r="S343" s="75"/>
      <c r="T343" s="75"/>
      <c r="U343" s="75"/>
      <c r="V343" s="75"/>
      <c r="W343" s="75"/>
      <c r="X343" s="75"/>
      <c r="Y343" s="75"/>
      <c r="Z343" s="75"/>
    </row>
    <row r="344" spans="1:26" x14ac:dyDescent="0.25">
      <c r="A344" s="12"/>
      <c r="B344" s="4"/>
      <c r="C344" s="4"/>
      <c r="D344" s="4"/>
      <c r="E344" s="4"/>
      <c r="F344" s="4"/>
      <c r="G344" s="4"/>
      <c r="H344" s="4"/>
      <c r="I344" s="4"/>
      <c r="J344" s="4"/>
      <c r="K344" s="4"/>
      <c r="L344" s="4"/>
      <c r="M344" s="4"/>
      <c r="N344" s="4"/>
      <c r="O344" s="4"/>
      <c r="P344" s="4"/>
      <c r="Q344" s="4"/>
      <c r="R344" s="4"/>
      <c r="S344" s="4"/>
      <c r="T344" s="4"/>
      <c r="U344" s="4"/>
      <c r="V344" s="4"/>
      <c r="W344" s="4"/>
      <c r="X344" s="4"/>
      <c r="Y344" s="4"/>
      <c r="Z344" s="4"/>
    </row>
    <row r="345" spans="1:26" x14ac:dyDescent="0.25">
      <c r="A345" s="12"/>
      <c r="B345" s="69" t="s">
        <v>290</v>
      </c>
      <c r="C345" s="44"/>
      <c r="D345" s="81" t="s">
        <v>784</v>
      </c>
      <c r="E345" s="81"/>
      <c r="F345" s="44"/>
      <c r="G345" s="44"/>
      <c r="H345" s="81" t="s">
        <v>786</v>
      </c>
      <c r="I345" s="81"/>
      <c r="J345" s="44"/>
      <c r="K345" s="44"/>
      <c r="L345" s="81" t="s">
        <v>763</v>
      </c>
      <c r="M345" s="81"/>
      <c r="N345" s="44"/>
      <c r="O345" s="44"/>
      <c r="P345" s="81" t="s">
        <v>789</v>
      </c>
      <c r="Q345" s="81"/>
      <c r="R345" s="44"/>
      <c r="S345" s="44"/>
      <c r="T345" s="81" t="s">
        <v>170</v>
      </c>
      <c r="U345" s="81"/>
      <c r="V345" s="44"/>
      <c r="W345" s="44"/>
      <c r="X345" s="81" t="s">
        <v>790</v>
      </c>
      <c r="Y345" s="81"/>
      <c r="Z345" s="44"/>
    </row>
    <row r="346" spans="1:26" x14ac:dyDescent="0.25">
      <c r="A346" s="12"/>
      <c r="B346" s="69"/>
      <c r="C346" s="44"/>
      <c r="D346" s="81" t="s">
        <v>785</v>
      </c>
      <c r="E346" s="81"/>
      <c r="F346" s="44"/>
      <c r="G346" s="44"/>
      <c r="H346" s="81" t="s">
        <v>785</v>
      </c>
      <c r="I346" s="81"/>
      <c r="J346" s="44"/>
      <c r="K346" s="44"/>
      <c r="L346" s="81" t="s">
        <v>766</v>
      </c>
      <c r="M346" s="81"/>
      <c r="N346" s="44"/>
      <c r="O346" s="44"/>
      <c r="P346" s="81"/>
      <c r="Q346" s="81"/>
      <c r="R346" s="44"/>
      <c r="S346" s="44"/>
      <c r="T346" s="81" t="s">
        <v>785</v>
      </c>
      <c r="U346" s="81"/>
      <c r="V346" s="44"/>
      <c r="W346" s="44"/>
      <c r="X346" s="81"/>
      <c r="Y346" s="81"/>
      <c r="Z346" s="44"/>
    </row>
    <row r="347" spans="1:26" x14ac:dyDescent="0.25">
      <c r="A347" s="12"/>
      <c r="B347" s="69"/>
      <c r="C347" s="44"/>
      <c r="D347" s="81"/>
      <c r="E347" s="81"/>
      <c r="F347" s="44"/>
      <c r="G347" s="44"/>
      <c r="H347" s="81"/>
      <c r="I347" s="81"/>
      <c r="J347" s="44"/>
      <c r="K347" s="44"/>
      <c r="L347" s="81" t="s">
        <v>787</v>
      </c>
      <c r="M347" s="81"/>
      <c r="N347" s="44"/>
      <c r="O347" s="44"/>
      <c r="P347" s="81"/>
      <c r="Q347" s="81"/>
      <c r="R347" s="44"/>
      <c r="S347" s="44"/>
      <c r="T347" s="81"/>
      <c r="U347" s="81"/>
      <c r="V347" s="44"/>
      <c r="W347" s="44"/>
      <c r="X347" s="81"/>
      <c r="Y347" s="81"/>
      <c r="Z347" s="44"/>
    </row>
    <row r="348" spans="1:26" ht="15.75" thickBot="1" x14ac:dyDescent="0.3">
      <c r="A348" s="12"/>
      <c r="B348" s="69"/>
      <c r="C348" s="44"/>
      <c r="D348" s="82"/>
      <c r="E348" s="82"/>
      <c r="F348" s="44"/>
      <c r="G348" s="44"/>
      <c r="H348" s="82"/>
      <c r="I348" s="82"/>
      <c r="J348" s="44"/>
      <c r="K348" s="44"/>
      <c r="L348" s="82" t="s">
        <v>788</v>
      </c>
      <c r="M348" s="82"/>
      <c r="N348" s="44"/>
      <c r="O348" s="44"/>
      <c r="P348" s="82"/>
      <c r="Q348" s="82"/>
      <c r="R348" s="44"/>
      <c r="S348" s="44"/>
      <c r="T348" s="82"/>
      <c r="U348" s="82"/>
      <c r="V348" s="44"/>
      <c r="W348" s="44"/>
      <c r="X348" s="82"/>
      <c r="Y348" s="82"/>
      <c r="Z348" s="44"/>
    </row>
    <row r="349" spans="1:26" x14ac:dyDescent="0.25">
      <c r="A349" s="12"/>
      <c r="B349" s="55" t="s">
        <v>316</v>
      </c>
      <c r="C349" s="17"/>
      <c r="D349" s="17"/>
      <c r="E349" s="17"/>
      <c r="F349" s="17"/>
      <c r="G349" s="17"/>
      <c r="H349" s="17"/>
      <c r="I349" s="17"/>
      <c r="J349" s="17"/>
      <c r="K349" s="17"/>
      <c r="L349" s="17"/>
      <c r="M349" s="17"/>
      <c r="N349" s="17"/>
      <c r="O349" s="17"/>
      <c r="P349" s="17"/>
      <c r="Q349" s="17"/>
      <c r="R349" s="17"/>
      <c r="S349" s="17"/>
      <c r="T349" s="17"/>
      <c r="U349" s="17"/>
      <c r="V349" s="17"/>
      <c r="W349" s="17"/>
      <c r="X349" s="17"/>
      <c r="Y349" s="17"/>
      <c r="Z349" s="17"/>
    </row>
    <row r="350" spans="1:26" x14ac:dyDescent="0.25">
      <c r="A350" s="12"/>
      <c r="B350" s="2" t="s">
        <v>39</v>
      </c>
      <c r="C350" s="4"/>
      <c r="D350" s="57" t="s">
        <v>261</v>
      </c>
      <c r="E350" s="58">
        <v>1045</v>
      </c>
      <c r="F350" s="59" t="s">
        <v>260</v>
      </c>
      <c r="G350" s="4"/>
      <c r="H350" s="57" t="s">
        <v>261</v>
      </c>
      <c r="I350" s="58">
        <v>1025</v>
      </c>
      <c r="J350" s="59" t="s">
        <v>260</v>
      </c>
      <c r="K350" s="4"/>
      <c r="L350" s="57" t="s">
        <v>261</v>
      </c>
      <c r="M350" s="63">
        <v>2</v>
      </c>
      <c r="N350" s="59" t="s">
        <v>260</v>
      </c>
      <c r="O350" s="4"/>
      <c r="P350" s="57" t="s">
        <v>261</v>
      </c>
      <c r="Q350" s="58">
        <v>30305</v>
      </c>
      <c r="R350" s="59" t="s">
        <v>260</v>
      </c>
      <c r="S350" s="4"/>
      <c r="T350" s="57" t="s">
        <v>261</v>
      </c>
      <c r="U350" s="58">
        <v>32377</v>
      </c>
      <c r="V350" s="59" t="s">
        <v>260</v>
      </c>
      <c r="W350" s="4"/>
      <c r="X350" s="57" t="s">
        <v>261</v>
      </c>
      <c r="Y350" s="58">
        <v>1466456</v>
      </c>
      <c r="Z350" s="59" t="s">
        <v>260</v>
      </c>
    </row>
    <row r="351" spans="1:26" x14ac:dyDescent="0.25">
      <c r="A351" s="12"/>
      <c r="B351" s="55" t="s">
        <v>791</v>
      </c>
      <c r="C351" s="17"/>
      <c r="D351" s="17"/>
      <c r="E351" s="17"/>
      <c r="F351" s="17"/>
      <c r="G351" s="17"/>
      <c r="H351" s="17"/>
      <c r="I351" s="17"/>
      <c r="J351" s="17"/>
      <c r="K351" s="17"/>
      <c r="L351" s="17"/>
      <c r="M351" s="17"/>
      <c r="N351" s="17"/>
      <c r="O351" s="17"/>
      <c r="P351" s="17"/>
      <c r="Q351" s="17"/>
      <c r="R351" s="17"/>
      <c r="S351" s="17"/>
      <c r="T351" s="17"/>
      <c r="U351" s="17"/>
      <c r="V351" s="17"/>
      <c r="W351" s="17"/>
      <c r="X351" s="17"/>
      <c r="Y351" s="17"/>
      <c r="Z351" s="17"/>
    </row>
    <row r="352" spans="1:26" x14ac:dyDescent="0.25">
      <c r="A352" s="12"/>
      <c r="B352" s="2" t="s">
        <v>660</v>
      </c>
      <c r="C352" s="4"/>
      <c r="D352" s="57"/>
      <c r="E352" s="63">
        <v>80</v>
      </c>
      <c r="F352" s="59" t="s">
        <v>260</v>
      </c>
      <c r="G352" s="4"/>
      <c r="H352" s="59"/>
      <c r="I352" s="93" t="s">
        <v>355</v>
      </c>
      <c r="J352" s="59" t="s">
        <v>260</v>
      </c>
      <c r="K352" s="4"/>
      <c r="L352" s="59"/>
      <c r="M352" s="93" t="s">
        <v>355</v>
      </c>
      <c r="N352" s="59" t="s">
        <v>260</v>
      </c>
      <c r="O352" s="4"/>
      <c r="P352" s="57"/>
      <c r="Q352" s="58">
        <v>6321</v>
      </c>
      <c r="R352" s="59" t="s">
        <v>260</v>
      </c>
      <c r="S352" s="4"/>
      <c r="T352" s="57"/>
      <c r="U352" s="58">
        <v>6401</v>
      </c>
      <c r="V352" s="59" t="s">
        <v>260</v>
      </c>
      <c r="W352" s="4"/>
      <c r="X352" s="57"/>
      <c r="Y352" s="58">
        <v>128738</v>
      </c>
      <c r="Z352" s="59" t="s">
        <v>260</v>
      </c>
    </row>
    <row r="353" spans="1:26" x14ac:dyDescent="0.25">
      <c r="A353" s="12"/>
      <c r="B353" s="55" t="s">
        <v>661</v>
      </c>
      <c r="C353" s="17"/>
      <c r="D353" s="60"/>
      <c r="E353" s="67">
        <v>229</v>
      </c>
      <c r="F353" s="62" t="s">
        <v>260</v>
      </c>
      <c r="G353" s="17"/>
      <c r="H353" s="60"/>
      <c r="I353" s="67">
        <v>391</v>
      </c>
      <c r="J353" s="62" t="s">
        <v>260</v>
      </c>
      <c r="K353" s="17"/>
      <c r="L353" s="60"/>
      <c r="M353" s="67">
        <v>78</v>
      </c>
      <c r="N353" s="62" t="s">
        <v>260</v>
      </c>
      <c r="O353" s="17"/>
      <c r="P353" s="60"/>
      <c r="Q353" s="61">
        <v>44323</v>
      </c>
      <c r="R353" s="62" t="s">
        <v>260</v>
      </c>
      <c r="S353" s="17"/>
      <c r="T353" s="60"/>
      <c r="U353" s="61">
        <v>45021</v>
      </c>
      <c r="V353" s="62" t="s">
        <v>260</v>
      </c>
      <c r="W353" s="17"/>
      <c r="X353" s="60"/>
      <c r="Y353" s="61">
        <v>1174540</v>
      </c>
      <c r="Z353" s="62" t="s">
        <v>260</v>
      </c>
    </row>
    <row r="354" spans="1:26" x14ac:dyDescent="0.25">
      <c r="A354" s="12"/>
      <c r="B354" s="2" t="s">
        <v>792</v>
      </c>
      <c r="C354" s="4"/>
      <c r="D354" s="4"/>
      <c r="E354" s="4"/>
      <c r="F354" s="4"/>
      <c r="G354" s="4"/>
      <c r="H354" s="4"/>
      <c r="I354" s="4"/>
      <c r="J354" s="4"/>
      <c r="K354" s="4"/>
      <c r="L354" s="4"/>
      <c r="M354" s="4"/>
      <c r="N354" s="4"/>
      <c r="O354" s="4"/>
      <c r="P354" s="4"/>
      <c r="Q354" s="4"/>
      <c r="R354" s="4"/>
      <c r="S354" s="4"/>
      <c r="T354" s="4"/>
      <c r="U354" s="4"/>
      <c r="V354" s="4"/>
      <c r="W354" s="4"/>
      <c r="X354" s="4"/>
      <c r="Y354" s="4"/>
      <c r="Z354" s="4"/>
    </row>
    <row r="355" spans="1:26" x14ac:dyDescent="0.25">
      <c r="A355" s="12"/>
      <c r="B355" s="55" t="s">
        <v>663</v>
      </c>
      <c r="C355" s="17"/>
      <c r="D355" s="60"/>
      <c r="E355" s="61">
        <v>1136</v>
      </c>
      <c r="F355" s="62" t="s">
        <v>260</v>
      </c>
      <c r="G355" s="17"/>
      <c r="H355" s="60"/>
      <c r="I355" s="67">
        <v>118</v>
      </c>
      <c r="J355" s="62" t="s">
        <v>260</v>
      </c>
      <c r="K355" s="17"/>
      <c r="L355" s="62"/>
      <c r="M355" s="92" t="s">
        <v>355</v>
      </c>
      <c r="N355" s="62" t="s">
        <v>260</v>
      </c>
      <c r="O355" s="17"/>
      <c r="P355" s="60"/>
      <c r="Q355" s="61">
        <v>2014</v>
      </c>
      <c r="R355" s="62" t="s">
        <v>260</v>
      </c>
      <c r="S355" s="17"/>
      <c r="T355" s="60"/>
      <c r="U355" s="61">
        <v>3268</v>
      </c>
      <c r="V355" s="62" t="s">
        <v>260</v>
      </c>
      <c r="W355" s="17"/>
      <c r="X355" s="60"/>
      <c r="Y355" s="61">
        <v>278555</v>
      </c>
      <c r="Z355" s="62" t="s">
        <v>260</v>
      </c>
    </row>
    <row r="356" spans="1:26" x14ac:dyDescent="0.25">
      <c r="A356" s="12"/>
      <c r="B356" s="2" t="s">
        <v>664</v>
      </c>
      <c r="C356" s="4"/>
      <c r="D356" s="57"/>
      <c r="E356" s="58">
        <v>2958</v>
      </c>
      <c r="F356" s="59" t="s">
        <v>260</v>
      </c>
      <c r="G356" s="4"/>
      <c r="H356" s="57"/>
      <c r="I356" s="63">
        <v>639</v>
      </c>
      <c r="J356" s="59" t="s">
        <v>260</v>
      </c>
      <c r="K356" s="4"/>
      <c r="L356" s="57"/>
      <c r="M356" s="63">
        <v>129</v>
      </c>
      <c r="N356" s="59" t="s">
        <v>260</v>
      </c>
      <c r="O356" s="4"/>
      <c r="P356" s="57"/>
      <c r="Q356" s="58">
        <v>1085</v>
      </c>
      <c r="R356" s="59" t="s">
        <v>260</v>
      </c>
      <c r="S356" s="4"/>
      <c r="T356" s="57"/>
      <c r="U356" s="58">
        <v>4811</v>
      </c>
      <c r="V356" s="59" t="s">
        <v>260</v>
      </c>
      <c r="W356" s="4"/>
      <c r="X356" s="57"/>
      <c r="Y356" s="58">
        <v>691198</v>
      </c>
      <c r="Z356" s="59" t="s">
        <v>260</v>
      </c>
    </row>
    <row r="357" spans="1:26" x14ac:dyDescent="0.25">
      <c r="A357" s="12"/>
      <c r="B357" s="55" t="s">
        <v>661</v>
      </c>
      <c r="C357" s="17"/>
      <c r="D357" s="60"/>
      <c r="E357" s="67">
        <v>960</v>
      </c>
      <c r="F357" s="62" t="s">
        <v>260</v>
      </c>
      <c r="G357" s="17"/>
      <c r="H357" s="60"/>
      <c r="I357" s="67">
        <v>269</v>
      </c>
      <c r="J357" s="62" t="s">
        <v>260</v>
      </c>
      <c r="K357" s="17"/>
      <c r="L357" s="60"/>
      <c r="M357" s="67">
        <v>52</v>
      </c>
      <c r="N357" s="62" t="s">
        <v>260</v>
      </c>
      <c r="O357" s="17"/>
      <c r="P357" s="60"/>
      <c r="Q357" s="61">
        <v>1259</v>
      </c>
      <c r="R357" s="62" t="s">
        <v>260</v>
      </c>
      <c r="S357" s="17"/>
      <c r="T357" s="60"/>
      <c r="U357" s="61">
        <v>2540</v>
      </c>
      <c r="V357" s="62" t="s">
        <v>260</v>
      </c>
      <c r="W357" s="17"/>
      <c r="X357" s="60"/>
      <c r="Y357" s="61">
        <v>108636</v>
      </c>
      <c r="Z357" s="62" t="s">
        <v>260</v>
      </c>
    </row>
    <row r="358" spans="1:26" x14ac:dyDescent="0.25">
      <c r="A358" s="12"/>
      <c r="B358" s="2" t="s">
        <v>677</v>
      </c>
      <c r="C358" s="4"/>
      <c r="D358" s="57"/>
      <c r="E358" s="58">
        <v>11987</v>
      </c>
      <c r="F358" s="59" t="s">
        <v>260</v>
      </c>
      <c r="G358" s="4"/>
      <c r="H358" s="57"/>
      <c r="I358" s="58">
        <v>2145</v>
      </c>
      <c r="J358" s="59" t="s">
        <v>260</v>
      </c>
      <c r="K358" s="4"/>
      <c r="L358" s="57"/>
      <c r="M358" s="63">
        <v>26</v>
      </c>
      <c r="N358" s="59" t="s">
        <v>260</v>
      </c>
      <c r="O358" s="4"/>
      <c r="P358" s="57"/>
      <c r="Q358" s="58">
        <v>11401</v>
      </c>
      <c r="R358" s="59" t="s">
        <v>260</v>
      </c>
      <c r="S358" s="4"/>
      <c r="T358" s="57"/>
      <c r="U358" s="58">
        <v>25559</v>
      </c>
      <c r="V358" s="59" t="s">
        <v>260</v>
      </c>
      <c r="W358" s="4"/>
      <c r="X358" s="57"/>
      <c r="Y358" s="58">
        <v>1399620</v>
      </c>
      <c r="Z358" s="59" t="s">
        <v>260</v>
      </c>
    </row>
    <row r="359" spans="1:26" ht="15.75" thickBot="1" x14ac:dyDescent="0.3">
      <c r="A359" s="12"/>
      <c r="B359" s="55" t="s">
        <v>665</v>
      </c>
      <c r="C359" s="17"/>
      <c r="D359" s="60"/>
      <c r="E359" s="61">
        <v>2459</v>
      </c>
      <c r="F359" s="62" t="s">
        <v>260</v>
      </c>
      <c r="G359" s="17"/>
      <c r="H359" s="60"/>
      <c r="I359" s="67">
        <v>413</v>
      </c>
      <c r="J359" s="62" t="s">
        <v>260</v>
      </c>
      <c r="K359" s="17"/>
      <c r="L359" s="60"/>
      <c r="M359" s="67">
        <v>93</v>
      </c>
      <c r="N359" s="62" t="s">
        <v>260</v>
      </c>
      <c r="O359" s="17"/>
      <c r="P359" s="60"/>
      <c r="Q359" s="61">
        <v>21317</v>
      </c>
      <c r="R359" s="62" t="s">
        <v>260</v>
      </c>
      <c r="S359" s="17"/>
      <c r="T359" s="60"/>
      <c r="U359" s="61">
        <v>24282</v>
      </c>
      <c r="V359" s="62" t="s">
        <v>260</v>
      </c>
      <c r="W359" s="17"/>
      <c r="X359" s="60"/>
      <c r="Y359" s="61">
        <v>146866</v>
      </c>
      <c r="Z359" s="62" t="s">
        <v>260</v>
      </c>
    </row>
    <row r="360" spans="1:26" x14ac:dyDescent="0.25">
      <c r="A360" s="12"/>
      <c r="B360" s="14"/>
      <c r="C360" s="14"/>
      <c r="D360" s="68"/>
      <c r="E360" s="68"/>
      <c r="F360" s="14"/>
      <c r="G360" s="14"/>
      <c r="H360" s="68"/>
      <c r="I360" s="68"/>
      <c r="J360" s="14"/>
      <c r="K360" s="14"/>
      <c r="L360" s="68"/>
      <c r="M360" s="68"/>
      <c r="N360" s="14"/>
      <c r="O360" s="14"/>
      <c r="P360" s="68"/>
      <c r="Q360" s="68"/>
      <c r="R360" s="14"/>
      <c r="S360" s="14"/>
      <c r="T360" s="68"/>
      <c r="U360" s="68"/>
      <c r="V360" s="14"/>
      <c r="W360" s="14"/>
      <c r="X360" s="68"/>
      <c r="Y360" s="68"/>
      <c r="Z360" s="14"/>
    </row>
    <row r="361" spans="1:26" ht="15.75" thickBot="1" x14ac:dyDescent="0.3">
      <c r="A361" s="12"/>
      <c r="B361" s="2" t="s">
        <v>44</v>
      </c>
      <c r="C361" s="66"/>
      <c r="D361" s="57" t="s">
        <v>261</v>
      </c>
      <c r="E361" s="58">
        <v>20854</v>
      </c>
      <c r="F361" s="59" t="s">
        <v>260</v>
      </c>
      <c r="G361" s="66"/>
      <c r="H361" s="57" t="s">
        <v>261</v>
      </c>
      <c r="I361" s="58">
        <v>5000</v>
      </c>
      <c r="J361" s="59" t="s">
        <v>260</v>
      </c>
      <c r="K361" s="66"/>
      <c r="L361" s="57" t="s">
        <v>261</v>
      </c>
      <c r="M361" s="63">
        <v>380</v>
      </c>
      <c r="N361" s="59" t="s">
        <v>260</v>
      </c>
      <c r="O361" s="66"/>
      <c r="P361" s="57" t="s">
        <v>261</v>
      </c>
      <c r="Q361" s="58">
        <v>118025</v>
      </c>
      <c r="R361" s="59" t="s">
        <v>260</v>
      </c>
      <c r="S361" s="66"/>
      <c r="T361" s="57" t="s">
        <v>261</v>
      </c>
      <c r="U361" s="58">
        <v>144259</v>
      </c>
      <c r="V361" s="59" t="s">
        <v>260</v>
      </c>
      <c r="W361" s="66"/>
      <c r="X361" s="57" t="s">
        <v>261</v>
      </c>
      <c r="Y361" s="58">
        <v>5394609</v>
      </c>
      <c r="Z361" s="59" t="s">
        <v>260</v>
      </c>
    </row>
    <row r="362" spans="1:26" ht="15.75" thickTop="1" x14ac:dyDescent="0.25">
      <c r="A362" s="12"/>
      <c r="B362" s="14"/>
      <c r="C362" s="14"/>
      <c r="D362" s="64"/>
      <c r="E362" s="64"/>
      <c r="F362" s="14"/>
      <c r="G362" s="14"/>
      <c r="H362" s="64"/>
      <c r="I362" s="64"/>
      <c r="J362" s="14"/>
      <c r="K362" s="14"/>
      <c r="L362" s="64"/>
      <c r="M362" s="64"/>
      <c r="N362" s="14"/>
      <c r="O362" s="14"/>
      <c r="P362" s="64"/>
      <c r="Q362" s="64"/>
      <c r="R362" s="14"/>
      <c r="S362" s="14"/>
      <c r="T362" s="64"/>
      <c r="U362" s="64"/>
      <c r="V362" s="14"/>
      <c r="W362" s="14"/>
      <c r="X362" s="64"/>
      <c r="Y362" s="64"/>
      <c r="Z362" s="14"/>
    </row>
    <row r="363" spans="1:26" x14ac:dyDescent="0.25">
      <c r="A363" s="12"/>
      <c r="B363" s="55" t="s">
        <v>488</v>
      </c>
      <c r="C363" s="65"/>
      <c r="D363" s="17"/>
      <c r="E363" s="17"/>
      <c r="F363" s="17"/>
      <c r="G363" s="65"/>
      <c r="H363" s="17"/>
      <c r="I363" s="17"/>
      <c r="J363" s="17"/>
      <c r="K363" s="65"/>
      <c r="L363" s="17"/>
      <c r="M363" s="17"/>
      <c r="N363" s="17"/>
      <c r="O363" s="65"/>
      <c r="P363" s="17"/>
      <c r="Q363" s="17"/>
      <c r="R363" s="17"/>
      <c r="S363" s="65"/>
      <c r="T363" s="17"/>
      <c r="U363" s="17"/>
      <c r="V363" s="17"/>
      <c r="W363" s="65"/>
      <c r="X363" s="17"/>
      <c r="Y363" s="17"/>
      <c r="Z363" s="17"/>
    </row>
    <row r="364" spans="1:26" x14ac:dyDescent="0.25">
      <c r="A364" s="12"/>
      <c r="B364" s="2" t="s">
        <v>39</v>
      </c>
      <c r="C364" s="66"/>
      <c r="D364" s="4" t="s">
        <v>261</v>
      </c>
      <c r="E364" s="26">
        <v>1532</v>
      </c>
      <c r="F364" t="s">
        <v>260</v>
      </c>
      <c r="G364" s="66"/>
      <c r="H364" s="4" t="s">
        <v>261</v>
      </c>
      <c r="I364" s="28">
        <v>13</v>
      </c>
      <c r="J364" t="s">
        <v>260</v>
      </c>
      <c r="K364" s="66"/>
      <c r="L364" t="s">
        <v>261</v>
      </c>
      <c r="M364" s="79" t="s">
        <v>355</v>
      </c>
      <c r="N364" t="s">
        <v>260</v>
      </c>
      <c r="O364" s="66"/>
      <c r="P364" s="4" t="s">
        <v>261</v>
      </c>
      <c r="Q364" s="26">
        <v>28635</v>
      </c>
      <c r="R364" t="s">
        <v>260</v>
      </c>
      <c r="S364" s="66"/>
      <c r="T364" s="4" t="s">
        <v>261</v>
      </c>
      <c r="U364" s="26">
        <v>30180</v>
      </c>
      <c r="V364" t="s">
        <v>260</v>
      </c>
      <c r="W364" s="66"/>
      <c r="X364" s="4" t="s">
        <v>261</v>
      </c>
      <c r="Y364" s="26">
        <v>1343235</v>
      </c>
      <c r="Z364" t="s">
        <v>260</v>
      </c>
    </row>
    <row r="365" spans="1:26" x14ac:dyDescent="0.25">
      <c r="A365" s="12"/>
      <c r="B365" s="55" t="s">
        <v>791</v>
      </c>
      <c r="C365" s="65"/>
      <c r="D365" s="17"/>
      <c r="E365" s="17"/>
      <c r="F365" s="17"/>
      <c r="G365" s="65"/>
      <c r="H365" s="17"/>
      <c r="I365" s="17"/>
      <c r="J365" s="17"/>
      <c r="K365" s="65"/>
      <c r="L365" s="17"/>
      <c r="M365" s="17"/>
      <c r="N365" s="17"/>
      <c r="O365" s="65"/>
      <c r="P365" s="17"/>
      <c r="Q365" s="17"/>
      <c r="R365" s="17"/>
      <c r="S365" s="65"/>
      <c r="T365" s="17"/>
      <c r="U365" s="17"/>
      <c r="V365" s="17"/>
      <c r="W365" s="65"/>
      <c r="X365" s="17"/>
      <c r="Y365" s="17"/>
      <c r="Z365" s="17"/>
    </row>
    <row r="366" spans="1:26" x14ac:dyDescent="0.25">
      <c r="A366" s="12"/>
      <c r="B366" s="2" t="s">
        <v>660</v>
      </c>
      <c r="C366" s="66"/>
      <c r="E366" s="79" t="s">
        <v>355</v>
      </c>
      <c r="F366" t="s">
        <v>260</v>
      </c>
      <c r="G366" s="66"/>
      <c r="H366" s="4"/>
      <c r="I366" s="28">
        <v>139</v>
      </c>
      <c r="J366" t="s">
        <v>260</v>
      </c>
      <c r="K366" s="66"/>
      <c r="M366" s="79" t="s">
        <v>355</v>
      </c>
      <c r="N366" t="s">
        <v>260</v>
      </c>
      <c r="O366" s="66"/>
      <c r="P366" s="4"/>
      <c r="Q366" s="26">
        <v>1873</v>
      </c>
      <c r="R366" t="s">
        <v>260</v>
      </c>
      <c r="S366" s="66"/>
      <c r="T366" s="4"/>
      <c r="U366" s="26">
        <v>2012</v>
      </c>
      <c r="V366" t="s">
        <v>260</v>
      </c>
      <c r="W366" s="66"/>
      <c r="X366" s="4"/>
      <c r="Y366" s="26">
        <v>86618</v>
      </c>
      <c r="Z366" t="s">
        <v>260</v>
      </c>
    </row>
    <row r="367" spans="1:26" x14ac:dyDescent="0.25">
      <c r="A367" s="12"/>
      <c r="B367" s="55" t="s">
        <v>661</v>
      </c>
      <c r="C367" s="65"/>
      <c r="D367" s="17"/>
      <c r="E367" s="20">
        <v>1017</v>
      </c>
      <c r="F367" s="22" t="s">
        <v>260</v>
      </c>
      <c r="G367" s="65"/>
      <c r="H367" s="17"/>
      <c r="I367" s="30">
        <v>27</v>
      </c>
      <c r="J367" s="22" t="s">
        <v>260</v>
      </c>
      <c r="K367" s="65"/>
      <c r="L367" s="22"/>
      <c r="M367" s="80" t="s">
        <v>355</v>
      </c>
      <c r="N367" s="22" t="s">
        <v>260</v>
      </c>
      <c r="O367" s="65"/>
      <c r="P367" s="17"/>
      <c r="Q367" s="20">
        <v>50490</v>
      </c>
      <c r="R367" s="22" t="s">
        <v>260</v>
      </c>
      <c r="S367" s="65"/>
      <c r="T367" s="17"/>
      <c r="U367" s="20">
        <v>51534</v>
      </c>
      <c r="V367" s="22" t="s">
        <v>260</v>
      </c>
      <c r="W367" s="65"/>
      <c r="X367" s="17"/>
      <c r="Y367" s="20">
        <v>1020726</v>
      </c>
      <c r="Z367" s="22" t="s">
        <v>260</v>
      </c>
    </row>
    <row r="368" spans="1:26" x14ac:dyDescent="0.25">
      <c r="A368" s="12"/>
      <c r="B368" s="2" t="s">
        <v>792</v>
      </c>
      <c r="C368" s="66"/>
      <c r="D368" s="4"/>
      <c r="E368" s="4"/>
      <c r="F368" s="4"/>
      <c r="G368" s="66"/>
      <c r="H368" s="4"/>
      <c r="I368" s="4"/>
      <c r="J368" s="4"/>
      <c r="K368" s="66"/>
      <c r="L368" s="4"/>
      <c r="M368" s="4"/>
      <c r="N368" s="4"/>
      <c r="O368" s="66"/>
      <c r="P368" s="4"/>
      <c r="Q368" s="4"/>
      <c r="R368" s="4"/>
      <c r="S368" s="66"/>
      <c r="T368" s="4"/>
      <c r="U368" s="4"/>
      <c r="V368" s="4"/>
      <c r="W368" s="66"/>
      <c r="X368" s="4"/>
      <c r="Y368" s="4"/>
      <c r="Z368" s="4"/>
    </row>
    <row r="369" spans="1:26" x14ac:dyDescent="0.25">
      <c r="A369" s="12"/>
      <c r="B369" s="55" t="s">
        <v>663</v>
      </c>
      <c r="C369" s="65"/>
      <c r="D369" s="17"/>
      <c r="E369" s="30">
        <v>527</v>
      </c>
      <c r="F369" s="22" t="s">
        <v>260</v>
      </c>
      <c r="G369" s="65"/>
      <c r="H369" s="17"/>
      <c r="I369" s="30">
        <v>119</v>
      </c>
      <c r="J369" s="22" t="s">
        <v>260</v>
      </c>
      <c r="K369" s="65"/>
      <c r="L369" s="22"/>
      <c r="M369" s="80" t="s">
        <v>355</v>
      </c>
      <c r="N369" s="22" t="s">
        <v>260</v>
      </c>
      <c r="O369" s="65"/>
      <c r="P369" s="17"/>
      <c r="Q369" s="20">
        <v>1950</v>
      </c>
      <c r="R369" s="22" t="s">
        <v>260</v>
      </c>
      <c r="S369" s="65"/>
      <c r="T369" s="17"/>
      <c r="U369" s="20">
        <v>2596</v>
      </c>
      <c r="V369" s="22" t="s">
        <v>260</v>
      </c>
      <c r="W369" s="65"/>
      <c r="X369" s="17"/>
      <c r="Y369" s="20">
        <v>248506</v>
      </c>
      <c r="Z369" s="22" t="s">
        <v>260</v>
      </c>
    </row>
    <row r="370" spans="1:26" x14ac:dyDescent="0.25">
      <c r="A370" s="12"/>
      <c r="B370" s="2" t="s">
        <v>664</v>
      </c>
      <c r="C370" s="66"/>
      <c r="D370" s="4"/>
      <c r="E370" s="26">
        <v>3795</v>
      </c>
      <c r="F370" t="s">
        <v>260</v>
      </c>
      <c r="G370" s="66"/>
      <c r="H370" s="4"/>
      <c r="I370" s="28">
        <v>716</v>
      </c>
      <c r="J370" t="s">
        <v>260</v>
      </c>
      <c r="K370" s="66"/>
      <c r="L370" s="4"/>
      <c r="M370" s="28">
        <v>89</v>
      </c>
      <c r="N370" t="s">
        <v>260</v>
      </c>
      <c r="O370" s="66"/>
      <c r="P370" s="4"/>
      <c r="Q370" s="26">
        <v>1562</v>
      </c>
      <c r="R370" t="s">
        <v>260</v>
      </c>
      <c r="S370" s="66"/>
      <c r="T370" s="4"/>
      <c r="U370" s="26">
        <v>6162</v>
      </c>
      <c r="V370" t="s">
        <v>260</v>
      </c>
      <c r="W370" s="66"/>
      <c r="X370" s="4"/>
      <c r="Y370" s="26">
        <v>614311</v>
      </c>
      <c r="Z370" t="s">
        <v>260</v>
      </c>
    </row>
    <row r="371" spans="1:26" x14ac:dyDescent="0.25">
      <c r="A371" s="12"/>
      <c r="B371" s="55" t="s">
        <v>661</v>
      </c>
      <c r="C371" s="65"/>
      <c r="D371" s="17"/>
      <c r="E371" s="30">
        <v>844</v>
      </c>
      <c r="F371" s="22" t="s">
        <v>260</v>
      </c>
      <c r="G371" s="65"/>
      <c r="H371" s="17"/>
      <c r="I371" s="30">
        <v>317</v>
      </c>
      <c r="J371" s="22" t="s">
        <v>260</v>
      </c>
      <c r="K371" s="65"/>
      <c r="L371" s="17"/>
      <c r="M371" s="30">
        <v>100</v>
      </c>
      <c r="N371" s="22" t="s">
        <v>260</v>
      </c>
      <c r="O371" s="65"/>
      <c r="P371" s="17"/>
      <c r="Q371" s="20">
        <v>1806</v>
      </c>
      <c r="R371" s="22" t="s">
        <v>260</v>
      </c>
      <c r="S371" s="65"/>
      <c r="T371" s="17"/>
      <c r="U371" s="20">
        <v>3067</v>
      </c>
      <c r="V371" s="22" t="s">
        <v>260</v>
      </c>
      <c r="W371" s="65"/>
      <c r="X371" s="17"/>
      <c r="Y371" s="20">
        <v>96616</v>
      </c>
      <c r="Z371" s="22" t="s">
        <v>260</v>
      </c>
    </row>
    <row r="372" spans="1:26" x14ac:dyDescent="0.25">
      <c r="A372" s="12"/>
      <c r="B372" s="2" t="s">
        <v>677</v>
      </c>
      <c r="C372" s="66"/>
      <c r="D372" s="4"/>
      <c r="E372" s="26">
        <v>8588</v>
      </c>
      <c r="F372" t="s">
        <v>260</v>
      </c>
      <c r="G372" s="66"/>
      <c r="H372" s="4"/>
      <c r="I372" s="26">
        <v>2823</v>
      </c>
      <c r="J372" t="s">
        <v>260</v>
      </c>
      <c r="K372" s="66"/>
      <c r="L372" s="4"/>
      <c r="M372" s="28">
        <v>35</v>
      </c>
      <c r="N372" t="s">
        <v>260</v>
      </c>
      <c r="O372" s="66"/>
      <c r="P372" s="4"/>
      <c r="Q372" s="26">
        <v>10333</v>
      </c>
      <c r="R372" t="s">
        <v>260</v>
      </c>
      <c r="S372" s="66"/>
      <c r="T372" s="4"/>
      <c r="U372" s="26">
        <v>21779</v>
      </c>
      <c r="V372" t="s">
        <v>260</v>
      </c>
      <c r="W372" s="66"/>
      <c r="X372" s="4"/>
      <c r="Y372" s="26">
        <v>1337790</v>
      </c>
      <c r="Z372" t="s">
        <v>260</v>
      </c>
    </row>
    <row r="373" spans="1:26" ht="15.75" thickBot="1" x14ac:dyDescent="0.3">
      <c r="A373" s="12"/>
      <c r="B373" s="55" t="s">
        <v>665</v>
      </c>
      <c r="C373" s="65"/>
      <c r="D373" s="17"/>
      <c r="E373" s="20">
        <v>1831</v>
      </c>
      <c r="F373" s="22" t="s">
        <v>260</v>
      </c>
      <c r="G373" s="65"/>
      <c r="H373" s="17"/>
      <c r="I373" s="30">
        <v>730</v>
      </c>
      <c r="J373" s="22" t="s">
        <v>260</v>
      </c>
      <c r="K373" s="65"/>
      <c r="L373" s="17"/>
      <c r="M373" s="30">
        <v>14</v>
      </c>
      <c r="N373" s="22" t="s">
        <v>260</v>
      </c>
      <c r="O373" s="65"/>
      <c r="P373" s="17"/>
      <c r="Q373" s="20">
        <v>31793</v>
      </c>
      <c r="R373" s="22" t="s">
        <v>260</v>
      </c>
      <c r="S373" s="65"/>
      <c r="T373" s="17"/>
      <c r="U373" s="20">
        <v>34368</v>
      </c>
      <c r="V373" s="22" t="s">
        <v>260</v>
      </c>
      <c r="W373" s="65"/>
      <c r="X373" s="17"/>
      <c r="Y373" s="20">
        <v>183464</v>
      </c>
      <c r="Z373" s="22" t="s">
        <v>260</v>
      </c>
    </row>
    <row r="374" spans="1:26" x14ac:dyDescent="0.25">
      <c r="A374" s="12"/>
      <c r="B374" s="14"/>
      <c r="C374" s="14"/>
      <c r="D374" s="68"/>
      <c r="E374" s="68"/>
      <c r="F374" s="14"/>
      <c r="G374" s="14"/>
      <c r="H374" s="68"/>
      <c r="I374" s="68"/>
      <c r="J374" s="14"/>
      <c r="K374" s="14"/>
      <c r="L374" s="68"/>
      <c r="M374" s="68"/>
      <c r="N374" s="14"/>
      <c r="O374" s="14"/>
      <c r="P374" s="68"/>
      <c r="Q374" s="68"/>
      <c r="R374" s="14"/>
      <c r="S374" s="14"/>
      <c r="T374" s="68"/>
      <c r="U374" s="68"/>
      <c r="V374" s="14"/>
      <c r="W374" s="14"/>
      <c r="X374" s="68"/>
      <c r="Y374" s="68"/>
      <c r="Z374" s="14"/>
    </row>
    <row r="375" spans="1:26" ht="15.75" thickBot="1" x14ac:dyDescent="0.3">
      <c r="A375" s="12"/>
      <c r="B375" s="2" t="s">
        <v>44</v>
      </c>
      <c r="C375" s="66"/>
      <c r="D375" s="4" t="s">
        <v>261</v>
      </c>
      <c r="E375" s="26">
        <v>18134</v>
      </c>
      <c r="F375" t="s">
        <v>260</v>
      </c>
      <c r="G375" s="66"/>
      <c r="H375" s="4" t="s">
        <v>261</v>
      </c>
      <c r="I375" s="26">
        <v>4884</v>
      </c>
      <c r="J375" t="s">
        <v>260</v>
      </c>
      <c r="K375" s="66"/>
      <c r="L375" s="4" t="s">
        <v>261</v>
      </c>
      <c r="M375" s="28">
        <v>238</v>
      </c>
      <c r="N375" t="s">
        <v>260</v>
      </c>
      <c r="O375" s="66"/>
      <c r="P375" s="4" t="s">
        <v>261</v>
      </c>
      <c r="Q375" s="26">
        <v>128442</v>
      </c>
      <c r="R375" t="s">
        <v>260</v>
      </c>
      <c r="S375" s="66"/>
      <c r="T375" s="4" t="s">
        <v>261</v>
      </c>
      <c r="U375" s="26">
        <v>151698</v>
      </c>
      <c r="V375" t="s">
        <v>260</v>
      </c>
      <c r="W375" s="66"/>
      <c r="X375" s="4" t="s">
        <v>261</v>
      </c>
      <c r="Y375" s="26">
        <v>4931266</v>
      </c>
      <c r="Z375" t="s">
        <v>260</v>
      </c>
    </row>
    <row r="376" spans="1:26" ht="15.75" thickTop="1" x14ac:dyDescent="0.25">
      <c r="A376" s="12"/>
      <c r="B376" s="14"/>
      <c r="C376" s="14"/>
      <c r="D376" s="64"/>
      <c r="E376" s="64"/>
      <c r="F376" s="14"/>
      <c r="G376" s="14"/>
      <c r="H376" s="64"/>
      <c r="I376" s="64"/>
      <c r="J376" s="14"/>
      <c r="K376" s="14"/>
      <c r="L376" s="64"/>
      <c r="M376" s="64"/>
      <c r="N376" s="14"/>
      <c r="O376" s="14"/>
      <c r="P376" s="64"/>
      <c r="Q376" s="64"/>
      <c r="R376" s="14"/>
      <c r="S376" s="14"/>
      <c r="T376" s="64"/>
      <c r="U376" s="64"/>
      <c r="V376" s="14"/>
      <c r="W376" s="14"/>
      <c r="X376" s="64"/>
      <c r="Y376" s="64"/>
      <c r="Z376" s="14"/>
    </row>
    <row r="377" spans="1:26" ht="15" customHeight="1" x14ac:dyDescent="0.25">
      <c r="A377" s="12" t="s">
        <v>1463</v>
      </c>
      <c r="B377" s="44" t="s">
        <v>4</v>
      </c>
      <c r="C377" s="44"/>
      <c r="D377" s="44"/>
      <c r="E377" s="44"/>
      <c r="F377" s="44"/>
      <c r="G377" s="44"/>
      <c r="H377" s="44"/>
      <c r="I377" s="44"/>
      <c r="J377" s="44"/>
      <c r="K377" s="44"/>
      <c r="L377" s="44"/>
      <c r="M377" s="44"/>
      <c r="N377" s="44"/>
      <c r="O377" s="44"/>
      <c r="P377" s="44"/>
      <c r="Q377" s="44"/>
      <c r="R377" s="44"/>
      <c r="S377" s="44"/>
      <c r="T377" s="44"/>
      <c r="U377" s="44"/>
      <c r="V377" s="44"/>
      <c r="W377" s="44"/>
      <c r="X377" s="44"/>
      <c r="Y377" s="44"/>
      <c r="Z377" s="44"/>
    </row>
    <row r="378" spans="1:26" x14ac:dyDescent="0.25">
      <c r="A378" s="12"/>
      <c r="B378" s="44"/>
      <c r="C378" s="44"/>
      <c r="D378" s="44"/>
      <c r="E378" s="44"/>
      <c r="F378" s="44"/>
      <c r="G378" s="44"/>
      <c r="H378" s="44"/>
      <c r="I378" s="44"/>
      <c r="J378" s="44"/>
      <c r="K378" s="44"/>
      <c r="L378" s="44"/>
      <c r="M378" s="44"/>
      <c r="N378" s="44"/>
      <c r="O378" s="44"/>
      <c r="P378" s="44"/>
      <c r="Q378" s="44"/>
      <c r="R378" s="44"/>
      <c r="S378" s="44"/>
      <c r="T378" s="44"/>
      <c r="U378" s="44"/>
      <c r="V378" s="44"/>
      <c r="W378" s="44"/>
      <c r="X378" s="44"/>
      <c r="Y378" s="44"/>
      <c r="Z378" s="44"/>
    </row>
    <row r="379" spans="1:26" x14ac:dyDescent="0.25">
      <c r="A379" s="12"/>
      <c r="B379" s="74" t="s">
        <v>804</v>
      </c>
      <c r="C379" s="74"/>
      <c r="D379" s="74"/>
      <c r="E379" s="74"/>
      <c r="F379" s="74"/>
      <c r="G379" s="74"/>
      <c r="H379" s="74"/>
      <c r="I379" s="74"/>
      <c r="J379" s="74"/>
      <c r="K379" s="74"/>
      <c r="L379" s="74"/>
      <c r="M379" s="74"/>
      <c r="N379" s="74"/>
      <c r="O379" s="74"/>
      <c r="P379" s="74"/>
      <c r="Q379" s="74"/>
      <c r="R379" s="74"/>
      <c r="S379" s="74"/>
      <c r="T379" s="74"/>
      <c r="U379" s="74"/>
      <c r="V379" s="74"/>
      <c r="W379" s="74"/>
      <c r="X379" s="74"/>
      <c r="Y379" s="74"/>
      <c r="Z379" s="74"/>
    </row>
    <row r="380" spans="1:26" x14ac:dyDescent="0.25">
      <c r="A380" s="12"/>
      <c r="B380" s="44"/>
      <c r="C380" s="44"/>
      <c r="D380" s="44"/>
      <c r="E380" s="44"/>
      <c r="F380" s="44"/>
      <c r="G380" s="44"/>
      <c r="H380" s="44"/>
      <c r="I380" s="44"/>
      <c r="J380" s="44"/>
      <c r="K380" s="44"/>
      <c r="L380" s="44"/>
      <c r="M380" s="44"/>
      <c r="N380" s="44"/>
      <c r="O380" s="44"/>
      <c r="P380" s="44"/>
      <c r="Q380" s="44"/>
      <c r="R380" s="44"/>
      <c r="S380" s="44"/>
      <c r="T380" s="44"/>
      <c r="U380" s="44"/>
      <c r="V380" s="44"/>
      <c r="W380" s="44"/>
      <c r="X380" s="44"/>
      <c r="Y380" s="44"/>
      <c r="Z380" s="44"/>
    </row>
    <row r="381" spans="1:26" ht="15.75" x14ac:dyDescent="0.25">
      <c r="A381" s="12"/>
      <c r="B381" s="75"/>
      <c r="C381" s="75"/>
      <c r="D381" s="75"/>
      <c r="E381" s="75"/>
      <c r="F381" s="75"/>
      <c r="G381" s="75"/>
      <c r="H381" s="75"/>
      <c r="I381" s="75"/>
      <c r="J381" s="75"/>
      <c r="K381" s="75"/>
      <c r="L381" s="75"/>
      <c r="M381" s="75"/>
      <c r="N381" s="75"/>
      <c r="O381" s="75"/>
      <c r="P381" s="75"/>
      <c r="Q381" s="75"/>
      <c r="R381" s="75"/>
      <c r="S381" s="75"/>
      <c r="T381" s="75"/>
      <c r="U381" s="75"/>
      <c r="V381" s="75"/>
      <c r="W381" s="75"/>
      <c r="X381" s="75"/>
      <c r="Y381" s="75"/>
      <c r="Z381" s="75"/>
    </row>
    <row r="382" spans="1:26" x14ac:dyDescent="0.25">
      <c r="A382" s="12"/>
      <c r="B382" s="4"/>
      <c r="C382" s="4"/>
      <c r="D382" s="4"/>
      <c r="E382" s="4"/>
      <c r="F382" s="4"/>
      <c r="G382" s="4"/>
      <c r="H382" s="4"/>
      <c r="I382" s="4"/>
      <c r="J382" s="4"/>
      <c r="K382" s="4"/>
      <c r="L382" s="4"/>
      <c r="M382" s="4"/>
      <c r="N382" s="4"/>
    </row>
    <row r="383" spans="1:26" ht="15" customHeight="1" x14ac:dyDescent="0.25">
      <c r="A383" s="12"/>
      <c r="B383" s="4"/>
      <c r="C383" s="4" t="s">
        <v>260</v>
      </c>
      <c r="D383" s="44"/>
      <c r="E383" s="44"/>
      <c r="F383" s="4"/>
      <c r="G383" s="4" t="s">
        <v>260</v>
      </c>
      <c r="H383" s="85" t="s">
        <v>805</v>
      </c>
      <c r="I383" s="85"/>
      <c r="J383" s="4"/>
      <c r="K383" s="4" t="s">
        <v>260</v>
      </c>
      <c r="L383" s="85" t="s">
        <v>806</v>
      </c>
      <c r="M383" s="85"/>
      <c r="N383" s="4"/>
    </row>
    <row r="384" spans="1:26" ht="15" customHeight="1" x14ac:dyDescent="0.25">
      <c r="A384" s="12"/>
      <c r="B384" s="4"/>
      <c r="C384" s="4" t="s">
        <v>260</v>
      </c>
      <c r="D384" s="85" t="s">
        <v>807</v>
      </c>
      <c r="E384" s="85"/>
      <c r="F384" s="4"/>
      <c r="G384" s="4" t="s">
        <v>260</v>
      </c>
      <c r="H384" s="85" t="s">
        <v>808</v>
      </c>
      <c r="I384" s="85"/>
      <c r="J384" s="4"/>
      <c r="K384" s="4" t="s">
        <v>260</v>
      </c>
      <c r="L384" s="85" t="s">
        <v>808</v>
      </c>
      <c r="M384" s="85"/>
      <c r="N384" s="4"/>
    </row>
    <row r="385" spans="1:26" ht="15.75" thickBot="1" x14ac:dyDescent="0.3">
      <c r="A385" s="12"/>
      <c r="B385" t="s">
        <v>290</v>
      </c>
      <c r="C385" s="4" t="s">
        <v>260</v>
      </c>
      <c r="D385" s="87" t="s">
        <v>263</v>
      </c>
      <c r="E385" s="87"/>
      <c r="F385" s="4"/>
      <c r="G385" s="4" t="s">
        <v>260</v>
      </c>
      <c r="H385" s="87" t="s">
        <v>766</v>
      </c>
      <c r="I385" s="87"/>
      <c r="J385" s="4"/>
      <c r="K385" s="4" t="s">
        <v>260</v>
      </c>
      <c r="L385" s="87" t="s">
        <v>766</v>
      </c>
      <c r="M385" s="87"/>
      <c r="N385" s="4"/>
    </row>
    <row r="386" spans="1:26" x14ac:dyDescent="0.25">
      <c r="A386" s="12"/>
      <c r="B386" s="55" t="s">
        <v>809</v>
      </c>
      <c r="C386" s="17" t="s">
        <v>260</v>
      </c>
      <c r="D386" s="17"/>
      <c r="E386" s="17"/>
      <c r="F386" s="17"/>
      <c r="G386" s="17" t="s">
        <v>260</v>
      </c>
      <c r="H386" s="17"/>
      <c r="I386" s="17"/>
      <c r="J386" s="17"/>
      <c r="K386" s="17" t="s">
        <v>260</v>
      </c>
      <c r="L386" s="17"/>
      <c r="M386" s="17"/>
      <c r="N386" s="17"/>
    </row>
    <row r="387" spans="1:26" x14ac:dyDescent="0.25">
      <c r="A387" s="12"/>
      <c r="B387" s="2" t="s">
        <v>39</v>
      </c>
      <c r="C387" s="4" t="s">
        <v>260</v>
      </c>
      <c r="D387" s="4"/>
      <c r="E387" s="28">
        <v>13</v>
      </c>
      <c r="F387" t="s">
        <v>260</v>
      </c>
      <c r="G387" s="4" t="s">
        <v>260</v>
      </c>
      <c r="H387" s="4" t="s">
        <v>261</v>
      </c>
      <c r="I387" s="26">
        <v>10422</v>
      </c>
      <c r="J387" t="s">
        <v>260</v>
      </c>
      <c r="K387" s="4" t="s">
        <v>260</v>
      </c>
      <c r="L387" s="4" t="s">
        <v>261</v>
      </c>
      <c r="M387" s="26">
        <v>8833</v>
      </c>
      <c r="N387" t="s">
        <v>260</v>
      </c>
    </row>
    <row r="388" spans="1:26" x14ac:dyDescent="0.25">
      <c r="A388" s="12"/>
      <c r="B388" s="55" t="s">
        <v>810</v>
      </c>
      <c r="C388" s="17" t="s">
        <v>260</v>
      </c>
      <c r="D388" s="17"/>
      <c r="E388" s="30">
        <v>1</v>
      </c>
      <c r="F388" s="22" t="s">
        <v>260</v>
      </c>
      <c r="G388" s="17" t="s">
        <v>260</v>
      </c>
      <c r="H388" s="17"/>
      <c r="I388" s="30">
        <v>937</v>
      </c>
      <c r="J388" s="22" t="s">
        <v>260</v>
      </c>
      <c r="K388" s="17" t="s">
        <v>260</v>
      </c>
      <c r="L388" s="17"/>
      <c r="M388" s="30">
        <v>484</v>
      </c>
      <c r="N388" s="22" t="s">
        <v>260</v>
      </c>
    </row>
    <row r="389" spans="1:26" x14ac:dyDescent="0.25">
      <c r="A389" s="12"/>
      <c r="B389" s="2" t="s">
        <v>811</v>
      </c>
      <c r="C389" s="4" t="s">
        <v>260</v>
      </c>
      <c r="D389" s="4"/>
      <c r="E389" s="28">
        <v>14</v>
      </c>
      <c r="F389" t="s">
        <v>260</v>
      </c>
      <c r="G389" s="4" t="s">
        <v>260</v>
      </c>
      <c r="H389" s="4"/>
      <c r="I389" s="26">
        <v>1667</v>
      </c>
      <c r="J389" t="s">
        <v>260</v>
      </c>
      <c r="K389" s="4" t="s">
        <v>260</v>
      </c>
      <c r="L389" s="4"/>
      <c r="M389" s="26">
        <v>1338</v>
      </c>
      <c r="N389" t="s">
        <v>260</v>
      </c>
    </row>
    <row r="390" spans="1:26" x14ac:dyDescent="0.25">
      <c r="A390" s="12"/>
      <c r="B390" s="55" t="s">
        <v>677</v>
      </c>
      <c r="C390" s="17" t="s">
        <v>260</v>
      </c>
      <c r="D390" s="17"/>
      <c r="E390" s="30">
        <v>2</v>
      </c>
      <c r="F390" s="22" t="s">
        <v>260</v>
      </c>
      <c r="G390" s="17" t="s">
        <v>260</v>
      </c>
      <c r="H390" s="17"/>
      <c r="I390" s="30">
        <v>194</v>
      </c>
      <c r="J390" s="22" t="s">
        <v>260</v>
      </c>
      <c r="K390" s="17" t="s">
        <v>260</v>
      </c>
      <c r="L390" s="17"/>
      <c r="M390" s="30">
        <v>175</v>
      </c>
      <c r="N390" s="22" t="s">
        <v>260</v>
      </c>
    </row>
    <row r="391" spans="1:26" ht="15.75" thickBot="1" x14ac:dyDescent="0.3">
      <c r="A391" s="12"/>
      <c r="B391" s="2" t="s">
        <v>812</v>
      </c>
      <c r="C391" s="4" t="s">
        <v>260</v>
      </c>
      <c r="D391" s="4"/>
      <c r="E391" s="28">
        <v>13</v>
      </c>
      <c r="F391" t="s">
        <v>260</v>
      </c>
      <c r="G391" s="4" t="s">
        <v>260</v>
      </c>
      <c r="H391" s="4"/>
      <c r="I391" s="28">
        <v>886</v>
      </c>
      <c r="J391" t="s">
        <v>260</v>
      </c>
      <c r="K391" s="4" t="s">
        <v>260</v>
      </c>
      <c r="L391" s="4"/>
      <c r="M391" s="28">
        <v>831</v>
      </c>
      <c r="N391" t="s">
        <v>260</v>
      </c>
    </row>
    <row r="392" spans="1:26" x14ac:dyDescent="0.25">
      <c r="A392" s="12"/>
      <c r="B392" s="14"/>
      <c r="C392" s="14" t="s">
        <v>260</v>
      </c>
      <c r="D392" s="68"/>
      <c r="E392" s="68"/>
      <c r="F392" s="14"/>
      <c r="G392" s="14" t="s">
        <v>260</v>
      </c>
      <c r="H392" s="68"/>
      <c r="I392" s="68"/>
      <c r="J392" s="14"/>
      <c r="K392" s="14" t="s">
        <v>260</v>
      </c>
      <c r="L392" s="68"/>
      <c r="M392" s="68"/>
      <c r="N392" s="14"/>
    </row>
    <row r="393" spans="1:26" ht="15.75" thickBot="1" x14ac:dyDescent="0.3">
      <c r="A393" s="12"/>
      <c r="B393" s="55" t="s">
        <v>170</v>
      </c>
      <c r="C393" s="65" t="s">
        <v>260</v>
      </c>
      <c r="D393" s="17"/>
      <c r="E393" s="30">
        <v>43</v>
      </c>
      <c r="F393" s="22" t="s">
        <v>260</v>
      </c>
      <c r="G393" s="65" t="s">
        <v>260</v>
      </c>
      <c r="H393" s="17" t="s">
        <v>261</v>
      </c>
      <c r="I393" s="20">
        <v>14106</v>
      </c>
      <c r="J393" s="22" t="s">
        <v>260</v>
      </c>
      <c r="K393" s="65" t="s">
        <v>260</v>
      </c>
      <c r="L393" s="17" t="s">
        <v>261</v>
      </c>
      <c r="M393" s="20">
        <v>11661</v>
      </c>
      <c r="N393" s="22" t="s">
        <v>260</v>
      </c>
    </row>
    <row r="394" spans="1:26" ht="15.75" thickTop="1" x14ac:dyDescent="0.25">
      <c r="A394" s="12"/>
      <c r="B394" s="14"/>
      <c r="C394" s="14" t="s">
        <v>260</v>
      </c>
      <c r="D394" s="64"/>
      <c r="E394" s="64"/>
      <c r="F394" s="14"/>
      <c r="G394" s="14" t="s">
        <v>260</v>
      </c>
      <c r="H394" s="64"/>
      <c r="I394" s="64"/>
      <c r="J394" s="14"/>
      <c r="K394" s="14" t="s">
        <v>260</v>
      </c>
      <c r="L394" s="64"/>
      <c r="M394" s="64"/>
      <c r="N394" s="14"/>
    </row>
    <row r="395" spans="1:26" x14ac:dyDescent="0.25">
      <c r="A395" s="12"/>
      <c r="B395" s="44"/>
      <c r="C395" s="44"/>
      <c r="D395" s="44"/>
      <c r="E395" s="44"/>
      <c r="F395" s="44"/>
      <c r="G395" s="44"/>
      <c r="H395" s="44"/>
      <c r="I395" s="44"/>
      <c r="J395" s="44"/>
      <c r="K395" s="44"/>
      <c r="L395" s="44"/>
      <c r="M395" s="44"/>
      <c r="N395" s="44"/>
      <c r="O395" s="44"/>
      <c r="P395" s="44"/>
      <c r="Q395" s="44"/>
      <c r="R395" s="44"/>
      <c r="S395" s="44"/>
      <c r="T395" s="44"/>
      <c r="U395" s="44"/>
      <c r="V395" s="44"/>
      <c r="W395" s="44"/>
      <c r="X395" s="44"/>
      <c r="Y395" s="44"/>
      <c r="Z395" s="44"/>
    </row>
    <row r="396" spans="1:26" x14ac:dyDescent="0.25">
      <c r="A396" s="12"/>
      <c r="B396" s="74" t="s">
        <v>813</v>
      </c>
      <c r="C396" s="74"/>
      <c r="D396" s="74"/>
      <c r="E396" s="74"/>
      <c r="F396" s="74"/>
      <c r="G396" s="74"/>
      <c r="H396" s="74"/>
      <c r="I396" s="74"/>
      <c r="J396" s="74"/>
      <c r="K396" s="74"/>
      <c r="L396" s="74"/>
      <c r="M396" s="74"/>
      <c r="N396" s="74"/>
      <c r="O396" s="74"/>
      <c r="P396" s="74"/>
      <c r="Q396" s="74"/>
      <c r="R396" s="74"/>
      <c r="S396" s="74"/>
      <c r="T396" s="74"/>
      <c r="U396" s="74"/>
      <c r="V396" s="74"/>
      <c r="W396" s="74"/>
      <c r="X396" s="74"/>
      <c r="Y396" s="74"/>
      <c r="Z396" s="74"/>
    </row>
    <row r="397" spans="1:26" x14ac:dyDescent="0.25">
      <c r="A397" s="12"/>
      <c r="B397" s="44"/>
      <c r="C397" s="44"/>
      <c r="D397" s="44"/>
      <c r="E397" s="44"/>
      <c r="F397" s="44"/>
      <c r="G397" s="44"/>
      <c r="H397" s="44"/>
      <c r="I397" s="44"/>
      <c r="J397" s="44"/>
      <c r="K397" s="44"/>
      <c r="L397" s="44"/>
      <c r="M397" s="44"/>
      <c r="N397" s="44"/>
      <c r="O397" s="44"/>
      <c r="P397" s="44"/>
      <c r="Q397" s="44"/>
      <c r="R397" s="44"/>
      <c r="S397" s="44"/>
      <c r="T397" s="44"/>
      <c r="U397" s="44"/>
      <c r="V397" s="44"/>
      <c r="W397" s="44"/>
      <c r="X397" s="44"/>
      <c r="Y397" s="44"/>
      <c r="Z397" s="44"/>
    </row>
    <row r="398" spans="1:26" x14ac:dyDescent="0.25">
      <c r="A398" s="12"/>
      <c r="B398" s="74" t="s">
        <v>814</v>
      </c>
      <c r="C398" s="74"/>
      <c r="D398" s="74"/>
      <c r="E398" s="74"/>
      <c r="F398" s="74"/>
      <c r="G398" s="74"/>
      <c r="H398" s="74"/>
      <c r="I398" s="74"/>
      <c r="J398" s="74"/>
      <c r="K398" s="74"/>
      <c r="L398" s="74"/>
      <c r="M398" s="74"/>
      <c r="N398" s="74"/>
      <c r="O398" s="74"/>
      <c r="P398" s="74"/>
      <c r="Q398" s="74"/>
      <c r="R398" s="74"/>
      <c r="S398" s="74"/>
      <c r="T398" s="74"/>
      <c r="U398" s="74"/>
      <c r="V398" s="74"/>
      <c r="W398" s="74"/>
      <c r="X398" s="74"/>
      <c r="Y398" s="74"/>
      <c r="Z398" s="74"/>
    </row>
    <row r="399" spans="1:26" x14ac:dyDescent="0.25">
      <c r="A399" s="12"/>
      <c r="B399" s="44"/>
      <c r="C399" s="44"/>
      <c r="D399" s="44"/>
      <c r="E399" s="44"/>
      <c r="F399" s="44"/>
      <c r="G399" s="44"/>
      <c r="H399" s="44"/>
      <c r="I399" s="44"/>
      <c r="J399" s="44"/>
      <c r="K399" s="44"/>
      <c r="L399" s="44"/>
      <c r="M399" s="44"/>
      <c r="N399" s="44"/>
      <c r="O399" s="44"/>
      <c r="P399" s="44"/>
      <c r="Q399" s="44"/>
      <c r="R399" s="44"/>
      <c r="S399" s="44"/>
      <c r="T399" s="44"/>
      <c r="U399" s="44"/>
      <c r="V399" s="44"/>
      <c r="W399" s="44"/>
      <c r="X399" s="44"/>
      <c r="Y399" s="44"/>
      <c r="Z399" s="44"/>
    </row>
    <row r="400" spans="1:26" ht="15.75" x14ac:dyDescent="0.25">
      <c r="A400" s="12"/>
      <c r="B400" s="75"/>
      <c r="C400" s="75"/>
      <c r="D400" s="75"/>
      <c r="E400" s="75"/>
      <c r="F400" s="75"/>
      <c r="G400" s="75"/>
      <c r="H400" s="75"/>
      <c r="I400" s="75"/>
      <c r="J400" s="75"/>
      <c r="K400" s="75"/>
      <c r="L400" s="75"/>
      <c r="M400" s="75"/>
      <c r="N400" s="75"/>
      <c r="O400" s="75"/>
      <c r="P400" s="75"/>
      <c r="Q400" s="75"/>
      <c r="R400" s="75"/>
      <c r="S400" s="75"/>
      <c r="T400" s="75"/>
      <c r="U400" s="75"/>
      <c r="V400" s="75"/>
      <c r="W400" s="75"/>
      <c r="X400" s="75"/>
      <c r="Y400" s="75"/>
      <c r="Z400" s="75"/>
    </row>
    <row r="401" spans="1:26" x14ac:dyDescent="0.25">
      <c r="A401" s="12"/>
      <c r="B401" s="4"/>
      <c r="C401" s="4"/>
      <c r="D401" s="4"/>
      <c r="E401" s="4"/>
      <c r="F401" s="4"/>
      <c r="G401" s="4"/>
      <c r="H401" s="4"/>
      <c r="I401" s="4"/>
      <c r="J401" s="4"/>
      <c r="K401" s="4"/>
      <c r="L401" s="4"/>
      <c r="M401" s="4"/>
      <c r="N401" s="4"/>
    </row>
    <row r="402" spans="1:26" ht="15" customHeight="1" x14ac:dyDescent="0.25">
      <c r="A402" s="12"/>
      <c r="B402" s="4"/>
      <c r="C402" s="4" t="s">
        <v>260</v>
      </c>
      <c r="D402" s="44"/>
      <c r="E402" s="44"/>
      <c r="F402" s="4"/>
      <c r="G402" s="4" t="s">
        <v>260</v>
      </c>
      <c r="H402" s="85" t="s">
        <v>805</v>
      </c>
      <c r="I402" s="85"/>
      <c r="J402" s="4"/>
      <c r="K402" s="4" t="s">
        <v>260</v>
      </c>
      <c r="L402" s="85" t="s">
        <v>806</v>
      </c>
      <c r="M402" s="85"/>
      <c r="N402" s="4"/>
    </row>
    <row r="403" spans="1:26" ht="15" customHeight="1" x14ac:dyDescent="0.25">
      <c r="A403" s="12"/>
      <c r="B403" s="4"/>
      <c r="C403" s="4" t="s">
        <v>260</v>
      </c>
      <c r="D403" s="85" t="s">
        <v>807</v>
      </c>
      <c r="E403" s="85"/>
      <c r="F403" s="4"/>
      <c r="G403" s="4" t="s">
        <v>260</v>
      </c>
      <c r="H403" s="85" t="s">
        <v>808</v>
      </c>
      <c r="I403" s="85"/>
      <c r="J403" s="4"/>
      <c r="K403" s="4" t="s">
        <v>260</v>
      </c>
      <c r="L403" s="85" t="s">
        <v>808</v>
      </c>
      <c r="M403" s="85"/>
      <c r="N403" s="4"/>
    </row>
    <row r="404" spans="1:26" ht="15.75" thickBot="1" x14ac:dyDescent="0.3">
      <c r="A404" s="12"/>
      <c r="B404" t="s">
        <v>290</v>
      </c>
      <c r="C404" s="4" t="s">
        <v>260</v>
      </c>
      <c r="D404" s="87" t="s">
        <v>263</v>
      </c>
      <c r="E404" s="87"/>
      <c r="F404" s="4"/>
      <c r="G404" s="4" t="s">
        <v>260</v>
      </c>
      <c r="H404" s="87" t="s">
        <v>766</v>
      </c>
      <c r="I404" s="87"/>
      <c r="J404" s="4"/>
      <c r="K404" s="4" t="s">
        <v>260</v>
      </c>
      <c r="L404" s="87" t="s">
        <v>766</v>
      </c>
      <c r="M404" s="87"/>
      <c r="N404" s="4"/>
    </row>
    <row r="405" spans="1:26" x14ac:dyDescent="0.25">
      <c r="A405" s="12"/>
      <c r="B405" s="55" t="s">
        <v>809</v>
      </c>
      <c r="C405" s="17" t="s">
        <v>260</v>
      </c>
      <c r="D405" s="17"/>
      <c r="E405" s="17"/>
      <c r="F405" s="17"/>
      <c r="G405" s="17" t="s">
        <v>260</v>
      </c>
      <c r="H405" s="17"/>
      <c r="I405" s="17"/>
      <c r="J405" s="17"/>
      <c r="K405" s="17" t="s">
        <v>260</v>
      </c>
      <c r="L405" s="17"/>
      <c r="M405" s="17"/>
      <c r="N405" s="17"/>
    </row>
    <row r="406" spans="1:26" x14ac:dyDescent="0.25">
      <c r="A406" s="12"/>
      <c r="B406" s="2" t="s">
        <v>39</v>
      </c>
      <c r="C406" s="4" t="s">
        <v>260</v>
      </c>
      <c r="D406" s="4"/>
      <c r="E406" s="28">
        <v>35</v>
      </c>
      <c r="F406" t="s">
        <v>260</v>
      </c>
      <c r="G406" s="4" t="s">
        <v>260</v>
      </c>
      <c r="H406" s="4" t="s">
        <v>261</v>
      </c>
      <c r="I406" s="26">
        <v>16196</v>
      </c>
      <c r="J406" t="s">
        <v>260</v>
      </c>
      <c r="K406" s="4" t="s">
        <v>260</v>
      </c>
      <c r="L406" s="4" t="s">
        <v>261</v>
      </c>
      <c r="M406" s="26">
        <v>15155</v>
      </c>
      <c r="N406" t="s">
        <v>260</v>
      </c>
    </row>
    <row r="407" spans="1:26" x14ac:dyDescent="0.25">
      <c r="A407" s="12"/>
      <c r="B407" s="55" t="s">
        <v>810</v>
      </c>
      <c r="C407" s="17" t="s">
        <v>260</v>
      </c>
      <c r="D407" s="17"/>
      <c r="E407" s="30">
        <v>1</v>
      </c>
      <c r="F407" s="22" t="s">
        <v>260</v>
      </c>
      <c r="G407" s="17" t="s">
        <v>260</v>
      </c>
      <c r="H407" s="17"/>
      <c r="I407" s="30">
        <v>60</v>
      </c>
      <c r="J407" s="22" t="s">
        <v>260</v>
      </c>
      <c r="K407" s="17" t="s">
        <v>260</v>
      </c>
      <c r="L407" s="17"/>
      <c r="M407" s="30">
        <v>60</v>
      </c>
      <c r="N407" s="22" t="s">
        <v>260</v>
      </c>
    </row>
    <row r="408" spans="1:26" x14ac:dyDescent="0.25">
      <c r="A408" s="12"/>
      <c r="B408" s="2" t="s">
        <v>811</v>
      </c>
      <c r="C408" s="4" t="s">
        <v>260</v>
      </c>
      <c r="D408" s="4"/>
      <c r="E408" s="28">
        <v>36</v>
      </c>
      <c r="F408" t="s">
        <v>260</v>
      </c>
      <c r="G408" s="4" t="s">
        <v>260</v>
      </c>
      <c r="H408" s="4"/>
      <c r="I408" s="26">
        <v>10585</v>
      </c>
      <c r="J408" t="s">
        <v>260</v>
      </c>
      <c r="K408" s="4" t="s">
        <v>260</v>
      </c>
      <c r="L408" s="4"/>
      <c r="M408" s="26">
        <v>9791</v>
      </c>
      <c r="N408" t="s">
        <v>260</v>
      </c>
    </row>
    <row r="409" spans="1:26" x14ac:dyDescent="0.25">
      <c r="A409" s="12"/>
      <c r="B409" s="55" t="s">
        <v>677</v>
      </c>
      <c r="C409" s="17" t="s">
        <v>260</v>
      </c>
      <c r="D409" s="17"/>
      <c r="E409" s="30">
        <v>14</v>
      </c>
      <c r="F409" s="22" t="s">
        <v>260</v>
      </c>
      <c r="G409" s="17" t="s">
        <v>260</v>
      </c>
      <c r="H409" s="17"/>
      <c r="I409" s="20">
        <v>1936</v>
      </c>
      <c r="J409" s="22" t="s">
        <v>260</v>
      </c>
      <c r="K409" s="17" t="s">
        <v>260</v>
      </c>
      <c r="L409" s="17"/>
      <c r="M409" s="20">
        <v>1901</v>
      </c>
      <c r="N409" s="22" t="s">
        <v>260</v>
      </c>
    </row>
    <row r="410" spans="1:26" ht="15.75" thickBot="1" x14ac:dyDescent="0.3">
      <c r="A410" s="12"/>
      <c r="B410" s="2" t="s">
        <v>812</v>
      </c>
      <c r="C410" s="4" t="s">
        <v>260</v>
      </c>
      <c r="D410" s="4"/>
      <c r="E410" s="28">
        <v>49</v>
      </c>
      <c r="F410" t="s">
        <v>260</v>
      </c>
      <c r="G410" s="4" t="s">
        <v>260</v>
      </c>
      <c r="H410" s="4"/>
      <c r="I410" s="26">
        <v>1622</v>
      </c>
      <c r="J410" t="s">
        <v>260</v>
      </c>
      <c r="K410" s="4" t="s">
        <v>260</v>
      </c>
      <c r="L410" s="4"/>
      <c r="M410" s="26">
        <v>1484</v>
      </c>
      <c r="N410" t="s">
        <v>260</v>
      </c>
    </row>
    <row r="411" spans="1:26" x14ac:dyDescent="0.25">
      <c r="A411" s="12"/>
      <c r="B411" s="14"/>
      <c r="C411" s="14" t="s">
        <v>260</v>
      </c>
      <c r="D411" s="68"/>
      <c r="E411" s="68"/>
      <c r="F411" s="14"/>
      <c r="G411" s="14" t="s">
        <v>260</v>
      </c>
      <c r="H411" s="68"/>
      <c r="I411" s="68"/>
      <c r="J411" s="14"/>
      <c r="K411" s="14" t="s">
        <v>260</v>
      </c>
      <c r="L411" s="68"/>
      <c r="M411" s="68"/>
      <c r="N411" s="14"/>
    </row>
    <row r="412" spans="1:26" ht="15.75" thickBot="1" x14ac:dyDescent="0.3">
      <c r="A412" s="12"/>
      <c r="B412" s="55" t="s">
        <v>170</v>
      </c>
      <c r="C412" s="65" t="s">
        <v>260</v>
      </c>
      <c r="D412" s="17"/>
      <c r="E412" s="30">
        <v>135</v>
      </c>
      <c r="F412" s="22" t="s">
        <v>260</v>
      </c>
      <c r="G412" s="65" t="s">
        <v>260</v>
      </c>
      <c r="H412" s="17" t="s">
        <v>261</v>
      </c>
      <c r="I412" s="20">
        <v>30399</v>
      </c>
      <c r="J412" s="22" t="s">
        <v>260</v>
      </c>
      <c r="K412" s="65" t="s">
        <v>260</v>
      </c>
      <c r="L412" s="17" t="s">
        <v>261</v>
      </c>
      <c r="M412" s="20">
        <v>28391</v>
      </c>
      <c r="N412" s="22" t="s">
        <v>260</v>
      </c>
    </row>
    <row r="413" spans="1:26" ht="15.75" thickTop="1" x14ac:dyDescent="0.25">
      <c r="A413" s="12"/>
      <c r="B413" s="14"/>
      <c r="C413" s="14" t="s">
        <v>260</v>
      </c>
      <c r="D413" s="64"/>
      <c r="E413" s="64"/>
      <c r="F413" s="14"/>
      <c r="G413" s="14" t="s">
        <v>260</v>
      </c>
      <c r="H413" s="64"/>
      <c r="I413" s="64"/>
      <c r="J413" s="14"/>
      <c r="K413" s="14" t="s">
        <v>260</v>
      </c>
      <c r="L413" s="64"/>
      <c r="M413" s="64"/>
      <c r="N413" s="14"/>
    </row>
    <row r="414" spans="1:26" ht="15" customHeight="1" x14ac:dyDescent="0.25">
      <c r="A414" s="12" t="s">
        <v>1464</v>
      </c>
      <c r="B414" s="44" t="s">
        <v>4</v>
      </c>
      <c r="C414" s="44"/>
      <c r="D414" s="44"/>
      <c r="E414" s="44"/>
      <c r="F414" s="44"/>
      <c r="G414" s="44"/>
      <c r="H414" s="44"/>
      <c r="I414" s="44"/>
      <c r="J414" s="44"/>
      <c r="K414" s="44"/>
      <c r="L414" s="44"/>
      <c r="M414" s="44"/>
      <c r="N414" s="44"/>
      <c r="O414" s="44"/>
      <c r="P414" s="44"/>
      <c r="Q414" s="44"/>
      <c r="R414" s="44"/>
      <c r="S414" s="44"/>
      <c r="T414" s="44"/>
      <c r="U414" s="44"/>
      <c r="V414" s="44"/>
      <c r="W414" s="44"/>
      <c r="X414" s="44"/>
      <c r="Y414" s="44"/>
      <c r="Z414" s="44"/>
    </row>
    <row r="415" spans="1:26" x14ac:dyDescent="0.25">
      <c r="A415" s="12"/>
      <c r="B415" s="44"/>
      <c r="C415" s="44"/>
      <c r="D415" s="44"/>
      <c r="E415" s="44"/>
      <c r="F415" s="44"/>
      <c r="G415" s="44"/>
      <c r="H415" s="44"/>
      <c r="I415" s="44"/>
      <c r="J415" s="44"/>
      <c r="K415" s="44"/>
      <c r="L415" s="44"/>
      <c r="M415" s="44"/>
      <c r="N415" s="44"/>
      <c r="O415" s="44"/>
      <c r="P415" s="44"/>
      <c r="Q415" s="44"/>
      <c r="R415" s="44"/>
      <c r="S415" s="44"/>
      <c r="T415" s="44"/>
      <c r="U415" s="44"/>
      <c r="V415" s="44"/>
      <c r="W415" s="44"/>
      <c r="X415" s="44"/>
      <c r="Y415" s="44"/>
      <c r="Z415" s="44"/>
    </row>
    <row r="416" spans="1:26" x14ac:dyDescent="0.25">
      <c r="A416" s="12"/>
      <c r="B416" s="74" t="s">
        <v>817</v>
      </c>
      <c r="C416" s="74"/>
      <c r="D416" s="74"/>
      <c r="E416" s="74"/>
      <c r="F416" s="74"/>
      <c r="G416" s="74"/>
      <c r="H416" s="74"/>
      <c r="I416" s="74"/>
      <c r="J416" s="74"/>
      <c r="K416" s="74"/>
      <c r="L416" s="74"/>
      <c r="M416" s="74"/>
      <c r="N416" s="74"/>
      <c r="O416" s="74"/>
      <c r="P416" s="74"/>
      <c r="Q416" s="74"/>
      <c r="R416" s="74"/>
      <c r="S416" s="74"/>
      <c r="T416" s="74"/>
      <c r="U416" s="74"/>
      <c r="V416" s="74"/>
      <c r="W416" s="74"/>
      <c r="X416" s="74"/>
      <c r="Y416" s="74"/>
      <c r="Z416" s="74"/>
    </row>
    <row r="417" spans="1:26" x14ac:dyDescent="0.25">
      <c r="A417" s="12"/>
      <c r="B417" s="44"/>
      <c r="C417" s="44"/>
      <c r="D417" s="44"/>
      <c r="E417" s="44"/>
      <c r="F417" s="44"/>
      <c r="G417" s="44"/>
      <c r="H417" s="44"/>
      <c r="I417" s="44"/>
      <c r="J417" s="44"/>
      <c r="K417" s="44"/>
      <c r="L417" s="44"/>
      <c r="M417" s="44"/>
      <c r="N417" s="44"/>
      <c r="O417" s="44"/>
      <c r="P417" s="44"/>
      <c r="Q417" s="44"/>
      <c r="R417" s="44"/>
      <c r="S417" s="44"/>
      <c r="T417" s="44"/>
      <c r="U417" s="44"/>
      <c r="V417" s="44"/>
      <c r="W417" s="44"/>
      <c r="X417" s="44"/>
      <c r="Y417" s="44"/>
      <c r="Z417" s="44"/>
    </row>
    <row r="418" spans="1:26" ht="15.75" x14ac:dyDescent="0.25">
      <c r="A418" s="12"/>
      <c r="B418" s="75"/>
      <c r="C418" s="75"/>
      <c r="D418" s="75"/>
      <c r="E418" s="75"/>
      <c r="F418" s="75"/>
      <c r="G418" s="75"/>
      <c r="H418" s="75"/>
      <c r="I418" s="75"/>
      <c r="J418" s="75"/>
      <c r="K418" s="75"/>
      <c r="L418" s="75"/>
      <c r="M418" s="75"/>
      <c r="N418" s="75"/>
      <c r="O418" s="75"/>
      <c r="P418" s="75"/>
      <c r="Q418" s="75"/>
      <c r="R418" s="75"/>
      <c r="S418" s="75"/>
      <c r="T418" s="75"/>
      <c r="U418" s="75"/>
      <c r="V418" s="75"/>
      <c r="W418" s="75"/>
      <c r="X418" s="75"/>
      <c r="Y418" s="75"/>
      <c r="Z418" s="75"/>
    </row>
    <row r="419" spans="1:26" x14ac:dyDescent="0.25">
      <c r="A419" s="12"/>
      <c r="B419" s="4"/>
      <c r="C419" s="4"/>
      <c r="D419" s="4"/>
      <c r="E419" s="4"/>
      <c r="F419" s="4"/>
      <c r="G419" s="4"/>
      <c r="H419" s="4"/>
      <c r="I419" s="4"/>
      <c r="J419" s="4"/>
    </row>
    <row r="420" spans="1:26" ht="15" customHeight="1" x14ac:dyDescent="0.25">
      <c r="A420" s="12"/>
      <c r="B420" s="69" t="s">
        <v>290</v>
      </c>
      <c r="C420" s="44" t="s">
        <v>260</v>
      </c>
      <c r="D420" s="85" t="s">
        <v>807</v>
      </c>
      <c r="E420" s="85"/>
      <c r="F420" s="44"/>
      <c r="G420" s="44" t="s">
        <v>260</v>
      </c>
      <c r="H420" s="85" t="s">
        <v>763</v>
      </c>
      <c r="I420" s="85"/>
      <c r="J420" s="44"/>
    </row>
    <row r="421" spans="1:26" ht="15.75" thickBot="1" x14ac:dyDescent="0.3">
      <c r="A421" s="12"/>
      <c r="B421" s="69"/>
      <c r="C421" s="44"/>
      <c r="D421" s="87" t="s">
        <v>818</v>
      </c>
      <c r="E421" s="87"/>
      <c r="F421" s="44"/>
      <c r="G421" s="44"/>
      <c r="H421" s="87" t="s">
        <v>766</v>
      </c>
      <c r="I421" s="87"/>
      <c r="J421" s="44"/>
    </row>
    <row r="422" spans="1:26" x14ac:dyDescent="0.25">
      <c r="A422" s="12"/>
      <c r="B422" s="55" t="s">
        <v>819</v>
      </c>
      <c r="C422" s="17" t="s">
        <v>260</v>
      </c>
      <c r="D422" s="17"/>
      <c r="E422" s="17"/>
      <c r="F422" s="17"/>
      <c r="G422" s="17" t="s">
        <v>260</v>
      </c>
      <c r="H422" s="17"/>
      <c r="I422" s="17"/>
      <c r="J422" s="17"/>
    </row>
    <row r="423" spans="1:26" x14ac:dyDescent="0.25">
      <c r="A423" s="12"/>
      <c r="B423" s="2" t="s">
        <v>820</v>
      </c>
      <c r="C423" s="4" t="s">
        <v>260</v>
      </c>
      <c r="D423" s="4"/>
      <c r="E423" s="4"/>
      <c r="F423" s="4"/>
      <c r="G423" s="4" t="s">
        <v>260</v>
      </c>
      <c r="H423" s="4"/>
      <c r="I423" s="4"/>
      <c r="J423" s="4"/>
    </row>
    <row r="424" spans="1:26" x14ac:dyDescent="0.25">
      <c r="A424" s="12"/>
      <c r="B424" s="55" t="s">
        <v>39</v>
      </c>
      <c r="C424" s="17" t="s">
        <v>260</v>
      </c>
      <c r="D424" s="17"/>
      <c r="E424" s="30">
        <v>3</v>
      </c>
      <c r="F424" s="22" t="s">
        <v>260</v>
      </c>
      <c r="G424" s="17" t="s">
        <v>260</v>
      </c>
      <c r="H424" s="17" t="s">
        <v>261</v>
      </c>
      <c r="I424" s="30">
        <v>92</v>
      </c>
      <c r="J424" s="22" t="s">
        <v>260</v>
      </c>
    </row>
    <row r="425" spans="1:26" ht="15.75" thickBot="1" x14ac:dyDescent="0.3">
      <c r="A425" s="12"/>
      <c r="B425" s="2" t="s">
        <v>821</v>
      </c>
      <c r="C425" s="4" t="s">
        <v>260</v>
      </c>
      <c r="D425" s="4"/>
      <c r="E425" s="28">
        <v>2</v>
      </c>
      <c r="F425" t="s">
        <v>260</v>
      </c>
      <c r="G425" s="4" t="s">
        <v>260</v>
      </c>
      <c r="H425" s="4"/>
      <c r="I425" s="28">
        <v>142</v>
      </c>
      <c r="J425" t="s">
        <v>260</v>
      </c>
    </row>
    <row r="426" spans="1:26" x14ac:dyDescent="0.25">
      <c r="A426" s="12"/>
      <c r="B426" s="14"/>
      <c r="C426" s="14" t="s">
        <v>260</v>
      </c>
      <c r="D426" s="68"/>
      <c r="E426" s="68"/>
      <c r="F426" s="14"/>
      <c r="G426" s="14" t="s">
        <v>260</v>
      </c>
      <c r="H426" s="68"/>
      <c r="I426" s="68"/>
      <c r="J426" s="14"/>
    </row>
    <row r="427" spans="1:26" ht="15.75" thickBot="1" x14ac:dyDescent="0.3">
      <c r="A427" s="12"/>
      <c r="B427" s="55" t="s">
        <v>170</v>
      </c>
      <c r="C427" s="65" t="s">
        <v>260</v>
      </c>
      <c r="D427" s="17"/>
      <c r="E427" s="30">
        <v>5</v>
      </c>
      <c r="F427" s="22" t="s">
        <v>260</v>
      </c>
      <c r="G427" s="65" t="s">
        <v>260</v>
      </c>
      <c r="H427" s="17" t="s">
        <v>261</v>
      </c>
      <c r="I427" s="30">
        <v>234</v>
      </c>
      <c r="J427" s="22" t="s">
        <v>260</v>
      </c>
    </row>
    <row r="428" spans="1:26" ht="15.75" thickTop="1" x14ac:dyDescent="0.25">
      <c r="A428" s="12"/>
      <c r="B428" s="14"/>
      <c r="C428" s="14" t="s">
        <v>260</v>
      </c>
      <c r="D428" s="64"/>
      <c r="E428" s="64"/>
      <c r="F428" s="14"/>
      <c r="G428" s="14" t="s">
        <v>260</v>
      </c>
      <c r="H428" s="64"/>
      <c r="I428" s="64"/>
      <c r="J428" s="14"/>
    </row>
    <row r="429" spans="1:26" x14ac:dyDescent="0.25">
      <c r="A429" s="12"/>
      <c r="B429" s="44"/>
      <c r="C429" s="44"/>
      <c r="D429" s="44"/>
      <c r="E429" s="44"/>
      <c r="F429" s="44"/>
      <c r="G429" s="44"/>
      <c r="H429" s="44"/>
      <c r="I429" s="44"/>
      <c r="J429" s="44"/>
      <c r="K429" s="44"/>
      <c r="L429" s="44"/>
      <c r="M429" s="44"/>
      <c r="N429" s="44"/>
      <c r="O429" s="44"/>
      <c r="P429" s="44"/>
      <c r="Q429" s="44"/>
      <c r="R429" s="44"/>
      <c r="S429" s="44"/>
      <c r="T429" s="44"/>
      <c r="U429" s="44"/>
      <c r="V429" s="44"/>
      <c r="W429" s="44"/>
      <c r="X429" s="44"/>
      <c r="Y429" s="44"/>
      <c r="Z429" s="44"/>
    </row>
    <row r="430" spans="1:26" x14ac:dyDescent="0.25">
      <c r="A430" s="12"/>
      <c r="B430" s="74" t="s">
        <v>823</v>
      </c>
      <c r="C430" s="74"/>
      <c r="D430" s="74"/>
      <c r="E430" s="74"/>
      <c r="F430" s="74"/>
      <c r="G430" s="74"/>
      <c r="H430" s="74"/>
      <c r="I430" s="74"/>
      <c r="J430" s="74"/>
      <c r="K430" s="74"/>
      <c r="L430" s="74"/>
      <c r="M430" s="74"/>
      <c r="N430" s="74"/>
      <c r="O430" s="74"/>
      <c r="P430" s="74"/>
      <c r="Q430" s="74"/>
      <c r="R430" s="74"/>
      <c r="S430" s="74"/>
      <c r="T430" s="74"/>
      <c r="U430" s="74"/>
      <c r="V430" s="74"/>
      <c r="W430" s="74"/>
      <c r="X430" s="74"/>
      <c r="Y430" s="74"/>
      <c r="Z430" s="74"/>
    </row>
    <row r="431" spans="1:26" x14ac:dyDescent="0.25">
      <c r="A431" s="12"/>
      <c r="B431" s="44"/>
      <c r="C431" s="44"/>
      <c r="D431" s="44"/>
      <c r="E431" s="44"/>
      <c r="F431" s="44"/>
      <c r="G431" s="44"/>
      <c r="H431" s="44"/>
      <c r="I431" s="44"/>
      <c r="J431" s="44"/>
      <c r="K431" s="44"/>
      <c r="L431" s="44"/>
      <c r="M431" s="44"/>
      <c r="N431" s="44"/>
      <c r="O431" s="44"/>
      <c r="P431" s="44"/>
      <c r="Q431" s="44"/>
      <c r="R431" s="44"/>
      <c r="S431" s="44"/>
      <c r="T431" s="44"/>
      <c r="U431" s="44"/>
      <c r="V431" s="44"/>
      <c r="W431" s="44"/>
      <c r="X431" s="44"/>
      <c r="Y431" s="44"/>
      <c r="Z431" s="44"/>
    </row>
    <row r="432" spans="1:26" ht="15.75" x14ac:dyDescent="0.25">
      <c r="A432" s="12"/>
      <c r="B432" s="75"/>
      <c r="C432" s="75"/>
      <c r="D432" s="75"/>
      <c r="E432" s="75"/>
      <c r="F432" s="75"/>
      <c r="G432" s="75"/>
      <c r="H432" s="75"/>
      <c r="I432" s="75"/>
      <c r="J432" s="75"/>
      <c r="K432" s="75"/>
      <c r="L432" s="75"/>
      <c r="M432" s="75"/>
      <c r="N432" s="75"/>
      <c r="O432" s="75"/>
      <c r="P432" s="75"/>
      <c r="Q432" s="75"/>
      <c r="R432" s="75"/>
      <c r="S432" s="75"/>
      <c r="T432" s="75"/>
      <c r="U432" s="75"/>
      <c r="V432" s="75"/>
      <c r="W432" s="75"/>
      <c r="X432" s="75"/>
      <c r="Y432" s="75"/>
      <c r="Z432" s="75"/>
    </row>
    <row r="433" spans="1:26" x14ac:dyDescent="0.25">
      <c r="A433" s="12"/>
      <c r="B433" s="4"/>
      <c r="C433" s="4"/>
      <c r="D433" s="4"/>
      <c r="E433" s="4"/>
      <c r="F433" s="4"/>
      <c r="G433" s="4"/>
      <c r="H433" s="4"/>
      <c r="I433" s="4"/>
      <c r="J433" s="4"/>
    </row>
    <row r="434" spans="1:26" ht="15" customHeight="1" x14ac:dyDescent="0.25">
      <c r="A434" s="12"/>
      <c r="B434" s="69" t="s">
        <v>290</v>
      </c>
      <c r="C434" s="44" t="s">
        <v>260</v>
      </c>
      <c r="D434" s="85" t="s">
        <v>807</v>
      </c>
      <c r="E434" s="85"/>
      <c r="F434" s="44"/>
      <c r="G434" s="44" t="s">
        <v>260</v>
      </c>
      <c r="H434" s="85" t="s">
        <v>763</v>
      </c>
      <c r="I434" s="85"/>
      <c r="J434" s="44"/>
    </row>
    <row r="435" spans="1:26" ht="15.75" thickBot="1" x14ac:dyDescent="0.3">
      <c r="A435" s="12"/>
      <c r="B435" s="69"/>
      <c r="C435" s="44"/>
      <c r="D435" s="87" t="s">
        <v>818</v>
      </c>
      <c r="E435" s="87"/>
      <c r="F435" s="44"/>
      <c r="G435" s="44"/>
      <c r="H435" s="87" t="s">
        <v>766</v>
      </c>
      <c r="I435" s="87"/>
      <c r="J435" s="44"/>
    </row>
    <row r="436" spans="1:26" x14ac:dyDescent="0.25">
      <c r="A436" s="12"/>
      <c r="B436" s="55" t="s">
        <v>819</v>
      </c>
      <c r="C436" s="17" t="s">
        <v>260</v>
      </c>
      <c r="D436" s="17"/>
      <c r="E436" s="17"/>
      <c r="F436" s="17"/>
      <c r="G436" s="17" t="s">
        <v>260</v>
      </c>
      <c r="H436" s="17"/>
      <c r="I436" s="17"/>
      <c r="J436" s="17"/>
    </row>
    <row r="437" spans="1:26" x14ac:dyDescent="0.25">
      <c r="A437" s="12"/>
      <c r="B437" s="2" t="s">
        <v>820</v>
      </c>
      <c r="C437" s="4" t="s">
        <v>260</v>
      </c>
      <c r="D437" s="4"/>
      <c r="E437" s="4"/>
      <c r="F437" s="4"/>
      <c r="G437" s="4" t="s">
        <v>260</v>
      </c>
      <c r="H437" s="4"/>
      <c r="I437" s="4"/>
      <c r="J437" s="4"/>
    </row>
    <row r="438" spans="1:26" x14ac:dyDescent="0.25">
      <c r="A438" s="12"/>
      <c r="B438" s="55" t="s">
        <v>39</v>
      </c>
      <c r="C438" s="17" t="s">
        <v>260</v>
      </c>
      <c r="D438" s="17"/>
      <c r="E438" s="30">
        <v>3</v>
      </c>
      <c r="F438" s="22" t="s">
        <v>260</v>
      </c>
      <c r="G438" s="17" t="s">
        <v>260</v>
      </c>
      <c r="H438" s="17" t="s">
        <v>261</v>
      </c>
      <c r="I438" s="30">
        <v>32</v>
      </c>
      <c r="J438" s="22" t="s">
        <v>260</v>
      </c>
    </row>
    <row r="439" spans="1:26" ht="15.75" thickBot="1" x14ac:dyDescent="0.3">
      <c r="A439" s="12"/>
      <c r="B439" s="2" t="s">
        <v>821</v>
      </c>
      <c r="C439" s="4" t="s">
        <v>260</v>
      </c>
      <c r="D439" s="4"/>
      <c r="E439" s="28">
        <v>2</v>
      </c>
      <c r="F439" t="s">
        <v>260</v>
      </c>
      <c r="G439" s="4" t="s">
        <v>260</v>
      </c>
      <c r="H439" s="4"/>
      <c r="I439" s="28">
        <v>85</v>
      </c>
      <c r="J439" t="s">
        <v>260</v>
      </c>
    </row>
    <row r="440" spans="1:26" x14ac:dyDescent="0.25">
      <c r="A440" s="12"/>
      <c r="B440" s="14"/>
      <c r="C440" s="14" t="s">
        <v>260</v>
      </c>
      <c r="D440" s="68"/>
      <c r="E440" s="68"/>
      <c r="F440" s="14"/>
      <c r="G440" s="14" t="s">
        <v>260</v>
      </c>
      <c r="H440" s="68"/>
      <c r="I440" s="68"/>
      <c r="J440" s="14"/>
    </row>
    <row r="441" spans="1:26" ht="15.75" thickBot="1" x14ac:dyDescent="0.3">
      <c r="A441" s="12"/>
      <c r="B441" s="55" t="s">
        <v>170</v>
      </c>
      <c r="C441" s="65" t="s">
        <v>260</v>
      </c>
      <c r="D441" s="17"/>
      <c r="E441" s="30">
        <v>5</v>
      </c>
      <c r="F441" s="22" t="s">
        <v>260</v>
      </c>
      <c r="G441" s="65" t="s">
        <v>260</v>
      </c>
      <c r="H441" s="17" t="s">
        <v>261</v>
      </c>
      <c r="I441" s="30">
        <v>117</v>
      </c>
      <c r="J441" s="22" t="s">
        <v>260</v>
      </c>
    </row>
    <row r="442" spans="1:26" ht="15.75" thickTop="1" x14ac:dyDescent="0.25">
      <c r="A442" s="12"/>
      <c r="B442" s="14"/>
      <c r="C442" s="14" t="s">
        <v>260</v>
      </c>
      <c r="D442" s="64"/>
      <c r="E442" s="64"/>
      <c r="F442" s="14"/>
      <c r="G442" s="14" t="s">
        <v>260</v>
      </c>
      <c r="H442" s="64"/>
      <c r="I442" s="64"/>
      <c r="J442" s="14"/>
    </row>
    <row r="443" spans="1:26" ht="15" customHeight="1" x14ac:dyDescent="0.25">
      <c r="A443" s="12" t="s">
        <v>1465</v>
      </c>
      <c r="B443" s="44" t="s">
        <v>4</v>
      </c>
      <c r="C443" s="44"/>
      <c r="D443" s="44"/>
      <c r="E443" s="44"/>
      <c r="F443" s="44"/>
      <c r="G443" s="44"/>
      <c r="H443" s="44"/>
      <c r="I443" s="44"/>
      <c r="J443" s="44"/>
      <c r="K443" s="44"/>
      <c r="L443" s="44"/>
      <c r="M443" s="44"/>
      <c r="N443" s="44"/>
      <c r="O443" s="44"/>
      <c r="P443" s="44"/>
      <c r="Q443" s="44"/>
      <c r="R443" s="44"/>
      <c r="S443" s="44"/>
      <c r="T443" s="44"/>
      <c r="U443" s="44"/>
      <c r="V443" s="44"/>
      <c r="W443" s="44"/>
      <c r="X443" s="44"/>
      <c r="Y443" s="44"/>
      <c r="Z443" s="44"/>
    </row>
    <row r="444" spans="1:26" x14ac:dyDescent="0.25">
      <c r="A444" s="12"/>
      <c r="B444" s="44"/>
      <c r="C444" s="44"/>
      <c r="D444" s="44"/>
      <c r="E444" s="44"/>
      <c r="F444" s="44"/>
      <c r="G444" s="44"/>
      <c r="H444" s="44"/>
      <c r="I444" s="44"/>
      <c r="J444" s="44"/>
      <c r="K444" s="44"/>
      <c r="L444" s="44"/>
      <c r="M444" s="44"/>
      <c r="N444" s="44"/>
      <c r="O444" s="44"/>
      <c r="P444" s="44"/>
      <c r="Q444" s="44"/>
      <c r="R444" s="44"/>
      <c r="S444" s="44"/>
      <c r="T444" s="44"/>
      <c r="U444" s="44"/>
      <c r="V444" s="44"/>
      <c r="W444" s="44"/>
      <c r="X444" s="44"/>
      <c r="Y444" s="44"/>
      <c r="Z444" s="44"/>
    </row>
    <row r="445" spans="1:26" x14ac:dyDescent="0.25">
      <c r="A445" s="12"/>
      <c r="B445" s="74" t="s">
        <v>828</v>
      </c>
      <c r="C445" s="74"/>
      <c r="D445" s="74"/>
      <c r="E445" s="74"/>
      <c r="F445" s="74"/>
      <c r="G445" s="74"/>
      <c r="H445" s="74"/>
      <c r="I445" s="74"/>
      <c r="J445" s="74"/>
      <c r="K445" s="74"/>
      <c r="L445" s="74"/>
      <c r="M445" s="74"/>
      <c r="N445" s="74"/>
      <c r="O445" s="74"/>
      <c r="P445" s="74"/>
      <c r="Q445" s="74"/>
      <c r="R445" s="74"/>
      <c r="S445" s="74"/>
      <c r="T445" s="74"/>
      <c r="U445" s="74"/>
      <c r="V445" s="74"/>
      <c r="W445" s="74"/>
      <c r="X445" s="74"/>
      <c r="Y445" s="74"/>
      <c r="Z445" s="74"/>
    </row>
    <row r="446" spans="1:26" x14ac:dyDescent="0.25">
      <c r="A446" s="12"/>
      <c r="B446" s="44"/>
      <c r="C446" s="44"/>
      <c r="D446" s="44"/>
      <c r="E446" s="44"/>
      <c r="F446" s="44"/>
      <c r="G446" s="44"/>
      <c r="H446" s="44"/>
      <c r="I446" s="44"/>
      <c r="J446" s="44"/>
      <c r="K446" s="44"/>
      <c r="L446" s="44"/>
      <c r="M446" s="44"/>
      <c r="N446" s="44"/>
      <c r="O446" s="44"/>
      <c r="P446" s="44"/>
      <c r="Q446" s="44"/>
      <c r="R446" s="44"/>
      <c r="S446" s="44"/>
      <c r="T446" s="44"/>
      <c r="U446" s="44"/>
      <c r="V446" s="44"/>
      <c r="W446" s="44"/>
      <c r="X446" s="44"/>
      <c r="Y446" s="44"/>
      <c r="Z446" s="44"/>
    </row>
    <row r="447" spans="1:26" ht="15.75" x14ac:dyDescent="0.25">
      <c r="A447" s="12"/>
      <c r="B447" s="75"/>
      <c r="C447" s="75"/>
      <c r="D447" s="75"/>
      <c r="E447" s="75"/>
      <c r="F447" s="75"/>
      <c r="G447" s="75"/>
      <c r="H447" s="75"/>
      <c r="I447" s="75"/>
      <c r="J447" s="75"/>
      <c r="K447" s="75"/>
      <c r="L447" s="75"/>
      <c r="M447" s="75"/>
      <c r="N447" s="75"/>
      <c r="O447" s="75"/>
      <c r="P447" s="75"/>
      <c r="Q447" s="75"/>
      <c r="R447" s="75"/>
      <c r="S447" s="75"/>
      <c r="T447" s="75"/>
      <c r="U447" s="75"/>
      <c r="V447" s="75"/>
      <c r="W447" s="75"/>
      <c r="X447" s="75"/>
      <c r="Y447" s="75"/>
      <c r="Z447" s="75"/>
    </row>
    <row r="448" spans="1:26" x14ac:dyDescent="0.25">
      <c r="A448" s="12"/>
      <c r="B448" s="4"/>
      <c r="C448" s="4"/>
      <c r="D448" s="4"/>
      <c r="E448" s="4"/>
      <c r="F448" s="4"/>
      <c r="G448" s="4"/>
      <c r="H448" s="4"/>
      <c r="I448" s="4"/>
      <c r="J448" s="4"/>
      <c r="K448" s="4"/>
      <c r="L448" s="4"/>
      <c r="M448" s="4"/>
      <c r="N448" s="4"/>
      <c r="O448" s="4"/>
      <c r="P448" s="4"/>
      <c r="Q448" s="4"/>
      <c r="R448" s="4"/>
      <c r="S448" s="4"/>
      <c r="T448" s="4"/>
      <c r="U448" s="4"/>
      <c r="V448" s="4"/>
    </row>
    <row r="449" spans="1:22" ht="15" customHeight="1" x14ac:dyDescent="0.25">
      <c r="A449" s="12"/>
      <c r="B449" s="4"/>
      <c r="C449" s="4" t="s">
        <v>260</v>
      </c>
      <c r="D449" s="44"/>
      <c r="E449" s="44"/>
      <c r="F449" s="4"/>
      <c r="G449" s="4"/>
      <c r="H449" s="85" t="s">
        <v>39</v>
      </c>
      <c r="I449" s="85"/>
      <c r="J449" s="4"/>
      <c r="K449" s="4"/>
      <c r="L449" s="44"/>
      <c r="M449" s="44"/>
      <c r="N449" s="4"/>
      <c r="O449" s="4"/>
      <c r="P449" s="44"/>
      <c r="Q449" s="44"/>
      <c r="R449" s="4"/>
      <c r="S449" s="4"/>
      <c r="T449" s="44"/>
      <c r="U449" s="44"/>
      <c r="V449" s="4"/>
    </row>
    <row r="450" spans="1:22" ht="15.75" thickBot="1" x14ac:dyDescent="0.3">
      <c r="A450" s="12"/>
      <c r="B450" t="s">
        <v>290</v>
      </c>
      <c r="C450" s="4" t="s">
        <v>260</v>
      </c>
      <c r="D450" s="87" t="s">
        <v>39</v>
      </c>
      <c r="E450" s="87"/>
      <c r="F450" s="4"/>
      <c r="G450" s="4"/>
      <c r="H450" s="87" t="s">
        <v>687</v>
      </c>
      <c r="I450" s="87"/>
      <c r="J450" s="4"/>
      <c r="K450" s="4"/>
      <c r="L450" s="87" t="s">
        <v>679</v>
      </c>
      <c r="M450" s="87"/>
      <c r="N450" s="4"/>
      <c r="O450" s="4"/>
      <c r="P450" s="87" t="s">
        <v>677</v>
      </c>
      <c r="Q450" s="87"/>
      <c r="R450" s="4"/>
      <c r="S450" s="4"/>
      <c r="T450" s="87" t="s">
        <v>170</v>
      </c>
      <c r="U450" s="87"/>
      <c r="V450" s="4"/>
    </row>
    <row r="451" spans="1:22" x14ac:dyDescent="0.25">
      <c r="A451" s="12"/>
      <c r="B451" s="55">
        <v>2014</v>
      </c>
      <c r="C451" s="17" t="s">
        <v>260</v>
      </c>
      <c r="D451" s="17"/>
      <c r="E451" s="17"/>
      <c r="F451" s="17"/>
      <c r="G451" s="17"/>
      <c r="H451" s="17"/>
      <c r="I451" s="17"/>
      <c r="J451" s="17"/>
      <c r="K451" s="17"/>
      <c r="L451" s="17"/>
      <c r="M451" s="17"/>
      <c r="N451" s="17"/>
      <c r="O451" s="17"/>
      <c r="P451" s="17"/>
      <c r="Q451" s="17"/>
      <c r="R451" s="17"/>
      <c r="S451" s="17"/>
      <c r="T451" s="17"/>
      <c r="U451" s="17"/>
      <c r="V451" s="17"/>
    </row>
    <row r="452" spans="1:22" x14ac:dyDescent="0.25">
      <c r="A452" s="12"/>
      <c r="B452" s="2" t="s">
        <v>829</v>
      </c>
      <c r="C452" s="4" t="s">
        <v>260</v>
      </c>
      <c r="D452" s="4"/>
      <c r="E452" s="4"/>
      <c r="F452" s="4"/>
      <c r="G452" s="4"/>
      <c r="H452" s="4"/>
      <c r="I452" s="4"/>
      <c r="J452" s="4"/>
      <c r="K452" s="4"/>
      <c r="L452" s="4"/>
      <c r="M452" s="4"/>
      <c r="N452" s="4"/>
      <c r="O452" s="4"/>
      <c r="P452" s="4"/>
      <c r="Q452" s="4"/>
      <c r="R452" s="4"/>
      <c r="S452" s="4"/>
      <c r="T452" s="4"/>
      <c r="U452" s="4"/>
      <c r="V452" s="4"/>
    </row>
    <row r="453" spans="1:22" x14ac:dyDescent="0.25">
      <c r="A453" s="12"/>
      <c r="B453" s="55" t="s">
        <v>830</v>
      </c>
      <c r="C453" s="17" t="s">
        <v>260</v>
      </c>
      <c r="D453" s="60" t="s">
        <v>261</v>
      </c>
      <c r="E453" s="61">
        <v>22443</v>
      </c>
      <c r="F453" s="62" t="s">
        <v>260</v>
      </c>
      <c r="G453" s="17"/>
      <c r="H453" s="60" t="s">
        <v>261</v>
      </c>
      <c r="I453" s="61">
        <v>22639</v>
      </c>
      <c r="J453" s="62" t="s">
        <v>260</v>
      </c>
      <c r="K453" s="17"/>
      <c r="L453" s="60" t="s">
        <v>261</v>
      </c>
      <c r="M453" s="61">
        <v>1441</v>
      </c>
      <c r="N453" s="62" t="s">
        <v>260</v>
      </c>
      <c r="O453" s="17"/>
      <c r="P453" s="60" t="s">
        <v>261</v>
      </c>
      <c r="Q453" s="61">
        <v>2344</v>
      </c>
      <c r="R453" s="62" t="s">
        <v>260</v>
      </c>
      <c r="S453" s="17"/>
      <c r="T453" s="60" t="s">
        <v>261</v>
      </c>
      <c r="U453" s="61">
        <v>48867</v>
      </c>
      <c r="V453" s="62" t="s">
        <v>260</v>
      </c>
    </row>
    <row r="454" spans="1:22" x14ac:dyDescent="0.25">
      <c r="A454" s="12"/>
      <c r="B454" s="2" t="s">
        <v>831</v>
      </c>
      <c r="C454" s="4" t="s">
        <v>260</v>
      </c>
      <c r="D454" s="57"/>
      <c r="E454" s="63" t="s">
        <v>832</v>
      </c>
      <c r="F454" s="59" t="s">
        <v>267</v>
      </c>
      <c r="G454" s="4"/>
      <c r="H454" s="57"/>
      <c r="I454" s="63">
        <v>167</v>
      </c>
      <c r="J454" s="59" t="s">
        <v>260</v>
      </c>
      <c r="K454" s="4"/>
      <c r="L454" s="57"/>
      <c r="M454" s="63" t="s">
        <v>833</v>
      </c>
      <c r="N454" s="59" t="s">
        <v>267</v>
      </c>
      <c r="O454" s="4"/>
      <c r="P454" s="57"/>
      <c r="Q454" s="63">
        <v>1</v>
      </c>
      <c r="R454" s="59" t="s">
        <v>260</v>
      </c>
      <c r="S454" s="4"/>
      <c r="T454" s="57"/>
      <c r="U454" s="63" t="s">
        <v>834</v>
      </c>
      <c r="V454" s="59" t="s">
        <v>267</v>
      </c>
    </row>
    <row r="455" spans="1:22" x14ac:dyDescent="0.25">
      <c r="A455" s="12"/>
      <c r="B455" s="55" t="s">
        <v>835</v>
      </c>
      <c r="C455" s="17" t="s">
        <v>260</v>
      </c>
      <c r="D455" s="60"/>
      <c r="E455" s="67" t="s">
        <v>836</v>
      </c>
      <c r="F455" s="62" t="s">
        <v>267</v>
      </c>
      <c r="G455" s="17"/>
      <c r="H455" s="60"/>
      <c r="I455" s="67" t="s">
        <v>837</v>
      </c>
      <c r="J455" s="62" t="s">
        <v>267</v>
      </c>
      <c r="K455" s="17"/>
      <c r="L455" s="60"/>
      <c r="M455" s="67" t="s">
        <v>838</v>
      </c>
      <c r="N455" s="62" t="s">
        <v>267</v>
      </c>
      <c r="O455" s="17"/>
      <c r="P455" s="60"/>
      <c r="Q455" s="67" t="s">
        <v>839</v>
      </c>
      <c r="R455" s="62" t="s">
        <v>267</v>
      </c>
      <c r="S455" s="17"/>
      <c r="T455" s="60"/>
      <c r="U455" s="67" t="s">
        <v>840</v>
      </c>
      <c r="V455" s="62" t="s">
        <v>267</v>
      </c>
    </row>
    <row r="456" spans="1:22" ht="15.75" thickBot="1" x14ac:dyDescent="0.3">
      <c r="A456" s="12"/>
      <c r="B456" s="2" t="s">
        <v>841</v>
      </c>
      <c r="C456" s="4" t="s">
        <v>260</v>
      </c>
      <c r="D456" s="57"/>
      <c r="E456" s="58">
        <v>8833</v>
      </c>
      <c r="F456" s="59" t="s">
        <v>260</v>
      </c>
      <c r="G456" s="4"/>
      <c r="H456" s="57"/>
      <c r="I456" s="58">
        <v>1822</v>
      </c>
      <c r="J456" s="59" t="s">
        <v>260</v>
      </c>
      <c r="K456" s="4"/>
      <c r="L456" s="57"/>
      <c r="M456" s="63">
        <v>831</v>
      </c>
      <c r="N456" s="59" t="s">
        <v>260</v>
      </c>
      <c r="O456" s="4"/>
      <c r="P456" s="57"/>
      <c r="Q456" s="63">
        <v>175</v>
      </c>
      <c r="R456" s="59" t="s">
        <v>260</v>
      </c>
      <c r="S456" s="4"/>
      <c r="T456" s="57"/>
      <c r="U456" s="58">
        <v>11661</v>
      </c>
      <c r="V456" s="59" t="s">
        <v>260</v>
      </c>
    </row>
    <row r="457" spans="1:22" x14ac:dyDescent="0.25">
      <c r="A457" s="12"/>
      <c r="B457" s="14"/>
      <c r="C457" s="14" t="s">
        <v>260</v>
      </c>
      <c r="D457" s="68"/>
      <c r="E457" s="68"/>
      <c r="F457" s="14"/>
      <c r="G457" s="14"/>
      <c r="H457" s="68"/>
      <c r="I457" s="68"/>
      <c r="J457" s="14"/>
      <c r="K457" s="14"/>
      <c r="L457" s="68"/>
      <c r="M457" s="68"/>
      <c r="N457" s="14"/>
      <c r="O457" s="14"/>
      <c r="P457" s="68"/>
      <c r="Q457" s="68"/>
      <c r="R457" s="14"/>
      <c r="S457" s="14"/>
      <c r="T457" s="68"/>
      <c r="U457" s="68"/>
      <c r="V457" s="14"/>
    </row>
    <row r="458" spans="1:22" ht="15.75" thickBot="1" x14ac:dyDescent="0.3">
      <c r="A458" s="12"/>
      <c r="B458" s="55" t="s">
        <v>842</v>
      </c>
      <c r="C458" s="65" t="s">
        <v>260</v>
      </c>
      <c r="D458" s="60" t="s">
        <v>261</v>
      </c>
      <c r="E458" s="61">
        <v>18616</v>
      </c>
      <c r="F458" s="62" t="s">
        <v>260</v>
      </c>
      <c r="G458" s="65"/>
      <c r="H458" s="60" t="s">
        <v>261</v>
      </c>
      <c r="I458" s="61">
        <v>20408</v>
      </c>
      <c r="J458" s="62" t="s">
        <v>260</v>
      </c>
      <c r="K458" s="65"/>
      <c r="L458" s="60" t="s">
        <v>261</v>
      </c>
      <c r="M458" s="61">
        <v>2022</v>
      </c>
      <c r="N458" s="62" t="s">
        <v>260</v>
      </c>
      <c r="O458" s="65"/>
      <c r="P458" s="60" t="s">
        <v>261</v>
      </c>
      <c r="Q458" s="61">
        <v>2473</v>
      </c>
      <c r="R458" s="62" t="s">
        <v>260</v>
      </c>
      <c r="S458" s="65"/>
      <c r="T458" s="60" t="s">
        <v>261</v>
      </c>
      <c r="U458" s="61">
        <v>43519</v>
      </c>
      <c r="V458" s="62" t="s">
        <v>260</v>
      </c>
    </row>
    <row r="459" spans="1:22" ht="15.75" thickTop="1" x14ac:dyDescent="0.25">
      <c r="A459" s="12"/>
      <c r="B459" s="14"/>
      <c r="C459" s="14" t="s">
        <v>260</v>
      </c>
      <c r="D459" s="64"/>
      <c r="E459" s="64"/>
      <c r="F459" s="14"/>
      <c r="G459" s="14"/>
      <c r="H459" s="64"/>
      <c r="I459" s="64"/>
      <c r="J459" s="14"/>
      <c r="K459" s="14"/>
      <c r="L459" s="64"/>
      <c r="M459" s="64"/>
      <c r="N459" s="14"/>
      <c r="O459" s="14"/>
      <c r="P459" s="64"/>
      <c r="Q459" s="64"/>
      <c r="R459" s="14"/>
      <c r="S459" s="14"/>
      <c r="T459" s="64"/>
      <c r="U459" s="64"/>
      <c r="V459" s="14"/>
    </row>
    <row r="460" spans="1:22" x14ac:dyDescent="0.25">
      <c r="A460" s="12"/>
      <c r="B460" s="14"/>
      <c r="C460" s="50"/>
      <c r="D460" s="50"/>
      <c r="E460" s="50"/>
      <c r="F460" s="50"/>
      <c r="G460" s="50"/>
      <c r="H460" s="50"/>
      <c r="I460" s="50"/>
      <c r="J460" s="50"/>
      <c r="K460" s="50"/>
      <c r="L460" s="50"/>
      <c r="M460" s="50"/>
      <c r="N460" s="50"/>
      <c r="O460" s="50"/>
      <c r="P460" s="50"/>
      <c r="Q460" s="50"/>
      <c r="R460" s="50"/>
      <c r="S460" s="50"/>
      <c r="T460" s="50"/>
      <c r="U460" s="50"/>
      <c r="V460" s="50"/>
    </row>
    <row r="461" spans="1:22" ht="15" customHeight="1" x14ac:dyDescent="0.25">
      <c r="A461" s="12"/>
      <c r="B461" s="4"/>
      <c r="C461" s="4" t="s">
        <v>260</v>
      </c>
      <c r="D461" s="44"/>
      <c r="E461" s="44"/>
      <c r="F461" s="4"/>
      <c r="G461" s="4"/>
      <c r="H461" s="85" t="s">
        <v>39</v>
      </c>
      <c r="I461" s="85"/>
      <c r="J461" s="4"/>
      <c r="K461" s="4"/>
      <c r="L461" s="44"/>
      <c r="M461" s="44"/>
      <c r="N461" s="4"/>
      <c r="O461" s="4"/>
      <c r="P461" s="44"/>
      <c r="Q461" s="44"/>
      <c r="R461" s="4"/>
      <c r="S461" s="4"/>
      <c r="T461" s="44"/>
      <c r="U461" s="44"/>
      <c r="V461" s="4"/>
    </row>
    <row r="462" spans="1:22" ht="15.75" thickBot="1" x14ac:dyDescent="0.3">
      <c r="A462" s="12"/>
      <c r="B462" t="s">
        <v>290</v>
      </c>
      <c r="C462" s="4" t="s">
        <v>260</v>
      </c>
      <c r="D462" s="87" t="s">
        <v>39</v>
      </c>
      <c r="E462" s="87"/>
      <c r="F462" s="4"/>
      <c r="G462" s="4"/>
      <c r="H462" s="87" t="s">
        <v>687</v>
      </c>
      <c r="I462" s="87"/>
      <c r="J462" s="4"/>
      <c r="K462" s="4"/>
      <c r="L462" s="87" t="s">
        <v>679</v>
      </c>
      <c r="M462" s="87"/>
      <c r="N462" s="4"/>
      <c r="O462" s="4"/>
      <c r="P462" s="87" t="s">
        <v>677</v>
      </c>
      <c r="Q462" s="87"/>
      <c r="R462" s="4"/>
      <c r="S462" s="4"/>
      <c r="T462" s="87" t="s">
        <v>170</v>
      </c>
      <c r="U462" s="87"/>
      <c r="V462" s="4"/>
    </row>
    <row r="463" spans="1:22" x14ac:dyDescent="0.25">
      <c r="A463" s="12"/>
      <c r="B463" s="55">
        <v>2013</v>
      </c>
      <c r="C463" s="17" t="s">
        <v>260</v>
      </c>
      <c r="D463" s="17"/>
      <c r="E463" s="17"/>
      <c r="F463" s="17"/>
      <c r="G463" s="17"/>
      <c r="H463" s="17"/>
      <c r="I463" s="17"/>
      <c r="J463" s="17"/>
      <c r="K463" s="17"/>
      <c r="L463" s="17"/>
      <c r="M463" s="17"/>
      <c r="N463" s="17"/>
      <c r="O463" s="17"/>
      <c r="P463" s="17"/>
      <c r="Q463" s="17"/>
      <c r="R463" s="17"/>
      <c r="S463" s="17"/>
      <c r="T463" s="17"/>
      <c r="U463" s="17"/>
      <c r="V463" s="17"/>
    </row>
    <row r="464" spans="1:22" x14ac:dyDescent="0.25">
      <c r="A464" s="12"/>
      <c r="B464" s="2" t="s">
        <v>829</v>
      </c>
      <c r="C464" s="4" t="s">
        <v>260</v>
      </c>
      <c r="D464" s="4"/>
      <c r="E464" s="4"/>
      <c r="F464" s="4"/>
      <c r="G464" s="4"/>
      <c r="H464" s="4"/>
      <c r="I464" s="4"/>
      <c r="J464" s="4"/>
      <c r="K464" s="4"/>
      <c r="L464" s="4"/>
      <c r="M464" s="4"/>
      <c r="N464" s="4"/>
      <c r="O464" s="4"/>
      <c r="P464" s="4"/>
      <c r="Q464" s="4"/>
      <c r="R464" s="4"/>
      <c r="S464" s="4"/>
      <c r="T464" s="4"/>
      <c r="U464" s="4"/>
      <c r="V464" s="4"/>
    </row>
    <row r="465" spans="1:26" x14ac:dyDescent="0.25">
      <c r="A465" s="12"/>
      <c r="B465" s="55" t="s">
        <v>843</v>
      </c>
      <c r="C465" s="17" t="s">
        <v>260</v>
      </c>
      <c r="D465" s="17" t="s">
        <v>261</v>
      </c>
      <c r="E465" s="20">
        <v>12660</v>
      </c>
      <c r="F465" s="22" t="s">
        <v>260</v>
      </c>
      <c r="G465" s="17"/>
      <c r="H465" s="17" t="s">
        <v>261</v>
      </c>
      <c r="I465" s="20">
        <v>18422</v>
      </c>
      <c r="J465" s="22" t="s">
        <v>260</v>
      </c>
      <c r="K465" s="17"/>
      <c r="L465" s="17" t="s">
        <v>261</v>
      </c>
      <c r="M465" s="30">
        <v>473</v>
      </c>
      <c r="N465" s="22" t="s">
        <v>260</v>
      </c>
      <c r="O465" s="17"/>
      <c r="P465" s="17" t="s">
        <v>261</v>
      </c>
      <c r="Q465" s="30">
        <v>499</v>
      </c>
      <c r="R465" s="22" t="s">
        <v>260</v>
      </c>
      <c r="S465" s="17"/>
      <c r="T465" s="17" t="s">
        <v>261</v>
      </c>
      <c r="U465" s="20">
        <v>32054</v>
      </c>
      <c r="V465" s="22" t="s">
        <v>260</v>
      </c>
    </row>
    <row r="466" spans="1:26" x14ac:dyDescent="0.25">
      <c r="A466" s="12"/>
      <c r="B466" s="2" t="s">
        <v>831</v>
      </c>
      <c r="C466" s="4" t="s">
        <v>260</v>
      </c>
      <c r="D466" s="4"/>
      <c r="E466" s="28">
        <v>402</v>
      </c>
      <c r="F466" t="s">
        <v>260</v>
      </c>
      <c r="G466" s="4"/>
      <c r="H466" s="4"/>
      <c r="I466" s="28" t="s">
        <v>844</v>
      </c>
      <c r="J466" t="s">
        <v>267</v>
      </c>
      <c r="K466" s="4"/>
      <c r="L466" s="4"/>
      <c r="M466" s="28" t="s">
        <v>845</v>
      </c>
      <c r="N466" t="s">
        <v>267</v>
      </c>
      <c r="O466" s="4"/>
      <c r="Q466" s="79" t="s">
        <v>355</v>
      </c>
      <c r="R466" t="s">
        <v>260</v>
      </c>
      <c r="S466" s="4"/>
      <c r="T466" s="4"/>
      <c r="U466" s="28">
        <v>283</v>
      </c>
      <c r="V466" t="s">
        <v>260</v>
      </c>
    </row>
    <row r="467" spans="1:26" x14ac:dyDescent="0.25">
      <c r="A467" s="12"/>
      <c r="B467" s="55" t="s">
        <v>835</v>
      </c>
      <c r="C467" s="17" t="s">
        <v>260</v>
      </c>
      <c r="D467" s="17"/>
      <c r="E467" s="30" t="s">
        <v>846</v>
      </c>
      <c r="F467" s="22" t="s">
        <v>267</v>
      </c>
      <c r="G467" s="17"/>
      <c r="H467" s="17"/>
      <c r="I467" s="30" t="s">
        <v>847</v>
      </c>
      <c r="J467" s="22" t="s">
        <v>267</v>
      </c>
      <c r="K467" s="17"/>
      <c r="L467" s="17"/>
      <c r="M467" s="30" t="s">
        <v>848</v>
      </c>
      <c r="N467" s="22" t="s">
        <v>267</v>
      </c>
      <c r="O467" s="17"/>
      <c r="P467" s="17"/>
      <c r="Q467" s="30" t="s">
        <v>849</v>
      </c>
      <c r="R467" s="22" t="s">
        <v>267</v>
      </c>
      <c r="S467" s="17"/>
      <c r="T467" s="17"/>
      <c r="U467" s="30" t="s">
        <v>850</v>
      </c>
      <c r="V467" s="22" t="s">
        <v>267</v>
      </c>
    </row>
    <row r="468" spans="1:26" ht="15.75" thickBot="1" x14ac:dyDescent="0.3">
      <c r="A468" s="12"/>
      <c r="B468" s="2" t="s">
        <v>841</v>
      </c>
      <c r="C468" s="4" t="s">
        <v>260</v>
      </c>
      <c r="D468" s="4"/>
      <c r="E468" s="26">
        <v>2172</v>
      </c>
      <c r="F468" t="s">
        <v>260</v>
      </c>
      <c r="G468" s="4"/>
      <c r="H468" s="4"/>
      <c r="I468" s="26">
        <v>3307</v>
      </c>
      <c r="J468" t="s">
        <v>260</v>
      </c>
      <c r="K468" s="4"/>
      <c r="L468" s="4"/>
      <c r="M468" s="28">
        <v>764</v>
      </c>
      <c r="N468" t="s">
        <v>260</v>
      </c>
      <c r="O468" s="4"/>
      <c r="P468" s="4"/>
      <c r="Q468" s="28">
        <v>226</v>
      </c>
      <c r="R468" t="s">
        <v>260</v>
      </c>
      <c r="S468" s="4"/>
      <c r="T468" s="4"/>
      <c r="U468" s="26">
        <v>6469</v>
      </c>
      <c r="V468" t="s">
        <v>260</v>
      </c>
    </row>
    <row r="469" spans="1:26" x14ac:dyDescent="0.25">
      <c r="A469" s="12"/>
      <c r="B469" s="14"/>
      <c r="C469" s="14" t="s">
        <v>260</v>
      </c>
      <c r="D469" s="68"/>
      <c r="E469" s="68"/>
      <c r="F469" s="14"/>
      <c r="G469" s="14"/>
      <c r="H469" s="68"/>
      <c r="I469" s="68"/>
      <c r="J469" s="14"/>
      <c r="K469" s="14"/>
      <c r="L469" s="68"/>
      <c r="M469" s="68"/>
      <c r="N469" s="14"/>
      <c r="O469" s="14"/>
      <c r="P469" s="68"/>
      <c r="Q469" s="68"/>
      <c r="R469" s="14"/>
      <c r="S469" s="14"/>
      <c r="T469" s="68"/>
      <c r="U469" s="68"/>
      <c r="V469" s="14"/>
    </row>
    <row r="470" spans="1:26" ht="15.75" thickBot="1" x14ac:dyDescent="0.3">
      <c r="A470" s="12"/>
      <c r="B470" s="55" t="s">
        <v>851</v>
      </c>
      <c r="C470" s="65" t="s">
        <v>260</v>
      </c>
      <c r="D470" s="17" t="s">
        <v>261</v>
      </c>
      <c r="E470" s="20">
        <v>11340</v>
      </c>
      <c r="F470" s="22" t="s">
        <v>260</v>
      </c>
      <c r="G470" s="65"/>
      <c r="H470" s="17" t="s">
        <v>261</v>
      </c>
      <c r="I470" s="20">
        <v>19237</v>
      </c>
      <c r="J470" s="22" t="s">
        <v>260</v>
      </c>
      <c r="K470" s="65"/>
      <c r="L470" s="17" t="s">
        <v>261</v>
      </c>
      <c r="M470" s="30">
        <v>824</v>
      </c>
      <c r="N470" s="22" t="s">
        <v>260</v>
      </c>
      <c r="O470" s="65"/>
      <c r="P470" s="17" t="s">
        <v>261</v>
      </c>
      <c r="Q470" s="30">
        <v>685</v>
      </c>
      <c r="R470" s="22" t="s">
        <v>260</v>
      </c>
      <c r="S470" s="65"/>
      <c r="T470" s="17" t="s">
        <v>261</v>
      </c>
      <c r="U470" s="20">
        <v>32086</v>
      </c>
      <c r="V470" s="22" t="s">
        <v>260</v>
      </c>
    </row>
    <row r="471" spans="1:26" ht="15.75" thickTop="1" x14ac:dyDescent="0.25">
      <c r="A471" s="12"/>
      <c r="B471" s="14"/>
      <c r="C471" s="14" t="s">
        <v>260</v>
      </c>
      <c r="D471" s="64"/>
      <c r="E471" s="64"/>
      <c r="F471" s="14"/>
      <c r="G471" s="14"/>
      <c r="H471" s="64"/>
      <c r="I471" s="64"/>
      <c r="J471" s="14"/>
      <c r="K471" s="14"/>
      <c r="L471" s="64"/>
      <c r="M471" s="64"/>
      <c r="N471" s="14"/>
      <c r="O471" s="14"/>
      <c r="P471" s="64"/>
      <c r="Q471" s="64"/>
      <c r="R471" s="14"/>
      <c r="S471" s="14"/>
      <c r="T471" s="64"/>
      <c r="U471" s="64"/>
      <c r="V471" s="14"/>
    </row>
    <row r="472" spans="1:26" ht="15" customHeight="1" x14ac:dyDescent="0.25">
      <c r="A472" s="12" t="s">
        <v>1466</v>
      </c>
      <c r="B472" s="44" t="s">
        <v>4</v>
      </c>
      <c r="C472" s="44"/>
      <c r="D472" s="44"/>
      <c r="E472" s="44"/>
      <c r="F472" s="44"/>
      <c r="G472" s="44"/>
      <c r="H472" s="44"/>
      <c r="I472" s="44"/>
      <c r="J472" s="44"/>
      <c r="K472" s="44"/>
      <c r="L472" s="44"/>
      <c r="M472" s="44"/>
      <c r="N472" s="44"/>
      <c r="O472" s="44"/>
      <c r="P472" s="44"/>
      <c r="Q472" s="44"/>
      <c r="R472" s="44"/>
      <c r="S472" s="44"/>
      <c r="T472" s="44"/>
      <c r="U472" s="44"/>
      <c r="V472" s="44"/>
      <c r="W472" s="44"/>
      <c r="X472" s="44"/>
      <c r="Y472" s="44"/>
      <c r="Z472" s="44"/>
    </row>
    <row r="473" spans="1:26" x14ac:dyDescent="0.25">
      <c r="A473" s="12"/>
      <c r="B473" s="44"/>
      <c r="C473" s="44"/>
      <c r="D473" s="44"/>
      <c r="E473" s="44"/>
      <c r="F473" s="44"/>
      <c r="G473" s="44"/>
      <c r="H473" s="44"/>
      <c r="I473" s="44"/>
      <c r="J473" s="44"/>
      <c r="K473" s="44"/>
      <c r="L473" s="44"/>
      <c r="M473" s="44"/>
      <c r="N473" s="44"/>
      <c r="O473" s="44"/>
      <c r="P473" s="44"/>
      <c r="Q473" s="44"/>
      <c r="R473" s="44"/>
      <c r="S473" s="44"/>
      <c r="T473" s="44"/>
      <c r="U473" s="44"/>
      <c r="V473" s="44"/>
      <c r="W473" s="44"/>
      <c r="X473" s="44"/>
      <c r="Y473" s="44"/>
      <c r="Z473" s="44"/>
    </row>
    <row r="474" spans="1:26" x14ac:dyDescent="0.25">
      <c r="A474" s="12"/>
      <c r="B474" s="74" t="s">
        <v>1467</v>
      </c>
      <c r="C474" s="74"/>
      <c r="D474" s="74"/>
      <c r="E474" s="74"/>
      <c r="F474" s="74"/>
      <c r="G474" s="74"/>
      <c r="H474" s="74"/>
      <c r="I474" s="74"/>
      <c r="J474" s="74"/>
      <c r="K474" s="74"/>
      <c r="L474" s="74"/>
      <c r="M474" s="74"/>
      <c r="N474" s="74"/>
      <c r="O474" s="74"/>
      <c r="P474" s="74"/>
      <c r="Q474" s="74"/>
      <c r="R474" s="74"/>
      <c r="S474" s="74"/>
      <c r="T474" s="74"/>
      <c r="U474" s="74"/>
      <c r="V474" s="74"/>
      <c r="W474" s="74"/>
      <c r="X474" s="74"/>
      <c r="Y474" s="74"/>
      <c r="Z474" s="74"/>
    </row>
    <row r="475" spans="1:26" x14ac:dyDescent="0.25">
      <c r="A475" s="12"/>
      <c r="B475" s="44"/>
      <c r="C475" s="44"/>
      <c r="D475" s="44"/>
      <c r="E475" s="44"/>
      <c r="F475" s="44"/>
      <c r="G475" s="44"/>
      <c r="H475" s="44"/>
      <c r="I475" s="44"/>
      <c r="J475" s="44"/>
      <c r="K475" s="44"/>
      <c r="L475" s="44"/>
      <c r="M475" s="44"/>
      <c r="N475" s="44"/>
      <c r="O475" s="44"/>
      <c r="P475" s="44"/>
      <c r="Q475" s="44"/>
      <c r="R475" s="44"/>
      <c r="S475" s="44"/>
      <c r="T475" s="44"/>
      <c r="U475" s="44"/>
      <c r="V475" s="44"/>
      <c r="W475" s="44"/>
      <c r="X475" s="44"/>
      <c r="Y475" s="44"/>
      <c r="Z475" s="44"/>
    </row>
    <row r="476" spans="1:26" ht="15.75" x14ac:dyDescent="0.25">
      <c r="A476" s="12"/>
      <c r="B476" s="75"/>
      <c r="C476" s="75"/>
      <c r="D476" s="75"/>
      <c r="E476" s="75"/>
      <c r="F476" s="75"/>
      <c r="G476" s="75"/>
      <c r="H476" s="75"/>
      <c r="I476" s="75"/>
      <c r="J476" s="75"/>
      <c r="K476" s="75"/>
      <c r="L476" s="75"/>
      <c r="M476" s="75"/>
      <c r="N476" s="75"/>
      <c r="O476" s="75"/>
      <c r="P476" s="75"/>
      <c r="Q476" s="75"/>
      <c r="R476" s="75"/>
      <c r="S476" s="75"/>
      <c r="T476" s="75"/>
      <c r="U476" s="75"/>
      <c r="V476" s="75"/>
      <c r="W476" s="75"/>
      <c r="X476" s="75"/>
      <c r="Y476" s="75"/>
      <c r="Z476" s="75"/>
    </row>
    <row r="477" spans="1:26" x14ac:dyDescent="0.25">
      <c r="A477" s="12"/>
      <c r="B477" s="4"/>
      <c r="C477" s="4"/>
      <c r="D477" s="4"/>
      <c r="E477" s="4"/>
      <c r="F477" s="4"/>
      <c r="G477" s="4"/>
      <c r="H477" s="4"/>
      <c r="I477" s="4"/>
      <c r="J477" s="4"/>
    </row>
    <row r="478" spans="1:26" ht="15" customHeight="1" x14ac:dyDescent="0.25">
      <c r="A478" s="12"/>
      <c r="B478" s="4"/>
      <c r="C478" s="4" t="s">
        <v>260</v>
      </c>
      <c r="D478" s="85" t="s">
        <v>288</v>
      </c>
      <c r="E478" s="85"/>
      <c r="F478" s="4"/>
      <c r="G478" s="4" t="s">
        <v>260</v>
      </c>
      <c r="H478" s="85" t="s">
        <v>657</v>
      </c>
      <c r="I478" s="85"/>
      <c r="J478" s="4"/>
    </row>
    <row r="479" spans="1:26" ht="15.75" thickBot="1" x14ac:dyDescent="0.3">
      <c r="A479" s="12"/>
      <c r="B479" t="s">
        <v>290</v>
      </c>
      <c r="C479" s="4" t="s">
        <v>260</v>
      </c>
      <c r="D479" s="87">
        <v>2014</v>
      </c>
      <c r="E479" s="87"/>
      <c r="F479" s="4"/>
      <c r="G479" s="4" t="s">
        <v>260</v>
      </c>
      <c r="H479" s="87">
        <v>2013</v>
      </c>
      <c r="I479" s="87"/>
      <c r="J479" s="4"/>
    </row>
    <row r="480" spans="1:26" x14ac:dyDescent="0.25">
      <c r="A480" s="12"/>
      <c r="B480" s="55" t="s">
        <v>39</v>
      </c>
      <c r="C480" s="17" t="s">
        <v>260</v>
      </c>
      <c r="D480" s="60" t="s">
        <v>261</v>
      </c>
      <c r="E480" s="61">
        <v>2506</v>
      </c>
      <c r="F480" s="62" t="s">
        <v>260</v>
      </c>
      <c r="G480" s="17" t="s">
        <v>260</v>
      </c>
      <c r="H480" s="17" t="s">
        <v>261</v>
      </c>
      <c r="I480" s="30">
        <v>648</v>
      </c>
      <c r="J480" s="22" t="s">
        <v>260</v>
      </c>
    </row>
    <row r="481" spans="1:26" x14ac:dyDescent="0.25">
      <c r="A481" s="12"/>
      <c r="B481" s="2" t="s">
        <v>40</v>
      </c>
      <c r="C481" s="4" t="s">
        <v>260</v>
      </c>
      <c r="D481" s="57"/>
      <c r="E481" s="58">
        <v>27654</v>
      </c>
      <c r="F481" s="59" t="s">
        <v>260</v>
      </c>
      <c r="G481" s="4" t="s">
        <v>260</v>
      </c>
      <c r="H481" s="4"/>
      <c r="I481" s="26">
        <v>23618</v>
      </c>
      <c r="J481" t="s">
        <v>260</v>
      </c>
    </row>
    <row r="482" spans="1:26" x14ac:dyDescent="0.25">
      <c r="A482" s="12"/>
      <c r="B482" s="55" t="s">
        <v>679</v>
      </c>
      <c r="C482" s="17" t="s">
        <v>260</v>
      </c>
      <c r="D482" s="60"/>
      <c r="E482" s="61">
        <v>9509</v>
      </c>
      <c r="F482" s="62" t="s">
        <v>260</v>
      </c>
      <c r="G482" s="17" t="s">
        <v>260</v>
      </c>
      <c r="H482" s="17"/>
      <c r="I482" s="20">
        <v>12725</v>
      </c>
      <c r="J482" s="22" t="s">
        <v>260</v>
      </c>
    </row>
    <row r="483" spans="1:26" ht="15.75" thickBot="1" x14ac:dyDescent="0.3">
      <c r="A483" s="12"/>
      <c r="B483" s="2" t="s">
        <v>677</v>
      </c>
      <c r="C483" s="4" t="s">
        <v>260</v>
      </c>
      <c r="D483" s="57"/>
      <c r="E483" s="63">
        <v>156</v>
      </c>
      <c r="F483" s="59" t="s">
        <v>260</v>
      </c>
      <c r="G483" s="4" t="s">
        <v>260</v>
      </c>
      <c r="H483" s="4"/>
      <c r="I483" s="28">
        <v>154</v>
      </c>
      <c r="J483" t="s">
        <v>260</v>
      </c>
    </row>
    <row r="484" spans="1:26" x14ac:dyDescent="0.25">
      <c r="A484" s="12"/>
      <c r="B484" s="14"/>
      <c r="C484" s="14" t="s">
        <v>260</v>
      </c>
      <c r="D484" s="68"/>
      <c r="E484" s="68"/>
      <c r="F484" s="14"/>
      <c r="G484" s="14" t="s">
        <v>260</v>
      </c>
      <c r="H484" s="68"/>
      <c r="I484" s="68"/>
      <c r="J484" s="14"/>
    </row>
    <row r="485" spans="1:26" ht="15.75" thickBot="1" x14ac:dyDescent="0.3">
      <c r="A485" s="12"/>
      <c r="B485" s="55" t="s">
        <v>855</v>
      </c>
      <c r="C485" s="65" t="s">
        <v>260</v>
      </c>
      <c r="D485" s="60" t="s">
        <v>261</v>
      </c>
      <c r="E485" s="61">
        <v>39825</v>
      </c>
      <c r="F485" s="62" t="s">
        <v>260</v>
      </c>
      <c r="G485" s="65" t="s">
        <v>260</v>
      </c>
      <c r="H485" s="17" t="s">
        <v>261</v>
      </c>
      <c r="I485" s="20">
        <v>37145</v>
      </c>
      <c r="J485" s="22" t="s">
        <v>260</v>
      </c>
    </row>
    <row r="486" spans="1:26" ht="15.75" thickTop="1" x14ac:dyDescent="0.25">
      <c r="A486" s="12"/>
      <c r="B486" s="14"/>
      <c r="C486" s="14" t="s">
        <v>260</v>
      </c>
      <c r="D486" s="64"/>
      <c r="E486" s="64"/>
      <c r="F486" s="14"/>
      <c r="G486" s="14" t="s">
        <v>260</v>
      </c>
      <c r="H486" s="64"/>
      <c r="I486" s="64"/>
      <c r="J486" s="14"/>
    </row>
    <row r="487" spans="1:26" ht="15.75" thickBot="1" x14ac:dyDescent="0.3">
      <c r="A487" s="12"/>
      <c r="B487" s="2" t="s">
        <v>856</v>
      </c>
      <c r="C487" s="66" t="s">
        <v>260</v>
      </c>
      <c r="D487" s="57" t="s">
        <v>261</v>
      </c>
      <c r="E487" s="58">
        <v>38063</v>
      </c>
      <c r="F487" s="59" t="s">
        <v>260</v>
      </c>
      <c r="G487" s="66" t="s">
        <v>260</v>
      </c>
      <c r="H487" s="4" t="s">
        <v>261</v>
      </c>
      <c r="I487" s="26">
        <v>34576</v>
      </c>
      <c r="J487" t="s">
        <v>260</v>
      </c>
    </row>
    <row r="488" spans="1:26" ht="15.75" thickTop="1" x14ac:dyDescent="0.25">
      <c r="A488" s="12"/>
      <c r="B488" s="14"/>
      <c r="C488" s="14" t="s">
        <v>260</v>
      </c>
      <c r="D488" s="64"/>
      <c r="E488" s="64"/>
      <c r="F488" s="14"/>
      <c r="G488" s="14" t="s">
        <v>260</v>
      </c>
      <c r="H488" s="64"/>
      <c r="I488" s="64"/>
      <c r="J488" s="14"/>
    </row>
    <row r="489" spans="1:26" ht="15.75" thickBot="1" x14ac:dyDescent="0.3">
      <c r="A489" s="12"/>
      <c r="B489" s="55" t="s">
        <v>45</v>
      </c>
      <c r="C489" s="65" t="s">
        <v>260</v>
      </c>
      <c r="D489" s="60" t="s">
        <v>261</v>
      </c>
      <c r="E489" s="61">
        <v>1762</v>
      </c>
      <c r="F489" s="62" t="s">
        <v>260</v>
      </c>
      <c r="G489" s="65" t="s">
        <v>260</v>
      </c>
      <c r="H489" s="17" t="s">
        <v>261</v>
      </c>
      <c r="I489" s="20">
        <v>2569</v>
      </c>
      <c r="J489" s="22" t="s">
        <v>260</v>
      </c>
    </row>
    <row r="490" spans="1:26" ht="15.75" thickTop="1" x14ac:dyDescent="0.25">
      <c r="A490" s="12"/>
      <c r="B490" s="14"/>
      <c r="C490" s="14" t="s">
        <v>260</v>
      </c>
      <c r="D490" s="64"/>
      <c r="E490" s="64"/>
      <c r="F490" s="14"/>
      <c r="G490" s="14" t="s">
        <v>260</v>
      </c>
      <c r="H490" s="64"/>
      <c r="I490" s="64"/>
      <c r="J490" s="14"/>
    </row>
    <row r="491" spans="1:26" ht="15" customHeight="1" x14ac:dyDescent="0.25">
      <c r="A491" s="12" t="s">
        <v>1468</v>
      </c>
      <c r="B491" s="44" t="s">
        <v>4</v>
      </c>
      <c r="C491" s="44"/>
      <c r="D491" s="44"/>
      <c r="E491" s="44"/>
      <c r="F491" s="44"/>
      <c r="G491" s="44"/>
      <c r="H491" s="44"/>
      <c r="I491" s="44"/>
      <c r="J491" s="44"/>
      <c r="K491" s="44"/>
      <c r="L491" s="44"/>
      <c r="M491" s="44"/>
      <c r="N491" s="44"/>
      <c r="O491" s="44"/>
      <c r="P491" s="44"/>
      <c r="Q491" s="44"/>
      <c r="R491" s="44"/>
      <c r="S491" s="44"/>
      <c r="T491" s="44"/>
      <c r="U491" s="44"/>
      <c r="V491" s="44"/>
      <c r="W491" s="44"/>
      <c r="X491" s="44"/>
      <c r="Y491" s="44"/>
      <c r="Z491" s="44"/>
    </row>
    <row r="492" spans="1:26" x14ac:dyDescent="0.25">
      <c r="A492" s="12"/>
      <c r="B492" s="44"/>
      <c r="C492" s="44"/>
      <c r="D492" s="44"/>
      <c r="E492" s="44"/>
      <c r="F492" s="44"/>
      <c r="G492" s="44"/>
      <c r="H492" s="44"/>
      <c r="I492" s="44"/>
      <c r="J492" s="44"/>
      <c r="K492" s="44"/>
      <c r="L492" s="44"/>
      <c r="M492" s="44"/>
      <c r="N492" s="44"/>
      <c r="O492" s="44"/>
      <c r="P492" s="44"/>
      <c r="Q492" s="44"/>
      <c r="R492" s="44"/>
      <c r="S492" s="44"/>
      <c r="T492" s="44"/>
      <c r="U492" s="44"/>
      <c r="V492" s="44"/>
      <c r="W492" s="44"/>
      <c r="X492" s="44"/>
      <c r="Y492" s="44"/>
      <c r="Z492" s="44"/>
    </row>
    <row r="493" spans="1:26" x14ac:dyDescent="0.25">
      <c r="A493" s="12"/>
      <c r="B493" s="74" t="s">
        <v>859</v>
      </c>
      <c r="C493" s="74"/>
      <c r="D493" s="74"/>
      <c r="E493" s="74"/>
      <c r="F493" s="74"/>
      <c r="G493" s="74"/>
      <c r="H493" s="74"/>
      <c r="I493" s="74"/>
      <c r="J493" s="74"/>
      <c r="K493" s="74"/>
      <c r="L493" s="74"/>
      <c r="M493" s="74"/>
      <c r="N493" s="74"/>
      <c r="O493" s="74"/>
      <c r="P493" s="74"/>
      <c r="Q493" s="74"/>
      <c r="R493" s="74"/>
      <c r="S493" s="74"/>
      <c r="T493" s="74"/>
      <c r="U493" s="74"/>
      <c r="V493" s="74"/>
      <c r="W493" s="74"/>
      <c r="X493" s="74"/>
      <c r="Y493" s="74"/>
      <c r="Z493" s="74"/>
    </row>
    <row r="494" spans="1:26" x14ac:dyDescent="0.25">
      <c r="A494" s="12"/>
      <c r="B494" s="44"/>
      <c r="C494" s="44"/>
      <c r="D494" s="44"/>
      <c r="E494" s="44"/>
      <c r="F494" s="44"/>
      <c r="G494" s="44"/>
      <c r="H494" s="44"/>
      <c r="I494" s="44"/>
      <c r="J494" s="44"/>
      <c r="K494" s="44"/>
      <c r="L494" s="44"/>
      <c r="M494" s="44"/>
      <c r="N494" s="44"/>
      <c r="O494" s="44"/>
      <c r="P494" s="44"/>
      <c r="Q494" s="44"/>
      <c r="R494" s="44"/>
      <c r="S494" s="44"/>
      <c r="T494" s="44"/>
      <c r="U494" s="44"/>
      <c r="V494" s="44"/>
      <c r="W494" s="44"/>
      <c r="X494" s="44"/>
      <c r="Y494" s="44"/>
      <c r="Z494" s="44"/>
    </row>
    <row r="495" spans="1:26" ht="15.75" x14ac:dyDescent="0.25">
      <c r="A495" s="12"/>
      <c r="B495" s="75"/>
      <c r="C495" s="75"/>
      <c r="D495" s="75"/>
      <c r="E495" s="75"/>
      <c r="F495" s="75"/>
      <c r="G495" s="75"/>
      <c r="H495" s="75"/>
      <c r="I495" s="75"/>
      <c r="J495" s="75"/>
      <c r="K495" s="75"/>
      <c r="L495" s="75"/>
      <c r="M495" s="75"/>
      <c r="N495" s="75"/>
      <c r="O495" s="75"/>
      <c r="P495" s="75"/>
      <c r="Q495" s="75"/>
      <c r="R495" s="75"/>
      <c r="S495" s="75"/>
      <c r="T495" s="75"/>
      <c r="U495" s="75"/>
      <c r="V495" s="75"/>
      <c r="W495" s="75"/>
      <c r="X495" s="75"/>
      <c r="Y495" s="75"/>
      <c r="Z495" s="75"/>
    </row>
    <row r="496" spans="1:26" x14ac:dyDescent="0.25">
      <c r="A496" s="12"/>
      <c r="B496" s="4"/>
      <c r="C496" s="4"/>
      <c r="D496" s="4"/>
      <c r="E496" s="4"/>
      <c r="F496" s="4"/>
      <c r="G496" s="4"/>
      <c r="H496" s="4"/>
      <c r="I496" s="4"/>
      <c r="J496" s="4"/>
      <c r="K496" s="4"/>
      <c r="L496" s="4"/>
      <c r="M496" s="4"/>
      <c r="N496" s="4"/>
      <c r="O496" s="4"/>
      <c r="P496" s="4"/>
      <c r="Q496" s="4"/>
      <c r="R496" s="4"/>
      <c r="S496" s="4"/>
      <c r="T496" s="4"/>
      <c r="U496" s="4"/>
      <c r="V496" s="4"/>
    </row>
    <row r="497" spans="1:26" ht="15" customHeight="1" x14ac:dyDescent="0.25">
      <c r="A497" s="12"/>
      <c r="B497" s="4"/>
      <c r="C497" s="4" t="s">
        <v>260</v>
      </c>
      <c r="D497" s="44"/>
      <c r="E497" s="44"/>
      <c r="F497" s="4"/>
      <c r="G497" s="4"/>
      <c r="H497" s="85" t="s">
        <v>860</v>
      </c>
      <c r="I497" s="85"/>
      <c r="J497" s="4"/>
      <c r="K497" s="4"/>
      <c r="L497" s="44"/>
      <c r="M497" s="44"/>
      <c r="N497" s="4"/>
      <c r="O497" s="4"/>
      <c r="P497" s="44"/>
      <c r="Q497" s="44"/>
      <c r="R497" s="4"/>
      <c r="S497" s="4"/>
      <c r="T497" s="44"/>
      <c r="U497" s="44"/>
      <c r="V497" s="4"/>
    </row>
    <row r="498" spans="1:26" ht="15.75" thickBot="1" x14ac:dyDescent="0.3">
      <c r="A498" s="12"/>
      <c r="B498" t="s">
        <v>290</v>
      </c>
      <c r="C498" s="4" t="s">
        <v>260</v>
      </c>
      <c r="D498" s="87" t="s">
        <v>861</v>
      </c>
      <c r="E498" s="87"/>
      <c r="F498" s="4"/>
      <c r="G498" s="4"/>
      <c r="H498" s="87" t="s">
        <v>862</v>
      </c>
      <c r="I498" s="87"/>
      <c r="J498" s="4"/>
      <c r="K498" s="4"/>
      <c r="L498" s="87" t="s">
        <v>863</v>
      </c>
      <c r="M498" s="87"/>
      <c r="N498" s="4"/>
      <c r="O498" s="4"/>
      <c r="P498" s="87" t="s">
        <v>864</v>
      </c>
      <c r="Q498" s="87"/>
      <c r="R498" s="4"/>
      <c r="S498" s="4"/>
      <c r="T498" s="87" t="s">
        <v>170</v>
      </c>
      <c r="U498" s="87"/>
      <c r="V498" s="4"/>
    </row>
    <row r="499" spans="1:26" x14ac:dyDescent="0.25">
      <c r="A499" s="12"/>
      <c r="B499" s="55" t="s">
        <v>378</v>
      </c>
      <c r="C499" s="17" t="s">
        <v>260</v>
      </c>
      <c r="D499" s="17" t="s">
        <v>261</v>
      </c>
      <c r="E499" s="20">
        <v>6787</v>
      </c>
      <c r="F499" s="22" t="s">
        <v>260</v>
      </c>
      <c r="G499" s="17"/>
      <c r="H499" s="17" t="s">
        <v>261</v>
      </c>
      <c r="I499" s="20">
        <v>2425</v>
      </c>
      <c r="J499" s="22" t="s">
        <v>260</v>
      </c>
      <c r="K499" s="17"/>
      <c r="L499" s="17" t="s">
        <v>261</v>
      </c>
      <c r="M499" s="20">
        <v>19079</v>
      </c>
      <c r="N499" s="22" t="s">
        <v>260</v>
      </c>
      <c r="O499" s="17"/>
      <c r="P499" s="22" t="s">
        <v>261</v>
      </c>
      <c r="Q499" s="80" t="s">
        <v>355</v>
      </c>
      <c r="R499" s="22" t="s">
        <v>260</v>
      </c>
      <c r="S499" s="17"/>
      <c r="T499" s="17" t="s">
        <v>261</v>
      </c>
      <c r="U499" s="20">
        <v>28291</v>
      </c>
      <c r="V499" s="22" t="s">
        <v>260</v>
      </c>
    </row>
    <row r="500" spans="1:26" x14ac:dyDescent="0.25">
      <c r="A500" s="12"/>
      <c r="B500" s="2" t="s">
        <v>865</v>
      </c>
      <c r="C500" s="4" t="s">
        <v>260</v>
      </c>
      <c r="E500" s="79" t="s">
        <v>355</v>
      </c>
      <c r="F500" t="s">
        <v>260</v>
      </c>
      <c r="G500" s="4"/>
      <c r="I500" s="79" t="s">
        <v>355</v>
      </c>
      <c r="J500" t="s">
        <v>260</v>
      </c>
      <c r="K500" s="4"/>
      <c r="M500" s="79" t="s">
        <v>355</v>
      </c>
      <c r="N500" t="s">
        <v>260</v>
      </c>
      <c r="O500" s="4"/>
      <c r="P500" s="4"/>
      <c r="Q500" s="26">
        <v>4065</v>
      </c>
      <c r="R500" t="s">
        <v>260</v>
      </c>
      <c r="S500" s="4"/>
      <c r="T500" s="4"/>
      <c r="U500" s="26">
        <v>4065</v>
      </c>
      <c r="V500" t="s">
        <v>260</v>
      </c>
    </row>
    <row r="501" spans="1:26" x14ac:dyDescent="0.25">
      <c r="A501" s="12"/>
      <c r="B501" s="55" t="s">
        <v>866</v>
      </c>
      <c r="C501" s="17" t="s">
        <v>260</v>
      </c>
      <c r="D501" s="17"/>
      <c r="E501" s="30" t="s">
        <v>867</v>
      </c>
      <c r="F501" s="22" t="s">
        <v>267</v>
      </c>
      <c r="G501" s="17"/>
      <c r="H501" s="17"/>
      <c r="I501" s="30" t="s">
        <v>868</v>
      </c>
      <c r="J501" s="22" t="s">
        <v>267</v>
      </c>
      <c r="K501" s="17"/>
      <c r="L501" s="17"/>
      <c r="M501" s="30" t="s">
        <v>869</v>
      </c>
      <c r="N501" s="22" t="s">
        <v>267</v>
      </c>
      <c r="O501" s="17"/>
      <c r="P501" s="17"/>
      <c r="Q501" s="30" t="s">
        <v>870</v>
      </c>
      <c r="R501" s="22" t="s">
        <v>267</v>
      </c>
      <c r="S501" s="17"/>
      <c r="T501" s="17"/>
      <c r="U501" s="30" t="s">
        <v>871</v>
      </c>
      <c r="V501" s="22" t="s">
        <v>267</v>
      </c>
    </row>
    <row r="502" spans="1:26" ht="30" x14ac:dyDescent="0.25">
      <c r="A502" s="12"/>
      <c r="B502" s="2" t="s">
        <v>872</v>
      </c>
      <c r="C502" s="4" t="s">
        <v>260</v>
      </c>
      <c r="D502" s="4"/>
      <c r="E502" s="28" t="s">
        <v>873</v>
      </c>
      <c r="F502" t="s">
        <v>267</v>
      </c>
      <c r="G502" s="4"/>
      <c r="H502" s="4"/>
      <c r="I502" s="28" t="s">
        <v>874</v>
      </c>
      <c r="J502" t="s">
        <v>267</v>
      </c>
      <c r="K502" s="4"/>
      <c r="L502" s="4"/>
      <c r="M502" s="26">
        <v>3411</v>
      </c>
      <c r="N502" t="s">
        <v>260</v>
      </c>
      <c r="O502" s="4"/>
      <c r="Q502" s="79" t="s">
        <v>355</v>
      </c>
      <c r="R502" t="s">
        <v>260</v>
      </c>
      <c r="S502" s="4"/>
      <c r="T502" s="4"/>
      <c r="U502" s="26">
        <v>2181</v>
      </c>
      <c r="V502" t="s">
        <v>260</v>
      </c>
    </row>
    <row r="503" spans="1:26" ht="15.75" thickBot="1" x14ac:dyDescent="0.3">
      <c r="A503" s="12"/>
      <c r="B503" s="55" t="s">
        <v>875</v>
      </c>
      <c r="C503" s="17" t="s">
        <v>260</v>
      </c>
      <c r="D503" s="17"/>
      <c r="E503" s="30">
        <v>640</v>
      </c>
      <c r="F503" s="22" t="s">
        <v>260</v>
      </c>
      <c r="G503" s="17"/>
      <c r="H503" s="17"/>
      <c r="I503" s="30" t="s">
        <v>876</v>
      </c>
      <c r="J503" s="22" t="s">
        <v>267</v>
      </c>
      <c r="K503" s="17"/>
      <c r="L503" s="22"/>
      <c r="M503" s="80" t="s">
        <v>355</v>
      </c>
      <c r="N503" s="22" t="s">
        <v>260</v>
      </c>
      <c r="O503" s="17"/>
      <c r="P503" s="22"/>
      <c r="Q503" s="80" t="s">
        <v>355</v>
      </c>
      <c r="R503" s="22" t="s">
        <v>260</v>
      </c>
      <c r="S503" s="17"/>
      <c r="T503" s="17"/>
      <c r="U503" s="30">
        <v>563</v>
      </c>
      <c r="V503" s="22" t="s">
        <v>260</v>
      </c>
    </row>
    <row r="504" spans="1:26" x14ac:dyDescent="0.25">
      <c r="A504" s="12"/>
      <c r="B504" s="14"/>
      <c r="C504" s="14" t="s">
        <v>260</v>
      </c>
      <c r="D504" s="68"/>
      <c r="E504" s="68"/>
      <c r="F504" s="14"/>
      <c r="G504" s="14"/>
      <c r="H504" s="68"/>
      <c r="I504" s="68"/>
      <c r="J504" s="14"/>
      <c r="K504" s="14"/>
      <c r="L504" s="68"/>
      <c r="M504" s="68"/>
      <c r="N504" s="14"/>
      <c r="O504" s="14"/>
      <c r="P504" s="68"/>
      <c r="Q504" s="68"/>
      <c r="R504" s="14"/>
      <c r="S504" s="14"/>
      <c r="T504" s="68"/>
      <c r="U504" s="68"/>
      <c r="V504" s="14"/>
    </row>
    <row r="505" spans="1:26" ht="15.75" thickBot="1" x14ac:dyDescent="0.3">
      <c r="A505" s="12"/>
      <c r="B505" s="2" t="s">
        <v>361</v>
      </c>
      <c r="C505" s="66" t="s">
        <v>260</v>
      </c>
      <c r="D505" s="4" t="s">
        <v>261</v>
      </c>
      <c r="E505" s="26">
        <v>4554</v>
      </c>
      <c r="F505" t="s">
        <v>260</v>
      </c>
      <c r="G505" s="66"/>
      <c r="H505" s="4" t="s">
        <v>261</v>
      </c>
      <c r="I505" s="26">
        <v>1718</v>
      </c>
      <c r="J505" t="s">
        <v>260</v>
      </c>
      <c r="K505" s="66"/>
      <c r="L505" s="4" t="s">
        <v>261</v>
      </c>
      <c r="M505" s="26">
        <v>15238</v>
      </c>
      <c r="N505" t="s">
        <v>260</v>
      </c>
      <c r="O505" s="66"/>
      <c r="P505" s="4" t="s">
        <v>261</v>
      </c>
      <c r="Q505" s="26">
        <v>3839</v>
      </c>
      <c r="R505" t="s">
        <v>260</v>
      </c>
      <c r="S505" s="66"/>
      <c r="T505" s="4" t="s">
        <v>261</v>
      </c>
      <c r="U505" s="26">
        <v>25349</v>
      </c>
      <c r="V505" t="s">
        <v>260</v>
      </c>
    </row>
    <row r="506" spans="1:26" ht="15.75" thickTop="1" x14ac:dyDescent="0.25">
      <c r="A506" s="12"/>
      <c r="B506" s="14"/>
      <c r="C506" s="14" t="s">
        <v>260</v>
      </c>
      <c r="D506" s="64"/>
      <c r="E506" s="64"/>
      <c r="F506" s="14"/>
      <c r="G506" s="14"/>
      <c r="H506" s="64"/>
      <c r="I506" s="64"/>
      <c r="J506" s="14"/>
      <c r="K506" s="14"/>
      <c r="L506" s="64"/>
      <c r="M506" s="64"/>
      <c r="N506" s="14"/>
      <c r="O506" s="14"/>
      <c r="P506" s="64"/>
      <c r="Q506" s="64"/>
      <c r="R506" s="14"/>
      <c r="S506" s="14"/>
      <c r="T506" s="64"/>
      <c r="U506" s="64"/>
      <c r="V506" s="14"/>
    </row>
    <row r="507" spans="1:26" ht="15" customHeight="1" x14ac:dyDescent="0.25">
      <c r="A507" s="12" t="s">
        <v>1469</v>
      </c>
      <c r="B507" s="44" t="s">
        <v>4</v>
      </c>
      <c r="C507" s="44"/>
      <c r="D507" s="44"/>
      <c r="E507" s="44"/>
      <c r="F507" s="44"/>
      <c r="G507" s="44"/>
      <c r="H507" s="44"/>
      <c r="I507" s="44"/>
      <c r="J507" s="44"/>
      <c r="K507" s="44"/>
      <c r="L507" s="44"/>
      <c r="M507" s="44"/>
      <c r="N507" s="44"/>
      <c r="O507" s="44"/>
      <c r="P507" s="44"/>
      <c r="Q507" s="44"/>
      <c r="R507" s="44"/>
      <c r="S507" s="44"/>
      <c r="T507" s="44"/>
      <c r="U507" s="44"/>
      <c r="V507" s="44"/>
      <c r="W507" s="44"/>
      <c r="X507" s="44"/>
      <c r="Y507" s="44"/>
      <c r="Z507" s="44"/>
    </row>
    <row r="508" spans="1:26" x14ac:dyDescent="0.25">
      <c r="A508" s="12"/>
      <c r="B508" s="44"/>
      <c r="C508" s="44"/>
      <c r="D508" s="44"/>
      <c r="E508" s="44"/>
      <c r="F508" s="44"/>
      <c r="G508" s="44"/>
      <c r="H508" s="44"/>
      <c r="I508" s="44"/>
      <c r="J508" s="44"/>
      <c r="K508" s="44"/>
      <c r="L508" s="44"/>
      <c r="M508" s="44"/>
      <c r="N508" s="44"/>
      <c r="O508" s="44"/>
      <c r="P508" s="44"/>
      <c r="Q508" s="44"/>
      <c r="R508" s="44"/>
      <c r="S508" s="44"/>
      <c r="T508" s="44"/>
      <c r="U508" s="44"/>
      <c r="V508" s="44"/>
      <c r="W508" s="44"/>
      <c r="X508" s="44"/>
      <c r="Y508" s="44"/>
      <c r="Z508" s="44"/>
    </row>
    <row r="509" spans="1:26" x14ac:dyDescent="0.25">
      <c r="A509" s="12"/>
      <c r="B509" s="74" t="s">
        <v>878</v>
      </c>
      <c r="C509" s="74"/>
      <c r="D509" s="74"/>
      <c r="E509" s="74"/>
      <c r="F509" s="74"/>
      <c r="G509" s="74"/>
      <c r="H509" s="74"/>
      <c r="I509" s="74"/>
      <c r="J509" s="74"/>
      <c r="K509" s="74"/>
      <c r="L509" s="74"/>
      <c r="M509" s="74"/>
      <c r="N509" s="74"/>
      <c r="O509" s="74"/>
      <c r="P509" s="74"/>
      <c r="Q509" s="74"/>
      <c r="R509" s="74"/>
      <c r="S509" s="74"/>
      <c r="T509" s="74"/>
      <c r="U509" s="74"/>
      <c r="V509" s="74"/>
      <c r="W509" s="74"/>
      <c r="X509" s="74"/>
      <c r="Y509" s="74"/>
      <c r="Z509" s="74"/>
    </row>
    <row r="510" spans="1:26" x14ac:dyDescent="0.25">
      <c r="A510" s="12"/>
      <c r="B510" s="44"/>
      <c r="C510" s="44"/>
      <c r="D510" s="44"/>
      <c r="E510" s="44"/>
      <c r="F510" s="44"/>
      <c r="G510" s="44"/>
      <c r="H510" s="44"/>
      <c r="I510" s="44"/>
      <c r="J510" s="44"/>
      <c r="K510" s="44"/>
      <c r="L510" s="44"/>
      <c r="M510" s="44"/>
      <c r="N510" s="44"/>
      <c r="O510" s="44"/>
      <c r="P510" s="44"/>
      <c r="Q510" s="44"/>
      <c r="R510" s="44"/>
      <c r="S510" s="44"/>
      <c r="T510" s="44"/>
      <c r="U510" s="44"/>
      <c r="V510" s="44"/>
      <c r="W510" s="44"/>
      <c r="X510" s="44"/>
      <c r="Y510" s="44"/>
      <c r="Z510" s="44"/>
    </row>
    <row r="511" spans="1:26" ht="15.75" x14ac:dyDescent="0.25">
      <c r="A511" s="12"/>
      <c r="B511" s="75"/>
      <c r="C511" s="75"/>
      <c r="D511" s="75"/>
      <c r="E511" s="75"/>
      <c r="F511" s="75"/>
      <c r="G511" s="75"/>
      <c r="H511" s="75"/>
      <c r="I511" s="75"/>
      <c r="J511" s="75"/>
      <c r="K511" s="75"/>
      <c r="L511" s="75"/>
      <c r="M511" s="75"/>
      <c r="N511" s="75"/>
      <c r="O511" s="75"/>
      <c r="P511" s="75"/>
      <c r="Q511" s="75"/>
      <c r="R511" s="75"/>
      <c r="S511" s="75"/>
      <c r="T511" s="75"/>
      <c r="U511" s="75"/>
      <c r="V511" s="75"/>
      <c r="W511" s="75"/>
      <c r="X511" s="75"/>
      <c r="Y511" s="75"/>
      <c r="Z511" s="75"/>
    </row>
    <row r="512" spans="1:26" x14ac:dyDescent="0.25">
      <c r="A512" s="12"/>
      <c r="B512" s="4"/>
      <c r="C512" s="4"/>
      <c r="D512" s="4"/>
      <c r="E512" s="4"/>
      <c r="F512" s="4"/>
      <c r="G512" s="4"/>
      <c r="H512" s="4"/>
      <c r="I512" s="4"/>
      <c r="J512" s="4"/>
      <c r="K512" s="4"/>
      <c r="L512" s="4"/>
      <c r="M512" s="4"/>
      <c r="N512" s="4"/>
      <c r="O512" s="4"/>
      <c r="P512" s="4"/>
      <c r="Q512" s="4"/>
      <c r="R512" s="4"/>
    </row>
    <row r="513" spans="1:26" ht="15" customHeight="1" x14ac:dyDescent="0.25">
      <c r="A513" s="12"/>
      <c r="B513" s="4"/>
      <c r="C513" s="4" t="s">
        <v>260</v>
      </c>
      <c r="D513" s="85" t="s">
        <v>861</v>
      </c>
      <c r="E513" s="85"/>
      <c r="F513" s="4"/>
      <c r="G513" s="4"/>
      <c r="H513" s="85" t="s">
        <v>860</v>
      </c>
      <c r="I513" s="85"/>
      <c r="J513" s="4"/>
      <c r="K513" s="4"/>
      <c r="L513" s="44"/>
      <c r="M513" s="44"/>
      <c r="N513" s="4"/>
      <c r="O513" s="4"/>
      <c r="P513" s="44"/>
      <c r="Q513" s="44"/>
      <c r="R513" s="4"/>
    </row>
    <row r="514" spans="1:26" ht="15.75" thickBot="1" x14ac:dyDescent="0.3">
      <c r="A514" s="12"/>
      <c r="B514" t="s">
        <v>290</v>
      </c>
      <c r="C514" s="4" t="s">
        <v>260</v>
      </c>
      <c r="D514" s="87" t="s">
        <v>879</v>
      </c>
      <c r="E514" s="87"/>
      <c r="F514" s="4"/>
      <c r="G514" s="4"/>
      <c r="H514" s="87" t="s">
        <v>880</v>
      </c>
      <c r="I514" s="87"/>
      <c r="J514" s="4"/>
      <c r="K514" s="4"/>
      <c r="L514" s="87" t="s">
        <v>863</v>
      </c>
      <c r="M514" s="87"/>
      <c r="N514" s="4"/>
      <c r="O514" s="4"/>
      <c r="P514" s="87" t="s">
        <v>864</v>
      </c>
      <c r="Q514" s="87"/>
      <c r="R514" s="4"/>
    </row>
    <row r="515" spans="1:26" x14ac:dyDescent="0.25">
      <c r="A515" s="12"/>
      <c r="B515" s="55" t="s">
        <v>881</v>
      </c>
      <c r="C515" s="17" t="s">
        <v>260</v>
      </c>
      <c r="D515" s="17" t="s">
        <v>261</v>
      </c>
      <c r="E515" s="20">
        <v>94714</v>
      </c>
      <c r="F515" s="22" t="s">
        <v>260</v>
      </c>
      <c r="G515" s="17"/>
      <c r="H515" s="17" t="s">
        <v>261</v>
      </c>
      <c r="I515" s="20">
        <v>921856</v>
      </c>
      <c r="J515" s="22" t="s">
        <v>260</v>
      </c>
      <c r="K515" s="17"/>
      <c r="L515" s="17" t="s">
        <v>261</v>
      </c>
      <c r="M515" s="20">
        <v>118535</v>
      </c>
      <c r="N515" s="22" t="s">
        <v>260</v>
      </c>
      <c r="O515" s="17"/>
      <c r="P515" s="17" t="s">
        <v>261</v>
      </c>
      <c r="Q515" s="20">
        <v>22746</v>
      </c>
      <c r="R515" s="22" t="s">
        <v>260</v>
      </c>
    </row>
    <row r="516" spans="1:26" ht="15.75" thickBot="1" x14ac:dyDescent="0.3">
      <c r="A516" s="12"/>
      <c r="B516" s="2" t="s">
        <v>882</v>
      </c>
      <c r="C516" s="4" t="s">
        <v>260</v>
      </c>
      <c r="D516" s="4"/>
      <c r="E516" s="28" t="s">
        <v>883</v>
      </c>
      <c r="F516" t="s">
        <v>267</v>
      </c>
      <c r="G516" s="4"/>
      <c r="H516" s="4"/>
      <c r="I516" s="28" t="s">
        <v>884</v>
      </c>
      <c r="J516" t="s">
        <v>267</v>
      </c>
      <c r="K516" s="4"/>
      <c r="L516" s="4"/>
      <c r="M516" s="28" t="s">
        <v>885</v>
      </c>
      <c r="N516" t="s">
        <v>267</v>
      </c>
      <c r="O516" s="4"/>
      <c r="P516" s="4"/>
      <c r="Q516" s="28" t="s">
        <v>365</v>
      </c>
      <c r="R516" t="s">
        <v>267</v>
      </c>
    </row>
    <row r="517" spans="1:26" x14ac:dyDescent="0.25">
      <c r="A517" s="12"/>
      <c r="B517" s="14"/>
      <c r="C517" s="14" t="s">
        <v>260</v>
      </c>
      <c r="D517" s="68"/>
      <c r="E517" s="68"/>
      <c r="F517" s="14"/>
      <c r="G517" s="14"/>
      <c r="H517" s="68"/>
      <c r="I517" s="68"/>
      <c r="J517" s="14"/>
      <c r="K517" s="14"/>
      <c r="L517" s="68"/>
      <c r="M517" s="68"/>
      <c r="N517" s="14"/>
      <c r="O517" s="14"/>
      <c r="P517" s="68"/>
      <c r="Q517" s="68"/>
      <c r="R517" s="14"/>
    </row>
    <row r="518" spans="1:26" ht="30" x14ac:dyDescent="0.25">
      <c r="A518" s="12"/>
      <c r="B518" s="55" t="s">
        <v>886</v>
      </c>
      <c r="C518" s="65" t="s">
        <v>260</v>
      </c>
      <c r="D518" s="17"/>
      <c r="E518" s="20">
        <v>49557</v>
      </c>
      <c r="F518" s="22" t="s">
        <v>260</v>
      </c>
      <c r="G518" s="65"/>
      <c r="H518" s="17"/>
      <c r="I518" s="20">
        <v>695430</v>
      </c>
      <c r="J518" s="22" t="s">
        <v>260</v>
      </c>
      <c r="K518" s="65"/>
      <c r="L518" s="17"/>
      <c r="M518" s="20">
        <v>65370</v>
      </c>
      <c r="N518" s="22" t="s">
        <v>260</v>
      </c>
      <c r="O518" s="65"/>
      <c r="P518" s="17"/>
      <c r="Q518" s="20">
        <v>16920</v>
      </c>
      <c r="R518" s="22" t="s">
        <v>260</v>
      </c>
    </row>
    <row r="519" spans="1:26" ht="15.75" thickBot="1" x14ac:dyDescent="0.3">
      <c r="A519" s="12"/>
      <c r="B519" s="2" t="s">
        <v>887</v>
      </c>
      <c r="C519" s="66" t="s">
        <v>260</v>
      </c>
      <c r="D519" s="4"/>
      <c r="E519" s="28" t="s">
        <v>888</v>
      </c>
      <c r="F519" t="s">
        <v>267</v>
      </c>
      <c r="G519" s="66"/>
      <c r="H519" s="4"/>
      <c r="I519" s="28" t="s">
        <v>889</v>
      </c>
      <c r="J519" t="s">
        <v>267</v>
      </c>
      <c r="K519" s="66"/>
      <c r="L519" s="4"/>
      <c r="M519" s="28" t="s">
        <v>890</v>
      </c>
      <c r="N519" t="s">
        <v>267</v>
      </c>
      <c r="O519" s="66"/>
      <c r="P519" s="4"/>
      <c r="Q519" s="28" t="s">
        <v>891</v>
      </c>
      <c r="R519" t="s">
        <v>267</v>
      </c>
    </row>
    <row r="520" spans="1:26" x14ac:dyDescent="0.25">
      <c r="A520" s="12"/>
      <c r="B520" s="14"/>
      <c r="C520" s="14" t="s">
        <v>260</v>
      </c>
      <c r="D520" s="68"/>
      <c r="E520" s="68"/>
      <c r="F520" s="14"/>
      <c r="G520" s="14"/>
      <c r="H520" s="68"/>
      <c r="I520" s="68"/>
      <c r="J520" s="14"/>
      <c r="K520" s="14"/>
      <c r="L520" s="68"/>
      <c r="M520" s="68"/>
      <c r="N520" s="14"/>
      <c r="O520" s="14"/>
      <c r="P520" s="68"/>
      <c r="Q520" s="68"/>
      <c r="R520" s="14"/>
    </row>
    <row r="521" spans="1:26" ht="30.75" thickBot="1" x14ac:dyDescent="0.3">
      <c r="A521" s="12"/>
      <c r="B521" s="55" t="s">
        <v>892</v>
      </c>
      <c r="C521" s="65" t="s">
        <v>260</v>
      </c>
      <c r="D521" s="17" t="s">
        <v>261</v>
      </c>
      <c r="E521" s="20">
        <v>42586</v>
      </c>
      <c r="F521" s="22" t="s">
        <v>260</v>
      </c>
      <c r="G521" s="65"/>
      <c r="H521" s="17" t="s">
        <v>261</v>
      </c>
      <c r="I521" s="20">
        <v>596943</v>
      </c>
      <c r="J521" s="22" t="s">
        <v>260</v>
      </c>
      <c r="K521" s="65"/>
      <c r="L521" s="17" t="s">
        <v>261</v>
      </c>
      <c r="M521" s="20">
        <v>53425</v>
      </c>
      <c r="N521" s="22" t="s">
        <v>260</v>
      </c>
      <c r="O521" s="65"/>
      <c r="P521" s="17" t="s">
        <v>261</v>
      </c>
      <c r="Q521" s="20">
        <v>12855</v>
      </c>
      <c r="R521" s="22" t="s">
        <v>260</v>
      </c>
    </row>
    <row r="522" spans="1:26" ht="15.75" thickTop="1" x14ac:dyDescent="0.25">
      <c r="A522" s="12"/>
      <c r="B522" s="14"/>
      <c r="C522" s="14" t="s">
        <v>260</v>
      </c>
      <c r="D522" s="64"/>
      <c r="E522" s="64"/>
      <c r="F522" s="14"/>
      <c r="G522" s="14"/>
      <c r="H522" s="64"/>
      <c r="I522" s="64"/>
      <c r="J522" s="14"/>
      <c r="K522" s="14"/>
      <c r="L522" s="64"/>
      <c r="M522" s="64"/>
      <c r="N522" s="14"/>
      <c r="O522" s="14"/>
      <c r="P522" s="64"/>
      <c r="Q522" s="64"/>
      <c r="R522" s="14"/>
    </row>
    <row r="523" spans="1:26" x14ac:dyDescent="0.25">
      <c r="A523" s="12"/>
      <c r="B523" s="44"/>
      <c r="C523" s="44"/>
      <c r="D523" s="44"/>
      <c r="E523" s="44"/>
      <c r="F523" s="44"/>
      <c r="G523" s="44"/>
      <c r="H523" s="44"/>
      <c r="I523" s="44"/>
      <c r="J523" s="44"/>
      <c r="K523" s="44"/>
      <c r="L523" s="44"/>
      <c r="M523" s="44"/>
      <c r="N523" s="44"/>
      <c r="O523" s="44"/>
      <c r="P523" s="44"/>
      <c r="Q523" s="44"/>
      <c r="R523" s="44"/>
      <c r="S523" s="44"/>
      <c r="T523" s="44"/>
      <c r="U523" s="44"/>
      <c r="V523" s="44"/>
      <c r="W523" s="44"/>
      <c r="X523" s="44"/>
      <c r="Y523" s="44"/>
      <c r="Z523" s="44"/>
    </row>
    <row r="524" spans="1:26" ht="15.75" x14ac:dyDescent="0.25">
      <c r="A524" s="12"/>
      <c r="B524" s="75"/>
      <c r="C524" s="75"/>
      <c r="D524" s="75"/>
      <c r="E524" s="75"/>
      <c r="F524" s="75"/>
      <c r="G524" s="75"/>
      <c r="H524" s="75"/>
      <c r="I524" s="75"/>
      <c r="J524" s="75"/>
      <c r="K524" s="75"/>
      <c r="L524" s="75"/>
      <c r="M524" s="75"/>
      <c r="N524" s="75"/>
      <c r="O524" s="75"/>
      <c r="P524" s="75"/>
      <c r="Q524" s="75"/>
      <c r="R524" s="75"/>
      <c r="S524" s="75"/>
      <c r="T524" s="75"/>
      <c r="U524" s="75"/>
      <c r="V524" s="75"/>
      <c r="W524" s="75"/>
      <c r="X524" s="75"/>
      <c r="Y524" s="75"/>
      <c r="Z524" s="75"/>
    </row>
    <row r="525" spans="1:26" x14ac:dyDescent="0.25">
      <c r="A525" s="12"/>
      <c r="B525" s="42">
        <v>-1</v>
      </c>
      <c r="C525" s="42" t="s">
        <v>893</v>
      </c>
    </row>
  </sheetData>
  <mergeCells count="400">
    <mergeCell ref="A507:A525"/>
    <mergeCell ref="B507:Z507"/>
    <mergeCell ref="B508:Z508"/>
    <mergeCell ref="B509:Z509"/>
    <mergeCell ref="B510:Z510"/>
    <mergeCell ref="B511:Z511"/>
    <mergeCell ref="B523:Z523"/>
    <mergeCell ref="B524:Z524"/>
    <mergeCell ref="A491:A506"/>
    <mergeCell ref="B491:Z491"/>
    <mergeCell ref="B492:Z492"/>
    <mergeCell ref="B493:Z493"/>
    <mergeCell ref="B494:Z494"/>
    <mergeCell ref="B495:Z495"/>
    <mergeCell ref="A472:A490"/>
    <mergeCell ref="B472:Z472"/>
    <mergeCell ref="B473:Z473"/>
    <mergeCell ref="B474:Z474"/>
    <mergeCell ref="B475:Z475"/>
    <mergeCell ref="B476:Z476"/>
    <mergeCell ref="B431:Z431"/>
    <mergeCell ref="B432:Z432"/>
    <mergeCell ref="A443:A471"/>
    <mergeCell ref="B443:Z443"/>
    <mergeCell ref="B444:Z444"/>
    <mergeCell ref="B445:Z445"/>
    <mergeCell ref="B446:Z446"/>
    <mergeCell ref="B447:Z447"/>
    <mergeCell ref="B399:Z399"/>
    <mergeCell ref="B400:Z400"/>
    <mergeCell ref="A414:A442"/>
    <mergeCell ref="B414:Z414"/>
    <mergeCell ref="B415:Z415"/>
    <mergeCell ref="B416:Z416"/>
    <mergeCell ref="B417:Z417"/>
    <mergeCell ref="B418:Z418"/>
    <mergeCell ref="B429:Z429"/>
    <mergeCell ref="B430:Z430"/>
    <mergeCell ref="A377:A413"/>
    <mergeCell ref="B377:Z377"/>
    <mergeCell ref="B378:Z378"/>
    <mergeCell ref="B379:Z379"/>
    <mergeCell ref="B380:Z380"/>
    <mergeCell ref="B381:Z381"/>
    <mergeCell ref="B395:Z395"/>
    <mergeCell ref="B396:Z396"/>
    <mergeCell ref="B397:Z397"/>
    <mergeCell ref="B398:Z398"/>
    <mergeCell ref="B336:Z336"/>
    <mergeCell ref="B337:Z337"/>
    <mergeCell ref="A339:A376"/>
    <mergeCell ref="B339:Z339"/>
    <mergeCell ref="B340:Z340"/>
    <mergeCell ref="B341:Z341"/>
    <mergeCell ref="B342:Z342"/>
    <mergeCell ref="B343:Z343"/>
    <mergeCell ref="B289:Z289"/>
    <mergeCell ref="B290:Z290"/>
    <mergeCell ref="B311:Z311"/>
    <mergeCell ref="B312:Z312"/>
    <mergeCell ref="B314:Z314"/>
    <mergeCell ref="B315:Z315"/>
    <mergeCell ref="B282:Z282"/>
    <mergeCell ref="B283:Z283"/>
    <mergeCell ref="B285:Z285"/>
    <mergeCell ref="B286:Z286"/>
    <mergeCell ref="B287:Z287"/>
    <mergeCell ref="B288:Z288"/>
    <mergeCell ref="A232:A338"/>
    <mergeCell ref="B232:Z232"/>
    <mergeCell ref="B233:Z233"/>
    <mergeCell ref="B234:Z234"/>
    <mergeCell ref="B235:Z235"/>
    <mergeCell ref="B236:Z236"/>
    <mergeCell ref="B257:Z257"/>
    <mergeCell ref="B258:Z258"/>
    <mergeCell ref="B260:Z260"/>
    <mergeCell ref="B261:Z261"/>
    <mergeCell ref="A191:A231"/>
    <mergeCell ref="B191:Z191"/>
    <mergeCell ref="B192:Z192"/>
    <mergeCell ref="B193:Z193"/>
    <mergeCell ref="B194:Z194"/>
    <mergeCell ref="B195:Z195"/>
    <mergeCell ref="A168:A190"/>
    <mergeCell ref="B168:Z168"/>
    <mergeCell ref="B169:Z169"/>
    <mergeCell ref="B170:Z170"/>
    <mergeCell ref="B171:Z171"/>
    <mergeCell ref="B172:Z172"/>
    <mergeCell ref="B181:Z181"/>
    <mergeCell ref="B182:Z182"/>
    <mergeCell ref="A148:A167"/>
    <mergeCell ref="B148:Z148"/>
    <mergeCell ref="B149:Z149"/>
    <mergeCell ref="B150:Z150"/>
    <mergeCell ref="B151:Z151"/>
    <mergeCell ref="B152:Z152"/>
    <mergeCell ref="B65:Z65"/>
    <mergeCell ref="B66:Z66"/>
    <mergeCell ref="A91:A147"/>
    <mergeCell ref="B91:Z91"/>
    <mergeCell ref="B92:Z92"/>
    <mergeCell ref="B93:Z93"/>
    <mergeCell ref="B94:Z94"/>
    <mergeCell ref="B95:Z95"/>
    <mergeCell ref="B121:Z121"/>
    <mergeCell ref="B122:Z122"/>
    <mergeCell ref="A32:A90"/>
    <mergeCell ref="B32:Z32"/>
    <mergeCell ref="B33:Z33"/>
    <mergeCell ref="B34:Z34"/>
    <mergeCell ref="B35:Z35"/>
    <mergeCell ref="B36:Z36"/>
    <mergeCell ref="B61:Z61"/>
    <mergeCell ref="B62:Z62"/>
    <mergeCell ref="B63:Z63"/>
    <mergeCell ref="B64:Z64"/>
    <mergeCell ref="A1:A2"/>
    <mergeCell ref="B1:Z1"/>
    <mergeCell ref="B2:Z2"/>
    <mergeCell ref="B3:Z3"/>
    <mergeCell ref="A4:A31"/>
    <mergeCell ref="B4:Z4"/>
    <mergeCell ref="B5:Z5"/>
    <mergeCell ref="B6:Z6"/>
    <mergeCell ref="B7:Z7"/>
    <mergeCell ref="B8:Z8"/>
    <mergeCell ref="D513:E513"/>
    <mergeCell ref="H513:I513"/>
    <mergeCell ref="L513:M513"/>
    <mergeCell ref="P513:Q513"/>
    <mergeCell ref="D514:E514"/>
    <mergeCell ref="H514:I514"/>
    <mergeCell ref="L514:M514"/>
    <mergeCell ref="P514:Q514"/>
    <mergeCell ref="L497:M497"/>
    <mergeCell ref="P497:Q497"/>
    <mergeCell ref="T497:U497"/>
    <mergeCell ref="D498:E498"/>
    <mergeCell ref="H498:I498"/>
    <mergeCell ref="L498:M498"/>
    <mergeCell ref="P498:Q498"/>
    <mergeCell ref="T498:U498"/>
    <mergeCell ref="D478:E478"/>
    <mergeCell ref="H478:I478"/>
    <mergeCell ref="D479:E479"/>
    <mergeCell ref="H479:I479"/>
    <mergeCell ref="D497:E497"/>
    <mergeCell ref="H497:I497"/>
    <mergeCell ref="D461:E461"/>
    <mergeCell ref="H461:I461"/>
    <mergeCell ref="L461:M461"/>
    <mergeCell ref="P461:Q461"/>
    <mergeCell ref="T461:U461"/>
    <mergeCell ref="D462:E462"/>
    <mergeCell ref="H462:I462"/>
    <mergeCell ref="L462:M462"/>
    <mergeCell ref="P462:Q462"/>
    <mergeCell ref="T462:U462"/>
    <mergeCell ref="D450:E450"/>
    <mergeCell ref="H450:I450"/>
    <mergeCell ref="L450:M450"/>
    <mergeCell ref="P450:Q450"/>
    <mergeCell ref="T450:U450"/>
    <mergeCell ref="C460:F460"/>
    <mergeCell ref="G460:J460"/>
    <mergeCell ref="K460:N460"/>
    <mergeCell ref="O460:R460"/>
    <mergeCell ref="S460:V460"/>
    <mergeCell ref="J434:J435"/>
    <mergeCell ref="D449:E449"/>
    <mergeCell ref="H449:I449"/>
    <mergeCell ref="L449:M449"/>
    <mergeCell ref="P449:Q449"/>
    <mergeCell ref="T449:U449"/>
    <mergeCell ref="H421:I421"/>
    <mergeCell ref="J420:J421"/>
    <mergeCell ref="B434:B435"/>
    <mergeCell ref="C434:C435"/>
    <mergeCell ref="D434:E434"/>
    <mergeCell ref="D435:E435"/>
    <mergeCell ref="F434:F435"/>
    <mergeCell ref="G434:G435"/>
    <mergeCell ref="H434:I434"/>
    <mergeCell ref="H435:I435"/>
    <mergeCell ref="D404:E404"/>
    <mergeCell ref="H404:I404"/>
    <mergeCell ref="L404:M404"/>
    <mergeCell ref="B420:B421"/>
    <mergeCell ref="C420:C421"/>
    <mergeCell ref="D420:E420"/>
    <mergeCell ref="D421:E421"/>
    <mergeCell ref="F420:F421"/>
    <mergeCell ref="G420:G421"/>
    <mergeCell ref="H420:I420"/>
    <mergeCell ref="D402:E402"/>
    <mergeCell ref="H402:I402"/>
    <mergeCell ref="L402:M402"/>
    <mergeCell ref="D403:E403"/>
    <mergeCell ref="H403:I403"/>
    <mergeCell ref="L403:M403"/>
    <mergeCell ref="D384:E384"/>
    <mergeCell ref="H384:I384"/>
    <mergeCell ref="L384:M384"/>
    <mergeCell ref="D385:E385"/>
    <mergeCell ref="H385:I385"/>
    <mergeCell ref="L385:M385"/>
    <mergeCell ref="V345:V348"/>
    <mergeCell ref="W345:W348"/>
    <mergeCell ref="X345:Y348"/>
    <mergeCell ref="Z345:Z348"/>
    <mergeCell ref="D383:E383"/>
    <mergeCell ref="H383:I383"/>
    <mergeCell ref="L383:M383"/>
    <mergeCell ref="N345:N348"/>
    <mergeCell ref="O345:O348"/>
    <mergeCell ref="P345:Q348"/>
    <mergeCell ref="R345:R348"/>
    <mergeCell ref="S345:S348"/>
    <mergeCell ref="T345:U345"/>
    <mergeCell ref="T346:U346"/>
    <mergeCell ref="T347:U347"/>
    <mergeCell ref="T348:U348"/>
    <mergeCell ref="J345:J348"/>
    <mergeCell ref="K345:K348"/>
    <mergeCell ref="L345:M345"/>
    <mergeCell ref="L346:M346"/>
    <mergeCell ref="L347:M347"/>
    <mergeCell ref="L348:M348"/>
    <mergeCell ref="F345:F348"/>
    <mergeCell ref="G345:G348"/>
    <mergeCell ref="H345:I345"/>
    <mergeCell ref="H346:I346"/>
    <mergeCell ref="H347:I347"/>
    <mergeCell ref="H348:I348"/>
    <mergeCell ref="B345:B348"/>
    <mergeCell ref="C345:C348"/>
    <mergeCell ref="D345:E345"/>
    <mergeCell ref="D346:E346"/>
    <mergeCell ref="D347:E347"/>
    <mergeCell ref="D348:E348"/>
    <mergeCell ref="D317:E317"/>
    <mergeCell ref="H317:I317"/>
    <mergeCell ref="D318:E318"/>
    <mergeCell ref="H318:I318"/>
    <mergeCell ref="D319:E319"/>
    <mergeCell ref="H319:I319"/>
    <mergeCell ref="D292:E292"/>
    <mergeCell ref="H292:I292"/>
    <mergeCell ref="D293:E293"/>
    <mergeCell ref="H293:I293"/>
    <mergeCell ref="D294:E294"/>
    <mergeCell ref="H294:I294"/>
    <mergeCell ref="D263:E263"/>
    <mergeCell ref="H263:I263"/>
    <mergeCell ref="D264:E264"/>
    <mergeCell ref="H264:I264"/>
    <mergeCell ref="D265:E265"/>
    <mergeCell ref="H265:I265"/>
    <mergeCell ref="D238:E238"/>
    <mergeCell ref="H238:I238"/>
    <mergeCell ref="D239:E239"/>
    <mergeCell ref="H239:I239"/>
    <mergeCell ref="D240:E240"/>
    <mergeCell ref="H240:I240"/>
    <mergeCell ref="D198:E198"/>
    <mergeCell ref="H198:I198"/>
    <mergeCell ref="L198:M198"/>
    <mergeCell ref="D199:E199"/>
    <mergeCell ref="H199:I199"/>
    <mergeCell ref="L199:M199"/>
    <mergeCell ref="D185:E185"/>
    <mergeCell ref="H185:I185"/>
    <mergeCell ref="L185:M185"/>
    <mergeCell ref="P185:Q185"/>
    <mergeCell ref="D197:E197"/>
    <mergeCell ref="H197:I197"/>
    <mergeCell ref="L197:M197"/>
    <mergeCell ref="D175:E175"/>
    <mergeCell ref="H175:I175"/>
    <mergeCell ref="L175:M175"/>
    <mergeCell ref="P175:Q175"/>
    <mergeCell ref="D184:M184"/>
    <mergeCell ref="P184:Q184"/>
    <mergeCell ref="V157:V158"/>
    <mergeCell ref="W157:W158"/>
    <mergeCell ref="X157:Y157"/>
    <mergeCell ref="X158:Y158"/>
    <mergeCell ref="Z157:Z158"/>
    <mergeCell ref="D174:M174"/>
    <mergeCell ref="P174:Q174"/>
    <mergeCell ref="P157:Q157"/>
    <mergeCell ref="P158:Q158"/>
    <mergeCell ref="R157:R158"/>
    <mergeCell ref="S157:S158"/>
    <mergeCell ref="T157:U157"/>
    <mergeCell ref="T158:U158"/>
    <mergeCell ref="J157:J158"/>
    <mergeCell ref="K157:K158"/>
    <mergeCell ref="L157:M157"/>
    <mergeCell ref="L158:M158"/>
    <mergeCell ref="N157:N158"/>
    <mergeCell ref="O157:O158"/>
    <mergeCell ref="D156:I156"/>
    <mergeCell ref="L156:Q156"/>
    <mergeCell ref="T156:Y156"/>
    <mergeCell ref="C157:C158"/>
    <mergeCell ref="D157:E157"/>
    <mergeCell ref="D158:E158"/>
    <mergeCell ref="F157:F158"/>
    <mergeCell ref="G157:G158"/>
    <mergeCell ref="H157:I157"/>
    <mergeCell ref="H158:I158"/>
    <mergeCell ref="D154:E154"/>
    <mergeCell ref="H154:I154"/>
    <mergeCell ref="L154:Q154"/>
    <mergeCell ref="T154:Y154"/>
    <mergeCell ref="D155:E155"/>
    <mergeCell ref="H155:I155"/>
    <mergeCell ref="L155:Q155"/>
    <mergeCell ref="T155:Y155"/>
    <mergeCell ref="D124:E124"/>
    <mergeCell ref="H124:I124"/>
    <mergeCell ref="L124:M124"/>
    <mergeCell ref="P124:Q124"/>
    <mergeCell ref="T124:U124"/>
    <mergeCell ref="X124:Y124"/>
    <mergeCell ref="D97:E97"/>
    <mergeCell ref="H97:I97"/>
    <mergeCell ref="L97:M97"/>
    <mergeCell ref="P97:Q97"/>
    <mergeCell ref="T97:U97"/>
    <mergeCell ref="X97:Y97"/>
    <mergeCell ref="D81:E81"/>
    <mergeCell ref="H81:I81"/>
    <mergeCell ref="L81:M81"/>
    <mergeCell ref="P81:Q81"/>
    <mergeCell ref="T81:U81"/>
    <mergeCell ref="X81:Y81"/>
    <mergeCell ref="D80:E80"/>
    <mergeCell ref="H80:I80"/>
    <mergeCell ref="L80:M80"/>
    <mergeCell ref="P80:Q80"/>
    <mergeCell ref="T80:U80"/>
    <mergeCell ref="X80:Y80"/>
    <mergeCell ref="C79:F79"/>
    <mergeCell ref="G79:J79"/>
    <mergeCell ref="K79:N79"/>
    <mergeCell ref="O79:R79"/>
    <mergeCell ref="S79:V79"/>
    <mergeCell ref="W79:Z79"/>
    <mergeCell ref="D69:E69"/>
    <mergeCell ref="H69:I69"/>
    <mergeCell ref="L69:M69"/>
    <mergeCell ref="P69:Q69"/>
    <mergeCell ref="T69:U69"/>
    <mergeCell ref="X69:Y69"/>
    <mergeCell ref="D68:E68"/>
    <mergeCell ref="H68:I68"/>
    <mergeCell ref="L68:M68"/>
    <mergeCell ref="P68:Q68"/>
    <mergeCell ref="T68:U68"/>
    <mergeCell ref="X68:Y68"/>
    <mergeCell ref="D51:E51"/>
    <mergeCell ref="H51:I51"/>
    <mergeCell ref="L51:M51"/>
    <mergeCell ref="P51:Q51"/>
    <mergeCell ref="T51:U51"/>
    <mergeCell ref="X51:Y51"/>
    <mergeCell ref="D50:E50"/>
    <mergeCell ref="H50:I50"/>
    <mergeCell ref="L50:M50"/>
    <mergeCell ref="P50:Q50"/>
    <mergeCell ref="T50:U50"/>
    <mergeCell ref="X50:Y50"/>
    <mergeCell ref="C49:F49"/>
    <mergeCell ref="G49:J49"/>
    <mergeCell ref="K49:N49"/>
    <mergeCell ref="O49:R49"/>
    <mergeCell ref="S49:V49"/>
    <mergeCell ref="W49:Z49"/>
    <mergeCell ref="L38:M38"/>
    <mergeCell ref="P38:Q38"/>
    <mergeCell ref="T38:U38"/>
    <mergeCell ref="X38:Y38"/>
    <mergeCell ref="D39:E39"/>
    <mergeCell ref="H39:I39"/>
    <mergeCell ref="L39:M39"/>
    <mergeCell ref="P39:Q39"/>
    <mergeCell ref="T39:U39"/>
    <mergeCell ref="X39:Y39"/>
    <mergeCell ref="D10:E10"/>
    <mergeCell ref="H10:I10"/>
    <mergeCell ref="D11:E11"/>
    <mergeCell ref="H11:I11"/>
    <mergeCell ref="D38:E38"/>
    <mergeCell ref="H38:I38"/>
    <mergeCell ref="B29:Z29"/>
    <mergeCell ref="B30:Z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3" width="36.5703125" bestFit="1" customWidth="1"/>
    <col min="4" max="4" width="3.85546875" customWidth="1"/>
    <col min="5" max="5" width="15" customWidth="1"/>
    <col min="6" max="6" width="2.140625" bestFit="1" customWidth="1"/>
    <col min="8" max="8" width="4" customWidth="1"/>
    <col min="9" max="9" width="15.28515625" customWidth="1"/>
    <col min="10" max="10" width="2.140625" bestFit="1" customWidth="1"/>
    <col min="12" max="12" width="3.140625" customWidth="1"/>
    <col min="13" max="13" width="12.28515625" customWidth="1"/>
    <col min="14" max="14" width="2.140625" bestFit="1" customWidth="1"/>
    <col min="16" max="16" width="2.140625" customWidth="1"/>
    <col min="17" max="17" width="8.5703125" customWidth="1"/>
    <col min="18" max="18" width="2.140625" bestFit="1" customWidth="1"/>
  </cols>
  <sheetData>
    <row r="1" spans="1:18" ht="15" customHeight="1" x14ac:dyDescent="0.25">
      <c r="A1" s="7" t="s">
        <v>14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53</v>
      </c>
      <c r="B3" s="44" t="s">
        <v>4</v>
      </c>
      <c r="C3" s="44"/>
      <c r="D3" s="44"/>
      <c r="E3" s="44"/>
      <c r="F3" s="44"/>
      <c r="G3" s="44"/>
      <c r="H3" s="44"/>
      <c r="I3" s="44"/>
      <c r="J3" s="44"/>
      <c r="K3" s="44"/>
      <c r="L3" s="44"/>
      <c r="M3" s="44"/>
      <c r="N3" s="44"/>
      <c r="O3" s="44"/>
      <c r="P3" s="44"/>
      <c r="Q3" s="44"/>
      <c r="R3" s="44"/>
    </row>
    <row r="4" spans="1:18" ht="15" customHeight="1" x14ac:dyDescent="0.25">
      <c r="A4" s="12" t="s">
        <v>1471</v>
      </c>
      <c r="B4" s="44" t="s">
        <v>4</v>
      </c>
      <c r="C4" s="44"/>
      <c r="D4" s="44"/>
      <c r="E4" s="44"/>
      <c r="F4" s="44"/>
      <c r="G4" s="44"/>
      <c r="H4" s="44"/>
      <c r="I4" s="44"/>
      <c r="J4" s="44"/>
      <c r="K4" s="44"/>
      <c r="L4" s="44"/>
      <c r="M4" s="44"/>
      <c r="N4" s="44"/>
      <c r="O4" s="44"/>
      <c r="P4" s="44"/>
      <c r="Q4" s="44"/>
      <c r="R4" s="44"/>
    </row>
    <row r="5" spans="1:18" x14ac:dyDescent="0.25">
      <c r="A5" s="12"/>
      <c r="B5" s="44"/>
      <c r="C5" s="44"/>
      <c r="D5" s="44"/>
      <c r="E5" s="44"/>
      <c r="F5" s="44"/>
      <c r="G5" s="44"/>
      <c r="H5" s="44"/>
      <c r="I5" s="44"/>
      <c r="J5" s="44"/>
      <c r="K5" s="44"/>
      <c r="L5" s="44"/>
      <c r="M5" s="44"/>
      <c r="N5" s="44"/>
      <c r="O5" s="44"/>
      <c r="P5" s="44"/>
      <c r="Q5" s="44"/>
      <c r="R5" s="44"/>
    </row>
    <row r="6" spans="1:18" x14ac:dyDescent="0.25">
      <c r="A6" s="12"/>
      <c r="B6" s="74" t="s">
        <v>1472</v>
      </c>
      <c r="C6" s="74"/>
      <c r="D6" s="74"/>
      <c r="E6" s="74"/>
      <c r="F6" s="74"/>
      <c r="G6" s="74"/>
      <c r="H6" s="74"/>
      <c r="I6" s="74"/>
      <c r="J6" s="74"/>
      <c r="K6" s="74"/>
      <c r="L6" s="74"/>
      <c r="M6" s="74"/>
      <c r="N6" s="74"/>
      <c r="O6" s="74"/>
      <c r="P6" s="74"/>
      <c r="Q6" s="74"/>
      <c r="R6" s="74"/>
    </row>
    <row r="7" spans="1:18" x14ac:dyDescent="0.25">
      <c r="A7" s="12"/>
      <c r="B7" s="44"/>
      <c r="C7" s="44"/>
      <c r="D7" s="44"/>
      <c r="E7" s="44"/>
      <c r="F7" s="44"/>
      <c r="G7" s="44"/>
      <c r="H7" s="44"/>
      <c r="I7" s="44"/>
      <c r="J7" s="44"/>
      <c r="K7" s="44"/>
      <c r="L7" s="44"/>
      <c r="M7" s="44"/>
      <c r="N7" s="44"/>
      <c r="O7" s="44"/>
      <c r="P7" s="44"/>
      <c r="Q7" s="44"/>
      <c r="R7" s="44"/>
    </row>
    <row r="8" spans="1:18" ht="15.75" x14ac:dyDescent="0.25">
      <c r="A8" s="12"/>
      <c r="B8" s="75"/>
      <c r="C8" s="75"/>
      <c r="D8" s="75"/>
      <c r="E8" s="75"/>
      <c r="F8" s="75"/>
      <c r="G8" s="75"/>
      <c r="H8" s="75"/>
      <c r="I8" s="75"/>
      <c r="J8" s="75"/>
      <c r="K8" s="75"/>
      <c r="L8" s="75"/>
      <c r="M8" s="75"/>
      <c r="N8" s="75"/>
      <c r="O8" s="75"/>
      <c r="P8" s="75"/>
      <c r="Q8" s="75"/>
      <c r="R8" s="75"/>
    </row>
    <row r="9" spans="1:18" x14ac:dyDescent="0.25">
      <c r="A9" s="12"/>
      <c r="B9" s="4"/>
      <c r="C9" s="4"/>
      <c r="D9" s="4"/>
      <c r="E9" s="4"/>
      <c r="F9" s="4"/>
      <c r="G9" s="4"/>
      <c r="H9" s="4"/>
      <c r="I9" s="4"/>
      <c r="J9" s="4"/>
      <c r="K9" s="4"/>
      <c r="L9" s="4"/>
      <c r="M9" s="4"/>
      <c r="N9" s="4"/>
    </row>
    <row r="10" spans="1:18" ht="15.75" thickBot="1" x14ac:dyDescent="0.3">
      <c r="A10" s="12"/>
      <c r="B10" s="4"/>
      <c r="C10" s="4" t="s">
        <v>260</v>
      </c>
      <c r="D10" s="87" t="s">
        <v>897</v>
      </c>
      <c r="E10" s="87"/>
      <c r="F10" s="87"/>
      <c r="G10" s="87"/>
      <c r="H10" s="87"/>
      <c r="I10" s="87"/>
      <c r="J10" s="87"/>
      <c r="K10" s="87"/>
      <c r="L10" s="87"/>
      <c r="M10" s="87"/>
      <c r="N10" s="4"/>
    </row>
    <row r="11" spans="1:18" ht="15" customHeight="1" x14ac:dyDescent="0.25">
      <c r="A11" s="12"/>
      <c r="B11" s="4"/>
      <c r="C11" s="4" t="s">
        <v>260</v>
      </c>
      <c r="D11" s="86" t="s">
        <v>898</v>
      </c>
      <c r="E11" s="86"/>
      <c r="F11" s="4"/>
      <c r="G11" s="4"/>
      <c r="H11" s="86" t="s">
        <v>899</v>
      </c>
      <c r="I11" s="86"/>
      <c r="J11" s="4"/>
      <c r="K11" s="4"/>
      <c r="L11" s="84"/>
      <c r="M11" s="84"/>
      <c r="N11" s="4"/>
    </row>
    <row r="12" spans="1:18" ht="15" customHeight="1" x14ac:dyDescent="0.25">
      <c r="A12" s="12"/>
      <c r="B12" s="4"/>
      <c r="C12" s="4" t="s">
        <v>260</v>
      </c>
      <c r="D12" s="85" t="s">
        <v>900</v>
      </c>
      <c r="E12" s="85"/>
      <c r="F12" s="4"/>
      <c r="G12" s="4"/>
      <c r="H12" s="85" t="s">
        <v>901</v>
      </c>
      <c r="I12" s="85"/>
      <c r="J12" s="4"/>
      <c r="K12" s="4"/>
      <c r="L12" s="44"/>
      <c r="M12" s="44"/>
      <c r="N12" s="4"/>
    </row>
    <row r="13" spans="1:18" ht="15" customHeight="1" x14ac:dyDescent="0.25">
      <c r="A13" s="12"/>
      <c r="B13" s="4"/>
      <c r="C13" s="4" t="s">
        <v>260</v>
      </c>
      <c r="D13" s="85" t="s">
        <v>902</v>
      </c>
      <c r="E13" s="85"/>
      <c r="F13" s="4"/>
      <c r="G13" s="4"/>
      <c r="H13" s="85" t="s">
        <v>903</v>
      </c>
      <c r="I13" s="85"/>
      <c r="J13" s="4"/>
      <c r="K13" s="4"/>
      <c r="L13" s="85" t="s">
        <v>904</v>
      </c>
      <c r="M13" s="85"/>
      <c r="N13" s="4"/>
    </row>
    <row r="14" spans="1:18" ht="15.75" thickBot="1" x14ac:dyDescent="0.3">
      <c r="A14" s="12"/>
      <c r="B14" t="s">
        <v>290</v>
      </c>
      <c r="C14" s="4" t="s">
        <v>260</v>
      </c>
      <c r="D14" s="87" t="s">
        <v>905</v>
      </c>
      <c r="E14" s="87"/>
      <c r="F14" s="4"/>
      <c r="G14" s="4"/>
      <c r="H14" s="87" t="s">
        <v>906</v>
      </c>
      <c r="I14" s="87"/>
      <c r="J14" s="4"/>
      <c r="K14" s="4"/>
      <c r="L14" s="87" t="s">
        <v>907</v>
      </c>
      <c r="M14" s="87"/>
      <c r="N14" s="4"/>
    </row>
    <row r="15" spans="1:18" x14ac:dyDescent="0.25">
      <c r="A15" s="12"/>
      <c r="B15" s="55" t="s">
        <v>39</v>
      </c>
      <c r="C15" s="17" t="s">
        <v>260</v>
      </c>
      <c r="D15" s="60" t="s">
        <v>261</v>
      </c>
      <c r="E15" s="61">
        <v>8889</v>
      </c>
      <c r="F15" s="62" t="s">
        <v>260</v>
      </c>
      <c r="G15" s="17"/>
      <c r="H15" s="60" t="s">
        <v>261</v>
      </c>
      <c r="I15" s="61">
        <v>12755</v>
      </c>
      <c r="J15" s="62" t="s">
        <v>260</v>
      </c>
      <c r="K15" s="17"/>
      <c r="L15" s="60" t="s">
        <v>261</v>
      </c>
      <c r="M15" s="61">
        <v>21644</v>
      </c>
      <c r="N15" s="62" t="s">
        <v>260</v>
      </c>
    </row>
    <row r="16" spans="1:18" x14ac:dyDescent="0.25">
      <c r="A16" s="12"/>
      <c r="B16" s="2" t="s">
        <v>40</v>
      </c>
      <c r="C16" s="4" t="s">
        <v>260</v>
      </c>
      <c r="D16" s="57"/>
      <c r="E16" s="58">
        <v>47432</v>
      </c>
      <c r="F16" s="59" t="s">
        <v>260</v>
      </c>
      <c r="G16" s="4"/>
      <c r="H16" s="57"/>
      <c r="I16" s="58">
        <v>3582</v>
      </c>
      <c r="J16" s="59" t="s">
        <v>260</v>
      </c>
      <c r="K16" s="4"/>
      <c r="L16" s="57"/>
      <c r="M16" s="58">
        <v>51014</v>
      </c>
      <c r="N16" s="59" t="s">
        <v>260</v>
      </c>
    </row>
    <row r="17" spans="1:18" x14ac:dyDescent="0.25">
      <c r="A17" s="12"/>
      <c r="B17" s="55" t="s">
        <v>677</v>
      </c>
      <c r="C17" s="17" t="s">
        <v>260</v>
      </c>
      <c r="D17" s="60"/>
      <c r="E17" s="61">
        <v>24840</v>
      </c>
      <c r="F17" s="62" t="s">
        <v>260</v>
      </c>
      <c r="G17" s="17"/>
      <c r="H17" s="60"/>
      <c r="I17" s="67">
        <v>152</v>
      </c>
      <c r="J17" s="62" t="s">
        <v>260</v>
      </c>
      <c r="K17" s="17"/>
      <c r="L17" s="60"/>
      <c r="M17" s="61">
        <v>24992</v>
      </c>
      <c r="N17" s="62" t="s">
        <v>260</v>
      </c>
    </row>
    <row r="18" spans="1:18" ht="15.75" thickBot="1" x14ac:dyDescent="0.3">
      <c r="A18" s="12"/>
      <c r="B18" s="2" t="s">
        <v>679</v>
      </c>
      <c r="C18" s="4" t="s">
        <v>260</v>
      </c>
      <c r="D18" s="57"/>
      <c r="E18" s="58">
        <v>14988</v>
      </c>
      <c r="F18" s="59" t="s">
        <v>260</v>
      </c>
      <c r="G18" s="4"/>
      <c r="H18" s="57"/>
      <c r="I18" s="58">
        <v>58510</v>
      </c>
      <c r="J18" s="59" t="s">
        <v>260</v>
      </c>
      <c r="K18" s="4"/>
      <c r="L18" s="57"/>
      <c r="M18" s="58">
        <v>73498</v>
      </c>
      <c r="N18" s="59" t="s">
        <v>260</v>
      </c>
    </row>
    <row r="19" spans="1:18" x14ac:dyDescent="0.25">
      <c r="A19" s="12"/>
      <c r="B19" s="14"/>
      <c r="C19" s="14" t="s">
        <v>260</v>
      </c>
      <c r="D19" s="68"/>
      <c r="E19" s="68"/>
      <c r="F19" s="14"/>
      <c r="G19" s="14"/>
      <c r="H19" s="68"/>
      <c r="I19" s="68"/>
      <c r="J19" s="14"/>
      <c r="K19" s="14"/>
      <c r="L19" s="68"/>
      <c r="M19" s="68"/>
      <c r="N19" s="14"/>
    </row>
    <row r="20" spans="1:18" x14ac:dyDescent="0.25">
      <c r="A20" s="12"/>
      <c r="B20" s="55" t="s">
        <v>665</v>
      </c>
      <c r="C20" s="65" t="s">
        <v>260</v>
      </c>
      <c r="D20" s="60"/>
      <c r="E20" s="61">
        <v>96149</v>
      </c>
      <c r="F20" s="62" t="s">
        <v>260</v>
      </c>
      <c r="G20" s="65"/>
      <c r="H20" s="60"/>
      <c r="I20" s="61">
        <v>74999</v>
      </c>
      <c r="J20" s="62" t="s">
        <v>260</v>
      </c>
      <c r="K20" s="65"/>
      <c r="L20" s="60"/>
      <c r="M20" s="61">
        <v>171148</v>
      </c>
      <c r="N20" s="62" t="s">
        <v>260</v>
      </c>
    </row>
    <row r="21" spans="1:18" ht="15.75" thickBot="1" x14ac:dyDescent="0.3">
      <c r="A21" s="12"/>
      <c r="B21" s="2" t="s">
        <v>45</v>
      </c>
      <c r="C21" s="66" t="s">
        <v>260</v>
      </c>
      <c r="D21" s="57"/>
      <c r="E21" s="63" t="s">
        <v>908</v>
      </c>
      <c r="F21" s="59" t="s">
        <v>267</v>
      </c>
      <c r="G21" s="66"/>
      <c r="H21" s="57"/>
      <c r="I21" s="63" t="s">
        <v>909</v>
      </c>
      <c r="J21" s="59" t="s">
        <v>267</v>
      </c>
      <c r="K21" s="66"/>
      <c r="L21" s="57"/>
      <c r="M21" s="63" t="s">
        <v>669</v>
      </c>
      <c r="N21" s="59" t="s">
        <v>267</v>
      </c>
    </row>
    <row r="22" spans="1:18" x14ac:dyDescent="0.25">
      <c r="A22" s="12"/>
      <c r="B22" s="14"/>
      <c r="C22" s="14" t="s">
        <v>260</v>
      </c>
      <c r="D22" s="68"/>
      <c r="E22" s="68"/>
      <c r="F22" s="14"/>
      <c r="G22" s="14"/>
      <c r="H22" s="68"/>
      <c r="I22" s="68"/>
      <c r="J22" s="14"/>
      <c r="K22" s="14"/>
      <c r="L22" s="68"/>
      <c r="M22" s="68"/>
      <c r="N22" s="14"/>
    </row>
    <row r="23" spans="1:18" ht="15.75" thickBot="1" x14ac:dyDescent="0.3">
      <c r="A23" s="12"/>
      <c r="B23" s="55" t="s">
        <v>910</v>
      </c>
      <c r="C23" s="65" t="s">
        <v>260</v>
      </c>
      <c r="D23" s="60" t="s">
        <v>261</v>
      </c>
      <c r="E23" s="61">
        <v>94665</v>
      </c>
      <c r="F23" s="62" t="s">
        <v>260</v>
      </c>
      <c r="G23" s="65"/>
      <c r="H23" s="60" t="s">
        <v>261</v>
      </c>
      <c r="I23" s="61">
        <v>72825</v>
      </c>
      <c r="J23" s="62" t="s">
        <v>260</v>
      </c>
      <c r="K23" s="65"/>
      <c r="L23" s="60" t="s">
        <v>261</v>
      </c>
      <c r="M23" s="61">
        <v>167490</v>
      </c>
      <c r="N23" s="62" t="s">
        <v>260</v>
      </c>
    </row>
    <row r="24" spans="1:18" ht="15.75" thickTop="1" x14ac:dyDescent="0.25">
      <c r="A24" s="12"/>
      <c r="B24" s="14"/>
      <c r="C24" s="14" t="s">
        <v>260</v>
      </c>
      <c r="D24" s="64"/>
      <c r="E24" s="64"/>
      <c r="F24" s="14"/>
      <c r="G24" s="14"/>
      <c r="H24" s="64"/>
      <c r="I24" s="64"/>
      <c r="J24" s="14"/>
      <c r="K24" s="14"/>
      <c r="L24" s="64"/>
      <c r="M24" s="64"/>
      <c r="N24" s="14"/>
    </row>
    <row r="25" spans="1:18" x14ac:dyDescent="0.25">
      <c r="A25" s="12"/>
      <c r="B25" s="44"/>
      <c r="C25" s="44"/>
      <c r="D25" s="44"/>
      <c r="E25" s="44"/>
      <c r="F25" s="44"/>
      <c r="G25" s="44"/>
      <c r="H25" s="44"/>
      <c r="I25" s="44"/>
      <c r="J25" s="44"/>
      <c r="K25" s="44"/>
      <c r="L25" s="44"/>
      <c r="M25" s="44"/>
      <c r="N25" s="44"/>
      <c r="O25" s="44"/>
      <c r="P25" s="44"/>
      <c r="Q25" s="44"/>
      <c r="R25" s="44"/>
    </row>
    <row r="26" spans="1:18" ht="15.75" x14ac:dyDescent="0.25">
      <c r="A26" s="12"/>
      <c r="B26" s="75"/>
      <c r="C26" s="75"/>
      <c r="D26" s="75"/>
      <c r="E26" s="75"/>
      <c r="F26" s="75"/>
      <c r="G26" s="75"/>
      <c r="H26" s="75"/>
      <c r="I26" s="75"/>
      <c r="J26" s="75"/>
      <c r="K26" s="75"/>
      <c r="L26" s="75"/>
      <c r="M26" s="75"/>
      <c r="N26" s="75"/>
      <c r="O26" s="75"/>
      <c r="P26" s="75"/>
      <c r="Q26" s="75"/>
      <c r="R26" s="75"/>
    </row>
    <row r="27" spans="1:18" ht="90" x14ac:dyDescent="0.25">
      <c r="A27" s="12"/>
      <c r="B27" s="42">
        <v>-1</v>
      </c>
      <c r="C27" s="42" t="s">
        <v>911</v>
      </c>
    </row>
    <row r="28" spans="1:18" ht="15" customHeight="1" x14ac:dyDescent="0.25">
      <c r="A28" s="12" t="s">
        <v>1473</v>
      </c>
      <c r="B28" s="44" t="s">
        <v>4</v>
      </c>
      <c r="C28" s="44"/>
      <c r="D28" s="44"/>
      <c r="E28" s="44"/>
      <c r="F28" s="44"/>
      <c r="G28" s="44"/>
      <c r="H28" s="44"/>
      <c r="I28" s="44"/>
      <c r="J28" s="44"/>
      <c r="K28" s="44"/>
      <c r="L28" s="44"/>
      <c r="M28" s="44"/>
      <c r="N28" s="44"/>
      <c r="O28" s="44"/>
      <c r="P28" s="44"/>
      <c r="Q28" s="44"/>
      <c r="R28" s="44"/>
    </row>
    <row r="29" spans="1:18" x14ac:dyDescent="0.25">
      <c r="A29" s="12"/>
      <c r="B29" s="44"/>
      <c r="C29" s="44"/>
      <c r="D29" s="44"/>
      <c r="E29" s="44"/>
      <c r="F29" s="44"/>
      <c r="G29" s="44"/>
      <c r="H29" s="44"/>
      <c r="I29" s="44"/>
      <c r="J29" s="44"/>
      <c r="K29" s="44"/>
      <c r="L29" s="44"/>
      <c r="M29" s="44"/>
      <c r="N29" s="44"/>
      <c r="O29" s="44"/>
      <c r="P29" s="44"/>
      <c r="Q29" s="44"/>
      <c r="R29" s="44"/>
    </row>
    <row r="30" spans="1:18" x14ac:dyDescent="0.25">
      <c r="A30" s="12"/>
      <c r="B30" s="74" t="s">
        <v>914</v>
      </c>
      <c r="C30" s="74"/>
      <c r="D30" s="74"/>
      <c r="E30" s="74"/>
      <c r="F30" s="74"/>
      <c r="G30" s="74"/>
      <c r="H30" s="74"/>
      <c r="I30" s="74"/>
      <c r="J30" s="74"/>
      <c r="K30" s="74"/>
      <c r="L30" s="74"/>
      <c r="M30" s="74"/>
      <c r="N30" s="74"/>
      <c r="O30" s="74"/>
      <c r="P30" s="74"/>
      <c r="Q30" s="74"/>
      <c r="R30" s="74"/>
    </row>
    <row r="31" spans="1:18" x14ac:dyDescent="0.25">
      <c r="A31" s="12"/>
      <c r="B31" s="44"/>
      <c r="C31" s="44"/>
      <c r="D31" s="44"/>
      <c r="E31" s="44"/>
      <c r="F31" s="44"/>
      <c r="G31" s="44"/>
      <c r="H31" s="44"/>
      <c r="I31" s="44"/>
      <c r="J31" s="44"/>
      <c r="K31" s="44"/>
      <c r="L31" s="44"/>
      <c r="M31" s="44"/>
      <c r="N31" s="44"/>
      <c r="O31" s="44"/>
      <c r="P31" s="44"/>
      <c r="Q31" s="44"/>
      <c r="R31" s="44"/>
    </row>
    <row r="32" spans="1:18" ht="15.75" x14ac:dyDescent="0.25">
      <c r="A32" s="12"/>
      <c r="B32" s="75"/>
      <c r="C32" s="75"/>
      <c r="D32" s="75"/>
      <c r="E32" s="75"/>
      <c r="F32" s="75"/>
      <c r="G32" s="75"/>
      <c r="H32" s="75"/>
      <c r="I32" s="75"/>
      <c r="J32" s="75"/>
      <c r="K32" s="75"/>
      <c r="L32" s="75"/>
      <c r="M32" s="75"/>
      <c r="N32" s="75"/>
      <c r="O32" s="75"/>
      <c r="P32" s="75"/>
      <c r="Q32" s="75"/>
      <c r="R32" s="75"/>
    </row>
    <row r="33" spans="1:18" x14ac:dyDescent="0.25">
      <c r="A33" s="12"/>
      <c r="B33" s="4"/>
      <c r="C33" s="4"/>
      <c r="D33" s="4"/>
      <c r="E33" s="4"/>
      <c r="F33" s="4"/>
      <c r="G33" s="4"/>
      <c r="H33" s="4"/>
      <c r="I33" s="4"/>
      <c r="J33" s="4"/>
      <c r="K33" s="4"/>
      <c r="L33" s="4"/>
      <c r="M33" s="4"/>
      <c r="N33" s="4"/>
      <c r="O33" s="4"/>
      <c r="P33" s="4"/>
      <c r="Q33" s="4"/>
      <c r="R33" s="4"/>
    </row>
    <row r="34" spans="1:18" ht="15" customHeight="1" x14ac:dyDescent="0.25">
      <c r="A34" s="12"/>
      <c r="B34" s="4"/>
      <c r="C34" s="4" t="s">
        <v>260</v>
      </c>
      <c r="D34" s="85" t="s">
        <v>915</v>
      </c>
      <c r="E34" s="85"/>
      <c r="F34" s="4"/>
      <c r="G34" s="4"/>
      <c r="H34" s="85" t="s">
        <v>916</v>
      </c>
      <c r="I34" s="85"/>
      <c r="J34" s="4"/>
      <c r="K34" s="4"/>
      <c r="L34" s="85" t="s">
        <v>917</v>
      </c>
      <c r="M34" s="85"/>
      <c r="N34" s="4"/>
      <c r="O34" s="4"/>
      <c r="P34" s="85" t="s">
        <v>918</v>
      </c>
      <c r="Q34" s="85"/>
      <c r="R34" s="4"/>
    </row>
    <row r="35" spans="1:18" ht="15.75" thickBot="1" x14ac:dyDescent="0.3">
      <c r="A35" s="12"/>
      <c r="B35" t="s">
        <v>290</v>
      </c>
      <c r="C35" s="4" t="s">
        <v>260</v>
      </c>
      <c r="D35" s="87" t="s">
        <v>919</v>
      </c>
      <c r="E35" s="87"/>
      <c r="F35" s="4"/>
      <c r="G35" s="4"/>
      <c r="H35" s="87" t="s">
        <v>920</v>
      </c>
      <c r="I35" s="87"/>
      <c r="J35" s="4"/>
      <c r="K35" s="4"/>
      <c r="L35" s="87" t="s">
        <v>502</v>
      </c>
      <c r="M35" s="87"/>
      <c r="N35" s="4"/>
      <c r="O35" s="4"/>
      <c r="P35" s="87" t="s">
        <v>921</v>
      </c>
      <c r="Q35" s="87"/>
      <c r="R35" s="4"/>
    </row>
    <row r="36" spans="1:18" x14ac:dyDescent="0.25">
      <c r="A36" s="12"/>
      <c r="B36" s="55" t="s">
        <v>378</v>
      </c>
      <c r="C36" s="17" t="s">
        <v>260</v>
      </c>
      <c r="D36" s="60" t="s">
        <v>261</v>
      </c>
      <c r="E36" s="61">
        <v>251042</v>
      </c>
      <c r="F36" s="62" t="s">
        <v>260</v>
      </c>
      <c r="G36" s="17"/>
      <c r="H36" s="60" t="s">
        <v>261</v>
      </c>
      <c r="I36" s="67" t="s">
        <v>922</v>
      </c>
      <c r="J36" s="62" t="s">
        <v>267</v>
      </c>
      <c r="K36" s="17"/>
      <c r="L36" s="60" t="s">
        <v>261</v>
      </c>
      <c r="M36" s="67" t="s">
        <v>923</v>
      </c>
      <c r="N36" s="62" t="s">
        <v>267</v>
      </c>
      <c r="O36" s="17"/>
      <c r="P36" s="60" t="s">
        <v>261</v>
      </c>
      <c r="Q36" s="61">
        <v>131038</v>
      </c>
      <c r="R36" s="62" t="s">
        <v>260</v>
      </c>
    </row>
    <row r="37" spans="1:18" ht="30" x14ac:dyDescent="0.25">
      <c r="A37" s="12"/>
      <c r="B37" s="2" t="s">
        <v>924</v>
      </c>
      <c r="C37" s="4" t="s">
        <v>260</v>
      </c>
      <c r="D37" s="57"/>
      <c r="E37" s="63" t="s">
        <v>925</v>
      </c>
      <c r="F37" s="59" t="s">
        <v>267</v>
      </c>
      <c r="G37" s="4"/>
      <c r="H37" s="57"/>
      <c r="I37" s="63" t="s">
        <v>926</v>
      </c>
      <c r="J37" s="59" t="s">
        <v>267</v>
      </c>
      <c r="K37" s="4"/>
      <c r="L37" s="57"/>
      <c r="M37" s="63" t="s">
        <v>927</v>
      </c>
      <c r="N37" s="59" t="s">
        <v>267</v>
      </c>
      <c r="O37" s="4"/>
      <c r="P37" s="57"/>
      <c r="Q37" s="63" t="s">
        <v>928</v>
      </c>
      <c r="R37" s="59" t="s">
        <v>267</v>
      </c>
    </row>
    <row r="38" spans="1:18" x14ac:dyDescent="0.25">
      <c r="A38" s="12"/>
      <c r="B38" s="55" t="s">
        <v>929</v>
      </c>
      <c r="C38" s="17" t="s">
        <v>260</v>
      </c>
      <c r="D38" s="62"/>
      <c r="E38" s="92" t="s">
        <v>355</v>
      </c>
      <c r="F38" s="62" t="s">
        <v>260</v>
      </c>
      <c r="G38" s="17"/>
      <c r="H38" s="62"/>
      <c r="I38" s="92" t="s">
        <v>355</v>
      </c>
      <c r="J38" s="62" t="s">
        <v>260</v>
      </c>
      <c r="K38" s="17"/>
      <c r="L38" s="60"/>
      <c r="M38" s="61">
        <v>24950</v>
      </c>
      <c r="N38" s="62" t="s">
        <v>260</v>
      </c>
      <c r="O38" s="17"/>
      <c r="P38" s="60"/>
      <c r="Q38" s="61">
        <v>24950</v>
      </c>
      <c r="R38" s="62" t="s">
        <v>260</v>
      </c>
    </row>
    <row r="39" spans="1:18" ht="30" x14ac:dyDescent="0.25">
      <c r="A39" s="12"/>
      <c r="B39" s="2" t="s">
        <v>930</v>
      </c>
      <c r="C39" s="4" t="s">
        <v>260</v>
      </c>
      <c r="D39" s="57"/>
      <c r="E39" s="63" t="s">
        <v>931</v>
      </c>
      <c r="F39" s="59" t="s">
        <v>267</v>
      </c>
      <c r="G39" s="4"/>
      <c r="H39" s="57"/>
      <c r="I39" s="58">
        <v>23017</v>
      </c>
      <c r="J39" s="59" t="s">
        <v>260</v>
      </c>
      <c r="K39" s="4"/>
      <c r="L39" s="57"/>
      <c r="M39" s="63" t="s">
        <v>932</v>
      </c>
      <c r="N39" s="59" t="s">
        <v>267</v>
      </c>
      <c r="O39" s="4"/>
      <c r="P39" s="57"/>
      <c r="Q39" s="58">
        <v>2353</v>
      </c>
      <c r="R39" s="59" t="s">
        <v>260</v>
      </c>
    </row>
    <row r="40" spans="1:18" ht="15.75" thickBot="1" x14ac:dyDescent="0.3">
      <c r="A40" s="12"/>
      <c r="B40" s="55" t="s">
        <v>933</v>
      </c>
      <c r="C40" s="17" t="s">
        <v>260</v>
      </c>
      <c r="D40" s="60"/>
      <c r="E40" s="67" t="s">
        <v>934</v>
      </c>
      <c r="F40" s="62" t="s">
        <v>267</v>
      </c>
      <c r="G40" s="17"/>
      <c r="H40" s="60"/>
      <c r="I40" s="61">
        <v>1670</v>
      </c>
      <c r="J40" s="62" t="s">
        <v>260</v>
      </c>
      <c r="K40" s="17"/>
      <c r="L40" s="60"/>
      <c r="M40" s="67" t="s">
        <v>935</v>
      </c>
      <c r="N40" s="62" t="s">
        <v>267</v>
      </c>
      <c r="O40" s="17"/>
      <c r="P40" s="60"/>
      <c r="Q40" s="67" t="s">
        <v>936</v>
      </c>
      <c r="R40" s="62" t="s">
        <v>267</v>
      </c>
    </row>
    <row r="41" spans="1:18" x14ac:dyDescent="0.25">
      <c r="A41" s="12"/>
      <c r="B41" s="14"/>
      <c r="C41" s="14" t="s">
        <v>260</v>
      </c>
      <c r="D41" s="68"/>
      <c r="E41" s="68"/>
      <c r="F41" s="14"/>
      <c r="G41" s="14"/>
      <c r="H41" s="68"/>
      <c r="I41" s="68"/>
      <c r="J41" s="14"/>
      <c r="K41" s="14"/>
      <c r="L41" s="68"/>
      <c r="M41" s="68"/>
      <c r="N41" s="14"/>
      <c r="O41" s="14"/>
      <c r="P41" s="68"/>
      <c r="Q41" s="68"/>
      <c r="R41" s="14"/>
    </row>
    <row r="42" spans="1:18" ht="15.75" thickBot="1" x14ac:dyDescent="0.3">
      <c r="A42" s="12"/>
      <c r="B42" s="2" t="s">
        <v>361</v>
      </c>
      <c r="C42" s="66" t="s">
        <v>260</v>
      </c>
      <c r="D42" s="57" t="s">
        <v>261</v>
      </c>
      <c r="E42" s="58">
        <v>182259</v>
      </c>
      <c r="F42" s="59" t="s">
        <v>260</v>
      </c>
      <c r="G42" s="66"/>
      <c r="H42" s="57" t="s">
        <v>261</v>
      </c>
      <c r="I42" s="63" t="s">
        <v>937</v>
      </c>
      <c r="J42" s="59" t="s">
        <v>267</v>
      </c>
      <c r="K42" s="66"/>
      <c r="L42" s="57" t="s">
        <v>261</v>
      </c>
      <c r="M42" s="63" t="s">
        <v>938</v>
      </c>
      <c r="N42" s="59" t="s">
        <v>267</v>
      </c>
      <c r="O42" s="66"/>
      <c r="P42" s="57" t="s">
        <v>261</v>
      </c>
      <c r="Q42" s="58">
        <v>94665</v>
      </c>
      <c r="R42" s="59" t="s">
        <v>260</v>
      </c>
    </row>
    <row r="43" spans="1:18" ht="15.75" thickTop="1" x14ac:dyDescent="0.25">
      <c r="A43" s="12"/>
      <c r="B43" s="14"/>
      <c r="C43" s="14" t="s">
        <v>260</v>
      </c>
      <c r="D43" s="64"/>
      <c r="E43" s="64"/>
      <c r="F43" s="14"/>
      <c r="G43" s="14"/>
      <c r="H43" s="64"/>
      <c r="I43" s="64"/>
      <c r="J43" s="14"/>
      <c r="K43" s="14"/>
      <c r="L43" s="64"/>
      <c r="M43" s="64"/>
      <c r="N43" s="14"/>
      <c r="O43" s="14"/>
      <c r="P43" s="64"/>
      <c r="Q43" s="64"/>
      <c r="R43" s="14"/>
    </row>
    <row r="44" spans="1:18" x14ac:dyDescent="0.25">
      <c r="A44" s="12"/>
      <c r="B44" s="44"/>
      <c r="C44" s="44"/>
      <c r="D44" s="44"/>
      <c r="E44" s="44"/>
      <c r="F44" s="44"/>
      <c r="G44" s="44"/>
      <c r="H44" s="44"/>
      <c r="I44" s="44"/>
      <c r="J44" s="44"/>
      <c r="K44" s="44"/>
      <c r="L44" s="44"/>
      <c r="M44" s="44"/>
      <c r="N44" s="44"/>
      <c r="O44" s="44"/>
      <c r="P44" s="44"/>
      <c r="Q44" s="44"/>
      <c r="R44" s="44"/>
    </row>
    <row r="45" spans="1:18" ht="15.75" x14ac:dyDescent="0.25">
      <c r="A45" s="12"/>
      <c r="B45" s="75"/>
      <c r="C45" s="75"/>
      <c r="D45" s="75"/>
      <c r="E45" s="75"/>
      <c r="F45" s="75"/>
      <c r="G45" s="75"/>
      <c r="H45" s="75"/>
      <c r="I45" s="75"/>
      <c r="J45" s="75"/>
      <c r="K45" s="75"/>
      <c r="L45" s="75"/>
      <c r="M45" s="75"/>
      <c r="N45" s="75"/>
      <c r="O45" s="75"/>
      <c r="P45" s="75"/>
      <c r="Q45" s="75"/>
      <c r="R45" s="75"/>
    </row>
    <row r="46" spans="1:18" ht="60" x14ac:dyDescent="0.25">
      <c r="A46" s="12"/>
      <c r="B46" s="42">
        <v>-1</v>
      </c>
      <c r="C46" s="42" t="s">
        <v>939</v>
      </c>
    </row>
    <row r="47" spans="1:18" ht="30" x14ac:dyDescent="0.25">
      <c r="A47" s="12"/>
      <c r="B47" s="42">
        <v>-2</v>
      </c>
      <c r="C47" s="42" t="s">
        <v>940</v>
      </c>
    </row>
    <row r="48" spans="1:18" x14ac:dyDescent="0.25">
      <c r="A48" s="12"/>
      <c r="B48" s="44"/>
      <c r="C48" s="44"/>
      <c r="D48" s="44"/>
      <c r="E48" s="44"/>
      <c r="F48" s="44"/>
      <c r="G48" s="44"/>
      <c r="H48" s="44"/>
      <c r="I48" s="44"/>
      <c r="J48" s="44"/>
      <c r="K48" s="44"/>
      <c r="L48" s="44"/>
      <c r="M48" s="44"/>
      <c r="N48" s="44"/>
      <c r="O48" s="44"/>
      <c r="P48" s="44"/>
      <c r="Q48" s="44"/>
      <c r="R48" s="44"/>
    </row>
    <row r="49" spans="1:18" x14ac:dyDescent="0.25">
      <c r="A49" s="12"/>
      <c r="B49" s="91"/>
      <c r="C49" s="91"/>
      <c r="D49" s="91"/>
      <c r="E49" s="91"/>
      <c r="F49" s="91"/>
      <c r="G49" s="91"/>
      <c r="H49" s="91"/>
      <c r="I49" s="91"/>
      <c r="J49" s="91"/>
      <c r="K49" s="91"/>
      <c r="L49" s="91"/>
      <c r="M49" s="91"/>
      <c r="N49" s="91"/>
      <c r="O49" s="91"/>
      <c r="P49" s="91"/>
      <c r="Q49" s="91"/>
      <c r="R49" s="91"/>
    </row>
    <row r="50" spans="1:18" x14ac:dyDescent="0.25">
      <c r="A50" s="12"/>
      <c r="B50" s="44"/>
      <c r="C50" s="44"/>
      <c r="D50" s="44"/>
      <c r="E50" s="44"/>
      <c r="F50" s="44"/>
      <c r="G50" s="44"/>
      <c r="H50" s="44"/>
      <c r="I50" s="44"/>
      <c r="J50" s="44"/>
      <c r="K50" s="44"/>
      <c r="L50" s="44"/>
      <c r="M50" s="44"/>
      <c r="N50" s="44"/>
      <c r="O50" s="44"/>
      <c r="P50" s="44"/>
      <c r="Q50" s="44"/>
      <c r="R50" s="44"/>
    </row>
    <row r="51" spans="1:18" x14ac:dyDescent="0.25">
      <c r="A51" s="12"/>
      <c r="B51" s="74" t="s">
        <v>941</v>
      </c>
      <c r="C51" s="74"/>
      <c r="D51" s="74"/>
      <c r="E51" s="74"/>
      <c r="F51" s="74"/>
      <c r="G51" s="74"/>
      <c r="H51" s="74"/>
      <c r="I51" s="74"/>
      <c r="J51" s="74"/>
      <c r="K51" s="74"/>
      <c r="L51" s="74"/>
      <c r="M51" s="74"/>
      <c r="N51" s="74"/>
      <c r="O51" s="74"/>
      <c r="P51" s="74"/>
      <c r="Q51" s="74"/>
      <c r="R51" s="74"/>
    </row>
    <row r="52" spans="1:18" x14ac:dyDescent="0.25">
      <c r="A52" s="12"/>
      <c r="B52" s="44"/>
      <c r="C52" s="44"/>
      <c r="D52" s="44"/>
      <c r="E52" s="44"/>
      <c r="F52" s="44"/>
      <c r="G52" s="44"/>
      <c r="H52" s="44"/>
      <c r="I52" s="44"/>
      <c r="J52" s="44"/>
      <c r="K52" s="44"/>
      <c r="L52" s="44"/>
      <c r="M52" s="44"/>
      <c r="N52" s="44"/>
      <c r="O52" s="44"/>
      <c r="P52" s="44"/>
      <c r="Q52" s="44"/>
      <c r="R52" s="44"/>
    </row>
    <row r="53" spans="1:18" ht="15.75" x14ac:dyDescent="0.25">
      <c r="A53" s="12"/>
      <c r="B53" s="75"/>
      <c r="C53" s="75"/>
      <c r="D53" s="75"/>
      <c r="E53" s="75"/>
      <c r="F53" s="75"/>
      <c r="G53" s="75"/>
      <c r="H53" s="75"/>
      <c r="I53" s="75"/>
      <c r="J53" s="75"/>
      <c r="K53" s="75"/>
      <c r="L53" s="75"/>
      <c r="M53" s="75"/>
      <c r="N53" s="75"/>
      <c r="O53" s="75"/>
      <c r="P53" s="75"/>
      <c r="Q53" s="75"/>
      <c r="R53" s="75"/>
    </row>
    <row r="54" spans="1:18" x14ac:dyDescent="0.25">
      <c r="A54" s="12"/>
      <c r="B54" s="4"/>
      <c r="C54" s="4"/>
      <c r="D54" s="4"/>
      <c r="E54" s="4"/>
      <c r="F54" s="4"/>
      <c r="G54" s="4"/>
      <c r="H54" s="4"/>
      <c r="I54" s="4"/>
      <c r="J54" s="4"/>
      <c r="K54" s="4"/>
      <c r="L54" s="4"/>
      <c r="M54" s="4"/>
      <c r="N54" s="4"/>
      <c r="O54" s="4"/>
      <c r="P54" s="4"/>
      <c r="Q54" s="4"/>
      <c r="R54" s="4"/>
    </row>
    <row r="55" spans="1:18" ht="15" customHeight="1" x14ac:dyDescent="0.25">
      <c r="A55" s="12"/>
      <c r="B55" s="4"/>
      <c r="C55" s="4" t="s">
        <v>260</v>
      </c>
      <c r="D55" s="85" t="s">
        <v>915</v>
      </c>
      <c r="E55" s="85"/>
      <c r="F55" s="4"/>
      <c r="G55" s="4"/>
      <c r="H55" s="85" t="s">
        <v>916</v>
      </c>
      <c r="I55" s="85"/>
      <c r="J55" s="4"/>
      <c r="K55" s="4"/>
      <c r="L55" s="85" t="s">
        <v>917</v>
      </c>
      <c r="M55" s="85"/>
      <c r="N55" s="4"/>
      <c r="O55" s="4"/>
      <c r="P55" s="85" t="s">
        <v>918</v>
      </c>
      <c r="Q55" s="85"/>
      <c r="R55" s="4"/>
    </row>
    <row r="56" spans="1:18" ht="15.75" thickBot="1" x14ac:dyDescent="0.3">
      <c r="A56" s="12"/>
      <c r="B56" t="s">
        <v>290</v>
      </c>
      <c r="C56" s="4" t="s">
        <v>260</v>
      </c>
      <c r="D56" s="87" t="s">
        <v>919</v>
      </c>
      <c r="E56" s="87"/>
      <c r="F56" s="4"/>
      <c r="G56" s="4"/>
      <c r="H56" s="87" t="s">
        <v>920</v>
      </c>
      <c r="I56" s="87"/>
      <c r="J56" s="4"/>
      <c r="K56" s="4"/>
      <c r="L56" s="87" t="s">
        <v>502</v>
      </c>
      <c r="M56" s="87"/>
      <c r="N56" s="4"/>
      <c r="O56" s="4"/>
      <c r="P56" s="87" t="s">
        <v>921</v>
      </c>
      <c r="Q56" s="87"/>
      <c r="R56" s="4"/>
    </row>
    <row r="57" spans="1:18" x14ac:dyDescent="0.25">
      <c r="A57" s="12"/>
      <c r="B57" s="55" t="s">
        <v>438</v>
      </c>
      <c r="C57" s="17" t="s">
        <v>260</v>
      </c>
      <c r="D57" s="17" t="s">
        <v>261</v>
      </c>
      <c r="E57" s="20">
        <v>424527</v>
      </c>
      <c r="F57" s="22" t="s">
        <v>260</v>
      </c>
      <c r="G57" s="17"/>
      <c r="H57" s="17" t="s">
        <v>261</v>
      </c>
      <c r="I57" s="30" t="s">
        <v>942</v>
      </c>
      <c r="J57" s="22" t="s">
        <v>267</v>
      </c>
      <c r="K57" s="17"/>
      <c r="L57" s="17" t="s">
        <v>261</v>
      </c>
      <c r="M57" s="30" t="s">
        <v>943</v>
      </c>
      <c r="N57" s="22" t="s">
        <v>267</v>
      </c>
      <c r="O57" s="17"/>
      <c r="P57" s="17" t="s">
        <v>261</v>
      </c>
      <c r="Q57" s="20">
        <v>247752</v>
      </c>
      <c r="R57" s="22" t="s">
        <v>260</v>
      </c>
    </row>
    <row r="58" spans="1:18" ht="30" x14ac:dyDescent="0.25">
      <c r="A58" s="12"/>
      <c r="B58" s="2" t="s">
        <v>924</v>
      </c>
      <c r="C58" s="4" t="s">
        <v>260</v>
      </c>
      <c r="D58" s="4"/>
      <c r="E58" s="28" t="s">
        <v>944</v>
      </c>
      <c r="F58" t="s">
        <v>267</v>
      </c>
      <c r="G58" s="4"/>
      <c r="I58" s="79" t="s">
        <v>355</v>
      </c>
      <c r="J58" t="s">
        <v>260</v>
      </c>
      <c r="K58" s="4"/>
      <c r="M58" s="79" t="s">
        <v>355</v>
      </c>
      <c r="N58" t="s">
        <v>260</v>
      </c>
      <c r="O58" s="4"/>
      <c r="P58" s="4"/>
      <c r="Q58" s="28" t="s">
        <v>944</v>
      </c>
      <c r="R58" t="s">
        <v>267</v>
      </c>
    </row>
    <row r="59" spans="1:18" x14ac:dyDescent="0.25">
      <c r="A59" s="12"/>
      <c r="B59" s="55" t="s">
        <v>929</v>
      </c>
      <c r="C59" s="17" t="s">
        <v>260</v>
      </c>
      <c r="D59" s="22"/>
      <c r="E59" s="80" t="s">
        <v>355</v>
      </c>
      <c r="F59" s="22" t="s">
        <v>260</v>
      </c>
      <c r="G59" s="17"/>
      <c r="H59" s="22"/>
      <c r="I59" s="80" t="s">
        <v>355</v>
      </c>
      <c r="J59" s="22" t="s">
        <v>260</v>
      </c>
      <c r="K59" s="17"/>
      <c r="L59" s="17"/>
      <c r="M59" s="20">
        <v>19174</v>
      </c>
      <c r="N59" s="22" t="s">
        <v>260</v>
      </c>
      <c r="O59" s="17"/>
      <c r="P59" s="17"/>
      <c r="Q59" s="20">
        <v>19174</v>
      </c>
      <c r="R59" s="22" t="s">
        <v>260</v>
      </c>
    </row>
    <row r="60" spans="1:18" ht="30" x14ac:dyDescent="0.25">
      <c r="A60" s="12"/>
      <c r="B60" s="2" t="s">
        <v>930</v>
      </c>
      <c r="C60" s="4" t="s">
        <v>260</v>
      </c>
      <c r="D60" s="4"/>
      <c r="E60" s="28" t="s">
        <v>945</v>
      </c>
      <c r="F60" t="s">
        <v>267</v>
      </c>
      <c r="G60" s="4"/>
      <c r="H60" s="4"/>
      <c r="I60" s="26">
        <v>23521</v>
      </c>
      <c r="J60" t="s">
        <v>260</v>
      </c>
      <c r="K60" s="4"/>
      <c r="L60" s="4"/>
      <c r="M60" s="28" t="s">
        <v>946</v>
      </c>
      <c r="N60" t="s">
        <v>267</v>
      </c>
      <c r="O60" s="4"/>
      <c r="P60" s="4"/>
      <c r="Q60" s="28">
        <v>134</v>
      </c>
      <c r="R60" t="s">
        <v>260</v>
      </c>
    </row>
    <row r="61" spans="1:18" ht="15.75" thickBot="1" x14ac:dyDescent="0.3">
      <c r="A61" s="12"/>
      <c r="B61" s="55" t="s">
        <v>933</v>
      </c>
      <c r="C61" s="17" t="s">
        <v>260</v>
      </c>
      <c r="D61" s="17"/>
      <c r="E61" s="30" t="s">
        <v>947</v>
      </c>
      <c r="F61" s="22" t="s">
        <v>267</v>
      </c>
      <c r="G61" s="17"/>
      <c r="H61" s="17"/>
      <c r="I61" s="30">
        <v>948</v>
      </c>
      <c r="J61" s="22" t="s">
        <v>260</v>
      </c>
      <c r="K61" s="17"/>
      <c r="L61" s="17"/>
      <c r="M61" s="30" t="s">
        <v>948</v>
      </c>
      <c r="N61" s="22" t="s">
        <v>267</v>
      </c>
      <c r="O61" s="17"/>
      <c r="P61" s="17"/>
      <c r="Q61" s="30" t="s">
        <v>949</v>
      </c>
      <c r="R61" s="22" t="s">
        <v>267</v>
      </c>
    </row>
    <row r="62" spans="1:18" x14ac:dyDescent="0.25">
      <c r="A62" s="12"/>
      <c r="B62" s="14"/>
      <c r="C62" s="14" t="s">
        <v>260</v>
      </c>
      <c r="D62" s="68"/>
      <c r="E62" s="68"/>
      <c r="F62" s="14"/>
      <c r="G62" s="14"/>
      <c r="H62" s="68"/>
      <c r="I62" s="68"/>
      <c r="J62" s="14"/>
      <c r="K62" s="14"/>
      <c r="L62" s="68"/>
      <c r="M62" s="68"/>
      <c r="N62" s="14"/>
      <c r="O62" s="14"/>
      <c r="P62" s="68"/>
      <c r="Q62" s="68"/>
      <c r="R62" s="14"/>
    </row>
    <row r="63" spans="1:18" ht="15.75" thickBot="1" x14ac:dyDescent="0.3">
      <c r="A63" s="12"/>
      <c r="B63" s="2" t="s">
        <v>431</v>
      </c>
      <c r="C63" s="66" t="s">
        <v>260</v>
      </c>
      <c r="D63" s="4" t="s">
        <v>261</v>
      </c>
      <c r="E63" s="26">
        <v>324075</v>
      </c>
      <c r="F63" t="s">
        <v>260</v>
      </c>
      <c r="G63" s="66"/>
      <c r="H63" s="4" t="s">
        <v>261</v>
      </c>
      <c r="I63" s="28" t="s">
        <v>950</v>
      </c>
      <c r="J63" t="s">
        <v>267</v>
      </c>
      <c r="K63" s="66"/>
      <c r="L63" s="4" t="s">
        <v>261</v>
      </c>
      <c r="M63" s="28" t="s">
        <v>951</v>
      </c>
      <c r="N63" t="s">
        <v>267</v>
      </c>
      <c r="O63" s="66"/>
      <c r="P63" s="4" t="s">
        <v>261</v>
      </c>
      <c r="Q63" s="26">
        <v>180407</v>
      </c>
      <c r="R63" t="s">
        <v>260</v>
      </c>
    </row>
    <row r="64" spans="1:18" ht="15.75" thickTop="1" x14ac:dyDescent="0.25">
      <c r="A64" s="12"/>
      <c r="B64" s="14"/>
      <c r="C64" s="14" t="s">
        <v>260</v>
      </c>
      <c r="D64" s="64"/>
      <c r="E64" s="64"/>
      <c r="F64" s="14"/>
      <c r="G64" s="14"/>
      <c r="H64" s="64"/>
      <c r="I64" s="64"/>
      <c r="J64" s="14"/>
      <c r="K64" s="14"/>
      <c r="L64" s="64"/>
      <c r="M64" s="64"/>
      <c r="N64" s="14"/>
      <c r="O64" s="14"/>
      <c r="P64" s="64"/>
      <c r="Q64" s="64"/>
      <c r="R64" s="14"/>
    </row>
    <row r="65" spans="1:18" x14ac:dyDescent="0.25">
      <c r="A65" s="12"/>
      <c r="B65" s="44"/>
      <c r="C65" s="44"/>
      <c r="D65" s="44"/>
      <c r="E65" s="44"/>
      <c r="F65" s="44"/>
      <c r="G65" s="44"/>
      <c r="H65" s="44"/>
      <c r="I65" s="44"/>
      <c r="J65" s="44"/>
      <c r="K65" s="44"/>
      <c r="L65" s="44"/>
      <c r="M65" s="44"/>
      <c r="N65" s="44"/>
      <c r="O65" s="44"/>
      <c r="P65" s="44"/>
      <c r="Q65" s="44"/>
      <c r="R65" s="44"/>
    </row>
    <row r="66" spans="1:18" ht="15.75" x14ac:dyDescent="0.25">
      <c r="A66" s="12"/>
      <c r="B66" s="75"/>
      <c r="C66" s="75"/>
      <c r="D66" s="75"/>
      <c r="E66" s="75"/>
      <c r="F66" s="75"/>
      <c r="G66" s="75"/>
      <c r="H66" s="75"/>
      <c r="I66" s="75"/>
      <c r="J66" s="75"/>
      <c r="K66" s="75"/>
      <c r="L66" s="75"/>
      <c r="M66" s="75"/>
      <c r="N66" s="75"/>
      <c r="O66" s="75"/>
      <c r="P66" s="75"/>
      <c r="Q66" s="75"/>
      <c r="R66" s="75"/>
    </row>
    <row r="67" spans="1:18" ht="60" x14ac:dyDescent="0.25">
      <c r="A67" s="12"/>
      <c r="B67" s="42">
        <v>-1</v>
      </c>
      <c r="C67" s="42" t="s">
        <v>939</v>
      </c>
    </row>
    <row r="68" spans="1:18" ht="30" x14ac:dyDescent="0.25">
      <c r="A68" s="12"/>
      <c r="B68" s="42">
        <v>-2</v>
      </c>
      <c r="C68" s="42" t="s">
        <v>940</v>
      </c>
    </row>
    <row r="69" spans="1:18" ht="15" customHeight="1" x14ac:dyDescent="0.25">
      <c r="A69" s="12" t="s">
        <v>1474</v>
      </c>
      <c r="B69" s="44" t="s">
        <v>4</v>
      </c>
      <c r="C69" s="44"/>
      <c r="D69" s="44"/>
      <c r="E69" s="44"/>
      <c r="F69" s="44"/>
      <c r="G69" s="44"/>
      <c r="H69" s="44"/>
      <c r="I69" s="44"/>
      <c r="J69" s="44"/>
      <c r="K69" s="44"/>
      <c r="L69" s="44"/>
      <c r="M69" s="44"/>
      <c r="N69" s="44"/>
      <c r="O69" s="44"/>
      <c r="P69" s="44"/>
      <c r="Q69" s="44"/>
      <c r="R69" s="44"/>
    </row>
    <row r="70" spans="1:18" x14ac:dyDescent="0.25">
      <c r="A70" s="12"/>
      <c r="B70" s="44"/>
      <c r="C70" s="44"/>
      <c r="D70" s="44"/>
      <c r="E70" s="44"/>
      <c r="F70" s="44"/>
      <c r="G70" s="44"/>
      <c r="H70" s="44"/>
      <c r="I70" s="44"/>
      <c r="J70" s="44"/>
      <c r="K70" s="44"/>
      <c r="L70" s="44"/>
      <c r="M70" s="44"/>
      <c r="N70" s="44"/>
      <c r="O70" s="44"/>
      <c r="P70" s="44"/>
      <c r="Q70" s="44"/>
      <c r="R70" s="44"/>
    </row>
    <row r="71" spans="1:18" x14ac:dyDescent="0.25">
      <c r="A71" s="12"/>
      <c r="B71" s="74" t="s">
        <v>953</v>
      </c>
      <c r="C71" s="74"/>
      <c r="D71" s="74"/>
      <c r="E71" s="74"/>
      <c r="F71" s="74"/>
      <c r="G71" s="74"/>
      <c r="H71" s="74"/>
      <c r="I71" s="74"/>
      <c r="J71" s="74"/>
      <c r="K71" s="74"/>
      <c r="L71" s="74"/>
      <c r="M71" s="74"/>
      <c r="N71" s="74"/>
      <c r="O71" s="74"/>
      <c r="P71" s="74"/>
      <c r="Q71" s="74"/>
      <c r="R71" s="74"/>
    </row>
    <row r="72" spans="1:18" x14ac:dyDescent="0.25">
      <c r="A72" s="12"/>
      <c r="B72" s="44"/>
      <c r="C72" s="44"/>
      <c r="D72" s="44"/>
      <c r="E72" s="44"/>
      <c r="F72" s="44"/>
      <c r="G72" s="44"/>
      <c r="H72" s="44"/>
      <c r="I72" s="44"/>
      <c r="J72" s="44"/>
      <c r="K72" s="44"/>
      <c r="L72" s="44"/>
      <c r="M72" s="44"/>
      <c r="N72" s="44"/>
      <c r="O72" s="44"/>
      <c r="P72" s="44"/>
      <c r="Q72" s="44"/>
      <c r="R72" s="44"/>
    </row>
    <row r="73" spans="1:18" ht="15.75" x14ac:dyDescent="0.25">
      <c r="A73" s="12"/>
      <c r="B73" s="75"/>
      <c r="C73" s="75"/>
      <c r="D73" s="75"/>
      <c r="E73" s="75"/>
      <c r="F73" s="75"/>
      <c r="G73" s="75"/>
      <c r="H73" s="75"/>
      <c r="I73" s="75"/>
      <c r="J73" s="75"/>
      <c r="K73" s="75"/>
      <c r="L73" s="75"/>
      <c r="M73" s="75"/>
      <c r="N73" s="75"/>
      <c r="O73" s="75"/>
      <c r="P73" s="75"/>
      <c r="Q73" s="75"/>
      <c r="R73" s="75"/>
    </row>
    <row r="74" spans="1:18" x14ac:dyDescent="0.25">
      <c r="A74" s="12"/>
      <c r="B74" s="4"/>
      <c r="C74" s="4"/>
      <c r="D74" s="4"/>
      <c r="E74" s="4"/>
      <c r="F74" s="4"/>
      <c r="G74" s="4"/>
      <c r="H74" s="4"/>
      <c r="I74" s="4"/>
      <c r="J74" s="4"/>
    </row>
    <row r="75" spans="1:18" ht="15.75" thickBot="1" x14ac:dyDescent="0.3">
      <c r="A75" s="12"/>
      <c r="B75" t="s">
        <v>290</v>
      </c>
      <c r="C75" s="4" t="s">
        <v>260</v>
      </c>
      <c r="D75" s="87">
        <v>2014</v>
      </c>
      <c r="E75" s="87"/>
      <c r="F75" s="4"/>
      <c r="G75" s="4"/>
      <c r="H75" s="87">
        <v>2013</v>
      </c>
      <c r="I75" s="87"/>
      <c r="J75" s="4"/>
    </row>
    <row r="76" spans="1:18" x14ac:dyDescent="0.25">
      <c r="A76" s="12"/>
      <c r="B76" s="55" t="s">
        <v>954</v>
      </c>
      <c r="C76" s="17" t="s">
        <v>260</v>
      </c>
      <c r="D76" s="60" t="s">
        <v>261</v>
      </c>
      <c r="E76" s="61">
        <v>73211</v>
      </c>
      <c r="F76" s="62" t="s">
        <v>260</v>
      </c>
      <c r="G76" s="17"/>
      <c r="H76" s="17" t="s">
        <v>261</v>
      </c>
      <c r="I76" s="20">
        <v>85779</v>
      </c>
      <c r="J76" s="22" t="s">
        <v>260</v>
      </c>
    </row>
    <row r="77" spans="1:18" x14ac:dyDescent="0.25">
      <c r="A77" s="12"/>
      <c r="B77" s="2" t="s">
        <v>865</v>
      </c>
      <c r="C77" s="4" t="s">
        <v>260</v>
      </c>
      <c r="D77" s="59"/>
      <c r="E77" s="93" t="s">
        <v>355</v>
      </c>
      <c r="F77" s="59" t="s">
        <v>260</v>
      </c>
      <c r="G77" s="4"/>
      <c r="I77" s="79" t="s">
        <v>355</v>
      </c>
      <c r="J77" t="s">
        <v>260</v>
      </c>
    </row>
    <row r="78" spans="1:18" x14ac:dyDescent="0.25">
      <c r="A78" s="12"/>
      <c r="B78" s="55" t="s">
        <v>866</v>
      </c>
      <c r="C78" s="17" t="s">
        <v>260</v>
      </c>
      <c r="D78" s="60"/>
      <c r="E78" s="67" t="s">
        <v>955</v>
      </c>
      <c r="F78" s="62" t="s">
        <v>267</v>
      </c>
      <c r="G78" s="17"/>
      <c r="H78" s="17"/>
      <c r="I78" s="30" t="s">
        <v>956</v>
      </c>
      <c r="J78" s="22" t="s">
        <v>267</v>
      </c>
    </row>
    <row r="79" spans="1:18" ht="30" x14ac:dyDescent="0.25">
      <c r="A79" s="12"/>
      <c r="B79" s="2" t="s">
        <v>872</v>
      </c>
      <c r="C79" s="4" t="s">
        <v>260</v>
      </c>
      <c r="D79" s="57"/>
      <c r="E79" s="58">
        <v>14494</v>
      </c>
      <c r="F79" s="59" t="s">
        <v>260</v>
      </c>
      <c r="G79" s="4"/>
      <c r="H79" s="4"/>
      <c r="I79" s="26">
        <v>8873</v>
      </c>
      <c r="J79" t="s">
        <v>260</v>
      </c>
    </row>
    <row r="80" spans="1:18" ht="15.75" thickBot="1" x14ac:dyDescent="0.3">
      <c r="A80" s="12"/>
      <c r="B80" s="55" t="s">
        <v>875</v>
      </c>
      <c r="C80" s="17" t="s">
        <v>260</v>
      </c>
      <c r="D80" s="60"/>
      <c r="E80" s="61">
        <v>1905</v>
      </c>
      <c r="F80" s="62" t="s">
        <v>260</v>
      </c>
      <c r="G80" s="17"/>
      <c r="H80" s="17"/>
      <c r="I80" s="20">
        <v>1663</v>
      </c>
      <c r="J80" s="22" t="s">
        <v>260</v>
      </c>
    </row>
    <row r="81" spans="1:18" x14ac:dyDescent="0.25">
      <c r="A81" s="12"/>
      <c r="B81" s="14"/>
      <c r="C81" s="14" t="s">
        <v>260</v>
      </c>
      <c r="D81" s="68"/>
      <c r="E81" s="68"/>
      <c r="F81" s="14"/>
      <c r="G81" s="14"/>
      <c r="H81" s="68"/>
      <c r="I81" s="68"/>
      <c r="J81" s="14"/>
    </row>
    <row r="82" spans="1:18" ht="15.75" thickBot="1" x14ac:dyDescent="0.3">
      <c r="A82" s="12"/>
      <c r="B82" s="2" t="s">
        <v>957</v>
      </c>
      <c r="C82" s="66" t="s">
        <v>260</v>
      </c>
      <c r="D82" s="57" t="s">
        <v>261</v>
      </c>
      <c r="E82" s="58">
        <v>64660</v>
      </c>
      <c r="F82" s="59" t="s">
        <v>260</v>
      </c>
      <c r="G82" s="66"/>
      <c r="H82" s="4" t="s">
        <v>261</v>
      </c>
      <c r="I82" s="26">
        <v>77141</v>
      </c>
      <c r="J82" t="s">
        <v>260</v>
      </c>
    </row>
    <row r="83" spans="1:18" ht="15.75" thickTop="1" x14ac:dyDescent="0.25">
      <c r="A83" s="12"/>
      <c r="B83" s="14"/>
      <c r="C83" s="14" t="s">
        <v>260</v>
      </c>
      <c r="D83" s="64"/>
      <c r="E83" s="64"/>
      <c r="F83" s="14"/>
      <c r="G83" s="14"/>
      <c r="H83" s="64"/>
      <c r="I83" s="64"/>
      <c r="J83" s="14"/>
    </row>
    <row r="84" spans="1:18" ht="15" customHeight="1" x14ac:dyDescent="0.25">
      <c r="A84" s="12" t="s">
        <v>1475</v>
      </c>
      <c r="B84" s="44" t="s">
        <v>4</v>
      </c>
      <c r="C84" s="44"/>
      <c r="D84" s="44"/>
      <c r="E84" s="44"/>
      <c r="F84" s="44"/>
      <c r="G84" s="44"/>
      <c r="H84" s="44"/>
      <c r="I84" s="44"/>
      <c r="J84" s="44"/>
      <c r="K84" s="44"/>
      <c r="L84" s="44"/>
      <c r="M84" s="44"/>
      <c r="N84" s="44"/>
      <c r="O84" s="44"/>
      <c r="P84" s="44"/>
      <c r="Q84" s="44"/>
      <c r="R84" s="44"/>
    </row>
    <row r="85" spans="1:18" x14ac:dyDescent="0.25">
      <c r="A85" s="12"/>
      <c r="B85" s="44"/>
      <c r="C85" s="44"/>
      <c r="D85" s="44"/>
      <c r="E85" s="44"/>
      <c r="F85" s="44"/>
      <c r="G85" s="44"/>
      <c r="H85" s="44"/>
      <c r="I85" s="44"/>
      <c r="J85" s="44"/>
      <c r="K85" s="44"/>
      <c r="L85" s="44"/>
      <c r="M85" s="44"/>
      <c r="N85" s="44"/>
      <c r="O85" s="44"/>
      <c r="P85" s="44"/>
      <c r="Q85" s="44"/>
      <c r="R85" s="44"/>
    </row>
    <row r="86" spans="1:18" x14ac:dyDescent="0.25">
      <c r="A86" s="12"/>
      <c r="B86" s="74" t="s">
        <v>961</v>
      </c>
      <c r="C86" s="74"/>
      <c r="D86" s="74"/>
      <c r="E86" s="74"/>
      <c r="F86" s="74"/>
      <c r="G86" s="74"/>
      <c r="H86" s="74"/>
      <c r="I86" s="74"/>
      <c r="J86" s="74"/>
      <c r="K86" s="74"/>
      <c r="L86" s="74"/>
      <c r="M86" s="74"/>
      <c r="N86" s="74"/>
      <c r="O86" s="74"/>
      <c r="P86" s="74"/>
      <c r="Q86" s="74"/>
      <c r="R86" s="74"/>
    </row>
    <row r="87" spans="1:18" x14ac:dyDescent="0.25">
      <c r="A87" s="12"/>
      <c r="B87" s="44"/>
      <c r="C87" s="44"/>
      <c r="D87" s="44"/>
      <c r="E87" s="44"/>
      <c r="F87" s="44"/>
      <c r="G87" s="44"/>
      <c r="H87" s="44"/>
      <c r="I87" s="44"/>
      <c r="J87" s="44"/>
      <c r="K87" s="44"/>
      <c r="L87" s="44"/>
      <c r="M87" s="44"/>
      <c r="N87" s="44"/>
      <c r="O87" s="44"/>
      <c r="P87" s="44"/>
      <c r="Q87" s="44"/>
      <c r="R87" s="44"/>
    </row>
    <row r="88" spans="1:18" ht="15.75" x14ac:dyDescent="0.25">
      <c r="A88" s="12"/>
      <c r="B88" s="75"/>
      <c r="C88" s="75"/>
      <c r="D88" s="75"/>
      <c r="E88" s="75"/>
      <c r="F88" s="75"/>
      <c r="G88" s="75"/>
      <c r="H88" s="75"/>
      <c r="I88" s="75"/>
      <c r="J88" s="75"/>
      <c r="K88" s="75"/>
      <c r="L88" s="75"/>
      <c r="M88" s="75"/>
      <c r="N88" s="75"/>
      <c r="O88" s="75"/>
      <c r="P88" s="75"/>
      <c r="Q88" s="75"/>
      <c r="R88" s="75"/>
    </row>
    <row r="89" spans="1:18" x14ac:dyDescent="0.25">
      <c r="A89" s="12"/>
      <c r="B89" s="4"/>
      <c r="C89" s="4"/>
      <c r="D89" s="4"/>
      <c r="E89" s="4"/>
      <c r="F89" s="4"/>
      <c r="G89" s="4"/>
      <c r="H89" s="4"/>
      <c r="I89" s="4"/>
      <c r="J89" s="4"/>
    </row>
    <row r="90" spans="1:18" ht="15.75" thickBot="1" x14ac:dyDescent="0.3">
      <c r="A90" s="12"/>
      <c r="B90" t="s">
        <v>290</v>
      </c>
      <c r="C90" s="4" t="s">
        <v>260</v>
      </c>
      <c r="D90" s="87">
        <v>2014</v>
      </c>
      <c r="E90" s="87"/>
      <c r="F90" s="4"/>
      <c r="G90" s="4"/>
      <c r="H90" s="87">
        <v>2013</v>
      </c>
      <c r="I90" s="87"/>
      <c r="J90" s="4"/>
    </row>
    <row r="91" spans="1:18" x14ac:dyDescent="0.25">
      <c r="A91" s="12"/>
      <c r="B91" s="55" t="s">
        <v>954</v>
      </c>
      <c r="C91" s="17" t="s">
        <v>260</v>
      </c>
      <c r="D91" s="60" t="s">
        <v>261</v>
      </c>
      <c r="E91" s="61">
        <v>88513</v>
      </c>
      <c r="F91" s="62" t="s">
        <v>260</v>
      </c>
      <c r="G91" s="17"/>
      <c r="H91" s="17" t="s">
        <v>261</v>
      </c>
      <c r="I91" s="20">
        <v>116624</v>
      </c>
      <c r="J91" s="22" t="s">
        <v>260</v>
      </c>
    </row>
    <row r="92" spans="1:18" x14ac:dyDescent="0.25">
      <c r="A92" s="12"/>
      <c r="B92" s="2" t="s">
        <v>962</v>
      </c>
      <c r="C92" s="4" t="s">
        <v>260</v>
      </c>
      <c r="D92" s="4"/>
      <c r="E92" s="4"/>
      <c r="F92" s="4"/>
      <c r="G92" s="4"/>
      <c r="H92" s="4"/>
      <c r="I92" s="4"/>
      <c r="J92" s="4"/>
    </row>
    <row r="93" spans="1:18" x14ac:dyDescent="0.25">
      <c r="A93" s="12"/>
      <c r="B93" s="55" t="s">
        <v>963</v>
      </c>
      <c r="C93" s="17" t="s">
        <v>260</v>
      </c>
      <c r="D93" s="60"/>
      <c r="E93" s="67" t="s">
        <v>964</v>
      </c>
      <c r="F93" s="62" t="s">
        <v>267</v>
      </c>
      <c r="G93" s="17"/>
      <c r="H93" s="17"/>
      <c r="I93" s="30" t="s">
        <v>965</v>
      </c>
      <c r="J93" s="22" t="s">
        <v>267</v>
      </c>
    </row>
    <row r="94" spans="1:18" x14ac:dyDescent="0.25">
      <c r="A94" s="12"/>
      <c r="B94" s="2" t="s">
        <v>966</v>
      </c>
      <c r="C94" s="4" t="s">
        <v>260</v>
      </c>
      <c r="D94" s="57"/>
      <c r="E94" s="63" t="s">
        <v>967</v>
      </c>
      <c r="F94" s="59" t="s">
        <v>267</v>
      </c>
      <c r="G94" s="4"/>
      <c r="H94" s="4"/>
      <c r="I94" s="28">
        <v>911</v>
      </c>
      <c r="J94" t="s">
        <v>260</v>
      </c>
    </row>
    <row r="95" spans="1:18" x14ac:dyDescent="0.25">
      <c r="A95" s="12"/>
      <c r="B95" s="55" t="s">
        <v>661</v>
      </c>
      <c r="C95" s="17" t="s">
        <v>260</v>
      </c>
      <c r="D95" s="60"/>
      <c r="E95" s="61">
        <v>1140</v>
      </c>
      <c r="F95" s="62" t="s">
        <v>260</v>
      </c>
      <c r="G95" s="17"/>
      <c r="H95" s="17"/>
      <c r="I95" s="30" t="s">
        <v>968</v>
      </c>
      <c r="J95" s="22" t="s">
        <v>267</v>
      </c>
    </row>
    <row r="96" spans="1:18" x14ac:dyDescent="0.25">
      <c r="A96" s="12"/>
      <c r="B96" s="2" t="s">
        <v>969</v>
      </c>
      <c r="C96" s="4" t="s">
        <v>260</v>
      </c>
      <c r="D96" s="4"/>
      <c r="E96" s="4"/>
      <c r="F96" s="4"/>
      <c r="G96" s="4"/>
      <c r="H96" s="4"/>
      <c r="I96" s="4"/>
      <c r="J96" s="4"/>
    </row>
    <row r="97" spans="1:10" x14ac:dyDescent="0.25">
      <c r="A97" s="12"/>
      <c r="B97" s="55" t="s">
        <v>970</v>
      </c>
      <c r="C97" s="17" t="s">
        <v>260</v>
      </c>
      <c r="D97" s="60"/>
      <c r="E97" s="67" t="s">
        <v>971</v>
      </c>
      <c r="F97" s="62" t="s">
        <v>267</v>
      </c>
      <c r="G97" s="17"/>
      <c r="H97" s="17"/>
      <c r="I97" s="30" t="s">
        <v>972</v>
      </c>
      <c r="J97" s="22" t="s">
        <v>267</v>
      </c>
    </row>
    <row r="98" spans="1:10" x14ac:dyDescent="0.25">
      <c r="A98" s="12"/>
      <c r="B98" s="2" t="s">
        <v>973</v>
      </c>
      <c r="C98" s="4" t="s">
        <v>260</v>
      </c>
      <c r="D98" s="57"/>
      <c r="E98" s="63" t="s">
        <v>974</v>
      </c>
      <c r="F98" s="59" t="s">
        <v>267</v>
      </c>
      <c r="G98" s="4"/>
      <c r="H98" s="4"/>
      <c r="I98" s="28">
        <v>95</v>
      </c>
      <c r="J98" t="s">
        <v>260</v>
      </c>
    </row>
    <row r="99" spans="1:10" ht="30" x14ac:dyDescent="0.25">
      <c r="A99" s="12"/>
      <c r="B99" s="55" t="s">
        <v>975</v>
      </c>
      <c r="C99" s="17" t="s">
        <v>260</v>
      </c>
      <c r="D99" s="60"/>
      <c r="E99" s="67" t="s">
        <v>976</v>
      </c>
      <c r="F99" s="62" t="s">
        <v>267</v>
      </c>
      <c r="G99" s="17"/>
      <c r="H99" s="17"/>
      <c r="I99" s="20">
        <v>1093</v>
      </c>
      <c r="J99" s="22" t="s">
        <v>260</v>
      </c>
    </row>
    <row r="100" spans="1:10" x14ac:dyDescent="0.25">
      <c r="A100" s="12"/>
      <c r="B100" s="2" t="s">
        <v>977</v>
      </c>
      <c r="C100" s="4" t="s">
        <v>260</v>
      </c>
      <c r="D100" s="59"/>
      <c r="E100" s="93" t="s">
        <v>355</v>
      </c>
      <c r="F100" s="59" t="s">
        <v>260</v>
      </c>
      <c r="G100" s="4"/>
      <c r="H100" s="4"/>
      <c r="I100" s="28" t="s">
        <v>978</v>
      </c>
      <c r="J100" t="s">
        <v>267</v>
      </c>
    </row>
    <row r="101" spans="1:10" ht="15.75" thickBot="1" x14ac:dyDescent="0.3">
      <c r="A101" s="12"/>
      <c r="B101" s="55" t="s">
        <v>661</v>
      </c>
      <c r="C101" s="17" t="s">
        <v>260</v>
      </c>
      <c r="D101" s="62"/>
      <c r="E101" s="92" t="s">
        <v>355</v>
      </c>
      <c r="F101" s="62" t="s">
        <v>260</v>
      </c>
      <c r="G101" s="17"/>
      <c r="H101" s="17"/>
      <c r="I101" s="30">
        <v>61</v>
      </c>
      <c r="J101" s="22" t="s">
        <v>260</v>
      </c>
    </row>
    <row r="102" spans="1:10" x14ac:dyDescent="0.25">
      <c r="A102" s="12"/>
      <c r="B102" s="14"/>
      <c r="C102" s="14" t="s">
        <v>260</v>
      </c>
      <c r="D102" s="68"/>
      <c r="E102" s="68"/>
      <c r="F102" s="14"/>
      <c r="G102" s="14"/>
      <c r="H102" s="68"/>
      <c r="I102" s="68"/>
      <c r="J102" s="14"/>
    </row>
    <row r="103" spans="1:10" ht="15.75" thickBot="1" x14ac:dyDescent="0.3">
      <c r="A103" s="12"/>
      <c r="B103" s="2" t="s">
        <v>957</v>
      </c>
      <c r="C103" s="66" t="s">
        <v>260</v>
      </c>
      <c r="D103" s="57" t="s">
        <v>261</v>
      </c>
      <c r="E103" s="58">
        <v>51431</v>
      </c>
      <c r="F103" s="59" t="s">
        <v>260</v>
      </c>
      <c r="G103" s="66"/>
      <c r="H103" s="4" t="s">
        <v>261</v>
      </c>
      <c r="I103" s="26">
        <v>100391</v>
      </c>
      <c r="J103" t="s">
        <v>260</v>
      </c>
    </row>
    <row r="104" spans="1:10" ht="15.75" thickTop="1" x14ac:dyDescent="0.25">
      <c r="A104" s="12"/>
      <c r="B104" s="14"/>
      <c r="C104" s="14" t="s">
        <v>260</v>
      </c>
      <c r="D104" s="64"/>
      <c r="E104" s="64"/>
      <c r="F104" s="14"/>
      <c r="G104" s="14"/>
      <c r="H104" s="64"/>
      <c r="I104" s="64"/>
      <c r="J104" s="14"/>
    </row>
  </sheetData>
  <mergeCells count="73">
    <mergeCell ref="A84:A104"/>
    <mergeCell ref="B84:R84"/>
    <mergeCell ref="B85:R85"/>
    <mergeCell ref="B86:R86"/>
    <mergeCell ref="B87:R87"/>
    <mergeCell ref="B88:R88"/>
    <mergeCell ref="A69:A83"/>
    <mergeCell ref="B69:R69"/>
    <mergeCell ref="B70:R70"/>
    <mergeCell ref="B71:R71"/>
    <mergeCell ref="B72:R72"/>
    <mergeCell ref="B73:R73"/>
    <mergeCell ref="B50:R50"/>
    <mergeCell ref="B51:R51"/>
    <mergeCell ref="B52:R52"/>
    <mergeCell ref="B53:R53"/>
    <mergeCell ref="B65:R65"/>
    <mergeCell ref="B66:R66"/>
    <mergeCell ref="A28:A68"/>
    <mergeCell ref="B28:R28"/>
    <mergeCell ref="B29:R29"/>
    <mergeCell ref="B30:R30"/>
    <mergeCell ref="B31:R31"/>
    <mergeCell ref="B32:R32"/>
    <mergeCell ref="B44:R44"/>
    <mergeCell ref="B45:R45"/>
    <mergeCell ref="B48:R48"/>
    <mergeCell ref="B49:R49"/>
    <mergeCell ref="B5:R5"/>
    <mergeCell ref="B6:R6"/>
    <mergeCell ref="B7:R7"/>
    <mergeCell ref="B8:R8"/>
    <mergeCell ref="B25:R25"/>
    <mergeCell ref="B26:R26"/>
    <mergeCell ref="D75:E75"/>
    <mergeCell ref="H75:I75"/>
    <mergeCell ref="D90:E90"/>
    <mergeCell ref="H90:I90"/>
    <mergeCell ref="A1:A2"/>
    <mergeCell ref="B1:R1"/>
    <mergeCell ref="B2:R2"/>
    <mergeCell ref="B3:R3"/>
    <mergeCell ref="A4:A27"/>
    <mergeCell ref="B4:R4"/>
    <mergeCell ref="D55:E55"/>
    <mergeCell ref="H55:I55"/>
    <mergeCell ref="L55:M55"/>
    <mergeCell ref="P55:Q55"/>
    <mergeCell ref="D56:E56"/>
    <mergeCell ref="H56:I56"/>
    <mergeCell ref="L56:M56"/>
    <mergeCell ref="P56:Q56"/>
    <mergeCell ref="D34:E34"/>
    <mergeCell ref="H34:I34"/>
    <mergeCell ref="L34:M34"/>
    <mergeCell ref="P34:Q34"/>
    <mergeCell ref="D35:E35"/>
    <mergeCell ref="H35:I35"/>
    <mergeCell ref="L35:M35"/>
    <mergeCell ref="P35:Q35"/>
    <mergeCell ref="D13:E13"/>
    <mergeCell ref="H13:I13"/>
    <mergeCell ref="L13:M13"/>
    <mergeCell ref="D14:E14"/>
    <mergeCell ref="H14:I14"/>
    <mergeCell ref="L14:M14"/>
    <mergeCell ref="D10:M10"/>
    <mergeCell ref="D11:E11"/>
    <mergeCell ref="H11:I11"/>
    <mergeCell ref="L11:M11"/>
    <mergeCell ref="D12:E12"/>
    <mergeCell ref="H12:I12"/>
    <mergeCell ref="L12:M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0.42578125" bestFit="1" customWidth="1"/>
    <col min="3" max="3" width="36.5703125" bestFit="1" customWidth="1"/>
    <col min="4" max="4" width="3.7109375" customWidth="1"/>
    <col min="5" max="5" width="12.42578125" customWidth="1"/>
    <col min="6" max="6" width="2.140625" bestFit="1" customWidth="1"/>
    <col min="8" max="8" width="3.7109375" customWidth="1"/>
    <col min="9" max="9" width="12.42578125" customWidth="1"/>
    <col min="10" max="10" width="2.140625" bestFit="1" customWidth="1"/>
  </cols>
  <sheetData>
    <row r="1" spans="1:10" ht="15" customHeight="1" x14ac:dyDescent="0.25">
      <c r="A1" s="7" t="s">
        <v>14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80</v>
      </c>
      <c r="B3" s="44" t="s">
        <v>4</v>
      </c>
      <c r="C3" s="44"/>
      <c r="D3" s="44"/>
      <c r="E3" s="44"/>
      <c r="F3" s="44"/>
      <c r="G3" s="44"/>
      <c r="H3" s="44"/>
      <c r="I3" s="44"/>
      <c r="J3" s="44"/>
    </row>
    <row r="4" spans="1:10" ht="15" customHeight="1" x14ac:dyDescent="0.25">
      <c r="A4" s="12" t="s">
        <v>1477</v>
      </c>
      <c r="B4" s="44" t="s">
        <v>4</v>
      </c>
      <c r="C4" s="44"/>
      <c r="D4" s="44"/>
      <c r="E4" s="44"/>
      <c r="F4" s="44"/>
      <c r="G4" s="44"/>
      <c r="H4" s="44"/>
      <c r="I4" s="44"/>
      <c r="J4" s="44"/>
    </row>
    <row r="5" spans="1:10" x14ac:dyDescent="0.25">
      <c r="A5" s="12"/>
      <c r="B5" s="44"/>
      <c r="C5" s="44"/>
      <c r="D5" s="44"/>
      <c r="E5" s="44"/>
      <c r="F5" s="44"/>
      <c r="G5" s="44"/>
      <c r="H5" s="44"/>
      <c r="I5" s="44"/>
      <c r="J5" s="44"/>
    </row>
    <row r="6" spans="1:10" x14ac:dyDescent="0.25">
      <c r="A6" s="12"/>
      <c r="B6" s="74" t="s">
        <v>982</v>
      </c>
      <c r="C6" s="74"/>
      <c r="D6" s="74"/>
      <c r="E6" s="74"/>
      <c r="F6" s="74"/>
      <c r="G6" s="74"/>
      <c r="H6" s="74"/>
      <c r="I6" s="74"/>
      <c r="J6" s="74"/>
    </row>
    <row r="7" spans="1:10" x14ac:dyDescent="0.25">
      <c r="A7" s="12"/>
      <c r="B7" s="44"/>
      <c r="C7" s="44"/>
      <c r="D7" s="44"/>
      <c r="E7" s="44"/>
      <c r="F7" s="44"/>
      <c r="G7" s="44"/>
      <c r="H7" s="44"/>
      <c r="I7" s="44"/>
      <c r="J7" s="44"/>
    </row>
    <row r="8" spans="1:10" ht="15.75" x14ac:dyDescent="0.25">
      <c r="A8" s="12"/>
      <c r="B8" s="75"/>
      <c r="C8" s="75"/>
      <c r="D8" s="75"/>
      <c r="E8" s="75"/>
      <c r="F8" s="75"/>
      <c r="G8" s="75"/>
      <c r="H8" s="75"/>
      <c r="I8" s="75"/>
      <c r="J8" s="75"/>
    </row>
    <row r="9" spans="1:10" x14ac:dyDescent="0.25">
      <c r="A9" s="12"/>
      <c r="B9" s="4"/>
      <c r="C9" s="4"/>
      <c r="D9" s="4"/>
      <c r="E9" s="4"/>
      <c r="F9" s="4"/>
      <c r="G9" s="4"/>
      <c r="H9" s="4"/>
      <c r="I9" s="4"/>
      <c r="J9" s="4"/>
    </row>
    <row r="10" spans="1:10" ht="15" customHeight="1" x14ac:dyDescent="0.25">
      <c r="A10" s="12"/>
      <c r="B10" s="4"/>
      <c r="C10" s="4" t="s">
        <v>260</v>
      </c>
      <c r="D10" s="85" t="s">
        <v>983</v>
      </c>
      <c r="E10" s="85"/>
      <c r="F10" s="4"/>
      <c r="G10" s="4"/>
      <c r="H10" s="85" t="s">
        <v>983</v>
      </c>
      <c r="I10" s="85"/>
      <c r="J10" s="4"/>
    </row>
    <row r="11" spans="1:10" ht="15.75" thickBot="1" x14ac:dyDescent="0.3">
      <c r="A11" s="12"/>
      <c r="B11" t="s">
        <v>290</v>
      </c>
      <c r="C11" s="4" t="s">
        <v>260</v>
      </c>
      <c r="D11" s="87" t="s">
        <v>984</v>
      </c>
      <c r="E11" s="87"/>
      <c r="F11" s="4"/>
      <c r="G11" s="4"/>
      <c r="H11" s="87" t="s">
        <v>985</v>
      </c>
      <c r="I11" s="87"/>
      <c r="J11" s="4"/>
    </row>
    <row r="12" spans="1:10" x14ac:dyDescent="0.25">
      <c r="A12" s="12"/>
      <c r="B12" s="55" t="s">
        <v>830</v>
      </c>
      <c r="C12" s="17" t="s">
        <v>260</v>
      </c>
      <c r="D12" s="60" t="s">
        <v>261</v>
      </c>
      <c r="E12" s="61">
        <v>7562</v>
      </c>
      <c r="F12" s="62" t="s">
        <v>260</v>
      </c>
      <c r="G12" s="17"/>
      <c r="H12" s="60" t="s">
        <v>261</v>
      </c>
      <c r="I12" s="61">
        <v>13670</v>
      </c>
      <c r="J12" s="62" t="s">
        <v>260</v>
      </c>
    </row>
    <row r="13" spans="1:10" x14ac:dyDescent="0.25">
      <c r="A13" s="12"/>
      <c r="B13" s="2" t="s">
        <v>841</v>
      </c>
      <c r="C13" s="4" t="s">
        <v>260</v>
      </c>
      <c r="D13" s="57"/>
      <c r="E13" s="58">
        <v>2878</v>
      </c>
      <c r="F13" s="59" t="s">
        <v>260</v>
      </c>
      <c r="G13" s="4"/>
      <c r="H13" s="57"/>
      <c r="I13" s="58">
        <v>7387</v>
      </c>
      <c r="J13" s="59" t="s">
        <v>260</v>
      </c>
    </row>
    <row r="14" spans="1:10" x14ac:dyDescent="0.25">
      <c r="A14" s="12"/>
      <c r="B14" s="55" t="s">
        <v>986</v>
      </c>
      <c r="C14" s="17" t="s">
        <v>260</v>
      </c>
      <c r="D14" s="60"/>
      <c r="E14" s="67" t="s">
        <v>987</v>
      </c>
      <c r="F14" s="62" t="s">
        <v>267</v>
      </c>
      <c r="G14" s="17"/>
      <c r="H14" s="60"/>
      <c r="I14" s="67" t="s">
        <v>988</v>
      </c>
      <c r="J14" s="62" t="s">
        <v>267</v>
      </c>
    </row>
    <row r="15" spans="1:10" ht="15.75" thickBot="1" x14ac:dyDescent="0.3">
      <c r="A15" s="12"/>
      <c r="B15" s="2" t="s">
        <v>989</v>
      </c>
      <c r="C15" s="4" t="s">
        <v>260</v>
      </c>
      <c r="D15" s="57"/>
      <c r="E15" s="63" t="s">
        <v>990</v>
      </c>
      <c r="F15" s="59" t="s">
        <v>267</v>
      </c>
      <c r="G15" s="4"/>
      <c r="H15" s="57"/>
      <c r="I15" s="63" t="s">
        <v>991</v>
      </c>
      <c r="J15" s="59" t="s">
        <v>267</v>
      </c>
    </row>
    <row r="16" spans="1:10" x14ac:dyDescent="0.25">
      <c r="A16" s="12"/>
      <c r="B16" s="14"/>
      <c r="C16" s="14" t="s">
        <v>260</v>
      </c>
      <c r="D16" s="68"/>
      <c r="E16" s="68"/>
      <c r="F16" s="14"/>
      <c r="G16" s="14"/>
      <c r="H16" s="68"/>
      <c r="I16" s="68"/>
      <c r="J16" s="14"/>
    </row>
    <row r="17" spans="1:10" ht="15.75" thickBot="1" x14ac:dyDescent="0.3">
      <c r="A17" s="12"/>
      <c r="B17" s="55" t="s">
        <v>992</v>
      </c>
      <c r="C17" s="65" t="s">
        <v>260</v>
      </c>
      <c r="D17" s="60" t="s">
        <v>261</v>
      </c>
      <c r="E17" s="61">
        <v>6729</v>
      </c>
      <c r="F17" s="62" t="s">
        <v>260</v>
      </c>
      <c r="G17" s="65"/>
      <c r="H17" s="60" t="s">
        <v>261</v>
      </c>
      <c r="I17" s="61">
        <v>11155</v>
      </c>
      <c r="J17" s="62" t="s">
        <v>260</v>
      </c>
    </row>
    <row r="18" spans="1:10" ht="15.75" thickTop="1" x14ac:dyDescent="0.25">
      <c r="A18" s="12"/>
      <c r="B18" s="14"/>
      <c r="C18" s="14" t="s">
        <v>260</v>
      </c>
      <c r="D18" s="64"/>
      <c r="E18" s="64"/>
      <c r="F18" s="14"/>
      <c r="G18" s="14"/>
      <c r="H18" s="64"/>
      <c r="I18" s="64"/>
      <c r="J18" s="14"/>
    </row>
    <row r="19" spans="1:10" x14ac:dyDescent="0.25">
      <c r="A19" s="12"/>
      <c r="B19" s="44"/>
      <c r="C19" s="44"/>
      <c r="D19" s="44"/>
      <c r="E19" s="44"/>
      <c r="F19" s="44"/>
      <c r="G19" s="44"/>
      <c r="H19" s="44"/>
      <c r="I19" s="44"/>
      <c r="J19" s="44"/>
    </row>
    <row r="20" spans="1:10" ht="15.75" x14ac:dyDescent="0.25">
      <c r="A20" s="12"/>
      <c r="B20" s="75"/>
      <c r="C20" s="75"/>
      <c r="D20" s="75"/>
      <c r="E20" s="75"/>
      <c r="F20" s="75"/>
      <c r="G20" s="75"/>
      <c r="H20" s="75"/>
      <c r="I20" s="75"/>
      <c r="J20" s="75"/>
    </row>
    <row r="21" spans="1:10" ht="30" x14ac:dyDescent="0.25">
      <c r="A21" s="12"/>
      <c r="B21" s="42">
        <v>-1</v>
      </c>
      <c r="C21" s="42" t="s">
        <v>993</v>
      </c>
    </row>
    <row r="22" spans="1:10" x14ac:dyDescent="0.25">
      <c r="A22" s="12"/>
      <c r="B22" s="44"/>
      <c r="C22" s="44"/>
      <c r="D22" s="44"/>
      <c r="E22" s="44"/>
      <c r="F22" s="44"/>
      <c r="G22" s="44"/>
      <c r="H22" s="44"/>
      <c r="I22" s="44"/>
      <c r="J22" s="44"/>
    </row>
    <row r="23" spans="1:10" ht="15.75" x14ac:dyDescent="0.25">
      <c r="A23" s="12"/>
      <c r="B23" s="75"/>
      <c r="C23" s="75"/>
      <c r="D23" s="75"/>
      <c r="E23" s="75"/>
      <c r="F23" s="75"/>
      <c r="G23" s="75"/>
      <c r="H23" s="75"/>
      <c r="I23" s="75"/>
      <c r="J23" s="75"/>
    </row>
    <row r="24" spans="1:10" x14ac:dyDescent="0.25">
      <c r="A24" s="12"/>
      <c r="B24" s="4"/>
      <c r="C24" s="4"/>
      <c r="D24" s="4"/>
      <c r="E24" s="4"/>
      <c r="F24" s="4"/>
      <c r="G24" s="4"/>
      <c r="H24" s="4"/>
      <c r="I24" s="4"/>
      <c r="J24" s="4"/>
    </row>
    <row r="25" spans="1:10" ht="15" customHeight="1" x14ac:dyDescent="0.25">
      <c r="A25" s="12"/>
      <c r="B25" s="4"/>
      <c r="C25" s="4" t="s">
        <v>260</v>
      </c>
      <c r="D25" s="85" t="s">
        <v>983</v>
      </c>
      <c r="E25" s="85"/>
      <c r="F25" s="4"/>
      <c r="G25" s="4"/>
      <c r="H25" s="85" t="s">
        <v>983</v>
      </c>
      <c r="I25" s="85"/>
      <c r="J25" s="4"/>
    </row>
    <row r="26" spans="1:10" ht="15.75" thickBot="1" x14ac:dyDescent="0.3">
      <c r="A26" s="12"/>
      <c r="B26" t="s">
        <v>290</v>
      </c>
      <c r="C26" s="4" t="s">
        <v>260</v>
      </c>
      <c r="D26" s="87" t="s">
        <v>984</v>
      </c>
      <c r="E26" s="87"/>
      <c r="F26" s="4"/>
      <c r="G26" s="4"/>
      <c r="H26" s="87" t="s">
        <v>985</v>
      </c>
      <c r="I26" s="87"/>
      <c r="J26" s="4"/>
    </row>
    <row r="27" spans="1:10" x14ac:dyDescent="0.25">
      <c r="A27" s="12"/>
      <c r="B27" s="55" t="s">
        <v>843</v>
      </c>
      <c r="C27" s="17" t="s">
        <v>260</v>
      </c>
      <c r="D27" s="17" t="s">
        <v>261</v>
      </c>
      <c r="E27" s="20">
        <v>11179</v>
      </c>
      <c r="F27" s="22" t="s">
        <v>260</v>
      </c>
      <c r="G27" s="17"/>
      <c r="H27" s="17" t="s">
        <v>261</v>
      </c>
      <c r="I27" s="20">
        <v>26137</v>
      </c>
      <c r="J27" s="22" t="s">
        <v>260</v>
      </c>
    </row>
    <row r="28" spans="1:10" x14ac:dyDescent="0.25">
      <c r="A28" s="12"/>
      <c r="B28" s="2" t="s">
        <v>841</v>
      </c>
      <c r="C28" s="4" t="s">
        <v>260</v>
      </c>
      <c r="D28" s="4"/>
      <c r="E28" s="26">
        <v>2682</v>
      </c>
      <c r="F28" t="s">
        <v>260</v>
      </c>
      <c r="G28" s="4"/>
      <c r="H28" s="4"/>
      <c r="I28" s="26">
        <v>5354</v>
      </c>
      <c r="J28" t="s">
        <v>260</v>
      </c>
    </row>
    <row r="29" spans="1:10" x14ac:dyDescent="0.25">
      <c r="A29" s="12"/>
      <c r="B29" s="55" t="s">
        <v>986</v>
      </c>
      <c r="C29" s="17" t="s">
        <v>260</v>
      </c>
      <c r="D29" s="17"/>
      <c r="E29" s="30" t="s">
        <v>994</v>
      </c>
      <c r="F29" s="22" t="s">
        <v>267</v>
      </c>
      <c r="G29" s="17"/>
      <c r="H29" s="17"/>
      <c r="I29" s="30" t="s">
        <v>995</v>
      </c>
      <c r="J29" s="22" t="s">
        <v>267</v>
      </c>
    </row>
    <row r="30" spans="1:10" ht="15.75" thickBot="1" x14ac:dyDescent="0.3">
      <c r="A30" s="12"/>
      <c r="B30" s="2" t="s">
        <v>989</v>
      </c>
      <c r="C30" s="4" t="s">
        <v>260</v>
      </c>
      <c r="D30" s="4"/>
      <c r="E30" s="28" t="s">
        <v>996</v>
      </c>
      <c r="F30" t="s">
        <v>267</v>
      </c>
      <c r="G30" s="4"/>
      <c r="H30" s="4"/>
      <c r="I30" s="28" t="s">
        <v>997</v>
      </c>
      <c r="J30" t="s">
        <v>267</v>
      </c>
    </row>
    <row r="31" spans="1:10" x14ac:dyDescent="0.25">
      <c r="A31" s="12"/>
      <c r="B31" s="14"/>
      <c r="C31" s="14" t="s">
        <v>260</v>
      </c>
      <c r="D31" s="68"/>
      <c r="E31" s="68"/>
      <c r="F31" s="14"/>
      <c r="G31" s="14"/>
      <c r="H31" s="68"/>
      <c r="I31" s="68"/>
      <c r="J31" s="14"/>
    </row>
    <row r="32" spans="1:10" ht="15.75" thickBot="1" x14ac:dyDescent="0.3">
      <c r="A32" s="12"/>
      <c r="B32" s="55" t="s">
        <v>998</v>
      </c>
      <c r="C32" s="65" t="s">
        <v>260</v>
      </c>
      <c r="D32" s="17" t="s">
        <v>261</v>
      </c>
      <c r="E32" s="20">
        <v>7739</v>
      </c>
      <c r="F32" s="22" t="s">
        <v>260</v>
      </c>
      <c r="G32" s="65"/>
      <c r="H32" s="17" t="s">
        <v>261</v>
      </c>
      <c r="I32" s="20">
        <v>23131</v>
      </c>
      <c r="J32" s="22" t="s">
        <v>260</v>
      </c>
    </row>
    <row r="33" spans="1:10" ht="15.75" thickTop="1" x14ac:dyDescent="0.25">
      <c r="A33" s="12"/>
      <c r="B33" s="14"/>
      <c r="C33" s="14" t="s">
        <v>260</v>
      </c>
      <c r="D33" s="64"/>
      <c r="E33" s="64"/>
      <c r="F33" s="14"/>
      <c r="G33" s="14"/>
      <c r="H33" s="64"/>
      <c r="I33" s="64"/>
      <c r="J33" s="14"/>
    </row>
    <row r="34" spans="1:10" x14ac:dyDescent="0.25">
      <c r="A34" s="12"/>
      <c r="B34" s="44"/>
      <c r="C34" s="44"/>
      <c r="D34" s="44"/>
      <c r="E34" s="44"/>
      <c r="F34" s="44"/>
      <c r="G34" s="44"/>
      <c r="H34" s="44"/>
      <c r="I34" s="44"/>
      <c r="J34" s="44"/>
    </row>
    <row r="35" spans="1:10" ht="15.75" x14ac:dyDescent="0.25">
      <c r="A35" s="12"/>
      <c r="B35" s="75"/>
      <c r="C35" s="75"/>
      <c r="D35" s="75"/>
      <c r="E35" s="75"/>
      <c r="F35" s="75"/>
      <c r="G35" s="75"/>
      <c r="H35" s="75"/>
      <c r="I35" s="75"/>
      <c r="J35" s="75"/>
    </row>
    <row r="36" spans="1:10" ht="30" x14ac:dyDescent="0.25">
      <c r="A36" s="12"/>
      <c r="B36" s="42">
        <v>-1</v>
      </c>
      <c r="C36" s="42" t="s">
        <v>999</v>
      </c>
    </row>
  </sheetData>
  <mergeCells count="24">
    <mergeCell ref="B34:J34"/>
    <mergeCell ref="B35:J35"/>
    <mergeCell ref="B7:J7"/>
    <mergeCell ref="B8:J8"/>
    <mergeCell ref="B19:J19"/>
    <mergeCell ref="B20:J20"/>
    <mergeCell ref="B22:J22"/>
    <mergeCell ref="B23:J23"/>
    <mergeCell ref="D26:E26"/>
    <mergeCell ref="H26:I26"/>
    <mergeCell ref="A1:A2"/>
    <mergeCell ref="B1:J1"/>
    <mergeCell ref="B2:J2"/>
    <mergeCell ref="B3:J3"/>
    <mergeCell ref="A4:A36"/>
    <mergeCell ref="B4:J4"/>
    <mergeCell ref="B5:J5"/>
    <mergeCell ref="B6:J6"/>
    <mergeCell ref="D10:E10"/>
    <mergeCell ref="H10:I10"/>
    <mergeCell ref="D11:E11"/>
    <mergeCell ref="H11:I11"/>
    <mergeCell ref="D25:E25"/>
    <mergeCell ref="H25:I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10.85546875" customWidth="1"/>
    <col min="6" max="7" width="2.28515625" customWidth="1"/>
    <col min="8" max="8" width="3.140625" customWidth="1"/>
    <col min="9" max="9" width="11.85546875" customWidth="1"/>
    <col min="10" max="10" width="2.5703125" customWidth="1"/>
    <col min="11" max="11" width="2.28515625" customWidth="1"/>
    <col min="12" max="12" width="2.85546875" customWidth="1"/>
    <col min="13" max="13" width="9.7109375" customWidth="1"/>
    <col min="14" max="15" width="2.28515625" customWidth="1"/>
    <col min="16" max="16" width="2.42578125" customWidth="1"/>
    <col min="17" max="17" width="4.7109375" customWidth="1"/>
    <col min="18" max="19" width="2.28515625" customWidth="1"/>
    <col min="20" max="20" width="2.42578125" customWidth="1"/>
    <col min="21" max="21" width="9.28515625" customWidth="1"/>
    <col min="22" max="22" width="2.28515625" customWidth="1"/>
  </cols>
  <sheetData>
    <row r="1" spans="1:22" ht="15" customHeight="1" x14ac:dyDescent="0.25">
      <c r="A1" s="7" t="s">
        <v>14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002</v>
      </c>
      <c r="B3" s="44" t="s">
        <v>4</v>
      </c>
      <c r="C3" s="44"/>
      <c r="D3" s="44"/>
      <c r="E3" s="44"/>
      <c r="F3" s="44"/>
      <c r="G3" s="44"/>
      <c r="H3" s="44"/>
      <c r="I3" s="44"/>
      <c r="J3" s="44"/>
      <c r="K3" s="44"/>
      <c r="L3" s="44"/>
      <c r="M3" s="44"/>
      <c r="N3" s="44"/>
      <c r="O3" s="44"/>
      <c r="P3" s="44"/>
      <c r="Q3" s="44"/>
      <c r="R3" s="44"/>
      <c r="S3" s="44"/>
      <c r="T3" s="44"/>
      <c r="U3" s="44"/>
      <c r="V3" s="44"/>
    </row>
    <row r="4" spans="1:22" ht="15" customHeight="1" x14ac:dyDescent="0.25">
      <c r="A4" s="12" t="s">
        <v>1479</v>
      </c>
      <c r="B4" s="44" t="s">
        <v>4</v>
      </c>
      <c r="C4" s="44"/>
      <c r="D4" s="44"/>
      <c r="E4" s="44"/>
      <c r="F4" s="44"/>
      <c r="G4" s="44"/>
      <c r="H4" s="44"/>
      <c r="I4" s="44"/>
      <c r="J4" s="44"/>
      <c r="K4" s="44"/>
      <c r="L4" s="44"/>
      <c r="M4" s="44"/>
      <c r="N4" s="44"/>
      <c r="O4" s="44"/>
      <c r="P4" s="44"/>
      <c r="Q4" s="44"/>
      <c r="R4" s="44"/>
      <c r="S4" s="44"/>
      <c r="T4" s="44"/>
      <c r="U4" s="44"/>
      <c r="V4" s="44"/>
    </row>
    <row r="5" spans="1:22" x14ac:dyDescent="0.25">
      <c r="A5" s="12"/>
      <c r="B5" s="44"/>
      <c r="C5" s="44"/>
      <c r="D5" s="44"/>
      <c r="E5" s="44"/>
      <c r="F5" s="44"/>
      <c r="G5" s="44"/>
      <c r="H5" s="44"/>
      <c r="I5" s="44"/>
      <c r="J5" s="44"/>
      <c r="K5" s="44"/>
      <c r="L5" s="44"/>
      <c r="M5" s="44"/>
      <c r="N5" s="44"/>
      <c r="O5" s="44"/>
      <c r="P5" s="44"/>
      <c r="Q5" s="44"/>
      <c r="R5" s="44"/>
      <c r="S5" s="44"/>
      <c r="T5" s="44"/>
      <c r="U5" s="44"/>
      <c r="V5" s="44"/>
    </row>
    <row r="6" spans="1:22" x14ac:dyDescent="0.25">
      <c r="A6" s="12"/>
      <c r="B6" s="74" t="s">
        <v>1004</v>
      </c>
      <c r="C6" s="74"/>
      <c r="D6" s="74"/>
      <c r="E6" s="74"/>
      <c r="F6" s="74"/>
      <c r="G6" s="74"/>
      <c r="H6" s="74"/>
      <c r="I6" s="74"/>
      <c r="J6" s="74"/>
      <c r="K6" s="74"/>
      <c r="L6" s="74"/>
      <c r="M6" s="74"/>
      <c r="N6" s="74"/>
      <c r="O6" s="74"/>
      <c r="P6" s="74"/>
      <c r="Q6" s="74"/>
      <c r="R6" s="74"/>
      <c r="S6" s="74"/>
      <c r="T6" s="74"/>
      <c r="U6" s="74"/>
      <c r="V6" s="74"/>
    </row>
    <row r="7" spans="1:22" x14ac:dyDescent="0.25">
      <c r="A7" s="12"/>
      <c r="B7" s="44"/>
      <c r="C7" s="44"/>
      <c r="D7" s="44"/>
      <c r="E7" s="44"/>
      <c r="F7" s="44"/>
      <c r="G7" s="44"/>
      <c r="H7" s="44"/>
      <c r="I7" s="44"/>
      <c r="J7" s="44"/>
      <c r="K7" s="44"/>
      <c r="L7" s="44"/>
      <c r="M7" s="44"/>
      <c r="N7" s="44"/>
      <c r="O7" s="44"/>
      <c r="P7" s="44"/>
      <c r="Q7" s="44"/>
      <c r="R7" s="44"/>
      <c r="S7" s="44"/>
      <c r="T7" s="44"/>
      <c r="U7" s="44"/>
      <c r="V7" s="44"/>
    </row>
    <row r="8" spans="1:22" ht="15.75" x14ac:dyDescent="0.25">
      <c r="A8" s="12"/>
      <c r="B8" s="75"/>
      <c r="C8" s="75"/>
      <c r="D8" s="75"/>
      <c r="E8" s="75"/>
      <c r="F8" s="75"/>
      <c r="G8" s="75"/>
      <c r="H8" s="75"/>
      <c r="I8" s="75"/>
      <c r="J8" s="75"/>
      <c r="K8" s="75"/>
      <c r="L8" s="75"/>
      <c r="M8" s="75"/>
      <c r="N8" s="75"/>
      <c r="O8" s="75"/>
      <c r="P8" s="75"/>
      <c r="Q8" s="75"/>
      <c r="R8" s="75"/>
      <c r="S8" s="75"/>
      <c r="T8" s="75"/>
      <c r="U8" s="75"/>
      <c r="V8" s="75"/>
    </row>
    <row r="9" spans="1:22" x14ac:dyDescent="0.25">
      <c r="A9" s="12"/>
      <c r="B9" s="4"/>
      <c r="C9" s="4"/>
      <c r="D9" s="4"/>
      <c r="E9" s="4"/>
      <c r="F9" s="4"/>
      <c r="G9" s="4"/>
      <c r="H9" s="4"/>
      <c r="I9" s="4"/>
      <c r="J9" s="4"/>
      <c r="K9" s="4"/>
      <c r="L9" s="4"/>
      <c r="M9" s="4"/>
      <c r="N9" s="4"/>
      <c r="O9" s="4"/>
      <c r="P9" s="4"/>
      <c r="Q9" s="4"/>
      <c r="R9" s="4"/>
      <c r="S9" s="4"/>
      <c r="T9" s="4"/>
      <c r="U9" s="4"/>
      <c r="V9" s="4"/>
    </row>
    <row r="10" spans="1:22" ht="15" customHeight="1" x14ac:dyDescent="0.25">
      <c r="A10" s="12"/>
      <c r="B10" s="4"/>
      <c r="C10" s="4" t="s">
        <v>260</v>
      </c>
      <c r="D10" s="44"/>
      <c r="E10" s="44"/>
      <c r="F10" s="4"/>
      <c r="G10" s="4" t="s">
        <v>260</v>
      </c>
      <c r="H10" s="44"/>
      <c r="I10" s="44"/>
      <c r="J10" s="4"/>
      <c r="K10" s="4" t="s">
        <v>260</v>
      </c>
      <c r="L10" s="70" t="s">
        <v>1005</v>
      </c>
      <c r="M10" s="70"/>
      <c r="N10" s="4"/>
      <c r="O10" s="4" t="s">
        <v>260</v>
      </c>
      <c r="P10" s="44"/>
      <c r="Q10" s="44"/>
      <c r="R10" s="4"/>
      <c r="S10" s="4" t="s">
        <v>260</v>
      </c>
      <c r="T10" s="44"/>
      <c r="U10" s="44"/>
      <c r="V10" s="4"/>
    </row>
    <row r="11" spans="1:22" ht="15.75" thickBot="1" x14ac:dyDescent="0.3">
      <c r="A11" s="12"/>
      <c r="B11" s="59" t="s">
        <v>290</v>
      </c>
      <c r="C11" s="4" t="s">
        <v>260</v>
      </c>
      <c r="D11" s="71" t="s">
        <v>1006</v>
      </c>
      <c r="E11" s="71"/>
      <c r="F11" s="4"/>
      <c r="G11" s="4" t="s">
        <v>260</v>
      </c>
      <c r="H11" s="71" t="s">
        <v>1007</v>
      </c>
      <c r="I11" s="71"/>
      <c r="J11" s="4"/>
      <c r="K11" s="4" t="s">
        <v>260</v>
      </c>
      <c r="L11" s="71" t="s">
        <v>1008</v>
      </c>
      <c r="M11" s="71"/>
      <c r="N11" s="4"/>
      <c r="O11" s="4" t="s">
        <v>260</v>
      </c>
      <c r="P11" s="71" t="s">
        <v>661</v>
      </c>
      <c r="Q11" s="71"/>
      <c r="R11" s="4"/>
      <c r="S11" s="4" t="s">
        <v>260</v>
      </c>
      <c r="T11" s="71" t="s">
        <v>170</v>
      </c>
      <c r="U11" s="71"/>
      <c r="V11" s="4"/>
    </row>
    <row r="12" spans="1:22" x14ac:dyDescent="0.25">
      <c r="A12" s="12"/>
      <c r="B12" s="55" t="s">
        <v>830</v>
      </c>
      <c r="C12" s="17" t="s">
        <v>260</v>
      </c>
      <c r="D12" s="60" t="s">
        <v>261</v>
      </c>
      <c r="E12" s="61">
        <v>310964</v>
      </c>
      <c r="F12" s="62" t="s">
        <v>260</v>
      </c>
      <c r="G12" s="17" t="s">
        <v>260</v>
      </c>
      <c r="H12" s="60" t="s">
        <v>261</v>
      </c>
      <c r="I12" s="61">
        <v>39873</v>
      </c>
      <c r="J12" s="62" t="s">
        <v>260</v>
      </c>
      <c r="K12" s="17" t="s">
        <v>260</v>
      </c>
      <c r="L12" s="60" t="s">
        <v>261</v>
      </c>
      <c r="M12" s="61">
        <v>1892</v>
      </c>
      <c r="N12" s="62" t="s">
        <v>260</v>
      </c>
      <c r="O12" s="17" t="s">
        <v>260</v>
      </c>
      <c r="P12" s="62" t="s">
        <v>261</v>
      </c>
      <c r="Q12" s="92" t="s">
        <v>355</v>
      </c>
      <c r="R12" s="62" t="s">
        <v>260</v>
      </c>
      <c r="S12" s="17" t="s">
        <v>260</v>
      </c>
      <c r="T12" s="60" t="s">
        <v>261</v>
      </c>
      <c r="U12" s="61">
        <v>352729</v>
      </c>
      <c r="V12" s="62" t="s">
        <v>260</v>
      </c>
    </row>
    <row r="13" spans="1:22" ht="15.75" thickBot="1" x14ac:dyDescent="0.3">
      <c r="A13" s="12"/>
      <c r="B13" s="2" t="s">
        <v>1009</v>
      </c>
      <c r="C13" s="4" t="s">
        <v>260</v>
      </c>
      <c r="D13" s="57"/>
      <c r="E13" s="58">
        <v>53919</v>
      </c>
      <c r="F13" s="59" t="s">
        <v>260</v>
      </c>
      <c r="G13" s="4" t="s">
        <v>260</v>
      </c>
      <c r="H13" s="57"/>
      <c r="I13" s="63" t="s">
        <v>355</v>
      </c>
      <c r="J13" s="59" t="s">
        <v>260</v>
      </c>
      <c r="K13" s="4" t="s">
        <v>260</v>
      </c>
      <c r="L13" s="57"/>
      <c r="M13" s="58">
        <v>1826</v>
      </c>
      <c r="N13" s="59" t="s">
        <v>260</v>
      </c>
      <c r="O13" s="4" t="s">
        <v>260</v>
      </c>
      <c r="P13" s="59"/>
      <c r="Q13" s="93" t="s">
        <v>355</v>
      </c>
      <c r="R13" s="59" t="s">
        <v>260</v>
      </c>
      <c r="S13" s="4" t="s">
        <v>260</v>
      </c>
      <c r="T13" s="57"/>
      <c r="U13" s="58">
        <v>55745</v>
      </c>
      <c r="V13" s="59" t="s">
        <v>260</v>
      </c>
    </row>
    <row r="14" spans="1:22" x14ac:dyDescent="0.25">
      <c r="A14" s="12"/>
      <c r="B14" s="14"/>
      <c r="C14" s="14" t="s">
        <v>260</v>
      </c>
      <c r="D14" s="68"/>
      <c r="E14" s="68"/>
      <c r="F14" s="14"/>
      <c r="G14" s="14" t="s">
        <v>260</v>
      </c>
      <c r="H14" s="68"/>
      <c r="I14" s="68"/>
      <c r="J14" s="14"/>
      <c r="K14" s="14" t="s">
        <v>260</v>
      </c>
      <c r="L14" s="68"/>
      <c r="M14" s="68"/>
      <c r="N14" s="14"/>
      <c r="O14" s="14" t="s">
        <v>260</v>
      </c>
      <c r="P14" s="68"/>
      <c r="Q14" s="68"/>
      <c r="R14" s="14"/>
      <c r="S14" s="14" t="s">
        <v>260</v>
      </c>
      <c r="T14" s="68"/>
      <c r="U14" s="68"/>
      <c r="V14" s="14"/>
    </row>
    <row r="15" spans="1:22" ht="15.75" thickBot="1" x14ac:dyDescent="0.3">
      <c r="A15" s="12"/>
      <c r="B15" s="55" t="s">
        <v>992</v>
      </c>
      <c r="C15" s="65" t="s">
        <v>260</v>
      </c>
      <c r="D15" s="60" t="s">
        <v>261</v>
      </c>
      <c r="E15" s="61">
        <v>364883</v>
      </c>
      <c r="F15" s="62" t="s">
        <v>260</v>
      </c>
      <c r="G15" s="65" t="s">
        <v>260</v>
      </c>
      <c r="H15" s="60" t="s">
        <v>261</v>
      </c>
      <c r="I15" s="61">
        <v>39873</v>
      </c>
      <c r="J15" s="62" t="s">
        <v>260</v>
      </c>
      <c r="K15" s="65" t="s">
        <v>260</v>
      </c>
      <c r="L15" s="60" t="s">
        <v>261</v>
      </c>
      <c r="M15" s="61">
        <v>3718</v>
      </c>
      <c r="N15" s="62" t="s">
        <v>260</v>
      </c>
      <c r="O15" s="65" t="s">
        <v>260</v>
      </c>
      <c r="P15" s="62" t="s">
        <v>261</v>
      </c>
      <c r="Q15" s="92" t="s">
        <v>355</v>
      </c>
      <c r="R15" s="62" t="s">
        <v>260</v>
      </c>
      <c r="S15" s="65" t="s">
        <v>260</v>
      </c>
      <c r="T15" s="60" t="s">
        <v>261</v>
      </c>
      <c r="U15" s="61">
        <v>408474</v>
      </c>
      <c r="V15" s="62" t="s">
        <v>260</v>
      </c>
    </row>
    <row r="16" spans="1:22" ht="15.75" thickTop="1" x14ac:dyDescent="0.25">
      <c r="A16" s="12"/>
      <c r="B16" s="14"/>
      <c r="C16" s="14" t="s">
        <v>260</v>
      </c>
      <c r="D16" s="64"/>
      <c r="E16" s="64"/>
      <c r="F16" s="14"/>
      <c r="G16" s="14" t="s">
        <v>260</v>
      </c>
      <c r="H16" s="64"/>
      <c r="I16" s="64"/>
      <c r="J16" s="14"/>
      <c r="K16" s="14" t="s">
        <v>260</v>
      </c>
      <c r="L16" s="64"/>
      <c r="M16" s="64"/>
      <c r="N16" s="14"/>
      <c r="O16" s="14" t="s">
        <v>260</v>
      </c>
      <c r="P16" s="64"/>
      <c r="Q16" s="64"/>
      <c r="R16" s="14"/>
      <c r="S16" s="14" t="s">
        <v>260</v>
      </c>
      <c r="T16" s="64"/>
      <c r="U16" s="64"/>
      <c r="V16" s="14"/>
    </row>
    <row r="17" spans="1:22" x14ac:dyDescent="0.25">
      <c r="A17" s="12"/>
      <c r="B17" s="2" t="s">
        <v>843</v>
      </c>
      <c r="C17" s="66" t="s">
        <v>260</v>
      </c>
      <c r="D17" s="4" t="s">
        <v>261</v>
      </c>
      <c r="E17" s="26">
        <v>297055</v>
      </c>
      <c r="F17" t="s">
        <v>260</v>
      </c>
      <c r="G17" s="66" t="s">
        <v>260</v>
      </c>
      <c r="H17" s="4" t="s">
        <v>261</v>
      </c>
      <c r="I17" s="26">
        <v>39873</v>
      </c>
      <c r="J17" t="s">
        <v>260</v>
      </c>
      <c r="K17" s="66" t="s">
        <v>260</v>
      </c>
      <c r="L17" s="4" t="s">
        <v>261</v>
      </c>
      <c r="M17" s="26">
        <v>1892</v>
      </c>
      <c r="N17" t="s">
        <v>260</v>
      </c>
      <c r="O17" s="66" t="s">
        <v>260</v>
      </c>
      <c r="P17" t="s">
        <v>261</v>
      </c>
      <c r="Q17" s="79" t="s">
        <v>355</v>
      </c>
      <c r="R17" t="s">
        <v>260</v>
      </c>
      <c r="S17" s="66" t="s">
        <v>260</v>
      </c>
      <c r="T17" s="4" t="s">
        <v>261</v>
      </c>
      <c r="U17" s="26">
        <v>338820</v>
      </c>
      <c r="V17" t="s">
        <v>260</v>
      </c>
    </row>
    <row r="18" spans="1:22" ht="15.75" thickBot="1" x14ac:dyDescent="0.3">
      <c r="A18" s="12"/>
      <c r="B18" s="55" t="s">
        <v>1009</v>
      </c>
      <c r="C18" s="65" t="s">
        <v>260</v>
      </c>
      <c r="D18" s="17"/>
      <c r="E18" s="30">
        <v>562</v>
      </c>
      <c r="F18" s="22" t="s">
        <v>260</v>
      </c>
      <c r="G18" s="65" t="s">
        <v>260</v>
      </c>
      <c r="H18" s="22"/>
      <c r="I18" s="80" t="s">
        <v>355</v>
      </c>
      <c r="J18" s="22" t="s">
        <v>260</v>
      </c>
      <c r="K18" s="65" t="s">
        <v>260</v>
      </c>
      <c r="L18" s="22"/>
      <c r="M18" s="80" t="s">
        <v>355</v>
      </c>
      <c r="N18" s="22" t="s">
        <v>260</v>
      </c>
      <c r="O18" s="65" t="s">
        <v>260</v>
      </c>
      <c r="P18" s="22"/>
      <c r="Q18" s="80" t="s">
        <v>355</v>
      </c>
      <c r="R18" s="22" t="s">
        <v>260</v>
      </c>
      <c r="S18" s="65" t="s">
        <v>260</v>
      </c>
      <c r="T18" s="17"/>
      <c r="U18" s="30">
        <v>562</v>
      </c>
      <c r="V18" s="22" t="s">
        <v>260</v>
      </c>
    </row>
    <row r="19" spans="1:22" x14ac:dyDescent="0.25">
      <c r="A19" s="12"/>
      <c r="B19" s="14"/>
      <c r="C19" s="14" t="s">
        <v>260</v>
      </c>
      <c r="D19" s="68"/>
      <c r="E19" s="68"/>
      <c r="F19" s="14"/>
      <c r="G19" s="14" t="s">
        <v>260</v>
      </c>
      <c r="H19" s="68"/>
      <c r="I19" s="68"/>
      <c r="J19" s="14"/>
      <c r="K19" s="14" t="s">
        <v>260</v>
      </c>
      <c r="L19" s="68"/>
      <c r="M19" s="68"/>
      <c r="N19" s="14"/>
      <c r="O19" s="14" t="s">
        <v>260</v>
      </c>
      <c r="P19" s="68"/>
      <c r="Q19" s="68"/>
      <c r="R19" s="14"/>
      <c r="S19" s="14" t="s">
        <v>260</v>
      </c>
      <c r="T19" s="68"/>
      <c r="U19" s="68"/>
      <c r="V19" s="14"/>
    </row>
    <row r="20" spans="1:22" ht="15.75" thickBot="1" x14ac:dyDescent="0.3">
      <c r="A20" s="12"/>
      <c r="B20" s="2" t="s">
        <v>998</v>
      </c>
      <c r="C20" s="66" t="s">
        <v>260</v>
      </c>
      <c r="D20" s="4" t="s">
        <v>261</v>
      </c>
      <c r="E20" s="26">
        <v>297617</v>
      </c>
      <c r="F20" t="s">
        <v>260</v>
      </c>
      <c r="G20" s="66" t="s">
        <v>260</v>
      </c>
      <c r="H20" s="4" t="s">
        <v>261</v>
      </c>
      <c r="I20" s="26">
        <v>39873</v>
      </c>
      <c r="J20" t="s">
        <v>260</v>
      </c>
      <c r="K20" s="66" t="s">
        <v>260</v>
      </c>
      <c r="L20" s="4" t="s">
        <v>261</v>
      </c>
      <c r="M20" s="26">
        <v>1892</v>
      </c>
      <c r="N20" t="s">
        <v>260</v>
      </c>
      <c r="O20" s="66" t="s">
        <v>260</v>
      </c>
      <c r="P20" t="s">
        <v>261</v>
      </c>
      <c r="Q20" s="79" t="s">
        <v>355</v>
      </c>
      <c r="R20" t="s">
        <v>260</v>
      </c>
      <c r="S20" s="66" t="s">
        <v>260</v>
      </c>
      <c r="T20" s="4" t="s">
        <v>261</v>
      </c>
      <c r="U20" s="26">
        <v>339382</v>
      </c>
      <c r="V20" t="s">
        <v>260</v>
      </c>
    </row>
    <row r="21" spans="1:22" ht="15.75" thickTop="1" x14ac:dyDescent="0.25">
      <c r="A21" s="12"/>
      <c r="B21" s="14"/>
      <c r="C21" s="14" t="s">
        <v>260</v>
      </c>
      <c r="D21" s="64"/>
      <c r="E21" s="64"/>
      <c r="F21" s="14"/>
      <c r="G21" s="14" t="s">
        <v>260</v>
      </c>
      <c r="H21" s="64"/>
      <c r="I21" s="64"/>
      <c r="J21" s="14"/>
      <c r="K21" s="14" t="s">
        <v>260</v>
      </c>
      <c r="L21" s="64"/>
      <c r="M21" s="64"/>
      <c r="N21" s="14"/>
      <c r="O21" s="14" t="s">
        <v>260</v>
      </c>
      <c r="P21" s="64"/>
      <c r="Q21" s="64"/>
      <c r="R21" s="14"/>
      <c r="S21" s="14" t="s">
        <v>260</v>
      </c>
      <c r="T21" s="64"/>
      <c r="U21" s="64"/>
      <c r="V21" s="14"/>
    </row>
    <row r="22" spans="1:22" ht="15" customHeight="1" x14ac:dyDescent="0.25">
      <c r="A22" s="12" t="s">
        <v>1480</v>
      </c>
      <c r="B22" s="44" t="s">
        <v>4</v>
      </c>
      <c r="C22" s="44"/>
      <c r="D22" s="44"/>
      <c r="E22" s="44"/>
      <c r="F22" s="44"/>
      <c r="G22" s="44"/>
      <c r="H22" s="44"/>
      <c r="I22" s="44"/>
      <c r="J22" s="44"/>
      <c r="K22" s="44"/>
      <c r="L22" s="44"/>
      <c r="M22" s="44"/>
      <c r="N22" s="44"/>
      <c r="O22" s="44"/>
      <c r="P22" s="44"/>
      <c r="Q22" s="44"/>
      <c r="R22" s="44"/>
      <c r="S22" s="44"/>
      <c r="T22" s="44"/>
      <c r="U22" s="44"/>
      <c r="V22" s="44"/>
    </row>
    <row r="23" spans="1:22" x14ac:dyDescent="0.25">
      <c r="A23" s="12"/>
      <c r="B23" s="44"/>
      <c r="C23" s="44"/>
      <c r="D23" s="44"/>
      <c r="E23" s="44"/>
      <c r="F23" s="44"/>
      <c r="G23" s="44"/>
      <c r="H23" s="44"/>
      <c r="I23" s="44"/>
      <c r="J23" s="44"/>
      <c r="K23" s="44"/>
      <c r="L23" s="44"/>
      <c r="M23" s="44"/>
      <c r="N23" s="44"/>
      <c r="O23" s="44"/>
      <c r="P23" s="44"/>
      <c r="Q23" s="44"/>
      <c r="R23" s="44"/>
      <c r="S23" s="44"/>
      <c r="T23" s="44"/>
      <c r="U23" s="44"/>
      <c r="V23" s="44"/>
    </row>
    <row r="24" spans="1:22" x14ac:dyDescent="0.25">
      <c r="A24" s="12"/>
      <c r="B24" s="74" t="s">
        <v>1011</v>
      </c>
      <c r="C24" s="74"/>
      <c r="D24" s="74"/>
      <c r="E24" s="74"/>
      <c r="F24" s="74"/>
      <c r="G24" s="74"/>
      <c r="H24" s="74"/>
      <c r="I24" s="74"/>
      <c r="J24" s="74"/>
      <c r="K24" s="74"/>
      <c r="L24" s="74"/>
      <c r="M24" s="74"/>
      <c r="N24" s="74"/>
      <c r="O24" s="74"/>
      <c r="P24" s="74"/>
      <c r="Q24" s="74"/>
      <c r="R24" s="74"/>
      <c r="S24" s="74"/>
      <c r="T24" s="74"/>
      <c r="U24" s="74"/>
      <c r="V24" s="74"/>
    </row>
    <row r="25" spans="1:22" x14ac:dyDescent="0.25">
      <c r="A25" s="12"/>
      <c r="B25" s="44"/>
      <c r="C25" s="44"/>
      <c r="D25" s="44"/>
      <c r="E25" s="44"/>
      <c r="F25" s="44"/>
      <c r="G25" s="44"/>
      <c r="H25" s="44"/>
      <c r="I25" s="44"/>
      <c r="J25" s="44"/>
      <c r="K25" s="44"/>
      <c r="L25" s="44"/>
      <c r="M25" s="44"/>
      <c r="N25" s="44"/>
      <c r="O25" s="44"/>
      <c r="P25" s="44"/>
      <c r="Q25" s="44"/>
      <c r="R25" s="44"/>
      <c r="S25" s="44"/>
      <c r="T25" s="44"/>
      <c r="U25" s="44"/>
      <c r="V25" s="44"/>
    </row>
    <row r="26" spans="1:22" ht="15.75" x14ac:dyDescent="0.25">
      <c r="A26" s="12"/>
      <c r="B26" s="75"/>
      <c r="C26" s="75"/>
      <c r="D26" s="75"/>
      <c r="E26" s="75"/>
      <c r="F26" s="75"/>
      <c r="G26" s="75"/>
      <c r="H26" s="75"/>
      <c r="I26" s="75"/>
      <c r="J26" s="75"/>
      <c r="K26" s="75"/>
      <c r="L26" s="75"/>
      <c r="M26" s="75"/>
      <c r="N26" s="75"/>
      <c r="O26" s="75"/>
      <c r="P26" s="75"/>
      <c r="Q26" s="75"/>
      <c r="R26" s="75"/>
      <c r="S26" s="75"/>
      <c r="T26" s="75"/>
      <c r="U26" s="75"/>
      <c r="V26" s="75"/>
    </row>
    <row r="27" spans="1:22" x14ac:dyDescent="0.25">
      <c r="A27" s="12"/>
      <c r="B27" s="4"/>
      <c r="C27" s="4"/>
      <c r="D27" s="4"/>
      <c r="E27" s="4"/>
      <c r="F27" s="4"/>
      <c r="G27" s="4"/>
      <c r="H27" s="4"/>
      <c r="I27" s="4"/>
      <c r="J27" s="4"/>
      <c r="K27" s="4"/>
      <c r="L27" s="4"/>
      <c r="M27" s="4"/>
      <c r="N27" s="4"/>
    </row>
    <row r="28" spans="1:22" ht="15" customHeight="1" x14ac:dyDescent="0.25">
      <c r="A28" s="12"/>
      <c r="B28" s="4"/>
      <c r="C28" s="4" t="s">
        <v>260</v>
      </c>
      <c r="D28" s="44"/>
      <c r="E28" s="44"/>
      <c r="F28" s="4"/>
      <c r="G28" s="4" t="s">
        <v>260</v>
      </c>
      <c r="H28" s="70" t="s">
        <v>1012</v>
      </c>
      <c r="I28" s="70"/>
      <c r="J28" s="4"/>
      <c r="K28" s="4"/>
      <c r="L28" s="44"/>
      <c r="M28" s="44"/>
      <c r="N28" s="4"/>
    </row>
    <row r="29" spans="1:22" ht="15" customHeight="1" x14ac:dyDescent="0.25">
      <c r="A29" s="12"/>
      <c r="B29" s="4"/>
      <c r="C29" s="4" t="s">
        <v>260</v>
      </c>
      <c r="D29" s="70" t="s">
        <v>1013</v>
      </c>
      <c r="E29" s="70"/>
      <c r="F29" s="4"/>
      <c r="G29" s="4" t="s">
        <v>260</v>
      </c>
      <c r="H29" s="70" t="s">
        <v>1014</v>
      </c>
      <c r="I29" s="70"/>
      <c r="J29" s="4"/>
      <c r="K29" s="4"/>
      <c r="L29" s="70" t="s">
        <v>1015</v>
      </c>
      <c r="M29" s="70"/>
      <c r="N29" s="4"/>
    </row>
    <row r="30" spans="1:22" ht="15.75" thickBot="1" x14ac:dyDescent="0.3">
      <c r="A30" s="12"/>
      <c r="B30" s="59" t="s">
        <v>290</v>
      </c>
      <c r="C30" s="4" t="s">
        <v>260</v>
      </c>
      <c r="D30" s="71" t="s">
        <v>1016</v>
      </c>
      <c r="E30" s="71"/>
      <c r="F30" s="4"/>
      <c r="G30" s="4" t="s">
        <v>260</v>
      </c>
      <c r="H30" s="71" t="s">
        <v>1017</v>
      </c>
      <c r="I30" s="71"/>
      <c r="J30" s="4"/>
      <c r="K30" s="4"/>
      <c r="L30" s="71" t="s">
        <v>1016</v>
      </c>
      <c r="M30" s="71"/>
      <c r="N30" s="4"/>
    </row>
    <row r="31" spans="1:22" x14ac:dyDescent="0.25">
      <c r="A31" s="12"/>
      <c r="B31" s="56" t="s">
        <v>316</v>
      </c>
      <c r="C31" s="17" t="s">
        <v>260</v>
      </c>
      <c r="D31" s="17"/>
      <c r="E31" s="17"/>
      <c r="F31" s="17"/>
      <c r="G31" s="17" t="s">
        <v>260</v>
      </c>
      <c r="H31" s="17"/>
      <c r="I31" s="17"/>
      <c r="J31" s="17"/>
      <c r="K31" s="17"/>
      <c r="L31" s="17"/>
      <c r="M31" s="17"/>
      <c r="N31" s="17"/>
    </row>
    <row r="32" spans="1:22" x14ac:dyDescent="0.25">
      <c r="A32" s="12"/>
      <c r="B32" s="2" t="s">
        <v>1018</v>
      </c>
      <c r="C32" s="4" t="s">
        <v>260</v>
      </c>
      <c r="D32" s="4"/>
      <c r="E32" s="4"/>
      <c r="F32" s="4"/>
      <c r="G32" s="4" t="s">
        <v>260</v>
      </c>
      <c r="H32" s="4"/>
      <c r="I32" s="4"/>
      <c r="J32" s="4"/>
      <c r="K32" s="4"/>
      <c r="L32" s="4"/>
      <c r="M32" s="4"/>
      <c r="N32" s="4"/>
    </row>
    <row r="33" spans="1:14" x14ac:dyDescent="0.25">
      <c r="A33" s="12"/>
      <c r="B33" s="55" t="s">
        <v>1019</v>
      </c>
      <c r="C33" s="17" t="s">
        <v>260</v>
      </c>
      <c r="D33" s="60" t="s">
        <v>261</v>
      </c>
      <c r="E33" s="61">
        <v>48618</v>
      </c>
      <c r="F33" s="62" t="s">
        <v>260</v>
      </c>
      <c r="G33" s="17" t="s">
        <v>260</v>
      </c>
      <c r="H33" s="60" t="s">
        <v>261</v>
      </c>
      <c r="I33" s="67" t="s">
        <v>1020</v>
      </c>
      <c r="J33" s="62" t="s">
        <v>267</v>
      </c>
      <c r="K33" s="17"/>
      <c r="L33" s="60" t="s">
        <v>261</v>
      </c>
      <c r="M33" s="61">
        <v>14968</v>
      </c>
      <c r="N33" s="62" t="s">
        <v>260</v>
      </c>
    </row>
    <row r="34" spans="1:14" x14ac:dyDescent="0.25">
      <c r="A34" s="12"/>
      <c r="B34" s="2" t="s">
        <v>1021</v>
      </c>
      <c r="C34" s="4" t="s">
        <v>260</v>
      </c>
      <c r="D34" s="57"/>
      <c r="E34" s="58">
        <v>28148</v>
      </c>
      <c r="F34" s="59" t="s">
        <v>260</v>
      </c>
      <c r="G34" s="4" t="s">
        <v>260</v>
      </c>
      <c r="H34" s="57"/>
      <c r="I34" s="63" t="s">
        <v>1022</v>
      </c>
      <c r="J34" s="59" t="s">
        <v>267</v>
      </c>
      <c r="K34" s="4"/>
      <c r="L34" s="57"/>
      <c r="M34" s="58">
        <v>7502</v>
      </c>
      <c r="N34" s="59" t="s">
        <v>260</v>
      </c>
    </row>
    <row r="35" spans="1:14" x14ac:dyDescent="0.25">
      <c r="A35" s="12"/>
      <c r="B35" s="55" t="s">
        <v>1023</v>
      </c>
      <c r="C35" s="17" t="s">
        <v>260</v>
      </c>
      <c r="D35" s="60"/>
      <c r="E35" s="61">
        <v>9136</v>
      </c>
      <c r="F35" s="62" t="s">
        <v>260</v>
      </c>
      <c r="G35" s="17" t="s">
        <v>260</v>
      </c>
      <c r="H35" s="60"/>
      <c r="I35" s="67" t="s">
        <v>1024</v>
      </c>
      <c r="J35" s="62" t="s">
        <v>267</v>
      </c>
      <c r="K35" s="17"/>
      <c r="L35" s="60"/>
      <c r="M35" s="61">
        <v>6891</v>
      </c>
      <c r="N35" s="62" t="s">
        <v>260</v>
      </c>
    </row>
    <row r="36" spans="1:14" ht="15.75" thickBot="1" x14ac:dyDescent="0.3">
      <c r="A36" s="12"/>
      <c r="B36" s="2" t="s">
        <v>1025</v>
      </c>
      <c r="C36" s="4" t="s">
        <v>260</v>
      </c>
      <c r="D36" s="57"/>
      <c r="E36" s="58">
        <v>4413</v>
      </c>
      <c r="F36" s="59" t="s">
        <v>260</v>
      </c>
      <c r="G36" s="4" t="s">
        <v>260</v>
      </c>
      <c r="H36" s="57"/>
      <c r="I36" s="63" t="s">
        <v>1026</v>
      </c>
      <c r="J36" s="59" t="s">
        <v>267</v>
      </c>
      <c r="K36" s="4"/>
      <c r="L36" s="57"/>
      <c r="M36" s="58">
        <v>1438</v>
      </c>
      <c r="N36" s="59" t="s">
        <v>260</v>
      </c>
    </row>
    <row r="37" spans="1:14" x14ac:dyDescent="0.25">
      <c r="A37" s="12"/>
      <c r="B37" s="14"/>
      <c r="C37" s="14" t="s">
        <v>260</v>
      </c>
      <c r="D37" s="68"/>
      <c r="E37" s="68"/>
      <c r="F37" s="14"/>
      <c r="G37" s="14" t="s">
        <v>260</v>
      </c>
      <c r="H37" s="68"/>
      <c r="I37" s="68"/>
      <c r="J37" s="14"/>
      <c r="K37" s="14"/>
      <c r="L37" s="68"/>
      <c r="M37" s="68"/>
      <c r="N37" s="14"/>
    </row>
    <row r="38" spans="1:14" ht="15.75" thickBot="1" x14ac:dyDescent="0.3">
      <c r="A38" s="12"/>
      <c r="B38" s="55" t="s">
        <v>1027</v>
      </c>
      <c r="C38" s="65" t="s">
        <v>260</v>
      </c>
      <c r="D38" s="60" t="s">
        <v>261</v>
      </c>
      <c r="E38" s="61">
        <v>90315</v>
      </c>
      <c r="F38" s="62" t="s">
        <v>260</v>
      </c>
      <c r="G38" s="65" t="s">
        <v>260</v>
      </c>
      <c r="H38" s="60" t="s">
        <v>261</v>
      </c>
      <c r="I38" s="67" t="s">
        <v>1028</v>
      </c>
      <c r="J38" s="62" t="s">
        <v>267</v>
      </c>
      <c r="K38" s="65"/>
      <c r="L38" s="60" t="s">
        <v>261</v>
      </c>
      <c r="M38" s="61">
        <v>30799</v>
      </c>
      <c r="N38" s="62" t="s">
        <v>260</v>
      </c>
    </row>
    <row r="39" spans="1:14" ht="15.75" thickTop="1" x14ac:dyDescent="0.25">
      <c r="A39" s="12"/>
      <c r="B39" s="14"/>
      <c r="C39" s="14" t="s">
        <v>260</v>
      </c>
      <c r="D39" s="64"/>
      <c r="E39" s="64"/>
      <c r="F39" s="14"/>
      <c r="G39" s="14" t="s">
        <v>260</v>
      </c>
      <c r="H39" s="64"/>
      <c r="I39" s="64"/>
      <c r="J39" s="14"/>
      <c r="K39" s="14"/>
      <c r="L39" s="64"/>
      <c r="M39" s="64"/>
      <c r="N39" s="14"/>
    </row>
    <row r="40" spans="1:14" x14ac:dyDescent="0.25">
      <c r="A40" s="12"/>
      <c r="B40" s="3" t="s">
        <v>488</v>
      </c>
      <c r="C40" s="66" t="s">
        <v>260</v>
      </c>
      <c r="D40" s="4"/>
      <c r="E40" s="4"/>
      <c r="F40" s="4"/>
      <c r="G40" s="66" t="s">
        <v>260</v>
      </c>
      <c r="H40" s="4"/>
      <c r="I40" s="4"/>
      <c r="J40" s="4"/>
      <c r="K40" s="66"/>
      <c r="L40" s="4"/>
      <c r="M40" s="4"/>
      <c r="N40" s="4"/>
    </row>
    <row r="41" spans="1:14" x14ac:dyDescent="0.25">
      <c r="A41" s="12"/>
      <c r="B41" s="55" t="s">
        <v>1018</v>
      </c>
      <c r="C41" s="65" t="s">
        <v>260</v>
      </c>
      <c r="D41" s="17"/>
      <c r="E41" s="17"/>
      <c r="F41" s="17"/>
      <c r="G41" s="65" t="s">
        <v>260</v>
      </c>
      <c r="H41" s="17"/>
      <c r="I41" s="17"/>
      <c r="J41" s="17"/>
      <c r="K41" s="65"/>
      <c r="L41" s="17"/>
      <c r="M41" s="17"/>
      <c r="N41" s="17"/>
    </row>
    <row r="42" spans="1:14" x14ac:dyDescent="0.25">
      <c r="A42" s="12"/>
      <c r="B42" s="2" t="s">
        <v>1019</v>
      </c>
      <c r="C42" s="66" t="s">
        <v>260</v>
      </c>
      <c r="D42" s="4" t="s">
        <v>261</v>
      </c>
      <c r="E42" s="26">
        <v>44021</v>
      </c>
      <c r="F42" t="s">
        <v>260</v>
      </c>
      <c r="G42" s="66" t="s">
        <v>260</v>
      </c>
      <c r="H42" s="4" t="s">
        <v>261</v>
      </c>
      <c r="I42" s="28" t="s">
        <v>1029</v>
      </c>
      <c r="J42" t="s">
        <v>267</v>
      </c>
      <c r="K42" s="66"/>
      <c r="L42" s="4" t="s">
        <v>261</v>
      </c>
      <c r="M42" s="26">
        <v>12755</v>
      </c>
      <c r="N42" t="s">
        <v>260</v>
      </c>
    </row>
    <row r="43" spans="1:14" x14ac:dyDescent="0.25">
      <c r="A43" s="12"/>
      <c r="B43" s="55" t="s">
        <v>1021</v>
      </c>
      <c r="C43" s="65" t="s">
        <v>260</v>
      </c>
      <c r="D43" s="17"/>
      <c r="E43" s="20">
        <v>27848</v>
      </c>
      <c r="F43" s="22" t="s">
        <v>260</v>
      </c>
      <c r="G43" s="65" t="s">
        <v>260</v>
      </c>
      <c r="H43" s="17"/>
      <c r="I43" s="30" t="s">
        <v>1030</v>
      </c>
      <c r="J43" s="22" t="s">
        <v>267</v>
      </c>
      <c r="K43" s="65"/>
      <c r="L43" s="17"/>
      <c r="M43" s="20">
        <v>8022</v>
      </c>
      <c r="N43" s="22" t="s">
        <v>260</v>
      </c>
    </row>
    <row r="44" spans="1:14" x14ac:dyDescent="0.25">
      <c r="A44" s="12"/>
      <c r="B44" s="2" t="s">
        <v>1023</v>
      </c>
      <c r="C44" s="66" t="s">
        <v>260</v>
      </c>
      <c r="D44" s="4"/>
      <c r="E44" s="26">
        <v>5352</v>
      </c>
      <c r="F44" t="s">
        <v>260</v>
      </c>
      <c r="G44" s="66" t="s">
        <v>260</v>
      </c>
      <c r="H44" s="4"/>
      <c r="I44" s="28" t="s">
        <v>1031</v>
      </c>
      <c r="J44" t="s">
        <v>267</v>
      </c>
      <c r="K44" s="66"/>
      <c r="L44" s="4"/>
      <c r="M44" s="26">
        <v>3542</v>
      </c>
      <c r="N44" t="s">
        <v>260</v>
      </c>
    </row>
    <row r="45" spans="1:14" ht="15.75" thickBot="1" x14ac:dyDescent="0.3">
      <c r="A45" s="12"/>
      <c r="B45" s="55" t="s">
        <v>1025</v>
      </c>
      <c r="C45" s="65" t="s">
        <v>260</v>
      </c>
      <c r="D45" s="17"/>
      <c r="E45" s="20">
        <v>4413</v>
      </c>
      <c r="F45" s="22" t="s">
        <v>260</v>
      </c>
      <c r="G45" s="65" t="s">
        <v>260</v>
      </c>
      <c r="H45" s="17"/>
      <c r="I45" s="30" t="s">
        <v>1032</v>
      </c>
      <c r="J45" s="22" t="s">
        <v>267</v>
      </c>
      <c r="K45" s="65"/>
      <c r="L45" s="17"/>
      <c r="M45" s="20">
        <v>1638</v>
      </c>
      <c r="N45" s="22" t="s">
        <v>260</v>
      </c>
    </row>
    <row r="46" spans="1:14" x14ac:dyDescent="0.25">
      <c r="A46" s="12"/>
      <c r="B46" s="14"/>
      <c r="C46" s="14" t="s">
        <v>260</v>
      </c>
      <c r="D46" s="68"/>
      <c r="E46" s="68"/>
      <c r="F46" s="14"/>
      <c r="G46" s="14" t="s">
        <v>260</v>
      </c>
      <c r="H46" s="68"/>
      <c r="I46" s="68"/>
      <c r="J46" s="14"/>
      <c r="K46" s="14"/>
      <c r="L46" s="68"/>
      <c r="M46" s="68"/>
      <c r="N46" s="14"/>
    </row>
    <row r="47" spans="1:14" ht="15.75" thickBot="1" x14ac:dyDescent="0.3">
      <c r="A47" s="12"/>
      <c r="B47" s="2" t="s">
        <v>1027</v>
      </c>
      <c r="C47" s="66" t="s">
        <v>260</v>
      </c>
      <c r="D47" s="4" t="s">
        <v>261</v>
      </c>
      <c r="E47" s="26">
        <v>81634</v>
      </c>
      <c r="F47" t="s">
        <v>260</v>
      </c>
      <c r="G47" s="66" t="s">
        <v>260</v>
      </c>
      <c r="H47" s="4" t="s">
        <v>261</v>
      </c>
      <c r="I47" s="28" t="s">
        <v>1033</v>
      </c>
      <c r="J47" t="s">
        <v>267</v>
      </c>
      <c r="K47" s="66"/>
      <c r="L47" s="4" t="s">
        <v>261</v>
      </c>
      <c r="M47" s="26">
        <v>25957</v>
      </c>
      <c r="N47" t="s">
        <v>260</v>
      </c>
    </row>
    <row r="48" spans="1:14" ht="15.75" thickTop="1" x14ac:dyDescent="0.25">
      <c r="A48" s="12"/>
      <c r="B48" s="14"/>
      <c r="C48" s="14" t="s">
        <v>260</v>
      </c>
      <c r="D48" s="64"/>
      <c r="E48" s="64"/>
      <c r="F48" s="14"/>
      <c r="G48" s="14" t="s">
        <v>260</v>
      </c>
      <c r="H48" s="64"/>
      <c r="I48" s="64"/>
      <c r="J48" s="14"/>
      <c r="K48" s="14"/>
      <c r="L48" s="64"/>
      <c r="M48" s="64"/>
      <c r="N48" s="14"/>
    </row>
    <row r="49" spans="1:22" x14ac:dyDescent="0.25">
      <c r="A49" s="12"/>
      <c r="B49" s="44"/>
      <c r="C49" s="44"/>
      <c r="D49" s="44"/>
      <c r="E49" s="44"/>
      <c r="F49" s="44"/>
      <c r="G49" s="44"/>
      <c r="H49" s="44"/>
      <c r="I49" s="44"/>
      <c r="J49" s="44"/>
      <c r="K49" s="44"/>
      <c r="L49" s="44"/>
      <c r="M49" s="44"/>
      <c r="N49" s="44"/>
      <c r="O49" s="44"/>
      <c r="P49" s="44"/>
      <c r="Q49" s="44"/>
      <c r="R49" s="44"/>
      <c r="S49" s="44"/>
      <c r="T49" s="44"/>
      <c r="U49" s="44"/>
      <c r="V49" s="44"/>
    </row>
    <row r="50" spans="1:22" x14ac:dyDescent="0.25">
      <c r="A50" s="12"/>
      <c r="B50" s="91"/>
      <c r="C50" s="91"/>
      <c r="D50" s="91"/>
      <c r="E50" s="91"/>
      <c r="F50" s="91"/>
      <c r="G50" s="91"/>
      <c r="H50" s="91"/>
      <c r="I50" s="91"/>
      <c r="J50" s="91"/>
      <c r="K50" s="91"/>
      <c r="L50" s="91"/>
      <c r="M50" s="91"/>
      <c r="N50" s="91"/>
      <c r="O50" s="91"/>
      <c r="P50" s="91"/>
      <c r="Q50" s="91"/>
      <c r="R50" s="91"/>
      <c r="S50" s="91"/>
      <c r="T50" s="91"/>
      <c r="U50" s="91"/>
      <c r="V50" s="91"/>
    </row>
    <row r="51" spans="1:22" ht="15" customHeight="1" x14ac:dyDescent="0.25">
      <c r="A51" s="12" t="s">
        <v>1481</v>
      </c>
      <c r="B51" s="44" t="s">
        <v>4</v>
      </c>
      <c r="C51" s="44"/>
      <c r="D51" s="44"/>
      <c r="E51" s="44"/>
      <c r="F51" s="44"/>
      <c r="G51" s="44"/>
      <c r="H51" s="44"/>
      <c r="I51" s="44"/>
      <c r="J51" s="44"/>
      <c r="K51" s="44"/>
      <c r="L51" s="44"/>
      <c r="M51" s="44"/>
      <c r="N51" s="44"/>
      <c r="O51" s="44"/>
      <c r="P51" s="44"/>
      <c r="Q51" s="44"/>
      <c r="R51" s="44"/>
      <c r="S51" s="44"/>
      <c r="T51" s="44"/>
      <c r="U51" s="44"/>
      <c r="V51" s="44"/>
    </row>
    <row r="52" spans="1:22" x14ac:dyDescent="0.25">
      <c r="A52" s="12"/>
      <c r="B52" s="44"/>
      <c r="C52" s="44"/>
      <c r="D52" s="44"/>
      <c r="E52" s="44"/>
      <c r="F52" s="44"/>
      <c r="G52" s="44"/>
      <c r="H52" s="44"/>
      <c r="I52" s="44"/>
      <c r="J52" s="44"/>
      <c r="K52" s="44"/>
      <c r="L52" s="44"/>
      <c r="M52" s="44"/>
      <c r="N52" s="44"/>
      <c r="O52" s="44"/>
      <c r="P52" s="44"/>
      <c r="Q52" s="44"/>
      <c r="R52" s="44"/>
      <c r="S52" s="44"/>
      <c r="T52" s="44"/>
      <c r="U52" s="44"/>
      <c r="V52" s="44"/>
    </row>
    <row r="53" spans="1:22" x14ac:dyDescent="0.25">
      <c r="A53" s="12"/>
      <c r="B53" s="74" t="s">
        <v>1036</v>
      </c>
      <c r="C53" s="74"/>
      <c r="D53" s="74"/>
      <c r="E53" s="74"/>
      <c r="F53" s="74"/>
      <c r="G53" s="74"/>
      <c r="H53" s="74"/>
      <c r="I53" s="74"/>
      <c r="J53" s="74"/>
      <c r="K53" s="74"/>
      <c r="L53" s="74"/>
      <c r="M53" s="74"/>
      <c r="N53" s="74"/>
      <c r="O53" s="74"/>
      <c r="P53" s="74"/>
      <c r="Q53" s="74"/>
      <c r="R53" s="74"/>
      <c r="S53" s="74"/>
      <c r="T53" s="74"/>
      <c r="U53" s="74"/>
      <c r="V53" s="74"/>
    </row>
    <row r="54" spans="1:22" x14ac:dyDescent="0.25">
      <c r="A54" s="12"/>
      <c r="B54" s="44"/>
      <c r="C54" s="44"/>
      <c r="D54" s="44"/>
      <c r="E54" s="44"/>
      <c r="F54" s="44"/>
      <c r="G54" s="44"/>
      <c r="H54" s="44"/>
      <c r="I54" s="44"/>
      <c r="J54" s="44"/>
      <c r="K54" s="44"/>
      <c r="L54" s="44"/>
      <c r="M54" s="44"/>
      <c r="N54" s="44"/>
      <c r="O54" s="44"/>
      <c r="P54" s="44"/>
      <c r="Q54" s="44"/>
      <c r="R54" s="44"/>
      <c r="S54" s="44"/>
      <c r="T54" s="44"/>
      <c r="U54" s="44"/>
      <c r="V54" s="44"/>
    </row>
    <row r="55" spans="1:22" ht="15.75" x14ac:dyDescent="0.25">
      <c r="A55" s="12"/>
      <c r="B55" s="75"/>
      <c r="C55" s="75"/>
      <c r="D55" s="75"/>
      <c r="E55" s="75"/>
      <c r="F55" s="75"/>
      <c r="G55" s="75"/>
      <c r="H55" s="75"/>
      <c r="I55" s="75"/>
      <c r="J55" s="75"/>
      <c r="K55" s="75"/>
      <c r="L55" s="75"/>
      <c r="M55" s="75"/>
      <c r="N55" s="75"/>
      <c r="O55" s="75"/>
      <c r="P55" s="75"/>
      <c r="Q55" s="75"/>
      <c r="R55" s="75"/>
      <c r="S55" s="75"/>
      <c r="T55" s="75"/>
      <c r="U55" s="75"/>
      <c r="V55" s="75"/>
    </row>
    <row r="56" spans="1:22" x14ac:dyDescent="0.25">
      <c r="A56" s="12"/>
      <c r="B56" s="4"/>
      <c r="C56" s="4"/>
      <c r="D56" s="4"/>
      <c r="E56" s="4"/>
      <c r="F56" s="4"/>
    </row>
    <row r="57" spans="1:22" x14ac:dyDescent="0.25">
      <c r="A57" s="12"/>
      <c r="B57" t="s">
        <v>290</v>
      </c>
      <c r="C57" s="4" t="s">
        <v>260</v>
      </c>
      <c r="D57" s="44"/>
      <c r="E57" s="44"/>
      <c r="F57" s="4"/>
    </row>
    <row r="58" spans="1:22" x14ac:dyDescent="0.25">
      <c r="A58" s="12"/>
      <c r="B58" s="55" t="s">
        <v>1037</v>
      </c>
      <c r="C58" s="17" t="s">
        <v>260</v>
      </c>
      <c r="D58" s="17" t="s">
        <v>261</v>
      </c>
      <c r="E58" s="20">
        <v>4222</v>
      </c>
      <c r="F58" s="22" t="s">
        <v>260</v>
      </c>
    </row>
    <row r="59" spans="1:22" x14ac:dyDescent="0.25">
      <c r="A59" s="12"/>
      <c r="B59" s="2">
        <v>2015</v>
      </c>
      <c r="C59" s="4" t="s">
        <v>260</v>
      </c>
      <c r="D59" s="4"/>
      <c r="E59" s="26">
        <v>7251</v>
      </c>
      <c r="F59" t="s">
        <v>260</v>
      </c>
    </row>
    <row r="60" spans="1:22" x14ac:dyDescent="0.25">
      <c r="A60" s="12"/>
      <c r="B60" s="55">
        <v>2016</v>
      </c>
      <c r="C60" s="17" t="s">
        <v>260</v>
      </c>
      <c r="D60" s="17"/>
      <c r="E60" s="20">
        <v>5961</v>
      </c>
      <c r="F60" s="22" t="s">
        <v>260</v>
      </c>
    </row>
    <row r="61" spans="1:22" x14ac:dyDescent="0.25">
      <c r="A61" s="12"/>
      <c r="B61" s="2">
        <v>2017</v>
      </c>
      <c r="C61" s="4" t="s">
        <v>260</v>
      </c>
      <c r="D61" s="4"/>
      <c r="E61" s="26">
        <v>4350</v>
      </c>
      <c r="F61" t="s">
        <v>260</v>
      </c>
    </row>
    <row r="62" spans="1:22" x14ac:dyDescent="0.25">
      <c r="A62" s="12"/>
      <c r="B62" s="55">
        <v>2018</v>
      </c>
      <c r="C62" s="17" t="s">
        <v>260</v>
      </c>
      <c r="D62" s="17"/>
      <c r="E62" s="20">
        <v>3164</v>
      </c>
      <c r="F62" s="22" t="s">
        <v>260</v>
      </c>
    </row>
    <row r="63" spans="1:22" ht="15.75" thickBot="1" x14ac:dyDescent="0.3">
      <c r="A63" s="12"/>
      <c r="B63" s="2" t="s">
        <v>1038</v>
      </c>
      <c r="C63" s="4" t="s">
        <v>260</v>
      </c>
      <c r="D63" s="4"/>
      <c r="E63" s="26">
        <v>5851</v>
      </c>
      <c r="F63" t="s">
        <v>260</v>
      </c>
    </row>
    <row r="64" spans="1:22" x14ac:dyDescent="0.25">
      <c r="A64" s="12"/>
      <c r="B64" s="14"/>
      <c r="C64" s="14" t="s">
        <v>260</v>
      </c>
      <c r="D64" s="68"/>
      <c r="E64" s="68"/>
      <c r="F64" s="14"/>
    </row>
    <row r="65" spans="1:6" ht="15.75" thickBot="1" x14ac:dyDescent="0.3">
      <c r="A65" s="12"/>
      <c r="B65" s="55" t="s">
        <v>170</v>
      </c>
      <c r="C65" s="65" t="s">
        <v>260</v>
      </c>
      <c r="D65" s="17" t="s">
        <v>261</v>
      </c>
      <c r="E65" s="20">
        <v>30799</v>
      </c>
      <c r="F65" s="22" t="s">
        <v>260</v>
      </c>
    </row>
    <row r="66" spans="1:6" ht="15.75" thickTop="1" x14ac:dyDescent="0.25">
      <c r="A66" s="12"/>
      <c r="B66" s="14"/>
      <c r="C66" s="14" t="s">
        <v>260</v>
      </c>
      <c r="D66" s="64"/>
      <c r="E66" s="64"/>
      <c r="F66" s="14"/>
    </row>
  </sheetData>
  <mergeCells count="44">
    <mergeCell ref="B49:V49"/>
    <mergeCell ref="B50:V50"/>
    <mergeCell ref="A51:A66"/>
    <mergeCell ref="B51:V51"/>
    <mergeCell ref="B52:V52"/>
    <mergeCell ref="B53:V53"/>
    <mergeCell ref="B54:V54"/>
    <mergeCell ref="B55:V55"/>
    <mergeCell ref="B5:V5"/>
    <mergeCell ref="B6:V6"/>
    <mergeCell ref="B7:V7"/>
    <mergeCell ref="B8:V8"/>
    <mergeCell ref="A22:A50"/>
    <mergeCell ref="B22:V22"/>
    <mergeCell ref="B23:V23"/>
    <mergeCell ref="B24:V24"/>
    <mergeCell ref="B25:V25"/>
    <mergeCell ref="B26:V26"/>
    <mergeCell ref="D30:E30"/>
    <mergeCell ref="H30:I30"/>
    <mergeCell ref="L30:M30"/>
    <mergeCell ref="D57:E57"/>
    <mergeCell ref="A1:A2"/>
    <mergeCell ref="B1:V1"/>
    <mergeCell ref="B2:V2"/>
    <mergeCell ref="B3:V3"/>
    <mergeCell ref="A4:A21"/>
    <mergeCell ref="B4:V4"/>
    <mergeCell ref="D28:E28"/>
    <mergeCell ref="H28:I28"/>
    <mergeCell ref="L28:M28"/>
    <mergeCell ref="D29:E29"/>
    <mergeCell ref="H29:I29"/>
    <mergeCell ref="L29:M29"/>
    <mergeCell ref="D10:E10"/>
    <mergeCell ref="H10:I10"/>
    <mergeCell ref="L10:M10"/>
    <mergeCell ref="P10:Q10"/>
    <mergeCell ref="T10:U10"/>
    <mergeCell ref="D11:E11"/>
    <mergeCell ref="H11:I11"/>
    <mergeCell ref="L11:M11"/>
    <mergeCell ref="P11:Q11"/>
    <mergeCell ref="T11:U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2.140625" customWidth="1"/>
    <col min="4" max="4" width="2.42578125" customWidth="1"/>
    <col min="5" max="5" width="9" customWidth="1"/>
    <col min="6" max="6" width="4.28515625" customWidth="1"/>
    <col min="7" max="7" width="11.140625" customWidth="1"/>
    <col min="8" max="8" width="2.42578125" customWidth="1"/>
    <col min="9" max="9" width="9" customWidth="1"/>
    <col min="10" max="10" width="4.28515625" customWidth="1"/>
    <col min="11" max="11" width="11.140625" customWidth="1"/>
    <col min="12" max="12" width="2.42578125" customWidth="1"/>
    <col min="13" max="13" width="9" customWidth="1"/>
    <col min="14" max="14" width="4.28515625" customWidth="1"/>
  </cols>
  <sheetData>
    <row r="1" spans="1:14" ht="15" customHeight="1" x14ac:dyDescent="0.25">
      <c r="A1" s="7" t="s">
        <v>14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45</v>
      </c>
      <c r="B3" s="44" t="s">
        <v>4</v>
      </c>
      <c r="C3" s="44"/>
      <c r="D3" s="44"/>
      <c r="E3" s="44"/>
      <c r="F3" s="44"/>
      <c r="G3" s="44"/>
      <c r="H3" s="44"/>
      <c r="I3" s="44"/>
      <c r="J3" s="44"/>
      <c r="K3" s="44"/>
      <c r="L3" s="44"/>
      <c r="M3" s="44"/>
      <c r="N3" s="44"/>
    </row>
    <row r="4" spans="1:14" ht="15" customHeight="1" x14ac:dyDescent="0.25">
      <c r="A4" s="12" t="s">
        <v>1483</v>
      </c>
      <c r="B4" s="44" t="s">
        <v>4</v>
      </c>
      <c r="C4" s="44"/>
      <c r="D4" s="44"/>
      <c r="E4" s="44"/>
      <c r="F4" s="44"/>
      <c r="G4" s="44"/>
      <c r="H4" s="44"/>
      <c r="I4" s="44"/>
      <c r="J4" s="44"/>
      <c r="K4" s="44"/>
      <c r="L4" s="44"/>
      <c r="M4" s="44"/>
      <c r="N4" s="44"/>
    </row>
    <row r="5" spans="1:14" ht="25.5" customHeight="1" x14ac:dyDescent="0.25">
      <c r="A5" s="12"/>
      <c r="B5" s="48" t="s">
        <v>1041</v>
      </c>
      <c r="C5" s="48"/>
      <c r="D5" s="48"/>
      <c r="E5" s="48"/>
      <c r="F5" s="48"/>
      <c r="G5" s="48"/>
      <c r="H5" s="48"/>
      <c r="I5" s="48"/>
      <c r="J5" s="48"/>
      <c r="K5" s="48"/>
      <c r="L5" s="48"/>
      <c r="M5" s="48"/>
      <c r="N5" s="48"/>
    </row>
    <row r="6" spans="1:14" ht="15.75" x14ac:dyDescent="0.25">
      <c r="A6" s="12"/>
      <c r="B6" s="49"/>
      <c r="C6" s="49"/>
      <c r="D6" s="49"/>
      <c r="E6" s="49"/>
      <c r="F6" s="49"/>
      <c r="G6" s="49"/>
      <c r="H6" s="49"/>
      <c r="I6" s="49"/>
      <c r="J6" s="49"/>
      <c r="K6" s="49"/>
      <c r="L6" s="49"/>
      <c r="M6" s="49"/>
      <c r="N6" s="49"/>
    </row>
    <row r="7" spans="1:14" x14ac:dyDescent="0.25">
      <c r="A7" s="12"/>
      <c r="B7" s="11"/>
      <c r="C7" s="11"/>
      <c r="D7" s="11"/>
      <c r="E7" s="11"/>
      <c r="F7" s="11"/>
      <c r="G7" s="11"/>
      <c r="H7" s="11"/>
      <c r="I7" s="11"/>
      <c r="J7" s="11"/>
      <c r="K7" s="11"/>
      <c r="L7" s="11"/>
      <c r="M7" s="11"/>
      <c r="N7" s="11"/>
    </row>
    <row r="8" spans="1:14" x14ac:dyDescent="0.25">
      <c r="A8" s="12"/>
      <c r="B8" s="130" t="s">
        <v>290</v>
      </c>
      <c r="C8" s="38" t="s">
        <v>260</v>
      </c>
      <c r="D8" s="39" t="s">
        <v>1042</v>
      </c>
      <c r="E8" s="39"/>
      <c r="F8" s="38"/>
      <c r="G8" s="38"/>
      <c r="H8" s="39" t="s">
        <v>1044</v>
      </c>
      <c r="I8" s="39"/>
      <c r="J8" s="38"/>
      <c r="K8" s="38"/>
      <c r="L8" s="39" t="s">
        <v>170</v>
      </c>
      <c r="M8" s="39"/>
      <c r="N8" s="38"/>
    </row>
    <row r="9" spans="1:14" ht="15.75" thickBot="1" x14ac:dyDescent="0.3">
      <c r="A9" s="12"/>
      <c r="B9" s="130"/>
      <c r="C9" s="38"/>
      <c r="D9" s="40" t="s">
        <v>1043</v>
      </c>
      <c r="E9" s="40"/>
      <c r="F9" s="38"/>
      <c r="G9" s="38"/>
      <c r="H9" s="40" t="s">
        <v>1045</v>
      </c>
      <c r="I9" s="40"/>
      <c r="J9" s="38"/>
      <c r="K9" s="38"/>
      <c r="L9" s="40"/>
      <c r="M9" s="40"/>
      <c r="N9" s="38"/>
    </row>
    <row r="10" spans="1:14" x14ac:dyDescent="0.25">
      <c r="A10" s="12"/>
      <c r="B10" s="109">
        <v>2014</v>
      </c>
      <c r="C10" s="19" t="s">
        <v>260</v>
      </c>
      <c r="D10" s="19"/>
      <c r="E10" s="19"/>
      <c r="F10" s="19"/>
      <c r="G10" s="19"/>
      <c r="H10" s="19"/>
      <c r="I10" s="19"/>
      <c r="J10" s="19"/>
      <c r="K10" s="19"/>
      <c r="L10" s="19"/>
      <c r="M10" s="19"/>
      <c r="N10" s="19"/>
    </row>
    <row r="11" spans="1:14" x14ac:dyDescent="0.25">
      <c r="A11" s="12"/>
      <c r="B11" s="24" t="s">
        <v>1046</v>
      </c>
      <c r="C11" s="11" t="s">
        <v>260</v>
      </c>
      <c r="D11" s="10" t="s">
        <v>261</v>
      </c>
      <c r="E11" s="103">
        <v>150188</v>
      </c>
      <c r="F11" s="104" t="s">
        <v>260</v>
      </c>
      <c r="G11" s="11"/>
      <c r="H11" s="10" t="s">
        <v>261</v>
      </c>
      <c r="I11" s="103">
        <v>317390</v>
      </c>
      <c r="J11" s="104" t="s">
        <v>260</v>
      </c>
      <c r="K11" s="11"/>
      <c r="L11" s="10" t="s">
        <v>261</v>
      </c>
      <c r="M11" s="103">
        <v>467578</v>
      </c>
      <c r="N11" s="104" t="s">
        <v>260</v>
      </c>
    </row>
    <row r="12" spans="1:14" x14ac:dyDescent="0.25">
      <c r="A12" s="12"/>
      <c r="B12" s="16" t="s">
        <v>1047</v>
      </c>
      <c r="C12" s="19" t="s">
        <v>260</v>
      </c>
      <c r="D12" s="100"/>
      <c r="E12" s="101">
        <v>80393</v>
      </c>
      <c r="F12" s="102" t="s">
        <v>260</v>
      </c>
      <c r="G12" s="19"/>
      <c r="H12" s="100"/>
      <c r="I12" s="101">
        <v>309777</v>
      </c>
      <c r="J12" s="102" t="s">
        <v>260</v>
      </c>
      <c r="K12" s="19"/>
      <c r="L12" s="100"/>
      <c r="M12" s="101">
        <v>390170</v>
      </c>
      <c r="N12" s="102" t="s">
        <v>260</v>
      </c>
    </row>
    <row r="13" spans="1:14" ht="25.5" x14ac:dyDescent="0.25">
      <c r="A13" s="12"/>
      <c r="B13" s="24" t="s">
        <v>1048</v>
      </c>
      <c r="C13" s="11" t="s">
        <v>260</v>
      </c>
      <c r="D13" s="10"/>
      <c r="E13" s="103">
        <v>182847</v>
      </c>
      <c r="F13" s="104" t="s">
        <v>260</v>
      </c>
      <c r="G13" s="11"/>
      <c r="H13" s="10"/>
      <c r="I13" s="103">
        <v>317390</v>
      </c>
      <c r="J13" s="104" t="s">
        <v>260</v>
      </c>
      <c r="K13" s="11"/>
      <c r="L13" s="11"/>
      <c r="M13" s="11"/>
      <c r="N13" s="11"/>
    </row>
    <row r="14" spans="1:14" x14ac:dyDescent="0.25">
      <c r="A14" s="12"/>
      <c r="B14" s="16" t="s">
        <v>1049</v>
      </c>
      <c r="C14" s="19" t="s">
        <v>260</v>
      </c>
      <c r="D14" s="19"/>
      <c r="E14" s="19"/>
      <c r="F14" s="19"/>
      <c r="G14" s="19"/>
      <c r="H14" s="19"/>
      <c r="I14" s="19"/>
      <c r="J14" s="19"/>
      <c r="K14" s="19"/>
      <c r="L14" s="19"/>
      <c r="M14" s="19"/>
      <c r="N14" s="19"/>
    </row>
    <row r="15" spans="1:14" x14ac:dyDescent="0.25">
      <c r="A15" s="12"/>
      <c r="B15" s="35" t="s">
        <v>1050</v>
      </c>
      <c r="C15" s="11" t="s">
        <v>260</v>
      </c>
      <c r="D15" s="11"/>
      <c r="E15" s="11"/>
      <c r="F15" s="11"/>
      <c r="G15" s="11"/>
      <c r="H15" s="11"/>
      <c r="I15" s="11"/>
      <c r="J15" s="11"/>
      <c r="K15" s="11"/>
      <c r="L15" s="11"/>
      <c r="M15" s="11"/>
      <c r="N15" s="11"/>
    </row>
    <row r="16" spans="1:14" x14ac:dyDescent="0.25">
      <c r="A16" s="12"/>
      <c r="B16" s="126" t="s">
        <v>316</v>
      </c>
      <c r="C16" s="19" t="s">
        <v>260</v>
      </c>
      <c r="D16" s="100"/>
      <c r="E16" s="106">
        <v>0.17</v>
      </c>
      <c r="F16" s="102" t="s">
        <v>505</v>
      </c>
      <c r="G16" s="19"/>
      <c r="H16" s="100"/>
      <c r="I16" s="106">
        <v>0.05</v>
      </c>
      <c r="J16" s="102" t="s">
        <v>505</v>
      </c>
      <c r="K16" s="19"/>
      <c r="L16" s="100"/>
      <c r="M16" s="106">
        <v>0.08</v>
      </c>
      <c r="N16" s="102" t="s">
        <v>505</v>
      </c>
    </row>
    <row r="17" spans="1:14" x14ac:dyDescent="0.25">
      <c r="A17" s="12"/>
      <c r="B17" s="134" t="s">
        <v>1051</v>
      </c>
      <c r="C17" s="11" t="s">
        <v>260</v>
      </c>
      <c r="D17" s="10"/>
      <c r="E17" s="105">
        <v>0.19</v>
      </c>
      <c r="F17" s="104" t="s">
        <v>260</v>
      </c>
      <c r="G17" s="11"/>
      <c r="H17" s="10"/>
      <c r="I17" s="105">
        <v>0.05</v>
      </c>
      <c r="J17" s="104" t="s">
        <v>260</v>
      </c>
      <c r="K17" s="11"/>
      <c r="L17" s="10"/>
      <c r="M17" s="105">
        <v>0.1</v>
      </c>
      <c r="N17" s="104" t="s">
        <v>260</v>
      </c>
    </row>
  </sheetData>
  <mergeCells count="20">
    <mergeCell ref="A1:A2"/>
    <mergeCell ref="B1:N1"/>
    <mergeCell ref="B2:N2"/>
    <mergeCell ref="B3:N3"/>
    <mergeCell ref="A4:A17"/>
    <mergeCell ref="B4:N4"/>
    <mergeCell ref="B5:N5"/>
    <mergeCell ref="B6:N6"/>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2.5703125" customWidth="1"/>
    <col min="4" max="4" width="2.85546875" customWidth="1"/>
    <col min="5" max="5" width="11" customWidth="1"/>
    <col min="6" max="6" width="3" customWidth="1"/>
    <col min="7" max="7" width="13.28515625" customWidth="1"/>
    <col min="8" max="8" width="2.85546875" customWidth="1"/>
    <col min="9" max="9" width="11" customWidth="1"/>
    <col min="10" max="10" width="3" customWidth="1"/>
  </cols>
  <sheetData>
    <row r="1" spans="1:10" ht="15" customHeight="1" x14ac:dyDescent="0.25">
      <c r="A1" s="7" t="s">
        <v>14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45</v>
      </c>
      <c r="B3" s="44" t="s">
        <v>4</v>
      </c>
      <c r="C3" s="44"/>
      <c r="D3" s="44"/>
      <c r="E3" s="44"/>
      <c r="F3" s="44"/>
      <c r="G3" s="44"/>
      <c r="H3" s="44"/>
      <c r="I3" s="44"/>
      <c r="J3" s="44"/>
    </row>
    <row r="4" spans="1:10" ht="15" customHeight="1" x14ac:dyDescent="0.25">
      <c r="A4" s="12" t="s">
        <v>1485</v>
      </c>
      <c r="B4" s="44" t="s">
        <v>4</v>
      </c>
      <c r="C4" s="44"/>
      <c r="D4" s="44"/>
      <c r="E4" s="44"/>
      <c r="F4" s="44"/>
      <c r="G4" s="44"/>
      <c r="H4" s="44"/>
      <c r="I4" s="44"/>
      <c r="J4" s="44"/>
    </row>
    <row r="5" spans="1:10" x14ac:dyDescent="0.25">
      <c r="A5" s="12"/>
      <c r="B5" s="44"/>
      <c r="C5" s="44"/>
      <c r="D5" s="44"/>
      <c r="E5" s="44"/>
      <c r="F5" s="44"/>
      <c r="G5" s="44"/>
      <c r="H5" s="44"/>
      <c r="I5" s="44"/>
      <c r="J5" s="44"/>
    </row>
    <row r="6" spans="1:10" ht="25.5" customHeight="1" x14ac:dyDescent="0.25">
      <c r="A6" s="12"/>
      <c r="B6" s="74" t="s">
        <v>1054</v>
      </c>
      <c r="C6" s="74"/>
      <c r="D6" s="74"/>
      <c r="E6" s="74"/>
      <c r="F6" s="74"/>
      <c r="G6" s="74"/>
      <c r="H6" s="74"/>
      <c r="I6" s="74"/>
      <c r="J6" s="74"/>
    </row>
    <row r="7" spans="1:10" x14ac:dyDescent="0.25">
      <c r="A7" s="12"/>
      <c r="B7" s="44"/>
      <c r="C7" s="44"/>
      <c r="D7" s="44"/>
      <c r="E7" s="44"/>
      <c r="F7" s="44"/>
      <c r="G7" s="44"/>
      <c r="H7" s="44"/>
      <c r="I7" s="44"/>
      <c r="J7" s="44"/>
    </row>
    <row r="8" spans="1:10" ht="15.75" x14ac:dyDescent="0.25">
      <c r="A8" s="12"/>
      <c r="B8" s="75"/>
      <c r="C8" s="75"/>
      <c r="D8" s="75"/>
      <c r="E8" s="75"/>
      <c r="F8" s="75"/>
      <c r="G8" s="75"/>
      <c r="H8" s="75"/>
      <c r="I8" s="75"/>
      <c r="J8" s="75"/>
    </row>
    <row r="9" spans="1:10" x14ac:dyDescent="0.25">
      <c r="A9" s="12"/>
      <c r="B9" s="4"/>
      <c r="C9" s="4"/>
      <c r="D9" s="4"/>
      <c r="E9" s="4"/>
      <c r="F9" s="4"/>
      <c r="G9" s="4"/>
      <c r="H9" s="4"/>
      <c r="I9" s="4"/>
      <c r="J9" s="4"/>
    </row>
    <row r="10" spans="1:10" ht="15" customHeight="1" x14ac:dyDescent="0.25">
      <c r="A10" s="12"/>
      <c r="B10" s="4"/>
      <c r="C10" s="4" t="s">
        <v>260</v>
      </c>
      <c r="D10" s="70" t="s">
        <v>288</v>
      </c>
      <c r="E10" s="70"/>
      <c r="F10" s="4"/>
      <c r="G10" s="4"/>
      <c r="H10" s="70" t="s">
        <v>657</v>
      </c>
      <c r="I10" s="70"/>
      <c r="J10" s="4"/>
    </row>
    <row r="11" spans="1:10" ht="15.75" thickBot="1" x14ac:dyDescent="0.3">
      <c r="A11" s="12"/>
      <c r="B11" t="s">
        <v>290</v>
      </c>
      <c r="C11" s="4" t="s">
        <v>260</v>
      </c>
      <c r="D11" s="71">
        <v>2014</v>
      </c>
      <c r="E11" s="71"/>
      <c r="F11" s="4"/>
      <c r="G11" s="4"/>
      <c r="H11" s="71">
        <v>2013</v>
      </c>
      <c r="I11" s="71"/>
      <c r="J11" s="4"/>
    </row>
    <row r="12" spans="1:10" x14ac:dyDescent="0.25">
      <c r="A12" s="12"/>
      <c r="B12" s="56" t="s">
        <v>1055</v>
      </c>
      <c r="C12" s="17" t="s">
        <v>260</v>
      </c>
      <c r="D12" s="17"/>
      <c r="E12" s="17"/>
      <c r="F12" s="17"/>
      <c r="G12" s="17"/>
      <c r="H12" s="17"/>
      <c r="I12" s="17"/>
      <c r="J12" s="17"/>
    </row>
    <row r="13" spans="1:10" ht="45" x14ac:dyDescent="0.25">
      <c r="A13" s="12"/>
      <c r="B13" s="2" t="s">
        <v>1056</v>
      </c>
      <c r="C13" s="4" t="s">
        <v>260</v>
      </c>
      <c r="D13" s="57" t="s">
        <v>261</v>
      </c>
      <c r="E13" s="58">
        <v>45000</v>
      </c>
      <c r="F13" s="59" t="s">
        <v>260</v>
      </c>
      <c r="G13" s="4"/>
      <c r="H13" s="4" t="s">
        <v>261</v>
      </c>
      <c r="I13" s="26">
        <v>28000</v>
      </c>
      <c r="J13" t="s">
        <v>260</v>
      </c>
    </row>
    <row r="14" spans="1:10" ht="30" x14ac:dyDescent="0.25">
      <c r="A14" s="12"/>
      <c r="B14" s="55" t="s">
        <v>1057</v>
      </c>
      <c r="C14" s="17" t="s">
        <v>260</v>
      </c>
      <c r="D14" s="60"/>
      <c r="E14" s="67" t="s">
        <v>1058</v>
      </c>
      <c r="F14" s="62" t="s">
        <v>267</v>
      </c>
      <c r="G14" s="17"/>
      <c r="H14" s="17"/>
      <c r="I14" s="30" t="s">
        <v>1059</v>
      </c>
      <c r="J14" s="22" t="s">
        <v>267</v>
      </c>
    </row>
    <row r="15" spans="1:10" x14ac:dyDescent="0.25">
      <c r="A15" s="12"/>
      <c r="B15" s="3" t="s">
        <v>1060</v>
      </c>
      <c r="C15" s="4" t="s">
        <v>260</v>
      </c>
      <c r="D15" s="4"/>
      <c r="E15" s="4"/>
      <c r="F15" s="4"/>
      <c r="G15" s="4"/>
      <c r="H15" s="4"/>
      <c r="I15" s="4"/>
      <c r="J15" s="4"/>
    </row>
    <row r="16" spans="1:10" ht="45" x14ac:dyDescent="0.25">
      <c r="A16" s="12"/>
      <c r="B16" s="55" t="s">
        <v>1061</v>
      </c>
      <c r="C16" s="17" t="s">
        <v>260</v>
      </c>
      <c r="D16" s="60"/>
      <c r="E16" s="61">
        <v>50000</v>
      </c>
      <c r="F16" s="62" t="s">
        <v>260</v>
      </c>
      <c r="G16" s="17"/>
      <c r="H16" s="17"/>
      <c r="I16" s="20">
        <v>50000</v>
      </c>
      <c r="J16" s="22" t="s">
        <v>260</v>
      </c>
    </row>
    <row r="17" spans="1:10" ht="60" x14ac:dyDescent="0.25">
      <c r="A17" s="12"/>
      <c r="B17" s="2" t="s">
        <v>1062</v>
      </c>
      <c r="C17" s="4" t="s">
        <v>260</v>
      </c>
      <c r="D17" s="57"/>
      <c r="E17" s="58">
        <v>807379</v>
      </c>
      <c r="F17" s="59" t="s">
        <v>260</v>
      </c>
      <c r="G17" s="4"/>
      <c r="H17" s="4"/>
      <c r="I17" s="26">
        <v>477856</v>
      </c>
      <c r="J17" t="s">
        <v>260</v>
      </c>
    </row>
    <row r="18" spans="1:10" x14ac:dyDescent="0.25">
      <c r="A18" s="12"/>
      <c r="B18" s="55" t="s">
        <v>1063</v>
      </c>
      <c r="C18" s="17" t="s">
        <v>260</v>
      </c>
      <c r="D18" s="60"/>
      <c r="E18" s="61">
        <v>4128</v>
      </c>
      <c r="F18" s="62" t="s">
        <v>260</v>
      </c>
      <c r="G18" s="17"/>
      <c r="H18" s="17"/>
      <c r="I18" s="20">
        <v>4157</v>
      </c>
      <c r="J18" s="22" t="s">
        <v>260</v>
      </c>
    </row>
    <row r="19" spans="1:10" ht="30.75" thickBot="1" x14ac:dyDescent="0.3">
      <c r="A19" s="12"/>
      <c r="B19" s="2" t="s">
        <v>1057</v>
      </c>
      <c r="C19" s="4" t="s">
        <v>260</v>
      </c>
      <c r="D19" s="57"/>
      <c r="E19" s="63">
        <v>602</v>
      </c>
      <c r="F19" s="59" t="s">
        <v>260</v>
      </c>
      <c r="G19" s="4"/>
      <c r="H19" s="4"/>
      <c r="I19" s="28" t="s">
        <v>718</v>
      </c>
      <c r="J19" t="s">
        <v>267</v>
      </c>
    </row>
    <row r="20" spans="1:10" x14ac:dyDescent="0.25">
      <c r="A20" s="12"/>
      <c r="B20" s="14"/>
      <c r="C20" s="14" t="s">
        <v>260</v>
      </c>
      <c r="D20" s="68"/>
      <c r="E20" s="68"/>
      <c r="F20" s="14"/>
      <c r="G20" s="14"/>
      <c r="H20" s="68"/>
      <c r="I20" s="68"/>
      <c r="J20" s="14"/>
    </row>
    <row r="21" spans="1:10" ht="15.75" thickBot="1" x14ac:dyDescent="0.3">
      <c r="A21" s="12"/>
      <c r="B21" s="55" t="s">
        <v>1064</v>
      </c>
      <c r="C21" s="65" t="s">
        <v>260</v>
      </c>
      <c r="D21" s="60" t="s">
        <v>261</v>
      </c>
      <c r="E21" s="61">
        <v>902015</v>
      </c>
      <c r="F21" s="62" t="s">
        <v>260</v>
      </c>
      <c r="G21" s="65"/>
      <c r="H21" s="17" t="s">
        <v>261</v>
      </c>
      <c r="I21" s="20">
        <v>556388</v>
      </c>
      <c r="J21" s="22" t="s">
        <v>260</v>
      </c>
    </row>
    <row r="22" spans="1:10" ht="15.75" thickTop="1" x14ac:dyDescent="0.25">
      <c r="A22" s="12"/>
      <c r="B22" s="14"/>
      <c r="C22" s="14" t="s">
        <v>260</v>
      </c>
      <c r="D22" s="64"/>
      <c r="E22" s="64"/>
      <c r="F22" s="14"/>
      <c r="G22" s="14"/>
      <c r="H22" s="64"/>
      <c r="I22" s="64"/>
      <c r="J22" s="14"/>
    </row>
    <row r="23" spans="1:10" ht="15" customHeight="1" x14ac:dyDescent="0.25">
      <c r="A23" s="12" t="s">
        <v>1486</v>
      </c>
      <c r="B23" s="44" t="s">
        <v>4</v>
      </c>
      <c r="C23" s="44"/>
      <c r="D23" s="44"/>
      <c r="E23" s="44"/>
      <c r="F23" s="44"/>
      <c r="G23" s="44"/>
      <c r="H23" s="44"/>
      <c r="I23" s="44"/>
      <c r="J23" s="44"/>
    </row>
    <row r="24" spans="1:10" x14ac:dyDescent="0.25">
      <c r="A24" s="12"/>
      <c r="B24" s="44"/>
      <c r="C24" s="44"/>
      <c r="D24" s="44"/>
      <c r="E24" s="44"/>
      <c r="F24" s="44"/>
      <c r="G24" s="44"/>
      <c r="H24" s="44"/>
      <c r="I24" s="44"/>
      <c r="J24" s="44"/>
    </row>
    <row r="25" spans="1:10" x14ac:dyDescent="0.25">
      <c r="A25" s="12"/>
      <c r="B25" s="74" t="s">
        <v>1065</v>
      </c>
      <c r="C25" s="74"/>
      <c r="D25" s="74"/>
      <c r="E25" s="74"/>
      <c r="F25" s="74"/>
      <c r="G25" s="74"/>
      <c r="H25" s="74"/>
      <c r="I25" s="74"/>
      <c r="J25" s="74"/>
    </row>
    <row r="26" spans="1:10" x14ac:dyDescent="0.25">
      <c r="A26" s="12"/>
      <c r="B26" s="44"/>
      <c r="C26" s="44"/>
      <c r="D26" s="44"/>
      <c r="E26" s="44"/>
      <c r="F26" s="44"/>
      <c r="G26" s="44"/>
      <c r="H26" s="44"/>
      <c r="I26" s="44"/>
      <c r="J26" s="44"/>
    </row>
    <row r="27" spans="1:10" ht="15.75" x14ac:dyDescent="0.25">
      <c r="A27" s="12"/>
      <c r="B27" s="75"/>
      <c r="C27" s="75"/>
      <c r="D27" s="75"/>
      <c r="E27" s="75"/>
      <c r="F27" s="75"/>
      <c r="G27" s="75"/>
      <c r="H27" s="75"/>
      <c r="I27" s="75"/>
      <c r="J27" s="75"/>
    </row>
    <row r="28" spans="1:10" x14ac:dyDescent="0.25">
      <c r="A28" s="12"/>
      <c r="B28" s="4"/>
      <c r="C28" s="4"/>
      <c r="D28" s="4"/>
      <c r="E28" s="4"/>
      <c r="F28" s="4"/>
    </row>
    <row r="29" spans="1:10" x14ac:dyDescent="0.25">
      <c r="A29" s="12"/>
      <c r="B29" t="s">
        <v>290</v>
      </c>
      <c r="C29" s="4" t="s">
        <v>260</v>
      </c>
      <c r="D29" s="44"/>
      <c r="E29" s="44"/>
      <c r="F29" s="4"/>
    </row>
    <row r="30" spans="1:10" x14ac:dyDescent="0.25">
      <c r="A30" s="12"/>
      <c r="B30" s="55" t="s">
        <v>1066</v>
      </c>
      <c r="C30" s="17" t="s">
        <v>260</v>
      </c>
      <c r="D30" s="17" t="s">
        <v>261</v>
      </c>
      <c r="E30" s="20">
        <v>405728</v>
      </c>
      <c r="F30" s="22" t="s">
        <v>260</v>
      </c>
    </row>
    <row r="31" spans="1:10" x14ac:dyDescent="0.25">
      <c r="A31" s="12"/>
      <c r="B31" s="2" t="s">
        <v>1067</v>
      </c>
      <c r="C31" s="4" t="s">
        <v>260</v>
      </c>
      <c r="D31" s="4"/>
      <c r="E31" s="28">
        <v>63</v>
      </c>
      <c r="F31" t="s">
        <v>260</v>
      </c>
    </row>
    <row r="32" spans="1:10" x14ac:dyDescent="0.25">
      <c r="A32" s="12"/>
      <c r="B32" s="55" t="s">
        <v>1068</v>
      </c>
      <c r="C32" s="17" t="s">
        <v>260</v>
      </c>
      <c r="D32" s="17"/>
      <c r="E32" s="20">
        <v>117395</v>
      </c>
      <c r="F32" s="22" t="s">
        <v>260</v>
      </c>
    </row>
    <row r="33" spans="1:10" x14ac:dyDescent="0.25">
      <c r="A33" s="12"/>
      <c r="B33" s="2" t="s">
        <v>1069</v>
      </c>
      <c r="C33" s="4" t="s">
        <v>260</v>
      </c>
      <c r="D33" s="4"/>
      <c r="E33" s="26">
        <v>46020</v>
      </c>
      <c r="F33" t="s">
        <v>260</v>
      </c>
    </row>
    <row r="34" spans="1:10" x14ac:dyDescent="0.25">
      <c r="A34" s="12"/>
      <c r="B34" s="55" t="s">
        <v>1070</v>
      </c>
      <c r="C34" s="17" t="s">
        <v>260</v>
      </c>
      <c r="D34" s="17"/>
      <c r="E34" s="20">
        <v>145563</v>
      </c>
      <c r="F34" s="22" t="s">
        <v>260</v>
      </c>
    </row>
    <row r="35" spans="1:10" x14ac:dyDescent="0.25">
      <c r="A35" s="12"/>
      <c r="B35" s="2" t="s">
        <v>1038</v>
      </c>
      <c r="C35" s="4" t="s">
        <v>260</v>
      </c>
      <c r="D35" s="4"/>
      <c r="E35" s="26">
        <v>191738</v>
      </c>
      <c r="F35" t="s">
        <v>260</v>
      </c>
    </row>
    <row r="36" spans="1:10" ht="30.75" thickBot="1" x14ac:dyDescent="0.3">
      <c r="A36" s="12"/>
      <c r="B36" s="55" t="s">
        <v>1057</v>
      </c>
      <c r="C36" s="17" t="s">
        <v>260</v>
      </c>
      <c r="D36" s="17"/>
      <c r="E36" s="30" t="s">
        <v>1071</v>
      </c>
      <c r="F36" s="22" t="s">
        <v>267</v>
      </c>
    </row>
    <row r="37" spans="1:10" x14ac:dyDescent="0.25">
      <c r="A37" s="12"/>
      <c r="B37" s="14"/>
      <c r="C37" s="14" t="s">
        <v>260</v>
      </c>
      <c r="D37" s="68"/>
      <c r="E37" s="68"/>
      <c r="F37" s="14"/>
    </row>
    <row r="38" spans="1:10" ht="15.75" thickBot="1" x14ac:dyDescent="0.3">
      <c r="A38" s="12"/>
      <c r="B38" s="2" t="s">
        <v>170</v>
      </c>
      <c r="C38" s="66" t="s">
        <v>260</v>
      </c>
      <c r="D38" s="4" t="s">
        <v>261</v>
      </c>
      <c r="E38" s="26">
        <v>902015</v>
      </c>
      <c r="F38" t="s">
        <v>260</v>
      </c>
    </row>
    <row r="39" spans="1:10" ht="15.75" thickTop="1" x14ac:dyDescent="0.25">
      <c r="A39" s="12"/>
      <c r="B39" s="14"/>
      <c r="C39" s="14" t="s">
        <v>260</v>
      </c>
      <c r="D39" s="64"/>
      <c r="E39" s="64"/>
      <c r="F39" s="14"/>
    </row>
    <row r="40" spans="1:10" ht="15" customHeight="1" x14ac:dyDescent="0.25">
      <c r="A40" s="12" t="s">
        <v>1487</v>
      </c>
      <c r="B40" s="44" t="s">
        <v>4</v>
      </c>
      <c r="C40" s="44"/>
      <c r="D40" s="44"/>
      <c r="E40" s="44"/>
      <c r="F40" s="44"/>
      <c r="G40" s="44"/>
      <c r="H40" s="44"/>
      <c r="I40" s="44"/>
      <c r="J40" s="44"/>
    </row>
    <row r="41" spans="1:10" x14ac:dyDescent="0.25">
      <c r="A41" s="12"/>
      <c r="B41" s="48" t="s">
        <v>1083</v>
      </c>
      <c r="C41" s="48"/>
      <c r="D41" s="48"/>
      <c r="E41" s="48"/>
      <c r="F41" s="48"/>
      <c r="G41" s="48"/>
      <c r="H41" s="48"/>
      <c r="I41" s="48"/>
      <c r="J41" s="48"/>
    </row>
    <row r="42" spans="1:10" ht="15.75" x14ac:dyDescent="0.25">
      <c r="A42" s="12"/>
      <c r="B42" s="49"/>
      <c r="C42" s="49"/>
      <c r="D42" s="49"/>
      <c r="E42" s="49"/>
      <c r="F42" s="49"/>
      <c r="G42" s="49"/>
      <c r="H42" s="49"/>
      <c r="I42" s="49"/>
      <c r="J42" s="49"/>
    </row>
    <row r="43" spans="1:10" x14ac:dyDescent="0.25">
      <c r="A43" s="12"/>
      <c r="B43" s="11"/>
      <c r="C43" s="11"/>
      <c r="D43" s="11"/>
      <c r="E43" s="11"/>
      <c r="F43" s="11"/>
    </row>
    <row r="44" spans="1:10" ht="15.75" thickBot="1" x14ac:dyDescent="0.3">
      <c r="A44" s="12"/>
      <c r="B44" s="41" t="s">
        <v>290</v>
      </c>
      <c r="C44" s="25" t="s">
        <v>260</v>
      </c>
      <c r="D44" s="38"/>
      <c r="E44" s="38"/>
      <c r="F44" s="25"/>
    </row>
    <row r="45" spans="1:10" x14ac:dyDescent="0.25">
      <c r="A45" s="12"/>
      <c r="B45" s="16" t="s">
        <v>1037</v>
      </c>
      <c r="C45" s="19" t="s">
        <v>260</v>
      </c>
      <c r="D45" s="19" t="s">
        <v>261</v>
      </c>
      <c r="E45" s="31">
        <v>205</v>
      </c>
      <c r="F45" s="23" t="s">
        <v>260</v>
      </c>
    </row>
    <row r="46" spans="1:10" x14ac:dyDescent="0.25">
      <c r="A46" s="12"/>
      <c r="B46" s="24">
        <v>2015</v>
      </c>
      <c r="C46" s="11" t="s">
        <v>260</v>
      </c>
      <c r="D46" s="11"/>
      <c r="E46" s="29">
        <v>410</v>
      </c>
      <c r="F46" s="15" t="s">
        <v>260</v>
      </c>
    </row>
    <row r="47" spans="1:10" x14ac:dyDescent="0.25">
      <c r="A47" s="12"/>
      <c r="B47" s="16">
        <v>2016</v>
      </c>
      <c r="C47" s="19" t="s">
        <v>260</v>
      </c>
      <c r="D47" s="19"/>
      <c r="E47" s="31">
        <v>410</v>
      </c>
      <c r="F47" s="23" t="s">
        <v>260</v>
      </c>
    </row>
    <row r="48" spans="1:10" x14ac:dyDescent="0.25">
      <c r="A48" s="12"/>
      <c r="B48" s="24">
        <v>2017</v>
      </c>
      <c r="C48" s="11" t="s">
        <v>260</v>
      </c>
      <c r="D48" s="11"/>
      <c r="E48" s="29">
        <v>410</v>
      </c>
      <c r="F48" s="15" t="s">
        <v>260</v>
      </c>
    </row>
    <row r="49" spans="1:6" x14ac:dyDescent="0.25">
      <c r="A49" s="12"/>
      <c r="B49" s="16">
        <v>2018</v>
      </c>
      <c r="C49" s="19" t="s">
        <v>260</v>
      </c>
      <c r="D49" s="19"/>
      <c r="E49" s="31">
        <v>410</v>
      </c>
      <c r="F49" s="23" t="s">
        <v>260</v>
      </c>
    </row>
    <row r="50" spans="1:6" ht="15.75" thickBot="1" x14ac:dyDescent="0.3">
      <c r="A50" s="12"/>
      <c r="B50" s="24" t="s">
        <v>1038</v>
      </c>
      <c r="C50" s="11" t="s">
        <v>260</v>
      </c>
      <c r="D50" s="11"/>
      <c r="E50" s="27">
        <v>9265</v>
      </c>
      <c r="F50" s="15" t="s">
        <v>260</v>
      </c>
    </row>
    <row r="51" spans="1:6" x14ac:dyDescent="0.25">
      <c r="A51" s="12"/>
      <c r="B51" s="32"/>
      <c r="C51" s="32" t="s">
        <v>260</v>
      </c>
      <c r="D51" s="33"/>
      <c r="E51" s="33"/>
      <c r="F51" s="32"/>
    </row>
    <row r="52" spans="1:6" x14ac:dyDescent="0.25">
      <c r="A52" s="12"/>
      <c r="B52" s="34" t="s">
        <v>1085</v>
      </c>
      <c r="C52" s="18" t="s">
        <v>260</v>
      </c>
      <c r="D52" s="19"/>
      <c r="E52" s="21">
        <v>11110</v>
      </c>
      <c r="F52" s="23" t="s">
        <v>260</v>
      </c>
    </row>
    <row r="53" spans="1:6" ht="15.75" thickBot="1" x14ac:dyDescent="0.3">
      <c r="A53" s="12"/>
      <c r="B53" s="24" t="s">
        <v>1086</v>
      </c>
      <c r="C53" s="25" t="s">
        <v>260</v>
      </c>
      <c r="D53" s="11"/>
      <c r="E53" s="27">
        <v>6982</v>
      </c>
      <c r="F53" s="15" t="s">
        <v>260</v>
      </c>
    </row>
    <row r="54" spans="1:6" x14ac:dyDescent="0.25">
      <c r="A54" s="12"/>
      <c r="B54" s="32"/>
      <c r="C54" s="32" t="s">
        <v>260</v>
      </c>
      <c r="D54" s="33"/>
      <c r="E54" s="33"/>
      <c r="F54" s="32"/>
    </row>
    <row r="55" spans="1:6" ht="26.25" thickBot="1" x14ac:dyDescent="0.3">
      <c r="A55" s="12"/>
      <c r="B55" s="34" t="s">
        <v>1087</v>
      </c>
      <c r="C55" s="18" t="s">
        <v>260</v>
      </c>
      <c r="D55" s="19" t="s">
        <v>261</v>
      </c>
      <c r="E55" s="21">
        <v>4128</v>
      </c>
      <c r="F55" s="23" t="s">
        <v>260</v>
      </c>
    </row>
    <row r="56" spans="1:6" ht="15.75" thickTop="1" x14ac:dyDescent="0.25">
      <c r="A56" s="12"/>
      <c r="B56" s="32"/>
      <c r="C56" s="32" t="s">
        <v>260</v>
      </c>
      <c r="D56" s="36"/>
      <c r="E56" s="36"/>
      <c r="F56" s="32"/>
    </row>
  </sheetData>
  <mergeCells count="26">
    <mergeCell ref="A40:A56"/>
    <mergeCell ref="B40:J40"/>
    <mergeCell ref="B41:J41"/>
    <mergeCell ref="B42:J42"/>
    <mergeCell ref="A23:A39"/>
    <mergeCell ref="B23:J23"/>
    <mergeCell ref="B24:J24"/>
    <mergeCell ref="B25:J25"/>
    <mergeCell ref="B26:J26"/>
    <mergeCell ref="B27:J27"/>
    <mergeCell ref="A1:A2"/>
    <mergeCell ref="B1:J1"/>
    <mergeCell ref="B2:J2"/>
    <mergeCell ref="B3:J3"/>
    <mergeCell ref="A4:A22"/>
    <mergeCell ref="B4:J4"/>
    <mergeCell ref="B5:J5"/>
    <mergeCell ref="B6:J6"/>
    <mergeCell ref="B7:J7"/>
    <mergeCell ref="B8:J8"/>
    <mergeCell ref="D10:E10"/>
    <mergeCell ref="H10:I10"/>
    <mergeCell ref="D11:E11"/>
    <mergeCell ref="H11:I11"/>
    <mergeCell ref="D29:E29"/>
    <mergeCell ref="D44:E4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2" bestFit="1" customWidth="1"/>
    <col min="5" max="5" width="4.5703125" bestFit="1" customWidth="1"/>
    <col min="6" max="6" width="2" bestFit="1" customWidth="1"/>
    <col min="8" max="8" width="1.85546875" bestFit="1" customWidth="1"/>
    <col min="9" max="9" width="4.140625" bestFit="1" customWidth="1"/>
    <col min="10" max="10" width="2" bestFit="1" customWidth="1"/>
    <col min="12" max="12" width="2" bestFit="1" customWidth="1"/>
    <col min="13" max="13" width="6"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1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089</v>
      </c>
      <c r="B3" s="44" t="s">
        <v>4</v>
      </c>
      <c r="C3" s="44"/>
      <c r="D3" s="44"/>
      <c r="E3" s="44"/>
      <c r="F3" s="44"/>
      <c r="G3" s="44"/>
      <c r="H3" s="44"/>
      <c r="I3" s="44"/>
      <c r="J3" s="44"/>
      <c r="K3" s="44"/>
      <c r="L3" s="44"/>
      <c r="M3" s="44"/>
      <c r="N3" s="44"/>
      <c r="O3" s="44"/>
      <c r="P3" s="44"/>
      <c r="Q3" s="44"/>
      <c r="R3" s="44"/>
    </row>
    <row r="4" spans="1:18" ht="15" customHeight="1" x14ac:dyDescent="0.25">
      <c r="A4" s="12" t="s">
        <v>1489</v>
      </c>
      <c r="B4" s="44" t="s">
        <v>4</v>
      </c>
      <c r="C4" s="44"/>
      <c r="D4" s="44"/>
      <c r="E4" s="44"/>
      <c r="F4" s="44"/>
      <c r="G4" s="44"/>
      <c r="H4" s="44"/>
      <c r="I4" s="44"/>
      <c r="J4" s="44"/>
      <c r="K4" s="44"/>
      <c r="L4" s="44"/>
      <c r="M4" s="44"/>
      <c r="N4" s="44"/>
      <c r="O4" s="44"/>
      <c r="P4" s="44"/>
      <c r="Q4" s="44"/>
      <c r="R4" s="44"/>
    </row>
    <row r="5" spans="1:18" x14ac:dyDescent="0.25">
      <c r="A5" s="12"/>
      <c r="B5" s="48" t="s">
        <v>1095</v>
      </c>
      <c r="C5" s="48"/>
      <c r="D5" s="48"/>
      <c r="E5" s="48"/>
      <c r="F5" s="48"/>
      <c r="G5" s="48"/>
      <c r="H5" s="48"/>
      <c r="I5" s="48"/>
      <c r="J5" s="48"/>
      <c r="K5" s="48"/>
      <c r="L5" s="48"/>
      <c r="M5" s="48"/>
      <c r="N5" s="48"/>
      <c r="O5" s="48"/>
      <c r="P5" s="48"/>
      <c r="Q5" s="48"/>
      <c r="R5" s="48"/>
    </row>
    <row r="6" spans="1:18" ht="15.75" x14ac:dyDescent="0.25">
      <c r="A6" s="12"/>
      <c r="B6" s="49"/>
      <c r="C6" s="49"/>
      <c r="D6" s="49"/>
      <c r="E6" s="49"/>
      <c r="F6" s="49"/>
      <c r="G6" s="49"/>
      <c r="H6" s="49"/>
      <c r="I6" s="49"/>
      <c r="J6" s="49"/>
      <c r="K6" s="49"/>
      <c r="L6" s="49"/>
      <c r="M6" s="49"/>
      <c r="N6" s="49"/>
      <c r="O6" s="49"/>
      <c r="P6" s="49"/>
      <c r="Q6" s="49"/>
      <c r="R6" s="49"/>
    </row>
    <row r="7" spans="1:18" x14ac:dyDescent="0.25">
      <c r="A7" s="12"/>
      <c r="B7" s="11"/>
      <c r="C7" s="11"/>
      <c r="D7" s="11"/>
      <c r="E7" s="11"/>
      <c r="F7" s="11"/>
      <c r="G7" s="11"/>
      <c r="H7" s="11"/>
      <c r="I7" s="11"/>
      <c r="J7" s="11"/>
      <c r="K7" s="11"/>
      <c r="L7" s="11"/>
      <c r="M7" s="11"/>
      <c r="N7" s="11"/>
      <c r="O7" s="11"/>
      <c r="P7" s="11"/>
      <c r="Q7" s="11"/>
      <c r="R7" s="11"/>
    </row>
    <row r="8" spans="1:18" x14ac:dyDescent="0.25">
      <c r="A8" s="12"/>
      <c r="B8" s="25"/>
      <c r="C8" s="25" t="s">
        <v>260</v>
      </c>
      <c r="D8" s="39" t="s">
        <v>315</v>
      </c>
      <c r="E8" s="39"/>
      <c r="F8" s="39"/>
      <c r="G8" s="39"/>
      <c r="H8" s="39"/>
      <c r="I8" s="39"/>
      <c r="J8" s="25"/>
      <c r="K8" s="25"/>
      <c r="L8" s="39" t="s">
        <v>289</v>
      </c>
      <c r="M8" s="39"/>
      <c r="N8" s="39"/>
      <c r="O8" s="39"/>
      <c r="P8" s="39"/>
      <c r="Q8" s="39"/>
      <c r="R8" s="25"/>
    </row>
    <row r="9" spans="1:18" x14ac:dyDescent="0.25">
      <c r="A9" s="12"/>
      <c r="B9" s="25"/>
      <c r="C9" s="25" t="s">
        <v>260</v>
      </c>
      <c r="D9" s="39" t="s">
        <v>288</v>
      </c>
      <c r="E9" s="39"/>
      <c r="F9" s="39"/>
      <c r="G9" s="39"/>
      <c r="H9" s="39"/>
      <c r="I9" s="39"/>
      <c r="J9" s="25"/>
      <c r="K9" s="25"/>
      <c r="L9" s="39" t="s">
        <v>288</v>
      </c>
      <c r="M9" s="39"/>
      <c r="N9" s="39"/>
      <c r="O9" s="39"/>
      <c r="P9" s="39"/>
      <c r="Q9" s="39"/>
      <c r="R9" s="25"/>
    </row>
    <row r="10" spans="1:18" ht="15.75" thickBot="1" x14ac:dyDescent="0.3">
      <c r="A10" s="12"/>
      <c r="B10" s="41" t="s">
        <v>290</v>
      </c>
      <c r="C10" s="25" t="s">
        <v>260</v>
      </c>
      <c r="D10" s="40">
        <v>2014</v>
      </c>
      <c r="E10" s="40"/>
      <c r="F10" s="25"/>
      <c r="G10" s="25"/>
      <c r="H10" s="40">
        <v>2013</v>
      </c>
      <c r="I10" s="40"/>
      <c r="J10" s="25"/>
      <c r="K10" s="25"/>
      <c r="L10" s="40">
        <v>2014</v>
      </c>
      <c r="M10" s="40"/>
      <c r="N10" s="25"/>
      <c r="O10" s="25"/>
      <c r="P10" s="40">
        <v>2013</v>
      </c>
      <c r="Q10" s="40"/>
      <c r="R10" s="25"/>
    </row>
    <row r="11" spans="1:18" x14ac:dyDescent="0.25">
      <c r="A11" s="12"/>
      <c r="B11" s="16" t="s">
        <v>1096</v>
      </c>
      <c r="C11" s="19" t="s">
        <v>260</v>
      </c>
      <c r="D11" s="100" t="s">
        <v>261</v>
      </c>
      <c r="E11" s="106">
        <v>438</v>
      </c>
      <c r="F11" s="102" t="s">
        <v>260</v>
      </c>
      <c r="G11" s="19"/>
      <c r="H11" s="19" t="s">
        <v>261</v>
      </c>
      <c r="I11" s="31">
        <v>435</v>
      </c>
      <c r="J11" s="23" t="s">
        <v>260</v>
      </c>
      <c r="K11" s="19"/>
      <c r="L11" s="100" t="s">
        <v>261</v>
      </c>
      <c r="M11" s="106">
        <v>877</v>
      </c>
      <c r="N11" s="102" t="s">
        <v>260</v>
      </c>
      <c r="O11" s="19"/>
      <c r="P11" s="19" t="s">
        <v>261</v>
      </c>
      <c r="Q11" s="31">
        <v>870</v>
      </c>
      <c r="R11" s="23" t="s">
        <v>260</v>
      </c>
    </row>
    <row r="12" spans="1:18" x14ac:dyDescent="0.25">
      <c r="A12" s="12"/>
      <c r="B12" s="24" t="s">
        <v>1097</v>
      </c>
      <c r="C12" s="11" t="s">
        <v>260</v>
      </c>
      <c r="D12" s="10"/>
      <c r="E12" s="105" t="s">
        <v>1098</v>
      </c>
      <c r="F12" s="104" t="s">
        <v>267</v>
      </c>
      <c r="G12" s="11"/>
      <c r="H12" s="11"/>
      <c r="I12" s="29" t="s">
        <v>1099</v>
      </c>
      <c r="J12" s="15" t="s">
        <v>267</v>
      </c>
      <c r="K12" s="11"/>
      <c r="L12" s="10"/>
      <c r="M12" s="105" t="s">
        <v>1100</v>
      </c>
      <c r="N12" s="104" t="s">
        <v>267</v>
      </c>
      <c r="O12" s="11"/>
      <c r="P12" s="11"/>
      <c r="Q12" s="29" t="s">
        <v>1101</v>
      </c>
      <c r="R12" s="15" t="s">
        <v>267</v>
      </c>
    </row>
    <row r="13" spans="1:18" x14ac:dyDescent="0.25">
      <c r="A13" s="12"/>
      <c r="B13" s="16" t="s">
        <v>1102</v>
      </c>
      <c r="C13" s="19" t="s">
        <v>260</v>
      </c>
      <c r="D13" s="100"/>
      <c r="E13" s="106">
        <v>329</v>
      </c>
      <c r="F13" s="102" t="s">
        <v>260</v>
      </c>
      <c r="G13" s="19"/>
      <c r="H13" s="19"/>
      <c r="I13" s="31">
        <v>580</v>
      </c>
      <c r="J13" s="23" t="s">
        <v>260</v>
      </c>
      <c r="K13" s="19"/>
      <c r="L13" s="100"/>
      <c r="M13" s="106">
        <v>658</v>
      </c>
      <c r="N13" s="102" t="s">
        <v>260</v>
      </c>
      <c r="O13" s="19"/>
      <c r="P13" s="19"/>
      <c r="Q13" s="21">
        <v>1159</v>
      </c>
      <c r="R13" s="23" t="s">
        <v>260</v>
      </c>
    </row>
    <row r="14" spans="1:18" ht="15.75" thickBot="1" x14ac:dyDescent="0.3">
      <c r="A14" s="12"/>
      <c r="B14" s="24" t="s">
        <v>1103</v>
      </c>
      <c r="C14" s="11" t="s">
        <v>260</v>
      </c>
      <c r="D14" s="10"/>
      <c r="E14" s="105">
        <v>285</v>
      </c>
      <c r="F14" s="104" t="s">
        <v>260</v>
      </c>
      <c r="G14" s="11"/>
      <c r="H14" s="11"/>
      <c r="I14" s="29">
        <v>144</v>
      </c>
      <c r="J14" s="15" t="s">
        <v>260</v>
      </c>
      <c r="K14" s="11"/>
      <c r="L14" s="10"/>
      <c r="M14" s="105">
        <v>285</v>
      </c>
      <c r="N14" s="104" t="s">
        <v>260</v>
      </c>
      <c r="O14" s="11"/>
      <c r="P14" s="11"/>
      <c r="Q14" s="29">
        <v>423</v>
      </c>
      <c r="R14" s="15" t="s">
        <v>260</v>
      </c>
    </row>
    <row r="15" spans="1:18" x14ac:dyDescent="0.25">
      <c r="A15" s="12"/>
      <c r="B15" s="32"/>
      <c r="C15" s="32" t="s">
        <v>260</v>
      </c>
      <c r="D15" s="33"/>
      <c r="E15" s="33"/>
      <c r="F15" s="32"/>
      <c r="G15" s="32"/>
      <c r="H15" s="33"/>
      <c r="I15" s="33"/>
      <c r="J15" s="32"/>
      <c r="K15" s="32"/>
      <c r="L15" s="33"/>
      <c r="M15" s="33"/>
      <c r="N15" s="32"/>
      <c r="O15" s="32"/>
      <c r="P15" s="33"/>
      <c r="Q15" s="33"/>
      <c r="R15" s="32"/>
    </row>
    <row r="16" spans="1:18" ht="15.75" thickBot="1" x14ac:dyDescent="0.3">
      <c r="A16" s="12"/>
      <c r="B16" s="34" t="s">
        <v>1104</v>
      </c>
      <c r="C16" s="18" t="s">
        <v>260</v>
      </c>
      <c r="D16" s="100" t="s">
        <v>261</v>
      </c>
      <c r="E16" s="106">
        <v>492</v>
      </c>
      <c r="F16" s="102" t="s">
        <v>260</v>
      </c>
      <c r="G16" s="18"/>
      <c r="H16" s="19" t="s">
        <v>261</v>
      </c>
      <c r="I16" s="31">
        <v>608</v>
      </c>
      <c r="J16" s="23" t="s">
        <v>260</v>
      </c>
      <c r="K16" s="18"/>
      <c r="L16" s="100" t="s">
        <v>261</v>
      </c>
      <c r="M16" s="106">
        <v>700</v>
      </c>
      <c r="N16" s="102" t="s">
        <v>260</v>
      </c>
      <c r="O16" s="18"/>
      <c r="P16" s="19" t="s">
        <v>261</v>
      </c>
      <c r="Q16" s="21">
        <v>1351</v>
      </c>
      <c r="R16" s="23" t="s">
        <v>260</v>
      </c>
    </row>
    <row r="17" spans="1:18" ht="15.75" thickTop="1" x14ac:dyDescent="0.25">
      <c r="A17" s="12"/>
      <c r="B17" s="32"/>
      <c r="C17" s="32" t="s">
        <v>260</v>
      </c>
      <c r="D17" s="36"/>
      <c r="E17" s="36"/>
      <c r="F17" s="32"/>
      <c r="G17" s="32"/>
      <c r="H17" s="36"/>
      <c r="I17" s="36"/>
      <c r="J17" s="32"/>
      <c r="K17" s="32"/>
      <c r="L17" s="36"/>
      <c r="M17" s="36"/>
      <c r="N17" s="32"/>
      <c r="O17" s="32"/>
      <c r="P17" s="36"/>
      <c r="Q17" s="36"/>
      <c r="R17" s="32"/>
    </row>
  </sheetData>
  <mergeCells count="16">
    <mergeCell ref="A1:A2"/>
    <mergeCell ref="B1:R1"/>
    <mergeCell ref="B2:R2"/>
    <mergeCell ref="B3:R3"/>
    <mergeCell ref="A4:A17"/>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5</v>
      </c>
      <c r="B1" s="7" t="s">
        <v>96</v>
      </c>
      <c r="C1" s="7"/>
      <c r="D1" s="7" t="s">
        <v>1</v>
      </c>
      <c r="E1" s="7"/>
    </row>
    <row r="2" spans="1:5" ht="30" x14ac:dyDescent="0.25">
      <c r="A2" s="1" t="s">
        <v>85</v>
      </c>
      <c r="B2" s="1" t="s">
        <v>2</v>
      </c>
      <c r="C2" s="1" t="s">
        <v>26</v>
      </c>
      <c r="D2" s="1" t="s">
        <v>2</v>
      </c>
      <c r="E2" s="1" t="s">
        <v>26</v>
      </c>
    </row>
    <row r="3" spans="1:5" x14ac:dyDescent="0.25">
      <c r="A3" s="3" t="s">
        <v>97</v>
      </c>
      <c r="B3" s="4" t="s">
        <v>4</v>
      </c>
      <c r="C3" s="4" t="s">
        <v>4</v>
      </c>
      <c r="D3" s="4" t="s">
        <v>4</v>
      </c>
      <c r="E3" s="4" t="s">
        <v>4</v>
      </c>
    </row>
    <row r="4" spans="1:5" x14ac:dyDescent="0.25">
      <c r="A4" s="2" t="s">
        <v>98</v>
      </c>
      <c r="B4" s="8">
        <v>65892</v>
      </c>
      <c r="C4" s="8">
        <v>63223</v>
      </c>
      <c r="D4" s="8">
        <v>130849</v>
      </c>
      <c r="E4" s="8">
        <v>127441</v>
      </c>
    </row>
    <row r="5" spans="1:5" x14ac:dyDescent="0.25">
      <c r="A5" s="2" t="s">
        <v>99</v>
      </c>
      <c r="B5" s="6">
        <v>2530</v>
      </c>
      <c r="C5" s="6">
        <v>2380</v>
      </c>
      <c r="D5" s="6">
        <v>5039</v>
      </c>
      <c r="E5" s="6">
        <v>4559</v>
      </c>
    </row>
    <row r="6" spans="1:5" x14ac:dyDescent="0.25">
      <c r="A6" s="3" t="s">
        <v>100</v>
      </c>
      <c r="B6" s="4" t="s">
        <v>4</v>
      </c>
      <c r="C6" s="4" t="s">
        <v>4</v>
      </c>
      <c r="D6" s="4" t="s">
        <v>4</v>
      </c>
      <c r="E6" s="4" t="s">
        <v>4</v>
      </c>
    </row>
    <row r="7" spans="1:5" x14ac:dyDescent="0.25">
      <c r="A7" s="2" t="s">
        <v>98</v>
      </c>
      <c r="B7" s="6">
        <v>15447</v>
      </c>
      <c r="C7" s="6">
        <v>15139</v>
      </c>
      <c r="D7" s="6">
        <v>31216</v>
      </c>
      <c r="E7" s="6">
        <v>30281</v>
      </c>
    </row>
    <row r="8" spans="1:5" x14ac:dyDescent="0.25">
      <c r="A8" s="2" t="s">
        <v>99</v>
      </c>
      <c r="B8" s="6">
        <v>5649</v>
      </c>
      <c r="C8" s="6">
        <v>4933</v>
      </c>
      <c r="D8" s="6">
        <v>10673</v>
      </c>
      <c r="E8" s="6">
        <v>9483</v>
      </c>
    </row>
    <row r="9" spans="1:5" ht="30" x14ac:dyDescent="0.25">
      <c r="A9" s="2" t="s">
        <v>29</v>
      </c>
      <c r="B9" s="4">
        <v>10</v>
      </c>
      <c r="C9" s="4">
        <v>7</v>
      </c>
      <c r="D9" s="4">
        <v>16</v>
      </c>
      <c r="E9" s="4">
        <v>20</v>
      </c>
    </row>
    <row r="10" spans="1:5" x14ac:dyDescent="0.25">
      <c r="A10" s="2" t="s">
        <v>101</v>
      </c>
      <c r="B10" s="6">
        <v>89528</v>
      </c>
      <c r="C10" s="6">
        <v>85682</v>
      </c>
      <c r="D10" s="6">
        <v>177793</v>
      </c>
      <c r="E10" s="6">
        <v>171784</v>
      </c>
    </row>
    <row r="11" spans="1:5" x14ac:dyDescent="0.25">
      <c r="A11" s="3" t="s">
        <v>102</v>
      </c>
      <c r="B11" s="4" t="s">
        <v>4</v>
      </c>
      <c r="C11" s="4" t="s">
        <v>4</v>
      </c>
      <c r="D11" s="4" t="s">
        <v>4</v>
      </c>
      <c r="E11" s="4" t="s">
        <v>4</v>
      </c>
    </row>
    <row r="12" spans="1:5" x14ac:dyDescent="0.25">
      <c r="A12" s="2" t="s">
        <v>103</v>
      </c>
      <c r="B12" s="6">
        <v>3342</v>
      </c>
      <c r="C12" s="6">
        <v>5016</v>
      </c>
      <c r="D12" s="6">
        <v>6625</v>
      </c>
      <c r="E12" s="6">
        <v>10284</v>
      </c>
    </row>
    <row r="13" spans="1:5" x14ac:dyDescent="0.25">
      <c r="A13" s="2" t="s">
        <v>67</v>
      </c>
      <c r="B13" s="4">
        <v>83</v>
      </c>
      <c r="C13" s="4">
        <v>213</v>
      </c>
      <c r="D13" s="4">
        <v>150</v>
      </c>
      <c r="E13" s="4">
        <v>480</v>
      </c>
    </row>
    <row r="14" spans="1:5" x14ac:dyDescent="0.25">
      <c r="A14" s="2" t="s">
        <v>68</v>
      </c>
      <c r="B14" s="6">
        <v>1621</v>
      </c>
      <c r="C14" s="6">
        <v>1262</v>
      </c>
      <c r="D14" s="6">
        <v>3058</v>
      </c>
      <c r="E14" s="6">
        <v>2779</v>
      </c>
    </row>
    <row r="15" spans="1:5" x14ac:dyDescent="0.25">
      <c r="A15" s="2" t="s">
        <v>104</v>
      </c>
      <c r="B15" s="6">
        <v>5046</v>
      </c>
      <c r="C15" s="6">
        <v>6491</v>
      </c>
      <c r="D15" s="6">
        <v>9833</v>
      </c>
      <c r="E15" s="6">
        <v>13543</v>
      </c>
    </row>
    <row r="16" spans="1:5" x14ac:dyDescent="0.25">
      <c r="A16" s="2" t="s">
        <v>105</v>
      </c>
      <c r="B16" s="6">
        <v>84482</v>
      </c>
      <c r="C16" s="6">
        <v>79191</v>
      </c>
      <c r="D16" s="6">
        <v>167960</v>
      </c>
      <c r="E16" s="6">
        <v>158241</v>
      </c>
    </row>
    <row r="17" spans="1:5" x14ac:dyDescent="0.25">
      <c r="A17" s="2" t="s">
        <v>106</v>
      </c>
      <c r="B17" s="4">
        <v>-400</v>
      </c>
      <c r="C17" s="6">
        <v>-3693</v>
      </c>
      <c r="D17" s="4">
        <v>-363</v>
      </c>
      <c r="E17" s="6">
        <v>-2848</v>
      </c>
    </row>
    <row r="18" spans="1:5" ht="30" x14ac:dyDescent="0.25">
      <c r="A18" s="2" t="s">
        <v>107</v>
      </c>
      <c r="B18" s="6">
        <v>84882</v>
      </c>
      <c r="C18" s="6">
        <v>82884</v>
      </c>
      <c r="D18" s="6">
        <v>168323</v>
      </c>
      <c r="E18" s="6">
        <v>161089</v>
      </c>
    </row>
    <row r="19" spans="1:5" x14ac:dyDescent="0.25">
      <c r="A19" s="3" t="s">
        <v>108</v>
      </c>
      <c r="B19" s="4" t="s">
        <v>4</v>
      </c>
      <c r="C19" s="4" t="s">
        <v>4</v>
      </c>
      <c r="D19" s="4" t="s">
        <v>4</v>
      </c>
      <c r="E19" s="4" t="s">
        <v>4</v>
      </c>
    </row>
    <row r="20" spans="1:5" x14ac:dyDescent="0.25">
      <c r="A20" s="2" t="s">
        <v>109</v>
      </c>
      <c r="B20" s="6">
        <v>7504</v>
      </c>
      <c r="C20" s="6">
        <v>6412</v>
      </c>
      <c r="D20" s="6">
        <v>13296</v>
      </c>
      <c r="E20" s="6">
        <v>12068</v>
      </c>
    </row>
    <row r="21" spans="1:5" x14ac:dyDescent="0.25">
      <c r="A21" s="2" t="s">
        <v>110</v>
      </c>
      <c r="B21" s="6">
        <v>11821</v>
      </c>
      <c r="C21" s="6">
        <v>11766</v>
      </c>
      <c r="D21" s="6">
        <v>22955</v>
      </c>
      <c r="E21" s="6">
        <v>22864</v>
      </c>
    </row>
    <row r="22" spans="1:5" x14ac:dyDescent="0.25">
      <c r="A22" s="2" t="s">
        <v>111</v>
      </c>
      <c r="B22" s="6">
        <v>6476</v>
      </c>
      <c r="C22" s="6">
        <v>5942</v>
      </c>
      <c r="D22" s="6">
        <v>12212</v>
      </c>
      <c r="E22" s="6">
        <v>11740</v>
      </c>
    </row>
    <row r="23" spans="1:5" x14ac:dyDescent="0.25">
      <c r="A23" s="2" t="s">
        <v>112</v>
      </c>
      <c r="B23" s="6">
        <v>1262</v>
      </c>
      <c r="C23" s="6">
        <v>1593</v>
      </c>
      <c r="D23" s="6">
        <v>1892</v>
      </c>
      <c r="E23" s="6">
        <v>2866</v>
      </c>
    </row>
    <row r="24" spans="1:5" x14ac:dyDescent="0.25">
      <c r="A24" s="2" t="s">
        <v>113</v>
      </c>
      <c r="B24" s="6">
        <v>9811</v>
      </c>
      <c r="C24" s="6">
        <v>9318</v>
      </c>
      <c r="D24" s="6">
        <v>21773</v>
      </c>
      <c r="E24" s="6">
        <v>20261</v>
      </c>
    </row>
    <row r="25" spans="1:5" x14ac:dyDescent="0.25">
      <c r="A25" s="2" t="s">
        <v>114</v>
      </c>
      <c r="B25" s="6">
        <v>4117</v>
      </c>
      <c r="C25" s="6">
        <v>4074</v>
      </c>
      <c r="D25" s="6">
        <v>7985</v>
      </c>
      <c r="E25" s="6">
        <v>7657</v>
      </c>
    </row>
    <row r="26" spans="1:5" x14ac:dyDescent="0.25">
      <c r="A26" s="2" t="s">
        <v>53</v>
      </c>
      <c r="B26" s="6">
        <v>1643</v>
      </c>
      <c r="C26" s="6">
        <v>1614</v>
      </c>
      <c r="D26" s="6">
        <v>3110</v>
      </c>
      <c r="E26" s="6">
        <v>3258</v>
      </c>
    </row>
    <row r="27" spans="1:5" x14ac:dyDescent="0.25">
      <c r="A27" s="2" t="s">
        <v>115</v>
      </c>
      <c r="B27" s="6">
        <v>1689</v>
      </c>
      <c r="C27" s="6">
        <v>1789</v>
      </c>
      <c r="D27" s="6">
        <v>2248</v>
      </c>
      <c r="E27" s="6">
        <v>2808</v>
      </c>
    </row>
    <row r="28" spans="1:5" ht="30" x14ac:dyDescent="0.25">
      <c r="A28" s="2" t="s">
        <v>116</v>
      </c>
      <c r="B28" s="4" t="s">
        <v>4</v>
      </c>
      <c r="C28" s="4" t="s">
        <v>4</v>
      </c>
      <c r="D28" s="4">
        <v>-100</v>
      </c>
      <c r="E28" s="4" t="s">
        <v>4</v>
      </c>
    </row>
    <row r="29" spans="1:5" ht="30" x14ac:dyDescent="0.25">
      <c r="A29" s="2" t="s">
        <v>117</v>
      </c>
      <c r="B29" s="4" t="s">
        <v>118</v>
      </c>
      <c r="C29" s="4" t="s">
        <v>118</v>
      </c>
      <c r="D29" s="4" t="s">
        <v>118</v>
      </c>
      <c r="E29" s="4" t="s">
        <v>118</v>
      </c>
    </row>
    <row r="30" spans="1:5" ht="30" x14ac:dyDescent="0.25">
      <c r="A30" s="2" t="s">
        <v>119</v>
      </c>
      <c r="B30" s="4" t="s">
        <v>4</v>
      </c>
      <c r="C30" s="4" t="s">
        <v>4</v>
      </c>
      <c r="D30" s="4">
        <v>-100</v>
      </c>
      <c r="E30" s="4" t="s">
        <v>4</v>
      </c>
    </row>
    <row r="31" spans="1:5" x14ac:dyDescent="0.25">
      <c r="A31" s="2" t="s">
        <v>120</v>
      </c>
      <c r="B31" s="4">
        <v>71</v>
      </c>
      <c r="C31" s="4">
        <v>144</v>
      </c>
      <c r="D31" s="4">
        <v>250</v>
      </c>
      <c r="E31" s="4">
        <v>132</v>
      </c>
    </row>
    <row r="32" spans="1:5" ht="30" x14ac:dyDescent="0.25">
      <c r="A32" s="2" t="s">
        <v>121</v>
      </c>
      <c r="B32" s="6">
        <v>1523</v>
      </c>
      <c r="C32" s="6">
        <v>1791</v>
      </c>
      <c r="D32" s="6">
        <v>3047</v>
      </c>
      <c r="E32" s="6">
        <v>3375</v>
      </c>
    </row>
    <row r="33" spans="1:5" ht="30" x14ac:dyDescent="0.25">
      <c r="A33" s="2" t="s">
        <v>122</v>
      </c>
      <c r="B33" s="4" t="s">
        <v>4</v>
      </c>
      <c r="C33" s="4" t="s">
        <v>4</v>
      </c>
      <c r="D33" s="4" t="s">
        <v>4</v>
      </c>
      <c r="E33" s="6">
        <v>2244</v>
      </c>
    </row>
    <row r="34" spans="1:5" x14ac:dyDescent="0.25">
      <c r="A34" s="2" t="s">
        <v>123</v>
      </c>
      <c r="B34" s="6">
        <v>-10470</v>
      </c>
      <c r="C34" s="6">
        <v>-1474</v>
      </c>
      <c r="D34" s="6">
        <v>-17813</v>
      </c>
      <c r="E34" s="6">
        <v>-3776</v>
      </c>
    </row>
    <row r="35" spans="1:5" x14ac:dyDescent="0.25">
      <c r="A35" s="2" t="s">
        <v>124</v>
      </c>
      <c r="B35" s="6">
        <v>4206</v>
      </c>
      <c r="C35" s="6">
        <v>3275</v>
      </c>
      <c r="D35" s="6">
        <v>9361</v>
      </c>
      <c r="E35" s="6">
        <v>7062</v>
      </c>
    </row>
    <row r="36" spans="1:5" x14ac:dyDescent="0.25">
      <c r="A36" s="2" t="s">
        <v>125</v>
      </c>
      <c r="B36" s="6">
        <v>39653</v>
      </c>
      <c r="C36" s="6">
        <v>46244</v>
      </c>
      <c r="D36" s="6">
        <v>80216</v>
      </c>
      <c r="E36" s="6">
        <v>92559</v>
      </c>
    </row>
    <row r="37" spans="1:5" x14ac:dyDescent="0.25">
      <c r="A37" s="3" t="s">
        <v>126</v>
      </c>
      <c r="B37" s="4" t="s">
        <v>4</v>
      </c>
      <c r="C37" s="4" t="s">
        <v>4</v>
      </c>
      <c r="D37" s="4" t="s">
        <v>4</v>
      </c>
      <c r="E37" s="4" t="s">
        <v>4</v>
      </c>
    </row>
    <row r="38" spans="1:5" x14ac:dyDescent="0.25">
      <c r="A38" s="2" t="s">
        <v>127</v>
      </c>
      <c r="B38" s="6">
        <v>55050</v>
      </c>
      <c r="C38" s="6">
        <v>48723</v>
      </c>
      <c r="D38" s="6">
        <v>106430</v>
      </c>
      <c r="E38" s="6">
        <v>99683</v>
      </c>
    </row>
    <row r="39" spans="1:5" x14ac:dyDescent="0.25">
      <c r="A39" s="2" t="s">
        <v>128</v>
      </c>
      <c r="B39" s="6">
        <v>12712</v>
      </c>
      <c r="C39" s="6">
        <v>12029</v>
      </c>
      <c r="D39" s="6">
        <v>23654</v>
      </c>
      <c r="E39" s="6">
        <v>24113</v>
      </c>
    </row>
    <row r="40" spans="1:5" x14ac:dyDescent="0.25">
      <c r="A40" s="2" t="s">
        <v>129</v>
      </c>
      <c r="B40" s="6">
        <v>3176</v>
      </c>
      <c r="C40" s="6">
        <v>2775</v>
      </c>
      <c r="D40" s="6">
        <v>6190</v>
      </c>
      <c r="E40" s="6">
        <v>5673</v>
      </c>
    </row>
    <row r="41" spans="1:5" x14ac:dyDescent="0.25">
      <c r="A41" s="2" t="s">
        <v>130</v>
      </c>
      <c r="B41" s="6">
        <v>2434</v>
      </c>
      <c r="C41" s="6">
        <v>1934</v>
      </c>
      <c r="D41" s="6">
        <v>4619</v>
      </c>
      <c r="E41" s="6">
        <v>3139</v>
      </c>
    </row>
    <row r="42" spans="1:5" x14ac:dyDescent="0.25">
      <c r="A42" s="2" t="s">
        <v>131</v>
      </c>
      <c r="B42" s="6">
        <v>6479</v>
      </c>
      <c r="C42" s="6">
        <v>5659</v>
      </c>
      <c r="D42" s="6">
        <v>12063</v>
      </c>
      <c r="E42" s="6">
        <v>10891</v>
      </c>
    </row>
    <row r="43" spans="1:5" x14ac:dyDescent="0.25">
      <c r="A43" s="2" t="s">
        <v>132</v>
      </c>
      <c r="B43" s="6">
        <v>2343</v>
      </c>
      <c r="C43" s="6">
        <v>2703</v>
      </c>
      <c r="D43" s="6">
        <v>4954</v>
      </c>
      <c r="E43" s="6">
        <v>5269</v>
      </c>
    </row>
    <row r="44" spans="1:5" x14ac:dyDescent="0.25">
      <c r="A44" s="2" t="s">
        <v>133</v>
      </c>
      <c r="B44" s="6">
        <v>3643</v>
      </c>
      <c r="C44" s="6">
        <v>2834</v>
      </c>
      <c r="D44" s="6">
        <v>7325</v>
      </c>
      <c r="E44" s="6">
        <v>6503</v>
      </c>
    </row>
    <row r="45" spans="1:5" x14ac:dyDescent="0.25">
      <c r="A45" s="2" t="s">
        <v>134</v>
      </c>
      <c r="B45" s="6">
        <v>1441</v>
      </c>
      <c r="C45" s="6">
        <v>1969</v>
      </c>
      <c r="D45" s="6">
        <v>2758</v>
      </c>
      <c r="E45" s="6">
        <v>3585</v>
      </c>
    </row>
    <row r="46" spans="1:5" x14ac:dyDescent="0.25">
      <c r="A46" s="2" t="s">
        <v>135</v>
      </c>
      <c r="B46" s="4">
        <v>824</v>
      </c>
      <c r="C46" s="4">
        <v>649</v>
      </c>
      <c r="D46" s="6">
        <v>1477</v>
      </c>
      <c r="E46" s="6">
        <v>1218</v>
      </c>
    </row>
    <row r="47" spans="1:5" x14ac:dyDescent="0.25">
      <c r="A47" s="2" t="s">
        <v>136</v>
      </c>
      <c r="B47" s="6">
        <v>1445</v>
      </c>
      <c r="C47" s="4">
        <v>118</v>
      </c>
      <c r="D47" s="6">
        <v>2886</v>
      </c>
      <c r="E47" s="6">
        <v>1770</v>
      </c>
    </row>
    <row r="48" spans="1:5" x14ac:dyDescent="0.25">
      <c r="A48" s="2" t="s">
        <v>137</v>
      </c>
      <c r="B48" s="6">
        <v>1255</v>
      </c>
      <c r="C48" s="6">
        <v>1537</v>
      </c>
      <c r="D48" s="6">
        <v>2013</v>
      </c>
      <c r="E48" s="6">
        <v>2551</v>
      </c>
    </row>
    <row r="49" spans="1:5" x14ac:dyDescent="0.25">
      <c r="A49" s="2" t="s">
        <v>138</v>
      </c>
      <c r="B49" s="6">
        <v>2003</v>
      </c>
      <c r="C49" s="6">
        <v>1840</v>
      </c>
      <c r="D49" s="6">
        <v>3840</v>
      </c>
      <c r="E49" s="6">
        <v>4365</v>
      </c>
    </row>
    <row r="50" spans="1:5" x14ac:dyDescent="0.25">
      <c r="A50" s="2" t="s">
        <v>139</v>
      </c>
      <c r="B50" s="6">
        <v>5299</v>
      </c>
      <c r="C50" s="6">
        <v>4146</v>
      </c>
      <c r="D50" s="6">
        <v>8147</v>
      </c>
      <c r="E50" s="6">
        <v>8339</v>
      </c>
    </row>
    <row r="51" spans="1:5" x14ac:dyDescent="0.25">
      <c r="A51" s="2" t="s">
        <v>140</v>
      </c>
      <c r="B51" s="6">
        <v>98104</v>
      </c>
      <c r="C51" s="6">
        <v>86916</v>
      </c>
      <c r="D51" s="6">
        <v>186356</v>
      </c>
      <c r="E51" s="6">
        <v>177099</v>
      </c>
    </row>
    <row r="52" spans="1:5" x14ac:dyDescent="0.25">
      <c r="A52" s="2" t="s">
        <v>141</v>
      </c>
      <c r="B52" s="6">
        <v>26431</v>
      </c>
      <c r="C52" s="6">
        <v>42212</v>
      </c>
      <c r="D52" s="6">
        <v>62183</v>
      </c>
      <c r="E52" s="6">
        <v>76549</v>
      </c>
    </row>
    <row r="53" spans="1:5" x14ac:dyDescent="0.25">
      <c r="A53" s="2" t="s">
        <v>142</v>
      </c>
      <c r="B53" s="6">
        <v>7658</v>
      </c>
      <c r="C53" s="6">
        <v>13734</v>
      </c>
      <c r="D53" s="6">
        <v>16900</v>
      </c>
      <c r="E53" s="6">
        <v>24126</v>
      </c>
    </row>
    <row r="54" spans="1:5" x14ac:dyDescent="0.25">
      <c r="A54" s="2" t="s">
        <v>143</v>
      </c>
      <c r="B54" s="8">
        <v>18773</v>
      </c>
      <c r="C54" s="8">
        <v>28478</v>
      </c>
      <c r="D54" s="8">
        <v>45283</v>
      </c>
      <c r="E54" s="8">
        <v>52423</v>
      </c>
    </row>
    <row r="55" spans="1:5" x14ac:dyDescent="0.25">
      <c r="A55" s="2" t="s">
        <v>144</v>
      </c>
      <c r="B55" s="9">
        <v>0.18</v>
      </c>
      <c r="C55" s="9">
        <v>0.28000000000000003</v>
      </c>
      <c r="D55" s="9">
        <v>0.44</v>
      </c>
      <c r="E55" s="9">
        <v>0.52</v>
      </c>
    </row>
    <row r="56" spans="1:5" x14ac:dyDescent="0.25">
      <c r="A56" s="2" t="s">
        <v>145</v>
      </c>
      <c r="B56" s="9">
        <v>0.18</v>
      </c>
      <c r="C56" s="9">
        <v>0.28000000000000003</v>
      </c>
      <c r="D56" s="9">
        <v>0.44</v>
      </c>
      <c r="E56" s="9">
        <v>0.52</v>
      </c>
    </row>
    <row r="57" spans="1:5" ht="30" x14ac:dyDescent="0.25">
      <c r="A57" s="2" t="s">
        <v>146</v>
      </c>
      <c r="B57" s="6">
        <v>103904</v>
      </c>
      <c r="C57" s="6">
        <v>100981</v>
      </c>
      <c r="D57" s="6">
        <v>101862</v>
      </c>
      <c r="E57" s="6">
        <v>101031</v>
      </c>
    </row>
    <row r="58" spans="1:5" ht="30" x14ac:dyDescent="0.25">
      <c r="A58" s="2" t="s">
        <v>147</v>
      </c>
      <c r="B58" s="6">
        <v>104361</v>
      </c>
      <c r="C58" s="6">
        <v>101352</v>
      </c>
      <c r="D58" s="6">
        <v>102363</v>
      </c>
      <c r="E58" s="6">
        <v>101448</v>
      </c>
    </row>
    <row r="59" spans="1:5" x14ac:dyDescent="0.25">
      <c r="A59" s="2" t="s">
        <v>148</v>
      </c>
      <c r="B59" s="9">
        <v>0.11</v>
      </c>
      <c r="C59" s="9">
        <v>0.1</v>
      </c>
      <c r="D59" s="9">
        <v>0.22</v>
      </c>
      <c r="E59" s="9">
        <v>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3.42578125" customWidth="1"/>
    <col min="4" max="4" width="3.7109375" customWidth="1"/>
    <col min="5" max="5" width="12" customWidth="1"/>
    <col min="6" max="6" width="5.7109375" customWidth="1"/>
    <col min="7" max="7" width="3.42578125" customWidth="1"/>
    <col min="8" max="8" width="3.7109375" customWidth="1"/>
    <col min="9" max="9" width="12.5703125" customWidth="1"/>
    <col min="10" max="10" width="5.7109375" customWidth="1"/>
    <col min="11" max="11" width="17.42578125" customWidth="1"/>
    <col min="12" max="12" width="3.7109375" customWidth="1"/>
    <col min="13" max="13" width="12.5703125" customWidth="1"/>
    <col min="14" max="14" width="5.7109375" customWidth="1"/>
    <col min="15" max="15" width="17.42578125" customWidth="1"/>
    <col min="16" max="16" width="3.7109375" customWidth="1"/>
    <col min="17" max="17" width="12.5703125" customWidth="1"/>
    <col min="18" max="18" width="5.7109375" customWidth="1"/>
  </cols>
  <sheetData>
    <row r="1" spans="1:18" ht="15" customHeight="1" x14ac:dyDescent="0.25">
      <c r="A1" s="7" t="s">
        <v>1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21</v>
      </c>
      <c r="B3" s="44" t="s">
        <v>4</v>
      </c>
      <c r="C3" s="44"/>
      <c r="D3" s="44"/>
      <c r="E3" s="44"/>
      <c r="F3" s="44"/>
      <c r="G3" s="44"/>
      <c r="H3" s="44"/>
      <c r="I3" s="44"/>
      <c r="J3" s="44"/>
      <c r="K3" s="44"/>
      <c r="L3" s="44"/>
      <c r="M3" s="44"/>
      <c r="N3" s="44"/>
      <c r="O3" s="44"/>
      <c r="P3" s="44"/>
      <c r="Q3" s="44"/>
      <c r="R3" s="44"/>
    </row>
    <row r="4" spans="1:18" ht="15" customHeight="1" x14ac:dyDescent="0.25">
      <c r="A4" s="12" t="s">
        <v>1491</v>
      </c>
      <c r="B4" s="44" t="s">
        <v>4</v>
      </c>
      <c r="C4" s="44"/>
      <c r="D4" s="44"/>
      <c r="E4" s="44"/>
      <c r="F4" s="44"/>
      <c r="G4" s="44"/>
      <c r="H4" s="44"/>
      <c r="I4" s="44"/>
      <c r="J4" s="44"/>
      <c r="K4" s="44"/>
      <c r="L4" s="44"/>
      <c r="M4" s="44"/>
      <c r="N4" s="44"/>
      <c r="O4" s="44"/>
      <c r="P4" s="44"/>
      <c r="Q4" s="44"/>
      <c r="R4" s="44"/>
    </row>
    <row r="5" spans="1:18" x14ac:dyDescent="0.25">
      <c r="A5" s="12"/>
      <c r="B5" s="44"/>
      <c r="C5" s="44"/>
      <c r="D5" s="44"/>
      <c r="E5" s="44"/>
      <c r="F5" s="44"/>
      <c r="G5" s="44"/>
      <c r="H5" s="44"/>
      <c r="I5" s="44"/>
      <c r="J5" s="44"/>
      <c r="K5" s="44"/>
      <c r="L5" s="44"/>
      <c r="M5" s="44"/>
      <c r="N5" s="44"/>
      <c r="O5" s="44"/>
      <c r="P5" s="44"/>
      <c r="Q5" s="44"/>
      <c r="R5" s="44"/>
    </row>
    <row r="6" spans="1:18" ht="25.5" customHeight="1" x14ac:dyDescent="0.25">
      <c r="A6" s="12"/>
      <c r="B6" s="74" t="s">
        <v>1123</v>
      </c>
      <c r="C6" s="74"/>
      <c r="D6" s="74"/>
      <c r="E6" s="74"/>
      <c r="F6" s="74"/>
      <c r="G6" s="74"/>
      <c r="H6" s="74"/>
      <c r="I6" s="74"/>
      <c r="J6" s="74"/>
      <c r="K6" s="74"/>
      <c r="L6" s="74"/>
      <c r="M6" s="74"/>
      <c r="N6" s="74"/>
      <c r="O6" s="74"/>
      <c r="P6" s="74"/>
      <c r="Q6" s="74"/>
      <c r="R6" s="74"/>
    </row>
    <row r="7" spans="1:18" x14ac:dyDescent="0.25">
      <c r="A7" s="12"/>
      <c r="B7" s="44"/>
      <c r="C7" s="44"/>
      <c r="D7" s="44"/>
      <c r="E7" s="44"/>
      <c r="F7" s="44"/>
      <c r="G7" s="44"/>
      <c r="H7" s="44"/>
      <c r="I7" s="44"/>
      <c r="J7" s="44"/>
      <c r="K7" s="44"/>
      <c r="L7" s="44"/>
      <c r="M7" s="44"/>
      <c r="N7" s="44"/>
      <c r="O7" s="44"/>
      <c r="P7" s="44"/>
      <c r="Q7" s="44"/>
      <c r="R7" s="44"/>
    </row>
    <row r="8" spans="1:18" ht="15.75" x14ac:dyDescent="0.25">
      <c r="A8" s="12"/>
      <c r="B8" s="75"/>
      <c r="C8" s="75"/>
      <c r="D8" s="75"/>
      <c r="E8" s="75"/>
      <c r="F8" s="75"/>
      <c r="G8" s="75"/>
      <c r="H8" s="75"/>
      <c r="I8" s="75"/>
      <c r="J8" s="75"/>
      <c r="K8" s="75"/>
      <c r="L8" s="75"/>
      <c r="M8" s="75"/>
      <c r="N8" s="75"/>
      <c r="O8" s="75"/>
      <c r="P8" s="75"/>
      <c r="Q8" s="75"/>
      <c r="R8" s="75"/>
    </row>
    <row r="9" spans="1:18" x14ac:dyDescent="0.25">
      <c r="A9" s="12"/>
      <c r="B9" s="4"/>
      <c r="C9" s="4"/>
      <c r="D9" s="4"/>
      <c r="E9" s="4"/>
      <c r="F9" s="4"/>
      <c r="G9" s="4"/>
      <c r="H9" s="4"/>
      <c r="I9" s="4"/>
      <c r="J9" s="4"/>
      <c r="K9" s="4"/>
      <c r="L9" s="4"/>
      <c r="M9" s="4"/>
      <c r="N9" s="4"/>
      <c r="O9" s="4"/>
      <c r="P9" s="4"/>
      <c r="Q9" s="4"/>
      <c r="R9" s="4"/>
    </row>
    <row r="10" spans="1:18" ht="15" customHeight="1" x14ac:dyDescent="0.25">
      <c r="A10" s="12"/>
      <c r="B10" s="4"/>
      <c r="C10" s="4" t="s">
        <v>260</v>
      </c>
      <c r="D10" s="70" t="s">
        <v>287</v>
      </c>
      <c r="E10" s="70"/>
      <c r="F10" s="70"/>
      <c r="G10" s="70"/>
      <c r="H10" s="70"/>
      <c r="I10" s="70"/>
      <c r="J10" s="4"/>
      <c r="K10" s="4"/>
      <c r="L10" s="70" t="s">
        <v>289</v>
      </c>
      <c r="M10" s="70"/>
      <c r="N10" s="70"/>
      <c r="O10" s="70"/>
      <c r="P10" s="70"/>
      <c r="Q10" s="70"/>
      <c r="R10" s="4"/>
    </row>
    <row r="11" spans="1:18" ht="15" customHeight="1" x14ac:dyDescent="0.25">
      <c r="A11" s="12"/>
      <c r="B11" s="4"/>
      <c r="C11" s="4" t="s">
        <v>260</v>
      </c>
      <c r="D11" s="70" t="s">
        <v>288</v>
      </c>
      <c r="E11" s="70"/>
      <c r="F11" s="70"/>
      <c r="G11" s="70"/>
      <c r="H11" s="70"/>
      <c r="I11" s="70"/>
      <c r="J11" s="4"/>
      <c r="K11" s="4"/>
      <c r="L11" s="70" t="s">
        <v>288</v>
      </c>
      <c r="M11" s="70"/>
      <c r="N11" s="70"/>
      <c r="O11" s="70"/>
      <c r="P11" s="70"/>
      <c r="Q11" s="70"/>
      <c r="R11" s="4"/>
    </row>
    <row r="12" spans="1:18" ht="15.75" thickBot="1" x14ac:dyDescent="0.3">
      <c r="A12" s="12"/>
      <c r="B12" t="s">
        <v>290</v>
      </c>
      <c r="C12" s="4" t="s">
        <v>260</v>
      </c>
      <c r="D12" s="71">
        <v>2014</v>
      </c>
      <c r="E12" s="71"/>
      <c r="F12" s="4"/>
      <c r="G12" s="4"/>
      <c r="H12" s="71">
        <v>2013</v>
      </c>
      <c r="I12" s="71"/>
      <c r="J12" s="4"/>
      <c r="K12" s="4"/>
      <c r="L12" s="71">
        <v>2014</v>
      </c>
      <c r="M12" s="71"/>
      <c r="N12" s="4"/>
      <c r="O12" s="4"/>
      <c r="P12" s="71">
        <v>2013</v>
      </c>
      <c r="Q12" s="71"/>
      <c r="R12" s="4"/>
    </row>
    <row r="13" spans="1:18" x14ac:dyDescent="0.25">
      <c r="A13" s="12"/>
      <c r="B13" s="55" t="s">
        <v>1124</v>
      </c>
      <c r="C13" s="17" t="s">
        <v>260</v>
      </c>
      <c r="D13" s="60" t="s">
        <v>261</v>
      </c>
      <c r="E13" s="61">
        <v>9251</v>
      </c>
      <c r="F13" s="62" t="s">
        <v>260</v>
      </c>
      <c r="G13" s="17"/>
      <c r="H13" s="17" t="s">
        <v>261</v>
      </c>
      <c r="I13" s="20">
        <v>14774</v>
      </c>
      <c r="J13" s="22" t="s">
        <v>260</v>
      </c>
      <c r="K13" s="17"/>
      <c r="L13" s="60" t="s">
        <v>261</v>
      </c>
      <c r="M13" s="61">
        <v>21764</v>
      </c>
      <c r="N13" s="62" t="s">
        <v>260</v>
      </c>
      <c r="O13" s="17"/>
      <c r="P13" s="17" t="s">
        <v>261</v>
      </c>
      <c r="Q13" s="20">
        <v>26792</v>
      </c>
      <c r="R13" s="22" t="s">
        <v>260</v>
      </c>
    </row>
    <row r="14" spans="1:18" x14ac:dyDescent="0.25">
      <c r="A14" s="12"/>
      <c r="B14" s="2" t="s">
        <v>1125</v>
      </c>
      <c r="C14" s="4" t="s">
        <v>260</v>
      </c>
      <c r="D14" s="57"/>
      <c r="E14" s="63" t="s">
        <v>1126</v>
      </c>
      <c r="F14" s="59" t="s">
        <v>267</v>
      </c>
      <c r="G14" s="4"/>
      <c r="H14" s="4"/>
      <c r="I14" s="28" t="s">
        <v>1127</v>
      </c>
      <c r="J14" t="s">
        <v>267</v>
      </c>
      <c r="K14" s="4"/>
      <c r="L14" s="57"/>
      <c r="M14" s="63" t="s">
        <v>1128</v>
      </c>
      <c r="N14" s="59" t="s">
        <v>267</v>
      </c>
      <c r="O14" s="4"/>
      <c r="P14" s="4"/>
      <c r="Q14" s="28" t="s">
        <v>1129</v>
      </c>
      <c r="R14" t="s">
        <v>267</v>
      </c>
    </row>
    <row r="15" spans="1:18" x14ac:dyDescent="0.25">
      <c r="A15" s="12"/>
      <c r="B15" s="55" t="s">
        <v>1130</v>
      </c>
      <c r="C15" s="17" t="s">
        <v>260</v>
      </c>
      <c r="D15" s="60"/>
      <c r="E15" s="67">
        <v>182</v>
      </c>
      <c r="F15" s="62" t="s">
        <v>260</v>
      </c>
      <c r="G15" s="17"/>
      <c r="H15" s="17"/>
      <c r="I15" s="20">
        <v>1156</v>
      </c>
      <c r="J15" s="22" t="s">
        <v>260</v>
      </c>
      <c r="K15" s="17"/>
      <c r="L15" s="60"/>
      <c r="M15" s="67">
        <v>825</v>
      </c>
      <c r="N15" s="62" t="s">
        <v>260</v>
      </c>
      <c r="O15" s="17"/>
      <c r="P15" s="17"/>
      <c r="Q15" s="20">
        <v>2372</v>
      </c>
      <c r="R15" s="22" t="s">
        <v>260</v>
      </c>
    </row>
    <row r="16" spans="1:18" x14ac:dyDescent="0.25">
      <c r="A16" s="12"/>
      <c r="B16" s="2" t="s">
        <v>1131</v>
      </c>
      <c r="C16" s="4" t="s">
        <v>260</v>
      </c>
      <c r="D16" s="57"/>
      <c r="E16" s="63" t="s">
        <v>1132</v>
      </c>
      <c r="F16" s="59" t="s">
        <v>267</v>
      </c>
      <c r="G16" s="4"/>
      <c r="H16" s="4"/>
      <c r="I16" s="26">
        <v>1257</v>
      </c>
      <c r="J16" t="s">
        <v>260</v>
      </c>
      <c r="K16" s="4"/>
      <c r="L16" s="57"/>
      <c r="M16" s="63">
        <v>904</v>
      </c>
      <c r="N16" s="59" t="s">
        <v>260</v>
      </c>
      <c r="O16" s="4"/>
      <c r="P16" s="4"/>
      <c r="Q16" s="26">
        <v>1257</v>
      </c>
      <c r="R16" t="s">
        <v>260</v>
      </c>
    </row>
    <row r="17" spans="1:18" ht="30" x14ac:dyDescent="0.25">
      <c r="A17" s="12"/>
      <c r="B17" s="55" t="s">
        <v>1133</v>
      </c>
      <c r="C17" s="17" t="s">
        <v>260</v>
      </c>
      <c r="D17" s="60"/>
      <c r="E17" s="61">
        <v>2149</v>
      </c>
      <c r="F17" s="62" t="s">
        <v>260</v>
      </c>
      <c r="G17" s="17"/>
      <c r="H17" s="17"/>
      <c r="I17" s="30" t="s">
        <v>1134</v>
      </c>
      <c r="J17" s="22" t="s">
        <v>267</v>
      </c>
      <c r="K17" s="17"/>
      <c r="L17" s="60"/>
      <c r="M17" s="67">
        <v>124</v>
      </c>
      <c r="N17" s="62" t="s">
        <v>260</v>
      </c>
      <c r="O17" s="17"/>
      <c r="P17" s="17"/>
      <c r="Q17" s="30" t="s">
        <v>1135</v>
      </c>
      <c r="R17" s="22" t="s">
        <v>267</v>
      </c>
    </row>
    <row r="18" spans="1:18" ht="15.75" thickBot="1" x14ac:dyDescent="0.3">
      <c r="A18" s="12"/>
      <c r="B18" s="2" t="s">
        <v>1136</v>
      </c>
      <c r="C18" s="4" t="s">
        <v>260</v>
      </c>
      <c r="D18" s="57"/>
      <c r="E18" s="63" t="s">
        <v>1137</v>
      </c>
      <c r="F18" s="59" t="s">
        <v>267</v>
      </c>
      <c r="G18" s="4"/>
      <c r="H18" s="4"/>
      <c r="I18" s="28" t="s">
        <v>1138</v>
      </c>
      <c r="J18" t="s">
        <v>267</v>
      </c>
      <c r="K18" s="4"/>
      <c r="L18" s="57"/>
      <c r="M18" s="63" t="s">
        <v>1139</v>
      </c>
      <c r="N18" s="59" t="s">
        <v>267</v>
      </c>
      <c r="O18" s="4"/>
      <c r="P18" s="4"/>
      <c r="Q18" s="28" t="s">
        <v>1140</v>
      </c>
      <c r="R18" t="s">
        <v>267</v>
      </c>
    </row>
    <row r="19" spans="1:18" x14ac:dyDescent="0.25">
      <c r="A19" s="12"/>
      <c r="B19" s="14"/>
      <c r="C19" s="14" t="s">
        <v>260</v>
      </c>
      <c r="D19" s="68"/>
      <c r="E19" s="68"/>
      <c r="F19" s="14"/>
      <c r="G19" s="14"/>
      <c r="H19" s="68"/>
      <c r="I19" s="68"/>
      <c r="J19" s="14"/>
      <c r="K19" s="14"/>
      <c r="L19" s="68"/>
      <c r="M19" s="68"/>
      <c r="N19" s="14"/>
      <c r="O19" s="14"/>
      <c r="P19" s="68"/>
      <c r="Q19" s="68"/>
      <c r="R19" s="14"/>
    </row>
    <row r="20" spans="1:18" ht="15.75" thickBot="1" x14ac:dyDescent="0.3">
      <c r="A20" s="12"/>
      <c r="B20" s="55" t="s">
        <v>142</v>
      </c>
      <c r="C20" s="65" t="s">
        <v>260</v>
      </c>
      <c r="D20" s="60" t="s">
        <v>261</v>
      </c>
      <c r="E20" s="61">
        <v>7658</v>
      </c>
      <c r="F20" s="62" t="s">
        <v>260</v>
      </c>
      <c r="G20" s="65"/>
      <c r="H20" s="17" t="s">
        <v>261</v>
      </c>
      <c r="I20" s="20">
        <v>13734</v>
      </c>
      <c r="J20" s="22" t="s">
        <v>260</v>
      </c>
      <c r="K20" s="65"/>
      <c r="L20" s="60" t="s">
        <v>261</v>
      </c>
      <c r="M20" s="61">
        <v>16900</v>
      </c>
      <c r="N20" s="62" t="s">
        <v>260</v>
      </c>
      <c r="O20" s="65"/>
      <c r="P20" s="17" t="s">
        <v>261</v>
      </c>
      <c r="Q20" s="20">
        <v>24126</v>
      </c>
      <c r="R20" s="22" t="s">
        <v>260</v>
      </c>
    </row>
    <row r="21" spans="1:18" ht="15.75" thickTop="1" x14ac:dyDescent="0.25">
      <c r="A21" s="12"/>
      <c r="B21" s="14"/>
      <c r="C21" s="14" t="s">
        <v>260</v>
      </c>
      <c r="D21" s="64"/>
      <c r="E21" s="64"/>
      <c r="F21" s="14"/>
      <c r="G21" s="14"/>
      <c r="H21" s="64"/>
      <c r="I21" s="64"/>
      <c r="J21" s="14"/>
      <c r="K21" s="14"/>
      <c r="L21" s="64"/>
      <c r="M21" s="64"/>
      <c r="N21" s="14"/>
      <c r="O21" s="14"/>
      <c r="P21" s="64"/>
      <c r="Q21" s="64"/>
      <c r="R21" s="14"/>
    </row>
    <row r="22" spans="1:18" ht="15.75" thickBot="1" x14ac:dyDescent="0.3">
      <c r="A22" s="12"/>
      <c r="B22" s="2" t="s">
        <v>1141</v>
      </c>
      <c r="C22" s="66" t="s">
        <v>260</v>
      </c>
      <c r="D22" s="57"/>
      <c r="E22" s="63">
        <v>29</v>
      </c>
      <c r="F22" s="59" t="s">
        <v>505</v>
      </c>
      <c r="G22" s="66"/>
      <c r="H22" s="4"/>
      <c r="I22" s="28">
        <v>32.5</v>
      </c>
      <c r="J22" t="s">
        <v>505</v>
      </c>
      <c r="K22" s="66"/>
      <c r="L22" s="57"/>
      <c r="M22" s="63">
        <v>27.2</v>
      </c>
      <c r="N22" s="59" t="s">
        <v>505</v>
      </c>
      <c r="O22" s="66"/>
      <c r="P22" s="4"/>
      <c r="Q22" s="28">
        <v>31.5</v>
      </c>
      <c r="R22" t="s">
        <v>505</v>
      </c>
    </row>
    <row r="23" spans="1:18" x14ac:dyDescent="0.25">
      <c r="A23" s="12"/>
      <c r="B23" s="14"/>
      <c r="C23" s="14" t="s">
        <v>260</v>
      </c>
      <c r="D23" s="68"/>
      <c r="E23" s="68"/>
      <c r="F23" s="14"/>
      <c r="G23" s="14"/>
      <c r="H23" s="68"/>
      <c r="I23" s="68"/>
      <c r="J23" s="14"/>
      <c r="K23" s="14"/>
      <c r="L23" s="68"/>
      <c r="M23" s="68"/>
      <c r="N23" s="14"/>
      <c r="O23" s="14"/>
      <c r="P23" s="68"/>
      <c r="Q23" s="68"/>
      <c r="R23" s="14"/>
    </row>
    <row r="24" spans="1:18" ht="15" customHeight="1" x14ac:dyDescent="0.25">
      <c r="A24" s="12" t="s">
        <v>1492</v>
      </c>
      <c r="B24" s="44" t="s">
        <v>4</v>
      </c>
      <c r="C24" s="44"/>
      <c r="D24" s="44"/>
      <c r="E24" s="44"/>
      <c r="F24" s="44"/>
      <c r="G24" s="44"/>
      <c r="H24" s="44"/>
      <c r="I24" s="44"/>
      <c r="J24" s="44"/>
      <c r="K24" s="44"/>
      <c r="L24" s="44"/>
      <c r="M24" s="44"/>
      <c r="N24" s="44"/>
      <c r="O24" s="44"/>
      <c r="P24" s="44"/>
      <c r="Q24" s="44"/>
      <c r="R24" s="44"/>
    </row>
    <row r="25" spans="1:18" x14ac:dyDescent="0.25">
      <c r="A25" s="12"/>
      <c r="B25" s="48" t="s">
        <v>1147</v>
      </c>
      <c r="C25" s="48"/>
      <c r="D25" s="48"/>
      <c r="E25" s="48"/>
      <c r="F25" s="48"/>
      <c r="G25" s="48"/>
      <c r="H25" s="48"/>
      <c r="I25" s="48"/>
      <c r="J25" s="48"/>
      <c r="K25" s="48"/>
      <c r="L25" s="48"/>
      <c r="M25" s="48"/>
      <c r="N25" s="48"/>
      <c r="O25" s="48"/>
      <c r="P25" s="48"/>
      <c r="Q25" s="48"/>
      <c r="R25" s="48"/>
    </row>
    <row r="26" spans="1:18" ht="15.75" x14ac:dyDescent="0.25">
      <c r="A26" s="12"/>
      <c r="B26" s="49"/>
      <c r="C26" s="49"/>
      <c r="D26" s="49"/>
      <c r="E26" s="49"/>
      <c r="F26" s="49"/>
      <c r="G26" s="49"/>
      <c r="H26" s="49"/>
      <c r="I26" s="49"/>
      <c r="J26" s="49"/>
      <c r="K26" s="49"/>
      <c r="L26" s="49"/>
      <c r="M26" s="49"/>
      <c r="N26" s="49"/>
      <c r="O26" s="49"/>
      <c r="P26" s="49"/>
      <c r="Q26" s="49"/>
      <c r="R26" s="49"/>
    </row>
    <row r="27" spans="1:18" x14ac:dyDescent="0.25">
      <c r="A27" s="12"/>
      <c r="B27" s="11"/>
      <c r="C27" s="11"/>
      <c r="D27" s="11"/>
      <c r="E27" s="11"/>
      <c r="F27" s="11"/>
      <c r="G27" s="11"/>
      <c r="H27" s="11"/>
      <c r="I27" s="11"/>
      <c r="J27" s="11"/>
    </row>
    <row r="28" spans="1:18" ht="15.75" thickBot="1" x14ac:dyDescent="0.3">
      <c r="A28" s="12"/>
      <c r="B28" s="41" t="s">
        <v>290</v>
      </c>
      <c r="C28" s="25" t="s">
        <v>260</v>
      </c>
      <c r="D28" s="40">
        <v>2014</v>
      </c>
      <c r="E28" s="40"/>
      <c r="F28" s="25"/>
      <c r="G28" s="25" t="s">
        <v>260</v>
      </c>
      <c r="H28" s="108">
        <v>2013</v>
      </c>
      <c r="I28" s="108"/>
      <c r="J28" s="25"/>
    </row>
    <row r="29" spans="1:18" x14ac:dyDescent="0.25">
      <c r="A29" s="12"/>
      <c r="B29" s="16" t="s">
        <v>1148</v>
      </c>
      <c r="C29" s="19" t="s">
        <v>260</v>
      </c>
      <c r="D29" s="100" t="s">
        <v>261</v>
      </c>
      <c r="E29" s="101">
        <v>3847</v>
      </c>
      <c r="F29" s="102" t="s">
        <v>260</v>
      </c>
      <c r="G29" s="19" t="s">
        <v>260</v>
      </c>
      <c r="H29" s="19" t="s">
        <v>261</v>
      </c>
      <c r="I29" s="21">
        <v>3953</v>
      </c>
      <c r="J29" s="23" t="s">
        <v>260</v>
      </c>
    </row>
    <row r="30" spans="1:18" ht="26.25" thickBot="1" x14ac:dyDescent="0.3">
      <c r="A30" s="12"/>
      <c r="B30" s="24" t="s">
        <v>1149</v>
      </c>
      <c r="C30" s="11" t="s">
        <v>260</v>
      </c>
      <c r="D30" s="10"/>
      <c r="E30" s="105">
        <v>21</v>
      </c>
      <c r="F30" s="104" t="s">
        <v>260</v>
      </c>
      <c r="G30" s="11" t="s">
        <v>260</v>
      </c>
      <c r="H30" s="11"/>
      <c r="I30" s="29">
        <v>8</v>
      </c>
      <c r="J30" s="15" t="s">
        <v>260</v>
      </c>
    </row>
    <row r="31" spans="1:18" x14ac:dyDescent="0.25">
      <c r="A31" s="12"/>
      <c r="B31" s="32"/>
      <c r="C31" s="32" t="s">
        <v>260</v>
      </c>
      <c r="D31" s="33"/>
      <c r="E31" s="33"/>
      <c r="F31" s="32"/>
      <c r="G31" s="32" t="s">
        <v>260</v>
      </c>
      <c r="H31" s="33"/>
      <c r="I31" s="33"/>
      <c r="J31" s="32"/>
    </row>
    <row r="32" spans="1:18" ht="15.75" thickBot="1" x14ac:dyDescent="0.3">
      <c r="A32" s="12"/>
      <c r="B32" s="16" t="s">
        <v>1150</v>
      </c>
      <c r="C32" s="18" t="s">
        <v>260</v>
      </c>
      <c r="D32" s="100" t="s">
        <v>261</v>
      </c>
      <c r="E32" s="101">
        <v>3868</v>
      </c>
      <c r="F32" s="102" t="s">
        <v>260</v>
      </c>
      <c r="G32" s="18" t="s">
        <v>260</v>
      </c>
      <c r="H32" s="19" t="s">
        <v>261</v>
      </c>
      <c r="I32" s="21">
        <v>3961</v>
      </c>
      <c r="J32" s="23" t="s">
        <v>260</v>
      </c>
    </row>
    <row r="33" spans="1:10" ht="15.75" thickTop="1" x14ac:dyDescent="0.25">
      <c r="A33" s="12"/>
      <c r="B33" s="32"/>
      <c r="C33" s="32" t="s">
        <v>260</v>
      </c>
      <c r="D33" s="36"/>
      <c r="E33" s="36"/>
      <c r="F33" s="32"/>
      <c r="G33" s="32" t="s">
        <v>260</v>
      </c>
      <c r="H33" s="36"/>
      <c r="I33" s="36"/>
      <c r="J33" s="32"/>
    </row>
  </sheetData>
  <mergeCells count="24">
    <mergeCell ref="B7:R7"/>
    <mergeCell ref="B8:R8"/>
    <mergeCell ref="A24:A33"/>
    <mergeCell ref="B24:R24"/>
    <mergeCell ref="B25:R25"/>
    <mergeCell ref="B26:R26"/>
    <mergeCell ref="D28:E28"/>
    <mergeCell ref="H28:I28"/>
    <mergeCell ref="A1:A2"/>
    <mergeCell ref="B1:R1"/>
    <mergeCell ref="B2:R2"/>
    <mergeCell ref="B3:R3"/>
    <mergeCell ref="A4:A23"/>
    <mergeCell ref="B4:R4"/>
    <mergeCell ref="B5:R5"/>
    <mergeCell ref="B6:R6"/>
    <mergeCell ref="D10:I10"/>
    <mergeCell ref="L10:Q10"/>
    <mergeCell ref="D11:I11"/>
    <mergeCell ref="L11:Q11"/>
    <mergeCell ref="D12:E12"/>
    <mergeCell ref="H12:I12"/>
    <mergeCell ref="L12:M12"/>
    <mergeCell ref="P12:Q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3" width="36.5703125" bestFit="1" customWidth="1"/>
    <col min="4" max="4" width="26.28515625" bestFit="1" customWidth="1"/>
    <col min="5" max="5" width="12" bestFit="1" customWidth="1"/>
    <col min="6" max="6" width="3" customWidth="1"/>
    <col min="7" max="7" width="10.140625" customWidth="1"/>
    <col min="8" max="8" width="2.140625" bestFit="1" customWidth="1"/>
    <col min="9" max="9" width="6.5703125" bestFit="1" customWidth="1"/>
    <col min="10" max="10" width="15" bestFit="1" customWidth="1"/>
    <col min="11" max="11" width="4" bestFit="1" customWidth="1"/>
    <col min="12" max="12" width="2.140625" bestFit="1" customWidth="1"/>
    <col min="13" max="13" width="12" bestFit="1" customWidth="1"/>
    <col min="14" max="15" width="1.85546875" bestFit="1" customWidth="1"/>
    <col min="16" max="16" width="2" bestFit="1" customWidth="1"/>
    <col min="17" max="17" width="6.5703125" bestFit="1" customWidth="1"/>
    <col min="18" max="18" width="1.85546875" bestFit="1" customWidth="1"/>
  </cols>
  <sheetData>
    <row r="1" spans="1:18" ht="15" customHeight="1" x14ac:dyDescent="0.25">
      <c r="A1" s="7" t="s">
        <v>1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153</v>
      </c>
      <c r="B3" s="44" t="s">
        <v>4</v>
      </c>
      <c r="C3" s="44"/>
      <c r="D3" s="44"/>
      <c r="E3" s="44"/>
      <c r="F3" s="44"/>
      <c r="G3" s="44"/>
      <c r="H3" s="44"/>
      <c r="I3" s="44"/>
      <c r="J3" s="44"/>
      <c r="K3" s="44"/>
      <c r="L3" s="44"/>
      <c r="M3" s="44"/>
      <c r="N3" s="44"/>
      <c r="O3" s="44"/>
      <c r="P3" s="44"/>
      <c r="Q3" s="44"/>
      <c r="R3" s="44"/>
    </row>
    <row r="4" spans="1:18" ht="15" customHeight="1" x14ac:dyDescent="0.25">
      <c r="A4" s="12" t="s">
        <v>1494</v>
      </c>
      <c r="B4" s="44" t="s">
        <v>4</v>
      </c>
      <c r="C4" s="44"/>
      <c r="D4" s="44"/>
      <c r="E4" s="44"/>
      <c r="F4" s="44"/>
      <c r="G4" s="44"/>
      <c r="H4" s="44"/>
      <c r="I4" s="44"/>
      <c r="J4" s="44"/>
      <c r="K4" s="44"/>
      <c r="L4" s="44"/>
      <c r="M4" s="44"/>
      <c r="N4" s="44"/>
      <c r="O4" s="44"/>
      <c r="P4" s="44"/>
      <c r="Q4" s="44"/>
      <c r="R4" s="44"/>
    </row>
    <row r="5" spans="1:18" x14ac:dyDescent="0.25">
      <c r="A5" s="12"/>
      <c r="B5" s="44"/>
      <c r="C5" s="44"/>
      <c r="D5" s="44"/>
      <c r="E5" s="44"/>
      <c r="F5" s="44"/>
      <c r="G5" s="44"/>
      <c r="H5" s="44"/>
      <c r="I5" s="44"/>
      <c r="J5" s="44"/>
      <c r="K5" s="44"/>
      <c r="L5" s="44"/>
      <c r="M5" s="44"/>
      <c r="N5" s="44"/>
      <c r="O5" s="44"/>
      <c r="P5" s="44"/>
      <c r="Q5" s="44"/>
      <c r="R5" s="44"/>
    </row>
    <row r="6" spans="1:18" x14ac:dyDescent="0.25">
      <c r="A6" s="12"/>
      <c r="B6" s="74" t="s">
        <v>1159</v>
      </c>
      <c r="C6" s="74"/>
      <c r="D6" s="74"/>
      <c r="E6" s="74"/>
      <c r="F6" s="74"/>
      <c r="G6" s="74"/>
      <c r="H6" s="74"/>
      <c r="I6" s="74"/>
      <c r="J6" s="74"/>
      <c r="K6" s="74"/>
      <c r="L6" s="74"/>
      <c r="M6" s="74"/>
      <c r="N6" s="74"/>
      <c r="O6" s="74"/>
      <c r="P6" s="74"/>
      <c r="Q6" s="74"/>
      <c r="R6" s="74"/>
    </row>
    <row r="7" spans="1:18" x14ac:dyDescent="0.25">
      <c r="A7" s="12"/>
      <c r="B7" s="44"/>
      <c r="C7" s="44"/>
      <c r="D7" s="44"/>
      <c r="E7" s="44"/>
      <c r="F7" s="44"/>
      <c r="G7" s="44"/>
      <c r="H7" s="44"/>
      <c r="I7" s="44"/>
      <c r="J7" s="44"/>
      <c r="K7" s="44"/>
      <c r="L7" s="44"/>
      <c r="M7" s="44"/>
      <c r="N7" s="44"/>
      <c r="O7" s="44"/>
      <c r="P7" s="44"/>
      <c r="Q7" s="44"/>
      <c r="R7" s="44"/>
    </row>
    <row r="8" spans="1:18" ht="15.75" x14ac:dyDescent="0.25">
      <c r="A8" s="12"/>
      <c r="B8" s="75"/>
      <c r="C8" s="75"/>
      <c r="D8" s="75"/>
      <c r="E8" s="75"/>
      <c r="F8" s="75"/>
      <c r="G8" s="75"/>
      <c r="H8" s="75"/>
      <c r="I8" s="75"/>
      <c r="J8" s="75"/>
      <c r="K8" s="75"/>
      <c r="L8" s="75"/>
      <c r="M8" s="75"/>
      <c r="N8" s="75"/>
      <c r="O8" s="75"/>
      <c r="P8" s="75"/>
      <c r="Q8" s="75"/>
      <c r="R8" s="75"/>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260</v>
      </c>
      <c r="D10" s="71" t="s">
        <v>1160</v>
      </c>
      <c r="E10" s="71"/>
      <c r="F10" s="71"/>
      <c r="G10" s="71"/>
      <c r="H10" s="71"/>
      <c r="I10" s="71"/>
      <c r="J10" s="71"/>
      <c r="K10" s="71"/>
      <c r="L10" s="71"/>
      <c r="M10" s="71"/>
      <c r="N10" s="71"/>
      <c r="O10" s="71"/>
      <c r="P10" s="71"/>
      <c r="Q10" s="71"/>
      <c r="R10" s="4"/>
    </row>
    <row r="11" spans="1:18" ht="15.75" thickBot="1" x14ac:dyDescent="0.3">
      <c r="A11" s="12"/>
      <c r="B11" s="4"/>
      <c r="C11" s="4" t="s">
        <v>260</v>
      </c>
      <c r="D11" s="136" t="s">
        <v>316</v>
      </c>
      <c r="E11" s="136"/>
      <c r="F11" s="136"/>
      <c r="G11" s="136"/>
      <c r="H11" s="136"/>
      <c r="I11" s="136"/>
      <c r="J11" s="4"/>
      <c r="K11" s="4" t="s">
        <v>260</v>
      </c>
      <c r="L11" s="136" t="s">
        <v>488</v>
      </c>
      <c r="M11" s="136"/>
      <c r="N11" s="136"/>
      <c r="O11" s="136"/>
      <c r="P11" s="136"/>
      <c r="Q11" s="136"/>
      <c r="R11" s="4"/>
    </row>
    <row r="12" spans="1:18" ht="15" customHeight="1" x14ac:dyDescent="0.25">
      <c r="A12" s="12"/>
      <c r="B12" s="69" t="s">
        <v>290</v>
      </c>
      <c r="C12" s="44" t="s">
        <v>260</v>
      </c>
      <c r="D12" s="94" t="s">
        <v>767</v>
      </c>
      <c r="E12" s="94"/>
      <c r="F12" s="84"/>
      <c r="G12" s="84" t="s">
        <v>260</v>
      </c>
      <c r="H12" s="94" t="s">
        <v>465</v>
      </c>
      <c r="I12" s="94"/>
      <c r="J12" s="44"/>
      <c r="K12" s="44" t="s">
        <v>260</v>
      </c>
      <c r="L12" s="94" t="s">
        <v>767</v>
      </c>
      <c r="M12" s="94"/>
      <c r="N12" s="84"/>
      <c r="O12" s="84" t="s">
        <v>260</v>
      </c>
      <c r="P12" s="94" t="s">
        <v>465</v>
      </c>
      <c r="Q12" s="94"/>
      <c r="R12" s="44"/>
    </row>
    <row r="13" spans="1:18" ht="15" customHeight="1" x14ac:dyDescent="0.25">
      <c r="A13" s="12"/>
      <c r="B13" s="69"/>
      <c r="C13" s="44"/>
      <c r="D13" s="70" t="s">
        <v>1161</v>
      </c>
      <c r="E13" s="70"/>
      <c r="F13" s="44"/>
      <c r="G13" s="44"/>
      <c r="H13" s="70" t="s">
        <v>469</v>
      </c>
      <c r="I13" s="70"/>
      <c r="J13" s="44"/>
      <c r="K13" s="44"/>
      <c r="L13" s="70" t="s">
        <v>1161</v>
      </c>
      <c r="M13" s="70"/>
      <c r="N13" s="44"/>
      <c r="O13" s="44"/>
      <c r="P13" s="70" t="s">
        <v>469</v>
      </c>
      <c r="Q13" s="70"/>
      <c r="R13" s="44"/>
    </row>
    <row r="14" spans="1:18" ht="15.75" thickBot="1" x14ac:dyDescent="0.3">
      <c r="A14" s="12"/>
      <c r="B14" s="69"/>
      <c r="C14" s="44"/>
      <c r="D14" s="71" t="s">
        <v>1162</v>
      </c>
      <c r="E14" s="71"/>
      <c r="F14" s="44"/>
      <c r="G14" s="44"/>
      <c r="H14" s="71"/>
      <c r="I14" s="71"/>
      <c r="J14" s="44"/>
      <c r="K14" s="44"/>
      <c r="L14" s="71" t="s">
        <v>1162</v>
      </c>
      <c r="M14" s="71"/>
      <c r="N14" s="44"/>
      <c r="O14" s="44"/>
      <c r="P14" s="71"/>
      <c r="Q14" s="71"/>
      <c r="R14" s="44"/>
    </row>
    <row r="15" spans="1:18" ht="15" customHeight="1" x14ac:dyDescent="0.25">
      <c r="A15" s="12"/>
      <c r="B15" s="95" t="s">
        <v>1163</v>
      </c>
      <c r="C15" s="95"/>
      <c r="D15" s="95"/>
      <c r="E15" s="95"/>
      <c r="F15" s="95"/>
      <c r="G15" s="95"/>
      <c r="H15" s="95"/>
      <c r="I15" s="95"/>
      <c r="J15" s="95"/>
      <c r="K15" s="95"/>
      <c r="L15" s="95"/>
      <c r="M15" s="95"/>
      <c r="N15" s="95"/>
      <c r="O15" s="95"/>
      <c r="P15" s="95"/>
      <c r="Q15" s="95"/>
      <c r="R15" s="56" t="s">
        <v>260</v>
      </c>
    </row>
    <row r="16" spans="1:18" ht="15.75" thickBot="1" x14ac:dyDescent="0.3">
      <c r="A16" s="12"/>
      <c r="B16" s="2" t="s">
        <v>1164</v>
      </c>
      <c r="C16" s="4" t="s">
        <v>260</v>
      </c>
      <c r="D16" s="4"/>
      <c r="E16" s="28" t="s">
        <v>1165</v>
      </c>
      <c r="F16" t="s">
        <v>260</v>
      </c>
      <c r="G16" s="4" t="s">
        <v>260</v>
      </c>
      <c r="H16" s="57" t="s">
        <v>261</v>
      </c>
      <c r="I16" s="58">
        <v>3690</v>
      </c>
      <c r="J16" s="59" t="s">
        <v>260</v>
      </c>
      <c r="K16" s="4" t="s">
        <v>260</v>
      </c>
      <c r="L16" s="4"/>
      <c r="M16" s="28" t="s">
        <v>1165</v>
      </c>
      <c r="N16" t="s">
        <v>260</v>
      </c>
      <c r="O16" s="4" t="s">
        <v>260</v>
      </c>
      <c r="P16" s="57" t="s">
        <v>261</v>
      </c>
      <c r="Q16" s="58">
        <v>3545</v>
      </c>
      <c r="R16" s="59" t="s">
        <v>260</v>
      </c>
    </row>
    <row r="17" spans="1:18" x14ac:dyDescent="0.25">
      <c r="A17" s="12"/>
      <c r="B17" s="14"/>
      <c r="C17" s="14" t="s">
        <v>260</v>
      </c>
      <c r="D17" s="14"/>
      <c r="E17" s="14"/>
      <c r="F17" s="14"/>
      <c r="G17" s="14" t="s">
        <v>260</v>
      </c>
      <c r="H17" s="68"/>
      <c r="I17" s="68"/>
      <c r="J17" s="14"/>
      <c r="K17" s="14" t="s">
        <v>260</v>
      </c>
      <c r="L17" s="14"/>
      <c r="M17" s="14"/>
      <c r="N17" s="14"/>
      <c r="O17" s="14" t="s">
        <v>260</v>
      </c>
      <c r="P17" s="68"/>
      <c r="Q17" s="68"/>
      <c r="R17" s="14"/>
    </row>
    <row r="18" spans="1:18" ht="15.75" thickBot="1" x14ac:dyDescent="0.3">
      <c r="A18" s="12"/>
      <c r="B18" s="95" t="s">
        <v>1166</v>
      </c>
      <c r="C18" s="95"/>
      <c r="D18" s="95"/>
      <c r="E18" s="95"/>
      <c r="F18" s="56" t="s">
        <v>260</v>
      </c>
      <c r="G18" s="65" t="s">
        <v>260</v>
      </c>
      <c r="H18" s="60" t="s">
        <v>261</v>
      </c>
      <c r="I18" s="61">
        <v>3690</v>
      </c>
      <c r="J18" s="62" t="s">
        <v>260</v>
      </c>
      <c r="K18" s="65" t="s">
        <v>260</v>
      </c>
      <c r="L18" s="17"/>
      <c r="M18" s="17"/>
      <c r="N18" s="17"/>
      <c r="O18" s="65" t="s">
        <v>260</v>
      </c>
      <c r="P18" s="60" t="s">
        <v>261</v>
      </c>
      <c r="Q18" s="61">
        <v>3545</v>
      </c>
      <c r="R18" s="62" t="s">
        <v>260</v>
      </c>
    </row>
    <row r="19" spans="1:18" ht="15.75" thickTop="1" x14ac:dyDescent="0.25">
      <c r="A19" s="12"/>
      <c r="B19" s="14"/>
      <c r="C19" s="14" t="s">
        <v>260</v>
      </c>
      <c r="D19" s="14"/>
      <c r="E19" s="14"/>
      <c r="F19" s="14"/>
      <c r="G19" s="14" t="s">
        <v>260</v>
      </c>
      <c r="H19" s="64"/>
      <c r="I19" s="64"/>
      <c r="J19" s="14"/>
      <c r="K19" s="14" t="s">
        <v>260</v>
      </c>
      <c r="L19" s="14"/>
      <c r="M19" s="14"/>
      <c r="N19" s="14"/>
      <c r="O19" s="14" t="s">
        <v>260</v>
      </c>
      <c r="P19" s="64"/>
      <c r="Q19" s="64"/>
      <c r="R19" s="14"/>
    </row>
    <row r="20" spans="1:18" ht="30" x14ac:dyDescent="0.25">
      <c r="A20" s="12"/>
      <c r="B20" s="3" t="s">
        <v>1167</v>
      </c>
      <c r="C20" s="66" t="s">
        <v>260</v>
      </c>
      <c r="D20" s="4"/>
      <c r="E20" s="4"/>
      <c r="F20" s="4"/>
      <c r="G20" s="66" t="s">
        <v>260</v>
      </c>
      <c r="H20" s="4"/>
      <c r="I20" s="4"/>
      <c r="J20" s="4"/>
      <c r="K20" s="66" t="s">
        <v>260</v>
      </c>
      <c r="L20" s="4"/>
      <c r="M20" s="4"/>
      <c r="N20" s="4"/>
      <c r="O20" s="66" t="s">
        <v>260</v>
      </c>
      <c r="P20" s="4"/>
      <c r="Q20" s="4"/>
      <c r="R20" s="4"/>
    </row>
    <row r="21" spans="1:18" x14ac:dyDescent="0.25">
      <c r="A21" s="12"/>
      <c r="B21" s="55" t="s">
        <v>1164</v>
      </c>
      <c r="C21" s="65" t="s">
        <v>260</v>
      </c>
      <c r="D21" s="17"/>
      <c r="E21" s="30" t="s">
        <v>57</v>
      </c>
      <c r="F21" s="22" t="s">
        <v>260</v>
      </c>
      <c r="G21" s="65" t="s">
        <v>260</v>
      </c>
      <c r="H21" s="60" t="s">
        <v>261</v>
      </c>
      <c r="I21" s="61">
        <v>16308</v>
      </c>
      <c r="J21" s="62" t="s">
        <v>260</v>
      </c>
      <c r="K21" s="65" t="s">
        <v>260</v>
      </c>
      <c r="L21" s="17"/>
      <c r="M21" s="30" t="s">
        <v>57</v>
      </c>
      <c r="N21" s="22" t="s">
        <v>260</v>
      </c>
      <c r="O21" s="65" t="s">
        <v>260</v>
      </c>
      <c r="P21" s="60" t="s">
        <v>261</v>
      </c>
      <c r="Q21" s="61">
        <v>18279</v>
      </c>
      <c r="R21" s="62" t="s">
        <v>260</v>
      </c>
    </row>
    <row r="22" spans="1:18" ht="15.75" thickBot="1" x14ac:dyDescent="0.3">
      <c r="A22" s="12"/>
      <c r="B22" s="2" t="s">
        <v>1168</v>
      </c>
      <c r="C22" s="66" t="s">
        <v>260</v>
      </c>
      <c r="D22" s="4"/>
      <c r="E22" s="28" t="s">
        <v>57</v>
      </c>
      <c r="F22" t="s">
        <v>260</v>
      </c>
      <c r="G22" s="66" t="s">
        <v>260</v>
      </c>
      <c r="H22" s="57"/>
      <c r="I22" s="63">
        <v>459</v>
      </c>
      <c r="J22" s="59" t="s">
        <v>260</v>
      </c>
      <c r="K22" s="66" t="s">
        <v>260</v>
      </c>
      <c r="L22" s="4"/>
      <c r="M22" s="28" t="s">
        <v>57</v>
      </c>
      <c r="N22" t="s">
        <v>260</v>
      </c>
      <c r="O22" s="66" t="s">
        <v>260</v>
      </c>
      <c r="P22" s="57"/>
      <c r="Q22" s="63">
        <v>263</v>
      </c>
      <c r="R22" s="59" t="s">
        <v>260</v>
      </c>
    </row>
    <row r="23" spans="1:18" x14ac:dyDescent="0.25">
      <c r="A23" s="12"/>
      <c r="B23" s="14"/>
      <c r="C23" s="14" t="s">
        <v>260</v>
      </c>
      <c r="D23" s="14"/>
      <c r="E23" s="14"/>
      <c r="F23" s="14"/>
      <c r="G23" s="14" t="s">
        <v>260</v>
      </c>
      <c r="H23" s="68"/>
      <c r="I23" s="68"/>
      <c r="J23" s="14"/>
      <c r="K23" s="14" t="s">
        <v>260</v>
      </c>
      <c r="L23" s="14"/>
      <c r="M23" s="14"/>
      <c r="N23" s="14"/>
      <c r="O23" s="14" t="s">
        <v>260</v>
      </c>
      <c r="P23" s="68"/>
      <c r="Q23" s="68"/>
      <c r="R23" s="14"/>
    </row>
    <row r="24" spans="1:18" ht="15.75" thickBot="1" x14ac:dyDescent="0.3">
      <c r="A24" s="12"/>
      <c r="B24" s="95" t="s">
        <v>1169</v>
      </c>
      <c r="C24" s="95"/>
      <c r="D24" s="95"/>
      <c r="E24" s="95"/>
      <c r="F24" s="56" t="s">
        <v>260</v>
      </c>
      <c r="G24" s="65" t="s">
        <v>260</v>
      </c>
      <c r="H24" s="60" t="s">
        <v>261</v>
      </c>
      <c r="I24" s="61">
        <v>16767</v>
      </c>
      <c r="J24" s="62" t="s">
        <v>260</v>
      </c>
      <c r="K24" s="65" t="s">
        <v>260</v>
      </c>
      <c r="L24" s="17"/>
      <c r="M24" s="17"/>
      <c r="N24" s="17"/>
      <c r="O24" s="65" t="s">
        <v>260</v>
      </c>
      <c r="P24" s="60" t="s">
        <v>261</v>
      </c>
      <c r="Q24" s="61">
        <v>18542</v>
      </c>
      <c r="R24" s="62" t="s">
        <v>260</v>
      </c>
    </row>
    <row r="25" spans="1:18" ht="15.75" thickTop="1" x14ac:dyDescent="0.25">
      <c r="A25" s="12"/>
      <c r="B25" s="14"/>
      <c r="C25" s="14" t="s">
        <v>260</v>
      </c>
      <c r="D25" s="14"/>
      <c r="E25" s="14"/>
      <c r="F25" s="14"/>
      <c r="G25" s="14" t="s">
        <v>260</v>
      </c>
      <c r="H25" s="64"/>
      <c r="I25" s="64"/>
      <c r="J25" s="14"/>
      <c r="K25" s="14" t="s">
        <v>260</v>
      </c>
      <c r="L25" s="14"/>
      <c r="M25" s="14"/>
      <c r="N25" s="14"/>
      <c r="O25" s="14" t="s">
        <v>260</v>
      </c>
      <c r="P25" s="64"/>
      <c r="Q25" s="64"/>
      <c r="R25" s="14"/>
    </row>
    <row r="26" spans="1:18" ht="15.75" thickBot="1" x14ac:dyDescent="0.3">
      <c r="A26" s="12"/>
      <c r="B26" s="2" t="s">
        <v>1170</v>
      </c>
      <c r="C26" s="66" t="s">
        <v>260</v>
      </c>
      <c r="D26" s="4"/>
      <c r="E26" s="4"/>
      <c r="F26" s="4"/>
      <c r="G26" s="66" t="s">
        <v>260</v>
      </c>
      <c r="H26" s="57" t="s">
        <v>261</v>
      </c>
      <c r="I26" s="58">
        <v>20457</v>
      </c>
      <c r="J26" s="59" t="s">
        <v>260</v>
      </c>
      <c r="K26" s="66" t="s">
        <v>260</v>
      </c>
      <c r="L26" s="4"/>
      <c r="M26" s="4"/>
      <c r="N26" s="4"/>
      <c r="O26" s="66" t="s">
        <v>260</v>
      </c>
      <c r="P26" s="57" t="s">
        <v>261</v>
      </c>
      <c r="Q26" s="58">
        <v>22087</v>
      </c>
      <c r="R26" s="59" t="s">
        <v>260</v>
      </c>
    </row>
    <row r="27" spans="1:18" ht="15.75" thickTop="1" x14ac:dyDescent="0.25">
      <c r="A27" s="12"/>
      <c r="B27" s="14"/>
      <c r="C27" s="14" t="s">
        <v>260</v>
      </c>
      <c r="D27" s="14"/>
      <c r="E27" s="14"/>
      <c r="F27" s="14"/>
      <c r="G27" s="14" t="s">
        <v>260</v>
      </c>
      <c r="H27" s="64"/>
      <c r="I27" s="64"/>
      <c r="J27" s="14"/>
      <c r="K27" s="14" t="s">
        <v>260</v>
      </c>
      <c r="L27" s="14"/>
      <c r="M27" s="14"/>
      <c r="N27" s="14"/>
      <c r="O27" s="14" t="s">
        <v>260</v>
      </c>
      <c r="P27" s="64"/>
      <c r="Q27" s="64"/>
      <c r="R27" s="14"/>
    </row>
    <row r="28" spans="1:18" x14ac:dyDescent="0.25">
      <c r="A28" s="12"/>
      <c r="B28" s="44"/>
      <c r="C28" s="44"/>
      <c r="D28" s="44"/>
      <c r="E28" s="44"/>
      <c r="F28" s="44"/>
      <c r="G28" s="44"/>
      <c r="H28" s="44"/>
      <c r="I28" s="44"/>
      <c r="J28" s="44"/>
      <c r="K28" s="44"/>
      <c r="L28" s="44"/>
      <c r="M28" s="44"/>
      <c r="N28" s="44"/>
      <c r="O28" s="44"/>
      <c r="P28" s="44"/>
      <c r="Q28" s="44"/>
      <c r="R28" s="44"/>
    </row>
    <row r="29" spans="1:18" x14ac:dyDescent="0.25">
      <c r="A29" s="12"/>
      <c r="B29" s="91"/>
      <c r="C29" s="91"/>
      <c r="D29" s="91"/>
      <c r="E29" s="91"/>
      <c r="F29" s="91"/>
      <c r="G29" s="91"/>
      <c r="H29" s="91"/>
      <c r="I29" s="91"/>
      <c r="J29" s="91"/>
      <c r="K29" s="91"/>
      <c r="L29" s="91"/>
      <c r="M29" s="91"/>
      <c r="N29" s="91"/>
      <c r="O29" s="91"/>
      <c r="P29" s="91"/>
      <c r="Q29" s="91"/>
      <c r="R29" s="91"/>
    </row>
    <row r="30" spans="1:18" x14ac:dyDescent="0.25">
      <c r="A30" s="12"/>
      <c r="B30" s="4"/>
      <c r="C30" s="4"/>
      <c r="D30" s="4"/>
      <c r="E30" s="4"/>
      <c r="F30" s="4"/>
      <c r="G30" s="4"/>
      <c r="H30" s="4"/>
      <c r="I30" s="4"/>
      <c r="J30" s="4"/>
      <c r="K30" s="4"/>
      <c r="L30" s="4"/>
      <c r="M30" s="4"/>
      <c r="N30" s="4"/>
    </row>
    <row r="31" spans="1:18" ht="15.75" thickBot="1" x14ac:dyDescent="0.3">
      <c r="A31" s="12"/>
      <c r="B31" s="4"/>
      <c r="C31" s="4" t="s">
        <v>260</v>
      </c>
      <c r="D31" s="71" t="s">
        <v>1171</v>
      </c>
      <c r="E31" s="71"/>
      <c r="F31" s="71"/>
      <c r="G31" s="71"/>
      <c r="H31" s="71"/>
      <c r="I31" s="71"/>
      <c r="J31" s="71"/>
      <c r="K31" s="71"/>
      <c r="L31" s="71"/>
      <c r="M31" s="71"/>
      <c r="N31" s="4"/>
    </row>
    <row r="32" spans="1:18" ht="15.75" thickBot="1" x14ac:dyDescent="0.3">
      <c r="A32" s="12"/>
      <c r="B32" s="4"/>
      <c r="C32" s="4" t="s">
        <v>260</v>
      </c>
      <c r="D32" s="136" t="s">
        <v>316</v>
      </c>
      <c r="E32" s="136"/>
      <c r="F32" s="136"/>
      <c r="G32" s="136"/>
      <c r="H32" s="4"/>
      <c r="I32" s="4" t="s">
        <v>260</v>
      </c>
      <c r="J32" s="136" t="s">
        <v>488</v>
      </c>
      <c r="K32" s="136"/>
      <c r="L32" s="136"/>
      <c r="M32" s="136"/>
      <c r="N32" s="4"/>
    </row>
    <row r="33" spans="1:14" x14ac:dyDescent="0.25">
      <c r="A33" s="12"/>
      <c r="B33" s="4"/>
      <c r="C33" s="4" t="s">
        <v>260</v>
      </c>
      <c r="D33" s="53" t="s">
        <v>767</v>
      </c>
      <c r="E33" s="4" t="s">
        <v>260</v>
      </c>
      <c r="F33" s="84"/>
      <c r="G33" s="84"/>
      <c r="H33" s="4"/>
      <c r="I33" s="4" t="s">
        <v>260</v>
      </c>
      <c r="J33" s="53" t="s">
        <v>767</v>
      </c>
      <c r="K33" s="4" t="s">
        <v>260</v>
      </c>
      <c r="L33" s="84"/>
      <c r="M33" s="84"/>
      <c r="N33" s="4"/>
    </row>
    <row r="34" spans="1:14" ht="15" customHeight="1" x14ac:dyDescent="0.25">
      <c r="A34" s="12"/>
      <c r="B34" s="4"/>
      <c r="C34" s="4" t="s">
        <v>260</v>
      </c>
      <c r="D34" s="53" t="s">
        <v>1161</v>
      </c>
      <c r="E34" s="4" t="s">
        <v>260</v>
      </c>
      <c r="F34" s="70" t="s">
        <v>465</v>
      </c>
      <c r="G34" s="70"/>
      <c r="H34" s="4"/>
      <c r="I34" s="4" t="s">
        <v>260</v>
      </c>
      <c r="J34" s="53" t="s">
        <v>1161</v>
      </c>
      <c r="K34" s="4" t="s">
        <v>260</v>
      </c>
      <c r="L34" s="70" t="s">
        <v>465</v>
      </c>
      <c r="M34" s="70"/>
      <c r="N34" s="4"/>
    </row>
    <row r="35" spans="1:14" ht="15.75" thickBot="1" x14ac:dyDescent="0.3">
      <c r="A35" s="12"/>
      <c r="B35" t="s">
        <v>290</v>
      </c>
      <c r="C35" s="4" t="s">
        <v>260</v>
      </c>
      <c r="D35" s="54" t="s">
        <v>1162</v>
      </c>
      <c r="E35" s="4" t="s">
        <v>260</v>
      </c>
      <c r="F35" s="71" t="s">
        <v>469</v>
      </c>
      <c r="G35" s="71"/>
      <c r="H35" s="4"/>
      <c r="I35" s="4" t="s">
        <v>260</v>
      </c>
      <c r="J35" s="54" t="s">
        <v>1162</v>
      </c>
      <c r="K35" s="4" t="s">
        <v>260</v>
      </c>
      <c r="L35" s="71" t="s">
        <v>469</v>
      </c>
      <c r="M35" s="71"/>
      <c r="N35" s="4"/>
    </row>
    <row r="36" spans="1:14" ht="15" customHeight="1" x14ac:dyDescent="0.25">
      <c r="A36" s="12"/>
      <c r="B36" s="95" t="s">
        <v>1163</v>
      </c>
      <c r="C36" s="95"/>
      <c r="D36" s="95"/>
      <c r="E36" s="95"/>
      <c r="F36" s="95"/>
      <c r="G36" s="95"/>
      <c r="H36" s="95"/>
      <c r="I36" s="95"/>
      <c r="J36" s="95"/>
      <c r="K36" s="95"/>
      <c r="L36" s="95"/>
      <c r="M36" s="95"/>
      <c r="N36" s="56" t="s">
        <v>260</v>
      </c>
    </row>
    <row r="37" spans="1:14" ht="15.75" thickBot="1" x14ac:dyDescent="0.3">
      <c r="A37" s="12"/>
      <c r="B37" s="2" t="s">
        <v>1164</v>
      </c>
      <c r="C37" s="4" t="s">
        <v>260</v>
      </c>
      <c r="D37" s="4" t="s">
        <v>1172</v>
      </c>
      <c r="E37" s="4" t="s">
        <v>260</v>
      </c>
      <c r="F37" s="57" t="s">
        <v>261</v>
      </c>
      <c r="G37" s="58">
        <v>5446</v>
      </c>
      <c r="H37" s="59" t="s">
        <v>260</v>
      </c>
      <c r="I37" s="4" t="s">
        <v>260</v>
      </c>
      <c r="J37" s="4" t="s">
        <v>1172</v>
      </c>
      <c r="K37" s="4" t="s">
        <v>260</v>
      </c>
      <c r="L37" s="4" t="s">
        <v>261</v>
      </c>
      <c r="M37" s="26">
        <v>1218</v>
      </c>
      <c r="N37" t="s">
        <v>260</v>
      </c>
    </row>
    <row r="38" spans="1:14" x14ac:dyDescent="0.25">
      <c r="A38" s="12"/>
      <c r="B38" s="14"/>
      <c r="C38" s="14" t="s">
        <v>260</v>
      </c>
      <c r="D38" s="14"/>
      <c r="E38" s="14" t="s">
        <v>260</v>
      </c>
      <c r="F38" s="68"/>
      <c r="G38" s="68"/>
      <c r="H38" s="14"/>
      <c r="I38" s="14" t="s">
        <v>260</v>
      </c>
      <c r="J38" s="14"/>
      <c r="K38" s="14" t="s">
        <v>260</v>
      </c>
      <c r="L38" s="68"/>
      <c r="M38" s="68"/>
      <c r="N38" s="14"/>
    </row>
    <row r="39" spans="1:14" ht="30.75" thickBot="1" x14ac:dyDescent="0.3">
      <c r="A39" s="12"/>
      <c r="B39" s="56" t="s">
        <v>1166</v>
      </c>
      <c r="C39" s="65" t="s">
        <v>260</v>
      </c>
      <c r="D39" s="17"/>
      <c r="E39" s="65" t="s">
        <v>260</v>
      </c>
      <c r="F39" s="60" t="s">
        <v>261</v>
      </c>
      <c r="G39" s="61">
        <v>5446</v>
      </c>
      <c r="H39" s="62" t="s">
        <v>260</v>
      </c>
      <c r="I39" s="65" t="s">
        <v>260</v>
      </c>
      <c r="J39" s="17"/>
      <c r="K39" s="65" t="s">
        <v>260</v>
      </c>
      <c r="L39" s="17" t="s">
        <v>261</v>
      </c>
      <c r="M39" s="20">
        <v>1218</v>
      </c>
      <c r="N39" s="22" t="s">
        <v>260</v>
      </c>
    </row>
    <row r="40" spans="1:14" ht="15.75" thickTop="1" x14ac:dyDescent="0.25">
      <c r="A40" s="12"/>
      <c r="B40" s="14"/>
      <c r="C40" s="14" t="s">
        <v>260</v>
      </c>
      <c r="D40" s="14"/>
      <c r="E40" s="14" t="s">
        <v>260</v>
      </c>
      <c r="F40" s="64"/>
      <c r="G40" s="64"/>
      <c r="H40" s="14"/>
      <c r="I40" s="14" t="s">
        <v>260</v>
      </c>
      <c r="J40" s="14"/>
      <c r="K40" s="14" t="s">
        <v>260</v>
      </c>
      <c r="L40" s="64"/>
      <c r="M40" s="64"/>
      <c r="N40" s="14"/>
    </row>
    <row r="41" spans="1:14" ht="30" x14ac:dyDescent="0.25">
      <c r="A41" s="12"/>
      <c r="B41" s="3" t="s">
        <v>1167</v>
      </c>
      <c r="C41" s="66" t="s">
        <v>260</v>
      </c>
      <c r="D41" s="4"/>
      <c r="E41" s="66" t="s">
        <v>260</v>
      </c>
      <c r="F41" s="4"/>
      <c r="G41" s="4"/>
      <c r="H41" s="4"/>
      <c r="I41" s="66" t="s">
        <v>260</v>
      </c>
      <c r="J41" s="4"/>
      <c r="K41" s="66" t="s">
        <v>260</v>
      </c>
      <c r="L41" s="4"/>
      <c r="M41" s="4"/>
      <c r="N41" s="4"/>
    </row>
    <row r="42" spans="1:14" x14ac:dyDescent="0.25">
      <c r="A42" s="12"/>
      <c r="B42" s="55" t="s">
        <v>1164</v>
      </c>
      <c r="C42" s="65" t="s">
        <v>260</v>
      </c>
      <c r="D42" s="17" t="s">
        <v>1173</v>
      </c>
      <c r="E42" s="65" t="s">
        <v>260</v>
      </c>
      <c r="F42" s="60" t="s">
        <v>261</v>
      </c>
      <c r="G42" s="61">
        <v>16464</v>
      </c>
      <c r="H42" s="62" t="s">
        <v>260</v>
      </c>
      <c r="I42" s="65" t="s">
        <v>260</v>
      </c>
      <c r="J42" s="17" t="s">
        <v>1173</v>
      </c>
      <c r="K42" s="65" t="s">
        <v>260</v>
      </c>
      <c r="L42" s="17" t="s">
        <v>261</v>
      </c>
      <c r="M42" s="20">
        <v>18505</v>
      </c>
      <c r="N42" s="22" t="s">
        <v>260</v>
      </c>
    </row>
    <row r="43" spans="1:14" ht="15.75" thickBot="1" x14ac:dyDescent="0.3">
      <c r="A43" s="12"/>
      <c r="B43" s="2" t="s">
        <v>1168</v>
      </c>
      <c r="C43" s="66" t="s">
        <v>260</v>
      </c>
      <c r="D43" s="4" t="s">
        <v>1173</v>
      </c>
      <c r="E43" s="66" t="s">
        <v>260</v>
      </c>
      <c r="F43" s="57"/>
      <c r="G43" s="63">
        <v>75</v>
      </c>
      <c r="H43" s="59" t="s">
        <v>260</v>
      </c>
      <c r="I43" s="66" t="s">
        <v>260</v>
      </c>
      <c r="J43" s="4" t="s">
        <v>1173</v>
      </c>
      <c r="K43" s="66" t="s">
        <v>260</v>
      </c>
      <c r="M43" s="79" t="s">
        <v>355</v>
      </c>
      <c r="N43" t="s">
        <v>260</v>
      </c>
    </row>
    <row r="44" spans="1:14" x14ac:dyDescent="0.25">
      <c r="A44" s="12"/>
      <c r="B44" s="14"/>
      <c r="C44" s="14" t="s">
        <v>260</v>
      </c>
      <c r="D44" s="14"/>
      <c r="E44" s="14" t="s">
        <v>260</v>
      </c>
      <c r="F44" s="68"/>
      <c r="G44" s="68"/>
      <c r="H44" s="14"/>
      <c r="I44" s="14" t="s">
        <v>260</v>
      </c>
      <c r="J44" s="14"/>
      <c r="K44" s="14" t="s">
        <v>260</v>
      </c>
      <c r="L44" s="68"/>
      <c r="M44" s="68"/>
      <c r="N44" s="14"/>
    </row>
    <row r="45" spans="1:14" ht="15.75" thickBot="1" x14ac:dyDescent="0.3">
      <c r="A45" s="12"/>
      <c r="B45" s="95" t="s">
        <v>1169</v>
      </c>
      <c r="C45" s="95"/>
      <c r="D45" s="95"/>
      <c r="E45" s="65" t="s">
        <v>260</v>
      </c>
      <c r="F45" s="60" t="s">
        <v>261</v>
      </c>
      <c r="G45" s="61">
        <v>16539</v>
      </c>
      <c r="H45" s="62" t="s">
        <v>260</v>
      </c>
      <c r="I45" s="65" t="s">
        <v>260</v>
      </c>
      <c r="J45" s="17"/>
      <c r="K45" s="65" t="s">
        <v>260</v>
      </c>
      <c r="L45" s="17" t="s">
        <v>261</v>
      </c>
      <c r="M45" s="20">
        <v>18505</v>
      </c>
      <c r="N45" s="22" t="s">
        <v>260</v>
      </c>
    </row>
    <row r="46" spans="1:14" ht="15.75" thickTop="1" x14ac:dyDescent="0.25">
      <c r="A46" s="12"/>
      <c r="B46" s="14"/>
      <c r="C46" s="14" t="s">
        <v>260</v>
      </c>
      <c r="D46" s="14"/>
      <c r="E46" s="14" t="s">
        <v>260</v>
      </c>
      <c r="F46" s="64"/>
      <c r="G46" s="64"/>
      <c r="H46" s="14"/>
      <c r="I46" s="14" t="s">
        <v>260</v>
      </c>
      <c r="J46" s="14"/>
      <c r="K46" s="14" t="s">
        <v>260</v>
      </c>
      <c r="L46" s="64"/>
      <c r="M46" s="64"/>
      <c r="N46" s="14"/>
    </row>
    <row r="47" spans="1:14" ht="15.75" thickBot="1" x14ac:dyDescent="0.3">
      <c r="A47" s="12"/>
      <c r="B47" s="2" t="s">
        <v>1174</v>
      </c>
      <c r="C47" s="66" t="s">
        <v>260</v>
      </c>
      <c r="D47" s="4"/>
      <c r="E47" s="66" t="s">
        <v>260</v>
      </c>
      <c r="F47" s="57" t="s">
        <v>261</v>
      </c>
      <c r="G47" s="58">
        <v>21985</v>
      </c>
      <c r="H47" s="59" t="s">
        <v>260</v>
      </c>
      <c r="I47" s="66" t="s">
        <v>260</v>
      </c>
      <c r="J47" s="4"/>
      <c r="K47" s="66" t="s">
        <v>260</v>
      </c>
      <c r="L47" s="4" t="s">
        <v>261</v>
      </c>
      <c r="M47" s="26">
        <v>19723</v>
      </c>
      <c r="N47" t="s">
        <v>260</v>
      </c>
    </row>
    <row r="48" spans="1:14" ht="15.75" thickTop="1" x14ac:dyDescent="0.25">
      <c r="A48" s="12"/>
      <c r="B48" s="14"/>
      <c r="C48" s="14" t="s">
        <v>260</v>
      </c>
      <c r="D48" s="14"/>
      <c r="E48" s="14" t="s">
        <v>260</v>
      </c>
      <c r="F48" s="64"/>
      <c r="G48" s="64"/>
      <c r="H48" s="14"/>
      <c r="I48" s="14" t="s">
        <v>260</v>
      </c>
      <c r="J48" s="14"/>
      <c r="K48" s="14" t="s">
        <v>260</v>
      </c>
      <c r="L48" s="64"/>
      <c r="M48" s="64"/>
      <c r="N48" s="14"/>
    </row>
    <row r="49" spans="1:18" ht="15" customHeight="1" x14ac:dyDescent="0.25">
      <c r="A49" s="12" t="s">
        <v>1495</v>
      </c>
      <c r="B49" s="44" t="s">
        <v>4</v>
      </c>
      <c r="C49" s="44"/>
      <c r="D49" s="44"/>
      <c r="E49" s="44"/>
      <c r="F49" s="44"/>
      <c r="G49" s="44"/>
      <c r="H49" s="44"/>
      <c r="I49" s="44"/>
      <c r="J49" s="44"/>
      <c r="K49" s="44"/>
      <c r="L49" s="44"/>
      <c r="M49" s="44"/>
      <c r="N49" s="44"/>
      <c r="O49" s="44"/>
      <c r="P49" s="44"/>
      <c r="Q49" s="44"/>
      <c r="R49" s="44"/>
    </row>
    <row r="50" spans="1:18" x14ac:dyDescent="0.25">
      <c r="A50" s="12"/>
      <c r="B50" s="44"/>
      <c r="C50" s="44"/>
      <c r="D50" s="44"/>
      <c r="E50" s="44"/>
      <c r="F50" s="44"/>
      <c r="G50" s="44"/>
      <c r="H50" s="44"/>
      <c r="I50" s="44"/>
      <c r="J50" s="44"/>
      <c r="K50" s="44"/>
      <c r="L50" s="44"/>
      <c r="M50" s="44"/>
      <c r="N50" s="44"/>
      <c r="O50" s="44"/>
      <c r="P50" s="44"/>
      <c r="Q50" s="44"/>
      <c r="R50" s="44"/>
    </row>
    <row r="51" spans="1:18" x14ac:dyDescent="0.25">
      <c r="A51" s="12"/>
      <c r="B51" s="74" t="s">
        <v>1175</v>
      </c>
      <c r="C51" s="74"/>
      <c r="D51" s="74"/>
      <c r="E51" s="74"/>
      <c r="F51" s="74"/>
      <c r="G51" s="74"/>
      <c r="H51" s="74"/>
      <c r="I51" s="74"/>
      <c r="J51" s="74"/>
      <c r="K51" s="74"/>
      <c r="L51" s="74"/>
      <c r="M51" s="74"/>
      <c r="N51" s="74"/>
      <c r="O51" s="74"/>
      <c r="P51" s="74"/>
      <c r="Q51" s="74"/>
      <c r="R51" s="74"/>
    </row>
    <row r="52" spans="1:18" x14ac:dyDescent="0.25">
      <c r="A52" s="12"/>
      <c r="B52" s="44"/>
      <c r="C52" s="44"/>
      <c r="D52" s="44"/>
      <c r="E52" s="44"/>
      <c r="F52" s="44"/>
      <c r="G52" s="44"/>
      <c r="H52" s="44"/>
      <c r="I52" s="44"/>
      <c r="J52" s="44"/>
      <c r="K52" s="44"/>
      <c r="L52" s="44"/>
      <c r="M52" s="44"/>
      <c r="N52" s="44"/>
      <c r="O52" s="44"/>
      <c r="P52" s="44"/>
      <c r="Q52" s="44"/>
      <c r="R52" s="44"/>
    </row>
    <row r="53" spans="1:18" ht="15.75" x14ac:dyDescent="0.25">
      <c r="A53" s="12"/>
      <c r="B53" s="75"/>
      <c r="C53" s="75"/>
      <c r="D53" s="75"/>
      <c r="E53" s="75"/>
      <c r="F53" s="75"/>
      <c r="G53" s="75"/>
      <c r="H53" s="75"/>
      <c r="I53" s="75"/>
      <c r="J53" s="75"/>
      <c r="K53" s="75"/>
      <c r="L53" s="75"/>
      <c r="M53" s="75"/>
      <c r="N53" s="75"/>
      <c r="O53" s="75"/>
      <c r="P53" s="75"/>
      <c r="Q53" s="75"/>
      <c r="R53" s="75"/>
    </row>
    <row r="54" spans="1:18" x14ac:dyDescent="0.25">
      <c r="A54" s="12"/>
      <c r="B54" s="4"/>
      <c r="C54" s="4"/>
      <c r="D54" s="4"/>
      <c r="E54" s="4"/>
      <c r="F54" s="4"/>
      <c r="G54" s="4"/>
      <c r="H54" s="4"/>
      <c r="I54" s="4"/>
      <c r="J54" s="4"/>
      <c r="K54" s="4"/>
      <c r="L54" s="4"/>
    </row>
    <row r="55" spans="1:18" ht="15" customHeight="1" x14ac:dyDescent="0.25">
      <c r="A55" s="12"/>
      <c r="B55" s="4"/>
      <c r="C55" s="4" t="s">
        <v>260</v>
      </c>
      <c r="D55" s="4"/>
      <c r="E55" s="4" t="s">
        <v>260</v>
      </c>
      <c r="F55" s="70" t="s">
        <v>1176</v>
      </c>
      <c r="G55" s="70"/>
      <c r="H55" s="4"/>
      <c r="I55" s="4"/>
      <c r="J55" s="70" t="s">
        <v>1176</v>
      </c>
      <c r="K55" s="70"/>
      <c r="L55" s="4"/>
    </row>
    <row r="56" spans="1:18" ht="15" customHeight="1" x14ac:dyDescent="0.25">
      <c r="A56" s="12"/>
      <c r="B56" s="4"/>
      <c r="C56" s="4" t="s">
        <v>260</v>
      </c>
      <c r="D56" s="4"/>
      <c r="E56" s="4" t="s">
        <v>260</v>
      </c>
      <c r="F56" s="70" t="s">
        <v>615</v>
      </c>
      <c r="G56" s="70"/>
      <c r="H56" s="4"/>
      <c r="I56" s="4"/>
      <c r="J56" s="70" t="s">
        <v>615</v>
      </c>
      <c r="K56" s="70"/>
      <c r="L56" s="4"/>
    </row>
    <row r="57" spans="1:18" ht="15.75" thickBot="1" x14ac:dyDescent="0.3">
      <c r="A57" s="12"/>
      <c r="B57" t="s">
        <v>290</v>
      </c>
      <c r="C57" s="4" t="s">
        <v>260</v>
      </c>
      <c r="D57" s="4"/>
      <c r="E57" s="4" t="s">
        <v>260</v>
      </c>
      <c r="F57" s="71" t="s">
        <v>316</v>
      </c>
      <c r="G57" s="71"/>
      <c r="H57" s="4"/>
      <c r="I57" s="4"/>
      <c r="J57" s="71" t="s">
        <v>317</v>
      </c>
      <c r="K57" s="71"/>
      <c r="L57" s="4"/>
    </row>
    <row r="58" spans="1:18" ht="15" customHeight="1" x14ac:dyDescent="0.25">
      <c r="A58" s="12"/>
      <c r="B58" s="59" t="s">
        <v>1177</v>
      </c>
      <c r="C58" s="4" t="s">
        <v>260</v>
      </c>
      <c r="D58" s="57" t="s">
        <v>1178</v>
      </c>
      <c r="E58" s="4" t="s">
        <v>260</v>
      </c>
      <c r="F58" s="70" t="s">
        <v>1179</v>
      </c>
      <c r="G58" s="70"/>
      <c r="H58" s="70"/>
      <c r="I58" s="70"/>
      <c r="J58" s="70"/>
      <c r="K58" s="70"/>
      <c r="L58" s="4"/>
    </row>
    <row r="59" spans="1:18" ht="15" customHeight="1" x14ac:dyDescent="0.25">
      <c r="A59" s="12"/>
      <c r="B59" s="59" t="s">
        <v>1180</v>
      </c>
      <c r="C59" s="4" t="s">
        <v>260</v>
      </c>
      <c r="D59" s="57" t="s">
        <v>1181</v>
      </c>
      <c r="E59" s="4" t="s">
        <v>260</v>
      </c>
      <c r="F59" s="70" t="s">
        <v>1181</v>
      </c>
      <c r="G59" s="70"/>
      <c r="H59" s="70"/>
      <c r="I59" s="70"/>
      <c r="J59" s="70"/>
      <c r="K59" s="70"/>
      <c r="L59" s="4"/>
    </row>
    <row r="60" spans="1:18" ht="15.75" thickBot="1" x14ac:dyDescent="0.3">
      <c r="A60" s="12"/>
      <c r="B60" s="59" t="s">
        <v>1182</v>
      </c>
      <c r="C60" s="4" t="s">
        <v>260</v>
      </c>
      <c r="D60" s="137" t="s">
        <v>1183</v>
      </c>
      <c r="E60" s="4" t="s">
        <v>260</v>
      </c>
      <c r="F60" s="71" t="s">
        <v>1183</v>
      </c>
      <c r="G60" s="71"/>
      <c r="H60" s="71"/>
      <c r="I60" s="71"/>
      <c r="J60" s="71"/>
      <c r="K60" s="71"/>
      <c r="L60" s="4"/>
    </row>
    <row r="61" spans="1:18" x14ac:dyDescent="0.25">
      <c r="A61" s="12"/>
      <c r="B61" s="55" t="s">
        <v>1184</v>
      </c>
      <c r="C61" s="17" t="s">
        <v>260</v>
      </c>
      <c r="D61" s="17" t="s">
        <v>1185</v>
      </c>
      <c r="E61" s="17" t="s">
        <v>260</v>
      </c>
      <c r="F61" s="60" t="s">
        <v>261</v>
      </c>
      <c r="G61" s="67">
        <v>339</v>
      </c>
      <c r="H61" s="62" t="s">
        <v>260</v>
      </c>
      <c r="I61" s="17"/>
      <c r="J61" s="17" t="s">
        <v>261</v>
      </c>
      <c r="K61" s="30">
        <v>467</v>
      </c>
      <c r="L61" s="22" t="s">
        <v>260</v>
      </c>
    </row>
    <row r="62" spans="1:18" ht="15.75" thickBot="1" x14ac:dyDescent="0.3">
      <c r="A62" s="12"/>
      <c r="B62" s="2" t="s">
        <v>1186</v>
      </c>
      <c r="C62" s="4" t="s">
        <v>260</v>
      </c>
      <c r="D62" s="4" t="s">
        <v>1187</v>
      </c>
      <c r="E62" s="4" t="s">
        <v>260</v>
      </c>
      <c r="F62" s="57"/>
      <c r="G62" s="63">
        <v>75</v>
      </c>
      <c r="H62" s="59" t="s">
        <v>260</v>
      </c>
      <c r="I62" s="4"/>
      <c r="J62" s="4"/>
      <c r="K62" s="28" t="s">
        <v>1188</v>
      </c>
      <c r="L62" t="s">
        <v>267</v>
      </c>
    </row>
    <row r="63" spans="1:18" x14ac:dyDescent="0.25">
      <c r="A63" s="12"/>
      <c r="B63" s="14"/>
      <c r="C63" s="14" t="s">
        <v>260</v>
      </c>
      <c r="D63" s="14"/>
      <c r="E63" s="14" t="s">
        <v>260</v>
      </c>
      <c r="F63" s="68"/>
      <c r="G63" s="68"/>
      <c r="H63" s="14"/>
      <c r="I63" s="14"/>
      <c r="J63" s="68"/>
      <c r="K63" s="68"/>
      <c r="L63" s="14"/>
    </row>
    <row r="64" spans="1:18" ht="15.75" thickBot="1" x14ac:dyDescent="0.3">
      <c r="A64" s="12"/>
      <c r="B64" s="55" t="s">
        <v>170</v>
      </c>
      <c r="C64" s="65" t="s">
        <v>260</v>
      </c>
      <c r="D64" s="17"/>
      <c r="E64" s="65" t="s">
        <v>260</v>
      </c>
      <c r="F64" s="60" t="s">
        <v>261</v>
      </c>
      <c r="G64" s="67">
        <v>414</v>
      </c>
      <c r="H64" s="62" t="s">
        <v>260</v>
      </c>
      <c r="I64" s="65"/>
      <c r="J64" s="17" t="s">
        <v>261</v>
      </c>
      <c r="K64" s="30">
        <v>392</v>
      </c>
      <c r="L64" s="22" t="s">
        <v>260</v>
      </c>
    </row>
    <row r="65" spans="1:12" ht="15.75" thickTop="1" x14ac:dyDescent="0.25">
      <c r="A65" s="12"/>
      <c r="B65" s="14"/>
      <c r="C65" s="14" t="s">
        <v>260</v>
      </c>
      <c r="D65" s="14"/>
      <c r="E65" s="14" t="s">
        <v>260</v>
      </c>
      <c r="F65" s="64"/>
      <c r="G65" s="64"/>
      <c r="H65" s="14"/>
      <c r="I65" s="14"/>
      <c r="J65" s="64"/>
      <c r="K65" s="64"/>
      <c r="L65" s="14"/>
    </row>
    <row r="66" spans="1:12" x14ac:dyDescent="0.25">
      <c r="A66" s="12"/>
      <c r="B66" s="14"/>
      <c r="C66" s="50"/>
      <c r="D66" s="50"/>
      <c r="E66" s="50"/>
      <c r="F66" s="50"/>
      <c r="G66" s="50"/>
      <c r="H66" s="50"/>
      <c r="I66" s="50"/>
      <c r="J66" s="50"/>
      <c r="K66" s="50"/>
      <c r="L66" s="50"/>
    </row>
    <row r="67" spans="1:12" ht="15" customHeight="1" x14ac:dyDescent="0.25">
      <c r="A67" s="12"/>
      <c r="B67" s="4"/>
      <c r="C67" s="4" t="s">
        <v>260</v>
      </c>
      <c r="D67" s="57" t="s">
        <v>1189</v>
      </c>
      <c r="E67" s="4" t="s">
        <v>260</v>
      </c>
      <c r="F67" s="70" t="s">
        <v>1179</v>
      </c>
      <c r="G67" s="70"/>
      <c r="H67" s="70"/>
      <c r="I67" s="70"/>
      <c r="J67" s="70"/>
      <c r="K67" s="70"/>
      <c r="L67" s="4"/>
    </row>
    <row r="68" spans="1:12" ht="15" customHeight="1" x14ac:dyDescent="0.25">
      <c r="A68" s="12"/>
      <c r="B68" s="59" t="s">
        <v>1190</v>
      </c>
      <c r="C68" s="4" t="s">
        <v>260</v>
      </c>
      <c r="D68" s="57" t="s">
        <v>1181</v>
      </c>
      <c r="E68" s="4" t="s">
        <v>260</v>
      </c>
      <c r="F68" s="70" t="s">
        <v>1181</v>
      </c>
      <c r="G68" s="70"/>
      <c r="H68" s="70"/>
      <c r="I68" s="70"/>
      <c r="J68" s="70"/>
      <c r="K68" s="70"/>
      <c r="L68" s="4"/>
    </row>
    <row r="69" spans="1:12" ht="15.75" thickBot="1" x14ac:dyDescent="0.3">
      <c r="A69" s="12"/>
      <c r="B69" s="59" t="s">
        <v>1191</v>
      </c>
      <c r="C69" s="4" t="s">
        <v>260</v>
      </c>
      <c r="D69" s="137" t="s">
        <v>1183</v>
      </c>
      <c r="E69" s="4" t="s">
        <v>260</v>
      </c>
      <c r="F69" s="71" t="s">
        <v>1183</v>
      </c>
      <c r="G69" s="71"/>
      <c r="H69" s="71"/>
      <c r="I69" s="71"/>
      <c r="J69" s="71"/>
      <c r="K69" s="71"/>
      <c r="L69" s="4"/>
    </row>
    <row r="70" spans="1:12" x14ac:dyDescent="0.25">
      <c r="A70" s="12"/>
      <c r="B70" s="55" t="s">
        <v>1192</v>
      </c>
      <c r="C70" s="17" t="s">
        <v>260</v>
      </c>
      <c r="D70" s="17" t="s">
        <v>1193</v>
      </c>
      <c r="E70" s="17" t="s">
        <v>260</v>
      </c>
      <c r="F70" s="60" t="s">
        <v>261</v>
      </c>
      <c r="G70" s="67" t="s">
        <v>1194</v>
      </c>
      <c r="H70" s="62" t="s">
        <v>267</v>
      </c>
      <c r="I70" s="17"/>
      <c r="J70" s="17" t="s">
        <v>261</v>
      </c>
      <c r="K70" s="30">
        <v>218</v>
      </c>
      <c r="L70" s="22" t="s">
        <v>260</v>
      </c>
    </row>
    <row r="71" spans="1:12" ht="15.75" thickBot="1" x14ac:dyDescent="0.3">
      <c r="A71" s="12"/>
      <c r="B71" s="2" t="s">
        <v>1168</v>
      </c>
      <c r="C71" s="4" t="s">
        <v>260</v>
      </c>
      <c r="D71" s="4" t="s">
        <v>112</v>
      </c>
      <c r="E71" s="4" t="s">
        <v>260</v>
      </c>
      <c r="F71" s="57"/>
      <c r="G71" s="63">
        <v>42</v>
      </c>
      <c r="H71" s="59" t="s">
        <v>260</v>
      </c>
      <c r="I71" s="4"/>
      <c r="J71" s="4"/>
      <c r="K71" s="28">
        <v>598</v>
      </c>
      <c r="L71" t="s">
        <v>260</v>
      </c>
    </row>
    <row r="72" spans="1:12" x14ac:dyDescent="0.25">
      <c r="A72" s="12"/>
      <c r="B72" s="14"/>
      <c r="C72" s="14" t="s">
        <v>260</v>
      </c>
      <c r="D72" s="14"/>
      <c r="E72" s="14" t="s">
        <v>260</v>
      </c>
      <c r="F72" s="68"/>
      <c r="G72" s="68"/>
      <c r="H72" s="14"/>
      <c r="I72" s="14"/>
      <c r="J72" s="68"/>
      <c r="K72" s="68"/>
      <c r="L72" s="14"/>
    </row>
    <row r="73" spans="1:12" ht="15.75" thickBot="1" x14ac:dyDescent="0.3">
      <c r="A73" s="12"/>
      <c r="B73" s="55" t="s">
        <v>170</v>
      </c>
      <c r="C73" s="65" t="s">
        <v>260</v>
      </c>
      <c r="D73" s="17"/>
      <c r="E73" s="65" t="s">
        <v>260</v>
      </c>
      <c r="F73" s="60" t="s">
        <v>261</v>
      </c>
      <c r="G73" s="67">
        <v>38</v>
      </c>
      <c r="H73" s="62" t="s">
        <v>260</v>
      </c>
      <c r="I73" s="65"/>
      <c r="J73" s="17" t="s">
        <v>261</v>
      </c>
      <c r="K73" s="30">
        <v>816</v>
      </c>
      <c r="L73" s="22" t="s">
        <v>260</v>
      </c>
    </row>
    <row r="74" spans="1:12" ht="15.75" thickTop="1" x14ac:dyDescent="0.25">
      <c r="A74" s="12"/>
      <c r="B74" s="14"/>
      <c r="C74" s="14" t="s">
        <v>260</v>
      </c>
      <c r="D74" s="14"/>
      <c r="E74" s="14" t="s">
        <v>260</v>
      </c>
      <c r="F74" s="64"/>
      <c r="G74" s="64"/>
      <c r="H74" s="14"/>
      <c r="I74" s="14"/>
      <c r="J74" s="64"/>
      <c r="K74" s="64"/>
      <c r="L74" s="14"/>
    </row>
    <row r="75" spans="1:12" x14ac:dyDescent="0.25">
      <c r="A75" s="12"/>
      <c r="B75" s="14"/>
      <c r="C75" s="50"/>
      <c r="D75" s="50"/>
      <c r="E75" s="50"/>
      <c r="F75" s="50"/>
      <c r="G75" s="50"/>
      <c r="H75" s="50"/>
      <c r="I75" s="50"/>
      <c r="J75" s="50"/>
      <c r="K75" s="50"/>
      <c r="L75" s="50"/>
    </row>
    <row r="76" spans="1:12" ht="15" customHeight="1" x14ac:dyDescent="0.25">
      <c r="A76" s="12"/>
      <c r="B76" s="4"/>
      <c r="C76" s="4" t="s">
        <v>260</v>
      </c>
      <c r="D76" s="4"/>
      <c r="E76" s="4" t="s">
        <v>260</v>
      </c>
      <c r="F76" s="70" t="s">
        <v>1195</v>
      </c>
      <c r="G76" s="70"/>
      <c r="H76" s="4"/>
      <c r="I76" s="4"/>
      <c r="J76" s="70" t="s">
        <v>1195</v>
      </c>
      <c r="K76" s="70"/>
      <c r="L76" s="4"/>
    </row>
    <row r="77" spans="1:12" ht="15" customHeight="1" x14ac:dyDescent="0.25">
      <c r="A77" s="12"/>
      <c r="B77" s="4"/>
      <c r="C77" s="4" t="s">
        <v>260</v>
      </c>
      <c r="D77" s="4"/>
      <c r="E77" s="4" t="s">
        <v>260</v>
      </c>
      <c r="F77" s="70" t="s">
        <v>615</v>
      </c>
      <c r="G77" s="70"/>
      <c r="H77" s="4"/>
      <c r="I77" s="4"/>
      <c r="J77" s="70" t="s">
        <v>615</v>
      </c>
      <c r="K77" s="70"/>
      <c r="L77" s="4"/>
    </row>
    <row r="78" spans="1:12" ht="15.75" thickBot="1" x14ac:dyDescent="0.3">
      <c r="A78" s="12"/>
      <c r="B78" t="s">
        <v>290</v>
      </c>
      <c r="C78" s="4" t="s">
        <v>260</v>
      </c>
      <c r="D78" s="4"/>
      <c r="E78" s="4" t="s">
        <v>260</v>
      </c>
      <c r="F78" s="71" t="s">
        <v>316</v>
      </c>
      <c r="G78" s="71"/>
      <c r="H78" s="4"/>
      <c r="I78" s="4"/>
      <c r="J78" s="71" t="s">
        <v>317</v>
      </c>
      <c r="K78" s="71"/>
      <c r="L78" s="4"/>
    </row>
    <row r="79" spans="1:12" ht="15" customHeight="1" x14ac:dyDescent="0.25">
      <c r="A79" s="12"/>
      <c r="B79" s="59" t="s">
        <v>1177</v>
      </c>
      <c r="C79" s="4" t="s">
        <v>260</v>
      </c>
      <c r="D79" s="57" t="s">
        <v>1189</v>
      </c>
      <c r="E79" s="4" t="s">
        <v>260</v>
      </c>
      <c r="F79" s="70" t="s">
        <v>1179</v>
      </c>
      <c r="G79" s="70"/>
      <c r="H79" s="70"/>
      <c r="I79" s="70"/>
      <c r="J79" s="70"/>
      <c r="K79" s="70"/>
      <c r="L79" s="4"/>
    </row>
    <row r="80" spans="1:12" ht="15" customHeight="1" x14ac:dyDescent="0.25">
      <c r="A80" s="12"/>
      <c r="B80" s="59" t="s">
        <v>1180</v>
      </c>
      <c r="C80" s="4" t="s">
        <v>260</v>
      </c>
      <c r="D80" s="57" t="s">
        <v>1181</v>
      </c>
      <c r="E80" s="4" t="s">
        <v>260</v>
      </c>
      <c r="F80" s="70" t="s">
        <v>1181</v>
      </c>
      <c r="G80" s="70"/>
      <c r="H80" s="70"/>
      <c r="I80" s="70"/>
      <c r="J80" s="70"/>
      <c r="K80" s="70"/>
      <c r="L80" s="4"/>
    </row>
    <row r="81" spans="1:18" ht="15.75" thickBot="1" x14ac:dyDescent="0.3">
      <c r="A81" s="12"/>
      <c r="B81" s="59" t="s">
        <v>1182</v>
      </c>
      <c r="C81" s="4" t="s">
        <v>260</v>
      </c>
      <c r="D81" s="137" t="s">
        <v>1183</v>
      </c>
      <c r="E81" s="4" t="s">
        <v>260</v>
      </c>
      <c r="F81" s="71" t="s">
        <v>1183</v>
      </c>
      <c r="G81" s="71"/>
      <c r="H81" s="71"/>
      <c r="I81" s="71"/>
      <c r="J81" s="71"/>
      <c r="K81" s="71"/>
      <c r="L81" s="4"/>
    </row>
    <row r="82" spans="1:18" x14ac:dyDescent="0.25">
      <c r="A82" s="12"/>
      <c r="B82" s="55" t="s">
        <v>1184</v>
      </c>
      <c r="C82" s="17" t="s">
        <v>260</v>
      </c>
      <c r="D82" s="17" t="s">
        <v>1196</v>
      </c>
      <c r="E82" s="17" t="s">
        <v>260</v>
      </c>
      <c r="F82" s="60" t="s">
        <v>261</v>
      </c>
      <c r="G82" s="67">
        <v>698</v>
      </c>
      <c r="H82" s="62" t="s">
        <v>260</v>
      </c>
      <c r="I82" s="17"/>
      <c r="J82" s="17" t="s">
        <v>261</v>
      </c>
      <c r="K82" s="30">
        <v>944</v>
      </c>
      <c r="L82" s="22" t="s">
        <v>260</v>
      </c>
    </row>
    <row r="83" spans="1:18" ht="15.75" thickBot="1" x14ac:dyDescent="0.3">
      <c r="A83" s="12"/>
      <c r="B83" s="2" t="s">
        <v>1186</v>
      </c>
      <c r="C83" s="4" t="s">
        <v>260</v>
      </c>
      <c r="D83" s="4" t="s">
        <v>1193</v>
      </c>
      <c r="E83" s="4" t="s">
        <v>260</v>
      </c>
      <c r="F83" s="57"/>
      <c r="G83" s="63">
        <v>181</v>
      </c>
      <c r="H83" s="59" t="s">
        <v>260</v>
      </c>
      <c r="I83" s="4"/>
      <c r="J83" s="4"/>
      <c r="K83" s="28" t="s">
        <v>1197</v>
      </c>
      <c r="L83" t="s">
        <v>267</v>
      </c>
    </row>
    <row r="84" spans="1:18" x14ac:dyDescent="0.25">
      <c r="A84" s="12"/>
      <c r="B84" s="14"/>
      <c r="C84" s="14" t="s">
        <v>260</v>
      </c>
      <c r="D84" s="14"/>
      <c r="E84" s="14" t="s">
        <v>260</v>
      </c>
      <c r="F84" s="68"/>
      <c r="G84" s="68"/>
      <c r="H84" s="14"/>
      <c r="I84" s="14"/>
      <c r="J84" s="68"/>
      <c r="K84" s="68"/>
      <c r="L84" s="14"/>
    </row>
    <row r="85" spans="1:18" ht="15.75" thickBot="1" x14ac:dyDescent="0.3">
      <c r="A85" s="12"/>
      <c r="B85" s="55" t="s">
        <v>170</v>
      </c>
      <c r="C85" s="65" t="s">
        <v>260</v>
      </c>
      <c r="D85" s="17"/>
      <c r="E85" s="65" t="s">
        <v>260</v>
      </c>
      <c r="F85" s="60" t="s">
        <v>261</v>
      </c>
      <c r="G85" s="67">
        <v>879</v>
      </c>
      <c r="H85" s="62" t="s">
        <v>260</v>
      </c>
      <c r="I85" s="65"/>
      <c r="J85" s="17" t="s">
        <v>261</v>
      </c>
      <c r="K85" s="30">
        <v>896</v>
      </c>
      <c r="L85" s="22" t="s">
        <v>260</v>
      </c>
    </row>
    <row r="86" spans="1:18" ht="15.75" thickTop="1" x14ac:dyDescent="0.25">
      <c r="A86" s="12"/>
      <c r="B86" s="14"/>
      <c r="C86" s="14" t="s">
        <v>260</v>
      </c>
      <c r="D86" s="14"/>
      <c r="E86" s="14" t="s">
        <v>260</v>
      </c>
      <c r="F86" s="64"/>
      <c r="G86" s="64"/>
      <c r="H86" s="14"/>
      <c r="I86" s="14"/>
      <c r="J86" s="64"/>
      <c r="K86" s="64"/>
      <c r="L86" s="14"/>
    </row>
    <row r="87" spans="1:18" x14ac:dyDescent="0.25">
      <c r="A87" s="12"/>
      <c r="B87" s="14"/>
      <c r="C87" s="50"/>
      <c r="D87" s="50"/>
      <c r="E87" s="50"/>
      <c r="F87" s="50"/>
      <c r="G87" s="50"/>
      <c r="H87" s="50"/>
      <c r="I87" s="50"/>
      <c r="J87" s="50"/>
      <c r="K87" s="50"/>
      <c r="L87" s="50"/>
    </row>
    <row r="88" spans="1:18" ht="15" customHeight="1" x14ac:dyDescent="0.25">
      <c r="A88" s="12"/>
      <c r="B88" s="4"/>
      <c r="C88" s="4" t="s">
        <v>260</v>
      </c>
      <c r="D88" s="57" t="s">
        <v>1189</v>
      </c>
      <c r="E88" s="4" t="s">
        <v>260</v>
      </c>
      <c r="F88" s="70" t="s">
        <v>1179</v>
      </c>
      <c r="G88" s="70"/>
      <c r="H88" s="70"/>
      <c r="I88" s="70"/>
      <c r="J88" s="70"/>
      <c r="K88" s="70"/>
      <c r="L88" s="4"/>
    </row>
    <row r="89" spans="1:18" ht="15" customHeight="1" x14ac:dyDescent="0.25">
      <c r="A89" s="12"/>
      <c r="B89" s="59" t="s">
        <v>1190</v>
      </c>
      <c r="C89" s="4" t="s">
        <v>260</v>
      </c>
      <c r="D89" s="57" t="s">
        <v>1181</v>
      </c>
      <c r="E89" s="4" t="s">
        <v>260</v>
      </c>
      <c r="F89" s="70" t="s">
        <v>1181</v>
      </c>
      <c r="G89" s="70"/>
      <c r="H89" s="70"/>
      <c r="I89" s="70"/>
      <c r="J89" s="70"/>
      <c r="K89" s="70"/>
      <c r="L89" s="4"/>
    </row>
    <row r="90" spans="1:18" ht="15.75" thickBot="1" x14ac:dyDescent="0.3">
      <c r="A90" s="12"/>
      <c r="B90" s="59" t="s">
        <v>1191</v>
      </c>
      <c r="C90" s="4" t="s">
        <v>260</v>
      </c>
      <c r="D90" s="137" t="s">
        <v>1183</v>
      </c>
      <c r="E90" s="4" t="s">
        <v>260</v>
      </c>
      <c r="F90" s="71" t="s">
        <v>1183</v>
      </c>
      <c r="G90" s="71"/>
      <c r="H90" s="71"/>
      <c r="I90" s="71"/>
      <c r="J90" s="71"/>
      <c r="K90" s="71"/>
      <c r="L90" s="4"/>
    </row>
    <row r="91" spans="1:18" x14ac:dyDescent="0.25">
      <c r="A91" s="12"/>
      <c r="B91" s="55" t="s">
        <v>1192</v>
      </c>
      <c r="C91" s="17" t="s">
        <v>260</v>
      </c>
      <c r="D91" s="17" t="s">
        <v>1193</v>
      </c>
      <c r="E91" s="17" t="s">
        <v>260</v>
      </c>
      <c r="F91" s="60" t="s">
        <v>261</v>
      </c>
      <c r="G91" s="67">
        <v>69</v>
      </c>
      <c r="H91" s="62" t="s">
        <v>260</v>
      </c>
      <c r="I91" s="17"/>
      <c r="J91" s="17" t="s">
        <v>261</v>
      </c>
      <c r="K91" s="30">
        <v>179</v>
      </c>
      <c r="L91" s="22" t="s">
        <v>260</v>
      </c>
    </row>
    <row r="92" spans="1:18" ht="15.75" thickBot="1" x14ac:dyDescent="0.3">
      <c r="A92" s="12"/>
      <c r="B92" s="2" t="s">
        <v>1168</v>
      </c>
      <c r="C92" s="4" t="s">
        <v>260</v>
      </c>
      <c r="D92" s="4" t="s">
        <v>112</v>
      </c>
      <c r="E92" s="4" t="s">
        <v>260</v>
      </c>
      <c r="F92" s="57"/>
      <c r="G92" s="63">
        <v>122</v>
      </c>
      <c r="H92" s="59" t="s">
        <v>260</v>
      </c>
      <c r="I92" s="4"/>
      <c r="J92" s="4"/>
      <c r="K92" s="28">
        <v>745</v>
      </c>
      <c r="L92" t="s">
        <v>260</v>
      </c>
    </row>
    <row r="93" spans="1:18" x14ac:dyDescent="0.25">
      <c r="A93" s="12"/>
      <c r="B93" s="14"/>
      <c r="C93" s="14" t="s">
        <v>260</v>
      </c>
      <c r="D93" s="14"/>
      <c r="E93" s="14" t="s">
        <v>260</v>
      </c>
      <c r="F93" s="68"/>
      <c r="G93" s="68"/>
      <c r="H93" s="14"/>
      <c r="I93" s="14"/>
      <c r="J93" s="68"/>
      <c r="K93" s="68"/>
      <c r="L93" s="14"/>
    </row>
    <row r="94" spans="1:18" ht="15.75" thickBot="1" x14ac:dyDescent="0.3">
      <c r="A94" s="12"/>
      <c r="B94" s="55" t="s">
        <v>170</v>
      </c>
      <c r="C94" s="65" t="s">
        <v>260</v>
      </c>
      <c r="D94" s="17"/>
      <c r="E94" s="65" t="s">
        <v>260</v>
      </c>
      <c r="F94" s="60" t="s">
        <v>261</v>
      </c>
      <c r="G94" s="67">
        <v>191</v>
      </c>
      <c r="H94" s="62" t="s">
        <v>260</v>
      </c>
      <c r="I94" s="65"/>
      <c r="J94" s="17" t="s">
        <v>261</v>
      </c>
      <c r="K94" s="30">
        <v>924</v>
      </c>
      <c r="L94" s="22" t="s">
        <v>260</v>
      </c>
    </row>
    <row r="95" spans="1:18" ht="15.75" thickTop="1" x14ac:dyDescent="0.25">
      <c r="A95" s="12"/>
      <c r="B95" s="14"/>
      <c r="C95" s="14" t="s">
        <v>260</v>
      </c>
      <c r="D95" s="14"/>
      <c r="E95" s="14" t="s">
        <v>260</v>
      </c>
      <c r="F95" s="64"/>
      <c r="G95" s="64"/>
      <c r="H95" s="14"/>
      <c r="I95" s="14"/>
      <c r="J95" s="64"/>
      <c r="K95" s="64"/>
      <c r="L95" s="14"/>
    </row>
    <row r="96" spans="1:18" x14ac:dyDescent="0.25">
      <c r="A96" s="12"/>
      <c r="B96" s="44"/>
      <c r="C96" s="44"/>
      <c r="D96" s="44"/>
      <c r="E96" s="44"/>
      <c r="F96" s="44"/>
      <c r="G96" s="44"/>
      <c r="H96" s="44"/>
      <c r="I96" s="44"/>
      <c r="J96" s="44"/>
      <c r="K96" s="44"/>
      <c r="L96" s="44"/>
      <c r="M96" s="44"/>
      <c r="N96" s="44"/>
      <c r="O96" s="44"/>
      <c r="P96" s="44"/>
      <c r="Q96" s="44"/>
      <c r="R96" s="44"/>
    </row>
    <row r="97" spans="1:18" ht="15.75" x14ac:dyDescent="0.25">
      <c r="A97" s="12"/>
      <c r="B97" s="75"/>
      <c r="C97" s="75"/>
      <c r="D97" s="75"/>
      <c r="E97" s="75"/>
      <c r="F97" s="75"/>
      <c r="G97" s="75"/>
      <c r="H97" s="75"/>
      <c r="I97" s="75"/>
      <c r="J97" s="75"/>
      <c r="K97" s="75"/>
      <c r="L97" s="75"/>
      <c r="M97" s="75"/>
      <c r="N97" s="75"/>
      <c r="O97" s="75"/>
      <c r="P97" s="75"/>
      <c r="Q97" s="75"/>
      <c r="R97" s="75"/>
    </row>
    <row r="98" spans="1:18" ht="45" x14ac:dyDescent="0.25">
      <c r="A98" s="12"/>
      <c r="B98" s="42">
        <v>-1</v>
      </c>
      <c r="C98" s="42" t="s">
        <v>1198</v>
      </c>
    </row>
    <row r="99" spans="1:18" ht="45" x14ac:dyDescent="0.25">
      <c r="A99" s="12"/>
      <c r="B99" s="42">
        <v>-2</v>
      </c>
      <c r="C99" s="42" t="s">
        <v>1199</v>
      </c>
    </row>
    <row r="100" spans="1:18" ht="45" x14ac:dyDescent="0.25">
      <c r="A100" s="12"/>
      <c r="B100" s="42">
        <v>-3</v>
      </c>
      <c r="C100" s="42" t="s">
        <v>1200</v>
      </c>
    </row>
  </sheetData>
  <mergeCells count="89">
    <mergeCell ref="B96:R96"/>
    <mergeCell ref="B97:R97"/>
    <mergeCell ref="B7:R7"/>
    <mergeCell ref="B8:R8"/>
    <mergeCell ref="B28:R28"/>
    <mergeCell ref="B29:R29"/>
    <mergeCell ref="A49:A100"/>
    <mergeCell ref="B49:R49"/>
    <mergeCell ref="B50:R50"/>
    <mergeCell ref="B51:R51"/>
    <mergeCell ref="B52:R52"/>
    <mergeCell ref="B53:R53"/>
    <mergeCell ref="F89:K89"/>
    <mergeCell ref="F90:K90"/>
    <mergeCell ref="A1:A2"/>
    <mergeCell ref="B1:R1"/>
    <mergeCell ref="B2:R2"/>
    <mergeCell ref="B3:R3"/>
    <mergeCell ref="A4:A48"/>
    <mergeCell ref="B4:R4"/>
    <mergeCell ref="B5:R5"/>
    <mergeCell ref="B6:R6"/>
    <mergeCell ref="F79:K79"/>
    <mergeCell ref="F80:K80"/>
    <mergeCell ref="F81:K81"/>
    <mergeCell ref="C87:D87"/>
    <mergeCell ref="E87:L87"/>
    <mergeCell ref="F88:K88"/>
    <mergeCell ref="F76:G76"/>
    <mergeCell ref="J76:K76"/>
    <mergeCell ref="F77:G77"/>
    <mergeCell ref="J77:K77"/>
    <mergeCell ref="F78:G78"/>
    <mergeCell ref="J78:K78"/>
    <mergeCell ref="F67:K67"/>
    <mergeCell ref="F68:K68"/>
    <mergeCell ref="F69:K69"/>
    <mergeCell ref="C75:D75"/>
    <mergeCell ref="E75:H75"/>
    <mergeCell ref="I75:L75"/>
    <mergeCell ref="F57:G57"/>
    <mergeCell ref="J57:K57"/>
    <mergeCell ref="F58:K58"/>
    <mergeCell ref="F59:K59"/>
    <mergeCell ref="F60:K60"/>
    <mergeCell ref="C66:D66"/>
    <mergeCell ref="E66:L66"/>
    <mergeCell ref="B36:M36"/>
    <mergeCell ref="B45:D45"/>
    <mergeCell ref="F55:G55"/>
    <mergeCell ref="J55:K55"/>
    <mergeCell ref="F56:G56"/>
    <mergeCell ref="J56:K56"/>
    <mergeCell ref="F33:G33"/>
    <mergeCell ref="L33:M33"/>
    <mergeCell ref="F34:G34"/>
    <mergeCell ref="L34:M34"/>
    <mergeCell ref="F35:G35"/>
    <mergeCell ref="L35:M35"/>
    <mergeCell ref="B15:Q15"/>
    <mergeCell ref="B18:E18"/>
    <mergeCell ref="B24:E24"/>
    <mergeCell ref="D31:M31"/>
    <mergeCell ref="D32:G32"/>
    <mergeCell ref="J32:M32"/>
    <mergeCell ref="N12:N14"/>
    <mergeCell ref="O12:O14"/>
    <mergeCell ref="P12:Q12"/>
    <mergeCell ref="P13:Q13"/>
    <mergeCell ref="P14:Q14"/>
    <mergeCell ref="R12:R14"/>
    <mergeCell ref="H12:I12"/>
    <mergeCell ref="H13:I13"/>
    <mergeCell ref="H14:I14"/>
    <mergeCell ref="J12:J14"/>
    <mergeCell ref="K12:K14"/>
    <mergeCell ref="L12:M12"/>
    <mergeCell ref="L13:M13"/>
    <mergeCell ref="L14:M14"/>
    <mergeCell ref="D10:Q10"/>
    <mergeCell ref="D11:I11"/>
    <mergeCell ref="L11:Q11"/>
    <mergeCell ref="B12:B14"/>
    <mergeCell ref="C12:C14"/>
    <mergeCell ref="D12:E12"/>
    <mergeCell ref="D13:E13"/>
    <mergeCell ref="D14:E14"/>
    <mergeCell ref="F12:F14"/>
    <mergeCell ref="G12:G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140625" bestFit="1" customWidth="1"/>
    <col min="6" max="6" width="2.140625" bestFit="1" customWidth="1"/>
    <col min="8" max="8" width="2.140625" customWidth="1"/>
    <col min="9" max="9" width="7.140625" customWidth="1"/>
    <col min="10" max="11" width="1.85546875" bestFit="1" customWidth="1"/>
    <col min="12" max="12" width="2.85546875" customWidth="1"/>
    <col min="13" max="13" width="9.7109375" customWidth="1"/>
    <col min="14" max="15" width="1.85546875" bestFit="1" customWidth="1"/>
    <col min="16" max="16" width="2" bestFit="1" customWidth="1"/>
    <col min="17" max="17" width="6.5703125" bestFit="1" customWidth="1"/>
    <col min="18" max="18" width="2.140625" bestFit="1" customWidth="1"/>
    <col min="20" max="20" width="2" bestFit="1" customWidth="1"/>
    <col min="21" max="21" width="10.140625" bestFit="1" customWidth="1"/>
    <col min="22" max="22" width="2.140625" bestFit="1" customWidth="1"/>
  </cols>
  <sheetData>
    <row r="1" spans="1:22" ht="15" customHeight="1" x14ac:dyDescent="0.25">
      <c r="A1" s="7" t="s">
        <v>149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223</v>
      </c>
      <c r="B3" s="44" t="s">
        <v>4</v>
      </c>
      <c r="C3" s="44"/>
      <c r="D3" s="44"/>
      <c r="E3" s="44"/>
      <c r="F3" s="44"/>
      <c r="G3" s="44"/>
      <c r="H3" s="44"/>
      <c r="I3" s="44"/>
      <c r="J3" s="44"/>
      <c r="K3" s="44"/>
      <c r="L3" s="44"/>
      <c r="M3" s="44"/>
      <c r="N3" s="44"/>
      <c r="O3" s="44"/>
      <c r="P3" s="44"/>
      <c r="Q3" s="44"/>
      <c r="R3" s="44"/>
      <c r="S3" s="44"/>
      <c r="T3" s="44"/>
      <c r="U3" s="44"/>
      <c r="V3" s="44"/>
    </row>
    <row r="4" spans="1:22" ht="15" customHeight="1" x14ac:dyDescent="0.25">
      <c r="A4" s="12" t="s">
        <v>1497</v>
      </c>
      <c r="B4" s="44" t="s">
        <v>4</v>
      </c>
      <c r="C4" s="44"/>
      <c r="D4" s="44"/>
      <c r="E4" s="44"/>
      <c r="F4" s="44"/>
      <c r="G4" s="44"/>
      <c r="H4" s="44"/>
      <c r="I4" s="44"/>
      <c r="J4" s="44"/>
      <c r="K4" s="44"/>
      <c r="L4" s="44"/>
      <c r="M4" s="44"/>
      <c r="N4" s="44"/>
      <c r="O4" s="44"/>
      <c r="P4" s="44"/>
      <c r="Q4" s="44"/>
      <c r="R4" s="44"/>
      <c r="S4" s="44"/>
      <c r="T4" s="44"/>
      <c r="U4" s="44"/>
      <c r="V4" s="44"/>
    </row>
    <row r="5" spans="1:22" x14ac:dyDescent="0.25">
      <c r="A5" s="12"/>
      <c r="B5" s="44"/>
      <c r="C5" s="44"/>
      <c r="D5" s="44"/>
      <c r="E5" s="44"/>
      <c r="F5" s="44"/>
      <c r="G5" s="44"/>
      <c r="H5" s="44"/>
      <c r="I5" s="44"/>
      <c r="J5" s="44"/>
      <c r="K5" s="44"/>
      <c r="L5" s="44"/>
      <c r="M5" s="44"/>
      <c r="N5" s="44"/>
      <c r="O5" s="44"/>
      <c r="P5" s="44"/>
      <c r="Q5" s="44"/>
      <c r="R5" s="44"/>
      <c r="S5" s="44"/>
      <c r="T5" s="44"/>
      <c r="U5" s="44"/>
      <c r="V5" s="44"/>
    </row>
    <row r="6" spans="1:22" x14ac:dyDescent="0.25">
      <c r="A6" s="12"/>
      <c r="B6" s="74" t="s">
        <v>1498</v>
      </c>
      <c r="C6" s="74"/>
      <c r="D6" s="74"/>
      <c r="E6" s="74"/>
      <c r="F6" s="74"/>
      <c r="G6" s="74"/>
      <c r="H6" s="74"/>
      <c r="I6" s="74"/>
      <c r="J6" s="74"/>
      <c r="K6" s="74"/>
      <c r="L6" s="74"/>
      <c r="M6" s="74"/>
      <c r="N6" s="74"/>
      <c r="O6" s="74"/>
      <c r="P6" s="74"/>
      <c r="Q6" s="74"/>
      <c r="R6" s="74"/>
      <c r="S6" s="74"/>
      <c r="T6" s="74"/>
      <c r="U6" s="74"/>
      <c r="V6" s="74"/>
    </row>
    <row r="7" spans="1:22" x14ac:dyDescent="0.25">
      <c r="A7" s="12"/>
      <c r="B7" s="44"/>
      <c r="C7" s="44"/>
      <c r="D7" s="44"/>
      <c r="E7" s="44"/>
      <c r="F7" s="44"/>
      <c r="G7" s="44"/>
      <c r="H7" s="44"/>
      <c r="I7" s="44"/>
      <c r="J7" s="44"/>
      <c r="K7" s="44"/>
      <c r="L7" s="44"/>
      <c r="M7" s="44"/>
      <c r="N7" s="44"/>
      <c r="O7" s="44"/>
      <c r="P7" s="44"/>
      <c r="Q7" s="44"/>
      <c r="R7" s="44"/>
      <c r="S7" s="44"/>
      <c r="T7" s="44"/>
      <c r="U7" s="44"/>
      <c r="V7" s="44"/>
    </row>
    <row r="8" spans="1:22" ht="15.75" x14ac:dyDescent="0.25">
      <c r="A8" s="12"/>
      <c r="B8" s="75"/>
      <c r="C8" s="75"/>
      <c r="D8" s="75"/>
      <c r="E8" s="75"/>
      <c r="F8" s="75"/>
      <c r="G8" s="75"/>
      <c r="H8" s="75"/>
      <c r="I8" s="75"/>
      <c r="J8" s="75"/>
      <c r="K8" s="75"/>
      <c r="L8" s="75"/>
      <c r="M8" s="75"/>
      <c r="N8" s="75"/>
      <c r="O8" s="75"/>
      <c r="P8" s="75"/>
      <c r="Q8" s="75"/>
      <c r="R8" s="75"/>
      <c r="S8" s="75"/>
      <c r="T8" s="75"/>
      <c r="U8" s="75"/>
      <c r="V8" s="75"/>
    </row>
    <row r="9" spans="1:22" x14ac:dyDescent="0.25">
      <c r="A9" s="12"/>
      <c r="B9" s="4"/>
      <c r="C9" s="4"/>
      <c r="D9" s="4"/>
      <c r="E9" s="4"/>
      <c r="F9" s="4"/>
      <c r="G9" s="4"/>
      <c r="H9" s="4"/>
      <c r="I9" s="4"/>
      <c r="J9" s="4"/>
      <c r="K9" s="4"/>
      <c r="L9" s="4"/>
      <c r="M9" s="4"/>
      <c r="N9" s="4"/>
      <c r="O9" s="4"/>
      <c r="P9" s="4"/>
      <c r="Q9" s="4"/>
      <c r="R9" s="4"/>
      <c r="S9" s="4"/>
      <c r="T9" s="4"/>
      <c r="U9" s="4"/>
      <c r="V9" s="4"/>
    </row>
    <row r="10" spans="1:22" ht="15" customHeight="1" x14ac:dyDescent="0.25">
      <c r="A10" s="12"/>
      <c r="B10" s="4"/>
      <c r="C10" s="4" t="s">
        <v>260</v>
      </c>
      <c r="D10" s="44"/>
      <c r="E10" s="44"/>
      <c r="F10" s="4"/>
      <c r="G10" s="4"/>
      <c r="H10" s="44"/>
      <c r="I10" s="44"/>
      <c r="J10" s="4"/>
      <c r="K10" s="4" t="s">
        <v>260</v>
      </c>
      <c r="L10" s="70" t="s">
        <v>1005</v>
      </c>
      <c r="M10" s="70"/>
      <c r="N10" s="4"/>
      <c r="O10" s="4" t="s">
        <v>260</v>
      </c>
      <c r="P10" s="44"/>
      <c r="Q10" s="44"/>
      <c r="R10" s="4"/>
      <c r="S10" s="4"/>
      <c r="T10" s="44"/>
      <c r="U10" s="44"/>
      <c r="V10" s="4"/>
    </row>
    <row r="11" spans="1:22" ht="15.75" thickBot="1" x14ac:dyDescent="0.3">
      <c r="A11" s="12"/>
      <c r="B11" t="s">
        <v>290</v>
      </c>
      <c r="C11" s="4" t="s">
        <v>260</v>
      </c>
      <c r="D11" s="71" t="s">
        <v>1006</v>
      </c>
      <c r="E11" s="71"/>
      <c r="F11" s="4"/>
      <c r="G11" s="4"/>
      <c r="H11" s="71" t="s">
        <v>1007</v>
      </c>
      <c r="I11" s="71"/>
      <c r="J11" s="4"/>
      <c r="K11" s="4" t="s">
        <v>260</v>
      </c>
      <c r="L11" s="71" t="s">
        <v>1008</v>
      </c>
      <c r="M11" s="71"/>
      <c r="N11" s="4"/>
      <c r="O11" s="4" t="s">
        <v>260</v>
      </c>
      <c r="P11" s="71" t="s">
        <v>661</v>
      </c>
      <c r="Q11" s="71"/>
      <c r="R11" s="4"/>
      <c r="S11" s="4"/>
      <c r="T11" s="71" t="s">
        <v>170</v>
      </c>
      <c r="U11" s="71"/>
      <c r="V11" s="4"/>
    </row>
    <row r="12" spans="1:22" x14ac:dyDescent="0.25">
      <c r="A12" s="12"/>
      <c r="B12" s="56" t="s">
        <v>1232</v>
      </c>
      <c r="C12" s="17" t="s">
        <v>260</v>
      </c>
      <c r="D12" s="17"/>
      <c r="E12" s="17"/>
      <c r="F12" s="17"/>
      <c r="G12" s="17"/>
      <c r="H12" s="17"/>
      <c r="I12" s="17"/>
      <c r="J12" s="17"/>
      <c r="K12" s="17" t="s">
        <v>260</v>
      </c>
      <c r="L12" s="17"/>
      <c r="M12" s="17"/>
      <c r="N12" s="17"/>
      <c r="O12" s="17" t="s">
        <v>260</v>
      </c>
      <c r="P12" s="17"/>
      <c r="Q12" s="17"/>
      <c r="R12" s="17"/>
      <c r="S12" s="17"/>
      <c r="T12" s="17"/>
      <c r="U12" s="17"/>
      <c r="V12" s="17"/>
    </row>
    <row r="13" spans="1:22" x14ac:dyDescent="0.25">
      <c r="A13" s="12"/>
      <c r="B13" s="2" t="s">
        <v>105</v>
      </c>
      <c r="C13" s="4" t="s">
        <v>260</v>
      </c>
      <c r="D13" s="57" t="s">
        <v>261</v>
      </c>
      <c r="E13" s="58">
        <v>84726</v>
      </c>
      <c r="F13" s="59" t="s">
        <v>260</v>
      </c>
      <c r="G13" s="4"/>
      <c r="H13" s="57" t="s">
        <v>261</v>
      </c>
      <c r="I13" s="63">
        <v>3</v>
      </c>
      <c r="J13" s="59" t="s">
        <v>260</v>
      </c>
      <c r="K13" s="4" t="s">
        <v>260</v>
      </c>
      <c r="L13" s="57" t="s">
        <v>261</v>
      </c>
      <c r="M13" s="63">
        <v>11</v>
      </c>
      <c r="N13" s="59" t="s">
        <v>260</v>
      </c>
      <c r="O13" s="4" t="s">
        <v>260</v>
      </c>
      <c r="P13" s="57" t="s">
        <v>261</v>
      </c>
      <c r="Q13" s="63" t="s">
        <v>1233</v>
      </c>
      <c r="R13" s="59" t="s">
        <v>267</v>
      </c>
      <c r="S13" s="4"/>
      <c r="T13" s="57" t="s">
        <v>261</v>
      </c>
      <c r="U13" s="58">
        <v>84482</v>
      </c>
      <c r="V13" s="59" t="s">
        <v>260</v>
      </c>
    </row>
    <row r="14" spans="1:22" x14ac:dyDescent="0.25">
      <c r="A14" s="12"/>
      <c r="B14" s="55" t="s">
        <v>1234</v>
      </c>
      <c r="C14" s="17" t="s">
        <v>260</v>
      </c>
      <c r="D14" s="60"/>
      <c r="E14" s="61">
        <v>21760</v>
      </c>
      <c r="F14" s="62" t="s">
        <v>260</v>
      </c>
      <c r="G14" s="17"/>
      <c r="H14" s="60"/>
      <c r="I14" s="61">
        <v>9788</v>
      </c>
      <c r="J14" s="62" t="s">
        <v>260</v>
      </c>
      <c r="K14" s="17" t="s">
        <v>260</v>
      </c>
      <c r="L14" s="60"/>
      <c r="M14" s="61">
        <v>7668</v>
      </c>
      <c r="N14" s="62" t="s">
        <v>260</v>
      </c>
      <c r="O14" s="17" t="s">
        <v>260</v>
      </c>
      <c r="P14" s="60"/>
      <c r="Q14" s="67">
        <v>437</v>
      </c>
      <c r="R14" s="62" t="s">
        <v>260</v>
      </c>
      <c r="S14" s="17"/>
      <c r="T14" s="60"/>
      <c r="U14" s="61">
        <v>39653</v>
      </c>
      <c r="V14" s="62" t="s">
        <v>260</v>
      </c>
    </row>
    <row r="15" spans="1:22" x14ac:dyDescent="0.25">
      <c r="A15" s="12"/>
      <c r="B15" s="2" t="s">
        <v>1235</v>
      </c>
      <c r="C15" s="4" t="s">
        <v>260</v>
      </c>
      <c r="D15" s="4"/>
      <c r="E15" s="4"/>
      <c r="F15" s="4"/>
      <c r="G15" s="4"/>
      <c r="H15" s="4"/>
      <c r="I15" s="4"/>
      <c r="J15" s="4"/>
      <c r="K15" s="4" t="s">
        <v>260</v>
      </c>
      <c r="L15" s="4"/>
      <c r="M15" s="4"/>
      <c r="N15" s="4"/>
      <c r="O15" s="4" t="s">
        <v>260</v>
      </c>
      <c r="P15" s="4"/>
      <c r="Q15" s="4"/>
      <c r="R15" s="4"/>
      <c r="S15" s="4"/>
      <c r="T15" s="4"/>
      <c r="U15" s="4"/>
      <c r="V15" s="4"/>
    </row>
    <row r="16" spans="1:22" ht="30" x14ac:dyDescent="0.25">
      <c r="A16" s="12"/>
      <c r="B16" s="55" t="s">
        <v>1236</v>
      </c>
      <c r="C16" s="17" t="s">
        <v>260</v>
      </c>
      <c r="D16" s="60"/>
      <c r="E16" s="61">
        <v>3338</v>
      </c>
      <c r="F16" s="62" t="s">
        <v>260</v>
      </c>
      <c r="G16" s="17"/>
      <c r="H16" s="60"/>
      <c r="I16" s="67">
        <v>35</v>
      </c>
      <c r="J16" s="62" t="s">
        <v>260</v>
      </c>
      <c r="K16" s="17" t="s">
        <v>260</v>
      </c>
      <c r="L16" s="60"/>
      <c r="M16" s="67">
        <v>13</v>
      </c>
      <c r="N16" s="62" t="s">
        <v>260</v>
      </c>
      <c r="O16" s="17" t="s">
        <v>260</v>
      </c>
      <c r="P16" s="60"/>
      <c r="Q16" s="67">
        <v>135</v>
      </c>
      <c r="R16" s="62" t="s">
        <v>260</v>
      </c>
      <c r="S16" s="17"/>
      <c r="T16" s="60"/>
      <c r="U16" s="61">
        <v>3521</v>
      </c>
      <c r="V16" s="62" t="s">
        <v>260</v>
      </c>
    </row>
    <row r="17" spans="1:22" x14ac:dyDescent="0.25">
      <c r="A17" s="12"/>
      <c r="B17" s="2" t="s">
        <v>106</v>
      </c>
      <c r="C17" s="4" t="s">
        <v>260</v>
      </c>
      <c r="D17" s="57"/>
      <c r="E17" s="63" t="s">
        <v>700</v>
      </c>
      <c r="F17" s="59" t="s">
        <v>267</v>
      </c>
      <c r="G17" s="4"/>
      <c r="H17" s="59"/>
      <c r="I17" s="93" t="s">
        <v>355</v>
      </c>
      <c r="J17" s="59" t="s">
        <v>260</v>
      </c>
      <c r="K17" s="4" t="s">
        <v>260</v>
      </c>
      <c r="L17" s="59"/>
      <c r="M17" s="93" t="s">
        <v>355</v>
      </c>
      <c r="N17" s="59" t="s">
        <v>260</v>
      </c>
      <c r="O17" s="4" t="s">
        <v>260</v>
      </c>
      <c r="P17" s="59"/>
      <c r="Q17" s="93" t="s">
        <v>355</v>
      </c>
      <c r="R17" s="59" t="s">
        <v>260</v>
      </c>
      <c r="S17" s="4"/>
      <c r="T17" s="57"/>
      <c r="U17" s="63" t="s">
        <v>700</v>
      </c>
      <c r="V17" s="59" t="s">
        <v>267</v>
      </c>
    </row>
    <row r="18" spans="1:22" x14ac:dyDescent="0.25">
      <c r="A18" s="12"/>
      <c r="B18" s="55" t="s">
        <v>138</v>
      </c>
      <c r="C18" s="17" t="s">
        <v>260</v>
      </c>
      <c r="D18" s="60"/>
      <c r="E18" s="61">
        <v>1325</v>
      </c>
      <c r="F18" s="62" t="s">
        <v>260</v>
      </c>
      <c r="G18" s="17"/>
      <c r="H18" s="60"/>
      <c r="I18" s="67">
        <v>413</v>
      </c>
      <c r="J18" s="62" t="s">
        <v>260</v>
      </c>
      <c r="K18" s="17" t="s">
        <v>260</v>
      </c>
      <c r="L18" s="60"/>
      <c r="M18" s="67">
        <v>265</v>
      </c>
      <c r="N18" s="62" t="s">
        <v>260</v>
      </c>
      <c r="O18" s="17" t="s">
        <v>260</v>
      </c>
      <c r="P18" s="62"/>
      <c r="Q18" s="92" t="s">
        <v>355</v>
      </c>
      <c r="R18" s="62" t="s">
        <v>260</v>
      </c>
      <c r="S18" s="17"/>
      <c r="T18" s="60"/>
      <c r="U18" s="61">
        <v>2003</v>
      </c>
      <c r="V18" s="62" t="s">
        <v>260</v>
      </c>
    </row>
    <row r="19" spans="1:22" x14ac:dyDescent="0.25">
      <c r="A19" s="12"/>
      <c r="B19" s="2" t="s">
        <v>1237</v>
      </c>
      <c r="C19" s="4" t="s">
        <v>260</v>
      </c>
      <c r="D19" s="57"/>
      <c r="E19" s="58">
        <v>6853</v>
      </c>
      <c r="F19" s="59" t="s">
        <v>260</v>
      </c>
      <c r="G19" s="4"/>
      <c r="H19" s="57"/>
      <c r="I19" s="63">
        <v>165</v>
      </c>
      <c r="J19" s="59" t="s">
        <v>260</v>
      </c>
      <c r="K19" s="4" t="s">
        <v>260</v>
      </c>
      <c r="L19" s="57"/>
      <c r="M19" s="63">
        <v>109</v>
      </c>
      <c r="N19" s="59" t="s">
        <v>260</v>
      </c>
      <c r="O19" s="4" t="s">
        <v>260</v>
      </c>
      <c r="P19" s="57"/>
      <c r="Q19" s="63">
        <v>531</v>
      </c>
      <c r="R19" s="59" t="s">
        <v>260</v>
      </c>
      <c r="S19" s="4"/>
      <c r="T19" s="57"/>
      <c r="U19" s="58">
        <v>7658</v>
      </c>
      <c r="V19" s="59" t="s">
        <v>260</v>
      </c>
    </row>
    <row r="20" spans="1:22" x14ac:dyDescent="0.25">
      <c r="A20" s="12"/>
      <c r="B20" s="55" t="s">
        <v>1238</v>
      </c>
      <c r="C20" s="17" t="s">
        <v>260</v>
      </c>
      <c r="D20" s="60"/>
      <c r="E20" s="61">
        <v>22202</v>
      </c>
      <c r="F20" s="62" t="s">
        <v>260</v>
      </c>
      <c r="G20" s="17"/>
      <c r="H20" s="60"/>
      <c r="I20" s="67">
        <v>240</v>
      </c>
      <c r="J20" s="62" t="s">
        <v>260</v>
      </c>
      <c r="K20" s="17" t="s">
        <v>260</v>
      </c>
      <c r="L20" s="60"/>
      <c r="M20" s="67">
        <v>120</v>
      </c>
      <c r="N20" s="62" t="s">
        <v>260</v>
      </c>
      <c r="O20" s="17" t="s">
        <v>260</v>
      </c>
      <c r="P20" s="60"/>
      <c r="Q20" s="67" t="s">
        <v>585</v>
      </c>
      <c r="R20" s="62" t="s">
        <v>267</v>
      </c>
      <c r="S20" s="17"/>
      <c r="T20" s="60"/>
      <c r="U20" s="61">
        <v>18773</v>
      </c>
      <c r="V20" s="62" t="s">
        <v>260</v>
      </c>
    </row>
    <row r="21" spans="1:22" ht="15.75" thickBot="1" x14ac:dyDescent="0.3">
      <c r="A21" s="12"/>
      <c r="B21" s="2" t="s">
        <v>1239</v>
      </c>
      <c r="C21" s="4" t="s">
        <v>260</v>
      </c>
      <c r="D21" s="57"/>
      <c r="E21" s="58">
        <v>10233398</v>
      </c>
      <c r="F21" s="59" t="s">
        <v>260</v>
      </c>
      <c r="G21" s="4"/>
      <c r="H21" s="57"/>
      <c r="I21" s="58">
        <v>62800</v>
      </c>
      <c r="J21" s="59" t="s">
        <v>260</v>
      </c>
      <c r="K21" s="4" t="s">
        <v>260</v>
      </c>
      <c r="L21" s="57"/>
      <c r="M21" s="58">
        <v>20015</v>
      </c>
      <c r="N21" s="59" t="s">
        <v>260</v>
      </c>
      <c r="O21" s="4" t="s">
        <v>260</v>
      </c>
      <c r="P21" s="57"/>
      <c r="Q21" s="58">
        <v>71720</v>
      </c>
      <c r="R21" s="59" t="s">
        <v>260</v>
      </c>
      <c r="S21" s="4"/>
      <c r="T21" s="57"/>
      <c r="U21" s="58">
        <v>10387933</v>
      </c>
      <c r="V21" s="59" t="s">
        <v>260</v>
      </c>
    </row>
    <row r="22" spans="1:22" x14ac:dyDescent="0.25">
      <c r="A22" s="12"/>
      <c r="B22" s="14"/>
      <c r="C22" s="14" t="s">
        <v>260</v>
      </c>
      <c r="D22" s="68"/>
      <c r="E22" s="68"/>
      <c r="F22" s="14"/>
      <c r="G22" s="14"/>
      <c r="H22" s="68"/>
      <c r="I22" s="68"/>
      <c r="J22" s="14"/>
      <c r="K22" s="14" t="s">
        <v>260</v>
      </c>
      <c r="L22" s="68"/>
      <c r="M22" s="68"/>
      <c r="N22" s="14"/>
      <c r="O22" s="14" t="s">
        <v>260</v>
      </c>
      <c r="P22" s="68"/>
      <c r="Q22" s="68"/>
      <c r="R22" s="14"/>
      <c r="S22" s="14"/>
      <c r="T22" s="68"/>
      <c r="U22" s="68"/>
      <c r="V22" s="14"/>
    </row>
    <row r="23" spans="1:22" x14ac:dyDescent="0.25">
      <c r="A23" s="12"/>
      <c r="B23" s="56" t="s">
        <v>1240</v>
      </c>
      <c r="C23" s="65" t="s">
        <v>260</v>
      </c>
      <c r="D23" s="17"/>
      <c r="E23" s="17"/>
      <c r="F23" s="17"/>
      <c r="G23" s="65"/>
      <c r="H23" s="17"/>
      <c r="I23" s="17"/>
      <c r="J23" s="17"/>
      <c r="K23" s="65" t="s">
        <v>260</v>
      </c>
      <c r="L23" s="17"/>
      <c r="M23" s="17"/>
      <c r="N23" s="17"/>
      <c r="O23" s="65" t="s">
        <v>260</v>
      </c>
      <c r="P23" s="17"/>
      <c r="Q23" s="17"/>
      <c r="R23" s="17"/>
      <c r="S23" s="65"/>
      <c r="T23" s="17"/>
      <c r="U23" s="17"/>
      <c r="V23" s="17"/>
    </row>
    <row r="24" spans="1:22" x14ac:dyDescent="0.25">
      <c r="A24" s="12"/>
      <c r="B24" s="2" t="s">
        <v>105</v>
      </c>
      <c r="C24" s="66" t="s">
        <v>260</v>
      </c>
      <c r="D24" s="4" t="s">
        <v>261</v>
      </c>
      <c r="E24" s="26">
        <v>79291</v>
      </c>
      <c r="F24" t="s">
        <v>260</v>
      </c>
      <c r="G24" s="66"/>
      <c r="H24" s="4" t="s">
        <v>261</v>
      </c>
      <c r="I24" s="28">
        <v>5</v>
      </c>
      <c r="J24" t="s">
        <v>260</v>
      </c>
      <c r="K24" s="66" t="s">
        <v>260</v>
      </c>
      <c r="L24" s="4" t="s">
        <v>261</v>
      </c>
      <c r="M24" s="28">
        <v>12</v>
      </c>
      <c r="N24" t="s">
        <v>260</v>
      </c>
      <c r="O24" s="66" t="s">
        <v>260</v>
      </c>
      <c r="P24" s="4" t="s">
        <v>261</v>
      </c>
      <c r="Q24" s="28" t="s">
        <v>1241</v>
      </c>
      <c r="R24" t="s">
        <v>267</v>
      </c>
      <c r="S24" s="66"/>
      <c r="T24" s="4" t="s">
        <v>261</v>
      </c>
      <c r="U24" s="26">
        <v>79191</v>
      </c>
      <c r="V24" t="s">
        <v>260</v>
      </c>
    </row>
    <row r="25" spans="1:22" x14ac:dyDescent="0.25">
      <c r="A25" s="12"/>
      <c r="B25" s="55" t="s">
        <v>1234</v>
      </c>
      <c r="C25" s="65" t="s">
        <v>260</v>
      </c>
      <c r="D25" s="17"/>
      <c r="E25" s="20">
        <v>29704</v>
      </c>
      <c r="F25" s="22" t="s">
        <v>260</v>
      </c>
      <c r="G25" s="65"/>
      <c r="H25" s="17"/>
      <c r="I25" s="20">
        <v>9473</v>
      </c>
      <c r="J25" s="22" t="s">
        <v>260</v>
      </c>
      <c r="K25" s="65" t="s">
        <v>260</v>
      </c>
      <c r="L25" s="17"/>
      <c r="M25" s="20">
        <v>6576</v>
      </c>
      <c r="N25" s="22" t="s">
        <v>260</v>
      </c>
      <c r="O25" s="65" t="s">
        <v>260</v>
      </c>
      <c r="P25" s="17"/>
      <c r="Q25" s="30">
        <v>491</v>
      </c>
      <c r="R25" s="22" t="s">
        <v>260</v>
      </c>
      <c r="S25" s="65"/>
      <c r="T25" s="17"/>
      <c r="U25" s="20">
        <v>46244</v>
      </c>
      <c r="V25" s="22" t="s">
        <v>260</v>
      </c>
    </row>
    <row r="26" spans="1:22" x14ac:dyDescent="0.25">
      <c r="A26" s="12"/>
      <c r="B26" s="2" t="s">
        <v>1235</v>
      </c>
      <c r="C26" s="66" t="s">
        <v>260</v>
      </c>
      <c r="D26" s="4"/>
      <c r="E26" s="4"/>
      <c r="F26" s="4"/>
      <c r="G26" s="66"/>
      <c r="H26" s="4"/>
      <c r="I26" s="4"/>
      <c r="J26" s="4"/>
      <c r="K26" s="66" t="s">
        <v>260</v>
      </c>
      <c r="L26" s="4"/>
      <c r="M26" s="4"/>
      <c r="N26" s="4"/>
      <c r="O26" s="66" t="s">
        <v>260</v>
      </c>
      <c r="P26" s="4"/>
      <c r="Q26" s="4"/>
      <c r="R26" s="4"/>
      <c r="S26" s="66"/>
      <c r="T26" s="4"/>
      <c r="U26" s="4"/>
      <c r="V26" s="4"/>
    </row>
    <row r="27" spans="1:22" ht="30" x14ac:dyDescent="0.25">
      <c r="A27" s="12"/>
      <c r="B27" s="55" t="s">
        <v>1236</v>
      </c>
      <c r="C27" s="65" t="s">
        <v>260</v>
      </c>
      <c r="D27" s="17"/>
      <c r="E27" s="20">
        <v>2794</v>
      </c>
      <c r="F27" s="22" t="s">
        <v>260</v>
      </c>
      <c r="G27" s="65"/>
      <c r="H27" s="17"/>
      <c r="I27" s="30">
        <v>37</v>
      </c>
      <c r="J27" s="22" t="s">
        <v>260</v>
      </c>
      <c r="K27" s="65" t="s">
        <v>260</v>
      </c>
      <c r="L27" s="17"/>
      <c r="M27" s="30">
        <v>5</v>
      </c>
      <c r="N27" s="22" t="s">
        <v>260</v>
      </c>
      <c r="O27" s="65" t="s">
        <v>260</v>
      </c>
      <c r="P27" s="17"/>
      <c r="Q27" s="30">
        <v>73</v>
      </c>
      <c r="R27" s="22" t="s">
        <v>260</v>
      </c>
      <c r="S27" s="65"/>
      <c r="T27" s="17"/>
      <c r="U27" s="20">
        <v>2909</v>
      </c>
      <c r="V27" s="22" t="s">
        <v>260</v>
      </c>
    </row>
    <row r="28" spans="1:22" x14ac:dyDescent="0.25">
      <c r="A28" s="12"/>
      <c r="B28" s="2" t="s">
        <v>106</v>
      </c>
      <c r="C28" s="66" t="s">
        <v>260</v>
      </c>
      <c r="D28" s="4"/>
      <c r="E28" s="28" t="s">
        <v>710</v>
      </c>
      <c r="F28" t="s">
        <v>267</v>
      </c>
      <c r="G28" s="66"/>
      <c r="I28" s="79" t="s">
        <v>355</v>
      </c>
      <c r="J28" t="s">
        <v>260</v>
      </c>
      <c r="K28" s="66" t="s">
        <v>260</v>
      </c>
      <c r="M28" s="79" t="s">
        <v>355</v>
      </c>
      <c r="N28" t="s">
        <v>260</v>
      </c>
      <c r="O28" s="66" t="s">
        <v>260</v>
      </c>
      <c r="Q28" s="79" t="s">
        <v>355</v>
      </c>
      <c r="R28" t="s">
        <v>260</v>
      </c>
      <c r="S28" s="66"/>
      <c r="T28" s="4"/>
      <c r="U28" s="28" t="s">
        <v>710</v>
      </c>
      <c r="V28" t="s">
        <v>267</v>
      </c>
    </row>
    <row r="29" spans="1:22" x14ac:dyDescent="0.25">
      <c r="A29" s="12"/>
      <c r="B29" s="55" t="s">
        <v>138</v>
      </c>
      <c r="C29" s="65" t="s">
        <v>260</v>
      </c>
      <c r="D29" s="17"/>
      <c r="E29" s="20">
        <v>1177</v>
      </c>
      <c r="F29" s="22" t="s">
        <v>260</v>
      </c>
      <c r="G29" s="65"/>
      <c r="H29" s="17"/>
      <c r="I29" s="30">
        <v>478</v>
      </c>
      <c r="J29" s="22" t="s">
        <v>260</v>
      </c>
      <c r="K29" s="65" t="s">
        <v>260</v>
      </c>
      <c r="L29" s="17"/>
      <c r="M29" s="30">
        <v>185</v>
      </c>
      <c r="N29" s="22" t="s">
        <v>260</v>
      </c>
      <c r="O29" s="65" t="s">
        <v>260</v>
      </c>
      <c r="P29" s="22"/>
      <c r="Q29" s="80" t="s">
        <v>355</v>
      </c>
      <c r="R29" s="22" t="s">
        <v>260</v>
      </c>
      <c r="S29" s="65"/>
      <c r="T29" s="17"/>
      <c r="U29" s="20">
        <v>1840</v>
      </c>
      <c r="V29" s="22" t="s">
        <v>260</v>
      </c>
    </row>
    <row r="30" spans="1:22" x14ac:dyDescent="0.25">
      <c r="A30" s="12"/>
      <c r="B30" s="2" t="s">
        <v>1237</v>
      </c>
      <c r="C30" s="66" t="s">
        <v>260</v>
      </c>
      <c r="D30" s="4"/>
      <c r="E30" s="26">
        <v>14031</v>
      </c>
      <c r="F30" t="s">
        <v>260</v>
      </c>
      <c r="G30" s="66"/>
      <c r="H30" s="4"/>
      <c r="I30" s="28">
        <v>18</v>
      </c>
      <c r="J30" t="s">
        <v>260</v>
      </c>
      <c r="K30" s="66" t="s">
        <v>260</v>
      </c>
      <c r="L30" s="4"/>
      <c r="M30" s="28">
        <v>355</v>
      </c>
      <c r="N30" t="s">
        <v>260</v>
      </c>
      <c r="O30" s="66" t="s">
        <v>260</v>
      </c>
      <c r="P30" s="4"/>
      <c r="Q30" s="28" t="s">
        <v>1242</v>
      </c>
      <c r="R30" t="s">
        <v>267</v>
      </c>
      <c r="S30" s="66"/>
      <c r="T30" s="4"/>
      <c r="U30" s="26">
        <v>13734</v>
      </c>
      <c r="V30" t="s">
        <v>260</v>
      </c>
    </row>
    <row r="31" spans="1:22" x14ac:dyDescent="0.25">
      <c r="A31" s="12"/>
      <c r="B31" s="55" t="s">
        <v>1238</v>
      </c>
      <c r="C31" s="65" t="s">
        <v>260</v>
      </c>
      <c r="D31" s="17"/>
      <c r="E31" s="20">
        <v>28372</v>
      </c>
      <c r="F31" s="22" t="s">
        <v>260</v>
      </c>
      <c r="G31" s="65"/>
      <c r="H31" s="17"/>
      <c r="I31" s="30">
        <v>370</v>
      </c>
      <c r="J31" s="22" t="s">
        <v>260</v>
      </c>
      <c r="K31" s="65" t="s">
        <v>260</v>
      </c>
      <c r="L31" s="17"/>
      <c r="M31" s="30">
        <v>587</v>
      </c>
      <c r="N31" s="22" t="s">
        <v>260</v>
      </c>
      <c r="O31" s="65" t="s">
        <v>260</v>
      </c>
      <c r="P31" s="17"/>
      <c r="Q31" s="30" t="s">
        <v>1243</v>
      </c>
      <c r="R31" s="22" t="s">
        <v>267</v>
      </c>
      <c r="S31" s="65"/>
      <c r="T31" s="17"/>
      <c r="U31" s="20">
        <v>28478</v>
      </c>
      <c r="V31" s="22" t="s">
        <v>260</v>
      </c>
    </row>
    <row r="32" spans="1:22" x14ac:dyDescent="0.25">
      <c r="A32" s="12"/>
      <c r="B32" s="2" t="s">
        <v>1239</v>
      </c>
      <c r="C32" s="66" t="s">
        <v>260</v>
      </c>
      <c r="D32" s="4"/>
      <c r="E32" s="26">
        <v>9492552</v>
      </c>
      <c r="F32" t="s">
        <v>260</v>
      </c>
      <c r="G32" s="66"/>
      <c r="H32" s="4"/>
      <c r="I32" s="26">
        <v>61831</v>
      </c>
      <c r="J32" t="s">
        <v>260</v>
      </c>
      <c r="K32" s="66" t="s">
        <v>260</v>
      </c>
      <c r="L32" s="4"/>
      <c r="M32" s="26">
        <v>14119</v>
      </c>
      <c r="N32" t="s">
        <v>260</v>
      </c>
      <c r="O32" s="66" t="s">
        <v>260</v>
      </c>
      <c r="P32" s="4"/>
      <c r="Q32" s="26">
        <v>72569</v>
      </c>
      <c r="R32" t="s">
        <v>260</v>
      </c>
      <c r="S32" s="66"/>
      <c r="T32" s="4"/>
      <c r="U32" s="26">
        <v>9641071</v>
      </c>
      <c r="V32" t="s">
        <v>260</v>
      </c>
    </row>
    <row r="33" spans="1:22" x14ac:dyDescent="0.25">
      <c r="A33" s="12"/>
      <c r="B33" s="44"/>
      <c r="C33" s="44"/>
      <c r="D33" s="44"/>
      <c r="E33" s="44"/>
      <c r="F33" s="44"/>
      <c r="G33" s="44"/>
      <c r="H33" s="44"/>
      <c r="I33" s="44"/>
      <c r="J33" s="44"/>
      <c r="K33" s="44"/>
      <c r="L33" s="44"/>
      <c r="M33" s="44"/>
      <c r="N33" s="44"/>
      <c r="O33" s="44"/>
      <c r="P33" s="44"/>
      <c r="Q33" s="44"/>
      <c r="R33" s="44"/>
      <c r="S33" s="44"/>
      <c r="T33" s="44"/>
      <c r="U33" s="44"/>
      <c r="V33" s="44"/>
    </row>
    <row r="34" spans="1:22" x14ac:dyDescent="0.25">
      <c r="A34" s="12"/>
      <c r="B34" s="91"/>
      <c r="C34" s="91"/>
      <c r="D34" s="91"/>
      <c r="E34" s="91"/>
      <c r="F34" s="91"/>
      <c r="G34" s="91"/>
      <c r="H34" s="91"/>
      <c r="I34" s="91"/>
      <c r="J34" s="91"/>
      <c r="K34" s="91"/>
      <c r="L34" s="91"/>
      <c r="M34" s="91"/>
      <c r="N34" s="91"/>
      <c r="O34" s="91"/>
      <c r="P34" s="91"/>
      <c r="Q34" s="91"/>
      <c r="R34" s="91"/>
      <c r="S34" s="91"/>
      <c r="T34" s="91"/>
      <c r="U34" s="91"/>
      <c r="V34" s="91"/>
    </row>
    <row r="35" spans="1:22" x14ac:dyDescent="0.25">
      <c r="A35" s="12"/>
      <c r="B35" s="4"/>
      <c r="C35" s="4"/>
      <c r="D35" s="4"/>
      <c r="E35" s="4"/>
      <c r="F35" s="4"/>
      <c r="G35" s="4"/>
      <c r="H35" s="4"/>
      <c r="I35" s="4"/>
      <c r="J35" s="4"/>
      <c r="K35" s="4"/>
      <c r="L35" s="4"/>
      <c r="M35" s="4"/>
      <c r="N35" s="4"/>
      <c r="O35" s="4"/>
      <c r="P35" s="4"/>
      <c r="Q35" s="4"/>
      <c r="R35" s="4"/>
      <c r="S35" s="4"/>
      <c r="T35" s="4"/>
      <c r="U35" s="4"/>
      <c r="V35" s="4"/>
    </row>
    <row r="36" spans="1:22" x14ac:dyDescent="0.25">
      <c r="A36" s="12"/>
      <c r="B36" s="56" t="s">
        <v>1244</v>
      </c>
      <c r="C36" s="65" t="s">
        <v>260</v>
      </c>
      <c r="D36" s="17"/>
      <c r="E36" s="17"/>
      <c r="F36" s="17"/>
      <c r="G36" s="65"/>
      <c r="H36" s="17"/>
      <c r="I36" s="17"/>
      <c r="J36" s="17"/>
      <c r="K36" s="65" t="s">
        <v>260</v>
      </c>
      <c r="L36" s="17"/>
      <c r="M36" s="17"/>
      <c r="N36" s="17"/>
      <c r="O36" s="65" t="s">
        <v>260</v>
      </c>
      <c r="P36" s="17"/>
      <c r="Q36" s="17"/>
      <c r="R36" s="17"/>
      <c r="S36" s="65"/>
      <c r="T36" s="17"/>
      <c r="U36" s="17"/>
      <c r="V36" s="17"/>
    </row>
    <row r="37" spans="1:22" x14ac:dyDescent="0.25">
      <c r="A37" s="12"/>
      <c r="B37" s="2" t="s">
        <v>105</v>
      </c>
      <c r="C37" s="66" t="s">
        <v>260</v>
      </c>
      <c r="D37" s="57" t="s">
        <v>261</v>
      </c>
      <c r="E37" s="58">
        <v>168270</v>
      </c>
      <c r="F37" s="59" t="s">
        <v>260</v>
      </c>
      <c r="G37" s="66"/>
      <c r="H37" s="57" t="s">
        <v>261</v>
      </c>
      <c r="I37" s="63">
        <v>6</v>
      </c>
      <c r="J37" s="59" t="s">
        <v>260</v>
      </c>
      <c r="K37" s="66" t="s">
        <v>260</v>
      </c>
      <c r="L37" s="57" t="s">
        <v>261</v>
      </c>
      <c r="M37" s="63">
        <v>21</v>
      </c>
      <c r="N37" s="59" t="s">
        <v>260</v>
      </c>
      <c r="O37" s="66" t="s">
        <v>260</v>
      </c>
      <c r="P37" s="57" t="s">
        <v>261</v>
      </c>
      <c r="Q37" s="63" t="s">
        <v>1245</v>
      </c>
      <c r="R37" s="59" t="s">
        <v>267</v>
      </c>
      <c r="S37" s="66"/>
      <c r="T37" s="57" t="s">
        <v>261</v>
      </c>
      <c r="U37" s="58">
        <v>167960</v>
      </c>
      <c r="V37" s="59" t="s">
        <v>260</v>
      </c>
    </row>
    <row r="38" spans="1:22" x14ac:dyDescent="0.25">
      <c r="A38" s="12"/>
      <c r="B38" s="55" t="s">
        <v>1234</v>
      </c>
      <c r="C38" s="65" t="s">
        <v>260</v>
      </c>
      <c r="D38" s="60"/>
      <c r="E38" s="61">
        <v>44061</v>
      </c>
      <c r="F38" s="62" t="s">
        <v>260</v>
      </c>
      <c r="G38" s="65"/>
      <c r="H38" s="60"/>
      <c r="I38" s="61">
        <v>21764</v>
      </c>
      <c r="J38" s="62" t="s">
        <v>260</v>
      </c>
      <c r="K38" s="65" t="s">
        <v>260</v>
      </c>
      <c r="L38" s="60"/>
      <c r="M38" s="61">
        <v>13627</v>
      </c>
      <c r="N38" s="62" t="s">
        <v>260</v>
      </c>
      <c r="O38" s="65" t="s">
        <v>260</v>
      </c>
      <c r="P38" s="60"/>
      <c r="Q38" s="67">
        <v>764</v>
      </c>
      <c r="R38" s="62" t="s">
        <v>260</v>
      </c>
      <c r="S38" s="65"/>
      <c r="T38" s="60"/>
      <c r="U38" s="61">
        <v>80216</v>
      </c>
      <c r="V38" s="62" t="s">
        <v>260</v>
      </c>
    </row>
    <row r="39" spans="1:22" x14ac:dyDescent="0.25">
      <c r="A39" s="12"/>
      <c r="B39" s="2" t="s">
        <v>1235</v>
      </c>
      <c r="C39" s="66" t="s">
        <v>260</v>
      </c>
      <c r="D39" s="4"/>
      <c r="E39" s="4"/>
      <c r="F39" s="4"/>
      <c r="G39" s="66"/>
      <c r="H39" s="4"/>
      <c r="I39" s="4"/>
      <c r="J39" s="4"/>
      <c r="K39" s="66" t="s">
        <v>260</v>
      </c>
      <c r="L39" s="4"/>
      <c r="M39" s="4"/>
      <c r="N39" s="4"/>
      <c r="O39" s="66" t="s">
        <v>260</v>
      </c>
      <c r="P39" s="4"/>
      <c r="Q39" s="4"/>
      <c r="R39" s="4"/>
      <c r="S39" s="66"/>
      <c r="T39" s="4"/>
      <c r="U39" s="4"/>
      <c r="V39" s="4"/>
    </row>
    <row r="40" spans="1:22" ht="30" x14ac:dyDescent="0.25">
      <c r="A40" s="12"/>
      <c r="B40" s="55" t="s">
        <v>1236</v>
      </c>
      <c r="C40" s="65" t="s">
        <v>260</v>
      </c>
      <c r="D40" s="60"/>
      <c r="E40" s="61">
        <v>6569</v>
      </c>
      <c r="F40" s="62" t="s">
        <v>260</v>
      </c>
      <c r="G40" s="65"/>
      <c r="H40" s="60"/>
      <c r="I40" s="67">
        <v>70</v>
      </c>
      <c r="J40" s="62" t="s">
        <v>260</v>
      </c>
      <c r="K40" s="65" t="s">
        <v>260</v>
      </c>
      <c r="L40" s="60"/>
      <c r="M40" s="67">
        <v>18</v>
      </c>
      <c r="N40" s="62" t="s">
        <v>260</v>
      </c>
      <c r="O40" s="65" t="s">
        <v>260</v>
      </c>
      <c r="P40" s="60"/>
      <c r="Q40" s="67">
        <v>256</v>
      </c>
      <c r="R40" s="62" t="s">
        <v>260</v>
      </c>
      <c r="S40" s="65"/>
      <c r="T40" s="60"/>
      <c r="U40" s="61">
        <v>6913</v>
      </c>
      <c r="V40" s="62" t="s">
        <v>260</v>
      </c>
    </row>
    <row r="41" spans="1:22" x14ac:dyDescent="0.25">
      <c r="A41" s="12"/>
      <c r="B41" s="2" t="s">
        <v>106</v>
      </c>
      <c r="C41" s="66" t="s">
        <v>260</v>
      </c>
      <c r="D41" s="57"/>
      <c r="E41" s="63" t="s">
        <v>718</v>
      </c>
      <c r="F41" s="59" t="s">
        <v>267</v>
      </c>
      <c r="G41" s="66"/>
      <c r="H41" s="59"/>
      <c r="I41" s="93" t="s">
        <v>355</v>
      </c>
      <c r="J41" s="59" t="s">
        <v>260</v>
      </c>
      <c r="K41" s="66" t="s">
        <v>260</v>
      </c>
      <c r="L41" s="59"/>
      <c r="M41" s="93" t="s">
        <v>355</v>
      </c>
      <c r="N41" s="59" t="s">
        <v>260</v>
      </c>
      <c r="O41" s="66" t="s">
        <v>260</v>
      </c>
      <c r="P41" s="59"/>
      <c r="Q41" s="93" t="s">
        <v>355</v>
      </c>
      <c r="R41" s="59" t="s">
        <v>260</v>
      </c>
      <c r="S41" s="66"/>
      <c r="T41" s="57"/>
      <c r="U41" s="63" t="s">
        <v>718</v>
      </c>
      <c r="V41" s="59" t="s">
        <v>267</v>
      </c>
    </row>
    <row r="42" spans="1:22" x14ac:dyDescent="0.25">
      <c r="A42" s="12"/>
      <c r="B42" s="55" t="s">
        <v>138</v>
      </c>
      <c r="C42" s="65" t="s">
        <v>260</v>
      </c>
      <c r="D42" s="60"/>
      <c r="E42" s="61">
        <v>2585</v>
      </c>
      <c r="F42" s="62" t="s">
        <v>260</v>
      </c>
      <c r="G42" s="65"/>
      <c r="H42" s="60"/>
      <c r="I42" s="67">
        <v>820</v>
      </c>
      <c r="J42" s="62" t="s">
        <v>260</v>
      </c>
      <c r="K42" s="65" t="s">
        <v>260</v>
      </c>
      <c r="L42" s="60"/>
      <c r="M42" s="67">
        <v>435</v>
      </c>
      <c r="N42" s="62" t="s">
        <v>260</v>
      </c>
      <c r="O42" s="65" t="s">
        <v>260</v>
      </c>
      <c r="P42" s="62"/>
      <c r="Q42" s="92" t="s">
        <v>355</v>
      </c>
      <c r="R42" s="62" t="s">
        <v>260</v>
      </c>
      <c r="S42" s="65"/>
      <c r="T42" s="60"/>
      <c r="U42" s="61">
        <v>3840</v>
      </c>
      <c r="V42" s="62" t="s">
        <v>260</v>
      </c>
    </row>
    <row r="43" spans="1:22" x14ac:dyDescent="0.25">
      <c r="A43" s="12"/>
      <c r="B43" s="2" t="s">
        <v>1237</v>
      </c>
      <c r="C43" s="66" t="s">
        <v>260</v>
      </c>
      <c r="D43" s="57"/>
      <c r="E43" s="58">
        <v>17712</v>
      </c>
      <c r="F43" s="59" t="s">
        <v>260</v>
      </c>
      <c r="G43" s="66"/>
      <c r="H43" s="57"/>
      <c r="I43" s="63">
        <v>968</v>
      </c>
      <c r="J43" s="59" t="s">
        <v>260</v>
      </c>
      <c r="K43" s="66" t="s">
        <v>260</v>
      </c>
      <c r="L43" s="57"/>
      <c r="M43" s="63">
        <v>474</v>
      </c>
      <c r="N43" s="59" t="s">
        <v>260</v>
      </c>
      <c r="O43" s="66" t="s">
        <v>260</v>
      </c>
      <c r="P43" s="57"/>
      <c r="Q43" s="63" t="s">
        <v>1246</v>
      </c>
      <c r="R43" s="59" t="s">
        <v>267</v>
      </c>
      <c r="S43" s="66"/>
      <c r="T43" s="57"/>
      <c r="U43" s="58">
        <v>16900</v>
      </c>
      <c r="V43" s="59" t="s">
        <v>260</v>
      </c>
    </row>
    <row r="44" spans="1:22" x14ac:dyDescent="0.25">
      <c r="A44" s="12"/>
      <c r="B44" s="55" t="s">
        <v>1238</v>
      </c>
      <c r="C44" s="65" t="s">
        <v>260</v>
      </c>
      <c r="D44" s="60"/>
      <c r="E44" s="61">
        <v>45037</v>
      </c>
      <c r="F44" s="62" t="s">
        <v>260</v>
      </c>
      <c r="G44" s="65"/>
      <c r="H44" s="60"/>
      <c r="I44" s="61">
        <v>2113</v>
      </c>
      <c r="J44" s="62" t="s">
        <v>260</v>
      </c>
      <c r="K44" s="65" t="s">
        <v>260</v>
      </c>
      <c r="L44" s="60"/>
      <c r="M44" s="67">
        <v>786</v>
      </c>
      <c r="N44" s="62" t="s">
        <v>260</v>
      </c>
      <c r="O44" s="65" t="s">
        <v>260</v>
      </c>
      <c r="P44" s="60"/>
      <c r="Q44" s="67" t="s">
        <v>1247</v>
      </c>
      <c r="R44" s="62" t="s">
        <v>267</v>
      </c>
      <c r="S44" s="65"/>
      <c r="T44" s="60"/>
      <c r="U44" s="61">
        <v>45283</v>
      </c>
      <c r="V44" s="62" t="s">
        <v>260</v>
      </c>
    </row>
    <row r="45" spans="1:22" ht="15.75" thickBot="1" x14ac:dyDescent="0.3">
      <c r="A45" s="12"/>
      <c r="B45" s="2" t="s">
        <v>1239</v>
      </c>
      <c r="C45" s="66" t="s">
        <v>260</v>
      </c>
      <c r="D45" s="57"/>
      <c r="E45" s="58">
        <v>10233398</v>
      </c>
      <c r="F45" s="59" t="s">
        <v>260</v>
      </c>
      <c r="G45" s="66"/>
      <c r="H45" s="57"/>
      <c r="I45" s="58">
        <v>62800</v>
      </c>
      <c r="J45" s="59" t="s">
        <v>260</v>
      </c>
      <c r="K45" s="66" t="s">
        <v>260</v>
      </c>
      <c r="L45" s="57"/>
      <c r="M45" s="58">
        <v>20015</v>
      </c>
      <c r="N45" s="59" t="s">
        <v>260</v>
      </c>
      <c r="O45" s="66" t="s">
        <v>260</v>
      </c>
      <c r="P45" s="57"/>
      <c r="Q45" s="58">
        <v>71720</v>
      </c>
      <c r="R45" s="59" t="s">
        <v>260</v>
      </c>
      <c r="S45" s="66"/>
      <c r="T45" s="57"/>
      <c r="U45" s="58">
        <v>10387933</v>
      </c>
      <c r="V45" s="59" t="s">
        <v>260</v>
      </c>
    </row>
    <row r="46" spans="1:22" x14ac:dyDescent="0.25">
      <c r="A46" s="12"/>
      <c r="B46" s="14"/>
      <c r="C46" s="14" t="s">
        <v>260</v>
      </c>
      <c r="D46" s="68"/>
      <c r="E46" s="68"/>
      <c r="F46" s="14"/>
      <c r="G46" s="14"/>
      <c r="H46" s="68"/>
      <c r="I46" s="68"/>
      <c r="J46" s="14"/>
      <c r="K46" s="14" t="s">
        <v>260</v>
      </c>
      <c r="L46" s="68"/>
      <c r="M46" s="68"/>
      <c r="N46" s="14"/>
      <c r="O46" s="14" t="s">
        <v>260</v>
      </c>
      <c r="P46" s="68"/>
      <c r="Q46" s="68"/>
      <c r="R46" s="14"/>
      <c r="S46" s="14"/>
      <c r="T46" s="68"/>
      <c r="U46" s="68"/>
      <c r="V46" s="14"/>
    </row>
    <row r="47" spans="1:22" x14ac:dyDescent="0.25">
      <c r="A47" s="12"/>
      <c r="B47" s="56" t="s">
        <v>1248</v>
      </c>
      <c r="C47" s="65" t="s">
        <v>260</v>
      </c>
      <c r="D47" s="17"/>
      <c r="E47" s="17"/>
      <c r="F47" s="17"/>
      <c r="G47" s="65"/>
      <c r="H47" s="17"/>
      <c r="I47" s="17"/>
      <c r="J47" s="17"/>
      <c r="K47" s="65" t="s">
        <v>260</v>
      </c>
      <c r="L47" s="17"/>
      <c r="M47" s="17"/>
      <c r="N47" s="17"/>
      <c r="O47" s="65" t="s">
        <v>260</v>
      </c>
      <c r="P47" s="17"/>
      <c r="Q47" s="17"/>
      <c r="R47" s="17"/>
      <c r="S47" s="65"/>
      <c r="T47" s="17"/>
      <c r="U47" s="17"/>
      <c r="V47" s="17"/>
    </row>
    <row r="48" spans="1:22" x14ac:dyDescent="0.25">
      <c r="A48" s="12"/>
      <c r="B48" s="2" t="s">
        <v>105</v>
      </c>
      <c r="C48" s="66" t="s">
        <v>260</v>
      </c>
      <c r="D48" s="4" t="s">
        <v>261</v>
      </c>
      <c r="E48" s="26">
        <v>158491</v>
      </c>
      <c r="F48" t="s">
        <v>260</v>
      </c>
      <c r="G48" s="66"/>
      <c r="H48" s="4" t="s">
        <v>261</v>
      </c>
      <c r="I48" s="28">
        <v>10</v>
      </c>
      <c r="J48" t="s">
        <v>260</v>
      </c>
      <c r="K48" s="66" t="s">
        <v>260</v>
      </c>
      <c r="L48" s="4" t="s">
        <v>261</v>
      </c>
      <c r="M48" s="28">
        <v>23</v>
      </c>
      <c r="N48" t="s">
        <v>260</v>
      </c>
      <c r="O48" s="66" t="s">
        <v>260</v>
      </c>
      <c r="P48" s="4" t="s">
        <v>261</v>
      </c>
      <c r="Q48" s="28" t="s">
        <v>1249</v>
      </c>
      <c r="R48" t="s">
        <v>267</v>
      </c>
      <c r="S48" s="66"/>
      <c r="T48" s="4" t="s">
        <v>261</v>
      </c>
      <c r="U48" s="26">
        <v>158241</v>
      </c>
      <c r="V48" t="s">
        <v>260</v>
      </c>
    </row>
    <row r="49" spans="1:22" x14ac:dyDescent="0.25">
      <c r="A49" s="12"/>
      <c r="B49" s="55" t="s">
        <v>1234</v>
      </c>
      <c r="C49" s="65" t="s">
        <v>260</v>
      </c>
      <c r="D49" s="17"/>
      <c r="E49" s="20">
        <v>58844</v>
      </c>
      <c r="F49" s="22" t="s">
        <v>260</v>
      </c>
      <c r="G49" s="65"/>
      <c r="H49" s="17"/>
      <c r="I49" s="20">
        <v>20337</v>
      </c>
      <c r="J49" s="22" t="s">
        <v>260</v>
      </c>
      <c r="K49" s="65" t="s">
        <v>260</v>
      </c>
      <c r="L49" s="17"/>
      <c r="M49" s="20">
        <v>12403</v>
      </c>
      <c r="N49" s="22" t="s">
        <v>260</v>
      </c>
      <c r="O49" s="65" t="s">
        <v>260</v>
      </c>
      <c r="P49" s="17"/>
      <c r="Q49" s="30">
        <v>975</v>
      </c>
      <c r="R49" s="22" t="s">
        <v>260</v>
      </c>
      <c r="S49" s="65"/>
      <c r="T49" s="17"/>
      <c r="U49" s="20">
        <v>92559</v>
      </c>
      <c r="V49" s="22" t="s">
        <v>260</v>
      </c>
    </row>
    <row r="50" spans="1:22" x14ac:dyDescent="0.25">
      <c r="A50" s="12"/>
      <c r="B50" s="2" t="s">
        <v>1235</v>
      </c>
      <c r="C50" s="66" t="s">
        <v>260</v>
      </c>
      <c r="D50" s="4"/>
      <c r="E50" s="4"/>
      <c r="F50" s="4"/>
      <c r="G50" s="66"/>
      <c r="H50" s="4"/>
      <c r="I50" s="4"/>
      <c r="J50" s="4"/>
      <c r="K50" s="66" t="s">
        <v>260</v>
      </c>
      <c r="L50" s="4"/>
      <c r="M50" s="4"/>
      <c r="N50" s="4"/>
      <c r="O50" s="66" t="s">
        <v>260</v>
      </c>
      <c r="P50" s="4"/>
      <c r="Q50" s="4"/>
      <c r="R50" s="4"/>
      <c r="S50" s="66"/>
      <c r="T50" s="4"/>
      <c r="U50" s="4"/>
      <c r="V50" s="4"/>
    </row>
    <row r="51" spans="1:22" ht="30" x14ac:dyDescent="0.25">
      <c r="A51" s="12"/>
      <c r="B51" s="55" t="s">
        <v>1236</v>
      </c>
      <c r="C51" s="65" t="s">
        <v>260</v>
      </c>
      <c r="D51" s="17"/>
      <c r="E51" s="20">
        <v>5436</v>
      </c>
      <c r="F51" s="22" t="s">
        <v>260</v>
      </c>
      <c r="G51" s="65"/>
      <c r="H51" s="17"/>
      <c r="I51" s="30">
        <v>71</v>
      </c>
      <c r="J51" s="22" t="s">
        <v>260</v>
      </c>
      <c r="K51" s="65" t="s">
        <v>260</v>
      </c>
      <c r="L51" s="17"/>
      <c r="M51" s="30">
        <v>12</v>
      </c>
      <c r="N51" s="22" t="s">
        <v>260</v>
      </c>
      <c r="O51" s="65" t="s">
        <v>260</v>
      </c>
      <c r="P51" s="17"/>
      <c r="Q51" s="30">
        <v>137</v>
      </c>
      <c r="R51" s="22" t="s">
        <v>260</v>
      </c>
      <c r="S51" s="65"/>
      <c r="T51" s="17"/>
      <c r="U51" s="20">
        <v>5656</v>
      </c>
      <c r="V51" s="22" t="s">
        <v>260</v>
      </c>
    </row>
    <row r="52" spans="1:22" x14ac:dyDescent="0.25">
      <c r="A52" s="12"/>
      <c r="B52" s="2" t="s">
        <v>106</v>
      </c>
      <c r="C52" s="66" t="s">
        <v>260</v>
      </c>
      <c r="D52" s="4"/>
      <c r="E52" s="28" t="s">
        <v>726</v>
      </c>
      <c r="F52" t="s">
        <v>267</v>
      </c>
      <c r="G52" s="66"/>
      <c r="I52" s="79" t="s">
        <v>355</v>
      </c>
      <c r="J52" t="s">
        <v>260</v>
      </c>
      <c r="K52" s="66" t="s">
        <v>260</v>
      </c>
      <c r="M52" s="79" t="s">
        <v>355</v>
      </c>
      <c r="N52" t="s">
        <v>260</v>
      </c>
      <c r="O52" s="66" t="s">
        <v>260</v>
      </c>
      <c r="Q52" s="79" t="s">
        <v>355</v>
      </c>
      <c r="R52" t="s">
        <v>260</v>
      </c>
      <c r="S52" s="66"/>
      <c r="T52" s="4"/>
      <c r="U52" s="28" t="s">
        <v>726</v>
      </c>
      <c r="V52" t="s">
        <v>267</v>
      </c>
    </row>
    <row r="53" spans="1:22" x14ac:dyDescent="0.25">
      <c r="A53" s="12"/>
      <c r="B53" s="55" t="s">
        <v>138</v>
      </c>
      <c r="C53" s="65" t="s">
        <v>260</v>
      </c>
      <c r="D53" s="17"/>
      <c r="E53" s="20">
        <v>3065</v>
      </c>
      <c r="F53" s="22" t="s">
        <v>260</v>
      </c>
      <c r="G53" s="65"/>
      <c r="H53" s="17"/>
      <c r="I53" s="30">
        <v>928</v>
      </c>
      <c r="J53" s="22" t="s">
        <v>260</v>
      </c>
      <c r="K53" s="65" t="s">
        <v>260</v>
      </c>
      <c r="L53" s="17"/>
      <c r="M53" s="30">
        <v>372</v>
      </c>
      <c r="N53" s="22" t="s">
        <v>260</v>
      </c>
      <c r="O53" s="65" t="s">
        <v>260</v>
      </c>
      <c r="P53" s="22"/>
      <c r="Q53" s="80" t="s">
        <v>355</v>
      </c>
      <c r="R53" s="22" t="s">
        <v>260</v>
      </c>
      <c r="S53" s="65"/>
      <c r="T53" s="17"/>
      <c r="U53" s="20">
        <v>4365</v>
      </c>
      <c r="V53" s="22" t="s">
        <v>260</v>
      </c>
    </row>
    <row r="54" spans="1:22" x14ac:dyDescent="0.25">
      <c r="A54" s="12"/>
      <c r="B54" s="2" t="s">
        <v>1237</v>
      </c>
      <c r="C54" s="66" t="s">
        <v>260</v>
      </c>
      <c r="D54" s="4"/>
      <c r="E54" s="26">
        <v>24447</v>
      </c>
      <c r="F54" t="s">
        <v>260</v>
      </c>
      <c r="G54" s="66"/>
      <c r="H54" s="4"/>
      <c r="I54" s="28">
        <v>705</v>
      </c>
      <c r="J54" t="s">
        <v>260</v>
      </c>
      <c r="K54" s="66" t="s">
        <v>260</v>
      </c>
      <c r="L54" s="4"/>
      <c r="M54" s="28">
        <v>672</v>
      </c>
      <c r="N54" t="s">
        <v>260</v>
      </c>
      <c r="O54" s="66" t="s">
        <v>260</v>
      </c>
      <c r="P54" s="4"/>
      <c r="Q54" s="28" t="s">
        <v>1250</v>
      </c>
      <c r="R54" t="s">
        <v>267</v>
      </c>
      <c r="S54" s="66"/>
      <c r="T54" s="4"/>
      <c r="U54" s="26">
        <v>24126</v>
      </c>
      <c r="V54" t="s">
        <v>260</v>
      </c>
    </row>
    <row r="55" spans="1:22" x14ac:dyDescent="0.25">
      <c r="A55" s="12"/>
      <c r="B55" s="55" t="s">
        <v>1238</v>
      </c>
      <c r="C55" s="65" t="s">
        <v>260</v>
      </c>
      <c r="D55" s="17"/>
      <c r="E55" s="20">
        <v>52107</v>
      </c>
      <c r="F55" s="22" t="s">
        <v>260</v>
      </c>
      <c r="G55" s="65"/>
      <c r="H55" s="17"/>
      <c r="I55" s="20">
        <v>1421</v>
      </c>
      <c r="J55" s="22" t="s">
        <v>260</v>
      </c>
      <c r="K55" s="65" t="s">
        <v>260</v>
      </c>
      <c r="L55" s="17"/>
      <c r="M55" s="20">
        <v>1078</v>
      </c>
      <c r="N55" s="22" t="s">
        <v>260</v>
      </c>
      <c r="O55" s="65" t="s">
        <v>260</v>
      </c>
      <c r="P55" s="17"/>
      <c r="Q55" s="30" t="s">
        <v>1251</v>
      </c>
      <c r="R55" s="22" t="s">
        <v>267</v>
      </c>
      <c r="S55" s="65"/>
      <c r="T55" s="17"/>
      <c r="U55" s="20">
        <v>52423</v>
      </c>
      <c r="V55" s="22" t="s">
        <v>260</v>
      </c>
    </row>
    <row r="56" spans="1:22" ht="15.75" thickBot="1" x14ac:dyDescent="0.3">
      <c r="A56" s="12"/>
      <c r="B56" s="2" t="s">
        <v>1239</v>
      </c>
      <c r="C56" s="66" t="s">
        <v>260</v>
      </c>
      <c r="D56" s="4"/>
      <c r="E56" s="26">
        <v>9492552</v>
      </c>
      <c r="F56" t="s">
        <v>260</v>
      </c>
      <c r="G56" s="66"/>
      <c r="H56" s="4"/>
      <c r="I56" s="26">
        <v>61831</v>
      </c>
      <c r="J56" t="s">
        <v>260</v>
      </c>
      <c r="K56" s="66" t="s">
        <v>260</v>
      </c>
      <c r="L56" s="4"/>
      <c r="M56" s="26">
        <v>14119</v>
      </c>
      <c r="N56" t="s">
        <v>260</v>
      </c>
      <c r="O56" s="66" t="s">
        <v>260</v>
      </c>
      <c r="P56" s="4"/>
      <c r="Q56" s="26">
        <v>72569</v>
      </c>
      <c r="R56" t="s">
        <v>260</v>
      </c>
      <c r="S56" s="66"/>
      <c r="T56" s="4"/>
      <c r="U56" s="26">
        <v>9641071</v>
      </c>
      <c r="V56" t="s">
        <v>260</v>
      </c>
    </row>
    <row r="57" spans="1:22" x14ac:dyDescent="0.25">
      <c r="A57" s="12"/>
      <c r="B57" s="14"/>
      <c r="C57" s="14" t="s">
        <v>260</v>
      </c>
      <c r="D57" s="68"/>
      <c r="E57" s="68"/>
      <c r="F57" s="14"/>
      <c r="G57" s="14"/>
      <c r="H57" s="68"/>
      <c r="I57" s="68"/>
      <c r="J57" s="14"/>
      <c r="K57" s="14" t="s">
        <v>260</v>
      </c>
      <c r="L57" s="68"/>
      <c r="M57" s="68"/>
      <c r="N57" s="14"/>
      <c r="O57" s="14" t="s">
        <v>260</v>
      </c>
      <c r="P57" s="68"/>
      <c r="Q57" s="68"/>
      <c r="R57" s="14"/>
      <c r="S57" s="14"/>
      <c r="T57" s="68"/>
      <c r="U57" s="68"/>
      <c r="V57" s="14"/>
    </row>
  </sheetData>
  <mergeCells count="22">
    <mergeCell ref="B33:V33"/>
    <mergeCell ref="B34:V34"/>
    <mergeCell ref="A1:A2"/>
    <mergeCell ref="B1:V1"/>
    <mergeCell ref="B2:V2"/>
    <mergeCell ref="B3:V3"/>
    <mergeCell ref="A4:A57"/>
    <mergeCell ref="B4:V4"/>
    <mergeCell ref="B5:V5"/>
    <mergeCell ref="B6:V6"/>
    <mergeCell ref="B7:V7"/>
    <mergeCell ref="B8:V8"/>
    <mergeCell ref="D10:E10"/>
    <mergeCell ref="H10:I10"/>
    <mergeCell ref="L10:M10"/>
    <mergeCell ref="P10:Q10"/>
    <mergeCell ref="T10:U10"/>
    <mergeCell ref="D11:E11"/>
    <mergeCell ref="H11:I11"/>
    <mergeCell ref="L11:M11"/>
    <mergeCell ref="P11:Q11"/>
    <mergeCell ref="T11:U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4"/>
  <sheetViews>
    <sheetView showGridLines="0" workbookViewId="0"/>
  </sheetViews>
  <sheetFormatPr defaultRowHeight="15" x14ac:dyDescent="0.25"/>
  <cols>
    <col min="1" max="3" width="36.5703125" bestFit="1" customWidth="1"/>
    <col min="4" max="4" width="3.7109375" customWidth="1"/>
    <col min="5" max="5" width="17.5703125" customWidth="1"/>
    <col min="6" max="6" width="2.28515625" customWidth="1"/>
    <col min="7" max="7" width="1.85546875" customWidth="1"/>
    <col min="8" max="8" width="23.42578125" customWidth="1"/>
    <col min="9" max="9" width="10.140625" customWidth="1"/>
    <col min="10" max="10" width="36.5703125" bestFit="1" customWidth="1"/>
    <col min="11" max="11" width="1.85546875" customWidth="1"/>
    <col min="12" max="12" width="19" customWidth="1"/>
    <col min="13" max="13" width="10.140625" customWidth="1"/>
    <col min="14" max="14" width="2.28515625" customWidth="1"/>
    <col min="15" max="15" width="1.85546875" customWidth="1"/>
    <col min="16" max="16" width="2.28515625" customWidth="1"/>
    <col min="17" max="17" width="11.5703125" customWidth="1"/>
    <col min="18" max="18" width="2.28515625" customWidth="1"/>
  </cols>
  <sheetData>
    <row r="1" spans="1:18" ht="15" customHeight="1" x14ac:dyDescent="0.25">
      <c r="A1" s="7" t="s">
        <v>14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53</v>
      </c>
      <c r="B3" s="44" t="s">
        <v>4</v>
      </c>
      <c r="C3" s="44"/>
      <c r="D3" s="44"/>
      <c r="E3" s="44"/>
      <c r="F3" s="44"/>
      <c r="G3" s="44"/>
      <c r="H3" s="44"/>
      <c r="I3" s="44"/>
      <c r="J3" s="44"/>
      <c r="K3" s="44"/>
      <c r="L3" s="44"/>
      <c r="M3" s="44"/>
      <c r="N3" s="44"/>
      <c r="O3" s="44"/>
      <c r="P3" s="44"/>
      <c r="Q3" s="44"/>
      <c r="R3" s="44"/>
    </row>
    <row r="4" spans="1:18" ht="15" customHeight="1" x14ac:dyDescent="0.25">
      <c r="A4" s="12" t="s">
        <v>1500</v>
      </c>
      <c r="B4" s="44" t="s">
        <v>4</v>
      </c>
      <c r="C4" s="44"/>
      <c r="D4" s="44"/>
      <c r="E4" s="44"/>
      <c r="F4" s="44"/>
      <c r="G4" s="44"/>
      <c r="H4" s="44"/>
      <c r="I4" s="44"/>
      <c r="J4" s="44"/>
      <c r="K4" s="44"/>
      <c r="L4" s="44"/>
      <c r="M4" s="44"/>
      <c r="N4" s="44"/>
      <c r="O4" s="44"/>
      <c r="P4" s="44"/>
      <c r="Q4" s="44"/>
      <c r="R4" s="44"/>
    </row>
    <row r="5" spans="1:18" x14ac:dyDescent="0.25">
      <c r="A5" s="12"/>
      <c r="B5" s="44"/>
      <c r="C5" s="44"/>
      <c r="D5" s="44"/>
      <c r="E5" s="44"/>
      <c r="F5" s="44"/>
      <c r="G5" s="44"/>
      <c r="H5" s="44"/>
      <c r="I5" s="44"/>
      <c r="J5" s="44"/>
      <c r="K5" s="44"/>
      <c r="L5" s="44"/>
      <c r="M5" s="44"/>
      <c r="N5" s="44"/>
      <c r="O5" s="44"/>
      <c r="P5" s="44"/>
      <c r="Q5" s="44"/>
      <c r="R5" s="44"/>
    </row>
    <row r="6" spans="1:18" x14ac:dyDescent="0.25">
      <c r="A6" s="12"/>
      <c r="B6" s="74" t="s">
        <v>1264</v>
      </c>
      <c r="C6" s="74"/>
      <c r="D6" s="74"/>
      <c r="E6" s="74"/>
      <c r="F6" s="74"/>
      <c r="G6" s="74"/>
      <c r="H6" s="74"/>
      <c r="I6" s="74"/>
      <c r="J6" s="74"/>
      <c r="K6" s="74"/>
      <c r="L6" s="74"/>
      <c r="M6" s="74"/>
      <c r="N6" s="74"/>
      <c r="O6" s="74"/>
      <c r="P6" s="74"/>
      <c r="Q6" s="74"/>
      <c r="R6" s="74"/>
    </row>
    <row r="7" spans="1:18" x14ac:dyDescent="0.25">
      <c r="A7" s="12"/>
      <c r="B7" s="44"/>
      <c r="C7" s="44"/>
      <c r="D7" s="44"/>
      <c r="E7" s="44"/>
      <c r="F7" s="44"/>
      <c r="G7" s="44"/>
      <c r="H7" s="44"/>
      <c r="I7" s="44"/>
      <c r="J7" s="44"/>
      <c r="K7" s="44"/>
      <c r="L7" s="44"/>
      <c r="M7" s="44"/>
      <c r="N7" s="44"/>
      <c r="O7" s="44"/>
      <c r="P7" s="44"/>
      <c r="Q7" s="44"/>
      <c r="R7" s="44"/>
    </row>
    <row r="8" spans="1:18" ht="15.75" x14ac:dyDescent="0.25">
      <c r="A8" s="12"/>
      <c r="B8" s="75"/>
      <c r="C8" s="75"/>
      <c r="D8" s="75"/>
      <c r="E8" s="75"/>
      <c r="F8" s="75"/>
      <c r="G8" s="75"/>
      <c r="H8" s="75"/>
      <c r="I8" s="75"/>
      <c r="J8" s="75"/>
      <c r="K8" s="75"/>
      <c r="L8" s="75"/>
      <c r="M8" s="75"/>
      <c r="N8" s="75"/>
      <c r="O8" s="75"/>
      <c r="P8" s="75"/>
      <c r="Q8" s="75"/>
      <c r="R8" s="75"/>
    </row>
    <row r="9" spans="1:18" x14ac:dyDescent="0.25">
      <c r="A9" s="12"/>
      <c r="B9" s="4"/>
      <c r="C9" s="4"/>
      <c r="D9" s="4"/>
      <c r="E9" s="4"/>
      <c r="F9" s="4"/>
      <c r="G9" s="4"/>
      <c r="H9" s="4"/>
      <c r="I9" s="4"/>
      <c r="J9" s="4"/>
      <c r="K9" s="4"/>
      <c r="L9" s="4"/>
      <c r="M9" s="4"/>
      <c r="N9" s="4"/>
      <c r="O9" s="4"/>
      <c r="P9" s="4"/>
      <c r="Q9" s="4"/>
      <c r="R9" s="4"/>
    </row>
    <row r="10" spans="1:18" ht="15" customHeight="1" x14ac:dyDescent="0.25">
      <c r="A10" s="12"/>
      <c r="B10" s="44"/>
      <c r="C10" s="44"/>
      <c r="D10" s="44"/>
      <c r="E10" s="44"/>
      <c r="F10" s="44"/>
      <c r="G10" s="44"/>
      <c r="H10" s="70" t="s">
        <v>1265</v>
      </c>
      <c r="I10" s="70"/>
      <c r="J10" s="70"/>
      <c r="K10" s="70"/>
      <c r="L10" s="70"/>
      <c r="M10" s="70"/>
      <c r="N10" s="70"/>
      <c r="O10" s="70"/>
      <c r="P10" s="70"/>
      <c r="Q10" s="70"/>
      <c r="R10" s="44"/>
    </row>
    <row r="11" spans="1:18" ht="15.75" thickBot="1" x14ac:dyDescent="0.3">
      <c r="A11" s="12"/>
      <c r="B11" s="44"/>
      <c r="C11" s="44"/>
      <c r="D11" s="44"/>
      <c r="E11" s="44"/>
      <c r="F11" s="44"/>
      <c r="G11" s="44"/>
      <c r="H11" s="71" t="s">
        <v>1266</v>
      </c>
      <c r="I11" s="71"/>
      <c r="J11" s="71"/>
      <c r="K11" s="71"/>
      <c r="L11" s="71"/>
      <c r="M11" s="71"/>
      <c r="N11" s="71"/>
      <c r="O11" s="71"/>
      <c r="P11" s="71"/>
      <c r="Q11" s="71"/>
      <c r="R11" s="44"/>
    </row>
    <row r="12" spans="1:18" ht="15" customHeight="1" x14ac:dyDescent="0.25">
      <c r="A12" s="12"/>
      <c r="B12" s="44"/>
      <c r="C12" s="44"/>
      <c r="D12" s="70" t="s">
        <v>918</v>
      </c>
      <c r="E12" s="70"/>
      <c r="F12" s="44"/>
      <c r="G12" s="44"/>
      <c r="H12" s="94" t="s">
        <v>1267</v>
      </c>
      <c r="I12" s="94"/>
      <c r="J12" s="84"/>
      <c r="K12" s="84"/>
      <c r="L12" s="94" t="s">
        <v>1270</v>
      </c>
      <c r="M12" s="94"/>
      <c r="N12" s="84"/>
      <c r="O12" s="84"/>
      <c r="P12" s="94" t="s">
        <v>1270</v>
      </c>
      <c r="Q12" s="94"/>
      <c r="R12" s="44"/>
    </row>
    <row r="13" spans="1:18" ht="15" customHeight="1" x14ac:dyDescent="0.25">
      <c r="A13" s="12"/>
      <c r="B13" s="44"/>
      <c r="C13" s="44"/>
      <c r="D13" s="70"/>
      <c r="E13" s="70"/>
      <c r="F13" s="44"/>
      <c r="G13" s="44"/>
      <c r="H13" s="70" t="s">
        <v>1268</v>
      </c>
      <c r="I13" s="70"/>
      <c r="J13" s="44"/>
      <c r="K13" s="44"/>
      <c r="L13" s="70" t="s">
        <v>661</v>
      </c>
      <c r="M13" s="70"/>
      <c r="N13" s="44"/>
      <c r="O13" s="44"/>
      <c r="P13" s="70" t="s">
        <v>1273</v>
      </c>
      <c r="Q13" s="70"/>
      <c r="R13" s="44"/>
    </row>
    <row r="14" spans="1:18" ht="15" customHeight="1" x14ac:dyDescent="0.25">
      <c r="A14" s="12"/>
      <c r="B14" s="44"/>
      <c r="C14" s="44"/>
      <c r="D14" s="70"/>
      <c r="E14" s="70"/>
      <c r="F14" s="44"/>
      <c r="G14" s="44"/>
      <c r="H14" s="70" t="s">
        <v>1269</v>
      </c>
      <c r="I14" s="70"/>
      <c r="J14" s="44"/>
      <c r="K14" s="44"/>
      <c r="L14" s="70" t="s">
        <v>1271</v>
      </c>
      <c r="M14" s="70"/>
      <c r="N14" s="44"/>
      <c r="O14" s="44"/>
      <c r="P14" s="70" t="s">
        <v>1272</v>
      </c>
      <c r="Q14" s="70"/>
      <c r="R14" s="44"/>
    </row>
    <row r="15" spans="1:18" ht="15" customHeight="1" x14ac:dyDescent="0.25">
      <c r="A15" s="12"/>
      <c r="B15" s="44"/>
      <c r="C15" s="44"/>
      <c r="D15" s="70"/>
      <c r="E15" s="70"/>
      <c r="F15" s="44"/>
      <c r="G15" s="44"/>
      <c r="H15" s="70"/>
      <c r="I15" s="70"/>
      <c r="J15" s="44"/>
      <c r="K15" s="44"/>
      <c r="L15" s="70" t="s">
        <v>1272</v>
      </c>
      <c r="M15" s="70"/>
      <c r="N15" s="44"/>
      <c r="O15" s="44"/>
      <c r="P15" s="70"/>
      <c r="Q15" s="70"/>
      <c r="R15" s="44"/>
    </row>
    <row r="16" spans="1:18" ht="15.75" thickBot="1" x14ac:dyDescent="0.3">
      <c r="A16" s="12"/>
      <c r="B16" t="s">
        <v>290</v>
      </c>
      <c r="C16" s="4"/>
      <c r="D16" s="71" t="s">
        <v>469</v>
      </c>
      <c r="E16" s="71"/>
      <c r="F16" s="4"/>
      <c r="G16" s="4"/>
      <c r="H16" s="71" t="s">
        <v>1274</v>
      </c>
      <c r="I16" s="71"/>
      <c r="J16" s="4"/>
      <c r="K16" s="4"/>
      <c r="L16" s="71" t="s">
        <v>1275</v>
      </c>
      <c r="M16" s="71"/>
      <c r="N16" s="4"/>
      <c r="O16" s="4"/>
      <c r="P16" s="71" t="s">
        <v>1276</v>
      </c>
      <c r="Q16" s="71"/>
      <c r="R16" s="4"/>
    </row>
    <row r="17" spans="1:18" x14ac:dyDescent="0.25">
      <c r="A17" s="12"/>
      <c r="B17" s="56" t="s">
        <v>1277</v>
      </c>
      <c r="C17" s="17"/>
      <c r="D17" s="17"/>
      <c r="E17" s="17"/>
      <c r="F17" s="17"/>
      <c r="G17" s="17"/>
      <c r="H17" s="17"/>
      <c r="I17" s="17"/>
      <c r="J17" s="17"/>
      <c r="K17" s="17"/>
      <c r="L17" s="17"/>
      <c r="M17" s="17"/>
      <c r="N17" s="17"/>
      <c r="O17" s="17"/>
      <c r="P17" s="17"/>
      <c r="Q17" s="17"/>
      <c r="R17" s="17"/>
    </row>
    <row r="18" spans="1:18" x14ac:dyDescent="0.25">
      <c r="A18" s="12"/>
      <c r="B18" s="2" t="s">
        <v>1278</v>
      </c>
      <c r="C18" s="4"/>
      <c r="D18" s="57" t="s">
        <v>261</v>
      </c>
      <c r="E18" s="58">
        <v>3726</v>
      </c>
      <c r="F18" s="59" t="s">
        <v>260</v>
      </c>
      <c r="G18" s="4"/>
      <c r="H18" s="57" t="s">
        <v>261</v>
      </c>
      <c r="I18" s="58">
        <v>3726</v>
      </c>
      <c r="J18" s="59" t="s">
        <v>260</v>
      </c>
      <c r="K18" s="4"/>
      <c r="L18" s="59" t="s">
        <v>261</v>
      </c>
      <c r="M18" s="93" t="s">
        <v>355</v>
      </c>
      <c r="N18" s="59" t="s">
        <v>260</v>
      </c>
      <c r="O18" s="4"/>
      <c r="P18" s="59" t="s">
        <v>261</v>
      </c>
      <c r="Q18" s="93" t="s">
        <v>355</v>
      </c>
      <c r="R18" s="59" t="s">
        <v>260</v>
      </c>
    </row>
    <row r="19" spans="1:18" ht="30" x14ac:dyDescent="0.25">
      <c r="A19" s="12"/>
      <c r="B19" s="55" t="s">
        <v>1279</v>
      </c>
      <c r="C19" s="17"/>
      <c r="D19" s="17"/>
      <c r="E19" s="17"/>
      <c r="F19" s="17"/>
      <c r="G19" s="17"/>
      <c r="H19" s="17"/>
      <c r="I19" s="17"/>
      <c r="J19" s="17"/>
      <c r="K19" s="17"/>
      <c r="L19" s="17"/>
      <c r="M19" s="17"/>
      <c r="N19" s="17"/>
      <c r="O19" s="17"/>
      <c r="P19" s="17"/>
      <c r="Q19" s="17"/>
      <c r="R19" s="17"/>
    </row>
    <row r="20" spans="1:18" x14ac:dyDescent="0.25">
      <c r="A20" s="12"/>
      <c r="B20" s="2" t="s">
        <v>471</v>
      </c>
      <c r="C20" s="4"/>
      <c r="D20" s="57"/>
      <c r="E20" s="58">
        <v>11186</v>
      </c>
      <c r="F20" s="59" t="s">
        <v>260</v>
      </c>
      <c r="G20" s="4"/>
      <c r="H20" s="57"/>
      <c r="I20" s="58">
        <v>11186</v>
      </c>
      <c r="J20" s="59" t="s">
        <v>260</v>
      </c>
      <c r="K20" s="4"/>
      <c r="L20" s="59"/>
      <c r="M20" s="93" t="s">
        <v>355</v>
      </c>
      <c r="N20" s="59" t="s">
        <v>260</v>
      </c>
      <c r="O20" s="4"/>
      <c r="P20" s="59"/>
      <c r="Q20" s="93" t="s">
        <v>355</v>
      </c>
      <c r="R20" s="59" t="s">
        <v>260</v>
      </c>
    </row>
    <row r="21" spans="1:18" ht="30" x14ac:dyDescent="0.25">
      <c r="A21" s="12"/>
      <c r="B21" s="55" t="s">
        <v>472</v>
      </c>
      <c r="C21" s="17"/>
      <c r="D21" s="60"/>
      <c r="E21" s="61">
        <v>623672</v>
      </c>
      <c r="F21" s="62" t="s">
        <v>260</v>
      </c>
      <c r="G21" s="17"/>
      <c r="H21" s="62"/>
      <c r="I21" s="92" t="s">
        <v>355</v>
      </c>
      <c r="J21" s="62" t="s">
        <v>260</v>
      </c>
      <c r="K21" s="17"/>
      <c r="L21" s="60"/>
      <c r="M21" s="61">
        <v>623672</v>
      </c>
      <c r="N21" s="62" t="s">
        <v>260</v>
      </c>
      <c r="O21" s="17"/>
      <c r="P21" s="62"/>
      <c r="Q21" s="92" t="s">
        <v>355</v>
      </c>
      <c r="R21" s="62" t="s">
        <v>260</v>
      </c>
    </row>
    <row r="22" spans="1:18" x14ac:dyDescent="0.25">
      <c r="A22" s="12"/>
      <c r="B22" s="2" t="s">
        <v>1280</v>
      </c>
      <c r="C22" s="4"/>
      <c r="D22" s="57"/>
      <c r="E22" s="58">
        <v>1204381</v>
      </c>
      <c r="F22" s="59" t="s">
        <v>260</v>
      </c>
      <c r="G22" s="4"/>
      <c r="H22" s="59"/>
      <c r="I22" s="93" t="s">
        <v>355</v>
      </c>
      <c r="J22" s="59" t="s">
        <v>260</v>
      </c>
      <c r="K22" s="4"/>
      <c r="L22" s="57"/>
      <c r="M22" s="58">
        <v>1204381</v>
      </c>
      <c r="N22" s="59" t="s">
        <v>260</v>
      </c>
      <c r="O22" s="4"/>
      <c r="P22" s="59"/>
      <c r="Q22" s="93" t="s">
        <v>355</v>
      </c>
      <c r="R22" s="59" t="s">
        <v>260</v>
      </c>
    </row>
    <row r="23" spans="1:18" ht="30" x14ac:dyDescent="0.25">
      <c r="A23" s="12"/>
      <c r="B23" s="55" t="s">
        <v>1281</v>
      </c>
      <c r="C23" s="17"/>
      <c r="D23" s="60"/>
      <c r="E23" s="61">
        <v>15912</v>
      </c>
      <c r="F23" s="62" t="s">
        <v>260</v>
      </c>
      <c r="G23" s="17"/>
      <c r="H23" s="62"/>
      <c r="I23" s="92" t="s">
        <v>355</v>
      </c>
      <c r="J23" s="62" t="s">
        <v>260</v>
      </c>
      <c r="K23" s="17"/>
      <c r="L23" s="60"/>
      <c r="M23" s="61">
        <v>15912</v>
      </c>
      <c r="N23" s="62" t="s">
        <v>260</v>
      </c>
      <c r="O23" s="17"/>
      <c r="P23" s="62"/>
      <c r="Q23" s="92" t="s">
        <v>355</v>
      </c>
      <c r="R23" s="62" t="s">
        <v>260</v>
      </c>
    </row>
    <row r="24" spans="1:18" x14ac:dyDescent="0.25">
      <c r="A24" s="12"/>
      <c r="B24" s="2" t="s">
        <v>477</v>
      </c>
      <c r="C24" s="4"/>
      <c r="D24" s="57"/>
      <c r="E24" s="58">
        <v>309106</v>
      </c>
      <c r="F24" s="59" t="s">
        <v>260</v>
      </c>
      <c r="G24" s="4"/>
      <c r="H24" s="59"/>
      <c r="I24" s="93" t="s">
        <v>355</v>
      </c>
      <c r="J24" s="59" t="s">
        <v>260</v>
      </c>
      <c r="K24" s="4"/>
      <c r="L24" s="57"/>
      <c r="M24" s="58">
        <v>308761</v>
      </c>
      <c r="N24" s="59" t="s">
        <v>260</v>
      </c>
      <c r="O24" s="4"/>
      <c r="P24" s="57"/>
      <c r="Q24" s="63">
        <v>345</v>
      </c>
      <c r="R24" s="59" t="s">
        <v>260</v>
      </c>
    </row>
    <row r="25" spans="1:18" x14ac:dyDescent="0.25">
      <c r="A25" s="12"/>
      <c r="B25" s="55" t="s">
        <v>479</v>
      </c>
      <c r="C25" s="17"/>
      <c r="D25" s="60"/>
      <c r="E25" s="61">
        <v>6422</v>
      </c>
      <c r="F25" s="62" t="s">
        <v>260</v>
      </c>
      <c r="G25" s="17"/>
      <c r="H25" s="62"/>
      <c r="I25" s="92" t="s">
        <v>355</v>
      </c>
      <c r="J25" s="62" t="s">
        <v>260</v>
      </c>
      <c r="K25" s="17"/>
      <c r="L25" s="62"/>
      <c r="M25" s="92" t="s">
        <v>355</v>
      </c>
      <c r="N25" s="62" t="s">
        <v>260</v>
      </c>
      <c r="O25" s="17"/>
      <c r="P25" s="60"/>
      <c r="Q25" s="61">
        <v>6422</v>
      </c>
      <c r="R25" s="62" t="s">
        <v>260</v>
      </c>
    </row>
    <row r="26" spans="1:18" x14ac:dyDescent="0.25">
      <c r="A26" s="12"/>
      <c r="B26" s="2" t="s">
        <v>481</v>
      </c>
      <c r="C26" s="4"/>
      <c r="D26" s="57"/>
      <c r="E26" s="58">
        <v>365378</v>
      </c>
      <c r="F26" s="59" t="s">
        <v>260</v>
      </c>
      <c r="G26" s="4"/>
      <c r="H26" s="57"/>
      <c r="I26" s="58">
        <v>31412</v>
      </c>
      <c r="J26" s="59" t="s">
        <v>260</v>
      </c>
      <c r="K26" s="4"/>
      <c r="L26" s="57"/>
      <c r="M26" s="58">
        <v>333966</v>
      </c>
      <c r="N26" s="59" t="s">
        <v>260</v>
      </c>
      <c r="O26" s="4"/>
      <c r="P26" s="59"/>
      <c r="Q26" s="93" t="s">
        <v>355</v>
      </c>
      <c r="R26" s="59" t="s">
        <v>260</v>
      </c>
    </row>
    <row r="27" spans="1:18" x14ac:dyDescent="0.25">
      <c r="A27" s="12"/>
      <c r="B27" s="55" t="s">
        <v>1282</v>
      </c>
      <c r="C27" s="17"/>
      <c r="D27" s="60"/>
      <c r="E27" s="61">
        <v>11398</v>
      </c>
      <c r="F27" s="62" t="s">
        <v>260</v>
      </c>
      <c r="G27" s="17"/>
      <c r="H27" s="62"/>
      <c r="I27" s="92" t="s">
        <v>355</v>
      </c>
      <c r="J27" s="62" t="s">
        <v>260</v>
      </c>
      <c r="K27" s="17"/>
      <c r="L27" s="60"/>
      <c r="M27" s="61">
        <v>11398</v>
      </c>
      <c r="N27" s="62" t="s">
        <v>260</v>
      </c>
      <c r="O27" s="17"/>
      <c r="P27" s="62"/>
      <c r="Q27" s="92" t="s">
        <v>355</v>
      </c>
      <c r="R27" s="62" t="s">
        <v>260</v>
      </c>
    </row>
    <row r="28" spans="1:18" x14ac:dyDescent="0.25">
      <c r="A28" s="12"/>
      <c r="B28" s="2" t="s">
        <v>1283</v>
      </c>
      <c r="C28" s="4"/>
      <c r="D28" s="57"/>
      <c r="E28" s="58">
        <v>20457</v>
      </c>
      <c r="F28" s="59" t="s">
        <v>260</v>
      </c>
      <c r="G28" s="4"/>
      <c r="H28" s="59"/>
      <c r="I28" s="93" t="s">
        <v>355</v>
      </c>
      <c r="J28" s="59" t="s">
        <v>260</v>
      </c>
      <c r="K28" s="4"/>
      <c r="L28" s="57"/>
      <c r="M28" s="58">
        <v>20457</v>
      </c>
      <c r="N28" s="59" t="s">
        <v>260</v>
      </c>
      <c r="O28" s="4"/>
      <c r="P28" s="59"/>
      <c r="Q28" s="93" t="s">
        <v>355</v>
      </c>
      <c r="R28" s="59" t="s">
        <v>260</v>
      </c>
    </row>
    <row r="29" spans="1:18" x14ac:dyDescent="0.25">
      <c r="A29" s="12"/>
      <c r="B29" s="56" t="s">
        <v>1284</v>
      </c>
      <c r="C29" s="17"/>
      <c r="D29" s="17"/>
      <c r="E29" s="17"/>
      <c r="F29" s="17"/>
      <c r="G29" s="17"/>
      <c r="H29" s="17"/>
      <c r="I29" s="17"/>
      <c r="J29" s="17"/>
      <c r="K29" s="17"/>
      <c r="L29" s="17"/>
      <c r="M29" s="17"/>
      <c r="N29" s="17"/>
      <c r="O29" s="17"/>
      <c r="P29" s="17"/>
      <c r="Q29" s="17"/>
      <c r="R29" s="17"/>
    </row>
    <row r="30" spans="1:18" x14ac:dyDescent="0.25">
      <c r="A30" s="12"/>
      <c r="B30" s="2" t="s">
        <v>1285</v>
      </c>
      <c r="C30" s="4"/>
      <c r="D30" s="57"/>
      <c r="E30" s="58">
        <v>21985</v>
      </c>
      <c r="F30" s="59" t="s">
        <v>260</v>
      </c>
      <c r="G30" s="4"/>
      <c r="H30" s="59"/>
      <c r="I30" s="93" t="s">
        <v>355</v>
      </c>
      <c r="J30" s="59" t="s">
        <v>260</v>
      </c>
      <c r="K30" s="4"/>
      <c r="L30" s="57"/>
      <c r="M30" s="58">
        <v>21985</v>
      </c>
      <c r="N30" s="59" t="s">
        <v>260</v>
      </c>
      <c r="O30" s="4"/>
      <c r="P30" s="59"/>
      <c r="Q30" s="93" t="s">
        <v>355</v>
      </c>
      <c r="R30" s="59" t="s">
        <v>260</v>
      </c>
    </row>
    <row r="31" spans="1:18" x14ac:dyDescent="0.25">
      <c r="A31" s="12"/>
      <c r="B31" s="44"/>
      <c r="C31" s="44"/>
      <c r="D31" s="44"/>
      <c r="E31" s="44"/>
      <c r="F31" s="44"/>
      <c r="G31" s="44"/>
      <c r="H31" s="44"/>
      <c r="I31" s="44"/>
      <c r="J31" s="44"/>
      <c r="K31" s="44"/>
      <c r="L31" s="44"/>
      <c r="M31" s="44"/>
      <c r="N31" s="44"/>
      <c r="O31" s="44"/>
      <c r="P31" s="44"/>
      <c r="Q31" s="44"/>
      <c r="R31" s="44"/>
    </row>
    <row r="32" spans="1:18" ht="15.75" x14ac:dyDescent="0.25">
      <c r="A32" s="12"/>
      <c r="B32" s="75"/>
      <c r="C32" s="75"/>
      <c r="D32" s="75"/>
      <c r="E32" s="75"/>
      <c r="F32" s="75"/>
      <c r="G32" s="75"/>
      <c r="H32" s="75"/>
      <c r="I32" s="75"/>
      <c r="J32" s="75"/>
      <c r="K32" s="75"/>
      <c r="L32" s="75"/>
      <c r="M32" s="75"/>
      <c r="N32" s="75"/>
      <c r="O32" s="75"/>
      <c r="P32" s="75"/>
      <c r="Q32" s="75"/>
      <c r="R32" s="75"/>
    </row>
    <row r="33" spans="1:18" x14ac:dyDescent="0.25">
      <c r="A33" s="12"/>
      <c r="B33" s="4"/>
      <c r="C33" s="4"/>
      <c r="D33" s="4"/>
      <c r="E33" s="4"/>
      <c r="F33" s="4"/>
      <c r="G33" s="4"/>
      <c r="H33" s="4"/>
      <c r="I33" s="4"/>
      <c r="J33" s="4"/>
      <c r="K33" s="4"/>
      <c r="L33" s="4"/>
      <c r="M33" s="4"/>
      <c r="N33" s="4"/>
      <c r="O33" s="4"/>
      <c r="P33" s="4"/>
      <c r="Q33" s="4"/>
      <c r="R33" s="4"/>
    </row>
    <row r="34" spans="1:18" ht="15" customHeight="1" x14ac:dyDescent="0.25">
      <c r="A34" s="12"/>
      <c r="B34" s="44"/>
      <c r="C34" s="44"/>
      <c r="D34" s="44"/>
      <c r="E34" s="44"/>
      <c r="F34" s="44"/>
      <c r="G34" s="44"/>
      <c r="H34" s="70" t="s">
        <v>1286</v>
      </c>
      <c r="I34" s="70"/>
      <c r="J34" s="70"/>
      <c r="K34" s="70"/>
      <c r="L34" s="70"/>
      <c r="M34" s="70"/>
      <c r="N34" s="70"/>
      <c r="O34" s="70"/>
      <c r="P34" s="70"/>
      <c r="Q34" s="70"/>
      <c r="R34" s="44"/>
    </row>
    <row r="35" spans="1:18" ht="15.75" thickBot="1" x14ac:dyDescent="0.3">
      <c r="A35" s="12"/>
      <c r="B35" s="44"/>
      <c r="C35" s="44"/>
      <c r="D35" s="44"/>
      <c r="E35" s="44"/>
      <c r="F35" s="44"/>
      <c r="G35" s="44"/>
      <c r="H35" s="71" t="s">
        <v>1287</v>
      </c>
      <c r="I35" s="71"/>
      <c r="J35" s="71"/>
      <c r="K35" s="71"/>
      <c r="L35" s="71"/>
      <c r="M35" s="71"/>
      <c r="N35" s="71"/>
      <c r="O35" s="71"/>
      <c r="P35" s="71"/>
      <c r="Q35" s="71"/>
      <c r="R35" s="44"/>
    </row>
    <row r="36" spans="1:18" ht="15" customHeight="1" x14ac:dyDescent="0.25">
      <c r="A36" s="12"/>
      <c r="B36" s="44"/>
      <c r="C36" s="44"/>
      <c r="D36" s="70" t="s">
        <v>918</v>
      </c>
      <c r="E36" s="70"/>
      <c r="F36" s="44"/>
      <c r="G36" s="44"/>
      <c r="H36" s="94" t="s">
        <v>1267</v>
      </c>
      <c r="I36" s="94"/>
      <c r="J36" s="84"/>
      <c r="K36" s="84"/>
      <c r="L36" s="94" t="s">
        <v>1270</v>
      </c>
      <c r="M36" s="94"/>
      <c r="N36" s="84"/>
      <c r="O36" s="84"/>
      <c r="P36" s="94" t="s">
        <v>1270</v>
      </c>
      <c r="Q36" s="94"/>
      <c r="R36" s="44"/>
    </row>
    <row r="37" spans="1:18" ht="15" customHeight="1" x14ac:dyDescent="0.25">
      <c r="A37" s="12"/>
      <c r="B37" s="44"/>
      <c r="C37" s="44"/>
      <c r="D37" s="70"/>
      <c r="E37" s="70"/>
      <c r="F37" s="44"/>
      <c r="G37" s="44"/>
      <c r="H37" s="70" t="s">
        <v>1268</v>
      </c>
      <c r="I37" s="70"/>
      <c r="J37" s="44"/>
      <c r="K37" s="44"/>
      <c r="L37" s="70" t="s">
        <v>661</v>
      </c>
      <c r="M37" s="70"/>
      <c r="N37" s="44"/>
      <c r="O37" s="44"/>
      <c r="P37" s="70" t="s">
        <v>1273</v>
      </c>
      <c r="Q37" s="70"/>
      <c r="R37" s="44"/>
    </row>
    <row r="38" spans="1:18" ht="15" customHeight="1" x14ac:dyDescent="0.25">
      <c r="A38" s="12"/>
      <c r="B38" s="44"/>
      <c r="C38" s="44"/>
      <c r="D38" s="70"/>
      <c r="E38" s="70"/>
      <c r="F38" s="44"/>
      <c r="G38" s="44"/>
      <c r="H38" s="70" t="s">
        <v>1269</v>
      </c>
      <c r="I38" s="70"/>
      <c r="J38" s="44"/>
      <c r="K38" s="44"/>
      <c r="L38" s="70" t="s">
        <v>1271</v>
      </c>
      <c r="M38" s="70"/>
      <c r="N38" s="44"/>
      <c r="O38" s="44"/>
      <c r="P38" s="70" t="s">
        <v>1272</v>
      </c>
      <c r="Q38" s="70"/>
      <c r="R38" s="44"/>
    </row>
    <row r="39" spans="1:18" ht="15" customHeight="1" x14ac:dyDescent="0.25">
      <c r="A39" s="12"/>
      <c r="B39" s="44"/>
      <c r="C39" s="44"/>
      <c r="D39" s="70"/>
      <c r="E39" s="70"/>
      <c r="F39" s="44"/>
      <c r="G39" s="44"/>
      <c r="H39" s="70"/>
      <c r="I39" s="70"/>
      <c r="J39" s="44"/>
      <c r="K39" s="44"/>
      <c r="L39" s="70" t="s">
        <v>1272</v>
      </c>
      <c r="M39" s="70"/>
      <c r="N39" s="44"/>
      <c r="O39" s="44"/>
      <c r="P39" s="70"/>
      <c r="Q39" s="70"/>
      <c r="R39" s="44"/>
    </row>
    <row r="40" spans="1:18" ht="15.75" thickBot="1" x14ac:dyDescent="0.3">
      <c r="A40" s="12"/>
      <c r="B40" t="s">
        <v>290</v>
      </c>
      <c r="C40" s="4"/>
      <c r="D40" s="71" t="s">
        <v>469</v>
      </c>
      <c r="E40" s="71"/>
      <c r="F40" s="4"/>
      <c r="G40" s="4"/>
      <c r="H40" s="71" t="s">
        <v>1274</v>
      </c>
      <c r="I40" s="71"/>
      <c r="J40" s="4"/>
      <c r="K40" s="4"/>
      <c r="L40" s="71" t="s">
        <v>1275</v>
      </c>
      <c r="M40" s="71"/>
      <c r="N40" s="4"/>
      <c r="O40" s="4"/>
      <c r="P40" s="71" t="s">
        <v>1276</v>
      </c>
      <c r="Q40" s="71"/>
      <c r="R40" s="4"/>
    </row>
    <row r="41" spans="1:18" x14ac:dyDescent="0.25">
      <c r="A41" s="12"/>
      <c r="B41" s="56" t="s">
        <v>1277</v>
      </c>
      <c r="C41" s="17"/>
      <c r="D41" s="17"/>
      <c r="E41" s="17"/>
      <c r="F41" s="17"/>
      <c r="G41" s="17"/>
      <c r="H41" s="17"/>
      <c r="I41" s="17"/>
      <c r="J41" s="17"/>
      <c r="K41" s="17"/>
      <c r="L41" s="17"/>
      <c r="M41" s="17"/>
      <c r="N41" s="17"/>
      <c r="O41" s="17"/>
      <c r="P41" s="17"/>
      <c r="Q41" s="17"/>
      <c r="R41" s="17"/>
    </row>
    <row r="42" spans="1:18" x14ac:dyDescent="0.25">
      <c r="A42" s="12"/>
      <c r="B42" s="2" t="s">
        <v>1278</v>
      </c>
      <c r="C42" s="4"/>
      <c r="D42" s="4" t="s">
        <v>261</v>
      </c>
      <c r="E42" s="26">
        <v>3566</v>
      </c>
      <c r="F42" t="s">
        <v>260</v>
      </c>
      <c r="G42" s="4"/>
      <c r="H42" s="4" t="s">
        <v>261</v>
      </c>
      <c r="I42" s="26">
        <v>3566</v>
      </c>
      <c r="J42" t="s">
        <v>260</v>
      </c>
      <c r="K42" s="4"/>
      <c r="L42" t="s">
        <v>261</v>
      </c>
      <c r="M42" s="79" t="s">
        <v>355</v>
      </c>
      <c r="N42" t="s">
        <v>260</v>
      </c>
      <c r="O42" s="4"/>
      <c r="P42" t="s">
        <v>261</v>
      </c>
      <c r="Q42" s="79" t="s">
        <v>355</v>
      </c>
      <c r="R42" t="s">
        <v>260</v>
      </c>
    </row>
    <row r="43" spans="1:18" ht="30" x14ac:dyDescent="0.25">
      <c r="A43" s="12"/>
      <c r="B43" s="55" t="s">
        <v>1279</v>
      </c>
      <c r="C43" s="17"/>
      <c r="D43" s="17"/>
      <c r="E43" s="17"/>
      <c r="F43" s="17"/>
      <c r="G43" s="17"/>
      <c r="H43" s="17"/>
      <c r="I43" s="17"/>
      <c r="J43" s="17"/>
      <c r="K43" s="17"/>
      <c r="L43" s="17"/>
      <c r="M43" s="17"/>
      <c r="N43" s="17"/>
      <c r="O43" s="17"/>
      <c r="P43" s="17"/>
      <c r="Q43" s="17"/>
      <c r="R43" s="17"/>
    </row>
    <row r="44" spans="1:18" x14ac:dyDescent="0.25">
      <c r="A44" s="12"/>
      <c r="B44" s="2" t="s">
        <v>471</v>
      </c>
      <c r="C44" s="4"/>
      <c r="D44" s="4"/>
      <c r="E44" s="26">
        <v>13113</v>
      </c>
      <c r="F44" t="s">
        <v>260</v>
      </c>
      <c r="G44" s="4"/>
      <c r="H44" s="4"/>
      <c r="I44" s="26">
        <v>13113</v>
      </c>
      <c r="J44" t="s">
        <v>260</v>
      </c>
      <c r="K44" s="4"/>
      <c r="M44" s="79" t="s">
        <v>355</v>
      </c>
      <c r="N44" t="s">
        <v>260</v>
      </c>
      <c r="O44" s="4"/>
      <c r="Q44" s="79" t="s">
        <v>355</v>
      </c>
      <c r="R44" t="s">
        <v>260</v>
      </c>
    </row>
    <row r="45" spans="1:18" ht="30" x14ac:dyDescent="0.25">
      <c r="A45" s="12"/>
      <c r="B45" s="55" t="s">
        <v>472</v>
      </c>
      <c r="C45" s="17"/>
      <c r="D45" s="17"/>
      <c r="E45" s="20">
        <v>435588</v>
      </c>
      <c r="F45" s="22" t="s">
        <v>260</v>
      </c>
      <c r="G45" s="17"/>
      <c r="H45" s="22"/>
      <c r="I45" s="80" t="s">
        <v>355</v>
      </c>
      <c r="J45" s="22" t="s">
        <v>260</v>
      </c>
      <c r="K45" s="17"/>
      <c r="L45" s="17"/>
      <c r="M45" s="20">
        <v>435588</v>
      </c>
      <c r="N45" s="22" t="s">
        <v>260</v>
      </c>
      <c r="O45" s="17"/>
      <c r="P45" s="22"/>
      <c r="Q45" s="80" t="s">
        <v>355</v>
      </c>
      <c r="R45" s="22" t="s">
        <v>260</v>
      </c>
    </row>
    <row r="46" spans="1:18" x14ac:dyDescent="0.25">
      <c r="A46" s="12"/>
      <c r="B46" s="2" t="s">
        <v>1280</v>
      </c>
      <c r="C46" s="4"/>
      <c r="D46" s="4"/>
      <c r="E46" s="26">
        <v>1289258</v>
      </c>
      <c r="F46" t="s">
        <v>260</v>
      </c>
      <c r="G46" s="4"/>
      <c r="I46" s="79" t="s">
        <v>355</v>
      </c>
      <c r="J46" t="s">
        <v>260</v>
      </c>
      <c r="K46" s="4"/>
      <c r="L46" s="4"/>
      <c r="M46" s="26">
        <v>1289258</v>
      </c>
      <c r="N46" t="s">
        <v>260</v>
      </c>
      <c r="O46" s="4"/>
      <c r="Q46" s="79" t="s">
        <v>355</v>
      </c>
      <c r="R46" t="s">
        <v>260</v>
      </c>
    </row>
    <row r="47" spans="1:18" ht="30" x14ac:dyDescent="0.25">
      <c r="A47" s="12"/>
      <c r="B47" s="55" t="s">
        <v>1281</v>
      </c>
      <c r="C47" s="17"/>
      <c r="D47" s="17"/>
      <c r="E47" s="20">
        <v>17412</v>
      </c>
      <c r="F47" s="22" t="s">
        <v>260</v>
      </c>
      <c r="G47" s="17"/>
      <c r="H47" s="22"/>
      <c r="I47" s="80" t="s">
        <v>355</v>
      </c>
      <c r="J47" s="22" t="s">
        <v>260</v>
      </c>
      <c r="K47" s="17"/>
      <c r="L47" s="17"/>
      <c r="M47" s="20">
        <v>17412</v>
      </c>
      <c r="N47" s="22" t="s">
        <v>260</v>
      </c>
      <c r="O47" s="17"/>
      <c r="P47" s="22"/>
      <c r="Q47" s="80" t="s">
        <v>355</v>
      </c>
      <c r="R47" s="22" t="s">
        <v>260</v>
      </c>
    </row>
    <row r="48" spans="1:18" x14ac:dyDescent="0.25">
      <c r="A48" s="12"/>
      <c r="B48" s="2" t="s">
        <v>477</v>
      </c>
      <c r="C48" s="4"/>
      <c r="D48" s="4"/>
      <c r="E48" s="26">
        <v>268795</v>
      </c>
      <c r="F48" t="s">
        <v>260</v>
      </c>
      <c r="G48" s="4"/>
      <c r="I48" s="79" t="s">
        <v>355</v>
      </c>
      <c r="J48" t="s">
        <v>260</v>
      </c>
      <c r="K48" s="4"/>
      <c r="L48" s="4"/>
      <c r="M48" s="26">
        <v>268126</v>
      </c>
      <c r="N48" t="s">
        <v>260</v>
      </c>
      <c r="O48" s="4"/>
      <c r="P48" s="4"/>
      <c r="Q48" s="28">
        <v>669</v>
      </c>
      <c r="R48" t="s">
        <v>260</v>
      </c>
    </row>
    <row r="49" spans="1:18" x14ac:dyDescent="0.25">
      <c r="A49" s="12"/>
      <c r="B49" s="55" t="s">
        <v>479</v>
      </c>
      <c r="C49" s="17"/>
      <c r="D49" s="17"/>
      <c r="E49" s="20">
        <v>8037</v>
      </c>
      <c r="F49" s="22" t="s">
        <v>260</v>
      </c>
      <c r="G49" s="17"/>
      <c r="H49" s="22"/>
      <c r="I49" s="80" t="s">
        <v>355</v>
      </c>
      <c r="J49" s="22" t="s">
        <v>260</v>
      </c>
      <c r="K49" s="17"/>
      <c r="L49" s="22"/>
      <c r="M49" s="80" t="s">
        <v>355</v>
      </c>
      <c r="N49" s="22" t="s">
        <v>260</v>
      </c>
      <c r="O49" s="17"/>
      <c r="P49" s="17"/>
      <c r="Q49" s="20">
        <v>8037</v>
      </c>
      <c r="R49" s="22" t="s">
        <v>260</v>
      </c>
    </row>
    <row r="50" spans="1:18" x14ac:dyDescent="0.25">
      <c r="A50" s="12"/>
      <c r="B50" s="2" t="s">
        <v>481</v>
      </c>
      <c r="C50" s="4"/>
      <c r="D50" s="4"/>
      <c r="E50" s="26">
        <v>339998</v>
      </c>
      <c r="F50" t="s">
        <v>260</v>
      </c>
      <c r="G50" s="4"/>
      <c r="H50" s="4"/>
      <c r="I50" s="26">
        <v>31254</v>
      </c>
      <c r="J50" t="s">
        <v>260</v>
      </c>
      <c r="K50" s="4"/>
      <c r="L50" s="4"/>
      <c r="M50" s="26">
        <v>308744</v>
      </c>
      <c r="N50" t="s">
        <v>260</v>
      </c>
      <c r="O50" s="4"/>
      <c r="Q50" s="79" t="s">
        <v>355</v>
      </c>
      <c r="R50" t="s">
        <v>260</v>
      </c>
    </row>
    <row r="51" spans="1:18" x14ac:dyDescent="0.25">
      <c r="A51" s="12"/>
      <c r="B51" s="55" t="s">
        <v>1282</v>
      </c>
      <c r="C51" s="17"/>
      <c r="D51" s="17"/>
      <c r="E51" s="20">
        <v>7705</v>
      </c>
      <c r="F51" s="22" t="s">
        <v>260</v>
      </c>
      <c r="G51" s="17"/>
      <c r="H51" s="22"/>
      <c r="I51" s="80" t="s">
        <v>355</v>
      </c>
      <c r="J51" s="22" t="s">
        <v>260</v>
      </c>
      <c r="K51" s="17"/>
      <c r="L51" s="17"/>
      <c r="M51" s="20">
        <v>7705</v>
      </c>
      <c r="N51" s="22" t="s">
        <v>260</v>
      </c>
      <c r="O51" s="17"/>
      <c r="P51" s="22"/>
      <c r="Q51" s="80" t="s">
        <v>355</v>
      </c>
      <c r="R51" s="22" t="s">
        <v>260</v>
      </c>
    </row>
    <row r="52" spans="1:18" x14ac:dyDescent="0.25">
      <c r="A52" s="12"/>
      <c r="B52" s="2" t="s">
        <v>1283</v>
      </c>
      <c r="C52" s="4"/>
      <c r="D52" s="4"/>
      <c r="E52" s="26">
        <v>22087</v>
      </c>
      <c r="F52" t="s">
        <v>260</v>
      </c>
      <c r="G52" s="4"/>
      <c r="I52" s="79" t="s">
        <v>355</v>
      </c>
      <c r="J52" t="s">
        <v>260</v>
      </c>
      <c r="K52" s="4"/>
      <c r="L52" s="4"/>
      <c r="M52" s="26">
        <v>22087</v>
      </c>
      <c r="N52" t="s">
        <v>260</v>
      </c>
      <c r="O52" s="4"/>
      <c r="Q52" s="79" t="s">
        <v>355</v>
      </c>
      <c r="R52" t="s">
        <v>260</v>
      </c>
    </row>
    <row r="53" spans="1:18" x14ac:dyDescent="0.25">
      <c r="A53" s="12"/>
      <c r="B53" s="56" t="s">
        <v>1284</v>
      </c>
      <c r="C53" s="17"/>
      <c r="D53" s="17"/>
      <c r="E53" s="17"/>
      <c r="F53" s="17"/>
      <c r="G53" s="17"/>
      <c r="H53" s="17"/>
      <c r="I53" s="17"/>
      <c r="J53" s="17"/>
      <c r="K53" s="17"/>
      <c r="L53" s="17"/>
      <c r="M53" s="17"/>
      <c r="N53" s="17"/>
      <c r="O53" s="17"/>
      <c r="P53" s="17"/>
      <c r="Q53" s="17"/>
      <c r="R53" s="17"/>
    </row>
    <row r="54" spans="1:18" x14ac:dyDescent="0.25">
      <c r="A54" s="12"/>
      <c r="B54" s="2" t="s">
        <v>1285</v>
      </c>
      <c r="C54" s="4"/>
      <c r="D54" s="4"/>
      <c r="E54" s="26">
        <v>19723</v>
      </c>
      <c r="F54" t="s">
        <v>260</v>
      </c>
      <c r="G54" s="4"/>
      <c r="I54" s="79" t="s">
        <v>355</v>
      </c>
      <c r="J54" t="s">
        <v>260</v>
      </c>
      <c r="K54" s="4"/>
      <c r="L54" s="4"/>
      <c r="M54" s="26">
        <v>19723</v>
      </c>
      <c r="N54" t="s">
        <v>260</v>
      </c>
      <c r="O54" s="4"/>
      <c r="Q54" s="79" t="s">
        <v>355</v>
      </c>
      <c r="R54" t="s">
        <v>260</v>
      </c>
    </row>
    <row r="55" spans="1:18" ht="15" customHeight="1" x14ac:dyDescent="0.25">
      <c r="A55" s="12" t="s">
        <v>1501</v>
      </c>
      <c r="B55" s="44" t="s">
        <v>4</v>
      </c>
      <c r="C55" s="44"/>
      <c r="D55" s="44"/>
      <c r="E55" s="44"/>
      <c r="F55" s="44"/>
      <c r="G55" s="44"/>
      <c r="H55" s="44"/>
      <c r="I55" s="44"/>
      <c r="J55" s="44"/>
      <c r="K55" s="44"/>
      <c r="L55" s="44"/>
      <c r="M55" s="44"/>
      <c r="N55" s="44"/>
      <c r="O55" s="44"/>
      <c r="P55" s="44"/>
      <c r="Q55" s="44"/>
      <c r="R55" s="44"/>
    </row>
    <row r="56" spans="1:18" x14ac:dyDescent="0.25">
      <c r="A56" s="12"/>
      <c r="B56" s="44"/>
      <c r="C56" s="44"/>
      <c r="D56" s="44"/>
      <c r="E56" s="44"/>
      <c r="F56" s="44"/>
      <c r="G56" s="44"/>
      <c r="H56" s="44"/>
      <c r="I56" s="44"/>
      <c r="J56" s="44"/>
      <c r="K56" s="44"/>
      <c r="L56" s="44"/>
      <c r="M56" s="44"/>
      <c r="N56" s="44"/>
      <c r="O56" s="44"/>
      <c r="P56" s="44"/>
      <c r="Q56" s="44"/>
      <c r="R56" s="44"/>
    </row>
    <row r="57" spans="1:18" x14ac:dyDescent="0.25">
      <c r="A57" s="12"/>
      <c r="B57" s="74" t="s">
        <v>1288</v>
      </c>
      <c r="C57" s="74"/>
      <c r="D57" s="74"/>
      <c r="E57" s="74"/>
      <c r="F57" s="74"/>
      <c r="G57" s="74"/>
      <c r="H57" s="74"/>
      <c r="I57" s="74"/>
      <c r="J57" s="74"/>
      <c r="K57" s="74"/>
      <c r="L57" s="74"/>
      <c r="M57" s="74"/>
      <c r="N57" s="74"/>
      <c r="O57" s="74"/>
      <c r="P57" s="74"/>
      <c r="Q57" s="74"/>
      <c r="R57" s="74"/>
    </row>
    <row r="58" spans="1:18" x14ac:dyDescent="0.25">
      <c r="A58" s="12"/>
      <c r="B58" s="44"/>
      <c r="C58" s="44"/>
      <c r="D58" s="44"/>
      <c r="E58" s="44"/>
      <c r="F58" s="44"/>
      <c r="G58" s="44"/>
      <c r="H58" s="44"/>
      <c r="I58" s="44"/>
      <c r="J58" s="44"/>
      <c r="K58" s="44"/>
      <c r="L58" s="44"/>
      <c r="M58" s="44"/>
      <c r="N58" s="44"/>
      <c r="O58" s="44"/>
      <c r="P58" s="44"/>
      <c r="Q58" s="44"/>
      <c r="R58" s="44"/>
    </row>
    <row r="59" spans="1:18" ht="15.75" x14ac:dyDescent="0.25">
      <c r="A59" s="12"/>
      <c r="B59" s="75"/>
      <c r="C59" s="75"/>
      <c r="D59" s="75"/>
      <c r="E59" s="75"/>
      <c r="F59" s="75"/>
      <c r="G59" s="75"/>
      <c r="H59" s="75"/>
      <c r="I59" s="75"/>
      <c r="J59" s="75"/>
      <c r="K59" s="75"/>
      <c r="L59" s="75"/>
      <c r="M59" s="75"/>
      <c r="N59" s="75"/>
      <c r="O59" s="75"/>
      <c r="P59" s="75"/>
      <c r="Q59" s="75"/>
      <c r="R59" s="75"/>
    </row>
    <row r="60" spans="1:18" x14ac:dyDescent="0.25">
      <c r="A60" s="12"/>
      <c r="B60" s="4"/>
      <c r="C60" s="4"/>
      <c r="D60" s="4"/>
      <c r="E60" s="4"/>
      <c r="F60" s="4"/>
      <c r="G60" s="4"/>
      <c r="H60" s="4"/>
      <c r="I60" s="4"/>
      <c r="J60" s="4"/>
    </row>
    <row r="61" spans="1:18" ht="15" customHeight="1" x14ac:dyDescent="0.25">
      <c r="A61" s="12"/>
      <c r="B61" s="4"/>
      <c r="C61" s="4"/>
      <c r="D61" s="70" t="s">
        <v>1289</v>
      </c>
      <c r="E61" s="70"/>
      <c r="F61" s="70"/>
      <c r="G61" s="70"/>
      <c r="H61" s="70"/>
      <c r="I61" s="70"/>
      <c r="J61" s="4"/>
    </row>
    <row r="62" spans="1:18" ht="15" customHeight="1" x14ac:dyDescent="0.25">
      <c r="A62" s="12"/>
      <c r="B62" s="4"/>
      <c r="C62" s="4"/>
      <c r="D62" s="70" t="s">
        <v>1290</v>
      </c>
      <c r="E62" s="70"/>
      <c r="F62" s="70"/>
      <c r="G62" s="70"/>
      <c r="H62" s="70"/>
      <c r="I62" s="70"/>
      <c r="J62" s="4"/>
    </row>
    <row r="63" spans="1:18" ht="15.75" thickBot="1" x14ac:dyDescent="0.3">
      <c r="A63" s="12"/>
      <c r="B63" s="4"/>
      <c r="C63" s="4"/>
      <c r="D63" s="71" t="s">
        <v>1276</v>
      </c>
      <c r="E63" s="71"/>
      <c r="F63" s="71"/>
      <c r="G63" s="71"/>
      <c r="H63" s="71"/>
      <c r="I63" s="71"/>
      <c r="J63" s="4"/>
    </row>
    <row r="64" spans="1:18" ht="15" customHeight="1" x14ac:dyDescent="0.25">
      <c r="A64" s="12"/>
      <c r="B64" s="4"/>
      <c r="C64" s="4"/>
      <c r="D64" s="94" t="s">
        <v>1291</v>
      </c>
      <c r="E64" s="94"/>
      <c r="F64" s="4"/>
      <c r="G64" s="4"/>
      <c r="H64" s="94" t="s">
        <v>1292</v>
      </c>
      <c r="I64" s="94"/>
      <c r="J64" s="4"/>
    </row>
    <row r="65" spans="1:18" ht="15" customHeight="1" x14ac:dyDescent="0.25">
      <c r="A65" s="12"/>
      <c r="B65" s="4"/>
      <c r="C65" s="4"/>
      <c r="D65" s="70" t="s">
        <v>1293</v>
      </c>
      <c r="E65" s="70"/>
      <c r="F65" s="4"/>
      <c r="G65" s="4"/>
      <c r="H65" s="70" t="s">
        <v>1294</v>
      </c>
      <c r="I65" s="70"/>
      <c r="J65" s="4"/>
    </row>
    <row r="66" spans="1:18" ht="15.75" thickBot="1" x14ac:dyDescent="0.3">
      <c r="A66" s="12"/>
      <c r="B66" t="s">
        <v>290</v>
      </c>
      <c r="C66" s="4"/>
      <c r="D66" s="71" t="s">
        <v>1295</v>
      </c>
      <c r="E66" s="71"/>
      <c r="F66" s="4"/>
      <c r="G66" s="4"/>
      <c r="H66" s="71" t="s">
        <v>1296</v>
      </c>
      <c r="I66" s="71"/>
      <c r="J66" s="4"/>
    </row>
    <row r="67" spans="1:18" x14ac:dyDescent="0.25">
      <c r="A67" s="12"/>
      <c r="B67" s="55" t="s">
        <v>1297</v>
      </c>
      <c r="C67" s="17"/>
      <c r="D67" s="60" t="s">
        <v>261</v>
      </c>
      <c r="E67" s="61">
        <v>8037</v>
      </c>
      <c r="F67" s="62" t="s">
        <v>260</v>
      </c>
      <c r="G67" s="17"/>
      <c r="H67" s="60" t="s">
        <v>261</v>
      </c>
      <c r="I67" s="67">
        <v>669</v>
      </c>
      <c r="J67" s="62" t="s">
        <v>260</v>
      </c>
    </row>
    <row r="68" spans="1:18" ht="30" x14ac:dyDescent="0.25">
      <c r="A68" s="12"/>
      <c r="B68" s="2" t="s">
        <v>1298</v>
      </c>
      <c r="C68" s="4"/>
      <c r="D68" s="57"/>
      <c r="E68" s="63">
        <v>9</v>
      </c>
      <c r="F68" s="59" t="s">
        <v>260</v>
      </c>
      <c r="G68" s="4"/>
      <c r="H68" s="57"/>
      <c r="I68" s="63">
        <v>1</v>
      </c>
      <c r="J68" s="59" t="s">
        <v>260</v>
      </c>
    </row>
    <row r="69" spans="1:18" x14ac:dyDescent="0.25">
      <c r="A69" s="12"/>
      <c r="B69" s="55" t="s">
        <v>1299</v>
      </c>
      <c r="C69" s="17"/>
      <c r="D69" s="60"/>
      <c r="E69" s="67" t="s">
        <v>1300</v>
      </c>
      <c r="F69" s="62" t="s">
        <v>267</v>
      </c>
      <c r="G69" s="17"/>
      <c r="H69" s="62"/>
      <c r="I69" s="92" t="s">
        <v>355</v>
      </c>
      <c r="J69" s="62" t="s">
        <v>260</v>
      </c>
    </row>
    <row r="70" spans="1:18" x14ac:dyDescent="0.25">
      <c r="A70" s="12"/>
      <c r="B70" s="2" t="s">
        <v>1301</v>
      </c>
      <c r="C70" s="4"/>
      <c r="D70" s="59"/>
      <c r="E70" s="93" t="s">
        <v>355</v>
      </c>
      <c r="F70" s="59" t="s">
        <v>260</v>
      </c>
      <c r="G70" s="4"/>
      <c r="H70" s="57"/>
      <c r="I70" s="63" t="s">
        <v>1302</v>
      </c>
      <c r="J70" s="59" t="s">
        <v>267</v>
      </c>
    </row>
    <row r="71" spans="1:18" ht="30.75" thickBot="1" x14ac:dyDescent="0.3">
      <c r="A71" s="12"/>
      <c r="B71" s="55" t="s">
        <v>1303</v>
      </c>
      <c r="C71" s="17"/>
      <c r="D71" s="60"/>
      <c r="E71" s="67" t="s">
        <v>1304</v>
      </c>
      <c r="F71" s="62" t="s">
        <v>267</v>
      </c>
      <c r="G71" s="17"/>
      <c r="H71" s="62"/>
      <c r="I71" s="92" t="s">
        <v>355</v>
      </c>
      <c r="J71" s="62" t="s">
        <v>260</v>
      </c>
    </row>
    <row r="72" spans="1:18" x14ac:dyDescent="0.25">
      <c r="A72" s="12"/>
      <c r="B72" s="14"/>
      <c r="C72" s="14"/>
      <c r="D72" s="68"/>
      <c r="E72" s="68"/>
      <c r="F72" s="14"/>
      <c r="G72" s="14"/>
      <c r="H72" s="68"/>
      <c r="I72" s="68"/>
      <c r="J72" s="14"/>
    </row>
    <row r="73" spans="1:18" ht="15.75" thickBot="1" x14ac:dyDescent="0.3">
      <c r="A73" s="12"/>
      <c r="B73" s="2" t="s">
        <v>1305</v>
      </c>
      <c r="C73" s="66"/>
      <c r="D73" s="57" t="s">
        <v>261</v>
      </c>
      <c r="E73" s="58">
        <v>6422</v>
      </c>
      <c r="F73" s="59" t="s">
        <v>260</v>
      </c>
      <c r="G73" s="66"/>
      <c r="H73" s="57" t="s">
        <v>261</v>
      </c>
      <c r="I73" s="63">
        <v>345</v>
      </c>
      <c r="J73" s="59" t="s">
        <v>260</v>
      </c>
    </row>
    <row r="74" spans="1:18" ht="15.75" thickTop="1" x14ac:dyDescent="0.25">
      <c r="A74" s="12"/>
      <c r="B74" s="14"/>
      <c r="C74" s="14"/>
      <c r="D74" s="64"/>
      <c r="E74" s="64"/>
      <c r="F74" s="14"/>
      <c r="G74" s="14"/>
      <c r="H74" s="64"/>
      <c r="I74" s="64"/>
      <c r="J74" s="14"/>
    </row>
    <row r="75" spans="1:18" x14ac:dyDescent="0.25">
      <c r="A75" s="12"/>
      <c r="B75" s="44"/>
      <c r="C75" s="44"/>
      <c r="D75" s="44"/>
      <c r="E75" s="44"/>
      <c r="F75" s="44"/>
      <c r="G75" s="44"/>
      <c r="H75" s="44"/>
      <c r="I75" s="44"/>
      <c r="J75" s="44"/>
      <c r="K75" s="44"/>
      <c r="L75" s="44"/>
      <c r="M75" s="44"/>
      <c r="N75" s="44"/>
      <c r="O75" s="44"/>
      <c r="P75" s="44"/>
      <c r="Q75" s="44"/>
      <c r="R75" s="44"/>
    </row>
    <row r="76" spans="1:18" x14ac:dyDescent="0.25">
      <c r="A76" s="12"/>
      <c r="B76" s="74" t="s">
        <v>1307</v>
      </c>
      <c r="C76" s="74"/>
      <c r="D76" s="74"/>
      <c r="E76" s="74"/>
      <c r="F76" s="74"/>
      <c r="G76" s="74"/>
      <c r="H76" s="74"/>
      <c r="I76" s="74"/>
      <c r="J76" s="74"/>
      <c r="K76" s="74"/>
      <c r="L76" s="74"/>
      <c r="M76" s="74"/>
      <c r="N76" s="74"/>
      <c r="O76" s="74"/>
      <c r="P76" s="74"/>
      <c r="Q76" s="74"/>
      <c r="R76" s="74"/>
    </row>
    <row r="77" spans="1:18" x14ac:dyDescent="0.25">
      <c r="A77" s="12"/>
      <c r="B77" s="44"/>
      <c r="C77" s="44"/>
      <c r="D77" s="44"/>
      <c r="E77" s="44"/>
      <c r="F77" s="44"/>
      <c r="G77" s="44"/>
      <c r="H77" s="44"/>
      <c r="I77" s="44"/>
      <c r="J77" s="44"/>
      <c r="K77" s="44"/>
      <c r="L77" s="44"/>
      <c r="M77" s="44"/>
      <c r="N77" s="44"/>
      <c r="O77" s="44"/>
      <c r="P77" s="44"/>
      <c r="Q77" s="44"/>
      <c r="R77" s="44"/>
    </row>
    <row r="78" spans="1:18" ht="15.75" x14ac:dyDescent="0.25">
      <c r="A78" s="12"/>
      <c r="B78" s="75"/>
      <c r="C78" s="75"/>
      <c r="D78" s="75"/>
      <c r="E78" s="75"/>
      <c r="F78" s="75"/>
      <c r="G78" s="75"/>
      <c r="H78" s="75"/>
      <c r="I78" s="75"/>
      <c r="J78" s="75"/>
      <c r="K78" s="75"/>
      <c r="L78" s="75"/>
      <c r="M78" s="75"/>
      <c r="N78" s="75"/>
      <c r="O78" s="75"/>
      <c r="P78" s="75"/>
      <c r="Q78" s="75"/>
      <c r="R78" s="75"/>
    </row>
    <row r="79" spans="1:18" x14ac:dyDescent="0.25">
      <c r="A79" s="12"/>
      <c r="B79" s="4"/>
      <c r="C79" s="4"/>
      <c r="D79" s="4"/>
      <c r="E79" s="4"/>
      <c r="F79" s="4"/>
      <c r="G79" s="4"/>
      <c r="H79" s="4"/>
      <c r="I79" s="4"/>
      <c r="J79" s="4"/>
    </row>
    <row r="80" spans="1:18" ht="15" customHeight="1" x14ac:dyDescent="0.25">
      <c r="A80" s="12"/>
      <c r="B80" s="4"/>
      <c r="C80" s="4"/>
      <c r="D80" s="70" t="s">
        <v>1289</v>
      </c>
      <c r="E80" s="70"/>
      <c r="F80" s="70"/>
      <c r="G80" s="70"/>
      <c r="H80" s="70"/>
      <c r="I80" s="70"/>
      <c r="J80" s="4"/>
    </row>
    <row r="81" spans="1:18" ht="15" customHeight="1" x14ac:dyDescent="0.25">
      <c r="A81" s="12"/>
      <c r="B81" s="4"/>
      <c r="C81" s="4"/>
      <c r="D81" s="70" t="s">
        <v>1290</v>
      </c>
      <c r="E81" s="70"/>
      <c r="F81" s="70"/>
      <c r="G81" s="70"/>
      <c r="H81" s="70"/>
      <c r="I81" s="70"/>
      <c r="J81" s="4"/>
    </row>
    <row r="82" spans="1:18" ht="15.75" thickBot="1" x14ac:dyDescent="0.3">
      <c r="A82" s="12"/>
      <c r="B82" s="4"/>
      <c r="C82" s="4"/>
      <c r="D82" s="71" t="s">
        <v>1276</v>
      </c>
      <c r="E82" s="71"/>
      <c r="F82" s="71"/>
      <c r="G82" s="71"/>
      <c r="H82" s="71"/>
      <c r="I82" s="71"/>
      <c r="J82" s="4"/>
    </row>
    <row r="83" spans="1:18" ht="15" customHeight="1" x14ac:dyDescent="0.25">
      <c r="A83" s="12"/>
      <c r="B83" s="4"/>
      <c r="C83" s="4"/>
      <c r="D83" s="94" t="s">
        <v>1291</v>
      </c>
      <c r="E83" s="94"/>
      <c r="F83" s="4"/>
      <c r="G83" s="4"/>
      <c r="H83" s="94" t="s">
        <v>1292</v>
      </c>
      <c r="I83" s="94"/>
      <c r="J83" s="4"/>
    </row>
    <row r="84" spans="1:18" ht="15" customHeight="1" x14ac:dyDescent="0.25">
      <c r="A84" s="12"/>
      <c r="B84" s="4"/>
      <c r="C84" s="4"/>
      <c r="D84" s="70" t="s">
        <v>1293</v>
      </c>
      <c r="E84" s="70"/>
      <c r="F84" s="4"/>
      <c r="G84" s="4"/>
      <c r="H84" s="70" t="s">
        <v>1294</v>
      </c>
      <c r="I84" s="70"/>
      <c r="J84" s="4"/>
    </row>
    <row r="85" spans="1:18" ht="15.75" thickBot="1" x14ac:dyDescent="0.3">
      <c r="A85" s="12"/>
      <c r="B85" t="s">
        <v>290</v>
      </c>
      <c r="C85" s="4"/>
      <c r="D85" s="71" t="s">
        <v>1295</v>
      </c>
      <c r="E85" s="71"/>
      <c r="F85" s="4"/>
      <c r="G85" s="4"/>
      <c r="H85" s="71" t="s">
        <v>1296</v>
      </c>
      <c r="I85" s="71"/>
      <c r="J85" s="4"/>
    </row>
    <row r="86" spans="1:18" x14ac:dyDescent="0.25">
      <c r="A86" s="12"/>
      <c r="B86" s="55" t="s">
        <v>1308</v>
      </c>
      <c r="C86" s="17"/>
      <c r="D86" s="17" t="s">
        <v>261</v>
      </c>
      <c r="E86" s="20">
        <v>9359</v>
      </c>
      <c r="F86" s="22" t="s">
        <v>260</v>
      </c>
      <c r="G86" s="17"/>
      <c r="H86" s="17" t="s">
        <v>261</v>
      </c>
      <c r="I86" s="30">
        <v>984</v>
      </c>
      <c r="J86" s="22" t="s">
        <v>260</v>
      </c>
    </row>
    <row r="87" spans="1:18" ht="30" x14ac:dyDescent="0.25">
      <c r="A87" s="12"/>
      <c r="B87" s="2" t="s">
        <v>1298</v>
      </c>
      <c r="C87" s="4"/>
      <c r="D87" s="4"/>
      <c r="E87" s="28">
        <v>9</v>
      </c>
      <c r="F87" t="s">
        <v>260</v>
      </c>
      <c r="G87" s="4"/>
      <c r="H87" s="4"/>
      <c r="I87" s="28">
        <v>2</v>
      </c>
      <c r="J87" t="s">
        <v>260</v>
      </c>
    </row>
    <row r="88" spans="1:18" x14ac:dyDescent="0.25">
      <c r="A88" s="12"/>
      <c r="B88" s="55" t="s">
        <v>1309</v>
      </c>
      <c r="C88" s="17"/>
      <c r="D88" s="17"/>
      <c r="E88" s="30" t="s">
        <v>1310</v>
      </c>
      <c r="F88" s="22" t="s">
        <v>267</v>
      </c>
      <c r="G88" s="17"/>
      <c r="H88" s="22"/>
      <c r="I88" s="80" t="s">
        <v>355</v>
      </c>
      <c r="J88" s="22" t="s">
        <v>260</v>
      </c>
    </row>
    <row r="89" spans="1:18" x14ac:dyDescent="0.25">
      <c r="A89" s="12"/>
      <c r="B89" s="2" t="s">
        <v>1301</v>
      </c>
      <c r="C89" s="4"/>
      <c r="E89" s="79" t="s">
        <v>355</v>
      </c>
      <c r="F89" t="s">
        <v>260</v>
      </c>
      <c r="G89" s="4"/>
      <c r="H89" s="4"/>
      <c r="I89" s="28" t="s">
        <v>1311</v>
      </c>
      <c r="J89" t="s">
        <v>267</v>
      </c>
    </row>
    <row r="90" spans="1:18" ht="30.75" thickBot="1" x14ac:dyDescent="0.3">
      <c r="A90" s="12"/>
      <c r="B90" s="55" t="s">
        <v>1303</v>
      </c>
      <c r="C90" s="17"/>
      <c r="D90" s="17"/>
      <c r="E90" s="20">
        <v>1187</v>
      </c>
      <c r="F90" s="22" t="s">
        <v>260</v>
      </c>
      <c r="G90" s="17"/>
      <c r="H90" s="22"/>
      <c r="I90" s="80" t="s">
        <v>355</v>
      </c>
      <c r="J90" s="22" t="s">
        <v>260</v>
      </c>
    </row>
    <row r="91" spans="1:18" x14ac:dyDescent="0.25">
      <c r="A91" s="12"/>
      <c r="B91" s="14"/>
      <c r="C91" s="14"/>
      <c r="D91" s="68"/>
      <c r="E91" s="68"/>
      <c r="F91" s="14"/>
      <c r="G91" s="14"/>
      <c r="H91" s="68"/>
      <c r="I91" s="68"/>
      <c r="J91" s="14"/>
    </row>
    <row r="92" spans="1:18" ht="15.75" thickBot="1" x14ac:dyDescent="0.3">
      <c r="A92" s="12"/>
      <c r="B92" s="2" t="s">
        <v>1312</v>
      </c>
      <c r="C92" s="66"/>
      <c r="D92" s="4" t="s">
        <v>261</v>
      </c>
      <c r="E92" s="26">
        <v>9152</v>
      </c>
      <c r="F92" t="s">
        <v>260</v>
      </c>
      <c r="G92" s="66"/>
      <c r="H92" s="4" t="s">
        <v>261</v>
      </c>
      <c r="I92" s="28">
        <v>676</v>
      </c>
      <c r="J92" t="s">
        <v>260</v>
      </c>
    </row>
    <row r="93" spans="1:18" ht="15.75" thickTop="1" x14ac:dyDescent="0.25">
      <c r="A93" s="12"/>
      <c r="B93" s="14"/>
      <c r="C93" s="14"/>
      <c r="D93" s="64"/>
      <c r="E93" s="64"/>
      <c r="F93" s="14"/>
      <c r="G93" s="14"/>
      <c r="H93" s="64"/>
      <c r="I93" s="64"/>
      <c r="J93" s="14"/>
    </row>
    <row r="94" spans="1:18" ht="15" customHeight="1" x14ac:dyDescent="0.25">
      <c r="A94" s="12" t="s">
        <v>1502</v>
      </c>
      <c r="B94" s="44" t="s">
        <v>4</v>
      </c>
      <c r="C94" s="44"/>
      <c r="D94" s="44"/>
      <c r="E94" s="44"/>
      <c r="F94" s="44"/>
      <c r="G94" s="44"/>
      <c r="H94" s="44"/>
      <c r="I94" s="44"/>
      <c r="J94" s="44"/>
      <c r="K94" s="44"/>
      <c r="L94" s="44"/>
      <c r="M94" s="44"/>
      <c r="N94" s="44"/>
      <c r="O94" s="44"/>
      <c r="P94" s="44"/>
      <c r="Q94" s="44"/>
      <c r="R94" s="44"/>
    </row>
    <row r="95" spans="1:18" x14ac:dyDescent="0.25">
      <c r="A95" s="12"/>
      <c r="B95" s="44"/>
      <c r="C95" s="44"/>
      <c r="D95" s="44"/>
      <c r="E95" s="44"/>
      <c r="F95" s="44"/>
      <c r="G95" s="44"/>
      <c r="H95" s="44"/>
      <c r="I95" s="44"/>
      <c r="J95" s="44"/>
      <c r="K95" s="44"/>
      <c r="L95" s="44"/>
      <c r="M95" s="44"/>
      <c r="N95" s="44"/>
      <c r="O95" s="44"/>
      <c r="P95" s="44"/>
      <c r="Q95" s="44"/>
      <c r="R95" s="44"/>
    </row>
    <row r="96" spans="1:18" x14ac:dyDescent="0.25">
      <c r="A96" s="12"/>
      <c r="B96" s="74" t="s">
        <v>1314</v>
      </c>
      <c r="C96" s="74"/>
      <c r="D96" s="74"/>
      <c r="E96" s="74"/>
      <c r="F96" s="74"/>
      <c r="G96" s="74"/>
      <c r="H96" s="74"/>
      <c r="I96" s="74"/>
      <c r="J96" s="74"/>
      <c r="K96" s="74"/>
      <c r="L96" s="74"/>
      <c r="M96" s="74"/>
      <c r="N96" s="74"/>
      <c r="O96" s="74"/>
      <c r="P96" s="74"/>
      <c r="Q96" s="74"/>
      <c r="R96" s="74"/>
    </row>
    <row r="97" spans="1:18" x14ac:dyDescent="0.25">
      <c r="A97" s="12"/>
      <c r="B97" s="44"/>
      <c r="C97" s="44"/>
      <c r="D97" s="44"/>
      <c r="E97" s="44"/>
      <c r="F97" s="44"/>
      <c r="G97" s="44"/>
      <c r="H97" s="44"/>
      <c r="I97" s="44"/>
      <c r="J97" s="44"/>
      <c r="K97" s="44"/>
      <c r="L97" s="44"/>
      <c r="M97" s="44"/>
      <c r="N97" s="44"/>
      <c r="O97" s="44"/>
      <c r="P97" s="44"/>
      <c r="Q97" s="44"/>
      <c r="R97" s="44"/>
    </row>
    <row r="98" spans="1:18" ht="15.75" x14ac:dyDescent="0.25">
      <c r="A98" s="12"/>
      <c r="B98" s="75"/>
      <c r="C98" s="75"/>
      <c r="D98" s="75"/>
      <c r="E98" s="75"/>
      <c r="F98" s="75"/>
      <c r="G98" s="75"/>
      <c r="H98" s="75"/>
      <c r="I98" s="75"/>
      <c r="J98" s="75"/>
      <c r="K98" s="75"/>
      <c r="L98" s="75"/>
      <c r="M98" s="75"/>
      <c r="N98" s="75"/>
      <c r="O98" s="75"/>
      <c r="P98" s="75"/>
      <c r="Q98" s="75"/>
      <c r="R98" s="75"/>
    </row>
    <row r="99" spans="1:18" x14ac:dyDescent="0.25">
      <c r="A99" s="12"/>
      <c r="B99" s="4"/>
      <c r="C99" s="4"/>
      <c r="D99" s="4"/>
      <c r="E99" s="4"/>
      <c r="F99" s="4"/>
      <c r="G99" s="4"/>
      <c r="H99" s="4"/>
      <c r="I99" s="4"/>
      <c r="J99" s="4"/>
      <c r="K99" s="4"/>
      <c r="L99" s="4"/>
    </row>
    <row r="100" spans="1:18" ht="15.75" thickBot="1" x14ac:dyDescent="0.3">
      <c r="A100" s="12"/>
      <c r="B100" s="4"/>
      <c r="C100" s="4"/>
      <c r="D100" s="87" t="s">
        <v>1315</v>
      </c>
      <c r="E100" s="87"/>
      <c r="F100" s="87"/>
      <c r="G100" s="87"/>
      <c r="H100" s="87"/>
      <c r="I100" s="87"/>
      <c r="J100" s="87"/>
      <c r="K100" s="87"/>
      <c r="L100" s="87"/>
    </row>
    <row r="101" spans="1:18" ht="15" customHeight="1" x14ac:dyDescent="0.25">
      <c r="A101" s="12"/>
      <c r="B101" s="4"/>
      <c r="C101" s="4"/>
      <c r="D101" s="86" t="s">
        <v>1316</v>
      </c>
      <c r="E101" s="86"/>
      <c r="F101" s="4"/>
      <c r="G101" s="4" t="s">
        <v>260</v>
      </c>
      <c r="H101" s="37" t="s">
        <v>1317</v>
      </c>
      <c r="I101" s="4" t="s">
        <v>260</v>
      </c>
      <c r="J101" s="37" t="s">
        <v>1273</v>
      </c>
      <c r="K101" s="4"/>
      <c r="L101" s="37" t="s">
        <v>1318</v>
      </c>
    </row>
    <row r="102" spans="1:18" ht="15.75" thickBot="1" x14ac:dyDescent="0.3">
      <c r="A102" s="12"/>
      <c r="B102" t="s">
        <v>290</v>
      </c>
      <c r="C102" s="4"/>
      <c r="D102" s="87" t="s">
        <v>1319</v>
      </c>
      <c r="E102" s="87"/>
      <c r="F102" s="4"/>
      <c r="G102" s="4" t="s">
        <v>260</v>
      </c>
      <c r="H102" s="78" t="s">
        <v>1320</v>
      </c>
      <c r="I102" s="4" t="s">
        <v>260</v>
      </c>
      <c r="J102" s="78" t="s">
        <v>1321</v>
      </c>
      <c r="K102" s="4"/>
      <c r="L102" s="78" t="s">
        <v>1322</v>
      </c>
    </row>
    <row r="103" spans="1:18" x14ac:dyDescent="0.25">
      <c r="A103" s="12"/>
      <c r="B103" s="55" t="s">
        <v>479</v>
      </c>
      <c r="C103" s="17"/>
      <c r="D103" s="60" t="s">
        <v>261</v>
      </c>
      <c r="E103" s="61">
        <v>6422</v>
      </c>
      <c r="F103" s="62" t="s">
        <v>260</v>
      </c>
      <c r="G103" s="17" t="s">
        <v>260</v>
      </c>
      <c r="H103" s="17" t="s">
        <v>1323</v>
      </c>
      <c r="I103" s="17" t="s">
        <v>260</v>
      </c>
      <c r="J103" s="17" t="s">
        <v>1324</v>
      </c>
      <c r="K103" s="17"/>
      <c r="L103" s="138">
        <v>0</v>
      </c>
    </row>
    <row r="104" spans="1:18" x14ac:dyDescent="0.25">
      <c r="A104" s="12"/>
      <c r="B104" s="2"/>
      <c r="C104" s="4"/>
      <c r="D104" s="4"/>
      <c r="E104" s="4"/>
      <c r="F104" s="4"/>
      <c r="G104" s="4" t="s">
        <v>260</v>
      </c>
      <c r="H104" s="4"/>
      <c r="I104" s="4" t="s">
        <v>260</v>
      </c>
      <c r="J104" s="4" t="s">
        <v>1325</v>
      </c>
      <c r="K104" s="4"/>
      <c r="L104" s="37" t="s">
        <v>1326</v>
      </c>
    </row>
    <row r="105" spans="1:18" x14ac:dyDescent="0.25">
      <c r="A105" s="12"/>
      <c r="B105" s="55"/>
      <c r="C105" s="17"/>
      <c r="D105" s="17"/>
      <c r="E105" s="17"/>
      <c r="F105" s="17"/>
      <c r="G105" s="17" t="s">
        <v>260</v>
      </c>
      <c r="H105" s="17"/>
      <c r="I105" s="17" t="s">
        <v>260</v>
      </c>
      <c r="J105" s="17" t="s">
        <v>1327</v>
      </c>
      <c r="K105" s="17"/>
      <c r="L105" s="139" t="s">
        <v>1328</v>
      </c>
    </row>
    <row r="106" spans="1:18" ht="30" x14ac:dyDescent="0.25">
      <c r="A106" s="12"/>
      <c r="B106" s="2" t="s">
        <v>1329</v>
      </c>
      <c r="C106" s="4"/>
      <c r="D106" s="57"/>
      <c r="E106" s="63">
        <v>345</v>
      </c>
      <c r="F106" s="59" t="s">
        <v>260</v>
      </c>
      <c r="G106" s="4" t="s">
        <v>260</v>
      </c>
      <c r="H106" s="4" t="s">
        <v>1323</v>
      </c>
      <c r="I106" s="4" t="s">
        <v>260</v>
      </c>
      <c r="J106" s="4" t="s">
        <v>1330</v>
      </c>
      <c r="K106" s="4"/>
      <c r="L106" s="37" t="s">
        <v>1331</v>
      </c>
    </row>
    <row r="107" spans="1:18" x14ac:dyDescent="0.25">
      <c r="A107" s="12"/>
      <c r="B107" s="55"/>
      <c r="C107" s="17"/>
      <c r="D107" s="17"/>
      <c r="E107" s="17"/>
      <c r="F107" s="17"/>
      <c r="G107" s="17" t="s">
        <v>260</v>
      </c>
      <c r="H107" s="17"/>
      <c r="I107" s="17" t="s">
        <v>260</v>
      </c>
      <c r="J107" s="17" t="s">
        <v>1332</v>
      </c>
      <c r="K107" s="17"/>
      <c r="L107" s="17"/>
    </row>
    <row r="108" spans="1:18" x14ac:dyDescent="0.25">
      <c r="A108" s="12"/>
      <c r="B108" s="2"/>
      <c r="C108" s="4"/>
      <c r="D108" s="4"/>
      <c r="E108" s="4"/>
      <c r="F108" s="4"/>
      <c r="G108" s="4" t="s">
        <v>260</v>
      </c>
      <c r="H108" s="4"/>
      <c r="I108" s="4" t="s">
        <v>260</v>
      </c>
      <c r="J108" s="4" t="s">
        <v>1333</v>
      </c>
      <c r="K108" s="4"/>
      <c r="L108" s="4"/>
    </row>
    <row r="109" spans="1:18" x14ac:dyDescent="0.25">
      <c r="A109" s="12"/>
      <c r="B109" s="55"/>
      <c r="C109" s="17"/>
      <c r="D109" s="17"/>
      <c r="E109" s="17"/>
      <c r="F109" s="17"/>
      <c r="G109" s="17" t="s">
        <v>260</v>
      </c>
      <c r="H109" s="17"/>
      <c r="I109" s="17" t="s">
        <v>260</v>
      </c>
      <c r="J109" s="17" t="s">
        <v>1334</v>
      </c>
      <c r="K109" s="17"/>
      <c r="L109" s="17"/>
    </row>
    <row r="110" spans="1:18" x14ac:dyDescent="0.25">
      <c r="A110" s="12"/>
      <c r="B110" s="44"/>
      <c r="C110" s="44"/>
      <c r="D110" s="44"/>
      <c r="E110" s="44"/>
      <c r="F110" s="44"/>
      <c r="G110" s="44"/>
      <c r="H110" s="44"/>
      <c r="I110" s="44"/>
      <c r="J110" s="44"/>
      <c r="K110" s="44"/>
      <c r="L110" s="44"/>
      <c r="M110" s="44"/>
      <c r="N110" s="44"/>
      <c r="O110" s="44"/>
      <c r="P110" s="44"/>
      <c r="Q110" s="44"/>
      <c r="R110" s="44"/>
    </row>
    <row r="111" spans="1:18" ht="15.75" x14ac:dyDescent="0.25">
      <c r="A111" s="12"/>
      <c r="B111" s="75"/>
      <c r="C111" s="75"/>
      <c r="D111" s="75"/>
      <c r="E111" s="75"/>
      <c r="F111" s="75"/>
      <c r="G111" s="75"/>
      <c r="H111" s="75"/>
      <c r="I111" s="75"/>
      <c r="J111" s="75"/>
      <c r="K111" s="75"/>
      <c r="L111" s="75"/>
      <c r="M111" s="75"/>
      <c r="N111" s="75"/>
      <c r="O111" s="75"/>
      <c r="P111" s="75"/>
      <c r="Q111" s="75"/>
      <c r="R111" s="75"/>
    </row>
    <row r="112" spans="1:18" x14ac:dyDescent="0.25">
      <c r="A112" s="12"/>
      <c r="B112" s="42" t="s">
        <v>367</v>
      </c>
      <c r="C112" s="42" t="s">
        <v>1335</v>
      </c>
    </row>
    <row r="113" spans="1:18" ht="75" x14ac:dyDescent="0.25">
      <c r="A113" s="12"/>
      <c r="B113" s="42" t="s">
        <v>369</v>
      </c>
      <c r="C113" s="42" t="s">
        <v>1336</v>
      </c>
    </row>
    <row r="114" spans="1:18" ht="60" x14ac:dyDescent="0.25">
      <c r="A114" s="12"/>
      <c r="B114" s="42" t="s">
        <v>1337</v>
      </c>
      <c r="C114" s="42" t="s">
        <v>1338</v>
      </c>
    </row>
    <row r="115" spans="1:18" x14ac:dyDescent="0.25">
      <c r="A115" s="12"/>
      <c r="B115" s="44"/>
      <c r="C115" s="44"/>
      <c r="D115" s="44"/>
      <c r="E115" s="44"/>
      <c r="F115" s="44"/>
      <c r="G115" s="44"/>
      <c r="H115" s="44"/>
      <c r="I115" s="44"/>
      <c r="J115" s="44"/>
      <c r="K115" s="44"/>
      <c r="L115" s="44"/>
      <c r="M115" s="44"/>
      <c r="N115" s="44"/>
      <c r="O115" s="44"/>
      <c r="P115" s="44"/>
      <c r="Q115" s="44"/>
      <c r="R115" s="44"/>
    </row>
    <row r="116" spans="1:18" x14ac:dyDescent="0.25">
      <c r="A116" s="12"/>
      <c r="B116" s="74" t="s">
        <v>1314</v>
      </c>
      <c r="C116" s="74"/>
      <c r="D116" s="74"/>
      <c r="E116" s="74"/>
      <c r="F116" s="74"/>
      <c r="G116" s="74"/>
      <c r="H116" s="74"/>
      <c r="I116" s="74"/>
      <c r="J116" s="74"/>
      <c r="K116" s="74"/>
      <c r="L116" s="74"/>
      <c r="M116" s="74"/>
      <c r="N116" s="74"/>
      <c r="O116" s="74"/>
      <c r="P116" s="74"/>
      <c r="Q116" s="74"/>
      <c r="R116" s="74"/>
    </row>
    <row r="117" spans="1:18" x14ac:dyDescent="0.25">
      <c r="A117" s="12"/>
      <c r="B117" s="44"/>
      <c r="C117" s="44"/>
      <c r="D117" s="44"/>
      <c r="E117" s="44"/>
      <c r="F117" s="44"/>
      <c r="G117" s="44"/>
      <c r="H117" s="44"/>
      <c r="I117" s="44"/>
      <c r="J117" s="44"/>
      <c r="K117" s="44"/>
      <c r="L117" s="44"/>
      <c r="M117" s="44"/>
      <c r="N117" s="44"/>
      <c r="O117" s="44"/>
      <c r="P117" s="44"/>
      <c r="Q117" s="44"/>
      <c r="R117" s="44"/>
    </row>
    <row r="118" spans="1:18" ht="15.75" x14ac:dyDescent="0.25">
      <c r="A118" s="12"/>
      <c r="B118" s="75"/>
      <c r="C118" s="75"/>
      <c r="D118" s="75"/>
      <c r="E118" s="75"/>
      <c r="F118" s="75"/>
      <c r="G118" s="75"/>
      <c r="H118" s="75"/>
      <c r="I118" s="75"/>
      <c r="J118" s="75"/>
      <c r="K118" s="75"/>
      <c r="L118" s="75"/>
      <c r="M118" s="75"/>
      <c r="N118" s="75"/>
      <c r="O118" s="75"/>
      <c r="P118" s="75"/>
      <c r="Q118" s="75"/>
      <c r="R118" s="75"/>
    </row>
    <row r="119" spans="1:18" x14ac:dyDescent="0.25">
      <c r="A119" s="12"/>
      <c r="B119" s="4"/>
      <c r="C119" s="4"/>
      <c r="D119" s="4"/>
      <c r="E119" s="4"/>
      <c r="F119" s="4"/>
      <c r="G119" s="4"/>
      <c r="H119" s="4"/>
      <c r="I119" s="4"/>
      <c r="J119" s="4"/>
      <c r="K119" s="4"/>
      <c r="L119" s="4"/>
    </row>
    <row r="120" spans="1:18" ht="15.75" thickBot="1" x14ac:dyDescent="0.3">
      <c r="A120" s="12"/>
      <c r="B120" s="4"/>
      <c r="C120" s="4"/>
      <c r="D120" s="82" t="s">
        <v>1355</v>
      </c>
      <c r="E120" s="82"/>
      <c r="F120" s="82"/>
      <c r="G120" s="82"/>
      <c r="H120" s="82"/>
      <c r="I120" s="82"/>
      <c r="J120" s="82"/>
      <c r="K120" s="82"/>
      <c r="L120" s="82"/>
    </row>
    <row r="121" spans="1:18" x14ac:dyDescent="0.25">
      <c r="A121" s="12"/>
      <c r="B121" s="4"/>
      <c r="C121" s="4"/>
      <c r="D121" s="148" t="s">
        <v>1356</v>
      </c>
      <c r="E121" s="148"/>
      <c r="F121" s="4"/>
      <c r="G121" s="4"/>
      <c r="H121" s="76" t="s">
        <v>1317</v>
      </c>
      <c r="I121" s="4"/>
      <c r="J121" s="76" t="s">
        <v>1273</v>
      </c>
      <c r="K121" s="4"/>
      <c r="L121" s="76" t="s">
        <v>1318</v>
      </c>
    </row>
    <row r="122" spans="1:18" ht="15.75" thickBot="1" x14ac:dyDescent="0.3">
      <c r="A122" s="12"/>
      <c r="B122" t="s">
        <v>290</v>
      </c>
      <c r="C122" s="4"/>
      <c r="D122" s="82" t="s">
        <v>1319</v>
      </c>
      <c r="E122" s="82"/>
      <c r="F122" s="4"/>
      <c r="G122" s="4"/>
      <c r="H122" s="77" t="s">
        <v>1320</v>
      </c>
      <c r="I122" s="4"/>
      <c r="J122" s="77" t="s">
        <v>1321</v>
      </c>
      <c r="K122" s="4"/>
      <c r="L122" s="77" t="s">
        <v>1322</v>
      </c>
    </row>
    <row r="123" spans="1:18" x14ac:dyDescent="0.25">
      <c r="A123" s="12"/>
      <c r="B123" s="140" t="s">
        <v>1357</v>
      </c>
      <c r="C123" s="17"/>
      <c r="D123" s="17"/>
      <c r="E123" s="17"/>
      <c r="F123" s="17"/>
      <c r="G123" s="17"/>
      <c r="H123" s="17"/>
      <c r="I123" s="17"/>
      <c r="J123" s="17"/>
      <c r="K123" s="17"/>
      <c r="L123" s="17"/>
    </row>
    <row r="124" spans="1:18" x14ac:dyDescent="0.25">
      <c r="A124" s="12"/>
      <c r="B124" s="149" t="s">
        <v>1343</v>
      </c>
      <c r="C124" s="44"/>
      <c r="D124" s="150" t="s">
        <v>261</v>
      </c>
      <c r="E124" s="151">
        <v>14287</v>
      </c>
      <c r="F124" s="150" t="s">
        <v>260</v>
      </c>
      <c r="G124" s="44"/>
      <c r="H124" s="4" t="s">
        <v>1358</v>
      </c>
      <c r="I124" s="44"/>
      <c r="J124" s="44" t="s">
        <v>1360</v>
      </c>
      <c r="K124" s="44"/>
      <c r="L124" s="152" t="s">
        <v>1361</v>
      </c>
    </row>
    <row r="125" spans="1:18" x14ac:dyDescent="0.25">
      <c r="A125" s="12"/>
      <c r="B125" s="149"/>
      <c r="C125" s="44"/>
      <c r="D125" s="150"/>
      <c r="E125" s="151"/>
      <c r="F125" s="150"/>
      <c r="G125" s="44"/>
      <c r="H125" s="4"/>
      <c r="I125" s="44"/>
      <c r="J125" s="44"/>
      <c r="K125" s="44"/>
      <c r="L125" s="152"/>
    </row>
    <row r="126" spans="1:18" x14ac:dyDescent="0.25">
      <c r="A126" s="12"/>
      <c r="B126" s="149"/>
      <c r="C126" s="44"/>
      <c r="D126" s="150"/>
      <c r="E126" s="151"/>
      <c r="F126" s="150"/>
      <c r="G126" s="44"/>
      <c r="H126" s="4" t="s">
        <v>1359</v>
      </c>
      <c r="I126" s="44"/>
      <c r="J126" s="44"/>
      <c r="K126" s="44"/>
      <c r="L126" s="152"/>
    </row>
    <row r="127" spans="1:18" ht="30" x14ac:dyDescent="0.25">
      <c r="A127" s="12"/>
      <c r="B127" s="124" t="s">
        <v>1344</v>
      </c>
      <c r="C127" s="17"/>
      <c r="D127" s="140"/>
      <c r="E127" s="145">
        <v>18777</v>
      </c>
      <c r="F127" s="140" t="s">
        <v>260</v>
      </c>
      <c r="G127" s="17"/>
      <c r="H127" s="17" t="s">
        <v>1362</v>
      </c>
      <c r="I127" s="17"/>
      <c r="J127" s="17" t="s">
        <v>1360</v>
      </c>
      <c r="K127" s="17"/>
      <c r="L127" s="146" t="s">
        <v>1363</v>
      </c>
    </row>
    <row r="128" spans="1:18" x14ac:dyDescent="0.25">
      <c r="A128" s="12"/>
      <c r="B128" s="141" t="s">
        <v>1345</v>
      </c>
      <c r="C128" s="4"/>
      <c r="D128" s="2"/>
      <c r="E128" s="2"/>
      <c r="F128" s="2"/>
      <c r="G128" s="4"/>
      <c r="H128" s="4"/>
      <c r="I128" s="4"/>
      <c r="J128" s="4"/>
      <c r="K128" s="4"/>
      <c r="L128" s="2"/>
    </row>
    <row r="129" spans="1:18" ht="30" x14ac:dyDescent="0.25">
      <c r="A129" s="12"/>
      <c r="B129" s="124" t="s">
        <v>40</v>
      </c>
      <c r="C129" s="17"/>
      <c r="D129" s="140"/>
      <c r="E129" s="145">
        <v>7461</v>
      </c>
      <c r="F129" s="140" t="s">
        <v>260</v>
      </c>
      <c r="G129" s="17"/>
      <c r="H129" s="17" t="s">
        <v>1362</v>
      </c>
      <c r="I129" s="17"/>
      <c r="J129" s="17" t="s">
        <v>1360</v>
      </c>
      <c r="K129" s="17"/>
      <c r="L129" s="146" t="s">
        <v>1364</v>
      </c>
    </row>
    <row r="130" spans="1:18" ht="30" x14ac:dyDescent="0.25">
      <c r="A130" s="12"/>
      <c r="B130" s="120" t="s">
        <v>677</v>
      </c>
      <c r="C130" s="4"/>
      <c r="D130" s="141"/>
      <c r="E130" s="147">
        <v>379</v>
      </c>
      <c r="F130" s="141" t="s">
        <v>260</v>
      </c>
      <c r="G130" s="4"/>
      <c r="H130" s="4" t="s">
        <v>1362</v>
      </c>
      <c r="I130" s="4"/>
      <c r="J130" s="4" t="s">
        <v>1360</v>
      </c>
      <c r="K130" s="4"/>
      <c r="L130" s="143" t="s">
        <v>1365</v>
      </c>
    </row>
    <row r="131" spans="1:18" x14ac:dyDescent="0.25">
      <c r="A131" s="12"/>
      <c r="B131" s="44"/>
      <c r="C131" s="44"/>
      <c r="D131" s="44"/>
      <c r="E131" s="44"/>
      <c r="F131" s="44"/>
      <c r="G131" s="44"/>
      <c r="H131" s="44"/>
      <c r="I131" s="44"/>
      <c r="J131" s="44"/>
      <c r="K131" s="44"/>
      <c r="L131" s="44"/>
      <c r="M131" s="44"/>
      <c r="N131" s="44"/>
      <c r="O131" s="44"/>
      <c r="P131" s="44"/>
      <c r="Q131" s="44"/>
      <c r="R131" s="44"/>
    </row>
    <row r="132" spans="1:18" x14ac:dyDescent="0.25">
      <c r="A132" s="12"/>
      <c r="B132" s="91"/>
      <c r="C132" s="91"/>
      <c r="D132" s="91"/>
      <c r="E132" s="91"/>
      <c r="F132" s="91"/>
      <c r="G132" s="91"/>
      <c r="H132" s="91"/>
      <c r="I132" s="91"/>
      <c r="J132" s="91"/>
      <c r="K132" s="91"/>
      <c r="L132" s="91"/>
      <c r="M132" s="91"/>
      <c r="N132" s="91"/>
      <c r="O132" s="91"/>
      <c r="P132" s="91"/>
      <c r="Q132" s="91"/>
      <c r="R132" s="91"/>
    </row>
    <row r="133" spans="1:18" x14ac:dyDescent="0.25">
      <c r="A133" s="12"/>
      <c r="B133" s="4"/>
      <c r="C133" s="4"/>
      <c r="D133" s="4"/>
      <c r="E133" s="4"/>
      <c r="F133" s="4"/>
      <c r="G133" s="4"/>
      <c r="H133" s="4"/>
      <c r="I133" s="4"/>
      <c r="J133" s="4"/>
      <c r="K133" s="4"/>
      <c r="L133" s="4"/>
    </row>
    <row r="134" spans="1:18" ht="15.75" thickBot="1" x14ac:dyDescent="0.3">
      <c r="A134" s="12"/>
      <c r="B134" s="4"/>
      <c r="C134" s="4"/>
      <c r="D134" s="82" t="s">
        <v>1355</v>
      </c>
      <c r="E134" s="82"/>
      <c r="F134" s="82"/>
      <c r="G134" s="82"/>
      <c r="H134" s="82"/>
      <c r="I134" s="82"/>
      <c r="J134" s="82"/>
      <c r="K134" s="82"/>
      <c r="L134" s="82"/>
    </row>
    <row r="135" spans="1:18" x14ac:dyDescent="0.25">
      <c r="A135" s="12"/>
      <c r="B135" s="4"/>
      <c r="C135" s="4"/>
      <c r="D135" s="148" t="s">
        <v>1316</v>
      </c>
      <c r="E135" s="148"/>
      <c r="F135" s="4"/>
      <c r="G135" s="4"/>
      <c r="H135" s="76" t="s">
        <v>1317</v>
      </c>
      <c r="I135" s="4"/>
      <c r="J135" s="76" t="s">
        <v>1273</v>
      </c>
      <c r="K135" s="4"/>
      <c r="L135" s="76" t="s">
        <v>1318</v>
      </c>
    </row>
    <row r="136" spans="1:18" ht="15.75" thickBot="1" x14ac:dyDescent="0.3">
      <c r="A136" s="12"/>
      <c r="B136" t="s">
        <v>290</v>
      </c>
      <c r="C136" s="4"/>
      <c r="D136" s="82" t="s">
        <v>1366</v>
      </c>
      <c r="E136" s="82"/>
      <c r="F136" s="4"/>
      <c r="G136" s="4"/>
      <c r="H136" s="77" t="s">
        <v>1320</v>
      </c>
      <c r="I136" s="4"/>
      <c r="J136" s="77" t="s">
        <v>1321</v>
      </c>
      <c r="K136" s="4"/>
      <c r="L136" s="77" t="s">
        <v>1322</v>
      </c>
    </row>
    <row r="137" spans="1:18" x14ac:dyDescent="0.25">
      <c r="A137" s="12"/>
      <c r="B137" s="140" t="s">
        <v>1342</v>
      </c>
      <c r="C137" s="17"/>
      <c r="D137" s="17"/>
      <c r="E137" s="17"/>
      <c r="F137" s="17"/>
      <c r="G137" s="17"/>
      <c r="H137" s="17"/>
      <c r="I137" s="17"/>
      <c r="J137" s="17"/>
      <c r="K137" s="17"/>
      <c r="L137" s="17"/>
    </row>
    <row r="138" spans="1:18" ht="30" x14ac:dyDescent="0.25">
      <c r="A138" s="12"/>
      <c r="B138" s="120" t="s">
        <v>1343</v>
      </c>
      <c r="C138" s="4"/>
      <c r="D138" s="120" t="s">
        <v>261</v>
      </c>
      <c r="E138" s="142">
        <v>9224</v>
      </c>
      <c r="F138" s="120" t="s">
        <v>260</v>
      </c>
      <c r="G138" s="4"/>
      <c r="H138" s="2" t="s">
        <v>1367</v>
      </c>
      <c r="I138" s="4"/>
      <c r="J138" s="4" t="s">
        <v>1360</v>
      </c>
      <c r="K138" s="4"/>
      <c r="L138" s="143" t="s">
        <v>1368</v>
      </c>
    </row>
    <row r="139" spans="1:18" ht="30" x14ac:dyDescent="0.25">
      <c r="A139" s="12"/>
      <c r="B139" s="124" t="s">
        <v>1344</v>
      </c>
      <c r="C139" s="17"/>
      <c r="D139" s="124"/>
      <c r="E139" s="144">
        <v>7851</v>
      </c>
      <c r="F139" s="124" t="s">
        <v>260</v>
      </c>
      <c r="G139" s="17"/>
      <c r="H139" s="55" t="s">
        <v>1362</v>
      </c>
      <c r="I139" s="17"/>
      <c r="J139" s="17" t="s">
        <v>1360</v>
      </c>
      <c r="K139" s="17"/>
      <c r="L139" s="146" t="s">
        <v>1369</v>
      </c>
    </row>
    <row r="140" spans="1:18" x14ac:dyDescent="0.25">
      <c r="A140" s="12"/>
      <c r="B140" s="141" t="s">
        <v>1345</v>
      </c>
      <c r="C140" s="4"/>
      <c r="D140" s="2"/>
      <c r="E140" s="2"/>
      <c r="F140" s="2"/>
      <c r="G140" s="4"/>
      <c r="H140" s="2"/>
      <c r="I140" s="4"/>
      <c r="J140" s="4"/>
      <c r="K140" s="4"/>
      <c r="L140" s="2"/>
    </row>
    <row r="141" spans="1:18" ht="30" x14ac:dyDescent="0.25">
      <c r="A141" s="12"/>
      <c r="B141" s="124" t="s">
        <v>40</v>
      </c>
      <c r="C141" s="17"/>
      <c r="D141" s="124"/>
      <c r="E141" s="144">
        <v>9069</v>
      </c>
      <c r="F141" s="124" t="s">
        <v>260</v>
      </c>
      <c r="G141" s="17"/>
      <c r="H141" s="55" t="s">
        <v>1362</v>
      </c>
      <c r="I141" s="17"/>
      <c r="J141" s="17" t="s">
        <v>1360</v>
      </c>
      <c r="K141" s="17"/>
      <c r="L141" s="146" t="s">
        <v>1370</v>
      </c>
    </row>
    <row r="142" spans="1:18" ht="30" x14ac:dyDescent="0.25">
      <c r="A142" s="12"/>
      <c r="B142" s="120" t="s">
        <v>677</v>
      </c>
      <c r="C142" s="4"/>
      <c r="D142" s="120"/>
      <c r="E142" s="143">
        <v>283</v>
      </c>
      <c r="F142" s="120" t="s">
        <v>260</v>
      </c>
      <c r="G142" s="4"/>
      <c r="H142" s="2" t="s">
        <v>1362</v>
      </c>
      <c r="I142" s="4"/>
      <c r="J142" s="4" t="s">
        <v>1360</v>
      </c>
      <c r="K142" s="4"/>
      <c r="L142" s="143" t="s">
        <v>1371</v>
      </c>
    </row>
    <row r="143" spans="1:18" x14ac:dyDescent="0.25">
      <c r="A143" s="12"/>
      <c r="B143" s="44"/>
      <c r="C143" s="44"/>
      <c r="D143" s="44"/>
      <c r="E143" s="44"/>
      <c r="F143" s="44"/>
      <c r="G143" s="44"/>
      <c r="H143" s="44"/>
      <c r="I143" s="44"/>
      <c r="J143" s="44"/>
      <c r="K143" s="44"/>
      <c r="L143" s="44"/>
      <c r="M143" s="44"/>
      <c r="N143" s="44"/>
      <c r="O143" s="44"/>
      <c r="P143" s="44"/>
      <c r="Q143" s="44"/>
      <c r="R143" s="44"/>
    </row>
    <row r="144" spans="1:18" x14ac:dyDescent="0.25">
      <c r="A144" s="12"/>
      <c r="B144" s="44"/>
      <c r="C144" s="44"/>
      <c r="D144" s="44"/>
      <c r="E144" s="44"/>
      <c r="F144" s="44"/>
      <c r="G144" s="44"/>
      <c r="H144" s="44"/>
      <c r="I144" s="44"/>
      <c r="J144" s="44"/>
      <c r="K144" s="44"/>
      <c r="L144" s="44"/>
      <c r="M144" s="44"/>
      <c r="N144" s="44"/>
      <c r="O144" s="44"/>
      <c r="P144" s="44"/>
      <c r="Q144" s="44"/>
      <c r="R144" s="44"/>
    </row>
    <row r="145" spans="1:18" x14ac:dyDescent="0.25">
      <c r="A145" s="12"/>
      <c r="B145" s="44"/>
      <c r="C145" s="44"/>
      <c r="D145" s="44"/>
      <c r="E145" s="44"/>
      <c r="F145" s="44"/>
      <c r="G145" s="44"/>
      <c r="H145" s="44"/>
      <c r="I145" s="44"/>
      <c r="J145" s="44"/>
      <c r="K145" s="44"/>
      <c r="L145" s="44"/>
      <c r="M145" s="44"/>
      <c r="N145" s="44"/>
      <c r="O145" s="44"/>
      <c r="P145" s="44"/>
      <c r="Q145" s="44"/>
      <c r="R145" s="44"/>
    </row>
    <row r="146" spans="1:18" ht="15" customHeight="1" x14ac:dyDescent="0.25">
      <c r="A146" s="12" t="s">
        <v>1503</v>
      </c>
      <c r="B146" s="44" t="s">
        <v>4</v>
      </c>
      <c r="C146" s="44"/>
      <c r="D146" s="44"/>
      <c r="E146" s="44"/>
      <c r="F146" s="44"/>
      <c r="G146" s="44"/>
      <c r="H146" s="44"/>
      <c r="I146" s="44"/>
      <c r="J146" s="44"/>
      <c r="K146" s="44"/>
      <c r="L146" s="44"/>
      <c r="M146" s="44"/>
      <c r="N146" s="44"/>
      <c r="O146" s="44"/>
      <c r="P146" s="44"/>
      <c r="Q146" s="44"/>
      <c r="R146" s="44"/>
    </row>
    <row r="147" spans="1:18" x14ac:dyDescent="0.25">
      <c r="A147" s="12"/>
      <c r="B147" s="44"/>
      <c r="C147" s="44"/>
      <c r="D147" s="44"/>
      <c r="E147" s="44"/>
      <c r="F147" s="44"/>
      <c r="G147" s="44"/>
      <c r="H147" s="44"/>
      <c r="I147" s="44"/>
      <c r="J147" s="44"/>
      <c r="K147" s="44"/>
      <c r="L147" s="44"/>
      <c r="M147" s="44"/>
      <c r="N147" s="44"/>
      <c r="O147" s="44"/>
      <c r="P147" s="44"/>
      <c r="Q147" s="44"/>
      <c r="R147" s="44"/>
    </row>
    <row r="148" spans="1:18" x14ac:dyDescent="0.25">
      <c r="A148" s="12"/>
      <c r="B148" s="74" t="s">
        <v>1340</v>
      </c>
      <c r="C148" s="74"/>
      <c r="D148" s="74"/>
      <c r="E148" s="74"/>
      <c r="F148" s="74"/>
      <c r="G148" s="74"/>
      <c r="H148" s="74"/>
      <c r="I148" s="74"/>
      <c r="J148" s="74"/>
      <c r="K148" s="74"/>
      <c r="L148" s="74"/>
      <c r="M148" s="74"/>
      <c r="N148" s="74"/>
      <c r="O148" s="74"/>
      <c r="P148" s="74"/>
      <c r="Q148" s="74"/>
      <c r="R148" s="74"/>
    </row>
    <row r="149" spans="1:18" x14ac:dyDescent="0.25">
      <c r="A149" s="12"/>
      <c r="B149" s="44"/>
      <c r="C149" s="44"/>
      <c r="D149" s="44"/>
      <c r="E149" s="44"/>
      <c r="F149" s="44"/>
      <c r="G149" s="44"/>
      <c r="H149" s="44"/>
      <c r="I149" s="44"/>
      <c r="J149" s="44"/>
      <c r="K149" s="44"/>
      <c r="L149" s="44"/>
      <c r="M149" s="44"/>
      <c r="N149" s="44"/>
      <c r="O149" s="44"/>
      <c r="P149" s="44"/>
      <c r="Q149" s="44"/>
      <c r="R149" s="44"/>
    </row>
    <row r="150" spans="1:18" ht="15.75" x14ac:dyDescent="0.25">
      <c r="A150" s="12"/>
      <c r="B150" s="75"/>
      <c r="C150" s="75"/>
      <c r="D150" s="75"/>
      <c r="E150" s="75"/>
      <c r="F150" s="75"/>
      <c r="G150" s="75"/>
      <c r="H150" s="75"/>
      <c r="I150" s="75"/>
      <c r="J150" s="75"/>
      <c r="K150" s="75"/>
      <c r="L150" s="75"/>
      <c r="M150" s="75"/>
      <c r="N150" s="75"/>
      <c r="O150" s="75"/>
      <c r="P150" s="75"/>
      <c r="Q150" s="75"/>
      <c r="R150" s="75"/>
    </row>
    <row r="151" spans="1:18" x14ac:dyDescent="0.25">
      <c r="A151" s="12"/>
      <c r="B151" s="4"/>
      <c r="C151" s="4"/>
      <c r="D151" s="4"/>
      <c r="E151" s="4"/>
      <c r="F151" s="4"/>
      <c r="G151" s="4"/>
      <c r="H151" s="4"/>
      <c r="I151" s="4"/>
      <c r="J151" s="4"/>
      <c r="K151" s="4"/>
      <c r="L151" s="4"/>
      <c r="M151" s="4"/>
      <c r="N151" s="4"/>
      <c r="O151" s="4"/>
      <c r="P151" s="4"/>
      <c r="Q151" s="4"/>
      <c r="R151" s="4"/>
    </row>
    <row r="152" spans="1:18" ht="15.75" thickBot="1" x14ac:dyDescent="0.3">
      <c r="A152" s="12"/>
      <c r="B152" s="4"/>
      <c r="C152" s="4" t="s">
        <v>260</v>
      </c>
      <c r="D152" s="44"/>
      <c r="E152" s="44"/>
      <c r="F152" s="4"/>
      <c r="G152" s="4" t="s">
        <v>260</v>
      </c>
      <c r="H152" s="71" t="s">
        <v>1341</v>
      </c>
      <c r="I152" s="71"/>
      <c r="J152" s="71"/>
      <c r="K152" s="71"/>
      <c r="L152" s="71"/>
      <c r="M152" s="71"/>
      <c r="N152" s="71"/>
      <c r="O152" s="71"/>
      <c r="P152" s="71"/>
      <c r="Q152" s="71"/>
      <c r="R152" s="4"/>
    </row>
    <row r="153" spans="1:18" ht="15" customHeight="1" x14ac:dyDescent="0.25">
      <c r="A153" s="12"/>
      <c r="B153" s="44"/>
      <c r="C153" s="44" t="s">
        <v>260</v>
      </c>
      <c r="D153" s="70" t="s">
        <v>918</v>
      </c>
      <c r="E153" s="70"/>
      <c r="F153" s="44"/>
      <c r="G153" s="44" t="s">
        <v>260</v>
      </c>
      <c r="H153" s="94" t="s">
        <v>1267</v>
      </c>
      <c r="I153" s="94"/>
      <c r="J153" s="84"/>
      <c r="K153" s="84" t="s">
        <v>260</v>
      </c>
      <c r="L153" s="94" t="s">
        <v>1270</v>
      </c>
      <c r="M153" s="94"/>
      <c r="N153" s="84"/>
      <c r="O153" s="84" t="s">
        <v>260</v>
      </c>
      <c r="P153" s="94" t="s">
        <v>1270</v>
      </c>
      <c r="Q153" s="94"/>
      <c r="R153" s="44"/>
    </row>
    <row r="154" spans="1:18" ht="15" customHeight="1" x14ac:dyDescent="0.25">
      <c r="A154" s="12"/>
      <c r="B154" s="44"/>
      <c r="C154" s="44"/>
      <c r="D154" s="70"/>
      <c r="E154" s="70"/>
      <c r="F154" s="44"/>
      <c r="G154" s="44"/>
      <c r="H154" s="70" t="s">
        <v>1268</v>
      </c>
      <c r="I154" s="70"/>
      <c r="J154" s="44"/>
      <c r="K154" s="44"/>
      <c r="L154" s="70" t="s">
        <v>661</v>
      </c>
      <c r="M154" s="70"/>
      <c r="N154" s="44"/>
      <c r="O154" s="44"/>
      <c r="P154" s="70" t="s">
        <v>1273</v>
      </c>
      <c r="Q154" s="70"/>
      <c r="R154" s="44"/>
    </row>
    <row r="155" spans="1:18" ht="15" customHeight="1" x14ac:dyDescent="0.25">
      <c r="A155" s="12"/>
      <c r="B155" s="44"/>
      <c r="C155" s="44"/>
      <c r="D155" s="70"/>
      <c r="E155" s="70"/>
      <c r="F155" s="44"/>
      <c r="G155" s="44"/>
      <c r="H155" s="70" t="s">
        <v>1269</v>
      </c>
      <c r="I155" s="70"/>
      <c r="J155" s="44"/>
      <c r="K155" s="44"/>
      <c r="L155" s="70" t="s">
        <v>1271</v>
      </c>
      <c r="M155" s="70"/>
      <c r="N155" s="44"/>
      <c r="O155" s="44"/>
      <c r="P155" s="70" t="s">
        <v>1272</v>
      </c>
      <c r="Q155" s="70"/>
      <c r="R155" s="44"/>
    </row>
    <row r="156" spans="1:18" ht="15" customHeight="1" x14ac:dyDescent="0.25">
      <c r="A156" s="12"/>
      <c r="B156" s="44"/>
      <c r="C156" s="44"/>
      <c r="D156" s="70"/>
      <c r="E156" s="70"/>
      <c r="F156" s="44"/>
      <c r="G156" s="44"/>
      <c r="H156" s="70"/>
      <c r="I156" s="70"/>
      <c r="J156" s="44"/>
      <c r="K156" s="44"/>
      <c r="L156" s="70" t="s">
        <v>1272</v>
      </c>
      <c r="M156" s="70"/>
      <c r="N156" s="44"/>
      <c r="O156" s="44"/>
      <c r="P156" s="70"/>
      <c r="Q156" s="70"/>
      <c r="R156" s="44"/>
    </row>
    <row r="157" spans="1:18" ht="15.75" thickBot="1" x14ac:dyDescent="0.3">
      <c r="A157" s="12"/>
      <c r="B157" t="s">
        <v>290</v>
      </c>
      <c r="C157" s="4" t="s">
        <v>260</v>
      </c>
      <c r="D157" s="71" t="s">
        <v>469</v>
      </c>
      <c r="E157" s="71"/>
      <c r="F157" s="4"/>
      <c r="G157" s="4" t="s">
        <v>260</v>
      </c>
      <c r="H157" s="71" t="s">
        <v>1274</v>
      </c>
      <c r="I157" s="71"/>
      <c r="J157" s="4"/>
      <c r="K157" s="4" t="s">
        <v>260</v>
      </c>
      <c r="L157" s="71" t="s">
        <v>1275</v>
      </c>
      <c r="M157" s="71"/>
      <c r="N157" s="4"/>
      <c r="O157" s="4" t="s">
        <v>260</v>
      </c>
      <c r="P157" s="71" t="s">
        <v>1276</v>
      </c>
      <c r="Q157" s="71"/>
      <c r="R157" s="4"/>
    </row>
    <row r="158" spans="1:18" x14ac:dyDescent="0.25">
      <c r="A158" s="12"/>
      <c r="B158" s="56" t="s">
        <v>1342</v>
      </c>
      <c r="C158" s="17" t="s">
        <v>260</v>
      </c>
      <c r="D158" s="17"/>
      <c r="E158" s="17"/>
      <c r="F158" s="17"/>
      <c r="G158" s="17" t="s">
        <v>260</v>
      </c>
      <c r="H158" s="17"/>
      <c r="I158" s="17"/>
      <c r="J158" s="17"/>
      <c r="K158" s="17" t="s">
        <v>260</v>
      </c>
      <c r="L158" s="17"/>
      <c r="M158" s="17"/>
      <c r="N158" s="17"/>
      <c r="O158" s="17" t="s">
        <v>260</v>
      </c>
      <c r="P158" s="17"/>
      <c r="Q158" s="17"/>
      <c r="R158" s="17"/>
    </row>
    <row r="159" spans="1:18" x14ac:dyDescent="0.25">
      <c r="A159" s="12"/>
      <c r="B159" s="2" t="s">
        <v>1343</v>
      </c>
      <c r="C159" s="4" t="s">
        <v>260</v>
      </c>
      <c r="D159" s="57" t="s">
        <v>261</v>
      </c>
      <c r="E159" s="58">
        <v>11228</v>
      </c>
      <c r="F159" s="59" t="s">
        <v>260</v>
      </c>
      <c r="G159" s="4" t="s">
        <v>260</v>
      </c>
      <c r="H159" s="59" t="s">
        <v>261</v>
      </c>
      <c r="I159" s="93" t="s">
        <v>355</v>
      </c>
      <c r="J159" s="59" t="s">
        <v>260</v>
      </c>
      <c r="K159" s="4" t="s">
        <v>260</v>
      </c>
      <c r="L159" s="59" t="s">
        <v>261</v>
      </c>
      <c r="M159" s="93" t="s">
        <v>355</v>
      </c>
      <c r="N159" s="59" t="s">
        <v>260</v>
      </c>
      <c r="O159" s="4" t="s">
        <v>260</v>
      </c>
      <c r="P159" s="57" t="s">
        <v>261</v>
      </c>
      <c r="Q159" s="58">
        <v>11228</v>
      </c>
      <c r="R159" s="59" t="s">
        <v>260</v>
      </c>
    </row>
    <row r="160" spans="1:18" x14ac:dyDescent="0.25">
      <c r="A160" s="12"/>
      <c r="B160" s="55" t="s">
        <v>1344</v>
      </c>
      <c r="C160" s="17" t="s">
        <v>260</v>
      </c>
      <c r="D160" s="60"/>
      <c r="E160" s="61">
        <v>14304</v>
      </c>
      <c r="F160" s="62" t="s">
        <v>260</v>
      </c>
      <c r="G160" s="17" t="s">
        <v>260</v>
      </c>
      <c r="H160" s="62"/>
      <c r="I160" s="92" t="s">
        <v>355</v>
      </c>
      <c r="J160" s="62" t="s">
        <v>260</v>
      </c>
      <c r="K160" s="17" t="s">
        <v>260</v>
      </c>
      <c r="L160" s="62"/>
      <c r="M160" s="92" t="s">
        <v>355</v>
      </c>
      <c r="N160" s="62" t="s">
        <v>260</v>
      </c>
      <c r="O160" s="17" t="s">
        <v>260</v>
      </c>
      <c r="P160" s="60"/>
      <c r="Q160" s="61">
        <v>14304</v>
      </c>
      <c r="R160" s="62" t="s">
        <v>260</v>
      </c>
    </row>
    <row r="161" spans="1:18" x14ac:dyDescent="0.25">
      <c r="A161" s="12"/>
      <c r="B161" s="3" t="s">
        <v>1345</v>
      </c>
      <c r="C161" s="4" t="s">
        <v>260</v>
      </c>
      <c r="D161" s="4"/>
      <c r="E161" s="4"/>
      <c r="F161" s="4"/>
      <c r="G161" s="4" t="s">
        <v>260</v>
      </c>
      <c r="H161" s="4"/>
      <c r="I161" s="4"/>
      <c r="J161" s="4"/>
      <c r="K161" s="4" t="s">
        <v>260</v>
      </c>
      <c r="L161" s="4"/>
      <c r="M161" s="4"/>
      <c r="N161" s="4"/>
      <c r="O161" s="4" t="s">
        <v>260</v>
      </c>
      <c r="P161" s="4"/>
      <c r="Q161" s="4"/>
      <c r="R161" s="4"/>
    </row>
    <row r="162" spans="1:18" x14ac:dyDescent="0.25">
      <c r="A162" s="12"/>
      <c r="B162" s="55" t="s">
        <v>40</v>
      </c>
      <c r="C162" s="17" t="s">
        <v>260</v>
      </c>
      <c r="D162" s="60"/>
      <c r="E162" s="61">
        <v>7461</v>
      </c>
      <c r="F162" s="62" t="s">
        <v>260</v>
      </c>
      <c r="G162" s="17" t="s">
        <v>260</v>
      </c>
      <c r="H162" s="62"/>
      <c r="I162" s="92" t="s">
        <v>355</v>
      </c>
      <c r="J162" s="62" t="s">
        <v>260</v>
      </c>
      <c r="K162" s="17" t="s">
        <v>260</v>
      </c>
      <c r="L162" s="62"/>
      <c r="M162" s="92" t="s">
        <v>355</v>
      </c>
      <c r="N162" s="62" t="s">
        <v>260</v>
      </c>
      <c r="O162" s="17" t="s">
        <v>260</v>
      </c>
      <c r="P162" s="60"/>
      <c r="Q162" s="61">
        <v>7461</v>
      </c>
      <c r="R162" s="62" t="s">
        <v>260</v>
      </c>
    </row>
    <row r="163" spans="1:18" x14ac:dyDescent="0.25">
      <c r="A163" s="12"/>
      <c r="B163" s="2" t="s">
        <v>677</v>
      </c>
      <c r="C163" s="4" t="s">
        <v>260</v>
      </c>
      <c r="D163" s="57"/>
      <c r="E163" s="63">
        <v>379</v>
      </c>
      <c r="F163" s="59" t="s">
        <v>260</v>
      </c>
      <c r="G163" s="4" t="s">
        <v>260</v>
      </c>
      <c r="H163" s="59"/>
      <c r="I163" s="93" t="s">
        <v>355</v>
      </c>
      <c r="J163" s="59" t="s">
        <v>260</v>
      </c>
      <c r="K163" s="4" t="s">
        <v>260</v>
      </c>
      <c r="L163" s="59"/>
      <c r="M163" s="93" t="s">
        <v>355</v>
      </c>
      <c r="N163" s="59" t="s">
        <v>260</v>
      </c>
      <c r="O163" s="4" t="s">
        <v>260</v>
      </c>
      <c r="P163" s="57"/>
      <c r="Q163" s="63">
        <v>379</v>
      </c>
      <c r="R163" s="59" t="s">
        <v>260</v>
      </c>
    </row>
    <row r="164" spans="1:18" x14ac:dyDescent="0.25">
      <c r="A164" s="12"/>
      <c r="B164" s="4"/>
      <c r="C164" s="4"/>
      <c r="D164" s="4"/>
      <c r="E164" s="4"/>
      <c r="F164" s="4"/>
      <c r="G164" s="4"/>
      <c r="H164" s="4"/>
      <c r="I164" s="4"/>
      <c r="J164" s="4"/>
      <c r="K164" s="4"/>
      <c r="L164" s="4"/>
      <c r="M164" s="4"/>
      <c r="N164" s="4"/>
      <c r="O164" s="4"/>
      <c r="P164" s="4"/>
      <c r="Q164" s="4"/>
      <c r="R164" s="4"/>
    </row>
    <row r="165" spans="1:18" ht="15.75" thickBot="1" x14ac:dyDescent="0.3">
      <c r="A165" s="12"/>
      <c r="B165" s="4"/>
      <c r="C165" s="4" t="s">
        <v>260</v>
      </c>
      <c r="D165" s="44"/>
      <c r="E165" s="44"/>
      <c r="F165" s="4"/>
      <c r="G165" s="4" t="s">
        <v>260</v>
      </c>
      <c r="H165" s="71" t="s">
        <v>1348</v>
      </c>
      <c r="I165" s="71"/>
      <c r="J165" s="71"/>
      <c r="K165" s="71"/>
      <c r="L165" s="71"/>
      <c r="M165" s="71"/>
      <c r="N165" s="71"/>
      <c r="O165" s="71"/>
      <c r="P165" s="71"/>
      <c r="Q165" s="71"/>
      <c r="R165" s="4"/>
    </row>
    <row r="166" spans="1:18" ht="15" customHeight="1" x14ac:dyDescent="0.25">
      <c r="A166" s="12"/>
      <c r="B166" s="4"/>
      <c r="C166" s="4" t="s">
        <v>260</v>
      </c>
      <c r="D166" s="44"/>
      <c r="E166" s="44"/>
      <c r="F166" s="4"/>
      <c r="G166" s="4" t="s">
        <v>260</v>
      </c>
      <c r="H166" s="84"/>
      <c r="I166" s="84"/>
      <c r="J166" s="4"/>
      <c r="K166" s="4" t="s">
        <v>260</v>
      </c>
      <c r="L166" s="94" t="s">
        <v>1270</v>
      </c>
      <c r="M166" s="94"/>
      <c r="N166" s="4"/>
      <c r="O166" s="4" t="s">
        <v>260</v>
      </c>
      <c r="P166" s="84"/>
      <c r="Q166" s="84"/>
      <c r="R166" s="4"/>
    </row>
    <row r="167" spans="1:18" ht="15" customHeight="1" x14ac:dyDescent="0.25">
      <c r="A167" s="12"/>
      <c r="B167" s="4"/>
      <c r="C167" s="4" t="s">
        <v>260</v>
      </c>
      <c r="D167" s="44"/>
      <c r="E167" s="44"/>
      <c r="F167" s="4"/>
      <c r="G167" s="4" t="s">
        <v>260</v>
      </c>
      <c r="H167" s="70" t="s">
        <v>1267</v>
      </c>
      <c r="I167" s="70"/>
      <c r="J167" s="4"/>
      <c r="K167" s="4" t="s">
        <v>260</v>
      </c>
      <c r="L167" s="70" t="s">
        <v>661</v>
      </c>
      <c r="M167" s="70"/>
      <c r="N167" s="4"/>
      <c r="O167" s="4" t="s">
        <v>260</v>
      </c>
      <c r="P167" s="70" t="s">
        <v>1270</v>
      </c>
      <c r="Q167" s="70"/>
      <c r="R167" s="4"/>
    </row>
    <row r="168" spans="1:18" ht="15" customHeight="1" x14ac:dyDescent="0.25">
      <c r="A168" s="12"/>
      <c r="B168" s="4"/>
      <c r="C168" s="4" t="s">
        <v>260</v>
      </c>
      <c r="D168" s="44"/>
      <c r="E168" s="44"/>
      <c r="F168" s="4"/>
      <c r="G168" s="4" t="s">
        <v>260</v>
      </c>
      <c r="H168" s="70" t="s">
        <v>1268</v>
      </c>
      <c r="I168" s="70"/>
      <c r="J168" s="4"/>
      <c r="K168" s="4" t="s">
        <v>260</v>
      </c>
      <c r="L168" s="70" t="s">
        <v>1271</v>
      </c>
      <c r="M168" s="70"/>
      <c r="N168" s="4"/>
      <c r="O168" s="4" t="s">
        <v>260</v>
      </c>
      <c r="P168" s="70" t="s">
        <v>1273</v>
      </c>
      <c r="Q168" s="70"/>
      <c r="R168" s="4"/>
    </row>
    <row r="169" spans="1:18" ht="15" customHeight="1" x14ac:dyDescent="0.25">
      <c r="A169" s="12"/>
      <c r="B169" s="4"/>
      <c r="C169" s="4" t="s">
        <v>260</v>
      </c>
      <c r="D169" s="70" t="s">
        <v>918</v>
      </c>
      <c r="E169" s="70"/>
      <c r="F169" s="4"/>
      <c r="G169" s="4" t="s">
        <v>260</v>
      </c>
      <c r="H169" s="70" t="s">
        <v>1269</v>
      </c>
      <c r="I169" s="70"/>
      <c r="J169" s="4"/>
      <c r="K169" s="4" t="s">
        <v>260</v>
      </c>
      <c r="L169" s="70" t="s">
        <v>1272</v>
      </c>
      <c r="M169" s="70"/>
      <c r="N169" s="4"/>
      <c r="O169" s="4" t="s">
        <v>260</v>
      </c>
      <c r="P169" s="70" t="s">
        <v>1272</v>
      </c>
      <c r="Q169" s="70"/>
      <c r="R169" s="4"/>
    </row>
    <row r="170" spans="1:18" ht="15.75" thickBot="1" x14ac:dyDescent="0.3">
      <c r="A170" s="12"/>
      <c r="B170" t="s">
        <v>290</v>
      </c>
      <c r="C170" s="4" t="s">
        <v>260</v>
      </c>
      <c r="D170" s="71" t="s">
        <v>469</v>
      </c>
      <c r="E170" s="71"/>
      <c r="F170" s="4"/>
      <c r="G170" s="4" t="s">
        <v>260</v>
      </c>
      <c r="H170" s="71" t="s">
        <v>1349</v>
      </c>
      <c r="I170" s="71"/>
      <c r="J170" s="4"/>
      <c r="K170" s="4" t="s">
        <v>260</v>
      </c>
      <c r="L170" s="71" t="s">
        <v>1350</v>
      </c>
      <c r="M170" s="71"/>
      <c r="N170" s="4"/>
      <c r="O170" s="4" t="s">
        <v>260</v>
      </c>
      <c r="P170" s="71" t="s">
        <v>1351</v>
      </c>
      <c r="Q170" s="71"/>
      <c r="R170" s="4"/>
    </row>
    <row r="171" spans="1:18" x14ac:dyDescent="0.25">
      <c r="A171" s="12"/>
      <c r="B171" s="56" t="s">
        <v>1342</v>
      </c>
      <c r="C171" s="17" t="s">
        <v>260</v>
      </c>
      <c r="D171" s="17"/>
      <c r="E171" s="17"/>
      <c r="F171" s="17"/>
      <c r="G171" s="17" t="s">
        <v>260</v>
      </c>
      <c r="H171" s="17"/>
      <c r="I171" s="17"/>
      <c r="J171" s="17"/>
      <c r="K171" s="17" t="s">
        <v>260</v>
      </c>
      <c r="L171" s="17"/>
      <c r="M171" s="17"/>
      <c r="N171" s="17"/>
      <c r="O171" s="17" t="s">
        <v>260</v>
      </c>
      <c r="P171" s="17"/>
      <c r="Q171" s="17"/>
      <c r="R171" s="17"/>
    </row>
    <row r="172" spans="1:18" x14ac:dyDescent="0.25">
      <c r="A172" s="12"/>
      <c r="B172" s="2" t="s">
        <v>1343</v>
      </c>
      <c r="C172" s="4" t="s">
        <v>260</v>
      </c>
      <c r="D172" s="4" t="s">
        <v>261</v>
      </c>
      <c r="E172" s="26">
        <v>9224</v>
      </c>
      <c r="F172" t="s">
        <v>260</v>
      </c>
      <c r="G172" s="4" t="s">
        <v>260</v>
      </c>
      <c r="H172" t="s">
        <v>261</v>
      </c>
      <c r="I172" s="79" t="s">
        <v>355</v>
      </c>
      <c r="J172" t="s">
        <v>260</v>
      </c>
      <c r="K172" s="4" t="s">
        <v>260</v>
      </c>
      <c r="L172" t="s">
        <v>261</v>
      </c>
      <c r="M172" s="79" t="s">
        <v>355</v>
      </c>
      <c r="N172" t="s">
        <v>260</v>
      </c>
      <c r="O172" s="4" t="s">
        <v>260</v>
      </c>
      <c r="P172" s="4" t="s">
        <v>261</v>
      </c>
      <c r="Q172" s="26">
        <v>9224</v>
      </c>
      <c r="R172" t="s">
        <v>260</v>
      </c>
    </row>
    <row r="173" spans="1:18" x14ac:dyDescent="0.25">
      <c r="A173" s="12"/>
      <c r="B173" s="55" t="s">
        <v>1344</v>
      </c>
      <c r="C173" s="17" t="s">
        <v>260</v>
      </c>
      <c r="D173" s="17"/>
      <c r="E173" s="20">
        <v>7851</v>
      </c>
      <c r="F173" s="22" t="s">
        <v>260</v>
      </c>
      <c r="G173" s="17" t="s">
        <v>260</v>
      </c>
      <c r="H173" s="22"/>
      <c r="I173" s="80" t="s">
        <v>355</v>
      </c>
      <c r="J173" s="22" t="s">
        <v>260</v>
      </c>
      <c r="K173" s="17" t="s">
        <v>260</v>
      </c>
      <c r="L173" s="22"/>
      <c r="M173" s="80" t="s">
        <v>355</v>
      </c>
      <c r="N173" s="22" t="s">
        <v>260</v>
      </c>
      <c r="O173" s="17" t="s">
        <v>260</v>
      </c>
      <c r="P173" s="17"/>
      <c r="Q173" s="20">
        <v>7851</v>
      </c>
      <c r="R173" s="22" t="s">
        <v>260</v>
      </c>
    </row>
    <row r="174" spans="1:18" x14ac:dyDescent="0.25">
      <c r="A174" s="12"/>
      <c r="B174" s="3" t="s">
        <v>1345</v>
      </c>
      <c r="C174" s="4" t="s">
        <v>260</v>
      </c>
      <c r="D174" s="4"/>
      <c r="E174" s="4"/>
      <c r="F174" s="4"/>
      <c r="G174" s="4" t="s">
        <v>260</v>
      </c>
      <c r="H174" s="4"/>
      <c r="I174" s="4"/>
      <c r="J174" s="4"/>
      <c r="K174" s="4" t="s">
        <v>260</v>
      </c>
      <c r="L174" s="4"/>
      <c r="M174" s="4"/>
      <c r="N174" s="4"/>
      <c r="O174" s="4" t="s">
        <v>260</v>
      </c>
      <c r="P174" s="4"/>
      <c r="Q174" s="4"/>
      <c r="R174" s="4"/>
    </row>
    <row r="175" spans="1:18" x14ac:dyDescent="0.25">
      <c r="A175" s="12"/>
      <c r="B175" s="55" t="s">
        <v>40</v>
      </c>
      <c r="C175" s="17" t="s">
        <v>260</v>
      </c>
      <c r="D175" s="17"/>
      <c r="E175" s="20">
        <v>9069</v>
      </c>
      <c r="F175" s="22" t="s">
        <v>260</v>
      </c>
      <c r="G175" s="17" t="s">
        <v>260</v>
      </c>
      <c r="H175" s="22"/>
      <c r="I175" s="80" t="s">
        <v>355</v>
      </c>
      <c r="J175" s="22" t="s">
        <v>260</v>
      </c>
      <c r="K175" s="17" t="s">
        <v>260</v>
      </c>
      <c r="L175" s="22"/>
      <c r="M175" s="80" t="s">
        <v>355</v>
      </c>
      <c r="N175" s="22" t="s">
        <v>260</v>
      </c>
      <c r="O175" s="17" t="s">
        <v>260</v>
      </c>
      <c r="P175" s="17"/>
      <c r="Q175" s="20">
        <v>9069</v>
      </c>
      <c r="R175" s="22" t="s">
        <v>260</v>
      </c>
    </row>
    <row r="176" spans="1:18" x14ac:dyDescent="0.25">
      <c r="A176" s="12"/>
      <c r="B176" s="2" t="s">
        <v>677</v>
      </c>
      <c r="C176" s="4" t="s">
        <v>260</v>
      </c>
      <c r="D176" s="4"/>
      <c r="E176" s="28">
        <v>283</v>
      </c>
      <c r="F176" t="s">
        <v>260</v>
      </c>
      <c r="G176" s="4" t="s">
        <v>260</v>
      </c>
      <c r="I176" s="79" t="s">
        <v>355</v>
      </c>
      <c r="J176" t="s">
        <v>260</v>
      </c>
      <c r="K176" s="4" t="s">
        <v>260</v>
      </c>
      <c r="M176" s="79" t="s">
        <v>355</v>
      </c>
      <c r="N176" t="s">
        <v>260</v>
      </c>
      <c r="O176" s="4" t="s">
        <v>260</v>
      </c>
      <c r="P176" s="4"/>
      <c r="Q176" s="28">
        <v>283</v>
      </c>
      <c r="R176" t="s">
        <v>260</v>
      </c>
    </row>
    <row r="177" spans="1:18" ht="15" customHeight="1" x14ac:dyDescent="0.25">
      <c r="A177" s="12" t="s">
        <v>1504</v>
      </c>
      <c r="B177" s="44" t="s">
        <v>4</v>
      </c>
      <c r="C177" s="44"/>
      <c r="D177" s="44"/>
      <c r="E177" s="44"/>
      <c r="F177" s="44"/>
      <c r="G177" s="44"/>
      <c r="H177" s="44"/>
      <c r="I177" s="44"/>
      <c r="J177" s="44"/>
      <c r="K177" s="44"/>
      <c r="L177" s="44"/>
      <c r="M177" s="44"/>
      <c r="N177" s="44"/>
      <c r="O177" s="44"/>
      <c r="P177" s="44"/>
      <c r="Q177" s="44"/>
      <c r="R177" s="44"/>
    </row>
    <row r="178" spans="1:18" x14ac:dyDescent="0.25">
      <c r="A178" s="12"/>
      <c r="B178" s="44"/>
      <c r="C178" s="44"/>
      <c r="D178" s="44"/>
      <c r="E178" s="44"/>
      <c r="F178" s="44"/>
      <c r="G178" s="44"/>
      <c r="H178" s="44"/>
      <c r="I178" s="44"/>
      <c r="J178" s="44"/>
      <c r="K178" s="44"/>
      <c r="L178" s="44"/>
      <c r="M178" s="44"/>
      <c r="N178" s="44"/>
      <c r="O178" s="44"/>
      <c r="P178" s="44"/>
      <c r="Q178" s="44"/>
      <c r="R178" s="44"/>
    </row>
    <row r="179" spans="1:18" x14ac:dyDescent="0.25">
      <c r="A179" s="12"/>
      <c r="B179" s="74" t="s">
        <v>1378</v>
      </c>
      <c r="C179" s="74"/>
      <c r="D179" s="74"/>
      <c r="E179" s="74"/>
      <c r="F179" s="74"/>
      <c r="G179" s="74"/>
      <c r="H179" s="74"/>
      <c r="I179" s="74"/>
      <c r="J179" s="74"/>
      <c r="K179" s="74"/>
      <c r="L179" s="74"/>
      <c r="M179" s="74"/>
      <c r="N179" s="74"/>
      <c r="O179" s="74"/>
      <c r="P179" s="74"/>
      <c r="Q179" s="74"/>
      <c r="R179" s="74"/>
    </row>
    <row r="180" spans="1:18" x14ac:dyDescent="0.25">
      <c r="A180" s="12"/>
      <c r="B180" s="44"/>
      <c r="C180" s="44"/>
      <c r="D180" s="44"/>
      <c r="E180" s="44"/>
      <c r="F180" s="44"/>
      <c r="G180" s="44"/>
      <c r="H180" s="44"/>
      <c r="I180" s="44"/>
      <c r="J180" s="44"/>
      <c r="K180" s="44"/>
      <c r="L180" s="44"/>
      <c r="M180" s="44"/>
      <c r="N180" s="44"/>
      <c r="O180" s="44"/>
      <c r="P180" s="44"/>
      <c r="Q180" s="44"/>
      <c r="R180" s="44"/>
    </row>
    <row r="181" spans="1:18" ht="15.75" x14ac:dyDescent="0.25">
      <c r="A181" s="12"/>
      <c r="B181" s="75"/>
      <c r="C181" s="75"/>
      <c r="D181" s="75"/>
      <c r="E181" s="75"/>
      <c r="F181" s="75"/>
      <c r="G181" s="75"/>
      <c r="H181" s="75"/>
      <c r="I181" s="75"/>
      <c r="J181" s="75"/>
      <c r="K181" s="75"/>
      <c r="L181" s="75"/>
      <c r="M181" s="75"/>
      <c r="N181" s="75"/>
      <c r="O181" s="75"/>
      <c r="P181" s="75"/>
      <c r="Q181" s="75"/>
      <c r="R181" s="75"/>
    </row>
    <row r="182" spans="1:18" x14ac:dyDescent="0.25">
      <c r="A182" s="12"/>
      <c r="B182" s="4"/>
      <c r="C182" s="4"/>
      <c r="D182" s="4"/>
      <c r="E182" s="4"/>
      <c r="F182" s="4"/>
      <c r="G182" s="4"/>
      <c r="H182" s="4"/>
      <c r="I182" s="4"/>
      <c r="J182" s="4"/>
      <c r="K182" s="4"/>
      <c r="L182" s="4"/>
      <c r="M182" s="4"/>
      <c r="N182" s="4"/>
    </row>
    <row r="183" spans="1:18" ht="15" customHeight="1" x14ac:dyDescent="0.25">
      <c r="A183" s="12"/>
      <c r="B183" s="4"/>
      <c r="C183" s="4" t="s">
        <v>260</v>
      </c>
      <c r="D183" s="70" t="s">
        <v>1379</v>
      </c>
      <c r="E183" s="70"/>
      <c r="F183" s="4"/>
      <c r="G183" s="4" t="s">
        <v>260</v>
      </c>
      <c r="H183" s="44"/>
      <c r="I183" s="44"/>
      <c r="J183" s="4"/>
      <c r="K183" s="4" t="s">
        <v>260</v>
      </c>
      <c r="L183" s="70" t="s">
        <v>915</v>
      </c>
      <c r="M183" s="70"/>
      <c r="N183" s="4"/>
    </row>
    <row r="184" spans="1:18" ht="15.75" thickBot="1" x14ac:dyDescent="0.3">
      <c r="A184" s="12"/>
      <c r="B184" t="s">
        <v>290</v>
      </c>
      <c r="C184" s="4" t="s">
        <v>260</v>
      </c>
      <c r="D184" s="71" t="s">
        <v>277</v>
      </c>
      <c r="E184" s="71"/>
      <c r="F184" s="4"/>
      <c r="G184" s="4" t="s">
        <v>260</v>
      </c>
      <c r="H184" s="71" t="s">
        <v>920</v>
      </c>
      <c r="I184" s="71"/>
      <c r="J184" s="4"/>
      <c r="K184" s="4" t="s">
        <v>260</v>
      </c>
      <c r="L184" s="71" t="s">
        <v>764</v>
      </c>
      <c r="M184" s="71"/>
      <c r="N184" s="4"/>
    </row>
    <row r="185" spans="1:18" x14ac:dyDescent="0.25">
      <c r="A185" s="12"/>
      <c r="B185" s="55" t="s">
        <v>1282</v>
      </c>
      <c r="C185" s="17" t="s">
        <v>260</v>
      </c>
      <c r="D185" s="60" t="s">
        <v>261</v>
      </c>
      <c r="E185" s="61">
        <v>11398</v>
      </c>
      <c r="F185" s="62" t="s">
        <v>260</v>
      </c>
      <c r="G185" s="17" t="s">
        <v>260</v>
      </c>
      <c r="H185" s="60" t="s">
        <v>261</v>
      </c>
      <c r="I185" s="67">
        <v>402</v>
      </c>
      <c r="J185" s="62" t="s">
        <v>260</v>
      </c>
      <c r="K185" s="17" t="s">
        <v>260</v>
      </c>
      <c r="L185" s="60" t="s">
        <v>261</v>
      </c>
      <c r="M185" s="61">
        <v>10996</v>
      </c>
      <c r="N185" s="62" t="s">
        <v>260</v>
      </c>
    </row>
    <row r="186" spans="1:18" x14ac:dyDescent="0.25">
      <c r="A186" s="12"/>
      <c r="B186" s="44"/>
      <c r="C186" s="44"/>
      <c r="D186" s="44"/>
      <c r="E186" s="44"/>
      <c r="F186" s="44"/>
      <c r="G186" s="44"/>
      <c r="H186" s="44"/>
      <c r="I186" s="44"/>
      <c r="J186" s="44"/>
      <c r="K186" s="44"/>
      <c r="L186" s="44"/>
      <c r="M186" s="44"/>
      <c r="N186" s="44"/>
      <c r="O186" s="44"/>
      <c r="P186" s="44"/>
      <c r="Q186" s="44"/>
      <c r="R186" s="44"/>
    </row>
    <row r="187" spans="1:18" x14ac:dyDescent="0.25">
      <c r="A187" s="12"/>
      <c r="B187" s="91"/>
      <c r="C187" s="91"/>
      <c r="D187" s="91"/>
      <c r="E187" s="91"/>
      <c r="F187" s="91"/>
      <c r="G187" s="91"/>
      <c r="H187" s="91"/>
      <c r="I187" s="91"/>
      <c r="J187" s="91"/>
      <c r="K187" s="91"/>
      <c r="L187" s="91"/>
      <c r="M187" s="91"/>
      <c r="N187" s="91"/>
      <c r="O187" s="91"/>
      <c r="P187" s="91"/>
      <c r="Q187" s="91"/>
      <c r="R187" s="91"/>
    </row>
    <row r="188" spans="1:18" x14ac:dyDescent="0.25">
      <c r="A188" s="12"/>
      <c r="B188" s="44"/>
      <c r="C188" s="44"/>
      <c r="D188" s="44"/>
      <c r="E188" s="44"/>
      <c r="F188" s="44"/>
      <c r="G188" s="44"/>
      <c r="H188" s="44"/>
      <c r="I188" s="44"/>
      <c r="J188" s="44"/>
      <c r="K188" s="44"/>
      <c r="L188" s="44"/>
      <c r="M188" s="44"/>
      <c r="N188" s="44"/>
      <c r="O188" s="44"/>
      <c r="P188" s="44"/>
      <c r="Q188" s="44"/>
      <c r="R188" s="44"/>
    </row>
    <row r="189" spans="1:18" x14ac:dyDescent="0.25">
      <c r="A189" s="12"/>
      <c r="B189" s="74" t="s">
        <v>1380</v>
      </c>
      <c r="C189" s="74"/>
      <c r="D189" s="74"/>
      <c r="E189" s="74"/>
      <c r="F189" s="74"/>
      <c r="G189" s="74"/>
      <c r="H189" s="74"/>
      <c r="I189" s="74"/>
      <c r="J189" s="74"/>
      <c r="K189" s="74"/>
      <c r="L189" s="74"/>
      <c r="M189" s="74"/>
      <c r="N189" s="74"/>
      <c r="O189" s="74"/>
      <c r="P189" s="74"/>
      <c r="Q189" s="74"/>
      <c r="R189" s="74"/>
    </row>
    <row r="190" spans="1:18" x14ac:dyDescent="0.25">
      <c r="A190" s="12"/>
      <c r="B190" s="44"/>
      <c r="C190" s="44"/>
      <c r="D190" s="44"/>
      <c r="E190" s="44"/>
      <c r="F190" s="44"/>
      <c r="G190" s="44"/>
      <c r="H190" s="44"/>
      <c r="I190" s="44"/>
      <c r="J190" s="44"/>
      <c r="K190" s="44"/>
      <c r="L190" s="44"/>
      <c r="M190" s="44"/>
      <c r="N190" s="44"/>
      <c r="O190" s="44"/>
      <c r="P190" s="44"/>
      <c r="Q190" s="44"/>
      <c r="R190" s="44"/>
    </row>
    <row r="191" spans="1:18" ht="15.75" x14ac:dyDescent="0.25">
      <c r="A191" s="12"/>
      <c r="B191" s="75"/>
      <c r="C191" s="75"/>
      <c r="D191" s="75"/>
      <c r="E191" s="75"/>
      <c r="F191" s="75"/>
      <c r="G191" s="75"/>
      <c r="H191" s="75"/>
      <c r="I191" s="75"/>
      <c r="J191" s="75"/>
      <c r="K191" s="75"/>
      <c r="L191" s="75"/>
      <c r="M191" s="75"/>
      <c r="N191" s="75"/>
      <c r="O191" s="75"/>
      <c r="P191" s="75"/>
      <c r="Q191" s="75"/>
      <c r="R191" s="75"/>
    </row>
    <row r="192" spans="1:18" x14ac:dyDescent="0.25">
      <c r="A192" s="12"/>
      <c r="B192" s="4"/>
      <c r="C192" s="4"/>
      <c r="D192" s="4"/>
      <c r="E192" s="4"/>
      <c r="F192" s="4"/>
      <c r="G192" s="4"/>
      <c r="H192" s="4"/>
      <c r="I192" s="4"/>
      <c r="J192" s="4"/>
      <c r="K192" s="4"/>
      <c r="L192" s="4"/>
      <c r="M192" s="4"/>
      <c r="N192" s="4"/>
      <c r="O192" s="4"/>
      <c r="P192" s="4"/>
      <c r="Q192" s="4"/>
      <c r="R192" s="4"/>
    </row>
    <row r="193" spans="1:18" ht="15" customHeight="1" x14ac:dyDescent="0.25">
      <c r="A193" s="12"/>
      <c r="B193" s="70" t="s">
        <v>1381</v>
      </c>
      <c r="C193" s="70"/>
      <c r="D193" s="70"/>
      <c r="E193" s="70"/>
      <c r="F193" s="70"/>
      <c r="G193" s="70"/>
      <c r="H193" s="70"/>
      <c r="I193" s="70"/>
      <c r="J193" s="70"/>
      <c r="K193" s="70"/>
      <c r="L193" s="70"/>
      <c r="M193" s="70"/>
      <c r="N193" s="70"/>
      <c r="O193" s="70"/>
      <c r="P193" s="70"/>
      <c r="Q193" s="70"/>
      <c r="R193" s="4"/>
    </row>
    <row r="194" spans="1:18" ht="15.75" thickBot="1" x14ac:dyDescent="0.3">
      <c r="A194" s="12"/>
      <c r="B194" s="153" t="s">
        <v>1382</v>
      </c>
      <c r="C194" s="153"/>
      <c r="D194" s="153"/>
      <c r="E194" s="153"/>
      <c r="F194" s="153"/>
      <c r="G194" s="153"/>
      <c r="H194" s="153"/>
      <c r="I194" s="153"/>
      <c r="J194" s="153"/>
      <c r="K194" s="153"/>
      <c r="L194" s="153"/>
      <c r="M194" s="153"/>
      <c r="N194" s="153"/>
      <c r="O194" s="153"/>
      <c r="P194" s="153"/>
      <c r="Q194" s="153"/>
      <c r="R194" s="4"/>
    </row>
    <row r="195" spans="1:18" ht="15" customHeight="1" x14ac:dyDescent="0.25">
      <c r="A195" s="12"/>
      <c r="B195" s="4"/>
      <c r="C195" s="4" t="s">
        <v>260</v>
      </c>
      <c r="D195" s="84"/>
      <c r="E195" s="84"/>
      <c r="F195" s="4"/>
      <c r="G195" s="4" t="s">
        <v>260</v>
      </c>
      <c r="H195" s="84"/>
      <c r="I195" s="84"/>
      <c r="J195" s="4"/>
      <c r="K195" s="4" t="s">
        <v>260</v>
      </c>
      <c r="L195" s="84"/>
      <c r="M195" s="84"/>
      <c r="N195" s="4"/>
      <c r="O195" s="4" t="s">
        <v>260</v>
      </c>
      <c r="P195" s="94" t="s">
        <v>1383</v>
      </c>
      <c r="Q195" s="94"/>
      <c r="R195" s="4"/>
    </row>
    <row r="196" spans="1:18" ht="15" customHeight="1" x14ac:dyDescent="0.25">
      <c r="A196" s="12"/>
      <c r="B196" s="4"/>
      <c r="C196" s="4" t="s">
        <v>260</v>
      </c>
      <c r="D196" s="44"/>
      <c r="E196" s="44"/>
      <c r="F196" s="4"/>
      <c r="G196" s="4" t="s">
        <v>260</v>
      </c>
      <c r="H196" s="44"/>
      <c r="I196" s="44"/>
      <c r="J196" s="4"/>
      <c r="K196" s="4" t="s">
        <v>260</v>
      </c>
      <c r="L196" s="44"/>
      <c r="M196" s="44"/>
      <c r="N196" s="4"/>
      <c r="O196" s="4" t="s">
        <v>260</v>
      </c>
      <c r="P196" s="70" t="s">
        <v>1384</v>
      </c>
      <c r="Q196" s="70"/>
      <c r="R196" s="4"/>
    </row>
    <row r="197" spans="1:18" ht="15" customHeight="1" x14ac:dyDescent="0.25">
      <c r="A197" s="12"/>
      <c r="B197" s="4"/>
      <c r="C197" s="4" t="s">
        <v>260</v>
      </c>
      <c r="D197" s="70" t="s">
        <v>661</v>
      </c>
      <c r="E197" s="70"/>
      <c r="F197" s="4"/>
      <c r="G197" s="4" t="s">
        <v>260</v>
      </c>
      <c r="H197" s="44"/>
      <c r="I197" s="44"/>
      <c r="J197" s="4"/>
      <c r="K197" s="4" t="s">
        <v>260</v>
      </c>
      <c r="L197" s="44"/>
      <c r="M197" s="44"/>
      <c r="N197" s="4"/>
      <c r="O197" s="4" t="s">
        <v>260</v>
      </c>
      <c r="P197" s="70" t="s">
        <v>1385</v>
      </c>
      <c r="Q197" s="70"/>
      <c r="R197" s="4"/>
    </row>
    <row r="198" spans="1:18" ht="15" customHeight="1" x14ac:dyDescent="0.25">
      <c r="A198" s="12"/>
      <c r="B198" s="4"/>
      <c r="C198" s="4" t="s">
        <v>260</v>
      </c>
      <c r="D198" s="70" t="s">
        <v>340</v>
      </c>
      <c r="E198" s="70"/>
      <c r="F198" s="4"/>
      <c r="G198" s="4" t="s">
        <v>260</v>
      </c>
      <c r="H198" s="70" t="s">
        <v>775</v>
      </c>
      <c r="I198" s="70"/>
      <c r="J198" s="4"/>
      <c r="K198" s="4" t="s">
        <v>260</v>
      </c>
      <c r="L198" s="70" t="s">
        <v>775</v>
      </c>
      <c r="M198" s="70"/>
      <c r="N198" s="4"/>
      <c r="O198" s="4" t="s">
        <v>260</v>
      </c>
      <c r="P198" s="70" t="s">
        <v>1386</v>
      </c>
      <c r="Q198" s="70"/>
      <c r="R198" s="4"/>
    </row>
    <row r="199" spans="1:18" ht="15.75" thickBot="1" x14ac:dyDescent="0.3">
      <c r="A199" s="12"/>
      <c r="B199" t="s">
        <v>290</v>
      </c>
      <c r="C199" s="4" t="s">
        <v>260</v>
      </c>
      <c r="D199" s="71" t="s">
        <v>1387</v>
      </c>
      <c r="E199" s="71"/>
      <c r="F199" s="4"/>
      <c r="G199" s="4" t="s">
        <v>260</v>
      </c>
      <c r="H199" s="71" t="s">
        <v>776</v>
      </c>
      <c r="I199" s="71"/>
      <c r="J199" s="4"/>
      <c r="K199" s="4" t="s">
        <v>260</v>
      </c>
      <c r="L199" s="71" t="s">
        <v>1388</v>
      </c>
      <c r="M199" s="71"/>
      <c r="N199" s="4"/>
      <c r="O199" s="4" t="s">
        <v>260</v>
      </c>
      <c r="P199" s="71" t="s">
        <v>1389</v>
      </c>
      <c r="Q199" s="71"/>
      <c r="R199" s="4"/>
    </row>
    <row r="200" spans="1:18" x14ac:dyDescent="0.25">
      <c r="A200" s="12"/>
      <c r="B200" s="55" t="s">
        <v>1282</v>
      </c>
      <c r="C200" s="17" t="s">
        <v>260</v>
      </c>
      <c r="D200" s="60" t="s">
        <v>261</v>
      </c>
      <c r="E200" s="67">
        <v>286</v>
      </c>
      <c r="F200" s="62" t="s">
        <v>260</v>
      </c>
      <c r="G200" s="17" t="s">
        <v>260</v>
      </c>
      <c r="H200" s="60" t="s">
        <v>261</v>
      </c>
      <c r="I200" s="67">
        <v>1</v>
      </c>
      <c r="J200" s="62" t="s">
        <v>260</v>
      </c>
      <c r="K200" s="17" t="s">
        <v>260</v>
      </c>
      <c r="L200" s="62" t="s">
        <v>261</v>
      </c>
      <c r="M200" s="92" t="s">
        <v>355</v>
      </c>
      <c r="N200" s="62" t="s">
        <v>260</v>
      </c>
      <c r="O200" s="17" t="s">
        <v>260</v>
      </c>
      <c r="P200" s="60" t="s">
        <v>261</v>
      </c>
      <c r="Q200" s="67">
        <v>287</v>
      </c>
      <c r="R200" s="62" t="s">
        <v>260</v>
      </c>
    </row>
    <row r="201" spans="1:18" x14ac:dyDescent="0.25">
      <c r="A201" s="12"/>
      <c r="B201" s="50"/>
      <c r="C201" s="50"/>
      <c r="D201" s="50"/>
      <c r="E201" s="50"/>
      <c r="F201" s="50"/>
      <c r="G201" s="50"/>
      <c r="H201" s="50"/>
      <c r="I201" s="50"/>
      <c r="J201" s="50"/>
      <c r="K201" s="50"/>
      <c r="L201" s="50"/>
      <c r="M201" s="50"/>
      <c r="N201" s="50"/>
      <c r="O201" s="50"/>
      <c r="P201" s="50"/>
      <c r="Q201" s="50"/>
      <c r="R201" s="50"/>
    </row>
    <row r="202" spans="1:18" ht="15" customHeight="1" x14ac:dyDescent="0.25">
      <c r="A202" s="12"/>
      <c r="B202" s="70" t="s">
        <v>1390</v>
      </c>
      <c r="C202" s="70"/>
      <c r="D202" s="70"/>
      <c r="E202" s="70"/>
      <c r="F202" s="70"/>
      <c r="G202" s="70"/>
      <c r="H202" s="70"/>
      <c r="I202" s="70"/>
      <c r="J202" s="70"/>
      <c r="K202" s="70"/>
      <c r="L202" s="70"/>
      <c r="M202" s="70"/>
      <c r="N202" s="70"/>
      <c r="O202" s="70"/>
      <c r="P202" s="70"/>
      <c r="Q202" s="70"/>
      <c r="R202" s="4"/>
    </row>
    <row r="203" spans="1:18" ht="15.75" thickBot="1" x14ac:dyDescent="0.3">
      <c r="A203" s="12"/>
      <c r="B203" s="153" t="s">
        <v>1382</v>
      </c>
      <c r="C203" s="153"/>
      <c r="D203" s="153"/>
      <c r="E203" s="153"/>
      <c r="F203" s="153"/>
      <c r="G203" s="153"/>
      <c r="H203" s="153"/>
      <c r="I203" s="153"/>
      <c r="J203" s="153"/>
      <c r="K203" s="153"/>
      <c r="L203" s="153"/>
      <c r="M203" s="153"/>
      <c r="N203" s="153"/>
      <c r="O203" s="153"/>
      <c r="P203" s="153"/>
      <c r="Q203" s="153"/>
      <c r="R203" s="4"/>
    </row>
    <row r="204" spans="1:18" ht="15" customHeight="1" x14ac:dyDescent="0.25">
      <c r="A204" s="12"/>
      <c r="B204" s="4"/>
      <c r="C204" s="4" t="s">
        <v>260</v>
      </c>
      <c r="D204" s="84"/>
      <c r="E204" s="84"/>
      <c r="F204" s="4"/>
      <c r="G204" s="4" t="s">
        <v>260</v>
      </c>
      <c r="H204" s="84"/>
      <c r="I204" s="84"/>
      <c r="J204" s="4"/>
      <c r="K204" s="4" t="s">
        <v>260</v>
      </c>
      <c r="L204" s="84"/>
      <c r="M204" s="84"/>
      <c r="N204" s="4"/>
      <c r="O204" s="4" t="s">
        <v>260</v>
      </c>
      <c r="P204" s="94" t="s">
        <v>1391</v>
      </c>
      <c r="Q204" s="94"/>
      <c r="R204" s="4"/>
    </row>
    <row r="205" spans="1:18" ht="15" customHeight="1" x14ac:dyDescent="0.25">
      <c r="A205" s="12"/>
      <c r="B205" s="4"/>
      <c r="C205" s="4" t="s">
        <v>260</v>
      </c>
      <c r="D205" s="44"/>
      <c r="E205" s="44"/>
      <c r="F205" s="4"/>
      <c r="G205" s="4" t="s">
        <v>260</v>
      </c>
      <c r="H205" s="44"/>
      <c r="I205" s="44"/>
      <c r="J205" s="4"/>
      <c r="K205" s="4" t="s">
        <v>260</v>
      </c>
      <c r="L205" s="44"/>
      <c r="M205" s="44"/>
      <c r="N205" s="4"/>
      <c r="O205" s="4" t="s">
        <v>260</v>
      </c>
      <c r="P205" s="70" t="s">
        <v>1384</v>
      </c>
      <c r="Q205" s="70"/>
      <c r="R205" s="4"/>
    </row>
    <row r="206" spans="1:18" ht="15" customHeight="1" x14ac:dyDescent="0.25">
      <c r="A206" s="12"/>
      <c r="B206" s="4"/>
      <c r="C206" s="4" t="s">
        <v>260</v>
      </c>
      <c r="D206" s="70" t="s">
        <v>661</v>
      </c>
      <c r="E206" s="70"/>
      <c r="F206" s="4"/>
      <c r="G206" s="4" t="s">
        <v>260</v>
      </c>
      <c r="H206" s="44"/>
      <c r="I206" s="44"/>
      <c r="J206" s="4"/>
      <c r="K206" s="4" t="s">
        <v>260</v>
      </c>
      <c r="L206" s="44"/>
      <c r="M206" s="44"/>
      <c r="N206" s="4"/>
      <c r="O206" s="4" t="s">
        <v>260</v>
      </c>
      <c r="P206" s="70" t="s">
        <v>1385</v>
      </c>
      <c r="Q206" s="70"/>
      <c r="R206" s="4"/>
    </row>
    <row r="207" spans="1:18" ht="15" customHeight="1" x14ac:dyDescent="0.25">
      <c r="A207" s="12"/>
      <c r="B207" s="4"/>
      <c r="C207" s="4" t="s">
        <v>260</v>
      </c>
      <c r="D207" s="70" t="s">
        <v>340</v>
      </c>
      <c r="E207" s="70"/>
      <c r="F207" s="4"/>
      <c r="G207" s="4" t="s">
        <v>260</v>
      </c>
      <c r="H207" s="70" t="s">
        <v>775</v>
      </c>
      <c r="I207" s="70"/>
      <c r="J207" s="4"/>
      <c r="K207" s="4" t="s">
        <v>260</v>
      </c>
      <c r="L207" s="70" t="s">
        <v>775</v>
      </c>
      <c r="M207" s="70"/>
      <c r="N207" s="4"/>
      <c r="O207" s="4" t="s">
        <v>260</v>
      </c>
      <c r="P207" s="70" t="s">
        <v>1386</v>
      </c>
      <c r="Q207" s="70"/>
      <c r="R207" s="4"/>
    </row>
    <row r="208" spans="1:18" ht="15.75" thickBot="1" x14ac:dyDescent="0.3">
      <c r="A208" s="12"/>
      <c r="B208" t="s">
        <v>290</v>
      </c>
      <c r="C208" s="4" t="s">
        <v>260</v>
      </c>
      <c r="D208" s="71" t="s">
        <v>1387</v>
      </c>
      <c r="E208" s="71"/>
      <c r="F208" s="4"/>
      <c r="G208" s="4" t="s">
        <v>260</v>
      </c>
      <c r="H208" s="71" t="s">
        <v>776</v>
      </c>
      <c r="I208" s="71"/>
      <c r="J208" s="4"/>
      <c r="K208" s="4" t="s">
        <v>260</v>
      </c>
      <c r="L208" s="71" t="s">
        <v>1388</v>
      </c>
      <c r="M208" s="71"/>
      <c r="N208" s="4"/>
      <c r="O208" s="4" t="s">
        <v>260</v>
      </c>
      <c r="P208" s="71" t="s">
        <v>1389</v>
      </c>
      <c r="Q208" s="71"/>
      <c r="R208" s="4"/>
    </row>
    <row r="209" spans="1:18" x14ac:dyDescent="0.25">
      <c r="A209" s="12"/>
      <c r="B209" s="55" t="s">
        <v>1282</v>
      </c>
      <c r="C209" s="17" t="s">
        <v>260</v>
      </c>
      <c r="D209" s="60" t="s">
        <v>261</v>
      </c>
      <c r="E209" s="67">
        <v>273</v>
      </c>
      <c r="F209" s="62" t="s">
        <v>260</v>
      </c>
      <c r="G209" s="17" t="s">
        <v>260</v>
      </c>
      <c r="H209" s="60" t="s">
        <v>261</v>
      </c>
      <c r="I209" s="67">
        <v>1</v>
      </c>
      <c r="J209" s="62" t="s">
        <v>260</v>
      </c>
      <c r="K209" s="17" t="s">
        <v>260</v>
      </c>
      <c r="L209" s="62" t="s">
        <v>261</v>
      </c>
      <c r="M209" s="92" t="s">
        <v>355</v>
      </c>
      <c r="N209" s="62" t="s">
        <v>260</v>
      </c>
      <c r="O209" s="17" t="s">
        <v>260</v>
      </c>
      <c r="P209" s="60" t="s">
        <v>261</v>
      </c>
      <c r="Q209" s="67">
        <v>274</v>
      </c>
      <c r="R209" s="62" t="s">
        <v>260</v>
      </c>
    </row>
    <row r="210" spans="1:18" x14ac:dyDescent="0.25">
      <c r="A210" s="12"/>
      <c r="B210" s="44"/>
      <c r="C210" s="44"/>
      <c r="D210" s="44"/>
      <c r="E210" s="44"/>
      <c r="F210" s="44"/>
      <c r="G210" s="44"/>
      <c r="H210" s="44"/>
      <c r="I210" s="44"/>
      <c r="J210" s="44"/>
      <c r="K210" s="44"/>
      <c r="L210" s="44"/>
      <c r="M210" s="44"/>
      <c r="N210" s="44"/>
      <c r="O210" s="44"/>
      <c r="P210" s="44"/>
      <c r="Q210" s="44"/>
      <c r="R210" s="44"/>
    </row>
    <row r="211" spans="1:18" x14ac:dyDescent="0.25">
      <c r="A211" s="12"/>
      <c r="B211" s="74" t="s">
        <v>1392</v>
      </c>
      <c r="C211" s="74"/>
      <c r="D211" s="74"/>
      <c r="E211" s="74"/>
      <c r="F211" s="74"/>
      <c r="G211" s="74"/>
      <c r="H211" s="74"/>
      <c r="I211" s="74"/>
      <c r="J211" s="74"/>
      <c r="K211" s="74"/>
      <c r="L211" s="74"/>
      <c r="M211" s="74"/>
      <c r="N211" s="74"/>
      <c r="O211" s="74"/>
      <c r="P211" s="74"/>
      <c r="Q211" s="74"/>
      <c r="R211" s="74"/>
    </row>
    <row r="212" spans="1:18" x14ac:dyDescent="0.25">
      <c r="A212" s="12"/>
      <c r="B212" s="44"/>
      <c r="C212" s="44"/>
      <c r="D212" s="44"/>
      <c r="E212" s="44"/>
      <c r="F212" s="44"/>
      <c r="G212" s="44"/>
      <c r="H212" s="44"/>
      <c r="I212" s="44"/>
      <c r="J212" s="44"/>
      <c r="K212" s="44"/>
      <c r="L212" s="44"/>
      <c r="M212" s="44"/>
      <c r="N212" s="44"/>
      <c r="O212" s="44"/>
      <c r="P212" s="44"/>
      <c r="Q212" s="44"/>
      <c r="R212" s="44"/>
    </row>
    <row r="213" spans="1:18" ht="15.75" x14ac:dyDescent="0.25">
      <c r="A213" s="12"/>
      <c r="B213" s="75"/>
      <c r="C213" s="75"/>
      <c r="D213" s="75"/>
      <c r="E213" s="75"/>
      <c r="F213" s="75"/>
      <c r="G213" s="75"/>
      <c r="H213" s="75"/>
      <c r="I213" s="75"/>
      <c r="J213" s="75"/>
      <c r="K213" s="75"/>
      <c r="L213" s="75"/>
      <c r="M213" s="75"/>
      <c r="N213" s="75"/>
      <c r="O213" s="75"/>
      <c r="P213" s="75"/>
      <c r="Q213" s="75"/>
      <c r="R213" s="75"/>
    </row>
    <row r="214" spans="1:18" x14ac:dyDescent="0.25">
      <c r="A214" s="12"/>
      <c r="B214" s="4"/>
      <c r="C214" s="4"/>
      <c r="D214" s="4"/>
      <c r="E214" s="4"/>
      <c r="F214" s="4"/>
      <c r="G214" s="4"/>
      <c r="H214" s="4"/>
      <c r="I214" s="4"/>
      <c r="J214" s="4"/>
      <c r="K214" s="4"/>
      <c r="L214" s="4"/>
      <c r="M214" s="4"/>
      <c r="N214" s="4"/>
    </row>
    <row r="215" spans="1:18" ht="15" customHeight="1" x14ac:dyDescent="0.25">
      <c r="A215" s="12"/>
      <c r="B215" s="4"/>
      <c r="C215" s="4" t="s">
        <v>260</v>
      </c>
      <c r="D215" s="70" t="s">
        <v>1379</v>
      </c>
      <c r="E215" s="70"/>
      <c r="F215" s="4"/>
      <c r="G215" s="4" t="s">
        <v>260</v>
      </c>
      <c r="H215" s="44"/>
      <c r="I215" s="44"/>
      <c r="J215" s="4"/>
      <c r="K215" s="4"/>
      <c r="L215" s="70" t="s">
        <v>915</v>
      </c>
      <c r="M215" s="70"/>
      <c r="N215" s="4"/>
    </row>
    <row r="216" spans="1:18" ht="15.75" thickBot="1" x14ac:dyDescent="0.3">
      <c r="A216" s="12"/>
      <c r="B216" t="s">
        <v>290</v>
      </c>
      <c r="C216" s="4" t="s">
        <v>260</v>
      </c>
      <c r="D216" s="71" t="s">
        <v>277</v>
      </c>
      <c r="E216" s="71"/>
      <c r="F216" s="4"/>
      <c r="G216" s="4" t="s">
        <v>260</v>
      </c>
      <c r="H216" s="71" t="s">
        <v>920</v>
      </c>
      <c r="I216" s="71"/>
      <c r="J216" s="4"/>
      <c r="K216" s="4"/>
      <c r="L216" s="71" t="s">
        <v>764</v>
      </c>
      <c r="M216" s="71"/>
      <c r="N216" s="4"/>
    </row>
    <row r="217" spans="1:18" x14ac:dyDescent="0.25">
      <c r="A217" s="12"/>
      <c r="B217" s="55" t="s">
        <v>1282</v>
      </c>
      <c r="C217" s="17" t="s">
        <v>260</v>
      </c>
      <c r="D217" s="17" t="s">
        <v>261</v>
      </c>
      <c r="E217" s="20">
        <v>13572</v>
      </c>
      <c r="F217" s="22" t="s">
        <v>260</v>
      </c>
      <c r="G217" s="17" t="s">
        <v>260</v>
      </c>
      <c r="H217" s="17" t="s">
        <v>261</v>
      </c>
      <c r="I217" s="30" t="s">
        <v>1393</v>
      </c>
      <c r="J217" s="22" t="s">
        <v>267</v>
      </c>
      <c r="K217" s="17"/>
      <c r="L217" s="17" t="s">
        <v>261</v>
      </c>
      <c r="M217" s="20">
        <v>13901</v>
      </c>
      <c r="N217" s="22" t="s">
        <v>260</v>
      </c>
    </row>
    <row r="218" spans="1:18" x14ac:dyDescent="0.25">
      <c r="A218" s="12"/>
      <c r="B218" s="44"/>
      <c r="C218" s="44"/>
      <c r="D218" s="44"/>
      <c r="E218" s="44"/>
      <c r="F218" s="44"/>
      <c r="G218" s="44"/>
      <c r="H218" s="44"/>
      <c r="I218" s="44"/>
      <c r="J218" s="44"/>
      <c r="K218" s="44"/>
      <c r="L218" s="44"/>
      <c r="M218" s="44"/>
      <c r="N218" s="44"/>
      <c r="O218" s="44"/>
      <c r="P218" s="44"/>
      <c r="Q218" s="44"/>
      <c r="R218" s="44"/>
    </row>
    <row r="219" spans="1:18" x14ac:dyDescent="0.25">
      <c r="A219" s="12"/>
      <c r="B219" s="74" t="s">
        <v>1394</v>
      </c>
      <c r="C219" s="74"/>
      <c r="D219" s="74"/>
      <c r="E219" s="74"/>
      <c r="F219" s="74"/>
      <c r="G219" s="74"/>
      <c r="H219" s="74"/>
      <c r="I219" s="74"/>
      <c r="J219" s="74"/>
      <c r="K219" s="74"/>
      <c r="L219" s="74"/>
      <c r="M219" s="74"/>
      <c r="N219" s="74"/>
      <c r="O219" s="74"/>
      <c r="P219" s="74"/>
      <c r="Q219" s="74"/>
      <c r="R219" s="74"/>
    </row>
    <row r="220" spans="1:18" x14ac:dyDescent="0.25">
      <c r="A220" s="12"/>
      <c r="B220" s="44"/>
      <c r="C220" s="44"/>
      <c r="D220" s="44"/>
      <c r="E220" s="44"/>
      <c r="F220" s="44"/>
      <c r="G220" s="44"/>
      <c r="H220" s="44"/>
      <c r="I220" s="44"/>
      <c r="J220" s="44"/>
      <c r="K220" s="44"/>
      <c r="L220" s="44"/>
      <c r="M220" s="44"/>
      <c r="N220" s="44"/>
      <c r="O220" s="44"/>
      <c r="P220" s="44"/>
      <c r="Q220" s="44"/>
      <c r="R220" s="44"/>
    </row>
    <row r="221" spans="1:18" ht="15.75" x14ac:dyDescent="0.25">
      <c r="A221" s="12"/>
      <c r="B221" s="75"/>
      <c r="C221" s="75"/>
      <c r="D221" s="75"/>
      <c r="E221" s="75"/>
      <c r="F221" s="75"/>
      <c r="G221" s="75"/>
      <c r="H221" s="75"/>
      <c r="I221" s="75"/>
      <c r="J221" s="75"/>
      <c r="K221" s="75"/>
      <c r="L221" s="75"/>
      <c r="M221" s="75"/>
      <c r="N221" s="75"/>
      <c r="O221" s="75"/>
      <c r="P221" s="75"/>
      <c r="Q221" s="75"/>
      <c r="R221" s="75"/>
    </row>
    <row r="222" spans="1:18" x14ac:dyDescent="0.25">
      <c r="A222" s="12"/>
      <c r="B222" s="4"/>
      <c r="C222" s="4"/>
      <c r="D222" s="4"/>
      <c r="E222" s="4"/>
      <c r="F222" s="4"/>
      <c r="G222" s="4"/>
      <c r="H222" s="4"/>
      <c r="I222" s="4"/>
      <c r="J222" s="4"/>
      <c r="K222" s="4"/>
      <c r="L222" s="4"/>
      <c r="M222" s="4"/>
      <c r="N222" s="4"/>
      <c r="O222" s="4"/>
      <c r="P222" s="4"/>
      <c r="Q222" s="4"/>
      <c r="R222" s="4"/>
    </row>
    <row r="223" spans="1:18" ht="15" customHeight="1" x14ac:dyDescent="0.25">
      <c r="A223" s="12"/>
      <c r="B223" s="70" t="s">
        <v>1395</v>
      </c>
      <c r="C223" s="70"/>
      <c r="D223" s="70"/>
      <c r="E223" s="70"/>
      <c r="F223" s="70"/>
      <c r="G223" s="70"/>
      <c r="H223" s="70"/>
      <c r="I223" s="70"/>
      <c r="J223" s="70"/>
      <c r="K223" s="70"/>
      <c r="L223" s="70"/>
      <c r="M223" s="70"/>
      <c r="N223" s="70"/>
      <c r="O223" s="70"/>
      <c r="P223" s="70"/>
      <c r="Q223" s="70"/>
      <c r="R223" s="4"/>
    </row>
    <row r="224" spans="1:18" ht="15.75" thickBot="1" x14ac:dyDescent="0.3">
      <c r="A224" s="12"/>
      <c r="B224" s="153" t="s">
        <v>1382</v>
      </c>
      <c r="C224" s="153"/>
      <c r="D224" s="153"/>
      <c r="E224" s="153"/>
      <c r="F224" s="153"/>
      <c r="G224" s="153"/>
      <c r="H224" s="153"/>
      <c r="I224" s="153"/>
      <c r="J224" s="153"/>
      <c r="K224" s="153"/>
      <c r="L224" s="153"/>
      <c r="M224" s="153"/>
      <c r="N224" s="153"/>
      <c r="O224" s="153"/>
      <c r="P224" s="153"/>
      <c r="Q224" s="153"/>
      <c r="R224" s="4"/>
    </row>
    <row r="225" spans="1:18" ht="15" customHeight="1" x14ac:dyDescent="0.25">
      <c r="A225" s="12"/>
      <c r="B225" s="4"/>
      <c r="C225" s="4" t="s">
        <v>260</v>
      </c>
      <c r="D225" s="84"/>
      <c r="E225" s="84"/>
      <c r="F225" s="4"/>
      <c r="G225" s="4"/>
      <c r="H225" s="84"/>
      <c r="I225" s="84"/>
      <c r="J225" s="4"/>
      <c r="K225" s="4" t="s">
        <v>260</v>
      </c>
      <c r="L225" s="84"/>
      <c r="M225" s="84"/>
      <c r="N225" s="4"/>
      <c r="O225" s="4"/>
      <c r="P225" s="94" t="s">
        <v>1383</v>
      </c>
      <c r="Q225" s="94"/>
      <c r="R225" s="4"/>
    </row>
    <row r="226" spans="1:18" ht="15" customHeight="1" x14ac:dyDescent="0.25">
      <c r="A226" s="12"/>
      <c r="B226" s="4"/>
      <c r="C226" s="4" t="s">
        <v>260</v>
      </c>
      <c r="D226" s="44"/>
      <c r="E226" s="44"/>
      <c r="F226" s="4"/>
      <c r="G226" s="4"/>
      <c r="H226" s="44"/>
      <c r="I226" s="44"/>
      <c r="J226" s="4"/>
      <c r="K226" s="4" t="s">
        <v>260</v>
      </c>
      <c r="L226" s="44"/>
      <c r="M226" s="44"/>
      <c r="N226" s="4"/>
      <c r="O226" s="4"/>
      <c r="P226" s="70" t="s">
        <v>1384</v>
      </c>
      <c r="Q226" s="70"/>
      <c r="R226" s="4"/>
    </row>
    <row r="227" spans="1:18" ht="15" customHeight="1" x14ac:dyDescent="0.25">
      <c r="A227" s="12"/>
      <c r="B227" s="4"/>
      <c r="C227" s="4" t="s">
        <v>260</v>
      </c>
      <c r="D227" s="70" t="s">
        <v>661</v>
      </c>
      <c r="E227" s="70"/>
      <c r="F227" s="4"/>
      <c r="G227" s="4"/>
      <c r="H227" s="44"/>
      <c r="I227" s="44"/>
      <c r="J227" s="4"/>
      <c r="K227" s="4" t="s">
        <v>260</v>
      </c>
      <c r="L227" s="44"/>
      <c r="M227" s="44"/>
      <c r="N227" s="4"/>
      <c r="O227" s="4"/>
      <c r="P227" s="70" t="s">
        <v>1385</v>
      </c>
      <c r="Q227" s="70"/>
      <c r="R227" s="4"/>
    </row>
    <row r="228" spans="1:18" ht="15" customHeight="1" x14ac:dyDescent="0.25">
      <c r="A228" s="12"/>
      <c r="B228" s="4"/>
      <c r="C228" s="4" t="s">
        <v>260</v>
      </c>
      <c r="D228" s="70" t="s">
        <v>375</v>
      </c>
      <c r="E228" s="70"/>
      <c r="F228" s="4"/>
      <c r="G228" s="4"/>
      <c r="H228" s="70" t="s">
        <v>775</v>
      </c>
      <c r="I228" s="70"/>
      <c r="J228" s="4"/>
      <c r="K228" s="4" t="s">
        <v>260</v>
      </c>
      <c r="L228" s="70" t="s">
        <v>775</v>
      </c>
      <c r="M228" s="70"/>
      <c r="N228" s="4"/>
      <c r="O228" s="4"/>
      <c r="P228" s="70" t="s">
        <v>1386</v>
      </c>
      <c r="Q228" s="70"/>
      <c r="R228" s="4"/>
    </row>
    <row r="229" spans="1:18" ht="15.75" thickBot="1" x14ac:dyDescent="0.3">
      <c r="A229" s="12"/>
      <c r="B229" t="s">
        <v>290</v>
      </c>
      <c r="C229" s="4" t="s">
        <v>260</v>
      </c>
      <c r="D229" s="71" t="s">
        <v>1387</v>
      </c>
      <c r="E229" s="71"/>
      <c r="F229" s="4"/>
      <c r="G229" s="4"/>
      <c r="H229" s="71" t="s">
        <v>776</v>
      </c>
      <c r="I229" s="71"/>
      <c r="J229" s="4"/>
      <c r="K229" s="4" t="s">
        <v>260</v>
      </c>
      <c r="L229" s="71" t="s">
        <v>1388</v>
      </c>
      <c r="M229" s="71"/>
      <c r="N229" s="4"/>
      <c r="O229" s="4"/>
      <c r="P229" s="71" t="s">
        <v>1389</v>
      </c>
      <c r="Q229" s="71"/>
      <c r="R229" s="4"/>
    </row>
    <row r="230" spans="1:18" x14ac:dyDescent="0.25">
      <c r="A230" s="12"/>
      <c r="B230" s="55" t="s">
        <v>1282</v>
      </c>
      <c r="C230" s="17" t="s">
        <v>260</v>
      </c>
      <c r="D230" s="17" t="s">
        <v>261</v>
      </c>
      <c r="E230" s="30" t="s">
        <v>1396</v>
      </c>
      <c r="F230" s="22" t="s">
        <v>267</v>
      </c>
      <c r="G230" s="17"/>
      <c r="H230" s="22" t="s">
        <v>261</v>
      </c>
      <c r="I230" s="80" t="s">
        <v>355</v>
      </c>
      <c r="J230" s="22" t="s">
        <v>260</v>
      </c>
      <c r="K230" s="17" t="s">
        <v>260</v>
      </c>
      <c r="L230" s="17" t="s">
        <v>261</v>
      </c>
      <c r="M230" s="30" t="s">
        <v>1138</v>
      </c>
      <c r="N230" s="22" t="s">
        <v>267</v>
      </c>
      <c r="O230" s="17"/>
      <c r="P230" s="17" t="s">
        <v>261</v>
      </c>
      <c r="Q230" s="30" t="s">
        <v>1397</v>
      </c>
      <c r="R230" s="22" t="s">
        <v>267</v>
      </c>
    </row>
    <row r="231" spans="1:18" x14ac:dyDescent="0.25">
      <c r="A231" s="12"/>
      <c r="B231" s="50"/>
      <c r="C231" s="50"/>
      <c r="D231" s="50"/>
      <c r="E231" s="50"/>
      <c r="F231" s="50"/>
      <c r="G231" s="50"/>
      <c r="H231" s="50"/>
      <c r="I231" s="50"/>
      <c r="J231" s="50"/>
      <c r="K231" s="50"/>
      <c r="L231" s="50"/>
      <c r="M231" s="50"/>
      <c r="N231" s="50"/>
      <c r="O231" s="50"/>
      <c r="P231" s="50"/>
      <c r="Q231" s="50"/>
      <c r="R231" s="50"/>
    </row>
    <row r="232" spans="1:18" ht="15" customHeight="1" x14ac:dyDescent="0.25">
      <c r="A232" s="12"/>
      <c r="B232" s="70" t="s">
        <v>1398</v>
      </c>
      <c r="C232" s="70"/>
      <c r="D232" s="70"/>
      <c r="E232" s="70"/>
      <c r="F232" s="70"/>
      <c r="G232" s="70"/>
      <c r="H232" s="70"/>
      <c r="I232" s="70"/>
      <c r="J232" s="70"/>
      <c r="K232" s="70"/>
      <c r="L232" s="70"/>
      <c r="M232" s="70"/>
      <c r="N232" s="70"/>
      <c r="O232" s="70"/>
      <c r="P232" s="70"/>
      <c r="Q232" s="70"/>
      <c r="R232" s="4"/>
    </row>
    <row r="233" spans="1:18" ht="15.75" thickBot="1" x14ac:dyDescent="0.3">
      <c r="A233" s="12"/>
      <c r="B233" s="153" t="s">
        <v>1382</v>
      </c>
      <c r="C233" s="153"/>
      <c r="D233" s="153"/>
      <c r="E233" s="153"/>
      <c r="F233" s="153"/>
      <c r="G233" s="153"/>
      <c r="H233" s="153"/>
      <c r="I233" s="153"/>
      <c r="J233" s="153"/>
      <c r="K233" s="153"/>
      <c r="L233" s="153"/>
      <c r="M233" s="153"/>
      <c r="N233" s="153"/>
      <c r="O233" s="153"/>
      <c r="P233" s="153"/>
      <c r="Q233" s="153"/>
      <c r="R233" s="4"/>
    </row>
    <row r="234" spans="1:18" ht="15" customHeight="1" x14ac:dyDescent="0.25">
      <c r="A234" s="12"/>
      <c r="B234" s="4"/>
      <c r="C234" s="4" t="s">
        <v>260</v>
      </c>
      <c r="D234" s="84"/>
      <c r="E234" s="84"/>
      <c r="F234" s="4"/>
      <c r="G234" s="4"/>
      <c r="H234" s="84"/>
      <c r="I234" s="84"/>
      <c r="J234" s="4"/>
      <c r="K234" s="4" t="s">
        <v>260</v>
      </c>
      <c r="L234" s="84"/>
      <c r="M234" s="84"/>
      <c r="N234" s="4"/>
      <c r="O234" s="4"/>
      <c r="P234" s="94" t="s">
        <v>1391</v>
      </c>
      <c r="Q234" s="94"/>
      <c r="R234" s="4"/>
    </row>
    <row r="235" spans="1:18" ht="15" customHeight="1" x14ac:dyDescent="0.25">
      <c r="A235" s="12"/>
      <c r="B235" s="4"/>
      <c r="C235" s="4" t="s">
        <v>260</v>
      </c>
      <c r="D235" s="44"/>
      <c r="E235" s="44"/>
      <c r="F235" s="4"/>
      <c r="G235" s="4"/>
      <c r="H235" s="44"/>
      <c r="I235" s="44"/>
      <c r="J235" s="4"/>
      <c r="K235" s="4" t="s">
        <v>260</v>
      </c>
      <c r="L235" s="44"/>
      <c r="M235" s="44"/>
      <c r="N235" s="4"/>
      <c r="O235" s="4"/>
      <c r="P235" s="70" t="s">
        <v>1384</v>
      </c>
      <c r="Q235" s="70"/>
      <c r="R235" s="4"/>
    </row>
    <row r="236" spans="1:18" ht="15" customHeight="1" x14ac:dyDescent="0.25">
      <c r="A236" s="12"/>
      <c r="B236" s="4"/>
      <c r="C236" s="4" t="s">
        <v>260</v>
      </c>
      <c r="D236" s="70" t="s">
        <v>661</v>
      </c>
      <c r="E236" s="70"/>
      <c r="F236" s="4"/>
      <c r="G236" s="4"/>
      <c r="H236" s="44"/>
      <c r="I236" s="44"/>
      <c r="J236" s="4"/>
      <c r="K236" s="4" t="s">
        <v>260</v>
      </c>
      <c r="L236" s="44"/>
      <c r="M236" s="44"/>
      <c r="N236" s="4"/>
      <c r="O236" s="4"/>
      <c r="P236" s="70" t="s">
        <v>1385</v>
      </c>
      <c r="Q236" s="70"/>
      <c r="R236" s="4"/>
    </row>
    <row r="237" spans="1:18" ht="15" customHeight="1" x14ac:dyDescent="0.25">
      <c r="A237" s="12"/>
      <c r="B237" s="4"/>
      <c r="C237" s="4" t="s">
        <v>260</v>
      </c>
      <c r="D237" s="70" t="s">
        <v>340</v>
      </c>
      <c r="E237" s="70"/>
      <c r="F237" s="4"/>
      <c r="G237" s="4"/>
      <c r="H237" s="70" t="s">
        <v>775</v>
      </c>
      <c r="I237" s="70"/>
      <c r="J237" s="4"/>
      <c r="K237" s="4" t="s">
        <v>260</v>
      </c>
      <c r="L237" s="70" t="s">
        <v>775</v>
      </c>
      <c r="M237" s="70"/>
      <c r="N237" s="4"/>
      <c r="O237" s="4"/>
      <c r="P237" s="70" t="s">
        <v>1399</v>
      </c>
      <c r="Q237" s="70"/>
      <c r="R237" s="4"/>
    </row>
    <row r="238" spans="1:18" ht="15.75" thickBot="1" x14ac:dyDescent="0.3">
      <c r="A238" s="12"/>
      <c r="B238" t="s">
        <v>290</v>
      </c>
      <c r="C238" s="4" t="s">
        <v>260</v>
      </c>
      <c r="D238" s="71" t="s">
        <v>1387</v>
      </c>
      <c r="E238" s="71"/>
      <c r="F238" s="4"/>
      <c r="G238" s="4"/>
      <c r="H238" s="71" t="s">
        <v>776</v>
      </c>
      <c r="I238" s="71"/>
      <c r="J238" s="4"/>
      <c r="K238" s="4" t="s">
        <v>260</v>
      </c>
      <c r="L238" s="71" t="s">
        <v>1388</v>
      </c>
      <c r="M238" s="71"/>
      <c r="N238" s="4"/>
      <c r="O238" s="4"/>
      <c r="P238" s="71" t="s">
        <v>1389</v>
      </c>
      <c r="Q238" s="71"/>
      <c r="R238" s="4"/>
    </row>
    <row r="239" spans="1:18" x14ac:dyDescent="0.25">
      <c r="A239" s="12"/>
      <c r="B239" s="55" t="s">
        <v>1282</v>
      </c>
      <c r="C239" s="17" t="s">
        <v>260</v>
      </c>
      <c r="D239" s="17" t="s">
        <v>261</v>
      </c>
      <c r="E239" s="30" t="s">
        <v>1400</v>
      </c>
      <c r="F239" s="22" t="s">
        <v>267</v>
      </c>
      <c r="G239" s="17"/>
      <c r="H239" s="22" t="s">
        <v>261</v>
      </c>
      <c r="I239" s="80" t="s">
        <v>355</v>
      </c>
      <c r="J239" s="22" t="s">
        <v>260</v>
      </c>
      <c r="K239" s="17" t="s">
        <v>260</v>
      </c>
      <c r="L239" s="22" t="s">
        <v>261</v>
      </c>
      <c r="M239" s="80" t="s">
        <v>355</v>
      </c>
      <c r="N239" s="22" t="s">
        <v>260</v>
      </c>
      <c r="O239" s="17"/>
      <c r="P239" s="17" t="s">
        <v>261</v>
      </c>
      <c r="Q239" s="30" t="s">
        <v>1400</v>
      </c>
      <c r="R239" s="22" t="s">
        <v>267</v>
      </c>
    </row>
    <row r="240" spans="1:18" ht="15" customHeight="1" x14ac:dyDescent="0.25">
      <c r="A240" s="12" t="s">
        <v>1505</v>
      </c>
      <c r="B240" s="44" t="s">
        <v>4</v>
      </c>
      <c r="C240" s="44"/>
      <c r="D240" s="44"/>
      <c r="E240" s="44"/>
      <c r="F240" s="44"/>
      <c r="G240" s="44"/>
      <c r="H240" s="44"/>
      <c r="I240" s="44"/>
      <c r="J240" s="44"/>
      <c r="K240" s="44"/>
      <c r="L240" s="44"/>
      <c r="M240" s="44"/>
      <c r="N240" s="44"/>
      <c r="O240" s="44"/>
      <c r="P240" s="44"/>
      <c r="Q240" s="44"/>
      <c r="R240" s="44"/>
    </row>
    <row r="241" spans="1:18" x14ac:dyDescent="0.25">
      <c r="A241" s="12"/>
      <c r="B241" s="44"/>
      <c r="C241" s="44"/>
      <c r="D241" s="44"/>
      <c r="E241" s="44"/>
      <c r="F241" s="44"/>
      <c r="G241" s="44"/>
      <c r="H241" s="44"/>
      <c r="I241" s="44"/>
      <c r="J241" s="44"/>
      <c r="K241" s="44"/>
      <c r="L241" s="44"/>
      <c r="M241" s="44"/>
      <c r="N241" s="44"/>
      <c r="O241" s="44"/>
      <c r="P241" s="44"/>
      <c r="Q241" s="44"/>
      <c r="R241" s="44"/>
    </row>
    <row r="242" spans="1:18" x14ac:dyDescent="0.25">
      <c r="A242" s="12"/>
      <c r="B242" s="74" t="s">
        <v>1401</v>
      </c>
      <c r="C242" s="74"/>
      <c r="D242" s="74"/>
      <c r="E242" s="74"/>
      <c r="F242" s="74"/>
      <c r="G242" s="74"/>
      <c r="H242" s="74"/>
      <c r="I242" s="74"/>
      <c r="J242" s="74"/>
      <c r="K242" s="74"/>
      <c r="L242" s="74"/>
      <c r="M242" s="74"/>
      <c r="N242" s="74"/>
      <c r="O242" s="74"/>
      <c r="P242" s="74"/>
      <c r="Q242" s="74"/>
      <c r="R242" s="74"/>
    </row>
    <row r="243" spans="1:18" x14ac:dyDescent="0.25">
      <c r="A243" s="12"/>
      <c r="B243" s="44"/>
      <c r="C243" s="44"/>
      <c r="D243" s="44"/>
      <c r="E243" s="44"/>
      <c r="F243" s="44"/>
      <c r="G243" s="44"/>
      <c r="H243" s="44"/>
      <c r="I243" s="44"/>
      <c r="J243" s="44"/>
      <c r="K243" s="44"/>
      <c r="L243" s="44"/>
      <c r="M243" s="44"/>
      <c r="N243" s="44"/>
      <c r="O243" s="44"/>
      <c r="P243" s="44"/>
      <c r="Q243" s="44"/>
      <c r="R243" s="44"/>
    </row>
    <row r="244" spans="1:18" ht="15.75" x14ac:dyDescent="0.25">
      <c r="A244" s="12"/>
      <c r="B244" s="75"/>
      <c r="C244" s="75"/>
      <c r="D244" s="75"/>
      <c r="E244" s="75"/>
      <c r="F244" s="75"/>
      <c r="G244" s="75"/>
      <c r="H244" s="75"/>
      <c r="I244" s="75"/>
      <c r="J244" s="75"/>
      <c r="K244" s="75"/>
      <c r="L244" s="75"/>
      <c r="M244" s="75"/>
      <c r="N244" s="75"/>
      <c r="O244" s="75"/>
      <c r="P244" s="75"/>
      <c r="Q244" s="75"/>
      <c r="R244" s="75"/>
    </row>
    <row r="245" spans="1:18" x14ac:dyDescent="0.25">
      <c r="A245" s="12"/>
      <c r="B245" s="4"/>
      <c r="C245" s="4"/>
      <c r="D245" s="4"/>
      <c r="E245" s="4"/>
      <c r="F245" s="4"/>
      <c r="G245" s="4"/>
      <c r="H245" s="4"/>
      <c r="I245" s="4"/>
      <c r="J245" s="4"/>
      <c r="K245" s="4"/>
      <c r="L245" s="4"/>
      <c r="M245" s="4"/>
      <c r="N245" s="4"/>
      <c r="O245" s="4"/>
      <c r="P245" s="4"/>
      <c r="Q245" s="4"/>
      <c r="R245" s="4"/>
    </row>
    <row r="246" spans="1:18" ht="15.75" thickBot="1" x14ac:dyDescent="0.3">
      <c r="A246" s="12"/>
      <c r="B246" s="4"/>
      <c r="C246" s="4" t="s">
        <v>260</v>
      </c>
      <c r="D246" s="44"/>
      <c r="E246" s="44"/>
      <c r="F246" s="4"/>
      <c r="G246" s="4" t="s">
        <v>260</v>
      </c>
      <c r="H246" s="71" t="s">
        <v>1341</v>
      </c>
      <c r="I246" s="71"/>
      <c r="J246" s="71"/>
      <c r="K246" s="71"/>
      <c r="L246" s="71"/>
      <c r="M246" s="71"/>
      <c r="N246" s="71"/>
      <c r="O246" s="71"/>
      <c r="P246" s="71"/>
      <c r="Q246" s="71"/>
      <c r="R246" s="4"/>
    </row>
    <row r="247" spans="1:18" ht="15" customHeight="1" x14ac:dyDescent="0.25">
      <c r="A247" s="12"/>
      <c r="B247" s="4"/>
      <c r="C247" s="4" t="s">
        <v>260</v>
      </c>
      <c r="D247" s="44"/>
      <c r="E247" s="44"/>
      <c r="F247" s="4"/>
      <c r="G247" s="4" t="s">
        <v>260</v>
      </c>
      <c r="H247" s="84"/>
      <c r="I247" s="84"/>
      <c r="J247" s="4"/>
      <c r="K247" s="4" t="s">
        <v>260</v>
      </c>
      <c r="L247" s="94" t="s">
        <v>1270</v>
      </c>
      <c r="M247" s="94"/>
      <c r="N247" s="4"/>
      <c r="O247" s="4" t="s">
        <v>260</v>
      </c>
      <c r="P247" s="84"/>
      <c r="Q247" s="84"/>
      <c r="R247" s="4"/>
    </row>
    <row r="248" spans="1:18" ht="15" customHeight="1" x14ac:dyDescent="0.25">
      <c r="A248" s="12"/>
      <c r="B248" s="4"/>
      <c r="C248" s="4" t="s">
        <v>260</v>
      </c>
      <c r="D248" s="44"/>
      <c r="E248" s="44"/>
      <c r="F248" s="4"/>
      <c r="G248" s="4" t="s">
        <v>260</v>
      </c>
      <c r="H248" s="70" t="s">
        <v>1267</v>
      </c>
      <c r="I248" s="70"/>
      <c r="J248" s="4"/>
      <c r="K248" s="4" t="s">
        <v>260</v>
      </c>
      <c r="L248" s="70" t="s">
        <v>661</v>
      </c>
      <c r="M248" s="70"/>
      <c r="N248" s="4"/>
      <c r="O248" s="4" t="s">
        <v>260</v>
      </c>
      <c r="P248" s="70" t="s">
        <v>1270</v>
      </c>
      <c r="Q248" s="70"/>
      <c r="R248" s="4"/>
    </row>
    <row r="249" spans="1:18" ht="15" customHeight="1" x14ac:dyDescent="0.25">
      <c r="A249" s="12"/>
      <c r="B249" s="4"/>
      <c r="C249" s="4" t="s">
        <v>260</v>
      </c>
      <c r="D249" s="44"/>
      <c r="E249" s="44"/>
      <c r="F249" s="4"/>
      <c r="G249" s="4" t="s">
        <v>260</v>
      </c>
      <c r="H249" s="70" t="s">
        <v>1268</v>
      </c>
      <c r="I249" s="70"/>
      <c r="J249" s="4"/>
      <c r="K249" s="4" t="s">
        <v>260</v>
      </c>
      <c r="L249" s="70" t="s">
        <v>1271</v>
      </c>
      <c r="M249" s="70"/>
      <c r="N249" s="4"/>
      <c r="O249" s="4" t="s">
        <v>260</v>
      </c>
      <c r="P249" s="70" t="s">
        <v>1273</v>
      </c>
      <c r="Q249" s="70"/>
      <c r="R249" s="4"/>
    </row>
    <row r="250" spans="1:18" ht="15" customHeight="1" x14ac:dyDescent="0.25">
      <c r="A250" s="12"/>
      <c r="B250" s="4"/>
      <c r="C250" s="4" t="s">
        <v>260</v>
      </c>
      <c r="D250" s="70" t="s">
        <v>918</v>
      </c>
      <c r="E250" s="70"/>
      <c r="F250" s="4"/>
      <c r="G250" s="4" t="s">
        <v>260</v>
      </c>
      <c r="H250" s="70" t="s">
        <v>1269</v>
      </c>
      <c r="I250" s="70"/>
      <c r="J250" s="4"/>
      <c r="K250" s="4" t="s">
        <v>260</v>
      </c>
      <c r="L250" s="70" t="s">
        <v>1272</v>
      </c>
      <c r="M250" s="70"/>
      <c r="N250" s="4"/>
      <c r="O250" s="4" t="s">
        <v>260</v>
      </c>
      <c r="P250" s="70" t="s">
        <v>1272</v>
      </c>
      <c r="Q250" s="70"/>
      <c r="R250" s="4"/>
    </row>
    <row r="251" spans="1:18" ht="15.75" thickBot="1" x14ac:dyDescent="0.3">
      <c r="A251" s="12"/>
      <c r="B251" t="s">
        <v>290</v>
      </c>
      <c r="C251" s="4" t="s">
        <v>260</v>
      </c>
      <c r="D251" s="71" t="s">
        <v>469</v>
      </c>
      <c r="E251" s="71"/>
      <c r="F251" s="4"/>
      <c r="G251" s="4" t="s">
        <v>260</v>
      </c>
      <c r="H251" s="71" t="s">
        <v>1274</v>
      </c>
      <c r="I251" s="71"/>
      <c r="J251" s="4"/>
      <c r="K251" s="4" t="s">
        <v>260</v>
      </c>
      <c r="L251" s="71" t="s">
        <v>1275</v>
      </c>
      <c r="M251" s="71"/>
      <c r="N251" s="4"/>
      <c r="O251" s="4" t="s">
        <v>260</v>
      </c>
      <c r="P251" s="71" t="s">
        <v>1276</v>
      </c>
      <c r="Q251" s="71"/>
      <c r="R251" s="4"/>
    </row>
    <row r="252" spans="1:18" x14ac:dyDescent="0.25">
      <c r="A252" s="12"/>
      <c r="B252" s="56" t="s">
        <v>316</v>
      </c>
      <c r="C252" s="17" t="s">
        <v>260</v>
      </c>
      <c r="D252" s="17"/>
      <c r="E252" s="17"/>
      <c r="F252" s="17"/>
      <c r="G252" s="17" t="s">
        <v>260</v>
      </c>
      <c r="H252" s="17"/>
      <c r="I252" s="17"/>
      <c r="J252" s="17"/>
      <c r="K252" s="17" t="s">
        <v>260</v>
      </c>
      <c r="L252" s="17"/>
      <c r="M252" s="17"/>
      <c r="N252" s="17"/>
      <c r="O252" s="17" t="s">
        <v>260</v>
      </c>
      <c r="P252" s="17"/>
      <c r="Q252" s="17"/>
      <c r="R252" s="17"/>
    </row>
    <row r="253" spans="1:18" x14ac:dyDescent="0.25">
      <c r="A253" s="12"/>
      <c r="B253" s="3" t="s">
        <v>1277</v>
      </c>
      <c r="C253" s="4" t="s">
        <v>260</v>
      </c>
      <c r="D253" s="4"/>
      <c r="E253" s="4"/>
      <c r="F253" s="4"/>
      <c r="G253" s="4" t="s">
        <v>260</v>
      </c>
      <c r="H253" s="4"/>
      <c r="I253" s="4"/>
      <c r="J253" s="4"/>
      <c r="K253" s="4" t="s">
        <v>260</v>
      </c>
      <c r="L253" s="4"/>
      <c r="M253" s="4"/>
      <c r="N253" s="4"/>
      <c r="O253" s="4" t="s">
        <v>260</v>
      </c>
      <c r="P253" s="4"/>
      <c r="Q253" s="4"/>
      <c r="R253" s="4"/>
    </row>
    <row r="254" spans="1:18" ht="30" x14ac:dyDescent="0.25">
      <c r="A254" s="12"/>
      <c r="B254" s="55" t="s">
        <v>1402</v>
      </c>
      <c r="C254" s="17" t="s">
        <v>260</v>
      </c>
      <c r="D254" s="17" t="s">
        <v>261</v>
      </c>
      <c r="E254" s="20">
        <v>236693</v>
      </c>
      <c r="F254" s="22" t="s">
        <v>260</v>
      </c>
      <c r="G254" s="17" t="s">
        <v>260</v>
      </c>
      <c r="H254" s="17" t="s">
        <v>261</v>
      </c>
      <c r="I254" s="20">
        <v>236693</v>
      </c>
      <c r="J254" s="22" t="s">
        <v>260</v>
      </c>
      <c r="K254" s="17" t="s">
        <v>260</v>
      </c>
      <c r="L254" s="22" t="s">
        <v>261</v>
      </c>
      <c r="M254" s="80" t="s">
        <v>355</v>
      </c>
      <c r="N254" s="22" t="s">
        <v>260</v>
      </c>
      <c r="O254" s="17" t="s">
        <v>260</v>
      </c>
      <c r="P254" s="22" t="s">
        <v>261</v>
      </c>
      <c r="Q254" s="80" t="s">
        <v>355</v>
      </c>
      <c r="R254" s="22" t="s">
        <v>260</v>
      </c>
    </row>
    <row r="255" spans="1:18" ht="30" x14ac:dyDescent="0.25">
      <c r="A255" s="12"/>
      <c r="B255" s="2" t="s">
        <v>1403</v>
      </c>
      <c r="C255" s="4" t="s">
        <v>260</v>
      </c>
      <c r="D255" s="4"/>
      <c r="E255" s="4"/>
      <c r="F255" s="4"/>
      <c r="G255" s="4" t="s">
        <v>260</v>
      </c>
      <c r="H255" s="4"/>
      <c r="I255" s="4"/>
      <c r="J255" s="4"/>
      <c r="K255" s="4" t="s">
        <v>260</v>
      </c>
      <c r="L255" s="4"/>
      <c r="M255" s="4"/>
      <c r="N255" s="4"/>
      <c r="O255" s="4" t="s">
        <v>260</v>
      </c>
      <c r="P255" s="4"/>
      <c r="Q255" s="4"/>
      <c r="R255" s="4"/>
    </row>
    <row r="256" spans="1:18" ht="30" x14ac:dyDescent="0.25">
      <c r="A256" s="12"/>
      <c r="B256" s="55" t="s">
        <v>472</v>
      </c>
      <c r="C256" s="17" t="s">
        <v>260</v>
      </c>
      <c r="D256" s="17"/>
      <c r="E256" s="20">
        <v>168936</v>
      </c>
      <c r="F256" s="22" t="s">
        <v>260</v>
      </c>
      <c r="G256" s="17" t="s">
        <v>260</v>
      </c>
      <c r="H256" s="22"/>
      <c r="I256" s="80" t="s">
        <v>355</v>
      </c>
      <c r="J256" s="22" t="s">
        <v>260</v>
      </c>
      <c r="K256" s="17" t="s">
        <v>260</v>
      </c>
      <c r="L256" s="17"/>
      <c r="M256" s="20">
        <v>177117</v>
      </c>
      <c r="N256" s="22" t="s">
        <v>260</v>
      </c>
      <c r="O256" s="17" t="s">
        <v>260</v>
      </c>
      <c r="P256" s="22"/>
      <c r="Q256" s="80" t="s">
        <v>355</v>
      </c>
      <c r="R256" s="22" t="s">
        <v>260</v>
      </c>
    </row>
    <row r="257" spans="1:18" x14ac:dyDescent="0.25">
      <c r="A257" s="12"/>
      <c r="B257" s="2" t="s">
        <v>1280</v>
      </c>
      <c r="C257" s="4" t="s">
        <v>260</v>
      </c>
      <c r="D257" s="4"/>
      <c r="E257" s="26">
        <v>28930</v>
      </c>
      <c r="F257" t="s">
        <v>260</v>
      </c>
      <c r="G257" s="4" t="s">
        <v>260</v>
      </c>
      <c r="I257" s="79" t="s">
        <v>355</v>
      </c>
      <c r="J257" t="s">
        <v>260</v>
      </c>
      <c r="K257" s="4" t="s">
        <v>260</v>
      </c>
      <c r="L257" s="4"/>
      <c r="M257" s="26">
        <v>30264</v>
      </c>
      <c r="N257" t="s">
        <v>260</v>
      </c>
      <c r="O257" s="4" t="s">
        <v>260</v>
      </c>
      <c r="Q257" s="79" t="s">
        <v>355</v>
      </c>
      <c r="R257" t="s">
        <v>260</v>
      </c>
    </row>
    <row r="258" spans="1:18" x14ac:dyDescent="0.25">
      <c r="A258" s="12"/>
      <c r="B258" s="55" t="s">
        <v>1404</v>
      </c>
      <c r="C258" s="17" t="s">
        <v>260</v>
      </c>
      <c r="D258" s="17"/>
      <c r="E258" s="20">
        <v>655038</v>
      </c>
      <c r="F258" s="22" t="s">
        <v>260</v>
      </c>
      <c r="G258" s="17" t="s">
        <v>260</v>
      </c>
      <c r="H258" s="22"/>
      <c r="I258" s="80" t="s">
        <v>355</v>
      </c>
      <c r="J258" s="22" t="s">
        <v>260</v>
      </c>
      <c r="K258" s="17" t="s">
        <v>260</v>
      </c>
      <c r="L258" s="17"/>
      <c r="M258" s="20">
        <v>691626</v>
      </c>
      <c r="N258" s="22" t="s">
        <v>260</v>
      </c>
      <c r="O258" s="17" t="s">
        <v>260</v>
      </c>
      <c r="P258" s="22"/>
      <c r="Q258" s="80" t="s">
        <v>355</v>
      </c>
      <c r="R258" s="22" t="s">
        <v>260</v>
      </c>
    </row>
    <row r="259" spans="1:18" x14ac:dyDescent="0.25">
      <c r="A259" s="12"/>
      <c r="B259" s="2" t="s">
        <v>1405</v>
      </c>
      <c r="C259" s="4" t="s">
        <v>260</v>
      </c>
      <c r="D259" s="4"/>
      <c r="E259" s="26">
        <v>42776</v>
      </c>
      <c r="F259" t="s">
        <v>260</v>
      </c>
      <c r="G259" s="4" t="s">
        <v>260</v>
      </c>
      <c r="I259" s="79" t="s">
        <v>355</v>
      </c>
      <c r="J259" t="s">
        <v>260</v>
      </c>
      <c r="K259" s="4" t="s">
        <v>260</v>
      </c>
      <c r="L259" s="4"/>
      <c r="M259" s="26">
        <v>42776</v>
      </c>
      <c r="N259" t="s">
        <v>260</v>
      </c>
      <c r="O259" s="4" t="s">
        <v>260</v>
      </c>
      <c r="Q259" s="79" t="s">
        <v>355</v>
      </c>
      <c r="R259" t="s">
        <v>260</v>
      </c>
    </row>
    <row r="260" spans="1:18" x14ac:dyDescent="0.25">
      <c r="A260" s="12"/>
      <c r="B260" s="55" t="s">
        <v>1406</v>
      </c>
      <c r="C260" s="17" t="s">
        <v>260</v>
      </c>
      <c r="D260" s="17"/>
      <c r="E260" s="17"/>
      <c r="F260" s="17"/>
      <c r="G260" s="17" t="s">
        <v>260</v>
      </c>
      <c r="H260" s="17"/>
      <c r="I260" s="17"/>
      <c r="J260" s="17"/>
      <c r="K260" s="17" t="s">
        <v>260</v>
      </c>
      <c r="L260" s="17"/>
      <c r="M260" s="17"/>
      <c r="N260" s="17"/>
      <c r="O260" s="17" t="s">
        <v>260</v>
      </c>
      <c r="P260" s="17"/>
      <c r="Q260" s="17"/>
      <c r="R260" s="17"/>
    </row>
    <row r="261" spans="1:18" x14ac:dyDescent="0.25">
      <c r="A261" s="12"/>
      <c r="B261" s="2" t="s">
        <v>39</v>
      </c>
      <c r="C261" s="4" t="s">
        <v>260</v>
      </c>
      <c r="D261" s="4"/>
      <c r="E261" s="26">
        <v>1501651</v>
      </c>
      <c r="F261" t="s">
        <v>260</v>
      </c>
      <c r="G261" s="4" t="s">
        <v>260</v>
      </c>
      <c r="I261" s="79" t="s">
        <v>355</v>
      </c>
      <c r="J261" t="s">
        <v>260</v>
      </c>
      <c r="K261" s="4" t="s">
        <v>260</v>
      </c>
      <c r="M261" s="79" t="s">
        <v>355</v>
      </c>
      <c r="N261" t="s">
        <v>260</v>
      </c>
      <c r="O261" s="4" t="s">
        <v>260</v>
      </c>
      <c r="P261" s="4"/>
      <c r="Q261" s="26">
        <v>1540735</v>
      </c>
      <c r="R261" t="s">
        <v>260</v>
      </c>
    </row>
    <row r="262" spans="1:18" x14ac:dyDescent="0.25">
      <c r="A262" s="12"/>
      <c r="B262" s="55" t="s">
        <v>40</v>
      </c>
      <c r="C262" s="17" t="s">
        <v>260</v>
      </c>
      <c r="D262" s="17"/>
      <c r="E262" s="20">
        <v>1387950</v>
      </c>
      <c r="F262" s="22" t="s">
        <v>260</v>
      </c>
      <c r="G262" s="17" t="s">
        <v>260</v>
      </c>
      <c r="H262" s="22"/>
      <c r="I262" s="80" t="s">
        <v>355</v>
      </c>
      <c r="J262" s="22" t="s">
        <v>260</v>
      </c>
      <c r="K262" s="17" t="s">
        <v>260</v>
      </c>
      <c r="L262" s="22"/>
      <c r="M262" s="80" t="s">
        <v>355</v>
      </c>
      <c r="N262" s="22" t="s">
        <v>260</v>
      </c>
      <c r="O262" s="17" t="s">
        <v>260</v>
      </c>
      <c r="P262" s="17"/>
      <c r="Q262" s="20">
        <v>1452514</v>
      </c>
      <c r="R262" s="22" t="s">
        <v>260</v>
      </c>
    </row>
    <row r="263" spans="1:18" x14ac:dyDescent="0.25">
      <c r="A263" s="12"/>
      <c r="B263" s="2" t="s">
        <v>41</v>
      </c>
      <c r="C263" s="4" t="s">
        <v>260</v>
      </c>
      <c r="D263" s="4"/>
      <c r="E263" s="26">
        <v>1446598</v>
      </c>
      <c r="F263" t="s">
        <v>260</v>
      </c>
      <c r="G263" s="4" t="s">
        <v>260</v>
      </c>
      <c r="I263" s="79" t="s">
        <v>355</v>
      </c>
      <c r="J263" t="s">
        <v>260</v>
      </c>
      <c r="K263" s="4" t="s">
        <v>260</v>
      </c>
      <c r="M263" s="79" t="s">
        <v>355</v>
      </c>
      <c r="N263" t="s">
        <v>260</v>
      </c>
      <c r="O263" s="4" t="s">
        <v>260</v>
      </c>
      <c r="P263" s="4"/>
      <c r="Q263" s="26">
        <v>1541606</v>
      </c>
      <c r="R263" t="s">
        <v>260</v>
      </c>
    </row>
    <row r="264" spans="1:18" x14ac:dyDescent="0.25">
      <c r="A264" s="12"/>
      <c r="B264" s="55" t="s">
        <v>1407</v>
      </c>
      <c r="C264" s="17" t="s">
        <v>260</v>
      </c>
      <c r="D264" s="17"/>
      <c r="E264" s="20">
        <v>1156517</v>
      </c>
      <c r="F264" s="22" t="s">
        <v>260</v>
      </c>
      <c r="G264" s="17" t="s">
        <v>260</v>
      </c>
      <c r="H264" s="22"/>
      <c r="I264" s="80" t="s">
        <v>355</v>
      </c>
      <c r="J264" s="22" t="s">
        <v>260</v>
      </c>
      <c r="K264" s="17" t="s">
        <v>260</v>
      </c>
      <c r="L264" s="22"/>
      <c r="M264" s="80" t="s">
        <v>355</v>
      </c>
      <c r="N264" s="22" t="s">
        <v>260</v>
      </c>
      <c r="O264" s="17" t="s">
        <v>260</v>
      </c>
      <c r="P264" s="17"/>
      <c r="Q264" s="20">
        <v>1164479</v>
      </c>
      <c r="R264" s="22" t="s">
        <v>260</v>
      </c>
    </row>
    <row r="265" spans="1:18" x14ac:dyDescent="0.25">
      <c r="A265" s="12"/>
      <c r="B265" s="2" t="s">
        <v>48</v>
      </c>
      <c r="C265" s="4" t="s">
        <v>260</v>
      </c>
      <c r="D265" s="4"/>
      <c r="E265" s="26">
        <v>51431</v>
      </c>
      <c r="F265" t="s">
        <v>260</v>
      </c>
      <c r="G265" s="4" t="s">
        <v>260</v>
      </c>
      <c r="I265" s="79" t="s">
        <v>355</v>
      </c>
      <c r="J265" t="s">
        <v>260</v>
      </c>
      <c r="K265" s="4" t="s">
        <v>260</v>
      </c>
      <c r="M265" s="79" t="s">
        <v>355</v>
      </c>
      <c r="N265" t="s">
        <v>260</v>
      </c>
      <c r="O265" s="4" t="s">
        <v>260</v>
      </c>
      <c r="P265" s="4"/>
      <c r="Q265" s="26">
        <v>22332</v>
      </c>
      <c r="R265" t="s">
        <v>260</v>
      </c>
    </row>
    <row r="266" spans="1:18" x14ac:dyDescent="0.25">
      <c r="A266" s="12"/>
      <c r="B266" s="55" t="s">
        <v>50</v>
      </c>
      <c r="C266" s="17" t="s">
        <v>260</v>
      </c>
      <c r="D266" s="17"/>
      <c r="E266" s="20">
        <v>54630</v>
      </c>
      <c r="F266" s="22" t="s">
        <v>260</v>
      </c>
      <c r="G266" s="17" t="s">
        <v>260</v>
      </c>
      <c r="H266" s="17"/>
      <c r="I266" s="30">
        <v>42</v>
      </c>
      <c r="J266" s="22" t="s">
        <v>260</v>
      </c>
      <c r="K266" s="17" t="s">
        <v>260</v>
      </c>
      <c r="L266" s="17"/>
      <c r="M266" s="20">
        <v>21930</v>
      </c>
      <c r="N266" s="22" t="s">
        <v>260</v>
      </c>
      <c r="O266" s="17" t="s">
        <v>260</v>
      </c>
      <c r="P266" s="17"/>
      <c r="Q266" s="20">
        <v>32658</v>
      </c>
      <c r="R266" s="22" t="s">
        <v>260</v>
      </c>
    </row>
    <row r="267" spans="1:18" x14ac:dyDescent="0.25">
      <c r="A267" s="12"/>
      <c r="B267" s="3" t="s">
        <v>1284</v>
      </c>
      <c r="C267" s="4" t="s">
        <v>260</v>
      </c>
      <c r="D267" s="4"/>
      <c r="E267" s="4"/>
      <c r="F267" s="4"/>
      <c r="G267" s="4" t="s">
        <v>260</v>
      </c>
      <c r="H267" s="4"/>
      <c r="I267" s="4"/>
      <c r="J267" s="4"/>
      <c r="K267" s="4" t="s">
        <v>260</v>
      </c>
      <c r="L267" s="4"/>
      <c r="M267" s="4"/>
      <c r="N267" s="4"/>
      <c r="O267" s="4" t="s">
        <v>260</v>
      </c>
      <c r="P267" s="4"/>
      <c r="Q267" s="4"/>
      <c r="R267" s="4"/>
    </row>
    <row r="268" spans="1:18" x14ac:dyDescent="0.25">
      <c r="A268" s="12"/>
      <c r="B268" s="55" t="s">
        <v>59</v>
      </c>
      <c r="C268" s="17" t="s">
        <v>260</v>
      </c>
      <c r="D268" s="17"/>
      <c r="E268" s="17"/>
      <c r="F268" s="17"/>
      <c r="G268" s="17" t="s">
        <v>260</v>
      </c>
      <c r="H268" s="17"/>
      <c r="I268" s="17"/>
      <c r="J268" s="17"/>
      <c r="K268" s="17" t="s">
        <v>260</v>
      </c>
      <c r="L268" s="17"/>
      <c r="M268" s="17"/>
      <c r="N268" s="17"/>
      <c r="O268" s="17" t="s">
        <v>260</v>
      </c>
      <c r="P268" s="17"/>
      <c r="Q268" s="17"/>
      <c r="R268" s="17"/>
    </row>
    <row r="269" spans="1:18" x14ac:dyDescent="0.25">
      <c r="A269" s="12"/>
      <c r="B269" s="2" t="s">
        <v>1408</v>
      </c>
      <c r="C269" s="4" t="s">
        <v>260</v>
      </c>
      <c r="D269" s="4" t="s">
        <v>261</v>
      </c>
      <c r="E269" s="26">
        <v>2129705</v>
      </c>
      <c r="F269" t="s">
        <v>260</v>
      </c>
      <c r="G269" s="4" t="s">
        <v>260</v>
      </c>
      <c r="H269" s="4" t="s">
        <v>261</v>
      </c>
      <c r="I269" s="26">
        <v>2129705</v>
      </c>
      <c r="J269" t="s">
        <v>260</v>
      </c>
      <c r="K269" s="4" t="s">
        <v>260</v>
      </c>
      <c r="L269" t="s">
        <v>261</v>
      </c>
      <c r="M269" s="79" t="s">
        <v>355</v>
      </c>
      <c r="N269" t="s">
        <v>260</v>
      </c>
      <c r="O269" s="4" t="s">
        <v>260</v>
      </c>
      <c r="P269" t="s">
        <v>261</v>
      </c>
      <c r="Q269" s="79" t="s">
        <v>355</v>
      </c>
      <c r="R269" t="s">
        <v>260</v>
      </c>
    </row>
    <row r="270" spans="1:18" ht="30" x14ac:dyDescent="0.25">
      <c r="A270" s="12"/>
      <c r="B270" s="55" t="s">
        <v>1409</v>
      </c>
      <c r="C270" s="17" t="s">
        <v>260</v>
      </c>
      <c r="D270" s="17"/>
      <c r="E270" s="20">
        <v>4440369</v>
      </c>
      <c r="F270" s="22" t="s">
        <v>260</v>
      </c>
      <c r="G270" s="17" t="s">
        <v>260</v>
      </c>
      <c r="H270" s="17"/>
      <c r="I270" s="20">
        <v>4440369</v>
      </c>
      <c r="J270" s="22" t="s">
        <v>260</v>
      </c>
      <c r="K270" s="17" t="s">
        <v>260</v>
      </c>
      <c r="L270" s="22"/>
      <c r="M270" s="80" t="s">
        <v>355</v>
      </c>
      <c r="N270" s="22" t="s">
        <v>260</v>
      </c>
      <c r="O270" s="17" t="s">
        <v>260</v>
      </c>
      <c r="P270" s="22"/>
      <c r="Q270" s="80" t="s">
        <v>355</v>
      </c>
      <c r="R270" s="22" t="s">
        <v>260</v>
      </c>
    </row>
    <row r="271" spans="1:18" x14ac:dyDescent="0.25">
      <c r="A271" s="12"/>
      <c r="B271" s="2" t="s">
        <v>1410</v>
      </c>
      <c r="C271" s="4" t="s">
        <v>260</v>
      </c>
      <c r="D271" s="4"/>
      <c r="E271" s="26">
        <v>984929</v>
      </c>
      <c r="F271" t="s">
        <v>260</v>
      </c>
      <c r="G271" s="4" t="s">
        <v>260</v>
      </c>
      <c r="I271" s="79" t="s">
        <v>355</v>
      </c>
      <c r="J271" t="s">
        <v>260</v>
      </c>
      <c r="K271" s="4" t="s">
        <v>260</v>
      </c>
      <c r="L271" s="4"/>
      <c r="M271" s="26">
        <v>993298</v>
      </c>
      <c r="N271" t="s">
        <v>260</v>
      </c>
      <c r="O271" s="4" t="s">
        <v>260</v>
      </c>
      <c r="Q271" s="79" t="s">
        <v>355</v>
      </c>
      <c r="R271" t="s">
        <v>260</v>
      </c>
    </row>
    <row r="272" spans="1:18" x14ac:dyDescent="0.25">
      <c r="A272" s="12"/>
      <c r="B272" s="55" t="s">
        <v>1411</v>
      </c>
      <c r="C272" s="17" t="s">
        <v>260</v>
      </c>
      <c r="D272" s="17"/>
      <c r="E272" s="17"/>
      <c r="F272" s="17"/>
      <c r="G272" s="17" t="s">
        <v>260</v>
      </c>
      <c r="H272" s="17"/>
      <c r="I272" s="17"/>
      <c r="J272" s="17"/>
      <c r="K272" s="17" t="s">
        <v>260</v>
      </c>
      <c r="L272" s="17"/>
      <c r="M272" s="17"/>
      <c r="N272" s="17"/>
      <c r="O272" s="17" t="s">
        <v>260</v>
      </c>
      <c r="P272" s="17"/>
      <c r="Q272" s="17"/>
      <c r="R272" s="17"/>
    </row>
    <row r="273" spans="1:18" x14ac:dyDescent="0.25">
      <c r="A273" s="12"/>
      <c r="B273" s="2" t="s">
        <v>1412</v>
      </c>
      <c r="C273" s="4" t="s">
        <v>260</v>
      </c>
      <c r="D273" s="4"/>
      <c r="E273" s="26">
        <v>150188</v>
      </c>
      <c r="F273" t="s">
        <v>260</v>
      </c>
      <c r="G273" s="4" t="s">
        <v>260</v>
      </c>
      <c r="H273" s="4"/>
      <c r="I273" s="26">
        <v>150188</v>
      </c>
      <c r="J273" t="s">
        <v>260</v>
      </c>
      <c r="K273" s="4" t="s">
        <v>260</v>
      </c>
      <c r="M273" s="79" t="s">
        <v>355</v>
      </c>
      <c r="N273" t="s">
        <v>260</v>
      </c>
      <c r="O273" s="4" t="s">
        <v>260</v>
      </c>
      <c r="Q273" s="79" t="s">
        <v>355</v>
      </c>
      <c r="R273" t="s">
        <v>260</v>
      </c>
    </row>
    <row r="274" spans="1:18" x14ac:dyDescent="0.25">
      <c r="A274" s="12"/>
      <c r="B274" s="55" t="s">
        <v>1413</v>
      </c>
      <c r="C274" s="17" t="s">
        <v>260</v>
      </c>
      <c r="D274" s="17"/>
      <c r="E274" s="20">
        <v>317390</v>
      </c>
      <c r="F274" s="22" t="s">
        <v>260</v>
      </c>
      <c r="G274" s="17" t="s">
        <v>260</v>
      </c>
      <c r="H274" s="17"/>
      <c r="I274" s="20">
        <v>317389</v>
      </c>
      <c r="J274" s="22" t="s">
        <v>260</v>
      </c>
      <c r="K274" s="17" t="s">
        <v>260</v>
      </c>
      <c r="L274" s="22"/>
      <c r="M274" s="80" t="s">
        <v>355</v>
      </c>
      <c r="N274" s="22" t="s">
        <v>260</v>
      </c>
      <c r="O274" s="17" t="s">
        <v>260</v>
      </c>
      <c r="P274" s="22"/>
      <c r="Q274" s="80" t="s">
        <v>355</v>
      </c>
      <c r="R274" s="22" t="s">
        <v>260</v>
      </c>
    </row>
    <row r="275" spans="1:18" x14ac:dyDescent="0.25">
      <c r="A275" s="12"/>
      <c r="B275" s="2" t="s">
        <v>1414</v>
      </c>
      <c r="C275" s="4" t="s">
        <v>260</v>
      </c>
      <c r="D275" s="4"/>
      <c r="E275" s="4"/>
      <c r="F275" s="4"/>
      <c r="G275" s="4" t="s">
        <v>260</v>
      </c>
      <c r="H275" s="4"/>
      <c r="I275" s="4"/>
      <c r="J275" s="4"/>
      <c r="K275" s="4" t="s">
        <v>260</v>
      </c>
      <c r="L275" s="4"/>
      <c r="M275" s="4"/>
      <c r="N275" s="4"/>
      <c r="O275" s="4" t="s">
        <v>260</v>
      </c>
      <c r="P275" s="4"/>
      <c r="Q275" s="4"/>
      <c r="R275" s="4"/>
    </row>
    <row r="276" spans="1:18" x14ac:dyDescent="0.25">
      <c r="A276" s="12"/>
      <c r="B276" s="55" t="s">
        <v>1415</v>
      </c>
      <c r="C276" s="17" t="s">
        <v>260</v>
      </c>
      <c r="D276" s="17"/>
      <c r="E276" s="20">
        <v>45000</v>
      </c>
      <c r="F276" s="22" t="s">
        <v>260</v>
      </c>
      <c r="G276" s="17" t="s">
        <v>260</v>
      </c>
      <c r="H276" s="22"/>
      <c r="I276" s="80" t="s">
        <v>355</v>
      </c>
      <c r="J276" s="22" t="s">
        <v>260</v>
      </c>
      <c r="K276" s="17" t="s">
        <v>260</v>
      </c>
      <c r="L276" s="17"/>
      <c r="M276" s="20">
        <v>33206</v>
      </c>
      <c r="N276" s="22" t="s">
        <v>260</v>
      </c>
      <c r="O276" s="17" t="s">
        <v>260</v>
      </c>
      <c r="P276" s="22"/>
      <c r="Q276" s="80" t="s">
        <v>355</v>
      </c>
      <c r="R276" s="22" t="s">
        <v>260</v>
      </c>
    </row>
    <row r="277" spans="1:18" x14ac:dyDescent="0.25">
      <c r="A277" s="12"/>
      <c r="B277" s="2" t="s">
        <v>1413</v>
      </c>
      <c r="C277" s="4" t="s">
        <v>260</v>
      </c>
      <c r="D277" s="4"/>
      <c r="E277" s="26">
        <v>50000</v>
      </c>
      <c r="F277" t="s">
        <v>260</v>
      </c>
      <c r="G277" s="4" t="s">
        <v>260</v>
      </c>
      <c r="I277" s="79" t="s">
        <v>355</v>
      </c>
      <c r="J277" t="s">
        <v>260</v>
      </c>
      <c r="K277" s="4" t="s">
        <v>260</v>
      </c>
      <c r="L277" s="4"/>
      <c r="M277" s="26">
        <v>52481</v>
      </c>
      <c r="N277" t="s">
        <v>260</v>
      </c>
      <c r="O277" s="4" t="s">
        <v>260</v>
      </c>
      <c r="Q277" s="79" t="s">
        <v>355</v>
      </c>
      <c r="R277" t="s">
        <v>260</v>
      </c>
    </row>
    <row r="278" spans="1:18" x14ac:dyDescent="0.25">
      <c r="A278" s="12"/>
      <c r="B278" s="55" t="s">
        <v>1416</v>
      </c>
      <c r="C278" s="17" t="s">
        <v>260</v>
      </c>
      <c r="D278" s="17"/>
      <c r="E278" s="20">
        <v>807379</v>
      </c>
      <c r="F278" s="22" t="s">
        <v>260</v>
      </c>
      <c r="G278" s="17" t="s">
        <v>260</v>
      </c>
      <c r="H278" s="22"/>
      <c r="I278" s="80" t="s">
        <v>355</v>
      </c>
      <c r="J278" s="22" t="s">
        <v>260</v>
      </c>
      <c r="K278" s="17" t="s">
        <v>260</v>
      </c>
      <c r="L278" s="22"/>
      <c r="M278" s="80" t="s">
        <v>355</v>
      </c>
      <c r="N278" s="22" t="s">
        <v>260</v>
      </c>
      <c r="O278" s="17" t="s">
        <v>260</v>
      </c>
      <c r="P278" s="17"/>
      <c r="Q278" s="20">
        <v>816743</v>
      </c>
      <c r="R278" s="22" t="s">
        <v>260</v>
      </c>
    </row>
    <row r="279" spans="1:18" x14ac:dyDescent="0.25">
      <c r="A279" s="12"/>
      <c r="B279" s="2" t="s">
        <v>1063</v>
      </c>
      <c r="C279" s="4" t="s">
        <v>260</v>
      </c>
      <c r="D279" s="4"/>
      <c r="E279" s="26">
        <v>4128</v>
      </c>
      <c r="F279" t="s">
        <v>260</v>
      </c>
      <c r="G279" s="4" t="s">
        <v>260</v>
      </c>
      <c r="I279" s="79" t="s">
        <v>355</v>
      </c>
      <c r="J279" t="s">
        <v>260</v>
      </c>
      <c r="K279" s="4" t="s">
        <v>260</v>
      </c>
      <c r="L279" s="4"/>
      <c r="M279" s="26">
        <v>5631</v>
      </c>
      <c r="N279" t="s">
        <v>260</v>
      </c>
      <c r="O279" s="4" t="s">
        <v>260</v>
      </c>
      <c r="Q279" s="79" t="s">
        <v>355</v>
      </c>
      <c r="R279" t="s">
        <v>260</v>
      </c>
    </row>
    <row r="280" spans="1:18" x14ac:dyDescent="0.25">
      <c r="A280" s="12"/>
      <c r="B280" s="55" t="s">
        <v>1417</v>
      </c>
      <c r="C280" s="17" t="s">
        <v>260</v>
      </c>
      <c r="D280" s="17"/>
      <c r="E280" s="20">
        <v>1764</v>
      </c>
      <c r="F280" s="22" t="s">
        <v>260</v>
      </c>
      <c r="G280" s="17" t="s">
        <v>260</v>
      </c>
      <c r="H280" s="22"/>
      <c r="I280" s="80" t="s">
        <v>355</v>
      </c>
      <c r="J280" s="22" t="s">
        <v>260</v>
      </c>
      <c r="K280" s="17" t="s">
        <v>260</v>
      </c>
      <c r="L280" s="17"/>
      <c r="M280" s="20">
        <v>1764</v>
      </c>
      <c r="N280" s="22" t="s">
        <v>260</v>
      </c>
      <c r="O280" s="17" t="s">
        <v>260</v>
      </c>
      <c r="P280" s="22"/>
      <c r="Q280" s="80" t="s">
        <v>355</v>
      </c>
      <c r="R280" s="22" t="s">
        <v>260</v>
      </c>
    </row>
    <row r="281" spans="1:18" x14ac:dyDescent="0.25">
      <c r="A281" s="12"/>
      <c r="B281" s="2" t="s">
        <v>1418</v>
      </c>
      <c r="C281" s="4" t="s">
        <v>260</v>
      </c>
      <c r="D281" s="4"/>
      <c r="E281" s="28">
        <v>365</v>
      </c>
      <c r="F281" t="s">
        <v>260</v>
      </c>
      <c r="G281" s="4" t="s">
        <v>260</v>
      </c>
      <c r="I281" s="79" t="s">
        <v>355</v>
      </c>
      <c r="J281" t="s">
        <v>260</v>
      </c>
      <c r="K281" s="4" t="s">
        <v>260</v>
      </c>
      <c r="M281" s="79" t="s">
        <v>355</v>
      </c>
      <c r="N281" t="s">
        <v>260</v>
      </c>
      <c r="O281" s="4" t="s">
        <v>260</v>
      </c>
      <c r="P281" s="4"/>
      <c r="Q281" s="28">
        <v>365</v>
      </c>
      <c r="R281" t="s">
        <v>260</v>
      </c>
    </row>
    <row r="282" spans="1:18" ht="30" x14ac:dyDescent="0.25">
      <c r="A282" s="12"/>
      <c r="B282" s="56" t="s">
        <v>1419</v>
      </c>
      <c r="C282" s="17" t="s">
        <v>260</v>
      </c>
      <c r="D282" s="17"/>
      <c r="E282" s="17"/>
      <c r="F282" s="17"/>
      <c r="G282" s="17" t="s">
        <v>260</v>
      </c>
      <c r="H282" s="17"/>
      <c r="I282" s="17"/>
      <c r="J282" s="17"/>
      <c r="K282" s="17" t="s">
        <v>260</v>
      </c>
      <c r="L282" s="17"/>
      <c r="M282" s="17"/>
      <c r="N282" s="17"/>
      <c r="O282" s="17" t="s">
        <v>260</v>
      </c>
      <c r="P282" s="17"/>
      <c r="Q282" s="17"/>
      <c r="R282" s="17"/>
    </row>
    <row r="283" spans="1:18" x14ac:dyDescent="0.25">
      <c r="A283" s="12"/>
      <c r="B283" s="2" t="s">
        <v>1420</v>
      </c>
      <c r="C283" s="4" t="s">
        <v>260</v>
      </c>
      <c r="D283" t="s">
        <v>261</v>
      </c>
      <c r="E283" s="79" t="s">
        <v>355</v>
      </c>
      <c r="F283" t="s">
        <v>260</v>
      </c>
      <c r="G283" s="4" t="s">
        <v>260</v>
      </c>
      <c r="H283" t="s">
        <v>261</v>
      </c>
      <c r="I283" s="79" t="s">
        <v>355</v>
      </c>
      <c r="J283" t="s">
        <v>260</v>
      </c>
      <c r="K283" s="4" t="s">
        <v>260</v>
      </c>
      <c r="L283" t="s">
        <v>261</v>
      </c>
      <c r="M283" s="79" t="s">
        <v>355</v>
      </c>
      <c r="N283" t="s">
        <v>260</v>
      </c>
      <c r="O283" s="4" t="s">
        <v>260</v>
      </c>
      <c r="P283" s="4" t="s">
        <v>261</v>
      </c>
      <c r="Q283" s="26">
        <v>2111</v>
      </c>
      <c r="R283" t="s">
        <v>260</v>
      </c>
    </row>
    <row r="284" spans="1:18" x14ac:dyDescent="0.25">
      <c r="A284" s="12"/>
      <c r="B284" s="44"/>
      <c r="C284" s="44"/>
      <c r="D284" s="44"/>
      <c r="E284" s="44"/>
      <c r="F284" s="44"/>
      <c r="G284" s="44"/>
      <c r="H284" s="44"/>
      <c r="I284" s="44"/>
      <c r="J284" s="44"/>
      <c r="K284" s="44"/>
      <c r="L284" s="44"/>
      <c r="M284" s="44"/>
      <c r="N284" s="44"/>
      <c r="O284" s="44"/>
      <c r="P284" s="44"/>
      <c r="Q284" s="44"/>
      <c r="R284" s="44"/>
    </row>
    <row r="285" spans="1:18" x14ac:dyDescent="0.25">
      <c r="A285" s="12"/>
      <c r="B285" s="91"/>
      <c r="C285" s="91"/>
      <c r="D285" s="91"/>
      <c r="E285" s="91"/>
      <c r="F285" s="91"/>
      <c r="G285" s="91"/>
      <c r="H285" s="91"/>
      <c r="I285" s="91"/>
      <c r="J285" s="91"/>
      <c r="K285" s="91"/>
      <c r="L285" s="91"/>
      <c r="M285" s="91"/>
      <c r="N285" s="91"/>
      <c r="O285" s="91"/>
      <c r="P285" s="91"/>
      <c r="Q285" s="91"/>
      <c r="R285" s="91"/>
    </row>
    <row r="286" spans="1:18" x14ac:dyDescent="0.25">
      <c r="A286" s="12"/>
      <c r="B286" s="4"/>
      <c r="C286" s="4"/>
      <c r="D286" s="4"/>
      <c r="E286" s="4"/>
      <c r="F286" s="4"/>
      <c r="G286" s="4"/>
      <c r="H286" s="4"/>
      <c r="I286" s="4"/>
      <c r="J286" s="4"/>
      <c r="K286" s="4"/>
      <c r="L286" s="4"/>
      <c r="M286" s="4"/>
      <c r="N286" s="4"/>
      <c r="O286" s="4"/>
      <c r="P286" s="4"/>
      <c r="Q286" s="4"/>
      <c r="R286" s="4"/>
    </row>
    <row r="287" spans="1:18" ht="15.75" thickBot="1" x14ac:dyDescent="0.3">
      <c r="A287" s="12"/>
      <c r="B287" s="4"/>
      <c r="C287" s="4" t="s">
        <v>260</v>
      </c>
      <c r="D287" s="44"/>
      <c r="E287" s="44"/>
      <c r="F287" s="4"/>
      <c r="G287" s="4" t="s">
        <v>260</v>
      </c>
      <c r="H287" s="71" t="s">
        <v>1348</v>
      </c>
      <c r="I287" s="71"/>
      <c r="J287" s="71"/>
      <c r="K287" s="71"/>
      <c r="L287" s="71"/>
      <c r="M287" s="71"/>
      <c r="N287" s="71"/>
      <c r="O287" s="71"/>
      <c r="P287" s="71"/>
      <c r="Q287" s="71"/>
      <c r="R287" s="4"/>
    </row>
    <row r="288" spans="1:18" ht="15" customHeight="1" x14ac:dyDescent="0.25">
      <c r="A288" s="12"/>
      <c r="B288" s="4"/>
      <c r="C288" s="4" t="s">
        <v>260</v>
      </c>
      <c r="D288" s="44"/>
      <c r="E288" s="44"/>
      <c r="F288" s="4"/>
      <c r="G288" s="4" t="s">
        <v>260</v>
      </c>
      <c r="H288" s="84"/>
      <c r="I288" s="84"/>
      <c r="J288" s="4"/>
      <c r="K288" s="4" t="s">
        <v>260</v>
      </c>
      <c r="L288" s="94" t="s">
        <v>1270</v>
      </c>
      <c r="M288" s="94"/>
      <c r="N288" s="4"/>
      <c r="O288" s="4" t="s">
        <v>260</v>
      </c>
      <c r="P288" s="84"/>
      <c r="Q288" s="84"/>
      <c r="R288" s="4"/>
    </row>
    <row r="289" spans="1:18" ht="15" customHeight="1" x14ac:dyDescent="0.25">
      <c r="A289" s="12"/>
      <c r="B289" s="4"/>
      <c r="C289" s="4" t="s">
        <v>260</v>
      </c>
      <c r="D289" s="44"/>
      <c r="E289" s="44"/>
      <c r="F289" s="4"/>
      <c r="G289" s="4" t="s">
        <v>260</v>
      </c>
      <c r="H289" s="70" t="s">
        <v>1421</v>
      </c>
      <c r="I289" s="70"/>
      <c r="J289" s="4"/>
      <c r="K289" s="4" t="s">
        <v>260</v>
      </c>
      <c r="L289" s="70" t="s">
        <v>661</v>
      </c>
      <c r="M289" s="70"/>
      <c r="N289" s="4"/>
      <c r="O289" s="4" t="s">
        <v>260</v>
      </c>
      <c r="P289" s="70" t="s">
        <v>1270</v>
      </c>
      <c r="Q289" s="70"/>
      <c r="R289" s="4"/>
    </row>
    <row r="290" spans="1:18" ht="15" customHeight="1" x14ac:dyDescent="0.25">
      <c r="A290" s="12"/>
      <c r="B290" s="4"/>
      <c r="C290" s="4" t="s">
        <v>260</v>
      </c>
      <c r="D290" s="44"/>
      <c r="E290" s="44"/>
      <c r="F290" s="4"/>
      <c r="G290" s="4" t="s">
        <v>260</v>
      </c>
      <c r="H290" s="70" t="s">
        <v>1268</v>
      </c>
      <c r="I290" s="70"/>
      <c r="J290" s="4"/>
      <c r="K290" s="4" t="s">
        <v>260</v>
      </c>
      <c r="L290" s="70" t="s">
        <v>1271</v>
      </c>
      <c r="M290" s="70"/>
      <c r="N290" s="4"/>
      <c r="O290" s="4" t="s">
        <v>260</v>
      </c>
      <c r="P290" s="70" t="s">
        <v>1273</v>
      </c>
      <c r="Q290" s="70"/>
      <c r="R290" s="4"/>
    </row>
    <row r="291" spans="1:18" ht="15" customHeight="1" x14ac:dyDescent="0.25">
      <c r="A291" s="12"/>
      <c r="B291" s="4"/>
      <c r="C291" s="4" t="s">
        <v>260</v>
      </c>
      <c r="D291" s="70" t="s">
        <v>918</v>
      </c>
      <c r="E291" s="70"/>
      <c r="F291" s="4"/>
      <c r="G291" s="4" t="s">
        <v>260</v>
      </c>
      <c r="H291" s="70" t="s">
        <v>1422</v>
      </c>
      <c r="I291" s="70"/>
      <c r="J291" s="4"/>
      <c r="K291" s="4" t="s">
        <v>260</v>
      </c>
      <c r="L291" s="70" t="s">
        <v>1272</v>
      </c>
      <c r="M291" s="70"/>
      <c r="N291" s="4"/>
      <c r="O291" s="4" t="s">
        <v>260</v>
      </c>
      <c r="P291" s="70" t="s">
        <v>1272</v>
      </c>
      <c r="Q291" s="70"/>
      <c r="R291" s="4"/>
    </row>
    <row r="292" spans="1:18" ht="15.75" thickBot="1" x14ac:dyDescent="0.3">
      <c r="A292" s="12"/>
      <c r="B292" t="s">
        <v>290</v>
      </c>
      <c r="C292" s="4" t="s">
        <v>260</v>
      </c>
      <c r="D292" s="71" t="s">
        <v>469</v>
      </c>
      <c r="E292" s="71"/>
      <c r="F292" s="4"/>
      <c r="G292" s="4" t="s">
        <v>260</v>
      </c>
      <c r="H292" s="71" t="s">
        <v>1274</v>
      </c>
      <c r="I292" s="71"/>
      <c r="J292" s="4"/>
      <c r="K292" s="4" t="s">
        <v>260</v>
      </c>
      <c r="L292" s="71" t="s">
        <v>1275</v>
      </c>
      <c r="M292" s="71"/>
      <c r="N292" s="4"/>
      <c r="O292" s="4" t="s">
        <v>260</v>
      </c>
      <c r="P292" s="71" t="s">
        <v>1276</v>
      </c>
      <c r="Q292" s="71"/>
      <c r="R292" s="4"/>
    </row>
    <row r="293" spans="1:18" x14ac:dyDescent="0.25">
      <c r="A293" s="12"/>
      <c r="B293" s="56" t="s">
        <v>488</v>
      </c>
      <c r="C293" s="17" t="s">
        <v>260</v>
      </c>
      <c r="D293" s="17"/>
      <c r="E293" s="17"/>
      <c r="F293" s="17"/>
      <c r="G293" s="17" t="s">
        <v>260</v>
      </c>
      <c r="H293" s="17"/>
      <c r="I293" s="17"/>
      <c r="J293" s="17"/>
      <c r="K293" s="17" t="s">
        <v>260</v>
      </c>
      <c r="L293" s="17"/>
      <c r="M293" s="17"/>
      <c r="N293" s="17"/>
      <c r="O293" s="17" t="s">
        <v>260</v>
      </c>
      <c r="P293" s="17"/>
      <c r="Q293" s="17"/>
      <c r="R293" s="17"/>
    </row>
    <row r="294" spans="1:18" x14ac:dyDescent="0.25">
      <c r="A294" s="12"/>
      <c r="B294" s="3" t="s">
        <v>1277</v>
      </c>
      <c r="C294" s="4" t="s">
        <v>260</v>
      </c>
      <c r="D294" s="4"/>
      <c r="E294" s="4"/>
      <c r="F294" s="4"/>
      <c r="G294" s="4" t="s">
        <v>260</v>
      </c>
      <c r="H294" s="4"/>
      <c r="I294" s="4"/>
      <c r="J294" s="4"/>
      <c r="K294" s="4" t="s">
        <v>260</v>
      </c>
      <c r="L294" s="4"/>
      <c r="M294" s="4"/>
      <c r="N294" s="4"/>
      <c r="O294" s="4" t="s">
        <v>260</v>
      </c>
      <c r="P294" s="4"/>
      <c r="Q294" s="4"/>
      <c r="R294" s="4"/>
    </row>
    <row r="295" spans="1:18" ht="30" x14ac:dyDescent="0.25">
      <c r="A295" s="12"/>
      <c r="B295" s="55" t="s">
        <v>1402</v>
      </c>
      <c r="C295" s="17" t="s">
        <v>260</v>
      </c>
      <c r="D295" s="17" t="s">
        <v>261</v>
      </c>
      <c r="E295" s="20">
        <v>206723</v>
      </c>
      <c r="F295" s="22" t="s">
        <v>260</v>
      </c>
      <c r="G295" s="17" t="s">
        <v>260</v>
      </c>
      <c r="H295" s="17" t="s">
        <v>261</v>
      </c>
      <c r="I295" s="20">
        <v>206723</v>
      </c>
      <c r="J295" s="22" t="s">
        <v>260</v>
      </c>
      <c r="K295" s="17" t="s">
        <v>260</v>
      </c>
      <c r="L295" s="22" t="s">
        <v>261</v>
      </c>
      <c r="M295" s="80" t="s">
        <v>355</v>
      </c>
      <c r="N295" s="22" t="s">
        <v>260</v>
      </c>
      <c r="O295" s="17" t="s">
        <v>260</v>
      </c>
      <c r="P295" s="22" t="s">
        <v>261</v>
      </c>
      <c r="Q295" s="80" t="s">
        <v>355</v>
      </c>
      <c r="R295" s="22" t="s">
        <v>260</v>
      </c>
    </row>
    <row r="296" spans="1:18" ht="30" x14ac:dyDescent="0.25">
      <c r="A296" s="12"/>
      <c r="B296" s="2" t="s">
        <v>1403</v>
      </c>
      <c r="C296" s="4" t="s">
        <v>260</v>
      </c>
      <c r="D296" s="4"/>
      <c r="E296" s="4"/>
      <c r="F296" s="4"/>
      <c r="G296" s="4" t="s">
        <v>260</v>
      </c>
      <c r="H296" s="4"/>
      <c r="I296" s="4"/>
      <c r="J296" s="4"/>
      <c r="K296" s="4" t="s">
        <v>260</v>
      </c>
      <c r="L296" s="4"/>
      <c r="M296" s="4"/>
      <c r="N296" s="4"/>
      <c r="O296" s="4" t="s">
        <v>260</v>
      </c>
      <c r="P296" s="4"/>
      <c r="Q296" s="4"/>
      <c r="R296" s="4"/>
    </row>
    <row r="297" spans="1:18" ht="30" x14ac:dyDescent="0.25">
      <c r="A297" s="12"/>
      <c r="B297" s="55" t="s">
        <v>472</v>
      </c>
      <c r="C297" s="17" t="s">
        <v>260</v>
      </c>
      <c r="D297" s="17"/>
      <c r="E297" s="20">
        <v>170621</v>
      </c>
      <c r="F297" s="22" t="s">
        <v>260</v>
      </c>
      <c r="G297" s="17" t="s">
        <v>260</v>
      </c>
      <c r="H297" s="22"/>
      <c r="I297" s="80" t="s">
        <v>355</v>
      </c>
      <c r="J297" s="22" t="s">
        <v>260</v>
      </c>
      <c r="K297" s="17" t="s">
        <v>260</v>
      </c>
      <c r="L297" s="17"/>
      <c r="M297" s="20">
        <v>178370</v>
      </c>
      <c r="N297" s="22" t="s">
        <v>260</v>
      </c>
      <c r="O297" s="17" t="s">
        <v>260</v>
      </c>
      <c r="P297" s="22"/>
      <c r="Q297" s="80" t="s">
        <v>355</v>
      </c>
      <c r="R297" s="22" t="s">
        <v>260</v>
      </c>
    </row>
    <row r="298" spans="1:18" x14ac:dyDescent="0.25">
      <c r="A298" s="12"/>
      <c r="B298" s="2" t="s">
        <v>1280</v>
      </c>
      <c r="C298" s="4" t="s">
        <v>260</v>
      </c>
      <c r="D298" s="4"/>
      <c r="E298" s="26">
        <v>35443</v>
      </c>
      <c r="F298" t="s">
        <v>260</v>
      </c>
      <c r="G298" s="4" t="s">
        <v>260</v>
      </c>
      <c r="I298" s="79" t="s">
        <v>355</v>
      </c>
      <c r="J298" t="s">
        <v>260</v>
      </c>
      <c r="K298" s="4" t="s">
        <v>260</v>
      </c>
      <c r="L298" s="4"/>
      <c r="M298" s="26">
        <v>36348</v>
      </c>
      <c r="N298" t="s">
        <v>260</v>
      </c>
      <c r="O298" s="4" t="s">
        <v>260</v>
      </c>
      <c r="Q298" s="79" t="s">
        <v>355</v>
      </c>
      <c r="R298" t="s">
        <v>260</v>
      </c>
    </row>
    <row r="299" spans="1:18" x14ac:dyDescent="0.25">
      <c r="A299" s="12"/>
      <c r="B299" s="55" t="s">
        <v>1404</v>
      </c>
      <c r="C299" s="17" t="s">
        <v>260</v>
      </c>
      <c r="D299" s="17"/>
      <c r="E299" s="20">
        <v>556670</v>
      </c>
      <c r="F299" s="22" t="s">
        <v>260</v>
      </c>
      <c r="G299" s="17" t="s">
        <v>260</v>
      </c>
      <c r="H299" s="22"/>
      <c r="I299" s="80" t="s">
        <v>355</v>
      </c>
      <c r="J299" s="22" t="s">
        <v>260</v>
      </c>
      <c r="K299" s="17" t="s">
        <v>260</v>
      </c>
      <c r="L299" s="17"/>
      <c r="M299" s="20">
        <v>566040</v>
      </c>
      <c r="N299" s="22" t="s">
        <v>260</v>
      </c>
      <c r="O299" s="17" t="s">
        <v>260</v>
      </c>
      <c r="P299" s="22"/>
      <c r="Q299" s="80" t="s">
        <v>355</v>
      </c>
      <c r="R299" s="22" t="s">
        <v>260</v>
      </c>
    </row>
    <row r="300" spans="1:18" x14ac:dyDescent="0.25">
      <c r="A300" s="12"/>
      <c r="B300" s="2" t="s">
        <v>1405</v>
      </c>
      <c r="C300" s="4" t="s">
        <v>260</v>
      </c>
      <c r="D300" s="4"/>
      <c r="E300" s="26">
        <v>40584</v>
      </c>
      <c r="F300" t="s">
        <v>260</v>
      </c>
      <c r="G300" s="4" t="s">
        <v>260</v>
      </c>
      <c r="I300" s="79" t="s">
        <v>355</v>
      </c>
      <c r="J300" t="s">
        <v>260</v>
      </c>
      <c r="K300" s="4" t="s">
        <v>260</v>
      </c>
      <c r="L300" s="4"/>
      <c r="M300" s="26">
        <v>40584</v>
      </c>
      <c r="N300" t="s">
        <v>260</v>
      </c>
      <c r="O300" s="4" t="s">
        <v>260</v>
      </c>
      <c r="Q300" s="79" t="s">
        <v>355</v>
      </c>
      <c r="R300" t="s">
        <v>260</v>
      </c>
    </row>
    <row r="301" spans="1:18" x14ac:dyDescent="0.25">
      <c r="A301" s="12"/>
      <c r="B301" s="55" t="s">
        <v>1406</v>
      </c>
      <c r="C301" s="17" t="s">
        <v>260</v>
      </c>
      <c r="D301" s="17"/>
      <c r="E301" s="17"/>
      <c r="F301" s="17"/>
      <c r="G301" s="17" t="s">
        <v>260</v>
      </c>
      <c r="H301" s="17"/>
      <c r="I301" s="17"/>
      <c r="J301" s="17"/>
      <c r="K301" s="17" t="s">
        <v>260</v>
      </c>
      <c r="L301" s="17"/>
      <c r="M301" s="17"/>
      <c r="N301" s="17"/>
      <c r="O301" s="17" t="s">
        <v>260</v>
      </c>
      <c r="P301" s="17"/>
      <c r="Q301" s="17"/>
      <c r="R301" s="17"/>
    </row>
    <row r="302" spans="1:18" x14ac:dyDescent="0.25">
      <c r="A302" s="12"/>
      <c r="B302" s="2" t="s">
        <v>39</v>
      </c>
      <c r="C302" s="4" t="s">
        <v>260</v>
      </c>
      <c r="D302" s="4"/>
      <c r="E302" s="26">
        <v>1386185</v>
      </c>
      <c r="F302" t="s">
        <v>260</v>
      </c>
      <c r="G302" s="4" t="s">
        <v>260</v>
      </c>
      <c r="I302" s="79" t="s">
        <v>355</v>
      </c>
      <c r="J302" t="s">
        <v>260</v>
      </c>
      <c r="K302" s="4" t="s">
        <v>260</v>
      </c>
      <c r="M302" s="79" t="s">
        <v>355</v>
      </c>
      <c r="N302" t="s">
        <v>260</v>
      </c>
      <c r="O302" s="4" t="s">
        <v>260</v>
      </c>
      <c r="P302" s="4"/>
      <c r="Q302" s="26">
        <v>1414184</v>
      </c>
      <c r="R302" t="s">
        <v>260</v>
      </c>
    </row>
    <row r="303" spans="1:18" x14ac:dyDescent="0.25">
      <c r="A303" s="12"/>
      <c r="B303" s="55" t="s">
        <v>40</v>
      </c>
      <c r="C303" s="17" t="s">
        <v>260</v>
      </c>
      <c r="D303" s="17"/>
      <c r="E303" s="20">
        <v>1220417</v>
      </c>
      <c r="F303" s="22" t="s">
        <v>260</v>
      </c>
      <c r="G303" s="17" t="s">
        <v>260</v>
      </c>
      <c r="H303" s="22"/>
      <c r="I303" s="80" t="s">
        <v>355</v>
      </c>
      <c r="J303" s="22" t="s">
        <v>260</v>
      </c>
      <c r="K303" s="17" t="s">
        <v>260</v>
      </c>
      <c r="L303" s="22"/>
      <c r="M303" s="80" t="s">
        <v>355</v>
      </c>
      <c r="N303" s="22" t="s">
        <v>260</v>
      </c>
      <c r="O303" s="17" t="s">
        <v>260</v>
      </c>
      <c r="P303" s="17"/>
      <c r="Q303" s="20">
        <v>1273070</v>
      </c>
      <c r="R303" s="22" t="s">
        <v>260</v>
      </c>
    </row>
    <row r="304" spans="1:18" x14ac:dyDescent="0.25">
      <c r="A304" s="12"/>
      <c r="B304" s="2" t="s">
        <v>41</v>
      </c>
      <c r="C304" s="4" t="s">
        <v>260</v>
      </c>
      <c r="D304" s="4"/>
      <c r="E304" s="26">
        <v>1384183</v>
      </c>
      <c r="F304" t="s">
        <v>260</v>
      </c>
      <c r="G304" s="4" t="s">
        <v>260</v>
      </c>
      <c r="I304" s="79" t="s">
        <v>355</v>
      </c>
      <c r="J304" t="s">
        <v>260</v>
      </c>
      <c r="K304" s="4" t="s">
        <v>260</v>
      </c>
      <c r="M304" s="79" t="s">
        <v>355</v>
      </c>
      <c r="N304" t="s">
        <v>260</v>
      </c>
      <c r="O304" s="4" t="s">
        <v>260</v>
      </c>
      <c r="P304" s="4"/>
      <c r="Q304" s="26">
        <v>1475710</v>
      </c>
      <c r="R304" t="s">
        <v>260</v>
      </c>
    </row>
    <row r="305" spans="1:18" x14ac:dyDescent="0.25">
      <c r="A305" s="12"/>
      <c r="B305" s="55" t="s">
        <v>1407</v>
      </c>
      <c r="C305" s="17" t="s">
        <v>260</v>
      </c>
      <c r="D305" s="17"/>
      <c r="E305" s="20">
        <v>1045034</v>
      </c>
      <c r="F305" s="22" t="s">
        <v>260</v>
      </c>
      <c r="G305" s="17" t="s">
        <v>260</v>
      </c>
      <c r="H305" s="22"/>
      <c r="I305" s="80" t="s">
        <v>355</v>
      </c>
      <c r="J305" s="22" t="s">
        <v>260</v>
      </c>
      <c r="K305" s="17" t="s">
        <v>260</v>
      </c>
      <c r="L305" s="22"/>
      <c r="M305" s="80" t="s">
        <v>355</v>
      </c>
      <c r="N305" s="22" t="s">
        <v>260</v>
      </c>
      <c r="O305" s="17" t="s">
        <v>260</v>
      </c>
      <c r="P305" s="17"/>
      <c r="Q305" s="20">
        <v>1058021</v>
      </c>
      <c r="R305" s="22" t="s">
        <v>260</v>
      </c>
    </row>
    <row r="306" spans="1:18" x14ac:dyDescent="0.25">
      <c r="A306" s="12"/>
      <c r="B306" s="2" t="s">
        <v>48</v>
      </c>
      <c r="C306" s="4" t="s">
        <v>260</v>
      </c>
      <c r="D306" s="4"/>
      <c r="E306" s="26">
        <v>88513</v>
      </c>
      <c r="F306" t="s">
        <v>260</v>
      </c>
      <c r="G306" s="4" t="s">
        <v>260</v>
      </c>
      <c r="I306" s="79" t="s">
        <v>355</v>
      </c>
      <c r="J306" t="s">
        <v>260</v>
      </c>
      <c r="K306" s="4" t="s">
        <v>260</v>
      </c>
      <c r="M306" s="79" t="s">
        <v>355</v>
      </c>
      <c r="N306" t="s">
        <v>260</v>
      </c>
      <c r="O306" s="4" t="s">
        <v>260</v>
      </c>
      <c r="P306" s="4"/>
      <c r="Q306" s="26">
        <v>55368</v>
      </c>
      <c r="R306" t="s">
        <v>260</v>
      </c>
    </row>
    <row r="307" spans="1:18" x14ac:dyDescent="0.25">
      <c r="A307" s="12"/>
      <c r="B307" s="55" t="s">
        <v>50</v>
      </c>
      <c r="C307" s="17" t="s">
        <v>260</v>
      </c>
      <c r="D307" s="17"/>
      <c r="E307" s="20">
        <v>50205</v>
      </c>
      <c r="F307" s="22" t="s">
        <v>260</v>
      </c>
      <c r="G307" s="17" t="s">
        <v>260</v>
      </c>
      <c r="H307" s="17"/>
      <c r="I307" s="30">
        <v>42</v>
      </c>
      <c r="J307" s="22" t="s">
        <v>260</v>
      </c>
      <c r="K307" s="17" t="s">
        <v>260</v>
      </c>
      <c r="L307" s="17"/>
      <c r="M307" s="20">
        <v>20708</v>
      </c>
      <c r="N307" s="22" t="s">
        <v>260</v>
      </c>
      <c r="O307" s="17" t="s">
        <v>260</v>
      </c>
      <c r="P307" s="17"/>
      <c r="Q307" s="20">
        <v>29455</v>
      </c>
      <c r="R307" s="22" t="s">
        <v>260</v>
      </c>
    </row>
    <row r="308" spans="1:18" x14ac:dyDescent="0.25">
      <c r="A308" s="12"/>
      <c r="B308" s="3" t="s">
        <v>1284</v>
      </c>
      <c r="C308" s="4" t="s">
        <v>260</v>
      </c>
      <c r="D308" s="4"/>
      <c r="E308" s="4"/>
      <c r="F308" s="4"/>
      <c r="G308" s="4" t="s">
        <v>260</v>
      </c>
      <c r="H308" s="4"/>
      <c r="I308" s="4"/>
      <c r="J308" s="4"/>
      <c r="K308" s="4" t="s">
        <v>260</v>
      </c>
      <c r="L308" s="4"/>
      <c r="M308" s="4"/>
      <c r="N308" s="4"/>
      <c r="O308" s="4" t="s">
        <v>260</v>
      </c>
      <c r="P308" s="4"/>
      <c r="Q308" s="4"/>
      <c r="R308" s="4"/>
    </row>
    <row r="309" spans="1:18" x14ac:dyDescent="0.25">
      <c r="A309" s="12"/>
      <c r="B309" s="55" t="s">
        <v>59</v>
      </c>
      <c r="C309" s="17" t="s">
        <v>260</v>
      </c>
      <c r="D309" s="17"/>
      <c r="E309" s="17"/>
      <c r="F309" s="17"/>
      <c r="G309" s="17" t="s">
        <v>260</v>
      </c>
      <c r="H309" s="17"/>
      <c r="I309" s="17"/>
      <c r="J309" s="17"/>
      <c r="K309" s="17" t="s">
        <v>260</v>
      </c>
      <c r="L309" s="17"/>
      <c r="M309" s="17"/>
      <c r="N309" s="17"/>
      <c r="O309" s="17" t="s">
        <v>260</v>
      </c>
      <c r="P309" s="17"/>
      <c r="Q309" s="17"/>
      <c r="R309" s="17"/>
    </row>
    <row r="310" spans="1:18" x14ac:dyDescent="0.25">
      <c r="A310" s="12"/>
      <c r="B310" s="2" t="s">
        <v>1408</v>
      </c>
      <c r="C310" s="4" t="s">
        <v>260</v>
      </c>
      <c r="D310" s="4" t="s">
        <v>261</v>
      </c>
      <c r="E310" s="26">
        <v>2026490</v>
      </c>
      <c r="F310" t="s">
        <v>260</v>
      </c>
      <c r="G310" s="4" t="s">
        <v>260</v>
      </c>
      <c r="H310" s="4" t="s">
        <v>261</v>
      </c>
      <c r="I310" s="26">
        <v>2026490</v>
      </c>
      <c r="J310" t="s">
        <v>260</v>
      </c>
      <c r="K310" s="4" t="s">
        <v>260</v>
      </c>
      <c r="L310" t="s">
        <v>261</v>
      </c>
      <c r="M310" s="79" t="s">
        <v>355</v>
      </c>
      <c r="N310" t="s">
        <v>260</v>
      </c>
      <c r="O310" s="4" t="s">
        <v>260</v>
      </c>
      <c r="P310" t="s">
        <v>261</v>
      </c>
      <c r="Q310" s="79" t="s">
        <v>355</v>
      </c>
      <c r="R310" t="s">
        <v>260</v>
      </c>
    </row>
    <row r="311" spans="1:18" ht="30" x14ac:dyDescent="0.25">
      <c r="A311" s="12"/>
      <c r="B311" s="55" t="s">
        <v>1409</v>
      </c>
      <c r="C311" s="17" t="s">
        <v>260</v>
      </c>
      <c r="D311" s="17"/>
      <c r="E311" s="20">
        <v>4166438</v>
      </c>
      <c r="F311" s="22" t="s">
        <v>260</v>
      </c>
      <c r="G311" s="17" t="s">
        <v>260</v>
      </c>
      <c r="H311" s="17"/>
      <c r="I311" s="20">
        <v>4166438</v>
      </c>
      <c r="J311" s="22" t="s">
        <v>260</v>
      </c>
      <c r="K311" s="17" t="s">
        <v>260</v>
      </c>
      <c r="L311" s="22"/>
      <c r="M311" s="80" t="s">
        <v>355</v>
      </c>
      <c r="N311" s="22" t="s">
        <v>260</v>
      </c>
      <c r="O311" s="17" t="s">
        <v>260</v>
      </c>
      <c r="P311" s="22"/>
      <c r="Q311" s="80" t="s">
        <v>355</v>
      </c>
      <c r="R311" s="22" t="s">
        <v>260</v>
      </c>
    </row>
    <row r="312" spans="1:18" x14ac:dyDescent="0.25">
      <c r="A312" s="12"/>
      <c r="B312" s="2" t="s">
        <v>1410</v>
      </c>
      <c r="C312" s="4" t="s">
        <v>260</v>
      </c>
      <c r="D312" s="4"/>
      <c r="E312" s="26">
        <v>1017975</v>
      </c>
      <c r="F312" t="s">
        <v>260</v>
      </c>
      <c r="G312" s="4" t="s">
        <v>260</v>
      </c>
      <c r="I312" s="79" t="s">
        <v>355</v>
      </c>
      <c r="J312" t="s">
        <v>260</v>
      </c>
      <c r="K312" s="4" t="s">
        <v>260</v>
      </c>
      <c r="L312" s="4"/>
      <c r="M312" s="26">
        <v>1028043</v>
      </c>
      <c r="N312" t="s">
        <v>260</v>
      </c>
      <c r="O312" s="4" t="s">
        <v>260</v>
      </c>
      <c r="Q312" s="79" t="s">
        <v>355</v>
      </c>
      <c r="R312" t="s">
        <v>260</v>
      </c>
    </row>
    <row r="313" spans="1:18" x14ac:dyDescent="0.25">
      <c r="A313" s="12"/>
      <c r="B313" s="55" t="s">
        <v>1411</v>
      </c>
      <c r="C313" s="17" t="s">
        <v>260</v>
      </c>
      <c r="D313" s="17"/>
      <c r="E313" s="17"/>
      <c r="F313" s="17"/>
      <c r="G313" s="17" t="s">
        <v>260</v>
      </c>
      <c r="H313" s="17"/>
      <c r="I313" s="17"/>
      <c r="J313" s="17"/>
      <c r="K313" s="17" t="s">
        <v>260</v>
      </c>
      <c r="L313" s="17"/>
      <c r="M313" s="17"/>
      <c r="N313" s="17"/>
      <c r="O313" s="17" t="s">
        <v>260</v>
      </c>
      <c r="P313" s="17"/>
      <c r="Q313" s="17"/>
      <c r="R313" s="17"/>
    </row>
    <row r="314" spans="1:18" x14ac:dyDescent="0.25">
      <c r="A314" s="12"/>
      <c r="B314" s="2" t="s">
        <v>1412</v>
      </c>
      <c r="C314" s="4" t="s">
        <v>260</v>
      </c>
      <c r="D314" s="4"/>
      <c r="E314" s="26">
        <v>115103</v>
      </c>
      <c r="F314" t="s">
        <v>260</v>
      </c>
      <c r="G314" s="4" t="s">
        <v>260</v>
      </c>
      <c r="H314" s="4"/>
      <c r="I314" s="26">
        <v>115103</v>
      </c>
      <c r="J314" t="s">
        <v>260</v>
      </c>
      <c r="K314" s="4" t="s">
        <v>260</v>
      </c>
      <c r="M314" s="79" t="s">
        <v>355</v>
      </c>
      <c r="N314" t="s">
        <v>260</v>
      </c>
      <c r="O314" s="4" t="s">
        <v>260</v>
      </c>
      <c r="Q314" s="79" t="s">
        <v>355</v>
      </c>
      <c r="R314" t="s">
        <v>260</v>
      </c>
    </row>
    <row r="315" spans="1:18" x14ac:dyDescent="0.25">
      <c r="A315" s="12"/>
      <c r="B315" s="55" t="s">
        <v>1413</v>
      </c>
      <c r="C315" s="17" t="s">
        <v>260</v>
      </c>
      <c r="D315" s="17"/>
      <c r="E315" s="20">
        <v>347229</v>
      </c>
      <c r="F315" s="22" t="s">
        <v>260</v>
      </c>
      <c r="G315" s="17" t="s">
        <v>260</v>
      </c>
      <c r="H315" s="17"/>
      <c r="I315" s="20">
        <v>347226</v>
      </c>
      <c r="J315" s="22" t="s">
        <v>260</v>
      </c>
      <c r="K315" s="17" t="s">
        <v>260</v>
      </c>
      <c r="L315" s="22"/>
      <c r="M315" s="80" t="s">
        <v>355</v>
      </c>
      <c r="N315" s="22" t="s">
        <v>260</v>
      </c>
      <c r="O315" s="17" t="s">
        <v>260</v>
      </c>
      <c r="P315" s="22"/>
      <c r="Q315" s="80" t="s">
        <v>355</v>
      </c>
      <c r="R315" s="22" t="s">
        <v>260</v>
      </c>
    </row>
    <row r="316" spans="1:18" x14ac:dyDescent="0.25">
      <c r="A316" s="12"/>
      <c r="B316" s="2" t="s">
        <v>1414</v>
      </c>
      <c r="C316" s="4" t="s">
        <v>260</v>
      </c>
      <c r="D316" s="4"/>
      <c r="E316" s="4"/>
      <c r="F316" s="4"/>
      <c r="G316" s="4" t="s">
        <v>260</v>
      </c>
      <c r="H316" s="4"/>
      <c r="I316" s="4"/>
      <c r="J316" s="4"/>
      <c r="K316" s="4" t="s">
        <v>260</v>
      </c>
      <c r="L316" s="4"/>
      <c r="M316" s="4"/>
      <c r="N316" s="4"/>
      <c r="O316" s="4" t="s">
        <v>260</v>
      </c>
      <c r="P316" s="4"/>
      <c r="Q316" s="4"/>
      <c r="R316" s="4"/>
    </row>
    <row r="317" spans="1:18" x14ac:dyDescent="0.25">
      <c r="A317" s="12"/>
      <c r="B317" s="55" t="s">
        <v>1415</v>
      </c>
      <c r="C317" s="17" t="s">
        <v>260</v>
      </c>
      <c r="D317" s="17"/>
      <c r="E317" s="20">
        <v>28000</v>
      </c>
      <c r="F317" s="22" t="s">
        <v>260</v>
      </c>
      <c r="G317" s="17" t="s">
        <v>260</v>
      </c>
      <c r="H317" s="22"/>
      <c r="I317" s="80" t="s">
        <v>355</v>
      </c>
      <c r="J317" s="22" t="s">
        <v>260</v>
      </c>
      <c r="K317" s="17" t="s">
        <v>260</v>
      </c>
      <c r="L317" s="17"/>
      <c r="M317" s="20">
        <v>17605</v>
      </c>
      <c r="N317" s="22" t="s">
        <v>260</v>
      </c>
      <c r="O317" s="17" t="s">
        <v>260</v>
      </c>
      <c r="P317" s="22"/>
      <c r="Q317" s="80" t="s">
        <v>355</v>
      </c>
      <c r="R317" s="22" t="s">
        <v>260</v>
      </c>
    </row>
    <row r="318" spans="1:18" x14ac:dyDescent="0.25">
      <c r="A318" s="12"/>
      <c r="B318" s="2" t="s">
        <v>1413</v>
      </c>
      <c r="C318" s="4" t="s">
        <v>260</v>
      </c>
      <c r="D318" s="4"/>
      <c r="E318" s="26">
        <v>50000</v>
      </c>
      <c r="F318" t="s">
        <v>260</v>
      </c>
      <c r="G318" s="4" t="s">
        <v>260</v>
      </c>
      <c r="I318" s="79" t="s">
        <v>355</v>
      </c>
      <c r="J318" t="s">
        <v>260</v>
      </c>
      <c r="K318" s="4" t="s">
        <v>260</v>
      </c>
      <c r="L318" s="4"/>
      <c r="M318" s="26">
        <v>52633</v>
      </c>
      <c r="N318" t="s">
        <v>260</v>
      </c>
      <c r="O318" s="4" t="s">
        <v>260</v>
      </c>
      <c r="Q318" s="79" t="s">
        <v>355</v>
      </c>
      <c r="R318" t="s">
        <v>260</v>
      </c>
    </row>
    <row r="319" spans="1:18" x14ac:dyDescent="0.25">
      <c r="A319" s="12"/>
      <c r="B319" s="55" t="s">
        <v>1416</v>
      </c>
      <c r="C319" s="17" t="s">
        <v>260</v>
      </c>
      <c r="D319" s="17"/>
      <c r="E319" s="20">
        <v>447856</v>
      </c>
      <c r="F319" s="22" t="s">
        <v>260</v>
      </c>
      <c r="G319" s="17" t="s">
        <v>260</v>
      </c>
      <c r="H319" s="22"/>
      <c r="I319" s="80" t="s">
        <v>355</v>
      </c>
      <c r="J319" s="22" t="s">
        <v>260</v>
      </c>
      <c r="K319" s="17" t="s">
        <v>260</v>
      </c>
      <c r="L319" s="22"/>
      <c r="M319" s="80" t="s">
        <v>355</v>
      </c>
      <c r="N319" s="22" t="s">
        <v>260</v>
      </c>
      <c r="O319" s="17" t="s">
        <v>260</v>
      </c>
      <c r="P319" s="17"/>
      <c r="Q319" s="20">
        <v>485759</v>
      </c>
      <c r="R319" s="22" t="s">
        <v>260</v>
      </c>
    </row>
    <row r="320" spans="1:18" x14ac:dyDescent="0.25">
      <c r="A320" s="12"/>
      <c r="B320" s="2" t="s">
        <v>1063</v>
      </c>
      <c r="C320" s="4" t="s">
        <v>260</v>
      </c>
      <c r="D320" s="4"/>
      <c r="E320" s="26">
        <v>4157</v>
      </c>
      <c r="F320" t="s">
        <v>260</v>
      </c>
      <c r="G320" s="4" t="s">
        <v>260</v>
      </c>
      <c r="I320" s="79" t="s">
        <v>355</v>
      </c>
      <c r="J320" t="s">
        <v>260</v>
      </c>
      <c r="K320" s="4" t="s">
        <v>260</v>
      </c>
      <c r="L320" s="4"/>
      <c r="M320" s="26">
        <v>5245</v>
      </c>
      <c r="N320" t="s">
        <v>260</v>
      </c>
      <c r="O320" s="4" t="s">
        <v>260</v>
      </c>
      <c r="Q320" s="79" t="s">
        <v>355</v>
      </c>
      <c r="R320" t="s">
        <v>260</v>
      </c>
    </row>
    <row r="321" spans="1:18" x14ac:dyDescent="0.25">
      <c r="A321" s="12"/>
      <c r="B321" s="55" t="s">
        <v>1417</v>
      </c>
      <c r="C321" s="17" t="s">
        <v>260</v>
      </c>
      <c r="D321" s="17"/>
      <c r="E321" s="20">
        <v>1877</v>
      </c>
      <c r="F321" s="22" t="s">
        <v>260</v>
      </c>
      <c r="G321" s="17" t="s">
        <v>260</v>
      </c>
      <c r="H321" s="22"/>
      <c r="I321" s="80" t="s">
        <v>355</v>
      </c>
      <c r="J321" s="22" t="s">
        <v>260</v>
      </c>
      <c r="K321" s="17" t="s">
        <v>260</v>
      </c>
      <c r="L321" s="17"/>
      <c r="M321" s="20">
        <v>1877</v>
      </c>
      <c r="N321" s="22" t="s">
        <v>260</v>
      </c>
      <c r="O321" s="17" t="s">
        <v>260</v>
      </c>
      <c r="P321" s="22"/>
      <c r="Q321" s="80" t="s">
        <v>355</v>
      </c>
      <c r="R321" s="22" t="s">
        <v>260</v>
      </c>
    </row>
    <row r="322" spans="1:18" x14ac:dyDescent="0.25">
      <c r="A322" s="12"/>
      <c r="B322" s="2" t="s">
        <v>1418</v>
      </c>
      <c r="C322" s="4" t="s">
        <v>260</v>
      </c>
      <c r="D322" s="4"/>
      <c r="E322" s="28">
        <v>380</v>
      </c>
      <c r="F322" t="s">
        <v>260</v>
      </c>
      <c r="G322" s="4" t="s">
        <v>260</v>
      </c>
      <c r="I322" s="79" t="s">
        <v>355</v>
      </c>
      <c r="J322" t="s">
        <v>260</v>
      </c>
      <c r="K322" s="4" t="s">
        <v>260</v>
      </c>
      <c r="M322" s="79" t="s">
        <v>355</v>
      </c>
      <c r="N322" t="s">
        <v>260</v>
      </c>
      <c r="O322" s="4" t="s">
        <v>260</v>
      </c>
      <c r="P322" s="4"/>
      <c r="Q322" s="28">
        <v>380</v>
      </c>
      <c r="R322" t="s">
        <v>260</v>
      </c>
    </row>
    <row r="323" spans="1:18" ht="30" x14ac:dyDescent="0.25">
      <c r="A323" s="12"/>
      <c r="B323" s="56" t="s">
        <v>1419</v>
      </c>
      <c r="C323" s="17" t="s">
        <v>260</v>
      </c>
      <c r="D323" s="17"/>
      <c r="E323" s="17"/>
      <c r="F323" s="17"/>
      <c r="G323" s="17" t="s">
        <v>260</v>
      </c>
      <c r="H323" s="17"/>
      <c r="I323" s="17"/>
      <c r="J323" s="17"/>
      <c r="K323" s="17" t="s">
        <v>260</v>
      </c>
      <c r="L323" s="17"/>
      <c r="M323" s="17"/>
      <c r="N323" s="17"/>
      <c r="O323" s="17" t="s">
        <v>260</v>
      </c>
      <c r="P323" s="17"/>
      <c r="Q323" s="17"/>
      <c r="R323" s="17"/>
    </row>
    <row r="324" spans="1:18" x14ac:dyDescent="0.25">
      <c r="A324" s="12"/>
      <c r="B324" s="2" t="s">
        <v>1420</v>
      </c>
      <c r="C324" s="4" t="s">
        <v>260</v>
      </c>
      <c r="D324" t="s">
        <v>261</v>
      </c>
      <c r="E324" s="79" t="s">
        <v>355</v>
      </c>
      <c r="F324" t="s">
        <v>260</v>
      </c>
      <c r="G324" s="4" t="s">
        <v>260</v>
      </c>
      <c r="H324" t="s">
        <v>261</v>
      </c>
      <c r="I324" s="79" t="s">
        <v>355</v>
      </c>
      <c r="J324" t="s">
        <v>260</v>
      </c>
      <c r="K324" s="4" t="s">
        <v>260</v>
      </c>
      <c r="L324" t="s">
        <v>261</v>
      </c>
      <c r="M324" s="79" t="s">
        <v>355</v>
      </c>
      <c r="N324" t="s">
        <v>260</v>
      </c>
      <c r="O324" s="4" t="s">
        <v>260</v>
      </c>
      <c r="P324" s="4" t="s">
        <v>261</v>
      </c>
      <c r="Q324" s="26">
        <v>1648</v>
      </c>
      <c r="R324" t="s">
        <v>260</v>
      </c>
    </row>
  </sheetData>
  <mergeCells count="374">
    <mergeCell ref="B285:R285"/>
    <mergeCell ref="B219:R219"/>
    <mergeCell ref="B220:R220"/>
    <mergeCell ref="B221:R221"/>
    <mergeCell ref="A240:A324"/>
    <mergeCell ref="B240:R240"/>
    <mergeCell ref="B241:R241"/>
    <mergeCell ref="B242:R242"/>
    <mergeCell ref="B243:R243"/>
    <mergeCell ref="B244:R244"/>
    <mergeCell ref="B284:R284"/>
    <mergeCell ref="B191:R191"/>
    <mergeCell ref="B210:R210"/>
    <mergeCell ref="B211:R211"/>
    <mergeCell ref="B212:R212"/>
    <mergeCell ref="B213:R213"/>
    <mergeCell ref="B218:R218"/>
    <mergeCell ref="A177:A239"/>
    <mergeCell ref="B177:R177"/>
    <mergeCell ref="B178:R178"/>
    <mergeCell ref="B179:R179"/>
    <mergeCell ref="B180:R180"/>
    <mergeCell ref="B181:R181"/>
    <mergeCell ref="B186:R186"/>
    <mergeCell ref="B187:R187"/>
    <mergeCell ref="B188:R188"/>
    <mergeCell ref="B189:R189"/>
    <mergeCell ref="B145:R145"/>
    <mergeCell ref="A146:A176"/>
    <mergeCell ref="B146:R146"/>
    <mergeCell ref="B147:R147"/>
    <mergeCell ref="B148:R148"/>
    <mergeCell ref="B149:R149"/>
    <mergeCell ref="B150:R150"/>
    <mergeCell ref="B117:R117"/>
    <mergeCell ref="B118:R118"/>
    <mergeCell ref="B131:R131"/>
    <mergeCell ref="B132:R132"/>
    <mergeCell ref="B143:R143"/>
    <mergeCell ref="B144:R144"/>
    <mergeCell ref="A94:A145"/>
    <mergeCell ref="B94:R94"/>
    <mergeCell ref="B95:R95"/>
    <mergeCell ref="B96:R96"/>
    <mergeCell ref="B97:R97"/>
    <mergeCell ref="B98:R98"/>
    <mergeCell ref="B110:R110"/>
    <mergeCell ref="B111:R111"/>
    <mergeCell ref="B115:R115"/>
    <mergeCell ref="B116:R116"/>
    <mergeCell ref="B31:R31"/>
    <mergeCell ref="B32:R32"/>
    <mergeCell ref="A55:A93"/>
    <mergeCell ref="B55:R55"/>
    <mergeCell ref="B56:R56"/>
    <mergeCell ref="B57:R57"/>
    <mergeCell ref="B58:R58"/>
    <mergeCell ref="B59:R59"/>
    <mergeCell ref="B75:R75"/>
    <mergeCell ref="B76:R76"/>
    <mergeCell ref="A1:A2"/>
    <mergeCell ref="B1:R1"/>
    <mergeCell ref="B2:R2"/>
    <mergeCell ref="B3:R3"/>
    <mergeCell ref="A4:A54"/>
    <mergeCell ref="B4:R4"/>
    <mergeCell ref="B5:R5"/>
    <mergeCell ref="B6:R6"/>
    <mergeCell ref="B7:R7"/>
    <mergeCell ref="B8:R8"/>
    <mergeCell ref="D291:E291"/>
    <mergeCell ref="H291:I291"/>
    <mergeCell ref="L291:M291"/>
    <mergeCell ref="P291:Q291"/>
    <mergeCell ref="D292:E292"/>
    <mergeCell ref="H292:I292"/>
    <mergeCell ref="L292:M292"/>
    <mergeCell ref="P292:Q292"/>
    <mergeCell ref="D289:E289"/>
    <mergeCell ref="H289:I289"/>
    <mergeCell ref="L289:M289"/>
    <mergeCell ref="P289:Q289"/>
    <mergeCell ref="D290:E290"/>
    <mergeCell ref="H290:I290"/>
    <mergeCell ref="L290:M290"/>
    <mergeCell ref="P290:Q290"/>
    <mergeCell ref="D287:E287"/>
    <mergeCell ref="H287:Q287"/>
    <mergeCell ref="D288:E288"/>
    <mergeCell ref="H288:I288"/>
    <mergeCell ref="L288:M288"/>
    <mergeCell ref="P288:Q288"/>
    <mergeCell ref="D250:E250"/>
    <mergeCell ref="H250:I250"/>
    <mergeCell ref="L250:M250"/>
    <mergeCell ref="P250:Q250"/>
    <mergeCell ref="D251:E251"/>
    <mergeCell ref="H251:I251"/>
    <mergeCell ref="L251:M251"/>
    <mergeCell ref="P251:Q251"/>
    <mergeCell ref="D248:E248"/>
    <mergeCell ref="H248:I248"/>
    <mergeCell ref="L248:M248"/>
    <mergeCell ref="P248:Q248"/>
    <mergeCell ref="D249:E249"/>
    <mergeCell ref="H249:I249"/>
    <mergeCell ref="L249:M249"/>
    <mergeCell ref="P249:Q249"/>
    <mergeCell ref="D246:E246"/>
    <mergeCell ref="H246:Q246"/>
    <mergeCell ref="D247:E247"/>
    <mergeCell ref="H247:I247"/>
    <mergeCell ref="L247:M247"/>
    <mergeCell ref="P247:Q247"/>
    <mergeCell ref="D237:E237"/>
    <mergeCell ref="H237:I237"/>
    <mergeCell ref="L237:M237"/>
    <mergeCell ref="P237:Q237"/>
    <mergeCell ref="D238:E238"/>
    <mergeCell ref="H238:I238"/>
    <mergeCell ref="L238:M238"/>
    <mergeCell ref="P238:Q238"/>
    <mergeCell ref="D235:E235"/>
    <mergeCell ref="H235:I235"/>
    <mergeCell ref="L235:M235"/>
    <mergeCell ref="P235:Q235"/>
    <mergeCell ref="D236:E236"/>
    <mergeCell ref="H236:I236"/>
    <mergeCell ref="L236:M236"/>
    <mergeCell ref="P236:Q236"/>
    <mergeCell ref="B231:R231"/>
    <mergeCell ref="B232:Q232"/>
    <mergeCell ref="B233:Q233"/>
    <mergeCell ref="D234:E234"/>
    <mergeCell ref="H234:I234"/>
    <mergeCell ref="L234:M234"/>
    <mergeCell ref="P234:Q234"/>
    <mergeCell ref="D228:E228"/>
    <mergeCell ref="H228:I228"/>
    <mergeCell ref="L228:M228"/>
    <mergeCell ref="P228:Q228"/>
    <mergeCell ref="D229:E229"/>
    <mergeCell ref="H229:I229"/>
    <mergeCell ref="L229:M229"/>
    <mergeCell ref="P229:Q229"/>
    <mergeCell ref="D226:E226"/>
    <mergeCell ref="H226:I226"/>
    <mergeCell ref="L226:M226"/>
    <mergeCell ref="P226:Q226"/>
    <mergeCell ref="D227:E227"/>
    <mergeCell ref="H227:I227"/>
    <mergeCell ref="L227:M227"/>
    <mergeCell ref="P227:Q227"/>
    <mergeCell ref="B223:Q223"/>
    <mergeCell ref="B224:Q224"/>
    <mergeCell ref="D225:E225"/>
    <mergeCell ref="H225:I225"/>
    <mergeCell ref="L225:M225"/>
    <mergeCell ref="P225:Q225"/>
    <mergeCell ref="D215:E215"/>
    <mergeCell ref="H215:I215"/>
    <mergeCell ref="L215:M215"/>
    <mergeCell ref="D216:E216"/>
    <mergeCell ref="H216:I216"/>
    <mergeCell ref="L216:M216"/>
    <mergeCell ref="D207:E207"/>
    <mergeCell ref="H207:I207"/>
    <mergeCell ref="L207:M207"/>
    <mergeCell ref="P207:Q207"/>
    <mergeCell ref="D208:E208"/>
    <mergeCell ref="H208:I208"/>
    <mergeCell ref="L208:M208"/>
    <mergeCell ref="P208:Q208"/>
    <mergeCell ref="D205:E205"/>
    <mergeCell ref="H205:I205"/>
    <mergeCell ref="L205:M205"/>
    <mergeCell ref="P205:Q205"/>
    <mergeCell ref="D206:E206"/>
    <mergeCell ref="H206:I206"/>
    <mergeCell ref="L206:M206"/>
    <mergeCell ref="P206:Q206"/>
    <mergeCell ref="B201:R201"/>
    <mergeCell ref="B202:Q202"/>
    <mergeCell ref="B203:Q203"/>
    <mergeCell ref="D204:E204"/>
    <mergeCell ref="H204:I204"/>
    <mergeCell ref="L204:M204"/>
    <mergeCell ref="P204:Q204"/>
    <mergeCell ref="D198:E198"/>
    <mergeCell ref="H198:I198"/>
    <mergeCell ref="L198:M198"/>
    <mergeCell ref="P198:Q198"/>
    <mergeCell ref="D199:E199"/>
    <mergeCell ref="H199:I199"/>
    <mergeCell ref="L199:M199"/>
    <mergeCell ref="P199:Q199"/>
    <mergeCell ref="D196:E196"/>
    <mergeCell ref="H196:I196"/>
    <mergeCell ref="L196:M196"/>
    <mergeCell ref="P196:Q196"/>
    <mergeCell ref="D197:E197"/>
    <mergeCell ref="H197:I197"/>
    <mergeCell ref="L197:M197"/>
    <mergeCell ref="P197:Q197"/>
    <mergeCell ref="D184:E184"/>
    <mergeCell ref="H184:I184"/>
    <mergeCell ref="L184:M184"/>
    <mergeCell ref="B193:Q193"/>
    <mergeCell ref="B194:Q194"/>
    <mergeCell ref="D195:E195"/>
    <mergeCell ref="H195:I195"/>
    <mergeCell ref="L195:M195"/>
    <mergeCell ref="P195:Q195"/>
    <mergeCell ref="B190:R190"/>
    <mergeCell ref="D170:E170"/>
    <mergeCell ref="H170:I170"/>
    <mergeCell ref="L170:M170"/>
    <mergeCell ref="P170:Q170"/>
    <mergeCell ref="D183:E183"/>
    <mergeCell ref="H183:I183"/>
    <mergeCell ref="L183:M183"/>
    <mergeCell ref="D168:E168"/>
    <mergeCell ref="H168:I168"/>
    <mergeCell ref="L168:M168"/>
    <mergeCell ref="P168:Q168"/>
    <mergeCell ref="D169:E169"/>
    <mergeCell ref="H169:I169"/>
    <mergeCell ref="L169:M169"/>
    <mergeCell ref="P169:Q169"/>
    <mergeCell ref="D166:E166"/>
    <mergeCell ref="H166:I166"/>
    <mergeCell ref="L166:M166"/>
    <mergeCell ref="P166:Q166"/>
    <mergeCell ref="D167:E167"/>
    <mergeCell ref="H167:I167"/>
    <mergeCell ref="L167:M167"/>
    <mergeCell ref="P167:Q167"/>
    <mergeCell ref="R153:R156"/>
    <mergeCell ref="D157:E157"/>
    <mergeCell ref="H157:I157"/>
    <mergeCell ref="L157:M157"/>
    <mergeCell ref="P157:Q157"/>
    <mergeCell ref="D165:E165"/>
    <mergeCell ref="H165:Q165"/>
    <mergeCell ref="N153:N156"/>
    <mergeCell ref="O153:O156"/>
    <mergeCell ref="P153:Q153"/>
    <mergeCell ref="P154:Q154"/>
    <mergeCell ref="P155:Q155"/>
    <mergeCell ref="P156:Q156"/>
    <mergeCell ref="H155:I155"/>
    <mergeCell ref="H156:I156"/>
    <mergeCell ref="J153:J156"/>
    <mergeCell ref="K153:K156"/>
    <mergeCell ref="L153:M153"/>
    <mergeCell ref="L154:M154"/>
    <mergeCell ref="L155:M155"/>
    <mergeCell ref="L156:M156"/>
    <mergeCell ref="D136:E136"/>
    <mergeCell ref="D152:E152"/>
    <mergeCell ref="H152:Q152"/>
    <mergeCell ref="B153:B156"/>
    <mergeCell ref="C153:C156"/>
    <mergeCell ref="D153:E156"/>
    <mergeCell ref="F153:F156"/>
    <mergeCell ref="G153:G156"/>
    <mergeCell ref="H153:I153"/>
    <mergeCell ref="H154:I154"/>
    <mergeCell ref="I124:I126"/>
    <mergeCell ref="J124:J126"/>
    <mergeCell ref="K124:K126"/>
    <mergeCell ref="L124:L126"/>
    <mergeCell ref="D134:L134"/>
    <mergeCell ref="D135:E135"/>
    <mergeCell ref="D102:E102"/>
    <mergeCell ref="D120:L120"/>
    <mergeCell ref="D121:E121"/>
    <mergeCell ref="D122:E122"/>
    <mergeCell ref="B124:B126"/>
    <mergeCell ref="C124:C126"/>
    <mergeCell ref="D124:D126"/>
    <mergeCell ref="E124:E126"/>
    <mergeCell ref="F124:F126"/>
    <mergeCell ref="G124:G126"/>
    <mergeCell ref="D84:E84"/>
    <mergeCell ref="H84:I84"/>
    <mergeCell ref="D85:E85"/>
    <mergeCell ref="H85:I85"/>
    <mergeCell ref="D100:L100"/>
    <mergeCell ref="D101:E101"/>
    <mergeCell ref="D66:E66"/>
    <mergeCell ref="H66:I66"/>
    <mergeCell ref="D80:I80"/>
    <mergeCell ref="D81:I81"/>
    <mergeCell ref="D82:I82"/>
    <mergeCell ref="D83:E83"/>
    <mergeCell ref="H83:I83"/>
    <mergeCell ref="B77:R77"/>
    <mergeCell ref="B78:R78"/>
    <mergeCell ref="D62:I62"/>
    <mergeCell ref="D63:I63"/>
    <mergeCell ref="D64:E64"/>
    <mergeCell ref="H64:I64"/>
    <mergeCell ref="D65:E65"/>
    <mergeCell ref="H65:I65"/>
    <mergeCell ref="R36:R39"/>
    <mergeCell ref="D40:E40"/>
    <mergeCell ref="H40:I40"/>
    <mergeCell ref="L40:M40"/>
    <mergeCell ref="P40:Q40"/>
    <mergeCell ref="D61:I61"/>
    <mergeCell ref="N36:N39"/>
    <mergeCell ref="O36:O39"/>
    <mergeCell ref="P36:Q36"/>
    <mergeCell ref="P37:Q37"/>
    <mergeCell ref="P38:Q38"/>
    <mergeCell ref="P39:Q39"/>
    <mergeCell ref="H38:I38"/>
    <mergeCell ref="H39:I39"/>
    <mergeCell ref="J36:J39"/>
    <mergeCell ref="K36:K39"/>
    <mergeCell ref="L36:M36"/>
    <mergeCell ref="L37:M37"/>
    <mergeCell ref="L38:M38"/>
    <mergeCell ref="L39:M39"/>
    <mergeCell ref="H34:Q34"/>
    <mergeCell ref="H35:Q35"/>
    <mergeCell ref="R34:R35"/>
    <mergeCell ref="B36:B39"/>
    <mergeCell ref="C36:C39"/>
    <mergeCell ref="D36:E39"/>
    <mergeCell ref="F36:F39"/>
    <mergeCell ref="G36:G39"/>
    <mergeCell ref="H36:I36"/>
    <mergeCell ref="H37:I37"/>
    <mergeCell ref="R12:R15"/>
    <mergeCell ref="D16:E16"/>
    <mergeCell ref="H16:I16"/>
    <mergeCell ref="L16:M16"/>
    <mergeCell ref="P16:Q16"/>
    <mergeCell ref="B34:B35"/>
    <mergeCell ref="C34:C35"/>
    <mergeCell ref="D34:E35"/>
    <mergeCell ref="F34:F35"/>
    <mergeCell ref="G34:G35"/>
    <mergeCell ref="N12:N15"/>
    <mergeCell ref="O12:O15"/>
    <mergeCell ref="P12:Q12"/>
    <mergeCell ref="P13:Q13"/>
    <mergeCell ref="P14:Q14"/>
    <mergeCell ref="P15:Q15"/>
    <mergeCell ref="J12:J15"/>
    <mergeCell ref="K12:K15"/>
    <mergeCell ref="L12:M12"/>
    <mergeCell ref="L13:M13"/>
    <mergeCell ref="L14:M14"/>
    <mergeCell ref="L15:M15"/>
    <mergeCell ref="R10:R11"/>
    <mergeCell ref="B12:B15"/>
    <mergeCell ref="C12:C15"/>
    <mergeCell ref="D12:E15"/>
    <mergeCell ref="F12:F15"/>
    <mergeCell ref="G12:G15"/>
    <mergeCell ref="H12:I12"/>
    <mergeCell ref="H13:I13"/>
    <mergeCell ref="H14:I14"/>
    <mergeCell ref="H15:I15"/>
    <mergeCell ref="B10:B11"/>
    <mergeCell ref="C10:C11"/>
    <mergeCell ref="D10:E11"/>
    <mergeCell ref="F10:F11"/>
    <mergeCell ref="G10:G11"/>
    <mergeCell ref="H10:Q10"/>
    <mergeCell ref="H11:Q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5703125" bestFit="1" customWidth="1"/>
    <col min="6" max="6" width="15.42578125" bestFit="1" customWidth="1"/>
    <col min="7" max="7" width="16.42578125" bestFit="1" customWidth="1"/>
    <col min="8" max="8" width="12.7109375" bestFit="1" customWidth="1"/>
    <col min="9" max="9" width="36.5703125" bestFit="1" customWidth="1"/>
    <col min="10" max="11" width="27.5703125" bestFit="1" customWidth="1"/>
    <col min="12" max="14" width="25.28515625" bestFit="1" customWidth="1"/>
    <col min="15" max="15" width="28.85546875" bestFit="1" customWidth="1"/>
    <col min="16" max="16" width="32" bestFit="1" customWidth="1"/>
    <col min="17" max="17" width="26.28515625" bestFit="1" customWidth="1"/>
    <col min="18" max="18" width="29.140625" bestFit="1" customWidth="1"/>
    <col min="19" max="21" width="36.28515625" bestFit="1" customWidth="1"/>
    <col min="22" max="23" width="29" bestFit="1" customWidth="1"/>
    <col min="24" max="24" width="36.5703125" bestFit="1" customWidth="1"/>
    <col min="25" max="26" width="29" bestFit="1" customWidth="1"/>
    <col min="27" max="28" width="36.5703125" bestFit="1" customWidth="1"/>
  </cols>
  <sheetData>
    <row r="1" spans="1:28" ht="15" customHeight="1" x14ac:dyDescent="0.25">
      <c r="A1" s="1" t="s">
        <v>1506</v>
      </c>
      <c r="B1" s="1" t="s">
        <v>1508</v>
      </c>
      <c r="C1" s="7" t="s">
        <v>96</v>
      </c>
      <c r="D1" s="7"/>
      <c r="E1" s="7"/>
      <c r="F1" s="1" t="s">
        <v>1</v>
      </c>
      <c r="G1" s="1" t="s">
        <v>1509</v>
      </c>
      <c r="H1" s="1"/>
      <c r="I1" s="7" t="s">
        <v>1508</v>
      </c>
      <c r="J1" s="7"/>
      <c r="K1" s="1"/>
      <c r="L1" s="1" t="s">
        <v>1508</v>
      </c>
      <c r="M1" s="1" t="s">
        <v>96</v>
      </c>
      <c r="N1" s="1"/>
      <c r="O1" s="1" t="s">
        <v>96</v>
      </c>
      <c r="P1" s="1" t="s">
        <v>1</v>
      </c>
      <c r="Q1" s="7" t="s">
        <v>1508</v>
      </c>
      <c r="R1" s="7"/>
      <c r="S1" s="1" t="s">
        <v>1</v>
      </c>
      <c r="T1" s="1"/>
      <c r="U1" s="7" t="s">
        <v>1</v>
      </c>
      <c r="V1" s="7"/>
      <c r="W1" s="7"/>
      <c r="X1" s="7"/>
      <c r="Y1" s="7"/>
      <c r="Z1" s="1"/>
      <c r="AA1" s="1" t="s">
        <v>1508</v>
      </c>
      <c r="AB1" s="1"/>
    </row>
    <row r="2" spans="1:28" ht="30" x14ac:dyDescent="0.25">
      <c r="A2" s="1" t="s">
        <v>1507</v>
      </c>
      <c r="B2" s="1" t="s">
        <v>1510</v>
      </c>
      <c r="C2" s="7" t="s">
        <v>2</v>
      </c>
      <c r="D2" s="7" t="s">
        <v>25</v>
      </c>
      <c r="E2" s="7" t="s">
        <v>1512</v>
      </c>
      <c r="F2" s="7" t="s">
        <v>2</v>
      </c>
      <c r="G2" s="1" t="s">
        <v>25</v>
      </c>
      <c r="H2" s="7" t="s">
        <v>26</v>
      </c>
      <c r="I2" s="1" t="s">
        <v>1514</v>
      </c>
      <c r="J2" s="1" t="s">
        <v>1516</v>
      </c>
      <c r="K2" s="1" t="s">
        <v>1516</v>
      </c>
      <c r="L2" s="1" t="s">
        <v>1518</v>
      </c>
      <c r="M2" s="1" t="s">
        <v>1519</v>
      </c>
      <c r="N2" s="1" t="s">
        <v>2</v>
      </c>
      <c r="O2" s="1" t="s">
        <v>1520</v>
      </c>
      <c r="P2" s="1" t="s">
        <v>2</v>
      </c>
      <c r="Q2" s="1" t="s">
        <v>1518</v>
      </c>
      <c r="R2" s="1" t="s">
        <v>1518</v>
      </c>
      <c r="S2" s="1" t="s">
        <v>2</v>
      </c>
      <c r="T2" s="1" t="s">
        <v>1526</v>
      </c>
      <c r="U2" s="1" t="s">
        <v>2</v>
      </c>
      <c r="V2" s="1" t="s">
        <v>2</v>
      </c>
      <c r="W2" s="1" t="s">
        <v>2</v>
      </c>
      <c r="X2" s="1" t="s">
        <v>2</v>
      </c>
      <c r="Y2" s="1" t="s">
        <v>2</v>
      </c>
      <c r="Z2" s="1" t="s">
        <v>1530</v>
      </c>
      <c r="AA2" s="1" t="s">
        <v>2</v>
      </c>
      <c r="AB2" s="1" t="s">
        <v>2</v>
      </c>
    </row>
    <row r="3" spans="1:28" ht="30" x14ac:dyDescent="0.25">
      <c r="A3" s="1"/>
      <c r="B3" s="1" t="s">
        <v>1511</v>
      </c>
      <c r="C3" s="7"/>
      <c r="D3" s="7"/>
      <c r="E3" s="7"/>
      <c r="F3" s="7"/>
      <c r="G3" s="1" t="s">
        <v>1513</v>
      </c>
      <c r="H3" s="7"/>
      <c r="I3" s="1" t="s">
        <v>1515</v>
      </c>
      <c r="J3" s="1" t="s">
        <v>1517</v>
      </c>
      <c r="K3" s="1" t="s">
        <v>1517</v>
      </c>
      <c r="L3" s="1" t="s">
        <v>1441</v>
      </c>
      <c r="M3" s="1" t="s">
        <v>1441</v>
      </c>
      <c r="N3" s="1" t="s">
        <v>1441</v>
      </c>
      <c r="O3" s="1" t="s">
        <v>1441</v>
      </c>
      <c r="P3" s="1" t="s">
        <v>1441</v>
      </c>
      <c r="Q3" s="1" t="s">
        <v>1441</v>
      </c>
      <c r="R3" s="1" t="s">
        <v>1441</v>
      </c>
      <c r="S3" s="1" t="s">
        <v>1525</v>
      </c>
      <c r="T3" s="1" t="s">
        <v>1525</v>
      </c>
      <c r="U3" s="1" t="s">
        <v>1525</v>
      </c>
      <c r="V3" s="1" t="s">
        <v>1527</v>
      </c>
      <c r="W3" s="1" t="s">
        <v>1527</v>
      </c>
      <c r="X3" s="1" t="s">
        <v>1527</v>
      </c>
      <c r="Y3" s="1" t="s">
        <v>1527</v>
      </c>
      <c r="Z3" s="1" t="s">
        <v>1527</v>
      </c>
      <c r="AA3" s="1" t="s">
        <v>1532</v>
      </c>
      <c r="AB3" s="1" t="s">
        <v>1532</v>
      </c>
    </row>
    <row r="4" spans="1:28" ht="30" x14ac:dyDescent="0.25">
      <c r="A4" s="1"/>
      <c r="B4" s="1"/>
      <c r="C4" s="7"/>
      <c r="D4" s="7"/>
      <c r="E4" s="7"/>
      <c r="F4" s="7"/>
      <c r="G4" s="1"/>
      <c r="H4" s="7"/>
      <c r="I4" s="1" t="s">
        <v>1511</v>
      </c>
      <c r="J4" s="1" t="s">
        <v>1511</v>
      </c>
      <c r="K4" s="1"/>
      <c r="L4" s="1" t="s">
        <v>1513</v>
      </c>
      <c r="M4" s="1"/>
      <c r="N4" s="1"/>
      <c r="O4" s="1" t="s">
        <v>1521</v>
      </c>
      <c r="P4" s="1" t="s">
        <v>1521</v>
      </c>
      <c r="Q4" s="1" t="s">
        <v>1523</v>
      </c>
      <c r="R4" s="1" t="s">
        <v>1524</v>
      </c>
      <c r="S4" s="1"/>
      <c r="T4" s="1" t="s">
        <v>1513</v>
      </c>
      <c r="U4" s="1" t="s">
        <v>1522</v>
      </c>
      <c r="V4" s="1"/>
      <c r="W4" s="1" t="s">
        <v>171</v>
      </c>
      <c r="X4" s="1" t="s">
        <v>1528</v>
      </c>
      <c r="Y4" s="1" t="s">
        <v>1529</v>
      </c>
      <c r="Z4" s="1" t="s">
        <v>1529</v>
      </c>
      <c r="AA4" s="1" t="s">
        <v>1511</v>
      </c>
      <c r="AB4" s="1"/>
    </row>
    <row r="5" spans="1:28" x14ac:dyDescent="0.25">
      <c r="A5" s="1"/>
      <c r="B5" s="1"/>
      <c r="C5" s="7"/>
      <c r="D5" s="7"/>
      <c r="E5" s="7"/>
      <c r="F5" s="7"/>
      <c r="G5" s="1"/>
      <c r="H5" s="7"/>
      <c r="I5" s="1"/>
      <c r="J5" s="1"/>
      <c r="K5" s="1"/>
      <c r="L5" s="1"/>
      <c r="M5" s="1"/>
      <c r="N5" s="1"/>
      <c r="O5" s="1" t="s">
        <v>1513</v>
      </c>
      <c r="P5" s="1" t="s">
        <v>1522</v>
      </c>
      <c r="Q5" s="1" t="s">
        <v>1513</v>
      </c>
      <c r="R5" s="1" t="s">
        <v>1513</v>
      </c>
      <c r="S5" s="1"/>
      <c r="T5" s="1"/>
      <c r="U5" s="1"/>
      <c r="V5" s="1"/>
      <c r="W5" s="1"/>
      <c r="X5" s="1"/>
      <c r="Y5" s="1" t="s">
        <v>1513</v>
      </c>
      <c r="Z5" s="1" t="s">
        <v>1531</v>
      </c>
      <c r="AA5" s="1"/>
      <c r="AB5" s="1"/>
    </row>
    <row r="6" spans="1:28" x14ac:dyDescent="0.25">
      <c r="A6" s="1"/>
      <c r="B6" s="1"/>
      <c r="C6" s="7"/>
      <c r="D6" s="7"/>
      <c r="E6" s="7"/>
      <c r="F6" s="7"/>
      <c r="G6" s="1"/>
      <c r="H6" s="7"/>
      <c r="I6" s="1"/>
      <c r="J6" s="1"/>
      <c r="K6" s="1"/>
      <c r="L6" s="1"/>
      <c r="M6" s="1"/>
      <c r="N6" s="1"/>
      <c r="O6" s="1"/>
      <c r="P6" s="1"/>
      <c r="Q6" s="1"/>
      <c r="R6" s="1"/>
      <c r="S6" s="1"/>
      <c r="T6" s="1"/>
      <c r="U6" s="1"/>
      <c r="V6" s="1"/>
      <c r="W6" s="1"/>
      <c r="X6" s="1"/>
      <c r="Y6" s="1"/>
      <c r="Z6" s="1" t="s">
        <v>1513</v>
      </c>
      <c r="AA6" s="1"/>
      <c r="AB6" s="1"/>
    </row>
    <row r="7" spans="1:28" x14ac:dyDescent="0.25">
      <c r="A7" s="3" t="s">
        <v>153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x14ac:dyDescent="0.25">
      <c r="A8" s="2" t="s">
        <v>153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8">
        <v>556000000</v>
      </c>
      <c r="U8" s="4" t="s">
        <v>4</v>
      </c>
      <c r="V8" s="8">
        <v>688000000</v>
      </c>
      <c r="W8" s="4" t="s">
        <v>4</v>
      </c>
      <c r="X8" s="4" t="s">
        <v>4</v>
      </c>
      <c r="Y8" s="4" t="s">
        <v>4</v>
      </c>
      <c r="Z8" s="4" t="s">
        <v>4</v>
      </c>
      <c r="AA8" s="4" t="s">
        <v>4</v>
      </c>
      <c r="AB8" s="4" t="s">
        <v>4</v>
      </c>
    </row>
    <row r="9" spans="1:28" x14ac:dyDescent="0.25">
      <c r="A9" s="2" t="s">
        <v>153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v>7</v>
      </c>
      <c r="U9" s="4" t="s">
        <v>4</v>
      </c>
      <c r="V9" s="4" t="s">
        <v>4</v>
      </c>
      <c r="W9" s="4" t="s">
        <v>4</v>
      </c>
      <c r="X9" s="4" t="s">
        <v>4</v>
      </c>
      <c r="Y9" s="4">
        <v>18</v>
      </c>
      <c r="Z9" s="4">
        <v>36</v>
      </c>
      <c r="AA9" s="4" t="s">
        <v>4</v>
      </c>
      <c r="AB9" s="4" t="s">
        <v>4</v>
      </c>
    </row>
    <row r="10" spans="1:28" x14ac:dyDescent="0.25">
      <c r="A10" s="2" t="s">
        <v>153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6">
        <v>110400000</v>
      </c>
      <c r="T10" s="4" t="s">
        <v>4</v>
      </c>
      <c r="U10" s="4" t="s">
        <v>4</v>
      </c>
      <c r="V10" s="6">
        <v>157800000</v>
      </c>
      <c r="W10" s="4" t="s">
        <v>4</v>
      </c>
      <c r="X10" s="4" t="s">
        <v>4</v>
      </c>
      <c r="Y10" s="4" t="s">
        <v>4</v>
      </c>
      <c r="Z10" s="4" t="s">
        <v>4</v>
      </c>
      <c r="AA10" s="4" t="s">
        <v>4</v>
      </c>
      <c r="AB10" s="4" t="s">
        <v>4</v>
      </c>
    </row>
    <row r="11" spans="1:28" x14ac:dyDescent="0.25">
      <c r="A11" s="2" t="s">
        <v>153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6">
        <v>31700000</v>
      </c>
      <c r="T11" s="4" t="s">
        <v>4</v>
      </c>
      <c r="U11" s="4" t="s">
        <v>4</v>
      </c>
      <c r="V11" s="6">
        <v>34000000</v>
      </c>
      <c r="W11" s="4" t="s">
        <v>4</v>
      </c>
      <c r="X11" s="4" t="s">
        <v>4</v>
      </c>
      <c r="Y11" s="4" t="s">
        <v>4</v>
      </c>
      <c r="Z11" s="4" t="s">
        <v>4</v>
      </c>
      <c r="AA11" s="4" t="s">
        <v>4</v>
      </c>
      <c r="AB11" s="4" t="s">
        <v>4</v>
      </c>
    </row>
    <row r="12" spans="1:28" ht="30" x14ac:dyDescent="0.25">
      <c r="A12" s="2" t="s">
        <v>153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v>5.6</v>
      </c>
      <c r="T12" s="4" t="s">
        <v>4</v>
      </c>
      <c r="U12" s="4" t="s">
        <v>4</v>
      </c>
      <c r="V12" s="4">
        <v>9.1</v>
      </c>
      <c r="W12" s="4" t="s">
        <v>4</v>
      </c>
      <c r="X12" s="4" t="s">
        <v>4</v>
      </c>
      <c r="Y12" s="4" t="s">
        <v>4</v>
      </c>
      <c r="Z12" s="4" t="s">
        <v>4</v>
      </c>
      <c r="AA12" s="4" t="s">
        <v>4</v>
      </c>
      <c r="AB12" s="4" t="s">
        <v>4</v>
      </c>
    </row>
    <row r="13" spans="1:28" ht="30" x14ac:dyDescent="0.25">
      <c r="A13" s="2" t="s">
        <v>1539</v>
      </c>
      <c r="B13" s="4" t="s">
        <v>4</v>
      </c>
      <c r="C13" s="4" t="s">
        <v>4</v>
      </c>
      <c r="D13" s="4" t="s">
        <v>4</v>
      </c>
      <c r="E13" s="4" t="s">
        <v>4</v>
      </c>
      <c r="F13" s="4" t="s">
        <v>4</v>
      </c>
      <c r="G13" s="4" t="s">
        <v>4</v>
      </c>
      <c r="H13" s="4" t="s">
        <v>4</v>
      </c>
      <c r="I13" s="4" t="s">
        <v>4</v>
      </c>
      <c r="J13" s="4" t="s">
        <v>4</v>
      </c>
      <c r="K13" s="6">
        <v>66700000</v>
      </c>
      <c r="L13" s="4" t="s">
        <v>4</v>
      </c>
      <c r="M13" s="4" t="s">
        <v>4</v>
      </c>
      <c r="N13" s="4" t="s">
        <v>4</v>
      </c>
      <c r="O13" s="4" t="s">
        <v>4</v>
      </c>
      <c r="P13" s="4" t="s">
        <v>4</v>
      </c>
      <c r="Q13" s="4" t="s">
        <v>4</v>
      </c>
      <c r="R13" s="4" t="s">
        <v>4</v>
      </c>
      <c r="S13" s="6">
        <v>78700000</v>
      </c>
      <c r="T13" s="4" t="s">
        <v>4</v>
      </c>
      <c r="U13" s="4" t="s">
        <v>4</v>
      </c>
      <c r="V13" s="4" t="s">
        <v>4</v>
      </c>
      <c r="W13" s="6">
        <v>122000000</v>
      </c>
      <c r="X13" s="6">
        <v>1800000</v>
      </c>
      <c r="Y13" s="4" t="s">
        <v>4</v>
      </c>
      <c r="Z13" s="4" t="s">
        <v>4</v>
      </c>
      <c r="AA13" s="4" t="s">
        <v>4</v>
      </c>
      <c r="AB13" s="6">
        <v>88200000</v>
      </c>
    </row>
    <row r="14" spans="1:28" x14ac:dyDescent="0.25">
      <c r="A14" s="2" t="s">
        <v>1540</v>
      </c>
      <c r="B14" s="4" t="s">
        <v>4</v>
      </c>
      <c r="C14" s="6">
        <v>6400000</v>
      </c>
      <c r="D14" s="4" t="s">
        <v>4</v>
      </c>
      <c r="E14" s="4" t="s">
        <v>4</v>
      </c>
      <c r="F14" s="6">
        <v>8600000</v>
      </c>
      <c r="G14" s="4" t="s">
        <v>4</v>
      </c>
      <c r="H14" s="4" t="s">
        <v>4</v>
      </c>
      <c r="I14" s="4" t="s">
        <v>4</v>
      </c>
      <c r="J14" s="4" t="s">
        <v>4</v>
      </c>
      <c r="K14" s="4" t="s">
        <v>4</v>
      </c>
      <c r="L14" s="4" t="s">
        <v>4</v>
      </c>
      <c r="M14" s="4" t="s">
        <v>4</v>
      </c>
      <c r="N14" s="4" t="s">
        <v>4</v>
      </c>
      <c r="O14" s="4" t="s">
        <v>4</v>
      </c>
      <c r="P14" s="4" t="s">
        <v>4</v>
      </c>
      <c r="Q14" s="4" t="s">
        <v>4</v>
      </c>
      <c r="R14" s="4" t="s">
        <v>4</v>
      </c>
      <c r="S14" s="6">
        <v>5700000</v>
      </c>
      <c r="T14" s="4" t="s">
        <v>4</v>
      </c>
      <c r="U14" s="4" t="s">
        <v>4</v>
      </c>
      <c r="V14" s="6">
        <v>2700000</v>
      </c>
      <c r="W14" s="4" t="s">
        <v>4</v>
      </c>
      <c r="X14" s="4" t="s">
        <v>4</v>
      </c>
      <c r="Y14" s="4" t="s">
        <v>4</v>
      </c>
      <c r="Z14" s="4" t="s">
        <v>4</v>
      </c>
      <c r="AA14" s="4" t="s">
        <v>4</v>
      </c>
      <c r="AB14" s="4" t="s">
        <v>4</v>
      </c>
    </row>
    <row r="15" spans="1:28" x14ac:dyDescent="0.25">
      <c r="A15" s="2" t="s">
        <v>271</v>
      </c>
      <c r="B15" s="4" t="s">
        <v>4</v>
      </c>
      <c r="C15" s="4" t="s">
        <v>4</v>
      </c>
      <c r="D15" s="4" t="s">
        <v>4</v>
      </c>
      <c r="E15" s="4" t="s">
        <v>4</v>
      </c>
      <c r="F15" s="4" t="s">
        <v>4</v>
      </c>
      <c r="G15" s="4" t="s">
        <v>4</v>
      </c>
      <c r="H15" s="4" t="s">
        <v>4</v>
      </c>
      <c r="I15" s="4" t="s">
        <v>4</v>
      </c>
      <c r="J15" s="4" t="s">
        <v>4</v>
      </c>
      <c r="K15" s="4" t="s">
        <v>4</v>
      </c>
      <c r="L15" s="4" t="s">
        <v>4</v>
      </c>
      <c r="M15" s="4" t="s">
        <v>4</v>
      </c>
      <c r="N15" s="6">
        <v>16097000</v>
      </c>
      <c r="O15" s="4" t="s">
        <v>4</v>
      </c>
      <c r="P15" s="4" t="s">
        <v>4</v>
      </c>
      <c r="Q15" s="4" t="s">
        <v>4</v>
      </c>
      <c r="R15" s="4" t="s">
        <v>4</v>
      </c>
      <c r="S15" s="6">
        <v>46244000</v>
      </c>
      <c r="T15" s="4" t="s">
        <v>4</v>
      </c>
      <c r="U15" s="4" t="s">
        <v>4</v>
      </c>
      <c r="V15" s="4" t="s">
        <v>4</v>
      </c>
      <c r="W15" s="4" t="s">
        <v>4</v>
      </c>
      <c r="X15" s="4" t="s">
        <v>4</v>
      </c>
      <c r="Y15" s="4" t="s">
        <v>4</v>
      </c>
      <c r="Z15" s="4" t="s">
        <v>4</v>
      </c>
      <c r="AA15" s="4" t="s">
        <v>4</v>
      </c>
      <c r="AB15" s="4" t="s">
        <v>4</v>
      </c>
    </row>
    <row r="16" spans="1:28" ht="30" x14ac:dyDescent="0.25">
      <c r="A16" s="2" t="s">
        <v>272</v>
      </c>
      <c r="B16" s="4" t="s">
        <v>4</v>
      </c>
      <c r="C16" s="4" t="s">
        <v>4</v>
      </c>
      <c r="D16" s="4" t="s">
        <v>4</v>
      </c>
      <c r="E16" s="4" t="s">
        <v>4</v>
      </c>
      <c r="F16" s="4" t="s">
        <v>4</v>
      </c>
      <c r="G16" s="4" t="s">
        <v>4</v>
      </c>
      <c r="H16" s="4" t="s">
        <v>4</v>
      </c>
      <c r="I16" s="4" t="s">
        <v>4</v>
      </c>
      <c r="J16" s="4" t="s">
        <v>4</v>
      </c>
      <c r="K16" s="4" t="s">
        <v>4</v>
      </c>
      <c r="L16" s="4" t="s">
        <v>4</v>
      </c>
      <c r="M16" s="4" t="s">
        <v>4</v>
      </c>
      <c r="N16" s="4" t="s">
        <v>4</v>
      </c>
      <c r="O16" s="4" t="s">
        <v>4</v>
      </c>
      <c r="P16" s="6">
        <v>3500000</v>
      </c>
      <c r="Q16" s="4" t="s">
        <v>4</v>
      </c>
      <c r="R16" s="4" t="s">
        <v>4</v>
      </c>
      <c r="S16" s="6">
        <v>8400000</v>
      </c>
      <c r="T16" s="4" t="s">
        <v>4</v>
      </c>
      <c r="U16" s="6">
        <v>4600000</v>
      </c>
      <c r="V16" s="4" t="s">
        <v>4</v>
      </c>
      <c r="W16" s="4" t="s">
        <v>4</v>
      </c>
      <c r="X16" s="4" t="s">
        <v>4</v>
      </c>
      <c r="Y16" s="4" t="s">
        <v>4</v>
      </c>
      <c r="Z16" s="4" t="s">
        <v>4</v>
      </c>
      <c r="AA16" s="4" t="s">
        <v>4</v>
      </c>
      <c r="AB16" s="4" t="s">
        <v>4</v>
      </c>
    </row>
    <row r="17" spans="1:28" x14ac:dyDescent="0.25">
      <c r="A17" s="2" t="s">
        <v>1541</v>
      </c>
      <c r="B17" s="4" t="s">
        <v>4</v>
      </c>
      <c r="C17" s="6">
        <v>5492716000</v>
      </c>
      <c r="D17" s="6">
        <v>5035819000</v>
      </c>
      <c r="E17" s="4" t="s">
        <v>4</v>
      </c>
      <c r="F17" s="6">
        <v>5492716000</v>
      </c>
      <c r="G17" s="6">
        <v>5035819000</v>
      </c>
      <c r="H17" s="6">
        <v>5126904000</v>
      </c>
      <c r="I17" s="4" t="s">
        <v>4</v>
      </c>
      <c r="J17" s="4" t="s">
        <v>4</v>
      </c>
      <c r="K17" s="4" t="s">
        <v>4</v>
      </c>
      <c r="L17" s="4" t="s">
        <v>4</v>
      </c>
      <c r="M17" s="4" t="s">
        <v>4</v>
      </c>
      <c r="N17" s="6">
        <v>5638000</v>
      </c>
      <c r="O17" s="4" t="s">
        <v>4</v>
      </c>
      <c r="P17" s="4" t="s">
        <v>4</v>
      </c>
      <c r="Q17" s="4" t="s">
        <v>4</v>
      </c>
      <c r="R17" s="4" t="s">
        <v>4</v>
      </c>
      <c r="S17" s="6">
        <v>371528000</v>
      </c>
      <c r="T17" s="4" t="s">
        <v>4</v>
      </c>
      <c r="U17" s="4" t="s">
        <v>4</v>
      </c>
      <c r="V17" s="6">
        <v>665000000</v>
      </c>
      <c r="W17" s="4" t="s">
        <v>4</v>
      </c>
      <c r="X17" s="4" t="s">
        <v>4</v>
      </c>
      <c r="Y17" s="4" t="s">
        <v>4</v>
      </c>
      <c r="Z17" s="4" t="s">
        <v>4</v>
      </c>
      <c r="AA17" s="4" t="s">
        <v>4</v>
      </c>
      <c r="AB17" s="4" t="s">
        <v>4</v>
      </c>
    </row>
    <row r="18" spans="1:28" x14ac:dyDescent="0.25">
      <c r="A18" s="2" t="s">
        <v>66</v>
      </c>
      <c r="B18" s="4" t="s">
        <v>4</v>
      </c>
      <c r="C18" s="6">
        <v>7555003000</v>
      </c>
      <c r="D18" s="6">
        <v>7210903000</v>
      </c>
      <c r="E18" s="4" t="s">
        <v>4</v>
      </c>
      <c r="F18" s="6">
        <v>7555003000</v>
      </c>
      <c r="G18" s="6">
        <v>7210903000</v>
      </c>
      <c r="H18" s="6">
        <v>6840093000</v>
      </c>
      <c r="I18" s="4" t="s">
        <v>4</v>
      </c>
      <c r="J18" s="4" t="s">
        <v>4</v>
      </c>
      <c r="K18" s="4" t="s">
        <v>4</v>
      </c>
      <c r="L18" s="4" t="s">
        <v>4</v>
      </c>
      <c r="M18" s="4" t="s">
        <v>4</v>
      </c>
      <c r="N18" s="6">
        <v>565106000</v>
      </c>
      <c r="O18" s="4" t="s">
        <v>4</v>
      </c>
      <c r="P18" s="4" t="s">
        <v>4</v>
      </c>
      <c r="Q18" s="4" t="s">
        <v>4</v>
      </c>
      <c r="R18" s="4" t="s">
        <v>4</v>
      </c>
      <c r="S18" s="6">
        <v>527995000</v>
      </c>
      <c r="T18" s="4" t="s">
        <v>4</v>
      </c>
      <c r="U18" s="4" t="s">
        <v>4</v>
      </c>
      <c r="V18" s="6">
        <v>770000000</v>
      </c>
      <c r="W18" s="4" t="s">
        <v>4</v>
      </c>
      <c r="X18" s="4" t="s">
        <v>4</v>
      </c>
      <c r="Y18" s="4" t="s">
        <v>4</v>
      </c>
      <c r="Z18" s="4" t="s">
        <v>4</v>
      </c>
      <c r="AA18" s="4" t="s">
        <v>4</v>
      </c>
      <c r="AB18" s="4" t="s">
        <v>4</v>
      </c>
    </row>
    <row r="19" spans="1:28" x14ac:dyDescent="0.25">
      <c r="A19" s="2" t="s">
        <v>1542</v>
      </c>
      <c r="B19" s="4" t="s">
        <v>4</v>
      </c>
      <c r="C19" s="4" t="s">
        <v>4</v>
      </c>
      <c r="D19" s="4" t="s">
        <v>4</v>
      </c>
      <c r="E19" s="4" t="s">
        <v>4</v>
      </c>
      <c r="F19" s="4" t="s">
        <v>4</v>
      </c>
      <c r="G19" s="4" t="s">
        <v>4</v>
      </c>
      <c r="H19" s="4" t="s">
        <v>4</v>
      </c>
      <c r="I19" s="4" t="s">
        <v>4</v>
      </c>
      <c r="J19" s="4" t="s">
        <v>4</v>
      </c>
      <c r="K19" s="6">
        <v>369000000</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6">
        <v>466000000</v>
      </c>
    </row>
    <row r="20" spans="1:28" x14ac:dyDescent="0.25">
      <c r="A20" s="2" t="s">
        <v>1543</v>
      </c>
      <c r="B20" s="4" t="s">
        <v>4</v>
      </c>
      <c r="C20" s="4" t="s">
        <v>4</v>
      </c>
      <c r="D20" s="4" t="s">
        <v>4</v>
      </c>
      <c r="E20" s="4" t="s">
        <v>4</v>
      </c>
      <c r="F20" s="4" t="s">
        <v>4</v>
      </c>
      <c r="G20" s="4" t="s">
        <v>4</v>
      </c>
      <c r="H20" s="4" t="s">
        <v>4</v>
      </c>
      <c r="I20" s="4" t="s">
        <v>4</v>
      </c>
      <c r="J20" s="4" t="s">
        <v>4</v>
      </c>
      <c r="K20" s="6">
        <v>315000000</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6">
        <v>378000000</v>
      </c>
    </row>
    <row r="21" spans="1:28" ht="30" x14ac:dyDescent="0.25">
      <c r="A21" s="2" t="s">
        <v>1544</v>
      </c>
      <c r="B21" s="4" t="s">
        <v>4</v>
      </c>
      <c r="C21" s="4" t="s">
        <v>4</v>
      </c>
      <c r="D21" s="4" t="s">
        <v>4</v>
      </c>
      <c r="E21" s="4" t="s">
        <v>4</v>
      </c>
      <c r="F21" s="4" t="s">
        <v>4</v>
      </c>
      <c r="G21" s="4" t="s">
        <v>4</v>
      </c>
      <c r="H21" s="4" t="s">
        <v>4</v>
      </c>
      <c r="I21" s="4" t="s">
        <v>4</v>
      </c>
      <c r="J21" s="4" t="s">
        <v>4</v>
      </c>
      <c r="K21" s="4">
        <v>2.2690000000000001</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v>3.25</v>
      </c>
    </row>
    <row r="22" spans="1:28" ht="30" x14ac:dyDescent="0.25">
      <c r="A22" s="2" t="s">
        <v>1545</v>
      </c>
      <c r="B22" s="4" t="s">
        <v>4</v>
      </c>
      <c r="C22" s="4" t="s">
        <v>4</v>
      </c>
      <c r="D22" s="4" t="s">
        <v>4</v>
      </c>
      <c r="E22" s="4" t="s">
        <v>4</v>
      </c>
      <c r="F22" s="4" t="s">
        <v>4</v>
      </c>
      <c r="G22" s="4" t="s">
        <v>4</v>
      </c>
      <c r="H22" s="4" t="s">
        <v>4</v>
      </c>
      <c r="I22" s="4" t="s">
        <v>4</v>
      </c>
      <c r="J22" s="4" t="s">
        <v>4</v>
      </c>
      <c r="K22" s="9">
        <v>10.63</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8">
        <v>38</v>
      </c>
    </row>
    <row r="23" spans="1:28" x14ac:dyDescent="0.25">
      <c r="A23" s="2" t="s">
        <v>1546</v>
      </c>
      <c r="B23" s="4">
        <v>3</v>
      </c>
      <c r="C23" s="4" t="s">
        <v>4</v>
      </c>
      <c r="D23" s="4" t="s">
        <v>4</v>
      </c>
      <c r="E23" s="4" t="s">
        <v>4</v>
      </c>
      <c r="F23" s="4" t="s">
        <v>4</v>
      </c>
      <c r="G23" s="4" t="s">
        <v>4</v>
      </c>
      <c r="H23" s="4" t="s">
        <v>4</v>
      </c>
      <c r="I23" s="4">
        <v>9</v>
      </c>
      <c r="J23" s="4">
        <v>5</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v>4</v>
      </c>
      <c r="AB23" s="4" t="s">
        <v>4</v>
      </c>
    </row>
    <row r="24" spans="1:28" x14ac:dyDescent="0.25">
      <c r="A24" s="2" t="s">
        <v>154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9">
        <v>13.87</v>
      </c>
    </row>
    <row r="25" spans="1:28" x14ac:dyDescent="0.25">
      <c r="A25" s="2" t="s">
        <v>1535</v>
      </c>
      <c r="B25" s="4" t="s">
        <v>4</v>
      </c>
      <c r="C25" s="4" t="s">
        <v>4</v>
      </c>
      <c r="D25" s="4" t="s">
        <v>4</v>
      </c>
      <c r="E25" s="4" t="s">
        <v>4</v>
      </c>
      <c r="F25" s="4" t="s">
        <v>4</v>
      </c>
      <c r="G25" s="4" t="s">
        <v>4</v>
      </c>
      <c r="H25" s="4" t="s">
        <v>4</v>
      </c>
      <c r="I25" s="4" t="s">
        <v>4</v>
      </c>
      <c r="J25" s="4" t="s">
        <v>4</v>
      </c>
      <c r="K25" s="4" t="s">
        <v>4</v>
      </c>
      <c r="L25" s="4">
        <v>24</v>
      </c>
      <c r="M25" s="4" t="s">
        <v>4</v>
      </c>
      <c r="N25" s="4" t="s">
        <v>4</v>
      </c>
      <c r="O25" s="4">
        <v>24</v>
      </c>
      <c r="P25" s="4" t="s">
        <v>4</v>
      </c>
      <c r="Q25" s="4">
        <v>4</v>
      </c>
      <c r="R25" s="4">
        <v>20</v>
      </c>
      <c r="S25" s="4" t="s">
        <v>4</v>
      </c>
      <c r="T25" s="4" t="s">
        <v>4</v>
      </c>
      <c r="U25" s="4" t="s">
        <v>4</v>
      </c>
      <c r="V25" s="4" t="s">
        <v>4</v>
      </c>
      <c r="W25" s="4" t="s">
        <v>4</v>
      </c>
      <c r="X25" s="4" t="s">
        <v>4</v>
      </c>
      <c r="Y25" s="4" t="s">
        <v>4</v>
      </c>
      <c r="Z25" s="4" t="s">
        <v>4</v>
      </c>
      <c r="AA25" s="4" t="s">
        <v>4</v>
      </c>
      <c r="AB25" s="4" t="s">
        <v>4</v>
      </c>
    </row>
    <row r="26" spans="1:28" x14ac:dyDescent="0.25">
      <c r="A26" s="2" t="s">
        <v>1548</v>
      </c>
      <c r="B26" s="4" t="s">
        <v>4</v>
      </c>
      <c r="C26" s="4" t="s">
        <v>4</v>
      </c>
      <c r="D26" s="4" t="s">
        <v>4</v>
      </c>
      <c r="E26" s="4" t="s">
        <v>4</v>
      </c>
      <c r="F26" s="4" t="s">
        <v>4</v>
      </c>
      <c r="G26" s="4" t="s">
        <v>4</v>
      </c>
      <c r="H26" s="4" t="s">
        <v>4</v>
      </c>
      <c r="I26" s="4" t="s">
        <v>4</v>
      </c>
      <c r="J26" s="4" t="s">
        <v>4</v>
      </c>
      <c r="K26" s="4" t="s">
        <v>4</v>
      </c>
      <c r="L26" s="4" t="s">
        <v>4</v>
      </c>
      <c r="M26" s="162">
        <v>2.9399999999999999E-2</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row>
    <row r="27" spans="1:28" ht="30" x14ac:dyDescent="0.25">
      <c r="A27" s="2" t="s">
        <v>154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1550</v>
      </c>
      <c r="Q27" s="4" t="s">
        <v>4</v>
      </c>
      <c r="R27" s="4" t="s">
        <v>4</v>
      </c>
      <c r="S27" s="4" t="s">
        <v>4</v>
      </c>
      <c r="T27" s="4" t="s">
        <v>4</v>
      </c>
      <c r="U27" s="4" t="s">
        <v>1550</v>
      </c>
      <c r="V27" s="4" t="s">
        <v>4</v>
      </c>
      <c r="W27" s="4" t="s">
        <v>4</v>
      </c>
      <c r="X27" s="4" t="s">
        <v>4</v>
      </c>
      <c r="Y27" s="4" t="s">
        <v>4</v>
      </c>
      <c r="Z27" s="4" t="s">
        <v>4</v>
      </c>
      <c r="AA27" s="4" t="s">
        <v>4</v>
      </c>
      <c r="AB27" s="4" t="s">
        <v>4</v>
      </c>
    </row>
    <row r="28" spans="1:28" x14ac:dyDescent="0.25">
      <c r="A28" s="2" t="s">
        <v>1551</v>
      </c>
      <c r="B28" s="4" t="s">
        <v>4</v>
      </c>
      <c r="C28" s="4" t="s">
        <v>4</v>
      </c>
      <c r="D28" s="4" t="s">
        <v>4</v>
      </c>
      <c r="E28" s="6">
        <v>150000000</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row>
    <row r="29" spans="1:28" x14ac:dyDescent="0.25">
      <c r="A29" s="2" t="s">
        <v>1552</v>
      </c>
      <c r="B29" s="4" t="s">
        <v>4</v>
      </c>
      <c r="C29" s="4" t="s">
        <v>4</v>
      </c>
      <c r="D29" s="6">
        <v>650000</v>
      </c>
      <c r="E29" s="6">
        <v>2200000</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row>
    <row r="30" spans="1:28" x14ac:dyDescent="0.25">
      <c r="A30" s="2" t="s">
        <v>1553</v>
      </c>
      <c r="B30" s="4" t="s">
        <v>4</v>
      </c>
      <c r="C30" s="4" t="s">
        <v>4</v>
      </c>
      <c r="D30" s="8">
        <v>28200000</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row>
    <row r="31" spans="1:28" ht="30" x14ac:dyDescent="0.25">
      <c r="A31" s="2" t="s">
        <v>1554</v>
      </c>
      <c r="B31" s="4" t="s">
        <v>4</v>
      </c>
      <c r="C31" s="4" t="s">
        <v>4</v>
      </c>
      <c r="D31" s="4" t="s">
        <v>4</v>
      </c>
      <c r="E31" s="4" t="s">
        <v>4</v>
      </c>
      <c r="F31" s="4" t="s">
        <v>4</v>
      </c>
      <c r="G31" s="4">
        <v>23</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row>
  </sheetData>
  <mergeCells count="10">
    <mergeCell ref="C1:E1"/>
    <mergeCell ref="I1:J1"/>
    <mergeCell ref="Q1:R1"/>
    <mergeCell ref="U1:V1"/>
    <mergeCell ref="W1:Y1"/>
    <mergeCell ref="C2:C6"/>
    <mergeCell ref="D2:D6"/>
    <mergeCell ref="E2:E6"/>
    <mergeCell ref="F2:F6"/>
    <mergeCell ref="H2:H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1555</v>
      </c>
      <c r="B1" s="7" t="s">
        <v>2</v>
      </c>
      <c r="C1" s="7" t="s">
        <v>25</v>
      </c>
      <c r="D1" s="7" t="s">
        <v>26</v>
      </c>
      <c r="E1" s="7" t="s">
        <v>1556</v>
      </c>
    </row>
    <row r="2" spans="1:5" ht="30" x14ac:dyDescent="0.25">
      <c r="A2" s="1" t="s">
        <v>24</v>
      </c>
      <c r="B2" s="7"/>
      <c r="C2" s="7"/>
      <c r="D2" s="7"/>
      <c r="E2" s="7"/>
    </row>
    <row r="3" spans="1:5" x14ac:dyDescent="0.25">
      <c r="A3" s="3" t="s">
        <v>1533</v>
      </c>
      <c r="B3" s="4" t="s">
        <v>4</v>
      </c>
      <c r="C3" s="4" t="s">
        <v>4</v>
      </c>
      <c r="D3" s="4" t="s">
        <v>4</v>
      </c>
      <c r="E3" s="4" t="s">
        <v>4</v>
      </c>
    </row>
    <row r="4" spans="1:5" x14ac:dyDescent="0.25">
      <c r="A4" s="2" t="s">
        <v>263</v>
      </c>
      <c r="B4" s="8">
        <v>5492716</v>
      </c>
      <c r="C4" s="8">
        <v>5035819</v>
      </c>
      <c r="D4" s="8">
        <v>5126904</v>
      </c>
      <c r="E4" s="4" t="s">
        <v>4</v>
      </c>
    </row>
    <row r="5" spans="1:5" x14ac:dyDescent="0.25">
      <c r="A5" s="2" t="s">
        <v>103</v>
      </c>
      <c r="B5" s="6">
        <v>-7555003</v>
      </c>
      <c r="C5" s="6">
        <v>-7210903</v>
      </c>
      <c r="D5" s="6">
        <v>-6840093</v>
      </c>
      <c r="E5" s="4" t="s">
        <v>4</v>
      </c>
    </row>
    <row r="6" spans="1:5" x14ac:dyDescent="0.25">
      <c r="A6" s="2" t="s">
        <v>51</v>
      </c>
      <c r="B6" s="6">
        <v>408474</v>
      </c>
      <c r="C6" s="6">
        <v>352729</v>
      </c>
      <c r="D6" s="6">
        <v>339382</v>
      </c>
      <c r="E6" s="6">
        <v>338820</v>
      </c>
    </row>
    <row r="7" spans="1:5" x14ac:dyDescent="0.25">
      <c r="A7" s="2" t="s">
        <v>1525</v>
      </c>
      <c r="B7" s="4" t="s">
        <v>4</v>
      </c>
      <c r="C7" s="4" t="s">
        <v>4</v>
      </c>
      <c r="D7" s="4" t="s">
        <v>4</v>
      </c>
      <c r="E7" s="4" t="s">
        <v>4</v>
      </c>
    </row>
    <row r="8" spans="1:5" x14ac:dyDescent="0.25">
      <c r="A8" s="3" t="s">
        <v>1533</v>
      </c>
      <c r="B8" s="4" t="s">
        <v>4</v>
      </c>
      <c r="C8" s="4" t="s">
        <v>4</v>
      </c>
      <c r="D8" s="4" t="s">
        <v>4</v>
      </c>
      <c r="E8" s="4" t="s">
        <v>4</v>
      </c>
    </row>
    <row r="9" spans="1:5" x14ac:dyDescent="0.25">
      <c r="A9" s="2" t="s">
        <v>259</v>
      </c>
      <c r="B9" s="6">
        <v>56345</v>
      </c>
      <c r="C9" s="4" t="s">
        <v>4</v>
      </c>
      <c r="D9" s="4" t="s">
        <v>4</v>
      </c>
      <c r="E9" s="4" t="s">
        <v>4</v>
      </c>
    </row>
    <row r="10" spans="1:5" x14ac:dyDescent="0.25">
      <c r="A10" s="2" t="s">
        <v>262</v>
      </c>
      <c r="B10" s="6">
        <v>142759</v>
      </c>
      <c r="C10" s="4" t="s">
        <v>4</v>
      </c>
      <c r="D10" s="4" t="s">
        <v>4</v>
      </c>
      <c r="E10" s="4" t="s">
        <v>4</v>
      </c>
    </row>
    <row r="11" spans="1:5" x14ac:dyDescent="0.25">
      <c r="A11" s="2" t="s">
        <v>263</v>
      </c>
      <c r="B11" s="6">
        <v>371528</v>
      </c>
      <c r="C11" s="4" t="s">
        <v>4</v>
      </c>
      <c r="D11" s="4" t="s">
        <v>4</v>
      </c>
      <c r="E11" s="4" t="s">
        <v>4</v>
      </c>
    </row>
    <row r="12" spans="1:5" x14ac:dyDescent="0.25">
      <c r="A12" s="2" t="s">
        <v>264</v>
      </c>
      <c r="B12" s="6">
        <v>8516</v>
      </c>
      <c r="C12" s="4" t="s">
        <v>4</v>
      </c>
      <c r="D12" s="4" t="s">
        <v>4</v>
      </c>
      <c r="E12" s="4" t="s">
        <v>4</v>
      </c>
    </row>
    <row r="13" spans="1:5" x14ac:dyDescent="0.25">
      <c r="A13" s="2" t="s">
        <v>50</v>
      </c>
      <c r="B13" s="6">
        <v>2371</v>
      </c>
      <c r="C13" s="4" t="s">
        <v>4</v>
      </c>
      <c r="D13" s="4" t="s">
        <v>4</v>
      </c>
      <c r="E13" s="4" t="s">
        <v>4</v>
      </c>
    </row>
    <row r="14" spans="1:5" x14ac:dyDescent="0.25">
      <c r="A14" s="2" t="s">
        <v>265</v>
      </c>
      <c r="B14" s="4">
        <v>473</v>
      </c>
      <c r="C14" s="4" t="s">
        <v>4</v>
      </c>
      <c r="D14" s="4" t="s">
        <v>4</v>
      </c>
      <c r="E14" s="4" t="s">
        <v>4</v>
      </c>
    </row>
    <row r="15" spans="1:5" x14ac:dyDescent="0.25">
      <c r="A15" s="2" t="s">
        <v>53</v>
      </c>
      <c r="B15" s="6">
        <v>21281</v>
      </c>
      <c r="C15" s="4" t="s">
        <v>4</v>
      </c>
      <c r="D15" s="4" t="s">
        <v>4</v>
      </c>
      <c r="E15" s="4" t="s">
        <v>4</v>
      </c>
    </row>
    <row r="16" spans="1:5" x14ac:dyDescent="0.25">
      <c r="A16" s="2" t="s">
        <v>57</v>
      </c>
      <c r="B16" s="6">
        <v>15658</v>
      </c>
      <c r="C16" s="4" t="s">
        <v>4</v>
      </c>
      <c r="D16" s="4" t="s">
        <v>4</v>
      </c>
      <c r="E16" s="4" t="s">
        <v>4</v>
      </c>
    </row>
    <row r="17" spans="1:5" x14ac:dyDescent="0.25">
      <c r="A17" s="2" t="s">
        <v>103</v>
      </c>
      <c r="B17" s="6">
        <v>-527995</v>
      </c>
      <c r="C17" s="4" t="s">
        <v>4</v>
      </c>
      <c r="D17" s="4" t="s">
        <v>4</v>
      </c>
      <c r="E17" s="4" t="s">
        <v>4</v>
      </c>
    </row>
    <row r="18" spans="1:5" x14ac:dyDescent="0.25">
      <c r="A18" s="2" t="s">
        <v>67</v>
      </c>
      <c r="B18" s="6">
        <v>-18898</v>
      </c>
      <c r="C18" s="4" t="s">
        <v>4</v>
      </c>
      <c r="D18" s="4" t="s">
        <v>4</v>
      </c>
      <c r="E18" s="4" t="s">
        <v>4</v>
      </c>
    </row>
    <row r="19" spans="1:5" x14ac:dyDescent="0.25">
      <c r="A19" s="2" t="s">
        <v>68</v>
      </c>
      <c r="B19" s="6">
        <v>-21113</v>
      </c>
      <c r="C19" s="4" t="s">
        <v>4</v>
      </c>
      <c r="D19" s="4" t="s">
        <v>4</v>
      </c>
      <c r="E19" s="4" t="s">
        <v>4</v>
      </c>
    </row>
    <row r="20" spans="1:5" x14ac:dyDescent="0.25">
      <c r="A20" s="2" t="s">
        <v>69</v>
      </c>
      <c r="B20" s="6">
        <v>-4681</v>
      </c>
      <c r="C20" s="4" t="s">
        <v>4</v>
      </c>
      <c r="D20" s="4" t="s">
        <v>4</v>
      </c>
      <c r="E20" s="4" t="s">
        <v>4</v>
      </c>
    </row>
    <row r="21" spans="1:5" x14ac:dyDescent="0.25">
      <c r="A21" s="2" t="s">
        <v>271</v>
      </c>
      <c r="B21" s="6">
        <v>46244</v>
      </c>
      <c r="C21" s="4" t="s">
        <v>4</v>
      </c>
      <c r="D21" s="4" t="s">
        <v>4</v>
      </c>
      <c r="E21" s="4" t="s">
        <v>4</v>
      </c>
    </row>
    <row r="22" spans="1:5" ht="30" x14ac:dyDescent="0.25">
      <c r="A22" s="2" t="s">
        <v>272</v>
      </c>
      <c r="B22" s="6">
        <v>8382</v>
      </c>
      <c r="C22" s="4" t="s">
        <v>4</v>
      </c>
      <c r="D22" s="4" t="s">
        <v>4</v>
      </c>
      <c r="E22" s="4" t="s">
        <v>4</v>
      </c>
    </row>
    <row r="23" spans="1:5" x14ac:dyDescent="0.25">
      <c r="A23" s="2" t="s">
        <v>51</v>
      </c>
      <c r="B23" s="6">
        <v>55745</v>
      </c>
      <c r="C23" s="4" t="s">
        <v>4</v>
      </c>
      <c r="D23" s="4" t="s">
        <v>4</v>
      </c>
      <c r="E23" s="4" t="s">
        <v>4</v>
      </c>
    </row>
    <row r="24" spans="1:5" x14ac:dyDescent="0.25">
      <c r="A24" s="2" t="s">
        <v>304</v>
      </c>
      <c r="B24" s="6">
        <v>110371</v>
      </c>
      <c r="C24" s="4" t="s">
        <v>4</v>
      </c>
      <c r="D24" s="4" t="s">
        <v>4</v>
      </c>
      <c r="E24" s="4" t="s">
        <v>4</v>
      </c>
    </row>
    <row r="25" spans="1:5" x14ac:dyDescent="0.25">
      <c r="A25" s="2" t="s">
        <v>1441</v>
      </c>
      <c r="B25" s="4" t="s">
        <v>4</v>
      </c>
      <c r="C25" s="4" t="s">
        <v>4</v>
      </c>
      <c r="D25" s="4" t="s">
        <v>4</v>
      </c>
      <c r="E25" s="4" t="s">
        <v>4</v>
      </c>
    </row>
    <row r="26" spans="1:5" x14ac:dyDescent="0.25">
      <c r="A26" s="3" t="s">
        <v>1533</v>
      </c>
      <c r="B26" s="4" t="s">
        <v>4</v>
      </c>
      <c r="C26" s="4" t="s">
        <v>4</v>
      </c>
      <c r="D26" s="4" t="s">
        <v>4</v>
      </c>
      <c r="E26" s="4" t="s">
        <v>4</v>
      </c>
    </row>
    <row r="27" spans="1:5" x14ac:dyDescent="0.25">
      <c r="A27" s="2" t="s">
        <v>259</v>
      </c>
      <c r="B27" s="6">
        <v>562906</v>
      </c>
      <c r="C27" s="4" t="s">
        <v>4</v>
      </c>
      <c r="D27" s="4" t="s">
        <v>4</v>
      </c>
      <c r="E27" s="4" t="s">
        <v>4</v>
      </c>
    </row>
    <row r="28" spans="1:5" x14ac:dyDescent="0.25">
      <c r="A28" s="2" t="s">
        <v>263</v>
      </c>
      <c r="B28" s="6">
        <v>5638</v>
      </c>
      <c r="C28" s="4" t="s">
        <v>4</v>
      </c>
      <c r="D28" s="4" t="s">
        <v>4</v>
      </c>
      <c r="E28" s="4" t="s">
        <v>4</v>
      </c>
    </row>
    <row r="29" spans="1:5" x14ac:dyDescent="0.25">
      <c r="A29" s="2" t="s">
        <v>264</v>
      </c>
      <c r="B29" s="6">
        <v>12559</v>
      </c>
      <c r="C29" s="4" t="s">
        <v>4</v>
      </c>
      <c r="D29" s="4" t="s">
        <v>4</v>
      </c>
      <c r="E29" s="4" t="s">
        <v>4</v>
      </c>
    </row>
    <row r="30" spans="1:5" x14ac:dyDescent="0.25">
      <c r="A30" s="2" t="s">
        <v>50</v>
      </c>
      <c r="B30" s="4">
        <v>15</v>
      </c>
      <c r="C30" s="4" t="s">
        <v>4</v>
      </c>
      <c r="D30" s="4" t="s">
        <v>4</v>
      </c>
      <c r="E30" s="4" t="s">
        <v>4</v>
      </c>
    </row>
    <row r="31" spans="1:5" x14ac:dyDescent="0.25">
      <c r="A31" s="2" t="s">
        <v>57</v>
      </c>
      <c r="B31" s="4">
        <v>331</v>
      </c>
      <c r="C31" s="4" t="s">
        <v>4</v>
      </c>
      <c r="D31" s="4" t="s">
        <v>4</v>
      </c>
      <c r="E31" s="4" t="s">
        <v>4</v>
      </c>
    </row>
    <row r="32" spans="1:5" x14ac:dyDescent="0.25">
      <c r="A32" s="2" t="s">
        <v>103</v>
      </c>
      <c r="B32" s="6">
        <v>-565106</v>
      </c>
      <c r="C32" s="4" t="s">
        <v>4</v>
      </c>
      <c r="D32" s="4" t="s">
        <v>4</v>
      </c>
      <c r="E32" s="4" t="s">
        <v>4</v>
      </c>
    </row>
    <row r="33" spans="1:5" x14ac:dyDescent="0.25">
      <c r="A33" s="2" t="s">
        <v>69</v>
      </c>
      <c r="B33" s="4">
        <v>-246</v>
      </c>
      <c r="C33" s="4" t="s">
        <v>4</v>
      </c>
      <c r="D33" s="4" t="s">
        <v>4</v>
      </c>
      <c r="E33" s="4" t="s">
        <v>4</v>
      </c>
    </row>
    <row r="34" spans="1:5" x14ac:dyDescent="0.25">
      <c r="A34" s="2" t="s">
        <v>271</v>
      </c>
      <c r="B34" s="6">
        <v>16097</v>
      </c>
      <c r="C34" s="4" t="s">
        <v>4</v>
      </c>
      <c r="D34" s="4" t="s">
        <v>4</v>
      </c>
      <c r="E34" s="4" t="s">
        <v>4</v>
      </c>
    </row>
    <row r="35" spans="1:5" ht="30" x14ac:dyDescent="0.25">
      <c r="A35" s="2" t="s">
        <v>272</v>
      </c>
      <c r="B35" s="6">
        <v>3462</v>
      </c>
      <c r="C35" s="4" t="s">
        <v>4</v>
      </c>
      <c r="D35" s="4" t="s">
        <v>4</v>
      </c>
      <c r="E35" s="4" t="s">
        <v>4</v>
      </c>
    </row>
    <row r="36" spans="1:5" x14ac:dyDescent="0.25">
      <c r="A36" s="2" t="s">
        <v>51</v>
      </c>
      <c r="B36" s="6">
        <v>13347</v>
      </c>
      <c r="C36" s="4" t="s">
        <v>4</v>
      </c>
      <c r="D36" s="4" t="s">
        <v>4</v>
      </c>
      <c r="E36" s="4" t="s">
        <v>4</v>
      </c>
    </row>
    <row r="37" spans="1:5" x14ac:dyDescent="0.25">
      <c r="A37" s="2" t="s">
        <v>304</v>
      </c>
      <c r="B37" s="8">
        <v>32906</v>
      </c>
      <c r="C37" s="4" t="s">
        <v>4</v>
      </c>
      <c r="D37" s="4" t="s">
        <v>4</v>
      </c>
      <c r="E37" s="4" t="s">
        <v>4</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557</v>
      </c>
      <c r="B1" s="1" t="s">
        <v>1</v>
      </c>
    </row>
    <row r="2" spans="1:2" x14ac:dyDescent="0.25">
      <c r="A2" s="1" t="s">
        <v>1558</v>
      </c>
      <c r="B2" s="1" t="s">
        <v>2</v>
      </c>
    </row>
    <row r="3" spans="1:2" x14ac:dyDescent="0.25">
      <c r="A3" s="3" t="s">
        <v>1533</v>
      </c>
      <c r="B3" s="4" t="s">
        <v>4</v>
      </c>
    </row>
    <row r="4" spans="1:2" x14ac:dyDescent="0.25">
      <c r="A4" s="2" t="s">
        <v>1559</v>
      </c>
      <c r="B4" s="9">
        <v>8.4</v>
      </c>
    </row>
    <row r="5" spans="1:2" x14ac:dyDescent="0.25">
      <c r="A5" s="2" t="s">
        <v>1522</v>
      </c>
      <c r="B5" s="4" t="s">
        <v>4</v>
      </c>
    </row>
    <row r="6" spans="1:2" x14ac:dyDescent="0.25">
      <c r="A6" s="3" t="s">
        <v>1533</v>
      </c>
      <c r="B6" s="4" t="s">
        <v>4</v>
      </c>
    </row>
    <row r="7" spans="1:2" x14ac:dyDescent="0.25">
      <c r="A7" s="2" t="s">
        <v>1559</v>
      </c>
      <c r="B7" s="4">
        <v>4.5999999999999996</v>
      </c>
    </row>
    <row r="8" spans="1:2" x14ac:dyDescent="0.25">
      <c r="A8" s="2" t="s">
        <v>1560</v>
      </c>
      <c r="B8" s="4" t="s">
        <v>1550</v>
      </c>
    </row>
    <row r="9" spans="1:2" ht="30" x14ac:dyDescent="0.25">
      <c r="A9" s="2" t="s">
        <v>1561</v>
      </c>
      <c r="B9" s="4" t="s">
        <v>4</v>
      </c>
    </row>
    <row r="10" spans="1:2" x14ac:dyDescent="0.25">
      <c r="A10" s="3" t="s">
        <v>1533</v>
      </c>
      <c r="B10" s="4" t="s">
        <v>4</v>
      </c>
    </row>
    <row r="11" spans="1:2" x14ac:dyDescent="0.25">
      <c r="A11" s="2" t="s">
        <v>1559</v>
      </c>
      <c r="B11" s="9">
        <v>3.8</v>
      </c>
    </row>
    <row r="12" spans="1:2" x14ac:dyDescent="0.25">
      <c r="A12" s="2" t="s">
        <v>1560</v>
      </c>
      <c r="B12" s="4" t="s">
        <v>156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563</v>
      </c>
      <c r="B1" s="7" t="s">
        <v>96</v>
      </c>
      <c r="C1" s="7"/>
      <c r="D1" s="7" t="s">
        <v>1</v>
      </c>
      <c r="E1" s="7"/>
    </row>
    <row r="2" spans="1:5" ht="30" x14ac:dyDescent="0.25">
      <c r="A2" s="1" t="s">
        <v>24</v>
      </c>
      <c r="B2" s="1" t="s">
        <v>2</v>
      </c>
      <c r="C2" s="1" t="s">
        <v>26</v>
      </c>
      <c r="D2" s="1" t="s">
        <v>2</v>
      </c>
      <c r="E2" s="1" t="s">
        <v>26</v>
      </c>
    </row>
    <row r="3" spans="1:5" ht="30" x14ac:dyDescent="0.25">
      <c r="A3" s="2" t="s">
        <v>1564</v>
      </c>
      <c r="B3" s="4" t="s">
        <v>4</v>
      </c>
      <c r="C3" s="4" t="s">
        <v>4</v>
      </c>
      <c r="D3" s="4" t="s">
        <v>4</v>
      </c>
      <c r="E3" s="4" t="s">
        <v>4</v>
      </c>
    </row>
    <row r="4" spans="1:5" x14ac:dyDescent="0.25">
      <c r="A4" s="3" t="s">
        <v>1533</v>
      </c>
      <c r="B4" s="4" t="s">
        <v>4</v>
      </c>
      <c r="C4" s="4" t="s">
        <v>4</v>
      </c>
      <c r="D4" s="4" t="s">
        <v>4</v>
      </c>
      <c r="E4" s="4" t="s">
        <v>4</v>
      </c>
    </row>
    <row r="5" spans="1:5" x14ac:dyDescent="0.25">
      <c r="A5" s="2" t="s">
        <v>1565</v>
      </c>
      <c r="B5" s="8">
        <v>139166</v>
      </c>
      <c r="C5" s="8">
        <v>146422</v>
      </c>
      <c r="D5" s="8">
        <v>288301</v>
      </c>
      <c r="E5" s="8">
        <v>292780</v>
      </c>
    </row>
    <row r="6" spans="1:5" x14ac:dyDescent="0.25">
      <c r="A6" s="2" t="s">
        <v>143</v>
      </c>
      <c r="B6" s="8">
        <v>25623</v>
      </c>
      <c r="C6" s="8">
        <v>28009</v>
      </c>
      <c r="D6" s="8">
        <v>59635</v>
      </c>
      <c r="E6" s="8">
        <v>5388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566</v>
      </c>
      <c r="B1" s="7" t="s">
        <v>96</v>
      </c>
      <c r="C1" s="7"/>
      <c r="D1" s="7" t="s">
        <v>1</v>
      </c>
      <c r="E1" s="7"/>
    </row>
    <row r="2" spans="1:5" ht="30" x14ac:dyDescent="0.25">
      <c r="A2" s="1" t="s">
        <v>85</v>
      </c>
      <c r="B2" s="1" t="s">
        <v>2</v>
      </c>
      <c r="C2" s="1" t="s">
        <v>26</v>
      </c>
      <c r="D2" s="1" t="s">
        <v>2</v>
      </c>
      <c r="E2" s="1" t="s">
        <v>26</v>
      </c>
    </row>
    <row r="3" spans="1:5" x14ac:dyDescent="0.25">
      <c r="A3" s="3" t="s">
        <v>311</v>
      </c>
      <c r="B3" s="4" t="s">
        <v>4</v>
      </c>
      <c r="C3" s="4" t="s">
        <v>4</v>
      </c>
      <c r="D3" s="4" t="s">
        <v>4</v>
      </c>
      <c r="E3" s="4" t="s">
        <v>4</v>
      </c>
    </row>
    <row r="4" spans="1:5" x14ac:dyDescent="0.25">
      <c r="A4" s="2" t="s">
        <v>143</v>
      </c>
      <c r="B4" s="8">
        <v>18773</v>
      </c>
      <c r="C4" s="8">
        <v>28478</v>
      </c>
      <c r="D4" s="8">
        <v>45283</v>
      </c>
      <c r="E4" s="8">
        <v>52423</v>
      </c>
    </row>
    <row r="5" spans="1:5" ht="30" x14ac:dyDescent="0.25">
      <c r="A5" s="2" t="s">
        <v>1567</v>
      </c>
      <c r="B5" s="6">
        <v>103904</v>
      </c>
      <c r="C5" s="6">
        <v>100981</v>
      </c>
      <c r="D5" s="6">
        <v>101862</v>
      </c>
      <c r="E5" s="6">
        <v>101031</v>
      </c>
    </row>
    <row r="6" spans="1:5" x14ac:dyDescent="0.25">
      <c r="A6" s="2" t="s">
        <v>318</v>
      </c>
      <c r="B6" s="9">
        <v>0.18</v>
      </c>
      <c r="C6" s="9">
        <v>0.28000000000000003</v>
      </c>
      <c r="D6" s="9">
        <v>0.44</v>
      </c>
      <c r="E6" s="9">
        <v>0.52</v>
      </c>
    </row>
    <row r="7" spans="1:5" x14ac:dyDescent="0.25">
      <c r="A7" s="2" t="s">
        <v>1568</v>
      </c>
      <c r="B7" s="8">
        <v>18773</v>
      </c>
      <c r="C7" s="8">
        <v>28478</v>
      </c>
      <c r="D7" s="8">
        <v>45283</v>
      </c>
      <c r="E7" s="8">
        <v>52423</v>
      </c>
    </row>
    <row r="8" spans="1:5" ht="30" x14ac:dyDescent="0.25">
      <c r="A8" s="2" t="s">
        <v>1569</v>
      </c>
      <c r="B8" s="6">
        <v>103904</v>
      </c>
      <c r="C8" s="6">
        <v>100981</v>
      </c>
      <c r="D8" s="6">
        <v>101862</v>
      </c>
      <c r="E8" s="6">
        <v>101031</v>
      </c>
    </row>
    <row r="9" spans="1:5" ht="30" x14ac:dyDescent="0.25">
      <c r="A9" s="2" t="s">
        <v>1570</v>
      </c>
      <c r="B9" s="4">
        <v>424</v>
      </c>
      <c r="C9" s="4">
        <v>363</v>
      </c>
      <c r="D9" s="4">
        <v>471</v>
      </c>
      <c r="E9" s="4">
        <v>406</v>
      </c>
    </row>
    <row r="10" spans="1:5" ht="30" x14ac:dyDescent="0.25">
      <c r="A10" s="2" t="s">
        <v>1571</v>
      </c>
      <c r="B10" s="4">
        <v>33</v>
      </c>
      <c r="C10" s="4">
        <v>8</v>
      </c>
      <c r="D10" s="4">
        <v>30</v>
      </c>
      <c r="E10" s="4">
        <v>11</v>
      </c>
    </row>
    <row r="11" spans="1:5" ht="30" x14ac:dyDescent="0.25">
      <c r="A11" s="2" t="s">
        <v>1572</v>
      </c>
      <c r="B11" s="6">
        <v>104361</v>
      </c>
      <c r="C11" s="6">
        <v>101352</v>
      </c>
      <c r="D11" s="6">
        <v>102363</v>
      </c>
      <c r="E11" s="6">
        <v>101448</v>
      </c>
    </row>
    <row r="12" spans="1:5" x14ac:dyDescent="0.25">
      <c r="A12" s="2" t="s">
        <v>1573</v>
      </c>
      <c r="B12" s="9">
        <v>0.18</v>
      </c>
      <c r="C12" s="9">
        <v>0.28000000000000003</v>
      </c>
      <c r="D12" s="9">
        <v>0.44</v>
      </c>
      <c r="E12" s="9">
        <v>0.5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574</v>
      </c>
      <c r="B1" s="7" t="s">
        <v>96</v>
      </c>
      <c r="C1" s="7"/>
      <c r="D1" s="7" t="s">
        <v>1</v>
      </c>
      <c r="E1" s="7"/>
    </row>
    <row r="2" spans="1:5" ht="30" x14ac:dyDescent="0.25">
      <c r="A2" s="1" t="s">
        <v>24</v>
      </c>
      <c r="B2" s="1" t="s">
        <v>2</v>
      </c>
      <c r="C2" s="1" t="s">
        <v>26</v>
      </c>
      <c r="D2" s="1" t="s">
        <v>2</v>
      </c>
      <c r="E2" s="1" t="s">
        <v>26</v>
      </c>
    </row>
    <row r="3" spans="1:5" x14ac:dyDescent="0.25">
      <c r="A3" s="2" t="s">
        <v>1575</v>
      </c>
      <c r="B3" s="4" t="s">
        <v>4</v>
      </c>
      <c r="C3" s="4" t="s">
        <v>4</v>
      </c>
      <c r="D3" s="4" t="s">
        <v>4</v>
      </c>
      <c r="E3" s="4" t="s">
        <v>4</v>
      </c>
    </row>
    <row r="4" spans="1:5" ht="45" x14ac:dyDescent="0.25">
      <c r="A4" s="3" t="s">
        <v>1576</v>
      </c>
      <c r="B4" s="4" t="s">
        <v>4</v>
      </c>
      <c r="C4" s="4" t="s">
        <v>4</v>
      </c>
      <c r="D4" s="4" t="s">
        <v>4</v>
      </c>
      <c r="E4" s="4" t="s">
        <v>4</v>
      </c>
    </row>
    <row r="5" spans="1:5" ht="45" x14ac:dyDescent="0.25">
      <c r="A5" s="2" t="s">
        <v>1577</v>
      </c>
      <c r="B5" s="4">
        <v>832</v>
      </c>
      <c r="C5" s="6">
        <v>1294</v>
      </c>
      <c r="D5" s="4">
        <v>832</v>
      </c>
      <c r="E5" s="6">
        <v>1202</v>
      </c>
    </row>
    <row r="6" spans="1:5" x14ac:dyDescent="0.25">
      <c r="A6" s="2" t="s">
        <v>1578</v>
      </c>
      <c r="B6" s="4" t="s">
        <v>4</v>
      </c>
      <c r="C6" s="4" t="s">
        <v>4</v>
      </c>
      <c r="D6" s="4" t="s">
        <v>4</v>
      </c>
      <c r="E6" s="4" t="s">
        <v>4</v>
      </c>
    </row>
    <row r="7" spans="1:5" ht="45" x14ac:dyDescent="0.25">
      <c r="A7" s="3" t="s">
        <v>1576</v>
      </c>
      <c r="B7" s="4" t="s">
        <v>4</v>
      </c>
      <c r="C7" s="4" t="s">
        <v>4</v>
      </c>
      <c r="D7" s="4" t="s">
        <v>4</v>
      </c>
      <c r="E7" s="4" t="s">
        <v>4</v>
      </c>
    </row>
    <row r="8" spans="1:5" ht="45" x14ac:dyDescent="0.25">
      <c r="A8" s="2" t="s">
        <v>1577</v>
      </c>
      <c r="B8" s="4">
        <v>0</v>
      </c>
      <c r="C8" s="4" t="s">
        <v>4</v>
      </c>
      <c r="D8" s="4">
        <v>0</v>
      </c>
      <c r="E8" s="4" t="s">
        <v>4</v>
      </c>
    </row>
    <row r="9" spans="1:5" x14ac:dyDescent="0.25">
      <c r="A9" s="2" t="s">
        <v>1579</v>
      </c>
      <c r="B9" s="4" t="s">
        <v>4</v>
      </c>
      <c r="C9" s="4" t="s">
        <v>4</v>
      </c>
      <c r="D9" s="4" t="s">
        <v>4</v>
      </c>
      <c r="E9" s="4" t="s">
        <v>4</v>
      </c>
    </row>
    <row r="10" spans="1:5" ht="45" x14ac:dyDescent="0.25">
      <c r="A10" s="3" t="s">
        <v>1576</v>
      </c>
      <c r="B10" s="4" t="s">
        <v>4</v>
      </c>
      <c r="C10" s="4" t="s">
        <v>4</v>
      </c>
      <c r="D10" s="4" t="s">
        <v>4</v>
      </c>
      <c r="E10" s="4" t="s">
        <v>4</v>
      </c>
    </row>
    <row r="11" spans="1:5" ht="45" x14ac:dyDescent="0.25">
      <c r="A11" s="2" t="s">
        <v>1577</v>
      </c>
      <c r="B11" s="4" t="s">
        <v>4</v>
      </c>
      <c r="C11" s="4">
        <v>0</v>
      </c>
      <c r="D11" s="4" t="s">
        <v>4</v>
      </c>
      <c r="E11" s="4">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9</v>
      </c>
      <c r="B1" s="7" t="s">
        <v>96</v>
      </c>
      <c r="C1" s="7"/>
      <c r="D1" s="7" t="s">
        <v>1</v>
      </c>
      <c r="E1" s="7"/>
    </row>
    <row r="2" spans="1:5" ht="30" x14ac:dyDescent="0.25">
      <c r="A2" s="1" t="s">
        <v>24</v>
      </c>
      <c r="B2" s="1" t="s">
        <v>2</v>
      </c>
      <c r="C2" s="1" t="s">
        <v>26</v>
      </c>
      <c r="D2" s="1" t="s">
        <v>2</v>
      </c>
      <c r="E2" s="1" t="s">
        <v>26</v>
      </c>
    </row>
    <row r="3" spans="1:5" ht="30" x14ac:dyDescent="0.25">
      <c r="A3" s="3" t="s">
        <v>150</v>
      </c>
      <c r="B3" s="4" t="s">
        <v>4</v>
      </c>
      <c r="C3" s="4" t="s">
        <v>4</v>
      </c>
      <c r="D3" s="4" t="s">
        <v>4</v>
      </c>
      <c r="E3" s="4" t="s">
        <v>4</v>
      </c>
    </row>
    <row r="4" spans="1:5" x14ac:dyDescent="0.25">
      <c r="A4" s="2" t="s">
        <v>143</v>
      </c>
      <c r="B4" s="8">
        <v>18773</v>
      </c>
      <c r="C4" s="8">
        <v>28478</v>
      </c>
      <c r="D4" s="8">
        <v>45283</v>
      </c>
      <c r="E4" s="8">
        <v>52423</v>
      </c>
    </row>
    <row r="5" spans="1:5" x14ac:dyDescent="0.25">
      <c r="A5" s="3" t="s">
        <v>151</v>
      </c>
      <c r="B5" s="4" t="s">
        <v>4</v>
      </c>
      <c r="C5" s="4" t="s">
        <v>4</v>
      </c>
      <c r="D5" s="4" t="s">
        <v>4</v>
      </c>
      <c r="E5" s="4" t="s">
        <v>4</v>
      </c>
    </row>
    <row r="6" spans="1:5" ht="30" x14ac:dyDescent="0.25">
      <c r="A6" s="2" t="s">
        <v>152</v>
      </c>
      <c r="B6" s="6">
        <v>11447</v>
      </c>
      <c r="C6" s="6">
        <v>-73602</v>
      </c>
      <c r="D6" s="6">
        <v>23502</v>
      </c>
      <c r="E6" s="6">
        <v>-87385</v>
      </c>
    </row>
    <row r="7" spans="1:5" ht="30" x14ac:dyDescent="0.25">
      <c r="A7" s="2" t="s">
        <v>153</v>
      </c>
      <c r="B7" s="6">
        <v>-1689</v>
      </c>
      <c r="C7" s="6">
        <v>-1789</v>
      </c>
      <c r="D7" s="6">
        <v>-2248</v>
      </c>
      <c r="E7" s="6">
        <v>-2808</v>
      </c>
    </row>
    <row r="8" spans="1:5" ht="45" x14ac:dyDescent="0.25">
      <c r="A8" s="2" t="s">
        <v>154</v>
      </c>
      <c r="B8" s="4" t="s">
        <v>4</v>
      </c>
      <c r="C8" s="4" t="s">
        <v>4</v>
      </c>
      <c r="D8" s="4">
        <v>100</v>
      </c>
      <c r="E8" s="4" t="s">
        <v>4</v>
      </c>
    </row>
    <row r="9" spans="1:5" x14ac:dyDescent="0.25">
      <c r="A9" s="2" t="s">
        <v>155</v>
      </c>
      <c r="B9" s="6">
        <v>-3627</v>
      </c>
      <c r="C9" s="6">
        <v>28957</v>
      </c>
      <c r="D9" s="6">
        <v>-8090</v>
      </c>
      <c r="E9" s="6">
        <v>34366</v>
      </c>
    </row>
    <row r="10" spans="1:5" ht="30" x14ac:dyDescent="0.25">
      <c r="A10" s="2" t="s">
        <v>156</v>
      </c>
      <c r="B10" s="6">
        <v>6131</v>
      </c>
      <c r="C10" s="6">
        <v>-46434</v>
      </c>
      <c r="D10" s="6">
        <v>13264</v>
      </c>
      <c r="E10" s="6">
        <v>-55827</v>
      </c>
    </row>
    <row r="11" spans="1:5" x14ac:dyDescent="0.25">
      <c r="A11" s="3" t="s">
        <v>157</v>
      </c>
      <c r="B11" s="4" t="s">
        <v>4</v>
      </c>
      <c r="C11" s="4" t="s">
        <v>4</v>
      </c>
      <c r="D11" s="4" t="s">
        <v>4</v>
      </c>
      <c r="E11" s="4" t="s">
        <v>4</v>
      </c>
    </row>
    <row r="12" spans="1:5" ht="60" x14ac:dyDescent="0.25">
      <c r="A12" s="2" t="s">
        <v>158</v>
      </c>
      <c r="B12" s="4">
        <v>225</v>
      </c>
      <c r="C12" s="4">
        <v>-177</v>
      </c>
      <c r="D12" s="4">
        <v>622</v>
      </c>
      <c r="E12" s="4">
        <v>-354</v>
      </c>
    </row>
    <row r="13" spans="1:5" x14ac:dyDescent="0.25">
      <c r="A13" s="2" t="s">
        <v>155</v>
      </c>
      <c r="B13" s="4">
        <v>-58</v>
      </c>
      <c r="C13" s="4">
        <v>70</v>
      </c>
      <c r="D13" s="4">
        <v>-185</v>
      </c>
      <c r="E13" s="4">
        <v>141</v>
      </c>
    </row>
    <row r="14" spans="1:5" ht="30" x14ac:dyDescent="0.25">
      <c r="A14" s="2" t="s">
        <v>159</v>
      </c>
      <c r="B14" s="4">
        <v>167</v>
      </c>
      <c r="C14" s="4">
        <v>-107</v>
      </c>
      <c r="D14" s="4">
        <v>437</v>
      </c>
      <c r="E14" s="4">
        <v>-213</v>
      </c>
    </row>
    <row r="15" spans="1:5" x14ac:dyDescent="0.25">
      <c r="A15" s="3" t="s">
        <v>160</v>
      </c>
      <c r="B15" s="4" t="s">
        <v>4</v>
      </c>
      <c r="C15" s="4" t="s">
        <v>4</v>
      </c>
      <c r="D15" s="4" t="s">
        <v>4</v>
      </c>
      <c r="E15" s="4" t="s">
        <v>4</v>
      </c>
    </row>
    <row r="16" spans="1:5" ht="30" x14ac:dyDescent="0.25">
      <c r="A16" s="2" t="s">
        <v>161</v>
      </c>
      <c r="B16" s="6">
        <v>-3146</v>
      </c>
      <c r="C16" s="4">
        <v>874</v>
      </c>
      <c r="D16" s="6">
        <v>-5083</v>
      </c>
      <c r="E16" s="4">
        <v>874</v>
      </c>
    </row>
    <row r="17" spans="1:5" x14ac:dyDescent="0.25">
      <c r="A17" s="2" t="s">
        <v>155</v>
      </c>
      <c r="B17" s="6">
        <v>1195</v>
      </c>
      <c r="C17" s="4">
        <v>-349</v>
      </c>
      <c r="D17" s="6">
        <v>1932</v>
      </c>
      <c r="E17" s="4">
        <v>-349</v>
      </c>
    </row>
    <row r="18" spans="1:5" x14ac:dyDescent="0.25">
      <c r="A18" s="2" t="s">
        <v>162</v>
      </c>
      <c r="B18" s="6">
        <v>-1951</v>
      </c>
      <c r="C18" s="4">
        <v>525</v>
      </c>
      <c r="D18" s="6">
        <v>-3151</v>
      </c>
      <c r="E18" s="4">
        <v>525</v>
      </c>
    </row>
    <row r="19" spans="1:5" x14ac:dyDescent="0.25">
      <c r="A19" s="3" t="s">
        <v>163</v>
      </c>
      <c r="B19" s="4" t="s">
        <v>4</v>
      </c>
      <c r="C19" s="4" t="s">
        <v>4</v>
      </c>
      <c r="D19" s="4" t="s">
        <v>4</v>
      </c>
      <c r="E19" s="4" t="s">
        <v>4</v>
      </c>
    </row>
    <row r="20" spans="1:5" ht="30" x14ac:dyDescent="0.25">
      <c r="A20" s="2" t="s">
        <v>164</v>
      </c>
      <c r="B20" s="4">
        <v>591</v>
      </c>
      <c r="C20" s="4">
        <v>842</v>
      </c>
      <c r="D20" s="4">
        <v>943</v>
      </c>
      <c r="E20" s="6">
        <v>1702</v>
      </c>
    </row>
    <row r="21" spans="1:5" x14ac:dyDescent="0.25">
      <c r="A21" s="2" t="s">
        <v>155</v>
      </c>
      <c r="B21" s="4">
        <v>-349</v>
      </c>
      <c r="C21" s="4">
        <v>-665</v>
      </c>
      <c r="D21" s="4">
        <v>-368</v>
      </c>
      <c r="E21" s="6">
        <v>-1009</v>
      </c>
    </row>
    <row r="22" spans="1:5" ht="30" x14ac:dyDescent="0.25">
      <c r="A22" s="2" t="s">
        <v>165</v>
      </c>
      <c r="B22" s="4">
        <v>242</v>
      </c>
      <c r="C22" s="4">
        <v>177</v>
      </c>
      <c r="D22" s="4">
        <v>575</v>
      </c>
      <c r="E22" s="4">
        <v>693</v>
      </c>
    </row>
    <row r="23" spans="1:5" ht="30" x14ac:dyDescent="0.25">
      <c r="A23" s="2" t="s">
        <v>166</v>
      </c>
      <c r="B23" s="6">
        <v>4589</v>
      </c>
      <c r="C23" s="6">
        <v>-45839</v>
      </c>
      <c r="D23" s="6">
        <v>11125</v>
      </c>
      <c r="E23" s="6">
        <v>-54822</v>
      </c>
    </row>
    <row r="24" spans="1:5" x14ac:dyDescent="0.25">
      <c r="A24" s="2" t="s">
        <v>167</v>
      </c>
      <c r="B24" s="8">
        <v>23362</v>
      </c>
      <c r="C24" s="8">
        <v>-17361</v>
      </c>
      <c r="D24" s="8">
        <v>56408</v>
      </c>
      <c r="E24" s="8">
        <v>-239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580</v>
      </c>
      <c r="B1" s="7" t="s">
        <v>96</v>
      </c>
      <c r="C1" s="7"/>
      <c r="D1" s="7" t="s">
        <v>1</v>
      </c>
      <c r="E1" s="7"/>
    </row>
    <row r="2" spans="1:5" ht="30" x14ac:dyDescent="0.25">
      <c r="A2" s="1" t="s">
        <v>24</v>
      </c>
      <c r="B2" s="1" t="s">
        <v>2</v>
      </c>
      <c r="C2" s="1" t="s">
        <v>26</v>
      </c>
      <c r="D2" s="1" t="s">
        <v>2</v>
      </c>
      <c r="E2" s="1" t="s">
        <v>26</v>
      </c>
    </row>
    <row r="3" spans="1:5" ht="30" x14ac:dyDescent="0.25">
      <c r="A3" s="3" t="s">
        <v>1581</v>
      </c>
      <c r="B3" s="4" t="s">
        <v>4</v>
      </c>
      <c r="C3" s="4" t="s">
        <v>4</v>
      </c>
      <c r="D3" s="4" t="s">
        <v>4</v>
      </c>
      <c r="E3" s="4" t="s">
        <v>4</v>
      </c>
    </row>
    <row r="4" spans="1:5" x14ac:dyDescent="0.25">
      <c r="A4" s="2" t="s">
        <v>1582</v>
      </c>
      <c r="B4" s="8">
        <v>-37930</v>
      </c>
      <c r="C4" s="8">
        <v>20818</v>
      </c>
      <c r="D4" s="8">
        <v>-44466</v>
      </c>
      <c r="E4" s="8">
        <v>29801</v>
      </c>
    </row>
    <row r="5" spans="1:5" ht="30" x14ac:dyDescent="0.25">
      <c r="A5" s="2" t="s">
        <v>354</v>
      </c>
      <c r="B5" s="6">
        <v>5241</v>
      </c>
      <c r="C5" s="6">
        <v>-44818</v>
      </c>
      <c r="D5" s="6">
        <v>11456</v>
      </c>
      <c r="E5" s="6">
        <v>-53564</v>
      </c>
    </row>
    <row r="6" spans="1:5" ht="45" x14ac:dyDescent="0.25">
      <c r="A6" s="2" t="s">
        <v>1583</v>
      </c>
      <c r="B6" s="4">
        <v>-652</v>
      </c>
      <c r="C6" s="6">
        <v>-1021</v>
      </c>
      <c r="D6" s="4">
        <v>-331</v>
      </c>
      <c r="E6" s="6">
        <v>-1258</v>
      </c>
    </row>
    <row r="7" spans="1:5" ht="30" x14ac:dyDescent="0.25">
      <c r="A7" s="2" t="s">
        <v>166</v>
      </c>
      <c r="B7" s="6">
        <v>4589</v>
      </c>
      <c r="C7" s="6">
        <v>-45839</v>
      </c>
      <c r="D7" s="6">
        <v>11125</v>
      </c>
      <c r="E7" s="6">
        <v>-54822</v>
      </c>
    </row>
    <row r="8" spans="1:5" x14ac:dyDescent="0.25">
      <c r="A8" s="2" t="s">
        <v>1584</v>
      </c>
      <c r="B8" s="6">
        <v>-33341</v>
      </c>
      <c r="C8" s="6">
        <v>-25021</v>
      </c>
      <c r="D8" s="6">
        <v>-33341</v>
      </c>
      <c r="E8" s="6">
        <v>-25021</v>
      </c>
    </row>
    <row r="9" spans="1:5" ht="45" x14ac:dyDescent="0.25">
      <c r="A9" s="2" t="s">
        <v>1585</v>
      </c>
      <c r="B9" s="4" t="s">
        <v>4</v>
      </c>
      <c r="C9" s="4" t="s">
        <v>4</v>
      </c>
      <c r="D9" s="4" t="s">
        <v>4</v>
      </c>
      <c r="E9" s="4" t="s">
        <v>4</v>
      </c>
    </row>
    <row r="10" spans="1:5" ht="30" x14ac:dyDescent="0.25">
      <c r="A10" s="3" t="s">
        <v>1581</v>
      </c>
      <c r="B10" s="4" t="s">
        <v>4</v>
      </c>
      <c r="C10" s="4" t="s">
        <v>4</v>
      </c>
      <c r="D10" s="4" t="s">
        <v>4</v>
      </c>
      <c r="E10" s="4" t="s">
        <v>4</v>
      </c>
    </row>
    <row r="11" spans="1:5" x14ac:dyDescent="0.25">
      <c r="A11" s="2" t="s">
        <v>1582</v>
      </c>
      <c r="B11" s="6">
        <v>-13975</v>
      </c>
      <c r="C11" s="6">
        <v>29661</v>
      </c>
      <c r="D11" s="6">
        <v>-21108</v>
      </c>
      <c r="E11" s="6">
        <v>39054</v>
      </c>
    </row>
    <row r="12" spans="1:5" ht="30" x14ac:dyDescent="0.25">
      <c r="A12" s="2" t="s">
        <v>354</v>
      </c>
      <c r="B12" s="6">
        <v>7192</v>
      </c>
      <c r="C12" s="6">
        <v>-45343</v>
      </c>
      <c r="D12" s="6">
        <v>14607</v>
      </c>
      <c r="E12" s="6">
        <v>-54089</v>
      </c>
    </row>
    <row r="13" spans="1:5" ht="45" x14ac:dyDescent="0.25">
      <c r="A13" s="2" t="s">
        <v>1583</v>
      </c>
      <c r="B13" s="6">
        <v>-1061</v>
      </c>
      <c r="C13" s="6">
        <v>-1091</v>
      </c>
      <c r="D13" s="6">
        <v>-1343</v>
      </c>
      <c r="E13" s="6">
        <v>-1738</v>
      </c>
    </row>
    <row r="14" spans="1:5" ht="30" x14ac:dyDescent="0.25">
      <c r="A14" s="2" t="s">
        <v>166</v>
      </c>
      <c r="B14" s="6">
        <v>6131</v>
      </c>
      <c r="C14" s="6">
        <v>-46434</v>
      </c>
      <c r="D14" s="6">
        <v>13264</v>
      </c>
      <c r="E14" s="6">
        <v>-55827</v>
      </c>
    </row>
    <row r="15" spans="1:5" x14ac:dyDescent="0.25">
      <c r="A15" s="2" t="s">
        <v>1584</v>
      </c>
      <c r="B15" s="6">
        <v>-7844</v>
      </c>
      <c r="C15" s="6">
        <v>-16773</v>
      </c>
      <c r="D15" s="6">
        <v>-7844</v>
      </c>
      <c r="E15" s="6">
        <v>-16773</v>
      </c>
    </row>
    <row r="16" spans="1:5" ht="45" x14ac:dyDescent="0.25">
      <c r="A16" s="2" t="s">
        <v>1586</v>
      </c>
      <c r="B16" s="4" t="s">
        <v>4</v>
      </c>
      <c r="C16" s="4" t="s">
        <v>4</v>
      </c>
      <c r="D16" s="4" t="s">
        <v>4</v>
      </c>
      <c r="E16" s="4" t="s">
        <v>4</v>
      </c>
    </row>
    <row r="17" spans="1:5" ht="30" x14ac:dyDescent="0.25">
      <c r="A17" s="3" t="s">
        <v>1581</v>
      </c>
      <c r="B17" s="4" t="s">
        <v>4</v>
      </c>
      <c r="C17" s="4" t="s">
        <v>4</v>
      </c>
      <c r="D17" s="4" t="s">
        <v>4</v>
      </c>
      <c r="E17" s="4" t="s">
        <v>4</v>
      </c>
    </row>
    <row r="18" spans="1:5" x14ac:dyDescent="0.25">
      <c r="A18" s="2" t="s">
        <v>1582</v>
      </c>
      <c r="B18" s="6">
        <v>-16497</v>
      </c>
      <c r="C18" s="6">
        <v>3163</v>
      </c>
      <c r="D18" s="6">
        <v>-16767</v>
      </c>
      <c r="E18" s="6">
        <v>3269</v>
      </c>
    </row>
    <row r="19" spans="1:5" ht="45" x14ac:dyDescent="0.25">
      <c r="A19" s="2" t="s">
        <v>1583</v>
      </c>
      <c r="B19" s="4">
        <v>167</v>
      </c>
      <c r="C19" s="4">
        <v>-107</v>
      </c>
      <c r="D19" s="4">
        <v>437</v>
      </c>
      <c r="E19" s="4">
        <v>-213</v>
      </c>
    </row>
    <row r="20" spans="1:5" ht="30" x14ac:dyDescent="0.25">
      <c r="A20" s="2" t="s">
        <v>166</v>
      </c>
      <c r="B20" s="4">
        <v>167</v>
      </c>
      <c r="C20" s="4">
        <v>-107</v>
      </c>
      <c r="D20" s="4">
        <v>437</v>
      </c>
      <c r="E20" s="4">
        <v>-213</v>
      </c>
    </row>
    <row r="21" spans="1:5" x14ac:dyDescent="0.25">
      <c r="A21" s="2" t="s">
        <v>1584</v>
      </c>
      <c r="B21" s="6">
        <v>-16330</v>
      </c>
      <c r="C21" s="6">
        <v>3056</v>
      </c>
      <c r="D21" s="6">
        <v>-16330</v>
      </c>
      <c r="E21" s="6">
        <v>3056</v>
      </c>
    </row>
    <row r="22" spans="1:5" ht="30" x14ac:dyDescent="0.25">
      <c r="A22" s="2" t="s">
        <v>1587</v>
      </c>
      <c r="B22" s="4" t="s">
        <v>4</v>
      </c>
      <c r="C22" s="4" t="s">
        <v>4</v>
      </c>
      <c r="D22" s="4" t="s">
        <v>4</v>
      </c>
      <c r="E22" s="4" t="s">
        <v>4</v>
      </c>
    </row>
    <row r="23" spans="1:5" ht="30" x14ac:dyDescent="0.25">
      <c r="A23" s="3" t="s">
        <v>1581</v>
      </c>
      <c r="B23" s="4" t="s">
        <v>4</v>
      </c>
      <c r="C23" s="4" t="s">
        <v>4</v>
      </c>
      <c r="D23" s="4" t="s">
        <v>4</v>
      </c>
      <c r="E23" s="4" t="s">
        <v>4</v>
      </c>
    </row>
    <row r="24" spans="1:5" x14ac:dyDescent="0.25">
      <c r="A24" s="2" t="s">
        <v>1582</v>
      </c>
      <c r="B24" s="6">
        <v>-1390</v>
      </c>
      <c r="C24" s="4" t="s">
        <v>4</v>
      </c>
      <c r="D24" s="4">
        <v>-190</v>
      </c>
      <c r="E24" s="4" t="s">
        <v>4</v>
      </c>
    </row>
    <row r="25" spans="1:5" ht="30" x14ac:dyDescent="0.25">
      <c r="A25" s="2" t="s">
        <v>354</v>
      </c>
      <c r="B25" s="6">
        <v>-1951</v>
      </c>
      <c r="C25" s="4">
        <v>525</v>
      </c>
      <c r="D25" s="6">
        <v>-3151</v>
      </c>
      <c r="E25" s="4">
        <v>525</v>
      </c>
    </row>
    <row r="26" spans="1:5" ht="30" x14ac:dyDescent="0.25">
      <c r="A26" s="2" t="s">
        <v>166</v>
      </c>
      <c r="B26" s="6">
        <v>-1951</v>
      </c>
      <c r="C26" s="4">
        <v>525</v>
      </c>
      <c r="D26" s="6">
        <v>-3151</v>
      </c>
      <c r="E26" s="4">
        <v>525</v>
      </c>
    </row>
    <row r="27" spans="1:5" x14ac:dyDescent="0.25">
      <c r="A27" s="2" t="s">
        <v>1584</v>
      </c>
      <c r="B27" s="6">
        <v>-3341</v>
      </c>
      <c r="C27" s="4">
        <v>525</v>
      </c>
      <c r="D27" s="6">
        <v>-3341</v>
      </c>
      <c r="E27" s="4">
        <v>525</v>
      </c>
    </row>
    <row r="28" spans="1:5" ht="30" x14ac:dyDescent="0.25">
      <c r="A28" s="2" t="s">
        <v>1588</v>
      </c>
      <c r="B28" s="4" t="s">
        <v>4</v>
      </c>
      <c r="C28" s="4" t="s">
        <v>4</v>
      </c>
      <c r="D28" s="4" t="s">
        <v>4</v>
      </c>
      <c r="E28" s="4" t="s">
        <v>4</v>
      </c>
    </row>
    <row r="29" spans="1:5" ht="30" x14ac:dyDescent="0.25">
      <c r="A29" s="3" t="s">
        <v>1581</v>
      </c>
      <c r="B29" s="4" t="s">
        <v>4</v>
      </c>
      <c r="C29" s="4" t="s">
        <v>4</v>
      </c>
      <c r="D29" s="4" t="s">
        <v>4</v>
      </c>
      <c r="E29" s="4" t="s">
        <v>4</v>
      </c>
    </row>
    <row r="30" spans="1:5" x14ac:dyDescent="0.25">
      <c r="A30" s="2" t="s">
        <v>1582</v>
      </c>
      <c r="B30" s="6">
        <v>-6068</v>
      </c>
      <c r="C30" s="6">
        <v>-12006</v>
      </c>
      <c r="D30" s="6">
        <v>-6401</v>
      </c>
      <c r="E30" s="6">
        <v>-12522</v>
      </c>
    </row>
    <row r="31" spans="1:5" ht="45" x14ac:dyDescent="0.25">
      <c r="A31" s="2" t="s">
        <v>1583</v>
      </c>
      <c r="B31" s="4">
        <v>242</v>
      </c>
      <c r="C31" s="4">
        <v>177</v>
      </c>
      <c r="D31" s="4">
        <v>575</v>
      </c>
      <c r="E31" s="4">
        <v>693</v>
      </c>
    </row>
    <row r="32" spans="1:5" ht="30" x14ac:dyDescent="0.25">
      <c r="A32" s="2" t="s">
        <v>166</v>
      </c>
      <c r="B32" s="4">
        <v>242</v>
      </c>
      <c r="C32" s="4">
        <v>177</v>
      </c>
      <c r="D32" s="4">
        <v>575</v>
      </c>
      <c r="E32" s="4">
        <v>693</v>
      </c>
    </row>
    <row r="33" spans="1:5" x14ac:dyDescent="0.25">
      <c r="A33" s="2" t="s">
        <v>1584</v>
      </c>
      <c r="B33" s="8">
        <v>-5826</v>
      </c>
      <c r="C33" s="8">
        <v>-11829</v>
      </c>
      <c r="D33" s="8">
        <v>-5826</v>
      </c>
      <c r="E33" s="8">
        <v>-1182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5" width="12" bestFit="1" customWidth="1"/>
    <col min="6" max="10" width="12.28515625" bestFit="1" customWidth="1"/>
  </cols>
  <sheetData>
    <row r="1" spans="1:10" ht="15" customHeight="1" x14ac:dyDescent="0.25">
      <c r="A1" s="1" t="s">
        <v>1589</v>
      </c>
      <c r="B1" s="7" t="s">
        <v>96</v>
      </c>
      <c r="C1" s="7"/>
      <c r="D1" s="7" t="s">
        <v>1</v>
      </c>
      <c r="E1" s="7"/>
      <c r="F1" s="7" t="s">
        <v>1509</v>
      </c>
      <c r="G1" s="7"/>
      <c r="H1" s="7"/>
      <c r="I1" s="7"/>
      <c r="J1" s="7"/>
    </row>
    <row r="2" spans="1:10" ht="30" x14ac:dyDescent="0.25">
      <c r="A2" s="1" t="s">
        <v>24</v>
      </c>
      <c r="B2" s="1" t="s">
        <v>2</v>
      </c>
      <c r="C2" s="1" t="s">
        <v>26</v>
      </c>
      <c r="D2" s="1" t="s">
        <v>2</v>
      </c>
      <c r="E2" s="1" t="s">
        <v>26</v>
      </c>
      <c r="F2" s="1" t="s">
        <v>25</v>
      </c>
      <c r="G2" s="1" t="s">
        <v>1556</v>
      </c>
      <c r="H2" s="1" t="s">
        <v>1590</v>
      </c>
      <c r="I2" s="1" t="s">
        <v>1591</v>
      </c>
      <c r="J2" s="1" t="s">
        <v>1592</v>
      </c>
    </row>
    <row r="3" spans="1:10" ht="45" x14ac:dyDescent="0.25">
      <c r="A3" s="3" t="s">
        <v>1593</v>
      </c>
      <c r="B3" s="4" t="s">
        <v>4</v>
      </c>
      <c r="C3" s="4" t="s">
        <v>4</v>
      </c>
      <c r="D3" s="4" t="s">
        <v>4</v>
      </c>
      <c r="E3" s="4" t="s">
        <v>4</v>
      </c>
      <c r="F3" s="4" t="s">
        <v>4</v>
      </c>
      <c r="G3" s="4" t="s">
        <v>4</v>
      </c>
      <c r="H3" s="4" t="s">
        <v>4</v>
      </c>
      <c r="I3" s="4" t="s">
        <v>4</v>
      </c>
      <c r="J3" s="4" t="s">
        <v>4</v>
      </c>
    </row>
    <row r="4" spans="1:10" x14ac:dyDescent="0.25">
      <c r="A4" s="2" t="s">
        <v>404</v>
      </c>
      <c r="B4" s="8">
        <v>84482</v>
      </c>
      <c r="C4" s="8">
        <v>79191</v>
      </c>
      <c r="D4" s="8">
        <v>167960</v>
      </c>
      <c r="E4" s="8">
        <v>158241</v>
      </c>
      <c r="F4" s="4" t="s">
        <v>4</v>
      </c>
      <c r="G4" s="4" t="s">
        <v>4</v>
      </c>
      <c r="H4" s="4" t="s">
        <v>4</v>
      </c>
      <c r="I4" s="4" t="s">
        <v>4</v>
      </c>
      <c r="J4" s="4" t="s">
        <v>4</v>
      </c>
    </row>
    <row r="5" spans="1:10" x14ac:dyDescent="0.25">
      <c r="A5" s="2" t="s">
        <v>397</v>
      </c>
      <c r="B5" s="4" t="s">
        <v>4</v>
      </c>
      <c r="C5" s="4" t="s">
        <v>4</v>
      </c>
      <c r="D5" s="4">
        <v>-100</v>
      </c>
      <c r="E5" s="4" t="s">
        <v>4</v>
      </c>
      <c r="F5" s="6">
        <v>-1000</v>
      </c>
      <c r="G5" s="6">
        <v>-1414</v>
      </c>
      <c r="H5" s="6">
        <v>-1409</v>
      </c>
      <c r="I5" s="6">
        <v>-3927</v>
      </c>
      <c r="J5" s="6">
        <v>-24795</v>
      </c>
    </row>
    <row r="6" spans="1:10" x14ac:dyDescent="0.25">
      <c r="A6" s="2" t="s">
        <v>400</v>
      </c>
      <c r="B6" s="6">
        <v>-7658</v>
      </c>
      <c r="C6" s="6">
        <v>-13734</v>
      </c>
      <c r="D6" s="6">
        <v>-16900</v>
      </c>
      <c r="E6" s="6">
        <v>-24126</v>
      </c>
      <c r="F6" s="4" t="s">
        <v>4</v>
      </c>
      <c r="G6" s="4" t="s">
        <v>4</v>
      </c>
      <c r="H6" s="4" t="s">
        <v>4</v>
      </c>
      <c r="I6" s="4" t="s">
        <v>4</v>
      </c>
      <c r="J6" s="4" t="s">
        <v>4</v>
      </c>
    </row>
    <row r="7" spans="1:10" x14ac:dyDescent="0.25">
      <c r="A7" s="2" t="s">
        <v>143</v>
      </c>
      <c r="B7" s="6">
        <v>18773</v>
      </c>
      <c r="C7" s="6">
        <v>28478</v>
      </c>
      <c r="D7" s="6">
        <v>45283</v>
      </c>
      <c r="E7" s="6">
        <v>52423</v>
      </c>
      <c r="F7" s="4" t="s">
        <v>4</v>
      </c>
      <c r="G7" s="4" t="s">
        <v>4</v>
      </c>
      <c r="H7" s="4" t="s">
        <v>4</v>
      </c>
      <c r="I7" s="4" t="s">
        <v>4</v>
      </c>
      <c r="J7" s="4" t="s">
        <v>4</v>
      </c>
    </row>
    <row r="8" spans="1:10" ht="45" x14ac:dyDescent="0.25">
      <c r="A8" s="2" t="s">
        <v>1594</v>
      </c>
      <c r="B8" s="4" t="s">
        <v>4</v>
      </c>
      <c r="C8" s="4" t="s">
        <v>4</v>
      </c>
      <c r="D8" s="4" t="s">
        <v>4</v>
      </c>
      <c r="E8" s="4" t="s">
        <v>4</v>
      </c>
      <c r="F8" s="4" t="s">
        <v>4</v>
      </c>
      <c r="G8" s="4" t="s">
        <v>4</v>
      </c>
      <c r="H8" s="4" t="s">
        <v>4</v>
      </c>
      <c r="I8" s="4" t="s">
        <v>4</v>
      </c>
      <c r="J8" s="4" t="s">
        <v>4</v>
      </c>
    </row>
    <row r="9" spans="1:10" ht="45" x14ac:dyDescent="0.25">
      <c r="A9" s="3" t="s">
        <v>1593</v>
      </c>
      <c r="B9" s="4" t="s">
        <v>4</v>
      </c>
      <c r="C9" s="4" t="s">
        <v>4</v>
      </c>
      <c r="D9" s="4" t="s">
        <v>4</v>
      </c>
      <c r="E9" s="4" t="s">
        <v>4</v>
      </c>
      <c r="F9" s="4" t="s">
        <v>4</v>
      </c>
      <c r="G9" s="4" t="s">
        <v>4</v>
      </c>
      <c r="H9" s="4" t="s">
        <v>4</v>
      </c>
      <c r="I9" s="4" t="s">
        <v>4</v>
      </c>
      <c r="J9" s="4" t="s">
        <v>4</v>
      </c>
    </row>
    <row r="10" spans="1:10" x14ac:dyDescent="0.25">
      <c r="A10" s="2" t="s">
        <v>143</v>
      </c>
      <c r="B10" s="4">
        <v>652</v>
      </c>
      <c r="C10" s="6">
        <v>1021</v>
      </c>
      <c r="D10" s="4">
        <v>331</v>
      </c>
      <c r="E10" s="6">
        <v>1258</v>
      </c>
      <c r="F10" s="4" t="s">
        <v>4</v>
      </c>
      <c r="G10" s="4" t="s">
        <v>4</v>
      </c>
      <c r="H10" s="4" t="s">
        <v>4</v>
      </c>
      <c r="I10" s="4" t="s">
        <v>4</v>
      </c>
      <c r="J10" s="4" t="s">
        <v>4</v>
      </c>
    </row>
    <row r="11" spans="1:10" ht="75" x14ac:dyDescent="0.25">
      <c r="A11" s="2" t="s">
        <v>1595</v>
      </c>
      <c r="B11" s="4" t="s">
        <v>4</v>
      </c>
      <c r="C11" s="4" t="s">
        <v>4</v>
      </c>
      <c r="D11" s="4" t="s">
        <v>4</v>
      </c>
      <c r="E11" s="4" t="s">
        <v>4</v>
      </c>
      <c r="F11" s="4" t="s">
        <v>4</v>
      </c>
      <c r="G11" s="4" t="s">
        <v>4</v>
      </c>
      <c r="H11" s="4" t="s">
        <v>4</v>
      </c>
      <c r="I11" s="4" t="s">
        <v>4</v>
      </c>
      <c r="J11" s="4" t="s">
        <v>4</v>
      </c>
    </row>
    <row r="12" spans="1:10" ht="45" x14ac:dyDescent="0.25">
      <c r="A12" s="3" t="s">
        <v>1593</v>
      </c>
      <c r="B12" s="4" t="s">
        <v>4</v>
      </c>
      <c r="C12" s="4" t="s">
        <v>4</v>
      </c>
      <c r="D12" s="4" t="s">
        <v>4</v>
      </c>
      <c r="E12" s="4" t="s">
        <v>4</v>
      </c>
      <c r="F12" s="4" t="s">
        <v>4</v>
      </c>
      <c r="G12" s="4" t="s">
        <v>4</v>
      </c>
      <c r="H12" s="4" t="s">
        <v>4</v>
      </c>
      <c r="I12" s="4" t="s">
        <v>4</v>
      </c>
      <c r="J12" s="4" t="s">
        <v>4</v>
      </c>
    </row>
    <row r="13" spans="1:10" x14ac:dyDescent="0.25">
      <c r="A13" s="2" t="s">
        <v>115</v>
      </c>
      <c r="B13" s="6">
        <v>1689</v>
      </c>
      <c r="C13" s="6">
        <v>1789</v>
      </c>
      <c r="D13" s="6">
        <v>2248</v>
      </c>
      <c r="E13" s="6">
        <v>2808</v>
      </c>
      <c r="F13" s="4" t="s">
        <v>4</v>
      </c>
      <c r="G13" s="4" t="s">
        <v>4</v>
      </c>
      <c r="H13" s="4" t="s">
        <v>4</v>
      </c>
      <c r="I13" s="4" t="s">
        <v>4</v>
      </c>
      <c r="J13" s="4" t="s">
        <v>4</v>
      </c>
    </row>
    <row r="14" spans="1:10" x14ac:dyDescent="0.25">
      <c r="A14" s="2" t="s">
        <v>397</v>
      </c>
      <c r="B14" s="4" t="s">
        <v>118</v>
      </c>
      <c r="C14" s="4" t="s">
        <v>118</v>
      </c>
      <c r="D14" s="4">
        <v>-100</v>
      </c>
      <c r="E14" s="4" t="s">
        <v>118</v>
      </c>
      <c r="F14" s="4" t="s">
        <v>4</v>
      </c>
      <c r="G14" s="4" t="s">
        <v>4</v>
      </c>
      <c r="H14" s="4" t="s">
        <v>4</v>
      </c>
      <c r="I14" s="4" t="s">
        <v>4</v>
      </c>
      <c r="J14" s="4" t="s">
        <v>4</v>
      </c>
    </row>
    <row r="15" spans="1:10" x14ac:dyDescent="0.25">
      <c r="A15" s="2" t="s">
        <v>398</v>
      </c>
      <c r="B15" s="6">
        <v>1689</v>
      </c>
      <c r="C15" s="6">
        <v>1789</v>
      </c>
      <c r="D15" s="6">
        <v>2148</v>
      </c>
      <c r="E15" s="6">
        <v>2808</v>
      </c>
      <c r="F15" s="4" t="s">
        <v>4</v>
      </c>
      <c r="G15" s="4" t="s">
        <v>4</v>
      </c>
      <c r="H15" s="4" t="s">
        <v>4</v>
      </c>
      <c r="I15" s="4" t="s">
        <v>4</v>
      </c>
      <c r="J15" s="4" t="s">
        <v>4</v>
      </c>
    </row>
    <row r="16" spans="1:10" x14ac:dyDescent="0.25">
      <c r="A16" s="2" t="s">
        <v>400</v>
      </c>
      <c r="B16" s="4">
        <v>-628</v>
      </c>
      <c r="C16" s="4">
        <v>-698</v>
      </c>
      <c r="D16" s="4">
        <v>-805</v>
      </c>
      <c r="E16" s="6">
        <v>-1070</v>
      </c>
      <c r="F16" s="4" t="s">
        <v>4</v>
      </c>
      <c r="G16" s="4" t="s">
        <v>4</v>
      </c>
      <c r="H16" s="4" t="s">
        <v>4</v>
      </c>
      <c r="I16" s="4" t="s">
        <v>4</v>
      </c>
      <c r="J16" s="4" t="s">
        <v>4</v>
      </c>
    </row>
    <row r="17" spans="1:10" x14ac:dyDescent="0.25">
      <c r="A17" s="2" t="s">
        <v>143</v>
      </c>
      <c r="B17" s="6">
        <v>1061</v>
      </c>
      <c r="C17" s="6">
        <v>1091</v>
      </c>
      <c r="D17" s="6">
        <v>1343</v>
      </c>
      <c r="E17" s="6">
        <v>1738</v>
      </c>
      <c r="F17" s="4" t="s">
        <v>4</v>
      </c>
      <c r="G17" s="4" t="s">
        <v>4</v>
      </c>
      <c r="H17" s="4" t="s">
        <v>4</v>
      </c>
      <c r="I17" s="4" t="s">
        <v>4</v>
      </c>
      <c r="J17" s="4" t="s">
        <v>4</v>
      </c>
    </row>
    <row r="18" spans="1:10" ht="75" x14ac:dyDescent="0.25">
      <c r="A18" s="2" t="s">
        <v>1596</v>
      </c>
      <c r="B18" s="4" t="s">
        <v>4</v>
      </c>
      <c r="C18" s="4" t="s">
        <v>4</v>
      </c>
      <c r="D18" s="4" t="s">
        <v>4</v>
      </c>
      <c r="E18" s="4" t="s">
        <v>4</v>
      </c>
      <c r="F18" s="4" t="s">
        <v>4</v>
      </c>
      <c r="G18" s="4" t="s">
        <v>4</v>
      </c>
      <c r="H18" s="4" t="s">
        <v>4</v>
      </c>
      <c r="I18" s="4" t="s">
        <v>4</v>
      </c>
      <c r="J18" s="4" t="s">
        <v>4</v>
      </c>
    </row>
    <row r="19" spans="1:10" ht="45" x14ac:dyDescent="0.25">
      <c r="A19" s="3" t="s">
        <v>1593</v>
      </c>
      <c r="B19" s="4" t="s">
        <v>4</v>
      </c>
      <c r="C19" s="4" t="s">
        <v>4</v>
      </c>
      <c r="D19" s="4" t="s">
        <v>4</v>
      </c>
      <c r="E19" s="4" t="s">
        <v>4</v>
      </c>
      <c r="F19" s="4" t="s">
        <v>4</v>
      </c>
      <c r="G19" s="4" t="s">
        <v>4</v>
      </c>
      <c r="H19" s="4" t="s">
        <v>4</v>
      </c>
      <c r="I19" s="4" t="s">
        <v>4</v>
      </c>
      <c r="J19" s="4" t="s">
        <v>4</v>
      </c>
    </row>
    <row r="20" spans="1:10" x14ac:dyDescent="0.25">
      <c r="A20" s="2" t="s">
        <v>404</v>
      </c>
      <c r="B20" s="4">
        <v>-225</v>
      </c>
      <c r="C20" s="4">
        <v>177</v>
      </c>
      <c r="D20" s="4">
        <v>-622</v>
      </c>
      <c r="E20" s="4">
        <v>354</v>
      </c>
      <c r="F20" s="4" t="s">
        <v>4</v>
      </c>
      <c r="G20" s="4" t="s">
        <v>4</v>
      </c>
      <c r="H20" s="4" t="s">
        <v>4</v>
      </c>
      <c r="I20" s="4" t="s">
        <v>4</v>
      </c>
      <c r="J20" s="4" t="s">
        <v>4</v>
      </c>
    </row>
    <row r="21" spans="1:10" x14ac:dyDescent="0.25">
      <c r="A21" s="2" t="s">
        <v>400</v>
      </c>
      <c r="B21" s="4">
        <v>58</v>
      </c>
      <c r="C21" s="4">
        <v>-70</v>
      </c>
      <c r="D21" s="4">
        <v>185</v>
      </c>
      <c r="E21" s="4">
        <v>-141</v>
      </c>
      <c r="F21" s="4" t="s">
        <v>4</v>
      </c>
      <c r="G21" s="4" t="s">
        <v>4</v>
      </c>
      <c r="H21" s="4" t="s">
        <v>4</v>
      </c>
      <c r="I21" s="4" t="s">
        <v>4</v>
      </c>
      <c r="J21" s="4" t="s">
        <v>4</v>
      </c>
    </row>
    <row r="22" spans="1:10" x14ac:dyDescent="0.25">
      <c r="A22" s="2" t="s">
        <v>143</v>
      </c>
      <c r="B22" s="4">
        <v>-167</v>
      </c>
      <c r="C22" s="4">
        <v>107</v>
      </c>
      <c r="D22" s="4">
        <v>-437</v>
      </c>
      <c r="E22" s="4">
        <v>213</v>
      </c>
      <c r="F22" s="4" t="s">
        <v>4</v>
      </c>
      <c r="G22" s="4" t="s">
        <v>4</v>
      </c>
      <c r="H22" s="4" t="s">
        <v>4</v>
      </c>
      <c r="I22" s="4" t="s">
        <v>4</v>
      </c>
      <c r="J22" s="4" t="s">
        <v>4</v>
      </c>
    </row>
    <row r="23" spans="1:10" ht="60" x14ac:dyDescent="0.25">
      <c r="A23" s="2" t="s">
        <v>1597</v>
      </c>
      <c r="B23" s="4" t="s">
        <v>4</v>
      </c>
      <c r="C23" s="4" t="s">
        <v>4</v>
      </c>
      <c r="D23" s="4" t="s">
        <v>4</v>
      </c>
      <c r="E23" s="4" t="s">
        <v>4</v>
      </c>
      <c r="F23" s="4" t="s">
        <v>4</v>
      </c>
      <c r="G23" s="4" t="s">
        <v>4</v>
      </c>
      <c r="H23" s="4" t="s">
        <v>4</v>
      </c>
      <c r="I23" s="4" t="s">
        <v>4</v>
      </c>
      <c r="J23" s="4" t="s">
        <v>4</v>
      </c>
    </row>
    <row r="24" spans="1:10" ht="45" x14ac:dyDescent="0.25">
      <c r="A24" s="3" t="s">
        <v>1593</v>
      </c>
      <c r="B24" s="4" t="s">
        <v>4</v>
      </c>
      <c r="C24" s="4" t="s">
        <v>4</v>
      </c>
      <c r="D24" s="4" t="s">
        <v>4</v>
      </c>
      <c r="E24" s="4" t="s">
        <v>4</v>
      </c>
      <c r="F24" s="4" t="s">
        <v>4</v>
      </c>
      <c r="G24" s="4" t="s">
        <v>4</v>
      </c>
      <c r="H24" s="4" t="s">
        <v>4</v>
      </c>
      <c r="I24" s="4" t="s">
        <v>4</v>
      </c>
      <c r="J24" s="4" t="s">
        <v>4</v>
      </c>
    </row>
    <row r="25" spans="1:10" x14ac:dyDescent="0.25">
      <c r="A25" s="2" t="s">
        <v>1598</v>
      </c>
      <c r="B25" s="4">
        <v>-591</v>
      </c>
      <c r="C25" s="4">
        <v>-842</v>
      </c>
      <c r="D25" s="4">
        <v>-943</v>
      </c>
      <c r="E25" s="6">
        <v>-1702</v>
      </c>
      <c r="F25" s="4" t="s">
        <v>4</v>
      </c>
      <c r="G25" s="4" t="s">
        <v>4</v>
      </c>
      <c r="H25" s="4" t="s">
        <v>4</v>
      </c>
      <c r="I25" s="4" t="s">
        <v>4</v>
      </c>
      <c r="J25" s="4" t="s">
        <v>4</v>
      </c>
    </row>
    <row r="26" spans="1:10" x14ac:dyDescent="0.25">
      <c r="A26" s="2" t="s">
        <v>400</v>
      </c>
      <c r="B26" s="4">
        <v>349</v>
      </c>
      <c r="C26" s="4">
        <v>665</v>
      </c>
      <c r="D26" s="4">
        <v>368</v>
      </c>
      <c r="E26" s="6">
        <v>1009</v>
      </c>
      <c r="F26" s="4" t="s">
        <v>4</v>
      </c>
      <c r="G26" s="4" t="s">
        <v>4</v>
      </c>
      <c r="H26" s="4" t="s">
        <v>4</v>
      </c>
      <c r="I26" s="4" t="s">
        <v>4</v>
      </c>
      <c r="J26" s="4" t="s">
        <v>4</v>
      </c>
    </row>
    <row r="27" spans="1:10" x14ac:dyDescent="0.25">
      <c r="A27" s="2" t="s">
        <v>143</v>
      </c>
      <c r="B27" s="8">
        <v>-242</v>
      </c>
      <c r="C27" s="8">
        <v>-177</v>
      </c>
      <c r="D27" s="8">
        <v>-575</v>
      </c>
      <c r="E27" s="8">
        <v>-693</v>
      </c>
      <c r="F27" s="4" t="s">
        <v>4</v>
      </c>
      <c r="G27" s="4" t="s">
        <v>4</v>
      </c>
      <c r="H27" s="4" t="s">
        <v>4</v>
      </c>
      <c r="I27" s="4" t="s">
        <v>4</v>
      </c>
      <c r="J27" s="4" t="s">
        <v>4</v>
      </c>
    </row>
  </sheetData>
  <mergeCells count="3">
    <mergeCell ref="B1:C1"/>
    <mergeCell ref="D1:E1"/>
    <mergeCell ref="F1:J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60" x14ac:dyDescent="0.25">
      <c r="A1" s="1" t="s">
        <v>1599</v>
      </c>
      <c r="B1" s="7" t="s">
        <v>2</v>
      </c>
      <c r="C1" s="7" t="s">
        <v>25</v>
      </c>
      <c r="D1" s="7" t="s">
        <v>26</v>
      </c>
    </row>
    <row r="2" spans="1:4" ht="30" x14ac:dyDescent="0.25">
      <c r="A2" s="1" t="s">
        <v>24</v>
      </c>
      <c r="B2" s="7"/>
      <c r="C2" s="7"/>
      <c r="D2" s="7"/>
    </row>
    <row r="3" spans="1:4" ht="45" x14ac:dyDescent="0.25">
      <c r="A3" s="3" t="s">
        <v>1600</v>
      </c>
      <c r="B3" s="4" t="s">
        <v>4</v>
      </c>
      <c r="C3" s="4" t="s">
        <v>4</v>
      </c>
      <c r="D3" s="4" t="s">
        <v>4</v>
      </c>
    </row>
    <row r="4" spans="1:4" x14ac:dyDescent="0.25">
      <c r="A4" s="2" t="s">
        <v>1601</v>
      </c>
      <c r="B4" s="8">
        <v>2548786</v>
      </c>
      <c r="C4" s="8">
        <v>2406283</v>
      </c>
      <c r="D4" s="4" t="s">
        <v>4</v>
      </c>
    </row>
    <row r="5" spans="1:4" x14ac:dyDescent="0.25">
      <c r="A5" s="2" t="s">
        <v>1602</v>
      </c>
      <c r="B5" s="6">
        <v>37222</v>
      </c>
      <c r="C5" s="6">
        <v>31900</v>
      </c>
      <c r="D5" s="4" t="s">
        <v>4</v>
      </c>
    </row>
    <row r="6" spans="1:4" x14ac:dyDescent="0.25">
      <c r="A6" s="2" t="s">
        <v>1603</v>
      </c>
      <c r="B6" s="6">
        <v>-49951</v>
      </c>
      <c r="C6" s="6">
        <v>-65982</v>
      </c>
      <c r="D6" s="4" t="s">
        <v>4</v>
      </c>
    </row>
    <row r="7" spans="1:4" x14ac:dyDescent="0.25">
      <c r="A7" s="2" t="s">
        <v>1604</v>
      </c>
      <c r="B7" s="6">
        <v>2536057</v>
      </c>
      <c r="C7" s="6">
        <v>2372201</v>
      </c>
      <c r="D7" s="6">
        <v>2659084</v>
      </c>
    </row>
    <row r="8" spans="1:4" x14ac:dyDescent="0.25">
      <c r="A8" s="2" t="s">
        <v>1605</v>
      </c>
      <c r="B8" s="6">
        <v>852904</v>
      </c>
      <c r="C8" s="6">
        <v>762734</v>
      </c>
      <c r="D8" s="6">
        <v>401066</v>
      </c>
    </row>
    <row r="9" spans="1:4" x14ac:dyDescent="0.25">
      <c r="A9" s="2" t="s">
        <v>1606</v>
      </c>
      <c r="B9" s="6">
        <v>46877</v>
      </c>
      <c r="C9" s="6">
        <v>19604</v>
      </c>
      <c r="D9" s="4" t="s">
        <v>4</v>
      </c>
    </row>
    <row r="10" spans="1:4" x14ac:dyDescent="0.25">
      <c r="A10" s="2" t="s">
        <v>1607</v>
      </c>
      <c r="B10" s="4">
        <v>-774</v>
      </c>
      <c r="C10" s="6">
        <v>-1580</v>
      </c>
      <c r="D10" s="4" t="s">
        <v>4</v>
      </c>
    </row>
    <row r="11" spans="1:4" x14ac:dyDescent="0.25">
      <c r="A11" s="2" t="s">
        <v>1608</v>
      </c>
      <c r="B11" s="6">
        <v>899007</v>
      </c>
      <c r="C11" s="6">
        <v>780758</v>
      </c>
      <c r="D11" s="6">
        <v>419326</v>
      </c>
    </row>
    <row r="12" spans="1:4" x14ac:dyDescent="0.25">
      <c r="A12" s="2" t="s">
        <v>79</v>
      </c>
      <c r="B12" s="4" t="s">
        <v>4</v>
      </c>
      <c r="C12" s="4" t="s">
        <v>4</v>
      </c>
      <c r="D12" s="4" t="s">
        <v>4</v>
      </c>
    </row>
    <row r="13" spans="1:4" ht="45" x14ac:dyDescent="0.25">
      <c r="A13" s="3" t="s">
        <v>1600</v>
      </c>
      <c r="B13" s="4" t="s">
        <v>4</v>
      </c>
      <c r="C13" s="4" t="s">
        <v>4</v>
      </c>
      <c r="D13" s="4" t="s">
        <v>4</v>
      </c>
    </row>
    <row r="14" spans="1:4" x14ac:dyDescent="0.25">
      <c r="A14" s="2" t="s">
        <v>1601</v>
      </c>
      <c r="B14" s="6">
        <v>11025</v>
      </c>
      <c r="C14" s="6">
        <v>12995</v>
      </c>
      <c r="D14" s="4" t="s">
        <v>4</v>
      </c>
    </row>
    <row r="15" spans="1:4" x14ac:dyDescent="0.25">
      <c r="A15" s="2" t="s">
        <v>1602</v>
      </c>
      <c r="B15" s="4">
        <v>161</v>
      </c>
      <c r="C15" s="4">
        <v>118</v>
      </c>
      <c r="D15" s="4" t="s">
        <v>4</v>
      </c>
    </row>
    <row r="16" spans="1:4" x14ac:dyDescent="0.25">
      <c r="A16" s="2" t="s">
        <v>1603</v>
      </c>
      <c r="B16" s="4" t="s">
        <v>118</v>
      </c>
      <c r="C16" s="4" t="s">
        <v>118</v>
      </c>
      <c r="D16" s="4" t="s">
        <v>4</v>
      </c>
    </row>
    <row r="17" spans="1:4" x14ac:dyDescent="0.25">
      <c r="A17" s="2" t="s">
        <v>1604</v>
      </c>
      <c r="B17" s="6">
        <v>11186</v>
      </c>
      <c r="C17" s="6">
        <v>13113</v>
      </c>
      <c r="D17" s="4" t="s">
        <v>4</v>
      </c>
    </row>
    <row r="18" spans="1:4" ht="30" x14ac:dyDescent="0.25">
      <c r="A18" s="2" t="s">
        <v>80</v>
      </c>
      <c r="B18" s="4" t="s">
        <v>4</v>
      </c>
      <c r="C18" s="4" t="s">
        <v>4</v>
      </c>
      <c r="D18" s="4" t="s">
        <v>4</v>
      </c>
    </row>
    <row r="19" spans="1:4" ht="45" x14ac:dyDescent="0.25">
      <c r="A19" s="3" t="s">
        <v>1600</v>
      </c>
      <c r="B19" s="4" t="s">
        <v>4</v>
      </c>
      <c r="C19" s="4" t="s">
        <v>4</v>
      </c>
      <c r="D19" s="4" t="s">
        <v>4</v>
      </c>
    </row>
    <row r="20" spans="1:4" x14ac:dyDescent="0.25">
      <c r="A20" s="2" t="s">
        <v>1601</v>
      </c>
      <c r="B20" s="6">
        <v>635127</v>
      </c>
      <c r="C20" s="6">
        <v>456123</v>
      </c>
      <c r="D20" s="4" t="s">
        <v>4</v>
      </c>
    </row>
    <row r="21" spans="1:4" x14ac:dyDescent="0.25">
      <c r="A21" s="2" t="s">
        <v>1602</v>
      </c>
      <c r="B21" s="4">
        <v>952</v>
      </c>
      <c r="C21" s="4">
        <v>464</v>
      </c>
      <c r="D21" s="4" t="s">
        <v>4</v>
      </c>
    </row>
    <row r="22" spans="1:4" x14ac:dyDescent="0.25">
      <c r="A22" s="2" t="s">
        <v>1603</v>
      </c>
      <c r="B22" s="6">
        <v>-12407</v>
      </c>
      <c r="C22" s="6">
        <v>-20999</v>
      </c>
      <c r="D22" s="4" t="s">
        <v>4</v>
      </c>
    </row>
    <row r="23" spans="1:4" x14ac:dyDescent="0.25">
      <c r="A23" s="2" t="s">
        <v>1604</v>
      </c>
      <c r="B23" s="6">
        <v>623672</v>
      </c>
      <c r="C23" s="6">
        <v>435588</v>
      </c>
      <c r="D23" s="4" t="s">
        <v>4</v>
      </c>
    </row>
    <row r="24" spans="1:4" x14ac:dyDescent="0.25">
      <c r="A24" s="2" t="s">
        <v>1605</v>
      </c>
      <c r="B24" s="6">
        <v>168936</v>
      </c>
      <c r="C24" s="6">
        <v>170621</v>
      </c>
      <c r="D24" s="4" t="s">
        <v>4</v>
      </c>
    </row>
    <row r="25" spans="1:4" x14ac:dyDescent="0.25">
      <c r="A25" s="2" t="s">
        <v>1606</v>
      </c>
      <c r="B25" s="6">
        <v>8181</v>
      </c>
      <c r="C25" s="6">
        <v>7749</v>
      </c>
      <c r="D25" s="4" t="s">
        <v>4</v>
      </c>
    </row>
    <row r="26" spans="1:4" x14ac:dyDescent="0.25">
      <c r="A26" s="2" t="s">
        <v>1607</v>
      </c>
      <c r="B26" s="4" t="s">
        <v>118</v>
      </c>
      <c r="C26" s="4" t="s">
        <v>118</v>
      </c>
      <c r="D26" s="4" t="s">
        <v>4</v>
      </c>
    </row>
    <row r="27" spans="1:4" x14ac:dyDescent="0.25">
      <c r="A27" s="2" t="s">
        <v>1608</v>
      </c>
      <c r="B27" s="6">
        <v>177117</v>
      </c>
      <c r="C27" s="6">
        <v>178370</v>
      </c>
      <c r="D27" s="4" t="s">
        <v>4</v>
      </c>
    </row>
    <row r="28" spans="1:4" ht="30" x14ac:dyDescent="0.25">
      <c r="A28" s="2" t="s">
        <v>1609</v>
      </c>
      <c r="B28" s="4" t="s">
        <v>4</v>
      </c>
      <c r="C28" s="4" t="s">
        <v>4</v>
      </c>
      <c r="D28" s="4" t="s">
        <v>4</v>
      </c>
    </row>
    <row r="29" spans="1:4" ht="45" x14ac:dyDescent="0.25">
      <c r="A29" s="3" t="s">
        <v>1600</v>
      </c>
      <c r="B29" s="4" t="s">
        <v>4</v>
      </c>
      <c r="C29" s="4" t="s">
        <v>4</v>
      </c>
      <c r="D29" s="4" t="s">
        <v>4</v>
      </c>
    </row>
    <row r="30" spans="1:4" x14ac:dyDescent="0.25">
      <c r="A30" s="2" t="s">
        <v>1601</v>
      </c>
      <c r="B30" s="6">
        <v>1209049</v>
      </c>
      <c r="C30" s="6">
        <v>1300135</v>
      </c>
      <c r="D30" s="4" t="s">
        <v>4</v>
      </c>
    </row>
    <row r="31" spans="1:4" x14ac:dyDescent="0.25">
      <c r="A31" s="2" t="s">
        <v>1602</v>
      </c>
      <c r="B31" s="6">
        <v>16813</v>
      </c>
      <c r="C31" s="6">
        <v>15690</v>
      </c>
      <c r="D31" s="4" t="s">
        <v>4</v>
      </c>
    </row>
    <row r="32" spans="1:4" x14ac:dyDescent="0.25">
      <c r="A32" s="2" t="s">
        <v>1603</v>
      </c>
      <c r="B32" s="6">
        <v>-21481</v>
      </c>
      <c r="C32" s="6">
        <v>-26567</v>
      </c>
      <c r="D32" s="4" t="s">
        <v>4</v>
      </c>
    </row>
    <row r="33" spans="1:4" x14ac:dyDescent="0.25">
      <c r="A33" s="2" t="s">
        <v>1604</v>
      </c>
      <c r="B33" s="6">
        <v>1204381</v>
      </c>
      <c r="C33" s="6">
        <v>1289258</v>
      </c>
      <c r="D33" s="4" t="s">
        <v>4</v>
      </c>
    </row>
    <row r="34" spans="1:4" x14ac:dyDescent="0.25">
      <c r="A34" s="2" t="s">
        <v>1605</v>
      </c>
      <c r="B34" s="6">
        <v>28930</v>
      </c>
      <c r="C34" s="6">
        <v>35443</v>
      </c>
      <c r="D34" s="4" t="s">
        <v>4</v>
      </c>
    </row>
    <row r="35" spans="1:4" x14ac:dyDescent="0.25">
      <c r="A35" s="2" t="s">
        <v>1606</v>
      </c>
      <c r="B35" s="6">
        <v>1334</v>
      </c>
      <c r="C35" s="4">
        <v>906</v>
      </c>
      <c r="D35" s="4" t="s">
        <v>4</v>
      </c>
    </row>
    <row r="36" spans="1:4" x14ac:dyDescent="0.25">
      <c r="A36" s="2" t="s">
        <v>1607</v>
      </c>
      <c r="B36" s="4" t="s">
        <v>118</v>
      </c>
      <c r="C36" s="4">
        <v>-1</v>
      </c>
      <c r="D36" s="4" t="s">
        <v>4</v>
      </c>
    </row>
    <row r="37" spans="1:4" x14ac:dyDescent="0.25">
      <c r="A37" s="2" t="s">
        <v>1608</v>
      </c>
      <c r="B37" s="6">
        <v>30264</v>
      </c>
      <c r="C37" s="6">
        <v>36348</v>
      </c>
      <c r="D37" s="4" t="s">
        <v>4</v>
      </c>
    </row>
    <row r="38" spans="1:4" ht="30" x14ac:dyDescent="0.25">
      <c r="A38" s="2" t="s">
        <v>1610</v>
      </c>
      <c r="B38" s="4" t="s">
        <v>4</v>
      </c>
      <c r="C38" s="4" t="s">
        <v>4</v>
      </c>
      <c r="D38" s="4" t="s">
        <v>4</v>
      </c>
    </row>
    <row r="39" spans="1:4" ht="45" x14ac:dyDescent="0.25">
      <c r="A39" s="3" t="s">
        <v>1600</v>
      </c>
      <c r="B39" s="4" t="s">
        <v>4</v>
      </c>
      <c r="C39" s="4" t="s">
        <v>4</v>
      </c>
      <c r="D39" s="4" t="s">
        <v>4</v>
      </c>
    </row>
    <row r="40" spans="1:4" x14ac:dyDescent="0.25">
      <c r="A40" s="2" t="s">
        <v>1601</v>
      </c>
      <c r="B40" s="6">
        <v>15462</v>
      </c>
      <c r="C40" s="6">
        <v>17036</v>
      </c>
      <c r="D40" s="4" t="s">
        <v>4</v>
      </c>
    </row>
    <row r="41" spans="1:4" x14ac:dyDescent="0.25">
      <c r="A41" s="2" t="s">
        <v>1602</v>
      </c>
      <c r="B41" s="4">
        <v>450</v>
      </c>
      <c r="C41" s="4">
        <v>376</v>
      </c>
      <c r="D41" s="4" t="s">
        <v>4</v>
      </c>
    </row>
    <row r="42" spans="1:4" x14ac:dyDescent="0.25">
      <c r="A42" s="2" t="s">
        <v>1603</v>
      </c>
      <c r="B42" s="4" t="s">
        <v>118</v>
      </c>
      <c r="C42" s="4" t="s">
        <v>118</v>
      </c>
      <c r="D42" s="4" t="s">
        <v>4</v>
      </c>
    </row>
    <row r="43" spans="1:4" x14ac:dyDescent="0.25">
      <c r="A43" s="2" t="s">
        <v>1604</v>
      </c>
      <c r="B43" s="6">
        <v>15912</v>
      </c>
      <c r="C43" s="6">
        <v>17412</v>
      </c>
      <c r="D43" s="4" t="s">
        <v>4</v>
      </c>
    </row>
    <row r="44" spans="1:4" ht="30" x14ac:dyDescent="0.25">
      <c r="A44" s="2" t="s">
        <v>82</v>
      </c>
      <c r="B44" s="4" t="s">
        <v>4</v>
      </c>
      <c r="C44" s="4" t="s">
        <v>4</v>
      </c>
      <c r="D44" s="4" t="s">
        <v>4</v>
      </c>
    </row>
    <row r="45" spans="1:4" ht="45" x14ac:dyDescent="0.25">
      <c r="A45" s="3" t="s">
        <v>1600</v>
      </c>
      <c r="B45" s="4" t="s">
        <v>4</v>
      </c>
      <c r="C45" s="4" t="s">
        <v>4</v>
      </c>
      <c r="D45" s="4" t="s">
        <v>4</v>
      </c>
    </row>
    <row r="46" spans="1:4" x14ac:dyDescent="0.25">
      <c r="A46" s="2" t="s">
        <v>1601</v>
      </c>
      <c r="B46" s="6">
        <v>296809</v>
      </c>
      <c r="C46" s="6">
        <v>260398</v>
      </c>
      <c r="D46" s="4" t="s">
        <v>4</v>
      </c>
    </row>
    <row r="47" spans="1:4" x14ac:dyDescent="0.25">
      <c r="A47" s="2" t="s">
        <v>1602</v>
      </c>
      <c r="B47" s="6">
        <v>13363</v>
      </c>
      <c r="C47" s="6">
        <v>10112</v>
      </c>
      <c r="D47" s="4" t="s">
        <v>4</v>
      </c>
    </row>
    <row r="48" spans="1:4" x14ac:dyDescent="0.25">
      <c r="A48" s="2" t="s">
        <v>1603</v>
      </c>
      <c r="B48" s="6">
        <v>-1066</v>
      </c>
      <c r="C48" s="6">
        <v>-1715</v>
      </c>
      <c r="D48" s="4" t="s">
        <v>4</v>
      </c>
    </row>
    <row r="49" spans="1:4" x14ac:dyDescent="0.25">
      <c r="A49" s="2" t="s">
        <v>1604</v>
      </c>
      <c r="B49" s="6">
        <v>309106</v>
      </c>
      <c r="C49" s="6">
        <v>268795</v>
      </c>
      <c r="D49" s="4" t="s">
        <v>4</v>
      </c>
    </row>
    <row r="50" spans="1:4" x14ac:dyDescent="0.25">
      <c r="A50" s="2" t="s">
        <v>1605</v>
      </c>
      <c r="B50" s="6">
        <v>655038</v>
      </c>
      <c r="C50" s="6">
        <v>556670</v>
      </c>
      <c r="D50" s="4" t="s">
        <v>4</v>
      </c>
    </row>
    <row r="51" spans="1:4" x14ac:dyDescent="0.25">
      <c r="A51" s="2" t="s">
        <v>1606</v>
      </c>
      <c r="B51" s="6">
        <v>37362</v>
      </c>
      <c r="C51" s="6">
        <v>10949</v>
      </c>
      <c r="D51" s="4" t="s">
        <v>4</v>
      </c>
    </row>
    <row r="52" spans="1:4" x14ac:dyDescent="0.25">
      <c r="A52" s="2" t="s">
        <v>1607</v>
      </c>
      <c r="B52" s="4">
        <v>-774</v>
      </c>
      <c r="C52" s="6">
        <v>-1579</v>
      </c>
      <c r="D52" s="4" t="s">
        <v>4</v>
      </c>
    </row>
    <row r="53" spans="1:4" x14ac:dyDescent="0.25">
      <c r="A53" s="2" t="s">
        <v>1608</v>
      </c>
      <c r="B53" s="6">
        <v>691626</v>
      </c>
      <c r="C53" s="6">
        <v>566040</v>
      </c>
      <c r="D53" s="4" t="s">
        <v>4</v>
      </c>
    </row>
    <row r="54" spans="1:4" ht="30" x14ac:dyDescent="0.25">
      <c r="A54" s="2" t="s">
        <v>1611</v>
      </c>
      <c r="B54" s="4" t="s">
        <v>4</v>
      </c>
      <c r="C54" s="4" t="s">
        <v>4</v>
      </c>
      <c r="D54" s="4" t="s">
        <v>4</v>
      </c>
    </row>
    <row r="55" spans="1:4" ht="45" x14ac:dyDescent="0.25">
      <c r="A55" s="3" t="s">
        <v>1600</v>
      </c>
      <c r="B55" s="4" t="s">
        <v>4</v>
      </c>
      <c r="C55" s="4" t="s">
        <v>4</v>
      </c>
      <c r="D55" s="4" t="s">
        <v>4</v>
      </c>
    </row>
    <row r="56" spans="1:4" x14ac:dyDescent="0.25">
      <c r="A56" s="2" t="s">
        <v>1601</v>
      </c>
      <c r="B56" s="6">
        <v>18041</v>
      </c>
      <c r="C56" s="6">
        <v>19215</v>
      </c>
      <c r="D56" s="4" t="s">
        <v>4</v>
      </c>
    </row>
    <row r="57" spans="1:4" x14ac:dyDescent="0.25">
      <c r="A57" s="2" t="s">
        <v>1602</v>
      </c>
      <c r="B57" s="4" t="s">
        <v>118</v>
      </c>
      <c r="C57" s="4" t="s">
        <v>118</v>
      </c>
      <c r="D57" s="4" t="s">
        <v>4</v>
      </c>
    </row>
    <row r="58" spans="1:4" x14ac:dyDescent="0.25">
      <c r="A58" s="2" t="s">
        <v>1603</v>
      </c>
      <c r="B58" s="6">
        <v>-11619</v>
      </c>
      <c r="C58" s="6">
        <v>-11178</v>
      </c>
      <c r="D58" s="4" t="s">
        <v>4</v>
      </c>
    </row>
    <row r="59" spans="1:4" x14ac:dyDescent="0.25">
      <c r="A59" s="2" t="s">
        <v>1604</v>
      </c>
      <c r="B59" s="6">
        <v>6422</v>
      </c>
      <c r="C59" s="6">
        <v>8037</v>
      </c>
      <c r="D59" s="4" t="s">
        <v>4</v>
      </c>
    </row>
    <row r="60" spans="1:4" x14ac:dyDescent="0.25">
      <c r="A60" s="2" t="s">
        <v>83</v>
      </c>
      <c r="B60" s="4" t="s">
        <v>4</v>
      </c>
      <c r="C60" s="4" t="s">
        <v>4</v>
      </c>
      <c r="D60" s="4" t="s">
        <v>4</v>
      </c>
    </row>
    <row r="61" spans="1:4" ht="45" x14ac:dyDescent="0.25">
      <c r="A61" s="3" t="s">
        <v>1600</v>
      </c>
      <c r="B61" s="4" t="s">
        <v>4</v>
      </c>
      <c r="C61" s="4" t="s">
        <v>4</v>
      </c>
      <c r="D61" s="4" t="s">
        <v>4</v>
      </c>
    </row>
    <row r="62" spans="1:4" x14ac:dyDescent="0.25">
      <c r="A62" s="2" t="s">
        <v>1601</v>
      </c>
      <c r="B62" s="6">
        <v>363273</v>
      </c>
      <c r="C62" s="6">
        <v>340381</v>
      </c>
      <c r="D62" s="4" t="s">
        <v>4</v>
      </c>
    </row>
    <row r="63" spans="1:4" x14ac:dyDescent="0.25">
      <c r="A63" s="2" t="s">
        <v>1602</v>
      </c>
      <c r="B63" s="6">
        <v>5483</v>
      </c>
      <c r="C63" s="6">
        <v>5140</v>
      </c>
      <c r="D63" s="4" t="s">
        <v>4</v>
      </c>
    </row>
    <row r="64" spans="1:4" x14ac:dyDescent="0.25">
      <c r="A64" s="2" t="s">
        <v>1603</v>
      </c>
      <c r="B64" s="6">
        <v>-3378</v>
      </c>
      <c r="C64" s="6">
        <v>-5523</v>
      </c>
      <c r="D64" s="4" t="s">
        <v>4</v>
      </c>
    </row>
    <row r="65" spans="1:4" x14ac:dyDescent="0.25">
      <c r="A65" s="2" t="s">
        <v>1604</v>
      </c>
      <c r="B65" s="8">
        <v>365378</v>
      </c>
      <c r="C65" s="8">
        <v>339998</v>
      </c>
      <c r="D65" s="4" t="s">
        <v>4</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1612</v>
      </c>
      <c r="B1" s="7" t="s">
        <v>2</v>
      </c>
      <c r="C1" s="7" t="s">
        <v>25</v>
      </c>
      <c r="D1" s="7" t="s">
        <v>26</v>
      </c>
    </row>
    <row r="2" spans="1:4" ht="30" x14ac:dyDescent="0.25">
      <c r="A2" s="1" t="s">
        <v>24</v>
      </c>
      <c r="B2" s="7"/>
      <c r="C2" s="7"/>
      <c r="D2" s="7"/>
    </row>
    <row r="3" spans="1:4" ht="30" x14ac:dyDescent="0.25">
      <c r="A3" s="3" t="s">
        <v>461</v>
      </c>
      <c r="B3" s="4" t="s">
        <v>4</v>
      </c>
      <c r="C3" s="4" t="s">
        <v>4</v>
      </c>
      <c r="D3" s="4" t="s">
        <v>4</v>
      </c>
    </row>
    <row r="4" spans="1:4" ht="30" x14ac:dyDescent="0.25">
      <c r="A4" s="2" t="s">
        <v>1613</v>
      </c>
      <c r="B4" s="8">
        <v>22438</v>
      </c>
      <c r="C4" s="4" t="s">
        <v>4</v>
      </c>
      <c r="D4" s="4" t="s">
        <v>4</v>
      </c>
    </row>
    <row r="5" spans="1:4" ht="30" x14ac:dyDescent="0.25">
      <c r="A5" s="2" t="s">
        <v>1614</v>
      </c>
      <c r="B5" s="6">
        <v>397946</v>
      </c>
      <c r="C5" s="4" t="s">
        <v>4</v>
      </c>
      <c r="D5" s="4" t="s">
        <v>4</v>
      </c>
    </row>
    <row r="6" spans="1:4" ht="30" x14ac:dyDescent="0.25">
      <c r="A6" s="2" t="s">
        <v>1615</v>
      </c>
      <c r="B6" s="6">
        <v>577480</v>
      </c>
      <c r="C6" s="4" t="s">
        <v>4</v>
      </c>
      <c r="D6" s="4" t="s">
        <v>4</v>
      </c>
    </row>
    <row r="7" spans="1:4" ht="30" x14ac:dyDescent="0.25">
      <c r="A7" s="2" t="s">
        <v>1616</v>
      </c>
      <c r="B7" s="6">
        <v>1550922</v>
      </c>
      <c r="C7" s="4" t="s">
        <v>4</v>
      </c>
      <c r="D7" s="4" t="s">
        <v>4</v>
      </c>
    </row>
    <row r="8" spans="1:4" x14ac:dyDescent="0.25">
      <c r="A8" s="2" t="s">
        <v>1601</v>
      </c>
      <c r="B8" s="6">
        <v>2548786</v>
      </c>
      <c r="C8" s="6">
        <v>2406283</v>
      </c>
      <c r="D8" s="4" t="s">
        <v>4</v>
      </c>
    </row>
    <row r="9" spans="1:4" ht="30" x14ac:dyDescent="0.25">
      <c r="A9" s="2" t="s">
        <v>1617</v>
      </c>
      <c r="B9" s="6">
        <v>1514</v>
      </c>
      <c r="C9" s="4" t="s">
        <v>4</v>
      </c>
      <c r="D9" s="4" t="s">
        <v>4</v>
      </c>
    </row>
    <row r="10" spans="1:4" ht="30" x14ac:dyDescent="0.25">
      <c r="A10" s="2" t="s">
        <v>1618</v>
      </c>
      <c r="B10" s="6">
        <v>22585</v>
      </c>
      <c r="C10" s="4" t="s">
        <v>4</v>
      </c>
      <c r="D10" s="4" t="s">
        <v>4</v>
      </c>
    </row>
    <row r="11" spans="1:4" ht="30" x14ac:dyDescent="0.25">
      <c r="A11" s="2" t="s">
        <v>1619</v>
      </c>
      <c r="B11" s="6">
        <v>173189</v>
      </c>
      <c r="C11" s="4" t="s">
        <v>4</v>
      </c>
      <c r="D11" s="4" t="s">
        <v>4</v>
      </c>
    </row>
    <row r="12" spans="1:4" ht="30" x14ac:dyDescent="0.25">
      <c r="A12" s="2" t="s">
        <v>1620</v>
      </c>
      <c r="B12" s="6">
        <v>655616</v>
      </c>
      <c r="C12" s="4" t="s">
        <v>4</v>
      </c>
      <c r="D12" s="4" t="s">
        <v>4</v>
      </c>
    </row>
    <row r="13" spans="1:4" x14ac:dyDescent="0.25">
      <c r="A13" s="2" t="s">
        <v>1605</v>
      </c>
      <c r="B13" s="6">
        <v>852904</v>
      </c>
      <c r="C13" s="6">
        <v>762734</v>
      </c>
      <c r="D13" s="6">
        <v>401066</v>
      </c>
    </row>
    <row r="14" spans="1:4" ht="30" x14ac:dyDescent="0.25">
      <c r="A14" s="2" t="s">
        <v>1621</v>
      </c>
      <c r="B14" s="6">
        <v>22487</v>
      </c>
      <c r="C14" s="4" t="s">
        <v>4</v>
      </c>
      <c r="D14" s="4" t="s">
        <v>4</v>
      </c>
    </row>
    <row r="15" spans="1:4" ht="30" x14ac:dyDescent="0.25">
      <c r="A15" s="2" t="s">
        <v>1622</v>
      </c>
      <c r="B15" s="6">
        <v>404642</v>
      </c>
      <c r="C15" s="4" t="s">
        <v>4</v>
      </c>
      <c r="D15" s="4" t="s">
        <v>4</v>
      </c>
    </row>
    <row r="16" spans="1:4" ht="30" x14ac:dyDescent="0.25">
      <c r="A16" s="2" t="s">
        <v>1623</v>
      </c>
      <c r="B16" s="6">
        <v>572166</v>
      </c>
      <c r="C16" s="4" t="s">
        <v>4</v>
      </c>
      <c r="D16" s="4" t="s">
        <v>4</v>
      </c>
    </row>
    <row r="17" spans="1:4" ht="30" x14ac:dyDescent="0.25">
      <c r="A17" s="2" t="s">
        <v>1624</v>
      </c>
      <c r="B17" s="6">
        <v>1536762</v>
      </c>
      <c r="C17" s="4" t="s">
        <v>4</v>
      </c>
      <c r="D17" s="4" t="s">
        <v>4</v>
      </c>
    </row>
    <row r="18" spans="1:4" x14ac:dyDescent="0.25">
      <c r="A18" s="2" t="s">
        <v>1604</v>
      </c>
      <c r="B18" s="6">
        <v>2536057</v>
      </c>
      <c r="C18" s="6">
        <v>2372201</v>
      </c>
      <c r="D18" s="6">
        <v>2659084</v>
      </c>
    </row>
    <row r="19" spans="1:4" ht="30" x14ac:dyDescent="0.25">
      <c r="A19" s="2" t="s">
        <v>1625</v>
      </c>
      <c r="B19" s="6">
        <v>1535</v>
      </c>
      <c r="C19" s="4" t="s">
        <v>4</v>
      </c>
      <c r="D19" s="4" t="s">
        <v>4</v>
      </c>
    </row>
    <row r="20" spans="1:4" ht="30" x14ac:dyDescent="0.25">
      <c r="A20" s="2" t="s">
        <v>1626</v>
      </c>
      <c r="B20" s="6">
        <v>23755</v>
      </c>
      <c r="C20" s="4" t="s">
        <v>4</v>
      </c>
      <c r="D20" s="4" t="s">
        <v>4</v>
      </c>
    </row>
    <row r="21" spans="1:4" ht="30" x14ac:dyDescent="0.25">
      <c r="A21" s="2" t="s">
        <v>1627</v>
      </c>
      <c r="B21" s="6">
        <v>179969</v>
      </c>
      <c r="C21" s="4" t="s">
        <v>4</v>
      </c>
      <c r="D21" s="4" t="s">
        <v>4</v>
      </c>
    </row>
    <row r="22" spans="1:4" ht="30" x14ac:dyDescent="0.25">
      <c r="A22" s="2" t="s">
        <v>1628</v>
      </c>
      <c r="B22" s="6">
        <v>693748</v>
      </c>
      <c r="C22" s="4" t="s">
        <v>4</v>
      </c>
      <c r="D22" s="4" t="s">
        <v>4</v>
      </c>
    </row>
    <row r="23" spans="1:4" x14ac:dyDescent="0.25">
      <c r="A23" s="2" t="s">
        <v>1608</v>
      </c>
      <c r="B23" s="8">
        <v>899007</v>
      </c>
      <c r="C23" s="8">
        <v>780758</v>
      </c>
      <c r="D23" s="8">
        <v>419326</v>
      </c>
    </row>
    <row r="24" spans="1:4" ht="30" x14ac:dyDescent="0.25">
      <c r="A24" s="2" t="s">
        <v>1629</v>
      </c>
      <c r="B24" s="162">
        <v>2.41E-2</v>
      </c>
      <c r="C24" s="4" t="s">
        <v>4</v>
      </c>
      <c r="D24" s="4" t="s">
        <v>4</v>
      </c>
    </row>
    <row r="25" spans="1:4" ht="30" x14ac:dyDescent="0.25">
      <c r="A25" s="2" t="s">
        <v>1630</v>
      </c>
      <c r="B25" s="162">
        <v>2.3099999999999999E-2</v>
      </c>
      <c r="C25" s="4" t="s">
        <v>4</v>
      </c>
      <c r="D25" s="4" t="s">
        <v>4</v>
      </c>
    </row>
    <row r="26" spans="1:4" ht="30" x14ac:dyDescent="0.25">
      <c r="A26" s="2" t="s">
        <v>1631</v>
      </c>
      <c r="B26" s="162">
        <v>2.3099999999999999E-2</v>
      </c>
      <c r="C26" s="4" t="s">
        <v>4</v>
      </c>
      <c r="D26" s="4" t="s">
        <v>4</v>
      </c>
    </row>
    <row r="27" spans="1:4" ht="30" x14ac:dyDescent="0.25">
      <c r="A27" s="2" t="s">
        <v>1632</v>
      </c>
      <c r="B27" s="162">
        <v>2.4E-2</v>
      </c>
      <c r="C27" s="4" t="s">
        <v>4</v>
      </c>
      <c r="D27" s="4" t="s">
        <v>4</v>
      </c>
    </row>
    <row r="28" spans="1:4" ht="30" x14ac:dyDescent="0.25">
      <c r="A28" s="2" t="s">
        <v>1633</v>
      </c>
      <c r="B28" s="162">
        <v>2.3699999999999999E-2</v>
      </c>
      <c r="C28" s="4" t="s">
        <v>4</v>
      </c>
      <c r="D28" s="4" t="s">
        <v>4</v>
      </c>
    </row>
    <row r="29" spans="1:4" ht="30" x14ac:dyDescent="0.25">
      <c r="A29" s="2" t="s">
        <v>1634</v>
      </c>
      <c r="B29" s="162">
        <v>3.1300000000000001E-2</v>
      </c>
      <c r="C29" s="4" t="s">
        <v>4</v>
      </c>
      <c r="D29" s="4" t="s">
        <v>4</v>
      </c>
    </row>
    <row r="30" spans="1:4" ht="30" x14ac:dyDescent="0.25">
      <c r="A30" s="2" t="s">
        <v>1635</v>
      </c>
      <c r="B30" s="162">
        <v>3.9E-2</v>
      </c>
      <c r="C30" s="4" t="s">
        <v>4</v>
      </c>
      <c r="D30" s="4" t="s">
        <v>4</v>
      </c>
    </row>
    <row r="31" spans="1:4" ht="30" x14ac:dyDescent="0.25">
      <c r="A31" s="2" t="s">
        <v>1636</v>
      </c>
      <c r="B31" s="162">
        <v>3.2500000000000001E-2</v>
      </c>
      <c r="C31" s="4" t="s">
        <v>4</v>
      </c>
      <c r="D31" s="4" t="s">
        <v>4</v>
      </c>
    </row>
    <row r="32" spans="1:4" ht="30" x14ac:dyDescent="0.25">
      <c r="A32" s="2" t="s">
        <v>1637</v>
      </c>
      <c r="B32" s="162">
        <v>5.4699999999999999E-2</v>
      </c>
      <c r="C32" s="4" t="s">
        <v>4</v>
      </c>
      <c r="D32" s="4" t="s">
        <v>4</v>
      </c>
    </row>
    <row r="33" spans="1:4" ht="30" x14ac:dyDescent="0.25">
      <c r="A33" s="2" t="s">
        <v>1638</v>
      </c>
      <c r="B33" s="162">
        <v>4.9700000000000001E-2</v>
      </c>
      <c r="C33" s="4" t="s">
        <v>4</v>
      </c>
      <c r="D33" s="4" t="s">
        <v>4</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1639</v>
      </c>
      <c r="B1" s="7" t="s">
        <v>2</v>
      </c>
      <c r="C1" s="7" t="s">
        <v>25</v>
      </c>
    </row>
    <row r="2" spans="1:3" ht="30" x14ac:dyDescent="0.25">
      <c r="A2" s="1" t="s">
        <v>24</v>
      </c>
      <c r="B2" s="7"/>
      <c r="C2" s="7"/>
    </row>
    <row r="3" spans="1:3" ht="45" x14ac:dyDescent="0.25">
      <c r="A3" s="3" t="s">
        <v>1600</v>
      </c>
      <c r="B3" s="4" t="s">
        <v>4</v>
      </c>
      <c r="C3" s="4" t="s">
        <v>4</v>
      </c>
    </row>
    <row r="4" spans="1:3" ht="30" x14ac:dyDescent="0.25">
      <c r="A4" s="2" t="s">
        <v>1640</v>
      </c>
      <c r="B4" s="8">
        <v>390239</v>
      </c>
      <c r="C4" s="8">
        <v>1282703</v>
      </c>
    </row>
    <row r="5" spans="1:3" ht="30" x14ac:dyDescent="0.25">
      <c r="A5" s="2" t="s">
        <v>1641</v>
      </c>
      <c r="B5" s="6">
        <v>-2068</v>
      </c>
      <c r="C5" s="6">
        <v>-45328</v>
      </c>
    </row>
    <row r="6" spans="1:3" ht="30" x14ac:dyDescent="0.25">
      <c r="A6" s="2" t="s">
        <v>1642</v>
      </c>
      <c r="B6" s="6">
        <v>893061</v>
      </c>
      <c r="C6" s="6">
        <v>115119</v>
      </c>
    </row>
    <row r="7" spans="1:3" ht="30" x14ac:dyDescent="0.25">
      <c r="A7" s="2" t="s">
        <v>1643</v>
      </c>
      <c r="B7" s="6">
        <v>-47883</v>
      </c>
      <c r="C7" s="6">
        <v>-20654</v>
      </c>
    </row>
    <row r="8" spans="1:3" x14ac:dyDescent="0.25">
      <c r="A8" s="2" t="s">
        <v>1644</v>
      </c>
      <c r="B8" s="6">
        <v>1283300</v>
      </c>
      <c r="C8" s="6">
        <v>1397822</v>
      </c>
    </row>
    <row r="9" spans="1:3" x14ac:dyDescent="0.25">
      <c r="A9" s="2" t="s">
        <v>1645</v>
      </c>
      <c r="B9" s="6">
        <v>-49951</v>
      </c>
      <c r="C9" s="6">
        <v>-65982</v>
      </c>
    </row>
    <row r="10" spans="1:3" ht="30" x14ac:dyDescent="0.25">
      <c r="A10" s="2" t="s">
        <v>1646</v>
      </c>
      <c r="B10" s="6">
        <v>61425</v>
      </c>
      <c r="C10" s="6">
        <v>91532</v>
      </c>
    </row>
    <row r="11" spans="1:3" ht="30" x14ac:dyDescent="0.25">
      <c r="A11" s="2" t="s">
        <v>1647</v>
      </c>
      <c r="B11" s="4">
        <v>-650</v>
      </c>
      <c r="C11" s="6">
        <v>-1580</v>
      </c>
    </row>
    <row r="12" spans="1:3" ht="30" x14ac:dyDescent="0.25">
      <c r="A12" s="2" t="s">
        <v>1648</v>
      </c>
      <c r="B12" s="6">
        <v>11611</v>
      </c>
      <c r="C12" s="4" t="s">
        <v>118</v>
      </c>
    </row>
    <row r="13" spans="1:3" ht="30" x14ac:dyDescent="0.25">
      <c r="A13" s="2" t="s">
        <v>1649</v>
      </c>
      <c r="B13" s="4">
        <v>-124</v>
      </c>
      <c r="C13" s="4" t="s">
        <v>118</v>
      </c>
    </row>
    <row r="14" spans="1:3" x14ac:dyDescent="0.25">
      <c r="A14" s="2" t="s">
        <v>1608</v>
      </c>
      <c r="B14" s="6">
        <v>73036</v>
      </c>
      <c r="C14" s="6">
        <v>91532</v>
      </c>
    </row>
    <row r="15" spans="1:3" x14ac:dyDescent="0.25">
      <c r="A15" s="2" t="s">
        <v>1650</v>
      </c>
      <c r="B15" s="4">
        <v>-774</v>
      </c>
      <c r="C15" s="6">
        <v>-1580</v>
      </c>
    </row>
    <row r="16" spans="1:3" x14ac:dyDescent="0.25">
      <c r="A16" s="2" t="s">
        <v>79</v>
      </c>
      <c r="B16" s="4" t="s">
        <v>4</v>
      </c>
      <c r="C16" s="4" t="s">
        <v>4</v>
      </c>
    </row>
    <row r="17" spans="1:3" ht="45" x14ac:dyDescent="0.25">
      <c r="A17" s="3" t="s">
        <v>1600</v>
      </c>
      <c r="B17" s="4" t="s">
        <v>4</v>
      </c>
      <c r="C17" s="4" t="s">
        <v>4</v>
      </c>
    </row>
    <row r="18" spans="1:3" ht="30" x14ac:dyDescent="0.25">
      <c r="A18" s="2" t="s">
        <v>1640</v>
      </c>
      <c r="B18" s="4" t="s">
        <v>4</v>
      </c>
      <c r="C18" s="6">
        <v>1900</v>
      </c>
    </row>
    <row r="19" spans="1:3" ht="30" x14ac:dyDescent="0.25">
      <c r="A19" s="2" t="s">
        <v>1641</v>
      </c>
      <c r="B19" s="4" t="s">
        <v>4</v>
      </c>
      <c r="C19" s="4" t="s">
        <v>118</v>
      </c>
    </row>
    <row r="20" spans="1:3" ht="30" x14ac:dyDescent="0.25">
      <c r="A20" s="2" t="s">
        <v>1642</v>
      </c>
      <c r="B20" s="4" t="s">
        <v>4</v>
      </c>
      <c r="C20" s="4" t="s">
        <v>118</v>
      </c>
    </row>
    <row r="21" spans="1:3" ht="30" x14ac:dyDescent="0.25">
      <c r="A21" s="2" t="s">
        <v>1643</v>
      </c>
      <c r="B21" s="4" t="s">
        <v>4</v>
      </c>
      <c r="C21" s="4" t="s">
        <v>118</v>
      </c>
    </row>
    <row r="22" spans="1:3" x14ac:dyDescent="0.25">
      <c r="A22" s="2" t="s">
        <v>1644</v>
      </c>
      <c r="B22" s="4" t="s">
        <v>4</v>
      </c>
      <c r="C22" s="6">
        <v>1900</v>
      </c>
    </row>
    <row r="23" spans="1:3" x14ac:dyDescent="0.25">
      <c r="A23" s="2" t="s">
        <v>1645</v>
      </c>
      <c r="B23" s="4" t="s">
        <v>4</v>
      </c>
      <c r="C23" s="4" t="s">
        <v>118</v>
      </c>
    </row>
    <row r="24" spans="1:3" ht="30" x14ac:dyDescent="0.25">
      <c r="A24" s="2" t="s">
        <v>80</v>
      </c>
      <c r="B24" s="4" t="s">
        <v>4</v>
      </c>
      <c r="C24" s="4" t="s">
        <v>4</v>
      </c>
    </row>
    <row r="25" spans="1:3" ht="45" x14ac:dyDescent="0.25">
      <c r="A25" s="3" t="s">
        <v>1600</v>
      </c>
      <c r="B25" s="4" t="s">
        <v>4</v>
      </c>
      <c r="C25" s="4" t="s">
        <v>4</v>
      </c>
    </row>
    <row r="26" spans="1:3" ht="30" x14ac:dyDescent="0.25">
      <c r="A26" s="2" t="s">
        <v>1640</v>
      </c>
      <c r="B26" s="6">
        <v>117845</v>
      </c>
      <c r="C26" s="6">
        <v>357793</v>
      </c>
    </row>
    <row r="27" spans="1:3" ht="30" x14ac:dyDescent="0.25">
      <c r="A27" s="2" t="s">
        <v>1641</v>
      </c>
      <c r="B27" s="4">
        <v>-637</v>
      </c>
      <c r="C27" s="6">
        <v>-17547</v>
      </c>
    </row>
    <row r="28" spans="1:3" ht="30" x14ac:dyDescent="0.25">
      <c r="A28" s="2" t="s">
        <v>1642</v>
      </c>
      <c r="B28" s="6">
        <v>319330</v>
      </c>
      <c r="C28" s="6">
        <v>38988</v>
      </c>
    </row>
    <row r="29" spans="1:3" ht="30" x14ac:dyDescent="0.25">
      <c r="A29" s="2" t="s">
        <v>1643</v>
      </c>
      <c r="B29" s="6">
        <v>-11770</v>
      </c>
      <c r="C29" s="6">
        <v>-3452</v>
      </c>
    </row>
    <row r="30" spans="1:3" x14ac:dyDescent="0.25">
      <c r="A30" s="2" t="s">
        <v>1644</v>
      </c>
      <c r="B30" s="6">
        <v>437175</v>
      </c>
      <c r="C30" s="6">
        <v>396781</v>
      </c>
    </row>
    <row r="31" spans="1:3" x14ac:dyDescent="0.25">
      <c r="A31" s="2" t="s">
        <v>1645</v>
      </c>
      <c r="B31" s="6">
        <v>-12407</v>
      </c>
      <c r="C31" s="6">
        <v>-20999</v>
      </c>
    </row>
    <row r="32" spans="1:3" ht="30" x14ac:dyDescent="0.25">
      <c r="A32" s="2" t="s">
        <v>1609</v>
      </c>
      <c r="B32" s="4" t="s">
        <v>4</v>
      </c>
      <c r="C32" s="4" t="s">
        <v>4</v>
      </c>
    </row>
    <row r="33" spans="1:3" ht="45" x14ac:dyDescent="0.25">
      <c r="A33" s="3" t="s">
        <v>1600</v>
      </c>
      <c r="B33" s="4" t="s">
        <v>4</v>
      </c>
      <c r="C33" s="4" t="s">
        <v>4</v>
      </c>
    </row>
    <row r="34" spans="1:3" ht="30" x14ac:dyDescent="0.25">
      <c r="A34" s="2" t="s">
        <v>1640</v>
      </c>
      <c r="B34" s="6">
        <v>98561</v>
      </c>
      <c r="C34" s="6">
        <v>668018</v>
      </c>
    </row>
    <row r="35" spans="1:3" ht="30" x14ac:dyDescent="0.25">
      <c r="A35" s="2" t="s">
        <v>1641</v>
      </c>
      <c r="B35" s="4">
        <v>-548</v>
      </c>
      <c r="C35" s="6">
        <v>-23455</v>
      </c>
    </row>
    <row r="36" spans="1:3" ht="30" x14ac:dyDescent="0.25">
      <c r="A36" s="2" t="s">
        <v>1642</v>
      </c>
      <c r="B36" s="6">
        <v>502894</v>
      </c>
      <c r="C36" s="6">
        <v>41200</v>
      </c>
    </row>
    <row r="37" spans="1:3" ht="30" x14ac:dyDescent="0.25">
      <c r="A37" s="2" t="s">
        <v>1643</v>
      </c>
      <c r="B37" s="6">
        <v>-20933</v>
      </c>
      <c r="C37" s="6">
        <v>-3112</v>
      </c>
    </row>
    <row r="38" spans="1:3" x14ac:dyDescent="0.25">
      <c r="A38" s="2" t="s">
        <v>1644</v>
      </c>
      <c r="B38" s="6">
        <v>601455</v>
      </c>
      <c r="C38" s="6">
        <v>709218</v>
      </c>
    </row>
    <row r="39" spans="1:3" x14ac:dyDescent="0.25">
      <c r="A39" s="2" t="s">
        <v>1645</v>
      </c>
      <c r="B39" s="6">
        <v>-21481</v>
      </c>
      <c r="C39" s="6">
        <v>-26567</v>
      </c>
    </row>
    <row r="40" spans="1:3" ht="30" x14ac:dyDescent="0.25">
      <c r="A40" s="2" t="s">
        <v>1646</v>
      </c>
      <c r="B40" s="4" t="s">
        <v>4</v>
      </c>
      <c r="C40" s="6">
        <v>21370</v>
      </c>
    </row>
    <row r="41" spans="1:3" ht="30" x14ac:dyDescent="0.25">
      <c r="A41" s="2" t="s">
        <v>1647</v>
      </c>
      <c r="B41" s="4" t="s">
        <v>4</v>
      </c>
      <c r="C41" s="4">
        <v>-1</v>
      </c>
    </row>
    <row r="42" spans="1:3" ht="30" x14ac:dyDescent="0.25">
      <c r="A42" s="2" t="s">
        <v>1648</v>
      </c>
      <c r="B42" s="4" t="s">
        <v>4</v>
      </c>
      <c r="C42" s="4" t="s">
        <v>118</v>
      </c>
    </row>
    <row r="43" spans="1:3" ht="30" x14ac:dyDescent="0.25">
      <c r="A43" s="2" t="s">
        <v>1649</v>
      </c>
      <c r="B43" s="4" t="s">
        <v>4</v>
      </c>
      <c r="C43" s="4" t="s">
        <v>118</v>
      </c>
    </row>
    <row r="44" spans="1:3" x14ac:dyDescent="0.25">
      <c r="A44" s="2" t="s">
        <v>1608</v>
      </c>
      <c r="B44" s="4" t="s">
        <v>4</v>
      </c>
      <c r="C44" s="6">
        <v>21370</v>
      </c>
    </row>
    <row r="45" spans="1:3" x14ac:dyDescent="0.25">
      <c r="A45" s="2" t="s">
        <v>1650</v>
      </c>
      <c r="B45" s="4" t="s">
        <v>4</v>
      </c>
      <c r="C45" s="4">
        <v>-1</v>
      </c>
    </row>
    <row r="46" spans="1:3" ht="30" x14ac:dyDescent="0.25">
      <c r="A46" s="2" t="s">
        <v>82</v>
      </c>
      <c r="B46" s="4" t="s">
        <v>4</v>
      </c>
      <c r="C46" s="4" t="s">
        <v>4</v>
      </c>
    </row>
    <row r="47" spans="1:3" ht="45" x14ac:dyDescent="0.25">
      <c r="A47" s="3" t="s">
        <v>1600</v>
      </c>
      <c r="B47" s="4" t="s">
        <v>4</v>
      </c>
      <c r="C47" s="4" t="s">
        <v>4</v>
      </c>
    </row>
    <row r="48" spans="1:3" ht="30" x14ac:dyDescent="0.25">
      <c r="A48" s="2" t="s">
        <v>1640</v>
      </c>
      <c r="B48" s="6">
        <v>44466</v>
      </c>
      <c r="C48" s="6">
        <v>45077</v>
      </c>
    </row>
    <row r="49" spans="1:3" ht="30" x14ac:dyDescent="0.25">
      <c r="A49" s="2" t="s">
        <v>1641</v>
      </c>
      <c r="B49" s="4">
        <v>-189</v>
      </c>
      <c r="C49" s="6">
        <v>-1620</v>
      </c>
    </row>
    <row r="50" spans="1:3" ht="30" x14ac:dyDescent="0.25">
      <c r="A50" s="2" t="s">
        <v>1642</v>
      </c>
      <c r="B50" s="6">
        <v>19794</v>
      </c>
      <c r="C50" s="6">
        <v>2812</v>
      </c>
    </row>
    <row r="51" spans="1:3" ht="30" x14ac:dyDescent="0.25">
      <c r="A51" s="2" t="s">
        <v>1643</v>
      </c>
      <c r="B51" s="4">
        <v>-877</v>
      </c>
      <c r="C51" s="4">
        <v>-95</v>
      </c>
    </row>
    <row r="52" spans="1:3" x14ac:dyDescent="0.25">
      <c r="A52" s="2" t="s">
        <v>1644</v>
      </c>
      <c r="B52" s="6">
        <v>64260</v>
      </c>
      <c r="C52" s="6">
        <v>47889</v>
      </c>
    </row>
    <row r="53" spans="1:3" x14ac:dyDescent="0.25">
      <c r="A53" s="2" t="s">
        <v>1645</v>
      </c>
      <c r="B53" s="6">
        <v>-1066</v>
      </c>
      <c r="C53" s="6">
        <v>-1715</v>
      </c>
    </row>
    <row r="54" spans="1:3" ht="30" x14ac:dyDescent="0.25">
      <c r="A54" s="2" t="s">
        <v>1646</v>
      </c>
      <c r="B54" s="6">
        <v>61425</v>
      </c>
      <c r="C54" s="6">
        <v>70162</v>
      </c>
    </row>
    <row r="55" spans="1:3" ht="30" x14ac:dyDescent="0.25">
      <c r="A55" s="2" t="s">
        <v>1647</v>
      </c>
      <c r="B55" s="4">
        <v>-650</v>
      </c>
      <c r="C55" s="6">
        <v>-1579</v>
      </c>
    </row>
    <row r="56" spans="1:3" ht="30" x14ac:dyDescent="0.25">
      <c r="A56" s="2" t="s">
        <v>1648</v>
      </c>
      <c r="B56" s="6">
        <v>11611</v>
      </c>
      <c r="C56" s="4" t="s">
        <v>118</v>
      </c>
    </row>
    <row r="57" spans="1:3" ht="30" x14ac:dyDescent="0.25">
      <c r="A57" s="2" t="s">
        <v>1649</v>
      </c>
      <c r="B57" s="4">
        <v>-124</v>
      </c>
      <c r="C57" s="4" t="s">
        <v>118</v>
      </c>
    </row>
    <row r="58" spans="1:3" x14ac:dyDescent="0.25">
      <c r="A58" s="2" t="s">
        <v>1608</v>
      </c>
      <c r="B58" s="6">
        <v>73036</v>
      </c>
      <c r="C58" s="6">
        <v>70162</v>
      </c>
    </row>
    <row r="59" spans="1:3" x14ac:dyDescent="0.25">
      <c r="A59" s="2" t="s">
        <v>1650</v>
      </c>
      <c r="B59" s="4">
        <v>-774</v>
      </c>
      <c r="C59" s="6">
        <v>-1579</v>
      </c>
    </row>
    <row r="60" spans="1:3" ht="30" x14ac:dyDescent="0.25">
      <c r="A60" s="2" t="s">
        <v>1611</v>
      </c>
      <c r="B60" s="4" t="s">
        <v>4</v>
      </c>
      <c r="C60" s="4" t="s">
        <v>4</v>
      </c>
    </row>
    <row r="61" spans="1:3" ht="45" x14ac:dyDescent="0.25">
      <c r="A61" s="3" t="s">
        <v>1600</v>
      </c>
      <c r="B61" s="4" t="s">
        <v>4</v>
      </c>
      <c r="C61" s="4" t="s">
        <v>4</v>
      </c>
    </row>
    <row r="62" spans="1:3" ht="30" x14ac:dyDescent="0.25">
      <c r="A62" s="2" t="s">
        <v>1640</v>
      </c>
      <c r="B62" s="4" t="s">
        <v>118</v>
      </c>
      <c r="C62" s="4" t="s">
        <v>118</v>
      </c>
    </row>
    <row r="63" spans="1:3" ht="30" x14ac:dyDescent="0.25">
      <c r="A63" s="2" t="s">
        <v>1641</v>
      </c>
      <c r="B63" s="4" t="s">
        <v>118</v>
      </c>
      <c r="C63" s="4" t="s">
        <v>118</v>
      </c>
    </row>
    <row r="64" spans="1:3" ht="30" x14ac:dyDescent="0.25">
      <c r="A64" s="2" t="s">
        <v>1642</v>
      </c>
      <c r="B64" s="6">
        <v>6422</v>
      </c>
      <c r="C64" s="6">
        <v>8037</v>
      </c>
    </row>
    <row r="65" spans="1:3" ht="30" x14ac:dyDescent="0.25">
      <c r="A65" s="2" t="s">
        <v>1643</v>
      </c>
      <c r="B65" s="6">
        <v>-11619</v>
      </c>
      <c r="C65" s="6">
        <v>-11178</v>
      </c>
    </row>
    <row r="66" spans="1:3" x14ac:dyDescent="0.25">
      <c r="A66" s="2" t="s">
        <v>1644</v>
      </c>
      <c r="B66" s="6">
        <v>6422</v>
      </c>
      <c r="C66" s="6">
        <v>8037</v>
      </c>
    </row>
    <row r="67" spans="1:3" x14ac:dyDescent="0.25">
      <c r="A67" s="2" t="s">
        <v>1645</v>
      </c>
      <c r="B67" s="6">
        <v>-11619</v>
      </c>
      <c r="C67" s="6">
        <v>-11178</v>
      </c>
    </row>
    <row r="68" spans="1:3" x14ac:dyDescent="0.25">
      <c r="A68" s="2" t="s">
        <v>83</v>
      </c>
      <c r="B68" s="4" t="s">
        <v>4</v>
      </c>
      <c r="C68" s="4" t="s">
        <v>4</v>
      </c>
    </row>
    <row r="69" spans="1:3" ht="45" x14ac:dyDescent="0.25">
      <c r="A69" s="3" t="s">
        <v>1600</v>
      </c>
      <c r="B69" s="4" t="s">
        <v>4</v>
      </c>
      <c r="C69" s="4" t="s">
        <v>4</v>
      </c>
    </row>
    <row r="70" spans="1:3" ht="30" x14ac:dyDescent="0.25">
      <c r="A70" s="2" t="s">
        <v>1640</v>
      </c>
      <c r="B70" s="6">
        <v>129367</v>
      </c>
      <c r="C70" s="6">
        <v>209915</v>
      </c>
    </row>
    <row r="71" spans="1:3" ht="30" x14ac:dyDescent="0.25">
      <c r="A71" s="2" t="s">
        <v>1641</v>
      </c>
      <c r="B71" s="4">
        <v>-694</v>
      </c>
      <c r="C71" s="6">
        <v>-2706</v>
      </c>
    </row>
    <row r="72" spans="1:3" ht="30" x14ac:dyDescent="0.25">
      <c r="A72" s="2" t="s">
        <v>1642</v>
      </c>
      <c r="B72" s="6">
        <v>44621</v>
      </c>
      <c r="C72" s="6">
        <v>24082</v>
      </c>
    </row>
    <row r="73" spans="1:3" ht="30" x14ac:dyDescent="0.25">
      <c r="A73" s="2" t="s">
        <v>1643</v>
      </c>
      <c r="B73" s="6">
        <v>-2684</v>
      </c>
      <c r="C73" s="6">
        <v>-2817</v>
      </c>
    </row>
    <row r="74" spans="1:3" x14ac:dyDescent="0.25">
      <c r="A74" s="2" t="s">
        <v>1644</v>
      </c>
      <c r="B74" s="6">
        <v>173988</v>
      </c>
      <c r="C74" s="6">
        <v>233997</v>
      </c>
    </row>
    <row r="75" spans="1:3" x14ac:dyDescent="0.25">
      <c r="A75" s="2" t="s">
        <v>1645</v>
      </c>
      <c r="B75" s="8">
        <v>-3378</v>
      </c>
      <c r="C75" s="8">
        <v>-552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12.28515625" bestFit="1" customWidth="1"/>
  </cols>
  <sheetData>
    <row r="1" spans="1:6" ht="15" customHeight="1" x14ac:dyDescent="0.25">
      <c r="A1" s="7" t="s">
        <v>1651</v>
      </c>
      <c r="B1" s="7" t="s">
        <v>96</v>
      </c>
      <c r="C1" s="7"/>
      <c r="D1" s="7" t="s">
        <v>1</v>
      </c>
      <c r="E1" s="7"/>
      <c r="F1" s="1"/>
    </row>
    <row r="2" spans="1:6" x14ac:dyDescent="0.25">
      <c r="A2" s="7"/>
      <c r="B2" s="7" t="s">
        <v>1519</v>
      </c>
      <c r="C2" s="7" t="s">
        <v>1520</v>
      </c>
      <c r="D2" s="1" t="s">
        <v>2</v>
      </c>
      <c r="E2" s="7" t="s">
        <v>26</v>
      </c>
      <c r="F2" s="7" t="s">
        <v>25</v>
      </c>
    </row>
    <row r="3" spans="1:6" x14ac:dyDescent="0.25">
      <c r="A3" s="7"/>
      <c r="B3" s="7"/>
      <c r="C3" s="7"/>
      <c r="D3" s="1" t="s">
        <v>1652</v>
      </c>
      <c r="E3" s="7"/>
      <c r="F3" s="7"/>
    </row>
    <row r="4" spans="1:6" x14ac:dyDescent="0.25">
      <c r="A4" s="7"/>
      <c r="B4" s="7"/>
      <c r="C4" s="7"/>
      <c r="D4" s="1" t="s">
        <v>1653</v>
      </c>
      <c r="E4" s="7"/>
      <c r="F4" s="7"/>
    </row>
    <row r="5" spans="1:6" x14ac:dyDescent="0.25">
      <c r="A5" s="3" t="s">
        <v>1654</v>
      </c>
      <c r="B5" s="4" t="s">
        <v>4</v>
      </c>
      <c r="C5" s="4" t="s">
        <v>4</v>
      </c>
      <c r="D5" s="4" t="s">
        <v>4</v>
      </c>
      <c r="E5" s="4" t="s">
        <v>4</v>
      </c>
      <c r="F5" s="4" t="s">
        <v>4</v>
      </c>
    </row>
    <row r="6" spans="1:6" ht="30" x14ac:dyDescent="0.25">
      <c r="A6" s="2" t="s">
        <v>1655</v>
      </c>
      <c r="B6" s="4" t="s">
        <v>4</v>
      </c>
      <c r="C6" s="4" t="s">
        <v>4</v>
      </c>
      <c r="D6" s="8">
        <v>100800000</v>
      </c>
      <c r="E6" s="8">
        <v>307400000</v>
      </c>
      <c r="F6" s="4" t="s">
        <v>4</v>
      </c>
    </row>
    <row r="7" spans="1:6" ht="30" x14ac:dyDescent="0.25">
      <c r="A7" s="2" t="s">
        <v>1656</v>
      </c>
      <c r="B7" s="4" t="s">
        <v>4</v>
      </c>
      <c r="C7" s="4" t="s">
        <v>4</v>
      </c>
      <c r="D7" s="6">
        <v>2300000</v>
      </c>
      <c r="E7" s="6">
        <v>2500000</v>
      </c>
      <c r="F7" s="4" t="s">
        <v>4</v>
      </c>
    </row>
    <row r="8" spans="1:6" ht="30" x14ac:dyDescent="0.25">
      <c r="A8" s="2" t="s">
        <v>1657</v>
      </c>
      <c r="B8" s="4" t="s">
        <v>4</v>
      </c>
      <c r="C8" s="4" t="s">
        <v>4</v>
      </c>
      <c r="D8" s="6">
        <v>300000</v>
      </c>
      <c r="E8" s="4" t="s">
        <v>4</v>
      </c>
      <c r="F8" s="4" t="s">
        <v>4</v>
      </c>
    </row>
    <row r="9" spans="1:6" x14ac:dyDescent="0.25">
      <c r="A9" s="2" t="s">
        <v>1658</v>
      </c>
      <c r="B9" s="4" t="s">
        <v>4</v>
      </c>
      <c r="C9" s="4" t="s">
        <v>4</v>
      </c>
      <c r="D9" s="6">
        <v>136000</v>
      </c>
      <c r="E9" s="6">
        <v>204000</v>
      </c>
      <c r="F9" s="4" t="s">
        <v>4</v>
      </c>
    </row>
    <row r="10" spans="1:6" ht="45" x14ac:dyDescent="0.25">
      <c r="A10" s="2" t="s">
        <v>1659</v>
      </c>
      <c r="B10" s="6">
        <v>100000</v>
      </c>
      <c r="C10" s="4" t="s">
        <v>4</v>
      </c>
      <c r="D10" s="6">
        <v>100000</v>
      </c>
      <c r="E10" s="4">
        <v>0</v>
      </c>
      <c r="F10" s="4" t="s">
        <v>4</v>
      </c>
    </row>
    <row r="11" spans="1:6" ht="30" x14ac:dyDescent="0.25">
      <c r="A11" s="2" t="s">
        <v>1660</v>
      </c>
      <c r="B11" s="4" t="s">
        <v>4</v>
      </c>
      <c r="C11" s="4" t="s">
        <v>4</v>
      </c>
      <c r="D11" s="6">
        <v>3726000</v>
      </c>
      <c r="E11" s="6">
        <v>3331000</v>
      </c>
      <c r="F11" s="6">
        <v>3566000</v>
      </c>
    </row>
    <row r="12" spans="1:6" ht="30" x14ac:dyDescent="0.25">
      <c r="A12" s="2" t="s">
        <v>1661</v>
      </c>
      <c r="B12" s="4" t="s">
        <v>4</v>
      </c>
      <c r="C12" s="6">
        <v>357800000</v>
      </c>
      <c r="D12" s="4" t="s">
        <v>4</v>
      </c>
      <c r="E12" s="4" t="s">
        <v>4</v>
      </c>
      <c r="F12" s="4" t="s">
        <v>4</v>
      </c>
    </row>
    <row r="13" spans="1:6" ht="45" x14ac:dyDescent="0.25">
      <c r="A13" s="2" t="s">
        <v>1662</v>
      </c>
      <c r="B13" s="4" t="s">
        <v>4</v>
      </c>
      <c r="C13" s="6">
        <v>31000000</v>
      </c>
      <c r="D13" s="4" t="s">
        <v>4</v>
      </c>
      <c r="E13" s="4" t="s">
        <v>4</v>
      </c>
      <c r="F13" s="4" t="s">
        <v>4</v>
      </c>
    </row>
    <row r="14" spans="1:6" x14ac:dyDescent="0.25">
      <c r="A14" s="2" t="s">
        <v>1663</v>
      </c>
      <c r="B14" s="4" t="s">
        <v>4</v>
      </c>
      <c r="C14" s="4" t="s">
        <v>4</v>
      </c>
      <c r="D14" s="4">
        <v>2</v>
      </c>
      <c r="E14" s="4" t="s">
        <v>4</v>
      </c>
      <c r="F14" s="4" t="s">
        <v>4</v>
      </c>
    </row>
    <row r="15" spans="1:6" ht="30" x14ac:dyDescent="0.25">
      <c r="A15" s="2" t="s">
        <v>1664</v>
      </c>
      <c r="B15" s="4" t="s">
        <v>4</v>
      </c>
      <c r="C15" s="4" t="s">
        <v>4</v>
      </c>
      <c r="D15" s="6">
        <v>100000</v>
      </c>
      <c r="E15" s="4">
        <v>0</v>
      </c>
      <c r="F15" s="4" t="s">
        <v>4</v>
      </c>
    </row>
    <row r="16" spans="1:6" ht="30" x14ac:dyDescent="0.25">
      <c r="A16" s="2" t="s">
        <v>1665</v>
      </c>
      <c r="B16" s="4" t="s">
        <v>4</v>
      </c>
      <c r="C16" s="4" t="s">
        <v>4</v>
      </c>
      <c r="D16" s="6">
        <v>1563</v>
      </c>
      <c r="E16" s="4" t="s">
        <v>4</v>
      </c>
      <c r="F16" s="4" t="s">
        <v>4</v>
      </c>
    </row>
    <row r="17" spans="1:6" ht="30" x14ac:dyDescent="0.25">
      <c r="A17" s="2" t="s">
        <v>1666</v>
      </c>
      <c r="B17" s="4" t="s">
        <v>4</v>
      </c>
      <c r="C17" s="4" t="s">
        <v>4</v>
      </c>
      <c r="D17" s="4">
        <v>279</v>
      </c>
      <c r="E17" s="4" t="s">
        <v>4</v>
      </c>
      <c r="F17" s="4" t="s">
        <v>4</v>
      </c>
    </row>
    <row r="18" spans="1:6" x14ac:dyDescent="0.25">
      <c r="A18" s="2" t="s">
        <v>1667</v>
      </c>
      <c r="B18" s="4" t="s">
        <v>4</v>
      </c>
      <c r="C18" s="4" t="s">
        <v>4</v>
      </c>
      <c r="D18" s="6">
        <v>49951000</v>
      </c>
      <c r="E18" s="4" t="s">
        <v>4</v>
      </c>
      <c r="F18" s="6">
        <v>65982000</v>
      </c>
    </row>
    <row r="19" spans="1:6" ht="30" x14ac:dyDescent="0.25">
      <c r="A19" s="2" t="s">
        <v>1668</v>
      </c>
      <c r="B19" s="4" t="s">
        <v>4</v>
      </c>
      <c r="C19" s="4" t="s">
        <v>4</v>
      </c>
      <c r="D19" s="6">
        <v>100000</v>
      </c>
      <c r="E19" s="4" t="s">
        <v>4</v>
      </c>
      <c r="F19" s="4" t="s">
        <v>4</v>
      </c>
    </row>
    <row r="20" spans="1:6" x14ac:dyDescent="0.25">
      <c r="A20" s="2" t="s">
        <v>1669</v>
      </c>
      <c r="B20" s="4" t="s">
        <v>4</v>
      </c>
      <c r="C20" s="4" t="s">
        <v>4</v>
      </c>
      <c r="D20" s="4" t="s">
        <v>4</v>
      </c>
      <c r="E20" s="4" t="s">
        <v>4</v>
      </c>
      <c r="F20" s="4" t="s">
        <v>4</v>
      </c>
    </row>
    <row r="21" spans="1:6" x14ac:dyDescent="0.25">
      <c r="A21" s="3" t="s">
        <v>1654</v>
      </c>
      <c r="B21" s="4" t="s">
        <v>4</v>
      </c>
      <c r="C21" s="4" t="s">
        <v>4</v>
      </c>
      <c r="D21" s="4" t="s">
        <v>4</v>
      </c>
      <c r="E21" s="4" t="s">
        <v>4</v>
      </c>
      <c r="F21" s="4" t="s">
        <v>4</v>
      </c>
    </row>
    <row r="22" spans="1:6" x14ac:dyDescent="0.25">
      <c r="A22" s="2" t="s">
        <v>1670</v>
      </c>
      <c r="B22" s="4" t="s">
        <v>4</v>
      </c>
      <c r="C22" s="4" t="s">
        <v>4</v>
      </c>
      <c r="D22" s="4">
        <v>2</v>
      </c>
      <c r="E22" s="4" t="s">
        <v>4</v>
      </c>
      <c r="F22" s="4" t="s">
        <v>4</v>
      </c>
    </row>
    <row r="23" spans="1:6" x14ac:dyDescent="0.25">
      <c r="A23" s="2" t="s">
        <v>1671</v>
      </c>
      <c r="B23" s="4" t="s">
        <v>1672</v>
      </c>
      <c r="C23" s="4" t="s">
        <v>4</v>
      </c>
      <c r="D23" s="4" t="s">
        <v>1672</v>
      </c>
      <c r="E23" s="4" t="s">
        <v>4</v>
      </c>
      <c r="F23" s="4" t="s">
        <v>4</v>
      </c>
    </row>
    <row r="24" spans="1:6" ht="30" x14ac:dyDescent="0.25">
      <c r="A24" s="2" t="s">
        <v>1673</v>
      </c>
      <c r="B24" s="4" t="s">
        <v>4</v>
      </c>
      <c r="C24" s="4" t="s">
        <v>4</v>
      </c>
      <c r="D24" s="4" t="s">
        <v>4</v>
      </c>
      <c r="E24" s="4" t="s">
        <v>4</v>
      </c>
      <c r="F24" s="4" t="s">
        <v>4</v>
      </c>
    </row>
    <row r="25" spans="1:6" x14ac:dyDescent="0.25">
      <c r="A25" s="3" t="s">
        <v>1654</v>
      </c>
      <c r="B25" s="4" t="s">
        <v>4</v>
      </c>
      <c r="C25" s="4" t="s">
        <v>4</v>
      </c>
      <c r="D25" s="4" t="s">
        <v>4</v>
      </c>
      <c r="E25" s="4" t="s">
        <v>4</v>
      </c>
      <c r="F25" s="4" t="s">
        <v>4</v>
      </c>
    </row>
    <row r="26" spans="1:6" ht="30" x14ac:dyDescent="0.25">
      <c r="A26" s="2" t="s">
        <v>1660</v>
      </c>
      <c r="B26" s="4" t="s">
        <v>4</v>
      </c>
      <c r="C26" s="4" t="s">
        <v>4</v>
      </c>
      <c r="D26" s="6">
        <v>3700000</v>
      </c>
      <c r="E26" s="4" t="s">
        <v>4</v>
      </c>
      <c r="F26" s="6">
        <v>3600000</v>
      </c>
    </row>
    <row r="27" spans="1:6" x14ac:dyDescent="0.25">
      <c r="A27" s="2" t="s">
        <v>1674</v>
      </c>
      <c r="B27" s="4" t="s">
        <v>4</v>
      </c>
      <c r="C27" s="4" t="s">
        <v>4</v>
      </c>
      <c r="D27" s="4" t="s">
        <v>4</v>
      </c>
      <c r="E27" s="4" t="s">
        <v>4</v>
      </c>
      <c r="F27" s="4" t="s">
        <v>4</v>
      </c>
    </row>
    <row r="28" spans="1:6" x14ac:dyDescent="0.25">
      <c r="A28" s="3" t="s">
        <v>1654</v>
      </c>
      <c r="B28" s="4" t="s">
        <v>4</v>
      </c>
      <c r="C28" s="4" t="s">
        <v>4</v>
      </c>
      <c r="D28" s="4" t="s">
        <v>4</v>
      </c>
      <c r="E28" s="4" t="s">
        <v>4</v>
      </c>
      <c r="F28" s="4" t="s">
        <v>4</v>
      </c>
    </row>
    <row r="29" spans="1:6" x14ac:dyDescent="0.25">
      <c r="A29" s="2" t="s">
        <v>1658</v>
      </c>
      <c r="B29" s="4" t="s">
        <v>4</v>
      </c>
      <c r="C29" s="4" t="s">
        <v>4</v>
      </c>
      <c r="D29" s="6">
        <v>67000</v>
      </c>
      <c r="E29" s="6">
        <v>195000</v>
      </c>
      <c r="F29" s="4" t="s">
        <v>4</v>
      </c>
    </row>
    <row r="30" spans="1:6" ht="30" x14ac:dyDescent="0.25">
      <c r="A30" s="2" t="s">
        <v>1675</v>
      </c>
      <c r="B30" s="4" t="s">
        <v>4</v>
      </c>
      <c r="C30" s="4" t="s">
        <v>4</v>
      </c>
      <c r="D30" s="4" t="s">
        <v>4</v>
      </c>
      <c r="E30" s="4" t="s">
        <v>4</v>
      </c>
      <c r="F30" s="4" t="s">
        <v>4</v>
      </c>
    </row>
    <row r="31" spans="1:6" x14ac:dyDescent="0.25">
      <c r="A31" s="3" t="s">
        <v>1654</v>
      </c>
      <c r="B31" s="4" t="s">
        <v>4</v>
      </c>
      <c r="C31" s="4" t="s">
        <v>4</v>
      </c>
      <c r="D31" s="4" t="s">
        <v>4</v>
      </c>
      <c r="E31" s="4" t="s">
        <v>4</v>
      </c>
      <c r="F31" s="4" t="s">
        <v>4</v>
      </c>
    </row>
    <row r="32" spans="1:6" x14ac:dyDescent="0.25">
      <c r="A32" s="2" t="s">
        <v>1676</v>
      </c>
      <c r="B32" s="4" t="s">
        <v>4</v>
      </c>
      <c r="C32" s="4" t="s">
        <v>4</v>
      </c>
      <c r="D32" s="4">
        <v>2</v>
      </c>
      <c r="E32" s="4">
        <v>2</v>
      </c>
      <c r="F32" s="4" t="s">
        <v>4</v>
      </c>
    </row>
    <row r="33" spans="1:6" x14ac:dyDescent="0.25">
      <c r="A33" s="2" t="s">
        <v>1677</v>
      </c>
      <c r="B33" s="4" t="s">
        <v>4</v>
      </c>
      <c r="C33" s="4" t="s">
        <v>4</v>
      </c>
      <c r="D33" s="6">
        <v>6200000</v>
      </c>
      <c r="E33" s="6">
        <v>6000000</v>
      </c>
      <c r="F33" s="4" t="s">
        <v>4</v>
      </c>
    </row>
    <row r="34" spans="1:6" x14ac:dyDescent="0.25">
      <c r="A34" s="2" t="s">
        <v>1667</v>
      </c>
      <c r="B34" s="4" t="s">
        <v>4</v>
      </c>
      <c r="C34" s="4" t="s">
        <v>4</v>
      </c>
      <c r="D34" s="6">
        <v>7800000</v>
      </c>
      <c r="E34" s="6">
        <v>8300000</v>
      </c>
      <c r="F34" s="4" t="s">
        <v>4</v>
      </c>
    </row>
    <row r="35" spans="1:6" ht="30" x14ac:dyDescent="0.25">
      <c r="A35" s="2" t="s">
        <v>1678</v>
      </c>
      <c r="B35" s="4" t="s">
        <v>4</v>
      </c>
      <c r="C35" s="4" t="s">
        <v>4</v>
      </c>
      <c r="D35" s="4" t="s">
        <v>4</v>
      </c>
      <c r="E35" s="4" t="s">
        <v>4</v>
      </c>
      <c r="F35" s="4" t="s">
        <v>4</v>
      </c>
    </row>
    <row r="36" spans="1:6" x14ac:dyDescent="0.25">
      <c r="A36" s="3" t="s">
        <v>1654</v>
      </c>
      <c r="B36" s="4" t="s">
        <v>4</v>
      </c>
      <c r="C36" s="4" t="s">
        <v>4</v>
      </c>
      <c r="D36" s="4" t="s">
        <v>4</v>
      </c>
      <c r="E36" s="4" t="s">
        <v>4</v>
      </c>
      <c r="F36" s="4" t="s">
        <v>4</v>
      </c>
    </row>
    <row r="37" spans="1:6" ht="30" x14ac:dyDescent="0.25">
      <c r="A37" s="2" t="s">
        <v>1656</v>
      </c>
      <c r="B37" s="4" t="s">
        <v>4</v>
      </c>
      <c r="C37" s="4" t="s">
        <v>4</v>
      </c>
      <c r="D37" s="4" t="s">
        <v>4</v>
      </c>
      <c r="E37" s="6">
        <v>224000</v>
      </c>
      <c r="F37" s="4" t="s">
        <v>4</v>
      </c>
    </row>
    <row r="38" spans="1:6" ht="45" x14ac:dyDescent="0.25">
      <c r="A38" s="2" t="s">
        <v>1659</v>
      </c>
      <c r="B38" s="4" t="s">
        <v>4</v>
      </c>
      <c r="C38" s="4" t="s">
        <v>4</v>
      </c>
      <c r="D38" s="4" t="s">
        <v>4</v>
      </c>
      <c r="E38" s="4">
        <v>0</v>
      </c>
      <c r="F38" s="4" t="s">
        <v>4</v>
      </c>
    </row>
    <row r="39" spans="1:6" x14ac:dyDescent="0.25">
      <c r="A39" s="2" t="s">
        <v>1676</v>
      </c>
      <c r="B39" s="4" t="s">
        <v>4</v>
      </c>
      <c r="C39" s="4" t="s">
        <v>4</v>
      </c>
      <c r="D39" s="4">
        <v>1</v>
      </c>
      <c r="E39" s="4">
        <v>3</v>
      </c>
      <c r="F39" s="4" t="s">
        <v>4</v>
      </c>
    </row>
    <row r="40" spans="1:6" x14ac:dyDescent="0.25">
      <c r="A40" s="2" t="s">
        <v>1677</v>
      </c>
      <c r="B40" s="4" t="s">
        <v>4</v>
      </c>
      <c r="C40" s="4" t="s">
        <v>4</v>
      </c>
      <c r="D40" s="6">
        <v>200000</v>
      </c>
      <c r="E40" s="4" t="s">
        <v>4</v>
      </c>
      <c r="F40" s="4" t="s">
        <v>4</v>
      </c>
    </row>
    <row r="41" spans="1:6" x14ac:dyDescent="0.25">
      <c r="A41" s="2" t="s">
        <v>1667</v>
      </c>
      <c r="B41" s="4" t="s">
        <v>4</v>
      </c>
      <c r="C41" s="4" t="s">
        <v>4</v>
      </c>
      <c r="D41" s="6">
        <v>3800000</v>
      </c>
      <c r="E41" s="6">
        <v>5600000</v>
      </c>
      <c r="F41" s="4" t="s">
        <v>4</v>
      </c>
    </row>
    <row r="42" spans="1:6" x14ac:dyDescent="0.25">
      <c r="A42" s="2" t="s">
        <v>1679</v>
      </c>
      <c r="B42" s="4" t="s">
        <v>4</v>
      </c>
      <c r="C42" s="4" t="s">
        <v>4</v>
      </c>
      <c r="D42" s="4" t="s">
        <v>4</v>
      </c>
      <c r="E42" s="4">
        <v>1</v>
      </c>
      <c r="F42" s="4" t="s">
        <v>4</v>
      </c>
    </row>
    <row r="43" spans="1:6" ht="30" x14ac:dyDescent="0.25">
      <c r="A43" s="2" t="s">
        <v>1611</v>
      </c>
      <c r="B43" s="4" t="s">
        <v>4</v>
      </c>
      <c r="C43" s="4" t="s">
        <v>4</v>
      </c>
      <c r="D43" s="4" t="s">
        <v>4</v>
      </c>
      <c r="E43" s="4" t="s">
        <v>4</v>
      </c>
      <c r="F43" s="4" t="s">
        <v>4</v>
      </c>
    </row>
    <row r="44" spans="1:6" x14ac:dyDescent="0.25">
      <c r="A44" s="3" t="s">
        <v>1654</v>
      </c>
      <c r="B44" s="4" t="s">
        <v>4</v>
      </c>
      <c r="C44" s="4" t="s">
        <v>4</v>
      </c>
      <c r="D44" s="4" t="s">
        <v>4</v>
      </c>
      <c r="E44" s="4" t="s">
        <v>4</v>
      </c>
      <c r="F44" s="4" t="s">
        <v>4</v>
      </c>
    </row>
    <row r="45" spans="1:6" x14ac:dyDescent="0.25">
      <c r="A45" s="2" t="s">
        <v>1676</v>
      </c>
      <c r="B45" s="4" t="s">
        <v>4</v>
      </c>
      <c r="C45" s="4" t="s">
        <v>4</v>
      </c>
      <c r="D45" s="4">
        <v>3</v>
      </c>
      <c r="E45" s="4" t="s">
        <v>4</v>
      </c>
      <c r="F45" s="4" t="s">
        <v>4</v>
      </c>
    </row>
    <row r="46" spans="1:6" x14ac:dyDescent="0.25">
      <c r="A46" s="2" t="s">
        <v>1677</v>
      </c>
      <c r="B46" s="4" t="s">
        <v>4</v>
      </c>
      <c r="C46" s="4" t="s">
        <v>4</v>
      </c>
      <c r="D46" s="6">
        <v>6400000</v>
      </c>
      <c r="E46" s="4" t="s">
        <v>4</v>
      </c>
      <c r="F46" s="4" t="s">
        <v>4</v>
      </c>
    </row>
    <row r="47" spans="1:6" x14ac:dyDescent="0.25">
      <c r="A47" s="2" t="s">
        <v>1667</v>
      </c>
      <c r="B47" s="4" t="s">
        <v>4</v>
      </c>
      <c r="C47" s="4" t="s">
        <v>4</v>
      </c>
      <c r="D47" s="6">
        <v>11619000</v>
      </c>
      <c r="E47" s="4" t="s">
        <v>4</v>
      </c>
      <c r="F47" s="6">
        <v>11178000</v>
      </c>
    </row>
    <row r="48" spans="1:6" ht="30" x14ac:dyDescent="0.25">
      <c r="A48" s="2" t="s">
        <v>1668</v>
      </c>
      <c r="B48" s="4" t="s">
        <v>4</v>
      </c>
      <c r="C48" s="4" t="s">
        <v>4</v>
      </c>
      <c r="D48" s="8">
        <v>0</v>
      </c>
      <c r="E48" s="4" t="s">
        <v>4</v>
      </c>
      <c r="F48" s="4" t="s">
        <v>4</v>
      </c>
    </row>
  </sheetData>
  <mergeCells count="7">
    <mergeCell ref="F2:F4"/>
    <mergeCell ref="A1:A4"/>
    <mergeCell ref="B1:C1"/>
    <mergeCell ref="D1:E1"/>
    <mergeCell ref="B2:B4"/>
    <mergeCell ref="C2:C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15" width="36.5703125" bestFit="1" customWidth="1"/>
    <col min="16" max="16" width="34" bestFit="1" customWidth="1"/>
  </cols>
  <sheetData>
    <row r="1" spans="1:16" ht="30" x14ac:dyDescent="0.25">
      <c r="A1" s="1" t="s">
        <v>1680</v>
      </c>
      <c r="B1" s="7" t="s">
        <v>2</v>
      </c>
      <c r="C1" s="7" t="s">
        <v>25</v>
      </c>
      <c r="D1" s="7" t="s">
        <v>26</v>
      </c>
      <c r="E1" s="1" t="s">
        <v>2</v>
      </c>
      <c r="F1" s="1" t="s">
        <v>2</v>
      </c>
      <c r="G1" s="1" t="s">
        <v>2</v>
      </c>
      <c r="H1" s="1" t="s">
        <v>2</v>
      </c>
      <c r="I1" s="1" t="s">
        <v>2</v>
      </c>
      <c r="J1" s="1" t="s">
        <v>2</v>
      </c>
      <c r="K1" s="1" t="s">
        <v>2</v>
      </c>
      <c r="L1" s="1" t="s">
        <v>2</v>
      </c>
      <c r="M1" s="1" t="s">
        <v>2</v>
      </c>
      <c r="N1" s="1" t="s">
        <v>2</v>
      </c>
      <c r="O1" s="1" t="s">
        <v>2</v>
      </c>
      <c r="P1" s="1" t="s">
        <v>2</v>
      </c>
    </row>
    <row r="2" spans="1:16" ht="30" x14ac:dyDescent="0.25">
      <c r="A2" s="1" t="s">
        <v>24</v>
      </c>
      <c r="B2" s="7"/>
      <c r="C2" s="7"/>
      <c r="D2" s="7"/>
      <c r="E2" s="1" t="s">
        <v>1681</v>
      </c>
      <c r="F2" s="1" t="s">
        <v>1681</v>
      </c>
      <c r="G2" s="1" t="s">
        <v>1681</v>
      </c>
      <c r="H2" s="1" t="s">
        <v>1681</v>
      </c>
      <c r="I2" s="1" t="s">
        <v>1686</v>
      </c>
      <c r="J2" s="1" t="s">
        <v>1686</v>
      </c>
      <c r="K2" s="1" t="s">
        <v>1686</v>
      </c>
      <c r="L2" s="1" t="s">
        <v>1686</v>
      </c>
      <c r="M2" s="1" t="s">
        <v>1686</v>
      </c>
      <c r="N2" s="1" t="s">
        <v>1686</v>
      </c>
      <c r="O2" s="1" t="s">
        <v>1686</v>
      </c>
      <c r="P2" s="1" t="s">
        <v>1692</v>
      </c>
    </row>
    <row r="3" spans="1:16" x14ac:dyDescent="0.25">
      <c r="A3" s="1"/>
      <c r="B3" s="7"/>
      <c r="C3" s="7"/>
      <c r="D3" s="7"/>
      <c r="E3" s="1"/>
      <c r="F3" s="1" t="s">
        <v>1682</v>
      </c>
      <c r="G3" s="1" t="s">
        <v>1684</v>
      </c>
      <c r="H3" s="1" t="s">
        <v>1685</v>
      </c>
      <c r="I3" s="1"/>
      <c r="J3" s="1" t="s">
        <v>1687</v>
      </c>
      <c r="K3" s="1" t="s">
        <v>1687</v>
      </c>
      <c r="L3" s="1" t="s">
        <v>1688</v>
      </c>
      <c r="M3" s="1" t="s">
        <v>1689</v>
      </c>
      <c r="N3" s="1" t="s">
        <v>1690</v>
      </c>
      <c r="O3" s="1" t="s">
        <v>1691</v>
      </c>
      <c r="P3" s="1"/>
    </row>
    <row r="4" spans="1:16" x14ac:dyDescent="0.25">
      <c r="A4" s="1"/>
      <c r="B4" s="7"/>
      <c r="C4" s="7"/>
      <c r="D4" s="7"/>
      <c r="E4" s="1"/>
      <c r="F4" s="1" t="s">
        <v>1683</v>
      </c>
      <c r="G4" s="1" t="s">
        <v>1683</v>
      </c>
      <c r="H4" s="1" t="s">
        <v>1683</v>
      </c>
      <c r="I4" s="1"/>
      <c r="J4" s="1"/>
      <c r="K4" s="1"/>
      <c r="L4" s="1"/>
      <c r="M4" s="1"/>
      <c r="N4" s="1"/>
      <c r="O4" s="1"/>
      <c r="P4" s="1"/>
    </row>
    <row r="5" spans="1:16" ht="45" x14ac:dyDescent="0.25">
      <c r="A5" s="3" t="s">
        <v>1600</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1693</v>
      </c>
      <c r="B6" s="4" t="s">
        <v>4</v>
      </c>
      <c r="C6" s="4" t="s">
        <v>4</v>
      </c>
      <c r="D6" s="4" t="s">
        <v>4</v>
      </c>
      <c r="E6" s="4" t="s">
        <v>4</v>
      </c>
      <c r="F6" s="4" t="s">
        <v>1694</v>
      </c>
      <c r="G6" s="4" t="s">
        <v>1695</v>
      </c>
      <c r="H6" s="4" t="s">
        <v>1696</v>
      </c>
      <c r="I6" s="4" t="s">
        <v>4</v>
      </c>
      <c r="J6" s="4" t="s">
        <v>4</v>
      </c>
      <c r="K6" s="4" t="s">
        <v>4</v>
      </c>
      <c r="L6" s="4" t="s">
        <v>4</v>
      </c>
      <c r="M6" s="4" t="s">
        <v>4</v>
      </c>
      <c r="N6" s="4" t="s">
        <v>4</v>
      </c>
      <c r="O6" s="4" t="s">
        <v>4</v>
      </c>
      <c r="P6" s="4" t="s">
        <v>4</v>
      </c>
    </row>
    <row r="7" spans="1:16" x14ac:dyDescent="0.25">
      <c r="A7" s="2" t="s">
        <v>1697</v>
      </c>
      <c r="B7" s="4" t="s">
        <v>4</v>
      </c>
      <c r="C7" s="4" t="s">
        <v>4</v>
      </c>
      <c r="D7" s="4" t="s">
        <v>4</v>
      </c>
      <c r="E7" s="4" t="s">
        <v>4</v>
      </c>
      <c r="F7" s="4" t="s">
        <v>1698</v>
      </c>
      <c r="G7" s="4" t="s">
        <v>1699</v>
      </c>
      <c r="H7" s="4" t="s">
        <v>1700</v>
      </c>
      <c r="I7" s="4" t="s">
        <v>4</v>
      </c>
      <c r="J7" s="4" t="s">
        <v>1701</v>
      </c>
      <c r="K7" s="4" t="s">
        <v>1701</v>
      </c>
      <c r="L7" s="4" t="s">
        <v>1701</v>
      </c>
      <c r="M7" s="4" t="s">
        <v>1702</v>
      </c>
      <c r="N7" s="4" t="s">
        <v>1701</v>
      </c>
      <c r="O7" s="4" t="s">
        <v>1702</v>
      </c>
      <c r="P7" s="4" t="s">
        <v>4</v>
      </c>
    </row>
    <row r="8" spans="1:16" x14ac:dyDescent="0.25">
      <c r="A8" s="2" t="s">
        <v>1703</v>
      </c>
      <c r="B8" s="4" t="s">
        <v>4</v>
      </c>
      <c r="C8" s="4" t="s">
        <v>4</v>
      </c>
      <c r="D8" s="4" t="s">
        <v>4</v>
      </c>
      <c r="E8" s="8">
        <v>18041</v>
      </c>
      <c r="F8" s="8">
        <v>4012</v>
      </c>
      <c r="G8" s="8">
        <v>4596</v>
      </c>
      <c r="H8" s="8">
        <v>9433</v>
      </c>
      <c r="I8" s="8">
        <v>13519</v>
      </c>
      <c r="J8" s="8">
        <v>960</v>
      </c>
      <c r="K8" s="8">
        <v>2914</v>
      </c>
      <c r="L8" s="8">
        <v>3377</v>
      </c>
      <c r="M8" s="8">
        <v>4739</v>
      </c>
      <c r="N8" s="8">
        <v>743</v>
      </c>
      <c r="O8" s="8">
        <v>786</v>
      </c>
      <c r="P8" s="8">
        <v>31560</v>
      </c>
    </row>
    <row r="9" spans="1:16" x14ac:dyDescent="0.25">
      <c r="A9" s="2" t="s">
        <v>1604</v>
      </c>
      <c r="B9" s="6">
        <v>2536057</v>
      </c>
      <c r="C9" s="6">
        <v>2372201</v>
      </c>
      <c r="D9" s="6">
        <v>2659084</v>
      </c>
      <c r="E9" s="6">
        <v>6422</v>
      </c>
      <c r="F9" s="4">
        <v>223</v>
      </c>
      <c r="G9" s="6">
        <v>1701</v>
      </c>
      <c r="H9" s="6">
        <v>4498</v>
      </c>
      <c r="I9" s="6">
        <v>13081</v>
      </c>
      <c r="J9" s="6">
        <v>1018</v>
      </c>
      <c r="K9" s="6">
        <v>3053</v>
      </c>
      <c r="L9" s="6">
        <v>2975</v>
      </c>
      <c r="M9" s="6">
        <v>4325</v>
      </c>
      <c r="N9" s="4">
        <v>850</v>
      </c>
      <c r="O9" s="4">
        <v>860</v>
      </c>
      <c r="P9" s="6">
        <v>19503</v>
      </c>
    </row>
    <row r="10" spans="1:16" x14ac:dyDescent="0.25">
      <c r="A10" s="2" t="s">
        <v>1603</v>
      </c>
      <c r="B10" s="4" t="s">
        <v>4</v>
      </c>
      <c r="C10" s="4" t="s">
        <v>4</v>
      </c>
      <c r="D10" s="4" t="s">
        <v>4</v>
      </c>
      <c r="E10" s="6">
        <v>-11619</v>
      </c>
      <c r="F10" s="6">
        <v>-3789</v>
      </c>
      <c r="G10" s="6">
        <v>-2895</v>
      </c>
      <c r="H10" s="6">
        <v>-4935</v>
      </c>
      <c r="I10" s="4">
        <v>-438</v>
      </c>
      <c r="J10" s="4">
        <v>58</v>
      </c>
      <c r="K10" s="4">
        <v>139</v>
      </c>
      <c r="L10" s="4">
        <v>-402</v>
      </c>
      <c r="M10" s="4">
        <v>-414</v>
      </c>
      <c r="N10" s="4">
        <v>107</v>
      </c>
      <c r="O10" s="4">
        <v>74</v>
      </c>
      <c r="P10" s="6">
        <v>-12057</v>
      </c>
    </row>
    <row r="11" spans="1:16" x14ac:dyDescent="0.25">
      <c r="A11" s="2" t="s">
        <v>1704</v>
      </c>
      <c r="B11" s="4" t="s">
        <v>4</v>
      </c>
      <c r="C11" s="4" t="s">
        <v>4</v>
      </c>
      <c r="D11" s="4" t="s">
        <v>4</v>
      </c>
      <c r="E11" s="4" t="s">
        <v>118</v>
      </c>
      <c r="F11" s="4" t="s">
        <v>118</v>
      </c>
      <c r="G11" s="4" t="s">
        <v>118</v>
      </c>
      <c r="H11" s="4" t="s">
        <v>118</v>
      </c>
      <c r="I11" s="4" t="s">
        <v>118</v>
      </c>
      <c r="J11" s="4" t="s">
        <v>118</v>
      </c>
      <c r="K11" s="4" t="s">
        <v>118</v>
      </c>
      <c r="L11" s="4" t="s">
        <v>118</v>
      </c>
      <c r="M11" s="4" t="s">
        <v>118</v>
      </c>
      <c r="N11" s="4" t="s">
        <v>118</v>
      </c>
      <c r="O11" s="4" t="s">
        <v>118</v>
      </c>
      <c r="P11" s="4" t="s">
        <v>118</v>
      </c>
    </row>
    <row r="12" spans="1:16" x14ac:dyDescent="0.25">
      <c r="A12" s="2" t="s">
        <v>1705</v>
      </c>
      <c r="B12" s="4" t="s">
        <v>4</v>
      </c>
      <c r="C12" s="4" t="s">
        <v>4</v>
      </c>
      <c r="D12" s="4" t="s">
        <v>4</v>
      </c>
      <c r="E12" s="4" t="s">
        <v>4</v>
      </c>
      <c r="F12" s="4">
        <v>24</v>
      </c>
      <c r="G12" s="4">
        <v>35</v>
      </c>
      <c r="H12" s="4">
        <v>46</v>
      </c>
      <c r="I12" s="4" t="s">
        <v>4</v>
      </c>
      <c r="J12" s="4" t="s">
        <v>4</v>
      </c>
      <c r="K12" s="4" t="s">
        <v>4</v>
      </c>
      <c r="L12" s="4" t="s">
        <v>4</v>
      </c>
      <c r="M12" s="4" t="s">
        <v>4</v>
      </c>
      <c r="N12" s="4" t="s">
        <v>4</v>
      </c>
      <c r="O12" s="4" t="s">
        <v>4</v>
      </c>
      <c r="P12" s="4" t="s">
        <v>4</v>
      </c>
    </row>
    <row r="13" spans="1:16" x14ac:dyDescent="0.25">
      <c r="A13" s="2" t="s">
        <v>1706</v>
      </c>
      <c r="B13" s="4" t="s">
        <v>4</v>
      </c>
      <c r="C13" s="4" t="s">
        <v>4</v>
      </c>
      <c r="D13" s="4" t="s">
        <v>4</v>
      </c>
      <c r="E13" s="4" t="s">
        <v>4</v>
      </c>
      <c r="F13" s="4">
        <v>42</v>
      </c>
      <c r="G13" s="4">
        <v>47</v>
      </c>
      <c r="H13" s="4">
        <v>61</v>
      </c>
      <c r="I13" s="4" t="s">
        <v>4</v>
      </c>
      <c r="J13" s="4" t="s">
        <v>4</v>
      </c>
      <c r="K13" s="4" t="s">
        <v>4</v>
      </c>
      <c r="L13" s="4" t="s">
        <v>4</v>
      </c>
      <c r="M13" s="4" t="s">
        <v>4</v>
      </c>
      <c r="N13" s="4" t="s">
        <v>4</v>
      </c>
      <c r="O13" s="4" t="s">
        <v>4</v>
      </c>
      <c r="P13" s="4" t="s">
        <v>4</v>
      </c>
    </row>
    <row r="14" spans="1:16" ht="30" x14ac:dyDescent="0.25">
      <c r="A14" s="2" t="s">
        <v>1707</v>
      </c>
      <c r="B14" s="4" t="s">
        <v>4</v>
      </c>
      <c r="C14" s="4" t="s">
        <v>4</v>
      </c>
      <c r="D14" s="4" t="s">
        <v>4</v>
      </c>
      <c r="E14" s="4" t="s">
        <v>4</v>
      </c>
      <c r="F14" s="162">
        <v>0.376</v>
      </c>
      <c r="G14" s="162">
        <v>0.20499999999999999</v>
      </c>
      <c r="H14" s="162">
        <v>0.22</v>
      </c>
      <c r="I14" s="4" t="s">
        <v>4</v>
      </c>
      <c r="J14" s="4" t="s">
        <v>4</v>
      </c>
      <c r="K14" s="4" t="s">
        <v>4</v>
      </c>
      <c r="L14" s="4" t="s">
        <v>4</v>
      </c>
      <c r="M14" s="4" t="s">
        <v>4</v>
      </c>
      <c r="N14" s="4" t="s">
        <v>4</v>
      </c>
      <c r="O14" s="4" t="s">
        <v>4</v>
      </c>
      <c r="P14" s="4" t="s">
        <v>4</v>
      </c>
    </row>
    <row r="15" spans="1:16" ht="30" x14ac:dyDescent="0.25">
      <c r="A15" s="2" t="s">
        <v>1708</v>
      </c>
      <c r="B15" s="4" t="s">
        <v>4</v>
      </c>
      <c r="C15" s="4" t="s">
        <v>4</v>
      </c>
      <c r="D15" s="4" t="s">
        <v>4</v>
      </c>
      <c r="E15" s="4" t="s">
        <v>4</v>
      </c>
      <c r="F15" s="162">
        <v>8.1000000000000003E-2</v>
      </c>
      <c r="G15" s="162">
        <v>5.7000000000000002E-2</v>
      </c>
      <c r="H15" s="162">
        <v>4.0000000000000001E-3</v>
      </c>
      <c r="I15" s="4" t="s">
        <v>4</v>
      </c>
      <c r="J15" s="4" t="s">
        <v>4</v>
      </c>
      <c r="K15" s="4" t="s">
        <v>4</v>
      </c>
      <c r="L15" s="4" t="s">
        <v>4</v>
      </c>
      <c r="M15" s="4" t="s">
        <v>4</v>
      </c>
      <c r="N15" s="4" t="s">
        <v>4</v>
      </c>
      <c r="O15" s="4" t="s">
        <v>4</v>
      </c>
      <c r="P15" s="4" t="s">
        <v>4</v>
      </c>
    </row>
    <row r="16" spans="1:16" ht="30" x14ac:dyDescent="0.25">
      <c r="A16" s="2" t="s">
        <v>1709</v>
      </c>
      <c r="B16" s="4" t="s">
        <v>4</v>
      </c>
      <c r="C16" s="4" t="s">
        <v>4</v>
      </c>
      <c r="D16" s="4" t="s">
        <v>4</v>
      </c>
      <c r="E16" s="4" t="s">
        <v>4</v>
      </c>
      <c r="F16" s="162">
        <v>0</v>
      </c>
      <c r="G16" s="162">
        <v>0.39400000000000002</v>
      </c>
      <c r="H16" s="162">
        <v>0.54700000000000004</v>
      </c>
      <c r="I16" s="4" t="s">
        <v>4</v>
      </c>
      <c r="J16" s="4" t="s">
        <v>4</v>
      </c>
      <c r="K16" s="4" t="s">
        <v>4</v>
      </c>
      <c r="L16" s="4" t="s">
        <v>4</v>
      </c>
      <c r="M16" s="4" t="s">
        <v>4</v>
      </c>
      <c r="N16" s="4" t="s">
        <v>4</v>
      </c>
      <c r="O16" s="4" t="s">
        <v>4</v>
      </c>
      <c r="P16" s="4" t="s">
        <v>4</v>
      </c>
    </row>
  </sheetData>
  <mergeCells count="3">
    <mergeCell ref="B1:B4"/>
    <mergeCell ref="C1:C4"/>
    <mergeCell ref="D1: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1"/>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1" t="s">
        <v>1710</v>
      </c>
      <c r="B1" s="1" t="s">
        <v>1</v>
      </c>
      <c r="C1" s="7" t="s">
        <v>1509</v>
      </c>
      <c r="D1" s="7"/>
      <c r="E1" s="7"/>
      <c r="F1" s="7"/>
      <c r="G1" s="7"/>
    </row>
    <row r="2" spans="1:7" ht="30" x14ac:dyDescent="0.25">
      <c r="A2" s="1" t="s">
        <v>24</v>
      </c>
      <c r="B2" s="1" t="s">
        <v>2</v>
      </c>
      <c r="C2" s="1" t="s">
        <v>25</v>
      </c>
      <c r="D2" s="1" t="s">
        <v>1556</v>
      </c>
      <c r="E2" s="1" t="s">
        <v>1590</v>
      </c>
      <c r="F2" s="1" t="s">
        <v>1591</v>
      </c>
      <c r="G2" s="1" t="s">
        <v>1592</v>
      </c>
    </row>
    <row r="3" spans="1:7" ht="45" x14ac:dyDescent="0.25">
      <c r="A3" s="3" t="s">
        <v>1600</v>
      </c>
      <c r="B3" s="4" t="s">
        <v>4</v>
      </c>
      <c r="C3" s="4" t="s">
        <v>4</v>
      </c>
      <c r="D3" s="4" t="s">
        <v>4</v>
      </c>
      <c r="E3" s="4" t="s">
        <v>4</v>
      </c>
      <c r="F3" s="4" t="s">
        <v>4</v>
      </c>
      <c r="G3" s="4" t="s">
        <v>4</v>
      </c>
    </row>
    <row r="4" spans="1:7" ht="30" x14ac:dyDescent="0.25">
      <c r="A4" s="2" t="s">
        <v>1711</v>
      </c>
      <c r="B4" s="8">
        <v>100</v>
      </c>
      <c r="C4" s="8">
        <v>1000</v>
      </c>
      <c r="D4" s="8">
        <v>1414</v>
      </c>
      <c r="E4" s="8">
        <v>1409</v>
      </c>
      <c r="F4" s="8">
        <v>3927</v>
      </c>
      <c r="G4" s="8">
        <v>24795</v>
      </c>
    </row>
    <row r="5" spans="1:7" x14ac:dyDescent="0.25">
      <c r="A5" s="2" t="s">
        <v>1712</v>
      </c>
      <c r="B5" s="6">
        <v>32645</v>
      </c>
      <c r="C5" s="4" t="s">
        <v>4</v>
      </c>
      <c r="D5" s="4" t="s">
        <v>4</v>
      </c>
      <c r="E5" s="4" t="s">
        <v>4</v>
      </c>
      <c r="F5" s="4" t="s">
        <v>4</v>
      </c>
      <c r="G5" s="4" t="s">
        <v>4</v>
      </c>
    </row>
    <row r="6" spans="1:7" ht="30" x14ac:dyDescent="0.25">
      <c r="A6" s="2" t="s">
        <v>1713</v>
      </c>
      <c r="B6" s="4" t="s">
        <v>4</v>
      </c>
      <c r="C6" s="4" t="s">
        <v>4</v>
      </c>
      <c r="D6" s="4" t="s">
        <v>4</v>
      </c>
      <c r="E6" s="4" t="s">
        <v>4</v>
      </c>
      <c r="F6" s="4" t="s">
        <v>4</v>
      </c>
      <c r="G6" s="4" t="s">
        <v>4</v>
      </c>
    </row>
    <row r="7" spans="1:7" ht="45" x14ac:dyDescent="0.25">
      <c r="A7" s="3" t="s">
        <v>1600</v>
      </c>
      <c r="B7" s="4" t="s">
        <v>4</v>
      </c>
      <c r="C7" s="4" t="s">
        <v>4</v>
      </c>
      <c r="D7" s="4" t="s">
        <v>4</v>
      </c>
      <c r="E7" s="4" t="s">
        <v>4</v>
      </c>
      <c r="F7" s="4" t="s">
        <v>4</v>
      </c>
      <c r="G7" s="4" t="s">
        <v>4</v>
      </c>
    </row>
    <row r="8" spans="1:7" x14ac:dyDescent="0.25">
      <c r="A8" s="2" t="s">
        <v>1703</v>
      </c>
      <c r="B8" s="6">
        <v>10950</v>
      </c>
      <c r="C8" s="4" t="s">
        <v>4</v>
      </c>
      <c r="D8" s="4" t="s">
        <v>4</v>
      </c>
      <c r="E8" s="4" t="s">
        <v>4</v>
      </c>
      <c r="F8" s="4" t="s">
        <v>4</v>
      </c>
      <c r="G8" s="4" t="s">
        <v>4</v>
      </c>
    </row>
    <row r="9" spans="1:7" ht="30" x14ac:dyDescent="0.25">
      <c r="A9" s="2" t="s">
        <v>1711</v>
      </c>
      <c r="B9" s="4" t="s">
        <v>118</v>
      </c>
      <c r="C9" s="4" t="s">
        <v>118</v>
      </c>
      <c r="D9" s="4">
        <v>938</v>
      </c>
      <c r="E9" s="4">
        <v>521</v>
      </c>
      <c r="F9" s="6">
        <v>2997</v>
      </c>
      <c r="G9" s="6">
        <v>4429</v>
      </c>
    </row>
    <row r="10" spans="1:7" x14ac:dyDescent="0.25">
      <c r="A10" s="2" t="s">
        <v>1712</v>
      </c>
      <c r="B10" s="6">
        <v>8885</v>
      </c>
      <c r="C10" s="4" t="s">
        <v>4</v>
      </c>
      <c r="D10" s="4" t="s">
        <v>4</v>
      </c>
      <c r="E10" s="4" t="s">
        <v>4</v>
      </c>
      <c r="F10" s="4" t="s">
        <v>4</v>
      </c>
      <c r="G10" s="4" t="s">
        <v>4</v>
      </c>
    </row>
    <row r="11" spans="1:7" ht="45" x14ac:dyDescent="0.25">
      <c r="A11" s="2" t="s">
        <v>1714</v>
      </c>
      <c r="B11" s="4" t="s">
        <v>4</v>
      </c>
      <c r="C11" s="4" t="s">
        <v>4</v>
      </c>
      <c r="D11" s="4" t="s">
        <v>4</v>
      </c>
      <c r="E11" s="4" t="s">
        <v>4</v>
      </c>
      <c r="F11" s="4" t="s">
        <v>4</v>
      </c>
      <c r="G11" s="4" t="s">
        <v>4</v>
      </c>
    </row>
    <row r="12" spans="1:7" ht="45" x14ac:dyDescent="0.25">
      <c r="A12" s="3" t="s">
        <v>1600</v>
      </c>
      <c r="B12" s="4" t="s">
        <v>4</v>
      </c>
      <c r="C12" s="4" t="s">
        <v>4</v>
      </c>
      <c r="D12" s="4" t="s">
        <v>4</v>
      </c>
      <c r="E12" s="4" t="s">
        <v>4</v>
      </c>
      <c r="F12" s="4" t="s">
        <v>4</v>
      </c>
      <c r="G12" s="4" t="s">
        <v>4</v>
      </c>
    </row>
    <row r="13" spans="1:7" x14ac:dyDescent="0.25">
      <c r="A13" s="2" t="s">
        <v>619</v>
      </c>
      <c r="B13" s="4" t="s">
        <v>1715</v>
      </c>
      <c r="C13" s="4" t="s">
        <v>4</v>
      </c>
      <c r="D13" s="4" t="s">
        <v>4</v>
      </c>
      <c r="E13" s="4" t="s">
        <v>4</v>
      </c>
      <c r="F13" s="4" t="s">
        <v>4</v>
      </c>
      <c r="G13" s="4" t="s">
        <v>4</v>
      </c>
    </row>
    <row r="14" spans="1:7" x14ac:dyDescent="0.25">
      <c r="A14" s="2" t="s">
        <v>1697</v>
      </c>
      <c r="B14" s="4" t="s">
        <v>1716</v>
      </c>
      <c r="C14" s="4" t="s">
        <v>4</v>
      </c>
      <c r="D14" s="4" t="s">
        <v>4</v>
      </c>
      <c r="E14" s="4" t="s">
        <v>4</v>
      </c>
      <c r="F14" s="4" t="s">
        <v>4</v>
      </c>
      <c r="G14" s="4" t="s">
        <v>4</v>
      </c>
    </row>
    <row r="15" spans="1:7" x14ac:dyDescent="0.25">
      <c r="A15" s="2" t="s">
        <v>1703</v>
      </c>
      <c r="B15" s="6">
        <v>8682</v>
      </c>
      <c r="C15" s="4" t="s">
        <v>4</v>
      </c>
      <c r="D15" s="4" t="s">
        <v>4</v>
      </c>
      <c r="E15" s="4" t="s">
        <v>4</v>
      </c>
      <c r="F15" s="4" t="s">
        <v>4</v>
      </c>
      <c r="G15" s="4" t="s">
        <v>4</v>
      </c>
    </row>
    <row r="16" spans="1:7" ht="30" x14ac:dyDescent="0.25">
      <c r="A16" s="2" t="s">
        <v>1711</v>
      </c>
      <c r="B16" s="4" t="s">
        <v>118</v>
      </c>
      <c r="C16" s="4" t="s">
        <v>118</v>
      </c>
      <c r="D16" s="4">
        <v>299</v>
      </c>
      <c r="E16" s="4" t="s">
        <v>118</v>
      </c>
      <c r="F16" s="4">
        <v>79</v>
      </c>
      <c r="G16" s="4">
        <v>63</v>
      </c>
    </row>
    <row r="17" spans="1:7" x14ac:dyDescent="0.25">
      <c r="A17" s="2" t="s">
        <v>1712</v>
      </c>
      <c r="B17" s="4">
        <v>441</v>
      </c>
      <c r="C17" s="4" t="s">
        <v>4</v>
      </c>
      <c r="D17" s="4" t="s">
        <v>4</v>
      </c>
      <c r="E17" s="4" t="s">
        <v>4</v>
      </c>
      <c r="F17" s="4" t="s">
        <v>4</v>
      </c>
      <c r="G17" s="4" t="s">
        <v>4</v>
      </c>
    </row>
    <row r="18" spans="1:7" ht="45" x14ac:dyDescent="0.25">
      <c r="A18" s="2" t="s">
        <v>1717</v>
      </c>
      <c r="B18" s="4" t="s">
        <v>4</v>
      </c>
      <c r="C18" s="4" t="s">
        <v>4</v>
      </c>
      <c r="D18" s="4" t="s">
        <v>4</v>
      </c>
      <c r="E18" s="4" t="s">
        <v>4</v>
      </c>
      <c r="F18" s="4" t="s">
        <v>4</v>
      </c>
      <c r="G18" s="4" t="s">
        <v>4</v>
      </c>
    </row>
    <row r="19" spans="1:7" ht="45" x14ac:dyDescent="0.25">
      <c r="A19" s="3" t="s">
        <v>1600</v>
      </c>
      <c r="B19" s="4" t="s">
        <v>4</v>
      </c>
      <c r="C19" s="4" t="s">
        <v>4</v>
      </c>
      <c r="D19" s="4" t="s">
        <v>4</v>
      </c>
      <c r="E19" s="4" t="s">
        <v>4</v>
      </c>
      <c r="F19" s="4" t="s">
        <v>4</v>
      </c>
      <c r="G19" s="4" t="s">
        <v>4</v>
      </c>
    </row>
    <row r="20" spans="1:7" x14ac:dyDescent="0.25">
      <c r="A20" s="2" t="s">
        <v>619</v>
      </c>
      <c r="B20" s="4" t="s">
        <v>1718</v>
      </c>
      <c r="C20" s="4" t="s">
        <v>4</v>
      </c>
      <c r="D20" s="4" t="s">
        <v>4</v>
      </c>
      <c r="E20" s="4" t="s">
        <v>4</v>
      </c>
      <c r="F20" s="4" t="s">
        <v>4</v>
      </c>
      <c r="G20" s="4" t="s">
        <v>4</v>
      </c>
    </row>
    <row r="21" spans="1:7" x14ac:dyDescent="0.25">
      <c r="A21" s="2" t="s">
        <v>1703</v>
      </c>
      <c r="B21" s="4" t="s">
        <v>118</v>
      </c>
      <c r="C21" s="4" t="s">
        <v>4</v>
      </c>
      <c r="D21" s="4" t="s">
        <v>4</v>
      </c>
      <c r="E21" s="4" t="s">
        <v>4</v>
      </c>
      <c r="F21" s="4" t="s">
        <v>4</v>
      </c>
      <c r="G21" s="4" t="s">
        <v>4</v>
      </c>
    </row>
    <row r="22" spans="1:7" ht="30" x14ac:dyDescent="0.25">
      <c r="A22" s="2" t="s">
        <v>1711</v>
      </c>
      <c r="B22" s="4" t="s">
        <v>118</v>
      </c>
      <c r="C22" s="4" t="s">
        <v>118</v>
      </c>
      <c r="D22" s="4">
        <v>151</v>
      </c>
      <c r="E22" s="4" t="s">
        <v>118</v>
      </c>
      <c r="F22" s="4">
        <v>207</v>
      </c>
      <c r="G22" s="4">
        <v>83</v>
      </c>
    </row>
    <row r="23" spans="1:7" x14ac:dyDescent="0.25">
      <c r="A23" s="2" t="s">
        <v>1712</v>
      </c>
      <c r="B23" s="4">
        <v>441</v>
      </c>
      <c r="C23" s="4" t="s">
        <v>4</v>
      </c>
      <c r="D23" s="4" t="s">
        <v>4</v>
      </c>
      <c r="E23" s="4" t="s">
        <v>4</v>
      </c>
      <c r="F23" s="4" t="s">
        <v>4</v>
      </c>
      <c r="G23" s="4" t="s">
        <v>4</v>
      </c>
    </row>
    <row r="24" spans="1:7" ht="45" x14ac:dyDescent="0.25">
      <c r="A24" s="2" t="s">
        <v>1717</v>
      </c>
      <c r="B24" s="4" t="s">
        <v>4</v>
      </c>
      <c r="C24" s="4" t="s">
        <v>4</v>
      </c>
      <c r="D24" s="4" t="s">
        <v>4</v>
      </c>
      <c r="E24" s="4" t="s">
        <v>4</v>
      </c>
      <c r="F24" s="4" t="s">
        <v>4</v>
      </c>
      <c r="G24" s="4" t="s">
        <v>4</v>
      </c>
    </row>
    <row r="25" spans="1:7" ht="45" x14ac:dyDescent="0.25">
      <c r="A25" s="3" t="s">
        <v>1600</v>
      </c>
      <c r="B25" s="4" t="s">
        <v>4</v>
      </c>
      <c r="C25" s="4" t="s">
        <v>4</v>
      </c>
      <c r="D25" s="4" t="s">
        <v>4</v>
      </c>
      <c r="E25" s="4" t="s">
        <v>4</v>
      </c>
      <c r="F25" s="4" t="s">
        <v>4</v>
      </c>
      <c r="G25" s="4" t="s">
        <v>4</v>
      </c>
    </row>
    <row r="26" spans="1:7" x14ac:dyDescent="0.25">
      <c r="A26" s="2" t="s">
        <v>619</v>
      </c>
      <c r="B26" s="4" t="s">
        <v>1718</v>
      </c>
      <c r="C26" s="4" t="s">
        <v>4</v>
      </c>
      <c r="D26" s="4" t="s">
        <v>4</v>
      </c>
      <c r="E26" s="4" t="s">
        <v>4</v>
      </c>
      <c r="F26" s="4" t="s">
        <v>4</v>
      </c>
      <c r="G26" s="4" t="s">
        <v>4</v>
      </c>
    </row>
    <row r="27" spans="1:7" x14ac:dyDescent="0.25">
      <c r="A27" s="2" t="s">
        <v>1703</v>
      </c>
      <c r="B27" s="4" t="s">
        <v>118</v>
      </c>
      <c r="C27" s="4" t="s">
        <v>4</v>
      </c>
      <c r="D27" s="4" t="s">
        <v>4</v>
      </c>
      <c r="E27" s="4" t="s">
        <v>4</v>
      </c>
      <c r="F27" s="4" t="s">
        <v>4</v>
      </c>
      <c r="G27" s="4" t="s">
        <v>4</v>
      </c>
    </row>
    <row r="28" spans="1:7" ht="30" x14ac:dyDescent="0.25">
      <c r="A28" s="2" t="s">
        <v>1711</v>
      </c>
      <c r="B28" s="4" t="s">
        <v>118</v>
      </c>
      <c r="C28" s="4" t="s">
        <v>118</v>
      </c>
      <c r="D28" s="4">
        <v>35</v>
      </c>
      <c r="E28" s="4" t="s">
        <v>118</v>
      </c>
      <c r="F28" s="4">
        <v>427</v>
      </c>
      <c r="G28" s="4">
        <v>182</v>
      </c>
    </row>
    <row r="29" spans="1:7" x14ac:dyDescent="0.25">
      <c r="A29" s="2" t="s">
        <v>1712</v>
      </c>
      <c r="B29" s="4">
        <v>644</v>
      </c>
      <c r="C29" s="4" t="s">
        <v>4</v>
      </c>
      <c r="D29" s="4" t="s">
        <v>4</v>
      </c>
      <c r="E29" s="4" t="s">
        <v>4</v>
      </c>
      <c r="F29" s="4" t="s">
        <v>4</v>
      </c>
      <c r="G29" s="4" t="s">
        <v>4</v>
      </c>
    </row>
    <row r="30" spans="1:7" ht="45" x14ac:dyDescent="0.25">
      <c r="A30" s="2" t="s">
        <v>1719</v>
      </c>
      <c r="B30" s="4" t="s">
        <v>4</v>
      </c>
      <c r="C30" s="4" t="s">
        <v>4</v>
      </c>
      <c r="D30" s="4" t="s">
        <v>4</v>
      </c>
      <c r="E30" s="4" t="s">
        <v>4</v>
      </c>
      <c r="F30" s="4" t="s">
        <v>4</v>
      </c>
      <c r="G30" s="4" t="s">
        <v>4</v>
      </c>
    </row>
    <row r="31" spans="1:7" ht="45" x14ac:dyDescent="0.25">
      <c r="A31" s="3" t="s">
        <v>1600</v>
      </c>
      <c r="B31" s="4" t="s">
        <v>4</v>
      </c>
      <c r="C31" s="4" t="s">
        <v>4</v>
      </c>
      <c r="D31" s="4" t="s">
        <v>4</v>
      </c>
      <c r="E31" s="4" t="s">
        <v>4</v>
      </c>
      <c r="F31" s="4" t="s">
        <v>4</v>
      </c>
      <c r="G31" s="4" t="s">
        <v>4</v>
      </c>
    </row>
    <row r="32" spans="1:7" x14ac:dyDescent="0.25">
      <c r="A32" s="2" t="s">
        <v>619</v>
      </c>
      <c r="B32" s="4" t="s">
        <v>1720</v>
      </c>
      <c r="C32" s="4" t="s">
        <v>4</v>
      </c>
      <c r="D32" s="4" t="s">
        <v>4</v>
      </c>
      <c r="E32" s="4" t="s">
        <v>4</v>
      </c>
      <c r="F32" s="4" t="s">
        <v>4</v>
      </c>
      <c r="G32" s="4" t="s">
        <v>4</v>
      </c>
    </row>
    <row r="33" spans="1:7" x14ac:dyDescent="0.25">
      <c r="A33" s="2" t="s">
        <v>1703</v>
      </c>
      <c r="B33" s="4" t="s">
        <v>118</v>
      </c>
      <c r="C33" s="4" t="s">
        <v>4</v>
      </c>
      <c r="D33" s="4" t="s">
        <v>4</v>
      </c>
      <c r="E33" s="4" t="s">
        <v>4</v>
      </c>
      <c r="F33" s="4" t="s">
        <v>4</v>
      </c>
      <c r="G33" s="4" t="s">
        <v>4</v>
      </c>
    </row>
    <row r="34" spans="1:7" ht="30" x14ac:dyDescent="0.25">
      <c r="A34" s="2" t="s">
        <v>1711</v>
      </c>
      <c r="B34" s="4" t="s">
        <v>118</v>
      </c>
      <c r="C34" s="4" t="s">
        <v>118</v>
      </c>
      <c r="D34" s="4" t="s">
        <v>118</v>
      </c>
      <c r="E34" s="4" t="s">
        <v>118</v>
      </c>
      <c r="F34" s="4">
        <v>309</v>
      </c>
      <c r="G34" s="4">
        <v>762</v>
      </c>
    </row>
    <row r="35" spans="1:7" x14ac:dyDescent="0.25">
      <c r="A35" s="2" t="s">
        <v>1712</v>
      </c>
      <c r="B35" s="6">
        <v>1071</v>
      </c>
      <c r="C35" s="4" t="s">
        <v>4</v>
      </c>
      <c r="D35" s="4" t="s">
        <v>4</v>
      </c>
      <c r="E35" s="4" t="s">
        <v>4</v>
      </c>
      <c r="F35" s="4" t="s">
        <v>4</v>
      </c>
      <c r="G35" s="4" t="s">
        <v>4</v>
      </c>
    </row>
    <row r="36" spans="1:7" ht="45" x14ac:dyDescent="0.25">
      <c r="A36" s="2" t="s">
        <v>1721</v>
      </c>
      <c r="B36" s="4" t="s">
        <v>4</v>
      </c>
      <c r="C36" s="4" t="s">
        <v>4</v>
      </c>
      <c r="D36" s="4" t="s">
        <v>4</v>
      </c>
      <c r="E36" s="4" t="s">
        <v>4</v>
      </c>
      <c r="F36" s="4" t="s">
        <v>4</v>
      </c>
      <c r="G36" s="4" t="s">
        <v>4</v>
      </c>
    </row>
    <row r="37" spans="1:7" ht="45" x14ac:dyDescent="0.25">
      <c r="A37" s="3" t="s">
        <v>1600</v>
      </c>
      <c r="B37" s="4" t="s">
        <v>4</v>
      </c>
      <c r="C37" s="4" t="s">
        <v>4</v>
      </c>
      <c r="D37" s="4" t="s">
        <v>4</v>
      </c>
      <c r="E37" s="4" t="s">
        <v>4</v>
      </c>
      <c r="F37" s="4" t="s">
        <v>4</v>
      </c>
      <c r="G37" s="4" t="s">
        <v>4</v>
      </c>
    </row>
    <row r="38" spans="1:7" x14ac:dyDescent="0.25">
      <c r="A38" s="2" t="s">
        <v>619</v>
      </c>
      <c r="B38" s="4" t="s">
        <v>1718</v>
      </c>
      <c r="C38" s="4" t="s">
        <v>4</v>
      </c>
      <c r="D38" s="4" t="s">
        <v>4</v>
      </c>
      <c r="E38" s="4" t="s">
        <v>4</v>
      </c>
      <c r="F38" s="4" t="s">
        <v>4</v>
      </c>
      <c r="G38" s="4" t="s">
        <v>4</v>
      </c>
    </row>
    <row r="39" spans="1:7" x14ac:dyDescent="0.25">
      <c r="A39" s="2" t="s">
        <v>1703</v>
      </c>
      <c r="B39" s="4" t="s">
        <v>118</v>
      </c>
      <c r="C39" s="4" t="s">
        <v>4</v>
      </c>
      <c r="D39" s="4" t="s">
        <v>4</v>
      </c>
      <c r="E39" s="4" t="s">
        <v>4</v>
      </c>
      <c r="F39" s="4" t="s">
        <v>4</v>
      </c>
      <c r="G39" s="4" t="s">
        <v>4</v>
      </c>
    </row>
    <row r="40" spans="1:7" ht="30" x14ac:dyDescent="0.25">
      <c r="A40" s="2" t="s">
        <v>1711</v>
      </c>
      <c r="B40" s="4" t="s">
        <v>118</v>
      </c>
      <c r="C40" s="4" t="s">
        <v>118</v>
      </c>
      <c r="D40" s="4" t="s">
        <v>118</v>
      </c>
      <c r="E40" s="4" t="s">
        <v>118</v>
      </c>
      <c r="F40" s="4">
        <v>39</v>
      </c>
      <c r="G40" s="4">
        <v>72</v>
      </c>
    </row>
    <row r="41" spans="1:7" x14ac:dyDescent="0.25">
      <c r="A41" s="2" t="s">
        <v>1712</v>
      </c>
      <c r="B41" s="4">
        <v>111</v>
      </c>
      <c r="C41" s="4" t="s">
        <v>4</v>
      </c>
      <c r="D41" s="4" t="s">
        <v>4</v>
      </c>
      <c r="E41" s="4" t="s">
        <v>4</v>
      </c>
      <c r="F41" s="4" t="s">
        <v>4</v>
      </c>
      <c r="G41" s="4" t="s">
        <v>4</v>
      </c>
    </row>
    <row r="42" spans="1:7" ht="45" x14ac:dyDescent="0.25">
      <c r="A42" s="2" t="s">
        <v>1722</v>
      </c>
      <c r="B42" s="4" t="s">
        <v>4</v>
      </c>
      <c r="C42" s="4" t="s">
        <v>4</v>
      </c>
      <c r="D42" s="4" t="s">
        <v>4</v>
      </c>
      <c r="E42" s="4" t="s">
        <v>4</v>
      </c>
      <c r="F42" s="4" t="s">
        <v>4</v>
      </c>
      <c r="G42" s="4" t="s">
        <v>4</v>
      </c>
    </row>
    <row r="43" spans="1:7" ht="45" x14ac:dyDescent="0.25">
      <c r="A43" s="3" t="s">
        <v>1600</v>
      </c>
      <c r="B43" s="4" t="s">
        <v>4</v>
      </c>
      <c r="C43" s="4" t="s">
        <v>4</v>
      </c>
      <c r="D43" s="4" t="s">
        <v>4</v>
      </c>
      <c r="E43" s="4" t="s">
        <v>4</v>
      </c>
      <c r="F43" s="4" t="s">
        <v>4</v>
      </c>
      <c r="G43" s="4" t="s">
        <v>4</v>
      </c>
    </row>
    <row r="44" spans="1:7" x14ac:dyDescent="0.25">
      <c r="A44" s="2" t="s">
        <v>619</v>
      </c>
      <c r="B44" s="4" t="s">
        <v>1715</v>
      </c>
      <c r="C44" s="4" t="s">
        <v>4</v>
      </c>
      <c r="D44" s="4" t="s">
        <v>4</v>
      </c>
      <c r="E44" s="4" t="s">
        <v>4</v>
      </c>
      <c r="F44" s="4" t="s">
        <v>4</v>
      </c>
      <c r="G44" s="4" t="s">
        <v>4</v>
      </c>
    </row>
    <row r="45" spans="1:7" x14ac:dyDescent="0.25">
      <c r="A45" s="2" t="s">
        <v>1703</v>
      </c>
      <c r="B45" s="4" t="s">
        <v>118</v>
      </c>
      <c r="C45" s="4" t="s">
        <v>4</v>
      </c>
      <c r="D45" s="4" t="s">
        <v>4</v>
      </c>
      <c r="E45" s="4" t="s">
        <v>4</v>
      </c>
      <c r="F45" s="4" t="s">
        <v>4</v>
      </c>
      <c r="G45" s="4" t="s">
        <v>4</v>
      </c>
    </row>
    <row r="46" spans="1:7" ht="30" x14ac:dyDescent="0.25">
      <c r="A46" s="2" t="s">
        <v>1711</v>
      </c>
      <c r="B46" s="4" t="s">
        <v>118</v>
      </c>
      <c r="C46" s="4" t="s">
        <v>118</v>
      </c>
      <c r="D46" s="4" t="s">
        <v>118</v>
      </c>
      <c r="E46" s="4">
        <v>340</v>
      </c>
      <c r="F46" s="4">
        <v>629</v>
      </c>
      <c r="G46" s="4">
        <v>223</v>
      </c>
    </row>
    <row r="47" spans="1:7" x14ac:dyDescent="0.25">
      <c r="A47" s="2" t="s">
        <v>1712</v>
      </c>
      <c r="B47" s="6">
        <v>1192</v>
      </c>
      <c r="C47" s="4" t="s">
        <v>4</v>
      </c>
      <c r="D47" s="4" t="s">
        <v>4</v>
      </c>
      <c r="E47" s="4" t="s">
        <v>4</v>
      </c>
      <c r="F47" s="4" t="s">
        <v>4</v>
      </c>
      <c r="G47" s="4" t="s">
        <v>4</v>
      </c>
    </row>
    <row r="48" spans="1:7" ht="45" x14ac:dyDescent="0.25">
      <c r="A48" s="2" t="s">
        <v>1723</v>
      </c>
      <c r="B48" s="4" t="s">
        <v>4</v>
      </c>
      <c r="C48" s="4" t="s">
        <v>4</v>
      </c>
      <c r="D48" s="4" t="s">
        <v>4</v>
      </c>
      <c r="E48" s="4" t="s">
        <v>4</v>
      </c>
      <c r="F48" s="4" t="s">
        <v>4</v>
      </c>
      <c r="G48" s="4" t="s">
        <v>4</v>
      </c>
    </row>
    <row r="49" spans="1:7" ht="45" x14ac:dyDescent="0.25">
      <c r="A49" s="3" t="s">
        <v>1600</v>
      </c>
      <c r="B49" s="4" t="s">
        <v>4</v>
      </c>
      <c r="C49" s="4" t="s">
        <v>4</v>
      </c>
      <c r="D49" s="4" t="s">
        <v>4</v>
      </c>
      <c r="E49" s="4" t="s">
        <v>4</v>
      </c>
      <c r="F49" s="4" t="s">
        <v>4</v>
      </c>
      <c r="G49" s="4" t="s">
        <v>4</v>
      </c>
    </row>
    <row r="50" spans="1:7" x14ac:dyDescent="0.25">
      <c r="A50" s="2" t="s">
        <v>619</v>
      </c>
      <c r="B50" s="4" t="s">
        <v>1720</v>
      </c>
      <c r="C50" s="4" t="s">
        <v>4</v>
      </c>
      <c r="D50" s="4" t="s">
        <v>4</v>
      </c>
      <c r="E50" s="4" t="s">
        <v>4</v>
      </c>
      <c r="F50" s="4" t="s">
        <v>4</v>
      </c>
      <c r="G50" s="4" t="s">
        <v>4</v>
      </c>
    </row>
    <row r="51" spans="1:7" x14ac:dyDescent="0.25">
      <c r="A51" s="2" t="s">
        <v>1703</v>
      </c>
      <c r="B51" s="4" t="s">
        <v>118</v>
      </c>
      <c r="C51" s="4" t="s">
        <v>4</v>
      </c>
      <c r="D51" s="4" t="s">
        <v>4</v>
      </c>
      <c r="E51" s="4" t="s">
        <v>4</v>
      </c>
      <c r="F51" s="4" t="s">
        <v>4</v>
      </c>
      <c r="G51" s="4" t="s">
        <v>4</v>
      </c>
    </row>
    <row r="52" spans="1:7" ht="30" x14ac:dyDescent="0.25">
      <c r="A52" s="2" t="s">
        <v>1711</v>
      </c>
      <c r="B52" s="4" t="s">
        <v>118</v>
      </c>
      <c r="C52" s="4" t="s">
        <v>118</v>
      </c>
      <c r="D52" s="4">
        <v>133</v>
      </c>
      <c r="E52" s="4">
        <v>16</v>
      </c>
      <c r="F52" s="4" t="s">
        <v>118</v>
      </c>
      <c r="G52" s="4" t="s">
        <v>118</v>
      </c>
    </row>
    <row r="53" spans="1:7" x14ac:dyDescent="0.25">
      <c r="A53" s="2" t="s">
        <v>1712</v>
      </c>
      <c r="B53" s="4">
        <v>149</v>
      </c>
      <c r="C53" s="4" t="s">
        <v>4</v>
      </c>
      <c r="D53" s="4" t="s">
        <v>4</v>
      </c>
      <c r="E53" s="4" t="s">
        <v>4</v>
      </c>
      <c r="F53" s="4" t="s">
        <v>4</v>
      </c>
      <c r="G53" s="4" t="s">
        <v>4</v>
      </c>
    </row>
    <row r="54" spans="1:7" ht="45" x14ac:dyDescent="0.25">
      <c r="A54" s="2" t="s">
        <v>1724</v>
      </c>
      <c r="B54" s="4" t="s">
        <v>4</v>
      </c>
      <c r="C54" s="4" t="s">
        <v>4</v>
      </c>
      <c r="D54" s="4" t="s">
        <v>4</v>
      </c>
      <c r="E54" s="4" t="s">
        <v>4</v>
      </c>
      <c r="F54" s="4" t="s">
        <v>4</v>
      </c>
      <c r="G54" s="4" t="s">
        <v>4</v>
      </c>
    </row>
    <row r="55" spans="1:7" ht="45" x14ac:dyDescent="0.25">
      <c r="A55" s="3" t="s">
        <v>1600</v>
      </c>
      <c r="B55" s="4" t="s">
        <v>4</v>
      </c>
      <c r="C55" s="4" t="s">
        <v>4</v>
      </c>
      <c r="D55" s="4" t="s">
        <v>4</v>
      </c>
      <c r="E55" s="4" t="s">
        <v>4</v>
      </c>
      <c r="F55" s="4" t="s">
        <v>4</v>
      </c>
      <c r="G55" s="4" t="s">
        <v>4</v>
      </c>
    </row>
    <row r="56" spans="1:7" x14ac:dyDescent="0.25">
      <c r="A56" s="2" t="s">
        <v>619</v>
      </c>
      <c r="B56" s="4" t="s">
        <v>1720</v>
      </c>
      <c r="C56" s="4" t="s">
        <v>4</v>
      </c>
      <c r="D56" s="4" t="s">
        <v>4</v>
      </c>
      <c r="E56" s="4" t="s">
        <v>4</v>
      </c>
      <c r="F56" s="4" t="s">
        <v>4</v>
      </c>
      <c r="G56" s="4" t="s">
        <v>4</v>
      </c>
    </row>
    <row r="57" spans="1:7" x14ac:dyDescent="0.25">
      <c r="A57" s="2" t="s">
        <v>1703</v>
      </c>
      <c r="B57" s="4" t="s">
        <v>118</v>
      </c>
      <c r="C57" s="4" t="s">
        <v>4</v>
      </c>
      <c r="D57" s="4" t="s">
        <v>4</v>
      </c>
      <c r="E57" s="4" t="s">
        <v>4</v>
      </c>
      <c r="F57" s="4" t="s">
        <v>4</v>
      </c>
      <c r="G57" s="4" t="s">
        <v>4</v>
      </c>
    </row>
    <row r="58" spans="1:7" ht="30" x14ac:dyDescent="0.25">
      <c r="A58" s="2" t="s">
        <v>1711</v>
      </c>
      <c r="B58" s="4" t="s">
        <v>118</v>
      </c>
      <c r="C58" s="4" t="s">
        <v>118</v>
      </c>
      <c r="D58" s="4" t="s">
        <v>118</v>
      </c>
      <c r="E58" s="4" t="s">
        <v>118</v>
      </c>
      <c r="F58" s="4">
        <v>923</v>
      </c>
      <c r="G58" s="6">
        <v>1880</v>
      </c>
    </row>
    <row r="59" spans="1:7" x14ac:dyDescent="0.25">
      <c r="A59" s="2" t="s">
        <v>1712</v>
      </c>
      <c r="B59" s="6">
        <v>2803</v>
      </c>
      <c r="C59" s="4" t="s">
        <v>4</v>
      </c>
      <c r="D59" s="4" t="s">
        <v>4</v>
      </c>
      <c r="E59" s="4" t="s">
        <v>4</v>
      </c>
      <c r="F59" s="4" t="s">
        <v>4</v>
      </c>
      <c r="G59" s="4" t="s">
        <v>4</v>
      </c>
    </row>
    <row r="60" spans="1:7" ht="45" x14ac:dyDescent="0.25">
      <c r="A60" s="2" t="s">
        <v>1725</v>
      </c>
      <c r="B60" s="4" t="s">
        <v>4</v>
      </c>
      <c r="C60" s="4" t="s">
        <v>4</v>
      </c>
      <c r="D60" s="4" t="s">
        <v>4</v>
      </c>
      <c r="E60" s="4" t="s">
        <v>4</v>
      </c>
      <c r="F60" s="4" t="s">
        <v>4</v>
      </c>
      <c r="G60" s="4" t="s">
        <v>4</v>
      </c>
    </row>
    <row r="61" spans="1:7" ht="45" x14ac:dyDescent="0.25">
      <c r="A61" s="3" t="s">
        <v>1600</v>
      </c>
      <c r="B61" s="4" t="s">
        <v>4</v>
      </c>
      <c r="C61" s="4" t="s">
        <v>4</v>
      </c>
      <c r="D61" s="4" t="s">
        <v>4</v>
      </c>
      <c r="E61" s="4" t="s">
        <v>4</v>
      </c>
      <c r="F61" s="4" t="s">
        <v>4</v>
      </c>
      <c r="G61" s="4" t="s">
        <v>4</v>
      </c>
    </row>
    <row r="62" spans="1:7" x14ac:dyDescent="0.25">
      <c r="A62" s="2" t="s">
        <v>619</v>
      </c>
      <c r="B62" s="4" t="s">
        <v>1720</v>
      </c>
      <c r="C62" s="4" t="s">
        <v>4</v>
      </c>
      <c r="D62" s="4" t="s">
        <v>4</v>
      </c>
      <c r="E62" s="4" t="s">
        <v>4</v>
      </c>
      <c r="F62" s="4" t="s">
        <v>4</v>
      </c>
      <c r="G62" s="4" t="s">
        <v>4</v>
      </c>
    </row>
    <row r="63" spans="1:7" x14ac:dyDescent="0.25">
      <c r="A63" s="2" t="s">
        <v>1697</v>
      </c>
      <c r="B63" s="4" t="s">
        <v>1698</v>
      </c>
      <c r="C63" s="4" t="s">
        <v>4</v>
      </c>
      <c r="D63" s="4" t="s">
        <v>4</v>
      </c>
      <c r="E63" s="4" t="s">
        <v>4</v>
      </c>
      <c r="F63" s="4" t="s">
        <v>4</v>
      </c>
      <c r="G63" s="4" t="s">
        <v>4</v>
      </c>
    </row>
    <row r="64" spans="1:7" x14ac:dyDescent="0.25">
      <c r="A64" s="2" t="s">
        <v>1703</v>
      </c>
      <c r="B64" s="6">
        <v>2268</v>
      </c>
      <c r="C64" s="4" t="s">
        <v>4</v>
      </c>
      <c r="D64" s="4" t="s">
        <v>4</v>
      </c>
      <c r="E64" s="4" t="s">
        <v>4</v>
      </c>
      <c r="F64" s="4" t="s">
        <v>4</v>
      </c>
      <c r="G64" s="4" t="s">
        <v>4</v>
      </c>
    </row>
    <row r="65" spans="1:7" ht="30" x14ac:dyDescent="0.25">
      <c r="A65" s="2" t="s">
        <v>1711</v>
      </c>
      <c r="B65" s="4" t="s">
        <v>118</v>
      </c>
      <c r="C65" s="4" t="s">
        <v>118</v>
      </c>
      <c r="D65" s="4">
        <v>178</v>
      </c>
      <c r="E65" s="4">
        <v>165</v>
      </c>
      <c r="F65" s="4">
        <v>76</v>
      </c>
      <c r="G65" s="4">
        <v>249</v>
      </c>
    </row>
    <row r="66" spans="1:7" x14ac:dyDescent="0.25">
      <c r="A66" s="2" t="s">
        <v>1712</v>
      </c>
      <c r="B66" s="4">
        <v>668</v>
      </c>
      <c r="C66" s="4" t="s">
        <v>4</v>
      </c>
      <c r="D66" s="4" t="s">
        <v>4</v>
      </c>
      <c r="E66" s="4" t="s">
        <v>4</v>
      </c>
      <c r="F66" s="4" t="s">
        <v>4</v>
      </c>
      <c r="G66" s="4" t="s">
        <v>4</v>
      </c>
    </row>
    <row r="67" spans="1:7" ht="45" x14ac:dyDescent="0.25">
      <c r="A67" s="2" t="s">
        <v>1726</v>
      </c>
      <c r="B67" s="4" t="s">
        <v>4</v>
      </c>
      <c r="C67" s="4" t="s">
        <v>4</v>
      </c>
      <c r="D67" s="4" t="s">
        <v>4</v>
      </c>
      <c r="E67" s="4" t="s">
        <v>4</v>
      </c>
      <c r="F67" s="4" t="s">
        <v>4</v>
      </c>
      <c r="G67" s="4" t="s">
        <v>4</v>
      </c>
    </row>
    <row r="68" spans="1:7" ht="45" x14ac:dyDescent="0.25">
      <c r="A68" s="3" t="s">
        <v>1600</v>
      </c>
      <c r="B68" s="4" t="s">
        <v>4</v>
      </c>
      <c r="C68" s="4" t="s">
        <v>4</v>
      </c>
      <c r="D68" s="4" t="s">
        <v>4</v>
      </c>
      <c r="E68" s="4" t="s">
        <v>4</v>
      </c>
      <c r="F68" s="4" t="s">
        <v>4</v>
      </c>
      <c r="G68" s="4" t="s">
        <v>4</v>
      </c>
    </row>
    <row r="69" spans="1:7" x14ac:dyDescent="0.25">
      <c r="A69" s="2" t="s">
        <v>619</v>
      </c>
      <c r="B69" s="4" t="s">
        <v>1720</v>
      </c>
      <c r="C69" s="4" t="s">
        <v>4</v>
      </c>
      <c r="D69" s="4" t="s">
        <v>4</v>
      </c>
      <c r="E69" s="4" t="s">
        <v>4</v>
      </c>
      <c r="F69" s="4" t="s">
        <v>4</v>
      </c>
      <c r="G69" s="4" t="s">
        <v>4</v>
      </c>
    </row>
    <row r="70" spans="1:7" x14ac:dyDescent="0.25">
      <c r="A70" s="2" t="s">
        <v>1703</v>
      </c>
      <c r="B70" s="4" t="s">
        <v>118</v>
      </c>
      <c r="C70" s="4" t="s">
        <v>4</v>
      </c>
      <c r="D70" s="4" t="s">
        <v>4</v>
      </c>
      <c r="E70" s="4" t="s">
        <v>4</v>
      </c>
      <c r="F70" s="4" t="s">
        <v>4</v>
      </c>
      <c r="G70" s="4" t="s">
        <v>4</v>
      </c>
    </row>
    <row r="71" spans="1:7" ht="30" x14ac:dyDescent="0.25">
      <c r="A71" s="2" t="s">
        <v>1711</v>
      </c>
      <c r="B71" s="4" t="s">
        <v>118</v>
      </c>
      <c r="C71" s="4" t="s">
        <v>118</v>
      </c>
      <c r="D71" s="4" t="s">
        <v>118</v>
      </c>
      <c r="E71" s="4" t="s">
        <v>118</v>
      </c>
      <c r="F71" s="4">
        <v>278</v>
      </c>
      <c r="G71" s="4">
        <v>739</v>
      </c>
    </row>
    <row r="72" spans="1:7" x14ac:dyDescent="0.25">
      <c r="A72" s="2" t="s">
        <v>1712</v>
      </c>
      <c r="B72" s="6">
        <v>1017</v>
      </c>
      <c r="C72" s="4" t="s">
        <v>4</v>
      </c>
      <c r="D72" s="4" t="s">
        <v>4</v>
      </c>
      <c r="E72" s="4" t="s">
        <v>4</v>
      </c>
      <c r="F72" s="4" t="s">
        <v>4</v>
      </c>
      <c r="G72" s="4" t="s">
        <v>4</v>
      </c>
    </row>
    <row r="73" spans="1:7" ht="45" x14ac:dyDescent="0.25">
      <c r="A73" s="2" t="s">
        <v>1727</v>
      </c>
      <c r="B73" s="4" t="s">
        <v>4</v>
      </c>
      <c r="C73" s="4" t="s">
        <v>4</v>
      </c>
      <c r="D73" s="4" t="s">
        <v>4</v>
      </c>
      <c r="E73" s="4" t="s">
        <v>4</v>
      </c>
      <c r="F73" s="4" t="s">
        <v>4</v>
      </c>
      <c r="G73" s="4" t="s">
        <v>4</v>
      </c>
    </row>
    <row r="74" spans="1:7" ht="45" x14ac:dyDescent="0.25">
      <c r="A74" s="3" t="s">
        <v>1600</v>
      </c>
      <c r="B74" s="4" t="s">
        <v>4</v>
      </c>
      <c r="C74" s="4" t="s">
        <v>4</v>
      </c>
      <c r="D74" s="4" t="s">
        <v>4</v>
      </c>
      <c r="E74" s="4" t="s">
        <v>4</v>
      </c>
      <c r="F74" s="4" t="s">
        <v>4</v>
      </c>
      <c r="G74" s="4" t="s">
        <v>4</v>
      </c>
    </row>
    <row r="75" spans="1:7" x14ac:dyDescent="0.25">
      <c r="A75" s="2" t="s">
        <v>619</v>
      </c>
      <c r="B75" s="4" t="s">
        <v>1728</v>
      </c>
      <c r="C75" s="4" t="s">
        <v>4</v>
      </c>
      <c r="D75" s="4" t="s">
        <v>4</v>
      </c>
      <c r="E75" s="4" t="s">
        <v>4</v>
      </c>
      <c r="F75" s="4" t="s">
        <v>4</v>
      </c>
      <c r="G75" s="4" t="s">
        <v>4</v>
      </c>
    </row>
    <row r="76" spans="1:7" x14ac:dyDescent="0.25">
      <c r="A76" s="2" t="s">
        <v>1703</v>
      </c>
      <c r="B76" s="4" t="s">
        <v>118</v>
      </c>
      <c r="C76" s="4" t="s">
        <v>4</v>
      </c>
      <c r="D76" s="4" t="s">
        <v>4</v>
      </c>
      <c r="E76" s="4" t="s">
        <v>4</v>
      </c>
      <c r="F76" s="4" t="s">
        <v>4</v>
      </c>
      <c r="G76" s="4" t="s">
        <v>4</v>
      </c>
    </row>
    <row r="77" spans="1:7" ht="30" x14ac:dyDescent="0.25">
      <c r="A77" s="2" t="s">
        <v>1711</v>
      </c>
      <c r="B77" s="4" t="s">
        <v>118</v>
      </c>
      <c r="C77" s="4" t="s">
        <v>118</v>
      </c>
      <c r="D77" s="4">
        <v>142</v>
      </c>
      <c r="E77" s="4" t="s">
        <v>118</v>
      </c>
      <c r="F77" s="4" t="s">
        <v>118</v>
      </c>
      <c r="G77" s="4" t="s">
        <v>118</v>
      </c>
    </row>
    <row r="78" spans="1:7" x14ac:dyDescent="0.25">
      <c r="A78" s="2" t="s">
        <v>1712</v>
      </c>
      <c r="B78" s="4">
        <v>142</v>
      </c>
      <c r="C78" s="4" t="s">
        <v>4</v>
      </c>
      <c r="D78" s="4" t="s">
        <v>4</v>
      </c>
      <c r="E78" s="4" t="s">
        <v>4</v>
      </c>
      <c r="F78" s="4" t="s">
        <v>4</v>
      </c>
      <c r="G78" s="4" t="s">
        <v>4</v>
      </c>
    </row>
    <row r="79" spans="1:7" ht="45" x14ac:dyDescent="0.25">
      <c r="A79" s="2" t="s">
        <v>1729</v>
      </c>
      <c r="B79" s="4" t="s">
        <v>4</v>
      </c>
      <c r="C79" s="4" t="s">
        <v>4</v>
      </c>
      <c r="D79" s="4" t="s">
        <v>4</v>
      </c>
      <c r="E79" s="4" t="s">
        <v>4</v>
      </c>
      <c r="F79" s="4" t="s">
        <v>4</v>
      </c>
      <c r="G79" s="4" t="s">
        <v>4</v>
      </c>
    </row>
    <row r="80" spans="1:7" ht="45" x14ac:dyDescent="0.25">
      <c r="A80" s="3" t="s">
        <v>1600</v>
      </c>
      <c r="B80" s="4" t="s">
        <v>4</v>
      </c>
      <c r="C80" s="4" t="s">
        <v>4</v>
      </c>
      <c r="D80" s="4" t="s">
        <v>4</v>
      </c>
      <c r="E80" s="4" t="s">
        <v>4</v>
      </c>
      <c r="F80" s="4" t="s">
        <v>4</v>
      </c>
      <c r="G80" s="4" t="s">
        <v>4</v>
      </c>
    </row>
    <row r="81" spans="1:7" x14ac:dyDescent="0.25">
      <c r="A81" s="2" t="s">
        <v>619</v>
      </c>
      <c r="B81" s="4" t="s">
        <v>1720</v>
      </c>
      <c r="C81" s="4" t="s">
        <v>4</v>
      </c>
      <c r="D81" s="4" t="s">
        <v>4</v>
      </c>
      <c r="E81" s="4" t="s">
        <v>4</v>
      </c>
      <c r="F81" s="4" t="s">
        <v>4</v>
      </c>
      <c r="G81" s="4" t="s">
        <v>4</v>
      </c>
    </row>
    <row r="82" spans="1:7" x14ac:dyDescent="0.25">
      <c r="A82" s="2" t="s">
        <v>1703</v>
      </c>
      <c r="B82" s="4" t="s">
        <v>118</v>
      </c>
      <c r="C82" s="4" t="s">
        <v>4</v>
      </c>
      <c r="D82" s="4" t="s">
        <v>4</v>
      </c>
      <c r="E82" s="4" t="s">
        <v>4</v>
      </c>
      <c r="F82" s="4" t="s">
        <v>4</v>
      </c>
      <c r="G82" s="4" t="s">
        <v>4</v>
      </c>
    </row>
    <row r="83" spans="1:7" ht="30" x14ac:dyDescent="0.25">
      <c r="A83" s="2" t="s">
        <v>1711</v>
      </c>
      <c r="B83" s="4" t="s">
        <v>118</v>
      </c>
      <c r="C83" s="4" t="s">
        <v>118</v>
      </c>
      <c r="D83" s="4" t="s">
        <v>118</v>
      </c>
      <c r="E83" s="4" t="s">
        <v>118</v>
      </c>
      <c r="F83" s="4">
        <v>30</v>
      </c>
      <c r="G83" s="4">
        <v>176</v>
      </c>
    </row>
    <row r="84" spans="1:7" x14ac:dyDescent="0.25">
      <c r="A84" s="2" t="s">
        <v>1712</v>
      </c>
      <c r="B84" s="4">
        <v>206</v>
      </c>
      <c r="C84" s="4" t="s">
        <v>4</v>
      </c>
      <c r="D84" s="4" t="s">
        <v>4</v>
      </c>
      <c r="E84" s="4" t="s">
        <v>4</v>
      </c>
      <c r="F84" s="4" t="s">
        <v>4</v>
      </c>
      <c r="G84" s="4" t="s">
        <v>4</v>
      </c>
    </row>
    <row r="85" spans="1:7" ht="30" x14ac:dyDescent="0.25">
      <c r="A85" s="2" t="s">
        <v>1611</v>
      </c>
      <c r="B85" s="4" t="s">
        <v>4</v>
      </c>
      <c r="C85" s="4" t="s">
        <v>4</v>
      </c>
      <c r="D85" s="4" t="s">
        <v>4</v>
      </c>
      <c r="E85" s="4" t="s">
        <v>4</v>
      </c>
      <c r="F85" s="4" t="s">
        <v>4</v>
      </c>
      <c r="G85" s="4" t="s">
        <v>4</v>
      </c>
    </row>
    <row r="86" spans="1:7" ht="45" x14ac:dyDescent="0.25">
      <c r="A86" s="3" t="s">
        <v>1600</v>
      </c>
      <c r="B86" s="4" t="s">
        <v>4</v>
      </c>
      <c r="C86" s="4" t="s">
        <v>4</v>
      </c>
      <c r="D86" s="4" t="s">
        <v>4</v>
      </c>
      <c r="E86" s="4" t="s">
        <v>4</v>
      </c>
      <c r="F86" s="4" t="s">
        <v>4</v>
      </c>
      <c r="G86" s="4" t="s">
        <v>4</v>
      </c>
    </row>
    <row r="87" spans="1:7" x14ac:dyDescent="0.25">
      <c r="A87" s="2" t="s">
        <v>1703</v>
      </c>
      <c r="B87" s="6">
        <v>4012</v>
      </c>
      <c r="C87" s="4" t="s">
        <v>4</v>
      </c>
      <c r="D87" s="4" t="s">
        <v>4</v>
      </c>
      <c r="E87" s="4" t="s">
        <v>4</v>
      </c>
      <c r="F87" s="4" t="s">
        <v>4</v>
      </c>
      <c r="G87" s="4" t="s">
        <v>4</v>
      </c>
    </row>
    <row r="88" spans="1:7" ht="30" x14ac:dyDescent="0.25">
      <c r="A88" s="2" t="s">
        <v>1711</v>
      </c>
      <c r="B88" s="4" t="s">
        <v>118</v>
      </c>
      <c r="C88" s="6">
        <v>1000</v>
      </c>
      <c r="D88" s="4">
        <v>476</v>
      </c>
      <c r="E88" s="4">
        <v>888</v>
      </c>
      <c r="F88" s="4">
        <v>930</v>
      </c>
      <c r="G88" s="6">
        <v>20366</v>
      </c>
    </row>
    <row r="89" spans="1:7" x14ac:dyDescent="0.25">
      <c r="A89" s="2" t="s">
        <v>1712</v>
      </c>
      <c r="B89" s="6">
        <v>23660</v>
      </c>
      <c r="C89" s="4" t="s">
        <v>4</v>
      </c>
      <c r="D89" s="4" t="s">
        <v>4</v>
      </c>
      <c r="E89" s="4" t="s">
        <v>4</v>
      </c>
      <c r="F89" s="4" t="s">
        <v>4</v>
      </c>
      <c r="G89" s="4" t="s">
        <v>4</v>
      </c>
    </row>
    <row r="90" spans="1:7" ht="30" x14ac:dyDescent="0.25">
      <c r="A90" s="2" t="s">
        <v>1730</v>
      </c>
      <c r="B90" s="4" t="s">
        <v>4</v>
      </c>
      <c r="C90" s="4" t="s">
        <v>4</v>
      </c>
      <c r="D90" s="4" t="s">
        <v>4</v>
      </c>
      <c r="E90" s="4" t="s">
        <v>4</v>
      </c>
      <c r="F90" s="4" t="s">
        <v>4</v>
      </c>
      <c r="G90" s="4" t="s">
        <v>4</v>
      </c>
    </row>
    <row r="91" spans="1:7" ht="45" x14ac:dyDescent="0.25">
      <c r="A91" s="3" t="s">
        <v>1600</v>
      </c>
      <c r="B91" s="4" t="s">
        <v>4</v>
      </c>
      <c r="C91" s="4" t="s">
        <v>4</v>
      </c>
      <c r="D91" s="4" t="s">
        <v>4</v>
      </c>
      <c r="E91" s="4" t="s">
        <v>4</v>
      </c>
      <c r="F91" s="4" t="s">
        <v>4</v>
      </c>
      <c r="G91" s="4" t="s">
        <v>4</v>
      </c>
    </row>
    <row r="92" spans="1:7" x14ac:dyDescent="0.25">
      <c r="A92" s="2" t="s">
        <v>619</v>
      </c>
      <c r="B92" s="4" t="s">
        <v>1731</v>
      </c>
      <c r="C92" s="4" t="s">
        <v>4</v>
      </c>
      <c r="D92" s="4" t="s">
        <v>4</v>
      </c>
      <c r="E92" s="4" t="s">
        <v>4</v>
      </c>
      <c r="F92" s="4" t="s">
        <v>4</v>
      </c>
      <c r="G92" s="4" t="s">
        <v>4</v>
      </c>
    </row>
    <row r="93" spans="1:7" x14ac:dyDescent="0.25">
      <c r="A93" s="2" t="s">
        <v>1703</v>
      </c>
      <c r="B93" s="4" t="s">
        <v>118</v>
      </c>
      <c r="C93" s="4" t="s">
        <v>4</v>
      </c>
      <c r="D93" s="4" t="s">
        <v>4</v>
      </c>
      <c r="E93" s="4" t="s">
        <v>4</v>
      </c>
      <c r="F93" s="4" t="s">
        <v>4</v>
      </c>
      <c r="G93" s="4" t="s">
        <v>4</v>
      </c>
    </row>
    <row r="94" spans="1:7" ht="30" x14ac:dyDescent="0.25">
      <c r="A94" s="2" t="s">
        <v>1711</v>
      </c>
      <c r="B94" s="4" t="s">
        <v>118</v>
      </c>
      <c r="C94" s="4" t="s">
        <v>118</v>
      </c>
      <c r="D94" s="4" t="s">
        <v>118</v>
      </c>
      <c r="E94" s="4">
        <v>888</v>
      </c>
      <c r="F94" s="4">
        <v>444</v>
      </c>
      <c r="G94" s="6">
        <v>3517</v>
      </c>
    </row>
    <row r="95" spans="1:7" x14ac:dyDescent="0.25">
      <c r="A95" s="2" t="s">
        <v>1712</v>
      </c>
      <c r="B95" s="6">
        <v>4849</v>
      </c>
      <c r="C95" s="4" t="s">
        <v>4</v>
      </c>
      <c r="D95" s="4" t="s">
        <v>4</v>
      </c>
      <c r="E95" s="4" t="s">
        <v>4</v>
      </c>
      <c r="F95" s="4" t="s">
        <v>4</v>
      </c>
      <c r="G95" s="4" t="s">
        <v>4</v>
      </c>
    </row>
    <row r="96" spans="1:7" ht="45" x14ac:dyDescent="0.25">
      <c r="A96" s="2" t="s">
        <v>1732</v>
      </c>
      <c r="B96" s="4" t="s">
        <v>4</v>
      </c>
      <c r="C96" s="4" t="s">
        <v>4</v>
      </c>
      <c r="D96" s="4" t="s">
        <v>4</v>
      </c>
      <c r="E96" s="4" t="s">
        <v>4</v>
      </c>
      <c r="F96" s="4" t="s">
        <v>4</v>
      </c>
      <c r="G96" s="4" t="s">
        <v>4</v>
      </c>
    </row>
    <row r="97" spans="1:7" ht="45" x14ac:dyDescent="0.25">
      <c r="A97" s="3" t="s">
        <v>1600</v>
      </c>
      <c r="B97" s="4" t="s">
        <v>4</v>
      </c>
      <c r="C97" s="4" t="s">
        <v>4</v>
      </c>
      <c r="D97" s="4" t="s">
        <v>4</v>
      </c>
      <c r="E97" s="4" t="s">
        <v>4</v>
      </c>
      <c r="F97" s="4" t="s">
        <v>4</v>
      </c>
      <c r="G97" s="4" t="s">
        <v>4</v>
      </c>
    </row>
    <row r="98" spans="1:7" x14ac:dyDescent="0.25">
      <c r="A98" s="2" t="s">
        <v>619</v>
      </c>
      <c r="B98" s="4" t="s">
        <v>1731</v>
      </c>
      <c r="C98" s="4" t="s">
        <v>4</v>
      </c>
      <c r="D98" s="4" t="s">
        <v>4</v>
      </c>
      <c r="E98" s="4" t="s">
        <v>4</v>
      </c>
      <c r="F98" s="4" t="s">
        <v>4</v>
      </c>
      <c r="G98" s="4" t="s">
        <v>4</v>
      </c>
    </row>
    <row r="99" spans="1:7" x14ac:dyDescent="0.25">
      <c r="A99" s="2" t="s">
        <v>1703</v>
      </c>
      <c r="B99" s="4" t="s">
        <v>118</v>
      </c>
      <c r="C99" s="4" t="s">
        <v>4</v>
      </c>
      <c r="D99" s="4" t="s">
        <v>4</v>
      </c>
      <c r="E99" s="4" t="s">
        <v>4</v>
      </c>
      <c r="F99" s="4" t="s">
        <v>4</v>
      </c>
      <c r="G99" s="4" t="s">
        <v>4</v>
      </c>
    </row>
    <row r="100" spans="1:7" ht="30" x14ac:dyDescent="0.25">
      <c r="A100" s="2" t="s">
        <v>1711</v>
      </c>
      <c r="B100" s="4" t="s">
        <v>118</v>
      </c>
      <c r="C100" s="6">
        <v>1000</v>
      </c>
      <c r="D100" s="4" t="s">
        <v>118</v>
      </c>
      <c r="E100" s="4" t="s">
        <v>118</v>
      </c>
      <c r="F100" s="4">
        <v>165</v>
      </c>
      <c r="G100" s="6">
        <v>2612</v>
      </c>
    </row>
    <row r="101" spans="1:7" x14ac:dyDescent="0.25">
      <c r="A101" s="2" t="s">
        <v>1712</v>
      </c>
      <c r="B101" s="6">
        <v>3777</v>
      </c>
      <c r="C101" s="4" t="s">
        <v>4</v>
      </c>
      <c r="D101" s="4" t="s">
        <v>4</v>
      </c>
      <c r="E101" s="4" t="s">
        <v>4</v>
      </c>
      <c r="F101" s="4" t="s">
        <v>4</v>
      </c>
      <c r="G101" s="4" t="s">
        <v>4</v>
      </c>
    </row>
    <row r="102" spans="1:7" ht="45" x14ac:dyDescent="0.25">
      <c r="A102" s="2" t="s">
        <v>1733</v>
      </c>
      <c r="B102" s="4" t="s">
        <v>4</v>
      </c>
      <c r="C102" s="4" t="s">
        <v>4</v>
      </c>
      <c r="D102" s="4" t="s">
        <v>4</v>
      </c>
      <c r="E102" s="4" t="s">
        <v>4</v>
      </c>
      <c r="F102" s="4" t="s">
        <v>4</v>
      </c>
      <c r="G102" s="4" t="s">
        <v>4</v>
      </c>
    </row>
    <row r="103" spans="1:7" ht="45" x14ac:dyDescent="0.25">
      <c r="A103" s="3" t="s">
        <v>1600</v>
      </c>
      <c r="B103" s="4" t="s">
        <v>4</v>
      </c>
      <c r="C103" s="4" t="s">
        <v>4</v>
      </c>
      <c r="D103" s="4" t="s">
        <v>4</v>
      </c>
      <c r="E103" s="4" t="s">
        <v>4</v>
      </c>
      <c r="F103" s="4" t="s">
        <v>4</v>
      </c>
      <c r="G103" s="4" t="s">
        <v>4</v>
      </c>
    </row>
    <row r="104" spans="1:7" x14ac:dyDescent="0.25">
      <c r="A104" s="2" t="s">
        <v>619</v>
      </c>
      <c r="B104" s="4" t="s">
        <v>1728</v>
      </c>
      <c r="C104" s="4" t="s">
        <v>4</v>
      </c>
      <c r="D104" s="4" t="s">
        <v>4</v>
      </c>
      <c r="E104" s="4" t="s">
        <v>4</v>
      </c>
      <c r="F104" s="4" t="s">
        <v>4</v>
      </c>
      <c r="G104" s="4" t="s">
        <v>4</v>
      </c>
    </row>
    <row r="105" spans="1:7" x14ac:dyDescent="0.25">
      <c r="A105" s="2" t="s">
        <v>1697</v>
      </c>
      <c r="B105" s="4" t="s">
        <v>1698</v>
      </c>
      <c r="C105" s="4" t="s">
        <v>4</v>
      </c>
      <c r="D105" s="4" t="s">
        <v>4</v>
      </c>
      <c r="E105" s="4" t="s">
        <v>4</v>
      </c>
      <c r="F105" s="4" t="s">
        <v>4</v>
      </c>
      <c r="G105" s="4" t="s">
        <v>4</v>
      </c>
    </row>
    <row r="106" spans="1:7" x14ac:dyDescent="0.25">
      <c r="A106" s="2" t="s">
        <v>1703</v>
      </c>
      <c r="B106" s="6">
        <v>4012</v>
      </c>
      <c r="C106" s="4" t="s">
        <v>4</v>
      </c>
      <c r="D106" s="4" t="s">
        <v>4</v>
      </c>
      <c r="E106" s="4" t="s">
        <v>4</v>
      </c>
      <c r="F106" s="4" t="s">
        <v>4</v>
      </c>
      <c r="G106" s="4" t="s">
        <v>4</v>
      </c>
    </row>
    <row r="107" spans="1:7" ht="30" x14ac:dyDescent="0.25">
      <c r="A107" s="2" t="s">
        <v>1711</v>
      </c>
      <c r="B107" s="4" t="s">
        <v>118</v>
      </c>
      <c r="C107" s="4" t="s">
        <v>118</v>
      </c>
      <c r="D107" s="4">
        <v>165</v>
      </c>
      <c r="E107" s="4" t="s">
        <v>118</v>
      </c>
      <c r="F107" s="4">
        <v>321</v>
      </c>
      <c r="G107" s="6">
        <v>5199</v>
      </c>
    </row>
    <row r="108" spans="1:7" x14ac:dyDescent="0.25">
      <c r="A108" s="2" t="s">
        <v>1712</v>
      </c>
      <c r="B108" s="6">
        <v>5685</v>
      </c>
      <c r="C108" s="4" t="s">
        <v>4</v>
      </c>
      <c r="D108" s="4" t="s">
        <v>4</v>
      </c>
      <c r="E108" s="4" t="s">
        <v>4</v>
      </c>
      <c r="F108" s="4" t="s">
        <v>4</v>
      </c>
      <c r="G108" s="4" t="s">
        <v>4</v>
      </c>
    </row>
    <row r="109" spans="1:7" ht="30" x14ac:dyDescent="0.25">
      <c r="A109" s="2" t="s">
        <v>1734</v>
      </c>
      <c r="B109" s="4" t="s">
        <v>4</v>
      </c>
      <c r="C109" s="4" t="s">
        <v>4</v>
      </c>
      <c r="D109" s="4" t="s">
        <v>4</v>
      </c>
      <c r="E109" s="4" t="s">
        <v>4</v>
      </c>
      <c r="F109" s="4" t="s">
        <v>4</v>
      </c>
      <c r="G109" s="4" t="s">
        <v>4</v>
      </c>
    </row>
    <row r="110" spans="1:7" ht="45" x14ac:dyDescent="0.25">
      <c r="A110" s="3" t="s">
        <v>1600</v>
      </c>
      <c r="B110" s="4" t="s">
        <v>4</v>
      </c>
      <c r="C110" s="4" t="s">
        <v>4</v>
      </c>
      <c r="D110" s="4" t="s">
        <v>4</v>
      </c>
      <c r="E110" s="4" t="s">
        <v>4</v>
      </c>
      <c r="F110" s="4" t="s">
        <v>4</v>
      </c>
      <c r="G110" s="4" t="s">
        <v>4</v>
      </c>
    </row>
    <row r="111" spans="1:7" x14ac:dyDescent="0.25">
      <c r="A111" s="2" t="s">
        <v>619</v>
      </c>
      <c r="B111" s="4" t="s">
        <v>1731</v>
      </c>
      <c r="C111" s="4" t="s">
        <v>4</v>
      </c>
      <c r="D111" s="4" t="s">
        <v>4</v>
      </c>
      <c r="E111" s="4" t="s">
        <v>4</v>
      </c>
      <c r="F111" s="4" t="s">
        <v>4</v>
      </c>
      <c r="G111" s="4" t="s">
        <v>4</v>
      </c>
    </row>
    <row r="112" spans="1:7" x14ac:dyDescent="0.25">
      <c r="A112" s="2" t="s">
        <v>1703</v>
      </c>
      <c r="B112" s="4" t="s">
        <v>118</v>
      </c>
      <c r="C112" s="4" t="s">
        <v>4</v>
      </c>
      <c r="D112" s="4" t="s">
        <v>4</v>
      </c>
      <c r="E112" s="4" t="s">
        <v>4</v>
      </c>
      <c r="F112" s="4" t="s">
        <v>4</v>
      </c>
      <c r="G112" s="4" t="s">
        <v>4</v>
      </c>
    </row>
    <row r="113" spans="1:7" ht="30" x14ac:dyDescent="0.25">
      <c r="A113" s="2" t="s">
        <v>1711</v>
      </c>
      <c r="B113" s="4" t="s">
        <v>118</v>
      </c>
      <c r="C113" s="4" t="s">
        <v>118</v>
      </c>
      <c r="D113" s="4" t="s">
        <v>118</v>
      </c>
      <c r="E113" s="4" t="s">
        <v>118</v>
      </c>
      <c r="F113" s="4" t="s">
        <v>118</v>
      </c>
      <c r="G113" s="6">
        <v>1897</v>
      </c>
    </row>
    <row r="114" spans="1:7" x14ac:dyDescent="0.25">
      <c r="A114" s="2" t="s">
        <v>1712</v>
      </c>
      <c r="B114" s="6">
        <v>1897</v>
      </c>
      <c r="C114" s="4" t="s">
        <v>4</v>
      </c>
      <c r="D114" s="4" t="s">
        <v>4</v>
      </c>
      <c r="E114" s="4" t="s">
        <v>4</v>
      </c>
      <c r="F114" s="4" t="s">
        <v>4</v>
      </c>
      <c r="G114" s="4" t="s">
        <v>4</v>
      </c>
    </row>
    <row r="115" spans="1:7" ht="30" x14ac:dyDescent="0.25">
      <c r="A115" s="2" t="s">
        <v>1735</v>
      </c>
      <c r="B115" s="4" t="s">
        <v>4</v>
      </c>
      <c r="C115" s="4" t="s">
        <v>4</v>
      </c>
      <c r="D115" s="4" t="s">
        <v>4</v>
      </c>
      <c r="E115" s="4" t="s">
        <v>4</v>
      </c>
      <c r="F115" s="4" t="s">
        <v>4</v>
      </c>
      <c r="G115" s="4" t="s">
        <v>4</v>
      </c>
    </row>
    <row r="116" spans="1:7" ht="45" x14ac:dyDescent="0.25">
      <c r="A116" s="3" t="s">
        <v>1600</v>
      </c>
      <c r="B116" s="4" t="s">
        <v>4</v>
      </c>
      <c r="C116" s="4" t="s">
        <v>4</v>
      </c>
      <c r="D116" s="4" t="s">
        <v>4</v>
      </c>
      <c r="E116" s="4" t="s">
        <v>4</v>
      </c>
      <c r="F116" s="4" t="s">
        <v>4</v>
      </c>
      <c r="G116" s="4" t="s">
        <v>4</v>
      </c>
    </row>
    <row r="117" spans="1:7" x14ac:dyDescent="0.25">
      <c r="A117" s="2" t="s">
        <v>619</v>
      </c>
      <c r="B117" s="4" t="s">
        <v>1728</v>
      </c>
      <c r="C117" s="4" t="s">
        <v>4</v>
      </c>
      <c r="D117" s="4" t="s">
        <v>4</v>
      </c>
      <c r="E117" s="4" t="s">
        <v>4</v>
      </c>
      <c r="F117" s="4" t="s">
        <v>4</v>
      </c>
      <c r="G117" s="4" t="s">
        <v>4</v>
      </c>
    </row>
    <row r="118" spans="1:7" x14ac:dyDescent="0.25">
      <c r="A118" s="2" t="s">
        <v>1703</v>
      </c>
      <c r="B118" s="4" t="s">
        <v>118</v>
      </c>
      <c r="C118" s="4" t="s">
        <v>4</v>
      </c>
      <c r="D118" s="4" t="s">
        <v>4</v>
      </c>
      <c r="E118" s="4" t="s">
        <v>4</v>
      </c>
      <c r="F118" s="4" t="s">
        <v>4</v>
      </c>
      <c r="G118" s="4" t="s">
        <v>4</v>
      </c>
    </row>
    <row r="119" spans="1:7" ht="30" x14ac:dyDescent="0.25">
      <c r="A119" s="2" t="s">
        <v>1711</v>
      </c>
      <c r="B119" s="4" t="s">
        <v>118</v>
      </c>
      <c r="C119" s="4" t="s">
        <v>118</v>
      </c>
      <c r="D119" s="4" t="s">
        <v>118</v>
      </c>
      <c r="E119" s="4" t="s">
        <v>118</v>
      </c>
      <c r="F119" s="4" t="s">
        <v>118</v>
      </c>
      <c r="G119" s="6">
        <v>3374</v>
      </c>
    </row>
    <row r="120" spans="1:7" x14ac:dyDescent="0.25">
      <c r="A120" s="2" t="s">
        <v>1712</v>
      </c>
      <c r="B120" s="6">
        <v>3374</v>
      </c>
      <c r="C120" s="4" t="s">
        <v>4</v>
      </c>
      <c r="D120" s="4" t="s">
        <v>4</v>
      </c>
      <c r="E120" s="4" t="s">
        <v>4</v>
      </c>
      <c r="F120" s="4" t="s">
        <v>4</v>
      </c>
      <c r="G120" s="4" t="s">
        <v>4</v>
      </c>
    </row>
    <row r="121" spans="1:7" ht="45" x14ac:dyDescent="0.25">
      <c r="A121" s="2" t="s">
        <v>1736</v>
      </c>
      <c r="B121" s="4" t="s">
        <v>4</v>
      </c>
      <c r="C121" s="4" t="s">
        <v>4</v>
      </c>
      <c r="D121" s="4" t="s">
        <v>4</v>
      </c>
      <c r="E121" s="4" t="s">
        <v>4</v>
      </c>
      <c r="F121" s="4" t="s">
        <v>4</v>
      </c>
      <c r="G121" s="4" t="s">
        <v>4</v>
      </c>
    </row>
    <row r="122" spans="1:7" ht="45" x14ac:dyDescent="0.25">
      <c r="A122" s="3" t="s">
        <v>1600</v>
      </c>
      <c r="B122" s="4" t="s">
        <v>4</v>
      </c>
      <c r="C122" s="4" t="s">
        <v>4</v>
      </c>
      <c r="D122" s="4" t="s">
        <v>4</v>
      </c>
      <c r="E122" s="4" t="s">
        <v>4</v>
      </c>
      <c r="F122" s="4" t="s">
        <v>4</v>
      </c>
      <c r="G122" s="4" t="s">
        <v>4</v>
      </c>
    </row>
    <row r="123" spans="1:7" x14ac:dyDescent="0.25">
      <c r="A123" s="2" t="s">
        <v>619</v>
      </c>
      <c r="B123" s="4" t="s">
        <v>1718</v>
      </c>
      <c r="C123" s="4" t="s">
        <v>4</v>
      </c>
      <c r="D123" s="4" t="s">
        <v>4</v>
      </c>
      <c r="E123" s="4" t="s">
        <v>4</v>
      </c>
      <c r="F123" s="4" t="s">
        <v>4</v>
      </c>
      <c r="G123" s="4" t="s">
        <v>4</v>
      </c>
    </row>
    <row r="124" spans="1:7" x14ac:dyDescent="0.25">
      <c r="A124" s="2" t="s">
        <v>1703</v>
      </c>
      <c r="B124" s="4" t="s">
        <v>118</v>
      </c>
      <c r="C124" s="4" t="s">
        <v>4</v>
      </c>
      <c r="D124" s="4" t="s">
        <v>4</v>
      </c>
      <c r="E124" s="4" t="s">
        <v>4</v>
      </c>
      <c r="F124" s="4" t="s">
        <v>4</v>
      </c>
      <c r="G124" s="4" t="s">
        <v>4</v>
      </c>
    </row>
    <row r="125" spans="1:7" ht="30" x14ac:dyDescent="0.25">
      <c r="A125" s="2" t="s">
        <v>1711</v>
      </c>
      <c r="B125" s="4" t="s">
        <v>118</v>
      </c>
      <c r="C125" s="4" t="s">
        <v>118</v>
      </c>
      <c r="D125" s="4">
        <v>311</v>
      </c>
      <c r="E125" s="4" t="s">
        <v>118</v>
      </c>
      <c r="F125" s="4" t="s">
        <v>118</v>
      </c>
      <c r="G125" s="6">
        <v>3767</v>
      </c>
    </row>
    <row r="126" spans="1:7" x14ac:dyDescent="0.25">
      <c r="A126" s="2" t="s">
        <v>1712</v>
      </c>
      <c r="B126" s="6">
        <v>4078</v>
      </c>
      <c r="C126" s="4" t="s">
        <v>4</v>
      </c>
      <c r="D126" s="4" t="s">
        <v>4</v>
      </c>
      <c r="E126" s="4" t="s">
        <v>4</v>
      </c>
      <c r="F126" s="4" t="s">
        <v>4</v>
      </c>
      <c r="G126" s="4" t="s">
        <v>4</v>
      </c>
    </row>
    <row r="127" spans="1:7" x14ac:dyDescent="0.25">
      <c r="A127" s="2" t="s">
        <v>1737</v>
      </c>
      <c r="B127" s="4" t="s">
        <v>4</v>
      </c>
      <c r="C127" s="4" t="s">
        <v>4</v>
      </c>
      <c r="D127" s="4" t="s">
        <v>4</v>
      </c>
      <c r="E127" s="4" t="s">
        <v>4</v>
      </c>
      <c r="F127" s="4" t="s">
        <v>4</v>
      </c>
      <c r="G127" s="4" t="s">
        <v>4</v>
      </c>
    </row>
    <row r="128" spans="1:7" ht="45" x14ac:dyDescent="0.25">
      <c r="A128" s="3" t="s">
        <v>1600</v>
      </c>
      <c r="B128" s="4" t="s">
        <v>4</v>
      </c>
      <c r="C128" s="4" t="s">
        <v>4</v>
      </c>
      <c r="D128" s="4" t="s">
        <v>4</v>
      </c>
      <c r="E128" s="4" t="s">
        <v>4</v>
      </c>
      <c r="F128" s="4" t="s">
        <v>4</v>
      </c>
      <c r="G128" s="4" t="s">
        <v>4</v>
      </c>
    </row>
    <row r="129" spans="1:7" x14ac:dyDescent="0.25">
      <c r="A129" s="2" t="s">
        <v>1703</v>
      </c>
      <c r="B129" s="4">
        <v>685</v>
      </c>
      <c r="C129" s="4" t="s">
        <v>4</v>
      </c>
      <c r="D129" s="4" t="s">
        <v>4</v>
      </c>
      <c r="E129" s="4" t="s">
        <v>4</v>
      </c>
      <c r="F129" s="4" t="s">
        <v>4</v>
      </c>
      <c r="G129" s="4" t="s">
        <v>4</v>
      </c>
    </row>
    <row r="130" spans="1:7" ht="30" x14ac:dyDescent="0.25">
      <c r="A130" s="2" t="s">
        <v>1711</v>
      </c>
      <c r="B130" s="4">
        <v>100</v>
      </c>
      <c r="C130" s="4" t="s">
        <v>118</v>
      </c>
      <c r="D130" s="4" t="s">
        <v>118</v>
      </c>
      <c r="E130" s="4" t="s">
        <v>118</v>
      </c>
      <c r="F130" s="4" t="s">
        <v>118</v>
      </c>
      <c r="G130" s="4" t="s">
        <v>118</v>
      </c>
    </row>
    <row r="131" spans="1:7" x14ac:dyDescent="0.25">
      <c r="A131" s="2" t="s">
        <v>1712</v>
      </c>
      <c r="B131" s="8">
        <v>100</v>
      </c>
      <c r="C131" s="4" t="s">
        <v>4</v>
      </c>
      <c r="D131" s="4" t="s">
        <v>4</v>
      </c>
      <c r="E131" s="4" t="s">
        <v>4</v>
      </c>
      <c r="F131" s="4" t="s">
        <v>4</v>
      </c>
      <c r="G131" s="4" t="s">
        <v>4</v>
      </c>
    </row>
  </sheetData>
  <mergeCells count="1">
    <mergeCell ref="C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2" bestFit="1" customWidth="1"/>
    <col min="5" max="5" width="15.42578125" bestFit="1" customWidth="1"/>
    <col min="6" max="6" width="12" bestFit="1" customWidth="1"/>
    <col min="7" max="7" width="12.28515625" bestFit="1" customWidth="1"/>
  </cols>
  <sheetData>
    <row r="1" spans="1:7" ht="15" customHeight="1" x14ac:dyDescent="0.25">
      <c r="A1" s="7" t="s">
        <v>1738</v>
      </c>
      <c r="B1" s="1" t="s">
        <v>1739</v>
      </c>
      <c r="C1" s="7" t="s">
        <v>96</v>
      </c>
      <c r="D1" s="7"/>
      <c r="E1" s="1" t="s">
        <v>1</v>
      </c>
      <c r="F1" s="1"/>
      <c r="G1" s="1"/>
    </row>
    <row r="2" spans="1:7" x14ac:dyDescent="0.25">
      <c r="A2" s="7"/>
      <c r="B2" s="1" t="s">
        <v>26</v>
      </c>
      <c r="C2" s="1" t="s">
        <v>1520</v>
      </c>
      <c r="D2" s="1" t="s">
        <v>26</v>
      </c>
      <c r="E2" s="1" t="s">
        <v>26</v>
      </c>
      <c r="F2" s="1" t="s">
        <v>2</v>
      </c>
      <c r="G2" s="1" t="s">
        <v>25</v>
      </c>
    </row>
    <row r="3" spans="1:7" ht="30" x14ac:dyDescent="0.25">
      <c r="A3" s="3" t="s">
        <v>1740</v>
      </c>
      <c r="B3" s="4" t="s">
        <v>4</v>
      </c>
      <c r="C3" s="4" t="s">
        <v>4</v>
      </c>
      <c r="D3" s="4" t="s">
        <v>4</v>
      </c>
      <c r="E3" s="4" t="s">
        <v>4</v>
      </c>
      <c r="F3" s="4" t="s">
        <v>4</v>
      </c>
      <c r="G3" s="4" t="s">
        <v>4</v>
      </c>
    </row>
    <row r="4" spans="1:7" ht="30" x14ac:dyDescent="0.25">
      <c r="A4" s="2" t="s">
        <v>36</v>
      </c>
      <c r="B4" s="8">
        <v>13572000</v>
      </c>
      <c r="C4" s="4" t="s">
        <v>4</v>
      </c>
      <c r="D4" s="8">
        <v>13572000</v>
      </c>
      <c r="E4" s="8">
        <v>13572000</v>
      </c>
      <c r="F4" s="8">
        <v>11398000</v>
      </c>
      <c r="G4" s="8">
        <v>7705000</v>
      </c>
    </row>
    <row r="5" spans="1:7" x14ac:dyDescent="0.25">
      <c r="A5" s="2" t="s">
        <v>1741</v>
      </c>
      <c r="B5" s="6">
        <v>11553000</v>
      </c>
      <c r="C5" s="4" t="s">
        <v>4</v>
      </c>
      <c r="D5" s="6">
        <v>11553000</v>
      </c>
      <c r="E5" s="6">
        <v>11553000</v>
      </c>
      <c r="F5" s="4" t="s">
        <v>4</v>
      </c>
      <c r="G5" s="4" t="s">
        <v>4</v>
      </c>
    </row>
    <row r="6" spans="1:7" ht="30" x14ac:dyDescent="0.25">
      <c r="A6" s="2" t="s">
        <v>1742</v>
      </c>
      <c r="B6" s="6">
        <v>200000</v>
      </c>
      <c r="C6" s="4" t="s">
        <v>4</v>
      </c>
      <c r="D6" s="6">
        <v>200000</v>
      </c>
      <c r="E6" s="4" t="s">
        <v>4</v>
      </c>
      <c r="F6" s="4" t="s">
        <v>4</v>
      </c>
      <c r="G6" s="4" t="s">
        <v>4</v>
      </c>
    </row>
    <row r="7" spans="1:7" ht="30" x14ac:dyDescent="0.25">
      <c r="A7" s="2" t="s">
        <v>1743</v>
      </c>
      <c r="B7" s="4" t="s">
        <v>1744</v>
      </c>
      <c r="C7" s="4" t="s">
        <v>4</v>
      </c>
      <c r="D7" s="4" t="s">
        <v>4</v>
      </c>
      <c r="E7" s="4" t="s">
        <v>4</v>
      </c>
      <c r="F7" s="4" t="s">
        <v>4</v>
      </c>
      <c r="G7" s="4" t="s">
        <v>4</v>
      </c>
    </row>
    <row r="8" spans="1:7" ht="30" x14ac:dyDescent="0.25">
      <c r="A8" s="2" t="s">
        <v>1745</v>
      </c>
      <c r="B8" s="4" t="s">
        <v>4</v>
      </c>
      <c r="C8" s="4">
        <v>0</v>
      </c>
      <c r="D8" s="4" t="s">
        <v>4</v>
      </c>
      <c r="E8" s="4" t="s">
        <v>4</v>
      </c>
      <c r="F8" s="4" t="s">
        <v>4</v>
      </c>
      <c r="G8" s="4" t="s">
        <v>4</v>
      </c>
    </row>
    <row r="9" spans="1:7" x14ac:dyDescent="0.25">
      <c r="A9" s="2" t="s">
        <v>216</v>
      </c>
      <c r="B9" s="4" t="s">
        <v>4</v>
      </c>
      <c r="C9" s="4" t="s">
        <v>4</v>
      </c>
      <c r="D9" s="4" t="s">
        <v>4</v>
      </c>
      <c r="E9" s="6">
        <v>4787000</v>
      </c>
      <c r="F9" s="4" t="s">
        <v>4</v>
      </c>
      <c r="G9" s="4" t="s">
        <v>4</v>
      </c>
    </row>
    <row r="10" spans="1:7" x14ac:dyDescent="0.25">
      <c r="A10" s="2" t="s">
        <v>1746</v>
      </c>
      <c r="B10" s="4" t="s">
        <v>4</v>
      </c>
      <c r="C10" s="4" t="s">
        <v>4</v>
      </c>
      <c r="D10" s="4" t="s">
        <v>4</v>
      </c>
      <c r="E10" s="4" t="s">
        <v>4</v>
      </c>
      <c r="F10" s="4" t="s">
        <v>4</v>
      </c>
      <c r="G10" s="4" t="s">
        <v>4</v>
      </c>
    </row>
    <row r="11" spans="1:7" ht="30" x14ac:dyDescent="0.25">
      <c r="A11" s="3" t="s">
        <v>1740</v>
      </c>
      <c r="B11" s="4" t="s">
        <v>4</v>
      </c>
      <c r="C11" s="4" t="s">
        <v>4</v>
      </c>
      <c r="D11" s="4" t="s">
        <v>4</v>
      </c>
      <c r="E11" s="4" t="s">
        <v>4</v>
      </c>
      <c r="F11" s="4" t="s">
        <v>4</v>
      </c>
      <c r="G11" s="4" t="s">
        <v>4</v>
      </c>
    </row>
    <row r="12" spans="1:7" ht="30" x14ac:dyDescent="0.25">
      <c r="A12" s="2" t="s">
        <v>1747</v>
      </c>
      <c r="B12" s="162">
        <v>3.5700000000000003E-2</v>
      </c>
      <c r="C12" s="4" t="s">
        <v>4</v>
      </c>
      <c r="D12" s="4" t="s">
        <v>4</v>
      </c>
      <c r="E12" s="4" t="s">
        <v>4</v>
      </c>
      <c r="F12" s="4" t="s">
        <v>4</v>
      </c>
      <c r="G12" s="4" t="s">
        <v>4</v>
      </c>
    </row>
    <row r="13" spans="1:7" x14ac:dyDescent="0.25">
      <c r="A13" s="2" t="s">
        <v>1748</v>
      </c>
      <c r="B13" s="4" t="s">
        <v>4</v>
      </c>
      <c r="C13" s="4" t="s">
        <v>4</v>
      </c>
      <c r="D13" s="4" t="s">
        <v>4</v>
      </c>
      <c r="E13" s="4" t="s">
        <v>4</v>
      </c>
      <c r="F13" s="4" t="s">
        <v>4</v>
      </c>
      <c r="G13" s="4" t="s">
        <v>4</v>
      </c>
    </row>
    <row r="14" spans="1:7" ht="30" x14ac:dyDescent="0.25">
      <c r="A14" s="3" t="s">
        <v>1740</v>
      </c>
      <c r="B14" s="4" t="s">
        <v>4</v>
      </c>
      <c r="C14" s="4" t="s">
        <v>4</v>
      </c>
      <c r="D14" s="4" t="s">
        <v>4</v>
      </c>
      <c r="E14" s="4" t="s">
        <v>4</v>
      </c>
      <c r="F14" s="4" t="s">
        <v>4</v>
      </c>
      <c r="G14" s="4" t="s">
        <v>4</v>
      </c>
    </row>
    <row r="15" spans="1:7" ht="30" x14ac:dyDescent="0.25">
      <c r="A15" s="2" t="s">
        <v>1747</v>
      </c>
      <c r="B15" s="162">
        <v>0.1022</v>
      </c>
      <c r="C15" s="4" t="s">
        <v>4</v>
      </c>
      <c r="D15" s="4" t="s">
        <v>4</v>
      </c>
      <c r="E15" s="4" t="s">
        <v>4</v>
      </c>
      <c r="F15" s="4" t="s">
        <v>4</v>
      </c>
      <c r="G15" s="4" t="s">
        <v>4</v>
      </c>
    </row>
    <row r="16" spans="1:7" ht="30" x14ac:dyDescent="0.25">
      <c r="A16" s="2" t="s">
        <v>1749</v>
      </c>
      <c r="B16" s="4" t="s">
        <v>4</v>
      </c>
      <c r="C16" s="4" t="s">
        <v>4</v>
      </c>
      <c r="D16" s="4" t="s">
        <v>4</v>
      </c>
      <c r="E16" s="4" t="s">
        <v>4</v>
      </c>
      <c r="F16" s="4" t="s">
        <v>4</v>
      </c>
      <c r="G16" s="4" t="s">
        <v>4</v>
      </c>
    </row>
    <row r="17" spans="1:7" ht="30" x14ac:dyDescent="0.25">
      <c r="A17" s="3" t="s">
        <v>1740</v>
      </c>
      <c r="B17" s="4" t="s">
        <v>4</v>
      </c>
      <c r="C17" s="4" t="s">
        <v>4</v>
      </c>
      <c r="D17" s="4" t="s">
        <v>4</v>
      </c>
      <c r="E17" s="4" t="s">
        <v>4</v>
      </c>
      <c r="F17" s="4" t="s">
        <v>4</v>
      </c>
      <c r="G17" s="4" t="s">
        <v>4</v>
      </c>
    </row>
    <row r="18" spans="1:7" ht="30" x14ac:dyDescent="0.25">
      <c r="A18" s="2" t="s">
        <v>1750</v>
      </c>
      <c r="B18" s="6">
        <v>3600000</v>
      </c>
      <c r="C18" s="4" t="s">
        <v>4</v>
      </c>
      <c r="D18" s="6">
        <v>3600000</v>
      </c>
      <c r="E18" s="6">
        <v>3600000</v>
      </c>
      <c r="F18" s="4">
        <v>0</v>
      </c>
      <c r="G18" s="4" t="s">
        <v>4</v>
      </c>
    </row>
    <row r="19" spans="1:7" x14ac:dyDescent="0.25">
      <c r="A19" s="2" t="s">
        <v>1741</v>
      </c>
      <c r="B19" s="4">
        <v>0</v>
      </c>
      <c r="C19" s="4" t="s">
        <v>4</v>
      </c>
      <c r="D19" s="4">
        <v>0</v>
      </c>
      <c r="E19" s="4">
        <v>0</v>
      </c>
      <c r="F19" s="4" t="s">
        <v>4</v>
      </c>
      <c r="G19" s="4" t="s">
        <v>4</v>
      </c>
    </row>
    <row r="20" spans="1:7" x14ac:dyDescent="0.25">
      <c r="A20" s="2" t="s">
        <v>1751</v>
      </c>
      <c r="B20" s="6">
        <v>400000</v>
      </c>
      <c r="C20" s="4" t="s">
        <v>4</v>
      </c>
      <c r="D20" s="6">
        <v>400000</v>
      </c>
      <c r="E20" s="6">
        <v>400000</v>
      </c>
      <c r="F20" s="4" t="s">
        <v>4</v>
      </c>
      <c r="G20" s="4" t="s">
        <v>4</v>
      </c>
    </row>
    <row r="21" spans="1:7" x14ac:dyDescent="0.25">
      <c r="A21" s="2" t="s">
        <v>216</v>
      </c>
      <c r="B21" s="4" t="s">
        <v>4</v>
      </c>
      <c r="C21" s="4" t="s">
        <v>4</v>
      </c>
      <c r="D21" s="4" t="s">
        <v>4</v>
      </c>
      <c r="E21" s="6">
        <v>4800000</v>
      </c>
      <c r="F21" s="4" t="s">
        <v>4</v>
      </c>
      <c r="G21" s="4" t="s">
        <v>4</v>
      </c>
    </row>
    <row r="22" spans="1:7" x14ac:dyDescent="0.25">
      <c r="A22" s="2" t="s">
        <v>691</v>
      </c>
      <c r="B22" s="4" t="s">
        <v>4</v>
      </c>
      <c r="C22" s="4" t="s">
        <v>4</v>
      </c>
      <c r="D22" s="4" t="s">
        <v>4</v>
      </c>
      <c r="E22" s="6">
        <v>200000</v>
      </c>
      <c r="F22" s="4" t="s">
        <v>4</v>
      </c>
      <c r="G22" s="4" t="s">
        <v>4</v>
      </c>
    </row>
    <row r="23" spans="1:7" x14ac:dyDescent="0.25">
      <c r="A23" s="2" t="s">
        <v>1752</v>
      </c>
      <c r="B23" s="4" t="s">
        <v>4</v>
      </c>
      <c r="C23" s="4" t="s">
        <v>4</v>
      </c>
      <c r="D23" s="4" t="s">
        <v>4</v>
      </c>
      <c r="E23" s="6">
        <v>1000000</v>
      </c>
      <c r="F23" s="4" t="s">
        <v>4</v>
      </c>
      <c r="G23" s="4" t="s">
        <v>4</v>
      </c>
    </row>
    <row r="24" spans="1:7" x14ac:dyDescent="0.25">
      <c r="A24" s="2" t="s">
        <v>1753</v>
      </c>
      <c r="B24" s="4" t="s">
        <v>4</v>
      </c>
      <c r="C24" s="4" t="s">
        <v>4</v>
      </c>
      <c r="D24" s="4" t="s">
        <v>4</v>
      </c>
      <c r="E24" s="6">
        <v>400000</v>
      </c>
      <c r="F24" s="4" t="s">
        <v>4</v>
      </c>
      <c r="G24" s="4" t="s">
        <v>4</v>
      </c>
    </row>
    <row r="25" spans="1:7" x14ac:dyDescent="0.25">
      <c r="A25" s="2" t="s">
        <v>1754</v>
      </c>
      <c r="B25" s="4" t="s">
        <v>4</v>
      </c>
      <c r="C25" s="4" t="s">
        <v>4</v>
      </c>
      <c r="D25" s="4" t="s">
        <v>4</v>
      </c>
      <c r="E25" s="4" t="s">
        <v>4</v>
      </c>
      <c r="F25" s="4" t="s">
        <v>4</v>
      </c>
      <c r="G25" s="4" t="s">
        <v>4</v>
      </c>
    </row>
    <row r="26" spans="1:7" ht="30" x14ac:dyDescent="0.25">
      <c r="A26" s="3" t="s">
        <v>1740</v>
      </c>
      <c r="B26" s="4" t="s">
        <v>4</v>
      </c>
      <c r="C26" s="4" t="s">
        <v>4</v>
      </c>
      <c r="D26" s="4" t="s">
        <v>4</v>
      </c>
      <c r="E26" s="4" t="s">
        <v>4</v>
      </c>
      <c r="F26" s="4" t="s">
        <v>4</v>
      </c>
      <c r="G26" s="4" t="s">
        <v>4</v>
      </c>
    </row>
    <row r="27" spans="1:7" ht="45" x14ac:dyDescent="0.25">
      <c r="A27" s="2" t="s">
        <v>1755</v>
      </c>
      <c r="B27" s="4" t="s">
        <v>4</v>
      </c>
      <c r="C27" s="6">
        <v>96900000</v>
      </c>
      <c r="D27" s="4" t="s">
        <v>4</v>
      </c>
      <c r="E27" s="4" t="s">
        <v>4</v>
      </c>
      <c r="F27" s="4" t="s">
        <v>4</v>
      </c>
      <c r="G27" s="4" t="s">
        <v>4</v>
      </c>
    </row>
    <row r="28" spans="1:7" ht="30" x14ac:dyDescent="0.25">
      <c r="A28" s="2" t="s">
        <v>1756</v>
      </c>
      <c r="B28" s="4" t="s">
        <v>4</v>
      </c>
      <c r="C28" s="6">
        <v>96900000</v>
      </c>
      <c r="D28" s="4" t="s">
        <v>4</v>
      </c>
      <c r="E28" s="4" t="s">
        <v>4</v>
      </c>
      <c r="F28" s="4" t="s">
        <v>4</v>
      </c>
      <c r="G28" s="4" t="s">
        <v>4</v>
      </c>
    </row>
    <row r="29" spans="1:7" x14ac:dyDescent="0.25">
      <c r="A29" s="2" t="s">
        <v>1741</v>
      </c>
      <c r="B29" s="4" t="s">
        <v>4</v>
      </c>
      <c r="C29" s="4" t="s">
        <v>4</v>
      </c>
      <c r="D29" s="4" t="s">
        <v>4</v>
      </c>
      <c r="E29" s="4" t="s">
        <v>4</v>
      </c>
      <c r="F29" s="4">
        <v>0</v>
      </c>
      <c r="G29" s="4" t="s">
        <v>4</v>
      </c>
    </row>
    <row r="30" spans="1:7" x14ac:dyDescent="0.25">
      <c r="A30" s="2" t="s">
        <v>1757</v>
      </c>
      <c r="B30" s="4" t="s">
        <v>4</v>
      </c>
      <c r="C30" s="8">
        <v>0</v>
      </c>
      <c r="D30" s="4" t="s">
        <v>4</v>
      </c>
      <c r="E30" s="4" t="s">
        <v>4</v>
      </c>
      <c r="F30" s="4" t="s">
        <v>4</v>
      </c>
      <c r="G30" s="4" t="s">
        <v>4</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1758</v>
      </c>
      <c r="B1" s="7" t="s">
        <v>2</v>
      </c>
      <c r="C1" s="7" t="s">
        <v>25</v>
      </c>
      <c r="D1" s="7" t="s">
        <v>26</v>
      </c>
    </row>
    <row r="2" spans="1:4" ht="30" x14ac:dyDescent="0.25">
      <c r="A2" s="1" t="s">
        <v>24</v>
      </c>
      <c r="B2" s="7"/>
      <c r="C2" s="7"/>
      <c r="D2" s="7"/>
    </row>
    <row r="3" spans="1:4" ht="30" x14ac:dyDescent="0.25">
      <c r="A3" s="3" t="s">
        <v>1759</v>
      </c>
      <c r="B3" s="4" t="s">
        <v>4</v>
      </c>
      <c r="C3" s="4" t="s">
        <v>4</v>
      </c>
      <c r="D3" s="4" t="s">
        <v>4</v>
      </c>
    </row>
    <row r="4" spans="1:4" x14ac:dyDescent="0.25">
      <c r="A4" s="2" t="s">
        <v>1760</v>
      </c>
      <c r="B4" s="8">
        <v>5538868</v>
      </c>
      <c r="C4" s="8">
        <v>5082964</v>
      </c>
      <c r="D4" s="8">
        <v>5176222</v>
      </c>
    </row>
    <row r="5" spans="1:4" x14ac:dyDescent="0.25">
      <c r="A5" s="2" t="s">
        <v>45</v>
      </c>
      <c r="B5" s="6">
        <v>-42494</v>
      </c>
      <c r="C5" s="6">
        <v>-41741</v>
      </c>
      <c r="D5" s="4" t="s">
        <v>4</v>
      </c>
    </row>
    <row r="6" spans="1:4" ht="30" x14ac:dyDescent="0.25">
      <c r="A6" s="2" t="s">
        <v>668</v>
      </c>
      <c r="B6" s="6">
        <v>-3658</v>
      </c>
      <c r="C6" s="6">
        <v>-5404</v>
      </c>
      <c r="D6" s="4" t="s">
        <v>4</v>
      </c>
    </row>
    <row r="7" spans="1:4" x14ac:dyDescent="0.25">
      <c r="A7" s="2" t="s">
        <v>47</v>
      </c>
      <c r="B7" s="6">
        <v>5492716</v>
      </c>
      <c r="C7" s="6">
        <v>5035819</v>
      </c>
      <c r="D7" s="6">
        <v>5126904</v>
      </c>
    </row>
    <row r="8" spans="1:4" ht="30" x14ac:dyDescent="0.25">
      <c r="A8" s="2" t="s">
        <v>1761</v>
      </c>
      <c r="B8" s="4" t="s">
        <v>4</v>
      </c>
      <c r="C8" s="4" t="s">
        <v>4</v>
      </c>
      <c r="D8" s="4" t="s">
        <v>4</v>
      </c>
    </row>
    <row r="9" spans="1:4" ht="30" x14ac:dyDescent="0.25">
      <c r="A9" s="3" t="s">
        <v>1759</v>
      </c>
      <c r="B9" s="4" t="s">
        <v>4</v>
      </c>
      <c r="C9" s="4" t="s">
        <v>4</v>
      </c>
      <c r="D9" s="4" t="s">
        <v>4</v>
      </c>
    </row>
    <row r="10" spans="1:4" x14ac:dyDescent="0.25">
      <c r="A10" s="2" t="s">
        <v>1760</v>
      </c>
      <c r="B10" s="6">
        <v>1498833</v>
      </c>
      <c r="C10" s="6">
        <v>1373415</v>
      </c>
      <c r="D10" s="4" t="s">
        <v>4</v>
      </c>
    </row>
    <row r="11" spans="1:4" ht="30" x14ac:dyDescent="0.25">
      <c r="A11" s="2" t="s">
        <v>1762</v>
      </c>
      <c r="B11" s="4" t="s">
        <v>4</v>
      </c>
      <c r="C11" s="4" t="s">
        <v>4</v>
      </c>
      <c r="D11" s="4" t="s">
        <v>4</v>
      </c>
    </row>
    <row r="12" spans="1:4" ht="30" x14ac:dyDescent="0.25">
      <c r="A12" s="3" t="s">
        <v>1759</v>
      </c>
      <c r="B12" s="4" t="s">
        <v>4</v>
      </c>
      <c r="C12" s="4" t="s">
        <v>4</v>
      </c>
      <c r="D12" s="4" t="s">
        <v>4</v>
      </c>
    </row>
    <row r="13" spans="1:4" x14ac:dyDescent="0.25">
      <c r="A13" s="2" t="s">
        <v>1760</v>
      </c>
      <c r="B13" s="6">
        <v>135139</v>
      </c>
      <c r="C13" s="6">
        <v>88630</v>
      </c>
      <c r="D13" s="4" t="s">
        <v>4</v>
      </c>
    </row>
    <row r="14" spans="1:4" ht="30" x14ac:dyDescent="0.25">
      <c r="A14" s="2" t="s">
        <v>1763</v>
      </c>
      <c r="B14" s="4" t="s">
        <v>4</v>
      </c>
      <c r="C14" s="4" t="s">
        <v>4</v>
      </c>
      <c r="D14" s="4" t="s">
        <v>4</v>
      </c>
    </row>
    <row r="15" spans="1:4" ht="30" x14ac:dyDescent="0.25">
      <c r="A15" s="3" t="s">
        <v>1759</v>
      </c>
      <c r="B15" s="4" t="s">
        <v>4</v>
      </c>
      <c r="C15" s="4" t="s">
        <v>4</v>
      </c>
      <c r="D15" s="4" t="s">
        <v>4</v>
      </c>
    </row>
    <row r="16" spans="1:4" x14ac:dyDescent="0.25">
      <c r="A16" s="2" t="s">
        <v>1760</v>
      </c>
      <c r="B16" s="6">
        <v>1219561</v>
      </c>
      <c r="C16" s="6">
        <v>1072260</v>
      </c>
      <c r="D16" s="4" t="s">
        <v>4</v>
      </c>
    </row>
    <row r="17" spans="1:4" x14ac:dyDescent="0.25">
      <c r="A17" s="2" t="s">
        <v>1754</v>
      </c>
      <c r="B17" s="4" t="s">
        <v>4</v>
      </c>
      <c r="C17" s="4" t="s">
        <v>4</v>
      </c>
      <c r="D17" s="4" t="s">
        <v>4</v>
      </c>
    </row>
    <row r="18" spans="1:4" ht="30" x14ac:dyDescent="0.25">
      <c r="A18" s="3" t="s">
        <v>1759</v>
      </c>
      <c r="B18" s="4" t="s">
        <v>4</v>
      </c>
      <c r="C18" s="4" t="s">
        <v>4</v>
      </c>
      <c r="D18" s="4" t="s">
        <v>4</v>
      </c>
    </row>
    <row r="19" spans="1:4" x14ac:dyDescent="0.25">
      <c r="A19" s="2" t="s">
        <v>1760</v>
      </c>
      <c r="B19" s="6">
        <v>1425179</v>
      </c>
      <c r="C19" s="6">
        <v>1359569</v>
      </c>
      <c r="D19" s="4" t="s">
        <v>4</v>
      </c>
    </row>
    <row r="20" spans="1:4" x14ac:dyDescent="0.25">
      <c r="A20" s="2" t="s">
        <v>1764</v>
      </c>
      <c r="B20" s="4" t="s">
        <v>4</v>
      </c>
      <c r="C20" s="4" t="s">
        <v>4</v>
      </c>
      <c r="D20" s="4" t="s">
        <v>4</v>
      </c>
    </row>
    <row r="21" spans="1:4" ht="30" x14ac:dyDescent="0.25">
      <c r="A21" s="3" t="s">
        <v>1759</v>
      </c>
      <c r="B21" s="4" t="s">
        <v>4</v>
      </c>
      <c r="C21" s="4" t="s">
        <v>4</v>
      </c>
      <c r="D21" s="4" t="s">
        <v>4</v>
      </c>
    </row>
    <row r="22" spans="1:4" x14ac:dyDescent="0.25">
      <c r="A22" s="2" t="s">
        <v>1760</v>
      </c>
      <c r="B22" s="6">
        <v>281823</v>
      </c>
      <c r="C22" s="6">
        <v>251102</v>
      </c>
      <c r="D22" s="4" t="s">
        <v>4</v>
      </c>
    </row>
    <row r="23" spans="1:4" x14ac:dyDescent="0.25">
      <c r="A23" s="2" t="s">
        <v>1765</v>
      </c>
      <c r="B23" s="4" t="s">
        <v>4</v>
      </c>
      <c r="C23" s="4" t="s">
        <v>4</v>
      </c>
      <c r="D23" s="4" t="s">
        <v>4</v>
      </c>
    </row>
    <row r="24" spans="1:4" ht="30" x14ac:dyDescent="0.25">
      <c r="A24" s="3" t="s">
        <v>1759</v>
      </c>
      <c r="B24" s="4" t="s">
        <v>4</v>
      </c>
      <c r="C24" s="4" t="s">
        <v>4</v>
      </c>
      <c r="D24" s="4" t="s">
        <v>4</v>
      </c>
    </row>
    <row r="25" spans="1:4" x14ac:dyDescent="0.25">
      <c r="A25" s="2" t="s">
        <v>1760</v>
      </c>
      <c r="B25" s="6">
        <v>696009</v>
      </c>
      <c r="C25" s="6">
        <v>620473</v>
      </c>
      <c r="D25" s="4" t="s">
        <v>4</v>
      </c>
    </row>
    <row r="26" spans="1:4" x14ac:dyDescent="0.25">
      <c r="A26" s="2" t="s">
        <v>1766</v>
      </c>
      <c r="B26" s="4" t="s">
        <v>4</v>
      </c>
      <c r="C26" s="4" t="s">
        <v>4</v>
      </c>
      <c r="D26" s="4" t="s">
        <v>4</v>
      </c>
    </row>
    <row r="27" spans="1:4" ht="30" x14ac:dyDescent="0.25">
      <c r="A27" s="3" t="s">
        <v>1759</v>
      </c>
      <c r="B27" s="4" t="s">
        <v>4</v>
      </c>
      <c r="C27" s="4" t="s">
        <v>4</v>
      </c>
      <c r="D27" s="4" t="s">
        <v>4</v>
      </c>
    </row>
    <row r="28" spans="1:4" x14ac:dyDescent="0.25">
      <c r="A28" s="2" t="s">
        <v>1760</v>
      </c>
      <c r="B28" s="6">
        <v>111176</v>
      </c>
      <c r="C28" s="6">
        <v>99683</v>
      </c>
      <c r="D28" s="4" t="s">
        <v>4</v>
      </c>
    </row>
    <row r="29" spans="1:4" x14ac:dyDescent="0.25">
      <c r="A29" s="2" t="s">
        <v>1767</v>
      </c>
      <c r="B29" s="4" t="s">
        <v>4</v>
      </c>
      <c r="C29" s="4" t="s">
        <v>4</v>
      </c>
      <c r="D29" s="4" t="s">
        <v>4</v>
      </c>
    </row>
    <row r="30" spans="1:4" ht="30" x14ac:dyDescent="0.25">
      <c r="A30" s="3" t="s">
        <v>1759</v>
      </c>
      <c r="B30" s="4" t="s">
        <v>4</v>
      </c>
      <c r="C30" s="4" t="s">
        <v>4</v>
      </c>
      <c r="D30" s="4" t="s">
        <v>4</v>
      </c>
    </row>
    <row r="31" spans="1:4" x14ac:dyDescent="0.25">
      <c r="A31" s="2" t="s">
        <v>1760</v>
      </c>
      <c r="B31" s="8">
        <v>171148</v>
      </c>
      <c r="C31" s="8">
        <v>217832</v>
      </c>
      <c r="D31" s="4" t="s">
        <v>4</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0.5703125" bestFit="1" customWidth="1"/>
    <col min="3" max="4" width="24.140625" bestFit="1" customWidth="1"/>
    <col min="5" max="5" width="27" bestFit="1" customWidth="1"/>
    <col min="6" max="6" width="36.5703125" bestFit="1" customWidth="1"/>
  </cols>
  <sheetData>
    <row r="1" spans="1:6" ht="15" customHeight="1" x14ac:dyDescent="0.25">
      <c r="A1" s="1" t="s">
        <v>168</v>
      </c>
      <c r="B1" s="7" t="s">
        <v>170</v>
      </c>
      <c r="C1" s="7" t="s">
        <v>171</v>
      </c>
      <c r="D1" s="7" t="s">
        <v>172</v>
      </c>
      <c r="E1" s="7" t="s">
        <v>173</v>
      </c>
      <c r="F1" s="7" t="s">
        <v>174</v>
      </c>
    </row>
    <row r="2" spans="1:6" x14ac:dyDescent="0.25">
      <c r="A2" s="1" t="s">
        <v>169</v>
      </c>
      <c r="B2" s="7"/>
      <c r="C2" s="7"/>
      <c r="D2" s="7"/>
      <c r="E2" s="7"/>
      <c r="F2" s="7"/>
    </row>
    <row r="3" spans="1:6" x14ac:dyDescent="0.25">
      <c r="A3" s="2" t="s">
        <v>175</v>
      </c>
      <c r="B3" s="8">
        <v>1194565</v>
      </c>
      <c r="C3" s="8">
        <v>101179</v>
      </c>
      <c r="D3" s="8">
        <v>916918</v>
      </c>
      <c r="E3" s="8">
        <v>146667</v>
      </c>
      <c r="F3" s="8">
        <v>29801</v>
      </c>
    </row>
    <row r="4" spans="1:6" x14ac:dyDescent="0.25">
      <c r="A4" s="2" t="s">
        <v>143</v>
      </c>
      <c r="B4" s="6">
        <v>52423</v>
      </c>
      <c r="C4" s="4" t="s">
        <v>4</v>
      </c>
      <c r="D4" s="4" t="s">
        <v>4</v>
      </c>
      <c r="E4" s="6">
        <v>52423</v>
      </c>
      <c r="F4" s="4" t="s">
        <v>4</v>
      </c>
    </row>
    <row r="5" spans="1:6" x14ac:dyDescent="0.25">
      <c r="A5" s="2" t="s">
        <v>176</v>
      </c>
      <c r="B5" s="6">
        <v>-54822</v>
      </c>
      <c r="C5" s="4" t="s">
        <v>4</v>
      </c>
      <c r="D5" s="4" t="s">
        <v>4</v>
      </c>
      <c r="E5" s="4" t="s">
        <v>4</v>
      </c>
      <c r="F5" s="6">
        <v>-54822</v>
      </c>
    </row>
    <row r="6" spans="1:6" x14ac:dyDescent="0.25">
      <c r="A6" s="2" t="s">
        <v>177</v>
      </c>
      <c r="B6" s="6">
        <v>-20211</v>
      </c>
      <c r="C6" s="4" t="s">
        <v>4</v>
      </c>
      <c r="D6" s="4" t="s">
        <v>4</v>
      </c>
      <c r="E6" s="6">
        <v>-20211</v>
      </c>
      <c r="F6" s="4" t="s">
        <v>4</v>
      </c>
    </row>
    <row r="7" spans="1:6" x14ac:dyDescent="0.25">
      <c r="A7" s="2" t="s">
        <v>178</v>
      </c>
      <c r="B7" s="4">
        <v>139</v>
      </c>
      <c r="C7" s="4">
        <v>11</v>
      </c>
      <c r="D7" s="4">
        <v>128</v>
      </c>
      <c r="E7" s="4" t="s">
        <v>4</v>
      </c>
      <c r="F7" s="4" t="s">
        <v>4</v>
      </c>
    </row>
    <row r="8" spans="1:6" x14ac:dyDescent="0.25">
      <c r="A8" s="2" t="s">
        <v>179</v>
      </c>
      <c r="B8" s="6">
        <v>-7686</v>
      </c>
      <c r="C8" s="4">
        <v>-589</v>
      </c>
      <c r="D8" s="6">
        <v>-7097</v>
      </c>
      <c r="E8" s="4" t="s">
        <v>4</v>
      </c>
      <c r="F8" s="4" t="s">
        <v>4</v>
      </c>
    </row>
    <row r="9" spans="1:6" x14ac:dyDescent="0.25">
      <c r="A9" s="2" t="s">
        <v>180</v>
      </c>
      <c r="B9" s="6">
        <v>2136</v>
      </c>
      <c r="C9" s="4" t="s">
        <v>4</v>
      </c>
      <c r="D9" s="6">
        <v>2136</v>
      </c>
      <c r="E9" s="4" t="s">
        <v>4</v>
      </c>
      <c r="F9" s="4" t="s">
        <v>4</v>
      </c>
    </row>
    <row r="10" spans="1:6" ht="30" x14ac:dyDescent="0.25">
      <c r="A10" s="2" t="s">
        <v>181</v>
      </c>
      <c r="B10" s="4">
        <v>434</v>
      </c>
      <c r="C10" s="4">
        <v>280</v>
      </c>
      <c r="D10" s="4">
        <v>306</v>
      </c>
      <c r="E10" s="4">
        <v>-152</v>
      </c>
      <c r="F10" s="4" t="s">
        <v>4</v>
      </c>
    </row>
    <row r="11" spans="1:6" x14ac:dyDescent="0.25">
      <c r="A11" s="2" t="s">
        <v>182</v>
      </c>
      <c r="B11" s="6">
        <v>1166978</v>
      </c>
      <c r="C11" s="6">
        <v>100881</v>
      </c>
      <c r="D11" s="6">
        <v>912391</v>
      </c>
      <c r="E11" s="6">
        <v>178727</v>
      </c>
      <c r="F11" s="6">
        <v>-25021</v>
      </c>
    </row>
    <row r="12" spans="1:6" x14ac:dyDescent="0.25">
      <c r="A12" s="2" t="s">
        <v>183</v>
      </c>
      <c r="B12" s="6">
        <v>1162640</v>
      </c>
      <c r="C12" s="6">
        <v>99859</v>
      </c>
      <c r="D12" s="6">
        <v>900254</v>
      </c>
      <c r="E12" s="6">
        <v>206993</v>
      </c>
      <c r="F12" s="6">
        <v>-44466</v>
      </c>
    </row>
    <row r="13" spans="1:6" x14ac:dyDescent="0.25">
      <c r="A13" s="2" t="s">
        <v>143</v>
      </c>
      <c r="B13" s="6">
        <v>45283</v>
      </c>
      <c r="C13" s="4" t="s">
        <v>4</v>
      </c>
      <c r="D13" s="4" t="s">
        <v>4</v>
      </c>
      <c r="E13" s="6">
        <v>45283</v>
      </c>
      <c r="F13" s="4" t="s">
        <v>4</v>
      </c>
    </row>
    <row r="14" spans="1:6" x14ac:dyDescent="0.25">
      <c r="A14" s="2" t="s">
        <v>176</v>
      </c>
      <c r="B14" s="6">
        <v>11125</v>
      </c>
      <c r="C14" s="4" t="s">
        <v>4</v>
      </c>
      <c r="D14" s="4" t="s">
        <v>4</v>
      </c>
      <c r="E14" s="4" t="s">
        <v>4</v>
      </c>
      <c r="F14" s="6">
        <v>11125</v>
      </c>
    </row>
    <row r="15" spans="1:6" x14ac:dyDescent="0.25">
      <c r="A15" s="2" t="s">
        <v>184</v>
      </c>
      <c r="B15" s="6">
        <v>78727</v>
      </c>
      <c r="C15" s="6">
        <v>5626</v>
      </c>
      <c r="D15" s="6">
        <v>73101</v>
      </c>
      <c r="E15" s="4" t="s">
        <v>4</v>
      </c>
      <c r="F15" s="4" t="s">
        <v>4</v>
      </c>
    </row>
    <row r="16" spans="1:6" x14ac:dyDescent="0.25">
      <c r="A16" s="2" t="s">
        <v>177</v>
      </c>
      <c r="B16" s="6">
        <v>-22631</v>
      </c>
      <c r="C16" s="4" t="s">
        <v>4</v>
      </c>
      <c r="D16" s="4" t="s">
        <v>4</v>
      </c>
      <c r="E16" s="6">
        <v>-22631</v>
      </c>
      <c r="F16" s="4" t="s">
        <v>4</v>
      </c>
    </row>
    <row r="17" spans="1:6" x14ac:dyDescent="0.25">
      <c r="A17" s="2" t="s">
        <v>178</v>
      </c>
      <c r="B17" s="4">
        <v>157</v>
      </c>
      <c r="C17" s="4">
        <v>11</v>
      </c>
      <c r="D17" s="4">
        <v>146</v>
      </c>
      <c r="E17" s="4" t="s">
        <v>4</v>
      </c>
      <c r="F17" s="4" t="s">
        <v>4</v>
      </c>
    </row>
    <row r="18" spans="1:6" x14ac:dyDescent="0.25">
      <c r="A18" s="2" t="s">
        <v>179</v>
      </c>
      <c r="B18" s="6">
        <v>-1597</v>
      </c>
      <c r="C18" s="4">
        <v>-117</v>
      </c>
      <c r="D18" s="6">
        <v>-1480</v>
      </c>
      <c r="E18" s="4" t="s">
        <v>4</v>
      </c>
      <c r="F18" s="4" t="s">
        <v>4</v>
      </c>
    </row>
    <row r="19" spans="1:6" x14ac:dyDescent="0.25">
      <c r="A19" s="2" t="s">
        <v>180</v>
      </c>
      <c r="B19" s="6">
        <v>2506</v>
      </c>
      <c r="C19" s="4" t="s">
        <v>4</v>
      </c>
      <c r="D19" s="6">
        <v>2506</v>
      </c>
      <c r="E19" s="4" t="s">
        <v>4</v>
      </c>
      <c r="F19" s="4" t="s">
        <v>4</v>
      </c>
    </row>
    <row r="20" spans="1:6" ht="30" x14ac:dyDescent="0.25">
      <c r="A20" s="2" t="s">
        <v>181</v>
      </c>
      <c r="B20" s="6">
        <v>1121</v>
      </c>
      <c r="C20" s="4">
        <v>472</v>
      </c>
      <c r="D20" s="4">
        <v>827</v>
      </c>
      <c r="E20" s="4">
        <v>-178</v>
      </c>
      <c r="F20" s="4" t="s">
        <v>4</v>
      </c>
    </row>
    <row r="21" spans="1:6" x14ac:dyDescent="0.25">
      <c r="A21" s="2" t="s">
        <v>185</v>
      </c>
      <c r="B21" s="8">
        <v>1277331</v>
      </c>
      <c r="C21" s="8">
        <v>105851</v>
      </c>
      <c r="D21" s="8">
        <v>975354</v>
      </c>
      <c r="E21" s="8">
        <v>229467</v>
      </c>
      <c r="F21" s="8">
        <v>-33341</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768</v>
      </c>
      <c r="B1" s="7" t="s">
        <v>2</v>
      </c>
      <c r="C1" s="7" t="s">
        <v>25</v>
      </c>
    </row>
    <row r="2" spans="1:3" x14ac:dyDescent="0.25">
      <c r="A2" s="1" t="s">
        <v>1558</v>
      </c>
      <c r="B2" s="7"/>
      <c r="C2" s="7"/>
    </row>
    <row r="3" spans="1:3" x14ac:dyDescent="0.25">
      <c r="A3" s="3" t="s">
        <v>1769</v>
      </c>
      <c r="B3" s="4" t="s">
        <v>4</v>
      </c>
      <c r="C3" s="4" t="s">
        <v>4</v>
      </c>
    </row>
    <row r="4" spans="1:3" x14ac:dyDescent="0.25">
      <c r="A4" s="2" t="s">
        <v>1770</v>
      </c>
      <c r="B4" s="9">
        <v>23.4</v>
      </c>
      <c r="C4" s="9">
        <v>27.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6" width="19.85546875" bestFit="1" customWidth="1"/>
    <col min="7" max="8" width="27.85546875" bestFit="1" customWidth="1"/>
    <col min="9" max="10" width="33.5703125" bestFit="1" customWidth="1"/>
    <col min="11" max="12" width="26.28515625" bestFit="1" customWidth="1"/>
    <col min="13" max="14" width="32" bestFit="1" customWidth="1"/>
    <col min="15" max="16" width="24.5703125" bestFit="1" customWidth="1"/>
    <col min="17" max="18" width="20.85546875" bestFit="1" customWidth="1"/>
  </cols>
  <sheetData>
    <row r="1" spans="1:18" ht="15" customHeight="1" x14ac:dyDescent="0.25">
      <c r="A1" s="7" t="s">
        <v>1771</v>
      </c>
      <c r="B1" s="1" t="s">
        <v>96</v>
      </c>
      <c r="C1" s="7" t="s">
        <v>1</v>
      </c>
      <c r="D1" s="7"/>
      <c r="E1" s="1" t="s">
        <v>1509</v>
      </c>
      <c r="F1" s="1" t="s">
        <v>1</v>
      </c>
      <c r="G1" s="1" t="s">
        <v>96</v>
      </c>
      <c r="H1" s="1" t="s">
        <v>1</v>
      </c>
      <c r="I1" s="1" t="s">
        <v>96</v>
      </c>
      <c r="J1" s="7" t="s">
        <v>1</v>
      </c>
      <c r="K1" s="7"/>
      <c r="L1" s="1" t="s">
        <v>1509</v>
      </c>
      <c r="M1" s="1" t="s">
        <v>1</v>
      </c>
      <c r="N1" s="1" t="s">
        <v>1509</v>
      </c>
      <c r="O1" s="1" t="s">
        <v>1</v>
      </c>
      <c r="P1" s="1" t="s">
        <v>1509</v>
      </c>
      <c r="Q1" s="1" t="s">
        <v>1</v>
      </c>
      <c r="R1" s="1" t="s">
        <v>1509</v>
      </c>
    </row>
    <row r="2" spans="1:18" x14ac:dyDescent="0.25">
      <c r="A2" s="7"/>
      <c r="B2" s="7" t="s">
        <v>25</v>
      </c>
      <c r="C2" s="7" t="s">
        <v>2</v>
      </c>
      <c r="D2" s="7" t="s">
        <v>26</v>
      </c>
      <c r="E2" s="7" t="s">
        <v>25</v>
      </c>
      <c r="F2" s="1" t="s">
        <v>2</v>
      </c>
      <c r="G2" s="1" t="s">
        <v>2</v>
      </c>
      <c r="H2" s="1" t="s">
        <v>2</v>
      </c>
      <c r="I2" s="1" t="s">
        <v>2</v>
      </c>
      <c r="J2" s="1" t="s">
        <v>2</v>
      </c>
      <c r="K2" s="1" t="s">
        <v>2</v>
      </c>
      <c r="L2" s="1" t="s">
        <v>25</v>
      </c>
      <c r="M2" s="1" t="s">
        <v>2</v>
      </c>
      <c r="N2" s="1" t="s">
        <v>25</v>
      </c>
      <c r="O2" s="1" t="s">
        <v>2</v>
      </c>
      <c r="P2" s="1" t="s">
        <v>25</v>
      </c>
      <c r="Q2" s="1" t="s">
        <v>2</v>
      </c>
      <c r="R2" s="1" t="s">
        <v>25</v>
      </c>
    </row>
    <row r="3" spans="1:18" x14ac:dyDescent="0.25">
      <c r="A3" s="7"/>
      <c r="B3" s="7"/>
      <c r="C3" s="7"/>
      <c r="D3" s="7"/>
      <c r="E3" s="7"/>
      <c r="F3" s="1" t="s">
        <v>1748</v>
      </c>
      <c r="G3" s="1" t="s">
        <v>1772</v>
      </c>
      <c r="H3" s="1" t="s">
        <v>1772</v>
      </c>
      <c r="I3" s="1" t="s">
        <v>1773</v>
      </c>
      <c r="J3" s="1" t="s">
        <v>1773</v>
      </c>
      <c r="K3" s="1" t="s">
        <v>1774</v>
      </c>
      <c r="L3" s="1" t="s">
        <v>1774</v>
      </c>
      <c r="M3" s="1" t="s">
        <v>1775</v>
      </c>
      <c r="N3" s="1" t="s">
        <v>1775</v>
      </c>
      <c r="O3" s="1" t="s">
        <v>1776</v>
      </c>
      <c r="P3" s="1" t="s">
        <v>1776</v>
      </c>
      <c r="Q3" s="1" t="s">
        <v>1777</v>
      </c>
      <c r="R3" s="1" t="s">
        <v>1777</v>
      </c>
    </row>
    <row r="4" spans="1:18" ht="30" x14ac:dyDescent="0.25">
      <c r="A4" s="3" t="s">
        <v>175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ht="30" x14ac:dyDescent="0.25">
      <c r="A5" s="2" t="s">
        <v>1778</v>
      </c>
      <c r="B5" s="4" t="s">
        <v>4</v>
      </c>
      <c r="C5" s="4" t="s">
        <v>1779</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1780</v>
      </c>
      <c r="B6" s="4" t="s">
        <v>4</v>
      </c>
      <c r="C6" s="4" t="s">
        <v>4</v>
      </c>
      <c r="D6" s="4" t="s">
        <v>4</v>
      </c>
      <c r="E6" s="4" t="s">
        <v>4</v>
      </c>
      <c r="F6" s="4" t="s">
        <v>4</v>
      </c>
      <c r="G6" s="162">
        <v>0.8</v>
      </c>
      <c r="H6" s="162">
        <v>0.8</v>
      </c>
      <c r="I6" s="4" t="s">
        <v>4</v>
      </c>
      <c r="J6" s="4" t="s">
        <v>4</v>
      </c>
      <c r="K6" s="4" t="s">
        <v>4</v>
      </c>
      <c r="L6" s="4" t="s">
        <v>4</v>
      </c>
      <c r="M6" s="4" t="s">
        <v>4</v>
      </c>
      <c r="N6" s="4" t="s">
        <v>4</v>
      </c>
      <c r="O6" s="4" t="s">
        <v>4</v>
      </c>
      <c r="P6" s="4" t="s">
        <v>4</v>
      </c>
      <c r="Q6" s="4" t="s">
        <v>4</v>
      </c>
      <c r="R6" s="4" t="s">
        <v>4</v>
      </c>
    </row>
    <row r="7" spans="1:18" ht="30" x14ac:dyDescent="0.25">
      <c r="A7" s="2" t="s">
        <v>1781</v>
      </c>
      <c r="B7" s="4" t="s">
        <v>4</v>
      </c>
      <c r="C7" s="4" t="s">
        <v>4</v>
      </c>
      <c r="D7" s="4" t="s">
        <v>4</v>
      </c>
      <c r="E7" s="4" t="s">
        <v>4</v>
      </c>
      <c r="F7" s="4" t="s">
        <v>4</v>
      </c>
      <c r="G7" s="8">
        <v>275000000</v>
      </c>
      <c r="H7" s="8">
        <v>275000000</v>
      </c>
      <c r="I7" s="8">
        <v>467200000</v>
      </c>
      <c r="J7" s="8">
        <v>467200000</v>
      </c>
      <c r="K7" s="4" t="s">
        <v>4</v>
      </c>
      <c r="L7" s="4" t="s">
        <v>4</v>
      </c>
      <c r="M7" s="4" t="s">
        <v>4</v>
      </c>
      <c r="N7" s="4" t="s">
        <v>4</v>
      </c>
      <c r="O7" s="4" t="s">
        <v>4</v>
      </c>
      <c r="P7" s="4" t="s">
        <v>4</v>
      </c>
      <c r="Q7" s="4" t="s">
        <v>4</v>
      </c>
      <c r="R7" s="4" t="s">
        <v>4</v>
      </c>
    </row>
    <row r="8" spans="1:18" ht="30" x14ac:dyDescent="0.25">
      <c r="A8" s="2" t="s">
        <v>1782</v>
      </c>
      <c r="B8" s="4" t="s">
        <v>4</v>
      </c>
      <c r="C8" s="4" t="s">
        <v>4</v>
      </c>
      <c r="D8" s="4" t="s">
        <v>4</v>
      </c>
      <c r="E8" s="4" t="s">
        <v>4</v>
      </c>
      <c r="F8" s="4" t="s">
        <v>4</v>
      </c>
      <c r="G8" s="4" t="s">
        <v>4</v>
      </c>
      <c r="H8" s="4" t="s">
        <v>4</v>
      </c>
      <c r="I8" s="162">
        <v>0.8</v>
      </c>
      <c r="J8" s="162">
        <v>0.8</v>
      </c>
      <c r="K8" s="4" t="s">
        <v>4</v>
      </c>
      <c r="L8" s="4" t="s">
        <v>4</v>
      </c>
      <c r="M8" s="4" t="s">
        <v>4</v>
      </c>
      <c r="N8" s="4" t="s">
        <v>4</v>
      </c>
      <c r="O8" s="4" t="s">
        <v>4</v>
      </c>
      <c r="P8" s="4" t="s">
        <v>4</v>
      </c>
      <c r="Q8" s="4" t="s">
        <v>4</v>
      </c>
      <c r="R8" s="4" t="s">
        <v>4</v>
      </c>
    </row>
    <row r="9" spans="1:18" ht="30" x14ac:dyDescent="0.25">
      <c r="A9" s="2" t="s">
        <v>1783</v>
      </c>
      <c r="B9" s="4" t="s">
        <v>4</v>
      </c>
      <c r="C9" s="162">
        <v>0</v>
      </c>
      <c r="D9" s="4" t="s">
        <v>4</v>
      </c>
      <c r="E9" s="4" t="s">
        <v>4</v>
      </c>
      <c r="F9" s="4" t="s">
        <v>4</v>
      </c>
      <c r="G9" s="4" t="s">
        <v>4</v>
      </c>
      <c r="H9" s="4" t="s">
        <v>4</v>
      </c>
      <c r="I9" s="4" t="s">
        <v>4</v>
      </c>
      <c r="J9" s="4" t="s">
        <v>4</v>
      </c>
      <c r="K9" s="4" t="s">
        <v>4</v>
      </c>
      <c r="L9" s="4" t="s">
        <v>4</v>
      </c>
      <c r="M9" s="4" t="s">
        <v>4</v>
      </c>
      <c r="N9" s="4" t="s">
        <v>4</v>
      </c>
      <c r="O9" s="4" t="s">
        <v>4</v>
      </c>
      <c r="P9" s="4" t="s">
        <v>4</v>
      </c>
      <c r="Q9" s="4" t="s">
        <v>4</v>
      </c>
      <c r="R9" s="4" t="s">
        <v>4</v>
      </c>
    </row>
    <row r="10" spans="1:18" ht="45" x14ac:dyDescent="0.25">
      <c r="A10" s="2" t="s">
        <v>1784</v>
      </c>
      <c r="B10" s="4" t="s">
        <v>4</v>
      </c>
      <c r="C10" s="4" t="s">
        <v>1785</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ht="45" x14ac:dyDescent="0.25">
      <c r="A11" s="2" t="s">
        <v>1786</v>
      </c>
      <c r="B11" s="4" t="s">
        <v>4</v>
      </c>
      <c r="C11" s="4" t="s">
        <v>1787</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row>
    <row r="12" spans="1:18" ht="45" x14ac:dyDescent="0.25">
      <c r="A12" s="2" t="s">
        <v>1788</v>
      </c>
      <c r="B12" s="4" t="s">
        <v>4</v>
      </c>
      <c r="C12" s="4" t="s">
        <v>1789</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ht="45" x14ac:dyDescent="0.25">
      <c r="A13" s="2" t="s">
        <v>1790</v>
      </c>
      <c r="B13" s="4" t="s">
        <v>4</v>
      </c>
      <c r="C13" s="4" t="s">
        <v>1787</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x14ac:dyDescent="0.25">
      <c r="A14" s="2" t="s">
        <v>1791</v>
      </c>
      <c r="B14" s="4" t="s">
        <v>4</v>
      </c>
      <c r="C14" s="4" t="s">
        <v>1792</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row>
    <row r="15" spans="1:18" ht="30" x14ac:dyDescent="0.25">
      <c r="A15" s="2" t="s">
        <v>1793</v>
      </c>
      <c r="B15" s="4" t="s">
        <v>4</v>
      </c>
      <c r="C15" s="4" t="s">
        <v>1779</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ht="30" x14ac:dyDescent="0.25">
      <c r="A16" s="2" t="s">
        <v>1794</v>
      </c>
      <c r="B16" s="4" t="s">
        <v>4</v>
      </c>
      <c r="C16" s="4" t="s">
        <v>1795</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x14ac:dyDescent="0.25">
      <c r="A17" s="2" t="s">
        <v>1796</v>
      </c>
      <c r="B17" s="4" t="s">
        <v>4</v>
      </c>
      <c r="C17" s="6">
        <v>200600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x14ac:dyDescent="0.25">
      <c r="A18" s="2" t="s">
        <v>1797</v>
      </c>
      <c r="B18" s="4" t="s">
        <v>4</v>
      </c>
      <c r="C18" s="6">
        <v>105300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row>
    <row r="19" spans="1:18" x14ac:dyDescent="0.25">
      <c r="A19" s="2" t="s">
        <v>1798</v>
      </c>
      <c r="B19" s="4" t="s">
        <v>4</v>
      </c>
      <c r="C19" s="6">
        <v>9530000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row>
    <row r="20" spans="1:18" x14ac:dyDescent="0.25">
      <c r="A20" s="2" t="s">
        <v>1799</v>
      </c>
      <c r="B20" s="4" t="s">
        <v>4</v>
      </c>
      <c r="C20" s="4" t="s">
        <v>1795</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row>
    <row r="21" spans="1:18" ht="45" x14ac:dyDescent="0.25">
      <c r="A21" s="2" t="s">
        <v>1800</v>
      </c>
      <c r="B21" s="4" t="s">
        <v>4</v>
      </c>
      <c r="C21" s="4" t="s">
        <v>4</v>
      </c>
      <c r="D21" s="4" t="s">
        <v>4</v>
      </c>
      <c r="E21" s="4" t="s">
        <v>4</v>
      </c>
      <c r="F21" s="6">
        <v>250000</v>
      </c>
      <c r="G21" s="4" t="s">
        <v>4</v>
      </c>
      <c r="H21" s="4" t="s">
        <v>4</v>
      </c>
      <c r="I21" s="4" t="s">
        <v>4</v>
      </c>
      <c r="J21" s="4" t="s">
        <v>4</v>
      </c>
      <c r="K21" s="4" t="s">
        <v>4</v>
      </c>
      <c r="L21" s="4" t="s">
        <v>4</v>
      </c>
      <c r="M21" s="4" t="s">
        <v>4</v>
      </c>
      <c r="N21" s="4" t="s">
        <v>4</v>
      </c>
      <c r="O21" s="4" t="s">
        <v>4</v>
      </c>
      <c r="P21" s="4" t="s">
        <v>4</v>
      </c>
      <c r="Q21" s="4" t="s">
        <v>4</v>
      </c>
      <c r="R21" s="4" t="s">
        <v>4</v>
      </c>
    </row>
    <row r="22" spans="1:18" ht="30" x14ac:dyDescent="0.25">
      <c r="A22" s="2" t="s">
        <v>1801</v>
      </c>
      <c r="B22" s="4" t="s">
        <v>4</v>
      </c>
      <c r="C22" s="4" t="s">
        <v>1802</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row>
    <row r="23" spans="1:18" ht="30" x14ac:dyDescent="0.25">
      <c r="A23" s="2" t="s">
        <v>1803</v>
      </c>
      <c r="B23" s="4" t="s">
        <v>4</v>
      </c>
      <c r="C23" s="4" t="s">
        <v>180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row>
    <row r="24" spans="1:18" x14ac:dyDescent="0.25">
      <c r="A24" s="2" t="s">
        <v>1805</v>
      </c>
      <c r="B24" s="4" t="s">
        <v>4</v>
      </c>
      <c r="C24" s="4" t="s">
        <v>1779</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row>
    <row r="25" spans="1:18" x14ac:dyDescent="0.25">
      <c r="A25" s="2" t="s">
        <v>1806</v>
      </c>
      <c r="B25" s="4" t="s">
        <v>4</v>
      </c>
      <c r="C25" s="6">
        <v>43500000</v>
      </c>
      <c r="D25" s="4" t="s">
        <v>4</v>
      </c>
      <c r="E25" s="6">
        <v>48900000</v>
      </c>
      <c r="F25" s="4" t="s">
        <v>4</v>
      </c>
      <c r="G25" s="4" t="s">
        <v>4</v>
      </c>
      <c r="H25" s="4" t="s">
        <v>4</v>
      </c>
      <c r="I25" s="4" t="s">
        <v>4</v>
      </c>
      <c r="J25" s="4" t="s">
        <v>4</v>
      </c>
      <c r="K25" s="6">
        <v>18600000</v>
      </c>
      <c r="L25" s="6">
        <v>22500000</v>
      </c>
      <c r="M25" s="6">
        <v>20400000</v>
      </c>
      <c r="N25" s="6">
        <v>22600000</v>
      </c>
      <c r="O25" s="6">
        <v>2000000</v>
      </c>
      <c r="P25" s="6">
        <v>1400000</v>
      </c>
      <c r="Q25" s="6">
        <v>2500000</v>
      </c>
      <c r="R25" s="6">
        <v>2400000</v>
      </c>
    </row>
    <row r="26" spans="1:18" ht="30" x14ac:dyDescent="0.25">
      <c r="A26" s="2" t="s">
        <v>1807</v>
      </c>
      <c r="B26" s="4" t="s">
        <v>4</v>
      </c>
      <c r="C26" s="6">
        <v>22200000</v>
      </c>
      <c r="D26" s="4" t="s">
        <v>4</v>
      </c>
      <c r="E26" s="6">
        <v>33100000</v>
      </c>
      <c r="F26" s="4" t="s">
        <v>4</v>
      </c>
      <c r="G26" s="4" t="s">
        <v>4</v>
      </c>
      <c r="H26" s="4" t="s">
        <v>4</v>
      </c>
      <c r="I26" s="4" t="s">
        <v>4</v>
      </c>
      <c r="J26" s="4" t="s">
        <v>4</v>
      </c>
      <c r="K26" s="4" t="s">
        <v>4</v>
      </c>
      <c r="L26" s="4" t="s">
        <v>4</v>
      </c>
      <c r="M26" s="4" t="s">
        <v>4</v>
      </c>
      <c r="N26" s="4" t="s">
        <v>4</v>
      </c>
      <c r="O26" s="4" t="s">
        <v>4</v>
      </c>
      <c r="P26" s="4" t="s">
        <v>4</v>
      </c>
      <c r="Q26" s="4" t="s">
        <v>4</v>
      </c>
      <c r="R26" s="4" t="s">
        <v>4</v>
      </c>
    </row>
    <row r="27" spans="1:18" ht="30" x14ac:dyDescent="0.25">
      <c r="A27" s="2" t="s">
        <v>1808</v>
      </c>
      <c r="B27" s="4" t="s">
        <v>4</v>
      </c>
      <c r="C27" s="6">
        <v>4800000</v>
      </c>
      <c r="D27" s="4" t="s">
        <v>4</v>
      </c>
      <c r="E27" s="6">
        <v>4100000</v>
      </c>
      <c r="F27" s="4" t="s">
        <v>4</v>
      </c>
      <c r="G27" s="4" t="s">
        <v>4</v>
      </c>
      <c r="H27" s="4" t="s">
        <v>4</v>
      </c>
      <c r="I27" s="4" t="s">
        <v>4</v>
      </c>
      <c r="J27" s="4" t="s">
        <v>4</v>
      </c>
      <c r="K27" s="4" t="s">
        <v>4</v>
      </c>
      <c r="L27" s="4" t="s">
        <v>4</v>
      </c>
      <c r="M27" s="4" t="s">
        <v>4</v>
      </c>
      <c r="N27" s="4" t="s">
        <v>4</v>
      </c>
      <c r="O27" s="4" t="s">
        <v>4</v>
      </c>
      <c r="P27" s="4" t="s">
        <v>4</v>
      </c>
      <c r="Q27" s="4" t="s">
        <v>4</v>
      </c>
      <c r="R27" s="4" t="s">
        <v>4</v>
      </c>
    </row>
    <row r="28" spans="1:18" x14ac:dyDescent="0.25">
      <c r="A28" s="2" t="s">
        <v>1809</v>
      </c>
      <c r="B28" s="4" t="s">
        <v>4</v>
      </c>
      <c r="C28" s="6">
        <v>800000</v>
      </c>
      <c r="D28" s="4" t="s">
        <v>4</v>
      </c>
      <c r="E28" s="6">
        <v>100000</v>
      </c>
      <c r="F28" s="4" t="s">
        <v>4</v>
      </c>
      <c r="G28" s="4" t="s">
        <v>4</v>
      </c>
      <c r="H28" s="4" t="s">
        <v>4</v>
      </c>
      <c r="I28" s="4" t="s">
        <v>4</v>
      </c>
      <c r="J28" s="4" t="s">
        <v>4</v>
      </c>
      <c r="K28" s="4" t="s">
        <v>4</v>
      </c>
      <c r="L28" s="4" t="s">
        <v>4</v>
      </c>
      <c r="M28" s="4" t="s">
        <v>4</v>
      </c>
      <c r="N28" s="4" t="s">
        <v>4</v>
      </c>
      <c r="O28" s="4" t="s">
        <v>4</v>
      </c>
      <c r="P28" s="4" t="s">
        <v>4</v>
      </c>
      <c r="Q28" s="4" t="s">
        <v>4</v>
      </c>
      <c r="R28" s="4" t="s">
        <v>4</v>
      </c>
    </row>
    <row r="29" spans="1:18" x14ac:dyDescent="0.25">
      <c r="A29" s="2" t="s">
        <v>691</v>
      </c>
      <c r="B29" s="4" t="s">
        <v>4</v>
      </c>
      <c r="C29" s="4">
        <v>0</v>
      </c>
      <c r="D29" s="4" t="s">
        <v>4</v>
      </c>
      <c r="E29" s="6">
        <v>200000</v>
      </c>
      <c r="F29" s="4" t="s">
        <v>4</v>
      </c>
      <c r="G29" s="4" t="s">
        <v>4</v>
      </c>
      <c r="H29" s="4" t="s">
        <v>4</v>
      </c>
      <c r="I29" s="4" t="s">
        <v>4</v>
      </c>
      <c r="J29" s="4" t="s">
        <v>4</v>
      </c>
      <c r="K29" s="4" t="s">
        <v>4</v>
      </c>
      <c r="L29" s="4" t="s">
        <v>4</v>
      </c>
      <c r="M29" s="4" t="s">
        <v>4</v>
      </c>
      <c r="N29" s="4" t="s">
        <v>4</v>
      </c>
      <c r="O29" s="4" t="s">
        <v>4</v>
      </c>
      <c r="P29" s="4" t="s">
        <v>4</v>
      </c>
      <c r="Q29" s="4" t="s">
        <v>4</v>
      </c>
      <c r="R29" s="4" t="s">
        <v>4</v>
      </c>
    </row>
    <row r="30" spans="1:18" ht="30" x14ac:dyDescent="0.25">
      <c r="A30" s="2" t="s">
        <v>1810</v>
      </c>
      <c r="B30" s="4" t="s">
        <v>4</v>
      </c>
      <c r="C30" s="4" t="s">
        <v>1779</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row>
    <row r="31" spans="1:18" ht="30" x14ac:dyDescent="0.25">
      <c r="A31" s="2" t="s">
        <v>1811</v>
      </c>
      <c r="B31" s="6">
        <v>100000</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row>
    <row r="32" spans="1:18" ht="30" x14ac:dyDescent="0.25">
      <c r="A32" s="2" t="s">
        <v>1812</v>
      </c>
      <c r="B32" s="4" t="s">
        <v>4</v>
      </c>
      <c r="C32" s="4" t="s">
        <v>1779</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row>
    <row r="33" spans="1:18" ht="45" x14ac:dyDescent="0.25">
      <c r="A33" s="2" t="s">
        <v>1813</v>
      </c>
      <c r="B33" s="6">
        <v>115000000</v>
      </c>
      <c r="C33" s="6">
        <v>116900000</v>
      </c>
      <c r="D33" s="4" t="s">
        <v>4</v>
      </c>
      <c r="E33" s="6">
        <v>115000000</v>
      </c>
      <c r="F33" s="4" t="s">
        <v>4</v>
      </c>
      <c r="G33" s="4" t="s">
        <v>4</v>
      </c>
      <c r="H33" s="4" t="s">
        <v>4</v>
      </c>
      <c r="I33" s="4" t="s">
        <v>4</v>
      </c>
      <c r="J33" s="4" t="s">
        <v>4</v>
      </c>
      <c r="K33" s="4" t="s">
        <v>4</v>
      </c>
      <c r="L33" s="4" t="s">
        <v>4</v>
      </c>
      <c r="M33" s="4" t="s">
        <v>4</v>
      </c>
      <c r="N33" s="4" t="s">
        <v>4</v>
      </c>
      <c r="O33" s="4" t="s">
        <v>4</v>
      </c>
      <c r="P33" s="4" t="s">
        <v>4</v>
      </c>
      <c r="Q33" s="4" t="s">
        <v>4</v>
      </c>
      <c r="R33" s="4" t="s">
        <v>4</v>
      </c>
    </row>
    <row r="34" spans="1:18" ht="30" x14ac:dyDescent="0.25">
      <c r="A34" s="2" t="s">
        <v>1814</v>
      </c>
      <c r="B34" s="4" t="s">
        <v>4</v>
      </c>
      <c r="C34" s="6">
        <v>9800000</v>
      </c>
      <c r="D34" s="6">
        <v>8900000</v>
      </c>
      <c r="E34" s="4" t="s">
        <v>4</v>
      </c>
      <c r="F34" s="4" t="s">
        <v>4</v>
      </c>
      <c r="G34" s="4" t="s">
        <v>4</v>
      </c>
      <c r="H34" s="4" t="s">
        <v>4</v>
      </c>
      <c r="I34" s="4" t="s">
        <v>4</v>
      </c>
      <c r="J34" s="4" t="s">
        <v>4</v>
      </c>
      <c r="K34" s="4" t="s">
        <v>4</v>
      </c>
      <c r="L34" s="4" t="s">
        <v>4</v>
      </c>
      <c r="M34" s="4" t="s">
        <v>4</v>
      </c>
      <c r="N34" s="4" t="s">
        <v>4</v>
      </c>
      <c r="O34" s="4" t="s">
        <v>4</v>
      </c>
      <c r="P34" s="4" t="s">
        <v>4</v>
      </c>
      <c r="Q34" s="4" t="s">
        <v>4</v>
      </c>
      <c r="R34" s="4" t="s">
        <v>4</v>
      </c>
    </row>
    <row r="35" spans="1:18" ht="30" x14ac:dyDescent="0.25">
      <c r="A35" s="2" t="s">
        <v>1815</v>
      </c>
      <c r="B35" s="4" t="s">
        <v>4</v>
      </c>
      <c r="C35" s="8">
        <v>1800000</v>
      </c>
      <c r="D35" s="4" t="s">
        <v>4</v>
      </c>
      <c r="E35" s="8">
        <v>2600000</v>
      </c>
      <c r="F35" s="4" t="s">
        <v>4</v>
      </c>
      <c r="G35" s="4" t="s">
        <v>4</v>
      </c>
      <c r="H35" s="4" t="s">
        <v>4</v>
      </c>
      <c r="I35" s="4" t="s">
        <v>4</v>
      </c>
      <c r="J35" s="4" t="s">
        <v>4</v>
      </c>
      <c r="K35" s="4" t="s">
        <v>4</v>
      </c>
      <c r="L35" s="4" t="s">
        <v>4</v>
      </c>
      <c r="M35" s="4" t="s">
        <v>4</v>
      </c>
      <c r="N35" s="4" t="s">
        <v>4</v>
      </c>
      <c r="O35" s="4" t="s">
        <v>4</v>
      </c>
      <c r="P35" s="4" t="s">
        <v>4</v>
      </c>
      <c r="Q35" s="4" t="s">
        <v>4</v>
      </c>
      <c r="R35" s="4" t="s">
        <v>4</v>
      </c>
    </row>
  </sheetData>
  <mergeCells count="7">
    <mergeCell ref="A1:A3"/>
    <mergeCell ref="C1:D1"/>
    <mergeCell ref="J1:K1"/>
    <mergeCell ref="B2:B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816</v>
      </c>
      <c r="B1" s="7" t="s">
        <v>96</v>
      </c>
      <c r="C1" s="7"/>
      <c r="D1" s="7" t="s">
        <v>1</v>
      </c>
      <c r="E1" s="7"/>
    </row>
    <row r="2" spans="1:5" ht="30" x14ac:dyDescent="0.25">
      <c r="A2" s="1" t="s">
        <v>24</v>
      </c>
      <c r="B2" s="1" t="s">
        <v>2</v>
      </c>
      <c r="C2" s="1" t="s">
        <v>26</v>
      </c>
      <c r="D2" s="1" t="s">
        <v>2</v>
      </c>
      <c r="E2" s="1" t="s">
        <v>26</v>
      </c>
    </row>
    <row r="3" spans="1:5" ht="30" x14ac:dyDescent="0.25">
      <c r="A3" s="3" t="s">
        <v>1759</v>
      </c>
      <c r="B3" s="4" t="s">
        <v>4</v>
      </c>
      <c r="C3" s="4" t="s">
        <v>4</v>
      </c>
      <c r="D3" s="4" t="s">
        <v>4</v>
      </c>
      <c r="E3" s="4" t="s">
        <v>4</v>
      </c>
    </row>
    <row r="4" spans="1:5" x14ac:dyDescent="0.25">
      <c r="A4" s="2" t="s">
        <v>690</v>
      </c>
      <c r="B4" s="4" t="s">
        <v>4</v>
      </c>
      <c r="C4" s="4" t="s">
        <v>4</v>
      </c>
      <c r="D4" s="8">
        <v>41741</v>
      </c>
      <c r="E4" s="4" t="s">
        <v>4</v>
      </c>
    </row>
    <row r="5" spans="1:5" x14ac:dyDescent="0.25">
      <c r="A5" s="2" t="s">
        <v>698</v>
      </c>
      <c r="B5" s="4">
        <v>-400</v>
      </c>
      <c r="C5" s="6">
        <v>-3693</v>
      </c>
      <c r="D5" s="4">
        <v>-363</v>
      </c>
      <c r="E5" s="6">
        <v>-2848</v>
      </c>
    </row>
    <row r="6" spans="1:5" x14ac:dyDescent="0.25">
      <c r="A6" s="2" t="s">
        <v>701</v>
      </c>
      <c r="B6" s="6">
        <v>42494</v>
      </c>
      <c r="C6" s="4" t="s">
        <v>4</v>
      </c>
      <c r="D6" s="6">
        <v>42494</v>
      </c>
      <c r="E6" s="4" t="s">
        <v>4</v>
      </c>
    </row>
    <row r="7" spans="1:5" x14ac:dyDescent="0.25">
      <c r="A7" s="2" t="s">
        <v>1774</v>
      </c>
      <c r="B7" s="4" t="s">
        <v>4</v>
      </c>
      <c r="C7" s="4" t="s">
        <v>4</v>
      </c>
      <c r="D7" s="4" t="s">
        <v>4</v>
      </c>
      <c r="E7" s="4" t="s">
        <v>4</v>
      </c>
    </row>
    <row r="8" spans="1:5" ht="30" x14ac:dyDescent="0.25">
      <c r="A8" s="3" t="s">
        <v>1759</v>
      </c>
      <c r="B8" s="4" t="s">
        <v>4</v>
      </c>
      <c r="C8" s="4" t="s">
        <v>4</v>
      </c>
      <c r="D8" s="4" t="s">
        <v>4</v>
      </c>
      <c r="E8" s="4" t="s">
        <v>4</v>
      </c>
    </row>
    <row r="9" spans="1:5" x14ac:dyDescent="0.25">
      <c r="A9" s="2" t="s">
        <v>690</v>
      </c>
      <c r="B9" s="6">
        <v>19506</v>
      </c>
      <c r="C9" s="6">
        <v>16967</v>
      </c>
      <c r="D9" s="6">
        <v>16565</v>
      </c>
      <c r="E9" s="6">
        <v>14642</v>
      </c>
    </row>
    <row r="10" spans="1:5" x14ac:dyDescent="0.25">
      <c r="A10" s="2" t="s">
        <v>691</v>
      </c>
      <c r="B10" s="4">
        <v>-926</v>
      </c>
      <c r="C10" s="4">
        <v>-859</v>
      </c>
      <c r="D10" s="6">
        <v>-2073</v>
      </c>
      <c r="E10" s="6">
        <v>-1969</v>
      </c>
    </row>
    <row r="11" spans="1:5" x14ac:dyDescent="0.25">
      <c r="A11" s="2" t="s">
        <v>697</v>
      </c>
      <c r="B11" s="4">
        <v>794</v>
      </c>
      <c r="C11" s="6">
        <v>1314</v>
      </c>
      <c r="D11" s="6">
        <v>1586</v>
      </c>
      <c r="E11" s="6">
        <v>2029</v>
      </c>
    </row>
    <row r="12" spans="1:5" x14ac:dyDescent="0.25">
      <c r="A12" s="2" t="s">
        <v>698</v>
      </c>
      <c r="B12" s="4">
        <v>-548</v>
      </c>
      <c r="C12" s="6">
        <v>-2338</v>
      </c>
      <c r="D12" s="6">
        <v>2748</v>
      </c>
      <c r="E12" s="4">
        <v>382</v>
      </c>
    </row>
    <row r="13" spans="1:5" x14ac:dyDescent="0.25">
      <c r="A13" s="2" t="s">
        <v>701</v>
      </c>
      <c r="B13" s="6">
        <v>18826</v>
      </c>
      <c r="C13" s="6">
        <v>15084</v>
      </c>
      <c r="D13" s="6">
        <v>18826</v>
      </c>
      <c r="E13" s="6">
        <v>15084</v>
      </c>
    </row>
    <row r="14" spans="1:5" x14ac:dyDescent="0.25">
      <c r="A14" s="2" t="s">
        <v>1775</v>
      </c>
      <c r="B14" s="4" t="s">
        <v>4</v>
      </c>
      <c r="C14" s="4" t="s">
        <v>4</v>
      </c>
      <c r="D14" s="4" t="s">
        <v>4</v>
      </c>
      <c r="E14" s="4" t="s">
        <v>4</v>
      </c>
    </row>
    <row r="15" spans="1:5" ht="30" x14ac:dyDescent="0.25">
      <c r="A15" s="3" t="s">
        <v>1759</v>
      </c>
      <c r="B15" s="4" t="s">
        <v>4</v>
      </c>
      <c r="C15" s="4" t="s">
        <v>4</v>
      </c>
      <c r="D15" s="4" t="s">
        <v>4</v>
      </c>
      <c r="E15" s="4" t="s">
        <v>4</v>
      </c>
    </row>
    <row r="16" spans="1:5" x14ac:dyDescent="0.25">
      <c r="A16" s="2" t="s">
        <v>690</v>
      </c>
      <c r="B16" s="6">
        <v>19310</v>
      </c>
      <c r="C16" s="6">
        <v>28446</v>
      </c>
      <c r="D16" s="6">
        <v>22401</v>
      </c>
      <c r="E16" s="6">
        <v>31289</v>
      </c>
    </row>
    <row r="17" spans="1:5" x14ac:dyDescent="0.25">
      <c r="A17" s="2" t="s">
        <v>691</v>
      </c>
      <c r="B17" s="6">
        <v>-1039</v>
      </c>
      <c r="C17" s="6">
        <v>-1065</v>
      </c>
      <c r="D17" s="6">
        <v>-1207</v>
      </c>
      <c r="E17" s="6">
        <v>-2801</v>
      </c>
    </row>
    <row r="18" spans="1:5" x14ac:dyDescent="0.25">
      <c r="A18" s="2" t="s">
        <v>697</v>
      </c>
      <c r="B18" s="4">
        <v>480</v>
      </c>
      <c r="C18" s="4">
        <v>849</v>
      </c>
      <c r="D18" s="6">
        <v>1575</v>
      </c>
      <c r="E18" s="6">
        <v>1738</v>
      </c>
    </row>
    <row r="19" spans="1:5" x14ac:dyDescent="0.25">
      <c r="A19" s="2" t="s">
        <v>698</v>
      </c>
      <c r="B19" s="4">
        <v>-987</v>
      </c>
      <c r="C19" s="6">
        <v>-1635</v>
      </c>
      <c r="D19" s="6">
        <v>-5005</v>
      </c>
      <c r="E19" s="6">
        <v>-3631</v>
      </c>
    </row>
    <row r="20" spans="1:5" x14ac:dyDescent="0.25">
      <c r="A20" s="2" t="s">
        <v>701</v>
      </c>
      <c r="B20" s="6">
        <v>17764</v>
      </c>
      <c r="C20" s="6">
        <v>26595</v>
      </c>
      <c r="D20" s="6">
        <v>17764</v>
      </c>
      <c r="E20" s="6">
        <v>26595</v>
      </c>
    </row>
    <row r="21" spans="1:5" x14ac:dyDescent="0.25">
      <c r="A21" s="2" t="s">
        <v>1776</v>
      </c>
      <c r="B21" s="4" t="s">
        <v>4</v>
      </c>
      <c r="C21" s="4" t="s">
        <v>4</v>
      </c>
      <c r="D21" s="4" t="s">
        <v>4</v>
      </c>
      <c r="E21" s="4" t="s">
        <v>4</v>
      </c>
    </row>
    <row r="22" spans="1:5" ht="30" x14ac:dyDescent="0.25">
      <c r="A22" s="3" t="s">
        <v>1759</v>
      </c>
      <c r="B22" s="4" t="s">
        <v>4</v>
      </c>
      <c r="C22" s="4" t="s">
        <v>4</v>
      </c>
      <c r="D22" s="4" t="s">
        <v>4</v>
      </c>
      <c r="E22" s="4" t="s">
        <v>4</v>
      </c>
    </row>
    <row r="23" spans="1:5" x14ac:dyDescent="0.25">
      <c r="A23" s="2" t="s">
        <v>690</v>
      </c>
      <c r="B23" s="6">
        <v>5378</v>
      </c>
      <c r="C23" s="6">
        <v>4685</v>
      </c>
      <c r="D23" s="6">
        <v>4940</v>
      </c>
      <c r="E23" s="6">
        <v>5155</v>
      </c>
    </row>
    <row r="24" spans="1:5" x14ac:dyDescent="0.25">
      <c r="A24" s="2" t="s">
        <v>691</v>
      </c>
      <c r="B24" s="4">
        <v>-958</v>
      </c>
      <c r="C24" s="6">
        <v>-1612</v>
      </c>
      <c r="D24" s="6">
        <v>-2083</v>
      </c>
      <c r="E24" s="6">
        <v>-3514</v>
      </c>
    </row>
    <row r="25" spans="1:5" x14ac:dyDescent="0.25">
      <c r="A25" s="2" t="s">
        <v>697</v>
      </c>
      <c r="B25" s="4">
        <v>841</v>
      </c>
      <c r="C25" s="6">
        <v>1174</v>
      </c>
      <c r="D25" s="6">
        <v>1662</v>
      </c>
      <c r="E25" s="6">
        <v>2408</v>
      </c>
    </row>
    <row r="26" spans="1:5" x14ac:dyDescent="0.25">
      <c r="A26" s="2" t="s">
        <v>698</v>
      </c>
      <c r="B26" s="4">
        <v>728</v>
      </c>
      <c r="C26" s="4">
        <v>597</v>
      </c>
      <c r="D26" s="6">
        <v>1470</v>
      </c>
      <c r="E26" s="4">
        <v>795</v>
      </c>
    </row>
    <row r="27" spans="1:5" x14ac:dyDescent="0.25">
      <c r="A27" s="2" t="s">
        <v>701</v>
      </c>
      <c r="B27" s="6">
        <v>5989</v>
      </c>
      <c r="C27" s="6">
        <v>4844</v>
      </c>
      <c r="D27" s="6">
        <v>5989</v>
      </c>
      <c r="E27" s="6">
        <v>4844</v>
      </c>
    </row>
    <row r="28" spans="1:5" x14ac:dyDescent="0.25">
      <c r="A28" s="2" t="s">
        <v>1777</v>
      </c>
      <c r="B28" s="4" t="s">
        <v>4</v>
      </c>
      <c r="C28" s="4" t="s">
        <v>4</v>
      </c>
      <c r="D28" s="4" t="s">
        <v>4</v>
      </c>
      <c r="E28" s="4" t="s">
        <v>4</v>
      </c>
    </row>
    <row r="29" spans="1:5" ht="30" x14ac:dyDescent="0.25">
      <c r="A29" s="3" t="s">
        <v>1759</v>
      </c>
      <c r="B29" s="4" t="s">
        <v>4</v>
      </c>
      <c r="C29" s="4" t="s">
        <v>4</v>
      </c>
      <c r="D29" s="4" t="s">
        <v>4</v>
      </c>
      <c r="E29" s="4" t="s">
        <v>4</v>
      </c>
    </row>
    <row r="30" spans="1:5" x14ac:dyDescent="0.25">
      <c r="A30" s="2" t="s">
        <v>690</v>
      </c>
      <c r="B30" s="6">
        <v>3359</v>
      </c>
      <c r="C30" s="6">
        <v>3383</v>
      </c>
      <c r="D30" s="6">
        <v>3239</v>
      </c>
      <c r="E30" s="6">
        <v>3677</v>
      </c>
    </row>
    <row r="31" spans="1:5" x14ac:dyDescent="0.25">
      <c r="A31" s="2" t="s">
        <v>691</v>
      </c>
      <c r="B31" s="4">
        <v>-220</v>
      </c>
      <c r="C31" s="4">
        <v>-454</v>
      </c>
      <c r="D31" s="4">
        <v>-199</v>
      </c>
      <c r="E31" s="4">
        <v>-711</v>
      </c>
    </row>
    <row r="32" spans="1:5" x14ac:dyDescent="0.25">
      <c r="A32" s="2" t="s">
        <v>697</v>
      </c>
      <c r="B32" s="4">
        <v>27</v>
      </c>
      <c r="C32" s="4">
        <v>183</v>
      </c>
      <c r="D32" s="4">
        <v>109</v>
      </c>
      <c r="E32" s="4">
        <v>223</v>
      </c>
    </row>
    <row r="33" spans="1:5" x14ac:dyDescent="0.25">
      <c r="A33" s="2" t="s">
        <v>698</v>
      </c>
      <c r="B33" s="4">
        <v>407</v>
      </c>
      <c r="C33" s="4">
        <v>-317</v>
      </c>
      <c r="D33" s="4">
        <v>424</v>
      </c>
      <c r="E33" s="4">
        <v>-394</v>
      </c>
    </row>
    <row r="34" spans="1:5" x14ac:dyDescent="0.25">
      <c r="A34" s="2" t="s">
        <v>701</v>
      </c>
      <c r="B34" s="6">
        <v>3573</v>
      </c>
      <c r="C34" s="6">
        <v>2795</v>
      </c>
      <c r="D34" s="6">
        <v>3573</v>
      </c>
      <c r="E34" s="6">
        <v>2795</v>
      </c>
    </row>
    <row r="35" spans="1:5" x14ac:dyDescent="0.25">
      <c r="A35" s="2" t="s">
        <v>1817</v>
      </c>
      <c r="B35" s="4" t="s">
        <v>4</v>
      </c>
      <c r="C35" s="4" t="s">
        <v>4</v>
      </c>
      <c r="D35" s="4" t="s">
        <v>4</v>
      </c>
      <c r="E35" s="4" t="s">
        <v>4</v>
      </c>
    </row>
    <row r="36" spans="1:5" ht="30" x14ac:dyDescent="0.25">
      <c r="A36" s="3" t="s">
        <v>1759</v>
      </c>
      <c r="B36" s="4" t="s">
        <v>4</v>
      </c>
      <c r="C36" s="4" t="s">
        <v>4</v>
      </c>
      <c r="D36" s="4" t="s">
        <v>4</v>
      </c>
      <c r="E36" s="4" t="s">
        <v>4</v>
      </c>
    </row>
    <row r="37" spans="1:5" x14ac:dyDescent="0.25">
      <c r="A37" s="2" t="s">
        <v>690</v>
      </c>
      <c r="B37" s="4" t="s">
        <v>118</v>
      </c>
      <c r="C37" s="4" t="s">
        <v>118</v>
      </c>
      <c r="D37" s="4" t="s">
        <v>118</v>
      </c>
      <c r="E37" s="4" t="s">
        <v>118</v>
      </c>
    </row>
    <row r="38" spans="1:5" x14ac:dyDescent="0.25">
      <c r="A38" s="2" t="s">
        <v>691</v>
      </c>
      <c r="B38" s="4" t="s">
        <v>118</v>
      </c>
      <c r="C38" s="4" t="s">
        <v>118</v>
      </c>
      <c r="D38" s="4" t="s">
        <v>118</v>
      </c>
      <c r="E38" s="4" t="s">
        <v>118</v>
      </c>
    </row>
    <row r="39" spans="1:5" x14ac:dyDescent="0.25">
      <c r="A39" s="2" t="s">
        <v>697</v>
      </c>
      <c r="B39" s="4" t="s">
        <v>118</v>
      </c>
      <c r="C39" s="4" t="s">
        <v>118</v>
      </c>
      <c r="D39" s="4" t="s">
        <v>118</v>
      </c>
      <c r="E39" s="4" t="s">
        <v>118</v>
      </c>
    </row>
    <row r="40" spans="1:5" x14ac:dyDescent="0.25">
      <c r="A40" s="2" t="s">
        <v>698</v>
      </c>
      <c r="B40" s="4" t="s">
        <v>118</v>
      </c>
      <c r="C40" s="4" t="s">
        <v>118</v>
      </c>
      <c r="D40" s="4" t="s">
        <v>118</v>
      </c>
      <c r="E40" s="4" t="s">
        <v>118</v>
      </c>
    </row>
    <row r="41" spans="1:5" x14ac:dyDescent="0.25">
      <c r="A41" s="2" t="s">
        <v>701</v>
      </c>
      <c r="B41" s="4" t="s">
        <v>118</v>
      </c>
      <c r="C41" s="4" t="s">
        <v>118</v>
      </c>
      <c r="D41" s="4" t="s">
        <v>118</v>
      </c>
      <c r="E41" s="4" t="s">
        <v>118</v>
      </c>
    </row>
    <row r="42" spans="1:5" ht="30" x14ac:dyDescent="0.25">
      <c r="A42" s="2" t="s">
        <v>1818</v>
      </c>
      <c r="B42" s="4" t="s">
        <v>4</v>
      </c>
      <c r="C42" s="4" t="s">
        <v>4</v>
      </c>
      <c r="D42" s="4" t="s">
        <v>4</v>
      </c>
      <c r="E42" s="4" t="s">
        <v>4</v>
      </c>
    </row>
    <row r="43" spans="1:5" ht="30" x14ac:dyDescent="0.25">
      <c r="A43" s="3" t="s">
        <v>1759</v>
      </c>
      <c r="B43" s="4" t="s">
        <v>4</v>
      </c>
      <c r="C43" s="4" t="s">
        <v>4</v>
      </c>
      <c r="D43" s="4" t="s">
        <v>4</v>
      </c>
      <c r="E43" s="4" t="s">
        <v>4</v>
      </c>
    </row>
    <row r="44" spans="1:5" x14ac:dyDescent="0.25">
      <c r="A44" s="2" t="s">
        <v>690</v>
      </c>
      <c r="B44" s="6">
        <v>47553</v>
      </c>
      <c r="C44" s="6">
        <v>53481</v>
      </c>
      <c r="D44" s="6">
        <v>47145</v>
      </c>
      <c r="E44" s="6">
        <v>54763</v>
      </c>
    </row>
    <row r="45" spans="1:5" x14ac:dyDescent="0.25">
      <c r="A45" s="2" t="s">
        <v>691</v>
      </c>
      <c r="B45" s="6">
        <v>-3143</v>
      </c>
      <c r="C45" s="6">
        <v>-3990</v>
      </c>
      <c r="D45" s="6">
        <v>-5562</v>
      </c>
      <c r="E45" s="6">
        <v>-8995</v>
      </c>
    </row>
    <row r="46" spans="1:5" x14ac:dyDescent="0.25">
      <c r="A46" s="2" t="s">
        <v>697</v>
      </c>
      <c r="B46" s="6">
        <v>2142</v>
      </c>
      <c r="C46" s="6">
        <v>3520</v>
      </c>
      <c r="D46" s="6">
        <v>4932</v>
      </c>
      <c r="E46" s="6">
        <v>6398</v>
      </c>
    </row>
    <row r="47" spans="1:5" x14ac:dyDescent="0.25">
      <c r="A47" s="2" t="s">
        <v>698</v>
      </c>
      <c r="B47" s="4">
        <v>-400</v>
      </c>
      <c r="C47" s="6">
        <v>-3693</v>
      </c>
      <c r="D47" s="4">
        <v>-363</v>
      </c>
      <c r="E47" s="6">
        <v>-2848</v>
      </c>
    </row>
    <row r="48" spans="1:5" x14ac:dyDescent="0.25">
      <c r="A48" s="2" t="s">
        <v>701</v>
      </c>
      <c r="B48" s="8">
        <v>46152</v>
      </c>
      <c r="C48" s="8">
        <v>49318</v>
      </c>
      <c r="D48" s="8">
        <v>46152</v>
      </c>
      <c r="E48" s="8">
        <v>4931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1819</v>
      </c>
      <c r="B1" s="7" t="s">
        <v>2</v>
      </c>
      <c r="C1" s="7" t="s">
        <v>25</v>
      </c>
      <c r="D1" s="7" t="s">
        <v>26</v>
      </c>
    </row>
    <row r="2" spans="1:4" ht="30" x14ac:dyDescent="0.25">
      <c r="A2" s="1" t="s">
        <v>24</v>
      </c>
      <c r="B2" s="7"/>
      <c r="C2" s="7"/>
      <c r="D2" s="7"/>
    </row>
    <row r="3" spans="1:4" ht="30" x14ac:dyDescent="0.25">
      <c r="A3" s="3" t="s">
        <v>1759</v>
      </c>
      <c r="B3" s="4" t="s">
        <v>4</v>
      </c>
      <c r="C3" s="4" t="s">
        <v>4</v>
      </c>
      <c r="D3" s="4" t="s">
        <v>4</v>
      </c>
    </row>
    <row r="4" spans="1:4" ht="45" x14ac:dyDescent="0.25">
      <c r="A4" s="2" t="s">
        <v>1820</v>
      </c>
      <c r="B4" s="8">
        <v>9017</v>
      </c>
      <c r="C4" s="8">
        <v>8346</v>
      </c>
      <c r="D4" s="4" t="s">
        <v>4</v>
      </c>
    </row>
    <row r="5" spans="1:4" ht="45" x14ac:dyDescent="0.25">
      <c r="A5" s="2" t="s">
        <v>1821</v>
      </c>
      <c r="B5" s="6">
        <v>33889</v>
      </c>
      <c r="C5" s="6">
        <v>32378</v>
      </c>
      <c r="D5" s="4" t="s">
        <v>4</v>
      </c>
    </row>
    <row r="6" spans="1:4" ht="45" x14ac:dyDescent="0.25">
      <c r="A6" s="2" t="s">
        <v>1822</v>
      </c>
      <c r="B6" s="6">
        <v>1762</v>
      </c>
      <c r="C6" s="6">
        <v>2569</v>
      </c>
      <c r="D6" s="4" t="s">
        <v>4</v>
      </c>
    </row>
    <row r="7" spans="1:4" ht="45" x14ac:dyDescent="0.25">
      <c r="A7" s="2" t="s">
        <v>1823</v>
      </c>
      <c r="B7" s="6">
        <v>1484</v>
      </c>
      <c r="C7" s="6">
        <v>3852</v>
      </c>
      <c r="D7" s="4" t="s">
        <v>4</v>
      </c>
    </row>
    <row r="8" spans="1:4" x14ac:dyDescent="0.25">
      <c r="A8" s="2" t="s">
        <v>733</v>
      </c>
      <c r="B8" s="6">
        <v>46152</v>
      </c>
      <c r="C8" s="6">
        <v>47145</v>
      </c>
      <c r="D8" s="4" t="s">
        <v>4</v>
      </c>
    </row>
    <row r="9" spans="1:4" ht="45" x14ac:dyDescent="0.25">
      <c r="A9" s="2" t="s">
        <v>1824</v>
      </c>
      <c r="B9" s="6">
        <v>78468</v>
      </c>
      <c r="C9" s="6">
        <v>69210</v>
      </c>
      <c r="D9" s="4" t="s">
        <v>4</v>
      </c>
    </row>
    <row r="10" spans="1:4" ht="45" x14ac:dyDescent="0.25">
      <c r="A10" s="2" t="s">
        <v>1825</v>
      </c>
      <c r="B10" s="6">
        <v>5324426</v>
      </c>
      <c r="C10" s="6">
        <v>4841719</v>
      </c>
      <c r="D10" s="4" t="s">
        <v>4</v>
      </c>
    </row>
    <row r="11" spans="1:4" ht="45" x14ac:dyDescent="0.25">
      <c r="A11" s="2" t="s">
        <v>1826</v>
      </c>
      <c r="B11" s="6">
        <v>39825</v>
      </c>
      <c r="C11" s="6">
        <v>37145</v>
      </c>
      <c r="D11" s="4" t="s">
        <v>4</v>
      </c>
    </row>
    <row r="12" spans="1:4" ht="45" x14ac:dyDescent="0.25">
      <c r="A12" s="2" t="s">
        <v>1827</v>
      </c>
      <c r="B12" s="6">
        <v>96149</v>
      </c>
      <c r="C12" s="6">
        <v>134890</v>
      </c>
      <c r="D12" s="4" t="s">
        <v>4</v>
      </c>
    </row>
    <row r="13" spans="1:4" x14ac:dyDescent="0.25">
      <c r="A13" s="2" t="s">
        <v>44</v>
      </c>
      <c r="B13" s="6">
        <v>5538868</v>
      </c>
      <c r="C13" s="6">
        <v>5082964</v>
      </c>
      <c r="D13" s="6">
        <v>5176222</v>
      </c>
    </row>
    <row r="14" spans="1:4" x14ac:dyDescent="0.25">
      <c r="A14" s="2" t="s">
        <v>1774</v>
      </c>
      <c r="B14" s="4" t="s">
        <v>4</v>
      </c>
      <c r="C14" s="4" t="s">
        <v>4</v>
      </c>
      <c r="D14" s="4" t="s">
        <v>4</v>
      </c>
    </row>
    <row r="15" spans="1:4" ht="30" x14ac:dyDescent="0.25">
      <c r="A15" s="3" t="s">
        <v>1759</v>
      </c>
      <c r="B15" s="4" t="s">
        <v>4</v>
      </c>
      <c r="C15" s="4" t="s">
        <v>4</v>
      </c>
      <c r="D15" s="4" t="s">
        <v>4</v>
      </c>
    </row>
    <row r="16" spans="1:4" ht="45" x14ac:dyDescent="0.25">
      <c r="A16" s="2" t="s">
        <v>1820</v>
      </c>
      <c r="B16" s="6">
        <v>6320</v>
      </c>
      <c r="C16" s="6">
        <v>6156</v>
      </c>
      <c r="D16" s="4" t="s">
        <v>4</v>
      </c>
    </row>
    <row r="17" spans="1:4" ht="45" x14ac:dyDescent="0.25">
      <c r="A17" s="2" t="s">
        <v>1821</v>
      </c>
      <c r="B17" s="6">
        <v>11555</v>
      </c>
      <c r="C17" s="6">
        <v>9980</v>
      </c>
      <c r="D17" s="4" t="s">
        <v>4</v>
      </c>
    </row>
    <row r="18" spans="1:4" ht="45" x14ac:dyDescent="0.25">
      <c r="A18" s="2" t="s">
        <v>1822</v>
      </c>
      <c r="B18" s="4">
        <v>252</v>
      </c>
      <c r="C18" s="4">
        <v>429</v>
      </c>
      <c r="D18" s="4" t="s">
        <v>4</v>
      </c>
    </row>
    <row r="19" spans="1:4" ht="45" x14ac:dyDescent="0.25">
      <c r="A19" s="2" t="s">
        <v>1823</v>
      </c>
      <c r="B19" s="4">
        <v>699</v>
      </c>
      <c r="C19" s="4" t="s">
        <v>4</v>
      </c>
      <c r="D19" s="4" t="s">
        <v>4</v>
      </c>
    </row>
    <row r="20" spans="1:4" x14ac:dyDescent="0.25">
      <c r="A20" s="2" t="s">
        <v>733</v>
      </c>
      <c r="B20" s="6">
        <v>18826</v>
      </c>
      <c r="C20" s="6">
        <v>16565</v>
      </c>
      <c r="D20" s="4" t="s">
        <v>4</v>
      </c>
    </row>
    <row r="21" spans="1:4" ht="45" x14ac:dyDescent="0.25">
      <c r="A21" s="2" t="s">
        <v>1824</v>
      </c>
      <c r="B21" s="6">
        <v>37657</v>
      </c>
      <c r="C21" s="6">
        <v>34213</v>
      </c>
      <c r="D21" s="4" t="s">
        <v>4</v>
      </c>
    </row>
    <row r="22" spans="1:4" ht="45" x14ac:dyDescent="0.25">
      <c r="A22" s="2" t="s">
        <v>1825</v>
      </c>
      <c r="B22" s="6">
        <v>1471425</v>
      </c>
      <c r="C22" s="6">
        <v>1355608</v>
      </c>
      <c r="D22" s="4" t="s">
        <v>4</v>
      </c>
    </row>
    <row r="23" spans="1:4" ht="45" x14ac:dyDescent="0.25">
      <c r="A23" s="2" t="s">
        <v>1826</v>
      </c>
      <c r="B23" s="6">
        <v>2506</v>
      </c>
      <c r="C23" s="4">
        <v>648</v>
      </c>
      <c r="D23" s="4" t="s">
        <v>4</v>
      </c>
    </row>
    <row r="24" spans="1:4" ht="45" x14ac:dyDescent="0.25">
      <c r="A24" s="2" t="s">
        <v>1827</v>
      </c>
      <c r="B24" s="6">
        <v>8889</v>
      </c>
      <c r="C24" s="6">
        <v>12281</v>
      </c>
      <c r="D24" s="4" t="s">
        <v>4</v>
      </c>
    </row>
    <row r="25" spans="1:4" x14ac:dyDescent="0.25">
      <c r="A25" s="2" t="s">
        <v>44</v>
      </c>
      <c r="B25" s="6">
        <v>1520477</v>
      </c>
      <c r="C25" s="6">
        <v>1402750</v>
      </c>
      <c r="D25" s="4" t="s">
        <v>4</v>
      </c>
    </row>
    <row r="26" spans="1:4" x14ac:dyDescent="0.25">
      <c r="A26" s="2" t="s">
        <v>1775</v>
      </c>
      <c r="B26" s="4" t="s">
        <v>4</v>
      </c>
      <c r="C26" s="4" t="s">
        <v>4</v>
      </c>
      <c r="D26" s="4" t="s">
        <v>4</v>
      </c>
    </row>
    <row r="27" spans="1:4" ht="30" x14ac:dyDescent="0.25">
      <c r="A27" s="3" t="s">
        <v>1759</v>
      </c>
      <c r="B27" s="4" t="s">
        <v>4</v>
      </c>
      <c r="C27" s="4" t="s">
        <v>4</v>
      </c>
      <c r="D27" s="4" t="s">
        <v>4</v>
      </c>
    </row>
    <row r="28" spans="1:4" ht="45" x14ac:dyDescent="0.25">
      <c r="A28" s="2" t="s">
        <v>1820</v>
      </c>
      <c r="B28" s="6">
        <v>2697</v>
      </c>
      <c r="C28" s="6">
        <v>2190</v>
      </c>
      <c r="D28" s="4" t="s">
        <v>4</v>
      </c>
    </row>
    <row r="29" spans="1:4" ht="45" x14ac:dyDescent="0.25">
      <c r="A29" s="2" t="s">
        <v>1821</v>
      </c>
      <c r="B29" s="6">
        <v>13292</v>
      </c>
      <c r="C29" s="6">
        <v>14816</v>
      </c>
      <c r="D29" s="4" t="s">
        <v>4</v>
      </c>
    </row>
    <row r="30" spans="1:4" ht="45" x14ac:dyDescent="0.25">
      <c r="A30" s="2" t="s">
        <v>1822</v>
      </c>
      <c r="B30" s="6">
        <v>1255</v>
      </c>
      <c r="C30" s="6">
        <v>2025</v>
      </c>
      <c r="D30" s="4" t="s">
        <v>4</v>
      </c>
    </row>
    <row r="31" spans="1:4" ht="45" x14ac:dyDescent="0.25">
      <c r="A31" s="2" t="s">
        <v>1823</v>
      </c>
      <c r="B31" s="4">
        <v>520</v>
      </c>
      <c r="C31" s="6">
        <v>3370</v>
      </c>
      <c r="D31" s="4" t="s">
        <v>4</v>
      </c>
    </row>
    <row r="32" spans="1:4" x14ac:dyDescent="0.25">
      <c r="A32" s="2" t="s">
        <v>733</v>
      </c>
      <c r="B32" s="6">
        <v>17764</v>
      </c>
      <c r="C32" s="6">
        <v>22401</v>
      </c>
      <c r="D32" s="4" t="s">
        <v>4</v>
      </c>
    </row>
    <row r="33" spans="1:4" ht="45" x14ac:dyDescent="0.25">
      <c r="A33" s="2" t="s">
        <v>1824</v>
      </c>
      <c r="B33" s="6">
        <v>40811</v>
      </c>
      <c r="C33" s="6">
        <v>34997</v>
      </c>
      <c r="D33" s="4" t="s">
        <v>4</v>
      </c>
    </row>
    <row r="34" spans="1:4" ht="45" x14ac:dyDescent="0.25">
      <c r="A34" s="2" t="s">
        <v>1825</v>
      </c>
      <c r="B34" s="6">
        <v>1289817</v>
      </c>
      <c r="C34" s="6">
        <v>1106971</v>
      </c>
      <c r="D34" s="4" t="s">
        <v>4</v>
      </c>
    </row>
    <row r="35" spans="1:4" ht="45" x14ac:dyDescent="0.25">
      <c r="A35" s="2" t="s">
        <v>1826</v>
      </c>
      <c r="B35" s="6">
        <v>27654</v>
      </c>
      <c r="C35" s="6">
        <v>23618</v>
      </c>
      <c r="D35" s="4" t="s">
        <v>4</v>
      </c>
    </row>
    <row r="36" spans="1:4" ht="45" x14ac:dyDescent="0.25">
      <c r="A36" s="2" t="s">
        <v>1827</v>
      </c>
      <c r="B36" s="6">
        <v>47432</v>
      </c>
      <c r="C36" s="6">
        <v>77232</v>
      </c>
      <c r="D36" s="4" t="s">
        <v>4</v>
      </c>
    </row>
    <row r="37" spans="1:4" x14ac:dyDescent="0.25">
      <c r="A37" s="2" t="s">
        <v>44</v>
      </c>
      <c r="B37" s="6">
        <v>1405714</v>
      </c>
      <c r="C37" s="6">
        <v>1242818</v>
      </c>
      <c r="D37" s="4" t="s">
        <v>4</v>
      </c>
    </row>
    <row r="38" spans="1:4" x14ac:dyDescent="0.25">
      <c r="A38" s="2" t="s">
        <v>1776</v>
      </c>
      <c r="B38" s="4" t="s">
        <v>4</v>
      </c>
      <c r="C38" s="4" t="s">
        <v>4</v>
      </c>
      <c r="D38" s="4" t="s">
        <v>4</v>
      </c>
    </row>
    <row r="39" spans="1:4" ht="30" x14ac:dyDescent="0.25">
      <c r="A39" s="3" t="s">
        <v>1759</v>
      </c>
      <c r="B39" s="4" t="s">
        <v>4</v>
      </c>
      <c r="C39" s="4" t="s">
        <v>4</v>
      </c>
      <c r="D39" s="4" t="s">
        <v>4</v>
      </c>
    </row>
    <row r="40" spans="1:4" ht="45" x14ac:dyDescent="0.25">
      <c r="A40" s="2" t="s">
        <v>1821</v>
      </c>
      <c r="B40" s="6">
        <v>5509</v>
      </c>
      <c r="C40" s="6">
        <v>4494</v>
      </c>
      <c r="D40" s="4" t="s">
        <v>4</v>
      </c>
    </row>
    <row r="41" spans="1:4" ht="45" x14ac:dyDescent="0.25">
      <c r="A41" s="2" t="s">
        <v>1822</v>
      </c>
      <c r="B41" s="4">
        <v>215</v>
      </c>
      <c r="C41" s="4">
        <v>80</v>
      </c>
      <c r="D41" s="4" t="s">
        <v>4</v>
      </c>
    </row>
    <row r="42" spans="1:4" ht="45" x14ac:dyDescent="0.25">
      <c r="A42" s="2" t="s">
        <v>1823</v>
      </c>
      <c r="B42" s="4">
        <v>265</v>
      </c>
      <c r="C42" s="4">
        <v>366</v>
      </c>
      <c r="D42" s="4" t="s">
        <v>4</v>
      </c>
    </row>
    <row r="43" spans="1:4" x14ac:dyDescent="0.25">
      <c r="A43" s="2" t="s">
        <v>733</v>
      </c>
      <c r="B43" s="6">
        <v>5989</v>
      </c>
      <c r="C43" s="6">
        <v>4940</v>
      </c>
      <c r="D43" s="4" t="s">
        <v>4</v>
      </c>
    </row>
    <row r="44" spans="1:4" ht="45" x14ac:dyDescent="0.25">
      <c r="A44" s="2" t="s">
        <v>1825</v>
      </c>
      <c r="B44" s="6">
        <v>1138009</v>
      </c>
      <c r="C44" s="6">
        <v>1019576</v>
      </c>
      <c r="D44" s="4" t="s">
        <v>4</v>
      </c>
    </row>
    <row r="45" spans="1:4" ht="45" x14ac:dyDescent="0.25">
      <c r="A45" s="2" t="s">
        <v>1826</v>
      </c>
      <c r="B45" s="6">
        <v>9509</v>
      </c>
      <c r="C45" s="6">
        <v>12725</v>
      </c>
      <c r="D45" s="4" t="s">
        <v>4</v>
      </c>
    </row>
    <row r="46" spans="1:4" ht="45" x14ac:dyDescent="0.25">
      <c r="A46" s="2" t="s">
        <v>1827</v>
      </c>
      <c r="B46" s="6">
        <v>14988</v>
      </c>
      <c r="C46" s="6">
        <v>17673</v>
      </c>
      <c r="D46" s="4" t="s">
        <v>4</v>
      </c>
    </row>
    <row r="47" spans="1:4" x14ac:dyDescent="0.25">
      <c r="A47" s="2" t="s">
        <v>44</v>
      </c>
      <c r="B47" s="6">
        <v>1162506</v>
      </c>
      <c r="C47" s="6">
        <v>1049974</v>
      </c>
      <c r="D47" s="4" t="s">
        <v>4</v>
      </c>
    </row>
    <row r="48" spans="1:4" x14ac:dyDescent="0.25">
      <c r="A48" s="2" t="s">
        <v>1777</v>
      </c>
      <c r="B48" s="4" t="s">
        <v>4</v>
      </c>
      <c r="C48" s="4" t="s">
        <v>4</v>
      </c>
      <c r="D48" s="4" t="s">
        <v>4</v>
      </c>
    </row>
    <row r="49" spans="1:4" ht="30" x14ac:dyDescent="0.25">
      <c r="A49" s="3" t="s">
        <v>1759</v>
      </c>
      <c r="B49" s="4" t="s">
        <v>4</v>
      </c>
      <c r="C49" s="4" t="s">
        <v>4</v>
      </c>
      <c r="D49" s="4" t="s">
        <v>4</v>
      </c>
    </row>
    <row r="50" spans="1:4" ht="45" x14ac:dyDescent="0.25">
      <c r="A50" s="2" t="s">
        <v>1821</v>
      </c>
      <c r="B50" s="6">
        <v>3533</v>
      </c>
      <c r="C50" s="6">
        <v>3088</v>
      </c>
      <c r="D50" s="4" t="s">
        <v>4</v>
      </c>
    </row>
    <row r="51" spans="1:4" ht="45" x14ac:dyDescent="0.25">
      <c r="A51" s="2" t="s">
        <v>1822</v>
      </c>
      <c r="B51" s="4">
        <v>40</v>
      </c>
      <c r="C51" s="4">
        <v>35</v>
      </c>
      <c r="D51" s="4" t="s">
        <v>4</v>
      </c>
    </row>
    <row r="52" spans="1:4" ht="45" x14ac:dyDescent="0.25">
      <c r="A52" s="2" t="s">
        <v>1823</v>
      </c>
      <c r="B52" s="4" t="s">
        <v>4</v>
      </c>
      <c r="C52" s="4">
        <v>116</v>
      </c>
      <c r="D52" s="4" t="s">
        <v>4</v>
      </c>
    </row>
    <row r="53" spans="1:4" x14ac:dyDescent="0.25">
      <c r="A53" s="2" t="s">
        <v>733</v>
      </c>
      <c r="B53" s="6">
        <v>3573</v>
      </c>
      <c r="C53" s="6">
        <v>3239</v>
      </c>
      <c r="D53" s="4" t="s">
        <v>4</v>
      </c>
    </row>
    <row r="54" spans="1:4" ht="45" x14ac:dyDescent="0.25">
      <c r="A54" s="2" t="s">
        <v>1825</v>
      </c>
      <c r="B54" s="6">
        <v>1425175</v>
      </c>
      <c r="C54" s="6">
        <v>1359564</v>
      </c>
      <c r="D54" s="4" t="s">
        <v>4</v>
      </c>
    </row>
    <row r="55" spans="1:4" ht="45" x14ac:dyDescent="0.25">
      <c r="A55" s="2" t="s">
        <v>1826</v>
      </c>
      <c r="B55" s="4">
        <v>156</v>
      </c>
      <c r="C55" s="4">
        <v>154</v>
      </c>
      <c r="D55" s="4" t="s">
        <v>4</v>
      </c>
    </row>
    <row r="56" spans="1:4" ht="45" x14ac:dyDescent="0.25">
      <c r="A56" s="2" t="s">
        <v>1827</v>
      </c>
      <c r="B56" s="6">
        <v>24840</v>
      </c>
      <c r="C56" s="6">
        <v>27704</v>
      </c>
      <c r="D56" s="4" t="s">
        <v>4</v>
      </c>
    </row>
    <row r="57" spans="1:4" x14ac:dyDescent="0.25">
      <c r="A57" s="2" t="s">
        <v>44</v>
      </c>
      <c r="B57" s="6">
        <v>1450171</v>
      </c>
      <c r="C57" s="6">
        <v>1387422</v>
      </c>
      <c r="D57" s="4" t="s">
        <v>4</v>
      </c>
    </row>
    <row r="58" spans="1:4" x14ac:dyDescent="0.25">
      <c r="A58" s="2" t="s">
        <v>1817</v>
      </c>
      <c r="B58" s="4" t="s">
        <v>4</v>
      </c>
      <c r="C58" s="4" t="s">
        <v>4</v>
      </c>
      <c r="D58" s="4" t="s">
        <v>4</v>
      </c>
    </row>
    <row r="59" spans="1:4" ht="30" x14ac:dyDescent="0.25">
      <c r="A59" s="3" t="s">
        <v>1759</v>
      </c>
      <c r="B59" s="4" t="s">
        <v>4</v>
      </c>
      <c r="C59" s="4" t="s">
        <v>4</v>
      </c>
      <c r="D59" s="4" t="s">
        <v>4</v>
      </c>
    </row>
    <row r="60" spans="1:4" ht="45" x14ac:dyDescent="0.25">
      <c r="A60" s="2" t="s">
        <v>1820</v>
      </c>
      <c r="B60" s="4" t="s">
        <v>118</v>
      </c>
      <c r="C60" s="4" t="s">
        <v>118</v>
      </c>
      <c r="D60" s="4" t="s">
        <v>4</v>
      </c>
    </row>
    <row r="61" spans="1:4" ht="45" x14ac:dyDescent="0.25">
      <c r="A61" s="2" t="s">
        <v>1821</v>
      </c>
      <c r="B61" s="4" t="s">
        <v>118</v>
      </c>
      <c r="C61" s="4" t="s">
        <v>118</v>
      </c>
      <c r="D61" s="4" t="s">
        <v>4</v>
      </c>
    </row>
    <row r="62" spans="1:4" ht="45" x14ac:dyDescent="0.25">
      <c r="A62" s="2" t="s">
        <v>1822</v>
      </c>
      <c r="B62" s="4" t="s">
        <v>118</v>
      </c>
      <c r="C62" s="4" t="s">
        <v>118</v>
      </c>
      <c r="D62" s="4" t="s">
        <v>4</v>
      </c>
    </row>
    <row r="63" spans="1:4" ht="45" x14ac:dyDescent="0.25">
      <c r="A63" s="2" t="s">
        <v>1823</v>
      </c>
      <c r="B63" s="4" t="s">
        <v>118</v>
      </c>
      <c r="C63" s="4" t="s">
        <v>118</v>
      </c>
      <c r="D63" s="4" t="s">
        <v>4</v>
      </c>
    </row>
    <row r="64" spans="1:4" x14ac:dyDescent="0.25">
      <c r="A64" s="2" t="s">
        <v>733</v>
      </c>
      <c r="B64" s="4" t="s">
        <v>118</v>
      </c>
      <c r="C64" s="4" t="s">
        <v>118</v>
      </c>
      <c r="D64" s="4" t="s">
        <v>4</v>
      </c>
    </row>
    <row r="65" spans="1:4" ht="45" x14ac:dyDescent="0.25">
      <c r="A65" s="2" t="s">
        <v>1824</v>
      </c>
      <c r="B65" s="4" t="s">
        <v>118</v>
      </c>
      <c r="C65" s="4" t="s">
        <v>118</v>
      </c>
      <c r="D65" s="4" t="s">
        <v>4</v>
      </c>
    </row>
    <row r="66" spans="1:4" ht="45" x14ac:dyDescent="0.25">
      <c r="A66" s="2" t="s">
        <v>1825</v>
      </c>
      <c r="B66" s="4" t="s">
        <v>118</v>
      </c>
      <c r="C66" s="4" t="s">
        <v>118</v>
      </c>
      <c r="D66" s="4" t="s">
        <v>4</v>
      </c>
    </row>
    <row r="67" spans="1:4" ht="45" x14ac:dyDescent="0.25">
      <c r="A67" s="2" t="s">
        <v>1826</v>
      </c>
      <c r="B67" s="4" t="s">
        <v>118</v>
      </c>
      <c r="C67" s="4" t="s">
        <v>118</v>
      </c>
      <c r="D67" s="4" t="s">
        <v>4</v>
      </c>
    </row>
    <row r="68" spans="1:4" ht="45" x14ac:dyDescent="0.25">
      <c r="A68" s="2" t="s">
        <v>1827</v>
      </c>
      <c r="B68" s="4" t="s">
        <v>118</v>
      </c>
      <c r="C68" s="4" t="s">
        <v>118</v>
      </c>
      <c r="D68" s="4" t="s">
        <v>4</v>
      </c>
    </row>
    <row r="69" spans="1:4" x14ac:dyDescent="0.25">
      <c r="A69" s="2" t="s">
        <v>44</v>
      </c>
      <c r="B69" s="4" t="s">
        <v>118</v>
      </c>
      <c r="C69" s="4" t="s">
        <v>118</v>
      </c>
      <c r="D69" s="4" t="s">
        <v>4</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828</v>
      </c>
      <c r="B1" s="7" t="s">
        <v>2</v>
      </c>
      <c r="C1" s="7" t="s">
        <v>25</v>
      </c>
    </row>
    <row r="2" spans="1:3" ht="30" x14ac:dyDescent="0.25">
      <c r="A2" s="1" t="s">
        <v>24</v>
      </c>
      <c r="B2" s="7"/>
      <c r="C2" s="7"/>
    </row>
    <row r="3" spans="1:3" x14ac:dyDescent="0.25">
      <c r="A3" s="2" t="s">
        <v>1774</v>
      </c>
      <c r="B3" s="4" t="s">
        <v>4</v>
      </c>
      <c r="C3" s="4" t="s">
        <v>4</v>
      </c>
    </row>
    <row r="4" spans="1:3" x14ac:dyDescent="0.25">
      <c r="A4" s="3" t="s">
        <v>1829</v>
      </c>
      <c r="B4" s="4" t="s">
        <v>4</v>
      </c>
      <c r="C4" s="4" t="s">
        <v>4</v>
      </c>
    </row>
    <row r="5" spans="1:3" x14ac:dyDescent="0.25">
      <c r="A5" s="2" t="s">
        <v>170</v>
      </c>
      <c r="B5" s="8">
        <v>1498833</v>
      </c>
      <c r="C5" s="8">
        <v>1373415</v>
      </c>
    </row>
    <row r="6" spans="1:3" ht="30" x14ac:dyDescent="0.25">
      <c r="A6" s="2" t="s">
        <v>1830</v>
      </c>
      <c r="B6" s="4" t="s">
        <v>4</v>
      </c>
      <c r="C6" s="4" t="s">
        <v>4</v>
      </c>
    </row>
    <row r="7" spans="1:3" x14ac:dyDescent="0.25">
      <c r="A7" s="3" t="s">
        <v>1829</v>
      </c>
      <c r="B7" s="4" t="s">
        <v>4</v>
      </c>
      <c r="C7" s="4" t="s">
        <v>4</v>
      </c>
    </row>
    <row r="8" spans="1:3" x14ac:dyDescent="0.25">
      <c r="A8" s="2" t="s">
        <v>170</v>
      </c>
      <c r="B8" s="6">
        <v>1354039</v>
      </c>
      <c r="C8" s="6">
        <v>1237983</v>
      </c>
    </row>
    <row r="9" spans="1:3" ht="30" x14ac:dyDescent="0.25">
      <c r="A9" s="2" t="s">
        <v>1831</v>
      </c>
      <c r="B9" s="4" t="s">
        <v>4</v>
      </c>
      <c r="C9" s="4" t="s">
        <v>4</v>
      </c>
    </row>
    <row r="10" spans="1:3" x14ac:dyDescent="0.25">
      <c r="A10" s="3" t="s">
        <v>1829</v>
      </c>
      <c r="B10" s="4" t="s">
        <v>4</v>
      </c>
      <c r="C10" s="4" t="s">
        <v>4</v>
      </c>
    </row>
    <row r="11" spans="1:3" x14ac:dyDescent="0.25">
      <c r="A11" s="2" t="s">
        <v>170</v>
      </c>
      <c r="B11" s="6">
        <v>63339</v>
      </c>
      <c r="C11" s="6">
        <v>90545</v>
      </c>
    </row>
    <row r="12" spans="1:3" ht="30" x14ac:dyDescent="0.25">
      <c r="A12" s="2" t="s">
        <v>1832</v>
      </c>
      <c r="B12" s="4" t="s">
        <v>4</v>
      </c>
      <c r="C12" s="4" t="s">
        <v>4</v>
      </c>
    </row>
    <row r="13" spans="1:3" x14ac:dyDescent="0.25">
      <c r="A13" s="3" t="s">
        <v>1829</v>
      </c>
      <c r="B13" s="4" t="s">
        <v>4</v>
      </c>
      <c r="C13" s="4" t="s">
        <v>4</v>
      </c>
    </row>
    <row r="14" spans="1:3" x14ac:dyDescent="0.25">
      <c r="A14" s="2" t="s">
        <v>170</v>
      </c>
      <c r="B14" s="6">
        <v>51150</v>
      </c>
      <c r="C14" s="6">
        <v>16252</v>
      </c>
    </row>
    <row r="15" spans="1:3" ht="30" x14ac:dyDescent="0.25">
      <c r="A15" s="2" t="s">
        <v>1833</v>
      </c>
      <c r="B15" s="4" t="s">
        <v>4</v>
      </c>
      <c r="C15" s="4" t="s">
        <v>4</v>
      </c>
    </row>
    <row r="16" spans="1:3" x14ac:dyDescent="0.25">
      <c r="A16" s="3" t="s">
        <v>1829</v>
      </c>
      <c r="B16" s="4" t="s">
        <v>4</v>
      </c>
      <c r="C16" s="4" t="s">
        <v>4</v>
      </c>
    </row>
    <row r="17" spans="1:3" x14ac:dyDescent="0.25">
      <c r="A17" s="2" t="s">
        <v>170</v>
      </c>
      <c r="B17" s="6">
        <v>28309</v>
      </c>
      <c r="C17" s="6">
        <v>27635</v>
      </c>
    </row>
    <row r="18" spans="1:3" ht="30" x14ac:dyDescent="0.25">
      <c r="A18" s="2" t="s">
        <v>1834</v>
      </c>
      <c r="B18" s="4" t="s">
        <v>4</v>
      </c>
      <c r="C18" s="4" t="s">
        <v>4</v>
      </c>
    </row>
    <row r="19" spans="1:3" x14ac:dyDescent="0.25">
      <c r="A19" s="3" t="s">
        <v>1829</v>
      </c>
      <c r="B19" s="4" t="s">
        <v>4</v>
      </c>
      <c r="C19" s="4" t="s">
        <v>4</v>
      </c>
    </row>
    <row r="20" spans="1:3" x14ac:dyDescent="0.25">
      <c r="A20" s="2" t="s">
        <v>170</v>
      </c>
      <c r="B20" s="6">
        <v>1996</v>
      </c>
      <c r="C20" s="6">
        <v>1000</v>
      </c>
    </row>
    <row r="21" spans="1:3" ht="30" x14ac:dyDescent="0.25">
      <c r="A21" s="2" t="s">
        <v>1762</v>
      </c>
      <c r="B21" s="4" t="s">
        <v>4</v>
      </c>
      <c r="C21" s="4" t="s">
        <v>4</v>
      </c>
    </row>
    <row r="22" spans="1:3" x14ac:dyDescent="0.25">
      <c r="A22" s="3" t="s">
        <v>1829</v>
      </c>
      <c r="B22" s="4" t="s">
        <v>4</v>
      </c>
      <c r="C22" s="4" t="s">
        <v>4</v>
      </c>
    </row>
    <row r="23" spans="1:3" x14ac:dyDescent="0.25">
      <c r="A23" s="2" t="s">
        <v>170</v>
      </c>
      <c r="B23" s="6">
        <v>135139</v>
      </c>
      <c r="C23" s="6">
        <v>88630</v>
      </c>
    </row>
    <row r="24" spans="1:3" ht="30" x14ac:dyDescent="0.25">
      <c r="A24" s="2" t="s">
        <v>1835</v>
      </c>
      <c r="B24" s="4" t="s">
        <v>4</v>
      </c>
      <c r="C24" s="4" t="s">
        <v>4</v>
      </c>
    </row>
    <row r="25" spans="1:3" x14ac:dyDescent="0.25">
      <c r="A25" s="3" t="s">
        <v>1829</v>
      </c>
      <c r="B25" s="4" t="s">
        <v>4</v>
      </c>
      <c r="C25" s="4" t="s">
        <v>4</v>
      </c>
    </row>
    <row r="26" spans="1:3" x14ac:dyDescent="0.25">
      <c r="A26" s="2" t="s">
        <v>170</v>
      </c>
      <c r="B26" s="6">
        <v>111252</v>
      </c>
      <c r="C26" s="6">
        <v>74815</v>
      </c>
    </row>
    <row r="27" spans="1:3" ht="30" x14ac:dyDescent="0.25">
      <c r="A27" s="2" t="s">
        <v>1836</v>
      </c>
      <c r="B27" s="4" t="s">
        <v>4</v>
      </c>
      <c r="C27" s="4" t="s">
        <v>4</v>
      </c>
    </row>
    <row r="28" spans="1:3" x14ac:dyDescent="0.25">
      <c r="A28" s="3" t="s">
        <v>1829</v>
      </c>
      <c r="B28" s="4" t="s">
        <v>4</v>
      </c>
      <c r="C28" s="4" t="s">
        <v>4</v>
      </c>
    </row>
    <row r="29" spans="1:3" x14ac:dyDescent="0.25">
      <c r="A29" s="2" t="s">
        <v>170</v>
      </c>
      <c r="B29" s="6">
        <v>14071</v>
      </c>
      <c r="C29" s="6">
        <v>9383</v>
      </c>
    </row>
    <row r="30" spans="1:3" ht="45" x14ac:dyDescent="0.25">
      <c r="A30" s="2" t="s">
        <v>1837</v>
      </c>
      <c r="B30" s="4" t="s">
        <v>4</v>
      </c>
      <c r="C30" s="4" t="s">
        <v>4</v>
      </c>
    </row>
    <row r="31" spans="1:3" x14ac:dyDescent="0.25">
      <c r="A31" s="3" t="s">
        <v>1829</v>
      </c>
      <c r="B31" s="4" t="s">
        <v>4</v>
      </c>
      <c r="C31" s="4" t="s">
        <v>4</v>
      </c>
    </row>
    <row r="32" spans="1:3" x14ac:dyDescent="0.25">
      <c r="A32" s="2" t="s">
        <v>170</v>
      </c>
      <c r="B32" s="6">
        <v>3495</v>
      </c>
      <c r="C32" s="6">
        <v>2559</v>
      </c>
    </row>
    <row r="33" spans="1:3" ht="45" x14ac:dyDescent="0.25">
      <c r="A33" s="2" t="s">
        <v>1838</v>
      </c>
      <c r="B33" s="4" t="s">
        <v>4</v>
      </c>
      <c r="C33" s="4" t="s">
        <v>4</v>
      </c>
    </row>
    <row r="34" spans="1:3" x14ac:dyDescent="0.25">
      <c r="A34" s="3" t="s">
        <v>1829</v>
      </c>
      <c r="B34" s="4" t="s">
        <v>4</v>
      </c>
      <c r="C34" s="4" t="s">
        <v>4</v>
      </c>
    </row>
    <row r="35" spans="1:3" x14ac:dyDescent="0.25">
      <c r="A35" s="2" t="s">
        <v>170</v>
      </c>
      <c r="B35" s="6">
        <v>6321</v>
      </c>
      <c r="C35" s="6">
        <v>1873</v>
      </c>
    </row>
    <row r="36" spans="1:3" ht="30" x14ac:dyDescent="0.25">
      <c r="A36" s="2" t="s">
        <v>1763</v>
      </c>
      <c r="B36" s="4" t="s">
        <v>4</v>
      </c>
      <c r="C36" s="4" t="s">
        <v>4</v>
      </c>
    </row>
    <row r="37" spans="1:3" x14ac:dyDescent="0.25">
      <c r="A37" s="3" t="s">
        <v>1829</v>
      </c>
      <c r="B37" s="4" t="s">
        <v>4</v>
      </c>
      <c r="C37" s="4" t="s">
        <v>4</v>
      </c>
    </row>
    <row r="38" spans="1:3" x14ac:dyDescent="0.25">
      <c r="A38" s="2" t="s">
        <v>170</v>
      </c>
      <c r="B38" s="6">
        <v>1219561</v>
      </c>
      <c r="C38" s="6">
        <v>1072260</v>
      </c>
    </row>
    <row r="39" spans="1:3" ht="30" x14ac:dyDescent="0.25">
      <c r="A39" s="2" t="s">
        <v>1839</v>
      </c>
      <c r="B39" s="4" t="s">
        <v>4</v>
      </c>
      <c r="C39" s="4" t="s">
        <v>4</v>
      </c>
    </row>
    <row r="40" spans="1:3" x14ac:dyDescent="0.25">
      <c r="A40" s="3" t="s">
        <v>1829</v>
      </c>
      <c r="B40" s="4" t="s">
        <v>4</v>
      </c>
      <c r="C40" s="4" t="s">
        <v>4</v>
      </c>
    </row>
    <row r="41" spans="1:3" x14ac:dyDescent="0.25">
      <c r="A41" s="2" t="s">
        <v>170</v>
      </c>
      <c r="B41" s="6">
        <v>1092301</v>
      </c>
      <c r="C41" s="6">
        <v>943781</v>
      </c>
    </row>
    <row r="42" spans="1:3" ht="30" x14ac:dyDescent="0.25">
      <c r="A42" s="2" t="s">
        <v>1840</v>
      </c>
      <c r="B42" s="4" t="s">
        <v>4</v>
      </c>
      <c r="C42" s="4" t="s">
        <v>4</v>
      </c>
    </row>
    <row r="43" spans="1:3" x14ac:dyDescent="0.25">
      <c r="A43" s="3" t="s">
        <v>1829</v>
      </c>
      <c r="B43" s="4" t="s">
        <v>4</v>
      </c>
      <c r="C43" s="4" t="s">
        <v>4</v>
      </c>
    </row>
    <row r="44" spans="1:3" x14ac:dyDescent="0.25">
      <c r="A44" s="2" t="s">
        <v>170</v>
      </c>
      <c r="B44" s="6">
        <v>35504</v>
      </c>
      <c r="C44" s="6">
        <v>35473</v>
      </c>
    </row>
    <row r="45" spans="1:3" ht="45" x14ac:dyDescent="0.25">
      <c r="A45" s="2" t="s">
        <v>1841</v>
      </c>
      <c r="B45" s="4" t="s">
        <v>4</v>
      </c>
      <c r="C45" s="4" t="s">
        <v>4</v>
      </c>
    </row>
    <row r="46" spans="1:3" x14ac:dyDescent="0.25">
      <c r="A46" s="3" t="s">
        <v>1829</v>
      </c>
      <c r="B46" s="4" t="s">
        <v>4</v>
      </c>
      <c r="C46" s="4" t="s">
        <v>4</v>
      </c>
    </row>
    <row r="47" spans="1:3" x14ac:dyDescent="0.25">
      <c r="A47" s="2" t="s">
        <v>170</v>
      </c>
      <c r="B47" s="6">
        <v>47433</v>
      </c>
      <c r="C47" s="6">
        <v>42516</v>
      </c>
    </row>
    <row r="48" spans="1:3" ht="45" x14ac:dyDescent="0.25">
      <c r="A48" s="2" t="s">
        <v>1842</v>
      </c>
      <c r="B48" s="4" t="s">
        <v>4</v>
      </c>
      <c r="C48" s="4" t="s">
        <v>4</v>
      </c>
    </row>
    <row r="49" spans="1:3" x14ac:dyDescent="0.25">
      <c r="A49" s="3" t="s">
        <v>1829</v>
      </c>
      <c r="B49" s="4" t="s">
        <v>4</v>
      </c>
      <c r="C49" s="4" t="s">
        <v>4</v>
      </c>
    </row>
    <row r="50" spans="1:3" x14ac:dyDescent="0.25">
      <c r="A50" s="2" t="s">
        <v>170</v>
      </c>
      <c r="B50" s="6">
        <v>41388</v>
      </c>
      <c r="C50" s="6">
        <v>49406</v>
      </c>
    </row>
    <row r="51" spans="1:3" ht="45" x14ac:dyDescent="0.25">
      <c r="A51" s="2" t="s">
        <v>1843</v>
      </c>
      <c r="B51" s="4" t="s">
        <v>4</v>
      </c>
      <c r="C51" s="4" t="s">
        <v>4</v>
      </c>
    </row>
    <row r="52" spans="1:3" x14ac:dyDescent="0.25">
      <c r="A52" s="3" t="s">
        <v>1829</v>
      </c>
      <c r="B52" s="4" t="s">
        <v>4</v>
      </c>
      <c r="C52" s="4" t="s">
        <v>4</v>
      </c>
    </row>
    <row r="53" spans="1:3" x14ac:dyDescent="0.25">
      <c r="A53" s="2" t="s">
        <v>170</v>
      </c>
      <c r="B53" s="8">
        <v>2935</v>
      </c>
      <c r="C53" s="8">
        <v>108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844</v>
      </c>
      <c r="B1" s="7" t="s">
        <v>2</v>
      </c>
      <c r="C1" s="7" t="s">
        <v>25</v>
      </c>
    </row>
    <row r="2" spans="1:3" ht="30" x14ac:dyDescent="0.25">
      <c r="A2" s="1" t="s">
        <v>24</v>
      </c>
      <c r="B2" s="7"/>
      <c r="C2" s="7"/>
    </row>
    <row r="3" spans="1:3" x14ac:dyDescent="0.25">
      <c r="A3" s="2" t="s">
        <v>1845</v>
      </c>
      <c r="B3" s="4" t="s">
        <v>4</v>
      </c>
      <c r="C3" s="4" t="s">
        <v>4</v>
      </c>
    </row>
    <row r="4" spans="1:3" ht="30" x14ac:dyDescent="0.25">
      <c r="A4" s="3" t="s">
        <v>1846</v>
      </c>
      <c r="B4" s="4" t="s">
        <v>4</v>
      </c>
      <c r="C4" s="4" t="s">
        <v>4</v>
      </c>
    </row>
    <row r="5" spans="1:3" ht="30" x14ac:dyDescent="0.25">
      <c r="A5" s="2" t="s">
        <v>1847</v>
      </c>
      <c r="B5" s="8">
        <v>281823</v>
      </c>
      <c r="C5" s="8">
        <v>251102</v>
      </c>
    </row>
    <row r="6" spans="1:3" ht="45" x14ac:dyDescent="0.25">
      <c r="A6" s="2" t="s">
        <v>1848</v>
      </c>
      <c r="B6" s="4" t="s">
        <v>4</v>
      </c>
      <c r="C6" s="4" t="s">
        <v>4</v>
      </c>
    </row>
    <row r="7" spans="1:3" ht="30" x14ac:dyDescent="0.25">
      <c r="A7" s="3" t="s">
        <v>1846</v>
      </c>
      <c r="B7" s="4" t="s">
        <v>4</v>
      </c>
      <c r="C7" s="4" t="s">
        <v>4</v>
      </c>
    </row>
    <row r="8" spans="1:3" ht="30" x14ac:dyDescent="0.25">
      <c r="A8" s="2" t="s">
        <v>1847</v>
      </c>
      <c r="B8" s="6">
        <v>279809</v>
      </c>
      <c r="C8" s="6">
        <v>249152</v>
      </c>
    </row>
    <row r="9" spans="1:3" ht="45" x14ac:dyDescent="0.25">
      <c r="A9" s="2" t="s">
        <v>1849</v>
      </c>
      <c r="B9" s="4" t="s">
        <v>4</v>
      </c>
      <c r="C9" s="4" t="s">
        <v>4</v>
      </c>
    </row>
    <row r="10" spans="1:3" ht="30" x14ac:dyDescent="0.25">
      <c r="A10" s="3" t="s">
        <v>1846</v>
      </c>
      <c r="B10" s="4" t="s">
        <v>4</v>
      </c>
      <c r="C10" s="4" t="s">
        <v>4</v>
      </c>
    </row>
    <row r="11" spans="1:3" ht="30" x14ac:dyDescent="0.25">
      <c r="A11" s="2" t="s">
        <v>1847</v>
      </c>
      <c r="B11" s="6">
        <v>2014</v>
      </c>
      <c r="C11" s="6">
        <v>1950</v>
      </c>
    </row>
    <row r="12" spans="1:3" x14ac:dyDescent="0.25">
      <c r="A12" s="2" t="s">
        <v>1850</v>
      </c>
      <c r="B12" s="4" t="s">
        <v>4</v>
      </c>
      <c r="C12" s="4" t="s">
        <v>4</v>
      </c>
    </row>
    <row r="13" spans="1:3" ht="30" x14ac:dyDescent="0.25">
      <c r="A13" s="3" t="s">
        <v>1846</v>
      </c>
      <c r="B13" s="4" t="s">
        <v>4</v>
      </c>
      <c r="C13" s="4" t="s">
        <v>4</v>
      </c>
    </row>
    <row r="14" spans="1:3" ht="30" x14ac:dyDescent="0.25">
      <c r="A14" s="2" t="s">
        <v>1847</v>
      </c>
      <c r="B14" s="6">
        <v>696009</v>
      </c>
      <c r="C14" s="6">
        <v>620473</v>
      </c>
    </row>
    <row r="15" spans="1:3" ht="45" x14ac:dyDescent="0.25">
      <c r="A15" s="2" t="s">
        <v>1851</v>
      </c>
      <c r="B15" s="4" t="s">
        <v>4</v>
      </c>
      <c r="C15" s="4" t="s">
        <v>4</v>
      </c>
    </row>
    <row r="16" spans="1:3" ht="30" x14ac:dyDescent="0.25">
      <c r="A16" s="3" t="s">
        <v>1846</v>
      </c>
      <c r="B16" s="4" t="s">
        <v>4</v>
      </c>
      <c r="C16" s="4" t="s">
        <v>4</v>
      </c>
    </row>
    <row r="17" spans="1:3" ht="30" x14ac:dyDescent="0.25">
      <c r="A17" s="2" t="s">
        <v>1847</v>
      </c>
      <c r="B17" s="6">
        <v>694924</v>
      </c>
      <c r="C17" s="6">
        <v>618911</v>
      </c>
    </row>
    <row r="18" spans="1:3" ht="45" x14ac:dyDescent="0.25">
      <c r="A18" s="2" t="s">
        <v>1852</v>
      </c>
      <c r="B18" s="4" t="s">
        <v>4</v>
      </c>
      <c r="C18" s="4" t="s">
        <v>4</v>
      </c>
    </row>
    <row r="19" spans="1:3" ht="30" x14ac:dyDescent="0.25">
      <c r="A19" s="3" t="s">
        <v>1846</v>
      </c>
      <c r="B19" s="4" t="s">
        <v>4</v>
      </c>
      <c r="C19" s="4" t="s">
        <v>4</v>
      </c>
    </row>
    <row r="20" spans="1:3" ht="30" x14ac:dyDescent="0.25">
      <c r="A20" s="2" t="s">
        <v>1847</v>
      </c>
      <c r="B20" s="6">
        <v>1085</v>
      </c>
      <c r="C20" s="6">
        <v>1562</v>
      </c>
    </row>
    <row r="21" spans="1:3" x14ac:dyDescent="0.25">
      <c r="A21" s="2" t="s">
        <v>1853</v>
      </c>
      <c r="B21" s="4" t="s">
        <v>4</v>
      </c>
      <c r="C21" s="4" t="s">
        <v>4</v>
      </c>
    </row>
    <row r="22" spans="1:3" ht="30" x14ac:dyDescent="0.25">
      <c r="A22" s="3" t="s">
        <v>1846</v>
      </c>
      <c r="B22" s="4" t="s">
        <v>4</v>
      </c>
      <c r="C22" s="4" t="s">
        <v>4</v>
      </c>
    </row>
    <row r="23" spans="1:3" ht="30" x14ac:dyDescent="0.25">
      <c r="A23" s="2" t="s">
        <v>1847</v>
      </c>
      <c r="B23" s="6">
        <v>111176</v>
      </c>
      <c r="C23" s="6">
        <v>99683</v>
      </c>
    </row>
    <row r="24" spans="1:3" ht="45" x14ac:dyDescent="0.25">
      <c r="A24" s="2" t="s">
        <v>1854</v>
      </c>
      <c r="B24" s="4" t="s">
        <v>4</v>
      </c>
      <c r="C24" s="4" t="s">
        <v>4</v>
      </c>
    </row>
    <row r="25" spans="1:3" ht="30" x14ac:dyDescent="0.25">
      <c r="A25" s="3" t="s">
        <v>1846</v>
      </c>
      <c r="B25" s="4" t="s">
        <v>4</v>
      </c>
      <c r="C25" s="4" t="s">
        <v>4</v>
      </c>
    </row>
    <row r="26" spans="1:3" ht="30" x14ac:dyDescent="0.25">
      <c r="A26" s="2" t="s">
        <v>1847</v>
      </c>
      <c r="B26" s="6">
        <v>109917</v>
      </c>
      <c r="C26" s="6">
        <v>97877</v>
      </c>
    </row>
    <row r="27" spans="1:3" ht="45" x14ac:dyDescent="0.25">
      <c r="A27" s="2" t="s">
        <v>1855</v>
      </c>
      <c r="B27" s="4" t="s">
        <v>4</v>
      </c>
      <c r="C27" s="4" t="s">
        <v>4</v>
      </c>
    </row>
    <row r="28" spans="1:3" ht="30" x14ac:dyDescent="0.25">
      <c r="A28" s="3" t="s">
        <v>1846</v>
      </c>
      <c r="B28" s="4" t="s">
        <v>4</v>
      </c>
      <c r="C28" s="4" t="s">
        <v>4</v>
      </c>
    </row>
    <row r="29" spans="1:3" ht="30" x14ac:dyDescent="0.25">
      <c r="A29" s="2" t="s">
        <v>1847</v>
      </c>
      <c r="B29" s="6">
        <v>1259</v>
      </c>
      <c r="C29" s="6">
        <v>1806</v>
      </c>
    </row>
    <row r="30" spans="1:3" x14ac:dyDescent="0.25">
      <c r="A30" s="2" t="s">
        <v>1777</v>
      </c>
      <c r="B30" s="4" t="s">
        <v>4</v>
      </c>
      <c r="C30" s="4" t="s">
        <v>4</v>
      </c>
    </row>
    <row r="31" spans="1:3" ht="30" x14ac:dyDescent="0.25">
      <c r="A31" s="3" t="s">
        <v>1846</v>
      </c>
      <c r="B31" s="4" t="s">
        <v>4</v>
      </c>
      <c r="C31" s="4" t="s">
        <v>4</v>
      </c>
    </row>
    <row r="32" spans="1:3" ht="30" x14ac:dyDescent="0.25">
      <c r="A32" s="2" t="s">
        <v>1847</v>
      </c>
      <c r="B32" s="6">
        <v>1425179</v>
      </c>
      <c r="C32" s="6">
        <v>1359569</v>
      </c>
    </row>
    <row r="33" spans="1:3" ht="30" x14ac:dyDescent="0.25">
      <c r="A33" s="2" t="s">
        <v>1856</v>
      </c>
      <c r="B33" s="4" t="s">
        <v>4</v>
      </c>
      <c r="C33" s="4" t="s">
        <v>4</v>
      </c>
    </row>
    <row r="34" spans="1:3" ht="30" x14ac:dyDescent="0.25">
      <c r="A34" s="3" t="s">
        <v>1846</v>
      </c>
      <c r="B34" s="4" t="s">
        <v>4</v>
      </c>
      <c r="C34" s="4" t="s">
        <v>4</v>
      </c>
    </row>
    <row r="35" spans="1:3" ht="30" x14ac:dyDescent="0.25">
      <c r="A35" s="2" t="s">
        <v>1847</v>
      </c>
      <c r="B35" s="6">
        <v>1413778</v>
      </c>
      <c r="C35" s="6">
        <v>1349236</v>
      </c>
    </row>
    <row r="36" spans="1:3" ht="45" x14ac:dyDescent="0.25">
      <c r="A36" s="2" t="s">
        <v>1857</v>
      </c>
      <c r="B36" s="4" t="s">
        <v>4</v>
      </c>
      <c r="C36" s="4" t="s">
        <v>4</v>
      </c>
    </row>
    <row r="37" spans="1:3" ht="30" x14ac:dyDescent="0.25">
      <c r="A37" s="3" t="s">
        <v>1846</v>
      </c>
      <c r="B37" s="4" t="s">
        <v>4</v>
      </c>
      <c r="C37" s="4" t="s">
        <v>4</v>
      </c>
    </row>
    <row r="38" spans="1:3" ht="30" x14ac:dyDescent="0.25">
      <c r="A38" s="2" t="s">
        <v>1847</v>
      </c>
      <c r="B38" s="8">
        <v>11401</v>
      </c>
      <c r="C38" s="8">
        <v>1033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858</v>
      </c>
      <c r="B1" s="7" t="s">
        <v>2</v>
      </c>
      <c r="C1" s="7" t="s">
        <v>25</v>
      </c>
    </row>
    <row r="2" spans="1:3" ht="30" x14ac:dyDescent="0.25">
      <c r="A2" s="1" t="s">
        <v>24</v>
      </c>
      <c r="B2" s="7"/>
      <c r="C2" s="7"/>
    </row>
    <row r="3" spans="1:3" ht="30" x14ac:dyDescent="0.25">
      <c r="A3" s="3" t="s">
        <v>1859</v>
      </c>
      <c r="B3" s="4" t="s">
        <v>4</v>
      </c>
      <c r="C3" s="4" t="s">
        <v>4</v>
      </c>
    </row>
    <row r="4" spans="1:3" x14ac:dyDescent="0.25">
      <c r="A4" s="2" t="s">
        <v>1860</v>
      </c>
      <c r="B4" s="8">
        <v>76683</v>
      </c>
      <c r="C4" s="8">
        <v>64849</v>
      </c>
    </row>
    <row r="5" spans="1:3" x14ac:dyDescent="0.25">
      <c r="A5" s="2" t="s">
        <v>1861</v>
      </c>
      <c r="B5" s="6">
        <v>85867</v>
      </c>
      <c r="C5" s="6">
        <v>75893</v>
      </c>
    </row>
    <row r="6" spans="1:3" x14ac:dyDescent="0.25">
      <c r="A6" s="2" t="s">
        <v>1862</v>
      </c>
      <c r="B6" s="6">
        <v>7133</v>
      </c>
      <c r="C6" s="6">
        <v>7068</v>
      </c>
    </row>
    <row r="7" spans="1:3" x14ac:dyDescent="0.25">
      <c r="A7" s="2" t="s">
        <v>1774</v>
      </c>
      <c r="B7" s="4" t="s">
        <v>4</v>
      </c>
      <c r="C7" s="4" t="s">
        <v>4</v>
      </c>
    </row>
    <row r="8" spans="1:3" ht="30" x14ac:dyDescent="0.25">
      <c r="A8" s="3" t="s">
        <v>1859</v>
      </c>
      <c r="B8" s="4" t="s">
        <v>4</v>
      </c>
      <c r="C8" s="4" t="s">
        <v>4</v>
      </c>
    </row>
    <row r="9" spans="1:3" ht="30" x14ac:dyDescent="0.25">
      <c r="A9" s="2" t="s">
        <v>1863</v>
      </c>
      <c r="B9" s="6">
        <v>20881</v>
      </c>
      <c r="C9" s="6">
        <v>17066</v>
      </c>
    </row>
    <row r="10" spans="1:3" ht="30" x14ac:dyDescent="0.25">
      <c r="A10" s="2" t="s">
        <v>1864</v>
      </c>
      <c r="B10" s="6">
        <v>21384</v>
      </c>
      <c r="C10" s="6">
        <v>17417</v>
      </c>
    </row>
    <row r="11" spans="1:3" ht="30" x14ac:dyDescent="0.25">
      <c r="A11" s="2" t="s">
        <v>1865</v>
      </c>
      <c r="B11" s="6">
        <v>10736</v>
      </c>
      <c r="C11" s="6">
        <v>9282</v>
      </c>
    </row>
    <row r="12" spans="1:3" ht="30" x14ac:dyDescent="0.25">
      <c r="A12" s="2" t="s">
        <v>1866</v>
      </c>
      <c r="B12" s="6">
        <v>13742</v>
      </c>
      <c r="C12" s="6">
        <v>12304</v>
      </c>
    </row>
    <row r="13" spans="1:3" x14ac:dyDescent="0.25">
      <c r="A13" s="2" t="s">
        <v>1862</v>
      </c>
      <c r="B13" s="6">
        <v>4246</v>
      </c>
      <c r="C13" s="6">
        <v>4723</v>
      </c>
    </row>
    <row r="14" spans="1:3" ht="30" x14ac:dyDescent="0.25">
      <c r="A14" s="2" t="s">
        <v>1762</v>
      </c>
      <c r="B14" s="4" t="s">
        <v>4</v>
      </c>
      <c r="C14" s="4" t="s">
        <v>4</v>
      </c>
    </row>
    <row r="15" spans="1:3" ht="30" x14ac:dyDescent="0.25">
      <c r="A15" s="3" t="s">
        <v>1859</v>
      </c>
      <c r="B15" s="4" t="s">
        <v>4</v>
      </c>
      <c r="C15" s="4" t="s">
        <v>4</v>
      </c>
    </row>
    <row r="16" spans="1:3" ht="30" x14ac:dyDescent="0.25">
      <c r="A16" s="2" t="s">
        <v>1863</v>
      </c>
      <c r="B16" s="6">
        <v>1522</v>
      </c>
      <c r="C16" s="4">
        <v>525</v>
      </c>
    </row>
    <row r="17" spans="1:3" ht="30" x14ac:dyDescent="0.25">
      <c r="A17" s="2" t="s">
        <v>1864</v>
      </c>
      <c r="B17" s="6">
        <v>1630</v>
      </c>
      <c r="C17" s="4">
        <v>633</v>
      </c>
    </row>
    <row r="18" spans="1:3" ht="30" x14ac:dyDescent="0.25">
      <c r="A18" s="2" t="s">
        <v>1865</v>
      </c>
      <c r="B18" s="4" t="s">
        <v>118</v>
      </c>
      <c r="C18" s="4" t="s">
        <v>118</v>
      </c>
    </row>
    <row r="19" spans="1:3" ht="30" x14ac:dyDescent="0.25">
      <c r="A19" s="2" t="s">
        <v>1866</v>
      </c>
      <c r="B19" s="4" t="s">
        <v>118</v>
      </c>
      <c r="C19" s="4" t="s">
        <v>118</v>
      </c>
    </row>
    <row r="20" spans="1:3" x14ac:dyDescent="0.25">
      <c r="A20" s="2" t="s">
        <v>1862</v>
      </c>
      <c r="B20" s="4" t="s">
        <v>118</v>
      </c>
      <c r="C20" s="4" t="s">
        <v>118</v>
      </c>
    </row>
    <row r="21" spans="1:3" ht="30" x14ac:dyDescent="0.25">
      <c r="A21" s="2" t="s">
        <v>1763</v>
      </c>
      <c r="B21" s="4" t="s">
        <v>4</v>
      </c>
      <c r="C21" s="4" t="s">
        <v>4</v>
      </c>
    </row>
    <row r="22" spans="1:3" ht="30" x14ac:dyDescent="0.25">
      <c r="A22" s="3" t="s">
        <v>1859</v>
      </c>
      <c r="B22" s="4" t="s">
        <v>4</v>
      </c>
      <c r="C22" s="4" t="s">
        <v>4</v>
      </c>
    </row>
    <row r="23" spans="1:3" ht="30" x14ac:dyDescent="0.25">
      <c r="A23" s="2" t="s">
        <v>1863</v>
      </c>
      <c r="B23" s="6">
        <v>23054</v>
      </c>
      <c r="C23" s="6">
        <v>15746</v>
      </c>
    </row>
    <row r="24" spans="1:3" ht="30" x14ac:dyDescent="0.25">
      <c r="A24" s="2" t="s">
        <v>1864</v>
      </c>
      <c r="B24" s="6">
        <v>27779</v>
      </c>
      <c r="C24" s="6">
        <v>22550</v>
      </c>
    </row>
    <row r="25" spans="1:3" ht="30" x14ac:dyDescent="0.25">
      <c r="A25" s="2" t="s">
        <v>1865</v>
      </c>
      <c r="B25" s="6">
        <v>16235</v>
      </c>
      <c r="C25" s="6">
        <v>18726</v>
      </c>
    </row>
    <row r="26" spans="1:3" ht="30" x14ac:dyDescent="0.25">
      <c r="A26" s="2" t="s">
        <v>1866</v>
      </c>
      <c r="B26" s="6">
        <v>16940</v>
      </c>
      <c r="C26" s="6">
        <v>19358</v>
      </c>
    </row>
    <row r="27" spans="1:3" x14ac:dyDescent="0.25">
      <c r="A27" s="2" t="s">
        <v>1862</v>
      </c>
      <c r="B27" s="6">
        <v>2697</v>
      </c>
      <c r="C27" s="6">
        <v>2190</v>
      </c>
    </row>
    <row r="28" spans="1:3" x14ac:dyDescent="0.25">
      <c r="A28" s="2" t="s">
        <v>1776</v>
      </c>
      <c r="B28" s="4" t="s">
        <v>4</v>
      </c>
      <c r="C28" s="4" t="s">
        <v>4</v>
      </c>
    </row>
    <row r="29" spans="1:3" ht="30" x14ac:dyDescent="0.25">
      <c r="A29" s="3" t="s">
        <v>1859</v>
      </c>
      <c r="B29" s="4" t="s">
        <v>4</v>
      </c>
      <c r="C29" s="4" t="s">
        <v>4</v>
      </c>
    </row>
    <row r="30" spans="1:3" ht="30" x14ac:dyDescent="0.25">
      <c r="A30" s="2" t="s">
        <v>1863</v>
      </c>
      <c r="B30" s="4">
        <v>362</v>
      </c>
      <c r="C30" s="4">
        <v>324</v>
      </c>
    </row>
    <row r="31" spans="1:3" ht="30" x14ac:dyDescent="0.25">
      <c r="A31" s="2" t="s">
        <v>1864</v>
      </c>
      <c r="B31" s="4">
        <v>381</v>
      </c>
      <c r="C31" s="4">
        <v>342</v>
      </c>
    </row>
    <row r="32" spans="1:3" ht="30" x14ac:dyDescent="0.25">
      <c r="A32" s="2" t="s">
        <v>1865</v>
      </c>
      <c r="B32" s="6">
        <v>1420</v>
      </c>
      <c r="C32" s="4">
        <v>835</v>
      </c>
    </row>
    <row r="33" spans="1:3" ht="30" x14ac:dyDescent="0.25">
      <c r="A33" s="2" t="s">
        <v>1866</v>
      </c>
      <c r="B33" s="6">
        <v>1467</v>
      </c>
      <c r="C33" s="4">
        <v>888</v>
      </c>
    </row>
    <row r="34" spans="1:3" x14ac:dyDescent="0.25">
      <c r="A34" s="2" t="s">
        <v>1862</v>
      </c>
      <c r="B34" s="4">
        <v>71</v>
      </c>
      <c r="C34" s="4">
        <v>43</v>
      </c>
    </row>
    <row r="35" spans="1:3" x14ac:dyDescent="0.25">
      <c r="A35" s="2" t="s">
        <v>1777</v>
      </c>
      <c r="B35" s="4" t="s">
        <v>4</v>
      </c>
      <c r="C35" s="4" t="s">
        <v>4</v>
      </c>
    </row>
    <row r="36" spans="1:3" ht="30" x14ac:dyDescent="0.25">
      <c r="A36" s="3" t="s">
        <v>1859</v>
      </c>
      <c r="B36" s="4" t="s">
        <v>4</v>
      </c>
      <c r="C36" s="4" t="s">
        <v>4</v>
      </c>
    </row>
    <row r="37" spans="1:3" ht="30" x14ac:dyDescent="0.25">
      <c r="A37" s="2" t="s">
        <v>1863</v>
      </c>
      <c r="B37" s="4">
        <v>98</v>
      </c>
      <c r="C37" s="4">
        <v>106</v>
      </c>
    </row>
    <row r="38" spans="1:3" ht="30" x14ac:dyDescent="0.25">
      <c r="A38" s="2" t="s">
        <v>1864</v>
      </c>
      <c r="B38" s="4">
        <v>99</v>
      </c>
      <c r="C38" s="4">
        <v>106</v>
      </c>
    </row>
    <row r="39" spans="1:3" ht="30" x14ac:dyDescent="0.25">
      <c r="A39" s="2" t="s">
        <v>1865</v>
      </c>
      <c r="B39" s="6">
        <v>2375</v>
      </c>
      <c r="C39" s="6">
        <v>2239</v>
      </c>
    </row>
    <row r="40" spans="1:3" ht="30" x14ac:dyDescent="0.25">
      <c r="A40" s="2" t="s">
        <v>1866</v>
      </c>
      <c r="B40" s="6">
        <v>2445</v>
      </c>
      <c r="C40" s="6">
        <v>2295</v>
      </c>
    </row>
    <row r="41" spans="1:3" x14ac:dyDescent="0.25">
      <c r="A41" s="2" t="s">
        <v>1862</v>
      </c>
      <c r="B41" s="8">
        <v>119</v>
      </c>
      <c r="C41" s="8">
        <v>11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867</v>
      </c>
      <c r="B1" s="7" t="s">
        <v>96</v>
      </c>
      <c r="C1" s="7"/>
      <c r="D1" s="7" t="s">
        <v>1</v>
      </c>
      <c r="E1" s="7"/>
    </row>
    <row r="2" spans="1:5" ht="30" x14ac:dyDescent="0.25">
      <c r="A2" s="1" t="s">
        <v>24</v>
      </c>
      <c r="B2" s="1" t="s">
        <v>2</v>
      </c>
      <c r="C2" s="1" t="s">
        <v>26</v>
      </c>
      <c r="D2" s="1" t="s">
        <v>2</v>
      </c>
      <c r="E2" s="1" t="s">
        <v>26</v>
      </c>
    </row>
    <row r="3" spans="1:5" ht="30" x14ac:dyDescent="0.25">
      <c r="A3" s="3" t="s">
        <v>1859</v>
      </c>
      <c r="B3" s="4" t="s">
        <v>4</v>
      </c>
      <c r="C3" s="4" t="s">
        <v>4</v>
      </c>
      <c r="D3" s="4" t="s">
        <v>4</v>
      </c>
      <c r="E3" s="4" t="s">
        <v>4</v>
      </c>
    </row>
    <row r="4" spans="1:5" ht="30" x14ac:dyDescent="0.25">
      <c r="A4" s="2" t="s">
        <v>1868</v>
      </c>
      <c r="B4" s="8">
        <v>72406</v>
      </c>
      <c r="C4" s="8">
        <v>79873</v>
      </c>
      <c r="D4" s="8">
        <v>70772</v>
      </c>
      <c r="E4" s="8">
        <v>78228</v>
      </c>
    </row>
    <row r="5" spans="1:5" x14ac:dyDescent="0.25">
      <c r="A5" s="2" t="s">
        <v>1869</v>
      </c>
      <c r="B5" s="4">
        <v>268</v>
      </c>
      <c r="C5" s="4">
        <v>84</v>
      </c>
      <c r="D5" s="4">
        <v>552</v>
      </c>
      <c r="E5" s="4">
        <v>207</v>
      </c>
    </row>
    <row r="6" spans="1:5" x14ac:dyDescent="0.25">
      <c r="A6" s="2" t="s">
        <v>1774</v>
      </c>
      <c r="B6" s="4" t="s">
        <v>4</v>
      </c>
      <c r="C6" s="4" t="s">
        <v>4</v>
      </c>
      <c r="D6" s="4" t="s">
        <v>4</v>
      </c>
      <c r="E6" s="4" t="s">
        <v>4</v>
      </c>
    </row>
    <row r="7" spans="1:5" ht="30" x14ac:dyDescent="0.25">
      <c r="A7" s="3" t="s">
        <v>1859</v>
      </c>
      <c r="B7" s="4" t="s">
        <v>4</v>
      </c>
      <c r="C7" s="4" t="s">
        <v>4</v>
      </c>
      <c r="D7" s="4" t="s">
        <v>4</v>
      </c>
      <c r="E7" s="4" t="s">
        <v>4</v>
      </c>
    </row>
    <row r="8" spans="1:5" ht="30" x14ac:dyDescent="0.25">
      <c r="A8" s="2" t="s">
        <v>1870</v>
      </c>
      <c r="B8" s="6">
        <v>17040</v>
      </c>
      <c r="C8" s="6">
        <v>10294</v>
      </c>
      <c r="D8" s="6">
        <v>18975</v>
      </c>
      <c r="E8" s="6">
        <v>9605</v>
      </c>
    </row>
    <row r="9" spans="1:5" ht="30" x14ac:dyDescent="0.25">
      <c r="A9" s="2" t="s">
        <v>1870</v>
      </c>
      <c r="B9" s="4">
        <v>1</v>
      </c>
      <c r="C9" s="4">
        <v>58</v>
      </c>
      <c r="D9" s="4">
        <v>34</v>
      </c>
      <c r="E9" s="4">
        <v>58</v>
      </c>
    </row>
    <row r="10" spans="1:5" ht="30" x14ac:dyDescent="0.25">
      <c r="A10" s="2" t="s">
        <v>1871</v>
      </c>
      <c r="B10" s="6">
        <v>11764</v>
      </c>
      <c r="C10" s="6">
        <v>17815</v>
      </c>
      <c r="D10" s="6">
        <v>10002</v>
      </c>
      <c r="E10" s="6">
        <v>19945</v>
      </c>
    </row>
    <row r="11" spans="1:5" ht="30" x14ac:dyDescent="0.25">
      <c r="A11" s="2" t="s">
        <v>1872</v>
      </c>
      <c r="B11" s="4">
        <v>54</v>
      </c>
      <c r="C11" s="4">
        <v>21</v>
      </c>
      <c r="D11" s="4">
        <v>108</v>
      </c>
      <c r="E11" s="4">
        <v>31</v>
      </c>
    </row>
    <row r="12" spans="1:5" ht="30" x14ac:dyDescent="0.25">
      <c r="A12" s="2" t="s">
        <v>1762</v>
      </c>
      <c r="B12" s="4" t="s">
        <v>4</v>
      </c>
      <c r="C12" s="4" t="s">
        <v>4</v>
      </c>
      <c r="D12" s="4" t="s">
        <v>4</v>
      </c>
      <c r="E12" s="4" t="s">
        <v>4</v>
      </c>
    </row>
    <row r="13" spans="1:5" ht="30" x14ac:dyDescent="0.25">
      <c r="A13" s="3" t="s">
        <v>1859</v>
      </c>
      <c r="B13" s="4" t="s">
        <v>4</v>
      </c>
      <c r="C13" s="4" t="s">
        <v>4</v>
      </c>
      <c r="D13" s="4" t="s">
        <v>4</v>
      </c>
      <c r="E13" s="4" t="s">
        <v>4</v>
      </c>
    </row>
    <row r="14" spans="1:5" ht="30" x14ac:dyDescent="0.25">
      <c r="A14" s="2" t="s">
        <v>1870</v>
      </c>
      <c r="B14" s="6">
        <v>1449</v>
      </c>
      <c r="C14" s="4">
        <v>854</v>
      </c>
      <c r="D14" s="6">
        <v>1024</v>
      </c>
      <c r="E14" s="4">
        <v>891</v>
      </c>
    </row>
    <row r="15" spans="1:5" ht="30" x14ac:dyDescent="0.25">
      <c r="A15" s="2" t="s">
        <v>1870</v>
      </c>
      <c r="B15" s="4">
        <v>15</v>
      </c>
      <c r="C15" s="4" t="s">
        <v>118</v>
      </c>
      <c r="D15" s="4">
        <v>15</v>
      </c>
      <c r="E15" s="4" t="s">
        <v>118</v>
      </c>
    </row>
    <row r="16" spans="1:5" ht="30" x14ac:dyDescent="0.25">
      <c r="A16" s="2" t="s">
        <v>1871</v>
      </c>
      <c r="B16" s="4" t="s">
        <v>118</v>
      </c>
      <c r="C16" s="6">
        <v>2684</v>
      </c>
      <c r="D16" s="4" t="s">
        <v>118</v>
      </c>
      <c r="E16" s="6">
        <v>3036</v>
      </c>
    </row>
    <row r="17" spans="1:5" ht="30" x14ac:dyDescent="0.25">
      <c r="A17" s="2" t="s">
        <v>1872</v>
      </c>
      <c r="B17" s="4" t="s">
        <v>118</v>
      </c>
      <c r="C17" s="4" t="s">
        <v>118</v>
      </c>
      <c r="D17" s="4" t="s">
        <v>118</v>
      </c>
      <c r="E17" s="4" t="s">
        <v>118</v>
      </c>
    </row>
    <row r="18" spans="1:5" ht="30" x14ac:dyDescent="0.25">
      <c r="A18" s="2" t="s">
        <v>1763</v>
      </c>
      <c r="B18" s="4" t="s">
        <v>4</v>
      </c>
      <c r="C18" s="4" t="s">
        <v>4</v>
      </c>
      <c r="D18" s="4" t="s">
        <v>4</v>
      </c>
      <c r="E18" s="4" t="s">
        <v>4</v>
      </c>
    </row>
    <row r="19" spans="1:5" ht="30" x14ac:dyDescent="0.25">
      <c r="A19" s="3" t="s">
        <v>1859</v>
      </c>
      <c r="B19" s="4" t="s">
        <v>4</v>
      </c>
      <c r="C19" s="4" t="s">
        <v>4</v>
      </c>
      <c r="D19" s="4" t="s">
        <v>4</v>
      </c>
      <c r="E19" s="4" t="s">
        <v>4</v>
      </c>
    </row>
    <row r="20" spans="1:5" ht="30" x14ac:dyDescent="0.25">
      <c r="A20" s="2" t="s">
        <v>1870</v>
      </c>
      <c r="B20" s="6">
        <v>19537</v>
      </c>
      <c r="C20" s="6">
        <v>14865</v>
      </c>
      <c r="D20" s="6">
        <v>19402</v>
      </c>
      <c r="E20" s="6">
        <v>15212</v>
      </c>
    </row>
    <row r="21" spans="1:5" ht="30" x14ac:dyDescent="0.25">
      <c r="A21" s="2" t="s">
        <v>1870</v>
      </c>
      <c r="B21" s="4">
        <v>106</v>
      </c>
      <c r="C21" s="4">
        <v>9</v>
      </c>
      <c r="D21" s="4">
        <v>160</v>
      </c>
      <c r="E21" s="4">
        <v>13</v>
      </c>
    </row>
    <row r="22" spans="1:5" ht="30" x14ac:dyDescent="0.25">
      <c r="A22" s="2" t="s">
        <v>1871</v>
      </c>
      <c r="B22" s="6">
        <v>18614</v>
      </c>
      <c r="C22" s="6">
        <v>32356</v>
      </c>
      <c r="D22" s="6">
        <v>17490</v>
      </c>
      <c r="E22" s="6">
        <v>27701</v>
      </c>
    </row>
    <row r="23" spans="1:5" ht="30" x14ac:dyDescent="0.25">
      <c r="A23" s="2" t="s">
        <v>1872</v>
      </c>
      <c r="B23" s="4">
        <v>52</v>
      </c>
      <c r="C23" s="4">
        <v>-14</v>
      </c>
      <c r="D23" s="4">
        <v>164</v>
      </c>
      <c r="E23" s="4">
        <v>95</v>
      </c>
    </row>
    <row r="24" spans="1:5" x14ac:dyDescent="0.25">
      <c r="A24" s="2" t="s">
        <v>1776</v>
      </c>
      <c r="B24" s="4" t="s">
        <v>4</v>
      </c>
      <c r="C24" s="4" t="s">
        <v>4</v>
      </c>
      <c r="D24" s="4" t="s">
        <v>4</v>
      </c>
      <c r="E24" s="4" t="s">
        <v>4</v>
      </c>
    </row>
    <row r="25" spans="1:5" ht="30" x14ac:dyDescent="0.25">
      <c r="A25" s="3" t="s">
        <v>1859</v>
      </c>
      <c r="B25" s="4" t="s">
        <v>4</v>
      </c>
      <c r="C25" s="4" t="s">
        <v>4</v>
      </c>
      <c r="D25" s="4" t="s">
        <v>4</v>
      </c>
      <c r="E25" s="4" t="s">
        <v>4</v>
      </c>
    </row>
    <row r="26" spans="1:5" ht="30" x14ac:dyDescent="0.25">
      <c r="A26" s="2" t="s">
        <v>1870</v>
      </c>
      <c r="B26" s="4">
        <v>348</v>
      </c>
      <c r="C26" s="4">
        <v>57</v>
      </c>
      <c r="D26" s="4">
        <v>343</v>
      </c>
      <c r="E26" s="4">
        <v>146</v>
      </c>
    </row>
    <row r="27" spans="1:5" ht="30" x14ac:dyDescent="0.25">
      <c r="A27" s="2" t="s">
        <v>1870</v>
      </c>
      <c r="B27" s="4">
        <v>2</v>
      </c>
      <c r="C27" s="4" t="s">
        <v>118</v>
      </c>
      <c r="D27" s="4">
        <v>4</v>
      </c>
      <c r="E27" s="4" t="s">
        <v>118</v>
      </c>
    </row>
    <row r="28" spans="1:5" ht="30" x14ac:dyDescent="0.25">
      <c r="A28" s="2" t="s">
        <v>1871</v>
      </c>
      <c r="B28" s="6">
        <v>1248</v>
      </c>
      <c r="C28" s="4">
        <v>381</v>
      </c>
      <c r="D28" s="6">
        <v>1127</v>
      </c>
      <c r="E28" s="4">
        <v>532</v>
      </c>
    </row>
    <row r="29" spans="1:5" ht="30" x14ac:dyDescent="0.25">
      <c r="A29" s="2" t="s">
        <v>1872</v>
      </c>
      <c r="B29" s="4">
        <v>14</v>
      </c>
      <c r="C29" s="4">
        <v>6</v>
      </c>
      <c r="D29" s="4">
        <v>26</v>
      </c>
      <c r="E29" s="4">
        <v>6</v>
      </c>
    </row>
    <row r="30" spans="1:5" x14ac:dyDescent="0.25">
      <c r="A30" s="2" t="s">
        <v>1777</v>
      </c>
      <c r="B30" s="4" t="s">
        <v>4</v>
      </c>
      <c r="C30" s="4" t="s">
        <v>4</v>
      </c>
      <c r="D30" s="4" t="s">
        <v>4</v>
      </c>
      <c r="E30" s="4" t="s">
        <v>4</v>
      </c>
    </row>
    <row r="31" spans="1:5" ht="30" x14ac:dyDescent="0.25">
      <c r="A31" s="3" t="s">
        <v>1859</v>
      </c>
      <c r="B31" s="4" t="s">
        <v>4</v>
      </c>
      <c r="C31" s="4" t="s">
        <v>4</v>
      </c>
      <c r="D31" s="4" t="s">
        <v>4</v>
      </c>
      <c r="E31" s="4" t="s">
        <v>4</v>
      </c>
    </row>
    <row r="32" spans="1:5" ht="30" x14ac:dyDescent="0.25">
      <c r="A32" s="2" t="s">
        <v>1870</v>
      </c>
      <c r="B32" s="4">
        <v>98</v>
      </c>
      <c r="C32" s="4">
        <v>35</v>
      </c>
      <c r="D32" s="4">
        <v>102</v>
      </c>
      <c r="E32" s="4">
        <v>59</v>
      </c>
    </row>
    <row r="33" spans="1:5" ht="30" x14ac:dyDescent="0.25">
      <c r="A33" s="2" t="s">
        <v>1870</v>
      </c>
      <c r="B33" s="4" t="s">
        <v>118</v>
      </c>
      <c r="C33" s="4" t="s">
        <v>118</v>
      </c>
      <c r="D33" s="4" t="s">
        <v>118</v>
      </c>
      <c r="E33" s="4" t="s">
        <v>118</v>
      </c>
    </row>
    <row r="34" spans="1:5" ht="30" x14ac:dyDescent="0.25">
      <c r="A34" s="2" t="s">
        <v>1871</v>
      </c>
      <c r="B34" s="6">
        <v>2308</v>
      </c>
      <c r="C34" s="4">
        <v>532</v>
      </c>
      <c r="D34" s="6">
        <v>2307</v>
      </c>
      <c r="E34" s="6">
        <v>1101</v>
      </c>
    </row>
    <row r="35" spans="1:5" ht="30" x14ac:dyDescent="0.25">
      <c r="A35" s="2" t="s">
        <v>1872</v>
      </c>
      <c r="B35" s="8">
        <v>24</v>
      </c>
      <c r="C35" s="8">
        <v>4</v>
      </c>
      <c r="D35" s="8">
        <v>41</v>
      </c>
      <c r="E35" s="8">
        <v>4</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873</v>
      </c>
      <c r="B1" s="7" t="s">
        <v>2</v>
      </c>
      <c r="C1" s="7" t="s">
        <v>25</v>
      </c>
    </row>
    <row r="2" spans="1:3" ht="30" x14ac:dyDescent="0.25">
      <c r="A2" s="1" t="s">
        <v>24</v>
      </c>
      <c r="B2" s="7"/>
      <c r="C2" s="7"/>
    </row>
    <row r="3" spans="1:3" ht="30" x14ac:dyDescent="0.25">
      <c r="A3" s="3" t="s">
        <v>1846</v>
      </c>
      <c r="B3" s="4" t="s">
        <v>4</v>
      </c>
      <c r="C3" s="4" t="s">
        <v>4</v>
      </c>
    </row>
    <row r="4" spans="1:3" x14ac:dyDescent="0.25">
      <c r="A4" s="2" t="s">
        <v>1874</v>
      </c>
      <c r="B4" s="8">
        <v>20854</v>
      </c>
      <c r="C4" s="8">
        <v>18134</v>
      </c>
    </row>
    <row r="5" spans="1:3" x14ac:dyDescent="0.25">
      <c r="A5" s="2" t="s">
        <v>1875</v>
      </c>
      <c r="B5" s="6">
        <v>5000</v>
      </c>
      <c r="C5" s="6">
        <v>4884</v>
      </c>
    </row>
    <row r="6" spans="1:3" ht="30" x14ac:dyDescent="0.25">
      <c r="A6" s="2" t="s">
        <v>1876</v>
      </c>
      <c r="B6" s="4">
        <v>380</v>
      </c>
      <c r="C6" s="4">
        <v>238</v>
      </c>
    </row>
    <row r="7" spans="1:3" x14ac:dyDescent="0.25">
      <c r="A7" s="2" t="s">
        <v>789</v>
      </c>
      <c r="B7" s="6">
        <v>118025</v>
      </c>
      <c r="C7" s="6">
        <v>128442</v>
      </c>
    </row>
    <row r="8" spans="1:3" x14ac:dyDescent="0.25">
      <c r="A8" s="2" t="s">
        <v>1877</v>
      </c>
      <c r="B8" s="6">
        <v>144259</v>
      </c>
      <c r="C8" s="6">
        <v>151698</v>
      </c>
    </row>
    <row r="9" spans="1:3" x14ac:dyDescent="0.25">
      <c r="A9" s="2" t="s">
        <v>790</v>
      </c>
      <c r="B9" s="6">
        <v>5394609</v>
      </c>
      <c r="C9" s="6">
        <v>4931266</v>
      </c>
    </row>
    <row r="10" spans="1:3" x14ac:dyDescent="0.25">
      <c r="A10" s="2" t="s">
        <v>1774</v>
      </c>
      <c r="B10" s="4" t="s">
        <v>4</v>
      </c>
      <c r="C10" s="4" t="s">
        <v>4</v>
      </c>
    </row>
    <row r="11" spans="1:3" ht="30" x14ac:dyDescent="0.25">
      <c r="A11" s="3" t="s">
        <v>1846</v>
      </c>
      <c r="B11" s="4" t="s">
        <v>4</v>
      </c>
      <c r="C11" s="4" t="s">
        <v>4</v>
      </c>
    </row>
    <row r="12" spans="1:3" x14ac:dyDescent="0.25">
      <c r="A12" s="2" t="s">
        <v>1874</v>
      </c>
      <c r="B12" s="6">
        <v>1045</v>
      </c>
      <c r="C12" s="6">
        <v>1532</v>
      </c>
    </row>
    <row r="13" spans="1:3" x14ac:dyDescent="0.25">
      <c r="A13" s="2" t="s">
        <v>1875</v>
      </c>
      <c r="B13" s="6">
        <v>1025</v>
      </c>
      <c r="C13" s="4">
        <v>13</v>
      </c>
    </row>
    <row r="14" spans="1:3" ht="30" x14ac:dyDescent="0.25">
      <c r="A14" s="2" t="s">
        <v>1876</v>
      </c>
      <c r="B14" s="4">
        <v>2</v>
      </c>
      <c r="C14" s="4" t="s">
        <v>118</v>
      </c>
    </row>
    <row r="15" spans="1:3" x14ac:dyDescent="0.25">
      <c r="A15" s="2" t="s">
        <v>789</v>
      </c>
      <c r="B15" s="6">
        <v>30305</v>
      </c>
      <c r="C15" s="6">
        <v>28635</v>
      </c>
    </row>
    <row r="16" spans="1:3" x14ac:dyDescent="0.25">
      <c r="A16" s="2" t="s">
        <v>1877</v>
      </c>
      <c r="B16" s="6">
        <v>32377</v>
      </c>
      <c r="C16" s="6">
        <v>30180</v>
      </c>
    </row>
    <row r="17" spans="1:3" x14ac:dyDescent="0.25">
      <c r="A17" s="2" t="s">
        <v>790</v>
      </c>
      <c r="B17" s="6">
        <v>1466456</v>
      </c>
      <c r="C17" s="6">
        <v>1343235</v>
      </c>
    </row>
    <row r="18" spans="1:3" ht="30" x14ac:dyDescent="0.25">
      <c r="A18" s="2" t="s">
        <v>1762</v>
      </c>
      <c r="B18" s="4" t="s">
        <v>4</v>
      </c>
      <c r="C18" s="4" t="s">
        <v>4</v>
      </c>
    </row>
    <row r="19" spans="1:3" ht="30" x14ac:dyDescent="0.25">
      <c r="A19" s="3" t="s">
        <v>1846</v>
      </c>
      <c r="B19" s="4" t="s">
        <v>4</v>
      </c>
      <c r="C19" s="4" t="s">
        <v>4</v>
      </c>
    </row>
    <row r="20" spans="1:3" x14ac:dyDescent="0.25">
      <c r="A20" s="2" t="s">
        <v>1874</v>
      </c>
      <c r="B20" s="4">
        <v>80</v>
      </c>
      <c r="C20" s="4" t="s">
        <v>118</v>
      </c>
    </row>
    <row r="21" spans="1:3" x14ac:dyDescent="0.25">
      <c r="A21" s="2" t="s">
        <v>1875</v>
      </c>
      <c r="B21" s="4" t="s">
        <v>118</v>
      </c>
      <c r="C21" s="4">
        <v>139</v>
      </c>
    </row>
    <row r="22" spans="1:3" ht="30" x14ac:dyDescent="0.25">
      <c r="A22" s="2" t="s">
        <v>1876</v>
      </c>
      <c r="B22" s="4" t="s">
        <v>118</v>
      </c>
      <c r="C22" s="4" t="s">
        <v>118</v>
      </c>
    </row>
    <row r="23" spans="1:3" x14ac:dyDescent="0.25">
      <c r="A23" s="2" t="s">
        <v>789</v>
      </c>
      <c r="B23" s="6">
        <v>6321</v>
      </c>
      <c r="C23" s="6">
        <v>1873</v>
      </c>
    </row>
    <row r="24" spans="1:3" x14ac:dyDescent="0.25">
      <c r="A24" s="2" t="s">
        <v>1877</v>
      </c>
      <c r="B24" s="6">
        <v>6401</v>
      </c>
      <c r="C24" s="6">
        <v>2012</v>
      </c>
    </row>
    <row r="25" spans="1:3" x14ac:dyDescent="0.25">
      <c r="A25" s="2" t="s">
        <v>790</v>
      </c>
      <c r="B25" s="6">
        <v>128738</v>
      </c>
      <c r="C25" s="6">
        <v>86618</v>
      </c>
    </row>
    <row r="26" spans="1:3" ht="30" x14ac:dyDescent="0.25">
      <c r="A26" s="2" t="s">
        <v>1763</v>
      </c>
      <c r="B26" s="4" t="s">
        <v>4</v>
      </c>
      <c r="C26" s="4" t="s">
        <v>4</v>
      </c>
    </row>
    <row r="27" spans="1:3" ht="30" x14ac:dyDescent="0.25">
      <c r="A27" s="3" t="s">
        <v>1846</v>
      </c>
      <c r="B27" s="4" t="s">
        <v>4</v>
      </c>
      <c r="C27" s="4" t="s">
        <v>4</v>
      </c>
    </row>
    <row r="28" spans="1:3" x14ac:dyDescent="0.25">
      <c r="A28" s="2" t="s">
        <v>1874</v>
      </c>
      <c r="B28" s="4">
        <v>229</v>
      </c>
      <c r="C28" s="6">
        <v>1017</v>
      </c>
    </row>
    <row r="29" spans="1:3" x14ac:dyDescent="0.25">
      <c r="A29" s="2" t="s">
        <v>1875</v>
      </c>
      <c r="B29" s="4">
        <v>391</v>
      </c>
      <c r="C29" s="4">
        <v>27</v>
      </c>
    </row>
    <row r="30" spans="1:3" ht="30" x14ac:dyDescent="0.25">
      <c r="A30" s="2" t="s">
        <v>1876</v>
      </c>
      <c r="B30" s="4">
        <v>78</v>
      </c>
      <c r="C30" s="4" t="s">
        <v>118</v>
      </c>
    </row>
    <row r="31" spans="1:3" x14ac:dyDescent="0.25">
      <c r="A31" s="2" t="s">
        <v>789</v>
      </c>
      <c r="B31" s="6">
        <v>44323</v>
      </c>
      <c r="C31" s="6">
        <v>50490</v>
      </c>
    </row>
    <row r="32" spans="1:3" x14ac:dyDescent="0.25">
      <c r="A32" s="2" t="s">
        <v>1877</v>
      </c>
      <c r="B32" s="6">
        <v>45021</v>
      </c>
      <c r="C32" s="6">
        <v>51534</v>
      </c>
    </row>
    <row r="33" spans="1:3" x14ac:dyDescent="0.25">
      <c r="A33" s="2" t="s">
        <v>790</v>
      </c>
      <c r="B33" s="6">
        <v>1174540</v>
      </c>
      <c r="C33" s="6">
        <v>1020726</v>
      </c>
    </row>
    <row r="34" spans="1:3" x14ac:dyDescent="0.25">
      <c r="A34" s="2" t="s">
        <v>1845</v>
      </c>
      <c r="B34" s="4" t="s">
        <v>4</v>
      </c>
      <c r="C34" s="4" t="s">
        <v>4</v>
      </c>
    </row>
    <row r="35" spans="1:3" ht="30" x14ac:dyDescent="0.25">
      <c r="A35" s="3" t="s">
        <v>1846</v>
      </c>
      <c r="B35" s="4" t="s">
        <v>4</v>
      </c>
      <c r="C35" s="4" t="s">
        <v>4</v>
      </c>
    </row>
    <row r="36" spans="1:3" x14ac:dyDescent="0.25">
      <c r="A36" s="2" t="s">
        <v>1874</v>
      </c>
      <c r="B36" s="6">
        <v>1136</v>
      </c>
      <c r="C36" s="4">
        <v>527</v>
      </c>
    </row>
    <row r="37" spans="1:3" x14ac:dyDescent="0.25">
      <c r="A37" s="2" t="s">
        <v>1875</v>
      </c>
      <c r="B37" s="4">
        <v>118</v>
      </c>
      <c r="C37" s="4">
        <v>119</v>
      </c>
    </row>
    <row r="38" spans="1:3" ht="30" x14ac:dyDescent="0.25">
      <c r="A38" s="2" t="s">
        <v>1876</v>
      </c>
      <c r="B38" s="4" t="s">
        <v>118</v>
      </c>
      <c r="C38" s="4" t="s">
        <v>118</v>
      </c>
    </row>
    <row r="39" spans="1:3" x14ac:dyDescent="0.25">
      <c r="A39" s="2" t="s">
        <v>789</v>
      </c>
      <c r="B39" s="6">
        <v>2014</v>
      </c>
      <c r="C39" s="6">
        <v>1950</v>
      </c>
    </row>
    <row r="40" spans="1:3" x14ac:dyDescent="0.25">
      <c r="A40" s="2" t="s">
        <v>1877</v>
      </c>
      <c r="B40" s="6">
        <v>3268</v>
      </c>
      <c r="C40" s="6">
        <v>2596</v>
      </c>
    </row>
    <row r="41" spans="1:3" x14ac:dyDescent="0.25">
      <c r="A41" s="2" t="s">
        <v>790</v>
      </c>
      <c r="B41" s="6">
        <v>278555</v>
      </c>
      <c r="C41" s="6">
        <v>248506</v>
      </c>
    </row>
    <row r="42" spans="1:3" x14ac:dyDescent="0.25">
      <c r="A42" s="2" t="s">
        <v>1850</v>
      </c>
      <c r="B42" s="4" t="s">
        <v>4</v>
      </c>
      <c r="C42" s="4" t="s">
        <v>4</v>
      </c>
    </row>
    <row r="43" spans="1:3" ht="30" x14ac:dyDescent="0.25">
      <c r="A43" s="3" t="s">
        <v>1846</v>
      </c>
      <c r="B43" s="4" t="s">
        <v>4</v>
      </c>
      <c r="C43" s="4" t="s">
        <v>4</v>
      </c>
    </row>
    <row r="44" spans="1:3" x14ac:dyDescent="0.25">
      <c r="A44" s="2" t="s">
        <v>1874</v>
      </c>
      <c r="B44" s="6">
        <v>2958</v>
      </c>
      <c r="C44" s="6">
        <v>3795</v>
      </c>
    </row>
    <row r="45" spans="1:3" x14ac:dyDescent="0.25">
      <c r="A45" s="2" t="s">
        <v>1875</v>
      </c>
      <c r="B45" s="4">
        <v>639</v>
      </c>
      <c r="C45" s="4">
        <v>716</v>
      </c>
    </row>
    <row r="46" spans="1:3" ht="30" x14ac:dyDescent="0.25">
      <c r="A46" s="2" t="s">
        <v>1876</v>
      </c>
      <c r="B46" s="4">
        <v>129</v>
      </c>
      <c r="C46" s="4">
        <v>89</v>
      </c>
    </row>
    <row r="47" spans="1:3" x14ac:dyDescent="0.25">
      <c r="A47" s="2" t="s">
        <v>789</v>
      </c>
      <c r="B47" s="6">
        <v>1085</v>
      </c>
      <c r="C47" s="6">
        <v>1562</v>
      </c>
    </row>
    <row r="48" spans="1:3" x14ac:dyDescent="0.25">
      <c r="A48" s="2" t="s">
        <v>1877</v>
      </c>
      <c r="B48" s="6">
        <v>4811</v>
      </c>
      <c r="C48" s="6">
        <v>6162</v>
      </c>
    </row>
    <row r="49" spans="1:3" x14ac:dyDescent="0.25">
      <c r="A49" s="2" t="s">
        <v>790</v>
      </c>
      <c r="B49" s="6">
        <v>691198</v>
      </c>
      <c r="C49" s="6">
        <v>614311</v>
      </c>
    </row>
    <row r="50" spans="1:3" x14ac:dyDescent="0.25">
      <c r="A50" s="2" t="s">
        <v>1853</v>
      </c>
      <c r="B50" s="4" t="s">
        <v>4</v>
      </c>
      <c r="C50" s="4" t="s">
        <v>4</v>
      </c>
    </row>
    <row r="51" spans="1:3" ht="30" x14ac:dyDescent="0.25">
      <c r="A51" s="3" t="s">
        <v>1846</v>
      </c>
      <c r="B51" s="4" t="s">
        <v>4</v>
      </c>
      <c r="C51" s="4" t="s">
        <v>4</v>
      </c>
    </row>
    <row r="52" spans="1:3" x14ac:dyDescent="0.25">
      <c r="A52" s="2" t="s">
        <v>1874</v>
      </c>
      <c r="B52" s="4">
        <v>960</v>
      </c>
      <c r="C52" s="4">
        <v>844</v>
      </c>
    </row>
    <row r="53" spans="1:3" x14ac:dyDescent="0.25">
      <c r="A53" s="2" t="s">
        <v>1875</v>
      </c>
      <c r="B53" s="4">
        <v>269</v>
      </c>
      <c r="C53" s="4">
        <v>317</v>
      </c>
    </row>
    <row r="54" spans="1:3" ht="30" x14ac:dyDescent="0.25">
      <c r="A54" s="2" t="s">
        <v>1876</v>
      </c>
      <c r="B54" s="4">
        <v>52</v>
      </c>
      <c r="C54" s="4">
        <v>100</v>
      </c>
    </row>
    <row r="55" spans="1:3" x14ac:dyDescent="0.25">
      <c r="A55" s="2" t="s">
        <v>789</v>
      </c>
      <c r="B55" s="6">
        <v>1259</v>
      </c>
      <c r="C55" s="6">
        <v>1806</v>
      </c>
    </row>
    <row r="56" spans="1:3" x14ac:dyDescent="0.25">
      <c r="A56" s="2" t="s">
        <v>1877</v>
      </c>
      <c r="B56" s="6">
        <v>2540</v>
      </c>
      <c r="C56" s="6">
        <v>3067</v>
      </c>
    </row>
    <row r="57" spans="1:3" x14ac:dyDescent="0.25">
      <c r="A57" s="2" t="s">
        <v>790</v>
      </c>
      <c r="B57" s="6">
        <v>108636</v>
      </c>
      <c r="C57" s="6">
        <v>96616</v>
      </c>
    </row>
    <row r="58" spans="1:3" x14ac:dyDescent="0.25">
      <c r="A58" s="2" t="s">
        <v>1777</v>
      </c>
      <c r="B58" s="4" t="s">
        <v>4</v>
      </c>
      <c r="C58" s="4" t="s">
        <v>4</v>
      </c>
    </row>
    <row r="59" spans="1:3" ht="30" x14ac:dyDescent="0.25">
      <c r="A59" s="3" t="s">
        <v>1846</v>
      </c>
      <c r="B59" s="4" t="s">
        <v>4</v>
      </c>
      <c r="C59" s="4" t="s">
        <v>4</v>
      </c>
    </row>
    <row r="60" spans="1:3" x14ac:dyDescent="0.25">
      <c r="A60" s="2" t="s">
        <v>1874</v>
      </c>
      <c r="B60" s="6">
        <v>11987</v>
      </c>
      <c r="C60" s="6">
        <v>8588</v>
      </c>
    </row>
    <row r="61" spans="1:3" x14ac:dyDescent="0.25">
      <c r="A61" s="2" t="s">
        <v>1875</v>
      </c>
      <c r="B61" s="6">
        <v>2145</v>
      </c>
      <c r="C61" s="6">
        <v>2823</v>
      </c>
    </row>
    <row r="62" spans="1:3" ht="30" x14ac:dyDescent="0.25">
      <c r="A62" s="2" t="s">
        <v>1876</v>
      </c>
      <c r="B62" s="4">
        <v>26</v>
      </c>
      <c r="C62" s="4">
        <v>35</v>
      </c>
    </row>
    <row r="63" spans="1:3" x14ac:dyDescent="0.25">
      <c r="A63" s="2" t="s">
        <v>789</v>
      </c>
      <c r="B63" s="6">
        <v>11401</v>
      </c>
      <c r="C63" s="6">
        <v>10333</v>
      </c>
    </row>
    <row r="64" spans="1:3" x14ac:dyDescent="0.25">
      <c r="A64" s="2" t="s">
        <v>1877</v>
      </c>
      <c r="B64" s="6">
        <v>25559</v>
      </c>
      <c r="C64" s="6">
        <v>21779</v>
      </c>
    </row>
    <row r="65" spans="1:3" x14ac:dyDescent="0.25">
      <c r="A65" s="2" t="s">
        <v>790</v>
      </c>
      <c r="B65" s="6">
        <v>1399620</v>
      </c>
      <c r="C65" s="6">
        <v>1337790</v>
      </c>
    </row>
    <row r="66" spans="1:3" x14ac:dyDescent="0.25">
      <c r="A66" s="2" t="s">
        <v>1767</v>
      </c>
      <c r="B66" s="4" t="s">
        <v>4</v>
      </c>
      <c r="C66" s="4" t="s">
        <v>4</v>
      </c>
    </row>
    <row r="67" spans="1:3" ht="30" x14ac:dyDescent="0.25">
      <c r="A67" s="3" t="s">
        <v>1846</v>
      </c>
      <c r="B67" s="4" t="s">
        <v>4</v>
      </c>
      <c r="C67" s="4" t="s">
        <v>4</v>
      </c>
    </row>
    <row r="68" spans="1:3" x14ac:dyDescent="0.25">
      <c r="A68" s="2" t="s">
        <v>1874</v>
      </c>
      <c r="B68" s="6">
        <v>2459</v>
      </c>
      <c r="C68" s="6">
        <v>1831</v>
      </c>
    </row>
    <row r="69" spans="1:3" x14ac:dyDescent="0.25">
      <c r="A69" s="2" t="s">
        <v>1875</v>
      </c>
      <c r="B69" s="4">
        <v>413</v>
      </c>
      <c r="C69" s="4">
        <v>730</v>
      </c>
    </row>
    <row r="70" spans="1:3" ht="30" x14ac:dyDescent="0.25">
      <c r="A70" s="2" t="s">
        <v>1876</v>
      </c>
      <c r="B70" s="4">
        <v>93</v>
      </c>
      <c r="C70" s="4">
        <v>14</v>
      </c>
    </row>
    <row r="71" spans="1:3" x14ac:dyDescent="0.25">
      <c r="A71" s="2" t="s">
        <v>789</v>
      </c>
      <c r="B71" s="6">
        <v>21317</v>
      </c>
      <c r="C71" s="6">
        <v>31793</v>
      </c>
    </row>
    <row r="72" spans="1:3" x14ac:dyDescent="0.25">
      <c r="A72" s="2" t="s">
        <v>1877</v>
      </c>
      <c r="B72" s="6">
        <v>24282</v>
      </c>
      <c r="C72" s="6">
        <v>34368</v>
      </c>
    </row>
    <row r="73" spans="1:3" x14ac:dyDescent="0.25">
      <c r="A73" s="2" t="s">
        <v>790</v>
      </c>
      <c r="B73" s="8">
        <v>146866</v>
      </c>
      <c r="C73" s="8">
        <v>18346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878</v>
      </c>
      <c r="B1" s="1" t="s">
        <v>1</v>
      </c>
      <c r="C1" s="1" t="s">
        <v>1509</v>
      </c>
    </row>
    <row r="2" spans="1:3" ht="30" x14ac:dyDescent="0.25">
      <c r="A2" s="1" t="s">
        <v>24</v>
      </c>
      <c r="B2" s="1" t="s">
        <v>2</v>
      </c>
      <c r="C2" s="1" t="s">
        <v>25</v>
      </c>
    </row>
    <row r="3" spans="1:3" x14ac:dyDescent="0.25">
      <c r="A3" s="1"/>
      <c r="B3" s="1" t="s">
        <v>1879</v>
      </c>
      <c r="C3" s="1" t="s">
        <v>1879</v>
      </c>
    </row>
    <row r="4" spans="1:3" ht="30" x14ac:dyDescent="0.25">
      <c r="A4" s="3" t="s">
        <v>1880</v>
      </c>
      <c r="B4" s="4" t="s">
        <v>4</v>
      </c>
      <c r="C4" s="4" t="s">
        <v>4</v>
      </c>
    </row>
    <row r="5" spans="1:3" x14ac:dyDescent="0.25">
      <c r="A5" s="2" t="s">
        <v>1881</v>
      </c>
      <c r="B5" s="4">
        <v>43</v>
      </c>
      <c r="C5" s="4">
        <v>135</v>
      </c>
    </row>
    <row r="6" spans="1:3" ht="30" x14ac:dyDescent="0.25">
      <c r="A6" s="2" t="s">
        <v>1882</v>
      </c>
      <c r="B6" s="8">
        <v>14106</v>
      </c>
      <c r="C6" s="8">
        <v>30399</v>
      </c>
    </row>
    <row r="7" spans="1:3" ht="30" x14ac:dyDescent="0.25">
      <c r="A7" s="2" t="s">
        <v>1883</v>
      </c>
      <c r="B7" s="6">
        <v>11661</v>
      </c>
      <c r="C7" s="6">
        <v>28391</v>
      </c>
    </row>
    <row r="8" spans="1:3" x14ac:dyDescent="0.25">
      <c r="A8" s="2" t="s">
        <v>1774</v>
      </c>
      <c r="B8" s="4" t="s">
        <v>4</v>
      </c>
      <c r="C8" s="4" t="s">
        <v>4</v>
      </c>
    </row>
    <row r="9" spans="1:3" ht="30" x14ac:dyDescent="0.25">
      <c r="A9" s="3" t="s">
        <v>1880</v>
      </c>
      <c r="B9" s="4" t="s">
        <v>4</v>
      </c>
      <c r="C9" s="4" t="s">
        <v>4</v>
      </c>
    </row>
    <row r="10" spans="1:3" x14ac:dyDescent="0.25">
      <c r="A10" s="2" t="s">
        <v>1881</v>
      </c>
      <c r="B10" s="4">
        <v>13</v>
      </c>
      <c r="C10" s="4">
        <v>35</v>
      </c>
    </row>
    <row r="11" spans="1:3" ht="30" x14ac:dyDescent="0.25">
      <c r="A11" s="2" t="s">
        <v>1882</v>
      </c>
      <c r="B11" s="6">
        <v>10422</v>
      </c>
      <c r="C11" s="6">
        <v>16196</v>
      </c>
    </row>
    <row r="12" spans="1:3" ht="30" x14ac:dyDescent="0.25">
      <c r="A12" s="2" t="s">
        <v>1883</v>
      </c>
      <c r="B12" s="6">
        <v>8833</v>
      </c>
      <c r="C12" s="6">
        <v>15155</v>
      </c>
    </row>
    <row r="13" spans="1:3" ht="30" x14ac:dyDescent="0.25">
      <c r="A13" s="2" t="s">
        <v>1762</v>
      </c>
      <c r="B13" s="4" t="s">
        <v>4</v>
      </c>
      <c r="C13" s="4" t="s">
        <v>4</v>
      </c>
    </row>
    <row r="14" spans="1:3" ht="30" x14ac:dyDescent="0.25">
      <c r="A14" s="3" t="s">
        <v>1880</v>
      </c>
      <c r="B14" s="4" t="s">
        <v>4</v>
      </c>
      <c r="C14" s="4" t="s">
        <v>4</v>
      </c>
    </row>
    <row r="15" spans="1:3" x14ac:dyDescent="0.25">
      <c r="A15" s="2" t="s">
        <v>1881</v>
      </c>
      <c r="B15" s="4">
        <v>1</v>
      </c>
      <c r="C15" s="4">
        <v>1</v>
      </c>
    </row>
    <row r="16" spans="1:3" ht="30" x14ac:dyDescent="0.25">
      <c r="A16" s="2" t="s">
        <v>1882</v>
      </c>
      <c r="B16" s="4">
        <v>937</v>
      </c>
      <c r="C16" s="4">
        <v>60</v>
      </c>
    </row>
    <row r="17" spans="1:3" ht="30" x14ac:dyDescent="0.25">
      <c r="A17" s="2" t="s">
        <v>1883</v>
      </c>
      <c r="B17" s="4">
        <v>484</v>
      </c>
      <c r="C17" s="4">
        <v>60</v>
      </c>
    </row>
    <row r="18" spans="1:3" ht="30" x14ac:dyDescent="0.25">
      <c r="A18" s="2" t="s">
        <v>1763</v>
      </c>
      <c r="B18" s="4" t="s">
        <v>4</v>
      </c>
      <c r="C18" s="4" t="s">
        <v>4</v>
      </c>
    </row>
    <row r="19" spans="1:3" ht="30" x14ac:dyDescent="0.25">
      <c r="A19" s="3" t="s">
        <v>1880</v>
      </c>
      <c r="B19" s="4" t="s">
        <v>4</v>
      </c>
      <c r="C19" s="4" t="s">
        <v>4</v>
      </c>
    </row>
    <row r="20" spans="1:3" x14ac:dyDescent="0.25">
      <c r="A20" s="2" t="s">
        <v>1881</v>
      </c>
      <c r="B20" s="4">
        <v>14</v>
      </c>
      <c r="C20" s="4">
        <v>36</v>
      </c>
    </row>
    <row r="21" spans="1:3" ht="30" x14ac:dyDescent="0.25">
      <c r="A21" s="2" t="s">
        <v>1882</v>
      </c>
      <c r="B21" s="6">
        <v>1667</v>
      </c>
      <c r="C21" s="6">
        <v>10585</v>
      </c>
    </row>
    <row r="22" spans="1:3" ht="30" x14ac:dyDescent="0.25">
      <c r="A22" s="2" t="s">
        <v>1883</v>
      </c>
      <c r="B22" s="6">
        <v>1338</v>
      </c>
      <c r="C22" s="6">
        <v>9791</v>
      </c>
    </row>
    <row r="23" spans="1:3" x14ac:dyDescent="0.25">
      <c r="A23" s="2" t="s">
        <v>1777</v>
      </c>
      <c r="B23" s="4" t="s">
        <v>4</v>
      </c>
      <c r="C23" s="4" t="s">
        <v>4</v>
      </c>
    </row>
    <row r="24" spans="1:3" ht="30" x14ac:dyDescent="0.25">
      <c r="A24" s="3" t="s">
        <v>1880</v>
      </c>
      <c r="B24" s="4" t="s">
        <v>4</v>
      </c>
      <c r="C24" s="4" t="s">
        <v>4</v>
      </c>
    </row>
    <row r="25" spans="1:3" x14ac:dyDescent="0.25">
      <c r="A25" s="2" t="s">
        <v>1881</v>
      </c>
      <c r="B25" s="4">
        <v>2</v>
      </c>
      <c r="C25" s="4">
        <v>14</v>
      </c>
    </row>
    <row r="26" spans="1:3" ht="30" x14ac:dyDescent="0.25">
      <c r="A26" s="2" t="s">
        <v>1882</v>
      </c>
      <c r="B26" s="4">
        <v>194</v>
      </c>
      <c r="C26" s="6">
        <v>1936</v>
      </c>
    </row>
    <row r="27" spans="1:3" ht="30" x14ac:dyDescent="0.25">
      <c r="A27" s="2" t="s">
        <v>1883</v>
      </c>
      <c r="B27" s="4">
        <v>175</v>
      </c>
      <c r="C27" s="6">
        <v>1901</v>
      </c>
    </row>
    <row r="28" spans="1:3" x14ac:dyDescent="0.25">
      <c r="A28" s="2" t="s">
        <v>1853</v>
      </c>
      <c r="B28" s="4" t="s">
        <v>4</v>
      </c>
      <c r="C28" s="4" t="s">
        <v>4</v>
      </c>
    </row>
    <row r="29" spans="1:3" ht="30" x14ac:dyDescent="0.25">
      <c r="A29" s="3" t="s">
        <v>1880</v>
      </c>
      <c r="B29" s="4" t="s">
        <v>4</v>
      </c>
      <c r="C29" s="4" t="s">
        <v>4</v>
      </c>
    </row>
    <row r="30" spans="1:3" x14ac:dyDescent="0.25">
      <c r="A30" s="2" t="s">
        <v>1881</v>
      </c>
      <c r="B30" s="4">
        <v>13</v>
      </c>
      <c r="C30" s="4">
        <v>49</v>
      </c>
    </row>
    <row r="31" spans="1:3" ht="30" x14ac:dyDescent="0.25">
      <c r="A31" s="2" t="s">
        <v>1882</v>
      </c>
      <c r="B31" s="4">
        <v>886</v>
      </c>
      <c r="C31" s="6">
        <v>1622</v>
      </c>
    </row>
    <row r="32" spans="1:3" ht="30" x14ac:dyDescent="0.25">
      <c r="A32" s="2" t="s">
        <v>1883</v>
      </c>
      <c r="B32" s="8">
        <v>831</v>
      </c>
      <c r="C32" s="8">
        <v>148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86</v>
      </c>
      <c r="B1" s="7" t="s">
        <v>1</v>
      </c>
      <c r="C1" s="7"/>
    </row>
    <row r="2" spans="1:3" ht="30" x14ac:dyDescent="0.25">
      <c r="A2" s="1" t="s">
        <v>24</v>
      </c>
      <c r="B2" s="1" t="s">
        <v>2</v>
      </c>
      <c r="C2" s="1" t="s">
        <v>26</v>
      </c>
    </row>
    <row r="3" spans="1:3" x14ac:dyDescent="0.25">
      <c r="A3" s="3" t="s">
        <v>187</v>
      </c>
      <c r="B3" s="4" t="s">
        <v>4</v>
      </c>
      <c r="C3" s="4" t="s">
        <v>4</v>
      </c>
    </row>
    <row r="4" spans="1:3" x14ac:dyDescent="0.25">
      <c r="A4" s="2" t="s">
        <v>143</v>
      </c>
      <c r="B4" s="8">
        <v>45283</v>
      </c>
      <c r="C4" s="8">
        <v>52423</v>
      </c>
    </row>
    <row r="5" spans="1:3" ht="45" x14ac:dyDescent="0.25">
      <c r="A5" s="3" t="s">
        <v>188</v>
      </c>
      <c r="B5" s="4" t="s">
        <v>4</v>
      </c>
      <c r="C5" s="4" t="s">
        <v>4</v>
      </c>
    </row>
    <row r="6" spans="1:3" x14ac:dyDescent="0.25">
      <c r="A6" s="2" t="s">
        <v>189</v>
      </c>
      <c r="B6" s="6">
        <v>5897</v>
      </c>
      <c r="C6" s="6">
        <v>5092</v>
      </c>
    </row>
    <row r="7" spans="1:3" ht="30" x14ac:dyDescent="0.25">
      <c r="A7" s="2" t="s">
        <v>190</v>
      </c>
      <c r="B7" s="6">
        <v>3840</v>
      </c>
      <c r="C7" s="6">
        <v>4365</v>
      </c>
    </row>
    <row r="8" spans="1:3" ht="30" x14ac:dyDescent="0.25">
      <c r="A8" s="2" t="s">
        <v>191</v>
      </c>
      <c r="B8" s="6">
        <v>6525</v>
      </c>
      <c r="C8" s="6">
        <v>9007</v>
      </c>
    </row>
    <row r="9" spans="1:3" ht="30" x14ac:dyDescent="0.25">
      <c r="A9" s="2" t="s">
        <v>192</v>
      </c>
      <c r="B9" s="6">
        <v>17813</v>
      </c>
      <c r="C9" s="6">
        <v>3776</v>
      </c>
    </row>
    <row r="10" spans="1:3" x14ac:dyDescent="0.25">
      <c r="A10" s="2" t="s">
        <v>193</v>
      </c>
      <c r="B10" s="6">
        <v>2506</v>
      </c>
      <c r="C10" s="6">
        <v>2136</v>
      </c>
    </row>
    <row r="11" spans="1:3" x14ac:dyDescent="0.25">
      <c r="A11" s="2" t="s">
        <v>106</v>
      </c>
      <c r="B11" s="4">
        <v>-363</v>
      </c>
      <c r="C11" s="6">
        <v>-2848</v>
      </c>
    </row>
    <row r="12" spans="1:3" x14ac:dyDescent="0.25">
      <c r="A12" s="2" t="s">
        <v>115</v>
      </c>
      <c r="B12" s="6">
        <v>-2248</v>
      </c>
      <c r="C12" s="6">
        <v>-2808</v>
      </c>
    </row>
    <row r="13" spans="1:3" ht="30" x14ac:dyDescent="0.25">
      <c r="A13" s="2" t="s">
        <v>194</v>
      </c>
      <c r="B13" s="4">
        <v>100</v>
      </c>
      <c r="C13" s="4" t="s">
        <v>4</v>
      </c>
    </row>
    <row r="14" spans="1:3" x14ac:dyDescent="0.25">
      <c r="A14" s="2" t="s">
        <v>195</v>
      </c>
      <c r="B14" s="4" t="s">
        <v>4</v>
      </c>
      <c r="C14" s="6">
        <v>-2244</v>
      </c>
    </row>
    <row r="15" spans="1:3" ht="30" x14ac:dyDescent="0.25">
      <c r="A15" s="2" t="s">
        <v>121</v>
      </c>
      <c r="B15" s="6">
        <v>-3047</v>
      </c>
      <c r="C15" s="6">
        <v>-3375</v>
      </c>
    </row>
    <row r="16" spans="1:3" x14ac:dyDescent="0.25">
      <c r="A16" s="2" t="s">
        <v>196</v>
      </c>
      <c r="B16" s="4">
        <v>-250</v>
      </c>
      <c r="C16" s="4">
        <v>-132</v>
      </c>
    </row>
    <row r="17" spans="1:3" x14ac:dyDescent="0.25">
      <c r="A17" s="2" t="s">
        <v>197</v>
      </c>
      <c r="B17" s="6">
        <v>-1204</v>
      </c>
      <c r="C17" s="6">
        <v>-1618</v>
      </c>
    </row>
    <row r="18" spans="1:3" x14ac:dyDescent="0.25">
      <c r="A18" s="2" t="s">
        <v>198</v>
      </c>
      <c r="B18" s="4" t="s">
        <v>4</v>
      </c>
      <c r="C18" s="4">
        <v>993</v>
      </c>
    </row>
    <row r="19" spans="1:3" ht="30" x14ac:dyDescent="0.25">
      <c r="A19" s="2" t="s">
        <v>199</v>
      </c>
      <c r="B19" s="6">
        <v>-3107</v>
      </c>
      <c r="C19" s="6">
        <v>-3258</v>
      </c>
    </row>
    <row r="20" spans="1:3" ht="30" x14ac:dyDescent="0.25">
      <c r="A20" s="2" t="s">
        <v>200</v>
      </c>
      <c r="B20" s="6">
        <v>48540</v>
      </c>
      <c r="C20" s="6">
        <v>83909</v>
      </c>
    </row>
    <row r="21" spans="1:3" ht="30" x14ac:dyDescent="0.25">
      <c r="A21" s="2" t="s">
        <v>201</v>
      </c>
      <c r="B21" s="6">
        <v>-50557</v>
      </c>
      <c r="C21" s="6">
        <v>-82586</v>
      </c>
    </row>
    <row r="22" spans="1:3" x14ac:dyDescent="0.25">
      <c r="A22" s="2" t="s">
        <v>202</v>
      </c>
      <c r="B22" s="6">
        <v>-2054</v>
      </c>
      <c r="C22" s="6">
        <v>-1537</v>
      </c>
    </row>
    <row r="23" spans="1:3" x14ac:dyDescent="0.25">
      <c r="A23" s="2" t="s">
        <v>203</v>
      </c>
      <c r="B23" s="6">
        <v>3821</v>
      </c>
      <c r="C23" s="6">
        <v>6446</v>
      </c>
    </row>
    <row r="24" spans="1:3" x14ac:dyDescent="0.25">
      <c r="A24" s="2" t="s">
        <v>204</v>
      </c>
      <c r="B24" s="6">
        <v>4210</v>
      </c>
      <c r="C24" s="6">
        <v>16543</v>
      </c>
    </row>
    <row r="25" spans="1:3" ht="30" x14ac:dyDescent="0.25">
      <c r="A25" s="2" t="s">
        <v>205</v>
      </c>
      <c r="B25" s="6">
        <v>-4166</v>
      </c>
      <c r="C25" s="6">
        <v>-19322</v>
      </c>
    </row>
    <row r="26" spans="1:3" x14ac:dyDescent="0.25">
      <c r="A26" s="2" t="s">
        <v>206</v>
      </c>
      <c r="B26" s="6">
        <v>26256</v>
      </c>
      <c r="C26" s="6">
        <v>12539</v>
      </c>
    </row>
    <row r="27" spans="1:3" ht="30" x14ac:dyDescent="0.25">
      <c r="A27" s="2" t="s">
        <v>207</v>
      </c>
      <c r="B27" s="6">
        <v>71539</v>
      </c>
      <c r="C27" s="6">
        <v>64962</v>
      </c>
    </row>
    <row r="28" spans="1:3" x14ac:dyDescent="0.25">
      <c r="A28" s="3" t="s">
        <v>208</v>
      </c>
      <c r="B28" s="4" t="s">
        <v>4</v>
      </c>
      <c r="C28" s="4" t="s">
        <v>4</v>
      </c>
    </row>
    <row r="29" spans="1:3" ht="30" x14ac:dyDescent="0.25">
      <c r="A29" s="2" t="s">
        <v>209</v>
      </c>
      <c r="B29" s="6">
        <v>24701</v>
      </c>
      <c r="C29" s="4" t="s">
        <v>4</v>
      </c>
    </row>
    <row r="30" spans="1:3" ht="30" x14ac:dyDescent="0.25">
      <c r="A30" s="2" t="s">
        <v>210</v>
      </c>
      <c r="B30" s="6">
        <v>-257481</v>
      </c>
      <c r="C30" s="6">
        <v>-770879</v>
      </c>
    </row>
    <row r="31" spans="1:3" ht="30" x14ac:dyDescent="0.25">
      <c r="A31" s="2" t="s">
        <v>211</v>
      </c>
      <c r="B31" s="6">
        <v>-103299</v>
      </c>
      <c r="C31" s="6">
        <v>-15624</v>
      </c>
    </row>
    <row r="32" spans="1:3" ht="45" x14ac:dyDescent="0.25">
      <c r="A32" s="2" t="s">
        <v>212</v>
      </c>
      <c r="B32" s="6">
        <v>178156</v>
      </c>
      <c r="C32" s="6">
        <v>358817</v>
      </c>
    </row>
    <row r="33" spans="1:3" ht="30" x14ac:dyDescent="0.25">
      <c r="A33" s="2" t="s">
        <v>213</v>
      </c>
      <c r="B33" s="6">
        <v>76295</v>
      </c>
      <c r="C33" s="6">
        <v>159073</v>
      </c>
    </row>
    <row r="34" spans="1:3" ht="45" x14ac:dyDescent="0.25">
      <c r="A34" s="2" t="s">
        <v>214</v>
      </c>
      <c r="B34" s="6">
        <v>10438</v>
      </c>
      <c r="C34" s="6">
        <v>15318</v>
      </c>
    </row>
    <row r="35" spans="1:3" x14ac:dyDescent="0.25">
      <c r="A35" s="2" t="s">
        <v>215</v>
      </c>
      <c r="B35" s="4" t="s">
        <v>4</v>
      </c>
      <c r="C35" s="6">
        <v>-144236</v>
      </c>
    </row>
    <row r="36" spans="1:3" x14ac:dyDescent="0.25">
      <c r="A36" s="2" t="s">
        <v>216</v>
      </c>
      <c r="B36" s="4" t="s">
        <v>4</v>
      </c>
      <c r="C36" s="6">
        <v>4787</v>
      </c>
    </row>
    <row r="37" spans="1:3" ht="30" x14ac:dyDescent="0.25">
      <c r="A37" s="2" t="s">
        <v>217</v>
      </c>
      <c r="B37" s="4" t="s">
        <v>4</v>
      </c>
      <c r="C37" s="6">
        <v>-2657</v>
      </c>
    </row>
    <row r="38" spans="1:3" ht="30" x14ac:dyDescent="0.25">
      <c r="A38" s="2" t="s">
        <v>218</v>
      </c>
      <c r="B38" s="6">
        <v>20306</v>
      </c>
      <c r="C38" s="6">
        <v>13098</v>
      </c>
    </row>
    <row r="39" spans="1:3" ht="30" x14ac:dyDescent="0.25">
      <c r="A39" s="2" t="s">
        <v>219</v>
      </c>
      <c r="B39" s="6">
        <v>-85480</v>
      </c>
      <c r="C39" s="6">
        <v>1435</v>
      </c>
    </row>
    <row r="40" spans="1:3" ht="30" x14ac:dyDescent="0.25">
      <c r="A40" s="2" t="s">
        <v>220</v>
      </c>
      <c r="B40" s="4">
        <v>43</v>
      </c>
      <c r="C40" s="6">
        <v>3036</v>
      </c>
    </row>
    <row r="41" spans="1:3" ht="30" x14ac:dyDescent="0.25">
      <c r="A41" s="2" t="s">
        <v>221</v>
      </c>
      <c r="B41" s="6">
        <v>-7442</v>
      </c>
      <c r="C41" s="6">
        <v>-7321</v>
      </c>
    </row>
    <row r="42" spans="1:3" ht="30" x14ac:dyDescent="0.25">
      <c r="A42" s="2" t="s">
        <v>222</v>
      </c>
      <c r="B42" s="6">
        <v>-143763</v>
      </c>
      <c r="C42" s="6">
        <v>-385153</v>
      </c>
    </row>
    <row r="43" spans="1:3" x14ac:dyDescent="0.25">
      <c r="A43" s="3" t="s">
        <v>223</v>
      </c>
      <c r="B43" s="4" t="s">
        <v>4</v>
      </c>
      <c r="C43" s="4" t="s">
        <v>4</v>
      </c>
    </row>
    <row r="44" spans="1:3" x14ac:dyDescent="0.25">
      <c r="A44" s="2" t="s">
        <v>103</v>
      </c>
      <c r="B44" s="6">
        <v>-184422</v>
      </c>
      <c r="C44" s="6">
        <v>-288725</v>
      </c>
    </row>
    <row r="45" spans="1:3" x14ac:dyDescent="0.25">
      <c r="A45" s="2" t="s">
        <v>67</v>
      </c>
      <c r="B45" s="6">
        <v>-13652</v>
      </c>
      <c r="C45" s="6">
        <v>-59434</v>
      </c>
    </row>
    <row r="46" spans="1:3" ht="30" x14ac:dyDescent="0.25">
      <c r="A46" s="2" t="s">
        <v>224</v>
      </c>
      <c r="B46" s="6">
        <v>-181019</v>
      </c>
      <c r="C46" s="4">
        <v>-469</v>
      </c>
    </row>
    <row r="47" spans="1:3" ht="30" x14ac:dyDescent="0.25">
      <c r="A47" s="2" t="s">
        <v>225</v>
      </c>
      <c r="B47" s="4" t="s">
        <v>4</v>
      </c>
      <c r="C47" s="6">
        <v>-50993</v>
      </c>
    </row>
    <row r="48" spans="1:3" ht="30" x14ac:dyDescent="0.25">
      <c r="A48" s="2" t="s">
        <v>226</v>
      </c>
      <c r="B48" s="6">
        <v>505000</v>
      </c>
      <c r="C48" s="6">
        <v>700000</v>
      </c>
    </row>
    <row r="49" spans="1:3" x14ac:dyDescent="0.25">
      <c r="A49" s="2" t="s">
        <v>227</v>
      </c>
      <c r="B49" s="6">
        <v>-22631</v>
      </c>
      <c r="C49" s="6">
        <v>-20211</v>
      </c>
    </row>
    <row r="50" spans="1:3" x14ac:dyDescent="0.25">
      <c r="A50" s="2" t="s">
        <v>179</v>
      </c>
      <c r="B50" s="6">
        <v>-1597</v>
      </c>
      <c r="C50" s="6">
        <v>-7686</v>
      </c>
    </row>
    <row r="51" spans="1:3" ht="30" x14ac:dyDescent="0.25">
      <c r="A51" s="2" t="s">
        <v>228</v>
      </c>
      <c r="B51" s="4">
        <v>358</v>
      </c>
      <c r="C51" s="4">
        <v>335</v>
      </c>
    </row>
    <row r="52" spans="1:3" x14ac:dyDescent="0.25">
      <c r="A52" s="2" t="s">
        <v>178</v>
      </c>
      <c r="B52" s="4">
        <v>157</v>
      </c>
      <c r="C52" s="4">
        <v>139</v>
      </c>
    </row>
    <row r="53" spans="1:3" ht="30" x14ac:dyDescent="0.25">
      <c r="A53" s="2" t="s">
        <v>229</v>
      </c>
      <c r="B53" s="6">
        <v>102194</v>
      </c>
      <c r="C53" s="6">
        <v>272956</v>
      </c>
    </row>
    <row r="54" spans="1:3" ht="30" x14ac:dyDescent="0.25">
      <c r="A54" s="2" t="s">
        <v>230</v>
      </c>
      <c r="B54" s="6">
        <v>29970</v>
      </c>
      <c r="C54" s="6">
        <v>-47235</v>
      </c>
    </row>
    <row r="55" spans="1:3" ht="30" x14ac:dyDescent="0.25">
      <c r="A55" s="2" t="s">
        <v>231</v>
      </c>
      <c r="B55" s="6">
        <v>206723</v>
      </c>
      <c r="C55" s="6">
        <v>264060</v>
      </c>
    </row>
    <row r="56" spans="1:3" ht="30" x14ac:dyDescent="0.25">
      <c r="A56" s="2" t="s">
        <v>232</v>
      </c>
      <c r="B56" s="6">
        <v>236693</v>
      </c>
      <c r="C56" s="6">
        <v>216825</v>
      </c>
    </row>
    <row r="57" spans="1:3" x14ac:dyDescent="0.25">
      <c r="A57" s="3" t="s">
        <v>233</v>
      </c>
      <c r="B57" s="4" t="s">
        <v>4</v>
      </c>
      <c r="C57" s="4" t="s">
        <v>4</v>
      </c>
    </row>
    <row r="58" spans="1:3" x14ac:dyDescent="0.25">
      <c r="A58" s="2" t="s">
        <v>234</v>
      </c>
      <c r="B58" s="6">
        <v>10044</v>
      </c>
      <c r="C58" s="6">
        <v>13951</v>
      </c>
    </row>
    <row r="59" spans="1:3" x14ac:dyDescent="0.25">
      <c r="A59" s="2" t="s">
        <v>235</v>
      </c>
      <c r="B59" s="8">
        <v>9501</v>
      </c>
      <c r="C59" s="8">
        <v>1128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1884</v>
      </c>
      <c r="B1" s="1" t="s">
        <v>1</v>
      </c>
      <c r="C1" s="1" t="s">
        <v>1509</v>
      </c>
    </row>
    <row r="2" spans="1:3" ht="30" x14ac:dyDescent="0.25">
      <c r="A2" s="1" t="s">
        <v>24</v>
      </c>
      <c r="B2" s="1" t="s">
        <v>2</v>
      </c>
      <c r="C2" s="1" t="s">
        <v>25</v>
      </c>
    </row>
    <row r="3" spans="1:3" x14ac:dyDescent="0.25">
      <c r="A3" s="1"/>
      <c r="B3" s="1" t="s">
        <v>1879</v>
      </c>
      <c r="C3" s="1" t="s">
        <v>1879</v>
      </c>
    </row>
    <row r="4" spans="1:3" ht="30" x14ac:dyDescent="0.25">
      <c r="A4" s="3" t="s">
        <v>1880</v>
      </c>
      <c r="B4" s="4" t="s">
        <v>4</v>
      </c>
      <c r="C4" s="4" t="s">
        <v>4</v>
      </c>
    </row>
    <row r="5" spans="1:3" x14ac:dyDescent="0.25">
      <c r="A5" s="2" t="s">
        <v>1885</v>
      </c>
      <c r="B5" s="4">
        <v>5</v>
      </c>
      <c r="C5" s="4">
        <v>5</v>
      </c>
    </row>
    <row r="6" spans="1:3" x14ac:dyDescent="0.25">
      <c r="A6" s="2" t="s">
        <v>1886</v>
      </c>
      <c r="B6" s="8">
        <v>234</v>
      </c>
      <c r="C6" s="8">
        <v>117</v>
      </c>
    </row>
    <row r="7" spans="1:3" x14ac:dyDescent="0.25">
      <c r="A7" s="2" t="s">
        <v>1774</v>
      </c>
      <c r="B7" s="4" t="s">
        <v>4</v>
      </c>
      <c r="C7" s="4" t="s">
        <v>4</v>
      </c>
    </row>
    <row r="8" spans="1:3" ht="30" x14ac:dyDescent="0.25">
      <c r="A8" s="3" t="s">
        <v>1880</v>
      </c>
      <c r="B8" s="4" t="s">
        <v>4</v>
      </c>
      <c r="C8" s="4" t="s">
        <v>4</v>
      </c>
    </row>
    <row r="9" spans="1:3" x14ac:dyDescent="0.25">
      <c r="A9" s="2" t="s">
        <v>1885</v>
      </c>
      <c r="B9" s="4">
        <v>3</v>
      </c>
      <c r="C9" s="4">
        <v>3</v>
      </c>
    </row>
    <row r="10" spans="1:3" x14ac:dyDescent="0.25">
      <c r="A10" s="2" t="s">
        <v>1886</v>
      </c>
      <c r="B10" s="4">
        <v>92</v>
      </c>
      <c r="C10" s="4">
        <v>32</v>
      </c>
    </row>
    <row r="11" spans="1:3" x14ac:dyDescent="0.25">
      <c r="A11" s="2" t="s">
        <v>1775</v>
      </c>
      <c r="B11" s="4" t="s">
        <v>4</v>
      </c>
      <c r="C11" s="4" t="s">
        <v>4</v>
      </c>
    </row>
    <row r="12" spans="1:3" ht="30" x14ac:dyDescent="0.25">
      <c r="A12" s="3" t="s">
        <v>1880</v>
      </c>
      <c r="B12" s="4" t="s">
        <v>4</v>
      </c>
      <c r="C12" s="4" t="s">
        <v>4</v>
      </c>
    </row>
    <row r="13" spans="1:3" x14ac:dyDescent="0.25">
      <c r="A13" s="2" t="s">
        <v>1885</v>
      </c>
      <c r="B13" s="4">
        <v>2</v>
      </c>
      <c r="C13" s="4">
        <v>2</v>
      </c>
    </row>
    <row r="14" spans="1:3" x14ac:dyDescent="0.25">
      <c r="A14" s="2" t="s">
        <v>1886</v>
      </c>
      <c r="B14" s="8">
        <v>142</v>
      </c>
      <c r="C14" s="8">
        <v>8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887</v>
      </c>
      <c r="B1" s="7" t="s">
        <v>1</v>
      </c>
      <c r="C1" s="7"/>
    </row>
    <row r="2" spans="1:3" ht="30" x14ac:dyDescent="0.25">
      <c r="A2" s="1" t="s">
        <v>24</v>
      </c>
      <c r="B2" s="1" t="s">
        <v>2</v>
      </c>
      <c r="C2" s="1" t="s">
        <v>26</v>
      </c>
    </row>
    <row r="3" spans="1:3" ht="30" x14ac:dyDescent="0.25">
      <c r="A3" s="3" t="s">
        <v>1859</v>
      </c>
      <c r="B3" s="4" t="s">
        <v>4</v>
      </c>
      <c r="C3" s="4" t="s">
        <v>4</v>
      </c>
    </row>
    <row r="4" spans="1:3" x14ac:dyDescent="0.25">
      <c r="A4" s="2" t="s">
        <v>690</v>
      </c>
      <c r="B4" s="8">
        <v>48867</v>
      </c>
      <c r="C4" s="8">
        <v>32054</v>
      </c>
    </row>
    <row r="5" spans="1:3" x14ac:dyDescent="0.25">
      <c r="A5" s="2" t="s">
        <v>831</v>
      </c>
      <c r="B5" s="4">
        <v>-105</v>
      </c>
      <c r="C5" s="4">
        <v>283</v>
      </c>
    </row>
    <row r="6" spans="1:3" x14ac:dyDescent="0.25">
      <c r="A6" s="2" t="s">
        <v>835</v>
      </c>
      <c r="B6" s="6">
        <v>-16904</v>
      </c>
      <c r="C6" s="6">
        <v>-6720</v>
      </c>
    </row>
    <row r="7" spans="1:3" x14ac:dyDescent="0.25">
      <c r="A7" s="2" t="s">
        <v>841</v>
      </c>
      <c r="B7" s="6">
        <v>11661</v>
      </c>
      <c r="C7" s="6">
        <v>6469</v>
      </c>
    </row>
    <row r="8" spans="1:3" x14ac:dyDescent="0.25">
      <c r="A8" s="2" t="s">
        <v>701</v>
      </c>
      <c r="B8" s="6">
        <v>43519</v>
      </c>
      <c r="C8" s="6">
        <v>32086</v>
      </c>
    </row>
    <row r="9" spans="1:3" x14ac:dyDescent="0.25">
      <c r="A9" s="2" t="s">
        <v>1774</v>
      </c>
      <c r="B9" s="4" t="s">
        <v>4</v>
      </c>
      <c r="C9" s="4" t="s">
        <v>4</v>
      </c>
    </row>
    <row r="10" spans="1:3" ht="30" x14ac:dyDescent="0.25">
      <c r="A10" s="3" t="s">
        <v>1859</v>
      </c>
      <c r="B10" s="4" t="s">
        <v>4</v>
      </c>
      <c r="C10" s="4" t="s">
        <v>4</v>
      </c>
    </row>
    <row r="11" spans="1:3" x14ac:dyDescent="0.25">
      <c r="A11" s="2" t="s">
        <v>690</v>
      </c>
      <c r="B11" s="6">
        <v>22443</v>
      </c>
      <c r="C11" s="6">
        <v>12660</v>
      </c>
    </row>
    <row r="12" spans="1:3" x14ac:dyDescent="0.25">
      <c r="A12" s="2" t="s">
        <v>831</v>
      </c>
      <c r="B12" s="4">
        <v>-252</v>
      </c>
      <c r="C12" s="4">
        <v>402</v>
      </c>
    </row>
    <row r="13" spans="1:3" x14ac:dyDescent="0.25">
      <c r="A13" s="2" t="s">
        <v>835</v>
      </c>
      <c r="B13" s="6">
        <v>-12408</v>
      </c>
      <c r="C13" s="6">
        <v>-3894</v>
      </c>
    </row>
    <row r="14" spans="1:3" x14ac:dyDescent="0.25">
      <c r="A14" s="2" t="s">
        <v>841</v>
      </c>
      <c r="B14" s="6">
        <v>8833</v>
      </c>
      <c r="C14" s="6">
        <v>2172</v>
      </c>
    </row>
    <row r="15" spans="1:3" x14ac:dyDescent="0.25">
      <c r="A15" s="2" t="s">
        <v>701</v>
      </c>
      <c r="B15" s="6">
        <v>18616</v>
      </c>
      <c r="C15" s="6">
        <v>11340</v>
      </c>
    </row>
    <row r="16" spans="1:3" x14ac:dyDescent="0.25">
      <c r="A16" s="2" t="s">
        <v>1775</v>
      </c>
      <c r="B16" s="4" t="s">
        <v>4</v>
      </c>
      <c r="C16" s="4" t="s">
        <v>4</v>
      </c>
    </row>
    <row r="17" spans="1:3" ht="30" x14ac:dyDescent="0.25">
      <c r="A17" s="3" t="s">
        <v>1859</v>
      </c>
      <c r="B17" s="4" t="s">
        <v>4</v>
      </c>
      <c r="C17" s="4" t="s">
        <v>4</v>
      </c>
    </row>
    <row r="18" spans="1:3" x14ac:dyDescent="0.25">
      <c r="A18" s="2" t="s">
        <v>690</v>
      </c>
      <c r="B18" s="6">
        <v>22639</v>
      </c>
      <c r="C18" s="6">
        <v>18422</v>
      </c>
    </row>
    <row r="19" spans="1:3" x14ac:dyDescent="0.25">
      <c r="A19" s="2" t="s">
        <v>831</v>
      </c>
      <c r="B19" s="4">
        <v>167</v>
      </c>
      <c r="C19" s="4">
        <v>-57</v>
      </c>
    </row>
    <row r="20" spans="1:3" x14ac:dyDescent="0.25">
      <c r="A20" s="2" t="s">
        <v>835</v>
      </c>
      <c r="B20" s="6">
        <v>-4220</v>
      </c>
      <c r="C20" s="6">
        <v>-2435</v>
      </c>
    </row>
    <row r="21" spans="1:3" x14ac:dyDescent="0.25">
      <c r="A21" s="2" t="s">
        <v>841</v>
      </c>
      <c r="B21" s="6">
        <v>1822</v>
      </c>
      <c r="C21" s="6">
        <v>3307</v>
      </c>
    </row>
    <row r="22" spans="1:3" x14ac:dyDescent="0.25">
      <c r="A22" s="2" t="s">
        <v>701</v>
      </c>
      <c r="B22" s="6">
        <v>20408</v>
      </c>
      <c r="C22" s="6">
        <v>19237</v>
      </c>
    </row>
    <row r="23" spans="1:3" x14ac:dyDescent="0.25">
      <c r="A23" s="2" t="s">
        <v>1776</v>
      </c>
      <c r="B23" s="4" t="s">
        <v>4</v>
      </c>
      <c r="C23" s="4" t="s">
        <v>4</v>
      </c>
    </row>
    <row r="24" spans="1:3" ht="30" x14ac:dyDescent="0.25">
      <c r="A24" s="3" t="s">
        <v>1859</v>
      </c>
      <c r="B24" s="4" t="s">
        <v>4</v>
      </c>
      <c r="C24" s="4" t="s">
        <v>4</v>
      </c>
    </row>
    <row r="25" spans="1:3" x14ac:dyDescent="0.25">
      <c r="A25" s="2" t="s">
        <v>690</v>
      </c>
      <c r="B25" s="6">
        <v>1441</v>
      </c>
      <c r="C25" s="4">
        <v>473</v>
      </c>
    </row>
    <row r="26" spans="1:3" x14ac:dyDescent="0.25">
      <c r="A26" s="2" t="s">
        <v>831</v>
      </c>
      <c r="B26" s="4">
        <v>-21</v>
      </c>
      <c r="C26" s="4">
        <v>-62</v>
      </c>
    </row>
    <row r="27" spans="1:3" x14ac:dyDescent="0.25">
      <c r="A27" s="2" t="s">
        <v>835</v>
      </c>
      <c r="B27" s="4">
        <v>-229</v>
      </c>
      <c r="C27" s="4">
        <v>-351</v>
      </c>
    </row>
    <row r="28" spans="1:3" x14ac:dyDescent="0.25">
      <c r="A28" s="2" t="s">
        <v>841</v>
      </c>
      <c r="B28" s="4">
        <v>831</v>
      </c>
      <c r="C28" s="4">
        <v>764</v>
      </c>
    </row>
    <row r="29" spans="1:3" x14ac:dyDescent="0.25">
      <c r="A29" s="2" t="s">
        <v>701</v>
      </c>
      <c r="B29" s="6">
        <v>2022</v>
      </c>
      <c r="C29" s="4">
        <v>824</v>
      </c>
    </row>
    <row r="30" spans="1:3" x14ac:dyDescent="0.25">
      <c r="A30" s="2" t="s">
        <v>1777</v>
      </c>
      <c r="B30" s="4" t="s">
        <v>4</v>
      </c>
      <c r="C30" s="4" t="s">
        <v>4</v>
      </c>
    </row>
    <row r="31" spans="1:3" ht="30" x14ac:dyDescent="0.25">
      <c r="A31" s="3" t="s">
        <v>1859</v>
      </c>
      <c r="B31" s="4" t="s">
        <v>4</v>
      </c>
      <c r="C31" s="4" t="s">
        <v>4</v>
      </c>
    </row>
    <row r="32" spans="1:3" x14ac:dyDescent="0.25">
      <c r="A32" s="2" t="s">
        <v>690</v>
      </c>
      <c r="B32" s="6">
        <v>2344</v>
      </c>
      <c r="C32" s="4">
        <v>499</v>
      </c>
    </row>
    <row r="33" spans="1:3" x14ac:dyDescent="0.25">
      <c r="A33" s="2" t="s">
        <v>831</v>
      </c>
      <c r="B33" s="4">
        <v>1</v>
      </c>
      <c r="C33" s="4" t="s">
        <v>4</v>
      </c>
    </row>
    <row r="34" spans="1:3" x14ac:dyDescent="0.25">
      <c r="A34" s="2" t="s">
        <v>835</v>
      </c>
      <c r="B34" s="4">
        <v>-47</v>
      </c>
      <c r="C34" s="4">
        <v>-40</v>
      </c>
    </row>
    <row r="35" spans="1:3" x14ac:dyDescent="0.25">
      <c r="A35" s="2" t="s">
        <v>841</v>
      </c>
      <c r="B35" s="4">
        <v>175</v>
      </c>
      <c r="C35" s="4">
        <v>226</v>
      </c>
    </row>
    <row r="36" spans="1:3" x14ac:dyDescent="0.25">
      <c r="A36" s="2" t="s">
        <v>701</v>
      </c>
      <c r="B36" s="8">
        <v>2473</v>
      </c>
      <c r="C36" s="8">
        <v>68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888</v>
      </c>
      <c r="B1" s="7" t="s">
        <v>2</v>
      </c>
      <c r="C1" s="7" t="s">
        <v>25</v>
      </c>
    </row>
    <row r="2" spans="1:3" ht="30" x14ac:dyDescent="0.25">
      <c r="A2" s="1" t="s">
        <v>24</v>
      </c>
      <c r="B2" s="7"/>
      <c r="C2" s="7"/>
    </row>
    <row r="3" spans="1:3" ht="30" x14ac:dyDescent="0.25">
      <c r="A3" s="3" t="s">
        <v>1859</v>
      </c>
      <c r="B3" s="4" t="s">
        <v>4</v>
      </c>
      <c r="C3" s="4" t="s">
        <v>4</v>
      </c>
    </row>
    <row r="4" spans="1:3" x14ac:dyDescent="0.25">
      <c r="A4" s="2" t="s">
        <v>1751</v>
      </c>
      <c r="B4" s="8">
        <v>39825</v>
      </c>
      <c r="C4" s="8">
        <v>37145</v>
      </c>
    </row>
    <row r="5" spans="1:3" x14ac:dyDescent="0.25">
      <c r="A5" s="2" t="s">
        <v>856</v>
      </c>
      <c r="B5" s="6">
        <v>38063</v>
      </c>
      <c r="C5" s="6">
        <v>34576</v>
      </c>
    </row>
    <row r="6" spans="1:3" x14ac:dyDescent="0.25">
      <c r="A6" s="2" t="s">
        <v>45</v>
      </c>
      <c r="B6" s="6">
        <v>1762</v>
      </c>
      <c r="C6" s="6">
        <v>2569</v>
      </c>
    </row>
    <row r="7" spans="1:3" x14ac:dyDescent="0.25">
      <c r="A7" s="2" t="s">
        <v>1774</v>
      </c>
      <c r="B7" s="4" t="s">
        <v>4</v>
      </c>
      <c r="C7" s="4" t="s">
        <v>4</v>
      </c>
    </row>
    <row r="8" spans="1:3" ht="30" x14ac:dyDescent="0.25">
      <c r="A8" s="3" t="s">
        <v>1859</v>
      </c>
      <c r="B8" s="4" t="s">
        <v>4</v>
      </c>
      <c r="C8" s="4" t="s">
        <v>4</v>
      </c>
    </row>
    <row r="9" spans="1:3" x14ac:dyDescent="0.25">
      <c r="A9" s="2" t="s">
        <v>1751</v>
      </c>
      <c r="B9" s="6">
        <v>2506</v>
      </c>
      <c r="C9" s="4">
        <v>648</v>
      </c>
    </row>
    <row r="10" spans="1:3" x14ac:dyDescent="0.25">
      <c r="A10" s="2" t="s">
        <v>45</v>
      </c>
      <c r="B10" s="4">
        <v>252</v>
      </c>
      <c r="C10" s="4">
        <v>429</v>
      </c>
    </row>
    <row r="11" spans="1:3" x14ac:dyDescent="0.25">
      <c r="A11" s="2" t="s">
        <v>1775</v>
      </c>
      <c r="B11" s="4" t="s">
        <v>4</v>
      </c>
      <c r="C11" s="4" t="s">
        <v>4</v>
      </c>
    </row>
    <row r="12" spans="1:3" ht="30" x14ac:dyDescent="0.25">
      <c r="A12" s="3" t="s">
        <v>1859</v>
      </c>
      <c r="B12" s="4" t="s">
        <v>4</v>
      </c>
      <c r="C12" s="4" t="s">
        <v>4</v>
      </c>
    </row>
    <row r="13" spans="1:3" x14ac:dyDescent="0.25">
      <c r="A13" s="2" t="s">
        <v>1751</v>
      </c>
      <c r="B13" s="6">
        <v>27654</v>
      </c>
      <c r="C13" s="6">
        <v>23618</v>
      </c>
    </row>
    <row r="14" spans="1:3" x14ac:dyDescent="0.25">
      <c r="A14" s="2" t="s">
        <v>45</v>
      </c>
      <c r="B14" s="6">
        <v>1255</v>
      </c>
      <c r="C14" s="6">
        <v>2025</v>
      </c>
    </row>
    <row r="15" spans="1:3" x14ac:dyDescent="0.25">
      <c r="A15" s="2" t="s">
        <v>1776</v>
      </c>
      <c r="B15" s="4" t="s">
        <v>4</v>
      </c>
      <c r="C15" s="4" t="s">
        <v>4</v>
      </c>
    </row>
    <row r="16" spans="1:3" ht="30" x14ac:dyDescent="0.25">
      <c r="A16" s="3" t="s">
        <v>1859</v>
      </c>
      <c r="B16" s="4" t="s">
        <v>4</v>
      </c>
      <c r="C16" s="4" t="s">
        <v>4</v>
      </c>
    </row>
    <row r="17" spans="1:3" x14ac:dyDescent="0.25">
      <c r="A17" s="2" t="s">
        <v>1751</v>
      </c>
      <c r="B17" s="6">
        <v>9509</v>
      </c>
      <c r="C17" s="6">
        <v>12725</v>
      </c>
    </row>
    <row r="18" spans="1:3" x14ac:dyDescent="0.25">
      <c r="A18" s="2" t="s">
        <v>45</v>
      </c>
      <c r="B18" s="4">
        <v>215</v>
      </c>
      <c r="C18" s="4">
        <v>80</v>
      </c>
    </row>
    <row r="19" spans="1:3" x14ac:dyDescent="0.25">
      <c r="A19" s="2" t="s">
        <v>1777</v>
      </c>
      <c r="B19" s="4" t="s">
        <v>4</v>
      </c>
      <c r="C19" s="4" t="s">
        <v>4</v>
      </c>
    </row>
    <row r="20" spans="1:3" ht="30" x14ac:dyDescent="0.25">
      <c r="A20" s="3" t="s">
        <v>1859</v>
      </c>
      <c r="B20" s="4" t="s">
        <v>4</v>
      </c>
      <c r="C20" s="4" t="s">
        <v>4</v>
      </c>
    </row>
    <row r="21" spans="1:3" x14ac:dyDescent="0.25">
      <c r="A21" s="2" t="s">
        <v>1751</v>
      </c>
      <c r="B21" s="4">
        <v>156</v>
      </c>
      <c r="C21" s="4">
        <v>154</v>
      </c>
    </row>
    <row r="22" spans="1:3" x14ac:dyDescent="0.25">
      <c r="A22" s="2" t="s">
        <v>45</v>
      </c>
      <c r="B22" s="8">
        <v>40</v>
      </c>
      <c r="C22" s="8">
        <v>3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889</v>
      </c>
      <c r="B1" s="1" t="s">
        <v>1</v>
      </c>
    </row>
    <row r="2" spans="1:2" ht="30" x14ac:dyDescent="0.25">
      <c r="A2" s="1" t="s">
        <v>24</v>
      </c>
      <c r="B2" s="1" t="s">
        <v>2</v>
      </c>
    </row>
    <row r="3" spans="1:2" ht="30" x14ac:dyDescent="0.25">
      <c r="A3" s="3" t="s">
        <v>1759</v>
      </c>
      <c r="B3" s="4" t="s">
        <v>4</v>
      </c>
    </row>
    <row r="4" spans="1:2" x14ac:dyDescent="0.25">
      <c r="A4" s="2" t="s">
        <v>1890</v>
      </c>
      <c r="B4" s="8">
        <v>28291</v>
      </c>
    </row>
    <row r="5" spans="1:2" x14ac:dyDescent="0.25">
      <c r="A5" s="2" t="s">
        <v>865</v>
      </c>
      <c r="B5" s="6">
        <v>4065</v>
      </c>
    </row>
    <row r="6" spans="1:2" x14ac:dyDescent="0.25">
      <c r="A6" s="2" t="s">
        <v>866</v>
      </c>
      <c r="B6" s="6">
        <v>-9751</v>
      </c>
    </row>
    <row r="7" spans="1:2" ht="30" x14ac:dyDescent="0.25">
      <c r="A7" s="2" t="s">
        <v>872</v>
      </c>
      <c r="B7" s="6">
        <v>2181</v>
      </c>
    </row>
    <row r="8" spans="1:2" x14ac:dyDescent="0.25">
      <c r="A8" s="2" t="s">
        <v>875</v>
      </c>
      <c r="B8" s="4">
        <v>563</v>
      </c>
    </row>
    <row r="9" spans="1:2" x14ac:dyDescent="0.25">
      <c r="A9" s="2" t="s">
        <v>1891</v>
      </c>
      <c r="B9" s="6">
        <v>25349</v>
      </c>
    </row>
    <row r="10" spans="1:2" x14ac:dyDescent="0.25">
      <c r="A10" s="2" t="s">
        <v>1892</v>
      </c>
      <c r="B10" s="4" t="s">
        <v>4</v>
      </c>
    </row>
    <row r="11" spans="1:2" ht="30" x14ac:dyDescent="0.25">
      <c r="A11" s="3" t="s">
        <v>1759</v>
      </c>
      <c r="B11" s="4" t="s">
        <v>4</v>
      </c>
    </row>
    <row r="12" spans="1:2" x14ac:dyDescent="0.25">
      <c r="A12" s="2" t="s">
        <v>1890</v>
      </c>
      <c r="B12" s="6">
        <v>6787</v>
      </c>
    </row>
    <row r="13" spans="1:2" x14ac:dyDescent="0.25">
      <c r="A13" s="2" t="s">
        <v>866</v>
      </c>
      <c r="B13" s="6">
        <v>-1792</v>
      </c>
    </row>
    <row r="14" spans="1:2" ht="30" x14ac:dyDescent="0.25">
      <c r="A14" s="2" t="s">
        <v>872</v>
      </c>
      <c r="B14" s="6">
        <v>-1081</v>
      </c>
    </row>
    <row r="15" spans="1:2" x14ac:dyDescent="0.25">
      <c r="A15" s="2" t="s">
        <v>875</v>
      </c>
      <c r="B15" s="4">
        <v>640</v>
      </c>
    </row>
    <row r="16" spans="1:2" x14ac:dyDescent="0.25">
      <c r="A16" s="2" t="s">
        <v>1891</v>
      </c>
      <c r="B16" s="6">
        <v>4554</v>
      </c>
    </row>
    <row r="17" spans="1:2" x14ac:dyDescent="0.25">
      <c r="A17" s="2" t="s">
        <v>1893</v>
      </c>
      <c r="B17" s="4" t="s">
        <v>4</v>
      </c>
    </row>
    <row r="18" spans="1:2" ht="30" x14ac:dyDescent="0.25">
      <c r="A18" s="3" t="s">
        <v>1759</v>
      </c>
      <c r="B18" s="4" t="s">
        <v>4</v>
      </c>
    </row>
    <row r="19" spans="1:2" x14ac:dyDescent="0.25">
      <c r="A19" s="2" t="s">
        <v>1890</v>
      </c>
      <c r="B19" s="6">
        <v>2425</v>
      </c>
    </row>
    <row r="20" spans="1:2" x14ac:dyDescent="0.25">
      <c r="A20" s="2" t="s">
        <v>866</v>
      </c>
      <c r="B20" s="4">
        <v>-481</v>
      </c>
    </row>
    <row r="21" spans="1:2" ht="30" x14ac:dyDescent="0.25">
      <c r="A21" s="2" t="s">
        <v>872</v>
      </c>
      <c r="B21" s="4">
        <v>-149</v>
      </c>
    </row>
    <row r="22" spans="1:2" x14ac:dyDescent="0.25">
      <c r="A22" s="2" t="s">
        <v>875</v>
      </c>
      <c r="B22" s="4">
        <v>-77</v>
      </c>
    </row>
    <row r="23" spans="1:2" x14ac:dyDescent="0.25">
      <c r="A23" s="2" t="s">
        <v>1891</v>
      </c>
      <c r="B23" s="6">
        <v>1718</v>
      </c>
    </row>
    <row r="24" spans="1:2" x14ac:dyDescent="0.25">
      <c r="A24" s="2" t="s">
        <v>1894</v>
      </c>
      <c r="B24" s="4" t="s">
        <v>4</v>
      </c>
    </row>
    <row r="25" spans="1:2" ht="30" x14ac:dyDescent="0.25">
      <c r="A25" s="3" t="s">
        <v>1759</v>
      </c>
      <c r="B25" s="4" t="s">
        <v>4</v>
      </c>
    </row>
    <row r="26" spans="1:2" x14ac:dyDescent="0.25">
      <c r="A26" s="2" t="s">
        <v>1890</v>
      </c>
      <c r="B26" s="6">
        <v>19079</v>
      </c>
    </row>
    <row r="27" spans="1:2" x14ac:dyDescent="0.25">
      <c r="A27" s="2" t="s">
        <v>866</v>
      </c>
      <c r="B27" s="6">
        <v>-7252</v>
      </c>
    </row>
    <row r="28" spans="1:2" ht="30" x14ac:dyDescent="0.25">
      <c r="A28" s="2" t="s">
        <v>872</v>
      </c>
      <c r="B28" s="6">
        <v>3411</v>
      </c>
    </row>
    <row r="29" spans="1:2" x14ac:dyDescent="0.25">
      <c r="A29" s="2" t="s">
        <v>1891</v>
      </c>
      <c r="B29" s="6">
        <v>15238</v>
      </c>
    </row>
    <row r="30" spans="1:2" x14ac:dyDescent="0.25">
      <c r="A30" s="2" t="s">
        <v>1895</v>
      </c>
      <c r="B30" s="4" t="s">
        <v>4</v>
      </c>
    </row>
    <row r="31" spans="1:2" ht="30" x14ac:dyDescent="0.25">
      <c r="A31" s="3" t="s">
        <v>1759</v>
      </c>
      <c r="B31" s="4" t="s">
        <v>4</v>
      </c>
    </row>
    <row r="32" spans="1:2" x14ac:dyDescent="0.25">
      <c r="A32" s="2" t="s">
        <v>865</v>
      </c>
      <c r="B32" s="6">
        <v>4065</v>
      </c>
    </row>
    <row r="33" spans="1:2" x14ac:dyDescent="0.25">
      <c r="A33" s="2" t="s">
        <v>866</v>
      </c>
      <c r="B33" s="4">
        <v>-226</v>
      </c>
    </row>
    <row r="34" spans="1:2" x14ac:dyDescent="0.25">
      <c r="A34" s="2" t="s">
        <v>1891</v>
      </c>
      <c r="B34" s="8">
        <v>383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896</v>
      </c>
      <c r="B1" s="1" t="s">
        <v>1</v>
      </c>
    </row>
    <row r="2" spans="1:2" ht="30" x14ac:dyDescent="0.25">
      <c r="A2" s="1" t="s">
        <v>24</v>
      </c>
      <c r="B2" s="1" t="s">
        <v>2</v>
      </c>
    </row>
    <row r="3" spans="1:2" x14ac:dyDescent="0.25">
      <c r="A3" s="2" t="s">
        <v>1892</v>
      </c>
      <c r="B3" s="4" t="s">
        <v>4</v>
      </c>
    </row>
    <row r="4" spans="1:2" ht="30" x14ac:dyDescent="0.25">
      <c r="A4" s="3" t="s">
        <v>1897</v>
      </c>
      <c r="B4" s="4" t="s">
        <v>4</v>
      </c>
    </row>
    <row r="5" spans="1:2" x14ac:dyDescent="0.25">
      <c r="A5" s="2" t="s">
        <v>881</v>
      </c>
      <c r="B5" s="8">
        <v>94714</v>
      </c>
    </row>
    <row r="6" spans="1:2" x14ac:dyDescent="0.25">
      <c r="A6" s="2" t="s">
        <v>882</v>
      </c>
      <c r="B6" s="6">
        <v>-45157</v>
      </c>
    </row>
    <row r="7" spans="1:2" ht="30" x14ac:dyDescent="0.25">
      <c r="A7" s="2" t="s">
        <v>886</v>
      </c>
      <c r="B7" s="6">
        <v>49557</v>
      </c>
    </row>
    <row r="8" spans="1:2" x14ac:dyDescent="0.25">
      <c r="A8" s="2" t="s">
        <v>887</v>
      </c>
      <c r="B8" s="6">
        <v>-6971</v>
      </c>
    </row>
    <row r="9" spans="1:2" ht="30" x14ac:dyDescent="0.25">
      <c r="A9" s="2" t="s">
        <v>892</v>
      </c>
      <c r="B9" s="6">
        <v>42586</v>
      </c>
    </row>
    <row r="10" spans="1:2" x14ac:dyDescent="0.25">
      <c r="A10" s="2" t="s">
        <v>1898</v>
      </c>
      <c r="B10" s="4" t="s">
        <v>4</v>
      </c>
    </row>
    <row r="11" spans="1:2" ht="30" x14ac:dyDescent="0.25">
      <c r="A11" s="3" t="s">
        <v>1897</v>
      </c>
      <c r="B11" s="4" t="s">
        <v>4</v>
      </c>
    </row>
    <row r="12" spans="1:2" x14ac:dyDescent="0.25">
      <c r="A12" s="2" t="s">
        <v>881</v>
      </c>
      <c r="B12" s="6">
        <v>921856</v>
      </c>
    </row>
    <row r="13" spans="1:2" x14ac:dyDescent="0.25">
      <c r="A13" s="2" t="s">
        <v>882</v>
      </c>
      <c r="B13" s="6">
        <v>-226426</v>
      </c>
    </row>
    <row r="14" spans="1:2" ht="30" x14ac:dyDescent="0.25">
      <c r="A14" s="2" t="s">
        <v>886</v>
      </c>
      <c r="B14" s="6">
        <v>695430</v>
      </c>
    </row>
    <row r="15" spans="1:2" x14ac:dyDescent="0.25">
      <c r="A15" s="2" t="s">
        <v>887</v>
      </c>
      <c r="B15" s="6">
        <v>-98487</v>
      </c>
    </row>
    <row r="16" spans="1:2" ht="30" x14ac:dyDescent="0.25">
      <c r="A16" s="2" t="s">
        <v>892</v>
      </c>
      <c r="B16" s="6">
        <v>596943</v>
      </c>
    </row>
    <row r="17" spans="1:2" x14ac:dyDescent="0.25">
      <c r="A17" s="2" t="s">
        <v>1894</v>
      </c>
      <c r="B17" s="4" t="s">
        <v>4</v>
      </c>
    </row>
    <row r="18" spans="1:2" ht="30" x14ac:dyDescent="0.25">
      <c r="A18" s="3" t="s">
        <v>1897</v>
      </c>
      <c r="B18" s="4" t="s">
        <v>4</v>
      </c>
    </row>
    <row r="19" spans="1:2" x14ac:dyDescent="0.25">
      <c r="A19" s="2" t="s">
        <v>881</v>
      </c>
      <c r="B19" s="6">
        <v>118535</v>
      </c>
    </row>
    <row r="20" spans="1:2" x14ac:dyDescent="0.25">
      <c r="A20" s="2" t="s">
        <v>882</v>
      </c>
      <c r="B20" s="6">
        <v>-53165</v>
      </c>
    </row>
    <row r="21" spans="1:2" ht="30" x14ac:dyDescent="0.25">
      <c r="A21" s="2" t="s">
        <v>886</v>
      </c>
      <c r="B21" s="6">
        <v>65370</v>
      </c>
    </row>
    <row r="22" spans="1:2" x14ac:dyDescent="0.25">
      <c r="A22" s="2" t="s">
        <v>887</v>
      </c>
      <c r="B22" s="6">
        <v>-11945</v>
      </c>
    </row>
    <row r="23" spans="1:2" ht="30" x14ac:dyDescent="0.25">
      <c r="A23" s="2" t="s">
        <v>892</v>
      </c>
      <c r="B23" s="6">
        <v>53425</v>
      </c>
    </row>
    <row r="24" spans="1:2" x14ac:dyDescent="0.25">
      <c r="A24" s="2" t="s">
        <v>1895</v>
      </c>
      <c r="B24" s="4" t="s">
        <v>4</v>
      </c>
    </row>
    <row r="25" spans="1:2" ht="30" x14ac:dyDescent="0.25">
      <c r="A25" s="3" t="s">
        <v>1897</v>
      </c>
      <c r="B25" s="4" t="s">
        <v>4</v>
      </c>
    </row>
    <row r="26" spans="1:2" x14ac:dyDescent="0.25">
      <c r="A26" s="2" t="s">
        <v>881</v>
      </c>
      <c r="B26" s="6">
        <v>22746</v>
      </c>
    </row>
    <row r="27" spans="1:2" x14ac:dyDescent="0.25">
      <c r="A27" s="2" t="s">
        <v>882</v>
      </c>
      <c r="B27" s="6">
        <v>-5826</v>
      </c>
    </row>
    <row r="28" spans="1:2" ht="30" x14ac:dyDescent="0.25">
      <c r="A28" s="2" t="s">
        <v>886</v>
      </c>
      <c r="B28" s="6">
        <v>16920</v>
      </c>
    </row>
    <row r="29" spans="1:2" x14ac:dyDescent="0.25">
      <c r="A29" s="2" t="s">
        <v>887</v>
      </c>
      <c r="B29" s="6">
        <v>-4065</v>
      </c>
    </row>
    <row r="30" spans="1:2" ht="30" x14ac:dyDescent="0.25">
      <c r="A30" s="2" t="s">
        <v>892</v>
      </c>
      <c r="B30" s="8">
        <v>1285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8" width="36.5703125" bestFit="1" customWidth="1"/>
  </cols>
  <sheetData>
    <row r="1" spans="1:8" ht="15" customHeight="1" x14ac:dyDescent="0.25">
      <c r="A1" s="7" t="s">
        <v>1899</v>
      </c>
      <c r="B1" s="1" t="s">
        <v>1</v>
      </c>
      <c r="C1" s="1"/>
      <c r="D1" s="1"/>
      <c r="E1" s="7" t="s">
        <v>1</v>
      </c>
      <c r="F1" s="7"/>
      <c r="G1" s="7"/>
      <c r="H1" s="7"/>
    </row>
    <row r="2" spans="1:8" x14ac:dyDescent="0.25">
      <c r="A2" s="7"/>
      <c r="B2" s="7" t="s">
        <v>2</v>
      </c>
      <c r="C2" s="7" t="s">
        <v>25</v>
      </c>
      <c r="D2" s="7" t="s">
        <v>26</v>
      </c>
      <c r="E2" s="1" t="s">
        <v>2</v>
      </c>
      <c r="F2" s="1" t="s">
        <v>26</v>
      </c>
      <c r="G2" s="1" t="s">
        <v>2</v>
      </c>
      <c r="H2" s="1" t="s">
        <v>26</v>
      </c>
    </row>
    <row r="3" spans="1:8" ht="30" x14ac:dyDescent="0.25">
      <c r="A3" s="7"/>
      <c r="B3" s="7"/>
      <c r="C3" s="7"/>
      <c r="D3" s="7"/>
      <c r="E3" s="1" t="s">
        <v>1900</v>
      </c>
      <c r="F3" s="1" t="s">
        <v>1900</v>
      </c>
      <c r="G3" s="1" t="s">
        <v>1901</v>
      </c>
      <c r="H3" s="1" t="s">
        <v>1901</v>
      </c>
    </row>
    <row r="4" spans="1:8" x14ac:dyDescent="0.25">
      <c r="A4" s="3" t="s">
        <v>1902</v>
      </c>
      <c r="B4" s="4" t="s">
        <v>4</v>
      </c>
      <c r="C4" s="4" t="s">
        <v>4</v>
      </c>
      <c r="D4" s="4" t="s">
        <v>4</v>
      </c>
      <c r="E4" s="4" t="s">
        <v>4</v>
      </c>
      <c r="F4" s="4" t="s">
        <v>4</v>
      </c>
      <c r="G4" s="4" t="s">
        <v>4</v>
      </c>
      <c r="H4" s="4" t="s">
        <v>4</v>
      </c>
    </row>
    <row r="5" spans="1:8" x14ac:dyDescent="0.25">
      <c r="A5" s="2" t="s">
        <v>665</v>
      </c>
      <c r="B5" s="8">
        <v>171148000</v>
      </c>
      <c r="C5" s="8">
        <v>217832000</v>
      </c>
      <c r="D5" s="8">
        <v>288577000</v>
      </c>
      <c r="E5" s="4" t="s">
        <v>4</v>
      </c>
      <c r="F5" s="4" t="s">
        <v>4</v>
      </c>
      <c r="G5" s="4" t="s">
        <v>4</v>
      </c>
      <c r="H5" s="4" t="s">
        <v>4</v>
      </c>
    </row>
    <row r="6" spans="1:8" ht="30" x14ac:dyDescent="0.25">
      <c r="A6" s="2" t="s">
        <v>1903</v>
      </c>
      <c r="B6" s="4">
        <v>0</v>
      </c>
      <c r="C6" s="4" t="s">
        <v>4</v>
      </c>
      <c r="D6" s="4" t="s">
        <v>4</v>
      </c>
      <c r="E6" s="4" t="s">
        <v>4</v>
      </c>
      <c r="F6" s="4" t="s">
        <v>4</v>
      </c>
      <c r="G6" s="4" t="s">
        <v>4</v>
      </c>
      <c r="H6" s="4" t="s">
        <v>4</v>
      </c>
    </row>
    <row r="7" spans="1:8" ht="30" x14ac:dyDescent="0.25">
      <c r="A7" s="2" t="s">
        <v>1904</v>
      </c>
      <c r="B7" s="6">
        <v>290600000</v>
      </c>
      <c r="C7" s="6">
        <v>406300000</v>
      </c>
      <c r="D7" s="4" t="s">
        <v>4</v>
      </c>
      <c r="E7" s="4" t="s">
        <v>4</v>
      </c>
      <c r="F7" s="4" t="s">
        <v>4</v>
      </c>
      <c r="G7" s="4" t="s">
        <v>4</v>
      </c>
      <c r="H7" s="4" t="s">
        <v>4</v>
      </c>
    </row>
    <row r="8" spans="1:8" ht="30" x14ac:dyDescent="0.25">
      <c r="A8" s="2" t="s">
        <v>1905</v>
      </c>
      <c r="B8" s="162">
        <v>0.8</v>
      </c>
      <c r="C8" s="4" t="s">
        <v>4</v>
      </c>
      <c r="D8" s="4" t="s">
        <v>4</v>
      </c>
      <c r="E8" s="4" t="s">
        <v>4</v>
      </c>
      <c r="F8" s="4" t="s">
        <v>4</v>
      </c>
      <c r="G8" s="4" t="s">
        <v>4</v>
      </c>
      <c r="H8" s="4" t="s">
        <v>4</v>
      </c>
    </row>
    <row r="9" spans="1:8" x14ac:dyDescent="0.25">
      <c r="A9" s="2" t="s">
        <v>1906</v>
      </c>
      <c r="B9" s="6">
        <v>51400000</v>
      </c>
      <c r="C9" s="4" t="s">
        <v>4</v>
      </c>
      <c r="D9" s="4" t="s">
        <v>4</v>
      </c>
      <c r="E9" s="4" t="s">
        <v>4</v>
      </c>
      <c r="F9" s="4" t="s">
        <v>4</v>
      </c>
      <c r="G9" s="4" t="s">
        <v>4</v>
      </c>
      <c r="H9" s="4" t="s">
        <v>4</v>
      </c>
    </row>
    <row r="10" spans="1:8" ht="30" x14ac:dyDescent="0.25">
      <c r="A10" s="2" t="s">
        <v>1907</v>
      </c>
      <c r="B10" s="6">
        <v>45900000</v>
      </c>
      <c r="C10" s="4" t="s">
        <v>4</v>
      </c>
      <c r="D10" s="4" t="s">
        <v>4</v>
      </c>
      <c r="E10" s="6">
        <v>17000000</v>
      </c>
      <c r="F10" s="6">
        <v>63800000</v>
      </c>
      <c r="G10" s="6">
        <v>28900000</v>
      </c>
      <c r="H10" s="6">
        <v>25800000</v>
      </c>
    </row>
    <row r="11" spans="1:8" ht="30" x14ac:dyDescent="0.25">
      <c r="A11" s="2" t="s">
        <v>1908</v>
      </c>
      <c r="B11" s="8">
        <v>5500000</v>
      </c>
      <c r="C11" s="4" t="s">
        <v>4</v>
      </c>
      <c r="D11" s="4" t="s">
        <v>4</v>
      </c>
      <c r="E11" s="4" t="s">
        <v>4</v>
      </c>
      <c r="F11" s="4" t="s">
        <v>4</v>
      </c>
      <c r="G11" s="4" t="s">
        <v>4</v>
      </c>
      <c r="H11" s="4" t="s">
        <v>4</v>
      </c>
    </row>
    <row r="12" spans="1:8" ht="45" x14ac:dyDescent="0.25">
      <c r="A12" s="2" t="s">
        <v>1909</v>
      </c>
      <c r="B12" s="162">
        <v>0.8</v>
      </c>
      <c r="C12" s="4" t="s">
        <v>4</v>
      </c>
      <c r="D12" s="4" t="s">
        <v>4</v>
      </c>
      <c r="E12" s="4" t="s">
        <v>4</v>
      </c>
      <c r="F12" s="4" t="s">
        <v>4</v>
      </c>
      <c r="G12" s="4" t="s">
        <v>4</v>
      </c>
      <c r="H12" s="4" t="s">
        <v>4</v>
      </c>
    </row>
  </sheetData>
  <mergeCells count="5">
    <mergeCell ref="A1:A3"/>
    <mergeCell ref="E1:H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1910</v>
      </c>
      <c r="B1" s="7" t="s">
        <v>2</v>
      </c>
      <c r="C1" s="7" t="s">
        <v>25</v>
      </c>
      <c r="D1" s="7" t="s">
        <v>26</v>
      </c>
    </row>
    <row r="2" spans="1:4" ht="30" x14ac:dyDescent="0.25">
      <c r="A2" s="1" t="s">
        <v>24</v>
      </c>
      <c r="B2" s="7"/>
      <c r="C2" s="7"/>
      <c r="D2" s="7"/>
    </row>
    <row r="3" spans="1:4" x14ac:dyDescent="0.25">
      <c r="A3" s="3" t="s">
        <v>1902</v>
      </c>
      <c r="B3" s="4" t="s">
        <v>4</v>
      </c>
      <c r="C3" s="4" t="s">
        <v>4</v>
      </c>
      <c r="D3" s="4" t="s">
        <v>4</v>
      </c>
    </row>
    <row r="4" spans="1:4" x14ac:dyDescent="0.25">
      <c r="A4" s="2" t="s">
        <v>665</v>
      </c>
      <c r="B4" s="8">
        <v>171148</v>
      </c>
      <c r="C4" s="8">
        <v>217832</v>
      </c>
      <c r="D4" s="8">
        <v>288577</v>
      </c>
    </row>
    <row r="5" spans="1:4" x14ac:dyDescent="0.25">
      <c r="A5" s="2" t="s">
        <v>45</v>
      </c>
      <c r="B5" s="6">
        <v>-3658</v>
      </c>
      <c r="C5" s="6">
        <v>-5404</v>
      </c>
      <c r="D5" s="6">
        <v>-5428</v>
      </c>
    </row>
    <row r="6" spans="1:4" x14ac:dyDescent="0.25">
      <c r="A6" s="2" t="s">
        <v>910</v>
      </c>
      <c r="B6" s="6">
        <v>167490</v>
      </c>
      <c r="C6" s="4" t="s">
        <v>4</v>
      </c>
      <c r="D6" s="4" t="s">
        <v>4</v>
      </c>
    </row>
    <row r="7" spans="1:4" x14ac:dyDescent="0.25">
      <c r="A7" s="2" t="s">
        <v>1911</v>
      </c>
      <c r="B7" s="4" t="s">
        <v>4</v>
      </c>
      <c r="C7" s="4" t="s">
        <v>4</v>
      </c>
      <c r="D7" s="4" t="s">
        <v>4</v>
      </c>
    </row>
    <row r="8" spans="1:4" x14ac:dyDescent="0.25">
      <c r="A8" s="3" t="s">
        <v>1902</v>
      </c>
      <c r="B8" s="4" t="s">
        <v>4</v>
      </c>
      <c r="C8" s="4" t="s">
        <v>4</v>
      </c>
      <c r="D8" s="4" t="s">
        <v>4</v>
      </c>
    </row>
    <row r="9" spans="1:4" x14ac:dyDescent="0.25">
      <c r="A9" s="2" t="s">
        <v>665</v>
      </c>
      <c r="B9" s="6">
        <v>21644</v>
      </c>
      <c r="C9" s="4" t="s">
        <v>4</v>
      </c>
      <c r="D9" s="4" t="s">
        <v>4</v>
      </c>
    </row>
    <row r="10" spans="1:4" x14ac:dyDescent="0.25">
      <c r="A10" s="2" t="s">
        <v>1912</v>
      </c>
      <c r="B10" s="4" t="s">
        <v>4</v>
      </c>
      <c r="C10" s="4" t="s">
        <v>4</v>
      </c>
      <c r="D10" s="4" t="s">
        <v>4</v>
      </c>
    </row>
    <row r="11" spans="1:4" x14ac:dyDescent="0.25">
      <c r="A11" s="3" t="s">
        <v>1902</v>
      </c>
      <c r="B11" s="4" t="s">
        <v>4</v>
      </c>
      <c r="C11" s="4" t="s">
        <v>4</v>
      </c>
      <c r="D11" s="4" t="s">
        <v>4</v>
      </c>
    </row>
    <row r="12" spans="1:4" x14ac:dyDescent="0.25">
      <c r="A12" s="2" t="s">
        <v>665</v>
      </c>
      <c r="B12" s="6">
        <v>51014</v>
      </c>
      <c r="C12" s="4" t="s">
        <v>4</v>
      </c>
      <c r="D12" s="4" t="s">
        <v>4</v>
      </c>
    </row>
    <row r="13" spans="1:4" x14ac:dyDescent="0.25">
      <c r="A13" s="2" t="s">
        <v>1777</v>
      </c>
      <c r="B13" s="4" t="s">
        <v>4</v>
      </c>
      <c r="C13" s="4" t="s">
        <v>4</v>
      </c>
      <c r="D13" s="4" t="s">
        <v>4</v>
      </c>
    </row>
    <row r="14" spans="1:4" x14ac:dyDescent="0.25">
      <c r="A14" s="3" t="s">
        <v>1902</v>
      </c>
      <c r="B14" s="4" t="s">
        <v>4</v>
      </c>
      <c r="C14" s="4" t="s">
        <v>4</v>
      </c>
      <c r="D14" s="4" t="s">
        <v>4</v>
      </c>
    </row>
    <row r="15" spans="1:4" x14ac:dyDescent="0.25">
      <c r="A15" s="2" t="s">
        <v>665</v>
      </c>
      <c r="B15" s="6">
        <v>24992</v>
      </c>
      <c r="C15" s="4" t="s">
        <v>4</v>
      </c>
      <c r="D15" s="4" t="s">
        <v>4</v>
      </c>
    </row>
    <row r="16" spans="1:4" x14ac:dyDescent="0.25">
      <c r="A16" s="2" t="s">
        <v>1913</v>
      </c>
      <c r="B16" s="4" t="s">
        <v>4</v>
      </c>
      <c r="C16" s="4" t="s">
        <v>4</v>
      </c>
      <c r="D16" s="4" t="s">
        <v>4</v>
      </c>
    </row>
    <row r="17" spans="1:4" x14ac:dyDescent="0.25">
      <c r="A17" s="3" t="s">
        <v>1902</v>
      </c>
      <c r="B17" s="4" t="s">
        <v>4</v>
      </c>
      <c r="C17" s="4" t="s">
        <v>4</v>
      </c>
      <c r="D17" s="4" t="s">
        <v>4</v>
      </c>
    </row>
    <row r="18" spans="1:4" x14ac:dyDescent="0.25">
      <c r="A18" s="2" t="s">
        <v>665</v>
      </c>
      <c r="B18" s="6">
        <v>73498</v>
      </c>
      <c r="C18" s="4" t="s">
        <v>4</v>
      </c>
      <c r="D18" s="4" t="s">
        <v>4</v>
      </c>
    </row>
    <row r="19" spans="1:4" x14ac:dyDescent="0.25">
      <c r="A19" s="2" t="s">
        <v>1767</v>
      </c>
      <c r="B19" s="4" t="s">
        <v>4</v>
      </c>
      <c r="C19" s="4" t="s">
        <v>4</v>
      </c>
      <c r="D19" s="4" t="s">
        <v>4</v>
      </c>
    </row>
    <row r="20" spans="1:4" x14ac:dyDescent="0.25">
      <c r="A20" s="3" t="s">
        <v>1902</v>
      </c>
      <c r="B20" s="4" t="s">
        <v>4</v>
      </c>
      <c r="C20" s="4" t="s">
        <v>4</v>
      </c>
      <c r="D20" s="4" t="s">
        <v>4</v>
      </c>
    </row>
    <row r="21" spans="1:4" x14ac:dyDescent="0.25">
      <c r="A21" s="2" t="s">
        <v>665</v>
      </c>
      <c r="B21" s="6">
        <v>171148</v>
      </c>
      <c r="C21" s="4" t="s">
        <v>4</v>
      </c>
      <c r="D21" s="4" t="s">
        <v>4</v>
      </c>
    </row>
    <row r="22" spans="1:4" ht="30" x14ac:dyDescent="0.25">
      <c r="A22" s="2" t="s">
        <v>1914</v>
      </c>
      <c r="B22" s="4" t="s">
        <v>4</v>
      </c>
      <c r="C22" s="4" t="s">
        <v>4</v>
      </c>
      <c r="D22" s="4" t="s">
        <v>4</v>
      </c>
    </row>
    <row r="23" spans="1:4" x14ac:dyDescent="0.25">
      <c r="A23" s="3" t="s">
        <v>1902</v>
      </c>
      <c r="B23" s="4" t="s">
        <v>4</v>
      </c>
      <c r="C23" s="4" t="s">
        <v>4</v>
      </c>
      <c r="D23" s="4" t="s">
        <v>4</v>
      </c>
    </row>
    <row r="24" spans="1:4" x14ac:dyDescent="0.25">
      <c r="A24" s="2" t="s">
        <v>45</v>
      </c>
      <c r="B24" s="6">
        <v>-1484</v>
      </c>
      <c r="C24" s="4" t="s">
        <v>4</v>
      </c>
      <c r="D24" s="4" t="s">
        <v>4</v>
      </c>
    </row>
    <row r="25" spans="1:4" x14ac:dyDescent="0.25">
      <c r="A25" s="2" t="s">
        <v>910</v>
      </c>
      <c r="B25" s="6">
        <v>94665</v>
      </c>
      <c r="C25" s="4" t="s">
        <v>4</v>
      </c>
      <c r="D25" s="4" t="s">
        <v>4</v>
      </c>
    </row>
    <row r="26" spans="1:4" ht="45" x14ac:dyDescent="0.25">
      <c r="A26" s="2" t="s">
        <v>1915</v>
      </c>
      <c r="B26" s="4" t="s">
        <v>4</v>
      </c>
      <c r="C26" s="4" t="s">
        <v>4</v>
      </c>
      <c r="D26" s="4" t="s">
        <v>4</v>
      </c>
    </row>
    <row r="27" spans="1:4" x14ac:dyDescent="0.25">
      <c r="A27" s="3" t="s">
        <v>1902</v>
      </c>
      <c r="B27" s="4" t="s">
        <v>4</v>
      </c>
      <c r="C27" s="4" t="s">
        <v>4</v>
      </c>
      <c r="D27" s="4" t="s">
        <v>4</v>
      </c>
    </row>
    <row r="28" spans="1:4" x14ac:dyDescent="0.25">
      <c r="A28" s="2" t="s">
        <v>665</v>
      </c>
      <c r="B28" s="6">
        <v>8889</v>
      </c>
      <c r="C28" s="4" t="s">
        <v>4</v>
      </c>
      <c r="D28" s="4" t="s">
        <v>4</v>
      </c>
    </row>
    <row r="29" spans="1:4" ht="60" x14ac:dyDescent="0.25">
      <c r="A29" s="2" t="s">
        <v>1916</v>
      </c>
      <c r="B29" s="4" t="s">
        <v>4</v>
      </c>
      <c r="C29" s="4" t="s">
        <v>4</v>
      </c>
      <c r="D29" s="4" t="s">
        <v>4</v>
      </c>
    </row>
    <row r="30" spans="1:4" x14ac:dyDescent="0.25">
      <c r="A30" s="3" t="s">
        <v>1902</v>
      </c>
      <c r="B30" s="4" t="s">
        <v>4</v>
      </c>
      <c r="C30" s="4" t="s">
        <v>4</v>
      </c>
      <c r="D30" s="4" t="s">
        <v>4</v>
      </c>
    </row>
    <row r="31" spans="1:4" x14ac:dyDescent="0.25">
      <c r="A31" s="2" t="s">
        <v>665</v>
      </c>
      <c r="B31" s="6">
        <v>47432</v>
      </c>
      <c r="C31" s="4" t="s">
        <v>4</v>
      </c>
      <c r="D31" s="4" t="s">
        <v>4</v>
      </c>
    </row>
    <row r="32" spans="1:4" ht="45" x14ac:dyDescent="0.25">
      <c r="A32" s="2" t="s">
        <v>1917</v>
      </c>
      <c r="B32" s="4" t="s">
        <v>4</v>
      </c>
      <c r="C32" s="4" t="s">
        <v>4</v>
      </c>
      <c r="D32" s="4" t="s">
        <v>4</v>
      </c>
    </row>
    <row r="33" spans="1:4" x14ac:dyDescent="0.25">
      <c r="A33" s="3" t="s">
        <v>1902</v>
      </c>
      <c r="B33" s="4" t="s">
        <v>4</v>
      </c>
      <c r="C33" s="4" t="s">
        <v>4</v>
      </c>
      <c r="D33" s="4" t="s">
        <v>4</v>
      </c>
    </row>
    <row r="34" spans="1:4" x14ac:dyDescent="0.25">
      <c r="A34" s="2" t="s">
        <v>665</v>
      </c>
      <c r="B34" s="6">
        <v>24840</v>
      </c>
      <c r="C34" s="4" t="s">
        <v>4</v>
      </c>
      <c r="D34" s="4" t="s">
        <v>4</v>
      </c>
    </row>
    <row r="35" spans="1:4" ht="45" x14ac:dyDescent="0.25">
      <c r="A35" s="2" t="s">
        <v>1918</v>
      </c>
      <c r="B35" s="4" t="s">
        <v>4</v>
      </c>
      <c r="C35" s="4" t="s">
        <v>4</v>
      </c>
      <c r="D35" s="4" t="s">
        <v>4</v>
      </c>
    </row>
    <row r="36" spans="1:4" x14ac:dyDescent="0.25">
      <c r="A36" s="3" t="s">
        <v>1902</v>
      </c>
      <c r="B36" s="4" t="s">
        <v>4</v>
      </c>
      <c r="C36" s="4" t="s">
        <v>4</v>
      </c>
      <c r="D36" s="4" t="s">
        <v>4</v>
      </c>
    </row>
    <row r="37" spans="1:4" x14ac:dyDescent="0.25">
      <c r="A37" s="2" t="s">
        <v>665</v>
      </c>
      <c r="B37" s="6">
        <v>14988</v>
      </c>
      <c r="C37" s="4" t="s">
        <v>4</v>
      </c>
      <c r="D37" s="4" t="s">
        <v>4</v>
      </c>
    </row>
    <row r="38" spans="1:4" ht="45" x14ac:dyDescent="0.25">
      <c r="A38" s="2" t="s">
        <v>1919</v>
      </c>
      <c r="B38" s="4" t="s">
        <v>4</v>
      </c>
      <c r="C38" s="4" t="s">
        <v>4</v>
      </c>
      <c r="D38" s="4" t="s">
        <v>4</v>
      </c>
    </row>
    <row r="39" spans="1:4" x14ac:dyDescent="0.25">
      <c r="A39" s="3" t="s">
        <v>1902</v>
      </c>
      <c r="B39" s="4" t="s">
        <v>4</v>
      </c>
      <c r="C39" s="4" t="s">
        <v>4</v>
      </c>
      <c r="D39" s="4" t="s">
        <v>4</v>
      </c>
    </row>
    <row r="40" spans="1:4" x14ac:dyDescent="0.25">
      <c r="A40" s="2" t="s">
        <v>665</v>
      </c>
      <c r="B40" s="6">
        <v>96149</v>
      </c>
      <c r="C40" s="4" t="s">
        <v>4</v>
      </c>
      <c r="D40" s="4" t="s">
        <v>4</v>
      </c>
    </row>
    <row r="41" spans="1:4" ht="45" x14ac:dyDescent="0.25">
      <c r="A41" s="2" t="s">
        <v>1920</v>
      </c>
      <c r="B41" s="4" t="s">
        <v>4</v>
      </c>
      <c r="C41" s="4" t="s">
        <v>4</v>
      </c>
      <c r="D41" s="4" t="s">
        <v>4</v>
      </c>
    </row>
    <row r="42" spans="1:4" x14ac:dyDescent="0.25">
      <c r="A42" s="3" t="s">
        <v>1902</v>
      </c>
      <c r="B42" s="4" t="s">
        <v>4</v>
      </c>
      <c r="C42" s="4" t="s">
        <v>4</v>
      </c>
      <c r="D42" s="4" t="s">
        <v>4</v>
      </c>
    </row>
    <row r="43" spans="1:4" x14ac:dyDescent="0.25">
      <c r="A43" s="2" t="s">
        <v>45</v>
      </c>
      <c r="B43" s="6">
        <v>-2174</v>
      </c>
      <c r="C43" s="4" t="s">
        <v>4</v>
      </c>
      <c r="D43" s="4" t="s">
        <v>4</v>
      </c>
    </row>
    <row r="44" spans="1:4" x14ac:dyDescent="0.25">
      <c r="A44" s="2" t="s">
        <v>910</v>
      </c>
      <c r="B44" s="6">
        <v>72825</v>
      </c>
      <c r="C44" s="4" t="s">
        <v>4</v>
      </c>
      <c r="D44" s="4" t="s">
        <v>4</v>
      </c>
    </row>
    <row r="45" spans="1:4" ht="60" x14ac:dyDescent="0.25">
      <c r="A45" s="2" t="s">
        <v>1921</v>
      </c>
      <c r="B45" s="4" t="s">
        <v>4</v>
      </c>
      <c r="C45" s="4" t="s">
        <v>4</v>
      </c>
      <c r="D45" s="4" t="s">
        <v>4</v>
      </c>
    </row>
    <row r="46" spans="1:4" x14ac:dyDescent="0.25">
      <c r="A46" s="3" t="s">
        <v>1902</v>
      </c>
      <c r="B46" s="4" t="s">
        <v>4</v>
      </c>
      <c r="C46" s="4" t="s">
        <v>4</v>
      </c>
      <c r="D46" s="4" t="s">
        <v>4</v>
      </c>
    </row>
    <row r="47" spans="1:4" x14ac:dyDescent="0.25">
      <c r="A47" s="2" t="s">
        <v>665</v>
      </c>
      <c r="B47" s="6">
        <v>12755</v>
      </c>
      <c r="C47" s="4" t="s">
        <v>4</v>
      </c>
      <c r="D47" s="4" t="s">
        <v>4</v>
      </c>
    </row>
    <row r="48" spans="1:4" ht="60" x14ac:dyDescent="0.25">
      <c r="A48" s="2" t="s">
        <v>1922</v>
      </c>
      <c r="B48" s="4" t="s">
        <v>4</v>
      </c>
      <c r="C48" s="4" t="s">
        <v>4</v>
      </c>
      <c r="D48" s="4" t="s">
        <v>4</v>
      </c>
    </row>
    <row r="49" spans="1:4" x14ac:dyDescent="0.25">
      <c r="A49" s="3" t="s">
        <v>1902</v>
      </c>
      <c r="B49" s="4" t="s">
        <v>4</v>
      </c>
      <c r="C49" s="4" t="s">
        <v>4</v>
      </c>
      <c r="D49" s="4" t="s">
        <v>4</v>
      </c>
    </row>
    <row r="50" spans="1:4" x14ac:dyDescent="0.25">
      <c r="A50" s="2" t="s">
        <v>665</v>
      </c>
      <c r="B50" s="6">
        <v>3582</v>
      </c>
      <c r="C50" s="4" t="s">
        <v>4</v>
      </c>
      <c r="D50" s="4" t="s">
        <v>4</v>
      </c>
    </row>
    <row r="51" spans="1:4" ht="45" x14ac:dyDescent="0.25">
      <c r="A51" s="2" t="s">
        <v>1923</v>
      </c>
      <c r="B51" s="4" t="s">
        <v>4</v>
      </c>
      <c r="C51" s="4" t="s">
        <v>4</v>
      </c>
      <c r="D51" s="4" t="s">
        <v>4</v>
      </c>
    </row>
    <row r="52" spans="1:4" x14ac:dyDescent="0.25">
      <c r="A52" s="3" t="s">
        <v>1902</v>
      </c>
      <c r="B52" s="4" t="s">
        <v>4</v>
      </c>
      <c r="C52" s="4" t="s">
        <v>4</v>
      </c>
      <c r="D52" s="4" t="s">
        <v>4</v>
      </c>
    </row>
    <row r="53" spans="1:4" x14ac:dyDescent="0.25">
      <c r="A53" s="2" t="s">
        <v>665</v>
      </c>
      <c r="B53" s="4">
        <v>152</v>
      </c>
      <c r="C53" s="4" t="s">
        <v>4</v>
      </c>
      <c r="D53" s="4" t="s">
        <v>4</v>
      </c>
    </row>
    <row r="54" spans="1:4" ht="45" x14ac:dyDescent="0.25">
      <c r="A54" s="2" t="s">
        <v>1924</v>
      </c>
      <c r="B54" s="4" t="s">
        <v>4</v>
      </c>
      <c r="C54" s="4" t="s">
        <v>4</v>
      </c>
      <c r="D54" s="4" t="s">
        <v>4</v>
      </c>
    </row>
    <row r="55" spans="1:4" x14ac:dyDescent="0.25">
      <c r="A55" s="3" t="s">
        <v>1902</v>
      </c>
      <c r="B55" s="4" t="s">
        <v>4</v>
      </c>
      <c r="C55" s="4" t="s">
        <v>4</v>
      </c>
      <c r="D55" s="4" t="s">
        <v>4</v>
      </c>
    </row>
    <row r="56" spans="1:4" x14ac:dyDescent="0.25">
      <c r="A56" s="2" t="s">
        <v>665</v>
      </c>
      <c r="B56" s="6">
        <v>58510</v>
      </c>
      <c r="C56" s="4" t="s">
        <v>4</v>
      </c>
      <c r="D56" s="4" t="s">
        <v>4</v>
      </c>
    </row>
    <row r="57" spans="1:4" ht="45" x14ac:dyDescent="0.25">
      <c r="A57" s="2" t="s">
        <v>1925</v>
      </c>
      <c r="B57" s="4" t="s">
        <v>4</v>
      </c>
      <c r="C57" s="4" t="s">
        <v>4</v>
      </c>
      <c r="D57" s="4" t="s">
        <v>4</v>
      </c>
    </row>
    <row r="58" spans="1:4" x14ac:dyDescent="0.25">
      <c r="A58" s="3" t="s">
        <v>1902</v>
      </c>
      <c r="B58" s="4" t="s">
        <v>4</v>
      </c>
      <c r="C58" s="4" t="s">
        <v>4</v>
      </c>
      <c r="D58" s="4" t="s">
        <v>4</v>
      </c>
    </row>
    <row r="59" spans="1:4" x14ac:dyDescent="0.25">
      <c r="A59" s="2" t="s">
        <v>665</v>
      </c>
      <c r="B59" s="8">
        <v>74999</v>
      </c>
      <c r="C59" s="4" t="s">
        <v>4</v>
      </c>
      <c r="D59" s="4" t="s">
        <v>4</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926</v>
      </c>
      <c r="B1" s="7" t="s">
        <v>1</v>
      </c>
      <c r="C1" s="7"/>
    </row>
    <row r="2" spans="1:3" ht="30" x14ac:dyDescent="0.25">
      <c r="A2" s="1" t="s">
        <v>24</v>
      </c>
      <c r="B2" s="1" t="s">
        <v>2</v>
      </c>
      <c r="C2" s="1" t="s">
        <v>26</v>
      </c>
    </row>
    <row r="3" spans="1:3" x14ac:dyDescent="0.25">
      <c r="A3" s="3" t="s">
        <v>1927</v>
      </c>
      <c r="B3" s="4" t="s">
        <v>4</v>
      </c>
      <c r="C3" s="4" t="s">
        <v>4</v>
      </c>
    </row>
    <row r="4" spans="1:3" x14ac:dyDescent="0.25">
      <c r="A4" s="2" t="s">
        <v>690</v>
      </c>
      <c r="B4" s="8">
        <v>131038</v>
      </c>
      <c r="C4" s="8">
        <v>247752</v>
      </c>
    </row>
    <row r="5" spans="1:3" ht="30" x14ac:dyDescent="0.25">
      <c r="A5" s="2" t="s">
        <v>924</v>
      </c>
      <c r="B5" s="6">
        <v>-58243</v>
      </c>
      <c r="C5" s="6">
        <v>-78174</v>
      </c>
    </row>
    <row r="6" spans="1:3" x14ac:dyDescent="0.25">
      <c r="A6" s="2" t="s">
        <v>929</v>
      </c>
      <c r="B6" s="6">
        <v>24950</v>
      </c>
      <c r="C6" s="6">
        <v>19174</v>
      </c>
    </row>
    <row r="7" spans="1:3" ht="30" x14ac:dyDescent="0.25">
      <c r="A7" s="2" t="s">
        <v>930</v>
      </c>
      <c r="B7" s="6">
        <v>2353</v>
      </c>
      <c r="C7" s="4">
        <v>134</v>
      </c>
    </row>
    <row r="8" spans="1:3" x14ac:dyDescent="0.25">
      <c r="A8" s="2" t="s">
        <v>933</v>
      </c>
      <c r="B8" s="6">
        <v>-5433</v>
      </c>
      <c r="C8" s="6">
        <v>-8479</v>
      </c>
    </row>
    <row r="9" spans="1:3" x14ac:dyDescent="0.25">
      <c r="A9" s="2" t="s">
        <v>701</v>
      </c>
      <c r="B9" s="6">
        <v>94665</v>
      </c>
      <c r="C9" s="6">
        <v>180407</v>
      </c>
    </row>
    <row r="10" spans="1:3" x14ac:dyDescent="0.25">
      <c r="A10" s="2" t="s">
        <v>1928</v>
      </c>
      <c r="B10" s="4" t="s">
        <v>4</v>
      </c>
      <c r="C10" s="4" t="s">
        <v>4</v>
      </c>
    </row>
    <row r="11" spans="1:3" x14ac:dyDescent="0.25">
      <c r="A11" s="3" t="s">
        <v>1927</v>
      </c>
      <c r="B11" s="4" t="s">
        <v>4</v>
      </c>
      <c r="C11" s="4" t="s">
        <v>4</v>
      </c>
    </row>
    <row r="12" spans="1:3" x14ac:dyDescent="0.25">
      <c r="A12" s="2" t="s">
        <v>690</v>
      </c>
      <c r="B12" s="6">
        <v>251042</v>
      </c>
      <c r="C12" s="6">
        <v>424527</v>
      </c>
    </row>
    <row r="13" spans="1:3" ht="30" x14ac:dyDescent="0.25">
      <c r="A13" s="2" t="s">
        <v>924</v>
      </c>
      <c r="B13" s="6">
        <v>-56475</v>
      </c>
      <c r="C13" s="6">
        <v>-78174</v>
      </c>
    </row>
    <row r="14" spans="1:3" ht="30" x14ac:dyDescent="0.25">
      <c r="A14" s="2" t="s">
        <v>930</v>
      </c>
      <c r="B14" s="6">
        <v>-6170</v>
      </c>
      <c r="C14" s="6">
        <v>-14514</v>
      </c>
    </row>
    <row r="15" spans="1:3" x14ac:dyDescent="0.25">
      <c r="A15" s="2" t="s">
        <v>933</v>
      </c>
      <c r="B15" s="6">
        <v>-6138</v>
      </c>
      <c r="C15" s="6">
        <v>-7764</v>
      </c>
    </row>
    <row r="16" spans="1:3" x14ac:dyDescent="0.25">
      <c r="A16" s="2" t="s">
        <v>701</v>
      </c>
      <c r="B16" s="6">
        <v>182259</v>
      </c>
      <c r="C16" s="6">
        <v>324075</v>
      </c>
    </row>
    <row r="17" spans="1:3" x14ac:dyDescent="0.25">
      <c r="A17" s="2" t="s">
        <v>1929</v>
      </c>
      <c r="B17" s="4" t="s">
        <v>4</v>
      </c>
      <c r="C17" s="4" t="s">
        <v>4</v>
      </c>
    </row>
    <row r="18" spans="1:3" x14ac:dyDescent="0.25">
      <c r="A18" s="3" t="s">
        <v>1927</v>
      </c>
      <c r="B18" s="4" t="s">
        <v>4</v>
      </c>
      <c r="C18" s="4" t="s">
        <v>4</v>
      </c>
    </row>
    <row r="19" spans="1:3" x14ac:dyDescent="0.25">
      <c r="A19" s="2" t="s">
        <v>690</v>
      </c>
      <c r="B19" s="6">
        <v>-46793</v>
      </c>
      <c r="C19" s="6">
        <v>-90996</v>
      </c>
    </row>
    <row r="20" spans="1:3" ht="30" x14ac:dyDescent="0.25">
      <c r="A20" s="2" t="s">
        <v>924</v>
      </c>
      <c r="B20" s="4">
        <v>-828</v>
      </c>
      <c r="C20" s="4" t="s">
        <v>4</v>
      </c>
    </row>
    <row r="21" spans="1:3" ht="30" x14ac:dyDescent="0.25">
      <c r="A21" s="2" t="s">
        <v>930</v>
      </c>
      <c r="B21" s="6">
        <v>23017</v>
      </c>
      <c r="C21" s="6">
        <v>23521</v>
      </c>
    </row>
    <row r="22" spans="1:3" x14ac:dyDescent="0.25">
      <c r="A22" s="2" t="s">
        <v>933</v>
      </c>
      <c r="B22" s="6">
        <v>1670</v>
      </c>
      <c r="C22" s="4">
        <v>948</v>
      </c>
    </row>
    <row r="23" spans="1:3" x14ac:dyDescent="0.25">
      <c r="A23" s="2" t="s">
        <v>701</v>
      </c>
      <c r="B23" s="6">
        <v>-22934</v>
      </c>
      <c r="C23" s="6">
        <v>-66527</v>
      </c>
    </row>
    <row r="24" spans="1:3" x14ac:dyDescent="0.25">
      <c r="A24" s="2" t="s">
        <v>1930</v>
      </c>
      <c r="B24" s="4" t="s">
        <v>4</v>
      </c>
      <c r="C24" s="4" t="s">
        <v>4</v>
      </c>
    </row>
    <row r="25" spans="1:3" x14ac:dyDescent="0.25">
      <c r="A25" s="3" t="s">
        <v>1927</v>
      </c>
      <c r="B25" s="4" t="s">
        <v>4</v>
      </c>
      <c r="C25" s="4" t="s">
        <v>4</v>
      </c>
    </row>
    <row r="26" spans="1:3" x14ac:dyDescent="0.25">
      <c r="A26" s="2" t="s">
        <v>690</v>
      </c>
      <c r="B26" s="6">
        <v>-73211</v>
      </c>
      <c r="C26" s="6">
        <v>-85779</v>
      </c>
    </row>
    <row r="27" spans="1:3" ht="30" x14ac:dyDescent="0.25">
      <c r="A27" s="2" t="s">
        <v>924</v>
      </c>
      <c r="B27" s="4">
        <v>-940</v>
      </c>
      <c r="C27" s="4" t="s">
        <v>4</v>
      </c>
    </row>
    <row r="28" spans="1:3" x14ac:dyDescent="0.25">
      <c r="A28" s="2" t="s">
        <v>929</v>
      </c>
      <c r="B28" s="6">
        <v>24950</v>
      </c>
      <c r="C28" s="6">
        <v>19174</v>
      </c>
    </row>
    <row r="29" spans="1:3" ht="30" x14ac:dyDescent="0.25">
      <c r="A29" s="2" t="s">
        <v>930</v>
      </c>
      <c r="B29" s="6">
        <v>-14494</v>
      </c>
      <c r="C29" s="6">
        <v>-8873</v>
      </c>
    </row>
    <row r="30" spans="1:3" x14ac:dyDescent="0.25">
      <c r="A30" s="2" t="s">
        <v>933</v>
      </c>
      <c r="B30" s="4">
        <v>-965</v>
      </c>
      <c r="C30" s="6">
        <v>-1663</v>
      </c>
    </row>
    <row r="31" spans="1:3" x14ac:dyDescent="0.25">
      <c r="A31" s="2" t="s">
        <v>701</v>
      </c>
      <c r="B31" s="8">
        <v>-64660</v>
      </c>
      <c r="C31" s="8">
        <v>-7714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931</v>
      </c>
      <c r="B1" s="7" t="s">
        <v>1</v>
      </c>
      <c r="C1" s="7"/>
    </row>
    <row r="2" spans="1:3" ht="30" x14ac:dyDescent="0.25">
      <c r="A2" s="1" t="s">
        <v>24</v>
      </c>
      <c r="B2" s="1" t="s">
        <v>2</v>
      </c>
      <c r="C2" s="1" t="s">
        <v>26</v>
      </c>
    </row>
    <row r="3" spans="1:3" x14ac:dyDescent="0.25">
      <c r="A3" s="2" t="s">
        <v>1767</v>
      </c>
      <c r="B3" s="4" t="s">
        <v>4</v>
      </c>
      <c r="C3" s="4" t="s">
        <v>4</v>
      </c>
    </row>
    <row r="4" spans="1:3" x14ac:dyDescent="0.25">
      <c r="A4" s="3" t="s">
        <v>1902</v>
      </c>
      <c r="B4" s="4" t="s">
        <v>4</v>
      </c>
      <c r="C4" s="4" t="s">
        <v>4</v>
      </c>
    </row>
    <row r="5" spans="1:3" x14ac:dyDescent="0.25">
      <c r="A5" s="2" t="s">
        <v>1890</v>
      </c>
      <c r="B5" s="8">
        <v>73211</v>
      </c>
      <c r="C5" s="8">
        <v>85779</v>
      </c>
    </row>
    <row r="6" spans="1:3" x14ac:dyDescent="0.25">
      <c r="A6" s="2" t="s">
        <v>865</v>
      </c>
      <c r="B6" s="4" t="s">
        <v>118</v>
      </c>
      <c r="C6" s="4" t="s">
        <v>118</v>
      </c>
    </row>
    <row r="7" spans="1:3" x14ac:dyDescent="0.25">
      <c r="A7" s="2" t="s">
        <v>866</v>
      </c>
      <c r="B7" s="6">
        <v>-24950</v>
      </c>
      <c r="C7" s="6">
        <v>-19174</v>
      </c>
    </row>
    <row r="8" spans="1:3" ht="30" x14ac:dyDescent="0.25">
      <c r="A8" s="2" t="s">
        <v>872</v>
      </c>
      <c r="B8" s="6">
        <v>14494</v>
      </c>
      <c r="C8" s="6">
        <v>8873</v>
      </c>
    </row>
    <row r="9" spans="1:3" x14ac:dyDescent="0.25">
      <c r="A9" s="2" t="s">
        <v>875</v>
      </c>
      <c r="B9" s="6">
        <v>1905</v>
      </c>
      <c r="C9" s="6">
        <v>1663</v>
      </c>
    </row>
    <row r="10" spans="1:3" x14ac:dyDescent="0.25">
      <c r="A10" s="2" t="s">
        <v>1891</v>
      </c>
      <c r="B10" s="8">
        <v>64660</v>
      </c>
      <c r="C10" s="8">
        <v>77141</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9" width="36.5703125" bestFit="1" customWidth="1"/>
  </cols>
  <sheetData>
    <row r="1" spans="1:9" ht="30" x14ac:dyDescent="0.25">
      <c r="A1" s="1" t="s">
        <v>1932</v>
      </c>
      <c r="B1" s="7" t="s">
        <v>2</v>
      </c>
      <c r="C1" s="7" t="s">
        <v>25</v>
      </c>
      <c r="D1" s="7" t="s">
        <v>26</v>
      </c>
      <c r="E1" s="7" t="s">
        <v>1556</v>
      </c>
      <c r="F1" s="1" t="s">
        <v>2</v>
      </c>
      <c r="G1" s="1" t="s">
        <v>26</v>
      </c>
      <c r="H1" s="1" t="s">
        <v>2</v>
      </c>
      <c r="I1" s="1" t="s">
        <v>26</v>
      </c>
    </row>
    <row r="2" spans="1:9" ht="30" x14ac:dyDescent="0.25">
      <c r="A2" s="1" t="s">
        <v>24</v>
      </c>
      <c r="B2" s="7"/>
      <c r="C2" s="7"/>
      <c r="D2" s="7"/>
      <c r="E2" s="7"/>
      <c r="F2" s="1" t="s">
        <v>1933</v>
      </c>
      <c r="G2" s="1" t="s">
        <v>1933</v>
      </c>
      <c r="H2" s="1" t="s">
        <v>1934</v>
      </c>
      <c r="I2" s="1" t="s">
        <v>1934</v>
      </c>
    </row>
    <row r="3" spans="1:9" x14ac:dyDescent="0.25">
      <c r="A3" s="3" t="s">
        <v>1902</v>
      </c>
      <c r="B3" s="4" t="s">
        <v>4</v>
      </c>
      <c r="C3" s="4" t="s">
        <v>4</v>
      </c>
      <c r="D3" s="4" t="s">
        <v>4</v>
      </c>
      <c r="E3" s="4" t="s">
        <v>4</v>
      </c>
      <c r="F3" s="4" t="s">
        <v>4</v>
      </c>
      <c r="G3" s="4" t="s">
        <v>4</v>
      </c>
      <c r="H3" s="4" t="s">
        <v>4</v>
      </c>
      <c r="I3" s="4" t="s">
        <v>4</v>
      </c>
    </row>
    <row r="4" spans="1:9" x14ac:dyDescent="0.25">
      <c r="A4" s="2" t="s">
        <v>690</v>
      </c>
      <c r="B4" s="8">
        <v>51431</v>
      </c>
      <c r="C4" s="8">
        <v>88513</v>
      </c>
      <c r="D4" s="8">
        <v>100391</v>
      </c>
      <c r="E4" s="8">
        <v>116624</v>
      </c>
      <c r="F4" s="4" t="s">
        <v>4</v>
      </c>
      <c r="G4" s="4" t="s">
        <v>4</v>
      </c>
      <c r="H4" s="4" t="s">
        <v>4</v>
      </c>
      <c r="I4" s="4" t="s">
        <v>4</v>
      </c>
    </row>
    <row r="5" spans="1:9" x14ac:dyDescent="0.25">
      <c r="A5" s="2" t="s">
        <v>963</v>
      </c>
      <c r="B5" s="4" t="s">
        <v>4</v>
      </c>
      <c r="C5" s="4" t="s">
        <v>4</v>
      </c>
      <c r="D5" s="4" t="s">
        <v>4</v>
      </c>
      <c r="E5" s="4" t="s">
        <v>4</v>
      </c>
      <c r="F5" s="6">
        <v>-20306</v>
      </c>
      <c r="G5" s="6">
        <v>-13098</v>
      </c>
      <c r="H5" s="4" t="s">
        <v>4</v>
      </c>
      <c r="I5" s="4" t="s">
        <v>4</v>
      </c>
    </row>
    <row r="6" spans="1:9" x14ac:dyDescent="0.25">
      <c r="A6" s="2" t="s">
        <v>970</v>
      </c>
      <c r="B6" s="4" t="s">
        <v>4</v>
      </c>
      <c r="C6" s="4" t="s">
        <v>4</v>
      </c>
      <c r="D6" s="4" t="s">
        <v>4</v>
      </c>
      <c r="E6" s="4" t="s">
        <v>4</v>
      </c>
      <c r="F6" s="4" t="s">
        <v>4</v>
      </c>
      <c r="G6" s="4" t="s">
        <v>4</v>
      </c>
      <c r="H6" s="6">
        <v>-15988</v>
      </c>
      <c r="I6" s="6">
        <v>-3782</v>
      </c>
    </row>
    <row r="7" spans="1:9" x14ac:dyDescent="0.25">
      <c r="A7" s="2" t="s">
        <v>966</v>
      </c>
      <c r="B7" s="4" t="s">
        <v>4</v>
      </c>
      <c r="C7" s="4" t="s">
        <v>4</v>
      </c>
      <c r="D7" s="4" t="s">
        <v>4</v>
      </c>
      <c r="E7" s="4" t="s">
        <v>4</v>
      </c>
      <c r="F7" s="4">
        <v>-103</v>
      </c>
      <c r="G7" s="4">
        <v>911</v>
      </c>
      <c r="H7" s="4" t="s">
        <v>4</v>
      </c>
      <c r="I7" s="4" t="s">
        <v>4</v>
      </c>
    </row>
    <row r="8" spans="1:9" x14ac:dyDescent="0.25">
      <c r="A8" s="2" t="s">
        <v>973</v>
      </c>
      <c r="B8" s="4" t="s">
        <v>4</v>
      </c>
      <c r="C8" s="4" t="s">
        <v>4</v>
      </c>
      <c r="D8" s="4" t="s">
        <v>4</v>
      </c>
      <c r="E8" s="4" t="s">
        <v>4</v>
      </c>
      <c r="F8" s="4" t="s">
        <v>4</v>
      </c>
      <c r="G8" s="4" t="s">
        <v>4</v>
      </c>
      <c r="H8" s="4">
        <v>-18</v>
      </c>
      <c r="I8" s="4">
        <v>95</v>
      </c>
    </row>
    <row r="9" spans="1:9" ht="30" x14ac:dyDescent="0.25">
      <c r="A9" s="2" t="s">
        <v>975</v>
      </c>
      <c r="B9" s="4" t="s">
        <v>4</v>
      </c>
      <c r="C9" s="4" t="s">
        <v>4</v>
      </c>
      <c r="D9" s="4" t="s">
        <v>4</v>
      </c>
      <c r="E9" s="4" t="s">
        <v>4</v>
      </c>
      <c r="F9" s="4" t="s">
        <v>4</v>
      </c>
      <c r="G9" s="4" t="s">
        <v>4</v>
      </c>
      <c r="H9" s="6">
        <v>-1807</v>
      </c>
      <c r="I9" s="6">
        <v>1093</v>
      </c>
    </row>
    <row r="10" spans="1:9" x14ac:dyDescent="0.25">
      <c r="A10" s="2" t="s">
        <v>977</v>
      </c>
      <c r="B10" s="4" t="s">
        <v>4</v>
      </c>
      <c r="C10" s="4" t="s">
        <v>4</v>
      </c>
      <c r="D10" s="4" t="s">
        <v>4</v>
      </c>
      <c r="E10" s="4" t="s">
        <v>4</v>
      </c>
      <c r="F10" s="4" t="s">
        <v>4</v>
      </c>
      <c r="G10" s="4" t="s">
        <v>4</v>
      </c>
      <c r="H10" s="4" t="s">
        <v>4</v>
      </c>
      <c r="I10" s="6">
        <v>-1243</v>
      </c>
    </row>
    <row r="11" spans="1:9" x14ac:dyDescent="0.25">
      <c r="A11" s="2" t="s">
        <v>661</v>
      </c>
      <c r="B11" s="4" t="s">
        <v>4</v>
      </c>
      <c r="C11" s="4" t="s">
        <v>4</v>
      </c>
      <c r="D11" s="4" t="s">
        <v>4</v>
      </c>
      <c r="E11" s="4" t="s">
        <v>4</v>
      </c>
      <c r="F11" s="6">
        <v>1140</v>
      </c>
      <c r="G11" s="4">
        <v>-270</v>
      </c>
      <c r="H11" s="4" t="s">
        <v>4</v>
      </c>
      <c r="I11" s="4">
        <v>61</v>
      </c>
    </row>
    <row r="12" spans="1:9" x14ac:dyDescent="0.25">
      <c r="A12" s="2" t="s">
        <v>701</v>
      </c>
      <c r="B12" s="8">
        <v>51431</v>
      </c>
      <c r="C12" s="8">
        <v>88513</v>
      </c>
      <c r="D12" s="8">
        <v>100391</v>
      </c>
      <c r="E12" s="8">
        <v>116624</v>
      </c>
      <c r="F12" s="4" t="s">
        <v>4</v>
      </c>
      <c r="G12" s="4" t="s">
        <v>4</v>
      </c>
      <c r="H12" s="4" t="s">
        <v>4</v>
      </c>
      <c r="I12" s="4" t="s">
        <v>4</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4</v>
      </c>
    </row>
    <row r="4" spans="1:2" x14ac:dyDescent="0.25">
      <c r="A4" s="12" t="s">
        <v>236</v>
      </c>
      <c r="B4" s="4" t="s">
        <v>4</v>
      </c>
    </row>
    <row r="5" spans="1:2" x14ac:dyDescent="0.25">
      <c r="A5" s="12"/>
      <c r="B5" s="10" t="s">
        <v>238</v>
      </c>
    </row>
    <row r="6" spans="1:2" ht="409.6" x14ac:dyDescent="0.25">
      <c r="A6" s="12"/>
      <c r="B6" s="11" t="s">
        <v>239</v>
      </c>
    </row>
    <row r="7" spans="1:2" ht="90" x14ac:dyDescent="0.25">
      <c r="A7" s="12"/>
      <c r="B7" s="11" t="s">
        <v>240</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6" width="33.42578125" bestFit="1" customWidth="1"/>
    <col min="7" max="8" width="36.5703125" bestFit="1" customWidth="1"/>
  </cols>
  <sheetData>
    <row r="1" spans="1:8" ht="45" x14ac:dyDescent="0.25">
      <c r="A1" s="1" t="s">
        <v>1935</v>
      </c>
      <c r="B1" s="7" t="s">
        <v>2</v>
      </c>
      <c r="C1" s="7" t="s">
        <v>25</v>
      </c>
      <c r="D1" s="7" t="s">
        <v>26</v>
      </c>
      <c r="E1" s="1" t="s">
        <v>2</v>
      </c>
      <c r="F1" s="1" t="s">
        <v>26</v>
      </c>
      <c r="G1" s="1" t="s">
        <v>2</v>
      </c>
      <c r="H1" s="1" t="s">
        <v>26</v>
      </c>
    </row>
    <row r="2" spans="1:8" ht="30" x14ac:dyDescent="0.25">
      <c r="A2" s="1" t="s">
        <v>24</v>
      </c>
      <c r="B2" s="7"/>
      <c r="C2" s="7"/>
      <c r="D2" s="7"/>
      <c r="E2" s="1" t="s">
        <v>1936</v>
      </c>
      <c r="F2" s="1" t="s">
        <v>1936</v>
      </c>
      <c r="G2" s="1" t="s">
        <v>1937</v>
      </c>
      <c r="H2" s="1" t="s">
        <v>1937</v>
      </c>
    </row>
    <row r="3" spans="1:8" x14ac:dyDescent="0.25">
      <c r="A3" s="3" t="s">
        <v>1938</v>
      </c>
      <c r="B3" s="4" t="s">
        <v>4</v>
      </c>
      <c r="C3" s="4" t="s">
        <v>4</v>
      </c>
      <c r="D3" s="4" t="s">
        <v>4</v>
      </c>
      <c r="E3" s="4" t="s">
        <v>4</v>
      </c>
      <c r="F3" s="4" t="s">
        <v>4</v>
      </c>
      <c r="G3" s="4" t="s">
        <v>4</v>
      </c>
      <c r="H3" s="4" t="s">
        <v>4</v>
      </c>
    </row>
    <row r="4" spans="1:8" x14ac:dyDescent="0.25">
      <c r="A4" s="2" t="s">
        <v>690</v>
      </c>
      <c r="B4" s="8">
        <v>6729</v>
      </c>
      <c r="C4" s="8">
        <v>7562</v>
      </c>
      <c r="D4" s="8">
        <v>7739</v>
      </c>
      <c r="E4" s="8">
        <v>7562</v>
      </c>
      <c r="F4" s="8">
        <v>11179</v>
      </c>
      <c r="G4" s="8">
        <v>13670</v>
      </c>
      <c r="H4" s="8">
        <v>26137</v>
      </c>
    </row>
    <row r="5" spans="1:8" x14ac:dyDescent="0.25">
      <c r="A5" s="2" t="s">
        <v>841</v>
      </c>
      <c r="B5" s="4" t="s">
        <v>4</v>
      </c>
      <c r="C5" s="4" t="s">
        <v>4</v>
      </c>
      <c r="D5" s="4" t="s">
        <v>4</v>
      </c>
      <c r="E5" s="6">
        <v>2878</v>
      </c>
      <c r="F5" s="6">
        <v>2682</v>
      </c>
      <c r="G5" s="6">
        <v>7387</v>
      </c>
      <c r="H5" s="6">
        <v>5354</v>
      </c>
    </row>
    <row r="6" spans="1:8" x14ac:dyDescent="0.25">
      <c r="A6" s="2" t="s">
        <v>986</v>
      </c>
      <c r="B6" s="4" t="s">
        <v>4</v>
      </c>
      <c r="C6" s="4" t="s">
        <v>4</v>
      </c>
      <c r="D6" s="4" t="s">
        <v>4</v>
      </c>
      <c r="E6" s="6">
        <v>-2909</v>
      </c>
      <c r="F6" s="6">
        <v>-5001</v>
      </c>
      <c r="G6" s="6">
        <v>-8113</v>
      </c>
      <c r="H6" s="6">
        <v>-5823</v>
      </c>
    </row>
    <row r="7" spans="1:8" x14ac:dyDescent="0.25">
      <c r="A7" s="2" t="s">
        <v>989</v>
      </c>
      <c r="B7" s="4" t="s">
        <v>4</v>
      </c>
      <c r="C7" s="4" t="s">
        <v>4</v>
      </c>
      <c r="D7" s="4" t="s">
        <v>4</v>
      </c>
      <c r="E7" s="4">
        <v>-802</v>
      </c>
      <c r="F7" s="6">
        <v>-1121</v>
      </c>
      <c r="G7" s="6">
        <v>-1789</v>
      </c>
      <c r="H7" s="6">
        <v>-2537</v>
      </c>
    </row>
    <row r="8" spans="1:8" x14ac:dyDescent="0.25">
      <c r="A8" s="2" t="s">
        <v>701</v>
      </c>
      <c r="B8" s="8">
        <v>6729</v>
      </c>
      <c r="C8" s="8">
        <v>7562</v>
      </c>
      <c r="D8" s="8">
        <v>7739</v>
      </c>
      <c r="E8" s="8">
        <v>6729</v>
      </c>
      <c r="F8" s="8">
        <v>7739</v>
      </c>
      <c r="G8" s="8">
        <v>11155</v>
      </c>
      <c r="H8" s="8">
        <v>23131</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939</v>
      </c>
      <c r="B1" s="7" t="s">
        <v>2</v>
      </c>
      <c r="C1" s="7" t="s">
        <v>26</v>
      </c>
    </row>
    <row r="2" spans="1:3" x14ac:dyDescent="0.25">
      <c r="A2" s="1" t="s">
        <v>1558</v>
      </c>
      <c r="B2" s="7"/>
      <c r="C2" s="7"/>
    </row>
    <row r="3" spans="1:3" x14ac:dyDescent="0.25">
      <c r="A3" s="3" t="s">
        <v>1940</v>
      </c>
      <c r="B3" s="4" t="s">
        <v>4</v>
      </c>
      <c r="C3" s="4" t="s">
        <v>4</v>
      </c>
    </row>
    <row r="4" spans="1:3" x14ac:dyDescent="0.25">
      <c r="A4" s="2" t="s">
        <v>1941</v>
      </c>
      <c r="B4" s="9">
        <v>0.4</v>
      </c>
      <c r="C4" s="9">
        <v>0.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942</v>
      </c>
      <c r="B1" s="1" t="s">
        <v>96</v>
      </c>
      <c r="C1" s="1" t="s">
        <v>1</v>
      </c>
    </row>
    <row r="2" spans="1:3" x14ac:dyDescent="0.25">
      <c r="A2" s="1" t="s">
        <v>1558</v>
      </c>
      <c r="B2" s="1" t="s">
        <v>2</v>
      </c>
      <c r="C2" s="1" t="s">
        <v>2</v>
      </c>
    </row>
    <row r="3" spans="1:3" x14ac:dyDescent="0.25">
      <c r="A3" s="3" t="s">
        <v>1938</v>
      </c>
      <c r="B3" s="4" t="s">
        <v>4</v>
      </c>
      <c r="C3" s="4" t="s">
        <v>4</v>
      </c>
    </row>
    <row r="4" spans="1:3" ht="30" x14ac:dyDescent="0.25">
      <c r="A4" s="2" t="s">
        <v>1783</v>
      </c>
      <c r="B4" s="162">
        <v>0</v>
      </c>
      <c r="C4" s="162">
        <v>0</v>
      </c>
    </row>
    <row r="5" spans="1:3" x14ac:dyDescent="0.25">
      <c r="A5" s="2" t="s">
        <v>1772</v>
      </c>
      <c r="B5" s="4" t="s">
        <v>4</v>
      </c>
      <c r="C5" s="4" t="s">
        <v>4</v>
      </c>
    </row>
    <row r="6" spans="1:3" x14ac:dyDescent="0.25">
      <c r="A6" s="3" t="s">
        <v>1938</v>
      </c>
      <c r="B6" s="4" t="s">
        <v>4</v>
      </c>
      <c r="C6" s="4" t="s">
        <v>4</v>
      </c>
    </row>
    <row r="7" spans="1:3" ht="30" x14ac:dyDescent="0.25">
      <c r="A7" s="2" t="s">
        <v>1943</v>
      </c>
      <c r="B7" s="8">
        <v>275</v>
      </c>
      <c r="C7" s="8">
        <v>275</v>
      </c>
    </row>
    <row r="8" spans="1:3" x14ac:dyDescent="0.25">
      <c r="A8" s="2" t="s">
        <v>1780</v>
      </c>
      <c r="B8" s="162">
        <v>0.8</v>
      </c>
      <c r="C8" s="162">
        <v>0.8</v>
      </c>
    </row>
    <row r="9" spans="1:3" ht="30" x14ac:dyDescent="0.25">
      <c r="A9" s="2" t="s">
        <v>1944</v>
      </c>
      <c r="B9" s="4" t="s">
        <v>4</v>
      </c>
      <c r="C9" s="4" t="s">
        <v>4</v>
      </c>
    </row>
    <row r="10" spans="1:3" x14ac:dyDescent="0.25">
      <c r="A10" s="3" t="s">
        <v>1938</v>
      </c>
      <c r="B10" s="4" t="s">
        <v>4</v>
      </c>
      <c r="C10" s="4" t="s">
        <v>4</v>
      </c>
    </row>
    <row r="11" spans="1:3" x14ac:dyDescent="0.25">
      <c r="A11" s="2" t="s">
        <v>1945</v>
      </c>
      <c r="B11" s="4" t="s">
        <v>4</v>
      </c>
      <c r="C11" s="4">
        <v>467.2</v>
      </c>
    </row>
    <row r="12" spans="1:3" x14ac:dyDescent="0.25">
      <c r="A12" s="2" t="s">
        <v>1773</v>
      </c>
      <c r="B12" s="4" t="s">
        <v>4</v>
      </c>
      <c r="C12" s="4" t="s">
        <v>4</v>
      </c>
    </row>
    <row r="13" spans="1:3" x14ac:dyDescent="0.25">
      <c r="A13" s="3" t="s">
        <v>1938</v>
      </c>
      <c r="B13" s="4" t="s">
        <v>4</v>
      </c>
      <c r="C13" s="4" t="s">
        <v>4</v>
      </c>
    </row>
    <row r="14" spans="1:3" ht="30" x14ac:dyDescent="0.25">
      <c r="A14" s="2" t="s">
        <v>1943</v>
      </c>
      <c r="B14" s="9">
        <v>467.2</v>
      </c>
      <c r="C14" s="9">
        <v>467.2</v>
      </c>
    </row>
    <row r="15" spans="1:3" ht="30" x14ac:dyDescent="0.25">
      <c r="A15" s="2" t="s">
        <v>1946</v>
      </c>
      <c r="B15" s="162">
        <v>0.8</v>
      </c>
      <c r="C15" s="162">
        <v>0.8</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3" width="12" bestFit="1" customWidth="1"/>
    <col min="4" max="5" width="17.85546875" bestFit="1" customWidth="1"/>
    <col min="6" max="9" width="19.42578125" bestFit="1" customWidth="1"/>
    <col min="10" max="12" width="30.140625" bestFit="1" customWidth="1"/>
    <col min="13" max="14" width="15.85546875" bestFit="1" customWidth="1"/>
  </cols>
  <sheetData>
    <row r="1" spans="1:14" ht="15" customHeight="1" x14ac:dyDescent="0.25">
      <c r="A1" s="1" t="s">
        <v>1947</v>
      </c>
      <c r="B1" s="7" t="s">
        <v>1</v>
      </c>
      <c r="C1" s="7"/>
      <c r="D1" s="7"/>
      <c r="E1" s="7"/>
      <c r="F1" s="1"/>
      <c r="G1" s="1"/>
      <c r="H1" s="1"/>
      <c r="I1" s="1"/>
      <c r="J1" s="1" t="s">
        <v>1</v>
      </c>
      <c r="K1" s="1"/>
      <c r="L1" s="1"/>
      <c r="M1" s="7" t="s">
        <v>1</v>
      </c>
      <c r="N1" s="7"/>
    </row>
    <row r="2" spans="1:14" ht="30" x14ac:dyDescent="0.25">
      <c r="A2" s="1" t="s">
        <v>24</v>
      </c>
      <c r="B2" s="7" t="s">
        <v>2</v>
      </c>
      <c r="C2" s="7" t="s">
        <v>26</v>
      </c>
      <c r="D2" s="1" t="s">
        <v>2</v>
      </c>
      <c r="E2" s="1" t="s">
        <v>26</v>
      </c>
      <c r="F2" s="1" t="s">
        <v>2</v>
      </c>
      <c r="G2" s="1" t="s">
        <v>25</v>
      </c>
      <c r="H2" s="1" t="s">
        <v>26</v>
      </c>
      <c r="I2" s="1" t="s">
        <v>1556</v>
      </c>
      <c r="J2" s="1" t="s">
        <v>2</v>
      </c>
      <c r="K2" s="1" t="s">
        <v>26</v>
      </c>
      <c r="L2" s="1" t="s">
        <v>1556</v>
      </c>
      <c r="M2" s="1" t="s">
        <v>2</v>
      </c>
      <c r="N2" s="1" t="s">
        <v>26</v>
      </c>
    </row>
    <row r="3" spans="1:14" x14ac:dyDescent="0.25">
      <c r="A3" s="1"/>
      <c r="B3" s="7"/>
      <c r="C3" s="7"/>
      <c r="D3" s="1" t="s">
        <v>1948</v>
      </c>
      <c r="E3" s="1" t="s">
        <v>1948</v>
      </c>
      <c r="F3" s="1" t="s">
        <v>1949</v>
      </c>
      <c r="G3" s="1" t="s">
        <v>1949</v>
      </c>
      <c r="H3" s="1" t="s">
        <v>1949</v>
      </c>
      <c r="I3" s="1" t="s">
        <v>1949</v>
      </c>
      <c r="J3" s="1" t="s">
        <v>1950</v>
      </c>
      <c r="K3" s="1" t="s">
        <v>1950</v>
      </c>
      <c r="L3" s="1" t="s">
        <v>1950</v>
      </c>
      <c r="M3" s="1" t="s">
        <v>1951</v>
      </c>
      <c r="N3" s="1" t="s">
        <v>1951</v>
      </c>
    </row>
    <row r="4" spans="1:14" x14ac:dyDescent="0.25">
      <c r="A4" s="3" t="s">
        <v>1952</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690</v>
      </c>
      <c r="B5" s="8">
        <v>352729</v>
      </c>
      <c r="C5" s="8">
        <v>338820</v>
      </c>
      <c r="D5" s="8">
        <v>310964</v>
      </c>
      <c r="E5" s="8">
        <v>297055</v>
      </c>
      <c r="F5" s="8">
        <v>39873</v>
      </c>
      <c r="G5" s="8">
        <v>39873</v>
      </c>
      <c r="H5" s="8">
        <v>39873</v>
      </c>
      <c r="I5" s="8">
        <v>39873</v>
      </c>
      <c r="J5" s="8">
        <v>1892</v>
      </c>
      <c r="K5" s="8">
        <v>1892</v>
      </c>
      <c r="L5" s="8">
        <v>1892</v>
      </c>
      <c r="M5" s="4" t="s">
        <v>118</v>
      </c>
      <c r="N5" s="4" t="s">
        <v>118</v>
      </c>
    </row>
    <row r="6" spans="1:14" x14ac:dyDescent="0.25">
      <c r="A6" s="2" t="s">
        <v>1009</v>
      </c>
      <c r="B6" s="6">
        <v>55745</v>
      </c>
      <c r="C6" s="4">
        <v>562</v>
      </c>
      <c r="D6" s="6">
        <v>53919</v>
      </c>
      <c r="E6" s="4">
        <v>562</v>
      </c>
      <c r="F6" s="4" t="s">
        <v>4</v>
      </c>
      <c r="G6" s="4" t="s">
        <v>4</v>
      </c>
      <c r="H6" s="4" t="s">
        <v>4</v>
      </c>
      <c r="I6" s="4" t="s">
        <v>4</v>
      </c>
      <c r="J6" s="6">
        <v>1826</v>
      </c>
      <c r="K6" s="4" t="s">
        <v>4</v>
      </c>
      <c r="L6" s="4" t="s">
        <v>4</v>
      </c>
      <c r="M6" s="4" t="s">
        <v>118</v>
      </c>
      <c r="N6" s="4" t="s">
        <v>118</v>
      </c>
    </row>
    <row r="7" spans="1:14" x14ac:dyDescent="0.25">
      <c r="A7" s="2" t="s">
        <v>701</v>
      </c>
      <c r="B7" s="8">
        <v>408474</v>
      </c>
      <c r="C7" s="8">
        <v>339382</v>
      </c>
      <c r="D7" s="8">
        <v>364883</v>
      </c>
      <c r="E7" s="8">
        <v>297617</v>
      </c>
      <c r="F7" s="8">
        <v>39873</v>
      </c>
      <c r="G7" s="8">
        <v>39873</v>
      </c>
      <c r="H7" s="8">
        <v>39873</v>
      </c>
      <c r="I7" s="8">
        <v>39873</v>
      </c>
      <c r="J7" s="8">
        <v>3718</v>
      </c>
      <c r="K7" s="8">
        <v>1892</v>
      </c>
      <c r="L7" s="8">
        <v>1892</v>
      </c>
      <c r="M7" s="4" t="s">
        <v>118</v>
      </c>
      <c r="N7" s="4" t="s">
        <v>118</v>
      </c>
    </row>
  </sheetData>
  <mergeCells count="4">
    <mergeCell ref="B1:E1"/>
    <mergeCell ref="M1:N1"/>
    <mergeCell ref="B2:B3"/>
    <mergeCell ref="C2: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5" width="12" bestFit="1" customWidth="1"/>
    <col min="6" max="7" width="36.5703125" bestFit="1" customWidth="1"/>
    <col min="8" max="9" width="36.28515625" bestFit="1" customWidth="1"/>
    <col min="10" max="10" width="25.28515625" bestFit="1" customWidth="1"/>
    <col min="11" max="11" width="36.28515625" bestFit="1" customWidth="1"/>
    <col min="12" max="14" width="36.5703125" bestFit="1" customWidth="1"/>
    <col min="15" max="15" width="22" bestFit="1" customWidth="1"/>
    <col min="16" max="16" width="28.85546875" bestFit="1" customWidth="1"/>
    <col min="17" max="17" width="36.28515625" bestFit="1" customWidth="1"/>
    <col min="18" max="21" width="30.140625" bestFit="1" customWidth="1"/>
    <col min="22" max="22" width="36.28515625" bestFit="1" customWidth="1"/>
    <col min="23" max="23" width="36.5703125" bestFit="1" customWidth="1"/>
  </cols>
  <sheetData>
    <row r="1" spans="1:23" ht="15" customHeight="1" x14ac:dyDescent="0.25">
      <c r="A1" s="7" t="s">
        <v>1953</v>
      </c>
      <c r="B1" s="7" t="s">
        <v>96</v>
      </c>
      <c r="C1" s="7"/>
      <c r="D1" s="7" t="s">
        <v>1</v>
      </c>
      <c r="E1" s="7"/>
      <c r="F1" s="7"/>
      <c r="G1" s="7"/>
      <c r="H1" s="7" t="s">
        <v>96</v>
      </c>
      <c r="I1" s="7"/>
      <c r="J1" s="1" t="s">
        <v>1508</v>
      </c>
      <c r="K1" s="7" t="s">
        <v>96</v>
      </c>
      <c r="L1" s="7"/>
      <c r="M1" s="7"/>
      <c r="N1" s="7"/>
      <c r="O1" s="7"/>
      <c r="P1" s="7"/>
      <c r="Q1" s="7"/>
      <c r="R1" s="7"/>
      <c r="S1" s="7"/>
      <c r="T1" s="7" t="s">
        <v>1</v>
      </c>
      <c r="U1" s="7"/>
      <c r="V1" s="7" t="s">
        <v>96</v>
      </c>
      <c r="W1" s="7"/>
    </row>
    <row r="2" spans="1:23" x14ac:dyDescent="0.25">
      <c r="A2" s="7"/>
      <c r="B2" s="7" t="s">
        <v>2</v>
      </c>
      <c r="C2" s="7" t="s">
        <v>26</v>
      </c>
      <c r="D2" s="7" t="s">
        <v>2</v>
      </c>
      <c r="E2" s="7" t="s">
        <v>26</v>
      </c>
      <c r="F2" s="1" t="s">
        <v>2</v>
      </c>
      <c r="G2" s="1" t="s">
        <v>2</v>
      </c>
      <c r="H2" s="1" t="s">
        <v>1520</v>
      </c>
      <c r="I2" s="1" t="s">
        <v>26</v>
      </c>
      <c r="J2" s="1" t="s">
        <v>1518</v>
      </c>
      <c r="K2" s="1" t="s">
        <v>2</v>
      </c>
      <c r="L2" s="1" t="s">
        <v>2</v>
      </c>
      <c r="M2" s="1" t="s">
        <v>25</v>
      </c>
      <c r="N2" s="1" t="s">
        <v>26</v>
      </c>
      <c r="O2" s="1" t="s">
        <v>1512</v>
      </c>
      <c r="P2" s="1" t="s">
        <v>1520</v>
      </c>
      <c r="Q2" s="1" t="s">
        <v>2</v>
      </c>
      <c r="R2" s="1" t="s">
        <v>2</v>
      </c>
      <c r="S2" s="1" t="s">
        <v>26</v>
      </c>
      <c r="T2" s="1" t="s">
        <v>2</v>
      </c>
      <c r="U2" s="1" t="s">
        <v>26</v>
      </c>
      <c r="V2" s="1" t="s">
        <v>2</v>
      </c>
      <c r="W2" s="1" t="s">
        <v>2</v>
      </c>
    </row>
    <row r="3" spans="1:23" x14ac:dyDescent="0.25">
      <c r="A3" s="7"/>
      <c r="B3" s="7"/>
      <c r="C3" s="7"/>
      <c r="D3" s="7"/>
      <c r="E3" s="7"/>
      <c r="F3" s="1" t="s">
        <v>1746</v>
      </c>
      <c r="G3" s="1" t="s">
        <v>1748</v>
      </c>
      <c r="H3" s="1" t="s">
        <v>1955</v>
      </c>
      <c r="I3" s="1" t="s">
        <v>1955</v>
      </c>
      <c r="J3" s="1" t="s">
        <v>1441</v>
      </c>
      <c r="K3" s="1" t="s">
        <v>1525</v>
      </c>
      <c r="L3" s="1" t="s">
        <v>1956</v>
      </c>
      <c r="M3" s="1" t="s">
        <v>1956</v>
      </c>
      <c r="N3" s="1" t="s">
        <v>1956</v>
      </c>
      <c r="O3" s="1" t="s">
        <v>1958</v>
      </c>
      <c r="P3" s="1" t="s">
        <v>1521</v>
      </c>
      <c r="Q3" s="1" t="s">
        <v>1521</v>
      </c>
      <c r="R3" s="1" t="s">
        <v>1950</v>
      </c>
      <c r="S3" s="1" t="s">
        <v>1950</v>
      </c>
      <c r="T3" s="1" t="s">
        <v>1950</v>
      </c>
      <c r="U3" s="1" t="s">
        <v>1950</v>
      </c>
      <c r="V3" s="1" t="s">
        <v>1950</v>
      </c>
      <c r="W3" s="1" t="s">
        <v>1950</v>
      </c>
    </row>
    <row r="4" spans="1:23" ht="30" x14ac:dyDescent="0.25">
      <c r="A4" s="7"/>
      <c r="B4" s="7"/>
      <c r="C4" s="7"/>
      <c r="D4" s="7"/>
      <c r="E4" s="7"/>
      <c r="F4" s="1" t="s">
        <v>1954</v>
      </c>
      <c r="G4" s="1" t="s">
        <v>1954</v>
      </c>
      <c r="H4" s="1"/>
      <c r="I4" s="1"/>
      <c r="J4" s="1" t="s">
        <v>1513</v>
      </c>
      <c r="K4" s="1"/>
      <c r="L4" s="1" t="s">
        <v>1957</v>
      </c>
      <c r="M4" s="1" t="s">
        <v>1957</v>
      </c>
      <c r="N4" s="1" t="s">
        <v>1957</v>
      </c>
      <c r="O4" s="1"/>
      <c r="P4" s="1" t="s">
        <v>1441</v>
      </c>
      <c r="Q4" s="1" t="s">
        <v>1525</v>
      </c>
      <c r="R4" s="1"/>
      <c r="S4" s="1"/>
      <c r="T4" s="1"/>
      <c r="U4" s="1"/>
      <c r="V4" s="1" t="s">
        <v>1525</v>
      </c>
      <c r="W4" s="1" t="s">
        <v>1525</v>
      </c>
    </row>
    <row r="5" spans="1:23" ht="30" x14ac:dyDescent="0.25">
      <c r="A5" s="7"/>
      <c r="B5" s="7"/>
      <c r="C5" s="7"/>
      <c r="D5" s="7"/>
      <c r="E5" s="7"/>
      <c r="F5" s="1"/>
      <c r="G5" s="1"/>
      <c r="H5" s="1"/>
      <c r="I5" s="1"/>
      <c r="J5" s="1"/>
      <c r="K5" s="1"/>
      <c r="L5" s="1"/>
      <c r="M5" s="1"/>
      <c r="N5" s="1"/>
      <c r="O5" s="1"/>
      <c r="P5" s="1" t="s">
        <v>1513</v>
      </c>
      <c r="Q5" s="1"/>
      <c r="R5" s="1"/>
      <c r="S5" s="1"/>
      <c r="T5" s="1"/>
      <c r="U5" s="1"/>
      <c r="V5" s="1"/>
      <c r="W5" s="1" t="s">
        <v>1561</v>
      </c>
    </row>
    <row r="6" spans="1:23" x14ac:dyDescent="0.25">
      <c r="A6" s="3" t="s">
        <v>195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1009</v>
      </c>
      <c r="B7" s="4" t="s">
        <v>4</v>
      </c>
      <c r="C7" s="4" t="s">
        <v>4</v>
      </c>
      <c r="D7" s="8">
        <v>55745000</v>
      </c>
      <c r="E7" s="8">
        <v>562000</v>
      </c>
      <c r="F7" s="4" t="s">
        <v>4</v>
      </c>
      <c r="G7" s="4" t="s">
        <v>4</v>
      </c>
      <c r="H7" s="8">
        <v>86200000</v>
      </c>
      <c r="I7" s="8">
        <v>600000</v>
      </c>
      <c r="J7" s="4" t="s">
        <v>4</v>
      </c>
      <c r="K7" s="8">
        <v>55700000</v>
      </c>
      <c r="L7" s="4" t="s">
        <v>4</v>
      </c>
      <c r="M7" s="4" t="s">
        <v>4</v>
      </c>
      <c r="N7" s="4" t="s">
        <v>4</v>
      </c>
      <c r="O7" s="4" t="s">
        <v>4</v>
      </c>
      <c r="P7" s="8">
        <v>13300000</v>
      </c>
      <c r="Q7" s="8">
        <v>53900000</v>
      </c>
      <c r="R7" s="4" t="s">
        <v>4</v>
      </c>
      <c r="S7" s="4" t="s">
        <v>4</v>
      </c>
      <c r="T7" s="8">
        <v>1826000</v>
      </c>
      <c r="U7" s="4" t="s">
        <v>4</v>
      </c>
      <c r="V7" s="8">
        <v>1800000</v>
      </c>
      <c r="W7" s="4" t="s">
        <v>4</v>
      </c>
    </row>
    <row r="8" spans="1:23" x14ac:dyDescent="0.25">
      <c r="A8" s="2" t="s">
        <v>1959</v>
      </c>
      <c r="B8" s="4" t="s">
        <v>4</v>
      </c>
      <c r="C8" s="4" t="s">
        <v>4</v>
      </c>
      <c r="D8" s="4" t="s">
        <v>4</v>
      </c>
      <c r="E8" s="4" t="s">
        <v>4</v>
      </c>
      <c r="F8" s="4" t="s">
        <v>4</v>
      </c>
      <c r="G8" s="4" t="s">
        <v>4</v>
      </c>
      <c r="H8" s="4" t="s">
        <v>4</v>
      </c>
      <c r="I8" s="4" t="s">
        <v>4</v>
      </c>
      <c r="J8" s="4">
        <v>24</v>
      </c>
      <c r="K8" s="4" t="s">
        <v>4</v>
      </c>
      <c r="L8" s="4" t="s">
        <v>4</v>
      </c>
      <c r="M8" s="4" t="s">
        <v>4</v>
      </c>
      <c r="N8" s="4" t="s">
        <v>4</v>
      </c>
      <c r="O8" s="4" t="s">
        <v>4</v>
      </c>
      <c r="P8" s="4">
        <v>24</v>
      </c>
      <c r="Q8" s="4" t="s">
        <v>4</v>
      </c>
      <c r="R8" s="4" t="s">
        <v>4</v>
      </c>
      <c r="S8" s="4" t="s">
        <v>4</v>
      </c>
      <c r="T8" s="4" t="s">
        <v>4</v>
      </c>
      <c r="U8" s="4" t="s">
        <v>4</v>
      </c>
      <c r="V8" s="4" t="s">
        <v>4</v>
      </c>
      <c r="W8" s="4" t="s">
        <v>4</v>
      </c>
    </row>
    <row r="9" spans="1:23" ht="30" x14ac:dyDescent="0.25">
      <c r="A9" s="2" t="s">
        <v>1960</v>
      </c>
      <c r="B9" s="4" t="s">
        <v>4</v>
      </c>
      <c r="C9" s="4" t="s">
        <v>4</v>
      </c>
      <c r="D9" s="4" t="s">
        <v>4</v>
      </c>
      <c r="E9" s="4" t="s">
        <v>4</v>
      </c>
      <c r="F9" s="4" t="s">
        <v>1785</v>
      </c>
      <c r="G9" s="4" t="s">
        <v>1961</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ht="30" x14ac:dyDescent="0.25">
      <c r="A10" s="2" t="s">
        <v>1962</v>
      </c>
      <c r="B10" s="4" t="s">
        <v>4</v>
      </c>
      <c r="C10" s="4" t="s">
        <v>4</v>
      </c>
      <c r="D10" s="4" t="s">
        <v>4</v>
      </c>
      <c r="E10" s="4" t="s">
        <v>4</v>
      </c>
      <c r="F10" s="4" t="s">
        <v>4</v>
      </c>
      <c r="G10" s="4" t="s">
        <v>4</v>
      </c>
      <c r="H10" s="4" t="s">
        <v>4</v>
      </c>
      <c r="I10" s="4" t="s">
        <v>4</v>
      </c>
      <c r="J10" s="4" t="s">
        <v>4</v>
      </c>
      <c r="K10" s="4" t="s">
        <v>4</v>
      </c>
      <c r="L10" s="6">
        <v>300000</v>
      </c>
      <c r="M10" s="6">
        <v>1300000</v>
      </c>
      <c r="N10" s="6">
        <v>100000</v>
      </c>
      <c r="O10" s="4" t="s">
        <v>4</v>
      </c>
      <c r="P10" s="4" t="s">
        <v>4</v>
      </c>
      <c r="Q10" s="4" t="s">
        <v>4</v>
      </c>
      <c r="R10" s="4" t="s">
        <v>4</v>
      </c>
      <c r="S10" s="4" t="s">
        <v>4</v>
      </c>
      <c r="T10" s="4" t="s">
        <v>4</v>
      </c>
      <c r="U10" s="4" t="s">
        <v>4</v>
      </c>
      <c r="V10" s="4" t="s">
        <v>4</v>
      </c>
      <c r="W10" s="6">
        <v>3800000</v>
      </c>
    </row>
    <row r="11" spans="1:23" x14ac:dyDescent="0.25">
      <c r="A11" s="2" t="s">
        <v>1963</v>
      </c>
      <c r="B11" s="4" t="s">
        <v>4</v>
      </c>
      <c r="C11" s="4" t="s">
        <v>4</v>
      </c>
      <c r="D11" s="4" t="s">
        <v>4</v>
      </c>
      <c r="E11" s="4" t="s">
        <v>4</v>
      </c>
      <c r="F11" s="4" t="s">
        <v>4</v>
      </c>
      <c r="G11" s="4" t="s">
        <v>4</v>
      </c>
      <c r="H11" s="4" t="s">
        <v>4</v>
      </c>
      <c r="I11" s="4" t="s">
        <v>4</v>
      </c>
      <c r="J11" s="4" t="s">
        <v>4</v>
      </c>
      <c r="K11" s="4" t="s">
        <v>4</v>
      </c>
      <c r="L11" s="4" t="s">
        <v>4</v>
      </c>
      <c r="M11" s="4" t="s">
        <v>4</v>
      </c>
      <c r="N11" s="4" t="s">
        <v>4</v>
      </c>
      <c r="O11" s="4" t="s">
        <v>4</v>
      </c>
      <c r="P11" s="6">
        <v>3500000</v>
      </c>
      <c r="Q11" s="6">
        <v>4600000</v>
      </c>
      <c r="R11" s="4" t="s">
        <v>4</v>
      </c>
      <c r="S11" s="4" t="s">
        <v>4</v>
      </c>
      <c r="T11" s="4" t="s">
        <v>4</v>
      </c>
      <c r="U11" s="4" t="s">
        <v>4</v>
      </c>
      <c r="V11" s="4" t="s">
        <v>4</v>
      </c>
      <c r="W11" s="4" t="s">
        <v>4</v>
      </c>
    </row>
    <row r="12" spans="1:23" ht="30" x14ac:dyDescent="0.25">
      <c r="A12" s="2" t="s">
        <v>1964</v>
      </c>
      <c r="B12" s="4" t="s">
        <v>4</v>
      </c>
      <c r="C12" s="4" t="s">
        <v>4</v>
      </c>
      <c r="D12" s="4" t="s">
        <v>4</v>
      </c>
      <c r="E12" s="4" t="s">
        <v>4</v>
      </c>
      <c r="F12" s="4" t="s">
        <v>4</v>
      </c>
      <c r="G12" s="4" t="s">
        <v>4</v>
      </c>
      <c r="H12" s="4" t="s">
        <v>4</v>
      </c>
      <c r="I12" s="4" t="s">
        <v>4</v>
      </c>
      <c r="J12" s="4" t="s">
        <v>4</v>
      </c>
      <c r="K12" s="4" t="s">
        <v>4</v>
      </c>
      <c r="L12" s="4" t="s">
        <v>4</v>
      </c>
      <c r="M12" s="4" t="s">
        <v>4</v>
      </c>
      <c r="N12" s="6">
        <v>-100000</v>
      </c>
      <c r="O12" s="4" t="s">
        <v>4</v>
      </c>
      <c r="P12" s="4" t="s">
        <v>4</v>
      </c>
      <c r="Q12" s="4" t="s">
        <v>4</v>
      </c>
      <c r="R12" s="4" t="s">
        <v>4</v>
      </c>
      <c r="S12" s="4" t="s">
        <v>4</v>
      </c>
      <c r="T12" s="4" t="s">
        <v>4</v>
      </c>
      <c r="U12" s="4" t="s">
        <v>4</v>
      </c>
      <c r="V12" s="4" t="s">
        <v>4</v>
      </c>
      <c r="W12" s="4" t="s">
        <v>4</v>
      </c>
    </row>
    <row r="13" spans="1:23" x14ac:dyDescent="0.25">
      <c r="A13" s="2" t="s">
        <v>196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v>24</v>
      </c>
      <c r="Q13" s="4" t="s">
        <v>4</v>
      </c>
      <c r="R13" s="4" t="s">
        <v>4</v>
      </c>
      <c r="S13" s="4" t="s">
        <v>4</v>
      </c>
      <c r="T13" s="4" t="s">
        <v>4</v>
      </c>
      <c r="U13" s="4" t="s">
        <v>4</v>
      </c>
      <c r="V13" s="4" t="s">
        <v>4</v>
      </c>
      <c r="W13" s="4" t="s">
        <v>4</v>
      </c>
    </row>
    <row r="14" spans="1:23" ht="30" x14ac:dyDescent="0.25">
      <c r="A14" s="2" t="s">
        <v>1966</v>
      </c>
      <c r="B14" s="6">
        <v>2003000</v>
      </c>
      <c r="C14" s="6">
        <v>1840000</v>
      </c>
      <c r="D14" s="6">
        <v>3840000</v>
      </c>
      <c r="E14" s="6">
        <v>4365000</v>
      </c>
      <c r="F14" s="4" t="s">
        <v>4</v>
      </c>
      <c r="G14" s="4" t="s">
        <v>4</v>
      </c>
      <c r="H14" s="4" t="s">
        <v>4</v>
      </c>
      <c r="I14" s="4" t="s">
        <v>4</v>
      </c>
      <c r="J14" s="4" t="s">
        <v>4</v>
      </c>
      <c r="K14" s="4" t="s">
        <v>4</v>
      </c>
      <c r="L14" s="4" t="s">
        <v>4</v>
      </c>
      <c r="M14" s="4" t="s">
        <v>4</v>
      </c>
      <c r="N14" s="4" t="s">
        <v>4</v>
      </c>
      <c r="O14" s="6">
        <v>600000</v>
      </c>
      <c r="P14" s="4" t="s">
        <v>4</v>
      </c>
      <c r="Q14" s="4" t="s">
        <v>4</v>
      </c>
      <c r="R14" s="6">
        <v>265000</v>
      </c>
      <c r="S14" s="6">
        <v>185000</v>
      </c>
      <c r="T14" s="6">
        <v>435000</v>
      </c>
      <c r="U14" s="6">
        <v>372000</v>
      </c>
      <c r="V14" s="4" t="s">
        <v>4</v>
      </c>
      <c r="W14" s="4" t="s">
        <v>4</v>
      </c>
    </row>
    <row r="15" spans="1:23" x14ac:dyDescent="0.25">
      <c r="A15" s="2" t="s">
        <v>1967</v>
      </c>
      <c r="B15" s="4" t="s">
        <v>4</v>
      </c>
      <c r="C15" s="4" t="s">
        <v>4</v>
      </c>
      <c r="D15" s="8">
        <v>0</v>
      </c>
      <c r="E15" s="8">
        <v>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row>
  </sheetData>
  <mergeCells count="11">
    <mergeCell ref="V1:W1"/>
    <mergeCell ref="B2:B5"/>
    <mergeCell ref="C2:C5"/>
    <mergeCell ref="D2:D5"/>
    <mergeCell ref="E2:E5"/>
    <mergeCell ref="A1:A5"/>
    <mergeCell ref="B1:C1"/>
    <mergeCell ref="D1:G1"/>
    <mergeCell ref="H1:I1"/>
    <mergeCell ref="K1:S1"/>
    <mergeCell ref="T1:U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75" x14ac:dyDescent="0.25">
      <c r="A1" s="1" t="s">
        <v>1968</v>
      </c>
      <c r="B1" s="7" t="s">
        <v>2</v>
      </c>
      <c r="C1" s="7" t="s">
        <v>25</v>
      </c>
      <c r="D1" s="7" t="s">
        <v>26</v>
      </c>
    </row>
    <row r="2" spans="1:4" ht="30" x14ac:dyDescent="0.25">
      <c r="A2" s="1" t="s">
        <v>24</v>
      </c>
      <c r="B2" s="7"/>
      <c r="C2" s="7"/>
      <c r="D2" s="7"/>
    </row>
    <row r="3" spans="1:4" ht="30" x14ac:dyDescent="0.25">
      <c r="A3" s="3" t="s">
        <v>1969</v>
      </c>
      <c r="B3" s="4" t="s">
        <v>4</v>
      </c>
      <c r="C3" s="4" t="s">
        <v>4</v>
      </c>
      <c r="D3" s="4" t="s">
        <v>4</v>
      </c>
    </row>
    <row r="4" spans="1:4" x14ac:dyDescent="0.25">
      <c r="A4" s="2" t="s">
        <v>1970</v>
      </c>
      <c r="B4" s="8">
        <v>90315</v>
      </c>
      <c r="C4" s="8">
        <v>81634</v>
      </c>
      <c r="D4" s="4" t="s">
        <v>4</v>
      </c>
    </row>
    <row r="5" spans="1:4" ht="30" x14ac:dyDescent="0.25">
      <c r="A5" s="2" t="s">
        <v>1971</v>
      </c>
      <c r="B5" s="6">
        <v>-59516</v>
      </c>
      <c r="C5" s="6">
        <v>-55677</v>
      </c>
      <c r="D5" s="4" t="s">
        <v>4</v>
      </c>
    </row>
    <row r="6" spans="1:4" x14ac:dyDescent="0.25">
      <c r="A6" s="2" t="s">
        <v>1972</v>
      </c>
      <c r="B6" s="6">
        <v>30799</v>
      </c>
      <c r="C6" s="6">
        <v>25957</v>
      </c>
      <c r="D6" s="6">
        <v>24993</v>
      </c>
    </row>
    <row r="7" spans="1:4" x14ac:dyDescent="0.25">
      <c r="A7" s="2" t="s">
        <v>1522</v>
      </c>
      <c r="B7" s="4" t="s">
        <v>4</v>
      </c>
      <c r="C7" s="4" t="s">
        <v>4</v>
      </c>
      <c r="D7" s="4" t="s">
        <v>4</v>
      </c>
    </row>
    <row r="8" spans="1:4" ht="30" x14ac:dyDescent="0.25">
      <c r="A8" s="3" t="s">
        <v>1969</v>
      </c>
      <c r="B8" s="4" t="s">
        <v>4</v>
      </c>
      <c r="C8" s="4" t="s">
        <v>4</v>
      </c>
      <c r="D8" s="4" t="s">
        <v>4</v>
      </c>
    </row>
    <row r="9" spans="1:4" x14ac:dyDescent="0.25">
      <c r="A9" s="2" t="s">
        <v>1970</v>
      </c>
      <c r="B9" s="6">
        <v>48618</v>
      </c>
      <c r="C9" s="6">
        <v>44021</v>
      </c>
      <c r="D9" s="4" t="s">
        <v>4</v>
      </c>
    </row>
    <row r="10" spans="1:4" ht="30" x14ac:dyDescent="0.25">
      <c r="A10" s="2" t="s">
        <v>1971</v>
      </c>
      <c r="B10" s="6">
        <v>-33650</v>
      </c>
      <c r="C10" s="6">
        <v>-31266</v>
      </c>
      <c r="D10" s="4" t="s">
        <v>4</v>
      </c>
    </row>
    <row r="11" spans="1:4" x14ac:dyDescent="0.25">
      <c r="A11" s="2" t="s">
        <v>1972</v>
      </c>
      <c r="B11" s="6">
        <v>14968</v>
      </c>
      <c r="C11" s="6">
        <v>12755</v>
      </c>
      <c r="D11" s="4" t="s">
        <v>4</v>
      </c>
    </row>
    <row r="12" spans="1:4" ht="30" x14ac:dyDescent="0.25">
      <c r="A12" s="2" t="s">
        <v>1957</v>
      </c>
      <c r="B12" s="4" t="s">
        <v>4</v>
      </c>
      <c r="C12" s="4" t="s">
        <v>4</v>
      </c>
      <c r="D12" s="4" t="s">
        <v>4</v>
      </c>
    </row>
    <row r="13" spans="1:4" ht="30" x14ac:dyDescent="0.25">
      <c r="A13" s="3" t="s">
        <v>1969</v>
      </c>
      <c r="B13" s="4" t="s">
        <v>4</v>
      </c>
      <c r="C13" s="4" t="s">
        <v>4</v>
      </c>
      <c r="D13" s="4" t="s">
        <v>4</v>
      </c>
    </row>
    <row r="14" spans="1:4" x14ac:dyDescent="0.25">
      <c r="A14" s="2" t="s">
        <v>1970</v>
      </c>
      <c r="B14" s="6">
        <v>28148</v>
      </c>
      <c r="C14" s="6">
        <v>27848</v>
      </c>
      <c r="D14" s="4" t="s">
        <v>4</v>
      </c>
    </row>
    <row r="15" spans="1:4" ht="30" x14ac:dyDescent="0.25">
      <c r="A15" s="2" t="s">
        <v>1971</v>
      </c>
      <c r="B15" s="6">
        <v>-20646</v>
      </c>
      <c r="C15" s="6">
        <v>-19826</v>
      </c>
      <c r="D15" s="4" t="s">
        <v>4</v>
      </c>
    </row>
    <row r="16" spans="1:4" x14ac:dyDescent="0.25">
      <c r="A16" s="2" t="s">
        <v>1972</v>
      </c>
      <c r="B16" s="6">
        <v>7502</v>
      </c>
      <c r="C16" s="6">
        <v>8022</v>
      </c>
      <c r="D16" s="4" t="s">
        <v>4</v>
      </c>
    </row>
    <row r="17" spans="1:4" ht="30" x14ac:dyDescent="0.25">
      <c r="A17" s="2" t="s">
        <v>1561</v>
      </c>
      <c r="B17" s="4" t="s">
        <v>4</v>
      </c>
      <c r="C17" s="4" t="s">
        <v>4</v>
      </c>
      <c r="D17" s="4" t="s">
        <v>4</v>
      </c>
    </row>
    <row r="18" spans="1:4" ht="30" x14ac:dyDescent="0.25">
      <c r="A18" s="3" t="s">
        <v>1969</v>
      </c>
      <c r="B18" s="4" t="s">
        <v>4</v>
      </c>
      <c r="C18" s="4" t="s">
        <v>4</v>
      </c>
      <c r="D18" s="4" t="s">
        <v>4</v>
      </c>
    </row>
    <row r="19" spans="1:4" x14ac:dyDescent="0.25">
      <c r="A19" s="2" t="s">
        <v>1970</v>
      </c>
      <c r="B19" s="6">
        <v>9136</v>
      </c>
      <c r="C19" s="6">
        <v>5352</v>
      </c>
      <c r="D19" s="4" t="s">
        <v>4</v>
      </c>
    </row>
    <row r="20" spans="1:4" ht="30" x14ac:dyDescent="0.25">
      <c r="A20" s="2" t="s">
        <v>1971</v>
      </c>
      <c r="B20" s="6">
        <v>-2245</v>
      </c>
      <c r="C20" s="6">
        <v>-1810</v>
      </c>
      <c r="D20" s="4" t="s">
        <v>4</v>
      </c>
    </row>
    <row r="21" spans="1:4" x14ac:dyDescent="0.25">
      <c r="A21" s="2" t="s">
        <v>1972</v>
      </c>
      <c r="B21" s="6">
        <v>6891</v>
      </c>
      <c r="C21" s="6">
        <v>3542</v>
      </c>
      <c r="D21" s="4" t="s">
        <v>4</v>
      </c>
    </row>
    <row r="22" spans="1:4" ht="30" x14ac:dyDescent="0.25">
      <c r="A22" s="2" t="s">
        <v>1973</v>
      </c>
      <c r="B22" s="4" t="s">
        <v>4</v>
      </c>
      <c r="C22" s="4" t="s">
        <v>4</v>
      </c>
      <c r="D22" s="4" t="s">
        <v>4</v>
      </c>
    </row>
    <row r="23" spans="1:4" ht="30" x14ac:dyDescent="0.25">
      <c r="A23" s="3" t="s">
        <v>1969</v>
      </c>
      <c r="B23" s="4" t="s">
        <v>4</v>
      </c>
      <c r="C23" s="4" t="s">
        <v>4</v>
      </c>
      <c r="D23" s="4" t="s">
        <v>4</v>
      </c>
    </row>
    <row r="24" spans="1:4" x14ac:dyDescent="0.25">
      <c r="A24" s="2" t="s">
        <v>1970</v>
      </c>
      <c r="B24" s="6">
        <v>4413</v>
      </c>
      <c r="C24" s="6">
        <v>4413</v>
      </c>
      <c r="D24" s="4" t="s">
        <v>4</v>
      </c>
    </row>
    <row r="25" spans="1:4" ht="30" x14ac:dyDescent="0.25">
      <c r="A25" s="2" t="s">
        <v>1971</v>
      </c>
      <c r="B25" s="6">
        <v>-2975</v>
      </c>
      <c r="C25" s="6">
        <v>-2775</v>
      </c>
      <c r="D25" s="4" t="s">
        <v>4</v>
      </c>
    </row>
    <row r="26" spans="1:4" x14ac:dyDescent="0.25">
      <c r="A26" s="2" t="s">
        <v>1972</v>
      </c>
      <c r="B26" s="8">
        <v>1438</v>
      </c>
      <c r="C26" s="8">
        <v>1638</v>
      </c>
      <c r="D26" s="4" t="s">
        <v>4</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60" x14ac:dyDescent="0.25">
      <c r="A1" s="1" t="s">
        <v>1974</v>
      </c>
      <c r="B1" s="7" t="s">
        <v>2</v>
      </c>
      <c r="C1" s="7" t="s">
        <v>25</v>
      </c>
      <c r="D1" s="7" t="s">
        <v>26</v>
      </c>
    </row>
    <row r="2" spans="1:4" ht="30" x14ac:dyDescent="0.25">
      <c r="A2" s="1" t="s">
        <v>24</v>
      </c>
      <c r="B2" s="7"/>
      <c r="C2" s="7"/>
      <c r="D2" s="7"/>
    </row>
    <row r="3" spans="1:4" ht="30" x14ac:dyDescent="0.25">
      <c r="A3" s="3" t="s">
        <v>1002</v>
      </c>
      <c r="B3" s="4" t="s">
        <v>4</v>
      </c>
      <c r="C3" s="4" t="s">
        <v>4</v>
      </c>
      <c r="D3" s="4" t="s">
        <v>4</v>
      </c>
    </row>
    <row r="4" spans="1:4" x14ac:dyDescent="0.25">
      <c r="A4" s="2" t="s">
        <v>1037</v>
      </c>
      <c r="B4" s="8">
        <v>4222</v>
      </c>
      <c r="C4" s="4" t="s">
        <v>4</v>
      </c>
      <c r="D4" s="4" t="s">
        <v>4</v>
      </c>
    </row>
    <row r="5" spans="1:4" x14ac:dyDescent="0.25">
      <c r="A5" s="2">
        <v>2015</v>
      </c>
      <c r="B5" s="6">
        <v>7251</v>
      </c>
      <c r="C5" s="4" t="s">
        <v>4</v>
      </c>
      <c r="D5" s="4" t="s">
        <v>4</v>
      </c>
    </row>
    <row r="6" spans="1:4" x14ac:dyDescent="0.25">
      <c r="A6" s="2">
        <v>2016</v>
      </c>
      <c r="B6" s="6">
        <v>5961</v>
      </c>
      <c r="C6" s="4" t="s">
        <v>4</v>
      </c>
      <c r="D6" s="4" t="s">
        <v>4</v>
      </c>
    </row>
    <row r="7" spans="1:4" x14ac:dyDescent="0.25">
      <c r="A7" s="2">
        <v>2017</v>
      </c>
      <c r="B7" s="6">
        <v>4350</v>
      </c>
      <c r="C7" s="4" t="s">
        <v>4</v>
      </c>
      <c r="D7" s="4" t="s">
        <v>4</v>
      </c>
    </row>
    <row r="8" spans="1:4" x14ac:dyDescent="0.25">
      <c r="A8" s="2">
        <v>2018</v>
      </c>
      <c r="B8" s="6">
        <v>3164</v>
      </c>
      <c r="C8" s="4" t="s">
        <v>4</v>
      </c>
      <c r="D8" s="4" t="s">
        <v>4</v>
      </c>
    </row>
    <row r="9" spans="1:4" x14ac:dyDescent="0.25">
      <c r="A9" s="2" t="s">
        <v>1038</v>
      </c>
      <c r="B9" s="6">
        <v>5851</v>
      </c>
      <c r="C9" s="4" t="s">
        <v>4</v>
      </c>
      <c r="D9" s="4" t="s">
        <v>4</v>
      </c>
    </row>
    <row r="10" spans="1:4" x14ac:dyDescent="0.25">
      <c r="A10" s="2" t="s">
        <v>1972</v>
      </c>
      <c r="B10" s="8">
        <v>30799</v>
      </c>
      <c r="C10" s="8">
        <v>25957</v>
      </c>
      <c r="D10" s="8">
        <v>24993</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45" x14ac:dyDescent="0.25">
      <c r="A1" s="1" t="s">
        <v>1975</v>
      </c>
      <c r="B1" s="1" t="s">
        <v>1</v>
      </c>
      <c r="C1" s="1"/>
      <c r="D1" s="1"/>
    </row>
    <row r="2" spans="1:4" ht="30" x14ac:dyDescent="0.25">
      <c r="A2" s="1" t="s">
        <v>24</v>
      </c>
      <c r="B2" s="1" t="s">
        <v>2</v>
      </c>
      <c r="C2" s="1" t="s">
        <v>25</v>
      </c>
      <c r="D2" s="1" t="s">
        <v>26</v>
      </c>
    </row>
    <row r="3" spans="1:4" x14ac:dyDescent="0.25">
      <c r="A3" s="3" t="s">
        <v>1976</v>
      </c>
      <c r="B3" s="4" t="s">
        <v>4</v>
      </c>
      <c r="C3" s="4" t="s">
        <v>4</v>
      </c>
      <c r="D3" s="4" t="s">
        <v>4</v>
      </c>
    </row>
    <row r="4" spans="1:4" x14ac:dyDescent="0.25">
      <c r="A4" s="2" t="s">
        <v>1977</v>
      </c>
      <c r="B4" s="8">
        <v>467578</v>
      </c>
      <c r="C4" s="8">
        <v>462332</v>
      </c>
      <c r="D4" s="8">
        <v>530381</v>
      </c>
    </row>
    <row r="5" spans="1:4" x14ac:dyDescent="0.25">
      <c r="A5" s="2" t="s">
        <v>1047</v>
      </c>
      <c r="B5" s="6">
        <v>390170</v>
      </c>
      <c r="C5" s="4" t="s">
        <v>4</v>
      </c>
      <c r="D5" s="4" t="s">
        <v>4</v>
      </c>
    </row>
    <row r="6" spans="1:4" ht="30" x14ac:dyDescent="0.25">
      <c r="A6" s="2" t="s">
        <v>1978</v>
      </c>
      <c r="B6" s="162">
        <v>8.0000000000000004E-4</v>
      </c>
      <c r="C6" s="4" t="s">
        <v>4</v>
      </c>
      <c r="D6" s="4" t="s">
        <v>4</v>
      </c>
    </row>
    <row r="7" spans="1:4" ht="30" x14ac:dyDescent="0.25">
      <c r="A7" s="2" t="s">
        <v>1979</v>
      </c>
      <c r="B7" s="162">
        <v>1E-3</v>
      </c>
      <c r="C7" s="4" t="s">
        <v>4</v>
      </c>
      <c r="D7" s="4" t="s">
        <v>4</v>
      </c>
    </row>
    <row r="8" spans="1:4" x14ac:dyDescent="0.25">
      <c r="A8" s="2" t="s">
        <v>1980</v>
      </c>
      <c r="B8" s="4" t="s">
        <v>4</v>
      </c>
      <c r="C8" s="4" t="s">
        <v>4</v>
      </c>
      <c r="D8" s="4" t="s">
        <v>4</v>
      </c>
    </row>
    <row r="9" spans="1:4" x14ac:dyDescent="0.25">
      <c r="A9" s="3" t="s">
        <v>1976</v>
      </c>
      <c r="B9" s="4" t="s">
        <v>4</v>
      </c>
      <c r="C9" s="4" t="s">
        <v>4</v>
      </c>
      <c r="D9" s="4" t="s">
        <v>4</v>
      </c>
    </row>
    <row r="10" spans="1:4" x14ac:dyDescent="0.25">
      <c r="A10" s="2" t="s">
        <v>1977</v>
      </c>
      <c r="B10" s="6">
        <v>150188</v>
      </c>
      <c r="C10" s="4" t="s">
        <v>4</v>
      </c>
      <c r="D10" s="4" t="s">
        <v>4</v>
      </c>
    </row>
    <row r="11" spans="1:4" x14ac:dyDescent="0.25">
      <c r="A11" s="2" t="s">
        <v>1047</v>
      </c>
      <c r="B11" s="6">
        <v>80393</v>
      </c>
      <c r="C11" s="4" t="s">
        <v>4</v>
      </c>
      <c r="D11" s="4" t="s">
        <v>4</v>
      </c>
    </row>
    <row r="12" spans="1:4" ht="30" x14ac:dyDescent="0.25">
      <c r="A12" s="2" t="s">
        <v>1048</v>
      </c>
      <c r="B12" s="6">
        <v>182847</v>
      </c>
      <c r="C12" s="4" t="s">
        <v>4</v>
      </c>
      <c r="D12" s="4" t="s">
        <v>4</v>
      </c>
    </row>
    <row r="13" spans="1:4" ht="30" x14ac:dyDescent="0.25">
      <c r="A13" s="2" t="s">
        <v>1978</v>
      </c>
      <c r="B13" s="162">
        <v>1.6999999999999999E-3</v>
      </c>
      <c r="C13" s="4" t="s">
        <v>4</v>
      </c>
      <c r="D13" s="4" t="s">
        <v>4</v>
      </c>
    </row>
    <row r="14" spans="1:4" ht="30" x14ac:dyDescent="0.25">
      <c r="A14" s="2" t="s">
        <v>1979</v>
      </c>
      <c r="B14" s="162">
        <v>1.9E-3</v>
      </c>
      <c r="C14" s="4" t="s">
        <v>4</v>
      </c>
      <c r="D14" s="4" t="s">
        <v>4</v>
      </c>
    </row>
    <row r="15" spans="1:4" x14ac:dyDescent="0.25">
      <c r="A15" s="2" t="s">
        <v>1981</v>
      </c>
      <c r="B15" s="4" t="s">
        <v>4</v>
      </c>
      <c r="C15" s="4" t="s">
        <v>4</v>
      </c>
      <c r="D15" s="4" t="s">
        <v>4</v>
      </c>
    </row>
    <row r="16" spans="1:4" x14ac:dyDescent="0.25">
      <c r="A16" s="3" t="s">
        <v>1976</v>
      </c>
      <c r="B16" s="4" t="s">
        <v>4</v>
      </c>
      <c r="C16" s="4" t="s">
        <v>4</v>
      </c>
      <c r="D16" s="4" t="s">
        <v>4</v>
      </c>
    </row>
    <row r="17" spans="1:4" x14ac:dyDescent="0.25">
      <c r="A17" s="2" t="s">
        <v>1977</v>
      </c>
      <c r="B17" s="6">
        <v>317390</v>
      </c>
      <c r="C17" s="4" t="s">
        <v>4</v>
      </c>
      <c r="D17" s="4" t="s">
        <v>4</v>
      </c>
    </row>
    <row r="18" spans="1:4" x14ac:dyDescent="0.25">
      <c r="A18" s="2" t="s">
        <v>1047</v>
      </c>
      <c r="B18" s="6">
        <v>309777</v>
      </c>
      <c r="C18" s="4" t="s">
        <v>4</v>
      </c>
      <c r="D18" s="4" t="s">
        <v>4</v>
      </c>
    </row>
    <row r="19" spans="1:4" ht="30" x14ac:dyDescent="0.25">
      <c r="A19" s="2" t="s">
        <v>1048</v>
      </c>
      <c r="B19" s="8">
        <v>317390</v>
      </c>
      <c r="C19" s="4" t="s">
        <v>4</v>
      </c>
      <c r="D19" s="4" t="s">
        <v>4</v>
      </c>
    </row>
    <row r="20" spans="1:4" ht="30" x14ac:dyDescent="0.25">
      <c r="A20" s="2" t="s">
        <v>1978</v>
      </c>
      <c r="B20" s="162">
        <v>5.0000000000000001E-4</v>
      </c>
      <c r="C20" s="4" t="s">
        <v>4</v>
      </c>
      <c r="D20" s="4" t="s">
        <v>4</v>
      </c>
    </row>
    <row r="21" spans="1:4" ht="30" x14ac:dyDescent="0.25">
      <c r="A21" s="2" t="s">
        <v>1979</v>
      </c>
      <c r="B21" s="162">
        <v>5.0000000000000001E-4</v>
      </c>
      <c r="C21" s="4" t="s">
        <v>4</v>
      </c>
      <c r="D21" s="4" t="s">
        <v>4</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982</v>
      </c>
      <c r="B1" s="1" t="s">
        <v>1</v>
      </c>
      <c r="C1" s="1" t="s">
        <v>1509</v>
      </c>
    </row>
    <row r="2" spans="1:3" ht="30" x14ac:dyDescent="0.25">
      <c r="A2" s="1" t="s">
        <v>24</v>
      </c>
      <c r="B2" s="1" t="s">
        <v>2</v>
      </c>
      <c r="C2" s="1" t="s">
        <v>25</v>
      </c>
    </row>
    <row r="3" spans="1:3" x14ac:dyDescent="0.25">
      <c r="A3" s="3" t="s">
        <v>1983</v>
      </c>
      <c r="B3" s="4" t="s">
        <v>4</v>
      </c>
      <c r="C3" s="4" t="s">
        <v>4</v>
      </c>
    </row>
    <row r="4" spans="1:3" ht="30" x14ac:dyDescent="0.25">
      <c r="A4" s="2" t="s">
        <v>1057</v>
      </c>
      <c r="B4" s="8">
        <v>-4492</v>
      </c>
      <c r="C4" s="4" t="s">
        <v>4</v>
      </c>
    </row>
    <row r="5" spans="1:3" x14ac:dyDescent="0.25">
      <c r="A5" s="2" t="s">
        <v>1984</v>
      </c>
      <c r="B5" s="4" t="s">
        <v>4</v>
      </c>
      <c r="C5" s="4" t="s">
        <v>4</v>
      </c>
    </row>
    <row r="6" spans="1:3" x14ac:dyDescent="0.25">
      <c r="A6" s="3" t="s">
        <v>1983</v>
      </c>
      <c r="B6" s="4" t="s">
        <v>4</v>
      </c>
      <c r="C6" s="4" t="s">
        <v>4</v>
      </c>
    </row>
    <row r="7" spans="1:3" ht="30" x14ac:dyDescent="0.25">
      <c r="A7" s="2" t="s">
        <v>1057</v>
      </c>
      <c r="B7" s="6">
        <v>-5094</v>
      </c>
      <c r="C7" s="6">
        <v>-3262</v>
      </c>
    </row>
    <row r="8" spans="1:3" ht="30" x14ac:dyDescent="0.25">
      <c r="A8" s="2" t="s">
        <v>1985</v>
      </c>
      <c r="B8" s="4" t="s">
        <v>4</v>
      </c>
      <c r="C8" s="4" t="s">
        <v>4</v>
      </c>
    </row>
    <row r="9" spans="1:3" x14ac:dyDescent="0.25">
      <c r="A9" s="3" t="s">
        <v>1983</v>
      </c>
      <c r="B9" s="4" t="s">
        <v>4</v>
      </c>
      <c r="C9" s="4" t="s">
        <v>4</v>
      </c>
    </row>
    <row r="10" spans="1:3" ht="45" x14ac:dyDescent="0.25">
      <c r="A10" s="2" t="s">
        <v>1056</v>
      </c>
      <c r="B10" s="6">
        <v>45000</v>
      </c>
      <c r="C10" s="6">
        <v>28000</v>
      </c>
    </row>
    <row r="11" spans="1:3" x14ac:dyDescent="0.25">
      <c r="A11" s="2" t="s">
        <v>1986</v>
      </c>
      <c r="B11" s="4" t="s">
        <v>4</v>
      </c>
      <c r="C11" s="4" t="s">
        <v>4</v>
      </c>
    </row>
    <row r="12" spans="1:3" x14ac:dyDescent="0.25">
      <c r="A12" s="3" t="s">
        <v>1983</v>
      </c>
      <c r="B12" s="4" t="s">
        <v>4</v>
      </c>
      <c r="C12" s="4" t="s">
        <v>4</v>
      </c>
    </row>
    <row r="13" spans="1:3" ht="45" x14ac:dyDescent="0.25">
      <c r="A13" s="2" t="s">
        <v>1061</v>
      </c>
      <c r="B13" s="6">
        <v>50000</v>
      </c>
      <c r="C13" s="6">
        <v>50000</v>
      </c>
    </row>
    <row r="14" spans="1:3" ht="60" x14ac:dyDescent="0.25">
      <c r="A14" s="2" t="s">
        <v>1062</v>
      </c>
      <c r="B14" s="6">
        <v>807379</v>
      </c>
      <c r="C14" s="6">
        <v>477856</v>
      </c>
    </row>
    <row r="15" spans="1:3" x14ac:dyDescent="0.25">
      <c r="A15" s="2" t="s">
        <v>1063</v>
      </c>
      <c r="B15" s="6">
        <v>4128</v>
      </c>
      <c r="C15" s="6">
        <v>4157</v>
      </c>
    </row>
    <row r="16" spans="1:3" ht="30" x14ac:dyDescent="0.25">
      <c r="A16" s="2" t="s">
        <v>1057</v>
      </c>
      <c r="B16" s="4">
        <v>602</v>
      </c>
      <c r="C16" s="4">
        <v>-363</v>
      </c>
    </row>
    <row r="17" spans="1:3" x14ac:dyDescent="0.25">
      <c r="A17" s="2" t="s">
        <v>1064</v>
      </c>
      <c r="B17" s="8">
        <v>902015</v>
      </c>
      <c r="C17" s="8">
        <v>556388</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87</v>
      </c>
      <c r="B1" s="1" t="s">
        <v>1</v>
      </c>
    </row>
    <row r="2" spans="1:2" x14ac:dyDescent="0.25">
      <c r="A2" s="7"/>
      <c r="B2" s="1" t="s">
        <v>2</v>
      </c>
    </row>
    <row r="3" spans="1:2" x14ac:dyDescent="0.25">
      <c r="A3" s="2" t="s">
        <v>1984</v>
      </c>
      <c r="B3" s="4" t="s">
        <v>4</v>
      </c>
    </row>
    <row r="4" spans="1:2" x14ac:dyDescent="0.25">
      <c r="A4" s="3" t="s">
        <v>1983</v>
      </c>
      <c r="B4" s="4" t="s">
        <v>4</v>
      </c>
    </row>
    <row r="5" spans="1:2" x14ac:dyDescent="0.25">
      <c r="A5" s="2" t="s">
        <v>1988</v>
      </c>
      <c r="B5" s="5">
        <v>49369</v>
      </c>
    </row>
    <row r="6" spans="1:2" x14ac:dyDescent="0.25">
      <c r="A6" s="2" t="s">
        <v>1989</v>
      </c>
      <c r="B6" s="5">
        <v>50192</v>
      </c>
    </row>
    <row r="7" spans="1:2" ht="45" x14ac:dyDescent="0.25">
      <c r="A7" s="2" t="s">
        <v>1990</v>
      </c>
      <c r="B7" s="4" t="s">
        <v>4</v>
      </c>
    </row>
    <row r="8" spans="1:2" x14ac:dyDescent="0.25">
      <c r="A8" s="3" t="s">
        <v>1983</v>
      </c>
      <c r="B8" s="4" t="s">
        <v>4</v>
      </c>
    </row>
    <row r="9" spans="1:2" x14ac:dyDescent="0.25">
      <c r="A9" s="2" t="s">
        <v>1991</v>
      </c>
      <c r="B9" s="162">
        <v>1.5699999999999999E-2</v>
      </c>
    </row>
    <row r="10" spans="1:2" ht="45" x14ac:dyDescent="0.25">
      <c r="A10" s="2" t="s">
        <v>1992</v>
      </c>
      <c r="B10" s="4" t="s">
        <v>4</v>
      </c>
    </row>
    <row r="11" spans="1:2" x14ac:dyDescent="0.25">
      <c r="A11" s="3" t="s">
        <v>1983</v>
      </c>
      <c r="B11" s="4" t="s">
        <v>4</v>
      </c>
    </row>
    <row r="12" spans="1:2" x14ac:dyDescent="0.25">
      <c r="A12" s="2" t="s">
        <v>1991</v>
      </c>
      <c r="B12" s="162">
        <v>1.9800000000000002E-2</v>
      </c>
    </row>
    <row r="13" spans="1:2" x14ac:dyDescent="0.25">
      <c r="A13" s="2" t="s">
        <v>1986</v>
      </c>
      <c r="B13" s="4" t="s">
        <v>4</v>
      </c>
    </row>
    <row r="14" spans="1:2" x14ac:dyDescent="0.25">
      <c r="A14" s="3" t="s">
        <v>1983</v>
      </c>
      <c r="B14" s="4" t="s">
        <v>4</v>
      </c>
    </row>
    <row r="15" spans="1:2" x14ac:dyDescent="0.25">
      <c r="A15" s="2" t="s">
        <v>1988</v>
      </c>
      <c r="B15" s="5">
        <v>41821</v>
      </c>
    </row>
    <row r="16" spans="1:2" x14ac:dyDescent="0.25">
      <c r="A16" s="2" t="s">
        <v>1989</v>
      </c>
      <c r="B16" s="5">
        <v>45413</v>
      </c>
    </row>
    <row r="17" spans="1:2" ht="45" x14ac:dyDescent="0.25">
      <c r="A17" s="2" t="s">
        <v>1993</v>
      </c>
      <c r="B17" s="4" t="s">
        <v>4</v>
      </c>
    </row>
    <row r="18" spans="1:2" x14ac:dyDescent="0.25">
      <c r="A18" s="3" t="s">
        <v>1983</v>
      </c>
      <c r="B18" s="4" t="s">
        <v>4</v>
      </c>
    </row>
    <row r="19" spans="1:2" x14ac:dyDescent="0.25">
      <c r="A19" s="2" t="s">
        <v>1988</v>
      </c>
      <c r="B19" s="5">
        <v>42736</v>
      </c>
    </row>
    <row r="20" spans="1:2" x14ac:dyDescent="0.25">
      <c r="A20" s="2" t="s">
        <v>1989</v>
      </c>
      <c r="B20" s="5">
        <v>43101</v>
      </c>
    </row>
    <row r="21" spans="1:2" ht="60" x14ac:dyDescent="0.25">
      <c r="A21" s="2" t="s">
        <v>1994</v>
      </c>
      <c r="B21" s="4" t="s">
        <v>4</v>
      </c>
    </row>
    <row r="22" spans="1:2" x14ac:dyDescent="0.25">
      <c r="A22" s="3" t="s">
        <v>1983</v>
      </c>
      <c r="B22" s="4" t="s">
        <v>4</v>
      </c>
    </row>
    <row r="23" spans="1:2" x14ac:dyDescent="0.25">
      <c r="A23" s="2" t="s">
        <v>1995</v>
      </c>
      <c r="B23" s="162">
        <v>2.47E-2</v>
      </c>
    </row>
    <row r="24" spans="1:2" ht="60" x14ac:dyDescent="0.25">
      <c r="A24" s="2" t="s">
        <v>1996</v>
      </c>
      <c r="B24" s="4" t="s">
        <v>4</v>
      </c>
    </row>
    <row r="25" spans="1:2" x14ac:dyDescent="0.25">
      <c r="A25" s="3" t="s">
        <v>1983</v>
      </c>
      <c r="B25" s="4" t="s">
        <v>4</v>
      </c>
    </row>
    <row r="26" spans="1:2" x14ac:dyDescent="0.25">
      <c r="A26" s="2" t="s">
        <v>1995</v>
      </c>
      <c r="B26" s="162">
        <v>2.5000000000000001E-2</v>
      </c>
    </row>
    <row r="27" spans="1:2" ht="45" x14ac:dyDescent="0.25">
      <c r="A27" s="2" t="s">
        <v>1997</v>
      </c>
      <c r="B27" s="4" t="s">
        <v>4</v>
      </c>
    </row>
    <row r="28" spans="1:2" x14ac:dyDescent="0.25">
      <c r="A28" s="3" t="s">
        <v>1983</v>
      </c>
      <c r="B28" s="4" t="s">
        <v>4</v>
      </c>
    </row>
    <row r="29" spans="1:2" x14ac:dyDescent="0.25">
      <c r="A29" s="2" t="s">
        <v>1991</v>
      </c>
      <c r="B29" s="162">
        <v>3.2000000000000002E-3</v>
      </c>
    </row>
    <row r="30" spans="1:2" x14ac:dyDescent="0.25">
      <c r="A30" s="2" t="s">
        <v>1995</v>
      </c>
      <c r="B30" s="162">
        <v>1.6000000000000001E-3</v>
      </c>
    </row>
    <row r="31" spans="1:2" ht="45" x14ac:dyDescent="0.25">
      <c r="A31" s="2" t="s">
        <v>1998</v>
      </c>
      <c r="B31" s="4" t="s">
        <v>4</v>
      </c>
    </row>
    <row r="32" spans="1:2" x14ac:dyDescent="0.25">
      <c r="A32" s="3" t="s">
        <v>1983</v>
      </c>
      <c r="B32" s="4" t="s">
        <v>4</v>
      </c>
    </row>
    <row r="33" spans="1:2" x14ac:dyDescent="0.25">
      <c r="A33" s="2" t="s">
        <v>1991</v>
      </c>
      <c r="B33" s="162">
        <v>3.5999999999999999E-3</v>
      </c>
    </row>
    <row r="34" spans="1:2" x14ac:dyDescent="0.25">
      <c r="A34" s="2" t="s">
        <v>1995</v>
      </c>
      <c r="B34" s="162">
        <v>8.3400000000000002E-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ht="30" x14ac:dyDescent="0.25">
      <c r="A3" s="3" t="s">
        <v>242</v>
      </c>
      <c r="B3" s="4" t="s">
        <v>4</v>
      </c>
    </row>
    <row r="4" spans="1:2" x14ac:dyDescent="0.25">
      <c r="A4" s="12" t="s">
        <v>241</v>
      </c>
      <c r="B4" s="4" t="s">
        <v>4</v>
      </c>
    </row>
    <row r="5" spans="1:2" ht="26.25" x14ac:dyDescent="0.25">
      <c r="A5" s="12"/>
      <c r="B5" s="10" t="s">
        <v>243</v>
      </c>
    </row>
    <row r="6" spans="1:2" ht="307.5" x14ac:dyDescent="0.25">
      <c r="A6" s="12"/>
      <c r="B6" s="13" t="s">
        <v>244</v>
      </c>
    </row>
    <row r="7" spans="1:2" ht="333" x14ac:dyDescent="0.25">
      <c r="A7" s="12"/>
      <c r="B7" s="13" t="s">
        <v>245</v>
      </c>
    </row>
    <row r="8" spans="1:2" ht="409.6" x14ac:dyDescent="0.25">
      <c r="A8" s="12"/>
      <c r="B8" s="13" t="s">
        <v>246</v>
      </c>
    </row>
    <row r="9" spans="1:2" x14ac:dyDescent="0.25">
      <c r="A9" s="12"/>
      <c r="B9" s="14"/>
    </row>
    <row r="10" spans="1:2" ht="409.5" x14ac:dyDescent="0.25">
      <c r="A10" s="12"/>
      <c r="B10" s="13" t="s">
        <v>247</v>
      </c>
    </row>
    <row r="11" spans="1:2" ht="409.6" x14ac:dyDescent="0.25">
      <c r="A11" s="12"/>
      <c r="B11" s="13" t="s">
        <v>248</v>
      </c>
    </row>
    <row r="12" spans="1:2" ht="409.5" x14ac:dyDescent="0.25">
      <c r="A12" s="12"/>
      <c r="B12" s="13" t="s">
        <v>249</v>
      </c>
    </row>
    <row r="13" spans="1:2" ht="409.6" x14ac:dyDescent="0.25">
      <c r="A13" s="12"/>
      <c r="B13" s="13" t="s">
        <v>250</v>
      </c>
    </row>
  </sheetData>
  <mergeCells count="2">
    <mergeCell ref="A1:A2"/>
    <mergeCell ref="A4: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999</v>
      </c>
      <c r="B1" s="1" t="s">
        <v>1</v>
      </c>
    </row>
    <row r="2" spans="1:2" ht="30" x14ac:dyDescent="0.25">
      <c r="A2" s="1" t="s">
        <v>24</v>
      </c>
      <c r="B2" s="1" t="s">
        <v>2</v>
      </c>
    </row>
    <row r="3" spans="1:2" x14ac:dyDescent="0.25">
      <c r="A3" s="3" t="s">
        <v>645</v>
      </c>
      <c r="B3" s="4" t="s">
        <v>4</v>
      </c>
    </row>
    <row r="4" spans="1:2" x14ac:dyDescent="0.25">
      <c r="A4" s="2" t="s">
        <v>1066</v>
      </c>
      <c r="B4" s="8">
        <v>405728</v>
      </c>
    </row>
    <row r="5" spans="1:2" x14ac:dyDescent="0.25">
      <c r="A5" s="2" t="s">
        <v>1067</v>
      </c>
      <c r="B5" s="4">
        <v>63</v>
      </c>
    </row>
    <row r="6" spans="1:2" x14ac:dyDescent="0.25">
      <c r="A6" s="2" t="s">
        <v>1068</v>
      </c>
      <c r="B6" s="6">
        <v>117395</v>
      </c>
    </row>
    <row r="7" spans="1:2" x14ac:dyDescent="0.25">
      <c r="A7" s="2" t="s">
        <v>1069</v>
      </c>
      <c r="B7" s="6">
        <v>46020</v>
      </c>
    </row>
    <row r="8" spans="1:2" x14ac:dyDescent="0.25">
      <c r="A8" s="2" t="s">
        <v>1070</v>
      </c>
      <c r="B8" s="6">
        <v>145563</v>
      </c>
    </row>
    <row r="9" spans="1:2" x14ac:dyDescent="0.25">
      <c r="A9" s="2" t="s">
        <v>1038</v>
      </c>
      <c r="B9" s="6">
        <v>191738</v>
      </c>
    </row>
    <row r="10" spans="1:2" ht="30" x14ac:dyDescent="0.25">
      <c r="A10" s="2" t="s">
        <v>1057</v>
      </c>
      <c r="B10" s="6">
        <v>-4492</v>
      </c>
    </row>
    <row r="11" spans="1:2" x14ac:dyDescent="0.25">
      <c r="A11" s="2" t="s">
        <v>170</v>
      </c>
      <c r="B11" s="8">
        <v>90201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11" width="36.5703125" bestFit="1" customWidth="1"/>
    <col min="12" max="12" width="32.5703125" bestFit="1" customWidth="1"/>
    <col min="13" max="13" width="36.5703125" bestFit="1" customWidth="1"/>
    <col min="14" max="14" width="32.5703125" bestFit="1" customWidth="1"/>
    <col min="15" max="22" width="36.5703125" bestFit="1" customWidth="1"/>
    <col min="23" max="23" width="29.7109375" bestFit="1" customWidth="1"/>
    <col min="24" max="24" width="36.5703125" bestFit="1" customWidth="1"/>
    <col min="25" max="25" width="29.7109375" bestFit="1" customWidth="1"/>
    <col min="26" max="26" width="36.5703125" bestFit="1" customWidth="1"/>
  </cols>
  <sheetData>
    <row r="1" spans="1:26" ht="15" customHeight="1" x14ac:dyDescent="0.25">
      <c r="A1" s="7" t="s">
        <v>2000</v>
      </c>
      <c r="B1" s="1" t="s">
        <v>1</v>
      </c>
      <c r="C1" s="1" t="s">
        <v>1509</v>
      </c>
      <c r="D1" s="1"/>
      <c r="E1" s="1" t="s">
        <v>96</v>
      </c>
      <c r="F1" s="1" t="s">
        <v>1509</v>
      </c>
      <c r="G1" s="1"/>
      <c r="H1" s="7"/>
      <c r="I1" s="7"/>
      <c r="J1" s="7"/>
      <c r="K1" s="7"/>
      <c r="L1" s="1" t="s">
        <v>1508</v>
      </c>
      <c r="M1" s="1" t="s">
        <v>1</v>
      </c>
      <c r="N1" s="1"/>
      <c r="O1" s="1" t="s">
        <v>1508</v>
      </c>
      <c r="P1" s="1"/>
      <c r="Q1" s="7" t="s">
        <v>1508</v>
      </c>
      <c r="R1" s="7"/>
      <c r="S1" s="1" t="s">
        <v>1</v>
      </c>
      <c r="T1" s="1"/>
      <c r="U1" s="1" t="s">
        <v>1508</v>
      </c>
      <c r="V1" s="1" t="s">
        <v>1</v>
      </c>
      <c r="W1" s="1" t="s">
        <v>1508</v>
      </c>
      <c r="X1" s="1" t="s">
        <v>1</v>
      </c>
      <c r="Y1" s="1" t="s">
        <v>1508</v>
      </c>
      <c r="Z1" s="1" t="s">
        <v>1</v>
      </c>
    </row>
    <row r="2" spans="1:26" x14ac:dyDescent="0.25">
      <c r="A2" s="7"/>
      <c r="B2" s="1" t="s">
        <v>2</v>
      </c>
      <c r="C2" s="7" t="s">
        <v>25</v>
      </c>
      <c r="D2" s="7" t="s">
        <v>26</v>
      </c>
      <c r="E2" s="1" t="s">
        <v>1512</v>
      </c>
      <c r="F2" s="1" t="s">
        <v>25</v>
      </c>
      <c r="G2" s="1" t="s">
        <v>2</v>
      </c>
      <c r="H2" s="1" t="s">
        <v>1512</v>
      </c>
      <c r="I2" s="1" t="s">
        <v>1512</v>
      </c>
      <c r="J2" s="1" t="s">
        <v>1512</v>
      </c>
      <c r="K2" s="1" t="s">
        <v>1512</v>
      </c>
      <c r="L2" s="1" t="s">
        <v>2006</v>
      </c>
      <c r="M2" s="1" t="s">
        <v>2</v>
      </c>
      <c r="N2" s="1" t="s">
        <v>2008</v>
      </c>
      <c r="O2" s="1" t="s">
        <v>2009</v>
      </c>
      <c r="P2" s="1" t="s">
        <v>2011</v>
      </c>
      <c r="Q2" s="1" t="s">
        <v>2012</v>
      </c>
      <c r="R2" s="1" t="s">
        <v>2009</v>
      </c>
      <c r="S2" s="1" t="s">
        <v>2</v>
      </c>
      <c r="T2" s="1" t="s">
        <v>2014</v>
      </c>
      <c r="U2" s="1" t="s">
        <v>2015</v>
      </c>
      <c r="V2" s="1" t="s">
        <v>2</v>
      </c>
      <c r="W2" s="1" t="s">
        <v>2017</v>
      </c>
      <c r="X2" s="1" t="s">
        <v>2</v>
      </c>
      <c r="Y2" s="1" t="s">
        <v>2019</v>
      </c>
      <c r="Z2" s="1" t="s">
        <v>2</v>
      </c>
    </row>
    <row r="3" spans="1:26" ht="30" x14ac:dyDescent="0.25">
      <c r="A3" s="7"/>
      <c r="B3" s="1" t="s">
        <v>1683</v>
      </c>
      <c r="C3" s="7"/>
      <c r="D3" s="7"/>
      <c r="E3" s="1" t="s">
        <v>2001</v>
      </c>
      <c r="F3" s="1" t="s">
        <v>2001</v>
      </c>
      <c r="G3" s="1" t="s">
        <v>2001</v>
      </c>
      <c r="H3" s="1" t="s">
        <v>2002</v>
      </c>
      <c r="I3" s="1" t="s">
        <v>2002</v>
      </c>
      <c r="J3" s="1" t="s">
        <v>2005</v>
      </c>
      <c r="K3" s="1" t="s">
        <v>2005</v>
      </c>
      <c r="L3" s="1" t="s">
        <v>2007</v>
      </c>
      <c r="M3" s="1" t="s">
        <v>2007</v>
      </c>
      <c r="N3" s="1" t="s">
        <v>2007</v>
      </c>
      <c r="O3" s="1" t="s">
        <v>2010</v>
      </c>
      <c r="P3" s="1" t="s">
        <v>2010</v>
      </c>
      <c r="Q3" s="1" t="s">
        <v>2013</v>
      </c>
      <c r="R3" s="1" t="s">
        <v>2013</v>
      </c>
      <c r="S3" s="1" t="s">
        <v>2013</v>
      </c>
      <c r="T3" s="1" t="s">
        <v>2013</v>
      </c>
      <c r="U3" s="1" t="s">
        <v>2016</v>
      </c>
      <c r="V3" s="1" t="s">
        <v>2016</v>
      </c>
      <c r="W3" s="1" t="s">
        <v>2018</v>
      </c>
      <c r="X3" s="1" t="s">
        <v>2018</v>
      </c>
      <c r="Y3" s="1" t="s">
        <v>2020</v>
      </c>
      <c r="Z3" s="1" t="s">
        <v>2020</v>
      </c>
    </row>
    <row r="4" spans="1:26" x14ac:dyDescent="0.25">
      <c r="A4" s="7"/>
      <c r="B4" s="1"/>
      <c r="C4" s="7"/>
      <c r="D4" s="7"/>
      <c r="E4" s="1"/>
      <c r="F4" s="1"/>
      <c r="G4" s="1"/>
      <c r="H4" s="1" t="s">
        <v>2003</v>
      </c>
      <c r="I4" s="1" t="s">
        <v>2004</v>
      </c>
      <c r="J4" s="1" t="s">
        <v>2003</v>
      </c>
      <c r="K4" s="1" t="s">
        <v>2004</v>
      </c>
      <c r="L4" s="1"/>
      <c r="M4" s="1"/>
      <c r="N4" s="1"/>
      <c r="O4" s="1"/>
      <c r="P4" s="1"/>
      <c r="Q4" s="1"/>
      <c r="R4" s="1"/>
      <c r="S4" s="1"/>
      <c r="T4" s="1"/>
      <c r="U4" s="1"/>
      <c r="V4" s="1"/>
      <c r="W4" s="1"/>
      <c r="X4" s="1"/>
      <c r="Y4" s="1"/>
      <c r="Z4" s="1"/>
    </row>
    <row r="5" spans="1:26" x14ac:dyDescent="0.25">
      <c r="A5" s="3" t="s">
        <v>198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ht="30" x14ac:dyDescent="0.25">
      <c r="A6" s="2" t="s">
        <v>2021</v>
      </c>
      <c r="B6" s="4" t="s">
        <v>4</v>
      </c>
      <c r="C6" s="4" t="s">
        <v>4</v>
      </c>
      <c r="D6" s="4" t="s">
        <v>4</v>
      </c>
      <c r="E6" s="4" t="s">
        <v>4</v>
      </c>
      <c r="F6" s="162">
        <v>9.4000000000000004E-3</v>
      </c>
      <c r="G6" s="162">
        <v>6.4000000000000003E-3</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ht="45" x14ac:dyDescent="0.25">
      <c r="A7" s="2" t="s">
        <v>2022</v>
      </c>
      <c r="B7" s="4" t="s">
        <v>4</v>
      </c>
      <c r="C7" s="4" t="s">
        <v>4</v>
      </c>
      <c r="D7" s="4" t="s">
        <v>4</v>
      </c>
      <c r="E7" s="4" t="s">
        <v>4</v>
      </c>
      <c r="F7" s="4" t="s">
        <v>4</v>
      </c>
      <c r="G7" s="162">
        <v>1.45</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x14ac:dyDescent="0.25">
      <c r="A8" s="2" t="s">
        <v>2023</v>
      </c>
      <c r="B8" s="4" t="s">
        <v>4</v>
      </c>
      <c r="C8" s="4" t="s">
        <v>4</v>
      </c>
      <c r="D8" s="4" t="s">
        <v>4</v>
      </c>
      <c r="E8" s="4" t="s">
        <v>4</v>
      </c>
      <c r="F8" s="8">
        <v>50000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x14ac:dyDescent="0.25">
      <c r="A9" s="2" t="s">
        <v>2024</v>
      </c>
      <c r="B9" s="4" t="s">
        <v>4</v>
      </c>
      <c r="C9" s="6">
        <v>100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ht="30" x14ac:dyDescent="0.25">
      <c r="A10" s="2" t="s">
        <v>2025</v>
      </c>
      <c r="B10" s="4" t="s">
        <v>4</v>
      </c>
      <c r="C10" s="4" t="s">
        <v>4</v>
      </c>
      <c r="D10" s="4" t="s">
        <v>4</v>
      </c>
      <c r="E10" s="6">
        <v>33400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x14ac:dyDescent="0.25">
      <c r="A11" s="2" t="s">
        <v>2026</v>
      </c>
      <c r="B11" s="4" t="s">
        <v>4</v>
      </c>
      <c r="C11" s="4" t="s">
        <v>4</v>
      </c>
      <c r="D11" s="4" t="s">
        <v>4</v>
      </c>
      <c r="E11" s="4" t="s">
        <v>4</v>
      </c>
      <c r="F11" s="4" t="s">
        <v>4</v>
      </c>
      <c r="G11" s="4" t="s">
        <v>4</v>
      </c>
      <c r="H11" s="162">
        <v>3.27E-2</v>
      </c>
      <c r="I11" s="162">
        <v>2.0400000000000001E-2</v>
      </c>
      <c r="J11" s="162">
        <v>3.2899999999999999E-2</v>
      </c>
      <c r="K11" s="162">
        <v>2.4899999999999999E-2</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x14ac:dyDescent="0.25">
      <c r="A12" s="2" t="s">
        <v>2027</v>
      </c>
      <c r="B12" s="8">
        <v>0</v>
      </c>
      <c r="C12" s="8">
        <v>0</v>
      </c>
      <c r="D12" s="8">
        <v>0</v>
      </c>
      <c r="E12" s="4" t="s">
        <v>4</v>
      </c>
      <c r="F12" s="4" t="s">
        <v>4</v>
      </c>
      <c r="G12" s="4" t="s">
        <v>4</v>
      </c>
      <c r="H12" s="4" t="s">
        <v>4</v>
      </c>
      <c r="I12" s="4" t="s">
        <v>4</v>
      </c>
      <c r="J12" s="4" t="s">
        <v>4</v>
      </c>
      <c r="K12" s="4" t="s">
        <v>4</v>
      </c>
      <c r="L12" s="4" t="s">
        <v>4</v>
      </c>
      <c r="M12" s="4" t="s">
        <v>4</v>
      </c>
      <c r="N12" s="8">
        <v>5000000</v>
      </c>
      <c r="O12" s="4" t="s">
        <v>4</v>
      </c>
      <c r="P12" s="8">
        <v>3000000</v>
      </c>
      <c r="Q12" s="4" t="s">
        <v>4</v>
      </c>
      <c r="R12" s="4" t="s">
        <v>4</v>
      </c>
      <c r="S12" s="4" t="s">
        <v>4</v>
      </c>
      <c r="T12" s="8">
        <v>5000000</v>
      </c>
      <c r="U12" s="8">
        <v>15000000</v>
      </c>
      <c r="V12" s="4" t="s">
        <v>4</v>
      </c>
      <c r="W12" s="8">
        <v>8000000</v>
      </c>
      <c r="X12" s="4" t="s">
        <v>4</v>
      </c>
      <c r="Y12" s="8">
        <v>9000000</v>
      </c>
      <c r="Z12" s="4" t="s">
        <v>4</v>
      </c>
    </row>
    <row r="13" spans="1:26" ht="30" x14ac:dyDescent="0.25">
      <c r="A13" s="2" t="s">
        <v>2028</v>
      </c>
      <c r="B13" s="4" t="s">
        <v>4</v>
      </c>
      <c r="C13" s="4" t="s">
        <v>4</v>
      </c>
      <c r="D13" s="4" t="s">
        <v>4</v>
      </c>
      <c r="E13" s="4" t="s">
        <v>4</v>
      </c>
      <c r="F13" s="4" t="s">
        <v>4</v>
      </c>
      <c r="G13" s="4" t="s">
        <v>4</v>
      </c>
      <c r="H13" s="4" t="s">
        <v>4</v>
      </c>
      <c r="I13" s="4" t="s">
        <v>4</v>
      </c>
      <c r="J13" s="4" t="s">
        <v>4</v>
      </c>
      <c r="K13" s="4" t="s">
        <v>4</v>
      </c>
      <c r="L13" s="162">
        <v>6.2700000000000006E-2</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ht="30" x14ac:dyDescent="0.25">
      <c r="A14" s="2" t="s">
        <v>2029</v>
      </c>
      <c r="B14" s="4" t="s">
        <v>4</v>
      </c>
      <c r="C14" s="4" t="s">
        <v>4</v>
      </c>
      <c r="D14" s="4" t="s">
        <v>4</v>
      </c>
      <c r="E14" s="4" t="s">
        <v>4</v>
      </c>
      <c r="F14" s="4" t="s">
        <v>4</v>
      </c>
      <c r="G14" s="4" t="s">
        <v>4</v>
      </c>
      <c r="H14" s="4" t="s">
        <v>4</v>
      </c>
      <c r="I14" s="4" t="s">
        <v>4</v>
      </c>
      <c r="J14" s="4" t="s">
        <v>4</v>
      </c>
      <c r="K14" s="4" t="s">
        <v>4</v>
      </c>
      <c r="L14" s="4" t="s">
        <v>4</v>
      </c>
      <c r="M14" s="4" t="s">
        <v>2030</v>
      </c>
      <c r="N14" s="4" t="s">
        <v>4</v>
      </c>
      <c r="O14" s="4" t="s">
        <v>4</v>
      </c>
      <c r="P14" s="4" t="s">
        <v>4</v>
      </c>
      <c r="Q14" s="4" t="s">
        <v>4</v>
      </c>
      <c r="R14" s="4" t="s">
        <v>4</v>
      </c>
      <c r="S14" s="4" t="s">
        <v>2031</v>
      </c>
      <c r="T14" s="4" t="s">
        <v>4</v>
      </c>
      <c r="U14" s="4" t="s">
        <v>4</v>
      </c>
      <c r="V14" s="4" t="s">
        <v>2032</v>
      </c>
      <c r="W14" s="4" t="s">
        <v>4</v>
      </c>
      <c r="X14" s="4" t="s">
        <v>2033</v>
      </c>
      <c r="Y14" s="4" t="s">
        <v>4</v>
      </c>
      <c r="Z14" s="4" t="s">
        <v>2034</v>
      </c>
    </row>
    <row r="15" spans="1:26" x14ac:dyDescent="0.25">
      <c r="A15" s="2" t="s">
        <v>2035</v>
      </c>
      <c r="B15" s="4" t="s">
        <v>4</v>
      </c>
      <c r="C15" s="4" t="s">
        <v>4</v>
      </c>
      <c r="D15" s="4" t="s">
        <v>4</v>
      </c>
      <c r="E15" s="4" t="s">
        <v>4</v>
      </c>
      <c r="F15" s="4" t="s">
        <v>4</v>
      </c>
      <c r="G15" s="4" t="s">
        <v>4</v>
      </c>
      <c r="H15" s="4" t="s">
        <v>4</v>
      </c>
      <c r="I15" s="4" t="s">
        <v>4</v>
      </c>
      <c r="J15" s="4" t="s">
        <v>4</v>
      </c>
      <c r="K15" s="4" t="s">
        <v>4</v>
      </c>
      <c r="L15" s="4" t="s">
        <v>4</v>
      </c>
      <c r="M15" s="162">
        <v>1.7500000000000002E-2</v>
      </c>
      <c r="N15" s="4" t="s">
        <v>4</v>
      </c>
      <c r="O15" s="4" t="s">
        <v>4</v>
      </c>
      <c r="P15" s="4" t="s">
        <v>4</v>
      </c>
      <c r="Q15" s="4" t="s">
        <v>4</v>
      </c>
      <c r="R15" s="162">
        <v>1.6E-2</v>
      </c>
      <c r="S15" s="4" t="s">
        <v>4</v>
      </c>
      <c r="T15" s="4" t="s">
        <v>4</v>
      </c>
      <c r="U15" s="162">
        <v>1.6500000000000001E-2</v>
      </c>
      <c r="V15" s="4" t="s">
        <v>4</v>
      </c>
      <c r="W15" s="162">
        <v>1.34E-2</v>
      </c>
      <c r="X15" s="4" t="s">
        <v>4</v>
      </c>
      <c r="Y15" s="162">
        <v>1.6899999999999998E-2</v>
      </c>
      <c r="Z15" s="4" t="s">
        <v>4</v>
      </c>
    </row>
    <row r="16" spans="1:26" ht="30" x14ac:dyDescent="0.25">
      <c r="A16" s="2" t="s">
        <v>2036</v>
      </c>
      <c r="B16" s="4" t="s">
        <v>4</v>
      </c>
      <c r="C16" s="4" t="s">
        <v>4</v>
      </c>
      <c r="D16" s="4" t="s">
        <v>4</v>
      </c>
      <c r="E16" s="4" t="s">
        <v>4</v>
      </c>
      <c r="F16" s="4" t="s">
        <v>4</v>
      </c>
      <c r="G16" s="4" t="s">
        <v>4</v>
      </c>
      <c r="H16" s="4" t="s">
        <v>4</v>
      </c>
      <c r="I16" s="4" t="s">
        <v>4</v>
      </c>
      <c r="J16" s="4" t="s">
        <v>4</v>
      </c>
      <c r="K16" s="4" t="s">
        <v>4</v>
      </c>
      <c r="L16" s="4" t="s">
        <v>4</v>
      </c>
      <c r="M16" s="5">
        <v>49385</v>
      </c>
      <c r="N16" s="4" t="s">
        <v>4</v>
      </c>
      <c r="O16" s="4" t="s">
        <v>4</v>
      </c>
      <c r="P16" s="4" t="s">
        <v>4</v>
      </c>
      <c r="Q16" s="4" t="s">
        <v>4</v>
      </c>
      <c r="R16" s="4" t="s">
        <v>4</v>
      </c>
      <c r="S16" s="4" t="s">
        <v>4</v>
      </c>
      <c r="T16" s="4" t="s">
        <v>4</v>
      </c>
      <c r="U16" s="4" t="s">
        <v>4</v>
      </c>
      <c r="V16" s="4" t="s">
        <v>4</v>
      </c>
      <c r="W16" s="4" t="s">
        <v>4</v>
      </c>
      <c r="X16" s="4" t="s">
        <v>4</v>
      </c>
      <c r="Y16" s="4" t="s">
        <v>4</v>
      </c>
      <c r="Z16" s="4" t="s">
        <v>4</v>
      </c>
    </row>
    <row r="17" spans="1:26" ht="30" x14ac:dyDescent="0.25">
      <c r="A17" s="2" t="s">
        <v>2037</v>
      </c>
      <c r="B17" s="4" t="s">
        <v>4</v>
      </c>
      <c r="C17" s="4" t="s">
        <v>4</v>
      </c>
      <c r="D17" s="4" t="s">
        <v>4</v>
      </c>
      <c r="E17" s="4" t="s">
        <v>4</v>
      </c>
      <c r="F17" s="4" t="s">
        <v>4</v>
      </c>
      <c r="G17" s="4" t="s">
        <v>4</v>
      </c>
      <c r="H17" s="4" t="s">
        <v>4</v>
      </c>
      <c r="I17" s="4" t="s">
        <v>4</v>
      </c>
      <c r="J17" s="4" t="s">
        <v>4</v>
      </c>
      <c r="K17" s="4" t="s">
        <v>4</v>
      </c>
      <c r="L17" s="4" t="s">
        <v>4</v>
      </c>
      <c r="M17" s="4" t="s">
        <v>4</v>
      </c>
      <c r="N17" s="4" t="s">
        <v>4</v>
      </c>
      <c r="O17" s="162">
        <v>7.1499999999999994E-2</v>
      </c>
      <c r="P17" s="4" t="s">
        <v>4</v>
      </c>
      <c r="Q17" s="162">
        <v>6.5199999999999994E-2</v>
      </c>
      <c r="R17" s="4" t="s">
        <v>4</v>
      </c>
      <c r="S17" s="4" t="s">
        <v>4</v>
      </c>
      <c r="T17" s="4" t="s">
        <v>4</v>
      </c>
      <c r="U17" s="4" t="s">
        <v>4</v>
      </c>
      <c r="V17" s="4" t="s">
        <v>4</v>
      </c>
      <c r="W17" s="4" t="s">
        <v>4</v>
      </c>
      <c r="X17" s="4" t="s">
        <v>4</v>
      </c>
      <c r="Y17" s="4" t="s">
        <v>4</v>
      </c>
      <c r="Z17" s="4" t="s">
        <v>4</v>
      </c>
    </row>
    <row r="18" spans="1:26" ht="30" x14ac:dyDescent="0.25">
      <c r="A18" s="2" t="s">
        <v>2038</v>
      </c>
      <c r="B18" s="4" t="s">
        <v>2039</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row>
    <row r="19" spans="1:26" ht="30" x14ac:dyDescent="0.25">
      <c r="A19" s="2" t="s">
        <v>2040</v>
      </c>
      <c r="B19" s="4" t="s">
        <v>1787</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ht="30" x14ac:dyDescent="0.25">
      <c r="A20" s="2" t="s">
        <v>2041</v>
      </c>
      <c r="B20" s="4">
        <v>1</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row>
  </sheetData>
  <mergeCells count="5">
    <mergeCell ref="A1:A4"/>
    <mergeCell ref="H1:K1"/>
    <mergeCell ref="Q1:R1"/>
    <mergeCell ref="C2:C4"/>
    <mergeCell ref="D2:D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042</v>
      </c>
      <c r="B1" s="7" t="s">
        <v>2</v>
      </c>
    </row>
    <row r="2" spans="1:2" ht="30" x14ac:dyDescent="0.25">
      <c r="A2" s="1" t="s">
        <v>24</v>
      </c>
      <c r="B2" s="7"/>
    </row>
    <row r="3" spans="1:2" x14ac:dyDescent="0.25">
      <c r="A3" s="3" t="s">
        <v>645</v>
      </c>
      <c r="B3" s="4" t="s">
        <v>4</v>
      </c>
    </row>
    <row r="4" spans="1:2" x14ac:dyDescent="0.25">
      <c r="A4" s="2" t="s">
        <v>1037</v>
      </c>
      <c r="B4" s="8">
        <v>205</v>
      </c>
    </row>
    <row r="5" spans="1:2" x14ac:dyDescent="0.25">
      <c r="A5" s="2">
        <v>2015</v>
      </c>
      <c r="B5" s="4">
        <v>410</v>
      </c>
    </row>
    <row r="6" spans="1:2" x14ac:dyDescent="0.25">
      <c r="A6" s="2">
        <v>2016</v>
      </c>
      <c r="B6" s="4">
        <v>410</v>
      </c>
    </row>
    <row r="7" spans="1:2" x14ac:dyDescent="0.25">
      <c r="A7" s="2">
        <v>2017</v>
      </c>
      <c r="B7" s="4">
        <v>410</v>
      </c>
    </row>
    <row r="8" spans="1:2" x14ac:dyDescent="0.25">
      <c r="A8" s="2">
        <v>2018</v>
      </c>
      <c r="B8" s="4">
        <v>410</v>
      </c>
    </row>
    <row r="9" spans="1:2" x14ac:dyDescent="0.25">
      <c r="A9" s="2" t="s">
        <v>1038</v>
      </c>
      <c r="B9" s="6">
        <v>9265</v>
      </c>
    </row>
    <row r="10" spans="1:2" x14ac:dyDescent="0.25">
      <c r="A10" s="2" t="s">
        <v>1085</v>
      </c>
      <c r="B10" s="6">
        <v>11110</v>
      </c>
    </row>
    <row r="11" spans="1:2" x14ac:dyDescent="0.25">
      <c r="A11" s="2" t="s">
        <v>1086</v>
      </c>
      <c r="B11" s="6">
        <v>6982</v>
      </c>
    </row>
    <row r="12" spans="1:2" ht="30" x14ac:dyDescent="0.25">
      <c r="A12" s="2" t="s">
        <v>1087</v>
      </c>
      <c r="B12" s="8">
        <v>4128</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043</v>
      </c>
      <c r="B1" s="1" t="s">
        <v>96</v>
      </c>
      <c r="C1" s="1" t="s">
        <v>1</v>
      </c>
    </row>
    <row r="2" spans="1:3" x14ac:dyDescent="0.25">
      <c r="A2" s="7"/>
      <c r="B2" s="1" t="s">
        <v>26</v>
      </c>
      <c r="C2" s="1" t="s">
        <v>2</v>
      </c>
    </row>
    <row r="3" spans="1:3" ht="30" x14ac:dyDescent="0.25">
      <c r="A3" s="3" t="s">
        <v>1089</v>
      </c>
      <c r="B3" s="4" t="s">
        <v>4</v>
      </c>
      <c r="C3" s="4" t="s">
        <v>4</v>
      </c>
    </row>
    <row r="4" spans="1:3" ht="30" x14ac:dyDescent="0.25">
      <c r="A4" s="2" t="s">
        <v>2044</v>
      </c>
      <c r="B4" s="4" t="s">
        <v>4</v>
      </c>
      <c r="C4" s="4" t="s">
        <v>1785</v>
      </c>
    </row>
    <row r="5" spans="1:3" x14ac:dyDescent="0.25">
      <c r="A5" s="2" t="s">
        <v>2045</v>
      </c>
      <c r="B5" s="4" t="s">
        <v>4</v>
      </c>
      <c r="C5" s="8">
        <v>320000</v>
      </c>
    </row>
    <row r="6" spans="1:3" ht="30" x14ac:dyDescent="0.25">
      <c r="A6" s="2" t="s">
        <v>2046</v>
      </c>
      <c r="B6" s="4" t="s">
        <v>4</v>
      </c>
      <c r="C6" s="6">
        <v>59000</v>
      </c>
    </row>
    <row r="7" spans="1:3" ht="30" x14ac:dyDescent="0.25">
      <c r="A7" s="2" t="s">
        <v>2047</v>
      </c>
      <c r="B7" s="4" t="s">
        <v>4</v>
      </c>
      <c r="C7" s="6">
        <v>54000</v>
      </c>
    </row>
    <row r="8" spans="1:3" x14ac:dyDescent="0.25">
      <c r="A8" s="2" t="s">
        <v>2048</v>
      </c>
      <c r="B8" s="8">
        <v>14000000</v>
      </c>
      <c r="C8" s="4" t="s">
        <v>4</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049</v>
      </c>
      <c r="B1" s="7" t="s">
        <v>96</v>
      </c>
      <c r="C1" s="7"/>
      <c r="D1" s="7" t="s">
        <v>1</v>
      </c>
      <c r="E1" s="7"/>
    </row>
    <row r="2" spans="1:5" ht="30" x14ac:dyDescent="0.25">
      <c r="A2" s="1" t="s">
        <v>24</v>
      </c>
      <c r="B2" s="1" t="s">
        <v>2</v>
      </c>
      <c r="C2" s="1" t="s">
        <v>26</v>
      </c>
      <c r="D2" s="1" t="s">
        <v>2</v>
      </c>
      <c r="E2" s="1" t="s">
        <v>26</v>
      </c>
    </row>
    <row r="3" spans="1:5" ht="30" x14ac:dyDescent="0.25">
      <c r="A3" s="3" t="s">
        <v>1089</v>
      </c>
      <c r="B3" s="4" t="s">
        <v>4</v>
      </c>
      <c r="C3" s="4" t="s">
        <v>4</v>
      </c>
      <c r="D3" s="4" t="s">
        <v>4</v>
      </c>
      <c r="E3" s="4" t="s">
        <v>4</v>
      </c>
    </row>
    <row r="4" spans="1:5" x14ac:dyDescent="0.25">
      <c r="A4" s="2" t="s">
        <v>2050</v>
      </c>
      <c r="B4" s="8">
        <v>438</v>
      </c>
      <c r="C4" s="8">
        <v>435</v>
      </c>
      <c r="D4" s="8">
        <v>877</v>
      </c>
      <c r="E4" s="8">
        <v>870</v>
      </c>
    </row>
    <row r="5" spans="1:5" ht="30" x14ac:dyDescent="0.25">
      <c r="A5" s="2" t="s">
        <v>2051</v>
      </c>
      <c r="B5" s="4">
        <v>-560</v>
      </c>
      <c r="C5" s="4">
        <v>-551</v>
      </c>
      <c r="D5" s="6">
        <v>-1120</v>
      </c>
      <c r="E5" s="6">
        <v>-1101</v>
      </c>
    </row>
    <row r="6" spans="1:5" x14ac:dyDescent="0.25">
      <c r="A6" s="2" t="s">
        <v>2052</v>
      </c>
      <c r="B6" s="4">
        <v>329</v>
      </c>
      <c r="C6" s="4">
        <v>580</v>
      </c>
      <c r="D6" s="4">
        <v>658</v>
      </c>
      <c r="E6" s="6">
        <v>1159</v>
      </c>
    </row>
    <row r="7" spans="1:5" x14ac:dyDescent="0.25">
      <c r="A7" s="2" t="s">
        <v>1103</v>
      </c>
      <c r="B7" s="4">
        <v>285</v>
      </c>
      <c r="C7" s="4">
        <v>144</v>
      </c>
      <c r="D7" s="4">
        <v>285</v>
      </c>
      <c r="E7" s="4">
        <v>423</v>
      </c>
    </row>
    <row r="8" spans="1:5" x14ac:dyDescent="0.25">
      <c r="A8" s="2" t="s">
        <v>1104</v>
      </c>
      <c r="B8" s="8">
        <v>492</v>
      </c>
      <c r="C8" s="8">
        <v>608</v>
      </c>
      <c r="D8" s="8">
        <v>700</v>
      </c>
      <c r="E8" s="8">
        <v>1351</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 bestFit="1" customWidth="1"/>
    <col min="3" max="3" width="36.28515625" bestFit="1" customWidth="1"/>
    <col min="4" max="4" width="30" bestFit="1" customWidth="1"/>
    <col min="5" max="6" width="25.140625" bestFit="1" customWidth="1"/>
    <col min="7" max="8" width="30.5703125" bestFit="1" customWidth="1"/>
    <col min="9" max="10" width="23.140625" bestFit="1" customWidth="1"/>
  </cols>
  <sheetData>
    <row r="1" spans="1:10" ht="15" customHeight="1" x14ac:dyDescent="0.25">
      <c r="A1" s="7" t="s">
        <v>2053</v>
      </c>
      <c r="B1" s="7" t="s">
        <v>2</v>
      </c>
      <c r="C1" s="1" t="s">
        <v>1526</v>
      </c>
      <c r="D1" s="1" t="s">
        <v>1526</v>
      </c>
      <c r="E1" s="1" t="s">
        <v>2</v>
      </c>
      <c r="F1" s="1" t="s">
        <v>26</v>
      </c>
      <c r="G1" s="1" t="s">
        <v>2</v>
      </c>
      <c r="H1" s="1" t="s">
        <v>26</v>
      </c>
      <c r="I1" s="1" t="s">
        <v>2</v>
      </c>
      <c r="J1" s="1" t="s">
        <v>26</v>
      </c>
    </row>
    <row r="2" spans="1:10" x14ac:dyDescent="0.25">
      <c r="A2" s="7"/>
      <c r="B2" s="7"/>
      <c r="C2" s="1" t="s">
        <v>1525</v>
      </c>
      <c r="D2" s="1" t="s">
        <v>1984</v>
      </c>
      <c r="E2" s="1" t="s">
        <v>1578</v>
      </c>
      <c r="F2" s="1" t="s">
        <v>1578</v>
      </c>
      <c r="G2" s="1" t="s">
        <v>2054</v>
      </c>
      <c r="H2" s="1" t="s">
        <v>2054</v>
      </c>
      <c r="I2" s="1" t="s">
        <v>2055</v>
      </c>
      <c r="J2" s="1" t="s">
        <v>2055</v>
      </c>
    </row>
    <row r="3" spans="1:10" ht="45" x14ac:dyDescent="0.25">
      <c r="A3" s="3" t="s">
        <v>2056</v>
      </c>
      <c r="B3" s="4" t="s">
        <v>4</v>
      </c>
      <c r="C3" s="4" t="s">
        <v>4</v>
      </c>
      <c r="D3" s="4" t="s">
        <v>4</v>
      </c>
      <c r="E3" s="4" t="s">
        <v>4</v>
      </c>
      <c r="F3" s="4" t="s">
        <v>4</v>
      </c>
      <c r="G3" s="4" t="s">
        <v>4</v>
      </c>
      <c r="H3" s="4" t="s">
        <v>4</v>
      </c>
      <c r="I3" s="4" t="s">
        <v>4</v>
      </c>
      <c r="J3" s="4" t="s">
        <v>4</v>
      </c>
    </row>
    <row r="4" spans="1:10" ht="30" x14ac:dyDescent="0.25">
      <c r="A4" s="2" t="s">
        <v>2057</v>
      </c>
      <c r="B4" s="6">
        <v>4700000</v>
      </c>
      <c r="C4" s="4" t="s">
        <v>4</v>
      </c>
      <c r="D4" s="4" t="s">
        <v>4</v>
      </c>
      <c r="E4" s="4" t="s">
        <v>4</v>
      </c>
      <c r="F4" s="4" t="s">
        <v>4</v>
      </c>
      <c r="G4" s="4" t="s">
        <v>4</v>
      </c>
      <c r="H4" s="4" t="s">
        <v>4</v>
      </c>
      <c r="I4" s="4" t="s">
        <v>4</v>
      </c>
      <c r="J4" s="4" t="s">
        <v>4</v>
      </c>
    </row>
    <row r="5" spans="1:10" x14ac:dyDescent="0.25">
      <c r="A5" s="2" t="s">
        <v>2058</v>
      </c>
      <c r="B5" s="4" t="s">
        <v>4</v>
      </c>
      <c r="C5" s="4" t="s">
        <v>4</v>
      </c>
      <c r="D5" s="4" t="s">
        <v>4</v>
      </c>
      <c r="E5" s="6">
        <v>180000</v>
      </c>
      <c r="F5" s="4" t="s">
        <v>4</v>
      </c>
      <c r="G5" s="6">
        <v>260000</v>
      </c>
      <c r="H5" s="4" t="s">
        <v>4</v>
      </c>
      <c r="I5" s="4" t="s">
        <v>4</v>
      </c>
      <c r="J5" s="4" t="s">
        <v>4</v>
      </c>
    </row>
    <row r="6" spans="1:10" ht="30" x14ac:dyDescent="0.25">
      <c r="A6" s="2" t="s">
        <v>2059</v>
      </c>
      <c r="B6" s="4" t="s">
        <v>4</v>
      </c>
      <c r="C6" s="4" t="s">
        <v>4</v>
      </c>
      <c r="D6" s="4" t="s">
        <v>4</v>
      </c>
      <c r="E6" s="4" t="s">
        <v>2060</v>
      </c>
      <c r="F6" s="4" t="s">
        <v>4</v>
      </c>
      <c r="G6" s="4" t="s">
        <v>2060</v>
      </c>
      <c r="H6" s="4" t="s">
        <v>4</v>
      </c>
      <c r="I6" s="4" t="s">
        <v>4</v>
      </c>
      <c r="J6" s="4" t="s">
        <v>4</v>
      </c>
    </row>
    <row r="7" spans="1:10" x14ac:dyDescent="0.25">
      <c r="A7" s="2" t="s">
        <v>2061</v>
      </c>
      <c r="B7" s="4" t="s">
        <v>4</v>
      </c>
      <c r="C7" s="4" t="s">
        <v>4</v>
      </c>
      <c r="D7" s="4" t="s">
        <v>4</v>
      </c>
      <c r="E7" s="8">
        <v>3000000</v>
      </c>
      <c r="F7" s="4" t="s">
        <v>4</v>
      </c>
      <c r="G7" s="8">
        <v>4700000</v>
      </c>
      <c r="H7" s="4" t="s">
        <v>4</v>
      </c>
      <c r="I7" s="4" t="s">
        <v>4</v>
      </c>
      <c r="J7" s="4" t="s">
        <v>4</v>
      </c>
    </row>
    <row r="8" spans="1:10" x14ac:dyDescent="0.25">
      <c r="A8" s="2" t="s">
        <v>180</v>
      </c>
      <c r="B8" s="4" t="s">
        <v>4</v>
      </c>
      <c r="C8" s="4" t="s">
        <v>4</v>
      </c>
      <c r="D8" s="4" t="s">
        <v>4</v>
      </c>
      <c r="E8" s="8">
        <v>400000</v>
      </c>
      <c r="F8" s="8">
        <v>400000</v>
      </c>
      <c r="G8" s="8">
        <v>1100000</v>
      </c>
      <c r="H8" s="8">
        <v>1000000</v>
      </c>
      <c r="I8" s="8">
        <v>0</v>
      </c>
      <c r="J8" s="8">
        <v>0</v>
      </c>
    </row>
    <row r="9" spans="1:10" x14ac:dyDescent="0.25">
      <c r="A9" s="2" t="s">
        <v>2062</v>
      </c>
      <c r="B9" s="4" t="s">
        <v>4</v>
      </c>
      <c r="C9" s="6">
        <v>22000</v>
      </c>
      <c r="D9" s="6">
        <v>37000</v>
      </c>
      <c r="E9" s="4" t="s">
        <v>4</v>
      </c>
      <c r="F9" s="4" t="s">
        <v>4</v>
      </c>
      <c r="G9" s="4" t="s">
        <v>4</v>
      </c>
      <c r="H9" s="4" t="s">
        <v>4</v>
      </c>
      <c r="I9" s="4" t="s">
        <v>4</v>
      </c>
      <c r="J9" s="4" t="s">
        <v>4</v>
      </c>
    </row>
  </sheetData>
  <mergeCells count="2">
    <mergeCell ref="A1:A2"/>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063</v>
      </c>
      <c r="B1" s="7" t="s">
        <v>96</v>
      </c>
      <c r="C1" s="7"/>
      <c r="D1" s="7" t="s">
        <v>1</v>
      </c>
      <c r="E1" s="7"/>
    </row>
    <row r="2" spans="1:5" ht="30" x14ac:dyDescent="0.25">
      <c r="A2" s="1" t="s">
        <v>24</v>
      </c>
      <c r="B2" s="1" t="s">
        <v>2</v>
      </c>
      <c r="C2" s="1" t="s">
        <v>26</v>
      </c>
      <c r="D2" s="1" t="s">
        <v>2</v>
      </c>
      <c r="E2" s="1" t="s">
        <v>26</v>
      </c>
    </row>
    <row r="3" spans="1:5" x14ac:dyDescent="0.25">
      <c r="A3" s="3" t="s">
        <v>1121</v>
      </c>
      <c r="B3" s="4" t="s">
        <v>4</v>
      </c>
      <c r="C3" s="4" t="s">
        <v>4</v>
      </c>
      <c r="D3" s="4" t="s">
        <v>4</v>
      </c>
      <c r="E3" s="4" t="s">
        <v>4</v>
      </c>
    </row>
    <row r="4" spans="1:5" x14ac:dyDescent="0.25">
      <c r="A4" s="2" t="s">
        <v>1124</v>
      </c>
      <c r="B4" s="8">
        <v>9251</v>
      </c>
      <c r="C4" s="8">
        <v>14774</v>
      </c>
      <c r="D4" s="8">
        <v>21764</v>
      </c>
      <c r="E4" s="8">
        <v>26792</v>
      </c>
    </row>
    <row r="5" spans="1:5" x14ac:dyDescent="0.25">
      <c r="A5" s="2" t="s">
        <v>1125</v>
      </c>
      <c r="B5" s="6">
        <v>-3422</v>
      </c>
      <c r="C5" s="6">
        <v>-3092</v>
      </c>
      <c r="D5" s="6">
        <v>-6559</v>
      </c>
      <c r="E5" s="6">
        <v>-5989</v>
      </c>
    </row>
    <row r="6" spans="1:5" x14ac:dyDescent="0.25">
      <c r="A6" s="2" t="s">
        <v>1130</v>
      </c>
      <c r="B6" s="4">
        <v>182</v>
      </c>
      <c r="C6" s="6">
        <v>1156</v>
      </c>
      <c r="D6" s="4">
        <v>825</v>
      </c>
      <c r="E6" s="6">
        <v>2372</v>
      </c>
    </row>
    <row r="7" spans="1:5" x14ac:dyDescent="0.25">
      <c r="A7" s="2" t="s">
        <v>1131</v>
      </c>
      <c r="B7" s="4">
        <v>-218</v>
      </c>
      <c r="C7" s="6">
        <v>1257</v>
      </c>
      <c r="D7" s="4">
        <v>904</v>
      </c>
      <c r="E7" s="6">
        <v>1257</v>
      </c>
    </row>
    <row r="8" spans="1:5" ht="30" x14ac:dyDescent="0.25">
      <c r="A8" s="2" t="s">
        <v>1133</v>
      </c>
      <c r="B8" s="6">
        <v>2149</v>
      </c>
      <c r="C8" s="4">
        <v>-358</v>
      </c>
      <c r="D8" s="4">
        <v>124</v>
      </c>
      <c r="E8" s="4">
        <v>-223</v>
      </c>
    </row>
    <row r="9" spans="1:5" x14ac:dyDescent="0.25">
      <c r="A9" s="2" t="s">
        <v>1136</v>
      </c>
      <c r="B9" s="4">
        <v>-284</v>
      </c>
      <c r="C9" s="4">
        <v>-3</v>
      </c>
      <c r="D9" s="4">
        <v>-158</v>
      </c>
      <c r="E9" s="4">
        <v>-83</v>
      </c>
    </row>
    <row r="10" spans="1:5" x14ac:dyDescent="0.25">
      <c r="A10" s="2" t="s">
        <v>142</v>
      </c>
      <c r="B10" s="8">
        <v>7658</v>
      </c>
      <c r="C10" s="8">
        <v>13734</v>
      </c>
      <c r="D10" s="8">
        <v>16900</v>
      </c>
      <c r="E10" s="8">
        <v>24126</v>
      </c>
    </row>
    <row r="11" spans="1:5" x14ac:dyDescent="0.25">
      <c r="A11" s="2" t="s">
        <v>1141</v>
      </c>
      <c r="B11" s="162">
        <v>0.28999999999999998</v>
      </c>
      <c r="C11" s="162">
        <v>0.32500000000000001</v>
      </c>
      <c r="D11" s="162">
        <v>0.27200000000000002</v>
      </c>
      <c r="E11" s="162">
        <v>0.315</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2064</v>
      </c>
      <c r="B1" s="7" t="s">
        <v>96</v>
      </c>
      <c r="C1" s="7"/>
      <c r="D1" s="7" t="s">
        <v>1</v>
      </c>
      <c r="E1" s="7"/>
    </row>
    <row r="2" spans="1:5" x14ac:dyDescent="0.25">
      <c r="A2" s="7"/>
      <c r="B2" s="1" t="s">
        <v>2</v>
      </c>
      <c r="C2" s="1" t="s">
        <v>26</v>
      </c>
      <c r="D2" s="1" t="s">
        <v>2</v>
      </c>
      <c r="E2" s="1" t="s">
        <v>26</v>
      </c>
    </row>
    <row r="3" spans="1:5" x14ac:dyDescent="0.25">
      <c r="A3" s="3" t="s">
        <v>1121</v>
      </c>
      <c r="B3" s="4" t="s">
        <v>4</v>
      </c>
      <c r="C3" s="4" t="s">
        <v>4</v>
      </c>
      <c r="D3" s="4" t="s">
        <v>4</v>
      </c>
      <c r="E3" s="4" t="s">
        <v>4</v>
      </c>
    </row>
    <row r="4" spans="1:5" x14ac:dyDescent="0.25">
      <c r="A4" s="2" t="s">
        <v>2065</v>
      </c>
      <c r="B4" s="162">
        <v>0.35</v>
      </c>
      <c r="C4" s="162">
        <v>0.35</v>
      </c>
      <c r="D4" s="162">
        <v>0.35</v>
      </c>
      <c r="E4" s="162">
        <v>0.3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066</v>
      </c>
      <c r="B1" s="1" t="s">
        <v>2</v>
      </c>
      <c r="C1" s="1" t="s">
        <v>26</v>
      </c>
    </row>
    <row r="2" spans="1:3" x14ac:dyDescent="0.25">
      <c r="A2" s="3" t="s">
        <v>1121</v>
      </c>
      <c r="B2" s="4" t="s">
        <v>4</v>
      </c>
      <c r="C2" s="4" t="s">
        <v>4</v>
      </c>
    </row>
    <row r="3" spans="1:3" x14ac:dyDescent="0.25">
      <c r="A3" s="2" t="s">
        <v>2067</v>
      </c>
      <c r="B3" s="8">
        <v>0</v>
      </c>
      <c r="C3" s="8">
        <v>0</v>
      </c>
    </row>
    <row r="4" spans="1:3" ht="45" x14ac:dyDescent="0.25">
      <c r="A4" s="2" t="s">
        <v>2068</v>
      </c>
      <c r="B4" s="6">
        <v>70000</v>
      </c>
      <c r="C4" s="4" t="s">
        <v>4</v>
      </c>
    </row>
    <row r="5" spans="1:3" ht="30" x14ac:dyDescent="0.25">
      <c r="A5" s="2" t="s">
        <v>2069</v>
      </c>
      <c r="B5" s="8">
        <v>3800000</v>
      </c>
      <c r="C5" s="4" t="s">
        <v>4</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070</v>
      </c>
      <c r="B1" s="7" t="s">
        <v>1</v>
      </c>
      <c r="C1" s="7"/>
    </row>
    <row r="2" spans="1:3" ht="30" x14ac:dyDescent="0.25">
      <c r="A2" s="1" t="s">
        <v>24</v>
      </c>
      <c r="B2" s="1" t="s">
        <v>2</v>
      </c>
      <c r="C2" s="1" t="s">
        <v>26</v>
      </c>
    </row>
    <row r="3" spans="1:3" x14ac:dyDescent="0.25">
      <c r="A3" s="3" t="s">
        <v>1121</v>
      </c>
      <c r="B3" s="4" t="s">
        <v>4</v>
      </c>
      <c r="C3" s="4" t="s">
        <v>4</v>
      </c>
    </row>
    <row r="4" spans="1:3" x14ac:dyDescent="0.25">
      <c r="A4" s="2" t="s">
        <v>1890</v>
      </c>
      <c r="B4" s="8">
        <v>3847</v>
      </c>
      <c r="C4" s="8">
        <v>3953</v>
      </c>
    </row>
    <row r="5" spans="1:3" ht="30" x14ac:dyDescent="0.25">
      <c r="A5" s="2" t="s">
        <v>1149</v>
      </c>
      <c r="B5" s="4">
        <v>21</v>
      </c>
      <c r="C5" s="4">
        <v>8</v>
      </c>
    </row>
    <row r="6" spans="1:3" x14ac:dyDescent="0.25">
      <c r="A6" s="2" t="s">
        <v>1891</v>
      </c>
      <c r="B6" s="8">
        <v>3868</v>
      </c>
      <c r="C6" s="8">
        <v>396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Basis_of_Presentation</vt:lpstr>
      <vt:lpstr>Recent_Accounting_Pronouncemen</vt:lpstr>
      <vt:lpstr>Acquisition_and_Divestiture_Ac</vt:lpstr>
      <vt:lpstr>Net_Income_Per_Share</vt:lpstr>
      <vt:lpstr>Accumulated_Other_Comprehensiv</vt:lpstr>
      <vt:lpstr>Investment_Securities</vt:lpstr>
      <vt:lpstr>Loans_Held_for_Sale</vt:lpstr>
      <vt:lpstr>Loans_and_Allowance_for_Credit</vt:lpstr>
      <vt:lpstr>Covered_Loans</vt:lpstr>
      <vt:lpstr>Other_Real_Estate_Owned</vt:lpstr>
      <vt:lpstr>Goodwill_and_Other_Intangible_</vt:lpstr>
      <vt:lpstr>ShortTerm_Borrowings</vt:lpstr>
      <vt:lpstr>Financing_Activities</vt:lpstr>
      <vt:lpstr>Employee_Benefit_Plans</vt:lpstr>
      <vt:lpstr>StockBased_Compensation</vt:lpstr>
      <vt:lpstr>Income_Taxes</vt:lpstr>
      <vt:lpstr>Derivative_Financial_Instrumen</vt:lpstr>
      <vt:lpstr>Commitments_and_Contingencies</vt:lpstr>
      <vt:lpstr>Financial_Guarantees</vt:lpstr>
      <vt:lpstr>Segment_Information</vt:lpstr>
      <vt:lpstr>Fair_Value</vt:lpstr>
      <vt:lpstr>Acquisition_and_Divestiture_Ac1</vt:lpstr>
      <vt:lpstr>Net_Income_Per_Share_Tables</vt:lpstr>
      <vt:lpstr>Accumulated_Other_Comprehensiv1</vt:lpstr>
      <vt:lpstr>Investment_Securities_Tables</vt:lpstr>
      <vt:lpstr>Loans_and_Allowance_for_Credit1</vt:lpstr>
      <vt:lpstr>Covered_Loans_Tables</vt:lpstr>
      <vt:lpstr>Other_Real_Estate_Owned_Tables</vt:lpstr>
      <vt:lpstr>Goodwill_and_Other_Intangible_1</vt:lpstr>
      <vt:lpstr>ShortTerm_Borrowings_Tables</vt:lpstr>
      <vt:lpstr>Financing_Activities_Tables</vt:lpstr>
      <vt:lpstr>Employee_Benefit_Plans_Tables</vt:lpstr>
      <vt:lpstr>Income_Taxes_Tables</vt:lpstr>
      <vt:lpstr>Derivative_Financial_Instrumen1</vt:lpstr>
      <vt:lpstr>Segment_Information_Tables</vt:lpstr>
      <vt:lpstr>Fair_Value_Tables</vt:lpstr>
      <vt:lpstr>Acquisition_and_Divestiture_Ac2</vt:lpstr>
      <vt:lpstr>Acquisition_and_Divestiture_Ac3</vt:lpstr>
      <vt:lpstr>Acquisition_and_Divestiture_Ac4</vt:lpstr>
      <vt:lpstr>Acquisition_and_Divestiture_Ac5</vt:lpstr>
      <vt:lpstr>Net_Income_Per_Share_Summary_o</vt:lpstr>
      <vt:lpstr>Net_Income_Per_Share_Summary_o1</vt:lpstr>
      <vt:lpstr>Accumulated_Other_Comprehensiv2</vt:lpstr>
      <vt:lpstr>Accumulated_Other_Comprehensiv3</vt:lpstr>
      <vt:lpstr>Investment_Securities_Amortize</vt:lpstr>
      <vt:lpstr>Investment_Securities_Expected</vt:lpstr>
      <vt:lpstr>Investment_Securities_Investme</vt:lpstr>
      <vt:lpstr>Investment_Securities_Addition</vt:lpstr>
      <vt:lpstr>Investment_Securities_Pooled_T</vt:lpstr>
      <vt:lpstr>Investment_Securities_Securiti</vt:lpstr>
      <vt:lpstr>Loans_Held_for_Sale_Additional</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1</vt:lpstr>
      <vt:lpstr>Recovered_Sheet2</vt:lpstr>
      <vt:lpstr>Recovered_Sheet3</vt:lpstr>
      <vt:lpstr>Recovered_Sheet4</vt:lpstr>
      <vt:lpstr>Recovered_Sheet5</vt:lpstr>
      <vt:lpstr>Recovered_Sheet6</vt:lpstr>
      <vt:lpstr>Recovered_Sheet7</vt:lpstr>
      <vt:lpstr>Recovered_Sheet8</vt:lpstr>
      <vt:lpstr>Covered_Loans_Additional_Infor</vt:lpstr>
      <vt:lpstr>Covered_Loans_Composition_of_C</vt:lpstr>
      <vt:lpstr>Covered_Loans_Schedule_of_Acqu</vt:lpstr>
      <vt:lpstr>Covered_Loans_Schedule_of_Accr</vt:lpstr>
      <vt:lpstr>Covered_Loans_Summary_of_FDIC_</vt:lpstr>
      <vt:lpstr>Other_Real_Estate_Owned_Carryi</vt:lpstr>
      <vt:lpstr>Other_Real_Estate_Owned_Carryi1</vt:lpstr>
      <vt:lpstr>Other_Real_Estate_Owned_Additi</vt:lpstr>
      <vt:lpstr>Goodwill_and_Other_Intangible_2</vt:lpstr>
      <vt:lpstr>Goodwill_and_Other_Intangible_3</vt:lpstr>
      <vt:lpstr>Goodwill_and_Other_Intangible_4</vt:lpstr>
      <vt:lpstr>Goodwill_and_Other_Intangible_5</vt:lpstr>
      <vt:lpstr>ShortTerm_Borrowings_Schedule_</vt:lpstr>
      <vt:lpstr>Financing_Activities_Other_Bor</vt:lpstr>
      <vt:lpstr>Financing_Activities_Other_Bor1</vt:lpstr>
      <vt:lpstr>Financing_Activities_Contractu</vt:lpstr>
      <vt:lpstr>Financing_Activities_Additiona</vt:lpstr>
      <vt:lpstr>Financing_Activities_Future_Mi</vt:lpstr>
      <vt:lpstr>Employee_Benefit_Plans_Additio</vt:lpstr>
      <vt:lpstr>Employee_Benefit_Plans_Schedul</vt:lpstr>
      <vt:lpstr>StockBased_Compensation_Additi</vt:lpstr>
      <vt:lpstr>Income_Taxes_Summary_of_Differ</vt:lpstr>
      <vt:lpstr>Income_Taxes_Summary_of_Differ1</vt:lpstr>
      <vt:lpstr>Income_Taxes_Additional_Inform</vt:lpstr>
      <vt:lpstr>Income_Taxes_Summary_of_Reconc</vt:lpstr>
      <vt:lpstr>Derivative_Financial_Instrumen2</vt:lpstr>
      <vt:lpstr>Derivative_Financial_Instrumen3</vt:lpstr>
      <vt:lpstr>Derivative_Financial_Instrumen4</vt:lpstr>
      <vt:lpstr>Commitments_and_Contingencies_</vt:lpstr>
      <vt:lpstr>Financial_Guarantees_Additiona</vt:lpstr>
      <vt:lpstr>Segment_Information_Schedule_o</vt:lpstr>
      <vt:lpstr>Fair_Value_Schedule_of_Fair_Va</vt:lpstr>
      <vt:lpstr>Fair_Value_Reconciliation_of_A</vt:lpstr>
      <vt:lpstr>Fair_Value_Additional_Informat</vt:lpstr>
      <vt:lpstr>Fair_Value_Quantitative_Inform</vt:lpstr>
      <vt:lpstr>Fair_Value_Quantitative_Inform1</vt:lpstr>
      <vt:lpstr>Fair_Value_Assets_Measured_at_</vt:lpstr>
      <vt:lpstr>Fair_Value_Schedule_of_Differe</vt:lpstr>
      <vt:lpstr>Fair_Value_Changes_in_Fair_Val</vt:lpstr>
      <vt:lpstr>Fair_Value_Carrying_Amounts_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8:52:52Z</dcterms:created>
  <dcterms:modified xsi:type="dcterms:W3CDTF">2014-08-01T18:52:53Z</dcterms:modified>
</cp:coreProperties>
</file>